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93" r:id="rId5"/>
    <sheet name="Consolidated_Balance_Sheets_Pa" sheetId="94" r:id="rId6"/>
    <sheet name="Consolidated_Statements_of_Cas" sheetId="7" r:id="rId7"/>
    <sheet name="Consolidated_Statement_of_Chan" sheetId="95" r:id="rId8"/>
    <sheet name="Consolidated_Statement_of_Chan1" sheetId="9" r:id="rId9"/>
    <sheet name="Summary_of_Significant_Account" sheetId="96" r:id="rId10"/>
    <sheet name="Acquisitions_and_Divestitures" sheetId="97" r:id="rId11"/>
    <sheet name="Investments" sheetId="98" r:id="rId12"/>
    <sheet name="Fixed_Assets" sheetId="99" r:id="rId13"/>
    <sheet name="Goodwill_and_Intangible_Assets" sheetId="100" r:id="rId14"/>
    <sheet name="Fair_Value_Measurements" sheetId="101" r:id="rId15"/>
    <sheet name="Derivative_Financial_Instrumen" sheetId="102" r:id="rId16"/>
    <sheet name="Supplementary_Information_for_" sheetId="103" r:id="rId17"/>
    <sheet name="Leases" sheetId="104" r:id="rId18"/>
    <sheet name="Retirement_Benefits" sheetId="105" r:id="rId19"/>
    <sheet name="Debt_Commitments_and_Contingen" sheetId="106" r:id="rId20"/>
    <sheet name="Variable_Interest_Entities_Not" sheetId="107" r:id="rId21"/>
    <sheet name="Other_Comprehensive_IncomeLoss" sheetId="108" r:id="rId22"/>
    <sheet name="Restricted_Stock" sheetId="109" r:id="rId23"/>
    <sheet name="ShareBased_Compensation" sheetId="110" r:id="rId24"/>
    <sheet name="Income_Taxes" sheetId="111" r:id="rId25"/>
    <sheet name="Segment_Information" sheetId="112" r:id="rId26"/>
    <sheet name="Earnings_Per_Share" sheetId="113" r:id="rId27"/>
    <sheet name="Unaudited_Quarterly_Financial_" sheetId="114" r:id="rId28"/>
    <sheet name="Schedule_II_Valuation_and_Qual" sheetId="115" r:id="rId29"/>
    <sheet name="Summary_of_Significant_Account1" sheetId="116" r:id="rId30"/>
    <sheet name="Acquisitions_and_Divestitures_" sheetId="117" r:id="rId31"/>
    <sheet name="Investments_Tables" sheetId="118" r:id="rId32"/>
    <sheet name="Fixed_Assets_Tables" sheetId="119" r:id="rId33"/>
    <sheet name="Goodwill_and_Intangible_Assets1" sheetId="120" r:id="rId34"/>
    <sheet name="Fair_Value_Measurements_Tables" sheetId="121" r:id="rId35"/>
    <sheet name="Derivative_Financial_Instrumen1" sheetId="122" r:id="rId36"/>
    <sheet name="Supplementary_Information_for_1" sheetId="123" r:id="rId37"/>
    <sheet name="Leases_Tables" sheetId="124" r:id="rId38"/>
    <sheet name="Retirement_Benefits_Tables" sheetId="125" r:id="rId39"/>
    <sheet name="Debt_Commitments_and_Contingen1" sheetId="126" r:id="rId40"/>
    <sheet name="Variable_Interest_Entities_Tab" sheetId="127" r:id="rId41"/>
    <sheet name="Other_Comprehensive_IncomeLoss1" sheetId="128" r:id="rId42"/>
    <sheet name="ShareBased_Compensation_Tables" sheetId="129" r:id="rId43"/>
    <sheet name="Income_Taxes_Tables" sheetId="130" r:id="rId44"/>
    <sheet name="Segment_Information_Tables" sheetId="131" r:id="rId45"/>
    <sheet name="Earnings_Per_Share_Tables" sheetId="132" r:id="rId46"/>
    <sheet name="Unaudited_Quarterly_Financial_1" sheetId="133" r:id="rId47"/>
    <sheet name="Summary_of_Significant_Account2" sheetId="134" r:id="rId48"/>
    <sheet name="Acquisitions_and_Divestitures_1" sheetId="135" r:id="rId49"/>
    <sheet name="Investments_Details" sheetId="50" r:id="rId50"/>
    <sheet name="Acquisitions_and_Divestitures_2" sheetId="51" r:id="rId51"/>
    <sheet name="Fixed_Assets_Details" sheetId="52" r:id="rId52"/>
    <sheet name="Goodwill_and_Intangible_Assets2" sheetId="136" r:id="rId53"/>
    <sheet name="Goodwill_and_Intangible_Assets3" sheetId="137" r:id="rId54"/>
    <sheet name="Goodwill_and_Intangible_Assets4" sheetId="55" r:id="rId55"/>
    <sheet name="Goodwill_and_Intangible_Assets5" sheetId="56" r:id="rId56"/>
    <sheet name="Fair_Value_Measurements_Detail" sheetId="138" r:id="rId57"/>
    <sheet name="Fair_Value_Measurements_Detail1" sheetId="58" r:id="rId58"/>
    <sheet name="Derivative_Financial_Instrumen2" sheetId="59" r:id="rId59"/>
    <sheet name="Supplementary_Information_for_2" sheetId="139" r:id="rId60"/>
    <sheet name="Leases_Details" sheetId="61" r:id="rId61"/>
    <sheet name="Retirement_Benefits_Details" sheetId="62" r:id="rId62"/>
    <sheet name="Retirement_Benefits_Details1" sheetId="63" r:id="rId63"/>
    <sheet name="Retirement_Benefits_Details2" sheetId="64" r:id="rId64"/>
    <sheet name="Retirement_Benefits_Details3" sheetId="65" r:id="rId65"/>
    <sheet name="Retirement_Benefits_Details4" sheetId="66" r:id="rId66"/>
    <sheet name="Debt_Commitments_and_Contingen2" sheetId="140" r:id="rId67"/>
    <sheet name="Debt_Commitments_and_Contingen3" sheetId="68" r:id="rId68"/>
    <sheet name="Debt_Commitments_and_Contingen4" sheetId="141" r:id="rId69"/>
    <sheet name="Variable_Interest_Entities_Det" sheetId="142" r:id="rId70"/>
    <sheet name="Other_Comprehensive_IncomeLoss2" sheetId="71" r:id="rId71"/>
    <sheet name="Restricted_Stock_Details" sheetId="72" r:id="rId72"/>
    <sheet name="Restricted_Stock_Details1" sheetId="143" r:id="rId73"/>
    <sheet name="Restricted_Stock_Details2" sheetId="144" r:id="rId74"/>
    <sheet name="ShareBased_Compensation_Detail" sheetId="145" r:id="rId75"/>
    <sheet name="ShareBased_Compensation_Detail1" sheetId="76" r:id="rId76"/>
    <sheet name="ShareBased_Compensation_Detail2" sheetId="146" r:id="rId77"/>
    <sheet name="ShareBased_Compensation_Detail3" sheetId="78" r:id="rId78"/>
    <sheet name="ShareBased_Compensation_Detail4" sheetId="79" r:id="rId79"/>
    <sheet name="Income_Taxes_Details" sheetId="80" r:id="rId80"/>
    <sheet name="Income_Taxes_Details_1" sheetId="81" r:id="rId81"/>
    <sheet name="Income_Taxes_Details_2" sheetId="82" r:id="rId82"/>
    <sheet name="Income_Taxes_Details_3" sheetId="83" r:id="rId83"/>
    <sheet name="Income_Taxes_Details_4" sheetId="84" r:id="rId84"/>
    <sheet name="Income_Taxes_Details_5" sheetId="85" r:id="rId85"/>
    <sheet name="Income_Taxes_Details_6" sheetId="86" r:id="rId86"/>
    <sheet name="Segment_Information_Details" sheetId="147" r:id="rId87"/>
    <sheet name="Segment_Information_Details_1" sheetId="88" r:id="rId88"/>
    <sheet name="Segment_Information_Details_2" sheetId="89" r:id="rId89"/>
    <sheet name="Earnings_Per_Share_Details" sheetId="90" r:id="rId90"/>
    <sheet name="Unaudited_Quarterly_Financial_2" sheetId="91" r:id="rId91"/>
    <sheet name="Schedule_II_Valuation_and_Qual1" sheetId="92" r:id="rId92"/>
  </sheets>
  <calcPr calcId="0"/>
</workbook>
</file>

<file path=xl/sharedStrings.xml><?xml version="1.0" encoding="utf-8"?>
<sst xmlns="http://schemas.openxmlformats.org/spreadsheetml/2006/main" count="15004" uniqueCount="2251">
  <si>
    <t>Document and Entity Information (USD $)</t>
  </si>
  <si>
    <t>12 Months Ended</t>
  </si>
  <si>
    <t>Jun. 30, 2014</t>
  </si>
  <si>
    <t>Aug. 06, 2014</t>
  </si>
  <si>
    <t>Dec. 31, 2013</t>
  </si>
  <si>
    <t>Document And Entity Information [Abstract]</t>
  </si>
  <si>
    <t>'</t>
  </si>
  <si>
    <t>Document Type</t>
  </si>
  <si>
    <t>'10-K</t>
  </si>
  <si>
    <t>Document Period End Date</t>
  </si>
  <si>
    <t>Amendment Flag</t>
  </si>
  <si>
    <t>'false</t>
  </si>
  <si>
    <t>Document Fiscal Period Focus</t>
  </si>
  <si>
    <t>'FY</t>
  </si>
  <si>
    <t>Document Fiscal Year Focus</t>
  </si>
  <si>
    <t>'2014</t>
  </si>
  <si>
    <t>Current Fiscal Year End Date</t>
  </si>
  <si>
    <t>'--06-30</t>
  </si>
  <si>
    <t>Entity Central Index Key</t>
  </si>
  <si>
    <t>'0001470215</t>
  </si>
  <si>
    <t>Entity Current Reporting Status</t>
  </si>
  <si>
    <t>'Yes</t>
  </si>
  <si>
    <t>Entity Filer Category</t>
  </si>
  <si>
    <t>'Large Accelerated Filer</t>
  </si>
  <si>
    <t>Entity Registrant Name</t>
  </si>
  <si>
    <t>'Towers Watson &amp; Co.</t>
  </si>
  <si>
    <t>Entity Voluntary Filers</t>
  </si>
  <si>
    <t>'No</t>
  </si>
  <si>
    <t>Entity Well-known Seasoned Issuer</t>
  </si>
  <si>
    <t>Entity Common Stock, Shares Outstanding</t>
  </si>
  <si>
    <t>Entity Public Float</t>
  </si>
  <si>
    <t>Consolidated Statements of Operations (USD $)</t>
  </si>
  <si>
    <t>In Thousands, except Per Share data, unless otherwise specified</t>
  </si>
  <si>
    <t>Jun. 30, 2013</t>
  </si>
  <si>
    <t>Jun. 30, 2012</t>
  </si>
  <si>
    <t>Income Statement [Abstract]</t>
  </si>
  <si>
    <t>Revenue</t>
  </si>
  <si>
    <t>Costs of providing services:</t>
  </si>
  <si>
    <t>Salaries and employee benefits</t>
  </si>
  <si>
    <t>Professional and subcontracted services</t>
  </si>
  <si>
    <t>Occupancy</t>
  </si>
  <si>
    <t>General and administrative expenses</t>
  </si>
  <si>
    <t>Depreciation and amortization</t>
  </si>
  <si>
    <t>Transaction and integration expenses</t>
  </si>
  <si>
    <t>Cost of services</t>
  </si>
  <si>
    <t>Income from operations</t>
  </si>
  <si>
    <t>(Loss) / income from affiliates</t>
  </si>
  <si>
    <t>Interest income</t>
  </si>
  <si>
    <t>Interest expense</t>
  </si>
  <si>
    <t>Other non-operating income</t>
  </si>
  <si>
    <t>Income before income taxes</t>
  </si>
  <si>
    <t>Provision for income taxes</t>
  </si>
  <si>
    <t>INCOME FROM CONTINUING OPERATIONS</t>
  </si>
  <si>
    <t>Income from discontinued operations, net of income tax of $39,202, $15,561, $13,313, respectively</t>
  </si>
  <si>
    <t>NET INCOME BEFORE NON-CONTROLLING INTERESTS</t>
  </si>
  <si>
    <t>Income / (loss) attributable to non-controlling interests</t>
  </si>
  <si>
    <t>NET INCOME (attributable to common stockholders)</t>
  </si>
  <si>
    <t>Basic earnings per share (attributable to common stockholders):</t>
  </si>
  <si>
    <t>Net income from continuing operations</t>
  </si>
  <si>
    <t>Net income from discontinued operations</t>
  </si>
  <si>
    <t>Net income - basic</t>
  </si>
  <si>
    <t>Diluted earnings per share (attributable to common stockholders):</t>
  </si>
  <si>
    <t>Net income - diluted</t>
  </si>
  <si>
    <t>Weighted average shares of common stock, basic</t>
  </si>
  <si>
    <t>Weighted average shares of common stock, diluted</t>
  </si>
  <si>
    <t>Consolidated Statements of Operations (Parentheticals) (USD $)</t>
  </si>
  <si>
    <t>In Thousands, unless otherwise specified</t>
  </si>
  <si>
    <t>Tax expense on discontinued operations</t>
  </si>
  <si>
    <t>Consolidated Statements of Comprehensive Income (USD $)</t>
  </si>
  <si>
    <t>Statement of Comprehensive Income [Abstract]</t>
  </si>
  <si>
    <t>Net income before non-controlling interests</t>
  </si>
  <si>
    <t>Other comprehensive income / (loss), net of tax:</t>
  </si>
  <si>
    <t>Foreign currency translation</t>
  </si>
  <si>
    <t>Defined pension and post-retirement benefit costs</t>
  </si>
  <si>
    <t>Hedge effectiveness</t>
  </si>
  <si>
    <t>Available-for-sale securities</t>
  </si>
  <si>
    <t>Other comprehensive income / (loss) before non-controlling interests</t>
  </si>
  <si>
    <t>Comprehensive income / (loss) before non-controlling interests</t>
  </si>
  <si>
    <t>Comprehensive income / (loss) attributable to non-controlling interest</t>
  </si>
  <si>
    <t>Comprehensive income / (loss) attributable to controlling interests</t>
  </si>
  <si>
    <t>Consolidated Balance Sheets (USD $)</t>
  </si>
  <si>
    <t>Assets</t>
  </si>
  <si>
    <t>Cash and cash equivalents</t>
  </si>
  <si>
    <t>Fiduciary assets</t>
  </si>
  <si>
    <t>Short-term investments</t>
  </si>
  <si>
    <t>Receivables from clients:</t>
  </si>
  <si>
    <t>Billed, net of allowances of $8,075 and $12,768</t>
  </si>
  <si>
    <t>Unbilled, at estimated net realizable value</t>
  </si>
  <si>
    <t>Total billed and unbilled receivables</t>
  </si>
  <si>
    <t>Other current assets</t>
  </si>
  <si>
    <t>Total current assets</t>
  </si>
  <si>
    <t>Fixed assets, net</t>
  </si>
  <si>
    <t>Deferred income taxes</t>
  </si>
  <si>
    <t>Goodwill</t>
  </si>
  <si>
    <t>Intangible assets, net</t>
  </si>
  <si>
    <t>Other assets</t>
  </si>
  <si>
    <t>Total Assets</t>
  </si>
  <si>
    <t>Liabilities</t>
  </si>
  <si>
    <t>Accounts payable, accrued liabilities and deferred income</t>
  </si>
  <si>
    <t>Employee-related liabilities</t>
  </si>
  <si>
    <t>Fiduciary liabilities</t>
  </si>
  <si>
    <t>Term loan - current</t>
  </si>
  <si>
    <t>Other current liabilities</t>
  </si>
  <si>
    <t>Total current liabilities</t>
  </si>
  <si>
    <t>Revolving credit facility</t>
  </si>
  <si>
    <t>Term loan</t>
  </si>
  <si>
    <t>Accrued retirement benefits and other employee-related liabilities</t>
  </si>
  <si>
    <t>Professional liability and other claims reserve</t>
  </si>
  <si>
    <t>Other noncurrent liabilities</t>
  </si>
  <si>
    <t>Total Liabilities</t>
  </si>
  <si>
    <t>Commitments and contingencies</t>
  </si>
  <si>
    <t>'  </t>
  </si>
  <si>
    <t>Stockholdersâ€™ Equity</t>
  </si>
  <si>
    <t>Additional paid-in capital</t>
  </si>
  <si>
    <t>Treasury stock, at cost â€” 4,213,770 and 3,836,338 shares</t>
  </si>
  <si>
    <t>Retained earnings</t>
  </si>
  <si>
    <t>Accumulated other comprehensive loss</t>
  </si>
  <si>
    <t>Total Stockholdersâ€™ Equity</t>
  </si>
  <si>
    <t>Non-controlling interest</t>
  </si>
  <si>
    <t>Total Equity</t>
  </si>
  <si>
    <t>Total Liabilities and Total Equity</t>
  </si>
  <si>
    <t>Class A Common Stock â€” $0.01 par value: 300,000,000 shares authorized; 74,552,661 and 69,178,097 issued and 70,338,891 and 65,341,759 outstanding [Member]</t>
  </si>
  <si>
    <t>Common stock value</t>
  </si>
  <si>
    <t>Class B Common Stock â€” $.01 par value: 93,500,000 shares authorized; 0 and 5,374,070 issued and outstanding [Member]</t>
  </si>
  <si>
    <t>Consolidated Balance Sheets (Parentheticals) (USD $)</t>
  </si>
  <si>
    <t>In Thousands, except Share data, unless otherwise specified</t>
  </si>
  <si>
    <t>Treasury stock, shares</t>
  </si>
  <si>
    <t>Allowance for doubtful accounts receivable, current</t>
  </si>
  <si>
    <t>Common Class A [Member]</t>
  </si>
  <si>
    <t>Common stock, par value (in usd per share)</t>
  </si>
  <si>
    <t>Common stock, shares authorized</t>
  </si>
  <si>
    <t>Common stock, shares issued</t>
  </si>
  <si>
    <t>Common stock, shares outstanding</t>
  </si>
  <si>
    <t>Common Class B [Member]</t>
  </si>
  <si>
    <t>Consolidated Statements of Cash Flows (USD $)</t>
  </si>
  <si>
    <t>Cash flows from operating activities:</t>
  </si>
  <si>
    <t>Adjustments to reconcile net income to net cash from operating activities:</t>
  </si>
  <si>
    <t>Provision for doubtful receivables from clients</t>
  </si>
  <si>
    <t>Depreciation</t>
  </si>
  <si>
    <t>Amortization of intangible assets</t>
  </si>
  <si>
    <t>Gain from sale of discontinued operations</t>
  </si>
  <si>
    <t>Provision for deferred income taxes</t>
  </si>
  <si>
    <t>Equity from affiliates</t>
  </si>
  <si>
    <t>Stock-based compensation</t>
  </si>
  <si>
    <t>Other, net</t>
  </si>
  <si>
    <t>Changes in operating assets and liabilities (net of business acquisitions)</t>
  </si>
  <si>
    <t>Receivables from clients</t>
  </si>
  <si>
    <t>Other noncurrent assets</t>
  </si>
  <si>
    <t>Professional liability claims reserves</t>
  </si>
  <si>
    <t>Income tax related accounts</t>
  </si>
  <si>
    <t>Cash flows from operating activities</t>
  </si>
  <si>
    <t>Cash flows used in investing activities:</t>
  </si>
  <si>
    <t>Cash paid for business acquisitions</t>
  </si>
  <si>
    <t>Cash transferred with discontinued operations</t>
  </si>
  <si>
    <t>Proceeds from discontinued operations</t>
  </si>
  <si>
    <t>Cash acquired from business acquisitions</t>
  </si>
  <si>
    <t>Fixed assets and software for internal use</t>
  </si>
  <si>
    <t>Purchases of investments of consolidated variable interest entity</t>
  </si>
  <si>
    <t>Capitalized software costs</t>
  </si>
  <si>
    <t>Purchases of held-to-maturity securities</t>
  </si>
  <si>
    <t>Redemptions of held-to-maturity securities</t>
  </si>
  <si>
    <t>Purchases of available-for-sale securities</t>
  </si>
  <si>
    <t>Sales and redemptions of available-for-sale securities</t>
  </si>
  <si>
    <t>Cash flows used in investing activities</t>
  </si>
  <si>
    <t>Cash flows (used in) / from financing activities:</t>
  </si>
  <si>
    <t>Borrowings under credit facility</t>
  </si>
  <si>
    <t>Repayments under credit facility</t>
  </si>
  <si>
    <t>Borrowings under term loan</t>
  </si>
  <si>
    <t>Loan origination fees</t>
  </si>
  <si>
    <t>Repayments of notes payable</t>
  </si>
  <si>
    <t>Earn-out payments</t>
  </si>
  <si>
    <t>Cash received from consolidated variable interest entity</t>
  </si>
  <si>
    <t>Contingent retention liability</t>
  </si>
  <si>
    <t>Cash paid on retention liability</t>
  </si>
  <si>
    <t>Dividends paid</t>
  </si>
  <si>
    <t>Repurchases of common stock</t>
  </si>
  <si>
    <t>Payroll tax payments on vested shares</t>
  </si>
  <si>
    <t>Excess tax benefits</t>
  </si>
  <si>
    <t>Cash flows (used in) / from financing activities</t>
  </si>
  <si>
    <t>Effect of exchange rates on cash</t>
  </si>
  <si>
    <t>Increase/(decrease) in cash and cash equivalents</t>
  </si>
  <si>
    <t>Cash and cash equivalents at beginning of period</t>
  </si>
  <si>
    <t>Cash and cash equivalents at end of period</t>
  </si>
  <si>
    <t>Supplemental disclosures:</t>
  </si>
  <si>
    <t>Cash paid for interest</t>
  </si>
  <si>
    <t>Cash paid for income taxes, net of refunds</t>
  </si>
  <si>
    <t>Shares received for employee taxes upon conversion of Restricted A shares</t>
  </si>
  <si>
    <t>Common stock issued upon the vesting of our restricted stock units</t>
  </si>
  <si>
    <t>Transfers into consolidated investment funds</t>
  </si>
  <si>
    <t>Deconsolidation of investment funds</t>
  </si>
  <si>
    <t>Consolidated Statement of Changes in Stockholders' Equity (USD $)</t>
  </si>
  <si>
    <t>Total</t>
  </si>
  <si>
    <t>Additional Paid-in Capital [Member]</t>
  </si>
  <si>
    <t>Treasury Stock, at cost [Member]</t>
  </si>
  <si>
    <t>Retained Earnings [Member]</t>
  </si>
  <si>
    <t>Accumulated Other Comprehensive Income (Loss) [Member]</t>
  </si>
  <si>
    <t>Noncontrolling Interest [Member]</t>
  </si>
  <si>
    <t>Common Stock [Member]</t>
  </si>
  <si>
    <t>Balance as of at Jun. 30, 2011</t>
  </si>
  <si>
    <t>Shares outstanding as at at Jun. 30, 2011</t>
  </si>
  <si>
    <t>Increase (Decrease) in Stockholders' Equity [Roll Forward]</t>
  </si>
  <si>
    <t>Net Income/(loss)</t>
  </si>
  <si>
    <t>Other comprehensive income/(loss)</t>
  </si>
  <si>
    <t>Acquisition of Fifth Quadrant</t>
  </si>
  <si>
    <t>Stock options assumed in Extend Health acquisition</t>
  </si>
  <si>
    <t>Shares received for employee taxes upon conversion of Restricted A shares, shares</t>
  </si>
  <si>
    <t>Exercises of stock options and purchases under our ESPP</t>
  </si>
  <si>
    <t>Vesting of restricted stock units</t>
  </si>
  <si>
    <t>Vesting of restricted stock units, shares</t>
  </si>
  <si>
    <t>Class A Common Stock:</t>
  </si>
  <si>
    <t>Cash dividends declared ($0.40 per share)</t>
  </si>
  <si>
    <t>Issuances of common stock and excess tax benefits</t>
  </si>
  <si>
    <t>Conversion of Class B-4 shares to Class A shares</t>
  </si>
  <si>
    <t>Conversion of Class B shares to Class A shares, shares</t>
  </si>
  <si>
    <t>Balance as of at Jun. 30, 2012</t>
  </si>
  <si>
    <t>Shares outstanding as at at Jun. 30, 2012</t>
  </si>
  <si>
    <t>Balance as of at Jun. 30, 2013</t>
  </si>
  <si>
    <t>Shares outstanding as at at Jun. 30, 2013</t>
  </si>
  <si>
    <t>Acquisitions</t>
  </si>
  <si>
    <t>Acquisitions, shares</t>
  </si>
  <si>
    <t>Redeemable non-controlling interest from consolidated variable interest entity</t>
  </si>
  <si>
    <t>Deconsolidation of redeemable non-controlling interest from variable interest entity</t>
  </si>
  <si>
    <t>Balance as of at Jun. 30, 2014</t>
  </si>
  <si>
    <t>Shares outstanding as at at Jun. 30, 2014</t>
  </si>
  <si>
    <t>Consolidated Statement of Changes in Stockholders' Equity (Parentheticals) (USD $)</t>
  </si>
  <si>
    <t>Statement of Stockholders' Equity [Abstract]</t>
  </si>
  <si>
    <t>Cash dividends declared</t>
  </si>
  <si>
    <t>Summary of Significant Accounting Policies</t>
  </si>
  <si>
    <t>Organization, Consolidation and Presentation of Financial Statements [Abstract]</t>
  </si>
  <si>
    <r>
      <t>Nature of the Business</t>
    </r>
    <r>
      <rPr>
        <sz val="10"/>
        <color theme="1"/>
        <rFont val="Inherit"/>
      </rPr>
      <t xml:space="preserve"> — Towers Watson &amp; Co. (referred herein as “Towers Watson”, the “Company” or “we”) is a leading global professional services company that helps organizations improve performance through effective people, risk and financial management. We offer solutions in the areas of employee benefits, talent management, rewards, risk and capital management and healthcare exchanges for both retirees and active employees. Our fiscal year ends on June 30th.</t>
    </r>
  </si>
  <si>
    <r>
      <t>Merger</t>
    </r>
    <r>
      <rPr>
        <sz val="10"/>
        <color theme="1"/>
        <rFont val="Inherit"/>
      </rPr>
      <t xml:space="preserve"> — Towers Watson was formed on January 1, 2010, from the merger (the “Merger”) of Towers, Perrin, Forster &amp; Crosby, Inc. (“Towers Perrin”) and Watson Wyatt Worldwide, Inc. (“Watson Wyatt”), two leading professional services firms that traced their roots back more than 100 years.</t>
    </r>
  </si>
  <si>
    <r>
      <t>Principles of Consolidation</t>
    </r>
    <r>
      <rPr>
        <sz val="10"/>
        <color theme="1"/>
        <rFont val="Inherit"/>
      </rPr>
      <t xml:space="preserve"> — Our consolidated financial statements include our accounts and those of our majority-owned and controlled subsidiaries after elimination of intercompany accounts and transactions. Investments in affiliated companies over which we have the ability to exercise significant influence are accounted for using the equity method.</t>
    </r>
  </si>
  <si>
    <t>We determine whether we have a controlling financial interest in an entity by first evaluating whether the entity is a voting interest entity or a variable interest entity (“VIE”).</t>
  </si>
  <si>
    <t xml:space="preserve">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ntity has equity investors that do not have the ability to make significant decisions relating to the entity’s operations through voting rights. The entity that has a controlling financial interest in a VIE is referred to as the primary beneficiary and is required to consolidate the VIE. </t>
  </si>
  <si>
    <t>Voting interest entities are entities that have sufficient equity and provide equity investors voting rights that give them the power to make significant decisions relating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t>
  </si>
  <si>
    <r>
      <t>Use of Estimates</t>
    </r>
    <r>
      <rPr>
        <sz val="10"/>
        <color theme="1"/>
        <rFont val="Inherit"/>
      </rPr>
      <t xml:space="preserve"> — The preparation of consolidated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billed and unbilled receivables from clients, discretionary compensation, income taxes, pension and post-retirement assumptions, incurred but not reported claims, legal reserves and goodwill and intangible assets.</t>
    </r>
  </si>
  <si>
    <r>
      <t>Cash and Cash Equivalents</t>
    </r>
    <r>
      <rPr>
        <sz val="10"/>
        <color theme="1"/>
        <rFont val="Inherit"/>
      </rPr>
      <t xml:space="preserve"> — We consider all instruments that are readily convertible to known amounts of cash and with original maturities of 90 days or less (calculated from the trade date to maturity date) to be cash equivalents. We consider Term deposits and certificates of deposits with original maturities 90 days or less to be cash equivalents. Term deposits and certificates of deposits with original maturities greater than 90 days are considered to be short-term investments.</t>
    </r>
  </si>
  <si>
    <r>
      <t>Fiduciary assets and liabilities</t>
    </r>
    <r>
      <rPr>
        <sz val="10"/>
        <color theme="1"/>
        <rFont val="Inherit"/>
      </rPr>
      <t xml:space="preserve"> — Certain of our health and welfare benefits administration outsourcing agreements require us to hold funds on behalf of clients to pay obligations on their behalf. These amounts are included in fiduciary assets and fiduciary liabilities on the consolidated balance sheets.</t>
    </r>
  </si>
  <si>
    <r>
      <t>Investments</t>
    </r>
    <r>
      <rPr>
        <sz val="10"/>
        <color theme="1"/>
        <rFont val="Inherit"/>
      </rPr>
      <t xml:space="preserve"> — Our investments are classified at the time of purchase as either available-for-sale or held-to-maturity, and reassessed as of each balance sheet date. Held-to-maturity securities are recorded at amortized cost. The carrying value of our held-to-maturity securities approximates fair value, due to the short-term nature of our investments of less than 12 months. Held-to-maturity securities are classified as short-term investments. Available-for-sale securities are marked-to-market based on prices provided by our investment advisors. Available-for-sale securities are classified as either short-term or long-term based on management’s intention of when to sell the securities or maturity date, if applicable.</t>
    </r>
  </si>
  <si>
    <r>
      <t>Receivables from Clients</t>
    </r>
    <r>
      <rPr>
        <sz val="10"/>
        <color theme="1"/>
        <rFont val="Inherit"/>
      </rPr>
      <t xml:space="preserve"> — Billed receivables from clients are presented at their billed amount less an allowance for doubtful accounts. Billed receivables also include amounts due to us for commissions on premiums currently due from our clients to the reinsurers but uncollected by us as of the balance sheet date. Unbilled receivables are stated at net realizable value less an allowance for unbillable amounts. Allowance for doubtful accounts related to billed receivables was $8.1 million and $12.8 million as of June 30, 2014 and 2013, respectively. Allowance for unbilled receivables was $9.1 million and $10.3 million as of June 30, 2014 and 2013, respectively.</t>
    </r>
  </si>
  <si>
    <r>
      <t>Revenue Recognition</t>
    </r>
    <r>
      <rPr>
        <sz val="10"/>
        <color theme="1"/>
        <rFont val="Inherit"/>
      </rPr>
      <t xml:space="preserve"> — We recognize revenue when it is earned and realized or realizable as demonstrated by persuasive evidence of an arrangement with a client, a fixed or determinable price, services have been rendered or products delivered or available for use, and collectability is reasonably assured.</t>
    </r>
  </si>
  <si>
    <t>The majority of our revenue consists of fees earned from providing consulting services. We recognize revenue from these consulting engagements when hours are worked, either on a time-and-expense basis or on a fixed-fee basis, depending on the terms and conditions defined at the inception of an engagement with a client. We have engagement letters with our clients that specify the terms and conditions upon which the engagements are based. These terms and conditions can only be changed upon agreement by both parties. Individual associates’ billing rates are principally based on a multiple of salary and compensation costs.</t>
  </si>
  <si>
    <t>Revenue for fixed-fee arrangements is based upon the proportional performance method. We typically have three types of fixed-fee arrangements: annual recurring projects, projects of a short duration, and non-recurring system projects. Annual recurring projects and the projects of short duration are typically straightforward and highly predictable in nature. As a result, the project manager and financial staff are able to identify, as the project status is reviewed and bills are prepared monthly, the occasions when cost overruns could lead to the recording of a loss accrual.</t>
  </si>
  <si>
    <t>We have non-recurring system projects that are longer in duration and subject to more changes in scope as the project progresses. We evaluate at least quarterly, and more often as needed, project managers’ estimates-to-complete to assure that the projects’ current statuses are accounted for properly. Certain software contracts generally provide that if the client terminates a contract, we are entitled to payment for services performed through termination.</t>
  </si>
  <si>
    <t>Revenue recognition for fixed-fee engagements is affected by a number of factors that change the estimated amount of work required to complete the project such as changes in scope, the staffing on the engagement and/or the level of client participation. The periodic engagement evaluations require us to make judgments and estimates regarding the overall profitability and stage of project completion that, in turn, affect how we recognize revenue. We recognize a loss on an engagement when estimated revenue to be received for that engagement is less than the total estimated costs associated with the engagement. Losses are recognized in the period in which the loss becomes probable and the amount of the loss is reasonably estimable. We have experienced certain costs in excess of estimates from time to time. Management believes it is rare, however, for these excess costs to result in overall project losses.</t>
  </si>
  <si>
    <t>We have developed various software programs and technologies that we provide to clients in connection with consulting services. In most instances, such software is hosted and maintained by us and ownership of the technology and rights to the related code remain with us. We defer costs for software developed to be utilized in providing services to a client, but for which the client does not have the contractual right to take possession, during the implementation stage. We recognize these deferred costs from the go live date, signaling the end of the implementation stage, until the end of the initial term of the contract with the client. We determined that the system implementation and customized ongoing administrative services are one combined service. Revenue is recognized over the service period, after the go live date, in proportion to the services performed. As a result, we do not recognize revenue during the implementation phase of an engagement.</t>
  </si>
  <si>
    <t>We deliver software under arrangements with clients that take possession of our software. The maintenance associated with the initial software fees is a fixed percentage which enables us to determine the stand-alone value of the delivered software separate from the maintenance. We recognize the initial software fees as software is delivered to the client and we recognize the maintenance ratably over the contract period based on each element’s relative fair value. For software arrangements in which initial fees are received in connection with mandatory maintenance for the initial software license to remain active, we determined that the initial maintenance period is substantive. Therefore, we recognize the fees for the initial license and maintenance bundle ratably over the initial contract term, which is generally one year. Each subsequent renewal fee is recognized ratably over the contractually stated renewal period.</t>
  </si>
  <si>
    <t>We collect, analyze and compile data in the form of surveys for our clients who have the option of participating in the survey. The surveys are published online via a web tool which provides simplistic functionality. We have determined that the web tool is inconsequential to the overall arrangement. We record the survey revenue when the results are delivered online and made available to our clients that have a contractual right to the data, including the ability to download and manipulate the data. If the data is updated more frequently than annually, we recognize the survey revenue ratably over the contractually stated period.</t>
  </si>
  <si>
    <t>Prior to the sale of our reinsurance brokerage business in November, 2013 (see Note 2 for further discussion), in our capacity as a reinsurance broker, we collected premiums from our reinsurance clients and, after deducting our brokerage commissions, we remitted the premiums to the respective reinsurance underwriters on behalf of our reinsurance clients. In general, compensation for reinsurance brokerage services was earned on a commission basis. Commissions were calculated as a percentage of a reinsurance premium as stipulated in the reinsurance contracts with our clients and reinsurers. We recognized brokerage services revenue on the later of the contract’s inception or billing date as fees became known or as our services were provided for premium processing. In addition, we held cash needed to settle amounts due reinsurers or our reinsurance clients, net of any commissions due to us, pending remittance to the ultimate recipient. We were permitted to invest these funds in high quality liquid instruments.</t>
  </si>
  <si>
    <t>As an insurance exchange, we generate revenue from commission paid to us by insurance carriers for health insurance policies issued through our enrollment services. Under our contracts with insurance carriers, once an application has been accepted by an insurance carrier and a policy has been issued, we will receive commission payments from the policy effective date until the end of the annual policy period as long as the policy is not cancelled by the insured or the carrier. We defer upfront fees and recognize revenue ratably from the policy effective date over the policy period, generally one year. The commission fee per policy placed with a carrier could vary by whether the insured was previously a Medicare participant and whether the policy is in its first or subsequent year. Due to the uncertainty of the commission fee per policy, we do not recognize revenue until the policy is accepted by the carrier, the policy is effective and a communication is received from the carrier of the fee per insured. As the commission fee is cancellable on a pro rata basis related to the underlying insurance policy which we are not party to, we recognize the commission fee ratably over the policy period. Our carrier contracts entitle us to receive commission fees per policy for the life of the policy unless limited by legislation or cancelled by the carrier or insured. As a result, the majority of the revenue is recurring in nature and grows in direct proportion to the number of new policies added each year.</t>
  </si>
  <si>
    <t>Revenue recognized in excess of billings is recorded as unbilled accounts receivable. Cash collections in excess of revenue recognized are recorded as deferred revenue until the revenue recognition criteria are met. Client reimbursable expenses, including those relating to travel, other out-of-pocket expenses and any third-party costs, are included in revenue, and an equivalent amount of reimbursable expenses are included in professional and subcontracted services as a cost of revenue.</t>
  </si>
  <si>
    <r>
      <t>Income Taxes</t>
    </r>
    <r>
      <rPr>
        <sz val="10"/>
        <color theme="1"/>
        <rFont val="Inherit"/>
      </rPr>
      <t xml:space="preserve"> — We account for income taxes in accordance with Accounting Standards Codification (“ASC”) 740, </t>
    </r>
    <r>
      <rPr>
        <i/>
        <sz val="10"/>
        <color theme="1"/>
        <rFont val="Inherit"/>
      </rPr>
      <t>Income Taxes</t>
    </r>
    <r>
      <rPr>
        <sz val="10"/>
        <color theme="1"/>
        <rFont val="Inherit"/>
      </rPr>
      <t>, which prescribes the use of the asset and liability approach to the recognition of deferred tax assets and liabilities related to the expected future tax consequences of events that have been recognized in our financial statements or income tax return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when it is more likely than not that a portion or all of a given deferred tax asset will not be realized. In accordance with ASC 740, income tax expense includes (i) deferred tax expense, which generally represents the net change in the deferred tax asset or liability balance during the year plus any change in valuation allowances and (ii) current tax expense, which represents the amount of tax currently payable to or receivable from a taxing authority plus amounts accrued for expected tax contingencies (including both tax penalties and interest). ASC 740-10 prescribes a recognition threshold of more-likely-than-not, and a measurement attribute for all tax positions taken or expected to be taken on a tax return, in order for those positions to be recognized in the financial statements. We continually review tax laws, regulations and related guidance in order to properly record any uncertain tax liability positions. We adjust these reserves in light of changing facts and circumstances, such as the outcome of tax audits.</t>
    </r>
  </si>
  <si>
    <r>
      <t>Foreign Currency</t>
    </r>
    <r>
      <rPr>
        <sz val="10"/>
        <color theme="1"/>
        <rFont val="Inherit"/>
      </rPr>
      <t xml:space="preserve"> — Gains and losses on foreign currency transactions, including settlement of intercompany receivables and payables, are recognized currently in the general and administrative expenses line of our consolidated statements of operations. Foreign currency transactions resulted in losses of $7.0 million, $0.8 million and $1.1 million in fiscal years 2014, 2013 and 2012, respectively. Assets and liabilities of our subsidiaries outside the United States are translated into the reporting currency, the U.S. dollar, based on exchange rates at the balance sheet date. Revenue and expenses of our subsidiaries outside the United States are translated into U.S. dollars at weighted average exchange rates. Gains and losses on translation of our equity interests in our subsidiaries outside the United States and on intercompany notes are reported separately as accumulated other comprehensive income within stockholders’ equity in the consolidated balance sheets, since we do not plan or anticipate settlement of such balances in the foreseeable future.</t>
    </r>
  </si>
  <si>
    <r>
      <t>Fair Value of Financial Instruments</t>
    </r>
    <r>
      <rPr>
        <sz val="10"/>
        <color theme="1"/>
        <rFont val="Inherit"/>
      </rPr>
      <t xml:space="preserve"> — The carrying amount of our cash and cash equivalents, receivables from clients, notes and accounts payable approximates fair value because of the short maturity and liquidity of those instruments. The investments are available-for-sale securities held at estimated fair value with maturities of less than two years. The term loan and revolving credit facility include variable interest rates that approximate market rates and as such, we consider its carrying amount to approximate fair value. Refer to Note 11 for the significant terms of these agreements.</t>
    </r>
  </si>
  <si>
    <r>
      <t>Fair Value Measurement</t>
    </r>
    <r>
      <rPr>
        <sz val="10"/>
        <color theme="1"/>
        <rFont val="Inherit"/>
      </rPr>
      <t xml:space="preserve"> — Financial assets and liabilities recorded in the accompanying consolidated balance sheets are categorized based on the inputs in the valuation techniques as follows:</t>
    </r>
  </si>
  <si>
    <r>
      <t>Level 1</t>
    </r>
    <r>
      <rPr>
        <sz val="10"/>
        <color theme="1"/>
        <rFont val="Inherit"/>
      </rPr>
      <t xml:space="preserve"> — Financial assets and liabilities whose values are based on quoted prices (unadjusted) in active markets for identical assets or liabilities that the reporting entity can access at the measurement date.</t>
    </r>
  </si>
  <si>
    <r>
      <t>Level 2</t>
    </r>
    <r>
      <rPr>
        <sz val="10"/>
        <color theme="1"/>
        <rFont val="Inherit"/>
      </rPr>
      <t xml:space="preserve"> — Financial assets and liabilities whose values are based on inputs other than quoted prices included within Level 1 that are observable for the asset or liability, either directly or indirectly.</t>
    </r>
  </si>
  <si>
    <r>
      <t>Level 3</t>
    </r>
    <r>
      <rPr>
        <sz val="10"/>
        <color theme="1"/>
        <rFont val="Inherit"/>
      </rPr>
      <t xml:space="preserve"> — Financial assets and liabilities whose values are based on unobservable inputs for the asset or liability.</t>
    </r>
  </si>
  <si>
    <r>
      <t>Derivatives</t>
    </r>
    <r>
      <rPr>
        <sz val="10"/>
        <color theme="1"/>
        <rFont val="Inherit"/>
      </rPr>
      <t xml:space="preserve"> — All derivative instruments are recognized in the accompanying consolidated balance sheets at fair value. Derivative instruments with a positive fair value are reported in other current assets and derivative instruments with a negative fair value are reported in other current liabilities in the accompanying consolidated balance sheet. Changes in the fair value of derivative instruments are recognized immediately in general and administrative expenses, unless the derivative is designated as a hedge and qualifies for hedge accounting.</t>
    </r>
  </si>
  <si>
    <t>There are three hedging relationships where a derivative (hedging instrument) may qualify for hedge accounting: (1) a hedge of the change in fair value of a recognized asset or liability or firm commitment (fair value hedge), (2) a hedge of the variability in cash flows from forecasted transactions (cash flow hedge), and (3) a hedge of the variability caused by changes in foreign currency exchange rates (foreign currency hedge). Under hedge accounting, recognition of derivative gains and losses can be matched in the same period with that of the hedged exposure and thereby minimize earnings volatility. If the underlying risk is recognized in the balance sheet and offsetting the gain / losses in the derivative, we consider the derivative transaction to be an “economic hedge” and changes in the fair value of the derivative are recognized immediately in general and administrative expenses. At June 30, 2014, we had entered into foreign currency cash flow hedges and economic hedges.</t>
  </si>
  <si>
    <t>In order for a derivative to qualify for hedge accounting, the derivative must be formally designated as a fair value, cash flow, or a foreign currency hedge by documenting the relationship between the derivative and the hedged item. Additionally, the hedge relationship must be expected to be highly effective at offsetting changes in either the fair value or cash flows of the hedged item at both inception of the hedge and on an ongoing basis. We assess the ongoing effectiveness of our hedges and measure and record hedge ineffectiveness, if any, at the end of each quarter.</t>
  </si>
  <si>
    <t>For a cash flow hedge, the effective portion of the change in fair value of a hedging instrument is recognized in other comprehensive income, as a component of shareholders’ equity, and subsequently reclassified to general and administrative expenses. The ineffective portion of a cash flow hedge is recognized immediately in general and administrative expenses.</t>
  </si>
  <si>
    <t>We discontinue hedge accounting prospectively when (1)the derivative expires or is sold, terminated, or exercised, (2) we determine that the hedging transaction is no longer highly effective, (3) a hedged forecasted transaction is no longer probable of occurring in the time period described in the hedge documentation, (4)the hedged item matures or is sold, or (5)management elects to discontinue hedge accounting voluntarily.</t>
  </si>
  <si>
    <t>When hedge accounting is discontinued because the derivative no longer qualifies as a cash flow hedge we continue to carry the derivative in the accompanying consolidated balance sheet at its fair value, recognize subsequent changes in the fair value of the derivative in current-period general and administrative expenses, and continue to defer the derivative gain or loss in other comprehensive income or loss until the hedged forecasted transaction affects expenses. If the hedged forecasted transaction is not likely to occur in the time period described in the hedge documentation or within a two month period of time thereafter, the deferred derivative gain or loss is reclassified immediately to general and administrative expenses.</t>
  </si>
  <si>
    <r>
      <t>Concentration of Credit Risk</t>
    </r>
    <r>
      <rPr>
        <sz val="10"/>
        <color theme="1"/>
        <rFont val="Inherit"/>
      </rPr>
      <t xml:space="preserve"> — Financial instruments that potentially subject us to concentrations of credit risk consist principally of certain cash and cash equivalents, fixed income securities, and receivables from clients. We invest our excess cash in financial instruments that are primarily rated in the highest short-term rating category by major rating agencies. Concentrations of credit risk with respect to receivables from clients are limited due to our large number of clients and their dispersion across many industries and geographic regions.</t>
    </r>
  </si>
  <si>
    <r>
      <t>Incurred But Not Reported (IBNR) Claims</t>
    </r>
    <r>
      <rPr>
        <sz val="10"/>
        <color theme="1"/>
        <rFont val="Inherit"/>
      </rPr>
      <t xml:space="preserve"> — We accrue for IBNR professional liability claims that are probable and estimable. We use actuarial assumptions to estimate and record a liability for IBNR professional liability claims. Our estimated IBNR liability is based on long-term trends and averages, and considers a number of factors, including changes in claim reporting patterns, claim settlement patterns, judicial decisions, and legislation and economic decisions, but excludes the effect of claims data for large cases due to the insufficiency of actual experience with such cases. Our estimated IBNR liability will fluctuate if claims experience changes over time. As of June 30, 2014 we had a $173.8 million IBNR liability, net of estimated IBNR recoverable receivables of our captive insurance companies. This net liability decreased from $174.3 million as of June 30, 2013. To the extent our captive insurance companies, PCIC and SMIC, expect losses to be covered by a third party, they record a receivable for the amount expected to be recovered. This receivable is classified in other current or other noncurrent assets in our consolidated balance sheet.</t>
    </r>
  </si>
  <si>
    <r>
      <t>Stock-based Compensation</t>
    </r>
    <r>
      <rPr>
        <sz val="10"/>
        <color theme="1"/>
        <rFont val="Inherit"/>
      </rPr>
      <t xml:space="preserve"> — We compensate our directors, executive officers and other select associates with incentive stock-based compensation plans. When granted, awards are governed by the Towers Watson &amp; Co. 2009 Long Term Incentive Plan, which provides for the awards to be valued at their grant date fair value. We record non-cash stock-based compensation on a graded vesting methodology over the expected term of the awards, generally three years. Graded vesting expense methodology assumes that the equity awards are issued to participants in equal amounts of shares that vest over one year, two years and three years giving the effect of more expense in the first year than the second and third. Our equity awards are settled in Towers Watson Class A common stock. During fiscal years 2014, 2013 and 2012, we recognized compensation expense of $23.6 million, $28.9 million and $54.5 million, and associated income tax benefit of $6.2 million, $10.0 million and $19.5 million, respectively, in connection with our stock-based compensation plans.</t>
    </r>
  </si>
  <si>
    <r>
      <t>Earnings per Share (“EPS”)</t>
    </r>
    <r>
      <rPr>
        <sz val="10"/>
        <color theme="1"/>
        <rFont val="Inherit"/>
      </rPr>
      <t xml:space="preserve"> — We present EPS using the two-class method which discloses the portion of net income attributable to controlling interests and basic and diluted shares are available for common stockholders separate from participating security holders. Our Restricted Class A shares issued in the Merger were classified as participating securities because of their voting and dividend rights. These non-vested restricted shares were fully vested as of January 1, 2013 and converted to Towers Watson Class A common stock.</t>
    </r>
  </si>
  <si>
    <r>
      <t>Goodwill and Intangible Assets</t>
    </r>
    <r>
      <rPr>
        <sz val="10"/>
        <color theme="1"/>
        <rFont val="Inherit"/>
      </rPr>
      <t xml:space="preserve">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April 1, and whenever indicators of impairment exist. The fair value of the intangible assets is compared with their carrying value and an impairment loss would be recognized for the amount by which the carrying amount exceeds the fair value. Goodwill is tested for impairment annually as of April 1, and whenever indicators of impairment exist. Goodwill is tested at the reporting unit level which is one level below our operating segments. The Company had ten reporting units on April 1, 2014.</t>
    </r>
  </si>
  <si>
    <t>During fiscal 2014, the Company performed Step 1 of the two-step impairment test for all reporting units in order to update the estimated fair value for all reporting units. The fair value for all reporting units exceeded the carrying value. To perform this test, we used Level 3 valuation techniques to estimate the fair value of a reporting unit that fall under income or market approaches. Under the discounted cash flow method, an income approach, the business enterprise value is determined by discounting to present value the terminal value which is calculated using debt-free after-tax cash flows for a finite period of years. Key estimates in this approach were internal financial projection estimates prepared by management, business risk, and expected rate of return on capital. The guideline company method, a market approach, develops valuation multiples by comparing our reporting units to similar publicly traded companies. Key estimates and selection of valuation multiples rely on the selection of similar companies, obtaining estimates of forecasted revenue and EBITDA estimates for the similar companies and selection of valuation multiples as they apply to the reporting unit characteristics. Under the similar transactions method, a market approach, actual transaction prices and operating data from companies deemed reasonably similar to the reporting units is used to develop valuation multiples as an indication of how much a knowledgeable investor in the marketplace would be willing to pay for the business units.</t>
  </si>
  <si>
    <t>If the Company was required to perform Step 2, we would determine the implied fair value of the reporting unit used in Step 1 to all the assets and liabilities of that reporting unit (including any recognized or unrecognized intangible assets) as if the reporting unit had been acquired in a business combination. Then the implied fair value of goodwill would be compared to the carrying amount of goodwill to determine if goodwill is impaired. For the fiscal year ended June 30, 2014, we did not record any impairment losses of goodwill or intangibles.</t>
  </si>
  <si>
    <t>Recent Accounting Pronouncements</t>
  </si>
  <si>
    <t>Not yet adopted</t>
  </si>
  <si>
    <r>
      <t xml:space="preserve">On June 7, 2013, the FASB issued ASU 2013-8, </t>
    </r>
    <r>
      <rPr>
        <i/>
        <sz val="10"/>
        <color theme="1"/>
        <rFont val="Inherit"/>
      </rPr>
      <t>“Financial Services – Investment Companies (Topic 946): Amendments to the Scope, Measurement, and Disclosure Requirements,”</t>
    </r>
    <r>
      <rPr>
        <sz val="10"/>
        <color theme="1"/>
        <rFont val="Inherit"/>
      </rPr>
      <t xml:space="preserve"> which amends the criteria an entity would need to meet to qualify as an investment company under ASC 946. The ASU (1) introduces new disclosure requirements that apply to all investment companies and (2) amends the measurement criteria for certain interests in other investment companies. The ASU also amends the requirements in ASC 810 related to qualifying for the “investment-company deferral” in ASU 2010-10 as well as the requirements in ASC 820 related to qualifying for the “net asset value practical expedient” in ASU 2009-12. We manage certain funds that are considered variable interest entities and for which our management fee is considered a variable interest. These funds qualify for the “investment-company deferral” in ASU 2010-10 and therefore are subject to the consolidation guidance prior to the issuance of ASU 2009-17. The ASU is effective for interim and annual periods that begin after December 15, 2013, and early adoption is prohibited. The Company is currently evaluating whether these funds will continue to qualify for the “investment-company deferral” based on the amended investment company criteria proscribed by ASU 2013-8.</t>
    </r>
  </si>
  <si>
    <t>On May 28, 2014, the FASB and IASB issued their final standard on revenue from contracts with customers. The standard, issued as ASU 2014-09 by the FASB,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ompared with current U.S. GAAP, the ASU also requires significantly expanded disclosures about revenue recognition. The ASU is effective for interim and annual reporting periods that begin after December 15, 2016 and early adoption is prohibited. The Company is currently evaluating the impact of adopting this provision.</t>
  </si>
  <si>
    <r>
      <t xml:space="preserve">On June 19, 2014, the FASB issued ASU 2014-12, </t>
    </r>
    <r>
      <rPr>
        <i/>
        <sz val="10"/>
        <color theme="1"/>
        <rFont val="Inherit"/>
      </rPr>
      <t xml:space="preserve">Accounting for Share-Based Payments When the Terms of an Award Provide a Performance Target Could Be Achieved After the Requisite Service Period. </t>
    </r>
    <r>
      <rPr>
        <sz val="10"/>
        <color theme="1"/>
        <rFont val="Inherit"/>
      </rPr>
      <t>The update is intended to resolve the diverse accounting treatment of these types of awards in practice. The amendments require that a performance target that affects vesting and that could be achieved after the requisite service period be treated as a performance condition. A reporting entity should apply existing guidance in "Compensation - Stock Compensatio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SU is effective for interim and annual reporting periods that begin after December 15, 2015. The Company does not expect the adoption of this pronouncement to have an impact on our financial statements as this guidance mirrors our existing policy for such share-based awards.</t>
    </r>
  </si>
  <si>
    <t>Acquisitions and Divestitures</t>
  </si>
  <si>
    <t>Business Combinations [Abstract]</t>
  </si>
  <si>
    <t>Acquisitions and Divestitures.</t>
  </si>
  <si>
    <t>Our acquisitions and divestitures in fiscal years 2014, 2013 and 2012 were not material for the purposes of financial statement disclosures as required by Accounting Standards Codification (“ASC”) 805. Our acquisition and divestiture information is included to provide our investors with a better understanding of our strategic acquisitions.</t>
  </si>
  <si>
    <t>Liazon Corporation Acquisition</t>
  </si>
  <si>
    <t xml:space="preserve">On November 22, 2013, Towers Watson purchased Liazon Corporation (“Liazon”), a business focused on developing and delivering private benefit exchanges for active employees, for $204.3 million in cash and assumed equity awards valued at $8.0 million. See Note 15 for further information on the assumed stock options. The Liazon business became a new line of business, which complements our existing OneExchange offerings under the Exchange Solutions segment. Together these solutions help organizations, both large and small, deliver self- and fully-insured benefits to both employees as well as pre- and post-65 retirees. We included the results of Liazon's operations since the acquisition date in the Exchange Solutions segment and in our consolidated financial statements. </t>
  </si>
  <si>
    <t>During the second and third quarters of fiscal 2014, we recorded the tangible assets received, liabilities assumed, and the preliminary fair value of intangibles. The intangibles included developed technology, valued at $34.3 million, and other intangibles that were collectively immaterial. Our estimate of fair value for the technology intangible was developed using the multi-period excess earnings method valuation model. Significant assumptions used in the valuation were estimated revenues and expenses, contributory asset charges, required rates of return, and discount rates. We also recorded a net deferred tax asset of $8.1 million. It was determined that total consideration was $212.3 million, and we recorded $174.2 million of goodwill related to the acquisition of Liazon.</t>
  </si>
  <si>
    <t>Extend Health Acquisition</t>
  </si>
  <si>
    <t>On May 29, 2012, Towers Watson purchased Extend Health, a provider of health benefit management services and operator of the largest private Medicare exchange, for $435 million in cash and assumed stock options valued at $11.2 million. See Note 15 for further information on the assumed stock options. This acquisition enabled Towers Watson to provide employers with health care solutions that combine specialized retiree medical transition consulting with the choice and cost advantages of individual Medicare plans purchased on a private exchange. Extend Health now operates, together with Liazon Corporation, as a business segment called Exchange Solutions, alongside the existing segments of Benefits, Talent and Rewards, and Risk and Financial Services. We include the results of Extend Health’s operations since its acquisition date in the Exchange Solutions segment and in our consolidated financial statements.</t>
  </si>
  <si>
    <t>During the fourth quarter of fiscal 2012, we recorded the tangible assets received, liabilities assumed and the preliminary fair value of intangibles as follows: $123.2 million of customer related intangibles, $26.7 million of developed technology, and less than $1.0 million of favorable lease agreements and trade name intangibles. Our estimate of fair value was developed using income approach valuation models such as the multi-period excess earnings method for the customer-related intangibles and the relief from royalty method for the developed technology intangible. Significant assumptions used in the valuation were revenue growth rates, retention rates, expense and contributory asset charges, royalty rates and discount rates. We recorded current income tax receivables of $2.7 million for tax losses to be carried back to the June 30, 2011 U.S. federal income tax return. Also related to taxes, we recorded net deferred tax liabilities of $53.8 million. In accordance with acquisition accounting under U.S. GAAP, we did not realize $14.6 million of deferred revenue associated with cash received for commissions paid by carriers for policies placed prior to the acquisition and for which no subsequent performance obligation is required. We determined that total consideration was $446.2 million, and recorded $341.4 million of goodwill related to the acquisition of Extend Health. The acquisition accounting was finalized during the second quarter of fiscal 2013.</t>
  </si>
  <si>
    <t>Divestitures</t>
  </si>
  <si>
    <t>Sale of our Brokerage business.</t>
  </si>
  <si>
    <t>On September 19, 2013, we entered into a definitive agreement to sell our Reinsurance and Property and Casualty Insurance Brokerage (“Brokerage”) business to Jardine Lloyd Thompson Group plc (“JLT”) for cash consideration of $250 million. The Brokerage business was a component of our Risk and Financial Services segment. The sale closed during our second quarter of fiscal year 2014. We divested this business as part of our strategy to focus on other areas of the business. We continue to focus on risk consulting, software and other services for the insurance industry. The business will be branded for a transitional period of 15 months from the closing date as JLT Towers Re.</t>
  </si>
  <si>
    <t>As part of the transaction, we entered into an Alliance Agreement with JLT to ensure clients have continued access to our risk consulting and software services. This agreement also provides JLT Towers Re with continued use of Towers Watson’s proprietary actuarial models and software.</t>
  </si>
  <si>
    <t>The Company assessed the guidance under ASC 205 to determine if the Alliance Agreement or any other terms of the sale agreement constituted significant continuing direct cash flows or significant continuing involvement with the Brokerage business after the sale. The Company compared the cash flows expected to be recognized from the Brokerage business as a result of the continuation or migration of activities after the disposal transaction to the projected generation of cash flows by the Brokerage business that we could have expected absent the disposal transaction. Based on this analysis, the expected annual cash inflows or outflows related to the portion of revenues shared or commissions received or paid and software sales under the Alliance Agreement are each expected to represent approximately 1% or less of the annual revenues generated by our Brokerage business operations prior to the disposal. This was deemed not significant.</t>
  </si>
  <si>
    <t>The Company also calculated the expected cash flows associated with the placement of its insurance and reinsurance arrangements. The Company agreed to use JLT as its broker-of-record for all insurance and reinsurance transactions to which the Company’s wholly-owned captive insurance company, Stone Mountain Insurance Company, is a party through November 2018. These amounts were previously eliminated as intercompany transactions, and are $2.8 million for fiscal year 2014. Additionally, the Company agreed to a Transitional Services Agreement with JLT for a two-year period ending November 5, 2015. The Company expects to incur approximately $6.3 million each year in occupancy or other infrastructure costs, which were prepaid as part of deal consideration or will be repaid by JLT over the next two years. The cash flows associated with these arrangements represent approximately 7.4% of the annual expenses generated by our Brokerage operations prior to the disposal, which was deemed not significant.</t>
  </si>
  <si>
    <t>The Company noted that none of the aforementioned agreements or arrangements constituted significant continuing involvement, because they do not afford the Company the ability to influence the financial or operating decisions of JLT. Accordingly, we concluded that the continuing cash flows expected after the sale of our Brokerage business do not preclude discontinued operations presentation, and the Company has therefore reclassified the results of our Brokerage business’s operations as discontinued operations for all periods presented in our consolidated statements of operations. The following selected financial information relates to the Brokerage business’s operations for the fiscal years ended June 30, 2014, 2013 and 2012, respectively:</t>
  </si>
  <si>
    <t>Fiscal Year Ended,</t>
  </si>
  <si>
    <t>Revenue from discontinued operations</t>
  </si>
  <si>
    <t>$</t>
  </si>
  <si>
    <t>Income from discontinued operations before taxes</t>
  </si>
  <si>
    <t>—</t>
  </si>
  <si>
    <t>Tax expense on gain from sale of discontinued operations</t>
  </si>
  <si>
    <t>Net loss from sale of discontinued operations</t>
  </si>
  <si>
    <t>(7,729</t>
  </si>
  <si>
    <t>)</t>
  </si>
  <si>
    <t>Total net income from discontinued operations</t>
  </si>
  <si>
    <t xml:space="preserve">Only the fiduciary assets and liabilities associated with the European businesses were sold. North American fiduciary assets and liabilities have not been disposed of due to certain legal restrictions which do not permit the transfer of these assets and liabilities. The subsequent settlement of the North American fiduciary assets and liabilities is presented within the operating section of our accompanying statement of cash flows for the year ended June 30, 2014. </t>
  </si>
  <si>
    <t>In addition to the stated $250 million cash consideration stipulated in the sale agreement, a purchase price adjustment of $31.4 million was paid to the Company by JLT representing the value of net assets transferred in the sale.</t>
  </si>
  <si>
    <r>
      <t xml:space="preserve">As part of the sale, the Company agreed to repay JLT for retention payments made to certain employees of Brokerage if they remain with the business on the 30-day anniversary of the sale and the first and second anniversary of the sale. The value ascribed to this portion of the obligation is $21.7 million at the time of the sale. The remaining liability at June 30, 2014 is carried at fair value on the accompanying consolidated balance sheets (see Note 6 – </t>
    </r>
    <r>
      <rPr>
        <i/>
        <sz val="10"/>
        <color theme="1"/>
        <rFont val="Inherit"/>
      </rPr>
      <t>Fair Value Measurements</t>
    </r>
    <r>
      <rPr>
        <sz val="10"/>
        <color theme="1"/>
        <rFont val="Inherit"/>
      </rPr>
      <t>). The total amount has been classified as current or non-current liabilities based on the expected payment dates.</t>
    </r>
  </si>
  <si>
    <t>The obligation for retention payments and certain other negotiated terms reduced total consideration received at close to $215.1 million. Total transaction costs were approximately $6.4 million. We finalized the completion accounts and the purchase price adjustments during the third quarter of fiscal year 2014. Our final pre-tax gain on the sale is $24.0 million. The sale of our Brokerage business resulted in a significant taxable gain, since the disposal of the goodwill and intangible assets associated with the business is not tax-deductible.</t>
  </si>
  <si>
    <t>Investments</t>
  </si>
  <si>
    <t>Investments, Debt and Equity Securities [Abstract]</t>
  </si>
  <si>
    <t>Held-to-maturity</t>
  </si>
  <si>
    <t xml:space="preserve">We hold held-to-maturity securities comprised of term deposits and certificates of deposits with original maturities greater than 90 days. As of June 30, 2014, all held-to-maturity securities were included in short-term investments in the consolidated balance sheet. We did not have any held-to-maturity securities during the fiscal years ended June 30, 2013 and 2012. Proceeds from maturities of held-to-maturity securities during the fiscal year ended June 30, 2014 were $37.2 million resulting in immaterial gains. </t>
  </si>
  <si>
    <t>Available-for-sale</t>
  </si>
  <si>
    <t xml:space="preserve">We hold available-for-sale securities comprised of fixed income securities, equity securities and mutual funds / exchange-traded funds (See Note 6 for the investments by type of security). The fixed income securities all mature within 12 months of the balance sheet date. Proceeds from sales and maturities of investments of available-for-sale securities during the fiscal year ended June 30, 2014 were $57.7 million, resulting in a gain of $1.0 million. Of these proceeds, $1.6 million related to the sale of investments as part of the divestiture of the Brokerage business. Proceeds from sales and maturities of investments of available-for-sale securities during the fiscal years ended June 30, 2013 and 2012 were $47.6 million and $68.5 million, respectively, resulting in a gain of $0.1 million and $0.1 million, respectively. </t>
  </si>
  <si>
    <t>Additional information on the Company's investments is provided in the following table as of June 30, 2014 and 2013:</t>
  </si>
  <si>
    <t>As of June 30, 2014</t>
  </si>
  <si>
    <t>As of June 30, 2013</t>
  </si>
  <si>
    <t>Amortized</t>
  </si>
  <si>
    <t>Cost</t>
  </si>
  <si>
    <t>Unrealized</t>
  </si>
  <si>
    <t>Gains</t>
  </si>
  <si>
    <t>Losses</t>
  </si>
  <si>
    <t>Estimated</t>
  </si>
  <si>
    <t>Fair Value</t>
  </si>
  <si>
    <t>Short Term Investments:</t>
  </si>
  <si>
    <t>Held-to-maturity:</t>
  </si>
  <si>
    <t>Term deposits &amp; Certificates of deposits</t>
  </si>
  <si>
    <t>Available-for-sale:</t>
  </si>
  <si>
    <t>Fixed income securities</t>
  </si>
  <si>
    <t>(2</t>
  </si>
  <si>
    <t>Equity securities</t>
  </si>
  <si>
    <t>(3</t>
  </si>
  <si>
    <t>(1</t>
  </si>
  <si>
    <t>Mutual funds and exchange-traded funds</t>
  </si>
  <si>
    <t>Total Short-term Investments:</t>
  </si>
  <si>
    <t>Other Investments:</t>
  </si>
  <si>
    <t>Equity Securities</t>
  </si>
  <si>
    <t>(97</t>
  </si>
  <si>
    <t>Total other Investments in Other Assets</t>
  </si>
  <si>
    <t>For all investments other than fixed income securities, amortized cost represents the cost basis of the investment as of the purchase or Merger date. There were no material investments that have been in a continuous loss position for more than six months, and there have been no other-than-temporary impairments recognized. The aggregate fair value of investments with unrealized losses for the fiscal year ended June 30, 2014 was immaterial. The aggregate fair value of investments with unrealized losses for the fiscal year ended June 30, 2013 was $36.3 million.</t>
  </si>
  <si>
    <t>Fixed Assets</t>
  </si>
  <si>
    <t>Property, Plant and Equipment [Abstract]</t>
  </si>
  <si>
    <t>Furniture, fixtures, equipment and leasehold improvements are recorded at cost and presented net of depreciation or amortization. Furniture, fixtures, and equipment are depreciated straight-line over lives ranging from three to seven years. Leasehold improvements are amortized on a straight-line basis over the shorter of the lease terms or the asset lives.</t>
  </si>
  <si>
    <t>The components of fixed assets are as follows:</t>
  </si>
  <si>
    <t>June 30,</t>
  </si>
  <si>
    <t>Furniture, fixtures and equipment</t>
  </si>
  <si>
    <t>Computer software, excluding internally developed software</t>
  </si>
  <si>
    <t>Internally developed software</t>
  </si>
  <si>
    <t>Leasehold improvements</t>
  </si>
  <si>
    <t>Less: accumulated depreciation and amortization</t>
  </si>
  <si>
    <t>(396,181</t>
  </si>
  <si>
    <t>(333,614</t>
  </si>
  <si>
    <t>Total computer software, net, including internally developed software, was $210.7 million and $179.0 million as of June 30, 2014 and 2013, respectively. Total amortization expense for computer software was $44.7 million, $40.5 million and $39.6 million for fiscal years 2014, 2013 and 2012, respectively. Total depreciation expense was $54.9 million, $56.3 million and $47.7 million for fiscal years 2014, 2013 and 2012, respectively.</t>
  </si>
  <si>
    <t>Goodwill and Intangible Assets</t>
  </si>
  <si>
    <t>Goodwill and Intangible Assets Disclosure [Abstract]</t>
  </si>
  <si>
    <t>The components of goodwill and intangible assets are outlined below for the fiscal years ended June 30, 2014 and 2013:</t>
  </si>
  <si>
    <t>Benefits</t>
  </si>
  <si>
    <t>Risk and</t>
  </si>
  <si>
    <t>Financial</t>
  </si>
  <si>
    <t>Services</t>
  </si>
  <si>
    <t>Talent and</t>
  </si>
  <si>
    <t>Rewards</t>
  </si>
  <si>
    <t>Exchange</t>
  </si>
  <si>
    <t>Solutions</t>
  </si>
  <si>
    <t>All Other</t>
  </si>
  <si>
    <t>Balance as of June 30, 2012</t>
  </si>
  <si>
    <t>Goodwill acquired</t>
  </si>
  <si>
    <t>Translation adjustment</t>
  </si>
  <si>
    <t>(19,983</t>
  </si>
  <si>
    <t>(14,192</t>
  </si>
  <si>
    <t>(2,362</t>
  </si>
  <si>
    <t>(36,537</t>
  </si>
  <si>
    <t>Balance as of June 30, 2013</t>
  </si>
  <si>
    <t>Goodwill related to disposals</t>
  </si>
  <si>
    <t>(167,822</t>
  </si>
  <si>
    <t>Balance as of June 30, 2014</t>
  </si>
  <si>
    <t>Included in the Risk and Financial Services activity is a $167.8 million reduction in goodwill related to the disposal of our Brokerage business, which was completed on November 6, 2013. See Note 2 for additional information regarding the sale of this business.</t>
  </si>
  <si>
    <t>Included in the Exchange Solutions goodwill acquired is $174.2 million of goodwill related to the acquisition of Liazon, which closed on November 22, 2013. We recorded the consideration less the tangible assets and liabilities as goodwill during the year ended June 30, 2014. See Note 2 for additional information regarding this acquisition.</t>
  </si>
  <si>
    <t>The following table reflects changes in the net carrying amount of the components of finite-lived intangible assets for the fiscal years ended June 30, 2014 and 2013:</t>
  </si>
  <si>
    <t>Trademark &amp;</t>
  </si>
  <si>
    <t>trade name</t>
  </si>
  <si>
    <t>Customer</t>
  </si>
  <si>
    <t>related</t>
  </si>
  <si>
    <t>intangible</t>
  </si>
  <si>
    <t>Core/</t>
  </si>
  <si>
    <t>developed</t>
  </si>
  <si>
    <t>technology</t>
  </si>
  <si>
    <t>Favorable</t>
  </si>
  <si>
    <t>lease</t>
  </si>
  <si>
    <t>agreements</t>
  </si>
  <si>
    <t>Intangible assets acquired</t>
  </si>
  <si>
    <t>Amortization</t>
  </si>
  <si>
    <t>(45,435</t>
  </si>
  <si>
    <t>(33,475</t>
  </si>
  <si>
    <t>(972</t>
  </si>
  <si>
    <t>(79,882</t>
  </si>
  <si>
    <t>(1,762</t>
  </si>
  <si>
    <t>(299</t>
  </si>
  <si>
    <t>(17</t>
  </si>
  <si>
    <t>(2,078</t>
  </si>
  <si>
    <t>Intangible assets related to disposal</t>
  </si>
  <si>
    <t>(8,254</t>
  </si>
  <si>
    <t>(150</t>
  </si>
  <si>
    <t>(46,907</t>
  </si>
  <si>
    <t>(28,875</t>
  </si>
  <si>
    <t>(947</t>
  </si>
  <si>
    <t>(76,879</t>
  </si>
  <si>
    <t>For the fiscal years ended June 30, 2014, 2013 and 2012, we recorded $75.9 million, $78.9 million and $65.6 million, respectively, of amortization related to our intangible assets. These amounts include amortization that has been classified within income from discontinued operations on the accompanying consolidated statements of operations.</t>
  </si>
  <si>
    <t>Included in the change in customer related intangible assets is the reduction of $8.3 million associated with the sale of our Brokerage business, which closed on November 6, 2013.</t>
  </si>
  <si>
    <t>Due to integration of our Retirement business, management decided to discontinue the use of an application that was acquired in the Merger with an expected useful life of ten years. We calculated no impairment and we plan to shorten the life of the intangible asset and accelerate the amortization in the same pattern in which our clients are transitioned to the surviving application, which is expected to occur over the next three to four years. To develop our estimated useful remaining life of the application, we are using client engagement revenue and the planned transition developed by our business management. We recorded an additional $2.1 million and $5.6 million of amortization for the fiscal year ended June 30, 2014 and June 30, 2013, respectively.</t>
  </si>
  <si>
    <t>Our indefinite-lived non-amortizable intangible assets consist of acquired trademarks and trade names. The carrying value of these assets was $380.0 million and $368.4 million as of June 30, 2014 and June 30, 2013, respectively. The change during the period was due to foreign currency translation adjustment.</t>
  </si>
  <si>
    <t>We estimated the fair value of acquired leases and recorded an unfavorable lease liability in accordance with ASC 805. As of June 30, 2014 and June 30, 2013, this liability was $10.2 million and $13.5 million, respectively. The change for the fiscal year ended June 30, 2014 was comprised of a reduction to rent expense of $3.2 million and a foreign currency translation adjustment of $0.1 million.</t>
  </si>
  <si>
    <t>Components of the change in the gross carrying amount of customer related intangibles, core/developed technology and favorable and unfavorable lease agreements reflect foreign currency translation adjustments for fiscal years 2014 and 2013. Certain of the intangible assets and liabilities are denominated in the currencies of our subsidiaries outside the United States, and are translated into our reporting currency, the U.S. dollar, based on exchange rates at the balance sheet date.</t>
  </si>
  <si>
    <t>The following table reflects the weighted average remaining life and carrying value of finite-lived intangible assets and liabilities as of June 30, 2014 and 2013:</t>
  </si>
  <si>
    <t>Fiscal Year 2014</t>
  </si>
  <si>
    <t>Fiscal Year 2013</t>
  </si>
  <si>
    <t>Gross</t>
  </si>
  <si>
    <t>Carrying</t>
  </si>
  <si>
    <t>Amount</t>
  </si>
  <si>
    <t>Accumulated</t>
  </si>
  <si>
    <t>Weighted</t>
  </si>
  <si>
    <t>Average</t>
  </si>
  <si>
    <t>Remaining</t>
  </si>
  <si>
    <t>Life</t>
  </si>
  <si>
    <t>Finite-lived intangible assets and liabilities:</t>
  </si>
  <si>
    <t>Trademark and trade name</t>
  </si>
  <si>
    <t>Customer related intangibles</t>
  </si>
  <si>
    <t>Core/developed technology</t>
  </si>
  <si>
    <t>Favorable lease agreements</t>
  </si>
  <si>
    <t>Total finite-lived intangible assets</t>
  </si>
  <si>
    <t>Unfavorable lease agreements</t>
  </si>
  <si>
    <t>Total finite-lived intangible liabilities</t>
  </si>
  <si>
    <t>Certain trademark and trade-name intangibles have indefinite useful lives and are not amortized. The weighted average remaining life of the net amortizable intangible assets and liabilities was 5.1 years and 5.9 years, respectively at June 30, 2014 and June 30, 2013.</t>
  </si>
  <si>
    <t>The following table reflects:</t>
  </si>
  <si>
    <t>1)</t>
  </si>
  <si>
    <t>future estimated amortization expense for amortizable intangible assets consisting of customer related intangibles and core/developed technology.</t>
  </si>
  <si>
    <t>2)</t>
  </si>
  <si>
    <t>the rent offset resulting from the amortization of the net lease intangible assets and liabilities for future fiscal years as follows:</t>
  </si>
  <si>
    <t>Fiscal year ending June 30,</t>
  </si>
  <si>
    <t>Rent</t>
  </si>
  <si>
    <t>Offset</t>
  </si>
  <si>
    <t>(2,029</t>
  </si>
  <si>
    <t>(1,567</t>
  </si>
  <si>
    <t>(1,864</t>
  </si>
  <si>
    <t>(1,981</t>
  </si>
  <si>
    <t>(315</t>
  </si>
  <si>
    <t>Thereafter</t>
  </si>
  <si>
    <t>(7,613</t>
  </si>
  <si>
    <t>Fair Value Measurements</t>
  </si>
  <si>
    <t>Fair Value Disclosures [Abstract]</t>
  </si>
  <si>
    <t>We have categorized our financial instruments into a three-level fair value hierarchy.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Refer to Note 1 for a description of each fair value measurement category.</t>
  </si>
  <si>
    <t>The following presents our assets and liabilities measured at fair value on a recurring basis as of June 30, 2014 and 2013:</t>
  </si>
  <si>
    <t>Fair Value Measurements on a Recurring Basis at</t>
  </si>
  <si>
    <t>June 30, 2014</t>
  </si>
  <si>
    <t>Level 1</t>
  </si>
  <si>
    <t>Level 2</t>
  </si>
  <si>
    <t>Level 3</t>
  </si>
  <si>
    <t>Assets:</t>
  </si>
  <si>
    <t>Mutual funds / exchange-traded funds</t>
  </si>
  <si>
    <t>Derivatives:</t>
  </si>
  <si>
    <t>Foreign exchange forwards (a)</t>
  </si>
  <si>
    <t>Liabilities:</t>
  </si>
  <si>
    <t>Contingent Liabilities:</t>
  </si>
  <si>
    <t>Retention bonus liability (b)</t>
  </si>
  <si>
    <t>June 30, 2013</t>
  </si>
  <si>
    <t>Available-for-sale securities:</t>
  </si>
  <si>
    <t>Fixed income securities:</t>
  </si>
  <si>
    <t>U.S. treasury securities and obligations of the U.S. government, government agencies and authorities</t>
  </si>
  <si>
    <t>U.S. corporate bonds</t>
  </si>
  <si>
    <t>Foreign corporate bonds</t>
  </si>
  <si>
    <t>Derivatives</t>
  </si>
  <si>
    <t>(a)</t>
  </si>
  <si>
    <t>These derivative investments are included in other current assets or accounts payable, accrued liabilities and deferred income on the consolidated balance sheet. See Note 7 for further information on our derivative investments.</t>
  </si>
  <si>
    <t>(b)</t>
  </si>
  <si>
    <t>These liabilities are included in other current liabilities and other noncurrent liabilities on the consolidated balance sheet. The fair value was determined using a discounted cash flow model.</t>
  </si>
  <si>
    <t>We record gains or losses related to the changes in the fair value of our financial instruments for foreign exchange forward contracts accounted for as foreign currency hedges in general and administrative expenses in the consolidated statements of operations. We recorded immaterial losses for the fiscal years ended June 30, 2014 and 2013, respectively, related to the changes in the fair value of these foreign exchange forward contracts which were still held as of June 30, 2014 and 2013. No material gain or loss was recorded in the consolidated statements of operations for available-for-sale securities still held as of June 30, 2014 and 2013.</t>
  </si>
  <si>
    <t>We generally use third-party pricing services in determining the fair value of our investments. The pricing services use observable inputs when available. These values take into account recent market activity as well as other market observable data such as interest rate, spread and prepayment information. We perform various procedures to evaluate the accuracy of the fair values provided by the third-party service provider. These procedures include obtaining a detailed understanding of the models, inputs, and assumptions used in developing prices provided by the pricing services. This understanding includes a review of the vendors’ Service Organization Controls report and, as necessary, discussions with valuation resources at the pricing services. We obtain the information necessary to assert the model, inputs and assumptions used to comply with U.S. GAAP, including disclosure requirements. In addition, our investment committee periodically reviews the investment portfolios and the performance of our investments against expectations.</t>
  </si>
  <si>
    <t>We independently review the listing of Level 1 financial assets in the portfolio, including U.S. Treasury securities, equity securities and mutual funds securities, and agree the price received from the third-party pricing service to the closing stock price from a national securities exchange, and on a sample basis.</t>
  </si>
  <si>
    <t>We also independently review our Level 2 and Level 3 financial assets and liabilities, which include derivative investments, corporate bonds and certain obligations of government agencies or states, municipalities and political subdivisions, pooled funds and mutual funds, limited partnerships and insurance contracts. Corporate bonds and certain obligations of government agencies or states, municipalities and political subdivisions are valued based on yields currently available on comparable securities of issuers with similar credit ratings. Derivative investments are valued using a quoted value from the counterparty for each contract. The quoted price we receive is a Level 2 valuation based on observable quotes in the marketplace for the underlying currency. We use these underlying values to estimate amounts that would be paid or received to terminate the contracts at the reporting date based on current market prices for the underlying currency. See Note 10 for a description of the valuation methodologies used for Level 2 and Level 3 plan assets and liabilities by category.</t>
  </si>
  <si>
    <t>We perform additional procedures to validate and confirm the accuracy of the Level 2 prices provided by the pricing service. Stale prices and significant price movements are monitored and investigated. If the price changes significantly, the fluctuation is reviewed for reasonableness based on our expectations or other market factors and adjusted if deemed necessary by management.</t>
  </si>
  <si>
    <t>If we determine that a price provided to us is outside our expectation, we will further examine the price, including having follow-up discussions with the pricing service. If we conclude that a price is not valid, we will adjust the price with the appropriate documentation and approvals by management. These adjustments do not occur frequently and have not historically been material.</t>
  </si>
  <si>
    <t>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No other-than-temporary impairments occurred during the fiscal year ended June 30, 2014.</t>
  </si>
  <si>
    <t>Transfers in and out of Level 1 and 2</t>
  </si>
  <si>
    <t>There were no securities transferred between Level 1 and Level 2 for the years ended June 30, 2014 and 2013. The Company’s policy is to recognize transfers in and transfers out as of the beginning of the reporting period.</t>
  </si>
  <si>
    <t>Level 3 Financial Instruments</t>
  </si>
  <si>
    <t>The fair value of the retention bonus liability is determined using a discounted cash flows model. The significant unobservable inputs used in the discounted cash flows model are a credit adjusted interest rate of 1.7% and an assumed forfeiture rate of 7.0%. Changes in each of these unobservable inputs would have adjusted the fair value as follows:</t>
  </si>
  <si>
    <t>•</t>
  </si>
  <si>
    <t xml:space="preserve">Interest rate - The lowest and highest interest rates that we could have used to value the bonus retention liability are 0.5% to 8.0%, which would have resulted in values of $20.2 million and $18.8 million, respectively. </t>
  </si>
  <si>
    <t xml:space="preserve">Forfeiture rates - Changing the assumed forfeiture rate to either 5.0% or 10.0% would have resulted in values of $20.4 million and $19.4 million, respectively. </t>
  </si>
  <si>
    <t>The following table summarizes the change in fair value of the Level 3 liabilities for fiscal year-ended June 30, 2014:</t>
  </si>
  <si>
    <t>Fair Value Measurements using significant unobservable inputs (Level 3)</t>
  </si>
  <si>
    <t>Beginning balance - June 30, 2013</t>
  </si>
  <si>
    <t>Obligation assumed</t>
  </si>
  <si>
    <t>(21,746</t>
  </si>
  <si>
    <t>Transfers</t>
  </si>
  <si>
    <t>Payments</t>
  </si>
  <si>
    <t>Realized gains /(loss)</t>
  </si>
  <si>
    <t>Unrealized gains / (losses)</t>
  </si>
  <si>
    <t>(191</t>
  </si>
  <si>
    <t>Ending balance - June 30, 2014</t>
  </si>
  <si>
    <t>(19,998</t>
  </si>
  <si>
    <t>Derivative Financial Instruments</t>
  </si>
  <si>
    <t>Derivative Instruments and Hedging Activities Disclosure [Abstract]</t>
  </si>
  <si>
    <t>We are exposed to market risk from changes in foreign currency exchange rate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We do not enter into derivative transactions for trading purposes.</t>
  </si>
  <si>
    <r>
      <t xml:space="preserve">Derivative transactions are governed by our established set of policies and procedures covering areas such as authorization, counterparty exposure and hedging practices. We also evaluate new and existing transactions and agreements to determine if they require derivative accounting treatment. Positions are monitored using fair market value and sensitivity analyses. See Note 1 for further information on the accounting policy for derivatives. The Company reviewed the </t>
    </r>
    <r>
      <rPr>
        <i/>
        <sz val="10"/>
        <color theme="1"/>
        <rFont val="Inherit"/>
      </rPr>
      <t>Dodd–Frank Wall Street Reform and Consumer Protection Act: Title VII, Derivatives</t>
    </r>
    <r>
      <rPr>
        <sz val="10"/>
        <color theme="1"/>
        <rFont val="Inherit"/>
      </rPr>
      <t xml:space="preserve"> and has elected and is in compliance with the end-user exemption. </t>
    </r>
  </si>
  <si>
    <t>Certain derivatives also give rise to credit risks from the possible non-performance by counterparties. The credit risk is generally limited to the fair value of those contracts that are favorable to us. We have established strict counterparty credit guidelines and enter into transactions only with financial institutions with securities of investment grade or better. We monitor counterparty exposures and review any downgrade in credit rating. To mitigate pre-settlement risk, minimum credit standards become more stringent as the duration of the derivative financial instrument increases. To minimize the concentration of credit risk, we enter into derivative transactions with a portfolio of financial institutions. Based on these factors, we consider the risk of counterparty default to be minimal.</t>
  </si>
  <si>
    <t>A number of our foreign subsidiaries receive revenues (through either internal or external billing) in currencies other than their functional currency. As a result, the foreign subsidiary’s functional currency revenue will fluctuate as the currency exchange rates change. To reduce this variability, we use foreign exchange forward contracts to hedge the foreign exchange risk of the forecasted collections. We have designated these derivatives as cash flow hedges of our forecasted foreign currency denominated collections. We also use derivative financial contracts, principally foreign exchange forward contracts, to hedge other non-functional currency obligations. These exposures primarily arise from intercompany lending and other liabilities denominated in foreign currencies. At June 30, 2014, the longest outstanding maturity was 15 months. As of June 30, 2014, a net $0.1 million pretax gain has been deferred in accumulated other comprehensive income and is expected to be recognized in general and administrative expenses during the next twelve months. During the fiscal years ended June 30, 2014 and 2013, we recognized no material gains or losses due to hedge ineffectiveness.</t>
  </si>
  <si>
    <r>
      <t xml:space="preserve">As of June 30, 2014, 2013 and 2012 we had cash flow and economic hedges with a notional value of $49.5 million, $107.2 million and $66.4 million, respectively, to hedge internal and external revenue cash flows. We determine the fair value of our foreign currency derivatives based on quoted prices received from the counterparty for each contract, which we evaluate using pricing models whose inputs are observable. The net fair value of all derivatives held as of June 30, 2014 and 2013 was an asset of $0.1 million and $0.2 million, respectively. See Note 6, </t>
    </r>
    <r>
      <rPr>
        <i/>
        <sz val="10"/>
        <color theme="1"/>
        <rFont val="Inherit"/>
      </rPr>
      <t>Fair Value Measurements</t>
    </r>
    <r>
      <rPr>
        <sz val="10"/>
        <color theme="1"/>
        <rFont val="Inherit"/>
      </rPr>
      <t>, for further information regarding the determination of fair value.</t>
    </r>
  </si>
  <si>
    <t>The fair value of our derivative instruments held as of June 30, 2014 and 2013 and their location in the consolidated balance sheet are as follows:</t>
  </si>
  <si>
    <t>Asset derivatives</t>
  </si>
  <si>
    <t>Liability derivatives</t>
  </si>
  <si>
    <t>Balance sheet location</t>
  </si>
  <si>
    <t>Fair value</t>
  </si>
  <si>
    <t>Derivatives designated as hedging instruments:</t>
  </si>
  <si>
    <t>Foreign exchange forwards</t>
  </si>
  <si>
    <t>Other current assets</t>
  </si>
  <si>
    <t>Accounts payable, accrued liabilities and deferred income</t>
  </si>
  <si>
    <t>(513</t>
  </si>
  <si>
    <t>(159</t>
  </si>
  <si>
    <t>Derivatives not designated as hedging instruments:</t>
  </si>
  <si>
    <t>(37</t>
  </si>
  <si>
    <t>(194</t>
  </si>
  <si>
    <t>Total derivative assets (liabilities)</t>
  </si>
  <si>
    <t>(550</t>
  </si>
  <si>
    <t>(353</t>
  </si>
  <si>
    <t>The effect of derivative instruments that are designated as hedging instruments on the consolidated statement of operations and the consolidated statement of comprehensive income for the fiscal years ended June 30, 2014, 2013 and 2012 are as follows:</t>
  </si>
  <si>
    <t>Derivatives designated as</t>
  </si>
  <si>
    <t>hedging instruments:</t>
  </si>
  <si>
    <t>Loss recognized in OCI</t>
  </si>
  <si>
    <t>(effective portion)</t>
  </si>
  <si>
    <t>Location of</t>
  </si>
  <si>
    <t>(loss) gain</t>
  </si>
  <si>
    <t>reclassified</t>
  </si>
  <si>
    <t>from OCI</t>
  </si>
  <si>
    <t>into income</t>
  </si>
  <si>
    <t>(effective</t>
  </si>
  <si>
    <t>portion)</t>
  </si>
  <si>
    <t>(Loss) gain reclassified from OCI</t>
  </si>
  <si>
    <t>into income (effective  portion)</t>
  </si>
  <si>
    <t>gain (loss)</t>
  </si>
  <si>
    <t>recognized in</t>
  </si>
  <si>
    <t>income</t>
  </si>
  <si>
    <t>(ineffective</t>
  </si>
  <si>
    <t>portion and</t>
  </si>
  <si>
    <t>amount</t>
  </si>
  <si>
    <t>excluded from</t>
  </si>
  <si>
    <t>effectiveness</t>
  </si>
  <si>
    <t>testing)</t>
  </si>
  <si>
    <t>Gain (loss) recognized in</t>
  </si>
  <si>
    <t>income (ineffective portion</t>
  </si>
  <si>
    <t>and amount  excluded from</t>
  </si>
  <si>
    <t>effectiveness testing)</t>
  </si>
  <si>
    <t>(1,540</t>
  </si>
  <si>
    <t>(294</t>
  </si>
  <si>
    <t>(732</t>
  </si>
  <si>
    <t>General and</t>
  </si>
  <si>
    <t>administrative</t>
  </si>
  <si>
    <t>expenses</t>
  </si>
  <si>
    <t>(1,447</t>
  </si>
  <si>
    <t>(125</t>
  </si>
  <si>
    <t>Included in the notional values above are $24.2 million, $33.6 million and $59.1 million as of June 30, 2014, 2013 and 2012, respectively, of derivatives held as economic hedges primarily to hedge intercompany loans denominated in currencies other than the functional currency. The effect of derivatives that have not been designated as hedging instruments on the consolidated statement of operations for the fiscal years ended June 30, 2014, 2013 and 2012 is as follows:</t>
  </si>
  <si>
    <t>Gain recognized in income</t>
  </si>
  <si>
    <r>
      <t> </t>
    </r>
    <r>
      <rPr>
        <sz val="8"/>
        <color theme="1"/>
        <rFont val="Inherit"/>
      </rPr>
      <t> </t>
    </r>
  </si>
  <si>
    <t>Location of gain</t>
  </si>
  <si>
    <t>recognized in income</t>
  </si>
  <si>
    <t>Fiscal year ended June 30,</t>
  </si>
  <si>
    <t>General and administrative expenses</t>
  </si>
  <si>
    <t>Supplementary Information for Select Balance Sheet Accounts</t>
  </si>
  <si>
    <t>Supplementary information for select balance sheet accounts</t>
  </si>
  <si>
    <t>Accounts payable, accrued liabilities and deferred income consists of:</t>
  </si>
  <si>
    <t>Accounts payable</t>
  </si>
  <si>
    <t>Accrued liabilities</t>
  </si>
  <si>
    <t>Deferred income</t>
  </si>
  <si>
    <t>Current employee-related liabilities consist of:</t>
  </si>
  <si>
    <t>Accrued payroll and bonuses</t>
  </si>
  <si>
    <t>Current pension liability</t>
  </si>
  <si>
    <t>Other employee-related liabilities</t>
  </si>
  <si>
    <t>Total employee-related liabilities</t>
  </si>
  <si>
    <t>Leases</t>
  </si>
  <si>
    <t>Leases, Operating [Abstract]</t>
  </si>
  <si>
    <t xml:space="preserve">We lease office space under operating lease agreements with terms generally averaging ten years. Our real estate lease agreements contain rent increases, rent holidays, leasehold incentives or rent concessions. All costs incurred for rent expense are recorded on a straight-line basis (inclusive of any lease incentives and rent holidays) over the life of the lease. </t>
  </si>
  <si>
    <t xml:space="preserve">Rental expenses and sub-lease rental income for operating leases are recorded as part of occupancy costs in the consolidated statements of operations along with other occupancy related expenses such as utilities and the amortization of intangible lease assets and liabilities. Rental expense, exclusive of sublease income, was $144.1 million, $146.4 million, and $148.2 million for fiscal years ended June 30, 2014, 2013 and 2012, respectively. We have entered into sublease agreements for some of our excess leased space. Sublease income was $0.9 million, $3.1 million, and $2.6 million, respectively, for fiscal years 2014, 2013 and 2012. </t>
  </si>
  <si>
    <t>Future minimum lease payments for the operating lease commitments, which have not been reduced by cumulative anticipated cash inflows for sublease income of $0.7 million, are as follows:</t>
  </si>
  <si>
    <t>We evaluate office capacity on an ongoing basis to meet changing needs in our markets with a goal of minimizing our occupancy expense.</t>
  </si>
  <si>
    <t>Retirement Benefits</t>
  </si>
  <si>
    <t>Defined Benefit Plans and Other Postretirement Benefit Plans Disclosures [Abstract]</t>
  </si>
  <si>
    <t>Defined Benefit Plans</t>
  </si>
  <si>
    <t>Towers Watson sponsors both qualified and non-qualified defined benefit pension plans and other post-retirement benefit plan (“OPEB”) plans in North America and Europe. As of June 30, 2014, these funded and unfunded plans represented 98 percent of Towers Watson’s pension and OPEB obligations and are disclosed herein. Towers Watson also sponsors funded and unfunded defined benefit pension plans in certain other countries, representing an additional $98.0 million in projected benefit obligations, $73.3 million in assets and a net liability of $24.8 million.</t>
  </si>
  <si>
    <t>North America</t>
  </si>
  <si>
    <r>
      <t>United States</t>
    </r>
    <r>
      <rPr>
        <sz val="10"/>
        <color theme="1"/>
        <rFont val="Inherit"/>
      </rPr>
      <t xml:space="preserve"> – Beginning January 1, 2012, all associates, including named executive officers, accrue qualified and non-qualified benefits under a new stable value pension design. Prior to this date, associates hired prior to December 31, 2010 earned benefits under their legacy plan formulas, which were frozen on December 31, 2011. The non-qualified plan is unfunded. Retiree medical benefits provided under our U.S. postretirement benefit plans were closed to new hires effective January 1, 2011. Life insurance benefits under the same plans were frozen with respect to service, eligibility and amounts as of January 1, 2012 for active associates.</t>
    </r>
  </si>
  <si>
    <r>
      <t>Canada</t>
    </r>
    <r>
      <rPr>
        <sz val="10"/>
        <color theme="1"/>
        <rFont val="Inherit"/>
      </rPr>
      <t xml:space="preserve"> – Effective on January 1, 2011, associates hired on or after January 1, 2011 and effective on January 1, 2012 associates hired prior to January 1, 2011, accrue qualified and non-qualified benefits based on a career average benefit formula. Additionally, participants can choose to make voluntary contributions to purchase enhancements to their pension. Prior to the January 1, 2011, associates earned benefits under their legacy plan formulas.</t>
    </r>
  </si>
  <si>
    <t>The non-qualified plans in North America provide for the additional pension benefits that would be covered under the qualified plan in the respective country were it not for statutory maximums. The non-qualified plans are unfunded.</t>
  </si>
  <si>
    <t>Europe</t>
  </si>
  <si>
    <r>
      <t>United Kingdom</t>
    </r>
    <r>
      <rPr>
        <sz val="10"/>
        <color theme="1"/>
        <rFont val="Inherit"/>
      </rPr>
      <t xml:space="preserve"> – For associates previously participating under the legacy Watson Wyatt defined benefit plan, benefits accrue based on the number of years of service and the associate’s average compensation during the associate’s term of service since January 2008 (prior to this date, benefits accrued under a different formula). Benefit accruals earned under the legacy Towers Perrin defined benefit plan were frozen on March 31, 2008, and the plan predominantly provides lump sum benefits. All associates not earning benefits under the legacy Watson Wyatt defined benefit component of the plan accrue benefits under a defined contribution component.</t>
    </r>
  </si>
  <si>
    <r>
      <t>Germany</t>
    </r>
    <r>
      <rPr>
        <sz val="10"/>
        <color theme="1"/>
        <rFont val="Inherit"/>
      </rPr>
      <t xml:space="preserve"> – Effective January 1, 2011, all new associates participate in a defined contribution plan. Associates hired prior to this date continue to participate in various defined contribution and defined benefit arrangements according to legacy plan formulas. The legacy defined benefit plans are primarily account-based, with some long-service associates continuing to accrue benefits according to grandfathered final-average-pay formulas.</t>
    </r>
  </si>
  <si>
    <r>
      <t>Netherlands</t>
    </r>
    <r>
      <rPr>
        <sz val="10"/>
        <color theme="1"/>
        <rFont val="Inherit"/>
      </rPr>
      <t xml:space="preserve"> – Benefits under the Netherlands plan used to accrue on a final pay basis on earnings up to a maximum amount each year. The benefit accrual under the final pay plan stopped at December 31, 2010. The accrued benefits will receive conditional indexation each year.</t>
    </r>
  </si>
  <si>
    <t>The determination of Towers Watson’s obligations and annual expense under the plans is based on a number of assumptions that, given the longevity of the plans, are long-term in focus. A change in one or a combination of these assumptions could have a material impact on Towers Watson’s pension benefit obligation and related cost. Any difference between actual and assumed results is amortized into Towers Watson’s pension cost over the average remaining service period of participating associates. Towers Watson considers several factors prior to the start of each fiscal year when determining the appropriate annual assumptions, including economic forecasts, relevant benchmarks, historical trends, portfolio composition and peer company comparisons.</t>
  </si>
  <si>
    <t>Funding is based on actuarially determined contributions and is limited to amounts that are currently deductible for tax purposes. Since funding calculations are based on different measurements than those used for accounting purposes, pension contributions are not equal to net periodic pension cost.</t>
  </si>
  <si>
    <t>Assumptions Used in the Valuations of the Defined Benefit Pension Plans</t>
  </si>
  <si>
    <t xml:space="preserve">The following assumptions were used in the valuations of Towers Watson’s defined benefit pension plans. The assumptions presented for the North American plans represent the weighted-average of rates for all U.S. and Canadian plans. The assumptions presented for Towers Watson’s European plans represent the weighted-average of rates for the U.K., Germany and Netherlands plans. </t>
  </si>
  <si>
    <t>The assumptions used to determine net periodic benefit cost for the fiscal years ended June 30, 2014, 2013 and 2012 were as follows:</t>
  </si>
  <si>
    <t>Year Ended June 30,</t>
  </si>
  <si>
    <t>North</t>
  </si>
  <si>
    <t>America</t>
  </si>
  <si>
    <t>Discount rate</t>
  </si>
  <si>
    <t>%</t>
  </si>
  <si>
    <t>Expected long-term rate of return on assets</t>
  </si>
  <si>
    <t>Rate of increase in compensation levels</t>
  </si>
  <si>
    <t>The following table presents the assumptions used in the valuation to determine the projected benefit obligation for the fiscal years ended June 30, 2014 and 2013:</t>
  </si>
  <si>
    <t>Components of Net Periodic Benefit Cost for Defined Benefit Pension Plans</t>
  </si>
  <si>
    <t>The following tables set forth the components of net periodic benefit cost for our defined benefit pension plans for North America and Europe for the fiscal years ended June 30, 2014, 2013 and 2012:</t>
  </si>
  <si>
    <t>Year ended June 30,</t>
  </si>
  <si>
    <t>Service cost</t>
  </si>
  <si>
    <t>Interest cost</t>
  </si>
  <si>
    <t>Expected return on plan assets</t>
  </si>
  <si>
    <t>(188,391</t>
  </si>
  <si>
    <t>(46,352</t>
  </si>
  <si>
    <t>(185,435</t>
  </si>
  <si>
    <t>(42,244</t>
  </si>
  <si>
    <t>(172,827</t>
  </si>
  <si>
    <t>(44,922</t>
  </si>
  <si>
    <t>Amortization of net loss/(gain)</t>
  </si>
  <si>
    <t>(3,717</t>
  </si>
  <si>
    <t>Amortization of prior service (credit)/cost</t>
  </si>
  <si>
    <t>(8,379</t>
  </si>
  <si>
    <t>(8,377</t>
  </si>
  <si>
    <t>(8,338</t>
  </si>
  <si>
    <t>Settlement/curtailment loss</t>
  </si>
  <si>
    <t>Other adjustments (a)</t>
  </si>
  <si>
    <t>Net periodic benefit cost</t>
  </si>
  <si>
    <t>This adjustment for North America in fiscal year 2012 is primarily due to the cumulative effect of the change in the method of determining the market-related value of plan assets.</t>
  </si>
  <si>
    <t>Changes to other comprehensive income for the Company’s defined benefit pension plans as follows:</t>
  </si>
  <si>
    <t>Current year actuarial (gain)/loss</t>
  </si>
  <si>
    <t>(26,558</t>
  </si>
  <si>
    <t>(188,011</t>
  </si>
  <si>
    <t>Amortization of actuarial (gain)/loss</t>
  </si>
  <si>
    <t>(22,088</t>
  </si>
  <si>
    <t>(9,019</t>
  </si>
  <si>
    <t>(45,372</t>
  </si>
  <si>
    <t>(5,905</t>
  </si>
  <si>
    <t>(18,240</t>
  </si>
  <si>
    <t>Amortization of prior service credit/(cost)</t>
  </si>
  <si>
    <t>(42</t>
  </si>
  <si>
    <t>(41</t>
  </si>
  <si>
    <t>Recognition of actuarial loss due to settlement/curtailment</t>
  </si>
  <si>
    <t>(4,258</t>
  </si>
  <si>
    <t>Other</t>
  </si>
  <si>
    <t>(909</t>
  </si>
  <si>
    <t>(1,699</t>
  </si>
  <si>
    <t>(1,418</t>
  </si>
  <si>
    <t>(13,477</t>
  </si>
  <si>
    <t>(1,512</t>
  </si>
  <si>
    <t>Total recognized in other comprehensive (income)/loss</t>
  </si>
  <si>
    <t>(41,176</t>
  </si>
  <si>
    <t>(226,705</t>
  </si>
  <si>
    <t>The change in Other in the 2014 fiscal year is primarily due to the currency impact, specifically the increase in the British Pound. During fiscal year 2012, it includes the effect of the change in the method of determining the market-related value of plan assets.</t>
  </si>
  <si>
    <t>For North America, the actuarial gain recorded in the 2013 fiscal year was due to an increase in the discount rates used for our plans. For Europe, the actuarial loss recorded in the 2013 fiscal year is primarily due to a decrease in the discount rates used for our plans. Towers Watson’s discount rate assumptions were determined by matching expected future pension benefit payments with current AA corporate bond yields from the respective countries for the same periods. In the United States, specific bonds were selected to match plan cash flows. In Canada, yields were taken from a corporate bond yield curve. In Europe, the discount rate was set based on yields on European AA corporate bonds at the measurement date. The U.K. is based on the U.K. AA corporate bonds, while Germany and the Netherlands are based on European AA corporate bonds.</t>
  </si>
  <si>
    <t>The estimated amounts that will be amortized from other comprehensive income into net periodic benefit cost during fiscal 2015 for the Company’s defined benefit pension plans are shown below:</t>
  </si>
  <si>
    <t>Fiscal 2015</t>
  </si>
  <si>
    <t>Actuarial loss</t>
  </si>
  <si>
    <t>Prior service (credit)/cost</t>
  </si>
  <si>
    <t>(8,378</t>
  </si>
  <si>
    <t>The following table provides a reconciliation of the changes in the projected benefit obligations and fair value of assets for the years ended June 30, 2014 and 2013, and the funded status as of June 30, 2014 and 2013. During the fiscal 2014 year, the German plan was funded and has therefore been combined with the reporting of the other European plans. For comparative purposes, the information previously presented for the European plans as of and for the year ended June 30, 2013 have been recast to combine the information for the German plan with the other European plans.</t>
  </si>
  <si>
    <t>America - Qualified</t>
  </si>
  <si>
    <t>America - Unqualified</t>
  </si>
  <si>
    <t>America- Qualified</t>
  </si>
  <si>
    <t>North America- Unqualified</t>
  </si>
  <si>
    <t>Change in Benefit Obligation</t>
  </si>
  <si>
    <t>Benefit obligation at beginning of year</t>
  </si>
  <si>
    <t>Actuarial losses/(gains)</t>
  </si>
  <si>
    <t>(160,794</t>
  </si>
  <si>
    <t>Benefit payments</t>
  </si>
  <si>
    <t>(102,495</t>
  </si>
  <si>
    <t>(71,576</t>
  </si>
  <si>
    <t>(20,566</t>
  </si>
  <si>
    <t>(91,546</t>
  </si>
  <si>
    <t>(90,035</t>
  </si>
  <si>
    <t>(16,907</t>
  </si>
  <si>
    <t>Participant contributions</t>
  </si>
  <si>
    <t>Foreign currency adjustment</t>
  </si>
  <si>
    <t>(4,081</t>
  </si>
  <si>
    <t>(1,279</t>
  </si>
  <si>
    <t>(10,056</t>
  </si>
  <si>
    <t>(3,111</t>
  </si>
  <si>
    <t>(19,027</t>
  </si>
  <si>
    <t>Benefit obligation at end of year</t>
  </si>
  <si>
    <t>Change in Plan Assets</t>
  </si>
  <si>
    <t>Fair value of plan assets at beginning of year</t>
  </si>
  <si>
    <t>Actual return on plan assets</t>
  </si>
  <si>
    <t>Company contributions</t>
  </si>
  <si>
    <t>(3,385</t>
  </si>
  <si>
    <t>(8,988</t>
  </si>
  <si>
    <t>(23,085</t>
  </si>
  <si>
    <t>Fair value of plan assets at end of year</t>
  </si>
  <si>
    <t>Funded status at end of year</t>
  </si>
  <si>
    <t>(395,778</t>
  </si>
  <si>
    <t>(168,138</t>
  </si>
  <si>
    <t>(416,461</t>
  </si>
  <si>
    <t>(136,191</t>
  </si>
  <si>
    <t>Accumulated Benefit Obligation</t>
  </si>
  <si>
    <t>North America - Qualified</t>
  </si>
  <si>
    <t>North America- Qualified</t>
  </si>
  <si>
    <t>Amounts recognized in Consolidated Balance Sheets consist of:</t>
  </si>
  <si>
    <t>Noncurrent assets</t>
  </si>
  <si>
    <t>Current liabilities</t>
  </si>
  <si>
    <t>(51,113</t>
  </si>
  <si>
    <t>(62,466</t>
  </si>
  <si>
    <t>(4,430</t>
  </si>
  <si>
    <t>Noncurrent liabilities</t>
  </si>
  <si>
    <t>(8,131</t>
  </si>
  <si>
    <t>(344,665</t>
  </si>
  <si>
    <t>(177,730</t>
  </si>
  <si>
    <t>(42,960</t>
  </si>
  <si>
    <t>(353,944</t>
  </si>
  <si>
    <t>(149,862</t>
  </si>
  <si>
    <t>Net amount recognized</t>
  </si>
  <si>
    <t>(168,137</t>
  </si>
  <si>
    <t>(416,410</t>
  </si>
  <si>
    <t>(136,189</t>
  </si>
  <si>
    <t>Amounts recognized in Accumulated Other Comprehensive Income consist of:</t>
  </si>
  <si>
    <t>Net actuarial loss</t>
  </si>
  <si>
    <t>Net prior service (credit)/cost</t>
  </si>
  <si>
    <t>(41,757</t>
  </si>
  <si>
    <t>(10,965</t>
  </si>
  <si>
    <t>(48,242</t>
  </si>
  <si>
    <t>(12,858</t>
  </si>
  <si>
    <t>Accumulated Other Comprehensive Loss</t>
  </si>
  <si>
    <t>The following table presents the projected benefit obligation and fair value of plan assets for our qualified plans that have a projected benefit obligation in excess of plan assets as of June 30, 2014 and 2013:</t>
  </si>
  <si>
    <t>Projected benefit obligation at end of year</t>
  </si>
  <si>
    <t>The following table presents the projected benefit obligation, accumulated benefit obligation and fair value of plan assets for our qualified plans that have an accumulated benefit obligation in excess of plan assets as of June 30, 2014 and 2013:</t>
  </si>
  <si>
    <t>Accumulated benefit obligation at end of year</t>
  </si>
  <si>
    <t>Our investment strategy is designed to generate returns that will reduce the interest rate risk inherent in each of the plans’ benefit obligations and enable the plans to meet their future obligations. The precise amount for which these obligations will be settled depends on future events, including the life expectancy of the plan participants and salary inflation. The obligations are estimated using actuarial assumptions, based on the current economic environment.</t>
  </si>
  <si>
    <t>Each pension plan seeks to achieve total returns sufficient to meet expected future obligations when considered in conjunction with expected future company contributions and prudent levels of investment risk and diversification. Each plan’s targeted asset allocation is determined through a plan-specific Asset-Liability Modeling study. These comprehensive studies provide an evaluation of the projected status of asset and benefit obligation measures for each plan under a range of both positive and negative environments. The studies include a number of different asset mixes, spanning a range of diversification and potential equity exposures.</t>
  </si>
  <si>
    <t>In evaluating the strategic asset allocation choices, an emphasis is placed on the long-term characteristics of each individual asset class, such as expected return, volatility of returns and correlations with other asset classes within the portfolios. Consideration is also given to the proper long-term level of risk for each plan, the impact on the volatility and magnitude of plan contributions and cost, and the impact certain actuarial techniques may have on the plan’s recognition of investment experience.</t>
  </si>
  <si>
    <t>For the Towers Watson funded plans in the U.S., Canada and the U.K., the targeted equity allocation as of June 30, 2014 is 23%, 60% and 31.4%, respectively. In the U.S. and U.K. funded plans, besides the target equity allocation, an additional 44% and 9%, respectively, of the target allocation is directed to other investment vehicles including alternative credit, alternative beta and private equities. The remaining allocation for each of the funded plans is directed to fixed income securities. The duration of the fixed income assets is plan specific and each has been targeted to minimize fluctuations in plan funded status as a result of changes in interest rates. The Netherlands plan is invested in an insurance contract. Consequently, the asset allocation of the plan is managed by the insurer.</t>
  </si>
  <si>
    <t>We monitor investment performance and portfolio characteristics on a quarterly basis to ensure that managers are meeting expectations with respect to their investment approach. There are also various restrictions and controls placed on managers, including prohibition from investing in our stock.</t>
  </si>
  <si>
    <t>The expected rate of return on assets assumption is developed in conjunction with advisors and using our asset model that reflects a combination of rigorous historical analysis and the forward-looking views of the financial markets as revealed through the yield on long-term bonds, the price-earnings ratios of the major stock market indices and long-term inflation.</t>
  </si>
  <si>
    <t xml:space="preserve">We evaluate the need to transfer between levels based upon the nature of the financial instrument and size of the transfer relative to the total net assets of the plans. In accordance with the refinement of the policy made by the Company in fiscal year 2014, the Company transferred $161.0 million of pooled funds from Level 2 to Level 3. Pooled funds, which use net asset value as a practical expedient, are classified as Level 3 when the investment has redemption restrictions that prevent the plans from redeeming the majority of the investment within the near term. During fiscal year 2014, the Company refined its policy and defined a substantive restriction as a redemption restriction of 10% or greater of the investment value or a redemption restriction period of more than 90 days from the measurement date. </t>
  </si>
  <si>
    <t>There were no other significant transfers between Levels 1, 2 or 3 in the year ended June 30, 2014.</t>
  </si>
  <si>
    <t>The fair value of our plan assets by asset category at June 30, 2014 and 2013 are as follows (see Note 1 for a description of the fair value levels and Note 6 for a summary of management’s procedures around prices received from third-parties):</t>
  </si>
  <si>
    <t>Fair Value Measurements at June 30, 2014</t>
  </si>
  <si>
    <t>Level 1</t>
  </si>
  <si>
    <t>Level 2</t>
  </si>
  <si>
    <t>Level 3</t>
  </si>
  <si>
    <t>Asset category:</t>
  </si>
  <si>
    <t>Cash</t>
  </si>
  <si>
    <t>  </t>
  </si>
  <si>
    <t>Short-term securities</t>
  </si>
  <si>
    <t>Equity securities:</t>
  </si>
  <si>
    <t>U.S. large cap companies</t>
  </si>
  <si>
    <t>U.S. mid cap companies</t>
  </si>
  <si>
    <t>U.S. small cap companies</t>
  </si>
  <si>
    <t>International equities</t>
  </si>
  <si>
    <t>Fixed income:</t>
  </si>
  <si>
    <t>Government issued securities</t>
  </si>
  <si>
    <t>Corporate bonds (S&amp;P rating of A or higher)</t>
  </si>
  <si>
    <t>Corporate bonds (S&amp;P rating of lower than A)</t>
  </si>
  <si>
    <t>Other fixed income</t>
  </si>
  <si>
    <t>(a) </t>
  </si>
  <si>
    <t>Pooled / commingled funds</t>
  </si>
  <si>
    <t>(b) </t>
  </si>
  <si>
    <t>Mutual funds</t>
  </si>
  <si>
    <t>Private equity</t>
  </si>
  <si>
    <t>(c) </t>
  </si>
  <si>
    <t>Insurance contracts</t>
  </si>
  <si>
    <t>Total assets</t>
  </si>
  <si>
    <t>Liability category:</t>
  </si>
  <si>
    <t>(350</t>
  </si>
  <si>
    <t>Net assets</t>
  </si>
  <si>
    <t>Fair Value Measurements at June 30, 2013</t>
  </si>
  <si>
    <t>This category includes municipal and foreign bonds.</t>
  </si>
  <si>
    <t>This category includes pooled funds of both equity and fixed income securities. Fair value is based on the calculated net asset value of shares held by the plan as reported by the sponsor of the funds.</t>
  </si>
  <si>
    <t>(c)</t>
  </si>
  <si>
    <t>We use various derivatives such as interest rate swaps, futures and options to match the duration of the corporate bond portfolio with the duration of the plan liability.</t>
  </si>
  <si>
    <t>Following is a description of the valuation methodologies used for investments at fair value:</t>
  </si>
  <si>
    <r>
      <t>Short-term securities</t>
    </r>
    <r>
      <rPr>
        <sz val="10"/>
        <color theme="1"/>
        <rFont val="Inherit"/>
      </rPr>
      <t>: Valued at the net value of shares held by the Company at year end as reported by the sponsor of the funds.</t>
    </r>
  </si>
  <si>
    <r>
      <t>Common stocks and exchange-traded mutual funds:</t>
    </r>
    <r>
      <rPr>
        <sz val="10"/>
        <color theme="1"/>
        <rFont val="Inherit"/>
      </rPr>
      <t xml:space="preserve"> Valued at the closing price reported on the active market on which the individual securities are traded.</t>
    </r>
  </si>
  <si>
    <r>
      <t>Government issued securities</t>
    </r>
    <r>
      <rPr>
        <sz val="10"/>
        <color theme="1"/>
        <rFont val="Inherit"/>
      </rPr>
      <t>: Valued at the closing price reported in the active market in which the individual security is traded. Government bonds are valued at the closing price reported in the active market in which the bond is traded.</t>
    </r>
  </si>
  <si>
    <r>
      <t>Corporate bonds:</t>
    </r>
    <r>
      <rPr>
        <sz val="10"/>
        <color theme="1"/>
        <rFont val="Inherit"/>
      </rPr>
      <t xml:space="preserve"> Valued using pricing models maximizing the use of observable inputs for similar securities. This includes basing value on yields currently available on comparable securities of issuers with similar credit ratings.</t>
    </r>
  </si>
  <si>
    <r>
      <t>Fixed Income</t>
    </r>
    <r>
      <rPr>
        <sz val="10"/>
        <color theme="1"/>
        <rFont val="Inherit"/>
      </rPr>
      <t>: Foreign and municipal bonds are valued at the closing price reported in the active market in which the bond is traded. Corporate bonds are valued based on yields currently available on comparable securities of issuers with similar credit ratings.</t>
    </r>
  </si>
  <si>
    <r>
      <t>Pooled / Commingled Funds and Mutual Funds</t>
    </r>
    <r>
      <rPr>
        <sz val="10"/>
        <color theme="1"/>
        <rFont val="Inherit"/>
      </rPr>
      <t xml:space="preserve">: Valued at the net value of shares held by the Company at year end as reported by the manager of the funds. Pooled funds are classified as Level 3 when, in accordance with the policy refinement by the Company during fiscal year 2014, the investment has redemption restrictions that prevent the plans from redeeming greater than 90% of our investment in 90 days or less from the measurement date. </t>
    </r>
  </si>
  <si>
    <r>
      <t>Derivative investments</t>
    </r>
    <r>
      <rPr>
        <sz val="10"/>
        <color theme="1"/>
        <rFont val="Inherit"/>
      </rPr>
      <t>: Valued at the closing level of the relevant index or security and interest accrual through the valuation date.</t>
    </r>
  </si>
  <si>
    <r>
      <t>Private equity funds:</t>
    </r>
    <r>
      <rPr>
        <sz val="10"/>
        <color theme="1"/>
        <rFont val="Inherit"/>
      </rPr>
      <t xml:space="preserve"> The fair value for these investments is estimated based on the net asset value derived from the latest audited financial statements or most recent capital account statements provided by the private equity fund’s investment manager or third-party administrator.</t>
    </r>
  </si>
  <si>
    <r>
      <t>Insurance contracts:</t>
    </r>
    <r>
      <rPr>
        <sz val="10"/>
        <color theme="1"/>
        <rFont val="Inherit"/>
      </rPr>
      <t xml:space="preserve"> The fair values are determined using model-based techniques that include option-pricing models, discounted cash flow models, and similar techniques.</t>
    </r>
  </si>
  <si>
    <t>The following table reconciles the net plan investments to the total fair value of the plan assets:</t>
  </si>
  <si>
    <t>Net assets held in investments</t>
  </si>
  <si>
    <t>Net payable for investments purchased</t>
  </si>
  <si>
    <t>(5,541</t>
  </si>
  <si>
    <t>(41,951</t>
  </si>
  <si>
    <t>Dividend and interest receivable</t>
  </si>
  <si>
    <t>(2,037</t>
  </si>
  <si>
    <t>(2,437</t>
  </si>
  <si>
    <t>Fair value of plan assets</t>
  </si>
  <si>
    <t>The following table sets forth a summary of changes in the fair value of the plan’s Level 3 assets for the years ended June 30, 2014 and 2013:</t>
  </si>
  <si>
    <t>Private</t>
  </si>
  <si>
    <t>Equity</t>
  </si>
  <si>
    <t>Insurance</t>
  </si>
  <si>
    <t>Contracts</t>
  </si>
  <si>
    <t>Pooled</t>
  </si>
  <si>
    <t>Funds</t>
  </si>
  <si>
    <t>Corporate</t>
  </si>
  <si>
    <t>Bonds</t>
  </si>
  <si>
    <t>Beginning balance at June 30, 2012</t>
  </si>
  <si>
    <t>Transfers to Level 3</t>
  </si>
  <si>
    <t>Net actual return on plan assets relating to assets still held at the end of the year</t>
  </si>
  <si>
    <t>Net purchases, sales and settlements</t>
  </si>
  <si>
    <t>(1,882</t>
  </si>
  <si>
    <t>Change in foreign currency exchange rates</t>
  </si>
  <si>
    <t>(24</t>
  </si>
  <si>
    <t>Ending balance at June 30, 2013</t>
  </si>
  <si>
    <t>Ending balance at June 30, 2014</t>
  </si>
  <si>
    <t>The following table sets forth our projected pension contributions to our qualified plans for fiscal year 2015, as well as the pension contributions to our qualified plans in fiscal years 2014 and 2013:</t>
  </si>
  <si>
    <t>(Projected)</t>
  </si>
  <si>
    <t>(Actual)</t>
  </si>
  <si>
    <t>U.S</t>
  </si>
  <si>
    <t>Canada</t>
  </si>
  <si>
    <t>UK</t>
  </si>
  <si>
    <t>Germany</t>
  </si>
  <si>
    <t>Expected benefit payments from our defined benefit pension plans to current plan participants, including the effect of their expected future service, as appropriate, are as follows:</t>
  </si>
  <si>
    <t>Benefit Payments</t>
  </si>
  <si>
    <t>Fiscal Year</t>
  </si>
  <si>
    <t>Years 2020 - 2024</t>
  </si>
  <si>
    <t>Defined Contribution Plan</t>
  </si>
  <si>
    <t>Eligible Towers Watson U.S. associates participate in a savings plan design which provides for 100%match on the first 2% of pay and 50%match on the next 4% of pay; associates vest in the employer match upon two years of service. The cost of the Company’s contributions to the plans for the fiscal years ended June 30, 2014, 2013 and 2012 amounted to $30.0 million, $30.2 million and $28.7 million, respectively.</t>
  </si>
  <si>
    <t>The Towers Watson U.K. pension plan has a money purchase feature to which we make core contributions plus additional contributions matching those of the participating associates up to a maximum rate. Contribution rates depend on the age of the participant and whether or not they arise from salary sacrifice arrangements through which the associate has elected to receive a pension contribution in lieu of additional salary. The cost of the Company’s contributions to the plan for the fiscal years ended June 30, 2014, 2013 and 2012 amounted to $20.2 million, $22.2 million, and $21.4 million respectively.</t>
  </si>
  <si>
    <t>Health Care Benefits</t>
  </si>
  <si>
    <t>We sponsor a contributory health care plan that provides hospitalization, medical and dental benefits to substantially all U.S. associates. We accrue a liability for estimated incurred but unreported claims. The liability totaled $6.0 million and $5.3 million at June 30, 2014 and 2013, respectively. This liability is included in accounts payable and accrued liabilities in the consolidated balance sheets.</t>
  </si>
  <si>
    <t>Postretirement Benefits</t>
  </si>
  <si>
    <t>We provide certain health care and life insurance benefits for retired associates. The principal plans cover associates in the U.S. and Canada who have met certain eligibility requirements. Our principal post-retirement benefit plans are primarily unfunded. Retiree medical benefits provided under our U.S. postretirement benefit plans were closed to new hires effective January 1, 2011. Life insurance benefits under the plans were frozen with respect to service, eligibility and amounts as of January 1, 2012 for active associates.</t>
  </si>
  <si>
    <t>The assumptions used in the valuation of the postretirement benefit cost and obligation were as follows:</t>
  </si>
  <si>
    <t>Health care cost trend</t>
  </si>
  <si>
    <t>Initial rate</t>
  </si>
  <si>
    <t>Ultimate rate</t>
  </si>
  <si>
    <t>Year reaching ultimate rate</t>
  </si>
  <si>
    <t>June 30,</t>
  </si>
  <si>
    <t>Discount rate, accumulated postretirement benefit obligation</t>
  </si>
  <si>
    <t>Rate of compensation increase</t>
  </si>
  <si>
    <t>Actuarial gains and losses associated with changing any of the assumptions are accumulated as part of the unrecognized net gain or loss and amortized into the net periodic postretirement costs over the average remaining service period of participating associates, which is approximately 9.5 years.</t>
  </si>
  <si>
    <t>A one percentage point change in the assumed health care cost trend rates would have the following effect:</t>
  </si>
  <si>
    <t>1% Increase</t>
  </si>
  <si>
    <t>1% Decrease</t>
  </si>
  <si>
    <t>Effect on net periodic postretirement benefit cost in fiscal year 2014</t>
  </si>
  <si>
    <t>(189</t>
  </si>
  <si>
    <t>Effect on accumulated postretirement benefit obligation as of June 30, 2014</t>
  </si>
  <si>
    <t>(2,497</t>
  </si>
  <si>
    <t>Net periodic postretirement benefit cost consists of the following:</t>
  </si>
  <si>
    <t>Expected return on assets</t>
  </si>
  <si>
    <t>(112</t>
  </si>
  <si>
    <t>(130</t>
  </si>
  <si>
    <t>(132</t>
  </si>
  <si>
    <t>Amortization of net unrecognized (gains)/losses</t>
  </si>
  <si>
    <t>(1,752</t>
  </si>
  <si>
    <t>Amortization of prior service credit</t>
  </si>
  <si>
    <t>(7,004</t>
  </si>
  <si>
    <t>(8,228</t>
  </si>
  <si>
    <t>(8,705</t>
  </si>
  <si>
    <t>Net periodic postretirement benefit cost</t>
  </si>
  <si>
    <t>Changes in other comprehensive income for the Company’s postretirement benefit plans as follows:</t>
  </si>
  <si>
    <t>Current year actuarial loss/(gain)</t>
  </si>
  <si>
    <t>(16,764</t>
  </si>
  <si>
    <t>Amortization of actuarial gain/(loss)</t>
  </si>
  <si>
    <t>(369</t>
  </si>
  <si>
    <t>(29</t>
  </si>
  <si>
    <t>(20</t>
  </si>
  <si>
    <t>Total recognized in other comprehensive income</t>
  </si>
  <si>
    <t>(8,925</t>
  </si>
  <si>
    <t>The estimated amounts that will be amortized from other comprehensive income into net periodic benefit cost during fiscal 2015 for the Company’s other postretirement benefit plans are shown below:</t>
  </si>
  <si>
    <t>Actuarial gain</t>
  </si>
  <si>
    <t>(6,905</t>
  </si>
  <si>
    <t>Prior service credit</t>
  </si>
  <si>
    <t>(1,759</t>
  </si>
  <si>
    <t>(8,664</t>
  </si>
  <si>
    <t>The following table provides a reconciliation of the changes in the accumulated postretirement benefit obligation and fair value of assets for the years ended June 30, 2014 and 2013 and a statement of funded status as of June 30, 2014 and 2013:</t>
  </si>
  <si>
    <t>(16,979</t>
  </si>
  <si>
    <t>(14,443</t>
  </si>
  <si>
    <t>(15,568</t>
  </si>
  <si>
    <t>Medicare Part D</t>
  </si>
  <si>
    <t>(371</t>
  </si>
  <si>
    <t>(886</t>
  </si>
  <si>
    <t>(47</t>
  </si>
  <si>
    <t>(85</t>
  </si>
  <si>
    <t>(176,138</t>
  </si>
  <si>
    <t>(166,771</t>
  </si>
  <si>
    <t>(4,678</t>
  </si>
  <si>
    <t>(3,889</t>
  </si>
  <si>
    <t>(171,459</t>
  </si>
  <si>
    <t>(162,882</t>
  </si>
  <si>
    <t>(176,137</t>
  </si>
  <si>
    <t>Net actuarial gain</t>
  </si>
  <si>
    <t>(17,769</t>
  </si>
  <si>
    <t>(26,622</t>
  </si>
  <si>
    <t>Net prior service credit</t>
  </si>
  <si>
    <t>(33,835</t>
  </si>
  <si>
    <t>(40,840</t>
  </si>
  <si>
    <t>Accumulated Other Comprehensive Income</t>
  </si>
  <si>
    <t>(51,604</t>
  </si>
  <si>
    <t>(67,462</t>
  </si>
  <si>
    <t>Expected benefit payments to current plan participants, including the effect of their future service, as appropriate, and the related retiree drug subsidy expected to be received, are as follows:</t>
  </si>
  <si>
    <t>Expected</t>
  </si>
  <si>
    <t>benefit</t>
  </si>
  <si>
    <t>payments</t>
  </si>
  <si>
    <t>Retiree drug</t>
  </si>
  <si>
    <t>subsidy</t>
  </si>
  <si>
    <t>Years 2020-2024</t>
  </si>
  <si>
    <t>Debt, Commitments and Contingent Liabilities</t>
  </si>
  <si>
    <t>Debt Commitments And Contingent Liabilities [Abstract]</t>
  </si>
  <si>
    <t>The debt, commitments and contingencies described below are currently in effect and would require Towers Watson, or domestic subsidiaries, to make payments to third parties under certain circumstances. In addition to commitments and contingencies specifically described below, Towers Watson has historically provided guarantees on an infrequent basis to third parties in the ordinary course of business.</t>
  </si>
  <si>
    <t>Towers Watson Senior Credit Facility</t>
  </si>
  <si>
    <t xml:space="preserve">On November 7, 2011, Towers Watson and certain subsidiaries entered into a five-year, $500 million revolving credit facility, which amount may be increased by an aggregate amount of $250 million, subject to the satisfaction of customary terms and conditions, with a syndicate of banks (the “Senior Credit Facility”). Borrowings under the Senior Credit Facility bear interest at a spread to either LIBOR or the Prime Rate. During fiscal 2014 and 2013, the weighted-average interest rate on the Senior Credit Facility was 1.93% and 1.49%, respectively. We are charged a quarterly commitment fee, currently 0.175% of the Senior Credit Facility, which varies with our financial leverage and is paid on the unused portion of the Senior Credit Facility. Obligations under the Senior Credit Facility are guaranteed by Towers Watson and all of its domestic subsidiaries (other than our captive insurance companies). </t>
  </si>
  <si>
    <t>The Senior Credit Facility contains customary representations and warranties and affirmative and negative covenants. The Senior Credit Facility requires Towers Watson to maintain certain financial covenants that include a minimum Consolidated Interest Coverage Ratio and a maximum Consolidated Leverage Ratio (which terms in each case are defined in the Senior Credit Facility). In addition, the Senior Credit Facility contains restrictions on the ability of Towers Watson to, among other things, incur additional indebtedness; pay dividends; make distributions; create liens on assets; make acquisitions; dispose of property; engage in sale-leaseback transactions; engage in mergers or consolidations, liquidations and dissolutions; engage in certain transactions with affiliates; and make changes in lines of businesses. As of June 30, 2014, we were in compliance with our covenants.</t>
  </si>
  <si>
    <t>As of June 30, 2014, Towers Watson had no borrowings outstanding under the Senior Credit Facility.</t>
  </si>
  <si>
    <t>Letters of Credit under the Senior Credit Facility</t>
  </si>
  <si>
    <t>As of June 30, 2014, Towers Watson had standby letters of credit totaling $21.4 million associated with our captive insurance companies in the event that we fail to meet our financial obligations. Additionally, Towers Watson had $1.0 million of standby letters of credit covering various other existing or potential business obligations. The aforementioned letters of credit are issued under the Senior Credit Facility, and therefore reduce the amount that can be borrowed under the Senior Credit Facility by the outstanding amount of these standby letters of credit.</t>
  </si>
  <si>
    <t>Additional Borrowings, Letters of Credit and Guarantees not part of the Senior Credit Facility</t>
  </si>
  <si>
    <r>
      <t xml:space="preserve">Towers Watson Consultoria Ltda. (Brazil) has a bilateral credit facility with a major bank totaling Brazilian Real (BRL) 4.5 million (U.S. $2.0 million). BRL </t>
    </r>
    <r>
      <rPr>
        <sz val="10"/>
        <color rgb="FF000000"/>
        <rFont val="Times New Roman"/>
        <family val="1"/>
      </rPr>
      <t>2.0 million</t>
    </r>
    <r>
      <rPr>
        <sz val="10"/>
        <color theme="1"/>
        <rFont val="Inherit"/>
      </rPr>
      <t xml:space="preserve"> of the credit facility is committed to an overdraft facility and as of June 30, 2014, there were no borrowings outstanding under this facility. BRL </t>
    </r>
    <r>
      <rPr>
        <sz val="10"/>
        <color rgb="FF000000"/>
        <rFont val="Times New Roman"/>
        <family val="1"/>
      </rPr>
      <t>2.5 million</t>
    </r>
    <r>
      <rPr>
        <sz val="10"/>
        <color theme="1"/>
        <rFont val="Inherit"/>
      </rPr>
      <t xml:space="preserve"> of the credit facility is committed to lease guarantees. </t>
    </r>
  </si>
  <si>
    <t>Towers Watson has also provided a $5 million Australian dollar-denominated letter of credit (U.S. $4.7 million) to an Australian governmental agency as required by local regulations. The estimated fair market value of this letter of credit is immaterial because it has never been used, and we believe that the likelihood of future usage is remote.</t>
  </si>
  <si>
    <t>Towers Watson also has $5.6 million of letters of guarantee from major banks in support of office leases and performance under existing or prospective contracts.</t>
  </si>
  <si>
    <t>Term Loan Agreement Due June 2017</t>
  </si>
  <si>
    <t>On June 1, 2012, the Company entered into a five-year $250 million amortizing term loan facility (“the Term Loan”) with a consortium of banks. The interest rate on the term loan is based on the Company’s choice of one, three or six month LIBOR plus a spread of 1.25% to 1.75%, or alternatively the bank base rate plus 0.25% to 0.75%. The spread to each index is dependent on the Company’s consolidated leverage ratio. The weighted-average interest rate elected on the Term Loan during fiscal 2014 and 2013 was 1.42% and 1.46%, respectively. The Term Loan amortizes at a rate of $6.25 million per quarter, beginning in September 2013, with a final maturity of June 1, 2017. The Company has the right to prepay a portion or all of the outstanding Term Loan balance on any interest payment date without penalty. The following table summarizes the maturity of the loan during the next three fiscal years:</t>
  </si>
  <si>
    <t>This agreement contains substantially the same terms and conditions as our existing Senior Credit Facility dated November 7, 2011, including guarantees from all of the domestic subsidiaries of Towers Watson (other than PCIC and SMIC).</t>
  </si>
  <si>
    <t>The Company entered into the Term Loan as part of the financing of our acquisition of Extend Health (see Note 2).</t>
  </si>
  <si>
    <t>Subordinated Notes due March 2012</t>
  </si>
  <si>
    <t>On June 15, 2010, in connection with an offer to exchange shares of Class B-1 Common Stock for unsecured subordinated notes, Towers Watson entered into an indenture with the trustee for the issuance of Towers Watson Notes due March 2012 in the aggregate principal and compounded interest amount of $100.8 million as of March 15, 2012. The Towers Watson Notes were issued on June 29, 2010, bearing interest from June 15, 2010 at a fixed per annum rate, compounded quarterly on the “interest reset dates,” equal to the greater of (i) 2.0%, or (ii) 120.0% of the short-term applicable federal rate listed under the quarterly column, in effect at the applicable “interest reset date.” On March 15, 2012, Towers Watson repaid the aggregate principal and compounded interest amount of the Towers Watson Notes which was funded in part by borrowings under our Senior Credit Facility.</t>
  </si>
  <si>
    <t>Indemnification Agreements</t>
  </si>
  <si>
    <t>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Towers Watson’s obligations and the unique facts of each particular agreement, Towers Watson does not believe any potential liability that might arise from such indemnity provisions is probable or material. There are no provisions for recourse to third parties, nor are any assets held by any third parties that any guarantor can liquidate to recover amounts paid under such indemnities.</t>
  </si>
  <si>
    <t>Legal Proceedings</t>
  </si>
  <si>
    <t>From time to time, Towers Watson and its subsidiaries are parties to various lawsuits, arbitrations or mediations that arise in the ordinary course of business. The matters reported on below are the material pending claims against Towers Watson and its subsidiaries. We do not expect the impact of claims not described below to be material to Towers Watson’s financial statements. We also receive subpoenas in the ordinary course of business and, from time-to-time, receive requests for information in connection with governmental investigations.</t>
  </si>
  <si>
    <t>Towers Watson carries substantial professional liability insurance which, effective July 1, 2010, has been provided by SMIC. For the policy period beginning July 1, 2011 certain changes were made to our professional liability insurance program. These changes remain in-force for the policy periods beginning July 1, 2011 and ending July 1, 2015. Our professional liability insurance includes a $10 million aggregate self-insured retention above the $1 million self-insured retention per claim, including the cost of defending such claims. SMIC provides us with $40 million of coverage per claim and in the aggregate, above the retentions, including the cost of defending such claims. SMIC secured $25 million of reinsurance from unaffiliated reinsurance companies in excess of the $15 million SMIC retained layer. Excess insurance attaching above the SMIC coverage is provided by various unaffiliated commercial insurance companies.</t>
  </si>
  <si>
    <t>This structure effectively results in Towers Watson and SMIC bearing the first $25 million of loss per occurrence or in the aggregate above the $1 million per claim self-insured retention. As a wholly-owned captive insurance company, SMIC is consolidated into our financial statements.</t>
  </si>
  <si>
    <t>Before the Merger, Watson Wyatt and Towers Perrin each obtained substantial professional liability insurance from PCIC. A limit of $50 million per claim and in the aggregate was provided by PCIC subject to a $1 million per claim self-insured retention. PCIC secured reinsurance of $25 million attaching above the $25 million PCIC retained layer from unaffiliated reinsurance companies. Our ownership interest in PCIC is 72.86%. As a consequence, PCIC’s results are consolidated in Towers Watson’s operating results. PCIC ceased issuing insurance policies effective July 1, 2010 and at that time entered into a run-off mode of operation. Our shareholder agreements with PCIC could require additional payments to PCIC if development of claims significantly exceeds prior expectations.</t>
  </si>
  <si>
    <r>
      <t xml:space="preserve">We reserve for contingent liabilities based on ASC 450, </t>
    </r>
    <r>
      <rPr>
        <i/>
        <sz val="10"/>
        <color theme="1"/>
        <rFont val="Inherit"/>
      </rPr>
      <t>Contingencies,</t>
    </r>
    <r>
      <rPr>
        <sz val="10"/>
        <color theme="1"/>
        <rFont val="Inherit"/>
      </rPr>
      <t xml:space="preserve">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t>
    </r>
  </si>
  <si>
    <t>Former Towers Perrin shareholder litigation</t>
  </si>
  <si>
    <t>A putative class action lawsuit filed by certain former shareholders of Towers Perrin (the "Dugan Action") previously was reported in Amendment No. 3 to the Registration Statement on Form S-4/A (File No. 333-161705) filed on November 9, 2009 by the Jupiter Saturn Holding Company (the “Registration Statement”). As reported in the Registration Statement, the complaint was filed on November 5, 2009 against Towers Perrin, members of its board of directors, and certain members of senior management in the United States District Court for the Eastern District of Pennsylvania.</t>
  </si>
  <si>
    <r>
      <t xml:space="preserve">The named Plaintiffs in this action were former members of Towers Perrin’s senior management, who left Towers Perrin at various times between 1995 and 2000. The </t>
    </r>
    <r>
      <rPr>
        <i/>
        <sz val="10"/>
        <color theme="1"/>
        <rFont val="Inherit"/>
      </rPr>
      <t>Dugan</t>
    </r>
    <r>
      <rPr>
        <sz val="10"/>
        <color theme="1"/>
        <rFont val="Inherit"/>
      </rPr>
      <t xml:space="preserve"> plaintiffs sought to represent a class of former Towers Perrin shareholders who separated from service on or after January 1, 1971, but prior to certain changes in Towers Perrin's capital structure that occurred in January 2005, and who also meet certain other specified criteria. The complaint does not contain a quantification of the damages sought.</t>
    </r>
  </si>
  <si>
    <r>
      <t xml:space="preserve">On December 9, 2009, Watson Wyatt was informed by Towers Perrin of a settlement demand from the plaintiffs in the </t>
    </r>
    <r>
      <rPr>
        <i/>
        <sz val="10"/>
        <color theme="1"/>
        <rFont val="Inherit"/>
      </rPr>
      <t>Dugan Action</t>
    </r>
    <r>
      <rPr>
        <sz val="10"/>
        <color theme="1"/>
        <rFont val="Inherit"/>
      </rPr>
      <t xml:space="preserve">. Although the complaint in the </t>
    </r>
    <r>
      <rPr>
        <i/>
        <sz val="10"/>
        <color theme="1"/>
        <rFont val="Inherit"/>
      </rPr>
      <t>Dugan Action</t>
    </r>
    <r>
      <rPr>
        <sz val="10"/>
        <color theme="1"/>
        <rFont val="Inherit"/>
      </rPr>
      <t xml:space="preserve"> did not contain a quantification of the damages sought, plaintiffs’ settlement demand, which was orally communicated to Towers Perrin on December 8, 2009 and in writing on December 9, 2009, sought a payment of $800 million to settle the action on behalf of the proposed class. Plaintiffs requested that Towers Perrin communicate the settlement demand to Watson Wyatt.</t>
    </r>
  </si>
  <si>
    <r>
      <t xml:space="preserve">On December 17, 2009, four other former Towers Perrin shareholders, all of whom voluntarily left Towers Perrin in May or June 2005 and all of whom were excluded from the proposed class in the </t>
    </r>
    <r>
      <rPr>
        <i/>
        <sz val="10"/>
        <color theme="1"/>
        <rFont val="Inherit"/>
      </rPr>
      <t>Dugan Action,</t>
    </r>
    <r>
      <rPr>
        <sz val="10"/>
        <color theme="1"/>
        <rFont val="Inherit"/>
      </rPr>
      <t xml:space="preserve"> commenced a separate legal proceeding (the "Allen Action") in the United States District Court for the Eastern District of Pennsylvania alleging the same claims in substantially the same form as those alleged in the </t>
    </r>
    <r>
      <rPr>
        <i/>
        <sz val="10"/>
        <color theme="1"/>
        <rFont val="Inherit"/>
      </rPr>
      <t>Dugan Action.</t>
    </r>
    <r>
      <rPr>
        <sz val="10"/>
        <color theme="1"/>
        <rFont val="Inherit"/>
      </rPr>
      <t xml:space="preserve"> A fifth plaintiff joined this action on August 29, 2011. These plaintiffs were proceeding in their individual capacities and did not seek to represent a proposed class.</t>
    </r>
  </si>
  <si>
    <r>
      <t xml:space="preserve">On January 15, 2010, another former Towers Perrin shareholder who separated from service with Towers Perrin in March 2005 when Towers Perrin and EDS launched a joint venture that led to the creation of a corporate entity known as ExcellerateHRO (“eHRO”), commenced a separate legal proceeding (the "Pao Action") in the United States District Court of the Eastern District of Pennsylvania alleging the same claims in substantially the same form as those alleged in the </t>
    </r>
    <r>
      <rPr>
        <i/>
        <sz val="10"/>
        <color theme="1"/>
        <rFont val="Inherit"/>
      </rPr>
      <t>Dugan Action.</t>
    </r>
    <r>
      <rPr>
        <sz val="10"/>
        <color theme="1"/>
        <rFont val="Inherit"/>
      </rPr>
      <t xml:space="preserve"> Towers Perrin contributed its Towers Perrin Administrative Solutions (“TPAS”) business to eHRO and formerly was a minority shareholder (15)% of eHRO. </t>
    </r>
    <r>
      <rPr>
        <i/>
        <sz val="10"/>
        <color theme="1"/>
        <rFont val="Inherit"/>
      </rPr>
      <t>Pao</t>
    </r>
    <r>
      <rPr>
        <sz val="10"/>
        <color theme="1"/>
        <rFont val="Inherit"/>
      </rPr>
      <t xml:space="preserve"> sought to represent a class of former Towers Perrin shareholders who separated from service in connection with Towers Perrin’s contribution to eHRO of its TPAS business and who were excluded from the proposed class in the </t>
    </r>
    <r>
      <rPr>
        <i/>
        <sz val="10"/>
        <color theme="1"/>
        <rFont val="Inherit"/>
      </rPr>
      <t>Dugan Action.</t>
    </r>
    <r>
      <rPr>
        <sz val="10"/>
        <color theme="1"/>
        <rFont val="Inherit"/>
      </rPr>
      <t xml:space="preserve"> Towers Watson was also named as a defendant in the </t>
    </r>
    <r>
      <rPr>
        <i/>
        <sz val="10"/>
        <color theme="1"/>
        <rFont val="Inherit"/>
      </rPr>
      <t xml:space="preserve">Pao Action. </t>
    </r>
    <r>
      <rPr>
        <sz val="10"/>
        <color theme="1"/>
        <rFont val="Inherit"/>
      </rPr>
      <t xml:space="preserve">On January 20, 2010, the court consolidated the three actions for all purposes under the </t>
    </r>
    <r>
      <rPr>
        <i/>
        <sz val="10"/>
        <color theme="1"/>
        <rFont val="Inherit"/>
      </rPr>
      <t>Dugan Action</t>
    </r>
    <r>
      <rPr>
        <sz val="10"/>
        <color theme="1"/>
        <rFont val="Inherit"/>
      </rPr>
      <t xml:space="preserve"> file number. </t>
    </r>
  </si>
  <si>
    <t>Pursuant to the Towers Perrin Bylaws in effect at the time of their separations, the Towers Perrin shares held by all plaintiffs were redeemed by Towers Perrin at book value when these individuals separated from employment. The complaints alleged variously that there was a promise that Towers Perrin would remain privately owned in perpetuity and an implied or actual promise that in the event of a change to public ownership plaintiffs would receive compensation. Plaintiffs alleged that by agreeing to sell their shares back to Towers Perrin at book value upon separation, they and other members of the putative classes relied upon these alleged promises, which they claim were breached as a result of the consummation of the Merger between Watson Wyatt and Towers Perrin. The complaints all asserted claims for breach of contract, breach of express trust, breach of fiduciary duty, promissory estoppel, quasi-contract/unjust enrichment, and constructive trust, and seek equitable relief including an accounting, disgorgement, rescission and/or restitution, and the imposition of a constructive trust.</t>
  </si>
  <si>
    <r>
      <t xml:space="preserve">On February 22, 2010, defendants filed a motion to dismiss the complaints in their entireties. By order dated September 30, 2010, the court granted the motion to dismiss plaintiffs’ claim for a constructive trust and denied the motion with respect to all other claims alleged. Pursuant to the court’s September 30, 2010 order, defendants also filed answers to plaintiffs’ complaints on October 22, 2010. Discovery in the case was bifurcated, with fact discovery to proceed before expert witness and damages discovery. Neither the plaintiffs in the </t>
    </r>
    <r>
      <rPr>
        <i/>
        <sz val="10"/>
        <color theme="1"/>
        <rFont val="Inherit"/>
      </rPr>
      <t>Dugan Action</t>
    </r>
    <r>
      <rPr>
        <sz val="10"/>
        <color theme="1"/>
        <rFont val="Inherit"/>
      </rPr>
      <t xml:space="preserve"> nor the plaintiff in </t>
    </r>
    <r>
      <rPr>
        <i/>
        <sz val="10"/>
        <color theme="1"/>
        <rFont val="Inherit"/>
      </rPr>
      <t>Pao Action</t>
    </r>
    <r>
      <rPr>
        <sz val="10"/>
        <color theme="1"/>
        <rFont val="Inherit"/>
      </rPr>
      <t xml:space="preserve"> moved for class certification. Defendants filed a motion for summary judgment on all claims in all actions on December 23, 2011. The court heard argument on June 19, 2012, and on December 11, 2012 granted defendants’ motion, and entered judgment in favor of defendants on all claims. On January 10, 2013, plaintiffs filed a joint notice of their intent to appeal the court’s judgment to the U.S. Court of Appeals for the Third Circuit. On February 13, 2013, the parties were notified that the appeal had been assigned for mediation pursuant to the Third Circuit’s mediation program. During the mediation session held on May 7, 2013, the parties reached agreement on settlement terms that include payment of an aggregate $10 million to an agreed settlement class (including all persons in the classes as defined in the respective complaints in the </t>
    </r>
    <r>
      <rPr>
        <i/>
        <sz val="10"/>
        <color theme="1"/>
        <rFont val="Inherit"/>
      </rPr>
      <t xml:space="preserve">Dugan Action </t>
    </r>
    <r>
      <rPr>
        <sz val="10"/>
        <color theme="1"/>
        <rFont val="Inherit"/>
      </rPr>
      <t xml:space="preserve">and the </t>
    </r>
    <r>
      <rPr>
        <i/>
        <sz val="10"/>
        <color theme="1"/>
        <rFont val="Inherit"/>
      </rPr>
      <t>Pao Action</t>
    </r>
    <r>
      <rPr>
        <sz val="10"/>
        <color theme="1"/>
        <rFont val="Inherit"/>
      </rPr>
      <t>, plus additional former Towers Perrin shareholders who separated from Towers Perrin between January 1971 and June 2005) estimated to potentially include more than 1,000 former Towers Perrin shareholders, which payment would also cover legal fees of plaintiffs’ attorneys, as determined by the court, and expenses incurred to administer the settlement.</t>
    </r>
  </si>
  <si>
    <t xml:space="preserve">The cases were then returned to the district court for consideration of the proposed settlement. On September 24, 2013, the court preliminarily certified the settlement class and preliminarily approved the parties’ proposed settlement. </t>
  </si>
  <si>
    <r>
      <t xml:space="preserve">At a hearing on February 12, 2014, the court gave its final approval to the settlement. The final order and judgment approving the settlement and dismissing the </t>
    </r>
    <r>
      <rPr>
        <i/>
        <sz val="10"/>
        <color theme="1"/>
        <rFont val="Inherit"/>
      </rPr>
      <t>Dugan, Allen</t>
    </r>
    <r>
      <rPr>
        <sz val="10"/>
        <color theme="1"/>
        <rFont val="Inherit"/>
      </rPr>
      <t xml:space="preserve"> and </t>
    </r>
    <r>
      <rPr>
        <i/>
        <sz val="10"/>
        <color theme="1"/>
        <rFont val="Inherit"/>
      </rPr>
      <t>Pao Actions</t>
    </r>
    <r>
      <rPr>
        <sz val="10"/>
        <color theme="1"/>
        <rFont val="Inherit"/>
      </rPr>
      <t xml:space="preserve"> with prejudice was entered on February 18, 2014. No appeal was taken from that final order and judgment during the applicable appeal period, and the resolution and dismissal of the cases as against all defendants is now final.</t>
    </r>
  </si>
  <si>
    <t>Acument Global Technologies, Inc.</t>
  </si>
  <si>
    <t xml:space="preserve">In a letter to the Company dated January 26, 2011, Acument Global Technologies, Inc. (“Acument”) and the Acument Global Technologies, Inc. Pension Plan (the “Plan”) claimed that Towers Watson breached its fiduciary duties under the Employee Retirement Income Security Act of 1974 (“ERISA”) in connection with advice provided to Acument relating to investment of certain assets of the Plan in the Westridge Capital Management Enhancements Funds (the “Westridge Funds”). Acument and the Plan demanded that the Company make the Plan whole for losses and damages allegedly sustained as a result of Acument’s decision to invest in the Westridge Funds. Watson Wyatt Investment Consulting, Inc. (“WWIC”), now known as Towers Watson Investment Services, Inc. (“TWIS”), provided investment consulting services to Acument between December 1, 2007 and April 30, 2010. In connection with those services, WWIC recommended an investment in the Westridge Funds. In July 2008, Acument made a $47.0 million investment in the Westridge Funds. During the period December 1, 2008 through January 22, 2009, Acument made additional investments of $9.5 million, bringing the aggregate investment of the Plan’s assets in the Westridge Funds to $56.5 million. </t>
  </si>
  <si>
    <t>As the result of information obtained during an investigation of Westridge Capital Management, its affiliates WG Trading Investors, L.P. and WG Trading Company, L.P. (collectively referred to as “Westridge”) and their principals, commenced by the National Futures Association on February 5, 2009, the Commodities Future Trading Commission filed suit against Westridge and its principals alleging violations of the Commodity Exchange Act. This resulted in a court-supervised receivership of the assets of Westridge. The Securities and Exchange Commission (“SEC”) filed a separate suit on February 25, 2009 against Westridge and its principals alleging violations of the federal securities laws. In its complaint, the SEC alleges that Westridge had become a fraudulent investment scheme by which its principals purportedly misappropriated approximately $553 million from a number of highly sophisticated institutional investors, including public pension and retirement plans and educational institutions, some of which were investing in Westridge as late as February 6, 2009. We believe that, to date, Acument has recovered approximately $39.7 million of its investment in the Westridge Funds from the receivership. The Company declined Acument’s demand for compensation contained in its January 2011 letter.</t>
  </si>
  <si>
    <t xml:space="preserve">On January 20, 2012, Acument and the Acument Pension Plan (referred to together as “Acument”) filed suit against the Company and TWIS in the United States District Court for the Southern District of New York. The complaint alleged four counts of breach of fiduciary duty under ERISA, claiming principally alleged deficiencies in the Company’s due diligence relating to Westridge and in the disclosures made to Acument concerning Westridge and the nature of the investment. The Company filed an answer to the complaint denying all claims and asserting affirmative defenses. A mediation took place on September 5, 2012. On January 16, 2014, the Company and TWIS filed an amended answer and counterclaim asserting that Acument Global Technologies, Inc. failed to fulfill its fiduciary duties to the Acument Pension Plan with respect to its investment in the Westridge Funds. On or about February 28, 2014, the Company received Acument’s expert’s damages report, which asserted the range of loss to be between $38.0 million and $86.0 million, which we understand to be comprised primarily of investment losses (including opportunity costs); more specifically, Acument sought the present-day value of an alternative investment in a “comparable” fund, less what Acument had been returned from the Westridge Receiver. On or about March 27, 2014, the Company submitted a rebuttal expert damages report, which asserted a range of up to $16.6 million. This range assumed a finding of liability and no contribution for the Company’s counterclaim. </t>
  </si>
  <si>
    <t>On July 25, 2014, the Company, TWIS, Acument, and the Plan agreed to a settlement to resolve all claims in this case. The terms of the settlement are confidential. The settlement amount is not materially in excess of previously accrued amounts. On July 25, 2014, the Company, TWIS, Acument, and the Plan filed with the court a stipulation voluntarily dismissing all their claims in this case, in their entirety, with prejudice.</t>
  </si>
  <si>
    <t xml:space="preserve">Current and Former Employees of Teck Metals, Ltd. </t>
  </si>
  <si>
    <t>A class action is currently pending against the Company in the Supreme Court of British Columbia. On July 14, 2009, James Weldon, an employee of Teck Metals, Ltd. (“Teck”) commenced an action against Teck and Towers Perrin Inc. (now known as Towers Watson Canada Inc.). On October 17, 2011, Leonard Bleier, a former employee of Teck, sued Teck and Towers Perrin. Aside from their employment status, the allegations in the action commenced by Bleier (retired from Teck in 2006) are substantively similar in all material respects to those in the action commenced by Weldon (employed by Teck at the time the action commenced). Both actions were brought in the Supreme Court of British Columbia, and that court consolidated the actions on June 21, 2012.</t>
  </si>
  <si>
    <t>On October 1, 2012, the Company filed a response to the plaintiffs' consolidated and amended claim denying the legal and factual basis for the plaintiffs' claim. On December 21, 2012, the court certified the consolidated case as a class action.</t>
  </si>
  <si>
    <t xml:space="preserve">At all times relevant to the plaintiffs’ claim, Towers Perrin acted as the actuarial advisor for Teck’s defined benefit pension plan. According to the plaintiffs' allegations, in 1992 and on Towers Perrin's advice, Teck offered its non-union, salaried employees a one-time option to continue participation in Teck’s defined benefit pension plan or to transfer to a newly established defined contribution plan. The plaintiffs also allege that Towers Perrin assisted Teck in preparing—and that Towers Perrin approved—informational materials and a computer-based modeling tool that Teck distributed to eligible employees prior to the employees electing whether to transfer. Several hundred employees elected to transfer from the defined benefit pension plan to the defined contribution plan on January 1, 1993. </t>
  </si>
  <si>
    <t>The plaintiff class comprises current and former Teck employees who elected to transfer from the defined benefit pension plan to the defined contribution plan. As of August 6, 2014, the Company understands there to be 470 individuals in the class.</t>
  </si>
  <si>
    <t xml:space="preserve">The plaintiffs, on behalf of the class, allege that Towers Perrin was professionally negligent and that Teck and Towers Perrin breached statutory and fiduciary duties and acted deceitfully by providing incomplete, inaccurate, and misleading information to participants in Teck’s defined benefit plan regarding the option to transfer to the defined contribution plan. Principally, the plaintiffs allege that the risks of the defined contribution plan—including investment risk and annuity risk—were downplayed, either negligently or with the specific intent of causing eligible employees to transfer to the defined contribution plan. </t>
  </si>
  <si>
    <t xml:space="preserve">The plaintiffs seek assorted declaratory relief; an injunction reinstating them and all class members into the defined benefit plan with full rights and benefits as if they had not transferred; disgorgement against Teck; damages in the amount necessary to provide the plaintiffs and all class members with the pension and other benefits they would have accrued if they had not transferred; interest as allowed by law; and such further and other relief as to the court may seem just. To date, the plaintiffs have not quantified the damages they seek. </t>
  </si>
  <si>
    <t xml:space="preserve">A trial of the issues common to the class—including professional negligence, breach of fiduciary and statutory duty, deceit, the appropriate method for calculating any damages, and entitlement to injunctive relief—is scheduled to commence on September 22, 2014. The amount of damages, if any, will not be assessed at this common issues trial. </t>
  </si>
  <si>
    <t>Based on all of the information to date, the Company believes that a material loss is unlikely. Given the stage of the proceedings, the Company is currently unable to provide an estimate of the reasonably possible loss or range of loss. The Company is vigorously defending against these allegations.</t>
  </si>
  <si>
    <t>City of Houston</t>
  </si>
  <si>
    <t xml:space="preserve">On August 1, 2014, the City of Houston ("plaintiff") filed suit against the Company, in the United States District Court for the Southern District of Texas, Houston Division. </t>
  </si>
  <si>
    <t xml:space="preserve">In the complaint, plaintiff alleges various deficiencies in pension actuarial work-product and advice stated to have been provided by the Company's predecessor firm, Towers Perrin, in its capacity as principal actuary to the Houston Firefighters' Relief and Retirement Fund (the "Fund").   ‎Towers Perrin is stated to have acted in this capacity between "the early 1980s until 2002". ‎ </t>
  </si>
  <si>
    <t>In particular, the complaint is critical of two reports allegedly issued by Towers Perrin — one in February 2000 and the other in April 2000 — containing actuarial valuations upon which plaintiff claims to have relied. Plaintiff claims that the reports indicated that the City’s minimum contribution percentages to the Fund would remain in place through at least 2018; and ‎that existing benefits under the Fund could be increased, and new benefits could be added, without increasing plaintiff's financial burden, and without increasing plaintiff's rate of annual contributions to the Fund.   The complaint alleges that plaintiff relied on these reports when supporting a new benefit package for the Fund.  These reports, and other advice, are alleged, inter alia, to have been negligent, to have misrepresented the present and future financial condition of the Fund and the contributions required to be made by plaintiff to support those benefits, and to have constituted professional malpractice.  Plaintiff asserts that, but for Towers Perrin's alleged negligence and misrepresentations, plaintiff would not have supported the benefit increase, and that such increased benefits would not and could not have been approved or enacted.  It is further asserted that Towers Perrin's alleged "...negligence and misrepresentations damaged the City to the tune of tens of millions of dollars in annual contributions."    </t>
  </si>
  <si>
    <t>Plaintiff seeks the award of actual damages, exemplary damages, special damages, attorney's fees and expenses, costs of suit, pre- and post- judgment interest at the maximum legal rate, and all such other and further relief, equitable and legal.  Plaintiff has not yet quantified fully its asserted damages.  Given the stage of the proceedings, the Company is currently unable to provide an estimate of the reasonably possible loss or range of loss.   The Company disputes the allegations, and intends to defend the law-suit vigorously.</t>
  </si>
  <si>
    <t>Variable Interest Entities (Notes)</t>
  </si>
  <si>
    <t>Variable Interest Entities</t>
  </si>
  <si>
    <r>
      <t xml:space="preserve">Through our wholly owned subsidiaries, we manage approximately $2.5 billion of assets in investment funds that are considered VIEs and for which our management fee is considered a variable interest. In addition, some of the investments in these funds are held by the Company's retirement plans, which are considered related parties. We have determined that these funds qualify for the deferral to certain provisions of ASC Subtopic 810-10, </t>
    </r>
    <r>
      <rPr>
        <i/>
        <sz val="10"/>
        <color theme="1"/>
        <rFont val="Inherit"/>
      </rPr>
      <t>Consolidation – Overall</t>
    </r>
    <r>
      <rPr>
        <sz val="10"/>
        <color theme="1"/>
        <rFont val="Inherit"/>
      </rPr>
      <t xml:space="preserve">, afforded by ASU 2010-10, </t>
    </r>
    <r>
      <rPr>
        <i/>
        <sz val="10"/>
        <color theme="1"/>
        <rFont val="Inherit"/>
      </rPr>
      <t>Consolidation – Amendments for Certain Investment Funds</t>
    </r>
    <r>
      <rPr>
        <sz val="10"/>
        <color theme="1"/>
        <rFont val="Inherit"/>
      </rPr>
      <t>. In accordance with this deferral, we determine whether we consolidate the fund based on whether we absorb a majority of the fund’s expected losses or receive a majority of the fund’s expected returns.</t>
    </r>
  </si>
  <si>
    <t>During our third fiscal quarter we deconsolidated two previously consolidated funds. Previously, the contracts governing these two funds contained language that restricted the investors' ability to exercise their economic interests in the funds, thereby causing the investors to become related parties of the Company and requiring the Company to combine its own interests with the interests of these investors for purposes of performing the primary beneficiary test. This restrictive language was modified during our third fiscal quarter, which resulted in the investors, other than the Company's defined benefit retirement plans, to no longer be considered related parties, and the Company to no longer be considered the primary beneficiary of the funds. The mark-to-market gains on the investments prior to deconsolidation were $6.3 million for the year ended June 30, 2014, and are reflected on the accompanying consolidated statements of operations in other non-operating income. The fair value of these investments on the date of deconsolidation, inclusive of the cumulative gains, was $339.0 million, and was removed from the consolidated balance sheets by eliminating the investments of consolidated variable interest entity and by reducing non-controlling interest. The non-controlling interest balance was considered temporary equity as the units held by the investors were redeemable. The changes of the redeemable non-controlling interests balance for the year ended June 30, 2014 are as follows:</t>
  </si>
  <si>
    <t>Balance as of June 30, 2013</t>
  </si>
  <si>
    <t>Subscriptions of non-controlling interest holders in consolidated VIEs</t>
  </si>
  <si>
    <t>Mark-to-market gains on investments held by consolidated VIEs</t>
  </si>
  <si>
    <t>Deconsolidation of VIEs</t>
  </si>
  <si>
    <t>(339,019</t>
  </si>
  <si>
    <t>Balance as of June 30, 2014</t>
  </si>
  <si>
    <t>We are not the primary beneficiary and therefore do not consolidate any of the funds as of June 30, 2014 and June 30, 2013. Our maximum exposure to loss of these unconsolidated VIEs is limited to collection of any unpaid management fees (which are not material) and any potential increase to pension funding obligation due to losses incurred by the funds in which the Company's retirement plans are invested. The Company has no obligation to provide financial or other support to these VIEs other than guarantees to provide the minimum statutorily mandated capital. The Company reassesses its initial evaluation of whether an entity is a VIE when certain reconsideration events occur. The Company reassesses its determination of whether it is the primary beneficiary on an ongoing basis based on current facts and circumstances.</t>
  </si>
  <si>
    <t>Other Comprehensive Income/(Loss)</t>
  </si>
  <si>
    <t>Other Comprehensive Income / (Loss)</t>
  </si>
  <si>
    <r>
      <t xml:space="preserve">Other comprehensive income /(loss) as presented in the accompanying consolidated statements of comprehensive income includes foreign currency translation, defined pension and post-retirement benefit costs, hedge effectiveness and unrealized gain/loss on available-for-sale securities. Additional information for the other comprehensive income/(loss) and accumulated other comprehensive income/(loss) attributable to controlling interests by component are provided in the following table for the fiscal years ended June 30, 2014, 2013 and 2012. The difference between the amounts presented in this table and the amounts presented in the consolidated statements of comprehensive income are the corresponding components attributable to non-controlling interests, which are not material for further disclosure. Amounts in fiscal year 2014 show reclassifications out of accumulated other comprehensive income/(loss) separate from other adjustments due to the prospective adoption of ASU 2013-02, </t>
    </r>
    <r>
      <rPr>
        <i/>
        <sz val="10"/>
        <color theme="1"/>
        <rFont val="Inherit"/>
      </rPr>
      <t xml:space="preserve">"Comprehensive Income (Topic 220): Reporting of Amounts Reclassified Out of Accumulated Other Comprehensive Income," </t>
    </r>
    <r>
      <rPr>
        <sz val="10"/>
        <color theme="1"/>
        <rFont val="Inherit"/>
      </rPr>
      <t xml:space="preserve">at the beginning of the fiscal year which requires entities to disclose additional information about items reclassified out of accumulated other comprehensive income. </t>
    </r>
  </si>
  <si>
    <t>Foreign currency</t>
  </si>
  <si>
    <t>translation (1)</t>
  </si>
  <si>
    <t>Hedge effectiveness (1)</t>
  </si>
  <si>
    <t>Available-for-sale securities (2)</t>
  </si>
  <si>
    <t>Defined pension and post-retirement benefit costs (3)</t>
  </si>
  <si>
    <t>Before</t>
  </si>
  <si>
    <t>Tax</t>
  </si>
  <si>
    <t>After</t>
  </si>
  <si>
    <t>As of June 30, 2011</t>
  </si>
  <si>
    <t>(2,726</t>
  </si>
  <si>
    <t>(764</t>
  </si>
  <si>
    <t>(101</t>
  </si>
  <si>
    <t>(17,517</t>
  </si>
  <si>
    <t>(12,817</t>
  </si>
  <si>
    <t>Other comprehensive income/(loss):</t>
  </si>
  <si>
    <t>(72,606</t>
  </si>
  <si>
    <t>(1,530</t>
  </si>
  <si>
    <t>(918</t>
  </si>
  <si>
    <t>(516</t>
  </si>
  <si>
    <t>(81</t>
  </si>
  <si>
    <t>(597</t>
  </si>
  <si>
    <t>(398,520</t>
  </si>
  <si>
    <t>(263,319</t>
  </si>
  <si>
    <t>As of June 30, 2012</t>
  </si>
  <si>
    <t>(75,332</t>
  </si>
  <si>
    <t>(152</t>
  </si>
  <si>
    <t>(182</t>
  </si>
  <si>
    <t>(416,037</t>
  </si>
  <si>
    <t>(276,136</t>
  </si>
  <si>
    <t>(55,764</t>
  </si>
  <si>
    <t>(169</t>
  </si>
  <si>
    <t>(122</t>
  </si>
  <si>
    <t>(104</t>
  </si>
  <si>
    <t>(56</t>
  </si>
  <si>
    <t>(74,997</t>
  </si>
  <si>
    <t>(131,096</t>
  </si>
  <si>
    <t>(105</t>
  </si>
  <si>
    <t>(134</t>
  </si>
  <si>
    <t>(233,817</t>
  </si>
  <si>
    <t>(168,913</t>
  </si>
  <si>
    <t>Other comprehensive income/(loss) before reclassifications:</t>
  </si>
  <si>
    <t>(1,106</t>
  </si>
  <si>
    <t>(153</t>
  </si>
  <si>
    <t>(45,677</t>
  </si>
  <si>
    <t>(36,678</t>
  </si>
  <si>
    <t>Amounts reclassified from accumulated other comprehensive income/(loss)</t>
  </si>
  <si>
    <t>(408</t>
  </si>
  <si>
    <t>(761</t>
  </si>
  <si>
    <t>(588</t>
  </si>
  <si>
    <t>(3,269</t>
  </si>
  <si>
    <t>Net current-period other comprehensive income/(loss)</t>
  </si>
  <si>
    <t>(93</t>
  </si>
  <si>
    <t>(67</t>
  </si>
  <si>
    <t>(203</t>
  </si>
  <si>
    <t>(183</t>
  </si>
  <si>
    <t>(29,085</t>
  </si>
  <si>
    <t>(23,355</t>
  </si>
  <si>
    <t>(79</t>
  </si>
  <si>
    <t>(114</t>
  </si>
  <si>
    <t>(262,902</t>
  </si>
  <si>
    <t>(192,268</t>
  </si>
  <si>
    <r>
      <t>Reclassification adjustments from accumulated other comprehensive income are included in general and administrative expenses (see Note 7</t>
    </r>
    <r>
      <rPr>
        <b/>
        <sz val="10"/>
        <color theme="1"/>
        <rFont val="Inherit"/>
      </rPr>
      <t xml:space="preserve"> </t>
    </r>
    <r>
      <rPr>
        <sz val="10"/>
        <color theme="1"/>
        <rFont val="Inherit"/>
      </rPr>
      <t xml:space="preserve">– </t>
    </r>
    <r>
      <rPr>
        <i/>
        <sz val="10"/>
        <color theme="1"/>
        <rFont val="Inherit"/>
      </rPr>
      <t>Derivative Financial Instruments</t>
    </r>
    <r>
      <rPr>
        <sz val="10"/>
        <color theme="1"/>
        <rFont val="Inherit"/>
      </rPr>
      <t xml:space="preserve"> for additional details regarding the reclassification adjustments for the hedge settlements)</t>
    </r>
  </si>
  <si>
    <t>Reclassification adjustments from accumulated other comprehensive income are included in income from discontinued operations</t>
  </si>
  <si>
    <r>
      <t xml:space="preserve">Reclassification adjustments from accumulated other comprehensive income are included in the computation of net periodic pension cost (see Note 10 – </t>
    </r>
    <r>
      <rPr>
        <i/>
        <sz val="10"/>
        <color theme="1"/>
        <rFont val="Inherit"/>
      </rPr>
      <t>Retirement Benefits</t>
    </r>
    <r>
      <rPr>
        <sz val="10"/>
        <color theme="1"/>
        <rFont val="Inherit"/>
      </rPr>
      <t xml:space="preserve"> for additional details) which is included in salaries and employee benefits in the accompanying consolidated statements of operations</t>
    </r>
  </si>
  <si>
    <t>Restricted Stock</t>
  </si>
  <si>
    <t>Restricted Stock [Abstract]</t>
  </si>
  <si>
    <t>In conjunction with the Merger, shares of Towers Watson common stock issued to Towers Perrin shareholders were divided among four series of non-transferable Towers Watson common stock, Classes B-1, B-2, B-3 and B-4, each with a par value of $0.01 per share. The shares discussed below reflect a reduction of shares through our tender offer and our secondary public offering and by the acceleration of vesting due to involuntary associate terminations detailed below. In addition, on January 31, 2011, we completed the acquisition of EMB and issued 113,858 Class B-3 and 113,858 Class B-4 common stock to the sellers as consideration.</t>
  </si>
  <si>
    <t xml:space="preserve">On January 1, 2011, 2012, 2013 and 2014, 5,642,302 shares of Class B-1, 5,547,733 shares of Class B-2, 5,661,591 shares of Class B-3 common stock and 5,374,070 shares of Class B-4 common stock, respectively, converted to freely tradable Class A common stock. </t>
  </si>
  <si>
    <t>The Towers Perrin restricted stock unit (“RSU”) holders received 10% of the total consideration issued to Towers Perrin shareholders in conjunction with the Merger. The RSUs were converted into 4,248,984 Towers Watson Restricted Class A shares, of which an estimated 10% were expected to be forfeited by associate Restricted Class A shareholders who were subject to a service condition. The service condition was fulfilled from the grant date through each of the three annual periods from January 1, 2010 until December 31, 2012 and the actual forfeitures were recorded compared to estimated. The restriction lapsed annually on January 1 and the Restricted Class A shares became freely tradable shares of Class A common stock on such dates.</t>
  </si>
  <si>
    <t>In January 2013, 482,463 forfeited shares were cancelled and a corresponding amount (plus associated dividends) was distributed in the form of Class A shares to Towers Perrin shareholders as of December 31, 2009 in proportion to their ownership in Towers Perrin on the date of the Merger. Shareholders of Restricted Class A shares had voting rights and received dividends upon annual vesting of the shares. The final 1,109,212 outstanding Restricted Class A shares became freely tradable on January 1, 2013 and were further reduced by shares withheld for tax purposes.</t>
  </si>
  <si>
    <t>For the fiscal years ended June 30, 2013 and 2012, we recorded $3.6 million and $30.0 million, respectively, of non-cash share-based compensation expense in connection with the issuance of Towers Watson Restricted Class A common stock to Towers Perrin RSU holders in the Merger. The graded method of expense methodology assumed that the restricted shares were issued to Towers Perrin RSU holders in equal amounts of shares which vested as separate awards over one, two and three years.</t>
  </si>
  <si>
    <t>Share-Based Compensation</t>
  </si>
  <si>
    <t>Disclosure of Compensation Related Costs, Share-based Payments [Abstract]</t>
  </si>
  <si>
    <t>In connection with the acquisition of Extend Health in May 2012, Towers Watson filed a Form S-8 Registration Statement and assumed the Extend Health, Inc. 2007 Equity Incentive Plan. The assumed options are exercisable for 377,614 shares of Towers Watson Class A common stock. The registration also covers 55,514 shares of Towers Watson Class A common stock available for issuance under the plan. In connection with the acquisition of Liazon Corporation in November 2013, Towers Watson filed a Form S-8 Registration Statement and assumed the Liazon Corporation 2008 Stock Option Plan and the Liazon Corporation 2011 Equity Incentive Plan, as amended. The assumed options are exercisable for 37,162 shares of Towers Watson Class A common stock. Upon vesting, the assumed restricted stock units will convert into 70,533 shares of Towers Watson Class A common stock. The registration also covers 18,531 shares of Towers Watson Class A common stock available for issuance under the plans.</t>
  </si>
  <si>
    <t>Towers Watson &amp; Co. Employee Stock Purchase Plan</t>
  </si>
  <si>
    <t>Towers Watson assumed the amended and restated Watson Wyatt 2001 Employee Stock Purchase Plan (the “Stock Purchase Plan”) which enables associates to purchase shares of Towers Watson Class A common stock at a 5% discount. The Stock Purchase Plan is a non-compensatory plan under generally accepted accounting principles of stock-based compensation. As a result, no compensation expense is recognized in conjunction with this plan. In fiscal year 2010, Towers Watson filed an S-8 Registration Statement registering 4,696,424 shares available for issuance under the Stock Purchase Plan. Approximately 56,000 shares were issued under this plan during fiscal years 2012. There were no shares issued during fiscal years 2014 or 2013.</t>
  </si>
  <si>
    <t>Towers Watson &amp; Co. 2009 Long-Term Incentive Plan</t>
  </si>
  <si>
    <t>In January 2010, Towers Watson filed a Form S-8 Registration Statement to register 12,500,000 shares of Towers Watson Class A common stock that may be issued pursuant to the Towers Watson &amp; Co. 2009 Long-Term Incentive Plan (the “2009 Plan”) and 125,648 shares of Class A common stock that may be issued upon exercise of the unvested stock options previously granted under the Watson Wyatt 2000 Long-Term Incentive Plan. The Watson Wyatt 2000 Long-term Incentive Plan was assumed by Towers Watson and the registered shares for the Watson Wyatt 2000 Long-term Incentive Plan are limited to exercise of awards that were outstanding at the time of the Merger. The assumed options were exercisable for shares of Towers Watson Class A common stock based on the exchange ratio of one share of Watson Wyatt Class A common stock underlying the options for one share of Towers Watson Class A common stock. The 2009 Plan was approved by Watson Wyatt shareholders on December 18, 2009.</t>
  </si>
  <si>
    <t>Restricted Stock Units</t>
  </si>
  <si>
    <t>Executives and Employees</t>
  </si>
  <si>
    <t xml:space="preserve">In September 2010, the Compensation Committee of our Board of Directors approved the form of performance-vested restricted stock unit award agreement, pursuant to the 2009 Plan. RSUs are designed to provide us an opportunity to offer long-term incentives and to provide key executives with a long-term stake in our success. RSUs are notional, non-voting units of measurement based on our common stock. Under the RSU agreement, participants become vested in a number of RSUs based on the achievement of specified levels of financial performance during the performance period set forth in the agreement, provided that the participant remains in continuous service with us through the end of the performance period. The targets reflect an emphasis on continued profitability growth through successful integration, despite the difficult economic environment. Any RSUs that become vested are payable in shares of our Class A Common Stock. Dividend equivalents will accrue on RSUs and vest to the same extent as the underlying shares. In September 2011, the Compensation Committee amended the form of performance-vested restricted stock unit award agreement to include a provision whereby the Committee could provide for continuation of vesting of restricted stock units upon an employee’s termination under certain circumstances such as a qualified retirement. This definition of qualified retirement (age 55 and with 15 years experience at the Company and a minimum of one year of service in the performance period) was further defined in January 2012 and the amended award agreements for all of our outstanding LTIP awards were finalized and distributed to participants. </t>
  </si>
  <si>
    <r>
      <t>2014 LTIP</t>
    </r>
    <r>
      <rPr>
        <sz val="10"/>
        <color theme="1"/>
        <rFont val="Inherit"/>
      </rPr>
      <t xml:space="preserve">. During the first quarter of fiscal year 2014, the Compensation Committee of the Board of Directors approved a grant of 62,651 RSUs to certain of our executive officers. During the third quarter of fiscal year 2014, the Compensation Committee of the Board of Directors approved an additional grant of 2,704 RSUs as a result of new executives being added to the plan. Awards were based on the value of the executive officer’s annual base salary and a multiplier, which is then converted into a target number of RSUs based on our closing stock price as of the date of grant, which was between $105.90 and </t>
    </r>
    <r>
      <rPr>
        <sz val="10"/>
        <color rgb="FF000000"/>
        <rFont val="Times New Roman"/>
        <family val="1"/>
      </rPr>
      <t>$110.70</t>
    </r>
    <r>
      <rPr>
        <sz val="10"/>
        <color theme="1"/>
        <rFont val="Inherit"/>
      </rPr>
      <t>. Between 0% and 204% of the target number of RSUs will vest based on the extent to which specified performance metrics are achieved over the three-year performance period from July 1, 2013 to June 30, 2016, subject to the executive officers’ continued employment with us through the end of the performance period, except in the case of a qualified retirement. The Compensation Committee approved the grants and established adjusted three-year average EPS and revenue growth during the performance period as the performance metrics for the awards. For participants that met the requirement for qualified retirement, we record the expense of their awards over the one year service period as performed. We will adjust the stock-based compensation for their awards during the performance period based upon the level of performance achieved. For the fiscal year ended June 30, 2014, we recorded $4.8 million of stock-based compensation related to these grants.</t>
    </r>
  </si>
  <si>
    <r>
      <t>2013 LTIP</t>
    </r>
    <r>
      <rPr>
        <sz val="10"/>
        <color theme="1"/>
        <rFont val="Inherit"/>
      </rPr>
      <t>. During the fiscal year ended June 30, 2014, the Compensation Committee of the Board of Directors approved a grant of 121,075 RSUs to certain of our executive officers. Awards were based on the value of the executive officer’s annual base salary and a multiplier, which is then converted into a target number of RSUs based on our closing stock price as of the date of grant, which was $54.59. Between 0% and 204% of the target number of RSUs will vest based on the extent to which specified performance metrics are achieved over the three-year performance period from July 1, 2012 to June 30, 2015, subject to the executive officers’ continued employment with us through the end of the performance period, except in the case of a qualified retirement. The Compensation Committee established adjusted three-year average EPS and revenue growth during the performance period as the performance metrics for the awards. For participants that met the requirement for qualified retirement, we recorded the expense of their awards over the one year service period as performed. We will adjust the stock-based compensation for the awards during the performance period based upon the level of performance achieved. For the years ended June 30, 2014 and 2013, we recorded $0.8 million and $5.7 million, respectively, of stock-based compensation related to these grants.</t>
    </r>
  </si>
  <si>
    <r>
      <t>2012 LTIP</t>
    </r>
    <r>
      <rPr>
        <sz val="10"/>
        <color theme="1"/>
        <rFont val="Inherit"/>
      </rPr>
      <t>. During the fiscal year ended June 30, 2013, 86,188 RSUs were granted to certain of our executive officers for the 2011 to 2014 performance period. Awards were based on the value of the executive officer’s annual base salary and a multiplier, which is then converted into a target number of RSUs based on our closing stock price as of the date of grant, which was between $63.73 and $63.94. Between 0% and 204% of the target number of RSUs will vest based on the extent to which specified performance metrics are achieved over the three-year performance period from July 1, 2011 to June 30, 2014, subject to their continued employment with us through the end of the performance period, except in the case of a qualified retirement. The Compensation Committee approved the grants and established adjusted EBITDA margin and revenue growth during the performance period as the performance metrics for the awards. We accelerated the expense for participants that had achieved a qualified retirement requirement and recorded the remaining non-cash stock based compensation for their awards as if their service requirement has been achieved. We will adjust the stock-based compensation for their awards during the performance period based upon the level of performance achieved. For the fiscal year ended June 30, 2014, we recorded a reversal of expense of $0.3 million, and for the fiscal years ended June 30, 2013 and 2012 we recorded expense of $1.2 million and $5.7 million, respectively, of stock-based compensation related to these grants.</t>
    </r>
  </si>
  <si>
    <r>
      <t>2011 LTIP.</t>
    </r>
    <r>
      <rPr>
        <sz val="10"/>
        <color theme="1"/>
        <rFont val="Inherit"/>
      </rPr>
      <t xml:space="preserve"> During fiscal year ended June 30, 2012, 125,192 RSUs were granted to certain of our executive officers for the 2010 to 2013 performance period. Awards were based on the value of the executive officer’s annual base salary and a multiplier, which is then converted into a target number of RSUs based on our closing stock price as of the date of grant of $45.25. Between 0% and 204% of the target number of RSUs will vest based on the extent to which specified performance metrics are achieved over the three-year performance period from July 1, 2011 to June 30, 2014, subject to their continued employment with us through the end of the performance period. The Compensation Committee approved the grants and established adjusted EBITDA margin for the six-month period ending June 30, 2014 and revenue growth during the performance period (based on fiscal year 2014 revenue versus fiscal year 2011 revenue) as the performance metrics for the awards. For the fiscal year ended June 30, 2014 we did not record any stock-based compensation related these grants. For the years ended June 30, 2013 and 2012 we recorded $0.9 million and $5.5 million, respectively, of stock-based compensation related to these grants. </t>
    </r>
  </si>
  <si>
    <r>
      <t>2014 ES LTIP.</t>
    </r>
    <r>
      <rPr>
        <sz val="10"/>
        <color theme="1"/>
        <rFont val="Inherit"/>
      </rPr>
      <t xml:space="preserve"> In September 2013, the Compensation Committee of the Board of Directors awarded 30,192 RSUs under the 2009 Plan to select executives of our Exchange Solutions segment with a grant date fair value of $91.43, based on our closing stock price. Between 0% and 240% of the target number of RSUs will vest based on the extent to which specified performance metrics are achieved over the two-year performance period from July 1, 2013 to June 30, 2015, subject to continued employment with us through the end of the performance period. The Compensation Committee approved the grants and established EBITDA margin and revenue growth during the performance period as the performance metrics for the awards. For the fiscal year ended June 30, 2014, we recorded $1.5 million of non-cash stock based compensation in the Exchange Solutions business segment.</t>
    </r>
  </si>
  <si>
    <r>
      <t>Liazon RSUs.</t>
    </r>
    <r>
      <rPr>
        <sz val="10"/>
        <color theme="1"/>
        <rFont val="Inherit"/>
      </rPr>
      <t xml:space="preserve"> In November 2013, in connection with the acquisition, we assumed the Liazon Corporation 2011 Equity Incentive Plan and converted the outstanding unvested restricted stock units into 70,533 Towers Watson restricted stock units using a conversion ratio stated in the agreement for the exercise price and number of options. The fair value of these restricted stock units was calculated using the fair value share price of Towers Watson’s closing share price on the date of acquisition. We determined the fair value of the portion of the 70,533 outstanding RSUs related to pre-acquisition employee service using Towers Watson graded vesting methodology from the date of grant to the acquisition date to be $5.7 million which was added to the transaction consideration. The fair value of the remaining portion of RSUs related to the post-acquisition employee services was $2.1 million, and will be recorded over the future vesting periods. For the fiscal year ended June 30, 2014, we recorded $1.1 million of non-cash stock based compensation.</t>
    </r>
  </si>
  <si>
    <r>
      <t>RSUs.</t>
    </r>
    <r>
      <rPr>
        <sz val="10"/>
        <color theme="1"/>
        <rFont val="Inherit"/>
      </rPr>
      <t xml:space="preserve"> During the fiscal year ended June 30, 2014, 2013 and 2012, 28,947, 14,450 and 16,239 RSUs, respectively, were granted to certain employees and vest in equal installments over a three-year period based on continued employment through the vesting period. In fiscal years ended June 30, 2014, 2013 and 2012, 11,150, 9,700 and 1,575, respectively, RSUs of the awards granted vested immediately. For the fiscal years 2014, 2013 and 2012, we recorded $1.9 million, $1.3 million and $0.7 million, respectively, of stock-based compensation related to these grants. </t>
    </r>
  </si>
  <si>
    <r>
      <t>2013 SEP.</t>
    </r>
    <r>
      <rPr>
        <sz val="10"/>
        <color theme="1"/>
        <rFont val="Inherit"/>
      </rPr>
      <t xml:space="preserve"> During the quarter ended September 30, 2013, 131,286 RSUs were granted to certain employees under our Select Equity Plan with a grant date fair value of $91.43, based on our closing stock price. The RSUs vest annually over a three-year period. We assumed a 5% forfeiture rate with these awards. For the fiscal year ended June 30, 2014, we recorded $6.6 million of non-cash stock based compensation related to these grants.</t>
    </r>
  </si>
  <si>
    <r>
      <t>2012 SEP.</t>
    </r>
    <r>
      <rPr>
        <sz val="10"/>
        <color theme="1"/>
        <rFont val="Inherit"/>
      </rPr>
      <t xml:space="preserve"> During the first quarter of fiscal year 2013, we granted 147,503 RSUs to certain employees under our Select Equity Plan which will vest annually over a three-year period. We assumed a 5% forfeiture rate for the RSUs. In the fourth quarter of fiscal years 2014 and 2013, 37,156 and 47,968, respectively, of these RSUs vested. For the fiscal year ended June 30, 2014 and 2013, we recorded $2.0 million and $4.6 million, respectively, of stock based compensation related to these grants. </t>
    </r>
  </si>
  <si>
    <r>
      <t>2011 SEP.</t>
    </r>
    <r>
      <rPr>
        <sz val="10"/>
        <color theme="1"/>
        <rFont val="Inherit"/>
      </rPr>
      <t xml:space="preserve"> During the first quarter of fiscal year 2012, we granted 577,190 equity awards to certain employees under our Select Equity Plan, of which 288,595 were issued as Class A common stock in conjunction with our annual fiscal year 2012 performance bonus. The remaining 288,595 were issued as RSUs that will vest annually over a three-year period. We assumed a 10% forfeiture rate for the RSUs initially and adjusted the estimated forfeiture rate to 5% based on the first year of experience. In the fourth quarter of fiscal year 2014, 2013 and 2012, 70,969, 90,612 and 95,045, respectively, of these RSUs vested. For the fiscal year ended June 30, 2014, 2013 and 2012, we recorded $1.7 million, $4.4 million and $11.1 million, respectively, of stock based compensation related to these grants. </t>
    </r>
  </si>
  <si>
    <r>
      <t xml:space="preserve">Outside Directors. </t>
    </r>
    <r>
      <rPr>
        <sz val="10"/>
        <color theme="1"/>
        <rFont val="Inherit"/>
      </rPr>
      <t>In May 2010, the board of directors approved the Towers Watson &amp; Co. Compensation Plan for Non-Employee Directors which provides for cash and stock compensation for outside directors. During the fiscal year ended June 30, 2014, 2013 and 2012, 10,251, 16,027 and 12,783 RSUs, respectively, were granted for the annual award for outside directors for service on the board of directors in equal quarterly installments over the fiscal year of grant. We recorded $0.9 million, $0.9 million and $1.0 million, respectively, of non-cash stock based compensation for the fiscal years ended June 30, 2014, 2013 and 2012 related to awards for outside directors.</t>
    </r>
  </si>
  <si>
    <t>The table below presents restricted stock units activity and weighted average fair values for fiscal year 2014:</t>
  </si>
  <si>
    <t>Number of</t>
  </si>
  <si>
    <t>Shares</t>
  </si>
  <si>
    <t>Weighted Average</t>
  </si>
  <si>
    <t>Fair Value</t>
  </si>
  <si>
    <t>(In thousands,</t>
  </si>
  <si>
    <t>except per-share amounts)</t>
  </si>
  <si>
    <t>Nonvested as of June 30, 2013</t>
  </si>
  <si>
    <t>Granted</t>
  </si>
  <si>
    <t>Vested</t>
  </si>
  <si>
    <t>(224</t>
  </si>
  <si>
    <t>Forfeited</t>
  </si>
  <si>
    <t>Nonvested and expected to vest as of June 30, 2014</t>
  </si>
  <si>
    <t>As of June 30, 2014, $13.5 million of total stock-based compensation related to the nonvested awards above has not yet been recognized. We expect that this expense will be recognized in our consolidated statement of operations over the next 2.0 weighted-average years.</t>
  </si>
  <si>
    <t>Stock Options</t>
  </si>
  <si>
    <t>There were no grants of stock options during the fiscal year ended June 30, 2014, 2013 and 2012 under the 2009 Plan. As of June 30, 2014, there were 170,161 stock options outstanding under the 2009 Plan which were fully expensed and vested prior to fiscal year 2011.</t>
  </si>
  <si>
    <r>
      <t>Liazon Options.</t>
    </r>
    <r>
      <rPr>
        <sz val="10"/>
        <color theme="1"/>
        <rFont val="Inherit"/>
      </rPr>
      <t xml:space="preserve"> In November 2013, in connection with the Liazon acquisition, we assumed the Liazon Corporation 2011 Equity Incentive Plan and converted the outstanding unvested employee stock options into 37,162 Towers Watson stock options using a conversion ratio stated in the agreement for the exercise price and number of options. The fair value of the vested stock options was calculated using the Black-Scholes model with a volatility and risk-free interest rate over the expected term of each group of options using the fair value share price of Towers Watson’s closing share price on the date of acquisition. The fair value of the new awards was less than the acquisition date fair value of the replaced Liazon options; accordingly, no compensation expense was recorded. We determined the fair value of the portion of the 37,162 outstanding options relating to the pre-acquisition employee service using Towers Watson graded vesting methodology from the date of grant to the acquisition date to be $2.2 million, which was added to the transaction consideration. The fair value of the remaining portion of unvested options related to the post-acquisition employee service was $1.7 million, which will be recorded over the future vesting periods. We recorded non-cash stock based compensation related to these awards of $0.7 million, for the fiscal year ended June 30, 2014.</t>
    </r>
  </si>
  <si>
    <r>
      <t xml:space="preserve">Extend Health Options. </t>
    </r>
    <r>
      <rPr>
        <sz val="10"/>
        <color theme="1"/>
        <rFont val="Inherit"/>
      </rPr>
      <t>In May 2012, we assumed the Extend Health, Inc. 2007 Equity Incentive Plan and converted the outstanding unvested employee stock options into 377,614 Towers Watson’s stock option awards using a conversion ratio stated in the agreement for the exercise price and number of options. The fair value of the vested stock options were calculated using the Black-Scholes model with a volatility and risk-free interest rate over the expected term of each group of options with the fair value share price of Towers Watson’s closing share price on the date of acquisition. The fair value of the new awards were less than the acquisition date fair value of the replaced Extend Health options, accordingly, no compensation expense was recorded. The fair value of 199,620 of the 377,614 outstanding options using Towers Watson graded vesting methodology from the date of grant to the acquisition date, representing the employee service provided to date, was $11.2 million and was added to the consideration price. The fair value of 177,994 unvested options, less 10% estimated forfeitures, was $7.9 million and will be recorded over the future vesting periods. We accelerated and paid participants the net cash value after tax withholding and exercise price 43,317 of unvested options that would have vested between the acquisition date and June 30, 2012 and recorded $0.9 million of stock-based compensation expense in fiscal 2012. In accordance with the acquisition agreement, we accelerated the vesting of 23,620 stock options for participants who were involuntarily terminated as a result of the acquisition and recorded $0.4 million of stock-based compensation expense in fiscal 2013. Inclusive of this acceleration, we recorded $6.2 million of stock-based compensation for these awards in fiscal year 2013. For the fiscal year ended June 30, 2014, $1.3 million of stock-based compensation was recorded for these awards.</t>
    </r>
  </si>
  <si>
    <t xml:space="preserve">The weighted-average fair value of the stock option grants under both the Liazon and Extend Health plans were calculated using the Black-Scholes formula, and are included in the valuation assumptions table below. Compensation expense is recorded over a three-year graded vesting term as if one-third of the options granted to a participant are vested over one year, one-third are vested over two years and the remaining one-third are vested over three years. </t>
  </si>
  <si>
    <t>Liazon Options</t>
  </si>
  <si>
    <t>Extend Health Options</t>
  </si>
  <si>
    <t>Year Ended June 30, 2014</t>
  </si>
  <si>
    <t>Year Ended June 30, 2012</t>
  </si>
  <si>
    <t>Stock option grants:</t>
  </si>
  <si>
    <t>Risk-free interest rate</t>
  </si>
  <si>
    <t>Expected lives in years</t>
  </si>
  <si>
    <t>Expected volatility</t>
  </si>
  <si>
    <t>Weighted-average grant date fair value of options granted</t>
  </si>
  <si>
    <t>Number of shares granted</t>
  </si>
  <si>
    <t>The table below presents stock option activity and weighted average exercise prices for fiscal year 2014:</t>
  </si>
  <si>
    <t>Number of</t>
  </si>
  <si>
    <t>Exercise</t>
  </si>
  <si>
    <t>Price</t>
  </si>
  <si>
    <t>Aggregate</t>
  </si>
  <si>
    <t>Intrinsic</t>
  </si>
  <si>
    <t>Value</t>
  </si>
  <si>
    <t>Contractual</t>
  </si>
  <si>
    <t>(thousands)</t>
  </si>
  <si>
    <t>(years)</t>
  </si>
  <si>
    <t>Outstanding at June 30, 2013</t>
  </si>
  <si>
    <t>Exercised</t>
  </si>
  <si>
    <t>(110</t>
  </si>
  <si>
    <t>(7</t>
  </si>
  <si>
    <t>Expired</t>
  </si>
  <si>
    <t>Outstanding and Exercisable at June 30, 2014</t>
  </si>
  <si>
    <t>Information regarding stock options outstanding as of June 30, 2014 is as follows:</t>
  </si>
  <si>
    <t>Outstanding</t>
  </si>
  <si>
    <t>Options Exercisable</t>
  </si>
  <si>
    <t>Exercise Price</t>
  </si>
  <si>
    <t>Average Exercise</t>
  </si>
  <si>
    <t>Exercise Price</t>
  </si>
  <si>
    <t>$0.75 - $1.55</t>
  </si>
  <si>
    <t>$3.31 - $3.97</t>
  </si>
  <si>
    <t>$19.21 - $25.18</t>
  </si>
  <si>
    <t>The aggregate intrinsic value is the sum of the amounts by which the market price of our common stock exceeded the exercise price of the options at June 30, 2014, for those options for which the market price was in excess of the exercise price.</t>
  </si>
  <si>
    <t>Income Taxes</t>
  </si>
  <si>
    <t>Income Tax Disclosure [Abstract]</t>
  </si>
  <si>
    <t>Income before income taxes shown below is allocated between operations in the United States (including international branches) and foreign countries. The components of income from continuing operations before income taxes are as follows:</t>
  </si>
  <si>
    <t>Domestic</t>
  </si>
  <si>
    <t>Foreign</t>
  </si>
  <si>
    <t>The components of the income tax provision for continuing operations include:</t>
  </si>
  <si>
    <t>Current tax (benefit)/expense:</t>
  </si>
  <si>
    <t>U.S.</t>
  </si>
  <si>
    <t>(26,608</t>
  </si>
  <si>
    <t>State and local</t>
  </si>
  <si>
    <t>Deferred tax expense/(benefit):</t>
  </si>
  <si>
    <t>Total provision for income taxes</t>
  </si>
  <si>
    <t>Included in the U.S. and state and local current tax expense for fiscal year 2014 is a $13.2 million and a $1.7 million tax benefit, respectively, including interest and penalties, due to the release of uncertain tax positions related to U.S. Federal lapses in statute of limitations and income tax settlements. Included in the U.S. current tax expense for fiscal year 2013 is a $6.0 million tax benefit, including interest and penalties, due to the release of uncertain tax positions related to U.S. Federal lapses in statute of limitations and income tax settlements.</t>
  </si>
  <si>
    <t>The reported income tax provision for continuing operation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t>
  </si>
  <si>
    <t>Tax provision at U.S. federal statutory tax rate of 35 percent</t>
  </si>
  <si>
    <t>Increase (reduction) resulting from:</t>
  </si>
  <si>
    <t>Foreign income tax rate differential, net</t>
  </si>
  <si>
    <t>(21,902</t>
  </si>
  <si>
    <t>(22,540</t>
  </si>
  <si>
    <t>(18,746</t>
  </si>
  <si>
    <t>State income taxes, net of federal tax effect</t>
  </si>
  <si>
    <t>Non-deductible expenses and foreign dividend</t>
  </si>
  <si>
    <t>Tax credits</t>
  </si>
  <si>
    <t>(1,807</t>
  </si>
  <si>
    <t>(2,104</t>
  </si>
  <si>
    <t>(4,451</t>
  </si>
  <si>
    <t>Valuation allowance</t>
  </si>
  <si>
    <t>(5,108</t>
  </si>
  <si>
    <t>(5,821</t>
  </si>
  <si>
    <t>(19,123</t>
  </si>
  <si>
    <t>Legal entity restructuring</t>
  </si>
  <si>
    <t>Changes to U.S. uncertain tax positions</t>
  </si>
  <si>
    <t>(14,910</t>
  </si>
  <si>
    <t>(5,977</t>
  </si>
  <si>
    <t>(11,159</t>
  </si>
  <si>
    <t>(1,726</t>
  </si>
  <si>
    <t>Income tax provision</t>
  </si>
  <si>
    <t>The provision for income taxes for fiscal year 2014 is 27.7% compared with 31.9% in fiscal year 2013. Our effective tax rate decreased by 4.2% for fiscal year 2014 as compared to fiscal year 2013 primarily due to current year income tax benefits on the release of uncertain tax positions related to lapses in statute of limitations and income tax settlements in various taxing jurisdictions, primarily the U.S.</t>
  </si>
  <si>
    <t>Deferred income tax assets and liabilities reflect the effect of temporary differences between the assets and liabilities recognized for financial reporting purposes and the amounts recognized for income tax purposes. We recognize deferred tax assets if it is more likely than not that a benefit will be realized.</t>
  </si>
  <si>
    <t>Deferred income tax assets (liabilities) included in the consolidated balance sheets at June 30, 2014 and 2013, are comprised of the following:</t>
  </si>
  <si>
    <t>(123,684</t>
  </si>
  <si>
    <t>(139,575</t>
  </si>
  <si>
    <t>Trademarks and tradename</t>
  </si>
  <si>
    <t>(117,308</t>
  </si>
  <si>
    <t>(116,624</t>
  </si>
  <si>
    <t>(42,477</t>
  </si>
  <si>
    <t>(30,496</t>
  </si>
  <si>
    <t>Unbilled receivables</t>
  </si>
  <si>
    <t>(64,275</t>
  </si>
  <si>
    <t>(69,543</t>
  </si>
  <si>
    <t>(8,583</t>
  </si>
  <si>
    <t>(7,400</t>
  </si>
  <si>
    <t>Gross deferred tax liabilities</t>
  </si>
  <si>
    <t>(356,327</t>
  </si>
  <si>
    <t>(363,638</t>
  </si>
  <si>
    <t>Accrued retirement benefits</t>
  </si>
  <si>
    <t>Deferred rent</t>
  </si>
  <si>
    <t>Net operating loss carryforwards</t>
  </si>
  <si>
    <t>Share-based compensation</t>
  </si>
  <si>
    <t>Accrued compensation</t>
  </si>
  <si>
    <t>Deferred revenue</t>
  </si>
  <si>
    <t>Foreign tax credit</t>
  </si>
  <si>
    <t>Gross deferred tax assets</t>
  </si>
  <si>
    <t>Deferred tax assets valuation allowance</t>
  </si>
  <si>
    <t>(30,019</t>
  </si>
  <si>
    <t>(33,420</t>
  </si>
  <si>
    <t>Net deferred tax (liability)/asset</t>
  </si>
  <si>
    <t>(8,859</t>
  </si>
  <si>
    <t>The net deferred income tax assets at June 30, 2014 are classified between current deferred tax assets of $51.7 million and current deferred tax liabilities of $3.1 million and noncurrent deferred tax assets of $79.1 million and noncurrent deferred tax liabilities of $136.6 million.</t>
  </si>
  <si>
    <t>We maintain a valuation allowance of $30.0 million and $33.4 million at June 30, 2014 and 2013, respectively, against certain of our deferred tax assets, as it is more likely than not that they will not be fully realized. The net change in the valuation allowance of $3.4 million in fiscal year 2014 primarily relates to the release of valuation allowance on deferred tax assets, including tax loss carryforwards, which were forfeited following legal entity restructurings in the amount of $8.4 million, offset with current year increases of $5.0 million.</t>
  </si>
  <si>
    <t>At June 30, 2014, we had tax loss carryforwards in federal and various foreign jurisdictions amounting to $116.5 million of which $70.1 million can be indefinitely carried forward under local statutes. The remaining $46.4 million of loss carryforwards will expire, if unused, in varying amounts from fiscal year 2015 through 2034. At June 30, 2014, we had state tax loss carryforwards of $84.2 million, which will expire in varying amounts from fiscal year 2015 to 2035. In addition, at June 30, 2014 we had foreign tax credit carryforwards of $37.7 million, which will expire in varying amounts from fiscal year 2018 to 2023.</t>
  </si>
  <si>
    <r>
      <t xml:space="preserve">We continue to assert that the historical cumulative earnings of our foreign subsidiaries are reinvested indefinitely and we do not provide U.S. deferred tax liabilities on these amounts. We believe the Company’s current cash position, and access to capital markets (via a supplemental offering, if needed) will allow it to meet its U.S. cash obligations without repatriating historical cumulative foreign earnings. Further, non-U.S. cash is used for working capital needs of our non-U.S. operations and may be used for foreign restructuring expenses or acquisitions. During fiscal 2014 the Company has accrued approximately $2.5 million in income tax expense with respect to the future distribution of current year earnings in our Japan, Australia, Bermuda and Philippines subsidiaries. ASC 740, </t>
    </r>
    <r>
      <rPr>
        <i/>
        <sz val="10"/>
        <color theme="1"/>
        <rFont val="Inherit"/>
      </rPr>
      <t>Income Taxes</t>
    </r>
    <r>
      <rPr>
        <sz val="10"/>
        <color theme="1"/>
        <rFont val="Inherit"/>
      </rPr>
      <t>, requires a company to recognize income tax expense when it becomes apparent that some or all of the undistributed earnings of a foreign subsidiary will be remitted in the foreseeable future. The cumulative foreign earnings related to ongoing operations and at June 30, 2014 were approximately $1,034.8 million. It is not practicable to estimate the U.S. federal income tax liability that might be payable if such earnings are not reinvested indefinitely. If future events, including material changes in estimates of cash, working capital and long-term investment requirements, necessitate that these earnings be distributed, an additional provision for U.S. income and foreign withholding taxes, net of foreign tax credits, may be necessary.</t>
    </r>
  </si>
  <si>
    <t>At June 30, 2014, the amount of unrecognized tax benefits associated with uncertain tax positions, determined in accordance with ASC 740-10, excluding interest and penalties, was $32.4 million. This liability can be reduced by $9.3 million of offsetting deferred tax benefits associated with timing differences, foreign tax credits and the federal tax benefit of state income taxes. The entire net difference of $23.1 million, if recognized, would impact our effective tax rate. During the year, the liability for unrecognized tax benefits, excluding interest and penalties, decreased by $8.3 million.</t>
  </si>
  <si>
    <t>A reconciliation of the beginning and ending balances of the liability for unrecognized tax benefits is as follows:</t>
  </si>
  <si>
    <t>Balance at July 1</t>
  </si>
  <si>
    <t>Increases related to tax positions in prior years</t>
  </si>
  <si>
    <t>Decreases related to tax positions in prior years</t>
  </si>
  <si>
    <t>(927</t>
  </si>
  <si>
    <t>(4,732</t>
  </si>
  <si>
    <t>(5,705</t>
  </si>
  <si>
    <t>Decreases related to settlements</t>
  </si>
  <si>
    <t>(86</t>
  </si>
  <si>
    <t>Decreases related to lapse in statute of limitations</t>
  </si>
  <si>
    <t>(19,135</t>
  </si>
  <si>
    <t>(2,387</t>
  </si>
  <si>
    <t>(376</t>
  </si>
  <si>
    <t>Increases related to current year tax positions</t>
  </si>
  <si>
    <t>Cumulative translation adjustment</t>
  </si>
  <si>
    <t>(445</t>
  </si>
  <si>
    <t>(636</t>
  </si>
  <si>
    <t>Balances at June 30</t>
  </si>
  <si>
    <t>The liability for the periods ended June 30, 2013 and 2012, respectively, may be reduced by $14.6 million and $12.6 million of deferred tax benefits that, if recognized, would have a favorable impact on our effective tax rate. There are no material balances that would result in adjustments to other tax accounts.</t>
  </si>
  <si>
    <t>Interest and penalties related to unrecognized tax benefits are included in income tax expense. At June 30, 2014, we had cumulative accrued interest of $2.5 million and penalties of $0.1 million, totaling $2.6 million. At June 30, 2013, we had accrued interest of $6.7 million and penalties of $0.2 million, totaling $6.9 million.</t>
  </si>
  <si>
    <t>Tax expense for the fiscal year ended June 30, 2014 includes an interest benefit of $2.7 million and a tax benefit for penalties of $0.1 million. Tax expense for the fiscal year ended June 30, 2013 includes interest expense of $0.9 million and a tax benefit for penalties of $0.1 million. Tax expense for the year ended June 30, 2012 includes an interest expense of $1.3 million and a tax benefit for penalties of $0.1 million.</t>
  </si>
  <si>
    <t>It is reasonably possible that during the next 12 months the Company’s liability for uncertain tax positions may change by a significant amount. The Company may settle certain U.S. tax examinations or have lapses in statute of limitation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have been accrued or extinguish a position through payment. The Company believes the outcomes which are reasonably possible within the next 12 months may result in a reduction in the liability for uncertain tax positions in the range of $5.1 million to $10.5 million, excluding interest and penalties.</t>
  </si>
  <si>
    <t>The Company and its subsidiaries file income tax returns in the U.S. federal jurisdiction and various state and foreign jurisdictions. During fiscal year 2014 the Company recognized approximately $14.9 million of income tax benefits, including interest and penalties, due to U.S. Federal lapses in statute of limitations and income tax settlements. We are currently under examination by the U.S. Internal Revenue Service for the fiscal years 2012 and 2013. Beginning in fiscal 2014, we are audited by the U.S. Internal Revenue Service under the Compliance Assurance Process ("CAP"). Under CAP, the U.S. Internal Revenue Service works with large business taxpayers to identify and resolve issues prior to the filing of a tax return. As of June 30, 2014, the Company has not been advised of any material adjustments. We also have ongoing income tax examinations in certain states for tax years ranging from 2008 to 2011. The statute of limitations in certain states extends back to tax year 2002 as a result of changes to taxable income resulting from prior year federal tax examinations. A summary of the tax years that remain open to tax examination in our major tax jurisdictions are as follows:</t>
  </si>
  <si>
    <t>Open Tax Years</t>
  </si>
  <si>
    <t>(fiscal year ending in)</t>
  </si>
  <si>
    <t>United States — federal</t>
  </si>
  <si>
    <t>2011 and forward</t>
  </si>
  <si>
    <t>United States — various states</t>
  </si>
  <si>
    <t>2002 and forward</t>
  </si>
  <si>
    <t>Canada — federal</t>
  </si>
  <si>
    <t>2006 and forward</t>
  </si>
  <si>
    <t>2009 and forward</t>
  </si>
  <si>
    <t>The Netherlands</t>
  </si>
  <si>
    <t>2010 and forward</t>
  </si>
  <si>
    <t>United Kingdom</t>
  </si>
  <si>
    <t>Segment Information</t>
  </si>
  <si>
    <t>Segment Reporting [Abstract]</t>
  </si>
  <si>
    <t>Towers Watson has four reportable operating segments or business areas:</t>
  </si>
  <si>
    <t>Risk and Financial Services</t>
  </si>
  <si>
    <t>Talent and Rewards</t>
  </si>
  <si>
    <t>Exchange Solutions</t>
  </si>
  <si>
    <t>Towers Watson’s chief operating decision maker is the chief executive officer. It was determined that Towers Watson operational data used by the chief operating decision maker is that of the four reportable segments. Management bases strategic goals and decisions on these segments and the data presented below is used to assess the adequacy of strategic decisions, the method of achieving these strategies and related financial results.</t>
  </si>
  <si>
    <t>Management evaluates the performance of its segments and allocates resources to them based on net operating income on a pre-bonus, pre-tax basis. Revenue on our consolidated statement of operations includes reimbursable expenses which are billable amounts that were directly incurred on behalf of our clients. Our revenue for our reportable segments shown in the table below is net of reimbursable expenses.</t>
  </si>
  <si>
    <t>On January 23, 2014, Towers Watson announced plans to expand the Exchange Solutions segment by combining operations and associates primarily from portions of the TAS North America line of business with the Retiree &amp; Access Exchanges and Liazon lines of business to better align their respective strategic goals. The restructuring took effect on July 1, 2014. We are still evaluating the impact of this restructuring to our operating segments and the related disclosures.</t>
  </si>
  <si>
    <t xml:space="preserve">All statement of operations related items presented have been recast to exclude the operating results of our Brokerage business, which has been classified as discontinued operations. Balance sheet related items presented for prior periods include our Brokerage business. </t>
  </si>
  <si>
    <t>The table below presents specified information about reported segments as of and for the fiscal year ended June 30, 2014:</t>
  </si>
  <si>
    <t>Financial Services</t>
  </si>
  <si>
    <t>Revenue (net of reimbursable expenses)</t>
  </si>
  <si>
    <t>Net operating income</t>
  </si>
  <si>
    <t>Receivables</t>
  </si>
  <si>
    <t>The table below presents specified information about reported segments as of and for the fiscal year ended June 30, 2013:</t>
  </si>
  <si>
    <t>The table below presents specified information about reported segments as of and for the fiscal year ended June 30, 2012:</t>
  </si>
  <si>
    <t>Net operating income (loss)</t>
  </si>
  <si>
    <t>(714</t>
  </si>
  <si>
    <t>A reconciliation of the information reported by segment to the consolidated amounts follows as of and for the fiscal years ended June 30 (in thousands):</t>
  </si>
  <si>
    <t>Fiscal Year Ended June 30,</t>
  </si>
  <si>
    <t>Revenue:</t>
  </si>
  <si>
    <t>Total segment revenue</t>
  </si>
  <si>
    <t>Reimbursable expenses and other</t>
  </si>
  <si>
    <t>Net Operating Income:</t>
  </si>
  <si>
    <t>Total segment net operating income</t>
  </si>
  <si>
    <t>Differences in allocation methods (1)</t>
  </si>
  <si>
    <t>(12,832</t>
  </si>
  <si>
    <t>(20,261</t>
  </si>
  <si>
    <t>Amortization of intangibles</t>
  </si>
  <si>
    <t>(75,212</t>
  </si>
  <si>
    <t>(76,963</t>
  </si>
  <si>
    <t>(63,718</t>
  </si>
  <si>
    <t>(1,049</t>
  </si>
  <si>
    <t>(30,753</t>
  </si>
  <si>
    <t>(86,130</t>
  </si>
  <si>
    <t>Stock-based compensation (2)</t>
  </si>
  <si>
    <t>(11,285</t>
  </si>
  <si>
    <t>(18,978</t>
  </si>
  <si>
    <t>(40,251</t>
  </si>
  <si>
    <t>Discretionary compensation</t>
  </si>
  <si>
    <t>(301,428</t>
  </si>
  <si>
    <t>(324,370</t>
  </si>
  <si>
    <t>(302,986</t>
  </si>
  <si>
    <t>Payroll tax on discretionary compensation</t>
  </si>
  <si>
    <t>(17,484</t>
  </si>
  <si>
    <t>(19,377</t>
  </si>
  <si>
    <t>(17,479</t>
  </si>
  <si>
    <t>Change in accounting method for pension(3)</t>
  </si>
  <si>
    <t>(2,963</t>
  </si>
  <si>
    <t>(37,915</t>
  </si>
  <si>
    <t>(21,719</t>
  </si>
  <si>
    <t>(29,033</t>
  </si>
  <si>
    <t>Depreciation and Amortization Expense:</t>
  </si>
  <si>
    <t>Total segment expense</t>
  </si>
  <si>
    <t>Intangible asset amortization, not allocated to segments</t>
  </si>
  <si>
    <t>Information technology and other</t>
  </si>
  <si>
    <t>Total depreciation and amortization expense</t>
  </si>
  <si>
    <t>Receivables:</t>
  </si>
  <si>
    <t>Total segment receivables — billed and unbilled (4)</t>
  </si>
  <si>
    <t>Valuation differences and other</t>
  </si>
  <si>
    <t>(4,810</t>
  </si>
  <si>
    <t>Assets not reported by segment</t>
  </si>
  <si>
    <t>Depreciation, general and administrative, pension, and medical costs are allocated to our segments based on budgeted expenses determined at the beginning of the fiscal year as management believes that these costs are largely uncontrollable to the segment. To the extent that the actual expense base upon which allocations are made differs from the forecast/budget amount, a reconciling item will be created between internally allocated expenses and the actual expense that we report for GAAP purposes.</t>
  </si>
  <si>
    <t>Stock-based compensation excludes RSUs granted in conjunction with our performance bonus, which are included in discretionary compensation.</t>
  </si>
  <si>
    <t>The Company had a net impact of $3.0 million during fiscal year 2012 as a result of the cumulative effect of the change in accounting method of $6.2 million offset by a reduction in net periodic cost of $3.2 million.</t>
  </si>
  <si>
    <t>Total segment receivables, which reflect the receivable balances used by management to make business decisions, are included for management reporting purposes.</t>
  </si>
  <si>
    <t>The following represents total revenue and long-lived assets information by geographic area as and for the fiscal years ended June 30:</t>
  </si>
  <si>
    <t>Long-Lived Assets</t>
  </si>
  <si>
    <t>Rest of World</t>
  </si>
  <si>
    <t>Revenue is based on the country of domicile for the legal entity that originated the revenue. Exclusive of the United States and the United Kingdom, revenue from no single country constituted more than 10% of consolidated revenue. Revenue from no single customer constituted more than one percent of consolidated revenue.</t>
  </si>
  <si>
    <t>Earnings Per Share</t>
  </si>
  <si>
    <t>Earnings Per Share [Abstract]</t>
  </si>
  <si>
    <t>We present earnings per share (“EPS”) using the two-class method. This method addresses whether awards granted in share-based transactions are participating securities prior to vesting and therefore need to be included in the earning allocation in computing earnings per share using the two-class method. This method requires non-vested share-based payment awards that have non-forfeitable rights to dividends or dividend equivalents to be treated as a separate class of securities in calculating earnings per share. Our participating securities include non-vested restricted stock. On January 1, 2013, all remaining outstanding shares of this restricted stock vested and were converted to freely tradable shares of Towers Watson Class A common stock. See Note 14 for further information. The components of basic and diluted earnings per share are as follows:</t>
  </si>
  <si>
    <t>Income</t>
  </si>
  <si>
    <t>Per Share</t>
  </si>
  <si>
    <t>Basic EPS</t>
  </si>
  <si>
    <t>Income from continuing operations</t>
  </si>
  <si>
    <t>Less: Income/(loss) attributable to non-controlling interests</t>
  </si>
  <si>
    <t>(3,160</t>
  </si>
  <si>
    <t>Income from continuing operations attributable to common stockholders</t>
  </si>
  <si>
    <t>Less: Income allocated to participating securities</t>
  </si>
  <si>
    <t>Diluted EPS</t>
  </si>
  <si>
    <t>Share-based compensation awards</t>
  </si>
  <si>
    <t>Income available to common stockholders</t>
  </si>
  <si>
    <t>Unaudited Quarterly Financial Data</t>
  </si>
  <si>
    <t>Quarterly Financial Information Disclosure [Abstract]</t>
  </si>
  <si>
    <t>Summarized quarterly financial data for results from continuing operations for the years ended June 30, 2014 and 2013 are as follows (in thousands, except per share amounts):</t>
  </si>
  <si>
    <t>2014 Quarter Ended</t>
  </si>
  <si>
    <t>September 30</t>
  </si>
  <si>
    <t>December 31</t>
  </si>
  <si>
    <t>March 31</t>
  </si>
  <si>
    <t>June 30</t>
  </si>
  <si>
    <t>Income from continuing operations before income taxes</t>
  </si>
  <si>
    <t>Net income attributable to common stockholders</t>
  </si>
  <si>
    <t>Earnings per share (attributable to common stockholders):</t>
  </si>
  <si>
    <t>Net income, basic</t>
  </si>
  <si>
    <t>Net income, diluted</t>
  </si>
  <si>
    <t>2013 Quarter Ended</t>
  </si>
  <si>
    <t>The accompanying unaudited quarterly financial data has been prepared in accordance with generally accepted accounting principles in the United States for interim financial information and with Item 302 of Regulation S-K. In our opinion, all adjustments considered necessary for a fair statement have been made and were of a normal recurring nature.</t>
  </si>
  <si>
    <t>Schedule II - Valuation and Qualifying Accounts and Reserves</t>
  </si>
  <si>
    <t>Valuation and Qualifying Accounts [Abstract]</t>
  </si>
  <si>
    <t>Schedule II</t>
  </si>
  <si>
    <t>Valuation and Qualifying Accounts and Reserves</t>
  </si>
  <si>
    <t>(Thousands of U.S. Dollars)</t>
  </si>
  <si>
    <t>Description</t>
  </si>
  <si>
    <t>Balance</t>
  </si>
  <si>
    <t>at</t>
  </si>
  <si>
    <t>Beginning</t>
  </si>
  <si>
    <t>of</t>
  </si>
  <si>
    <t>Year</t>
  </si>
  <si>
    <t>Additions</t>
  </si>
  <si>
    <t>Charged</t>
  </si>
  <si>
    <t>Against</t>
  </si>
  <si>
    <t>(Credited</t>
  </si>
  <si>
    <t>to)</t>
  </si>
  <si>
    <t>to</t>
  </si>
  <si>
    <t>Accounts</t>
  </si>
  <si>
    <t>Deductions</t>
  </si>
  <si>
    <t>End of</t>
  </si>
  <si>
    <t>Allowance for uncollectible accounts</t>
  </si>
  <si>
    <t>(9,485</t>
  </si>
  <si>
    <t>Allowance for unbillable accounts</t>
  </si>
  <si>
    <t>(1,170</t>
  </si>
  <si>
    <t>Valuation allowance for deferred tax assets</t>
  </si>
  <si>
    <t>(13,763</t>
  </si>
  <si>
    <t>Year Ended June 30, 2013</t>
  </si>
  <si>
    <t>(16,454</t>
  </si>
  <si>
    <t>(9,608</t>
  </si>
  <si>
    <t>(15,178</t>
  </si>
  <si>
    <t>(13,487</t>
  </si>
  <si>
    <t>(27,063</t>
  </si>
  <si>
    <t>Summary of Significant Accounting Policies (Policies)</t>
  </si>
  <si>
    <t>Nature of the Business</t>
  </si>
  <si>
    <t>Principles of Consolidation</t>
  </si>
  <si>
    <t>Use of Estimates</t>
  </si>
  <si>
    <t>Cash and Cash Equivalents</t>
  </si>
  <si>
    <t>Fiduciary Assets and Liabilities</t>
  </si>
  <si>
    <t>Receivables from Clients</t>
  </si>
  <si>
    <r>
      <t>Receivables from Clients</t>
    </r>
    <r>
      <rPr>
        <sz val="10"/>
        <color theme="1"/>
        <rFont val="Inherit"/>
      </rPr>
      <t xml:space="preserve"> — Billed receivables from clients are presented at their billed amount less an allowance for doubtful accounts. Billed receivables also include amounts due to us for commissions on premiums currently due from our clients to the reinsurers but uncollected by us as of the balance sheet date. Unbilled receivables are stated at net realizable value less an allowance for unbillable amounts.</t>
    </r>
  </si>
  <si>
    <t>Revenue Recognition</t>
  </si>
  <si>
    <t>Foreign Currency</t>
  </si>
  <si>
    <t>Fair Value of Financial Instruments</t>
  </si>
  <si>
    <t>Fair Value Measurement</t>
  </si>
  <si>
    <t>Concentration of Credit Risk</t>
  </si>
  <si>
    <t>Incurred But Not Reported (IBNR) Claims</t>
  </si>
  <si>
    <t>Stock-based Compensation</t>
  </si>
  <si>
    <r>
      <t>Stock-based Compensation</t>
    </r>
    <r>
      <rPr>
        <sz val="10"/>
        <color theme="1"/>
        <rFont val="Inherit"/>
      </rPr>
      <t xml:space="preserve"> — We compensate our directors, executive officers and other select associates with incentive stock-based compensation plans. When granted, awards are governed by the Towers Watson &amp; Co. 2009 Long Term Incentive Plan, which provides for the awards to be valued at their grant date fair value. We record non-cash stock-based compensation on a graded vesting methodology over the expected term of the awards, generally three years. Graded vesting expense methodology assumes that the equity awards are issued to participants in equal amounts of shares that vest over one year, two years and three years giving the effect of more expense in the first year than the second and third. Our equity awards are settled in Towers Watson Class A common stock.</t>
    </r>
  </si>
  <si>
    <t>Earnings per Share ("EPS")</t>
  </si>
  <si>
    <t>If the Company was required to perform Step 2, we would determine the implied fair value of the reporting unit used in Step 1 to all the assets and liabilities of that reporting unit (including any recognized or unrecognized intangible assets) as if the reporting unit had been acquired in a business combination. Then the implied fair value of goodwill would be compared to the carrying amount of goodwill to determine if goodwill is impaired.</t>
  </si>
  <si>
    <t>Acquisitions and Divestitures (Tables)</t>
  </si>
  <si>
    <t>Schedule of discontinued operations</t>
  </si>
  <si>
    <t>The following selected financial information relates to the Brokerage business’s operations for the fiscal years ended June 30, 2014, 2013 and 2012, respectively:</t>
  </si>
  <si>
    <t>Investments (Tables)</t>
  </si>
  <si>
    <t>Schedule of available-for-sale securities</t>
  </si>
  <si>
    <t>Fixed Assets (Tables)</t>
  </si>
  <si>
    <t>Components Fixed Assets</t>
  </si>
  <si>
    <t>Goodwill and Intangible Assets (Tables)</t>
  </si>
  <si>
    <t>Schedule of goodwill</t>
  </si>
  <si>
    <t>Schedule of changes in finite-lived intangible assets by major class</t>
  </si>
  <si>
    <t>Schedule of finite-lived intangible assets by major class</t>
  </si>
  <si>
    <t>Schedule of rent offset, future amortization</t>
  </si>
  <si>
    <t>Fair Value Measurements (Tables)</t>
  </si>
  <si>
    <t>Schedule of fair value, assets and liabilities measured on recurring basis</t>
  </si>
  <si>
    <t>Schedule of fair value, liabilities measured on recurring basis, unobservable input reconciliation</t>
  </si>
  <si>
    <t>Derivative Financial Instruments (Tables)</t>
  </si>
  <si>
    <t>Schedule of derivative assets and liabilities at fair value</t>
  </si>
  <si>
    <t>Schedule of the effect of derivative instruments designated as hedging instruments on statement of operations and statement of comprehensive income.</t>
  </si>
  <si>
    <t>Schedule of the effect of other derivatives not designated as hedging instruments on statement of operations.</t>
  </si>
  <si>
    <t>The effect of derivatives that have not been designated as hedging instruments on the consolidated statement of operations for the fiscal years ended June 30, 2014, 2013 and 2012 is as follows:</t>
  </si>
  <si>
    <t>Supplementary Information for Select Balance Sheet Accounts (Tables)</t>
  </si>
  <si>
    <t>Current employee-related liabilities</t>
  </si>
  <si>
    <t>Leases (Tables)</t>
  </si>
  <si>
    <t>Schedule of Future Minimum Rental Payments for Operating Leases</t>
  </si>
  <si>
    <t>Retirement Benefits (Tables)</t>
  </si>
  <si>
    <t>Qualified And Nonqualified Pension Plans [Abstract]</t>
  </si>
  <si>
    <t>Schedule of assumptions used to determine net periodic benefit cost</t>
  </si>
  <si>
    <t>Schedule of assumptions used to determine the projected benefit obligation</t>
  </si>
  <si>
    <t>Schedule of net benefit costs Pension</t>
  </si>
  <si>
    <t>Schedule of changes to OCI</t>
  </si>
  <si>
    <t>Schedule of amounts in AOCI to be recognized over next fiscal year</t>
  </si>
  <si>
    <t>Qualified pension schedule of changes/status</t>
  </si>
  <si>
    <t>Schedule of benefit obligations in excess of fair value of plan assets</t>
  </si>
  <si>
    <t>Schedule of accumulated benefit obligations in excess of fair value of plan assets</t>
  </si>
  <si>
    <t>Schedule of Fair Value of Plan Assets and Liabilities</t>
  </si>
  <si>
    <t>Reconciliation of net assets to fair value of plan assets</t>
  </si>
  <si>
    <t>Level Three Rollforward</t>
  </si>
  <si>
    <t>Schedule of Pension Contributions</t>
  </si>
  <si>
    <t>Schedule of Expected Benefit Payments</t>
  </si>
  <si>
    <t>Other Post Retirement Benefit Plans [Abstract]</t>
  </si>
  <si>
    <t>OPEB Assumptions</t>
  </si>
  <si>
    <t>Schedule of effect of 1% change in assumed health care cost trend rates</t>
  </si>
  <si>
    <t>Schedule of net benefit costs OPEB</t>
  </si>
  <si>
    <t>Schedule of changes to OCI OPEB</t>
  </si>
  <si>
    <t>Schedule of amounts in AOCI related to the OPEB to be recognized over next fiscal year</t>
  </si>
  <si>
    <t>OPEB schedule of changes/status</t>
  </si>
  <si>
    <t>OPEB Expected Payments and Subsidies</t>
  </si>
  <si>
    <t>Debt, Commitments and Contingent Liabilities (Table)</t>
  </si>
  <si>
    <t>Debt Disclosure [Abstract]</t>
  </si>
  <si>
    <t>Schedule of Maturities of Long-term Debt</t>
  </si>
  <si>
    <t>The following table summarizes the maturity of the loan during the next three fiscal years:</t>
  </si>
  <si>
    <t>Variable Interest Entities (Tables)</t>
  </si>
  <si>
    <t>Schedule of variable interest entities</t>
  </si>
  <si>
    <t>The changes of the redeemable non-controlling interests balance for the year ended June 30, 2014 are as follows:</t>
  </si>
  <si>
    <t>Other Comprehensive Income/(Loss) (Tables)</t>
  </si>
  <si>
    <t>Rollforward of AOCI</t>
  </si>
  <si>
    <r>
      <t xml:space="preserve">Amounts in fiscal year 2014 show reclassifications out of accumulated other comprehensive income/(loss) separate from other adjustments due to the prospective adoption of ASU 2013-02, </t>
    </r>
    <r>
      <rPr>
        <i/>
        <sz val="10"/>
        <color theme="1"/>
        <rFont val="Inherit"/>
      </rPr>
      <t xml:space="preserve">"Comprehensive Income (Topic 220): Reporting of Amounts Reclassified Out of Accumulated Other Comprehensive Income," </t>
    </r>
    <r>
      <rPr>
        <sz val="10"/>
        <color theme="1"/>
        <rFont val="Inherit"/>
      </rPr>
      <t xml:space="preserve">at the beginning of the fiscal year which requires entities to disclose additional information about items reclassified out of accumulated other comprehensive income. </t>
    </r>
  </si>
  <si>
    <t>Share-Based Compensation (Tables)</t>
  </si>
  <si>
    <t>Restricted Stock Units Activity Table</t>
  </si>
  <si>
    <t>Stock Option Grants - Assumptions Table</t>
  </si>
  <si>
    <t>Stock option activity table</t>
  </si>
  <si>
    <t>Stock options outstanding and exercisable table</t>
  </si>
  <si>
    <t>Income Taxes (Tables)</t>
  </si>
  <si>
    <t>Schedule of Income before Income Tax, Domestic and Foreign</t>
  </si>
  <si>
    <t>The components of income from continuing operations before income taxes are as follows:</t>
  </si>
  <si>
    <t>Schedule of Components of Income Tax Expense (Benefit)</t>
  </si>
  <si>
    <t>Schedule of Effective Income Tax Rate Reconciliation</t>
  </si>
  <si>
    <t>The principal reasons for the differences between the amounts provided and those that would have resulted from the application of the U.S. federal statutory tax rate are as follows:</t>
  </si>
  <si>
    <t>Schedule of Deferred Tax Assets and Liabilities</t>
  </si>
  <si>
    <t>Schedule of Unrecognized Tax Benefits Roll Forward</t>
  </si>
  <si>
    <t>Summary Of Open Tax Years</t>
  </si>
  <si>
    <t>A summary of the tax years that remain open to tax examination in our major tax jurisdictions are as follows:</t>
  </si>
  <si>
    <t>Segment Information (Tables)</t>
  </si>
  <si>
    <t>Schedule of segment information, by segment</t>
  </si>
  <si>
    <t>Reconciliation of segment totals to consolidated</t>
  </si>
  <si>
    <t>Revenue and long-lived assets by major geographies</t>
  </si>
  <si>
    <t>Earnings Per Share (Tables)</t>
  </si>
  <si>
    <t>Schedule of earnings per share, basic and diluted</t>
  </si>
  <si>
    <t>The components of basic and diluted earnings per share are as follows:</t>
  </si>
  <si>
    <t>Unaudited Quarterly Financial Data (Tables)</t>
  </si>
  <si>
    <t>Summary of Significant Accounting Policies (Details) (USD $)</t>
  </si>
  <si>
    <t>0 Months Ended</t>
  </si>
  <si>
    <t>Apr. 01, 2014</t>
  </si>
  <si>
    <t>reporting_unit</t>
  </si>
  <si>
    <t>Y</t>
  </si>
  <si>
    <t>Jan. 01, 2010</t>
  </si>
  <si>
    <t>service_firm</t>
  </si>
  <si>
    <t>Consolidation of voting interest entity investments threshold (more than 50%)</t>
  </si>
  <si>
    <t>Receivables [Abstract]</t>
  </si>
  <si>
    <t>Allowance unbilled receivables</t>
  </si>
  <si>
    <t>Deferred Revenue Arrangement [Line Items]</t>
  </si>
  <si>
    <t>Available-for-sale maturities (less than two years)</t>
  </si>
  <si>
    <t>'2 years</t>
  </si>
  <si>
    <t>Number of professional services firms merged</t>
  </si>
  <si>
    <t>Number of years of experience (more than 100 years)</t>
  </si>
  <si>
    <t>Foreign Currency [Abstract]</t>
  </si>
  <si>
    <t>Foreign Currency Transaction Gain (Loss), before Tax</t>
  </si>
  <si>
    <t>Incurred But Not Reported Claims [Abstract]</t>
  </si>
  <si>
    <t>IBNR liability amount</t>
  </si>
  <si>
    <t>Share-Based Compensation [Abstract]</t>
  </si>
  <si>
    <t>Allocated Share-based Compensation Expense</t>
  </si>
  <si>
    <t>Income tax benefit associated with stock-based compensation</t>
  </si>
  <si>
    <t>Reporting units for goodwill impairment test</t>
  </si>
  <si>
    <t>Software Service, License and Maintenance Arrangement [Member]</t>
  </si>
  <si>
    <t>Contract term</t>
  </si>
  <si>
    <t>'1 year</t>
  </si>
  <si>
    <t>Insurance, Upfront Fees Arrangement [Member]</t>
  </si>
  <si>
    <t>Acquisitions and Divestitures (Details) (USD $)</t>
  </si>
  <si>
    <t>3 Months Ended</t>
  </si>
  <si>
    <t>Nov. 22, 2013</t>
  </si>
  <si>
    <t>Liazon [Member]</t>
  </si>
  <si>
    <t>Mar. 31, 2014</t>
  </si>
  <si>
    <t>Extend Health [Member]</t>
  </si>
  <si>
    <t>Customer Relationships [Member]</t>
  </si>
  <si>
    <t>Developed Technology Rights [Member]</t>
  </si>
  <si>
    <t>Other Intangibles [Member]</t>
  </si>
  <si>
    <t>Sep. 19, 2013</t>
  </si>
  <si>
    <t>JLT [Member]</t>
  </si>
  <si>
    <t>Dec. 31, 2011</t>
  </si>
  <si>
    <t>Business Acquisition [Line Items]</t>
  </si>
  <si>
    <t>Vested stock based compensation awards acquired</t>
  </si>
  <si>
    <t>Net deferred tax asset acquired</t>
  </si>
  <si>
    <t>Total consideration</t>
  </si>
  <si>
    <t>Income tax receivables acquired</t>
  </si>
  <si>
    <t>Net deferred tax liabilities acquired</t>
  </si>
  <si>
    <t>Deferred maintenance adjustment</t>
  </si>
  <si>
    <t>Branding transitional period (in months)</t>
  </si>
  <si>
    <t>'15 months</t>
  </si>
  <si>
    <t>Percentage of continuing cash flows after disposal</t>
  </si>
  <si>
    <t>Elimination of intercompany transactions</t>
  </si>
  <si>
    <t>Transitional services agreement term (in years)</t>
  </si>
  <si>
    <t>Continuing cash flow after disposal</t>
  </si>
  <si>
    <t>Repayment period of prepaid occupancy and infrastructure costs (in years)</t>
  </si>
  <si>
    <t>Adjustment to consideration for net assets transferred</t>
  </si>
  <si>
    <t>First employee anniversary milestone for repayment of retention payments</t>
  </si>
  <si>
    <t>'30 days</t>
  </si>
  <si>
    <t>Second employee anniversary milestone for repayment of retention payments</t>
  </si>
  <si>
    <t>Third employee anniversary milestone for repayment of retention payments</t>
  </si>
  <si>
    <t>Remaining amount of material contingent liabilities</t>
  </si>
  <si>
    <t>Transaction costs</t>
  </si>
  <si>
    <t>Investments (Details) (USD $)</t>
  </si>
  <si>
    <t>Proceeds from Sale of Fixed Income Securities [Abstract]</t>
  </si>
  <si>
    <t>Proceeds from sale or maturity of Available-for-sale securities</t>
  </si>
  <si>
    <t>Available-for-sale Securities, Gross Realized Gain (Loss), Excluding Other than Temporary Impairments [Abstract]</t>
  </si>
  <si>
    <t>Available-for-sale Securities, gross realized gains</t>
  </si>
  <si>
    <t>Fair value of investments in an unrealized loss position</t>
  </si>
  <si>
    <t>Short-term Investments [Member]</t>
  </si>
  <si>
    <t>Schedule of Available-for-sale Securities [Line Items]</t>
  </si>
  <si>
    <t>Held-to-maturity Securities, Amortized Cost before Other than Temporary Impairment</t>
  </si>
  <si>
    <t>Held-to-maturity Securities, Fair Value</t>
  </si>
  <si>
    <t>Amortized Cost</t>
  </si>
  <si>
    <t>Unrealized Gains</t>
  </si>
  <si>
    <t>Unrealized Losses</t>
  </si>
  <si>
    <t>Estimated Fair Value</t>
  </si>
  <si>
    <t>Short-term Investments [Member] | Fixed income securities [Member]</t>
  </si>
  <si>
    <t>Short-term Investments [Member] | Equity securities [Member]</t>
  </si>
  <si>
    <t>Short-term Investments [Member] | Mutual funds and exchange-traded funds [Member]</t>
  </si>
  <si>
    <t>Other Investments [Member]</t>
  </si>
  <si>
    <t>Other Investments [Member] | Equity securities [Member]</t>
  </si>
  <si>
    <t>Other Investments [Member] | Mutual funds and exchange-traded funds [Member]</t>
  </si>
  <si>
    <t>Acquisitions and Divestitures (Details 2) (USD $)</t>
  </si>
  <si>
    <t>Income Statement, Balance Sheet and Additional Disclosures by Disposal Groups, Including Discontinued Operations [Line Items]</t>
  </si>
  <si>
    <t>Discontinued Operation, Income (Loss) from Discontinued Operation During Phase-out Period, Net of Tax</t>
  </si>
  <si>
    <t>Fixed Assets (Details) (USD $)</t>
  </si>
  <si>
    <t>Fixed Assets, Net, by Type [Abstract]</t>
  </si>
  <si>
    <t>Fixed assets, gross</t>
  </si>
  <si>
    <t>Depreciation and Amortization Expense [Abstract]</t>
  </si>
  <si>
    <t>Amortization expense</t>
  </si>
  <si>
    <t>Depreciation expense</t>
  </si>
  <si>
    <t>Minimum [Member]</t>
  </si>
  <si>
    <t>Property, Plant and Equipment [Line Items]</t>
  </si>
  <si>
    <t>Fixed assets, useful life</t>
  </si>
  <si>
    <t>'3 years</t>
  </si>
  <si>
    <t>Maximum [Member]</t>
  </si>
  <si>
    <t>'7 years</t>
  </si>
  <si>
    <t>Furniture, fixtures and equipment [Member]</t>
  </si>
  <si>
    <t>Computer software [Member]</t>
  </si>
  <si>
    <t>Internally developed computer software [Member]</t>
  </si>
  <si>
    <t>Leasehold improvements [Member]</t>
  </si>
  <si>
    <t>Computer software and internally developed software [Member]</t>
  </si>
  <si>
    <t>Goodwill and Intangible Assets (Details) (USD $)</t>
  </si>
  <si>
    <t>Benefits [Member]</t>
  </si>
  <si>
    <t>Risk And Financial Services [Member]</t>
  </si>
  <si>
    <t>Talent And Rewards [Member]</t>
  </si>
  <si>
    <t>Exchange Solutions [Member]</t>
  </si>
  <si>
    <t>All Other [Member]</t>
  </si>
  <si>
    <t>Goodwill [Roll Forward]</t>
  </si>
  <si>
    <t>Goodwill as of</t>
  </si>
  <si>
    <t>Goodwill and Intangible Assets (Details 1) (USD $)</t>
  </si>
  <si>
    <t>Trade Names [Member]</t>
  </si>
  <si>
    <t>Nov. 06, 2013</t>
  </si>
  <si>
    <t>Customer related intangibles [Member]</t>
  </si>
  <si>
    <t>Core/developed technology [Member]</t>
  </si>
  <si>
    <t>Favorable lease agreements [Member]</t>
  </si>
  <si>
    <t>Unfavorable lease agreements [Member]</t>
  </si>
  <si>
    <t>Finite Lived Intangible Assets [Roll Forward]</t>
  </si>
  <si>
    <t>Balance as of</t>
  </si>
  <si>
    <t>Rent expense for lease intangible</t>
  </si>
  <si>
    <t>Total intangible amortization and rent expense</t>
  </si>
  <si>
    <t>Finite-lived intangible assets, Gross carrying amount</t>
  </si>
  <si>
    <t>Finite-lived intangible assets, Accumulated amortization</t>
  </si>
  <si>
    <t>Weighted average remaining life of amortizable intangible assets</t>
  </si>
  <si>
    <t>'5 years 7 months 6 days</t>
  </si>
  <si>
    <t>'6 years 7 months 6 days</t>
  </si>
  <si>
    <t>'4 years 1 month 6 days</t>
  </si>
  <si>
    <t>'3 years 9 months 18 days</t>
  </si>
  <si>
    <t>'3 years 7 months 6 days</t>
  </si>
  <si>
    <t>'4 years 4 months 24 days</t>
  </si>
  <si>
    <t>Finite-lived intangible liabilities, Gross carrying amount</t>
  </si>
  <si>
    <t>Finite-lived intangible liabilities, Accumulated amortization</t>
  </si>
  <si>
    <t>Weighted average remaining life of intangible lease liability</t>
  </si>
  <si>
    <t>'3 years 10 months 24 days</t>
  </si>
  <si>
    <t>'4 years 8 months 12 days</t>
  </si>
  <si>
    <t>Weighted average remaining life of intangible assets and liabilities</t>
  </si>
  <si>
    <t>'5 years 1 month</t>
  </si>
  <si>
    <t>'5 years 11 months</t>
  </si>
  <si>
    <t>Goodwill and Intangible Assets (Details 2) (USD $)</t>
  </si>
  <si>
    <t>Finite-Lived Intangible Assets, Future Amortization Expense [Abstract]</t>
  </si>
  <si>
    <t>Future Amortization Rent Offset [Abstract]</t>
  </si>
  <si>
    <t>Goodwill and Intangible Assets (Details 3) (USD $)</t>
  </si>
  <si>
    <t>Change in Accounting Estimate [Line Items]</t>
  </si>
  <si>
    <t>Change in Accounting Estimate, Description</t>
  </si>
  <si>
    <t>'Due to integration of our Retirement business, management decided to discontinue the use of an application that was acquired in the Merger with an expected useful life of ten years. We calculated no impairment and we plan to shorten the life of the intangible asset and accelerate the amortization in the same pattern in which our clients are transitioned to the surviving application, which is expected to occur over the next three to four years. To develop our estimated useful remaining life of the application, we are using client engagement revenue and the planned transition developed by our business management.</t>
  </si>
  <si>
    <t>Intangible Assets Other Disclosures [Abstract]</t>
  </si>
  <si>
    <t>Indefinite-Lived Intangible Assets (Excluding Goodwill)</t>
  </si>
  <si>
    <t>Intangible Lease Liability</t>
  </si>
  <si>
    <t>Reduction to rent expense</t>
  </si>
  <si>
    <t>Intangible Assets, Translation Adjustments</t>
  </si>
  <si>
    <t>Intangible Assets, Amortization Period [Member]</t>
  </si>
  <si>
    <t>Change In Accounting Estimate Period Charge</t>
  </si>
  <si>
    <t>Estimated useful life of intangible assets</t>
  </si>
  <si>
    <t>'10 years</t>
  </si>
  <si>
    <t>Minimum [Member] | Computer software [Member]</t>
  </si>
  <si>
    <t>Amortization acceleration period</t>
  </si>
  <si>
    <t>Maximum [Member] | Computer software [Member]</t>
  </si>
  <si>
    <t>'4 years</t>
  </si>
  <si>
    <t>Fair Value Measurements (Details) (USD $)</t>
  </si>
  <si>
    <t>Fair Value, Inputs, Level 3 [Member]</t>
  </si>
  <si>
    <t>Retention bonus liability [Member]</t>
  </si>
  <si>
    <t>Fair Value, Measurements, Recurring [Member]</t>
  </si>
  <si>
    <t>U.S. treasury securities and obligations of the U.S. government, government agencies and authorities [Member]</t>
  </si>
  <si>
    <t>Corporate Bonds [Member]</t>
  </si>
  <si>
    <t>Foreign Corporate Bonds [Member]</t>
  </si>
  <si>
    <t>Equity securities [Member]</t>
  </si>
  <si>
    <t>Mutual Funds [Member]</t>
  </si>
  <si>
    <t>Foreign Exchange Forward [Member]</t>
  </si>
  <si>
    <t>Fair Value, Inputs, Level 1 [Member]</t>
  </si>
  <si>
    <t>Fair Value, Inputs, Level 2 [Member]</t>
  </si>
  <si>
    <t>[1]</t>
  </si>
  <si>
    <t>Contingent liabilities</t>
  </si>
  <si>
    <t>[2]</t>
  </si>
  <si>
    <t>Credit adjusted interest rate (percentage)</t>
  </si>
  <si>
    <t>Forfeiture rate (percentage)</t>
  </si>
  <si>
    <t>Servicing Liability at Fair Value, Changes in Fair Value Resulting from Changes in Valuation Inputs or Changes in Assumptions</t>
  </si>
  <si>
    <t>Fair Value Measurements (Details 2) (Retention bonus liability [Member], USD $)</t>
  </si>
  <si>
    <t>Fair Value, Liabilities Measured on Recurring Basis, Unobservable Input Reconciliation, Calculation [Roll Forward]</t>
  </si>
  <si>
    <t>Derivative Financial Instruments (Details) (USD $)</t>
  </si>
  <si>
    <t>Longest outstanding maturity for derivative contracts at the most recent balance sheet date.</t>
  </si>
  <si>
    <t>Hedge effectiveness, before tax - AOCI</t>
  </si>
  <si>
    <t>Net fair value of derivatives held</t>
  </si>
  <si>
    <t>Derivatives, Fair Value [Line Items]</t>
  </si>
  <si>
    <t>Notional amount of derivatives</t>
  </si>
  <si>
    <t>Derivative Asset, Fair Value, Net [Abstract]</t>
  </si>
  <si>
    <t>Derivative assets, fair value</t>
  </si>
  <si>
    <t>Derivative liability, fair value</t>
  </si>
  <si>
    <t>Cash Flow Hedging [Member]</t>
  </si>
  <si>
    <t>Summary Of Hedged Derivative Instruments Impact On Results Of Operations [Abstract]</t>
  </si>
  <si>
    <t>Gain (loss) recognized in OCI (effective portion)</t>
  </si>
  <si>
    <t>General and Administrative Expense [Member]</t>
  </si>
  <si>
    <t>Summary Of Non Hedged Derivative Instruments Impact On Results Of Operations [Abstract]</t>
  </si>
  <si>
    <t>Gain (Loss) on Foreign Currency Derivative Instruments Not Designated as Hedging Instruments</t>
  </si>
  <si>
    <t>General and Administrative Expense [Member] | Cash Flow Hedging [Member]</t>
  </si>
  <si>
    <t>Loss reclassified from OCI into income (effective portion)</t>
  </si>
  <si>
    <t>Gain (loss) recognized in income (ineffective portion and amount excluded from effectiveness testing)</t>
  </si>
  <si>
    <t>Foreign Exchange Forward [Member] | Cash Flow Hedging [Member]</t>
  </si>
  <si>
    <t>Foreign Exchange Forward [Member] | General and Administrative Expense [Member]</t>
  </si>
  <si>
    <t>Foreign Exchange Forward [Member] | General and Administrative Expense [Member] | Cash Flow Hedging [Member]</t>
  </si>
  <si>
    <t>Foreign Exchange Forward [Member] | Designated as Hedging Instrument [Member] | Other Current Assets [Member]</t>
  </si>
  <si>
    <t>Foreign Exchange Forward [Member] | Designated as Hedging Instrument [Member] | Accounts Payable Accrued Liabilities And Deferred Income [Member]</t>
  </si>
  <si>
    <t>Foreign Exchange Forward [Member] | Not Designated as Hedging Instrument [Member] | Other Current Assets [Member]</t>
  </si>
  <si>
    <t>Foreign Exchange Forward [Member] | Not Designated as Hedging Instrument [Member] | Accounts Payable Accrued Liabilities And Deferred Income [Member]</t>
  </si>
  <si>
    <t>Supplementary Information for Select Balance Sheet Accounts (Details) (USD $)</t>
  </si>
  <si>
    <t>Accounts Payable And Accrued Liabilities, Current [Abstract]</t>
  </si>
  <si>
    <t>Employee-related Liabilities, Current [Abstract]</t>
  </si>
  <si>
    <t>Leases (Details) (USD $)</t>
  </si>
  <si>
    <t>Operating Leases, Rent Expense, Net [Abstract]</t>
  </si>
  <si>
    <t>Rent expense for operating leases</t>
  </si>
  <si>
    <t>Sublease income</t>
  </si>
  <si>
    <t>Operating Leases, Future Minimum Payments Due [Abstract]</t>
  </si>
  <si>
    <t>Cumulative anticipated sublease income</t>
  </si>
  <si>
    <t>Retirement Benefits (Details) (USD $)</t>
  </si>
  <si>
    <t>Defined Benefit Pension Plans and Defined Benefit Postretirement Plans Disclosure [Abstract]</t>
  </si>
  <si>
    <t>Portion of pension and OPEB plans represented in disclosure portion disclosed</t>
  </si>
  <si>
    <t>Defined Benefit Plan, Assumptions Used in Calculations [Abstract]</t>
  </si>
  <si>
    <t>Description of assumptions used in calculations</t>
  </si>
  <si>
    <t>'The following assumptions were used in the valuations of Towers Watsonâ€™s defined benefit pension plans. The assumptions presented for the North American plans represent the weighted-average of rates for all U.S. and Canadian plans. The assumptions presented for Towers Watsonâ€™s European plans represent the weighted-average of rates for the U.K., Germany and Netherlands plans.</t>
  </si>
  <si>
    <t>Estimated Future Benefit Payments</t>
  </si>
  <si>
    <t>Total expected benefit payments</t>
  </si>
  <si>
    <t>North America Pension Plans [Member]</t>
  </si>
  <si>
    <t>Assumptions used to determine net periodic benefit cost</t>
  </si>
  <si>
    <t>Assumptions used to determine benefit obligation</t>
  </si>
  <si>
    <t>Defined Benefit Plan, Net Periodic Benefit Cost [Abstract]</t>
  </si>
  <si>
    <t>Other adjustments</t>
  </si>
  <si>
    <t>Net periodic benefit cost/(income)</t>
  </si>
  <si>
    <t>Other Comprehensive Income (Loss), Pension and Other Postretirement Benefit Plans, Adjustment, before Tax, [Abstract]</t>
  </si>
  <si>
    <t>Pension and Other Postretirement Benefit Plans, Amounts that Will be Amortized from Accumulated Other Comprehensive Income (Loss) in Next Fiscal Year [Abstract]</t>
  </si>
  <si>
    <t>Europe Pension Plans [Member]</t>
  </si>
  <si>
    <t>Other Postretirement Plans [Member]</t>
  </si>
  <si>
    <t>Assumed health care cost trend rates</t>
  </si>
  <si>
    <t>Health care cost trend (Cost)</t>
  </si>
  <si>
    <t>Health care cost trend rate (Obligation)</t>
  </si>
  <si>
    <t>'2019</t>
  </si>
  <si>
    <t>'2016</t>
  </si>
  <si>
    <t>Average Remaining Service Period</t>
  </si>
  <si>
    <t>'9 years 6 months</t>
  </si>
  <si>
    <t>Effect of One-Percentage Point Change in Assumed Health Care Cost Trend Rates</t>
  </si>
  <si>
    <t>Effect of One Percentage Point Increase on Cost</t>
  </si>
  <si>
    <t>Effect of One Percentage Point Decrease on Cost</t>
  </si>
  <si>
    <t>Effect of One Percentage Point Increase on Obligation</t>
  </si>
  <si>
    <t>Effect of One Percentage Point Decrease on Obligation</t>
  </si>
  <si>
    <t>Expected Prescription Drug Subsidy Receipts</t>
  </si>
  <si>
    <t>Total expected retiree drug subsidies</t>
  </si>
  <si>
    <t>Retirement Benefits (Details1) (USD $)</t>
  </si>
  <si>
    <t>Change in Fair Value of Plan Assets</t>
  </si>
  <si>
    <t>Fair value of plan assets as at</t>
  </si>
  <si>
    <t>Defined Benefit Plan, Amounts Recognized in Balance Sheet [Abstract]</t>
  </si>
  <si>
    <t>Qualified Plans - North America [Member]</t>
  </si>
  <si>
    <t>Benefit obligation as at</t>
  </si>
  <si>
    <t>Actuarial (gains)/losses</t>
  </si>
  <si>
    <t>Benefits payments</t>
  </si>
  <si>
    <t>Plan amendments and other</t>
  </si>
  <si>
    <t>Pension and Other Postretirement Benefit Plans, Accumulated Other Comprehensive Income (Loss), before Tax [Abstract]</t>
  </si>
  <si>
    <t>Net actuarial loss/(gain)</t>
  </si>
  <si>
    <t>Accumulated Other Comprehensive Loss/(Income)</t>
  </si>
  <si>
    <t>Defined Benefit Plan, Plans with Benefit Obligations in Excess of Plan Assets [Abstract]</t>
  </si>
  <si>
    <t>Projected benefit obligation</t>
  </si>
  <si>
    <t>Defined Benefit Plan, Pension Plans with Accumulated Benefit Obligations in Excess of Plan Assets [Abstract]</t>
  </si>
  <si>
    <t>Accumulated benefit obligation</t>
  </si>
  <si>
    <t>Unqualified Plans - North America [Member]</t>
  </si>
  <si>
    <t>Qualified Plans - Europe [Member]</t>
  </si>
  <si>
    <t>Less: Medicare Part D</t>
  </si>
  <si>
    <t>Tier 2 [Member]</t>
  </si>
  <si>
    <t>Retirement Benefits (Details2) (USD $)</t>
  </si>
  <si>
    <t>Fair Value Of Plan Assets [Abstract]</t>
  </si>
  <si>
    <t>Net payable for investment purchases</t>
  </si>
  <si>
    <t>Level 3 Rollforward</t>
  </si>
  <si>
    <t>Beginning balance as at</t>
  </si>
  <si>
    <t>Transfer to Level 3</t>
  </si>
  <si>
    <t>Transfers Between Levels</t>
  </si>
  <si>
    <t>Description of Level 1 to Level 2 transfers</t>
  </si>
  <si>
    <t>'In addition to the Level 3 transfers, we transferred $1.5 million from Level 1 cash investments to Level 2 derivatives based upon additional information indicating these funds were in invested in currency forwards. There were no other significant transfers between Levels 1, 2 or 3 in the year ended JuneÂ 30, 2013.</t>
  </si>
  <si>
    <t>Description of transfers to Level 3</t>
  </si>
  <si>
    <t>'The Company transferred $21.8 million of pooled funds from Level 2 to Level 3 due to the fact that there was limited information available on the underlying holdings and the values were therefore unobservable to the Company. In addition, other immaterial corporate bonds were transferred from Level 2 to Level 3 at the beginning of the fiscal year. This was due to the Company being made aware of certain trading restrictions placed on these assets during an asset transfer process.</t>
  </si>
  <si>
    <t>Substantive restriction percent</t>
  </si>
  <si>
    <t>Notification period from measurement date</t>
  </si>
  <si>
    <t>'90 days</t>
  </si>
  <si>
    <t>Level 1 [Member] | North America Pension Plans [Member]</t>
  </si>
  <si>
    <t>Level 1 [Member] | Europe Pension Plans [Member]</t>
  </si>
  <si>
    <t>Level 2 [Member] | North America Pension Plans [Member]</t>
  </si>
  <si>
    <t>Level 2 [Member] | Europe Pension Plans [Member]</t>
  </si>
  <si>
    <t>Level 3 [Member] | North America Pension Plans [Member]</t>
  </si>
  <si>
    <t>Level 3 [Member] | Europe Pension Plans [Member]</t>
  </si>
  <si>
    <t>Cash [Member]</t>
  </si>
  <si>
    <t>Cash [Member] | Level 1 [Member] | North America Pension Plans [Member]</t>
  </si>
  <si>
    <t>Cash [Member] | Level 1 [Member] | Europe Pension Plans [Member]</t>
  </si>
  <si>
    <t>Cash Equivalents [Member]</t>
  </si>
  <si>
    <t>Cash Equivalents [Member] | Level 1 [Member] | North America Pension Plans [Member]</t>
  </si>
  <si>
    <t>Cash Equivalents [Member] | Level 2 [Member] | North America Pension Plans [Member]</t>
  </si>
  <si>
    <t>Cash Equivalents [Member] | Level 2 [Member] | Europe Pension Plans [Member]</t>
  </si>
  <si>
    <t>U.S. large cap companies [Member]</t>
  </si>
  <si>
    <t>U.S. large cap companies [Member] | Level 1 [Member] | North America Pension Plans [Member]</t>
  </si>
  <si>
    <t>U.S. large cap companies [Member] | Level 1 [Member] | Europe Pension Plans [Member]</t>
  </si>
  <si>
    <t>U.S. mid cap companies [Member]</t>
  </si>
  <si>
    <t>U.S. mid cap companies [Member] | Level 1 [Member] | North America Pension Plans [Member]</t>
  </si>
  <si>
    <t>U.S. mid cap companies [Member] | Level 1 [Member] | Europe Pension Plans [Member]</t>
  </si>
  <si>
    <t>U.S. small cap companies [Member]</t>
  </si>
  <si>
    <t>U.S. small cap companies [Member] | Level 1 [Member] | North America Pension Plans [Member]</t>
  </si>
  <si>
    <t>International equities [Member]</t>
  </si>
  <si>
    <t>International equities [Member] | Level 1 [Member] | North America Pension Plans [Member]</t>
  </si>
  <si>
    <t>International equities [Member] | Level 1 [Member] | Europe Pension Plans [Member]</t>
  </si>
  <si>
    <t>Government Issued [Member]</t>
  </si>
  <si>
    <t>Government Issued [Member] | Level 1 [Member] | North America Pension Plans [Member]</t>
  </si>
  <si>
    <t>Government Issued [Member] | Level 1 [Member] | Europe Pension Plans [Member]</t>
  </si>
  <si>
    <t>Government Issued [Member] | Level 2 [Member] | North America Pension Plans [Member]</t>
  </si>
  <si>
    <t>Corporate Debt Securities [Member]</t>
  </si>
  <si>
    <t>Corporate Debt Securities [Member] | Level 2 [Member] | North America Pension Plans [Member]</t>
  </si>
  <si>
    <t>Corporate Debt Securities [Member] | Level 2 [Member] | Europe Pension Plans [Member]</t>
  </si>
  <si>
    <t>Corporate bonds (S&amp;P rating of A or higher) [Member]</t>
  </si>
  <si>
    <t>Corporate bonds (S&amp;P rating of A or higher) [Member] | Level 2 [Member] | North America Pension Plans [Member]</t>
  </si>
  <si>
    <t>Corporate bonds (S&amp;P rating of lower than A) [Member]</t>
  </si>
  <si>
    <t>Corporate bonds (S&amp;P rating of lower than A) [Member] | Level 2 [Member] | North America Pension Plans [Member]</t>
  </si>
  <si>
    <t>Corporate bonds (S&amp;P rating of lower than A) [Member] | Level 3 [Member] | North America Pension Plans [Member]</t>
  </si>
  <si>
    <t>Other Fixed Income [Member]</t>
  </si>
  <si>
    <t>Other Fixed Income [Member] | Level 1 [Member] | Europe Pension Plans [Member]</t>
  </si>
  <si>
    <t>Other Fixed Income [Member] | Level 2 [Member] | North America Pension Plans [Member]</t>
  </si>
  <si>
    <t>Other Fixed Income [Member] | Level 2 [Member] | Europe Pension Plans [Member]</t>
  </si>
  <si>
    <t>Commingled/pooled funds [Member]</t>
  </si>
  <si>
    <t>Commingled/pooled funds [Member] | Level 2 [Member] | North America Pension Plans [Member]</t>
  </si>
  <si>
    <t>Commingled/pooled funds [Member] | Level 2 [Member] | Europe Pension Plans [Member]</t>
  </si>
  <si>
    <t>Commingled/pooled funds [Member] | Level 3 [Member] | North America Pension Plans [Member]</t>
  </si>
  <si>
    <t>Commingled/pooled funds [Member] | Level 3 [Member] | Europe Pension Plans [Member]</t>
  </si>
  <si>
    <t>Mutual Funds [Member] | Level 1 [Member] | North America Pension Plans [Member]</t>
  </si>
  <si>
    <t>Mutual Funds [Member] | Level 1 [Member] | Europe Pension Plans [Member]</t>
  </si>
  <si>
    <t>Mutual Funds [Member] | Level 2 [Member] | North America Pension Plans [Member]</t>
  </si>
  <si>
    <t>Private Equity Funds [Member]</t>
  </si>
  <si>
    <t>Private Equity Funds [Member] | Level 3 [Member] | North America Pension Plans [Member]</t>
  </si>
  <si>
    <t>Private Equity Funds [Member] | Level 3 [Member] | Europe Pension Plans [Member]</t>
  </si>
  <si>
    <t>Derivative Assets [Member]</t>
  </si>
  <si>
    <t>Derivative Assets [Member] | Level 2 [Member] | North America Pension Plans [Member]</t>
  </si>
  <si>
    <t>[3]</t>
  </si>
  <si>
    <t>Derivative Assets [Member] | Level 2 [Member] | Europe Pension Plans [Member]</t>
  </si>
  <si>
    <t>Insurance Contracts [Member]</t>
  </si>
  <si>
    <t>Insurance Contracts [Member] | Level 3 [Member] | Europe Pension Plans [Member]</t>
  </si>
  <si>
    <t>Total Assets [Member]</t>
  </si>
  <si>
    <t>Total Assets [Member] | Level 1 [Member] | North America Pension Plans [Member]</t>
  </si>
  <si>
    <t>Total Assets [Member] | Level 1 [Member] | Europe Pension Plans [Member]</t>
  </si>
  <si>
    <t>Total Assets [Member] | Level 2 [Member] | North America Pension Plans [Member]</t>
  </si>
  <si>
    <t>Total Assets [Member] | Level 2 [Member] | Europe Pension Plans [Member]</t>
  </si>
  <si>
    <t>Total Assets [Member] | Level 3 [Member] | North America Pension Plans [Member]</t>
  </si>
  <si>
    <t>Total Assets [Member] | Level 3 [Member] | Europe Pension Plans [Member]</t>
  </si>
  <si>
    <t>Derivative Liabilities [Member]</t>
  </si>
  <si>
    <t>Derivative Liabilities [Member] | Level 2 [Member] | North America Pension Plans [Member]</t>
  </si>
  <si>
    <t>Retirement Benefits (Details3) (USD $)</t>
  </si>
  <si>
    <t>Defined Contribution Pension And Other Postretirement Plans [Line Items]</t>
  </si>
  <si>
    <t>Description of Defined Contribution Pension and Other Postretirement Plans</t>
  </si>
  <si>
    <t>'We sponsor a contributory health care plan that provides hospitalization, medical and dental benefits to substantially all U.S. associates. We provide certain health care and life insurance benefits for retired associates. The principal plans cover associates in the U.S. and Canada who have met certain eligibility requirements. Our principal post-retirement benefit plans are primarily unfunded. Retiree medical benefits provided under our U.S. postretirement benefit plans were closed to new hires effective JanuaryÂ 1, 2011. Life insurance benefits under the plans were frozen with respect to service, eligibility and amounts as of JanuaryÂ 1, 2012 for active associates.</t>
  </si>
  <si>
    <t>Health Care Benefits Incurred But Unreported Claims Liability</t>
  </si>
  <si>
    <t>Towers Watson Us [Member]</t>
  </si>
  <si>
    <t>Employer matching contribution (percent)</t>
  </si>
  <si>
    <t>Employees' gross pay eligible for match (percent)</t>
  </si>
  <si>
    <t>Employer matching contribution for next pay (percent)</t>
  </si>
  <si>
    <t>Employees' gross pay eligible for match for next pay (percent)</t>
  </si>
  <si>
    <t>Employer match vesting period</t>
  </si>
  <si>
    <t xml:space="preserve">'Eligible Towers Watson U.S. associates hired on or after JanuaryÂ 1, 2011 participate in a new savings plan design which provides for 100% match on the first 2% of pay and 50% match on the next 4% of pay; associates vest in the employer match upon two years of service. Associates hired prior to 2011 continued participation in their respective legacy plans until JanuaryÂ 1, 2012 at which time the legacy plans were frozen to new contributions and the associates began participation in the new savings plan design. Under the legacy U.S. Watson Wyatt plan, associate contributions were matched at a rate of 50% of the first 6% up to $60,000 of associatesâ€™ eligible compensation. The legacy U.S. Towers Perrin plan provided a matching contribution of 100% of the first 5% of associate contributions. </t>
  </si>
  <si>
    <t>Defined Contribution Plan, Cost Recognized</t>
  </si>
  <si>
    <t>Towers Watson Uk [Member]</t>
  </si>
  <si>
    <t xml:space="preserve">'The Towers Watson U.K. pension plan has a money purchase feature to which we make core contributions plus additional contributions matching those of the participating associates up to a maximum rate. Contribution rates depend on the age of the participant and whether or not they arise from salary sacrifice arrangements through which the associate has elected to receive a pension contribution in lieu of additional salary. </t>
  </si>
  <si>
    <t>United States Pension Plans [Member]</t>
  </si>
  <si>
    <t>Defined Benefit Plan Disclosure [Line Items]</t>
  </si>
  <si>
    <t>Contributions during the year</t>
  </si>
  <si>
    <t>Estimated contributions in next fiscal year</t>
  </si>
  <si>
    <t>Canada Pension Plans [Member]</t>
  </si>
  <si>
    <t>UK Pension Plans [Member]</t>
  </si>
  <si>
    <t>German Pension Plans [Member] [Member]</t>
  </si>
  <si>
    <t>Retirement Benefits (Details4)</t>
  </si>
  <si>
    <t>Investment Policies And Strategies [Abstract]</t>
  </si>
  <si>
    <t>Investment Policies and Strategies Narrative Description</t>
  </si>
  <si>
    <t>'Our investment strategy is designed to generate returns that will reduce the interest rate risk inherent in each of the plansâ€™ benefit obligations and enable the plans to meet their future obligations. The precise amount for which these obligations will be settled depends on future events, including the life expectancy of the plan participants and salary inflation. The obligations are estimated using actuarial assumptions, based on the current economic environment. Each pension plan seeks to achieve total returns sufficient to meet expected future obligations when considered in conjunction with expected future company contributions and prudent levels of investment risk and diversification. Each planâ€™s targeted asset allocation is determined through a plan-specific Asset-Liability Modeling study. These comprehensive studies provide an evaluation of the projected status of asset and benefit obligation measures for each plan under a range of both positive and negative environments. The studies include a number of different asset mixes, spanning a range of diversification and potential equity exposures. In evaluating the strategic asset allocation choices, an emphasis is placed on the long-term characteristics of each individual asset class, such as expected return, volatility of returns and correlations with other asset classes within the portfolios. Consideration is also given to the proper long-term level of risk for each plan, the impact on the volatility and magnitude of plan contributions and cost, and the impact certain actuarial techniques may have on the planâ€™s recognition of investment experience.</t>
  </si>
  <si>
    <t>US funded pension plan [Member] | Equity Securities, Investment Objective [Member]</t>
  </si>
  <si>
    <t>Target Allocation Percentage</t>
  </si>
  <si>
    <t>US funded pension plan [Member] | Other, investment objective [Member]</t>
  </si>
  <si>
    <t>Canadian funded pension plan [Member] | Equity Securities, Investment Objective [Member]</t>
  </si>
  <si>
    <t>UK funded pension plan [Member] | Equity Securities, Investment Objective [Member]</t>
  </si>
  <si>
    <t>UK funded pension plan [Member] | Other, investment objective [Member]</t>
  </si>
  <si>
    <t>Debt, Commitments and Contingent Liabilities (Details)</t>
  </si>
  <si>
    <t>Other Existing Or Potential Business Obligations [Member]</t>
  </si>
  <si>
    <t>USD ($)</t>
  </si>
  <si>
    <t>Brazil [Member]</t>
  </si>
  <si>
    <t>BRL</t>
  </si>
  <si>
    <t>Jun. 15, 2010</t>
  </si>
  <si>
    <t>Subordinated Debt Due March 2012 [Member]</t>
  </si>
  <si>
    <t>Nov. 07, 2011</t>
  </si>
  <si>
    <t>Senior Debt Obligations [Member]</t>
  </si>
  <si>
    <t>Financial Standby Letter of Credit [Member]</t>
  </si>
  <si>
    <t>Captive Insurance Companies [Member]</t>
  </si>
  <si>
    <t>Letter of Credit [Member]</t>
  </si>
  <si>
    <t>Australia [Member]</t>
  </si>
  <si>
    <t>AUD</t>
  </si>
  <si>
    <t>Office Lease Guarantees [Member]</t>
  </si>
  <si>
    <t>Jun. 01, 2012</t>
  </si>
  <si>
    <t>Term Loan [Member]</t>
  </si>
  <si>
    <t>London Interbank Offered Rate (LIBOR) [Member]</t>
  </si>
  <si>
    <t>Base Rate [Member]</t>
  </si>
  <si>
    <t>Debt Instrument [Line Items]</t>
  </si>
  <si>
    <t>Debt term</t>
  </si>
  <si>
    <t>'5 years</t>
  </si>
  <si>
    <t>Maximum borrowing capacity</t>
  </si>
  <si>
    <t>Line of Credit, Maximum Borrowing Capacity Committed to Overdraft Facility</t>
  </si>
  <si>
    <t>Line of Credit Facility, Maximum Borrowing Capacity Committed to Lease Guarantees</t>
  </si>
  <si>
    <t>Additional borrowing capacity</t>
  </si>
  <si>
    <t>Weighted average interest rate (percentage)</t>
  </si>
  <si>
    <t>Commitment fee (percentage)</t>
  </si>
  <si>
    <t>Line of credit facility collateral</t>
  </si>
  <si>
    <t>'Obligations under the Senior Credit Facility are guaranteed by Towers Watson and all of its domestic subsidiaries (other than our captive insurance companies).</t>
  </si>
  <si>
    <t>Line of credit facility covenant terms</t>
  </si>
  <si>
    <t>'The Senior Credit Facility contains customary representations and warranties and affirmative and negative covenants. The Senior Credit Facility requires Towers Watson to maintain certain financial covenants that include a minimum Consolidated Interest Coverage Ratio and a maximum Consolidated Leverage Ratio (which terms in each case are defined in the Senior Credit Facility). In addition, the Senior Credit Facility contains restrictions on the ability of Towers Watson to, among other things, incur additional indebtedness; pay dividends; make distributions; create liens on assets; make acquisitions; dispose of property; engage in sale-leaseback transactions; engage in mergers or consolidations, liquidations and dissolutions; engage in certain transactions with affiliates; and make changes in lines of businesses.</t>
  </si>
  <si>
    <t>Line of credit covenant compliance</t>
  </si>
  <si>
    <t>'As of JuneÂ 30, 2014, we were in compliance with our covenants.</t>
  </si>
  <si>
    <t>Amount of letters of credit outstanding</t>
  </si>
  <si>
    <t>Line of credit amount outstanding</t>
  </si>
  <si>
    <t>Basis spread on variable rate</t>
  </si>
  <si>
    <t>Amortization of debt discount/(premium)</t>
  </si>
  <si>
    <t>Debt maturity date</t>
  </si>
  <si>
    <t>Line of credit interest rate description</t>
  </si>
  <si>
    <t xml:space="preserve">'The interest rate on the term loan is based on the Companyâ€™s choice of one, three or six month LIBOR plus a spread of 1.25% to 1.75%, or alternatively the bank base rate plus 0.25% to 0.75%. The spread to each index is dependent on the Companyâ€™s consolidated leverage ratio. The weighted-average interest rate elected on the Term Loan during fiscal 2014 and 2013 was 1.42% and 1.46%, respectively. The Term Loan amortizes at a rate of $6.25 million per quarter, beginning in September 2013, with a final maturity of JuneÂ 1, 2017. The Company has the right to prepay a portion or all of the outstanding Term Loan balance on any interest payment date without penalty. </t>
  </si>
  <si>
    <t>Debt Instrument, Basis Spread on Variable Rate</t>
  </si>
  <si>
    <t>Debt repayment amount</t>
  </si>
  <si>
    <t>Debt interest rate terms</t>
  </si>
  <si>
    <t>'bearing interest from JuneÂ 15, 2010 at a fixed per annum rate, compounded quarterly on the â€œinterest reset dates,â€ equal to the greater of (i)Â 2.0%, or (ii)Â 120.0% of the short-term applicable federal rate listed under the quarterly column, in effect at the applicable â€œinterest reset date.â€</t>
  </si>
  <si>
    <t>Stated interest rate percentage</t>
  </si>
  <si>
    <t>Long-term Debt, Fiscal Year Maturity [Abstract]</t>
  </si>
  <si>
    <t>Debt, Commitments and Contingent Liabilities (Details 1) (USD $)</t>
  </si>
  <si>
    <t>SMIC [Member]</t>
  </si>
  <si>
    <t>Malpractice Insurance [Line Items]</t>
  </si>
  <si>
    <t>Professional liability insurance coverage, per claim description</t>
  </si>
  <si>
    <t>'Towers Watson carries substantial professional liability insurance which, effective JulyÂ 1, 2010, has been provided by SMIC. For the policy period beginning JulyÂ 1, 2011 certain changes were made to our professional liability insurance program. These changes remain in-force for the policy periods beginning JulyÂ 1, 2011 and ending JulyÂ 1, 2015. Our professional liability insurance includes a $10 million aggregate self-insured retention above the $1 million self-insured retention per claim, including the cost of defending such claims. SMIC provides us with $40 million of coverage per claim and in the aggregate, above the retentions, including the cost of defending such claims.</t>
  </si>
  <si>
    <t>Reinsurance coverage description</t>
  </si>
  <si>
    <t>'SMIC secured $25 million of reinsurance from unaffiliated reinsurance companies in excess of the $15 million SMIC retained layer. Excess insurance attaching above the SMIC coverage is provided by various unaffiliated commercial insurance companies.</t>
  </si>
  <si>
    <t>Malpractice insurance coverage results description</t>
  </si>
  <si>
    <t>'This structure effectively results in Towers Watson and SMIC bearing the first $25 million of loss per occurrence or in the aggregate above the $1 million per claim self-insured retention. As a wholly-owned captive insurance company, SMIC is consolidated into our financial statements.</t>
  </si>
  <si>
    <t>Professional Malpractice Liability Insurance [Member]</t>
  </si>
  <si>
    <t>Self-insured retention</t>
  </si>
  <si>
    <t>Self-insured retention per occurrence</t>
  </si>
  <si>
    <t>Maximum coverage per incident</t>
  </si>
  <si>
    <t>Reinsurance retention policy, amount reinsured in excess retention</t>
  </si>
  <si>
    <t>Reinsurance retention policy, amount retained</t>
  </si>
  <si>
    <t>Self insured and reinsurance per occurrence</t>
  </si>
  <si>
    <t>Percentage of ownership in captive insurer</t>
  </si>
  <si>
    <t>PCIC [Member]</t>
  </si>
  <si>
    <t>'Before the Merger, Watson Wyatt and Towers Perrin each obtained substantial professional liability insurance from PCIC. A limit of $50 million per claim and in the aggregate was provided by PCIC subject to a $1 million per claim self-insured retention.</t>
  </si>
  <si>
    <t>'PCIC secured reinsurance of $25 million attaching above the $25 million PCIC retained layer from unaffiliated reinsurance companies.</t>
  </si>
  <si>
    <t>Malpractice insurance continuing coverage policy description</t>
  </si>
  <si>
    <t>'PCIC ceased issuing insurance policies effective JulyÂ 1, 2010 and at that time entered into a run-off mode of operation. Our shareholder agreements with PCIC could require additional payments to PCIC if development of claims significantly exceeds prior expectations.</t>
  </si>
  <si>
    <t>Debt, Commitments and Contingent Liabilities (Details 2) (USD $)</t>
  </si>
  <si>
    <t>2 Months Ended</t>
  </si>
  <si>
    <t>1 Months Ended</t>
  </si>
  <si>
    <t>7 Months Ended</t>
  </si>
  <si>
    <t>Jan. 22, 2009</t>
  </si>
  <si>
    <t>Dugan Action [Member]</t>
  </si>
  <si>
    <t>plaintiff</t>
  </si>
  <si>
    <t>Jan. 20, 2010</t>
  </si>
  <si>
    <t>plaintiff_group</t>
  </si>
  <si>
    <t>Dec. 09, 2009</t>
  </si>
  <si>
    <t>Nov. 05, 2009</t>
  </si>
  <si>
    <t>Dec. 17, 2009</t>
  </si>
  <si>
    <t>Allen Action [Member]</t>
  </si>
  <si>
    <t>Jan. 15, 2010</t>
  </si>
  <si>
    <t>Pao Action [Member]</t>
  </si>
  <si>
    <t>Jan. 26, 2011</t>
  </si>
  <si>
    <t>Acument [Member]</t>
  </si>
  <si>
    <t>Feb. 25, 2009</t>
  </si>
  <si>
    <t>Jul. 31, 2008</t>
  </si>
  <si>
    <t>Mar. 27, 2014</t>
  </si>
  <si>
    <t>Feb. 28, 2014</t>
  </si>
  <si>
    <t>Jan. 20, 2012</t>
  </si>
  <si>
    <t>claim</t>
  </si>
  <si>
    <t>Jul. 24, 2014</t>
  </si>
  <si>
    <t>Teck Metals, Ltd. [Member]</t>
  </si>
  <si>
    <t>Pending Litigation [Member]</t>
  </si>
  <si>
    <t>Subsequent Event [Member]</t>
  </si>
  <si>
    <t>Aug. 01, 2014</t>
  </si>
  <si>
    <t>City Of Houston [Member]</t>
  </si>
  <si>
    <t>report</t>
  </si>
  <si>
    <t>Towers Perrin [Member]</t>
  </si>
  <si>
    <t>Loss Contingencies [Line Items]</t>
  </si>
  <si>
    <t>Name of plaintiff</t>
  </si>
  <si>
    <t>'Dugan Action</t>
  </si>
  <si>
    <t>'Allen Action</t>
  </si>
  <si>
    <t>'Pao Action</t>
  </si>
  <si>
    <t>'Acument Global Technologies, Inc.</t>
  </si>
  <si>
    <t>Lawsuit filing date</t>
  </si>
  <si>
    <t>'2009-11-05</t>
  </si>
  <si>
    <t>'2009-12-17</t>
  </si>
  <si>
    <t>'JanuaryÂ 15, 2010</t>
  </si>
  <si>
    <t>'2011-01-26</t>
  </si>
  <si>
    <t>Ownership percentage</t>
  </si>
  <si>
    <t>Damages sought</t>
  </si>
  <si>
    <t>Number of plaintiffs</t>
  </si>
  <si>
    <t>Number of plaintiff groups</t>
  </si>
  <si>
    <t>Description of malpractice loss contingency</t>
  </si>
  <si>
    <t>'Pursuant to the Towers Perrin Bylaws in effect at the time of their separations, the Towers Perrin shares held by all plaintiffs were redeemed by Towers Perrin at book value when these individuals separated from employment. The complaints alleged variously that there was a promise that Towers Perrin would remain privately owned in perpetuity and an implied or actual promise that in the event of a change to public ownership plaintiffs would receive compensation. Plaintiffs alleged that by agreeing to sell their shares back to Towers Perrin at book value upon separation, they and other members of the putative classes relied upon these alleged promises, which they claim were breached as a result of the consummation of the Merger between Watson Wyatt and Towers Perrin. The complaints all asserted claims for breach of contract, breach of express trust, breach of fiduciary duty, promissory estoppel, quasi-contract/unjust enrichment, and constructive trust, and seek equitable relief including an accounting, disgorgement, rescission and/or restitution, and the imposition of a constructive trust.</t>
  </si>
  <si>
    <t>'In a letter to the Company dated JanuaryÂ 26, 2011, Acument Global Technologies, Inc. (â€œAcumentâ€) and the Acument Global Technologies, Inc. Pension Plan (the â€œPlanâ€) claimed that Towers Watson breached its fiduciary duties under the Employee Retirement Income Security Act of 1974 (â€œERISAâ€) in connection with advice provided to Acument relating to investment of certain assets of the Plan in the Westridge Capital Management Enhancements Funds (the â€œWestridge Fundsâ€). Acument and the Plan demanded that the Company make the Plan whole for losses and damages allegedly sustained as a result of Acumentâ€™s decision to invest in the Westridge Funds. Watson Wyatt Investment Consulting, Inc. (â€œWWICâ€), now known as Towers Watson Investment Services, Inc. (â€œTWISâ€), provided investment consulting services to Acument between December 1, 2007 and April 30, 2010. In connection with those services, WWIC recommended an investment in the Westridge Funds. In JulyÂ 2008, Acument made a $47.0 million investment in the Westridge Funds. During the period DecemberÂ 1, 2008 through JanuaryÂ 22, 2009, Acument made additional investments of $9.5 million, bringing the aggregate investment of the Planâ€™s assets in the Westridge Funds to $56.5 million. As the result of information obtained during an investigation of Westridge Capital Management, its affiliates WG Trading Investors, L.P. and WG Trading Company, L.P. (collectively referred to as â€œWestridgeâ€) and their principals, commenced by the National Futures Association on FebruaryÂ 5, 2009, the Commodities Future Trading Commission filed suit against Westridge and its principals alleging violations of the Commodity Exchange Act. This resulted in a court-supervised receivership of the assets of Westridge. The Securities and Exchange Commission (â€œSECâ€) filed a separate suit on FebruaryÂ 25, 2009 against Westridge and its principals alleging violations of the federal securities laws. In its complaint, the SEC alleges that Westridge had become a fraudulent investment scheme by which its principals purportedly misappropriated approximately $553 million from a number of highly sophisticated institutional investors, including public pension and retirement plans and educational institutions, some of which were investing in Westridge as late as FebruaryÂ 6, 2009. We believe that, to date, Acument has recovered approximately $39.7 million of its investment in the Westridge Funds from the receivership. The Company declined Acumentâ€™s demand for compensation contained in its January 2011 letter.On January 20, 2012, Acument and the Acument Pension Plan (referred to together as â€œAcumentâ€) filed suit against the Company and TWIS in the United States District Court for the Southern District of New York. The complaint alleged four counts of breach of fiduciary duty under ERISA, claiming principally alleged deficiencies in the Companyâ€™s due diligence relating to Westridge and in the disclosures made to Acument concerning Westridge and the nature of the investment. The Company filed an answer to the complaint denying all claims and asserting affirmative defenses. A mediation took place on September 5, 2012. On January 16, 2014, the Company and TWIS filed an amended answer and counterclaim asserting that Acument Global Technologies, Inc. failed to fulfill its fiduciary duties to the Acument Pension Plan with respect to its investment in the Westridge Funds. On or about February 28, 2014, the Company received Acumentâ€™s expertâ€™s damages report, which asserted the range of loss to be between $38.0 million and $86.0 million, which we understand to be comprised primarily of investment losses (including opportunity costs); more specifically, Acument sought the present-day value of an alternative investment in a â€œcomparableâ€ fund, less what Acument had been returned from the Westridge Receiver. On or about March 27, 2014, the Company submitted a rebuttal expert damages report, which asserted a range of up to $16.6 million. This range assumed a finding of liability and no contribution for the Companyâ€™s counterclaim. On July 25, 2014, the Company, TWIS, Acument, and the Plan agreed to a settlement to resolve all claims in this case. The terms of the settlement are confidential. The settlement amount is not materially in excess of previously accrued amounts. On July 25, 2014, the Company, TWIS, Acument, and the Plan filed with the court a stipulation voluntarily dismissing all their claims in this case, in their entirety, with prejudice.</t>
  </si>
  <si>
    <t>Settlement amount</t>
  </si>
  <si>
    <t>Plaintiff investment in recommended fund</t>
  </si>
  <si>
    <t>Misappropriation estimate</t>
  </si>
  <si>
    <t>Recovery to date</t>
  </si>
  <si>
    <t>Number of pending claims</t>
  </si>
  <si>
    <t>Range of possible loss, minimum</t>
  </si>
  <si>
    <t>Range of possible loss, maximum</t>
  </si>
  <si>
    <t>Loss Contingency, Reports Allegedly Issued By Defendant, Number</t>
  </si>
  <si>
    <t>Variable Interest Entities (Details) (USD $)</t>
  </si>
  <si>
    <t>fund</t>
  </si>
  <si>
    <t>Assets under management</t>
  </si>
  <si>
    <t>Variable Interest Entities, number of funds deconsolidated</t>
  </si>
  <si>
    <t>Increase (Decrease) In Redeemable Noncontrolling Interest [Roll Forward]</t>
  </si>
  <si>
    <t>Other Comprehensive Income/(Loss) Disclosure (Details) (USD $)</t>
  </si>
  <si>
    <t>Accumulated Other Comprehensive Income (Loss), Net of Tax [Roll Forward]</t>
  </si>
  <si>
    <t>Beginning balance, net of tax</t>
  </si>
  <si>
    <t>Ending balance, net of tax</t>
  </si>
  <si>
    <t>Accumulated Translation Adjustment [Member]</t>
  </si>
  <si>
    <t>Other comprehensive income/(loss) before reclassifications, net of tax</t>
  </si>
  <si>
    <t>Amounts reclassified from accumulated other comprehensive income/(loss), net of tax</t>
  </si>
  <si>
    <t>Accumulated Net Gain (Loss) from Designated or Qualifying Cash Flow Hedges [Member]</t>
  </si>
  <si>
    <t>Accumulated Other Comprehensive Income (Loss), before Tax [Roll Forward]</t>
  </si>
  <si>
    <t>Beginning balance, before tax</t>
  </si>
  <si>
    <t>Other comprehensive income/(loss) before reclassifications, before tax</t>
  </si>
  <si>
    <t>Amounts reclassified from accumulated other comprehensive income/(loss), before tax</t>
  </si>
  <si>
    <t>Other comprehensive income/(loss), before tax</t>
  </si>
  <si>
    <t>Ending balance, before tax</t>
  </si>
  <si>
    <t>Accumulated Other Comprehensive Income (Loss), Tax [Roll Forward]</t>
  </si>
  <si>
    <t>Beginning balance, tax</t>
  </si>
  <si>
    <t>Other comprehensive income/(loss) before reclassification, tax</t>
  </si>
  <si>
    <t>Amounts reclassified from accumulated other comprehensive income/(loss), tax</t>
  </si>
  <si>
    <t>Other comprehensive income/(loss), tax</t>
  </si>
  <si>
    <t>Ending balance, tax</t>
  </si>
  <si>
    <t>Accumulated Net Unrealized Investment Gain (Loss) [Member]</t>
  </si>
  <si>
    <t>Accumulated Defined Benefit Plans Adjustment [Member]</t>
  </si>
  <si>
    <t>Reclassification adjustments from accumulated other comprehensive income are included in general and administrative expenses (see Note 7 â€“ Derivative Financial Instruments for additional details regarding the reclassification adjustments for the hedge settlements)</t>
  </si>
  <si>
    <t>Reclassification adjustments from accumulated other comprehensive income are included in the computation of net periodic pension cost (see Note 10 â€“ Retirement Benefits for additional details) which is included in salaries and employee benefits in the accompanying consolidated statements of operations</t>
  </si>
  <si>
    <t>Restricted Stock (Details) (EMB [Member])</t>
  </si>
  <si>
    <t>Jan. 31, 2011</t>
  </si>
  <si>
    <t>Common Class B-3 [Member]</t>
  </si>
  <si>
    <t>Shares issued as consideration for purchase of EMB</t>
  </si>
  <si>
    <t>Common Class B-4 [Member]</t>
  </si>
  <si>
    <t>Restricted Stock (Details1) (USD $)</t>
  </si>
  <si>
    <t>Jan. 02, 2010</t>
  </si>
  <si>
    <t>series</t>
  </si>
  <si>
    <t>Jan. 02, 2011</t>
  </si>
  <si>
    <t>Common Class B-1 [Member]</t>
  </si>
  <si>
    <t>Jan. 02, 2012</t>
  </si>
  <si>
    <t>Common Class B-2 [Member]</t>
  </si>
  <si>
    <t>Jan. 02, 2013</t>
  </si>
  <si>
    <t>Towers Perrin Merger [Member]</t>
  </si>
  <si>
    <t>Conversion of Stock [Line Items]</t>
  </si>
  <si>
    <t>Common Stock, Number Of Series</t>
  </si>
  <si>
    <t>Conversion of Class B shares to Class A shares, number of shares</t>
  </si>
  <si>
    <t>Conversion date of Class B shares to Class A shares</t>
  </si>
  <si>
    <t>Restricted Stock (Details2) (USD $)</t>
  </si>
  <si>
    <t>In Millions, except Share data, unless otherwise specified</t>
  </si>
  <si>
    <t>Jan. 31, 2013</t>
  </si>
  <si>
    <t>Jun. 30, 2010</t>
  </si>
  <si>
    <t>Vest Over One Year [Member]</t>
  </si>
  <si>
    <t>Vest Over Two Years [Member]</t>
  </si>
  <si>
    <t>Vest Over Three Years [Member]</t>
  </si>
  <si>
    <t>Share-based Compensation Arrangement by Share-based Payment Award [Line Items]</t>
  </si>
  <si>
    <t>Percentage of Restricted Class A shares transferred in the Merger</t>
  </si>
  <si>
    <t>Restricted Stock Units granted during the period</t>
  </si>
  <si>
    <t>Expected forfeiture percentage</t>
  </si>
  <si>
    <t>Shares forfeited and redistributed</t>
  </si>
  <si>
    <t>Shares vested during the period</t>
  </si>
  <si>
    <t>Compensation expense</t>
  </si>
  <si>
    <t>Restricted stock vesting period one</t>
  </si>
  <si>
    <t>Share-Based Compensation (Details) (USD $)</t>
  </si>
  <si>
    <t>Employee Stock [Member]</t>
  </si>
  <si>
    <t>Restricted Stock Units (RSUs) [Member]</t>
  </si>
  <si>
    <t>Employee Stock Option [Member]</t>
  </si>
  <si>
    <t>Extend Health Options Assumed [Member]</t>
  </si>
  <si>
    <t>Extend Health Additional Options [Member]</t>
  </si>
  <si>
    <t>Employee Stock Purchase Plan [Member]</t>
  </si>
  <si>
    <t>Jan. 31, 2010</t>
  </si>
  <si>
    <t>Towers Watson 2009 Long Term Incentive Plan [Member]</t>
  </si>
  <si>
    <t>Watson Wyatt Long Term Incentive Plan [Member]</t>
  </si>
  <si>
    <t>2014 LTIP [Member]</t>
  </si>
  <si>
    <t>Sep. 30, 2013</t>
  </si>
  <si>
    <t>2013 LTIP [Member]</t>
  </si>
  <si>
    <t>2012 LTIP [Member]</t>
  </si>
  <si>
    <t>2011 LTIP [Member]</t>
  </si>
  <si>
    <t>2014 ES LTIP [Member]</t>
  </si>
  <si>
    <t>Nov. 30, 2013</t>
  </si>
  <si>
    <t>Liazon Corporation 2011 Equity Incentive Plan [Member]</t>
  </si>
  <si>
    <t>2013 SEP [Member]</t>
  </si>
  <si>
    <t>2012 SEP [Member]</t>
  </si>
  <si>
    <t>Sep. 30, 2012</t>
  </si>
  <si>
    <t>Sep. 30, 2011</t>
  </si>
  <si>
    <t>2011 SEP [Member]</t>
  </si>
  <si>
    <t>Outside Directors [Member]</t>
  </si>
  <si>
    <t>Extend Health, Inc. 2007 Equity Incentive Plan [Member]</t>
  </si>
  <si>
    <t>Extend Health Vested Options [Member]</t>
  </si>
  <si>
    <t>Extend Health Unvested Options [Member]</t>
  </si>
  <si>
    <t>Extend Health Accelerated Options [Member]</t>
  </si>
  <si>
    <t>Other Employees [Member]</t>
  </si>
  <si>
    <t>Shares registered</t>
  </si>
  <si>
    <t>Options granted previously and assumed by a business acquirer</t>
  </si>
  <si>
    <t>Shares issued upon conversion of Restricted Stock Units</t>
  </si>
  <si>
    <t>Employee Share Purchase Plan [Abstract]</t>
  </si>
  <si>
    <t>Employee Share Purchase Plan Description</t>
  </si>
  <si>
    <t>'Towers Watson assumed the amended and restated Watson Wyatt 2001 Employee Stock Purchase Plan (the â€œStock Purchase Planâ€) which enables associates to purchase shares of Towers Watson ClassÂ A common stock at a 5% discount. The Stock Purchase Plan is a non-compensatory plan under generally accepted accounting principles of stock-based compensation. As a result, no compensation expense is recognized in conjunction with this plan.</t>
  </si>
  <si>
    <t>Discount on common stock for associates (percent)</t>
  </si>
  <si>
    <t>Number of shares issued during the period</t>
  </si>
  <si>
    <t>Exchange ratio</t>
  </si>
  <si>
    <t>Description of Restricted Stock Units</t>
  </si>
  <si>
    <t>'In September 2010, the Compensation Committee of our Board of Directors approved the form of performance-vested restricted stock unit award agreement, pursuant to the 2009 Plan. RSUs are designed to provide us an opportunity to offer long-term incentives and to provide key executives with a long-term stake in our success. RSUs are notional, non-voting units of measurement based on our common stock. Under the RSU agreement, participants become vested in a number of RSUs based on the achievement of specified levels of financial performance during the performance period set forth in the agreement, provided that the participant remains in continuous service with us through the end of the performance period. The targets reflect an emphasis on continued profitability growth through successful integration, despite the difficult economic environment. Any RSUs that become vested are payable in shares of our ClassÂ A Common Stock. Dividend equivalents will accrue on RSUs and vest to the same extent as the underlying shares. In September 2011, the Compensation Committee amended the form of performance-vested restricted stock unit award agreement to include a provision whereby the Committee could provide for continuation of vesting of restricted stock units upon an employeeâ€™s termination under certain circumstances such as a qualified retirement. This definition of qualified retirement (age 55 and with 15 years experience at the Company and a minimum of one year of service in the performance period) was further defined in January 2012 and the amended award agreements for all of our outstanding LTIP awards were finalized and distributed to participants.</t>
  </si>
  <si>
    <t>Retirement age (in years)</t>
  </si>
  <si>
    <t>Years of experience (in years)</t>
  </si>
  <si>
    <t>Minimum years of service during performance period (in years)</t>
  </si>
  <si>
    <t>Closing stock price on date of grant</t>
  </si>
  <si>
    <t>Granted, grant date fair value</t>
  </si>
  <si>
    <t>Percentage of target number of units vesting based on performance metrics</t>
  </si>
  <si>
    <t>Vesting period</t>
  </si>
  <si>
    <t>Period used for calculation of average eps and revenue growth</t>
  </si>
  <si>
    <t>Service period</t>
  </si>
  <si>
    <t>Unvested awards acquired</t>
  </si>
  <si>
    <t>Shares issued during the period for share based compensation</t>
  </si>
  <si>
    <t>Forfeiture rate</t>
  </si>
  <si>
    <t>Restricted Stock Units vested in the period</t>
  </si>
  <si>
    <t>Restricted Stock Units, balance not yet vested</t>
  </si>
  <si>
    <t>Unrecognized stock based compensation expense</t>
  </si>
  <si>
    <t>Remaining weighted average contractual life of restricted stock units</t>
  </si>
  <si>
    <t>Exercisable shares</t>
  </si>
  <si>
    <t>Assumed forfeiture rate</t>
  </si>
  <si>
    <t>Options accelerated during period</t>
  </si>
  <si>
    <t>Compensation cost of accelerated options</t>
  </si>
  <si>
    <t>Share-Based Compensation (Details 1) (USD $)</t>
  </si>
  <si>
    <t>Restricted stock unit rollforward of number of shares</t>
  </si>
  <si>
    <t>Nonvested, beginning balance, shares</t>
  </si>
  <si>
    <t>Granted, shares</t>
  </si>
  <si>
    <t>Vested, shares</t>
  </si>
  <si>
    <t>Forfeited, shares</t>
  </si>
  <si>
    <t>Nonvested and expected to vest, ending balance, shares</t>
  </si>
  <si>
    <t>Restricted stock unit rollforward of weighted average fair value</t>
  </si>
  <si>
    <t>Nonvested, beginning balance, grant date fair value</t>
  </si>
  <si>
    <t>Vested, grant date fair value</t>
  </si>
  <si>
    <t>Forfeited, grant date fair value</t>
  </si>
  <si>
    <t>Nonvested and expected to vest, ending balance, grant date fair value</t>
  </si>
  <si>
    <t>Share-Based Compensation (Details 2) (USD $)</t>
  </si>
  <si>
    <t>Liazon Options [Member]</t>
  </si>
  <si>
    <t>First Vesting Period [Member]</t>
  </si>
  <si>
    <t>Second Vesting Period [Member]</t>
  </si>
  <si>
    <t>Third Vesting Period [Member]</t>
  </si>
  <si>
    <t>Stock option assumptions</t>
  </si>
  <si>
    <t>Percentage of options vested</t>
  </si>
  <si>
    <t>'2 years 2 months</t>
  </si>
  <si>
    <t>'2 years 8 months</t>
  </si>
  <si>
    <t>Share-Based Compensation (Details 3) (USD $)</t>
  </si>
  <si>
    <t>Stock options activity rollforward, shares</t>
  </si>
  <si>
    <t>Outstanding as at, shares</t>
  </si>
  <si>
    <t>Forfeitures</t>
  </si>
  <si>
    <t>Stock options activity rollforward, weighted average exercise price</t>
  </si>
  <si>
    <t>Balance as at, weighted average exercise price</t>
  </si>
  <si>
    <t>Stock options activity, additional disclosures</t>
  </si>
  <si>
    <t>Intrinsic Value of outstanding options</t>
  </si>
  <si>
    <t>Intrinsic Value of exercised options</t>
  </si>
  <si>
    <t>Average remaining contractual term, outstanding options</t>
  </si>
  <si>
    <t>'3 years 4 months 24 days</t>
  </si>
  <si>
    <t>'5 years 8 months 12 days</t>
  </si>
  <si>
    <t>Share-Based Compensation (Details 4) (USD $)</t>
  </si>
  <si>
    <t>Share-based Compensation, Shares Authorized under Stock Option Plans, Exercise Price Range [Line Items]</t>
  </si>
  <si>
    <t>Number of shares, outstanding</t>
  </si>
  <si>
    <t>Weighted average exercise price, outstanding</t>
  </si>
  <si>
    <t>Number of shares, exercisable</t>
  </si>
  <si>
    <t>$0.75 - $1.55 [Member]</t>
  </si>
  <si>
    <t>Lower range of exercise prices</t>
  </si>
  <si>
    <t>Upper range of exercise prices</t>
  </si>
  <si>
    <t>Remaining contractual life, outstanding</t>
  </si>
  <si>
    <t>'8 years 10 months 24 days</t>
  </si>
  <si>
    <t>Remaining contractual life, exercisable</t>
  </si>
  <si>
    <t>$3.31 - $3.97 [Member]</t>
  </si>
  <si>
    <t>'6 years 2 months 12 days</t>
  </si>
  <si>
    <t>$19.21 - $25.18 [Member]</t>
  </si>
  <si>
    <t>'7 years 3 months 18 days</t>
  </si>
  <si>
    <t>$42.47 [Member]</t>
  </si>
  <si>
    <t>'2 years 2 months 12 days</t>
  </si>
  <si>
    <t>$45.88 [Member]</t>
  </si>
  <si>
    <t>'2 years 8 months 12 days</t>
  </si>
  <si>
    <t>Income Taxes (Details) (USD $)</t>
  </si>
  <si>
    <t>Mar. 31, 2013</t>
  </si>
  <si>
    <t>Dec. 31, 2012</t>
  </si>
  <si>
    <t>Components of income before income taxes</t>
  </si>
  <si>
    <t>Income Taxes (Details 1) (USD $)</t>
  </si>
  <si>
    <t>Total current tax expense</t>
  </si>
  <si>
    <t>Total deferred tax expense/(benefit)</t>
  </si>
  <si>
    <t>Internal Revenue Service (IRS) [Member]</t>
  </si>
  <si>
    <t>State and Local Jurisdiction [Member]</t>
  </si>
  <si>
    <t>Income Taxes (Details 2) (USD $)</t>
  </si>
  <si>
    <t>Effective Income Tax Rate Reconciliation, at Federal Statutory Income Tax Rate, Percent</t>
  </si>
  <si>
    <t>Effective Income Tax Rate, Continuing Operations, Tax Rate Reconciliation [Abstract]</t>
  </si>
  <si>
    <t>Effective income tax rate (percent)</t>
  </si>
  <si>
    <t>Legal entity restructuring tax rate impact (percent)</t>
  </si>
  <si>
    <t>Income Taxes (Details 3) (USD $)</t>
  </si>
  <si>
    <t>Deferred Tax Liabilities Gross Classification [Abstract]</t>
  </si>
  <si>
    <t>Deferred Tax Assets, Gross [Abstract]</t>
  </si>
  <si>
    <t>Deferred Tax Assets Liabilities Classification [Abstract]</t>
  </si>
  <si>
    <t>Current deferred tax assets, net</t>
  </si>
  <si>
    <t>Current deferred tax liabilities, net</t>
  </si>
  <si>
    <t>Noncurrent deferred tax assets, net</t>
  </si>
  <si>
    <t>Noncurrent deferred tax liabilities, net</t>
  </si>
  <si>
    <t>Change in amount of valuation allowance</t>
  </si>
  <si>
    <t>Change in valuation allowance for NOLs lost due to restructuring</t>
  </si>
  <si>
    <t>Valuation allowance increase for PCIC</t>
  </si>
  <si>
    <t>Income Taxes (Details 4) (USD $)</t>
  </si>
  <si>
    <t>In Millions, unless otherwise specified</t>
  </si>
  <si>
    <t>Accumulated Undistributed Earnings Of Foreign Subsidiaries [Abstract]</t>
  </si>
  <si>
    <t>Cumulative earnings of foreign subsidiary repatriated during the period</t>
  </si>
  <si>
    <t>Undistributed earnings permanently reinvested</t>
  </si>
  <si>
    <t>Federal And Foreign Jurisdiction [Member]</t>
  </si>
  <si>
    <t>Operating Loss Carryforwards [Line Items]</t>
  </si>
  <si>
    <t>Operating Loss Carryforwards</t>
  </si>
  <si>
    <t>Federal And Foreign Jurisdiction [Member] | Indefinite Carryforward [Member]</t>
  </si>
  <si>
    <t>Federal And Foreign Jurisdiction [Member] | Finite Carryforward [Member]</t>
  </si>
  <si>
    <t>Federal And Foreign Jurisdiction [Member] | Finite Carryforward [Member] | Earliest Year [Member]</t>
  </si>
  <si>
    <t>Operating Loss Carryforwards, Expiration Dates</t>
  </si>
  <si>
    <t>Federal And Foreign Jurisdiction [Member] | Finite Carryforward [Member] | Latest Year [Member]</t>
  </si>
  <si>
    <t>State and Local Jurisdiction [Member] | Earliest Year [Member]</t>
  </si>
  <si>
    <t>State and Local Jurisdiction [Member] | Latest Year [Member]</t>
  </si>
  <si>
    <t>State and Local Jurisdiction [Member] | Finite Carryforward [Member]</t>
  </si>
  <si>
    <t>Foreign Tax [Member] | Earliest Year [Member]</t>
  </si>
  <si>
    <t>Foreign Tax [Member] | Latest Year [Member]</t>
  </si>
  <si>
    <t>Foreign Tax [Member] | Finite Carryforward [Member]</t>
  </si>
  <si>
    <t>Tax Credit Carryforward, Amount</t>
  </si>
  <si>
    <t>Income Taxes (Details 5) (USD $)</t>
  </si>
  <si>
    <t>Deferred Tax Benefits that Would Impact Effective Tax Rate</t>
  </si>
  <si>
    <t>Income Tax Uncertainties [Abstract]</t>
  </si>
  <si>
    <t>Unrecognized Tax Benefits</t>
  </si>
  <si>
    <t>Offsetting unrecognized deferred tax benefits</t>
  </si>
  <si>
    <t>Unrecognized tax benefits that would impact the effective tax rate</t>
  </si>
  <si>
    <t>Increase in unrecognized tax benefits</t>
  </si>
  <si>
    <t>Reconciliation of Unrecognized Tax Benefits, Excluding Amounts Pertaining to Examined Tax Returns [Roll Forward]</t>
  </si>
  <si>
    <t>Unrecognized tax benefits as at</t>
  </si>
  <si>
    <t>Decreases related to tax positions taken in prior years</t>
  </si>
  <si>
    <t>Unrecognized Tax Benefits, Decrease Resulting from Foreign Currency Translation</t>
  </si>
  <si>
    <t>Cumulative translation amount</t>
  </si>
  <si>
    <t>Accrued interest associated with unrecognized tax benefits</t>
  </si>
  <si>
    <t>Accrued penalties associated with unrecognized tax benefits</t>
  </si>
  <si>
    <t>Total accrued interest and penalties associated with unrecognized tax benefits</t>
  </si>
  <si>
    <t>Interest expense associated with unrecognized tax benefits</t>
  </si>
  <si>
    <t>Penalty expense associated with unrecognized tax benefits</t>
  </si>
  <si>
    <t>Reasonably possible reduction, Lower Bound</t>
  </si>
  <si>
    <t>Reasonably possible reduction, Upper Bound</t>
  </si>
  <si>
    <t>Release of uncertain tax positions due to settlements of IRS exams.</t>
  </si>
  <si>
    <t>Income Taxes (Details 6)</t>
  </si>
  <si>
    <t>Internal Revenue Service (IRS) [Member] | Earliest Year [Member]</t>
  </si>
  <si>
    <t>Income Tax Examination [Line Items]</t>
  </si>
  <si>
    <t>Income Tax Examination, Year under Examination</t>
  </si>
  <si>
    <t>'2012</t>
  </si>
  <si>
    <t>Open Tax Year</t>
  </si>
  <si>
    <t>'2009</t>
  </si>
  <si>
    <t>'2008</t>
  </si>
  <si>
    <t>'2002</t>
  </si>
  <si>
    <t>State and Local Jurisdiction [Member] | Most Recent Year [Member]</t>
  </si>
  <si>
    <t>'2011</t>
  </si>
  <si>
    <t>Canada Federal [Member] | Earliest Year [Member]</t>
  </si>
  <si>
    <t>'2005</t>
  </si>
  <si>
    <t>Germany [Member] | Earliest Year [Member]</t>
  </si>
  <si>
    <t>The Netherlands [Member] | Earliest Year [Member]</t>
  </si>
  <si>
    <t>United Kingdom [Member] | Earliest Year [Member]</t>
  </si>
  <si>
    <t>'2010</t>
  </si>
  <si>
    <t>Segment Information (Details) (USD $)</t>
  </si>
  <si>
    <t>segment</t>
  </si>
  <si>
    <t>Segment Reporting Information [Line Items]</t>
  </si>
  <si>
    <t>Number of reportable operating segments</t>
  </si>
  <si>
    <t>Total [Member]</t>
  </si>
  <si>
    <t>Segment Information (Details 1) (USD $)</t>
  </si>
  <si>
    <t>Differences in allocation methods</t>
  </si>
  <si>
    <t>Change in accounting method for pension</t>
  </si>
  <si>
    <t>Total segment receivables â€” billed and unbilled</t>
  </si>
  <si>
    <t>[4]</t>
  </si>
  <si>
    <t>Change in accounting method for pension, net impact to the quarter</t>
  </si>
  <si>
    <t>Pension Change In Accounting Principle [Member]</t>
  </si>
  <si>
    <t>Change in accounting method for pension, gross impact</t>
  </si>
  <si>
    <t>Change in accounting method for pension, offset for the period</t>
  </si>
  <si>
    <t>Segment Information (Details 2) (USD $)</t>
  </si>
  <si>
    <t>Revenues from External Customers and Long-Lived Assets [Line Items]</t>
  </si>
  <si>
    <t>North America [Member]</t>
  </si>
  <si>
    <t>Europe [Member]</t>
  </si>
  <si>
    <t>Rest of World [Member]</t>
  </si>
  <si>
    <t>Sales Revenue, Net [Member] | Revenue, Total [Member]</t>
  </si>
  <si>
    <t>Concentration Risk, Number Of Countries</t>
  </si>
  <si>
    <t>Concentration risk, number of customers</t>
  </si>
  <si>
    <t>Concentration risk, no more than 1%</t>
  </si>
  <si>
    <t>Earnings Per Share (Details) (USD $)</t>
  </si>
  <si>
    <t>Net income from continuing operations (in dollars per share)</t>
  </si>
  <si>
    <t>Unaudited Quarterly Financial Data (Details) (USD $)</t>
  </si>
  <si>
    <t>Earnings per share, basic (in usd per share)</t>
  </si>
  <si>
    <t>Earnings per share, diluted (in usd per share)</t>
  </si>
  <si>
    <t>Schedule II - Valuation and Qualifying Accounts and Reserves Valuation and Qualifying Accounts (Details) (USD $)</t>
  </si>
  <si>
    <t>Allowance for uncollectible accounts [Member]</t>
  </si>
  <si>
    <t>Movement in Valuation Allowances and Reserves [Roll Forward]</t>
  </si>
  <si>
    <t>Balance at Beginning of Year</t>
  </si>
  <si>
    <t>Additions Charged Against (Credited to) Revenue</t>
  </si>
  <si>
    <t>Additions Charged to Other Accounts</t>
  </si>
  <si>
    <t>Balance at End of Year</t>
  </si>
  <si>
    <t>Allowance for unbillable accounts [Member]</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u/>
      <sz val="10"/>
      <color theme="1"/>
      <name val="Inherit"/>
    </font>
    <font>
      <sz val="10"/>
      <color theme="1"/>
      <name val="Inherit"/>
    </font>
    <font>
      <i/>
      <sz val="10"/>
      <color theme="1"/>
      <name val="Inherit"/>
    </font>
    <font>
      <sz val="8"/>
      <color theme="1"/>
      <name val="Inherit"/>
    </font>
    <font>
      <b/>
      <sz val="9"/>
      <color theme="1"/>
      <name val="Inherit"/>
    </font>
    <font>
      <b/>
      <sz val="8"/>
      <color theme="1"/>
      <name val="Inherit"/>
    </font>
    <font>
      <sz val="9"/>
      <color theme="1"/>
      <name val="Inherit"/>
    </font>
    <font>
      <b/>
      <i/>
      <sz val="10"/>
      <color theme="1"/>
      <name val="Inherit"/>
    </font>
    <font>
      <u/>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11" xfId="0" applyFont="1" applyBorder="1" applyAlignment="1">
      <alignment horizontal="center" wrapText="1"/>
    </xf>
    <xf numFmtId="0" fontId="23"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2" fillId="0" borderId="0" xfId="0" applyFont="1" applyAlignment="1">
      <alignment horizontal="left" vertical="top" wrapText="1" indent="1"/>
    </xf>
    <xf numFmtId="0" fontId="21" fillId="0" borderId="0" xfId="0" applyFont="1" applyAlignment="1">
      <alignment horizontal="left" vertical="top" wrapText="1" indent="2"/>
    </xf>
    <xf numFmtId="0" fontId="21" fillId="0" borderId="11" xfId="0" applyFont="1" applyBorder="1" applyAlignment="1">
      <alignment wrapText="1"/>
    </xf>
    <xf numFmtId="0" fontId="21" fillId="33" borderId="11" xfId="0" applyFont="1" applyFill="1" applyBorder="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3" fontId="21" fillId="33" borderId="10" xfId="0" applyNumberFormat="1" applyFont="1" applyFill="1" applyBorder="1" applyAlignment="1">
      <alignment horizontal="right" wrapText="1"/>
    </xf>
    <xf numFmtId="0" fontId="19" fillId="0" borderId="0" xfId="0" applyFont="1" applyAlignment="1">
      <alignment horizontal="left" vertical="top" wrapText="1" indent="3"/>
    </xf>
    <xf numFmtId="0" fontId="21" fillId="0" borderId="11" xfId="0" applyFont="1" applyBorder="1" applyAlignment="1">
      <alignment horizontal="right" wrapText="1"/>
    </xf>
    <xf numFmtId="0" fontId="19"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5" fillId="0" borderId="12" xfId="0" applyFont="1" applyBorder="1" applyAlignment="1">
      <alignment horizontal="center"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1" fillId="33" borderId="13" xfId="0" applyFont="1" applyFill="1" applyBorder="1" applyAlignment="1">
      <alignment horizontal="righ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xf>
    <xf numFmtId="0" fontId="21" fillId="0" borderId="0" xfId="0" applyFont="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vertical="top"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0" borderId="0" xfId="0" applyFont="1" applyAlignment="1">
      <alignment horizontal="right" wrapText="1"/>
    </xf>
    <xf numFmtId="0" fontId="21" fillId="33" borderId="0" xfId="0" applyFont="1" applyFill="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center" wrapText="1"/>
    </xf>
    <xf numFmtId="0" fontId="25" fillId="0" borderId="10" xfId="0" applyFont="1" applyBorder="1" applyAlignment="1">
      <alignment horizontal="left" wrapText="1"/>
    </xf>
    <xf numFmtId="0" fontId="21" fillId="0" borderId="11" xfId="0" applyFont="1" applyBorder="1" applyAlignment="1">
      <alignment horizontal="lef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33" borderId="15" xfId="0" applyFont="1" applyFill="1" applyBorder="1" applyAlignment="1">
      <alignment horizontal="left" wrapText="1"/>
    </xf>
    <xf numFmtId="0" fontId="21" fillId="0" borderId="15" xfId="0" applyFont="1" applyBorder="1" applyAlignment="1">
      <alignment wrapText="1"/>
    </xf>
    <xf numFmtId="0" fontId="24"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4" fillId="0" borderId="0" xfId="0" applyFont="1" applyAlignment="1">
      <alignment horizontal="left" vertical="top" wrapText="1"/>
    </xf>
    <xf numFmtId="0" fontId="23" fillId="0" borderId="11" xfId="0" applyFont="1" applyBorder="1" applyAlignment="1">
      <alignment horizontal="center" wrapText="1"/>
    </xf>
    <xf numFmtId="0" fontId="26" fillId="0" borderId="0" xfId="0" applyFont="1" applyAlignment="1">
      <alignment horizontal="left" vertical="top"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4" fillId="33" borderId="0" xfId="0" applyFont="1" applyFill="1" applyAlignment="1">
      <alignment horizontal="left" vertical="top" wrapText="1" indent="3"/>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4" fillId="0" borderId="0" xfId="0" applyFont="1" applyAlignment="1">
      <alignment horizontal="left" vertical="top" wrapText="1" indent="3"/>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wrapText="1"/>
    </xf>
    <xf numFmtId="0" fontId="22" fillId="0" borderId="0" xfId="0" applyFont="1" applyAlignment="1">
      <alignment horizontal="left" wrapText="1" indent="5"/>
    </xf>
    <xf numFmtId="0" fontId="28" fillId="0" borderId="0" xfId="0" applyFont="1" applyAlignment="1">
      <alignment horizontal="left" wrapText="1" indent="5"/>
    </xf>
    <xf numFmtId="0" fontId="21" fillId="0" borderId="0" xfId="0" applyFont="1" applyAlignment="1">
      <alignment horizontal="left" wrapText="1" indent="5"/>
    </xf>
    <xf numFmtId="0" fontId="22" fillId="0" borderId="0" xfId="0" applyFont="1" applyAlignment="1">
      <alignment horizontal="left" wrapText="1" indent="4"/>
    </xf>
    <xf numFmtId="0" fontId="21" fillId="0" borderId="0" xfId="0" applyFont="1" applyAlignment="1">
      <alignment horizontal="justify"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0" borderId="11" xfId="0" applyFont="1" applyBorder="1" applyAlignment="1">
      <alignment horizontal="center" wrapText="1"/>
    </xf>
    <xf numFmtId="8" fontId="21" fillId="0" borderId="0" xfId="0" applyNumberFormat="1" applyFont="1" applyAlignment="1">
      <alignment horizontal="left" wrapText="1"/>
    </xf>
    <xf numFmtId="8" fontId="21" fillId="33" borderId="0" xfId="0" applyNumberFormat="1" applyFont="1" applyFill="1" applyAlignment="1">
      <alignment horizontal="left" wrapText="1"/>
    </xf>
    <xf numFmtId="0" fontId="21" fillId="0" borderId="11" xfId="0" applyFont="1" applyBorder="1" applyAlignment="1">
      <alignment horizontal="center" wrapText="1"/>
    </xf>
    <xf numFmtId="0" fontId="25" fillId="33" borderId="12" xfId="0" applyFont="1" applyFill="1" applyBorder="1" applyAlignment="1">
      <alignment horizontal="center" wrapText="1"/>
    </xf>
    <xf numFmtId="16" fontId="25" fillId="0" borderId="12" xfId="0" applyNumberFormat="1"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820</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1</v>
      </c>
      <c r="C15" s="4" t="s">
        <v>6</v>
      </c>
      <c r="D15" s="4" t="s">
        <v>6</v>
      </c>
    </row>
    <row r="16" spans="1:4" ht="30">
      <c r="A16" s="2" t="s">
        <v>29</v>
      </c>
      <c r="B16" s="4" t="s">
        <v>6</v>
      </c>
      <c r="C16" s="6">
        <v>70214854</v>
      </c>
      <c r="D16" s="4" t="s">
        <v>6</v>
      </c>
    </row>
    <row r="17" spans="1:4">
      <c r="A17" s="2" t="s">
        <v>30</v>
      </c>
      <c r="B17" s="4" t="s">
        <v>6</v>
      </c>
      <c r="C17" s="4" t="s">
        <v>6</v>
      </c>
      <c r="D17" s="7">
        <v>89332716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227</v>
      </c>
      <c r="B1" s="1" t="s">
        <v>1</v>
      </c>
    </row>
    <row r="2" spans="1:2">
      <c r="A2" s="8"/>
      <c r="B2" s="1" t="s">
        <v>2</v>
      </c>
    </row>
    <row r="3" spans="1:2" ht="45">
      <c r="A3" s="3" t="s">
        <v>228</v>
      </c>
      <c r="B3" s="4" t="s">
        <v>6</v>
      </c>
    </row>
    <row r="4" spans="1:2">
      <c r="A4" s="14" t="s">
        <v>227</v>
      </c>
      <c r="B4" s="4" t="s">
        <v>6</v>
      </c>
    </row>
    <row r="5" spans="1:2" ht="26.25">
      <c r="A5" s="14"/>
      <c r="B5" s="10" t="s">
        <v>227</v>
      </c>
    </row>
    <row r="6" spans="1:2" ht="166.5">
      <c r="A6" s="14"/>
      <c r="B6" s="11" t="s">
        <v>229</v>
      </c>
    </row>
    <row r="7" spans="1:2" ht="102.75">
      <c r="A7" s="14"/>
      <c r="B7" s="11" t="s">
        <v>230</v>
      </c>
    </row>
    <row r="8" spans="1:2" ht="115.5">
      <c r="A8" s="14"/>
      <c r="B8" s="11" t="s">
        <v>231</v>
      </c>
    </row>
    <row r="9" spans="1:2" ht="64.5">
      <c r="A9" s="14"/>
      <c r="B9" s="12" t="s">
        <v>232</v>
      </c>
    </row>
    <row r="10" spans="1:2" ht="217.5">
      <c r="A10" s="14"/>
      <c r="B10" s="12" t="s">
        <v>233</v>
      </c>
    </row>
    <row r="11" spans="1:2" ht="153.75">
      <c r="A11" s="14"/>
      <c r="B11" s="12" t="s">
        <v>234</v>
      </c>
    </row>
    <row r="12" spans="1:2" ht="332.25">
      <c r="A12" s="14"/>
      <c r="B12" s="11" t="s">
        <v>235</v>
      </c>
    </row>
    <row r="13" spans="1:2" ht="153.75">
      <c r="A13" s="14"/>
      <c r="B13" s="11" t="s">
        <v>236</v>
      </c>
    </row>
    <row r="14" spans="1:2" ht="102.75">
      <c r="A14" s="14"/>
      <c r="B14" s="11" t="s">
        <v>237</v>
      </c>
    </row>
    <row r="15" spans="1:2" ht="243">
      <c r="A15" s="14"/>
      <c r="B15" s="11" t="s">
        <v>238</v>
      </c>
    </row>
    <row r="16" spans="1:2" ht="217.5">
      <c r="A16" s="14"/>
      <c r="B16" s="11" t="s">
        <v>239</v>
      </c>
    </row>
    <row r="17" spans="1:2" ht="102.75">
      <c r="A17" s="14"/>
      <c r="B17" s="11" t="s">
        <v>240</v>
      </c>
    </row>
    <row r="18" spans="1:2" ht="204.75">
      <c r="A18" s="14"/>
      <c r="B18" s="12" t="s">
        <v>241</v>
      </c>
    </row>
    <row r="19" spans="1:2" ht="192">
      <c r="A19" s="14"/>
      <c r="B19" s="12" t="s">
        <v>242</v>
      </c>
    </row>
    <row r="20" spans="1:2" ht="153.75">
      <c r="A20" s="14"/>
      <c r="B20" s="12" t="s">
        <v>243</v>
      </c>
    </row>
    <row r="21" spans="1:2" ht="319.5">
      <c r="A21" s="14"/>
      <c r="B21" s="12" t="s">
        <v>244</v>
      </c>
    </row>
    <row r="22" spans="1:2">
      <c r="A22" s="14"/>
      <c r="B22" s="4"/>
    </row>
    <row r="23" spans="1:2" ht="319.5">
      <c r="A23" s="14"/>
      <c r="B23" s="12" t="s">
        <v>245</v>
      </c>
    </row>
    <row r="24" spans="1:2" ht="319.5">
      <c r="A24" s="14"/>
      <c r="B24" s="12" t="s">
        <v>246</v>
      </c>
    </row>
    <row r="25" spans="1:2" ht="204.75">
      <c r="A25" s="14"/>
      <c r="B25" s="12" t="s">
        <v>247</v>
      </c>
    </row>
    <row r="26" spans="1:2" ht="345">
      <c r="A26" s="14"/>
      <c r="B26" s="12" t="s">
        <v>248</v>
      </c>
    </row>
    <row r="27" spans="1:2" ht="409.6">
      <c r="A27" s="14"/>
      <c r="B27" s="12" t="s">
        <v>249</v>
      </c>
    </row>
    <row r="28" spans="1:2" ht="179.25">
      <c r="A28" s="14"/>
      <c r="B28" s="12" t="s">
        <v>250</v>
      </c>
    </row>
    <row r="29" spans="1:2" ht="409.6">
      <c r="A29" s="14"/>
      <c r="B29" s="11" t="s">
        <v>251</v>
      </c>
    </row>
    <row r="30" spans="1:2">
      <c r="A30" s="14"/>
      <c r="B30" s="4"/>
    </row>
    <row r="31" spans="1:2" ht="357.75">
      <c r="A31" s="14"/>
      <c r="B31" s="11" t="s">
        <v>252</v>
      </c>
    </row>
    <row r="32" spans="1:2" ht="204.75">
      <c r="A32" s="14"/>
      <c r="B32" s="11" t="s">
        <v>253</v>
      </c>
    </row>
    <row r="33" spans="1:2" ht="77.25">
      <c r="A33" s="14"/>
      <c r="B33" s="11" t="s">
        <v>254</v>
      </c>
    </row>
    <row r="34" spans="1:2" ht="77.25">
      <c r="A34" s="14"/>
      <c r="B34" s="13" t="s">
        <v>255</v>
      </c>
    </row>
    <row r="35" spans="1:2" ht="64.5">
      <c r="A35" s="14"/>
      <c r="B35" s="13" t="s">
        <v>256</v>
      </c>
    </row>
    <row r="36" spans="1:2" ht="39">
      <c r="A36" s="14"/>
      <c r="B36" s="13" t="s">
        <v>257</v>
      </c>
    </row>
    <row r="37" spans="1:2" ht="179.25">
      <c r="A37" s="14"/>
      <c r="B37" s="11" t="s">
        <v>258</v>
      </c>
    </row>
    <row r="38" spans="1:2" ht="332.25">
      <c r="A38" s="14"/>
      <c r="B38" s="12" t="s">
        <v>259</v>
      </c>
    </row>
    <row r="39" spans="1:2" ht="192">
      <c r="A39" s="14"/>
      <c r="B39" s="12" t="s">
        <v>260</v>
      </c>
    </row>
    <row r="40" spans="1:2" ht="128.25">
      <c r="A40" s="14"/>
      <c r="B40" s="12" t="s">
        <v>261</v>
      </c>
    </row>
    <row r="41" spans="1:2" ht="153.75">
      <c r="A41" s="14"/>
      <c r="B41" s="12" t="s">
        <v>262</v>
      </c>
    </row>
    <row r="42" spans="1:2">
      <c r="A42" s="14"/>
      <c r="B42" s="4"/>
    </row>
    <row r="43" spans="1:2" ht="255.75">
      <c r="A43" s="14"/>
      <c r="B43" s="12" t="s">
        <v>263</v>
      </c>
    </row>
    <row r="44" spans="1:2" ht="179.25">
      <c r="A44" s="14"/>
      <c r="B44" s="11" t="s">
        <v>264</v>
      </c>
    </row>
    <row r="45" spans="1:2" ht="383.25">
      <c r="A45" s="14"/>
      <c r="B45" s="11" t="s">
        <v>265</v>
      </c>
    </row>
    <row r="46" spans="1:2" ht="357.75">
      <c r="A46" s="14"/>
      <c r="B46" s="11" t="s">
        <v>266</v>
      </c>
    </row>
    <row r="47" spans="1:2" ht="179.25">
      <c r="A47" s="14"/>
      <c r="B47" s="11" t="s">
        <v>267</v>
      </c>
    </row>
    <row r="48" spans="1:2" ht="370.5">
      <c r="A48" s="14"/>
      <c r="B48" s="11" t="s">
        <v>268</v>
      </c>
    </row>
    <row r="49" spans="1:2" ht="409.6">
      <c r="A49" s="14"/>
      <c r="B49" s="12" t="s">
        <v>269</v>
      </c>
    </row>
    <row r="50" spans="1:2" ht="179.25">
      <c r="A50" s="14"/>
      <c r="B50" s="12" t="s">
        <v>270</v>
      </c>
    </row>
    <row r="51" spans="1:2">
      <c r="A51" s="14"/>
      <c r="B51" s="10" t="s">
        <v>271</v>
      </c>
    </row>
    <row r="52" spans="1:2">
      <c r="A52" s="14"/>
      <c r="B52" s="13" t="s">
        <v>272</v>
      </c>
    </row>
    <row r="53" spans="1:2" ht="409.6">
      <c r="A53" s="14"/>
      <c r="B53" s="12" t="s">
        <v>273</v>
      </c>
    </row>
    <row r="54" spans="1:2" ht="357.75">
      <c r="A54" s="14"/>
      <c r="B54" s="12" t="s">
        <v>274</v>
      </c>
    </row>
    <row r="55" spans="1:2" ht="409.6">
      <c r="A55" s="14"/>
      <c r="B55" s="12" t="s">
        <v>275</v>
      </c>
    </row>
  </sheetData>
  <mergeCells count="2">
    <mergeCell ref="A1:A2"/>
    <mergeCell ref="A4:A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1.28515625" bestFit="1" customWidth="1"/>
    <col min="2" max="2" width="36.5703125" bestFit="1" customWidth="1"/>
    <col min="3" max="3" width="5.5703125" customWidth="1"/>
    <col min="4" max="4" width="18.28515625" customWidth="1"/>
    <col min="5" max="5" width="4.28515625" customWidth="1"/>
    <col min="6" max="6" width="25.5703125" customWidth="1"/>
    <col min="7" max="7" width="5.5703125" customWidth="1"/>
    <col min="8" max="8" width="21.140625" customWidth="1"/>
    <col min="9" max="10" width="25.5703125" customWidth="1"/>
    <col min="11" max="11" width="5.5703125" customWidth="1"/>
    <col min="12" max="12" width="21.140625" customWidth="1"/>
    <col min="13" max="13" width="25.5703125" customWidth="1"/>
  </cols>
  <sheetData>
    <row r="1" spans="1:13" ht="15" customHeight="1">
      <c r="A1" s="8" t="s">
        <v>2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7</v>
      </c>
      <c r="B3" s="65" t="s">
        <v>6</v>
      </c>
      <c r="C3" s="65"/>
      <c r="D3" s="65"/>
      <c r="E3" s="65"/>
      <c r="F3" s="65"/>
      <c r="G3" s="65"/>
      <c r="H3" s="65"/>
      <c r="I3" s="65"/>
      <c r="J3" s="65"/>
      <c r="K3" s="65"/>
      <c r="L3" s="65"/>
      <c r="M3" s="65"/>
    </row>
    <row r="4" spans="1:13" ht="15" customHeight="1">
      <c r="A4" s="14" t="s">
        <v>276</v>
      </c>
      <c r="B4" s="65" t="s">
        <v>6</v>
      </c>
      <c r="C4" s="65"/>
      <c r="D4" s="65"/>
      <c r="E4" s="65"/>
      <c r="F4" s="65"/>
      <c r="G4" s="65"/>
      <c r="H4" s="65"/>
      <c r="I4" s="65"/>
      <c r="J4" s="65"/>
      <c r="K4" s="65"/>
      <c r="L4" s="65"/>
      <c r="M4" s="65"/>
    </row>
    <row r="5" spans="1:13">
      <c r="A5" s="14"/>
      <c r="B5" s="66" t="s">
        <v>278</v>
      </c>
      <c r="C5" s="66"/>
      <c r="D5" s="66"/>
      <c r="E5" s="66"/>
      <c r="F5" s="66"/>
      <c r="G5" s="66"/>
      <c r="H5" s="66"/>
      <c r="I5" s="66"/>
      <c r="J5" s="66"/>
      <c r="K5" s="66"/>
      <c r="L5" s="66"/>
      <c r="M5" s="66"/>
    </row>
    <row r="6" spans="1:13" ht="25.5" customHeight="1">
      <c r="A6" s="14"/>
      <c r="B6" s="43" t="s">
        <v>279</v>
      </c>
      <c r="C6" s="43"/>
      <c r="D6" s="43"/>
      <c r="E6" s="43"/>
      <c r="F6" s="43"/>
      <c r="G6" s="43"/>
      <c r="H6" s="43"/>
      <c r="I6" s="43"/>
      <c r="J6" s="43"/>
      <c r="K6" s="43"/>
      <c r="L6" s="43"/>
      <c r="M6" s="43"/>
    </row>
    <row r="7" spans="1:13">
      <c r="A7" s="14"/>
      <c r="B7" s="66" t="s">
        <v>218</v>
      </c>
      <c r="C7" s="66"/>
      <c r="D7" s="66"/>
      <c r="E7" s="66"/>
      <c r="F7" s="66"/>
      <c r="G7" s="66"/>
      <c r="H7" s="66"/>
      <c r="I7" s="66"/>
      <c r="J7" s="66"/>
      <c r="K7" s="66"/>
      <c r="L7" s="66"/>
      <c r="M7" s="66"/>
    </row>
    <row r="8" spans="1:13">
      <c r="A8" s="14"/>
      <c r="B8" s="67" t="s">
        <v>280</v>
      </c>
      <c r="C8" s="67"/>
      <c r="D8" s="67"/>
      <c r="E8" s="67"/>
      <c r="F8" s="67"/>
      <c r="G8" s="67"/>
      <c r="H8" s="67"/>
      <c r="I8" s="67"/>
      <c r="J8" s="67"/>
      <c r="K8" s="67"/>
      <c r="L8" s="67"/>
      <c r="M8" s="67"/>
    </row>
    <row r="9" spans="1:13" ht="38.25" customHeight="1">
      <c r="A9" s="14"/>
      <c r="B9" s="43" t="s">
        <v>281</v>
      </c>
      <c r="C9" s="43"/>
      <c r="D9" s="43"/>
      <c r="E9" s="43"/>
      <c r="F9" s="43"/>
      <c r="G9" s="43"/>
      <c r="H9" s="43"/>
      <c r="I9" s="43"/>
      <c r="J9" s="43"/>
      <c r="K9" s="43"/>
      <c r="L9" s="43"/>
      <c r="M9" s="43"/>
    </row>
    <row r="10" spans="1:13" ht="38.25" customHeight="1">
      <c r="A10" s="14"/>
      <c r="B10" s="43" t="s">
        <v>282</v>
      </c>
      <c r="C10" s="43"/>
      <c r="D10" s="43"/>
      <c r="E10" s="43"/>
      <c r="F10" s="43"/>
      <c r="G10" s="43"/>
      <c r="H10" s="43"/>
      <c r="I10" s="43"/>
      <c r="J10" s="43"/>
      <c r="K10" s="43"/>
      <c r="L10" s="43"/>
      <c r="M10" s="43"/>
    </row>
    <row r="11" spans="1:13">
      <c r="A11" s="14"/>
      <c r="B11" s="67" t="s">
        <v>283</v>
      </c>
      <c r="C11" s="67"/>
      <c r="D11" s="67"/>
      <c r="E11" s="67"/>
      <c r="F11" s="67"/>
      <c r="G11" s="67"/>
      <c r="H11" s="67"/>
      <c r="I11" s="67"/>
      <c r="J11" s="67"/>
      <c r="K11" s="67"/>
      <c r="L11" s="67"/>
      <c r="M11" s="67"/>
    </row>
    <row r="12" spans="1:13" ht="51" customHeight="1">
      <c r="A12" s="14"/>
      <c r="B12" s="43" t="s">
        <v>284</v>
      </c>
      <c r="C12" s="43"/>
      <c r="D12" s="43"/>
      <c r="E12" s="43"/>
      <c r="F12" s="43"/>
      <c r="G12" s="43"/>
      <c r="H12" s="43"/>
      <c r="I12" s="43"/>
      <c r="J12" s="43"/>
      <c r="K12" s="43"/>
      <c r="L12" s="43"/>
      <c r="M12" s="43"/>
    </row>
    <row r="13" spans="1:13" ht="76.5" customHeight="1">
      <c r="A13" s="14"/>
      <c r="B13" s="43" t="s">
        <v>285</v>
      </c>
      <c r="C13" s="43"/>
      <c r="D13" s="43"/>
      <c r="E13" s="43"/>
      <c r="F13" s="43"/>
      <c r="G13" s="43"/>
      <c r="H13" s="43"/>
      <c r="I13" s="43"/>
      <c r="J13" s="43"/>
      <c r="K13" s="43"/>
      <c r="L13" s="43"/>
      <c r="M13" s="43"/>
    </row>
    <row r="14" spans="1:13">
      <c r="A14" s="14"/>
      <c r="B14" s="66" t="s">
        <v>286</v>
      </c>
      <c r="C14" s="66"/>
      <c r="D14" s="66"/>
      <c r="E14" s="66"/>
      <c r="F14" s="66"/>
      <c r="G14" s="66"/>
      <c r="H14" s="66"/>
      <c r="I14" s="66"/>
      <c r="J14" s="66"/>
      <c r="K14" s="66"/>
      <c r="L14" s="66"/>
      <c r="M14" s="66"/>
    </row>
    <row r="15" spans="1:13">
      <c r="A15" s="14"/>
      <c r="B15" s="67" t="s">
        <v>287</v>
      </c>
      <c r="C15" s="67"/>
      <c r="D15" s="67"/>
      <c r="E15" s="67"/>
      <c r="F15" s="67"/>
      <c r="G15" s="67"/>
      <c r="H15" s="67"/>
      <c r="I15" s="67"/>
      <c r="J15" s="67"/>
      <c r="K15" s="67"/>
      <c r="L15" s="67"/>
      <c r="M15" s="67"/>
    </row>
    <row r="16" spans="1:13" ht="38.25" customHeight="1">
      <c r="A16" s="14"/>
      <c r="B16" s="43" t="s">
        <v>288</v>
      </c>
      <c r="C16" s="43"/>
      <c r="D16" s="43"/>
      <c r="E16" s="43"/>
      <c r="F16" s="43"/>
      <c r="G16" s="43"/>
      <c r="H16" s="43"/>
      <c r="I16" s="43"/>
      <c r="J16" s="43"/>
      <c r="K16" s="43"/>
      <c r="L16" s="43"/>
      <c r="M16" s="43"/>
    </row>
    <row r="17" spans="1:13" ht="25.5" customHeight="1">
      <c r="A17" s="14"/>
      <c r="B17" s="43" t="s">
        <v>289</v>
      </c>
      <c r="C17" s="43"/>
      <c r="D17" s="43"/>
      <c r="E17" s="43"/>
      <c r="F17" s="43"/>
      <c r="G17" s="43"/>
      <c r="H17" s="43"/>
      <c r="I17" s="43"/>
      <c r="J17" s="43"/>
      <c r="K17" s="43"/>
      <c r="L17" s="43"/>
      <c r="M17" s="43"/>
    </row>
    <row r="18" spans="1:13" ht="51" customHeight="1">
      <c r="A18" s="14"/>
      <c r="B18" s="43" t="s">
        <v>290</v>
      </c>
      <c r="C18" s="43"/>
      <c r="D18" s="43"/>
      <c r="E18" s="43"/>
      <c r="F18" s="43"/>
      <c r="G18" s="43"/>
      <c r="H18" s="43"/>
      <c r="I18" s="43"/>
      <c r="J18" s="43"/>
      <c r="K18" s="43"/>
      <c r="L18" s="43"/>
      <c r="M18" s="43"/>
    </row>
    <row r="19" spans="1:13" ht="51" customHeight="1">
      <c r="A19" s="14"/>
      <c r="B19" s="43" t="s">
        <v>291</v>
      </c>
      <c r="C19" s="43"/>
      <c r="D19" s="43"/>
      <c r="E19" s="43"/>
      <c r="F19" s="43"/>
      <c r="G19" s="43"/>
      <c r="H19" s="43"/>
      <c r="I19" s="43"/>
      <c r="J19" s="43"/>
      <c r="K19" s="43"/>
      <c r="L19" s="43"/>
      <c r="M19" s="43"/>
    </row>
    <row r="20" spans="1:13" ht="38.25" customHeight="1">
      <c r="A20" s="14"/>
      <c r="B20" s="43" t="s">
        <v>292</v>
      </c>
      <c r="C20" s="43"/>
      <c r="D20" s="43"/>
      <c r="E20" s="43"/>
      <c r="F20" s="43"/>
      <c r="G20" s="43"/>
      <c r="H20" s="43"/>
      <c r="I20" s="43"/>
      <c r="J20" s="43"/>
      <c r="K20" s="43"/>
      <c r="L20" s="43"/>
      <c r="M20" s="43"/>
    </row>
    <row r="21" spans="1:13">
      <c r="A21" s="14"/>
      <c r="B21" s="28"/>
      <c r="C21" s="28"/>
      <c r="D21" s="28"/>
      <c r="E21" s="28"/>
      <c r="F21" s="28"/>
      <c r="G21" s="28"/>
      <c r="H21" s="28"/>
      <c r="I21" s="28"/>
      <c r="J21" s="28"/>
      <c r="K21" s="28"/>
      <c r="L21" s="28"/>
      <c r="M21" s="28"/>
    </row>
    <row r="22" spans="1:13">
      <c r="A22" s="14"/>
      <c r="B22" s="15"/>
      <c r="C22" s="15"/>
      <c r="D22" s="15"/>
      <c r="E22" s="15"/>
      <c r="F22" s="15"/>
      <c r="G22" s="15"/>
      <c r="H22" s="15"/>
      <c r="I22" s="15"/>
      <c r="J22" s="15"/>
      <c r="K22" s="15"/>
      <c r="L22" s="15"/>
      <c r="M22" s="15"/>
    </row>
    <row r="23" spans="1:13">
      <c r="A23" s="14"/>
      <c r="B23" s="29"/>
      <c r="C23" s="30" t="s">
        <v>293</v>
      </c>
      <c r="D23" s="30"/>
      <c r="E23" s="30"/>
      <c r="F23" s="30"/>
      <c r="G23" s="30"/>
      <c r="H23" s="30"/>
      <c r="I23" s="30"/>
      <c r="J23" s="30"/>
      <c r="K23" s="30"/>
      <c r="L23" s="30"/>
      <c r="M23" s="30"/>
    </row>
    <row r="24" spans="1:13" ht="15.75" thickBot="1">
      <c r="A24" s="14"/>
      <c r="B24" s="29"/>
      <c r="C24" s="31"/>
      <c r="D24" s="31"/>
      <c r="E24" s="31"/>
      <c r="F24" s="31"/>
      <c r="G24" s="31"/>
      <c r="H24" s="31"/>
      <c r="I24" s="31"/>
      <c r="J24" s="31"/>
      <c r="K24" s="31"/>
      <c r="L24" s="31"/>
      <c r="M24" s="31"/>
    </row>
    <row r="25" spans="1:13">
      <c r="A25" s="14"/>
      <c r="B25" s="32"/>
      <c r="C25" s="33">
        <v>2014</v>
      </c>
      <c r="D25" s="33"/>
      <c r="E25" s="33"/>
      <c r="F25" s="34"/>
      <c r="G25" s="33">
        <v>2013</v>
      </c>
      <c r="H25" s="33"/>
      <c r="I25" s="33"/>
      <c r="J25" s="34"/>
      <c r="K25" s="33">
        <v>2012</v>
      </c>
      <c r="L25" s="33"/>
      <c r="M25" s="33"/>
    </row>
    <row r="26" spans="1:13" ht="15.75" thickBot="1">
      <c r="A26" s="14"/>
      <c r="B26" s="32"/>
      <c r="C26" s="31"/>
      <c r="D26" s="31"/>
      <c r="E26" s="31"/>
      <c r="F26" s="29"/>
      <c r="G26" s="31"/>
      <c r="H26" s="31"/>
      <c r="I26" s="31"/>
      <c r="J26" s="29"/>
      <c r="K26" s="31"/>
      <c r="L26" s="31"/>
      <c r="M26" s="31"/>
    </row>
    <row r="27" spans="1:13">
      <c r="A27" s="14"/>
      <c r="B27" s="35" t="s">
        <v>294</v>
      </c>
      <c r="C27" s="37" t="s">
        <v>295</v>
      </c>
      <c r="D27" s="39">
        <v>63762</v>
      </c>
      <c r="E27" s="41"/>
      <c r="F27" s="40"/>
      <c r="G27" s="37" t="s">
        <v>295</v>
      </c>
      <c r="H27" s="39">
        <v>164270</v>
      </c>
      <c r="I27" s="41"/>
      <c r="J27" s="40"/>
      <c r="K27" s="37" t="s">
        <v>295</v>
      </c>
      <c r="L27" s="39">
        <v>159839</v>
      </c>
      <c r="M27" s="41"/>
    </row>
    <row r="28" spans="1:13">
      <c r="A28" s="14"/>
      <c r="B28" s="35"/>
      <c r="C28" s="36"/>
      <c r="D28" s="38"/>
      <c r="E28" s="40"/>
      <c r="F28" s="40"/>
      <c r="G28" s="36"/>
      <c r="H28" s="38"/>
      <c r="I28" s="40"/>
      <c r="J28" s="40"/>
      <c r="K28" s="36"/>
      <c r="L28" s="38"/>
      <c r="M28" s="40"/>
    </row>
    <row r="29" spans="1:13">
      <c r="A29" s="14"/>
      <c r="B29" s="42"/>
      <c r="C29" s="43"/>
      <c r="D29" s="43"/>
      <c r="E29" s="43"/>
      <c r="F29" s="43"/>
      <c r="G29" s="43"/>
      <c r="H29" s="43"/>
      <c r="I29" s="43"/>
      <c r="J29" s="43"/>
      <c r="K29" s="43"/>
      <c r="L29" s="43"/>
      <c r="M29" s="43"/>
    </row>
    <row r="30" spans="1:13">
      <c r="A30" s="14"/>
      <c r="B30" s="42"/>
      <c r="C30" s="43"/>
      <c r="D30" s="43"/>
      <c r="E30" s="43"/>
      <c r="F30" s="43"/>
      <c r="G30" s="43"/>
      <c r="H30" s="43"/>
      <c r="I30" s="43"/>
      <c r="J30" s="43"/>
      <c r="K30" s="43"/>
      <c r="L30" s="43"/>
      <c r="M30" s="43"/>
    </row>
    <row r="31" spans="1:13">
      <c r="A31" s="14"/>
      <c r="B31" s="35" t="s">
        <v>296</v>
      </c>
      <c r="C31" s="38">
        <v>21308</v>
      </c>
      <c r="D31" s="38"/>
      <c r="E31" s="40"/>
      <c r="F31" s="40"/>
      <c r="G31" s="38">
        <v>39203</v>
      </c>
      <c r="H31" s="38"/>
      <c r="I31" s="40"/>
      <c r="J31" s="40"/>
      <c r="K31" s="36" t="s">
        <v>295</v>
      </c>
      <c r="L31" s="38">
        <v>36211</v>
      </c>
      <c r="M31" s="40"/>
    </row>
    <row r="32" spans="1:13">
      <c r="A32" s="14"/>
      <c r="B32" s="35"/>
      <c r="C32" s="38"/>
      <c r="D32" s="38"/>
      <c r="E32" s="40"/>
      <c r="F32" s="40"/>
      <c r="G32" s="38"/>
      <c r="H32" s="38"/>
      <c r="I32" s="40"/>
      <c r="J32" s="40"/>
      <c r="K32" s="36"/>
      <c r="L32" s="38"/>
      <c r="M32" s="40"/>
    </row>
    <row r="33" spans="1:13">
      <c r="A33" s="14"/>
      <c r="B33" s="44" t="s">
        <v>67</v>
      </c>
      <c r="C33" s="45">
        <v>7522</v>
      </c>
      <c r="D33" s="45"/>
      <c r="E33" s="43"/>
      <c r="F33" s="43"/>
      <c r="G33" s="45">
        <v>15561</v>
      </c>
      <c r="H33" s="45"/>
      <c r="I33" s="43"/>
      <c r="J33" s="43"/>
      <c r="K33" s="48" t="s">
        <v>295</v>
      </c>
      <c r="L33" s="45">
        <v>13313</v>
      </c>
      <c r="M33" s="43"/>
    </row>
    <row r="34" spans="1:13" ht="15.75" thickBot="1">
      <c r="A34" s="14"/>
      <c r="B34" s="44"/>
      <c r="C34" s="46"/>
      <c r="D34" s="46"/>
      <c r="E34" s="47"/>
      <c r="F34" s="43"/>
      <c r="G34" s="46"/>
      <c r="H34" s="46"/>
      <c r="I34" s="47"/>
      <c r="J34" s="43"/>
      <c r="K34" s="49"/>
      <c r="L34" s="46"/>
      <c r="M34" s="47"/>
    </row>
    <row r="35" spans="1:13">
      <c r="A35" s="14"/>
      <c r="B35" s="35" t="s">
        <v>59</v>
      </c>
      <c r="C35" s="39">
        <v>13786</v>
      </c>
      <c r="D35" s="39"/>
      <c r="E35" s="41"/>
      <c r="F35" s="40"/>
      <c r="G35" s="39">
        <v>23642</v>
      </c>
      <c r="H35" s="39"/>
      <c r="I35" s="41"/>
      <c r="J35" s="40"/>
      <c r="K35" s="39">
        <v>22898</v>
      </c>
      <c r="L35" s="39"/>
      <c r="M35" s="41"/>
    </row>
    <row r="36" spans="1:13">
      <c r="A36" s="14"/>
      <c r="B36" s="35"/>
      <c r="C36" s="50"/>
      <c r="D36" s="50"/>
      <c r="E36" s="51"/>
      <c r="F36" s="40"/>
      <c r="G36" s="50"/>
      <c r="H36" s="50"/>
      <c r="I36" s="51"/>
      <c r="J36" s="40"/>
      <c r="K36" s="50"/>
      <c r="L36" s="50"/>
      <c r="M36" s="51"/>
    </row>
    <row r="37" spans="1:13">
      <c r="A37" s="14"/>
      <c r="B37" s="42"/>
      <c r="C37" s="43"/>
      <c r="D37" s="43"/>
      <c r="E37" s="43"/>
      <c r="F37" s="43"/>
      <c r="G37" s="43"/>
      <c r="H37" s="43"/>
      <c r="I37" s="43"/>
      <c r="J37" s="43"/>
      <c r="K37" s="43"/>
      <c r="L37" s="43"/>
      <c r="M37" s="43"/>
    </row>
    <row r="38" spans="1:13">
      <c r="A38" s="14"/>
      <c r="B38" s="42"/>
      <c r="C38" s="43"/>
      <c r="D38" s="43"/>
      <c r="E38" s="43"/>
      <c r="F38" s="43"/>
      <c r="G38" s="43"/>
      <c r="H38" s="43"/>
      <c r="I38" s="43"/>
      <c r="J38" s="43"/>
      <c r="K38" s="43"/>
      <c r="L38" s="43"/>
      <c r="M38" s="43"/>
    </row>
    <row r="39" spans="1:13">
      <c r="A39" s="14"/>
      <c r="B39" s="35" t="s">
        <v>140</v>
      </c>
      <c r="C39" s="38">
        <v>23951</v>
      </c>
      <c r="D39" s="38"/>
      <c r="E39" s="40"/>
      <c r="F39" s="40"/>
      <c r="G39" s="52" t="s">
        <v>297</v>
      </c>
      <c r="H39" s="52"/>
      <c r="I39" s="40"/>
      <c r="J39" s="40"/>
      <c r="K39" s="52" t="s">
        <v>297</v>
      </c>
      <c r="L39" s="52"/>
      <c r="M39" s="40"/>
    </row>
    <row r="40" spans="1:13">
      <c r="A40" s="14"/>
      <c r="B40" s="35"/>
      <c r="C40" s="38"/>
      <c r="D40" s="38"/>
      <c r="E40" s="40"/>
      <c r="F40" s="40"/>
      <c r="G40" s="52"/>
      <c r="H40" s="52"/>
      <c r="I40" s="40"/>
      <c r="J40" s="40"/>
      <c r="K40" s="52"/>
      <c r="L40" s="52"/>
      <c r="M40" s="40"/>
    </row>
    <row r="41" spans="1:13">
      <c r="A41" s="14"/>
      <c r="B41" s="44" t="s">
        <v>298</v>
      </c>
      <c r="C41" s="45">
        <v>31680</v>
      </c>
      <c r="D41" s="45"/>
      <c r="E41" s="43"/>
      <c r="F41" s="43"/>
      <c r="G41" s="53" t="s">
        <v>297</v>
      </c>
      <c r="H41" s="53"/>
      <c r="I41" s="43"/>
      <c r="J41" s="43"/>
      <c r="K41" s="53" t="s">
        <v>297</v>
      </c>
      <c r="L41" s="53"/>
      <c r="M41" s="43"/>
    </row>
    <row r="42" spans="1:13" ht="15.75" thickBot="1">
      <c r="A42" s="14"/>
      <c r="B42" s="44"/>
      <c r="C42" s="46"/>
      <c r="D42" s="46"/>
      <c r="E42" s="47"/>
      <c r="F42" s="43"/>
      <c r="G42" s="54"/>
      <c r="H42" s="54"/>
      <c r="I42" s="47"/>
      <c r="J42" s="43"/>
      <c r="K42" s="54"/>
      <c r="L42" s="54"/>
      <c r="M42" s="47"/>
    </row>
    <row r="43" spans="1:13">
      <c r="A43" s="14"/>
      <c r="B43" s="35" t="s">
        <v>299</v>
      </c>
      <c r="C43" s="55" t="s">
        <v>300</v>
      </c>
      <c r="D43" s="55"/>
      <c r="E43" s="37" t="s">
        <v>301</v>
      </c>
      <c r="F43" s="40"/>
      <c r="G43" s="55" t="s">
        <v>297</v>
      </c>
      <c r="H43" s="55"/>
      <c r="I43" s="41"/>
      <c r="J43" s="40"/>
      <c r="K43" s="55" t="s">
        <v>297</v>
      </c>
      <c r="L43" s="55"/>
      <c r="M43" s="41"/>
    </row>
    <row r="44" spans="1:13" ht="15.75" thickBot="1">
      <c r="A44" s="14"/>
      <c r="B44" s="35"/>
      <c r="C44" s="56"/>
      <c r="D44" s="56"/>
      <c r="E44" s="57"/>
      <c r="F44" s="40"/>
      <c r="G44" s="56"/>
      <c r="H44" s="56"/>
      <c r="I44" s="58"/>
      <c r="J44" s="40"/>
      <c r="K44" s="56"/>
      <c r="L44" s="56"/>
      <c r="M44" s="58"/>
    </row>
    <row r="45" spans="1:13">
      <c r="A45" s="14"/>
      <c r="B45" s="44" t="s">
        <v>302</v>
      </c>
      <c r="C45" s="59" t="s">
        <v>295</v>
      </c>
      <c r="D45" s="61">
        <v>6057</v>
      </c>
      <c r="E45" s="63"/>
      <c r="F45" s="43"/>
      <c r="G45" s="59" t="s">
        <v>295</v>
      </c>
      <c r="H45" s="61">
        <v>23642</v>
      </c>
      <c r="I45" s="63"/>
      <c r="J45" s="43"/>
      <c r="K45" s="59" t="s">
        <v>295</v>
      </c>
      <c r="L45" s="61">
        <v>22898</v>
      </c>
      <c r="M45" s="63"/>
    </row>
    <row r="46" spans="1:13" ht="15.75" thickBot="1">
      <c r="A46" s="14"/>
      <c r="B46" s="44"/>
      <c r="C46" s="60"/>
      <c r="D46" s="62"/>
      <c r="E46" s="64"/>
      <c r="F46" s="43"/>
      <c r="G46" s="60"/>
      <c r="H46" s="62"/>
      <c r="I46" s="64"/>
      <c r="J46" s="43"/>
      <c r="K46" s="60"/>
      <c r="L46" s="62"/>
      <c r="M46" s="64"/>
    </row>
    <row r="47" spans="1:13" ht="25.5" customHeight="1" thickTop="1">
      <c r="A47" s="14"/>
      <c r="B47" s="43" t="s">
        <v>303</v>
      </c>
      <c r="C47" s="43"/>
      <c r="D47" s="43"/>
      <c r="E47" s="43"/>
      <c r="F47" s="43"/>
      <c r="G47" s="43"/>
      <c r="H47" s="43"/>
      <c r="I47" s="43"/>
      <c r="J47" s="43"/>
      <c r="K47" s="43"/>
      <c r="L47" s="43"/>
      <c r="M47" s="43"/>
    </row>
    <row r="48" spans="1:13">
      <c r="A48" s="14"/>
      <c r="B48" s="43" t="s">
        <v>304</v>
      </c>
      <c r="C48" s="43"/>
      <c r="D48" s="43"/>
      <c r="E48" s="43"/>
      <c r="F48" s="43"/>
      <c r="G48" s="43"/>
      <c r="H48" s="43"/>
      <c r="I48" s="43"/>
      <c r="J48" s="43"/>
      <c r="K48" s="43"/>
      <c r="L48" s="43"/>
      <c r="M48" s="43"/>
    </row>
    <row r="49" spans="1:13" ht="38.25" customHeight="1">
      <c r="A49" s="14"/>
      <c r="B49" s="43" t="s">
        <v>305</v>
      </c>
      <c r="C49" s="43"/>
      <c r="D49" s="43"/>
      <c r="E49" s="43"/>
      <c r="F49" s="43"/>
      <c r="G49" s="43"/>
      <c r="H49" s="43"/>
      <c r="I49" s="43"/>
      <c r="J49" s="43"/>
      <c r="K49" s="43"/>
      <c r="L49" s="43"/>
      <c r="M49" s="43"/>
    </row>
    <row r="50" spans="1:13" ht="38.25" customHeight="1">
      <c r="A50" s="14"/>
      <c r="B50" s="43" t="s">
        <v>306</v>
      </c>
      <c r="C50" s="43"/>
      <c r="D50" s="43"/>
      <c r="E50" s="43"/>
      <c r="F50" s="43"/>
      <c r="G50" s="43"/>
      <c r="H50" s="43"/>
      <c r="I50" s="43"/>
      <c r="J50" s="43"/>
      <c r="K50" s="43"/>
      <c r="L50" s="43"/>
      <c r="M50" s="43"/>
    </row>
  </sheetData>
  <mergeCells count="133">
    <mergeCell ref="B49:M49"/>
    <mergeCell ref="B50:M50"/>
    <mergeCell ref="B17:M17"/>
    <mergeCell ref="B18:M18"/>
    <mergeCell ref="B19:M19"/>
    <mergeCell ref="B20:M20"/>
    <mergeCell ref="B47:M47"/>
    <mergeCell ref="B48:M48"/>
    <mergeCell ref="B11:M11"/>
    <mergeCell ref="B12:M12"/>
    <mergeCell ref="B13:M13"/>
    <mergeCell ref="B14:M14"/>
    <mergeCell ref="B15:M15"/>
    <mergeCell ref="B16:M16"/>
    <mergeCell ref="B5:M5"/>
    <mergeCell ref="B6:M6"/>
    <mergeCell ref="B7:M7"/>
    <mergeCell ref="B8:M8"/>
    <mergeCell ref="B9:M9"/>
    <mergeCell ref="B10:M10"/>
    <mergeCell ref="J45:J46"/>
    <mergeCell ref="K45:K46"/>
    <mergeCell ref="L45:L46"/>
    <mergeCell ref="M45:M46"/>
    <mergeCell ref="A1:A2"/>
    <mergeCell ref="B1:M1"/>
    <mergeCell ref="B2:M2"/>
    <mergeCell ref="B3:M3"/>
    <mergeCell ref="A4:A50"/>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K31:K32"/>
    <mergeCell ref="L31:L32"/>
    <mergeCell ref="M31:M32"/>
    <mergeCell ref="B33:B34"/>
    <mergeCell ref="C33:D34"/>
    <mergeCell ref="E33:E34"/>
    <mergeCell ref="F33:F34"/>
    <mergeCell ref="G33:H34"/>
    <mergeCell ref="I33:I34"/>
    <mergeCell ref="J33:J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1:M21"/>
    <mergeCell ref="B23:B24"/>
    <mergeCell ref="C23:M24"/>
    <mergeCell ref="B25:B26"/>
    <mergeCell ref="C25:E26"/>
    <mergeCell ref="F25:F26"/>
    <mergeCell ref="G25:I26"/>
    <mergeCell ref="J25:J26"/>
    <mergeCell ref="K25:M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2" width="36.5703125" bestFit="1" customWidth="1"/>
    <col min="3" max="3" width="6.85546875" customWidth="1"/>
    <col min="4" max="4" width="26.42578125" customWidth="1"/>
    <col min="5" max="6" width="31.85546875" customWidth="1"/>
    <col min="7" max="7" width="6.85546875" customWidth="1"/>
    <col min="8" max="8" width="13.85546875" customWidth="1"/>
    <col min="9" max="10" width="31.85546875" customWidth="1"/>
    <col min="11" max="11" width="6.85546875" customWidth="1"/>
    <col min="12" max="12" width="9.85546875" customWidth="1"/>
    <col min="13" max="13" width="5.42578125" customWidth="1"/>
    <col min="14" max="14" width="31.85546875" customWidth="1"/>
    <col min="15" max="15" width="6.85546875" customWidth="1"/>
    <col min="16" max="16" width="26.42578125" customWidth="1"/>
    <col min="17" max="18" width="31.85546875" customWidth="1"/>
    <col min="19" max="19" width="6.85546875" customWidth="1"/>
    <col min="20" max="20" width="22.85546875" customWidth="1"/>
    <col min="21" max="22" width="31.85546875" customWidth="1"/>
    <col min="23" max="23" width="6.85546875" customWidth="1"/>
    <col min="24" max="24" width="13.85546875" customWidth="1"/>
    <col min="25" max="26" width="31.85546875" customWidth="1"/>
    <col min="27" max="27" width="6.85546875" customWidth="1"/>
    <col min="28" max="28" width="12.42578125" customWidth="1"/>
    <col min="29" max="29" width="5.42578125" customWidth="1"/>
    <col min="30" max="30" width="31.85546875" customWidth="1"/>
    <col min="31" max="31" width="6.85546875" customWidth="1"/>
    <col min="32" max="32" width="22.85546875" customWidth="1"/>
    <col min="33" max="33" width="31.85546875" customWidth="1"/>
  </cols>
  <sheetData>
    <row r="1" spans="1:33" ht="15" customHeight="1">
      <c r="A1" s="8" t="s">
        <v>3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08</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ht="15" customHeight="1">
      <c r="A4" s="14" t="s">
        <v>307</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14"/>
      <c r="B5" s="66" t="s">
        <v>30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c r="A6" s="14"/>
      <c r="B6" s="67" t="s">
        <v>309</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row>
    <row r="7" spans="1:33">
      <c r="A7" s="14"/>
      <c r="B7" s="43" t="s">
        <v>310</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c r="A8" s="14"/>
      <c r="B8" s="67" t="s">
        <v>311</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row>
    <row r="9" spans="1:33" ht="25.5" customHeight="1">
      <c r="A9" s="14"/>
      <c r="B9" s="43" t="s">
        <v>312</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row>
    <row r="10" spans="1:33">
      <c r="A10" s="14"/>
      <c r="B10" s="43" t="s">
        <v>313</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row>
    <row r="11" spans="1:33">
      <c r="A11" s="14"/>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row>
    <row r="13" spans="1:33" ht="15.75" thickBot="1">
      <c r="A13" s="14"/>
      <c r="B13" s="17"/>
      <c r="C13" s="75" t="s">
        <v>314</v>
      </c>
      <c r="D13" s="75"/>
      <c r="E13" s="75"/>
      <c r="F13" s="75"/>
      <c r="G13" s="75"/>
      <c r="H13" s="75"/>
      <c r="I13" s="75"/>
      <c r="J13" s="75"/>
      <c r="K13" s="75"/>
      <c r="L13" s="75"/>
      <c r="M13" s="75"/>
      <c r="N13" s="75"/>
      <c r="O13" s="75"/>
      <c r="P13" s="75"/>
      <c r="Q13" s="75"/>
      <c r="R13" s="12"/>
      <c r="S13" s="75" t="s">
        <v>315</v>
      </c>
      <c r="T13" s="75"/>
      <c r="U13" s="75"/>
      <c r="V13" s="75"/>
      <c r="W13" s="75"/>
      <c r="X13" s="75"/>
      <c r="Y13" s="75"/>
      <c r="Z13" s="75"/>
      <c r="AA13" s="75"/>
      <c r="AB13" s="75"/>
      <c r="AC13" s="75"/>
      <c r="AD13" s="75"/>
      <c r="AE13" s="75"/>
      <c r="AF13" s="75"/>
      <c r="AG13" s="75"/>
    </row>
    <row r="14" spans="1:33">
      <c r="A14" s="14"/>
      <c r="B14" s="32"/>
      <c r="C14" s="77" t="s">
        <v>316</v>
      </c>
      <c r="D14" s="77"/>
      <c r="E14" s="77"/>
      <c r="F14" s="63"/>
      <c r="G14" s="77" t="s">
        <v>318</v>
      </c>
      <c r="H14" s="77"/>
      <c r="I14" s="77"/>
      <c r="J14" s="63"/>
      <c r="K14" s="77" t="s">
        <v>318</v>
      </c>
      <c r="L14" s="77"/>
      <c r="M14" s="77"/>
      <c r="N14" s="63"/>
      <c r="O14" s="77" t="s">
        <v>321</v>
      </c>
      <c r="P14" s="77"/>
      <c r="Q14" s="77"/>
      <c r="R14" s="43"/>
      <c r="S14" s="77" t="s">
        <v>316</v>
      </c>
      <c r="T14" s="77"/>
      <c r="U14" s="77"/>
      <c r="V14" s="63"/>
      <c r="W14" s="77" t="s">
        <v>318</v>
      </c>
      <c r="X14" s="77"/>
      <c r="Y14" s="77"/>
      <c r="Z14" s="63"/>
      <c r="AA14" s="77" t="s">
        <v>318</v>
      </c>
      <c r="AB14" s="77"/>
      <c r="AC14" s="77"/>
      <c r="AD14" s="63"/>
      <c r="AE14" s="77" t="s">
        <v>321</v>
      </c>
      <c r="AF14" s="77"/>
      <c r="AG14" s="77"/>
    </row>
    <row r="15" spans="1:33" ht="15.75" thickBot="1">
      <c r="A15" s="14"/>
      <c r="B15" s="32"/>
      <c r="C15" s="75" t="s">
        <v>317</v>
      </c>
      <c r="D15" s="75"/>
      <c r="E15" s="75"/>
      <c r="F15" s="43"/>
      <c r="G15" s="75" t="s">
        <v>319</v>
      </c>
      <c r="H15" s="75"/>
      <c r="I15" s="75"/>
      <c r="J15" s="43"/>
      <c r="K15" s="75" t="s">
        <v>320</v>
      </c>
      <c r="L15" s="75"/>
      <c r="M15" s="75"/>
      <c r="N15" s="43"/>
      <c r="O15" s="75" t="s">
        <v>322</v>
      </c>
      <c r="P15" s="75"/>
      <c r="Q15" s="75"/>
      <c r="R15" s="43"/>
      <c r="S15" s="75" t="s">
        <v>317</v>
      </c>
      <c r="T15" s="75"/>
      <c r="U15" s="75"/>
      <c r="V15" s="43"/>
      <c r="W15" s="75" t="s">
        <v>319</v>
      </c>
      <c r="X15" s="75"/>
      <c r="Y15" s="75"/>
      <c r="Z15" s="43"/>
      <c r="AA15" s="75" t="s">
        <v>320</v>
      </c>
      <c r="AB15" s="75"/>
      <c r="AC15" s="75"/>
      <c r="AD15" s="43"/>
      <c r="AE15" s="75" t="s">
        <v>322</v>
      </c>
      <c r="AF15" s="75"/>
      <c r="AG15" s="75"/>
    </row>
    <row r="16" spans="1:33">
      <c r="A16" s="14"/>
      <c r="B16" s="70" t="s">
        <v>323</v>
      </c>
      <c r="C16" s="41"/>
      <c r="D16" s="41"/>
      <c r="E16" s="41"/>
      <c r="F16" s="20"/>
      <c r="G16" s="41"/>
      <c r="H16" s="41"/>
      <c r="I16" s="41"/>
      <c r="J16" s="20"/>
      <c r="K16" s="41"/>
      <c r="L16" s="41"/>
      <c r="M16" s="41"/>
      <c r="N16" s="20"/>
      <c r="O16" s="41"/>
      <c r="P16" s="41"/>
      <c r="Q16" s="41"/>
      <c r="R16" s="20"/>
      <c r="S16" s="41"/>
      <c r="T16" s="41"/>
      <c r="U16" s="41"/>
      <c r="V16" s="20"/>
      <c r="W16" s="41"/>
      <c r="X16" s="41"/>
      <c r="Y16" s="41"/>
      <c r="Z16" s="20"/>
      <c r="AA16" s="41"/>
      <c r="AB16" s="41"/>
      <c r="AC16" s="41"/>
      <c r="AD16" s="20"/>
      <c r="AE16" s="41"/>
      <c r="AF16" s="41"/>
      <c r="AG16" s="41"/>
    </row>
    <row r="17" spans="1:33">
      <c r="A17" s="14"/>
      <c r="B17" s="71" t="s">
        <v>324</v>
      </c>
      <c r="C17" s="43"/>
      <c r="D17" s="43"/>
      <c r="E17" s="43"/>
      <c r="F17" s="12"/>
      <c r="G17" s="43"/>
      <c r="H17" s="43"/>
      <c r="I17" s="43"/>
      <c r="J17" s="12"/>
      <c r="K17" s="43"/>
      <c r="L17" s="43"/>
      <c r="M17" s="43"/>
      <c r="N17" s="12"/>
      <c r="O17" s="43"/>
      <c r="P17" s="43"/>
      <c r="Q17" s="43"/>
      <c r="R17" s="12"/>
      <c r="S17" s="43"/>
      <c r="T17" s="43"/>
      <c r="U17" s="43"/>
      <c r="V17" s="12"/>
      <c r="W17" s="43"/>
      <c r="X17" s="43"/>
      <c r="Y17" s="43"/>
      <c r="Z17" s="12"/>
      <c r="AA17" s="43"/>
      <c r="AB17" s="43"/>
      <c r="AC17" s="43"/>
      <c r="AD17" s="12"/>
      <c r="AE17" s="43"/>
      <c r="AF17" s="43"/>
      <c r="AG17" s="43"/>
    </row>
    <row r="18" spans="1:33">
      <c r="A18" s="14"/>
      <c r="B18" s="78" t="s">
        <v>325</v>
      </c>
      <c r="C18" s="36" t="s">
        <v>295</v>
      </c>
      <c r="D18" s="38">
        <v>107556</v>
      </c>
      <c r="E18" s="40"/>
      <c r="F18" s="40"/>
      <c r="G18" s="36" t="s">
        <v>295</v>
      </c>
      <c r="H18" s="52" t="s">
        <v>297</v>
      </c>
      <c r="I18" s="40"/>
      <c r="J18" s="40"/>
      <c r="K18" s="36" t="s">
        <v>295</v>
      </c>
      <c r="L18" s="52" t="s">
        <v>297</v>
      </c>
      <c r="M18" s="40"/>
      <c r="N18" s="40"/>
      <c r="O18" s="36" t="s">
        <v>295</v>
      </c>
      <c r="P18" s="38">
        <v>107556</v>
      </c>
      <c r="Q18" s="40"/>
      <c r="R18" s="40"/>
      <c r="S18" s="36" t="s">
        <v>295</v>
      </c>
      <c r="T18" s="52" t="s">
        <v>297</v>
      </c>
      <c r="U18" s="40"/>
      <c r="V18" s="40"/>
      <c r="W18" s="36" t="s">
        <v>295</v>
      </c>
      <c r="X18" s="52" t="s">
        <v>297</v>
      </c>
      <c r="Y18" s="40"/>
      <c r="Z18" s="40"/>
      <c r="AA18" s="36" t="s">
        <v>295</v>
      </c>
      <c r="AB18" s="52" t="s">
        <v>297</v>
      </c>
      <c r="AC18" s="40"/>
      <c r="AD18" s="40"/>
      <c r="AE18" s="36" t="s">
        <v>295</v>
      </c>
      <c r="AF18" s="52" t="s">
        <v>297</v>
      </c>
      <c r="AG18" s="40"/>
    </row>
    <row r="19" spans="1:33">
      <c r="A19" s="14"/>
      <c r="B19" s="78"/>
      <c r="C19" s="36"/>
      <c r="D19" s="38"/>
      <c r="E19" s="40"/>
      <c r="F19" s="40"/>
      <c r="G19" s="36"/>
      <c r="H19" s="52"/>
      <c r="I19" s="40"/>
      <c r="J19" s="40"/>
      <c r="K19" s="36"/>
      <c r="L19" s="52"/>
      <c r="M19" s="40"/>
      <c r="N19" s="40"/>
      <c r="O19" s="36"/>
      <c r="P19" s="38"/>
      <c r="Q19" s="40"/>
      <c r="R19" s="40"/>
      <c r="S19" s="36"/>
      <c r="T19" s="52"/>
      <c r="U19" s="40"/>
      <c r="V19" s="40"/>
      <c r="W19" s="36"/>
      <c r="X19" s="52"/>
      <c r="Y19" s="40"/>
      <c r="Z19" s="40"/>
      <c r="AA19" s="36"/>
      <c r="AB19" s="52"/>
      <c r="AC19" s="40"/>
      <c r="AD19" s="40"/>
      <c r="AE19" s="36"/>
      <c r="AF19" s="52"/>
      <c r="AG19" s="40"/>
    </row>
    <row r="20" spans="1:33">
      <c r="A20" s="14"/>
      <c r="B20" s="71" t="s">
        <v>326</v>
      </c>
      <c r="C20" s="43"/>
      <c r="D20" s="43"/>
      <c r="E20" s="43"/>
      <c r="F20" s="12"/>
      <c r="G20" s="43"/>
      <c r="H20" s="43"/>
      <c r="I20" s="43"/>
      <c r="J20" s="12"/>
      <c r="K20" s="43"/>
      <c r="L20" s="43"/>
      <c r="M20" s="43"/>
      <c r="N20" s="12"/>
      <c r="O20" s="43"/>
      <c r="P20" s="43"/>
      <c r="Q20" s="43"/>
      <c r="R20" s="12"/>
      <c r="S20" s="43"/>
      <c r="T20" s="43"/>
      <c r="U20" s="43"/>
      <c r="V20" s="12"/>
      <c r="W20" s="43"/>
      <c r="X20" s="43"/>
      <c r="Y20" s="43"/>
      <c r="Z20" s="12"/>
      <c r="AA20" s="43"/>
      <c r="AB20" s="43"/>
      <c r="AC20" s="43"/>
      <c r="AD20" s="12"/>
      <c r="AE20" s="43"/>
      <c r="AF20" s="43"/>
      <c r="AG20" s="43"/>
    </row>
    <row r="21" spans="1:33">
      <c r="A21" s="14"/>
      <c r="B21" s="78" t="s">
        <v>327</v>
      </c>
      <c r="C21" s="52" t="s">
        <v>297</v>
      </c>
      <c r="D21" s="52"/>
      <c r="E21" s="40"/>
      <c r="F21" s="40"/>
      <c r="G21" s="52" t="s">
        <v>297</v>
      </c>
      <c r="H21" s="52"/>
      <c r="I21" s="40"/>
      <c r="J21" s="40"/>
      <c r="K21" s="52" t="s">
        <v>297</v>
      </c>
      <c r="L21" s="52"/>
      <c r="M21" s="40"/>
      <c r="N21" s="40"/>
      <c r="O21" s="52" t="s">
        <v>297</v>
      </c>
      <c r="P21" s="52"/>
      <c r="Q21" s="40"/>
      <c r="R21" s="40"/>
      <c r="S21" s="38">
        <v>56602</v>
      </c>
      <c r="T21" s="38"/>
      <c r="U21" s="40"/>
      <c r="V21" s="40"/>
      <c r="W21" s="52">
        <v>15</v>
      </c>
      <c r="X21" s="52"/>
      <c r="Y21" s="40"/>
      <c r="Z21" s="40"/>
      <c r="AA21" s="52" t="s">
        <v>328</v>
      </c>
      <c r="AB21" s="52"/>
      <c r="AC21" s="36" t="s">
        <v>301</v>
      </c>
      <c r="AD21" s="40"/>
      <c r="AE21" s="38">
        <v>56615</v>
      </c>
      <c r="AF21" s="38"/>
      <c r="AG21" s="40"/>
    </row>
    <row r="22" spans="1:33">
      <c r="A22" s="14"/>
      <c r="B22" s="78"/>
      <c r="C22" s="52"/>
      <c r="D22" s="52"/>
      <c r="E22" s="40"/>
      <c r="F22" s="40"/>
      <c r="G22" s="52"/>
      <c r="H22" s="52"/>
      <c r="I22" s="40"/>
      <c r="J22" s="40"/>
      <c r="K22" s="52"/>
      <c r="L22" s="52"/>
      <c r="M22" s="40"/>
      <c r="N22" s="40"/>
      <c r="O22" s="52"/>
      <c r="P22" s="52"/>
      <c r="Q22" s="40"/>
      <c r="R22" s="40"/>
      <c r="S22" s="38"/>
      <c r="T22" s="38"/>
      <c r="U22" s="40"/>
      <c r="V22" s="40"/>
      <c r="W22" s="52"/>
      <c r="X22" s="52"/>
      <c r="Y22" s="40"/>
      <c r="Z22" s="40"/>
      <c r="AA22" s="52"/>
      <c r="AB22" s="52"/>
      <c r="AC22" s="36"/>
      <c r="AD22" s="40"/>
      <c r="AE22" s="38"/>
      <c r="AF22" s="38"/>
      <c r="AG22" s="40"/>
    </row>
    <row r="23" spans="1:33">
      <c r="A23" s="14"/>
      <c r="B23" s="79" t="s">
        <v>329</v>
      </c>
      <c r="C23" s="53">
        <v>126</v>
      </c>
      <c r="D23" s="53"/>
      <c r="E23" s="43"/>
      <c r="F23" s="43"/>
      <c r="G23" s="53">
        <v>7</v>
      </c>
      <c r="H23" s="53"/>
      <c r="I23" s="43"/>
      <c r="J23" s="43"/>
      <c r="K23" s="53" t="s">
        <v>330</v>
      </c>
      <c r="L23" s="53"/>
      <c r="M23" s="48" t="s">
        <v>301</v>
      </c>
      <c r="N23" s="43"/>
      <c r="O23" s="53">
        <v>130</v>
      </c>
      <c r="P23" s="53"/>
      <c r="Q23" s="43"/>
      <c r="R23" s="43"/>
      <c r="S23" s="53">
        <v>31</v>
      </c>
      <c r="T23" s="53"/>
      <c r="U23" s="43"/>
      <c r="V23" s="43"/>
      <c r="W23" s="53" t="s">
        <v>297</v>
      </c>
      <c r="X23" s="53"/>
      <c r="Y23" s="43"/>
      <c r="Z23" s="43"/>
      <c r="AA23" s="53" t="s">
        <v>331</v>
      </c>
      <c r="AB23" s="53"/>
      <c r="AC23" s="48" t="s">
        <v>301</v>
      </c>
      <c r="AD23" s="43"/>
      <c r="AE23" s="53">
        <v>30</v>
      </c>
      <c r="AF23" s="53"/>
      <c r="AG23" s="43"/>
    </row>
    <row r="24" spans="1:33">
      <c r="A24" s="14"/>
      <c r="B24" s="79"/>
      <c r="C24" s="53"/>
      <c r="D24" s="53"/>
      <c r="E24" s="43"/>
      <c r="F24" s="43"/>
      <c r="G24" s="53"/>
      <c r="H24" s="53"/>
      <c r="I24" s="43"/>
      <c r="J24" s="43"/>
      <c r="K24" s="53"/>
      <c r="L24" s="53"/>
      <c r="M24" s="48"/>
      <c r="N24" s="43"/>
      <c r="O24" s="53"/>
      <c r="P24" s="53"/>
      <c r="Q24" s="43"/>
      <c r="R24" s="43"/>
      <c r="S24" s="53"/>
      <c r="T24" s="53"/>
      <c r="U24" s="43"/>
      <c r="V24" s="43"/>
      <c r="W24" s="53"/>
      <c r="X24" s="53"/>
      <c r="Y24" s="43"/>
      <c r="Z24" s="43"/>
      <c r="AA24" s="53"/>
      <c r="AB24" s="53"/>
      <c r="AC24" s="48"/>
      <c r="AD24" s="43"/>
      <c r="AE24" s="53"/>
      <c r="AF24" s="53"/>
      <c r="AG24" s="43"/>
    </row>
    <row r="25" spans="1:33">
      <c r="A25" s="14"/>
      <c r="B25" s="78" t="s">
        <v>332</v>
      </c>
      <c r="C25" s="38">
        <v>15033</v>
      </c>
      <c r="D25" s="38"/>
      <c r="E25" s="40"/>
      <c r="F25" s="40"/>
      <c r="G25" s="52">
        <v>42</v>
      </c>
      <c r="H25" s="52"/>
      <c r="I25" s="40"/>
      <c r="J25" s="40"/>
      <c r="K25" s="52" t="s">
        <v>297</v>
      </c>
      <c r="L25" s="52"/>
      <c r="M25" s="40"/>
      <c r="N25" s="40"/>
      <c r="O25" s="38">
        <v>15075</v>
      </c>
      <c r="P25" s="38"/>
      <c r="Q25" s="40"/>
      <c r="R25" s="40"/>
      <c r="S25" s="52" t="s">
        <v>297</v>
      </c>
      <c r="T25" s="52"/>
      <c r="U25" s="40"/>
      <c r="V25" s="40"/>
      <c r="W25" s="52" t="s">
        <v>297</v>
      </c>
      <c r="X25" s="52"/>
      <c r="Y25" s="40"/>
      <c r="Z25" s="40"/>
      <c r="AA25" s="52" t="s">
        <v>297</v>
      </c>
      <c r="AB25" s="52"/>
      <c r="AC25" s="40"/>
      <c r="AD25" s="40"/>
      <c r="AE25" s="52" t="s">
        <v>297</v>
      </c>
      <c r="AF25" s="52"/>
      <c r="AG25" s="40"/>
    </row>
    <row r="26" spans="1:33" ht="15.75" thickBot="1">
      <c r="A26" s="14"/>
      <c r="B26" s="78"/>
      <c r="C26" s="80"/>
      <c r="D26" s="80"/>
      <c r="E26" s="58"/>
      <c r="F26" s="40"/>
      <c r="G26" s="56"/>
      <c r="H26" s="56"/>
      <c r="I26" s="58"/>
      <c r="J26" s="40"/>
      <c r="K26" s="56"/>
      <c r="L26" s="56"/>
      <c r="M26" s="58"/>
      <c r="N26" s="40"/>
      <c r="O26" s="80"/>
      <c r="P26" s="80"/>
      <c r="Q26" s="58"/>
      <c r="R26" s="40"/>
      <c r="S26" s="56"/>
      <c r="T26" s="56"/>
      <c r="U26" s="58"/>
      <c r="V26" s="40"/>
      <c r="W26" s="56"/>
      <c r="X26" s="56"/>
      <c r="Y26" s="58"/>
      <c r="Z26" s="40"/>
      <c r="AA26" s="56"/>
      <c r="AB26" s="56"/>
      <c r="AC26" s="58"/>
      <c r="AD26" s="40"/>
      <c r="AE26" s="56"/>
      <c r="AF26" s="56"/>
      <c r="AG26" s="58"/>
    </row>
    <row r="27" spans="1:33">
      <c r="A27" s="14"/>
      <c r="B27" s="81" t="s">
        <v>333</v>
      </c>
      <c r="C27" s="61">
        <v>122715</v>
      </c>
      <c r="D27" s="61"/>
      <c r="E27" s="63"/>
      <c r="F27" s="43"/>
      <c r="G27" s="82">
        <v>49</v>
      </c>
      <c r="H27" s="82"/>
      <c r="I27" s="63"/>
      <c r="J27" s="43"/>
      <c r="K27" s="82" t="s">
        <v>330</v>
      </c>
      <c r="L27" s="82"/>
      <c r="M27" s="59" t="s">
        <v>301</v>
      </c>
      <c r="N27" s="43"/>
      <c r="O27" s="61">
        <v>122761</v>
      </c>
      <c r="P27" s="61"/>
      <c r="Q27" s="63"/>
      <c r="R27" s="43"/>
      <c r="S27" s="61">
        <v>56633</v>
      </c>
      <c r="T27" s="61"/>
      <c r="U27" s="63"/>
      <c r="V27" s="43"/>
      <c r="W27" s="82">
        <v>15</v>
      </c>
      <c r="X27" s="82"/>
      <c r="Y27" s="63"/>
      <c r="Z27" s="43"/>
      <c r="AA27" s="82" t="s">
        <v>330</v>
      </c>
      <c r="AB27" s="82"/>
      <c r="AC27" s="59" t="s">
        <v>301</v>
      </c>
      <c r="AD27" s="43"/>
      <c r="AE27" s="61">
        <v>56645</v>
      </c>
      <c r="AF27" s="61"/>
      <c r="AG27" s="63"/>
    </row>
    <row r="28" spans="1:33" ht="15.75" thickBot="1">
      <c r="A28" s="14"/>
      <c r="B28" s="81"/>
      <c r="C28" s="46"/>
      <c r="D28" s="46"/>
      <c r="E28" s="47"/>
      <c r="F28" s="43"/>
      <c r="G28" s="54"/>
      <c r="H28" s="54"/>
      <c r="I28" s="47"/>
      <c r="J28" s="43"/>
      <c r="K28" s="54"/>
      <c r="L28" s="54"/>
      <c r="M28" s="49"/>
      <c r="N28" s="43"/>
      <c r="O28" s="46"/>
      <c r="P28" s="46"/>
      <c r="Q28" s="47"/>
      <c r="R28" s="43"/>
      <c r="S28" s="46"/>
      <c r="T28" s="46"/>
      <c r="U28" s="47"/>
      <c r="V28" s="43"/>
      <c r="W28" s="54"/>
      <c r="X28" s="54"/>
      <c r="Y28" s="47"/>
      <c r="Z28" s="43"/>
      <c r="AA28" s="54"/>
      <c r="AB28" s="54"/>
      <c r="AC28" s="49"/>
      <c r="AD28" s="43"/>
      <c r="AE28" s="46"/>
      <c r="AF28" s="46"/>
      <c r="AG28" s="47"/>
    </row>
    <row r="29" spans="1:33">
      <c r="A29" s="14"/>
      <c r="B29" s="70" t="s">
        <v>334</v>
      </c>
      <c r="C29" s="41"/>
      <c r="D29" s="41"/>
      <c r="E29" s="41"/>
      <c r="F29" s="20"/>
      <c r="G29" s="41"/>
      <c r="H29" s="41"/>
      <c r="I29" s="41"/>
      <c r="J29" s="20"/>
      <c r="K29" s="41"/>
      <c r="L29" s="41"/>
      <c r="M29" s="41"/>
      <c r="N29" s="20"/>
      <c r="O29" s="41"/>
      <c r="P29" s="41"/>
      <c r="Q29" s="41"/>
      <c r="R29" s="20"/>
      <c r="S29" s="41"/>
      <c r="T29" s="41"/>
      <c r="U29" s="41"/>
      <c r="V29" s="20"/>
      <c r="W29" s="41"/>
      <c r="X29" s="41"/>
      <c r="Y29" s="41"/>
      <c r="Z29" s="20"/>
      <c r="AA29" s="41"/>
      <c r="AB29" s="41"/>
      <c r="AC29" s="41"/>
      <c r="AD29" s="20"/>
      <c r="AE29" s="41"/>
      <c r="AF29" s="41"/>
      <c r="AG29" s="41"/>
    </row>
    <row r="30" spans="1:33">
      <c r="A30" s="14"/>
      <c r="B30" s="71" t="s">
        <v>326</v>
      </c>
      <c r="C30" s="43"/>
      <c r="D30" s="43"/>
      <c r="E30" s="43"/>
      <c r="F30" s="12"/>
      <c r="G30" s="43"/>
      <c r="H30" s="43"/>
      <c r="I30" s="43"/>
      <c r="J30" s="12"/>
      <c r="K30" s="43"/>
      <c r="L30" s="43"/>
      <c r="M30" s="43"/>
      <c r="N30" s="12"/>
      <c r="O30" s="43"/>
      <c r="P30" s="43"/>
      <c r="Q30" s="43"/>
      <c r="R30" s="12"/>
      <c r="S30" s="43"/>
      <c r="T30" s="43"/>
      <c r="U30" s="43"/>
      <c r="V30" s="12"/>
      <c r="W30" s="43"/>
      <c r="X30" s="43"/>
      <c r="Y30" s="43"/>
      <c r="Z30" s="12"/>
      <c r="AA30" s="43"/>
      <c r="AB30" s="43"/>
      <c r="AC30" s="43"/>
      <c r="AD30" s="12"/>
      <c r="AE30" s="43"/>
      <c r="AF30" s="43"/>
      <c r="AG30" s="43"/>
    </row>
    <row r="31" spans="1:33">
      <c r="A31" s="14"/>
      <c r="B31" s="78" t="s">
        <v>335</v>
      </c>
      <c r="C31" s="52" t="s">
        <v>297</v>
      </c>
      <c r="D31" s="52"/>
      <c r="E31" s="40"/>
      <c r="F31" s="40"/>
      <c r="G31" s="52" t="s">
        <v>297</v>
      </c>
      <c r="H31" s="52"/>
      <c r="I31" s="40"/>
      <c r="J31" s="40"/>
      <c r="K31" s="52" t="s">
        <v>297</v>
      </c>
      <c r="L31" s="52"/>
      <c r="M31" s="40"/>
      <c r="N31" s="40"/>
      <c r="O31" s="52" t="s">
        <v>297</v>
      </c>
      <c r="P31" s="52"/>
      <c r="Q31" s="40"/>
      <c r="R31" s="40"/>
      <c r="S31" s="52">
        <v>822</v>
      </c>
      <c r="T31" s="52"/>
      <c r="U31" s="40"/>
      <c r="V31" s="40"/>
      <c r="W31" s="52">
        <v>476</v>
      </c>
      <c r="X31" s="52"/>
      <c r="Y31" s="40"/>
      <c r="Z31" s="40"/>
      <c r="AA31" s="52" t="s">
        <v>297</v>
      </c>
      <c r="AB31" s="52"/>
      <c r="AC31" s="40"/>
      <c r="AD31" s="40"/>
      <c r="AE31" s="38">
        <v>1298</v>
      </c>
      <c r="AF31" s="38"/>
      <c r="AG31" s="40"/>
    </row>
    <row r="32" spans="1:33">
      <c r="A32" s="14"/>
      <c r="B32" s="78"/>
      <c r="C32" s="52"/>
      <c r="D32" s="52"/>
      <c r="E32" s="40"/>
      <c r="F32" s="40"/>
      <c r="G32" s="52"/>
      <c r="H32" s="52"/>
      <c r="I32" s="40"/>
      <c r="J32" s="40"/>
      <c r="K32" s="52"/>
      <c r="L32" s="52"/>
      <c r="M32" s="40"/>
      <c r="N32" s="40"/>
      <c r="O32" s="52"/>
      <c r="P32" s="52"/>
      <c r="Q32" s="40"/>
      <c r="R32" s="40"/>
      <c r="S32" s="52"/>
      <c r="T32" s="52"/>
      <c r="U32" s="40"/>
      <c r="V32" s="40"/>
      <c r="W32" s="52"/>
      <c r="X32" s="52"/>
      <c r="Y32" s="40"/>
      <c r="Z32" s="40"/>
      <c r="AA32" s="52"/>
      <c r="AB32" s="52"/>
      <c r="AC32" s="40"/>
      <c r="AD32" s="40"/>
      <c r="AE32" s="38"/>
      <c r="AF32" s="38"/>
      <c r="AG32" s="40"/>
    </row>
    <row r="33" spans="1:33">
      <c r="A33" s="14"/>
      <c r="B33" s="79" t="s">
        <v>332</v>
      </c>
      <c r="C33" s="45">
        <v>42147</v>
      </c>
      <c r="D33" s="45"/>
      <c r="E33" s="43"/>
      <c r="F33" s="43"/>
      <c r="G33" s="53">
        <v>451</v>
      </c>
      <c r="H33" s="53"/>
      <c r="I33" s="43"/>
      <c r="J33" s="43"/>
      <c r="K33" s="53" t="s">
        <v>297</v>
      </c>
      <c r="L33" s="53"/>
      <c r="M33" s="43"/>
      <c r="N33" s="43"/>
      <c r="O33" s="45">
        <v>42598</v>
      </c>
      <c r="P33" s="45"/>
      <c r="Q33" s="43"/>
      <c r="R33" s="43"/>
      <c r="S33" s="45">
        <v>26666</v>
      </c>
      <c r="T33" s="45"/>
      <c r="U33" s="43"/>
      <c r="V33" s="43"/>
      <c r="W33" s="53">
        <v>14</v>
      </c>
      <c r="X33" s="53"/>
      <c r="Y33" s="43"/>
      <c r="Z33" s="43"/>
      <c r="AA33" s="53" t="s">
        <v>336</v>
      </c>
      <c r="AB33" s="53"/>
      <c r="AC33" s="48" t="s">
        <v>301</v>
      </c>
      <c r="AD33" s="43"/>
      <c r="AE33" s="45">
        <v>26583</v>
      </c>
      <c r="AF33" s="45"/>
      <c r="AG33" s="43"/>
    </row>
    <row r="34" spans="1:33" ht="15.75" thickBot="1">
      <c r="A34" s="14"/>
      <c r="B34" s="79"/>
      <c r="C34" s="46"/>
      <c r="D34" s="46"/>
      <c r="E34" s="47"/>
      <c r="F34" s="43"/>
      <c r="G34" s="54"/>
      <c r="H34" s="54"/>
      <c r="I34" s="47"/>
      <c r="J34" s="43"/>
      <c r="K34" s="54"/>
      <c r="L34" s="54"/>
      <c r="M34" s="47"/>
      <c r="N34" s="43"/>
      <c r="O34" s="46"/>
      <c r="P34" s="46"/>
      <c r="Q34" s="47"/>
      <c r="R34" s="43"/>
      <c r="S34" s="46"/>
      <c r="T34" s="46"/>
      <c r="U34" s="47"/>
      <c r="V34" s="43"/>
      <c r="W34" s="54"/>
      <c r="X34" s="54"/>
      <c r="Y34" s="47"/>
      <c r="Z34" s="43"/>
      <c r="AA34" s="54"/>
      <c r="AB34" s="54"/>
      <c r="AC34" s="49"/>
      <c r="AD34" s="43"/>
      <c r="AE34" s="46"/>
      <c r="AF34" s="46"/>
      <c r="AG34" s="47"/>
    </row>
    <row r="35" spans="1:33">
      <c r="A35" s="14"/>
      <c r="B35" s="83" t="s">
        <v>337</v>
      </c>
      <c r="C35" s="37" t="s">
        <v>295</v>
      </c>
      <c r="D35" s="39">
        <v>42147</v>
      </c>
      <c r="E35" s="41"/>
      <c r="F35" s="40"/>
      <c r="G35" s="37" t="s">
        <v>295</v>
      </c>
      <c r="H35" s="55">
        <v>451</v>
      </c>
      <c r="I35" s="41"/>
      <c r="J35" s="40"/>
      <c r="K35" s="37" t="s">
        <v>295</v>
      </c>
      <c r="L35" s="55" t="s">
        <v>297</v>
      </c>
      <c r="M35" s="41"/>
      <c r="N35" s="40"/>
      <c r="O35" s="37" t="s">
        <v>295</v>
      </c>
      <c r="P35" s="39">
        <v>42598</v>
      </c>
      <c r="Q35" s="41"/>
      <c r="R35" s="40"/>
      <c r="S35" s="37" t="s">
        <v>295</v>
      </c>
      <c r="T35" s="39">
        <v>27488</v>
      </c>
      <c r="U35" s="41"/>
      <c r="V35" s="40"/>
      <c r="W35" s="37" t="s">
        <v>295</v>
      </c>
      <c r="X35" s="55">
        <v>490</v>
      </c>
      <c r="Y35" s="41"/>
      <c r="Z35" s="40"/>
      <c r="AA35" s="37" t="s">
        <v>295</v>
      </c>
      <c r="AB35" s="55" t="s">
        <v>336</v>
      </c>
      <c r="AC35" s="37" t="s">
        <v>301</v>
      </c>
      <c r="AD35" s="40"/>
      <c r="AE35" s="37" t="s">
        <v>295</v>
      </c>
      <c r="AF35" s="39">
        <v>27881</v>
      </c>
      <c r="AG35" s="41"/>
    </row>
    <row r="36" spans="1:33" ht="15.75" thickBot="1">
      <c r="A36" s="14"/>
      <c r="B36" s="83"/>
      <c r="C36" s="57"/>
      <c r="D36" s="80"/>
      <c r="E36" s="58"/>
      <c r="F36" s="40"/>
      <c r="G36" s="57"/>
      <c r="H36" s="56"/>
      <c r="I36" s="58"/>
      <c r="J36" s="40"/>
      <c r="K36" s="57"/>
      <c r="L36" s="56"/>
      <c r="M36" s="58"/>
      <c r="N36" s="40"/>
      <c r="O36" s="57"/>
      <c r="P36" s="80"/>
      <c r="Q36" s="58"/>
      <c r="R36" s="40"/>
      <c r="S36" s="57"/>
      <c r="T36" s="80"/>
      <c r="U36" s="58"/>
      <c r="V36" s="40"/>
      <c r="W36" s="57"/>
      <c r="X36" s="56"/>
      <c r="Y36" s="58"/>
      <c r="Z36" s="40"/>
      <c r="AA36" s="57"/>
      <c r="AB36" s="56"/>
      <c r="AC36" s="57"/>
      <c r="AD36" s="40"/>
      <c r="AE36" s="57"/>
      <c r="AF36" s="80"/>
      <c r="AG36" s="58"/>
    </row>
    <row r="37" spans="1:33">
      <c r="A37" s="14"/>
      <c r="B37" s="43" t="s">
        <v>338</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row>
  </sheetData>
  <mergeCells count="288">
    <mergeCell ref="B6:AG6"/>
    <mergeCell ref="B7:AG7"/>
    <mergeCell ref="B8:AG8"/>
    <mergeCell ref="B9:AG9"/>
    <mergeCell ref="B10:AG10"/>
    <mergeCell ref="B37:AG37"/>
    <mergeCell ref="AE35:AE36"/>
    <mergeCell ref="AF35:AF36"/>
    <mergeCell ref="AG35:AG36"/>
    <mergeCell ref="A1:A2"/>
    <mergeCell ref="B1:AG1"/>
    <mergeCell ref="B2:AG2"/>
    <mergeCell ref="B3:AG3"/>
    <mergeCell ref="A4:A37"/>
    <mergeCell ref="B4:AG4"/>
    <mergeCell ref="B5:AG5"/>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A33:AB34"/>
    <mergeCell ref="AC33:AC34"/>
    <mergeCell ref="AD33:AD34"/>
    <mergeCell ref="AE33:AF34"/>
    <mergeCell ref="AG33:AG34"/>
    <mergeCell ref="B35:B36"/>
    <mergeCell ref="C35:C36"/>
    <mergeCell ref="D35:D36"/>
    <mergeCell ref="E35:E36"/>
    <mergeCell ref="F35:F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E30:AG30"/>
    <mergeCell ref="B31:B32"/>
    <mergeCell ref="C31:D32"/>
    <mergeCell ref="E31:E32"/>
    <mergeCell ref="F31:F32"/>
    <mergeCell ref="G31:H32"/>
    <mergeCell ref="I31:I32"/>
    <mergeCell ref="J31:J32"/>
    <mergeCell ref="K31:L32"/>
    <mergeCell ref="M31:M32"/>
    <mergeCell ref="W29:Y29"/>
    <mergeCell ref="AA29:AC29"/>
    <mergeCell ref="AE29:AG29"/>
    <mergeCell ref="C30:E30"/>
    <mergeCell ref="G30:I30"/>
    <mergeCell ref="K30:M30"/>
    <mergeCell ref="O30:Q30"/>
    <mergeCell ref="S30:U30"/>
    <mergeCell ref="W30:Y30"/>
    <mergeCell ref="AA30:AC30"/>
    <mergeCell ref="AA27:AB28"/>
    <mergeCell ref="AC27:AC28"/>
    <mergeCell ref="AD27:AD28"/>
    <mergeCell ref="AE27:AF28"/>
    <mergeCell ref="AG27:AG28"/>
    <mergeCell ref="C29:E29"/>
    <mergeCell ref="G29:I29"/>
    <mergeCell ref="K29:M29"/>
    <mergeCell ref="O29:Q29"/>
    <mergeCell ref="S29:U29"/>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W20:Y20"/>
    <mergeCell ref="AA20:AC20"/>
    <mergeCell ref="AE20:AG20"/>
    <mergeCell ref="B21:B22"/>
    <mergeCell ref="C21:D22"/>
    <mergeCell ref="E21:E22"/>
    <mergeCell ref="F21:F22"/>
    <mergeCell ref="G21:H22"/>
    <mergeCell ref="I21:I22"/>
    <mergeCell ref="J21:J22"/>
    <mergeCell ref="AC18:AC19"/>
    <mergeCell ref="AD18:AD19"/>
    <mergeCell ref="AE18:AE19"/>
    <mergeCell ref="AF18:AF19"/>
    <mergeCell ref="AG18:AG19"/>
    <mergeCell ref="C20:E20"/>
    <mergeCell ref="G20:I20"/>
    <mergeCell ref="K20:M20"/>
    <mergeCell ref="O20:Q20"/>
    <mergeCell ref="S20:U20"/>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7:AG17"/>
    <mergeCell ref="B18:B19"/>
    <mergeCell ref="C18:C19"/>
    <mergeCell ref="D18:D19"/>
    <mergeCell ref="E18:E19"/>
    <mergeCell ref="F18:F19"/>
    <mergeCell ref="G18:G19"/>
    <mergeCell ref="H18:H19"/>
    <mergeCell ref="I18:I19"/>
    <mergeCell ref="J18:J19"/>
    <mergeCell ref="W16:Y16"/>
    <mergeCell ref="AA16:AC16"/>
    <mergeCell ref="AE16:AG16"/>
    <mergeCell ref="C17:E17"/>
    <mergeCell ref="G17:I17"/>
    <mergeCell ref="K17:M17"/>
    <mergeCell ref="O17:Q17"/>
    <mergeCell ref="S17:U17"/>
    <mergeCell ref="W17:Y17"/>
    <mergeCell ref="AA17:AC17"/>
    <mergeCell ref="AA14:AC14"/>
    <mergeCell ref="AA15:AC15"/>
    <mergeCell ref="AD14:AD15"/>
    <mergeCell ref="AE14:AG14"/>
    <mergeCell ref="AE15:AG15"/>
    <mergeCell ref="C16:E16"/>
    <mergeCell ref="G16:I16"/>
    <mergeCell ref="K16:M16"/>
    <mergeCell ref="O16:Q16"/>
    <mergeCell ref="S16:U16"/>
    <mergeCell ref="S14:U14"/>
    <mergeCell ref="S15:U15"/>
    <mergeCell ref="V14:V15"/>
    <mergeCell ref="W14:Y14"/>
    <mergeCell ref="W15:Y15"/>
    <mergeCell ref="Z14:Z15"/>
    <mergeCell ref="K14:M14"/>
    <mergeCell ref="K15:M15"/>
    <mergeCell ref="N14:N15"/>
    <mergeCell ref="O14:Q14"/>
    <mergeCell ref="O15:Q15"/>
    <mergeCell ref="R14:R15"/>
    <mergeCell ref="B11:AG11"/>
    <mergeCell ref="C13:Q13"/>
    <mergeCell ref="S13:AG13"/>
    <mergeCell ref="B14:B15"/>
    <mergeCell ref="C14:E14"/>
    <mergeCell ref="C15:E15"/>
    <mergeCell ref="F14:F15"/>
    <mergeCell ref="G14:I14"/>
    <mergeCell ref="G15:I15"/>
    <mergeCell ref="J14: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30">
      <c r="A3" s="3" t="s">
        <v>340</v>
      </c>
      <c r="B3" s="65" t="s">
        <v>6</v>
      </c>
      <c r="C3" s="65"/>
      <c r="D3" s="65"/>
      <c r="E3" s="65"/>
      <c r="F3" s="65"/>
      <c r="G3" s="65"/>
      <c r="H3" s="65"/>
      <c r="I3" s="65"/>
    </row>
    <row r="4" spans="1:9" ht="15" customHeight="1">
      <c r="A4" s="14" t="s">
        <v>339</v>
      </c>
      <c r="B4" s="65" t="s">
        <v>6</v>
      </c>
      <c r="C4" s="65"/>
      <c r="D4" s="65"/>
      <c r="E4" s="65"/>
      <c r="F4" s="65"/>
      <c r="G4" s="65"/>
      <c r="H4" s="65"/>
      <c r="I4" s="65"/>
    </row>
    <row r="5" spans="1:9">
      <c r="A5" s="14"/>
      <c r="B5" s="66" t="s">
        <v>339</v>
      </c>
      <c r="C5" s="66"/>
      <c r="D5" s="66"/>
      <c r="E5" s="66"/>
      <c r="F5" s="66"/>
      <c r="G5" s="66"/>
      <c r="H5" s="66"/>
      <c r="I5" s="66"/>
    </row>
    <row r="6" spans="1:9" ht="25.5" customHeight="1">
      <c r="A6" s="14"/>
      <c r="B6" s="43" t="s">
        <v>341</v>
      </c>
      <c r="C6" s="43"/>
      <c r="D6" s="43"/>
      <c r="E6" s="43"/>
      <c r="F6" s="43"/>
      <c r="G6" s="43"/>
      <c r="H6" s="43"/>
      <c r="I6" s="43"/>
    </row>
    <row r="7" spans="1:9">
      <c r="A7" s="14"/>
      <c r="B7" s="43" t="s">
        <v>342</v>
      </c>
      <c r="C7" s="43"/>
      <c r="D7" s="43"/>
      <c r="E7" s="43"/>
      <c r="F7" s="43"/>
      <c r="G7" s="43"/>
      <c r="H7" s="43"/>
      <c r="I7" s="43"/>
    </row>
    <row r="8" spans="1:9">
      <c r="A8" s="14"/>
      <c r="B8" s="92"/>
      <c r="C8" s="92"/>
      <c r="D8" s="92"/>
      <c r="E8" s="92"/>
      <c r="F8" s="92"/>
      <c r="G8" s="92"/>
      <c r="H8" s="92"/>
      <c r="I8" s="92"/>
    </row>
    <row r="9" spans="1:9">
      <c r="A9" s="14"/>
      <c r="B9" s="28"/>
      <c r="C9" s="28"/>
      <c r="D9" s="28"/>
      <c r="E9" s="28"/>
      <c r="F9" s="28"/>
      <c r="G9" s="28"/>
      <c r="H9" s="28"/>
      <c r="I9" s="28"/>
    </row>
    <row r="10" spans="1:9">
      <c r="A10" s="14"/>
      <c r="B10" s="15"/>
      <c r="C10" s="15"/>
      <c r="D10" s="15"/>
      <c r="E10" s="15"/>
      <c r="F10" s="15"/>
      <c r="G10" s="15"/>
      <c r="H10" s="15"/>
      <c r="I10" s="15"/>
    </row>
    <row r="11" spans="1:9" ht="15.75" thickBot="1">
      <c r="A11" s="14"/>
      <c r="B11" s="17"/>
      <c r="C11" s="75" t="s">
        <v>343</v>
      </c>
      <c r="D11" s="75"/>
      <c r="E11" s="75"/>
      <c r="F11" s="75"/>
      <c r="G11" s="75"/>
      <c r="H11" s="75"/>
      <c r="I11" s="75"/>
    </row>
    <row r="12" spans="1:9" ht="15.75" thickBot="1">
      <c r="A12" s="14"/>
      <c r="B12" s="17"/>
      <c r="C12" s="87">
        <v>2014</v>
      </c>
      <c r="D12" s="87"/>
      <c r="E12" s="87"/>
      <c r="F12" s="73"/>
      <c r="G12" s="87">
        <v>2013</v>
      </c>
      <c r="H12" s="87"/>
      <c r="I12" s="87"/>
    </row>
    <row r="13" spans="1:9">
      <c r="A13" s="14"/>
      <c r="B13" s="35" t="s">
        <v>344</v>
      </c>
      <c r="C13" s="37" t="s">
        <v>295</v>
      </c>
      <c r="D13" s="39">
        <v>205598</v>
      </c>
      <c r="E13" s="41"/>
      <c r="F13" s="40"/>
      <c r="G13" s="37" t="s">
        <v>295</v>
      </c>
      <c r="H13" s="39">
        <v>207667</v>
      </c>
      <c r="I13" s="41"/>
    </row>
    <row r="14" spans="1:9">
      <c r="A14" s="14"/>
      <c r="B14" s="35"/>
      <c r="C14" s="36"/>
      <c r="D14" s="38"/>
      <c r="E14" s="40"/>
      <c r="F14" s="40"/>
      <c r="G14" s="36"/>
      <c r="H14" s="38"/>
      <c r="I14" s="40"/>
    </row>
    <row r="15" spans="1:9">
      <c r="A15" s="14"/>
      <c r="B15" s="44" t="s">
        <v>345</v>
      </c>
      <c r="C15" s="45">
        <v>192206</v>
      </c>
      <c r="D15" s="45"/>
      <c r="E15" s="43"/>
      <c r="F15" s="43"/>
      <c r="G15" s="45">
        <v>161382</v>
      </c>
      <c r="H15" s="45"/>
      <c r="I15" s="43"/>
    </row>
    <row r="16" spans="1:9">
      <c r="A16" s="14"/>
      <c r="B16" s="44"/>
      <c r="C16" s="45"/>
      <c r="D16" s="45"/>
      <c r="E16" s="43"/>
      <c r="F16" s="43"/>
      <c r="G16" s="45"/>
      <c r="H16" s="45"/>
      <c r="I16" s="43"/>
    </row>
    <row r="17" spans="1:9">
      <c r="A17" s="14"/>
      <c r="B17" s="35" t="s">
        <v>346</v>
      </c>
      <c r="C17" s="38">
        <v>165695</v>
      </c>
      <c r="D17" s="38"/>
      <c r="E17" s="40"/>
      <c r="F17" s="40"/>
      <c r="G17" s="38">
        <v>123943</v>
      </c>
      <c r="H17" s="38"/>
      <c r="I17" s="40"/>
    </row>
    <row r="18" spans="1:9">
      <c r="A18" s="14"/>
      <c r="B18" s="35"/>
      <c r="C18" s="38"/>
      <c r="D18" s="38"/>
      <c r="E18" s="40"/>
      <c r="F18" s="40"/>
      <c r="G18" s="38"/>
      <c r="H18" s="38"/>
      <c r="I18" s="40"/>
    </row>
    <row r="19" spans="1:9">
      <c r="A19" s="14"/>
      <c r="B19" s="44" t="s">
        <v>347</v>
      </c>
      <c r="C19" s="45">
        <v>207126</v>
      </c>
      <c r="D19" s="45"/>
      <c r="E19" s="43"/>
      <c r="F19" s="43"/>
      <c r="G19" s="45">
        <v>187537</v>
      </c>
      <c r="H19" s="45"/>
      <c r="I19" s="43"/>
    </row>
    <row r="20" spans="1:9" ht="15.75" thickBot="1">
      <c r="A20" s="14"/>
      <c r="B20" s="44"/>
      <c r="C20" s="46"/>
      <c r="D20" s="46"/>
      <c r="E20" s="47"/>
      <c r="F20" s="43"/>
      <c r="G20" s="46"/>
      <c r="H20" s="46"/>
      <c r="I20" s="47"/>
    </row>
    <row r="21" spans="1:9">
      <c r="A21" s="14"/>
      <c r="B21" s="40"/>
      <c r="C21" s="39">
        <v>770625</v>
      </c>
      <c r="D21" s="39"/>
      <c r="E21" s="41"/>
      <c r="F21" s="40"/>
      <c r="G21" s="39">
        <v>680529</v>
      </c>
      <c r="H21" s="39"/>
      <c r="I21" s="41"/>
    </row>
    <row r="22" spans="1:9">
      <c r="A22" s="14"/>
      <c r="B22" s="40"/>
      <c r="C22" s="38"/>
      <c r="D22" s="38"/>
      <c r="E22" s="40"/>
      <c r="F22" s="40"/>
      <c r="G22" s="38"/>
      <c r="H22" s="38"/>
      <c r="I22" s="40"/>
    </row>
    <row r="23" spans="1:9" ht="27" thickBot="1">
      <c r="A23" s="14"/>
      <c r="B23" s="22" t="s">
        <v>348</v>
      </c>
      <c r="C23" s="54" t="s">
        <v>349</v>
      </c>
      <c r="D23" s="54"/>
      <c r="E23" s="85" t="s">
        <v>301</v>
      </c>
      <c r="F23" s="12"/>
      <c r="G23" s="54" t="s">
        <v>350</v>
      </c>
      <c r="H23" s="54"/>
      <c r="I23" s="85" t="s">
        <v>301</v>
      </c>
    </row>
    <row r="24" spans="1:9">
      <c r="A24" s="14"/>
      <c r="B24" s="88" t="s">
        <v>91</v>
      </c>
      <c r="C24" s="37" t="s">
        <v>295</v>
      </c>
      <c r="D24" s="39">
        <v>374444</v>
      </c>
      <c r="E24" s="41"/>
      <c r="F24" s="40"/>
      <c r="G24" s="37" t="s">
        <v>295</v>
      </c>
      <c r="H24" s="39">
        <v>346915</v>
      </c>
      <c r="I24" s="41"/>
    </row>
    <row r="25" spans="1:9" ht="15.75" thickBot="1">
      <c r="A25" s="14"/>
      <c r="B25" s="88"/>
      <c r="C25" s="89"/>
      <c r="D25" s="90"/>
      <c r="E25" s="91"/>
      <c r="F25" s="40"/>
      <c r="G25" s="89"/>
      <c r="H25" s="90"/>
      <c r="I25" s="91"/>
    </row>
    <row r="26" spans="1:9" ht="38.25" customHeight="1" thickTop="1">
      <c r="A26" s="14"/>
      <c r="B26" s="43" t="s">
        <v>351</v>
      </c>
      <c r="C26" s="43"/>
      <c r="D26" s="43"/>
      <c r="E26" s="43"/>
      <c r="F26" s="43"/>
      <c r="G26" s="43"/>
      <c r="H26" s="43"/>
      <c r="I26" s="43"/>
    </row>
  </sheetData>
  <mergeCells count="57">
    <mergeCell ref="B8:I8"/>
    <mergeCell ref="B26:I26"/>
    <mergeCell ref="I24:I25"/>
    <mergeCell ref="A1:A2"/>
    <mergeCell ref="B1:I1"/>
    <mergeCell ref="B2:I2"/>
    <mergeCell ref="B3:I3"/>
    <mergeCell ref="A4:A26"/>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3" width="36.5703125" bestFit="1" customWidth="1"/>
    <col min="4" max="4" width="36.5703125" customWidth="1"/>
    <col min="5" max="5" width="6" customWidth="1"/>
    <col min="6" max="6" width="36.5703125" customWidth="1"/>
    <col min="7" max="7" width="8.140625" customWidth="1"/>
    <col min="8" max="8" width="31" customWidth="1"/>
    <col min="9" max="9" width="6" customWidth="1"/>
    <col min="10" max="10" width="36.5703125" customWidth="1"/>
    <col min="11" max="11" width="16.5703125" customWidth="1"/>
    <col min="12" max="12" width="31" customWidth="1"/>
    <col min="13" max="13" width="6" customWidth="1"/>
    <col min="14" max="14" width="8.140625" customWidth="1"/>
    <col min="15" max="16" width="31" customWidth="1"/>
    <col min="17" max="17" width="6" customWidth="1"/>
    <col min="18" max="18" width="8.140625" customWidth="1"/>
    <col min="19" max="20" width="31" customWidth="1"/>
    <col min="21" max="21" width="6" customWidth="1"/>
    <col min="22" max="22" width="16.5703125" customWidth="1"/>
    <col min="23" max="23" width="8.140625" customWidth="1"/>
    <col min="24" max="24" width="36.5703125" customWidth="1"/>
    <col min="25" max="25" width="6" customWidth="1"/>
  </cols>
  <sheetData>
    <row r="1" spans="1:25" ht="15" customHeight="1">
      <c r="A1" s="8" t="s">
        <v>3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3</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4" t="s">
        <v>352</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14"/>
      <c r="B5" s="66" t="s">
        <v>352</v>
      </c>
      <c r="C5" s="66"/>
      <c r="D5" s="66"/>
      <c r="E5" s="66"/>
      <c r="F5" s="66"/>
      <c r="G5" s="66"/>
      <c r="H5" s="66"/>
      <c r="I5" s="66"/>
      <c r="J5" s="66"/>
      <c r="K5" s="66"/>
      <c r="L5" s="66"/>
      <c r="M5" s="66"/>
      <c r="N5" s="66"/>
      <c r="O5" s="66"/>
      <c r="P5" s="66"/>
      <c r="Q5" s="66"/>
      <c r="R5" s="66"/>
      <c r="S5" s="66"/>
      <c r="T5" s="66"/>
      <c r="U5" s="66"/>
      <c r="V5" s="66"/>
      <c r="W5" s="66"/>
      <c r="X5" s="66"/>
      <c r="Y5" s="66"/>
    </row>
    <row r="6" spans="1:25">
      <c r="A6" s="14"/>
      <c r="B6" s="43" t="s">
        <v>354</v>
      </c>
      <c r="C6" s="43"/>
      <c r="D6" s="43"/>
      <c r="E6" s="43"/>
      <c r="F6" s="43"/>
      <c r="G6" s="43"/>
      <c r="H6" s="43"/>
      <c r="I6" s="43"/>
      <c r="J6" s="43"/>
      <c r="K6" s="43"/>
      <c r="L6" s="43"/>
      <c r="M6" s="43"/>
      <c r="N6" s="43"/>
      <c r="O6" s="43"/>
      <c r="P6" s="43"/>
      <c r="Q6" s="43"/>
      <c r="R6" s="43"/>
      <c r="S6" s="43"/>
      <c r="T6" s="43"/>
      <c r="U6" s="43"/>
      <c r="V6" s="43"/>
      <c r="W6" s="43"/>
      <c r="X6" s="43"/>
      <c r="Y6" s="43"/>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c r="A9" s="14"/>
      <c r="B9" s="43"/>
      <c r="C9" s="76" t="s">
        <v>355</v>
      </c>
      <c r="D9" s="76"/>
      <c r="E9" s="76"/>
      <c r="F9" s="43"/>
      <c r="G9" s="76" t="s">
        <v>356</v>
      </c>
      <c r="H9" s="76"/>
      <c r="I9" s="76"/>
      <c r="J9" s="43"/>
      <c r="K9" s="76" t="s">
        <v>359</v>
      </c>
      <c r="L9" s="76"/>
      <c r="M9" s="76"/>
      <c r="N9" s="43"/>
      <c r="O9" s="76" t="s">
        <v>361</v>
      </c>
      <c r="P9" s="76"/>
      <c r="Q9" s="76"/>
      <c r="R9" s="43"/>
      <c r="S9" s="76" t="s">
        <v>363</v>
      </c>
      <c r="T9" s="76"/>
      <c r="U9" s="76"/>
      <c r="V9" s="43"/>
      <c r="W9" s="76" t="s">
        <v>191</v>
      </c>
      <c r="X9" s="76"/>
      <c r="Y9" s="76"/>
    </row>
    <row r="10" spans="1:25">
      <c r="A10" s="14"/>
      <c r="B10" s="43"/>
      <c r="C10" s="76"/>
      <c r="D10" s="76"/>
      <c r="E10" s="76"/>
      <c r="F10" s="43"/>
      <c r="G10" s="76" t="s">
        <v>357</v>
      </c>
      <c r="H10" s="76"/>
      <c r="I10" s="76"/>
      <c r="J10" s="43"/>
      <c r="K10" s="76" t="s">
        <v>360</v>
      </c>
      <c r="L10" s="76"/>
      <c r="M10" s="76"/>
      <c r="N10" s="43"/>
      <c r="O10" s="76" t="s">
        <v>362</v>
      </c>
      <c r="P10" s="76"/>
      <c r="Q10" s="76"/>
      <c r="R10" s="43"/>
      <c r="S10" s="76"/>
      <c r="T10" s="76"/>
      <c r="U10" s="76"/>
      <c r="V10" s="43"/>
      <c r="W10" s="76"/>
      <c r="X10" s="76"/>
      <c r="Y10" s="76"/>
    </row>
    <row r="11" spans="1:25" ht="15.75" thickBot="1">
      <c r="A11" s="14"/>
      <c r="B11" s="43"/>
      <c r="C11" s="75"/>
      <c r="D11" s="75"/>
      <c r="E11" s="75"/>
      <c r="F11" s="43"/>
      <c r="G11" s="75" t="s">
        <v>358</v>
      </c>
      <c r="H11" s="75"/>
      <c r="I11" s="75"/>
      <c r="J11" s="43"/>
      <c r="K11" s="94"/>
      <c r="L11" s="94"/>
      <c r="M11" s="94"/>
      <c r="N11" s="43"/>
      <c r="O11" s="94"/>
      <c r="P11" s="94"/>
      <c r="Q11" s="94"/>
      <c r="R11" s="43"/>
      <c r="S11" s="75"/>
      <c r="T11" s="75"/>
      <c r="U11" s="75"/>
      <c r="V11" s="43"/>
      <c r="W11" s="75"/>
      <c r="X11" s="75"/>
      <c r="Y11" s="75"/>
    </row>
    <row r="12" spans="1:25">
      <c r="A12" s="14"/>
      <c r="B12" s="35" t="s">
        <v>364</v>
      </c>
      <c r="C12" s="37" t="s">
        <v>295</v>
      </c>
      <c r="D12" s="39">
        <v>1253255</v>
      </c>
      <c r="E12" s="41"/>
      <c r="F12" s="40"/>
      <c r="G12" s="37" t="s">
        <v>295</v>
      </c>
      <c r="H12" s="39">
        <v>545862</v>
      </c>
      <c r="I12" s="41"/>
      <c r="J12" s="40"/>
      <c r="K12" s="37" t="s">
        <v>295</v>
      </c>
      <c r="L12" s="39">
        <v>111212</v>
      </c>
      <c r="M12" s="41"/>
      <c r="N12" s="40"/>
      <c r="O12" s="37" t="s">
        <v>295</v>
      </c>
      <c r="P12" s="39">
        <v>341012</v>
      </c>
      <c r="Q12" s="41"/>
      <c r="R12" s="40"/>
      <c r="S12" s="37" t="s">
        <v>295</v>
      </c>
      <c r="T12" s="39">
        <v>1214</v>
      </c>
      <c r="U12" s="41"/>
      <c r="V12" s="40"/>
      <c r="W12" s="37" t="s">
        <v>295</v>
      </c>
      <c r="X12" s="39">
        <v>2252555</v>
      </c>
      <c r="Y12" s="41"/>
    </row>
    <row r="13" spans="1:25">
      <c r="A13" s="14"/>
      <c r="B13" s="35"/>
      <c r="C13" s="95"/>
      <c r="D13" s="50"/>
      <c r="E13" s="51"/>
      <c r="F13" s="40"/>
      <c r="G13" s="95"/>
      <c r="H13" s="50"/>
      <c r="I13" s="51"/>
      <c r="J13" s="40"/>
      <c r="K13" s="95"/>
      <c r="L13" s="50"/>
      <c r="M13" s="51"/>
      <c r="N13" s="40"/>
      <c r="O13" s="95"/>
      <c r="P13" s="50"/>
      <c r="Q13" s="51"/>
      <c r="R13" s="40"/>
      <c r="S13" s="95"/>
      <c r="T13" s="50"/>
      <c r="U13" s="51"/>
      <c r="V13" s="40"/>
      <c r="W13" s="95"/>
      <c r="X13" s="50"/>
      <c r="Y13" s="51"/>
    </row>
    <row r="14" spans="1:25">
      <c r="A14" s="14"/>
      <c r="B14" s="44" t="s">
        <v>365</v>
      </c>
      <c r="C14" s="53" t="s">
        <v>297</v>
      </c>
      <c r="D14" s="53"/>
      <c r="E14" s="43"/>
      <c r="F14" s="43"/>
      <c r="G14" s="45">
        <v>2480</v>
      </c>
      <c r="H14" s="45"/>
      <c r="I14" s="43"/>
      <c r="J14" s="43"/>
      <c r="K14" s="53" t="s">
        <v>297</v>
      </c>
      <c r="L14" s="53"/>
      <c r="M14" s="43"/>
      <c r="N14" s="43"/>
      <c r="O14" s="53">
        <v>437</v>
      </c>
      <c r="P14" s="53"/>
      <c r="Q14" s="43"/>
      <c r="R14" s="43"/>
      <c r="S14" s="53" t="s">
        <v>297</v>
      </c>
      <c r="T14" s="53"/>
      <c r="U14" s="43"/>
      <c r="V14" s="43"/>
      <c r="W14" s="45">
        <v>2917</v>
      </c>
      <c r="X14" s="45"/>
      <c r="Y14" s="43"/>
    </row>
    <row r="15" spans="1:25">
      <c r="A15" s="14"/>
      <c r="B15" s="44"/>
      <c r="C15" s="53"/>
      <c r="D15" s="53"/>
      <c r="E15" s="43"/>
      <c r="F15" s="43"/>
      <c r="G15" s="45"/>
      <c r="H15" s="45"/>
      <c r="I15" s="43"/>
      <c r="J15" s="43"/>
      <c r="K15" s="53"/>
      <c r="L15" s="53"/>
      <c r="M15" s="43"/>
      <c r="N15" s="43"/>
      <c r="O15" s="53"/>
      <c r="P15" s="53"/>
      <c r="Q15" s="43"/>
      <c r="R15" s="43"/>
      <c r="S15" s="53"/>
      <c r="T15" s="53"/>
      <c r="U15" s="43"/>
      <c r="V15" s="43"/>
      <c r="W15" s="45"/>
      <c r="X15" s="45"/>
      <c r="Y15" s="43"/>
    </row>
    <row r="16" spans="1:25">
      <c r="A16" s="14"/>
      <c r="B16" s="35" t="s">
        <v>366</v>
      </c>
      <c r="C16" s="52" t="s">
        <v>367</v>
      </c>
      <c r="D16" s="52"/>
      <c r="E16" s="36" t="s">
        <v>301</v>
      </c>
      <c r="F16" s="40"/>
      <c r="G16" s="52" t="s">
        <v>368</v>
      </c>
      <c r="H16" s="52"/>
      <c r="I16" s="36" t="s">
        <v>301</v>
      </c>
      <c r="J16" s="40"/>
      <c r="K16" s="52" t="s">
        <v>369</v>
      </c>
      <c r="L16" s="52"/>
      <c r="M16" s="36" t="s">
        <v>301</v>
      </c>
      <c r="N16" s="40"/>
      <c r="O16" s="52" t="s">
        <v>297</v>
      </c>
      <c r="P16" s="52"/>
      <c r="Q16" s="40"/>
      <c r="R16" s="40"/>
      <c r="S16" s="52" t="s">
        <v>297</v>
      </c>
      <c r="T16" s="52"/>
      <c r="U16" s="40"/>
      <c r="V16" s="40"/>
      <c r="W16" s="52" t="s">
        <v>370</v>
      </c>
      <c r="X16" s="52"/>
      <c r="Y16" s="36" t="s">
        <v>301</v>
      </c>
    </row>
    <row r="17" spans="1:25" ht="15.75" thickBot="1">
      <c r="A17" s="14"/>
      <c r="B17" s="35"/>
      <c r="C17" s="56"/>
      <c r="D17" s="56"/>
      <c r="E17" s="57"/>
      <c r="F17" s="40"/>
      <c r="G17" s="56"/>
      <c r="H17" s="56"/>
      <c r="I17" s="57"/>
      <c r="J17" s="40"/>
      <c r="K17" s="56"/>
      <c r="L17" s="56"/>
      <c r="M17" s="57"/>
      <c r="N17" s="40"/>
      <c r="O17" s="56"/>
      <c r="P17" s="56"/>
      <c r="Q17" s="58"/>
      <c r="R17" s="40"/>
      <c r="S17" s="56"/>
      <c r="T17" s="56"/>
      <c r="U17" s="58"/>
      <c r="V17" s="40"/>
      <c r="W17" s="56"/>
      <c r="X17" s="56"/>
      <c r="Y17" s="57"/>
    </row>
    <row r="18" spans="1:25">
      <c r="A18" s="14"/>
      <c r="B18" s="44" t="s">
        <v>371</v>
      </c>
      <c r="C18" s="59" t="s">
        <v>295</v>
      </c>
      <c r="D18" s="61">
        <v>1233272</v>
      </c>
      <c r="E18" s="63"/>
      <c r="F18" s="43"/>
      <c r="G18" s="59" t="s">
        <v>295</v>
      </c>
      <c r="H18" s="61">
        <v>534150</v>
      </c>
      <c r="I18" s="63"/>
      <c r="J18" s="43"/>
      <c r="K18" s="59" t="s">
        <v>295</v>
      </c>
      <c r="L18" s="61">
        <v>108850</v>
      </c>
      <c r="M18" s="63"/>
      <c r="N18" s="43"/>
      <c r="O18" s="59" t="s">
        <v>295</v>
      </c>
      <c r="P18" s="61">
        <v>341449</v>
      </c>
      <c r="Q18" s="63"/>
      <c r="R18" s="43"/>
      <c r="S18" s="59" t="s">
        <v>295</v>
      </c>
      <c r="T18" s="61">
        <v>1214</v>
      </c>
      <c r="U18" s="63"/>
      <c r="V18" s="43"/>
      <c r="W18" s="59" t="s">
        <v>295</v>
      </c>
      <c r="X18" s="61">
        <v>2218935</v>
      </c>
      <c r="Y18" s="63"/>
    </row>
    <row r="19" spans="1:25" ht="15.75" thickBot="1">
      <c r="A19" s="14"/>
      <c r="B19" s="44"/>
      <c r="C19" s="49"/>
      <c r="D19" s="46"/>
      <c r="E19" s="47"/>
      <c r="F19" s="43"/>
      <c r="G19" s="49"/>
      <c r="H19" s="46"/>
      <c r="I19" s="47"/>
      <c r="J19" s="43"/>
      <c r="K19" s="49"/>
      <c r="L19" s="46"/>
      <c r="M19" s="47"/>
      <c r="N19" s="43"/>
      <c r="O19" s="49"/>
      <c r="P19" s="46"/>
      <c r="Q19" s="47"/>
      <c r="R19" s="43"/>
      <c r="S19" s="49"/>
      <c r="T19" s="46"/>
      <c r="U19" s="47"/>
      <c r="V19" s="43"/>
      <c r="W19" s="49"/>
      <c r="X19" s="46"/>
      <c r="Y19" s="47"/>
    </row>
    <row r="20" spans="1:25">
      <c r="A20" s="14"/>
      <c r="B20" s="35" t="s">
        <v>365</v>
      </c>
      <c r="C20" s="55" t="s">
        <v>297</v>
      </c>
      <c r="D20" s="55"/>
      <c r="E20" s="41"/>
      <c r="F20" s="40"/>
      <c r="G20" s="55" t="s">
        <v>297</v>
      </c>
      <c r="H20" s="55"/>
      <c r="I20" s="41"/>
      <c r="J20" s="40"/>
      <c r="K20" s="55" t="s">
        <v>297</v>
      </c>
      <c r="L20" s="55"/>
      <c r="M20" s="41"/>
      <c r="N20" s="40"/>
      <c r="O20" s="39">
        <v>174195</v>
      </c>
      <c r="P20" s="39"/>
      <c r="Q20" s="41"/>
      <c r="R20" s="40"/>
      <c r="S20" s="55" t="s">
        <v>297</v>
      </c>
      <c r="T20" s="55"/>
      <c r="U20" s="41"/>
      <c r="V20" s="40"/>
      <c r="W20" s="39">
        <v>174195</v>
      </c>
      <c r="X20" s="39"/>
      <c r="Y20" s="41"/>
    </row>
    <row r="21" spans="1:25">
      <c r="A21" s="14"/>
      <c r="B21" s="35"/>
      <c r="C21" s="52"/>
      <c r="D21" s="52"/>
      <c r="E21" s="40"/>
      <c r="F21" s="40"/>
      <c r="G21" s="52"/>
      <c r="H21" s="52"/>
      <c r="I21" s="40"/>
      <c r="J21" s="40"/>
      <c r="K21" s="52"/>
      <c r="L21" s="52"/>
      <c r="M21" s="40"/>
      <c r="N21" s="40"/>
      <c r="O21" s="38"/>
      <c r="P21" s="38"/>
      <c r="Q21" s="40"/>
      <c r="R21" s="40"/>
      <c r="S21" s="52"/>
      <c r="T21" s="52"/>
      <c r="U21" s="40"/>
      <c r="V21" s="40"/>
      <c r="W21" s="38"/>
      <c r="X21" s="38"/>
      <c r="Y21" s="40"/>
    </row>
    <row r="22" spans="1:25">
      <c r="A22" s="14"/>
      <c r="B22" s="44" t="s">
        <v>372</v>
      </c>
      <c r="C22" s="53" t="s">
        <v>297</v>
      </c>
      <c r="D22" s="53"/>
      <c r="E22" s="43"/>
      <c r="F22" s="43"/>
      <c r="G22" s="53" t="s">
        <v>373</v>
      </c>
      <c r="H22" s="53"/>
      <c r="I22" s="48" t="s">
        <v>301</v>
      </c>
      <c r="J22" s="43"/>
      <c r="K22" s="53" t="s">
        <v>297</v>
      </c>
      <c r="L22" s="53"/>
      <c r="M22" s="43"/>
      <c r="N22" s="43"/>
      <c r="O22" s="53" t="s">
        <v>297</v>
      </c>
      <c r="P22" s="53"/>
      <c r="Q22" s="43"/>
      <c r="R22" s="43"/>
      <c r="S22" s="53" t="s">
        <v>297</v>
      </c>
      <c r="T22" s="53"/>
      <c r="U22" s="43"/>
      <c r="V22" s="43"/>
      <c r="W22" s="53" t="s">
        <v>373</v>
      </c>
      <c r="X22" s="53"/>
      <c r="Y22" s="48" t="s">
        <v>301</v>
      </c>
    </row>
    <row r="23" spans="1:25">
      <c r="A23" s="14"/>
      <c r="B23" s="44"/>
      <c r="C23" s="53"/>
      <c r="D23" s="53"/>
      <c r="E23" s="43"/>
      <c r="F23" s="43"/>
      <c r="G23" s="53"/>
      <c r="H23" s="53"/>
      <c r="I23" s="48"/>
      <c r="J23" s="43"/>
      <c r="K23" s="53"/>
      <c r="L23" s="53"/>
      <c r="M23" s="43"/>
      <c r="N23" s="43"/>
      <c r="O23" s="53"/>
      <c r="P23" s="53"/>
      <c r="Q23" s="43"/>
      <c r="R23" s="43"/>
      <c r="S23" s="53"/>
      <c r="T23" s="53"/>
      <c r="U23" s="43"/>
      <c r="V23" s="43"/>
      <c r="W23" s="53"/>
      <c r="X23" s="53"/>
      <c r="Y23" s="48"/>
    </row>
    <row r="24" spans="1:25">
      <c r="A24" s="14"/>
      <c r="B24" s="35" t="s">
        <v>366</v>
      </c>
      <c r="C24" s="38">
        <v>57517</v>
      </c>
      <c r="D24" s="38"/>
      <c r="E24" s="40"/>
      <c r="F24" s="40"/>
      <c r="G24" s="38">
        <v>25221</v>
      </c>
      <c r="H24" s="38"/>
      <c r="I24" s="40"/>
      <c r="J24" s="40"/>
      <c r="K24" s="38">
        <v>5012</v>
      </c>
      <c r="L24" s="38"/>
      <c r="M24" s="40"/>
      <c r="N24" s="40"/>
      <c r="O24" s="52" t="s">
        <v>297</v>
      </c>
      <c r="P24" s="52"/>
      <c r="Q24" s="40"/>
      <c r="R24" s="40"/>
      <c r="S24" s="52" t="s">
        <v>297</v>
      </c>
      <c r="T24" s="52"/>
      <c r="U24" s="40"/>
      <c r="V24" s="40"/>
      <c r="W24" s="38">
        <v>87750</v>
      </c>
      <c r="X24" s="38"/>
      <c r="Y24" s="40"/>
    </row>
    <row r="25" spans="1:25" ht="15.75" thickBot="1">
      <c r="A25" s="14"/>
      <c r="B25" s="35"/>
      <c r="C25" s="80"/>
      <c r="D25" s="80"/>
      <c r="E25" s="58"/>
      <c r="F25" s="40"/>
      <c r="G25" s="80"/>
      <c r="H25" s="80"/>
      <c r="I25" s="58"/>
      <c r="J25" s="40"/>
      <c r="K25" s="80"/>
      <c r="L25" s="80"/>
      <c r="M25" s="58"/>
      <c r="N25" s="40"/>
      <c r="O25" s="56"/>
      <c r="P25" s="56"/>
      <c r="Q25" s="58"/>
      <c r="R25" s="40"/>
      <c r="S25" s="56"/>
      <c r="T25" s="56"/>
      <c r="U25" s="58"/>
      <c r="V25" s="40"/>
      <c r="W25" s="80"/>
      <c r="X25" s="80"/>
      <c r="Y25" s="58"/>
    </row>
    <row r="26" spans="1:25">
      <c r="A26" s="14"/>
      <c r="B26" s="44" t="s">
        <v>374</v>
      </c>
      <c r="C26" s="59" t="s">
        <v>295</v>
      </c>
      <c r="D26" s="61">
        <v>1290789</v>
      </c>
      <c r="E26" s="63"/>
      <c r="F26" s="43"/>
      <c r="G26" s="59" t="s">
        <v>295</v>
      </c>
      <c r="H26" s="61">
        <v>391549</v>
      </c>
      <c r="I26" s="63"/>
      <c r="J26" s="43"/>
      <c r="K26" s="59" t="s">
        <v>295</v>
      </c>
      <c r="L26" s="61">
        <v>113862</v>
      </c>
      <c r="M26" s="63"/>
      <c r="N26" s="43"/>
      <c r="O26" s="59" t="s">
        <v>295</v>
      </c>
      <c r="P26" s="61">
        <v>515644</v>
      </c>
      <c r="Q26" s="63"/>
      <c r="R26" s="43"/>
      <c r="S26" s="59" t="s">
        <v>295</v>
      </c>
      <c r="T26" s="61">
        <v>1214</v>
      </c>
      <c r="U26" s="63"/>
      <c r="V26" s="43"/>
      <c r="W26" s="59" t="s">
        <v>295</v>
      </c>
      <c r="X26" s="61">
        <v>2313058</v>
      </c>
      <c r="Y26" s="63"/>
    </row>
    <row r="27" spans="1:25" ht="15.75" thickBot="1">
      <c r="A27" s="14"/>
      <c r="B27" s="44"/>
      <c r="C27" s="60"/>
      <c r="D27" s="62"/>
      <c r="E27" s="64"/>
      <c r="F27" s="43"/>
      <c r="G27" s="60"/>
      <c r="H27" s="62"/>
      <c r="I27" s="64"/>
      <c r="J27" s="43"/>
      <c r="K27" s="60"/>
      <c r="L27" s="62"/>
      <c r="M27" s="64"/>
      <c r="N27" s="43"/>
      <c r="O27" s="60"/>
      <c r="P27" s="62"/>
      <c r="Q27" s="64"/>
      <c r="R27" s="43"/>
      <c r="S27" s="60"/>
      <c r="T27" s="62"/>
      <c r="U27" s="64"/>
      <c r="V27" s="43"/>
      <c r="W27" s="60"/>
      <c r="X27" s="62"/>
      <c r="Y27" s="64"/>
    </row>
    <row r="28" spans="1:25" ht="15.75" thickTop="1">
      <c r="A28" s="14"/>
      <c r="B28" s="43" t="s">
        <v>375</v>
      </c>
      <c r="C28" s="43"/>
      <c r="D28" s="43"/>
      <c r="E28" s="43"/>
      <c r="F28" s="43"/>
      <c r="G28" s="43"/>
      <c r="H28" s="43"/>
      <c r="I28" s="43"/>
      <c r="J28" s="43"/>
      <c r="K28" s="43"/>
      <c r="L28" s="43"/>
      <c r="M28" s="43"/>
      <c r="N28" s="43"/>
      <c r="O28" s="43"/>
      <c r="P28" s="43"/>
      <c r="Q28" s="43"/>
      <c r="R28" s="43"/>
      <c r="S28" s="43"/>
      <c r="T28" s="43"/>
      <c r="U28" s="43"/>
      <c r="V28" s="43"/>
      <c r="W28" s="43"/>
      <c r="X28" s="43"/>
      <c r="Y28" s="43"/>
    </row>
    <row r="29" spans="1:25">
      <c r="A29" s="14"/>
      <c r="B29" s="43" t="s">
        <v>376</v>
      </c>
      <c r="C29" s="43"/>
      <c r="D29" s="43"/>
      <c r="E29" s="43"/>
      <c r="F29" s="43"/>
      <c r="G29" s="43"/>
      <c r="H29" s="43"/>
      <c r="I29" s="43"/>
      <c r="J29" s="43"/>
      <c r="K29" s="43"/>
      <c r="L29" s="43"/>
      <c r="M29" s="43"/>
      <c r="N29" s="43"/>
      <c r="O29" s="43"/>
      <c r="P29" s="43"/>
      <c r="Q29" s="43"/>
      <c r="R29" s="43"/>
      <c r="S29" s="43"/>
      <c r="T29" s="43"/>
      <c r="U29" s="43"/>
      <c r="V29" s="43"/>
      <c r="W29" s="43"/>
      <c r="X29" s="43"/>
      <c r="Y29" s="43"/>
    </row>
    <row r="30" spans="1:25">
      <c r="A30" s="14"/>
      <c r="B30" s="43" t="s">
        <v>377</v>
      </c>
      <c r="C30" s="43"/>
      <c r="D30" s="43"/>
      <c r="E30" s="43"/>
      <c r="F30" s="43"/>
      <c r="G30" s="43"/>
      <c r="H30" s="43"/>
      <c r="I30" s="43"/>
      <c r="J30" s="43"/>
      <c r="K30" s="43"/>
      <c r="L30" s="43"/>
      <c r="M30" s="43"/>
      <c r="N30" s="43"/>
      <c r="O30" s="43"/>
      <c r="P30" s="43"/>
      <c r="Q30" s="43"/>
      <c r="R30" s="43"/>
      <c r="S30" s="43"/>
      <c r="T30" s="43"/>
      <c r="U30" s="43"/>
      <c r="V30" s="43"/>
      <c r="W30" s="43"/>
      <c r="X30" s="43"/>
      <c r="Y30" s="43"/>
    </row>
    <row r="31" spans="1:25">
      <c r="A31" s="14"/>
      <c r="B31" s="28"/>
      <c r="C31" s="28"/>
      <c r="D31" s="28"/>
      <c r="E31" s="28"/>
      <c r="F31" s="28"/>
      <c r="G31" s="28"/>
      <c r="H31" s="28"/>
      <c r="I31" s="28"/>
      <c r="J31" s="28"/>
      <c r="K31" s="28"/>
      <c r="L31" s="28"/>
      <c r="M31" s="28"/>
      <c r="N31" s="28"/>
      <c r="O31" s="28"/>
      <c r="P31" s="28"/>
      <c r="Q31" s="28"/>
      <c r="R31" s="28"/>
      <c r="S31" s="28"/>
      <c r="T31" s="28"/>
      <c r="U31" s="28"/>
    </row>
    <row r="32" spans="1:25">
      <c r="A32" s="14"/>
      <c r="B32" s="15"/>
      <c r="C32" s="15"/>
      <c r="D32" s="15"/>
      <c r="E32" s="15"/>
      <c r="F32" s="15"/>
      <c r="G32" s="15"/>
      <c r="H32" s="15"/>
      <c r="I32" s="15"/>
      <c r="J32" s="15"/>
      <c r="K32" s="15"/>
      <c r="L32" s="15"/>
      <c r="M32" s="15"/>
      <c r="N32" s="15"/>
      <c r="O32" s="15"/>
      <c r="P32" s="15"/>
      <c r="Q32" s="15"/>
      <c r="R32" s="15"/>
      <c r="S32" s="15"/>
      <c r="T32" s="15"/>
      <c r="U32" s="15"/>
    </row>
    <row r="33" spans="1:21">
      <c r="A33" s="14"/>
      <c r="B33" s="43"/>
      <c r="C33" s="76" t="s">
        <v>378</v>
      </c>
      <c r="D33" s="76"/>
      <c r="E33" s="76"/>
      <c r="F33" s="43"/>
      <c r="G33" s="76" t="s">
        <v>380</v>
      </c>
      <c r="H33" s="76"/>
      <c r="I33" s="76"/>
      <c r="J33" s="43"/>
      <c r="K33" s="76" t="s">
        <v>383</v>
      </c>
      <c r="L33" s="76"/>
      <c r="M33" s="76"/>
      <c r="N33" s="43"/>
      <c r="O33" s="76" t="s">
        <v>386</v>
      </c>
      <c r="P33" s="76"/>
      <c r="Q33" s="76"/>
      <c r="R33" s="43"/>
      <c r="S33" s="76" t="s">
        <v>191</v>
      </c>
      <c r="T33" s="76"/>
      <c r="U33" s="76"/>
    </row>
    <row r="34" spans="1:21">
      <c r="A34" s="14"/>
      <c r="B34" s="43"/>
      <c r="C34" s="76" t="s">
        <v>379</v>
      </c>
      <c r="D34" s="76"/>
      <c r="E34" s="76"/>
      <c r="F34" s="43"/>
      <c r="G34" s="76" t="s">
        <v>381</v>
      </c>
      <c r="H34" s="76"/>
      <c r="I34" s="76"/>
      <c r="J34" s="43"/>
      <c r="K34" s="76" t="s">
        <v>384</v>
      </c>
      <c r="L34" s="76"/>
      <c r="M34" s="76"/>
      <c r="N34" s="43"/>
      <c r="O34" s="76" t="s">
        <v>387</v>
      </c>
      <c r="P34" s="76"/>
      <c r="Q34" s="76"/>
      <c r="R34" s="43"/>
      <c r="S34" s="76"/>
      <c r="T34" s="76"/>
      <c r="U34" s="76"/>
    </row>
    <row r="35" spans="1:21" ht="15.75" thickBot="1">
      <c r="A35" s="14"/>
      <c r="B35" s="43"/>
      <c r="C35" s="94"/>
      <c r="D35" s="94"/>
      <c r="E35" s="94"/>
      <c r="F35" s="43"/>
      <c r="G35" s="75" t="s">
        <v>382</v>
      </c>
      <c r="H35" s="75"/>
      <c r="I35" s="75"/>
      <c r="J35" s="43"/>
      <c r="K35" s="75" t="s">
        <v>385</v>
      </c>
      <c r="L35" s="75"/>
      <c r="M35" s="75"/>
      <c r="N35" s="43"/>
      <c r="O35" s="75" t="s">
        <v>388</v>
      </c>
      <c r="P35" s="75"/>
      <c r="Q35" s="75"/>
      <c r="R35" s="43"/>
      <c r="S35" s="75"/>
      <c r="T35" s="75"/>
      <c r="U35" s="75"/>
    </row>
    <row r="36" spans="1:21">
      <c r="A36" s="14"/>
      <c r="B36" s="35" t="s">
        <v>364</v>
      </c>
      <c r="C36" s="37" t="s">
        <v>295</v>
      </c>
      <c r="D36" s="55" t="s">
        <v>297</v>
      </c>
      <c r="E36" s="41"/>
      <c r="F36" s="40"/>
      <c r="G36" s="37" t="s">
        <v>295</v>
      </c>
      <c r="H36" s="39">
        <v>289521</v>
      </c>
      <c r="I36" s="41"/>
      <c r="J36" s="40"/>
      <c r="K36" s="37" t="s">
        <v>295</v>
      </c>
      <c r="L36" s="39">
        <v>103289</v>
      </c>
      <c r="M36" s="41"/>
      <c r="N36" s="40"/>
      <c r="O36" s="37" t="s">
        <v>295</v>
      </c>
      <c r="P36" s="39">
        <v>4554</v>
      </c>
      <c r="Q36" s="41"/>
      <c r="R36" s="40"/>
      <c r="S36" s="37" t="s">
        <v>295</v>
      </c>
      <c r="T36" s="39">
        <v>397364</v>
      </c>
      <c r="U36" s="41"/>
    </row>
    <row r="37" spans="1:21">
      <c r="A37" s="14"/>
      <c r="B37" s="35"/>
      <c r="C37" s="95"/>
      <c r="D37" s="96"/>
      <c r="E37" s="51"/>
      <c r="F37" s="40"/>
      <c r="G37" s="95"/>
      <c r="H37" s="50"/>
      <c r="I37" s="51"/>
      <c r="J37" s="40"/>
      <c r="K37" s="95"/>
      <c r="L37" s="50"/>
      <c r="M37" s="51"/>
      <c r="N37" s="40"/>
      <c r="O37" s="95"/>
      <c r="P37" s="50"/>
      <c r="Q37" s="51"/>
      <c r="R37" s="40"/>
      <c r="S37" s="95"/>
      <c r="T37" s="50"/>
      <c r="U37" s="51"/>
    </row>
    <row r="38" spans="1:21">
      <c r="A38" s="14"/>
      <c r="B38" s="44" t="s">
        <v>389</v>
      </c>
      <c r="C38" s="53" t="s">
        <v>297</v>
      </c>
      <c r="D38" s="53"/>
      <c r="E38" s="43"/>
      <c r="F38" s="43"/>
      <c r="G38" s="45">
        <v>3923</v>
      </c>
      <c r="H38" s="45"/>
      <c r="I38" s="43"/>
      <c r="J38" s="43"/>
      <c r="K38" s="53" t="s">
        <v>297</v>
      </c>
      <c r="L38" s="53"/>
      <c r="M38" s="43"/>
      <c r="N38" s="43"/>
      <c r="O38" s="53" t="s">
        <v>297</v>
      </c>
      <c r="P38" s="53"/>
      <c r="Q38" s="43"/>
      <c r="R38" s="43"/>
      <c r="S38" s="45">
        <v>3923</v>
      </c>
      <c r="T38" s="45"/>
      <c r="U38" s="43"/>
    </row>
    <row r="39" spans="1:21">
      <c r="A39" s="14"/>
      <c r="B39" s="44"/>
      <c r="C39" s="53"/>
      <c r="D39" s="53"/>
      <c r="E39" s="43"/>
      <c r="F39" s="43"/>
      <c r="G39" s="45"/>
      <c r="H39" s="45"/>
      <c r="I39" s="43"/>
      <c r="J39" s="43"/>
      <c r="K39" s="53"/>
      <c r="L39" s="53"/>
      <c r="M39" s="43"/>
      <c r="N39" s="43"/>
      <c r="O39" s="53"/>
      <c r="P39" s="53"/>
      <c r="Q39" s="43"/>
      <c r="R39" s="43"/>
      <c r="S39" s="45"/>
      <c r="T39" s="45"/>
      <c r="U39" s="43"/>
    </row>
    <row r="40" spans="1:21">
      <c r="A40" s="14"/>
      <c r="B40" s="35" t="s">
        <v>390</v>
      </c>
      <c r="C40" s="52" t="s">
        <v>297</v>
      </c>
      <c r="D40" s="52"/>
      <c r="E40" s="40"/>
      <c r="F40" s="40"/>
      <c r="G40" s="52" t="s">
        <v>391</v>
      </c>
      <c r="H40" s="52"/>
      <c r="I40" s="36" t="s">
        <v>301</v>
      </c>
      <c r="J40" s="40"/>
      <c r="K40" s="52" t="s">
        <v>392</v>
      </c>
      <c r="L40" s="52"/>
      <c r="M40" s="36" t="s">
        <v>301</v>
      </c>
      <c r="N40" s="40"/>
      <c r="O40" s="52" t="s">
        <v>393</v>
      </c>
      <c r="P40" s="52"/>
      <c r="Q40" s="36" t="s">
        <v>301</v>
      </c>
      <c r="R40" s="40"/>
      <c r="S40" s="52" t="s">
        <v>394</v>
      </c>
      <c r="T40" s="52"/>
      <c r="U40" s="36" t="s">
        <v>301</v>
      </c>
    </row>
    <row r="41" spans="1:21">
      <c r="A41" s="14"/>
      <c r="B41" s="35"/>
      <c r="C41" s="52"/>
      <c r="D41" s="52"/>
      <c r="E41" s="40"/>
      <c r="F41" s="40"/>
      <c r="G41" s="52"/>
      <c r="H41" s="52"/>
      <c r="I41" s="36"/>
      <c r="J41" s="40"/>
      <c r="K41" s="52"/>
      <c r="L41" s="52"/>
      <c r="M41" s="36"/>
      <c r="N41" s="40"/>
      <c r="O41" s="52"/>
      <c r="P41" s="52"/>
      <c r="Q41" s="36"/>
      <c r="R41" s="40"/>
      <c r="S41" s="52"/>
      <c r="T41" s="52"/>
      <c r="U41" s="36"/>
    </row>
    <row r="42" spans="1:21">
      <c r="A42" s="14"/>
      <c r="B42" s="44" t="s">
        <v>366</v>
      </c>
      <c r="C42" s="53" t="s">
        <v>297</v>
      </c>
      <c r="D42" s="53"/>
      <c r="E42" s="43"/>
      <c r="F42" s="43"/>
      <c r="G42" s="53" t="s">
        <v>395</v>
      </c>
      <c r="H42" s="53"/>
      <c r="I42" s="48" t="s">
        <v>301</v>
      </c>
      <c r="J42" s="43"/>
      <c r="K42" s="53" t="s">
        <v>396</v>
      </c>
      <c r="L42" s="53"/>
      <c r="M42" s="48" t="s">
        <v>301</v>
      </c>
      <c r="N42" s="43"/>
      <c r="O42" s="53" t="s">
        <v>397</v>
      </c>
      <c r="P42" s="53"/>
      <c r="Q42" s="48" t="s">
        <v>301</v>
      </c>
      <c r="R42" s="43"/>
      <c r="S42" s="53" t="s">
        <v>398</v>
      </c>
      <c r="T42" s="53"/>
      <c r="U42" s="48" t="s">
        <v>301</v>
      </c>
    </row>
    <row r="43" spans="1:21" ht="15.75" thickBot="1">
      <c r="A43" s="14"/>
      <c r="B43" s="44"/>
      <c r="C43" s="54"/>
      <c r="D43" s="54"/>
      <c r="E43" s="47"/>
      <c r="F43" s="43"/>
      <c r="G43" s="54"/>
      <c r="H43" s="54"/>
      <c r="I43" s="49"/>
      <c r="J43" s="43"/>
      <c r="K43" s="54"/>
      <c r="L43" s="54"/>
      <c r="M43" s="49"/>
      <c r="N43" s="43"/>
      <c r="O43" s="54"/>
      <c r="P43" s="54"/>
      <c r="Q43" s="49"/>
      <c r="R43" s="43"/>
      <c r="S43" s="54"/>
      <c r="T43" s="54"/>
      <c r="U43" s="49"/>
    </row>
    <row r="44" spans="1:21">
      <c r="A44" s="14"/>
      <c r="B44" s="35" t="s">
        <v>371</v>
      </c>
      <c r="C44" s="55" t="s">
        <v>297</v>
      </c>
      <c r="D44" s="55"/>
      <c r="E44" s="41"/>
      <c r="F44" s="40"/>
      <c r="G44" s="39">
        <v>246247</v>
      </c>
      <c r="H44" s="39"/>
      <c r="I44" s="41"/>
      <c r="J44" s="40"/>
      <c r="K44" s="39">
        <v>69515</v>
      </c>
      <c r="L44" s="39"/>
      <c r="M44" s="41"/>
      <c r="N44" s="40"/>
      <c r="O44" s="39">
        <v>3565</v>
      </c>
      <c r="P44" s="39"/>
      <c r="Q44" s="41"/>
      <c r="R44" s="40"/>
      <c r="S44" s="39">
        <v>319327</v>
      </c>
      <c r="T44" s="39"/>
      <c r="U44" s="41"/>
    </row>
    <row r="45" spans="1:21" ht="15.75" thickBot="1">
      <c r="A45" s="14"/>
      <c r="B45" s="35"/>
      <c r="C45" s="56"/>
      <c r="D45" s="56"/>
      <c r="E45" s="58"/>
      <c r="F45" s="40"/>
      <c r="G45" s="80"/>
      <c r="H45" s="80"/>
      <c r="I45" s="58"/>
      <c r="J45" s="40"/>
      <c r="K45" s="80"/>
      <c r="L45" s="80"/>
      <c r="M45" s="58"/>
      <c r="N45" s="40"/>
      <c r="O45" s="80"/>
      <c r="P45" s="80"/>
      <c r="Q45" s="58"/>
      <c r="R45" s="40"/>
      <c r="S45" s="80"/>
      <c r="T45" s="80"/>
      <c r="U45" s="58"/>
    </row>
    <row r="46" spans="1:21">
      <c r="A46" s="14"/>
      <c r="B46" s="44" t="s">
        <v>389</v>
      </c>
      <c r="C46" s="82">
        <v>150</v>
      </c>
      <c r="D46" s="82"/>
      <c r="E46" s="63"/>
      <c r="F46" s="43"/>
      <c r="G46" s="82">
        <v>600</v>
      </c>
      <c r="H46" s="82"/>
      <c r="I46" s="63"/>
      <c r="J46" s="43"/>
      <c r="K46" s="61">
        <v>34300</v>
      </c>
      <c r="L46" s="61"/>
      <c r="M46" s="63"/>
      <c r="N46" s="43"/>
      <c r="O46" s="82" t="s">
        <v>297</v>
      </c>
      <c r="P46" s="82"/>
      <c r="Q46" s="63"/>
      <c r="R46" s="43"/>
      <c r="S46" s="61">
        <v>35050</v>
      </c>
      <c r="T46" s="61"/>
      <c r="U46" s="63"/>
    </row>
    <row r="47" spans="1:21">
      <c r="A47" s="14"/>
      <c r="B47" s="44"/>
      <c r="C47" s="53"/>
      <c r="D47" s="53"/>
      <c r="E47" s="43"/>
      <c r="F47" s="43"/>
      <c r="G47" s="53"/>
      <c r="H47" s="53"/>
      <c r="I47" s="43"/>
      <c r="J47" s="43"/>
      <c r="K47" s="45"/>
      <c r="L47" s="45"/>
      <c r="M47" s="43"/>
      <c r="N47" s="43"/>
      <c r="O47" s="53"/>
      <c r="P47" s="53"/>
      <c r="Q47" s="43"/>
      <c r="R47" s="43"/>
      <c r="S47" s="45"/>
      <c r="T47" s="45"/>
      <c r="U47" s="43"/>
    </row>
    <row r="48" spans="1:21">
      <c r="A48" s="14"/>
      <c r="B48" s="35" t="s">
        <v>399</v>
      </c>
      <c r="C48" s="52" t="s">
        <v>297</v>
      </c>
      <c r="D48" s="52"/>
      <c r="E48" s="40"/>
      <c r="F48" s="40"/>
      <c r="G48" s="52" t="s">
        <v>400</v>
      </c>
      <c r="H48" s="52"/>
      <c r="I48" s="36" t="s">
        <v>301</v>
      </c>
      <c r="J48" s="40"/>
      <c r="K48" s="52" t="s">
        <v>297</v>
      </c>
      <c r="L48" s="52"/>
      <c r="M48" s="40"/>
      <c r="N48" s="40"/>
      <c r="O48" s="52" t="s">
        <v>297</v>
      </c>
      <c r="P48" s="52"/>
      <c r="Q48" s="40"/>
      <c r="R48" s="40"/>
      <c r="S48" s="52" t="s">
        <v>400</v>
      </c>
      <c r="T48" s="52"/>
      <c r="U48" s="36" t="s">
        <v>301</v>
      </c>
    </row>
    <row r="49" spans="1:25">
      <c r="A49" s="14"/>
      <c r="B49" s="35"/>
      <c r="C49" s="52"/>
      <c r="D49" s="52"/>
      <c r="E49" s="40"/>
      <c r="F49" s="40"/>
      <c r="G49" s="52"/>
      <c r="H49" s="52"/>
      <c r="I49" s="36"/>
      <c r="J49" s="40"/>
      <c r="K49" s="52"/>
      <c r="L49" s="52"/>
      <c r="M49" s="40"/>
      <c r="N49" s="40"/>
      <c r="O49" s="52"/>
      <c r="P49" s="52"/>
      <c r="Q49" s="40"/>
      <c r="R49" s="40"/>
      <c r="S49" s="52"/>
      <c r="T49" s="52"/>
      <c r="U49" s="36"/>
    </row>
    <row r="50" spans="1:25">
      <c r="A50" s="14"/>
      <c r="B50" s="22" t="s">
        <v>390</v>
      </c>
      <c r="C50" s="53" t="s">
        <v>401</v>
      </c>
      <c r="D50" s="53"/>
      <c r="E50" s="24" t="s">
        <v>301</v>
      </c>
      <c r="F50" s="12"/>
      <c r="G50" s="53" t="s">
        <v>402</v>
      </c>
      <c r="H50" s="53"/>
      <c r="I50" s="24" t="s">
        <v>301</v>
      </c>
      <c r="J50" s="12"/>
      <c r="K50" s="53" t="s">
        <v>403</v>
      </c>
      <c r="L50" s="53"/>
      <c r="M50" s="24" t="s">
        <v>301</v>
      </c>
      <c r="N50" s="12"/>
      <c r="O50" s="53" t="s">
        <v>404</v>
      </c>
      <c r="P50" s="53"/>
      <c r="Q50" s="24" t="s">
        <v>301</v>
      </c>
      <c r="R50" s="12"/>
      <c r="S50" s="53" t="s">
        <v>405</v>
      </c>
      <c r="T50" s="53"/>
      <c r="U50" s="24" t="s">
        <v>301</v>
      </c>
    </row>
    <row r="51" spans="1:25">
      <c r="A51" s="14"/>
      <c r="B51" s="35" t="s">
        <v>366</v>
      </c>
      <c r="C51" s="52" t="s">
        <v>297</v>
      </c>
      <c r="D51" s="52"/>
      <c r="E51" s="40"/>
      <c r="F51" s="40"/>
      <c r="G51" s="38">
        <v>7169</v>
      </c>
      <c r="H51" s="38"/>
      <c r="I51" s="40"/>
      <c r="J51" s="40"/>
      <c r="K51" s="52">
        <v>887</v>
      </c>
      <c r="L51" s="52"/>
      <c r="M51" s="40"/>
      <c r="N51" s="40"/>
      <c r="O51" s="52" t="s">
        <v>331</v>
      </c>
      <c r="P51" s="52"/>
      <c r="Q51" s="36" t="s">
        <v>301</v>
      </c>
      <c r="R51" s="40"/>
      <c r="S51" s="38">
        <v>8055</v>
      </c>
      <c r="T51" s="38"/>
      <c r="U51" s="40"/>
    </row>
    <row r="52" spans="1:25" ht="15.75" thickBot="1">
      <c r="A52" s="14"/>
      <c r="B52" s="35"/>
      <c r="C52" s="56"/>
      <c r="D52" s="56"/>
      <c r="E52" s="58"/>
      <c r="F52" s="40"/>
      <c r="G52" s="80"/>
      <c r="H52" s="80"/>
      <c r="I52" s="58"/>
      <c r="J52" s="40"/>
      <c r="K52" s="56"/>
      <c r="L52" s="56"/>
      <c r="M52" s="58"/>
      <c r="N52" s="40"/>
      <c r="O52" s="56"/>
      <c r="P52" s="56"/>
      <c r="Q52" s="57"/>
      <c r="R52" s="40"/>
      <c r="S52" s="80"/>
      <c r="T52" s="80"/>
      <c r="U52" s="58"/>
    </row>
    <row r="53" spans="1:25">
      <c r="A53" s="14"/>
      <c r="B53" s="44" t="s">
        <v>374</v>
      </c>
      <c r="C53" s="59" t="s">
        <v>295</v>
      </c>
      <c r="D53" s="82" t="s">
        <v>297</v>
      </c>
      <c r="E53" s="63"/>
      <c r="F53" s="43"/>
      <c r="G53" s="59" t="s">
        <v>295</v>
      </c>
      <c r="H53" s="61">
        <v>198855</v>
      </c>
      <c r="I53" s="63"/>
      <c r="J53" s="43"/>
      <c r="K53" s="59" t="s">
        <v>295</v>
      </c>
      <c r="L53" s="61">
        <v>75827</v>
      </c>
      <c r="M53" s="63"/>
      <c r="N53" s="43"/>
      <c r="O53" s="59" t="s">
        <v>295</v>
      </c>
      <c r="P53" s="61">
        <v>2617</v>
      </c>
      <c r="Q53" s="63"/>
      <c r="R53" s="43"/>
      <c r="S53" s="59" t="s">
        <v>295</v>
      </c>
      <c r="T53" s="61">
        <v>277299</v>
      </c>
      <c r="U53" s="63"/>
    </row>
    <row r="54" spans="1:25" ht="15.75" thickBot="1">
      <c r="A54" s="14"/>
      <c r="B54" s="44"/>
      <c r="C54" s="60"/>
      <c r="D54" s="97"/>
      <c r="E54" s="64"/>
      <c r="F54" s="43"/>
      <c r="G54" s="60"/>
      <c r="H54" s="62"/>
      <c r="I54" s="64"/>
      <c r="J54" s="43"/>
      <c r="K54" s="60"/>
      <c r="L54" s="62"/>
      <c r="M54" s="64"/>
      <c r="N54" s="43"/>
      <c r="O54" s="60"/>
      <c r="P54" s="62"/>
      <c r="Q54" s="64"/>
      <c r="R54" s="43"/>
      <c r="S54" s="60"/>
      <c r="T54" s="62"/>
      <c r="U54" s="64"/>
    </row>
    <row r="55" spans="1:25" ht="15.75" thickTop="1">
      <c r="A55" s="14"/>
      <c r="B55" s="43" t="s">
        <v>406</v>
      </c>
      <c r="C55" s="43"/>
      <c r="D55" s="43"/>
      <c r="E55" s="43"/>
      <c r="F55" s="43"/>
      <c r="G55" s="43"/>
      <c r="H55" s="43"/>
      <c r="I55" s="43"/>
      <c r="J55" s="43"/>
      <c r="K55" s="43"/>
      <c r="L55" s="43"/>
      <c r="M55" s="43"/>
      <c r="N55" s="43"/>
      <c r="O55" s="43"/>
      <c r="P55" s="43"/>
      <c r="Q55" s="43"/>
      <c r="R55" s="43"/>
      <c r="S55" s="43"/>
      <c r="T55" s="43"/>
      <c r="U55" s="43"/>
      <c r="V55" s="43"/>
      <c r="W55" s="43"/>
      <c r="X55" s="43"/>
      <c r="Y55" s="43"/>
    </row>
    <row r="56" spans="1:25">
      <c r="A56" s="14"/>
      <c r="B56" s="65"/>
      <c r="C56" s="65"/>
      <c r="D56" s="65"/>
      <c r="E56" s="65"/>
      <c r="F56" s="65"/>
      <c r="G56" s="65"/>
      <c r="H56" s="65"/>
      <c r="I56" s="65"/>
      <c r="J56" s="65"/>
      <c r="K56" s="65"/>
      <c r="L56" s="65"/>
      <c r="M56" s="65"/>
      <c r="N56" s="65"/>
      <c r="O56" s="65"/>
      <c r="P56" s="65"/>
      <c r="Q56" s="65"/>
      <c r="R56" s="65"/>
      <c r="S56" s="65"/>
      <c r="T56" s="65"/>
      <c r="U56" s="65"/>
      <c r="V56" s="65"/>
      <c r="W56" s="65"/>
      <c r="X56" s="65"/>
      <c r="Y56" s="65"/>
    </row>
    <row r="57" spans="1:25">
      <c r="A57" s="14"/>
      <c r="B57" s="43" t="s">
        <v>407</v>
      </c>
      <c r="C57" s="43"/>
      <c r="D57" s="43"/>
      <c r="E57" s="43"/>
      <c r="F57" s="43"/>
      <c r="G57" s="43"/>
      <c r="H57" s="43"/>
      <c r="I57" s="43"/>
      <c r="J57" s="43"/>
      <c r="K57" s="43"/>
      <c r="L57" s="43"/>
      <c r="M57" s="43"/>
      <c r="N57" s="43"/>
      <c r="O57" s="43"/>
      <c r="P57" s="43"/>
      <c r="Q57" s="43"/>
      <c r="R57" s="43"/>
      <c r="S57" s="43"/>
      <c r="T57" s="43"/>
      <c r="U57" s="43"/>
      <c r="V57" s="43"/>
      <c r="W57" s="43"/>
      <c r="X57" s="43"/>
      <c r="Y57" s="43"/>
    </row>
    <row r="58" spans="1:25" ht="25.5" customHeight="1">
      <c r="A58" s="14"/>
      <c r="B58" s="43" t="s">
        <v>408</v>
      </c>
      <c r="C58" s="43"/>
      <c r="D58" s="43"/>
      <c r="E58" s="43"/>
      <c r="F58" s="43"/>
      <c r="G58" s="43"/>
      <c r="H58" s="43"/>
      <c r="I58" s="43"/>
      <c r="J58" s="43"/>
      <c r="K58" s="43"/>
      <c r="L58" s="43"/>
      <c r="M58" s="43"/>
      <c r="N58" s="43"/>
      <c r="O58" s="43"/>
      <c r="P58" s="43"/>
      <c r="Q58" s="43"/>
      <c r="R58" s="43"/>
      <c r="S58" s="43"/>
      <c r="T58" s="43"/>
      <c r="U58" s="43"/>
      <c r="V58" s="43"/>
      <c r="W58" s="43"/>
      <c r="X58" s="43"/>
      <c r="Y58" s="43"/>
    </row>
    <row r="59" spans="1:25">
      <c r="A59" s="14"/>
      <c r="B59" s="43" t="s">
        <v>409</v>
      </c>
      <c r="C59" s="43"/>
      <c r="D59" s="43"/>
      <c r="E59" s="43"/>
      <c r="F59" s="43"/>
      <c r="G59" s="43"/>
      <c r="H59" s="43"/>
      <c r="I59" s="43"/>
      <c r="J59" s="43"/>
      <c r="K59" s="43"/>
      <c r="L59" s="43"/>
      <c r="M59" s="43"/>
      <c r="N59" s="43"/>
      <c r="O59" s="43"/>
      <c r="P59" s="43"/>
      <c r="Q59" s="43"/>
      <c r="R59" s="43"/>
      <c r="S59" s="43"/>
      <c r="T59" s="43"/>
      <c r="U59" s="43"/>
      <c r="V59" s="43"/>
      <c r="W59" s="43"/>
      <c r="X59" s="43"/>
      <c r="Y59" s="43"/>
    </row>
    <row r="60" spans="1:25">
      <c r="A60" s="14"/>
      <c r="B60" s="43" t="s">
        <v>410</v>
      </c>
      <c r="C60" s="43"/>
      <c r="D60" s="43"/>
      <c r="E60" s="43"/>
      <c r="F60" s="43"/>
      <c r="G60" s="43"/>
      <c r="H60" s="43"/>
      <c r="I60" s="43"/>
      <c r="J60" s="43"/>
      <c r="K60" s="43"/>
      <c r="L60" s="43"/>
      <c r="M60" s="43"/>
      <c r="N60" s="43"/>
      <c r="O60" s="43"/>
      <c r="P60" s="43"/>
      <c r="Q60" s="43"/>
      <c r="R60" s="43"/>
      <c r="S60" s="43"/>
      <c r="T60" s="43"/>
      <c r="U60" s="43"/>
      <c r="V60" s="43"/>
      <c r="W60" s="43"/>
      <c r="X60" s="43"/>
      <c r="Y60" s="43"/>
    </row>
    <row r="61" spans="1:25">
      <c r="A61" s="14"/>
      <c r="B61" s="43" t="s">
        <v>411</v>
      </c>
      <c r="C61" s="43"/>
      <c r="D61" s="43"/>
      <c r="E61" s="43"/>
      <c r="F61" s="43"/>
      <c r="G61" s="43"/>
      <c r="H61" s="43"/>
      <c r="I61" s="43"/>
      <c r="J61" s="43"/>
      <c r="K61" s="43"/>
      <c r="L61" s="43"/>
      <c r="M61" s="43"/>
      <c r="N61" s="43"/>
      <c r="O61" s="43"/>
      <c r="P61" s="43"/>
      <c r="Q61" s="43"/>
      <c r="R61" s="43"/>
      <c r="S61" s="43"/>
      <c r="T61" s="43"/>
      <c r="U61" s="43"/>
      <c r="V61" s="43"/>
      <c r="W61" s="43"/>
      <c r="X61" s="43"/>
      <c r="Y61" s="43"/>
    </row>
    <row r="62" spans="1:25">
      <c r="A62" s="14"/>
      <c r="B62" s="43" t="s">
        <v>412</v>
      </c>
      <c r="C62" s="43"/>
      <c r="D62" s="43"/>
      <c r="E62" s="43"/>
      <c r="F62" s="43"/>
      <c r="G62" s="43"/>
      <c r="H62" s="43"/>
      <c r="I62" s="43"/>
      <c r="J62" s="43"/>
      <c r="K62" s="43"/>
      <c r="L62" s="43"/>
      <c r="M62" s="43"/>
      <c r="N62" s="43"/>
      <c r="O62" s="43"/>
      <c r="P62" s="43"/>
      <c r="Q62" s="43"/>
      <c r="R62" s="43"/>
      <c r="S62" s="43"/>
      <c r="T62" s="43"/>
      <c r="U62" s="43"/>
      <c r="V62" s="43"/>
      <c r="W62" s="43"/>
      <c r="X62" s="43"/>
      <c r="Y62" s="43"/>
    </row>
    <row r="63" spans="1:25">
      <c r="A63" s="14"/>
      <c r="B63" s="28"/>
      <c r="C63" s="28"/>
      <c r="D63" s="28"/>
      <c r="E63" s="28"/>
      <c r="F63" s="28"/>
      <c r="G63" s="28"/>
      <c r="H63" s="28"/>
      <c r="I63" s="28"/>
      <c r="J63" s="28"/>
      <c r="K63" s="28"/>
      <c r="L63" s="28"/>
      <c r="M63" s="28"/>
      <c r="N63" s="28"/>
      <c r="O63" s="28"/>
      <c r="P63" s="28"/>
      <c r="Q63" s="28"/>
      <c r="R63" s="28"/>
      <c r="S63" s="28"/>
      <c r="T63" s="28"/>
      <c r="U63" s="28"/>
      <c r="V63" s="28"/>
      <c r="W63" s="28"/>
    </row>
    <row r="64" spans="1:25">
      <c r="A64" s="14"/>
      <c r="B64" s="15"/>
      <c r="C64" s="15"/>
      <c r="D64" s="15"/>
      <c r="E64" s="15"/>
      <c r="F64" s="15"/>
      <c r="G64" s="15"/>
      <c r="H64" s="15"/>
      <c r="I64" s="15"/>
      <c r="J64" s="15"/>
      <c r="K64" s="15"/>
      <c r="L64" s="15"/>
      <c r="M64" s="15"/>
      <c r="N64" s="15"/>
      <c r="O64" s="15"/>
      <c r="P64" s="15"/>
      <c r="Q64" s="15"/>
      <c r="R64" s="15"/>
      <c r="S64" s="15"/>
      <c r="T64" s="15"/>
      <c r="U64" s="15"/>
      <c r="V64" s="15"/>
      <c r="W64" s="15"/>
    </row>
    <row r="65" spans="1:23" ht="15.75" thickBot="1">
      <c r="A65" s="14"/>
      <c r="B65" s="17"/>
      <c r="C65" s="75" t="s">
        <v>413</v>
      </c>
      <c r="D65" s="75"/>
      <c r="E65" s="75"/>
      <c r="F65" s="75"/>
      <c r="G65" s="75"/>
      <c r="H65" s="75"/>
      <c r="I65" s="75"/>
      <c r="J65" s="75"/>
      <c r="K65" s="75"/>
      <c r="L65" s="75"/>
      <c r="M65" s="12"/>
      <c r="N65" s="75" t="s">
        <v>414</v>
      </c>
      <c r="O65" s="75"/>
      <c r="P65" s="75"/>
      <c r="Q65" s="75"/>
      <c r="R65" s="75"/>
      <c r="S65" s="75"/>
      <c r="T65" s="75"/>
      <c r="U65" s="75"/>
      <c r="V65" s="75"/>
      <c r="W65" s="75"/>
    </row>
    <row r="66" spans="1:23">
      <c r="A66" s="14"/>
      <c r="B66" s="32"/>
      <c r="C66" s="77" t="s">
        <v>415</v>
      </c>
      <c r="D66" s="77"/>
      <c r="E66" s="77"/>
      <c r="F66" s="63"/>
      <c r="G66" s="77" t="s">
        <v>418</v>
      </c>
      <c r="H66" s="77"/>
      <c r="I66" s="77"/>
      <c r="J66" s="63"/>
      <c r="K66" s="77" t="s">
        <v>419</v>
      </c>
      <c r="L66" s="77"/>
      <c r="M66" s="43"/>
      <c r="N66" s="77" t="s">
        <v>415</v>
      </c>
      <c r="O66" s="77"/>
      <c r="P66" s="77"/>
      <c r="Q66" s="63"/>
      <c r="R66" s="77" t="s">
        <v>418</v>
      </c>
      <c r="S66" s="77"/>
      <c r="T66" s="77"/>
      <c r="U66" s="63"/>
      <c r="V66" s="77" t="s">
        <v>419</v>
      </c>
      <c r="W66" s="77"/>
    </row>
    <row r="67" spans="1:23">
      <c r="A67" s="14"/>
      <c r="B67" s="32"/>
      <c r="C67" s="76" t="s">
        <v>416</v>
      </c>
      <c r="D67" s="76"/>
      <c r="E67" s="76"/>
      <c r="F67" s="43"/>
      <c r="G67" s="76" t="s">
        <v>390</v>
      </c>
      <c r="H67" s="76"/>
      <c r="I67" s="76"/>
      <c r="J67" s="43"/>
      <c r="K67" s="76" t="s">
        <v>420</v>
      </c>
      <c r="L67" s="76"/>
      <c r="M67" s="43"/>
      <c r="N67" s="76" t="s">
        <v>416</v>
      </c>
      <c r="O67" s="76"/>
      <c r="P67" s="76"/>
      <c r="Q67" s="43"/>
      <c r="R67" s="76" t="s">
        <v>390</v>
      </c>
      <c r="S67" s="76"/>
      <c r="T67" s="76"/>
      <c r="U67" s="43"/>
      <c r="V67" s="76" t="s">
        <v>420</v>
      </c>
      <c r="W67" s="76"/>
    </row>
    <row r="68" spans="1:23">
      <c r="A68" s="14"/>
      <c r="B68" s="32"/>
      <c r="C68" s="76" t="s">
        <v>417</v>
      </c>
      <c r="D68" s="76"/>
      <c r="E68" s="76"/>
      <c r="F68" s="43"/>
      <c r="G68" s="65"/>
      <c r="H68" s="65"/>
      <c r="I68" s="65"/>
      <c r="J68" s="43"/>
      <c r="K68" s="76" t="s">
        <v>421</v>
      </c>
      <c r="L68" s="76"/>
      <c r="M68" s="43"/>
      <c r="N68" s="76" t="s">
        <v>417</v>
      </c>
      <c r="O68" s="76"/>
      <c r="P68" s="76"/>
      <c r="Q68" s="43"/>
      <c r="R68" s="65"/>
      <c r="S68" s="65"/>
      <c r="T68" s="65"/>
      <c r="U68" s="43"/>
      <c r="V68" s="76" t="s">
        <v>421</v>
      </c>
      <c r="W68" s="76"/>
    </row>
    <row r="69" spans="1:23" ht="15.75" thickBot="1">
      <c r="A69" s="14"/>
      <c r="B69" s="32"/>
      <c r="C69" s="94"/>
      <c r="D69" s="94"/>
      <c r="E69" s="94"/>
      <c r="F69" s="43"/>
      <c r="G69" s="94"/>
      <c r="H69" s="94"/>
      <c r="I69" s="94"/>
      <c r="J69" s="43"/>
      <c r="K69" s="75" t="s">
        <v>422</v>
      </c>
      <c r="L69" s="75"/>
      <c r="M69" s="43"/>
      <c r="N69" s="94"/>
      <c r="O69" s="94"/>
      <c r="P69" s="94"/>
      <c r="Q69" s="43"/>
      <c r="R69" s="94"/>
      <c r="S69" s="94"/>
      <c r="T69" s="94"/>
      <c r="U69" s="43"/>
      <c r="V69" s="75" t="s">
        <v>422</v>
      </c>
      <c r="W69" s="75"/>
    </row>
    <row r="70" spans="1:23" ht="25.5">
      <c r="A70" s="14"/>
      <c r="B70" s="18" t="s">
        <v>423</v>
      </c>
      <c r="C70" s="41"/>
      <c r="D70" s="41"/>
      <c r="E70" s="41"/>
      <c r="F70" s="20"/>
      <c r="G70" s="41"/>
      <c r="H70" s="41"/>
      <c r="I70" s="41"/>
      <c r="J70" s="20"/>
      <c r="K70" s="41"/>
      <c r="L70" s="41"/>
      <c r="M70" s="20"/>
      <c r="N70" s="41"/>
      <c r="O70" s="41"/>
      <c r="P70" s="41"/>
      <c r="Q70" s="20"/>
      <c r="R70" s="41"/>
      <c r="S70" s="41"/>
      <c r="T70" s="41"/>
      <c r="U70" s="20"/>
      <c r="V70" s="41"/>
      <c r="W70" s="41"/>
    </row>
    <row r="71" spans="1:23">
      <c r="A71" s="14"/>
      <c r="B71" s="99" t="s">
        <v>424</v>
      </c>
      <c r="C71" s="48" t="s">
        <v>295</v>
      </c>
      <c r="D71" s="53">
        <v>520</v>
      </c>
      <c r="E71" s="43"/>
      <c r="F71" s="43"/>
      <c r="G71" s="53">
        <v>520</v>
      </c>
      <c r="H71" s="53"/>
      <c r="I71" s="43"/>
      <c r="J71" s="43"/>
      <c r="K71" s="53" t="s">
        <v>297</v>
      </c>
      <c r="L71" s="43"/>
      <c r="M71" s="43"/>
      <c r="N71" s="48" t="s">
        <v>295</v>
      </c>
      <c r="O71" s="53">
        <v>370</v>
      </c>
      <c r="P71" s="43"/>
      <c r="Q71" s="43"/>
      <c r="R71" s="48" t="s">
        <v>295</v>
      </c>
      <c r="S71" s="53">
        <v>370</v>
      </c>
      <c r="T71" s="43"/>
      <c r="U71" s="43"/>
      <c r="V71" s="53" t="s">
        <v>297</v>
      </c>
      <c r="W71" s="43"/>
    </row>
    <row r="72" spans="1:23">
      <c r="A72" s="14"/>
      <c r="B72" s="99"/>
      <c r="C72" s="48"/>
      <c r="D72" s="53"/>
      <c r="E72" s="43"/>
      <c r="F72" s="43"/>
      <c r="G72" s="53"/>
      <c r="H72" s="53"/>
      <c r="I72" s="43"/>
      <c r="J72" s="43"/>
      <c r="K72" s="53"/>
      <c r="L72" s="43"/>
      <c r="M72" s="43"/>
      <c r="N72" s="48"/>
      <c r="O72" s="53"/>
      <c r="P72" s="43"/>
      <c r="Q72" s="43"/>
      <c r="R72" s="48"/>
      <c r="S72" s="53"/>
      <c r="T72" s="43"/>
      <c r="U72" s="43"/>
      <c r="V72" s="53"/>
      <c r="W72" s="43"/>
    </row>
    <row r="73" spans="1:23">
      <c r="A73" s="14"/>
      <c r="B73" s="88" t="s">
        <v>425</v>
      </c>
      <c r="C73" s="38">
        <v>391201</v>
      </c>
      <c r="D73" s="38"/>
      <c r="E73" s="40"/>
      <c r="F73" s="40"/>
      <c r="G73" s="38">
        <v>192346</v>
      </c>
      <c r="H73" s="38"/>
      <c r="I73" s="40"/>
      <c r="J73" s="40"/>
      <c r="K73" s="52">
        <v>5.6</v>
      </c>
      <c r="L73" s="40"/>
      <c r="M73" s="40"/>
      <c r="N73" s="38">
        <v>390027</v>
      </c>
      <c r="O73" s="38"/>
      <c r="P73" s="40"/>
      <c r="Q73" s="40"/>
      <c r="R73" s="38">
        <v>143780</v>
      </c>
      <c r="S73" s="38"/>
      <c r="T73" s="40"/>
      <c r="U73" s="40"/>
      <c r="V73" s="52">
        <v>6.6</v>
      </c>
      <c r="W73" s="40"/>
    </row>
    <row r="74" spans="1:23">
      <c r="A74" s="14"/>
      <c r="B74" s="88"/>
      <c r="C74" s="38"/>
      <c r="D74" s="38"/>
      <c r="E74" s="40"/>
      <c r="F74" s="40"/>
      <c r="G74" s="38"/>
      <c r="H74" s="38"/>
      <c r="I74" s="40"/>
      <c r="J74" s="40"/>
      <c r="K74" s="52"/>
      <c r="L74" s="40"/>
      <c r="M74" s="40"/>
      <c r="N74" s="38"/>
      <c r="O74" s="38"/>
      <c r="P74" s="40"/>
      <c r="Q74" s="40"/>
      <c r="R74" s="38"/>
      <c r="S74" s="38"/>
      <c r="T74" s="40"/>
      <c r="U74" s="40"/>
      <c r="V74" s="52"/>
      <c r="W74" s="40"/>
    </row>
    <row r="75" spans="1:23">
      <c r="A75" s="14"/>
      <c r="B75" s="99" t="s">
        <v>426</v>
      </c>
      <c r="C75" s="45">
        <v>175948</v>
      </c>
      <c r="D75" s="45"/>
      <c r="E75" s="43"/>
      <c r="F75" s="43"/>
      <c r="G75" s="45">
        <v>100121</v>
      </c>
      <c r="H75" s="45"/>
      <c r="I75" s="43"/>
      <c r="J75" s="43"/>
      <c r="K75" s="53">
        <v>4.0999999999999996</v>
      </c>
      <c r="L75" s="43"/>
      <c r="M75" s="43"/>
      <c r="N75" s="45">
        <v>164762</v>
      </c>
      <c r="O75" s="45"/>
      <c r="P75" s="43"/>
      <c r="Q75" s="43"/>
      <c r="R75" s="45">
        <v>95247</v>
      </c>
      <c r="S75" s="45"/>
      <c r="T75" s="43"/>
      <c r="U75" s="43"/>
      <c r="V75" s="53">
        <v>3.8</v>
      </c>
      <c r="W75" s="43"/>
    </row>
    <row r="76" spans="1:23">
      <c r="A76" s="14"/>
      <c r="B76" s="99"/>
      <c r="C76" s="45"/>
      <c r="D76" s="45"/>
      <c r="E76" s="43"/>
      <c r="F76" s="43"/>
      <c r="G76" s="45"/>
      <c r="H76" s="45"/>
      <c r="I76" s="43"/>
      <c r="J76" s="43"/>
      <c r="K76" s="53"/>
      <c r="L76" s="43"/>
      <c r="M76" s="43"/>
      <c r="N76" s="45"/>
      <c r="O76" s="45"/>
      <c r="P76" s="43"/>
      <c r="Q76" s="43"/>
      <c r="R76" s="45"/>
      <c r="S76" s="45"/>
      <c r="T76" s="43"/>
      <c r="U76" s="43"/>
      <c r="V76" s="53"/>
      <c r="W76" s="43"/>
    </row>
    <row r="77" spans="1:23">
      <c r="A77" s="14"/>
      <c r="B77" s="88" t="s">
        <v>427</v>
      </c>
      <c r="C77" s="38">
        <v>6488</v>
      </c>
      <c r="D77" s="38"/>
      <c r="E77" s="40"/>
      <c r="F77" s="40"/>
      <c r="G77" s="38">
        <v>3871</v>
      </c>
      <c r="H77" s="38"/>
      <c r="I77" s="40"/>
      <c r="J77" s="40"/>
      <c r="K77" s="52">
        <v>3.6</v>
      </c>
      <c r="L77" s="40"/>
      <c r="M77" s="40"/>
      <c r="N77" s="38">
        <v>6496</v>
      </c>
      <c r="O77" s="38"/>
      <c r="P77" s="40"/>
      <c r="Q77" s="40"/>
      <c r="R77" s="38">
        <v>2931</v>
      </c>
      <c r="S77" s="38"/>
      <c r="T77" s="40"/>
      <c r="U77" s="40"/>
      <c r="V77" s="52">
        <v>4.4000000000000004</v>
      </c>
      <c r="W77" s="40"/>
    </row>
    <row r="78" spans="1:23" ht="15.75" thickBot="1">
      <c r="A78" s="14"/>
      <c r="B78" s="88"/>
      <c r="C78" s="80"/>
      <c r="D78" s="80"/>
      <c r="E78" s="58"/>
      <c r="F78" s="40"/>
      <c r="G78" s="80"/>
      <c r="H78" s="80"/>
      <c r="I78" s="58"/>
      <c r="J78" s="40"/>
      <c r="K78" s="56"/>
      <c r="L78" s="58"/>
      <c r="M78" s="40"/>
      <c r="N78" s="80"/>
      <c r="O78" s="80"/>
      <c r="P78" s="58"/>
      <c r="Q78" s="40"/>
      <c r="R78" s="80"/>
      <c r="S78" s="80"/>
      <c r="T78" s="58"/>
      <c r="U78" s="40"/>
      <c r="V78" s="56"/>
      <c r="W78" s="58"/>
    </row>
    <row r="79" spans="1:23">
      <c r="A79" s="14"/>
      <c r="B79" s="99" t="s">
        <v>428</v>
      </c>
      <c r="C79" s="59" t="s">
        <v>295</v>
      </c>
      <c r="D79" s="61">
        <v>574157</v>
      </c>
      <c r="E79" s="63"/>
      <c r="F79" s="43"/>
      <c r="G79" s="59" t="s">
        <v>295</v>
      </c>
      <c r="H79" s="61">
        <v>296858</v>
      </c>
      <c r="I79" s="63"/>
      <c r="J79" s="43"/>
      <c r="K79" s="63"/>
      <c r="L79" s="63"/>
      <c r="M79" s="43"/>
      <c r="N79" s="59" t="s">
        <v>295</v>
      </c>
      <c r="O79" s="61">
        <v>561655</v>
      </c>
      <c r="P79" s="63"/>
      <c r="Q79" s="43"/>
      <c r="R79" s="59" t="s">
        <v>295</v>
      </c>
      <c r="S79" s="61">
        <v>242328</v>
      </c>
      <c r="T79" s="63"/>
      <c r="U79" s="43"/>
      <c r="V79" s="63"/>
      <c r="W79" s="63"/>
    </row>
    <row r="80" spans="1:23" ht="15.75" thickBot="1">
      <c r="A80" s="14"/>
      <c r="B80" s="99"/>
      <c r="C80" s="60"/>
      <c r="D80" s="62"/>
      <c r="E80" s="64"/>
      <c r="F80" s="43"/>
      <c r="G80" s="60"/>
      <c r="H80" s="62"/>
      <c r="I80" s="64"/>
      <c r="J80" s="43"/>
      <c r="K80" s="43"/>
      <c r="L80" s="43"/>
      <c r="M80" s="43"/>
      <c r="N80" s="60"/>
      <c r="O80" s="62"/>
      <c r="P80" s="64"/>
      <c r="Q80" s="43"/>
      <c r="R80" s="60"/>
      <c r="S80" s="62"/>
      <c r="T80" s="64"/>
      <c r="U80" s="43"/>
      <c r="V80" s="43"/>
      <c r="W80" s="43"/>
    </row>
    <row r="81" spans="1:25" ht="15.75" thickTop="1">
      <c r="A81" s="14"/>
      <c r="B81" s="88" t="s">
        <v>429</v>
      </c>
      <c r="C81" s="100">
        <v>24818</v>
      </c>
      <c r="D81" s="100"/>
      <c r="E81" s="101"/>
      <c r="F81" s="40"/>
      <c r="G81" s="100">
        <v>14588</v>
      </c>
      <c r="H81" s="100"/>
      <c r="I81" s="101"/>
      <c r="J81" s="40"/>
      <c r="K81" s="52">
        <v>3.9</v>
      </c>
      <c r="L81" s="40"/>
      <c r="M81" s="40"/>
      <c r="N81" s="100">
        <v>25591</v>
      </c>
      <c r="O81" s="100"/>
      <c r="P81" s="101"/>
      <c r="Q81" s="40"/>
      <c r="R81" s="100">
        <v>12122</v>
      </c>
      <c r="S81" s="100"/>
      <c r="T81" s="101"/>
      <c r="U81" s="40"/>
      <c r="V81" s="52">
        <v>4.7</v>
      </c>
      <c r="W81" s="40"/>
    </row>
    <row r="82" spans="1:25" ht="15.75" thickBot="1">
      <c r="A82" s="14"/>
      <c r="B82" s="88"/>
      <c r="C82" s="80"/>
      <c r="D82" s="80"/>
      <c r="E82" s="58"/>
      <c r="F82" s="40"/>
      <c r="G82" s="80"/>
      <c r="H82" s="80"/>
      <c r="I82" s="58"/>
      <c r="J82" s="40"/>
      <c r="K82" s="56"/>
      <c r="L82" s="58"/>
      <c r="M82" s="40"/>
      <c r="N82" s="80"/>
      <c r="O82" s="80"/>
      <c r="P82" s="58"/>
      <c r="Q82" s="40"/>
      <c r="R82" s="80"/>
      <c r="S82" s="80"/>
      <c r="T82" s="58"/>
      <c r="U82" s="40"/>
      <c r="V82" s="56"/>
      <c r="W82" s="58"/>
    </row>
    <row r="83" spans="1:25">
      <c r="A83" s="14"/>
      <c r="B83" s="99" t="s">
        <v>430</v>
      </c>
      <c r="C83" s="59" t="s">
        <v>295</v>
      </c>
      <c r="D83" s="61">
        <v>24818</v>
      </c>
      <c r="E83" s="63"/>
      <c r="F83" s="43"/>
      <c r="G83" s="59" t="s">
        <v>295</v>
      </c>
      <c r="H83" s="61">
        <v>14588</v>
      </c>
      <c r="I83" s="63"/>
      <c r="J83" s="43"/>
      <c r="K83" s="63"/>
      <c r="L83" s="63"/>
      <c r="M83" s="43"/>
      <c r="N83" s="59" t="s">
        <v>295</v>
      </c>
      <c r="O83" s="61">
        <v>25591</v>
      </c>
      <c r="P83" s="63"/>
      <c r="Q83" s="43"/>
      <c r="R83" s="59" t="s">
        <v>295</v>
      </c>
      <c r="S83" s="61">
        <v>12122</v>
      </c>
      <c r="T83" s="63"/>
      <c r="U83" s="43"/>
      <c r="V83" s="63"/>
      <c r="W83" s="63"/>
    </row>
    <row r="84" spans="1:25" ht="15.75" thickBot="1">
      <c r="A84" s="14"/>
      <c r="B84" s="99"/>
      <c r="C84" s="60"/>
      <c r="D84" s="62"/>
      <c r="E84" s="64"/>
      <c r="F84" s="43"/>
      <c r="G84" s="60"/>
      <c r="H84" s="62"/>
      <c r="I84" s="64"/>
      <c r="J84" s="43"/>
      <c r="K84" s="43"/>
      <c r="L84" s="43"/>
      <c r="M84" s="43"/>
      <c r="N84" s="60"/>
      <c r="O84" s="62"/>
      <c r="P84" s="64"/>
      <c r="Q84" s="43"/>
      <c r="R84" s="60"/>
      <c r="S84" s="62"/>
      <c r="T84" s="64"/>
      <c r="U84" s="43"/>
      <c r="V84" s="43"/>
      <c r="W84" s="43"/>
    </row>
    <row r="85" spans="1:25" ht="15.75" thickTop="1">
      <c r="A85" s="14"/>
      <c r="B85" s="43" t="s">
        <v>431</v>
      </c>
      <c r="C85" s="43"/>
      <c r="D85" s="43"/>
      <c r="E85" s="43"/>
      <c r="F85" s="43"/>
      <c r="G85" s="43"/>
      <c r="H85" s="43"/>
      <c r="I85" s="43"/>
      <c r="J85" s="43"/>
      <c r="K85" s="43"/>
      <c r="L85" s="43"/>
      <c r="M85" s="43"/>
      <c r="N85" s="43"/>
      <c r="O85" s="43"/>
      <c r="P85" s="43"/>
      <c r="Q85" s="43"/>
      <c r="R85" s="43"/>
      <c r="S85" s="43"/>
      <c r="T85" s="43"/>
      <c r="U85" s="43"/>
      <c r="V85" s="43"/>
      <c r="W85" s="43"/>
      <c r="X85" s="43"/>
      <c r="Y85" s="43"/>
    </row>
    <row r="86" spans="1:25">
      <c r="A86" s="14"/>
      <c r="B86" s="43" t="s">
        <v>432</v>
      </c>
      <c r="C86" s="43"/>
      <c r="D86" s="43"/>
      <c r="E86" s="43"/>
      <c r="F86" s="43"/>
      <c r="G86" s="43"/>
      <c r="H86" s="43"/>
      <c r="I86" s="43"/>
      <c r="J86" s="43"/>
      <c r="K86" s="43"/>
      <c r="L86" s="43"/>
      <c r="M86" s="43"/>
      <c r="N86" s="43"/>
      <c r="O86" s="43"/>
      <c r="P86" s="43"/>
      <c r="Q86" s="43"/>
      <c r="R86" s="43"/>
      <c r="S86" s="43"/>
      <c r="T86" s="43"/>
      <c r="U86" s="43"/>
      <c r="V86" s="43"/>
      <c r="W86" s="43"/>
      <c r="X86" s="43"/>
      <c r="Y86" s="43"/>
    </row>
    <row r="87" spans="1:25">
      <c r="A87" s="14"/>
      <c r="B87" s="15"/>
      <c r="C87" s="15"/>
    </row>
    <row r="88" spans="1:25" ht="51">
      <c r="A88" s="14"/>
      <c r="B88" s="72" t="s">
        <v>433</v>
      </c>
      <c r="C88" s="21" t="s">
        <v>434</v>
      </c>
    </row>
    <row r="89" spans="1:25">
      <c r="A89" s="14"/>
      <c r="B89" s="15"/>
      <c r="C89" s="15"/>
    </row>
    <row r="90" spans="1:25" ht="51">
      <c r="A90" s="14"/>
      <c r="B90" s="72" t="s">
        <v>435</v>
      </c>
      <c r="C90" s="21" t="s">
        <v>436</v>
      </c>
    </row>
    <row r="91" spans="1:25">
      <c r="A91" s="14"/>
      <c r="B91" s="28"/>
      <c r="C91" s="28"/>
      <c r="D91" s="28"/>
      <c r="E91" s="28"/>
      <c r="F91" s="28"/>
      <c r="G91" s="28"/>
      <c r="H91" s="28"/>
      <c r="I91" s="28"/>
    </row>
    <row r="92" spans="1:25">
      <c r="A92" s="14"/>
      <c r="B92" s="15"/>
      <c r="C92" s="15"/>
      <c r="D92" s="15"/>
      <c r="E92" s="15"/>
      <c r="F92" s="15"/>
      <c r="G92" s="15"/>
      <c r="H92" s="15"/>
      <c r="I92" s="15"/>
    </row>
    <row r="93" spans="1:25">
      <c r="A93" s="14"/>
      <c r="B93" s="103" t="s">
        <v>437</v>
      </c>
      <c r="C93" s="76" t="s">
        <v>390</v>
      </c>
      <c r="D93" s="76"/>
      <c r="E93" s="76"/>
      <c r="F93" s="43"/>
      <c r="G93" s="76" t="s">
        <v>438</v>
      </c>
      <c r="H93" s="76"/>
      <c r="I93" s="76"/>
    </row>
    <row r="94" spans="1:25" ht="15.75" thickBot="1">
      <c r="A94" s="14"/>
      <c r="B94" s="103"/>
      <c r="C94" s="75"/>
      <c r="D94" s="75"/>
      <c r="E94" s="75"/>
      <c r="F94" s="43"/>
      <c r="G94" s="75" t="s">
        <v>439</v>
      </c>
      <c r="H94" s="75"/>
      <c r="I94" s="75"/>
    </row>
    <row r="95" spans="1:25">
      <c r="A95" s="14"/>
      <c r="B95" s="35">
        <v>2015</v>
      </c>
      <c r="C95" s="37" t="s">
        <v>295</v>
      </c>
      <c r="D95" s="39">
        <v>68821</v>
      </c>
      <c r="E95" s="41"/>
      <c r="F95" s="40"/>
      <c r="G95" s="55" t="s">
        <v>440</v>
      </c>
      <c r="H95" s="55"/>
      <c r="I95" s="37" t="s">
        <v>301</v>
      </c>
    </row>
    <row r="96" spans="1:25">
      <c r="A96" s="14"/>
      <c r="B96" s="35"/>
      <c r="C96" s="95"/>
      <c r="D96" s="50"/>
      <c r="E96" s="51"/>
      <c r="F96" s="40"/>
      <c r="G96" s="96"/>
      <c r="H96" s="96"/>
      <c r="I96" s="95"/>
    </row>
    <row r="97" spans="1:9">
      <c r="A97" s="14"/>
      <c r="B97" s="44">
        <v>2016</v>
      </c>
      <c r="C97" s="45">
        <v>57740</v>
      </c>
      <c r="D97" s="45"/>
      <c r="E97" s="43"/>
      <c r="F97" s="43"/>
      <c r="G97" s="53" t="s">
        <v>441</v>
      </c>
      <c r="H97" s="53"/>
      <c r="I97" s="48" t="s">
        <v>301</v>
      </c>
    </row>
    <row r="98" spans="1:9">
      <c r="A98" s="14"/>
      <c r="B98" s="44"/>
      <c r="C98" s="45"/>
      <c r="D98" s="45"/>
      <c r="E98" s="43"/>
      <c r="F98" s="43"/>
      <c r="G98" s="53"/>
      <c r="H98" s="53"/>
      <c r="I98" s="48"/>
    </row>
    <row r="99" spans="1:9">
      <c r="A99" s="14"/>
      <c r="B99" s="35">
        <v>2017</v>
      </c>
      <c r="C99" s="38">
        <v>53368</v>
      </c>
      <c r="D99" s="38"/>
      <c r="E99" s="40"/>
      <c r="F99" s="40"/>
      <c r="G99" s="52" t="s">
        <v>442</v>
      </c>
      <c r="H99" s="52"/>
      <c r="I99" s="36" t="s">
        <v>301</v>
      </c>
    </row>
    <row r="100" spans="1:9">
      <c r="A100" s="14"/>
      <c r="B100" s="35"/>
      <c r="C100" s="38"/>
      <c r="D100" s="38"/>
      <c r="E100" s="40"/>
      <c r="F100" s="40"/>
      <c r="G100" s="52"/>
      <c r="H100" s="52"/>
      <c r="I100" s="36"/>
    </row>
    <row r="101" spans="1:9">
      <c r="A101" s="14"/>
      <c r="B101" s="44">
        <v>2018</v>
      </c>
      <c r="C101" s="45">
        <v>42928</v>
      </c>
      <c r="D101" s="45"/>
      <c r="E101" s="43"/>
      <c r="F101" s="43"/>
      <c r="G101" s="53" t="s">
        <v>443</v>
      </c>
      <c r="H101" s="53"/>
      <c r="I101" s="48" t="s">
        <v>301</v>
      </c>
    </row>
    <row r="102" spans="1:9">
      <c r="A102" s="14"/>
      <c r="B102" s="44"/>
      <c r="C102" s="45"/>
      <c r="D102" s="45"/>
      <c r="E102" s="43"/>
      <c r="F102" s="43"/>
      <c r="G102" s="53"/>
      <c r="H102" s="53"/>
      <c r="I102" s="48"/>
    </row>
    <row r="103" spans="1:9">
      <c r="A103" s="14"/>
      <c r="B103" s="35">
        <v>2019</v>
      </c>
      <c r="C103" s="38">
        <v>27850</v>
      </c>
      <c r="D103" s="38"/>
      <c r="E103" s="40"/>
      <c r="F103" s="40"/>
      <c r="G103" s="52" t="s">
        <v>444</v>
      </c>
      <c r="H103" s="52"/>
      <c r="I103" s="36" t="s">
        <v>301</v>
      </c>
    </row>
    <row r="104" spans="1:9">
      <c r="A104" s="14"/>
      <c r="B104" s="35"/>
      <c r="C104" s="38"/>
      <c r="D104" s="38"/>
      <c r="E104" s="40"/>
      <c r="F104" s="40"/>
      <c r="G104" s="52"/>
      <c r="H104" s="52"/>
      <c r="I104" s="36"/>
    </row>
    <row r="105" spans="1:9">
      <c r="A105" s="14"/>
      <c r="B105" s="44" t="s">
        <v>445</v>
      </c>
      <c r="C105" s="45">
        <v>23975</v>
      </c>
      <c r="D105" s="45"/>
      <c r="E105" s="43"/>
      <c r="F105" s="43"/>
      <c r="G105" s="53">
        <v>143</v>
      </c>
      <c r="H105" s="53"/>
      <c r="I105" s="43"/>
    </row>
    <row r="106" spans="1:9" ht="15.75" thickBot="1">
      <c r="A106" s="14"/>
      <c r="B106" s="44"/>
      <c r="C106" s="46"/>
      <c r="D106" s="46"/>
      <c r="E106" s="47"/>
      <c r="F106" s="43"/>
      <c r="G106" s="54"/>
      <c r="H106" s="54"/>
      <c r="I106" s="47"/>
    </row>
    <row r="107" spans="1:9">
      <c r="A107" s="14"/>
      <c r="B107" s="88" t="s">
        <v>191</v>
      </c>
      <c r="C107" s="37" t="s">
        <v>295</v>
      </c>
      <c r="D107" s="39">
        <v>274682</v>
      </c>
      <c r="E107" s="41"/>
      <c r="F107" s="40"/>
      <c r="G107" s="37" t="s">
        <v>295</v>
      </c>
      <c r="H107" s="55" t="s">
        <v>446</v>
      </c>
      <c r="I107" s="37" t="s">
        <v>301</v>
      </c>
    </row>
    <row r="108" spans="1:9" ht="15.75" thickBot="1">
      <c r="A108" s="14"/>
      <c r="B108" s="88"/>
      <c r="C108" s="89"/>
      <c r="D108" s="90"/>
      <c r="E108" s="91"/>
      <c r="F108" s="40"/>
      <c r="G108" s="89"/>
      <c r="H108" s="104"/>
      <c r="I108" s="89"/>
    </row>
    <row r="109" spans="1:9" ht="15.75" thickTop="1"/>
  </sheetData>
  <mergeCells count="594">
    <mergeCell ref="B58:Y58"/>
    <mergeCell ref="B59:Y59"/>
    <mergeCell ref="B60:Y60"/>
    <mergeCell ref="B61:Y61"/>
    <mergeCell ref="B62:Y62"/>
    <mergeCell ref="B85:Y85"/>
    <mergeCell ref="B28:Y28"/>
    <mergeCell ref="B29:Y29"/>
    <mergeCell ref="B30:Y30"/>
    <mergeCell ref="B55:Y55"/>
    <mergeCell ref="B56:Y56"/>
    <mergeCell ref="B57:Y57"/>
    <mergeCell ref="H107:H108"/>
    <mergeCell ref="I107:I108"/>
    <mergeCell ref="A1:A2"/>
    <mergeCell ref="B1:Y1"/>
    <mergeCell ref="B2:Y2"/>
    <mergeCell ref="B3:Y3"/>
    <mergeCell ref="A4:A108"/>
    <mergeCell ref="B4:Y4"/>
    <mergeCell ref="B5:Y5"/>
    <mergeCell ref="B6:Y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B95:B96"/>
    <mergeCell ref="C95:C96"/>
    <mergeCell ref="D95:D96"/>
    <mergeCell ref="E95:E96"/>
    <mergeCell ref="F95:F96"/>
    <mergeCell ref="G95:H96"/>
    <mergeCell ref="V83:W84"/>
    <mergeCell ref="B91:I91"/>
    <mergeCell ref="B93:B94"/>
    <mergeCell ref="C93:E94"/>
    <mergeCell ref="F93:F94"/>
    <mergeCell ref="G93:I93"/>
    <mergeCell ref="G94:I94"/>
    <mergeCell ref="B86:Y86"/>
    <mergeCell ref="P83:P84"/>
    <mergeCell ref="Q83:Q84"/>
    <mergeCell ref="R83:R84"/>
    <mergeCell ref="S83:S84"/>
    <mergeCell ref="T83:T84"/>
    <mergeCell ref="U83:U84"/>
    <mergeCell ref="I83:I84"/>
    <mergeCell ref="J83:J84"/>
    <mergeCell ref="K83:L84"/>
    <mergeCell ref="M83:M84"/>
    <mergeCell ref="N83:N84"/>
    <mergeCell ref="O83:O84"/>
    <mergeCell ref="U81:U82"/>
    <mergeCell ref="V81:V82"/>
    <mergeCell ref="W81:W82"/>
    <mergeCell ref="B83:B84"/>
    <mergeCell ref="C83:C84"/>
    <mergeCell ref="D83:D84"/>
    <mergeCell ref="E83:E84"/>
    <mergeCell ref="F83:F84"/>
    <mergeCell ref="G83:G84"/>
    <mergeCell ref="H83:H84"/>
    <mergeCell ref="M81:M82"/>
    <mergeCell ref="N81:O82"/>
    <mergeCell ref="P81:P82"/>
    <mergeCell ref="Q81:Q82"/>
    <mergeCell ref="R81:S82"/>
    <mergeCell ref="T81:T82"/>
    <mergeCell ref="V79:W80"/>
    <mergeCell ref="B81:B82"/>
    <mergeCell ref="C81:D82"/>
    <mergeCell ref="E81:E82"/>
    <mergeCell ref="F81:F82"/>
    <mergeCell ref="G81:H82"/>
    <mergeCell ref="I81:I82"/>
    <mergeCell ref="J81:J82"/>
    <mergeCell ref="K81:K82"/>
    <mergeCell ref="L81:L82"/>
    <mergeCell ref="P79:P80"/>
    <mergeCell ref="Q79:Q80"/>
    <mergeCell ref="R79:R80"/>
    <mergeCell ref="S79:S80"/>
    <mergeCell ref="T79:T80"/>
    <mergeCell ref="U79:U80"/>
    <mergeCell ref="I79:I80"/>
    <mergeCell ref="J79:J80"/>
    <mergeCell ref="K79:L80"/>
    <mergeCell ref="M79:M80"/>
    <mergeCell ref="N79:N80"/>
    <mergeCell ref="O79:O80"/>
    <mergeCell ref="U77:U78"/>
    <mergeCell ref="V77:V78"/>
    <mergeCell ref="W77:W78"/>
    <mergeCell ref="B79:B80"/>
    <mergeCell ref="C79:C80"/>
    <mergeCell ref="D79:D80"/>
    <mergeCell ref="E79:E80"/>
    <mergeCell ref="F79:F80"/>
    <mergeCell ref="G79:G80"/>
    <mergeCell ref="H79:H80"/>
    <mergeCell ref="M77:M78"/>
    <mergeCell ref="N77:O78"/>
    <mergeCell ref="P77:P78"/>
    <mergeCell ref="Q77:Q78"/>
    <mergeCell ref="R77:S78"/>
    <mergeCell ref="T77:T78"/>
    <mergeCell ref="W75:W76"/>
    <mergeCell ref="B77:B78"/>
    <mergeCell ref="C77:D78"/>
    <mergeCell ref="E77:E78"/>
    <mergeCell ref="F77:F78"/>
    <mergeCell ref="G77:H78"/>
    <mergeCell ref="I77:I78"/>
    <mergeCell ref="J77:J78"/>
    <mergeCell ref="K77:K78"/>
    <mergeCell ref="L77:L78"/>
    <mergeCell ref="P75:P76"/>
    <mergeCell ref="Q75:Q76"/>
    <mergeCell ref="R75:S76"/>
    <mergeCell ref="T75:T76"/>
    <mergeCell ref="U75:U76"/>
    <mergeCell ref="V75:V76"/>
    <mergeCell ref="I75:I76"/>
    <mergeCell ref="J75:J76"/>
    <mergeCell ref="K75:K76"/>
    <mergeCell ref="L75:L76"/>
    <mergeCell ref="M75:M76"/>
    <mergeCell ref="N75:O76"/>
    <mergeCell ref="R73:S74"/>
    <mergeCell ref="T73:T74"/>
    <mergeCell ref="U73:U74"/>
    <mergeCell ref="V73:V74"/>
    <mergeCell ref="W73:W74"/>
    <mergeCell ref="B75:B76"/>
    <mergeCell ref="C75:D76"/>
    <mergeCell ref="E75:E76"/>
    <mergeCell ref="F75:F76"/>
    <mergeCell ref="G75:H76"/>
    <mergeCell ref="K73:K74"/>
    <mergeCell ref="L73:L74"/>
    <mergeCell ref="M73:M74"/>
    <mergeCell ref="N73:O74"/>
    <mergeCell ref="P73:P74"/>
    <mergeCell ref="Q73:Q74"/>
    <mergeCell ref="U71:U72"/>
    <mergeCell ref="V71:V72"/>
    <mergeCell ref="W71:W72"/>
    <mergeCell ref="B73:B74"/>
    <mergeCell ref="C73:D74"/>
    <mergeCell ref="E73:E74"/>
    <mergeCell ref="F73:F74"/>
    <mergeCell ref="G73:H74"/>
    <mergeCell ref="I73:I74"/>
    <mergeCell ref="J73:J74"/>
    <mergeCell ref="O71:O72"/>
    <mergeCell ref="P71:P72"/>
    <mergeCell ref="Q71:Q72"/>
    <mergeCell ref="R71:R72"/>
    <mergeCell ref="S71:S72"/>
    <mergeCell ref="T71:T72"/>
    <mergeCell ref="I71:I72"/>
    <mergeCell ref="J71:J72"/>
    <mergeCell ref="K71:K72"/>
    <mergeCell ref="L71:L72"/>
    <mergeCell ref="M71:M72"/>
    <mergeCell ref="N71:N72"/>
    <mergeCell ref="B71:B72"/>
    <mergeCell ref="C71:C72"/>
    <mergeCell ref="D71:D72"/>
    <mergeCell ref="E71:E72"/>
    <mergeCell ref="F71:F72"/>
    <mergeCell ref="G71:H72"/>
    <mergeCell ref="C70:E70"/>
    <mergeCell ref="G70:I70"/>
    <mergeCell ref="K70:L70"/>
    <mergeCell ref="N70:P70"/>
    <mergeCell ref="R70:T70"/>
    <mergeCell ref="V70:W70"/>
    <mergeCell ref="R66:T66"/>
    <mergeCell ref="R67:T67"/>
    <mergeCell ref="R68:T68"/>
    <mergeCell ref="R69:T69"/>
    <mergeCell ref="U66:U69"/>
    <mergeCell ref="V66:W66"/>
    <mergeCell ref="V67:W67"/>
    <mergeCell ref="V68:W68"/>
    <mergeCell ref="V69:W69"/>
    <mergeCell ref="M66:M69"/>
    <mergeCell ref="N66:P66"/>
    <mergeCell ref="N67:P67"/>
    <mergeCell ref="N68:P68"/>
    <mergeCell ref="N69:P69"/>
    <mergeCell ref="Q66:Q69"/>
    <mergeCell ref="G66:I66"/>
    <mergeCell ref="G67:I67"/>
    <mergeCell ref="G68:I68"/>
    <mergeCell ref="G69:I69"/>
    <mergeCell ref="J66:J69"/>
    <mergeCell ref="K66:L66"/>
    <mergeCell ref="K67:L67"/>
    <mergeCell ref="K68:L68"/>
    <mergeCell ref="K69:L69"/>
    <mergeCell ref="U53:U54"/>
    <mergeCell ref="B63:W63"/>
    <mergeCell ref="C65:L65"/>
    <mergeCell ref="N65:W65"/>
    <mergeCell ref="B66:B69"/>
    <mergeCell ref="C66:E66"/>
    <mergeCell ref="C67:E67"/>
    <mergeCell ref="C68:E68"/>
    <mergeCell ref="C69:E69"/>
    <mergeCell ref="F66:F69"/>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S48:T49"/>
    <mergeCell ref="U48:U49"/>
    <mergeCell ref="C50:D50"/>
    <mergeCell ref="G50:H50"/>
    <mergeCell ref="K50:L50"/>
    <mergeCell ref="O50:P50"/>
    <mergeCell ref="S50:T50"/>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R33:R35"/>
    <mergeCell ref="S33:U35"/>
    <mergeCell ref="B36:B37"/>
    <mergeCell ref="C36:C37"/>
    <mergeCell ref="D36:D37"/>
    <mergeCell ref="E36:E37"/>
    <mergeCell ref="F36:F37"/>
    <mergeCell ref="G36:G37"/>
    <mergeCell ref="H36:H37"/>
    <mergeCell ref="I36:I37"/>
    <mergeCell ref="J33:J35"/>
    <mergeCell ref="K33:M33"/>
    <mergeCell ref="K34:M34"/>
    <mergeCell ref="K35:M35"/>
    <mergeCell ref="N33:N35"/>
    <mergeCell ref="O33:Q33"/>
    <mergeCell ref="O34:Q34"/>
    <mergeCell ref="O35:Q35"/>
    <mergeCell ref="Y26:Y27"/>
    <mergeCell ref="B31:U31"/>
    <mergeCell ref="B33:B35"/>
    <mergeCell ref="C33:E33"/>
    <mergeCell ref="C34:E34"/>
    <mergeCell ref="C35:E35"/>
    <mergeCell ref="F33:F35"/>
    <mergeCell ref="G33:I33"/>
    <mergeCell ref="G34:I34"/>
    <mergeCell ref="G35:I35"/>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S9:U11"/>
    <mergeCell ref="V9:V11"/>
    <mergeCell ref="W9:Y11"/>
    <mergeCell ref="B12:B13"/>
    <mergeCell ref="C12:C13"/>
    <mergeCell ref="D12:D13"/>
    <mergeCell ref="E12:E13"/>
    <mergeCell ref="F12:F13"/>
    <mergeCell ref="G12:G13"/>
    <mergeCell ref="H12:H13"/>
    <mergeCell ref="K11:M11"/>
    <mergeCell ref="N9:N11"/>
    <mergeCell ref="O9:Q9"/>
    <mergeCell ref="O10:Q10"/>
    <mergeCell ref="O11:Q11"/>
    <mergeCell ref="R9:R11"/>
    <mergeCell ref="B7:Y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0.140625" bestFit="1" customWidth="1"/>
    <col min="2" max="3" width="36.5703125" bestFit="1" customWidth="1"/>
    <col min="4" max="4" width="19.85546875" customWidth="1"/>
    <col min="5" max="5" width="4.28515625" customWidth="1"/>
    <col min="6" max="6" width="25.5703125" customWidth="1"/>
    <col min="7" max="7" width="5.5703125" customWidth="1"/>
    <col min="8" max="8" width="7.85546875" customWidth="1"/>
    <col min="9" max="10" width="25.5703125" customWidth="1"/>
    <col min="11" max="11" width="5.5703125" customWidth="1"/>
    <col min="12" max="12" width="7.85546875" customWidth="1"/>
    <col min="13" max="14" width="25.5703125" customWidth="1"/>
    <col min="15" max="15" width="5.5703125" customWidth="1"/>
    <col min="16" max="16" width="15.5703125" customWidth="1"/>
    <col min="17" max="17" width="25.5703125" customWidth="1"/>
  </cols>
  <sheetData>
    <row r="1" spans="1:17" ht="15" customHeight="1">
      <c r="A1" s="8" t="s">
        <v>4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8</v>
      </c>
      <c r="B3" s="65" t="s">
        <v>6</v>
      </c>
      <c r="C3" s="65"/>
      <c r="D3" s="65"/>
      <c r="E3" s="65"/>
      <c r="F3" s="65"/>
      <c r="G3" s="65"/>
      <c r="H3" s="65"/>
      <c r="I3" s="65"/>
      <c r="J3" s="65"/>
      <c r="K3" s="65"/>
      <c r="L3" s="65"/>
      <c r="M3" s="65"/>
      <c r="N3" s="65"/>
      <c r="O3" s="65"/>
      <c r="P3" s="65"/>
      <c r="Q3" s="65"/>
    </row>
    <row r="4" spans="1:17" ht="15" customHeight="1">
      <c r="A4" s="14" t="s">
        <v>447</v>
      </c>
      <c r="B4" s="65" t="s">
        <v>6</v>
      </c>
      <c r="C4" s="65"/>
      <c r="D4" s="65"/>
      <c r="E4" s="65"/>
      <c r="F4" s="65"/>
      <c r="G4" s="65"/>
      <c r="H4" s="65"/>
      <c r="I4" s="65"/>
      <c r="J4" s="65"/>
      <c r="K4" s="65"/>
      <c r="L4" s="65"/>
      <c r="M4" s="65"/>
      <c r="N4" s="65"/>
      <c r="O4" s="65"/>
      <c r="P4" s="65"/>
      <c r="Q4" s="65"/>
    </row>
    <row r="5" spans="1:17">
      <c r="A5" s="14"/>
      <c r="B5" s="66" t="s">
        <v>447</v>
      </c>
      <c r="C5" s="66"/>
      <c r="D5" s="66"/>
      <c r="E5" s="66"/>
      <c r="F5" s="66"/>
      <c r="G5" s="66"/>
      <c r="H5" s="66"/>
      <c r="I5" s="66"/>
      <c r="J5" s="66"/>
      <c r="K5" s="66"/>
      <c r="L5" s="66"/>
      <c r="M5" s="66"/>
      <c r="N5" s="66"/>
      <c r="O5" s="66"/>
      <c r="P5" s="66"/>
      <c r="Q5" s="66"/>
    </row>
    <row r="6" spans="1:17" ht="25.5" customHeight="1">
      <c r="A6" s="14"/>
      <c r="B6" s="43" t="s">
        <v>449</v>
      </c>
      <c r="C6" s="43"/>
      <c r="D6" s="43"/>
      <c r="E6" s="43"/>
      <c r="F6" s="43"/>
      <c r="G6" s="43"/>
      <c r="H6" s="43"/>
      <c r="I6" s="43"/>
      <c r="J6" s="43"/>
      <c r="K6" s="43"/>
      <c r="L6" s="43"/>
      <c r="M6" s="43"/>
      <c r="N6" s="43"/>
      <c r="O6" s="43"/>
      <c r="P6" s="43"/>
      <c r="Q6" s="43"/>
    </row>
    <row r="7" spans="1:17">
      <c r="A7" s="14"/>
      <c r="B7" s="65"/>
      <c r="C7" s="65"/>
      <c r="D7" s="65"/>
      <c r="E7" s="65"/>
      <c r="F7" s="65"/>
      <c r="G7" s="65"/>
      <c r="H7" s="65"/>
      <c r="I7" s="65"/>
      <c r="J7" s="65"/>
      <c r="K7" s="65"/>
      <c r="L7" s="65"/>
      <c r="M7" s="65"/>
      <c r="N7" s="65"/>
      <c r="O7" s="65"/>
      <c r="P7" s="65"/>
      <c r="Q7" s="65"/>
    </row>
    <row r="8" spans="1:17">
      <c r="A8" s="14"/>
      <c r="B8" s="43" t="s">
        <v>450</v>
      </c>
      <c r="C8" s="43"/>
      <c r="D8" s="43"/>
      <c r="E8" s="43"/>
      <c r="F8" s="43"/>
      <c r="G8" s="43"/>
      <c r="H8" s="43"/>
      <c r="I8" s="43"/>
      <c r="J8" s="43"/>
      <c r="K8" s="43"/>
      <c r="L8" s="43"/>
      <c r="M8" s="43"/>
      <c r="N8" s="43"/>
      <c r="O8" s="43"/>
      <c r="P8" s="43"/>
      <c r="Q8" s="43"/>
    </row>
    <row r="9" spans="1:17">
      <c r="A9" s="14"/>
      <c r="B9" s="28"/>
      <c r="C9" s="28"/>
      <c r="D9" s="28"/>
      <c r="E9" s="28"/>
      <c r="F9" s="28"/>
      <c r="G9" s="28"/>
      <c r="H9" s="28"/>
      <c r="I9" s="28"/>
      <c r="J9" s="28"/>
      <c r="K9" s="28"/>
      <c r="L9" s="28"/>
      <c r="M9" s="28"/>
      <c r="N9" s="28"/>
      <c r="O9" s="28"/>
      <c r="P9" s="28"/>
      <c r="Q9" s="28"/>
    </row>
    <row r="10" spans="1:17">
      <c r="A10" s="14"/>
      <c r="B10" s="15"/>
      <c r="C10" s="15"/>
      <c r="D10" s="15"/>
      <c r="E10" s="15"/>
      <c r="F10" s="15"/>
      <c r="G10" s="15"/>
      <c r="H10" s="15"/>
      <c r="I10" s="15"/>
      <c r="J10" s="15"/>
      <c r="K10" s="15"/>
      <c r="L10" s="15"/>
      <c r="M10" s="15"/>
      <c r="N10" s="15"/>
      <c r="O10" s="15"/>
      <c r="P10" s="15"/>
      <c r="Q10" s="15"/>
    </row>
    <row r="11" spans="1:17">
      <c r="A11" s="14"/>
      <c r="B11" s="43"/>
      <c r="C11" s="76" t="s">
        <v>451</v>
      </c>
      <c r="D11" s="76"/>
      <c r="E11" s="76"/>
      <c r="F11" s="76"/>
      <c r="G11" s="76"/>
      <c r="H11" s="76"/>
      <c r="I11" s="76"/>
      <c r="J11" s="76"/>
      <c r="K11" s="76"/>
      <c r="L11" s="76"/>
      <c r="M11" s="76"/>
      <c r="N11" s="76"/>
      <c r="O11" s="76"/>
      <c r="P11" s="76"/>
      <c r="Q11" s="76"/>
    </row>
    <row r="12" spans="1:17" ht="15.75" thickBot="1">
      <c r="A12" s="14"/>
      <c r="B12" s="43"/>
      <c r="C12" s="75" t="s">
        <v>452</v>
      </c>
      <c r="D12" s="75"/>
      <c r="E12" s="75"/>
      <c r="F12" s="75"/>
      <c r="G12" s="75"/>
      <c r="H12" s="75"/>
      <c r="I12" s="75"/>
      <c r="J12" s="75"/>
      <c r="K12" s="75"/>
      <c r="L12" s="75"/>
      <c r="M12" s="75"/>
      <c r="N12" s="75"/>
      <c r="O12" s="75"/>
      <c r="P12" s="75"/>
      <c r="Q12" s="75"/>
    </row>
    <row r="13" spans="1:17" ht="15.75" thickBot="1">
      <c r="A13" s="14"/>
      <c r="B13" s="17"/>
      <c r="C13" s="87" t="s">
        <v>453</v>
      </c>
      <c r="D13" s="87"/>
      <c r="E13" s="87"/>
      <c r="F13" s="12"/>
      <c r="G13" s="87" t="s">
        <v>454</v>
      </c>
      <c r="H13" s="87"/>
      <c r="I13" s="87"/>
      <c r="J13" s="12"/>
      <c r="K13" s="87" t="s">
        <v>455</v>
      </c>
      <c r="L13" s="87"/>
      <c r="M13" s="87"/>
      <c r="N13" s="12"/>
      <c r="O13" s="87" t="s">
        <v>191</v>
      </c>
      <c r="P13" s="87"/>
      <c r="Q13" s="87"/>
    </row>
    <row r="14" spans="1:17">
      <c r="A14" s="14"/>
      <c r="B14" s="70" t="s">
        <v>456</v>
      </c>
      <c r="C14" s="41"/>
      <c r="D14" s="41"/>
      <c r="E14" s="41"/>
      <c r="F14" s="20"/>
      <c r="G14" s="41"/>
      <c r="H14" s="41"/>
      <c r="I14" s="41"/>
      <c r="J14" s="20"/>
      <c r="K14" s="41"/>
      <c r="L14" s="41"/>
      <c r="M14" s="41"/>
      <c r="N14" s="20"/>
      <c r="O14" s="41"/>
      <c r="P14" s="41"/>
      <c r="Q14" s="41"/>
    </row>
    <row r="15" spans="1:17">
      <c r="A15" s="14"/>
      <c r="B15" s="105" t="s">
        <v>326</v>
      </c>
      <c r="C15" s="43"/>
      <c r="D15" s="43"/>
      <c r="E15" s="43"/>
      <c r="F15" s="12"/>
      <c r="G15" s="43"/>
      <c r="H15" s="43"/>
      <c r="I15" s="43"/>
      <c r="J15" s="12"/>
      <c r="K15" s="43"/>
      <c r="L15" s="43"/>
      <c r="M15" s="43"/>
      <c r="N15" s="12"/>
      <c r="O15" s="43"/>
      <c r="P15" s="43"/>
      <c r="Q15" s="43"/>
    </row>
    <row r="16" spans="1:17">
      <c r="A16" s="14"/>
      <c r="B16" s="88" t="s">
        <v>329</v>
      </c>
      <c r="C16" s="36" t="s">
        <v>295</v>
      </c>
      <c r="D16" s="52">
        <v>130</v>
      </c>
      <c r="E16" s="40"/>
      <c r="F16" s="40"/>
      <c r="G16" s="36" t="s">
        <v>295</v>
      </c>
      <c r="H16" s="52" t="s">
        <v>297</v>
      </c>
      <c r="I16" s="40"/>
      <c r="J16" s="40"/>
      <c r="K16" s="36" t="s">
        <v>295</v>
      </c>
      <c r="L16" s="52" t="s">
        <v>297</v>
      </c>
      <c r="M16" s="40"/>
      <c r="N16" s="40"/>
      <c r="O16" s="36" t="s">
        <v>295</v>
      </c>
      <c r="P16" s="52">
        <v>130</v>
      </c>
      <c r="Q16" s="40"/>
    </row>
    <row r="17" spans="1:17">
      <c r="A17" s="14"/>
      <c r="B17" s="88"/>
      <c r="C17" s="36"/>
      <c r="D17" s="52"/>
      <c r="E17" s="40"/>
      <c r="F17" s="40"/>
      <c r="G17" s="36"/>
      <c r="H17" s="52"/>
      <c r="I17" s="40"/>
      <c r="J17" s="40"/>
      <c r="K17" s="36"/>
      <c r="L17" s="52"/>
      <c r="M17" s="40"/>
      <c r="N17" s="40"/>
      <c r="O17" s="36"/>
      <c r="P17" s="52"/>
      <c r="Q17" s="40"/>
    </row>
    <row r="18" spans="1:17">
      <c r="A18" s="14"/>
      <c r="B18" s="99" t="s">
        <v>457</v>
      </c>
      <c r="C18" s="45">
        <v>57673</v>
      </c>
      <c r="D18" s="45"/>
      <c r="E18" s="43"/>
      <c r="F18" s="43"/>
      <c r="G18" s="53" t="s">
        <v>297</v>
      </c>
      <c r="H18" s="53"/>
      <c r="I18" s="43"/>
      <c r="J18" s="43"/>
      <c r="K18" s="53" t="s">
        <v>297</v>
      </c>
      <c r="L18" s="53"/>
      <c r="M18" s="43"/>
      <c r="N18" s="43"/>
      <c r="O18" s="45">
        <v>57673</v>
      </c>
      <c r="P18" s="45"/>
      <c r="Q18" s="43"/>
    </row>
    <row r="19" spans="1:17">
      <c r="A19" s="14"/>
      <c r="B19" s="99"/>
      <c r="C19" s="45"/>
      <c r="D19" s="45"/>
      <c r="E19" s="43"/>
      <c r="F19" s="43"/>
      <c r="G19" s="53"/>
      <c r="H19" s="53"/>
      <c r="I19" s="43"/>
      <c r="J19" s="43"/>
      <c r="K19" s="53"/>
      <c r="L19" s="53"/>
      <c r="M19" s="43"/>
      <c r="N19" s="43"/>
      <c r="O19" s="45"/>
      <c r="P19" s="45"/>
      <c r="Q19" s="43"/>
    </row>
    <row r="20" spans="1:17">
      <c r="A20" s="14"/>
      <c r="B20" s="106" t="s">
        <v>458</v>
      </c>
      <c r="C20" s="40"/>
      <c r="D20" s="40"/>
      <c r="E20" s="40"/>
      <c r="F20" s="20"/>
      <c r="G20" s="40"/>
      <c r="H20" s="40"/>
      <c r="I20" s="40"/>
      <c r="J20" s="20"/>
      <c r="K20" s="40"/>
      <c r="L20" s="40"/>
      <c r="M20" s="40"/>
      <c r="N20" s="20"/>
      <c r="O20" s="40"/>
      <c r="P20" s="40"/>
      <c r="Q20" s="40"/>
    </row>
    <row r="21" spans="1:17">
      <c r="A21" s="14"/>
      <c r="B21" s="99" t="s">
        <v>459</v>
      </c>
      <c r="C21" s="53" t="s">
        <v>297</v>
      </c>
      <c r="D21" s="53"/>
      <c r="E21" s="43"/>
      <c r="F21" s="43"/>
      <c r="G21" s="53">
        <v>639</v>
      </c>
      <c r="H21" s="53"/>
      <c r="I21" s="43"/>
      <c r="J21" s="43"/>
      <c r="K21" s="53" t="s">
        <v>297</v>
      </c>
      <c r="L21" s="53"/>
      <c r="M21" s="43"/>
      <c r="N21" s="43"/>
      <c r="O21" s="53">
        <v>639</v>
      </c>
      <c r="P21" s="53"/>
      <c r="Q21" s="43"/>
    </row>
    <row r="22" spans="1:17">
      <c r="A22" s="14"/>
      <c r="B22" s="99"/>
      <c r="C22" s="53"/>
      <c r="D22" s="53"/>
      <c r="E22" s="43"/>
      <c r="F22" s="43"/>
      <c r="G22" s="53"/>
      <c r="H22" s="53"/>
      <c r="I22" s="43"/>
      <c r="J22" s="43"/>
      <c r="K22" s="53"/>
      <c r="L22" s="53"/>
      <c r="M22" s="43"/>
      <c r="N22" s="43"/>
      <c r="O22" s="53"/>
      <c r="P22" s="53"/>
      <c r="Q22" s="43"/>
    </row>
    <row r="23" spans="1:17">
      <c r="A23" s="14"/>
      <c r="B23" s="70" t="s">
        <v>460</v>
      </c>
      <c r="C23" s="40"/>
      <c r="D23" s="40"/>
      <c r="E23" s="40"/>
      <c r="F23" s="20"/>
      <c r="G23" s="40"/>
      <c r="H23" s="40"/>
      <c r="I23" s="40"/>
      <c r="J23" s="20"/>
      <c r="K23" s="40"/>
      <c r="L23" s="40"/>
      <c r="M23" s="40"/>
      <c r="N23" s="20"/>
      <c r="O23" s="40"/>
      <c r="P23" s="40"/>
      <c r="Q23" s="40"/>
    </row>
    <row r="24" spans="1:17">
      <c r="A24" s="14"/>
      <c r="B24" s="105" t="s">
        <v>458</v>
      </c>
      <c r="C24" s="43"/>
      <c r="D24" s="43"/>
      <c r="E24" s="43"/>
      <c r="F24" s="12"/>
      <c r="G24" s="43"/>
      <c r="H24" s="43"/>
      <c r="I24" s="43"/>
      <c r="J24" s="12"/>
      <c r="K24" s="43"/>
      <c r="L24" s="43"/>
      <c r="M24" s="43"/>
      <c r="N24" s="12"/>
      <c r="O24" s="43"/>
      <c r="P24" s="43"/>
      <c r="Q24" s="43"/>
    </row>
    <row r="25" spans="1:17">
      <c r="A25" s="14"/>
      <c r="B25" s="88" t="s">
        <v>459</v>
      </c>
      <c r="C25" s="52" t="s">
        <v>297</v>
      </c>
      <c r="D25" s="52"/>
      <c r="E25" s="40"/>
      <c r="F25" s="40"/>
      <c r="G25" s="52">
        <v>550</v>
      </c>
      <c r="H25" s="52"/>
      <c r="I25" s="40"/>
      <c r="J25" s="40"/>
      <c r="K25" s="52" t="s">
        <v>297</v>
      </c>
      <c r="L25" s="52"/>
      <c r="M25" s="40"/>
      <c r="N25" s="40"/>
      <c r="O25" s="52">
        <v>550</v>
      </c>
      <c r="P25" s="52"/>
      <c r="Q25" s="40"/>
    </row>
    <row r="26" spans="1:17">
      <c r="A26" s="14"/>
      <c r="B26" s="88"/>
      <c r="C26" s="52"/>
      <c r="D26" s="52"/>
      <c r="E26" s="40"/>
      <c r="F26" s="40"/>
      <c r="G26" s="52"/>
      <c r="H26" s="52"/>
      <c r="I26" s="40"/>
      <c r="J26" s="40"/>
      <c r="K26" s="52"/>
      <c r="L26" s="52"/>
      <c r="M26" s="40"/>
      <c r="N26" s="40"/>
      <c r="O26" s="52"/>
      <c r="P26" s="52"/>
      <c r="Q26" s="40"/>
    </row>
    <row r="27" spans="1:17">
      <c r="A27" s="14"/>
      <c r="B27" s="105" t="s">
        <v>461</v>
      </c>
      <c r="C27" s="43"/>
      <c r="D27" s="43"/>
      <c r="E27" s="43"/>
      <c r="F27" s="12"/>
      <c r="G27" s="43"/>
      <c r="H27" s="43"/>
      <c r="I27" s="43"/>
      <c r="J27" s="12"/>
      <c r="K27" s="43"/>
      <c r="L27" s="43"/>
      <c r="M27" s="43"/>
      <c r="N27" s="12"/>
      <c r="O27" s="43"/>
      <c r="P27" s="43"/>
      <c r="Q27" s="43"/>
    </row>
    <row r="28" spans="1:17">
      <c r="A28" s="14"/>
      <c r="B28" s="88" t="s">
        <v>462</v>
      </c>
      <c r="C28" s="52" t="s">
        <v>297</v>
      </c>
      <c r="D28" s="52"/>
      <c r="E28" s="40"/>
      <c r="F28" s="40"/>
      <c r="G28" s="52" t="s">
        <v>297</v>
      </c>
      <c r="H28" s="52"/>
      <c r="I28" s="40"/>
      <c r="J28" s="40"/>
      <c r="K28" s="38">
        <v>19998</v>
      </c>
      <c r="L28" s="38"/>
      <c r="M28" s="40"/>
      <c r="N28" s="40"/>
      <c r="O28" s="38">
        <v>19998</v>
      </c>
      <c r="P28" s="38"/>
      <c r="Q28" s="40"/>
    </row>
    <row r="29" spans="1:17">
      <c r="A29" s="14"/>
      <c r="B29" s="88"/>
      <c r="C29" s="52"/>
      <c r="D29" s="52"/>
      <c r="E29" s="40"/>
      <c r="F29" s="40"/>
      <c r="G29" s="52"/>
      <c r="H29" s="52"/>
      <c r="I29" s="40"/>
      <c r="J29" s="40"/>
      <c r="K29" s="38"/>
      <c r="L29" s="38"/>
      <c r="M29" s="40"/>
      <c r="N29" s="40"/>
      <c r="O29" s="38"/>
      <c r="P29" s="38"/>
      <c r="Q29" s="40"/>
    </row>
    <row r="30" spans="1:17">
      <c r="A30" s="14"/>
      <c r="B30" s="111"/>
      <c r="C30" s="111"/>
      <c r="D30" s="111"/>
      <c r="E30" s="111"/>
      <c r="F30" s="111"/>
      <c r="G30" s="111"/>
      <c r="H30" s="111"/>
      <c r="I30" s="111"/>
      <c r="J30" s="111"/>
      <c r="K30" s="111"/>
      <c r="L30" s="111"/>
      <c r="M30" s="111"/>
      <c r="N30" s="111"/>
      <c r="O30" s="111"/>
      <c r="P30" s="111"/>
      <c r="Q30" s="111"/>
    </row>
    <row r="31" spans="1:17">
      <c r="A31" s="14"/>
      <c r="B31" s="28"/>
      <c r="C31" s="28"/>
      <c r="D31" s="28"/>
      <c r="E31" s="28"/>
      <c r="F31" s="28"/>
      <c r="G31" s="28"/>
      <c r="H31" s="28"/>
      <c r="I31" s="28"/>
      <c r="J31" s="28"/>
      <c r="K31" s="28"/>
      <c r="L31" s="28"/>
      <c r="M31" s="28"/>
      <c r="N31" s="28"/>
      <c r="O31" s="28"/>
      <c r="P31" s="28"/>
      <c r="Q31" s="28"/>
    </row>
    <row r="32" spans="1:17">
      <c r="A32" s="14"/>
      <c r="B32" s="15"/>
      <c r="C32" s="15"/>
      <c r="D32" s="15"/>
      <c r="E32" s="15"/>
      <c r="F32" s="15"/>
      <c r="G32" s="15"/>
      <c r="H32" s="15"/>
      <c r="I32" s="15"/>
      <c r="J32" s="15"/>
      <c r="K32" s="15"/>
      <c r="L32" s="15"/>
      <c r="M32" s="15"/>
      <c r="N32" s="15"/>
      <c r="O32" s="15"/>
      <c r="P32" s="15"/>
      <c r="Q32" s="15"/>
    </row>
    <row r="33" spans="1:17">
      <c r="A33" s="14"/>
      <c r="B33" s="17"/>
      <c r="C33" s="76" t="s">
        <v>451</v>
      </c>
      <c r="D33" s="76"/>
      <c r="E33" s="76"/>
      <c r="F33" s="76"/>
      <c r="G33" s="76"/>
      <c r="H33" s="76"/>
      <c r="I33" s="76"/>
      <c r="J33" s="76"/>
      <c r="K33" s="76"/>
      <c r="L33" s="76"/>
      <c r="M33" s="76"/>
      <c r="N33" s="76"/>
      <c r="O33" s="76"/>
      <c r="P33" s="76"/>
      <c r="Q33" s="76"/>
    </row>
    <row r="34" spans="1:17" ht="15.75" thickBot="1">
      <c r="A34" s="14"/>
      <c r="B34" s="17"/>
      <c r="C34" s="75" t="s">
        <v>463</v>
      </c>
      <c r="D34" s="75"/>
      <c r="E34" s="75"/>
      <c r="F34" s="75"/>
      <c r="G34" s="75"/>
      <c r="H34" s="75"/>
      <c r="I34" s="75"/>
      <c r="J34" s="75"/>
      <c r="K34" s="75"/>
      <c r="L34" s="75"/>
      <c r="M34" s="75"/>
      <c r="N34" s="75"/>
      <c r="O34" s="75"/>
      <c r="P34" s="75"/>
      <c r="Q34" s="75"/>
    </row>
    <row r="35" spans="1:17" ht="15.75" thickBot="1">
      <c r="A35" s="14"/>
      <c r="B35" s="17"/>
      <c r="C35" s="87" t="s">
        <v>453</v>
      </c>
      <c r="D35" s="87"/>
      <c r="E35" s="87"/>
      <c r="F35" s="12"/>
      <c r="G35" s="87" t="s">
        <v>454</v>
      </c>
      <c r="H35" s="87"/>
      <c r="I35" s="87"/>
      <c r="J35" s="12"/>
      <c r="K35" s="87" t="s">
        <v>455</v>
      </c>
      <c r="L35" s="87"/>
      <c r="M35" s="87"/>
      <c r="N35" s="12"/>
      <c r="O35" s="87" t="s">
        <v>191</v>
      </c>
      <c r="P35" s="87"/>
      <c r="Q35" s="87"/>
    </row>
    <row r="36" spans="1:17">
      <c r="A36" s="14"/>
      <c r="B36" s="70" t="s">
        <v>456</v>
      </c>
      <c r="C36" s="41"/>
      <c r="D36" s="41"/>
      <c r="E36" s="41"/>
      <c r="F36" s="20"/>
      <c r="G36" s="41"/>
      <c r="H36" s="41"/>
      <c r="I36" s="41"/>
      <c r="J36" s="20"/>
      <c r="K36" s="41"/>
      <c r="L36" s="41"/>
      <c r="M36" s="41"/>
      <c r="N36" s="20"/>
      <c r="O36" s="41"/>
      <c r="P36" s="41"/>
      <c r="Q36" s="41"/>
    </row>
    <row r="37" spans="1:17">
      <c r="A37" s="14"/>
      <c r="B37" s="105" t="s">
        <v>464</v>
      </c>
      <c r="C37" s="43"/>
      <c r="D37" s="43"/>
      <c r="E37" s="43"/>
      <c r="F37" s="12"/>
      <c r="G37" s="43"/>
      <c r="H37" s="43"/>
      <c r="I37" s="43"/>
      <c r="J37" s="12"/>
      <c r="K37" s="43"/>
      <c r="L37" s="43"/>
      <c r="M37" s="43"/>
      <c r="N37" s="12"/>
      <c r="O37" s="43"/>
      <c r="P37" s="43"/>
      <c r="Q37" s="43"/>
    </row>
    <row r="38" spans="1:17">
      <c r="A38" s="14"/>
      <c r="B38" s="86" t="s">
        <v>465</v>
      </c>
      <c r="C38" s="40"/>
      <c r="D38" s="40"/>
      <c r="E38" s="40"/>
      <c r="F38" s="20"/>
      <c r="G38" s="40"/>
      <c r="H38" s="40"/>
      <c r="I38" s="40"/>
      <c r="J38" s="20"/>
      <c r="K38" s="40"/>
      <c r="L38" s="40"/>
      <c r="M38" s="40"/>
      <c r="N38" s="20"/>
      <c r="O38" s="40"/>
      <c r="P38" s="40"/>
      <c r="Q38" s="40"/>
    </row>
    <row r="39" spans="1:17" ht="23.25" customHeight="1">
      <c r="A39" s="14"/>
      <c r="B39" s="107" t="s">
        <v>466</v>
      </c>
      <c r="C39" s="48" t="s">
        <v>295</v>
      </c>
      <c r="D39" s="45">
        <v>2014</v>
      </c>
      <c r="E39" s="43"/>
      <c r="F39" s="43"/>
      <c r="G39" s="48" t="s">
        <v>295</v>
      </c>
      <c r="H39" s="53" t="s">
        <v>297</v>
      </c>
      <c r="I39" s="43"/>
      <c r="J39" s="43"/>
      <c r="K39" s="48" t="s">
        <v>295</v>
      </c>
      <c r="L39" s="53" t="s">
        <v>297</v>
      </c>
      <c r="M39" s="43"/>
      <c r="N39" s="43"/>
      <c r="O39" s="48" t="s">
        <v>295</v>
      </c>
      <c r="P39" s="45">
        <v>2014</v>
      </c>
      <c r="Q39" s="43"/>
    </row>
    <row r="40" spans="1:17">
      <c r="A40" s="14"/>
      <c r="B40" s="107"/>
      <c r="C40" s="48"/>
      <c r="D40" s="45"/>
      <c r="E40" s="43"/>
      <c r="F40" s="43"/>
      <c r="G40" s="48"/>
      <c r="H40" s="53"/>
      <c r="I40" s="43"/>
      <c r="J40" s="43"/>
      <c r="K40" s="48"/>
      <c r="L40" s="53"/>
      <c r="M40" s="43"/>
      <c r="N40" s="43"/>
      <c r="O40" s="48"/>
      <c r="P40" s="45"/>
      <c r="Q40" s="43"/>
    </row>
    <row r="41" spans="1:17">
      <c r="A41" s="14"/>
      <c r="B41" s="108" t="s">
        <v>467</v>
      </c>
      <c r="C41" s="52" t="s">
        <v>297</v>
      </c>
      <c r="D41" s="52"/>
      <c r="E41" s="40"/>
      <c r="F41" s="40"/>
      <c r="G41" s="38">
        <v>53100</v>
      </c>
      <c r="H41" s="38"/>
      <c r="I41" s="40"/>
      <c r="J41" s="40"/>
      <c r="K41" s="52" t="s">
        <v>297</v>
      </c>
      <c r="L41" s="52"/>
      <c r="M41" s="40"/>
      <c r="N41" s="40"/>
      <c r="O41" s="38">
        <v>53100</v>
      </c>
      <c r="P41" s="38"/>
      <c r="Q41" s="40"/>
    </row>
    <row r="42" spans="1:17">
      <c r="A42" s="14"/>
      <c r="B42" s="108"/>
      <c r="C42" s="52"/>
      <c r="D42" s="52"/>
      <c r="E42" s="40"/>
      <c r="F42" s="40"/>
      <c r="G42" s="38"/>
      <c r="H42" s="38"/>
      <c r="I42" s="40"/>
      <c r="J42" s="40"/>
      <c r="K42" s="52"/>
      <c r="L42" s="52"/>
      <c r="M42" s="40"/>
      <c r="N42" s="40"/>
      <c r="O42" s="38"/>
      <c r="P42" s="38"/>
      <c r="Q42" s="40"/>
    </row>
    <row r="43" spans="1:17">
      <c r="A43" s="14"/>
      <c r="B43" s="107" t="s">
        <v>468</v>
      </c>
      <c r="C43" s="53" t="s">
        <v>297</v>
      </c>
      <c r="D43" s="53"/>
      <c r="E43" s="43"/>
      <c r="F43" s="43"/>
      <c r="G43" s="45">
        <v>1501</v>
      </c>
      <c r="H43" s="45"/>
      <c r="I43" s="43"/>
      <c r="J43" s="43"/>
      <c r="K43" s="53" t="s">
        <v>297</v>
      </c>
      <c r="L43" s="53"/>
      <c r="M43" s="43"/>
      <c r="N43" s="43"/>
      <c r="O43" s="45">
        <v>1501</v>
      </c>
      <c r="P43" s="45"/>
      <c r="Q43" s="43"/>
    </row>
    <row r="44" spans="1:17">
      <c r="A44" s="14"/>
      <c r="B44" s="107"/>
      <c r="C44" s="53"/>
      <c r="D44" s="53"/>
      <c r="E44" s="43"/>
      <c r="F44" s="43"/>
      <c r="G44" s="45"/>
      <c r="H44" s="45"/>
      <c r="I44" s="43"/>
      <c r="J44" s="43"/>
      <c r="K44" s="53"/>
      <c r="L44" s="53"/>
      <c r="M44" s="43"/>
      <c r="N44" s="43"/>
      <c r="O44" s="45"/>
      <c r="P44" s="45"/>
      <c r="Q44" s="43"/>
    </row>
    <row r="45" spans="1:17">
      <c r="A45" s="14"/>
      <c r="B45" s="88" t="s">
        <v>329</v>
      </c>
      <c r="C45" s="38">
        <v>1328</v>
      </c>
      <c r="D45" s="38"/>
      <c r="E45" s="40"/>
      <c r="F45" s="40"/>
      <c r="G45" s="52" t="s">
        <v>297</v>
      </c>
      <c r="H45" s="52"/>
      <c r="I45" s="40"/>
      <c r="J45" s="40"/>
      <c r="K45" s="52" t="s">
        <v>297</v>
      </c>
      <c r="L45" s="52"/>
      <c r="M45" s="40"/>
      <c r="N45" s="40"/>
      <c r="O45" s="38">
        <v>1328</v>
      </c>
      <c r="P45" s="38"/>
      <c r="Q45" s="40"/>
    </row>
    <row r="46" spans="1:17">
      <c r="A46" s="14"/>
      <c r="B46" s="88"/>
      <c r="C46" s="38"/>
      <c r="D46" s="38"/>
      <c r="E46" s="40"/>
      <c r="F46" s="40"/>
      <c r="G46" s="52"/>
      <c r="H46" s="52"/>
      <c r="I46" s="40"/>
      <c r="J46" s="40"/>
      <c r="K46" s="52"/>
      <c r="L46" s="52"/>
      <c r="M46" s="40"/>
      <c r="N46" s="40"/>
      <c r="O46" s="38"/>
      <c r="P46" s="38"/>
      <c r="Q46" s="40"/>
    </row>
    <row r="47" spans="1:17">
      <c r="A47" s="14"/>
      <c r="B47" s="99" t="s">
        <v>457</v>
      </c>
      <c r="C47" s="45">
        <v>26583</v>
      </c>
      <c r="D47" s="45"/>
      <c r="E47" s="43"/>
      <c r="F47" s="43"/>
      <c r="G47" s="53" t="s">
        <v>297</v>
      </c>
      <c r="H47" s="53"/>
      <c r="I47" s="43"/>
      <c r="J47" s="43"/>
      <c r="K47" s="53" t="s">
        <v>297</v>
      </c>
      <c r="L47" s="53"/>
      <c r="M47" s="43"/>
      <c r="N47" s="43"/>
      <c r="O47" s="45">
        <v>26583</v>
      </c>
      <c r="P47" s="45"/>
      <c r="Q47" s="43"/>
    </row>
    <row r="48" spans="1:17">
      <c r="A48" s="14"/>
      <c r="B48" s="99"/>
      <c r="C48" s="45"/>
      <c r="D48" s="45"/>
      <c r="E48" s="43"/>
      <c r="F48" s="43"/>
      <c r="G48" s="53"/>
      <c r="H48" s="53"/>
      <c r="I48" s="43"/>
      <c r="J48" s="43"/>
      <c r="K48" s="53"/>
      <c r="L48" s="53"/>
      <c r="M48" s="43"/>
      <c r="N48" s="43"/>
      <c r="O48" s="45"/>
      <c r="P48" s="45"/>
      <c r="Q48" s="43"/>
    </row>
    <row r="49" spans="1:17">
      <c r="A49" s="14"/>
      <c r="B49" s="106" t="s">
        <v>458</v>
      </c>
      <c r="C49" s="40"/>
      <c r="D49" s="40"/>
      <c r="E49" s="40"/>
      <c r="F49" s="20"/>
      <c r="G49" s="40"/>
      <c r="H49" s="40"/>
      <c r="I49" s="40"/>
      <c r="J49" s="20"/>
      <c r="K49" s="40"/>
      <c r="L49" s="40"/>
      <c r="M49" s="40"/>
      <c r="N49" s="20"/>
      <c r="O49" s="40"/>
      <c r="P49" s="40"/>
      <c r="Q49" s="40"/>
    </row>
    <row r="50" spans="1:17">
      <c r="A50" s="14"/>
      <c r="B50" s="99" t="s">
        <v>459</v>
      </c>
      <c r="C50" s="53" t="s">
        <v>297</v>
      </c>
      <c r="D50" s="53"/>
      <c r="E50" s="43"/>
      <c r="F50" s="43"/>
      <c r="G50" s="53">
        <v>546</v>
      </c>
      <c r="H50" s="53"/>
      <c r="I50" s="43"/>
      <c r="J50" s="43"/>
      <c r="K50" s="53" t="s">
        <v>297</v>
      </c>
      <c r="L50" s="53"/>
      <c r="M50" s="43"/>
      <c r="N50" s="43"/>
      <c r="O50" s="53">
        <v>546</v>
      </c>
      <c r="P50" s="53"/>
      <c r="Q50" s="43"/>
    </row>
    <row r="51" spans="1:17">
      <c r="A51" s="14"/>
      <c r="B51" s="99"/>
      <c r="C51" s="53"/>
      <c r="D51" s="53"/>
      <c r="E51" s="43"/>
      <c r="F51" s="43"/>
      <c r="G51" s="53"/>
      <c r="H51" s="53"/>
      <c r="I51" s="43"/>
      <c r="J51" s="43"/>
      <c r="K51" s="53"/>
      <c r="L51" s="53"/>
      <c r="M51" s="43"/>
      <c r="N51" s="43"/>
      <c r="O51" s="53"/>
      <c r="P51" s="53"/>
      <c r="Q51" s="43"/>
    </row>
    <row r="52" spans="1:17">
      <c r="A52" s="14"/>
      <c r="B52" s="70" t="s">
        <v>460</v>
      </c>
      <c r="C52" s="40"/>
      <c r="D52" s="40"/>
      <c r="E52" s="40"/>
      <c r="F52" s="20"/>
      <c r="G52" s="40"/>
      <c r="H52" s="40"/>
      <c r="I52" s="40"/>
      <c r="J52" s="20"/>
      <c r="K52" s="40"/>
      <c r="L52" s="40"/>
      <c r="M52" s="40"/>
      <c r="N52" s="20"/>
      <c r="O52" s="40"/>
      <c r="P52" s="40"/>
      <c r="Q52" s="40"/>
    </row>
    <row r="53" spans="1:17">
      <c r="A53" s="14"/>
      <c r="B53" s="105" t="s">
        <v>469</v>
      </c>
      <c r="C53" s="43"/>
      <c r="D53" s="43"/>
      <c r="E53" s="43"/>
      <c r="F53" s="12"/>
      <c r="G53" s="43"/>
      <c r="H53" s="43"/>
      <c r="I53" s="43"/>
      <c r="J53" s="12"/>
      <c r="K53" s="43"/>
      <c r="L53" s="43"/>
      <c r="M53" s="43"/>
      <c r="N53" s="12"/>
      <c r="O53" s="43"/>
      <c r="P53" s="43"/>
      <c r="Q53" s="43"/>
    </row>
    <row r="54" spans="1:17">
      <c r="A54" s="14"/>
      <c r="B54" s="88" t="s">
        <v>459</v>
      </c>
      <c r="C54" s="52" t="s">
        <v>297</v>
      </c>
      <c r="D54" s="52"/>
      <c r="E54" s="40"/>
      <c r="F54" s="40"/>
      <c r="G54" s="52">
        <v>353</v>
      </c>
      <c r="H54" s="52"/>
      <c r="I54" s="40"/>
      <c r="J54" s="40"/>
      <c r="K54" s="52" t="s">
        <v>297</v>
      </c>
      <c r="L54" s="52"/>
      <c r="M54" s="40"/>
      <c r="N54" s="40"/>
      <c r="O54" s="52">
        <v>353</v>
      </c>
      <c r="P54" s="52"/>
      <c r="Q54" s="40"/>
    </row>
    <row r="55" spans="1:17">
      <c r="A55" s="14"/>
      <c r="B55" s="88"/>
      <c r="C55" s="52"/>
      <c r="D55" s="52"/>
      <c r="E55" s="40"/>
      <c r="F55" s="40"/>
      <c r="G55" s="52"/>
      <c r="H55" s="52"/>
      <c r="I55" s="40"/>
      <c r="J55" s="40"/>
      <c r="K55" s="52"/>
      <c r="L55" s="52"/>
      <c r="M55" s="40"/>
      <c r="N55" s="40"/>
      <c r="O55" s="52"/>
      <c r="P55" s="52"/>
      <c r="Q55" s="40"/>
    </row>
    <row r="56" spans="1:17">
      <c r="A56" s="14"/>
      <c r="B56" s="43"/>
      <c r="C56" s="43"/>
      <c r="D56" s="43"/>
      <c r="E56" s="43"/>
      <c r="F56" s="43"/>
      <c r="G56" s="43"/>
      <c r="H56" s="43"/>
      <c r="I56" s="43"/>
      <c r="J56" s="43"/>
      <c r="K56" s="43"/>
      <c r="L56" s="43"/>
      <c r="M56" s="43"/>
      <c r="N56" s="43"/>
      <c r="O56" s="43"/>
      <c r="P56" s="43"/>
      <c r="Q56" s="43"/>
    </row>
    <row r="57" spans="1:17">
      <c r="A57" s="14"/>
      <c r="B57" s="15"/>
      <c r="C57" s="15"/>
    </row>
    <row r="58" spans="1:17" ht="76.5">
      <c r="A58" s="14"/>
      <c r="B58" s="21" t="s">
        <v>470</v>
      </c>
      <c r="C58" s="22" t="s">
        <v>471</v>
      </c>
    </row>
    <row r="59" spans="1:17">
      <c r="A59" s="14"/>
      <c r="B59" s="15"/>
      <c r="C59" s="15"/>
    </row>
    <row r="60" spans="1:17" ht="63.75">
      <c r="A60" s="14"/>
      <c r="B60" s="21" t="s">
        <v>472</v>
      </c>
      <c r="C60" s="22" t="s">
        <v>473</v>
      </c>
    </row>
    <row r="61" spans="1:17" ht="25.5" customHeight="1">
      <c r="A61" s="14"/>
      <c r="B61" s="43" t="s">
        <v>474</v>
      </c>
      <c r="C61" s="43"/>
      <c r="D61" s="43"/>
      <c r="E61" s="43"/>
      <c r="F61" s="43"/>
      <c r="G61" s="43"/>
      <c r="H61" s="43"/>
      <c r="I61" s="43"/>
      <c r="J61" s="43"/>
      <c r="K61" s="43"/>
      <c r="L61" s="43"/>
      <c r="M61" s="43"/>
      <c r="N61" s="43"/>
      <c r="O61" s="43"/>
      <c r="P61" s="43"/>
      <c r="Q61" s="43"/>
    </row>
    <row r="62" spans="1:17" ht="38.25" customHeight="1">
      <c r="A62" s="14"/>
      <c r="B62" s="43" t="s">
        <v>475</v>
      </c>
      <c r="C62" s="43"/>
      <c r="D62" s="43"/>
      <c r="E62" s="43"/>
      <c r="F62" s="43"/>
      <c r="G62" s="43"/>
      <c r="H62" s="43"/>
      <c r="I62" s="43"/>
      <c r="J62" s="43"/>
      <c r="K62" s="43"/>
      <c r="L62" s="43"/>
      <c r="M62" s="43"/>
      <c r="N62" s="43"/>
      <c r="O62" s="43"/>
      <c r="P62" s="43"/>
      <c r="Q62" s="43"/>
    </row>
    <row r="63" spans="1:17">
      <c r="A63" s="14"/>
      <c r="B63" s="43" t="s">
        <v>476</v>
      </c>
      <c r="C63" s="43"/>
      <c r="D63" s="43"/>
      <c r="E63" s="43"/>
      <c r="F63" s="43"/>
      <c r="G63" s="43"/>
      <c r="H63" s="43"/>
      <c r="I63" s="43"/>
      <c r="J63" s="43"/>
      <c r="K63" s="43"/>
      <c r="L63" s="43"/>
      <c r="M63" s="43"/>
      <c r="N63" s="43"/>
      <c r="O63" s="43"/>
      <c r="P63" s="43"/>
      <c r="Q63" s="43"/>
    </row>
    <row r="64" spans="1:17" ht="38.25" customHeight="1">
      <c r="A64" s="14"/>
      <c r="B64" s="43" t="s">
        <v>477</v>
      </c>
      <c r="C64" s="43"/>
      <c r="D64" s="43"/>
      <c r="E64" s="43"/>
      <c r="F64" s="43"/>
      <c r="G64" s="43"/>
      <c r="H64" s="43"/>
      <c r="I64" s="43"/>
      <c r="J64" s="43"/>
      <c r="K64" s="43"/>
      <c r="L64" s="43"/>
      <c r="M64" s="43"/>
      <c r="N64" s="43"/>
      <c r="O64" s="43"/>
      <c r="P64" s="43"/>
      <c r="Q64" s="43"/>
    </row>
    <row r="65" spans="1:17" ht="25.5" customHeight="1">
      <c r="A65" s="14"/>
      <c r="B65" s="43" t="s">
        <v>478</v>
      </c>
      <c r="C65" s="43"/>
      <c r="D65" s="43"/>
      <c r="E65" s="43"/>
      <c r="F65" s="43"/>
      <c r="G65" s="43"/>
      <c r="H65" s="43"/>
      <c r="I65" s="43"/>
      <c r="J65" s="43"/>
      <c r="K65" s="43"/>
      <c r="L65" s="43"/>
      <c r="M65" s="43"/>
      <c r="N65" s="43"/>
      <c r="O65" s="43"/>
      <c r="P65" s="43"/>
      <c r="Q65" s="43"/>
    </row>
    <row r="66" spans="1:17" ht="25.5" customHeight="1">
      <c r="A66" s="14"/>
      <c r="B66" s="43" t="s">
        <v>479</v>
      </c>
      <c r="C66" s="43"/>
      <c r="D66" s="43"/>
      <c r="E66" s="43"/>
      <c r="F66" s="43"/>
      <c r="G66" s="43"/>
      <c r="H66" s="43"/>
      <c r="I66" s="43"/>
      <c r="J66" s="43"/>
      <c r="K66" s="43"/>
      <c r="L66" s="43"/>
      <c r="M66" s="43"/>
      <c r="N66" s="43"/>
      <c r="O66" s="43"/>
      <c r="P66" s="43"/>
      <c r="Q66" s="43"/>
    </row>
    <row r="67" spans="1:17" ht="25.5" customHeight="1">
      <c r="A67" s="14"/>
      <c r="B67" s="43" t="s">
        <v>480</v>
      </c>
      <c r="C67" s="43"/>
      <c r="D67" s="43"/>
      <c r="E67" s="43"/>
      <c r="F67" s="43"/>
      <c r="G67" s="43"/>
      <c r="H67" s="43"/>
      <c r="I67" s="43"/>
      <c r="J67" s="43"/>
      <c r="K67" s="43"/>
      <c r="L67" s="43"/>
      <c r="M67" s="43"/>
      <c r="N67" s="43"/>
      <c r="O67" s="43"/>
      <c r="P67" s="43"/>
      <c r="Q67" s="43"/>
    </row>
    <row r="68" spans="1:17">
      <c r="A68" s="14"/>
      <c r="B68" s="112" t="s">
        <v>481</v>
      </c>
      <c r="C68" s="112"/>
      <c r="D68" s="112"/>
      <c r="E68" s="112"/>
      <c r="F68" s="112"/>
      <c r="G68" s="112"/>
      <c r="H68" s="112"/>
      <c r="I68" s="112"/>
      <c r="J68" s="112"/>
      <c r="K68" s="112"/>
      <c r="L68" s="112"/>
      <c r="M68" s="112"/>
      <c r="N68" s="112"/>
      <c r="O68" s="112"/>
      <c r="P68" s="112"/>
      <c r="Q68" s="112"/>
    </row>
    <row r="69" spans="1:17">
      <c r="A69" s="14"/>
      <c r="B69" s="48" t="s">
        <v>482</v>
      </c>
      <c r="C69" s="48"/>
      <c r="D69" s="48"/>
      <c r="E69" s="48"/>
      <c r="F69" s="48"/>
      <c r="G69" s="48"/>
      <c r="H69" s="48"/>
      <c r="I69" s="48"/>
      <c r="J69" s="48"/>
      <c r="K69" s="48"/>
      <c r="L69" s="48"/>
      <c r="M69" s="48"/>
      <c r="N69" s="48"/>
      <c r="O69" s="48"/>
      <c r="P69" s="48"/>
      <c r="Q69" s="48"/>
    </row>
    <row r="70" spans="1:17">
      <c r="A70" s="14"/>
      <c r="B70" s="112" t="s">
        <v>483</v>
      </c>
      <c r="C70" s="112"/>
      <c r="D70" s="112"/>
      <c r="E70" s="112"/>
      <c r="F70" s="112"/>
      <c r="G70" s="112"/>
      <c r="H70" s="112"/>
      <c r="I70" s="112"/>
      <c r="J70" s="112"/>
      <c r="K70" s="112"/>
      <c r="L70" s="112"/>
      <c r="M70" s="112"/>
      <c r="N70" s="112"/>
      <c r="O70" s="112"/>
      <c r="P70" s="112"/>
      <c r="Q70" s="112"/>
    </row>
    <row r="71" spans="1:17">
      <c r="A71" s="14"/>
      <c r="B71" s="48" t="s">
        <v>484</v>
      </c>
      <c r="C71" s="48"/>
      <c r="D71" s="48"/>
      <c r="E71" s="48"/>
      <c r="F71" s="48"/>
      <c r="G71" s="48"/>
      <c r="H71" s="48"/>
      <c r="I71" s="48"/>
      <c r="J71" s="48"/>
      <c r="K71" s="48"/>
      <c r="L71" s="48"/>
      <c r="M71" s="48"/>
      <c r="N71" s="48"/>
      <c r="O71" s="48"/>
      <c r="P71" s="48"/>
      <c r="Q71" s="48"/>
    </row>
    <row r="72" spans="1:17">
      <c r="A72" s="14"/>
      <c r="B72" s="15"/>
      <c r="C72" s="15"/>
    </row>
    <row r="73" spans="1:17" ht="76.5">
      <c r="A73" s="14"/>
      <c r="B73" s="72" t="s">
        <v>485</v>
      </c>
      <c r="C73" s="22" t="s">
        <v>486</v>
      </c>
    </row>
    <row r="74" spans="1:17">
      <c r="A74" s="14"/>
      <c r="B74" s="15"/>
      <c r="C74" s="15"/>
    </row>
    <row r="75" spans="1:17" ht="51">
      <c r="A75" s="14"/>
      <c r="B75" s="72" t="s">
        <v>485</v>
      </c>
      <c r="C75" s="22" t="s">
        <v>487</v>
      </c>
    </row>
    <row r="76" spans="1:17">
      <c r="A76" s="14"/>
      <c r="B76" s="65"/>
      <c r="C76" s="65"/>
      <c r="D76" s="65"/>
      <c r="E76" s="65"/>
      <c r="F76" s="65"/>
      <c r="G76" s="65"/>
      <c r="H76" s="65"/>
      <c r="I76" s="65"/>
      <c r="J76" s="65"/>
      <c r="K76" s="65"/>
      <c r="L76" s="65"/>
      <c r="M76" s="65"/>
      <c r="N76" s="65"/>
      <c r="O76" s="65"/>
      <c r="P76" s="65"/>
      <c r="Q76" s="65"/>
    </row>
    <row r="77" spans="1:17">
      <c r="A77" s="14"/>
      <c r="B77" s="48" t="s">
        <v>488</v>
      </c>
      <c r="C77" s="48"/>
      <c r="D77" s="48"/>
      <c r="E77" s="48"/>
      <c r="F77" s="48"/>
      <c r="G77" s="48"/>
      <c r="H77" s="48"/>
      <c r="I77" s="48"/>
      <c r="J77" s="48"/>
      <c r="K77" s="48"/>
      <c r="L77" s="48"/>
      <c r="M77" s="48"/>
      <c r="N77" s="48"/>
      <c r="O77" s="48"/>
      <c r="P77" s="48"/>
      <c r="Q77" s="48"/>
    </row>
    <row r="78" spans="1:17">
      <c r="A78" s="14"/>
      <c r="B78" s="28"/>
      <c r="C78" s="28"/>
      <c r="D78" s="28"/>
      <c r="E78" s="28"/>
    </row>
    <row r="79" spans="1:17">
      <c r="A79" s="14"/>
      <c r="B79" s="15"/>
      <c r="C79" s="15"/>
      <c r="D79" s="15"/>
      <c r="E79" s="15"/>
    </row>
    <row r="80" spans="1:17" ht="15.75" thickBot="1">
      <c r="A80" s="14"/>
      <c r="B80" s="12"/>
      <c r="C80" s="75" t="s">
        <v>489</v>
      </c>
      <c r="D80" s="75"/>
      <c r="E80" s="75"/>
    </row>
    <row r="81" spans="1:5" ht="15.75" thickBot="1">
      <c r="A81" s="14"/>
      <c r="B81" s="17"/>
      <c r="C81" s="87" t="s">
        <v>191</v>
      </c>
      <c r="D81" s="87"/>
      <c r="E81" s="87"/>
    </row>
    <row r="82" spans="1:5">
      <c r="A82" s="14"/>
      <c r="B82" s="35" t="s">
        <v>490</v>
      </c>
      <c r="C82" s="37" t="s">
        <v>295</v>
      </c>
      <c r="D82" s="55" t="s">
        <v>297</v>
      </c>
      <c r="E82" s="41"/>
    </row>
    <row r="83" spans="1:5">
      <c r="A83" s="14"/>
      <c r="B83" s="35"/>
      <c r="C83" s="36"/>
      <c r="D83" s="52"/>
      <c r="E83" s="40"/>
    </row>
    <row r="84" spans="1:5">
      <c r="A84" s="14"/>
      <c r="B84" s="98" t="s">
        <v>491</v>
      </c>
      <c r="C84" s="53" t="s">
        <v>492</v>
      </c>
      <c r="D84" s="53"/>
      <c r="E84" s="24" t="s">
        <v>301</v>
      </c>
    </row>
    <row r="85" spans="1:5">
      <c r="A85" s="14"/>
      <c r="B85" s="88" t="s">
        <v>493</v>
      </c>
      <c r="C85" s="52" t="s">
        <v>297</v>
      </c>
      <c r="D85" s="52"/>
      <c r="E85" s="40"/>
    </row>
    <row r="86" spans="1:5">
      <c r="A86" s="14"/>
      <c r="B86" s="88"/>
      <c r="C86" s="52"/>
      <c r="D86" s="52"/>
      <c r="E86" s="40"/>
    </row>
    <row r="87" spans="1:5">
      <c r="A87" s="14"/>
      <c r="B87" s="99" t="s">
        <v>494</v>
      </c>
      <c r="C87" s="45">
        <v>1939</v>
      </c>
      <c r="D87" s="45"/>
      <c r="E87" s="43"/>
    </row>
    <row r="88" spans="1:5">
      <c r="A88" s="14"/>
      <c r="B88" s="99"/>
      <c r="C88" s="45"/>
      <c r="D88" s="45"/>
      <c r="E88" s="43"/>
    </row>
    <row r="89" spans="1:5">
      <c r="A89" s="14"/>
      <c r="B89" s="88" t="s">
        <v>495</v>
      </c>
      <c r="C89" s="52" t="s">
        <v>297</v>
      </c>
      <c r="D89" s="52"/>
      <c r="E89" s="40"/>
    </row>
    <row r="90" spans="1:5">
      <c r="A90" s="14"/>
      <c r="B90" s="88"/>
      <c r="C90" s="52"/>
      <c r="D90" s="52"/>
      <c r="E90" s="40"/>
    </row>
    <row r="91" spans="1:5" ht="15.75" thickBot="1">
      <c r="A91" s="14"/>
      <c r="B91" s="98" t="s">
        <v>496</v>
      </c>
      <c r="C91" s="54" t="s">
        <v>497</v>
      </c>
      <c r="D91" s="54"/>
      <c r="E91" s="24" t="s">
        <v>301</v>
      </c>
    </row>
    <row r="92" spans="1:5" ht="15.75" thickBot="1">
      <c r="A92" s="14"/>
      <c r="B92" s="18" t="s">
        <v>498</v>
      </c>
      <c r="C92" s="109" t="s">
        <v>295</v>
      </c>
      <c r="D92" s="110" t="s">
        <v>499</v>
      </c>
      <c r="E92" s="109" t="s">
        <v>301</v>
      </c>
    </row>
  </sheetData>
  <mergeCells count="258">
    <mergeCell ref="B77:Q77"/>
    <mergeCell ref="B67:Q67"/>
    <mergeCell ref="B68:Q68"/>
    <mergeCell ref="B69:Q69"/>
    <mergeCell ref="B70:Q70"/>
    <mergeCell ref="B71:Q71"/>
    <mergeCell ref="B76:Q76"/>
    <mergeCell ref="B61:Q61"/>
    <mergeCell ref="B62:Q62"/>
    <mergeCell ref="B63:Q63"/>
    <mergeCell ref="B64:Q64"/>
    <mergeCell ref="B65:Q65"/>
    <mergeCell ref="B66:Q66"/>
    <mergeCell ref="B5:Q5"/>
    <mergeCell ref="B6:Q6"/>
    <mergeCell ref="B7:Q7"/>
    <mergeCell ref="B8:Q8"/>
    <mergeCell ref="B30:Q30"/>
    <mergeCell ref="B56:Q56"/>
    <mergeCell ref="B89:B90"/>
    <mergeCell ref="C89:D90"/>
    <mergeCell ref="E89:E90"/>
    <mergeCell ref="C91:D91"/>
    <mergeCell ref="A1:A2"/>
    <mergeCell ref="B1:Q1"/>
    <mergeCell ref="B2:Q2"/>
    <mergeCell ref="B3:Q3"/>
    <mergeCell ref="A4:A92"/>
    <mergeCell ref="B4:Q4"/>
    <mergeCell ref="C84:D84"/>
    <mergeCell ref="B85:B86"/>
    <mergeCell ref="C85:D86"/>
    <mergeCell ref="E85:E86"/>
    <mergeCell ref="B87:B88"/>
    <mergeCell ref="C87:D88"/>
    <mergeCell ref="E87:E88"/>
    <mergeCell ref="B78:E78"/>
    <mergeCell ref="C80:E80"/>
    <mergeCell ref="C81:E81"/>
    <mergeCell ref="B82:B83"/>
    <mergeCell ref="C82:C83"/>
    <mergeCell ref="D82:D83"/>
    <mergeCell ref="E82:E83"/>
    <mergeCell ref="J54:J55"/>
    <mergeCell ref="K54:L55"/>
    <mergeCell ref="M54:M55"/>
    <mergeCell ref="N54:N55"/>
    <mergeCell ref="O54:P55"/>
    <mergeCell ref="Q54:Q55"/>
    <mergeCell ref="B54:B55"/>
    <mergeCell ref="C54:D55"/>
    <mergeCell ref="E54:E55"/>
    <mergeCell ref="F54:F55"/>
    <mergeCell ref="G54:H55"/>
    <mergeCell ref="I54:I55"/>
    <mergeCell ref="C52:E52"/>
    <mergeCell ref="G52:I52"/>
    <mergeCell ref="K52:M52"/>
    <mergeCell ref="O52:Q52"/>
    <mergeCell ref="C53:E53"/>
    <mergeCell ref="G53:I53"/>
    <mergeCell ref="K53:M53"/>
    <mergeCell ref="O53:Q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I36"/>
    <mergeCell ref="K36:M36"/>
    <mergeCell ref="O36:Q36"/>
    <mergeCell ref="C37:E37"/>
    <mergeCell ref="G37:I37"/>
    <mergeCell ref="K37:M37"/>
    <mergeCell ref="O37:Q37"/>
    <mergeCell ref="B31:Q31"/>
    <mergeCell ref="C33:Q33"/>
    <mergeCell ref="C34:Q34"/>
    <mergeCell ref="C35:E35"/>
    <mergeCell ref="G35:I35"/>
    <mergeCell ref="K35:M35"/>
    <mergeCell ref="O35:Q35"/>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9:Q9"/>
    <mergeCell ref="B11:B12"/>
    <mergeCell ref="C11:Q11"/>
    <mergeCell ref="C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6"/>
  <sheetViews>
    <sheetView showGridLines="0" workbookViewId="0"/>
  </sheetViews>
  <sheetFormatPr defaultRowHeight="15"/>
  <cols>
    <col min="1" max="2" width="36.5703125" bestFit="1" customWidth="1"/>
    <col min="3" max="3" width="36.5703125" customWidth="1"/>
    <col min="4" max="4" width="6.7109375" customWidth="1"/>
    <col min="5" max="5" width="21.5703125" customWidth="1"/>
    <col min="6" max="6" width="16" customWidth="1"/>
    <col min="7" max="7" width="36.5703125" customWidth="1"/>
    <col min="8" max="8" width="6.7109375" customWidth="1"/>
    <col min="9" max="9" width="16.140625" customWidth="1"/>
    <col min="10" max="10" width="22.140625" customWidth="1"/>
    <col min="11" max="11" width="36.5703125" customWidth="1"/>
    <col min="12" max="12" width="6.7109375" customWidth="1"/>
    <col min="13" max="13" width="36.5703125" bestFit="1" customWidth="1"/>
    <col min="14" max="14" width="22.140625" customWidth="1"/>
    <col min="15" max="15" width="8" customWidth="1"/>
    <col min="16" max="16" width="36.5703125" customWidth="1"/>
    <col min="17" max="17" width="6" customWidth="1"/>
    <col min="18" max="18" width="6.7109375" customWidth="1"/>
    <col min="19" max="19" width="21.5703125" customWidth="1"/>
    <col min="20" max="20" width="18" customWidth="1"/>
    <col min="21" max="21" width="6" customWidth="1"/>
    <col min="22" max="22" width="6.7109375" customWidth="1"/>
    <col min="23" max="23" width="16.140625" customWidth="1"/>
    <col min="24" max="24" width="6" customWidth="1"/>
    <col min="25" max="25" width="36.5703125" customWidth="1"/>
    <col min="26" max="26" width="6.7109375" customWidth="1"/>
    <col min="27" max="27" width="14" customWidth="1"/>
    <col min="28" max="31" width="36.5703125" customWidth="1"/>
    <col min="32" max="33" width="6.7109375" customWidth="1"/>
    <col min="34" max="35" width="36.5703125" customWidth="1"/>
    <col min="36" max="36" width="6.7109375" customWidth="1"/>
    <col min="37" max="37" width="9.5703125" customWidth="1"/>
    <col min="38" max="38" width="6" customWidth="1"/>
    <col min="39" max="39" width="36.5703125" customWidth="1"/>
    <col min="40" max="40" width="6.7109375" customWidth="1"/>
    <col min="41" max="41" width="9.5703125" customWidth="1"/>
    <col min="42" max="42" width="6" customWidth="1"/>
  </cols>
  <sheetData>
    <row r="1" spans="1:42" ht="15" customHeight="1">
      <c r="A1" s="8" t="s">
        <v>5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501</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row>
    <row r="4" spans="1:42" ht="15" customHeight="1">
      <c r="A4" s="14" t="s">
        <v>500</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row>
    <row r="5" spans="1:42">
      <c r="A5" s="14"/>
      <c r="B5" s="66" t="s">
        <v>500</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row>
    <row r="6" spans="1:42">
      <c r="A6" s="14"/>
      <c r="B6" s="43" t="s">
        <v>502</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row>
    <row r="7" spans="1:42">
      <c r="A7" s="14"/>
      <c r="B7" s="43" t="s">
        <v>503</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row>
    <row r="8" spans="1:42">
      <c r="A8" s="14"/>
      <c r="B8" s="43" t="s">
        <v>504</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c r="AO8" s="43"/>
      <c r="AP8" s="43"/>
    </row>
    <row r="9" spans="1:42" ht="25.5" customHeight="1">
      <c r="A9" s="14"/>
      <c r="B9" s="43" t="s">
        <v>505</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c r="AP9" s="43"/>
    </row>
    <row r="10" spans="1:42">
      <c r="A10" s="14"/>
      <c r="B10" s="43" t="s">
        <v>506</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43"/>
      <c r="AN10" s="43"/>
      <c r="AO10" s="43"/>
      <c r="AP10" s="43"/>
    </row>
    <row r="11" spans="1:42">
      <c r="A11" s="14"/>
      <c r="B11" s="43" t="s">
        <v>507</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c r="AM11" s="43"/>
      <c r="AN11" s="43"/>
      <c r="AO11" s="43"/>
      <c r="AP11" s="43"/>
    </row>
    <row r="12" spans="1:42">
      <c r="A12" s="14"/>
      <c r="B12" s="28"/>
      <c r="C12" s="28"/>
      <c r="D12" s="28"/>
      <c r="E12" s="28"/>
      <c r="F12" s="28"/>
      <c r="G12" s="28"/>
      <c r="H12" s="28"/>
      <c r="I12" s="28"/>
      <c r="J12" s="28"/>
      <c r="K12" s="28"/>
      <c r="L12" s="28"/>
      <c r="M12" s="28"/>
      <c r="N12" s="28"/>
      <c r="O12" s="28"/>
      <c r="P12" s="28"/>
      <c r="Q12" s="28"/>
      <c r="R12" s="28"/>
      <c r="S12" s="28"/>
      <c r="T12" s="28"/>
      <c r="U12" s="28"/>
    </row>
    <row r="13" spans="1:42">
      <c r="A13" s="14"/>
      <c r="B13" s="15"/>
      <c r="C13" s="15"/>
      <c r="D13" s="15"/>
      <c r="E13" s="15"/>
      <c r="F13" s="15"/>
      <c r="G13" s="15"/>
      <c r="H13" s="15"/>
      <c r="I13" s="15"/>
      <c r="J13" s="15"/>
      <c r="K13" s="15"/>
      <c r="L13" s="15"/>
      <c r="M13" s="15"/>
      <c r="N13" s="15"/>
      <c r="O13" s="15"/>
      <c r="P13" s="15"/>
      <c r="Q13" s="15"/>
      <c r="R13" s="15"/>
      <c r="S13" s="15"/>
      <c r="T13" s="15"/>
      <c r="U13" s="15"/>
    </row>
    <row r="14" spans="1:42" ht="15.75" thickBot="1">
      <c r="A14" s="14"/>
      <c r="B14" s="17"/>
      <c r="C14" s="75" t="s">
        <v>508</v>
      </c>
      <c r="D14" s="75"/>
      <c r="E14" s="75"/>
      <c r="F14" s="75"/>
      <c r="G14" s="75"/>
      <c r="H14" s="75"/>
      <c r="I14" s="75"/>
      <c r="J14" s="75"/>
      <c r="K14" s="75"/>
      <c r="L14" s="12"/>
      <c r="M14" s="75" t="s">
        <v>509</v>
      </c>
      <c r="N14" s="75"/>
      <c r="O14" s="75"/>
      <c r="P14" s="75"/>
      <c r="Q14" s="75"/>
      <c r="R14" s="75"/>
      <c r="S14" s="75"/>
      <c r="T14" s="75"/>
      <c r="U14" s="75"/>
    </row>
    <row r="15" spans="1:42" ht="15.75" thickBot="1">
      <c r="A15" s="14"/>
      <c r="B15" s="17"/>
      <c r="C15" s="69" t="s">
        <v>510</v>
      </c>
      <c r="D15" s="12"/>
      <c r="E15" s="87" t="s">
        <v>511</v>
      </c>
      <c r="F15" s="87"/>
      <c r="G15" s="87"/>
      <c r="H15" s="87"/>
      <c r="I15" s="87"/>
      <c r="J15" s="87"/>
      <c r="K15" s="87"/>
      <c r="L15" s="12"/>
      <c r="M15" s="69" t="s">
        <v>510</v>
      </c>
      <c r="N15" s="12"/>
      <c r="O15" s="87" t="s">
        <v>511</v>
      </c>
      <c r="P15" s="87"/>
      <c r="Q15" s="87"/>
      <c r="R15" s="87"/>
      <c r="S15" s="87"/>
      <c r="T15" s="87"/>
      <c r="U15" s="87"/>
    </row>
    <row r="16" spans="1:42" ht="15.75" thickBot="1">
      <c r="A16" s="14"/>
      <c r="B16" s="17"/>
      <c r="C16" s="17"/>
      <c r="D16" s="12"/>
      <c r="E16" s="87" t="s">
        <v>343</v>
      </c>
      <c r="F16" s="87"/>
      <c r="G16" s="87"/>
      <c r="H16" s="87"/>
      <c r="I16" s="87"/>
      <c r="J16" s="87"/>
      <c r="K16" s="87"/>
      <c r="L16" s="12"/>
      <c r="M16" s="17"/>
      <c r="N16" s="12"/>
      <c r="O16" s="87" t="s">
        <v>343</v>
      </c>
      <c r="P16" s="87"/>
      <c r="Q16" s="87"/>
      <c r="R16" s="87"/>
      <c r="S16" s="87"/>
      <c r="T16" s="87"/>
      <c r="U16" s="87"/>
    </row>
    <row r="17" spans="1:42" ht="15.75" thickBot="1">
      <c r="A17" s="14"/>
      <c r="B17" s="17"/>
      <c r="C17" s="17"/>
      <c r="D17" s="12"/>
      <c r="E17" s="87">
        <v>2014</v>
      </c>
      <c r="F17" s="87"/>
      <c r="G17" s="87"/>
      <c r="H17" s="73"/>
      <c r="I17" s="87">
        <v>2013</v>
      </c>
      <c r="J17" s="87"/>
      <c r="K17" s="87"/>
      <c r="L17" s="12"/>
      <c r="M17" s="17"/>
      <c r="N17" s="12"/>
      <c r="O17" s="87">
        <v>2014</v>
      </c>
      <c r="P17" s="87"/>
      <c r="Q17" s="87"/>
      <c r="R17" s="73"/>
      <c r="S17" s="87">
        <v>2013</v>
      </c>
      <c r="T17" s="87"/>
      <c r="U17" s="87"/>
    </row>
    <row r="18" spans="1:42" ht="26.25">
      <c r="A18" s="14"/>
      <c r="B18" s="113" t="s">
        <v>512</v>
      </c>
      <c r="C18" s="20"/>
      <c r="D18" s="20"/>
      <c r="E18" s="41"/>
      <c r="F18" s="41"/>
      <c r="G18" s="41"/>
      <c r="H18" s="20"/>
      <c r="I18" s="41"/>
      <c r="J18" s="41"/>
      <c r="K18" s="41"/>
      <c r="L18" s="20"/>
      <c r="M18" s="20"/>
      <c r="N18" s="20"/>
      <c r="O18" s="41"/>
      <c r="P18" s="41"/>
      <c r="Q18" s="41"/>
      <c r="R18" s="20"/>
      <c r="S18" s="41"/>
      <c r="T18" s="41"/>
      <c r="U18" s="41"/>
    </row>
    <row r="19" spans="1:42">
      <c r="A19" s="14"/>
      <c r="B19" s="115" t="s">
        <v>513</v>
      </c>
      <c r="C19" s="116" t="s">
        <v>514</v>
      </c>
      <c r="D19" s="43"/>
      <c r="E19" s="48" t="s">
        <v>295</v>
      </c>
      <c r="F19" s="53">
        <v>618</v>
      </c>
      <c r="G19" s="43"/>
      <c r="H19" s="43"/>
      <c r="I19" s="48" t="s">
        <v>295</v>
      </c>
      <c r="J19" s="53">
        <v>395</v>
      </c>
      <c r="K19" s="43"/>
      <c r="L19" s="43"/>
      <c r="M19" s="116" t="s">
        <v>515</v>
      </c>
      <c r="N19" s="43"/>
      <c r="O19" s="48" t="s">
        <v>295</v>
      </c>
      <c r="P19" s="53" t="s">
        <v>516</v>
      </c>
      <c r="Q19" s="48" t="s">
        <v>301</v>
      </c>
      <c r="R19" s="43"/>
      <c r="S19" s="48" t="s">
        <v>295</v>
      </c>
      <c r="T19" s="53" t="s">
        <v>517</v>
      </c>
      <c r="U19" s="48" t="s">
        <v>301</v>
      </c>
    </row>
    <row r="20" spans="1:42">
      <c r="A20" s="14"/>
      <c r="B20" s="115"/>
      <c r="C20" s="116"/>
      <c r="D20" s="43"/>
      <c r="E20" s="48"/>
      <c r="F20" s="53"/>
      <c r="G20" s="43"/>
      <c r="H20" s="43"/>
      <c r="I20" s="48"/>
      <c r="J20" s="53"/>
      <c r="K20" s="43"/>
      <c r="L20" s="43"/>
      <c r="M20" s="116"/>
      <c r="N20" s="43"/>
      <c r="O20" s="48"/>
      <c r="P20" s="53"/>
      <c r="Q20" s="48"/>
      <c r="R20" s="43"/>
      <c r="S20" s="48"/>
      <c r="T20" s="53"/>
      <c r="U20" s="48"/>
    </row>
    <row r="21" spans="1:42" ht="26.25">
      <c r="A21" s="14"/>
      <c r="B21" s="113" t="s">
        <v>518</v>
      </c>
      <c r="C21" s="20"/>
      <c r="D21" s="20"/>
      <c r="E21" s="40"/>
      <c r="F21" s="40"/>
      <c r="G21" s="40"/>
      <c r="H21" s="20"/>
      <c r="I21" s="40"/>
      <c r="J21" s="40"/>
      <c r="K21" s="40"/>
      <c r="L21" s="20"/>
      <c r="M21" s="20"/>
      <c r="N21" s="20"/>
      <c r="O21" s="40"/>
      <c r="P21" s="40"/>
      <c r="Q21" s="40"/>
      <c r="R21" s="20"/>
      <c r="S21" s="40"/>
      <c r="T21" s="40"/>
      <c r="U21" s="40"/>
    </row>
    <row r="22" spans="1:42">
      <c r="A22" s="14"/>
      <c r="B22" s="115" t="s">
        <v>513</v>
      </c>
      <c r="C22" s="116" t="s">
        <v>89</v>
      </c>
      <c r="D22" s="43"/>
      <c r="E22" s="48" t="s">
        <v>295</v>
      </c>
      <c r="F22" s="53">
        <v>21</v>
      </c>
      <c r="G22" s="43"/>
      <c r="H22" s="43"/>
      <c r="I22" s="48" t="s">
        <v>295</v>
      </c>
      <c r="J22" s="53">
        <v>151</v>
      </c>
      <c r="K22" s="43"/>
      <c r="L22" s="43"/>
      <c r="M22" s="116" t="s">
        <v>98</v>
      </c>
      <c r="N22" s="43"/>
      <c r="O22" s="48" t="s">
        <v>295</v>
      </c>
      <c r="P22" s="53" t="s">
        <v>519</v>
      </c>
      <c r="Q22" s="48" t="s">
        <v>301</v>
      </c>
      <c r="R22" s="43"/>
      <c r="S22" s="48" t="s">
        <v>295</v>
      </c>
      <c r="T22" s="53" t="s">
        <v>520</v>
      </c>
      <c r="U22" s="48" t="s">
        <v>301</v>
      </c>
    </row>
    <row r="23" spans="1:42" ht="15.75" thickBot="1">
      <c r="A23" s="14"/>
      <c r="B23" s="115"/>
      <c r="C23" s="116"/>
      <c r="D23" s="43"/>
      <c r="E23" s="49"/>
      <c r="F23" s="54"/>
      <c r="G23" s="47"/>
      <c r="H23" s="43"/>
      <c r="I23" s="49"/>
      <c r="J23" s="54"/>
      <c r="K23" s="47"/>
      <c r="L23" s="43"/>
      <c r="M23" s="116"/>
      <c r="N23" s="43"/>
      <c r="O23" s="49"/>
      <c r="P23" s="54"/>
      <c r="Q23" s="49"/>
      <c r="R23" s="43"/>
      <c r="S23" s="49"/>
      <c r="T23" s="54"/>
      <c r="U23" s="49"/>
    </row>
    <row r="24" spans="1:42">
      <c r="A24" s="14"/>
      <c r="B24" s="36" t="s">
        <v>521</v>
      </c>
      <c r="C24" s="40"/>
      <c r="D24" s="40"/>
      <c r="E24" s="37" t="s">
        <v>295</v>
      </c>
      <c r="F24" s="55">
        <v>639</v>
      </c>
      <c r="G24" s="41"/>
      <c r="H24" s="40"/>
      <c r="I24" s="37" t="s">
        <v>295</v>
      </c>
      <c r="J24" s="55">
        <v>546</v>
      </c>
      <c r="K24" s="41"/>
      <c r="L24" s="40"/>
      <c r="M24" s="40"/>
      <c r="N24" s="40"/>
      <c r="O24" s="37" t="s">
        <v>295</v>
      </c>
      <c r="P24" s="55" t="s">
        <v>522</v>
      </c>
      <c r="Q24" s="37" t="s">
        <v>301</v>
      </c>
      <c r="R24" s="40"/>
      <c r="S24" s="37" t="s">
        <v>295</v>
      </c>
      <c r="T24" s="55" t="s">
        <v>523</v>
      </c>
      <c r="U24" s="37" t="s">
        <v>301</v>
      </c>
    </row>
    <row r="25" spans="1:42" ht="15.75" thickBot="1">
      <c r="A25" s="14"/>
      <c r="B25" s="36"/>
      <c r="C25" s="40"/>
      <c r="D25" s="40"/>
      <c r="E25" s="89"/>
      <c r="F25" s="104"/>
      <c r="G25" s="91"/>
      <c r="H25" s="40"/>
      <c r="I25" s="89"/>
      <c r="J25" s="104"/>
      <c r="K25" s="91"/>
      <c r="L25" s="40"/>
      <c r="M25" s="40"/>
      <c r="N25" s="40"/>
      <c r="O25" s="89"/>
      <c r="P25" s="104"/>
      <c r="Q25" s="89"/>
      <c r="R25" s="40"/>
      <c r="S25" s="89"/>
      <c r="T25" s="104"/>
      <c r="U25" s="89"/>
    </row>
    <row r="26" spans="1:42" ht="15.75" thickTop="1">
      <c r="A26" s="14"/>
      <c r="B26" s="43" t="s">
        <v>524</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c r="AM26" s="43"/>
      <c r="AN26" s="43"/>
      <c r="AO26" s="43"/>
      <c r="AP26" s="43"/>
    </row>
    <row r="27" spans="1:42">
      <c r="A27" s="14"/>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row>
    <row r="28" spans="1:42">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row>
    <row r="29" spans="1:42">
      <c r="A29" s="14"/>
      <c r="B29" s="16" t="s">
        <v>525</v>
      </c>
      <c r="C29" s="43"/>
      <c r="D29" s="120" t="s">
        <v>527</v>
      </c>
      <c r="E29" s="120"/>
      <c r="F29" s="120"/>
      <c r="G29" s="120"/>
      <c r="H29" s="120"/>
      <c r="I29" s="120"/>
      <c r="J29" s="120"/>
      <c r="K29" s="120"/>
      <c r="L29" s="120"/>
      <c r="M29" s="120"/>
      <c r="N29" s="120"/>
      <c r="O29" s="43"/>
      <c r="P29" s="117" t="s">
        <v>529</v>
      </c>
      <c r="Q29" s="43"/>
      <c r="R29" s="120" t="s">
        <v>536</v>
      </c>
      <c r="S29" s="120"/>
      <c r="T29" s="120"/>
      <c r="U29" s="120"/>
      <c r="V29" s="120"/>
      <c r="W29" s="120"/>
      <c r="X29" s="120"/>
      <c r="Y29" s="120"/>
      <c r="Z29" s="120"/>
      <c r="AA29" s="120"/>
      <c r="AB29" s="120"/>
      <c r="AC29" s="43"/>
      <c r="AD29" s="117" t="s">
        <v>529</v>
      </c>
      <c r="AE29" s="43"/>
      <c r="AF29" s="120" t="s">
        <v>547</v>
      </c>
      <c r="AG29" s="120"/>
      <c r="AH29" s="120"/>
      <c r="AI29" s="120"/>
      <c r="AJ29" s="120"/>
      <c r="AK29" s="120"/>
      <c r="AL29" s="120"/>
      <c r="AM29" s="120"/>
      <c r="AN29" s="120"/>
      <c r="AO29" s="120"/>
      <c r="AP29" s="120"/>
    </row>
    <row r="30" spans="1:42">
      <c r="A30" s="14"/>
      <c r="B30" s="16" t="s">
        <v>526</v>
      </c>
      <c r="C30" s="43"/>
      <c r="D30" s="120" t="s">
        <v>528</v>
      </c>
      <c r="E30" s="120"/>
      <c r="F30" s="120"/>
      <c r="G30" s="120"/>
      <c r="H30" s="120"/>
      <c r="I30" s="120"/>
      <c r="J30" s="120"/>
      <c r="K30" s="120"/>
      <c r="L30" s="120"/>
      <c r="M30" s="120"/>
      <c r="N30" s="120"/>
      <c r="O30" s="43"/>
      <c r="P30" s="117" t="s">
        <v>530</v>
      </c>
      <c r="Q30" s="43"/>
      <c r="R30" s="120" t="s">
        <v>537</v>
      </c>
      <c r="S30" s="120"/>
      <c r="T30" s="120"/>
      <c r="U30" s="120"/>
      <c r="V30" s="120"/>
      <c r="W30" s="120"/>
      <c r="X30" s="120"/>
      <c r="Y30" s="120"/>
      <c r="Z30" s="120"/>
      <c r="AA30" s="120"/>
      <c r="AB30" s="120"/>
      <c r="AC30" s="43"/>
      <c r="AD30" s="117" t="s">
        <v>538</v>
      </c>
      <c r="AE30" s="43"/>
      <c r="AF30" s="120" t="s">
        <v>548</v>
      </c>
      <c r="AG30" s="120"/>
      <c r="AH30" s="120"/>
      <c r="AI30" s="120"/>
      <c r="AJ30" s="120"/>
      <c r="AK30" s="120"/>
      <c r="AL30" s="120"/>
      <c r="AM30" s="120"/>
      <c r="AN30" s="120"/>
      <c r="AO30" s="120"/>
      <c r="AP30" s="120"/>
    </row>
    <row r="31" spans="1:42">
      <c r="A31" s="14"/>
      <c r="B31" s="4"/>
      <c r="C31" s="43"/>
      <c r="D31" s="65"/>
      <c r="E31" s="65"/>
      <c r="F31" s="65"/>
      <c r="G31" s="65"/>
      <c r="H31" s="65"/>
      <c r="I31" s="65"/>
      <c r="J31" s="65"/>
      <c r="K31" s="65"/>
      <c r="L31" s="65"/>
      <c r="M31" s="65"/>
      <c r="N31" s="65"/>
      <c r="O31" s="43"/>
      <c r="P31" s="117" t="s">
        <v>531</v>
      </c>
      <c r="Q31" s="43"/>
      <c r="R31" s="65"/>
      <c r="S31" s="65"/>
      <c r="T31" s="65"/>
      <c r="U31" s="65"/>
      <c r="V31" s="65"/>
      <c r="W31" s="65"/>
      <c r="X31" s="65"/>
      <c r="Y31" s="65"/>
      <c r="Z31" s="65"/>
      <c r="AA31" s="65"/>
      <c r="AB31" s="65"/>
      <c r="AC31" s="43"/>
      <c r="AD31" s="117" t="s">
        <v>539</v>
      </c>
      <c r="AE31" s="43"/>
      <c r="AF31" s="120" t="s">
        <v>549</v>
      </c>
      <c r="AG31" s="120"/>
      <c r="AH31" s="120"/>
      <c r="AI31" s="120"/>
      <c r="AJ31" s="120"/>
      <c r="AK31" s="120"/>
      <c r="AL31" s="120"/>
      <c r="AM31" s="120"/>
      <c r="AN31" s="120"/>
      <c r="AO31" s="120"/>
      <c r="AP31" s="120"/>
    </row>
    <row r="32" spans="1:42">
      <c r="A32" s="14"/>
      <c r="B32" s="4"/>
      <c r="C32" s="43"/>
      <c r="D32" s="65"/>
      <c r="E32" s="65"/>
      <c r="F32" s="65"/>
      <c r="G32" s="65"/>
      <c r="H32" s="65"/>
      <c r="I32" s="65"/>
      <c r="J32" s="65"/>
      <c r="K32" s="65"/>
      <c r="L32" s="65"/>
      <c r="M32" s="65"/>
      <c r="N32" s="65"/>
      <c r="O32" s="43"/>
      <c r="P32" s="117" t="s">
        <v>532</v>
      </c>
      <c r="Q32" s="43"/>
      <c r="R32" s="65"/>
      <c r="S32" s="65"/>
      <c r="T32" s="65"/>
      <c r="U32" s="65"/>
      <c r="V32" s="65"/>
      <c r="W32" s="65"/>
      <c r="X32" s="65"/>
      <c r="Y32" s="65"/>
      <c r="Z32" s="65"/>
      <c r="AA32" s="65"/>
      <c r="AB32" s="65"/>
      <c r="AC32" s="43"/>
      <c r="AD32" s="117" t="s">
        <v>540</v>
      </c>
      <c r="AE32" s="43"/>
      <c r="AF32" s="120" t="s">
        <v>550</v>
      </c>
      <c r="AG32" s="120"/>
      <c r="AH32" s="120"/>
      <c r="AI32" s="120"/>
      <c r="AJ32" s="120"/>
      <c r="AK32" s="120"/>
      <c r="AL32" s="120"/>
      <c r="AM32" s="120"/>
      <c r="AN32" s="120"/>
      <c r="AO32" s="120"/>
      <c r="AP32" s="120"/>
    </row>
    <row r="33" spans="1:42">
      <c r="A33" s="14"/>
      <c r="B33" s="4"/>
      <c r="C33" s="43"/>
      <c r="D33" s="65"/>
      <c r="E33" s="65"/>
      <c r="F33" s="65"/>
      <c r="G33" s="65"/>
      <c r="H33" s="65"/>
      <c r="I33" s="65"/>
      <c r="J33" s="65"/>
      <c r="K33" s="65"/>
      <c r="L33" s="65"/>
      <c r="M33" s="65"/>
      <c r="N33" s="65"/>
      <c r="O33" s="43"/>
      <c r="P33" s="117" t="s">
        <v>533</v>
      </c>
      <c r="Q33" s="43"/>
      <c r="R33" s="65"/>
      <c r="S33" s="65"/>
      <c r="T33" s="65"/>
      <c r="U33" s="65"/>
      <c r="V33" s="65"/>
      <c r="W33" s="65"/>
      <c r="X33" s="65"/>
      <c r="Y33" s="65"/>
      <c r="Z33" s="65"/>
      <c r="AA33" s="65"/>
      <c r="AB33" s="65"/>
      <c r="AC33" s="43"/>
      <c r="AD33" s="117" t="s">
        <v>541</v>
      </c>
      <c r="AE33" s="43"/>
      <c r="AF33" s="65"/>
      <c r="AG33" s="65"/>
      <c r="AH33" s="65"/>
      <c r="AI33" s="65"/>
      <c r="AJ33" s="65"/>
      <c r="AK33" s="65"/>
      <c r="AL33" s="65"/>
      <c r="AM33" s="65"/>
      <c r="AN33" s="65"/>
      <c r="AO33" s="65"/>
      <c r="AP33" s="65"/>
    </row>
    <row r="34" spans="1:42">
      <c r="A34" s="14"/>
      <c r="B34" s="4"/>
      <c r="C34" s="43"/>
      <c r="D34" s="65"/>
      <c r="E34" s="65"/>
      <c r="F34" s="65"/>
      <c r="G34" s="65"/>
      <c r="H34" s="65"/>
      <c r="I34" s="65"/>
      <c r="J34" s="65"/>
      <c r="K34" s="65"/>
      <c r="L34" s="65"/>
      <c r="M34" s="65"/>
      <c r="N34" s="65"/>
      <c r="O34" s="43"/>
      <c r="P34" s="117" t="s">
        <v>534</v>
      </c>
      <c r="Q34" s="43"/>
      <c r="R34" s="65"/>
      <c r="S34" s="65"/>
      <c r="T34" s="65"/>
      <c r="U34" s="65"/>
      <c r="V34" s="65"/>
      <c r="W34" s="65"/>
      <c r="X34" s="65"/>
      <c r="Y34" s="65"/>
      <c r="Z34" s="65"/>
      <c r="AA34" s="65"/>
      <c r="AB34" s="65"/>
      <c r="AC34" s="43"/>
      <c r="AD34" s="117" t="s">
        <v>542</v>
      </c>
      <c r="AE34" s="43"/>
      <c r="AF34" s="65"/>
      <c r="AG34" s="65"/>
      <c r="AH34" s="65"/>
      <c r="AI34" s="65"/>
      <c r="AJ34" s="65"/>
      <c r="AK34" s="65"/>
      <c r="AL34" s="65"/>
      <c r="AM34" s="65"/>
      <c r="AN34" s="65"/>
      <c r="AO34" s="65"/>
      <c r="AP34" s="65"/>
    </row>
    <row r="35" spans="1:42">
      <c r="A35" s="14"/>
      <c r="B35" s="4"/>
      <c r="C35" s="43"/>
      <c r="D35" s="65"/>
      <c r="E35" s="65"/>
      <c r="F35" s="65"/>
      <c r="G35" s="65"/>
      <c r="H35" s="65"/>
      <c r="I35" s="65"/>
      <c r="J35" s="65"/>
      <c r="K35" s="65"/>
      <c r="L35" s="65"/>
      <c r="M35" s="65"/>
      <c r="N35" s="65"/>
      <c r="O35" s="43"/>
      <c r="P35" s="117" t="s">
        <v>535</v>
      </c>
      <c r="Q35" s="43"/>
      <c r="R35" s="65"/>
      <c r="S35" s="65"/>
      <c r="T35" s="65"/>
      <c r="U35" s="65"/>
      <c r="V35" s="65"/>
      <c r="W35" s="65"/>
      <c r="X35" s="65"/>
      <c r="Y35" s="65"/>
      <c r="Z35" s="65"/>
      <c r="AA35" s="65"/>
      <c r="AB35" s="65"/>
      <c r="AC35" s="43"/>
      <c r="AD35" s="117" t="s">
        <v>543</v>
      </c>
      <c r="AE35" s="43"/>
      <c r="AF35" s="65"/>
      <c r="AG35" s="65"/>
      <c r="AH35" s="65"/>
      <c r="AI35" s="65"/>
      <c r="AJ35" s="65"/>
      <c r="AK35" s="65"/>
      <c r="AL35" s="65"/>
      <c r="AM35" s="65"/>
      <c r="AN35" s="65"/>
      <c r="AO35" s="65"/>
      <c r="AP35" s="65"/>
    </row>
    <row r="36" spans="1:42">
      <c r="A36" s="14"/>
      <c r="B36" s="4"/>
      <c r="C36" s="43"/>
      <c r="D36" s="65"/>
      <c r="E36" s="65"/>
      <c r="F36" s="65"/>
      <c r="G36" s="65"/>
      <c r="H36" s="65"/>
      <c r="I36" s="65"/>
      <c r="J36" s="65"/>
      <c r="K36" s="65"/>
      <c r="L36" s="65"/>
      <c r="M36" s="65"/>
      <c r="N36" s="65"/>
      <c r="O36" s="43"/>
      <c r="P36" s="4"/>
      <c r="Q36" s="43"/>
      <c r="R36" s="65"/>
      <c r="S36" s="65"/>
      <c r="T36" s="65"/>
      <c r="U36" s="65"/>
      <c r="V36" s="65"/>
      <c r="W36" s="65"/>
      <c r="X36" s="65"/>
      <c r="Y36" s="65"/>
      <c r="Z36" s="65"/>
      <c r="AA36" s="65"/>
      <c r="AB36" s="65"/>
      <c r="AC36" s="43"/>
      <c r="AD36" s="117" t="s">
        <v>544</v>
      </c>
      <c r="AE36" s="43"/>
      <c r="AF36" s="65"/>
      <c r="AG36" s="65"/>
      <c r="AH36" s="65"/>
      <c r="AI36" s="65"/>
      <c r="AJ36" s="65"/>
      <c r="AK36" s="65"/>
      <c r="AL36" s="65"/>
      <c r="AM36" s="65"/>
      <c r="AN36" s="65"/>
      <c r="AO36" s="65"/>
      <c r="AP36" s="65"/>
    </row>
    <row r="37" spans="1:42">
      <c r="A37" s="14"/>
      <c r="B37" s="4"/>
      <c r="C37" s="43"/>
      <c r="D37" s="65"/>
      <c r="E37" s="65"/>
      <c r="F37" s="65"/>
      <c r="G37" s="65"/>
      <c r="H37" s="65"/>
      <c r="I37" s="65"/>
      <c r="J37" s="65"/>
      <c r="K37" s="65"/>
      <c r="L37" s="65"/>
      <c r="M37" s="65"/>
      <c r="N37" s="65"/>
      <c r="O37" s="43"/>
      <c r="P37" s="4"/>
      <c r="Q37" s="43"/>
      <c r="R37" s="65"/>
      <c r="S37" s="65"/>
      <c r="T37" s="65"/>
      <c r="U37" s="65"/>
      <c r="V37" s="65"/>
      <c r="W37" s="65"/>
      <c r="X37" s="65"/>
      <c r="Y37" s="65"/>
      <c r="Z37" s="65"/>
      <c r="AA37" s="65"/>
      <c r="AB37" s="65"/>
      <c r="AC37" s="43"/>
      <c r="AD37" s="117" t="s">
        <v>545</v>
      </c>
      <c r="AE37" s="43"/>
      <c r="AF37" s="65"/>
      <c r="AG37" s="65"/>
      <c r="AH37" s="65"/>
      <c r="AI37" s="65"/>
      <c r="AJ37" s="65"/>
      <c r="AK37" s="65"/>
      <c r="AL37" s="65"/>
      <c r="AM37" s="65"/>
      <c r="AN37" s="65"/>
      <c r="AO37" s="65"/>
      <c r="AP37" s="65"/>
    </row>
    <row r="38" spans="1:42" ht="15.75" thickBot="1">
      <c r="A38" s="14"/>
      <c r="B38" s="4"/>
      <c r="C38" s="43"/>
      <c r="D38" s="94"/>
      <c r="E38" s="94"/>
      <c r="F38" s="94"/>
      <c r="G38" s="94"/>
      <c r="H38" s="94"/>
      <c r="I38" s="94"/>
      <c r="J38" s="94"/>
      <c r="K38" s="94"/>
      <c r="L38" s="94"/>
      <c r="M38" s="94"/>
      <c r="N38" s="94"/>
      <c r="O38" s="43"/>
      <c r="P38" s="93"/>
      <c r="Q38" s="43"/>
      <c r="R38" s="94"/>
      <c r="S38" s="94"/>
      <c r="T38" s="94"/>
      <c r="U38" s="94"/>
      <c r="V38" s="94"/>
      <c r="W38" s="94"/>
      <c r="X38" s="94"/>
      <c r="Y38" s="94"/>
      <c r="Z38" s="94"/>
      <c r="AA38" s="94"/>
      <c r="AB38" s="94"/>
      <c r="AC38" s="43"/>
      <c r="AD38" s="118" t="s">
        <v>546</v>
      </c>
      <c r="AE38" s="43"/>
      <c r="AF38" s="94"/>
      <c r="AG38" s="94"/>
      <c r="AH38" s="94"/>
      <c r="AI38" s="94"/>
      <c r="AJ38" s="94"/>
      <c r="AK38" s="94"/>
      <c r="AL38" s="94"/>
      <c r="AM38" s="94"/>
      <c r="AN38" s="94"/>
      <c r="AO38" s="94"/>
      <c r="AP38" s="94"/>
    </row>
    <row r="39" spans="1:42" ht="15.75" thickBot="1">
      <c r="A39" s="14"/>
      <c r="B39" s="17"/>
      <c r="C39" s="12"/>
      <c r="D39" s="121">
        <v>2014</v>
      </c>
      <c r="E39" s="121"/>
      <c r="F39" s="121"/>
      <c r="G39" s="73"/>
      <c r="H39" s="121">
        <v>2013</v>
      </c>
      <c r="I39" s="121"/>
      <c r="J39" s="121"/>
      <c r="K39" s="73"/>
      <c r="L39" s="121">
        <v>2012</v>
      </c>
      <c r="M39" s="121"/>
      <c r="N39" s="121"/>
      <c r="O39" s="12"/>
      <c r="P39" s="17"/>
      <c r="Q39" s="12"/>
      <c r="R39" s="121">
        <v>2014</v>
      </c>
      <c r="S39" s="121"/>
      <c r="T39" s="121"/>
      <c r="U39" s="73"/>
      <c r="V39" s="121">
        <v>2013</v>
      </c>
      <c r="W39" s="121"/>
      <c r="X39" s="121"/>
      <c r="Y39" s="73"/>
      <c r="Z39" s="121">
        <v>2012</v>
      </c>
      <c r="AA39" s="121"/>
      <c r="AB39" s="121"/>
      <c r="AC39" s="12"/>
      <c r="AD39" s="17"/>
      <c r="AE39" s="12"/>
      <c r="AF39" s="121">
        <v>2014</v>
      </c>
      <c r="AG39" s="121"/>
      <c r="AH39" s="121"/>
      <c r="AI39" s="73"/>
      <c r="AJ39" s="121">
        <v>2013</v>
      </c>
      <c r="AK39" s="121"/>
      <c r="AL39" s="121"/>
      <c r="AM39" s="73"/>
      <c r="AN39" s="121">
        <v>2012</v>
      </c>
      <c r="AO39" s="121"/>
      <c r="AP39" s="121"/>
    </row>
    <row r="40" spans="1:42">
      <c r="A40" s="14"/>
      <c r="B40" s="122" t="s">
        <v>513</v>
      </c>
      <c r="C40" s="40"/>
      <c r="D40" s="124" t="s">
        <v>295</v>
      </c>
      <c r="E40" s="127" t="s">
        <v>551</v>
      </c>
      <c r="F40" s="124" t="s">
        <v>301</v>
      </c>
      <c r="G40" s="40"/>
      <c r="H40" s="124" t="s">
        <v>295</v>
      </c>
      <c r="I40" s="127" t="s">
        <v>552</v>
      </c>
      <c r="J40" s="124" t="s">
        <v>301</v>
      </c>
      <c r="K40" s="40"/>
      <c r="L40" s="124" t="s">
        <v>295</v>
      </c>
      <c r="M40" s="127" t="s">
        <v>553</v>
      </c>
      <c r="N40" s="124" t="s">
        <v>301</v>
      </c>
      <c r="O40" s="40"/>
      <c r="P40" s="119" t="s">
        <v>554</v>
      </c>
      <c r="Q40" s="40"/>
      <c r="R40" s="124" t="s">
        <v>295</v>
      </c>
      <c r="S40" s="127" t="s">
        <v>557</v>
      </c>
      <c r="T40" s="124" t="s">
        <v>301</v>
      </c>
      <c r="U40" s="40"/>
      <c r="V40" s="124" t="s">
        <v>295</v>
      </c>
      <c r="W40" s="127" t="s">
        <v>558</v>
      </c>
      <c r="X40" s="124" t="s">
        <v>301</v>
      </c>
      <c r="Y40" s="40"/>
      <c r="Z40" s="124" t="s">
        <v>295</v>
      </c>
      <c r="AA40" s="127">
        <v>798</v>
      </c>
      <c r="AB40" s="41"/>
      <c r="AC40" s="40"/>
      <c r="AD40" s="119" t="s">
        <v>554</v>
      </c>
      <c r="AE40" s="40"/>
      <c r="AF40" s="124" t="s">
        <v>295</v>
      </c>
      <c r="AG40" s="127">
        <v>2</v>
      </c>
      <c r="AH40" s="41"/>
      <c r="AI40" s="40"/>
      <c r="AJ40" s="124" t="s">
        <v>295</v>
      </c>
      <c r="AK40" s="127" t="s">
        <v>331</v>
      </c>
      <c r="AL40" s="124" t="s">
        <v>301</v>
      </c>
      <c r="AM40" s="40"/>
      <c r="AN40" s="124" t="s">
        <v>295</v>
      </c>
      <c r="AO40" s="127" t="s">
        <v>328</v>
      </c>
      <c r="AP40" s="124" t="s">
        <v>301</v>
      </c>
    </row>
    <row r="41" spans="1:42">
      <c r="A41" s="14"/>
      <c r="B41" s="122"/>
      <c r="C41" s="40"/>
      <c r="D41" s="123"/>
      <c r="E41" s="126"/>
      <c r="F41" s="123"/>
      <c r="G41" s="40"/>
      <c r="H41" s="123"/>
      <c r="I41" s="126"/>
      <c r="J41" s="123"/>
      <c r="K41" s="40"/>
      <c r="L41" s="123"/>
      <c r="M41" s="126"/>
      <c r="N41" s="123"/>
      <c r="O41" s="40"/>
      <c r="P41" s="119" t="s">
        <v>555</v>
      </c>
      <c r="Q41" s="40"/>
      <c r="R41" s="123"/>
      <c r="S41" s="126"/>
      <c r="T41" s="123"/>
      <c r="U41" s="40"/>
      <c r="V41" s="123"/>
      <c r="W41" s="126"/>
      <c r="X41" s="123"/>
      <c r="Y41" s="40"/>
      <c r="Z41" s="123"/>
      <c r="AA41" s="126"/>
      <c r="AB41" s="40"/>
      <c r="AC41" s="40"/>
      <c r="AD41" s="119" t="s">
        <v>555</v>
      </c>
      <c r="AE41" s="40"/>
      <c r="AF41" s="123"/>
      <c r="AG41" s="126"/>
      <c r="AH41" s="40"/>
      <c r="AI41" s="40"/>
      <c r="AJ41" s="123"/>
      <c r="AK41" s="126"/>
      <c r="AL41" s="123"/>
      <c r="AM41" s="40"/>
      <c r="AN41" s="123"/>
      <c r="AO41" s="126"/>
      <c r="AP41" s="123"/>
    </row>
    <row r="42" spans="1:42" ht="15.75" thickBot="1">
      <c r="A42" s="14"/>
      <c r="B42" s="122"/>
      <c r="C42" s="40"/>
      <c r="D42" s="125"/>
      <c r="E42" s="128"/>
      <c r="F42" s="125"/>
      <c r="G42" s="40"/>
      <c r="H42" s="125"/>
      <c r="I42" s="128"/>
      <c r="J42" s="125"/>
      <c r="K42" s="40"/>
      <c r="L42" s="125"/>
      <c r="M42" s="128"/>
      <c r="N42" s="125"/>
      <c r="O42" s="40"/>
      <c r="P42" s="119" t="s">
        <v>556</v>
      </c>
      <c r="Q42" s="40"/>
      <c r="R42" s="125"/>
      <c r="S42" s="128"/>
      <c r="T42" s="125"/>
      <c r="U42" s="40"/>
      <c r="V42" s="125"/>
      <c r="W42" s="128"/>
      <c r="X42" s="125"/>
      <c r="Y42" s="40"/>
      <c r="Z42" s="125"/>
      <c r="AA42" s="128"/>
      <c r="AB42" s="58"/>
      <c r="AC42" s="40"/>
      <c r="AD42" s="119" t="s">
        <v>556</v>
      </c>
      <c r="AE42" s="40"/>
      <c r="AF42" s="125"/>
      <c r="AG42" s="128"/>
      <c r="AH42" s="58"/>
      <c r="AI42" s="40"/>
      <c r="AJ42" s="125"/>
      <c r="AK42" s="128"/>
      <c r="AL42" s="125"/>
      <c r="AM42" s="40"/>
      <c r="AN42" s="125"/>
      <c r="AO42" s="128"/>
      <c r="AP42" s="125"/>
    </row>
    <row r="43" spans="1:42">
      <c r="A43" s="14"/>
      <c r="B43" s="129" t="s">
        <v>191</v>
      </c>
      <c r="C43" s="43"/>
      <c r="D43" s="130" t="s">
        <v>295</v>
      </c>
      <c r="E43" s="132" t="s">
        <v>551</v>
      </c>
      <c r="F43" s="130" t="s">
        <v>301</v>
      </c>
      <c r="G43" s="43"/>
      <c r="H43" s="130" t="s">
        <v>295</v>
      </c>
      <c r="I43" s="132" t="s">
        <v>552</v>
      </c>
      <c r="J43" s="130" t="s">
        <v>301</v>
      </c>
      <c r="K43" s="43"/>
      <c r="L43" s="130" t="s">
        <v>295</v>
      </c>
      <c r="M43" s="132" t="s">
        <v>553</v>
      </c>
      <c r="N43" s="130" t="s">
        <v>301</v>
      </c>
      <c r="O43" s="43"/>
      <c r="P43" s="43"/>
      <c r="Q43" s="43"/>
      <c r="R43" s="130" t="s">
        <v>295</v>
      </c>
      <c r="S43" s="132" t="s">
        <v>557</v>
      </c>
      <c r="T43" s="130" t="s">
        <v>301</v>
      </c>
      <c r="U43" s="43"/>
      <c r="V43" s="130" t="s">
        <v>295</v>
      </c>
      <c r="W43" s="132" t="s">
        <v>558</v>
      </c>
      <c r="X43" s="130" t="s">
        <v>301</v>
      </c>
      <c r="Y43" s="43"/>
      <c r="Z43" s="130" t="s">
        <v>295</v>
      </c>
      <c r="AA43" s="132">
        <v>798</v>
      </c>
      <c r="AB43" s="63"/>
      <c r="AC43" s="43"/>
      <c r="AD43" s="43"/>
      <c r="AE43" s="43"/>
      <c r="AF43" s="130" t="s">
        <v>295</v>
      </c>
      <c r="AG43" s="132">
        <v>2</v>
      </c>
      <c r="AH43" s="63"/>
      <c r="AI43" s="43"/>
      <c r="AJ43" s="130" t="s">
        <v>295</v>
      </c>
      <c r="AK43" s="132" t="s">
        <v>331</v>
      </c>
      <c r="AL43" s="130" t="s">
        <v>301</v>
      </c>
      <c r="AM43" s="43"/>
      <c r="AN43" s="130" t="s">
        <v>295</v>
      </c>
      <c r="AO43" s="132" t="s">
        <v>328</v>
      </c>
      <c r="AP43" s="130" t="s">
        <v>301</v>
      </c>
    </row>
    <row r="44" spans="1:42" ht="15.75" thickBot="1">
      <c r="A44" s="14"/>
      <c r="B44" s="129"/>
      <c r="C44" s="43"/>
      <c r="D44" s="131"/>
      <c r="E44" s="133"/>
      <c r="F44" s="131"/>
      <c r="G44" s="43"/>
      <c r="H44" s="131"/>
      <c r="I44" s="133"/>
      <c r="J44" s="131"/>
      <c r="K44" s="43"/>
      <c r="L44" s="131"/>
      <c r="M44" s="133"/>
      <c r="N44" s="131"/>
      <c r="O44" s="43"/>
      <c r="P44" s="43"/>
      <c r="Q44" s="43"/>
      <c r="R44" s="131"/>
      <c r="S44" s="133"/>
      <c r="T44" s="131"/>
      <c r="U44" s="43"/>
      <c r="V44" s="131"/>
      <c r="W44" s="133"/>
      <c r="X44" s="131"/>
      <c r="Y44" s="43"/>
      <c r="Z44" s="131"/>
      <c r="AA44" s="133"/>
      <c r="AB44" s="64"/>
      <c r="AC44" s="43"/>
      <c r="AD44" s="43"/>
      <c r="AE44" s="43"/>
      <c r="AF44" s="131"/>
      <c r="AG44" s="133"/>
      <c r="AH44" s="64"/>
      <c r="AI44" s="43"/>
      <c r="AJ44" s="131"/>
      <c r="AK44" s="133"/>
      <c r="AL44" s="131"/>
      <c r="AM44" s="43"/>
      <c r="AN44" s="131"/>
      <c r="AO44" s="133"/>
      <c r="AP44" s="131"/>
    </row>
    <row r="45" spans="1:42" ht="15.75" thickTop="1">
      <c r="A45" s="14"/>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c r="AI45" s="65"/>
      <c r="AJ45" s="65"/>
      <c r="AK45" s="65"/>
      <c r="AL45" s="65"/>
      <c r="AM45" s="65"/>
      <c r="AN45" s="65"/>
      <c r="AO45" s="65"/>
      <c r="AP45" s="65"/>
    </row>
    <row r="46" spans="1:42">
      <c r="A46" s="14"/>
      <c r="B46" s="43" t="s">
        <v>559</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c r="AM46" s="43"/>
      <c r="AN46" s="43"/>
      <c r="AO46" s="43"/>
      <c r="AP46" s="43"/>
    </row>
    <row r="47" spans="1:42">
      <c r="A47" s="14"/>
      <c r="B47" s="28"/>
      <c r="C47" s="28"/>
      <c r="D47" s="28"/>
      <c r="E47" s="28"/>
      <c r="F47" s="28"/>
      <c r="G47" s="28"/>
      <c r="H47" s="28"/>
      <c r="I47" s="28"/>
      <c r="J47" s="28"/>
      <c r="K47" s="28"/>
      <c r="L47" s="28"/>
      <c r="M47" s="28"/>
      <c r="N47" s="28"/>
      <c r="O47" s="28"/>
    </row>
    <row r="48" spans="1:42">
      <c r="A48" s="14"/>
      <c r="B48" s="15"/>
      <c r="C48" s="15"/>
      <c r="D48" s="15"/>
      <c r="E48" s="15"/>
      <c r="F48" s="15"/>
      <c r="G48" s="15"/>
      <c r="H48" s="15"/>
      <c r="I48" s="15"/>
      <c r="J48" s="15"/>
      <c r="K48" s="15"/>
      <c r="L48" s="15"/>
      <c r="M48" s="15"/>
      <c r="N48" s="15"/>
      <c r="O48" s="15"/>
    </row>
    <row r="49" spans="1:15" ht="15.75" thickBot="1">
      <c r="A49" s="14"/>
      <c r="B49" s="17"/>
      <c r="C49" s="17"/>
      <c r="D49" s="12"/>
      <c r="E49" s="136" t="s">
        <v>560</v>
      </c>
      <c r="F49" s="136"/>
      <c r="G49" s="136"/>
      <c r="H49" s="136"/>
      <c r="I49" s="136"/>
      <c r="J49" s="136"/>
      <c r="K49" s="136"/>
      <c r="L49" s="136"/>
      <c r="M49" s="136"/>
      <c r="N49" s="136"/>
      <c r="O49" s="136"/>
    </row>
    <row r="50" spans="1:15" ht="15.75" thickBot="1">
      <c r="A50" s="14"/>
      <c r="B50" s="12" t="s">
        <v>561</v>
      </c>
      <c r="C50" s="117" t="s">
        <v>562</v>
      </c>
      <c r="D50" s="43"/>
      <c r="E50" s="121" t="s">
        <v>564</v>
      </c>
      <c r="F50" s="121"/>
      <c r="G50" s="121"/>
      <c r="H50" s="121"/>
      <c r="I50" s="121"/>
      <c r="J50" s="121"/>
      <c r="K50" s="121"/>
      <c r="L50" s="121"/>
      <c r="M50" s="121"/>
      <c r="N50" s="121"/>
      <c r="O50" s="121"/>
    </row>
    <row r="51" spans="1:15" ht="24" thickBot="1">
      <c r="A51" s="14"/>
      <c r="B51" s="17" t="s">
        <v>518</v>
      </c>
      <c r="C51" s="117" t="s">
        <v>563</v>
      </c>
      <c r="D51" s="43"/>
      <c r="E51" s="121">
        <v>2014</v>
      </c>
      <c r="F51" s="121"/>
      <c r="G51" s="121"/>
      <c r="H51" s="73"/>
      <c r="I51" s="121">
        <v>2013</v>
      </c>
      <c r="J51" s="121"/>
      <c r="K51" s="121"/>
      <c r="L51" s="73"/>
      <c r="M51" s="121">
        <v>2012</v>
      </c>
      <c r="N51" s="121"/>
      <c r="O51" s="121"/>
    </row>
    <row r="52" spans="1:15">
      <c r="A52" s="14"/>
      <c r="B52" s="88" t="s">
        <v>513</v>
      </c>
      <c r="C52" s="137" t="s">
        <v>565</v>
      </c>
      <c r="D52" s="40"/>
      <c r="E52" s="37" t="s">
        <v>295</v>
      </c>
      <c r="F52" s="55">
        <v>561</v>
      </c>
      <c r="G52" s="41"/>
      <c r="H52" s="40"/>
      <c r="I52" s="37" t="s">
        <v>295</v>
      </c>
      <c r="J52" s="39">
        <v>3325</v>
      </c>
      <c r="K52" s="41"/>
      <c r="L52" s="40"/>
      <c r="M52" s="37" t="s">
        <v>295</v>
      </c>
      <c r="N52" s="39">
        <v>1399</v>
      </c>
      <c r="O52" s="41"/>
    </row>
    <row r="53" spans="1:15" ht="15.75" thickBot="1">
      <c r="A53" s="14"/>
      <c r="B53" s="88"/>
      <c r="C53" s="137"/>
      <c r="D53" s="40"/>
      <c r="E53" s="57"/>
      <c r="F53" s="56"/>
      <c r="G53" s="58"/>
      <c r="H53" s="40"/>
      <c r="I53" s="57"/>
      <c r="J53" s="80"/>
      <c r="K53" s="58"/>
      <c r="L53" s="40"/>
      <c r="M53" s="57"/>
      <c r="N53" s="80"/>
      <c r="O53" s="58"/>
    </row>
    <row r="54" spans="1:15">
      <c r="A54" s="14"/>
      <c r="B54" s="44" t="s">
        <v>191</v>
      </c>
      <c r="C54" s="43"/>
      <c r="D54" s="43"/>
      <c r="E54" s="59" t="s">
        <v>295</v>
      </c>
      <c r="F54" s="82">
        <v>561</v>
      </c>
      <c r="G54" s="63"/>
      <c r="H54" s="43"/>
      <c r="I54" s="59" t="s">
        <v>295</v>
      </c>
      <c r="J54" s="61">
        <v>3325</v>
      </c>
      <c r="K54" s="63"/>
      <c r="L54" s="43"/>
      <c r="M54" s="59" t="s">
        <v>295</v>
      </c>
      <c r="N54" s="61">
        <v>1399</v>
      </c>
      <c r="O54" s="63"/>
    </row>
    <row r="55" spans="1:15" ht="15.75" thickBot="1">
      <c r="A55" s="14"/>
      <c r="B55" s="44"/>
      <c r="C55" s="43"/>
      <c r="D55" s="43"/>
      <c r="E55" s="60"/>
      <c r="F55" s="97"/>
      <c r="G55" s="64"/>
      <c r="H55" s="43"/>
      <c r="I55" s="60"/>
      <c r="J55" s="62"/>
      <c r="K55" s="64"/>
      <c r="L55" s="43"/>
      <c r="M55" s="60"/>
      <c r="N55" s="62"/>
      <c r="O55" s="64"/>
    </row>
    <row r="56" spans="1:15" ht="15.75" thickTop="1"/>
  </sheetData>
  <mergeCells count="255">
    <mergeCell ref="B9:AP9"/>
    <mergeCell ref="B10:AP10"/>
    <mergeCell ref="B11:AP11"/>
    <mergeCell ref="B26:AP26"/>
    <mergeCell ref="B45:AP45"/>
    <mergeCell ref="B46:AP46"/>
    <mergeCell ref="A1:A2"/>
    <mergeCell ref="B1:AP1"/>
    <mergeCell ref="B2:AP2"/>
    <mergeCell ref="B3:AP3"/>
    <mergeCell ref="A4:A55"/>
    <mergeCell ref="B4:AP4"/>
    <mergeCell ref="B5:AP5"/>
    <mergeCell ref="B6:AP6"/>
    <mergeCell ref="B7:AP7"/>
    <mergeCell ref="B8:AP8"/>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AN43:AN44"/>
    <mergeCell ref="AO43:AO44"/>
    <mergeCell ref="AP43:AP44"/>
    <mergeCell ref="B47:O47"/>
    <mergeCell ref="E49:O49"/>
    <mergeCell ref="D50:D51"/>
    <mergeCell ref="E50:O50"/>
    <mergeCell ref="E51:G51"/>
    <mergeCell ref="I51:K51"/>
    <mergeCell ref="M51:O51"/>
    <mergeCell ref="AH43:AH44"/>
    <mergeCell ref="AI43:AI44"/>
    <mergeCell ref="AJ43:AJ44"/>
    <mergeCell ref="AK43:AK44"/>
    <mergeCell ref="AL43:AL44"/>
    <mergeCell ref="AM43:AM44"/>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O40:AO42"/>
    <mergeCell ref="AP40:AP42"/>
    <mergeCell ref="B43:B44"/>
    <mergeCell ref="C43:C44"/>
    <mergeCell ref="D43:D44"/>
    <mergeCell ref="E43:E44"/>
    <mergeCell ref="F43:F44"/>
    <mergeCell ref="G43:G44"/>
    <mergeCell ref="H43:H44"/>
    <mergeCell ref="I43:I44"/>
    <mergeCell ref="AI40:AI42"/>
    <mergeCell ref="AJ40:AJ42"/>
    <mergeCell ref="AK40:AK42"/>
    <mergeCell ref="AL40:AL42"/>
    <mergeCell ref="AM40:AM42"/>
    <mergeCell ref="AN40:AN42"/>
    <mergeCell ref="AB40:AB42"/>
    <mergeCell ref="AC40:AC42"/>
    <mergeCell ref="AE40:AE42"/>
    <mergeCell ref="AF40:AF42"/>
    <mergeCell ref="AG40:AG42"/>
    <mergeCell ref="AH40:AH42"/>
    <mergeCell ref="V40:V42"/>
    <mergeCell ref="W40:W42"/>
    <mergeCell ref="X40:X42"/>
    <mergeCell ref="Y40:Y42"/>
    <mergeCell ref="Z40:Z42"/>
    <mergeCell ref="AA40:AA42"/>
    <mergeCell ref="O40:O42"/>
    <mergeCell ref="Q40:Q42"/>
    <mergeCell ref="R40:R42"/>
    <mergeCell ref="S40:S42"/>
    <mergeCell ref="T40:T42"/>
    <mergeCell ref="U40:U42"/>
    <mergeCell ref="I40:I42"/>
    <mergeCell ref="J40:J42"/>
    <mergeCell ref="K40:K42"/>
    <mergeCell ref="L40:L42"/>
    <mergeCell ref="M40:M42"/>
    <mergeCell ref="N40:N42"/>
    <mergeCell ref="AF39:AH39"/>
    <mergeCell ref="AJ39:AL39"/>
    <mergeCell ref="AN39:AP39"/>
    <mergeCell ref="B40:B42"/>
    <mergeCell ref="C40:C42"/>
    <mergeCell ref="D40:D42"/>
    <mergeCell ref="E40:E42"/>
    <mergeCell ref="F40:F42"/>
    <mergeCell ref="G40:G42"/>
    <mergeCell ref="H40:H42"/>
    <mergeCell ref="AF35:AP35"/>
    <mergeCell ref="AF36:AP36"/>
    <mergeCell ref="AF37:AP37"/>
    <mergeCell ref="AF38:AP38"/>
    <mergeCell ref="D39:F39"/>
    <mergeCell ref="H39:J39"/>
    <mergeCell ref="L39:N39"/>
    <mergeCell ref="R39:T39"/>
    <mergeCell ref="V39:X39"/>
    <mergeCell ref="Z39:AB39"/>
    <mergeCell ref="AF29:AP29"/>
    <mergeCell ref="AF30:AP30"/>
    <mergeCell ref="AF31:AP31"/>
    <mergeCell ref="AF32:AP32"/>
    <mergeCell ref="AF33:AP33"/>
    <mergeCell ref="AF34:AP34"/>
    <mergeCell ref="R35:AB35"/>
    <mergeCell ref="R36:AB36"/>
    <mergeCell ref="R37:AB37"/>
    <mergeCell ref="R38:AB38"/>
    <mergeCell ref="AC29:AC38"/>
    <mergeCell ref="AE29:AE38"/>
    <mergeCell ref="D37:N37"/>
    <mergeCell ref="D38:N38"/>
    <mergeCell ref="O29:O38"/>
    <mergeCell ref="Q29:Q38"/>
    <mergeCell ref="R29:AB29"/>
    <mergeCell ref="R30:AB30"/>
    <mergeCell ref="R31:AB31"/>
    <mergeCell ref="R32:AB32"/>
    <mergeCell ref="R33:AB33"/>
    <mergeCell ref="R34:AB34"/>
    <mergeCell ref="B27:AP27"/>
    <mergeCell ref="C29:C38"/>
    <mergeCell ref="D29:N29"/>
    <mergeCell ref="D30:N30"/>
    <mergeCell ref="D31:N31"/>
    <mergeCell ref="D32:N32"/>
    <mergeCell ref="D33:N33"/>
    <mergeCell ref="D34:N34"/>
    <mergeCell ref="D35:N35"/>
    <mergeCell ref="D36:N36"/>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E21:G21"/>
    <mergeCell ref="I21:K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E17:G17"/>
    <mergeCell ref="I17:K17"/>
    <mergeCell ref="O17:Q17"/>
    <mergeCell ref="S17:U17"/>
    <mergeCell ref="E18:G18"/>
    <mergeCell ref="I18:K18"/>
    <mergeCell ref="O18:Q18"/>
    <mergeCell ref="S18:U18"/>
    <mergeCell ref="B12:U12"/>
    <mergeCell ref="C14:K14"/>
    <mergeCell ref="M14:U14"/>
    <mergeCell ref="E15:K15"/>
    <mergeCell ref="O15:U15"/>
    <mergeCell ref="E16:K16"/>
    <mergeCell ref="O16:U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566</v>
      </c>
      <c r="B1" s="8" t="s">
        <v>1</v>
      </c>
      <c r="C1" s="8"/>
      <c r="D1" s="8"/>
      <c r="E1" s="8"/>
      <c r="F1" s="8"/>
      <c r="G1" s="8"/>
      <c r="H1" s="8"/>
      <c r="I1" s="8"/>
    </row>
    <row r="2" spans="1:9" ht="15" customHeight="1">
      <c r="A2" s="8"/>
      <c r="B2" s="8" t="s">
        <v>2</v>
      </c>
      <c r="C2" s="8"/>
      <c r="D2" s="8"/>
      <c r="E2" s="8"/>
      <c r="F2" s="8"/>
      <c r="G2" s="8"/>
      <c r="H2" s="8"/>
      <c r="I2" s="8"/>
    </row>
    <row r="3" spans="1:9" ht="45">
      <c r="A3" s="3" t="s">
        <v>228</v>
      </c>
      <c r="B3" s="65" t="s">
        <v>6</v>
      </c>
      <c r="C3" s="65"/>
      <c r="D3" s="65"/>
      <c r="E3" s="65"/>
      <c r="F3" s="65"/>
      <c r="G3" s="65"/>
      <c r="H3" s="65"/>
      <c r="I3" s="65"/>
    </row>
    <row r="4" spans="1:9" ht="15" customHeight="1">
      <c r="A4" s="14" t="s">
        <v>566</v>
      </c>
      <c r="B4" s="65" t="s">
        <v>6</v>
      </c>
      <c r="C4" s="65"/>
      <c r="D4" s="65"/>
      <c r="E4" s="65"/>
      <c r="F4" s="65"/>
      <c r="G4" s="65"/>
      <c r="H4" s="65"/>
      <c r="I4" s="65"/>
    </row>
    <row r="5" spans="1:9">
      <c r="A5" s="14"/>
      <c r="B5" s="66" t="s">
        <v>567</v>
      </c>
      <c r="C5" s="66"/>
      <c r="D5" s="66"/>
      <c r="E5" s="66"/>
      <c r="F5" s="66"/>
      <c r="G5" s="66"/>
      <c r="H5" s="66"/>
      <c r="I5" s="66"/>
    </row>
    <row r="6" spans="1:9">
      <c r="A6" s="14"/>
      <c r="B6" s="43" t="s">
        <v>568</v>
      </c>
      <c r="C6" s="43"/>
      <c r="D6" s="43"/>
      <c r="E6" s="43"/>
      <c r="F6" s="43"/>
      <c r="G6" s="43"/>
      <c r="H6" s="43"/>
      <c r="I6" s="43"/>
    </row>
    <row r="7" spans="1:9">
      <c r="A7" s="14"/>
      <c r="B7" s="28"/>
      <c r="C7" s="28"/>
      <c r="D7" s="28"/>
      <c r="E7" s="28"/>
      <c r="F7" s="28"/>
      <c r="G7" s="28"/>
      <c r="H7" s="28"/>
      <c r="I7" s="28"/>
    </row>
    <row r="8" spans="1:9">
      <c r="A8" s="14"/>
      <c r="B8" s="15"/>
      <c r="C8" s="15"/>
      <c r="D8" s="15"/>
      <c r="E8" s="15"/>
      <c r="F8" s="15"/>
      <c r="G8" s="15"/>
      <c r="H8" s="15"/>
      <c r="I8" s="15"/>
    </row>
    <row r="9" spans="1:9" ht="15.75" thickBot="1">
      <c r="A9" s="14"/>
      <c r="B9" s="17"/>
      <c r="C9" s="75" t="s">
        <v>343</v>
      </c>
      <c r="D9" s="75"/>
      <c r="E9" s="75"/>
      <c r="F9" s="75"/>
      <c r="G9" s="75"/>
      <c r="H9" s="75"/>
      <c r="I9" s="75"/>
    </row>
    <row r="10" spans="1:9" ht="15.75" thickBot="1">
      <c r="A10" s="14"/>
      <c r="B10" s="17"/>
      <c r="C10" s="87">
        <v>2014</v>
      </c>
      <c r="D10" s="87"/>
      <c r="E10" s="87"/>
      <c r="F10" s="73"/>
      <c r="G10" s="87">
        <v>2013</v>
      </c>
      <c r="H10" s="87"/>
      <c r="I10" s="87"/>
    </row>
    <row r="11" spans="1:9">
      <c r="A11" s="14"/>
      <c r="B11" s="35" t="s">
        <v>569</v>
      </c>
      <c r="C11" s="37" t="s">
        <v>295</v>
      </c>
      <c r="D11" s="39">
        <v>20228</v>
      </c>
      <c r="E11" s="41"/>
      <c r="F11" s="40"/>
      <c r="G11" s="37" t="s">
        <v>295</v>
      </c>
      <c r="H11" s="39">
        <v>31962</v>
      </c>
      <c r="I11" s="41"/>
    </row>
    <row r="12" spans="1:9">
      <c r="A12" s="14"/>
      <c r="B12" s="35"/>
      <c r="C12" s="36"/>
      <c r="D12" s="38"/>
      <c r="E12" s="40"/>
      <c r="F12" s="40"/>
      <c r="G12" s="36"/>
      <c r="H12" s="38"/>
      <c r="I12" s="40"/>
    </row>
    <row r="13" spans="1:9">
      <c r="A13" s="14"/>
      <c r="B13" s="44" t="s">
        <v>570</v>
      </c>
      <c r="C13" s="45">
        <v>116709</v>
      </c>
      <c r="D13" s="45"/>
      <c r="E13" s="43"/>
      <c r="F13" s="43"/>
      <c r="G13" s="45">
        <v>104378</v>
      </c>
      <c r="H13" s="45"/>
      <c r="I13" s="43"/>
    </row>
    <row r="14" spans="1:9">
      <c r="A14" s="14"/>
      <c r="B14" s="44"/>
      <c r="C14" s="45"/>
      <c r="D14" s="45"/>
      <c r="E14" s="43"/>
      <c r="F14" s="43"/>
      <c r="G14" s="45"/>
      <c r="H14" s="45"/>
      <c r="I14" s="43"/>
    </row>
    <row r="15" spans="1:9">
      <c r="A15" s="14"/>
      <c r="B15" s="35" t="s">
        <v>571</v>
      </c>
      <c r="C15" s="38">
        <v>267823</v>
      </c>
      <c r="D15" s="38"/>
      <c r="E15" s="40"/>
      <c r="F15" s="40"/>
      <c r="G15" s="38">
        <v>215308</v>
      </c>
      <c r="H15" s="38"/>
      <c r="I15" s="40"/>
    </row>
    <row r="16" spans="1:9" ht="15.75" thickBot="1">
      <c r="A16" s="14"/>
      <c r="B16" s="35"/>
      <c r="C16" s="80"/>
      <c r="D16" s="80"/>
      <c r="E16" s="58"/>
      <c r="F16" s="40"/>
      <c r="G16" s="80"/>
      <c r="H16" s="80"/>
      <c r="I16" s="58"/>
    </row>
    <row r="17" spans="1:9">
      <c r="A17" s="14"/>
      <c r="B17" s="99" t="s">
        <v>98</v>
      </c>
      <c r="C17" s="59" t="s">
        <v>295</v>
      </c>
      <c r="D17" s="61">
        <v>404760</v>
      </c>
      <c r="E17" s="63"/>
      <c r="F17" s="43"/>
      <c r="G17" s="59" t="s">
        <v>295</v>
      </c>
      <c r="H17" s="61">
        <v>351648</v>
      </c>
      <c r="I17" s="63"/>
    </row>
    <row r="18" spans="1:9" ht="15.75" thickBot="1">
      <c r="A18" s="14"/>
      <c r="B18" s="99"/>
      <c r="C18" s="60"/>
      <c r="D18" s="62"/>
      <c r="E18" s="64"/>
      <c r="F18" s="43"/>
      <c r="G18" s="60"/>
      <c r="H18" s="62"/>
      <c r="I18" s="64"/>
    </row>
    <row r="19" spans="1:9" ht="15.75" thickTop="1">
      <c r="A19" s="14"/>
      <c r="B19" s="43" t="s">
        <v>572</v>
      </c>
      <c r="C19" s="43"/>
      <c r="D19" s="43"/>
      <c r="E19" s="43"/>
      <c r="F19" s="43"/>
      <c r="G19" s="43"/>
      <c r="H19" s="43"/>
      <c r="I19" s="43"/>
    </row>
    <row r="20" spans="1:9">
      <c r="A20" s="14"/>
      <c r="B20" s="28"/>
      <c r="C20" s="28"/>
      <c r="D20" s="28"/>
      <c r="E20" s="28"/>
      <c r="F20" s="28"/>
      <c r="G20" s="28"/>
      <c r="H20" s="28"/>
      <c r="I20" s="28"/>
    </row>
    <row r="21" spans="1:9">
      <c r="A21" s="14"/>
      <c r="B21" s="15"/>
      <c r="C21" s="15"/>
      <c r="D21" s="15"/>
      <c r="E21" s="15"/>
      <c r="F21" s="15"/>
      <c r="G21" s="15"/>
      <c r="H21" s="15"/>
      <c r="I21" s="15"/>
    </row>
    <row r="22" spans="1:9" ht="15.75" thickBot="1">
      <c r="A22" s="14"/>
      <c r="B22" s="17"/>
      <c r="C22" s="75" t="s">
        <v>343</v>
      </c>
      <c r="D22" s="75"/>
      <c r="E22" s="75"/>
      <c r="F22" s="75"/>
      <c r="G22" s="75"/>
      <c r="H22" s="75"/>
      <c r="I22" s="75"/>
    </row>
    <row r="23" spans="1:9" ht="15.75" thickBot="1">
      <c r="A23" s="14"/>
      <c r="B23" s="17"/>
      <c r="C23" s="87">
        <v>2014</v>
      </c>
      <c r="D23" s="87"/>
      <c r="E23" s="87"/>
      <c r="F23" s="73"/>
      <c r="G23" s="87">
        <v>2013</v>
      </c>
      <c r="H23" s="87"/>
      <c r="I23" s="87"/>
    </row>
    <row r="24" spans="1:9">
      <c r="A24" s="14"/>
      <c r="B24" s="35" t="s">
        <v>573</v>
      </c>
      <c r="C24" s="37" t="s">
        <v>295</v>
      </c>
      <c r="D24" s="39">
        <v>447145</v>
      </c>
      <c r="E24" s="41"/>
      <c r="F24" s="40"/>
      <c r="G24" s="37" t="s">
        <v>295</v>
      </c>
      <c r="H24" s="39">
        <v>477942</v>
      </c>
      <c r="I24" s="41"/>
    </row>
    <row r="25" spans="1:9">
      <c r="A25" s="14"/>
      <c r="B25" s="35"/>
      <c r="C25" s="36"/>
      <c r="D25" s="38"/>
      <c r="E25" s="40"/>
      <c r="F25" s="40"/>
      <c r="G25" s="36"/>
      <c r="H25" s="38"/>
      <c r="I25" s="40"/>
    </row>
    <row r="26" spans="1:9">
      <c r="A26" s="14"/>
      <c r="B26" s="44" t="s">
        <v>574</v>
      </c>
      <c r="C26" s="45">
        <v>53146</v>
      </c>
      <c r="D26" s="45"/>
      <c r="E26" s="43"/>
      <c r="F26" s="43"/>
      <c r="G26" s="45">
        <v>69143</v>
      </c>
      <c r="H26" s="45"/>
      <c r="I26" s="43"/>
    </row>
    <row r="27" spans="1:9">
      <c r="A27" s="14"/>
      <c r="B27" s="44"/>
      <c r="C27" s="45"/>
      <c r="D27" s="45"/>
      <c r="E27" s="43"/>
      <c r="F27" s="43"/>
      <c r="G27" s="45"/>
      <c r="H27" s="45"/>
      <c r="I27" s="43"/>
    </row>
    <row r="28" spans="1:9">
      <c r="A28" s="14"/>
      <c r="B28" s="35" t="s">
        <v>575</v>
      </c>
      <c r="C28" s="38">
        <v>18241</v>
      </c>
      <c r="D28" s="38"/>
      <c r="E28" s="40"/>
      <c r="F28" s="40"/>
      <c r="G28" s="38">
        <v>13746</v>
      </c>
      <c r="H28" s="38"/>
      <c r="I28" s="40"/>
    </row>
    <row r="29" spans="1:9" ht="15.75" thickBot="1">
      <c r="A29" s="14"/>
      <c r="B29" s="35"/>
      <c r="C29" s="80"/>
      <c r="D29" s="80"/>
      <c r="E29" s="58"/>
      <c r="F29" s="40"/>
      <c r="G29" s="80"/>
      <c r="H29" s="80"/>
      <c r="I29" s="58"/>
    </row>
    <row r="30" spans="1:9">
      <c r="A30" s="14"/>
      <c r="B30" s="99" t="s">
        <v>576</v>
      </c>
      <c r="C30" s="59" t="s">
        <v>295</v>
      </c>
      <c r="D30" s="61">
        <v>518532</v>
      </c>
      <c r="E30" s="63"/>
      <c r="F30" s="43"/>
      <c r="G30" s="59" t="s">
        <v>295</v>
      </c>
      <c r="H30" s="61">
        <v>560831</v>
      </c>
      <c r="I30" s="63"/>
    </row>
    <row r="31" spans="1:9" ht="15.75" thickBot="1">
      <c r="A31" s="14"/>
      <c r="B31" s="99"/>
      <c r="C31" s="60"/>
      <c r="D31" s="62"/>
      <c r="E31" s="64"/>
      <c r="F31" s="43"/>
      <c r="G31" s="60"/>
      <c r="H31" s="62"/>
      <c r="I31" s="64"/>
    </row>
    <row r="32" spans="1:9" ht="15.75" thickTop="1"/>
  </sheetData>
  <mergeCells count="73">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6.42578125" bestFit="1" customWidth="1"/>
    <col min="2" max="2" width="36.5703125" customWidth="1"/>
    <col min="3" max="3" width="24" customWidth="1"/>
    <col min="4" max="4" width="5.140625" customWidth="1"/>
    <col min="5" max="5" width="19.85546875" customWidth="1"/>
    <col min="6" max="6" width="24" customWidth="1"/>
  </cols>
  <sheetData>
    <row r="1" spans="1:6" ht="15" customHeight="1">
      <c r="A1" s="8" t="s">
        <v>577</v>
      </c>
      <c r="B1" s="8" t="s">
        <v>1</v>
      </c>
      <c r="C1" s="8"/>
      <c r="D1" s="8"/>
      <c r="E1" s="8"/>
      <c r="F1" s="8"/>
    </row>
    <row r="2" spans="1:6" ht="15" customHeight="1">
      <c r="A2" s="8"/>
      <c r="B2" s="8" t="s">
        <v>2</v>
      </c>
      <c r="C2" s="8"/>
      <c r="D2" s="8"/>
      <c r="E2" s="8"/>
      <c r="F2" s="8"/>
    </row>
    <row r="3" spans="1:6" ht="15" customHeight="1">
      <c r="A3" s="3" t="s">
        <v>578</v>
      </c>
      <c r="B3" s="65" t="s">
        <v>6</v>
      </c>
      <c r="C3" s="65"/>
      <c r="D3" s="65"/>
      <c r="E3" s="65"/>
      <c r="F3" s="65"/>
    </row>
    <row r="4" spans="1:6" ht="15" customHeight="1">
      <c r="A4" s="14" t="s">
        <v>577</v>
      </c>
      <c r="B4" s="65" t="s">
        <v>6</v>
      </c>
      <c r="C4" s="65"/>
      <c r="D4" s="65"/>
      <c r="E4" s="65"/>
      <c r="F4" s="65"/>
    </row>
    <row r="5" spans="1:6">
      <c r="A5" s="14"/>
      <c r="B5" s="66" t="s">
        <v>577</v>
      </c>
      <c r="C5" s="66"/>
      <c r="D5" s="66"/>
      <c r="E5" s="66"/>
      <c r="F5" s="66"/>
    </row>
    <row r="6" spans="1:6" ht="38.25" customHeight="1">
      <c r="A6" s="14"/>
      <c r="B6" s="43" t="s">
        <v>579</v>
      </c>
      <c r="C6" s="43"/>
      <c r="D6" s="43"/>
      <c r="E6" s="43"/>
      <c r="F6" s="43"/>
    </row>
    <row r="7" spans="1:6">
      <c r="A7" s="14"/>
      <c r="B7" s="65"/>
      <c r="C7" s="65"/>
      <c r="D7" s="65"/>
      <c r="E7" s="65"/>
      <c r="F7" s="65"/>
    </row>
    <row r="8" spans="1:6" ht="63.75" customHeight="1">
      <c r="A8" s="14"/>
      <c r="B8" s="43" t="s">
        <v>580</v>
      </c>
      <c r="C8" s="43"/>
      <c r="D8" s="43"/>
      <c r="E8" s="43"/>
      <c r="F8" s="43"/>
    </row>
    <row r="9" spans="1:6" ht="25.5" customHeight="1">
      <c r="A9" s="14"/>
      <c r="B9" s="43" t="s">
        <v>581</v>
      </c>
      <c r="C9" s="43"/>
      <c r="D9" s="43"/>
      <c r="E9" s="43"/>
      <c r="F9" s="43"/>
    </row>
    <row r="10" spans="1:6">
      <c r="A10" s="14"/>
      <c r="B10" s="28"/>
      <c r="C10" s="28"/>
      <c r="D10" s="28"/>
      <c r="E10" s="28"/>
      <c r="F10" s="28"/>
    </row>
    <row r="11" spans="1:6">
      <c r="A11" s="14"/>
      <c r="B11" s="15"/>
      <c r="C11" s="15"/>
      <c r="D11" s="15"/>
      <c r="E11" s="15"/>
      <c r="F11" s="15"/>
    </row>
    <row r="12" spans="1:6">
      <c r="A12" s="14"/>
      <c r="B12" s="12"/>
      <c r="C12" s="12"/>
      <c r="D12" s="43"/>
      <c r="E12" s="43"/>
      <c r="F12" s="43"/>
    </row>
    <row r="13" spans="1:6" ht="15.75" thickBot="1">
      <c r="A13" s="14"/>
      <c r="B13" s="138" t="s">
        <v>437</v>
      </c>
      <c r="C13" s="12"/>
      <c r="D13" s="75" t="s">
        <v>390</v>
      </c>
      <c r="E13" s="75"/>
      <c r="F13" s="75"/>
    </row>
    <row r="14" spans="1:6">
      <c r="A14" s="14"/>
      <c r="B14" s="139">
        <v>2015</v>
      </c>
      <c r="C14" s="43"/>
      <c r="D14" s="59" t="s">
        <v>295</v>
      </c>
      <c r="E14" s="61">
        <v>109926</v>
      </c>
      <c r="F14" s="63"/>
    </row>
    <row r="15" spans="1:6">
      <c r="A15" s="14"/>
      <c r="B15" s="44"/>
      <c r="C15" s="43"/>
      <c r="D15" s="140"/>
      <c r="E15" s="141"/>
      <c r="F15" s="142"/>
    </row>
    <row r="16" spans="1:6">
      <c r="A16" s="14"/>
      <c r="B16" s="35">
        <v>2016</v>
      </c>
      <c r="C16" s="40"/>
      <c r="D16" s="38">
        <v>97238</v>
      </c>
      <c r="E16" s="38"/>
      <c r="F16" s="40"/>
    </row>
    <row r="17" spans="1:6">
      <c r="A17" s="14"/>
      <c r="B17" s="35"/>
      <c r="C17" s="40"/>
      <c r="D17" s="38"/>
      <c r="E17" s="38"/>
      <c r="F17" s="40"/>
    </row>
    <row r="18" spans="1:6">
      <c r="A18" s="14"/>
      <c r="B18" s="44">
        <v>2017</v>
      </c>
      <c r="C18" s="43"/>
      <c r="D18" s="45">
        <v>83261</v>
      </c>
      <c r="E18" s="45"/>
      <c r="F18" s="43"/>
    </row>
    <row r="19" spans="1:6">
      <c r="A19" s="14"/>
      <c r="B19" s="44"/>
      <c r="C19" s="43"/>
      <c r="D19" s="45"/>
      <c r="E19" s="45"/>
      <c r="F19" s="43"/>
    </row>
    <row r="20" spans="1:6">
      <c r="A20" s="14"/>
      <c r="B20" s="35">
        <v>2018</v>
      </c>
      <c r="C20" s="40"/>
      <c r="D20" s="38">
        <v>71215</v>
      </c>
      <c r="E20" s="38"/>
      <c r="F20" s="40"/>
    </row>
    <row r="21" spans="1:6">
      <c r="A21" s="14"/>
      <c r="B21" s="35"/>
      <c r="C21" s="40"/>
      <c r="D21" s="38"/>
      <c r="E21" s="38"/>
      <c r="F21" s="40"/>
    </row>
    <row r="22" spans="1:6">
      <c r="A22" s="14"/>
      <c r="B22" s="44">
        <v>2019</v>
      </c>
      <c r="C22" s="43"/>
      <c r="D22" s="45">
        <v>56781</v>
      </c>
      <c r="E22" s="45"/>
      <c r="F22" s="43"/>
    </row>
    <row r="23" spans="1:6">
      <c r="A23" s="14"/>
      <c r="B23" s="44"/>
      <c r="C23" s="43"/>
      <c r="D23" s="45"/>
      <c r="E23" s="45"/>
      <c r="F23" s="43"/>
    </row>
    <row r="24" spans="1:6">
      <c r="A24" s="14"/>
      <c r="B24" s="35" t="s">
        <v>445</v>
      </c>
      <c r="C24" s="40"/>
      <c r="D24" s="38">
        <v>147136</v>
      </c>
      <c r="E24" s="38"/>
      <c r="F24" s="40"/>
    </row>
    <row r="25" spans="1:6" ht="15.75" thickBot="1">
      <c r="A25" s="14"/>
      <c r="B25" s="35"/>
      <c r="C25" s="40"/>
      <c r="D25" s="80"/>
      <c r="E25" s="80"/>
      <c r="F25" s="58"/>
    </row>
    <row r="26" spans="1:6">
      <c r="A26" s="14"/>
      <c r="B26" s="99" t="s">
        <v>191</v>
      </c>
      <c r="C26" s="43"/>
      <c r="D26" s="59" t="s">
        <v>295</v>
      </c>
      <c r="E26" s="61">
        <v>565557</v>
      </c>
      <c r="F26" s="63"/>
    </row>
    <row r="27" spans="1:6" ht="15.75" thickBot="1">
      <c r="A27" s="14"/>
      <c r="B27" s="99"/>
      <c r="C27" s="43"/>
      <c r="D27" s="60"/>
      <c r="E27" s="62"/>
      <c r="F27" s="64"/>
    </row>
    <row r="28" spans="1:6" ht="25.5" customHeight="1" thickTop="1">
      <c r="A28" s="14"/>
      <c r="B28" s="43" t="s">
        <v>582</v>
      </c>
      <c r="C28" s="43"/>
      <c r="D28" s="43"/>
      <c r="E28" s="43"/>
      <c r="F28" s="43"/>
    </row>
  </sheetData>
  <mergeCells count="45">
    <mergeCell ref="B9:F9"/>
    <mergeCell ref="B28:F28"/>
    <mergeCell ref="A1:A2"/>
    <mergeCell ref="B1:F1"/>
    <mergeCell ref="B2:F2"/>
    <mergeCell ref="B3:F3"/>
    <mergeCell ref="A4:A28"/>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D12:F12"/>
    <mergeCell ref="D13:F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5"/>
  <sheetViews>
    <sheetView showGridLines="0" workbookViewId="0"/>
  </sheetViews>
  <sheetFormatPr defaultRowHeight="15"/>
  <cols>
    <col min="1" max="3" width="36.5703125" bestFit="1" customWidth="1"/>
    <col min="4" max="4" width="32.140625" customWidth="1"/>
    <col min="5" max="5" width="5.42578125" customWidth="1"/>
    <col min="6" max="6" width="17.42578125" customWidth="1"/>
    <col min="7" max="7" width="9.42578125" customWidth="1"/>
    <col min="8" max="8" width="32.140625" customWidth="1"/>
    <col min="9" max="9" width="17.42578125" customWidth="1"/>
    <col min="10" max="10" width="9.42578125" customWidth="1"/>
    <col min="11" max="11" width="6.85546875" customWidth="1"/>
    <col min="12" max="12" width="32.140625" customWidth="1"/>
    <col min="13" max="13" width="9.42578125" customWidth="1"/>
    <col min="14" max="14" width="12.42578125" customWidth="1"/>
    <col min="15" max="15" width="17.42578125" customWidth="1"/>
    <col min="16" max="16" width="32.140625" customWidth="1"/>
    <col min="17" max="17" width="5.42578125" customWidth="1"/>
    <col min="18" max="18" width="17.42578125" customWidth="1"/>
    <col min="19" max="19" width="9.42578125" customWidth="1"/>
    <col min="20" max="20" width="28.5703125" customWidth="1"/>
    <col min="21" max="21" width="5.42578125" customWidth="1"/>
    <col min="22" max="22" width="32.140625" customWidth="1"/>
    <col min="23" max="23" width="6.85546875" customWidth="1"/>
    <col min="24" max="24" width="28.5703125" customWidth="1"/>
    <col min="25" max="25" width="5.42578125" customWidth="1"/>
    <col min="26" max="26" width="32.140625" customWidth="1"/>
    <col min="27" max="27" width="6.85546875" customWidth="1"/>
    <col min="28" max="28" width="31.140625" customWidth="1"/>
    <col min="29" max="29" width="5.42578125" customWidth="1"/>
  </cols>
  <sheetData>
    <row r="1" spans="1:29" ht="15" customHeight="1">
      <c r="A1" s="8" t="s">
        <v>5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584</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 customHeight="1">
      <c r="A4" s="14" t="s">
        <v>583</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4"/>
      <c r="B5" s="66" t="s">
        <v>583</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c r="A6" s="14"/>
      <c r="B6" s="184" t="s">
        <v>585</v>
      </c>
      <c r="C6" s="184"/>
      <c r="D6" s="184"/>
      <c r="E6" s="184"/>
      <c r="F6" s="184"/>
      <c r="G6" s="184"/>
      <c r="H6" s="184"/>
      <c r="I6" s="184"/>
      <c r="J6" s="184"/>
      <c r="K6" s="184"/>
      <c r="L6" s="184"/>
      <c r="M6" s="184"/>
      <c r="N6" s="184"/>
      <c r="O6" s="184"/>
      <c r="P6" s="184"/>
      <c r="Q6" s="184"/>
      <c r="R6" s="184"/>
      <c r="S6" s="184"/>
      <c r="T6" s="184"/>
      <c r="U6" s="184"/>
      <c r="V6" s="184"/>
      <c r="W6" s="184"/>
      <c r="X6" s="184"/>
      <c r="Y6" s="184"/>
      <c r="Z6" s="184"/>
      <c r="AA6" s="184"/>
      <c r="AB6" s="184"/>
      <c r="AC6" s="184"/>
    </row>
    <row r="7" spans="1:29">
      <c r="A7" s="14"/>
      <c r="B7" s="43" t="s">
        <v>586</v>
      </c>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c r="A8" s="14"/>
      <c r="B8" s="185" t="s">
        <v>587</v>
      </c>
      <c r="C8" s="185"/>
      <c r="D8" s="185"/>
      <c r="E8" s="185"/>
      <c r="F8" s="185"/>
      <c r="G8" s="185"/>
      <c r="H8" s="185"/>
      <c r="I8" s="185"/>
      <c r="J8" s="185"/>
      <c r="K8" s="185"/>
      <c r="L8" s="185"/>
      <c r="M8" s="185"/>
      <c r="N8" s="185"/>
      <c r="O8" s="185"/>
      <c r="P8" s="185"/>
      <c r="Q8" s="185"/>
      <c r="R8" s="185"/>
      <c r="S8" s="185"/>
      <c r="T8" s="185"/>
      <c r="U8" s="185"/>
      <c r="V8" s="185"/>
      <c r="W8" s="185"/>
      <c r="X8" s="185"/>
      <c r="Y8" s="185"/>
      <c r="Z8" s="185"/>
      <c r="AA8" s="185"/>
      <c r="AB8" s="185"/>
      <c r="AC8" s="185"/>
    </row>
    <row r="9" spans="1:29" ht="25.5" customHeight="1">
      <c r="A9" s="14"/>
      <c r="B9" s="186" t="s">
        <v>588</v>
      </c>
      <c r="C9" s="186"/>
      <c r="D9" s="186"/>
      <c r="E9" s="186"/>
      <c r="F9" s="186"/>
      <c r="G9" s="186"/>
      <c r="H9" s="186"/>
      <c r="I9" s="186"/>
      <c r="J9" s="186"/>
      <c r="K9" s="186"/>
      <c r="L9" s="186"/>
      <c r="M9" s="186"/>
      <c r="N9" s="186"/>
      <c r="O9" s="186"/>
      <c r="P9" s="186"/>
      <c r="Q9" s="186"/>
      <c r="R9" s="186"/>
      <c r="S9" s="186"/>
      <c r="T9" s="186"/>
      <c r="U9" s="186"/>
      <c r="V9" s="186"/>
      <c r="W9" s="186"/>
      <c r="X9" s="186"/>
      <c r="Y9" s="186"/>
      <c r="Z9" s="186"/>
      <c r="AA9" s="186"/>
      <c r="AB9" s="186"/>
      <c r="AC9" s="186"/>
    </row>
    <row r="10" spans="1:29">
      <c r="A10" s="14"/>
      <c r="B10" s="186" t="s">
        <v>589</v>
      </c>
      <c r="C10" s="186"/>
      <c r="D10" s="186"/>
      <c r="E10" s="186"/>
      <c r="F10" s="186"/>
      <c r="G10" s="186"/>
      <c r="H10" s="186"/>
      <c r="I10" s="186"/>
      <c r="J10" s="186"/>
      <c r="K10" s="186"/>
      <c r="L10" s="186"/>
      <c r="M10" s="186"/>
      <c r="N10" s="186"/>
      <c r="O10" s="186"/>
      <c r="P10" s="186"/>
      <c r="Q10" s="186"/>
      <c r="R10" s="186"/>
      <c r="S10" s="186"/>
      <c r="T10" s="186"/>
      <c r="U10" s="186"/>
      <c r="V10" s="186"/>
      <c r="W10" s="186"/>
      <c r="X10" s="186"/>
      <c r="Y10" s="186"/>
      <c r="Z10" s="186"/>
      <c r="AA10" s="186"/>
      <c r="AB10" s="186"/>
      <c r="AC10" s="186"/>
    </row>
    <row r="11" spans="1:29">
      <c r="A11" s="14"/>
      <c r="B11" s="187" t="s">
        <v>590</v>
      </c>
      <c r="C11" s="187"/>
      <c r="D11" s="187"/>
      <c r="E11" s="187"/>
      <c r="F11" s="187"/>
      <c r="G11" s="187"/>
      <c r="H11" s="187"/>
      <c r="I11" s="187"/>
      <c r="J11" s="187"/>
      <c r="K11" s="187"/>
      <c r="L11" s="187"/>
      <c r="M11" s="187"/>
      <c r="N11" s="187"/>
      <c r="O11" s="187"/>
      <c r="P11" s="187"/>
      <c r="Q11" s="187"/>
      <c r="R11" s="187"/>
      <c r="S11" s="187"/>
      <c r="T11" s="187"/>
      <c r="U11" s="187"/>
      <c r="V11" s="187"/>
      <c r="W11" s="187"/>
      <c r="X11" s="187"/>
      <c r="Y11" s="187"/>
      <c r="Z11" s="187"/>
      <c r="AA11" s="187"/>
      <c r="AB11" s="187"/>
      <c r="AC11" s="187"/>
    </row>
    <row r="12" spans="1:29">
      <c r="A12" s="14"/>
      <c r="B12" s="185" t="s">
        <v>591</v>
      </c>
      <c r="C12" s="185"/>
      <c r="D12" s="185"/>
      <c r="E12" s="185"/>
      <c r="F12" s="185"/>
      <c r="G12" s="185"/>
      <c r="H12" s="185"/>
      <c r="I12" s="185"/>
      <c r="J12" s="185"/>
      <c r="K12" s="185"/>
      <c r="L12" s="185"/>
      <c r="M12" s="185"/>
      <c r="N12" s="185"/>
      <c r="O12" s="185"/>
      <c r="P12" s="185"/>
      <c r="Q12" s="185"/>
      <c r="R12" s="185"/>
      <c r="S12" s="185"/>
      <c r="T12" s="185"/>
      <c r="U12" s="185"/>
      <c r="V12" s="185"/>
      <c r="W12" s="185"/>
      <c r="X12" s="185"/>
      <c r="Y12" s="185"/>
      <c r="Z12" s="185"/>
      <c r="AA12" s="185"/>
      <c r="AB12" s="185"/>
      <c r="AC12" s="185"/>
    </row>
    <row r="13" spans="1:29" ht="25.5" customHeight="1">
      <c r="A13" s="14"/>
      <c r="B13" s="186" t="s">
        <v>592</v>
      </c>
      <c r="C13" s="186"/>
      <c r="D13" s="186"/>
      <c r="E13" s="186"/>
      <c r="F13" s="186"/>
      <c r="G13" s="186"/>
      <c r="H13" s="186"/>
      <c r="I13" s="186"/>
      <c r="J13" s="186"/>
      <c r="K13" s="186"/>
      <c r="L13" s="186"/>
      <c r="M13" s="186"/>
      <c r="N13" s="186"/>
      <c r="O13" s="186"/>
      <c r="P13" s="186"/>
      <c r="Q13" s="186"/>
      <c r="R13" s="186"/>
      <c r="S13" s="186"/>
      <c r="T13" s="186"/>
      <c r="U13" s="186"/>
      <c r="V13" s="186"/>
      <c r="W13" s="186"/>
      <c r="X13" s="186"/>
      <c r="Y13" s="186"/>
      <c r="Z13" s="186"/>
      <c r="AA13" s="186"/>
      <c r="AB13" s="186"/>
      <c r="AC13" s="186"/>
    </row>
    <row r="14" spans="1:29">
      <c r="A14" s="14"/>
      <c r="B14" s="186" t="s">
        <v>593</v>
      </c>
      <c r="C14" s="186"/>
      <c r="D14" s="186"/>
      <c r="E14" s="186"/>
      <c r="F14" s="186"/>
      <c r="G14" s="186"/>
      <c r="H14" s="186"/>
      <c r="I14" s="186"/>
      <c r="J14" s="186"/>
      <c r="K14" s="186"/>
      <c r="L14" s="186"/>
      <c r="M14" s="186"/>
      <c r="N14" s="186"/>
      <c r="O14" s="186"/>
      <c r="P14" s="186"/>
      <c r="Q14" s="186"/>
      <c r="R14" s="186"/>
      <c r="S14" s="186"/>
      <c r="T14" s="186"/>
      <c r="U14" s="186"/>
      <c r="V14" s="186"/>
      <c r="W14" s="186"/>
      <c r="X14" s="186"/>
      <c r="Y14" s="186"/>
      <c r="Z14" s="186"/>
      <c r="AA14" s="186"/>
      <c r="AB14" s="186"/>
      <c r="AC14" s="186"/>
    </row>
    <row r="15" spans="1:29">
      <c r="A15" s="14"/>
      <c r="B15" s="186" t="s">
        <v>594</v>
      </c>
      <c r="C15" s="186"/>
      <c r="D15" s="186"/>
      <c r="E15" s="186"/>
      <c r="F15" s="186"/>
      <c r="G15" s="186"/>
      <c r="H15" s="186"/>
      <c r="I15" s="186"/>
      <c r="J15" s="186"/>
      <c r="K15" s="186"/>
      <c r="L15" s="186"/>
      <c r="M15" s="186"/>
      <c r="N15" s="186"/>
      <c r="O15" s="186"/>
      <c r="P15" s="186"/>
      <c r="Q15" s="186"/>
      <c r="R15" s="186"/>
      <c r="S15" s="186"/>
      <c r="T15" s="186"/>
      <c r="U15" s="186"/>
      <c r="V15" s="186"/>
      <c r="W15" s="186"/>
      <c r="X15" s="186"/>
      <c r="Y15" s="186"/>
      <c r="Z15" s="186"/>
      <c r="AA15" s="186"/>
      <c r="AB15" s="186"/>
      <c r="AC15" s="186"/>
    </row>
    <row r="16" spans="1:29" ht="25.5" customHeight="1">
      <c r="A16" s="14"/>
      <c r="B16" s="43" t="s">
        <v>595</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c r="A17" s="14"/>
      <c r="B17" s="43" t="s">
        <v>596</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row>
    <row r="18" spans="1:29">
      <c r="A18" s="14"/>
      <c r="B18" s="67" t="s">
        <v>597</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row>
    <row r="19" spans="1:29">
      <c r="A19" s="14"/>
      <c r="B19" s="43" t="s">
        <v>598</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row>
    <row r="20" spans="1:29">
      <c r="A20" s="14"/>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row>
    <row r="21" spans="1:29">
      <c r="A21" s="14"/>
      <c r="B21" s="43" t="s">
        <v>599</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row>
    <row r="22" spans="1:29">
      <c r="A22" s="14"/>
      <c r="B22" s="28"/>
      <c r="C22" s="28"/>
      <c r="D22" s="28"/>
      <c r="E22" s="28"/>
      <c r="F22" s="28"/>
      <c r="G22" s="28"/>
      <c r="H22" s="28"/>
      <c r="I22" s="28"/>
      <c r="J22" s="28"/>
      <c r="K22" s="28"/>
      <c r="L22" s="28"/>
      <c r="M22" s="28"/>
      <c r="N22" s="28"/>
      <c r="O22" s="28"/>
      <c r="P22" s="28"/>
      <c r="Q22" s="28"/>
      <c r="R22" s="28"/>
      <c r="S22" s="28"/>
    </row>
    <row r="23" spans="1:29">
      <c r="A23" s="14"/>
      <c r="B23" s="15"/>
      <c r="C23" s="15"/>
      <c r="D23" s="15"/>
      <c r="E23" s="15"/>
      <c r="F23" s="15"/>
      <c r="G23" s="15"/>
      <c r="H23" s="15"/>
      <c r="I23" s="15"/>
      <c r="J23" s="15"/>
      <c r="K23" s="15"/>
      <c r="L23" s="15"/>
      <c r="M23" s="15"/>
      <c r="N23" s="15"/>
      <c r="O23" s="15"/>
      <c r="P23" s="15"/>
      <c r="Q23" s="15"/>
      <c r="R23" s="15"/>
      <c r="S23" s="15"/>
    </row>
    <row r="24" spans="1:29" ht="15.75" thickBot="1">
      <c r="A24" s="14"/>
      <c r="B24" s="17"/>
      <c r="C24" s="75" t="s">
        <v>600</v>
      </c>
      <c r="D24" s="75"/>
      <c r="E24" s="75"/>
      <c r="F24" s="75"/>
      <c r="G24" s="75"/>
      <c r="H24" s="75"/>
      <c r="I24" s="75"/>
      <c r="J24" s="75"/>
      <c r="K24" s="75"/>
      <c r="L24" s="75"/>
      <c r="M24" s="75"/>
      <c r="N24" s="75"/>
      <c r="O24" s="75"/>
      <c r="P24" s="75"/>
      <c r="Q24" s="75"/>
      <c r="R24" s="75"/>
      <c r="S24" s="75"/>
    </row>
    <row r="25" spans="1:29" ht="15.75" thickBot="1">
      <c r="A25" s="14"/>
      <c r="B25" s="17"/>
      <c r="C25" s="87">
        <v>2014</v>
      </c>
      <c r="D25" s="87"/>
      <c r="E25" s="87"/>
      <c r="F25" s="87"/>
      <c r="G25" s="87"/>
      <c r="H25" s="73"/>
      <c r="I25" s="87">
        <v>2013</v>
      </c>
      <c r="J25" s="87"/>
      <c r="K25" s="87"/>
      <c r="L25" s="87"/>
      <c r="M25" s="87"/>
      <c r="N25" s="73"/>
      <c r="O25" s="87">
        <v>2012</v>
      </c>
      <c r="P25" s="87"/>
      <c r="Q25" s="87"/>
      <c r="R25" s="87"/>
      <c r="S25" s="87"/>
    </row>
    <row r="26" spans="1:29">
      <c r="A26" s="14"/>
      <c r="B26" s="32"/>
      <c r="C26" s="77" t="s">
        <v>601</v>
      </c>
      <c r="D26" s="77"/>
      <c r="E26" s="63"/>
      <c r="F26" s="77" t="s">
        <v>591</v>
      </c>
      <c r="G26" s="77"/>
      <c r="H26" s="43"/>
      <c r="I26" s="77" t="s">
        <v>601</v>
      </c>
      <c r="J26" s="77"/>
      <c r="K26" s="63"/>
      <c r="L26" s="77" t="s">
        <v>591</v>
      </c>
      <c r="M26" s="77"/>
      <c r="N26" s="43"/>
      <c r="O26" s="77" t="s">
        <v>601</v>
      </c>
      <c r="P26" s="77"/>
      <c r="Q26" s="63"/>
      <c r="R26" s="77" t="s">
        <v>591</v>
      </c>
      <c r="S26" s="77"/>
    </row>
    <row r="27" spans="1:29" ht="15.75" thickBot="1">
      <c r="A27" s="14"/>
      <c r="B27" s="32"/>
      <c r="C27" s="75" t="s">
        <v>602</v>
      </c>
      <c r="D27" s="75"/>
      <c r="E27" s="43"/>
      <c r="F27" s="75"/>
      <c r="G27" s="75"/>
      <c r="H27" s="43"/>
      <c r="I27" s="75" t="s">
        <v>602</v>
      </c>
      <c r="J27" s="75"/>
      <c r="K27" s="43"/>
      <c r="L27" s="75"/>
      <c r="M27" s="75"/>
      <c r="N27" s="43"/>
      <c r="O27" s="75" t="s">
        <v>602</v>
      </c>
      <c r="P27" s="75"/>
      <c r="Q27" s="43"/>
      <c r="R27" s="75"/>
      <c r="S27" s="75"/>
    </row>
    <row r="28" spans="1:29">
      <c r="A28" s="14"/>
      <c r="B28" s="18" t="s">
        <v>603</v>
      </c>
      <c r="C28" s="27">
        <v>5.32</v>
      </c>
      <c r="D28" s="74" t="s">
        <v>604</v>
      </c>
      <c r="E28" s="20"/>
      <c r="F28" s="27">
        <v>4.41</v>
      </c>
      <c r="G28" s="74" t="s">
        <v>604</v>
      </c>
      <c r="H28" s="20"/>
      <c r="I28" s="27">
        <v>4.8600000000000003</v>
      </c>
      <c r="J28" s="74" t="s">
        <v>604</v>
      </c>
      <c r="K28" s="20"/>
      <c r="L28" s="27">
        <v>4.8</v>
      </c>
      <c r="M28" s="74" t="s">
        <v>604</v>
      </c>
      <c r="N28" s="20"/>
      <c r="O28" s="27">
        <v>5.79</v>
      </c>
      <c r="P28" s="74" t="s">
        <v>604</v>
      </c>
      <c r="Q28" s="20"/>
      <c r="R28" s="27">
        <v>5.59</v>
      </c>
      <c r="S28" s="74" t="s">
        <v>604</v>
      </c>
    </row>
    <row r="29" spans="1:29" ht="25.5">
      <c r="A29" s="14"/>
      <c r="B29" s="22" t="s">
        <v>605</v>
      </c>
      <c r="C29" s="26">
        <v>7.67</v>
      </c>
      <c r="D29" s="24" t="s">
        <v>604</v>
      </c>
      <c r="E29" s="12"/>
      <c r="F29" s="26">
        <v>5.77</v>
      </c>
      <c r="G29" s="24" t="s">
        <v>604</v>
      </c>
      <c r="H29" s="12"/>
      <c r="I29" s="26">
        <v>8.11</v>
      </c>
      <c r="J29" s="24" t="s">
        <v>604</v>
      </c>
      <c r="K29" s="12"/>
      <c r="L29" s="26">
        <v>6.07</v>
      </c>
      <c r="M29" s="24" t="s">
        <v>604</v>
      </c>
      <c r="N29" s="12"/>
      <c r="O29" s="26">
        <v>8.14</v>
      </c>
      <c r="P29" s="24" t="s">
        <v>604</v>
      </c>
      <c r="Q29" s="12"/>
      <c r="R29" s="26">
        <v>6.78</v>
      </c>
      <c r="S29" s="24" t="s">
        <v>604</v>
      </c>
    </row>
    <row r="30" spans="1:29">
      <c r="A30" s="14"/>
      <c r="B30" s="18" t="s">
        <v>606</v>
      </c>
      <c r="C30" s="25">
        <v>4.3600000000000003</v>
      </c>
      <c r="D30" s="19" t="s">
        <v>604</v>
      </c>
      <c r="E30" s="20"/>
      <c r="F30" s="25">
        <v>3.93</v>
      </c>
      <c r="G30" s="19" t="s">
        <v>604</v>
      </c>
      <c r="H30" s="20"/>
      <c r="I30" s="25">
        <v>4.3499999999999996</v>
      </c>
      <c r="J30" s="19" t="s">
        <v>604</v>
      </c>
      <c r="K30" s="20"/>
      <c r="L30" s="25">
        <v>3.93</v>
      </c>
      <c r="M30" s="19" t="s">
        <v>604</v>
      </c>
      <c r="N30" s="20"/>
      <c r="O30" s="25">
        <v>3.82</v>
      </c>
      <c r="P30" s="19" t="s">
        <v>604</v>
      </c>
      <c r="Q30" s="20"/>
      <c r="R30" s="25">
        <v>3.93</v>
      </c>
      <c r="S30" s="19" t="s">
        <v>604</v>
      </c>
    </row>
    <row r="31" spans="1:29">
      <c r="A31" s="14"/>
      <c r="B31" s="43" t="s">
        <v>607</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row>
    <row r="32" spans="1:29">
      <c r="A32" s="14"/>
      <c r="B32" s="28"/>
      <c r="C32" s="28"/>
      <c r="D32" s="28"/>
      <c r="E32" s="28"/>
      <c r="F32" s="28"/>
      <c r="G32" s="28"/>
      <c r="H32" s="28"/>
      <c r="I32" s="28"/>
      <c r="J32" s="28"/>
      <c r="K32" s="28"/>
      <c r="L32" s="28"/>
      <c r="M32" s="28"/>
    </row>
    <row r="33" spans="1:29">
      <c r="A33" s="14"/>
      <c r="B33" s="15"/>
      <c r="C33" s="15"/>
      <c r="D33" s="15"/>
      <c r="E33" s="15"/>
      <c r="F33" s="15"/>
      <c r="G33" s="15"/>
      <c r="H33" s="15"/>
      <c r="I33" s="15"/>
      <c r="J33" s="15"/>
      <c r="K33" s="15"/>
      <c r="L33" s="15"/>
      <c r="M33" s="15"/>
    </row>
    <row r="34" spans="1:29" ht="15.75" thickBot="1">
      <c r="A34" s="14"/>
      <c r="B34" s="17"/>
      <c r="C34" s="75" t="s">
        <v>452</v>
      </c>
      <c r="D34" s="75"/>
      <c r="E34" s="75"/>
      <c r="F34" s="75"/>
      <c r="G34" s="75"/>
      <c r="H34" s="12"/>
      <c r="I34" s="75" t="s">
        <v>463</v>
      </c>
      <c r="J34" s="75"/>
      <c r="K34" s="75"/>
      <c r="L34" s="75"/>
      <c r="M34" s="75"/>
    </row>
    <row r="35" spans="1:29">
      <c r="A35" s="14"/>
      <c r="B35" s="32"/>
      <c r="C35" s="77" t="s">
        <v>601</v>
      </c>
      <c r="D35" s="77"/>
      <c r="E35" s="63"/>
      <c r="F35" s="77" t="s">
        <v>591</v>
      </c>
      <c r="G35" s="77"/>
      <c r="H35" s="43"/>
      <c r="I35" s="77" t="s">
        <v>601</v>
      </c>
      <c r="J35" s="77"/>
      <c r="K35" s="63"/>
      <c r="L35" s="77" t="s">
        <v>591</v>
      </c>
      <c r="M35" s="77"/>
    </row>
    <row r="36" spans="1:29" ht="15.75" thickBot="1">
      <c r="A36" s="14"/>
      <c r="B36" s="32"/>
      <c r="C36" s="75" t="s">
        <v>602</v>
      </c>
      <c r="D36" s="75"/>
      <c r="E36" s="43"/>
      <c r="F36" s="75"/>
      <c r="G36" s="75"/>
      <c r="H36" s="43"/>
      <c r="I36" s="75" t="s">
        <v>602</v>
      </c>
      <c r="J36" s="75"/>
      <c r="K36" s="43"/>
      <c r="L36" s="75"/>
      <c r="M36" s="75"/>
    </row>
    <row r="37" spans="1:29">
      <c r="A37" s="14"/>
      <c r="B37" s="18" t="s">
        <v>603</v>
      </c>
      <c r="C37" s="25">
        <v>4.8600000000000003</v>
      </c>
      <c r="D37" s="19" t="s">
        <v>604</v>
      </c>
      <c r="E37" s="20"/>
      <c r="F37" s="25">
        <v>3.99</v>
      </c>
      <c r="G37" s="19" t="s">
        <v>604</v>
      </c>
      <c r="H37" s="20"/>
      <c r="I37" s="25">
        <v>5.32</v>
      </c>
      <c r="J37" s="19" t="s">
        <v>604</v>
      </c>
      <c r="K37" s="20"/>
      <c r="L37" s="25">
        <v>4.41</v>
      </c>
      <c r="M37" s="19" t="s">
        <v>604</v>
      </c>
    </row>
    <row r="38" spans="1:29">
      <c r="A38" s="14"/>
      <c r="B38" s="22" t="s">
        <v>606</v>
      </c>
      <c r="C38" s="26">
        <v>3.98</v>
      </c>
      <c r="D38" s="24" t="s">
        <v>604</v>
      </c>
      <c r="E38" s="12"/>
      <c r="F38" s="26">
        <v>3</v>
      </c>
      <c r="G38" s="24" t="s">
        <v>604</v>
      </c>
      <c r="H38" s="12"/>
      <c r="I38" s="26">
        <v>4.3600000000000003</v>
      </c>
      <c r="J38" s="24" t="s">
        <v>604</v>
      </c>
      <c r="K38" s="12"/>
      <c r="L38" s="26">
        <v>3.93</v>
      </c>
      <c r="M38" s="24" t="s">
        <v>604</v>
      </c>
    </row>
    <row r="39" spans="1:29">
      <c r="A39" s="14"/>
      <c r="B39" s="67" t="s">
        <v>608</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row>
    <row r="40" spans="1:29">
      <c r="A40" s="14"/>
      <c r="B40" s="43" t="s">
        <v>609</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row>
    <row r="41" spans="1:29">
      <c r="A41" s="14"/>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29">
      <c r="A42" s="14"/>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9" ht="15.75" thickBot="1">
      <c r="A43" s="14"/>
      <c r="B43" s="17"/>
      <c r="C43" s="75" t="s">
        <v>610</v>
      </c>
      <c r="D43" s="75"/>
      <c r="E43" s="75"/>
      <c r="F43" s="75"/>
      <c r="G43" s="75"/>
      <c r="H43" s="75"/>
      <c r="I43" s="75"/>
      <c r="J43" s="75"/>
      <c r="K43" s="75"/>
      <c r="L43" s="75"/>
      <c r="M43" s="75"/>
      <c r="N43" s="75"/>
      <c r="O43" s="75"/>
      <c r="P43" s="75"/>
      <c r="Q43" s="75"/>
      <c r="R43" s="75"/>
      <c r="S43" s="75"/>
      <c r="T43" s="75"/>
      <c r="U43" s="75"/>
      <c r="V43" s="75"/>
      <c r="W43" s="75"/>
      <c r="X43" s="75"/>
      <c r="Y43" s="75"/>
    </row>
    <row r="44" spans="1:29" ht="15.75" thickBot="1">
      <c r="A44" s="14"/>
      <c r="B44" s="17"/>
      <c r="C44" s="87">
        <v>2014</v>
      </c>
      <c r="D44" s="87"/>
      <c r="E44" s="87"/>
      <c r="F44" s="87"/>
      <c r="G44" s="87"/>
      <c r="H44" s="87"/>
      <c r="I44" s="87"/>
      <c r="J44" s="73"/>
      <c r="K44" s="87">
        <v>2013</v>
      </c>
      <c r="L44" s="87"/>
      <c r="M44" s="87"/>
      <c r="N44" s="87"/>
      <c r="O44" s="87"/>
      <c r="P44" s="87"/>
      <c r="Q44" s="87"/>
      <c r="R44" s="73"/>
      <c r="S44" s="87">
        <v>2012</v>
      </c>
      <c r="T44" s="87"/>
      <c r="U44" s="87"/>
      <c r="V44" s="87"/>
      <c r="W44" s="87"/>
      <c r="X44" s="87"/>
      <c r="Y44" s="87"/>
    </row>
    <row r="45" spans="1:29">
      <c r="A45" s="14"/>
      <c r="B45" s="32"/>
      <c r="C45" s="77" t="s">
        <v>601</v>
      </c>
      <c r="D45" s="77"/>
      <c r="E45" s="77"/>
      <c r="F45" s="63"/>
      <c r="G45" s="77" t="s">
        <v>591</v>
      </c>
      <c r="H45" s="77"/>
      <c r="I45" s="77"/>
      <c r="J45" s="43"/>
      <c r="K45" s="77" t="s">
        <v>601</v>
      </c>
      <c r="L45" s="77"/>
      <c r="M45" s="77"/>
      <c r="N45" s="63"/>
      <c r="O45" s="77" t="s">
        <v>591</v>
      </c>
      <c r="P45" s="77"/>
      <c r="Q45" s="77"/>
      <c r="R45" s="43"/>
      <c r="S45" s="77" t="s">
        <v>601</v>
      </c>
      <c r="T45" s="77"/>
      <c r="U45" s="77"/>
      <c r="V45" s="63"/>
      <c r="W45" s="77" t="s">
        <v>591</v>
      </c>
      <c r="X45" s="77"/>
      <c r="Y45" s="77"/>
    </row>
    <row r="46" spans="1:29" ht="15.75" thickBot="1">
      <c r="A46" s="14"/>
      <c r="B46" s="32"/>
      <c r="C46" s="75" t="s">
        <v>602</v>
      </c>
      <c r="D46" s="75"/>
      <c r="E46" s="75"/>
      <c r="F46" s="43"/>
      <c r="G46" s="75"/>
      <c r="H46" s="75"/>
      <c r="I46" s="75"/>
      <c r="J46" s="43"/>
      <c r="K46" s="75" t="s">
        <v>602</v>
      </c>
      <c r="L46" s="75"/>
      <c r="M46" s="75"/>
      <c r="N46" s="43"/>
      <c r="O46" s="75"/>
      <c r="P46" s="75"/>
      <c r="Q46" s="75"/>
      <c r="R46" s="43"/>
      <c r="S46" s="75" t="s">
        <v>602</v>
      </c>
      <c r="T46" s="75"/>
      <c r="U46" s="75"/>
      <c r="V46" s="43"/>
      <c r="W46" s="75"/>
      <c r="X46" s="75"/>
      <c r="Y46" s="75"/>
    </row>
    <row r="47" spans="1:29">
      <c r="A47" s="14"/>
      <c r="B47" s="35" t="s">
        <v>611</v>
      </c>
      <c r="C47" s="37" t="s">
        <v>295</v>
      </c>
      <c r="D47" s="39">
        <v>70346</v>
      </c>
      <c r="E47" s="41"/>
      <c r="F47" s="40"/>
      <c r="G47" s="37" t="s">
        <v>295</v>
      </c>
      <c r="H47" s="39">
        <v>12321</v>
      </c>
      <c r="I47" s="41"/>
      <c r="J47" s="40"/>
      <c r="K47" s="37" t="s">
        <v>295</v>
      </c>
      <c r="L47" s="39">
        <v>70795</v>
      </c>
      <c r="M47" s="41"/>
      <c r="N47" s="40"/>
      <c r="O47" s="37" t="s">
        <v>295</v>
      </c>
      <c r="P47" s="39">
        <v>10262</v>
      </c>
      <c r="Q47" s="41"/>
      <c r="R47" s="40"/>
      <c r="S47" s="37" t="s">
        <v>295</v>
      </c>
      <c r="T47" s="39">
        <v>61158</v>
      </c>
      <c r="U47" s="41"/>
      <c r="V47" s="40"/>
      <c r="W47" s="37" t="s">
        <v>295</v>
      </c>
      <c r="X47" s="39">
        <v>10199</v>
      </c>
      <c r="Y47" s="41"/>
    </row>
    <row r="48" spans="1:29">
      <c r="A48" s="14"/>
      <c r="B48" s="35"/>
      <c r="C48" s="95"/>
      <c r="D48" s="50"/>
      <c r="E48" s="51"/>
      <c r="F48" s="40"/>
      <c r="G48" s="95"/>
      <c r="H48" s="50"/>
      <c r="I48" s="51"/>
      <c r="J48" s="40"/>
      <c r="K48" s="95"/>
      <c r="L48" s="50"/>
      <c r="M48" s="51"/>
      <c r="N48" s="40"/>
      <c r="O48" s="95"/>
      <c r="P48" s="50"/>
      <c r="Q48" s="51"/>
      <c r="R48" s="40"/>
      <c r="S48" s="95"/>
      <c r="T48" s="50"/>
      <c r="U48" s="51"/>
      <c r="V48" s="40"/>
      <c r="W48" s="95"/>
      <c r="X48" s="50"/>
      <c r="Y48" s="51"/>
    </row>
    <row r="49" spans="1:29">
      <c r="A49" s="14"/>
      <c r="B49" s="44" t="s">
        <v>612</v>
      </c>
      <c r="C49" s="45">
        <v>140736</v>
      </c>
      <c r="D49" s="45"/>
      <c r="E49" s="43"/>
      <c r="F49" s="43"/>
      <c r="G49" s="45">
        <v>41148</v>
      </c>
      <c r="H49" s="45"/>
      <c r="I49" s="43"/>
      <c r="J49" s="43"/>
      <c r="K49" s="45">
        <v>135726</v>
      </c>
      <c r="L49" s="45"/>
      <c r="M49" s="43"/>
      <c r="N49" s="43"/>
      <c r="O49" s="45">
        <v>37937</v>
      </c>
      <c r="P49" s="45"/>
      <c r="Q49" s="43"/>
      <c r="R49" s="43"/>
      <c r="S49" s="45">
        <v>141390</v>
      </c>
      <c r="T49" s="45"/>
      <c r="U49" s="43"/>
      <c r="V49" s="43"/>
      <c r="W49" s="45">
        <v>38173</v>
      </c>
      <c r="X49" s="45"/>
      <c r="Y49" s="43"/>
    </row>
    <row r="50" spans="1:29">
      <c r="A50" s="14"/>
      <c r="B50" s="44"/>
      <c r="C50" s="45"/>
      <c r="D50" s="45"/>
      <c r="E50" s="43"/>
      <c r="F50" s="43"/>
      <c r="G50" s="45"/>
      <c r="H50" s="45"/>
      <c r="I50" s="43"/>
      <c r="J50" s="43"/>
      <c r="K50" s="45"/>
      <c r="L50" s="45"/>
      <c r="M50" s="43"/>
      <c r="N50" s="43"/>
      <c r="O50" s="45"/>
      <c r="P50" s="45"/>
      <c r="Q50" s="43"/>
      <c r="R50" s="43"/>
      <c r="S50" s="45"/>
      <c r="T50" s="45"/>
      <c r="U50" s="43"/>
      <c r="V50" s="43"/>
      <c r="W50" s="45"/>
      <c r="X50" s="45"/>
      <c r="Y50" s="43"/>
    </row>
    <row r="51" spans="1:29">
      <c r="A51" s="14"/>
      <c r="B51" s="18" t="s">
        <v>613</v>
      </c>
      <c r="C51" s="52" t="s">
        <v>614</v>
      </c>
      <c r="D51" s="52"/>
      <c r="E51" s="19" t="s">
        <v>301</v>
      </c>
      <c r="F51" s="20"/>
      <c r="G51" s="52" t="s">
        <v>615</v>
      </c>
      <c r="H51" s="52"/>
      <c r="I51" s="19" t="s">
        <v>301</v>
      </c>
      <c r="J51" s="20"/>
      <c r="K51" s="52" t="s">
        <v>616</v>
      </c>
      <c r="L51" s="52"/>
      <c r="M51" s="19" t="s">
        <v>301</v>
      </c>
      <c r="N51" s="20"/>
      <c r="O51" s="52" t="s">
        <v>617</v>
      </c>
      <c r="P51" s="52"/>
      <c r="Q51" s="19" t="s">
        <v>301</v>
      </c>
      <c r="R51" s="20"/>
      <c r="S51" s="52" t="s">
        <v>618</v>
      </c>
      <c r="T51" s="52"/>
      <c r="U51" s="19" t="s">
        <v>301</v>
      </c>
      <c r="V51" s="20"/>
      <c r="W51" s="52" t="s">
        <v>619</v>
      </c>
      <c r="X51" s="52"/>
      <c r="Y51" s="19" t="s">
        <v>301</v>
      </c>
    </row>
    <row r="52" spans="1:29">
      <c r="A52" s="14"/>
      <c r="B52" s="44" t="s">
        <v>620</v>
      </c>
      <c r="C52" s="45">
        <v>22088</v>
      </c>
      <c r="D52" s="45"/>
      <c r="E52" s="43"/>
      <c r="F52" s="43"/>
      <c r="G52" s="45">
        <v>9019</v>
      </c>
      <c r="H52" s="45"/>
      <c r="I52" s="43"/>
      <c r="J52" s="43"/>
      <c r="K52" s="45">
        <v>45372</v>
      </c>
      <c r="L52" s="45"/>
      <c r="M52" s="43"/>
      <c r="N52" s="43"/>
      <c r="O52" s="45">
        <v>5905</v>
      </c>
      <c r="P52" s="45"/>
      <c r="Q52" s="43"/>
      <c r="R52" s="43"/>
      <c r="S52" s="45">
        <v>18240</v>
      </c>
      <c r="T52" s="45"/>
      <c r="U52" s="43"/>
      <c r="V52" s="43"/>
      <c r="W52" s="53" t="s">
        <v>621</v>
      </c>
      <c r="X52" s="53"/>
      <c r="Y52" s="48" t="s">
        <v>301</v>
      </c>
    </row>
    <row r="53" spans="1:29">
      <c r="A53" s="14"/>
      <c r="B53" s="44"/>
      <c r="C53" s="45"/>
      <c r="D53" s="45"/>
      <c r="E53" s="43"/>
      <c r="F53" s="43"/>
      <c r="G53" s="45"/>
      <c r="H53" s="45"/>
      <c r="I53" s="43"/>
      <c r="J53" s="43"/>
      <c r="K53" s="45"/>
      <c r="L53" s="45"/>
      <c r="M53" s="43"/>
      <c r="N53" s="43"/>
      <c r="O53" s="45"/>
      <c r="P53" s="45"/>
      <c r="Q53" s="43"/>
      <c r="R53" s="43"/>
      <c r="S53" s="45"/>
      <c r="T53" s="45"/>
      <c r="U53" s="43"/>
      <c r="V53" s="43"/>
      <c r="W53" s="53"/>
      <c r="X53" s="53"/>
      <c r="Y53" s="48"/>
    </row>
    <row r="54" spans="1:29">
      <c r="A54" s="14"/>
      <c r="B54" s="35" t="s">
        <v>622</v>
      </c>
      <c r="C54" s="52" t="s">
        <v>623</v>
      </c>
      <c r="D54" s="52"/>
      <c r="E54" s="36" t="s">
        <v>301</v>
      </c>
      <c r="F54" s="40"/>
      <c r="G54" s="52">
        <v>42</v>
      </c>
      <c r="H54" s="52"/>
      <c r="I54" s="40"/>
      <c r="J54" s="40"/>
      <c r="K54" s="52" t="s">
        <v>624</v>
      </c>
      <c r="L54" s="52"/>
      <c r="M54" s="36" t="s">
        <v>301</v>
      </c>
      <c r="N54" s="40"/>
      <c r="O54" s="52">
        <v>41</v>
      </c>
      <c r="P54" s="52"/>
      <c r="Q54" s="40"/>
      <c r="R54" s="40"/>
      <c r="S54" s="52" t="s">
        <v>625</v>
      </c>
      <c r="T54" s="52"/>
      <c r="U54" s="36" t="s">
        <v>301</v>
      </c>
      <c r="V54" s="40"/>
      <c r="W54" s="52">
        <v>41</v>
      </c>
      <c r="X54" s="52"/>
      <c r="Y54" s="40"/>
    </row>
    <row r="55" spans="1:29">
      <c r="A55" s="14"/>
      <c r="B55" s="35"/>
      <c r="C55" s="52"/>
      <c r="D55" s="52"/>
      <c r="E55" s="36"/>
      <c r="F55" s="40"/>
      <c r="G55" s="52"/>
      <c r="H55" s="52"/>
      <c r="I55" s="40"/>
      <c r="J55" s="40"/>
      <c r="K55" s="52"/>
      <c r="L55" s="52"/>
      <c r="M55" s="36"/>
      <c r="N55" s="40"/>
      <c r="O55" s="52"/>
      <c r="P55" s="52"/>
      <c r="Q55" s="40"/>
      <c r="R55" s="40"/>
      <c r="S55" s="52"/>
      <c r="T55" s="52"/>
      <c r="U55" s="36"/>
      <c r="V55" s="40"/>
      <c r="W55" s="52"/>
      <c r="X55" s="52"/>
      <c r="Y55" s="40"/>
    </row>
    <row r="56" spans="1:29">
      <c r="A56" s="14"/>
      <c r="B56" s="44" t="s">
        <v>626</v>
      </c>
      <c r="C56" s="53" t="s">
        <v>297</v>
      </c>
      <c r="D56" s="53"/>
      <c r="E56" s="43"/>
      <c r="F56" s="43"/>
      <c r="G56" s="53" t="s">
        <v>297</v>
      </c>
      <c r="H56" s="53"/>
      <c r="I56" s="43"/>
      <c r="J56" s="43"/>
      <c r="K56" s="53" t="s">
        <v>297</v>
      </c>
      <c r="L56" s="53"/>
      <c r="M56" s="43"/>
      <c r="N56" s="43"/>
      <c r="O56" s="53" t="s">
        <v>297</v>
      </c>
      <c r="P56" s="53"/>
      <c r="Q56" s="43"/>
      <c r="R56" s="43"/>
      <c r="S56" s="53" t="s">
        <v>297</v>
      </c>
      <c r="T56" s="53"/>
      <c r="U56" s="43"/>
      <c r="V56" s="43"/>
      <c r="W56" s="45">
        <v>4258</v>
      </c>
      <c r="X56" s="45"/>
      <c r="Y56" s="43"/>
    </row>
    <row r="57" spans="1:29">
      <c r="A57" s="14"/>
      <c r="B57" s="44"/>
      <c r="C57" s="53"/>
      <c r="D57" s="53"/>
      <c r="E57" s="43"/>
      <c r="F57" s="43"/>
      <c r="G57" s="53"/>
      <c r="H57" s="53"/>
      <c r="I57" s="43"/>
      <c r="J57" s="43"/>
      <c r="K57" s="53"/>
      <c r="L57" s="53"/>
      <c r="M57" s="43"/>
      <c r="N57" s="43"/>
      <c r="O57" s="53"/>
      <c r="P57" s="53"/>
      <c r="Q57" s="43"/>
      <c r="R57" s="43"/>
      <c r="S57" s="53"/>
      <c r="T57" s="53"/>
      <c r="U57" s="43"/>
      <c r="V57" s="43"/>
      <c r="W57" s="45"/>
      <c r="X57" s="45"/>
      <c r="Y57" s="43"/>
    </row>
    <row r="58" spans="1:29">
      <c r="A58" s="14"/>
      <c r="B58" s="35" t="s">
        <v>627</v>
      </c>
      <c r="C58" s="52" t="s">
        <v>297</v>
      </c>
      <c r="D58" s="52"/>
      <c r="E58" s="40"/>
      <c r="F58" s="40"/>
      <c r="G58" s="52">
        <v>254</v>
      </c>
      <c r="H58" s="52"/>
      <c r="I58" s="40"/>
      <c r="J58" s="40"/>
      <c r="K58" s="52" t="s">
        <v>297</v>
      </c>
      <c r="L58" s="52"/>
      <c r="M58" s="40"/>
      <c r="N58" s="40"/>
      <c r="O58" s="52">
        <v>85</v>
      </c>
      <c r="P58" s="52"/>
      <c r="Q58" s="40"/>
      <c r="R58" s="40"/>
      <c r="S58" s="38">
        <v>9512</v>
      </c>
      <c r="T58" s="38"/>
      <c r="U58" s="40"/>
      <c r="V58" s="40"/>
      <c r="W58" s="52">
        <v>545</v>
      </c>
      <c r="X58" s="52"/>
      <c r="Y58" s="40"/>
    </row>
    <row r="59" spans="1:29" ht="15.75" thickBot="1">
      <c r="A59" s="14"/>
      <c r="B59" s="35"/>
      <c r="C59" s="56"/>
      <c r="D59" s="56"/>
      <c r="E59" s="58"/>
      <c r="F59" s="40"/>
      <c r="G59" s="56"/>
      <c r="H59" s="56"/>
      <c r="I59" s="58"/>
      <c r="J59" s="40"/>
      <c r="K59" s="56"/>
      <c r="L59" s="56"/>
      <c r="M59" s="58"/>
      <c r="N59" s="40"/>
      <c r="O59" s="56"/>
      <c r="P59" s="56"/>
      <c r="Q59" s="58"/>
      <c r="R59" s="40"/>
      <c r="S59" s="80"/>
      <c r="T59" s="80"/>
      <c r="U59" s="58"/>
      <c r="V59" s="40"/>
      <c r="W59" s="56"/>
      <c r="X59" s="56"/>
      <c r="Y59" s="58"/>
    </row>
    <row r="60" spans="1:29">
      <c r="A60" s="14"/>
      <c r="B60" s="44" t="s">
        <v>628</v>
      </c>
      <c r="C60" s="59" t="s">
        <v>295</v>
      </c>
      <c r="D60" s="61">
        <v>36400</v>
      </c>
      <c r="E60" s="63"/>
      <c r="F60" s="43"/>
      <c r="G60" s="59" t="s">
        <v>295</v>
      </c>
      <c r="H60" s="61">
        <v>16432</v>
      </c>
      <c r="I60" s="63"/>
      <c r="J60" s="43"/>
      <c r="K60" s="59" t="s">
        <v>295</v>
      </c>
      <c r="L60" s="61">
        <v>58081</v>
      </c>
      <c r="M60" s="63"/>
      <c r="N60" s="43"/>
      <c r="O60" s="59" t="s">
        <v>295</v>
      </c>
      <c r="P60" s="61">
        <v>11986</v>
      </c>
      <c r="Q60" s="63"/>
      <c r="R60" s="43"/>
      <c r="S60" s="59" t="s">
        <v>295</v>
      </c>
      <c r="T60" s="61">
        <v>49135</v>
      </c>
      <c r="U60" s="63"/>
      <c r="V60" s="43"/>
      <c r="W60" s="59" t="s">
        <v>295</v>
      </c>
      <c r="X60" s="61">
        <v>4577</v>
      </c>
      <c r="Y60" s="63"/>
    </row>
    <row r="61" spans="1:29" ht="15.75" thickBot="1">
      <c r="A61" s="14"/>
      <c r="B61" s="44"/>
      <c r="C61" s="60"/>
      <c r="D61" s="62"/>
      <c r="E61" s="64"/>
      <c r="F61" s="43"/>
      <c r="G61" s="60"/>
      <c r="H61" s="62"/>
      <c r="I61" s="64"/>
      <c r="J61" s="43"/>
      <c r="K61" s="60"/>
      <c r="L61" s="62"/>
      <c r="M61" s="64"/>
      <c r="N61" s="43"/>
      <c r="O61" s="60"/>
      <c r="P61" s="62"/>
      <c r="Q61" s="64"/>
      <c r="R61" s="43"/>
      <c r="S61" s="60"/>
      <c r="T61" s="62"/>
      <c r="U61" s="64"/>
      <c r="V61" s="43"/>
      <c r="W61" s="60"/>
      <c r="X61" s="62"/>
      <c r="Y61" s="64"/>
    </row>
    <row r="62" spans="1:29" ht="15.75" thickTop="1">
      <c r="A62" s="14"/>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row>
    <row r="63" spans="1:29">
      <c r="A63" s="14"/>
      <c r="B63" s="15"/>
      <c r="C63" s="15"/>
    </row>
    <row r="64" spans="1:29" ht="63.75">
      <c r="A64" s="14"/>
      <c r="B64" s="143" t="s">
        <v>470</v>
      </c>
      <c r="C64" s="22" t="s">
        <v>629</v>
      </c>
    </row>
    <row r="65" spans="1:29">
      <c r="A65" s="14"/>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row>
    <row r="66" spans="1:29">
      <c r="A66" s="14"/>
      <c r="B66" s="43" t="s">
        <v>630</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row>
    <row r="67" spans="1:29">
      <c r="A67" s="14"/>
      <c r="B67" s="28"/>
      <c r="C67" s="28"/>
      <c r="D67" s="28"/>
      <c r="E67" s="28"/>
      <c r="F67" s="28"/>
      <c r="G67" s="28"/>
      <c r="H67" s="28"/>
      <c r="I67" s="28"/>
      <c r="J67" s="28"/>
      <c r="K67" s="28"/>
      <c r="L67" s="28"/>
      <c r="M67" s="28"/>
      <c r="N67" s="28"/>
      <c r="O67" s="28"/>
      <c r="P67" s="28"/>
      <c r="Q67" s="28"/>
      <c r="R67" s="28"/>
      <c r="S67" s="28"/>
      <c r="T67" s="28"/>
      <c r="U67" s="28"/>
      <c r="V67" s="28"/>
      <c r="W67" s="28"/>
      <c r="X67" s="28"/>
      <c r="Y67" s="28"/>
    </row>
    <row r="68" spans="1:29">
      <c r="A68" s="14"/>
      <c r="B68" s="15"/>
      <c r="C68" s="15"/>
      <c r="D68" s="15"/>
      <c r="E68" s="15"/>
      <c r="F68" s="15"/>
      <c r="G68" s="15"/>
      <c r="H68" s="15"/>
      <c r="I68" s="15"/>
      <c r="J68" s="15"/>
      <c r="K68" s="15"/>
      <c r="L68" s="15"/>
      <c r="M68" s="15"/>
      <c r="N68" s="15"/>
      <c r="O68" s="15"/>
      <c r="P68" s="15"/>
      <c r="Q68" s="15"/>
      <c r="R68" s="15"/>
      <c r="S68" s="15"/>
      <c r="T68" s="15"/>
      <c r="U68" s="15"/>
      <c r="V68" s="15"/>
      <c r="W68" s="15"/>
      <c r="X68" s="15"/>
      <c r="Y68" s="15"/>
    </row>
    <row r="69" spans="1:29" ht="15.75" thickBot="1">
      <c r="A69" s="14"/>
      <c r="B69" s="17"/>
      <c r="C69" s="75" t="s">
        <v>610</v>
      </c>
      <c r="D69" s="75"/>
      <c r="E69" s="75"/>
      <c r="F69" s="75"/>
      <c r="G69" s="75"/>
      <c r="H69" s="75"/>
      <c r="I69" s="75"/>
      <c r="J69" s="75"/>
      <c r="K69" s="75"/>
      <c r="L69" s="75"/>
      <c r="M69" s="75"/>
      <c r="N69" s="75"/>
      <c r="O69" s="75"/>
      <c r="P69" s="75"/>
      <c r="Q69" s="75"/>
      <c r="R69" s="75"/>
      <c r="S69" s="75"/>
      <c r="T69" s="75"/>
      <c r="U69" s="75"/>
      <c r="V69" s="75"/>
      <c r="W69" s="75"/>
      <c r="X69" s="75"/>
      <c r="Y69" s="75"/>
    </row>
    <row r="70" spans="1:29" ht="15.75" thickBot="1">
      <c r="A70" s="14"/>
      <c r="B70" s="17"/>
      <c r="C70" s="87">
        <v>2014</v>
      </c>
      <c r="D70" s="87"/>
      <c r="E70" s="87"/>
      <c r="F70" s="87"/>
      <c r="G70" s="87"/>
      <c r="H70" s="87"/>
      <c r="I70" s="87"/>
      <c r="J70" s="73"/>
      <c r="K70" s="87">
        <v>2013</v>
      </c>
      <c r="L70" s="87"/>
      <c r="M70" s="87"/>
      <c r="N70" s="87"/>
      <c r="O70" s="87"/>
      <c r="P70" s="87"/>
      <c r="Q70" s="87"/>
      <c r="R70" s="73"/>
      <c r="S70" s="87">
        <v>2012</v>
      </c>
      <c r="T70" s="87"/>
      <c r="U70" s="87"/>
      <c r="V70" s="87"/>
      <c r="W70" s="87"/>
      <c r="X70" s="87"/>
      <c r="Y70" s="87"/>
    </row>
    <row r="71" spans="1:29">
      <c r="A71" s="14"/>
      <c r="B71" s="32"/>
      <c r="C71" s="77" t="s">
        <v>601</v>
      </c>
      <c r="D71" s="77"/>
      <c r="E71" s="77"/>
      <c r="F71" s="63"/>
      <c r="G71" s="77" t="s">
        <v>591</v>
      </c>
      <c r="H71" s="77"/>
      <c r="I71" s="77"/>
      <c r="J71" s="43"/>
      <c r="K71" s="77" t="s">
        <v>601</v>
      </c>
      <c r="L71" s="77"/>
      <c r="M71" s="77"/>
      <c r="N71" s="63"/>
      <c r="O71" s="77" t="s">
        <v>591</v>
      </c>
      <c r="P71" s="77"/>
      <c r="Q71" s="77"/>
      <c r="R71" s="43"/>
      <c r="S71" s="77" t="s">
        <v>601</v>
      </c>
      <c r="T71" s="77"/>
      <c r="U71" s="77"/>
      <c r="V71" s="63"/>
      <c r="W71" s="77" t="s">
        <v>591</v>
      </c>
      <c r="X71" s="77"/>
      <c r="Y71" s="77"/>
    </row>
    <row r="72" spans="1:29" ht="15.75" thickBot="1">
      <c r="A72" s="14"/>
      <c r="B72" s="32"/>
      <c r="C72" s="75" t="s">
        <v>602</v>
      </c>
      <c r="D72" s="75"/>
      <c r="E72" s="75"/>
      <c r="F72" s="43"/>
      <c r="G72" s="75"/>
      <c r="H72" s="75"/>
      <c r="I72" s="75"/>
      <c r="J72" s="43"/>
      <c r="K72" s="75" t="s">
        <v>602</v>
      </c>
      <c r="L72" s="75"/>
      <c r="M72" s="75"/>
      <c r="N72" s="43"/>
      <c r="O72" s="75"/>
      <c r="P72" s="75"/>
      <c r="Q72" s="75"/>
      <c r="R72" s="43"/>
      <c r="S72" s="75" t="s">
        <v>602</v>
      </c>
      <c r="T72" s="75"/>
      <c r="U72" s="75"/>
      <c r="V72" s="43"/>
      <c r="W72" s="75"/>
      <c r="X72" s="75"/>
      <c r="Y72" s="75"/>
    </row>
    <row r="73" spans="1:29">
      <c r="A73" s="14"/>
      <c r="B73" s="35" t="s">
        <v>631</v>
      </c>
      <c r="C73" s="37" t="s">
        <v>295</v>
      </c>
      <c r="D73" s="55" t="s">
        <v>632</v>
      </c>
      <c r="E73" s="37" t="s">
        <v>301</v>
      </c>
      <c r="F73" s="40"/>
      <c r="G73" s="37" t="s">
        <v>295</v>
      </c>
      <c r="H73" s="39">
        <v>60022</v>
      </c>
      <c r="I73" s="41"/>
      <c r="J73" s="40"/>
      <c r="K73" s="37" t="s">
        <v>295</v>
      </c>
      <c r="L73" s="55" t="s">
        <v>633</v>
      </c>
      <c r="M73" s="37" t="s">
        <v>301</v>
      </c>
      <c r="N73" s="40"/>
      <c r="O73" s="37" t="s">
        <v>295</v>
      </c>
      <c r="P73" s="39">
        <v>51384</v>
      </c>
      <c r="Q73" s="41"/>
      <c r="R73" s="40"/>
      <c r="S73" s="37" t="s">
        <v>295</v>
      </c>
      <c r="T73" s="39">
        <v>314754</v>
      </c>
      <c r="U73" s="41"/>
      <c r="V73" s="40"/>
      <c r="W73" s="37" t="s">
        <v>295</v>
      </c>
      <c r="X73" s="39">
        <v>110377</v>
      </c>
      <c r="Y73" s="41"/>
    </row>
    <row r="74" spans="1:29">
      <c r="A74" s="14"/>
      <c r="B74" s="35"/>
      <c r="C74" s="95"/>
      <c r="D74" s="96"/>
      <c r="E74" s="95"/>
      <c r="F74" s="40"/>
      <c r="G74" s="95"/>
      <c r="H74" s="50"/>
      <c r="I74" s="51"/>
      <c r="J74" s="40"/>
      <c r="K74" s="95"/>
      <c r="L74" s="96"/>
      <c r="M74" s="95"/>
      <c r="N74" s="40"/>
      <c r="O74" s="95"/>
      <c r="P74" s="50"/>
      <c r="Q74" s="51"/>
      <c r="R74" s="40"/>
      <c r="S74" s="95"/>
      <c r="T74" s="50"/>
      <c r="U74" s="51"/>
      <c r="V74" s="40"/>
      <c r="W74" s="95"/>
      <c r="X74" s="50"/>
      <c r="Y74" s="51"/>
    </row>
    <row r="75" spans="1:29">
      <c r="A75" s="14"/>
      <c r="B75" s="44" t="s">
        <v>634</v>
      </c>
      <c r="C75" s="53" t="s">
        <v>635</v>
      </c>
      <c r="D75" s="53"/>
      <c r="E75" s="48" t="s">
        <v>301</v>
      </c>
      <c r="F75" s="43"/>
      <c r="G75" s="53" t="s">
        <v>636</v>
      </c>
      <c r="H75" s="53"/>
      <c r="I75" s="48" t="s">
        <v>301</v>
      </c>
      <c r="J75" s="43"/>
      <c r="K75" s="53" t="s">
        <v>637</v>
      </c>
      <c r="L75" s="53"/>
      <c r="M75" s="48" t="s">
        <v>301</v>
      </c>
      <c r="N75" s="43"/>
      <c r="O75" s="53" t="s">
        <v>638</v>
      </c>
      <c r="P75" s="53"/>
      <c r="Q75" s="48" t="s">
        <v>301</v>
      </c>
      <c r="R75" s="43"/>
      <c r="S75" s="53" t="s">
        <v>639</v>
      </c>
      <c r="T75" s="53"/>
      <c r="U75" s="48" t="s">
        <v>301</v>
      </c>
      <c r="V75" s="43"/>
      <c r="W75" s="45">
        <v>3717</v>
      </c>
      <c r="X75" s="45"/>
      <c r="Y75" s="43"/>
    </row>
    <row r="76" spans="1:29">
      <c r="A76" s="14"/>
      <c r="B76" s="44"/>
      <c r="C76" s="53"/>
      <c r="D76" s="53"/>
      <c r="E76" s="48"/>
      <c r="F76" s="43"/>
      <c r="G76" s="53"/>
      <c r="H76" s="53"/>
      <c r="I76" s="48"/>
      <c r="J76" s="43"/>
      <c r="K76" s="53"/>
      <c r="L76" s="53"/>
      <c r="M76" s="48"/>
      <c r="N76" s="43"/>
      <c r="O76" s="53"/>
      <c r="P76" s="53"/>
      <c r="Q76" s="48"/>
      <c r="R76" s="43"/>
      <c r="S76" s="53"/>
      <c r="T76" s="53"/>
      <c r="U76" s="48"/>
      <c r="V76" s="43"/>
      <c r="W76" s="45"/>
      <c r="X76" s="45"/>
      <c r="Y76" s="43"/>
    </row>
    <row r="77" spans="1:29">
      <c r="A77" s="14"/>
      <c r="B77" s="35" t="s">
        <v>640</v>
      </c>
      <c r="C77" s="38">
        <v>8379</v>
      </c>
      <c r="D77" s="38"/>
      <c r="E77" s="40"/>
      <c r="F77" s="40"/>
      <c r="G77" s="52" t="s">
        <v>641</v>
      </c>
      <c r="H77" s="52"/>
      <c r="I77" s="36" t="s">
        <v>301</v>
      </c>
      <c r="J77" s="40"/>
      <c r="K77" s="38">
        <v>8377</v>
      </c>
      <c r="L77" s="38"/>
      <c r="M77" s="40"/>
      <c r="N77" s="40"/>
      <c r="O77" s="52" t="s">
        <v>642</v>
      </c>
      <c r="P77" s="52"/>
      <c r="Q77" s="36" t="s">
        <v>301</v>
      </c>
      <c r="R77" s="40"/>
      <c r="S77" s="38">
        <v>8338</v>
      </c>
      <c r="T77" s="38"/>
      <c r="U77" s="40"/>
      <c r="V77" s="40"/>
      <c r="W77" s="52" t="s">
        <v>642</v>
      </c>
      <c r="X77" s="52"/>
      <c r="Y77" s="36" t="s">
        <v>301</v>
      </c>
    </row>
    <row r="78" spans="1:29">
      <c r="A78" s="14"/>
      <c r="B78" s="35"/>
      <c r="C78" s="38"/>
      <c r="D78" s="38"/>
      <c r="E78" s="40"/>
      <c r="F78" s="40"/>
      <c r="G78" s="52"/>
      <c r="H78" s="52"/>
      <c r="I78" s="36"/>
      <c r="J78" s="40"/>
      <c r="K78" s="38"/>
      <c r="L78" s="38"/>
      <c r="M78" s="40"/>
      <c r="N78" s="40"/>
      <c r="O78" s="52"/>
      <c r="P78" s="52"/>
      <c r="Q78" s="36"/>
      <c r="R78" s="40"/>
      <c r="S78" s="38"/>
      <c r="T78" s="38"/>
      <c r="U78" s="40"/>
      <c r="V78" s="40"/>
      <c r="W78" s="52"/>
      <c r="X78" s="52"/>
      <c r="Y78" s="36"/>
    </row>
    <row r="79" spans="1:29">
      <c r="A79" s="14"/>
      <c r="B79" s="44" t="s">
        <v>643</v>
      </c>
      <c r="C79" s="53" t="s">
        <v>297</v>
      </c>
      <c r="D79" s="53"/>
      <c r="E79" s="43"/>
      <c r="F79" s="43"/>
      <c r="G79" s="53" t="s">
        <v>297</v>
      </c>
      <c r="H79" s="53"/>
      <c r="I79" s="43"/>
      <c r="J79" s="43"/>
      <c r="K79" s="53" t="s">
        <v>297</v>
      </c>
      <c r="L79" s="53"/>
      <c r="M79" s="43"/>
      <c r="N79" s="43"/>
      <c r="O79" s="53" t="s">
        <v>297</v>
      </c>
      <c r="P79" s="53"/>
      <c r="Q79" s="43"/>
      <c r="R79" s="43"/>
      <c r="S79" s="53" t="s">
        <v>297</v>
      </c>
      <c r="T79" s="53"/>
      <c r="U79" s="43"/>
      <c r="V79" s="43"/>
      <c r="W79" s="53" t="s">
        <v>644</v>
      </c>
      <c r="X79" s="53"/>
      <c r="Y79" s="48" t="s">
        <v>301</v>
      </c>
    </row>
    <row r="80" spans="1:29">
      <c r="A80" s="14"/>
      <c r="B80" s="44"/>
      <c r="C80" s="53"/>
      <c r="D80" s="53"/>
      <c r="E80" s="43"/>
      <c r="F80" s="43"/>
      <c r="G80" s="53"/>
      <c r="H80" s="53"/>
      <c r="I80" s="43"/>
      <c r="J80" s="43"/>
      <c r="K80" s="53"/>
      <c r="L80" s="53"/>
      <c r="M80" s="43"/>
      <c r="N80" s="43"/>
      <c r="O80" s="53"/>
      <c r="P80" s="53"/>
      <c r="Q80" s="43"/>
      <c r="R80" s="43"/>
      <c r="S80" s="53"/>
      <c r="T80" s="53"/>
      <c r="U80" s="43"/>
      <c r="V80" s="43"/>
      <c r="W80" s="53"/>
      <c r="X80" s="53"/>
      <c r="Y80" s="48"/>
    </row>
    <row r="81" spans="1:29">
      <c r="A81" s="14"/>
      <c r="B81" s="35" t="s">
        <v>645</v>
      </c>
      <c r="C81" s="52" t="s">
        <v>646</v>
      </c>
      <c r="D81" s="52"/>
      <c r="E81" s="36" t="s">
        <v>301</v>
      </c>
      <c r="F81" s="40"/>
      <c r="G81" s="38">
        <v>12992</v>
      </c>
      <c r="H81" s="38"/>
      <c r="I81" s="40"/>
      <c r="J81" s="40"/>
      <c r="K81" s="52" t="s">
        <v>647</v>
      </c>
      <c r="L81" s="52"/>
      <c r="M81" s="36" t="s">
        <v>301</v>
      </c>
      <c r="N81" s="40"/>
      <c r="O81" s="52" t="s">
        <v>648</v>
      </c>
      <c r="P81" s="52"/>
      <c r="Q81" s="36" t="s">
        <v>301</v>
      </c>
      <c r="R81" s="40"/>
      <c r="S81" s="52" t="s">
        <v>649</v>
      </c>
      <c r="T81" s="52"/>
      <c r="U81" s="36" t="s">
        <v>301</v>
      </c>
      <c r="V81" s="40"/>
      <c r="W81" s="52" t="s">
        <v>650</v>
      </c>
      <c r="X81" s="52"/>
      <c r="Y81" s="36" t="s">
        <v>301</v>
      </c>
    </row>
    <row r="82" spans="1:29" ht="15.75" thickBot="1">
      <c r="A82" s="14"/>
      <c r="B82" s="35"/>
      <c r="C82" s="56"/>
      <c r="D82" s="56"/>
      <c r="E82" s="57"/>
      <c r="F82" s="40"/>
      <c r="G82" s="80"/>
      <c r="H82" s="80"/>
      <c r="I82" s="58"/>
      <c r="J82" s="40"/>
      <c r="K82" s="56"/>
      <c r="L82" s="56"/>
      <c r="M82" s="57"/>
      <c r="N82" s="40"/>
      <c r="O82" s="56"/>
      <c r="P82" s="56"/>
      <c r="Q82" s="57"/>
      <c r="R82" s="40"/>
      <c r="S82" s="56"/>
      <c r="T82" s="56"/>
      <c r="U82" s="57"/>
      <c r="V82" s="40"/>
      <c r="W82" s="56"/>
      <c r="X82" s="56"/>
      <c r="Y82" s="57"/>
    </row>
    <row r="83" spans="1:29">
      <c r="A83" s="14"/>
      <c r="B83" s="44" t="s">
        <v>651</v>
      </c>
      <c r="C83" s="59" t="s">
        <v>295</v>
      </c>
      <c r="D83" s="82" t="s">
        <v>652</v>
      </c>
      <c r="E83" s="59" t="s">
        <v>301</v>
      </c>
      <c r="F83" s="43"/>
      <c r="G83" s="59" t="s">
        <v>295</v>
      </c>
      <c r="H83" s="61">
        <v>63953</v>
      </c>
      <c r="I83" s="63"/>
      <c r="J83" s="43"/>
      <c r="K83" s="59" t="s">
        <v>295</v>
      </c>
      <c r="L83" s="82" t="s">
        <v>653</v>
      </c>
      <c r="M83" s="59" t="s">
        <v>301</v>
      </c>
      <c r="N83" s="43"/>
      <c r="O83" s="59" t="s">
        <v>295</v>
      </c>
      <c r="P83" s="61">
        <v>44020</v>
      </c>
      <c r="Q83" s="63"/>
      <c r="R83" s="43"/>
      <c r="S83" s="59" t="s">
        <v>295</v>
      </c>
      <c r="T83" s="61">
        <v>291375</v>
      </c>
      <c r="U83" s="63"/>
      <c r="V83" s="43"/>
      <c r="W83" s="59" t="s">
        <v>295</v>
      </c>
      <c r="X83" s="61">
        <v>108283</v>
      </c>
      <c r="Y83" s="63"/>
    </row>
    <row r="84" spans="1:29" ht="15.75" thickBot="1">
      <c r="A84" s="14"/>
      <c r="B84" s="44"/>
      <c r="C84" s="60"/>
      <c r="D84" s="97"/>
      <c r="E84" s="60"/>
      <c r="F84" s="43"/>
      <c r="G84" s="60"/>
      <c r="H84" s="62"/>
      <c r="I84" s="64"/>
      <c r="J84" s="43"/>
      <c r="K84" s="60"/>
      <c r="L84" s="97"/>
      <c r="M84" s="60"/>
      <c r="N84" s="43"/>
      <c r="O84" s="60"/>
      <c r="P84" s="62"/>
      <c r="Q84" s="64"/>
      <c r="R84" s="43"/>
      <c r="S84" s="60"/>
      <c r="T84" s="62"/>
      <c r="U84" s="64"/>
      <c r="V84" s="43"/>
      <c r="W84" s="60"/>
      <c r="X84" s="62"/>
      <c r="Y84" s="64"/>
    </row>
    <row r="85" spans="1:29" ht="15.75" thickTop="1">
      <c r="A85" s="14"/>
      <c r="B85" s="48" t="s">
        <v>654</v>
      </c>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row>
    <row r="86" spans="1:29" ht="25.5" customHeight="1">
      <c r="A86" s="14"/>
      <c r="B86" s="43" t="s">
        <v>655</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row>
    <row r="87" spans="1:29">
      <c r="A87" s="14"/>
      <c r="B87" s="43" t="s">
        <v>656</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row>
    <row r="88" spans="1:29">
      <c r="A88" s="14"/>
      <c r="B88" s="92"/>
      <c r="C88" s="92"/>
      <c r="D88" s="92"/>
      <c r="E88" s="92"/>
      <c r="F88" s="92"/>
      <c r="G88" s="92"/>
      <c r="H88" s="92"/>
      <c r="I88" s="92"/>
      <c r="J88" s="92"/>
      <c r="K88" s="92"/>
      <c r="L88" s="92"/>
      <c r="M88" s="92"/>
      <c r="N88" s="92"/>
      <c r="O88" s="92"/>
      <c r="P88" s="92"/>
      <c r="Q88" s="92"/>
      <c r="R88" s="92"/>
      <c r="S88" s="92"/>
      <c r="T88" s="92"/>
      <c r="U88" s="92"/>
      <c r="V88" s="92"/>
      <c r="W88" s="92"/>
      <c r="X88" s="92"/>
      <c r="Y88" s="92"/>
      <c r="Z88" s="92"/>
      <c r="AA88" s="92"/>
      <c r="AB88" s="92"/>
      <c r="AC88" s="92"/>
    </row>
    <row r="89" spans="1:29">
      <c r="A89" s="14"/>
      <c r="B89" s="28"/>
      <c r="C89" s="28"/>
      <c r="D89" s="28"/>
      <c r="E89" s="28"/>
      <c r="F89" s="28"/>
      <c r="G89" s="28"/>
      <c r="H89" s="28"/>
      <c r="I89" s="28"/>
    </row>
    <row r="90" spans="1:29">
      <c r="A90" s="14"/>
      <c r="B90" s="15"/>
      <c r="C90" s="15"/>
      <c r="D90" s="15"/>
      <c r="E90" s="15"/>
      <c r="F90" s="15"/>
      <c r="G90" s="15"/>
      <c r="H90" s="15"/>
      <c r="I90" s="15"/>
    </row>
    <row r="91" spans="1:29" ht="15.75" thickBot="1">
      <c r="A91" s="14"/>
      <c r="B91" s="17"/>
      <c r="C91" s="75" t="s">
        <v>657</v>
      </c>
      <c r="D91" s="75"/>
      <c r="E91" s="75"/>
      <c r="F91" s="75"/>
      <c r="G91" s="75"/>
      <c r="H91" s="75"/>
      <c r="I91" s="75"/>
    </row>
    <row r="92" spans="1:29">
      <c r="A92" s="14"/>
      <c r="B92" s="32"/>
      <c r="C92" s="77" t="s">
        <v>601</v>
      </c>
      <c r="D92" s="77"/>
      <c r="E92" s="77"/>
      <c r="F92" s="63"/>
      <c r="G92" s="77" t="s">
        <v>591</v>
      </c>
      <c r="H92" s="77"/>
      <c r="I92" s="77"/>
    </row>
    <row r="93" spans="1:29" ht="15.75" thickBot="1">
      <c r="A93" s="14"/>
      <c r="B93" s="32"/>
      <c r="C93" s="75" t="s">
        <v>602</v>
      </c>
      <c r="D93" s="75"/>
      <c r="E93" s="75"/>
      <c r="F93" s="43"/>
      <c r="G93" s="75"/>
      <c r="H93" s="75"/>
      <c r="I93" s="75"/>
    </row>
    <row r="94" spans="1:29">
      <c r="A94" s="14"/>
      <c r="B94" s="35" t="s">
        <v>658</v>
      </c>
      <c r="C94" s="37" t="s">
        <v>295</v>
      </c>
      <c r="D94" s="39">
        <v>17603</v>
      </c>
      <c r="E94" s="41"/>
      <c r="F94" s="40"/>
      <c r="G94" s="37" t="s">
        <v>295</v>
      </c>
      <c r="H94" s="39">
        <v>13571</v>
      </c>
      <c r="I94" s="41"/>
    </row>
    <row r="95" spans="1:29">
      <c r="A95" s="14"/>
      <c r="B95" s="35"/>
      <c r="C95" s="36"/>
      <c r="D95" s="38"/>
      <c r="E95" s="40"/>
      <c r="F95" s="40"/>
      <c r="G95" s="36"/>
      <c r="H95" s="38"/>
      <c r="I95" s="40"/>
    </row>
    <row r="96" spans="1:29">
      <c r="A96" s="14"/>
      <c r="B96" s="44" t="s">
        <v>659</v>
      </c>
      <c r="C96" s="53" t="s">
        <v>660</v>
      </c>
      <c r="D96" s="53"/>
      <c r="E96" s="48" t="s">
        <v>301</v>
      </c>
      <c r="F96" s="43"/>
      <c r="G96" s="53">
        <v>44</v>
      </c>
      <c r="H96" s="53"/>
      <c r="I96" s="43"/>
    </row>
    <row r="97" spans="1:29" ht="15.75" thickBot="1">
      <c r="A97" s="14"/>
      <c r="B97" s="44"/>
      <c r="C97" s="54"/>
      <c r="D97" s="54"/>
      <c r="E97" s="49"/>
      <c r="F97" s="43"/>
      <c r="G97" s="54"/>
      <c r="H97" s="54"/>
      <c r="I97" s="47"/>
    </row>
    <row r="98" spans="1:29">
      <c r="A98" s="14"/>
      <c r="B98" s="35" t="s">
        <v>191</v>
      </c>
      <c r="C98" s="37" t="s">
        <v>295</v>
      </c>
      <c r="D98" s="39">
        <v>9225</v>
      </c>
      <c r="E98" s="41"/>
      <c r="F98" s="40"/>
      <c r="G98" s="37" t="s">
        <v>295</v>
      </c>
      <c r="H98" s="39">
        <v>13615</v>
      </c>
      <c r="I98" s="41"/>
    </row>
    <row r="99" spans="1:29" ht="15.75" thickBot="1">
      <c r="A99" s="14"/>
      <c r="B99" s="35"/>
      <c r="C99" s="89"/>
      <c r="D99" s="90"/>
      <c r="E99" s="91"/>
      <c r="F99" s="40"/>
      <c r="G99" s="89"/>
      <c r="H99" s="90"/>
      <c r="I99" s="91"/>
    </row>
    <row r="100" spans="1:29" ht="15.75" thickTop="1">
      <c r="A100" s="14"/>
      <c r="B100" s="43" t="s">
        <v>661</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row>
    <row r="101" spans="1:29">
      <c r="A101" s="14"/>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9">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9" ht="15.75" thickBot="1">
      <c r="A103" s="14"/>
      <c r="B103" s="17"/>
      <c r="C103" s="75">
        <v>2014</v>
      </c>
      <c r="D103" s="75"/>
      <c r="E103" s="75"/>
      <c r="F103" s="75"/>
      <c r="G103" s="75"/>
      <c r="H103" s="75"/>
      <c r="I103" s="75"/>
      <c r="J103" s="23"/>
      <c r="K103" s="47"/>
      <c r="L103" s="47"/>
      <c r="M103" s="47"/>
      <c r="N103" s="12"/>
      <c r="O103" s="75">
        <v>2013</v>
      </c>
      <c r="P103" s="75"/>
      <c r="Q103" s="75"/>
      <c r="R103" s="75"/>
      <c r="S103" s="75"/>
      <c r="T103" s="75"/>
      <c r="U103" s="75"/>
      <c r="V103" s="75"/>
      <c r="W103" s="75"/>
      <c r="X103" s="75"/>
      <c r="Y103" s="75"/>
    </row>
    <row r="104" spans="1:29">
      <c r="A104" s="14"/>
      <c r="B104" s="32"/>
      <c r="C104" s="77" t="s">
        <v>601</v>
      </c>
      <c r="D104" s="77"/>
      <c r="E104" s="77"/>
      <c r="F104" s="63"/>
      <c r="G104" s="77" t="s">
        <v>601</v>
      </c>
      <c r="H104" s="77"/>
      <c r="I104" s="77"/>
      <c r="J104" s="63"/>
      <c r="K104" s="77" t="s">
        <v>591</v>
      </c>
      <c r="L104" s="77"/>
      <c r="M104" s="77"/>
      <c r="N104" s="43"/>
      <c r="O104" s="77" t="s">
        <v>601</v>
      </c>
      <c r="P104" s="77"/>
      <c r="Q104" s="77"/>
      <c r="R104" s="63"/>
      <c r="S104" s="77" t="s">
        <v>665</v>
      </c>
      <c r="T104" s="77"/>
      <c r="U104" s="77"/>
      <c r="V104" s="63"/>
      <c r="W104" s="77" t="s">
        <v>591</v>
      </c>
      <c r="X104" s="77"/>
      <c r="Y104" s="77"/>
    </row>
    <row r="105" spans="1:29" ht="15.75" thickBot="1">
      <c r="A105" s="14"/>
      <c r="B105" s="32"/>
      <c r="C105" s="75" t="s">
        <v>662</v>
      </c>
      <c r="D105" s="75"/>
      <c r="E105" s="75"/>
      <c r="F105" s="43"/>
      <c r="G105" s="75" t="s">
        <v>663</v>
      </c>
      <c r="H105" s="75"/>
      <c r="I105" s="75"/>
      <c r="J105" s="142"/>
      <c r="K105" s="75"/>
      <c r="L105" s="75"/>
      <c r="M105" s="75"/>
      <c r="N105" s="43"/>
      <c r="O105" s="75" t="s">
        <v>664</v>
      </c>
      <c r="P105" s="75"/>
      <c r="Q105" s="75"/>
      <c r="R105" s="43"/>
      <c r="S105" s="75"/>
      <c r="T105" s="75"/>
      <c r="U105" s="75"/>
      <c r="V105" s="47"/>
      <c r="W105" s="75"/>
      <c r="X105" s="75"/>
      <c r="Y105" s="75"/>
    </row>
    <row r="106" spans="1:29">
      <c r="A106" s="14"/>
      <c r="B106" s="145" t="s">
        <v>666</v>
      </c>
      <c r="C106" s="41"/>
      <c r="D106" s="41"/>
      <c r="E106" s="41"/>
      <c r="F106" s="40"/>
      <c r="G106" s="41"/>
      <c r="H106" s="41"/>
      <c r="I106" s="41"/>
      <c r="J106" s="40"/>
      <c r="K106" s="41"/>
      <c r="L106" s="41"/>
      <c r="M106" s="41"/>
      <c r="N106" s="40"/>
      <c r="O106" s="41"/>
      <c r="P106" s="41"/>
      <c r="Q106" s="41"/>
      <c r="R106" s="40"/>
      <c r="S106" s="41"/>
      <c r="T106" s="41"/>
      <c r="U106" s="41"/>
      <c r="V106" s="41"/>
      <c r="W106" s="41"/>
      <c r="X106" s="41"/>
      <c r="Y106" s="41"/>
    </row>
    <row r="107" spans="1:29">
      <c r="A107" s="14"/>
      <c r="B107" s="145"/>
      <c r="C107" s="40"/>
      <c r="D107" s="40"/>
      <c r="E107" s="40"/>
      <c r="F107" s="40"/>
      <c r="G107" s="40"/>
      <c r="H107" s="40"/>
      <c r="I107" s="40"/>
      <c r="J107" s="40"/>
      <c r="K107" s="40"/>
      <c r="L107" s="40"/>
      <c r="M107" s="40"/>
      <c r="N107" s="40"/>
      <c r="O107" s="40"/>
      <c r="P107" s="40"/>
      <c r="Q107" s="40"/>
      <c r="R107" s="40"/>
      <c r="S107" s="40"/>
      <c r="T107" s="40"/>
      <c r="U107" s="40"/>
      <c r="V107" s="40"/>
      <c r="W107" s="40"/>
      <c r="X107" s="40"/>
      <c r="Y107" s="40"/>
    </row>
    <row r="108" spans="1:29">
      <c r="A108" s="14"/>
      <c r="B108" s="44" t="s">
        <v>667</v>
      </c>
      <c r="C108" s="48" t="s">
        <v>295</v>
      </c>
      <c r="D108" s="45">
        <v>2324353</v>
      </c>
      <c r="E108" s="43"/>
      <c r="F108" s="43"/>
      <c r="G108" s="48" t="s">
        <v>295</v>
      </c>
      <c r="H108" s="45">
        <v>416461</v>
      </c>
      <c r="I108" s="43"/>
      <c r="J108" s="43"/>
      <c r="K108" s="48" t="s">
        <v>295</v>
      </c>
      <c r="L108" s="45">
        <v>887047</v>
      </c>
      <c r="M108" s="43"/>
      <c r="N108" s="43"/>
      <c r="O108" s="48" t="s">
        <v>295</v>
      </c>
      <c r="P108" s="45">
        <v>2412004</v>
      </c>
      <c r="Q108" s="43"/>
      <c r="R108" s="43"/>
      <c r="S108" s="48" t="s">
        <v>295</v>
      </c>
      <c r="T108" s="45">
        <v>466809</v>
      </c>
      <c r="U108" s="43"/>
      <c r="V108" s="43"/>
      <c r="W108" s="48" t="s">
        <v>295</v>
      </c>
      <c r="X108" s="45">
        <v>809874</v>
      </c>
      <c r="Y108" s="43"/>
    </row>
    <row r="109" spans="1:29">
      <c r="A109" s="14"/>
      <c r="B109" s="44"/>
      <c r="C109" s="48"/>
      <c r="D109" s="45"/>
      <c r="E109" s="43"/>
      <c r="F109" s="43"/>
      <c r="G109" s="48"/>
      <c r="H109" s="45"/>
      <c r="I109" s="43"/>
      <c r="J109" s="43"/>
      <c r="K109" s="48"/>
      <c r="L109" s="45"/>
      <c r="M109" s="43"/>
      <c r="N109" s="43"/>
      <c r="O109" s="48"/>
      <c r="P109" s="45"/>
      <c r="Q109" s="43"/>
      <c r="R109" s="43"/>
      <c r="S109" s="48"/>
      <c r="T109" s="45"/>
      <c r="U109" s="43"/>
      <c r="V109" s="43"/>
      <c r="W109" s="48"/>
      <c r="X109" s="45"/>
      <c r="Y109" s="43"/>
    </row>
    <row r="110" spans="1:29">
      <c r="A110" s="14"/>
      <c r="B110" s="35" t="s">
        <v>611</v>
      </c>
      <c r="C110" s="38">
        <v>58777</v>
      </c>
      <c r="D110" s="38"/>
      <c r="E110" s="40"/>
      <c r="F110" s="40"/>
      <c r="G110" s="38">
        <v>11569</v>
      </c>
      <c r="H110" s="38"/>
      <c r="I110" s="40"/>
      <c r="J110" s="40"/>
      <c r="K110" s="38">
        <v>12321</v>
      </c>
      <c r="L110" s="38"/>
      <c r="M110" s="40"/>
      <c r="N110" s="40"/>
      <c r="O110" s="38">
        <v>59327</v>
      </c>
      <c r="P110" s="38"/>
      <c r="Q110" s="40"/>
      <c r="R110" s="40"/>
      <c r="S110" s="38">
        <v>11468</v>
      </c>
      <c r="T110" s="38"/>
      <c r="U110" s="40"/>
      <c r="V110" s="40"/>
      <c r="W110" s="38">
        <v>10262</v>
      </c>
      <c r="X110" s="38"/>
      <c r="Y110" s="40"/>
    </row>
    <row r="111" spans="1:29">
      <c r="A111" s="14"/>
      <c r="B111" s="35"/>
      <c r="C111" s="38"/>
      <c r="D111" s="38"/>
      <c r="E111" s="40"/>
      <c r="F111" s="40"/>
      <c r="G111" s="38"/>
      <c r="H111" s="38"/>
      <c r="I111" s="40"/>
      <c r="J111" s="40"/>
      <c r="K111" s="38"/>
      <c r="L111" s="38"/>
      <c r="M111" s="40"/>
      <c r="N111" s="40"/>
      <c r="O111" s="38"/>
      <c r="P111" s="38"/>
      <c r="Q111" s="40"/>
      <c r="R111" s="40"/>
      <c r="S111" s="38"/>
      <c r="T111" s="38"/>
      <c r="U111" s="40"/>
      <c r="V111" s="40"/>
      <c r="W111" s="38"/>
      <c r="X111" s="38"/>
      <c r="Y111" s="40"/>
    </row>
    <row r="112" spans="1:29">
      <c r="A112" s="14"/>
      <c r="B112" s="44" t="s">
        <v>612</v>
      </c>
      <c r="C112" s="45">
        <v>121548</v>
      </c>
      <c r="D112" s="45"/>
      <c r="E112" s="43"/>
      <c r="F112" s="43"/>
      <c r="G112" s="45">
        <v>19187</v>
      </c>
      <c r="H112" s="45"/>
      <c r="I112" s="43"/>
      <c r="J112" s="43"/>
      <c r="K112" s="45">
        <v>41148</v>
      </c>
      <c r="L112" s="45"/>
      <c r="M112" s="43"/>
      <c r="N112" s="43"/>
      <c r="O112" s="45">
        <v>115418</v>
      </c>
      <c r="P112" s="45"/>
      <c r="Q112" s="43"/>
      <c r="R112" s="43"/>
      <c r="S112" s="45">
        <v>20307</v>
      </c>
      <c r="T112" s="45"/>
      <c r="U112" s="43"/>
      <c r="V112" s="43"/>
      <c r="W112" s="45">
        <v>37938</v>
      </c>
      <c r="X112" s="45"/>
      <c r="Y112" s="43"/>
    </row>
    <row r="113" spans="1:25">
      <c r="A113" s="14"/>
      <c r="B113" s="44"/>
      <c r="C113" s="45"/>
      <c r="D113" s="45"/>
      <c r="E113" s="43"/>
      <c r="F113" s="43"/>
      <c r="G113" s="45"/>
      <c r="H113" s="45"/>
      <c r="I113" s="43"/>
      <c r="J113" s="43"/>
      <c r="K113" s="45"/>
      <c r="L113" s="45"/>
      <c r="M113" s="43"/>
      <c r="N113" s="43"/>
      <c r="O113" s="45"/>
      <c r="P113" s="45"/>
      <c r="Q113" s="43"/>
      <c r="R113" s="43"/>
      <c r="S113" s="45"/>
      <c r="T113" s="45"/>
      <c r="U113" s="43"/>
      <c r="V113" s="43"/>
      <c r="W113" s="45"/>
      <c r="X113" s="45"/>
      <c r="Y113" s="43"/>
    </row>
    <row r="114" spans="1:25">
      <c r="A114" s="14"/>
      <c r="B114" s="35" t="s">
        <v>668</v>
      </c>
      <c r="C114" s="38">
        <v>149163</v>
      </c>
      <c r="D114" s="38"/>
      <c r="E114" s="40"/>
      <c r="F114" s="40"/>
      <c r="G114" s="38">
        <v>21416</v>
      </c>
      <c r="H114" s="38"/>
      <c r="I114" s="40"/>
      <c r="J114" s="40"/>
      <c r="K114" s="38">
        <v>61836</v>
      </c>
      <c r="L114" s="38"/>
      <c r="M114" s="40"/>
      <c r="N114" s="40"/>
      <c r="O114" s="52" t="s">
        <v>669</v>
      </c>
      <c r="P114" s="52"/>
      <c r="Q114" s="36" t="s">
        <v>301</v>
      </c>
      <c r="R114" s="40"/>
      <c r="S114" s="38">
        <v>11023</v>
      </c>
      <c r="T114" s="38"/>
      <c r="U114" s="40"/>
      <c r="V114" s="40"/>
      <c r="W114" s="38">
        <v>62461</v>
      </c>
      <c r="X114" s="38"/>
      <c r="Y114" s="40"/>
    </row>
    <row r="115" spans="1:25">
      <c r="A115" s="14"/>
      <c r="B115" s="35"/>
      <c r="C115" s="38"/>
      <c r="D115" s="38"/>
      <c r="E115" s="40"/>
      <c r="F115" s="40"/>
      <c r="G115" s="38"/>
      <c r="H115" s="38"/>
      <c r="I115" s="40"/>
      <c r="J115" s="40"/>
      <c r="K115" s="38"/>
      <c r="L115" s="38"/>
      <c r="M115" s="40"/>
      <c r="N115" s="40"/>
      <c r="O115" s="52"/>
      <c r="P115" s="52"/>
      <c r="Q115" s="36"/>
      <c r="R115" s="40"/>
      <c r="S115" s="38"/>
      <c r="T115" s="38"/>
      <c r="U115" s="40"/>
      <c r="V115" s="40"/>
      <c r="W115" s="38"/>
      <c r="X115" s="38"/>
      <c r="Y115" s="40"/>
    </row>
    <row r="116" spans="1:25">
      <c r="A116" s="14"/>
      <c r="B116" s="22" t="s">
        <v>670</v>
      </c>
      <c r="C116" s="53" t="s">
        <v>671</v>
      </c>
      <c r="D116" s="53"/>
      <c r="E116" s="24" t="s">
        <v>301</v>
      </c>
      <c r="F116" s="12"/>
      <c r="G116" s="53" t="s">
        <v>672</v>
      </c>
      <c r="H116" s="53"/>
      <c r="I116" s="24" t="s">
        <v>301</v>
      </c>
      <c r="J116" s="12"/>
      <c r="K116" s="53" t="s">
        <v>673</v>
      </c>
      <c r="L116" s="53"/>
      <c r="M116" s="24" t="s">
        <v>301</v>
      </c>
      <c r="N116" s="12"/>
      <c r="O116" s="53" t="s">
        <v>674</v>
      </c>
      <c r="P116" s="53"/>
      <c r="Q116" s="24" t="s">
        <v>301</v>
      </c>
      <c r="R116" s="12"/>
      <c r="S116" s="53" t="s">
        <v>675</v>
      </c>
      <c r="T116" s="53"/>
      <c r="U116" s="24" t="s">
        <v>301</v>
      </c>
      <c r="V116" s="12"/>
      <c r="W116" s="53" t="s">
        <v>676</v>
      </c>
      <c r="X116" s="53"/>
      <c r="Y116" s="24" t="s">
        <v>301</v>
      </c>
    </row>
    <row r="117" spans="1:25">
      <c r="A117" s="14"/>
      <c r="B117" s="35" t="s">
        <v>677</v>
      </c>
      <c r="C117" s="52" t="s">
        <v>297</v>
      </c>
      <c r="D117" s="52"/>
      <c r="E117" s="40"/>
      <c r="F117" s="40"/>
      <c r="G117" s="52" t="s">
        <v>297</v>
      </c>
      <c r="H117" s="52"/>
      <c r="I117" s="40"/>
      <c r="J117" s="40"/>
      <c r="K117" s="38">
        <v>2338</v>
      </c>
      <c r="L117" s="38"/>
      <c r="M117" s="40"/>
      <c r="N117" s="40"/>
      <c r="O117" s="52" t="s">
        <v>297</v>
      </c>
      <c r="P117" s="52"/>
      <c r="Q117" s="40"/>
      <c r="R117" s="40"/>
      <c r="S117" s="52" t="s">
        <v>297</v>
      </c>
      <c r="T117" s="52"/>
      <c r="U117" s="40"/>
      <c r="V117" s="40"/>
      <c r="W117" s="38">
        <v>2361</v>
      </c>
      <c r="X117" s="38"/>
      <c r="Y117" s="40"/>
    </row>
    <row r="118" spans="1:25">
      <c r="A118" s="14"/>
      <c r="B118" s="35"/>
      <c r="C118" s="52"/>
      <c r="D118" s="52"/>
      <c r="E118" s="40"/>
      <c r="F118" s="40"/>
      <c r="G118" s="52"/>
      <c r="H118" s="52"/>
      <c r="I118" s="40"/>
      <c r="J118" s="40"/>
      <c r="K118" s="38"/>
      <c r="L118" s="38"/>
      <c r="M118" s="40"/>
      <c r="N118" s="40"/>
      <c r="O118" s="52"/>
      <c r="P118" s="52"/>
      <c r="Q118" s="40"/>
      <c r="R118" s="40"/>
      <c r="S118" s="52"/>
      <c r="T118" s="52"/>
      <c r="U118" s="40"/>
      <c r="V118" s="40"/>
      <c r="W118" s="38"/>
      <c r="X118" s="38"/>
      <c r="Y118" s="40"/>
    </row>
    <row r="119" spans="1:25">
      <c r="A119" s="14"/>
      <c r="B119" s="44" t="s">
        <v>645</v>
      </c>
      <c r="C119" s="53">
        <v>516</v>
      </c>
      <c r="D119" s="53"/>
      <c r="E119" s="43"/>
      <c r="F119" s="43"/>
      <c r="G119" s="53" t="s">
        <v>297</v>
      </c>
      <c r="H119" s="53"/>
      <c r="I119" s="43"/>
      <c r="J119" s="43"/>
      <c r="K119" s="45">
        <v>1462</v>
      </c>
      <c r="L119" s="45"/>
      <c r="M119" s="43"/>
      <c r="N119" s="43"/>
      <c r="O119" s="53" t="s">
        <v>297</v>
      </c>
      <c r="P119" s="53"/>
      <c r="Q119" s="43"/>
      <c r="R119" s="43"/>
      <c r="S119" s="53" t="s">
        <v>297</v>
      </c>
      <c r="T119" s="53"/>
      <c r="U119" s="43"/>
      <c r="V119" s="43"/>
      <c r="W119" s="53">
        <v>85</v>
      </c>
      <c r="X119" s="53"/>
      <c r="Y119" s="43"/>
    </row>
    <row r="120" spans="1:25">
      <c r="A120" s="14"/>
      <c r="B120" s="44"/>
      <c r="C120" s="53"/>
      <c r="D120" s="53"/>
      <c r="E120" s="43"/>
      <c r="F120" s="43"/>
      <c r="G120" s="53"/>
      <c r="H120" s="53"/>
      <c r="I120" s="43"/>
      <c r="J120" s="43"/>
      <c r="K120" s="45"/>
      <c r="L120" s="45"/>
      <c r="M120" s="43"/>
      <c r="N120" s="43"/>
      <c r="O120" s="53"/>
      <c r="P120" s="53"/>
      <c r="Q120" s="43"/>
      <c r="R120" s="43"/>
      <c r="S120" s="53"/>
      <c r="T120" s="53"/>
      <c r="U120" s="43"/>
      <c r="V120" s="43"/>
      <c r="W120" s="53"/>
      <c r="X120" s="53"/>
      <c r="Y120" s="43"/>
    </row>
    <row r="121" spans="1:25">
      <c r="A121" s="14"/>
      <c r="B121" s="35" t="s">
        <v>678</v>
      </c>
      <c r="C121" s="52" t="s">
        <v>679</v>
      </c>
      <c r="D121" s="52"/>
      <c r="E121" s="36" t="s">
        <v>301</v>
      </c>
      <c r="F121" s="40"/>
      <c r="G121" s="52" t="s">
        <v>680</v>
      </c>
      <c r="H121" s="52"/>
      <c r="I121" s="36" t="s">
        <v>301</v>
      </c>
      <c r="J121" s="40"/>
      <c r="K121" s="38">
        <v>101712</v>
      </c>
      <c r="L121" s="38"/>
      <c r="M121" s="40"/>
      <c r="N121" s="40"/>
      <c r="O121" s="52" t="s">
        <v>681</v>
      </c>
      <c r="P121" s="52"/>
      <c r="Q121" s="36" t="s">
        <v>301</v>
      </c>
      <c r="R121" s="40"/>
      <c r="S121" s="52" t="s">
        <v>682</v>
      </c>
      <c r="T121" s="52"/>
      <c r="U121" s="36" t="s">
        <v>301</v>
      </c>
      <c r="V121" s="40"/>
      <c r="W121" s="52" t="s">
        <v>683</v>
      </c>
      <c r="X121" s="52"/>
      <c r="Y121" s="36" t="s">
        <v>301</v>
      </c>
    </row>
    <row r="122" spans="1:25" ht="15.75" thickBot="1">
      <c r="A122" s="14"/>
      <c r="B122" s="35"/>
      <c r="C122" s="56"/>
      <c r="D122" s="56"/>
      <c r="E122" s="57"/>
      <c r="F122" s="40"/>
      <c r="G122" s="56"/>
      <c r="H122" s="56"/>
      <c r="I122" s="57"/>
      <c r="J122" s="40"/>
      <c r="K122" s="80"/>
      <c r="L122" s="80"/>
      <c r="M122" s="58"/>
      <c r="N122" s="40"/>
      <c r="O122" s="56"/>
      <c r="P122" s="56"/>
      <c r="Q122" s="57"/>
      <c r="R122" s="40"/>
      <c r="S122" s="56"/>
      <c r="T122" s="56"/>
      <c r="U122" s="57"/>
      <c r="V122" s="58"/>
      <c r="W122" s="56"/>
      <c r="X122" s="56"/>
      <c r="Y122" s="57"/>
    </row>
    <row r="123" spans="1:25">
      <c r="A123" s="14"/>
      <c r="B123" s="44" t="s">
        <v>684</v>
      </c>
      <c r="C123" s="59" t="s">
        <v>295</v>
      </c>
      <c r="D123" s="61">
        <v>2547781</v>
      </c>
      <c r="E123" s="63"/>
      <c r="F123" s="43"/>
      <c r="G123" s="59" t="s">
        <v>295</v>
      </c>
      <c r="H123" s="61">
        <v>395778</v>
      </c>
      <c r="I123" s="63"/>
      <c r="J123" s="43"/>
      <c r="K123" s="59" t="s">
        <v>295</v>
      </c>
      <c r="L123" s="61">
        <v>1087298</v>
      </c>
      <c r="M123" s="63"/>
      <c r="N123" s="43"/>
      <c r="O123" s="59" t="s">
        <v>295</v>
      </c>
      <c r="P123" s="61">
        <v>2324353</v>
      </c>
      <c r="Q123" s="63"/>
      <c r="R123" s="43"/>
      <c r="S123" s="59" t="s">
        <v>295</v>
      </c>
      <c r="T123" s="61">
        <v>416461</v>
      </c>
      <c r="U123" s="63"/>
      <c r="V123" s="63"/>
      <c r="W123" s="59" t="s">
        <v>295</v>
      </c>
      <c r="X123" s="61">
        <v>887047</v>
      </c>
      <c r="Y123" s="63"/>
    </row>
    <row r="124" spans="1:25" ht="15.75" thickBot="1">
      <c r="A124" s="14"/>
      <c r="B124" s="44"/>
      <c r="C124" s="49"/>
      <c r="D124" s="46"/>
      <c r="E124" s="47"/>
      <c r="F124" s="43"/>
      <c r="G124" s="49"/>
      <c r="H124" s="46"/>
      <c r="I124" s="47"/>
      <c r="J124" s="43"/>
      <c r="K124" s="49"/>
      <c r="L124" s="46"/>
      <c r="M124" s="47"/>
      <c r="N124" s="43"/>
      <c r="O124" s="49"/>
      <c r="P124" s="46"/>
      <c r="Q124" s="47"/>
      <c r="R124" s="43"/>
      <c r="S124" s="49"/>
      <c r="T124" s="46"/>
      <c r="U124" s="47"/>
      <c r="V124" s="47"/>
      <c r="W124" s="49"/>
      <c r="X124" s="46"/>
      <c r="Y124" s="47"/>
    </row>
    <row r="125" spans="1:25">
      <c r="A125" s="14"/>
      <c r="B125" s="145" t="s">
        <v>685</v>
      </c>
      <c r="C125" s="41"/>
      <c r="D125" s="41"/>
      <c r="E125" s="41"/>
      <c r="F125" s="40"/>
      <c r="G125" s="41"/>
      <c r="H125" s="41"/>
      <c r="I125" s="41"/>
      <c r="J125" s="40"/>
      <c r="K125" s="41"/>
      <c r="L125" s="41"/>
      <c r="M125" s="41"/>
      <c r="N125" s="40"/>
      <c r="O125" s="41"/>
      <c r="P125" s="41"/>
      <c r="Q125" s="41"/>
      <c r="R125" s="40"/>
      <c r="S125" s="41"/>
      <c r="T125" s="41"/>
      <c r="U125" s="41"/>
      <c r="V125" s="41"/>
      <c r="W125" s="41"/>
      <c r="X125" s="41"/>
      <c r="Y125" s="41"/>
    </row>
    <row r="126" spans="1:25">
      <c r="A126" s="14"/>
      <c r="B126" s="145"/>
      <c r="C126" s="40"/>
      <c r="D126" s="40"/>
      <c r="E126" s="40"/>
      <c r="F126" s="40"/>
      <c r="G126" s="40"/>
      <c r="H126" s="40"/>
      <c r="I126" s="40"/>
      <c r="J126" s="40"/>
      <c r="K126" s="40"/>
      <c r="L126" s="40"/>
      <c r="M126" s="40"/>
      <c r="N126" s="40"/>
      <c r="O126" s="40"/>
      <c r="P126" s="40"/>
      <c r="Q126" s="40"/>
      <c r="R126" s="40"/>
      <c r="S126" s="40"/>
      <c r="T126" s="40"/>
      <c r="U126" s="40"/>
      <c r="V126" s="40"/>
      <c r="W126" s="40"/>
      <c r="X126" s="40"/>
      <c r="Y126" s="40"/>
    </row>
    <row r="127" spans="1:25">
      <c r="A127" s="14"/>
      <c r="B127" s="44" t="s">
        <v>686</v>
      </c>
      <c r="C127" s="48" t="s">
        <v>295</v>
      </c>
      <c r="D127" s="45">
        <v>2461764</v>
      </c>
      <c r="E127" s="43"/>
      <c r="F127" s="43"/>
      <c r="G127" s="48" t="s">
        <v>295</v>
      </c>
      <c r="H127" s="53" t="s">
        <v>297</v>
      </c>
      <c r="I127" s="43"/>
      <c r="J127" s="43"/>
      <c r="K127" s="48" t="s">
        <v>295</v>
      </c>
      <c r="L127" s="45">
        <v>750856</v>
      </c>
      <c r="M127" s="43"/>
      <c r="N127" s="43"/>
      <c r="O127" s="48" t="s">
        <v>295</v>
      </c>
      <c r="P127" s="45">
        <v>2269318</v>
      </c>
      <c r="Q127" s="43"/>
      <c r="R127" s="43"/>
      <c r="S127" s="48" t="s">
        <v>295</v>
      </c>
      <c r="T127" s="53" t="s">
        <v>297</v>
      </c>
      <c r="U127" s="43"/>
      <c r="V127" s="43"/>
      <c r="W127" s="48" t="s">
        <v>295</v>
      </c>
      <c r="X127" s="45">
        <v>688983</v>
      </c>
      <c r="Y127" s="43"/>
    </row>
    <row r="128" spans="1:25">
      <c r="A128" s="14"/>
      <c r="B128" s="44"/>
      <c r="C128" s="48"/>
      <c r="D128" s="45"/>
      <c r="E128" s="43"/>
      <c r="F128" s="43"/>
      <c r="G128" s="48"/>
      <c r="H128" s="53"/>
      <c r="I128" s="43"/>
      <c r="J128" s="43"/>
      <c r="K128" s="48"/>
      <c r="L128" s="45"/>
      <c r="M128" s="43"/>
      <c r="N128" s="43"/>
      <c r="O128" s="48"/>
      <c r="P128" s="45"/>
      <c r="Q128" s="43"/>
      <c r="R128" s="43"/>
      <c r="S128" s="48"/>
      <c r="T128" s="53"/>
      <c r="U128" s="43"/>
      <c r="V128" s="43"/>
      <c r="W128" s="48"/>
      <c r="X128" s="45"/>
      <c r="Y128" s="43"/>
    </row>
    <row r="129" spans="1:25">
      <c r="A129" s="14"/>
      <c r="B129" s="35" t="s">
        <v>687</v>
      </c>
      <c r="C129" s="38">
        <v>385528</v>
      </c>
      <c r="D129" s="38"/>
      <c r="E129" s="40"/>
      <c r="F129" s="40"/>
      <c r="G129" s="52" t="s">
        <v>297</v>
      </c>
      <c r="H129" s="52"/>
      <c r="I129" s="40"/>
      <c r="J129" s="40"/>
      <c r="K129" s="38">
        <v>48166</v>
      </c>
      <c r="L129" s="38"/>
      <c r="M129" s="40"/>
      <c r="N129" s="40"/>
      <c r="O129" s="38">
        <v>223675</v>
      </c>
      <c r="P129" s="38"/>
      <c r="Q129" s="40"/>
      <c r="R129" s="40"/>
      <c r="S129" s="52" t="s">
        <v>297</v>
      </c>
      <c r="T129" s="52"/>
      <c r="U129" s="40"/>
      <c r="V129" s="40"/>
      <c r="W129" s="38">
        <v>53322</v>
      </c>
      <c r="X129" s="38"/>
      <c r="Y129" s="40"/>
    </row>
    <row r="130" spans="1:25">
      <c r="A130" s="14"/>
      <c r="B130" s="35"/>
      <c r="C130" s="38"/>
      <c r="D130" s="38"/>
      <c r="E130" s="40"/>
      <c r="F130" s="40"/>
      <c r="G130" s="52"/>
      <c r="H130" s="52"/>
      <c r="I130" s="40"/>
      <c r="J130" s="40"/>
      <c r="K130" s="38"/>
      <c r="L130" s="38"/>
      <c r="M130" s="40"/>
      <c r="N130" s="40"/>
      <c r="O130" s="38"/>
      <c r="P130" s="38"/>
      <c r="Q130" s="40"/>
      <c r="R130" s="40"/>
      <c r="S130" s="52"/>
      <c r="T130" s="52"/>
      <c r="U130" s="40"/>
      <c r="V130" s="40"/>
      <c r="W130" s="38"/>
      <c r="X130" s="38"/>
      <c r="Y130" s="40"/>
    </row>
    <row r="131" spans="1:25">
      <c r="A131" s="14"/>
      <c r="B131" s="44" t="s">
        <v>688</v>
      </c>
      <c r="C131" s="45">
        <v>71663</v>
      </c>
      <c r="D131" s="45"/>
      <c r="E131" s="43"/>
      <c r="F131" s="43"/>
      <c r="G131" s="45">
        <v>71576</v>
      </c>
      <c r="H131" s="45"/>
      <c r="I131" s="43"/>
      <c r="J131" s="43"/>
      <c r="K131" s="45">
        <v>41941</v>
      </c>
      <c r="L131" s="45"/>
      <c r="M131" s="43"/>
      <c r="N131" s="43"/>
      <c r="O131" s="45">
        <v>69305</v>
      </c>
      <c r="P131" s="45"/>
      <c r="Q131" s="43"/>
      <c r="R131" s="43"/>
      <c r="S131" s="45">
        <v>90035</v>
      </c>
      <c r="T131" s="45"/>
      <c r="U131" s="43"/>
      <c r="V131" s="43"/>
      <c r="W131" s="45">
        <v>46182</v>
      </c>
      <c r="X131" s="45"/>
      <c r="Y131" s="43"/>
    </row>
    <row r="132" spans="1:25">
      <c r="A132" s="14"/>
      <c r="B132" s="44"/>
      <c r="C132" s="45"/>
      <c r="D132" s="45"/>
      <c r="E132" s="43"/>
      <c r="F132" s="43"/>
      <c r="G132" s="45"/>
      <c r="H132" s="45"/>
      <c r="I132" s="43"/>
      <c r="J132" s="43"/>
      <c r="K132" s="45"/>
      <c r="L132" s="45"/>
      <c r="M132" s="43"/>
      <c r="N132" s="43"/>
      <c r="O132" s="45"/>
      <c r="P132" s="45"/>
      <c r="Q132" s="43"/>
      <c r="R132" s="43"/>
      <c r="S132" s="45"/>
      <c r="T132" s="45"/>
      <c r="U132" s="43"/>
      <c r="V132" s="43"/>
      <c r="W132" s="45"/>
      <c r="X132" s="45"/>
      <c r="Y132" s="43"/>
    </row>
    <row r="133" spans="1:25">
      <c r="A133" s="14"/>
      <c r="B133" s="35" t="s">
        <v>677</v>
      </c>
      <c r="C133" s="52" t="s">
        <v>297</v>
      </c>
      <c r="D133" s="52"/>
      <c r="E133" s="40"/>
      <c r="F133" s="40"/>
      <c r="G133" s="52" t="s">
        <v>297</v>
      </c>
      <c r="H133" s="52"/>
      <c r="I133" s="40"/>
      <c r="J133" s="40"/>
      <c r="K133" s="38">
        <v>2338</v>
      </c>
      <c r="L133" s="38"/>
      <c r="M133" s="40"/>
      <c r="N133" s="40"/>
      <c r="O133" s="52" t="s">
        <v>297</v>
      </c>
      <c r="P133" s="52"/>
      <c r="Q133" s="40"/>
      <c r="R133" s="40"/>
      <c r="S133" s="52" t="s">
        <v>297</v>
      </c>
      <c r="T133" s="52"/>
      <c r="U133" s="40"/>
      <c r="V133" s="40"/>
      <c r="W133" s="38">
        <v>2361</v>
      </c>
      <c r="X133" s="38"/>
      <c r="Y133" s="40"/>
    </row>
    <row r="134" spans="1:25">
      <c r="A134" s="14"/>
      <c r="B134" s="35"/>
      <c r="C134" s="52"/>
      <c r="D134" s="52"/>
      <c r="E134" s="40"/>
      <c r="F134" s="40"/>
      <c r="G134" s="52"/>
      <c r="H134" s="52"/>
      <c r="I134" s="40"/>
      <c r="J134" s="40"/>
      <c r="K134" s="38"/>
      <c r="L134" s="38"/>
      <c r="M134" s="40"/>
      <c r="N134" s="40"/>
      <c r="O134" s="52"/>
      <c r="P134" s="52"/>
      <c r="Q134" s="40"/>
      <c r="R134" s="40"/>
      <c r="S134" s="52"/>
      <c r="T134" s="52"/>
      <c r="U134" s="40"/>
      <c r="V134" s="40"/>
      <c r="W134" s="38"/>
      <c r="X134" s="38"/>
      <c r="Y134" s="40"/>
    </row>
    <row r="135" spans="1:25">
      <c r="A135" s="14"/>
      <c r="B135" s="22" t="s">
        <v>670</v>
      </c>
      <c r="C135" s="53" t="s">
        <v>671</v>
      </c>
      <c r="D135" s="53"/>
      <c r="E135" s="24" t="s">
        <v>301</v>
      </c>
      <c r="F135" s="12"/>
      <c r="G135" s="53" t="s">
        <v>672</v>
      </c>
      <c r="H135" s="53"/>
      <c r="I135" s="24" t="s">
        <v>301</v>
      </c>
      <c r="J135" s="12"/>
      <c r="K135" s="53" t="s">
        <v>673</v>
      </c>
      <c r="L135" s="53"/>
      <c r="M135" s="24" t="s">
        <v>301</v>
      </c>
      <c r="N135" s="12"/>
      <c r="O135" s="53" t="s">
        <v>674</v>
      </c>
      <c r="P135" s="53"/>
      <c r="Q135" s="24" t="s">
        <v>301</v>
      </c>
      <c r="R135" s="12"/>
      <c r="S135" s="53" t="s">
        <v>675</v>
      </c>
      <c r="T135" s="53"/>
      <c r="U135" s="24" t="s">
        <v>301</v>
      </c>
      <c r="V135" s="12"/>
      <c r="W135" s="53" t="s">
        <v>676</v>
      </c>
      <c r="X135" s="53"/>
      <c r="Y135" s="24" t="s">
        <v>301</v>
      </c>
    </row>
    <row r="136" spans="1:25">
      <c r="A136" s="14"/>
      <c r="B136" s="35" t="s">
        <v>645</v>
      </c>
      <c r="C136" s="52">
        <v>516</v>
      </c>
      <c r="D136" s="52"/>
      <c r="E136" s="40"/>
      <c r="F136" s="40"/>
      <c r="G136" s="52" t="s">
        <v>297</v>
      </c>
      <c r="H136" s="52"/>
      <c r="I136" s="40"/>
      <c r="J136" s="40"/>
      <c r="K136" s="38">
        <v>1208</v>
      </c>
      <c r="L136" s="38"/>
      <c r="M136" s="40"/>
      <c r="N136" s="40"/>
      <c r="O136" s="52" t="s">
        <v>297</v>
      </c>
      <c r="P136" s="52"/>
      <c r="Q136" s="40"/>
      <c r="R136" s="40"/>
      <c r="S136" s="52" t="s">
        <v>297</v>
      </c>
      <c r="T136" s="52"/>
      <c r="U136" s="40"/>
      <c r="V136" s="40"/>
      <c r="W136" s="52" t="s">
        <v>297</v>
      </c>
      <c r="X136" s="52"/>
      <c r="Y136" s="40"/>
    </row>
    <row r="137" spans="1:25">
      <c r="A137" s="14"/>
      <c r="B137" s="35"/>
      <c r="C137" s="52"/>
      <c r="D137" s="52"/>
      <c r="E137" s="40"/>
      <c r="F137" s="40"/>
      <c r="G137" s="52"/>
      <c r="H137" s="52"/>
      <c r="I137" s="40"/>
      <c r="J137" s="40"/>
      <c r="K137" s="38"/>
      <c r="L137" s="38"/>
      <c r="M137" s="40"/>
      <c r="N137" s="40"/>
      <c r="O137" s="52"/>
      <c r="P137" s="52"/>
      <c r="Q137" s="40"/>
      <c r="R137" s="40"/>
      <c r="S137" s="52"/>
      <c r="T137" s="52"/>
      <c r="U137" s="40"/>
      <c r="V137" s="40"/>
      <c r="W137" s="52"/>
      <c r="X137" s="52"/>
      <c r="Y137" s="40"/>
    </row>
    <row r="138" spans="1:25">
      <c r="A138" s="14"/>
      <c r="B138" s="44" t="s">
        <v>678</v>
      </c>
      <c r="C138" s="53" t="s">
        <v>689</v>
      </c>
      <c r="D138" s="53"/>
      <c r="E138" s="48" t="s">
        <v>301</v>
      </c>
      <c r="F138" s="43"/>
      <c r="G138" s="53" t="s">
        <v>297</v>
      </c>
      <c r="H138" s="53"/>
      <c r="I138" s="43"/>
      <c r="J138" s="43"/>
      <c r="K138" s="45">
        <v>95217</v>
      </c>
      <c r="L138" s="45"/>
      <c r="M138" s="43"/>
      <c r="N138" s="43"/>
      <c r="O138" s="53" t="s">
        <v>690</v>
      </c>
      <c r="P138" s="53"/>
      <c r="Q138" s="48" t="s">
        <v>301</v>
      </c>
      <c r="R138" s="43"/>
      <c r="S138" s="53" t="s">
        <v>297</v>
      </c>
      <c r="T138" s="53"/>
      <c r="U138" s="43"/>
      <c r="V138" s="43"/>
      <c r="W138" s="53" t="s">
        <v>691</v>
      </c>
      <c r="X138" s="53"/>
      <c r="Y138" s="48" t="s">
        <v>301</v>
      </c>
    </row>
    <row r="139" spans="1:25" ht="15.75" thickBot="1">
      <c r="A139" s="14"/>
      <c r="B139" s="44"/>
      <c r="C139" s="54"/>
      <c r="D139" s="54"/>
      <c r="E139" s="49"/>
      <c r="F139" s="43"/>
      <c r="G139" s="54"/>
      <c r="H139" s="54"/>
      <c r="I139" s="47"/>
      <c r="J139" s="43"/>
      <c r="K139" s="46"/>
      <c r="L139" s="46"/>
      <c r="M139" s="47"/>
      <c r="N139" s="43"/>
      <c r="O139" s="54"/>
      <c r="P139" s="54"/>
      <c r="Q139" s="49"/>
      <c r="R139" s="43"/>
      <c r="S139" s="54"/>
      <c r="T139" s="54"/>
      <c r="U139" s="47"/>
      <c r="V139" s="47"/>
      <c r="W139" s="54"/>
      <c r="X139" s="54"/>
      <c r="Y139" s="49"/>
    </row>
    <row r="140" spans="1:25">
      <c r="A140" s="14"/>
      <c r="B140" s="35" t="s">
        <v>692</v>
      </c>
      <c r="C140" s="37" t="s">
        <v>295</v>
      </c>
      <c r="D140" s="39">
        <v>2813591</v>
      </c>
      <c r="E140" s="41"/>
      <c r="F140" s="40"/>
      <c r="G140" s="37" t="s">
        <v>295</v>
      </c>
      <c r="H140" s="55" t="s">
        <v>297</v>
      </c>
      <c r="I140" s="41"/>
      <c r="J140" s="40"/>
      <c r="K140" s="37" t="s">
        <v>295</v>
      </c>
      <c r="L140" s="39">
        <v>919160</v>
      </c>
      <c r="M140" s="41"/>
      <c r="N140" s="40"/>
      <c r="O140" s="37" t="s">
        <v>295</v>
      </c>
      <c r="P140" s="39">
        <v>2461764</v>
      </c>
      <c r="Q140" s="41"/>
      <c r="R140" s="40"/>
      <c r="S140" s="37" t="s">
        <v>295</v>
      </c>
      <c r="T140" s="55" t="s">
        <v>297</v>
      </c>
      <c r="U140" s="41"/>
      <c r="V140" s="41"/>
      <c r="W140" s="37" t="s">
        <v>295</v>
      </c>
      <c r="X140" s="39">
        <v>750856</v>
      </c>
      <c r="Y140" s="41"/>
    </row>
    <row r="141" spans="1:25" ht="15.75" thickBot="1">
      <c r="A141" s="14"/>
      <c r="B141" s="35"/>
      <c r="C141" s="57"/>
      <c r="D141" s="80"/>
      <c r="E141" s="58"/>
      <c r="F141" s="40"/>
      <c r="G141" s="57"/>
      <c r="H141" s="56"/>
      <c r="I141" s="58"/>
      <c r="J141" s="40"/>
      <c r="K141" s="57"/>
      <c r="L141" s="80"/>
      <c r="M141" s="58"/>
      <c r="N141" s="40"/>
      <c r="O141" s="57"/>
      <c r="P141" s="80"/>
      <c r="Q141" s="58"/>
      <c r="R141" s="40"/>
      <c r="S141" s="57"/>
      <c r="T141" s="56"/>
      <c r="U141" s="58"/>
      <c r="V141" s="58"/>
      <c r="W141" s="57"/>
      <c r="X141" s="80"/>
      <c r="Y141" s="58"/>
    </row>
    <row r="142" spans="1:25">
      <c r="A142" s="14"/>
      <c r="B142" s="146" t="s">
        <v>693</v>
      </c>
      <c r="C142" s="59" t="s">
        <v>295</v>
      </c>
      <c r="D142" s="61">
        <v>265810</v>
      </c>
      <c r="E142" s="63"/>
      <c r="F142" s="43"/>
      <c r="G142" s="59" t="s">
        <v>295</v>
      </c>
      <c r="H142" s="82" t="s">
        <v>694</v>
      </c>
      <c r="I142" s="59" t="s">
        <v>301</v>
      </c>
      <c r="J142" s="43"/>
      <c r="K142" s="59" t="s">
        <v>295</v>
      </c>
      <c r="L142" s="82" t="s">
        <v>695</v>
      </c>
      <c r="M142" s="59" t="s">
        <v>301</v>
      </c>
      <c r="N142" s="43"/>
      <c r="O142" s="59" t="s">
        <v>295</v>
      </c>
      <c r="P142" s="61">
        <v>137411</v>
      </c>
      <c r="Q142" s="63"/>
      <c r="R142" s="43"/>
      <c r="S142" s="59" t="s">
        <v>295</v>
      </c>
      <c r="T142" s="82" t="s">
        <v>696</v>
      </c>
      <c r="U142" s="59" t="s">
        <v>301</v>
      </c>
      <c r="V142" s="63"/>
      <c r="W142" s="59" t="s">
        <v>295</v>
      </c>
      <c r="X142" s="82" t="s">
        <v>697</v>
      </c>
      <c r="Y142" s="59" t="s">
        <v>301</v>
      </c>
    </row>
    <row r="143" spans="1:25" ht="15.75" thickBot="1">
      <c r="A143" s="14"/>
      <c r="B143" s="146"/>
      <c r="C143" s="60"/>
      <c r="D143" s="62"/>
      <c r="E143" s="64"/>
      <c r="F143" s="43"/>
      <c r="G143" s="60"/>
      <c r="H143" s="97"/>
      <c r="I143" s="60"/>
      <c r="J143" s="43"/>
      <c r="K143" s="60"/>
      <c r="L143" s="97"/>
      <c r="M143" s="60"/>
      <c r="N143" s="43"/>
      <c r="O143" s="60"/>
      <c r="P143" s="62"/>
      <c r="Q143" s="64"/>
      <c r="R143" s="43"/>
      <c r="S143" s="60"/>
      <c r="T143" s="97"/>
      <c r="U143" s="60"/>
      <c r="V143" s="64"/>
      <c r="W143" s="60"/>
      <c r="X143" s="97"/>
      <c r="Y143" s="60"/>
    </row>
    <row r="144" spans="1:25" ht="15.75" thickTop="1">
      <c r="A144" s="14"/>
      <c r="B144" s="145" t="s">
        <v>698</v>
      </c>
      <c r="C144" s="147" t="s">
        <v>295</v>
      </c>
      <c r="D144" s="100">
        <v>2517911</v>
      </c>
      <c r="E144" s="101"/>
      <c r="F144" s="40"/>
      <c r="G144" s="147" t="s">
        <v>295</v>
      </c>
      <c r="H144" s="100">
        <v>390246</v>
      </c>
      <c r="I144" s="101"/>
      <c r="J144" s="40"/>
      <c r="K144" s="147" t="s">
        <v>295</v>
      </c>
      <c r="L144" s="100">
        <v>1077939</v>
      </c>
      <c r="M144" s="101"/>
      <c r="N144" s="40"/>
      <c r="O144" s="147" t="s">
        <v>295</v>
      </c>
      <c r="P144" s="100">
        <v>2293705</v>
      </c>
      <c r="Q144" s="101"/>
      <c r="R144" s="40"/>
      <c r="S144" s="147" t="s">
        <v>295</v>
      </c>
      <c r="T144" s="100">
        <v>411011</v>
      </c>
      <c r="U144" s="101"/>
      <c r="V144" s="101"/>
      <c r="W144" s="147" t="s">
        <v>295</v>
      </c>
      <c r="X144" s="100">
        <v>853121</v>
      </c>
      <c r="Y144" s="101"/>
    </row>
    <row r="145" spans="1:29" ht="15.75" thickBot="1">
      <c r="A145" s="14"/>
      <c r="B145" s="145"/>
      <c r="C145" s="89"/>
      <c r="D145" s="90"/>
      <c r="E145" s="91"/>
      <c r="F145" s="40"/>
      <c r="G145" s="89"/>
      <c r="H145" s="90"/>
      <c r="I145" s="91"/>
      <c r="J145" s="40"/>
      <c r="K145" s="89"/>
      <c r="L145" s="90"/>
      <c r="M145" s="91"/>
      <c r="N145" s="40"/>
      <c r="O145" s="89"/>
      <c r="P145" s="90"/>
      <c r="Q145" s="91"/>
      <c r="R145" s="40"/>
      <c r="S145" s="89"/>
      <c r="T145" s="90"/>
      <c r="U145" s="91"/>
      <c r="V145" s="91"/>
      <c r="W145" s="89"/>
      <c r="X145" s="90"/>
      <c r="Y145" s="91"/>
    </row>
    <row r="146" spans="1:29" ht="15.75" thickTop="1">
      <c r="A146" s="14"/>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row>
    <row r="147" spans="1:29">
      <c r="A147" s="14"/>
      <c r="B147" s="28"/>
      <c r="C147" s="28"/>
      <c r="D147" s="28"/>
      <c r="E147" s="28"/>
      <c r="F147" s="28"/>
      <c r="G147" s="28"/>
      <c r="H147" s="28"/>
      <c r="I147" s="28"/>
      <c r="J147" s="28"/>
      <c r="K147" s="28"/>
      <c r="L147" s="28"/>
      <c r="M147" s="28"/>
      <c r="N147" s="28"/>
      <c r="O147" s="28"/>
      <c r="P147" s="28"/>
      <c r="Q147" s="28"/>
      <c r="R147" s="28"/>
      <c r="S147" s="28"/>
      <c r="T147" s="28"/>
      <c r="U147" s="28"/>
      <c r="V147" s="28"/>
      <c r="W147" s="28"/>
      <c r="X147" s="28"/>
      <c r="Y147" s="28"/>
    </row>
    <row r="148" spans="1:29">
      <c r="A148" s="14"/>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29" ht="15.75" thickBot="1">
      <c r="A149" s="14"/>
      <c r="B149" s="17"/>
      <c r="C149" s="75">
        <v>2014</v>
      </c>
      <c r="D149" s="75"/>
      <c r="E149" s="75"/>
      <c r="F149" s="75"/>
      <c r="G149" s="75"/>
      <c r="H149" s="75"/>
      <c r="I149" s="75"/>
      <c r="J149" s="75"/>
      <c r="K149" s="75"/>
      <c r="L149" s="75"/>
      <c r="M149" s="75"/>
      <c r="N149" s="12"/>
      <c r="O149" s="75">
        <v>2013</v>
      </c>
      <c r="P149" s="75"/>
      <c r="Q149" s="75"/>
      <c r="R149" s="75"/>
      <c r="S149" s="75"/>
      <c r="T149" s="75"/>
      <c r="U149" s="75"/>
      <c r="V149" s="75"/>
      <c r="W149" s="75"/>
      <c r="X149" s="75"/>
      <c r="Y149" s="75"/>
    </row>
    <row r="150" spans="1:29" ht="15.75" thickBot="1">
      <c r="A150" s="14"/>
      <c r="B150" s="17"/>
      <c r="C150" s="87" t="s">
        <v>699</v>
      </c>
      <c r="D150" s="87"/>
      <c r="E150" s="87"/>
      <c r="F150" s="12"/>
      <c r="G150" s="87" t="s">
        <v>665</v>
      </c>
      <c r="H150" s="87"/>
      <c r="I150" s="87"/>
      <c r="J150" s="12"/>
      <c r="K150" s="87" t="s">
        <v>591</v>
      </c>
      <c r="L150" s="87"/>
      <c r="M150" s="87"/>
      <c r="N150" s="12"/>
      <c r="O150" s="87" t="s">
        <v>700</v>
      </c>
      <c r="P150" s="87"/>
      <c r="Q150" s="87"/>
      <c r="R150" s="12"/>
      <c r="S150" s="87" t="s">
        <v>665</v>
      </c>
      <c r="T150" s="87"/>
      <c r="U150" s="87"/>
      <c r="V150" s="12"/>
      <c r="W150" s="87" t="s">
        <v>591</v>
      </c>
      <c r="X150" s="87"/>
      <c r="Y150" s="87"/>
    </row>
    <row r="151" spans="1:29">
      <c r="A151" s="14"/>
      <c r="B151" s="145" t="s">
        <v>701</v>
      </c>
      <c r="C151" s="41"/>
      <c r="D151" s="41"/>
      <c r="E151" s="41"/>
      <c r="F151" s="40"/>
      <c r="G151" s="41"/>
      <c r="H151" s="41"/>
      <c r="I151" s="41"/>
      <c r="J151" s="40"/>
      <c r="K151" s="41"/>
      <c r="L151" s="41"/>
      <c r="M151" s="41"/>
      <c r="N151" s="40"/>
      <c r="O151" s="41"/>
      <c r="P151" s="41"/>
      <c r="Q151" s="41"/>
      <c r="R151" s="40"/>
      <c r="S151" s="41"/>
      <c r="T151" s="41"/>
      <c r="U151" s="41"/>
      <c r="V151" s="40"/>
      <c r="W151" s="41"/>
      <c r="X151" s="41"/>
      <c r="Y151" s="41"/>
    </row>
    <row r="152" spans="1:29">
      <c r="A152" s="14"/>
      <c r="B152" s="145"/>
      <c r="C152" s="40"/>
      <c r="D152" s="40"/>
      <c r="E152" s="40"/>
      <c r="F152" s="40"/>
      <c r="G152" s="40"/>
      <c r="H152" s="40"/>
      <c r="I152" s="40"/>
      <c r="J152" s="40"/>
      <c r="K152" s="40"/>
      <c r="L152" s="40"/>
      <c r="M152" s="40"/>
      <c r="N152" s="40"/>
      <c r="O152" s="40"/>
      <c r="P152" s="40"/>
      <c r="Q152" s="40"/>
      <c r="R152" s="40"/>
      <c r="S152" s="40"/>
      <c r="T152" s="40"/>
      <c r="U152" s="40"/>
      <c r="V152" s="40"/>
      <c r="W152" s="40"/>
      <c r="X152" s="40"/>
      <c r="Y152" s="40"/>
    </row>
    <row r="153" spans="1:29">
      <c r="A153" s="14"/>
      <c r="B153" s="44" t="s">
        <v>702</v>
      </c>
      <c r="C153" s="48" t="s">
        <v>295</v>
      </c>
      <c r="D153" s="45">
        <v>273940</v>
      </c>
      <c r="E153" s="43"/>
      <c r="F153" s="43"/>
      <c r="G153" s="48" t="s">
        <v>295</v>
      </c>
      <c r="H153" s="53" t="s">
        <v>297</v>
      </c>
      <c r="I153" s="43"/>
      <c r="J153" s="43"/>
      <c r="K153" s="48" t="s">
        <v>295</v>
      </c>
      <c r="L153" s="45">
        <v>9593</v>
      </c>
      <c r="M153" s="43"/>
      <c r="N153" s="43"/>
      <c r="O153" s="48" t="s">
        <v>295</v>
      </c>
      <c r="P153" s="45">
        <v>180371</v>
      </c>
      <c r="Q153" s="43"/>
      <c r="R153" s="43"/>
      <c r="S153" s="48" t="s">
        <v>295</v>
      </c>
      <c r="T153" s="53" t="s">
        <v>297</v>
      </c>
      <c r="U153" s="43"/>
      <c r="V153" s="43"/>
      <c r="W153" s="48" t="s">
        <v>295</v>
      </c>
      <c r="X153" s="45">
        <v>18103</v>
      </c>
      <c r="Y153" s="43"/>
    </row>
    <row r="154" spans="1:29">
      <c r="A154" s="14"/>
      <c r="B154" s="44"/>
      <c r="C154" s="48"/>
      <c r="D154" s="45"/>
      <c r="E154" s="43"/>
      <c r="F154" s="43"/>
      <c r="G154" s="48"/>
      <c r="H154" s="53"/>
      <c r="I154" s="43"/>
      <c r="J154" s="43"/>
      <c r="K154" s="48"/>
      <c r="L154" s="45"/>
      <c r="M154" s="43"/>
      <c r="N154" s="43"/>
      <c r="O154" s="48"/>
      <c r="P154" s="45"/>
      <c r="Q154" s="43"/>
      <c r="R154" s="43"/>
      <c r="S154" s="48"/>
      <c r="T154" s="53"/>
      <c r="U154" s="43"/>
      <c r="V154" s="43"/>
      <c r="W154" s="48"/>
      <c r="X154" s="45"/>
      <c r="Y154" s="43"/>
    </row>
    <row r="155" spans="1:29">
      <c r="A155" s="14"/>
      <c r="B155" s="35" t="s">
        <v>703</v>
      </c>
      <c r="C155" s="52" t="s">
        <v>297</v>
      </c>
      <c r="D155" s="52"/>
      <c r="E155" s="40"/>
      <c r="F155" s="40"/>
      <c r="G155" s="52" t="s">
        <v>704</v>
      </c>
      <c r="H155" s="52"/>
      <c r="I155" s="36" t="s">
        <v>301</v>
      </c>
      <c r="J155" s="40"/>
      <c r="K155" s="52" t="s">
        <v>297</v>
      </c>
      <c r="L155" s="52"/>
      <c r="M155" s="40"/>
      <c r="N155" s="40"/>
      <c r="O155" s="52" t="s">
        <v>297</v>
      </c>
      <c r="P155" s="52"/>
      <c r="Q155" s="40"/>
      <c r="R155" s="40"/>
      <c r="S155" s="52" t="s">
        <v>705</v>
      </c>
      <c r="T155" s="52"/>
      <c r="U155" s="36" t="s">
        <v>301</v>
      </c>
      <c r="V155" s="40"/>
      <c r="W155" s="52" t="s">
        <v>706</v>
      </c>
      <c r="X155" s="52"/>
      <c r="Y155" s="36" t="s">
        <v>301</v>
      </c>
    </row>
    <row r="156" spans="1:29">
      <c r="A156" s="14"/>
      <c r="B156" s="35"/>
      <c r="C156" s="52"/>
      <c r="D156" s="52"/>
      <c r="E156" s="40"/>
      <c r="F156" s="40"/>
      <c r="G156" s="52"/>
      <c r="H156" s="52"/>
      <c r="I156" s="36"/>
      <c r="J156" s="40"/>
      <c r="K156" s="52"/>
      <c r="L156" s="52"/>
      <c r="M156" s="40"/>
      <c r="N156" s="40"/>
      <c r="O156" s="52"/>
      <c r="P156" s="52"/>
      <c r="Q156" s="40"/>
      <c r="R156" s="40"/>
      <c r="S156" s="52"/>
      <c r="T156" s="52"/>
      <c r="U156" s="36"/>
      <c r="V156" s="40"/>
      <c r="W156" s="52"/>
      <c r="X156" s="52"/>
      <c r="Y156" s="36"/>
    </row>
    <row r="157" spans="1:29" ht="15.75" thickBot="1">
      <c r="A157" s="14"/>
      <c r="B157" s="22" t="s">
        <v>707</v>
      </c>
      <c r="C157" s="54" t="s">
        <v>708</v>
      </c>
      <c r="D157" s="54"/>
      <c r="E157" s="85" t="s">
        <v>301</v>
      </c>
      <c r="F157" s="12"/>
      <c r="G157" s="54" t="s">
        <v>709</v>
      </c>
      <c r="H157" s="54"/>
      <c r="I157" s="85" t="s">
        <v>301</v>
      </c>
      <c r="J157" s="12"/>
      <c r="K157" s="54" t="s">
        <v>710</v>
      </c>
      <c r="L157" s="54"/>
      <c r="M157" s="85" t="s">
        <v>301</v>
      </c>
      <c r="N157" s="23"/>
      <c r="O157" s="54" t="s">
        <v>711</v>
      </c>
      <c r="P157" s="54"/>
      <c r="Q157" s="85" t="s">
        <v>301</v>
      </c>
      <c r="R157" s="12"/>
      <c r="S157" s="54" t="s">
        <v>712</v>
      </c>
      <c r="T157" s="54"/>
      <c r="U157" s="85" t="s">
        <v>301</v>
      </c>
      <c r="V157" s="12"/>
      <c r="W157" s="54" t="s">
        <v>713</v>
      </c>
      <c r="X157" s="54"/>
      <c r="Y157" s="85" t="s">
        <v>301</v>
      </c>
    </row>
    <row r="158" spans="1:29">
      <c r="A158" s="14"/>
      <c r="B158" s="145" t="s">
        <v>714</v>
      </c>
      <c r="C158" s="37" t="s">
        <v>295</v>
      </c>
      <c r="D158" s="39">
        <v>265809</v>
      </c>
      <c r="E158" s="41"/>
      <c r="F158" s="40"/>
      <c r="G158" s="37" t="s">
        <v>295</v>
      </c>
      <c r="H158" s="55" t="s">
        <v>694</v>
      </c>
      <c r="I158" s="37" t="s">
        <v>301</v>
      </c>
      <c r="J158" s="40"/>
      <c r="K158" s="37" t="s">
        <v>295</v>
      </c>
      <c r="L158" s="55" t="s">
        <v>715</v>
      </c>
      <c r="M158" s="37" t="s">
        <v>301</v>
      </c>
      <c r="N158" s="41"/>
      <c r="O158" s="37" t="s">
        <v>295</v>
      </c>
      <c r="P158" s="39">
        <v>137411</v>
      </c>
      <c r="Q158" s="41"/>
      <c r="R158" s="40"/>
      <c r="S158" s="37" t="s">
        <v>295</v>
      </c>
      <c r="T158" s="55" t="s">
        <v>716</v>
      </c>
      <c r="U158" s="37" t="s">
        <v>301</v>
      </c>
      <c r="V158" s="40"/>
      <c r="W158" s="37" t="s">
        <v>295</v>
      </c>
      <c r="X158" s="55" t="s">
        <v>717</v>
      </c>
      <c r="Y158" s="37" t="s">
        <v>301</v>
      </c>
    </row>
    <row r="159" spans="1:29" ht="15.75" thickBot="1">
      <c r="A159" s="14"/>
      <c r="B159" s="145"/>
      <c r="C159" s="89"/>
      <c r="D159" s="90"/>
      <c r="E159" s="91"/>
      <c r="F159" s="40"/>
      <c r="G159" s="89"/>
      <c r="H159" s="104"/>
      <c r="I159" s="89"/>
      <c r="J159" s="40"/>
      <c r="K159" s="89"/>
      <c r="L159" s="104"/>
      <c r="M159" s="89"/>
      <c r="N159" s="91"/>
      <c r="O159" s="89"/>
      <c r="P159" s="90"/>
      <c r="Q159" s="91"/>
      <c r="R159" s="40"/>
      <c r="S159" s="89"/>
      <c r="T159" s="104"/>
      <c r="U159" s="89"/>
      <c r="V159" s="40"/>
      <c r="W159" s="89"/>
      <c r="X159" s="104"/>
      <c r="Y159" s="89"/>
    </row>
    <row r="160" spans="1:29" ht="23.25" customHeight="1" thickTop="1">
      <c r="A160" s="14"/>
      <c r="B160" s="146" t="s">
        <v>718</v>
      </c>
      <c r="C160" s="148"/>
      <c r="D160" s="148"/>
      <c r="E160" s="148"/>
      <c r="F160" s="43"/>
      <c r="G160" s="148"/>
      <c r="H160" s="148"/>
      <c r="I160" s="148"/>
      <c r="J160" s="43"/>
      <c r="K160" s="148"/>
      <c r="L160" s="148"/>
      <c r="M160" s="148"/>
      <c r="N160" s="148"/>
      <c r="O160" s="148"/>
      <c r="P160" s="148"/>
      <c r="Q160" s="148"/>
      <c r="R160" s="43"/>
      <c r="S160" s="148"/>
      <c r="T160" s="148"/>
      <c r="U160" s="148"/>
      <c r="V160" s="43"/>
      <c r="W160" s="148"/>
      <c r="X160" s="148"/>
      <c r="Y160" s="148"/>
    </row>
    <row r="161" spans="1:29">
      <c r="A161" s="14"/>
      <c r="B161" s="146"/>
      <c r="C161" s="43"/>
      <c r="D161" s="43"/>
      <c r="E161" s="43"/>
      <c r="F161" s="43"/>
      <c r="G161" s="43"/>
      <c r="H161" s="43"/>
      <c r="I161" s="43"/>
      <c r="J161" s="43"/>
      <c r="K161" s="43"/>
      <c r="L161" s="43"/>
      <c r="M161" s="43"/>
      <c r="N161" s="43"/>
      <c r="O161" s="43"/>
      <c r="P161" s="43"/>
      <c r="Q161" s="43"/>
      <c r="R161" s="43"/>
      <c r="S161" s="43"/>
      <c r="T161" s="43"/>
      <c r="U161" s="43"/>
      <c r="V161" s="43"/>
      <c r="W161" s="43"/>
      <c r="X161" s="43"/>
      <c r="Y161" s="43"/>
    </row>
    <row r="162" spans="1:29">
      <c r="A162" s="14"/>
      <c r="B162" s="35" t="s">
        <v>719</v>
      </c>
      <c r="C162" s="36" t="s">
        <v>295</v>
      </c>
      <c r="D162" s="38">
        <v>100608</v>
      </c>
      <c r="E162" s="40"/>
      <c r="F162" s="40"/>
      <c r="G162" s="36" t="s">
        <v>295</v>
      </c>
      <c r="H162" s="38">
        <v>68224</v>
      </c>
      <c r="I162" s="40"/>
      <c r="J162" s="40"/>
      <c r="K162" s="36" t="s">
        <v>295</v>
      </c>
      <c r="L162" s="38">
        <v>178395</v>
      </c>
      <c r="M162" s="40"/>
      <c r="N162" s="40"/>
      <c r="O162" s="36" t="s">
        <v>295</v>
      </c>
      <c r="P162" s="38">
        <v>165719</v>
      </c>
      <c r="Q162" s="40"/>
      <c r="R162" s="40"/>
      <c r="S162" s="36" t="s">
        <v>295</v>
      </c>
      <c r="T162" s="38">
        <v>52667</v>
      </c>
      <c r="U162" s="40"/>
      <c r="V162" s="40"/>
      <c r="W162" s="36" t="s">
        <v>295</v>
      </c>
      <c r="X162" s="38">
        <v>114455</v>
      </c>
      <c r="Y162" s="40"/>
    </row>
    <row r="163" spans="1:29">
      <c r="A163" s="14"/>
      <c r="B163" s="35"/>
      <c r="C163" s="36"/>
      <c r="D163" s="38"/>
      <c r="E163" s="40"/>
      <c r="F163" s="40"/>
      <c r="G163" s="36"/>
      <c r="H163" s="38"/>
      <c r="I163" s="40"/>
      <c r="J163" s="40"/>
      <c r="K163" s="36"/>
      <c r="L163" s="38"/>
      <c r="M163" s="40"/>
      <c r="N163" s="40"/>
      <c r="O163" s="36"/>
      <c r="P163" s="38"/>
      <c r="Q163" s="40"/>
      <c r="R163" s="40"/>
      <c r="S163" s="36"/>
      <c r="T163" s="38"/>
      <c r="U163" s="40"/>
      <c r="V163" s="40"/>
      <c r="W163" s="36"/>
      <c r="X163" s="38"/>
      <c r="Y163" s="40"/>
    </row>
    <row r="164" spans="1:29">
      <c r="A164" s="14"/>
      <c r="B164" s="44" t="s">
        <v>720</v>
      </c>
      <c r="C164" s="53" t="s">
        <v>721</v>
      </c>
      <c r="D164" s="53"/>
      <c r="E164" s="48" t="s">
        <v>301</v>
      </c>
      <c r="F164" s="43"/>
      <c r="G164" s="53" t="s">
        <v>722</v>
      </c>
      <c r="H164" s="53"/>
      <c r="I164" s="48" t="s">
        <v>301</v>
      </c>
      <c r="J164" s="43"/>
      <c r="K164" s="53">
        <v>477</v>
      </c>
      <c r="L164" s="53"/>
      <c r="M164" s="43"/>
      <c r="N164" s="43"/>
      <c r="O164" s="53" t="s">
        <v>723</v>
      </c>
      <c r="P164" s="53"/>
      <c r="Q164" s="48" t="s">
        <v>301</v>
      </c>
      <c r="R164" s="43"/>
      <c r="S164" s="53" t="s">
        <v>724</v>
      </c>
      <c r="T164" s="53"/>
      <c r="U164" s="48" t="s">
        <v>301</v>
      </c>
      <c r="V164" s="43"/>
      <c r="W164" s="53">
        <v>464</v>
      </c>
      <c r="X164" s="53"/>
      <c r="Y164" s="43"/>
    </row>
    <row r="165" spans="1:29" ht="15.75" thickBot="1">
      <c r="A165" s="14"/>
      <c r="B165" s="44"/>
      <c r="C165" s="54"/>
      <c r="D165" s="54"/>
      <c r="E165" s="49"/>
      <c r="F165" s="43"/>
      <c r="G165" s="54"/>
      <c r="H165" s="54"/>
      <c r="I165" s="49"/>
      <c r="J165" s="43"/>
      <c r="K165" s="54"/>
      <c r="L165" s="54"/>
      <c r="M165" s="47"/>
      <c r="N165" s="47"/>
      <c r="O165" s="54"/>
      <c r="P165" s="54"/>
      <c r="Q165" s="49"/>
      <c r="R165" s="43"/>
      <c r="S165" s="54"/>
      <c r="T165" s="54"/>
      <c r="U165" s="49"/>
      <c r="V165" s="43"/>
      <c r="W165" s="54"/>
      <c r="X165" s="54"/>
      <c r="Y165" s="47"/>
    </row>
    <row r="166" spans="1:29">
      <c r="A166" s="14"/>
      <c r="B166" s="35" t="s">
        <v>725</v>
      </c>
      <c r="C166" s="37" t="s">
        <v>295</v>
      </c>
      <c r="D166" s="39">
        <v>58851</v>
      </c>
      <c r="E166" s="41"/>
      <c r="F166" s="40"/>
      <c r="G166" s="37" t="s">
        <v>295</v>
      </c>
      <c r="H166" s="39">
        <v>57259</v>
      </c>
      <c r="I166" s="41"/>
      <c r="J166" s="40"/>
      <c r="K166" s="37" t="s">
        <v>295</v>
      </c>
      <c r="L166" s="39">
        <v>178872</v>
      </c>
      <c r="M166" s="41"/>
      <c r="N166" s="41"/>
      <c r="O166" s="37" t="s">
        <v>295</v>
      </c>
      <c r="P166" s="39">
        <v>117477</v>
      </c>
      <c r="Q166" s="41"/>
      <c r="R166" s="40"/>
      <c r="S166" s="37" t="s">
        <v>295</v>
      </c>
      <c r="T166" s="39">
        <v>39809</v>
      </c>
      <c r="U166" s="41"/>
      <c r="V166" s="40"/>
      <c r="W166" s="37" t="s">
        <v>295</v>
      </c>
      <c r="X166" s="39">
        <v>114919</v>
      </c>
      <c r="Y166" s="41"/>
    </row>
    <row r="167" spans="1:29" ht="15.75" thickBot="1">
      <c r="A167" s="14"/>
      <c r="B167" s="35"/>
      <c r="C167" s="89"/>
      <c r="D167" s="90"/>
      <c r="E167" s="91"/>
      <c r="F167" s="40"/>
      <c r="G167" s="89"/>
      <c r="H167" s="90"/>
      <c r="I167" s="91"/>
      <c r="J167" s="40"/>
      <c r="K167" s="89"/>
      <c r="L167" s="90"/>
      <c r="M167" s="91"/>
      <c r="N167" s="91"/>
      <c r="O167" s="89"/>
      <c r="P167" s="90"/>
      <c r="Q167" s="91"/>
      <c r="R167" s="40"/>
      <c r="S167" s="89"/>
      <c r="T167" s="90"/>
      <c r="U167" s="91"/>
      <c r="V167" s="40"/>
      <c r="W167" s="89"/>
      <c r="X167" s="90"/>
      <c r="Y167" s="91"/>
    </row>
    <row r="168" spans="1:29" ht="15.75" thickTop="1">
      <c r="A168" s="14"/>
      <c r="B168" s="43" t="s">
        <v>726</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row>
    <row r="169" spans="1:29">
      <c r="A169" s="14"/>
      <c r="B169" s="28"/>
      <c r="C169" s="28"/>
      <c r="D169" s="28"/>
      <c r="E169" s="28"/>
      <c r="F169" s="28"/>
      <c r="G169" s="28"/>
      <c r="H169" s="28"/>
      <c r="I169" s="28"/>
      <c r="J169" s="28"/>
      <c r="K169" s="28"/>
      <c r="L169" s="28"/>
      <c r="M169" s="28"/>
      <c r="N169" s="28"/>
      <c r="O169" s="28"/>
      <c r="P169" s="28"/>
      <c r="Q169" s="28"/>
    </row>
    <row r="170" spans="1:29">
      <c r="A170" s="14"/>
      <c r="B170" s="15"/>
      <c r="C170" s="15"/>
      <c r="D170" s="15"/>
      <c r="E170" s="15"/>
      <c r="F170" s="15"/>
      <c r="G170" s="15"/>
      <c r="H170" s="15"/>
      <c r="I170" s="15"/>
      <c r="J170" s="15"/>
      <c r="K170" s="15"/>
      <c r="L170" s="15"/>
      <c r="M170" s="15"/>
      <c r="N170" s="15"/>
      <c r="O170" s="15"/>
      <c r="P170" s="15"/>
      <c r="Q170" s="15"/>
    </row>
    <row r="171" spans="1:29" ht="15.75" thickBot="1">
      <c r="A171" s="14"/>
      <c r="B171" s="17"/>
      <c r="C171" s="75">
        <v>2014</v>
      </c>
      <c r="D171" s="75"/>
      <c r="E171" s="75"/>
      <c r="F171" s="75"/>
      <c r="G171" s="75"/>
      <c r="H171" s="75"/>
      <c r="I171" s="75"/>
      <c r="J171" s="12"/>
      <c r="K171" s="75">
        <v>2013</v>
      </c>
      <c r="L171" s="75"/>
      <c r="M171" s="75"/>
      <c r="N171" s="75"/>
      <c r="O171" s="75"/>
      <c r="P171" s="75"/>
      <c r="Q171" s="75"/>
    </row>
    <row r="172" spans="1:29">
      <c r="A172" s="14"/>
      <c r="B172" s="32"/>
      <c r="C172" s="77" t="s">
        <v>601</v>
      </c>
      <c r="D172" s="77"/>
      <c r="E172" s="77"/>
      <c r="F172" s="63"/>
      <c r="G172" s="77" t="s">
        <v>591</v>
      </c>
      <c r="H172" s="77"/>
      <c r="I172" s="77"/>
      <c r="J172" s="43"/>
      <c r="K172" s="77" t="s">
        <v>601</v>
      </c>
      <c r="L172" s="77"/>
      <c r="M172" s="77"/>
      <c r="N172" s="63"/>
      <c r="O172" s="77" t="s">
        <v>591</v>
      </c>
      <c r="P172" s="77"/>
      <c r="Q172" s="77"/>
    </row>
    <row r="173" spans="1:29" ht="15.75" thickBot="1">
      <c r="A173" s="14"/>
      <c r="B173" s="32"/>
      <c r="C173" s="75" t="s">
        <v>602</v>
      </c>
      <c r="D173" s="75"/>
      <c r="E173" s="75"/>
      <c r="F173" s="43"/>
      <c r="G173" s="75"/>
      <c r="H173" s="75"/>
      <c r="I173" s="75"/>
      <c r="J173" s="43"/>
      <c r="K173" s="75" t="s">
        <v>602</v>
      </c>
      <c r="L173" s="75"/>
      <c r="M173" s="75"/>
      <c r="N173" s="43"/>
      <c r="O173" s="75"/>
      <c r="P173" s="75"/>
      <c r="Q173" s="75"/>
    </row>
    <row r="174" spans="1:29">
      <c r="A174" s="14"/>
      <c r="B174" s="35" t="s">
        <v>727</v>
      </c>
      <c r="C174" s="37" t="s">
        <v>295</v>
      </c>
      <c r="D174" s="39">
        <v>105278</v>
      </c>
      <c r="E174" s="41"/>
      <c r="F174" s="40"/>
      <c r="G174" s="37" t="s">
        <v>295</v>
      </c>
      <c r="H174" s="39">
        <v>210898</v>
      </c>
      <c r="I174" s="41"/>
      <c r="J174" s="40"/>
      <c r="K174" s="37" t="s">
        <v>295</v>
      </c>
      <c r="L174" s="39">
        <v>293657</v>
      </c>
      <c r="M174" s="41"/>
      <c r="N174" s="40"/>
      <c r="O174" s="37" t="s">
        <v>295</v>
      </c>
      <c r="P174" s="39">
        <v>27882</v>
      </c>
      <c r="Q174" s="41"/>
    </row>
    <row r="175" spans="1:29">
      <c r="A175" s="14"/>
      <c r="B175" s="35"/>
      <c r="C175" s="95"/>
      <c r="D175" s="50"/>
      <c r="E175" s="51"/>
      <c r="F175" s="40"/>
      <c r="G175" s="95"/>
      <c r="H175" s="50"/>
      <c r="I175" s="51"/>
      <c r="J175" s="40"/>
      <c r="K175" s="95"/>
      <c r="L175" s="50"/>
      <c r="M175" s="51"/>
      <c r="N175" s="40"/>
      <c r="O175" s="95"/>
      <c r="P175" s="50"/>
      <c r="Q175" s="51"/>
    </row>
    <row r="176" spans="1:29">
      <c r="A176" s="14"/>
      <c r="B176" s="44" t="s">
        <v>692</v>
      </c>
      <c r="C176" s="48" t="s">
        <v>295</v>
      </c>
      <c r="D176" s="45">
        <v>97147</v>
      </c>
      <c r="E176" s="43"/>
      <c r="F176" s="43"/>
      <c r="G176" s="48" t="s">
        <v>295</v>
      </c>
      <c r="H176" s="45">
        <v>33168</v>
      </c>
      <c r="I176" s="43"/>
      <c r="J176" s="43"/>
      <c r="K176" s="48" t="s">
        <v>295</v>
      </c>
      <c r="L176" s="45">
        <v>250697</v>
      </c>
      <c r="M176" s="43"/>
      <c r="N176" s="43"/>
      <c r="O176" s="48" t="s">
        <v>295</v>
      </c>
      <c r="P176" s="45">
        <v>20281</v>
      </c>
      <c r="Q176" s="43"/>
    </row>
    <row r="177" spans="1:29">
      <c r="A177" s="14"/>
      <c r="B177" s="44"/>
      <c r="C177" s="48"/>
      <c r="D177" s="45"/>
      <c r="E177" s="43"/>
      <c r="F177" s="43"/>
      <c r="G177" s="48"/>
      <c r="H177" s="45"/>
      <c r="I177" s="43"/>
      <c r="J177" s="43"/>
      <c r="K177" s="48"/>
      <c r="L177" s="45"/>
      <c r="M177" s="43"/>
      <c r="N177" s="43"/>
      <c r="O177" s="48"/>
      <c r="P177" s="45"/>
      <c r="Q177" s="43"/>
    </row>
    <row r="178" spans="1:29">
      <c r="A178" s="14"/>
      <c r="B178" s="43" t="s">
        <v>728</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row>
    <row r="179" spans="1:29">
      <c r="A179" s="14"/>
      <c r="B179" s="28"/>
      <c r="C179" s="28"/>
      <c r="D179" s="28"/>
      <c r="E179" s="28"/>
      <c r="F179" s="28"/>
      <c r="G179" s="28"/>
      <c r="H179" s="28"/>
      <c r="I179" s="28"/>
      <c r="J179" s="28"/>
      <c r="K179" s="28"/>
      <c r="L179" s="28"/>
      <c r="M179" s="28"/>
      <c r="N179" s="28"/>
      <c r="O179" s="28"/>
      <c r="P179" s="28"/>
      <c r="Q179" s="28"/>
    </row>
    <row r="180" spans="1:29">
      <c r="A180" s="14"/>
      <c r="B180" s="15"/>
      <c r="C180" s="15"/>
      <c r="D180" s="15"/>
      <c r="E180" s="15"/>
      <c r="F180" s="15"/>
      <c r="G180" s="15"/>
      <c r="H180" s="15"/>
      <c r="I180" s="15"/>
      <c r="J180" s="15"/>
      <c r="K180" s="15"/>
      <c r="L180" s="15"/>
      <c r="M180" s="15"/>
      <c r="N180" s="15"/>
      <c r="O180" s="15"/>
      <c r="P180" s="15"/>
      <c r="Q180" s="15"/>
    </row>
    <row r="181" spans="1:29" ht="15.75" thickBot="1">
      <c r="A181" s="14"/>
      <c r="B181" s="17"/>
      <c r="C181" s="75">
        <v>2014</v>
      </c>
      <c r="D181" s="75"/>
      <c r="E181" s="75"/>
      <c r="F181" s="75"/>
      <c r="G181" s="75"/>
      <c r="H181" s="75"/>
      <c r="I181" s="75"/>
      <c r="J181" s="12"/>
      <c r="K181" s="75">
        <v>2013</v>
      </c>
      <c r="L181" s="75"/>
      <c r="M181" s="75"/>
      <c r="N181" s="75"/>
      <c r="O181" s="75"/>
      <c r="P181" s="75"/>
      <c r="Q181" s="75"/>
    </row>
    <row r="182" spans="1:29">
      <c r="A182" s="14"/>
      <c r="B182" s="32"/>
      <c r="C182" s="77" t="s">
        <v>601</v>
      </c>
      <c r="D182" s="77"/>
      <c r="E182" s="77"/>
      <c r="F182" s="63"/>
      <c r="G182" s="77" t="s">
        <v>591</v>
      </c>
      <c r="H182" s="77"/>
      <c r="I182" s="77"/>
      <c r="J182" s="43"/>
      <c r="K182" s="77" t="s">
        <v>601</v>
      </c>
      <c r="L182" s="77"/>
      <c r="M182" s="77"/>
      <c r="N182" s="63"/>
      <c r="O182" s="77" t="s">
        <v>591</v>
      </c>
      <c r="P182" s="77"/>
      <c r="Q182" s="77"/>
    </row>
    <row r="183" spans="1:29" ht="15.75" thickBot="1">
      <c r="A183" s="14"/>
      <c r="B183" s="32"/>
      <c r="C183" s="75" t="s">
        <v>602</v>
      </c>
      <c r="D183" s="75"/>
      <c r="E183" s="75"/>
      <c r="F183" s="43"/>
      <c r="G183" s="75"/>
      <c r="H183" s="75"/>
      <c r="I183" s="75"/>
      <c r="J183" s="43"/>
      <c r="K183" s="75" t="s">
        <v>602</v>
      </c>
      <c r="L183" s="75"/>
      <c r="M183" s="75"/>
      <c r="N183" s="43"/>
      <c r="O183" s="75"/>
      <c r="P183" s="75"/>
      <c r="Q183" s="75"/>
    </row>
    <row r="184" spans="1:29">
      <c r="A184" s="14"/>
      <c r="B184" s="35" t="s">
        <v>727</v>
      </c>
      <c r="C184" s="37" t="s">
        <v>295</v>
      </c>
      <c r="D184" s="55" t="s">
        <v>297</v>
      </c>
      <c r="E184" s="41"/>
      <c r="F184" s="40"/>
      <c r="G184" s="37" t="s">
        <v>295</v>
      </c>
      <c r="H184" s="39">
        <v>210898</v>
      </c>
      <c r="I184" s="41"/>
      <c r="J184" s="40"/>
      <c r="K184" s="37" t="s">
        <v>295</v>
      </c>
      <c r="L184" s="39">
        <v>101176</v>
      </c>
      <c r="M184" s="41"/>
      <c r="N184" s="40"/>
      <c r="O184" s="37" t="s">
        <v>295</v>
      </c>
      <c r="P184" s="39">
        <v>27882</v>
      </c>
      <c r="Q184" s="41"/>
    </row>
    <row r="185" spans="1:29">
      <c r="A185" s="14"/>
      <c r="B185" s="35"/>
      <c r="C185" s="36"/>
      <c r="D185" s="52"/>
      <c r="E185" s="40"/>
      <c r="F185" s="40"/>
      <c r="G185" s="36"/>
      <c r="H185" s="38"/>
      <c r="I185" s="40"/>
      <c r="J185" s="40"/>
      <c r="K185" s="36"/>
      <c r="L185" s="38"/>
      <c r="M185" s="40"/>
      <c r="N185" s="40"/>
      <c r="O185" s="36"/>
      <c r="P185" s="38"/>
      <c r="Q185" s="40"/>
    </row>
    <row r="186" spans="1:29">
      <c r="A186" s="14"/>
      <c r="B186" s="44" t="s">
        <v>729</v>
      </c>
      <c r="C186" s="48" t="s">
        <v>295</v>
      </c>
      <c r="D186" s="53" t="s">
        <v>297</v>
      </c>
      <c r="E186" s="43"/>
      <c r="F186" s="43"/>
      <c r="G186" s="48" t="s">
        <v>295</v>
      </c>
      <c r="H186" s="45">
        <v>201540</v>
      </c>
      <c r="I186" s="43"/>
      <c r="J186" s="43"/>
      <c r="K186" s="48" t="s">
        <v>295</v>
      </c>
      <c r="L186" s="45">
        <v>91025</v>
      </c>
      <c r="M186" s="43"/>
      <c r="N186" s="43"/>
      <c r="O186" s="48" t="s">
        <v>295</v>
      </c>
      <c r="P186" s="45">
        <v>27882</v>
      </c>
      <c r="Q186" s="43"/>
    </row>
    <row r="187" spans="1:29">
      <c r="A187" s="14"/>
      <c r="B187" s="44"/>
      <c r="C187" s="48"/>
      <c r="D187" s="53"/>
      <c r="E187" s="43"/>
      <c r="F187" s="43"/>
      <c r="G187" s="48"/>
      <c r="H187" s="45"/>
      <c r="I187" s="43"/>
      <c r="J187" s="43"/>
      <c r="K187" s="48"/>
      <c r="L187" s="45"/>
      <c r="M187" s="43"/>
      <c r="N187" s="43"/>
      <c r="O187" s="48"/>
      <c r="P187" s="45"/>
      <c r="Q187" s="43"/>
    </row>
    <row r="188" spans="1:29">
      <c r="A188" s="14"/>
      <c r="B188" s="35" t="s">
        <v>692</v>
      </c>
      <c r="C188" s="36" t="s">
        <v>295</v>
      </c>
      <c r="D188" s="52" t="s">
        <v>297</v>
      </c>
      <c r="E188" s="40"/>
      <c r="F188" s="40"/>
      <c r="G188" s="36" t="s">
        <v>295</v>
      </c>
      <c r="H188" s="38">
        <v>33168</v>
      </c>
      <c r="I188" s="40"/>
      <c r="J188" s="40"/>
      <c r="K188" s="36" t="s">
        <v>295</v>
      </c>
      <c r="L188" s="38">
        <v>78356</v>
      </c>
      <c r="M188" s="40"/>
      <c r="N188" s="40"/>
      <c r="O188" s="36" t="s">
        <v>295</v>
      </c>
      <c r="P188" s="38">
        <v>20281</v>
      </c>
      <c r="Q188" s="40"/>
    </row>
    <row r="189" spans="1:29">
      <c r="A189" s="14"/>
      <c r="B189" s="35"/>
      <c r="C189" s="36"/>
      <c r="D189" s="52"/>
      <c r="E189" s="40"/>
      <c r="F189" s="40"/>
      <c r="G189" s="36"/>
      <c r="H189" s="38"/>
      <c r="I189" s="40"/>
      <c r="J189" s="40"/>
      <c r="K189" s="36"/>
      <c r="L189" s="38"/>
      <c r="M189" s="40"/>
      <c r="N189" s="40"/>
      <c r="O189" s="36"/>
      <c r="P189" s="38"/>
      <c r="Q189" s="40"/>
    </row>
    <row r="190" spans="1:29">
      <c r="A190" s="14"/>
      <c r="B190" s="43" t="s">
        <v>730</v>
      </c>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43"/>
      <c r="AB190" s="43"/>
      <c r="AC190" s="43"/>
    </row>
    <row r="191" spans="1:29" ht="25.5" customHeight="1">
      <c r="A191" s="14"/>
      <c r="B191" s="43" t="s">
        <v>731</v>
      </c>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c r="AC191" s="43"/>
    </row>
    <row r="192" spans="1:29">
      <c r="A192" s="14"/>
      <c r="B192" s="43" t="s">
        <v>732</v>
      </c>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row>
    <row r="193" spans="1:29">
      <c r="A193" s="14"/>
      <c r="B193" s="65"/>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c r="AA193" s="65"/>
      <c r="AB193" s="65"/>
      <c r="AC193" s="65"/>
    </row>
    <row r="194" spans="1:29" ht="25.5" customHeight="1">
      <c r="A194" s="14"/>
      <c r="B194" s="43" t="s">
        <v>733</v>
      </c>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c r="AA194" s="43"/>
      <c r="AB194" s="43"/>
      <c r="AC194" s="43"/>
    </row>
    <row r="195" spans="1:29">
      <c r="A195" s="14"/>
      <c r="B195" s="43" t="s">
        <v>734</v>
      </c>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row>
    <row r="196" spans="1:29">
      <c r="A196" s="14"/>
      <c r="B196" s="43" t="s">
        <v>735</v>
      </c>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row>
    <row r="197" spans="1:29" ht="25.5" customHeight="1">
      <c r="A197" s="14"/>
      <c r="B197" s="43" t="s">
        <v>736</v>
      </c>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c r="AB197" s="43"/>
      <c r="AC197" s="43"/>
    </row>
    <row r="198" spans="1:29">
      <c r="A198" s="14"/>
      <c r="B198" s="43" t="s">
        <v>737</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row>
    <row r="199" spans="1:29">
      <c r="A199" s="14"/>
      <c r="B199" s="43" t="s">
        <v>738</v>
      </c>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row>
    <row r="200" spans="1:29">
      <c r="A200" s="14"/>
      <c r="B200" s="28"/>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row>
    <row r="201" spans="1:29">
      <c r="A201" s="14"/>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c r="AA201" s="15"/>
      <c r="AB201" s="15"/>
      <c r="AC201" s="15"/>
    </row>
    <row r="202" spans="1:29" ht="15.75" thickBot="1">
      <c r="A202" s="14"/>
      <c r="B202" s="17"/>
      <c r="C202" s="75" t="s">
        <v>739</v>
      </c>
      <c r="D202" s="75"/>
      <c r="E202" s="75"/>
      <c r="F202" s="75"/>
      <c r="G202" s="75"/>
      <c r="H202" s="75"/>
      <c r="I202" s="75"/>
      <c r="J202" s="75"/>
      <c r="K202" s="75"/>
      <c r="L202" s="75"/>
      <c r="M202" s="75"/>
      <c r="N202" s="75"/>
      <c r="O202" s="75"/>
      <c r="P202" s="75"/>
      <c r="Q202" s="75"/>
      <c r="R202" s="75"/>
      <c r="S202" s="75"/>
      <c r="T202" s="75"/>
      <c r="U202" s="75"/>
      <c r="V202" s="75"/>
      <c r="W202" s="75"/>
      <c r="X202" s="75"/>
      <c r="Y202" s="75"/>
      <c r="Z202" s="75"/>
      <c r="AA202" s="75"/>
      <c r="AB202" s="75"/>
      <c r="AC202" s="75"/>
    </row>
    <row r="203" spans="1:29" ht="15.75" thickBot="1">
      <c r="A203" s="14"/>
      <c r="B203" s="17"/>
      <c r="C203" s="87" t="s">
        <v>740</v>
      </c>
      <c r="D203" s="87"/>
      <c r="E203" s="87"/>
      <c r="F203" s="87"/>
      <c r="G203" s="87"/>
      <c r="H203" s="87"/>
      <c r="I203" s="87"/>
      <c r="J203" s="12"/>
      <c r="K203" s="87" t="s">
        <v>741</v>
      </c>
      <c r="L203" s="87"/>
      <c r="M203" s="87"/>
      <c r="N203" s="87"/>
      <c r="O203" s="87"/>
      <c r="P203" s="87"/>
      <c r="Q203" s="87"/>
      <c r="R203" s="17"/>
      <c r="S203" s="87" t="s">
        <v>742</v>
      </c>
      <c r="T203" s="87"/>
      <c r="U203" s="87"/>
      <c r="V203" s="87"/>
      <c r="W203" s="87"/>
      <c r="X203" s="87"/>
      <c r="Y203" s="87"/>
      <c r="Z203" s="12"/>
      <c r="AA203" s="87" t="s">
        <v>191</v>
      </c>
      <c r="AB203" s="87"/>
      <c r="AC203" s="87"/>
    </row>
    <row r="204" spans="1:29">
      <c r="A204" s="14"/>
      <c r="B204" s="32"/>
      <c r="C204" s="77" t="s">
        <v>601</v>
      </c>
      <c r="D204" s="77"/>
      <c r="E204" s="77"/>
      <c r="F204" s="63"/>
      <c r="G204" s="77" t="s">
        <v>591</v>
      </c>
      <c r="H204" s="77"/>
      <c r="I204" s="77"/>
      <c r="J204" s="43"/>
      <c r="K204" s="77" t="s">
        <v>601</v>
      </c>
      <c r="L204" s="77"/>
      <c r="M204" s="77"/>
      <c r="N204" s="153"/>
      <c r="O204" s="77" t="s">
        <v>591</v>
      </c>
      <c r="P204" s="77"/>
      <c r="Q204" s="77"/>
      <c r="R204" s="120"/>
      <c r="S204" s="77" t="s">
        <v>601</v>
      </c>
      <c r="T204" s="77"/>
      <c r="U204" s="77"/>
      <c r="V204" s="63"/>
      <c r="W204" s="77" t="s">
        <v>591</v>
      </c>
      <c r="X204" s="77"/>
      <c r="Y204" s="77"/>
      <c r="Z204" s="43"/>
      <c r="AA204" s="130"/>
      <c r="AB204" s="130"/>
      <c r="AC204" s="130"/>
    </row>
    <row r="205" spans="1:29" ht="15.75" thickBot="1">
      <c r="A205" s="14"/>
      <c r="B205" s="32"/>
      <c r="C205" s="75" t="s">
        <v>602</v>
      </c>
      <c r="D205" s="75"/>
      <c r="E205" s="75"/>
      <c r="F205" s="43"/>
      <c r="G205" s="75"/>
      <c r="H205" s="75"/>
      <c r="I205" s="75"/>
      <c r="J205" s="43"/>
      <c r="K205" s="75" t="s">
        <v>602</v>
      </c>
      <c r="L205" s="75"/>
      <c r="M205" s="75"/>
      <c r="N205" s="120"/>
      <c r="O205" s="75"/>
      <c r="P205" s="75"/>
      <c r="Q205" s="75"/>
      <c r="R205" s="120"/>
      <c r="S205" s="75" t="s">
        <v>602</v>
      </c>
      <c r="T205" s="75"/>
      <c r="U205" s="75"/>
      <c r="V205" s="43"/>
      <c r="W205" s="75"/>
      <c r="X205" s="75"/>
      <c r="Y205" s="75"/>
      <c r="Z205" s="43"/>
      <c r="AA205" s="32"/>
      <c r="AB205" s="32"/>
      <c r="AC205" s="32"/>
    </row>
    <row r="206" spans="1:29">
      <c r="A206" s="14"/>
      <c r="B206" s="149" t="s">
        <v>743</v>
      </c>
      <c r="C206" s="41"/>
      <c r="D206" s="41"/>
      <c r="E206" s="41"/>
      <c r="F206" s="20"/>
      <c r="G206" s="41"/>
      <c r="H206" s="41"/>
      <c r="I206" s="41"/>
      <c r="J206" s="20"/>
      <c r="K206" s="41"/>
      <c r="L206" s="41"/>
      <c r="M206" s="41"/>
      <c r="N206" s="20"/>
      <c r="O206" s="41"/>
      <c r="P206" s="41"/>
      <c r="Q206" s="41"/>
      <c r="R206" s="20"/>
      <c r="S206" s="41"/>
      <c r="T206" s="41"/>
      <c r="U206" s="41"/>
      <c r="V206" s="20"/>
      <c r="W206" s="41"/>
      <c r="X206" s="41"/>
      <c r="Y206" s="41"/>
      <c r="Z206" s="20"/>
      <c r="AA206" s="40"/>
      <c r="AB206" s="40"/>
      <c r="AC206" s="40"/>
    </row>
    <row r="207" spans="1:29">
      <c r="A207" s="14"/>
      <c r="B207" s="154" t="s">
        <v>744</v>
      </c>
      <c r="C207" s="155" t="s">
        <v>295</v>
      </c>
      <c r="D207" s="156">
        <v>1845</v>
      </c>
      <c r="E207" s="43"/>
      <c r="F207" s="43"/>
      <c r="G207" s="155" t="s">
        <v>295</v>
      </c>
      <c r="H207" s="156">
        <v>69433</v>
      </c>
      <c r="I207" s="43"/>
      <c r="J207" s="43"/>
      <c r="K207" s="155" t="s">
        <v>295</v>
      </c>
      <c r="L207" s="157" t="s">
        <v>297</v>
      </c>
      <c r="M207" s="43"/>
      <c r="N207" s="157" t="s">
        <v>745</v>
      </c>
      <c r="O207" s="155" t="s">
        <v>295</v>
      </c>
      <c r="P207" s="157" t="s">
        <v>297</v>
      </c>
      <c r="Q207" s="43"/>
      <c r="R207" s="157" t="s">
        <v>745</v>
      </c>
      <c r="S207" s="155" t="s">
        <v>295</v>
      </c>
      <c r="T207" s="157" t="s">
        <v>297</v>
      </c>
      <c r="U207" s="43"/>
      <c r="V207" s="43"/>
      <c r="W207" s="155" t="s">
        <v>295</v>
      </c>
      <c r="X207" s="157" t="s">
        <v>297</v>
      </c>
      <c r="Y207" s="43"/>
      <c r="Z207" s="43"/>
      <c r="AA207" s="155" t="s">
        <v>295</v>
      </c>
      <c r="AB207" s="156">
        <v>71278</v>
      </c>
      <c r="AC207" s="43"/>
    </row>
    <row r="208" spans="1:29">
      <c r="A208" s="14"/>
      <c r="B208" s="154"/>
      <c r="C208" s="155"/>
      <c r="D208" s="156"/>
      <c r="E208" s="43"/>
      <c r="F208" s="43"/>
      <c r="G208" s="155"/>
      <c r="H208" s="156"/>
      <c r="I208" s="43"/>
      <c r="J208" s="43"/>
      <c r="K208" s="155"/>
      <c r="L208" s="157"/>
      <c r="M208" s="43"/>
      <c r="N208" s="157"/>
      <c r="O208" s="155"/>
      <c r="P208" s="157"/>
      <c r="Q208" s="43"/>
      <c r="R208" s="157"/>
      <c r="S208" s="155"/>
      <c r="T208" s="157"/>
      <c r="U208" s="43"/>
      <c r="V208" s="43"/>
      <c r="W208" s="155"/>
      <c r="X208" s="157"/>
      <c r="Y208" s="43"/>
      <c r="Z208" s="43"/>
      <c r="AA208" s="155"/>
      <c r="AB208" s="156"/>
      <c r="AC208" s="43"/>
    </row>
    <row r="209" spans="1:29">
      <c r="A209" s="14"/>
      <c r="B209" s="158" t="s">
        <v>746</v>
      </c>
      <c r="C209" s="159">
        <v>499</v>
      </c>
      <c r="D209" s="159"/>
      <c r="E209" s="40"/>
      <c r="F209" s="40"/>
      <c r="G209" s="159" t="s">
        <v>297</v>
      </c>
      <c r="H209" s="159"/>
      <c r="I209" s="40"/>
      <c r="J209" s="40"/>
      <c r="K209" s="160">
        <v>63864</v>
      </c>
      <c r="L209" s="160"/>
      <c r="M209" s="40"/>
      <c r="N209" s="159" t="s">
        <v>745</v>
      </c>
      <c r="O209" s="159" t="s">
        <v>297</v>
      </c>
      <c r="P209" s="159"/>
      <c r="Q209" s="40"/>
      <c r="R209" s="159" t="s">
        <v>745</v>
      </c>
      <c r="S209" s="159" t="s">
        <v>297</v>
      </c>
      <c r="T209" s="159"/>
      <c r="U209" s="40"/>
      <c r="V209" s="40"/>
      <c r="W209" s="159" t="s">
        <v>297</v>
      </c>
      <c r="X209" s="159"/>
      <c r="Y209" s="40"/>
      <c r="Z209" s="40"/>
      <c r="AA209" s="160">
        <v>64363</v>
      </c>
      <c r="AB209" s="160"/>
      <c r="AC209" s="40"/>
    </row>
    <row r="210" spans="1:29">
      <c r="A210" s="14"/>
      <c r="B210" s="158"/>
      <c r="C210" s="159"/>
      <c r="D210" s="159"/>
      <c r="E210" s="40"/>
      <c r="F210" s="40"/>
      <c r="G210" s="159"/>
      <c r="H210" s="159"/>
      <c r="I210" s="40"/>
      <c r="J210" s="40"/>
      <c r="K210" s="160"/>
      <c r="L210" s="160"/>
      <c r="M210" s="40"/>
      <c r="N210" s="159"/>
      <c r="O210" s="159"/>
      <c r="P210" s="159"/>
      <c r="Q210" s="40"/>
      <c r="R210" s="159"/>
      <c r="S210" s="159"/>
      <c r="T210" s="159"/>
      <c r="U210" s="40"/>
      <c r="V210" s="40"/>
      <c r="W210" s="159"/>
      <c r="X210" s="159"/>
      <c r="Y210" s="40"/>
      <c r="Z210" s="40"/>
      <c r="AA210" s="160"/>
      <c r="AB210" s="160"/>
      <c r="AC210" s="40"/>
    </row>
    <row r="211" spans="1:29">
      <c r="A211" s="14"/>
      <c r="B211" s="150" t="s">
        <v>747</v>
      </c>
      <c r="C211" s="43"/>
      <c r="D211" s="43"/>
      <c r="E211" s="43"/>
      <c r="F211" s="12"/>
      <c r="G211" s="43"/>
      <c r="H211" s="43"/>
      <c r="I211" s="43"/>
      <c r="J211" s="12"/>
      <c r="K211" s="43"/>
      <c r="L211" s="43"/>
      <c r="M211" s="43"/>
      <c r="N211" s="12"/>
      <c r="O211" s="43"/>
      <c r="P211" s="43"/>
      <c r="Q211" s="43"/>
      <c r="R211" s="12"/>
      <c r="S211" s="43"/>
      <c r="T211" s="43"/>
      <c r="U211" s="43"/>
      <c r="V211" s="12"/>
      <c r="W211" s="43"/>
      <c r="X211" s="43"/>
      <c r="Y211" s="43"/>
      <c r="Z211" s="12"/>
      <c r="AA211" s="43"/>
      <c r="AB211" s="43"/>
      <c r="AC211" s="43"/>
    </row>
    <row r="212" spans="1:29">
      <c r="A212" s="14"/>
      <c r="B212" s="161" t="s">
        <v>748</v>
      </c>
      <c r="C212" s="160">
        <v>127996</v>
      </c>
      <c r="D212" s="160"/>
      <c r="E212" s="40"/>
      <c r="F212" s="40"/>
      <c r="G212" s="160">
        <v>15440</v>
      </c>
      <c r="H212" s="160"/>
      <c r="I212" s="40"/>
      <c r="J212" s="40"/>
      <c r="K212" s="159" t="s">
        <v>297</v>
      </c>
      <c r="L212" s="159"/>
      <c r="M212" s="40"/>
      <c r="N212" s="159" t="s">
        <v>745</v>
      </c>
      <c r="O212" s="159" t="s">
        <v>297</v>
      </c>
      <c r="P212" s="159"/>
      <c r="Q212" s="40"/>
      <c r="R212" s="159" t="s">
        <v>745</v>
      </c>
      <c r="S212" s="159" t="s">
        <v>297</v>
      </c>
      <c r="T212" s="159"/>
      <c r="U212" s="40"/>
      <c r="V212" s="40"/>
      <c r="W212" s="159" t="s">
        <v>297</v>
      </c>
      <c r="X212" s="159"/>
      <c r="Y212" s="40"/>
      <c r="Z212" s="40"/>
      <c r="AA212" s="160">
        <v>143436</v>
      </c>
      <c r="AB212" s="160"/>
      <c r="AC212" s="40"/>
    </row>
    <row r="213" spans="1:29">
      <c r="A213" s="14"/>
      <c r="B213" s="161"/>
      <c r="C213" s="160"/>
      <c r="D213" s="160"/>
      <c r="E213" s="40"/>
      <c r="F213" s="40"/>
      <c r="G213" s="160"/>
      <c r="H213" s="160"/>
      <c r="I213" s="40"/>
      <c r="J213" s="40"/>
      <c r="K213" s="159"/>
      <c r="L213" s="159"/>
      <c r="M213" s="40"/>
      <c r="N213" s="159"/>
      <c r="O213" s="159"/>
      <c r="P213" s="159"/>
      <c r="Q213" s="40"/>
      <c r="R213" s="159"/>
      <c r="S213" s="159"/>
      <c r="T213" s="159"/>
      <c r="U213" s="40"/>
      <c r="V213" s="40"/>
      <c r="W213" s="159"/>
      <c r="X213" s="159"/>
      <c r="Y213" s="40"/>
      <c r="Z213" s="40"/>
      <c r="AA213" s="160"/>
      <c r="AB213" s="160"/>
      <c r="AC213" s="40"/>
    </row>
    <row r="214" spans="1:29">
      <c r="A214" s="14"/>
      <c r="B214" s="162" t="s">
        <v>749</v>
      </c>
      <c r="C214" s="156">
        <v>49494</v>
      </c>
      <c r="D214" s="156"/>
      <c r="E214" s="43"/>
      <c r="F214" s="43"/>
      <c r="G214" s="157">
        <v>563</v>
      </c>
      <c r="H214" s="157"/>
      <c r="I214" s="43"/>
      <c r="J214" s="43"/>
      <c r="K214" s="157" t="s">
        <v>297</v>
      </c>
      <c r="L214" s="157"/>
      <c r="M214" s="43"/>
      <c r="N214" s="157" t="s">
        <v>745</v>
      </c>
      <c r="O214" s="157" t="s">
        <v>297</v>
      </c>
      <c r="P214" s="157"/>
      <c r="Q214" s="43"/>
      <c r="R214" s="157" t="s">
        <v>745</v>
      </c>
      <c r="S214" s="157" t="s">
        <v>297</v>
      </c>
      <c r="T214" s="157"/>
      <c r="U214" s="43"/>
      <c r="V214" s="43"/>
      <c r="W214" s="157" t="s">
        <v>297</v>
      </c>
      <c r="X214" s="157"/>
      <c r="Y214" s="43"/>
      <c r="Z214" s="43"/>
      <c r="AA214" s="156">
        <v>50057</v>
      </c>
      <c r="AB214" s="156"/>
      <c r="AC214" s="43"/>
    </row>
    <row r="215" spans="1:29">
      <c r="A215" s="14"/>
      <c r="B215" s="162"/>
      <c r="C215" s="156"/>
      <c r="D215" s="156"/>
      <c r="E215" s="43"/>
      <c r="F215" s="43"/>
      <c r="G215" s="157"/>
      <c r="H215" s="157"/>
      <c r="I215" s="43"/>
      <c r="J215" s="43"/>
      <c r="K215" s="157"/>
      <c r="L215" s="157"/>
      <c r="M215" s="43"/>
      <c r="N215" s="157"/>
      <c r="O215" s="157"/>
      <c r="P215" s="157"/>
      <c r="Q215" s="43"/>
      <c r="R215" s="157"/>
      <c r="S215" s="157"/>
      <c r="T215" s="157"/>
      <c r="U215" s="43"/>
      <c r="V215" s="43"/>
      <c r="W215" s="157"/>
      <c r="X215" s="157"/>
      <c r="Y215" s="43"/>
      <c r="Z215" s="43"/>
      <c r="AA215" s="156"/>
      <c r="AB215" s="156"/>
      <c r="AC215" s="43"/>
    </row>
    <row r="216" spans="1:29">
      <c r="A216" s="14"/>
      <c r="B216" s="161" t="s">
        <v>750</v>
      </c>
      <c r="C216" s="160">
        <v>40691</v>
      </c>
      <c r="D216" s="160"/>
      <c r="E216" s="40"/>
      <c r="F216" s="40"/>
      <c r="G216" s="159" t="s">
        <v>297</v>
      </c>
      <c r="H216" s="159"/>
      <c r="I216" s="40"/>
      <c r="J216" s="40"/>
      <c r="K216" s="159" t="s">
        <v>297</v>
      </c>
      <c r="L216" s="159"/>
      <c r="M216" s="40"/>
      <c r="N216" s="159" t="s">
        <v>745</v>
      </c>
      <c r="O216" s="159" t="s">
        <v>297</v>
      </c>
      <c r="P216" s="159"/>
      <c r="Q216" s="40"/>
      <c r="R216" s="159" t="s">
        <v>745</v>
      </c>
      <c r="S216" s="159" t="s">
        <v>297</v>
      </c>
      <c r="T216" s="159"/>
      <c r="U216" s="40"/>
      <c r="V216" s="40"/>
      <c r="W216" s="159" t="s">
        <v>297</v>
      </c>
      <c r="X216" s="159"/>
      <c r="Y216" s="40"/>
      <c r="Z216" s="40"/>
      <c r="AA216" s="160">
        <v>40691</v>
      </c>
      <c r="AB216" s="160"/>
      <c r="AC216" s="40"/>
    </row>
    <row r="217" spans="1:29">
      <c r="A217" s="14"/>
      <c r="B217" s="161"/>
      <c r="C217" s="160"/>
      <c r="D217" s="160"/>
      <c r="E217" s="40"/>
      <c r="F217" s="40"/>
      <c r="G217" s="159"/>
      <c r="H217" s="159"/>
      <c r="I217" s="40"/>
      <c r="J217" s="40"/>
      <c r="K217" s="159"/>
      <c r="L217" s="159"/>
      <c r="M217" s="40"/>
      <c r="N217" s="159"/>
      <c r="O217" s="159"/>
      <c r="P217" s="159"/>
      <c r="Q217" s="40"/>
      <c r="R217" s="159"/>
      <c r="S217" s="159"/>
      <c r="T217" s="159"/>
      <c r="U217" s="40"/>
      <c r="V217" s="40"/>
      <c r="W217" s="159"/>
      <c r="X217" s="159"/>
      <c r="Y217" s="40"/>
      <c r="Z217" s="40"/>
      <c r="AA217" s="160"/>
      <c r="AB217" s="160"/>
      <c r="AC217" s="40"/>
    </row>
    <row r="218" spans="1:29">
      <c r="A218" s="14"/>
      <c r="B218" s="162" t="s">
        <v>751</v>
      </c>
      <c r="C218" s="156">
        <v>114441</v>
      </c>
      <c r="D218" s="156"/>
      <c r="E218" s="43"/>
      <c r="F218" s="43"/>
      <c r="G218" s="157">
        <v>471</v>
      </c>
      <c r="H218" s="157"/>
      <c r="I218" s="43"/>
      <c r="J218" s="43"/>
      <c r="K218" s="157" t="s">
        <v>297</v>
      </c>
      <c r="L218" s="157"/>
      <c r="M218" s="43"/>
      <c r="N218" s="157" t="s">
        <v>745</v>
      </c>
      <c r="O218" s="157" t="s">
        <v>297</v>
      </c>
      <c r="P218" s="157"/>
      <c r="Q218" s="43"/>
      <c r="R218" s="157" t="s">
        <v>745</v>
      </c>
      <c r="S218" s="157" t="s">
        <v>297</v>
      </c>
      <c r="T218" s="157"/>
      <c r="U218" s="43"/>
      <c r="V218" s="43"/>
      <c r="W218" s="157" t="s">
        <v>297</v>
      </c>
      <c r="X218" s="157"/>
      <c r="Y218" s="43"/>
      <c r="Z218" s="43"/>
      <c r="AA218" s="156">
        <v>114912</v>
      </c>
      <c r="AB218" s="156"/>
      <c r="AC218" s="43"/>
    </row>
    <row r="219" spans="1:29">
      <c r="A219" s="14"/>
      <c r="B219" s="162"/>
      <c r="C219" s="156"/>
      <c r="D219" s="156"/>
      <c r="E219" s="43"/>
      <c r="F219" s="43"/>
      <c r="G219" s="157"/>
      <c r="H219" s="157"/>
      <c r="I219" s="43"/>
      <c r="J219" s="43"/>
      <c r="K219" s="157"/>
      <c r="L219" s="157"/>
      <c r="M219" s="43"/>
      <c r="N219" s="157"/>
      <c r="O219" s="157"/>
      <c r="P219" s="157"/>
      <c r="Q219" s="43"/>
      <c r="R219" s="157"/>
      <c r="S219" s="157"/>
      <c r="T219" s="157"/>
      <c r="U219" s="43"/>
      <c r="V219" s="43"/>
      <c r="W219" s="157"/>
      <c r="X219" s="157"/>
      <c r="Y219" s="43"/>
      <c r="Z219" s="43"/>
      <c r="AA219" s="156"/>
      <c r="AB219" s="156"/>
      <c r="AC219" s="43"/>
    </row>
    <row r="220" spans="1:29">
      <c r="A220" s="14"/>
      <c r="B220" s="151" t="s">
        <v>752</v>
      </c>
      <c r="C220" s="40"/>
      <c r="D220" s="40"/>
      <c r="E220" s="40"/>
      <c r="F220" s="20"/>
      <c r="G220" s="40"/>
      <c r="H220" s="40"/>
      <c r="I220" s="40"/>
      <c r="J220" s="20"/>
      <c r="K220" s="40"/>
      <c r="L220" s="40"/>
      <c r="M220" s="40"/>
      <c r="N220" s="20"/>
      <c r="O220" s="40"/>
      <c r="P220" s="40"/>
      <c r="Q220" s="40"/>
      <c r="R220" s="20"/>
      <c r="S220" s="40"/>
      <c r="T220" s="40"/>
      <c r="U220" s="40"/>
      <c r="V220" s="20"/>
      <c r="W220" s="40"/>
      <c r="X220" s="40"/>
      <c r="Y220" s="40"/>
      <c r="Z220" s="20"/>
      <c r="AA220" s="40"/>
      <c r="AB220" s="40"/>
      <c r="AC220" s="40"/>
    </row>
    <row r="221" spans="1:29">
      <c r="A221" s="14"/>
      <c r="B221" s="162" t="s">
        <v>753</v>
      </c>
      <c r="C221" s="156">
        <v>206517</v>
      </c>
      <c r="D221" s="156"/>
      <c r="E221" s="43"/>
      <c r="F221" s="43"/>
      <c r="G221" s="157" t="s">
        <v>297</v>
      </c>
      <c r="H221" s="157"/>
      <c r="I221" s="43"/>
      <c r="J221" s="43"/>
      <c r="K221" s="157" t="s">
        <v>297</v>
      </c>
      <c r="L221" s="157"/>
      <c r="M221" s="43"/>
      <c r="N221" s="157" t="s">
        <v>745</v>
      </c>
      <c r="O221" s="157" t="s">
        <v>297</v>
      </c>
      <c r="P221" s="157"/>
      <c r="Q221" s="43"/>
      <c r="R221" s="157" t="s">
        <v>745</v>
      </c>
      <c r="S221" s="157" t="s">
        <v>297</v>
      </c>
      <c r="T221" s="157"/>
      <c r="U221" s="43"/>
      <c r="V221" s="43"/>
      <c r="W221" s="157" t="s">
        <v>297</v>
      </c>
      <c r="X221" s="157"/>
      <c r="Y221" s="43"/>
      <c r="Z221" s="43"/>
      <c r="AA221" s="156">
        <v>206517</v>
      </c>
      <c r="AB221" s="156"/>
      <c r="AC221" s="43"/>
    </row>
    <row r="222" spans="1:29">
      <c r="A222" s="14"/>
      <c r="B222" s="162"/>
      <c r="C222" s="156"/>
      <c r="D222" s="156"/>
      <c r="E222" s="43"/>
      <c r="F222" s="43"/>
      <c r="G222" s="157"/>
      <c r="H222" s="157"/>
      <c r="I222" s="43"/>
      <c r="J222" s="43"/>
      <c r="K222" s="157"/>
      <c r="L222" s="157"/>
      <c r="M222" s="43"/>
      <c r="N222" s="157"/>
      <c r="O222" s="157"/>
      <c r="P222" s="157"/>
      <c r="Q222" s="43"/>
      <c r="R222" s="157"/>
      <c r="S222" s="157"/>
      <c r="T222" s="157"/>
      <c r="U222" s="43"/>
      <c r="V222" s="43"/>
      <c r="W222" s="157"/>
      <c r="X222" s="157"/>
      <c r="Y222" s="43"/>
      <c r="Z222" s="43"/>
      <c r="AA222" s="156"/>
      <c r="AB222" s="156"/>
      <c r="AC222" s="43"/>
    </row>
    <row r="223" spans="1:29">
      <c r="A223" s="14"/>
      <c r="B223" s="161" t="s">
        <v>754</v>
      </c>
      <c r="C223" s="159" t="s">
        <v>297</v>
      </c>
      <c r="D223" s="159"/>
      <c r="E223" s="40"/>
      <c r="F223" s="40"/>
      <c r="G223" s="159" t="s">
        <v>297</v>
      </c>
      <c r="H223" s="159"/>
      <c r="I223" s="40"/>
      <c r="J223" s="40"/>
      <c r="K223" s="160">
        <v>320005</v>
      </c>
      <c r="L223" s="160"/>
      <c r="M223" s="40"/>
      <c r="N223" s="159" t="s">
        <v>745</v>
      </c>
      <c r="O223" s="159" t="s">
        <v>297</v>
      </c>
      <c r="P223" s="159"/>
      <c r="Q223" s="40"/>
      <c r="R223" s="159" t="s">
        <v>745</v>
      </c>
      <c r="S223" s="159" t="s">
        <v>297</v>
      </c>
      <c r="T223" s="159"/>
      <c r="U223" s="40"/>
      <c r="V223" s="40"/>
      <c r="W223" s="159" t="s">
        <v>297</v>
      </c>
      <c r="X223" s="159"/>
      <c r="Y223" s="40"/>
      <c r="Z223" s="40"/>
      <c r="AA223" s="160">
        <v>320005</v>
      </c>
      <c r="AB223" s="160"/>
      <c r="AC223" s="40"/>
    </row>
    <row r="224" spans="1:29">
      <c r="A224" s="14"/>
      <c r="B224" s="161"/>
      <c r="C224" s="159"/>
      <c r="D224" s="159"/>
      <c r="E224" s="40"/>
      <c r="F224" s="40"/>
      <c r="G224" s="159"/>
      <c r="H224" s="159"/>
      <c r="I224" s="40"/>
      <c r="J224" s="40"/>
      <c r="K224" s="160"/>
      <c r="L224" s="160"/>
      <c r="M224" s="40"/>
      <c r="N224" s="159"/>
      <c r="O224" s="159"/>
      <c r="P224" s="159"/>
      <c r="Q224" s="40"/>
      <c r="R224" s="159"/>
      <c r="S224" s="159"/>
      <c r="T224" s="159"/>
      <c r="U224" s="40"/>
      <c r="V224" s="40"/>
      <c r="W224" s="159"/>
      <c r="X224" s="159"/>
      <c r="Y224" s="40"/>
      <c r="Z224" s="40"/>
      <c r="AA224" s="160"/>
      <c r="AB224" s="160"/>
      <c r="AC224" s="40"/>
    </row>
    <row r="225" spans="1:29">
      <c r="A225" s="14"/>
      <c r="B225" s="162" t="s">
        <v>755</v>
      </c>
      <c r="C225" s="157" t="s">
        <v>297</v>
      </c>
      <c r="D225" s="157"/>
      <c r="E225" s="43"/>
      <c r="F225" s="43"/>
      <c r="G225" s="157" t="s">
        <v>297</v>
      </c>
      <c r="H225" s="157"/>
      <c r="I225" s="43"/>
      <c r="J225" s="43"/>
      <c r="K225" s="156">
        <v>216983</v>
      </c>
      <c r="L225" s="156"/>
      <c r="M225" s="43"/>
      <c r="N225" s="157" t="s">
        <v>745</v>
      </c>
      <c r="O225" s="157" t="s">
        <v>297</v>
      </c>
      <c r="P225" s="157"/>
      <c r="Q225" s="43"/>
      <c r="R225" s="157" t="s">
        <v>745</v>
      </c>
      <c r="S225" s="157">
        <v>450</v>
      </c>
      <c r="T225" s="157"/>
      <c r="U225" s="43"/>
      <c r="V225" s="43"/>
      <c r="W225" s="157" t="s">
        <v>297</v>
      </c>
      <c r="X225" s="157"/>
      <c r="Y225" s="43"/>
      <c r="Z225" s="43"/>
      <c r="AA225" s="156">
        <v>217433</v>
      </c>
      <c r="AB225" s="156"/>
      <c r="AC225" s="43"/>
    </row>
    <row r="226" spans="1:29">
      <c r="A226" s="14"/>
      <c r="B226" s="162"/>
      <c r="C226" s="157"/>
      <c r="D226" s="157"/>
      <c r="E226" s="43"/>
      <c r="F226" s="43"/>
      <c r="G226" s="157"/>
      <c r="H226" s="157"/>
      <c r="I226" s="43"/>
      <c r="J226" s="43"/>
      <c r="K226" s="156"/>
      <c r="L226" s="156"/>
      <c r="M226" s="43"/>
      <c r="N226" s="157"/>
      <c r="O226" s="157"/>
      <c r="P226" s="157"/>
      <c r="Q226" s="43"/>
      <c r="R226" s="157"/>
      <c r="S226" s="157"/>
      <c r="T226" s="157"/>
      <c r="U226" s="43"/>
      <c r="V226" s="43"/>
      <c r="W226" s="157"/>
      <c r="X226" s="157"/>
      <c r="Y226" s="43"/>
      <c r="Z226" s="43"/>
      <c r="AA226" s="156"/>
      <c r="AB226" s="156"/>
      <c r="AC226" s="43"/>
    </row>
    <row r="227" spans="1:29">
      <c r="A227" s="14"/>
      <c r="B227" s="161" t="s">
        <v>756</v>
      </c>
      <c r="C227" s="159" t="s">
        <v>297</v>
      </c>
      <c r="D227" s="159"/>
      <c r="E227" s="40"/>
      <c r="F227" s="40"/>
      <c r="G227" s="159" t="s">
        <v>297</v>
      </c>
      <c r="H227" s="159"/>
      <c r="I227" s="40"/>
      <c r="J227" s="40"/>
      <c r="K227" s="160">
        <v>56519</v>
      </c>
      <c r="L227" s="160"/>
      <c r="M227" s="40"/>
      <c r="N227" s="163" t="s">
        <v>757</v>
      </c>
      <c r="O227" s="160">
        <v>155160</v>
      </c>
      <c r="P227" s="160"/>
      <c r="Q227" s="40"/>
      <c r="R227" s="163" t="s">
        <v>757</v>
      </c>
      <c r="S227" s="159" t="s">
        <v>297</v>
      </c>
      <c r="T227" s="159"/>
      <c r="U227" s="40"/>
      <c r="V227" s="40"/>
      <c r="W227" s="159" t="s">
        <v>297</v>
      </c>
      <c r="X227" s="159"/>
      <c r="Y227" s="40"/>
      <c r="Z227" s="40"/>
      <c r="AA227" s="160">
        <v>211679</v>
      </c>
      <c r="AB227" s="160"/>
      <c r="AC227" s="40"/>
    </row>
    <row r="228" spans="1:29">
      <c r="A228" s="14"/>
      <c r="B228" s="161"/>
      <c r="C228" s="159"/>
      <c r="D228" s="159"/>
      <c r="E228" s="40"/>
      <c r="F228" s="40"/>
      <c r="G228" s="159"/>
      <c r="H228" s="159"/>
      <c r="I228" s="40"/>
      <c r="J228" s="40"/>
      <c r="K228" s="160"/>
      <c r="L228" s="160"/>
      <c r="M228" s="40"/>
      <c r="N228" s="163"/>
      <c r="O228" s="160"/>
      <c r="P228" s="160"/>
      <c r="Q228" s="40"/>
      <c r="R228" s="163"/>
      <c r="S228" s="159"/>
      <c r="T228" s="159"/>
      <c r="U228" s="40"/>
      <c r="V228" s="40"/>
      <c r="W228" s="159"/>
      <c r="X228" s="159"/>
      <c r="Y228" s="40"/>
      <c r="Z228" s="40"/>
      <c r="AA228" s="160"/>
      <c r="AB228" s="160"/>
      <c r="AC228" s="40"/>
    </row>
    <row r="229" spans="1:29">
      <c r="A229" s="14"/>
      <c r="B229" s="154" t="s">
        <v>758</v>
      </c>
      <c r="C229" s="157" t="s">
        <v>297</v>
      </c>
      <c r="D229" s="157"/>
      <c r="E229" s="43"/>
      <c r="F229" s="43"/>
      <c r="G229" s="157" t="s">
        <v>297</v>
      </c>
      <c r="H229" s="157"/>
      <c r="I229" s="43"/>
      <c r="J229" s="43"/>
      <c r="K229" s="156">
        <v>908119</v>
      </c>
      <c r="L229" s="156"/>
      <c r="M229" s="43"/>
      <c r="N229" s="155" t="s">
        <v>759</v>
      </c>
      <c r="O229" s="156">
        <v>427901</v>
      </c>
      <c r="P229" s="156"/>
      <c r="Q229" s="43"/>
      <c r="R229" s="155" t="s">
        <v>759</v>
      </c>
      <c r="S229" s="156">
        <v>470649</v>
      </c>
      <c r="T229" s="156"/>
      <c r="U229" s="43"/>
      <c r="V229" s="43"/>
      <c r="W229" s="156">
        <v>115810</v>
      </c>
      <c r="X229" s="156"/>
      <c r="Y229" s="43"/>
      <c r="Z229" s="43"/>
      <c r="AA229" s="156">
        <v>1922479</v>
      </c>
      <c r="AB229" s="156"/>
      <c r="AC229" s="43"/>
    </row>
    <row r="230" spans="1:29">
      <c r="A230" s="14"/>
      <c r="B230" s="154"/>
      <c r="C230" s="157"/>
      <c r="D230" s="157"/>
      <c r="E230" s="43"/>
      <c r="F230" s="43"/>
      <c r="G230" s="157"/>
      <c r="H230" s="157"/>
      <c r="I230" s="43"/>
      <c r="J230" s="43"/>
      <c r="K230" s="156"/>
      <c r="L230" s="156"/>
      <c r="M230" s="43"/>
      <c r="N230" s="155"/>
      <c r="O230" s="156"/>
      <c r="P230" s="156"/>
      <c r="Q230" s="43"/>
      <c r="R230" s="155"/>
      <c r="S230" s="156"/>
      <c r="T230" s="156"/>
      <c r="U230" s="43"/>
      <c r="V230" s="43"/>
      <c r="W230" s="156"/>
      <c r="X230" s="156"/>
      <c r="Y230" s="43"/>
      <c r="Z230" s="43"/>
      <c r="AA230" s="156"/>
      <c r="AB230" s="156"/>
      <c r="AC230" s="43"/>
    </row>
    <row r="231" spans="1:29">
      <c r="A231" s="14"/>
      <c r="B231" s="158" t="s">
        <v>760</v>
      </c>
      <c r="C231" s="160">
        <v>96129</v>
      </c>
      <c r="D231" s="160"/>
      <c r="E231" s="40"/>
      <c r="F231" s="40"/>
      <c r="G231" s="160">
        <v>44917</v>
      </c>
      <c r="H231" s="160"/>
      <c r="I231" s="40"/>
      <c r="J231" s="40"/>
      <c r="K231" s="160">
        <v>47968</v>
      </c>
      <c r="L231" s="160"/>
      <c r="M231" s="40"/>
      <c r="N231" s="163" t="s">
        <v>745</v>
      </c>
      <c r="O231" s="159" t="s">
        <v>297</v>
      </c>
      <c r="P231" s="159"/>
      <c r="Q231" s="40"/>
      <c r="R231" s="163" t="s">
        <v>745</v>
      </c>
      <c r="S231" s="159" t="s">
        <v>297</v>
      </c>
      <c r="T231" s="159"/>
      <c r="U231" s="40"/>
      <c r="V231" s="40"/>
      <c r="W231" s="159" t="s">
        <v>297</v>
      </c>
      <c r="X231" s="159"/>
      <c r="Y231" s="40"/>
      <c r="Z231" s="40"/>
      <c r="AA231" s="160">
        <v>189014</v>
      </c>
      <c r="AB231" s="160"/>
      <c r="AC231" s="40"/>
    </row>
    <row r="232" spans="1:29">
      <c r="A232" s="14"/>
      <c r="B232" s="158"/>
      <c r="C232" s="160"/>
      <c r="D232" s="160"/>
      <c r="E232" s="40"/>
      <c r="F232" s="40"/>
      <c r="G232" s="160"/>
      <c r="H232" s="160"/>
      <c r="I232" s="40"/>
      <c r="J232" s="40"/>
      <c r="K232" s="160"/>
      <c r="L232" s="160"/>
      <c r="M232" s="40"/>
      <c r="N232" s="163"/>
      <c r="O232" s="159"/>
      <c r="P232" s="159"/>
      <c r="Q232" s="40"/>
      <c r="R232" s="163"/>
      <c r="S232" s="159"/>
      <c r="T232" s="159"/>
      <c r="U232" s="40"/>
      <c r="V232" s="40"/>
      <c r="W232" s="159"/>
      <c r="X232" s="159"/>
      <c r="Y232" s="40"/>
      <c r="Z232" s="40"/>
      <c r="AA232" s="160"/>
      <c r="AB232" s="160"/>
      <c r="AC232" s="40"/>
    </row>
    <row r="233" spans="1:29">
      <c r="A233" s="14"/>
      <c r="B233" s="154" t="s">
        <v>761</v>
      </c>
      <c r="C233" s="157" t="s">
        <v>297</v>
      </c>
      <c r="D233" s="157"/>
      <c r="E233" s="43"/>
      <c r="F233" s="43"/>
      <c r="G233" s="157" t="s">
        <v>297</v>
      </c>
      <c r="H233" s="157"/>
      <c r="I233" s="43"/>
      <c r="J233" s="43"/>
      <c r="K233" s="157" t="s">
        <v>297</v>
      </c>
      <c r="L233" s="157"/>
      <c r="M233" s="43"/>
      <c r="N233" s="155" t="s">
        <v>745</v>
      </c>
      <c r="O233" s="157" t="s">
        <v>297</v>
      </c>
      <c r="P233" s="157"/>
      <c r="Q233" s="43"/>
      <c r="R233" s="155" t="s">
        <v>745</v>
      </c>
      <c r="S233" s="156">
        <v>88851</v>
      </c>
      <c r="T233" s="156"/>
      <c r="U233" s="43"/>
      <c r="V233" s="43"/>
      <c r="W233" s="156">
        <v>66605</v>
      </c>
      <c r="X233" s="156"/>
      <c r="Y233" s="43"/>
      <c r="Z233" s="43"/>
      <c r="AA233" s="156">
        <v>155456</v>
      </c>
      <c r="AB233" s="156"/>
      <c r="AC233" s="43"/>
    </row>
    <row r="234" spans="1:29">
      <c r="A234" s="14"/>
      <c r="B234" s="154"/>
      <c r="C234" s="157"/>
      <c r="D234" s="157"/>
      <c r="E234" s="43"/>
      <c r="F234" s="43"/>
      <c r="G234" s="157"/>
      <c r="H234" s="157"/>
      <c r="I234" s="43"/>
      <c r="J234" s="43"/>
      <c r="K234" s="157"/>
      <c r="L234" s="157"/>
      <c r="M234" s="43"/>
      <c r="N234" s="155"/>
      <c r="O234" s="157"/>
      <c r="P234" s="157"/>
      <c r="Q234" s="43"/>
      <c r="R234" s="155"/>
      <c r="S234" s="156"/>
      <c r="T234" s="156"/>
      <c r="U234" s="43"/>
      <c r="V234" s="43"/>
      <c r="W234" s="156"/>
      <c r="X234" s="156"/>
      <c r="Y234" s="43"/>
      <c r="Z234" s="43"/>
      <c r="AA234" s="156"/>
      <c r="AB234" s="156"/>
      <c r="AC234" s="43"/>
    </row>
    <row r="235" spans="1:29">
      <c r="A235" s="14"/>
      <c r="B235" s="158" t="s">
        <v>469</v>
      </c>
      <c r="C235" s="159" t="s">
        <v>297</v>
      </c>
      <c r="D235" s="159"/>
      <c r="E235" s="40"/>
      <c r="F235" s="40"/>
      <c r="G235" s="159" t="s">
        <v>297</v>
      </c>
      <c r="H235" s="159"/>
      <c r="I235" s="40"/>
      <c r="J235" s="40"/>
      <c r="K235" s="160">
        <v>1654</v>
      </c>
      <c r="L235" s="160"/>
      <c r="M235" s="40"/>
      <c r="N235" s="163" t="s">
        <v>762</v>
      </c>
      <c r="O235" s="160">
        <v>4758</v>
      </c>
      <c r="P235" s="160"/>
      <c r="Q235" s="40"/>
      <c r="R235" s="163" t="s">
        <v>762</v>
      </c>
      <c r="S235" s="159" t="s">
        <v>297</v>
      </c>
      <c r="T235" s="159"/>
      <c r="U235" s="40"/>
      <c r="V235" s="40"/>
      <c r="W235" s="159" t="s">
        <v>297</v>
      </c>
      <c r="X235" s="159"/>
      <c r="Y235" s="40"/>
      <c r="Z235" s="40"/>
      <c r="AA235" s="160">
        <v>6412</v>
      </c>
      <c r="AB235" s="160"/>
      <c r="AC235" s="40"/>
    </row>
    <row r="236" spans="1:29">
      <c r="A236" s="14"/>
      <c r="B236" s="158"/>
      <c r="C236" s="159"/>
      <c r="D236" s="159"/>
      <c r="E236" s="40"/>
      <c r="F236" s="40"/>
      <c r="G236" s="159"/>
      <c r="H236" s="159"/>
      <c r="I236" s="40"/>
      <c r="J236" s="40"/>
      <c r="K236" s="160"/>
      <c r="L236" s="160"/>
      <c r="M236" s="40"/>
      <c r="N236" s="163"/>
      <c r="O236" s="160"/>
      <c r="P236" s="160"/>
      <c r="Q236" s="40"/>
      <c r="R236" s="163"/>
      <c r="S236" s="159"/>
      <c r="T236" s="159"/>
      <c r="U236" s="40"/>
      <c r="V236" s="40"/>
      <c r="W236" s="159"/>
      <c r="X236" s="159"/>
      <c r="Y236" s="40"/>
      <c r="Z236" s="40"/>
      <c r="AA236" s="160"/>
      <c r="AB236" s="160"/>
      <c r="AC236" s="40"/>
    </row>
    <row r="237" spans="1:29">
      <c r="A237" s="14"/>
      <c r="B237" s="154" t="s">
        <v>763</v>
      </c>
      <c r="C237" s="157" t="s">
        <v>297</v>
      </c>
      <c r="D237" s="157"/>
      <c r="E237" s="43"/>
      <c r="F237" s="43"/>
      <c r="G237" s="157" t="s">
        <v>297</v>
      </c>
      <c r="H237" s="157"/>
      <c r="I237" s="43"/>
      <c r="J237" s="43"/>
      <c r="K237" s="157" t="s">
        <v>297</v>
      </c>
      <c r="L237" s="157"/>
      <c r="M237" s="43"/>
      <c r="N237" s="155" t="s">
        <v>745</v>
      </c>
      <c r="O237" s="157" t="s">
        <v>297</v>
      </c>
      <c r="P237" s="157"/>
      <c r="Q237" s="43"/>
      <c r="R237" s="157" t="s">
        <v>745</v>
      </c>
      <c r="S237" s="157" t="s">
        <v>297</v>
      </c>
      <c r="T237" s="157"/>
      <c r="U237" s="43"/>
      <c r="V237" s="43"/>
      <c r="W237" s="156">
        <v>18091</v>
      </c>
      <c r="X237" s="156"/>
      <c r="Y237" s="43"/>
      <c r="Z237" s="43"/>
      <c r="AA237" s="156">
        <v>18091</v>
      </c>
      <c r="AB237" s="156"/>
      <c r="AC237" s="43"/>
    </row>
    <row r="238" spans="1:29" ht="15.75" thickBot="1">
      <c r="A238" s="14"/>
      <c r="B238" s="154"/>
      <c r="C238" s="164"/>
      <c r="D238" s="164"/>
      <c r="E238" s="47"/>
      <c r="F238" s="43"/>
      <c r="G238" s="164"/>
      <c r="H238" s="164"/>
      <c r="I238" s="47"/>
      <c r="J238" s="43"/>
      <c r="K238" s="164"/>
      <c r="L238" s="164"/>
      <c r="M238" s="47"/>
      <c r="N238" s="155"/>
      <c r="O238" s="164"/>
      <c r="P238" s="164"/>
      <c r="Q238" s="47"/>
      <c r="R238" s="157"/>
      <c r="S238" s="164"/>
      <c r="T238" s="164"/>
      <c r="U238" s="47"/>
      <c r="V238" s="43"/>
      <c r="W238" s="165"/>
      <c r="X238" s="165"/>
      <c r="Y238" s="47"/>
      <c r="Z238" s="43"/>
      <c r="AA238" s="165"/>
      <c r="AB238" s="165"/>
      <c r="AC238" s="47"/>
    </row>
    <row r="239" spans="1:29">
      <c r="A239" s="14"/>
      <c r="B239" s="166" t="s">
        <v>764</v>
      </c>
      <c r="C239" s="167" t="s">
        <v>295</v>
      </c>
      <c r="D239" s="168">
        <v>637612</v>
      </c>
      <c r="E239" s="41"/>
      <c r="F239" s="40"/>
      <c r="G239" s="167" t="s">
        <v>295</v>
      </c>
      <c r="H239" s="168">
        <v>130824</v>
      </c>
      <c r="I239" s="41"/>
      <c r="J239" s="40"/>
      <c r="K239" s="167" t="s">
        <v>295</v>
      </c>
      <c r="L239" s="168">
        <v>1615112</v>
      </c>
      <c r="M239" s="41"/>
      <c r="N239" s="163" t="s">
        <v>745</v>
      </c>
      <c r="O239" s="167" t="s">
        <v>295</v>
      </c>
      <c r="P239" s="168">
        <v>587819</v>
      </c>
      <c r="Q239" s="41"/>
      <c r="R239" s="159" t="s">
        <v>745</v>
      </c>
      <c r="S239" s="167" t="s">
        <v>295</v>
      </c>
      <c r="T239" s="168">
        <v>559950</v>
      </c>
      <c r="U239" s="41"/>
      <c r="V239" s="40"/>
      <c r="W239" s="167" t="s">
        <v>295</v>
      </c>
      <c r="X239" s="168">
        <v>200506</v>
      </c>
      <c r="Y239" s="41"/>
      <c r="Z239" s="40"/>
      <c r="AA239" s="167" t="s">
        <v>295</v>
      </c>
      <c r="AB239" s="168">
        <v>3731823</v>
      </c>
      <c r="AC239" s="41"/>
    </row>
    <row r="240" spans="1:29">
      <c r="A240" s="14"/>
      <c r="B240" s="166"/>
      <c r="C240" s="163"/>
      <c r="D240" s="160"/>
      <c r="E240" s="40"/>
      <c r="F240" s="40"/>
      <c r="G240" s="163"/>
      <c r="H240" s="160"/>
      <c r="I240" s="40"/>
      <c r="J240" s="40"/>
      <c r="K240" s="163"/>
      <c r="L240" s="160"/>
      <c r="M240" s="40"/>
      <c r="N240" s="163"/>
      <c r="O240" s="163"/>
      <c r="P240" s="160"/>
      <c r="Q240" s="40"/>
      <c r="R240" s="159"/>
      <c r="S240" s="163"/>
      <c r="T240" s="160"/>
      <c r="U240" s="40"/>
      <c r="V240" s="40"/>
      <c r="W240" s="169"/>
      <c r="X240" s="170"/>
      <c r="Y240" s="51"/>
      <c r="Z240" s="40"/>
      <c r="AA240" s="163"/>
      <c r="AB240" s="160"/>
      <c r="AC240" s="40"/>
    </row>
    <row r="241" spans="1:29">
      <c r="A241" s="14"/>
      <c r="B241" s="152" t="s">
        <v>765</v>
      </c>
      <c r="C241" s="43"/>
      <c r="D241" s="43"/>
      <c r="E241" s="43"/>
      <c r="F241" s="12"/>
      <c r="G241" s="43"/>
      <c r="H241" s="43"/>
      <c r="I241" s="43"/>
      <c r="J241" s="12"/>
      <c r="K241" s="43"/>
      <c r="L241" s="43"/>
      <c r="M241" s="43"/>
      <c r="N241" s="12"/>
      <c r="O241" s="43"/>
      <c r="P241" s="43"/>
      <c r="Q241" s="43"/>
      <c r="R241" s="12"/>
      <c r="S241" s="43"/>
      <c r="T241" s="43"/>
      <c r="U241" s="43"/>
      <c r="V241" s="12"/>
      <c r="W241" s="43"/>
      <c r="X241" s="43"/>
      <c r="Y241" s="43"/>
      <c r="Z241" s="12"/>
      <c r="AA241" s="43"/>
      <c r="AB241" s="43"/>
      <c r="AC241" s="43"/>
    </row>
    <row r="242" spans="1:29">
      <c r="A242" s="14"/>
      <c r="B242" s="158" t="s">
        <v>469</v>
      </c>
      <c r="C242" s="163" t="s">
        <v>295</v>
      </c>
      <c r="D242" s="159" t="s">
        <v>297</v>
      </c>
      <c r="E242" s="40"/>
      <c r="F242" s="40"/>
      <c r="G242" s="163" t="s">
        <v>295</v>
      </c>
      <c r="H242" s="159" t="s">
        <v>297</v>
      </c>
      <c r="I242" s="40"/>
      <c r="J242" s="40"/>
      <c r="K242" s="163" t="s">
        <v>295</v>
      </c>
      <c r="L242" s="159" t="s">
        <v>766</v>
      </c>
      <c r="M242" s="163" t="s">
        <v>301</v>
      </c>
      <c r="N242" s="163" t="s">
        <v>762</v>
      </c>
      <c r="O242" s="163" t="s">
        <v>295</v>
      </c>
      <c r="P242" s="159" t="s">
        <v>297</v>
      </c>
      <c r="Q242" s="40"/>
      <c r="R242" s="159" t="s">
        <v>745</v>
      </c>
      <c r="S242" s="163" t="s">
        <v>295</v>
      </c>
      <c r="T242" s="159" t="s">
        <v>297</v>
      </c>
      <c r="U242" s="40"/>
      <c r="V242" s="40"/>
      <c r="W242" s="163" t="s">
        <v>295</v>
      </c>
      <c r="X242" s="159" t="s">
        <v>297</v>
      </c>
      <c r="Y242" s="40"/>
      <c r="Z242" s="40"/>
      <c r="AA242" s="163" t="s">
        <v>295</v>
      </c>
      <c r="AB242" s="159" t="s">
        <v>766</v>
      </c>
      <c r="AC242" s="163" t="s">
        <v>301</v>
      </c>
    </row>
    <row r="243" spans="1:29" ht="15.75" thickBot="1">
      <c r="A243" s="14"/>
      <c r="B243" s="158"/>
      <c r="C243" s="171"/>
      <c r="D243" s="172"/>
      <c r="E243" s="58"/>
      <c r="F243" s="40"/>
      <c r="G243" s="171"/>
      <c r="H243" s="172"/>
      <c r="I243" s="58"/>
      <c r="J243" s="40"/>
      <c r="K243" s="171"/>
      <c r="L243" s="172"/>
      <c r="M243" s="171"/>
      <c r="N243" s="163"/>
      <c r="O243" s="171"/>
      <c r="P243" s="172"/>
      <c r="Q243" s="58"/>
      <c r="R243" s="159"/>
      <c r="S243" s="171"/>
      <c r="T243" s="172"/>
      <c r="U243" s="58"/>
      <c r="V243" s="40"/>
      <c r="W243" s="171"/>
      <c r="X243" s="172"/>
      <c r="Y243" s="58"/>
      <c r="Z243" s="40"/>
      <c r="AA243" s="171"/>
      <c r="AB243" s="172"/>
      <c r="AC243" s="171"/>
    </row>
    <row r="244" spans="1:29">
      <c r="A244" s="14"/>
      <c r="B244" s="173" t="s">
        <v>767</v>
      </c>
      <c r="C244" s="174" t="s">
        <v>295</v>
      </c>
      <c r="D244" s="176">
        <v>637612</v>
      </c>
      <c r="E244" s="63"/>
      <c r="F244" s="43"/>
      <c r="G244" s="174" t="s">
        <v>295</v>
      </c>
      <c r="H244" s="176">
        <v>130824</v>
      </c>
      <c r="I244" s="63"/>
      <c r="J244" s="43"/>
      <c r="K244" s="174" t="s">
        <v>295</v>
      </c>
      <c r="L244" s="176">
        <v>1614762</v>
      </c>
      <c r="M244" s="63"/>
      <c r="N244" s="157" t="s">
        <v>745</v>
      </c>
      <c r="O244" s="174" t="s">
        <v>295</v>
      </c>
      <c r="P244" s="176">
        <v>587819</v>
      </c>
      <c r="Q244" s="63"/>
      <c r="R244" s="157" t="s">
        <v>745</v>
      </c>
      <c r="S244" s="174" t="s">
        <v>295</v>
      </c>
      <c r="T244" s="176">
        <v>559950</v>
      </c>
      <c r="U244" s="63"/>
      <c r="V244" s="43"/>
      <c r="W244" s="174" t="s">
        <v>295</v>
      </c>
      <c r="X244" s="176">
        <v>200506</v>
      </c>
      <c r="Y244" s="63"/>
      <c r="Z244" s="43"/>
      <c r="AA244" s="174" t="s">
        <v>295</v>
      </c>
      <c r="AB244" s="176">
        <v>3731473</v>
      </c>
      <c r="AC244" s="63"/>
    </row>
    <row r="245" spans="1:29" ht="15.75" thickBot="1">
      <c r="A245" s="14"/>
      <c r="B245" s="173"/>
      <c r="C245" s="175"/>
      <c r="D245" s="177"/>
      <c r="E245" s="64"/>
      <c r="F245" s="43"/>
      <c r="G245" s="175"/>
      <c r="H245" s="177"/>
      <c r="I245" s="64"/>
      <c r="J245" s="43"/>
      <c r="K245" s="175"/>
      <c r="L245" s="177"/>
      <c r="M245" s="64"/>
      <c r="N245" s="157"/>
      <c r="O245" s="175"/>
      <c r="P245" s="177"/>
      <c r="Q245" s="64"/>
      <c r="R245" s="157"/>
      <c r="S245" s="175"/>
      <c r="T245" s="177"/>
      <c r="U245" s="64"/>
      <c r="V245" s="43"/>
      <c r="W245" s="175"/>
      <c r="X245" s="177"/>
      <c r="Y245" s="64"/>
      <c r="Z245" s="43"/>
      <c r="AA245" s="175"/>
      <c r="AB245" s="177"/>
      <c r="AC245" s="64"/>
    </row>
    <row r="246" spans="1:29" ht="15.75" thickTop="1">
      <c r="A246" s="14"/>
      <c r="B246" s="28"/>
      <c r="C246" s="28"/>
      <c r="D246" s="28"/>
      <c r="E246" s="28"/>
      <c r="F246" s="28"/>
      <c r="G246" s="28"/>
      <c r="H246" s="28"/>
      <c r="I246" s="28"/>
      <c r="J246" s="28"/>
      <c r="K246" s="28"/>
      <c r="L246" s="28"/>
      <c r="M246" s="28"/>
      <c r="N246" s="28"/>
      <c r="O246" s="28"/>
      <c r="P246" s="28"/>
      <c r="Q246" s="28"/>
      <c r="R246" s="28"/>
      <c r="S246" s="28"/>
      <c r="T246" s="28"/>
      <c r="U246" s="28"/>
      <c r="V246" s="28"/>
      <c r="W246" s="28"/>
      <c r="X246" s="28"/>
      <c r="Y246" s="28"/>
      <c r="Z246" s="28"/>
      <c r="AA246" s="28"/>
      <c r="AB246" s="28"/>
      <c r="AC246" s="28"/>
    </row>
    <row r="247" spans="1:29">
      <c r="A247" s="14"/>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c r="AC247" s="15"/>
    </row>
    <row r="248" spans="1:29" ht="15.75" thickBot="1">
      <c r="A248" s="14"/>
      <c r="B248" s="17"/>
      <c r="C248" s="75" t="s">
        <v>768</v>
      </c>
      <c r="D248" s="75"/>
      <c r="E248" s="75"/>
      <c r="F248" s="75"/>
      <c r="G248" s="75"/>
      <c r="H248" s="75"/>
      <c r="I248" s="75"/>
      <c r="J248" s="75"/>
      <c r="K248" s="75"/>
      <c r="L248" s="75"/>
      <c r="M248" s="75"/>
      <c r="N248" s="75"/>
      <c r="O248" s="75"/>
      <c r="P248" s="75"/>
      <c r="Q248" s="75"/>
      <c r="R248" s="75"/>
      <c r="S248" s="75"/>
      <c r="T248" s="75"/>
      <c r="U248" s="75"/>
      <c r="V248" s="75"/>
      <c r="W248" s="75"/>
      <c r="X248" s="75"/>
      <c r="Y248" s="75"/>
      <c r="Z248" s="75"/>
      <c r="AA248" s="75"/>
      <c r="AB248" s="75"/>
      <c r="AC248" s="75"/>
    </row>
    <row r="249" spans="1:29" ht="15.75" thickBot="1">
      <c r="A249" s="14"/>
      <c r="B249" s="17"/>
      <c r="C249" s="87" t="s">
        <v>740</v>
      </c>
      <c r="D249" s="87"/>
      <c r="E249" s="87"/>
      <c r="F249" s="87"/>
      <c r="G249" s="87"/>
      <c r="H249" s="87"/>
      <c r="I249" s="87"/>
      <c r="J249" s="12"/>
      <c r="K249" s="87" t="s">
        <v>741</v>
      </c>
      <c r="L249" s="87"/>
      <c r="M249" s="87"/>
      <c r="N249" s="87"/>
      <c r="O249" s="87"/>
      <c r="P249" s="87"/>
      <c r="Q249" s="87"/>
      <c r="R249" s="17"/>
      <c r="S249" s="87" t="s">
        <v>742</v>
      </c>
      <c r="T249" s="87"/>
      <c r="U249" s="87"/>
      <c r="V249" s="87"/>
      <c r="W249" s="87"/>
      <c r="X249" s="87"/>
      <c r="Y249" s="87"/>
      <c r="Z249" s="12"/>
      <c r="AA249" s="87" t="s">
        <v>191</v>
      </c>
      <c r="AB249" s="87"/>
      <c r="AC249" s="87"/>
    </row>
    <row r="250" spans="1:29">
      <c r="A250" s="14"/>
      <c r="B250" s="32"/>
      <c r="C250" s="77" t="s">
        <v>601</v>
      </c>
      <c r="D250" s="77"/>
      <c r="E250" s="77"/>
      <c r="F250" s="63"/>
      <c r="G250" s="77" t="s">
        <v>591</v>
      </c>
      <c r="H250" s="77"/>
      <c r="I250" s="77"/>
      <c r="J250" s="43"/>
      <c r="K250" s="77" t="s">
        <v>601</v>
      </c>
      <c r="L250" s="77"/>
      <c r="M250" s="77"/>
      <c r="N250" s="130"/>
      <c r="O250" s="77" t="s">
        <v>591</v>
      </c>
      <c r="P250" s="77"/>
      <c r="Q250" s="77"/>
      <c r="R250" s="32"/>
      <c r="S250" s="77" t="s">
        <v>601</v>
      </c>
      <c r="T250" s="77"/>
      <c r="U250" s="77"/>
      <c r="V250" s="63"/>
      <c r="W250" s="77" t="s">
        <v>591</v>
      </c>
      <c r="X250" s="77"/>
      <c r="Y250" s="77"/>
      <c r="Z250" s="43"/>
      <c r="AA250" s="130"/>
      <c r="AB250" s="130"/>
      <c r="AC250" s="130"/>
    </row>
    <row r="251" spans="1:29" ht="15.75" thickBot="1">
      <c r="A251" s="14"/>
      <c r="B251" s="32"/>
      <c r="C251" s="75" t="s">
        <v>602</v>
      </c>
      <c r="D251" s="75"/>
      <c r="E251" s="75"/>
      <c r="F251" s="43"/>
      <c r="G251" s="75"/>
      <c r="H251" s="75"/>
      <c r="I251" s="75"/>
      <c r="J251" s="43"/>
      <c r="K251" s="75" t="s">
        <v>602</v>
      </c>
      <c r="L251" s="75"/>
      <c r="M251" s="75"/>
      <c r="N251" s="32"/>
      <c r="O251" s="75"/>
      <c r="P251" s="75"/>
      <c r="Q251" s="75"/>
      <c r="R251" s="32"/>
      <c r="S251" s="75" t="s">
        <v>602</v>
      </c>
      <c r="T251" s="75"/>
      <c r="U251" s="75"/>
      <c r="V251" s="43"/>
      <c r="W251" s="75"/>
      <c r="X251" s="75"/>
      <c r="Y251" s="75"/>
      <c r="Z251" s="43"/>
      <c r="AA251" s="32"/>
      <c r="AB251" s="32"/>
      <c r="AC251" s="32"/>
    </row>
    <row r="252" spans="1:29">
      <c r="A252" s="14"/>
      <c r="B252" s="149" t="s">
        <v>743</v>
      </c>
      <c r="C252" s="41"/>
      <c r="D252" s="41"/>
      <c r="E252" s="41"/>
      <c r="F252" s="20"/>
      <c r="G252" s="41"/>
      <c r="H252" s="41"/>
      <c r="I252" s="41"/>
      <c r="J252" s="20"/>
      <c r="K252" s="41"/>
      <c r="L252" s="41"/>
      <c r="M252" s="41"/>
      <c r="N252" s="20"/>
      <c r="O252" s="41"/>
      <c r="P252" s="41"/>
      <c r="Q252" s="41"/>
      <c r="R252" s="20"/>
      <c r="S252" s="41"/>
      <c r="T252" s="41"/>
      <c r="U252" s="41"/>
      <c r="V252" s="20"/>
      <c r="W252" s="41"/>
      <c r="X252" s="41"/>
      <c r="Y252" s="41"/>
      <c r="Z252" s="20"/>
      <c r="AA252" s="40"/>
      <c r="AB252" s="40"/>
      <c r="AC252" s="40"/>
    </row>
    <row r="253" spans="1:29">
      <c r="A253" s="14"/>
      <c r="B253" s="154" t="s">
        <v>744</v>
      </c>
      <c r="C253" s="155" t="s">
        <v>295</v>
      </c>
      <c r="D253" s="156">
        <v>7308</v>
      </c>
      <c r="E253" s="43"/>
      <c r="F253" s="43"/>
      <c r="G253" s="155" t="s">
        <v>295</v>
      </c>
      <c r="H253" s="156">
        <v>13337</v>
      </c>
      <c r="I253" s="43"/>
      <c r="J253" s="43"/>
      <c r="K253" s="155" t="s">
        <v>295</v>
      </c>
      <c r="L253" s="157" t="s">
        <v>297</v>
      </c>
      <c r="M253" s="43"/>
      <c r="N253" s="155" t="s">
        <v>745</v>
      </c>
      <c r="O253" s="155" t="s">
        <v>295</v>
      </c>
      <c r="P253" s="157" t="s">
        <v>297</v>
      </c>
      <c r="Q253" s="43"/>
      <c r="R253" s="155" t="s">
        <v>745</v>
      </c>
      <c r="S253" s="155" t="s">
        <v>295</v>
      </c>
      <c r="T253" s="157" t="s">
        <v>297</v>
      </c>
      <c r="U253" s="43"/>
      <c r="V253" s="43"/>
      <c r="W253" s="155" t="s">
        <v>295</v>
      </c>
      <c r="X253" s="157" t="s">
        <v>297</v>
      </c>
      <c r="Y253" s="43"/>
      <c r="Z253" s="43"/>
      <c r="AA253" s="155" t="s">
        <v>295</v>
      </c>
      <c r="AB253" s="156">
        <v>20645</v>
      </c>
      <c r="AC253" s="43"/>
    </row>
    <row r="254" spans="1:29">
      <c r="A254" s="14"/>
      <c r="B254" s="154"/>
      <c r="C254" s="155"/>
      <c r="D254" s="156"/>
      <c r="E254" s="43"/>
      <c r="F254" s="43"/>
      <c r="G254" s="155"/>
      <c r="H254" s="156"/>
      <c r="I254" s="43"/>
      <c r="J254" s="43"/>
      <c r="K254" s="155"/>
      <c r="L254" s="157"/>
      <c r="M254" s="43"/>
      <c r="N254" s="155"/>
      <c r="O254" s="155"/>
      <c r="P254" s="157"/>
      <c r="Q254" s="43"/>
      <c r="R254" s="155"/>
      <c r="S254" s="155"/>
      <c r="T254" s="157"/>
      <c r="U254" s="43"/>
      <c r="V254" s="43"/>
      <c r="W254" s="155"/>
      <c r="X254" s="157"/>
      <c r="Y254" s="43"/>
      <c r="Z254" s="43"/>
      <c r="AA254" s="155"/>
      <c r="AB254" s="156"/>
      <c r="AC254" s="43"/>
    </row>
    <row r="255" spans="1:29">
      <c r="A255" s="14"/>
      <c r="B255" s="158" t="s">
        <v>746</v>
      </c>
      <c r="C255" s="159" t="s">
        <v>297</v>
      </c>
      <c r="D255" s="159"/>
      <c r="E255" s="40"/>
      <c r="F255" s="40"/>
      <c r="G255" s="159" t="s">
        <v>297</v>
      </c>
      <c r="H255" s="159"/>
      <c r="I255" s="40"/>
      <c r="J255" s="40"/>
      <c r="K255" s="160">
        <v>107992</v>
      </c>
      <c r="L255" s="160"/>
      <c r="M255" s="40"/>
      <c r="N255" s="163" t="s">
        <v>745</v>
      </c>
      <c r="O255" s="160">
        <v>38164</v>
      </c>
      <c r="P255" s="160"/>
      <c r="Q255" s="40"/>
      <c r="R255" s="163" t="s">
        <v>745</v>
      </c>
      <c r="S255" s="159" t="s">
        <v>297</v>
      </c>
      <c r="T255" s="159"/>
      <c r="U255" s="40"/>
      <c r="V255" s="40"/>
      <c r="W255" s="159" t="s">
        <v>297</v>
      </c>
      <c r="X255" s="159"/>
      <c r="Y255" s="40"/>
      <c r="Z255" s="40"/>
      <c r="AA255" s="160">
        <v>146156</v>
      </c>
      <c r="AB255" s="160"/>
      <c r="AC255" s="40"/>
    </row>
    <row r="256" spans="1:29">
      <c r="A256" s="14"/>
      <c r="B256" s="158"/>
      <c r="C256" s="159"/>
      <c r="D256" s="159"/>
      <c r="E256" s="40"/>
      <c r="F256" s="40"/>
      <c r="G256" s="159"/>
      <c r="H256" s="159"/>
      <c r="I256" s="40"/>
      <c r="J256" s="40"/>
      <c r="K256" s="160"/>
      <c r="L256" s="160"/>
      <c r="M256" s="40"/>
      <c r="N256" s="163"/>
      <c r="O256" s="160"/>
      <c r="P256" s="160"/>
      <c r="Q256" s="40"/>
      <c r="R256" s="163"/>
      <c r="S256" s="159"/>
      <c r="T256" s="159"/>
      <c r="U256" s="40"/>
      <c r="V256" s="40"/>
      <c r="W256" s="159"/>
      <c r="X256" s="159"/>
      <c r="Y256" s="40"/>
      <c r="Z256" s="40"/>
      <c r="AA256" s="160"/>
      <c r="AB256" s="160"/>
      <c r="AC256" s="40"/>
    </row>
    <row r="257" spans="1:29">
      <c r="A257" s="14"/>
      <c r="B257" s="150" t="s">
        <v>747</v>
      </c>
      <c r="C257" s="43"/>
      <c r="D257" s="43"/>
      <c r="E257" s="43"/>
      <c r="F257" s="12"/>
      <c r="G257" s="43"/>
      <c r="H257" s="43"/>
      <c r="I257" s="43"/>
      <c r="J257" s="12"/>
      <c r="K257" s="43"/>
      <c r="L257" s="43"/>
      <c r="M257" s="43"/>
      <c r="N257" s="12"/>
      <c r="O257" s="43"/>
      <c r="P257" s="43"/>
      <c r="Q257" s="43"/>
      <c r="R257" s="12"/>
      <c r="S257" s="43"/>
      <c r="T257" s="43"/>
      <c r="U257" s="43"/>
      <c r="V257" s="12"/>
      <c r="W257" s="43"/>
      <c r="X257" s="43"/>
      <c r="Y257" s="43"/>
      <c r="Z257" s="12"/>
      <c r="AA257" s="43"/>
      <c r="AB257" s="43"/>
      <c r="AC257" s="43"/>
    </row>
    <row r="258" spans="1:29">
      <c r="A258" s="14"/>
      <c r="B258" s="161" t="s">
        <v>748</v>
      </c>
      <c r="C258" s="160">
        <v>109837</v>
      </c>
      <c r="D258" s="160"/>
      <c r="E258" s="40"/>
      <c r="F258" s="40"/>
      <c r="G258" s="159" t="s">
        <v>297</v>
      </c>
      <c r="H258" s="159"/>
      <c r="I258" s="40"/>
      <c r="J258" s="40"/>
      <c r="K258" s="159" t="s">
        <v>297</v>
      </c>
      <c r="L258" s="159"/>
      <c r="M258" s="40"/>
      <c r="N258" s="163" t="s">
        <v>745</v>
      </c>
      <c r="O258" s="159" t="s">
        <v>297</v>
      </c>
      <c r="P258" s="159"/>
      <c r="Q258" s="40"/>
      <c r="R258" s="163" t="s">
        <v>745</v>
      </c>
      <c r="S258" s="159" t="s">
        <v>297</v>
      </c>
      <c r="T258" s="159"/>
      <c r="U258" s="40"/>
      <c r="V258" s="40"/>
      <c r="W258" s="159" t="s">
        <v>297</v>
      </c>
      <c r="X258" s="159"/>
      <c r="Y258" s="40"/>
      <c r="Z258" s="40"/>
      <c r="AA258" s="160">
        <v>109837</v>
      </c>
      <c r="AB258" s="160"/>
      <c r="AC258" s="40"/>
    </row>
    <row r="259" spans="1:29">
      <c r="A259" s="14"/>
      <c r="B259" s="161"/>
      <c r="C259" s="160"/>
      <c r="D259" s="160"/>
      <c r="E259" s="40"/>
      <c r="F259" s="40"/>
      <c r="G259" s="159"/>
      <c r="H259" s="159"/>
      <c r="I259" s="40"/>
      <c r="J259" s="40"/>
      <c r="K259" s="159"/>
      <c r="L259" s="159"/>
      <c r="M259" s="40"/>
      <c r="N259" s="163"/>
      <c r="O259" s="159"/>
      <c r="P259" s="159"/>
      <c r="Q259" s="40"/>
      <c r="R259" s="163"/>
      <c r="S259" s="159"/>
      <c r="T259" s="159"/>
      <c r="U259" s="40"/>
      <c r="V259" s="40"/>
      <c r="W259" s="159"/>
      <c r="X259" s="159"/>
      <c r="Y259" s="40"/>
      <c r="Z259" s="40"/>
      <c r="AA259" s="160"/>
      <c r="AB259" s="160"/>
      <c r="AC259" s="40"/>
    </row>
    <row r="260" spans="1:29">
      <c r="A260" s="14"/>
      <c r="B260" s="162" t="s">
        <v>749</v>
      </c>
      <c r="C260" s="156">
        <v>90544</v>
      </c>
      <c r="D260" s="156"/>
      <c r="E260" s="43"/>
      <c r="F260" s="43"/>
      <c r="G260" s="157" t="s">
        <v>297</v>
      </c>
      <c r="H260" s="157"/>
      <c r="I260" s="43"/>
      <c r="J260" s="43"/>
      <c r="K260" s="157" t="s">
        <v>297</v>
      </c>
      <c r="L260" s="157"/>
      <c r="M260" s="43"/>
      <c r="N260" s="155" t="s">
        <v>745</v>
      </c>
      <c r="O260" s="157" t="s">
        <v>297</v>
      </c>
      <c r="P260" s="157"/>
      <c r="Q260" s="43"/>
      <c r="R260" s="155" t="s">
        <v>745</v>
      </c>
      <c r="S260" s="157" t="s">
        <v>297</v>
      </c>
      <c r="T260" s="157"/>
      <c r="U260" s="43"/>
      <c r="V260" s="43"/>
      <c r="W260" s="157" t="s">
        <v>297</v>
      </c>
      <c r="X260" s="157"/>
      <c r="Y260" s="43"/>
      <c r="Z260" s="43"/>
      <c r="AA260" s="156">
        <v>90544</v>
      </c>
      <c r="AB260" s="156"/>
      <c r="AC260" s="43"/>
    </row>
    <row r="261" spans="1:29">
      <c r="A261" s="14"/>
      <c r="B261" s="162"/>
      <c r="C261" s="156"/>
      <c r="D261" s="156"/>
      <c r="E261" s="43"/>
      <c r="F261" s="43"/>
      <c r="G261" s="157"/>
      <c r="H261" s="157"/>
      <c r="I261" s="43"/>
      <c r="J261" s="43"/>
      <c r="K261" s="157"/>
      <c r="L261" s="157"/>
      <c r="M261" s="43"/>
      <c r="N261" s="155"/>
      <c r="O261" s="157"/>
      <c r="P261" s="157"/>
      <c r="Q261" s="43"/>
      <c r="R261" s="155"/>
      <c r="S261" s="157"/>
      <c r="T261" s="157"/>
      <c r="U261" s="43"/>
      <c r="V261" s="43"/>
      <c r="W261" s="157"/>
      <c r="X261" s="157"/>
      <c r="Y261" s="43"/>
      <c r="Z261" s="43"/>
      <c r="AA261" s="156"/>
      <c r="AB261" s="156"/>
      <c r="AC261" s="43"/>
    </row>
    <row r="262" spans="1:29">
      <c r="A262" s="14"/>
      <c r="B262" s="161" t="s">
        <v>750</v>
      </c>
      <c r="C262" s="160">
        <v>58261</v>
      </c>
      <c r="D262" s="160"/>
      <c r="E262" s="40"/>
      <c r="F262" s="40"/>
      <c r="G262" s="159" t="s">
        <v>297</v>
      </c>
      <c r="H262" s="159"/>
      <c r="I262" s="40"/>
      <c r="J262" s="40"/>
      <c r="K262" s="159" t="s">
        <v>297</v>
      </c>
      <c r="L262" s="159"/>
      <c r="M262" s="40"/>
      <c r="N262" s="163" t="s">
        <v>745</v>
      </c>
      <c r="O262" s="159" t="s">
        <v>297</v>
      </c>
      <c r="P262" s="159"/>
      <c r="Q262" s="40"/>
      <c r="R262" s="163" t="s">
        <v>745</v>
      </c>
      <c r="S262" s="159" t="s">
        <v>297</v>
      </c>
      <c r="T262" s="159"/>
      <c r="U262" s="40"/>
      <c r="V262" s="40"/>
      <c r="W262" s="159" t="s">
        <v>297</v>
      </c>
      <c r="X262" s="159"/>
      <c r="Y262" s="40"/>
      <c r="Z262" s="40"/>
      <c r="AA262" s="160">
        <v>58261</v>
      </c>
      <c r="AB262" s="160"/>
      <c r="AC262" s="40"/>
    </row>
    <row r="263" spans="1:29">
      <c r="A263" s="14"/>
      <c r="B263" s="161"/>
      <c r="C263" s="160"/>
      <c r="D263" s="160"/>
      <c r="E263" s="40"/>
      <c r="F263" s="40"/>
      <c r="G263" s="159"/>
      <c r="H263" s="159"/>
      <c r="I263" s="40"/>
      <c r="J263" s="40"/>
      <c r="K263" s="159"/>
      <c r="L263" s="159"/>
      <c r="M263" s="40"/>
      <c r="N263" s="163"/>
      <c r="O263" s="159"/>
      <c r="P263" s="159"/>
      <c r="Q263" s="40"/>
      <c r="R263" s="163"/>
      <c r="S263" s="159"/>
      <c r="T263" s="159"/>
      <c r="U263" s="40"/>
      <c r="V263" s="40"/>
      <c r="W263" s="159"/>
      <c r="X263" s="159"/>
      <c r="Y263" s="40"/>
      <c r="Z263" s="40"/>
      <c r="AA263" s="160"/>
      <c r="AB263" s="160"/>
      <c r="AC263" s="40"/>
    </row>
    <row r="264" spans="1:29">
      <c r="A264" s="14"/>
      <c r="B264" s="162" t="s">
        <v>751</v>
      </c>
      <c r="C264" s="156">
        <v>198375</v>
      </c>
      <c r="D264" s="156"/>
      <c r="E264" s="43"/>
      <c r="F264" s="43"/>
      <c r="G264" s="156">
        <v>18535</v>
      </c>
      <c r="H264" s="156"/>
      <c r="I264" s="43"/>
      <c r="J264" s="43"/>
      <c r="K264" s="157" t="s">
        <v>297</v>
      </c>
      <c r="L264" s="157"/>
      <c r="M264" s="43"/>
      <c r="N264" s="155" t="s">
        <v>745</v>
      </c>
      <c r="O264" s="157" t="s">
        <v>297</v>
      </c>
      <c r="P264" s="157"/>
      <c r="Q264" s="43"/>
      <c r="R264" s="155" t="s">
        <v>745</v>
      </c>
      <c r="S264" s="157" t="s">
        <v>297</v>
      </c>
      <c r="T264" s="157"/>
      <c r="U264" s="43"/>
      <c r="V264" s="43"/>
      <c r="W264" s="157" t="s">
        <v>297</v>
      </c>
      <c r="X264" s="157"/>
      <c r="Y264" s="43"/>
      <c r="Z264" s="43"/>
      <c r="AA264" s="156">
        <v>216910</v>
      </c>
      <c r="AB264" s="156"/>
      <c r="AC264" s="43"/>
    </row>
    <row r="265" spans="1:29">
      <c r="A265" s="14"/>
      <c r="B265" s="162"/>
      <c r="C265" s="156"/>
      <c r="D265" s="156"/>
      <c r="E265" s="43"/>
      <c r="F265" s="43"/>
      <c r="G265" s="156"/>
      <c r="H265" s="156"/>
      <c r="I265" s="43"/>
      <c r="J265" s="43"/>
      <c r="K265" s="157"/>
      <c r="L265" s="157"/>
      <c r="M265" s="43"/>
      <c r="N265" s="155"/>
      <c r="O265" s="157"/>
      <c r="P265" s="157"/>
      <c r="Q265" s="43"/>
      <c r="R265" s="155"/>
      <c r="S265" s="157"/>
      <c r="T265" s="157"/>
      <c r="U265" s="43"/>
      <c r="V265" s="43"/>
      <c r="W265" s="157"/>
      <c r="X265" s="157"/>
      <c r="Y265" s="43"/>
      <c r="Z265" s="43"/>
      <c r="AA265" s="156"/>
      <c r="AB265" s="156"/>
      <c r="AC265" s="43"/>
    </row>
    <row r="266" spans="1:29">
      <c r="A266" s="14"/>
      <c r="B266" s="151" t="s">
        <v>752</v>
      </c>
      <c r="C266" s="40"/>
      <c r="D266" s="40"/>
      <c r="E266" s="40"/>
      <c r="F266" s="20"/>
      <c r="G266" s="40"/>
      <c r="H266" s="40"/>
      <c r="I266" s="40"/>
      <c r="J266" s="20"/>
      <c r="K266" s="40"/>
      <c r="L266" s="40"/>
      <c r="M266" s="40"/>
      <c r="N266" s="20"/>
      <c r="O266" s="40"/>
      <c r="P266" s="40"/>
      <c r="Q266" s="40"/>
      <c r="R266" s="20"/>
      <c r="S266" s="40"/>
      <c r="T266" s="40"/>
      <c r="U266" s="40"/>
      <c r="V266" s="20"/>
      <c r="W266" s="40"/>
      <c r="X266" s="40"/>
      <c r="Y266" s="40"/>
      <c r="Z266" s="20"/>
      <c r="AA266" s="40"/>
      <c r="AB266" s="40"/>
      <c r="AC266" s="40"/>
    </row>
    <row r="267" spans="1:29">
      <c r="A267" s="14"/>
      <c r="B267" s="162" t="s">
        <v>753</v>
      </c>
      <c r="C267" s="156">
        <v>226352</v>
      </c>
      <c r="D267" s="156"/>
      <c r="E267" s="43"/>
      <c r="F267" s="43"/>
      <c r="G267" s="156">
        <v>4629</v>
      </c>
      <c r="H267" s="156"/>
      <c r="I267" s="43"/>
      <c r="J267" s="43"/>
      <c r="K267" s="156">
        <v>74832</v>
      </c>
      <c r="L267" s="156"/>
      <c r="M267" s="43"/>
      <c r="N267" s="155" t="s">
        <v>745</v>
      </c>
      <c r="O267" s="157" t="s">
        <v>297</v>
      </c>
      <c r="P267" s="157"/>
      <c r="Q267" s="43"/>
      <c r="R267" s="155" t="s">
        <v>745</v>
      </c>
      <c r="S267" s="157" t="s">
        <v>297</v>
      </c>
      <c r="T267" s="157"/>
      <c r="U267" s="43"/>
      <c r="V267" s="43"/>
      <c r="W267" s="157" t="s">
        <v>297</v>
      </c>
      <c r="X267" s="157"/>
      <c r="Y267" s="43"/>
      <c r="Z267" s="43"/>
      <c r="AA267" s="156">
        <v>305813</v>
      </c>
      <c r="AB267" s="156"/>
      <c r="AC267" s="43"/>
    </row>
    <row r="268" spans="1:29">
      <c r="A268" s="14"/>
      <c r="B268" s="162"/>
      <c r="C268" s="156"/>
      <c r="D268" s="156"/>
      <c r="E268" s="43"/>
      <c r="F268" s="43"/>
      <c r="G268" s="156"/>
      <c r="H268" s="156"/>
      <c r="I268" s="43"/>
      <c r="J268" s="43"/>
      <c r="K268" s="156"/>
      <c r="L268" s="156"/>
      <c r="M268" s="43"/>
      <c r="N268" s="155"/>
      <c r="O268" s="157"/>
      <c r="P268" s="157"/>
      <c r="Q268" s="43"/>
      <c r="R268" s="155"/>
      <c r="S268" s="157"/>
      <c r="T268" s="157"/>
      <c r="U268" s="43"/>
      <c r="V268" s="43"/>
      <c r="W268" s="157"/>
      <c r="X268" s="157"/>
      <c r="Y268" s="43"/>
      <c r="Z268" s="43"/>
      <c r="AA268" s="156"/>
      <c r="AB268" s="156"/>
      <c r="AC268" s="43"/>
    </row>
    <row r="269" spans="1:29">
      <c r="A269" s="14"/>
      <c r="B269" s="161" t="s">
        <v>754</v>
      </c>
      <c r="C269" s="159" t="s">
        <v>297</v>
      </c>
      <c r="D269" s="159"/>
      <c r="E269" s="40"/>
      <c r="F269" s="40"/>
      <c r="G269" s="159" t="s">
        <v>297</v>
      </c>
      <c r="H269" s="159"/>
      <c r="I269" s="40"/>
      <c r="J269" s="40"/>
      <c r="K269" s="160">
        <v>235590</v>
      </c>
      <c r="L269" s="160"/>
      <c r="M269" s="40"/>
      <c r="N269" s="163" t="s">
        <v>745</v>
      </c>
      <c r="O269" s="159" t="s">
        <v>297</v>
      </c>
      <c r="P269" s="159"/>
      <c r="Q269" s="40"/>
      <c r="R269" s="163" t="s">
        <v>745</v>
      </c>
      <c r="S269" s="159" t="s">
        <v>297</v>
      </c>
      <c r="T269" s="159"/>
      <c r="U269" s="40"/>
      <c r="V269" s="40"/>
      <c r="W269" s="159" t="s">
        <v>297</v>
      </c>
      <c r="X269" s="159"/>
      <c r="Y269" s="40"/>
      <c r="Z269" s="40"/>
      <c r="AA269" s="160">
        <v>235590</v>
      </c>
      <c r="AB269" s="160"/>
      <c r="AC269" s="40"/>
    </row>
    <row r="270" spans="1:29">
      <c r="A270" s="14"/>
      <c r="B270" s="161"/>
      <c r="C270" s="159"/>
      <c r="D270" s="159"/>
      <c r="E270" s="40"/>
      <c r="F270" s="40"/>
      <c r="G270" s="159"/>
      <c r="H270" s="159"/>
      <c r="I270" s="40"/>
      <c r="J270" s="40"/>
      <c r="K270" s="160"/>
      <c r="L270" s="160"/>
      <c r="M270" s="40"/>
      <c r="N270" s="163"/>
      <c r="O270" s="159"/>
      <c r="P270" s="159"/>
      <c r="Q270" s="40"/>
      <c r="R270" s="163"/>
      <c r="S270" s="159"/>
      <c r="T270" s="159"/>
      <c r="U270" s="40"/>
      <c r="V270" s="40"/>
      <c r="W270" s="159"/>
      <c r="X270" s="159"/>
      <c r="Y270" s="40"/>
      <c r="Z270" s="40"/>
      <c r="AA270" s="160"/>
      <c r="AB270" s="160"/>
      <c r="AC270" s="40"/>
    </row>
    <row r="271" spans="1:29">
      <c r="A271" s="14"/>
      <c r="B271" s="162" t="s">
        <v>755</v>
      </c>
      <c r="C271" s="157" t="s">
        <v>297</v>
      </c>
      <c r="D271" s="157"/>
      <c r="E271" s="43"/>
      <c r="F271" s="43"/>
      <c r="G271" s="157" t="s">
        <v>297</v>
      </c>
      <c r="H271" s="157"/>
      <c r="I271" s="43"/>
      <c r="J271" s="43"/>
      <c r="K271" s="156">
        <v>206328</v>
      </c>
      <c r="L271" s="156"/>
      <c r="M271" s="43"/>
      <c r="N271" s="155" t="s">
        <v>745</v>
      </c>
      <c r="O271" s="157" t="s">
        <v>297</v>
      </c>
      <c r="P271" s="157"/>
      <c r="Q271" s="43"/>
      <c r="R271" s="155" t="s">
        <v>745</v>
      </c>
      <c r="S271" s="157">
        <v>411</v>
      </c>
      <c r="T271" s="157"/>
      <c r="U271" s="43"/>
      <c r="V271" s="43"/>
      <c r="W271" s="157" t="s">
        <v>297</v>
      </c>
      <c r="X271" s="157"/>
      <c r="Y271" s="43"/>
      <c r="Z271" s="43"/>
      <c r="AA271" s="156">
        <v>206739</v>
      </c>
      <c r="AB271" s="156"/>
      <c r="AC271" s="43"/>
    </row>
    <row r="272" spans="1:29">
      <c r="A272" s="14"/>
      <c r="B272" s="162"/>
      <c r="C272" s="157"/>
      <c r="D272" s="157"/>
      <c r="E272" s="43"/>
      <c r="F272" s="43"/>
      <c r="G272" s="157"/>
      <c r="H272" s="157"/>
      <c r="I272" s="43"/>
      <c r="J272" s="43"/>
      <c r="K272" s="156"/>
      <c r="L272" s="156"/>
      <c r="M272" s="43"/>
      <c r="N272" s="155"/>
      <c r="O272" s="157"/>
      <c r="P272" s="157"/>
      <c r="Q272" s="43"/>
      <c r="R272" s="155"/>
      <c r="S272" s="157"/>
      <c r="T272" s="157"/>
      <c r="U272" s="43"/>
      <c r="V272" s="43"/>
      <c r="W272" s="157"/>
      <c r="X272" s="157"/>
      <c r="Y272" s="43"/>
      <c r="Z272" s="43"/>
      <c r="AA272" s="156"/>
      <c r="AB272" s="156"/>
      <c r="AC272" s="43"/>
    </row>
    <row r="273" spans="1:29">
      <c r="A273" s="14"/>
      <c r="B273" s="161" t="s">
        <v>756</v>
      </c>
      <c r="C273" s="159" t="s">
        <v>297</v>
      </c>
      <c r="D273" s="159"/>
      <c r="E273" s="40"/>
      <c r="F273" s="40"/>
      <c r="G273" s="160">
        <v>104554</v>
      </c>
      <c r="H273" s="160"/>
      <c r="I273" s="40"/>
      <c r="J273" s="40"/>
      <c r="K273" s="160">
        <v>33045</v>
      </c>
      <c r="L273" s="160"/>
      <c r="M273" s="40"/>
      <c r="N273" s="163" t="s">
        <v>757</v>
      </c>
      <c r="O273" s="160">
        <v>34339</v>
      </c>
      <c r="P273" s="160"/>
      <c r="Q273" s="40"/>
      <c r="R273" s="163" t="s">
        <v>757</v>
      </c>
      <c r="S273" s="159" t="s">
        <v>297</v>
      </c>
      <c r="T273" s="159"/>
      <c r="U273" s="40"/>
      <c r="V273" s="40"/>
      <c r="W273" s="159" t="s">
        <v>297</v>
      </c>
      <c r="X273" s="159"/>
      <c r="Y273" s="40"/>
      <c r="Z273" s="40"/>
      <c r="AA273" s="160">
        <v>171938</v>
      </c>
      <c r="AB273" s="160"/>
      <c r="AC273" s="40"/>
    </row>
    <row r="274" spans="1:29">
      <c r="A274" s="14"/>
      <c r="B274" s="161"/>
      <c r="C274" s="159"/>
      <c r="D274" s="159"/>
      <c r="E274" s="40"/>
      <c r="F274" s="40"/>
      <c r="G274" s="160"/>
      <c r="H274" s="160"/>
      <c r="I274" s="40"/>
      <c r="J274" s="40"/>
      <c r="K274" s="160"/>
      <c r="L274" s="160"/>
      <c r="M274" s="40"/>
      <c r="N274" s="163"/>
      <c r="O274" s="160"/>
      <c r="P274" s="160"/>
      <c r="Q274" s="40"/>
      <c r="R274" s="163"/>
      <c r="S274" s="159"/>
      <c r="T274" s="159"/>
      <c r="U274" s="40"/>
      <c r="V274" s="40"/>
      <c r="W274" s="159"/>
      <c r="X274" s="159"/>
      <c r="Y274" s="40"/>
      <c r="Z274" s="40"/>
      <c r="AA274" s="160"/>
      <c r="AB274" s="160"/>
      <c r="AC274" s="40"/>
    </row>
    <row r="275" spans="1:29">
      <c r="A275" s="14"/>
      <c r="B275" s="154" t="s">
        <v>758</v>
      </c>
      <c r="C275" s="157" t="s">
        <v>297</v>
      </c>
      <c r="D275" s="157"/>
      <c r="E275" s="43"/>
      <c r="F275" s="43"/>
      <c r="G275" s="157" t="s">
        <v>297</v>
      </c>
      <c r="H275" s="157"/>
      <c r="I275" s="43"/>
      <c r="J275" s="43"/>
      <c r="K275" s="156">
        <v>484842</v>
      </c>
      <c r="L275" s="156"/>
      <c r="M275" s="43"/>
      <c r="N275" s="155" t="s">
        <v>759</v>
      </c>
      <c r="O275" s="156">
        <v>431676</v>
      </c>
      <c r="P275" s="156"/>
      <c r="Q275" s="43"/>
      <c r="R275" s="155" t="s">
        <v>759</v>
      </c>
      <c r="S275" s="157" t="s">
        <v>297</v>
      </c>
      <c r="T275" s="157"/>
      <c r="U275" s="43"/>
      <c r="V275" s="43"/>
      <c r="W275" s="156">
        <v>40585</v>
      </c>
      <c r="X275" s="156"/>
      <c r="Y275" s="43"/>
      <c r="Z275" s="43"/>
      <c r="AA275" s="156">
        <v>957103</v>
      </c>
      <c r="AB275" s="156"/>
      <c r="AC275" s="43"/>
    </row>
    <row r="276" spans="1:29">
      <c r="A276" s="14"/>
      <c r="B276" s="154"/>
      <c r="C276" s="157"/>
      <c r="D276" s="157"/>
      <c r="E276" s="43"/>
      <c r="F276" s="43"/>
      <c r="G276" s="157"/>
      <c r="H276" s="157"/>
      <c r="I276" s="43"/>
      <c r="J276" s="43"/>
      <c r="K276" s="156"/>
      <c r="L276" s="156"/>
      <c r="M276" s="43"/>
      <c r="N276" s="155"/>
      <c r="O276" s="156"/>
      <c r="P276" s="156"/>
      <c r="Q276" s="43"/>
      <c r="R276" s="155"/>
      <c r="S276" s="157"/>
      <c r="T276" s="157"/>
      <c r="U276" s="43"/>
      <c r="V276" s="43"/>
      <c r="W276" s="156"/>
      <c r="X276" s="156"/>
      <c r="Y276" s="43"/>
      <c r="Z276" s="43"/>
      <c r="AA276" s="156"/>
      <c r="AB276" s="156"/>
      <c r="AC276" s="43"/>
    </row>
    <row r="277" spans="1:29">
      <c r="A277" s="14"/>
      <c r="B277" s="158" t="s">
        <v>760</v>
      </c>
      <c r="C277" s="159" t="s">
        <v>297</v>
      </c>
      <c r="D277" s="159"/>
      <c r="E277" s="40"/>
      <c r="F277" s="40"/>
      <c r="G277" s="159" t="s">
        <v>297</v>
      </c>
      <c r="H277" s="159"/>
      <c r="I277" s="40"/>
      <c r="J277" s="40"/>
      <c r="K277" s="160">
        <v>588152</v>
      </c>
      <c r="L277" s="160"/>
      <c r="M277" s="40"/>
      <c r="N277" s="163" t="s">
        <v>745</v>
      </c>
      <c r="O277" s="159" t="s">
        <v>297</v>
      </c>
      <c r="P277" s="159"/>
      <c r="Q277" s="40"/>
      <c r="R277" s="163" t="s">
        <v>745</v>
      </c>
      <c r="S277" s="159" t="s">
        <v>297</v>
      </c>
      <c r="T277" s="159"/>
      <c r="U277" s="40"/>
      <c r="V277" s="40"/>
      <c r="W277" s="159" t="s">
        <v>297</v>
      </c>
      <c r="X277" s="159"/>
      <c r="Y277" s="40"/>
      <c r="Z277" s="40"/>
      <c r="AA277" s="160">
        <v>588152</v>
      </c>
      <c r="AB277" s="160"/>
      <c r="AC277" s="40"/>
    </row>
    <row r="278" spans="1:29">
      <c r="A278" s="14"/>
      <c r="B278" s="158"/>
      <c r="C278" s="159"/>
      <c r="D278" s="159"/>
      <c r="E278" s="40"/>
      <c r="F278" s="40"/>
      <c r="G278" s="159"/>
      <c r="H278" s="159"/>
      <c r="I278" s="40"/>
      <c r="J278" s="40"/>
      <c r="K278" s="160"/>
      <c r="L278" s="160"/>
      <c r="M278" s="40"/>
      <c r="N278" s="163"/>
      <c r="O278" s="159"/>
      <c r="P278" s="159"/>
      <c r="Q278" s="40"/>
      <c r="R278" s="163"/>
      <c r="S278" s="159"/>
      <c r="T278" s="159"/>
      <c r="U278" s="40"/>
      <c r="V278" s="40"/>
      <c r="W278" s="159"/>
      <c r="X278" s="159"/>
      <c r="Y278" s="40"/>
      <c r="Z278" s="40"/>
      <c r="AA278" s="160"/>
      <c r="AB278" s="160"/>
      <c r="AC278" s="40"/>
    </row>
    <row r="279" spans="1:29">
      <c r="A279" s="14"/>
      <c r="B279" s="154" t="s">
        <v>761</v>
      </c>
      <c r="C279" s="157" t="s">
        <v>297</v>
      </c>
      <c r="D279" s="157"/>
      <c r="E279" s="43"/>
      <c r="F279" s="43"/>
      <c r="G279" s="157" t="s">
        <v>297</v>
      </c>
      <c r="H279" s="157"/>
      <c r="I279" s="43"/>
      <c r="J279" s="43"/>
      <c r="K279" s="157" t="s">
        <v>297</v>
      </c>
      <c r="L279" s="157"/>
      <c r="M279" s="43"/>
      <c r="N279" s="155" t="s">
        <v>745</v>
      </c>
      <c r="O279" s="157" t="s">
        <v>297</v>
      </c>
      <c r="P279" s="157"/>
      <c r="Q279" s="43"/>
      <c r="R279" s="155" t="s">
        <v>745</v>
      </c>
      <c r="S279" s="156">
        <v>75555</v>
      </c>
      <c r="T279" s="156"/>
      <c r="U279" s="43"/>
      <c r="V279" s="43"/>
      <c r="W279" s="156">
        <v>34213</v>
      </c>
      <c r="X279" s="156"/>
      <c r="Y279" s="43"/>
      <c r="Z279" s="43"/>
      <c r="AA279" s="156">
        <v>109768</v>
      </c>
      <c r="AB279" s="156"/>
      <c r="AC279" s="43"/>
    </row>
    <row r="280" spans="1:29">
      <c r="A280" s="14"/>
      <c r="B280" s="154"/>
      <c r="C280" s="157"/>
      <c r="D280" s="157"/>
      <c r="E280" s="43"/>
      <c r="F280" s="43"/>
      <c r="G280" s="157"/>
      <c r="H280" s="157"/>
      <c r="I280" s="43"/>
      <c r="J280" s="43"/>
      <c r="K280" s="157"/>
      <c r="L280" s="157"/>
      <c r="M280" s="43"/>
      <c r="N280" s="155"/>
      <c r="O280" s="157"/>
      <c r="P280" s="157"/>
      <c r="Q280" s="43"/>
      <c r="R280" s="155"/>
      <c r="S280" s="156"/>
      <c r="T280" s="156"/>
      <c r="U280" s="43"/>
      <c r="V280" s="43"/>
      <c r="W280" s="156"/>
      <c r="X280" s="156"/>
      <c r="Y280" s="43"/>
      <c r="Z280" s="43"/>
      <c r="AA280" s="156"/>
      <c r="AB280" s="156"/>
      <c r="AC280" s="43"/>
    </row>
    <row r="281" spans="1:29">
      <c r="A281" s="14"/>
      <c r="B281" s="158" t="s">
        <v>469</v>
      </c>
      <c r="C281" s="159" t="s">
        <v>297</v>
      </c>
      <c r="D281" s="159"/>
      <c r="E281" s="40"/>
      <c r="F281" s="40"/>
      <c r="G281" s="159" t="s">
        <v>297</v>
      </c>
      <c r="H281" s="159"/>
      <c r="I281" s="40"/>
      <c r="J281" s="40"/>
      <c r="K281" s="159">
        <v>539</v>
      </c>
      <c r="L281" s="159"/>
      <c r="M281" s="40"/>
      <c r="N281" s="163" t="s">
        <v>762</v>
      </c>
      <c r="O281" s="160">
        <v>15785</v>
      </c>
      <c r="P281" s="160"/>
      <c r="Q281" s="40"/>
      <c r="R281" s="163" t="s">
        <v>762</v>
      </c>
      <c r="S281" s="159" t="s">
        <v>297</v>
      </c>
      <c r="T281" s="159"/>
      <c r="U281" s="40"/>
      <c r="V281" s="40"/>
      <c r="W281" s="159" t="s">
        <v>297</v>
      </c>
      <c r="X281" s="159"/>
      <c r="Y281" s="40"/>
      <c r="Z281" s="40"/>
      <c r="AA281" s="160">
        <v>16324</v>
      </c>
      <c r="AB281" s="160"/>
      <c r="AC281" s="40"/>
    </row>
    <row r="282" spans="1:29">
      <c r="A282" s="14"/>
      <c r="B282" s="158"/>
      <c r="C282" s="159"/>
      <c r="D282" s="159"/>
      <c r="E282" s="40"/>
      <c r="F282" s="40"/>
      <c r="G282" s="159"/>
      <c r="H282" s="159"/>
      <c r="I282" s="40"/>
      <c r="J282" s="40"/>
      <c r="K282" s="159"/>
      <c r="L282" s="159"/>
      <c r="M282" s="40"/>
      <c r="N282" s="163"/>
      <c r="O282" s="160"/>
      <c r="P282" s="160"/>
      <c r="Q282" s="40"/>
      <c r="R282" s="163"/>
      <c r="S282" s="159"/>
      <c r="T282" s="159"/>
      <c r="U282" s="40"/>
      <c r="V282" s="40"/>
      <c r="W282" s="159"/>
      <c r="X282" s="159"/>
      <c r="Y282" s="40"/>
      <c r="Z282" s="40"/>
      <c r="AA282" s="160"/>
      <c r="AB282" s="160"/>
      <c r="AC282" s="40"/>
    </row>
    <row r="283" spans="1:29">
      <c r="A283" s="14"/>
      <c r="B283" s="154" t="s">
        <v>763</v>
      </c>
      <c r="C283" s="157" t="s">
        <v>297</v>
      </c>
      <c r="D283" s="157"/>
      <c r="E283" s="43"/>
      <c r="F283" s="43"/>
      <c r="G283" s="157" t="s">
        <v>297</v>
      </c>
      <c r="H283" s="157"/>
      <c r="I283" s="43"/>
      <c r="J283" s="43"/>
      <c r="K283" s="157" t="s">
        <v>297</v>
      </c>
      <c r="L283" s="157"/>
      <c r="M283" s="43"/>
      <c r="N283" s="155" t="s">
        <v>745</v>
      </c>
      <c r="O283" s="157" t="s">
        <v>297</v>
      </c>
      <c r="P283" s="157"/>
      <c r="Q283" s="43"/>
      <c r="R283" s="155" t="s">
        <v>745</v>
      </c>
      <c r="S283" s="157" t="s">
        <v>297</v>
      </c>
      <c r="T283" s="157"/>
      <c r="U283" s="43"/>
      <c r="V283" s="43"/>
      <c r="W283" s="156">
        <v>15040</v>
      </c>
      <c r="X283" s="156"/>
      <c r="Y283" s="43"/>
      <c r="Z283" s="43"/>
      <c r="AA283" s="156">
        <v>15040</v>
      </c>
      <c r="AB283" s="156"/>
      <c r="AC283" s="43"/>
    </row>
    <row r="284" spans="1:29" ht="15.75" thickBot="1">
      <c r="A284" s="14"/>
      <c r="B284" s="154"/>
      <c r="C284" s="164"/>
      <c r="D284" s="164"/>
      <c r="E284" s="47"/>
      <c r="F284" s="43"/>
      <c r="G284" s="164"/>
      <c r="H284" s="164"/>
      <c r="I284" s="47"/>
      <c r="J284" s="43"/>
      <c r="K284" s="164"/>
      <c r="L284" s="164"/>
      <c r="M284" s="47"/>
      <c r="N284" s="155"/>
      <c r="O284" s="164"/>
      <c r="P284" s="164"/>
      <c r="Q284" s="47"/>
      <c r="R284" s="155"/>
      <c r="S284" s="164"/>
      <c r="T284" s="164"/>
      <c r="U284" s="47"/>
      <c r="V284" s="43"/>
      <c r="W284" s="165"/>
      <c r="X284" s="165"/>
      <c r="Y284" s="47"/>
      <c r="Z284" s="43"/>
      <c r="AA284" s="165"/>
      <c r="AB284" s="165"/>
      <c r="AC284" s="47"/>
    </row>
    <row r="285" spans="1:29">
      <c r="A285" s="14"/>
      <c r="B285" s="166" t="s">
        <v>764</v>
      </c>
      <c r="C285" s="167" t="s">
        <v>295</v>
      </c>
      <c r="D285" s="168">
        <v>690677</v>
      </c>
      <c r="E285" s="41"/>
      <c r="F285" s="40"/>
      <c r="G285" s="167" t="s">
        <v>295</v>
      </c>
      <c r="H285" s="168">
        <v>141055</v>
      </c>
      <c r="I285" s="41"/>
      <c r="J285" s="40"/>
      <c r="K285" s="167" t="s">
        <v>295</v>
      </c>
      <c r="L285" s="168">
        <v>1731320</v>
      </c>
      <c r="M285" s="41"/>
      <c r="N285" s="163" t="s">
        <v>745</v>
      </c>
      <c r="O285" s="167" t="s">
        <v>295</v>
      </c>
      <c r="P285" s="168">
        <v>519964</v>
      </c>
      <c r="Q285" s="41"/>
      <c r="R285" s="163" t="s">
        <v>745</v>
      </c>
      <c r="S285" s="167" t="s">
        <v>295</v>
      </c>
      <c r="T285" s="168">
        <v>75966</v>
      </c>
      <c r="U285" s="41"/>
      <c r="V285" s="40"/>
      <c r="W285" s="167" t="s">
        <v>295</v>
      </c>
      <c r="X285" s="168">
        <v>89838</v>
      </c>
      <c r="Y285" s="41"/>
      <c r="Z285" s="40"/>
      <c r="AA285" s="167" t="s">
        <v>295</v>
      </c>
      <c r="AB285" s="168">
        <v>3248820</v>
      </c>
      <c r="AC285" s="41"/>
    </row>
    <row r="286" spans="1:29">
      <c r="A286" s="14"/>
      <c r="B286" s="166"/>
      <c r="C286" s="163"/>
      <c r="D286" s="160"/>
      <c r="E286" s="40"/>
      <c r="F286" s="40"/>
      <c r="G286" s="163"/>
      <c r="H286" s="160"/>
      <c r="I286" s="40"/>
      <c r="J286" s="40"/>
      <c r="K286" s="163"/>
      <c r="L286" s="160"/>
      <c r="M286" s="40"/>
      <c r="N286" s="163"/>
      <c r="O286" s="163"/>
      <c r="P286" s="160"/>
      <c r="Q286" s="40"/>
      <c r="R286" s="163"/>
      <c r="S286" s="163"/>
      <c r="T286" s="160"/>
      <c r="U286" s="40"/>
      <c r="V286" s="40"/>
      <c r="W286" s="163"/>
      <c r="X286" s="160"/>
      <c r="Y286" s="40"/>
      <c r="Z286" s="40"/>
      <c r="AA286" s="163"/>
      <c r="AB286" s="160"/>
      <c r="AC286" s="40"/>
    </row>
    <row r="287" spans="1:29">
      <c r="A287" s="14"/>
      <c r="B287" s="152" t="s">
        <v>765</v>
      </c>
      <c r="C287" s="43"/>
      <c r="D287" s="43"/>
      <c r="E287" s="43"/>
      <c r="F287" s="12"/>
      <c r="G287" s="43"/>
      <c r="H287" s="43"/>
      <c r="I287" s="43"/>
      <c r="J287" s="12"/>
      <c r="K287" s="43"/>
      <c r="L287" s="43"/>
      <c r="M287" s="43"/>
      <c r="N287" s="12"/>
      <c r="O287" s="43"/>
      <c r="P287" s="43"/>
      <c r="Q287" s="43"/>
      <c r="R287" s="12"/>
      <c r="S287" s="43"/>
      <c r="T287" s="43"/>
      <c r="U287" s="43"/>
      <c r="V287" s="12"/>
      <c r="W287" s="43"/>
      <c r="X287" s="43"/>
      <c r="Y287" s="43"/>
      <c r="Z287" s="12"/>
      <c r="AA287" s="43"/>
      <c r="AB287" s="43"/>
      <c r="AC287" s="43"/>
    </row>
    <row r="288" spans="1:29">
      <c r="A288" s="14"/>
      <c r="B288" s="158" t="s">
        <v>469</v>
      </c>
      <c r="C288" s="163" t="s">
        <v>295</v>
      </c>
      <c r="D288" s="159" t="s">
        <v>297</v>
      </c>
      <c r="E288" s="40"/>
      <c r="F288" s="40"/>
      <c r="G288" s="163" t="s">
        <v>295</v>
      </c>
      <c r="H288" s="159" t="s">
        <v>297</v>
      </c>
      <c r="I288" s="40"/>
      <c r="J288" s="40"/>
      <c r="K288" s="163" t="s">
        <v>295</v>
      </c>
      <c r="L288" s="159">
        <v>659</v>
      </c>
      <c r="M288" s="40"/>
      <c r="N288" s="163" t="s">
        <v>762</v>
      </c>
      <c r="O288" s="163" t="s">
        <v>295</v>
      </c>
      <c r="P288" s="159" t="s">
        <v>297</v>
      </c>
      <c r="Q288" s="40"/>
      <c r="R288" s="163" t="s">
        <v>745</v>
      </c>
      <c r="S288" s="163" t="s">
        <v>295</v>
      </c>
      <c r="T288" s="159" t="s">
        <v>297</v>
      </c>
      <c r="U288" s="40"/>
      <c r="V288" s="40"/>
      <c r="W288" s="163" t="s">
        <v>295</v>
      </c>
      <c r="X288" s="159" t="s">
        <v>297</v>
      </c>
      <c r="Y288" s="40"/>
      <c r="Z288" s="40"/>
      <c r="AA288" s="163" t="s">
        <v>295</v>
      </c>
      <c r="AB288" s="159">
        <v>659</v>
      </c>
      <c r="AC288" s="40"/>
    </row>
    <row r="289" spans="1:29" ht="15.75" thickBot="1">
      <c r="A289" s="14"/>
      <c r="B289" s="158"/>
      <c r="C289" s="171"/>
      <c r="D289" s="172"/>
      <c r="E289" s="58"/>
      <c r="F289" s="40"/>
      <c r="G289" s="171"/>
      <c r="H289" s="172"/>
      <c r="I289" s="58"/>
      <c r="J289" s="40"/>
      <c r="K289" s="171"/>
      <c r="L289" s="172"/>
      <c r="M289" s="58"/>
      <c r="N289" s="163"/>
      <c r="O289" s="171"/>
      <c r="P289" s="172"/>
      <c r="Q289" s="58"/>
      <c r="R289" s="163"/>
      <c r="S289" s="171"/>
      <c r="T289" s="172"/>
      <c r="U289" s="58"/>
      <c r="V289" s="40"/>
      <c r="W289" s="171"/>
      <c r="X289" s="172"/>
      <c r="Y289" s="58"/>
      <c r="Z289" s="40"/>
      <c r="AA289" s="171"/>
      <c r="AB289" s="172"/>
      <c r="AC289" s="58"/>
    </row>
    <row r="290" spans="1:29">
      <c r="A290" s="14"/>
      <c r="B290" s="173" t="s">
        <v>767</v>
      </c>
      <c r="C290" s="174" t="s">
        <v>295</v>
      </c>
      <c r="D290" s="176">
        <v>690677</v>
      </c>
      <c r="E290" s="63"/>
      <c r="F290" s="43"/>
      <c r="G290" s="174" t="s">
        <v>295</v>
      </c>
      <c r="H290" s="176">
        <v>141055</v>
      </c>
      <c r="I290" s="63"/>
      <c r="J290" s="43"/>
      <c r="K290" s="174" t="s">
        <v>295</v>
      </c>
      <c r="L290" s="176">
        <v>1730661</v>
      </c>
      <c r="M290" s="63"/>
      <c r="N290" s="155" t="s">
        <v>745</v>
      </c>
      <c r="O290" s="174" t="s">
        <v>295</v>
      </c>
      <c r="P290" s="176">
        <v>519964</v>
      </c>
      <c r="Q290" s="63"/>
      <c r="R290" s="155" t="s">
        <v>745</v>
      </c>
      <c r="S290" s="174" t="s">
        <v>295</v>
      </c>
      <c r="T290" s="176">
        <v>75966</v>
      </c>
      <c r="U290" s="63"/>
      <c r="V290" s="43"/>
      <c r="W290" s="174" t="s">
        <v>295</v>
      </c>
      <c r="X290" s="176">
        <v>89838</v>
      </c>
      <c r="Y290" s="63"/>
      <c r="Z290" s="43"/>
      <c r="AA290" s="174" t="s">
        <v>295</v>
      </c>
      <c r="AB290" s="176">
        <v>3248161</v>
      </c>
      <c r="AC290" s="63"/>
    </row>
    <row r="291" spans="1:29" ht="15.75" thickBot="1">
      <c r="A291" s="14"/>
      <c r="B291" s="173"/>
      <c r="C291" s="175"/>
      <c r="D291" s="177"/>
      <c r="E291" s="64"/>
      <c r="F291" s="43"/>
      <c r="G291" s="175"/>
      <c r="H291" s="177"/>
      <c r="I291" s="64"/>
      <c r="J291" s="43"/>
      <c r="K291" s="175"/>
      <c r="L291" s="177"/>
      <c r="M291" s="64"/>
      <c r="N291" s="155"/>
      <c r="O291" s="175"/>
      <c r="P291" s="177"/>
      <c r="Q291" s="64"/>
      <c r="R291" s="155"/>
      <c r="S291" s="175"/>
      <c r="T291" s="177"/>
      <c r="U291" s="64"/>
      <c r="V291" s="43"/>
      <c r="W291" s="175"/>
      <c r="X291" s="177"/>
      <c r="Y291" s="64"/>
      <c r="Z291" s="43"/>
      <c r="AA291" s="175"/>
      <c r="AB291" s="177"/>
      <c r="AC291" s="64"/>
    </row>
    <row r="292" spans="1:29" ht="15.75" thickTop="1">
      <c r="A292" s="14"/>
      <c r="B292" s="43"/>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c r="AA292" s="43"/>
      <c r="AB292" s="43"/>
      <c r="AC292" s="43"/>
    </row>
    <row r="293" spans="1:29">
      <c r="A293" s="14"/>
      <c r="B293" s="15"/>
      <c r="C293" s="15"/>
    </row>
    <row r="294" spans="1:29" ht="25.5">
      <c r="A294" s="14"/>
      <c r="B294" s="21" t="s">
        <v>470</v>
      </c>
      <c r="C294" s="22" t="s">
        <v>769</v>
      </c>
    </row>
    <row r="295" spans="1:29">
      <c r="A295" s="14"/>
      <c r="B295" s="15"/>
      <c r="C295" s="15"/>
    </row>
    <row r="296" spans="1:29" ht="63.75">
      <c r="A296" s="14"/>
      <c r="B296" s="21" t="s">
        <v>472</v>
      </c>
      <c r="C296" s="22" t="s">
        <v>770</v>
      </c>
    </row>
    <row r="297" spans="1:29">
      <c r="A297" s="14"/>
      <c r="B297" s="15"/>
      <c r="C297" s="15"/>
    </row>
    <row r="298" spans="1:29" ht="63.75">
      <c r="A298" s="14"/>
      <c r="B298" s="21" t="s">
        <v>771</v>
      </c>
      <c r="C298" s="22" t="s">
        <v>772</v>
      </c>
    </row>
    <row r="299" spans="1:29">
      <c r="A299" s="14"/>
      <c r="B299" s="43" t="s">
        <v>773</v>
      </c>
      <c r="C299" s="43"/>
      <c r="D299" s="43"/>
      <c r="E299" s="43"/>
      <c r="F299" s="43"/>
      <c r="G299" s="43"/>
      <c r="H299" s="43"/>
      <c r="I299" s="43"/>
      <c r="J299" s="43"/>
      <c r="K299" s="43"/>
      <c r="L299" s="43"/>
      <c r="M299" s="43"/>
      <c r="N299" s="43"/>
      <c r="O299" s="43"/>
      <c r="P299" s="43"/>
      <c r="Q299" s="43"/>
      <c r="R299" s="43"/>
      <c r="S299" s="43"/>
      <c r="T299" s="43"/>
      <c r="U299" s="43"/>
      <c r="V299" s="43"/>
      <c r="W299" s="43"/>
      <c r="X299" s="43"/>
      <c r="Y299" s="43"/>
      <c r="Z299" s="43"/>
      <c r="AA299" s="43"/>
      <c r="AB299" s="43"/>
      <c r="AC299" s="43"/>
    </row>
    <row r="300" spans="1:29">
      <c r="A300" s="14"/>
      <c r="B300" s="188" t="s">
        <v>774</v>
      </c>
      <c r="C300" s="188"/>
      <c r="D300" s="188"/>
      <c r="E300" s="188"/>
      <c r="F300" s="188"/>
      <c r="G300" s="188"/>
      <c r="H300" s="188"/>
      <c r="I300" s="188"/>
      <c r="J300" s="188"/>
      <c r="K300" s="188"/>
      <c r="L300" s="188"/>
      <c r="M300" s="188"/>
      <c r="N300" s="188"/>
      <c r="O300" s="188"/>
      <c r="P300" s="188"/>
      <c r="Q300" s="188"/>
      <c r="R300" s="188"/>
      <c r="S300" s="188"/>
      <c r="T300" s="188"/>
      <c r="U300" s="188"/>
      <c r="V300" s="188"/>
      <c r="W300" s="188"/>
      <c r="X300" s="188"/>
      <c r="Y300" s="188"/>
      <c r="Z300" s="188"/>
      <c r="AA300" s="188"/>
      <c r="AB300" s="188"/>
      <c r="AC300" s="188"/>
    </row>
    <row r="301" spans="1:29">
      <c r="A301" s="14"/>
      <c r="B301" s="188" t="s">
        <v>775</v>
      </c>
      <c r="C301" s="188"/>
      <c r="D301" s="188"/>
      <c r="E301" s="188"/>
      <c r="F301" s="188"/>
      <c r="G301" s="188"/>
      <c r="H301" s="188"/>
      <c r="I301" s="188"/>
      <c r="J301" s="188"/>
      <c r="K301" s="188"/>
      <c r="L301" s="188"/>
      <c r="M301" s="188"/>
      <c r="N301" s="188"/>
      <c r="O301" s="188"/>
      <c r="P301" s="188"/>
      <c r="Q301" s="188"/>
      <c r="R301" s="188"/>
      <c r="S301" s="188"/>
      <c r="T301" s="188"/>
      <c r="U301" s="188"/>
      <c r="V301" s="188"/>
      <c r="W301" s="188"/>
      <c r="X301" s="188"/>
      <c r="Y301" s="188"/>
      <c r="Z301" s="188"/>
      <c r="AA301" s="188"/>
      <c r="AB301" s="188"/>
      <c r="AC301" s="188"/>
    </row>
    <row r="302" spans="1:29">
      <c r="A302" s="14"/>
      <c r="B302" s="188" t="s">
        <v>776</v>
      </c>
      <c r="C302" s="188"/>
      <c r="D302" s="188"/>
      <c r="E302" s="188"/>
      <c r="F302" s="188"/>
      <c r="G302" s="188"/>
      <c r="H302" s="188"/>
      <c r="I302" s="188"/>
      <c r="J302" s="188"/>
      <c r="K302" s="188"/>
      <c r="L302" s="188"/>
      <c r="M302" s="188"/>
      <c r="N302" s="188"/>
      <c r="O302" s="188"/>
      <c r="P302" s="188"/>
      <c r="Q302" s="188"/>
      <c r="R302" s="188"/>
      <c r="S302" s="188"/>
      <c r="T302" s="188"/>
      <c r="U302" s="188"/>
      <c r="V302" s="188"/>
      <c r="W302" s="188"/>
      <c r="X302" s="188"/>
      <c r="Y302" s="188"/>
      <c r="Z302" s="188"/>
      <c r="AA302" s="188"/>
      <c r="AB302" s="188"/>
      <c r="AC302" s="188"/>
    </row>
    <row r="303" spans="1:29">
      <c r="A303" s="14"/>
      <c r="B303" s="188" t="s">
        <v>777</v>
      </c>
      <c r="C303" s="188"/>
      <c r="D303" s="188"/>
      <c r="E303" s="188"/>
      <c r="F303" s="188"/>
      <c r="G303" s="188"/>
      <c r="H303" s="188"/>
      <c r="I303" s="188"/>
      <c r="J303" s="188"/>
      <c r="K303" s="188"/>
      <c r="L303" s="188"/>
      <c r="M303" s="188"/>
      <c r="N303" s="188"/>
      <c r="O303" s="188"/>
      <c r="P303" s="188"/>
      <c r="Q303" s="188"/>
      <c r="R303" s="188"/>
      <c r="S303" s="188"/>
      <c r="T303" s="188"/>
      <c r="U303" s="188"/>
      <c r="V303" s="188"/>
      <c r="W303" s="188"/>
      <c r="X303" s="188"/>
      <c r="Y303" s="188"/>
      <c r="Z303" s="188"/>
      <c r="AA303" s="188"/>
      <c r="AB303" s="188"/>
      <c r="AC303" s="188"/>
    </row>
    <row r="304" spans="1:29">
      <c r="A304" s="14"/>
      <c r="B304" s="188" t="s">
        <v>778</v>
      </c>
      <c r="C304" s="188"/>
      <c r="D304" s="188"/>
      <c r="E304" s="188"/>
      <c r="F304" s="188"/>
      <c r="G304" s="188"/>
      <c r="H304" s="188"/>
      <c r="I304" s="188"/>
      <c r="J304" s="188"/>
      <c r="K304" s="188"/>
      <c r="L304" s="188"/>
      <c r="M304" s="188"/>
      <c r="N304" s="188"/>
      <c r="O304" s="188"/>
      <c r="P304" s="188"/>
      <c r="Q304" s="188"/>
      <c r="R304" s="188"/>
      <c r="S304" s="188"/>
      <c r="T304" s="188"/>
      <c r="U304" s="188"/>
      <c r="V304" s="188"/>
      <c r="W304" s="188"/>
      <c r="X304" s="188"/>
      <c r="Y304" s="188"/>
      <c r="Z304" s="188"/>
      <c r="AA304" s="188"/>
      <c r="AB304" s="188"/>
      <c r="AC304" s="188"/>
    </row>
    <row r="305" spans="1:29">
      <c r="A305" s="14"/>
      <c r="B305" s="188" t="s">
        <v>779</v>
      </c>
      <c r="C305" s="188"/>
      <c r="D305" s="188"/>
      <c r="E305" s="188"/>
      <c r="F305" s="188"/>
      <c r="G305" s="188"/>
      <c r="H305" s="188"/>
      <c r="I305" s="188"/>
      <c r="J305" s="188"/>
      <c r="K305" s="188"/>
      <c r="L305" s="188"/>
      <c r="M305" s="188"/>
      <c r="N305" s="188"/>
      <c r="O305" s="188"/>
      <c r="P305" s="188"/>
      <c r="Q305" s="188"/>
      <c r="R305" s="188"/>
      <c r="S305" s="188"/>
      <c r="T305" s="188"/>
      <c r="U305" s="188"/>
      <c r="V305" s="188"/>
      <c r="W305" s="188"/>
      <c r="X305" s="188"/>
      <c r="Y305" s="188"/>
      <c r="Z305" s="188"/>
      <c r="AA305" s="188"/>
      <c r="AB305" s="188"/>
      <c r="AC305" s="188"/>
    </row>
    <row r="306" spans="1:29">
      <c r="A306" s="14"/>
      <c r="B306" s="188" t="s">
        <v>780</v>
      </c>
      <c r="C306" s="188"/>
      <c r="D306" s="188"/>
      <c r="E306" s="188"/>
      <c r="F306" s="188"/>
      <c r="G306" s="188"/>
      <c r="H306" s="188"/>
      <c r="I306" s="188"/>
      <c r="J306" s="188"/>
      <c r="K306" s="188"/>
      <c r="L306" s="188"/>
      <c r="M306" s="188"/>
      <c r="N306" s="188"/>
      <c r="O306" s="188"/>
      <c r="P306" s="188"/>
      <c r="Q306" s="188"/>
      <c r="R306" s="188"/>
      <c r="S306" s="188"/>
      <c r="T306" s="188"/>
      <c r="U306" s="188"/>
      <c r="V306" s="188"/>
      <c r="W306" s="188"/>
      <c r="X306" s="188"/>
      <c r="Y306" s="188"/>
      <c r="Z306" s="188"/>
      <c r="AA306" s="188"/>
      <c r="AB306" s="188"/>
      <c r="AC306" s="188"/>
    </row>
    <row r="307" spans="1:29">
      <c r="A307" s="14"/>
      <c r="B307" s="188" t="s">
        <v>781</v>
      </c>
      <c r="C307" s="188"/>
      <c r="D307" s="188"/>
      <c r="E307" s="188"/>
      <c r="F307" s="188"/>
      <c r="G307" s="188"/>
      <c r="H307" s="188"/>
      <c r="I307" s="188"/>
      <c r="J307" s="188"/>
      <c r="K307" s="188"/>
      <c r="L307" s="188"/>
      <c r="M307" s="188"/>
      <c r="N307" s="188"/>
      <c r="O307" s="188"/>
      <c r="P307" s="188"/>
      <c r="Q307" s="188"/>
      <c r="R307" s="188"/>
      <c r="S307" s="188"/>
      <c r="T307" s="188"/>
      <c r="U307" s="188"/>
      <c r="V307" s="188"/>
      <c r="W307" s="188"/>
      <c r="X307" s="188"/>
      <c r="Y307" s="188"/>
      <c r="Z307" s="188"/>
      <c r="AA307" s="188"/>
      <c r="AB307" s="188"/>
      <c r="AC307" s="188"/>
    </row>
    <row r="308" spans="1:29">
      <c r="A308" s="14"/>
      <c r="B308" s="188" t="s">
        <v>782</v>
      </c>
      <c r="C308" s="188"/>
      <c r="D308" s="188"/>
      <c r="E308" s="188"/>
      <c r="F308" s="188"/>
      <c r="G308" s="188"/>
      <c r="H308" s="188"/>
      <c r="I308" s="188"/>
      <c r="J308" s="188"/>
      <c r="K308" s="188"/>
      <c r="L308" s="188"/>
      <c r="M308" s="188"/>
      <c r="N308" s="188"/>
      <c r="O308" s="188"/>
      <c r="P308" s="188"/>
      <c r="Q308" s="188"/>
      <c r="R308" s="188"/>
      <c r="S308" s="188"/>
      <c r="T308" s="188"/>
      <c r="U308" s="188"/>
      <c r="V308" s="188"/>
      <c r="W308" s="188"/>
      <c r="X308" s="188"/>
      <c r="Y308" s="188"/>
      <c r="Z308" s="188"/>
      <c r="AA308" s="188"/>
      <c r="AB308" s="188"/>
      <c r="AC308" s="188"/>
    </row>
    <row r="309" spans="1:29">
      <c r="A309" s="14"/>
      <c r="B309" s="65"/>
      <c r="C309" s="65"/>
      <c r="D309" s="65"/>
      <c r="E309" s="65"/>
      <c r="F309" s="65"/>
      <c r="G309" s="65"/>
      <c r="H309" s="65"/>
      <c r="I309" s="65"/>
      <c r="J309" s="65"/>
      <c r="K309" s="65"/>
      <c r="L309" s="65"/>
      <c r="M309" s="65"/>
      <c r="N309" s="65"/>
      <c r="O309" s="65"/>
      <c r="P309" s="65"/>
      <c r="Q309" s="65"/>
      <c r="R309" s="65"/>
      <c r="S309" s="65"/>
      <c r="T309" s="65"/>
      <c r="U309" s="65"/>
      <c r="V309" s="65"/>
      <c r="W309" s="65"/>
      <c r="X309" s="65"/>
      <c r="Y309" s="65"/>
      <c r="Z309" s="65"/>
      <c r="AA309" s="65"/>
      <c r="AB309" s="65"/>
      <c r="AC309" s="65"/>
    </row>
    <row r="310" spans="1:29">
      <c r="A310" s="14"/>
      <c r="B310" s="43" t="s">
        <v>783</v>
      </c>
      <c r="C310" s="43"/>
      <c r="D310" s="43"/>
      <c r="E310" s="43"/>
      <c r="F310" s="43"/>
      <c r="G310" s="43"/>
      <c r="H310" s="43"/>
      <c r="I310" s="43"/>
      <c r="J310" s="43"/>
      <c r="K310" s="43"/>
      <c r="L310" s="43"/>
      <c r="M310" s="43"/>
      <c r="N310" s="43"/>
      <c r="O310" s="43"/>
      <c r="P310" s="43"/>
      <c r="Q310" s="43"/>
      <c r="R310" s="43"/>
      <c r="S310" s="43"/>
      <c r="T310" s="43"/>
      <c r="U310" s="43"/>
      <c r="V310" s="43"/>
      <c r="W310" s="43"/>
      <c r="X310" s="43"/>
      <c r="Y310" s="43"/>
      <c r="Z310" s="43"/>
      <c r="AA310" s="43"/>
      <c r="AB310" s="43"/>
      <c r="AC310" s="43"/>
    </row>
    <row r="311" spans="1:29">
      <c r="A311" s="14"/>
      <c r="B311" s="28"/>
      <c r="C311" s="28"/>
      <c r="D311" s="28"/>
      <c r="E311" s="28"/>
      <c r="F311" s="28"/>
      <c r="G311" s="28"/>
      <c r="H311" s="28"/>
      <c r="I311" s="28"/>
    </row>
    <row r="312" spans="1:29">
      <c r="A312" s="14"/>
      <c r="B312" s="15"/>
      <c r="C312" s="15"/>
      <c r="D312" s="15"/>
      <c r="E312" s="15"/>
      <c r="F312" s="15"/>
      <c r="G312" s="15"/>
      <c r="H312" s="15"/>
      <c r="I312" s="15"/>
    </row>
    <row r="313" spans="1:29" ht="15.75" thickBot="1">
      <c r="A313" s="14"/>
      <c r="B313" s="17"/>
      <c r="C313" s="75" t="s">
        <v>343</v>
      </c>
      <c r="D313" s="75"/>
      <c r="E313" s="75"/>
      <c r="F313" s="75"/>
      <c r="G313" s="75"/>
      <c r="H313" s="75"/>
      <c r="I313" s="75"/>
    </row>
    <row r="314" spans="1:29" ht="15.75" thickBot="1">
      <c r="A314" s="14"/>
      <c r="B314" s="17"/>
      <c r="C314" s="87">
        <v>2014</v>
      </c>
      <c r="D314" s="87"/>
      <c r="E314" s="87"/>
      <c r="F314" s="73"/>
      <c r="G314" s="87">
        <v>2013</v>
      </c>
      <c r="H314" s="87"/>
      <c r="I314" s="87"/>
    </row>
    <row r="315" spans="1:29">
      <c r="A315" s="14"/>
      <c r="B315" s="35" t="s">
        <v>784</v>
      </c>
      <c r="C315" s="37" t="s">
        <v>295</v>
      </c>
      <c r="D315" s="39">
        <v>3731473</v>
      </c>
      <c r="E315" s="41"/>
      <c r="F315" s="40"/>
      <c r="G315" s="37" t="s">
        <v>295</v>
      </c>
      <c r="H315" s="39">
        <v>3248161</v>
      </c>
      <c r="I315" s="41"/>
    </row>
    <row r="316" spans="1:29">
      <c r="A316" s="14"/>
      <c r="B316" s="35"/>
      <c r="C316" s="36"/>
      <c r="D316" s="38"/>
      <c r="E316" s="40"/>
      <c r="F316" s="40"/>
      <c r="G316" s="36"/>
      <c r="H316" s="38"/>
      <c r="I316" s="40"/>
    </row>
    <row r="317" spans="1:29">
      <c r="A317" s="14"/>
      <c r="B317" s="22" t="s">
        <v>785</v>
      </c>
      <c r="C317" s="53" t="s">
        <v>786</v>
      </c>
      <c r="D317" s="53"/>
      <c r="E317" s="24" t="s">
        <v>301</v>
      </c>
      <c r="F317" s="12"/>
      <c r="G317" s="53" t="s">
        <v>787</v>
      </c>
      <c r="H317" s="53"/>
      <c r="I317" s="24" t="s">
        <v>301</v>
      </c>
    </row>
    <row r="318" spans="1:29">
      <c r="A318" s="14"/>
      <c r="B318" s="35" t="s">
        <v>788</v>
      </c>
      <c r="C318" s="38">
        <v>8856</v>
      </c>
      <c r="D318" s="38"/>
      <c r="E318" s="40"/>
      <c r="F318" s="40"/>
      <c r="G318" s="38">
        <v>8847</v>
      </c>
      <c r="H318" s="38"/>
      <c r="I318" s="40"/>
    </row>
    <row r="319" spans="1:29">
      <c r="A319" s="14"/>
      <c r="B319" s="35"/>
      <c r="C319" s="38"/>
      <c r="D319" s="38"/>
      <c r="E319" s="40"/>
      <c r="F319" s="40"/>
      <c r="G319" s="38"/>
      <c r="H319" s="38"/>
      <c r="I319" s="40"/>
    </row>
    <row r="320" spans="1:29" ht="15.75" thickBot="1">
      <c r="A320" s="14"/>
      <c r="B320" s="22" t="s">
        <v>144</v>
      </c>
      <c r="C320" s="54" t="s">
        <v>789</v>
      </c>
      <c r="D320" s="54"/>
      <c r="E320" s="85" t="s">
        <v>301</v>
      </c>
      <c r="F320" s="12"/>
      <c r="G320" s="54" t="s">
        <v>790</v>
      </c>
      <c r="H320" s="54"/>
      <c r="I320" s="85" t="s">
        <v>301</v>
      </c>
    </row>
    <row r="321" spans="1:29">
      <c r="A321" s="14"/>
      <c r="B321" s="88" t="s">
        <v>791</v>
      </c>
      <c r="C321" s="37" t="s">
        <v>295</v>
      </c>
      <c r="D321" s="39">
        <v>3732751</v>
      </c>
      <c r="E321" s="41"/>
      <c r="F321" s="40"/>
      <c r="G321" s="37" t="s">
        <v>295</v>
      </c>
      <c r="H321" s="39">
        <v>3212620</v>
      </c>
      <c r="I321" s="41"/>
    </row>
    <row r="322" spans="1:29" ht="15.75" thickBot="1">
      <c r="A322" s="14"/>
      <c r="B322" s="88"/>
      <c r="C322" s="89"/>
      <c r="D322" s="90"/>
      <c r="E322" s="91"/>
      <c r="F322" s="40"/>
      <c r="G322" s="89"/>
      <c r="H322" s="90"/>
      <c r="I322" s="91"/>
    </row>
    <row r="323" spans="1:29" ht="15.75" thickTop="1">
      <c r="A323" s="14"/>
      <c r="B323" s="43" t="s">
        <v>792</v>
      </c>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c r="AA323" s="43"/>
      <c r="AB323" s="43"/>
      <c r="AC323" s="43"/>
    </row>
    <row r="324" spans="1:29">
      <c r="A324" s="14"/>
      <c r="B324" s="28"/>
      <c r="C324" s="28"/>
      <c r="D324" s="28"/>
      <c r="E324" s="28"/>
      <c r="F324" s="28"/>
      <c r="G324" s="28"/>
      <c r="H324" s="28"/>
      <c r="I324" s="28"/>
      <c r="J324" s="28"/>
      <c r="K324" s="28"/>
      <c r="L324" s="28"/>
      <c r="M324" s="28"/>
      <c r="N324" s="28"/>
      <c r="O324" s="28"/>
      <c r="P324" s="28"/>
      <c r="Q324" s="28"/>
      <c r="R324" s="28"/>
      <c r="S324" s="28"/>
      <c r="T324" s="28"/>
      <c r="U324" s="28"/>
    </row>
    <row r="325" spans="1:29">
      <c r="A325" s="14"/>
      <c r="B325" s="15"/>
      <c r="C325" s="15"/>
      <c r="D325" s="15"/>
      <c r="E325" s="15"/>
      <c r="F325" s="15"/>
      <c r="G325" s="15"/>
      <c r="H325" s="15"/>
      <c r="I325" s="15"/>
      <c r="J325" s="15"/>
      <c r="K325" s="15"/>
      <c r="L325" s="15"/>
      <c r="M325" s="15"/>
      <c r="N325" s="15"/>
      <c r="O325" s="15"/>
      <c r="P325" s="15"/>
      <c r="Q325" s="15"/>
      <c r="R325" s="15"/>
      <c r="S325" s="15"/>
      <c r="T325" s="15"/>
      <c r="U325" s="15"/>
    </row>
    <row r="326" spans="1:29">
      <c r="A326" s="14"/>
      <c r="B326" s="43"/>
      <c r="C326" s="76" t="s">
        <v>793</v>
      </c>
      <c r="D326" s="76"/>
      <c r="E326" s="76"/>
      <c r="F326" s="43"/>
      <c r="G326" s="76" t="s">
        <v>795</v>
      </c>
      <c r="H326" s="76"/>
      <c r="I326" s="76"/>
      <c r="J326" s="43"/>
      <c r="K326" s="76" t="s">
        <v>797</v>
      </c>
      <c r="L326" s="76"/>
      <c r="M326" s="76"/>
      <c r="N326" s="43"/>
      <c r="O326" s="76" t="s">
        <v>799</v>
      </c>
      <c r="P326" s="76"/>
      <c r="Q326" s="76"/>
      <c r="R326" s="43"/>
      <c r="S326" s="76" t="s">
        <v>191</v>
      </c>
      <c r="T326" s="76"/>
      <c r="U326" s="76"/>
    </row>
    <row r="327" spans="1:29" ht="15.75" thickBot="1">
      <c r="A327" s="14"/>
      <c r="B327" s="43"/>
      <c r="C327" s="75" t="s">
        <v>794</v>
      </c>
      <c r="D327" s="75"/>
      <c r="E327" s="75"/>
      <c r="F327" s="43"/>
      <c r="G327" s="75" t="s">
        <v>796</v>
      </c>
      <c r="H327" s="75"/>
      <c r="I327" s="75"/>
      <c r="J327" s="43"/>
      <c r="K327" s="75" t="s">
        <v>798</v>
      </c>
      <c r="L327" s="75"/>
      <c r="M327" s="75"/>
      <c r="N327" s="43"/>
      <c r="O327" s="75" t="s">
        <v>800</v>
      </c>
      <c r="P327" s="75"/>
      <c r="Q327" s="75"/>
      <c r="R327" s="43"/>
      <c r="S327" s="75"/>
      <c r="T327" s="75"/>
      <c r="U327" s="75"/>
    </row>
    <row r="328" spans="1:29">
      <c r="A328" s="14"/>
      <c r="B328" s="35" t="s">
        <v>801</v>
      </c>
      <c r="C328" s="37" t="s">
        <v>295</v>
      </c>
      <c r="D328" s="39">
        <v>91574</v>
      </c>
      <c r="E328" s="41"/>
      <c r="F328" s="40"/>
      <c r="G328" s="37" t="s">
        <v>295</v>
      </c>
      <c r="H328" s="39">
        <v>15848</v>
      </c>
      <c r="I328" s="41"/>
      <c r="J328" s="40"/>
      <c r="K328" s="37" t="s">
        <v>295</v>
      </c>
      <c r="L328" s="55" t="s">
        <v>297</v>
      </c>
      <c r="M328" s="41"/>
      <c r="N328" s="40"/>
      <c r="O328" s="37" t="s">
        <v>295</v>
      </c>
      <c r="P328" s="55" t="s">
        <v>297</v>
      </c>
      <c r="Q328" s="41"/>
      <c r="R328" s="40"/>
      <c r="S328" s="37" t="s">
        <v>295</v>
      </c>
      <c r="T328" s="39">
        <v>107422</v>
      </c>
      <c r="U328" s="41"/>
    </row>
    <row r="329" spans="1:29">
      <c r="A329" s="14"/>
      <c r="B329" s="35"/>
      <c r="C329" s="95"/>
      <c r="D329" s="50"/>
      <c r="E329" s="51"/>
      <c r="F329" s="40"/>
      <c r="G329" s="95"/>
      <c r="H329" s="50"/>
      <c r="I329" s="51"/>
      <c r="J329" s="40"/>
      <c r="K329" s="95"/>
      <c r="L329" s="96"/>
      <c r="M329" s="51"/>
      <c r="N329" s="40"/>
      <c r="O329" s="95"/>
      <c r="P329" s="96"/>
      <c r="Q329" s="51"/>
      <c r="R329" s="40"/>
      <c r="S329" s="95"/>
      <c r="T329" s="50"/>
      <c r="U329" s="51"/>
    </row>
    <row r="330" spans="1:29">
      <c r="A330" s="14"/>
      <c r="B330" s="44" t="s">
        <v>802</v>
      </c>
      <c r="C330" s="53" t="s">
        <v>297</v>
      </c>
      <c r="D330" s="53"/>
      <c r="E330" s="43"/>
      <c r="F330" s="43"/>
      <c r="G330" s="53" t="s">
        <v>297</v>
      </c>
      <c r="H330" s="53"/>
      <c r="I330" s="43"/>
      <c r="J330" s="43"/>
      <c r="K330" s="45">
        <v>21832</v>
      </c>
      <c r="L330" s="45"/>
      <c r="M330" s="43"/>
      <c r="N330" s="43"/>
      <c r="O330" s="53">
        <v>411</v>
      </c>
      <c r="P330" s="53"/>
      <c r="Q330" s="43"/>
      <c r="R330" s="43"/>
      <c r="S330" s="48" t="s">
        <v>295</v>
      </c>
      <c r="T330" s="45">
        <v>22243</v>
      </c>
      <c r="U330" s="43"/>
    </row>
    <row r="331" spans="1:29">
      <c r="A331" s="14"/>
      <c r="B331" s="44"/>
      <c r="C331" s="53"/>
      <c r="D331" s="53"/>
      <c r="E331" s="43"/>
      <c r="F331" s="43"/>
      <c r="G331" s="53"/>
      <c r="H331" s="53"/>
      <c r="I331" s="43"/>
      <c r="J331" s="43"/>
      <c r="K331" s="45"/>
      <c r="L331" s="45"/>
      <c r="M331" s="43"/>
      <c r="N331" s="43"/>
      <c r="O331" s="53"/>
      <c r="P331" s="53"/>
      <c r="Q331" s="43"/>
      <c r="R331" s="43"/>
      <c r="S331" s="48"/>
      <c r="T331" s="45"/>
      <c r="U331" s="43"/>
    </row>
    <row r="332" spans="1:29">
      <c r="A332" s="14"/>
      <c r="B332" s="35" t="s">
        <v>803</v>
      </c>
      <c r="C332" s="38">
        <v>16725</v>
      </c>
      <c r="D332" s="38"/>
      <c r="E332" s="40"/>
      <c r="F332" s="40"/>
      <c r="G332" s="52">
        <v>622</v>
      </c>
      <c r="H332" s="52"/>
      <c r="I332" s="40"/>
      <c r="J332" s="40"/>
      <c r="K332" s="38">
        <v>3853</v>
      </c>
      <c r="L332" s="38"/>
      <c r="M332" s="40"/>
      <c r="N332" s="40"/>
      <c r="O332" s="52" t="s">
        <v>297</v>
      </c>
      <c r="P332" s="52"/>
      <c r="Q332" s="40"/>
      <c r="R332" s="40"/>
      <c r="S332" s="38">
        <v>21200</v>
      </c>
      <c r="T332" s="38"/>
      <c r="U332" s="40"/>
    </row>
    <row r="333" spans="1:29">
      <c r="A333" s="14"/>
      <c r="B333" s="35"/>
      <c r="C333" s="38"/>
      <c r="D333" s="38"/>
      <c r="E333" s="40"/>
      <c r="F333" s="40"/>
      <c r="G333" s="52"/>
      <c r="H333" s="52"/>
      <c r="I333" s="40"/>
      <c r="J333" s="40"/>
      <c r="K333" s="38"/>
      <c r="L333" s="38"/>
      <c r="M333" s="40"/>
      <c r="N333" s="40"/>
      <c r="O333" s="52"/>
      <c r="P333" s="52"/>
      <c r="Q333" s="40"/>
      <c r="R333" s="40"/>
      <c r="S333" s="38"/>
      <c r="T333" s="38"/>
      <c r="U333" s="40"/>
    </row>
    <row r="334" spans="1:29">
      <c r="A334" s="14"/>
      <c r="B334" s="44" t="s">
        <v>804</v>
      </c>
      <c r="C334" s="45">
        <v>1493</v>
      </c>
      <c r="D334" s="45"/>
      <c r="E334" s="43"/>
      <c r="F334" s="43"/>
      <c r="G334" s="53" t="s">
        <v>805</v>
      </c>
      <c r="H334" s="53"/>
      <c r="I334" s="48" t="s">
        <v>301</v>
      </c>
      <c r="J334" s="43"/>
      <c r="K334" s="45">
        <v>14900</v>
      </c>
      <c r="L334" s="45"/>
      <c r="M334" s="43"/>
      <c r="N334" s="43"/>
      <c r="O334" s="53" t="s">
        <v>297</v>
      </c>
      <c r="P334" s="53"/>
      <c r="Q334" s="43"/>
      <c r="R334" s="43"/>
      <c r="S334" s="45">
        <v>14511</v>
      </c>
      <c r="T334" s="45"/>
      <c r="U334" s="43"/>
    </row>
    <row r="335" spans="1:29">
      <c r="A335" s="14"/>
      <c r="B335" s="44"/>
      <c r="C335" s="45"/>
      <c r="D335" s="45"/>
      <c r="E335" s="43"/>
      <c r="F335" s="43"/>
      <c r="G335" s="53"/>
      <c r="H335" s="53"/>
      <c r="I335" s="48"/>
      <c r="J335" s="43"/>
      <c r="K335" s="45"/>
      <c r="L335" s="45"/>
      <c r="M335" s="43"/>
      <c r="N335" s="43"/>
      <c r="O335" s="53"/>
      <c r="P335" s="53"/>
      <c r="Q335" s="43"/>
      <c r="R335" s="43"/>
      <c r="S335" s="45"/>
      <c r="T335" s="45"/>
      <c r="U335" s="43"/>
    </row>
    <row r="336" spans="1:29">
      <c r="A336" s="14"/>
      <c r="B336" s="35" t="s">
        <v>806</v>
      </c>
      <c r="C336" s="52" t="s">
        <v>807</v>
      </c>
      <c r="D336" s="52"/>
      <c r="E336" s="36" t="s">
        <v>301</v>
      </c>
      <c r="F336" s="40"/>
      <c r="G336" s="52">
        <v>452</v>
      </c>
      <c r="H336" s="52"/>
      <c r="I336" s="40"/>
      <c r="J336" s="40"/>
      <c r="K336" s="52" t="s">
        <v>297</v>
      </c>
      <c r="L336" s="52"/>
      <c r="M336" s="40"/>
      <c r="N336" s="40"/>
      <c r="O336" s="52" t="s">
        <v>297</v>
      </c>
      <c r="P336" s="52"/>
      <c r="Q336" s="40"/>
      <c r="R336" s="40"/>
      <c r="S336" s="52">
        <v>428</v>
      </c>
      <c r="T336" s="52"/>
      <c r="U336" s="40"/>
    </row>
    <row r="337" spans="1:29" ht="15.75" thickBot="1">
      <c r="A337" s="14"/>
      <c r="B337" s="35"/>
      <c r="C337" s="56"/>
      <c r="D337" s="56"/>
      <c r="E337" s="57"/>
      <c r="F337" s="40"/>
      <c r="G337" s="56"/>
      <c r="H337" s="56"/>
      <c r="I337" s="58"/>
      <c r="J337" s="40"/>
      <c r="K337" s="56"/>
      <c r="L337" s="56"/>
      <c r="M337" s="58"/>
      <c r="N337" s="40"/>
      <c r="O337" s="56"/>
      <c r="P337" s="56"/>
      <c r="Q337" s="58"/>
      <c r="R337" s="40"/>
      <c r="S337" s="56"/>
      <c r="T337" s="56"/>
      <c r="U337" s="58"/>
    </row>
    <row r="338" spans="1:29">
      <c r="A338" s="14"/>
      <c r="B338" s="44" t="s">
        <v>808</v>
      </c>
      <c r="C338" s="59" t="s">
        <v>295</v>
      </c>
      <c r="D338" s="61">
        <v>109768</v>
      </c>
      <c r="E338" s="63"/>
      <c r="F338" s="43"/>
      <c r="G338" s="59" t="s">
        <v>295</v>
      </c>
      <c r="H338" s="61">
        <v>15040</v>
      </c>
      <c r="I338" s="63"/>
      <c r="J338" s="43"/>
      <c r="K338" s="59" t="s">
        <v>295</v>
      </c>
      <c r="L338" s="61">
        <v>40585</v>
      </c>
      <c r="M338" s="63"/>
      <c r="N338" s="43"/>
      <c r="O338" s="59" t="s">
        <v>295</v>
      </c>
      <c r="P338" s="82">
        <v>411</v>
      </c>
      <c r="Q338" s="63"/>
      <c r="R338" s="43"/>
      <c r="S338" s="59" t="s">
        <v>295</v>
      </c>
      <c r="T338" s="61">
        <v>165804</v>
      </c>
      <c r="U338" s="63"/>
    </row>
    <row r="339" spans="1:29">
      <c r="A339" s="14"/>
      <c r="B339" s="44"/>
      <c r="C339" s="48"/>
      <c r="D339" s="45"/>
      <c r="E339" s="43"/>
      <c r="F339" s="43"/>
      <c r="G339" s="48"/>
      <c r="H339" s="45"/>
      <c r="I339" s="43"/>
      <c r="J339" s="43"/>
      <c r="K339" s="48"/>
      <c r="L339" s="45"/>
      <c r="M339" s="43"/>
      <c r="N339" s="43"/>
      <c r="O339" s="48"/>
      <c r="P339" s="53"/>
      <c r="Q339" s="43"/>
      <c r="R339" s="43"/>
      <c r="S339" s="48"/>
      <c r="T339" s="45"/>
      <c r="U339" s="43"/>
    </row>
    <row r="340" spans="1:29">
      <c r="A340" s="14"/>
      <c r="B340" s="35" t="s">
        <v>802</v>
      </c>
      <c r="C340" s="52" t="s">
        <v>297</v>
      </c>
      <c r="D340" s="52"/>
      <c r="E340" s="40"/>
      <c r="F340" s="40"/>
      <c r="G340" s="52" t="s">
        <v>297</v>
      </c>
      <c r="H340" s="52"/>
      <c r="I340" s="40"/>
      <c r="J340" s="40"/>
      <c r="K340" s="38">
        <v>160985</v>
      </c>
      <c r="L340" s="38"/>
      <c r="M340" s="40"/>
      <c r="N340" s="40"/>
      <c r="O340" s="52" t="s">
        <v>297</v>
      </c>
      <c r="P340" s="52"/>
      <c r="Q340" s="40"/>
      <c r="R340" s="40"/>
      <c r="S340" s="38">
        <v>160985</v>
      </c>
      <c r="T340" s="38"/>
      <c r="U340" s="40"/>
    </row>
    <row r="341" spans="1:29">
      <c r="A341" s="14"/>
      <c r="B341" s="35"/>
      <c r="C341" s="52"/>
      <c r="D341" s="52"/>
      <c r="E341" s="40"/>
      <c r="F341" s="40"/>
      <c r="G341" s="52"/>
      <c r="H341" s="52"/>
      <c r="I341" s="40"/>
      <c r="J341" s="40"/>
      <c r="K341" s="38"/>
      <c r="L341" s="38"/>
      <c r="M341" s="40"/>
      <c r="N341" s="40"/>
      <c r="O341" s="52"/>
      <c r="P341" s="52"/>
      <c r="Q341" s="40"/>
      <c r="R341" s="40"/>
      <c r="S341" s="38"/>
      <c r="T341" s="38"/>
      <c r="U341" s="40"/>
    </row>
    <row r="342" spans="1:29">
      <c r="A342" s="14"/>
      <c r="B342" s="44" t="s">
        <v>803</v>
      </c>
      <c r="C342" s="45">
        <v>26531</v>
      </c>
      <c r="D342" s="45"/>
      <c r="E342" s="43"/>
      <c r="F342" s="43"/>
      <c r="G342" s="53">
        <v>676</v>
      </c>
      <c r="H342" s="53"/>
      <c r="I342" s="43"/>
      <c r="J342" s="43"/>
      <c r="K342" s="45">
        <v>29474</v>
      </c>
      <c r="L342" s="45"/>
      <c r="M342" s="43"/>
      <c r="N342" s="43"/>
      <c r="O342" s="53">
        <v>39</v>
      </c>
      <c r="P342" s="53"/>
      <c r="Q342" s="43"/>
      <c r="R342" s="43"/>
      <c r="S342" s="45">
        <v>56720</v>
      </c>
      <c r="T342" s="45"/>
      <c r="U342" s="43"/>
    </row>
    <row r="343" spans="1:29">
      <c r="A343" s="14"/>
      <c r="B343" s="44"/>
      <c r="C343" s="45"/>
      <c r="D343" s="45"/>
      <c r="E343" s="43"/>
      <c r="F343" s="43"/>
      <c r="G343" s="53"/>
      <c r="H343" s="53"/>
      <c r="I343" s="43"/>
      <c r="J343" s="43"/>
      <c r="K343" s="45"/>
      <c r="L343" s="45"/>
      <c r="M343" s="43"/>
      <c r="N343" s="43"/>
      <c r="O343" s="53"/>
      <c r="P343" s="53"/>
      <c r="Q343" s="43"/>
      <c r="R343" s="43"/>
      <c r="S343" s="45"/>
      <c r="T343" s="45"/>
      <c r="U343" s="43"/>
    </row>
    <row r="344" spans="1:29">
      <c r="A344" s="14"/>
      <c r="B344" s="35" t="s">
        <v>804</v>
      </c>
      <c r="C344" s="38">
        <v>11952</v>
      </c>
      <c r="D344" s="38"/>
      <c r="E344" s="40"/>
      <c r="F344" s="40"/>
      <c r="G344" s="38">
        <v>1586</v>
      </c>
      <c r="H344" s="38"/>
      <c r="I344" s="40"/>
      <c r="J344" s="40"/>
      <c r="K344" s="38">
        <v>337945</v>
      </c>
      <c r="L344" s="38"/>
      <c r="M344" s="40"/>
      <c r="N344" s="40"/>
      <c r="O344" s="52" t="s">
        <v>297</v>
      </c>
      <c r="P344" s="52"/>
      <c r="Q344" s="40"/>
      <c r="R344" s="40"/>
      <c r="S344" s="38">
        <v>351483</v>
      </c>
      <c r="T344" s="38"/>
      <c r="U344" s="40"/>
    </row>
    <row r="345" spans="1:29">
      <c r="A345" s="14"/>
      <c r="B345" s="35"/>
      <c r="C345" s="38"/>
      <c r="D345" s="38"/>
      <c r="E345" s="40"/>
      <c r="F345" s="40"/>
      <c r="G345" s="38"/>
      <c r="H345" s="38"/>
      <c r="I345" s="40"/>
      <c r="J345" s="40"/>
      <c r="K345" s="38"/>
      <c r="L345" s="38"/>
      <c r="M345" s="40"/>
      <c r="N345" s="40"/>
      <c r="O345" s="52"/>
      <c r="P345" s="52"/>
      <c r="Q345" s="40"/>
      <c r="R345" s="40"/>
      <c r="S345" s="38"/>
      <c r="T345" s="38"/>
      <c r="U345" s="40"/>
    </row>
    <row r="346" spans="1:29">
      <c r="A346" s="14"/>
      <c r="B346" s="44" t="s">
        <v>806</v>
      </c>
      <c r="C346" s="45">
        <v>7205</v>
      </c>
      <c r="D346" s="45"/>
      <c r="E346" s="43"/>
      <c r="F346" s="43"/>
      <c r="G346" s="53">
        <v>789</v>
      </c>
      <c r="H346" s="53"/>
      <c r="I346" s="43"/>
      <c r="J346" s="43"/>
      <c r="K346" s="45">
        <v>17470</v>
      </c>
      <c r="L346" s="45"/>
      <c r="M346" s="43"/>
      <c r="N346" s="43"/>
      <c r="O346" s="53" t="s">
        <v>297</v>
      </c>
      <c r="P346" s="53"/>
      <c r="Q346" s="43"/>
      <c r="R346" s="43"/>
      <c r="S346" s="45">
        <v>25464</v>
      </c>
      <c r="T346" s="45"/>
      <c r="U346" s="43"/>
    </row>
    <row r="347" spans="1:29" ht="15.75" thickBot="1">
      <c r="A347" s="14"/>
      <c r="B347" s="44"/>
      <c r="C347" s="46"/>
      <c r="D347" s="46"/>
      <c r="E347" s="47"/>
      <c r="F347" s="43"/>
      <c r="G347" s="54"/>
      <c r="H347" s="54"/>
      <c r="I347" s="47"/>
      <c r="J347" s="43"/>
      <c r="K347" s="46"/>
      <c r="L347" s="46"/>
      <c r="M347" s="47"/>
      <c r="N347" s="43"/>
      <c r="O347" s="54"/>
      <c r="P347" s="54"/>
      <c r="Q347" s="47"/>
      <c r="R347" s="43"/>
      <c r="S347" s="46"/>
      <c r="T347" s="46"/>
      <c r="U347" s="47"/>
    </row>
    <row r="348" spans="1:29">
      <c r="A348" s="14"/>
      <c r="B348" s="35" t="s">
        <v>809</v>
      </c>
      <c r="C348" s="37" t="s">
        <v>295</v>
      </c>
      <c r="D348" s="39">
        <v>155456</v>
      </c>
      <c r="E348" s="41"/>
      <c r="F348" s="40"/>
      <c r="G348" s="37" t="s">
        <v>295</v>
      </c>
      <c r="H348" s="39">
        <v>18091</v>
      </c>
      <c r="I348" s="41"/>
      <c r="J348" s="40"/>
      <c r="K348" s="37" t="s">
        <v>295</v>
      </c>
      <c r="L348" s="39">
        <v>586459</v>
      </c>
      <c r="M348" s="41"/>
      <c r="N348" s="40"/>
      <c r="O348" s="37" t="s">
        <v>295</v>
      </c>
      <c r="P348" s="55">
        <v>450</v>
      </c>
      <c r="Q348" s="41"/>
      <c r="R348" s="40"/>
      <c r="S348" s="37" t="s">
        <v>295</v>
      </c>
      <c r="T348" s="39">
        <v>760456</v>
      </c>
      <c r="U348" s="41"/>
    </row>
    <row r="349" spans="1:29" ht="15.75" thickBot="1">
      <c r="A349" s="14"/>
      <c r="B349" s="35"/>
      <c r="C349" s="89"/>
      <c r="D349" s="90"/>
      <c r="E349" s="91"/>
      <c r="F349" s="40"/>
      <c r="G349" s="89"/>
      <c r="H349" s="90"/>
      <c r="I349" s="91"/>
      <c r="J349" s="40"/>
      <c r="K349" s="89"/>
      <c r="L349" s="90"/>
      <c r="M349" s="91"/>
      <c r="N349" s="40"/>
      <c r="O349" s="89"/>
      <c r="P349" s="104"/>
      <c r="Q349" s="91"/>
      <c r="R349" s="40"/>
      <c r="S349" s="89"/>
      <c r="T349" s="90"/>
      <c r="U349" s="91"/>
    </row>
    <row r="350" spans="1:29" ht="15.75" thickTop="1">
      <c r="A350" s="14"/>
      <c r="B350" s="43" t="s">
        <v>810</v>
      </c>
      <c r="C350" s="43"/>
      <c r="D350" s="43"/>
      <c r="E350" s="43"/>
      <c r="F350" s="43"/>
      <c r="G350" s="43"/>
      <c r="H350" s="43"/>
      <c r="I350" s="43"/>
      <c r="J350" s="43"/>
      <c r="K350" s="43"/>
      <c r="L350" s="43"/>
      <c r="M350" s="43"/>
      <c r="N350" s="43"/>
      <c r="O350" s="43"/>
      <c r="P350" s="43"/>
      <c r="Q350" s="43"/>
      <c r="R350" s="43"/>
      <c r="S350" s="43"/>
      <c r="T350" s="43"/>
      <c r="U350" s="43"/>
      <c r="V350" s="43"/>
      <c r="W350" s="43"/>
      <c r="X350" s="43"/>
      <c r="Y350" s="43"/>
      <c r="Z350" s="43"/>
      <c r="AA350" s="43"/>
      <c r="AB350" s="43"/>
      <c r="AC350" s="43"/>
    </row>
    <row r="351" spans="1:29">
      <c r="A351" s="14"/>
      <c r="B351" s="28"/>
      <c r="C351" s="28"/>
      <c r="D351" s="28"/>
      <c r="E351" s="28"/>
      <c r="F351" s="28"/>
      <c r="G351" s="28"/>
      <c r="H351" s="28"/>
      <c r="I351" s="28"/>
      <c r="J351" s="28"/>
      <c r="K351" s="28"/>
      <c r="L351" s="28"/>
      <c r="M351" s="28"/>
    </row>
    <row r="352" spans="1:29">
      <c r="A352" s="14"/>
      <c r="B352" s="15"/>
      <c r="C352" s="15"/>
      <c r="D352" s="15"/>
      <c r="E352" s="15"/>
      <c r="F352" s="15"/>
      <c r="G352" s="15"/>
      <c r="H352" s="15"/>
      <c r="I352" s="15"/>
      <c r="J352" s="15"/>
      <c r="K352" s="15"/>
      <c r="L352" s="15"/>
      <c r="M352" s="15"/>
    </row>
    <row r="353" spans="1:29">
      <c r="A353" s="14"/>
      <c r="B353" s="43"/>
      <c r="C353" s="76">
        <v>2015</v>
      </c>
      <c r="D353" s="76"/>
      <c r="E353" s="76"/>
      <c r="F353" s="43"/>
      <c r="G353" s="76">
        <v>2014</v>
      </c>
      <c r="H353" s="76"/>
      <c r="I353" s="76"/>
      <c r="J353" s="43"/>
      <c r="K353" s="76">
        <v>2013</v>
      </c>
      <c r="L353" s="76"/>
      <c r="M353" s="76"/>
    </row>
    <row r="354" spans="1:29" ht="15.75" thickBot="1">
      <c r="A354" s="14"/>
      <c r="B354" s="43"/>
      <c r="C354" s="75" t="s">
        <v>811</v>
      </c>
      <c r="D354" s="75"/>
      <c r="E354" s="75"/>
      <c r="F354" s="43"/>
      <c r="G354" s="75" t="s">
        <v>812</v>
      </c>
      <c r="H354" s="75"/>
      <c r="I354" s="75"/>
      <c r="J354" s="43"/>
      <c r="K354" s="75" t="s">
        <v>812</v>
      </c>
      <c r="L354" s="75"/>
      <c r="M354" s="75"/>
    </row>
    <row r="355" spans="1:29">
      <c r="A355" s="14"/>
      <c r="B355" s="35" t="s">
        <v>813</v>
      </c>
      <c r="C355" s="37" t="s">
        <v>295</v>
      </c>
      <c r="D355" s="39">
        <v>30000</v>
      </c>
      <c r="E355" s="41"/>
      <c r="F355" s="40"/>
      <c r="G355" s="37" t="s">
        <v>295</v>
      </c>
      <c r="H355" s="39">
        <v>50000</v>
      </c>
      <c r="I355" s="41"/>
      <c r="J355" s="40"/>
      <c r="K355" s="37" t="s">
        <v>295</v>
      </c>
      <c r="L355" s="39">
        <v>50000</v>
      </c>
      <c r="M355" s="41"/>
    </row>
    <row r="356" spans="1:29">
      <c r="A356" s="14"/>
      <c r="B356" s="35"/>
      <c r="C356" s="36"/>
      <c r="D356" s="38"/>
      <c r="E356" s="40"/>
      <c r="F356" s="40"/>
      <c r="G356" s="36"/>
      <c r="H356" s="38"/>
      <c r="I356" s="40"/>
      <c r="J356" s="40"/>
      <c r="K356" s="36"/>
      <c r="L356" s="38"/>
      <c r="M356" s="40"/>
    </row>
    <row r="357" spans="1:29">
      <c r="A357" s="14"/>
      <c r="B357" s="44" t="s">
        <v>814</v>
      </c>
      <c r="C357" s="45">
        <v>6580</v>
      </c>
      <c r="D357" s="45"/>
      <c r="E357" s="43"/>
      <c r="F357" s="43"/>
      <c r="G357" s="45">
        <v>21663</v>
      </c>
      <c r="H357" s="45"/>
      <c r="I357" s="43"/>
      <c r="J357" s="43"/>
      <c r="K357" s="45">
        <v>19305</v>
      </c>
      <c r="L357" s="45"/>
      <c r="M357" s="43"/>
    </row>
    <row r="358" spans="1:29">
      <c r="A358" s="14"/>
      <c r="B358" s="44"/>
      <c r="C358" s="45"/>
      <c r="D358" s="45"/>
      <c r="E358" s="43"/>
      <c r="F358" s="43"/>
      <c r="G358" s="45"/>
      <c r="H358" s="45"/>
      <c r="I358" s="43"/>
      <c r="J358" s="43"/>
      <c r="K358" s="45"/>
      <c r="L358" s="45"/>
      <c r="M358" s="43"/>
    </row>
    <row r="359" spans="1:29">
      <c r="A359" s="14"/>
      <c r="B359" s="35" t="s">
        <v>815</v>
      </c>
      <c r="C359" s="38">
        <v>29812</v>
      </c>
      <c r="D359" s="38"/>
      <c r="E359" s="40"/>
      <c r="F359" s="40"/>
      <c r="G359" s="38">
        <v>28706</v>
      </c>
      <c r="H359" s="38"/>
      <c r="I359" s="40"/>
      <c r="J359" s="40"/>
      <c r="K359" s="38">
        <v>43640</v>
      </c>
      <c r="L359" s="38"/>
      <c r="M359" s="40"/>
    </row>
    <row r="360" spans="1:29">
      <c r="A360" s="14"/>
      <c r="B360" s="35"/>
      <c r="C360" s="38"/>
      <c r="D360" s="38"/>
      <c r="E360" s="40"/>
      <c r="F360" s="40"/>
      <c r="G360" s="38"/>
      <c r="H360" s="38"/>
      <c r="I360" s="40"/>
      <c r="J360" s="40"/>
      <c r="K360" s="38"/>
      <c r="L360" s="38"/>
      <c r="M360" s="40"/>
    </row>
    <row r="361" spans="1:29">
      <c r="A361" s="14"/>
      <c r="B361" s="44" t="s">
        <v>816</v>
      </c>
      <c r="C361" s="45">
        <v>22054</v>
      </c>
      <c r="D361" s="45"/>
      <c r="E361" s="43"/>
      <c r="F361" s="43"/>
      <c r="G361" s="45">
        <v>10178</v>
      </c>
      <c r="H361" s="45"/>
      <c r="I361" s="43"/>
      <c r="J361" s="43"/>
      <c r="K361" s="53" t="s">
        <v>297</v>
      </c>
      <c r="L361" s="53"/>
      <c r="M361" s="43"/>
    </row>
    <row r="362" spans="1:29">
      <c r="A362" s="14"/>
      <c r="B362" s="44"/>
      <c r="C362" s="45"/>
      <c r="D362" s="45"/>
      <c r="E362" s="43"/>
      <c r="F362" s="43"/>
      <c r="G362" s="45"/>
      <c r="H362" s="45"/>
      <c r="I362" s="43"/>
      <c r="J362" s="43"/>
      <c r="K362" s="53"/>
      <c r="L362" s="53"/>
      <c r="M362" s="43"/>
    </row>
    <row r="363" spans="1:29">
      <c r="A363" s="14"/>
      <c r="B363" s="43" t="s">
        <v>817</v>
      </c>
      <c r="C363" s="43"/>
      <c r="D363" s="43"/>
      <c r="E363" s="43"/>
      <c r="F363" s="43"/>
      <c r="G363" s="43"/>
      <c r="H363" s="43"/>
      <c r="I363" s="43"/>
      <c r="J363" s="43"/>
      <c r="K363" s="43"/>
      <c r="L363" s="43"/>
      <c r="M363" s="43"/>
      <c r="N363" s="43"/>
      <c r="O363" s="43"/>
      <c r="P363" s="43"/>
      <c r="Q363" s="43"/>
      <c r="R363" s="43"/>
      <c r="S363" s="43"/>
      <c r="T363" s="43"/>
      <c r="U363" s="43"/>
      <c r="V363" s="43"/>
      <c r="W363" s="43"/>
      <c r="X363" s="43"/>
      <c r="Y363" s="43"/>
      <c r="Z363" s="43"/>
      <c r="AA363" s="43"/>
      <c r="AB363" s="43"/>
      <c r="AC363" s="43"/>
    </row>
    <row r="364" spans="1:29">
      <c r="A364" s="14"/>
      <c r="B364" s="28"/>
      <c r="C364" s="28"/>
      <c r="D364" s="28"/>
      <c r="E364" s="28"/>
      <c r="F364" s="28"/>
      <c r="G364" s="28"/>
      <c r="H364" s="28"/>
      <c r="I364" s="28"/>
      <c r="J364" s="28"/>
      <c r="K364" s="28"/>
      <c r="L364" s="28"/>
      <c r="M364" s="28"/>
    </row>
    <row r="365" spans="1:29">
      <c r="A365" s="14"/>
      <c r="B365" s="15"/>
      <c r="C365" s="15"/>
      <c r="D365" s="15"/>
      <c r="E365" s="15"/>
      <c r="F365" s="15"/>
      <c r="G365" s="15"/>
      <c r="H365" s="15"/>
      <c r="I365" s="15"/>
      <c r="J365" s="15"/>
      <c r="K365" s="15"/>
      <c r="L365" s="15"/>
      <c r="M365" s="15"/>
    </row>
    <row r="366" spans="1:29" ht="15.75" thickBot="1">
      <c r="A366" s="14"/>
      <c r="B366" s="17"/>
      <c r="C366" s="75" t="s">
        <v>818</v>
      </c>
      <c r="D366" s="75"/>
      <c r="E366" s="75"/>
      <c r="F366" s="75"/>
      <c r="G366" s="75"/>
      <c r="H366" s="75"/>
      <c r="I366" s="75"/>
      <c r="J366" s="75"/>
      <c r="K366" s="75"/>
      <c r="L366" s="75"/>
      <c r="M366" s="75"/>
    </row>
    <row r="367" spans="1:29" ht="15.75" thickBot="1">
      <c r="A367" s="14"/>
      <c r="B367" s="102" t="s">
        <v>819</v>
      </c>
      <c r="C367" s="87" t="s">
        <v>587</v>
      </c>
      <c r="D367" s="87"/>
      <c r="E367" s="87"/>
      <c r="F367" s="12"/>
      <c r="G367" s="87" t="s">
        <v>591</v>
      </c>
      <c r="H367" s="87"/>
      <c r="I367" s="87"/>
      <c r="J367" s="12"/>
      <c r="K367" s="87" t="s">
        <v>191</v>
      </c>
      <c r="L367" s="87"/>
      <c r="M367" s="87"/>
    </row>
    <row r="368" spans="1:29">
      <c r="A368" s="14"/>
      <c r="B368" s="35">
        <v>2015</v>
      </c>
      <c r="C368" s="37" t="s">
        <v>295</v>
      </c>
      <c r="D368" s="39">
        <v>172691</v>
      </c>
      <c r="E368" s="41"/>
      <c r="F368" s="40"/>
      <c r="G368" s="37" t="s">
        <v>295</v>
      </c>
      <c r="H368" s="39">
        <v>26844</v>
      </c>
      <c r="I368" s="41"/>
      <c r="J368" s="40"/>
      <c r="K368" s="37" t="s">
        <v>295</v>
      </c>
      <c r="L368" s="39">
        <v>199535</v>
      </c>
      <c r="M368" s="41"/>
    </row>
    <row r="369" spans="1:29">
      <c r="A369" s="14"/>
      <c r="B369" s="35"/>
      <c r="C369" s="95"/>
      <c r="D369" s="50"/>
      <c r="E369" s="51"/>
      <c r="F369" s="40"/>
      <c r="G369" s="95"/>
      <c r="H369" s="50"/>
      <c r="I369" s="51"/>
      <c r="J369" s="40"/>
      <c r="K369" s="95"/>
      <c r="L369" s="50"/>
      <c r="M369" s="51"/>
    </row>
    <row r="370" spans="1:29">
      <c r="A370" s="14"/>
      <c r="B370" s="44">
        <v>2016</v>
      </c>
      <c r="C370" s="45">
        <v>175802</v>
      </c>
      <c r="D370" s="45"/>
      <c r="E370" s="43"/>
      <c r="F370" s="43"/>
      <c r="G370" s="45">
        <v>27894</v>
      </c>
      <c r="H370" s="45"/>
      <c r="I370" s="43"/>
      <c r="J370" s="43"/>
      <c r="K370" s="45">
        <v>203696</v>
      </c>
      <c r="L370" s="45"/>
      <c r="M370" s="43"/>
    </row>
    <row r="371" spans="1:29">
      <c r="A371" s="14"/>
      <c r="B371" s="44"/>
      <c r="C371" s="45"/>
      <c r="D371" s="45"/>
      <c r="E371" s="43"/>
      <c r="F371" s="43"/>
      <c r="G371" s="45"/>
      <c r="H371" s="45"/>
      <c r="I371" s="43"/>
      <c r="J371" s="43"/>
      <c r="K371" s="45"/>
      <c r="L371" s="45"/>
      <c r="M371" s="43"/>
    </row>
    <row r="372" spans="1:29">
      <c r="A372" s="14"/>
      <c r="B372" s="35">
        <v>2017</v>
      </c>
      <c r="C372" s="38">
        <v>178527</v>
      </c>
      <c r="D372" s="38"/>
      <c r="E372" s="40"/>
      <c r="F372" s="40"/>
      <c r="G372" s="38">
        <v>30954</v>
      </c>
      <c r="H372" s="38"/>
      <c r="I372" s="40"/>
      <c r="J372" s="40"/>
      <c r="K372" s="38">
        <v>209481</v>
      </c>
      <c r="L372" s="38"/>
      <c r="M372" s="40"/>
    </row>
    <row r="373" spans="1:29">
      <c r="A373" s="14"/>
      <c r="B373" s="35"/>
      <c r="C373" s="38"/>
      <c r="D373" s="38"/>
      <c r="E373" s="40"/>
      <c r="F373" s="40"/>
      <c r="G373" s="38"/>
      <c r="H373" s="38"/>
      <c r="I373" s="40"/>
      <c r="J373" s="40"/>
      <c r="K373" s="38"/>
      <c r="L373" s="38"/>
      <c r="M373" s="40"/>
    </row>
    <row r="374" spans="1:29">
      <c r="A374" s="14"/>
      <c r="B374" s="44">
        <v>2018</v>
      </c>
      <c r="C374" s="45">
        <v>183317</v>
      </c>
      <c r="D374" s="45"/>
      <c r="E374" s="43"/>
      <c r="F374" s="43"/>
      <c r="G374" s="45">
        <v>32320</v>
      </c>
      <c r="H374" s="45"/>
      <c r="I374" s="43"/>
      <c r="J374" s="43"/>
      <c r="K374" s="45">
        <v>215637</v>
      </c>
      <c r="L374" s="45"/>
      <c r="M374" s="43"/>
    </row>
    <row r="375" spans="1:29">
      <c r="A375" s="14"/>
      <c r="B375" s="44"/>
      <c r="C375" s="45"/>
      <c r="D375" s="45"/>
      <c r="E375" s="43"/>
      <c r="F375" s="43"/>
      <c r="G375" s="45"/>
      <c r="H375" s="45"/>
      <c r="I375" s="43"/>
      <c r="J375" s="43"/>
      <c r="K375" s="45"/>
      <c r="L375" s="45"/>
      <c r="M375" s="43"/>
    </row>
    <row r="376" spans="1:29">
      <c r="A376" s="14"/>
      <c r="B376" s="35">
        <v>2019</v>
      </c>
      <c r="C376" s="38">
        <v>187247</v>
      </c>
      <c r="D376" s="38"/>
      <c r="E376" s="40"/>
      <c r="F376" s="40"/>
      <c r="G376" s="38">
        <v>35258</v>
      </c>
      <c r="H376" s="38"/>
      <c r="I376" s="40"/>
      <c r="J376" s="40"/>
      <c r="K376" s="38">
        <v>222505</v>
      </c>
      <c r="L376" s="38"/>
      <c r="M376" s="40"/>
    </row>
    <row r="377" spans="1:29">
      <c r="A377" s="14"/>
      <c r="B377" s="35"/>
      <c r="C377" s="38"/>
      <c r="D377" s="38"/>
      <c r="E377" s="40"/>
      <c r="F377" s="40"/>
      <c r="G377" s="38"/>
      <c r="H377" s="38"/>
      <c r="I377" s="40"/>
      <c r="J377" s="40"/>
      <c r="K377" s="38"/>
      <c r="L377" s="38"/>
      <c r="M377" s="40"/>
    </row>
    <row r="378" spans="1:29">
      <c r="A378" s="14"/>
      <c r="B378" s="44" t="s">
        <v>820</v>
      </c>
      <c r="C378" s="45">
        <v>1050077</v>
      </c>
      <c r="D378" s="45"/>
      <c r="E378" s="43"/>
      <c r="F378" s="43"/>
      <c r="G378" s="45">
        <v>230643</v>
      </c>
      <c r="H378" s="45"/>
      <c r="I378" s="43"/>
      <c r="J378" s="43"/>
      <c r="K378" s="45">
        <v>1280720</v>
      </c>
      <c r="L378" s="45"/>
      <c r="M378" s="43"/>
    </row>
    <row r="379" spans="1:29" ht="15.75" thickBot="1">
      <c r="A379" s="14"/>
      <c r="B379" s="44"/>
      <c r="C379" s="46"/>
      <c r="D379" s="46"/>
      <c r="E379" s="47"/>
      <c r="F379" s="43"/>
      <c r="G379" s="46"/>
      <c r="H379" s="46"/>
      <c r="I379" s="47"/>
      <c r="J379" s="43"/>
      <c r="K379" s="46"/>
      <c r="L379" s="46"/>
      <c r="M379" s="47"/>
    </row>
    <row r="380" spans="1:29">
      <c r="A380" s="14"/>
      <c r="B380" s="40"/>
      <c r="C380" s="37" t="s">
        <v>295</v>
      </c>
      <c r="D380" s="39">
        <v>1947661</v>
      </c>
      <c r="E380" s="41"/>
      <c r="F380" s="40"/>
      <c r="G380" s="37" t="s">
        <v>295</v>
      </c>
      <c r="H380" s="39">
        <v>383913</v>
      </c>
      <c r="I380" s="41"/>
      <c r="J380" s="40"/>
      <c r="K380" s="37" t="s">
        <v>295</v>
      </c>
      <c r="L380" s="39">
        <v>2331574</v>
      </c>
      <c r="M380" s="41"/>
    </row>
    <row r="381" spans="1:29" ht="15.75" thickBot="1">
      <c r="A381" s="14"/>
      <c r="B381" s="40"/>
      <c r="C381" s="89"/>
      <c r="D381" s="90"/>
      <c r="E381" s="91"/>
      <c r="F381" s="40"/>
      <c r="G381" s="89"/>
      <c r="H381" s="90"/>
      <c r="I381" s="91"/>
      <c r="J381" s="40"/>
      <c r="K381" s="89"/>
      <c r="L381" s="90"/>
      <c r="M381" s="91"/>
    </row>
    <row r="382" spans="1:29" ht="15.75" thickTop="1">
      <c r="A382" s="14"/>
      <c r="B382" s="65"/>
      <c r="C382" s="65"/>
      <c r="D382" s="65"/>
      <c r="E382" s="65"/>
      <c r="F382" s="65"/>
      <c r="G382" s="65"/>
      <c r="H382" s="65"/>
      <c r="I382" s="65"/>
      <c r="J382" s="65"/>
      <c r="K382" s="65"/>
      <c r="L382" s="65"/>
      <c r="M382" s="65"/>
      <c r="N382" s="65"/>
      <c r="O382" s="65"/>
      <c r="P382" s="65"/>
      <c r="Q382" s="65"/>
      <c r="R382" s="65"/>
      <c r="S382" s="65"/>
      <c r="T382" s="65"/>
      <c r="U382" s="65"/>
      <c r="V382" s="65"/>
      <c r="W382" s="65"/>
      <c r="X382" s="65"/>
      <c r="Y382" s="65"/>
      <c r="Z382" s="65"/>
      <c r="AA382" s="65"/>
      <c r="AB382" s="65"/>
      <c r="AC382" s="65"/>
    </row>
    <row r="383" spans="1:29">
      <c r="A383" s="14"/>
      <c r="B383" s="184" t="s">
        <v>821</v>
      </c>
      <c r="C383" s="184"/>
      <c r="D383" s="184"/>
      <c r="E383" s="184"/>
      <c r="F383" s="184"/>
      <c r="G383" s="184"/>
      <c r="H383" s="184"/>
      <c r="I383" s="184"/>
      <c r="J383" s="184"/>
      <c r="K383" s="184"/>
      <c r="L383" s="184"/>
      <c r="M383" s="184"/>
      <c r="N383" s="184"/>
      <c r="O383" s="184"/>
      <c r="P383" s="184"/>
      <c r="Q383" s="184"/>
      <c r="R383" s="184"/>
      <c r="S383" s="184"/>
      <c r="T383" s="184"/>
      <c r="U383" s="184"/>
      <c r="V383" s="184"/>
      <c r="W383" s="184"/>
      <c r="X383" s="184"/>
      <c r="Y383" s="184"/>
      <c r="Z383" s="184"/>
      <c r="AA383" s="184"/>
      <c r="AB383" s="184"/>
      <c r="AC383" s="184"/>
    </row>
    <row r="384" spans="1:29">
      <c r="A384" s="14"/>
      <c r="B384" s="43" t="s">
        <v>822</v>
      </c>
      <c r="C384" s="43"/>
      <c r="D384" s="43"/>
      <c r="E384" s="43"/>
      <c r="F384" s="43"/>
      <c r="G384" s="43"/>
      <c r="H384" s="43"/>
      <c r="I384" s="43"/>
      <c r="J384" s="43"/>
      <c r="K384" s="43"/>
      <c r="L384" s="43"/>
      <c r="M384" s="43"/>
      <c r="N384" s="43"/>
      <c r="O384" s="43"/>
      <c r="P384" s="43"/>
      <c r="Q384" s="43"/>
      <c r="R384" s="43"/>
      <c r="S384" s="43"/>
      <c r="T384" s="43"/>
      <c r="U384" s="43"/>
      <c r="V384" s="43"/>
      <c r="W384" s="43"/>
      <c r="X384" s="43"/>
      <c r="Y384" s="43"/>
      <c r="Z384" s="43"/>
      <c r="AA384" s="43"/>
      <c r="AB384" s="43"/>
      <c r="AC384" s="43"/>
    </row>
    <row r="385" spans="1:29">
      <c r="A385" s="14"/>
      <c r="B385" s="43" t="s">
        <v>823</v>
      </c>
      <c r="C385" s="43"/>
      <c r="D385" s="43"/>
      <c r="E385" s="43"/>
      <c r="F385" s="43"/>
      <c r="G385" s="43"/>
      <c r="H385" s="43"/>
      <c r="I385" s="43"/>
      <c r="J385" s="43"/>
      <c r="K385" s="43"/>
      <c r="L385" s="43"/>
      <c r="M385" s="43"/>
      <c r="N385" s="43"/>
      <c r="O385" s="43"/>
      <c r="P385" s="43"/>
      <c r="Q385" s="43"/>
      <c r="R385" s="43"/>
      <c r="S385" s="43"/>
      <c r="T385" s="43"/>
      <c r="U385" s="43"/>
      <c r="V385" s="43"/>
      <c r="W385" s="43"/>
      <c r="X385" s="43"/>
      <c r="Y385" s="43"/>
      <c r="Z385" s="43"/>
      <c r="AA385" s="43"/>
      <c r="AB385" s="43"/>
      <c r="AC385" s="43"/>
    </row>
    <row r="386" spans="1:29">
      <c r="A386" s="14"/>
      <c r="B386" s="184" t="s">
        <v>824</v>
      </c>
      <c r="C386" s="184"/>
      <c r="D386" s="184"/>
      <c r="E386" s="184"/>
      <c r="F386" s="184"/>
      <c r="G386" s="184"/>
      <c r="H386" s="184"/>
      <c r="I386" s="184"/>
      <c r="J386" s="184"/>
      <c r="K386" s="184"/>
      <c r="L386" s="184"/>
      <c r="M386" s="184"/>
      <c r="N386" s="184"/>
      <c r="O386" s="184"/>
      <c r="P386" s="184"/>
      <c r="Q386" s="184"/>
      <c r="R386" s="184"/>
      <c r="S386" s="184"/>
      <c r="T386" s="184"/>
      <c r="U386" s="184"/>
      <c r="V386" s="184"/>
      <c r="W386" s="184"/>
      <c r="X386" s="184"/>
      <c r="Y386" s="184"/>
      <c r="Z386" s="184"/>
      <c r="AA386" s="184"/>
      <c r="AB386" s="184"/>
      <c r="AC386" s="184"/>
    </row>
    <row r="387" spans="1:29">
      <c r="A387" s="14"/>
      <c r="B387" s="43" t="s">
        <v>825</v>
      </c>
      <c r="C387" s="43"/>
      <c r="D387" s="43"/>
      <c r="E387" s="43"/>
      <c r="F387" s="43"/>
      <c r="G387" s="43"/>
      <c r="H387" s="43"/>
      <c r="I387" s="43"/>
      <c r="J387" s="43"/>
      <c r="K387" s="43"/>
      <c r="L387" s="43"/>
      <c r="M387" s="43"/>
      <c r="N387" s="43"/>
      <c r="O387" s="43"/>
      <c r="P387" s="43"/>
      <c r="Q387" s="43"/>
      <c r="R387" s="43"/>
      <c r="S387" s="43"/>
      <c r="T387" s="43"/>
      <c r="U387" s="43"/>
      <c r="V387" s="43"/>
      <c r="W387" s="43"/>
      <c r="X387" s="43"/>
      <c r="Y387" s="43"/>
      <c r="Z387" s="43"/>
      <c r="AA387" s="43"/>
      <c r="AB387" s="43"/>
      <c r="AC387" s="43"/>
    </row>
    <row r="388" spans="1:29">
      <c r="A388" s="14"/>
      <c r="B388" s="184" t="s">
        <v>826</v>
      </c>
      <c r="C388" s="184"/>
      <c r="D388" s="184"/>
      <c r="E388" s="184"/>
      <c r="F388" s="184"/>
      <c r="G388" s="184"/>
      <c r="H388" s="184"/>
      <c r="I388" s="184"/>
      <c r="J388" s="184"/>
      <c r="K388" s="184"/>
      <c r="L388" s="184"/>
      <c r="M388" s="184"/>
      <c r="N388" s="184"/>
      <c r="O388" s="184"/>
      <c r="P388" s="184"/>
      <c r="Q388" s="184"/>
      <c r="R388" s="184"/>
      <c r="S388" s="184"/>
      <c r="T388" s="184"/>
      <c r="U388" s="184"/>
      <c r="V388" s="184"/>
      <c r="W388" s="184"/>
      <c r="X388" s="184"/>
      <c r="Y388" s="184"/>
      <c r="Z388" s="184"/>
      <c r="AA388" s="184"/>
      <c r="AB388" s="184"/>
      <c r="AC388" s="184"/>
    </row>
    <row r="389" spans="1:29">
      <c r="A389" s="14"/>
      <c r="B389" s="43" t="s">
        <v>827</v>
      </c>
      <c r="C389" s="43"/>
      <c r="D389" s="43"/>
      <c r="E389" s="43"/>
      <c r="F389" s="43"/>
      <c r="G389" s="43"/>
      <c r="H389" s="43"/>
      <c r="I389" s="43"/>
      <c r="J389" s="43"/>
      <c r="K389" s="43"/>
      <c r="L389" s="43"/>
      <c r="M389" s="43"/>
      <c r="N389" s="43"/>
      <c r="O389" s="43"/>
      <c r="P389" s="43"/>
      <c r="Q389" s="43"/>
      <c r="R389" s="43"/>
      <c r="S389" s="43"/>
      <c r="T389" s="43"/>
      <c r="U389" s="43"/>
      <c r="V389" s="43"/>
      <c r="W389" s="43"/>
      <c r="X389" s="43"/>
      <c r="Y389" s="43"/>
      <c r="Z389" s="43"/>
      <c r="AA389" s="43"/>
      <c r="AB389" s="43"/>
      <c r="AC389" s="43"/>
    </row>
    <row r="390" spans="1:29">
      <c r="A390" s="14"/>
      <c r="B390" s="43" t="s">
        <v>828</v>
      </c>
      <c r="C390" s="43"/>
      <c r="D390" s="43"/>
      <c r="E390" s="43"/>
      <c r="F390" s="43"/>
      <c r="G390" s="43"/>
      <c r="H390" s="43"/>
      <c r="I390" s="43"/>
      <c r="J390" s="43"/>
      <c r="K390" s="43"/>
      <c r="L390" s="43"/>
      <c r="M390" s="43"/>
      <c r="N390" s="43"/>
      <c r="O390" s="43"/>
      <c r="P390" s="43"/>
      <c r="Q390" s="43"/>
      <c r="R390" s="43"/>
      <c r="S390" s="43"/>
      <c r="T390" s="43"/>
      <c r="U390" s="43"/>
      <c r="V390" s="43"/>
      <c r="W390" s="43"/>
      <c r="X390" s="43"/>
      <c r="Y390" s="43"/>
      <c r="Z390" s="43"/>
      <c r="AA390" s="43"/>
      <c r="AB390" s="43"/>
      <c r="AC390" s="43"/>
    </row>
    <row r="391" spans="1:29">
      <c r="A391" s="14"/>
      <c r="B391" s="28"/>
      <c r="C391" s="28"/>
      <c r="D391" s="28"/>
      <c r="E391" s="28"/>
      <c r="F391" s="28"/>
      <c r="G391" s="28"/>
      <c r="H391" s="28"/>
      <c r="I391" s="28"/>
      <c r="J391" s="28"/>
    </row>
    <row r="392" spans="1:29">
      <c r="A392" s="14"/>
      <c r="B392" s="15"/>
      <c r="C392" s="15"/>
      <c r="D392" s="15"/>
      <c r="E392" s="15"/>
      <c r="F392" s="15"/>
      <c r="G392" s="15"/>
      <c r="H392" s="15"/>
      <c r="I392" s="15"/>
      <c r="J392" s="15"/>
    </row>
    <row r="393" spans="1:29" ht="15.75" thickBot="1">
      <c r="A393" s="14"/>
      <c r="B393" s="17"/>
      <c r="C393" s="75" t="s">
        <v>600</v>
      </c>
      <c r="D393" s="75"/>
      <c r="E393" s="75"/>
      <c r="F393" s="75"/>
      <c r="G393" s="75"/>
      <c r="H393" s="75"/>
      <c r="I393" s="75"/>
      <c r="J393" s="75"/>
    </row>
    <row r="394" spans="1:29" ht="15.75" thickBot="1">
      <c r="A394" s="14"/>
      <c r="B394" s="17"/>
      <c r="C394" s="87">
        <v>2014</v>
      </c>
      <c r="D394" s="87"/>
      <c r="E394" s="73"/>
      <c r="F394" s="87">
        <v>2013</v>
      </c>
      <c r="G394" s="87"/>
      <c r="H394" s="73"/>
      <c r="I394" s="87">
        <v>2012</v>
      </c>
      <c r="J394" s="87"/>
    </row>
    <row r="395" spans="1:29">
      <c r="A395" s="14"/>
      <c r="B395" s="18" t="s">
        <v>603</v>
      </c>
      <c r="C395" s="25">
        <v>5.3</v>
      </c>
      <c r="D395" s="19" t="s">
        <v>604</v>
      </c>
      <c r="E395" s="20"/>
      <c r="F395" s="25">
        <v>4.8</v>
      </c>
      <c r="G395" s="19" t="s">
        <v>604</v>
      </c>
      <c r="H395" s="20"/>
      <c r="I395" s="25">
        <v>5.65</v>
      </c>
      <c r="J395" s="19" t="s">
        <v>604</v>
      </c>
    </row>
    <row r="396" spans="1:29" ht="25.5">
      <c r="A396" s="14"/>
      <c r="B396" s="22" t="s">
        <v>605</v>
      </c>
      <c r="C396" s="26">
        <v>2</v>
      </c>
      <c r="D396" s="24" t="s">
        <v>604</v>
      </c>
      <c r="E396" s="12"/>
      <c r="F396" s="26">
        <v>2</v>
      </c>
      <c r="G396" s="24" t="s">
        <v>604</v>
      </c>
      <c r="H396" s="12"/>
      <c r="I396" s="26">
        <v>2</v>
      </c>
      <c r="J396" s="24" t="s">
        <v>604</v>
      </c>
    </row>
    <row r="397" spans="1:29">
      <c r="A397" s="14"/>
      <c r="B397" s="18" t="s">
        <v>606</v>
      </c>
      <c r="C397" s="25" t="s">
        <v>297</v>
      </c>
      <c r="D397" s="19" t="s">
        <v>604</v>
      </c>
      <c r="E397" s="20"/>
      <c r="F397" s="25">
        <v>4.5</v>
      </c>
      <c r="G397" s="19" t="s">
        <v>604</v>
      </c>
      <c r="H397" s="20"/>
      <c r="I397" s="25">
        <v>4.0599999999999996</v>
      </c>
      <c r="J397" s="19" t="s">
        <v>604</v>
      </c>
    </row>
    <row r="398" spans="1:29">
      <c r="A398" s="14"/>
      <c r="B398" s="22" t="s">
        <v>829</v>
      </c>
      <c r="C398" s="43"/>
      <c r="D398" s="43"/>
      <c r="E398" s="12"/>
      <c r="F398" s="43"/>
      <c r="G398" s="43"/>
      <c r="H398" s="12"/>
      <c r="I398" s="43"/>
      <c r="J398" s="43"/>
    </row>
    <row r="399" spans="1:29">
      <c r="A399" s="14"/>
      <c r="B399" s="86" t="s">
        <v>830</v>
      </c>
      <c r="C399" s="25">
        <v>7.08</v>
      </c>
      <c r="D399" s="19" t="s">
        <v>604</v>
      </c>
      <c r="E399" s="20"/>
      <c r="F399" s="25">
        <v>7.16</v>
      </c>
      <c r="G399" s="19" t="s">
        <v>604</v>
      </c>
      <c r="H399" s="20"/>
      <c r="I399" s="25">
        <v>7.61</v>
      </c>
      <c r="J399" s="19" t="s">
        <v>604</v>
      </c>
    </row>
    <row r="400" spans="1:29">
      <c r="A400" s="14"/>
      <c r="B400" s="98" t="s">
        <v>831</v>
      </c>
      <c r="C400" s="26">
        <v>5</v>
      </c>
      <c r="D400" s="24" t="s">
        <v>604</v>
      </c>
      <c r="E400" s="12"/>
      <c r="F400" s="26">
        <v>5</v>
      </c>
      <c r="G400" s="24" t="s">
        <v>604</v>
      </c>
      <c r="H400" s="12"/>
      <c r="I400" s="26">
        <v>5</v>
      </c>
      <c r="J400" s="24" t="s">
        <v>604</v>
      </c>
    </row>
    <row r="401" spans="1:29">
      <c r="A401" s="14"/>
      <c r="B401" s="88" t="s">
        <v>832</v>
      </c>
      <c r="C401" s="52">
        <v>2019</v>
      </c>
      <c r="D401" s="40"/>
      <c r="E401" s="40"/>
      <c r="F401" s="52">
        <v>2019</v>
      </c>
      <c r="G401" s="40"/>
      <c r="H401" s="40"/>
      <c r="I401" s="52">
        <v>2016</v>
      </c>
      <c r="J401" s="40"/>
    </row>
    <row r="402" spans="1:29">
      <c r="A402" s="14"/>
      <c r="B402" s="88"/>
      <c r="C402" s="52"/>
      <c r="D402" s="40"/>
      <c r="E402" s="40"/>
      <c r="F402" s="52"/>
      <c r="G402" s="40"/>
      <c r="H402" s="40"/>
      <c r="I402" s="52"/>
      <c r="J402" s="40"/>
    </row>
    <row r="403" spans="1:29">
      <c r="A403" s="14"/>
      <c r="B403" s="92"/>
      <c r="C403" s="92"/>
      <c r="D403" s="92"/>
      <c r="E403" s="92"/>
      <c r="F403" s="92"/>
      <c r="G403" s="92"/>
      <c r="H403" s="92"/>
      <c r="I403" s="92"/>
      <c r="J403" s="92"/>
      <c r="K403" s="92"/>
      <c r="L403" s="92"/>
      <c r="M403" s="92"/>
      <c r="N403" s="92"/>
      <c r="O403" s="92"/>
      <c r="P403" s="92"/>
      <c r="Q403" s="92"/>
      <c r="R403" s="92"/>
      <c r="S403" s="92"/>
      <c r="T403" s="92"/>
      <c r="U403" s="92"/>
      <c r="V403" s="92"/>
      <c r="W403" s="92"/>
      <c r="X403" s="92"/>
      <c r="Y403" s="92"/>
      <c r="Z403" s="92"/>
      <c r="AA403" s="92"/>
      <c r="AB403" s="92"/>
      <c r="AC403" s="92"/>
    </row>
    <row r="404" spans="1:29">
      <c r="A404" s="14"/>
      <c r="B404" s="28"/>
      <c r="C404" s="28"/>
      <c r="D404" s="28"/>
      <c r="E404" s="28"/>
      <c r="F404" s="28"/>
      <c r="G404" s="28"/>
    </row>
    <row r="405" spans="1:29">
      <c r="A405" s="14"/>
      <c r="B405" s="15"/>
      <c r="C405" s="15"/>
      <c r="D405" s="15"/>
      <c r="E405" s="15"/>
      <c r="F405" s="15"/>
      <c r="G405" s="15"/>
    </row>
    <row r="406" spans="1:29" ht="15.75" thickBot="1">
      <c r="A406" s="14"/>
      <c r="B406" s="17"/>
      <c r="C406" s="75" t="s">
        <v>833</v>
      </c>
      <c r="D406" s="75"/>
      <c r="E406" s="75"/>
      <c r="F406" s="75"/>
      <c r="G406" s="75"/>
    </row>
    <row r="407" spans="1:29" ht="15.75" thickBot="1">
      <c r="A407" s="14"/>
      <c r="B407" s="17"/>
      <c r="C407" s="87">
        <v>2014</v>
      </c>
      <c r="D407" s="87"/>
      <c r="E407" s="73"/>
      <c r="F407" s="87">
        <v>2013</v>
      </c>
      <c r="G407" s="87"/>
    </row>
    <row r="408" spans="1:29" ht="25.5">
      <c r="A408" s="14"/>
      <c r="B408" s="18" t="s">
        <v>834</v>
      </c>
      <c r="C408" s="25">
        <v>4.68</v>
      </c>
      <c r="D408" s="19" t="s">
        <v>604</v>
      </c>
      <c r="E408" s="20"/>
      <c r="F408" s="25">
        <v>5.3</v>
      </c>
      <c r="G408" s="19" t="s">
        <v>604</v>
      </c>
    </row>
    <row r="409" spans="1:29">
      <c r="A409" s="14"/>
      <c r="B409" s="22" t="s">
        <v>835</v>
      </c>
      <c r="C409" s="26" t="s">
        <v>297</v>
      </c>
      <c r="D409" s="24" t="s">
        <v>604</v>
      </c>
      <c r="E409" s="12"/>
      <c r="F409" s="26">
        <v>4.5</v>
      </c>
      <c r="G409" s="24" t="s">
        <v>604</v>
      </c>
    </row>
    <row r="410" spans="1:29">
      <c r="A410" s="14"/>
      <c r="B410" s="18" t="s">
        <v>829</v>
      </c>
      <c r="C410" s="40"/>
      <c r="D410" s="40"/>
      <c r="E410" s="20"/>
      <c r="F410" s="40"/>
      <c r="G410" s="40"/>
    </row>
    <row r="411" spans="1:29">
      <c r="A411" s="14"/>
      <c r="B411" s="98" t="s">
        <v>830</v>
      </c>
      <c r="C411" s="26">
        <v>7</v>
      </c>
      <c r="D411" s="24" t="s">
        <v>604</v>
      </c>
      <c r="E411" s="12"/>
      <c r="F411" s="26">
        <v>7.08</v>
      </c>
      <c r="G411" s="24" t="s">
        <v>604</v>
      </c>
    </row>
    <row r="412" spans="1:29">
      <c r="A412" s="14"/>
      <c r="B412" s="86" t="s">
        <v>831</v>
      </c>
      <c r="C412" s="25">
        <v>5</v>
      </c>
      <c r="D412" s="19" t="s">
        <v>604</v>
      </c>
      <c r="E412" s="20"/>
      <c r="F412" s="25">
        <v>5</v>
      </c>
      <c r="G412" s="19" t="s">
        <v>604</v>
      </c>
    </row>
    <row r="413" spans="1:29">
      <c r="A413" s="14"/>
      <c r="B413" s="99" t="s">
        <v>832</v>
      </c>
      <c r="C413" s="53">
        <v>2019</v>
      </c>
      <c r="D413" s="43"/>
      <c r="E413" s="43"/>
      <c r="F413" s="53">
        <v>2019</v>
      </c>
      <c r="G413" s="43"/>
    </row>
    <row r="414" spans="1:29">
      <c r="A414" s="14"/>
      <c r="B414" s="99"/>
      <c r="C414" s="53"/>
      <c r="D414" s="43"/>
      <c r="E414" s="43"/>
      <c r="F414" s="53"/>
      <c r="G414" s="43"/>
    </row>
    <row r="415" spans="1:29">
      <c r="A415" s="14"/>
      <c r="B415" s="43" t="s">
        <v>836</v>
      </c>
      <c r="C415" s="43"/>
      <c r="D415" s="43"/>
      <c r="E415" s="43"/>
      <c r="F415" s="43"/>
      <c r="G415" s="43"/>
      <c r="H415" s="43"/>
      <c r="I415" s="43"/>
      <c r="J415" s="43"/>
      <c r="K415" s="43"/>
      <c r="L415" s="43"/>
      <c r="M415" s="43"/>
      <c r="N415" s="43"/>
      <c r="O415" s="43"/>
      <c r="P415" s="43"/>
      <c r="Q415" s="43"/>
      <c r="R415" s="43"/>
      <c r="S415" s="43"/>
      <c r="T415" s="43"/>
      <c r="U415" s="43"/>
      <c r="V415" s="43"/>
      <c r="W415" s="43"/>
      <c r="X415" s="43"/>
      <c r="Y415" s="43"/>
      <c r="Z415" s="43"/>
      <c r="AA415" s="43"/>
      <c r="AB415" s="43"/>
      <c r="AC415" s="43"/>
    </row>
    <row r="416" spans="1:29">
      <c r="A416" s="14"/>
      <c r="B416" s="65"/>
      <c r="C416" s="65"/>
      <c r="D416" s="65"/>
      <c r="E416" s="65"/>
      <c r="F416" s="65"/>
      <c r="G416" s="65"/>
      <c r="H416" s="65"/>
      <c r="I416" s="65"/>
      <c r="J416" s="65"/>
      <c r="K416" s="65"/>
      <c r="L416" s="65"/>
      <c r="M416" s="65"/>
      <c r="N416" s="65"/>
      <c r="O416" s="65"/>
      <c r="P416" s="65"/>
      <c r="Q416" s="65"/>
      <c r="R416" s="65"/>
      <c r="S416" s="65"/>
      <c r="T416" s="65"/>
      <c r="U416" s="65"/>
      <c r="V416" s="65"/>
      <c r="W416" s="65"/>
      <c r="X416" s="65"/>
      <c r="Y416" s="65"/>
      <c r="Z416" s="65"/>
      <c r="AA416" s="65"/>
      <c r="AB416" s="65"/>
      <c r="AC416" s="65"/>
    </row>
    <row r="417" spans="1:29">
      <c r="A417" s="14"/>
      <c r="B417" s="43" t="s">
        <v>837</v>
      </c>
      <c r="C417" s="43"/>
      <c r="D417" s="43"/>
      <c r="E417" s="43"/>
      <c r="F417" s="43"/>
      <c r="G417" s="43"/>
      <c r="H417" s="43"/>
      <c r="I417" s="43"/>
      <c r="J417" s="43"/>
      <c r="K417" s="43"/>
      <c r="L417" s="43"/>
      <c r="M417" s="43"/>
      <c r="N417" s="43"/>
      <c r="O417" s="43"/>
      <c r="P417" s="43"/>
      <c r="Q417" s="43"/>
      <c r="R417" s="43"/>
      <c r="S417" s="43"/>
      <c r="T417" s="43"/>
      <c r="U417" s="43"/>
      <c r="V417" s="43"/>
      <c r="W417" s="43"/>
      <c r="X417" s="43"/>
      <c r="Y417" s="43"/>
      <c r="Z417" s="43"/>
      <c r="AA417" s="43"/>
      <c r="AB417" s="43"/>
      <c r="AC417" s="43"/>
    </row>
    <row r="418" spans="1:29">
      <c r="A418" s="14"/>
      <c r="B418" s="28"/>
      <c r="C418" s="28"/>
      <c r="D418" s="28"/>
      <c r="E418" s="28"/>
      <c r="F418" s="28"/>
      <c r="G418" s="28"/>
      <c r="H418" s="28"/>
      <c r="I418" s="28"/>
    </row>
    <row r="419" spans="1:29">
      <c r="A419" s="14"/>
      <c r="B419" s="15"/>
      <c r="C419" s="15"/>
      <c r="D419" s="15"/>
      <c r="E419" s="15"/>
      <c r="F419" s="15"/>
      <c r="G419" s="15"/>
      <c r="H419" s="15"/>
      <c r="I419" s="15"/>
    </row>
    <row r="420" spans="1:29" ht="15.75" thickBot="1">
      <c r="A420" s="14"/>
      <c r="B420" s="12"/>
      <c r="C420" s="75" t="s">
        <v>838</v>
      </c>
      <c r="D420" s="75"/>
      <c r="E420" s="75"/>
      <c r="F420" s="12"/>
      <c r="G420" s="75" t="s">
        <v>839</v>
      </c>
      <c r="H420" s="75"/>
      <c r="I420" s="75"/>
    </row>
    <row r="421" spans="1:29">
      <c r="A421" s="14"/>
      <c r="B421" s="35" t="s">
        <v>840</v>
      </c>
      <c r="C421" s="37" t="s">
        <v>295</v>
      </c>
      <c r="D421" s="55">
        <v>222</v>
      </c>
      <c r="E421" s="41"/>
      <c r="F421" s="40"/>
      <c r="G421" s="37" t="s">
        <v>295</v>
      </c>
      <c r="H421" s="55" t="s">
        <v>841</v>
      </c>
      <c r="I421" s="37" t="s">
        <v>301</v>
      </c>
    </row>
    <row r="422" spans="1:29">
      <c r="A422" s="14"/>
      <c r="B422" s="35"/>
      <c r="C422" s="36"/>
      <c r="D422" s="52"/>
      <c r="E422" s="40"/>
      <c r="F422" s="40"/>
      <c r="G422" s="36"/>
      <c r="H422" s="52"/>
      <c r="I422" s="36"/>
    </row>
    <row r="423" spans="1:29">
      <c r="A423" s="14"/>
      <c r="B423" s="44" t="s">
        <v>842</v>
      </c>
      <c r="C423" s="45">
        <v>2962</v>
      </c>
      <c r="D423" s="45"/>
      <c r="E423" s="43"/>
      <c r="F423" s="43"/>
      <c r="G423" s="53" t="s">
        <v>843</v>
      </c>
      <c r="H423" s="53"/>
      <c r="I423" s="48" t="s">
        <v>301</v>
      </c>
    </row>
    <row r="424" spans="1:29">
      <c r="A424" s="14"/>
      <c r="B424" s="44"/>
      <c r="C424" s="45"/>
      <c r="D424" s="45"/>
      <c r="E424" s="43"/>
      <c r="F424" s="43"/>
      <c r="G424" s="53"/>
      <c r="H424" s="53"/>
      <c r="I424" s="48"/>
    </row>
    <row r="425" spans="1:29">
      <c r="A425" s="14"/>
      <c r="B425" s="43" t="s">
        <v>844</v>
      </c>
      <c r="C425" s="43"/>
      <c r="D425" s="43"/>
      <c r="E425" s="43"/>
      <c r="F425" s="43"/>
      <c r="G425" s="43"/>
      <c r="H425" s="43"/>
      <c r="I425" s="43"/>
      <c r="J425" s="43"/>
      <c r="K425" s="43"/>
      <c r="L425" s="43"/>
      <c r="M425" s="43"/>
      <c r="N425" s="43"/>
      <c r="O425" s="43"/>
      <c r="P425" s="43"/>
      <c r="Q425" s="43"/>
      <c r="R425" s="43"/>
      <c r="S425" s="43"/>
      <c r="T425" s="43"/>
      <c r="U425" s="43"/>
      <c r="V425" s="43"/>
      <c r="W425" s="43"/>
      <c r="X425" s="43"/>
      <c r="Y425" s="43"/>
      <c r="Z425" s="43"/>
      <c r="AA425" s="43"/>
      <c r="AB425" s="43"/>
      <c r="AC425" s="43"/>
    </row>
    <row r="426" spans="1:29">
      <c r="A426" s="14"/>
      <c r="B426" s="28"/>
      <c r="C426" s="28"/>
      <c r="D426" s="28"/>
      <c r="E426" s="28"/>
      <c r="F426" s="28"/>
      <c r="G426" s="28"/>
      <c r="H426" s="28"/>
      <c r="I426" s="28"/>
      <c r="J426" s="28"/>
      <c r="K426" s="28"/>
      <c r="L426" s="28"/>
      <c r="M426" s="28"/>
    </row>
    <row r="427" spans="1:29">
      <c r="A427" s="14"/>
      <c r="B427" s="15"/>
      <c r="C427" s="15"/>
      <c r="D427" s="15"/>
      <c r="E427" s="15"/>
      <c r="F427" s="15"/>
      <c r="G427" s="15"/>
      <c r="H427" s="15"/>
      <c r="I427" s="15"/>
      <c r="J427" s="15"/>
      <c r="K427" s="15"/>
      <c r="L427" s="15"/>
      <c r="M427" s="15"/>
    </row>
    <row r="428" spans="1:29" ht="15.75" thickBot="1">
      <c r="A428" s="14"/>
      <c r="B428" s="17"/>
      <c r="C428" s="75" t="s">
        <v>600</v>
      </c>
      <c r="D428" s="75"/>
      <c r="E428" s="75"/>
      <c r="F428" s="75"/>
      <c r="G428" s="75"/>
      <c r="H428" s="75"/>
      <c r="I428" s="75"/>
      <c r="J428" s="75"/>
      <c r="K428" s="75"/>
      <c r="L428" s="75"/>
      <c r="M428" s="75"/>
    </row>
    <row r="429" spans="1:29" ht="15.75" thickBot="1">
      <c r="A429" s="14"/>
      <c r="B429" s="17"/>
      <c r="C429" s="87">
        <v>2014</v>
      </c>
      <c r="D429" s="87"/>
      <c r="E429" s="87"/>
      <c r="F429" s="73"/>
      <c r="G429" s="87">
        <v>2013</v>
      </c>
      <c r="H429" s="87"/>
      <c r="I429" s="87"/>
      <c r="J429" s="73"/>
      <c r="K429" s="87">
        <v>2012</v>
      </c>
      <c r="L429" s="87"/>
      <c r="M429" s="87"/>
    </row>
    <row r="430" spans="1:29">
      <c r="A430" s="14"/>
      <c r="B430" s="35" t="s">
        <v>611</v>
      </c>
      <c r="C430" s="37" t="s">
        <v>295</v>
      </c>
      <c r="D430" s="39">
        <v>1460</v>
      </c>
      <c r="E430" s="41"/>
      <c r="F430" s="40"/>
      <c r="G430" s="37" t="s">
        <v>295</v>
      </c>
      <c r="H430" s="39">
        <v>1770</v>
      </c>
      <c r="I430" s="41"/>
      <c r="J430" s="40"/>
      <c r="K430" s="37" t="s">
        <v>295</v>
      </c>
      <c r="L430" s="39">
        <v>2987</v>
      </c>
      <c r="M430" s="41"/>
    </row>
    <row r="431" spans="1:29">
      <c r="A431" s="14"/>
      <c r="B431" s="35"/>
      <c r="C431" s="36"/>
      <c r="D431" s="38"/>
      <c r="E431" s="40"/>
      <c r="F431" s="40"/>
      <c r="G431" s="36"/>
      <c r="H431" s="38"/>
      <c r="I431" s="40"/>
      <c r="J431" s="40"/>
      <c r="K431" s="36"/>
      <c r="L431" s="38"/>
      <c r="M431" s="40"/>
    </row>
    <row r="432" spans="1:29">
      <c r="A432" s="14"/>
      <c r="B432" s="44" t="s">
        <v>612</v>
      </c>
      <c r="C432" s="45">
        <v>8856</v>
      </c>
      <c r="D432" s="45"/>
      <c r="E432" s="43"/>
      <c r="F432" s="43"/>
      <c r="G432" s="45">
        <v>8807</v>
      </c>
      <c r="H432" s="45"/>
      <c r="I432" s="43"/>
      <c r="J432" s="43"/>
      <c r="K432" s="45">
        <v>10966</v>
      </c>
      <c r="L432" s="45"/>
      <c r="M432" s="43"/>
    </row>
    <row r="433" spans="1:29">
      <c r="A433" s="14"/>
      <c r="B433" s="44"/>
      <c r="C433" s="45"/>
      <c r="D433" s="45"/>
      <c r="E433" s="43"/>
      <c r="F433" s="43"/>
      <c r="G433" s="45"/>
      <c r="H433" s="45"/>
      <c r="I433" s="43"/>
      <c r="J433" s="43"/>
      <c r="K433" s="45"/>
      <c r="L433" s="45"/>
      <c r="M433" s="43"/>
    </row>
    <row r="434" spans="1:29">
      <c r="A434" s="14"/>
      <c r="B434" s="18" t="s">
        <v>845</v>
      </c>
      <c r="C434" s="52" t="s">
        <v>846</v>
      </c>
      <c r="D434" s="52"/>
      <c r="E434" s="19" t="s">
        <v>301</v>
      </c>
      <c r="F434" s="20"/>
      <c r="G434" s="52" t="s">
        <v>847</v>
      </c>
      <c r="H434" s="52"/>
      <c r="I434" s="19" t="s">
        <v>301</v>
      </c>
      <c r="J434" s="20"/>
      <c r="K434" s="52" t="s">
        <v>848</v>
      </c>
      <c r="L434" s="52"/>
      <c r="M434" s="19" t="s">
        <v>301</v>
      </c>
    </row>
    <row r="435" spans="1:29">
      <c r="A435" s="14"/>
      <c r="B435" s="44" t="s">
        <v>849</v>
      </c>
      <c r="C435" s="53" t="s">
        <v>850</v>
      </c>
      <c r="D435" s="53"/>
      <c r="E435" s="48" t="s">
        <v>301</v>
      </c>
      <c r="F435" s="43"/>
      <c r="G435" s="53">
        <v>369</v>
      </c>
      <c r="H435" s="53"/>
      <c r="I435" s="43"/>
      <c r="J435" s="43"/>
      <c r="K435" s="45">
        <v>2206</v>
      </c>
      <c r="L435" s="45"/>
      <c r="M435" s="43"/>
    </row>
    <row r="436" spans="1:29">
      <c r="A436" s="14"/>
      <c r="B436" s="44"/>
      <c r="C436" s="53"/>
      <c r="D436" s="53"/>
      <c r="E436" s="48"/>
      <c r="F436" s="43"/>
      <c r="G436" s="53"/>
      <c r="H436" s="53"/>
      <c r="I436" s="43"/>
      <c r="J436" s="43"/>
      <c r="K436" s="45"/>
      <c r="L436" s="45"/>
      <c r="M436" s="43"/>
    </row>
    <row r="437" spans="1:29" ht="15.75" thickBot="1">
      <c r="A437" s="14"/>
      <c r="B437" s="18" t="s">
        <v>851</v>
      </c>
      <c r="C437" s="56" t="s">
        <v>852</v>
      </c>
      <c r="D437" s="56"/>
      <c r="E437" s="179" t="s">
        <v>301</v>
      </c>
      <c r="F437" s="20"/>
      <c r="G437" s="56" t="s">
        <v>853</v>
      </c>
      <c r="H437" s="56"/>
      <c r="I437" s="179" t="s">
        <v>301</v>
      </c>
      <c r="J437" s="20"/>
      <c r="K437" s="56" t="s">
        <v>854</v>
      </c>
      <c r="L437" s="56"/>
      <c r="M437" s="179" t="s">
        <v>301</v>
      </c>
    </row>
    <row r="438" spans="1:29">
      <c r="A438" s="14"/>
      <c r="B438" s="44" t="s">
        <v>855</v>
      </c>
      <c r="C438" s="59" t="s">
        <v>295</v>
      </c>
      <c r="D438" s="61">
        <v>1448</v>
      </c>
      <c r="E438" s="63"/>
      <c r="F438" s="43"/>
      <c r="G438" s="59" t="s">
        <v>295</v>
      </c>
      <c r="H438" s="61">
        <v>2588</v>
      </c>
      <c r="I438" s="63"/>
      <c r="J438" s="43"/>
      <c r="K438" s="59" t="s">
        <v>295</v>
      </c>
      <c r="L438" s="61">
        <v>7322</v>
      </c>
      <c r="M438" s="63"/>
    </row>
    <row r="439" spans="1:29" ht="15.75" thickBot="1">
      <c r="A439" s="14"/>
      <c r="B439" s="44"/>
      <c r="C439" s="60"/>
      <c r="D439" s="62"/>
      <c r="E439" s="64"/>
      <c r="F439" s="43"/>
      <c r="G439" s="60"/>
      <c r="H439" s="62"/>
      <c r="I439" s="64"/>
      <c r="J439" s="43"/>
      <c r="K439" s="60"/>
      <c r="L439" s="62"/>
      <c r="M439" s="64"/>
    </row>
    <row r="440" spans="1:29" ht="15.75" thickTop="1">
      <c r="A440" s="14"/>
      <c r="B440" s="43" t="s">
        <v>856</v>
      </c>
      <c r="C440" s="43"/>
      <c r="D440" s="43"/>
      <c r="E440" s="43"/>
      <c r="F440" s="43"/>
      <c r="G440" s="43"/>
      <c r="H440" s="43"/>
      <c r="I440" s="43"/>
      <c r="J440" s="43"/>
      <c r="K440" s="43"/>
      <c r="L440" s="43"/>
      <c r="M440" s="43"/>
      <c r="N440" s="43"/>
      <c r="O440" s="43"/>
      <c r="P440" s="43"/>
      <c r="Q440" s="43"/>
      <c r="R440" s="43"/>
      <c r="S440" s="43"/>
      <c r="T440" s="43"/>
      <c r="U440" s="43"/>
      <c r="V440" s="43"/>
      <c r="W440" s="43"/>
      <c r="X440" s="43"/>
      <c r="Y440" s="43"/>
      <c r="Z440" s="43"/>
      <c r="AA440" s="43"/>
      <c r="AB440" s="43"/>
      <c r="AC440" s="43"/>
    </row>
    <row r="441" spans="1:29">
      <c r="A441" s="14"/>
      <c r="B441" s="28"/>
      <c r="C441" s="28"/>
      <c r="D441" s="28"/>
      <c r="E441" s="28"/>
      <c r="F441" s="28"/>
      <c r="G441" s="28"/>
      <c r="H441" s="28"/>
      <c r="I441" s="28"/>
    </row>
    <row r="442" spans="1:29">
      <c r="A442" s="14"/>
      <c r="B442" s="15"/>
      <c r="C442" s="15"/>
      <c r="D442" s="15"/>
      <c r="E442" s="15"/>
      <c r="F442" s="15"/>
      <c r="G442" s="15"/>
      <c r="H442" s="15"/>
      <c r="I442" s="15"/>
    </row>
    <row r="443" spans="1:29" ht="15.75" thickBot="1">
      <c r="A443" s="14"/>
      <c r="B443" s="12"/>
      <c r="C443" s="75">
        <v>2014</v>
      </c>
      <c r="D443" s="75"/>
      <c r="E443" s="75"/>
      <c r="F443" s="12"/>
      <c r="G443" s="75">
        <v>2013</v>
      </c>
      <c r="H443" s="75"/>
      <c r="I443" s="75"/>
    </row>
    <row r="444" spans="1:29">
      <c r="A444" s="14"/>
      <c r="B444" s="35" t="s">
        <v>857</v>
      </c>
      <c r="C444" s="37" t="s">
        <v>295</v>
      </c>
      <c r="D444" s="39">
        <v>7131</v>
      </c>
      <c r="E444" s="41"/>
      <c r="F444" s="40"/>
      <c r="G444" s="37" t="s">
        <v>295</v>
      </c>
      <c r="H444" s="55" t="s">
        <v>858</v>
      </c>
      <c r="I444" s="37" t="s">
        <v>301</v>
      </c>
    </row>
    <row r="445" spans="1:29">
      <c r="A445" s="14"/>
      <c r="B445" s="35"/>
      <c r="C445" s="36"/>
      <c r="D445" s="38"/>
      <c r="E445" s="40"/>
      <c r="F445" s="40"/>
      <c r="G445" s="36"/>
      <c r="H445" s="52"/>
      <c r="I445" s="36"/>
    </row>
    <row r="446" spans="1:29">
      <c r="A446" s="14"/>
      <c r="B446" s="44" t="s">
        <v>859</v>
      </c>
      <c r="C446" s="45">
        <v>1752</v>
      </c>
      <c r="D446" s="45"/>
      <c r="E446" s="43"/>
      <c r="F446" s="43"/>
      <c r="G446" s="53" t="s">
        <v>860</v>
      </c>
      <c r="H446" s="53"/>
      <c r="I446" s="48" t="s">
        <v>301</v>
      </c>
    </row>
    <row r="447" spans="1:29">
      <c r="A447" s="14"/>
      <c r="B447" s="44"/>
      <c r="C447" s="45"/>
      <c r="D447" s="45"/>
      <c r="E447" s="43"/>
      <c r="F447" s="43"/>
      <c r="G447" s="53"/>
      <c r="H447" s="53"/>
      <c r="I447" s="48"/>
    </row>
    <row r="448" spans="1:29">
      <c r="A448" s="14"/>
      <c r="B448" s="35" t="s">
        <v>851</v>
      </c>
      <c r="C448" s="38">
        <v>7004</v>
      </c>
      <c r="D448" s="38"/>
      <c r="E448" s="40"/>
      <c r="F448" s="40"/>
      <c r="G448" s="38">
        <v>8228</v>
      </c>
      <c r="H448" s="38"/>
      <c r="I448" s="40"/>
    </row>
    <row r="449" spans="1:29">
      <c r="A449" s="14"/>
      <c r="B449" s="35"/>
      <c r="C449" s="38"/>
      <c r="D449" s="38"/>
      <c r="E449" s="40"/>
      <c r="F449" s="40"/>
      <c r="G449" s="38"/>
      <c r="H449" s="38"/>
      <c r="I449" s="40"/>
    </row>
    <row r="450" spans="1:29" ht="15.75" thickBot="1">
      <c r="A450" s="14"/>
      <c r="B450" s="22" t="s">
        <v>645</v>
      </c>
      <c r="C450" s="54" t="s">
        <v>861</v>
      </c>
      <c r="D450" s="54"/>
      <c r="E450" s="85" t="s">
        <v>301</v>
      </c>
      <c r="F450" s="12"/>
      <c r="G450" s="54" t="s">
        <v>862</v>
      </c>
      <c r="H450" s="54"/>
      <c r="I450" s="85" t="s">
        <v>301</v>
      </c>
    </row>
    <row r="451" spans="1:29">
      <c r="A451" s="14"/>
      <c r="B451" s="35" t="s">
        <v>863</v>
      </c>
      <c r="C451" s="37" t="s">
        <v>295</v>
      </c>
      <c r="D451" s="39">
        <v>15858</v>
      </c>
      <c r="E451" s="41"/>
      <c r="F451" s="40"/>
      <c r="G451" s="37" t="s">
        <v>295</v>
      </c>
      <c r="H451" s="55" t="s">
        <v>864</v>
      </c>
      <c r="I451" s="37" t="s">
        <v>301</v>
      </c>
    </row>
    <row r="452" spans="1:29" ht="15.75" thickBot="1">
      <c r="A452" s="14"/>
      <c r="B452" s="35"/>
      <c r="C452" s="89"/>
      <c r="D452" s="90"/>
      <c r="E452" s="91"/>
      <c r="F452" s="40"/>
      <c r="G452" s="89"/>
      <c r="H452" s="104"/>
      <c r="I452" s="89"/>
    </row>
    <row r="453" spans="1:29" ht="15.75" thickTop="1">
      <c r="A453" s="14"/>
      <c r="B453" s="43" t="s">
        <v>865</v>
      </c>
      <c r="C453" s="43"/>
      <c r="D453" s="43"/>
      <c r="E453" s="43"/>
      <c r="F453" s="43"/>
      <c r="G453" s="43"/>
      <c r="H453" s="43"/>
      <c r="I453" s="43"/>
      <c r="J453" s="43"/>
      <c r="K453" s="43"/>
      <c r="L453" s="43"/>
      <c r="M453" s="43"/>
      <c r="N453" s="43"/>
      <c r="O453" s="43"/>
      <c r="P453" s="43"/>
      <c r="Q453" s="43"/>
      <c r="R453" s="43"/>
      <c r="S453" s="43"/>
      <c r="T453" s="43"/>
      <c r="U453" s="43"/>
      <c r="V453" s="43"/>
      <c r="W453" s="43"/>
      <c r="X453" s="43"/>
      <c r="Y453" s="43"/>
      <c r="Z453" s="43"/>
      <c r="AA453" s="43"/>
      <c r="AB453" s="43"/>
      <c r="AC453" s="43"/>
    </row>
    <row r="454" spans="1:29">
      <c r="A454" s="14"/>
      <c r="B454" s="28"/>
      <c r="C454" s="28"/>
      <c r="D454" s="28"/>
      <c r="E454" s="28"/>
    </row>
    <row r="455" spans="1:29">
      <c r="A455" s="14"/>
      <c r="B455" s="15"/>
      <c r="C455" s="15"/>
      <c r="D455" s="15"/>
      <c r="E455" s="15"/>
    </row>
    <row r="456" spans="1:29" ht="15.75" thickBot="1">
      <c r="A456" s="14"/>
      <c r="B456" s="17"/>
      <c r="C456" s="75">
        <v>2015</v>
      </c>
      <c r="D456" s="75"/>
      <c r="E456" s="75"/>
    </row>
    <row r="457" spans="1:29">
      <c r="A457" s="14"/>
      <c r="B457" s="18" t="s">
        <v>866</v>
      </c>
      <c r="C457" s="19" t="s">
        <v>295</v>
      </c>
      <c r="D457" s="25" t="s">
        <v>867</v>
      </c>
      <c r="E457" s="19" t="s">
        <v>301</v>
      </c>
    </row>
    <row r="458" spans="1:29" ht="15.75" thickBot="1">
      <c r="A458" s="14"/>
      <c r="B458" s="22" t="s">
        <v>868</v>
      </c>
      <c r="C458" s="54" t="s">
        <v>869</v>
      </c>
      <c r="D458" s="54"/>
      <c r="E458" s="24" t="s">
        <v>301</v>
      </c>
    </row>
    <row r="459" spans="1:29" ht="15.75" thickBot="1">
      <c r="A459" s="14"/>
      <c r="B459" s="18" t="s">
        <v>191</v>
      </c>
      <c r="C459" s="109" t="s">
        <v>295</v>
      </c>
      <c r="D459" s="110" t="s">
        <v>870</v>
      </c>
      <c r="E459" s="109" t="s">
        <v>301</v>
      </c>
    </row>
    <row r="460" spans="1:29" ht="15.75" thickTop="1">
      <c r="A460" s="14"/>
      <c r="B460" s="65"/>
      <c r="C460" s="65"/>
      <c r="D460" s="65"/>
      <c r="E460" s="65"/>
      <c r="F460" s="65"/>
      <c r="G460" s="65"/>
      <c r="H460" s="65"/>
      <c r="I460" s="65"/>
      <c r="J460" s="65"/>
      <c r="K460" s="65"/>
      <c r="L460" s="65"/>
      <c r="M460" s="65"/>
      <c r="N460" s="65"/>
      <c r="O460" s="65"/>
      <c r="P460" s="65"/>
      <c r="Q460" s="65"/>
      <c r="R460" s="65"/>
      <c r="S460" s="65"/>
      <c r="T460" s="65"/>
      <c r="U460" s="65"/>
      <c r="V460" s="65"/>
      <c r="W460" s="65"/>
      <c r="X460" s="65"/>
      <c r="Y460" s="65"/>
      <c r="Z460" s="65"/>
      <c r="AA460" s="65"/>
      <c r="AB460" s="65"/>
      <c r="AC460" s="65"/>
    </row>
    <row r="461" spans="1:29">
      <c r="A461" s="14"/>
      <c r="B461" s="43" t="s">
        <v>871</v>
      </c>
      <c r="C461" s="43"/>
      <c r="D461" s="43"/>
      <c r="E461" s="43"/>
      <c r="F461" s="43"/>
      <c r="G461" s="43"/>
      <c r="H461" s="43"/>
      <c r="I461" s="43"/>
      <c r="J461" s="43"/>
      <c r="K461" s="43"/>
      <c r="L461" s="43"/>
      <c r="M461" s="43"/>
      <c r="N461" s="43"/>
      <c r="O461" s="43"/>
      <c r="P461" s="43"/>
      <c r="Q461" s="43"/>
      <c r="R461" s="43"/>
      <c r="S461" s="43"/>
      <c r="T461" s="43"/>
      <c r="U461" s="43"/>
      <c r="V461" s="43"/>
      <c r="W461" s="43"/>
      <c r="X461" s="43"/>
      <c r="Y461" s="43"/>
      <c r="Z461" s="43"/>
      <c r="AA461" s="43"/>
      <c r="AB461" s="43"/>
      <c r="AC461" s="43"/>
    </row>
    <row r="462" spans="1:29">
      <c r="A462" s="14"/>
      <c r="B462" s="28"/>
      <c r="C462" s="28"/>
      <c r="D462" s="28"/>
      <c r="E462" s="28"/>
      <c r="F462" s="28"/>
      <c r="G462" s="28"/>
      <c r="H462" s="28"/>
      <c r="I462" s="28"/>
    </row>
    <row r="463" spans="1:29">
      <c r="A463" s="14"/>
      <c r="B463" s="15"/>
      <c r="C463" s="15"/>
      <c r="D463" s="15"/>
      <c r="E463" s="15"/>
      <c r="F463" s="15"/>
      <c r="G463" s="15"/>
      <c r="H463" s="15"/>
      <c r="I463" s="15"/>
    </row>
    <row r="464" spans="1:29" ht="15.75" thickBot="1">
      <c r="A464" s="14"/>
      <c r="B464" s="17"/>
      <c r="C464" s="75" t="s">
        <v>343</v>
      </c>
      <c r="D464" s="75"/>
      <c r="E464" s="75"/>
      <c r="F464" s="75"/>
      <c r="G464" s="75"/>
      <c r="H464" s="75"/>
      <c r="I464" s="75"/>
    </row>
    <row r="465" spans="1:9" ht="15.75" thickBot="1">
      <c r="A465" s="14"/>
      <c r="B465" s="17"/>
      <c r="C465" s="87">
        <v>2014</v>
      </c>
      <c r="D465" s="87"/>
      <c r="E465" s="87"/>
      <c r="F465" s="73"/>
      <c r="G465" s="87">
        <v>2013</v>
      </c>
      <c r="H465" s="87"/>
      <c r="I465" s="87"/>
    </row>
    <row r="466" spans="1:9">
      <c r="A466" s="14"/>
      <c r="B466" s="70" t="s">
        <v>666</v>
      </c>
      <c r="C466" s="41"/>
      <c r="D466" s="41"/>
      <c r="E466" s="41"/>
      <c r="F466" s="20"/>
      <c r="G466" s="41"/>
      <c r="H466" s="41"/>
      <c r="I466" s="41"/>
    </row>
    <row r="467" spans="1:9">
      <c r="A467" s="14"/>
      <c r="B467" s="44" t="s">
        <v>667</v>
      </c>
      <c r="C467" s="48" t="s">
        <v>295</v>
      </c>
      <c r="D467" s="45">
        <v>172729</v>
      </c>
      <c r="E467" s="43"/>
      <c r="F467" s="43"/>
      <c r="G467" s="48" t="s">
        <v>295</v>
      </c>
      <c r="H467" s="45">
        <v>188863</v>
      </c>
      <c r="I467" s="43"/>
    </row>
    <row r="468" spans="1:9">
      <c r="A468" s="14"/>
      <c r="B468" s="44"/>
      <c r="C468" s="48"/>
      <c r="D468" s="45"/>
      <c r="E468" s="43"/>
      <c r="F468" s="43"/>
      <c r="G468" s="48"/>
      <c r="H468" s="45"/>
      <c r="I468" s="43"/>
    </row>
    <row r="469" spans="1:9">
      <c r="A469" s="14"/>
      <c r="B469" s="35" t="s">
        <v>611</v>
      </c>
      <c r="C469" s="38">
        <v>1460</v>
      </c>
      <c r="D469" s="38"/>
      <c r="E469" s="40"/>
      <c r="F469" s="40"/>
      <c r="G469" s="38">
        <v>1770</v>
      </c>
      <c r="H469" s="38"/>
      <c r="I469" s="40"/>
    </row>
    <row r="470" spans="1:9">
      <c r="A470" s="14"/>
      <c r="B470" s="35"/>
      <c r="C470" s="38"/>
      <c r="D470" s="38"/>
      <c r="E470" s="40"/>
      <c r="F470" s="40"/>
      <c r="G470" s="38"/>
      <c r="H470" s="38"/>
      <c r="I470" s="40"/>
    </row>
    <row r="471" spans="1:9">
      <c r="A471" s="14"/>
      <c r="B471" s="44" t="s">
        <v>612</v>
      </c>
      <c r="C471" s="45">
        <v>8856</v>
      </c>
      <c r="D471" s="45"/>
      <c r="E471" s="43"/>
      <c r="F471" s="43"/>
      <c r="G471" s="45">
        <v>8807</v>
      </c>
      <c r="H471" s="45"/>
      <c r="I471" s="43"/>
    </row>
    <row r="472" spans="1:9">
      <c r="A472" s="14"/>
      <c r="B472" s="44"/>
      <c r="C472" s="45"/>
      <c r="D472" s="45"/>
      <c r="E472" s="43"/>
      <c r="F472" s="43"/>
      <c r="G472" s="45"/>
      <c r="H472" s="45"/>
      <c r="I472" s="43"/>
    </row>
    <row r="473" spans="1:9">
      <c r="A473" s="14"/>
      <c r="B473" s="35" t="s">
        <v>668</v>
      </c>
      <c r="C473" s="38">
        <v>6972</v>
      </c>
      <c r="D473" s="38"/>
      <c r="E473" s="40"/>
      <c r="F473" s="40"/>
      <c r="G473" s="52" t="s">
        <v>872</v>
      </c>
      <c r="H473" s="52"/>
      <c r="I473" s="36" t="s">
        <v>301</v>
      </c>
    </row>
    <row r="474" spans="1:9">
      <c r="A474" s="14"/>
      <c r="B474" s="35"/>
      <c r="C474" s="38"/>
      <c r="D474" s="38"/>
      <c r="E474" s="40"/>
      <c r="F474" s="40"/>
      <c r="G474" s="52"/>
      <c r="H474" s="52"/>
      <c r="I474" s="36"/>
    </row>
    <row r="475" spans="1:9">
      <c r="A475" s="14"/>
      <c r="B475" s="22" t="s">
        <v>670</v>
      </c>
      <c r="C475" s="53" t="s">
        <v>873</v>
      </c>
      <c r="D475" s="53"/>
      <c r="E475" s="24" t="s">
        <v>301</v>
      </c>
      <c r="F475" s="12"/>
      <c r="G475" s="53" t="s">
        <v>874</v>
      </c>
      <c r="H475" s="53"/>
      <c r="I475" s="24" t="s">
        <v>301</v>
      </c>
    </row>
    <row r="476" spans="1:9">
      <c r="A476" s="14"/>
      <c r="B476" s="35" t="s">
        <v>875</v>
      </c>
      <c r="C476" s="52">
        <v>68</v>
      </c>
      <c r="D476" s="52"/>
      <c r="E476" s="40"/>
      <c r="F476" s="40"/>
      <c r="G476" s="52">
        <v>863</v>
      </c>
      <c r="H476" s="52"/>
      <c r="I476" s="40"/>
    </row>
    <row r="477" spans="1:9">
      <c r="A477" s="14"/>
      <c r="B477" s="35"/>
      <c r="C477" s="52"/>
      <c r="D477" s="52"/>
      <c r="E477" s="40"/>
      <c r="F477" s="40"/>
      <c r="G477" s="52"/>
      <c r="H477" s="52"/>
      <c r="I477" s="40"/>
    </row>
    <row r="478" spans="1:9">
      <c r="A478" s="14"/>
      <c r="B478" s="44" t="s">
        <v>677</v>
      </c>
      <c r="C478" s="45">
        <v>6035</v>
      </c>
      <c r="D478" s="45"/>
      <c r="E478" s="43"/>
      <c r="F478" s="43"/>
      <c r="G478" s="45">
        <v>5859</v>
      </c>
      <c r="H478" s="45"/>
      <c r="I478" s="43"/>
    </row>
    <row r="479" spans="1:9">
      <c r="A479" s="14"/>
      <c r="B479" s="44"/>
      <c r="C479" s="45"/>
      <c r="D479" s="45"/>
      <c r="E479" s="43"/>
      <c r="F479" s="43"/>
      <c r="G479" s="45"/>
      <c r="H479" s="45"/>
      <c r="I479" s="43"/>
    </row>
    <row r="480" spans="1:9" ht="15.75" thickBot="1">
      <c r="A480" s="14"/>
      <c r="B480" s="18" t="s">
        <v>678</v>
      </c>
      <c r="C480" s="56" t="s">
        <v>876</v>
      </c>
      <c r="D480" s="56"/>
      <c r="E480" s="179" t="s">
        <v>301</v>
      </c>
      <c r="F480" s="20"/>
      <c r="G480" s="56" t="s">
        <v>877</v>
      </c>
      <c r="H480" s="56"/>
      <c r="I480" s="179" t="s">
        <v>301</v>
      </c>
    </row>
    <row r="481" spans="1:9">
      <c r="A481" s="14"/>
      <c r="B481" s="44" t="s">
        <v>684</v>
      </c>
      <c r="C481" s="59" t="s">
        <v>295</v>
      </c>
      <c r="D481" s="61">
        <v>181306</v>
      </c>
      <c r="E481" s="63"/>
      <c r="F481" s="43"/>
      <c r="G481" s="59" t="s">
        <v>295</v>
      </c>
      <c r="H481" s="61">
        <v>172729</v>
      </c>
      <c r="I481" s="63"/>
    </row>
    <row r="482" spans="1:9" ht="15.75" thickBot="1">
      <c r="A482" s="14"/>
      <c r="B482" s="44"/>
      <c r="C482" s="49"/>
      <c r="D482" s="46"/>
      <c r="E482" s="47"/>
      <c r="F482" s="43"/>
      <c r="G482" s="49"/>
      <c r="H482" s="46"/>
      <c r="I482" s="47"/>
    </row>
    <row r="483" spans="1:9">
      <c r="A483" s="14"/>
      <c r="B483" s="70" t="s">
        <v>685</v>
      </c>
      <c r="C483" s="41"/>
      <c r="D483" s="41"/>
      <c r="E483" s="41"/>
      <c r="F483" s="20"/>
      <c r="G483" s="41"/>
      <c r="H483" s="41"/>
      <c r="I483" s="41"/>
    </row>
    <row r="484" spans="1:9">
      <c r="A484" s="14"/>
      <c r="B484" s="44" t="s">
        <v>686</v>
      </c>
      <c r="C484" s="48" t="s">
        <v>295</v>
      </c>
      <c r="D484" s="45">
        <v>5958</v>
      </c>
      <c r="E484" s="43"/>
      <c r="F484" s="43"/>
      <c r="G484" s="48" t="s">
        <v>295</v>
      </c>
      <c r="H484" s="45">
        <v>6525</v>
      </c>
      <c r="I484" s="43"/>
    </row>
    <row r="485" spans="1:9">
      <c r="A485" s="14"/>
      <c r="B485" s="44"/>
      <c r="C485" s="48"/>
      <c r="D485" s="45"/>
      <c r="E485" s="43"/>
      <c r="F485" s="43"/>
      <c r="G485" s="48"/>
      <c r="H485" s="45"/>
      <c r="I485" s="43"/>
    </row>
    <row r="486" spans="1:9">
      <c r="A486" s="14"/>
      <c r="B486" s="18" t="s">
        <v>687</v>
      </c>
      <c r="C486" s="52" t="s">
        <v>878</v>
      </c>
      <c r="D486" s="52"/>
      <c r="E486" s="19" t="s">
        <v>301</v>
      </c>
      <c r="F486" s="20"/>
      <c r="G486" s="52" t="s">
        <v>879</v>
      </c>
      <c r="H486" s="52"/>
      <c r="I486" s="19" t="s">
        <v>301</v>
      </c>
    </row>
    <row r="487" spans="1:9">
      <c r="A487" s="14"/>
      <c r="B487" s="44" t="s">
        <v>688</v>
      </c>
      <c r="C487" s="45">
        <v>7665</v>
      </c>
      <c r="D487" s="45"/>
      <c r="E487" s="43"/>
      <c r="F487" s="43"/>
      <c r="G487" s="45">
        <v>9227</v>
      </c>
      <c r="H487" s="45"/>
      <c r="I487" s="43"/>
    </row>
    <row r="488" spans="1:9">
      <c r="A488" s="14"/>
      <c r="B488" s="44"/>
      <c r="C488" s="45"/>
      <c r="D488" s="45"/>
      <c r="E488" s="43"/>
      <c r="F488" s="43"/>
      <c r="G488" s="45"/>
      <c r="H488" s="45"/>
      <c r="I488" s="43"/>
    </row>
    <row r="489" spans="1:9">
      <c r="A489" s="14"/>
      <c r="B489" s="35" t="s">
        <v>677</v>
      </c>
      <c r="C489" s="38">
        <v>6035</v>
      </c>
      <c r="D489" s="38"/>
      <c r="E489" s="40"/>
      <c r="F489" s="40"/>
      <c r="G489" s="38">
        <v>5859</v>
      </c>
      <c r="H489" s="38"/>
      <c r="I489" s="40"/>
    </row>
    <row r="490" spans="1:9">
      <c r="A490" s="14"/>
      <c r="B490" s="35"/>
      <c r="C490" s="38"/>
      <c r="D490" s="38"/>
      <c r="E490" s="40"/>
      <c r="F490" s="40"/>
      <c r="G490" s="38"/>
      <c r="H490" s="38"/>
      <c r="I490" s="40"/>
    </row>
    <row r="491" spans="1:9" ht="15.75" thickBot="1">
      <c r="A491" s="14"/>
      <c r="B491" s="22" t="s">
        <v>670</v>
      </c>
      <c r="C491" s="54" t="s">
        <v>873</v>
      </c>
      <c r="D491" s="54"/>
      <c r="E491" s="85" t="s">
        <v>301</v>
      </c>
      <c r="F491" s="12"/>
      <c r="G491" s="54" t="s">
        <v>874</v>
      </c>
      <c r="H491" s="54"/>
      <c r="I491" s="85" t="s">
        <v>301</v>
      </c>
    </row>
    <row r="492" spans="1:9">
      <c r="A492" s="14"/>
      <c r="B492" s="35" t="s">
        <v>692</v>
      </c>
      <c r="C492" s="37" t="s">
        <v>295</v>
      </c>
      <c r="D492" s="39">
        <v>5168</v>
      </c>
      <c r="E492" s="41"/>
      <c r="F492" s="40"/>
      <c r="G492" s="37" t="s">
        <v>295</v>
      </c>
      <c r="H492" s="39">
        <v>5958</v>
      </c>
      <c r="I492" s="41"/>
    </row>
    <row r="493" spans="1:9" ht="15.75" thickBot="1">
      <c r="A493" s="14"/>
      <c r="B493" s="35"/>
      <c r="C493" s="57"/>
      <c r="D493" s="80"/>
      <c r="E493" s="58"/>
      <c r="F493" s="40"/>
      <c r="G493" s="57"/>
      <c r="H493" s="80"/>
      <c r="I493" s="58"/>
    </row>
    <row r="494" spans="1:9" ht="15.75" thickBot="1">
      <c r="A494" s="14"/>
      <c r="B494" s="144" t="s">
        <v>693</v>
      </c>
      <c r="C494" s="180" t="s">
        <v>295</v>
      </c>
      <c r="D494" s="181" t="s">
        <v>880</v>
      </c>
      <c r="E494" s="180" t="s">
        <v>301</v>
      </c>
      <c r="F494" s="12"/>
      <c r="G494" s="180" t="s">
        <v>295</v>
      </c>
      <c r="H494" s="181" t="s">
        <v>881</v>
      </c>
      <c r="I494" s="180" t="s">
        <v>301</v>
      </c>
    </row>
    <row r="495" spans="1:9" ht="26.25" thickTop="1">
      <c r="A495" s="14"/>
      <c r="B495" s="70" t="s">
        <v>701</v>
      </c>
      <c r="C495" s="101"/>
      <c r="D495" s="101"/>
      <c r="E495" s="101"/>
      <c r="F495" s="20"/>
      <c r="G495" s="101"/>
      <c r="H495" s="101"/>
      <c r="I495" s="101"/>
    </row>
    <row r="496" spans="1:9">
      <c r="A496" s="14"/>
      <c r="B496" s="44" t="s">
        <v>702</v>
      </c>
      <c r="C496" s="48" t="s">
        <v>295</v>
      </c>
      <c r="D496" s="53" t="s">
        <v>297</v>
      </c>
      <c r="E496" s="43"/>
      <c r="F496" s="43"/>
      <c r="G496" s="48" t="s">
        <v>295</v>
      </c>
      <c r="H496" s="53" t="s">
        <v>297</v>
      </c>
      <c r="I496" s="43"/>
    </row>
    <row r="497" spans="1:29">
      <c r="A497" s="14"/>
      <c r="B497" s="44"/>
      <c r="C497" s="48"/>
      <c r="D497" s="53"/>
      <c r="E497" s="43"/>
      <c r="F497" s="43"/>
      <c r="G497" s="48"/>
      <c r="H497" s="53"/>
      <c r="I497" s="43"/>
    </row>
    <row r="498" spans="1:29">
      <c r="A498" s="14"/>
      <c r="B498" s="18" t="s">
        <v>703</v>
      </c>
      <c r="C498" s="52" t="s">
        <v>882</v>
      </c>
      <c r="D498" s="52"/>
      <c r="E498" s="19" t="s">
        <v>301</v>
      </c>
      <c r="F498" s="20"/>
      <c r="G498" s="52" t="s">
        <v>883</v>
      </c>
      <c r="H498" s="52"/>
      <c r="I498" s="19" t="s">
        <v>301</v>
      </c>
    </row>
    <row r="499" spans="1:29" ht="15.75" thickBot="1">
      <c r="A499" s="14"/>
      <c r="B499" s="22" t="s">
        <v>707</v>
      </c>
      <c r="C499" s="54" t="s">
        <v>884</v>
      </c>
      <c r="D499" s="54"/>
      <c r="E499" s="85" t="s">
        <v>301</v>
      </c>
      <c r="F499" s="12"/>
      <c r="G499" s="54" t="s">
        <v>885</v>
      </c>
      <c r="H499" s="54"/>
      <c r="I499" s="85" t="s">
        <v>301</v>
      </c>
    </row>
    <row r="500" spans="1:29" ht="15.75" thickBot="1">
      <c r="A500" s="14"/>
      <c r="B500" s="70" t="s">
        <v>714</v>
      </c>
      <c r="C500" s="182" t="s">
        <v>295</v>
      </c>
      <c r="D500" s="183" t="s">
        <v>886</v>
      </c>
      <c r="E500" s="182" t="s">
        <v>301</v>
      </c>
      <c r="F500" s="20"/>
      <c r="G500" s="182" t="s">
        <v>295</v>
      </c>
      <c r="H500" s="183" t="s">
        <v>881</v>
      </c>
      <c r="I500" s="182" t="s">
        <v>301</v>
      </c>
    </row>
    <row r="501" spans="1:29" ht="39" thickTop="1">
      <c r="A501" s="14"/>
      <c r="B501" s="144" t="s">
        <v>718</v>
      </c>
      <c r="C501" s="148"/>
      <c r="D501" s="148"/>
      <c r="E501" s="148"/>
      <c r="F501" s="12"/>
      <c r="G501" s="148"/>
      <c r="H501" s="148"/>
      <c r="I501" s="148"/>
    </row>
    <row r="502" spans="1:29">
      <c r="A502" s="14"/>
      <c r="B502" s="18" t="s">
        <v>887</v>
      </c>
      <c r="C502" s="19" t="s">
        <v>295</v>
      </c>
      <c r="D502" s="25" t="s">
        <v>888</v>
      </c>
      <c r="E502" s="19" t="s">
        <v>301</v>
      </c>
      <c r="F502" s="20"/>
      <c r="G502" s="19" t="s">
        <v>295</v>
      </c>
      <c r="H502" s="25" t="s">
        <v>889</v>
      </c>
      <c r="I502" s="19" t="s">
        <v>301</v>
      </c>
    </row>
    <row r="503" spans="1:29" ht="15.75" thickBot="1">
      <c r="A503" s="14"/>
      <c r="B503" s="22" t="s">
        <v>890</v>
      </c>
      <c r="C503" s="54" t="s">
        <v>891</v>
      </c>
      <c r="D503" s="54"/>
      <c r="E503" s="85" t="s">
        <v>301</v>
      </c>
      <c r="F503" s="12"/>
      <c r="G503" s="54" t="s">
        <v>892</v>
      </c>
      <c r="H503" s="54"/>
      <c r="I503" s="85" t="s">
        <v>301</v>
      </c>
    </row>
    <row r="504" spans="1:29" ht="26.25" thickBot="1">
      <c r="A504" s="14"/>
      <c r="B504" s="70" t="s">
        <v>893</v>
      </c>
      <c r="C504" s="182" t="s">
        <v>295</v>
      </c>
      <c r="D504" s="183" t="s">
        <v>894</v>
      </c>
      <c r="E504" s="182" t="s">
        <v>301</v>
      </c>
      <c r="F504" s="20"/>
      <c r="G504" s="182" t="s">
        <v>295</v>
      </c>
      <c r="H504" s="183" t="s">
        <v>895</v>
      </c>
      <c r="I504" s="182" t="s">
        <v>301</v>
      </c>
    </row>
    <row r="505" spans="1:29" ht="15.75" thickTop="1">
      <c r="A505" s="14"/>
      <c r="B505" s="43" t="s">
        <v>896</v>
      </c>
      <c r="C505" s="43"/>
      <c r="D505" s="43"/>
      <c r="E505" s="43"/>
      <c r="F505" s="43"/>
      <c r="G505" s="43"/>
      <c r="H505" s="43"/>
      <c r="I505" s="43"/>
      <c r="J505" s="43"/>
      <c r="K505" s="43"/>
      <c r="L505" s="43"/>
      <c r="M505" s="43"/>
      <c r="N505" s="43"/>
      <c r="O505" s="43"/>
      <c r="P505" s="43"/>
      <c r="Q505" s="43"/>
      <c r="R505" s="43"/>
      <c r="S505" s="43"/>
      <c r="T505" s="43"/>
      <c r="U505" s="43"/>
      <c r="V505" s="43"/>
      <c r="W505" s="43"/>
      <c r="X505" s="43"/>
      <c r="Y505" s="43"/>
      <c r="Z505" s="43"/>
      <c r="AA505" s="43"/>
      <c r="AB505" s="43"/>
      <c r="AC505" s="43"/>
    </row>
    <row r="506" spans="1:29">
      <c r="A506" s="14"/>
      <c r="B506" s="28"/>
      <c r="C506" s="28"/>
      <c r="D506" s="28"/>
      <c r="E506" s="28"/>
      <c r="F506" s="28"/>
      <c r="G506" s="28"/>
      <c r="H506" s="28"/>
      <c r="I506" s="28"/>
    </row>
    <row r="507" spans="1:29">
      <c r="A507" s="14"/>
      <c r="B507" s="15"/>
      <c r="C507" s="15"/>
      <c r="D507" s="15"/>
      <c r="E507" s="15"/>
      <c r="F507" s="15"/>
      <c r="G507" s="15"/>
      <c r="H507" s="15"/>
      <c r="I507" s="15"/>
    </row>
    <row r="508" spans="1:29">
      <c r="A508" s="14"/>
      <c r="B508" s="103" t="s">
        <v>819</v>
      </c>
      <c r="C508" s="76" t="s">
        <v>897</v>
      </c>
      <c r="D508" s="76"/>
      <c r="E508" s="76"/>
      <c r="F508" s="43"/>
      <c r="G508" s="76" t="s">
        <v>900</v>
      </c>
      <c r="H508" s="76"/>
      <c r="I508" s="76"/>
    </row>
    <row r="509" spans="1:29">
      <c r="A509" s="14"/>
      <c r="B509" s="103"/>
      <c r="C509" s="76" t="s">
        <v>898</v>
      </c>
      <c r="D509" s="76"/>
      <c r="E509" s="76"/>
      <c r="F509" s="43"/>
      <c r="G509" s="76" t="s">
        <v>901</v>
      </c>
      <c r="H509" s="76"/>
      <c r="I509" s="76"/>
    </row>
    <row r="510" spans="1:29" ht="15.75" thickBot="1">
      <c r="A510" s="14"/>
      <c r="B510" s="103"/>
      <c r="C510" s="75" t="s">
        <v>899</v>
      </c>
      <c r="D510" s="75"/>
      <c r="E510" s="75"/>
      <c r="F510" s="43"/>
      <c r="G510" s="94"/>
      <c r="H510" s="94"/>
      <c r="I510" s="94"/>
    </row>
    <row r="511" spans="1:29">
      <c r="A511" s="14"/>
      <c r="B511" s="35">
        <v>2015</v>
      </c>
      <c r="C511" s="37" t="s">
        <v>295</v>
      </c>
      <c r="D511" s="39">
        <v>17024</v>
      </c>
      <c r="E511" s="41"/>
      <c r="F511" s="40"/>
      <c r="G511" s="55">
        <v>110</v>
      </c>
      <c r="H511" s="55"/>
      <c r="I511" s="41"/>
    </row>
    <row r="512" spans="1:29">
      <c r="A512" s="14"/>
      <c r="B512" s="35"/>
      <c r="C512" s="95"/>
      <c r="D512" s="50"/>
      <c r="E512" s="51"/>
      <c r="F512" s="40"/>
      <c r="G512" s="96"/>
      <c r="H512" s="96"/>
      <c r="I512" s="51"/>
    </row>
    <row r="513" spans="1:9">
      <c r="A513" s="14"/>
      <c r="B513" s="44">
        <v>2016</v>
      </c>
      <c r="C513" s="45">
        <v>18568</v>
      </c>
      <c r="D513" s="45"/>
      <c r="E513" s="43"/>
      <c r="F513" s="43"/>
      <c r="G513" s="53">
        <v>107</v>
      </c>
      <c r="H513" s="53"/>
      <c r="I513" s="43"/>
    </row>
    <row r="514" spans="1:9">
      <c r="A514" s="14"/>
      <c r="B514" s="44"/>
      <c r="C514" s="45"/>
      <c r="D514" s="45"/>
      <c r="E514" s="43"/>
      <c r="F514" s="43"/>
      <c r="G514" s="53"/>
      <c r="H514" s="53"/>
      <c r="I514" s="43"/>
    </row>
    <row r="515" spans="1:9">
      <c r="A515" s="14"/>
      <c r="B515" s="35">
        <v>2017</v>
      </c>
      <c r="C515" s="38">
        <v>20028</v>
      </c>
      <c r="D515" s="38"/>
      <c r="E515" s="40"/>
      <c r="F515" s="40"/>
      <c r="G515" s="52">
        <v>103</v>
      </c>
      <c r="H515" s="52"/>
      <c r="I515" s="40"/>
    </row>
    <row r="516" spans="1:9">
      <c r="A516" s="14"/>
      <c r="B516" s="35"/>
      <c r="C516" s="38"/>
      <c r="D516" s="38"/>
      <c r="E516" s="40"/>
      <c r="F516" s="40"/>
      <c r="G516" s="52"/>
      <c r="H516" s="52"/>
      <c r="I516" s="40"/>
    </row>
    <row r="517" spans="1:9">
      <c r="A517" s="14"/>
      <c r="B517" s="44">
        <v>2018</v>
      </c>
      <c r="C517" s="45">
        <v>21458</v>
      </c>
      <c r="D517" s="45"/>
      <c r="E517" s="43"/>
      <c r="F517" s="43"/>
      <c r="G517" s="53">
        <v>98</v>
      </c>
      <c r="H517" s="53"/>
      <c r="I517" s="43"/>
    </row>
    <row r="518" spans="1:9">
      <c r="A518" s="14"/>
      <c r="B518" s="44"/>
      <c r="C518" s="45"/>
      <c r="D518" s="45"/>
      <c r="E518" s="43"/>
      <c r="F518" s="43"/>
      <c r="G518" s="53"/>
      <c r="H518" s="53"/>
      <c r="I518" s="43"/>
    </row>
    <row r="519" spans="1:9">
      <c r="A519" s="14"/>
      <c r="B519" s="35">
        <v>2019</v>
      </c>
      <c r="C519" s="38">
        <v>22966</v>
      </c>
      <c r="D519" s="38"/>
      <c r="E519" s="40"/>
      <c r="F519" s="40"/>
      <c r="G519" s="52">
        <v>92</v>
      </c>
      <c r="H519" s="52"/>
      <c r="I519" s="40"/>
    </row>
    <row r="520" spans="1:9">
      <c r="A520" s="14"/>
      <c r="B520" s="35"/>
      <c r="C520" s="38"/>
      <c r="D520" s="38"/>
      <c r="E520" s="40"/>
      <c r="F520" s="40"/>
      <c r="G520" s="52"/>
      <c r="H520" s="52"/>
      <c r="I520" s="40"/>
    </row>
    <row r="521" spans="1:9">
      <c r="A521" s="14"/>
      <c r="B521" s="44" t="s">
        <v>902</v>
      </c>
      <c r="C521" s="45">
        <v>131771</v>
      </c>
      <c r="D521" s="45"/>
      <c r="E521" s="43"/>
      <c r="F521" s="43"/>
      <c r="G521" s="53">
        <v>363</v>
      </c>
      <c r="H521" s="53"/>
      <c r="I521" s="43"/>
    </row>
    <row r="522" spans="1:9" ht="15.75" thickBot="1">
      <c r="A522" s="14"/>
      <c r="B522" s="44"/>
      <c r="C522" s="46"/>
      <c r="D522" s="46"/>
      <c r="E522" s="47"/>
      <c r="F522" s="43"/>
      <c r="G522" s="54"/>
      <c r="H522" s="54"/>
      <c r="I522" s="47"/>
    </row>
    <row r="523" spans="1:9">
      <c r="A523" s="14"/>
      <c r="B523" s="40"/>
      <c r="C523" s="37" t="s">
        <v>295</v>
      </c>
      <c r="D523" s="39">
        <v>231815</v>
      </c>
      <c r="E523" s="41"/>
      <c r="F523" s="40"/>
      <c r="G523" s="37" t="s">
        <v>295</v>
      </c>
      <c r="H523" s="55">
        <v>873</v>
      </c>
      <c r="I523" s="41"/>
    </row>
    <row r="524" spans="1:9" ht="15.75" thickBot="1">
      <c r="A524" s="14"/>
      <c r="B524" s="40"/>
      <c r="C524" s="89"/>
      <c r="D524" s="90"/>
      <c r="E524" s="91"/>
      <c r="F524" s="40"/>
      <c r="G524" s="89"/>
      <c r="H524" s="104"/>
      <c r="I524" s="91"/>
    </row>
    <row r="525" spans="1:9" ht="15.75" thickTop="1"/>
  </sheetData>
  <mergeCells count="2682">
    <mergeCell ref="B505:AC505"/>
    <mergeCell ref="B416:AC416"/>
    <mergeCell ref="B417:AC417"/>
    <mergeCell ref="B425:AC425"/>
    <mergeCell ref="B440:AC440"/>
    <mergeCell ref="B453:AC453"/>
    <mergeCell ref="B460:AC460"/>
    <mergeCell ref="B387:AC387"/>
    <mergeCell ref="B388:AC388"/>
    <mergeCell ref="B389:AC389"/>
    <mergeCell ref="B390:AC390"/>
    <mergeCell ref="B403:AC403"/>
    <mergeCell ref="B415:AC415"/>
    <mergeCell ref="B309:AC309"/>
    <mergeCell ref="B310:AC310"/>
    <mergeCell ref="B323:AC323"/>
    <mergeCell ref="B350:AC350"/>
    <mergeCell ref="B363:AC363"/>
    <mergeCell ref="B382:AC382"/>
    <mergeCell ref="B303:AC303"/>
    <mergeCell ref="B304:AC304"/>
    <mergeCell ref="B305:AC305"/>
    <mergeCell ref="B306:AC306"/>
    <mergeCell ref="B307:AC307"/>
    <mergeCell ref="B308:AC308"/>
    <mergeCell ref="B195:AC195"/>
    <mergeCell ref="B196:AC196"/>
    <mergeCell ref="B197:AC197"/>
    <mergeCell ref="B198:AC198"/>
    <mergeCell ref="B199:AC199"/>
    <mergeCell ref="B292:AC292"/>
    <mergeCell ref="B88:AC88"/>
    <mergeCell ref="B100:AC100"/>
    <mergeCell ref="B146:AC146"/>
    <mergeCell ref="B168:AC168"/>
    <mergeCell ref="B178:AC178"/>
    <mergeCell ref="B190:AC190"/>
    <mergeCell ref="B62:AC62"/>
    <mergeCell ref="B65:AC65"/>
    <mergeCell ref="B66:AC66"/>
    <mergeCell ref="B85:AC85"/>
    <mergeCell ref="B86:AC86"/>
    <mergeCell ref="B87:AC87"/>
    <mergeCell ref="B19:AC19"/>
    <mergeCell ref="B20:AC20"/>
    <mergeCell ref="B21:AC21"/>
    <mergeCell ref="B31:AC31"/>
    <mergeCell ref="B39:AC39"/>
    <mergeCell ref="B40:AC40"/>
    <mergeCell ref="B13:AC13"/>
    <mergeCell ref="B14:AC14"/>
    <mergeCell ref="B15:AC15"/>
    <mergeCell ref="B16:AC16"/>
    <mergeCell ref="B17:AC17"/>
    <mergeCell ref="B18:AC18"/>
    <mergeCell ref="B7:AC7"/>
    <mergeCell ref="B8:AC8"/>
    <mergeCell ref="B9:AC9"/>
    <mergeCell ref="B10:AC10"/>
    <mergeCell ref="B11:AC11"/>
    <mergeCell ref="B12:AC12"/>
    <mergeCell ref="H523:H524"/>
    <mergeCell ref="I523:I524"/>
    <mergeCell ref="A1:A2"/>
    <mergeCell ref="B1:AC1"/>
    <mergeCell ref="B2:AC2"/>
    <mergeCell ref="B3:AC3"/>
    <mergeCell ref="A4:A524"/>
    <mergeCell ref="B4:AC4"/>
    <mergeCell ref="B5:AC5"/>
    <mergeCell ref="B6:AC6"/>
    <mergeCell ref="B523:B524"/>
    <mergeCell ref="C523:C524"/>
    <mergeCell ref="D523:D524"/>
    <mergeCell ref="E523:E524"/>
    <mergeCell ref="F523:F524"/>
    <mergeCell ref="G523:G524"/>
    <mergeCell ref="B521:B522"/>
    <mergeCell ref="C521:D522"/>
    <mergeCell ref="E521:E522"/>
    <mergeCell ref="F521:F522"/>
    <mergeCell ref="G521:H522"/>
    <mergeCell ref="I521:I522"/>
    <mergeCell ref="B519:B520"/>
    <mergeCell ref="C519:D520"/>
    <mergeCell ref="E519:E520"/>
    <mergeCell ref="F519:F520"/>
    <mergeCell ref="G519:H520"/>
    <mergeCell ref="I519:I520"/>
    <mergeCell ref="B517:B518"/>
    <mergeCell ref="C517:D518"/>
    <mergeCell ref="E517:E518"/>
    <mergeCell ref="F517:F518"/>
    <mergeCell ref="G517:H518"/>
    <mergeCell ref="I517:I518"/>
    <mergeCell ref="B515:B516"/>
    <mergeCell ref="C515:D516"/>
    <mergeCell ref="E515:E516"/>
    <mergeCell ref="F515:F516"/>
    <mergeCell ref="G515:H516"/>
    <mergeCell ref="I515:I516"/>
    <mergeCell ref="B513:B514"/>
    <mergeCell ref="C513:D514"/>
    <mergeCell ref="E513:E514"/>
    <mergeCell ref="F513:F514"/>
    <mergeCell ref="G513:H514"/>
    <mergeCell ref="I513:I514"/>
    <mergeCell ref="G510:I510"/>
    <mergeCell ref="B511:B512"/>
    <mergeCell ref="C511:C512"/>
    <mergeCell ref="D511:D512"/>
    <mergeCell ref="E511:E512"/>
    <mergeCell ref="F511:F512"/>
    <mergeCell ref="G511:H512"/>
    <mergeCell ref="I511:I512"/>
    <mergeCell ref="C503:D503"/>
    <mergeCell ref="G503:H503"/>
    <mergeCell ref="B506:I506"/>
    <mergeCell ref="B508:B510"/>
    <mergeCell ref="C508:E508"/>
    <mergeCell ref="C509:E509"/>
    <mergeCell ref="C510:E510"/>
    <mergeCell ref="F508:F510"/>
    <mergeCell ref="G508:I508"/>
    <mergeCell ref="G509:I509"/>
    <mergeCell ref="I496:I497"/>
    <mergeCell ref="C498:D498"/>
    <mergeCell ref="G498:H498"/>
    <mergeCell ref="C499:D499"/>
    <mergeCell ref="G499:H499"/>
    <mergeCell ref="C501:E501"/>
    <mergeCell ref="G501:I501"/>
    <mergeCell ref="I492:I493"/>
    <mergeCell ref="C495:E495"/>
    <mergeCell ref="G495:I495"/>
    <mergeCell ref="B496:B497"/>
    <mergeCell ref="C496:C497"/>
    <mergeCell ref="D496:D497"/>
    <mergeCell ref="E496:E497"/>
    <mergeCell ref="F496:F497"/>
    <mergeCell ref="G496:G497"/>
    <mergeCell ref="H496:H497"/>
    <mergeCell ref="C491:D491"/>
    <mergeCell ref="G491:H491"/>
    <mergeCell ref="B492:B493"/>
    <mergeCell ref="C492:C493"/>
    <mergeCell ref="D492:D493"/>
    <mergeCell ref="E492:E493"/>
    <mergeCell ref="F492:F493"/>
    <mergeCell ref="G492:G493"/>
    <mergeCell ref="H492:H493"/>
    <mergeCell ref="B489:B490"/>
    <mergeCell ref="C489:D490"/>
    <mergeCell ref="E489:E490"/>
    <mergeCell ref="F489:F490"/>
    <mergeCell ref="G489:H490"/>
    <mergeCell ref="I489:I490"/>
    <mergeCell ref="I484:I485"/>
    <mergeCell ref="C486:D486"/>
    <mergeCell ref="G486:H486"/>
    <mergeCell ref="B487:B488"/>
    <mergeCell ref="C487:D488"/>
    <mergeCell ref="E487:E488"/>
    <mergeCell ref="F487:F488"/>
    <mergeCell ref="G487:H488"/>
    <mergeCell ref="I487:I488"/>
    <mergeCell ref="I481:I482"/>
    <mergeCell ref="C483:E483"/>
    <mergeCell ref="G483:I483"/>
    <mergeCell ref="B484:B485"/>
    <mergeCell ref="C484:C485"/>
    <mergeCell ref="D484:D485"/>
    <mergeCell ref="E484:E485"/>
    <mergeCell ref="F484:F485"/>
    <mergeCell ref="G484:G485"/>
    <mergeCell ref="H484:H485"/>
    <mergeCell ref="C480:D480"/>
    <mergeCell ref="G480:H480"/>
    <mergeCell ref="B481:B482"/>
    <mergeCell ref="C481:C482"/>
    <mergeCell ref="D481:D482"/>
    <mergeCell ref="E481:E482"/>
    <mergeCell ref="F481:F482"/>
    <mergeCell ref="G481:G482"/>
    <mergeCell ref="H481:H482"/>
    <mergeCell ref="I476:I477"/>
    <mergeCell ref="B478:B479"/>
    <mergeCell ref="C478:D479"/>
    <mergeCell ref="E478:E479"/>
    <mergeCell ref="F478:F479"/>
    <mergeCell ref="G478:H479"/>
    <mergeCell ref="I478:I479"/>
    <mergeCell ref="C475:D475"/>
    <mergeCell ref="G475:H475"/>
    <mergeCell ref="B476:B477"/>
    <mergeCell ref="C476:D477"/>
    <mergeCell ref="E476:E477"/>
    <mergeCell ref="F476:F477"/>
    <mergeCell ref="G476:H477"/>
    <mergeCell ref="B473:B474"/>
    <mergeCell ref="C473:D474"/>
    <mergeCell ref="E473:E474"/>
    <mergeCell ref="F473:F474"/>
    <mergeCell ref="G473:H474"/>
    <mergeCell ref="I473:I474"/>
    <mergeCell ref="B471:B472"/>
    <mergeCell ref="C471:D472"/>
    <mergeCell ref="E471:E472"/>
    <mergeCell ref="F471:F472"/>
    <mergeCell ref="G471:H472"/>
    <mergeCell ref="I471:I472"/>
    <mergeCell ref="H467:H468"/>
    <mergeCell ref="I467:I468"/>
    <mergeCell ref="B469:B470"/>
    <mergeCell ref="C469:D470"/>
    <mergeCell ref="E469:E470"/>
    <mergeCell ref="F469:F470"/>
    <mergeCell ref="G469:H470"/>
    <mergeCell ref="I469:I470"/>
    <mergeCell ref="C465:E465"/>
    <mergeCell ref="G465:I465"/>
    <mergeCell ref="C466:E466"/>
    <mergeCell ref="G466:I466"/>
    <mergeCell ref="B467:B468"/>
    <mergeCell ref="C467:C468"/>
    <mergeCell ref="D467:D468"/>
    <mergeCell ref="E467:E468"/>
    <mergeCell ref="F467:F468"/>
    <mergeCell ref="G467:G468"/>
    <mergeCell ref="I451:I452"/>
    <mergeCell ref="B454:E454"/>
    <mergeCell ref="C456:E456"/>
    <mergeCell ref="C458:D458"/>
    <mergeCell ref="B462:I462"/>
    <mergeCell ref="C464:I464"/>
    <mergeCell ref="B461:AC461"/>
    <mergeCell ref="C450:D450"/>
    <mergeCell ref="G450:H450"/>
    <mergeCell ref="B451:B452"/>
    <mergeCell ref="C451:C452"/>
    <mergeCell ref="D451:D452"/>
    <mergeCell ref="E451:E452"/>
    <mergeCell ref="F451:F452"/>
    <mergeCell ref="G451:G452"/>
    <mergeCell ref="H451:H452"/>
    <mergeCell ref="B448:B449"/>
    <mergeCell ref="C448:D449"/>
    <mergeCell ref="E448:E449"/>
    <mergeCell ref="F448:F449"/>
    <mergeCell ref="G448:H449"/>
    <mergeCell ref="I448:I449"/>
    <mergeCell ref="H444:H445"/>
    <mergeCell ref="I444:I445"/>
    <mergeCell ref="B446:B447"/>
    <mergeCell ref="C446:D447"/>
    <mergeCell ref="E446:E447"/>
    <mergeCell ref="F446:F447"/>
    <mergeCell ref="G446:H447"/>
    <mergeCell ref="I446:I447"/>
    <mergeCell ref="M438:M439"/>
    <mergeCell ref="B441:I441"/>
    <mergeCell ref="C443:E443"/>
    <mergeCell ref="G443:I443"/>
    <mergeCell ref="B444:B445"/>
    <mergeCell ref="C444:C445"/>
    <mergeCell ref="D444:D445"/>
    <mergeCell ref="E444:E445"/>
    <mergeCell ref="F444:F445"/>
    <mergeCell ref="G444:G445"/>
    <mergeCell ref="G438:G439"/>
    <mergeCell ref="H438:H439"/>
    <mergeCell ref="I438:I439"/>
    <mergeCell ref="J438:J439"/>
    <mergeCell ref="K438:K439"/>
    <mergeCell ref="L438:L439"/>
    <mergeCell ref="K435:L436"/>
    <mergeCell ref="M435:M436"/>
    <mergeCell ref="C437:D437"/>
    <mergeCell ref="G437:H437"/>
    <mergeCell ref="K437:L437"/>
    <mergeCell ref="B438:B439"/>
    <mergeCell ref="C438:C439"/>
    <mergeCell ref="D438:D439"/>
    <mergeCell ref="E438:E439"/>
    <mergeCell ref="F438:F439"/>
    <mergeCell ref="C434:D434"/>
    <mergeCell ref="G434:H434"/>
    <mergeCell ref="K434:L434"/>
    <mergeCell ref="B435:B436"/>
    <mergeCell ref="C435:D436"/>
    <mergeCell ref="E435:E436"/>
    <mergeCell ref="F435:F436"/>
    <mergeCell ref="G435:H436"/>
    <mergeCell ref="I435:I436"/>
    <mergeCell ref="J435:J436"/>
    <mergeCell ref="M430:M431"/>
    <mergeCell ref="B432:B433"/>
    <mergeCell ref="C432:D433"/>
    <mergeCell ref="E432:E433"/>
    <mergeCell ref="F432:F433"/>
    <mergeCell ref="G432:H433"/>
    <mergeCell ref="I432:I433"/>
    <mergeCell ref="J432:J433"/>
    <mergeCell ref="K432:L433"/>
    <mergeCell ref="M432:M433"/>
    <mergeCell ref="G430:G431"/>
    <mergeCell ref="H430:H431"/>
    <mergeCell ref="I430:I431"/>
    <mergeCell ref="J430:J431"/>
    <mergeCell ref="K430:K431"/>
    <mergeCell ref="L430:L431"/>
    <mergeCell ref="B426:M426"/>
    <mergeCell ref="C428:M428"/>
    <mergeCell ref="C429:E429"/>
    <mergeCell ref="G429:I429"/>
    <mergeCell ref="K429:M429"/>
    <mergeCell ref="B430:B431"/>
    <mergeCell ref="C430:C431"/>
    <mergeCell ref="D430:D431"/>
    <mergeCell ref="E430:E431"/>
    <mergeCell ref="F430:F431"/>
    <mergeCell ref="I421:I422"/>
    <mergeCell ref="B423:B424"/>
    <mergeCell ref="C423:D424"/>
    <mergeCell ref="E423:E424"/>
    <mergeCell ref="F423:F424"/>
    <mergeCell ref="G423:H424"/>
    <mergeCell ref="I423:I424"/>
    <mergeCell ref="B418:I418"/>
    <mergeCell ref="C420:E420"/>
    <mergeCell ref="G420:I420"/>
    <mergeCell ref="B421:B422"/>
    <mergeCell ref="C421:C422"/>
    <mergeCell ref="D421:D422"/>
    <mergeCell ref="E421:E422"/>
    <mergeCell ref="F421:F422"/>
    <mergeCell ref="G421:G422"/>
    <mergeCell ref="H421:H422"/>
    <mergeCell ref="C410:D410"/>
    <mergeCell ref="F410:G410"/>
    <mergeCell ref="B413:B414"/>
    <mergeCell ref="C413:C414"/>
    <mergeCell ref="D413:D414"/>
    <mergeCell ref="E413:E414"/>
    <mergeCell ref="F413:F414"/>
    <mergeCell ref="G413:G414"/>
    <mergeCell ref="H401:H402"/>
    <mergeCell ref="I401:I402"/>
    <mergeCell ref="J401:J402"/>
    <mergeCell ref="B404:G404"/>
    <mergeCell ref="C406:G406"/>
    <mergeCell ref="C407:D407"/>
    <mergeCell ref="F407:G407"/>
    <mergeCell ref="B401:B402"/>
    <mergeCell ref="C401:C402"/>
    <mergeCell ref="D401:D402"/>
    <mergeCell ref="E401:E402"/>
    <mergeCell ref="F401:F402"/>
    <mergeCell ref="G401:G402"/>
    <mergeCell ref="C393:J393"/>
    <mergeCell ref="C394:D394"/>
    <mergeCell ref="F394:G394"/>
    <mergeCell ref="I394:J394"/>
    <mergeCell ref="C398:D398"/>
    <mergeCell ref="F398:G398"/>
    <mergeCell ref="I398:J398"/>
    <mergeCell ref="I380:I381"/>
    <mergeCell ref="J380:J381"/>
    <mergeCell ref="K380:K381"/>
    <mergeCell ref="L380:L381"/>
    <mergeCell ref="M380:M381"/>
    <mergeCell ref="B391:J391"/>
    <mergeCell ref="B383:AC383"/>
    <mergeCell ref="B384:AC384"/>
    <mergeCell ref="B385:AC385"/>
    <mergeCell ref="B386:AC386"/>
    <mergeCell ref="J378:J379"/>
    <mergeCell ref="K378:L379"/>
    <mergeCell ref="M378:M379"/>
    <mergeCell ref="B380:B381"/>
    <mergeCell ref="C380:C381"/>
    <mergeCell ref="D380:D381"/>
    <mergeCell ref="E380:E381"/>
    <mergeCell ref="F380:F381"/>
    <mergeCell ref="G380:G381"/>
    <mergeCell ref="H380:H381"/>
    <mergeCell ref="B378:B379"/>
    <mergeCell ref="C378:D379"/>
    <mergeCell ref="E378:E379"/>
    <mergeCell ref="F378:F379"/>
    <mergeCell ref="G378:H379"/>
    <mergeCell ref="I378:I379"/>
    <mergeCell ref="M374:M375"/>
    <mergeCell ref="B376:B377"/>
    <mergeCell ref="C376:D377"/>
    <mergeCell ref="E376:E377"/>
    <mergeCell ref="F376:F377"/>
    <mergeCell ref="G376:H377"/>
    <mergeCell ref="I376:I377"/>
    <mergeCell ref="J376:J377"/>
    <mergeCell ref="K376:L377"/>
    <mergeCell ref="M376:M377"/>
    <mergeCell ref="K372:L373"/>
    <mergeCell ref="M372:M373"/>
    <mergeCell ref="B374:B375"/>
    <mergeCell ref="C374:D375"/>
    <mergeCell ref="E374:E375"/>
    <mergeCell ref="F374:F375"/>
    <mergeCell ref="G374:H375"/>
    <mergeCell ref="I374:I375"/>
    <mergeCell ref="J374:J375"/>
    <mergeCell ref="K374:L375"/>
    <mergeCell ref="J370:J371"/>
    <mergeCell ref="K370:L371"/>
    <mergeCell ref="M370:M371"/>
    <mergeCell ref="B372:B373"/>
    <mergeCell ref="C372:D373"/>
    <mergeCell ref="E372:E373"/>
    <mergeCell ref="F372:F373"/>
    <mergeCell ref="G372:H373"/>
    <mergeCell ref="I372:I373"/>
    <mergeCell ref="J372:J373"/>
    <mergeCell ref="B370:B371"/>
    <mergeCell ref="C370:D371"/>
    <mergeCell ref="E370:E371"/>
    <mergeCell ref="F370:F371"/>
    <mergeCell ref="G370:H371"/>
    <mergeCell ref="I370:I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K361:L362"/>
    <mergeCell ref="M361:M362"/>
    <mergeCell ref="B364:M364"/>
    <mergeCell ref="C366:M366"/>
    <mergeCell ref="C367:E367"/>
    <mergeCell ref="G367:I367"/>
    <mergeCell ref="K367:M367"/>
    <mergeCell ref="J359:J360"/>
    <mergeCell ref="K359:L360"/>
    <mergeCell ref="M359:M360"/>
    <mergeCell ref="B361:B362"/>
    <mergeCell ref="C361:D362"/>
    <mergeCell ref="E361:E362"/>
    <mergeCell ref="F361:F362"/>
    <mergeCell ref="G361:H362"/>
    <mergeCell ref="I361:I362"/>
    <mergeCell ref="J361:J362"/>
    <mergeCell ref="I357:I358"/>
    <mergeCell ref="J357:J358"/>
    <mergeCell ref="K357:L358"/>
    <mergeCell ref="M357:M358"/>
    <mergeCell ref="B359:B360"/>
    <mergeCell ref="C359:D360"/>
    <mergeCell ref="E359:E360"/>
    <mergeCell ref="F359:F360"/>
    <mergeCell ref="G359:H360"/>
    <mergeCell ref="I359:I360"/>
    <mergeCell ref="I355:I356"/>
    <mergeCell ref="J355:J356"/>
    <mergeCell ref="K355:K356"/>
    <mergeCell ref="L355:L356"/>
    <mergeCell ref="M355:M356"/>
    <mergeCell ref="B357:B358"/>
    <mergeCell ref="C357:D358"/>
    <mergeCell ref="E357:E358"/>
    <mergeCell ref="F357:F358"/>
    <mergeCell ref="G357:H358"/>
    <mergeCell ref="J353:J354"/>
    <mergeCell ref="K353:M353"/>
    <mergeCell ref="K354:M354"/>
    <mergeCell ref="B355:B356"/>
    <mergeCell ref="C355:C356"/>
    <mergeCell ref="D355:D356"/>
    <mergeCell ref="E355:E356"/>
    <mergeCell ref="F355:F356"/>
    <mergeCell ref="G355:G356"/>
    <mergeCell ref="H355:H356"/>
    <mergeCell ref="B353:B354"/>
    <mergeCell ref="C353:E353"/>
    <mergeCell ref="C354:E354"/>
    <mergeCell ref="F353:F354"/>
    <mergeCell ref="G353:I353"/>
    <mergeCell ref="G354:I354"/>
    <mergeCell ref="Q348:Q349"/>
    <mergeCell ref="R348:R349"/>
    <mergeCell ref="S348:S349"/>
    <mergeCell ref="T348:T349"/>
    <mergeCell ref="U348:U349"/>
    <mergeCell ref="B351:M351"/>
    <mergeCell ref="K348:K349"/>
    <mergeCell ref="L348:L349"/>
    <mergeCell ref="M348:M349"/>
    <mergeCell ref="N348:N349"/>
    <mergeCell ref="O348:O349"/>
    <mergeCell ref="P348:P349"/>
    <mergeCell ref="U346:U347"/>
    <mergeCell ref="B348:B349"/>
    <mergeCell ref="C348:C349"/>
    <mergeCell ref="D348:D349"/>
    <mergeCell ref="E348:E349"/>
    <mergeCell ref="F348:F349"/>
    <mergeCell ref="G348:G349"/>
    <mergeCell ref="H348:H349"/>
    <mergeCell ref="I348:I349"/>
    <mergeCell ref="J348:J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O338:O339"/>
    <mergeCell ref="P338:P339"/>
    <mergeCell ref="Q338:Q339"/>
    <mergeCell ref="R338:R339"/>
    <mergeCell ref="S338:S339"/>
    <mergeCell ref="T338:T339"/>
    <mergeCell ref="I338:I339"/>
    <mergeCell ref="J338:J339"/>
    <mergeCell ref="K338:K339"/>
    <mergeCell ref="L338:L339"/>
    <mergeCell ref="M338:M339"/>
    <mergeCell ref="N338:N339"/>
    <mergeCell ref="R336:R337"/>
    <mergeCell ref="S336:T337"/>
    <mergeCell ref="U336:U337"/>
    <mergeCell ref="B338:B339"/>
    <mergeCell ref="C338:C339"/>
    <mergeCell ref="D338:D339"/>
    <mergeCell ref="E338:E339"/>
    <mergeCell ref="F338:F339"/>
    <mergeCell ref="G338:G339"/>
    <mergeCell ref="H338:H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T330:T331"/>
    <mergeCell ref="U330:U331"/>
    <mergeCell ref="B332:B333"/>
    <mergeCell ref="C332:D333"/>
    <mergeCell ref="E332:E333"/>
    <mergeCell ref="F332:F333"/>
    <mergeCell ref="G332:H333"/>
    <mergeCell ref="I332:I333"/>
    <mergeCell ref="J332:J333"/>
    <mergeCell ref="K332:L333"/>
    <mergeCell ref="M330:M331"/>
    <mergeCell ref="N330:N331"/>
    <mergeCell ref="O330:P331"/>
    <mergeCell ref="Q330:Q331"/>
    <mergeCell ref="R330:R331"/>
    <mergeCell ref="S330:S331"/>
    <mergeCell ref="T328:T329"/>
    <mergeCell ref="U328:U329"/>
    <mergeCell ref="B330:B331"/>
    <mergeCell ref="C330:D331"/>
    <mergeCell ref="E330:E331"/>
    <mergeCell ref="F330:F331"/>
    <mergeCell ref="G330:H331"/>
    <mergeCell ref="I330:I331"/>
    <mergeCell ref="J330:J331"/>
    <mergeCell ref="K330:L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K327:M327"/>
    <mergeCell ref="N326:N327"/>
    <mergeCell ref="O326:Q326"/>
    <mergeCell ref="O327:Q327"/>
    <mergeCell ref="R326:R327"/>
    <mergeCell ref="S326:U327"/>
    <mergeCell ref="I321:I322"/>
    <mergeCell ref="B324:U324"/>
    <mergeCell ref="B326:B327"/>
    <mergeCell ref="C326:E326"/>
    <mergeCell ref="C327:E327"/>
    <mergeCell ref="F326:F327"/>
    <mergeCell ref="G326:I326"/>
    <mergeCell ref="G327:I327"/>
    <mergeCell ref="J326:J327"/>
    <mergeCell ref="K326:M326"/>
    <mergeCell ref="I318:I319"/>
    <mergeCell ref="C320:D320"/>
    <mergeCell ref="G320:H320"/>
    <mergeCell ref="B321:B322"/>
    <mergeCell ref="C321:C322"/>
    <mergeCell ref="D321:D322"/>
    <mergeCell ref="E321:E322"/>
    <mergeCell ref="F321:F322"/>
    <mergeCell ref="G321:G322"/>
    <mergeCell ref="H321:H322"/>
    <mergeCell ref="C317:D317"/>
    <mergeCell ref="G317:H317"/>
    <mergeCell ref="B318:B319"/>
    <mergeCell ref="C318:D319"/>
    <mergeCell ref="E318:E319"/>
    <mergeCell ref="F318:F319"/>
    <mergeCell ref="G318:H319"/>
    <mergeCell ref="C314:E314"/>
    <mergeCell ref="G314:I314"/>
    <mergeCell ref="B315:B316"/>
    <mergeCell ref="C315:C316"/>
    <mergeCell ref="D315:D316"/>
    <mergeCell ref="E315:E316"/>
    <mergeCell ref="F315:F316"/>
    <mergeCell ref="G315:G316"/>
    <mergeCell ref="H315:H316"/>
    <mergeCell ref="I315:I316"/>
    <mergeCell ref="Z290:Z291"/>
    <mergeCell ref="AA290:AA291"/>
    <mergeCell ref="AB290:AB291"/>
    <mergeCell ref="AC290:AC291"/>
    <mergeCell ref="B311:I311"/>
    <mergeCell ref="C313:I313"/>
    <mergeCell ref="B299:AC299"/>
    <mergeCell ref="B300:AC300"/>
    <mergeCell ref="B301:AC301"/>
    <mergeCell ref="B302:AC30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Z288:Z289"/>
    <mergeCell ref="AA288:AA289"/>
    <mergeCell ref="AB288:AB289"/>
    <mergeCell ref="AC288:AC289"/>
    <mergeCell ref="B290:B291"/>
    <mergeCell ref="C290:C291"/>
    <mergeCell ref="D290:D291"/>
    <mergeCell ref="E290:E291"/>
    <mergeCell ref="F290:F291"/>
    <mergeCell ref="G290:G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AA285:AA286"/>
    <mergeCell ref="AB285:AB286"/>
    <mergeCell ref="AC285:AC286"/>
    <mergeCell ref="C287:E287"/>
    <mergeCell ref="G287:I287"/>
    <mergeCell ref="K287:M287"/>
    <mergeCell ref="O287:Q287"/>
    <mergeCell ref="S287:U287"/>
    <mergeCell ref="W287:Y287"/>
    <mergeCell ref="AA287:AC287"/>
    <mergeCell ref="U285:U286"/>
    <mergeCell ref="V285:V286"/>
    <mergeCell ref="W285:W286"/>
    <mergeCell ref="X285:X286"/>
    <mergeCell ref="Y285:Y286"/>
    <mergeCell ref="Z285:Z286"/>
    <mergeCell ref="O285:O286"/>
    <mergeCell ref="P285:P286"/>
    <mergeCell ref="Q285:Q286"/>
    <mergeCell ref="R285:R286"/>
    <mergeCell ref="S285:S286"/>
    <mergeCell ref="T285:T286"/>
    <mergeCell ref="I285:I286"/>
    <mergeCell ref="J285:J286"/>
    <mergeCell ref="K285:K286"/>
    <mergeCell ref="L285:L286"/>
    <mergeCell ref="M285:M286"/>
    <mergeCell ref="N285:N286"/>
    <mergeCell ref="Z283:Z284"/>
    <mergeCell ref="AA283:AB284"/>
    <mergeCell ref="AC283:AC284"/>
    <mergeCell ref="B285:B286"/>
    <mergeCell ref="C285:C286"/>
    <mergeCell ref="D285:D286"/>
    <mergeCell ref="E285:E286"/>
    <mergeCell ref="F285:F286"/>
    <mergeCell ref="G285:G286"/>
    <mergeCell ref="H285:H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C279:AC280"/>
    <mergeCell ref="B281:B282"/>
    <mergeCell ref="C281:D282"/>
    <mergeCell ref="E281:E282"/>
    <mergeCell ref="F281:F282"/>
    <mergeCell ref="G281:H282"/>
    <mergeCell ref="I281:I282"/>
    <mergeCell ref="J281:J282"/>
    <mergeCell ref="K281:L282"/>
    <mergeCell ref="M281:M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7:AB278"/>
    <mergeCell ref="AC277:AC278"/>
    <mergeCell ref="B279:B280"/>
    <mergeCell ref="C279:D280"/>
    <mergeCell ref="E279:E280"/>
    <mergeCell ref="F279:F280"/>
    <mergeCell ref="G279:H280"/>
    <mergeCell ref="I279:I280"/>
    <mergeCell ref="J279:J280"/>
    <mergeCell ref="K279:L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A269:AB270"/>
    <mergeCell ref="AC269:AC270"/>
    <mergeCell ref="B271:B272"/>
    <mergeCell ref="C271:D272"/>
    <mergeCell ref="E271:E272"/>
    <mergeCell ref="F271:F272"/>
    <mergeCell ref="G271:H272"/>
    <mergeCell ref="I271:I272"/>
    <mergeCell ref="J271:J272"/>
    <mergeCell ref="K271:L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Z267:Z268"/>
    <mergeCell ref="AA267:AB268"/>
    <mergeCell ref="AC267:AC268"/>
    <mergeCell ref="B269:B270"/>
    <mergeCell ref="C269:D270"/>
    <mergeCell ref="E269:E270"/>
    <mergeCell ref="F269:F270"/>
    <mergeCell ref="G269:H270"/>
    <mergeCell ref="I269:I270"/>
    <mergeCell ref="J269:J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AC264:AC265"/>
    <mergeCell ref="C266:E266"/>
    <mergeCell ref="G266:I266"/>
    <mergeCell ref="K266:M266"/>
    <mergeCell ref="O266:Q266"/>
    <mergeCell ref="S266:U266"/>
    <mergeCell ref="W266:Y266"/>
    <mergeCell ref="AA266:AC266"/>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2:AB263"/>
    <mergeCell ref="AC262:AC263"/>
    <mergeCell ref="B264:B265"/>
    <mergeCell ref="C264:D265"/>
    <mergeCell ref="E264:E265"/>
    <mergeCell ref="F264:F265"/>
    <mergeCell ref="G264:H265"/>
    <mergeCell ref="I264:I265"/>
    <mergeCell ref="J264:J265"/>
    <mergeCell ref="K264:L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A257:AC257"/>
    <mergeCell ref="B258:B259"/>
    <mergeCell ref="C258:D259"/>
    <mergeCell ref="E258:E259"/>
    <mergeCell ref="F258:F259"/>
    <mergeCell ref="G258:H259"/>
    <mergeCell ref="I258:I259"/>
    <mergeCell ref="J258:J259"/>
    <mergeCell ref="K258:L259"/>
    <mergeCell ref="M258:M259"/>
    <mergeCell ref="C257:E257"/>
    <mergeCell ref="G257:I257"/>
    <mergeCell ref="K257:M257"/>
    <mergeCell ref="O257:Q257"/>
    <mergeCell ref="S257:U257"/>
    <mergeCell ref="W257:Y257"/>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C253:AC254"/>
    <mergeCell ref="B255:B256"/>
    <mergeCell ref="C255:D256"/>
    <mergeCell ref="E255:E256"/>
    <mergeCell ref="F255:F256"/>
    <mergeCell ref="G255:H256"/>
    <mergeCell ref="I255:I256"/>
    <mergeCell ref="J255:J256"/>
    <mergeCell ref="K255:L256"/>
    <mergeCell ref="M255:M256"/>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A252:AC252"/>
    <mergeCell ref="B253:B254"/>
    <mergeCell ref="C253:C254"/>
    <mergeCell ref="D253:D254"/>
    <mergeCell ref="E253:E254"/>
    <mergeCell ref="F253:F254"/>
    <mergeCell ref="G253:G254"/>
    <mergeCell ref="H253:H254"/>
    <mergeCell ref="I253:I254"/>
    <mergeCell ref="J253:J254"/>
    <mergeCell ref="V250:V251"/>
    <mergeCell ref="W250:Y251"/>
    <mergeCell ref="Z250:Z251"/>
    <mergeCell ref="AA250:AC251"/>
    <mergeCell ref="C252:E252"/>
    <mergeCell ref="G252:I252"/>
    <mergeCell ref="K252:M252"/>
    <mergeCell ref="O252:Q252"/>
    <mergeCell ref="S252:U252"/>
    <mergeCell ref="W252:Y252"/>
    <mergeCell ref="K250:M250"/>
    <mergeCell ref="K251:M251"/>
    <mergeCell ref="N250:N251"/>
    <mergeCell ref="O250:Q251"/>
    <mergeCell ref="R250:R251"/>
    <mergeCell ref="S250:U250"/>
    <mergeCell ref="S251:U251"/>
    <mergeCell ref="C249:I249"/>
    <mergeCell ref="K249:Q249"/>
    <mergeCell ref="S249:Y249"/>
    <mergeCell ref="AA249:AC249"/>
    <mergeCell ref="B250:B251"/>
    <mergeCell ref="C250:E250"/>
    <mergeCell ref="C251:E251"/>
    <mergeCell ref="F250:F251"/>
    <mergeCell ref="G250:I251"/>
    <mergeCell ref="J250:J251"/>
    <mergeCell ref="Z244:Z245"/>
    <mergeCell ref="AA244:AA245"/>
    <mergeCell ref="AB244:AB245"/>
    <mergeCell ref="AC244:AC245"/>
    <mergeCell ref="B246:AC246"/>
    <mergeCell ref="C248:AC248"/>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Z242:Z243"/>
    <mergeCell ref="AA242:AA243"/>
    <mergeCell ref="AB242:AB243"/>
    <mergeCell ref="AC242:AC243"/>
    <mergeCell ref="B244:B245"/>
    <mergeCell ref="C244:C245"/>
    <mergeCell ref="D244:D245"/>
    <mergeCell ref="E244:E245"/>
    <mergeCell ref="F244:F245"/>
    <mergeCell ref="G244:G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AA239:AA240"/>
    <mergeCell ref="AB239:AB240"/>
    <mergeCell ref="AC239:AC240"/>
    <mergeCell ref="C241:E241"/>
    <mergeCell ref="G241:I241"/>
    <mergeCell ref="K241:M241"/>
    <mergeCell ref="O241:Q241"/>
    <mergeCell ref="S241:U241"/>
    <mergeCell ref="W241:Y241"/>
    <mergeCell ref="AA241:AC241"/>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Z237:Z238"/>
    <mergeCell ref="AA237:AB238"/>
    <mergeCell ref="AC237:AC238"/>
    <mergeCell ref="B239:B240"/>
    <mergeCell ref="C239:C240"/>
    <mergeCell ref="D239:D240"/>
    <mergeCell ref="E239:E240"/>
    <mergeCell ref="F239:F240"/>
    <mergeCell ref="G239:G240"/>
    <mergeCell ref="H239:H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C225:AC226"/>
    <mergeCell ref="B227:B228"/>
    <mergeCell ref="C227:D228"/>
    <mergeCell ref="E227:E228"/>
    <mergeCell ref="F227:F228"/>
    <mergeCell ref="G227:H228"/>
    <mergeCell ref="I227:I228"/>
    <mergeCell ref="J227:J228"/>
    <mergeCell ref="K227:L228"/>
    <mergeCell ref="M227:M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3:AB224"/>
    <mergeCell ref="AC223:AC224"/>
    <mergeCell ref="B225:B226"/>
    <mergeCell ref="C225:D226"/>
    <mergeCell ref="E225:E226"/>
    <mergeCell ref="F225:F226"/>
    <mergeCell ref="G225:H226"/>
    <mergeCell ref="I225:I226"/>
    <mergeCell ref="J225:J226"/>
    <mergeCell ref="K225:L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Z221:Z222"/>
    <mergeCell ref="AA221:AB222"/>
    <mergeCell ref="AC221:AC222"/>
    <mergeCell ref="B223:B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AC218:AC219"/>
    <mergeCell ref="C220:E220"/>
    <mergeCell ref="G220:I220"/>
    <mergeCell ref="K220:M220"/>
    <mergeCell ref="O220:Q220"/>
    <mergeCell ref="S220:U220"/>
    <mergeCell ref="W220:Y220"/>
    <mergeCell ref="AA220:AC220"/>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A216:AB217"/>
    <mergeCell ref="AC216:AC217"/>
    <mergeCell ref="B218:B219"/>
    <mergeCell ref="C218:D219"/>
    <mergeCell ref="E218:E219"/>
    <mergeCell ref="F218:F219"/>
    <mergeCell ref="G218:H219"/>
    <mergeCell ref="I218:I219"/>
    <mergeCell ref="J218:J219"/>
    <mergeCell ref="K218:L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Z214:Z215"/>
    <mergeCell ref="AA214:AB215"/>
    <mergeCell ref="AC214:AC215"/>
    <mergeCell ref="B216:B217"/>
    <mergeCell ref="C216:D217"/>
    <mergeCell ref="E216:E217"/>
    <mergeCell ref="F216:F217"/>
    <mergeCell ref="G216:H217"/>
    <mergeCell ref="I216:I217"/>
    <mergeCell ref="J216:J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A211:AC211"/>
    <mergeCell ref="B212:B213"/>
    <mergeCell ref="C212:D213"/>
    <mergeCell ref="E212:E213"/>
    <mergeCell ref="F212:F213"/>
    <mergeCell ref="G212:H213"/>
    <mergeCell ref="I212:I213"/>
    <mergeCell ref="J212:J213"/>
    <mergeCell ref="K212:L213"/>
    <mergeCell ref="M212:M213"/>
    <mergeCell ref="C211:E211"/>
    <mergeCell ref="G211:I211"/>
    <mergeCell ref="K211:M211"/>
    <mergeCell ref="O211:Q211"/>
    <mergeCell ref="S211:U211"/>
    <mergeCell ref="W211:Y211"/>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C207:AC208"/>
    <mergeCell ref="B209:B210"/>
    <mergeCell ref="C209:D210"/>
    <mergeCell ref="E209:E210"/>
    <mergeCell ref="F209:F210"/>
    <mergeCell ref="G209:H210"/>
    <mergeCell ref="I209:I210"/>
    <mergeCell ref="J209:J210"/>
    <mergeCell ref="K209:L210"/>
    <mergeCell ref="M209:M210"/>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A206:AC206"/>
    <mergeCell ref="B207:B208"/>
    <mergeCell ref="C207:C208"/>
    <mergeCell ref="D207:D208"/>
    <mergeCell ref="E207:E208"/>
    <mergeCell ref="F207:F208"/>
    <mergeCell ref="G207:G208"/>
    <mergeCell ref="H207:H208"/>
    <mergeCell ref="I207:I208"/>
    <mergeCell ref="J207:J208"/>
    <mergeCell ref="V204:V205"/>
    <mergeCell ref="W204:Y205"/>
    <mergeCell ref="Z204:Z205"/>
    <mergeCell ref="AA204:AC205"/>
    <mergeCell ref="C206:E206"/>
    <mergeCell ref="G206:I206"/>
    <mergeCell ref="K206:M206"/>
    <mergeCell ref="O206:Q206"/>
    <mergeCell ref="S206:U206"/>
    <mergeCell ref="W206:Y206"/>
    <mergeCell ref="K204:M204"/>
    <mergeCell ref="K205:M205"/>
    <mergeCell ref="N204:N205"/>
    <mergeCell ref="O204:Q205"/>
    <mergeCell ref="R204:R205"/>
    <mergeCell ref="S204:U204"/>
    <mergeCell ref="S205:U205"/>
    <mergeCell ref="C203:I203"/>
    <mergeCell ref="K203:Q203"/>
    <mergeCell ref="S203:Y203"/>
    <mergeCell ref="AA203:AC203"/>
    <mergeCell ref="B204:B205"/>
    <mergeCell ref="C204:E204"/>
    <mergeCell ref="C205:E205"/>
    <mergeCell ref="F204:F205"/>
    <mergeCell ref="G204:I205"/>
    <mergeCell ref="J204:J205"/>
    <mergeCell ref="N188:N189"/>
    <mergeCell ref="O188:O189"/>
    <mergeCell ref="P188:P189"/>
    <mergeCell ref="Q188:Q189"/>
    <mergeCell ref="B200:AC200"/>
    <mergeCell ref="C202:AC202"/>
    <mergeCell ref="B191:AC191"/>
    <mergeCell ref="B192:AC192"/>
    <mergeCell ref="B193:AC193"/>
    <mergeCell ref="B194:AC194"/>
    <mergeCell ref="H188:H189"/>
    <mergeCell ref="I188:I189"/>
    <mergeCell ref="J188:J189"/>
    <mergeCell ref="K188:K189"/>
    <mergeCell ref="L188:L189"/>
    <mergeCell ref="M188:M189"/>
    <mergeCell ref="N186:N187"/>
    <mergeCell ref="O186:O187"/>
    <mergeCell ref="P186:P187"/>
    <mergeCell ref="Q186:Q187"/>
    <mergeCell ref="B188:B189"/>
    <mergeCell ref="C188:C189"/>
    <mergeCell ref="D188:D189"/>
    <mergeCell ref="E188:E189"/>
    <mergeCell ref="F188:F189"/>
    <mergeCell ref="G188:G189"/>
    <mergeCell ref="H186:H187"/>
    <mergeCell ref="I186:I187"/>
    <mergeCell ref="J186:J187"/>
    <mergeCell ref="K186:K187"/>
    <mergeCell ref="L186:L187"/>
    <mergeCell ref="M186:M187"/>
    <mergeCell ref="N184:N185"/>
    <mergeCell ref="O184:O185"/>
    <mergeCell ref="P184:P185"/>
    <mergeCell ref="Q184:Q185"/>
    <mergeCell ref="B186:B187"/>
    <mergeCell ref="C186:C187"/>
    <mergeCell ref="D186:D187"/>
    <mergeCell ref="E186:E187"/>
    <mergeCell ref="F186:F187"/>
    <mergeCell ref="G186:G187"/>
    <mergeCell ref="H184:H185"/>
    <mergeCell ref="I184:I185"/>
    <mergeCell ref="J184:J185"/>
    <mergeCell ref="K184:K185"/>
    <mergeCell ref="L184:L185"/>
    <mergeCell ref="M184:M185"/>
    <mergeCell ref="K182:M182"/>
    <mergeCell ref="K183:M183"/>
    <mergeCell ref="N182:N183"/>
    <mergeCell ref="O182:Q183"/>
    <mergeCell ref="B184:B185"/>
    <mergeCell ref="C184:C185"/>
    <mergeCell ref="D184:D185"/>
    <mergeCell ref="E184:E185"/>
    <mergeCell ref="F184:F185"/>
    <mergeCell ref="G184:G185"/>
    <mergeCell ref="B182:B183"/>
    <mergeCell ref="C182:E182"/>
    <mergeCell ref="C183:E183"/>
    <mergeCell ref="F182:F183"/>
    <mergeCell ref="G182:I183"/>
    <mergeCell ref="J182:J183"/>
    <mergeCell ref="O176:O177"/>
    <mergeCell ref="P176:P177"/>
    <mergeCell ref="Q176:Q177"/>
    <mergeCell ref="B179:Q179"/>
    <mergeCell ref="C181:I181"/>
    <mergeCell ref="K181:Q181"/>
    <mergeCell ref="I176:I177"/>
    <mergeCell ref="J176:J177"/>
    <mergeCell ref="K176:K177"/>
    <mergeCell ref="L176:L177"/>
    <mergeCell ref="M176:M177"/>
    <mergeCell ref="N176:N177"/>
    <mergeCell ref="O174:O175"/>
    <mergeCell ref="P174:P175"/>
    <mergeCell ref="Q174:Q175"/>
    <mergeCell ref="B176:B177"/>
    <mergeCell ref="C176:C177"/>
    <mergeCell ref="D176:D177"/>
    <mergeCell ref="E176:E177"/>
    <mergeCell ref="F176:F177"/>
    <mergeCell ref="G176:G177"/>
    <mergeCell ref="H176:H177"/>
    <mergeCell ref="I174:I175"/>
    <mergeCell ref="J174:J175"/>
    <mergeCell ref="K174:K175"/>
    <mergeCell ref="L174:L175"/>
    <mergeCell ref="M174:M175"/>
    <mergeCell ref="N174:N175"/>
    <mergeCell ref="K173:M173"/>
    <mergeCell ref="N172:N173"/>
    <mergeCell ref="O172:Q173"/>
    <mergeCell ref="B174:B175"/>
    <mergeCell ref="C174:C175"/>
    <mergeCell ref="D174:D175"/>
    <mergeCell ref="E174:E175"/>
    <mergeCell ref="F174:F175"/>
    <mergeCell ref="G174:G175"/>
    <mergeCell ref="H174:H175"/>
    <mergeCell ref="B169:Q169"/>
    <mergeCell ref="C171:I171"/>
    <mergeCell ref="K171:Q171"/>
    <mergeCell ref="B172:B173"/>
    <mergeCell ref="C172:E172"/>
    <mergeCell ref="C173:E173"/>
    <mergeCell ref="F172:F173"/>
    <mergeCell ref="G172:I173"/>
    <mergeCell ref="J172:J173"/>
    <mergeCell ref="K172:M172"/>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Q161"/>
    <mergeCell ref="R160:R161"/>
    <mergeCell ref="S160:U161"/>
    <mergeCell ref="V160:V161"/>
    <mergeCell ref="W160:Y161"/>
    <mergeCell ref="B160:B161"/>
    <mergeCell ref="C160:E161"/>
    <mergeCell ref="F160:F161"/>
    <mergeCell ref="G160:I161"/>
    <mergeCell ref="J160:J161"/>
    <mergeCell ref="K160:M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D157"/>
    <mergeCell ref="G157:H157"/>
    <mergeCell ref="K157:L157"/>
    <mergeCell ref="O157:P157"/>
    <mergeCell ref="S157:T157"/>
    <mergeCell ref="W157:X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Q152"/>
    <mergeCell ref="R151:R152"/>
    <mergeCell ref="S151:U152"/>
    <mergeCell ref="V151:V152"/>
    <mergeCell ref="W151:Y152"/>
    <mergeCell ref="B151:B152"/>
    <mergeCell ref="C151:E152"/>
    <mergeCell ref="F151:F152"/>
    <mergeCell ref="G151:I152"/>
    <mergeCell ref="J151:J152"/>
    <mergeCell ref="K151:M152"/>
    <mergeCell ref="B147:Y147"/>
    <mergeCell ref="C149:M149"/>
    <mergeCell ref="O149:Y149"/>
    <mergeCell ref="C150:E150"/>
    <mergeCell ref="G150:I150"/>
    <mergeCell ref="K150:M150"/>
    <mergeCell ref="O150:Q150"/>
    <mergeCell ref="S150:U150"/>
    <mergeCell ref="W150:Y150"/>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D135"/>
    <mergeCell ref="G135:H135"/>
    <mergeCell ref="K135:L135"/>
    <mergeCell ref="O135:P135"/>
    <mergeCell ref="S135:T135"/>
    <mergeCell ref="W135:X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Q126"/>
    <mergeCell ref="R125:R126"/>
    <mergeCell ref="S125:U126"/>
    <mergeCell ref="V125:V126"/>
    <mergeCell ref="W125:Y126"/>
    <mergeCell ref="B125:B126"/>
    <mergeCell ref="C125:E126"/>
    <mergeCell ref="F125:F126"/>
    <mergeCell ref="G125:I126"/>
    <mergeCell ref="J125:J126"/>
    <mergeCell ref="K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Y114:Y115"/>
    <mergeCell ref="C116:D116"/>
    <mergeCell ref="G116:H116"/>
    <mergeCell ref="K116:L116"/>
    <mergeCell ref="O116:P116"/>
    <mergeCell ref="S116:T116"/>
    <mergeCell ref="W116:X116"/>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O106:Q107"/>
    <mergeCell ref="R106:R107"/>
    <mergeCell ref="S106:U107"/>
    <mergeCell ref="V106:V107"/>
    <mergeCell ref="W106:Y107"/>
    <mergeCell ref="B108:B109"/>
    <mergeCell ref="C108:C109"/>
    <mergeCell ref="D108:D109"/>
    <mergeCell ref="E108:E109"/>
    <mergeCell ref="F108:F109"/>
    <mergeCell ref="S104:U105"/>
    <mergeCell ref="V104:V105"/>
    <mergeCell ref="W104:Y105"/>
    <mergeCell ref="B106:B107"/>
    <mergeCell ref="C106:E107"/>
    <mergeCell ref="F106:F107"/>
    <mergeCell ref="G106:I107"/>
    <mergeCell ref="J106:J107"/>
    <mergeCell ref="K106:M107"/>
    <mergeCell ref="N106:N107"/>
    <mergeCell ref="J104:J105"/>
    <mergeCell ref="K104:M105"/>
    <mergeCell ref="N104:N105"/>
    <mergeCell ref="O104:Q104"/>
    <mergeCell ref="O105:Q105"/>
    <mergeCell ref="R104:R105"/>
    <mergeCell ref="B104:B105"/>
    <mergeCell ref="C104:E104"/>
    <mergeCell ref="C105:E105"/>
    <mergeCell ref="F104:F105"/>
    <mergeCell ref="G104:I104"/>
    <mergeCell ref="G105:I105"/>
    <mergeCell ref="H98:H99"/>
    <mergeCell ref="I98:I99"/>
    <mergeCell ref="B101:Y101"/>
    <mergeCell ref="C103:I103"/>
    <mergeCell ref="K103:M103"/>
    <mergeCell ref="O103:Y103"/>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89:I89"/>
    <mergeCell ref="C91:I91"/>
    <mergeCell ref="B92:B93"/>
    <mergeCell ref="C92:E92"/>
    <mergeCell ref="C93:E93"/>
    <mergeCell ref="F92:F93"/>
    <mergeCell ref="G92:I93"/>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S71:U71"/>
    <mergeCell ref="S72:U72"/>
    <mergeCell ref="V71:V72"/>
    <mergeCell ref="W71:Y72"/>
    <mergeCell ref="B73:B74"/>
    <mergeCell ref="C73:C74"/>
    <mergeCell ref="D73:D74"/>
    <mergeCell ref="E73:E74"/>
    <mergeCell ref="F73:F74"/>
    <mergeCell ref="G73:G74"/>
    <mergeCell ref="J71:J72"/>
    <mergeCell ref="K71:M71"/>
    <mergeCell ref="K72:M72"/>
    <mergeCell ref="N71:N72"/>
    <mergeCell ref="O71:Q72"/>
    <mergeCell ref="R71:R72"/>
    <mergeCell ref="B67:Y67"/>
    <mergeCell ref="C69:Y69"/>
    <mergeCell ref="C70:I70"/>
    <mergeCell ref="K70:Q70"/>
    <mergeCell ref="S70:Y70"/>
    <mergeCell ref="B71:B72"/>
    <mergeCell ref="C71:E71"/>
    <mergeCell ref="C72:E72"/>
    <mergeCell ref="F71:F72"/>
    <mergeCell ref="G71:I7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V47:V48"/>
    <mergeCell ref="W47:W48"/>
    <mergeCell ref="X47:X48"/>
    <mergeCell ref="Y47:Y48"/>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V45:V46"/>
    <mergeCell ref="W45:Y46"/>
    <mergeCell ref="B47:B48"/>
    <mergeCell ref="C47:C48"/>
    <mergeCell ref="D47:D48"/>
    <mergeCell ref="E47:E48"/>
    <mergeCell ref="F47:F48"/>
    <mergeCell ref="G47:G48"/>
    <mergeCell ref="H47:H48"/>
    <mergeCell ref="I47:I48"/>
    <mergeCell ref="K46:M46"/>
    <mergeCell ref="N45:N46"/>
    <mergeCell ref="O45:Q46"/>
    <mergeCell ref="R45:R46"/>
    <mergeCell ref="S45:U45"/>
    <mergeCell ref="S46:U46"/>
    <mergeCell ref="C44:I44"/>
    <mergeCell ref="K44:Q44"/>
    <mergeCell ref="S44:Y44"/>
    <mergeCell ref="B45:B46"/>
    <mergeCell ref="C45:E45"/>
    <mergeCell ref="C46:E46"/>
    <mergeCell ref="F45:F46"/>
    <mergeCell ref="G45:I46"/>
    <mergeCell ref="J45:J46"/>
    <mergeCell ref="K45:M45"/>
    <mergeCell ref="I35:J35"/>
    <mergeCell ref="I36:J36"/>
    <mergeCell ref="K35:K36"/>
    <mergeCell ref="L35:M36"/>
    <mergeCell ref="B41:Y41"/>
    <mergeCell ref="C43:Y43"/>
    <mergeCell ref="B35:B36"/>
    <mergeCell ref="C35:D35"/>
    <mergeCell ref="C36:D36"/>
    <mergeCell ref="E35:E36"/>
    <mergeCell ref="F35:G36"/>
    <mergeCell ref="H35:H36"/>
    <mergeCell ref="O26:P26"/>
    <mergeCell ref="O27:P27"/>
    <mergeCell ref="Q26:Q27"/>
    <mergeCell ref="R26:S27"/>
    <mergeCell ref="B32:M32"/>
    <mergeCell ref="C34:G34"/>
    <mergeCell ref="I34:M34"/>
    <mergeCell ref="H26:H27"/>
    <mergeCell ref="I26:J26"/>
    <mergeCell ref="I27:J27"/>
    <mergeCell ref="K26:K27"/>
    <mergeCell ref="L26:M27"/>
    <mergeCell ref="N26:N27"/>
    <mergeCell ref="B22:S22"/>
    <mergeCell ref="C24:S24"/>
    <mergeCell ref="C25:G25"/>
    <mergeCell ref="I25:M25"/>
    <mergeCell ref="O25:S25"/>
    <mergeCell ref="B26:B27"/>
    <mergeCell ref="C26:D26"/>
    <mergeCell ref="C27:D27"/>
    <mergeCell ref="E26:E27"/>
    <mergeCell ref="F26:G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3481912</v>
      </c>
      <c r="C4" s="7">
        <v>3432515</v>
      </c>
      <c r="D4" s="7">
        <v>3257898</v>
      </c>
    </row>
    <row r="5" spans="1:4">
      <c r="A5" s="3" t="s">
        <v>37</v>
      </c>
      <c r="B5" s="4" t="s">
        <v>6</v>
      </c>
      <c r="C5" s="4" t="s">
        <v>6</v>
      </c>
      <c r="D5" s="4" t="s">
        <v>6</v>
      </c>
    </row>
    <row r="6" spans="1:4">
      <c r="A6" s="2" t="s">
        <v>38</v>
      </c>
      <c r="B6" s="6">
        <v>2106431</v>
      </c>
      <c r="C6" s="6">
        <v>2085188</v>
      </c>
      <c r="D6" s="6">
        <v>1978653</v>
      </c>
    </row>
    <row r="7" spans="1:4" ht="30">
      <c r="A7" s="2" t="s">
        <v>39</v>
      </c>
      <c r="B7" s="6">
        <v>249775</v>
      </c>
      <c r="C7" s="6">
        <v>267715</v>
      </c>
      <c r="D7" s="6">
        <v>283783</v>
      </c>
    </row>
    <row r="8" spans="1:4">
      <c r="A8" s="2" t="s">
        <v>40</v>
      </c>
      <c r="B8" s="6">
        <v>137883</v>
      </c>
      <c r="C8" s="6">
        <v>139942</v>
      </c>
      <c r="D8" s="6">
        <v>136557</v>
      </c>
    </row>
    <row r="9" spans="1:4">
      <c r="A9" s="2" t="s">
        <v>41</v>
      </c>
      <c r="B9" s="6">
        <v>317448</v>
      </c>
      <c r="C9" s="6">
        <v>303472</v>
      </c>
      <c r="D9" s="6">
        <v>259064</v>
      </c>
    </row>
    <row r="10" spans="1:4">
      <c r="A10" s="2" t="s">
        <v>42</v>
      </c>
      <c r="B10" s="6">
        <v>174818</v>
      </c>
      <c r="C10" s="6">
        <v>173040</v>
      </c>
      <c r="D10" s="6">
        <v>150006</v>
      </c>
    </row>
    <row r="11" spans="1:4">
      <c r="A11" s="2" t="s">
        <v>43</v>
      </c>
      <c r="B11" s="6">
        <v>1049</v>
      </c>
      <c r="C11" s="6">
        <v>30753</v>
      </c>
      <c r="D11" s="6">
        <v>86130</v>
      </c>
    </row>
    <row r="12" spans="1:4">
      <c r="A12" s="2" t="s">
        <v>44</v>
      </c>
      <c r="B12" s="6">
        <v>2987404</v>
      </c>
      <c r="C12" s="6">
        <v>3000110</v>
      </c>
      <c r="D12" s="6">
        <v>2894193</v>
      </c>
    </row>
    <row r="13" spans="1:4">
      <c r="A13" s="2" t="s">
        <v>45</v>
      </c>
      <c r="B13" s="6">
        <v>494508</v>
      </c>
      <c r="C13" s="6">
        <v>432405</v>
      </c>
      <c r="D13" s="6">
        <v>363705</v>
      </c>
    </row>
    <row r="14" spans="1:4">
      <c r="A14" s="2" t="s">
        <v>46</v>
      </c>
      <c r="B14" s="4">
        <v>0</v>
      </c>
      <c r="C14" s="4">
        <v>-56</v>
      </c>
      <c r="D14" s="4">
        <v>262</v>
      </c>
    </row>
    <row r="15" spans="1:4">
      <c r="A15" s="2" t="s">
        <v>47</v>
      </c>
      <c r="B15" s="6">
        <v>2803</v>
      </c>
      <c r="C15" s="6">
        <v>2400</v>
      </c>
      <c r="D15" s="6">
        <v>3860</v>
      </c>
    </row>
    <row r="16" spans="1:4">
      <c r="A16" s="2" t="s">
        <v>48</v>
      </c>
      <c r="B16" s="6">
        <v>-9031</v>
      </c>
      <c r="C16" s="6">
        <v>-12676</v>
      </c>
      <c r="D16" s="6">
        <v>-9156</v>
      </c>
    </row>
    <row r="17" spans="1:4">
      <c r="A17" s="2" t="s">
        <v>49</v>
      </c>
      <c r="B17" s="6">
        <v>10226</v>
      </c>
      <c r="C17" s="6">
        <v>6928</v>
      </c>
      <c r="D17" s="6">
        <v>11350</v>
      </c>
    </row>
    <row r="18" spans="1:4">
      <c r="A18" s="2" t="s">
        <v>50</v>
      </c>
      <c r="B18" s="6">
        <v>498506</v>
      </c>
      <c r="C18" s="6">
        <v>429001</v>
      </c>
      <c r="D18" s="6">
        <v>370021</v>
      </c>
    </row>
    <row r="19" spans="1:4">
      <c r="A19" s="2" t="s">
        <v>51</v>
      </c>
      <c r="B19" s="6">
        <v>138249</v>
      </c>
      <c r="C19" s="6">
        <v>136991</v>
      </c>
      <c r="D19" s="6">
        <v>132443</v>
      </c>
    </row>
    <row r="20" spans="1:4" ht="30">
      <c r="A20" s="2" t="s">
        <v>52</v>
      </c>
      <c r="B20" s="6">
        <v>360257</v>
      </c>
      <c r="C20" s="6">
        <v>292010</v>
      </c>
      <c r="D20" s="6">
        <v>237578</v>
      </c>
    </row>
    <row r="21" spans="1:4" ht="45">
      <c r="A21" s="2" t="s">
        <v>53</v>
      </c>
      <c r="B21" s="6">
        <v>6057</v>
      </c>
      <c r="C21" s="6">
        <v>23642</v>
      </c>
      <c r="D21" s="6">
        <v>22898</v>
      </c>
    </row>
    <row r="22" spans="1:4" ht="30">
      <c r="A22" s="2" t="s">
        <v>54</v>
      </c>
      <c r="B22" s="6">
        <v>366314</v>
      </c>
      <c r="C22" s="6">
        <v>315652</v>
      </c>
      <c r="D22" s="6">
        <v>260476</v>
      </c>
    </row>
    <row r="23" spans="1:4" ht="30">
      <c r="A23" s="2" t="s">
        <v>55</v>
      </c>
      <c r="B23" s="6">
        <v>7014</v>
      </c>
      <c r="C23" s="6">
        <v>-3160</v>
      </c>
      <c r="D23" s="4">
        <v>263</v>
      </c>
    </row>
    <row r="24" spans="1:4" ht="30">
      <c r="A24" s="2" t="s">
        <v>56</v>
      </c>
      <c r="B24" s="7">
        <v>359300</v>
      </c>
      <c r="C24" s="7">
        <v>318812</v>
      </c>
      <c r="D24" s="7">
        <v>260213</v>
      </c>
    </row>
    <row r="25" spans="1:4" ht="30">
      <c r="A25" s="3" t="s">
        <v>57</v>
      </c>
      <c r="B25" s="4" t="s">
        <v>6</v>
      </c>
      <c r="C25" s="4" t="s">
        <v>6</v>
      </c>
      <c r="D25" s="4" t="s">
        <v>6</v>
      </c>
    </row>
    <row r="26" spans="1:4" ht="30">
      <c r="A26" s="2" t="s">
        <v>58</v>
      </c>
      <c r="B26" s="7">
        <v>5</v>
      </c>
      <c r="C26" s="9">
        <v>4.1500000000000004</v>
      </c>
      <c r="D26" s="9">
        <v>3.28</v>
      </c>
    </row>
    <row r="27" spans="1:4" ht="30">
      <c r="A27" s="2" t="s">
        <v>59</v>
      </c>
      <c r="B27" s="9">
        <v>0.09</v>
      </c>
      <c r="C27" s="9">
        <v>0.33</v>
      </c>
      <c r="D27" s="9">
        <v>0.32</v>
      </c>
    </row>
    <row r="28" spans="1:4">
      <c r="A28" s="2" t="s">
        <v>60</v>
      </c>
      <c r="B28" s="9">
        <v>5.09</v>
      </c>
      <c r="C28" s="9">
        <v>4.4800000000000004</v>
      </c>
      <c r="D28" s="9">
        <v>3.6</v>
      </c>
    </row>
    <row r="29" spans="1:4" ht="30">
      <c r="A29" s="3" t="s">
        <v>61</v>
      </c>
      <c r="B29" s="4" t="s">
        <v>6</v>
      </c>
      <c r="C29" s="4" t="s">
        <v>6</v>
      </c>
      <c r="D29" s="4" t="s">
        <v>6</v>
      </c>
    </row>
    <row r="30" spans="1:4" ht="30">
      <c r="A30" s="2" t="s">
        <v>58</v>
      </c>
      <c r="B30" s="9">
        <v>4.9800000000000004</v>
      </c>
      <c r="C30" s="9">
        <v>4.13</v>
      </c>
      <c r="D30" s="9">
        <v>3.27</v>
      </c>
    </row>
    <row r="31" spans="1:4" ht="30">
      <c r="A31" s="2" t="s">
        <v>59</v>
      </c>
      <c r="B31" s="9">
        <v>0.08</v>
      </c>
      <c r="C31" s="9">
        <v>0.33</v>
      </c>
      <c r="D31" s="9">
        <v>0.32</v>
      </c>
    </row>
    <row r="32" spans="1:4">
      <c r="A32" s="2" t="s">
        <v>62</v>
      </c>
      <c r="B32" s="9">
        <v>5.0599999999999996</v>
      </c>
      <c r="C32" s="9">
        <v>4.46</v>
      </c>
      <c r="D32" s="9">
        <v>3.59</v>
      </c>
    </row>
    <row r="33" spans="1:4" ht="30">
      <c r="A33" s="2" t="s">
        <v>63</v>
      </c>
      <c r="B33" s="6">
        <v>70587</v>
      </c>
      <c r="C33" s="6">
        <v>71150</v>
      </c>
      <c r="D33" s="6">
        <v>72221</v>
      </c>
    </row>
    <row r="34" spans="1:4" ht="30">
      <c r="A34" s="2" t="s">
        <v>64</v>
      </c>
      <c r="B34" s="6">
        <v>70955</v>
      </c>
      <c r="C34" s="6">
        <v>71555</v>
      </c>
      <c r="D34" s="6">
        <v>7254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21.7109375" customWidth="1"/>
    <col min="3" max="3" width="8.42578125" customWidth="1"/>
    <col min="4" max="4" width="32.85546875" customWidth="1"/>
    <col min="5" max="5" width="36.5703125" customWidth="1"/>
  </cols>
  <sheetData>
    <row r="1" spans="1:5" ht="15" customHeight="1">
      <c r="A1" s="8" t="s">
        <v>903</v>
      </c>
      <c r="B1" s="8" t="s">
        <v>1</v>
      </c>
      <c r="C1" s="8"/>
      <c r="D1" s="8"/>
      <c r="E1" s="8"/>
    </row>
    <row r="2" spans="1:5" ht="15" customHeight="1">
      <c r="A2" s="8"/>
      <c r="B2" s="8" t="s">
        <v>2</v>
      </c>
      <c r="C2" s="8"/>
      <c r="D2" s="8"/>
      <c r="E2" s="8"/>
    </row>
    <row r="3" spans="1:5" ht="30">
      <c r="A3" s="3" t="s">
        <v>904</v>
      </c>
      <c r="B3" s="65" t="s">
        <v>6</v>
      </c>
      <c r="C3" s="65"/>
      <c r="D3" s="65"/>
      <c r="E3" s="65"/>
    </row>
    <row r="4" spans="1:5" ht="15" customHeight="1">
      <c r="A4" s="14" t="s">
        <v>903</v>
      </c>
      <c r="B4" s="65" t="s">
        <v>6</v>
      </c>
      <c r="C4" s="65"/>
      <c r="D4" s="65"/>
      <c r="E4" s="65"/>
    </row>
    <row r="5" spans="1:5">
      <c r="A5" s="14"/>
      <c r="B5" s="66" t="s">
        <v>903</v>
      </c>
      <c r="C5" s="66"/>
      <c r="D5" s="66"/>
      <c r="E5" s="66"/>
    </row>
    <row r="6" spans="1:5" ht="51" customHeight="1">
      <c r="A6" s="14"/>
      <c r="B6" s="43" t="s">
        <v>905</v>
      </c>
      <c r="C6" s="43"/>
      <c r="D6" s="43"/>
      <c r="E6" s="43"/>
    </row>
    <row r="7" spans="1:5">
      <c r="A7" s="14"/>
      <c r="B7" s="184" t="s">
        <v>906</v>
      </c>
      <c r="C7" s="184"/>
      <c r="D7" s="184"/>
      <c r="E7" s="184"/>
    </row>
    <row r="8" spans="1:5" ht="102" customHeight="1">
      <c r="A8" s="14"/>
      <c r="B8" s="43" t="s">
        <v>907</v>
      </c>
      <c r="C8" s="43"/>
      <c r="D8" s="43"/>
      <c r="E8" s="43"/>
    </row>
    <row r="9" spans="1:5" ht="102" customHeight="1">
      <c r="A9" s="14"/>
      <c r="B9" s="43" t="s">
        <v>908</v>
      </c>
      <c r="C9" s="43"/>
      <c r="D9" s="43"/>
      <c r="E9" s="43"/>
    </row>
    <row r="10" spans="1:5">
      <c r="A10" s="14"/>
      <c r="B10" s="43" t="s">
        <v>909</v>
      </c>
      <c r="C10" s="43"/>
      <c r="D10" s="43"/>
      <c r="E10" s="43"/>
    </row>
    <row r="11" spans="1:5">
      <c r="A11" s="14"/>
      <c r="B11" s="67" t="s">
        <v>910</v>
      </c>
      <c r="C11" s="67"/>
      <c r="D11" s="67"/>
      <c r="E11" s="67"/>
    </row>
    <row r="12" spans="1:5" ht="63.75" customHeight="1">
      <c r="A12" s="14"/>
      <c r="B12" s="43" t="s">
        <v>911</v>
      </c>
      <c r="C12" s="43"/>
      <c r="D12" s="43"/>
      <c r="E12" s="43"/>
    </row>
    <row r="13" spans="1:5">
      <c r="A13" s="14"/>
      <c r="B13" s="184" t="s">
        <v>912</v>
      </c>
      <c r="C13" s="184"/>
      <c r="D13" s="184"/>
      <c r="E13" s="184"/>
    </row>
    <row r="14" spans="1:5" ht="51" customHeight="1">
      <c r="A14" s="14"/>
      <c r="B14" s="43" t="s">
        <v>913</v>
      </c>
      <c r="C14" s="43"/>
      <c r="D14" s="43"/>
      <c r="E14" s="43"/>
    </row>
    <row r="15" spans="1:5" ht="38.25" customHeight="1">
      <c r="A15" s="14"/>
      <c r="B15" s="43" t="s">
        <v>914</v>
      </c>
      <c r="C15" s="43"/>
      <c r="D15" s="43"/>
      <c r="E15" s="43"/>
    </row>
    <row r="16" spans="1:5" ht="25.5" customHeight="1">
      <c r="A16" s="14"/>
      <c r="B16" s="43" t="s">
        <v>915</v>
      </c>
      <c r="C16" s="43"/>
      <c r="D16" s="43"/>
      <c r="E16" s="43"/>
    </row>
    <row r="17" spans="1:5">
      <c r="A17" s="14"/>
      <c r="B17" s="184" t="s">
        <v>916</v>
      </c>
      <c r="C17" s="184"/>
      <c r="D17" s="184"/>
      <c r="E17" s="184"/>
    </row>
    <row r="18" spans="1:5" ht="102" customHeight="1">
      <c r="A18" s="14"/>
      <c r="B18" s="43" t="s">
        <v>917</v>
      </c>
      <c r="C18" s="43"/>
      <c r="D18" s="43"/>
      <c r="E18" s="43"/>
    </row>
    <row r="19" spans="1:5">
      <c r="A19" s="14"/>
      <c r="B19" s="28"/>
      <c r="C19" s="28"/>
      <c r="D19" s="28"/>
      <c r="E19" s="28"/>
    </row>
    <row r="20" spans="1:5">
      <c r="A20" s="14"/>
      <c r="B20" s="15"/>
      <c r="C20" s="15"/>
      <c r="D20" s="15"/>
      <c r="E20" s="15"/>
    </row>
    <row r="21" spans="1:5">
      <c r="A21" s="14"/>
      <c r="B21" s="35">
        <v>2015</v>
      </c>
      <c r="C21" s="36" t="s">
        <v>295</v>
      </c>
      <c r="D21" s="38">
        <v>25000</v>
      </c>
      <c r="E21" s="40"/>
    </row>
    <row r="22" spans="1:5">
      <c r="A22" s="14"/>
      <c r="B22" s="35"/>
      <c r="C22" s="36"/>
      <c r="D22" s="38"/>
      <c r="E22" s="40"/>
    </row>
    <row r="23" spans="1:5">
      <c r="A23" s="14"/>
      <c r="B23" s="44">
        <v>2016</v>
      </c>
      <c r="C23" s="45">
        <v>25000</v>
      </c>
      <c r="D23" s="45"/>
      <c r="E23" s="43"/>
    </row>
    <row r="24" spans="1:5">
      <c r="A24" s="14"/>
      <c r="B24" s="44"/>
      <c r="C24" s="45"/>
      <c r="D24" s="45"/>
      <c r="E24" s="43"/>
    </row>
    <row r="25" spans="1:5">
      <c r="A25" s="14"/>
      <c r="B25" s="35">
        <v>2017</v>
      </c>
      <c r="C25" s="38">
        <v>175000</v>
      </c>
      <c r="D25" s="38"/>
      <c r="E25" s="40"/>
    </row>
    <row r="26" spans="1:5" ht="15.75" thickBot="1">
      <c r="A26" s="14"/>
      <c r="B26" s="35"/>
      <c r="C26" s="80"/>
      <c r="D26" s="80"/>
      <c r="E26" s="58"/>
    </row>
    <row r="27" spans="1:5">
      <c r="A27" s="14"/>
      <c r="B27" s="44" t="s">
        <v>191</v>
      </c>
      <c r="C27" s="59" t="s">
        <v>295</v>
      </c>
      <c r="D27" s="61">
        <v>225000</v>
      </c>
      <c r="E27" s="63"/>
    </row>
    <row r="28" spans="1:5" ht="15.75" thickBot="1">
      <c r="A28" s="14"/>
      <c r="B28" s="44"/>
      <c r="C28" s="60"/>
      <c r="D28" s="62"/>
      <c r="E28" s="64"/>
    </row>
    <row r="29" spans="1:5" ht="38.25" customHeight="1" thickTop="1">
      <c r="A29" s="14"/>
      <c r="B29" s="43" t="s">
        <v>918</v>
      </c>
      <c r="C29" s="43"/>
      <c r="D29" s="43"/>
      <c r="E29" s="43"/>
    </row>
    <row r="30" spans="1:5">
      <c r="A30" s="14"/>
      <c r="B30" s="43" t="s">
        <v>919</v>
      </c>
      <c r="C30" s="43"/>
      <c r="D30" s="43"/>
      <c r="E30" s="43"/>
    </row>
    <row r="31" spans="1:5">
      <c r="A31" s="14"/>
      <c r="B31" s="184" t="s">
        <v>920</v>
      </c>
      <c r="C31" s="184"/>
      <c r="D31" s="184"/>
      <c r="E31" s="184"/>
    </row>
    <row r="32" spans="1:5" ht="102" customHeight="1">
      <c r="A32" s="14"/>
      <c r="B32" s="43" t="s">
        <v>921</v>
      </c>
      <c r="C32" s="43"/>
      <c r="D32" s="43"/>
      <c r="E32" s="43"/>
    </row>
    <row r="33" spans="1:5">
      <c r="A33" s="14"/>
      <c r="B33" s="184" t="s">
        <v>922</v>
      </c>
      <c r="C33" s="184"/>
      <c r="D33" s="184"/>
      <c r="E33" s="184"/>
    </row>
    <row r="34" spans="1:5" ht="102" customHeight="1">
      <c r="A34" s="14"/>
      <c r="B34" s="43" t="s">
        <v>923</v>
      </c>
      <c r="C34" s="43"/>
      <c r="D34" s="43"/>
      <c r="E34" s="43"/>
    </row>
    <row r="35" spans="1:5">
      <c r="A35" s="14"/>
      <c r="B35" s="184" t="s">
        <v>924</v>
      </c>
      <c r="C35" s="184"/>
      <c r="D35" s="184"/>
      <c r="E35" s="184"/>
    </row>
    <row r="36" spans="1:5" ht="63.75" customHeight="1">
      <c r="A36" s="14"/>
      <c r="B36" s="43" t="s">
        <v>925</v>
      </c>
      <c r="C36" s="43"/>
      <c r="D36" s="43"/>
      <c r="E36" s="43"/>
    </row>
    <row r="37" spans="1:5" ht="102" customHeight="1">
      <c r="A37" s="14"/>
      <c r="B37" s="43" t="s">
        <v>926</v>
      </c>
      <c r="C37" s="43"/>
      <c r="D37" s="43"/>
      <c r="E37" s="43"/>
    </row>
    <row r="38" spans="1:5" ht="38.25" customHeight="1">
      <c r="A38" s="14"/>
      <c r="B38" s="43" t="s">
        <v>927</v>
      </c>
      <c r="C38" s="43"/>
      <c r="D38" s="43"/>
      <c r="E38" s="43"/>
    </row>
    <row r="39" spans="1:5" ht="89.25" customHeight="1">
      <c r="A39" s="14"/>
      <c r="B39" s="43" t="s">
        <v>928</v>
      </c>
      <c r="C39" s="43"/>
      <c r="D39" s="43"/>
      <c r="E39" s="43"/>
    </row>
    <row r="40" spans="1:5" ht="51" customHeight="1">
      <c r="A40" s="14"/>
      <c r="B40" s="43" t="s">
        <v>929</v>
      </c>
      <c r="C40" s="43"/>
      <c r="D40" s="43"/>
      <c r="E40" s="43"/>
    </row>
    <row r="41" spans="1:5">
      <c r="A41" s="14"/>
      <c r="B41" s="67" t="s">
        <v>930</v>
      </c>
      <c r="C41" s="67"/>
      <c r="D41" s="67"/>
      <c r="E41" s="67"/>
    </row>
    <row r="42" spans="1:5" ht="63.75" customHeight="1">
      <c r="A42" s="14"/>
      <c r="B42" s="43" t="s">
        <v>931</v>
      </c>
      <c r="C42" s="43"/>
      <c r="D42" s="43"/>
      <c r="E42" s="43"/>
    </row>
    <row r="43" spans="1:5" ht="63.75" customHeight="1">
      <c r="A43" s="14"/>
      <c r="B43" s="43" t="s">
        <v>932</v>
      </c>
      <c r="C43" s="43"/>
      <c r="D43" s="43"/>
      <c r="E43" s="43"/>
    </row>
    <row r="44" spans="1:5" ht="63.75" customHeight="1">
      <c r="A44" s="14"/>
      <c r="B44" s="43" t="s">
        <v>933</v>
      </c>
      <c r="C44" s="43"/>
      <c r="D44" s="43"/>
      <c r="E44" s="43"/>
    </row>
    <row r="45" spans="1:5" ht="76.5" customHeight="1">
      <c r="A45" s="14"/>
      <c r="B45" s="43" t="s">
        <v>934</v>
      </c>
      <c r="C45" s="43"/>
      <c r="D45" s="43"/>
      <c r="E45" s="43"/>
    </row>
    <row r="46" spans="1:5" ht="127.5" customHeight="1">
      <c r="A46" s="14"/>
      <c r="B46" s="43" t="s">
        <v>935</v>
      </c>
      <c r="C46" s="43"/>
      <c r="D46" s="43"/>
      <c r="E46" s="43"/>
    </row>
    <row r="47" spans="1:5" ht="127.5" customHeight="1">
      <c r="A47" s="14"/>
      <c r="B47" s="43" t="s">
        <v>936</v>
      </c>
      <c r="C47" s="43"/>
      <c r="D47" s="43"/>
      <c r="E47" s="43"/>
    </row>
    <row r="48" spans="1:5" ht="204" customHeight="1">
      <c r="A48" s="14"/>
      <c r="B48" s="43" t="s">
        <v>937</v>
      </c>
      <c r="C48" s="43"/>
      <c r="D48" s="43"/>
      <c r="E48" s="43"/>
    </row>
    <row r="49" spans="1:5" ht="25.5" customHeight="1">
      <c r="A49" s="14"/>
      <c r="B49" s="43" t="s">
        <v>938</v>
      </c>
      <c r="C49" s="43"/>
      <c r="D49" s="43"/>
      <c r="E49" s="43"/>
    </row>
    <row r="50" spans="1:5" ht="51" customHeight="1">
      <c r="A50" s="14"/>
      <c r="B50" s="43" t="s">
        <v>939</v>
      </c>
      <c r="C50" s="43"/>
      <c r="D50" s="43"/>
      <c r="E50" s="43"/>
    </row>
    <row r="51" spans="1:5">
      <c r="A51" s="14"/>
      <c r="B51" s="67" t="s">
        <v>940</v>
      </c>
      <c r="C51" s="67"/>
      <c r="D51" s="67"/>
      <c r="E51" s="67"/>
    </row>
    <row r="52" spans="1:5" ht="153" customHeight="1">
      <c r="A52" s="14"/>
      <c r="B52" s="43" t="s">
        <v>941</v>
      </c>
      <c r="C52" s="43"/>
      <c r="D52" s="43"/>
      <c r="E52" s="43"/>
    </row>
    <row r="53" spans="1:5" ht="153" customHeight="1">
      <c r="A53" s="14"/>
      <c r="B53" s="43" t="s">
        <v>942</v>
      </c>
      <c r="C53" s="43"/>
      <c r="D53" s="43"/>
      <c r="E53" s="43"/>
    </row>
    <row r="54" spans="1:5" ht="178.5" customHeight="1">
      <c r="A54" s="14"/>
      <c r="B54" s="48" t="s">
        <v>943</v>
      </c>
      <c r="C54" s="48"/>
      <c r="D54" s="48"/>
      <c r="E54" s="48"/>
    </row>
    <row r="55" spans="1:5" ht="51" customHeight="1">
      <c r="A55" s="14"/>
      <c r="B55" s="48" t="s">
        <v>944</v>
      </c>
      <c r="C55" s="48"/>
      <c r="D55" s="48"/>
      <c r="E55" s="48"/>
    </row>
    <row r="56" spans="1:5">
      <c r="A56" s="14"/>
      <c r="B56" s="67" t="s">
        <v>945</v>
      </c>
      <c r="C56" s="67"/>
      <c r="D56" s="67"/>
      <c r="E56" s="67"/>
    </row>
    <row r="57" spans="1:5" ht="89.25" customHeight="1">
      <c r="A57" s="14"/>
      <c r="B57" s="189" t="s">
        <v>946</v>
      </c>
      <c r="C57" s="189"/>
      <c r="D57" s="189"/>
      <c r="E57" s="189"/>
    </row>
    <row r="58" spans="1:5" ht="38.25" customHeight="1">
      <c r="A58" s="14"/>
      <c r="B58" s="189" t="s">
        <v>947</v>
      </c>
      <c r="C58" s="189"/>
      <c r="D58" s="189"/>
      <c r="E58" s="189"/>
    </row>
    <row r="59" spans="1:5" ht="89.25" customHeight="1">
      <c r="A59" s="14"/>
      <c r="B59" s="189" t="s">
        <v>948</v>
      </c>
      <c r="C59" s="189"/>
      <c r="D59" s="189"/>
      <c r="E59" s="189"/>
    </row>
    <row r="60" spans="1:5" ht="38.25" customHeight="1">
      <c r="A60" s="14"/>
      <c r="B60" s="189" t="s">
        <v>949</v>
      </c>
      <c r="C60" s="189"/>
      <c r="D60" s="189"/>
      <c r="E60" s="189"/>
    </row>
    <row r="61" spans="1:5" ht="76.5" customHeight="1">
      <c r="A61" s="14"/>
      <c r="B61" s="189" t="s">
        <v>950</v>
      </c>
      <c r="C61" s="189"/>
      <c r="D61" s="189"/>
      <c r="E61" s="189"/>
    </row>
    <row r="62" spans="1:5" ht="63.75" customHeight="1">
      <c r="A62" s="14"/>
      <c r="B62" s="189" t="s">
        <v>951</v>
      </c>
      <c r="C62" s="189"/>
      <c r="D62" s="189"/>
      <c r="E62" s="189"/>
    </row>
    <row r="63" spans="1:5" ht="38.25" customHeight="1">
      <c r="A63" s="14"/>
      <c r="B63" s="189" t="s">
        <v>952</v>
      </c>
      <c r="C63" s="189"/>
      <c r="D63" s="189"/>
      <c r="E63" s="189"/>
    </row>
    <row r="64" spans="1:5" ht="38.25" customHeight="1">
      <c r="A64" s="14"/>
      <c r="B64" s="189" t="s">
        <v>953</v>
      </c>
      <c r="C64" s="189"/>
      <c r="D64" s="189"/>
      <c r="E64" s="189"/>
    </row>
    <row r="65" spans="1:5">
      <c r="A65" s="14"/>
      <c r="B65" s="112" t="s">
        <v>954</v>
      </c>
      <c r="C65" s="112"/>
      <c r="D65" s="112"/>
      <c r="E65" s="112"/>
    </row>
    <row r="66" spans="1:5" ht="25.5" customHeight="1">
      <c r="A66" s="14"/>
      <c r="B66" s="48" t="s">
        <v>955</v>
      </c>
      <c r="C66" s="48"/>
      <c r="D66" s="48"/>
      <c r="E66" s="48"/>
    </row>
    <row r="67" spans="1:5" ht="51" customHeight="1">
      <c r="A67" s="14"/>
      <c r="B67" s="48" t="s">
        <v>956</v>
      </c>
      <c r="C67" s="48"/>
      <c r="D67" s="48"/>
      <c r="E67" s="48"/>
    </row>
    <row r="68" spans="1:5" ht="153" customHeight="1">
      <c r="A68" s="14"/>
      <c r="B68" s="48" t="s">
        <v>957</v>
      </c>
      <c r="C68" s="48"/>
      <c r="D68" s="48"/>
      <c r="E68" s="48"/>
    </row>
    <row r="69" spans="1:5" ht="63.75" customHeight="1">
      <c r="A69" s="14"/>
      <c r="B69" s="43" t="s">
        <v>958</v>
      </c>
      <c r="C69" s="43"/>
      <c r="D69" s="43"/>
      <c r="E69" s="43"/>
    </row>
  </sheetData>
  <mergeCells count="76">
    <mergeCell ref="B67:E67"/>
    <mergeCell ref="B68:E68"/>
    <mergeCell ref="B69:E69"/>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15:E15"/>
    <mergeCell ref="B16:E16"/>
    <mergeCell ref="B17:E17"/>
    <mergeCell ref="B18:E18"/>
    <mergeCell ref="B29:E29"/>
    <mergeCell ref="B30:E30"/>
    <mergeCell ref="B9:E9"/>
    <mergeCell ref="B10:E10"/>
    <mergeCell ref="B11:E11"/>
    <mergeCell ref="B12:E12"/>
    <mergeCell ref="B13:E13"/>
    <mergeCell ref="B14:E14"/>
    <mergeCell ref="A1:A2"/>
    <mergeCell ref="B1:E1"/>
    <mergeCell ref="B2:E2"/>
    <mergeCell ref="B3:E3"/>
    <mergeCell ref="A4:A69"/>
    <mergeCell ref="B4:E4"/>
    <mergeCell ref="B5:E5"/>
    <mergeCell ref="B6:E6"/>
    <mergeCell ref="B7:E7"/>
    <mergeCell ref="B8:E8"/>
    <mergeCell ref="B25:B26"/>
    <mergeCell ref="C25:D26"/>
    <mergeCell ref="E25:E26"/>
    <mergeCell ref="B27:B28"/>
    <mergeCell ref="C27:C28"/>
    <mergeCell ref="D27:D28"/>
    <mergeCell ref="E27:E28"/>
    <mergeCell ref="B19:E19"/>
    <mergeCell ref="B21:B22"/>
    <mergeCell ref="C21:C22"/>
    <mergeCell ref="D21:D22"/>
    <mergeCell ref="E21:E22"/>
    <mergeCell ref="B23:B24"/>
    <mergeCell ref="C23:D24"/>
    <mergeCell ref="E23: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10.85546875" customWidth="1"/>
    <col min="4" max="4" width="15.7109375" customWidth="1"/>
    <col min="5" max="5" width="8.42578125" customWidth="1"/>
  </cols>
  <sheetData>
    <row r="1" spans="1:5" ht="15" customHeight="1">
      <c r="A1" s="8" t="s">
        <v>959</v>
      </c>
      <c r="B1" s="8" t="s">
        <v>1</v>
      </c>
      <c r="C1" s="8"/>
      <c r="D1" s="8"/>
      <c r="E1" s="8"/>
    </row>
    <row r="2" spans="1:5" ht="15" customHeight="1">
      <c r="A2" s="8"/>
      <c r="B2" s="8" t="s">
        <v>2</v>
      </c>
      <c r="C2" s="8"/>
      <c r="D2" s="8"/>
      <c r="E2" s="8"/>
    </row>
    <row r="3" spans="1:5" ht="45">
      <c r="A3" s="3" t="s">
        <v>228</v>
      </c>
      <c r="B3" s="65" t="s">
        <v>6</v>
      </c>
      <c r="C3" s="65"/>
      <c r="D3" s="65"/>
      <c r="E3" s="65"/>
    </row>
    <row r="4" spans="1:5" ht="15" customHeight="1">
      <c r="A4" s="14" t="s">
        <v>960</v>
      </c>
      <c r="B4" s="65" t="s">
        <v>6</v>
      </c>
      <c r="C4" s="65"/>
      <c r="D4" s="65"/>
      <c r="E4" s="65"/>
    </row>
    <row r="5" spans="1:5">
      <c r="A5" s="14"/>
      <c r="B5" s="66" t="s">
        <v>960</v>
      </c>
      <c r="C5" s="66"/>
      <c r="D5" s="66"/>
      <c r="E5" s="66"/>
    </row>
    <row r="6" spans="1:5" ht="127.5" customHeight="1">
      <c r="A6" s="14"/>
      <c r="B6" s="43" t="s">
        <v>961</v>
      </c>
      <c r="C6" s="43"/>
      <c r="D6" s="43"/>
      <c r="E6" s="43"/>
    </row>
    <row r="7" spans="1:5" ht="242.25" customHeight="1">
      <c r="A7" s="14"/>
      <c r="B7" s="43" t="s">
        <v>962</v>
      </c>
      <c r="C7" s="43"/>
      <c r="D7" s="43"/>
      <c r="E7" s="43"/>
    </row>
    <row r="8" spans="1:5">
      <c r="A8" s="14"/>
      <c r="B8" s="28"/>
      <c r="C8" s="28"/>
      <c r="D8" s="28"/>
      <c r="E8" s="28"/>
    </row>
    <row r="9" spans="1:5">
      <c r="A9" s="14"/>
      <c r="B9" s="15"/>
      <c r="C9" s="15"/>
      <c r="D9" s="15"/>
      <c r="E9" s="15"/>
    </row>
    <row r="10" spans="1:5">
      <c r="A10" s="14"/>
      <c r="B10" s="44" t="s">
        <v>963</v>
      </c>
      <c r="C10" s="48" t="s">
        <v>295</v>
      </c>
      <c r="D10" s="53" t="s">
        <v>297</v>
      </c>
      <c r="E10" s="43"/>
    </row>
    <row r="11" spans="1:5">
      <c r="A11" s="14"/>
      <c r="B11" s="44"/>
      <c r="C11" s="48"/>
      <c r="D11" s="53"/>
      <c r="E11" s="43"/>
    </row>
    <row r="12" spans="1:5">
      <c r="A12" s="14"/>
      <c r="B12" s="88" t="s">
        <v>964</v>
      </c>
      <c r="C12" s="38">
        <v>332722</v>
      </c>
      <c r="D12" s="38"/>
      <c r="E12" s="40"/>
    </row>
    <row r="13" spans="1:5">
      <c r="A13" s="14"/>
      <c r="B13" s="88"/>
      <c r="C13" s="38"/>
      <c r="D13" s="38"/>
      <c r="E13" s="40"/>
    </row>
    <row r="14" spans="1:5">
      <c r="A14" s="14"/>
      <c r="B14" s="99" t="s">
        <v>965</v>
      </c>
      <c r="C14" s="45">
        <v>6297</v>
      </c>
      <c r="D14" s="45"/>
      <c r="E14" s="43"/>
    </row>
    <row r="15" spans="1:5">
      <c r="A15" s="14"/>
      <c r="B15" s="99"/>
      <c r="C15" s="45"/>
      <c r="D15" s="45"/>
      <c r="E15" s="43"/>
    </row>
    <row r="16" spans="1:5" ht="15.75" thickBot="1">
      <c r="A16" s="14"/>
      <c r="B16" s="86" t="s">
        <v>966</v>
      </c>
      <c r="C16" s="56" t="s">
        <v>967</v>
      </c>
      <c r="D16" s="56"/>
      <c r="E16" s="19" t="s">
        <v>301</v>
      </c>
    </row>
    <row r="17" spans="1:5">
      <c r="A17" s="14"/>
      <c r="B17" s="44" t="s">
        <v>968</v>
      </c>
      <c r="C17" s="59" t="s">
        <v>295</v>
      </c>
      <c r="D17" s="82" t="s">
        <v>297</v>
      </c>
      <c r="E17" s="63"/>
    </row>
    <row r="18" spans="1:5" ht="15.75" thickBot="1">
      <c r="A18" s="14"/>
      <c r="B18" s="44"/>
      <c r="C18" s="60"/>
      <c r="D18" s="97"/>
      <c r="E18" s="64"/>
    </row>
    <row r="19" spans="1:5" ht="15.75" thickTop="1">
      <c r="A19" s="14"/>
      <c r="B19" s="65"/>
      <c r="C19" s="65"/>
      <c r="D19" s="65"/>
      <c r="E19" s="65"/>
    </row>
    <row r="20" spans="1:5" ht="140.25" customHeight="1">
      <c r="A20" s="14"/>
      <c r="B20" s="43" t="s">
        <v>969</v>
      </c>
      <c r="C20" s="43"/>
      <c r="D20" s="43"/>
      <c r="E20" s="43"/>
    </row>
  </sheetData>
  <mergeCells count="27">
    <mergeCell ref="B20:E20"/>
    <mergeCell ref="A1:A2"/>
    <mergeCell ref="B1:E1"/>
    <mergeCell ref="B2:E2"/>
    <mergeCell ref="B3:E3"/>
    <mergeCell ref="A4:A20"/>
    <mergeCell ref="B4:E4"/>
    <mergeCell ref="B5:E5"/>
    <mergeCell ref="B6:E6"/>
    <mergeCell ref="B7:E7"/>
    <mergeCell ref="B19:E19"/>
    <mergeCell ref="B14:B15"/>
    <mergeCell ref="C14:D15"/>
    <mergeCell ref="E14:E15"/>
    <mergeCell ref="C16:D16"/>
    <mergeCell ref="B17:B18"/>
    <mergeCell ref="C17:C18"/>
    <mergeCell ref="D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
  <sheetViews>
    <sheetView showGridLines="0" workbookViewId="0"/>
  </sheetViews>
  <sheetFormatPr defaultRowHeight="15"/>
  <cols>
    <col min="1" max="3" width="36.5703125" bestFit="1" customWidth="1"/>
    <col min="4" max="4" width="24.7109375" customWidth="1"/>
    <col min="5" max="5" width="7.140625" customWidth="1"/>
    <col min="6" max="6" width="36.5703125" customWidth="1"/>
    <col min="7" max="7" width="8.42578125" customWidth="1"/>
    <col min="8" max="8" width="22.140625" customWidth="1"/>
    <col min="9" max="9" width="7.140625" customWidth="1"/>
    <col min="10" max="10" width="36.5703125" customWidth="1"/>
    <col min="11" max="11" width="8.42578125" customWidth="1"/>
    <col min="12" max="12" width="18.85546875" customWidth="1"/>
    <col min="13" max="13" width="7.140625" customWidth="1"/>
    <col min="14" max="14" width="36.5703125" customWidth="1"/>
    <col min="15" max="15" width="8.42578125" customWidth="1"/>
    <col min="16" max="16" width="22.140625" customWidth="1"/>
    <col min="17" max="17" width="7.140625" customWidth="1"/>
    <col min="18" max="18" width="36.5703125" customWidth="1"/>
    <col min="19" max="19" width="8.42578125" customWidth="1"/>
    <col min="20" max="20" width="22.140625" customWidth="1"/>
    <col min="21" max="21" width="7.140625" customWidth="1"/>
    <col min="22" max="22" width="36.5703125" customWidth="1"/>
    <col min="23" max="23" width="8.42578125" customWidth="1"/>
    <col min="24" max="24" width="18.85546875" customWidth="1"/>
    <col min="25" max="25" width="7.140625" customWidth="1"/>
    <col min="26" max="26" width="36.5703125" customWidth="1"/>
    <col min="27" max="27" width="8.42578125" customWidth="1"/>
    <col min="28" max="28" width="22.140625" customWidth="1"/>
    <col min="29" max="29" width="7.140625" customWidth="1"/>
    <col min="30" max="30" width="36.5703125" customWidth="1"/>
    <col min="31" max="31" width="8.42578125" customWidth="1"/>
    <col min="32" max="32" width="32.5703125" customWidth="1"/>
    <col min="33" max="33" width="7.140625" customWidth="1"/>
    <col min="34" max="34" width="36.5703125" customWidth="1"/>
    <col min="35" max="35" width="8.42578125" customWidth="1"/>
    <col min="36" max="36" width="26" customWidth="1"/>
    <col min="37" max="37" width="7.140625" customWidth="1"/>
    <col min="38" max="38" width="36.5703125" customWidth="1"/>
    <col min="39" max="39" width="8.42578125" customWidth="1"/>
    <col min="40" max="40" width="32.5703125" customWidth="1"/>
    <col min="41" max="41" width="7.140625" customWidth="1"/>
  </cols>
  <sheetData>
    <row r="1" spans="1:41" ht="15" customHeight="1">
      <c r="A1" s="8" t="s">
        <v>9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69</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row>
    <row r="4" spans="1:41" ht="15" customHeight="1">
      <c r="A4" s="14" t="s">
        <v>970</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row>
    <row r="5" spans="1:41">
      <c r="A5" s="14"/>
      <c r="B5" s="66" t="s">
        <v>971</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row>
    <row r="6" spans="1:41" ht="25.5" customHeight="1">
      <c r="A6" s="14"/>
      <c r="B6" s="43" t="s">
        <v>972</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row>
    <row r="7" spans="1:41">
      <c r="A7" s="14"/>
      <c r="B7" s="92"/>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c r="AK7" s="92"/>
      <c r="AL7" s="92"/>
      <c r="AM7" s="92"/>
      <c r="AN7" s="92"/>
      <c r="AO7" s="92"/>
    </row>
    <row r="8" spans="1:41">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row>
    <row r="9" spans="1:41">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row>
    <row r="10" spans="1:41" ht="15.75" thickBot="1">
      <c r="A10" s="14"/>
      <c r="B10" s="17"/>
      <c r="C10" s="76" t="s">
        <v>973</v>
      </c>
      <c r="D10" s="76"/>
      <c r="E10" s="76"/>
      <c r="F10" s="12"/>
      <c r="G10" s="75" t="s">
        <v>975</v>
      </c>
      <c r="H10" s="75"/>
      <c r="I10" s="75"/>
      <c r="J10" s="75"/>
      <c r="K10" s="75"/>
      <c r="L10" s="75"/>
      <c r="M10" s="75"/>
      <c r="N10" s="75"/>
      <c r="O10" s="75"/>
      <c r="P10" s="75"/>
      <c r="Q10" s="75"/>
      <c r="R10" s="12"/>
      <c r="S10" s="75" t="s">
        <v>976</v>
      </c>
      <c r="T10" s="75"/>
      <c r="U10" s="75"/>
      <c r="V10" s="75"/>
      <c r="W10" s="75"/>
      <c r="X10" s="75"/>
      <c r="Y10" s="75"/>
      <c r="Z10" s="75"/>
      <c r="AA10" s="75"/>
      <c r="AB10" s="75"/>
      <c r="AC10" s="75"/>
      <c r="AD10" s="12"/>
      <c r="AE10" s="75" t="s">
        <v>977</v>
      </c>
      <c r="AF10" s="75"/>
      <c r="AG10" s="75"/>
      <c r="AH10" s="75"/>
      <c r="AI10" s="75"/>
      <c r="AJ10" s="75"/>
      <c r="AK10" s="75"/>
      <c r="AL10" s="75"/>
      <c r="AM10" s="75"/>
      <c r="AN10" s="75"/>
      <c r="AO10" s="75"/>
    </row>
    <row r="11" spans="1:41">
      <c r="A11" s="14"/>
      <c r="B11" s="32"/>
      <c r="C11" s="76" t="s">
        <v>974</v>
      </c>
      <c r="D11" s="76"/>
      <c r="E11" s="76"/>
      <c r="F11" s="43"/>
      <c r="G11" s="77" t="s">
        <v>978</v>
      </c>
      <c r="H11" s="77"/>
      <c r="I11" s="77"/>
      <c r="J11" s="63"/>
      <c r="K11" s="77" t="s">
        <v>979</v>
      </c>
      <c r="L11" s="77"/>
      <c r="M11" s="77"/>
      <c r="N11" s="63"/>
      <c r="O11" s="77" t="s">
        <v>980</v>
      </c>
      <c r="P11" s="77"/>
      <c r="Q11" s="77"/>
      <c r="R11" s="43"/>
      <c r="S11" s="77" t="s">
        <v>978</v>
      </c>
      <c r="T11" s="77"/>
      <c r="U11" s="77"/>
      <c r="V11" s="63"/>
      <c r="W11" s="77" t="s">
        <v>979</v>
      </c>
      <c r="X11" s="77"/>
      <c r="Y11" s="77"/>
      <c r="Z11" s="63"/>
      <c r="AA11" s="77" t="s">
        <v>980</v>
      </c>
      <c r="AB11" s="77"/>
      <c r="AC11" s="77"/>
      <c r="AD11" s="43"/>
      <c r="AE11" s="77" t="s">
        <v>978</v>
      </c>
      <c r="AF11" s="77"/>
      <c r="AG11" s="77"/>
      <c r="AH11" s="63"/>
      <c r="AI11" s="77" t="s">
        <v>979</v>
      </c>
      <c r="AJ11" s="77"/>
      <c r="AK11" s="77"/>
      <c r="AL11" s="63"/>
      <c r="AM11" s="77" t="s">
        <v>980</v>
      </c>
      <c r="AN11" s="77"/>
      <c r="AO11" s="77"/>
    </row>
    <row r="12" spans="1:41" ht="15.75" thickBot="1">
      <c r="A12" s="14"/>
      <c r="B12" s="32"/>
      <c r="C12" s="94"/>
      <c r="D12" s="94"/>
      <c r="E12" s="94"/>
      <c r="F12" s="43"/>
      <c r="G12" s="75" t="s">
        <v>979</v>
      </c>
      <c r="H12" s="75"/>
      <c r="I12" s="75"/>
      <c r="J12" s="43"/>
      <c r="K12" s="75"/>
      <c r="L12" s="75"/>
      <c r="M12" s="75"/>
      <c r="N12" s="43"/>
      <c r="O12" s="75" t="s">
        <v>979</v>
      </c>
      <c r="P12" s="75"/>
      <c r="Q12" s="75"/>
      <c r="R12" s="43"/>
      <c r="S12" s="75" t="s">
        <v>979</v>
      </c>
      <c r="T12" s="75"/>
      <c r="U12" s="75"/>
      <c r="V12" s="43"/>
      <c r="W12" s="75"/>
      <c r="X12" s="75"/>
      <c r="Y12" s="75"/>
      <c r="Z12" s="43"/>
      <c r="AA12" s="75" t="s">
        <v>979</v>
      </c>
      <c r="AB12" s="75"/>
      <c r="AC12" s="75"/>
      <c r="AD12" s="43"/>
      <c r="AE12" s="75" t="s">
        <v>979</v>
      </c>
      <c r="AF12" s="75"/>
      <c r="AG12" s="75"/>
      <c r="AH12" s="43"/>
      <c r="AI12" s="75"/>
      <c r="AJ12" s="75"/>
      <c r="AK12" s="75"/>
      <c r="AL12" s="43"/>
      <c r="AM12" s="75" t="s">
        <v>979</v>
      </c>
      <c r="AN12" s="75"/>
      <c r="AO12" s="75"/>
    </row>
    <row r="13" spans="1:41">
      <c r="A13" s="14"/>
      <c r="B13" s="123" t="s">
        <v>981</v>
      </c>
      <c r="C13" s="124" t="s">
        <v>295</v>
      </c>
      <c r="D13" s="127" t="s">
        <v>982</v>
      </c>
      <c r="E13" s="124" t="s">
        <v>301</v>
      </c>
      <c r="F13" s="40"/>
      <c r="G13" s="124" t="s">
        <v>295</v>
      </c>
      <c r="H13" s="192">
        <v>1936</v>
      </c>
      <c r="I13" s="41"/>
      <c r="J13" s="40"/>
      <c r="K13" s="124" t="s">
        <v>295</v>
      </c>
      <c r="L13" s="127" t="s">
        <v>983</v>
      </c>
      <c r="M13" s="124" t="s">
        <v>301</v>
      </c>
      <c r="N13" s="40"/>
      <c r="O13" s="124" t="s">
        <v>295</v>
      </c>
      <c r="P13" s="192">
        <v>1172</v>
      </c>
      <c r="Q13" s="41"/>
      <c r="R13" s="40"/>
      <c r="S13" s="124" t="s">
        <v>295</v>
      </c>
      <c r="T13" s="192">
        <v>1167</v>
      </c>
      <c r="U13" s="41"/>
      <c r="V13" s="40"/>
      <c r="W13" s="124" t="s">
        <v>295</v>
      </c>
      <c r="X13" s="127" t="s">
        <v>984</v>
      </c>
      <c r="Y13" s="124" t="s">
        <v>301</v>
      </c>
      <c r="Z13" s="40"/>
      <c r="AA13" s="124" t="s">
        <v>295</v>
      </c>
      <c r="AB13" s="192">
        <v>1066</v>
      </c>
      <c r="AC13" s="41"/>
      <c r="AD13" s="40"/>
      <c r="AE13" s="124" t="s">
        <v>295</v>
      </c>
      <c r="AF13" s="127" t="s">
        <v>985</v>
      </c>
      <c r="AG13" s="124" t="s">
        <v>301</v>
      </c>
      <c r="AH13" s="40"/>
      <c r="AI13" s="124" t="s">
        <v>295</v>
      </c>
      <c r="AJ13" s="192">
        <v>4700</v>
      </c>
      <c r="AK13" s="41"/>
      <c r="AL13" s="40"/>
      <c r="AM13" s="124" t="s">
        <v>295</v>
      </c>
      <c r="AN13" s="127" t="s">
        <v>986</v>
      </c>
      <c r="AO13" s="124" t="s">
        <v>301</v>
      </c>
    </row>
    <row r="14" spans="1:41">
      <c r="A14" s="14"/>
      <c r="B14" s="123"/>
      <c r="C14" s="190"/>
      <c r="D14" s="191"/>
      <c r="E14" s="190"/>
      <c r="F14" s="40"/>
      <c r="G14" s="190"/>
      <c r="H14" s="193"/>
      <c r="I14" s="51"/>
      <c r="J14" s="40"/>
      <c r="K14" s="190"/>
      <c r="L14" s="191"/>
      <c r="M14" s="190"/>
      <c r="N14" s="40"/>
      <c r="O14" s="190"/>
      <c r="P14" s="193"/>
      <c r="Q14" s="51"/>
      <c r="R14" s="40"/>
      <c r="S14" s="190"/>
      <c r="T14" s="193"/>
      <c r="U14" s="51"/>
      <c r="V14" s="40"/>
      <c r="W14" s="190"/>
      <c r="X14" s="191"/>
      <c r="Y14" s="190"/>
      <c r="Z14" s="40"/>
      <c r="AA14" s="190"/>
      <c r="AB14" s="193"/>
      <c r="AC14" s="51"/>
      <c r="AD14" s="40"/>
      <c r="AE14" s="190"/>
      <c r="AF14" s="191"/>
      <c r="AG14" s="190"/>
      <c r="AH14" s="40"/>
      <c r="AI14" s="190"/>
      <c r="AJ14" s="193"/>
      <c r="AK14" s="51"/>
      <c r="AL14" s="40"/>
      <c r="AM14" s="190"/>
      <c r="AN14" s="191"/>
      <c r="AO14" s="190"/>
    </row>
    <row r="15" spans="1:41">
      <c r="A15" s="14"/>
      <c r="B15" s="32" t="s">
        <v>987</v>
      </c>
      <c r="C15" s="134" t="s">
        <v>988</v>
      </c>
      <c r="D15" s="134"/>
      <c r="E15" s="32" t="s">
        <v>301</v>
      </c>
      <c r="F15" s="43"/>
      <c r="G15" s="134" t="s">
        <v>989</v>
      </c>
      <c r="H15" s="134"/>
      <c r="I15" s="32" t="s">
        <v>301</v>
      </c>
      <c r="J15" s="43"/>
      <c r="K15" s="134">
        <v>612</v>
      </c>
      <c r="L15" s="134"/>
      <c r="M15" s="43"/>
      <c r="N15" s="43"/>
      <c r="O15" s="134" t="s">
        <v>990</v>
      </c>
      <c r="P15" s="134"/>
      <c r="Q15" s="32" t="s">
        <v>301</v>
      </c>
      <c r="R15" s="43"/>
      <c r="S15" s="134" t="s">
        <v>991</v>
      </c>
      <c r="T15" s="134"/>
      <c r="U15" s="32" t="s">
        <v>301</v>
      </c>
      <c r="V15" s="43"/>
      <c r="W15" s="134" t="s">
        <v>992</v>
      </c>
      <c r="X15" s="134"/>
      <c r="Y15" s="32" t="s">
        <v>301</v>
      </c>
      <c r="Z15" s="43"/>
      <c r="AA15" s="134" t="s">
        <v>993</v>
      </c>
      <c r="AB15" s="134"/>
      <c r="AC15" s="32" t="s">
        <v>301</v>
      </c>
      <c r="AD15" s="43"/>
      <c r="AE15" s="134" t="s">
        <v>994</v>
      </c>
      <c r="AF15" s="134"/>
      <c r="AG15" s="32" t="s">
        <v>301</v>
      </c>
      <c r="AH15" s="43"/>
      <c r="AI15" s="196">
        <v>135201</v>
      </c>
      <c r="AJ15" s="196"/>
      <c r="AK15" s="43"/>
      <c r="AL15" s="43"/>
      <c r="AM15" s="134" t="s">
        <v>995</v>
      </c>
      <c r="AN15" s="134"/>
      <c r="AO15" s="32" t="s">
        <v>301</v>
      </c>
    </row>
    <row r="16" spans="1:41" ht="15.75" thickBot="1">
      <c r="A16" s="14"/>
      <c r="B16" s="32"/>
      <c r="C16" s="194"/>
      <c r="D16" s="194"/>
      <c r="E16" s="195"/>
      <c r="F16" s="43"/>
      <c r="G16" s="194"/>
      <c r="H16" s="194"/>
      <c r="I16" s="195"/>
      <c r="J16" s="43"/>
      <c r="K16" s="194"/>
      <c r="L16" s="194"/>
      <c r="M16" s="47"/>
      <c r="N16" s="43"/>
      <c r="O16" s="194"/>
      <c r="P16" s="194"/>
      <c r="Q16" s="195"/>
      <c r="R16" s="43"/>
      <c r="S16" s="194"/>
      <c r="T16" s="194"/>
      <c r="U16" s="195"/>
      <c r="V16" s="43"/>
      <c r="W16" s="194"/>
      <c r="X16" s="194"/>
      <c r="Y16" s="195"/>
      <c r="Z16" s="43"/>
      <c r="AA16" s="194"/>
      <c r="AB16" s="194"/>
      <c r="AC16" s="195"/>
      <c r="AD16" s="43"/>
      <c r="AE16" s="194"/>
      <c r="AF16" s="194"/>
      <c r="AG16" s="195"/>
      <c r="AH16" s="43"/>
      <c r="AI16" s="197"/>
      <c r="AJ16" s="197"/>
      <c r="AK16" s="47"/>
      <c r="AL16" s="43"/>
      <c r="AM16" s="194"/>
      <c r="AN16" s="194"/>
      <c r="AO16" s="195"/>
    </row>
    <row r="17" spans="1:41">
      <c r="A17" s="14"/>
      <c r="B17" s="123" t="s">
        <v>996</v>
      </c>
      <c r="C17" s="127" t="s">
        <v>997</v>
      </c>
      <c r="D17" s="127"/>
      <c r="E17" s="124" t="s">
        <v>301</v>
      </c>
      <c r="F17" s="40"/>
      <c r="G17" s="127">
        <v>406</v>
      </c>
      <c r="H17" s="127"/>
      <c r="I17" s="41"/>
      <c r="J17" s="40"/>
      <c r="K17" s="127" t="s">
        <v>998</v>
      </c>
      <c r="L17" s="127"/>
      <c r="M17" s="124" t="s">
        <v>301</v>
      </c>
      <c r="N17" s="40"/>
      <c r="O17" s="127">
        <v>254</v>
      </c>
      <c r="P17" s="127"/>
      <c r="Q17" s="41"/>
      <c r="R17" s="40"/>
      <c r="S17" s="127">
        <v>651</v>
      </c>
      <c r="T17" s="127"/>
      <c r="U17" s="41"/>
      <c r="V17" s="40"/>
      <c r="W17" s="127" t="s">
        <v>999</v>
      </c>
      <c r="X17" s="127"/>
      <c r="Y17" s="124" t="s">
        <v>301</v>
      </c>
      <c r="Z17" s="40"/>
      <c r="AA17" s="127">
        <v>469</v>
      </c>
      <c r="AB17" s="127"/>
      <c r="AC17" s="41"/>
      <c r="AD17" s="40"/>
      <c r="AE17" s="127" t="s">
        <v>1000</v>
      </c>
      <c r="AF17" s="127"/>
      <c r="AG17" s="124" t="s">
        <v>301</v>
      </c>
      <c r="AH17" s="40"/>
      <c r="AI17" s="192">
        <v>139901</v>
      </c>
      <c r="AJ17" s="192"/>
      <c r="AK17" s="41"/>
      <c r="AL17" s="40"/>
      <c r="AM17" s="127" t="s">
        <v>1001</v>
      </c>
      <c r="AN17" s="127"/>
      <c r="AO17" s="124" t="s">
        <v>301</v>
      </c>
    </row>
    <row r="18" spans="1:41">
      <c r="A18" s="14"/>
      <c r="B18" s="123"/>
      <c r="C18" s="126"/>
      <c r="D18" s="126"/>
      <c r="E18" s="123"/>
      <c r="F18" s="40"/>
      <c r="G18" s="126"/>
      <c r="H18" s="126"/>
      <c r="I18" s="40"/>
      <c r="J18" s="40"/>
      <c r="K18" s="126"/>
      <c r="L18" s="126"/>
      <c r="M18" s="123"/>
      <c r="N18" s="40"/>
      <c r="O18" s="126"/>
      <c r="P18" s="126"/>
      <c r="Q18" s="40"/>
      <c r="R18" s="40"/>
      <c r="S18" s="126"/>
      <c r="T18" s="126"/>
      <c r="U18" s="40"/>
      <c r="V18" s="40"/>
      <c r="W18" s="126"/>
      <c r="X18" s="126"/>
      <c r="Y18" s="123"/>
      <c r="Z18" s="40"/>
      <c r="AA18" s="126"/>
      <c r="AB18" s="126"/>
      <c r="AC18" s="40"/>
      <c r="AD18" s="40"/>
      <c r="AE18" s="126"/>
      <c r="AF18" s="126"/>
      <c r="AG18" s="123"/>
      <c r="AH18" s="40"/>
      <c r="AI18" s="198"/>
      <c r="AJ18" s="198"/>
      <c r="AK18" s="40"/>
      <c r="AL18" s="40"/>
      <c r="AM18" s="126"/>
      <c r="AN18" s="126"/>
      <c r="AO18" s="123"/>
    </row>
    <row r="19" spans="1:41">
      <c r="A19" s="14"/>
      <c r="B19" s="32" t="s">
        <v>987</v>
      </c>
      <c r="C19" s="134" t="s">
        <v>1002</v>
      </c>
      <c r="D19" s="134"/>
      <c r="E19" s="32" t="s">
        <v>301</v>
      </c>
      <c r="F19" s="43"/>
      <c r="G19" s="134" t="s">
        <v>1003</v>
      </c>
      <c r="H19" s="134"/>
      <c r="I19" s="32" t="s">
        <v>301</v>
      </c>
      <c r="J19" s="43"/>
      <c r="K19" s="134">
        <v>47</v>
      </c>
      <c r="L19" s="134"/>
      <c r="M19" s="43"/>
      <c r="N19" s="43"/>
      <c r="O19" s="134" t="s">
        <v>1004</v>
      </c>
      <c r="P19" s="134"/>
      <c r="Q19" s="32" t="s">
        <v>301</v>
      </c>
      <c r="R19" s="43"/>
      <c r="S19" s="134" t="s">
        <v>1005</v>
      </c>
      <c r="T19" s="134"/>
      <c r="U19" s="32" t="s">
        <v>301</v>
      </c>
      <c r="V19" s="43"/>
      <c r="W19" s="134">
        <v>48</v>
      </c>
      <c r="X19" s="134"/>
      <c r="Y19" s="43"/>
      <c r="Z19" s="43"/>
      <c r="AA19" s="134" t="s">
        <v>1006</v>
      </c>
      <c r="AB19" s="134"/>
      <c r="AC19" s="32" t="s">
        <v>301</v>
      </c>
      <c r="AD19" s="43"/>
      <c r="AE19" s="196">
        <v>182220</v>
      </c>
      <c r="AF19" s="196"/>
      <c r="AG19" s="43"/>
      <c r="AH19" s="43"/>
      <c r="AI19" s="134" t="s">
        <v>1007</v>
      </c>
      <c r="AJ19" s="134"/>
      <c r="AK19" s="32" t="s">
        <v>301</v>
      </c>
      <c r="AL19" s="43"/>
      <c r="AM19" s="196">
        <v>107223</v>
      </c>
      <c r="AN19" s="196"/>
      <c r="AO19" s="43"/>
    </row>
    <row r="20" spans="1:41" ht="15.75" thickBot="1">
      <c r="A20" s="14"/>
      <c r="B20" s="32"/>
      <c r="C20" s="194"/>
      <c r="D20" s="194"/>
      <c r="E20" s="195"/>
      <c r="F20" s="43"/>
      <c r="G20" s="194"/>
      <c r="H20" s="194"/>
      <c r="I20" s="195"/>
      <c r="J20" s="43"/>
      <c r="K20" s="194"/>
      <c r="L20" s="194"/>
      <c r="M20" s="47"/>
      <c r="N20" s="43"/>
      <c r="O20" s="194"/>
      <c r="P20" s="194"/>
      <c r="Q20" s="195"/>
      <c r="R20" s="43"/>
      <c r="S20" s="194"/>
      <c r="T20" s="194"/>
      <c r="U20" s="195"/>
      <c r="V20" s="43"/>
      <c r="W20" s="194"/>
      <c r="X20" s="194"/>
      <c r="Y20" s="47"/>
      <c r="Z20" s="43"/>
      <c r="AA20" s="194"/>
      <c r="AB20" s="194"/>
      <c r="AC20" s="195"/>
      <c r="AD20" s="43"/>
      <c r="AE20" s="197"/>
      <c r="AF20" s="197"/>
      <c r="AG20" s="47"/>
      <c r="AH20" s="43"/>
      <c r="AI20" s="194"/>
      <c r="AJ20" s="194"/>
      <c r="AK20" s="195"/>
      <c r="AL20" s="43"/>
      <c r="AM20" s="197"/>
      <c r="AN20" s="197"/>
      <c r="AO20" s="47"/>
    </row>
    <row r="21" spans="1:41">
      <c r="A21" s="14"/>
      <c r="B21" s="123" t="s">
        <v>315</v>
      </c>
      <c r="C21" s="127" t="s">
        <v>1008</v>
      </c>
      <c r="D21" s="127"/>
      <c r="E21" s="124" t="s">
        <v>301</v>
      </c>
      <c r="F21" s="40"/>
      <c r="G21" s="127">
        <v>237</v>
      </c>
      <c r="H21" s="127"/>
      <c r="I21" s="41"/>
      <c r="J21" s="40"/>
      <c r="K21" s="127" t="s">
        <v>1009</v>
      </c>
      <c r="L21" s="127"/>
      <c r="M21" s="124" t="s">
        <v>301</v>
      </c>
      <c r="N21" s="40"/>
      <c r="O21" s="127">
        <v>132</v>
      </c>
      <c r="P21" s="127"/>
      <c r="Q21" s="41"/>
      <c r="R21" s="40"/>
      <c r="S21" s="127">
        <v>547</v>
      </c>
      <c r="T21" s="127"/>
      <c r="U21" s="41"/>
      <c r="V21" s="40"/>
      <c r="W21" s="127" t="s">
        <v>1010</v>
      </c>
      <c r="X21" s="127"/>
      <c r="Y21" s="124" t="s">
        <v>301</v>
      </c>
      <c r="Z21" s="40"/>
      <c r="AA21" s="127">
        <v>413</v>
      </c>
      <c r="AB21" s="127"/>
      <c r="AC21" s="41"/>
      <c r="AD21" s="40"/>
      <c r="AE21" s="127" t="s">
        <v>1011</v>
      </c>
      <c r="AF21" s="127"/>
      <c r="AG21" s="124" t="s">
        <v>301</v>
      </c>
      <c r="AH21" s="40"/>
      <c r="AI21" s="192">
        <v>64904</v>
      </c>
      <c r="AJ21" s="192"/>
      <c r="AK21" s="41"/>
      <c r="AL21" s="40"/>
      <c r="AM21" s="127" t="s">
        <v>1012</v>
      </c>
      <c r="AN21" s="127"/>
      <c r="AO21" s="124" t="s">
        <v>301</v>
      </c>
    </row>
    <row r="22" spans="1:41">
      <c r="A22" s="14"/>
      <c r="B22" s="123"/>
      <c r="C22" s="126"/>
      <c r="D22" s="126"/>
      <c r="E22" s="123"/>
      <c r="F22" s="40"/>
      <c r="G22" s="126"/>
      <c r="H22" s="126"/>
      <c r="I22" s="40"/>
      <c r="J22" s="40"/>
      <c r="K22" s="126"/>
      <c r="L22" s="126"/>
      <c r="M22" s="123"/>
      <c r="N22" s="40"/>
      <c r="O22" s="126"/>
      <c r="P22" s="126"/>
      <c r="Q22" s="40"/>
      <c r="R22" s="40"/>
      <c r="S22" s="126"/>
      <c r="T22" s="126"/>
      <c r="U22" s="40"/>
      <c r="V22" s="40"/>
      <c r="W22" s="126"/>
      <c r="X22" s="126"/>
      <c r="Y22" s="123"/>
      <c r="Z22" s="40"/>
      <c r="AA22" s="126"/>
      <c r="AB22" s="126"/>
      <c r="AC22" s="40"/>
      <c r="AD22" s="40"/>
      <c r="AE22" s="126"/>
      <c r="AF22" s="126"/>
      <c r="AG22" s="123"/>
      <c r="AH22" s="40"/>
      <c r="AI22" s="198"/>
      <c r="AJ22" s="198"/>
      <c r="AK22" s="40"/>
      <c r="AL22" s="40"/>
      <c r="AM22" s="126"/>
      <c r="AN22" s="126"/>
      <c r="AO22" s="123"/>
    </row>
    <row r="23" spans="1:41">
      <c r="A23" s="14"/>
      <c r="B23" s="32" t="s">
        <v>1013</v>
      </c>
      <c r="C23" s="196">
        <v>133367</v>
      </c>
      <c r="D23" s="196"/>
      <c r="E23" s="43"/>
      <c r="F23" s="43"/>
      <c r="G23" s="134" t="s">
        <v>551</v>
      </c>
      <c r="H23" s="134"/>
      <c r="I23" s="32" t="s">
        <v>301</v>
      </c>
      <c r="J23" s="43"/>
      <c r="K23" s="134">
        <v>434</v>
      </c>
      <c r="L23" s="134"/>
      <c r="M23" s="43"/>
      <c r="N23" s="43"/>
      <c r="O23" s="134" t="s">
        <v>1014</v>
      </c>
      <c r="P23" s="134"/>
      <c r="Q23" s="32" t="s">
        <v>301</v>
      </c>
      <c r="R23" s="43"/>
      <c r="S23" s="134">
        <v>558</v>
      </c>
      <c r="T23" s="134"/>
      <c r="U23" s="43"/>
      <c r="V23" s="43"/>
      <c r="W23" s="134" t="s">
        <v>1015</v>
      </c>
      <c r="X23" s="134"/>
      <c r="Y23" s="32" t="s">
        <v>301</v>
      </c>
      <c r="Z23" s="43"/>
      <c r="AA23" s="134">
        <v>405</v>
      </c>
      <c r="AB23" s="134"/>
      <c r="AC23" s="43"/>
      <c r="AD23" s="43"/>
      <c r="AE23" s="134" t="s">
        <v>1016</v>
      </c>
      <c r="AF23" s="134"/>
      <c r="AG23" s="32" t="s">
        <v>301</v>
      </c>
      <c r="AH23" s="43"/>
      <c r="AI23" s="196">
        <v>8999</v>
      </c>
      <c r="AJ23" s="196"/>
      <c r="AK23" s="43"/>
      <c r="AL23" s="43"/>
      <c r="AM23" s="134" t="s">
        <v>1017</v>
      </c>
      <c r="AN23" s="134"/>
      <c r="AO23" s="32" t="s">
        <v>301</v>
      </c>
    </row>
    <row r="24" spans="1:41">
      <c r="A24" s="14"/>
      <c r="B24" s="32"/>
      <c r="C24" s="196"/>
      <c r="D24" s="196"/>
      <c r="E24" s="43"/>
      <c r="F24" s="43"/>
      <c r="G24" s="134"/>
      <c r="H24" s="134"/>
      <c r="I24" s="32"/>
      <c r="J24" s="43"/>
      <c r="K24" s="134"/>
      <c r="L24" s="134"/>
      <c r="M24" s="43"/>
      <c r="N24" s="43"/>
      <c r="O24" s="134"/>
      <c r="P24" s="134"/>
      <c r="Q24" s="32"/>
      <c r="R24" s="43"/>
      <c r="S24" s="134"/>
      <c r="T24" s="134"/>
      <c r="U24" s="43"/>
      <c r="V24" s="43"/>
      <c r="W24" s="134"/>
      <c r="X24" s="134"/>
      <c r="Y24" s="32"/>
      <c r="Z24" s="43"/>
      <c r="AA24" s="134"/>
      <c r="AB24" s="134"/>
      <c r="AC24" s="43"/>
      <c r="AD24" s="43"/>
      <c r="AE24" s="134"/>
      <c r="AF24" s="134"/>
      <c r="AG24" s="32"/>
      <c r="AH24" s="43"/>
      <c r="AI24" s="196"/>
      <c r="AJ24" s="196"/>
      <c r="AK24" s="43"/>
      <c r="AL24" s="43"/>
      <c r="AM24" s="134"/>
      <c r="AN24" s="134"/>
      <c r="AO24" s="32"/>
    </row>
    <row r="25" spans="1:41">
      <c r="A25" s="14"/>
      <c r="B25" s="123" t="s">
        <v>1018</v>
      </c>
      <c r="C25" s="126" t="s">
        <v>297</v>
      </c>
      <c r="D25" s="126"/>
      <c r="E25" s="40"/>
      <c r="F25" s="40"/>
      <c r="G25" s="198">
        <v>1447</v>
      </c>
      <c r="H25" s="198"/>
      <c r="I25" s="40"/>
      <c r="J25" s="40"/>
      <c r="K25" s="126" t="s">
        <v>1019</v>
      </c>
      <c r="L25" s="126"/>
      <c r="M25" s="123" t="s">
        <v>301</v>
      </c>
      <c r="N25" s="40"/>
      <c r="O25" s="198">
        <v>1039</v>
      </c>
      <c r="P25" s="198"/>
      <c r="Q25" s="40"/>
      <c r="R25" s="40"/>
      <c r="S25" s="126" t="s">
        <v>1020</v>
      </c>
      <c r="T25" s="126"/>
      <c r="U25" s="123" t="s">
        <v>301</v>
      </c>
      <c r="V25" s="40"/>
      <c r="W25" s="126">
        <v>173</v>
      </c>
      <c r="X25" s="126"/>
      <c r="Y25" s="40"/>
      <c r="Z25" s="40"/>
      <c r="AA25" s="126" t="s">
        <v>1021</v>
      </c>
      <c r="AB25" s="126"/>
      <c r="AC25" s="123" t="s">
        <v>301</v>
      </c>
      <c r="AD25" s="40"/>
      <c r="AE25" s="198">
        <v>16592</v>
      </c>
      <c r="AF25" s="198"/>
      <c r="AG25" s="40"/>
      <c r="AH25" s="40"/>
      <c r="AI25" s="126" t="s">
        <v>1022</v>
      </c>
      <c r="AJ25" s="126"/>
      <c r="AK25" s="123" t="s">
        <v>301</v>
      </c>
      <c r="AL25" s="40"/>
      <c r="AM25" s="198">
        <v>13323</v>
      </c>
      <c r="AN25" s="198"/>
      <c r="AO25" s="40"/>
    </row>
    <row r="26" spans="1:41" ht="15.75" thickBot="1">
      <c r="A26" s="14"/>
      <c r="B26" s="123"/>
      <c r="C26" s="128"/>
      <c r="D26" s="128"/>
      <c r="E26" s="58"/>
      <c r="F26" s="40"/>
      <c r="G26" s="199"/>
      <c r="H26" s="199"/>
      <c r="I26" s="58"/>
      <c r="J26" s="40"/>
      <c r="K26" s="128"/>
      <c r="L26" s="128"/>
      <c r="M26" s="125"/>
      <c r="N26" s="40"/>
      <c r="O26" s="199"/>
      <c r="P26" s="199"/>
      <c r="Q26" s="58"/>
      <c r="R26" s="40"/>
      <c r="S26" s="128"/>
      <c r="T26" s="128"/>
      <c r="U26" s="125"/>
      <c r="V26" s="40"/>
      <c r="W26" s="128"/>
      <c r="X26" s="128"/>
      <c r="Y26" s="58"/>
      <c r="Z26" s="40"/>
      <c r="AA26" s="128"/>
      <c r="AB26" s="128"/>
      <c r="AC26" s="125"/>
      <c r="AD26" s="40"/>
      <c r="AE26" s="199"/>
      <c r="AF26" s="199"/>
      <c r="AG26" s="58"/>
      <c r="AH26" s="40"/>
      <c r="AI26" s="128"/>
      <c r="AJ26" s="128"/>
      <c r="AK26" s="125"/>
      <c r="AL26" s="40"/>
      <c r="AM26" s="199"/>
      <c r="AN26" s="199"/>
      <c r="AO26" s="58"/>
    </row>
    <row r="27" spans="1:41">
      <c r="A27" s="14"/>
      <c r="B27" s="32" t="s">
        <v>1023</v>
      </c>
      <c r="C27" s="200">
        <v>133367</v>
      </c>
      <c r="D27" s="200"/>
      <c r="E27" s="63"/>
      <c r="F27" s="43"/>
      <c r="G27" s="132" t="s">
        <v>1024</v>
      </c>
      <c r="H27" s="132"/>
      <c r="I27" s="130" t="s">
        <v>301</v>
      </c>
      <c r="J27" s="43"/>
      <c r="K27" s="132">
        <v>26</v>
      </c>
      <c r="L27" s="132"/>
      <c r="M27" s="63"/>
      <c r="N27" s="43"/>
      <c r="O27" s="132" t="s">
        <v>1025</v>
      </c>
      <c r="P27" s="132"/>
      <c r="Q27" s="130" t="s">
        <v>301</v>
      </c>
      <c r="R27" s="43"/>
      <c r="S27" s="132" t="s">
        <v>1026</v>
      </c>
      <c r="T27" s="132"/>
      <c r="U27" s="130" t="s">
        <v>301</v>
      </c>
      <c r="V27" s="43"/>
      <c r="W27" s="132">
        <v>20</v>
      </c>
      <c r="X27" s="132"/>
      <c r="Y27" s="63"/>
      <c r="Z27" s="43"/>
      <c r="AA27" s="132" t="s">
        <v>1027</v>
      </c>
      <c r="AB27" s="132"/>
      <c r="AC27" s="130" t="s">
        <v>301</v>
      </c>
      <c r="AD27" s="43"/>
      <c r="AE27" s="132" t="s">
        <v>1028</v>
      </c>
      <c r="AF27" s="132"/>
      <c r="AG27" s="130" t="s">
        <v>301</v>
      </c>
      <c r="AH27" s="43"/>
      <c r="AI27" s="200">
        <v>5730</v>
      </c>
      <c r="AJ27" s="200"/>
      <c r="AK27" s="63"/>
      <c r="AL27" s="43"/>
      <c r="AM27" s="132" t="s">
        <v>1029</v>
      </c>
      <c r="AN27" s="132"/>
      <c r="AO27" s="130" t="s">
        <v>301</v>
      </c>
    </row>
    <row r="28" spans="1:41" ht="15.75" thickBot="1">
      <c r="A28" s="14"/>
      <c r="B28" s="32"/>
      <c r="C28" s="197"/>
      <c r="D28" s="197"/>
      <c r="E28" s="47"/>
      <c r="F28" s="43"/>
      <c r="G28" s="194"/>
      <c r="H28" s="194"/>
      <c r="I28" s="195"/>
      <c r="J28" s="43"/>
      <c r="K28" s="194"/>
      <c r="L28" s="194"/>
      <c r="M28" s="47"/>
      <c r="N28" s="43"/>
      <c r="O28" s="194"/>
      <c r="P28" s="194"/>
      <c r="Q28" s="195"/>
      <c r="R28" s="43"/>
      <c r="S28" s="194"/>
      <c r="T28" s="194"/>
      <c r="U28" s="195"/>
      <c r="V28" s="43"/>
      <c r="W28" s="194"/>
      <c r="X28" s="194"/>
      <c r="Y28" s="47"/>
      <c r="Z28" s="43"/>
      <c r="AA28" s="194"/>
      <c r="AB28" s="194"/>
      <c r="AC28" s="195"/>
      <c r="AD28" s="43"/>
      <c r="AE28" s="194"/>
      <c r="AF28" s="194"/>
      <c r="AG28" s="195"/>
      <c r="AH28" s="43"/>
      <c r="AI28" s="197"/>
      <c r="AJ28" s="197"/>
      <c r="AK28" s="47"/>
      <c r="AL28" s="43"/>
      <c r="AM28" s="194"/>
      <c r="AN28" s="194"/>
      <c r="AO28" s="195"/>
    </row>
    <row r="29" spans="1:41">
      <c r="A29" s="14"/>
      <c r="B29" s="123" t="s">
        <v>314</v>
      </c>
      <c r="C29" s="124" t="s">
        <v>295</v>
      </c>
      <c r="D29" s="192">
        <v>2271</v>
      </c>
      <c r="E29" s="41"/>
      <c r="F29" s="40"/>
      <c r="G29" s="124" t="s">
        <v>295</v>
      </c>
      <c r="H29" s="127">
        <v>144</v>
      </c>
      <c r="I29" s="41"/>
      <c r="J29" s="40"/>
      <c r="K29" s="124" t="s">
        <v>295</v>
      </c>
      <c r="L29" s="127" t="s">
        <v>1030</v>
      </c>
      <c r="M29" s="124" t="s">
        <v>301</v>
      </c>
      <c r="N29" s="40"/>
      <c r="O29" s="124" t="s">
        <v>295</v>
      </c>
      <c r="P29" s="127">
        <v>65</v>
      </c>
      <c r="Q29" s="41"/>
      <c r="R29" s="40"/>
      <c r="S29" s="124" t="s">
        <v>295</v>
      </c>
      <c r="T29" s="127">
        <v>344</v>
      </c>
      <c r="U29" s="41"/>
      <c r="V29" s="40"/>
      <c r="W29" s="124" t="s">
        <v>295</v>
      </c>
      <c r="X29" s="127" t="s">
        <v>1031</v>
      </c>
      <c r="Y29" s="124" t="s">
        <v>301</v>
      </c>
      <c r="Z29" s="40"/>
      <c r="AA29" s="124" t="s">
        <v>295</v>
      </c>
      <c r="AB29" s="127">
        <v>230</v>
      </c>
      <c r="AC29" s="41"/>
      <c r="AD29" s="40"/>
      <c r="AE29" s="124" t="s">
        <v>295</v>
      </c>
      <c r="AF29" s="127" t="s">
        <v>1032</v>
      </c>
      <c r="AG29" s="124" t="s">
        <v>301</v>
      </c>
      <c r="AH29" s="40"/>
      <c r="AI29" s="124" t="s">
        <v>295</v>
      </c>
      <c r="AJ29" s="192">
        <v>70634</v>
      </c>
      <c r="AK29" s="41"/>
      <c r="AL29" s="40"/>
      <c r="AM29" s="124" t="s">
        <v>295</v>
      </c>
      <c r="AN29" s="127" t="s">
        <v>1033</v>
      </c>
      <c r="AO29" s="124" t="s">
        <v>301</v>
      </c>
    </row>
    <row r="30" spans="1:41" ht="15.75" thickBot="1">
      <c r="A30" s="14"/>
      <c r="B30" s="123"/>
      <c r="C30" s="201"/>
      <c r="D30" s="202"/>
      <c r="E30" s="91"/>
      <c r="F30" s="40"/>
      <c r="G30" s="201"/>
      <c r="H30" s="203"/>
      <c r="I30" s="91"/>
      <c r="J30" s="40"/>
      <c r="K30" s="201"/>
      <c r="L30" s="203"/>
      <c r="M30" s="201"/>
      <c r="N30" s="40"/>
      <c r="O30" s="201"/>
      <c r="P30" s="203"/>
      <c r="Q30" s="91"/>
      <c r="R30" s="40"/>
      <c r="S30" s="201"/>
      <c r="T30" s="203"/>
      <c r="U30" s="91"/>
      <c r="V30" s="40"/>
      <c r="W30" s="201"/>
      <c r="X30" s="203"/>
      <c r="Y30" s="201"/>
      <c r="Z30" s="40"/>
      <c r="AA30" s="201"/>
      <c r="AB30" s="203"/>
      <c r="AC30" s="91"/>
      <c r="AD30" s="40"/>
      <c r="AE30" s="201"/>
      <c r="AF30" s="203"/>
      <c r="AG30" s="201"/>
      <c r="AH30" s="40"/>
      <c r="AI30" s="201"/>
      <c r="AJ30" s="202"/>
      <c r="AK30" s="91"/>
      <c r="AL30" s="40"/>
      <c r="AM30" s="201"/>
      <c r="AN30" s="203"/>
      <c r="AO30" s="201"/>
    </row>
    <row r="31" spans="1:41" ht="15.75" thickTop="1">
      <c r="A31" s="14"/>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c r="AJ31" s="43"/>
      <c r="AK31" s="43"/>
      <c r="AL31" s="43"/>
      <c r="AM31" s="43"/>
      <c r="AN31" s="43"/>
      <c r="AO31" s="43"/>
    </row>
    <row r="32" spans="1:41">
      <c r="A32" s="14"/>
      <c r="B32" s="15"/>
      <c r="C32" s="15"/>
    </row>
    <row r="33" spans="1:3" ht="102">
      <c r="A33" s="14"/>
      <c r="B33" s="21">
        <v>-1</v>
      </c>
      <c r="C33" s="22" t="s">
        <v>1034</v>
      </c>
    </row>
    <row r="34" spans="1:3">
      <c r="A34" s="14"/>
      <c r="B34" s="15"/>
      <c r="C34" s="15"/>
    </row>
    <row r="35" spans="1:3" ht="51">
      <c r="A35" s="14"/>
      <c r="B35" s="21">
        <v>-2</v>
      </c>
      <c r="C35" s="22" t="s">
        <v>1035</v>
      </c>
    </row>
    <row r="36" spans="1:3">
      <c r="A36" s="14"/>
      <c r="B36" s="15"/>
      <c r="C36" s="15"/>
    </row>
    <row r="37" spans="1:3" ht="102">
      <c r="A37" s="14"/>
      <c r="B37" s="21">
        <v>-3</v>
      </c>
      <c r="C37" s="21" t="s">
        <v>1036</v>
      </c>
    </row>
  </sheetData>
  <mergeCells count="332">
    <mergeCell ref="B5:AO5"/>
    <mergeCell ref="B6:AO6"/>
    <mergeCell ref="B7:AO7"/>
    <mergeCell ref="B31:AO31"/>
    <mergeCell ref="AL29:AL30"/>
    <mergeCell ref="AM29:AM30"/>
    <mergeCell ref="AN29:AN30"/>
    <mergeCell ref="AO29:AO30"/>
    <mergeCell ref="A1:A2"/>
    <mergeCell ref="B1:AO1"/>
    <mergeCell ref="B2:AO2"/>
    <mergeCell ref="B3:AO3"/>
    <mergeCell ref="A4:A37"/>
    <mergeCell ref="B4:AO4"/>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L13:AL14"/>
    <mergeCell ref="AM13:AM14"/>
    <mergeCell ref="AN13:AN14"/>
    <mergeCell ref="AO13:AO14"/>
    <mergeCell ref="B15:B16"/>
    <mergeCell ref="C15:D16"/>
    <mergeCell ref="E15:E16"/>
    <mergeCell ref="F15:F16"/>
    <mergeCell ref="G15:H16"/>
    <mergeCell ref="I15:I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I11:AK12"/>
    <mergeCell ref="AL11:AL12"/>
    <mergeCell ref="AM11:AO11"/>
    <mergeCell ref="AM12:AO12"/>
    <mergeCell ref="B13:B14"/>
    <mergeCell ref="C13:C14"/>
    <mergeCell ref="D13:D14"/>
    <mergeCell ref="E13:E14"/>
    <mergeCell ref="F13:F14"/>
    <mergeCell ref="G13:G14"/>
    <mergeCell ref="AA11:AC11"/>
    <mergeCell ref="AA12:AC12"/>
    <mergeCell ref="AD11:AD12"/>
    <mergeCell ref="AE11:AG11"/>
    <mergeCell ref="AE12:AG12"/>
    <mergeCell ref="AH11:AH12"/>
    <mergeCell ref="R11:R12"/>
    <mergeCell ref="S11:U11"/>
    <mergeCell ref="S12:U12"/>
    <mergeCell ref="V11:V12"/>
    <mergeCell ref="W11:Y12"/>
    <mergeCell ref="Z11:Z12"/>
    <mergeCell ref="G12:I12"/>
    <mergeCell ref="J11:J12"/>
    <mergeCell ref="K11:M12"/>
    <mergeCell ref="N11:N12"/>
    <mergeCell ref="O11:Q11"/>
    <mergeCell ref="O12:Q12"/>
    <mergeCell ref="B8:AO8"/>
    <mergeCell ref="C10:E10"/>
    <mergeCell ref="C11:E11"/>
    <mergeCell ref="C12:E12"/>
    <mergeCell ref="G10:Q10"/>
    <mergeCell ref="S10:AC10"/>
    <mergeCell ref="AE10:AO10"/>
    <mergeCell ref="B11:B12"/>
    <mergeCell ref="F11:F12"/>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7109375" bestFit="1" customWidth="1"/>
    <col min="2" max="2" width="36.5703125" bestFit="1" customWidth="1"/>
  </cols>
  <sheetData>
    <row r="1" spans="1:2">
      <c r="A1" s="8" t="s">
        <v>1037</v>
      </c>
      <c r="B1" s="1" t="s">
        <v>1</v>
      </c>
    </row>
    <row r="2" spans="1:2">
      <c r="A2" s="8"/>
      <c r="B2" s="1" t="s">
        <v>2</v>
      </c>
    </row>
    <row r="3" spans="1:2">
      <c r="A3" s="3" t="s">
        <v>1038</v>
      </c>
      <c r="B3" s="4" t="s">
        <v>6</v>
      </c>
    </row>
    <row r="4" spans="1:2">
      <c r="A4" s="14" t="s">
        <v>1037</v>
      </c>
      <c r="B4" s="4" t="s">
        <v>6</v>
      </c>
    </row>
    <row r="5" spans="1:2">
      <c r="A5" s="14"/>
      <c r="B5" s="10" t="s">
        <v>1037</v>
      </c>
    </row>
    <row r="6" spans="1:2" ht="217.5">
      <c r="A6" s="14"/>
      <c r="B6" s="12" t="s">
        <v>1039</v>
      </c>
    </row>
    <row r="7" spans="1:2" ht="90">
      <c r="A7" s="14"/>
      <c r="B7" s="12" t="s">
        <v>1040</v>
      </c>
    </row>
    <row r="8" spans="1:2" ht="255.75">
      <c r="A8" s="14"/>
      <c r="B8" s="12" t="s">
        <v>1041</v>
      </c>
    </row>
    <row r="9" spans="1:2" ht="192">
      <c r="A9" s="14"/>
      <c r="B9" s="12" t="s">
        <v>1042</v>
      </c>
    </row>
    <row r="10" spans="1:2" ht="166.5">
      <c r="A10" s="14"/>
      <c r="B10" s="12" t="s">
        <v>104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2" width="36.5703125" bestFit="1" customWidth="1"/>
    <col min="3" max="3" width="15.85546875" customWidth="1"/>
    <col min="4" max="4" width="26.42578125" customWidth="1"/>
    <col min="5" max="5" width="9.42578125" customWidth="1"/>
    <col min="6" max="6" width="20.85546875" customWidth="1"/>
    <col min="7" max="7" width="30.85546875" customWidth="1"/>
    <col min="8" max="8" width="9.42578125" customWidth="1"/>
    <col min="9" max="9" width="6.85546875" customWidth="1"/>
    <col min="10" max="10" width="20.85546875" customWidth="1"/>
    <col min="11" max="11" width="22.85546875" customWidth="1"/>
    <col min="12" max="12" width="31.85546875" customWidth="1"/>
    <col min="13" max="13" width="26.42578125" customWidth="1"/>
    <col min="14" max="14" width="34.85546875" customWidth="1"/>
    <col min="15" max="15" width="31.85546875" customWidth="1"/>
    <col min="16" max="16" width="30.85546875" customWidth="1"/>
    <col min="17" max="17" width="31.85546875" customWidth="1"/>
    <col min="18" max="18" width="6.85546875" customWidth="1"/>
    <col min="19" max="19" width="20.85546875" customWidth="1"/>
    <col min="20" max="20" width="31.85546875" customWidth="1"/>
  </cols>
  <sheetData>
    <row r="1" spans="1:20" ht="15" customHeight="1">
      <c r="A1" s="8" t="s">
        <v>104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045</v>
      </c>
      <c r="B3" s="65" t="s">
        <v>6</v>
      </c>
      <c r="C3" s="65"/>
      <c r="D3" s="65"/>
      <c r="E3" s="65"/>
      <c r="F3" s="65"/>
      <c r="G3" s="65"/>
      <c r="H3" s="65"/>
      <c r="I3" s="65"/>
      <c r="J3" s="65"/>
      <c r="K3" s="65"/>
      <c r="L3" s="65"/>
      <c r="M3" s="65"/>
      <c r="N3" s="65"/>
      <c r="O3" s="65"/>
      <c r="P3" s="65"/>
      <c r="Q3" s="65"/>
      <c r="R3" s="65"/>
      <c r="S3" s="65"/>
      <c r="T3" s="65"/>
    </row>
    <row r="4" spans="1:20" ht="15" customHeight="1">
      <c r="A4" s="14" t="s">
        <v>1044</v>
      </c>
      <c r="B4" s="65" t="s">
        <v>6</v>
      </c>
      <c r="C4" s="65"/>
      <c r="D4" s="65"/>
      <c r="E4" s="65"/>
      <c r="F4" s="65"/>
      <c r="G4" s="65"/>
      <c r="H4" s="65"/>
      <c r="I4" s="65"/>
      <c r="J4" s="65"/>
      <c r="K4" s="65"/>
      <c r="L4" s="65"/>
      <c r="M4" s="65"/>
      <c r="N4" s="65"/>
      <c r="O4" s="65"/>
      <c r="P4" s="65"/>
      <c r="Q4" s="65"/>
      <c r="R4" s="65"/>
      <c r="S4" s="65"/>
      <c r="T4" s="65"/>
    </row>
    <row r="5" spans="1:20">
      <c r="A5" s="14"/>
      <c r="B5" s="66" t="s">
        <v>1044</v>
      </c>
      <c r="C5" s="66"/>
      <c r="D5" s="66"/>
      <c r="E5" s="66"/>
      <c r="F5" s="66"/>
      <c r="G5" s="66"/>
      <c r="H5" s="66"/>
      <c r="I5" s="66"/>
      <c r="J5" s="66"/>
      <c r="K5" s="66"/>
      <c r="L5" s="66"/>
      <c r="M5" s="66"/>
      <c r="N5" s="66"/>
      <c r="O5" s="66"/>
      <c r="P5" s="66"/>
      <c r="Q5" s="66"/>
      <c r="R5" s="66"/>
      <c r="S5" s="66"/>
      <c r="T5" s="66"/>
    </row>
    <row r="6" spans="1:20" ht="25.5" customHeight="1">
      <c r="A6" s="14"/>
      <c r="B6" s="43" t="s">
        <v>1046</v>
      </c>
      <c r="C6" s="43"/>
      <c r="D6" s="43"/>
      <c r="E6" s="43"/>
      <c r="F6" s="43"/>
      <c r="G6" s="43"/>
      <c r="H6" s="43"/>
      <c r="I6" s="43"/>
      <c r="J6" s="43"/>
      <c r="K6" s="43"/>
      <c r="L6" s="43"/>
      <c r="M6" s="43"/>
      <c r="N6" s="43"/>
      <c r="O6" s="43"/>
      <c r="P6" s="43"/>
      <c r="Q6" s="43"/>
      <c r="R6" s="43"/>
      <c r="S6" s="43"/>
      <c r="T6" s="43"/>
    </row>
    <row r="7" spans="1:20">
      <c r="A7" s="14"/>
      <c r="B7" s="184" t="s">
        <v>1047</v>
      </c>
      <c r="C7" s="184"/>
      <c r="D7" s="184"/>
      <c r="E7" s="184"/>
      <c r="F7" s="184"/>
      <c r="G7" s="184"/>
      <c r="H7" s="184"/>
      <c r="I7" s="184"/>
      <c r="J7" s="184"/>
      <c r="K7" s="184"/>
      <c r="L7" s="184"/>
      <c r="M7" s="184"/>
      <c r="N7" s="184"/>
      <c r="O7" s="184"/>
      <c r="P7" s="184"/>
      <c r="Q7" s="184"/>
      <c r="R7" s="184"/>
      <c r="S7" s="184"/>
      <c r="T7" s="184"/>
    </row>
    <row r="8" spans="1:20" ht="25.5" customHeight="1">
      <c r="A8" s="14"/>
      <c r="B8" s="43" t="s">
        <v>1048</v>
      </c>
      <c r="C8" s="43"/>
      <c r="D8" s="43"/>
      <c r="E8" s="43"/>
      <c r="F8" s="43"/>
      <c r="G8" s="43"/>
      <c r="H8" s="43"/>
      <c r="I8" s="43"/>
      <c r="J8" s="43"/>
      <c r="K8" s="43"/>
      <c r="L8" s="43"/>
      <c r="M8" s="43"/>
      <c r="N8" s="43"/>
      <c r="O8" s="43"/>
      <c r="P8" s="43"/>
      <c r="Q8" s="43"/>
      <c r="R8" s="43"/>
      <c r="S8" s="43"/>
      <c r="T8" s="43"/>
    </row>
    <row r="9" spans="1:20">
      <c r="A9" s="14"/>
      <c r="B9" s="184" t="s">
        <v>1049</v>
      </c>
      <c r="C9" s="184"/>
      <c r="D9" s="184"/>
      <c r="E9" s="184"/>
      <c r="F9" s="184"/>
      <c r="G9" s="184"/>
      <c r="H9" s="184"/>
      <c r="I9" s="184"/>
      <c r="J9" s="184"/>
      <c r="K9" s="184"/>
      <c r="L9" s="184"/>
      <c r="M9" s="184"/>
      <c r="N9" s="184"/>
      <c r="O9" s="184"/>
      <c r="P9" s="184"/>
      <c r="Q9" s="184"/>
      <c r="R9" s="184"/>
      <c r="S9" s="184"/>
      <c r="T9" s="184"/>
    </row>
    <row r="10" spans="1:20" ht="25.5" customHeight="1">
      <c r="A10" s="14"/>
      <c r="B10" s="43" t="s">
        <v>1050</v>
      </c>
      <c r="C10" s="43"/>
      <c r="D10" s="43"/>
      <c r="E10" s="43"/>
      <c r="F10" s="43"/>
      <c r="G10" s="43"/>
      <c r="H10" s="43"/>
      <c r="I10" s="43"/>
      <c r="J10" s="43"/>
      <c r="K10" s="43"/>
      <c r="L10" s="43"/>
      <c r="M10" s="43"/>
      <c r="N10" s="43"/>
      <c r="O10" s="43"/>
      <c r="P10" s="43"/>
      <c r="Q10" s="43"/>
      <c r="R10" s="43"/>
      <c r="S10" s="43"/>
      <c r="T10" s="43"/>
    </row>
    <row r="11" spans="1:20">
      <c r="A11" s="14"/>
      <c r="B11" s="67" t="s">
        <v>1051</v>
      </c>
      <c r="C11" s="67"/>
      <c r="D11" s="67"/>
      <c r="E11" s="67"/>
      <c r="F11" s="67"/>
      <c r="G11" s="67"/>
      <c r="H11" s="67"/>
      <c r="I11" s="67"/>
      <c r="J11" s="67"/>
      <c r="K11" s="67"/>
      <c r="L11" s="67"/>
      <c r="M11" s="67"/>
      <c r="N11" s="67"/>
      <c r="O11" s="67"/>
      <c r="P11" s="67"/>
      <c r="Q11" s="67"/>
      <c r="R11" s="67"/>
      <c r="S11" s="67"/>
      <c r="T11" s="67"/>
    </row>
    <row r="12" spans="1:20">
      <c r="A12" s="14"/>
      <c r="B12" s="43" t="s">
        <v>1052</v>
      </c>
      <c r="C12" s="43"/>
      <c r="D12" s="43"/>
      <c r="E12" s="43"/>
      <c r="F12" s="43"/>
      <c r="G12" s="43"/>
      <c r="H12" s="43"/>
      <c r="I12" s="43"/>
      <c r="J12" s="43"/>
      <c r="K12" s="43"/>
      <c r="L12" s="43"/>
      <c r="M12" s="43"/>
      <c r="N12" s="43"/>
      <c r="O12" s="43"/>
      <c r="P12" s="43"/>
      <c r="Q12" s="43"/>
      <c r="R12" s="43"/>
      <c r="S12" s="43"/>
      <c r="T12" s="43"/>
    </row>
    <row r="13" spans="1:20" ht="51" customHeight="1">
      <c r="A13" s="14"/>
      <c r="B13" s="43" t="s">
        <v>1053</v>
      </c>
      <c r="C13" s="43"/>
      <c r="D13" s="43"/>
      <c r="E13" s="43"/>
      <c r="F13" s="43"/>
      <c r="G13" s="43"/>
      <c r="H13" s="43"/>
      <c r="I13" s="43"/>
      <c r="J13" s="43"/>
      <c r="K13" s="43"/>
      <c r="L13" s="43"/>
      <c r="M13" s="43"/>
      <c r="N13" s="43"/>
      <c r="O13" s="43"/>
      <c r="P13" s="43"/>
      <c r="Q13" s="43"/>
      <c r="R13" s="43"/>
      <c r="S13" s="43"/>
      <c r="T13" s="43"/>
    </row>
    <row r="14" spans="1:20" ht="38.25" customHeight="1">
      <c r="A14" s="14"/>
      <c r="B14" s="67" t="s">
        <v>1054</v>
      </c>
      <c r="C14" s="67"/>
      <c r="D14" s="67"/>
      <c r="E14" s="67"/>
      <c r="F14" s="67"/>
      <c r="G14" s="67"/>
      <c r="H14" s="67"/>
      <c r="I14" s="67"/>
      <c r="J14" s="67"/>
      <c r="K14" s="67"/>
      <c r="L14" s="67"/>
      <c r="M14" s="67"/>
      <c r="N14" s="67"/>
      <c r="O14" s="67"/>
      <c r="P14" s="67"/>
      <c r="Q14" s="67"/>
      <c r="R14" s="67"/>
      <c r="S14" s="67"/>
      <c r="T14" s="67"/>
    </row>
    <row r="15" spans="1:20" ht="38.25" customHeight="1">
      <c r="A15" s="14"/>
      <c r="B15" s="67" t="s">
        <v>1055</v>
      </c>
      <c r="C15" s="67"/>
      <c r="D15" s="67"/>
      <c r="E15" s="67"/>
      <c r="F15" s="67"/>
      <c r="G15" s="67"/>
      <c r="H15" s="67"/>
      <c r="I15" s="67"/>
      <c r="J15" s="67"/>
      <c r="K15" s="67"/>
      <c r="L15" s="67"/>
      <c r="M15" s="67"/>
      <c r="N15" s="67"/>
      <c r="O15" s="67"/>
      <c r="P15" s="67"/>
      <c r="Q15" s="67"/>
      <c r="R15" s="67"/>
      <c r="S15" s="67"/>
      <c r="T15" s="67"/>
    </row>
    <row r="16" spans="1:20" ht="38.25" customHeight="1">
      <c r="A16" s="14"/>
      <c r="B16" s="67" t="s">
        <v>1056</v>
      </c>
      <c r="C16" s="67"/>
      <c r="D16" s="67"/>
      <c r="E16" s="67"/>
      <c r="F16" s="67"/>
      <c r="G16" s="67"/>
      <c r="H16" s="67"/>
      <c r="I16" s="67"/>
      <c r="J16" s="67"/>
      <c r="K16" s="67"/>
      <c r="L16" s="67"/>
      <c r="M16" s="67"/>
      <c r="N16" s="67"/>
      <c r="O16" s="67"/>
      <c r="P16" s="67"/>
      <c r="Q16" s="67"/>
      <c r="R16" s="67"/>
      <c r="S16" s="67"/>
      <c r="T16" s="67"/>
    </row>
    <row r="17" spans="1:20" ht="38.25" customHeight="1">
      <c r="A17" s="14"/>
      <c r="B17" s="67" t="s">
        <v>1057</v>
      </c>
      <c r="C17" s="67"/>
      <c r="D17" s="67"/>
      <c r="E17" s="67"/>
      <c r="F17" s="67"/>
      <c r="G17" s="67"/>
      <c r="H17" s="67"/>
      <c r="I17" s="67"/>
      <c r="J17" s="67"/>
      <c r="K17" s="67"/>
      <c r="L17" s="67"/>
      <c r="M17" s="67"/>
      <c r="N17" s="67"/>
      <c r="O17" s="67"/>
      <c r="P17" s="67"/>
      <c r="Q17" s="67"/>
      <c r="R17" s="67"/>
      <c r="S17" s="67"/>
      <c r="T17" s="67"/>
    </row>
    <row r="18" spans="1:20" ht="25.5" customHeight="1">
      <c r="A18" s="14"/>
      <c r="B18" s="67" t="s">
        <v>1058</v>
      </c>
      <c r="C18" s="67"/>
      <c r="D18" s="67"/>
      <c r="E18" s="67"/>
      <c r="F18" s="67"/>
      <c r="G18" s="67"/>
      <c r="H18" s="67"/>
      <c r="I18" s="67"/>
      <c r="J18" s="67"/>
      <c r="K18" s="67"/>
      <c r="L18" s="67"/>
      <c r="M18" s="67"/>
      <c r="N18" s="67"/>
      <c r="O18" s="67"/>
      <c r="P18" s="67"/>
      <c r="Q18" s="67"/>
      <c r="R18" s="67"/>
      <c r="S18" s="67"/>
      <c r="T18" s="67"/>
    </row>
    <row r="19" spans="1:20" ht="25.5" customHeight="1">
      <c r="A19" s="14"/>
      <c r="B19" s="67" t="s">
        <v>1059</v>
      </c>
      <c r="C19" s="67"/>
      <c r="D19" s="67"/>
      <c r="E19" s="67"/>
      <c r="F19" s="67"/>
      <c r="G19" s="67"/>
      <c r="H19" s="67"/>
      <c r="I19" s="67"/>
      <c r="J19" s="67"/>
      <c r="K19" s="67"/>
      <c r="L19" s="67"/>
      <c r="M19" s="67"/>
      <c r="N19" s="67"/>
      <c r="O19" s="67"/>
      <c r="P19" s="67"/>
      <c r="Q19" s="67"/>
      <c r="R19" s="67"/>
      <c r="S19" s="67"/>
      <c r="T19" s="67"/>
    </row>
    <row r="20" spans="1:20" ht="25.5" customHeight="1">
      <c r="A20" s="14"/>
      <c r="B20" s="67" t="s">
        <v>1060</v>
      </c>
      <c r="C20" s="67"/>
      <c r="D20" s="67"/>
      <c r="E20" s="67"/>
      <c r="F20" s="67"/>
      <c r="G20" s="67"/>
      <c r="H20" s="67"/>
      <c r="I20" s="67"/>
      <c r="J20" s="67"/>
      <c r="K20" s="67"/>
      <c r="L20" s="67"/>
      <c r="M20" s="67"/>
      <c r="N20" s="67"/>
      <c r="O20" s="67"/>
      <c r="P20" s="67"/>
      <c r="Q20" s="67"/>
      <c r="R20" s="67"/>
      <c r="S20" s="67"/>
      <c r="T20" s="67"/>
    </row>
    <row r="21" spans="1:20">
      <c r="A21" s="14"/>
      <c r="B21" s="67" t="s">
        <v>1061</v>
      </c>
      <c r="C21" s="67"/>
      <c r="D21" s="67"/>
      <c r="E21" s="67"/>
      <c r="F21" s="67"/>
      <c r="G21" s="67"/>
      <c r="H21" s="67"/>
      <c r="I21" s="67"/>
      <c r="J21" s="67"/>
      <c r="K21" s="67"/>
      <c r="L21" s="67"/>
      <c r="M21" s="67"/>
      <c r="N21" s="67"/>
      <c r="O21" s="67"/>
      <c r="P21" s="67"/>
      <c r="Q21" s="67"/>
      <c r="R21" s="67"/>
      <c r="S21" s="67"/>
      <c r="T21" s="67"/>
    </row>
    <row r="22" spans="1:20">
      <c r="A22" s="14"/>
      <c r="B22" s="67" t="s">
        <v>1062</v>
      </c>
      <c r="C22" s="67"/>
      <c r="D22" s="67"/>
      <c r="E22" s="67"/>
      <c r="F22" s="67"/>
      <c r="G22" s="67"/>
      <c r="H22" s="67"/>
      <c r="I22" s="67"/>
      <c r="J22" s="67"/>
      <c r="K22" s="67"/>
      <c r="L22" s="67"/>
      <c r="M22" s="67"/>
      <c r="N22" s="67"/>
      <c r="O22" s="67"/>
      <c r="P22" s="67"/>
      <c r="Q22" s="67"/>
      <c r="R22" s="67"/>
      <c r="S22" s="67"/>
      <c r="T22" s="67"/>
    </row>
    <row r="23" spans="1:20" ht="25.5" customHeight="1">
      <c r="A23" s="14"/>
      <c r="B23" s="67" t="s">
        <v>1063</v>
      </c>
      <c r="C23" s="67"/>
      <c r="D23" s="67"/>
      <c r="E23" s="67"/>
      <c r="F23" s="67"/>
      <c r="G23" s="67"/>
      <c r="H23" s="67"/>
      <c r="I23" s="67"/>
      <c r="J23" s="67"/>
      <c r="K23" s="67"/>
      <c r="L23" s="67"/>
      <c r="M23" s="67"/>
      <c r="N23" s="67"/>
      <c r="O23" s="67"/>
      <c r="P23" s="67"/>
      <c r="Q23" s="67"/>
      <c r="R23" s="67"/>
      <c r="S23" s="67"/>
      <c r="T23" s="67"/>
    </row>
    <row r="24" spans="1:20" ht="25.5" customHeight="1">
      <c r="A24" s="14"/>
      <c r="B24" s="67" t="s">
        <v>1064</v>
      </c>
      <c r="C24" s="67"/>
      <c r="D24" s="67"/>
      <c r="E24" s="67"/>
      <c r="F24" s="67"/>
      <c r="G24" s="67"/>
      <c r="H24" s="67"/>
      <c r="I24" s="67"/>
      <c r="J24" s="67"/>
      <c r="K24" s="67"/>
      <c r="L24" s="67"/>
      <c r="M24" s="67"/>
      <c r="N24" s="67"/>
      <c r="O24" s="67"/>
      <c r="P24" s="67"/>
      <c r="Q24" s="67"/>
      <c r="R24" s="67"/>
      <c r="S24" s="67"/>
      <c r="T24" s="67"/>
    </row>
    <row r="25" spans="1:20">
      <c r="A25" s="14"/>
      <c r="B25" s="43" t="s">
        <v>1065</v>
      </c>
      <c r="C25" s="43"/>
      <c r="D25" s="43"/>
      <c r="E25" s="43"/>
      <c r="F25" s="43"/>
      <c r="G25" s="43"/>
      <c r="H25" s="43"/>
      <c r="I25" s="43"/>
      <c r="J25" s="43"/>
      <c r="K25" s="43"/>
      <c r="L25" s="43"/>
      <c r="M25" s="43"/>
      <c r="N25" s="43"/>
      <c r="O25" s="43"/>
      <c r="P25" s="43"/>
      <c r="Q25" s="43"/>
      <c r="R25" s="43"/>
      <c r="S25" s="43"/>
      <c r="T25" s="43"/>
    </row>
    <row r="26" spans="1:20">
      <c r="A26" s="14"/>
      <c r="B26" s="92"/>
      <c r="C26" s="92"/>
      <c r="D26" s="92"/>
      <c r="E26" s="92"/>
      <c r="F26" s="92"/>
      <c r="G26" s="92"/>
      <c r="H26" s="92"/>
      <c r="I26" s="92"/>
      <c r="J26" s="92"/>
      <c r="K26" s="92"/>
      <c r="L26" s="92"/>
      <c r="M26" s="92"/>
      <c r="N26" s="92"/>
      <c r="O26" s="92"/>
      <c r="P26" s="92"/>
      <c r="Q26" s="92"/>
      <c r="R26" s="92"/>
      <c r="S26" s="92"/>
      <c r="T26" s="92"/>
    </row>
    <row r="27" spans="1:20">
      <c r="A27" s="14"/>
      <c r="B27" s="28"/>
      <c r="C27" s="28"/>
      <c r="D27" s="28"/>
      <c r="E27" s="28"/>
      <c r="F27" s="28"/>
      <c r="G27" s="28"/>
    </row>
    <row r="28" spans="1:20">
      <c r="A28" s="14"/>
      <c r="B28" s="15"/>
      <c r="C28" s="15"/>
      <c r="D28" s="15"/>
      <c r="E28" s="15"/>
      <c r="F28" s="15"/>
      <c r="G28" s="15"/>
    </row>
    <row r="29" spans="1:20">
      <c r="A29" s="14"/>
      <c r="B29" s="43"/>
      <c r="C29" s="76" t="s">
        <v>1066</v>
      </c>
      <c r="D29" s="76"/>
      <c r="E29" s="76" t="s">
        <v>1068</v>
      </c>
      <c r="F29" s="76"/>
      <c r="G29" s="76"/>
    </row>
    <row r="30" spans="1:20" ht="15.75" thickBot="1">
      <c r="A30" s="14"/>
      <c r="B30" s="43"/>
      <c r="C30" s="75" t="s">
        <v>1067</v>
      </c>
      <c r="D30" s="75"/>
      <c r="E30" s="75" t="s">
        <v>1069</v>
      </c>
      <c r="F30" s="75"/>
      <c r="G30" s="75"/>
    </row>
    <row r="31" spans="1:20">
      <c r="A31" s="14"/>
      <c r="B31" s="32"/>
      <c r="C31" s="153" t="s">
        <v>1070</v>
      </c>
      <c r="D31" s="153"/>
      <c r="E31" s="153"/>
      <c r="F31" s="153"/>
      <c r="G31" s="153"/>
    </row>
    <row r="32" spans="1:20">
      <c r="A32" s="14"/>
      <c r="B32" s="32"/>
      <c r="C32" s="120" t="s">
        <v>1071</v>
      </c>
      <c r="D32" s="120"/>
      <c r="E32" s="120"/>
      <c r="F32" s="120"/>
      <c r="G32" s="120"/>
    </row>
    <row r="33" spans="1:20">
      <c r="A33" s="14"/>
      <c r="B33" s="35" t="s">
        <v>1072</v>
      </c>
      <c r="C33" s="52">
        <v>534</v>
      </c>
      <c r="D33" s="40"/>
      <c r="E33" s="36" t="s">
        <v>295</v>
      </c>
      <c r="F33" s="52">
        <v>53.41</v>
      </c>
      <c r="G33" s="40"/>
    </row>
    <row r="34" spans="1:20">
      <c r="A34" s="14"/>
      <c r="B34" s="35"/>
      <c r="C34" s="52"/>
      <c r="D34" s="40"/>
      <c r="E34" s="36"/>
      <c r="F34" s="52"/>
      <c r="G34" s="40"/>
    </row>
    <row r="35" spans="1:20">
      <c r="A35" s="14"/>
      <c r="B35" s="44" t="s">
        <v>1073</v>
      </c>
      <c r="C35" s="53">
        <v>337</v>
      </c>
      <c r="D35" s="43"/>
      <c r="E35" s="53">
        <v>78.72</v>
      </c>
      <c r="F35" s="53"/>
      <c r="G35" s="43"/>
    </row>
    <row r="36" spans="1:20">
      <c r="A36" s="14"/>
      <c r="B36" s="44"/>
      <c r="C36" s="53"/>
      <c r="D36" s="43"/>
      <c r="E36" s="53"/>
      <c r="F36" s="53"/>
      <c r="G36" s="43"/>
    </row>
    <row r="37" spans="1:20">
      <c r="A37" s="14"/>
      <c r="B37" s="35" t="s">
        <v>1074</v>
      </c>
      <c r="C37" s="52" t="s">
        <v>1075</v>
      </c>
      <c r="D37" s="36" t="s">
        <v>301</v>
      </c>
      <c r="E37" s="52">
        <v>72.739999999999995</v>
      </c>
      <c r="F37" s="52"/>
      <c r="G37" s="40"/>
    </row>
    <row r="38" spans="1:20">
      <c r="A38" s="14"/>
      <c r="B38" s="35"/>
      <c r="C38" s="52"/>
      <c r="D38" s="36"/>
      <c r="E38" s="52"/>
      <c r="F38" s="52"/>
      <c r="G38" s="40"/>
    </row>
    <row r="39" spans="1:20">
      <c r="A39" s="14"/>
      <c r="B39" s="44" t="s">
        <v>1076</v>
      </c>
      <c r="C39" s="53" t="s">
        <v>862</v>
      </c>
      <c r="D39" s="48" t="s">
        <v>301</v>
      </c>
      <c r="E39" s="53">
        <v>68.23</v>
      </c>
      <c r="F39" s="53"/>
      <c r="G39" s="43"/>
    </row>
    <row r="40" spans="1:20" ht="15.75" thickBot="1">
      <c r="A40" s="14"/>
      <c r="B40" s="44"/>
      <c r="C40" s="54"/>
      <c r="D40" s="49"/>
      <c r="E40" s="53"/>
      <c r="F40" s="53"/>
      <c r="G40" s="43"/>
    </row>
    <row r="41" spans="1:20">
      <c r="A41" s="14"/>
      <c r="B41" s="35" t="s">
        <v>1077</v>
      </c>
      <c r="C41" s="55">
        <v>627</v>
      </c>
      <c r="D41" s="41"/>
      <c r="E41" s="36" t="s">
        <v>295</v>
      </c>
      <c r="F41" s="52">
        <v>59.8</v>
      </c>
      <c r="G41" s="40"/>
    </row>
    <row r="42" spans="1:20" ht="15.75" thickBot="1">
      <c r="A42" s="14"/>
      <c r="B42" s="35"/>
      <c r="C42" s="104"/>
      <c r="D42" s="91"/>
      <c r="E42" s="36"/>
      <c r="F42" s="52"/>
      <c r="G42" s="40"/>
    </row>
    <row r="43" spans="1:20" ht="15.75" thickTop="1">
      <c r="A43" s="14"/>
      <c r="B43" s="43" t="s">
        <v>1078</v>
      </c>
      <c r="C43" s="43"/>
      <c r="D43" s="43"/>
      <c r="E43" s="43"/>
      <c r="F43" s="43"/>
      <c r="G43" s="43"/>
      <c r="H43" s="43"/>
      <c r="I43" s="43"/>
      <c r="J43" s="43"/>
      <c r="K43" s="43"/>
      <c r="L43" s="43"/>
      <c r="M43" s="43"/>
      <c r="N43" s="43"/>
      <c r="O43" s="43"/>
      <c r="P43" s="43"/>
      <c r="Q43" s="43"/>
      <c r="R43" s="43"/>
      <c r="S43" s="43"/>
      <c r="T43" s="43"/>
    </row>
    <row r="44" spans="1:20">
      <c r="A44" s="14"/>
      <c r="B44" s="67" t="s">
        <v>1079</v>
      </c>
      <c r="C44" s="67"/>
      <c r="D44" s="67"/>
      <c r="E44" s="67"/>
      <c r="F44" s="67"/>
      <c r="G44" s="67"/>
      <c r="H44" s="67"/>
      <c r="I44" s="67"/>
      <c r="J44" s="67"/>
      <c r="K44" s="67"/>
      <c r="L44" s="67"/>
      <c r="M44" s="67"/>
      <c r="N44" s="67"/>
      <c r="O44" s="67"/>
      <c r="P44" s="67"/>
      <c r="Q44" s="67"/>
      <c r="R44" s="67"/>
      <c r="S44" s="67"/>
      <c r="T44" s="67"/>
    </row>
    <row r="45" spans="1:20">
      <c r="A45" s="14"/>
      <c r="B45" s="43" t="s">
        <v>1080</v>
      </c>
      <c r="C45" s="43"/>
      <c r="D45" s="43"/>
      <c r="E45" s="43"/>
      <c r="F45" s="43"/>
      <c r="G45" s="43"/>
      <c r="H45" s="43"/>
      <c r="I45" s="43"/>
      <c r="J45" s="43"/>
      <c r="K45" s="43"/>
      <c r="L45" s="43"/>
      <c r="M45" s="43"/>
      <c r="N45" s="43"/>
      <c r="O45" s="43"/>
      <c r="P45" s="43"/>
      <c r="Q45" s="43"/>
      <c r="R45" s="43"/>
      <c r="S45" s="43"/>
      <c r="T45" s="43"/>
    </row>
    <row r="46" spans="1:20">
      <c r="A46" s="14"/>
      <c r="B46" s="65"/>
      <c r="C46" s="65"/>
      <c r="D46" s="65"/>
      <c r="E46" s="65"/>
      <c r="F46" s="65"/>
      <c r="G46" s="65"/>
      <c r="H46" s="65"/>
      <c r="I46" s="65"/>
      <c r="J46" s="65"/>
      <c r="K46" s="65"/>
      <c r="L46" s="65"/>
      <c r="M46" s="65"/>
      <c r="N46" s="65"/>
      <c r="O46" s="65"/>
      <c r="P46" s="65"/>
      <c r="Q46" s="65"/>
      <c r="R46" s="65"/>
      <c r="S46" s="65"/>
      <c r="T46" s="65"/>
    </row>
    <row r="47" spans="1:20" ht="38.25" customHeight="1">
      <c r="A47" s="14"/>
      <c r="B47" s="67" t="s">
        <v>1081</v>
      </c>
      <c r="C47" s="67"/>
      <c r="D47" s="67"/>
      <c r="E47" s="67"/>
      <c r="F47" s="67"/>
      <c r="G47" s="67"/>
      <c r="H47" s="67"/>
      <c r="I47" s="67"/>
      <c r="J47" s="67"/>
      <c r="K47" s="67"/>
      <c r="L47" s="67"/>
      <c r="M47" s="67"/>
      <c r="N47" s="67"/>
      <c r="O47" s="67"/>
      <c r="P47" s="67"/>
      <c r="Q47" s="67"/>
      <c r="R47" s="67"/>
      <c r="S47" s="67"/>
      <c r="T47" s="67"/>
    </row>
    <row r="48" spans="1:20">
      <c r="A48" s="14"/>
      <c r="B48" s="65"/>
      <c r="C48" s="65"/>
      <c r="D48" s="65"/>
      <c r="E48" s="65"/>
      <c r="F48" s="65"/>
      <c r="G48" s="65"/>
      <c r="H48" s="65"/>
      <c r="I48" s="65"/>
      <c r="J48" s="65"/>
      <c r="K48" s="65"/>
      <c r="L48" s="65"/>
      <c r="M48" s="65"/>
      <c r="N48" s="65"/>
      <c r="O48" s="65"/>
      <c r="P48" s="65"/>
      <c r="Q48" s="65"/>
      <c r="R48" s="65"/>
      <c r="S48" s="65"/>
      <c r="T48" s="65"/>
    </row>
    <row r="49" spans="1:20" ht="51" customHeight="1">
      <c r="A49" s="14"/>
      <c r="B49" s="67" t="s">
        <v>1082</v>
      </c>
      <c r="C49" s="67"/>
      <c r="D49" s="67"/>
      <c r="E49" s="67"/>
      <c r="F49" s="67"/>
      <c r="G49" s="67"/>
      <c r="H49" s="67"/>
      <c r="I49" s="67"/>
      <c r="J49" s="67"/>
      <c r="K49" s="67"/>
      <c r="L49" s="67"/>
      <c r="M49" s="67"/>
      <c r="N49" s="67"/>
      <c r="O49" s="67"/>
      <c r="P49" s="67"/>
      <c r="Q49" s="67"/>
      <c r="R49" s="67"/>
      <c r="S49" s="67"/>
      <c r="T49" s="67"/>
    </row>
    <row r="50" spans="1:20">
      <c r="A50" s="14"/>
      <c r="B50" s="43" t="s">
        <v>1083</v>
      </c>
      <c r="C50" s="43"/>
      <c r="D50" s="43"/>
      <c r="E50" s="43"/>
      <c r="F50" s="43"/>
      <c r="G50" s="43"/>
      <c r="H50" s="43"/>
      <c r="I50" s="43"/>
      <c r="J50" s="43"/>
      <c r="K50" s="43"/>
      <c r="L50" s="43"/>
      <c r="M50" s="43"/>
      <c r="N50" s="43"/>
      <c r="O50" s="43"/>
      <c r="P50" s="43"/>
      <c r="Q50" s="43"/>
      <c r="R50" s="43"/>
      <c r="S50" s="43"/>
      <c r="T50" s="43"/>
    </row>
    <row r="51" spans="1:20">
      <c r="A51" s="14"/>
      <c r="B51" s="28"/>
      <c r="C51" s="28"/>
      <c r="D51" s="28"/>
      <c r="E51" s="28"/>
      <c r="F51" s="28"/>
      <c r="G51" s="28"/>
      <c r="H51" s="28"/>
    </row>
    <row r="52" spans="1:20">
      <c r="A52" s="14"/>
      <c r="B52" s="15"/>
      <c r="C52" s="15"/>
      <c r="D52" s="15"/>
      <c r="E52" s="15"/>
      <c r="F52" s="15"/>
      <c r="G52" s="15"/>
      <c r="H52" s="15"/>
    </row>
    <row r="53" spans="1:20" ht="15.75" thickBot="1">
      <c r="A53" s="14"/>
      <c r="B53" s="12"/>
      <c r="C53" s="75" t="s">
        <v>1084</v>
      </c>
      <c r="D53" s="75"/>
      <c r="E53" s="75"/>
      <c r="F53" s="75" t="s">
        <v>1085</v>
      </c>
      <c r="G53" s="75"/>
      <c r="H53" s="75"/>
    </row>
    <row r="54" spans="1:20" ht="15.75" thickBot="1">
      <c r="A54" s="14"/>
      <c r="B54" s="17"/>
      <c r="C54" s="87" t="s">
        <v>1086</v>
      </c>
      <c r="D54" s="87"/>
      <c r="E54" s="87"/>
      <c r="F54" s="87" t="s">
        <v>1087</v>
      </c>
      <c r="G54" s="87"/>
      <c r="H54" s="87"/>
    </row>
    <row r="55" spans="1:20">
      <c r="A55" s="14"/>
      <c r="B55" s="22" t="s">
        <v>1088</v>
      </c>
      <c r="C55" s="63"/>
      <c r="D55" s="63"/>
      <c r="E55" s="63"/>
      <c r="F55" s="63"/>
      <c r="G55" s="63"/>
      <c r="H55" s="63"/>
    </row>
    <row r="56" spans="1:20">
      <c r="A56" s="14"/>
      <c r="B56" s="86" t="s">
        <v>1089</v>
      </c>
      <c r="C56" s="52">
        <v>0.56999999999999995</v>
      </c>
      <c r="D56" s="52"/>
      <c r="E56" s="19" t="s">
        <v>604</v>
      </c>
      <c r="F56" s="52">
        <v>0.33</v>
      </c>
      <c r="G56" s="52"/>
      <c r="H56" s="19" t="s">
        <v>604</v>
      </c>
    </row>
    <row r="57" spans="1:20">
      <c r="A57" s="14"/>
      <c r="B57" s="99" t="s">
        <v>1090</v>
      </c>
      <c r="C57" s="53">
        <v>2.7</v>
      </c>
      <c r="D57" s="53"/>
      <c r="E57" s="43"/>
      <c r="F57" s="53">
        <v>2.2000000000000002</v>
      </c>
      <c r="G57" s="53"/>
      <c r="H57" s="43"/>
    </row>
    <row r="58" spans="1:20">
      <c r="A58" s="14"/>
      <c r="B58" s="99"/>
      <c r="C58" s="53"/>
      <c r="D58" s="53"/>
      <c r="E58" s="43"/>
      <c r="F58" s="53"/>
      <c r="G58" s="53"/>
      <c r="H58" s="43"/>
    </row>
    <row r="59" spans="1:20">
      <c r="A59" s="14"/>
      <c r="B59" s="86" t="s">
        <v>1091</v>
      </c>
      <c r="C59" s="52">
        <v>24.6</v>
      </c>
      <c r="D59" s="52"/>
      <c r="E59" s="19" t="s">
        <v>604</v>
      </c>
      <c r="F59" s="52">
        <v>38.5</v>
      </c>
      <c r="G59" s="52"/>
      <c r="H59" s="19" t="s">
        <v>604</v>
      </c>
    </row>
    <row r="60" spans="1:20">
      <c r="A60" s="14"/>
      <c r="B60" s="44" t="s">
        <v>1092</v>
      </c>
      <c r="C60" s="48" t="s">
        <v>295</v>
      </c>
      <c r="D60" s="53">
        <v>104.67</v>
      </c>
      <c r="E60" s="43"/>
      <c r="F60" s="48" t="s">
        <v>295</v>
      </c>
      <c r="G60" s="53">
        <v>52.7</v>
      </c>
      <c r="H60" s="43"/>
    </row>
    <row r="61" spans="1:20">
      <c r="A61" s="14"/>
      <c r="B61" s="44"/>
      <c r="C61" s="48"/>
      <c r="D61" s="53"/>
      <c r="E61" s="43"/>
      <c r="F61" s="48"/>
      <c r="G61" s="53"/>
      <c r="H61" s="43"/>
    </row>
    <row r="62" spans="1:20">
      <c r="A62" s="14"/>
      <c r="B62" s="35" t="s">
        <v>1093</v>
      </c>
      <c r="C62" s="38">
        <v>37162</v>
      </c>
      <c r="D62" s="38"/>
      <c r="E62" s="40"/>
      <c r="F62" s="38">
        <v>377614</v>
      </c>
      <c r="G62" s="38"/>
      <c r="H62" s="40"/>
    </row>
    <row r="63" spans="1:20">
      <c r="A63" s="14"/>
      <c r="B63" s="35"/>
      <c r="C63" s="38"/>
      <c r="D63" s="38"/>
      <c r="E63" s="40"/>
      <c r="F63" s="38"/>
      <c r="G63" s="38"/>
      <c r="H63" s="40"/>
    </row>
    <row r="64" spans="1:20">
      <c r="A64" s="14"/>
      <c r="B64" s="43" t="s">
        <v>1094</v>
      </c>
      <c r="C64" s="43"/>
      <c r="D64" s="43"/>
      <c r="E64" s="43"/>
      <c r="F64" s="43"/>
      <c r="G64" s="43"/>
      <c r="H64" s="43"/>
      <c r="I64" s="43"/>
      <c r="J64" s="43"/>
      <c r="K64" s="43"/>
      <c r="L64" s="43"/>
      <c r="M64" s="43"/>
      <c r="N64" s="43"/>
      <c r="O64" s="43"/>
      <c r="P64" s="43"/>
      <c r="Q64" s="43"/>
      <c r="R64" s="43"/>
      <c r="S64" s="43"/>
      <c r="T64" s="43"/>
    </row>
    <row r="65" spans="1:14">
      <c r="A65" s="14"/>
      <c r="B65" s="28"/>
      <c r="C65" s="28"/>
      <c r="D65" s="28"/>
      <c r="E65" s="28"/>
      <c r="F65" s="28"/>
      <c r="G65" s="28"/>
      <c r="H65" s="28"/>
      <c r="I65" s="28"/>
      <c r="J65" s="28"/>
      <c r="K65" s="28"/>
      <c r="L65" s="28"/>
      <c r="M65" s="28"/>
      <c r="N65" s="28"/>
    </row>
    <row r="66" spans="1:14">
      <c r="A66" s="14"/>
      <c r="B66" s="15"/>
      <c r="C66" s="15"/>
      <c r="D66" s="15"/>
      <c r="E66" s="15"/>
      <c r="F66" s="15"/>
      <c r="G66" s="15"/>
      <c r="H66" s="15"/>
      <c r="I66" s="15"/>
      <c r="J66" s="15"/>
      <c r="K66" s="15"/>
      <c r="L66" s="15"/>
      <c r="M66" s="15"/>
      <c r="N66" s="15"/>
    </row>
    <row r="67" spans="1:14">
      <c r="A67" s="14"/>
      <c r="B67" s="43"/>
      <c r="C67" s="76" t="s">
        <v>1095</v>
      </c>
      <c r="D67" s="76"/>
      <c r="E67" s="43"/>
      <c r="F67" s="76" t="s">
        <v>419</v>
      </c>
      <c r="G67" s="76"/>
      <c r="H67" s="76"/>
      <c r="I67" s="43"/>
      <c r="J67" s="76" t="s">
        <v>1098</v>
      </c>
      <c r="K67" s="76"/>
      <c r="L67" s="76"/>
      <c r="M67" s="43"/>
      <c r="N67" s="68" t="s">
        <v>420</v>
      </c>
    </row>
    <row r="68" spans="1:14">
      <c r="A68" s="14"/>
      <c r="B68" s="43"/>
      <c r="C68" s="76" t="s">
        <v>1067</v>
      </c>
      <c r="D68" s="76"/>
      <c r="E68" s="43"/>
      <c r="F68" s="76" t="s">
        <v>420</v>
      </c>
      <c r="G68" s="76"/>
      <c r="H68" s="76"/>
      <c r="I68" s="43"/>
      <c r="J68" s="76" t="s">
        <v>1099</v>
      </c>
      <c r="K68" s="76"/>
      <c r="L68" s="76"/>
      <c r="M68" s="43"/>
      <c r="N68" s="68" t="s">
        <v>421</v>
      </c>
    </row>
    <row r="69" spans="1:14">
      <c r="A69" s="14"/>
      <c r="B69" s="43"/>
      <c r="C69" s="65"/>
      <c r="D69" s="65"/>
      <c r="E69" s="43"/>
      <c r="F69" s="76" t="s">
        <v>1096</v>
      </c>
      <c r="G69" s="76"/>
      <c r="H69" s="76"/>
      <c r="I69" s="43"/>
      <c r="J69" s="76" t="s">
        <v>1100</v>
      </c>
      <c r="K69" s="76"/>
      <c r="L69" s="76"/>
      <c r="M69" s="43"/>
      <c r="N69" s="68" t="s">
        <v>1101</v>
      </c>
    </row>
    <row r="70" spans="1:14" ht="15.75" thickBot="1">
      <c r="A70" s="14"/>
      <c r="B70" s="43"/>
      <c r="C70" s="94"/>
      <c r="D70" s="94"/>
      <c r="E70" s="43"/>
      <c r="F70" s="75" t="s">
        <v>1097</v>
      </c>
      <c r="G70" s="75"/>
      <c r="H70" s="75"/>
      <c r="I70" s="43"/>
      <c r="J70" s="94"/>
      <c r="K70" s="94"/>
      <c r="L70" s="94"/>
      <c r="M70" s="43"/>
      <c r="N70" s="69" t="s">
        <v>422</v>
      </c>
    </row>
    <row r="71" spans="1:14">
      <c r="A71" s="14"/>
      <c r="B71" s="12"/>
      <c r="C71" s="153" t="s">
        <v>1102</v>
      </c>
      <c r="D71" s="153"/>
      <c r="E71" s="12"/>
      <c r="F71" s="63"/>
      <c r="G71" s="63"/>
      <c r="H71" s="63"/>
      <c r="I71" s="12"/>
      <c r="J71" s="153" t="s">
        <v>1102</v>
      </c>
      <c r="K71" s="153"/>
      <c r="L71" s="153"/>
      <c r="M71" s="12"/>
      <c r="N71" s="117" t="s">
        <v>1103</v>
      </c>
    </row>
    <row r="72" spans="1:14">
      <c r="A72" s="14"/>
      <c r="B72" s="35" t="s">
        <v>1104</v>
      </c>
      <c r="C72" s="52">
        <v>381</v>
      </c>
      <c r="D72" s="40"/>
      <c r="E72" s="40"/>
      <c r="F72" s="36" t="s">
        <v>295</v>
      </c>
      <c r="G72" s="52">
        <v>24.69</v>
      </c>
      <c r="H72" s="40"/>
      <c r="I72" s="40"/>
      <c r="J72" s="36" t="s">
        <v>295</v>
      </c>
      <c r="K72" s="38">
        <v>21792</v>
      </c>
      <c r="L72" s="40"/>
      <c r="M72" s="40"/>
      <c r="N72" s="52">
        <v>5.7</v>
      </c>
    </row>
    <row r="73" spans="1:14">
      <c r="A73" s="14"/>
      <c r="B73" s="35"/>
      <c r="C73" s="52"/>
      <c r="D73" s="40"/>
      <c r="E73" s="40"/>
      <c r="F73" s="36"/>
      <c r="G73" s="52"/>
      <c r="H73" s="40"/>
      <c r="I73" s="40"/>
      <c r="J73" s="36"/>
      <c r="K73" s="38"/>
      <c r="L73" s="40"/>
      <c r="M73" s="40"/>
      <c r="N73" s="52"/>
    </row>
    <row r="74" spans="1:14">
      <c r="A74" s="14"/>
      <c r="B74" s="44" t="s">
        <v>1073</v>
      </c>
      <c r="C74" s="53">
        <v>37</v>
      </c>
      <c r="D74" s="43"/>
      <c r="E74" s="43"/>
      <c r="F74" s="53" t="s">
        <v>297</v>
      </c>
      <c r="G74" s="53"/>
      <c r="H74" s="43"/>
      <c r="I74" s="43"/>
      <c r="J74" s="43"/>
      <c r="K74" s="43"/>
      <c r="L74" s="43"/>
      <c r="M74" s="43"/>
      <c r="N74" s="43"/>
    </row>
    <row r="75" spans="1:14">
      <c r="A75" s="14"/>
      <c r="B75" s="44"/>
      <c r="C75" s="53"/>
      <c r="D75" s="43"/>
      <c r="E75" s="43"/>
      <c r="F75" s="53"/>
      <c r="G75" s="53"/>
      <c r="H75" s="43"/>
      <c r="I75" s="43"/>
      <c r="J75" s="43"/>
      <c r="K75" s="43"/>
      <c r="L75" s="43"/>
      <c r="M75" s="43"/>
      <c r="N75" s="43"/>
    </row>
    <row r="76" spans="1:14">
      <c r="A76" s="14"/>
      <c r="B76" s="35" t="s">
        <v>1105</v>
      </c>
      <c r="C76" s="52" t="s">
        <v>1106</v>
      </c>
      <c r="D76" s="36" t="s">
        <v>301</v>
      </c>
      <c r="E76" s="40"/>
      <c r="F76" s="52">
        <v>6.63</v>
      </c>
      <c r="G76" s="52"/>
      <c r="H76" s="40"/>
      <c r="I76" s="40"/>
      <c r="J76" s="36" t="s">
        <v>295</v>
      </c>
      <c r="K76" s="38">
        <v>10313</v>
      </c>
      <c r="L76" s="40"/>
      <c r="M76" s="40"/>
      <c r="N76" s="40"/>
    </row>
    <row r="77" spans="1:14">
      <c r="A77" s="14"/>
      <c r="B77" s="35"/>
      <c r="C77" s="52"/>
      <c r="D77" s="36"/>
      <c r="E77" s="40"/>
      <c r="F77" s="52"/>
      <c r="G77" s="52"/>
      <c r="H77" s="40"/>
      <c r="I77" s="40"/>
      <c r="J77" s="36"/>
      <c r="K77" s="38"/>
      <c r="L77" s="40"/>
      <c r="M77" s="40"/>
      <c r="N77" s="40"/>
    </row>
    <row r="78" spans="1:14">
      <c r="A78" s="14"/>
      <c r="B78" s="44" t="s">
        <v>1076</v>
      </c>
      <c r="C78" s="53" t="s">
        <v>1107</v>
      </c>
      <c r="D78" s="48" t="s">
        <v>301</v>
      </c>
      <c r="E78" s="43"/>
      <c r="F78" s="53">
        <v>12.8</v>
      </c>
      <c r="G78" s="53"/>
      <c r="H78" s="43"/>
      <c r="I78" s="43"/>
      <c r="J78" s="43"/>
      <c r="K78" s="43"/>
      <c r="L78" s="43"/>
      <c r="M78" s="43"/>
      <c r="N78" s="43"/>
    </row>
    <row r="79" spans="1:14">
      <c r="A79" s="14"/>
      <c r="B79" s="44"/>
      <c r="C79" s="53"/>
      <c r="D79" s="48"/>
      <c r="E79" s="43"/>
      <c r="F79" s="53"/>
      <c r="G79" s="53"/>
      <c r="H79" s="43"/>
      <c r="I79" s="43"/>
      <c r="J79" s="43"/>
      <c r="K79" s="43"/>
      <c r="L79" s="43"/>
      <c r="M79" s="43"/>
      <c r="N79" s="43"/>
    </row>
    <row r="80" spans="1:14">
      <c r="A80" s="14"/>
      <c r="B80" s="35" t="s">
        <v>1108</v>
      </c>
      <c r="C80" s="52" t="s">
        <v>297</v>
      </c>
      <c r="D80" s="40"/>
      <c r="E80" s="40"/>
      <c r="F80" s="52" t="s">
        <v>297</v>
      </c>
      <c r="G80" s="52"/>
      <c r="H80" s="40"/>
      <c r="I80" s="40"/>
      <c r="J80" s="40"/>
      <c r="K80" s="40"/>
      <c r="L80" s="40"/>
      <c r="M80" s="40"/>
      <c r="N80" s="40"/>
    </row>
    <row r="81" spans="1:20" ht="15.75" thickBot="1">
      <c r="A81" s="14"/>
      <c r="B81" s="35"/>
      <c r="C81" s="56"/>
      <c r="D81" s="58"/>
      <c r="E81" s="40"/>
      <c r="F81" s="56"/>
      <c r="G81" s="56"/>
      <c r="H81" s="58"/>
      <c r="I81" s="40"/>
      <c r="J81" s="58"/>
      <c r="K81" s="58"/>
      <c r="L81" s="58"/>
      <c r="M81" s="40"/>
      <c r="N81" s="58"/>
    </row>
    <row r="82" spans="1:20">
      <c r="A82" s="14"/>
      <c r="B82" s="44" t="s">
        <v>1109</v>
      </c>
      <c r="C82" s="82">
        <v>301</v>
      </c>
      <c r="D82" s="63"/>
      <c r="E82" s="43"/>
      <c r="F82" s="59" t="s">
        <v>295</v>
      </c>
      <c r="G82" s="82">
        <v>27.01</v>
      </c>
      <c r="H82" s="63"/>
      <c r="I82" s="43"/>
      <c r="J82" s="59" t="s">
        <v>295</v>
      </c>
      <c r="K82" s="61">
        <v>17149</v>
      </c>
      <c r="L82" s="63"/>
      <c r="M82" s="43"/>
      <c r="N82" s="82">
        <v>3.4</v>
      </c>
    </row>
    <row r="83" spans="1:20" ht="15.75" thickBot="1">
      <c r="A83" s="14"/>
      <c r="B83" s="44"/>
      <c r="C83" s="97"/>
      <c r="D83" s="64"/>
      <c r="E83" s="43"/>
      <c r="F83" s="60"/>
      <c r="G83" s="97"/>
      <c r="H83" s="64"/>
      <c r="I83" s="43"/>
      <c r="J83" s="60"/>
      <c r="K83" s="62"/>
      <c r="L83" s="64"/>
      <c r="M83" s="43"/>
      <c r="N83" s="97"/>
    </row>
    <row r="84" spans="1:20" ht="15.75" thickTop="1">
      <c r="A84" s="14"/>
      <c r="B84" s="65"/>
      <c r="C84" s="65"/>
      <c r="D84" s="65"/>
      <c r="E84" s="65"/>
      <c r="F84" s="65"/>
      <c r="G84" s="65"/>
      <c r="H84" s="65"/>
      <c r="I84" s="65"/>
      <c r="J84" s="65"/>
      <c r="K84" s="65"/>
      <c r="L84" s="65"/>
      <c r="M84" s="65"/>
      <c r="N84" s="65"/>
      <c r="O84" s="65"/>
      <c r="P84" s="65"/>
      <c r="Q84" s="65"/>
      <c r="R84" s="65"/>
      <c r="S84" s="65"/>
      <c r="T84" s="65"/>
    </row>
    <row r="85" spans="1:20">
      <c r="A85" s="14"/>
      <c r="B85" s="43" t="s">
        <v>1110</v>
      </c>
      <c r="C85" s="43"/>
      <c r="D85" s="43"/>
      <c r="E85" s="43"/>
      <c r="F85" s="43"/>
      <c r="G85" s="43"/>
      <c r="H85" s="43"/>
      <c r="I85" s="43"/>
      <c r="J85" s="43"/>
      <c r="K85" s="43"/>
      <c r="L85" s="43"/>
      <c r="M85" s="43"/>
      <c r="N85" s="43"/>
      <c r="O85" s="43"/>
      <c r="P85" s="43"/>
      <c r="Q85" s="43"/>
      <c r="R85" s="43"/>
      <c r="S85" s="43"/>
      <c r="T85" s="43"/>
    </row>
    <row r="86" spans="1:20">
      <c r="A86" s="14"/>
      <c r="B86" s="28"/>
      <c r="C86" s="28"/>
      <c r="D86" s="28"/>
      <c r="E86" s="28"/>
      <c r="F86" s="28"/>
      <c r="G86" s="28"/>
      <c r="H86" s="28"/>
      <c r="I86" s="28"/>
      <c r="J86" s="28"/>
      <c r="K86" s="28"/>
      <c r="L86" s="28"/>
      <c r="M86" s="28"/>
      <c r="N86" s="28"/>
      <c r="O86" s="28"/>
      <c r="P86" s="28"/>
      <c r="Q86" s="28"/>
      <c r="R86" s="28"/>
      <c r="S86" s="28"/>
      <c r="T86" s="28"/>
    </row>
    <row r="87" spans="1:20">
      <c r="A87" s="14"/>
      <c r="B87" s="15"/>
      <c r="C87" s="15"/>
      <c r="D87" s="15"/>
      <c r="E87" s="15"/>
      <c r="F87" s="15"/>
      <c r="G87" s="15"/>
      <c r="H87" s="15"/>
      <c r="I87" s="15"/>
      <c r="J87" s="15"/>
      <c r="K87" s="15"/>
      <c r="L87" s="15"/>
      <c r="M87" s="15"/>
      <c r="N87" s="15"/>
      <c r="O87" s="15"/>
      <c r="P87" s="15"/>
      <c r="Q87" s="15"/>
      <c r="R87" s="15"/>
      <c r="S87" s="15"/>
      <c r="T87" s="15"/>
    </row>
    <row r="88" spans="1:20" ht="15.75" thickBot="1">
      <c r="A88" s="14"/>
      <c r="B88" s="17"/>
      <c r="C88" s="12"/>
      <c r="D88" s="136" t="s">
        <v>1111</v>
      </c>
      <c r="E88" s="136"/>
      <c r="F88" s="136"/>
      <c r="G88" s="136"/>
      <c r="H88" s="136"/>
      <c r="I88" s="136"/>
      <c r="J88" s="136"/>
      <c r="K88" s="136"/>
      <c r="L88" s="12"/>
      <c r="M88" s="136" t="s">
        <v>1112</v>
      </c>
      <c r="N88" s="136"/>
      <c r="O88" s="136"/>
      <c r="P88" s="136"/>
      <c r="Q88" s="136"/>
      <c r="R88" s="136"/>
      <c r="S88" s="136"/>
      <c r="T88" s="136"/>
    </row>
    <row r="89" spans="1:20">
      <c r="A89" s="14"/>
      <c r="B89" s="32" t="s">
        <v>1113</v>
      </c>
      <c r="C89" s="43"/>
      <c r="D89" s="153" t="s">
        <v>1066</v>
      </c>
      <c r="E89" s="153"/>
      <c r="F89" s="63"/>
      <c r="G89" s="204" t="s">
        <v>419</v>
      </c>
      <c r="H89" s="63"/>
      <c r="I89" s="153" t="s">
        <v>419</v>
      </c>
      <c r="J89" s="153"/>
      <c r="K89" s="153"/>
      <c r="L89" s="43"/>
      <c r="M89" s="153" t="s">
        <v>1066</v>
      </c>
      <c r="N89" s="153"/>
      <c r="O89" s="63"/>
      <c r="P89" s="204" t="s">
        <v>419</v>
      </c>
      <c r="Q89" s="63"/>
      <c r="R89" s="153" t="s">
        <v>419</v>
      </c>
      <c r="S89" s="153"/>
      <c r="T89" s="153"/>
    </row>
    <row r="90" spans="1:20">
      <c r="A90" s="14"/>
      <c r="B90" s="32"/>
      <c r="C90" s="43"/>
      <c r="D90" s="120" t="s">
        <v>1067</v>
      </c>
      <c r="E90" s="120"/>
      <c r="F90" s="142"/>
      <c r="G90" s="117" t="s">
        <v>420</v>
      </c>
      <c r="H90" s="142"/>
      <c r="I90" s="120" t="s">
        <v>1114</v>
      </c>
      <c r="J90" s="120"/>
      <c r="K90" s="120"/>
      <c r="L90" s="43"/>
      <c r="M90" s="120" t="s">
        <v>1067</v>
      </c>
      <c r="N90" s="120"/>
      <c r="O90" s="43"/>
      <c r="P90" s="117" t="s">
        <v>420</v>
      </c>
      <c r="Q90" s="142"/>
      <c r="R90" s="120" t="s">
        <v>420</v>
      </c>
      <c r="S90" s="120"/>
      <c r="T90" s="120"/>
    </row>
    <row r="91" spans="1:20">
      <c r="A91" s="14"/>
      <c r="B91" s="32"/>
      <c r="C91" s="43"/>
      <c r="D91" s="65"/>
      <c r="E91" s="65"/>
      <c r="F91" s="142"/>
      <c r="G91" s="117" t="s">
        <v>421</v>
      </c>
      <c r="H91" s="142"/>
      <c r="I91" s="120" t="s">
        <v>1097</v>
      </c>
      <c r="J91" s="120"/>
      <c r="K91" s="120"/>
      <c r="L91" s="43"/>
      <c r="M91" s="65"/>
      <c r="N91" s="65"/>
      <c r="O91" s="43"/>
      <c r="P91" s="117" t="s">
        <v>421</v>
      </c>
      <c r="Q91" s="142"/>
      <c r="R91" s="120" t="s">
        <v>1115</v>
      </c>
      <c r="S91" s="120"/>
      <c r="T91" s="120"/>
    </row>
    <row r="92" spans="1:20">
      <c r="A92" s="14"/>
      <c r="B92" s="32"/>
      <c r="C92" s="43"/>
      <c r="D92" s="65"/>
      <c r="E92" s="65"/>
      <c r="F92" s="142"/>
      <c r="G92" s="117" t="s">
        <v>1101</v>
      </c>
      <c r="H92" s="142"/>
      <c r="I92" s="65"/>
      <c r="J92" s="65"/>
      <c r="K92" s="65"/>
      <c r="L92" s="43"/>
      <c r="M92" s="65"/>
      <c r="N92" s="65"/>
      <c r="O92" s="43"/>
      <c r="P92" s="117" t="s">
        <v>1101</v>
      </c>
      <c r="Q92" s="142"/>
      <c r="R92" s="65"/>
      <c r="S92" s="65"/>
      <c r="T92" s="65"/>
    </row>
    <row r="93" spans="1:20" ht="15.75" thickBot="1">
      <c r="A93" s="14"/>
      <c r="B93" s="195"/>
      <c r="C93" s="43"/>
      <c r="D93" s="94"/>
      <c r="E93" s="94"/>
      <c r="F93" s="142"/>
      <c r="G93" s="118" t="s">
        <v>422</v>
      </c>
      <c r="H93" s="142"/>
      <c r="I93" s="94"/>
      <c r="J93" s="94"/>
      <c r="K93" s="94"/>
      <c r="L93" s="43"/>
      <c r="M93" s="94"/>
      <c r="N93" s="94"/>
      <c r="O93" s="43"/>
      <c r="P93" s="118" t="s">
        <v>422</v>
      </c>
      <c r="Q93" s="142"/>
      <c r="R93" s="94"/>
      <c r="S93" s="94"/>
      <c r="T93" s="94"/>
    </row>
    <row r="94" spans="1:20">
      <c r="A94" s="14"/>
      <c r="B94" s="37" t="s">
        <v>1116</v>
      </c>
      <c r="C94" s="40"/>
      <c r="D94" s="39">
        <v>52575</v>
      </c>
      <c r="E94" s="41"/>
      <c r="F94" s="40"/>
      <c r="G94" s="55">
        <v>8.9</v>
      </c>
      <c r="H94" s="40"/>
      <c r="I94" s="37" t="s">
        <v>295</v>
      </c>
      <c r="J94" s="55">
        <v>0.84</v>
      </c>
      <c r="K94" s="41"/>
      <c r="L94" s="40"/>
      <c r="M94" s="39">
        <v>9521</v>
      </c>
      <c r="N94" s="41"/>
      <c r="O94" s="40"/>
      <c r="P94" s="55">
        <v>6.6</v>
      </c>
      <c r="Q94" s="40"/>
      <c r="R94" s="37" t="s">
        <v>295</v>
      </c>
      <c r="S94" s="55">
        <v>1.25</v>
      </c>
      <c r="T94" s="41"/>
    </row>
    <row r="95" spans="1:20">
      <c r="A95" s="14"/>
      <c r="B95" s="36"/>
      <c r="C95" s="40"/>
      <c r="D95" s="38"/>
      <c r="E95" s="40"/>
      <c r="F95" s="40"/>
      <c r="G95" s="52"/>
      <c r="H95" s="40"/>
      <c r="I95" s="36"/>
      <c r="J95" s="52"/>
      <c r="K95" s="40"/>
      <c r="L95" s="40"/>
      <c r="M95" s="38"/>
      <c r="N95" s="40"/>
      <c r="O95" s="40"/>
      <c r="P95" s="52"/>
      <c r="Q95" s="40"/>
      <c r="R95" s="36"/>
      <c r="S95" s="52"/>
      <c r="T95" s="40"/>
    </row>
    <row r="96" spans="1:20">
      <c r="A96" s="14"/>
      <c r="B96" s="48" t="s">
        <v>1117</v>
      </c>
      <c r="C96" s="43"/>
      <c r="D96" s="45">
        <v>47745</v>
      </c>
      <c r="E96" s="43"/>
      <c r="F96" s="43"/>
      <c r="G96" s="53">
        <v>6.2</v>
      </c>
      <c r="H96" s="43"/>
      <c r="I96" s="53">
        <v>3.56</v>
      </c>
      <c r="J96" s="53"/>
      <c r="K96" s="43"/>
      <c r="L96" s="43"/>
      <c r="M96" s="45">
        <v>41671</v>
      </c>
      <c r="N96" s="43"/>
      <c r="O96" s="43"/>
      <c r="P96" s="53">
        <v>6.2</v>
      </c>
      <c r="Q96" s="43"/>
      <c r="R96" s="53">
        <v>3.59</v>
      </c>
      <c r="S96" s="53"/>
      <c r="T96" s="43"/>
    </row>
    <row r="97" spans="1:20">
      <c r="A97" s="14"/>
      <c r="B97" s="48"/>
      <c r="C97" s="43"/>
      <c r="D97" s="45"/>
      <c r="E97" s="43"/>
      <c r="F97" s="43"/>
      <c r="G97" s="53"/>
      <c r="H97" s="43"/>
      <c r="I97" s="53"/>
      <c r="J97" s="53"/>
      <c r="K97" s="43"/>
      <c r="L97" s="43"/>
      <c r="M97" s="45"/>
      <c r="N97" s="43"/>
      <c r="O97" s="43"/>
      <c r="P97" s="53"/>
      <c r="Q97" s="43"/>
      <c r="R97" s="53"/>
      <c r="S97" s="53"/>
      <c r="T97" s="43"/>
    </row>
    <row r="98" spans="1:20">
      <c r="A98" s="14"/>
      <c r="B98" s="36" t="s">
        <v>1118</v>
      </c>
      <c r="C98" s="40"/>
      <c r="D98" s="38">
        <v>43717</v>
      </c>
      <c r="E98" s="40"/>
      <c r="F98" s="40"/>
      <c r="G98" s="52">
        <v>7.3</v>
      </c>
      <c r="H98" s="40"/>
      <c r="I98" s="52">
        <v>19.78</v>
      </c>
      <c r="J98" s="52"/>
      <c r="K98" s="40"/>
      <c r="L98" s="40"/>
      <c r="M98" s="38">
        <v>22485</v>
      </c>
      <c r="N98" s="40"/>
      <c r="O98" s="40"/>
      <c r="P98" s="52">
        <v>7.3</v>
      </c>
      <c r="Q98" s="40"/>
      <c r="R98" s="52">
        <v>20.11</v>
      </c>
      <c r="S98" s="52"/>
      <c r="T98" s="40"/>
    </row>
    <row r="99" spans="1:20">
      <c r="A99" s="14"/>
      <c r="B99" s="36"/>
      <c r="C99" s="40"/>
      <c r="D99" s="38"/>
      <c r="E99" s="40"/>
      <c r="F99" s="40"/>
      <c r="G99" s="52"/>
      <c r="H99" s="40"/>
      <c r="I99" s="52"/>
      <c r="J99" s="52"/>
      <c r="K99" s="40"/>
      <c r="L99" s="40"/>
      <c r="M99" s="38"/>
      <c r="N99" s="40"/>
      <c r="O99" s="40"/>
      <c r="P99" s="52"/>
      <c r="Q99" s="40"/>
      <c r="R99" s="52"/>
      <c r="S99" s="52"/>
      <c r="T99" s="40"/>
    </row>
    <row r="100" spans="1:20">
      <c r="A100" s="14"/>
      <c r="B100" s="205">
        <v>42.47</v>
      </c>
      <c r="C100" s="43"/>
      <c r="D100" s="45">
        <v>84944</v>
      </c>
      <c r="E100" s="43"/>
      <c r="F100" s="43"/>
      <c r="G100" s="53">
        <v>2.2000000000000002</v>
      </c>
      <c r="H100" s="43"/>
      <c r="I100" s="53">
        <v>42.47</v>
      </c>
      <c r="J100" s="53"/>
      <c r="K100" s="43"/>
      <c r="L100" s="43"/>
      <c r="M100" s="45">
        <v>84944</v>
      </c>
      <c r="N100" s="43"/>
      <c r="O100" s="43"/>
      <c r="P100" s="53">
        <v>2.2000000000000002</v>
      </c>
      <c r="Q100" s="43"/>
      <c r="R100" s="53">
        <v>42.47</v>
      </c>
      <c r="S100" s="53"/>
      <c r="T100" s="43"/>
    </row>
    <row r="101" spans="1:20">
      <c r="A101" s="14"/>
      <c r="B101" s="205"/>
      <c r="C101" s="43"/>
      <c r="D101" s="45"/>
      <c r="E101" s="43"/>
      <c r="F101" s="43"/>
      <c r="G101" s="53"/>
      <c r="H101" s="43"/>
      <c r="I101" s="53"/>
      <c r="J101" s="53"/>
      <c r="K101" s="43"/>
      <c r="L101" s="43"/>
      <c r="M101" s="45"/>
      <c r="N101" s="43"/>
      <c r="O101" s="43"/>
      <c r="P101" s="53"/>
      <c r="Q101" s="43"/>
      <c r="R101" s="53"/>
      <c r="S101" s="53"/>
      <c r="T101" s="43"/>
    </row>
    <row r="102" spans="1:20">
      <c r="A102" s="14"/>
      <c r="B102" s="206">
        <v>45.88</v>
      </c>
      <c r="C102" s="40"/>
      <c r="D102" s="38">
        <v>85217</v>
      </c>
      <c r="E102" s="40"/>
      <c r="F102" s="40"/>
      <c r="G102" s="52">
        <v>2.7</v>
      </c>
      <c r="H102" s="40"/>
      <c r="I102" s="52">
        <v>45.88</v>
      </c>
      <c r="J102" s="52"/>
      <c r="K102" s="40"/>
      <c r="L102" s="40"/>
      <c r="M102" s="38">
        <v>85217</v>
      </c>
      <c r="N102" s="40"/>
      <c r="O102" s="40"/>
      <c r="P102" s="52">
        <v>2.7</v>
      </c>
      <c r="Q102" s="40"/>
      <c r="R102" s="52">
        <v>45.88</v>
      </c>
      <c r="S102" s="52"/>
      <c r="T102" s="40"/>
    </row>
    <row r="103" spans="1:20" ht="15.75" thickBot="1">
      <c r="A103" s="14"/>
      <c r="B103" s="206"/>
      <c r="C103" s="40"/>
      <c r="D103" s="80"/>
      <c r="E103" s="58"/>
      <c r="F103" s="40"/>
      <c r="G103" s="52"/>
      <c r="H103" s="40"/>
      <c r="I103" s="56"/>
      <c r="J103" s="56"/>
      <c r="K103" s="58"/>
      <c r="L103" s="40"/>
      <c r="M103" s="80"/>
      <c r="N103" s="58"/>
      <c r="O103" s="40"/>
      <c r="P103" s="52"/>
      <c r="Q103" s="40"/>
      <c r="R103" s="56"/>
      <c r="S103" s="56"/>
      <c r="T103" s="58"/>
    </row>
    <row r="104" spans="1:20">
      <c r="A104" s="14"/>
      <c r="B104" s="43"/>
      <c r="C104" s="43"/>
      <c r="D104" s="61">
        <v>314198</v>
      </c>
      <c r="E104" s="63"/>
      <c r="F104" s="43"/>
      <c r="G104" s="43"/>
      <c r="H104" s="43"/>
      <c r="I104" s="59" t="s">
        <v>295</v>
      </c>
      <c r="J104" s="82">
        <v>27.25</v>
      </c>
      <c r="K104" s="63"/>
      <c r="L104" s="43"/>
      <c r="M104" s="61">
        <v>243838</v>
      </c>
      <c r="N104" s="63"/>
      <c r="O104" s="43"/>
      <c r="P104" s="43"/>
      <c r="Q104" s="43"/>
      <c r="R104" s="59" t="s">
        <v>295</v>
      </c>
      <c r="S104" s="82">
        <v>33.35</v>
      </c>
      <c r="T104" s="63"/>
    </row>
    <row r="105" spans="1:20" ht="15.75" thickBot="1">
      <c r="A105" s="14"/>
      <c r="B105" s="43"/>
      <c r="C105" s="43"/>
      <c r="D105" s="62"/>
      <c r="E105" s="64"/>
      <c r="F105" s="43"/>
      <c r="G105" s="43"/>
      <c r="H105" s="43"/>
      <c r="I105" s="60"/>
      <c r="J105" s="97"/>
      <c r="K105" s="64"/>
      <c r="L105" s="43"/>
      <c r="M105" s="62"/>
      <c r="N105" s="64"/>
      <c r="O105" s="43"/>
      <c r="P105" s="43"/>
      <c r="Q105" s="43"/>
      <c r="R105" s="60"/>
      <c r="S105" s="97"/>
      <c r="T105" s="64"/>
    </row>
    <row r="106" spans="1:20" ht="15.75" thickTop="1">
      <c r="A106" s="14"/>
      <c r="B106" s="43" t="s">
        <v>1119</v>
      </c>
      <c r="C106" s="43"/>
      <c r="D106" s="43"/>
      <c r="E106" s="43"/>
      <c r="F106" s="43"/>
      <c r="G106" s="43"/>
      <c r="H106" s="43"/>
      <c r="I106" s="43"/>
      <c r="J106" s="43"/>
      <c r="K106" s="43"/>
      <c r="L106" s="43"/>
      <c r="M106" s="43"/>
      <c r="N106" s="43"/>
      <c r="O106" s="43"/>
      <c r="P106" s="43"/>
      <c r="Q106" s="43"/>
      <c r="R106" s="43"/>
      <c r="S106" s="43"/>
      <c r="T106" s="43"/>
    </row>
  </sheetData>
  <mergeCells count="328">
    <mergeCell ref="B64:T64"/>
    <mergeCell ref="B84:T84"/>
    <mergeCell ref="B85:T85"/>
    <mergeCell ref="B106:T106"/>
    <mergeCell ref="B25:T25"/>
    <mergeCell ref="B26:T26"/>
    <mergeCell ref="B43:T43"/>
    <mergeCell ref="B44:T44"/>
    <mergeCell ref="B45:T45"/>
    <mergeCell ref="B46:T46"/>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S104:S105"/>
    <mergeCell ref="T104:T105"/>
    <mergeCell ref="A1:A2"/>
    <mergeCell ref="B1:T1"/>
    <mergeCell ref="B2:T2"/>
    <mergeCell ref="B3:T3"/>
    <mergeCell ref="A4:A106"/>
    <mergeCell ref="B4:T4"/>
    <mergeCell ref="B5:T5"/>
    <mergeCell ref="B6:T6"/>
    <mergeCell ref="M104:M105"/>
    <mergeCell ref="N104:N105"/>
    <mergeCell ref="O104:O105"/>
    <mergeCell ref="P104:P105"/>
    <mergeCell ref="Q104:Q105"/>
    <mergeCell ref="R104:R105"/>
    <mergeCell ref="G104:G105"/>
    <mergeCell ref="H104:H105"/>
    <mergeCell ref="I104:I105"/>
    <mergeCell ref="J104:J105"/>
    <mergeCell ref="K104:K105"/>
    <mergeCell ref="L104:L105"/>
    <mergeCell ref="O102:O103"/>
    <mergeCell ref="P102:P103"/>
    <mergeCell ref="Q102:Q103"/>
    <mergeCell ref="R102:S103"/>
    <mergeCell ref="T102:T103"/>
    <mergeCell ref="B104:B105"/>
    <mergeCell ref="C104:C105"/>
    <mergeCell ref="D104:D105"/>
    <mergeCell ref="E104:E105"/>
    <mergeCell ref="F104:F105"/>
    <mergeCell ref="H102:H103"/>
    <mergeCell ref="I102:J103"/>
    <mergeCell ref="K102:K103"/>
    <mergeCell ref="L102:L103"/>
    <mergeCell ref="M102:M103"/>
    <mergeCell ref="N102:N103"/>
    <mergeCell ref="P100:P101"/>
    <mergeCell ref="Q100:Q101"/>
    <mergeCell ref="R100:S101"/>
    <mergeCell ref="T100:T101"/>
    <mergeCell ref="B102:B103"/>
    <mergeCell ref="C102:C103"/>
    <mergeCell ref="D102:D103"/>
    <mergeCell ref="E102:E103"/>
    <mergeCell ref="F102:F103"/>
    <mergeCell ref="G102:G103"/>
    <mergeCell ref="I100:J101"/>
    <mergeCell ref="K100:K101"/>
    <mergeCell ref="L100:L101"/>
    <mergeCell ref="M100:M101"/>
    <mergeCell ref="N100:N101"/>
    <mergeCell ref="O100:O101"/>
    <mergeCell ref="Q98:Q99"/>
    <mergeCell ref="R98:S99"/>
    <mergeCell ref="T98:T99"/>
    <mergeCell ref="B100:B101"/>
    <mergeCell ref="C100:C101"/>
    <mergeCell ref="D100:D101"/>
    <mergeCell ref="E100:E101"/>
    <mergeCell ref="F100:F101"/>
    <mergeCell ref="G100:G101"/>
    <mergeCell ref="H100:H101"/>
    <mergeCell ref="K98:K99"/>
    <mergeCell ref="L98:L99"/>
    <mergeCell ref="M98:M99"/>
    <mergeCell ref="N98:N99"/>
    <mergeCell ref="O98:O99"/>
    <mergeCell ref="P98:P99"/>
    <mergeCell ref="R96:S97"/>
    <mergeCell ref="T96:T97"/>
    <mergeCell ref="B98:B99"/>
    <mergeCell ref="C98:C99"/>
    <mergeCell ref="D98:D99"/>
    <mergeCell ref="E98:E99"/>
    <mergeCell ref="F98:F99"/>
    <mergeCell ref="G98:G99"/>
    <mergeCell ref="H98:H99"/>
    <mergeCell ref="I98:J99"/>
    <mergeCell ref="L96:L97"/>
    <mergeCell ref="M96:M97"/>
    <mergeCell ref="N96:N97"/>
    <mergeCell ref="O96:O97"/>
    <mergeCell ref="P96:P97"/>
    <mergeCell ref="Q96:Q97"/>
    <mergeCell ref="T94:T95"/>
    <mergeCell ref="B96:B97"/>
    <mergeCell ref="C96:C97"/>
    <mergeCell ref="D96:D97"/>
    <mergeCell ref="E96:E97"/>
    <mergeCell ref="F96:F97"/>
    <mergeCell ref="G96:G97"/>
    <mergeCell ref="H96:H97"/>
    <mergeCell ref="I96:J97"/>
    <mergeCell ref="K96:K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O89:O93"/>
    <mergeCell ref="Q89:Q93"/>
    <mergeCell ref="R89:T89"/>
    <mergeCell ref="R90:T90"/>
    <mergeCell ref="R91:T91"/>
    <mergeCell ref="R92:T92"/>
    <mergeCell ref="R93:T93"/>
    <mergeCell ref="L89:L93"/>
    <mergeCell ref="M89:N89"/>
    <mergeCell ref="M90:N90"/>
    <mergeCell ref="M91:N91"/>
    <mergeCell ref="M92:N92"/>
    <mergeCell ref="M93:N93"/>
    <mergeCell ref="F89:F93"/>
    <mergeCell ref="H89:H93"/>
    <mergeCell ref="I89:K89"/>
    <mergeCell ref="I90:K90"/>
    <mergeCell ref="I91:K91"/>
    <mergeCell ref="I92:K92"/>
    <mergeCell ref="I93:K93"/>
    <mergeCell ref="B86:T86"/>
    <mergeCell ref="D88:K88"/>
    <mergeCell ref="M88:T88"/>
    <mergeCell ref="B89:B93"/>
    <mergeCell ref="C89:C93"/>
    <mergeCell ref="D89:E89"/>
    <mergeCell ref="D90:E90"/>
    <mergeCell ref="D91:E91"/>
    <mergeCell ref="D92:E92"/>
    <mergeCell ref="D93:E93"/>
    <mergeCell ref="I82:I83"/>
    <mergeCell ref="J82:J83"/>
    <mergeCell ref="K82:K83"/>
    <mergeCell ref="L82:L83"/>
    <mergeCell ref="M82:M83"/>
    <mergeCell ref="N82:N83"/>
    <mergeCell ref="J80:L81"/>
    <mergeCell ref="M80:M81"/>
    <mergeCell ref="N80:N81"/>
    <mergeCell ref="B82:B83"/>
    <mergeCell ref="C82:C83"/>
    <mergeCell ref="D82:D83"/>
    <mergeCell ref="E82:E83"/>
    <mergeCell ref="F82:F83"/>
    <mergeCell ref="G82:G83"/>
    <mergeCell ref="H82:H83"/>
    <mergeCell ref="J78:L79"/>
    <mergeCell ref="M78:M79"/>
    <mergeCell ref="N78:N79"/>
    <mergeCell ref="B80:B81"/>
    <mergeCell ref="C80:C81"/>
    <mergeCell ref="D80:D81"/>
    <mergeCell ref="E80:E81"/>
    <mergeCell ref="F80:G81"/>
    <mergeCell ref="H80:H81"/>
    <mergeCell ref="I80:I81"/>
    <mergeCell ref="L76:L77"/>
    <mergeCell ref="M76:M77"/>
    <mergeCell ref="N76:N77"/>
    <mergeCell ref="B78:B79"/>
    <mergeCell ref="C78:C79"/>
    <mergeCell ref="D78:D79"/>
    <mergeCell ref="E78:E79"/>
    <mergeCell ref="F78:G79"/>
    <mergeCell ref="H78:H79"/>
    <mergeCell ref="I78:I79"/>
    <mergeCell ref="N74:N75"/>
    <mergeCell ref="B76:B77"/>
    <mergeCell ref="C76:C77"/>
    <mergeCell ref="D76:D77"/>
    <mergeCell ref="E76:E77"/>
    <mergeCell ref="F76:G77"/>
    <mergeCell ref="H76:H77"/>
    <mergeCell ref="I76:I77"/>
    <mergeCell ref="J76:J77"/>
    <mergeCell ref="K76:K77"/>
    <mergeCell ref="N72:N73"/>
    <mergeCell ref="B74:B75"/>
    <mergeCell ref="C74:C75"/>
    <mergeCell ref="D74:D75"/>
    <mergeCell ref="E74:E75"/>
    <mergeCell ref="F74:G75"/>
    <mergeCell ref="H74:H75"/>
    <mergeCell ref="I74:I75"/>
    <mergeCell ref="J74:L75"/>
    <mergeCell ref="M74:M75"/>
    <mergeCell ref="H72:H73"/>
    <mergeCell ref="I72:I73"/>
    <mergeCell ref="J72:J73"/>
    <mergeCell ref="K72:K73"/>
    <mergeCell ref="L72:L73"/>
    <mergeCell ref="M72:M73"/>
    <mergeCell ref="M67:M70"/>
    <mergeCell ref="C71:D71"/>
    <mergeCell ref="F71:H71"/>
    <mergeCell ref="J71:L71"/>
    <mergeCell ref="B72:B73"/>
    <mergeCell ref="C72:C73"/>
    <mergeCell ref="D72:D73"/>
    <mergeCell ref="E72:E73"/>
    <mergeCell ref="F72:F73"/>
    <mergeCell ref="G72:G73"/>
    <mergeCell ref="F70:H70"/>
    <mergeCell ref="I67:I70"/>
    <mergeCell ref="J67:L67"/>
    <mergeCell ref="J68:L68"/>
    <mergeCell ref="J69:L69"/>
    <mergeCell ref="J70:L70"/>
    <mergeCell ref="B65:N65"/>
    <mergeCell ref="B67:B70"/>
    <mergeCell ref="C67:D67"/>
    <mergeCell ref="C68:D68"/>
    <mergeCell ref="C69:D69"/>
    <mergeCell ref="C70:D70"/>
    <mergeCell ref="E67:E70"/>
    <mergeCell ref="F67:H67"/>
    <mergeCell ref="F68:H68"/>
    <mergeCell ref="F69:H69"/>
    <mergeCell ref="H60:H61"/>
    <mergeCell ref="B62:B63"/>
    <mergeCell ref="C62:D63"/>
    <mergeCell ref="E62:E63"/>
    <mergeCell ref="F62:G63"/>
    <mergeCell ref="H62:H63"/>
    <mergeCell ref="C59:D59"/>
    <mergeCell ref="F59:G59"/>
    <mergeCell ref="B60:B61"/>
    <mergeCell ref="C60:C61"/>
    <mergeCell ref="D60:D61"/>
    <mergeCell ref="E60:E61"/>
    <mergeCell ref="F60:F61"/>
    <mergeCell ref="G60:G61"/>
    <mergeCell ref="C55:E55"/>
    <mergeCell ref="F55:H55"/>
    <mergeCell ref="C56:D56"/>
    <mergeCell ref="F56:G56"/>
    <mergeCell ref="B57:B58"/>
    <mergeCell ref="C57:D58"/>
    <mergeCell ref="E57:E58"/>
    <mergeCell ref="F57:G58"/>
    <mergeCell ref="H57:H58"/>
    <mergeCell ref="G41:G42"/>
    <mergeCell ref="B51:H51"/>
    <mergeCell ref="C53:E53"/>
    <mergeCell ref="F53:H53"/>
    <mergeCell ref="C54:E54"/>
    <mergeCell ref="F54:H54"/>
    <mergeCell ref="B47:T47"/>
    <mergeCell ref="B48:T48"/>
    <mergeCell ref="B49:T49"/>
    <mergeCell ref="B50:T50"/>
    <mergeCell ref="B39:B40"/>
    <mergeCell ref="C39:C40"/>
    <mergeCell ref="D39:D40"/>
    <mergeCell ref="E39:F40"/>
    <mergeCell ref="G39:G40"/>
    <mergeCell ref="B41:B42"/>
    <mergeCell ref="C41:C42"/>
    <mergeCell ref="D41:D42"/>
    <mergeCell ref="E41:E42"/>
    <mergeCell ref="F41:F42"/>
    <mergeCell ref="B35:B36"/>
    <mergeCell ref="C35:C36"/>
    <mergeCell ref="D35:D36"/>
    <mergeCell ref="E35:F36"/>
    <mergeCell ref="G35:G36"/>
    <mergeCell ref="B37:B38"/>
    <mergeCell ref="C37:C38"/>
    <mergeCell ref="D37:D38"/>
    <mergeCell ref="E37:F38"/>
    <mergeCell ref="G37:G38"/>
    <mergeCell ref="B31:B32"/>
    <mergeCell ref="C31:G31"/>
    <mergeCell ref="C32:G32"/>
    <mergeCell ref="B33:B34"/>
    <mergeCell ref="C33:C34"/>
    <mergeCell ref="D33:D34"/>
    <mergeCell ref="E33:E34"/>
    <mergeCell ref="F33:F34"/>
    <mergeCell ref="G33:G34"/>
    <mergeCell ref="B27:G27"/>
    <mergeCell ref="B29:B30"/>
    <mergeCell ref="C29:D29"/>
    <mergeCell ref="C30:D30"/>
    <mergeCell ref="E29:G29"/>
    <mergeCell ref="E30:G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0.42578125" bestFit="1" customWidth="1"/>
    <col min="2" max="2" width="36.5703125" bestFit="1" customWidth="1"/>
    <col min="3" max="3" width="36.5703125" customWidth="1"/>
    <col min="4" max="4" width="24.85546875" customWidth="1"/>
    <col min="5" max="5" width="4.5703125" customWidth="1"/>
    <col min="6" max="6" width="28" customWidth="1"/>
    <col min="7" max="7" width="6" customWidth="1"/>
    <col min="8" max="8" width="24.85546875" customWidth="1"/>
    <col min="9" max="9" width="4.5703125" customWidth="1"/>
    <col min="10" max="10" width="28" customWidth="1"/>
    <col min="11" max="11" width="6" customWidth="1"/>
    <col min="12" max="12" width="23" customWidth="1"/>
    <col min="13" max="13" width="4.5703125" customWidth="1"/>
  </cols>
  <sheetData>
    <row r="1" spans="1:13" ht="15" customHeight="1">
      <c r="A1" s="8" t="s">
        <v>11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21</v>
      </c>
      <c r="B3" s="65" t="s">
        <v>6</v>
      </c>
      <c r="C3" s="65"/>
      <c r="D3" s="65"/>
      <c r="E3" s="65"/>
      <c r="F3" s="65"/>
      <c r="G3" s="65"/>
      <c r="H3" s="65"/>
      <c r="I3" s="65"/>
      <c r="J3" s="65"/>
      <c r="K3" s="65"/>
      <c r="L3" s="65"/>
      <c r="M3" s="65"/>
    </row>
    <row r="4" spans="1:13" ht="15" customHeight="1">
      <c r="A4" s="14" t="s">
        <v>1120</v>
      </c>
      <c r="B4" s="65" t="s">
        <v>6</v>
      </c>
      <c r="C4" s="65"/>
      <c r="D4" s="65"/>
      <c r="E4" s="65"/>
      <c r="F4" s="65"/>
      <c r="G4" s="65"/>
      <c r="H4" s="65"/>
      <c r="I4" s="65"/>
      <c r="J4" s="65"/>
      <c r="K4" s="65"/>
      <c r="L4" s="65"/>
      <c r="M4" s="65"/>
    </row>
    <row r="5" spans="1:13">
      <c r="A5" s="14"/>
      <c r="B5" s="66" t="s">
        <v>1120</v>
      </c>
      <c r="C5" s="66"/>
      <c r="D5" s="66"/>
      <c r="E5" s="66"/>
      <c r="F5" s="66"/>
      <c r="G5" s="66"/>
      <c r="H5" s="66"/>
      <c r="I5" s="66"/>
      <c r="J5" s="66"/>
      <c r="K5" s="66"/>
      <c r="L5" s="66"/>
      <c r="M5" s="66"/>
    </row>
    <row r="6" spans="1:13">
      <c r="A6" s="14"/>
      <c r="B6" s="43" t="s">
        <v>1122</v>
      </c>
      <c r="C6" s="43"/>
      <c r="D6" s="43"/>
      <c r="E6" s="43"/>
      <c r="F6" s="43"/>
      <c r="G6" s="43"/>
      <c r="H6" s="43"/>
      <c r="I6" s="43"/>
      <c r="J6" s="43"/>
      <c r="K6" s="43"/>
      <c r="L6" s="43"/>
      <c r="M6" s="43"/>
    </row>
    <row r="7" spans="1:13">
      <c r="A7" s="14"/>
      <c r="B7" s="28"/>
      <c r="C7" s="28"/>
      <c r="D7" s="28"/>
      <c r="E7" s="28"/>
      <c r="F7" s="28"/>
      <c r="G7" s="28"/>
      <c r="H7" s="28"/>
      <c r="I7" s="28"/>
      <c r="J7" s="28"/>
      <c r="K7" s="28"/>
      <c r="L7" s="28"/>
      <c r="M7" s="28"/>
    </row>
    <row r="8" spans="1:13">
      <c r="A8" s="14"/>
      <c r="B8" s="15"/>
      <c r="C8" s="15"/>
      <c r="D8" s="15"/>
      <c r="E8" s="15"/>
      <c r="F8" s="15"/>
      <c r="G8" s="15"/>
      <c r="H8" s="15"/>
      <c r="I8" s="15"/>
      <c r="J8" s="15"/>
      <c r="K8" s="15"/>
      <c r="L8" s="15"/>
      <c r="M8" s="15"/>
    </row>
    <row r="9" spans="1:13" ht="15.75" thickBot="1">
      <c r="A9" s="14"/>
      <c r="B9" s="12"/>
      <c r="C9" s="75">
        <v>2014</v>
      </c>
      <c r="D9" s="75"/>
      <c r="E9" s="75"/>
      <c r="F9" s="12"/>
      <c r="G9" s="75">
        <v>2013</v>
      </c>
      <c r="H9" s="75"/>
      <c r="I9" s="75"/>
      <c r="J9" s="12"/>
      <c r="K9" s="75">
        <v>2012</v>
      </c>
      <c r="L9" s="75"/>
      <c r="M9" s="75"/>
    </row>
    <row r="10" spans="1:13">
      <c r="A10" s="14"/>
      <c r="B10" s="35" t="s">
        <v>1123</v>
      </c>
      <c r="C10" s="37" t="s">
        <v>295</v>
      </c>
      <c r="D10" s="39">
        <v>262462</v>
      </c>
      <c r="E10" s="41"/>
      <c r="F10" s="40"/>
      <c r="G10" s="37" t="s">
        <v>295</v>
      </c>
      <c r="H10" s="39">
        <v>239990</v>
      </c>
      <c r="I10" s="41"/>
      <c r="J10" s="40"/>
      <c r="K10" s="37" t="s">
        <v>295</v>
      </c>
      <c r="L10" s="39">
        <v>176679</v>
      </c>
      <c r="M10" s="41"/>
    </row>
    <row r="11" spans="1:13">
      <c r="A11" s="14"/>
      <c r="B11" s="35"/>
      <c r="C11" s="36"/>
      <c r="D11" s="38"/>
      <c r="E11" s="40"/>
      <c r="F11" s="40"/>
      <c r="G11" s="36"/>
      <c r="H11" s="38"/>
      <c r="I11" s="40"/>
      <c r="J11" s="40"/>
      <c r="K11" s="36"/>
      <c r="L11" s="38"/>
      <c r="M11" s="40"/>
    </row>
    <row r="12" spans="1:13">
      <c r="A12" s="14"/>
      <c r="B12" s="44" t="s">
        <v>1124</v>
      </c>
      <c r="C12" s="45">
        <v>236044</v>
      </c>
      <c r="D12" s="45"/>
      <c r="E12" s="43"/>
      <c r="F12" s="43"/>
      <c r="G12" s="45">
        <v>189011</v>
      </c>
      <c r="H12" s="45"/>
      <c r="I12" s="43"/>
      <c r="J12" s="43"/>
      <c r="K12" s="45">
        <v>193342</v>
      </c>
      <c r="L12" s="45"/>
      <c r="M12" s="43"/>
    </row>
    <row r="13" spans="1:13" ht="15.75" thickBot="1">
      <c r="A13" s="14"/>
      <c r="B13" s="44"/>
      <c r="C13" s="46"/>
      <c r="D13" s="46"/>
      <c r="E13" s="47"/>
      <c r="F13" s="43"/>
      <c r="G13" s="46"/>
      <c r="H13" s="46"/>
      <c r="I13" s="47"/>
      <c r="J13" s="43"/>
      <c r="K13" s="46"/>
      <c r="L13" s="46"/>
      <c r="M13" s="47"/>
    </row>
    <row r="14" spans="1:13">
      <c r="A14" s="14"/>
      <c r="B14" s="40"/>
      <c r="C14" s="39">
        <v>498506</v>
      </c>
      <c r="D14" s="39"/>
      <c r="E14" s="41"/>
      <c r="F14" s="40"/>
      <c r="G14" s="39">
        <v>429001</v>
      </c>
      <c r="H14" s="39"/>
      <c r="I14" s="41"/>
      <c r="J14" s="40"/>
      <c r="K14" s="39">
        <v>370021</v>
      </c>
      <c r="L14" s="39"/>
      <c r="M14" s="41"/>
    </row>
    <row r="15" spans="1:13" ht="15.75" thickBot="1">
      <c r="A15" s="14"/>
      <c r="B15" s="40"/>
      <c r="C15" s="90"/>
      <c r="D15" s="90"/>
      <c r="E15" s="91"/>
      <c r="F15" s="40"/>
      <c r="G15" s="90"/>
      <c r="H15" s="90"/>
      <c r="I15" s="91"/>
      <c r="J15" s="40"/>
      <c r="K15" s="90"/>
      <c r="L15" s="90"/>
      <c r="M15" s="91"/>
    </row>
    <row r="16" spans="1:13" ht="15.75" thickTop="1">
      <c r="A16" s="14"/>
      <c r="B16" s="43" t="s">
        <v>1125</v>
      </c>
      <c r="C16" s="43"/>
      <c r="D16" s="43"/>
      <c r="E16" s="43"/>
      <c r="F16" s="43"/>
      <c r="G16" s="43"/>
      <c r="H16" s="43"/>
      <c r="I16" s="43"/>
      <c r="J16" s="43"/>
      <c r="K16" s="43"/>
      <c r="L16" s="43"/>
      <c r="M16" s="43"/>
    </row>
    <row r="17" spans="1:13">
      <c r="A17" s="14"/>
      <c r="B17" s="28"/>
      <c r="C17" s="28"/>
      <c r="D17" s="28"/>
      <c r="E17" s="28"/>
      <c r="F17" s="28"/>
      <c r="G17" s="28"/>
      <c r="H17" s="28"/>
      <c r="I17" s="28"/>
      <c r="J17" s="28"/>
      <c r="K17" s="28"/>
      <c r="L17" s="28"/>
      <c r="M17" s="28"/>
    </row>
    <row r="18" spans="1:13">
      <c r="A18" s="14"/>
      <c r="B18" s="15"/>
      <c r="C18" s="15"/>
      <c r="D18" s="15"/>
      <c r="E18" s="15"/>
      <c r="F18" s="15"/>
      <c r="G18" s="15"/>
      <c r="H18" s="15"/>
      <c r="I18" s="15"/>
      <c r="J18" s="15"/>
      <c r="K18" s="15"/>
      <c r="L18" s="15"/>
      <c r="M18" s="15"/>
    </row>
    <row r="19" spans="1:13" ht="15.75" thickBot="1">
      <c r="A19" s="14"/>
      <c r="B19" s="17"/>
      <c r="C19" s="75" t="s">
        <v>600</v>
      </c>
      <c r="D19" s="75"/>
      <c r="E19" s="75"/>
      <c r="F19" s="75"/>
      <c r="G19" s="75"/>
      <c r="H19" s="75"/>
      <c r="I19" s="75"/>
      <c r="J19" s="75"/>
      <c r="K19" s="75"/>
      <c r="L19" s="75"/>
      <c r="M19" s="75"/>
    </row>
    <row r="20" spans="1:13" ht="15.75" thickBot="1">
      <c r="A20" s="14"/>
      <c r="B20" s="17"/>
      <c r="C20" s="87">
        <v>2014</v>
      </c>
      <c r="D20" s="87"/>
      <c r="E20" s="87"/>
      <c r="F20" s="73"/>
      <c r="G20" s="87">
        <v>2013</v>
      </c>
      <c r="H20" s="87"/>
      <c r="I20" s="87"/>
      <c r="J20" s="73"/>
      <c r="K20" s="87">
        <v>2012</v>
      </c>
      <c r="L20" s="87"/>
      <c r="M20" s="87"/>
    </row>
    <row r="21" spans="1:13">
      <c r="A21" s="14"/>
      <c r="B21" s="18" t="s">
        <v>1126</v>
      </c>
      <c r="C21" s="41"/>
      <c r="D21" s="41"/>
      <c r="E21" s="41"/>
      <c r="F21" s="20"/>
      <c r="G21" s="41"/>
      <c r="H21" s="41"/>
      <c r="I21" s="41"/>
      <c r="J21" s="20"/>
      <c r="K21" s="41"/>
      <c r="L21" s="41"/>
      <c r="M21" s="41"/>
    </row>
    <row r="22" spans="1:13">
      <c r="A22" s="14"/>
      <c r="B22" s="99" t="s">
        <v>1127</v>
      </c>
      <c r="C22" s="48" t="s">
        <v>295</v>
      </c>
      <c r="D22" s="45">
        <v>31880</v>
      </c>
      <c r="E22" s="43"/>
      <c r="F22" s="43"/>
      <c r="G22" s="48" t="s">
        <v>295</v>
      </c>
      <c r="H22" s="45">
        <v>25684</v>
      </c>
      <c r="I22" s="43"/>
      <c r="J22" s="43"/>
      <c r="K22" s="48" t="s">
        <v>295</v>
      </c>
      <c r="L22" s="53" t="s">
        <v>1128</v>
      </c>
      <c r="M22" s="48" t="s">
        <v>301</v>
      </c>
    </row>
    <row r="23" spans="1:13">
      <c r="A23" s="14"/>
      <c r="B23" s="99"/>
      <c r="C23" s="48"/>
      <c r="D23" s="45"/>
      <c r="E23" s="43"/>
      <c r="F23" s="43"/>
      <c r="G23" s="48"/>
      <c r="H23" s="45"/>
      <c r="I23" s="43"/>
      <c r="J23" s="43"/>
      <c r="K23" s="48"/>
      <c r="L23" s="53"/>
      <c r="M23" s="48"/>
    </row>
    <row r="24" spans="1:13">
      <c r="A24" s="14"/>
      <c r="B24" s="88" t="s">
        <v>1129</v>
      </c>
      <c r="C24" s="38">
        <v>10231</v>
      </c>
      <c r="D24" s="38"/>
      <c r="E24" s="40"/>
      <c r="F24" s="40"/>
      <c r="G24" s="38">
        <v>7025</v>
      </c>
      <c r="H24" s="38"/>
      <c r="I24" s="40"/>
      <c r="J24" s="40"/>
      <c r="K24" s="52">
        <v>308</v>
      </c>
      <c r="L24" s="52"/>
      <c r="M24" s="40"/>
    </row>
    <row r="25" spans="1:13">
      <c r="A25" s="14"/>
      <c r="B25" s="88"/>
      <c r="C25" s="38"/>
      <c r="D25" s="38"/>
      <c r="E25" s="40"/>
      <c r="F25" s="40"/>
      <c r="G25" s="38"/>
      <c r="H25" s="38"/>
      <c r="I25" s="40"/>
      <c r="J25" s="40"/>
      <c r="K25" s="52"/>
      <c r="L25" s="52"/>
      <c r="M25" s="40"/>
    </row>
    <row r="26" spans="1:13">
      <c r="A26" s="14"/>
      <c r="B26" s="99" t="s">
        <v>1124</v>
      </c>
      <c r="C26" s="45">
        <v>30536</v>
      </c>
      <c r="D26" s="45"/>
      <c r="E26" s="43"/>
      <c r="F26" s="43"/>
      <c r="G26" s="45">
        <v>40557</v>
      </c>
      <c r="H26" s="45"/>
      <c r="I26" s="43"/>
      <c r="J26" s="43"/>
      <c r="K26" s="45">
        <v>50920</v>
      </c>
      <c r="L26" s="45"/>
      <c r="M26" s="43"/>
    </row>
    <row r="27" spans="1:13" ht="15.75" thickBot="1">
      <c r="A27" s="14"/>
      <c r="B27" s="99"/>
      <c r="C27" s="46"/>
      <c r="D27" s="46"/>
      <c r="E27" s="47"/>
      <c r="F27" s="43"/>
      <c r="G27" s="46"/>
      <c r="H27" s="46"/>
      <c r="I27" s="47"/>
      <c r="J27" s="43"/>
      <c r="K27" s="46"/>
      <c r="L27" s="46"/>
      <c r="M27" s="47"/>
    </row>
    <row r="28" spans="1:13">
      <c r="A28" s="14"/>
      <c r="B28" s="40"/>
      <c r="C28" s="39">
        <v>72647</v>
      </c>
      <c r="D28" s="39"/>
      <c r="E28" s="41"/>
      <c r="F28" s="40"/>
      <c r="G28" s="39">
        <v>73266</v>
      </c>
      <c r="H28" s="39"/>
      <c r="I28" s="41"/>
      <c r="J28" s="40"/>
      <c r="K28" s="39">
        <v>24620</v>
      </c>
      <c r="L28" s="39"/>
      <c r="M28" s="41"/>
    </row>
    <row r="29" spans="1:13" ht="15.75" thickBot="1">
      <c r="A29" s="14"/>
      <c r="B29" s="40"/>
      <c r="C29" s="80"/>
      <c r="D29" s="80"/>
      <c r="E29" s="58"/>
      <c r="F29" s="40"/>
      <c r="G29" s="80"/>
      <c r="H29" s="80"/>
      <c r="I29" s="58"/>
      <c r="J29" s="40"/>
      <c r="K29" s="80"/>
      <c r="L29" s="80"/>
      <c r="M29" s="58"/>
    </row>
    <row r="30" spans="1:13">
      <c r="A30" s="14"/>
      <c r="B30" s="22" t="s">
        <v>1130</v>
      </c>
      <c r="C30" s="63"/>
      <c r="D30" s="63"/>
      <c r="E30" s="63"/>
      <c r="F30" s="12"/>
      <c r="G30" s="63"/>
      <c r="H30" s="63"/>
      <c r="I30" s="63"/>
      <c r="J30" s="12"/>
      <c r="K30" s="63"/>
      <c r="L30" s="63"/>
      <c r="M30" s="63"/>
    </row>
    <row r="31" spans="1:13">
      <c r="A31" s="14"/>
      <c r="B31" s="88" t="s">
        <v>1127</v>
      </c>
      <c r="C31" s="38">
        <v>49109</v>
      </c>
      <c r="D31" s="38"/>
      <c r="E31" s="40"/>
      <c r="F31" s="40"/>
      <c r="G31" s="38">
        <v>49674</v>
      </c>
      <c r="H31" s="38"/>
      <c r="I31" s="40"/>
      <c r="J31" s="40"/>
      <c r="K31" s="38">
        <v>93985</v>
      </c>
      <c r="L31" s="38"/>
      <c r="M31" s="40"/>
    </row>
    <row r="32" spans="1:13">
      <c r="A32" s="14"/>
      <c r="B32" s="88"/>
      <c r="C32" s="38"/>
      <c r="D32" s="38"/>
      <c r="E32" s="40"/>
      <c r="F32" s="40"/>
      <c r="G32" s="38"/>
      <c r="H32" s="38"/>
      <c r="I32" s="40"/>
      <c r="J32" s="40"/>
      <c r="K32" s="38"/>
      <c r="L32" s="38"/>
      <c r="M32" s="40"/>
    </row>
    <row r="33" spans="1:13">
      <c r="A33" s="14"/>
      <c r="B33" s="99" t="s">
        <v>1129</v>
      </c>
      <c r="C33" s="45">
        <v>4232</v>
      </c>
      <c r="D33" s="45"/>
      <c r="E33" s="43"/>
      <c r="F33" s="43"/>
      <c r="G33" s="45">
        <v>8761</v>
      </c>
      <c r="H33" s="45"/>
      <c r="I33" s="43"/>
      <c r="J33" s="43"/>
      <c r="K33" s="45">
        <v>7870</v>
      </c>
      <c r="L33" s="45"/>
      <c r="M33" s="43"/>
    </row>
    <row r="34" spans="1:13">
      <c r="A34" s="14"/>
      <c r="B34" s="99"/>
      <c r="C34" s="45"/>
      <c r="D34" s="45"/>
      <c r="E34" s="43"/>
      <c r="F34" s="43"/>
      <c r="G34" s="45"/>
      <c r="H34" s="45"/>
      <c r="I34" s="43"/>
      <c r="J34" s="43"/>
      <c r="K34" s="45"/>
      <c r="L34" s="45"/>
      <c r="M34" s="43"/>
    </row>
    <row r="35" spans="1:13">
      <c r="A35" s="14"/>
      <c r="B35" s="88" t="s">
        <v>1124</v>
      </c>
      <c r="C35" s="38">
        <v>12261</v>
      </c>
      <c r="D35" s="38"/>
      <c r="E35" s="40"/>
      <c r="F35" s="40"/>
      <c r="G35" s="38">
        <v>5290</v>
      </c>
      <c r="H35" s="38"/>
      <c r="I35" s="40"/>
      <c r="J35" s="40"/>
      <c r="K35" s="38">
        <v>5968</v>
      </c>
      <c r="L35" s="38"/>
      <c r="M35" s="40"/>
    </row>
    <row r="36" spans="1:13" ht="15.75" thickBot="1">
      <c r="A36" s="14"/>
      <c r="B36" s="88"/>
      <c r="C36" s="80"/>
      <c r="D36" s="80"/>
      <c r="E36" s="58"/>
      <c r="F36" s="40"/>
      <c r="G36" s="80"/>
      <c r="H36" s="80"/>
      <c r="I36" s="58"/>
      <c r="J36" s="40"/>
      <c r="K36" s="80"/>
      <c r="L36" s="80"/>
      <c r="M36" s="58"/>
    </row>
    <row r="37" spans="1:13">
      <c r="A37" s="14"/>
      <c r="B37" s="43"/>
      <c r="C37" s="61">
        <v>65602</v>
      </c>
      <c r="D37" s="61"/>
      <c r="E37" s="63"/>
      <c r="F37" s="43"/>
      <c r="G37" s="61">
        <v>63725</v>
      </c>
      <c r="H37" s="61"/>
      <c r="I37" s="63"/>
      <c r="J37" s="43"/>
      <c r="K37" s="61">
        <v>107823</v>
      </c>
      <c r="L37" s="61"/>
      <c r="M37" s="63"/>
    </row>
    <row r="38" spans="1:13" ht="15.75" thickBot="1">
      <c r="A38" s="14"/>
      <c r="B38" s="43"/>
      <c r="C38" s="46"/>
      <c r="D38" s="46"/>
      <c r="E38" s="47"/>
      <c r="F38" s="43"/>
      <c r="G38" s="46"/>
      <c r="H38" s="46"/>
      <c r="I38" s="47"/>
      <c r="J38" s="43"/>
      <c r="K38" s="46"/>
      <c r="L38" s="46"/>
      <c r="M38" s="47"/>
    </row>
    <row r="39" spans="1:13">
      <c r="A39" s="14"/>
      <c r="B39" s="35" t="s">
        <v>1131</v>
      </c>
      <c r="C39" s="37" t="s">
        <v>295</v>
      </c>
      <c r="D39" s="39">
        <v>138249</v>
      </c>
      <c r="E39" s="41"/>
      <c r="F39" s="40"/>
      <c r="G39" s="37" t="s">
        <v>295</v>
      </c>
      <c r="H39" s="39">
        <v>136991</v>
      </c>
      <c r="I39" s="41"/>
      <c r="J39" s="40"/>
      <c r="K39" s="37" t="s">
        <v>295</v>
      </c>
      <c r="L39" s="39">
        <v>132443</v>
      </c>
      <c r="M39" s="41"/>
    </row>
    <row r="40" spans="1:13" ht="15.75" thickBot="1">
      <c r="A40" s="14"/>
      <c r="B40" s="35"/>
      <c r="C40" s="89"/>
      <c r="D40" s="90"/>
      <c r="E40" s="91"/>
      <c r="F40" s="40"/>
      <c r="G40" s="89"/>
      <c r="H40" s="90"/>
      <c r="I40" s="91"/>
      <c r="J40" s="40"/>
      <c r="K40" s="89"/>
      <c r="L40" s="90"/>
      <c r="M40" s="91"/>
    </row>
    <row r="41" spans="1:13" ht="38.25" customHeight="1" thickTop="1">
      <c r="A41" s="14"/>
      <c r="B41" s="43" t="s">
        <v>1132</v>
      </c>
      <c r="C41" s="43"/>
      <c r="D41" s="43"/>
      <c r="E41" s="43"/>
      <c r="F41" s="43"/>
      <c r="G41" s="43"/>
      <c r="H41" s="43"/>
      <c r="I41" s="43"/>
      <c r="J41" s="43"/>
      <c r="K41" s="43"/>
      <c r="L41" s="43"/>
      <c r="M41" s="43"/>
    </row>
    <row r="42" spans="1:13" ht="25.5" customHeight="1">
      <c r="A42" s="14"/>
      <c r="B42" s="43" t="s">
        <v>1133</v>
      </c>
      <c r="C42" s="43"/>
      <c r="D42" s="43"/>
      <c r="E42" s="43"/>
      <c r="F42" s="43"/>
      <c r="G42" s="43"/>
      <c r="H42" s="43"/>
      <c r="I42" s="43"/>
      <c r="J42" s="43"/>
      <c r="K42" s="43"/>
      <c r="L42" s="43"/>
      <c r="M42" s="43"/>
    </row>
    <row r="43" spans="1:13">
      <c r="A43" s="14"/>
      <c r="B43" s="28"/>
      <c r="C43" s="28"/>
      <c r="D43" s="28"/>
      <c r="E43" s="28"/>
      <c r="F43" s="28"/>
      <c r="G43" s="28"/>
      <c r="H43" s="28"/>
      <c r="I43" s="28"/>
      <c r="J43" s="28"/>
      <c r="K43" s="28"/>
      <c r="L43" s="28"/>
      <c r="M43" s="28"/>
    </row>
    <row r="44" spans="1:13">
      <c r="A44" s="14"/>
      <c r="B44" s="15"/>
      <c r="C44" s="15"/>
      <c r="D44" s="15"/>
      <c r="E44" s="15"/>
      <c r="F44" s="15"/>
      <c r="G44" s="15"/>
      <c r="H44" s="15"/>
      <c r="I44" s="15"/>
      <c r="J44" s="15"/>
      <c r="K44" s="15"/>
      <c r="L44" s="15"/>
      <c r="M44" s="15"/>
    </row>
    <row r="45" spans="1:13" ht="15.75" thickBot="1">
      <c r="A45" s="14"/>
      <c r="B45" s="17"/>
      <c r="C45" s="75" t="s">
        <v>600</v>
      </c>
      <c r="D45" s="75"/>
      <c r="E45" s="75"/>
      <c r="F45" s="75"/>
      <c r="G45" s="75"/>
      <c r="H45" s="75"/>
      <c r="I45" s="75"/>
      <c r="J45" s="75"/>
      <c r="K45" s="75"/>
      <c r="L45" s="75"/>
      <c r="M45" s="75"/>
    </row>
    <row r="46" spans="1:13" ht="15.75" thickBot="1">
      <c r="A46" s="14"/>
      <c r="B46" s="17"/>
      <c r="C46" s="87">
        <v>2014</v>
      </c>
      <c r="D46" s="87"/>
      <c r="E46" s="87"/>
      <c r="F46" s="73"/>
      <c r="G46" s="87">
        <v>2013</v>
      </c>
      <c r="H46" s="87"/>
      <c r="I46" s="87"/>
      <c r="J46" s="73"/>
      <c r="K46" s="87">
        <v>2012</v>
      </c>
      <c r="L46" s="87"/>
      <c r="M46" s="87"/>
    </row>
    <row r="47" spans="1:13">
      <c r="A47" s="14"/>
      <c r="B47" s="35" t="s">
        <v>1134</v>
      </c>
      <c r="C47" s="37" t="s">
        <v>295</v>
      </c>
      <c r="D47" s="39">
        <v>174477</v>
      </c>
      <c r="E47" s="41"/>
      <c r="F47" s="40"/>
      <c r="G47" s="37" t="s">
        <v>295</v>
      </c>
      <c r="H47" s="39">
        <v>150149</v>
      </c>
      <c r="I47" s="41"/>
      <c r="J47" s="40"/>
      <c r="K47" s="37" t="s">
        <v>295</v>
      </c>
      <c r="L47" s="39">
        <v>129507</v>
      </c>
      <c r="M47" s="41"/>
    </row>
    <row r="48" spans="1:13">
      <c r="A48" s="14"/>
      <c r="B48" s="35"/>
      <c r="C48" s="36"/>
      <c r="D48" s="38"/>
      <c r="E48" s="40"/>
      <c r="F48" s="40"/>
      <c r="G48" s="36"/>
      <c r="H48" s="38"/>
      <c r="I48" s="40"/>
      <c r="J48" s="40"/>
      <c r="K48" s="36"/>
      <c r="L48" s="38"/>
      <c r="M48" s="40"/>
    </row>
    <row r="49" spans="1:13">
      <c r="A49" s="14"/>
      <c r="B49" s="22" t="s">
        <v>1135</v>
      </c>
      <c r="C49" s="43"/>
      <c r="D49" s="43"/>
      <c r="E49" s="43"/>
      <c r="F49" s="12"/>
      <c r="G49" s="43"/>
      <c r="H49" s="43"/>
      <c r="I49" s="43"/>
      <c r="J49" s="12"/>
      <c r="K49" s="43"/>
      <c r="L49" s="43"/>
      <c r="M49" s="43"/>
    </row>
    <row r="50" spans="1:13" ht="26.25">
      <c r="A50" s="14"/>
      <c r="B50" s="86" t="s">
        <v>1136</v>
      </c>
      <c r="C50" s="52" t="s">
        <v>1137</v>
      </c>
      <c r="D50" s="52"/>
      <c r="E50" s="19" t="s">
        <v>301</v>
      </c>
      <c r="F50" s="20"/>
      <c r="G50" s="52" t="s">
        <v>1138</v>
      </c>
      <c r="H50" s="52"/>
      <c r="I50" s="19" t="s">
        <v>301</v>
      </c>
      <c r="J50" s="20"/>
      <c r="K50" s="52" t="s">
        <v>1139</v>
      </c>
      <c r="L50" s="52"/>
      <c r="M50" s="19" t="s">
        <v>301</v>
      </c>
    </row>
    <row r="51" spans="1:13">
      <c r="A51" s="14"/>
      <c r="B51" s="99" t="s">
        <v>1140</v>
      </c>
      <c r="C51" s="45">
        <v>11344</v>
      </c>
      <c r="D51" s="45"/>
      <c r="E51" s="43"/>
      <c r="F51" s="43"/>
      <c r="G51" s="45">
        <v>13288</v>
      </c>
      <c r="H51" s="45"/>
      <c r="I51" s="43"/>
      <c r="J51" s="43"/>
      <c r="K51" s="45">
        <v>8322</v>
      </c>
      <c r="L51" s="45"/>
      <c r="M51" s="43"/>
    </row>
    <row r="52" spans="1:13">
      <c r="A52" s="14"/>
      <c r="B52" s="99"/>
      <c r="C52" s="45"/>
      <c r="D52" s="45"/>
      <c r="E52" s="43"/>
      <c r="F52" s="43"/>
      <c r="G52" s="45"/>
      <c r="H52" s="45"/>
      <c r="I52" s="43"/>
      <c r="J52" s="43"/>
      <c r="K52" s="45"/>
      <c r="L52" s="45"/>
      <c r="M52" s="43"/>
    </row>
    <row r="53" spans="1:13">
      <c r="A53" s="14"/>
      <c r="B53" s="88" t="s">
        <v>1141</v>
      </c>
      <c r="C53" s="52">
        <v>237</v>
      </c>
      <c r="D53" s="52"/>
      <c r="E53" s="40"/>
      <c r="F53" s="40"/>
      <c r="G53" s="38">
        <v>6563</v>
      </c>
      <c r="H53" s="38"/>
      <c r="I53" s="40"/>
      <c r="J53" s="40"/>
      <c r="K53" s="38">
        <v>10701</v>
      </c>
      <c r="L53" s="38"/>
      <c r="M53" s="40"/>
    </row>
    <row r="54" spans="1:13">
      <c r="A54" s="14"/>
      <c r="B54" s="88"/>
      <c r="C54" s="52"/>
      <c r="D54" s="52"/>
      <c r="E54" s="40"/>
      <c r="F54" s="40"/>
      <c r="G54" s="38"/>
      <c r="H54" s="38"/>
      <c r="I54" s="40"/>
      <c r="J54" s="40"/>
      <c r="K54" s="38"/>
      <c r="L54" s="38"/>
      <c r="M54" s="40"/>
    </row>
    <row r="55" spans="1:13">
      <c r="A55" s="14"/>
      <c r="B55" s="98" t="s">
        <v>1142</v>
      </c>
      <c r="C55" s="53" t="s">
        <v>1143</v>
      </c>
      <c r="D55" s="53"/>
      <c r="E55" s="24" t="s">
        <v>301</v>
      </c>
      <c r="F55" s="12"/>
      <c r="G55" s="53" t="s">
        <v>1144</v>
      </c>
      <c r="H55" s="53"/>
      <c r="I55" s="24" t="s">
        <v>301</v>
      </c>
      <c r="J55" s="12"/>
      <c r="K55" s="53" t="s">
        <v>1145</v>
      </c>
      <c r="L55" s="53"/>
      <c r="M55" s="24" t="s">
        <v>301</v>
      </c>
    </row>
    <row r="56" spans="1:13">
      <c r="A56" s="14"/>
      <c r="B56" s="86" t="s">
        <v>1146</v>
      </c>
      <c r="C56" s="52" t="s">
        <v>1147</v>
      </c>
      <c r="D56" s="52"/>
      <c r="E56" s="19" t="s">
        <v>301</v>
      </c>
      <c r="F56" s="20"/>
      <c r="G56" s="52" t="s">
        <v>1148</v>
      </c>
      <c r="H56" s="52"/>
      <c r="I56" s="19" t="s">
        <v>301</v>
      </c>
      <c r="J56" s="20"/>
      <c r="K56" s="52" t="s">
        <v>1149</v>
      </c>
      <c r="L56" s="52"/>
      <c r="M56" s="19" t="s">
        <v>301</v>
      </c>
    </row>
    <row r="57" spans="1:13">
      <c r="A57" s="14"/>
      <c r="B57" s="99" t="s">
        <v>1150</v>
      </c>
      <c r="C57" s="45">
        <v>7077</v>
      </c>
      <c r="D57" s="45"/>
      <c r="E57" s="43"/>
      <c r="F57" s="43"/>
      <c r="G57" s="45">
        <v>5159</v>
      </c>
      <c r="H57" s="45"/>
      <c r="I57" s="43"/>
      <c r="J57" s="43"/>
      <c r="K57" s="45">
        <v>13551</v>
      </c>
      <c r="L57" s="45"/>
      <c r="M57" s="43"/>
    </row>
    <row r="58" spans="1:13">
      <c r="A58" s="14"/>
      <c r="B58" s="99"/>
      <c r="C58" s="45"/>
      <c r="D58" s="45"/>
      <c r="E58" s="43"/>
      <c r="F58" s="43"/>
      <c r="G58" s="45"/>
      <c r="H58" s="45"/>
      <c r="I58" s="43"/>
      <c r="J58" s="43"/>
      <c r="K58" s="45"/>
      <c r="L58" s="45"/>
      <c r="M58" s="43"/>
    </row>
    <row r="59" spans="1:13">
      <c r="A59" s="14"/>
      <c r="B59" s="88" t="s">
        <v>1151</v>
      </c>
      <c r="C59" s="52" t="s">
        <v>1152</v>
      </c>
      <c r="D59" s="52"/>
      <c r="E59" s="36" t="s">
        <v>301</v>
      </c>
      <c r="F59" s="40"/>
      <c r="G59" s="52" t="s">
        <v>1153</v>
      </c>
      <c r="H59" s="52"/>
      <c r="I59" s="36" t="s">
        <v>301</v>
      </c>
      <c r="J59" s="40"/>
      <c r="K59" s="52" t="s">
        <v>297</v>
      </c>
      <c r="L59" s="52"/>
      <c r="M59" s="40"/>
    </row>
    <row r="60" spans="1:13">
      <c r="A60" s="14"/>
      <c r="B60" s="88"/>
      <c r="C60" s="52"/>
      <c r="D60" s="52"/>
      <c r="E60" s="36"/>
      <c r="F60" s="40"/>
      <c r="G60" s="52"/>
      <c r="H60" s="52"/>
      <c r="I60" s="36"/>
      <c r="J60" s="40"/>
      <c r="K60" s="52"/>
      <c r="L60" s="52"/>
      <c r="M60" s="40"/>
    </row>
    <row r="61" spans="1:13">
      <c r="A61" s="14"/>
      <c r="B61" s="99" t="s">
        <v>645</v>
      </c>
      <c r="C61" s="53" t="s">
        <v>1154</v>
      </c>
      <c r="D61" s="53"/>
      <c r="E61" s="48" t="s">
        <v>301</v>
      </c>
      <c r="F61" s="43"/>
      <c r="G61" s="53" t="s">
        <v>1155</v>
      </c>
      <c r="H61" s="53"/>
      <c r="I61" s="48" t="s">
        <v>301</v>
      </c>
      <c r="J61" s="43"/>
      <c r="K61" s="45">
        <v>12682</v>
      </c>
      <c r="L61" s="45"/>
      <c r="M61" s="43"/>
    </row>
    <row r="62" spans="1:13" ht="15.75" thickBot="1">
      <c r="A62" s="14"/>
      <c r="B62" s="99"/>
      <c r="C62" s="54"/>
      <c r="D62" s="54"/>
      <c r="E62" s="49"/>
      <c r="F62" s="43"/>
      <c r="G62" s="54"/>
      <c r="H62" s="54"/>
      <c r="I62" s="49"/>
      <c r="J62" s="43"/>
      <c r="K62" s="46"/>
      <c r="L62" s="46"/>
      <c r="M62" s="47"/>
    </row>
    <row r="63" spans="1:13">
      <c r="A63" s="14"/>
      <c r="B63" s="35" t="s">
        <v>1156</v>
      </c>
      <c r="C63" s="37" t="s">
        <v>295</v>
      </c>
      <c r="D63" s="39">
        <v>138249</v>
      </c>
      <c r="E63" s="41"/>
      <c r="F63" s="40"/>
      <c r="G63" s="37" t="s">
        <v>295</v>
      </c>
      <c r="H63" s="39">
        <v>136991</v>
      </c>
      <c r="I63" s="41"/>
      <c r="J63" s="40"/>
      <c r="K63" s="37" t="s">
        <v>295</v>
      </c>
      <c r="L63" s="39">
        <v>132443</v>
      </c>
      <c r="M63" s="41"/>
    </row>
    <row r="64" spans="1:13" ht="15.75" thickBot="1">
      <c r="A64" s="14"/>
      <c r="B64" s="35"/>
      <c r="C64" s="89"/>
      <c r="D64" s="90"/>
      <c r="E64" s="91"/>
      <c r="F64" s="40"/>
      <c r="G64" s="89"/>
      <c r="H64" s="90"/>
      <c r="I64" s="91"/>
      <c r="J64" s="40"/>
      <c r="K64" s="89"/>
      <c r="L64" s="90"/>
      <c r="M64" s="91"/>
    </row>
    <row r="65" spans="1:13" ht="25.5" customHeight="1" thickTop="1">
      <c r="A65" s="14"/>
      <c r="B65" s="43" t="s">
        <v>1157</v>
      </c>
      <c r="C65" s="43"/>
      <c r="D65" s="43"/>
      <c r="E65" s="43"/>
      <c r="F65" s="43"/>
      <c r="G65" s="43"/>
      <c r="H65" s="43"/>
      <c r="I65" s="43"/>
      <c r="J65" s="43"/>
      <c r="K65" s="43"/>
      <c r="L65" s="43"/>
      <c r="M65" s="43"/>
    </row>
    <row r="66" spans="1:13" ht="25.5" customHeight="1">
      <c r="A66" s="14"/>
      <c r="B66" s="43" t="s">
        <v>1158</v>
      </c>
      <c r="C66" s="43"/>
      <c r="D66" s="43"/>
      <c r="E66" s="43"/>
      <c r="F66" s="43"/>
      <c r="G66" s="43"/>
      <c r="H66" s="43"/>
      <c r="I66" s="43"/>
      <c r="J66" s="43"/>
      <c r="K66" s="43"/>
      <c r="L66" s="43"/>
      <c r="M66" s="43"/>
    </row>
    <row r="67" spans="1:13">
      <c r="A67" s="14"/>
      <c r="B67" s="43" t="s">
        <v>1159</v>
      </c>
      <c r="C67" s="43"/>
      <c r="D67" s="43"/>
      <c r="E67" s="43"/>
      <c r="F67" s="43"/>
      <c r="G67" s="43"/>
      <c r="H67" s="43"/>
      <c r="I67" s="43"/>
      <c r="J67" s="43"/>
      <c r="K67" s="43"/>
      <c r="L67" s="43"/>
      <c r="M67" s="43"/>
    </row>
    <row r="68" spans="1:13">
      <c r="A68" s="14"/>
      <c r="B68" s="28"/>
      <c r="C68" s="28"/>
      <c r="D68" s="28"/>
      <c r="E68" s="28"/>
      <c r="F68" s="28"/>
      <c r="G68" s="28"/>
      <c r="H68" s="28"/>
      <c r="I68" s="28"/>
    </row>
    <row r="69" spans="1:13">
      <c r="A69" s="14"/>
      <c r="B69" s="15"/>
      <c r="C69" s="15"/>
      <c r="D69" s="15"/>
      <c r="E69" s="15"/>
      <c r="F69" s="15"/>
      <c r="G69" s="15"/>
      <c r="H69" s="15"/>
      <c r="I69" s="15"/>
    </row>
    <row r="70" spans="1:13" ht="15.75" thickBot="1">
      <c r="A70" s="14"/>
      <c r="B70" s="17"/>
      <c r="C70" s="75" t="s">
        <v>343</v>
      </c>
      <c r="D70" s="75"/>
      <c r="E70" s="75"/>
      <c r="F70" s="75"/>
      <c r="G70" s="75"/>
      <c r="H70" s="75"/>
      <c r="I70" s="75"/>
    </row>
    <row r="71" spans="1:13" ht="15.75" thickBot="1">
      <c r="A71" s="14"/>
      <c r="B71" s="17"/>
      <c r="C71" s="87">
        <v>2014</v>
      </c>
      <c r="D71" s="87"/>
      <c r="E71" s="87"/>
      <c r="F71" s="73"/>
      <c r="G71" s="87">
        <v>2013</v>
      </c>
      <c r="H71" s="87"/>
      <c r="I71" s="87"/>
    </row>
    <row r="72" spans="1:13">
      <c r="A72" s="14"/>
      <c r="B72" s="18" t="s">
        <v>42</v>
      </c>
      <c r="C72" s="19" t="s">
        <v>295</v>
      </c>
      <c r="D72" s="25" t="s">
        <v>1160</v>
      </c>
      <c r="E72" s="19" t="s">
        <v>301</v>
      </c>
      <c r="F72" s="20"/>
      <c r="G72" s="19" t="s">
        <v>295</v>
      </c>
      <c r="H72" s="25" t="s">
        <v>1161</v>
      </c>
      <c r="I72" s="19" t="s">
        <v>301</v>
      </c>
    </row>
    <row r="73" spans="1:13">
      <c r="A73" s="14"/>
      <c r="B73" s="22" t="s">
        <v>1162</v>
      </c>
      <c r="C73" s="53" t="s">
        <v>1163</v>
      </c>
      <c r="D73" s="53"/>
      <c r="E73" s="24" t="s">
        <v>301</v>
      </c>
      <c r="F73" s="12"/>
      <c r="G73" s="53" t="s">
        <v>1164</v>
      </c>
      <c r="H73" s="53"/>
      <c r="I73" s="24" t="s">
        <v>301</v>
      </c>
    </row>
    <row r="74" spans="1:13">
      <c r="A74" s="14"/>
      <c r="B74" s="18" t="s">
        <v>93</v>
      </c>
      <c r="C74" s="52" t="s">
        <v>1165</v>
      </c>
      <c r="D74" s="52"/>
      <c r="E74" s="19" t="s">
        <v>301</v>
      </c>
      <c r="F74" s="20"/>
      <c r="G74" s="52" t="s">
        <v>1166</v>
      </c>
      <c r="H74" s="52"/>
      <c r="I74" s="19" t="s">
        <v>301</v>
      </c>
    </row>
    <row r="75" spans="1:13">
      <c r="A75" s="14"/>
      <c r="B75" s="22" t="s">
        <v>1167</v>
      </c>
      <c r="C75" s="53" t="s">
        <v>1168</v>
      </c>
      <c r="D75" s="53"/>
      <c r="E75" s="24" t="s">
        <v>301</v>
      </c>
      <c r="F75" s="12"/>
      <c r="G75" s="53" t="s">
        <v>1169</v>
      </c>
      <c r="H75" s="53"/>
      <c r="I75" s="24" t="s">
        <v>301</v>
      </c>
    </row>
    <row r="76" spans="1:13" ht="15.75" thickBot="1">
      <c r="A76" s="14"/>
      <c r="B76" s="18" t="s">
        <v>645</v>
      </c>
      <c r="C76" s="56" t="s">
        <v>1170</v>
      </c>
      <c r="D76" s="56"/>
      <c r="E76" s="179" t="s">
        <v>301</v>
      </c>
      <c r="F76" s="20"/>
      <c r="G76" s="56" t="s">
        <v>1171</v>
      </c>
      <c r="H76" s="56"/>
      <c r="I76" s="179" t="s">
        <v>301</v>
      </c>
    </row>
    <row r="77" spans="1:13" ht="15.75" thickBot="1">
      <c r="A77" s="14"/>
      <c r="B77" s="98" t="s">
        <v>1172</v>
      </c>
      <c r="C77" s="85" t="s">
        <v>295</v>
      </c>
      <c r="D77" s="84" t="s">
        <v>1173</v>
      </c>
      <c r="E77" s="85" t="s">
        <v>301</v>
      </c>
      <c r="F77" s="12"/>
      <c r="G77" s="85" t="s">
        <v>295</v>
      </c>
      <c r="H77" s="84" t="s">
        <v>1174</v>
      </c>
      <c r="I77" s="85" t="s">
        <v>301</v>
      </c>
    </row>
    <row r="78" spans="1:13">
      <c r="A78" s="14"/>
      <c r="B78" s="35" t="s">
        <v>1175</v>
      </c>
      <c r="C78" s="37" t="s">
        <v>295</v>
      </c>
      <c r="D78" s="39">
        <v>139633</v>
      </c>
      <c r="E78" s="41"/>
      <c r="F78" s="40"/>
      <c r="G78" s="37" t="s">
        <v>295</v>
      </c>
      <c r="H78" s="39">
        <v>178296</v>
      </c>
      <c r="I78" s="41"/>
    </row>
    <row r="79" spans="1:13">
      <c r="A79" s="14"/>
      <c r="B79" s="35"/>
      <c r="C79" s="36"/>
      <c r="D79" s="38"/>
      <c r="E79" s="40"/>
      <c r="F79" s="40"/>
      <c r="G79" s="36"/>
      <c r="H79" s="38"/>
      <c r="I79" s="40"/>
    </row>
    <row r="80" spans="1:13">
      <c r="A80" s="14"/>
      <c r="B80" s="44" t="s">
        <v>1176</v>
      </c>
      <c r="C80" s="45">
        <v>9947</v>
      </c>
      <c r="D80" s="45"/>
      <c r="E80" s="43"/>
      <c r="F80" s="43"/>
      <c r="G80" s="45">
        <v>11834</v>
      </c>
      <c r="H80" s="45"/>
      <c r="I80" s="43"/>
    </row>
    <row r="81" spans="1:9">
      <c r="A81" s="14"/>
      <c r="B81" s="44"/>
      <c r="C81" s="45"/>
      <c r="D81" s="45"/>
      <c r="E81" s="43"/>
      <c r="F81" s="43"/>
      <c r="G81" s="45"/>
      <c r="H81" s="45"/>
      <c r="I81" s="43"/>
    </row>
    <row r="82" spans="1:9">
      <c r="A82" s="14"/>
      <c r="B82" s="35" t="s">
        <v>1177</v>
      </c>
      <c r="C82" s="38">
        <v>37562</v>
      </c>
      <c r="D82" s="38"/>
      <c r="E82" s="40"/>
      <c r="F82" s="40"/>
      <c r="G82" s="38">
        <v>33538</v>
      </c>
      <c r="H82" s="38"/>
      <c r="I82" s="40"/>
    </row>
    <row r="83" spans="1:9">
      <c r="A83" s="14"/>
      <c r="B83" s="35"/>
      <c r="C83" s="38"/>
      <c r="D83" s="38"/>
      <c r="E83" s="40"/>
      <c r="F83" s="40"/>
      <c r="G83" s="38"/>
      <c r="H83" s="38"/>
      <c r="I83" s="40"/>
    </row>
    <row r="84" spans="1:9">
      <c r="A84" s="14"/>
      <c r="B84" s="44" t="s">
        <v>1178</v>
      </c>
      <c r="C84" s="45">
        <v>6533</v>
      </c>
      <c r="D84" s="45"/>
      <c r="E84" s="43"/>
      <c r="F84" s="43"/>
      <c r="G84" s="45">
        <v>22756</v>
      </c>
      <c r="H84" s="45"/>
      <c r="I84" s="43"/>
    </row>
    <row r="85" spans="1:9">
      <c r="A85" s="14"/>
      <c r="B85" s="44"/>
      <c r="C85" s="45"/>
      <c r="D85" s="45"/>
      <c r="E85" s="43"/>
      <c r="F85" s="43"/>
      <c r="G85" s="45"/>
      <c r="H85" s="45"/>
      <c r="I85" s="43"/>
    </row>
    <row r="86" spans="1:9">
      <c r="A86" s="14"/>
      <c r="B86" s="35" t="s">
        <v>570</v>
      </c>
      <c r="C86" s="38">
        <v>62516</v>
      </c>
      <c r="D86" s="38"/>
      <c r="E86" s="40"/>
      <c r="F86" s="40"/>
      <c r="G86" s="38">
        <v>68419</v>
      </c>
      <c r="H86" s="38"/>
      <c r="I86" s="40"/>
    </row>
    <row r="87" spans="1:9">
      <c r="A87" s="14"/>
      <c r="B87" s="35"/>
      <c r="C87" s="38"/>
      <c r="D87" s="38"/>
      <c r="E87" s="40"/>
      <c r="F87" s="40"/>
      <c r="G87" s="38"/>
      <c r="H87" s="38"/>
      <c r="I87" s="40"/>
    </row>
    <row r="88" spans="1:9">
      <c r="A88" s="14"/>
      <c r="B88" s="44" t="s">
        <v>1179</v>
      </c>
      <c r="C88" s="45">
        <v>41660</v>
      </c>
      <c r="D88" s="45"/>
      <c r="E88" s="43"/>
      <c r="F88" s="43"/>
      <c r="G88" s="45">
        <v>37483</v>
      </c>
      <c r="H88" s="45"/>
      <c r="I88" s="43"/>
    </row>
    <row r="89" spans="1:9">
      <c r="A89" s="14"/>
      <c r="B89" s="44"/>
      <c r="C89" s="45"/>
      <c r="D89" s="45"/>
      <c r="E89" s="43"/>
      <c r="F89" s="43"/>
      <c r="G89" s="45"/>
      <c r="H89" s="45"/>
      <c r="I89" s="43"/>
    </row>
    <row r="90" spans="1:9">
      <c r="A90" s="14"/>
      <c r="B90" s="35" t="s">
        <v>1180</v>
      </c>
      <c r="C90" s="38">
        <v>25692</v>
      </c>
      <c r="D90" s="38"/>
      <c r="E90" s="40"/>
      <c r="F90" s="40"/>
      <c r="G90" s="38">
        <v>23050</v>
      </c>
      <c r="H90" s="38"/>
      <c r="I90" s="40"/>
    </row>
    <row r="91" spans="1:9">
      <c r="A91" s="14"/>
      <c r="B91" s="35"/>
      <c r="C91" s="38"/>
      <c r="D91" s="38"/>
      <c r="E91" s="40"/>
      <c r="F91" s="40"/>
      <c r="G91" s="38"/>
      <c r="H91" s="38"/>
      <c r="I91" s="40"/>
    </row>
    <row r="92" spans="1:9">
      <c r="A92" s="14"/>
      <c r="B92" s="44" t="s">
        <v>1181</v>
      </c>
      <c r="C92" s="45">
        <v>37716</v>
      </c>
      <c r="D92" s="45"/>
      <c r="E92" s="43"/>
      <c r="F92" s="43"/>
      <c r="G92" s="45">
        <v>40903</v>
      </c>
      <c r="H92" s="45"/>
      <c r="I92" s="43"/>
    </row>
    <row r="93" spans="1:9">
      <c r="A93" s="14"/>
      <c r="B93" s="44"/>
      <c r="C93" s="45"/>
      <c r="D93" s="45"/>
      <c r="E93" s="43"/>
      <c r="F93" s="43"/>
      <c r="G93" s="45"/>
      <c r="H93" s="45"/>
      <c r="I93" s="43"/>
    </row>
    <row r="94" spans="1:9">
      <c r="A94" s="14"/>
      <c r="B94" s="35" t="s">
        <v>645</v>
      </c>
      <c r="C94" s="38">
        <v>16228</v>
      </c>
      <c r="D94" s="38"/>
      <c r="E94" s="40"/>
      <c r="F94" s="40"/>
      <c r="G94" s="38">
        <v>28808</v>
      </c>
      <c r="H94" s="38"/>
      <c r="I94" s="40"/>
    </row>
    <row r="95" spans="1:9" ht="15.75" thickBot="1">
      <c r="A95" s="14"/>
      <c r="B95" s="35"/>
      <c r="C95" s="80"/>
      <c r="D95" s="80"/>
      <c r="E95" s="58"/>
      <c r="F95" s="40"/>
      <c r="G95" s="80"/>
      <c r="H95" s="80"/>
      <c r="I95" s="58"/>
    </row>
    <row r="96" spans="1:9">
      <c r="A96" s="14"/>
      <c r="B96" s="99" t="s">
        <v>1182</v>
      </c>
      <c r="C96" s="59" t="s">
        <v>295</v>
      </c>
      <c r="D96" s="61">
        <v>377487</v>
      </c>
      <c r="E96" s="63"/>
      <c r="F96" s="43"/>
      <c r="G96" s="59" t="s">
        <v>295</v>
      </c>
      <c r="H96" s="61">
        <v>445087</v>
      </c>
      <c r="I96" s="63"/>
    </row>
    <row r="97" spans="1:13" ht="15.75" thickBot="1">
      <c r="A97" s="14"/>
      <c r="B97" s="99"/>
      <c r="C97" s="49"/>
      <c r="D97" s="46"/>
      <c r="E97" s="47"/>
      <c r="F97" s="43"/>
      <c r="G97" s="49"/>
      <c r="H97" s="46"/>
      <c r="I97" s="47"/>
    </row>
    <row r="98" spans="1:13" ht="26.25" thickBot="1">
      <c r="A98" s="14"/>
      <c r="B98" s="86" t="s">
        <v>1183</v>
      </c>
      <c r="C98" s="179" t="s">
        <v>295</v>
      </c>
      <c r="D98" s="178" t="s">
        <v>1184</v>
      </c>
      <c r="E98" s="179" t="s">
        <v>301</v>
      </c>
      <c r="F98" s="20"/>
      <c r="G98" s="179" t="s">
        <v>295</v>
      </c>
      <c r="H98" s="178" t="s">
        <v>1185</v>
      </c>
      <c r="I98" s="179" t="s">
        <v>301</v>
      </c>
    </row>
    <row r="99" spans="1:13">
      <c r="A99" s="14"/>
      <c r="B99" s="99" t="s">
        <v>1186</v>
      </c>
      <c r="C99" s="59" t="s">
        <v>295</v>
      </c>
      <c r="D99" s="82" t="s">
        <v>1187</v>
      </c>
      <c r="E99" s="59" t="s">
        <v>301</v>
      </c>
      <c r="F99" s="43"/>
      <c r="G99" s="59" t="s">
        <v>295</v>
      </c>
      <c r="H99" s="61">
        <v>48029</v>
      </c>
      <c r="I99" s="63"/>
    </row>
    <row r="100" spans="1:13" ht="15.75" thickBot="1">
      <c r="A100" s="14"/>
      <c r="B100" s="99"/>
      <c r="C100" s="60"/>
      <c r="D100" s="97"/>
      <c r="E100" s="60"/>
      <c r="F100" s="43"/>
      <c r="G100" s="60"/>
      <c r="H100" s="62"/>
      <c r="I100" s="64"/>
    </row>
    <row r="101" spans="1:13" ht="15.75" thickTop="1">
      <c r="A101" s="14"/>
      <c r="B101" s="43" t="s">
        <v>1188</v>
      </c>
      <c r="C101" s="43"/>
      <c r="D101" s="43"/>
      <c r="E101" s="43"/>
      <c r="F101" s="43"/>
      <c r="G101" s="43"/>
      <c r="H101" s="43"/>
      <c r="I101" s="43"/>
      <c r="J101" s="43"/>
      <c r="K101" s="43"/>
      <c r="L101" s="43"/>
      <c r="M101" s="43"/>
    </row>
    <row r="102" spans="1:13" ht="25.5" customHeight="1">
      <c r="A102" s="14"/>
      <c r="B102" s="43" t="s">
        <v>1189</v>
      </c>
      <c r="C102" s="43"/>
      <c r="D102" s="43"/>
      <c r="E102" s="43"/>
      <c r="F102" s="43"/>
      <c r="G102" s="43"/>
      <c r="H102" s="43"/>
      <c r="I102" s="43"/>
      <c r="J102" s="43"/>
      <c r="K102" s="43"/>
      <c r="L102" s="43"/>
      <c r="M102" s="43"/>
    </row>
    <row r="103" spans="1:13" ht="38.25" customHeight="1">
      <c r="A103" s="14"/>
      <c r="B103" s="43" t="s">
        <v>1190</v>
      </c>
      <c r="C103" s="43"/>
      <c r="D103" s="43"/>
      <c r="E103" s="43"/>
      <c r="F103" s="43"/>
      <c r="G103" s="43"/>
      <c r="H103" s="43"/>
      <c r="I103" s="43"/>
      <c r="J103" s="43"/>
      <c r="K103" s="43"/>
      <c r="L103" s="43"/>
      <c r="M103" s="43"/>
    </row>
    <row r="104" spans="1:13" ht="76.5" customHeight="1">
      <c r="A104" s="14"/>
      <c r="B104" s="43" t="s">
        <v>1191</v>
      </c>
      <c r="C104" s="43"/>
      <c r="D104" s="43"/>
      <c r="E104" s="43"/>
      <c r="F104" s="43"/>
      <c r="G104" s="43"/>
      <c r="H104" s="43"/>
      <c r="I104" s="43"/>
      <c r="J104" s="43"/>
      <c r="K104" s="43"/>
      <c r="L104" s="43"/>
      <c r="M104" s="43"/>
    </row>
    <row r="105" spans="1:13" ht="38.25" customHeight="1">
      <c r="A105" s="14"/>
      <c r="B105" s="48" t="s">
        <v>1192</v>
      </c>
      <c r="C105" s="48"/>
      <c r="D105" s="48"/>
      <c r="E105" s="48"/>
      <c r="F105" s="48"/>
      <c r="G105" s="48"/>
      <c r="H105" s="48"/>
      <c r="I105" s="48"/>
      <c r="J105" s="48"/>
      <c r="K105" s="48"/>
      <c r="L105" s="48"/>
      <c r="M105" s="48"/>
    </row>
    <row r="106" spans="1:13">
      <c r="A106" s="14"/>
      <c r="B106" s="43" t="s">
        <v>1193</v>
      </c>
      <c r="C106" s="43"/>
      <c r="D106" s="43"/>
      <c r="E106" s="43"/>
      <c r="F106" s="43"/>
      <c r="G106" s="43"/>
      <c r="H106" s="43"/>
      <c r="I106" s="43"/>
      <c r="J106" s="43"/>
      <c r="K106" s="43"/>
      <c r="L106" s="43"/>
      <c r="M106" s="43"/>
    </row>
    <row r="107" spans="1:13">
      <c r="A107" s="14"/>
      <c r="B107" s="28"/>
      <c r="C107" s="28"/>
      <c r="D107" s="28"/>
      <c r="E107" s="28"/>
      <c r="F107" s="28"/>
      <c r="G107" s="28"/>
      <c r="H107" s="28"/>
      <c r="I107" s="28"/>
      <c r="J107" s="28"/>
      <c r="K107" s="28"/>
      <c r="L107" s="28"/>
      <c r="M107" s="28"/>
    </row>
    <row r="108" spans="1:13">
      <c r="A108" s="14"/>
      <c r="B108" s="15"/>
      <c r="C108" s="15"/>
      <c r="D108" s="15"/>
      <c r="E108" s="15"/>
      <c r="F108" s="15"/>
      <c r="G108" s="15"/>
      <c r="H108" s="15"/>
      <c r="I108" s="15"/>
      <c r="J108" s="15"/>
      <c r="K108" s="15"/>
      <c r="L108" s="15"/>
      <c r="M108" s="15"/>
    </row>
    <row r="109" spans="1:13" ht="15.75" thickBot="1">
      <c r="A109" s="14"/>
      <c r="B109" s="12"/>
      <c r="C109" s="75">
        <v>2014</v>
      </c>
      <c r="D109" s="75"/>
      <c r="E109" s="75"/>
      <c r="F109" s="12"/>
      <c r="G109" s="75">
        <v>2013</v>
      </c>
      <c r="H109" s="75"/>
      <c r="I109" s="75"/>
      <c r="J109" s="12"/>
      <c r="K109" s="75">
        <v>2012</v>
      </c>
      <c r="L109" s="75"/>
      <c r="M109" s="75"/>
    </row>
    <row r="110" spans="1:13">
      <c r="A110" s="14"/>
      <c r="B110" s="35" t="s">
        <v>1194</v>
      </c>
      <c r="C110" s="37" t="s">
        <v>295</v>
      </c>
      <c r="D110" s="39">
        <v>40650</v>
      </c>
      <c r="E110" s="41"/>
      <c r="F110" s="40"/>
      <c r="G110" s="37" t="s">
        <v>295</v>
      </c>
      <c r="H110" s="39">
        <v>39309</v>
      </c>
      <c r="I110" s="41"/>
      <c r="J110" s="40"/>
      <c r="K110" s="37" t="s">
        <v>295</v>
      </c>
      <c r="L110" s="39">
        <v>39784</v>
      </c>
      <c r="M110" s="41"/>
    </row>
    <row r="111" spans="1:13">
      <c r="A111" s="14"/>
      <c r="B111" s="35"/>
      <c r="C111" s="36"/>
      <c r="D111" s="38"/>
      <c r="E111" s="40"/>
      <c r="F111" s="40"/>
      <c r="G111" s="36"/>
      <c r="H111" s="38"/>
      <c r="I111" s="40"/>
      <c r="J111" s="40"/>
      <c r="K111" s="36"/>
      <c r="L111" s="38"/>
      <c r="M111" s="40"/>
    </row>
    <row r="112" spans="1:13">
      <c r="A112" s="14"/>
      <c r="B112" s="44" t="s">
        <v>1195</v>
      </c>
      <c r="C112" s="53">
        <v>996</v>
      </c>
      <c r="D112" s="53"/>
      <c r="E112" s="43"/>
      <c r="F112" s="43"/>
      <c r="G112" s="45">
        <v>1169</v>
      </c>
      <c r="H112" s="45"/>
      <c r="I112" s="43"/>
      <c r="J112" s="43"/>
      <c r="K112" s="45">
        <v>2216</v>
      </c>
      <c r="L112" s="45"/>
      <c r="M112" s="43"/>
    </row>
    <row r="113" spans="1:13">
      <c r="A113" s="14"/>
      <c r="B113" s="44"/>
      <c r="C113" s="53"/>
      <c r="D113" s="53"/>
      <c r="E113" s="43"/>
      <c r="F113" s="43"/>
      <c r="G113" s="45"/>
      <c r="H113" s="45"/>
      <c r="I113" s="43"/>
      <c r="J113" s="43"/>
      <c r="K113" s="45"/>
      <c r="L113" s="45"/>
      <c r="M113" s="43"/>
    </row>
    <row r="114" spans="1:13" ht="26.25">
      <c r="A114" s="14"/>
      <c r="B114" s="18" t="s">
        <v>1196</v>
      </c>
      <c r="C114" s="52" t="s">
        <v>1197</v>
      </c>
      <c r="D114" s="52"/>
      <c r="E114" s="19" t="s">
        <v>301</v>
      </c>
      <c r="F114" s="20"/>
      <c r="G114" s="52" t="s">
        <v>1198</v>
      </c>
      <c r="H114" s="52"/>
      <c r="I114" s="19" t="s">
        <v>301</v>
      </c>
      <c r="J114" s="20"/>
      <c r="K114" s="52" t="s">
        <v>1199</v>
      </c>
      <c r="L114" s="52"/>
      <c r="M114" s="19" t="s">
        <v>301</v>
      </c>
    </row>
    <row r="115" spans="1:13">
      <c r="A115" s="14"/>
      <c r="B115" s="44" t="s">
        <v>1200</v>
      </c>
      <c r="C115" s="53" t="s">
        <v>297</v>
      </c>
      <c r="D115" s="53"/>
      <c r="E115" s="43"/>
      <c r="F115" s="43"/>
      <c r="G115" s="53" t="s">
        <v>841</v>
      </c>
      <c r="H115" s="53"/>
      <c r="I115" s="48" t="s">
        <v>301</v>
      </c>
      <c r="J115" s="43"/>
      <c r="K115" s="53" t="s">
        <v>1201</v>
      </c>
      <c r="L115" s="53"/>
      <c r="M115" s="48" t="s">
        <v>301</v>
      </c>
    </row>
    <row r="116" spans="1:13">
      <c r="A116" s="14"/>
      <c r="B116" s="44"/>
      <c r="C116" s="53"/>
      <c r="D116" s="53"/>
      <c r="E116" s="43"/>
      <c r="F116" s="43"/>
      <c r="G116" s="53"/>
      <c r="H116" s="53"/>
      <c r="I116" s="48"/>
      <c r="J116" s="43"/>
      <c r="K116" s="53"/>
      <c r="L116" s="53"/>
      <c r="M116" s="48"/>
    </row>
    <row r="117" spans="1:13" ht="26.25">
      <c r="A117" s="14"/>
      <c r="B117" s="18" t="s">
        <v>1202</v>
      </c>
      <c r="C117" s="52" t="s">
        <v>1203</v>
      </c>
      <c r="D117" s="52"/>
      <c r="E117" s="19" t="s">
        <v>301</v>
      </c>
      <c r="F117" s="20"/>
      <c r="G117" s="52" t="s">
        <v>1204</v>
      </c>
      <c r="H117" s="52"/>
      <c r="I117" s="19" t="s">
        <v>301</v>
      </c>
      <c r="J117" s="20"/>
      <c r="K117" s="52" t="s">
        <v>1205</v>
      </c>
      <c r="L117" s="52"/>
      <c r="M117" s="19" t="s">
        <v>301</v>
      </c>
    </row>
    <row r="118" spans="1:13">
      <c r="A118" s="14"/>
      <c r="B118" s="44" t="s">
        <v>1206</v>
      </c>
      <c r="C118" s="45">
        <v>11223</v>
      </c>
      <c r="D118" s="45"/>
      <c r="E118" s="43"/>
      <c r="F118" s="43"/>
      <c r="G118" s="45">
        <v>7426</v>
      </c>
      <c r="H118" s="45"/>
      <c r="I118" s="43"/>
      <c r="J118" s="43"/>
      <c r="K118" s="45">
        <v>4112</v>
      </c>
      <c r="L118" s="45"/>
      <c r="M118" s="43"/>
    </row>
    <row r="119" spans="1:13">
      <c r="A119" s="14"/>
      <c r="B119" s="44"/>
      <c r="C119" s="45"/>
      <c r="D119" s="45"/>
      <c r="E119" s="43"/>
      <c r="F119" s="43"/>
      <c r="G119" s="45"/>
      <c r="H119" s="45"/>
      <c r="I119" s="43"/>
      <c r="J119" s="43"/>
      <c r="K119" s="45"/>
      <c r="L119" s="45"/>
      <c r="M119" s="43"/>
    </row>
    <row r="120" spans="1:13">
      <c r="A120" s="14"/>
      <c r="B120" s="35" t="s">
        <v>1207</v>
      </c>
      <c r="C120" s="52" t="s">
        <v>1208</v>
      </c>
      <c r="D120" s="52"/>
      <c r="E120" s="36" t="s">
        <v>301</v>
      </c>
      <c r="F120" s="40"/>
      <c r="G120" s="52">
        <v>54</v>
      </c>
      <c r="H120" s="52"/>
      <c r="I120" s="40"/>
      <c r="J120" s="40"/>
      <c r="K120" s="52" t="s">
        <v>1209</v>
      </c>
      <c r="L120" s="52"/>
      <c r="M120" s="36" t="s">
        <v>301</v>
      </c>
    </row>
    <row r="121" spans="1:13" ht="15.75" thickBot="1">
      <c r="A121" s="14"/>
      <c r="B121" s="35"/>
      <c r="C121" s="56"/>
      <c r="D121" s="56"/>
      <c r="E121" s="57"/>
      <c r="F121" s="40"/>
      <c r="G121" s="56"/>
      <c r="H121" s="56"/>
      <c r="I121" s="58"/>
      <c r="J121" s="40"/>
      <c r="K121" s="56"/>
      <c r="L121" s="56"/>
      <c r="M121" s="57"/>
    </row>
    <row r="122" spans="1:13">
      <c r="A122" s="14"/>
      <c r="B122" s="44" t="s">
        <v>1210</v>
      </c>
      <c r="C122" s="59" t="s">
        <v>295</v>
      </c>
      <c r="D122" s="61">
        <v>32362</v>
      </c>
      <c r="E122" s="63"/>
      <c r="F122" s="43"/>
      <c r="G122" s="59" t="s">
        <v>295</v>
      </c>
      <c r="H122" s="61">
        <v>40650</v>
      </c>
      <c r="I122" s="63"/>
      <c r="J122" s="43"/>
      <c r="K122" s="59" t="s">
        <v>295</v>
      </c>
      <c r="L122" s="61">
        <v>39309</v>
      </c>
      <c r="M122" s="63"/>
    </row>
    <row r="123" spans="1:13" ht="15.75" thickBot="1">
      <c r="A123" s="14"/>
      <c r="B123" s="44"/>
      <c r="C123" s="60"/>
      <c r="D123" s="62"/>
      <c r="E123" s="64"/>
      <c r="F123" s="43"/>
      <c r="G123" s="60"/>
      <c r="H123" s="62"/>
      <c r="I123" s="64"/>
      <c r="J123" s="43"/>
      <c r="K123" s="60"/>
      <c r="L123" s="62"/>
      <c r="M123" s="64"/>
    </row>
    <row r="124" spans="1:13" ht="25.5" customHeight="1" thickTop="1">
      <c r="A124" s="14"/>
      <c r="B124" s="43" t="s">
        <v>1211</v>
      </c>
      <c r="C124" s="43"/>
      <c r="D124" s="43"/>
      <c r="E124" s="43"/>
      <c r="F124" s="43"/>
      <c r="G124" s="43"/>
      <c r="H124" s="43"/>
      <c r="I124" s="43"/>
      <c r="J124" s="43"/>
      <c r="K124" s="43"/>
      <c r="L124" s="43"/>
      <c r="M124" s="43"/>
    </row>
    <row r="125" spans="1:13" ht="25.5" customHeight="1">
      <c r="A125" s="14"/>
      <c r="B125" s="43" t="s">
        <v>1212</v>
      </c>
      <c r="C125" s="43"/>
      <c r="D125" s="43"/>
      <c r="E125" s="43"/>
      <c r="F125" s="43"/>
      <c r="G125" s="43"/>
      <c r="H125" s="43"/>
      <c r="I125" s="43"/>
      <c r="J125" s="43"/>
      <c r="K125" s="43"/>
      <c r="L125" s="43"/>
      <c r="M125" s="43"/>
    </row>
    <row r="126" spans="1:13" ht="25.5" customHeight="1">
      <c r="A126" s="14"/>
      <c r="B126" s="43" t="s">
        <v>1213</v>
      </c>
      <c r="C126" s="43"/>
      <c r="D126" s="43"/>
      <c r="E126" s="43"/>
      <c r="F126" s="43"/>
      <c r="G126" s="43"/>
      <c r="H126" s="43"/>
      <c r="I126" s="43"/>
      <c r="J126" s="43"/>
      <c r="K126" s="43"/>
      <c r="L126" s="43"/>
      <c r="M126" s="43"/>
    </row>
    <row r="127" spans="1:13" ht="51" customHeight="1">
      <c r="A127" s="14"/>
      <c r="B127" s="43" t="s">
        <v>1214</v>
      </c>
      <c r="C127" s="43"/>
      <c r="D127" s="43"/>
      <c r="E127" s="43"/>
      <c r="F127" s="43"/>
      <c r="G127" s="43"/>
      <c r="H127" s="43"/>
      <c r="I127" s="43"/>
      <c r="J127" s="43"/>
      <c r="K127" s="43"/>
      <c r="L127" s="43"/>
      <c r="M127" s="43"/>
    </row>
    <row r="128" spans="1:13">
      <c r="A128" s="14"/>
      <c r="B128" s="65"/>
      <c r="C128" s="65"/>
      <c r="D128" s="65"/>
      <c r="E128" s="65"/>
      <c r="F128" s="65"/>
      <c r="G128" s="65"/>
      <c r="H128" s="65"/>
      <c r="I128" s="65"/>
      <c r="J128" s="65"/>
      <c r="K128" s="65"/>
      <c r="L128" s="65"/>
      <c r="M128" s="65"/>
    </row>
    <row r="129" spans="1:13" ht="63.75" customHeight="1">
      <c r="A129" s="14"/>
      <c r="B129" s="43" t="s">
        <v>1215</v>
      </c>
      <c r="C129" s="43"/>
      <c r="D129" s="43"/>
      <c r="E129" s="43"/>
      <c r="F129" s="43"/>
      <c r="G129" s="43"/>
      <c r="H129" s="43"/>
      <c r="I129" s="43"/>
      <c r="J129" s="43"/>
      <c r="K129" s="43"/>
      <c r="L129" s="43"/>
      <c r="M129" s="43"/>
    </row>
    <row r="130" spans="1:13">
      <c r="A130" s="14"/>
      <c r="B130" s="28"/>
      <c r="C130" s="28"/>
    </row>
    <row r="131" spans="1:13">
      <c r="A131" s="14"/>
      <c r="B131" s="15"/>
      <c r="C131" s="15"/>
    </row>
    <row r="132" spans="1:13">
      <c r="A132" s="14"/>
      <c r="B132" s="32"/>
      <c r="C132" s="68" t="s">
        <v>1216</v>
      </c>
    </row>
    <row r="133" spans="1:13" ht="15.75" thickBot="1">
      <c r="A133" s="14"/>
      <c r="B133" s="32"/>
      <c r="C133" s="69" t="s">
        <v>1217</v>
      </c>
    </row>
    <row r="134" spans="1:13">
      <c r="A134" s="14"/>
      <c r="B134" s="22" t="s">
        <v>1218</v>
      </c>
      <c r="C134" s="207" t="s">
        <v>1219</v>
      </c>
    </row>
    <row r="135" spans="1:13">
      <c r="A135" s="14"/>
      <c r="B135" s="18" t="s">
        <v>1220</v>
      </c>
      <c r="C135" s="135" t="s">
        <v>1221</v>
      </c>
    </row>
    <row r="136" spans="1:13">
      <c r="A136" s="14"/>
      <c r="B136" s="22" t="s">
        <v>1222</v>
      </c>
      <c r="C136" s="114" t="s">
        <v>1223</v>
      </c>
    </row>
    <row r="137" spans="1:13">
      <c r="A137" s="14"/>
      <c r="B137" s="18" t="s">
        <v>816</v>
      </c>
      <c r="C137" s="135" t="s">
        <v>1224</v>
      </c>
    </row>
    <row r="138" spans="1:13">
      <c r="A138" s="14"/>
      <c r="B138" s="22" t="s">
        <v>1225</v>
      </c>
      <c r="C138" s="114" t="s">
        <v>1226</v>
      </c>
    </row>
    <row r="139" spans="1:13">
      <c r="A139" s="14"/>
      <c r="B139" s="18" t="s">
        <v>1227</v>
      </c>
      <c r="C139" s="135" t="s">
        <v>1226</v>
      </c>
    </row>
  </sheetData>
  <mergeCells count="400">
    <mergeCell ref="B128:M128"/>
    <mergeCell ref="B129:M129"/>
    <mergeCell ref="B101:M101"/>
    <mergeCell ref="B102:M102"/>
    <mergeCell ref="B103:M103"/>
    <mergeCell ref="B104:M104"/>
    <mergeCell ref="B105:M105"/>
    <mergeCell ref="B106:M106"/>
    <mergeCell ref="A1:A2"/>
    <mergeCell ref="B1:M1"/>
    <mergeCell ref="B2:M2"/>
    <mergeCell ref="B3:M3"/>
    <mergeCell ref="A4:A139"/>
    <mergeCell ref="B4:M4"/>
    <mergeCell ref="B5:M5"/>
    <mergeCell ref="B6:M6"/>
    <mergeCell ref="B16:M16"/>
    <mergeCell ref="B41:M41"/>
    <mergeCell ref="J122:J123"/>
    <mergeCell ref="K122:K123"/>
    <mergeCell ref="L122:L123"/>
    <mergeCell ref="M122:M123"/>
    <mergeCell ref="B130:C130"/>
    <mergeCell ref="B132:B133"/>
    <mergeCell ref="B124:M124"/>
    <mergeCell ref="B125:M125"/>
    <mergeCell ref="B126:M126"/>
    <mergeCell ref="B127:M127"/>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J112:J113"/>
    <mergeCell ref="K112:L113"/>
    <mergeCell ref="M112:M113"/>
    <mergeCell ref="C114:D114"/>
    <mergeCell ref="G114:H114"/>
    <mergeCell ref="K114:L114"/>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07:M107"/>
    <mergeCell ref="C109:E109"/>
    <mergeCell ref="G109:I109"/>
    <mergeCell ref="K109:M109"/>
    <mergeCell ref="B110:B111"/>
    <mergeCell ref="C110:C111"/>
    <mergeCell ref="D110:D111"/>
    <mergeCell ref="E110:E111"/>
    <mergeCell ref="F110:F111"/>
    <mergeCell ref="G110:G111"/>
    <mergeCell ref="H96:H97"/>
    <mergeCell ref="I96:I97"/>
    <mergeCell ref="B99:B100"/>
    <mergeCell ref="C99:C100"/>
    <mergeCell ref="D99:D100"/>
    <mergeCell ref="E99:E100"/>
    <mergeCell ref="F99:F100"/>
    <mergeCell ref="G99:G100"/>
    <mergeCell ref="H99:H100"/>
    <mergeCell ref="I99:I100"/>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C76:D76"/>
    <mergeCell ref="G76:H76"/>
    <mergeCell ref="B78:B79"/>
    <mergeCell ref="C78:C79"/>
    <mergeCell ref="D78:D79"/>
    <mergeCell ref="E78:E79"/>
    <mergeCell ref="F78:F79"/>
    <mergeCell ref="G78:G79"/>
    <mergeCell ref="H78:H79"/>
    <mergeCell ref="C73:D73"/>
    <mergeCell ref="G73:H73"/>
    <mergeCell ref="C74:D74"/>
    <mergeCell ref="G74:H74"/>
    <mergeCell ref="C75:D75"/>
    <mergeCell ref="G75:H75"/>
    <mergeCell ref="K63:K64"/>
    <mergeCell ref="L63:L64"/>
    <mergeCell ref="M63:M64"/>
    <mergeCell ref="B68:I68"/>
    <mergeCell ref="C70:I70"/>
    <mergeCell ref="C71:E71"/>
    <mergeCell ref="G71:I71"/>
    <mergeCell ref="B65:M65"/>
    <mergeCell ref="B66:M66"/>
    <mergeCell ref="B67:M67"/>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K53:L54"/>
    <mergeCell ref="M53:M54"/>
    <mergeCell ref="C55:D55"/>
    <mergeCell ref="G55:H55"/>
    <mergeCell ref="K55:L55"/>
    <mergeCell ref="C56:D56"/>
    <mergeCell ref="G56:H56"/>
    <mergeCell ref="K56: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C49:E49"/>
    <mergeCell ref="G49:I49"/>
    <mergeCell ref="K49:M49"/>
    <mergeCell ref="C50:D50"/>
    <mergeCell ref="G50:H50"/>
    <mergeCell ref="K50:L50"/>
    <mergeCell ref="H47:H48"/>
    <mergeCell ref="I47:I48"/>
    <mergeCell ref="J47:J48"/>
    <mergeCell ref="K47:K48"/>
    <mergeCell ref="L47:L48"/>
    <mergeCell ref="M47:M48"/>
    <mergeCell ref="B47:B48"/>
    <mergeCell ref="C47:C48"/>
    <mergeCell ref="D47:D48"/>
    <mergeCell ref="E47:E48"/>
    <mergeCell ref="F47:F48"/>
    <mergeCell ref="G47:G48"/>
    <mergeCell ref="K39:K40"/>
    <mergeCell ref="L39:L40"/>
    <mergeCell ref="M39:M40"/>
    <mergeCell ref="B43:M43"/>
    <mergeCell ref="C45:M45"/>
    <mergeCell ref="C46:E46"/>
    <mergeCell ref="G46:I46"/>
    <mergeCell ref="K46:M46"/>
    <mergeCell ref="B42:M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K14:L15"/>
    <mergeCell ref="M14:M15"/>
    <mergeCell ref="B17:M17"/>
    <mergeCell ref="C19:M19"/>
    <mergeCell ref="C20:E20"/>
    <mergeCell ref="G20:I20"/>
    <mergeCell ref="K20:M20"/>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1" width="27.7109375" bestFit="1" customWidth="1"/>
    <col min="2" max="3" width="36.5703125" bestFit="1" customWidth="1"/>
    <col min="4" max="4" width="21.7109375" customWidth="1"/>
    <col min="5" max="5" width="3.42578125" customWidth="1"/>
    <col min="6" max="6" width="21.7109375" customWidth="1"/>
    <col min="7" max="7" width="4.42578125" customWidth="1"/>
    <col min="8" max="8" width="21.7109375" customWidth="1"/>
    <col min="9" max="9" width="3.42578125" customWidth="1"/>
    <col min="10" max="10" width="21.7109375" customWidth="1"/>
    <col min="11" max="11" width="4.42578125" customWidth="1"/>
    <col min="12" max="12" width="21.7109375" customWidth="1"/>
    <col min="13" max="13" width="3.42578125" customWidth="1"/>
    <col min="14" max="14" width="21.7109375" customWidth="1"/>
    <col min="15" max="15" width="4.42578125" customWidth="1"/>
    <col min="16" max="16" width="21.7109375" customWidth="1"/>
    <col min="17" max="17" width="3.42578125" customWidth="1"/>
    <col min="18" max="18" width="21.7109375" customWidth="1"/>
    <col min="19" max="19" width="4.42578125" customWidth="1"/>
    <col min="20" max="22" width="21.7109375" customWidth="1"/>
    <col min="23" max="23" width="4.42578125" customWidth="1"/>
    <col min="24" max="25" width="21.7109375" customWidth="1"/>
  </cols>
  <sheetData>
    <row r="1" spans="1:25" ht="15" customHeight="1">
      <c r="A1" s="8" t="s">
        <v>12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229</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4" t="s">
        <v>1228</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14"/>
      <c r="B5" s="66" t="s">
        <v>1228</v>
      </c>
      <c r="C5" s="66"/>
      <c r="D5" s="66"/>
      <c r="E5" s="66"/>
      <c r="F5" s="66"/>
      <c r="G5" s="66"/>
      <c r="H5" s="66"/>
      <c r="I5" s="66"/>
      <c r="J5" s="66"/>
      <c r="K5" s="66"/>
      <c r="L5" s="66"/>
      <c r="M5" s="66"/>
      <c r="N5" s="66"/>
      <c r="O5" s="66"/>
      <c r="P5" s="66"/>
      <c r="Q5" s="66"/>
      <c r="R5" s="66"/>
      <c r="S5" s="66"/>
      <c r="T5" s="66"/>
      <c r="U5" s="66"/>
      <c r="V5" s="66"/>
      <c r="W5" s="66"/>
      <c r="X5" s="66"/>
      <c r="Y5" s="66"/>
    </row>
    <row r="6" spans="1:25">
      <c r="A6" s="14"/>
      <c r="B6" s="43" t="s">
        <v>1230</v>
      </c>
      <c r="C6" s="43"/>
      <c r="D6" s="43"/>
      <c r="E6" s="43"/>
      <c r="F6" s="43"/>
      <c r="G6" s="43"/>
      <c r="H6" s="43"/>
      <c r="I6" s="43"/>
      <c r="J6" s="43"/>
      <c r="K6" s="43"/>
      <c r="L6" s="43"/>
      <c r="M6" s="43"/>
      <c r="N6" s="43"/>
      <c r="O6" s="43"/>
      <c r="P6" s="43"/>
      <c r="Q6" s="43"/>
      <c r="R6" s="43"/>
      <c r="S6" s="43"/>
      <c r="T6" s="43"/>
      <c r="U6" s="43"/>
      <c r="V6" s="43"/>
      <c r="W6" s="43"/>
      <c r="X6" s="43"/>
      <c r="Y6" s="43"/>
    </row>
    <row r="7" spans="1:25">
      <c r="A7" s="14"/>
      <c r="B7" s="15"/>
      <c r="C7" s="15"/>
    </row>
    <row r="8" spans="1:25">
      <c r="A8" s="14"/>
      <c r="B8" s="143" t="s">
        <v>485</v>
      </c>
      <c r="C8" s="22" t="s">
        <v>355</v>
      </c>
    </row>
    <row r="9" spans="1:25">
      <c r="A9" s="14"/>
      <c r="B9" s="15"/>
      <c r="C9" s="15"/>
    </row>
    <row r="10" spans="1:25">
      <c r="A10" s="14"/>
      <c r="B10" s="143" t="s">
        <v>485</v>
      </c>
      <c r="C10" s="22" t="s">
        <v>1231</v>
      </c>
    </row>
    <row r="11" spans="1:25">
      <c r="A11" s="14"/>
      <c r="B11" s="15"/>
      <c r="C11" s="15"/>
    </row>
    <row r="12" spans="1:25">
      <c r="A12" s="14"/>
      <c r="B12" s="143" t="s">
        <v>485</v>
      </c>
      <c r="C12" s="22" t="s">
        <v>1232</v>
      </c>
    </row>
    <row r="13" spans="1:25">
      <c r="A13" s="14"/>
      <c r="B13" s="15"/>
      <c r="C13" s="15"/>
    </row>
    <row r="14" spans="1:25">
      <c r="A14" s="14"/>
      <c r="B14" s="143" t="s">
        <v>485</v>
      </c>
      <c r="C14" s="22" t="s">
        <v>1233</v>
      </c>
    </row>
    <row r="15" spans="1:25">
      <c r="A15" s="14"/>
      <c r="B15" s="43" t="s">
        <v>1234</v>
      </c>
      <c r="C15" s="43"/>
      <c r="D15" s="43"/>
      <c r="E15" s="43"/>
      <c r="F15" s="43"/>
      <c r="G15" s="43"/>
      <c r="H15" s="43"/>
      <c r="I15" s="43"/>
      <c r="J15" s="43"/>
      <c r="K15" s="43"/>
      <c r="L15" s="43"/>
      <c r="M15" s="43"/>
      <c r="N15" s="43"/>
      <c r="O15" s="43"/>
      <c r="P15" s="43"/>
      <c r="Q15" s="43"/>
      <c r="R15" s="43"/>
      <c r="S15" s="43"/>
      <c r="T15" s="43"/>
      <c r="U15" s="43"/>
      <c r="V15" s="43"/>
      <c r="W15" s="43"/>
      <c r="X15" s="43"/>
      <c r="Y15" s="43"/>
    </row>
    <row r="16" spans="1:25">
      <c r="A16" s="14"/>
      <c r="B16" s="43" t="s">
        <v>1235</v>
      </c>
      <c r="C16" s="43"/>
      <c r="D16" s="43"/>
      <c r="E16" s="43"/>
      <c r="F16" s="43"/>
      <c r="G16" s="43"/>
      <c r="H16" s="43"/>
      <c r="I16" s="43"/>
      <c r="J16" s="43"/>
      <c r="K16" s="43"/>
      <c r="L16" s="43"/>
      <c r="M16" s="43"/>
      <c r="N16" s="43"/>
      <c r="O16" s="43"/>
      <c r="P16" s="43"/>
      <c r="Q16" s="43"/>
      <c r="R16" s="43"/>
      <c r="S16" s="43"/>
      <c r="T16" s="43"/>
      <c r="U16" s="43"/>
      <c r="V16" s="43"/>
      <c r="W16" s="43"/>
      <c r="X16" s="43"/>
      <c r="Y16" s="43"/>
    </row>
    <row r="17" spans="1:25" ht="25.5" customHeight="1">
      <c r="A17" s="14"/>
      <c r="B17" s="43" t="s">
        <v>1236</v>
      </c>
      <c r="C17" s="43"/>
      <c r="D17" s="43"/>
      <c r="E17" s="43"/>
      <c r="F17" s="43"/>
      <c r="G17" s="43"/>
      <c r="H17" s="43"/>
      <c r="I17" s="43"/>
      <c r="J17" s="43"/>
      <c r="K17" s="43"/>
      <c r="L17" s="43"/>
      <c r="M17" s="43"/>
      <c r="N17" s="43"/>
      <c r="O17" s="43"/>
      <c r="P17" s="43"/>
      <c r="Q17" s="43"/>
      <c r="R17" s="43"/>
      <c r="S17" s="43"/>
      <c r="T17" s="43"/>
      <c r="U17" s="43"/>
      <c r="V17" s="43"/>
      <c r="W17" s="43"/>
      <c r="X17" s="43"/>
      <c r="Y17" s="43"/>
    </row>
    <row r="18" spans="1:25">
      <c r="A18" s="14"/>
      <c r="B18" s="65"/>
      <c r="C18" s="65"/>
      <c r="D18" s="65"/>
      <c r="E18" s="65"/>
      <c r="F18" s="65"/>
      <c r="G18" s="65"/>
      <c r="H18" s="65"/>
      <c r="I18" s="65"/>
      <c r="J18" s="65"/>
      <c r="K18" s="65"/>
      <c r="L18" s="65"/>
      <c r="M18" s="65"/>
      <c r="N18" s="65"/>
      <c r="O18" s="65"/>
      <c r="P18" s="65"/>
      <c r="Q18" s="65"/>
      <c r="R18" s="65"/>
      <c r="S18" s="65"/>
      <c r="T18" s="65"/>
      <c r="U18" s="65"/>
      <c r="V18" s="65"/>
      <c r="W18" s="65"/>
      <c r="X18" s="65"/>
      <c r="Y18" s="65"/>
    </row>
    <row r="19" spans="1:25">
      <c r="A19" s="14"/>
      <c r="B19" s="43" t="s">
        <v>1237</v>
      </c>
      <c r="C19" s="43"/>
      <c r="D19" s="43"/>
      <c r="E19" s="43"/>
      <c r="F19" s="43"/>
      <c r="G19" s="43"/>
      <c r="H19" s="43"/>
      <c r="I19" s="43"/>
      <c r="J19" s="43"/>
      <c r="K19" s="43"/>
      <c r="L19" s="43"/>
      <c r="M19" s="43"/>
      <c r="N19" s="43"/>
      <c r="O19" s="43"/>
      <c r="P19" s="43"/>
      <c r="Q19" s="43"/>
      <c r="R19" s="43"/>
      <c r="S19" s="43"/>
      <c r="T19" s="43"/>
      <c r="U19" s="43"/>
      <c r="V19" s="43"/>
      <c r="W19" s="43"/>
      <c r="X19" s="43"/>
      <c r="Y19" s="43"/>
    </row>
    <row r="20" spans="1:25">
      <c r="A20" s="14"/>
      <c r="B20" s="43" t="s">
        <v>1238</v>
      </c>
      <c r="C20" s="43"/>
      <c r="D20" s="43"/>
      <c r="E20" s="43"/>
      <c r="F20" s="43"/>
      <c r="G20" s="43"/>
      <c r="H20" s="43"/>
      <c r="I20" s="43"/>
      <c r="J20" s="43"/>
      <c r="K20" s="43"/>
      <c r="L20" s="43"/>
      <c r="M20" s="43"/>
      <c r="N20" s="43"/>
      <c r="O20" s="43"/>
      <c r="P20" s="43"/>
      <c r="Q20" s="43"/>
      <c r="R20" s="43"/>
      <c r="S20" s="43"/>
      <c r="T20" s="43"/>
      <c r="U20" s="43"/>
      <c r="V20" s="43"/>
      <c r="W20" s="43"/>
      <c r="X20" s="43"/>
      <c r="Y20" s="43"/>
    </row>
    <row r="21" spans="1:25">
      <c r="A21" s="14"/>
      <c r="B21" s="28"/>
      <c r="C21" s="28"/>
      <c r="D21" s="28"/>
      <c r="E21" s="28"/>
      <c r="F21" s="28"/>
      <c r="G21" s="28"/>
      <c r="H21" s="28"/>
      <c r="I21" s="28"/>
      <c r="J21" s="28"/>
      <c r="K21" s="28"/>
      <c r="L21" s="28"/>
      <c r="M21" s="28"/>
      <c r="N21" s="28"/>
      <c r="O21" s="28"/>
      <c r="P21" s="28"/>
      <c r="Q21" s="28"/>
      <c r="R21" s="28"/>
      <c r="S21" s="28"/>
      <c r="T21" s="28"/>
      <c r="U21" s="28"/>
    </row>
    <row r="22" spans="1:25">
      <c r="A22" s="14"/>
      <c r="B22" s="15"/>
      <c r="C22" s="15"/>
      <c r="D22" s="15"/>
      <c r="E22" s="15"/>
      <c r="F22" s="15"/>
      <c r="G22" s="15"/>
      <c r="H22" s="15"/>
      <c r="I22" s="15"/>
      <c r="J22" s="15"/>
      <c r="K22" s="15"/>
      <c r="L22" s="15"/>
      <c r="M22" s="15"/>
      <c r="N22" s="15"/>
      <c r="O22" s="15"/>
      <c r="P22" s="15"/>
      <c r="Q22" s="15"/>
      <c r="R22" s="15"/>
      <c r="S22" s="15"/>
      <c r="T22" s="15"/>
      <c r="U22" s="15"/>
    </row>
    <row r="23" spans="1:25">
      <c r="A23" s="14"/>
      <c r="B23" s="43"/>
      <c r="C23" s="76" t="s">
        <v>355</v>
      </c>
      <c r="D23" s="76"/>
      <c r="E23" s="76"/>
      <c r="F23" s="43"/>
      <c r="G23" s="76" t="s">
        <v>356</v>
      </c>
      <c r="H23" s="76"/>
      <c r="I23" s="76"/>
      <c r="J23" s="43"/>
      <c r="K23" s="76" t="s">
        <v>359</v>
      </c>
      <c r="L23" s="76"/>
      <c r="M23" s="76"/>
      <c r="N23" s="43"/>
      <c r="O23" s="76" t="s">
        <v>361</v>
      </c>
      <c r="P23" s="76"/>
      <c r="Q23" s="76"/>
      <c r="R23" s="43"/>
      <c r="S23" s="76" t="s">
        <v>191</v>
      </c>
      <c r="T23" s="76"/>
      <c r="U23" s="76"/>
    </row>
    <row r="24" spans="1:25" ht="15.75" thickBot="1">
      <c r="A24" s="14"/>
      <c r="B24" s="43"/>
      <c r="C24" s="75"/>
      <c r="D24" s="75"/>
      <c r="E24" s="75"/>
      <c r="F24" s="43"/>
      <c r="G24" s="75" t="s">
        <v>1239</v>
      </c>
      <c r="H24" s="75"/>
      <c r="I24" s="75"/>
      <c r="J24" s="43"/>
      <c r="K24" s="75" t="s">
        <v>360</v>
      </c>
      <c r="L24" s="75"/>
      <c r="M24" s="75"/>
      <c r="N24" s="43"/>
      <c r="O24" s="75" t="s">
        <v>362</v>
      </c>
      <c r="P24" s="75"/>
      <c r="Q24" s="75"/>
      <c r="R24" s="43"/>
      <c r="S24" s="75"/>
      <c r="T24" s="75"/>
      <c r="U24" s="75"/>
    </row>
    <row r="25" spans="1:25">
      <c r="A25" s="14"/>
      <c r="B25" s="35" t="s">
        <v>1240</v>
      </c>
      <c r="C25" s="37" t="s">
        <v>295</v>
      </c>
      <c r="D25" s="39">
        <v>1979674</v>
      </c>
      <c r="E25" s="41"/>
      <c r="F25" s="40"/>
      <c r="G25" s="37" t="s">
        <v>295</v>
      </c>
      <c r="H25" s="39">
        <v>638437</v>
      </c>
      <c r="I25" s="41"/>
      <c r="J25" s="40"/>
      <c r="K25" s="37" t="s">
        <v>295</v>
      </c>
      <c r="L25" s="39">
        <v>582703</v>
      </c>
      <c r="M25" s="41"/>
      <c r="N25" s="40"/>
      <c r="O25" s="37" t="s">
        <v>295</v>
      </c>
      <c r="P25" s="39">
        <v>169975</v>
      </c>
      <c r="Q25" s="41"/>
      <c r="R25" s="40"/>
      <c r="S25" s="37" t="s">
        <v>295</v>
      </c>
      <c r="T25" s="39">
        <v>3370789</v>
      </c>
      <c r="U25" s="41"/>
    </row>
    <row r="26" spans="1:25">
      <c r="A26" s="14"/>
      <c r="B26" s="35"/>
      <c r="C26" s="95"/>
      <c r="D26" s="50"/>
      <c r="E26" s="51"/>
      <c r="F26" s="40"/>
      <c r="G26" s="95"/>
      <c r="H26" s="50"/>
      <c r="I26" s="51"/>
      <c r="J26" s="40"/>
      <c r="K26" s="95"/>
      <c r="L26" s="50"/>
      <c r="M26" s="51"/>
      <c r="N26" s="40"/>
      <c r="O26" s="95"/>
      <c r="P26" s="50"/>
      <c r="Q26" s="51"/>
      <c r="R26" s="40"/>
      <c r="S26" s="36"/>
      <c r="T26" s="38"/>
      <c r="U26" s="40"/>
    </row>
    <row r="27" spans="1:25">
      <c r="A27" s="14"/>
      <c r="B27" s="44" t="s">
        <v>1241</v>
      </c>
      <c r="C27" s="45">
        <v>619117</v>
      </c>
      <c r="D27" s="45"/>
      <c r="E27" s="43"/>
      <c r="F27" s="43"/>
      <c r="G27" s="45">
        <v>148448</v>
      </c>
      <c r="H27" s="45"/>
      <c r="I27" s="43"/>
      <c r="J27" s="43"/>
      <c r="K27" s="45">
        <v>119287</v>
      </c>
      <c r="L27" s="45"/>
      <c r="M27" s="43"/>
      <c r="N27" s="43"/>
      <c r="O27" s="45">
        <v>32731</v>
      </c>
      <c r="P27" s="45"/>
      <c r="Q27" s="43"/>
      <c r="R27" s="43"/>
      <c r="S27" s="45">
        <v>919583</v>
      </c>
      <c r="T27" s="45"/>
      <c r="U27" s="43"/>
    </row>
    <row r="28" spans="1:25">
      <c r="A28" s="14"/>
      <c r="B28" s="44"/>
      <c r="C28" s="45"/>
      <c r="D28" s="45"/>
      <c r="E28" s="43"/>
      <c r="F28" s="43"/>
      <c r="G28" s="45"/>
      <c r="H28" s="45"/>
      <c r="I28" s="43"/>
      <c r="J28" s="43"/>
      <c r="K28" s="45"/>
      <c r="L28" s="45"/>
      <c r="M28" s="43"/>
      <c r="N28" s="43"/>
      <c r="O28" s="45"/>
      <c r="P28" s="45"/>
      <c r="Q28" s="43"/>
      <c r="R28" s="43"/>
      <c r="S28" s="45"/>
      <c r="T28" s="45"/>
      <c r="U28" s="43"/>
    </row>
    <row r="29" spans="1:25">
      <c r="A29" s="14"/>
      <c r="B29" s="35" t="s">
        <v>42</v>
      </c>
      <c r="C29" s="38">
        <v>22555</v>
      </c>
      <c r="D29" s="38"/>
      <c r="E29" s="40"/>
      <c r="F29" s="40"/>
      <c r="G29" s="38">
        <v>4988</v>
      </c>
      <c r="H29" s="38"/>
      <c r="I29" s="40"/>
      <c r="J29" s="40"/>
      <c r="K29" s="38">
        <v>5811</v>
      </c>
      <c r="L29" s="38"/>
      <c r="M29" s="40"/>
      <c r="N29" s="40"/>
      <c r="O29" s="38">
        <v>3533</v>
      </c>
      <c r="P29" s="38"/>
      <c r="Q29" s="40"/>
      <c r="R29" s="40"/>
      <c r="S29" s="38">
        <v>36887</v>
      </c>
      <c r="T29" s="38"/>
      <c r="U29" s="40"/>
    </row>
    <row r="30" spans="1:25">
      <c r="A30" s="14"/>
      <c r="B30" s="35"/>
      <c r="C30" s="38"/>
      <c r="D30" s="38"/>
      <c r="E30" s="40"/>
      <c r="F30" s="40"/>
      <c r="G30" s="38"/>
      <c r="H30" s="38"/>
      <c r="I30" s="40"/>
      <c r="J30" s="40"/>
      <c r="K30" s="38"/>
      <c r="L30" s="38"/>
      <c r="M30" s="40"/>
      <c r="N30" s="40"/>
      <c r="O30" s="38"/>
      <c r="P30" s="38"/>
      <c r="Q30" s="40"/>
      <c r="R30" s="40"/>
      <c r="S30" s="38"/>
      <c r="T30" s="38"/>
      <c r="U30" s="40"/>
    </row>
    <row r="31" spans="1:25">
      <c r="A31" s="14"/>
      <c r="B31" s="44" t="s">
        <v>1242</v>
      </c>
      <c r="C31" s="45">
        <v>520236</v>
      </c>
      <c r="D31" s="45"/>
      <c r="E31" s="43"/>
      <c r="F31" s="43"/>
      <c r="G31" s="45">
        <v>152930</v>
      </c>
      <c r="H31" s="45"/>
      <c r="I31" s="43"/>
      <c r="J31" s="43"/>
      <c r="K31" s="45">
        <v>148800</v>
      </c>
      <c r="L31" s="45"/>
      <c r="M31" s="43"/>
      <c r="N31" s="43"/>
      <c r="O31" s="45">
        <v>4077</v>
      </c>
      <c r="P31" s="45"/>
      <c r="Q31" s="43"/>
      <c r="R31" s="43"/>
      <c r="S31" s="45">
        <v>826043</v>
      </c>
      <c r="T31" s="45"/>
      <c r="U31" s="43"/>
    </row>
    <row r="32" spans="1:25">
      <c r="A32" s="14"/>
      <c r="B32" s="44"/>
      <c r="C32" s="45"/>
      <c r="D32" s="45"/>
      <c r="E32" s="43"/>
      <c r="F32" s="43"/>
      <c r="G32" s="45"/>
      <c r="H32" s="45"/>
      <c r="I32" s="43"/>
      <c r="J32" s="43"/>
      <c r="K32" s="45"/>
      <c r="L32" s="45"/>
      <c r="M32" s="43"/>
      <c r="N32" s="43"/>
      <c r="O32" s="45"/>
      <c r="P32" s="45"/>
      <c r="Q32" s="43"/>
      <c r="R32" s="43"/>
      <c r="S32" s="45"/>
      <c r="T32" s="45"/>
      <c r="U32" s="43"/>
    </row>
    <row r="33" spans="1:25">
      <c r="A33" s="14"/>
      <c r="B33" s="43" t="s">
        <v>1243</v>
      </c>
      <c r="C33" s="43"/>
      <c r="D33" s="43"/>
      <c r="E33" s="43"/>
      <c r="F33" s="43"/>
      <c r="G33" s="43"/>
      <c r="H33" s="43"/>
      <c r="I33" s="43"/>
      <c r="J33" s="43"/>
      <c r="K33" s="43"/>
      <c r="L33" s="43"/>
      <c r="M33" s="43"/>
      <c r="N33" s="43"/>
      <c r="O33" s="43"/>
      <c r="P33" s="43"/>
      <c r="Q33" s="43"/>
      <c r="R33" s="43"/>
      <c r="S33" s="43"/>
      <c r="T33" s="43"/>
      <c r="U33" s="43"/>
      <c r="V33" s="43"/>
      <c r="W33" s="43"/>
      <c r="X33" s="43"/>
      <c r="Y33" s="43"/>
    </row>
    <row r="34" spans="1:25">
      <c r="A34" s="14"/>
      <c r="B34" s="28"/>
      <c r="C34" s="28"/>
      <c r="D34" s="28"/>
      <c r="E34" s="28"/>
      <c r="F34" s="28"/>
      <c r="G34" s="28"/>
      <c r="H34" s="28"/>
      <c r="I34" s="28"/>
      <c r="J34" s="28"/>
      <c r="K34" s="28"/>
      <c r="L34" s="28"/>
      <c r="M34" s="28"/>
      <c r="N34" s="28"/>
      <c r="O34" s="28"/>
      <c r="P34" s="28"/>
      <c r="Q34" s="28"/>
      <c r="R34" s="28"/>
      <c r="S34" s="28"/>
      <c r="T34" s="28"/>
      <c r="U34" s="28"/>
    </row>
    <row r="35" spans="1:25">
      <c r="A35" s="14"/>
      <c r="B35" s="15"/>
      <c r="C35" s="15"/>
      <c r="D35" s="15"/>
      <c r="E35" s="15"/>
      <c r="F35" s="15"/>
      <c r="G35" s="15"/>
      <c r="H35" s="15"/>
      <c r="I35" s="15"/>
      <c r="J35" s="15"/>
      <c r="K35" s="15"/>
      <c r="L35" s="15"/>
      <c r="M35" s="15"/>
      <c r="N35" s="15"/>
      <c r="O35" s="15"/>
      <c r="P35" s="15"/>
      <c r="Q35" s="15"/>
      <c r="R35" s="15"/>
      <c r="S35" s="15"/>
      <c r="T35" s="15"/>
      <c r="U35" s="15"/>
    </row>
    <row r="36" spans="1:25">
      <c r="A36" s="14"/>
      <c r="B36" s="43"/>
      <c r="C36" s="76" t="s">
        <v>355</v>
      </c>
      <c r="D36" s="76"/>
      <c r="E36" s="76"/>
      <c r="F36" s="43"/>
      <c r="G36" s="76" t="s">
        <v>356</v>
      </c>
      <c r="H36" s="76"/>
      <c r="I36" s="76"/>
      <c r="J36" s="43"/>
      <c r="K36" s="76" t="s">
        <v>359</v>
      </c>
      <c r="L36" s="76"/>
      <c r="M36" s="76"/>
      <c r="N36" s="43"/>
      <c r="O36" s="76" t="s">
        <v>361</v>
      </c>
      <c r="P36" s="76"/>
      <c r="Q36" s="76"/>
      <c r="R36" s="43"/>
      <c r="S36" s="76" t="s">
        <v>191</v>
      </c>
      <c r="T36" s="76"/>
      <c r="U36" s="76"/>
    </row>
    <row r="37" spans="1:25" ht="15.75" thickBot="1">
      <c r="A37" s="14"/>
      <c r="B37" s="43"/>
      <c r="C37" s="75"/>
      <c r="D37" s="75"/>
      <c r="E37" s="75"/>
      <c r="F37" s="43"/>
      <c r="G37" s="75" t="s">
        <v>1239</v>
      </c>
      <c r="H37" s="75"/>
      <c r="I37" s="75"/>
      <c r="J37" s="43"/>
      <c r="K37" s="75" t="s">
        <v>360</v>
      </c>
      <c r="L37" s="75"/>
      <c r="M37" s="75"/>
      <c r="N37" s="43"/>
      <c r="O37" s="75" t="s">
        <v>362</v>
      </c>
      <c r="P37" s="75"/>
      <c r="Q37" s="75"/>
      <c r="R37" s="43"/>
      <c r="S37" s="75"/>
      <c r="T37" s="75"/>
      <c r="U37" s="75"/>
    </row>
    <row r="38" spans="1:25">
      <c r="A38" s="14"/>
      <c r="B38" s="35" t="s">
        <v>1240</v>
      </c>
      <c r="C38" s="37" t="s">
        <v>295</v>
      </c>
      <c r="D38" s="39">
        <v>1994458</v>
      </c>
      <c r="E38" s="41"/>
      <c r="F38" s="40"/>
      <c r="G38" s="37" t="s">
        <v>295</v>
      </c>
      <c r="H38" s="39">
        <v>645345</v>
      </c>
      <c r="I38" s="41"/>
      <c r="J38" s="40"/>
      <c r="K38" s="37" t="s">
        <v>295</v>
      </c>
      <c r="L38" s="39">
        <v>573336</v>
      </c>
      <c r="M38" s="41"/>
      <c r="N38" s="40"/>
      <c r="O38" s="37" t="s">
        <v>295</v>
      </c>
      <c r="P38" s="39">
        <v>94858</v>
      </c>
      <c r="Q38" s="41"/>
      <c r="R38" s="40"/>
      <c r="S38" s="37" t="s">
        <v>295</v>
      </c>
      <c r="T38" s="39">
        <v>3307997</v>
      </c>
      <c r="U38" s="41"/>
    </row>
    <row r="39" spans="1:25">
      <c r="A39" s="14"/>
      <c r="B39" s="35"/>
      <c r="C39" s="95"/>
      <c r="D39" s="50"/>
      <c r="E39" s="51"/>
      <c r="F39" s="40"/>
      <c r="G39" s="95"/>
      <c r="H39" s="50"/>
      <c r="I39" s="51"/>
      <c r="J39" s="40"/>
      <c r="K39" s="95"/>
      <c r="L39" s="50"/>
      <c r="M39" s="51"/>
      <c r="N39" s="40"/>
      <c r="O39" s="95"/>
      <c r="P39" s="50"/>
      <c r="Q39" s="51"/>
      <c r="R39" s="40"/>
      <c r="S39" s="36"/>
      <c r="T39" s="38"/>
      <c r="U39" s="40"/>
    </row>
    <row r="40" spans="1:25">
      <c r="A40" s="14"/>
      <c r="B40" s="44" t="s">
        <v>1241</v>
      </c>
      <c r="C40" s="45">
        <v>674657</v>
      </c>
      <c r="D40" s="45"/>
      <c r="E40" s="43"/>
      <c r="F40" s="43"/>
      <c r="G40" s="45">
        <v>132285</v>
      </c>
      <c r="H40" s="45"/>
      <c r="I40" s="43"/>
      <c r="J40" s="43"/>
      <c r="K40" s="45">
        <v>114227</v>
      </c>
      <c r="L40" s="45"/>
      <c r="M40" s="43"/>
      <c r="N40" s="43"/>
      <c r="O40" s="45">
        <v>16228</v>
      </c>
      <c r="P40" s="45"/>
      <c r="Q40" s="43"/>
      <c r="R40" s="43"/>
      <c r="S40" s="45">
        <v>937397</v>
      </c>
      <c r="T40" s="45"/>
      <c r="U40" s="43"/>
    </row>
    <row r="41" spans="1:25">
      <c r="A41" s="14"/>
      <c r="B41" s="44"/>
      <c r="C41" s="45"/>
      <c r="D41" s="45"/>
      <c r="E41" s="43"/>
      <c r="F41" s="43"/>
      <c r="G41" s="45"/>
      <c r="H41" s="45"/>
      <c r="I41" s="43"/>
      <c r="J41" s="43"/>
      <c r="K41" s="45"/>
      <c r="L41" s="45"/>
      <c r="M41" s="43"/>
      <c r="N41" s="43"/>
      <c r="O41" s="45"/>
      <c r="P41" s="45"/>
      <c r="Q41" s="43"/>
      <c r="R41" s="43"/>
      <c r="S41" s="45"/>
      <c r="T41" s="45"/>
      <c r="U41" s="43"/>
    </row>
    <row r="42" spans="1:25">
      <c r="A42" s="14"/>
      <c r="B42" s="35" t="s">
        <v>42</v>
      </c>
      <c r="C42" s="38">
        <v>23990</v>
      </c>
      <c r="D42" s="38"/>
      <c r="E42" s="40"/>
      <c r="F42" s="40"/>
      <c r="G42" s="38">
        <v>6459</v>
      </c>
      <c r="H42" s="38"/>
      <c r="I42" s="40"/>
      <c r="J42" s="40"/>
      <c r="K42" s="38">
        <v>7842</v>
      </c>
      <c r="L42" s="38"/>
      <c r="M42" s="40"/>
      <c r="N42" s="40"/>
      <c r="O42" s="38">
        <v>1876</v>
      </c>
      <c r="P42" s="38"/>
      <c r="Q42" s="40"/>
      <c r="R42" s="40"/>
      <c r="S42" s="38">
        <v>40167</v>
      </c>
      <c r="T42" s="38"/>
      <c r="U42" s="40"/>
    </row>
    <row r="43" spans="1:25">
      <c r="A43" s="14"/>
      <c r="B43" s="35"/>
      <c r="C43" s="38"/>
      <c r="D43" s="38"/>
      <c r="E43" s="40"/>
      <c r="F43" s="40"/>
      <c r="G43" s="38"/>
      <c r="H43" s="38"/>
      <c r="I43" s="40"/>
      <c r="J43" s="40"/>
      <c r="K43" s="38"/>
      <c r="L43" s="38"/>
      <c r="M43" s="40"/>
      <c r="N43" s="40"/>
      <c r="O43" s="38"/>
      <c r="P43" s="38"/>
      <c r="Q43" s="40"/>
      <c r="R43" s="40"/>
      <c r="S43" s="38"/>
      <c r="T43" s="38"/>
      <c r="U43" s="40"/>
    </row>
    <row r="44" spans="1:25">
      <c r="A44" s="14"/>
      <c r="B44" s="44" t="s">
        <v>1242</v>
      </c>
      <c r="C44" s="45">
        <v>507078</v>
      </c>
      <c r="D44" s="45"/>
      <c r="E44" s="43"/>
      <c r="F44" s="43"/>
      <c r="G44" s="45">
        <v>164926</v>
      </c>
      <c r="H44" s="45"/>
      <c r="I44" s="43"/>
      <c r="J44" s="43"/>
      <c r="K44" s="45">
        <v>147656</v>
      </c>
      <c r="L44" s="45"/>
      <c r="M44" s="43"/>
      <c r="N44" s="43"/>
      <c r="O44" s="53">
        <v>708</v>
      </c>
      <c r="P44" s="53"/>
      <c r="Q44" s="43"/>
      <c r="R44" s="43"/>
      <c r="S44" s="45">
        <v>820368</v>
      </c>
      <c r="T44" s="45"/>
      <c r="U44" s="43"/>
    </row>
    <row r="45" spans="1:25">
      <c r="A45" s="14"/>
      <c r="B45" s="44"/>
      <c r="C45" s="45"/>
      <c r="D45" s="45"/>
      <c r="E45" s="43"/>
      <c r="F45" s="43"/>
      <c r="G45" s="45"/>
      <c r="H45" s="45"/>
      <c r="I45" s="43"/>
      <c r="J45" s="43"/>
      <c r="K45" s="45"/>
      <c r="L45" s="45"/>
      <c r="M45" s="43"/>
      <c r="N45" s="43"/>
      <c r="O45" s="53"/>
      <c r="P45" s="53"/>
      <c r="Q45" s="43"/>
      <c r="R45" s="43"/>
      <c r="S45" s="45"/>
      <c r="T45" s="45"/>
      <c r="U45" s="43"/>
    </row>
    <row r="46" spans="1:25">
      <c r="A46" s="14"/>
      <c r="B46" s="43" t="s">
        <v>1244</v>
      </c>
      <c r="C46" s="43"/>
      <c r="D46" s="43"/>
      <c r="E46" s="43"/>
      <c r="F46" s="43"/>
      <c r="G46" s="43"/>
      <c r="H46" s="43"/>
      <c r="I46" s="43"/>
      <c r="J46" s="43"/>
      <c r="K46" s="43"/>
      <c r="L46" s="43"/>
      <c r="M46" s="43"/>
      <c r="N46" s="43"/>
      <c r="O46" s="43"/>
      <c r="P46" s="43"/>
      <c r="Q46" s="43"/>
      <c r="R46" s="43"/>
      <c r="S46" s="43"/>
      <c r="T46" s="43"/>
      <c r="U46" s="43"/>
      <c r="V46" s="43"/>
      <c r="W46" s="43"/>
      <c r="X46" s="43"/>
      <c r="Y46" s="43"/>
    </row>
    <row r="47" spans="1:25">
      <c r="A47" s="14"/>
      <c r="B47" s="28"/>
      <c r="C47" s="28"/>
      <c r="D47" s="28"/>
      <c r="E47" s="28"/>
      <c r="F47" s="28"/>
      <c r="G47" s="28"/>
      <c r="H47" s="28"/>
      <c r="I47" s="28"/>
      <c r="J47" s="28"/>
      <c r="K47" s="28"/>
      <c r="L47" s="28"/>
      <c r="M47" s="28"/>
      <c r="N47" s="28"/>
      <c r="O47" s="28"/>
      <c r="P47" s="28"/>
      <c r="Q47" s="28"/>
      <c r="R47" s="28"/>
      <c r="S47" s="28"/>
      <c r="T47" s="28"/>
      <c r="U47" s="28"/>
    </row>
    <row r="48" spans="1:25">
      <c r="A48" s="14"/>
      <c r="B48" s="15"/>
      <c r="C48" s="15"/>
      <c r="D48" s="15"/>
      <c r="E48" s="15"/>
      <c r="F48" s="15"/>
      <c r="G48" s="15"/>
      <c r="H48" s="15"/>
      <c r="I48" s="15"/>
      <c r="J48" s="15"/>
      <c r="K48" s="15"/>
      <c r="L48" s="15"/>
      <c r="M48" s="15"/>
      <c r="N48" s="15"/>
      <c r="O48" s="15"/>
      <c r="P48" s="15"/>
      <c r="Q48" s="15"/>
      <c r="R48" s="15"/>
      <c r="S48" s="15"/>
      <c r="T48" s="15"/>
      <c r="U48" s="15"/>
    </row>
    <row r="49" spans="1:25">
      <c r="A49" s="14"/>
      <c r="B49" s="43"/>
      <c r="C49" s="76" t="s">
        <v>355</v>
      </c>
      <c r="D49" s="76"/>
      <c r="E49" s="76"/>
      <c r="F49" s="43"/>
      <c r="G49" s="76" t="s">
        <v>356</v>
      </c>
      <c r="H49" s="76"/>
      <c r="I49" s="76"/>
      <c r="J49" s="43"/>
      <c r="K49" s="76" t="s">
        <v>359</v>
      </c>
      <c r="L49" s="76"/>
      <c r="M49" s="76"/>
      <c r="N49" s="43"/>
      <c r="O49" s="76" t="s">
        <v>361</v>
      </c>
      <c r="P49" s="76"/>
      <c r="Q49" s="76"/>
      <c r="R49" s="43"/>
      <c r="S49" s="76" t="s">
        <v>191</v>
      </c>
      <c r="T49" s="76"/>
      <c r="U49" s="76"/>
    </row>
    <row r="50" spans="1:25" ht="15.75" thickBot="1">
      <c r="A50" s="14"/>
      <c r="B50" s="43"/>
      <c r="C50" s="75"/>
      <c r="D50" s="75"/>
      <c r="E50" s="75"/>
      <c r="F50" s="43"/>
      <c r="G50" s="75" t="s">
        <v>1239</v>
      </c>
      <c r="H50" s="75"/>
      <c r="I50" s="75"/>
      <c r="J50" s="43"/>
      <c r="K50" s="75" t="s">
        <v>360</v>
      </c>
      <c r="L50" s="75"/>
      <c r="M50" s="75"/>
      <c r="N50" s="43"/>
      <c r="O50" s="75" t="s">
        <v>362</v>
      </c>
      <c r="P50" s="75"/>
      <c r="Q50" s="75"/>
      <c r="R50" s="43"/>
      <c r="S50" s="75"/>
      <c r="T50" s="75"/>
      <c r="U50" s="75"/>
    </row>
    <row r="51" spans="1:25">
      <c r="A51" s="14"/>
      <c r="B51" s="35" t="s">
        <v>1240</v>
      </c>
      <c r="C51" s="37" t="s">
        <v>295</v>
      </c>
      <c r="D51" s="39">
        <v>1922689</v>
      </c>
      <c r="E51" s="41"/>
      <c r="F51" s="40"/>
      <c r="G51" s="37" t="s">
        <v>295</v>
      </c>
      <c r="H51" s="39">
        <v>655917</v>
      </c>
      <c r="I51" s="41"/>
      <c r="J51" s="40"/>
      <c r="K51" s="37" t="s">
        <v>295</v>
      </c>
      <c r="L51" s="39">
        <v>570537</v>
      </c>
      <c r="M51" s="41"/>
      <c r="N51" s="40"/>
      <c r="O51" s="37" t="s">
        <v>295</v>
      </c>
      <c r="P51" s="39">
        <v>3617</v>
      </c>
      <c r="Q51" s="41"/>
      <c r="R51" s="40"/>
      <c r="S51" s="37" t="s">
        <v>295</v>
      </c>
      <c r="T51" s="39">
        <v>3152760</v>
      </c>
      <c r="U51" s="41"/>
    </row>
    <row r="52" spans="1:25">
      <c r="A52" s="14"/>
      <c r="B52" s="35"/>
      <c r="C52" s="36"/>
      <c r="D52" s="38"/>
      <c r="E52" s="40"/>
      <c r="F52" s="40"/>
      <c r="G52" s="36"/>
      <c r="H52" s="38"/>
      <c r="I52" s="40"/>
      <c r="J52" s="40"/>
      <c r="K52" s="36"/>
      <c r="L52" s="38"/>
      <c r="M52" s="40"/>
      <c r="N52" s="40"/>
      <c r="O52" s="36"/>
      <c r="P52" s="38"/>
      <c r="Q52" s="40"/>
      <c r="R52" s="40"/>
      <c r="S52" s="36"/>
      <c r="T52" s="38"/>
      <c r="U52" s="40"/>
    </row>
    <row r="53" spans="1:25">
      <c r="A53" s="14"/>
      <c r="B53" s="44" t="s">
        <v>1245</v>
      </c>
      <c r="C53" s="45">
        <v>646418</v>
      </c>
      <c r="D53" s="45"/>
      <c r="E53" s="43"/>
      <c r="F53" s="43"/>
      <c r="G53" s="45">
        <v>167214</v>
      </c>
      <c r="H53" s="45"/>
      <c r="I53" s="43"/>
      <c r="J53" s="43"/>
      <c r="K53" s="45">
        <v>113608</v>
      </c>
      <c r="L53" s="45"/>
      <c r="M53" s="43"/>
      <c r="N53" s="43"/>
      <c r="O53" s="53" t="s">
        <v>1246</v>
      </c>
      <c r="P53" s="53"/>
      <c r="Q53" s="48" t="s">
        <v>301</v>
      </c>
      <c r="R53" s="43"/>
      <c r="S53" s="45">
        <v>926526</v>
      </c>
      <c r="T53" s="45"/>
      <c r="U53" s="43"/>
    </row>
    <row r="54" spans="1:25">
      <c r="A54" s="14"/>
      <c r="B54" s="44"/>
      <c r="C54" s="45"/>
      <c r="D54" s="45"/>
      <c r="E54" s="43"/>
      <c r="F54" s="43"/>
      <c r="G54" s="45"/>
      <c r="H54" s="45"/>
      <c r="I54" s="43"/>
      <c r="J54" s="43"/>
      <c r="K54" s="45"/>
      <c r="L54" s="45"/>
      <c r="M54" s="43"/>
      <c r="N54" s="43"/>
      <c r="O54" s="53"/>
      <c r="P54" s="53"/>
      <c r="Q54" s="48"/>
      <c r="R54" s="43"/>
      <c r="S54" s="45"/>
      <c r="T54" s="45"/>
      <c r="U54" s="43"/>
    </row>
    <row r="55" spans="1:25">
      <c r="A55" s="14"/>
      <c r="B55" s="35" t="s">
        <v>42</v>
      </c>
      <c r="C55" s="38">
        <v>23219</v>
      </c>
      <c r="D55" s="38"/>
      <c r="E55" s="40"/>
      <c r="F55" s="40"/>
      <c r="G55" s="38">
        <v>6995</v>
      </c>
      <c r="H55" s="38"/>
      <c r="I55" s="40"/>
      <c r="J55" s="40"/>
      <c r="K55" s="38">
        <v>7401</v>
      </c>
      <c r="L55" s="38"/>
      <c r="M55" s="40"/>
      <c r="N55" s="40"/>
      <c r="O55" s="52">
        <v>99</v>
      </c>
      <c r="P55" s="52"/>
      <c r="Q55" s="40"/>
      <c r="R55" s="40"/>
      <c r="S55" s="38">
        <v>37714</v>
      </c>
      <c r="T55" s="38"/>
      <c r="U55" s="40"/>
    </row>
    <row r="56" spans="1:25">
      <c r="A56" s="14"/>
      <c r="B56" s="35"/>
      <c r="C56" s="38"/>
      <c r="D56" s="38"/>
      <c r="E56" s="40"/>
      <c r="F56" s="40"/>
      <c r="G56" s="38"/>
      <c r="H56" s="38"/>
      <c r="I56" s="40"/>
      <c r="J56" s="40"/>
      <c r="K56" s="38"/>
      <c r="L56" s="38"/>
      <c r="M56" s="40"/>
      <c r="N56" s="40"/>
      <c r="O56" s="52"/>
      <c r="P56" s="52"/>
      <c r="Q56" s="40"/>
      <c r="R56" s="40"/>
      <c r="S56" s="38"/>
      <c r="T56" s="38"/>
      <c r="U56" s="40"/>
    </row>
    <row r="57" spans="1:25">
      <c r="A57" s="14"/>
      <c r="B57" s="44" t="s">
        <v>1242</v>
      </c>
      <c r="C57" s="45">
        <v>548629</v>
      </c>
      <c r="D57" s="45"/>
      <c r="E57" s="43"/>
      <c r="F57" s="43"/>
      <c r="G57" s="45">
        <v>185950</v>
      </c>
      <c r="H57" s="45"/>
      <c r="I57" s="43"/>
      <c r="J57" s="43"/>
      <c r="K57" s="45">
        <v>140575</v>
      </c>
      <c r="L57" s="45"/>
      <c r="M57" s="43"/>
      <c r="N57" s="43"/>
      <c r="O57" s="53">
        <v>619</v>
      </c>
      <c r="P57" s="53"/>
      <c r="Q57" s="43"/>
      <c r="R57" s="43"/>
      <c r="S57" s="45">
        <v>875773</v>
      </c>
      <c r="T57" s="45"/>
      <c r="U57" s="43"/>
    </row>
    <row r="58" spans="1:25">
      <c r="A58" s="14"/>
      <c r="B58" s="44"/>
      <c r="C58" s="45"/>
      <c r="D58" s="45"/>
      <c r="E58" s="43"/>
      <c r="F58" s="43"/>
      <c r="G58" s="45"/>
      <c r="H58" s="45"/>
      <c r="I58" s="43"/>
      <c r="J58" s="43"/>
      <c r="K58" s="45"/>
      <c r="L58" s="45"/>
      <c r="M58" s="43"/>
      <c r="N58" s="43"/>
      <c r="O58" s="53"/>
      <c r="P58" s="53"/>
      <c r="Q58" s="43"/>
      <c r="R58" s="43"/>
      <c r="S58" s="45"/>
      <c r="T58" s="45"/>
      <c r="U58" s="43"/>
    </row>
    <row r="59" spans="1:25">
      <c r="A59" s="14"/>
      <c r="B59" s="65"/>
      <c r="C59" s="65"/>
      <c r="D59" s="65"/>
      <c r="E59" s="65"/>
      <c r="F59" s="65"/>
      <c r="G59" s="65"/>
      <c r="H59" s="65"/>
      <c r="I59" s="65"/>
      <c r="J59" s="65"/>
      <c r="K59" s="65"/>
      <c r="L59" s="65"/>
      <c r="M59" s="65"/>
      <c r="N59" s="65"/>
      <c r="O59" s="65"/>
      <c r="P59" s="65"/>
      <c r="Q59" s="65"/>
      <c r="R59" s="65"/>
      <c r="S59" s="65"/>
      <c r="T59" s="65"/>
      <c r="U59" s="65"/>
      <c r="V59" s="65"/>
      <c r="W59" s="65"/>
      <c r="X59" s="65"/>
      <c r="Y59" s="65"/>
    </row>
    <row r="60" spans="1:25">
      <c r="A60" s="14"/>
      <c r="B60" s="43" t="s">
        <v>1247</v>
      </c>
      <c r="C60" s="43"/>
      <c r="D60" s="43"/>
      <c r="E60" s="43"/>
      <c r="F60" s="43"/>
      <c r="G60" s="43"/>
      <c r="H60" s="43"/>
      <c r="I60" s="43"/>
      <c r="J60" s="43"/>
      <c r="K60" s="43"/>
      <c r="L60" s="43"/>
      <c r="M60" s="43"/>
      <c r="N60" s="43"/>
      <c r="O60" s="43"/>
      <c r="P60" s="43"/>
      <c r="Q60" s="43"/>
      <c r="R60" s="43"/>
      <c r="S60" s="43"/>
      <c r="T60" s="43"/>
      <c r="U60" s="43"/>
      <c r="V60" s="43"/>
      <c r="W60" s="43"/>
      <c r="X60" s="43"/>
      <c r="Y60" s="43"/>
    </row>
    <row r="61" spans="1:25">
      <c r="A61" s="14"/>
      <c r="B61" s="28"/>
      <c r="C61" s="28"/>
      <c r="D61" s="28"/>
      <c r="E61" s="28"/>
      <c r="F61" s="28"/>
      <c r="G61" s="28"/>
      <c r="H61" s="28"/>
      <c r="I61" s="28"/>
      <c r="J61" s="28"/>
      <c r="K61" s="28"/>
      <c r="L61" s="28"/>
      <c r="M61" s="28"/>
    </row>
    <row r="62" spans="1:25">
      <c r="A62" s="14"/>
      <c r="B62" s="15"/>
      <c r="C62" s="15"/>
      <c r="D62" s="15"/>
      <c r="E62" s="15"/>
      <c r="F62" s="15"/>
      <c r="G62" s="15"/>
      <c r="H62" s="15"/>
      <c r="I62" s="15"/>
      <c r="J62" s="15"/>
      <c r="K62" s="15"/>
      <c r="L62" s="15"/>
      <c r="M62" s="15"/>
    </row>
    <row r="63" spans="1:25" ht="15.75" thickBot="1">
      <c r="A63" s="14"/>
      <c r="B63" s="17"/>
      <c r="C63" s="75" t="s">
        <v>1248</v>
      </c>
      <c r="D63" s="75"/>
      <c r="E63" s="75"/>
      <c r="F63" s="75"/>
      <c r="G63" s="75"/>
      <c r="H63" s="75"/>
      <c r="I63" s="75"/>
      <c r="J63" s="75"/>
      <c r="K63" s="75"/>
      <c r="L63" s="75"/>
      <c r="M63" s="75"/>
    </row>
    <row r="64" spans="1:25" ht="15.75" thickBot="1">
      <c r="A64" s="14"/>
      <c r="B64" s="17"/>
      <c r="C64" s="87">
        <v>2014</v>
      </c>
      <c r="D64" s="87"/>
      <c r="E64" s="87"/>
      <c r="F64" s="12"/>
      <c r="G64" s="87">
        <v>2013</v>
      </c>
      <c r="H64" s="87"/>
      <c r="I64" s="87"/>
      <c r="J64" s="12"/>
      <c r="K64" s="87">
        <v>2012</v>
      </c>
      <c r="L64" s="87"/>
      <c r="M64" s="87"/>
    </row>
    <row r="65" spans="1:13">
      <c r="A65" s="14"/>
      <c r="B65" s="18" t="s">
        <v>1249</v>
      </c>
      <c r="C65" s="41"/>
      <c r="D65" s="41"/>
      <c r="E65" s="41"/>
      <c r="F65" s="20"/>
      <c r="G65" s="41"/>
      <c r="H65" s="41"/>
      <c r="I65" s="41"/>
      <c r="J65" s="20"/>
      <c r="K65" s="41"/>
      <c r="L65" s="41"/>
      <c r="M65" s="41"/>
    </row>
    <row r="66" spans="1:13">
      <c r="A66" s="14"/>
      <c r="B66" s="99" t="s">
        <v>1250</v>
      </c>
      <c r="C66" s="48" t="s">
        <v>295</v>
      </c>
      <c r="D66" s="45">
        <v>3370789</v>
      </c>
      <c r="E66" s="43"/>
      <c r="F66" s="43"/>
      <c r="G66" s="48" t="s">
        <v>295</v>
      </c>
      <c r="H66" s="45">
        <v>3307997</v>
      </c>
      <c r="I66" s="43"/>
      <c r="J66" s="43"/>
      <c r="K66" s="48" t="s">
        <v>295</v>
      </c>
      <c r="L66" s="45">
        <v>3152760</v>
      </c>
      <c r="M66" s="43"/>
    </row>
    <row r="67" spans="1:13">
      <c r="A67" s="14"/>
      <c r="B67" s="99"/>
      <c r="C67" s="48"/>
      <c r="D67" s="45"/>
      <c r="E67" s="43"/>
      <c r="F67" s="43"/>
      <c r="G67" s="48"/>
      <c r="H67" s="45"/>
      <c r="I67" s="43"/>
      <c r="J67" s="43"/>
      <c r="K67" s="48"/>
      <c r="L67" s="45"/>
      <c r="M67" s="43"/>
    </row>
    <row r="68" spans="1:13">
      <c r="A68" s="14"/>
      <c r="B68" s="88" t="s">
        <v>1251</v>
      </c>
      <c r="C68" s="38">
        <v>111123</v>
      </c>
      <c r="D68" s="38"/>
      <c r="E68" s="40"/>
      <c r="F68" s="40"/>
      <c r="G68" s="38">
        <v>124518</v>
      </c>
      <c r="H68" s="38"/>
      <c r="I68" s="40"/>
      <c r="J68" s="40"/>
      <c r="K68" s="38">
        <v>105138</v>
      </c>
      <c r="L68" s="38"/>
      <c r="M68" s="40"/>
    </row>
    <row r="69" spans="1:13" ht="15.75" thickBot="1">
      <c r="A69" s="14"/>
      <c r="B69" s="88"/>
      <c r="C69" s="80"/>
      <c r="D69" s="80"/>
      <c r="E69" s="58"/>
      <c r="F69" s="40"/>
      <c r="G69" s="80"/>
      <c r="H69" s="80"/>
      <c r="I69" s="58"/>
      <c r="J69" s="40"/>
      <c r="K69" s="80"/>
      <c r="L69" s="80"/>
      <c r="M69" s="58"/>
    </row>
    <row r="70" spans="1:13">
      <c r="A70" s="14"/>
      <c r="B70" s="99" t="s">
        <v>36</v>
      </c>
      <c r="C70" s="59" t="s">
        <v>295</v>
      </c>
      <c r="D70" s="61">
        <v>3481912</v>
      </c>
      <c r="E70" s="63"/>
      <c r="F70" s="43"/>
      <c r="G70" s="59" t="s">
        <v>295</v>
      </c>
      <c r="H70" s="61">
        <v>3432515</v>
      </c>
      <c r="I70" s="63"/>
      <c r="J70" s="43"/>
      <c r="K70" s="59" t="s">
        <v>295</v>
      </c>
      <c r="L70" s="61">
        <v>3257898</v>
      </c>
      <c r="M70" s="63"/>
    </row>
    <row r="71" spans="1:13" ht="15.75" thickBot="1">
      <c r="A71" s="14"/>
      <c r="B71" s="99"/>
      <c r="C71" s="60"/>
      <c r="D71" s="62"/>
      <c r="E71" s="64"/>
      <c r="F71" s="43"/>
      <c r="G71" s="60"/>
      <c r="H71" s="62"/>
      <c r="I71" s="64"/>
      <c r="J71" s="43"/>
      <c r="K71" s="60"/>
      <c r="L71" s="62"/>
      <c r="M71" s="64"/>
    </row>
    <row r="72" spans="1:13" ht="15.75" thickTop="1">
      <c r="A72" s="14"/>
      <c r="B72" s="18" t="s">
        <v>1252</v>
      </c>
      <c r="C72" s="101"/>
      <c r="D72" s="101"/>
      <c r="E72" s="101"/>
      <c r="F72" s="20"/>
      <c r="G72" s="101"/>
      <c r="H72" s="101"/>
      <c r="I72" s="101"/>
      <c r="J72" s="20"/>
      <c r="K72" s="101"/>
      <c r="L72" s="101"/>
      <c r="M72" s="101"/>
    </row>
    <row r="73" spans="1:13">
      <c r="A73" s="14"/>
      <c r="B73" s="99" t="s">
        <v>1253</v>
      </c>
      <c r="C73" s="45">
        <v>919583</v>
      </c>
      <c r="D73" s="45"/>
      <c r="E73" s="43"/>
      <c r="F73" s="43"/>
      <c r="G73" s="45">
        <v>937397</v>
      </c>
      <c r="H73" s="45"/>
      <c r="I73" s="43"/>
      <c r="J73" s="43"/>
      <c r="K73" s="45">
        <v>926526</v>
      </c>
      <c r="L73" s="45"/>
      <c r="M73" s="43"/>
    </row>
    <row r="74" spans="1:13">
      <c r="A74" s="14"/>
      <c r="B74" s="99"/>
      <c r="C74" s="45"/>
      <c r="D74" s="45"/>
      <c r="E74" s="43"/>
      <c r="F74" s="43"/>
      <c r="G74" s="45"/>
      <c r="H74" s="45"/>
      <c r="I74" s="43"/>
      <c r="J74" s="43"/>
      <c r="K74" s="45"/>
      <c r="L74" s="45"/>
      <c r="M74" s="43"/>
    </row>
    <row r="75" spans="1:13">
      <c r="A75" s="14"/>
      <c r="B75" s="88" t="s">
        <v>1254</v>
      </c>
      <c r="C75" s="38">
        <v>19298</v>
      </c>
      <c r="D75" s="38"/>
      <c r="E75" s="40"/>
      <c r="F75" s="40"/>
      <c r="G75" s="52" t="s">
        <v>1255</v>
      </c>
      <c r="H75" s="52"/>
      <c r="I75" s="36" t="s">
        <v>301</v>
      </c>
      <c r="J75" s="40"/>
      <c r="K75" s="52" t="s">
        <v>1256</v>
      </c>
      <c r="L75" s="52"/>
      <c r="M75" s="36" t="s">
        <v>301</v>
      </c>
    </row>
    <row r="76" spans="1:13">
      <c r="A76" s="14"/>
      <c r="B76" s="88"/>
      <c r="C76" s="38"/>
      <c r="D76" s="38"/>
      <c r="E76" s="40"/>
      <c r="F76" s="40"/>
      <c r="G76" s="52"/>
      <c r="H76" s="52"/>
      <c r="I76" s="36"/>
      <c r="J76" s="40"/>
      <c r="K76" s="52"/>
      <c r="L76" s="52"/>
      <c r="M76" s="36"/>
    </row>
    <row r="77" spans="1:13">
      <c r="A77" s="14"/>
      <c r="B77" s="98" t="s">
        <v>1257</v>
      </c>
      <c r="C77" s="53" t="s">
        <v>1258</v>
      </c>
      <c r="D77" s="53"/>
      <c r="E77" s="24" t="s">
        <v>301</v>
      </c>
      <c r="F77" s="12"/>
      <c r="G77" s="53" t="s">
        <v>1259</v>
      </c>
      <c r="H77" s="53"/>
      <c r="I77" s="24" t="s">
        <v>301</v>
      </c>
      <c r="J77" s="12"/>
      <c r="K77" s="53" t="s">
        <v>1260</v>
      </c>
      <c r="L77" s="53"/>
      <c r="M77" s="24" t="s">
        <v>301</v>
      </c>
    </row>
    <row r="78" spans="1:13">
      <c r="A78" s="14"/>
      <c r="B78" s="86" t="s">
        <v>43</v>
      </c>
      <c r="C78" s="52" t="s">
        <v>1261</v>
      </c>
      <c r="D78" s="52"/>
      <c r="E78" s="19" t="s">
        <v>301</v>
      </c>
      <c r="F78" s="20"/>
      <c r="G78" s="52" t="s">
        <v>1262</v>
      </c>
      <c r="H78" s="52"/>
      <c r="I78" s="19" t="s">
        <v>301</v>
      </c>
      <c r="J78" s="20"/>
      <c r="K78" s="52" t="s">
        <v>1263</v>
      </c>
      <c r="L78" s="52"/>
      <c r="M78" s="19" t="s">
        <v>301</v>
      </c>
    </row>
    <row r="79" spans="1:13">
      <c r="A79" s="14"/>
      <c r="B79" s="98" t="s">
        <v>1264</v>
      </c>
      <c r="C79" s="53" t="s">
        <v>1265</v>
      </c>
      <c r="D79" s="53"/>
      <c r="E79" s="24" t="s">
        <v>301</v>
      </c>
      <c r="F79" s="12"/>
      <c r="G79" s="53" t="s">
        <v>1266</v>
      </c>
      <c r="H79" s="53"/>
      <c r="I79" s="24" t="s">
        <v>301</v>
      </c>
      <c r="J79" s="12"/>
      <c r="K79" s="53" t="s">
        <v>1267</v>
      </c>
      <c r="L79" s="53"/>
      <c r="M79" s="24" t="s">
        <v>301</v>
      </c>
    </row>
    <row r="80" spans="1:13">
      <c r="A80" s="14"/>
      <c r="B80" s="86" t="s">
        <v>1268</v>
      </c>
      <c r="C80" s="52" t="s">
        <v>1269</v>
      </c>
      <c r="D80" s="52"/>
      <c r="E80" s="19" t="s">
        <v>301</v>
      </c>
      <c r="F80" s="20"/>
      <c r="G80" s="52" t="s">
        <v>1270</v>
      </c>
      <c r="H80" s="52"/>
      <c r="I80" s="19" t="s">
        <v>301</v>
      </c>
      <c r="J80" s="20"/>
      <c r="K80" s="52" t="s">
        <v>1271</v>
      </c>
      <c r="L80" s="52"/>
      <c r="M80" s="19" t="s">
        <v>301</v>
      </c>
    </row>
    <row r="81" spans="1:13" ht="26.25">
      <c r="A81" s="14"/>
      <c r="B81" s="98" t="s">
        <v>1272</v>
      </c>
      <c r="C81" s="53" t="s">
        <v>1273</v>
      </c>
      <c r="D81" s="53"/>
      <c r="E81" s="24" t="s">
        <v>301</v>
      </c>
      <c r="F81" s="12"/>
      <c r="G81" s="53" t="s">
        <v>1274</v>
      </c>
      <c r="H81" s="53"/>
      <c r="I81" s="24" t="s">
        <v>301</v>
      </c>
      <c r="J81" s="12"/>
      <c r="K81" s="53" t="s">
        <v>1275</v>
      </c>
      <c r="L81" s="53"/>
      <c r="M81" s="24" t="s">
        <v>301</v>
      </c>
    </row>
    <row r="82" spans="1:13">
      <c r="A82" s="14"/>
      <c r="B82" s="88" t="s">
        <v>1276</v>
      </c>
      <c r="C82" s="52" t="s">
        <v>297</v>
      </c>
      <c r="D82" s="52"/>
      <c r="E82" s="40"/>
      <c r="F82" s="40"/>
      <c r="G82" s="52" t="s">
        <v>297</v>
      </c>
      <c r="H82" s="52"/>
      <c r="I82" s="40"/>
      <c r="J82" s="40"/>
      <c r="K82" s="52" t="s">
        <v>1277</v>
      </c>
      <c r="L82" s="52"/>
      <c r="M82" s="36" t="s">
        <v>301</v>
      </c>
    </row>
    <row r="83" spans="1:13">
      <c r="A83" s="14"/>
      <c r="B83" s="88"/>
      <c r="C83" s="52"/>
      <c r="D83" s="52"/>
      <c r="E83" s="40"/>
      <c r="F83" s="40"/>
      <c r="G83" s="52"/>
      <c r="H83" s="52"/>
      <c r="I83" s="40"/>
      <c r="J83" s="40"/>
      <c r="K83" s="52"/>
      <c r="L83" s="52"/>
      <c r="M83" s="36"/>
    </row>
    <row r="84" spans="1:13" ht="15.75" thickBot="1">
      <c r="A84" s="14"/>
      <c r="B84" s="98" t="s">
        <v>144</v>
      </c>
      <c r="C84" s="54" t="s">
        <v>1278</v>
      </c>
      <c r="D84" s="54"/>
      <c r="E84" s="85" t="s">
        <v>301</v>
      </c>
      <c r="F84" s="12"/>
      <c r="G84" s="54" t="s">
        <v>1279</v>
      </c>
      <c r="H84" s="54"/>
      <c r="I84" s="85" t="s">
        <v>301</v>
      </c>
      <c r="J84" s="12"/>
      <c r="K84" s="54" t="s">
        <v>1280</v>
      </c>
      <c r="L84" s="54"/>
      <c r="M84" s="85" t="s">
        <v>301</v>
      </c>
    </row>
    <row r="85" spans="1:13">
      <c r="A85" s="14"/>
      <c r="B85" s="88" t="s">
        <v>45</v>
      </c>
      <c r="C85" s="37" t="s">
        <v>295</v>
      </c>
      <c r="D85" s="39">
        <v>494508</v>
      </c>
      <c r="E85" s="41"/>
      <c r="F85" s="40"/>
      <c r="G85" s="37" t="s">
        <v>295</v>
      </c>
      <c r="H85" s="39">
        <v>432405</v>
      </c>
      <c r="I85" s="41"/>
      <c r="J85" s="40"/>
      <c r="K85" s="37" t="s">
        <v>295</v>
      </c>
      <c r="L85" s="39">
        <v>363705</v>
      </c>
      <c r="M85" s="41"/>
    </row>
    <row r="86" spans="1:13" ht="15.75" thickBot="1">
      <c r="A86" s="14"/>
      <c r="B86" s="88"/>
      <c r="C86" s="89"/>
      <c r="D86" s="90"/>
      <c r="E86" s="91"/>
      <c r="F86" s="40"/>
      <c r="G86" s="89"/>
      <c r="H86" s="90"/>
      <c r="I86" s="91"/>
      <c r="J86" s="40"/>
      <c r="K86" s="89"/>
      <c r="L86" s="90"/>
      <c r="M86" s="91"/>
    </row>
    <row r="87" spans="1:13" ht="15.75" thickTop="1">
      <c r="A87" s="14"/>
      <c r="B87" s="22" t="s">
        <v>1281</v>
      </c>
      <c r="C87" s="148"/>
      <c r="D87" s="148"/>
      <c r="E87" s="148"/>
      <c r="F87" s="12"/>
      <c r="G87" s="148"/>
      <c r="H87" s="148"/>
      <c r="I87" s="148"/>
      <c r="J87" s="12"/>
      <c r="K87" s="148"/>
      <c r="L87" s="148"/>
      <c r="M87" s="148"/>
    </row>
    <row r="88" spans="1:13">
      <c r="A88" s="14"/>
      <c r="B88" s="88" t="s">
        <v>1282</v>
      </c>
      <c r="C88" s="36" t="s">
        <v>295</v>
      </c>
      <c r="D88" s="38">
        <v>36887</v>
      </c>
      <c r="E88" s="40"/>
      <c r="F88" s="40"/>
      <c r="G88" s="36" t="s">
        <v>295</v>
      </c>
      <c r="H88" s="38">
        <v>40167</v>
      </c>
      <c r="I88" s="40"/>
      <c r="J88" s="40"/>
      <c r="K88" s="36" t="s">
        <v>295</v>
      </c>
      <c r="L88" s="38">
        <v>37714</v>
      </c>
      <c r="M88" s="40"/>
    </row>
    <row r="89" spans="1:13">
      <c r="A89" s="14"/>
      <c r="B89" s="88"/>
      <c r="C89" s="36"/>
      <c r="D89" s="38"/>
      <c r="E89" s="40"/>
      <c r="F89" s="40"/>
      <c r="G89" s="36"/>
      <c r="H89" s="38"/>
      <c r="I89" s="40"/>
      <c r="J89" s="40"/>
      <c r="K89" s="36"/>
      <c r="L89" s="38"/>
      <c r="M89" s="40"/>
    </row>
    <row r="90" spans="1:13">
      <c r="A90" s="14"/>
      <c r="B90" s="99" t="s">
        <v>1283</v>
      </c>
      <c r="C90" s="45">
        <v>75212</v>
      </c>
      <c r="D90" s="45"/>
      <c r="E90" s="43"/>
      <c r="F90" s="43"/>
      <c r="G90" s="45">
        <v>76963</v>
      </c>
      <c r="H90" s="45"/>
      <c r="I90" s="43"/>
      <c r="J90" s="43"/>
      <c r="K90" s="45">
        <v>63718</v>
      </c>
      <c r="L90" s="45"/>
      <c r="M90" s="43"/>
    </row>
    <row r="91" spans="1:13">
      <c r="A91" s="14"/>
      <c r="B91" s="99"/>
      <c r="C91" s="45"/>
      <c r="D91" s="45"/>
      <c r="E91" s="43"/>
      <c r="F91" s="43"/>
      <c r="G91" s="45"/>
      <c r="H91" s="45"/>
      <c r="I91" s="43"/>
      <c r="J91" s="43"/>
      <c r="K91" s="45"/>
      <c r="L91" s="45"/>
      <c r="M91" s="43"/>
    </row>
    <row r="92" spans="1:13">
      <c r="A92" s="14"/>
      <c r="B92" s="88" t="s">
        <v>1284</v>
      </c>
      <c r="C92" s="38">
        <v>62719</v>
      </c>
      <c r="D92" s="38"/>
      <c r="E92" s="40"/>
      <c r="F92" s="40"/>
      <c r="G92" s="38">
        <v>55910</v>
      </c>
      <c r="H92" s="38"/>
      <c r="I92" s="40"/>
      <c r="J92" s="40"/>
      <c r="K92" s="38">
        <v>48574</v>
      </c>
      <c r="L92" s="38"/>
      <c r="M92" s="40"/>
    </row>
    <row r="93" spans="1:13" ht="15.75" thickBot="1">
      <c r="A93" s="14"/>
      <c r="B93" s="88"/>
      <c r="C93" s="80"/>
      <c r="D93" s="80"/>
      <c r="E93" s="58"/>
      <c r="F93" s="40"/>
      <c r="G93" s="80"/>
      <c r="H93" s="80"/>
      <c r="I93" s="58"/>
      <c r="J93" s="40"/>
      <c r="K93" s="80"/>
      <c r="L93" s="80"/>
      <c r="M93" s="58"/>
    </row>
    <row r="94" spans="1:13">
      <c r="A94" s="14"/>
      <c r="B94" s="99" t="s">
        <v>1285</v>
      </c>
      <c r="C94" s="59" t="s">
        <v>295</v>
      </c>
      <c r="D94" s="61">
        <v>174818</v>
      </c>
      <c r="E94" s="63"/>
      <c r="F94" s="43"/>
      <c r="G94" s="59" t="s">
        <v>295</v>
      </c>
      <c r="H94" s="61">
        <v>173040</v>
      </c>
      <c r="I94" s="63"/>
      <c r="J94" s="43"/>
      <c r="K94" s="59" t="s">
        <v>295</v>
      </c>
      <c r="L94" s="61">
        <v>150006</v>
      </c>
      <c r="M94" s="63"/>
    </row>
    <row r="95" spans="1:13" ht="15.75" thickBot="1">
      <c r="A95" s="14"/>
      <c r="B95" s="99"/>
      <c r="C95" s="60"/>
      <c r="D95" s="62"/>
      <c r="E95" s="64"/>
      <c r="F95" s="43"/>
      <c r="G95" s="60"/>
      <c r="H95" s="62"/>
      <c r="I95" s="64"/>
      <c r="J95" s="43"/>
      <c r="K95" s="60"/>
      <c r="L95" s="62"/>
      <c r="M95" s="64"/>
    </row>
    <row r="96" spans="1:13" ht="15.75" thickTop="1">
      <c r="A96" s="14"/>
      <c r="B96" s="18" t="s">
        <v>1286</v>
      </c>
      <c r="C96" s="101"/>
      <c r="D96" s="101"/>
      <c r="E96" s="101"/>
      <c r="F96" s="20"/>
      <c r="G96" s="101"/>
      <c r="H96" s="101"/>
      <c r="I96" s="101"/>
      <c r="J96" s="20"/>
      <c r="K96" s="101"/>
      <c r="L96" s="101"/>
      <c r="M96" s="101"/>
    </row>
    <row r="97" spans="1:25">
      <c r="A97" s="14"/>
      <c r="B97" s="99" t="s">
        <v>1287</v>
      </c>
      <c r="C97" s="48" t="s">
        <v>295</v>
      </c>
      <c r="D97" s="45">
        <v>826043</v>
      </c>
      <c r="E97" s="43"/>
      <c r="F97" s="43"/>
      <c r="G97" s="48" t="s">
        <v>295</v>
      </c>
      <c r="H97" s="45">
        <v>820368</v>
      </c>
      <c r="I97" s="43"/>
      <c r="J97" s="43"/>
      <c r="K97" s="48" t="s">
        <v>295</v>
      </c>
      <c r="L97" s="45">
        <v>875773</v>
      </c>
      <c r="M97" s="43"/>
    </row>
    <row r="98" spans="1:25">
      <c r="A98" s="14"/>
      <c r="B98" s="99"/>
      <c r="C98" s="48"/>
      <c r="D98" s="45"/>
      <c r="E98" s="43"/>
      <c r="F98" s="43"/>
      <c r="G98" s="48"/>
      <c r="H98" s="45"/>
      <c r="I98" s="43"/>
      <c r="J98" s="43"/>
      <c r="K98" s="48"/>
      <c r="L98" s="45"/>
      <c r="M98" s="43"/>
    </row>
    <row r="99" spans="1:25">
      <c r="A99" s="14"/>
      <c r="B99" s="88" t="s">
        <v>1288</v>
      </c>
      <c r="C99" s="52" t="s">
        <v>1289</v>
      </c>
      <c r="D99" s="52"/>
      <c r="E99" s="36" t="s">
        <v>301</v>
      </c>
      <c r="F99" s="40"/>
      <c r="G99" s="38">
        <v>5470</v>
      </c>
      <c r="H99" s="38"/>
      <c r="I99" s="40"/>
      <c r="J99" s="40"/>
      <c r="K99" s="38">
        <v>8578</v>
      </c>
      <c r="L99" s="38"/>
      <c r="M99" s="40"/>
    </row>
    <row r="100" spans="1:25" ht="15.75" thickBot="1">
      <c r="A100" s="14"/>
      <c r="B100" s="88"/>
      <c r="C100" s="56"/>
      <c r="D100" s="56"/>
      <c r="E100" s="57"/>
      <c r="F100" s="40"/>
      <c r="G100" s="80"/>
      <c r="H100" s="80"/>
      <c r="I100" s="58"/>
      <c r="J100" s="40"/>
      <c r="K100" s="80"/>
      <c r="L100" s="80"/>
      <c r="M100" s="58"/>
    </row>
    <row r="101" spans="1:25">
      <c r="A101" s="14"/>
      <c r="B101" s="99" t="s">
        <v>88</v>
      </c>
      <c r="C101" s="61">
        <v>821233</v>
      </c>
      <c r="D101" s="61"/>
      <c r="E101" s="63"/>
      <c r="F101" s="43"/>
      <c r="G101" s="61">
        <v>825838</v>
      </c>
      <c r="H101" s="61"/>
      <c r="I101" s="63"/>
      <c r="J101" s="43"/>
      <c r="K101" s="61">
        <v>884351</v>
      </c>
      <c r="L101" s="61"/>
      <c r="M101" s="63"/>
    </row>
    <row r="102" spans="1:25">
      <c r="A102" s="14"/>
      <c r="B102" s="99"/>
      <c r="C102" s="45"/>
      <c r="D102" s="45"/>
      <c r="E102" s="43"/>
      <c r="F102" s="43"/>
      <c r="G102" s="45"/>
      <c r="H102" s="45"/>
      <c r="I102" s="43"/>
      <c r="J102" s="43"/>
      <c r="K102" s="45"/>
      <c r="L102" s="45"/>
      <c r="M102" s="43"/>
    </row>
    <row r="103" spans="1:25">
      <c r="A103" s="14"/>
      <c r="B103" s="88" t="s">
        <v>1290</v>
      </c>
      <c r="C103" s="38">
        <v>4806553</v>
      </c>
      <c r="D103" s="38"/>
      <c r="E103" s="40"/>
      <c r="F103" s="40"/>
      <c r="G103" s="38">
        <v>4506239</v>
      </c>
      <c r="H103" s="38"/>
      <c r="I103" s="40"/>
      <c r="J103" s="40"/>
      <c r="K103" s="38">
        <v>4472627</v>
      </c>
      <c r="L103" s="38"/>
      <c r="M103" s="40"/>
    </row>
    <row r="104" spans="1:25" ht="15.75" thickBot="1">
      <c r="A104" s="14"/>
      <c r="B104" s="88"/>
      <c r="C104" s="80"/>
      <c r="D104" s="80"/>
      <c r="E104" s="58"/>
      <c r="F104" s="40"/>
      <c r="G104" s="80"/>
      <c r="H104" s="80"/>
      <c r="I104" s="58"/>
      <c r="J104" s="40"/>
      <c r="K104" s="80"/>
      <c r="L104" s="80"/>
      <c r="M104" s="58"/>
    </row>
    <row r="105" spans="1:25">
      <c r="A105" s="14"/>
      <c r="B105" s="99" t="s">
        <v>764</v>
      </c>
      <c r="C105" s="59" t="s">
        <v>295</v>
      </c>
      <c r="D105" s="61">
        <v>5627786</v>
      </c>
      <c r="E105" s="63"/>
      <c r="F105" s="43"/>
      <c r="G105" s="59" t="s">
        <v>295</v>
      </c>
      <c r="H105" s="61">
        <v>5332077</v>
      </c>
      <c r="I105" s="63"/>
      <c r="J105" s="43"/>
      <c r="K105" s="59" t="s">
        <v>295</v>
      </c>
      <c r="L105" s="61">
        <v>5356978</v>
      </c>
      <c r="M105" s="63"/>
    </row>
    <row r="106" spans="1:25" ht="15.75" thickBot="1">
      <c r="A106" s="14"/>
      <c r="B106" s="99"/>
      <c r="C106" s="60"/>
      <c r="D106" s="62"/>
      <c r="E106" s="64"/>
      <c r="F106" s="43"/>
      <c r="G106" s="60"/>
      <c r="H106" s="62"/>
      <c r="I106" s="64"/>
      <c r="J106" s="43"/>
      <c r="K106" s="60"/>
      <c r="L106" s="62"/>
      <c r="M106" s="64"/>
    </row>
    <row r="107" spans="1:25" ht="15.75" thickTop="1">
      <c r="A107" s="14"/>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row>
    <row r="108" spans="1:25">
      <c r="A108" s="14"/>
      <c r="B108" s="15"/>
      <c r="C108" s="15"/>
    </row>
    <row r="109" spans="1:25" ht="178.5">
      <c r="A109" s="14"/>
      <c r="B109" s="21">
        <v>-1</v>
      </c>
      <c r="C109" s="22" t="s">
        <v>1291</v>
      </c>
    </row>
    <row r="110" spans="1:25">
      <c r="A110" s="14"/>
      <c r="B110" s="15"/>
      <c r="C110" s="15"/>
    </row>
    <row r="111" spans="1:25" ht="51">
      <c r="A111" s="14"/>
      <c r="B111" s="21">
        <v>-2</v>
      </c>
      <c r="C111" s="22" t="s">
        <v>1292</v>
      </c>
    </row>
    <row r="112" spans="1:25">
      <c r="A112" s="14"/>
      <c r="B112" s="15"/>
      <c r="C112" s="15"/>
    </row>
    <row r="113" spans="1:25" ht="76.5">
      <c r="A113" s="14"/>
      <c r="B113" s="21">
        <v>-3</v>
      </c>
      <c r="C113" s="22" t="s">
        <v>1293</v>
      </c>
    </row>
    <row r="114" spans="1:25">
      <c r="A114" s="14"/>
      <c r="B114" s="15"/>
      <c r="C114" s="15"/>
    </row>
    <row r="115" spans="1:25" ht="63.75">
      <c r="A115" s="14"/>
      <c r="B115" s="21">
        <v>-4</v>
      </c>
      <c r="C115" s="22" t="s">
        <v>1294</v>
      </c>
    </row>
    <row r="116" spans="1:25">
      <c r="A116" s="14"/>
      <c r="B116" s="43" t="s">
        <v>1295</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row>
    <row r="117" spans="1:25">
      <c r="A117" s="14"/>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4"/>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row>
    <row r="119" spans="1:25" ht="15.75" thickBot="1">
      <c r="A119" s="14"/>
      <c r="B119" s="17"/>
      <c r="C119" s="75" t="s">
        <v>36</v>
      </c>
      <c r="D119" s="75"/>
      <c r="E119" s="75"/>
      <c r="F119" s="75"/>
      <c r="G119" s="75"/>
      <c r="H119" s="75"/>
      <c r="I119" s="75"/>
      <c r="J119" s="75"/>
      <c r="K119" s="75"/>
      <c r="L119" s="75"/>
      <c r="M119" s="75"/>
      <c r="N119" s="12"/>
      <c r="O119" s="75" t="s">
        <v>1296</v>
      </c>
      <c r="P119" s="75"/>
      <c r="Q119" s="75"/>
      <c r="R119" s="75"/>
      <c r="S119" s="75"/>
      <c r="T119" s="75"/>
      <c r="U119" s="75"/>
      <c r="V119" s="75"/>
      <c r="W119" s="75"/>
      <c r="X119" s="75"/>
      <c r="Y119" s="75"/>
    </row>
    <row r="120" spans="1:25" ht="15.75" thickBot="1">
      <c r="A120" s="14"/>
      <c r="B120" s="17"/>
      <c r="C120" s="87">
        <v>2014</v>
      </c>
      <c r="D120" s="87"/>
      <c r="E120" s="87"/>
      <c r="F120" s="12"/>
      <c r="G120" s="87">
        <v>2013</v>
      </c>
      <c r="H120" s="87"/>
      <c r="I120" s="87"/>
      <c r="J120" s="12"/>
      <c r="K120" s="87">
        <v>2012</v>
      </c>
      <c r="L120" s="87"/>
      <c r="M120" s="87"/>
      <c r="N120" s="12"/>
      <c r="O120" s="87">
        <v>2014</v>
      </c>
      <c r="P120" s="87"/>
      <c r="Q120" s="87"/>
      <c r="R120" s="12"/>
      <c r="S120" s="87">
        <v>2013</v>
      </c>
      <c r="T120" s="87"/>
      <c r="U120" s="87"/>
      <c r="V120" s="12"/>
      <c r="W120" s="87">
        <v>2012</v>
      </c>
      <c r="X120" s="87"/>
      <c r="Y120" s="87"/>
    </row>
    <row r="121" spans="1:25">
      <c r="A121" s="14"/>
      <c r="B121" s="35" t="s">
        <v>587</v>
      </c>
      <c r="C121" s="37" t="s">
        <v>295</v>
      </c>
      <c r="D121" s="39">
        <v>2046488</v>
      </c>
      <c r="E121" s="41"/>
      <c r="F121" s="40"/>
      <c r="G121" s="37" t="s">
        <v>295</v>
      </c>
      <c r="H121" s="39">
        <v>1972981</v>
      </c>
      <c r="I121" s="41"/>
      <c r="J121" s="40"/>
      <c r="K121" s="37" t="s">
        <v>295</v>
      </c>
      <c r="L121" s="39">
        <v>1760749</v>
      </c>
      <c r="M121" s="41"/>
      <c r="N121" s="40"/>
      <c r="O121" s="37" t="s">
        <v>295</v>
      </c>
      <c r="P121" s="39">
        <v>2484019</v>
      </c>
      <c r="Q121" s="41"/>
      <c r="R121" s="40"/>
      <c r="S121" s="37" t="s">
        <v>295</v>
      </c>
      <c r="T121" s="39">
        <v>2293045</v>
      </c>
      <c r="U121" s="41"/>
      <c r="V121" s="40"/>
      <c r="W121" s="37" t="s">
        <v>295</v>
      </c>
      <c r="X121" s="39">
        <v>2263592</v>
      </c>
      <c r="Y121" s="41"/>
    </row>
    <row r="122" spans="1:25">
      <c r="A122" s="14"/>
      <c r="B122" s="35"/>
      <c r="C122" s="36"/>
      <c r="D122" s="38"/>
      <c r="E122" s="40"/>
      <c r="F122" s="40"/>
      <c r="G122" s="36"/>
      <c r="H122" s="38"/>
      <c r="I122" s="40"/>
      <c r="J122" s="40"/>
      <c r="K122" s="36"/>
      <c r="L122" s="38"/>
      <c r="M122" s="40"/>
      <c r="N122" s="40"/>
      <c r="O122" s="36"/>
      <c r="P122" s="38"/>
      <c r="Q122" s="40"/>
      <c r="R122" s="40"/>
      <c r="S122" s="36"/>
      <c r="T122" s="38"/>
      <c r="U122" s="40"/>
      <c r="V122" s="40"/>
      <c r="W122" s="36"/>
      <c r="X122" s="38"/>
      <c r="Y122" s="40"/>
    </row>
    <row r="123" spans="1:25">
      <c r="A123" s="14"/>
      <c r="B123" s="44" t="s">
        <v>591</v>
      </c>
      <c r="C123" s="45">
        <v>1162888</v>
      </c>
      <c r="D123" s="45"/>
      <c r="E123" s="43"/>
      <c r="F123" s="43"/>
      <c r="G123" s="45">
        <v>1161973</v>
      </c>
      <c r="H123" s="45"/>
      <c r="I123" s="43"/>
      <c r="J123" s="43"/>
      <c r="K123" s="45">
        <v>1205519</v>
      </c>
      <c r="L123" s="45"/>
      <c r="M123" s="43"/>
      <c r="N123" s="43"/>
      <c r="O123" s="45">
        <v>1211700</v>
      </c>
      <c r="P123" s="45"/>
      <c r="Q123" s="43"/>
      <c r="R123" s="43"/>
      <c r="S123" s="45">
        <v>1193188</v>
      </c>
      <c r="T123" s="45"/>
      <c r="U123" s="43"/>
      <c r="V123" s="43"/>
      <c r="W123" s="45">
        <v>1110367</v>
      </c>
      <c r="X123" s="45"/>
      <c r="Y123" s="43"/>
    </row>
    <row r="124" spans="1:25">
      <c r="A124" s="14"/>
      <c r="B124" s="44"/>
      <c r="C124" s="45"/>
      <c r="D124" s="45"/>
      <c r="E124" s="43"/>
      <c r="F124" s="43"/>
      <c r="G124" s="45"/>
      <c r="H124" s="45"/>
      <c r="I124" s="43"/>
      <c r="J124" s="43"/>
      <c r="K124" s="45"/>
      <c r="L124" s="45"/>
      <c r="M124" s="43"/>
      <c r="N124" s="43"/>
      <c r="O124" s="45"/>
      <c r="P124" s="45"/>
      <c r="Q124" s="43"/>
      <c r="R124" s="43"/>
      <c r="S124" s="45"/>
      <c r="T124" s="45"/>
      <c r="U124" s="43"/>
      <c r="V124" s="43"/>
      <c r="W124" s="45"/>
      <c r="X124" s="45"/>
      <c r="Y124" s="43"/>
    </row>
    <row r="125" spans="1:25">
      <c r="A125" s="14"/>
      <c r="B125" s="35" t="s">
        <v>1297</v>
      </c>
      <c r="C125" s="38">
        <v>272536</v>
      </c>
      <c r="D125" s="38"/>
      <c r="E125" s="40"/>
      <c r="F125" s="40"/>
      <c r="G125" s="38">
        <v>297561</v>
      </c>
      <c r="H125" s="38"/>
      <c r="I125" s="40"/>
      <c r="J125" s="40"/>
      <c r="K125" s="38">
        <v>291630</v>
      </c>
      <c r="L125" s="38"/>
      <c r="M125" s="40"/>
      <c r="N125" s="40"/>
      <c r="O125" s="38">
        <v>44466</v>
      </c>
      <c r="P125" s="38"/>
      <c r="Q125" s="40"/>
      <c r="R125" s="40"/>
      <c r="S125" s="38">
        <v>47308</v>
      </c>
      <c r="T125" s="38"/>
      <c r="U125" s="40"/>
      <c r="V125" s="40"/>
      <c r="W125" s="38">
        <v>66131</v>
      </c>
      <c r="X125" s="38"/>
      <c r="Y125" s="40"/>
    </row>
    <row r="126" spans="1:25" ht="15.75" thickBot="1">
      <c r="A126" s="14"/>
      <c r="B126" s="35"/>
      <c r="C126" s="80"/>
      <c r="D126" s="80"/>
      <c r="E126" s="58"/>
      <c r="F126" s="40"/>
      <c r="G126" s="80"/>
      <c r="H126" s="80"/>
      <c r="I126" s="58"/>
      <c r="J126" s="40"/>
      <c r="K126" s="80"/>
      <c r="L126" s="80"/>
      <c r="M126" s="58"/>
      <c r="N126" s="40"/>
      <c r="O126" s="80"/>
      <c r="P126" s="80"/>
      <c r="Q126" s="58"/>
      <c r="R126" s="40"/>
      <c r="S126" s="80"/>
      <c r="T126" s="80"/>
      <c r="U126" s="58"/>
      <c r="V126" s="40"/>
      <c r="W126" s="80"/>
      <c r="X126" s="80"/>
      <c r="Y126" s="58"/>
    </row>
    <row r="127" spans="1:25">
      <c r="A127" s="14"/>
      <c r="B127" s="43"/>
      <c r="C127" s="59" t="s">
        <v>295</v>
      </c>
      <c r="D127" s="61">
        <v>3481912</v>
      </c>
      <c r="E127" s="63"/>
      <c r="F127" s="43"/>
      <c r="G127" s="59" t="s">
        <v>295</v>
      </c>
      <c r="H127" s="61">
        <v>3432515</v>
      </c>
      <c r="I127" s="63"/>
      <c r="J127" s="43"/>
      <c r="K127" s="59" t="s">
        <v>295</v>
      </c>
      <c r="L127" s="61">
        <v>3257898</v>
      </c>
      <c r="M127" s="63"/>
      <c r="N127" s="43"/>
      <c r="O127" s="59" t="s">
        <v>295</v>
      </c>
      <c r="P127" s="61">
        <v>3740185</v>
      </c>
      <c r="Q127" s="63"/>
      <c r="R127" s="43"/>
      <c r="S127" s="59" t="s">
        <v>295</v>
      </c>
      <c r="T127" s="61">
        <v>3533541</v>
      </c>
      <c r="U127" s="63"/>
      <c r="V127" s="43"/>
      <c r="W127" s="59" t="s">
        <v>295</v>
      </c>
      <c r="X127" s="61">
        <v>3440090</v>
      </c>
      <c r="Y127" s="63"/>
    </row>
    <row r="128" spans="1:25" ht="15.75" thickBot="1">
      <c r="A128" s="14"/>
      <c r="B128" s="43"/>
      <c r="C128" s="60"/>
      <c r="D128" s="62"/>
      <c r="E128" s="64"/>
      <c r="F128" s="43"/>
      <c r="G128" s="60"/>
      <c r="H128" s="62"/>
      <c r="I128" s="64"/>
      <c r="J128" s="43"/>
      <c r="K128" s="60"/>
      <c r="L128" s="62"/>
      <c r="M128" s="64"/>
      <c r="N128" s="43"/>
      <c r="O128" s="60"/>
      <c r="P128" s="62"/>
      <c r="Q128" s="64"/>
      <c r="R128" s="43"/>
      <c r="S128" s="60"/>
      <c r="T128" s="62"/>
      <c r="U128" s="64"/>
      <c r="V128" s="43"/>
      <c r="W128" s="60"/>
      <c r="X128" s="62"/>
      <c r="Y128" s="64"/>
    </row>
    <row r="129" spans="1:25" ht="15.75" thickTop="1">
      <c r="A129" s="14"/>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row>
    <row r="130" spans="1:25">
      <c r="A130" s="14"/>
      <c r="B130" s="43" t="s">
        <v>1298</v>
      </c>
      <c r="C130" s="43"/>
      <c r="D130" s="43"/>
      <c r="E130" s="43"/>
      <c r="F130" s="43"/>
      <c r="G130" s="43"/>
      <c r="H130" s="43"/>
      <c r="I130" s="43"/>
      <c r="J130" s="43"/>
      <c r="K130" s="43"/>
      <c r="L130" s="43"/>
      <c r="M130" s="43"/>
      <c r="N130" s="43"/>
      <c r="O130" s="43"/>
      <c r="P130" s="43"/>
      <c r="Q130" s="43"/>
      <c r="R130" s="43"/>
      <c r="S130" s="43"/>
      <c r="T130" s="43"/>
      <c r="U130" s="43"/>
      <c r="V130" s="43"/>
      <c r="W130" s="43"/>
      <c r="X130" s="43"/>
      <c r="Y130" s="43"/>
    </row>
  </sheetData>
  <mergeCells count="552">
    <mergeCell ref="B129:Y129"/>
    <mergeCell ref="B130:Y130"/>
    <mergeCell ref="B17:Y17"/>
    <mergeCell ref="B18:Y18"/>
    <mergeCell ref="B19:Y19"/>
    <mergeCell ref="B20:Y20"/>
    <mergeCell ref="B33:Y33"/>
    <mergeCell ref="B46:Y46"/>
    <mergeCell ref="A1:A2"/>
    <mergeCell ref="B1:Y1"/>
    <mergeCell ref="B2:Y2"/>
    <mergeCell ref="B3:Y3"/>
    <mergeCell ref="A4:A130"/>
    <mergeCell ref="B4:Y4"/>
    <mergeCell ref="B5:Y5"/>
    <mergeCell ref="B6:Y6"/>
    <mergeCell ref="B15:Y15"/>
    <mergeCell ref="B16:Y16"/>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K105:K106"/>
    <mergeCell ref="L105:L106"/>
    <mergeCell ref="M105:M106"/>
    <mergeCell ref="B117:Y117"/>
    <mergeCell ref="C119:M119"/>
    <mergeCell ref="O119:Y119"/>
    <mergeCell ref="B107:Y107"/>
    <mergeCell ref="B116:Y116"/>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4:J95"/>
    <mergeCell ref="K94:K95"/>
    <mergeCell ref="L94:L95"/>
    <mergeCell ref="M94:M95"/>
    <mergeCell ref="C96:E96"/>
    <mergeCell ref="G96:I96"/>
    <mergeCell ref="K96:M96"/>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M85:M86"/>
    <mergeCell ref="C87:E87"/>
    <mergeCell ref="G87:I87"/>
    <mergeCell ref="K87:M87"/>
    <mergeCell ref="B88:B89"/>
    <mergeCell ref="C88:C89"/>
    <mergeCell ref="D88:D89"/>
    <mergeCell ref="E88:E89"/>
    <mergeCell ref="F88:F89"/>
    <mergeCell ref="G88:G89"/>
    <mergeCell ref="G85:G86"/>
    <mergeCell ref="H85:H86"/>
    <mergeCell ref="I85:I86"/>
    <mergeCell ref="J85:J86"/>
    <mergeCell ref="K85:K86"/>
    <mergeCell ref="L85:L86"/>
    <mergeCell ref="K82:L83"/>
    <mergeCell ref="M82:M83"/>
    <mergeCell ref="C84:D84"/>
    <mergeCell ref="G84:H84"/>
    <mergeCell ref="K84:L84"/>
    <mergeCell ref="B85:B86"/>
    <mergeCell ref="C85:C86"/>
    <mergeCell ref="D85:D86"/>
    <mergeCell ref="E85:E86"/>
    <mergeCell ref="F85:F86"/>
    <mergeCell ref="C81:D81"/>
    <mergeCell ref="G81:H81"/>
    <mergeCell ref="K81:L81"/>
    <mergeCell ref="B82:B83"/>
    <mergeCell ref="C82:D83"/>
    <mergeCell ref="E82:E83"/>
    <mergeCell ref="F82:F83"/>
    <mergeCell ref="G82:H83"/>
    <mergeCell ref="I82:I83"/>
    <mergeCell ref="J82:J83"/>
    <mergeCell ref="C79:D79"/>
    <mergeCell ref="G79:H79"/>
    <mergeCell ref="K79:L79"/>
    <mergeCell ref="C80:D80"/>
    <mergeCell ref="G80:H80"/>
    <mergeCell ref="K80:L80"/>
    <mergeCell ref="M75:M76"/>
    <mergeCell ref="C77:D77"/>
    <mergeCell ref="G77:H77"/>
    <mergeCell ref="K77:L77"/>
    <mergeCell ref="C78:D78"/>
    <mergeCell ref="G78:H78"/>
    <mergeCell ref="K78:L78"/>
    <mergeCell ref="K73:L74"/>
    <mergeCell ref="M73:M74"/>
    <mergeCell ref="B75:B76"/>
    <mergeCell ref="C75:D76"/>
    <mergeCell ref="E75:E76"/>
    <mergeCell ref="F75:F76"/>
    <mergeCell ref="G75:H76"/>
    <mergeCell ref="I75:I76"/>
    <mergeCell ref="J75:J76"/>
    <mergeCell ref="K75:L76"/>
    <mergeCell ref="C72:E72"/>
    <mergeCell ref="G72:I72"/>
    <mergeCell ref="K72:M72"/>
    <mergeCell ref="B73:B74"/>
    <mergeCell ref="C73:D74"/>
    <mergeCell ref="E73:E74"/>
    <mergeCell ref="F73:F74"/>
    <mergeCell ref="G73:H74"/>
    <mergeCell ref="I73:I74"/>
    <mergeCell ref="J73:J74"/>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R57:R58"/>
    <mergeCell ref="S57:T58"/>
    <mergeCell ref="U57:U58"/>
    <mergeCell ref="B61:M61"/>
    <mergeCell ref="C63:M63"/>
    <mergeCell ref="C64:E64"/>
    <mergeCell ref="G64:I64"/>
    <mergeCell ref="K64:M64"/>
    <mergeCell ref="B59:Y59"/>
    <mergeCell ref="B60:Y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K50:M50"/>
    <mergeCell ref="N49:N50"/>
    <mergeCell ref="O49:Q49"/>
    <mergeCell ref="O50:Q50"/>
    <mergeCell ref="R49:R50"/>
    <mergeCell ref="S49:U50"/>
    <mergeCell ref="S44:T45"/>
    <mergeCell ref="U44:U45"/>
    <mergeCell ref="B47:U47"/>
    <mergeCell ref="B49:B50"/>
    <mergeCell ref="C49:E50"/>
    <mergeCell ref="F49:F50"/>
    <mergeCell ref="G49:I49"/>
    <mergeCell ref="G50:I50"/>
    <mergeCell ref="J49:J50"/>
    <mergeCell ref="K49:M49"/>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Q38:Q39"/>
    <mergeCell ref="R38:R39"/>
    <mergeCell ref="S38:S39"/>
    <mergeCell ref="T38:T39"/>
    <mergeCell ref="U38:U39"/>
    <mergeCell ref="B40:B41"/>
    <mergeCell ref="C40:D41"/>
    <mergeCell ref="E40:E41"/>
    <mergeCell ref="F40:F41"/>
    <mergeCell ref="G40:H41"/>
    <mergeCell ref="K38:K39"/>
    <mergeCell ref="L38:L39"/>
    <mergeCell ref="M38:M39"/>
    <mergeCell ref="N38:N39"/>
    <mergeCell ref="O38:O39"/>
    <mergeCell ref="P38:P39"/>
    <mergeCell ref="S36:U37"/>
    <mergeCell ref="B38:B39"/>
    <mergeCell ref="C38:C39"/>
    <mergeCell ref="D38:D39"/>
    <mergeCell ref="E38:E39"/>
    <mergeCell ref="F38:F39"/>
    <mergeCell ref="G38:G39"/>
    <mergeCell ref="H38:H39"/>
    <mergeCell ref="I38:I39"/>
    <mergeCell ref="J38:J39"/>
    <mergeCell ref="K36:M36"/>
    <mergeCell ref="K37:M37"/>
    <mergeCell ref="N36:N37"/>
    <mergeCell ref="O36:Q36"/>
    <mergeCell ref="O37:Q37"/>
    <mergeCell ref="R36:R37"/>
    <mergeCell ref="R31:R32"/>
    <mergeCell ref="S31:T32"/>
    <mergeCell ref="U31:U32"/>
    <mergeCell ref="B34:U34"/>
    <mergeCell ref="B36:B37"/>
    <mergeCell ref="C36:E37"/>
    <mergeCell ref="F36:F37"/>
    <mergeCell ref="G36:I36"/>
    <mergeCell ref="G37:I37"/>
    <mergeCell ref="J36:J37"/>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O23:Q23"/>
    <mergeCell ref="O24:Q24"/>
    <mergeCell ref="R23:R24"/>
    <mergeCell ref="S23:U24"/>
    <mergeCell ref="B25:B26"/>
    <mergeCell ref="C25:C26"/>
    <mergeCell ref="D25:D26"/>
    <mergeCell ref="E25:E26"/>
    <mergeCell ref="F25:F26"/>
    <mergeCell ref="G25:G26"/>
    <mergeCell ref="B21:U21"/>
    <mergeCell ref="B23:B24"/>
    <mergeCell ref="C23:E24"/>
    <mergeCell ref="F23:F24"/>
    <mergeCell ref="G23:I23"/>
    <mergeCell ref="G24:I24"/>
    <mergeCell ref="J23:J24"/>
    <mergeCell ref="K23:M23"/>
    <mergeCell ref="K24:M24"/>
    <mergeCell ref="N23:N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27" bestFit="1" customWidth="1"/>
    <col min="2" max="2" width="36.5703125" bestFit="1" customWidth="1"/>
    <col min="3" max="3" width="5.7109375" customWidth="1"/>
    <col min="4" max="4" width="21.85546875" customWidth="1"/>
    <col min="5" max="6" width="26.42578125" customWidth="1"/>
    <col min="7" max="7" width="19" customWidth="1"/>
    <col min="8" max="9" width="26.42578125" customWidth="1"/>
    <col min="10" max="10" width="5.7109375" customWidth="1"/>
    <col min="11" max="11" width="14.42578125" customWidth="1"/>
    <col min="12" max="13" width="26.42578125" customWidth="1"/>
    <col min="14" max="14" width="5.7109375" customWidth="1"/>
    <col min="15" max="15" width="21.85546875" customWidth="1"/>
    <col min="16" max="16" width="4.42578125" customWidth="1"/>
    <col min="17" max="17" width="26.42578125" customWidth="1"/>
    <col min="18" max="18" width="19" customWidth="1"/>
    <col min="19" max="20" width="26.42578125" customWidth="1"/>
    <col min="21" max="21" width="5.7109375" customWidth="1"/>
    <col min="22" max="22" width="14.42578125" customWidth="1"/>
    <col min="23" max="24" width="26.42578125" customWidth="1"/>
    <col min="25" max="25" width="5.7109375" customWidth="1"/>
    <col min="26" max="26" width="21.85546875" customWidth="1"/>
    <col min="27" max="28" width="26.42578125" customWidth="1"/>
    <col min="29" max="29" width="19" customWidth="1"/>
    <col min="30" max="31" width="26.42578125" customWidth="1"/>
    <col min="32" max="32" width="5.7109375" customWidth="1"/>
    <col min="33" max="33" width="14.42578125" customWidth="1"/>
    <col min="34" max="34" width="26.42578125" customWidth="1"/>
  </cols>
  <sheetData>
    <row r="1" spans="1:34" ht="15" customHeight="1">
      <c r="A1" s="8" t="s">
        <v>12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300</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c r="A4" s="14" t="s">
        <v>1299</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4"/>
      <c r="B5" s="66" t="s">
        <v>1299</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ht="25.5" customHeight="1">
      <c r="A6" s="14"/>
      <c r="B6" s="43" t="s">
        <v>1301</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c r="A7" s="14"/>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c r="A9" s="14"/>
      <c r="B9" s="17"/>
      <c r="C9" s="75" t="s">
        <v>1248</v>
      </c>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row>
    <row r="10" spans="1:34" ht="15.75" thickBot="1">
      <c r="A10" s="14"/>
      <c r="B10" s="17"/>
      <c r="C10" s="87">
        <v>2014</v>
      </c>
      <c r="D10" s="87"/>
      <c r="E10" s="87"/>
      <c r="F10" s="87"/>
      <c r="G10" s="87"/>
      <c r="H10" s="87"/>
      <c r="I10" s="87"/>
      <c r="J10" s="87"/>
      <c r="K10" s="87"/>
      <c r="L10" s="87"/>
      <c r="M10" s="12"/>
      <c r="N10" s="87">
        <v>2013</v>
      </c>
      <c r="O10" s="87"/>
      <c r="P10" s="87"/>
      <c r="Q10" s="87"/>
      <c r="R10" s="87"/>
      <c r="S10" s="87"/>
      <c r="T10" s="87"/>
      <c r="U10" s="87"/>
      <c r="V10" s="87"/>
      <c r="W10" s="87"/>
      <c r="X10" s="12"/>
      <c r="Y10" s="87">
        <v>2012</v>
      </c>
      <c r="Z10" s="87"/>
      <c r="AA10" s="87"/>
      <c r="AB10" s="87"/>
      <c r="AC10" s="87"/>
      <c r="AD10" s="87"/>
      <c r="AE10" s="87"/>
      <c r="AF10" s="87"/>
      <c r="AG10" s="87"/>
      <c r="AH10" s="87"/>
    </row>
    <row r="11" spans="1:34">
      <c r="A11" s="14"/>
      <c r="B11" s="32"/>
      <c r="C11" s="77" t="s">
        <v>1302</v>
      </c>
      <c r="D11" s="77"/>
      <c r="E11" s="77"/>
      <c r="F11" s="63"/>
      <c r="G11" s="77" t="s">
        <v>1067</v>
      </c>
      <c r="H11" s="77"/>
      <c r="I11" s="63"/>
      <c r="J11" s="77" t="s">
        <v>1303</v>
      </c>
      <c r="K11" s="77"/>
      <c r="L11" s="77"/>
      <c r="M11" s="43"/>
      <c r="N11" s="77" t="s">
        <v>1302</v>
      </c>
      <c r="O11" s="77"/>
      <c r="P11" s="77"/>
      <c r="Q11" s="63"/>
      <c r="R11" s="77" t="s">
        <v>1067</v>
      </c>
      <c r="S11" s="77"/>
      <c r="T11" s="63"/>
      <c r="U11" s="77" t="s">
        <v>1303</v>
      </c>
      <c r="V11" s="77"/>
      <c r="W11" s="77"/>
      <c r="X11" s="43"/>
      <c r="Y11" s="77" t="s">
        <v>1302</v>
      </c>
      <c r="Z11" s="77"/>
      <c r="AA11" s="77"/>
      <c r="AB11" s="63"/>
      <c r="AC11" s="77" t="s">
        <v>1067</v>
      </c>
      <c r="AD11" s="77"/>
      <c r="AE11" s="63"/>
      <c r="AF11" s="77" t="s">
        <v>1303</v>
      </c>
      <c r="AG11" s="77"/>
      <c r="AH11" s="77"/>
    </row>
    <row r="12" spans="1:34" ht="15.75" thickBot="1">
      <c r="A12" s="14"/>
      <c r="B12" s="32"/>
      <c r="C12" s="75"/>
      <c r="D12" s="75"/>
      <c r="E12" s="75"/>
      <c r="F12" s="43"/>
      <c r="G12" s="75"/>
      <c r="H12" s="75"/>
      <c r="I12" s="43"/>
      <c r="J12" s="75" t="s">
        <v>417</v>
      </c>
      <c r="K12" s="75"/>
      <c r="L12" s="75"/>
      <c r="M12" s="43"/>
      <c r="N12" s="75"/>
      <c r="O12" s="75"/>
      <c r="P12" s="75"/>
      <c r="Q12" s="43"/>
      <c r="R12" s="75"/>
      <c r="S12" s="75"/>
      <c r="T12" s="43"/>
      <c r="U12" s="75" t="s">
        <v>417</v>
      </c>
      <c r="V12" s="75"/>
      <c r="W12" s="75"/>
      <c r="X12" s="43"/>
      <c r="Y12" s="75"/>
      <c r="Z12" s="75"/>
      <c r="AA12" s="75"/>
      <c r="AB12" s="43"/>
      <c r="AC12" s="75"/>
      <c r="AD12" s="75"/>
      <c r="AE12" s="43"/>
      <c r="AF12" s="75" t="s">
        <v>417</v>
      </c>
      <c r="AG12" s="75"/>
      <c r="AH12" s="75"/>
    </row>
    <row r="13" spans="1:34">
      <c r="A13" s="14"/>
      <c r="B13" s="70" t="s">
        <v>1304</v>
      </c>
      <c r="C13" s="41"/>
      <c r="D13" s="41"/>
      <c r="E13" s="41"/>
      <c r="F13" s="20"/>
      <c r="G13" s="41"/>
      <c r="H13" s="41"/>
      <c r="I13" s="20"/>
      <c r="J13" s="41"/>
      <c r="K13" s="41"/>
      <c r="L13" s="41"/>
      <c r="M13" s="20"/>
      <c r="N13" s="41"/>
      <c r="O13" s="41"/>
      <c r="P13" s="41"/>
      <c r="Q13" s="20"/>
      <c r="R13" s="41"/>
      <c r="S13" s="41"/>
      <c r="T13" s="20"/>
      <c r="U13" s="41"/>
      <c r="V13" s="41"/>
      <c r="W13" s="41"/>
      <c r="X13" s="20"/>
      <c r="Y13" s="41"/>
      <c r="Z13" s="41"/>
      <c r="AA13" s="41"/>
      <c r="AB13" s="20"/>
      <c r="AC13" s="41"/>
      <c r="AD13" s="41"/>
      <c r="AE13" s="20"/>
      <c r="AF13" s="41"/>
      <c r="AG13" s="41"/>
      <c r="AH13" s="41"/>
    </row>
    <row r="14" spans="1:34">
      <c r="A14" s="14"/>
      <c r="B14" s="44" t="s">
        <v>1305</v>
      </c>
      <c r="C14" s="48" t="s">
        <v>295</v>
      </c>
      <c r="D14" s="45">
        <v>360257</v>
      </c>
      <c r="E14" s="43"/>
      <c r="F14" s="43"/>
      <c r="G14" s="43"/>
      <c r="H14" s="43"/>
      <c r="I14" s="43"/>
      <c r="J14" s="43"/>
      <c r="K14" s="43"/>
      <c r="L14" s="43"/>
      <c r="M14" s="43"/>
      <c r="N14" s="48" t="s">
        <v>295</v>
      </c>
      <c r="O14" s="45">
        <v>292010</v>
      </c>
      <c r="P14" s="43"/>
      <c r="Q14" s="43"/>
      <c r="R14" s="43"/>
      <c r="S14" s="43"/>
      <c r="T14" s="43"/>
      <c r="U14" s="43"/>
      <c r="V14" s="43"/>
      <c r="W14" s="43"/>
      <c r="X14" s="43"/>
      <c r="Y14" s="48" t="s">
        <v>295</v>
      </c>
      <c r="Z14" s="45">
        <v>237578</v>
      </c>
      <c r="AA14" s="43"/>
      <c r="AB14" s="43"/>
      <c r="AC14" s="43"/>
      <c r="AD14" s="43"/>
      <c r="AE14" s="43"/>
      <c r="AF14" s="43"/>
      <c r="AG14" s="43"/>
      <c r="AH14" s="43"/>
    </row>
    <row r="15" spans="1:34">
      <c r="A15" s="14"/>
      <c r="B15" s="44"/>
      <c r="C15" s="48"/>
      <c r="D15" s="45"/>
      <c r="E15" s="43"/>
      <c r="F15" s="43"/>
      <c r="G15" s="43"/>
      <c r="H15" s="43"/>
      <c r="I15" s="43"/>
      <c r="J15" s="43"/>
      <c r="K15" s="43"/>
      <c r="L15" s="43"/>
      <c r="M15" s="43"/>
      <c r="N15" s="48"/>
      <c r="O15" s="45"/>
      <c r="P15" s="43"/>
      <c r="Q15" s="43"/>
      <c r="R15" s="43"/>
      <c r="S15" s="43"/>
      <c r="T15" s="43"/>
      <c r="U15" s="43"/>
      <c r="V15" s="43"/>
      <c r="W15" s="43"/>
      <c r="X15" s="43"/>
      <c r="Y15" s="48"/>
      <c r="Z15" s="45"/>
      <c r="AA15" s="43"/>
      <c r="AB15" s="43"/>
      <c r="AC15" s="43"/>
      <c r="AD15" s="43"/>
      <c r="AE15" s="43"/>
      <c r="AF15" s="43"/>
      <c r="AG15" s="43"/>
      <c r="AH15" s="43"/>
    </row>
    <row r="16" spans="1:34">
      <c r="A16" s="14"/>
      <c r="B16" s="35" t="s">
        <v>1306</v>
      </c>
      <c r="C16" s="38">
        <v>7014</v>
      </c>
      <c r="D16" s="38"/>
      <c r="E16" s="40"/>
      <c r="F16" s="40"/>
      <c r="G16" s="40"/>
      <c r="H16" s="40"/>
      <c r="I16" s="40"/>
      <c r="J16" s="40"/>
      <c r="K16" s="40"/>
      <c r="L16" s="40"/>
      <c r="M16" s="40"/>
      <c r="N16" s="52" t="s">
        <v>1307</v>
      </c>
      <c r="O16" s="52"/>
      <c r="P16" s="36" t="s">
        <v>301</v>
      </c>
      <c r="Q16" s="40"/>
      <c r="R16" s="40"/>
      <c r="S16" s="40"/>
      <c r="T16" s="40"/>
      <c r="U16" s="40"/>
      <c r="V16" s="40"/>
      <c r="W16" s="40"/>
      <c r="X16" s="40"/>
      <c r="Y16" s="52">
        <v>263</v>
      </c>
      <c r="Z16" s="52"/>
      <c r="AA16" s="40"/>
      <c r="AB16" s="40"/>
      <c r="AC16" s="40"/>
      <c r="AD16" s="40"/>
      <c r="AE16" s="40"/>
      <c r="AF16" s="40"/>
      <c r="AG16" s="40"/>
      <c r="AH16" s="40"/>
    </row>
    <row r="17" spans="1:34" ht="15.75" thickBot="1">
      <c r="A17" s="14"/>
      <c r="B17" s="35"/>
      <c r="C17" s="80"/>
      <c r="D17" s="80"/>
      <c r="E17" s="58"/>
      <c r="F17" s="40"/>
      <c r="G17" s="40"/>
      <c r="H17" s="40"/>
      <c r="I17" s="40"/>
      <c r="J17" s="40"/>
      <c r="K17" s="40"/>
      <c r="L17" s="40"/>
      <c r="M17" s="40"/>
      <c r="N17" s="56"/>
      <c r="O17" s="56"/>
      <c r="P17" s="57"/>
      <c r="Q17" s="40"/>
      <c r="R17" s="40"/>
      <c r="S17" s="40"/>
      <c r="T17" s="40"/>
      <c r="U17" s="40"/>
      <c r="V17" s="40"/>
      <c r="W17" s="40"/>
      <c r="X17" s="40"/>
      <c r="Y17" s="56"/>
      <c r="Z17" s="56"/>
      <c r="AA17" s="58"/>
      <c r="AB17" s="40"/>
      <c r="AC17" s="40"/>
      <c r="AD17" s="40"/>
      <c r="AE17" s="40"/>
      <c r="AF17" s="40"/>
      <c r="AG17" s="40"/>
      <c r="AH17" s="40"/>
    </row>
    <row r="18" spans="1:34">
      <c r="A18" s="14"/>
      <c r="B18" s="44" t="s">
        <v>1308</v>
      </c>
      <c r="C18" s="59" t="s">
        <v>295</v>
      </c>
      <c r="D18" s="61">
        <v>353243</v>
      </c>
      <c r="E18" s="63"/>
      <c r="F18" s="43"/>
      <c r="G18" s="43"/>
      <c r="H18" s="43"/>
      <c r="I18" s="43"/>
      <c r="J18" s="43"/>
      <c r="K18" s="43"/>
      <c r="L18" s="43"/>
      <c r="M18" s="43"/>
      <c r="N18" s="59" t="s">
        <v>295</v>
      </c>
      <c r="O18" s="61">
        <v>295170</v>
      </c>
      <c r="P18" s="63"/>
      <c r="Q18" s="43"/>
      <c r="R18" s="43"/>
      <c r="S18" s="43"/>
      <c r="T18" s="43"/>
      <c r="U18" s="43"/>
      <c r="V18" s="43"/>
      <c r="W18" s="43"/>
      <c r="X18" s="43"/>
      <c r="Y18" s="59" t="s">
        <v>295</v>
      </c>
      <c r="Z18" s="61">
        <v>237315</v>
      </c>
      <c r="AA18" s="63"/>
      <c r="AB18" s="43"/>
      <c r="AC18" s="43"/>
      <c r="AD18" s="43"/>
      <c r="AE18" s="43"/>
      <c r="AF18" s="43"/>
      <c r="AG18" s="43"/>
      <c r="AH18" s="43"/>
    </row>
    <row r="19" spans="1:34">
      <c r="A19" s="14"/>
      <c r="B19" s="44"/>
      <c r="C19" s="48"/>
      <c r="D19" s="45"/>
      <c r="E19" s="43"/>
      <c r="F19" s="43"/>
      <c r="G19" s="43"/>
      <c r="H19" s="43"/>
      <c r="I19" s="43"/>
      <c r="J19" s="43"/>
      <c r="K19" s="43"/>
      <c r="L19" s="43"/>
      <c r="M19" s="43"/>
      <c r="N19" s="48"/>
      <c r="O19" s="45"/>
      <c r="P19" s="43"/>
      <c r="Q19" s="43"/>
      <c r="R19" s="43"/>
      <c r="S19" s="43"/>
      <c r="T19" s="43"/>
      <c r="U19" s="43"/>
      <c r="V19" s="43"/>
      <c r="W19" s="43"/>
      <c r="X19" s="43"/>
      <c r="Y19" s="48"/>
      <c r="Z19" s="45"/>
      <c r="AA19" s="43"/>
      <c r="AB19" s="43"/>
      <c r="AC19" s="43"/>
      <c r="AD19" s="43"/>
      <c r="AE19" s="43"/>
      <c r="AF19" s="43"/>
      <c r="AG19" s="43"/>
      <c r="AH19" s="43"/>
    </row>
    <row r="20" spans="1:34">
      <c r="A20" s="14"/>
      <c r="B20" s="35" t="s">
        <v>1309</v>
      </c>
      <c r="C20" s="52" t="s">
        <v>297</v>
      </c>
      <c r="D20" s="52"/>
      <c r="E20" s="40"/>
      <c r="F20" s="40"/>
      <c r="G20" s="40"/>
      <c r="H20" s="40"/>
      <c r="I20" s="40"/>
      <c r="J20" s="40"/>
      <c r="K20" s="40"/>
      <c r="L20" s="40"/>
      <c r="M20" s="40"/>
      <c r="N20" s="38">
        <v>3289</v>
      </c>
      <c r="O20" s="38"/>
      <c r="P20" s="40"/>
      <c r="Q20" s="40"/>
      <c r="R20" s="40"/>
      <c r="S20" s="40"/>
      <c r="T20" s="40"/>
      <c r="U20" s="40"/>
      <c r="V20" s="40"/>
      <c r="W20" s="40"/>
      <c r="X20" s="40"/>
      <c r="Y20" s="38">
        <v>8206</v>
      </c>
      <c r="Z20" s="38"/>
      <c r="AA20" s="40"/>
      <c r="AB20" s="40"/>
      <c r="AC20" s="40"/>
      <c r="AD20" s="40"/>
      <c r="AE20" s="40"/>
      <c r="AF20" s="40"/>
      <c r="AG20" s="40"/>
      <c r="AH20" s="40"/>
    </row>
    <row r="21" spans="1:34" ht="15.75" thickBot="1">
      <c r="A21" s="14"/>
      <c r="B21" s="35"/>
      <c r="C21" s="56"/>
      <c r="D21" s="56"/>
      <c r="E21" s="58"/>
      <c r="F21" s="40"/>
      <c r="G21" s="40"/>
      <c r="H21" s="40"/>
      <c r="I21" s="40"/>
      <c r="J21" s="40"/>
      <c r="K21" s="40"/>
      <c r="L21" s="40"/>
      <c r="M21" s="40"/>
      <c r="N21" s="80"/>
      <c r="O21" s="80"/>
      <c r="P21" s="58"/>
      <c r="Q21" s="40"/>
      <c r="R21" s="40"/>
      <c r="S21" s="40"/>
      <c r="T21" s="40"/>
      <c r="U21" s="40"/>
      <c r="V21" s="40"/>
      <c r="W21" s="40"/>
      <c r="X21" s="40"/>
      <c r="Y21" s="80"/>
      <c r="Z21" s="80"/>
      <c r="AA21" s="58"/>
      <c r="AB21" s="40"/>
      <c r="AC21" s="40"/>
      <c r="AD21" s="40"/>
      <c r="AE21" s="40"/>
      <c r="AF21" s="40"/>
      <c r="AG21" s="40"/>
      <c r="AH21" s="40"/>
    </row>
    <row r="22" spans="1:34">
      <c r="A22" s="14"/>
      <c r="B22" s="44" t="s">
        <v>1308</v>
      </c>
      <c r="C22" s="61">
        <v>353243</v>
      </c>
      <c r="D22" s="61"/>
      <c r="E22" s="63"/>
      <c r="F22" s="43"/>
      <c r="G22" s="45">
        <v>70587</v>
      </c>
      <c r="H22" s="43"/>
      <c r="I22" s="43"/>
      <c r="J22" s="48" t="s">
        <v>295</v>
      </c>
      <c r="K22" s="53">
        <v>5</v>
      </c>
      <c r="L22" s="43"/>
      <c r="M22" s="43"/>
      <c r="N22" s="61">
        <v>291881</v>
      </c>
      <c r="O22" s="61"/>
      <c r="P22" s="63"/>
      <c r="Q22" s="43"/>
      <c r="R22" s="45">
        <v>70312</v>
      </c>
      <c r="S22" s="43"/>
      <c r="T22" s="43"/>
      <c r="U22" s="48" t="s">
        <v>295</v>
      </c>
      <c r="V22" s="53">
        <v>4.1500000000000004</v>
      </c>
      <c r="W22" s="43"/>
      <c r="X22" s="43"/>
      <c r="Y22" s="61">
        <v>229109</v>
      </c>
      <c r="Z22" s="61"/>
      <c r="AA22" s="63"/>
      <c r="AB22" s="43"/>
      <c r="AC22" s="45">
        <v>69944</v>
      </c>
      <c r="AD22" s="43"/>
      <c r="AE22" s="43"/>
      <c r="AF22" s="48" t="s">
        <v>295</v>
      </c>
      <c r="AG22" s="53">
        <v>3.28</v>
      </c>
      <c r="AH22" s="43"/>
    </row>
    <row r="23" spans="1:34" ht="15.75" thickBot="1">
      <c r="A23" s="14"/>
      <c r="B23" s="44"/>
      <c r="C23" s="46"/>
      <c r="D23" s="46"/>
      <c r="E23" s="47"/>
      <c r="F23" s="43"/>
      <c r="G23" s="46"/>
      <c r="H23" s="47"/>
      <c r="I23" s="43"/>
      <c r="J23" s="49"/>
      <c r="K23" s="54"/>
      <c r="L23" s="47"/>
      <c r="M23" s="43"/>
      <c r="N23" s="46"/>
      <c r="O23" s="46"/>
      <c r="P23" s="47"/>
      <c r="Q23" s="43"/>
      <c r="R23" s="46"/>
      <c r="S23" s="47"/>
      <c r="T23" s="43"/>
      <c r="U23" s="49"/>
      <c r="V23" s="54"/>
      <c r="W23" s="47"/>
      <c r="X23" s="43"/>
      <c r="Y23" s="46"/>
      <c r="Z23" s="46"/>
      <c r="AA23" s="47"/>
      <c r="AB23" s="43"/>
      <c r="AC23" s="46"/>
      <c r="AD23" s="47"/>
      <c r="AE23" s="43"/>
      <c r="AF23" s="49"/>
      <c r="AG23" s="54"/>
      <c r="AH23" s="47"/>
    </row>
    <row r="24" spans="1:34">
      <c r="A24" s="14"/>
      <c r="B24" s="70" t="s">
        <v>1310</v>
      </c>
      <c r="C24" s="41"/>
      <c r="D24" s="41"/>
      <c r="E24" s="41"/>
      <c r="F24" s="20"/>
      <c r="G24" s="41"/>
      <c r="H24" s="41"/>
      <c r="I24" s="20"/>
      <c r="J24" s="41"/>
      <c r="K24" s="41"/>
      <c r="L24" s="41"/>
      <c r="M24" s="20"/>
      <c r="N24" s="41"/>
      <c r="O24" s="41"/>
      <c r="P24" s="41"/>
      <c r="Q24" s="20"/>
      <c r="R24" s="41"/>
      <c r="S24" s="41"/>
      <c r="T24" s="20"/>
      <c r="U24" s="41"/>
      <c r="V24" s="41"/>
      <c r="W24" s="41"/>
      <c r="X24" s="20"/>
      <c r="Y24" s="41"/>
      <c r="Z24" s="41"/>
      <c r="AA24" s="41"/>
      <c r="AB24" s="20"/>
      <c r="AC24" s="41"/>
      <c r="AD24" s="41"/>
      <c r="AE24" s="20"/>
      <c r="AF24" s="41"/>
      <c r="AG24" s="41"/>
      <c r="AH24" s="41"/>
    </row>
    <row r="25" spans="1:34">
      <c r="A25" s="14"/>
      <c r="B25" s="44" t="s">
        <v>1311</v>
      </c>
      <c r="C25" s="53" t="s">
        <v>297</v>
      </c>
      <c r="D25" s="53"/>
      <c r="E25" s="43"/>
      <c r="F25" s="43"/>
      <c r="G25" s="53">
        <v>368</v>
      </c>
      <c r="H25" s="43"/>
      <c r="I25" s="43"/>
      <c r="J25" s="43"/>
      <c r="K25" s="43"/>
      <c r="L25" s="43"/>
      <c r="M25" s="43"/>
      <c r="N25" s="53" t="s">
        <v>297</v>
      </c>
      <c r="O25" s="53"/>
      <c r="P25" s="43"/>
      <c r="Q25" s="43"/>
      <c r="R25" s="53">
        <v>405</v>
      </c>
      <c r="S25" s="43"/>
      <c r="T25" s="43"/>
      <c r="U25" s="43"/>
      <c r="V25" s="43"/>
      <c r="W25" s="43"/>
      <c r="X25" s="43"/>
      <c r="Y25" s="53" t="s">
        <v>297</v>
      </c>
      <c r="Z25" s="53"/>
      <c r="AA25" s="43"/>
      <c r="AB25" s="43"/>
      <c r="AC25" s="53">
        <v>320</v>
      </c>
      <c r="AD25" s="43"/>
      <c r="AE25" s="43"/>
      <c r="AF25" s="43"/>
      <c r="AG25" s="43"/>
      <c r="AH25" s="43"/>
    </row>
    <row r="26" spans="1:34" ht="15.75" thickBot="1">
      <c r="A26" s="14"/>
      <c r="B26" s="44"/>
      <c r="C26" s="54"/>
      <c r="D26" s="54"/>
      <c r="E26" s="47"/>
      <c r="F26" s="43"/>
      <c r="G26" s="54"/>
      <c r="H26" s="47"/>
      <c r="I26" s="43"/>
      <c r="J26" s="47"/>
      <c r="K26" s="47"/>
      <c r="L26" s="47"/>
      <c r="M26" s="43"/>
      <c r="N26" s="54"/>
      <c r="O26" s="54"/>
      <c r="P26" s="47"/>
      <c r="Q26" s="43"/>
      <c r="R26" s="54"/>
      <c r="S26" s="47"/>
      <c r="T26" s="43"/>
      <c r="U26" s="47"/>
      <c r="V26" s="47"/>
      <c r="W26" s="47"/>
      <c r="X26" s="43"/>
      <c r="Y26" s="54"/>
      <c r="Z26" s="54"/>
      <c r="AA26" s="47"/>
      <c r="AB26" s="43"/>
      <c r="AC26" s="54"/>
      <c r="AD26" s="47"/>
      <c r="AE26" s="43"/>
      <c r="AF26" s="47"/>
      <c r="AG26" s="47"/>
      <c r="AH26" s="47"/>
    </row>
    <row r="27" spans="1:34">
      <c r="A27" s="14"/>
      <c r="B27" s="35" t="s">
        <v>1312</v>
      </c>
      <c r="C27" s="37" t="s">
        <v>295</v>
      </c>
      <c r="D27" s="39">
        <v>353243</v>
      </c>
      <c r="E27" s="41"/>
      <c r="F27" s="40"/>
      <c r="G27" s="39">
        <v>70955</v>
      </c>
      <c r="H27" s="41"/>
      <c r="I27" s="40"/>
      <c r="J27" s="37" t="s">
        <v>295</v>
      </c>
      <c r="K27" s="55">
        <v>4.9800000000000004</v>
      </c>
      <c r="L27" s="41"/>
      <c r="M27" s="40"/>
      <c r="N27" s="37" t="s">
        <v>295</v>
      </c>
      <c r="O27" s="39">
        <v>291881</v>
      </c>
      <c r="P27" s="41"/>
      <c r="Q27" s="40"/>
      <c r="R27" s="39">
        <v>70717</v>
      </c>
      <c r="S27" s="41"/>
      <c r="T27" s="40"/>
      <c r="U27" s="37" t="s">
        <v>295</v>
      </c>
      <c r="V27" s="55">
        <v>4.13</v>
      </c>
      <c r="W27" s="41"/>
      <c r="X27" s="40"/>
      <c r="Y27" s="37" t="s">
        <v>295</v>
      </c>
      <c r="Z27" s="39">
        <v>229109</v>
      </c>
      <c r="AA27" s="41"/>
      <c r="AB27" s="40"/>
      <c r="AC27" s="39">
        <v>70264</v>
      </c>
      <c r="AD27" s="41"/>
      <c r="AE27" s="40"/>
      <c r="AF27" s="37" t="s">
        <v>295</v>
      </c>
      <c r="AG27" s="55">
        <v>3.27</v>
      </c>
      <c r="AH27" s="41"/>
    </row>
    <row r="28" spans="1:34" ht="15.75" thickBot="1">
      <c r="A28" s="14"/>
      <c r="B28" s="35"/>
      <c r="C28" s="89"/>
      <c r="D28" s="90"/>
      <c r="E28" s="91"/>
      <c r="F28" s="40"/>
      <c r="G28" s="90"/>
      <c r="H28" s="91"/>
      <c r="I28" s="40"/>
      <c r="J28" s="89"/>
      <c r="K28" s="104"/>
      <c r="L28" s="91"/>
      <c r="M28" s="40"/>
      <c r="N28" s="89"/>
      <c r="O28" s="90"/>
      <c r="P28" s="91"/>
      <c r="Q28" s="40"/>
      <c r="R28" s="90"/>
      <c r="S28" s="91"/>
      <c r="T28" s="40"/>
      <c r="U28" s="89"/>
      <c r="V28" s="104"/>
      <c r="W28" s="91"/>
      <c r="X28" s="40"/>
      <c r="Y28" s="89"/>
      <c r="Z28" s="90"/>
      <c r="AA28" s="91"/>
      <c r="AB28" s="40"/>
      <c r="AC28" s="90"/>
      <c r="AD28" s="91"/>
      <c r="AE28" s="40"/>
      <c r="AF28" s="89"/>
      <c r="AG28" s="104"/>
      <c r="AH28" s="91"/>
    </row>
    <row r="29" spans="1:34" ht="15.75" thickTop="1"/>
  </sheetData>
  <mergeCells count="229">
    <mergeCell ref="B6:AH6"/>
    <mergeCell ref="AF27:AF28"/>
    <mergeCell ref="AG27:AG28"/>
    <mergeCell ref="AH27:AH28"/>
    <mergeCell ref="A1:A2"/>
    <mergeCell ref="B1:AH1"/>
    <mergeCell ref="B2:AH2"/>
    <mergeCell ref="B3:AH3"/>
    <mergeCell ref="A4:A28"/>
    <mergeCell ref="B4:AH4"/>
    <mergeCell ref="B5:AH5"/>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5:AA26"/>
    <mergeCell ref="AB25:AB26"/>
    <mergeCell ref="AC25:AC26"/>
    <mergeCell ref="AD25:AD26"/>
    <mergeCell ref="AE25:AE26"/>
    <mergeCell ref="AF25:AH26"/>
    <mergeCell ref="R25:R26"/>
    <mergeCell ref="S25:S26"/>
    <mergeCell ref="T25:T26"/>
    <mergeCell ref="U25:W26"/>
    <mergeCell ref="X25:X26"/>
    <mergeCell ref="Y25:Z26"/>
    <mergeCell ref="I25:I26"/>
    <mergeCell ref="J25:L26"/>
    <mergeCell ref="M25:M26"/>
    <mergeCell ref="N25:O26"/>
    <mergeCell ref="P25:P26"/>
    <mergeCell ref="Q25:Q26"/>
    <mergeCell ref="U24:W24"/>
    <mergeCell ref="Y24:AA24"/>
    <mergeCell ref="AC24:AD24"/>
    <mergeCell ref="AF24:AH24"/>
    <mergeCell ref="B25:B26"/>
    <mergeCell ref="C25:D26"/>
    <mergeCell ref="E25:E26"/>
    <mergeCell ref="F25:F26"/>
    <mergeCell ref="G25:G26"/>
    <mergeCell ref="H25:H26"/>
    <mergeCell ref="AD22:AD23"/>
    <mergeCell ref="AE22:AE23"/>
    <mergeCell ref="AF22:AF23"/>
    <mergeCell ref="AG22:AG23"/>
    <mergeCell ref="AH22:AH23"/>
    <mergeCell ref="C24:E24"/>
    <mergeCell ref="G24:H24"/>
    <mergeCell ref="J24:L24"/>
    <mergeCell ref="N24:P24"/>
    <mergeCell ref="R24:S24"/>
    <mergeCell ref="W22:W23"/>
    <mergeCell ref="X22:X23"/>
    <mergeCell ref="Y22:Z23"/>
    <mergeCell ref="AA22:AA23"/>
    <mergeCell ref="AB22:AB23"/>
    <mergeCell ref="AC22:AC23"/>
    <mergeCell ref="Q22:Q23"/>
    <mergeCell ref="R22:R23"/>
    <mergeCell ref="S22:S23"/>
    <mergeCell ref="T22:T23"/>
    <mergeCell ref="U22:U23"/>
    <mergeCell ref="V22:V23"/>
    <mergeCell ref="J22:J23"/>
    <mergeCell ref="K22:K23"/>
    <mergeCell ref="L22:L23"/>
    <mergeCell ref="M22:M23"/>
    <mergeCell ref="N22:O23"/>
    <mergeCell ref="P22:P23"/>
    <mergeCell ref="AC20:AD21"/>
    <mergeCell ref="AE20:AE21"/>
    <mergeCell ref="AF20:AH21"/>
    <mergeCell ref="B22:B23"/>
    <mergeCell ref="C22:D23"/>
    <mergeCell ref="E22:E23"/>
    <mergeCell ref="F22:F23"/>
    <mergeCell ref="G22:G23"/>
    <mergeCell ref="H22:H23"/>
    <mergeCell ref="I22:I23"/>
    <mergeCell ref="T20:T21"/>
    <mergeCell ref="U20:W21"/>
    <mergeCell ref="X20:X21"/>
    <mergeCell ref="Y20:Z21"/>
    <mergeCell ref="AA20:AA21"/>
    <mergeCell ref="AB20:AB21"/>
    <mergeCell ref="J20:L21"/>
    <mergeCell ref="M20:M21"/>
    <mergeCell ref="N20:O21"/>
    <mergeCell ref="P20:P21"/>
    <mergeCell ref="Q20:Q21"/>
    <mergeCell ref="R20:S21"/>
    <mergeCell ref="B20:B21"/>
    <mergeCell ref="C20:D21"/>
    <mergeCell ref="E20:E21"/>
    <mergeCell ref="F20:F21"/>
    <mergeCell ref="G20:H21"/>
    <mergeCell ref="I20:I21"/>
    <mergeCell ref="Z18:Z19"/>
    <mergeCell ref="AA18:AA19"/>
    <mergeCell ref="AB18:AB19"/>
    <mergeCell ref="AC18:AD19"/>
    <mergeCell ref="AE18:AE19"/>
    <mergeCell ref="AF18:AH19"/>
    <mergeCell ref="Q18:Q19"/>
    <mergeCell ref="R18:S19"/>
    <mergeCell ref="T18:T19"/>
    <mergeCell ref="U18:W19"/>
    <mergeCell ref="X18:X19"/>
    <mergeCell ref="Y18:Y19"/>
    <mergeCell ref="I18:I19"/>
    <mergeCell ref="J18:L19"/>
    <mergeCell ref="M18:M19"/>
    <mergeCell ref="N18:N19"/>
    <mergeCell ref="O18:O19"/>
    <mergeCell ref="P18:P19"/>
    <mergeCell ref="AB16:AB17"/>
    <mergeCell ref="AC16:AD17"/>
    <mergeCell ref="AE16:AE17"/>
    <mergeCell ref="AF16:AH17"/>
    <mergeCell ref="B18:B19"/>
    <mergeCell ref="C18:C19"/>
    <mergeCell ref="D18:D19"/>
    <mergeCell ref="E18:E19"/>
    <mergeCell ref="F18:F19"/>
    <mergeCell ref="G18:H19"/>
    <mergeCell ref="R16:S17"/>
    <mergeCell ref="T16:T17"/>
    <mergeCell ref="U16:W17"/>
    <mergeCell ref="X16:X17"/>
    <mergeCell ref="Y16:Z17"/>
    <mergeCell ref="AA16:AA17"/>
    <mergeCell ref="I16:I17"/>
    <mergeCell ref="J16:L17"/>
    <mergeCell ref="M16:M17"/>
    <mergeCell ref="N16:O17"/>
    <mergeCell ref="P16:P17"/>
    <mergeCell ref="Q16:Q17"/>
    <mergeCell ref="AA14:AA15"/>
    <mergeCell ref="AB14:AB15"/>
    <mergeCell ref="AC14:AD15"/>
    <mergeCell ref="AE14:AE15"/>
    <mergeCell ref="AF14:AH15"/>
    <mergeCell ref="B16:B17"/>
    <mergeCell ref="C16:D17"/>
    <mergeCell ref="E16:E17"/>
    <mergeCell ref="F16:F17"/>
    <mergeCell ref="G16:H17"/>
    <mergeCell ref="R14:S15"/>
    <mergeCell ref="T14:T15"/>
    <mergeCell ref="U14:W15"/>
    <mergeCell ref="X14:X15"/>
    <mergeCell ref="Y14:Y15"/>
    <mergeCell ref="Z14:Z15"/>
    <mergeCell ref="J14:L15"/>
    <mergeCell ref="M14:M15"/>
    <mergeCell ref="N14:N15"/>
    <mergeCell ref="O14:O15"/>
    <mergeCell ref="P14:P15"/>
    <mergeCell ref="Q14:Q15"/>
    <mergeCell ref="Y13:AA13"/>
    <mergeCell ref="AC13:AD13"/>
    <mergeCell ref="AF13:AH13"/>
    <mergeCell ref="B14:B15"/>
    <mergeCell ref="C14:C15"/>
    <mergeCell ref="D14:D15"/>
    <mergeCell ref="E14:E15"/>
    <mergeCell ref="F14:F15"/>
    <mergeCell ref="G14:H15"/>
    <mergeCell ref="I14:I15"/>
    <mergeCell ref="AC11:AD12"/>
    <mergeCell ref="AE11:AE12"/>
    <mergeCell ref="AF11:AH11"/>
    <mergeCell ref="AF12:AH12"/>
    <mergeCell ref="C13:E13"/>
    <mergeCell ref="G13:H13"/>
    <mergeCell ref="J13:L13"/>
    <mergeCell ref="N13:P13"/>
    <mergeCell ref="R13:S13"/>
    <mergeCell ref="U13:W13"/>
    <mergeCell ref="T11:T12"/>
    <mergeCell ref="U11:W11"/>
    <mergeCell ref="U12:W12"/>
    <mergeCell ref="X11:X12"/>
    <mergeCell ref="Y11:AA12"/>
    <mergeCell ref="AB11:AB12"/>
    <mergeCell ref="J11:L11"/>
    <mergeCell ref="J12:L12"/>
    <mergeCell ref="M11:M12"/>
    <mergeCell ref="N11:P12"/>
    <mergeCell ref="Q11:Q12"/>
    <mergeCell ref="R11:S12"/>
    <mergeCell ref="B7:AH7"/>
    <mergeCell ref="C9:AH9"/>
    <mergeCell ref="C10:L10"/>
    <mergeCell ref="N10:W10"/>
    <mergeCell ref="Y10:AH10"/>
    <mergeCell ref="B11:B12"/>
    <mergeCell ref="C11:E12"/>
    <mergeCell ref="F11:F12"/>
    <mergeCell ref="G11: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4.28515625" customWidth="1"/>
    <col min="4" max="4" width="16.5703125" customWidth="1"/>
    <col min="5" max="6" width="20" customWidth="1"/>
    <col min="7" max="7" width="4.28515625" customWidth="1"/>
    <col min="8" max="8" width="16.5703125" customWidth="1"/>
    <col min="9" max="10" width="20" customWidth="1"/>
    <col min="11" max="11" width="4.28515625" customWidth="1"/>
    <col min="12" max="12" width="16.5703125" customWidth="1"/>
    <col min="13" max="14" width="20" customWidth="1"/>
    <col min="15" max="15" width="4.28515625" customWidth="1"/>
    <col min="16" max="16" width="16.5703125" customWidth="1"/>
    <col min="17" max="17" width="20" customWidth="1"/>
  </cols>
  <sheetData>
    <row r="1" spans="1:17" ht="15" customHeight="1">
      <c r="A1" s="8" t="s">
        <v>13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14</v>
      </c>
      <c r="B3" s="65" t="s">
        <v>6</v>
      </c>
      <c r="C3" s="65"/>
      <c r="D3" s="65"/>
      <c r="E3" s="65"/>
      <c r="F3" s="65"/>
      <c r="G3" s="65"/>
      <c r="H3" s="65"/>
      <c r="I3" s="65"/>
      <c r="J3" s="65"/>
      <c r="K3" s="65"/>
      <c r="L3" s="65"/>
      <c r="M3" s="65"/>
      <c r="N3" s="65"/>
      <c r="O3" s="65"/>
      <c r="P3" s="65"/>
      <c r="Q3" s="65"/>
    </row>
    <row r="4" spans="1:17" ht="15" customHeight="1">
      <c r="A4" s="14" t="s">
        <v>1313</v>
      </c>
      <c r="B4" s="65" t="s">
        <v>6</v>
      </c>
      <c r="C4" s="65"/>
      <c r="D4" s="65"/>
      <c r="E4" s="65"/>
      <c r="F4" s="65"/>
      <c r="G4" s="65"/>
      <c r="H4" s="65"/>
      <c r="I4" s="65"/>
      <c r="J4" s="65"/>
      <c r="K4" s="65"/>
      <c r="L4" s="65"/>
      <c r="M4" s="65"/>
      <c r="N4" s="65"/>
      <c r="O4" s="65"/>
      <c r="P4" s="65"/>
      <c r="Q4" s="65"/>
    </row>
    <row r="5" spans="1:17">
      <c r="A5" s="14"/>
      <c r="B5" s="66" t="s">
        <v>1313</v>
      </c>
      <c r="C5" s="66"/>
      <c r="D5" s="66"/>
      <c r="E5" s="66"/>
      <c r="F5" s="66"/>
      <c r="G5" s="66"/>
      <c r="H5" s="66"/>
      <c r="I5" s="66"/>
      <c r="J5" s="66"/>
      <c r="K5" s="66"/>
      <c r="L5" s="66"/>
      <c r="M5" s="66"/>
      <c r="N5" s="66"/>
      <c r="O5" s="66"/>
      <c r="P5" s="66"/>
      <c r="Q5" s="66"/>
    </row>
    <row r="6" spans="1:17">
      <c r="A6" s="14"/>
      <c r="B6" s="43" t="s">
        <v>1315</v>
      </c>
      <c r="C6" s="43"/>
      <c r="D6" s="43"/>
      <c r="E6" s="43"/>
      <c r="F6" s="43"/>
      <c r="G6" s="43"/>
      <c r="H6" s="43"/>
      <c r="I6" s="43"/>
      <c r="J6" s="43"/>
      <c r="K6" s="43"/>
      <c r="L6" s="43"/>
      <c r="M6" s="43"/>
      <c r="N6" s="43"/>
      <c r="O6" s="43"/>
      <c r="P6" s="43"/>
      <c r="Q6" s="43"/>
    </row>
    <row r="7" spans="1:17">
      <c r="A7" s="14"/>
      <c r="B7" s="28"/>
      <c r="C7" s="28"/>
      <c r="D7" s="28"/>
      <c r="E7" s="28"/>
      <c r="F7" s="28"/>
      <c r="G7" s="28"/>
      <c r="H7" s="28"/>
      <c r="I7" s="28"/>
      <c r="J7" s="28"/>
      <c r="K7" s="28"/>
      <c r="L7" s="28"/>
      <c r="M7" s="28"/>
      <c r="N7" s="28"/>
      <c r="O7" s="28"/>
      <c r="P7" s="28"/>
      <c r="Q7" s="28"/>
    </row>
    <row r="8" spans="1:17">
      <c r="A8" s="14"/>
      <c r="B8" s="15"/>
      <c r="C8" s="15"/>
      <c r="D8" s="15"/>
      <c r="E8" s="15"/>
      <c r="F8" s="15"/>
      <c r="G8" s="15"/>
      <c r="H8" s="15"/>
      <c r="I8" s="15"/>
      <c r="J8" s="15"/>
      <c r="K8" s="15"/>
      <c r="L8" s="15"/>
      <c r="M8" s="15"/>
      <c r="N8" s="15"/>
      <c r="O8" s="15"/>
      <c r="P8" s="15"/>
      <c r="Q8" s="15"/>
    </row>
    <row r="9" spans="1:17" ht="15.75" thickBot="1">
      <c r="A9" s="14"/>
      <c r="B9" s="17"/>
      <c r="C9" s="75" t="s">
        <v>1316</v>
      </c>
      <c r="D9" s="75"/>
      <c r="E9" s="75"/>
      <c r="F9" s="75"/>
      <c r="G9" s="75"/>
      <c r="H9" s="75"/>
      <c r="I9" s="75"/>
      <c r="J9" s="75"/>
      <c r="K9" s="75"/>
      <c r="L9" s="75"/>
      <c r="M9" s="75"/>
      <c r="N9" s="75"/>
      <c r="O9" s="75"/>
      <c r="P9" s="75"/>
      <c r="Q9" s="75"/>
    </row>
    <row r="10" spans="1:17" ht="15.75" thickBot="1">
      <c r="A10" s="14"/>
      <c r="B10" s="20"/>
      <c r="C10" s="208" t="s">
        <v>1317</v>
      </c>
      <c r="D10" s="208"/>
      <c r="E10" s="208"/>
      <c r="F10" s="20"/>
      <c r="G10" s="208" t="s">
        <v>1318</v>
      </c>
      <c r="H10" s="208"/>
      <c r="I10" s="208"/>
      <c r="J10" s="20"/>
      <c r="K10" s="208" t="s">
        <v>1319</v>
      </c>
      <c r="L10" s="208"/>
      <c r="M10" s="208"/>
      <c r="N10" s="20"/>
      <c r="O10" s="208" t="s">
        <v>1320</v>
      </c>
      <c r="P10" s="208"/>
      <c r="Q10" s="208"/>
    </row>
    <row r="11" spans="1:17">
      <c r="A11" s="14"/>
      <c r="B11" s="48" t="s">
        <v>36</v>
      </c>
      <c r="C11" s="59" t="s">
        <v>295</v>
      </c>
      <c r="D11" s="61">
        <v>809939</v>
      </c>
      <c r="E11" s="63"/>
      <c r="F11" s="43"/>
      <c r="G11" s="59" t="s">
        <v>295</v>
      </c>
      <c r="H11" s="61">
        <v>888155</v>
      </c>
      <c r="I11" s="63"/>
      <c r="J11" s="43"/>
      <c r="K11" s="59" t="s">
        <v>295</v>
      </c>
      <c r="L11" s="61">
        <v>904833</v>
      </c>
      <c r="M11" s="63"/>
      <c r="N11" s="43"/>
      <c r="O11" s="59" t="s">
        <v>295</v>
      </c>
      <c r="P11" s="61">
        <v>878985</v>
      </c>
      <c r="Q11" s="63"/>
    </row>
    <row r="12" spans="1:17">
      <c r="A12" s="14"/>
      <c r="B12" s="48"/>
      <c r="C12" s="48"/>
      <c r="D12" s="45"/>
      <c r="E12" s="43"/>
      <c r="F12" s="43"/>
      <c r="G12" s="48"/>
      <c r="H12" s="45"/>
      <c r="I12" s="43"/>
      <c r="J12" s="43"/>
      <c r="K12" s="48"/>
      <c r="L12" s="45"/>
      <c r="M12" s="43"/>
      <c r="N12" s="43"/>
      <c r="O12" s="48"/>
      <c r="P12" s="45"/>
      <c r="Q12" s="43"/>
    </row>
    <row r="13" spans="1:17">
      <c r="A13" s="14"/>
      <c r="B13" s="36" t="s">
        <v>45</v>
      </c>
      <c r="C13" s="38">
        <v>102421</v>
      </c>
      <c r="D13" s="38"/>
      <c r="E13" s="40"/>
      <c r="F13" s="40"/>
      <c r="G13" s="38">
        <v>128426</v>
      </c>
      <c r="H13" s="38"/>
      <c r="I13" s="40"/>
      <c r="J13" s="40"/>
      <c r="K13" s="38">
        <v>138423</v>
      </c>
      <c r="L13" s="38"/>
      <c r="M13" s="40"/>
      <c r="N13" s="40"/>
      <c r="O13" s="38">
        <v>125238</v>
      </c>
      <c r="P13" s="38"/>
      <c r="Q13" s="40"/>
    </row>
    <row r="14" spans="1:17">
      <c r="A14" s="14"/>
      <c r="B14" s="36"/>
      <c r="C14" s="38"/>
      <c r="D14" s="38"/>
      <c r="E14" s="40"/>
      <c r="F14" s="40"/>
      <c r="G14" s="38"/>
      <c r="H14" s="38"/>
      <c r="I14" s="40"/>
      <c r="J14" s="40"/>
      <c r="K14" s="38"/>
      <c r="L14" s="38"/>
      <c r="M14" s="40"/>
      <c r="N14" s="40"/>
      <c r="O14" s="38"/>
      <c r="P14" s="38"/>
      <c r="Q14" s="40"/>
    </row>
    <row r="15" spans="1:17">
      <c r="A15" s="14"/>
      <c r="B15" s="48" t="s">
        <v>1321</v>
      </c>
      <c r="C15" s="45">
        <v>100552</v>
      </c>
      <c r="D15" s="45"/>
      <c r="E15" s="43"/>
      <c r="F15" s="43"/>
      <c r="G15" s="45">
        <v>132611</v>
      </c>
      <c r="H15" s="45"/>
      <c r="I15" s="43"/>
      <c r="J15" s="43"/>
      <c r="K15" s="45">
        <v>141144</v>
      </c>
      <c r="L15" s="45"/>
      <c r="M15" s="43"/>
      <c r="N15" s="43"/>
      <c r="O15" s="45">
        <v>124199</v>
      </c>
      <c r="P15" s="45"/>
      <c r="Q15" s="43"/>
    </row>
    <row r="16" spans="1:17">
      <c r="A16" s="14"/>
      <c r="B16" s="48"/>
      <c r="C16" s="45"/>
      <c r="D16" s="45"/>
      <c r="E16" s="43"/>
      <c r="F16" s="43"/>
      <c r="G16" s="45"/>
      <c r="H16" s="45"/>
      <c r="I16" s="43"/>
      <c r="J16" s="43"/>
      <c r="K16" s="45"/>
      <c r="L16" s="45"/>
      <c r="M16" s="43"/>
      <c r="N16" s="43"/>
      <c r="O16" s="45"/>
      <c r="P16" s="45"/>
      <c r="Q16" s="43"/>
    </row>
    <row r="17" spans="1:17">
      <c r="A17" s="14"/>
      <c r="B17" s="36" t="s">
        <v>1322</v>
      </c>
      <c r="C17" s="38">
        <v>88214</v>
      </c>
      <c r="D17" s="38"/>
      <c r="E17" s="40"/>
      <c r="F17" s="40"/>
      <c r="G17" s="38">
        <v>86188</v>
      </c>
      <c r="H17" s="38"/>
      <c r="I17" s="40"/>
      <c r="J17" s="40"/>
      <c r="K17" s="38">
        <v>102506</v>
      </c>
      <c r="L17" s="38"/>
      <c r="M17" s="40"/>
      <c r="N17" s="40"/>
      <c r="O17" s="38">
        <v>82392</v>
      </c>
      <c r="P17" s="38"/>
      <c r="Q17" s="40"/>
    </row>
    <row r="18" spans="1:17">
      <c r="A18" s="14"/>
      <c r="B18" s="36"/>
      <c r="C18" s="38"/>
      <c r="D18" s="38"/>
      <c r="E18" s="40"/>
      <c r="F18" s="40"/>
      <c r="G18" s="38"/>
      <c r="H18" s="38"/>
      <c r="I18" s="40"/>
      <c r="J18" s="40"/>
      <c r="K18" s="38"/>
      <c r="L18" s="38"/>
      <c r="M18" s="40"/>
      <c r="N18" s="40"/>
      <c r="O18" s="38"/>
      <c r="P18" s="38"/>
      <c r="Q18" s="40"/>
    </row>
    <row r="19" spans="1:17" ht="26.25">
      <c r="A19" s="14"/>
      <c r="B19" s="24" t="s">
        <v>1323</v>
      </c>
      <c r="C19" s="43"/>
      <c r="D19" s="43"/>
      <c r="E19" s="43"/>
      <c r="F19" s="12"/>
      <c r="G19" s="43"/>
      <c r="H19" s="43"/>
      <c r="I19" s="43"/>
      <c r="J19" s="12"/>
      <c r="K19" s="43"/>
      <c r="L19" s="43"/>
      <c r="M19" s="43"/>
      <c r="N19" s="12"/>
      <c r="O19" s="43"/>
      <c r="P19" s="43"/>
      <c r="Q19" s="43"/>
    </row>
    <row r="20" spans="1:17">
      <c r="A20" s="14"/>
      <c r="B20" s="88" t="s">
        <v>1324</v>
      </c>
      <c r="C20" s="36" t="s">
        <v>295</v>
      </c>
      <c r="D20" s="52">
        <v>1.21</v>
      </c>
      <c r="E20" s="40"/>
      <c r="F20" s="40"/>
      <c r="G20" s="36" t="s">
        <v>295</v>
      </c>
      <c r="H20" s="52">
        <v>1.22</v>
      </c>
      <c r="I20" s="40"/>
      <c r="J20" s="40"/>
      <c r="K20" s="36" t="s">
        <v>295</v>
      </c>
      <c r="L20" s="52">
        <v>1.4</v>
      </c>
      <c r="M20" s="40"/>
      <c r="N20" s="40"/>
      <c r="O20" s="36" t="s">
        <v>295</v>
      </c>
      <c r="P20" s="52">
        <v>1.17</v>
      </c>
      <c r="Q20" s="40"/>
    </row>
    <row r="21" spans="1:17">
      <c r="A21" s="14"/>
      <c r="B21" s="88"/>
      <c r="C21" s="36"/>
      <c r="D21" s="52"/>
      <c r="E21" s="40"/>
      <c r="F21" s="40"/>
      <c r="G21" s="36"/>
      <c r="H21" s="52"/>
      <c r="I21" s="40"/>
      <c r="J21" s="40"/>
      <c r="K21" s="36"/>
      <c r="L21" s="52"/>
      <c r="M21" s="40"/>
      <c r="N21" s="40"/>
      <c r="O21" s="36"/>
      <c r="P21" s="52"/>
      <c r="Q21" s="40"/>
    </row>
    <row r="22" spans="1:17">
      <c r="A22" s="14"/>
      <c r="B22" s="99" t="s">
        <v>1325</v>
      </c>
      <c r="C22" s="48" t="s">
        <v>295</v>
      </c>
      <c r="D22" s="53">
        <v>1.21</v>
      </c>
      <c r="E22" s="43"/>
      <c r="F22" s="43"/>
      <c r="G22" s="48" t="s">
        <v>295</v>
      </c>
      <c r="H22" s="53">
        <v>1.21</v>
      </c>
      <c r="I22" s="43"/>
      <c r="J22" s="43"/>
      <c r="K22" s="48" t="s">
        <v>295</v>
      </c>
      <c r="L22" s="53">
        <v>1.39</v>
      </c>
      <c r="M22" s="43"/>
      <c r="N22" s="43"/>
      <c r="O22" s="48" t="s">
        <v>295</v>
      </c>
      <c r="P22" s="53">
        <v>1.17</v>
      </c>
      <c r="Q22" s="43"/>
    </row>
    <row r="23" spans="1:17">
      <c r="A23" s="14"/>
      <c r="B23" s="99"/>
      <c r="C23" s="48"/>
      <c r="D23" s="53"/>
      <c r="E23" s="43"/>
      <c r="F23" s="43"/>
      <c r="G23" s="48"/>
      <c r="H23" s="53"/>
      <c r="I23" s="43"/>
      <c r="J23" s="43"/>
      <c r="K23" s="48"/>
      <c r="L23" s="53"/>
      <c r="M23" s="43"/>
      <c r="N23" s="43"/>
      <c r="O23" s="48"/>
      <c r="P23" s="53"/>
      <c r="Q23" s="43"/>
    </row>
    <row r="24" spans="1:17">
      <c r="A24" s="14"/>
      <c r="B24" s="92"/>
      <c r="C24" s="92"/>
      <c r="D24" s="92"/>
      <c r="E24" s="92"/>
      <c r="F24" s="92"/>
      <c r="G24" s="92"/>
      <c r="H24" s="92"/>
      <c r="I24" s="92"/>
      <c r="J24" s="92"/>
      <c r="K24" s="92"/>
      <c r="L24" s="92"/>
      <c r="M24" s="92"/>
      <c r="N24" s="92"/>
      <c r="O24" s="92"/>
      <c r="P24" s="92"/>
      <c r="Q24" s="92"/>
    </row>
    <row r="25" spans="1:17">
      <c r="A25" s="14"/>
      <c r="B25" s="28"/>
      <c r="C25" s="28"/>
      <c r="D25" s="28"/>
      <c r="E25" s="28"/>
      <c r="F25" s="28"/>
      <c r="G25" s="28"/>
      <c r="H25" s="28"/>
      <c r="I25" s="28"/>
      <c r="J25" s="28"/>
      <c r="K25" s="28"/>
      <c r="L25" s="28"/>
      <c r="M25" s="28"/>
      <c r="N25" s="28"/>
      <c r="O25" s="28"/>
      <c r="P25" s="28"/>
      <c r="Q25" s="28"/>
    </row>
    <row r="26" spans="1:17">
      <c r="A26" s="14"/>
      <c r="B26" s="15"/>
      <c r="C26" s="15"/>
      <c r="D26" s="15"/>
      <c r="E26" s="15"/>
      <c r="F26" s="15"/>
      <c r="G26" s="15"/>
      <c r="H26" s="15"/>
      <c r="I26" s="15"/>
      <c r="J26" s="15"/>
      <c r="K26" s="15"/>
      <c r="L26" s="15"/>
      <c r="M26" s="15"/>
      <c r="N26" s="15"/>
      <c r="O26" s="15"/>
      <c r="P26" s="15"/>
      <c r="Q26" s="15"/>
    </row>
    <row r="27" spans="1:17" ht="15.75" thickBot="1">
      <c r="A27" s="14"/>
      <c r="B27" s="17"/>
      <c r="C27" s="75" t="s">
        <v>1326</v>
      </c>
      <c r="D27" s="75"/>
      <c r="E27" s="75"/>
      <c r="F27" s="75"/>
      <c r="G27" s="75"/>
      <c r="H27" s="75"/>
      <c r="I27" s="75"/>
      <c r="J27" s="75"/>
      <c r="K27" s="75"/>
      <c r="L27" s="75"/>
      <c r="M27" s="75"/>
      <c r="N27" s="75"/>
      <c r="O27" s="75"/>
      <c r="P27" s="75"/>
      <c r="Q27" s="75"/>
    </row>
    <row r="28" spans="1:17" ht="15.75" thickBot="1">
      <c r="A28" s="14"/>
      <c r="B28" s="17"/>
      <c r="C28" s="87" t="s">
        <v>1317</v>
      </c>
      <c r="D28" s="87"/>
      <c r="E28" s="87"/>
      <c r="F28" s="12"/>
      <c r="G28" s="87" t="s">
        <v>1318</v>
      </c>
      <c r="H28" s="87"/>
      <c r="I28" s="87"/>
      <c r="J28" s="12"/>
      <c r="K28" s="209">
        <v>41729</v>
      </c>
      <c r="L28" s="209"/>
      <c r="M28" s="209"/>
      <c r="N28" s="12"/>
      <c r="O28" s="209">
        <v>41820</v>
      </c>
      <c r="P28" s="209"/>
      <c r="Q28" s="209"/>
    </row>
    <row r="29" spans="1:17">
      <c r="A29" s="14"/>
      <c r="B29" s="36" t="s">
        <v>36</v>
      </c>
      <c r="C29" s="37" t="s">
        <v>295</v>
      </c>
      <c r="D29" s="39">
        <v>793235</v>
      </c>
      <c r="E29" s="41"/>
      <c r="F29" s="40"/>
      <c r="G29" s="37" t="s">
        <v>295</v>
      </c>
      <c r="H29" s="39">
        <v>911021</v>
      </c>
      <c r="I29" s="41"/>
      <c r="J29" s="40"/>
      <c r="K29" s="37" t="s">
        <v>295</v>
      </c>
      <c r="L29" s="39">
        <v>892977</v>
      </c>
      <c r="M29" s="41"/>
      <c r="N29" s="40"/>
      <c r="O29" s="37" t="s">
        <v>295</v>
      </c>
      <c r="P29" s="39">
        <v>835282</v>
      </c>
      <c r="Q29" s="41"/>
    </row>
    <row r="30" spans="1:17">
      <c r="A30" s="14"/>
      <c r="B30" s="36"/>
      <c r="C30" s="36"/>
      <c r="D30" s="38"/>
      <c r="E30" s="40"/>
      <c r="F30" s="40"/>
      <c r="G30" s="36"/>
      <c r="H30" s="38"/>
      <c r="I30" s="40"/>
      <c r="J30" s="40"/>
      <c r="K30" s="36"/>
      <c r="L30" s="38"/>
      <c r="M30" s="40"/>
      <c r="N30" s="40"/>
      <c r="O30" s="36"/>
      <c r="P30" s="38"/>
      <c r="Q30" s="40"/>
    </row>
    <row r="31" spans="1:17">
      <c r="A31" s="14"/>
      <c r="B31" s="48" t="s">
        <v>45</v>
      </c>
      <c r="C31" s="45">
        <v>79274</v>
      </c>
      <c r="D31" s="45"/>
      <c r="E31" s="43"/>
      <c r="F31" s="43"/>
      <c r="G31" s="45">
        <v>114419</v>
      </c>
      <c r="H31" s="45"/>
      <c r="I31" s="43"/>
      <c r="J31" s="43"/>
      <c r="K31" s="45">
        <v>121257</v>
      </c>
      <c r="L31" s="45"/>
      <c r="M31" s="43"/>
      <c r="N31" s="43"/>
      <c r="O31" s="45">
        <v>117455</v>
      </c>
      <c r="P31" s="45"/>
      <c r="Q31" s="43"/>
    </row>
    <row r="32" spans="1:17">
      <c r="A32" s="14"/>
      <c r="B32" s="48"/>
      <c r="C32" s="45"/>
      <c r="D32" s="45"/>
      <c r="E32" s="43"/>
      <c r="F32" s="43"/>
      <c r="G32" s="45"/>
      <c r="H32" s="45"/>
      <c r="I32" s="43"/>
      <c r="J32" s="43"/>
      <c r="K32" s="45"/>
      <c r="L32" s="45"/>
      <c r="M32" s="43"/>
      <c r="N32" s="43"/>
      <c r="O32" s="45"/>
      <c r="P32" s="45"/>
      <c r="Q32" s="43"/>
    </row>
    <row r="33" spans="1:17">
      <c r="A33" s="14"/>
      <c r="B33" s="36" t="s">
        <v>1321</v>
      </c>
      <c r="C33" s="38">
        <v>79309</v>
      </c>
      <c r="D33" s="38"/>
      <c r="E33" s="40"/>
      <c r="F33" s="40"/>
      <c r="G33" s="38">
        <v>114321</v>
      </c>
      <c r="H33" s="38"/>
      <c r="I33" s="40"/>
      <c r="J33" s="40"/>
      <c r="K33" s="38">
        <v>118399</v>
      </c>
      <c r="L33" s="38"/>
      <c r="M33" s="40"/>
      <c r="N33" s="40"/>
      <c r="O33" s="38">
        <v>116972</v>
      </c>
      <c r="P33" s="38"/>
      <c r="Q33" s="40"/>
    </row>
    <row r="34" spans="1:17">
      <c r="A34" s="14"/>
      <c r="B34" s="36"/>
      <c r="C34" s="38"/>
      <c r="D34" s="38"/>
      <c r="E34" s="40"/>
      <c r="F34" s="40"/>
      <c r="G34" s="38"/>
      <c r="H34" s="38"/>
      <c r="I34" s="40"/>
      <c r="J34" s="40"/>
      <c r="K34" s="38"/>
      <c r="L34" s="38"/>
      <c r="M34" s="40"/>
      <c r="N34" s="40"/>
      <c r="O34" s="38"/>
      <c r="P34" s="38"/>
      <c r="Q34" s="40"/>
    </row>
    <row r="35" spans="1:17">
      <c r="A35" s="14"/>
      <c r="B35" s="48" t="s">
        <v>1322</v>
      </c>
      <c r="C35" s="45">
        <v>58727</v>
      </c>
      <c r="D35" s="45"/>
      <c r="E35" s="43"/>
      <c r="F35" s="43"/>
      <c r="G35" s="45">
        <v>82290</v>
      </c>
      <c r="H35" s="45"/>
      <c r="I35" s="43"/>
      <c r="J35" s="43"/>
      <c r="K35" s="45">
        <v>94916</v>
      </c>
      <c r="L35" s="45"/>
      <c r="M35" s="43"/>
      <c r="N35" s="43"/>
      <c r="O35" s="45">
        <v>82879</v>
      </c>
      <c r="P35" s="45"/>
      <c r="Q35" s="43"/>
    </row>
    <row r="36" spans="1:17">
      <c r="A36" s="14"/>
      <c r="B36" s="48"/>
      <c r="C36" s="45"/>
      <c r="D36" s="45"/>
      <c r="E36" s="43"/>
      <c r="F36" s="43"/>
      <c r="G36" s="45"/>
      <c r="H36" s="45"/>
      <c r="I36" s="43"/>
      <c r="J36" s="43"/>
      <c r="K36" s="45"/>
      <c r="L36" s="45"/>
      <c r="M36" s="43"/>
      <c r="N36" s="43"/>
      <c r="O36" s="45"/>
      <c r="P36" s="45"/>
      <c r="Q36" s="43"/>
    </row>
    <row r="37" spans="1:17" ht="26.25">
      <c r="A37" s="14"/>
      <c r="B37" s="19" t="s">
        <v>1323</v>
      </c>
      <c r="C37" s="40"/>
      <c r="D37" s="40"/>
      <c r="E37" s="40"/>
      <c r="F37" s="20"/>
      <c r="G37" s="40"/>
      <c r="H37" s="40"/>
      <c r="I37" s="40"/>
      <c r="J37" s="20"/>
      <c r="K37" s="40"/>
      <c r="L37" s="40"/>
      <c r="M37" s="40"/>
      <c r="N37" s="20"/>
      <c r="O37" s="40"/>
      <c r="P37" s="40"/>
      <c r="Q37" s="40"/>
    </row>
    <row r="38" spans="1:17">
      <c r="A38" s="14"/>
      <c r="B38" s="99" t="s">
        <v>1324</v>
      </c>
      <c r="C38" s="48" t="s">
        <v>295</v>
      </c>
      <c r="D38" s="53">
        <v>0.73</v>
      </c>
      <c r="E38" s="43"/>
      <c r="F38" s="43"/>
      <c r="G38" s="48" t="s">
        <v>295</v>
      </c>
      <c r="H38" s="53">
        <v>1.1200000000000001</v>
      </c>
      <c r="I38" s="43"/>
      <c r="J38" s="43"/>
      <c r="K38" s="48" t="s">
        <v>295</v>
      </c>
      <c r="L38" s="53">
        <v>1.18</v>
      </c>
      <c r="M38" s="43"/>
      <c r="N38" s="43"/>
      <c r="O38" s="48" t="s">
        <v>295</v>
      </c>
      <c r="P38" s="53">
        <v>1.1299999999999999</v>
      </c>
      <c r="Q38" s="43"/>
    </row>
    <row r="39" spans="1:17">
      <c r="A39" s="14"/>
      <c r="B39" s="99"/>
      <c r="C39" s="48"/>
      <c r="D39" s="53"/>
      <c r="E39" s="43"/>
      <c r="F39" s="43"/>
      <c r="G39" s="48"/>
      <c r="H39" s="53"/>
      <c r="I39" s="43"/>
      <c r="J39" s="43"/>
      <c r="K39" s="48"/>
      <c r="L39" s="53"/>
      <c r="M39" s="43"/>
      <c r="N39" s="43"/>
      <c r="O39" s="48"/>
      <c r="P39" s="53"/>
      <c r="Q39" s="43"/>
    </row>
    <row r="40" spans="1:17">
      <c r="A40" s="14"/>
      <c r="B40" s="88" t="s">
        <v>1325</v>
      </c>
      <c r="C40" s="36" t="s">
        <v>295</v>
      </c>
      <c r="D40" s="52">
        <v>0.72</v>
      </c>
      <c r="E40" s="40"/>
      <c r="F40" s="40"/>
      <c r="G40" s="36" t="s">
        <v>295</v>
      </c>
      <c r="H40" s="52">
        <v>1.1100000000000001</v>
      </c>
      <c r="I40" s="40"/>
      <c r="J40" s="40"/>
      <c r="K40" s="36" t="s">
        <v>295</v>
      </c>
      <c r="L40" s="52">
        <v>1.17</v>
      </c>
      <c r="M40" s="40"/>
      <c r="N40" s="40"/>
      <c r="O40" s="36" t="s">
        <v>295</v>
      </c>
      <c r="P40" s="52">
        <v>1.1200000000000001</v>
      </c>
      <c r="Q40" s="40"/>
    </row>
    <row r="41" spans="1:17">
      <c r="A41" s="14"/>
      <c r="B41" s="88"/>
      <c r="C41" s="36"/>
      <c r="D41" s="52"/>
      <c r="E41" s="40"/>
      <c r="F41" s="40"/>
      <c r="G41" s="36"/>
      <c r="H41" s="52"/>
      <c r="I41" s="40"/>
      <c r="J41" s="40"/>
      <c r="K41" s="36"/>
      <c r="L41" s="52"/>
      <c r="M41" s="40"/>
      <c r="N41" s="40"/>
      <c r="O41" s="36"/>
      <c r="P41" s="52"/>
      <c r="Q41" s="40"/>
    </row>
    <row r="42" spans="1:17" ht="25.5" customHeight="1">
      <c r="A42" s="14"/>
      <c r="B42" s="43" t="s">
        <v>1327</v>
      </c>
      <c r="C42" s="43"/>
      <c r="D42" s="43"/>
      <c r="E42" s="43"/>
      <c r="F42" s="43"/>
      <c r="G42" s="43"/>
      <c r="H42" s="43"/>
      <c r="I42" s="43"/>
      <c r="J42" s="43"/>
      <c r="K42" s="43"/>
      <c r="L42" s="43"/>
      <c r="M42" s="43"/>
      <c r="N42" s="43"/>
      <c r="O42" s="43"/>
      <c r="P42" s="43"/>
      <c r="Q42" s="43"/>
    </row>
  </sheetData>
  <mergeCells count="198">
    <mergeCell ref="B5:Q5"/>
    <mergeCell ref="B6:Q6"/>
    <mergeCell ref="B24:Q24"/>
    <mergeCell ref="B42:Q42"/>
    <mergeCell ref="N40:N41"/>
    <mergeCell ref="O40:O41"/>
    <mergeCell ref="P40:P41"/>
    <mergeCell ref="Q40:Q41"/>
    <mergeCell ref="A1:A2"/>
    <mergeCell ref="B1:Q1"/>
    <mergeCell ref="B2:Q2"/>
    <mergeCell ref="B3:Q3"/>
    <mergeCell ref="A4:A42"/>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2:N23"/>
    <mergeCell ref="O22:O23"/>
    <mergeCell ref="P22:P23"/>
    <mergeCell ref="Q22:Q23"/>
    <mergeCell ref="B25:Q25"/>
    <mergeCell ref="C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5703125" customWidth="1"/>
    <col min="12" max="12" width="3.7109375" customWidth="1"/>
    <col min="15" max="15" width="2" bestFit="1" customWidth="1"/>
    <col min="16" max="16" width="7.140625" bestFit="1" customWidth="1"/>
    <col min="17" max="17" width="1.5703125" bestFit="1" customWidth="1"/>
    <col min="19" max="19" width="2" bestFit="1" customWidth="1"/>
    <col min="20" max="20" width="6.5703125" bestFit="1" customWidth="1"/>
  </cols>
  <sheetData>
    <row r="1" spans="1:21" ht="15" customHeight="1">
      <c r="A1" s="8" t="s">
        <v>13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29</v>
      </c>
      <c r="B3" s="65" t="s">
        <v>6</v>
      </c>
      <c r="C3" s="65"/>
      <c r="D3" s="65"/>
      <c r="E3" s="65"/>
      <c r="F3" s="65"/>
      <c r="G3" s="65"/>
      <c r="H3" s="65"/>
      <c r="I3" s="65"/>
      <c r="J3" s="65"/>
      <c r="K3" s="65"/>
      <c r="L3" s="65"/>
      <c r="M3" s="65"/>
      <c r="N3" s="65"/>
      <c r="O3" s="65"/>
      <c r="P3" s="65"/>
      <c r="Q3" s="65"/>
      <c r="R3" s="65"/>
      <c r="S3" s="65"/>
      <c r="T3" s="65"/>
      <c r="U3" s="65"/>
    </row>
    <row r="4" spans="1:21" ht="15" customHeight="1">
      <c r="A4" s="14" t="s">
        <v>1328</v>
      </c>
      <c r="B4" s="65" t="s">
        <v>6</v>
      </c>
      <c r="C4" s="65"/>
      <c r="D4" s="65"/>
      <c r="E4" s="65"/>
      <c r="F4" s="65"/>
      <c r="G4" s="65"/>
      <c r="H4" s="65"/>
      <c r="I4" s="65"/>
      <c r="J4" s="65"/>
      <c r="K4" s="65"/>
      <c r="L4" s="65"/>
      <c r="M4" s="65"/>
      <c r="N4" s="65"/>
      <c r="O4" s="65"/>
      <c r="P4" s="65"/>
      <c r="Q4" s="65"/>
      <c r="R4" s="65"/>
      <c r="S4" s="65"/>
      <c r="T4" s="65"/>
      <c r="U4" s="65"/>
    </row>
    <row r="5" spans="1:21">
      <c r="A5" s="14"/>
      <c r="B5" s="210" t="s">
        <v>1330</v>
      </c>
      <c r="C5" s="210"/>
      <c r="D5" s="210"/>
      <c r="E5" s="210"/>
      <c r="F5" s="210"/>
      <c r="G5" s="210"/>
      <c r="H5" s="210"/>
      <c r="I5" s="210"/>
      <c r="J5" s="210"/>
      <c r="K5" s="210"/>
      <c r="L5" s="210"/>
      <c r="M5" s="210"/>
      <c r="N5" s="210"/>
      <c r="O5" s="210"/>
      <c r="P5" s="210"/>
      <c r="Q5" s="210"/>
      <c r="R5" s="210"/>
      <c r="S5" s="210"/>
      <c r="T5" s="210"/>
      <c r="U5" s="210"/>
    </row>
    <row r="6" spans="1:21">
      <c r="A6" s="14"/>
      <c r="B6" s="210" t="s">
        <v>1331</v>
      </c>
      <c r="C6" s="210"/>
      <c r="D6" s="210"/>
      <c r="E6" s="210"/>
      <c r="F6" s="210"/>
      <c r="G6" s="210"/>
      <c r="H6" s="210"/>
      <c r="I6" s="210"/>
      <c r="J6" s="210"/>
      <c r="K6" s="210"/>
      <c r="L6" s="210"/>
      <c r="M6" s="210"/>
      <c r="N6" s="210"/>
      <c r="O6" s="210"/>
      <c r="P6" s="210"/>
      <c r="Q6" s="210"/>
      <c r="R6" s="210"/>
      <c r="S6" s="210"/>
      <c r="T6" s="210"/>
      <c r="U6" s="210"/>
    </row>
    <row r="7" spans="1:21">
      <c r="A7" s="14"/>
      <c r="B7" s="116" t="s">
        <v>1332</v>
      </c>
      <c r="C7" s="116"/>
      <c r="D7" s="116"/>
      <c r="E7" s="116"/>
      <c r="F7" s="116"/>
      <c r="G7" s="116"/>
      <c r="H7" s="116"/>
      <c r="I7" s="116"/>
      <c r="J7" s="116"/>
      <c r="K7" s="116"/>
      <c r="L7" s="116"/>
      <c r="M7" s="116"/>
      <c r="N7" s="116"/>
      <c r="O7" s="116"/>
      <c r="P7" s="116"/>
      <c r="Q7" s="116"/>
      <c r="R7" s="116"/>
      <c r="S7" s="116"/>
      <c r="T7" s="116"/>
      <c r="U7" s="116"/>
    </row>
    <row r="8" spans="1:21">
      <c r="A8" s="14"/>
      <c r="B8" s="92"/>
      <c r="C8" s="92"/>
      <c r="D8" s="92"/>
      <c r="E8" s="92"/>
      <c r="F8" s="92"/>
      <c r="G8" s="92"/>
      <c r="H8" s="92"/>
      <c r="I8" s="92"/>
      <c r="J8" s="92"/>
      <c r="K8" s="92"/>
      <c r="L8" s="92"/>
      <c r="M8" s="92"/>
      <c r="N8" s="92"/>
      <c r="O8" s="92"/>
      <c r="P8" s="92"/>
      <c r="Q8" s="92"/>
      <c r="R8" s="92"/>
      <c r="S8" s="92"/>
      <c r="T8" s="92"/>
      <c r="U8" s="92"/>
    </row>
    <row r="9" spans="1:21">
      <c r="A9" s="14"/>
      <c r="B9" s="28"/>
      <c r="C9" s="28"/>
      <c r="D9" s="28"/>
      <c r="E9" s="28"/>
      <c r="F9" s="28"/>
      <c r="G9" s="28"/>
      <c r="H9" s="28"/>
      <c r="I9" s="28"/>
      <c r="J9" s="28"/>
      <c r="K9" s="28"/>
      <c r="L9" s="28"/>
      <c r="M9" s="28"/>
      <c r="N9" s="28"/>
      <c r="O9" s="28"/>
      <c r="P9" s="28"/>
      <c r="Q9" s="28"/>
      <c r="R9" s="28"/>
      <c r="S9" s="28"/>
      <c r="T9" s="28"/>
      <c r="U9" s="28"/>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32" t="s">
        <v>1333</v>
      </c>
      <c r="C11" s="120" t="s">
        <v>1334</v>
      </c>
      <c r="D11" s="120"/>
      <c r="E11" s="120"/>
      <c r="F11" s="43"/>
      <c r="G11" s="120" t="s">
        <v>1339</v>
      </c>
      <c r="H11" s="120"/>
      <c r="I11" s="120"/>
      <c r="J11" s="43"/>
      <c r="K11" s="120" t="s">
        <v>1339</v>
      </c>
      <c r="L11" s="120"/>
      <c r="M11" s="120"/>
      <c r="N11" s="43"/>
      <c r="O11" s="120" t="s">
        <v>1346</v>
      </c>
      <c r="P11" s="120"/>
      <c r="Q11" s="120"/>
      <c r="R11" s="43"/>
      <c r="S11" s="120" t="s">
        <v>1334</v>
      </c>
      <c r="T11" s="120"/>
      <c r="U11" s="120"/>
    </row>
    <row r="12" spans="1:21">
      <c r="A12" s="14"/>
      <c r="B12" s="32"/>
      <c r="C12" s="120" t="s">
        <v>1335</v>
      </c>
      <c r="D12" s="120"/>
      <c r="E12" s="120"/>
      <c r="F12" s="43"/>
      <c r="G12" s="120" t="s">
        <v>1340</v>
      </c>
      <c r="H12" s="120"/>
      <c r="I12" s="120"/>
      <c r="J12" s="43"/>
      <c r="K12" s="120" t="s">
        <v>1340</v>
      </c>
      <c r="L12" s="120"/>
      <c r="M12" s="120"/>
      <c r="N12" s="43"/>
      <c r="O12" s="120"/>
      <c r="P12" s="120"/>
      <c r="Q12" s="120"/>
      <c r="R12" s="43"/>
      <c r="S12" s="120" t="s">
        <v>1335</v>
      </c>
      <c r="T12" s="120"/>
      <c r="U12" s="120"/>
    </row>
    <row r="13" spans="1:21">
      <c r="A13" s="14"/>
      <c r="B13" s="32"/>
      <c r="C13" s="120" t="s">
        <v>1336</v>
      </c>
      <c r="D13" s="120"/>
      <c r="E13" s="120"/>
      <c r="F13" s="43"/>
      <c r="G13" s="120" t="s">
        <v>1341</v>
      </c>
      <c r="H13" s="120"/>
      <c r="I13" s="120"/>
      <c r="J13" s="43"/>
      <c r="K13" s="120" t="s">
        <v>1344</v>
      </c>
      <c r="L13" s="120"/>
      <c r="M13" s="120"/>
      <c r="N13" s="43"/>
      <c r="O13" s="120"/>
      <c r="P13" s="120"/>
      <c r="Q13" s="120"/>
      <c r="R13" s="43"/>
      <c r="S13" s="120" t="s">
        <v>1347</v>
      </c>
      <c r="T13" s="120"/>
      <c r="U13" s="120"/>
    </row>
    <row r="14" spans="1:21">
      <c r="A14" s="14"/>
      <c r="B14" s="32"/>
      <c r="C14" s="120" t="s">
        <v>1337</v>
      </c>
      <c r="D14" s="120"/>
      <c r="E14" s="120"/>
      <c r="F14" s="43"/>
      <c r="G14" s="120" t="s">
        <v>1342</v>
      </c>
      <c r="H14" s="120"/>
      <c r="I14" s="120"/>
      <c r="J14" s="43"/>
      <c r="K14" s="120" t="s">
        <v>645</v>
      </c>
      <c r="L14" s="120"/>
      <c r="M14" s="120"/>
      <c r="N14" s="43"/>
      <c r="O14" s="120"/>
      <c r="P14" s="120"/>
      <c r="Q14" s="120"/>
      <c r="R14" s="43"/>
      <c r="S14" s="120" t="s">
        <v>1338</v>
      </c>
      <c r="T14" s="120"/>
      <c r="U14" s="120"/>
    </row>
    <row r="15" spans="1:21">
      <c r="A15" s="14"/>
      <c r="B15" s="32"/>
      <c r="C15" s="120" t="s">
        <v>1338</v>
      </c>
      <c r="D15" s="120"/>
      <c r="E15" s="120"/>
      <c r="F15" s="43"/>
      <c r="G15" s="120" t="s">
        <v>1343</v>
      </c>
      <c r="H15" s="120"/>
      <c r="I15" s="120"/>
      <c r="J15" s="43"/>
      <c r="K15" s="120" t="s">
        <v>1345</v>
      </c>
      <c r="L15" s="120"/>
      <c r="M15" s="120"/>
      <c r="N15" s="43"/>
      <c r="O15" s="120"/>
      <c r="P15" s="120"/>
      <c r="Q15" s="120"/>
      <c r="R15" s="43"/>
      <c r="S15" s="65"/>
      <c r="T15" s="65"/>
      <c r="U15" s="65"/>
    </row>
    <row r="16" spans="1:21" ht="15.75" thickBot="1">
      <c r="A16" s="14"/>
      <c r="B16" s="32"/>
      <c r="C16" s="94"/>
      <c r="D16" s="94"/>
      <c r="E16" s="94"/>
      <c r="F16" s="47"/>
      <c r="G16" s="136" t="s">
        <v>36</v>
      </c>
      <c r="H16" s="136"/>
      <c r="I16" s="136"/>
      <c r="J16" s="47"/>
      <c r="K16" s="94"/>
      <c r="L16" s="94"/>
      <c r="M16" s="94"/>
      <c r="N16" s="47"/>
      <c r="O16" s="136"/>
      <c r="P16" s="136"/>
      <c r="Q16" s="136"/>
      <c r="R16" s="47"/>
      <c r="S16" s="94"/>
      <c r="T16" s="94"/>
      <c r="U16" s="94"/>
    </row>
    <row r="17" spans="1:21">
      <c r="A17" s="14"/>
      <c r="B17" s="17"/>
      <c r="C17" s="77" t="s">
        <v>1086</v>
      </c>
      <c r="D17" s="77"/>
      <c r="E17" s="77"/>
      <c r="F17" s="77"/>
      <c r="G17" s="77"/>
      <c r="H17" s="77"/>
      <c r="I17" s="77"/>
      <c r="J17" s="77"/>
      <c r="K17" s="77"/>
      <c r="L17" s="77"/>
      <c r="M17" s="77"/>
      <c r="N17" s="77"/>
      <c r="O17" s="77"/>
      <c r="P17" s="77"/>
      <c r="Q17" s="77"/>
      <c r="R17" s="77"/>
      <c r="S17" s="77"/>
      <c r="T17" s="77"/>
      <c r="U17" s="77"/>
    </row>
    <row r="18" spans="1:21">
      <c r="A18" s="14"/>
      <c r="B18" s="35" t="s">
        <v>1348</v>
      </c>
      <c r="C18" s="36" t="s">
        <v>295</v>
      </c>
      <c r="D18" s="38">
        <v>12768</v>
      </c>
      <c r="E18" s="40"/>
      <c r="F18" s="40"/>
      <c r="G18" s="36" t="s">
        <v>295</v>
      </c>
      <c r="H18" s="38">
        <v>4792</v>
      </c>
      <c r="I18" s="40"/>
      <c r="J18" s="40"/>
      <c r="K18" s="36" t="s">
        <v>295</v>
      </c>
      <c r="L18" s="52" t="s">
        <v>297</v>
      </c>
      <c r="M18" s="40"/>
      <c r="N18" s="40"/>
      <c r="O18" s="36" t="s">
        <v>295</v>
      </c>
      <c r="P18" s="52" t="s">
        <v>1349</v>
      </c>
      <c r="Q18" s="36" t="s">
        <v>301</v>
      </c>
      <c r="R18" s="40"/>
      <c r="S18" s="36" t="s">
        <v>295</v>
      </c>
      <c r="T18" s="38">
        <v>8075</v>
      </c>
      <c r="U18" s="40"/>
    </row>
    <row r="19" spans="1:21">
      <c r="A19" s="14"/>
      <c r="B19" s="35"/>
      <c r="C19" s="36"/>
      <c r="D19" s="38"/>
      <c r="E19" s="40"/>
      <c r="F19" s="40"/>
      <c r="G19" s="36"/>
      <c r="H19" s="38"/>
      <c r="I19" s="40"/>
      <c r="J19" s="40"/>
      <c r="K19" s="36"/>
      <c r="L19" s="52"/>
      <c r="M19" s="40"/>
      <c r="N19" s="40"/>
      <c r="O19" s="36"/>
      <c r="P19" s="52"/>
      <c r="Q19" s="36"/>
      <c r="R19" s="40"/>
      <c r="S19" s="36"/>
      <c r="T19" s="38"/>
      <c r="U19" s="40"/>
    </row>
    <row r="20" spans="1:21">
      <c r="A20" s="14"/>
      <c r="B20" s="44" t="s">
        <v>1350</v>
      </c>
      <c r="C20" s="45">
        <v>10283</v>
      </c>
      <c r="D20" s="45"/>
      <c r="E20" s="43"/>
      <c r="F20" s="43"/>
      <c r="G20" s="53" t="s">
        <v>1351</v>
      </c>
      <c r="H20" s="53"/>
      <c r="I20" s="48" t="s">
        <v>301</v>
      </c>
      <c r="J20" s="43"/>
      <c r="K20" s="53" t="s">
        <v>297</v>
      </c>
      <c r="L20" s="53"/>
      <c r="M20" s="43"/>
      <c r="N20" s="43"/>
      <c r="O20" s="53" t="s">
        <v>297</v>
      </c>
      <c r="P20" s="53"/>
      <c r="Q20" s="43"/>
      <c r="R20" s="43"/>
      <c r="S20" s="45">
        <v>9113</v>
      </c>
      <c r="T20" s="45"/>
      <c r="U20" s="43"/>
    </row>
    <row r="21" spans="1:21">
      <c r="A21" s="14"/>
      <c r="B21" s="44"/>
      <c r="C21" s="45"/>
      <c r="D21" s="45"/>
      <c r="E21" s="43"/>
      <c r="F21" s="43"/>
      <c r="G21" s="53"/>
      <c r="H21" s="53"/>
      <c r="I21" s="48"/>
      <c r="J21" s="43"/>
      <c r="K21" s="53"/>
      <c r="L21" s="53"/>
      <c r="M21" s="43"/>
      <c r="N21" s="43"/>
      <c r="O21" s="53"/>
      <c r="P21" s="53"/>
      <c r="Q21" s="43"/>
      <c r="R21" s="43"/>
      <c r="S21" s="45"/>
      <c r="T21" s="45"/>
      <c r="U21" s="43"/>
    </row>
    <row r="22" spans="1:21">
      <c r="A22" s="14"/>
      <c r="B22" s="35" t="s">
        <v>1352</v>
      </c>
      <c r="C22" s="38">
        <v>33420</v>
      </c>
      <c r="D22" s="38"/>
      <c r="E22" s="40"/>
      <c r="F22" s="40"/>
      <c r="G22" s="52" t="s">
        <v>297</v>
      </c>
      <c r="H22" s="52"/>
      <c r="I22" s="40"/>
      <c r="J22" s="40"/>
      <c r="K22" s="38">
        <v>10362</v>
      </c>
      <c r="L22" s="38"/>
      <c r="M22" s="40"/>
      <c r="N22" s="40"/>
      <c r="O22" s="52" t="s">
        <v>1353</v>
      </c>
      <c r="P22" s="52"/>
      <c r="Q22" s="36" t="s">
        <v>301</v>
      </c>
      <c r="R22" s="40"/>
      <c r="S22" s="38">
        <v>30019</v>
      </c>
      <c r="T22" s="38"/>
      <c r="U22" s="40"/>
    </row>
    <row r="23" spans="1:21">
      <c r="A23" s="14"/>
      <c r="B23" s="35"/>
      <c r="C23" s="38"/>
      <c r="D23" s="38"/>
      <c r="E23" s="40"/>
      <c r="F23" s="40"/>
      <c r="G23" s="52"/>
      <c r="H23" s="52"/>
      <c r="I23" s="40"/>
      <c r="J23" s="40"/>
      <c r="K23" s="38"/>
      <c r="L23" s="38"/>
      <c r="M23" s="40"/>
      <c r="N23" s="40"/>
      <c r="O23" s="52"/>
      <c r="P23" s="52"/>
      <c r="Q23" s="36"/>
      <c r="R23" s="40"/>
      <c r="S23" s="38"/>
      <c r="T23" s="38"/>
      <c r="U23" s="40"/>
    </row>
    <row r="24" spans="1:21">
      <c r="A24" s="14"/>
      <c r="B24" s="17"/>
      <c r="C24" s="76" t="s">
        <v>1354</v>
      </c>
      <c r="D24" s="76"/>
      <c r="E24" s="76"/>
      <c r="F24" s="76"/>
      <c r="G24" s="76"/>
      <c r="H24" s="76"/>
      <c r="I24" s="76"/>
      <c r="J24" s="76"/>
      <c r="K24" s="76"/>
      <c r="L24" s="76"/>
      <c r="M24" s="76"/>
      <c r="N24" s="76"/>
      <c r="O24" s="76"/>
      <c r="P24" s="76"/>
      <c r="Q24" s="76"/>
      <c r="R24" s="76"/>
      <c r="S24" s="76"/>
      <c r="T24" s="76"/>
      <c r="U24" s="76"/>
    </row>
    <row r="25" spans="1:21">
      <c r="A25" s="14"/>
      <c r="B25" s="35" t="s">
        <v>1348</v>
      </c>
      <c r="C25" s="36" t="s">
        <v>295</v>
      </c>
      <c r="D25" s="38">
        <v>20871</v>
      </c>
      <c r="E25" s="40"/>
      <c r="F25" s="40"/>
      <c r="G25" s="36" t="s">
        <v>295</v>
      </c>
      <c r="H25" s="38">
        <v>8351</v>
      </c>
      <c r="I25" s="40"/>
      <c r="J25" s="40"/>
      <c r="K25" s="36" t="s">
        <v>295</v>
      </c>
      <c r="L25" s="52" t="s">
        <v>297</v>
      </c>
      <c r="M25" s="40"/>
      <c r="N25" s="40"/>
      <c r="O25" s="36" t="s">
        <v>295</v>
      </c>
      <c r="P25" s="52" t="s">
        <v>1355</v>
      </c>
      <c r="Q25" s="36" t="s">
        <v>301</v>
      </c>
      <c r="R25" s="40"/>
      <c r="S25" s="36" t="s">
        <v>295</v>
      </c>
      <c r="T25" s="38">
        <v>12768</v>
      </c>
      <c r="U25" s="40"/>
    </row>
    <row r="26" spans="1:21">
      <c r="A26" s="14"/>
      <c r="B26" s="35"/>
      <c r="C26" s="36"/>
      <c r="D26" s="38"/>
      <c r="E26" s="40"/>
      <c r="F26" s="40"/>
      <c r="G26" s="36"/>
      <c r="H26" s="38"/>
      <c r="I26" s="40"/>
      <c r="J26" s="40"/>
      <c r="K26" s="36"/>
      <c r="L26" s="52"/>
      <c r="M26" s="40"/>
      <c r="N26" s="40"/>
      <c r="O26" s="36"/>
      <c r="P26" s="52"/>
      <c r="Q26" s="36"/>
      <c r="R26" s="40"/>
      <c r="S26" s="36"/>
      <c r="T26" s="38"/>
      <c r="U26" s="40"/>
    </row>
    <row r="27" spans="1:21">
      <c r="A27" s="14"/>
      <c r="B27" s="44" t="s">
        <v>1350</v>
      </c>
      <c r="C27" s="45">
        <v>19891</v>
      </c>
      <c r="D27" s="45"/>
      <c r="E27" s="43"/>
      <c r="F27" s="43"/>
      <c r="G27" s="53" t="s">
        <v>1356</v>
      </c>
      <c r="H27" s="53"/>
      <c r="I27" s="48" t="s">
        <v>301</v>
      </c>
      <c r="J27" s="43"/>
      <c r="K27" s="53" t="s">
        <v>297</v>
      </c>
      <c r="L27" s="53"/>
      <c r="M27" s="43"/>
      <c r="N27" s="43"/>
      <c r="O27" s="53" t="s">
        <v>297</v>
      </c>
      <c r="P27" s="53"/>
      <c r="Q27" s="43"/>
      <c r="R27" s="43"/>
      <c r="S27" s="45">
        <v>10283</v>
      </c>
      <c r="T27" s="45"/>
      <c r="U27" s="43"/>
    </row>
    <row r="28" spans="1:21">
      <c r="A28" s="14"/>
      <c r="B28" s="44"/>
      <c r="C28" s="45"/>
      <c r="D28" s="45"/>
      <c r="E28" s="43"/>
      <c r="F28" s="43"/>
      <c r="G28" s="53"/>
      <c r="H28" s="53"/>
      <c r="I28" s="48"/>
      <c r="J28" s="43"/>
      <c r="K28" s="53"/>
      <c r="L28" s="53"/>
      <c r="M28" s="43"/>
      <c r="N28" s="43"/>
      <c r="O28" s="53"/>
      <c r="P28" s="53"/>
      <c r="Q28" s="43"/>
      <c r="R28" s="43"/>
      <c r="S28" s="45"/>
      <c r="T28" s="45"/>
      <c r="U28" s="43"/>
    </row>
    <row r="29" spans="1:21">
      <c r="A29" s="14"/>
      <c r="B29" s="35" t="s">
        <v>1352</v>
      </c>
      <c r="C29" s="38">
        <v>40046</v>
      </c>
      <c r="D29" s="38"/>
      <c r="E29" s="40"/>
      <c r="F29" s="40"/>
      <c r="G29" s="52" t="s">
        <v>297</v>
      </c>
      <c r="H29" s="52"/>
      <c r="I29" s="40"/>
      <c r="J29" s="40"/>
      <c r="K29" s="38">
        <v>8552</v>
      </c>
      <c r="L29" s="38"/>
      <c r="M29" s="40"/>
      <c r="N29" s="40"/>
      <c r="O29" s="52" t="s">
        <v>1357</v>
      </c>
      <c r="P29" s="52"/>
      <c r="Q29" s="36" t="s">
        <v>301</v>
      </c>
      <c r="R29" s="40"/>
      <c r="S29" s="38">
        <v>33420</v>
      </c>
      <c r="T29" s="38"/>
      <c r="U29" s="40"/>
    </row>
    <row r="30" spans="1:21">
      <c r="A30" s="14"/>
      <c r="B30" s="35"/>
      <c r="C30" s="38"/>
      <c r="D30" s="38"/>
      <c r="E30" s="40"/>
      <c r="F30" s="40"/>
      <c r="G30" s="52"/>
      <c r="H30" s="52"/>
      <c r="I30" s="40"/>
      <c r="J30" s="40"/>
      <c r="K30" s="38"/>
      <c r="L30" s="38"/>
      <c r="M30" s="40"/>
      <c r="N30" s="40"/>
      <c r="O30" s="52"/>
      <c r="P30" s="52"/>
      <c r="Q30" s="36"/>
      <c r="R30" s="40"/>
      <c r="S30" s="38"/>
      <c r="T30" s="38"/>
      <c r="U30" s="40"/>
    </row>
    <row r="31" spans="1:21">
      <c r="A31" s="14"/>
      <c r="B31" s="17"/>
      <c r="C31" s="76" t="s">
        <v>1087</v>
      </c>
      <c r="D31" s="76"/>
      <c r="E31" s="76"/>
      <c r="F31" s="76"/>
      <c r="G31" s="76"/>
      <c r="H31" s="76"/>
      <c r="I31" s="76"/>
      <c r="J31" s="76"/>
      <c r="K31" s="76"/>
      <c r="L31" s="76"/>
      <c r="M31" s="76"/>
      <c r="N31" s="76"/>
      <c r="O31" s="76"/>
      <c r="P31" s="76"/>
      <c r="Q31" s="76"/>
      <c r="R31" s="76"/>
      <c r="S31" s="76"/>
      <c r="T31" s="76"/>
      <c r="U31" s="76"/>
    </row>
    <row r="32" spans="1:21">
      <c r="A32" s="14"/>
      <c r="B32" s="35" t="s">
        <v>1348</v>
      </c>
      <c r="C32" s="36" t="s">
        <v>295</v>
      </c>
      <c r="D32" s="38">
        <v>12636</v>
      </c>
      <c r="E32" s="40"/>
      <c r="F32" s="40"/>
      <c r="G32" s="36" t="s">
        <v>295</v>
      </c>
      <c r="H32" s="38">
        <v>21722</v>
      </c>
      <c r="I32" s="40"/>
      <c r="J32" s="40"/>
      <c r="K32" s="36" t="s">
        <v>295</v>
      </c>
      <c r="L32" s="52" t="s">
        <v>297</v>
      </c>
      <c r="M32" s="40"/>
      <c r="N32" s="40"/>
      <c r="O32" s="36" t="s">
        <v>295</v>
      </c>
      <c r="P32" s="52" t="s">
        <v>1358</v>
      </c>
      <c r="Q32" s="36" t="s">
        <v>301</v>
      </c>
      <c r="R32" s="40"/>
      <c r="S32" s="36" t="s">
        <v>295</v>
      </c>
      <c r="T32" s="38">
        <v>20871</v>
      </c>
      <c r="U32" s="40"/>
    </row>
    <row r="33" spans="1:21">
      <c r="A33" s="14"/>
      <c r="B33" s="35"/>
      <c r="C33" s="36"/>
      <c r="D33" s="38"/>
      <c r="E33" s="40"/>
      <c r="F33" s="40"/>
      <c r="G33" s="36"/>
      <c r="H33" s="38"/>
      <c r="I33" s="40"/>
      <c r="J33" s="40"/>
      <c r="K33" s="36"/>
      <c r="L33" s="52"/>
      <c r="M33" s="40"/>
      <c r="N33" s="40"/>
      <c r="O33" s="36"/>
      <c r="P33" s="52"/>
      <c r="Q33" s="36"/>
      <c r="R33" s="40"/>
      <c r="S33" s="36"/>
      <c r="T33" s="38"/>
      <c r="U33" s="40"/>
    </row>
    <row r="34" spans="1:21">
      <c r="A34" s="14"/>
      <c r="B34" s="44" t="s">
        <v>1350</v>
      </c>
      <c r="C34" s="45">
        <v>16723</v>
      </c>
      <c r="D34" s="45"/>
      <c r="E34" s="43"/>
      <c r="F34" s="43"/>
      <c r="G34" s="45">
        <v>3168</v>
      </c>
      <c r="H34" s="45"/>
      <c r="I34" s="43"/>
      <c r="J34" s="43"/>
      <c r="K34" s="53" t="s">
        <v>297</v>
      </c>
      <c r="L34" s="53"/>
      <c r="M34" s="43"/>
      <c r="N34" s="43"/>
      <c r="O34" s="53" t="s">
        <v>297</v>
      </c>
      <c r="P34" s="53"/>
      <c r="Q34" s="43"/>
      <c r="R34" s="43"/>
      <c r="S34" s="45">
        <v>19891</v>
      </c>
      <c r="T34" s="45"/>
      <c r="U34" s="43"/>
    </row>
    <row r="35" spans="1:21">
      <c r="A35" s="14"/>
      <c r="B35" s="44"/>
      <c r="C35" s="45"/>
      <c r="D35" s="45"/>
      <c r="E35" s="43"/>
      <c r="F35" s="43"/>
      <c r="G35" s="45"/>
      <c r="H35" s="45"/>
      <c r="I35" s="43"/>
      <c r="J35" s="43"/>
      <c r="K35" s="53"/>
      <c r="L35" s="53"/>
      <c r="M35" s="43"/>
      <c r="N35" s="43"/>
      <c r="O35" s="53"/>
      <c r="P35" s="53"/>
      <c r="Q35" s="43"/>
      <c r="R35" s="43"/>
      <c r="S35" s="45"/>
      <c r="T35" s="45"/>
      <c r="U35" s="43"/>
    </row>
    <row r="36" spans="1:21">
      <c r="A36" s="14"/>
      <c r="B36" s="35" t="s">
        <v>1352</v>
      </c>
      <c r="C36" s="38">
        <v>62454</v>
      </c>
      <c r="D36" s="38"/>
      <c r="E36" s="40"/>
      <c r="F36" s="40"/>
      <c r="G36" s="52" t="s">
        <v>297</v>
      </c>
      <c r="H36" s="52"/>
      <c r="I36" s="40"/>
      <c r="J36" s="40"/>
      <c r="K36" s="38">
        <v>4655</v>
      </c>
      <c r="L36" s="38"/>
      <c r="M36" s="40"/>
      <c r="N36" s="40"/>
      <c r="O36" s="52" t="s">
        <v>1359</v>
      </c>
      <c r="P36" s="52"/>
      <c r="Q36" s="36" t="s">
        <v>301</v>
      </c>
      <c r="R36" s="40"/>
      <c r="S36" s="38">
        <v>40046</v>
      </c>
      <c r="T36" s="38"/>
      <c r="U36" s="40"/>
    </row>
    <row r="37" spans="1:21">
      <c r="A37" s="14"/>
      <c r="B37" s="35"/>
      <c r="C37" s="38"/>
      <c r="D37" s="38"/>
      <c r="E37" s="40"/>
      <c r="F37" s="40"/>
      <c r="G37" s="52"/>
      <c r="H37" s="52"/>
      <c r="I37" s="40"/>
      <c r="J37" s="40"/>
      <c r="K37" s="38"/>
      <c r="L37" s="38"/>
      <c r="M37" s="40"/>
      <c r="N37" s="40"/>
      <c r="O37" s="52"/>
      <c r="P37" s="52"/>
      <c r="Q37" s="36"/>
      <c r="R37" s="40"/>
      <c r="S37" s="38"/>
      <c r="T37" s="38"/>
      <c r="U37" s="40"/>
    </row>
  </sheetData>
  <mergeCells count="194">
    <mergeCell ref="B6:U6"/>
    <mergeCell ref="B7:U7"/>
    <mergeCell ref="B8:U8"/>
    <mergeCell ref="R36:R37"/>
    <mergeCell ref="S36:T37"/>
    <mergeCell ref="U36:U37"/>
    <mergeCell ref="A1:A2"/>
    <mergeCell ref="B1:U1"/>
    <mergeCell ref="B2:U2"/>
    <mergeCell ref="B3:U3"/>
    <mergeCell ref="A4:A37"/>
    <mergeCell ref="B4:U4"/>
    <mergeCell ref="B5:U5"/>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C31:U31"/>
    <mergeCell ref="B32:B33"/>
    <mergeCell ref="C32:C33"/>
    <mergeCell ref="D32:D33"/>
    <mergeCell ref="E32:E33"/>
    <mergeCell ref="F32:F33"/>
    <mergeCell ref="G32:G33"/>
    <mergeCell ref="H32:H33"/>
    <mergeCell ref="I32:I33"/>
    <mergeCell ref="J32:J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R22:R23"/>
    <mergeCell ref="S22:T23"/>
    <mergeCell ref="U22:U23"/>
    <mergeCell ref="C24:U24"/>
    <mergeCell ref="B25:B26"/>
    <mergeCell ref="C25:C26"/>
    <mergeCell ref="D25:D26"/>
    <mergeCell ref="E25:E26"/>
    <mergeCell ref="F25:F26"/>
    <mergeCell ref="G25:G26"/>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K18:K19"/>
    <mergeCell ref="L18:L19"/>
    <mergeCell ref="M18:M19"/>
    <mergeCell ref="N18:N19"/>
    <mergeCell ref="O18:O19"/>
    <mergeCell ref="P18:P19"/>
    <mergeCell ref="C17:U17"/>
    <mergeCell ref="B18:B19"/>
    <mergeCell ref="C18:C19"/>
    <mergeCell ref="D18:D19"/>
    <mergeCell ref="E18:E19"/>
    <mergeCell ref="F18:F19"/>
    <mergeCell ref="G18:G19"/>
    <mergeCell ref="H18:H19"/>
    <mergeCell ref="I18:I19"/>
    <mergeCell ref="J18:J19"/>
    <mergeCell ref="N11:N16"/>
    <mergeCell ref="O11:Q16"/>
    <mergeCell ref="R11:R16"/>
    <mergeCell ref="S11:U11"/>
    <mergeCell ref="S12:U12"/>
    <mergeCell ref="S13:U13"/>
    <mergeCell ref="S14:U14"/>
    <mergeCell ref="S15:U15"/>
    <mergeCell ref="S16:U16"/>
    <mergeCell ref="K11:M11"/>
    <mergeCell ref="K12:M12"/>
    <mergeCell ref="K13:M13"/>
    <mergeCell ref="K14:M14"/>
    <mergeCell ref="K15:M15"/>
    <mergeCell ref="K16:M16"/>
    <mergeCell ref="G12:I12"/>
    <mergeCell ref="G13:I13"/>
    <mergeCell ref="G14:I14"/>
    <mergeCell ref="G15:I15"/>
    <mergeCell ref="G16:I16"/>
    <mergeCell ref="J11:J16"/>
    <mergeCell ref="B9:U9"/>
    <mergeCell ref="B11:B16"/>
    <mergeCell ref="C11:E11"/>
    <mergeCell ref="C12:E12"/>
    <mergeCell ref="C13:E13"/>
    <mergeCell ref="C14:E14"/>
    <mergeCell ref="C15:E15"/>
    <mergeCell ref="C16:E16"/>
    <mergeCell ref="F11:F16"/>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65</v>
      </c>
      <c r="B1" s="8" t="s">
        <v>1</v>
      </c>
      <c r="C1" s="8"/>
      <c r="D1" s="8"/>
    </row>
    <row r="2" spans="1:4" ht="30">
      <c r="A2" s="1" t="s">
        <v>66</v>
      </c>
      <c r="B2" s="1" t="s">
        <v>2</v>
      </c>
      <c r="C2" s="1" t="s">
        <v>33</v>
      </c>
      <c r="D2" s="1" t="s">
        <v>34</v>
      </c>
    </row>
    <row r="3" spans="1:4">
      <c r="A3" s="3" t="s">
        <v>35</v>
      </c>
      <c r="B3" s="4" t="s">
        <v>6</v>
      </c>
      <c r="C3" s="4" t="s">
        <v>6</v>
      </c>
      <c r="D3" s="4" t="s">
        <v>6</v>
      </c>
    </row>
    <row r="4" spans="1:4" ht="30">
      <c r="A4" s="2" t="s">
        <v>67</v>
      </c>
      <c r="B4" s="7">
        <v>39202</v>
      </c>
      <c r="C4" s="7">
        <v>15561</v>
      </c>
      <c r="D4" s="7">
        <v>133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8" t="s">
        <v>1360</v>
      </c>
      <c r="B1" s="1" t="s">
        <v>1</v>
      </c>
    </row>
    <row r="2" spans="1:2">
      <c r="A2" s="8"/>
      <c r="B2" s="1" t="s">
        <v>2</v>
      </c>
    </row>
    <row r="3" spans="1:2" ht="45">
      <c r="A3" s="3" t="s">
        <v>228</v>
      </c>
      <c r="B3" s="4" t="s">
        <v>6</v>
      </c>
    </row>
    <row r="4" spans="1:2">
      <c r="A4" s="14" t="s">
        <v>1361</v>
      </c>
      <c r="B4" s="4" t="s">
        <v>6</v>
      </c>
    </row>
    <row r="5" spans="1:2" ht="166.5">
      <c r="A5" s="14"/>
      <c r="B5" s="11" t="s">
        <v>229</v>
      </c>
    </row>
    <row r="6" spans="1:2">
      <c r="A6" s="14" t="s">
        <v>1362</v>
      </c>
      <c r="B6" s="4" t="s">
        <v>6</v>
      </c>
    </row>
    <row r="7" spans="1:2" ht="102.75">
      <c r="A7" s="14"/>
      <c r="B7" s="11" t="s">
        <v>230</v>
      </c>
    </row>
    <row r="8" spans="1:2" ht="115.5">
      <c r="A8" s="14"/>
      <c r="B8" s="11" t="s">
        <v>231</v>
      </c>
    </row>
    <row r="9" spans="1:2" ht="64.5">
      <c r="A9" s="14"/>
      <c r="B9" s="12" t="s">
        <v>232</v>
      </c>
    </row>
    <row r="10" spans="1:2" ht="230.25">
      <c r="A10" s="14"/>
      <c r="B10" s="12" t="s">
        <v>233</v>
      </c>
    </row>
    <row r="11" spans="1:2" ht="153.75">
      <c r="A11" s="14"/>
      <c r="B11" s="12" t="s">
        <v>234</v>
      </c>
    </row>
    <row r="12" spans="1:2">
      <c r="A12" s="14" t="s">
        <v>1363</v>
      </c>
      <c r="B12" s="4" t="s">
        <v>6</v>
      </c>
    </row>
    <row r="13" spans="1:2" ht="332.25">
      <c r="A13" s="14"/>
      <c r="B13" s="11" t="s">
        <v>235</v>
      </c>
    </row>
    <row r="14" spans="1:2">
      <c r="A14" s="14" t="s">
        <v>1364</v>
      </c>
      <c r="B14" s="4" t="s">
        <v>6</v>
      </c>
    </row>
    <row r="15" spans="1:2" ht="166.5">
      <c r="A15" s="14"/>
      <c r="B15" s="11" t="s">
        <v>236</v>
      </c>
    </row>
    <row r="16" spans="1:2">
      <c r="A16" s="14" t="s">
        <v>1365</v>
      </c>
      <c r="B16" s="4" t="s">
        <v>6</v>
      </c>
    </row>
    <row r="17" spans="1:2" ht="102.75">
      <c r="A17" s="14"/>
      <c r="B17" s="11" t="s">
        <v>237</v>
      </c>
    </row>
    <row r="18" spans="1:2">
      <c r="A18" s="14" t="s">
        <v>307</v>
      </c>
      <c r="B18" s="4" t="s">
        <v>6</v>
      </c>
    </row>
    <row r="19" spans="1:2" ht="243">
      <c r="A19" s="14"/>
      <c r="B19" s="11" t="s">
        <v>238</v>
      </c>
    </row>
    <row r="20" spans="1:2">
      <c r="A20" s="14" t="s">
        <v>1366</v>
      </c>
      <c r="B20" s="4" t="s">
        <v>6</v>
      </c>
    </row>
    <row r="21" spans="1:2" ht="141">
      <c r="A21" s="14"/>
      <c r="B21" s="11" t="s">
        <v>1367</v>
      </c>
    </row>
    <row r="22" spans="1:2">
      <c r="A22" s="14" t="s">
        <v>1368</v>
      </c>
      <c r="B22" s="4" t="s">
        <v>6</v>
      </c>
    </row>
    <row r="23" spans="1:2" ht="102.75">
      <c r="A23" s="14"/>
      <c r="B23" s="11" t="s">
        <v>240</v>
      </c>
    </row>
    <row r="24" spans="1:2" ht="217.5">
      <c r="A24" s="14"/>
      <c r="B24" s="12" t="s">
        <v>241</v>
      </c>
    </row>
    <row r="25" spans="1:2" ht="192">
      <c r="A25" s="14"/>
      <c r="B25" s="12" t="s">
        <v>242</v>
      </c>
    </row>
    <row r="26" spans="1:2" ht="153.75">
      <c r="A26" s="14"/>
      <c r="B26" s="12" t="s">
        <v>243</v>
      </c>
    </row>
    <row r="27" spans="1:2" ht="319.5">
      <c r="A27" s="14"/>
      <c r="B27" s="12" t="s">
        <v>244</v>
      </c>
    </row>
    <row r="28" spans="1:2">
      <c r="A28" s="14"/>
      <c r="B28" s="4"/>
    </row>
    <row r="29" spans="1:2" ht="332.25">
      <c r="A29" s="14"/>
      <c r="B29" s="12" t="s">
        <v>245</v>
      </c>
    </row>
    <row r="30" spans="1:2" ht="319.5">
      <c r="A30" s="14"/>
      <c r="B30" s="12" t="s">
        <v>246</v>
      </c>
    </row>
    <row r="31" spans="1:2" ht="204.75">
      <c r="A31" s="14"/>
      <c r="B31" s="12" t="s">
        <v>247</v>
      </c>
    </row>
    <row r="32" spans="1:2" ht="345">
      <c r="A32" s="14"/>
      <c r="B32" s="12" t="s">
        <v>248</v>
      </c>
    </row>
    <row r="33" spans="1:2" ht="409.6">
      <c r="A33" s="14"/>
      <c r="B33" s="12" t="s">
        <v>249</v>
      </c>
    </row>
    <row r="34" spans="1:2" ht="179.25">
      <c r="A34" s="14"/>
      <c r="B34" s="12" t="s">
        <v>250</v>
      </c>
    </row>
    <row r="35" spans="1:2">
      <c r="A35" s="14" t="s">
        <v>1120</v>
      </c>
      <c r="B35" s="4" t="s">
        <v>6</v>
      </c>
    </row>
    <row r="36" spans="1:2" ht="409.6">
      <c r="A36" s="14"/>
      <c r="B36" s="11" t="s">
        <v>251</v>
      </c>
    </row>
    <row r="37" spans="1:2">
      <c r="A37" s="14" t="s">
        <v>1369</v>
      </c>
      <c r="B37" s="4" t="s">
        <v>6</v>
      </c>
    </row>
    <row r="38" spans="1:2" ht="357.75">
      <c r="A38" s="14"/>
      <c r="B38" s="11" t="s">
        <v>252</v>
      </c>
    </row>
    <row r="39" spans="1:2">
      <c r="A39" s="14" t="s">
        <v>1370</v>
      </c>
      <c r="B39" s="4" t="s">
        <v>6</v>
      </c>
    </row>
    <row r="40" spans="1:2" ht="204.75">
      <c r="A40" s="14"/>
      <c r="B40" s="11" t="s">
        <v>253</v>
      </c>
    </row>
    <row r="41" spans="1:2">
      <c r="A41" s="14" t="s">
        <v>1371</v>
      </c>
      <c r="B41" s="4" t="s">
        <v>6</v>
      </c>
    </row>
    <row r="42" spans="1:2" ht="77.25">
      <c r="A42" s="14"/>
      <c r="B42" s="11" t="s">
        <v>254</v>
      </c>
    </row>
    <row r="43" spans="1:2" ht="77.25">
      <c r="A43" s="14"/>
      <c r="B43" s="13" t="s">
        <v>255</v>
      </c>
    </row>
    <row r="44" spans="1:2" ht="64.5">
      <c r="A44" s="14"/>
      <c r="B44" s="13" t="s">
        <v>256</v>
      </c>
    </row>
    <row r="45" spans="1:2" ht="39">
      <c r="A45" s="14"/>
      <c r="B45" s="13" t="s">
        <v>257</v>
      </c>
    </row>
    <row r="46" spans="1:2">
      <c r="A46" s="14" t="s">
        <v>469</v>
      </c>
      <c r="B46" s="4" t="s">
        <v>6</v>
      </c>
    </row>
    <row r="47" spans="1:2" ht="179.25">
      <c r="A47" s="14"/>
      <c r="B47" s="11" t="s">
        <v>258</v>
      </c>
    </row>
    <row r="48" spans="1:2" ht="332.25">
      <c r="A48" s="14"/>
      <c r="B48" s="12" t="s">
        <v>259</v>
      </c>
    </row>
    <row r="49" spans="1:2" ht="192">
      <c r="A49" s="14"/>
      <c r="B49" s="12" t="s">
        <v>260</v>
      </c>
    </row>
    <row r="50" spans="1:2" ht="128.25">
      <c r="A50" s="14"/>
      <c r="B50" s="12" t="s">
        <v>261</v>
      </c>
    </row>
    <row r="51" spans="1:2" ht="153.75">
      <c r="A51" s="14"/>
      <c r="B51" s="12" t="s">
        <v>262</v>
      </c>
    </row>
    <row r="52" spans="1:2">
      <c r="A52" s="14"/>
      <c r="B52" s="4"/>
    </row>
    <row r="53" spans="1:2" ht="255.75">
      <c r="A53" s="14"/>
      <c r="B53" s="12" t="s">
        <v>263</v>
      </c>
    </row>
    <row r="54" spans="1:2">
      <c r="A54" s="14" t="s">
        <v>1372</v>
      </c>
      <c r="B54" s="4" t="s">
        <v>6</v>
      </c>
    </row>
    <row r="55" spans="1:2" ht="179.25">
      <c r="A55" s="14"/>
      <c r="B55" s="11" t="s">
        <v>264</v>
      </c>
    </row>
    <row r="56" spans="1:2">
      <c r="A56" s="14" t="s">
        <v>1373</v>
      </c>
      <c r="B56" s="4" t="s">
        <v>6</v>
      </c>
    </row>
    <row r="57" spans="1:2" ht="396">
      <c r="A57" s="14"/>
      <c r="B57" s="11" t="s">
        <v>265</v>
      </c>
    </row>
    <row r="58" spans="1:2">
      <c r="A58" s="14" t="s">
        <v>1374</v>
      </c>
      <c r="B58" s="4" t="s">
        <v>6</v>
      </c>
    </row>
    <row r="59" spans="1:2" ht="268.5">
      <c r="A59" s="14"/>
      <c r="B59" s="11" t="s">
        <v>1375</v>
      </c>
    </row>
    <row r="60" spans="1:2">
      <c r="A60" s="14" t="s">
        <v>1376</v>
      </c>
      <c r="B60" s="4" t="s">
        <v>6</v>
      </c>
    </row>
    <row r="61" spans="1:2" ht="179.25">
      <c r="A61" s="14"/>
      <c r="B61" s="11" t="s">
        <v>267</v>
      </c>
    </row>
    <row r="62" spans="1:2">
      <c r="A62" s="14" t="s">
        <v>352</v>
      </c>
      <c r="B62" s="4" t="s">
        <v>6</v>
      </c>
    </row>
    <row r="63" spans="1:2" ht="370.5">
      <c r="A63" s="14"/>
      <c r="B63" s="11" t="s">
        <v>268</v>
      </c>
    </row>
    <row r="64" spans="1:2" ht="409.6">
      <c r="A64" s="14"/>
      <c r="B64" s="12" t="s">
        <v>269</v>
      </c>
    </row>
    <row r="65" spans="1:2" ht="153.75">
      <c r="A65" s="14"/>
      <c r="B65" s="12" t="s">
        <v>1377</v>
      </c>
    </row>
    <row r="66" spans="1:2">
      <c r="A66" s="14" t="s">
        <v>271</v>
      </c>
      <c r="B66" s="4" t="s">
        <v>6</v>
      </c>
    </row>
    <row r="67" spans="1:2">
      <c r="A67" s="14"/>
      <c r="B67" s="10" t="s">
        <v>271</v>
      </c>
    </row>
    <row r="68" spans="1:2">
      <c r="A68" s="14"/>
      <c r="B68" s="13" t="s">
        <v>272</v>
      </c>
    </row>
    <row r="69" spans="1:2" ht="409.6">
      <c r="A69" s="14"/>
      <c r="B69" s="12" t="s">
        <v>273</v>
      </c>
    </row>
    <row r="70" spans="1:2" ht="357.75">
      <c r="A70" s="14"/>
      <c r="B70" s="12" t="s">
        <v>274</v>
      </c>
    </row>
  </sheetData>
  <mergeCells count="20">
    <mergeCell ref="A62:A65"/>
    <mergeCell ref="A66:A70"/>
    <mergeCell ref="A41:A45"/>
    <mergeCell ref="A46:A53"/>
    <mergeCell ref="A54:A55"/>
    <mergeCell ref="A56:A57"/>
    <mergeCell ref="A58:A59"/>
    <mergeCell ref="A60:A61"/>
    <mergeCell ref="A18:A19"/>
    <mergeCell ref="A20:A21"/>
    <mergeCell ref="A22:A34"/>
    <mergeCell ref="A35:A36"/>
    <mergeCell ref="A37:A38"/>
    <mergeCell ref="A39:A40"/>
    <mergeCell ref="A1:A2"/>
    <mergeCell ref="A4:A5"/>
    <mergeCell ref="A6:A11"/>
    <mergeCell ref="A12:A13"/>
    <mergeCell ref="A14:A15"/>
    <mergeCell ref="A16: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5.140625" bestFit="1" customWidth="1"/>
    <col min="2" max="2" width="36.5703125" bestFit="1" customWidth="1"/>
    <col min="3" max="3" width="2.5703125" customWidth="1"/>
    <col min="4" max="4" width="8.7109375" customWidth="1"/>
    <col min="5" max="5" width="2" customWidth="1"/>
    <col min="6" max="6" width="12.140625" customWidth="1"/>
    <col min="7" max="7" width="2.5703125" customWidth="1"/>
    <col min="8" max="8" width="10.140625" customWidth="1"/>
    <col min="9" max="10" width="12.140625" customWidth="1"/>
    <col min="11" max="11" width="2.5703125" customWidth="1"/>
    <col min="12" max="12" width="10.140625" customWidth="1"/>
    <col min="13" max="13" width="12.140625" customWidth="1"/>
  </cols>
  <sheetData>
    <row r="1" spans="1:13" ht="15" customHeight="1">
      <c r="A1" s="8" t="s">
        <v>13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7</v>
      </c>
      <c r="B3" s="65" t="s">
        <v>6</v>
      </c>
      <c r="C3" s="65"/>
      <c r="D3" s="65"/>
      <c r="E3" s="65"/>
      <c r="F3" s="65"/>
      <c r="G3" s="65"/>
      <c r="H3" s="65"/>
      <c r="I3" s="65"/>
      <c r="J3" s="65"/>
      <c r="K3" s="65"/>
      <c r="L3" s="65"/>
      <c r="M3" s="65"/>
    </row>
    <row r="4" spans="1:13" ht="15" customHeight="1">
      <c r="A4" s="14" t="s">
        <v>1379</v>
      </c>
      <c r="B4" s="65" t="s">
        <v>6</v>
      </c>
      <c r="C4" s="65"/>
      <c r="D4" s="65"/>
      <c r="E4" s="65"/>
      <c r="F4" s="65"/>
      <c r="G4" s="65"/>
      <c r="H4" s="65"/>
      <c r="I4" s="65"/>
      <c r="J4" s="65"/>
      <c r="K4" s="65"/>
      <c r="L4" s="65"/>
      <c r="M4" s="65"/>
    </row>
    <row r="5" spans="1:13" ht="25.5" customHeight="1">
      <c r="A5" s="14"/>
      <c r="B5" s="43" t="s">
        <v>1380</v>
      </c>
      <c r="C5" s="43"/>
      <c r="D5" s="43"/>
      <c r="E5" s="43"/>
      <c r="F5" s="43"/>
      <c r="G5" s="43"/>
      <c r="H5" s="43"/>
      <c r="I5" s="43"/>
      <c r="J5" s="43"/>
      <c r="K5" s="43"/>
      <c r="L5" s="43"/>
      <c r="M5" s="43"/>
    </row>
    <row r="6" spans="1:13">
      <c r="A6" s="14"/>
      <c r="B6" s="28"/>
      <c r="C6" s="28"/>
      <c r="D6" s="28"/>
      <c r="E6" s="28"/>
      <c r="F6" s="28"/>
      <c r="G6" s="28"/>
      <c r="H6" s="28"/>
      <c r="I6" s="28"/>
      <c r="J6" s="28"/>
      <c r="K6" s="28"/>
      <c r="L6" s="28"/>
      <c r="M6" s="28"/>
    </row>
    <row r="7" spans="1:13">
      <c r="A7" s="14"/>
      <c r="B7" s="15"/>
      <c r="C7" s="15"/>
      <c r="D7" s="15"/>
      <c r="E7" s="15"/>
      <c r="F7" s="15"/>
      <c r="G7" s="15"/>
      <c r="H7" s="15"/>
      <c r="I7" s="15"/>
      <c r="J7" s="15"/>
      <c r="K7" s="15"/>
      <c r="L7" s="15"/>
      <c r="M7" s="15"/>
    </row>
    <row r="8" spans="1:13">
      <c r="A8" s="14"/>
      <c r="B8" s="29"/>
      <c r="C8" s="30" t="s">
        <v>293</v>
      </c>
      <c r="D8" s="30"/>
      <c r="E8" s="30"/>
      <c r="F8" s="30"/>
      <c r="G8" s="30"/>
      <c r="H8" s="30"/>
      <c r="I8" s="30"/>
      <c r="J8" s="30"/>
      <c r="K8" s="30"/>
      <c r="L8" s="30"/>
      <c r="M8" s="30"/>
    </row>
    <row r="9" spans="1:13" ht="15.75" thickBot="1">
      <c r="A9" s="14"/>
      <c r="B9" s="29"/>
      <c r="C9" s="31"/>
      <c r="D9" s="31"/>
      <c r="E9" s="31"/>
      <c r="F9" s="31"/>
      <c r="G9" s="31"/>
      <c r="H9" s="31"/>
      <c r="I9" s="31"/>
      <c r="J9" s="31"/>
      <c r="K9" s="31"/>
      <c r="L9" s="31"/>
      <c r="M9" s="31"/>
    </row>
    <row r="10" spans="1:13">
      <c r="A10" s="14"/>
      <c r="B10" s="32"/>
      <c r="C10" s="33">
        <v>2014</v>
      </c>
      <c r="D10" s="33"/>
      <c r="E10" s="33"/>
      <c r="F10" s="34"/>
      <c r="G10" s="33">
        <v>2013</v>
      </c>
      <c r="H10" s="33"/>
      <c r="I10" s="33"/>
      <c r="J10" s="34"/>
      <c r="K10" s="33">
        <v>2012</v>
      </c>
      <c r="L10" s="33"/>
      <c r="M10" s="33"/>
    </row>
    <row r="11" spans="1:13" ht="15.75" thickBot="1">
      <c r="A11" s="14"/>
      <c r="B11" s="32"/>
      <c r="C11" s="31"/>
      <c r="D11" s="31"/>
      <c r="E11" s="31"/>
      <c r="F11" s="29"/>
      <c r="G11" s="31"/>
      <c r="H11" s="31"/>
      <c r="I11" s="31"/>
      <c r="J11" s="29"/>
      <c r="K11" s="31"/>
      <c r="L11" s="31"/>
      <c r="M11" s="31"/>
    </row>
    <row r="12" spans="1:13">
      <c r="A12" s="14"/>
      <c r="B12" s="35" t="s">
        <v>294</v>
      </c>
      <c r="C12" s="37" t="s">
        <v>295</v>
      </c>
      <c r="D12" s="39">
        <v>63762</v>
      </c>
      <c r="E12" s="41"/>
      <c r="F12" s="40"/>
      <c r="G12" s="37" t="s">
        <v>295</v>
      </c>
      <c r="H12" s="39">
        <v>164270</v>
      </c>
      <c r="I12" s="41"/>
      <c r="J12" s="40"/>
      <c r="K12" s="37" t="s">
        <v>295</v>
      </c>
      <c r="L12" s="39">
        <v>159839</v>
      </c>
      <c r="M12" s="41"/>
    </row>
    <row r="13" spans="1:13">
      <c r="A13" s="14"/>
      <c r="B13" s="35"/>
      <c r="C13" s="36"/>
      <c r="D13" s="38"/>
      <c r="E13" s="40"/>
      <c r="F13" s="40"/>
      <c r="G13" s="36"/>
      <c r="H13" s="38"/>
      <c r="I13" s="40"/>
      <c r="J13" s="40"/>
      <c r="K13" s="36"/>
      <c r="L13" s="38"/>
      <c r="M13" s="40"/>
    </row>
    <row r="14" spans="1:13">
      <c r="A14" s="14"/>
      <c r="B14" s="42"/>
      <c r="C14" s="43"/>
      <c r="D14" s="43"/>
      <c r="E14" s="43"/>
      <c r="F14" s="43"/>
      <c r="G14" s="43"/>
      <c r="H14" s="43"/>
      <c r="I14" s="43"/>
      <c r="J14" s="43"/>
      <c r="K14" s="43"/>
      <c r="L14" s="43"/>
      <c r="M14" s="43"/>
    </row>
    <row r="15" spans="1:13">
      <c r="A15" s="14"/>
      <c r="B15" s="42"/>
      <c r="C15" s="43"/>
      <c r="D15" s="43"/>
      <c r="E15" s="43"/>
      <c r="F15" s="43"/>
      <c r="G15" s="43"/>
      <c r="H15" s="43"/>
      <c r="I15" s="43"/>
      <c r="J15" s="43"/>
      <c r="K15" s="43"/>
      <c r="L15" s="43"/>
      <c r="M15" s="43"/>
    </row>
    <row r="16" spans="1:13">
      <c r="A16" s="14"/>
      <c r="B16" s="35" t="s">
        <v>296</v>
      </c>
      <c r="C16" s="38">
        <v>21308</v>
      </c>
      <c r="D16" s="38"/>
      <c r="E16" s="40"/>
      <c r="F16" s="40"/>
      <c r="G16" s="38">
        <v>39203</v>
      </c>
      <c r="H16" s="38"/>
      <c r="I16" s="40"/>
      <c r="J16" s="40"/>
      <c r="K16" s="36" t="s">
        <v>295</v>
      </c>
      <c r="L16" s="38">
        <v>36211</v>
      </c>
      <c r="M16" s="40"/>
    </row>
    <row r="17" spans="1:13">
      <c r="A17" s="14"/>
      <c r="B17" s="35"/>
      <c r="C17" s="38"/>
      <c r="D17" s="38"/>
      <c r="E17" s="40"/>
      <c r="F17" s="40"/>
      <c r="G17" s="38"/>
      <c r="H17" s="38"/>
      <c r="I17" s="40"/>
      <c r="J17" s="40"/>
      <c r="K17" s="36"/>
      <c r="L17" s="38"/>
      <c r="M17" s="40"/>
    </row>
    <row r="18" spans="1:13">
      <c r="A18" s="14"/>
      <c r="B18" s="44" t="s">
        <v>67</v>
      </c>
      <c r="C18" s="45">
        <v>7522</v>
      </c>
      <c r="D18" s="45"/>
      <c r="E18" s="43"/>
      <c r="F18" s="43"/>
      <c r="G18" s="45">
        <v>15561</v>
      </c>
      <c r="H18" s="45"/>
      <c r="I18" s="43"/>
      <c r="J18" s="43"/>
      <c r="K18" s="48" t="s">
        <v>295</v>
      </c>
      <c r="L18" s="45">
        <v>13313</v>
      </c>
      <c r="M18" s="43"/>
    </row>
    <row r="19" spans="1:13" ht="15.75" thickBot="1">
      <c r="A19" s="14"/>
      <c r="B19" s="44"/>
      <c r="C19" s="46"/>
      <c r="D19" s="46"/>
      <c r="E19" s="47"/>
      <c r="F19" s="43"/>
      <c r="G19" s="46"/>
      <c r="H19" s="46"/>
      <c r="I19" s="47"/>
      <c r="J19" s="43"/>
      <c r="K19" s="49"/>
      <c r="L19" s="46"/>
      <c r="M19" s="47"/>
    </row>
    <row r="20" spans="1:13">
      <c r="A20" s="14"/>
      <c r="B20" s="35" t="s">
        <v>59</v>
      </c>
      <c r="C20" s="39">
        <v>13786</v>
      </c>
      <c r="D20" s="39"/>
      <c r="E20" s="41"/>
      <c r="F20" s="40"/>
      <c r="G20" s="39">
        <v>23642</v>
      </c>
      <c r="H20" s="39"/>
      <c r="I20" s="41"/>
      <c r="J20" s="40"/>
      <c r="K20" s="39">
        <v>22898</v>
      </c>
      <c r="L20" s="39"/>
      <c r="M20" s="41"/>
    </row>
    <row r="21" spans="1:13">
      <c r="A21" s="14"/>
      <c r="B21" s="35"/>
      <c r="C21" s="50"/>
      <c r="D21" s="50"/>
      <c r="E21" s="51"/>
      <c r="F21" s="40"/>
      <c r="G21" s="50"/>
      <c r="H21" s="50"/>
      <c r="I21" s="51"/>
      <c r="J21" s="40"/>
      <c r="K21" s="50"/>
      <c r="L21" s="50"/>
      <c r="M21" s="51"/>
    </row>
    <row r="22" spans="1:13">
      <c r="A22" s="14"/>
      <c r="B22" s="42"/>
      <c r="C22" s="43"/>
      <c r="D22" s="43"/>
      <c r="E22" s="43"/>
      <c r="F22" s="43"/>
      <c r="G22" s="43"/>
      <c r="H22" s="43"/>
      <c r="I22" s="43"/>
      <c r="J22" s="43"/>
      <c r="K22" s="43"/>
      <c r="L22" s="43"/>
      <c r="M22" s="43"/>
    </row>
    <row r="23" spans="1:13">
      <c r="A23" s="14"/>
      <c r="B23" s="42"/>
      <c r="C23" s="43"/>
      <c r="D23" s="43"/>
      <c r="E23" s="43"/>
      <c r="F23" s="43"/>
      <c r="G23" s="43"/>
      <c r="H23" s="43"/>
      <c r="I23" s="43"/>
      <c r="J23" s="43"/>
      <c r="K23" s="43"/>
      <c r="L23" s="43"/>
      <c r="M23" s="43"/>
    </row>
    <row r="24" spans="1:13">
      <c r="A24" s="14"/>
      <c r="B24" s="35" t="s">
        <v>140</v>
      </c>
      <c r="C24" s="38">
        <v>23951</v>
      </c>
      <c r="D24" s="38"/>
      <c r="E24" s="40"/>
      <c r="F24" s="40"/>
      <c r="G24" s="52" t="s">
        <v>297</v>
      </c>
      <c r="H24" s="52"/>
      <c r="I24" s="40"/>
      <c r="J24" s="40"/>
      <c r="K24" s="52" t="s">
        <v>297</v>
      </c>
      <c r="L24" s="52"/>
      <c r="M24" s="40"/>
    </row>
    <row r="25" spans="1:13">
      <c r="A25" s="14"/>
      <c r="B25" s="35"/>
      <c r="C25" s="38"/>
      <c r="D25" s="38"/>
      <c r="E25" s="40"/>
      <c r="F25" s="40"/>
      <c r="G25" s="52"/>
      <c r="H25" s="52"/>
      <c r="I25" s="40"/>
      <c r="J25" s="40"/>
      <c r="K25" s="52"/>
      <c r="L25" s="52"/>
      <c r="M25" s="40"/>
    </row>
    <row r="26" spans="1:13">
      <c r="A26" s="14"/>
      <c r="B26" s="44" t="s">
        <v>298</v>
      </c>
      <c r="C26" s="45">
        <v>31680</v>
      </c>
      <c r="D26" s="45"/>
      <c r="E26" s="43"/>
      <c r="F26" s="43"/>
      <c r="G26" s="53" t="s">
        <v>297</v>
      </c>
      <c r="H26" s="53"/>
      <c r="I26" s="43"/>
      <c r="J26" s="43"/>
      <c r="K26" s="53" t="s">
        <v>297</v>
      </c>
      <c r="L26" s="53"/>
      <c r="M26" s="43"/>
    </row>
    <row r="27" spans="1:13" ht="15.75" thickBot="1">
      <c r="A27" s="14"/>
      <c r="B27" s="44"/>
      <c r="C27" s="46"/>
      <c r="D27" s="46"/>
      <c r="E27" s="47"/>
      <c r="F27" s="43"/>
      <c r="G27" s="54"/>
      <c r="H27" s="54"/>
      <c r="I27" s="47"/>
      <c r="J27" s="43"/>
      <c r="K27" s="54"/>
      <c r="L27" s="54"/>
      <c r="M27" s="47"/>
    </row>
    <row r="28" spans="1:13">
      <c r="A28" s="14"/>
      <c r="B28" s="35" t="s">
        <v>299</v>
      </c>
      <c r="C28" s="55" t="s">
        <v>300</v>
      </c>
      <c r="D28" s="55"/>
      <c r="E28" s="37" t="s">
        <v>301</v>
      </c>
      <c r="F28" s="40"/>
      <c r="G28" s="55" t="s">
        <v>297</v>
      </c>
      <c r="H28" s="55"/>
      <c r="I28" s="41"/>
      <c r="J28" s="40"/>
      <c r="K28" s="55" t="s">
        <v>297</v>
      </c>
      <c r="L28" s="55"/>
      <c r="M28" s="41"/>
    </row>
    <row r="29" spans="1:13" ht="15.75" thickBot="1">
      <c r="A29" s="14"/>
      <c r="B29" s="35"/>
      <c r="C29" s="56"/>
      <c r="D29" s="56"/>
      <c r="E29" s="57"/>
      <c r="F29" s="40"/>
      <c r="G29" s="56"/>
      <c r="H29" s="56"/>
      <c r="I29" s="58"/>
      <c r="J29" s="40"/>
      <c r="K29" s="56"/>
      <c r="L29" s="56"/>
      <c r="M29" s="58"/>
    </row>
    <row r="30" spans="1:13">
      <c r="A30" s="14"/>
      <c r="B30" s="44" t="s">
        <v>302</v>
      </c>
      <c r="C30" s="59" t="s">
        <v>295</v>
      </c>
      <c r="D30" s="61">
        <v>6057</v>
      </c>
      <c r="E30" s="63"/>
      <c r="F30" s="43"/>
      <c r="G30" s="59" t="s">
        <v>295</v>
      </c>
      <c r="H30" s="61">
        <v>23642</v>
      </c>
      <c r="I30" s="63"/>
      <c r="J30" s="43"/>
      <c r="K30" s="59" t="s">
        <v>295</v>
      </c>
      <c r="L30" s="61">
        <v>22898</v>
      </c>
      <c r="M30" s="63"/>
    </row>
    <row r="31" spans="1:13" ht="15.75" thickBot="1">
      <c r="A31" s="14"/>
      <c r="B31" s="44"/>
      <c r="C31" s="60"/>
      <c r="D31" s="62"/>
      <c r="E31" s="64"/>
      <c r="F31" s="43"/>
      <c r="G31" s="60"/>
      <c r="H31" s="62"/>
      <c r="I31" s="64"/>
      <c r="J31" s="43"/>
      <c r="K31" s="60"/>
      <c r="L31" s="62"/>
      <c r="M31" s="64"/>
    </row>
    <row r="32" spans="1:13" ht="15.75" thickTop="1"/>
  </sheetData>
  <mergeCells count="114">
    <mergeCell ref="B5:M5"/>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K16:K17"/>
    <mergeCell ref="L16:L17"/>
    <mergeCell ref="M16:M17"/>
    <mergeCell ref="B18:B19"/>
    <mergeCell ref="C18:D19"/>
    <mergeCell ref="E18:E19"/>
    <mergeCell ref="F18:F19"/>
    <mergeCell ref="G18:H19"/>
    <mergeCell ref="I18:I19"/>
    <mergeCell ref="J18:J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B8:B9"/>
    <mergeCell ref="C8:M9"/>
    <mergeCell ref="B10:B11"/>
    <mergeCell ref="C10:E11"/>
    <mergeCell ref="F10:F11"/>
    <mergeCell ref="G10:I11"/>
    <mergeCell ref="J10:J11"/>
    <mergeCell ref="K10: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4" bestFit="1" customWidth="1"/>
    <col min="11" max="11" width="2.7109375" customWidth="1"/>
    <col min="12" max="12" width="4" customWidth="1"/>
    <col min="13" max="13" width="2.140625" customWidth="1"/>
    <col min="15" max="15" width="2" bestFit="1" customWidth="1"/>
    <col min="16" max="16" width="7.5703125" bestFit="1" customWidth="1"/>
    <col min="19" max="19" width="2" bestFit="1" customWidth="1"/>
    <col min="20" max="20" width="6.5703125" bestFit="1" customWidth="1"/>
    <col min="23" max="23" width="2" bestFit="1" customWidth="1"/>
    <col min="24" max="24" width="4" bestFit="1" customWidth="1"/>
    <col min="27" max="27" width="2.42578125" customWidth="1"/>
    <col min="28" max="28" width="4.5703125" customWidth="1"/>
    <col min="29" max="29" width="2" customWidth="1"/>
    <col min="31" max="31" width="2" bestFit="1" customWidth="1"/>
    <col min="32" max="32" width="6.5703125" bestFit="1" customWidth="1"/>
  </cols>
  <sheetData>
    <row r="1" spans="1:33" ht="15" customHeight="1">
      <c r="A1" s="8" t="s">
        <v>13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08</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ht="15" customHeight="1">
      <c r="A4" s="14" t="s">
        <v>1382</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14"/>
      <c r="B5" s="43" t="s">
        <v>31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17"/>
      <c r="C8" s="75" t="s">
        <v>314</v>
      </c>
      <c r="D8" s="75"/>
      <c r="E8" s="75"/>
      <c r="F8" s="75"/>
      <c r="G8" s="75"/>
      <c r="H8" s="75"/>
      <c r="I8" s="75"/>
      <c r="J8" s="75"/>
      <c r="K8" s="75"/>
      <c r="L8" s="75"/>
      <c r="M8" s="75"/>
      <c r="N8" s="75"/>
      <c r="O8" s="75"/>
      <c r="P8" s="75"/>
      <c r="Q8" s="75"/>
      <c r="R8" s="12"/>
      <c r="S8" s="75" t="s">
        <v>315</v>
      </c>
      <c r="T8" s="75"/>
      <c r="U8" s="75"/>
      <c r="V8" s="75"/>
      <c r="W8" s="75"/>
      <c r="X8" s="75"/>
      <c r="Y8" s="75"/>
      <c r="Z8" s="75"/>
      <c r="AA8" s="75"/>
      <c r="AB8" s="75"/>
      <c r="AC8" s="75"/>
      <c r="AD8" s="75"/>
      <c r="AE8" s="75"/>
      <c r="AF8" s="75"/>
      <c r="AG8" s="75"/>
    </row>
    <row r="9" spans="1:33" ht="22.5" customHeight="1">
      <c r="A9" s="14"/>
      <c r="B9" s="32"/>
      <c r="C9" s="77" t="s">
        <v>316</v>
      </c>
      <c r="D9" s="77"/>
      <c r="E9" s="77"/>
      <c r="F9" s="63"/>
      <c r="G9" s="77" t="s">
        <v>318</v>
      </c>
      <c r="H9" s="77"/>
      <c r="I9" s="77"/>
      <c r="J9" s="63"/>
      <c r="K9" s="77" t="s">
        <v>318</v>
      </c>
      <c r="L9" s="77"/>
      <c r="M9" s="77"/>
      <c r="N9" s="63"/>
      <c r="O9" s="77" t="s">
        <v>321</v>
      </c>
      <c r="P9" s="77"/>
      <c r="Q9" s="77"/>
      <c r="R9" s="43"/>
      <c r="S9" s="77" t="s">
        <v>316</v>
      </c>
      <c r="T9" s="77"/>
      <c r="U9" s="77"/>
      <c r="V9" s="63"/>
      <c r="W9" s="77" t="s">
        <v>318</v>
      </c>
      <c r="X9" s="77"/>
      <c r="Y9" s="77"/>
      <c r="Z9" s="63"/>
      <c r="AA9" s="77" t="s">
        <v>318</v>
      </c>
      <c r="AB9" s="77"/>
      <c r="AC9" s="77"/>
      <c r="AD9" s="63"/>
      <c r="AE9" s="77" t="s">
        <v>321</v>
      </c>
      <c r="AF9" s="77"/>
      <c r="AG9" s="77"/>
    </row>
    <row r="10" spans="1:33" ht="15.75" thickBot="1">
      <c r="A10" s="14"/>
      <c r="B10" s="32"/>
      <c r="C10" s="75" t="s">
        <v>317</v>
      </c>
      <c r="D10" s="75"/>
      <c r="E10" s="75"/>
      <c r="F10" s="43"/>
      <c r="G10" s="75" t="s">
        <v>319</v>
      </c>
      <c r="H10" s="75"/>
      <c r="I10" s="75"/>
      <c r="J10" s="43"/>
      <c r="K10" s="75" t="s">
        <v>320</v>
      </c>
      <c r="L10" s="75"/>
      <c r="M10" s="75"/>
      <c r="N10" s="43"/>
      <c r="O10" s="75" t="s">
        <v>322</v>
      </c>
      <c r="P10" s="75"/>
      <c r="Q10" s="75"/>
      <c r="R10" s="43"/>
      <c r="S10" s="75" t="s">
        <v>317</v>
      </c>
      <c r="T10" s="75"/>
      <c r="U10" s="75"/>
      <c r="V10" s="43"/>
      <c r="W10" s="75" t="s">
        <v>319</v>
      </c>
      <c r="X10" s="75"/>
      <c r="Y10" s="75"/>
      <c r="Z10" s="43"/>
      <c r="AA10" s="75" t="s">
        <v>320</v>
      </c>
      <c r="AB10" s="75"/>
      <c r="AC10" s="75"/>
      <c r="AD10" s="43"/>
      <c r="AE10" s="75" t="s">
        <v>322</v>
      </c>
      <c r="AF10" s="75"/>
      <c r="AG10" s="75"/>
    </row>
    <row r="11" spans="1:33">
      <c r="A11" s="14"/>
      <c r="B11" s="70" t="s">
        <v>323</v>
      </c>
      <c r="C11" s="41"/>
      <c r="D11" s="41"/>
      <c r="E11" s="41"/>
      <c r="F11" s="20"/>
      <c r="G11" s="41"/>
      <c r="H11" s="41"/>
      <c r="I11" s="41"/>
      <c r="J11" s="20"/>
      <c r="K11" s="41"/>
      <c r="L11" s="41"/>
      <c r="M11" s="41"/>
      <c r="N11" s="20"/>
      <c r="O11" s="41"/>
      <c r="P11" s="41"/>
      <c r="Q11" s="41"/>
      <c r="R11" s="20"/>
      <c r="S11" s="41"/>
      <c r="T11" s="41"/>
      <c r="U11" s="41"/>
      <c r="V11" s="20"/>
      <c r="W11" s="41"/>
      <c r="X11" s="41"/>
      <c r="Y11" s="41"/>
      <c r="Z11" s="20"/>
      <c r="AA11" s="41"/>
      <c r="AB11" s="41"/>
      <c r="AC11" s="41"/>
      <c r="AD11" s="20"/>
      <c r="AE11" s="41"/>
      <c r="AF11" s="41"/>
      <c r="AG11" s="41"/>
    </row>
    <row r="12" spans="1:33">
      <c r="A12" s="14"/>
      <c r="B12" s="71" t="s">
        <v>324</v>
      </c>
      <c r="C12" s="43"/>
      <c r="D12" s="43"/>
      <c r="E12" s="43"/>
      <c r="F12" s="12"/>
      <c r="G12" s="43"/>
      <c r="H12" s="43"/>
      <c r="I12" s="43"/>
      <c r="J12" s="12"/>
      <c r="K12" s="43"/>
      <c r="L12" s="43"/>
      <c r="M12" s="43"/>
      <c r="N12" s="12"/>
      <c r="O12" s="43"/>
      <c r="P12" s="43"/>
      <c r="Q12" s="43"/>
      <c r="R12" s="12"/>
      <c r="S12" s="43"/>
      <c r="T12" s="43"/>
      <c r="U12" s="43"/>
      <c r="V12" s="12"/>
      <c r="W12" s="43"/>
      <c r="X12" s="43"/>
      <c r="Y12" s="43"/>
      <c r="Z12" s="12"/>
      <c r="AA12" s="43"/>
      <c r="AB12" s="43"/>
      <c r="AC12" s="43"/>
      <c r="AD12" s="12"/>
      <c r="AE12" s="43"/>
      <c r="AF12" s="43"/>
      <c r="AG12" s="43"/>
    </row>
    <row r="13" spans="1:33">
      <c r="A13" s="14"/>
      <c r="B13" s="78" t="s">
        <v>325</v>
      </c>
      <c r="C13" s="36" t="s">
        <v>295</v>
      </c>
      <c r="D13" s="38">
        <v>107556</v>
      </c>
      <c r="E13" s="40"/>
      <c r="F13" s="40"/>
      <c r="G13" s="36" t="s">
        <v>295</v>
      </c>
      <c r="H13" s="52" t="s">
        <v>297</v>
      </c>
      <c r="I13" s="40"/>
      <c r="J13" s="40"/>
      <c r="K13" s="36" t="s">
        <v>295</v>
      </c>
      <c r="L13" s="52" t="s">
        <v>297</v>
      </c>
      <c r="M13" s="40"/>
      <c r="N13" s="40"/>
      <c r="O13" s="36" t="s">
        <v>295</v>
      </c>
      <c r="P13" s="38">
        <v>107556</v>
      </c>
      <c r="Q13" s="40"/>
      <c r="R13" s="40"/>
      <c r="S13" s="36" t="s">
        <v>295</v>
      </c>
      <c r="T13" s="52" t="s">
        <v>297</v>
      </c>
      <c r="U13" s="40"/>
      <c r="V13" s="40"/>
      <c r="W13" s="36" t="s">
        <v>295</v>
      </c>
      <c r="X13" s="52" t="s">
        <v>297</v>
      </c>
      <c r="Y13" s="40"/>
      <c r="Z13" s="40"/>
      <c r="AA13" s="36" t="s">
        <v>295</v>
      </c>
      <c r="AB13" s="52" t="s">
        <v>297</v>
      </c>
      <c r="AC13" s="40"/>
      <c r="AD13" s="40"/>
      <c r="AE13" s="36" t="s">
        <v>295</v>
      </c>
      <c r="AF13" s="52" t="s">
        <v>297</v>
      </c>
      <c r="AG13" s="40"/>
    </row>
    <row r="14" spans="1:33">
      <c r="A14" s="14"/>
      <c r="B14" s="78"/>
      <c r="C14" s="36"/>
      <c r="D14" s="38"/>
      <c r="E14" s="40"/>
      <c r="F14" s="40"/>
      <c r="G14" s="36"/>
      <c r="H14" s="52"/>
      <c r="I14" s="40"/>
      <c r="J14" s="40"/>
      <c r="K14" s="36"/>
      <c r="L14" s="52"/>
      <c r="M14" s="40"/>
      <c r="N14" s="40"/>
      <c r="O14" s="36"/>
      <c r="P14" s="38"/>
      <c r="Q14" s="40"/>
      <c r="R14" s="40"/>
      <c r="S14" s="36"/>
      <c r="T14" s="52"/>
      <c r="U14" s="40"/>
      <c r="V14" s="40"/>
      <c r="W14" s="36"/>
      <c r="X14" s="52"/>
      <c r="Y14" s="40"/>
      <c r="Z14" s="40"/>
      <c r="AA14" s="36"/>
      <c r="AB14" s="52"/>
      <c r="AC14" s="40"/>
      <c r="AD14" s="40"/>
      <c r="AE14" s="36"/>
      <c r="AF14" s="52"/>
      <c r="AG14" s="40"/>
    </row>
    <row r="15" spans="1:33">
      <c r="A15" s="14"/>
      <c r="B15" s="71" t="s">
        <v>326</v>
      </c>
      <c r="C15" s="43"/>
      <c r="D15" s="43"/>
      <c r="E15" s="43"/>
      <c r="F15" s="12"/>
      <c r="G15" s="43"/>
      <c r="H15" s="43"/>
      <c r="I15" s="43"/>
      <c r="J15" s="12"/>
      <c r="K15" s="43"/>
      <c r="L15" s="43"/>
      <c r="M15" s="43"/>
      <c r="N15" s="12"/>
      <c r="O15" s="43"/>
      <c r="P15" s="43"/>
      <c r="Q15" s="43"/>
      <c r="R15" s="12"/>
      <c r="S15" s="43"/>
      <c r="T15" s="43"/>
      <c r="U15" s="43"/>
      <c r="V15" s="12"/>
      <c r="W15" s="43"/>
      <c r="X15" s="43"/>
      <c r="Y15" s="43"/>
      <c r="Z15" s="12"/>
      <c r="AA15" s="43"/>
      <c r="AB15" s="43"/>
      <c r="AC15" s="43"/>
      <c r="AD15" s="12"/>
      <c r="AE15" s="43"/>
      <c r="AF15" s="43"/>
      <c r="AG15" s="43"/>
    </row>
    <row r="16" spans="1:33">
      <c r="A16" s="14"/>
      <c r="B16" s="78" t="s">
        <v>327</v>
      </c>
      <c r="C16" s="52" t="s">
        <v>297</v>
      </c>
      <c r="D16" s="52"/>
      <c r="E16" s="40"/>
      <c r="F16" s="40"/>
      <c r="G16" s="52" t="s">
        <v>297</v>
      </c>
      <c r="H16" s="52"/>
      <c r="I16" s="40"/>
      <c r="J16" s="40"/>
      <c r="K16" s="52" t="s">
        <v>297</v>
      </c>
      <c r="L16" s="52"/>
      <c r="M16" s="40"/>
      <c r="N16" s="40"/>
      <c r="O16" s="52" t="s">
        <v>297</v>
      </c>
      <c r="P16" s="52"/>
      <c r="Q16" s="40"/>
      <c r="R16" s="40"/>
      <c r="S16" s="38">
        <v>56602</v>
      </c>
      <c r="T16" s="38"/>
      <c r="U16" s="40"/>
      <c r="V16" s="40"/>
      <c r="W16" s="52">
        <v>15</v>
      </c>
      <c r="X16" s="52"/>
      <c r="Y16" s="40"/>
      <c r="Z16" s="40"/>
      <c r="AA16" s="52" t="s">
        <v>328</v>
      </c>
      <c r="AB16" s="52"/>
      <c r="AC16" s="36" t="s">
        <v>301</v>
      </c>
      <c r="AD16" s="40"/>
      <c r="AE16" s="38">
        <v>56615</v>
      </c>
      <c r="AF16" s="38"/>
      <c r="AG16" s="40"/>
    </row>
    <row r="17" spans="1:33">
      <c r="A17" s="14"/>
      <c r="B17" s="78"/>
      <c r="C17" s="52"/>
      <c r="D17" s="52"/>
      <c r="E17" s="40"/>
      <c r="F17" s="40"/>
      <c r="G17" s="52"/>
      <c r="H17" s="52"/>
      <c r="I17" s="40"/>
      <c r="J17" s="40"/>
      <c r="K17" s="52"/>
      <c r="L17" s="52"/>
      <c r="M17" s="40"/>
      <c r="N17" s="40"/>
      <c r="O17" s="52"/>
      <c r="P17" s="52"/>
      <c r="Q17" s="40"/>
      <c r="R17" s="40"/>
      <c r="S17" s="38"/>
      <c r="T17" s="38"/>
      <c r="U17" s="40"/>
      <c r="V17" s="40"/>
      <c r="W17" s="52"/>
      <c r="X17" s="52"/>
      <c r="Y17" s="40"/>
      <c r="Z17" s="40"/>
      <c r="AA17" s="52"/>
      <c r="AB17" s="52"/>
      <c r="AC17" s="36"/>
      <c r="AD17" s="40"/>
      <c r="AE17" s="38"/>
      <c r="AF17" s="38"/>
      <c r="AG17" s="40"/>
    </row>
    <row r="18" spans="1:33">
      <c r="A18" s="14"/>
      <c r="B18" s="79" t="s">
        <v>329</v>
      </c>
      <c r="C18" s="53">
        <v>126</v>
      </c>
      <c r="D18" s="53"/>
      <c r="E18" s="43"/>
      <c r="F18" s="43"/>
      <c r="G18" s="53">
        <v>7</v>
      </c>
      <c r="H18" s="53"/>
      <c r="I18" s="43"/>
      <c r="J18" s="43"/>
      <c r="K18" s="53" t="s">
        <v>330</v>
      </c>
      <c r="L18" s="53"/>
      <c r="M18" s="48" t="s">
        <v>301</v>
      </c>
      <c r="N18" s="43"/>
      <c r="O18" s="53">
        <v>130</v>
      </c>
      <c r="P18" s="53"/>
      <c r="Q18" s="43"/>
      <c r="R18" s="43"/>
      <c r="S18" s="53">
        <v>31</v>
      </c>
      <c r="T18" s="53"/>
      <c r="U18" s="43"/>
      <c r="V18" s="43"/>
      <c r="W18" s="53" t="s">
        <v>297</v>
      </c>
      <c r="X18" s="53"/>
      <c r="Y18" s="43"/>
      <c r="Z18" s="43"/>
      <c r="AA18" s="53" t="s">
        <v>331</v>
      </c>
      <c r="AB18" s="53"/>
      <c r="AC18" s="48" t="s">
        <v>301</v>
      </c>
      <c r="AD18" s="43"/>
      <c r="AE18" s="53">
        <v>30</v>
      </c>
      <c r="AF18" s="53"/>
      <c r="AG18" s="43"/>
    </row>
    <row r="19" spans="1:33">
      <c r="A19" s="14"/>
      <c r="B19" s="79"/>
      <c r="C19" s="53"/>
      <c r="D19" s="53"/>
      <c r="E19" s="43"/>
      <c r="F19" s="43"/>
      <c r="G19" s="53"/>
      <c r="H19" s="53"/>
      <c r="I19" s="43"/>
      <c r="J19" s="43"/>
      <c r="K19" s="53"/>
      <c r="L19" s="53"/>
      <c r="M19" s="48"/>
      <c r="N19" s="43"/>
      <c r="O19" s="53"/>
      <c r="P19" s="53"/>
      <c r="Q19" s="43"/>
      <c r="R19" s="43"/>
      <c r="S19" s="53"/>
      <c r="T19" s="53"/>
      <c r="U19" s="43"/>
      <c r="V19" s="43"/>
      <c r="W19" s="53"/>
      <c r="X19" s="53"/>
      <c r="Y19" s="43"/>
      <c r="Z19" s="43"/>
      <c r="AA19" s="53"/>
      <c r="AB19" s="53"/>
      <c r="AC19" s="48"/>
      <c r="AD19" s="43"/>
      <c r="AE19" s="53"/>
      <c r="AF19" s="53"/>
      <c r="AG19" s="43"/>
    </row>
    <row r="20" spans="1:33">
      <c r="A20" s="14"/>
      <c r="B20" s="78" t="s">
        <v>332</v>
      </c>
      <c r="C20" s="38">
        <v>15033</v>
      </c>
      <c r="D20" s="38"/>
      <c r="E20" s="40"/>
      <c r="F20" s="40"/>
      <c r="G20" s="52">
        <v>42</v>
      </c>
      <c r="H20" s="52"/>
      <c r="I20" s="40"/>
      <c r="J20" s="40"/>
      <c r="K20" s="52" t="s">
        <v>297</v>
      </c>
      <c r="L20" s="52"/>
      <c r="M20" s="40"/>
      <c r="N20" s="40"/>
      <c r="O20" s="38">
        <v>15075</v>
      </c>
      <c r="P20" s="38"/>
      <c r="Q20" s="40"/>
      <c r="R20" s="40"/>
      <c r="S20" s="52" t="s">
        <v>297</v>
      </c>
      <c r="T20" s="52"/>
      <c r="U20" s="40"/>
      <c r="V20" s="40"/>
      <c r="W20" s="52" t="s">
        <v>297</v>
      </c>
      <c r="X20" s="52"/>
      <c r="Y20" s="40"/>
      <c r="Z20" s="40"/>
      <c r="AA20" s="52" t="s">
        <v>297</v>
      </c>
      <c r="AB20" s="52"/>
      <c r="AC20" s="40"/>
      <c r="AD20" s="40"/>
      <c r="AE20" s="52" t="s">
        <v>297</v>
      </c>
      <c r="AF20" s="52"/>
      <c r="AG20" s="40"/>
    </row>
    <row r="21" spans="1:33" ht="15.75" thickBot="1">
      <c r="A21" s="14"/>
      <c r="B21" s="78"/>
      <c r="C21" s="80"/>
      <c r="D21" s="80"/>
      <c r="E21" s="58"/>
      <c r="F21" s="40"/>
      <c r="G21" s="56"/>
      <c r="H21" s="56"/>
      <c r="I21" s="58"/>
      <c r="J21" s="40"/>
      <c r="K21" s="56"/>
      <c r="L21" s="56"/>
      <c r="M21" s="58"/>
      <c r="N21" s="40"/>
      <c r="O21" s="80"/>
      <c r="P21" s="80"/>
      <c r="Q21" s="58"/>
      <c r="R21" s="40"/>
      <c r="S21" s="56"/>
      <c r="T21" s="56"/>
      <c r="U21" s="58"/>
      <c r="V21" s="40"/>
      <c r="W21" s="56"/>
      <c r="X21" s="56"/>
      <c r="Y21" s="58"/>
      <c r="Z21" s="40"/>
      <c r="AA21" s="56"/>
      <c r="AB21" s="56"/>
      <c r="AC21" s="58"/>
      <c r="AD21" s="40"/>
      <c r="AE21" s="56"/>
      <c r="AF21" s="56"/>
      <c r="AG21" s="58"/>
    </row>
    <row r="22" spans="1:33">
      <c r="A22" s="14"/>
      <c r="B22" s="81" t="s">
        <v>333</v>
      </c>
      <c r="C22" s="61">
        <v>122715</v>
      </c>
      <c r="D22" s="61"/>
      <c r="E22" s="63"/>
      <c r="F22" s="43"/>
      <c r="G22" s="82">
        <v>49</v>
      </c>
      <c r="H22" s="82"/>
      <c r="I22" s="63"/>
      <c r="J22" s="43"/>
      <c r="K22" s="82" t="s">
        <v>330</v>
      </c>
      <c r="L22" s="82"/>
      <c r="M22" s="59" t="s">
        <v>301</v>
      </c>
      <c r="N22" s="43"/>
      <c r="O22" s="61">
        <v>122761</v>
      </c>
      <c r="P22" s="61"/>
      <c r="Q22" s="63"/>
      <c r="R22" s="43"/>
      <c r="S22" s="61">
        <v>56633</v>
      </c>
      <c r="T22" s="61"/>
      <c r="U22" s="63"/>
      <c r="V22" s="43"/>
      <c r="W22" s="82">
        <v>15</v>
      </c>
      <c r="X22" s="82"/>
      <c r="Y22" s="63"/>
      <c r="Z22" s="43"/>
      <c r="AA22" s="82" t="s">
        <v>330</v>
      </c>
      <c r="AB22" s="82"/>
      <c r="AC22" s="59" t="s">
        <v>301</v>
      </c>
      <c r="AD22" s="43"/>
      <c r="AE22" s="61">
        <v>56645</v>
      </c>
      <c r="AF22" s="61"/>
      <c r="AG22" s="63"/>
    </row>
    <row r="23" spans="1:33" ht="15.75" thickBot="1">
      <c r="A23" s="14"/>
      <c r="B23" s="81"/>
      <c r="C23" s="46"/>
      <c r="D23" s="46"/>
      <c r="E23" s="47"/>
      <c r="F23" s="43"/>
      <c r="G23" s="54"/>
      <c r="H23" s="54"/>
      <c r="I23" s="47"/>
      <c r="J23" s="43"/>
      <c r="K23" s="54"/>
      <c r="L23" s="54"/>
      <c r="M23" s="49"/>
      <c r="N23" s="43"/>
      <c r="O23" s="46"/>
      <c r="P23" s="46"/>
      <c r="Q23" s="47"/>
      <c r="R23" s="43"/>
      <c r="S23" s="46"/>
      <c r="T23" s="46"/>
      <c r="U23" s="47"/>
      <c r="V23" s="43"/>
      <c r="W23" s="54"/>
      <c r="X23" s="54"/>
      <c r="Y23" s="47"/>
      <c r="Z23" s="43"/>
      <c r="AA23" s="54"/>
      <c r="AB23" s="54"/>
      <c r="AC23" s="49"/>
      <c r="AD23" s="43"/>
      <c r="AE23" s="46"/>
      <c r="AF23" s="46"/>
      <c r="AG23" s="47"/>
    </row>
    <row r="24" spans="1:33">
      <c r="A24" s="14"/>
      <c r="B24" s="70" t="s">
        <v>334</v>
      </c>
      <c r="C24" s="41"/>
      <c r="D24" s="41"/>
      <c r="E24" s="41"/>
      <c r="F24" s="20"/>
      <c r="G24" s="41"/>
      <c r="H24" s="41"/>
      <c r="I24" s="41"/>
      <c r="J24" s="20"/>
      <c r="K24" s="41"/>
      <c r="L24" s="41"/>
      <c r="M24" s="41"/>
      <c r="N24" s="20"/>
      <c r="O24" s="41"/>
      <c r="P24" s="41"/>
      <c r="Q24" s="41"/>
      <c r="R24" s="20"/>
      <c r="S24" s="41"/>
      <c r="T24" s="41"/>
      <c r="U24" s="41"/>
      <c r="V24" s="20"/>
      <c r="W24" s="41"/>
      <c r="X24" s="41"/>
      <c r="Y24" s="41"/>
      <c r="Z24" s="20"/>
      <c r="AA24" s="41"/>
      <c r="AB24" s="41"/>
      <c r="AC24" s="41"/>
      <c r="AD24" s="20"/>
      <c r="AE24" s="41"/>
      <c r="AF24" s="41"/>
      <c r="AG24" s="41"/>
    </row>
    <row r="25" spans="1:33">
      <c r="A25" s="14"/>
      <c r="B25" s="71" t="s">
        <v>326</v>
      </c>
      <c r="C25" s="43"/>
      <c r="D25" s="43"/>
      <c r="E25" s="43"/>
      <c r="F25" s="12"/>
      <c r="G25" s="43"/>
      <c r="H25" s="43"/>
      <c r="I25" s="43"/>
      <c r="J25" s="12"/>
      <c r="K25" s="43"/>
      <c r="L25" s="43"/>
      <c r="M25" s="43"/>
      <c r="N25" s="12"/>
      <c r="O25" s="43"/>
      <c r="P25" s="43"/>
      <c r="Q25" s="43"/>
      <c r="R25" s="12"/>
      <c r="S25" s="43"/>
      <c r="T25" s="43"/>
      <c r="U25" s="43"/>
      <c r="V25" s="12"/>
      <c r="W25" s="43"/>
      <c r="X25" s="43"/>
      <c r="Y25" s="43"/>
      <c r="Z25" s="12"/>
      <c r="AA25" s="43"/>
      <c r="AB25" s="43"/>
      <c r="AC25" s="43"/>
      <c r="AD25" s="12"/>
      <c r="AE25" s="43"/>
      <c r="AF25" s="43"/>
      <c r="AG25" s="43"/>
    </row>
    <row r="26" spans="1:33">
      <c r="A26" s="14"/>
      <c r="B26" s="78" t="s">
        <v>335</v>
      </c>
      <c r="C26" s="52" t="s">
        <v>297</v>
      </c>
      <c r="D26" s="52"/>
      <c r="E26" s="40"/>
      <c r="F26" s="40"/>
      <c r="G26" s="52" t="s">
        <v>297</v>
      </c>
      <c r="H26" s="52"/>
      <c r="I26" s="40"/>
      <c r="J26" s="40"/>
      <c r="K26" s="52" t="s">
        <v>297</v>
      </c>
      <c r="L26" s="52"/>
      <c r="M26" s="40"/>
      <c r="N26" s="40"/>
      <c r="O26" s="52" t="s">
        <v>297</v>
      </c>
      <c r="P26" s="52"/>
      <c r="Q26" s="40"/>
      <c r="R26" s="40"/>
      <c r="S26" s="52">
        <v>822</v>
      </c>
      <c r="T26" s="52"/>
      <c r="U26" s="40"/>
      <c r="V26" s="40"/>
      <c r="W26" s="52">
        <v>476</v>
      </c>
      <c r="X26" s="52"/>
      <c r="Y26" s="40"/>
      <c r="Z26" s="40"/>
      <c r="AA26" s="52" t="s">
        <v>297</v>
      </c>
      <c r="AB26" s="52"/>
      <c r="AC26" s="40"/>
      <c r="AD26" s="40"/>
      <c r="AE26" s="38">
        <v>1298</v>
      </c>
      <c r="AF26" s="38"/>
      <c r="AG26" s="40"/>
    </row>
    <row r="27" spans="1:33">
      <c r="A27" s="14"/>
      <c r="B27" s="78"/>
      <c r="C27" s="52"/>
      <c r="D27" s="52"/>
      <c r="E27" s="40"/>
      <c r="F27" s="40"/>
      <c r="G27" s="52"/>
      <c r="H27" s="52"/>
      <c r="I27" s="40"/>
      <c r="J27" s="40"/>
      <c r="K27" s="52"/>
      <c r="L27" s="52"/>
      <c r="M27" s="40"/>
      <c r="N27" s="40"/>
      <c r="O27" s="52"/>
      <c r="P27" s="52"/>
      <c r="Q27" s="40"/>
      <c r="R27" s="40"/>
      <c r="S27" s="52"/>
      <c r="T27" s="52"/>
      <c r="U27" s="40"/>
      <c r="V27" s="40"/>
      <c r="W27" s="52"/>
      <c r="X27" s="52"/>
      <c r="Y27" s="40"/>
      <c r="Z27" s="40"/>
      <c r="AA27" s="52"/>
      <c r="AB27" s="52"/>
      <c r="AC27" s="40"/>
      <c r="AD27" s="40"/>
      <c r="AE27" s="38"/>
      <c r="AF27" s="38"/>
      <c r="AG27" s="40"/>
    </row>
    <row r="28" spans="1:33">
      <c r="A28" s="14"/>
      <c r="B28" s="79" t="s">
        <v>332</v>
      </c>
      <c r="C28" s="45">
        <v>42147</v>
      </c>
      <c r="D28" s="45"/>
      <c r="E28" s="43"/>
      <c r="F28" s="43"/>
      <c r="G28" s="53">
        <v>451</v>
      </c>
      <c r="H28" s="53"/>
      <c r="I28" s="43"/>
      <c r="J28" s="43"/>
      <c r="K28" s="53" t="s">
        <v>297</v>
      </c>
      <c r="L28" s="53"/>
      <c r="M28" s="43"/>
      <c r="N28" s="43"/>
      <c r="O28" s="45">
        <v>42598</v>
      </c>
      <c r="P28" s="45"/>
      <c r="Q28" s="43"/>
      <c r="R28" s="43"/>
      <c r="S28" s="45">
        <v>26666</v>
      </c>
      <c r="T28" s="45"/>
      <c r="U28" s="43"/>
      <c r="V28" s="43"/>
      <c r="W28" s="53">
        <v>14</v>
      </c>
      <c r="X28" s="53"/>
      <c r="Y28" s="43"/>
      <c r="Z28" s="43"/>
      <c r="AA28" s="53" t="s">
        <v>336</v>
      </c>
      <c r="AB28" s="53"/>
      <c r="AC28" s="48" t="s">
        <v>301</v>
      </c>
      <c r="AD28" s="43"/>
      <c r="AE28" s="45">
        <v>26583</v>
      </c>
      <c r="AF28" s="45"/>
      <c r="AG28" s="43"/>
    </row>
    <row r="29" spans="1:33" ht="15.75" thickBot="1">
      <c r="A29" s="14"/>
      <c r="B29" s="79"/>
      <c r="C29" s="46"/>
      <c r="D29" s="46"/>
      <c r="E29" s="47"/>
      <c r="F29" s="43"/>
      <c r="G29" s="54"/>
      <c r="H29" s="54"/>
      <c r="I29" s="47"/>
      <c r="J29" s="43"/>
      <c r="K29" s="54"/>
      <c r="L29" s="54"/>
      <c r="M29" s="47"/>
      <c r="N29" s="43"/>
      <c r="O29" s="46"/>
      <c r="P29" s="46"/>
      <c r="Q29" s="47"/>
      <c r="R29" s="43"/>
      <c r="S29" s="46"/>
      <c r="T29" s="46"/>
      <c r="U29" s="47"/>
      <c r="V29" s="43"/>
      <c r="W29" s="54"/>
      <c r="X29" s="54"/>
      <c r="Y29" s="47"/>
      <c r="Z29" s="43"/>
      <c r="AA29" s="54"/>
      <c r="AB29" s="54"/>
      <c r="AC29" s="49"/>
      <c r="AD29" s="43"/>
      <c r="AE29" s="46"/>
      <c r="AF29" s="46"/>
      <c r="AG29" s="47"/>
    </row>
    <row r="30" spans="1:33">
      <c r="A30" s="14"/>
      <c r="B30" s="83" t="s">
        <v>337</v>
      </c>
      <c r="C30" s="37" t="s">
        <v>295</v>
      </c>
      <c r="D30" s="39">
        <v>42147</v>
      </c>
      <c r="E30" s="41"/>
      <c r="F30" s="40"/>
      <c r="G30" s="37" t="s">
        <v>295</v>
      </c>
      <c r="H30" s="55">
        <v>451</v>
      </c>
      <c r="I30" s="41"/>
      <c r="J30" s="40"/>
      <c r="K30" s="37" t="s">
        <v>295</v>
      </c>
      <c r="L30" s="55" t="s">
        <v>297</v>
      </c>
      <c r="M30" s="41"/>
      <c r="N30" s="40"/>
      <c r="O30" s="37" t="s">
        <v>295</v>
      </c>
      <c r="P30" s="39">
        <v>42598</v>
      </c>
      <c r="Q30" s="41"/>
      <c r="R30" s="40"/>
      <c r="S30" s="37" t="s">
        <v>295</v>
      </c>
      <c r="T30" s="39">
        <v>27488</v>
      </c>
      <c r="U30" s="41"/>
      <c r="V30" s="40"/>
      <c r="W30" s="37" t="s">
        <v>295</v>
      </c>
      <c r="X30" s="55">
        <v>490</v>
      </c>
      <c r="Y30" s="41"/>
      <c r="Z30" s="40"/>
      <c r="AA30" s="37" t="s">
        <v>295</v>
      </c>
      <c r="AB30" s="55" t="s">
        <v>336</v>
      </c>
      <c r="AC30" s="37" t="s">
        <v>301</v>
      </c>
      <c r="AD30" s="40"/>
      <c r="AE30" s="37" t="s">
        <v>295</v>
      </c>
      <c r="AF30" s="39">
        <v>27881</v>
      </c>
      <c r="AG30" s="41"/>
    </row>
    <row r="31" spans="1:33" ht="15.75" thickBot="1">
      <c r="A31" s="14"/>
      <c r="B31" s="83"/>
      <c r="C31" s="57"/>
      <c r="D31" s="80"/>
      <c r="E31" s="58"/>
      <c r="F31" s="40"/>
      <c r="G31" s="57"/>
      <c r="H31" s="56"/>
      <c r="I31" s="58"/>
      <c r="J31" s="40"/>
      <c r="K31" s="57"/>
      <c r="L31" s="56"/>
      <c r="M31" s="58"/>
      <c r="N31" s="40"/>
      <c r="O31" s="57"/>
      <c r="P31" s="80"/>
      <c r="Q31" s="58"/>
      <c r="R31" s="40"/>
      <c r="S31" s="57"/>
      <c r="T31" s="80"/>
      <c r="U31" s="58"/>
      <c r="V31" s="40"/>
      <c r="W31" s="57"/>
      <c r="X31" s="56"/>
      <c r="Y31" s="58"/>
      <c r="Z31" s="40"/>
      <c r="AA31" s="57"/>
      <c r="AB31" s="56"/>
      <c r="AC31" s="57"/>
      <c r="AD31" s="40"/>
      <c r="AE31" s="57"/>
      <c r="AF31" s="80"/>
      <c r="AG31" s="58"/>
    </row>
  </sheetData>
  <mergeCells count="282">
    <mergeCell ref="AE30:AE31"/>
    <mergeCell ref="AF30:AF31"/>
    <mergeCell ref="AG30:AG31"/>
    <mergeCell ref="A1:A2"/>
    <mergeCell ref="B1:AG1"/>
    <mergeCell ref="B2:AG2"/>
    <mergeCell ref="B3:AG3"/>
    <mergeCell ref="A4:A31"/>
    <mergeCell ref="B4:AG4"/>
    <mergeCell ref="B5:AG5"/>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A28:AB29"/>
    <mergeCell ref="AC28:AC29"/>
    <mergeCell ref="AD28:AD29"/>
    <mergeCell ref="AE28:AF29"/>
    <mergeCell ref="AG28:AG29"/>
    <mergeCell ref="B30:B31"/>
    <mergeCell ref="C30:C31"/>
    <mergeCell ref="D30:D31"/>
    <mergeCell ref="E30:E31"/>
    <mergeCell ref="F30:F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E25:AG25"/>
    <mergeCell ref="B26:B27"/>
    <mergeCell ref="C26:D27"/>
    <mergeCell ref="E26:E27"/>
    <mergeCell ref="F26:F27"/>
    <mergeCell ref="G26:H27"/>
    <mergeCell ref="I26:I27"/>
    <mergeCell ref="J26:J27"/>
    <mergeCell ref="K26:L27"/>
    <mergeCell ref="M26:M27"/>
    <mergeCell ref="W24:Y24"/>
    <mergeCell ref="AA24:AC24"/>
    <mergeCell ref="AE24:AG24"/>
    <mergeCell ref="C25:E25"/>
    <mergeCell ref="G25:I25"/>
    <mergeCell ref="K25:M25"/>
    <mergeCell ref="O25:Q25"/>
    <mergeCell ref="S25:U25"/>
    <mergeCell ref="W25:Y25"/>
    <mergeCell ref="AA25:AC25"/>
    <mergeCell ref="AA22:AB23"/>
    <mergeCell ref="AC22:AC23"/>
    <mergeCell ref="AD22:AD23"/>
    <mergeCell ref="AE22:AF23"/>
    <mergeCell ref="AG22:AG23"/>
    <mergeCell ref="C24:E24"/>
    <mergeCell ref="G24:I24"/>
    <mergeCell ref="K24:M24"/>
    <mergeCell ref="O24:Q24"/>
    <mergeCell ref="S24:U24"/>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W15:Y15"/>
    <mergeCell ref="AA15:AC15"/>
    <mergeCell ref="AE15:AG15"/>
    <mergeCell ref="B16:B17"/>
    <mergeCell ref="C16:D17"/>
    <mergeCell ref="E16:E17"/>
    <mergeCell ref="F16:F17"/>
    <mergeCell ref="G16:H17"/>
    <mergeCell ref="I16:I17"/>
    <mergeCell ref="J16:J17"/>
    <mergeCell ref="AC13:AC14"/>
    <mergeCell ref="AD13:AD14"/>
    <mergeCell ref="AE13:AE14"/>
    <mergeCell ref="AF13:AF14"/>
    <mergeCell ref="AG13:AG14"/>
    <mergeCell ref="C15:E15"/>
    <mergeCell ref="G15:I15"/>
    <mergeCell ref="K15:M15"/>
    <mergeCell ref="O15:Q15"/>
    <mergeCell ref="S15:U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W11:Y11"/>
    <mergeCell ref="AA11:AC11"/>
    <mergeCell ref="AE11:AG11"/>
    <mergeCell ref="C12:E12"/>
    <mergeCell ref="G12:I12"/>
    <mergeCell ref="K12:M12"/>
    <mergeCell ref="O12:Q12"/>
    <mergeCell ref="S12:U12"/>
    <mergeCell ref="W12:Y12"/>
    <mergeCell ref="AA12:AC12"/>
    <mergeCell ref="AA9:AC9"/>
    <mergeCell ref="AA10:AC10"/>
    <mergeCell ref="AD9:AD10"/>
    <mergeCell ref="AE9:AG9"/>
    <mergeCell ref="AE10:AG10"/>
    <mergeCell ref="C11:E11"/>
    <mergeCell ref="G11:I11"/>
    <mergeCell ref="K11:M11"/>
    <mergeCell ref="O11:Q11"/>
    <mergeCell ref="S11:U11"/>
    <mergeCell ref="S9:U9"/>
    <mergeCell ref="S10:U10"/>
    <mergeCell ref="V9:V10"/>
    <mergeCell ref="W9:Y9"/>
    <mergeCell ref="W10:Y10"/>
    <mergeCell ref="Z9:Z10"/>
    <mergeCell ref="K9:M9"/>
    <mergeCell ref="K10:M10"/>
    <mergeCell ref="N9:N10"/>
    <mergeCell ref="O9:Q9"/>
    <mergeCell ref="O10:Q10"/>
    <mergeCell ref="R9:R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383</v>
      </c>
      <c r="B1" s="8" t="s">
        <v>1</v>
      </c>
      <c r="C1" s="8"/>
      <c r="D1" s="8"/>
      <c r="E1" s="8"/>
      <c r="F1" s="8"/>
      <c r="G1" s="8"/>
      <c r="H1" s="8"/>
      <c r="I1" s="8"/>
    </row>
    <row r="2" spans="1:9" ht="15" customHeight="1">
      <c r="A2" s="8"/>
      <c r="B2" s="8" t="s">
        <v>2</v>
      </c>
      <c r="C2" s="8"/>
      <c r="D2" s="8"/>
      <c r="E2" s="8"/>
      <c r="F2" s="8"/>
      <c r="G2" s="8"/>
      <c r="H2" s="8"/>
      <c r="I2" s="8"/>
    </row>
    <row r="3" spans="1:9" ht="30">
      <c r="A3" s="3" t="s">
        <v>340</v>
      </c>
      <c r="B3" s="65" t="s">
        <v>6</v>
      </c>
      <c r="C3" s="65"/>
      <c r="D3" s="65"/>
      <c r="E3" s="65"/>
      <c r="F3" s="65"/>
      <c r="G3" s="65"/>
      <c r="H3" s="65"/>
      <c r="I3" s="65"/>
    </row>
    <row r="4" spans="1:9" ht="15" customHeight="1">
      <c r="A4" s="14" t="s">
        <v>1384</v>
      </c>
      <c r="B4" s="65" t="s">
        <v>6</v>
      </c>
      <c r="C4" s="65"/>
      <c r="D4" s="65"/>
      <c r="E4" s="65"/>
      <c r="F4" s="65"/>
      <c r="G4" s="65"/>
      <c r="H4" s="65"/>
      <c r="I4" s="65"/>
    </row>
    <row r="5" spans="1:9">
      <c r="A5" s="14"/>
      <c r="B5" s="43" t="s">
        <v>342</v>
      </c>
      <c r="C5" s="43"/>
      <c r="D5" s="43"/>
      <c r="E5" s="43"/>
      <c r="F5" s="43"/>
      <c r="G5" s="43"/>
      <c r="H5" s="43"/>
      <c r="I5" s="43"/>
    </row>
    <row r="6" spans="1:9">
      <c r="A6" s="14"/>
      <c r="B6" s="92"/>
      <c r="C6" s="92"/>
      <c r="D6" s="92"/>
      <c r="E6" s="92"/>
      <c r="F6" s="92"/>
      <c r="G6" s="92"/>
      <c r="H6" s="92"/>
      <c r="I6" s="92"/>
    </row>
    <row r="7" spans="1:9">
      <c r="A7" s="14"/>
      <c r="B7" s="28"/>
      <c r="C7" s="28"/>
      <c r="D7" s="28"/>
      <c r="E7" s="28"/>
      <c r="F7" s="28"/>
      <c r="G7" s="28"/>
      <c r="H7" s="28"/>
      <c r="I7" s="28"/>
    </row>
    <row r="8" spans="1:9">
      <c r="A8" s="14"/>
      <c r="B8" s="15"/>
      <c r="C8" s="15"/>
      <c r="D8" s="15"/>
      <c r="E8" s="15"/>
      <c r="F8" s="15"/>
      <c r="G8" s="15"/>
      <c r="H8" s="15"/>
      <c r="I8" s="15"/>
    </row>
    <row r="9" spans="1:9" ht="15.75" thickBot="1">
      <c r="A9" s="14"/>
      <c r="B9" s="17"/>
      <c r="C9" s="75" t="s">
        <v>343</v>
      </c>
      <c r="D9" s="75"/>
      <c r="E9" s="75"/>
      <c r="F9" s="75"/>
      <c r="G9" s="75"/>
      <c r="H9" s="75"/>
      <c r="I9" s="75"/>
    </row>
    <row r="10" spans="1:9" ht="15.75" thickBot="1">
      <c r="A10" s="14"/>
      <c r="B10" s="17"/>
      <c r="C10" s="87">
        <v>2014</v>
      </c>
      <c r="D10" s="87"/>
      <c r="E10" s="87"/>
      <c r="F10" s="73"/>
      <c r="G10" s="87">
        <v>2013</v>
      </c>
      <c r="H10" s="87"/>
      <c r="I10" s="87"/>
    </row>
    <row r="11" spans="1:9">
      <c r="A11" s="14"/>
      <c r="B11" s="35" t="s">
        <v>344</v>
      </c>
      <c r="C11" s="37" t="s">
        <v>295</v>
      </c>
      <c r="D11" s="39">
        <v>205598</v>
      </c>
      <c r="E11" s="41"/>
      <c r="F11" s="40"/>
      <c r="G11" s="37" t="s">
        <v>295</v>
      </c>
      <c r="H11" s="39">
        <v>207667</v>
      </c>
      <c r="I11" s="41"/>
    </row>
    <row r="12" spans="1:9">
      <c r="A12" s="14"/>
      <c r="B12" s="35"/>
      <c r="C12" s="36"/>
      <c r="D12" s="38"/>
      <c r="E12" s="40"/>
      <c r="F12" s="40"/>
      <c r="G12" s="36"/>
      <c r="H12" s="38"/>
      <c r="I12" s="40"/>
    </row>
    <row r="13" spans="1:9">
      <c r="A13" s="14"/>
      <c r="B13" s="44" t="s">
        <v>345</v>
      </c>
      <c r="C13" s="45">
        <v>192206</v>
      </c>
      <c r="D13" s="45"/>
      <c r="E13" s="43"/>
      <c r="F13" s="43"/>
      <c r="G13" s="45">
        <v>161382</v>
      </c>
      <c r="H13" s="45"/>
      <c r="I13" s="43"/>
    </row>
    <row r="14" spans="1:9">
      <c r="A14" s="14"/>
      <c r="B14" s="44"/>
      <c r="C14" s="45"/>
      <c r="D14" s="45"/>
      <c r="E14" s="43"/>
      <c r="F14" s="43"/>
      <c r="G14" s="45"/>
      <c r="H14" s="45"/>
      <c r="I14" s="43"/>
    </row>
    <row r="15" spans="1:9">
      <c r="A15" s="14"/>
      <c r="B15" s="35" t="s">
        <v>346</v>
      </c>
      <c r="C15" s="38">
        <v>165695</v>
      </c>
      <c r="D15" s="38"/>
      <c r="E15" s="40"/>
      <c r="F15" s="40"/>
      <c r="G15" s="38">
        <v>123943</v>
      </c>
      <c r="H15" s="38"/>
      <c r="I15" s="40"/>
    </row>
    <row r="16" spans="1:9">
      <c r="A16" s="14"/>
      <c r="B16" s="35"/>
      <c r="C16" s="38"/>
      <c r="D16" s="38"/>
      <c r="E16" s="40"/>
      <c r="F16" s="40"/>
      <c r="G16" s="38"/>
      <c r="H16" s="38"/>
      <c r="I16" s="40"/>
    </row>
    <row r="17" spans="1:9">
      <c r="A17" s="14"/>
      <c r="B17" s="44" t="s">
        <v>347</v>
      </c>
      <c r="C17" s="45">
        <v>207126</v>
      </c>
      <c r="D17" s="45"/>
      <c r="E17" s="43"/>
      <c r="F17" s="43"/>
      <c r="G17" s="45">
        <v>187537</v>
      </c>
      <c r="H17" s="45"/>
      <c r="I17" s="43"/>
    </row>
    <row r="18" spans="1:9" ht="15.75" thickBot="1">
      <c r="A18" s="14"/>
      <c r="B18" s="44"/>
      <c r="C18" s="46"/>
      <c r="D18" s="46"/>
      <c r="E18" s="47"/>
      <c r="F18" s="43"/>
      <c r="G18" s="46"/>
      <c r="H18" s="46"/>
      <c r="I18" s="47"/>
    </row>
    <row r="19" spans="1:9">
      <c r="A19" s="14"/>
      <c r="B19" s="40"/>
      <c r="C19" s="39">
        <v>770625</v>
      </c>
      <c r="D19" s="39"/>
      <c r="E19" s="41"/>
      <c r="F19" s="40"/>
      <c r="G19" s="39">
        <v>680529</v>
      </c>
      <c r="H19" s="39"/>
      <c r="I19" s="41"/>
    </row>
    <row r="20" spans="1:9">
      <c r="A20" s="14"/>
      <c r="B20" s="40"/>
      <c r="C20" s="38"/>
      <c r="D20" s="38"/>
      <c r="E20" s="40"/>
      <c r="F20" s="40"/>
      <c r="G20" s="38"/>
      <c r="H20" s="38"/>
      <c r="I20" s="40"/>
    </row>
    <row r="21" spans="1:9" ht="27" thickBot="1">
      <c r="A21" s="14"/>
      <c r="B21" s="22" t="s">
        <v>348</v>
      </c>
      <c r="C21" s="54" t="s">
        <v>349</v>
      </c>
      <c r="D21" s="54"/>
      <c r="E21" s="85" t="s">
        <v>301</v>
      </c>
      <c r="F21" s="12"/>
      <c r="G21" s="54" t="s">
        <v>350</v>
      </c>
      <c r="H21" s="54"/>
      <c r="I21" s="85" t="s">
        <v>301</v>
      </c>
    </row>
    <row r="22" spans="1:9">
      <c r="A22" s="14"/>
      <c r="B22" s="88" t="s">
        <v>91</v>
      </c>
      <c r="C22" s="37" t="s">
        <v>295</v>
      </c>
      <c r="D22" s="39">
        <v>374444</v>
      </c>
      <c r="E22" s="41"/>
      <c r="F22" s="40"/>
      <c r="G22" s="37" t="s">
        <v>295</v>
      </c>
      <c r="H22" s="39">
        <v>346915</v>
      </c>
      <c r="I22" s="41"/>
    </row>
    <row r="23" spans="1:9" ht="15.75" thickBot="1">
      <c r="A23" s="14"/>
      <c r="B23" s="88"/>
      <c r="C23" s="89"/>
      <c r="D23" s="90"/>
      <c r="E23" s="91"/>
      <c r="F23" s="40"/>
      <c r="G23" s="89"/>
      <c r="H23" s="90"/>
      <c r="I23" s="91"/>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3" width="36.5703125" bestFit="1" customWidth="1"/>
    <col min="5" max="5" width="1.5703125" customWidth="1"/>
    <col min="7" max="7" width="2" customWidth="1"/>
    <col min="8" max="8" width="7.5703125" customWidth="1"/>
    <col min="9" max="9" width="1.5703125" customWidth="1"/>
    <col min="11" max="11" width="4" customWidth="1"/>
    <col min="12" max="12" width="7.5703125" customWidth="1"/>
    <col min="13" max="13" width="1.5703125" customWidth="1"/>
    <col min="14" max="14" width="2" customWidth="1"/>
    <col min="15" max="16" width="7.5703125" customWidth="1"/>
    <col min="17" max="17" width="1.5703125" customWidth="1"/>
    <col min="18" max="18" width="2" customWidth="1"/>
    <col min="19" max="20" width="7.5703125" customWidth="1"/>
    <col min="21" max="21" width="1.5703125" customWidth="1"/>
    <col min="22" max="22" width="6" customWidth="1"/>
    <col min="23" max="23" width="3" customWidth="1"/>
    <col min="25" max="25" width="1.5703125" customWidth="1"/>
  </cols>
  <sheetData>
    <row r="1" spans="1:25" ht="15" customHeight="1">
      <c r="A1" s="8" t="s">
        <v>13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3</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4" t="s">
        <v>1386</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14"/>
      <c r="B5" s="43" t="s">
        <v>354</v>
      </c>
      <c r="C5" s="43"/>
      <c r="D5" s="43"/>
      <c r="E5" s="43"/>
      <c r="F5" s="43"/>
      <c r="G5" s="43"/>
      <c r="H5" s="43"/>
      <c r="I5" s="43"/>
      <c r="J5" s="43"/>
      <c r="K5" s="43"/>
      <c r="L5" s="43"/>
      <c r="M5" s="43"/>
      <c r="N5" s="43"/>
      <c r="O5" s="43"/>
      <c r="P5" s="43"/>
      <c r="Q5" s="43"/>
      <c r="R5" s="43"/>
      <c r="S5" s="43"/>
      <c r="T5" s="43"/>
      <c r="U5" s="43"/>
      <c r="V5" s="43"/>
      <c r="W5" s="43"/>
      <c r="X5" s="43"/>
      <c r="Y5" s="43"/>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c r="A8" s="14"/>
      <c r="B8" s="43"/>
      <c r="C8" s="76" t="s">
        <v>355</v>
      </c>
      <c r="D8" s="76"/>
      <c r="E8" s="76"/>
      <c r="F8" s="43"/>
      <c r="G8" s="76" t="s">
        <v>356</v>
      </c>
      <c r="H8" s="76"/>
      <c r="I8" s="76"/>
      <c r="J8" s="43"/>
      <c r="K8" s="76" t="s">
        <v>359</v>
      </c>
      <c r="L8" s="76"/>
      <c r="M8" s="76"/>
      <c r="N8" s="43"/>
      <c r="O8" s="76" t="s">
        <v>361</v>
      </c>
      <c r="P8" s="76"/>
      <c r="Q8" s="76"/>
      <c r="R8" s="43"/>
      <c r="S8" s="76" t="s">
        <v>363</v>
      </c>
      <c r="T8" s="76"/>
      <c r="U8" s="76"/>
      <c r="V8" s="43"/>
      <c r="W8" s="76" t="s">
        <v>191</v>
      </c>
      <c r="X8" s="76"/>
      <c r="Y8" s="76"/>
    </row>
    <row r="9" spans="1:25">
      <c r="A9" s="14"/>
      <c r="B9" s="43"/>
      <c r="C9" s="76"/>
      <c r="D9" s="76"/>
      <c r="E9" s="76"/>
      <c r="F9" s="43"/>
      <c r="G9" s="76" t="s">
        <v>357</v>
      </c>
      <c r="H9" s="76"/>
      <c r="I9" s="76"/>
      <c r="J9" s="43"/>
      <c r="K9" s="76" t="s">
        <v>360</v>
      </c>
      <c r="L9" s="76"/>
      <c r="M9" s="76"/>
      <c r="N9" s="43"/>
      <c r="O9" s="76" t="s">
        <v>362</v>
      </c>
      <c r="P9" s="76"/>
      <c r="Q9" s="76"/>
      <c r="R9" s="43"/>
      <c r="S9" s="76"/>
      <c r="T9" s="76"/>
      <c r="U9" s="76"/>
      <c r="V9" s="43"/>
      <c r="W9" s="76"/>
      <c r="X9" s="76"/>
      <c r="Y9" s="76"/>
    </row>
    <row r="10" spans="1:25" ht="15.75" thickBot="1">
      <c r="A10" s="14"/>
      <c r="B10" s="43"/>
      <c r="C10" s="75"/>
      <c r="D10" s="75"/>
      <c r="E10" s="75"/>
      <c r="F10" s="43"/>
      <c r="G10" s="75" t="s">
        <v>358</v>
      </c>
      <c r="H10" s="75"/>
      <c r="I10" s="75"/>
      <c r="J10" s="43"/>
      <c r="K10" s="94"/>
      <c r="L10" s="94"/>
      <c r="M10" s="94"/>
      <c r="N10" s="43"/>
      <c r="O10" s="94"/>
      <c r="P10" s="94"/>
      <c r="Q10" s="94"/>
      <c r="R10" s="43"/>
      <c r="S10" s="75"/>
      <c r="T10" s="75"/>
      <c r="U10" s="75"/>
      <c r="V10" s="43"/>
      <c r="W10" s="75"/>
      <c r="X10" s="75"/>
      <c r="Y10" s="75"/>
    </row>
    <row r="11" spans="1:25">
      <c r="A11" s="14"/>
      <c r="B11" s="35" t="s">
        <v>364</v>
      </c>
      <c r="C11" s="37" t="s">
        <v>295</v>
      </c>
      <c r="D11" s="39">
        <v>1253255</v>
      </c>
      <c r="E11" s="41"/>
      <c r="F11" s="40"/>
      <c r="G11" s="37" t="s">
        <v>295</v>
      </c>
      <c r="H11" s="39">
        <v>545862</v>
      </c>
      <c r="I11" s="41"/>
      <c r="J11" s="40"/>
      <c r="K11" s="37" t="s">
        <v>295</v>
      </c>
      <c r="L11" s="39">
        <v>111212</v>
      </c>
      <c r="M11" s="41"/>
      <c r="N11" s="40"/>
      <c r="O11" s="37" t="s">
        <v>295</v>
      </c>
      <c r="P11" s="39">
        <v>341012</v>
      </c>
      <c r="Q11" s="41"/>
      <c r="R11" s="40"/>
      <c r="S11" s="37" t="s">
        <v>295</v>
      </c>
      <c r="T11" s="39">
        <v>1214</v>
      </c>
      <c r="U11" s="41"/>
      <c r="V11" s="40"/>
      <c r="W11" s="37" t="s">
        <v>295</v>
      </c>
      <c r="X11" s="39">
        <v>2252555</v>
      </c>
      <c r="Y11" s="41"/>
    </row>
    <row r="12" spans="1:25">
      <c r="A12" s="14"/>
      <c r="B12" s="35"/>
      <c r="C12" s="95"/>
      <c r="D12" s="50"/>
      <c r="E12" s="51"/>
      <c r="F12" s="40"/>
      <c r="G12" s="95"/>
      <c r="H12" s="50"/>
      <c r="I12" s="51"/>
      <c r="J12" s="40"/>
      <c r="K12" s="95"/>
      <c r="L12" s="50"/>
      <c r="M12" s="51"/>
      <c r="N12" s="40"/>
      <c r="O12" s="95"/>
      <c r="P12" s="50"/>
      <c r="Q12" s="51"/>
      <c r="R12" s="40"/>
      <c r="S12" s="95"/>
      <c r="T12" s="50"/>
      <c r="U12" s="51"/>
      <c r="V12" s="40"/>
      <c r="W12" s="95"/>
      <c r="X12" s="50"/>
      <c r="Y12" s="51"/>
    </row>
    <row r="13" spans="1:25">
      <c r="A13" s="14"/>
      <c r="B13" s="44" t="s">
        <v>365</v>
      </c>
      <c r="C13" s="53" t="s">
        <v>297</v>
      </c>
      <c r="D13" s="53"/>
      <c r="E13" s="43"/>
      <c r="F13" s="43"/>
      <c r="G13" s="45">
        <v>2480</v>
      </c>
      <c r="H13" s="45"/>
      <c r="I13" s="43"/>
      <c r="J13" s="43"/>
      <c r="K13" s="53" t="s">
        <v>297</v>
      </c>
      <c r="L13" s="53"/>
      <c r="M13" s="43"/>
      <c r="N13" s="43"/>
      <c r="O13" s="53">
        <v>437</v>
      </c>
      <c r="P13" s="53"/>
      <c r="Q13" s="43"/>
      <c r="R13" s="43"/>
      <c r="S13" s="53" t="s">
        <v>297</v>
      </c>
      <c r="T13" s="53"/>
      <c r="U13" s="43"/>
      <c r="V13" s="43"/>
      <c r="W13" s="45">
        <v>2917</v>
      </c>
      <c r="X13" s="45"/>
      <c r="Y13" s="43"/>
    </row>
    <row r="14" spans="1:25">
      <c r="A14" s="14"/>
      <c r="B14" s="44"/>
      <c r="C14" s="53"/>
      <c r="D14" s="53"/>
      <c r="E14" s="43"/>
      <c r="F14" s="43"/>
      <c r="G14" s="45"/>
      <c r="H14" s="45"/>
      <c r="I14" s="43"/>
      <c r="J14" s="43"/>
      <c r="K14" s="53"/>
      <c r="L14" s="53"/>
      <c r="M14" s="43"/>
      <c r="N14" s="43"/>
      <c r="O14" s="53"/>
      <c r="P14" s="53"/>
      <c r="Q14" s="43"/>
      <c r="R14" s="43"/>
      <c r="S14" s="53"/>
      <c r="T14" s="53"/>
      <c r="U14" s="43"/>
      <c r="V14" s="43"/>
      <c r="W14" s="45"/>
      <c r="X14" s="45"/>
      <c r="Y14" s="43"/>
    </row>
    <row r="15" spans="1:25">
      <c r="A15" s="14"/>
      <c r="B15" s="35" t="s">
        <v>366</v>
      </c>
      <c r="C15" s="52" t="s">
        <v>367</v>
      </c>
      <c r="D15" s="52"/>
      <c r="E15" s="36" t="s">
        <v>301</v>
      </c>
      <c r="F15" s="40"/>
      <c r="G15" s="52" t="s">
        <v>368</v>
      </c>
      <c r="H15" s="52"/>
      <c r="I15" s="36" t="s">
        <v>301</v>
      </c>
      <c r="J15" s="40"/>
      <c r="K15" s="52" t="s">
        <v>369</v>
      </c>
      <c r="L15" s="52"/>
      <c r="M15" s="36" t="s">
        <v>301</v>
      </c>
      <c r="N15" s="40"/>
      <c r="O15" s="52" t="s">
        <v>297</v>
      </c>
      <c r="P15" s="52"/>
      <c r="Q15" s="40"/>
      <c r="R15" s="40"/>
      <c r="S15" s="52" t="s">
        <v>297</v>
      </c>
      <c r="T15" s="52"/>
      <c r="U15" s="40"/>
      <c r="V15" s="40"/>
      <c r="W15" s="52" t="s">
        <v>370</v>
      </c>
      <c r="X15" s="52"/>
      <c r="Y15" s="36" t="s">
        <v>301</v>
      </c>
    </row>
    <row r="16" spans="1:25" ht="15.75" thickBot="1">
      <c r="A16" s="14"/>
      <c r="B16" s="35"/>
      <c r="C16" s="56"/>
      <c r="D16" s="56"/>
      <c r="E16" s="57"/>
      <c r="F16" s="40"/>
      <c r="G16" s="56"/>
      <c r="H16" s="56"/>
      <c r="I16" s="57"/>
      <c r="J16" s="40"/>
      <c r="K16" s="56"/>
      <c r="L16" s="56"/>
      <c r="M16" s="57"/>
      <c r="N16" s="40"/>
      <c r="O16" s="56"/>
      <c r="P16" s="56"/>
      <c r="Q16" s="58"/>
      <c r="R16" s="40"/>
      <c r="S16" s="56"/>
      <c r="T16" s="56"/>
      <c r="U16" s="58"/>
      <c r="V16" s="40"/>
      <c r="W16" s="56"/>
      <c r="X16" s="56"/>
      <c r="Y16" s="57"/>
    </row>
    <row r="17" spans="1:25">
      <c r="A17" s="14"/>
      <c r="B17" s="44" t="s">
        <v>371</v>
      </c>
      <c r="C17" s="59" t="s">
        <v>295</v>
      </c>
      <c r="D17" s="61">
        <v>1233272</v>
      </c>
      <c r="E17" s="63"/>
      <c r="F17" s="43"/>
      <c r="G17" s="59" t="s">
        <v>295</v>
      </c>
      <c r="H17" s="61">
        <v>534150</v>
      </c>
      <c r="I17" s="63"/>
      <c r="J17" s="43"/>
      <c r="K17" s="59" t="s">
        <v>295</v>
      </c>
      <c r="L17" s="61">
        <v>108850</v>
      </c>
      <c r="M17" s="63"/>
      <c r="N17" s="43"/>
      <c r="O17" s="59" t="s">
        <v>295</v>
      </c>
      <c r="P17" s="61">
        <v>341449</v>
      </c>
      <c r="Q17" s="63"/>
      <c r="R17" s="43"/>
      <c r="S17" s="59" t="s">
        <v>295</v>
      </c>
      <c r="T17" s="61">
        <v>1214</v>
      </c>
      <c r="U17" s="63"/>
      <c r="V17" s="43"/>
      <c r="W17" s="59" t="s">
        <v>295</v>
      </c>
      <c r="X17" s="61">
        <v>2218935</v>
      </c>
      <c r="Y17" s="63"/>
    </row>
    <row r="18" spans="1:25" ht="15.75" thickBot="1">
      <c r="A18" s="14"/>
      <c r="B18" s="44"/>
      <c r="C18" s="49"/>
      <c r="D18" s="46"/>
      <c r="E18" s="47"/>
      <c r="F18" s="43"/>
      <c r="G18" s="49"/>
      <c r="H18" s="46"/>
      <c r="I18" s="47"/>
      <c r="J18" s="43"/>
      <c r="K18" s="49"/>
      <c r="L18" s="46"/>
      <c r="M18" s="47"/>
      <c r="N18" s="43"/>
      <c r="O18" s="49"/>
      <c r="P18" s="46"/>
      <c r="Q18" s="47"/>
      <c r="R18" s="43"/>
      <c r="S18" s="49"/>
      <c r="T18" s="46"/>
      <c r="U18" s="47"/>
      <c r="V18" s="43"/>
      <c r="W18" s="49"/>
      <c r="X18" s="46"/>
      <c r="Y18" s="47"/>
    </row>
    <row r="19" spans="1:25">
      <c r="A19" s="14"/>
      <c r="B19" s="35" t="s">
        <v>365</v>
      </c>
      <c r="C19" s="55" t="s">
        <v>297</v>
      </c>
      <c r="D19" s="55"/>
      <c r="E19" s="41"/>
      <c r="F19" s="40"/>
      <c r="G19" s="55" t="s">
        <v>297</v>
      </c>
      <c r="H19" s="55"/>
      <c r="I19" s="41"/>
      <c r="J19" s="40"/>
      <c r="K19" s="55" t="s">
        <v>297</v>
      </c>
      <c r="L19" s="55"/>
      <c r="M19" s="41"/>
      <c r="N19" s="40"/>
      <c r="O19" s="39">
        <v>174195</v>
      </c>
      <c r="P19" s="39"/>
      <c r="Q19" s="41"/>
      <c r="R19" s="40"/>
      <c r="S19" s="55" t="s">
        <v>297</v>
      </c>
      <c r="T19" s="55"/>
      <c r="U19" s="41"/>
      <c r="V19" s="40"/>
      <c r="W19" s="39">
        <v>174195</v>
      </c>
      <c r="X19" s="39"/>
      <c r="Y19" s="41"/>
    </row>
    <row r="20" spans="1:25">
      <c r="A20" s="14"/>
      <c r="B20" s="35"/>
      <c r="C20" s="52"/>
      <c r="D20" s="52"/>
      <c r="E20" s="40"/>
      <c r="F20" s="40"/>
      <c r="G20" s="52"/>
      <c r="H20" s="52"/>
      <c r="I20" s="40"/>
      <c r="J20" s="40"/>
      <c r="K20" s="52"/>
      <c r="L20" s="52"/>
      <c r="M20" s="40"/>
      <c r="N20" s="40"/>
      <c r="O20" s="38"/>
      <c r="P20" s="38"/>
      <c r="Q20" s="40"/>
      <c r="R20" s="40"/>
      <c r="S20" s="52"/>
      <c r="T20" s="52"/>
      <c r="U20" s="40"/>
      <c r="V20" s="40"/>
      <c r="W20" s="38"/>
      <c r="X20" s="38"/>
      <c r="Y20" s="40"/>
    </row>
    <row r="21" spans="1:25">
      <c r="A21" s="14"/>
      <c r="B21" s="44" t="s">
        <v>372</v>
      </c>
      <c r="C21" s="53" t="s">
        <v>297</v>
      </c>
      <c r="D21" s="53"/>
      <c r="E21" s="43"/>
      <c r="F21" s="43"/>
      <c r="G21" s="53" t="s">
        <v>373</v>
      </c>
      <c r="H21" s="53"/>
      <c r="I21" s="48" t="s">
        <v>301</v>
      </c>
      <c r="J21" s="43"/>
      <c r="K21" s="53" t="s">
        <v>297</v>
      </c>
      <c r="L21" s="53"/>
      <c r="M21" s="43"/>
      <c r="N21" s="43"/>
      <c r="O21" s="53" t="s">
        <v>297</v>
      </c>
      <c r="P21" s="53"/>
      <c r="Q21" s="43"/>
      <c r="R21" s="43"/>
      <c r="S21" s="53" t="s">
        <v>297</v>
      </c>
      <c r="T21" s="53"/>
      <c r="U21" s="43"/>
      <c r="V21" s="43"/>
      <c r="W21" s="53" t="s">
        <v>373</v>
      </c>
      <c r="X21" s="53"/>
      <c r="Y21" s="48" t="s">
        <v>301</v>
      </c>
    </row>
    <row r="22" spans="1:25">
      <c r="A22" s="14"/>
      <c r="B22" s="44"/>
      <c r="C22" s="53"/>
      <c r="D22" s="53"/>
      <c r="E22" s="43"/>
      <c r="F22" s="43"/>
      <c r="G22" s="53"/>
      <c r="H22" s="53"/>
      <c r="I22" s="48"/>
      <c r="J22" s="43"/>
      <c r="K22" s="53"/>
      <c r="L22" s="53"/>
      <c r="M22" s="43"/>
      <c r="N22" s="43"/>
      <c r="O22" s="53"/>
      <c r="P22" s="53"/>
      <c r="Q22" s="43"/>
      <c r="R22" s="43"/>
      <c r="S22" s="53"/>
      <c r="T22" s="53"/>
      <c r="U22" s="43"/>
      <c r="V22" s="43"/>
      <c r="W22" s="53"/>
      <c r="X22" s="53"/>
      <c r="Y22" s="48"/>
    </row>
    <row r="23" spans="1:25">
      <c r="A23" s="14"/>
      <c r="B23" s="35" t="s">
        <v>366</v>
      </c>
      <c r="C23" s="38">
        <v>57517</v>
      </c>
      <c r="D23" s="38"/>
      <c r="E23" s="40"/>
      <c r="F23" s="40"/>
      <c r="G23" s="38">
        <v>25221</v>
      </c>
      <c r="H23" s="38"/>
      <c r="I23" s="40"/>
      <c r="J23" s="40"/>
      <c r="K23" s="38">
        <v>5012</v>
      </c>
      <c r="L23" s="38"/>
      <c r="M23" s="40"/>
      <c r="N23" s="40"/>
      <c r="O23" s="52" t="s">
        <v>297</v>
      </c>
      <c r="P23" s="52"/>
      <c r="Q23" s="40"/>
      <c r="R23" s="40"/>
      <c r="S23" s="52" t="s">
        <v>297</v>
      </c>
      <c r="T23" s="52"/>
      <c r="U23" s="40"/>
      <c r="V23" s="40"/>
      <c r="W23" s="38">
        <v>87750</v>
      </c>
      <c r="X23" s="38"/>
      <c r="Y23" s="40"/>
    </row>
    <row r="24" spans="1:25" ht="15.75" thickBot="1">
      <c r="A24" s="14"/>
      <c r="B24" s="35"/>
      <c r="C24" s="80"/>
      <c r="D24" s="80"/>
      <c r="E24" s="58"/>
      <c r="F24" s="40"/>
      <c r="G24" s="80"/>
      <c r="H24" s="80"/>
      <c r="I24" s="58"/>
      <c r="J24" s="40"/>
      <c r="K24" s="80"/>
      <c r="L24" s="80"/>
      <c r="M24" s="58"/>
      <c r="N24" s="40"/>
      <c r="O24" s="56"/>
      <c r="P24" s="56"/>
      <c r="Q24" s="58"/>
      <c r="R24" s="40"/>
      <c r="S24" s="56"/>
      <c r="T24" s="56"/>
      <c r="U24" s="58"/>
      <c r="V24" s="40"/>
      <c r="W24" s="80"/>
      <c r="X24" s="80"/>
      <c r="Y24" s="58"/>
    </row>
    <row r="25" spans="1:25">
      <c r="A25" s="14"/>
      <c r="B25" s="44" t="s">
        <v>374</v>
      </c>
      <c r="C25" s="59" t="s">
        <v>295</v>
      </c>
      <c r="D25" s="61">
        <v>1290789</v>
      </c>
      <c r="E25" s="63"/>
      <c r="F25" s="43"/>
      <c r="G25" s="59" t="s">
        <v>295</v>
      </c>
      <c r="H25" s="61">
        <v>391549</v>
      </c>
      <c r="I25" s="63"/>
      <c r="J25" s="43"/>
      <c r="K25" s="59" t="s">
        <v>295</v>
      </c>
      <c r="L25" s="61">
        <v>113862</v>
      </c>
      <c r="M25" s="63"/>
      <c r="N25" s="43"/>
      <c r="O25" s="59" t="s">
        <v>295</v>
      </c>
      <c r="P25" s="61">
        <v>515644</v>
      </c>
      <c r="Q25" s="63"/>
      <c r="R25" s="43"/>
      <c r="S25" s="59" t="s">
        <v>295</v>
      </c>
      <c r="T25" s="61">
        <v>1214</v>
      </c>
      <c r="U25" s="63"/>
      <c r="V25" s="43"/>
      <c r="W25" s="59" t="s">
        <v>295</v>
      </c>
      <c r="X25" s="61">
        <v>2313058</v>
      </c>
      <c r="Y25" s="63"/>
    </row>
    <row r="26" spans="1:25" ht="15.75" thickBot="1">
      <c r="A26" s="14"/>
      <c r="B26" s="44"/>
      <c r="C26" s="60"/>
      <c r="D26" s="62"/>
      <c r="E26" s="64"/>
      <c r="F26" s="43"/>
      <c r="G26" s="60"/>
      <c r="H26" s="62"/>
      <c r="I26" s="64"/>
      <c r="J26" s="43"/>
      <c r="K26" s="60"/>
      <c r="L26" s="62"/>
      <c r="M26" s="64"/>
      <c r="N26" s="43"/>
      <c r="O26" s="60"/>
      <c r="P26" s="62"/>
      <c r="Q26" s="64"/>
      <c r="R26" s="43"/>
      <c r="S26" s="60"/>
      <c r="T26" s="62"/>
      <c r="U26" s="64"/>
      <c r="V26" s="43"/>
      <c r="W26" s="60"/>
      <c r="X26" s="62"/>
      <c r="Y26" s="64"/>
    </row>
    <row r="27" spans="1:25" ht="15.75" thickTop="1">
      <c r="A27" s="14" t="s">
        <v>1387</v>
      </c>
      <c r="B27" s="65" t="s">
        <v>6</v>
      </c>
      <c r="C27" s="65"/>
      <c r="D27" s="65"/>
      <c r="E27" s="65"/>
      <c r="F27" s="65"/>
      <c r="G27" s="65"/>
      <c r="H27" s="65"/>
      <c r="I27" s="65"/>
      <c r="J27" s="65"/>
      <c r="K27" s="65"/>
      <c r="L27" s="65"/>
      <c r="M27" s="65"/>
      <c r="N27" s="65"/>
      <c r="O27" s="65"/>
      <c r="P27" s="65"/>
      <c r="Q27" s="65"/>
      <c r="R27" s="65"/>
      <c r="S27" s="65"/>
      <c r="T27" s="65"/>
      <c r="U27" s="65"/>
      <c r="V27" s="65"/>
      <c r="W27" s="65"/>
      <c r="X27" s="65"/>
      <c r="Y27" s="65"/>
    </row>
    <row r="28" spans="1:25">
      <c r="A28" s="14"/>
      <c r="B28" s="43" t="s">
        <v>377</v>
      </c>
      <c r="C28" s="43"/>
      <c r="D28" s="43"/>
      <c r="E28" s="43"/>
      <c r="F28" s="43"/>
      <c r="G28" s="43"/>
      <c r="H28" s="43"/>
      <c r="I28" s="43"/>
      <c r="J28" s="43"/>
      <c r="K28" s="43"/>
      <c r="L28" s="43"/>
      <c r="M28" s="43"/>
      <c r="N28" s="43"/>
      <c r="O28" s="43"/>
      <c r="P28" s="43"/>
      <c r="Q28" s="43"/>
      <c r="R28" s="43"/>
      <c r="S28" s="43"/>
      <c r="T28" s="43"/>
      <c r="U28" s="43"/>
      <c r="V28" s="43"/>
      <c r="W28" s="43"/>
      <c r="X28" s="43"/>
      <c r="Y28" s="43"/>
    </row>
    <row r="29" spans="1:25">
      <c r="A29" s="14"/>
      <c r="B29" s="28"/>
      <c r="C29" s="28"/>
      <c r="D29" s="28"/>
      <c r="E29" s="28"/>
      <c r="F29" s="28"/>
      <c r="G29" s="28"/>
      <c r="H29" s="28"/>
      <c r="I29" s="28"/>
      <c r="J29" s="28"/>
      <c r="K29" s="28"/>
      <c r="L29" s="28"/>
      <c r="M29" s="28"/>
      <c r="N29" s="28"/>
      <c r="O29" s="28"/>
      <c r="P29" s="28"/>
      <c r="Q29" s="28"/>
      <c r="R29" s="28"/>
      <c r="S29" s="28"/>
      <c r="T29" s="28"/>
      <c r="U29" s="28"/>
    </row>
    <row r="30" spans="1:25">
      <c r="A30" s="14"/>
      <c r="B30" s="15"/>
      <c r="C30" s="15"/>
      <c r="D30" s="15"/>
      <c r="E30" s="15"/>
      <c r="F30" s="15"/>
      <c r="G30" s="15"/>
      <c r="H30" s="15"/>
      <c r="I30" s="15"/>
      <c r="J30" s="15"/>
      <c r="K30" s="15"/>
      <c r="L30" s="15"/>
      <c r="M30" s="15"/>
      <c r="N30" s="15"/>
      <c r="O30" s="15"/>
      <c r="P30" s="15"/>
      <c r="Q30" s="15"/>
      <c r="R30" s="15"/>
      <c r="S30" s="15"/>
      <c r="T30" s="15"/>
      <c r="U30" s="15"/>
    </row>
    <row r="31" spans="1:25">
      <c r="A31" s="14"/>
      <c r="B31" s="43"/>
      <c r="C31" s="76" t="s">
        <v>378</v>
      </c>
      <c r="D31" s="76"/>
      <c r="E31" s="76"/>
      <c r="F31" s="43"/>
      <c r="G31" s="76" t="s">
        <v>380</v>
      </c>
      <c r="H31" s="76"/>
      <c r="I31" s="76"/>
      <c r="J31" s="43"/>
      <c r="K31" s="76" t="s">
        <v>383</v>
      </c>
      <c r="L31" s="76"/>
      <c r="M31" s="76"/>
      <c r="N31" s="43"/>
      <c r="O31" s="76" t="s">
        <v>386</v>
      </c>
      <c r="P31" s="76"/>
      <c r="Q31" s="76"/>
      <c r="R31" s="43"/>
      <c r="S31" s="76" t="s">
        <v>191</v>
      </c>
      <c r="T31" s="76"/>
      <c r="U31" s="76"/>
    </row>
    <row r="32" spans="1:25">
      <c r="A32" s="14"/>
      <c r="B32" s="43"/>
      <c r="C32" s="76" t="s">
        <v>379</v>
      </c>
      <c r="D32" s="76"/>
      <c r="E32" s="76"/>
      <c r="F32" s="43"/>
      <c r="G32" s="76" t="s">
        <v>381</v>
      </c>
      <c r="H32" s="76"/>
      <c r="I32" s="76"/>
      <c r="J32" s="43"/>
      <c r="K32" s="76" t="s">
        <v>384</v>
      </c>
      <c r="L32" s="76"/>
      <c r="M32" s="76"/>
      <c r="N32" s="43"/>
      <c r="O32" s="76" t="s">
        <v>387</v>
      </c>
      <c r="P32" s="76"/>
      <c r="Q32" s="76"/>
      <c r="R32" s="43"/>
      <c r="S32" s="76"/>
      <c r="T32" s="76"/>
      <c r="U32" s="76"/>
    </row>
    <row r="33" spans="1:21" ht="15.75" thickBot="1">
      <c r="A33" s="14"/>
      <c r="B33" s="43"/>
      <c r="C33" s="94"/>
      <c r="D33" s="94"/>
      <c r="E33" s="94"/>
      <c r="F33" s="43"/>
      <c r="G33" s="75" t="s">
        <v>382</v>
      </c>
      <c r="H33" s="75"/>
      <c r="I33" s="75"/>
      <c r="J33" s="43"/>
      <c r="K33" s="75" t="s">
        <v>385</v>
      </c>
      <c r="L33" s="75"/>
      <c r="M33" s="75"/>
      <c r="N33" s="43"/>
      <c r="O33" s="75" t="s">
        <v>388</v>
      </c>
      <c r="P33" s="75"/>
      <c r="Q33" s="75"/>
      <c r="R33" s="43"/>
      <c r="S33" s="75"/>
      <c r="T33" s="75"/>
      <c r="U33" s="75"/>
    </row>
    <row r="34" spans="1:21">
      <c r="A34" s="14"/>
      <c r="B34" s="35" t="s">
        <v>364</v>
      </c>
      <c r="C34" s="37" t="s">
        <v>295</v>
      </c>
      <c r="D34" s="55" t="s">
        <v>297</v>
      </c>
      <c r="E34" s="41"/>
      <c r="F34" s="40"/>
      <c r="G34" s="37" t="s">
        <v>295</v>
      </c>
      <c r="H34" s="39">
        <v>289521</v>
      </c>
      <c r="I34" s="41"/>
      <c r="J34" s="40"/>
      <c r="K34" s="37" t="s">
        <v>295</v>
      </c>
      <c r="L34" s="39">
        <v>103289</v>
      </c>
      <c r="M34" s="41"/>
      <c r="N34" s="40"/>
      <c r="O34" s="37" t="s">
        <v>295</v>
      </c>
      <c r="P34" s="39">
        <v>4554</v>
      </c>
      <c r="Q34" s="41"/>
      <c r="R34" s="40"/>
      <c r="S34" s="37" t="s">
        <v>295</v>
      </c>
      <c r="T34" s="39">
        <v>397364</v>
      </c>
      <c r="U34" s="41"/>
    </row>
    <row r="35" spans="1:21">
      <c r="A35" s="14"/>
      <c r="B35" s="35"/>
      <c r="C35" s="95"/>
      <c r="D35" s="96"/>
      <c r="E35" s="51"/>
      <c r="F35" s="40"/>
      <c r="G35" s="95"/>
      <c r="H35" s="50"/>
      <c r="I35" s="51"/>
      <c r="J35" s="40"/>
      <c r="K35" s="95"/>
      <c r="L35" s="50"/>
      <c r="M35" s="51"/>
      <c r="N35" s="40"/>
      <c r="O35" s="95"/>
      <c r="P35" s="50"/>
      <c r="Q35" s="51"/>
      <c r="R35" s="40"/>
      <c r="S35" s="95"/>
      <c r="T35" s="50"/>
      <c r="U35" s="51"/>
    </row>
    <row r="36" spans="1:21">
      <c r="A36" s="14"/>
      <c r="B36" s="44" t="s">
        <v>389</v>
      </c>
      <c r="C36" s="53" t="s">
        <v>297</v>
      </c>
      <c r="D36" s="53"/>
      <c r="E36" s="43"/>
      <c r="F36" s="43"/>
      <c r="G36" s="45">
        <v>3923</v>
      </c>
      <c r="H36" s="45"/>
      <c r="I36" s="43"/>
      <c r="J36" s="43"/>
      <c r="K36" s="53" t="s">
        <v>297</v>
      </c>
      <c r="L36" s="53"/>
      <c r="M36" s="43"/>
      <c r="N36" s="43"/>
      <c r="O36" s="53" t="s">
        <v>297</v>
      </c>
      <c r="P36" s="53"/>
      <c r="Q36" s="43"/>
      <c r="R36" s="43"/>
      <c r="S36" s="45">
        <v>3923</v>
      </c>
      <c r="T36" s="45"/>
      <c r="U36" s="43"/>
    </row>
    <row r="37" spans="1:21">
      <c r="A37" s="14"/>
      <c r="B37" s="44"/>
      <c r="C37" s="53"/>
      <c r="D37" s="53"/>
      <c r="E37" s="43"/>
      <c r="F37" s="43"/>
      <c r="G37" s="45"/>
      <c r="H37" s="45"/>
      <c r="I37" s="43"/>
      <c r="J37" s="43"/>
      <c r="K37" s="53"/>
      <c r="L37" s="53"/>
      <c r="M37" s="43"/>
      <c r="N37" s="43"/>
      <c r="O37" s="53"/>
      <c r="P37" s="53"/>
      <c r="Q37" s="43"/>
      <c r="R37" s="43"/>
      <c r="S37" s="45"/>
      <c r="T37" s="45"/>
      <c r="U37" s="43"/>
    </row>
    <row r="38" spans="1:21">
      <c r="A38" s="14"/>
      <c r="B38" s="35" t="s">
        <v>390</v>
      </c>
      <c r="C38" s="52" t="s">
        <v>297</v>
      </c>
      <c r="D38" s="52"/>
      <c r="E38" s="40"/>
      <c r="F38" s="40"/>
      <c r="G38" s="52" t="s">
        <v>391</v>
      </c>
      <c r="H38" s="52"/>
      <c r="I38" s="36" t="s">
        <v>301</v>
      </c>
      <c r="J38" s="40"/>
      <c r="K38" s="52" t="s">
        <v>392</v>
      </c>
      <c r="L38" s="52"/>
      <c r="M38" s="36" t="s">
        <v>301</v>
      </c>
      <c r="N38" s="40"/>
      <c r="O38" s="52" t="s">
        <v>393</v>
      </c>
      <c r="P38" s="52"/>
      <c r="Q38" s="36" t="s">
        <v>301</v>
      </c>
      <c r="R38" s="40"/>
      <c r="S38" s="52" t="s">
        <v>394</v>
      </c>
      <c r="T38" s="52"/>
      <c r="U38" s="36" t="s">
        <v>301</v>
      </c>
    </row>
    <row r="39" spans="1:21">
      <c r="A39" s="14"/>
      <c r="B39" s="35"/>
      <c r="C39" s="52"/>
      <c r="D39" s="52"/>
      <c r="E39" s="40"/>
      <c r="F39" s="40"/>
      <c r="G39" s="52"/>
      <c r="H39" s="52"/>
      <c r="I39" s="36"/>
      <c r="J39" s="40"/>
      <c r="K39" s="52"/>
      <c r="L39" s="52"/>
      <c r="M39" s="36"/>
      <c r="N39" s="40"/>
      <c r="O39" s="52"/>
      <c r="P39" s="52"/>
      <c r="Q39" s="36"/>
      <c r="R39" s="40"/>
      <c r="S39" s="52"/>
      <c r="T39" s="52"/>
      <c r="U39" s="36"/>
    </row>
    <row r="40" spans="1:21">
      <c r="A40" s="14"/>
      <c r="B40" s="44" t="s">
        <v>366</v>
      </c>
      <c r="C40" s="53" t="s">
        <v>297</v>
      </c>
      <c r="D40" s="53"/>
      <c r="E40" s="43"/>
      <c r="F40" s="43"/>
      <c r="G40" s="53" t="s">
        <v>395</v>
      </c>
      <c r="H40" s="53"/>
      <c r="I40" s="48" t="s">
        <v>301</v>
      </c>
      <c r="J40" s="43"/>
      <c r="K40" s="53" t="s">
        <v>396</v>
      </c>
      <c r="L40" s="53"/>
      <c r="M40" s="48" t="s">
        <v>301</v>
      </c>
      <c r="N40" s="43"/>
      <c r="O40" s="53" t="s">
        <v>397</v>
      </c>
      <c r="P40" s="53"/>
      <c r="Q40" s="48" t="s">
        <v>301</v>
      </c>
      <c r="R40" s="43"/>
      <c r="S40" s="53" t="s">
        <v>398</v>
      </c>
      <c r="T40" s="53"/>
      <c r="U40" s="48" t="s">
        <v>301</v>
      </c>
    </row>
    <row r="41" spans="1:21" ht="15.75" thickBot="1">
      <c r="A41" s="14"/>
      <c r="B41" s="44"/>
      <c r="C41" s="54"/>
      <c r="D41" s="54"/>
      <c r="E41" s="47"/>
      <c r="F41" s="43"/>
      <c r="G41" s="54"/>
      <c r="H41" s="54"/>
      <c r="I41" s="49"/>
      <c r="J41" s="43"/>
      <c r="K41" s="54"/>
      <c r="L41" s="54"/>
      <c r="M41" s="49"/>
      <c r="N41" s="43"/>
      <c r="O41" s="54"/>
      <c r="P41" s="54"/>
      <c r="Q41" s="49"/>
      <c r="R41" s="43"/>
      <c r="S41" s="54"/>
      <c r="T41" s="54"/>
      <c r="U41" s="49"/>
    </row>
    <row r="42" spans="1:21">
      <c r="A42" s="14"/>
      <c r="B42" s="35" t="s">
        <v>371</v>
      </c>
      <c r="C42" s="55" t="s">
        <v>297</v>
      </c>
      <c r="D42" s="55"/>
      <c r="E42" s="41"/>
      <c r="F42" s="40"/>
      <c r="G42" s="39">
        <v>246247</v>
      </c>
      <c r="H42" s="39"/>
      <c r="I42" s="41"/>
      <c r="J42" s="40"/>
      <c r="K42" s="39">
        <v>69515</v>
      </c>
      <c r="L42" s="39"/>
      <c r="M42" s="41"/>
      <c r="N42" s="40"/>
      <c r="O42" s="39">
        <v>3565</v>
      </c>
      <c r="P42" s="39"/>
      <c r="Q42" s="41"/>
      <c r="R42" s="40"/>
      <c r="S42" s="39">
        <v>319327</v>
      </c>
      <c r="T42" s="39"/>
      <c r="U42" s="41"/>
    </row>
    <row r="43" spans="1:21" ht="15.75" thickBot="1">
      <c r="A43" s="14"/>
      <c r="B43" s="35"/>
      <c r="C43" s="56"/>
      <c r="D43" s="56"/>
      <c r="E43" s="58"/>
      <c r="F43" s="40"/>
      <c r="G43" s="80"/>
      <c r="H43" s="80"/>
      <c r="I43" s="58"/>
      <c r="J43" s="40"/>
      <c r="K43" s="80"/>
      <c r="L43" s="80"/>
      <c r="M43" s="58"/>
      <c r="N43" s="40"/>
      <c r="O43" s="80"/>
      <c r="P43" s="80"/>
      <c r="Q43" s="58"/>
      <c r="R43" s="40"/>
      <c r="S43" s="80"/>
      <c r="T43" s="80"/>
      <c r="U43" s="58"/>
    </row>
    <row r="44" spans="1:21">
      <c r="A44" s="14"/>
      <c r="B44" s="44" t="s">
        <v>389</v>
      </c>
      <c r="C44" s="82">
        <v>150</v>
      </c>
      <c r="D44" s="82"/>
      <c r="E44" s="63"/>
      <c r="F44" s="43"/>
      <c r="G44" s="82">
        <v>600</v>
      </c>
      <c r="H44" s="82"/>
      <c r="I44" s="63"/>
      <c r="J44" s="43"/>
      <c r="K44" s="61">
        <v>34300</v>
      </c>
      <c r="L44" s="61"/>
      <c r="M44" s="63"/>
      <c r="N44" s="43"/>
      <c r="O44" s="82" t="s">
        <v>297</v>
      </c>
      <c r="P44" s="82"/>
      <c r="Q44" s="63"/>
      <c r="R44" s="43"/>
      <c r="S44" s="61">
        <v>35050</v>
      </c>
      <c r="T44" s="61"/>
      <c r="U44" s="63"/>
    </row>
    <row r="45" spans="1:21">
      <c r="A45" s="14"/>
      <c r="B45" s="44"/>
      <c r="C45" s="53"/>
      <c r="D45" s="53"/>
      <c r="E45" s="43"/>
      <c r="F45" s="43"/>
      <c r="G45" s="53"/>
      <c r="H45" s="53"/>
      <c r="I45" s="43"/>
      <c r="J45" s="43"/>
      <c r="K45" s="45"/>
      <c r="L45" s="45"/>
      <c r="M45" s="43"/>
      <c r="N45" s="43"/>
      <c r="O45" s="53"/>
      <c r="P45" s="53"/>
      <c r="Q45" s="43"/>
      <c r="R45" s="43"/>
      <c r="S45" s="45"/>
      <c r="T45" s="45"/>
      <c r="U45" s="43"/>
    </row>
    <row r="46" spans="1:21">
      <c r="A46" s="14"/>
      <c r="B46" s="35" t="s">
        <v>399</v>
      </c>
      <c r="C46" s="52" t="s">
        <v>297</v>
      </c>
      <c r="D46" s="52"/>
      <c r="E46" s="40"/>
      <c r="F46" s="40"/>
      <c r="G46" s="52" t="s">
        <v>400</v>
      </c>
      <c r="H46" s="52"/>
      <c r="I46" s="36" t="s">
        <v>301</v>
      </c>
      <c r="J46" s="40"/>
      <c r="K46" s="52" t="s">
        <v>297</v>
      </c>
      <c r="L46" s="52"/>
      <c r="M46" s="40"/>
      <c r="N46" s="40"/>
      <c r="O46" s="52" t="s">
        <v>297</v>
      </c>
      <c r="P46" s="52"/>
      <c r="Q46" s="40"/>
      <c r="R46" s="40"/>
      <c r="S46" s="52" t="s">
        <v>400</v>
      </c>
      <c r="T46" s="52"/>
      <c r="U46" s="36" t="s">
        <v>301</v>
      </c>
    </row>
    <row r="47" spans="1:21">
      <c r="A47" s="14"/>
      <c r="B47" s="35"/>
      <c r="C47" s="52"/>
      <c r="D47" s="52"/>
      <c r="E47" s="40"/>
      <c r="F47" s="40"/>
      <c r="G47" s="52"/>
      <c r="H47" s="52"/>
      <c r="I47" s="36"/>
      <c r="J47" s="40"/>
      <c r="K47" s="52"/>
      <c r="L47" s="52"/>
      <c r="M47" s="40"/>
      <c r="N47" s="40"/>
      <c r="O47" s="52"/>
      <c r="P47" s="52"/>
      <c r="Q47" s="40"/>
      <c r="R47" s="40"/>
      <c r="S47" s="52"/>
      <c r="T47" s="52"/>
      <c r="U47" s="36"/>
    </row>
    <row r="48" spans="1:21">
      <c r="A48" s="14"/>
      <c r="B48" s="22" t="s">
        <v>390</v>
      </c>
      <c r="C48" s="53" t="s">
        <v>401</v>
      </c>
      <c r="D48" s="53"/>
      <c r="E48" s="24" t="s">
        <v>301</v>
      </c>
      <c r="F48" s="12"/>
      <c r="G48" s="53" t="s">
        <v>402</v>
      </c>
      <c r="H48" s="53"/>
      <c r="I48" s="24" t="s">
        <v>301</v>
      </c>
      <c r="J48" s="12"/>
      <c r="K48" s="53" t="s">
        <v>403</v>
      </c>
      <c r="L48" s="53"/>
      <c r="M48" s="24" t="s">
        <v>301</v>
      </c>
      <c r="N48" s="12"/>
      <c r="O48" s="53" t="s">
        <v>404</v>
      </c>
      <c r="P48" s="53"/>
      <c r="Q48" s="24" t="s">
        <v>301</v>
      </c>
      <c r="R48" s="12"/>
      <c r="S48" s="53" t="s">
        <v>405</v>
      </c>
      <c r="T48" s="53"/>
      <c r="U48" s="24" t="s">
        <v>301</v>
      </c>
    </row>
    <row r="49" spans="1:25">
      <c r="A49" s="14"/>
      <c r="B49" s="35" t="s">
        <v>366</v>
      </c>
      <c r="C49" s="52" t="s">
        <v>297</v>
      </c>
      <c r="D49" s="52"/>
      <c r="E49" s="40"/>
      <c r="F49" s="40"/>
      <c r="G49" s="38">
        <v>7169</v>
      </c>
      <c r="H49" s="38"/>
      <c r="I49" s="40"/>
      <c r="J49" s="40"/>
      <c r="K49" s="52">
        <v>887</v>
      </c>
      <c r="L49" s="52"/>
      <c r="M49" s="40"/>
      <c r="N49" s="40"/>
      <c r="O49" s="52" t="s">
        <v>331</v>
      </c>
      <c r="P49" s="52"/>
      <c r="Q49" s="36" t="s">
        <v>301</v>
      </c>
      <c r="R49" s="40"/>
      <c r="S49" s="38">
        <v>8055</v>
      </c>
      <c r="T49" s="38"/>
      <c r="U49" s="40"/>
    </row>
    <row r="50" spans="1:25" ht="15.75" thickBot="1">
      <c r="A50" s="14"/>
      <c r="B50" s="35"/>
      <c r="C50" s="56"/>
      <c r="D50" s="56"/>
      <c r="E50" s="58"/>
      <c r="F50" s="40"/>
      <c r="G50" s="80"/>
      <c r="H50" s="80"/>
      <c r="I50" s="58"/>
      <c r="J50" s="40"/>
      <c r="K50" s="56"/>
      <c r="L50" s="56"/>
      <c r="M50" s="58"/>
      <c r="N50" s="40"/>
      <c r="O50" s="56"/>
      <c r="P50" s="56"/>
      <c r="Q50" s="57"/>
      <c r="R50" s="40"/>
      <c r="S50" s="80"/>
      <c r="T50" s="80"/>
      <c r="U50" s="58"/>
    </row>
    <row r="51" spans="1:25">
      <c r="A51" s="14"/>
      <c r="B51" s="44" t="s">
        <v>374</v>
      </c>
      <c r="C51" s="59" t="s">
        <v>295</v>
      </c>
      <c r="D51" s="82" t="s">
        <v>297</v>
      </c>
      <c r="E51" s="63"/>
      <c r="F51" s="43"/>
      <c r="G51" s="59" t="s">
        <v>295</v>
      </c>
      <c r="H51" s="61">
        <v>198855</v>
      </c>
      <c r="I51" s="63"/>
      <c r="J51" s="43"/>
      <c r="K51" s="59" t="s">
        <v>295</v>
      </c>
      <c r="L51" s="61">
        <v>75827</v>
      </c>
      <c r="M51" s="63"/>
      <c r="N51" s="43"/>
      <c r="O51" s="59" t="s">
        <v>295</v>
      </c>
      <c r="P51" s="61">
        <v>2617</v>
      </c>
      <c r="Q51" s="63"/>
      <c r="R51" s="43"/>
      <c r="S51" s="59" t="s">
        <v>295</v>
      </c>
      <c r="T51" s="61">
        <v>277299</v>
      </c>
      <c r="U51" s="63"/>
    </row>
    <row r="52" spans="1:25" ht="15.75" thickBot="1">
      <c r="A52" s="14"/>
      <c r="B52" s="44"/>
      <c r="C52" s="60"/>
      <c r="D52" s="97"/>
      <c r="E52" s="64"/>
      <c r="F52" s="43"/>
      <c r="G52" s="60"/>
      <c r="H52" s="62"/>
      <c r="I52" s="64"/>
      <c r="J52" s="43"/>
      <c r="K52" s="60"/>
      <c r="L52" s="62"/>
      <c r="M52" s="64"/>
      <c r="N52" s="43"/>
      <c r="O52" s="60"/>
      <c r="P52" s="62"/>
      <c r="Q52" s="64"/>
      <c r="R52" s="43"/>
      <c r="S52" s="60"/>
      <c r="T52" s="62"/>
      <c r="U52" s="64"/>
    </row>
    <row r="53" spans="1:25" ht="15.75" thickTop="1">
      <c r="A53" s="14" t="s">
        <v>1388</v>
      </c>
      <c r="B53" s="65" t="s">
        <v>6</v>
      </c>
      <c r="C53" s="65"/>
      <c r="D53" s="65"/>
      <c r="E53" s="65"/>
      <c r="F53" s="65"/>
      <c r="G53" s="65"/>
      <c r="H53" s="65"/>
      <c r="I53" s="65"/>
      <c r="J53" s="65"/>
      <c r="K53" s="65"/>
      <c r="L53" s="65"/>
      <c r="M53" s="65"/>
      <c r="N53" s="65"/>
      <c r="O53" s="65"/>
      <c r="P53" s="65"/>
      <c r="Q53" s="65"/>
      <c r="R53" s="65"/>
      <c r="S53" s="65"/>
      <c r="T53" s="65"/>
      <c r="U53" s="65"/>
      <c r="V53" s="65"/>
      <c r="W53" s="65"/>
      <c r="X53" s="65"/>
      <c r="Y53" s="65"/>
    </row>
    <row r="54" spans="1:25">
      <c r="A54" s="14"/>
      <c r="B54" s="43" t="s">
        <v>412</v>
      </c>
      <c r="C54" s="43"/>
      <c r="D54" s="43"/>
      <c r="E54" s="43"/>
      <c r="F54" s="43"/>
      <c r="G54" s="43"/>
      <c r="H54" s="43"/>
      <c r="I54" s="43"/>
      <c r="J54" s="43"/>
      <c r="K54" s="43"/>
      <c r="L54" s="43"/>
      <c r="M54" s="43"/>
      <c r="N54" s="43"/>
      <c r="O54" s="43"/>
      <c r="P54" s="43"/>
      <c r="Q54" s="43"/>
      <c r="R54" s="43"/>
      <c r="S54" s="43"/>
      <c r="T54" s="43"/>
      <c r="U54" s="43"/>
      <c r="V54" s="43"/>
      <c r="W54" s="43"/>
      <c r="X54" s="43"/>
      <c r="Y54" s="43"/>
    </row>
    <row r="55" spans="1:25">
      <c r="A55" s="14"/>
      <c r="B55" s="28"/>
      <c r="C55" s="28"/>
      <c r="D55" s="28"/>
      <c r="E55" s="28"/>
      <c r="F55" s="28"/>
      <c r="G55" s="28"/>
      <c r="H55" s="28"/>
      <c r="I55" s="28"/>
      <c r="J55" s="28"/>
      <c r="K55" s="28"/>
      <c r="L55" s="28"/>
      <c r="M55" s="28"/>
      <c r="N55" s="28"/>
      <c r="O55" s="28"/>
      <c r="P55" s="28"/>
      <c r="Q55" s="28"/>
      <c r="R55" s="28"/>
      <c r="S55" s="28"/>
      <c r="T55" s="28"/>
      <c r="U55" s="28"/>
      <c r="V55" s="28"/>
      <c r="W55" s="28"/>
    </row>
    <row r="56" spans="1:25">
      <c r="A56" s="14"/>
      <c r="B56" s="15"/>
      <c r="C56" s="15"/>
      <c r="D56" s="15"/>
      <c r="E56" s="15"/>
      <c r="F56" s="15"/>
      <c r="G56" s="15"/>
      <c r="H56" s="15"/>
      <c r="I56" s="15"/>
      <c r="J56" s="15"/>
      <c r="K56" s="15"/>
      <c r="L56" s="15"/>
      <c r="M56" s="15"/>
      <c r="N56" s="15"/>
      <c r="O56" s="15"/>
      <c r="P56" s="15"/>
      <c r="Q56" s="15"/>
      <c r="R56" s="15"/>
      <c r="S56" s="15"/>
      <c r="T56" s="15"/>
      <c r="U56" s="15"/>
      <c r="V56" s="15"/>
      <c r="W56" s="15"/>
    </row>
    <row r="57" spans="1:25" ht="15.75" thickBot="1">
      <c r="A57" s="14"/>
      <c r="B57" s="17"/>
      <c r="C57" s="75" t="s">
        <v>413</v>
      </c>
      <c r="D57" s="75"/>
      <c r="E57" s="75"/>
      <c r="F57" s="75"/>
      <c r="G57" s="75"/>
      <c r="H57" s="75"/>
      <c r="I57" s="75"/>
      <c r="J57" s="75"/>
      <c r="K57" s="75"/>
      <c r="L57" s="75"/>
      <c r="M57" s="12"/>
      <c r="N57" s="75" t="s">
        <v>414</v>
      </c>
      <c r="O57" s="75"/>
      <c r="P57" s="75"/>
      <c r="Q57" s="75"/>
      <c r="R57" s="75"/>
      <c r="S57" s="75"/>
      <c r="T57" s="75"/>
      <c r="U57" s="75"/>
      <c r="V57" s="75"/>
      <c r="W57" s="75"/>
    </row>
    <row r="58" spans="1:25">
      <c r="A58" s="14"/>
      <c r="B58" s="32"/>
      <c r="C58" s="77" t="s">
        <v>415</v>
      </c>
      <c r="D58" s="77"/>
      <c r="E58" s="77"/>
      <c r="F58" s="63"/>
      <c r="G58" s="77" t="s">
        <v>418</v>
      </c>
      <c r="H58" s="77"/>
      <c r="I58" s="77"/>
      <c r="J58" s="63"/>
      <c r="K58" s="77" t="s">
        <v>419</v>
      </c>
      <c r="L58" s="77"/>
      <c r="M58" s="43"/>
      <c r="N58" s="77" t="s">
        <v>415</v>
      </c>
      <c r="O58" s="77"/>
      <c r="P58" s="77"/>
      <c r="Q58" s="63"/>
      <c r="R58" s="77" t="s">
        <v>418</v>
      </c>
      <c r="S58" s="77"/>
      <c r="T58" s="77"/>
      <c r="U58" s="63"/>
      <c r="V58" s="77" t="s">
        <v>419</v>
      </c>
      <c r="W58" s="77"/>
    </row>
    <row r="59" spans="1:25">
      <c r="A59" s="14"/>
      <c r="B59" s="32"/>
      <c r="C59" s="76" t="s">
        <v>416</v>
      </c>
      <c r="D59" s="76"/>
      <c r="E59" s="76"/>
      <c r="F59" s="43"/>
      <c r="G59" s="76" t="s">
        <v>390</v>
      </c>
      <c r="H59" s="76"/>
      <c r="I59" s="76"/>
      <c r="J59" s="43"/>
      <c r="K59" s="76" t="s">
        <v>420</v>
      </c>
      <c r="L59" s="76"/>
      <c r="M59" s="43"/>
      <c r="N59" s="76" t="s">
        <v>416</v>
      </c>
      <c r="O59" s="76"/>
      <c r="P59" s="76"/>
      <c r="Q59" s="43"/>
      <c r="R59" s="76" t="s">
        <v>390</v>
      </c>
      <c r="S59" s="76"/>
      <c r="T59" s="76"/>
      <c r="U59" s="43"/>
      <c r="V59" s="76" t="s">
        <v>420</v>
      </c>
      <c r="W59" s="76"/>
    </row>
    <row r="60" spans="1:25">
      <c r="A60" s="14"/>
      <c r="B60" s="32"/>
      <c r="C60" s="76" t="s">
        <v>417</v>
      </c>
      <c r="D60" s="76"/>
      <c r="E60" s="76"/>
      <c r="F60" s="43"/>
      <c r="G60" s="65"/>
      <c r="H60" s="65"/>
      <c r="I60" s="65"/>
      <c r="J60" s="43"/>
      <c r="K60" s="76" t="s">
        <v>421</v>
      </c>
      <c r="L60" s="76"/>
      <c r="M60" s="43"/>
      <c r="N60" s="76" t="s">
        <v>417</v>
      </c>
      <c r="O60" s="76"/>
      <c r="P60" s="76"/>
      <c r="Q60" s="43"/>
      <c r="R60" s="65"/>
      <c r="S60" s="65"/>
      <c r="T60" s="65"/>
      <c r="U60" s="43"/>
      <c r="V60" s="76" t="s">
        <v>421</v>
      </c>
      <c r="W60" s="76"/>
    </row>
    <row r="61" spans="1:25" ht="15.75" thickBot="1">
      <c r="A61" s="14"/>
      <c r="B61" s="32"/>
      <c r="C61" s="94"/>
      <c r="D61" s="94"/>
      <c r="E61" s="94"/>
      <c r="F61" s="43"/>
      <c r="G61" s="94"/>
      <c r="H61" s="94"/>
      <c r="I61" s="94"/>
      <c r="J61" s="43"/>
      <c r="K61" s="75" t="s">
        <v>422</v>
      </c>
      <c r="L61" s="75"/>
      <c r="M61" s="43"/>
      <c r="N61" s="94"/>
      <c r="O61" s="94"/>
      <c r="P61" s="94"/>
      <c r="Q61" s="43"/>
      <c r="R61" s="94"/>
      <c r="S61" s="94"/>
      <c r="T61" s="94"/>
      <c r="U61" s="43"/>
      <c r="V61" s="75" t="s">
        <v>422</v>
      </c>
      <c r="W61" s="75"/>
    </row>
    <row r="62" spans="1:25" ht="25.5">
      <c r="A62" s="14"/>
      <c r="B62" s="18" t="s">
        <v>423</v>
      </c>
      <c r="C62" s="41"/>
      <c r="D62" s="41"/>
      <c r="E62" s="41"/>
      <c r="F62" s="20"/>
      <c r="G62" s="41"/>
      <c r="H62" s="41"/>
      <c r="I62" s="41"/>
      <c r="J62" s="20"/>
      <c r="K62" s="41"/>
      <c r="L62" s="41"/>
      <c r="M62" s="20"/>
      <c r="N62" s="41"/>
      <c r="O62" s="41"/>
      <c r="P62" s="41"/>
      <c r="Q62" s="20"/>
      <c r="R62" s="41"/>
      <c r="S62" s="41"/>
      <c r="T62" s="41"/>
      <c r="U62" s="20"/>
      <c r="V62" s="41"/>
      <c r="W62" s="41"/>
    </row>
    <row r="63" spans="1:25">
      <c r="A63" s="14"/>
      <c r="B63" s="99" t="s">
        <v>424</v>
      </c>
      <c r="C63" s="48" t="s">
        <v>295</v>
      </c>
      <c r="D63" s="53">
        <v>520</v>
      </c>
      <c r="E63" s="43"/>
      <c r="F63" s="43"/>
      <c r="G63" s="53">
        <v>520</v>
      </c>
      <c r="H63" s="53"/>
      <c r="I63" s="43"/>
      <c r="J63" s="43"/>
      <c r="K63" s="53" t="s">
        <v>297</v>
      </c>
      <c r="L63" s="43"/>
      <c r="M63" s="43"/>
      <c r="N63" s="48" t="s">
        <v>295</v>
      </c>
      <c r="O63" s="53">
        <v>370</v>
      </c>
      <c r="P63" s="43"/>
      <c r="Q63" s="43"/>
      <c r="R63" s="48" t="s">
        <v>295</v>
      </c>
      <c r="S63" s="53">
        <v>370</v>
      </c>
      <c r="T63" s="43"/>
      <c r="U63" s="43"/>
      <c r="V63" s="53" t="s">
        <v>297</v>
      </c>
      <c r="W63" s="43"/>
    </row>
    <row r="64" spans="1:25">
      <c r="A64" s="14"/>
      <c r="B64" s="99"/>
      <c r="C64" s="48"/>
      <c r="D64" s="53"/>
      <c r="E64" s="43"/>
      <c r="F64" s="43"/>
      <c r="G64" s="53"/>
      <c r="H64" s="53"/>
      <c r="I64" s="43"/>
      <c r="J64" s="43"/>
      <c r="K64" s="53"/>
      <c r="L64" s="43"/>
      <c r="M64" s="43"/>
      <c r="N64" s="48"/>
      <c r="O64" s="53"/>
      <c r="P64" s="43"/>
      <c r="Q64" s="43"/>
      <c r="R64" s="48"/>
      <c r="S64" s="53"/>
      <c r="T64" s="43"/>
      <c r="U64" s="43"/>
      <c r="V64" s="53"/>
      <c r="W64" s="43"/>
    </row>
    <row r="65" spans="1:25">
      <c r="A65" s="14"/>
      <c r="B65" s="88" t="s">
        <v>425</v>
      </c>
      <c r="C65" s="38">
        <v>391201</v>
      </c>
      <c r="D65" s="38"/>
      <c r="E65" s="40"/>
      <c r="F65" s="40"/>
      <c r="G65" s="38">
        <v>192346</v>
      </c>
      <c r="H65" s="38"/>
      <c r="I65" s="40"/>
      <c r="J65" s="40"/>
      <c r="K65" s="52">
        <v>5.6</v>
      </c>
      <c r="L65" s="40"/>
      <c r="M65" s="40"/>
      <c r="N65" s="38">
        <v>390027</v>
      </c>
      <c r="O65" s="38"/>
      <c r="P65" s="40"/>
      <c r="Q65" s="40"/>
      <c r="R65" s="38">
        <v>143780</v>
      </c>
      <c r="S65" s="38"/>
      <c r="T65" s="40"/>
      <c r="U65" s="40"/>
      <c r="V65" s="52">
        <v>6.6</v>
      </c>
      <c r="W65" s="40"/>
    </row>
    <row r="66" spans="1:25">
      <c r="A66" s="14"/>
      <c r="B66" s="88"/>
      <c r="C66" s="38"/>
      <c r="D66" s="38"/>
      <c r="E66" s="40"/>
      <c r="F66" s="40"/>
      <c r="G66" s="38"/>
      <c r="H66" s="38"/>
      <c r="I66" s="40"/>
      <c r="J66" s="40"/>
      <c r="K66" s="52"/>
      <c r="L66" s="40"/>
      <c r="M66" s="40"/>
      <c r="N66" s="38"/>
      <c r="O66" s="38"/>
      <c r="P66" s="40"/>
      <c r="Q66" s="40"/>
      <c r="R66" s="38"/>
      <c r="S66" s="38"/>
      <c r="T66" s="40"/>
      <c r="U66" s="40"/>
      <c r="V66" s="52"/>
      <c r="W66" s="40"/>
    </row>
    <row r="67" spans="1:25">
      <c r="A67" s="14"/>
      <c r="B67" s="99" t="s">
        <v>426</v>
      </c>
      <c r="C67" s="45">
        <v>175948</v>
      </c>
      <c r="D67" s="45"/>
      <c r="E67" s="43"/>
      <c r="F67" s="43"/>
      <c r="G67" s="45">
        <v>100121</v>
      </c>
      <c r="H67" s="45"/>
      <c r="I67" s="43"/>
      <c r="J67" s="43"/>
      <c r="K67" s="53">
        <v>4.0999999999999996</v>
      </c>
      <c r="L67" s="43"/>
      <c r="M67" s="43"/>
      <c r="N67" s="45">
        <v>164762</v>
      </c>
      <c r="O67" s="45"/>
      <c r="P67" s="43"/>
      <c r="Q67" s="43"/>
      <c r="R67" s="45">
        <v>95247</v>
      </c>
      <c r="S67" s="45"/>
      <c r="T67" s="43"/>
      <c r="U67" s="43"/>
      <c r="V67" s="53">
        <v>3.8</v>
      </c>
      <c r="W67" s="43"/>
    </row>
    <row r="68" spans="1:25">
      <c r="A68" s="14"/>
      <c r="B68" s="99"/>
      <c r="C68" s="45"/>
      <c r="D68" s="45"/>
      <c r="E68" s="43"/>
      <c r="F68" s="43"/>
      <c r="G68" s="45"/>
      <c r="H68" s="45"/>
      <c r="I68" s="43"/>
      <c r="J68" s="43"/>
      <c r="K68" s="53"/>
      <c r="L68" s="43"/>
      <c r="M68" s="43"/>
      <c r="N68" s="45"/>
      <c r="O68" s="45"/>
      <c r="P68" s="43"/>
      <c r="Q68" s="43"/>
      <c r="R68" s="45"/>
      <c r="S68" s="45"/>
      <c r="T68" s="43"/>
      <c r="U68" s="43"/>
      <c r="V68" s="53"/>
      <c r="W68" s="43"/>
    </row>
    <row r="69" spans="1:25">
      <c r="A69" s="14"/>
      <c r="B69" s="88" t="s">
        <v>427</v>
      </c>
      <c r="C69" s="38">
        <v>6488</v>
      </c>
      <c r="D69" s="38"/>
      <c r="E69" s="40"/>
      <c r="F69" s="40"/>
      <c r="G69" s="38">
        <v>3871</v>
      </c>
      <c r="H69" s="38"/>
      <c r="I69" s="40"/>
      <c r="J69" s="40"/>
      <c r="K69" s="52">
        <v>3.6</v>
      </c>
      <c r="L69" s="40"/>
      <c r="M69" s="40"/>
      <c r="N69" s="38">
        <v>6496</v>
      </c>
      <c r="O69" s="38"/>
      <c r="P69" s="40"/>
      <c r="Q69" s="40"/>
      <c r="R69" s="38">
        <v>2931</v>
      </c>
      <c r="S69" s="38"/>
      <c r="T69" s="40"/>
      <c r="U69" s="40"/>
      <c r="V69" s="52">
        <v>4.4000000000000004</v>
      </c>
      <c r="W69" s="40"/>
    </row>
    <row r="70" spans="1:25" ht="15.75" thickBot="1">
      <c r="A70" s="14"/>
      <c r="B70" s="88"/>
      <c r="C70" s="80"/>
      <c r="D70" s="80"/>
      <c r="E70" s="58"/>
      <c r="F70" s="40"/>
      <c r="G70" s="80"/>
      <c r="H70" s="80"/>
      <c r="I70" s="58"/>
      <c r="J70" s="40"/>
      <c r="K70" s="56"/>
      <c r="L70" s="58"/>
      <c r="M70" s="40"/>
      <c r="N70" s="80"/>
      <c r="O70" s="80"/>
      <c r="P70" s="58"/>
      <c r="Q70" s="40"/>
      <c r="R70" s="80"/>
      <c r="S70" s="80"/>
      <c r="T70" s="58"/>
      <c r="U70" s="40"/>
      <c r="V70" s="56"/>
      <c r="W70" s="58"/>
    </row>
    <row r="71" spans="1:25">
      <c r="A71" s="14"/>
      <c r="B71" s="99" t="s">
        <v>428</v>
      </c>
      <c r="C71" s="59" t="s">
        <v>295</v>
      </c>
      <c r="D71" s="61">
        <v>574157</v>
      </c>
      <c r="E71" s="63"/>
      <c r="F71" s="43"/>
      <c r="G71" s="59" t="s">
        <v>295</v>
      </c>
      <c r="H71" s="61">
        <v>296858</v>
      </c>
      <c r="I71" s="63"/>
      <c r="J71" s="43"/>
      <c r="K71" s="63"/>
      <c r="L71" s="63"/>
      <c r="M71" s="43"/>
      <c r="N71" s="59" t="s">
        <v>295</v>
      </c>
      <c r="O71" s="61">
        <v>561655</v>
      </c>
      <c r="P71" s="63"/>
      <c r="Q71" s="43"/>
      <c r="R71" s="59" t="s">
        <v>295</v>
      </c>
      <c r="S71" s="61">
        <v>242328</v>
      </c>
      <c r="T71" s="63"/>
      <c r="U71" s="43"/>
      <c r="V71" s="63"/>
      <c r="W71" s="63"/>
    </row>
    <row r="72" spans="1:25" ht="15.75" thickBot="1">
      <c r="A72" s="14"/>
      <c r="B72" s="99"/>
      <c r="C72" s="60"/>
      <c r="D72" s="62"/>
      <c r="E72" s="64"/>
      <c r="F72" s="43"/>
      <c r="G72" s="60"/>
      <c r="H72" s="62"/>
      <c r="I72" s="64"/>
      <c r="J72" s="43"/>
      <c r="K72" s="43"/>
      <c r="L72" s="43"/>
      <c r="M72" s="43"/>
      <c r="N72" s="60"/>
      <c r="O72" s="62"/>
      <c r="P72" s="64"/>
      <c r="Q72" s="43"/>
      <c r="R72" s="60"/>
      <c r="S72" s="62"/>
      <c r="T72" s="64"/>
      <c r="U72" s="43"/>
      <c r="V72" s="43"/>
      <c r="W72" s="43"/>
    </row>
    <row r="73" spans="1:25" ht="15.75" thickTop="1">
      <c r="A73" s="14"/>
      <c r="B73" s="88" t="s">
        <v>429</v>
      </c>
      <c r="C73" s="100">
        <v>24818</v>
      </c>
      <c r="D73" s="100"/>
      <c r="E73" s="101"/>
      <c r="F73" s="40"/>
      <c r="G73" s="100">
        <v>14588</v>
      </c>
      <c r="H73" s="100"/>
      <c r="I73" s="101"/>
      <c r="J73" s="40"/>
      <c r="K73" s="52">
        <v>3.9</v>
      </c>
      <c r="L73" s="40"/>
      <c r="M73" s="40"/>
      <c r="N73" s="100">
        <v>25591</v>
      </c>
      <c r="O73" s="100"/>
      <c r="P73" s="101"/>
      <c r="Q73" s="40"/>
      <c r="R73" s="100">
        <v>12122</v>
      </c>
      <c r="S73" s="100"/>
      <c r="T73" s="101"/>
      <c r="U73" s="40"/>
      <c r="V73" s="52">
        <v>4.7</v>
      </c>
      <c r="W73" s="40"/>
    </row>
    <row r="74" spans="1:25" ht="15.75" thickBot="1">
      <c r="A74" s="14"/>
      <c r="B74" s="88"/>
      <c r="C74" s="80"/>
      <c r="D74" s="80"/>
      <c r="E74" s="58"/>
      <c r="F74" s="40"/>
      <c r="G74" s="80"/>
      <c r="H74" s="80"/>
      <c r="I74" s="58"/>
      <c r="J74" s="40"/>
      <c r="K74" s="56"/>
      <c r="L74" s="58"/>
      <c r="M74" s="40"/>
      <c r="N74" s="80"/>
      <c r="O74" s="80"/>
      <c r="P74" s="58"/>
      <c r="Q74" s="40"/>
      <c r="R74" s="80"/>
      <c r="S74" s="80"/>
      <c r="T74" s="58"/>
      <c r="U74" s="40"/>
      <c r="V74" s="56"/>
      <c r="W74" s="58"/>
    </row>
    <row r="75" spans="1:25">
      <c r="A75" s="14"/>
      <c r="B75" s="99" t="s">
        <v>430</v>
      </c>
      <c r="C75" s="59" t="s">
        <v>295</v>
      </c>
      <c r="D75" s="61">
        <v>24818</v>
      </c>
      <c r="E75" s="63"/>
      <c r="F75" s="43"/>
      <c r="G75" s="59" t="s">
        <v>295</v>
      </c>
      <c r="H75" s="61">
        <v>14588</v>
      </c>
      <c r="I75" s="63"/>
      <c r="J75" s="43"/>
      <c r="K75" s="63"/>
      <c r="L75" s="63"/>
      <c r="M75" s="43"/>
      <c r="N75" s="59" t="s">
        <v>295</v>
      </c>
      <c r="O75" s="61">
        <v>25591</v>
      </c>
      <c r="P75" s="63"/>
      <c r="Q75" s="43"/>
      <c r="R75" s="59" t="s">
        <v>295</v>
      </c>
      <c r="S75" s="61">
        <v>12122</v>
      </c>
      <c r="T75" s="63"/>
      <c r="U75" s="43"/>
      <c r="V75" s="63"/>
      <c r="W75" s="63"/>
    </row>
    <row r="76" spans="1:25" ht="15.75" thickBot="1">
      <c r="A76" s="14"/>
      <c r="B76" s="99"/>
      <c r="C76" s="60"/>
      <c r="D76" s="62"/>
      <c r="E76" s="64"/>
      <c r="F76" s="43"/>
      <c r="G76" s="60"/>
      <c r="H76" s="62"/>
      <c r="I76" s="64"/>
      <c r="J76" s="43"/>
      <c r="K76" s="43"/>
      <c r="L76" s="43"/>
      <c r="M76" s="43"/>
      <c r="N76" s="60"/>
      <c r="O76" s="62"/>
      <c r="P76" s="64"/>
      <c r="Q76" s="43"/>
      <c r="R76" s="60"/>
      <c r="S76" s="62"/>
      <c r="T76" s="64"/>
      <c r="U76" s="43"/>
      <c r="V76" s="43"/>
      <c r="W76" s="43"/>
    </row>
    <row r="77" spans="1:25" ht="15.75" thickTop="1">
      <c r="A77" s="14" t="s">
        <v>1389</v>
      </c>
      <c r="B77" s="65" t="s">
        <v>6</v>
      </c>
      <c r="C77" s="65"/>
      <c r="D77" s="65"/>
      <c r="E77" s="65"/>
      <c r="F77" s="65"/>
      <c r="G77" s="65"/>
      <c r="H77" s="65"/>
      <c r="I77" s="65"/>
      <c r="J77" s="65"/>
      <c r="K77" s="65"/>
      <c r="L77" s="65"/>
      <c r="M77" s="65"/>
      <c r="N77" s="65"/>
      <c r="O77" s="65"/>
      <c r="P77" s="65"/>
      <c r="Q77" s="65"/>
      <c r="R77" s="65"/>
      <c r="S77" s="65"/>
      <c r="T77" s="65"/>
      <c r="U77" s="65"/>
      <c r="V77" s="65"/>
      <c r="W77" s="65"/>
      <c r="X77" s="65"/>
      <c r="Y77" s="65"/>
    </row>
    <row r="78" spans="1:25">
      <c r="A78" s="14"/>
      <c r="B78" s="43" t="s">
        <v>432</v>
      </c>
      <c r="C78" s="43"/>
      <c r="D78" s="43"/>
      <c r="E78" s="43"/>
      <c r="F78" s="43"/>
      <c r="G78" s="43"/>
      <c r="H78" s="43"/>
      <c r="I78" s="43"/>
      <c r="J78" s="43"/>
      <c r="K78" s="43"/>
      <c r="L78" s="43"/>
      <c r="M78" s="43"/>
      <c r="N78" s="43"/>
      <c r="O78" s="43"/>
      <c r="P78" s="43"/>
      <c r="Q78" s="43"/>
      <c r="R78" s="43"/>
      <c r="S78" s="43"/>
      <c r="T78" s="43"/>
      <c r="U78" s="43"/>
      <c r="V78" s="43"/>
      <c r="W78" s="43"/>
      <c r="X78" s="43"/>
      <c r="Y78" s="43"/>
    </row>
    <row r="79" spans="1:25">
      <c r="A79" s="14"/>
      <c r="B79" s="15"/>
      <c r="C79" s="15"/>
    </row>
    <row r="80" spans="1:25" ht="51">
      <c r="A80" s="14"/>
      <c r="B80" s="72" t="s">
        <v>433</v>
      </c>
      <c r="C80" s="21" t="s">
        <v>434</v>
      </c>
    </row>
    <row r="81" spans="1:9">
      <c r="A81" s="14"/>
      <c r="B81" s="15"/>
      <c r="C81" s="15"/>
    </row>
    <row r="82" spans="1:9" ht="51">
      <c r="A82" s="14"/>
      <c r="B82" s="72" t="s">
        <v>435</v>
      </c>
      <c r="C82" s="21" t="s">
        <v>436</v>
      </c>
    </row>
    <row r="83" spans="1:9">
      <c r="A83" s="14"/>
      <c r="B83" s="28"/>
      <c r="C83" s="28"/>
      <c r="D83" s="28"/>
      <c r="E83" s="28"/>
      <c r="F83" s="28"/>
      <c r="G83" s="28"/>
      <c r="H83" s="28"/>
      <c r="I83" s="28"/>
    </row>
    <row r="84" spans="1:9">
      <c r="A84" s="14"/>
      <c r="B84" s="15"/>
      <c r="C84" s="15"/>
      <c r="D84" s="15"/>
      <c r="E84" s="15"/>
      <c r="F84" s="15"/>
      <c r="G84" s="15"/>
      <c r="H84" s="15"/>
      <c r="I84" s="15"/>
    </row>
    <row r="85" spans="1:9">
      <c r="A85" s="14"/>
      <c r="B85" s="103" t="s">
        <v>437</v>
      </c>
      <c r="C85" s="76" t="s">
        <v>390</v>
      </c>
      <c r="D85" s="76"/>
      <c r="E85" s="76"/>
      <c r="F85" s="43"/>
      <c r="G85" s="76" t="s">
        <v>438</v>
      </c>
      <c r="H85" s="76"/>
      <c r="I85" s="76"/>
    </row>
    <row r="86" spans="1:9" ht="15.75" thickBot="1">
      <c r="A86" s="14"/>
      <c r="B86" s="103"/>
      <c r="C86" s="75"/>
      <c r="D86" s="75"/>
      <c r="E86" s="75"/>
      <c r="F86" s="43"/>
      <c r="G86" s="75" t="s">
        <v>439</v>
      </c>
      <c r="H86" s="75"/>
      <c r="I86" s="75"/>
    </row>
    <row r="87" spans="1:9">
      <c r="A87" s="14"/>
      <c r="B87" s="35">
        <v>2015</v>
      </c>
      <c r="C87" s="37" t="s">
        <v>295</v>
      </c>
      <c r="D87" s="39">
        <v>68821</v>
      </c>
      <c r="E87" s="41"/>
      <c r="F87" s="40"/>
      <c r="G87" s="55" t="s">
        <v>440</v>
      </c>
      <c r="H87" s="55"/>
      <c r="I87" s="37" t="s">
        <v>301</v>
      </c>
    </row>
    <row r="88" spans="1:9">
      <c r="A88" s="14"/>
      <c r="B88" s="35"/>
      <c r="C88" s="95"/>
      <c r="D88" s="50"/>
      <c r="E88" s="51"/>
      <c r="F88" s="40"/>
      <c r="G88" s="96"/>
      <c r="H88" s="96"/>
      <c r="I88" s="95"/>
    </row>
    <row r="89" spans="1:9">
      <c r="A89" s="14"/>
      <c r="B89" s="44">
        <v>2016</v>
      </c>
      <c r="C89" s="45">
        <v>57740</v>
      </c>
      <c r="D89" s="45"/>
      <c r="E89" s="43"/>
      <c r="F89" s="43"/>
      <c r="G89" s="53" t="s">
        <v>441</v>
      </c>
      <c r="H89" s="53"/>
      <c r="I89" s="48" t="s">
        <v>301</v>
      </c>
    </row>
    <row r="90" spans="1:9">
      <c r="A90" s="14"/>
      <c r="B90" s="44"/>
      <c r="C90" s="45"/>
      <c r="D90" s="45"/>
      <c r="E90" s="43"/>
      <c r="F90" s="43"/>
      <c r="G90" s="53"/>
      <c r="H90" s="53"/>
      <c r="I90" s="48"/>
    </row>
    <row r="91" spans="1:9">
      <c r="A91" s="14"/>
      <c r="B91" s="35">
        <v>2017</v>
      </c>
      <c r="C91" s="38">
        <v>53368</v>
      </c>
      <c r="D91" s="38"/>
      <c r="E91" s="40"/>
      <c r="F91" s="40"/>
      <c r="G91" s="52" t="s">
        <v>442</v>
      </c>
      <c r="H91" s="52"/>
      <c r="I91" s="36" t="s">
        <v>301</v>
      </c>
    </row>
    <row r="92" spans="1:9">
      <c r="A92" s="14"/>
      <c r="B92" s="35"/>
      <c r="C92" s="38"/>
      <c r="D92" s="38"/>
      <c r="E92" s="40"/>
      <c r="F92" s="40"/>
      <c r="G92" s="52"/>
      <c r="H92" s="52"/>
      <c r="I92" s="36"/>
    </row>
    <row r="93" spans="1:9">
      <c r="A93" s="14"/>
      <c r="B93" s="44">
        <v>2018</v>
      </c>
      <c r="C93" s="45">
        <v>42928</v>
      </c>
      <c r="D93" s="45"/>
      <c r="E93" s="43"/>
      <c r="F93" s="43"/>
      <c r="G93" s="53" t="s">
        <v>443</v>
      </c>
      <c r="H93" s="53"/>
      <c r="I93" s="48" t="s">
        <v>301</v>
      </c>
    </row>
    <row r="94" spans="1:9">
      <c r="A94" s="14"/>
      <c r="B94" s="44"/>
      <c r="C94" s="45"/>
      <c r="D94" s="45"/>
      <c r="E94" s="43"/>
      <c r="F94" s="43"/>
      <c r="G94" s="53"/>
      <c r="H94" s="53"/>
      <c r="I94" s="48"/>
    </row>
    <row r="95" spans="1:9">
      <c r="A95" s="14"/>
      <c r="B95" s="35">
        <v>2019</v>
      </c>
      <c r="C95" s="38">
        <v>27850</v>
      </c>
      <c r="D95" s="38"/>
      <c r="E95" s="40"/>
      <c r="F95" s="40"/>
      <c r="G95" s="52" t="s">
        <v>444</v>
      </c>
      <c r="H95" s="52"/>
      <c r="I95" s="36" t="s">
        <v>301</v>
      </c>
    </row>
    <row r="96" spans="1:9">
      <c r="A96" s="14"/>
      <c r="B96" s="35"/>
      <c r="C96" s="38"/>
      <c r="D96" s="38"/>
      <c r="E96" s="40"/>
      <c r="F96" s="40"/>
      <c r="G96" s="52"/>
      <c r="H96" s="52"/>
      <c r="I96" s="36"/>
    </row>
    <row r="97" spans="1:9">
      <c r="A97" s="14"/>
      <c r="B97" s="44" t="s">
        <v>445</v>
      </c>
      <c r="C97" s="45">
        <v>23975</v>
      </c>
      <c r="D97" s="45"/>
      <c r="E97" s="43"/>
      <c r="F97" s="43"/>
      <c r="G97" s="53">
        <v>143</v>
      </c>
      <c r="H97" s="53"/>
      <c r="I97" s="43"/>
    </row>
    <row r="98" spans="1:9" ht="15.75" thickBot="1">
      <c r="A98" s="14"/>
      <c r="B98" s="44"/>
      <c r="C98" s="46"/>
      <c r="D98" s="46"/>
      <c r="E98" s="47"/>
      <c r="F98" s="43"/>
      <c r="G98" s="54"/>
      <c r="H98" s="54"/>
      <c r="I98" s="47"/>
    </row>
    <row r="99" spans="1:9">
      <c r="A99" s="14"/>
      <c r="B99" s="88" t="s">
        <v>191</v>
      </c>
      <c r="C99" s="37" t="s">
        <v>295</v>
      </c>
      <c r="D99" s="39">
        <v>274682</v>
      </c>
      <c r="E99" s="41"/>
      <c r="F99" s="40"/>
      <c r="G99" s="37" t="s">
        <v>295</v>
      </c>
      <c r="H99" s="55" t="s">
        <v>446</v>
      </c>
      <c r="I99" s="37" t="s">
        <v>301</v>
      </c>
    </row>
    <row r="100" spans="1:9" ht="15.75" thickBot="1">
      <c r="A100" s="14"/>
      <c r="B100" s="88"/>
      <c r="C100" s="89"/>
      <c r="D100" s="90"/>
      <c r="E100" s="91"/>
      <c r="F100" s="40"/>
      <c r="G100" s="89"/>
      <c r="H100" s="104"/>
      <c r="I100" s="89"/>
    </row>
    <row r="101" spans="1:9" ht="15.75" thickTop="1"/>
  </sheetData>
  <mergeCells count="589">
    <mergeCell ref="B27:Y27"/>
    <mergeCell ref="B28:Y28"/>
    <mergeCell ref="A53:A76"/>
    <mergeCell ref="B53:Y53"/>
    <mergeCell ref="B54:Y54"/>
    <mergeCell ref="A77:A100"/>
    <mergeCell ref="B77:Y77"/>
    <mergeCell ref="B78:Y78"/>
    <mergeCell ref="H99:H100"/>
    <mergeCell ref="I99:I100"/>
    <mergeCell ref="A1:A2"/>
    <mergeCell ref="B1:Y1"/>
    <mergeCell ref="B2:Y2"/>
    <mergeCell ref="B3:Y3"/>
    <mergeCell ref="A4:A26"/>
    <mergeCell ref="B4:Y4"/>
    <mergeCell ref="B5:Y5"/>
    <mergeCell ref="A27:A52"/>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B87:B88"/>
    <mergeCell ref="C87:C88"/>
    <mergeCell ref="D87:D88"/>
    <mergeCell ref="E87:E88"/>
    <mergeCell ref="F87:F88"/>
    <mergeCell ref="G87:H88"/>
    <mergeCell ref="V75:W76"/>
    <mergeCell ref="B83:I83"/>
    <mergeCell ref="B85:B86"/>
    <mergeCell ref="C85:E86"/>
    <mergeCell ref="F85:F86"/>
    <mergeCell ref="G85:I85"/>
    <mergeCell ref="G86:I86"/>
    <mergeCell ref="P75:P76"/>
    <mergeCell ref="Q75:Q76"/>
    <mergeCell ref="R75:R76"/>
    <mergeCell ref="S75:S76"/>
    <mergeCell ref="T75:T76"/>
    <mergeCell ref="U75:U76"/>
    <mergeCell ref="I75:I76"/>
    <mergeCell ref="J75:J76"/>
    <mergeCell ref="K75:L76"/>
    <mergeCell ref="M75:M76"/>
    <mergeCell ref="N75:N76"/>
    <mergeCell ref="O75:O76"/>
    <mergeCell ref="U73:U74"/>
    <mergeCell ref="V73:V74"/>
    <mergeCell ref="W73:W74"/>
    <mergeCell ref="B75:B76"/>
    <mergeCell ref="C75:C76"/>
    <mergeCell ref="D75:D76"/>
    <mergeCell ref="E75:E76"/>
    <mergeCell ref="F75:F76"/>
    <mergeCell ref="G75:G76"/>
    <mergeCell ref="H75:H76"/>
    <mergeCell ref="M73:M74"/>
    <mergeCell ref="N73:O74"/>
    <mergeCell ref="P73:P74"/>
    <mergeCell ref="Q73:Q74"/>
    <mergeCell ref="R73:S74"/>
    <mergeCell ref="T73:T74"/>
    <mergeCell ref="V71:W72"/>
    <mergeCell ref="B73:B74"/>
    <mergeCell ref="C73:D74"/>
    <mergeCell ref="E73:E74"/>
    <mergeCell ref="F73:F74"/>
    <mergeCell ref="G73:H74"/>
    <mergeCell ref="I73:I74"/>
    <mergeCell ref="J73:J74"/>
    <mergeCell ref="K73:K74"/>
    <mergeCell ref="L73:L74"/>
    <mergeCell ref="P71:P72"/>
    <mergeCell ref="Q71:Q72"/>
    <mergeCell ref="R71:R72"/>
    <mergeCell ref="S71:S72"/>
    <mergeCell ref="T71:T72"/>
    <mergeCell ref="U71:U72"/>
    <mergeCell ref="I71:I72"/>
    <mergeCell ref="J71:J72"/>
    <mergeCell ref="K71:L72"/>
    <mergeCell ref="M71:M72"/>
    <mergeCell ref="N71:N72"/>
    <mergeCell ref="O71:O72"/>
    <mergeCell ref="U69:U70"/>
    <mergeCell ref="V69:V70"/>
    <mergeCell ref="W69:W70"/>
    <mergeCell ref="B71:B72"/>
    <mergeCell ref="C71:C72"/>
    <mergeCell ref="D71:D72"/>
    <mergeCell ref="E71:E72"/>
    <mergeCell ref="F71:F72"/>
    <mergeCell ref="G71:G72"/>
    <mergeCell ref="H71:H72"/>
    <mergeCell ref="M69:M70"/>
    <mergeCell ref="N69:O70"/>
    <mergeCell ref="P69:P70"/>
    <mergeCell ref="Q69:Q70"/>
    <mergeCell ref="R69:S70"/>
    <mergeCell ref="T69:T70"/>
    <mergeCell ref="W67:W68"/>
    <mergeCell ref="B69:B70"/>
    <mergeCell ref="C69:D70"/>
    <mergeCell ref="E69:E70"/>
    <mergeCell ref="F69:F70"/>
    <mergeCell ref="G69:H70"/>
    <mergeCell ref="I69:I70"/>
    <mergeCell ref="J69:J70"/>
    <mergeCell ref="K69:K70"/>
    <mergeCell ref="L69:L70"/>
    <mergeCell ref="P67:P68"/>
    <mergeCell ref="Q67:Q68"/>
    <mergeCell ref="R67:S68"/>
    <mergeCell ref="T67:T68"/>
    <mergeCell ref="U67:U68"/>
    <mergeCell ref="V67:V68"/>
    <mergeCell ref="I67:I68"/>
    <mergeCell ref="J67:J68"/>
    <mergeCell ref="K67:K68"/>
    <mergeCell ref="L67:L68"/>
    <mergeCell ref="M67:M68"/>
    <mergeCell ref="N67:O68"/>
    <mergeCell ref="R65:S66"/>
    <mergeCell ref="T65:T66"/>
    <mergeCell ref="U65:U66"/>
    <mergeCell ref="V65:V66"/>
    <mergeCell ref="W65:W66"/>
    <mergeCell ref="B67:B68"/>
    <mergeCell ref="C67:D68"/>
    <mergeCell ref="E67:E68"/>
    <mergeCell ref="F67:F68"/>
    <mergeCell ref="G67:H68"/>
    <mergeCell ref="K65:K66"/>
    <mergeCell ref="L65:L66"/>
    <mergeCell ref="M65:M66"/>
    <mergeCell ref="N65:O66"/>
    <mergeCell ref="P65:P66"/>
    <mergeCell ref="Q65:Q66"/>
    <mergeCell ref="U63:U64"/>
    <mergeCell ref="V63:V64"/>
    <mergeCell ref="W63:W64"/>
    <mergeCell ref="B65:B66"/>
    <mergeCell ref="C65:D66"/>
    <mergeCell ref="E65:E66"/>
    <mergeCell ref="F65:F66"/>
    <mergeCell ref="G65:H66"/>
    <mergeCell ref="I65:I66"/>
    <mergeCell ref="J65:J66"/>
    <mergeCell ref="O63:O64"/>
    <mergeCell ref="P63:P64"/>
    <mergeCell ref="Q63:Q64"/>
    <mergeCell ref="R63:R64"/>
    <mergeCell ref="S63:S64"/>
    <mergeCell ref="T63:T64"/>
    <mergeCell ref="I63:I64"/>
    <mergeCell ref="J63:J64"/>
    <mergeCell ref="K63:K64"/>
    <mergeCell ref="L63:L64"/>
    <mergeCell ref="M63:M64"/>
    <mergeCell ref="N63:N64"/>
    <mergeCell ref="B63:B64"/>
    <mergeCell ref="C63:C64"/>
    <mergeCell ref="D63:D64"/>
    <mergeCell ref="E63:E64"/>
    <mergeCell ref="F63:F64"/>
    <mergeCell ref="G63:H64"/>
    <mergeCell ref="C62:E62"/>
    <mergeCell ref="G62:I62"/>
    <mergeCell ref="K62:L62"/>
    <mergeCell ref="N62:P62"/>
    <mergeCell ref="R62:T62"/>
    <mergeCell ref="V62:W62"/>
    <mergeCell ref="R58:T58"/>
    <mergeCell ref="R59:T59"/>
    <mergeCell ref="R60:T60"/>
    <mergeCell ref="R61:T61"/>
    <mergeCell ref="U58:U61"/>
    <mergeCell ref="V58:W58"/>
    <mergeCell ref="V59:W59"/>
    <mergeCell ref="V60:W60"/>
    <mergeCell ref="V61:W61"/>
    <mergeCell ref="M58:M61"/>
    <mergeCell ref="N58:P58"/>
    <mergeCell ref="N59:P59"/>
    <mergeCell ref="N60:P60"/>
    <mergeCell ref="N61:P61"/>
    <mergeCell ref="Q58:Q61"/>
    <mergeCell ref="G58:I58"/>
    <mergeCell ref="G59:I59"/>
    <mergeCell ref="G60:I60"/>
    <mergeCell ref="G61:I61"/>
    <mergeCell ref="J58:J61"/>
    <mergeCell ref="K58:L58"/>
    <mergeCell ref="K59:L59"/>
    <mergeCell ref="K60:L60"/>
    <mergeCell ref="K61:L61"/>
    <mergeCell ref="U51:U52"/>
    <mergeCell ref="B55:W55"/>
    <mergeCell ref="C57:L57"/>
    <mergeCell ref="N57:W57"/>
    <mergeCell ref="B58:B61"/>
    <mergeCell ref="C58:E58"/>
    <mergeCell ref="C59:E59"/>
    <mergeCell ref="C60:E60"/>
    <mergeCell ref="C61:E61"/>
    <mergeCell ref="F58:F61"/>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S46:T47"/>
    <mergeCell ref="U46:U47"/>
    <mergeCell ref="C48:D48"/>
    <mergeCell ref="G48:H48"/>
    <mergeCell ref="K48:L48"/>
    <mergeCell ref="O48:P48"/>
    <mergeCell ref="S48:T48"/>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R31:R33"/>
    <mergeCell ref="S31:U33"/>
    <mergeCell ref="B34:B35"/>
    <mergeCell ref="C34:C35"/>
    <mergeCell ref="D34:D35"/>
    <mergeCell ref="E34:E35"/>
    <mergeCell ref="F34:F35"/>
    <mergeCell ref="G34:G35"/>
    <mergeCell ref="H34:H35"/>
    <mergeCell ref="I34:I35"/>
    <mergeCell ref="J31:J33"/>
    <mergeCell ref="K31:M31"/>
    <mergeCell ref="K32:M32"/>
    <mergeCell ref="K33:M33"/>
    <mergeCell ref="N31:N33"/>
    <mergeCell ref="O31:Q31"/>
    <mergeCell ref="O32:Q32"/>
    <mergeCell ref="O33:Q33"/>
    <mergeCell ref="Y25:Y26"/>
    <mergeCell ref="B29:U29"/>
    <mergeCell ref="B31:B33"/>
    <mergeCell ref="C31:E31"/>
    <mergeCell ref="C32:E32"/>
    <mergeCell ref="C33:E33"/>
    <mergeCell ref="F31:F33"/>
    <mergeCell ref="G31:I31"/>
    <mergeCell ref="G32:I32"/>
    <mergeCell ref="G33:I33"/>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T24"/>
    <mergeCell ref="U23:U24"/>
    <mergeCell ref="V23:V24"/>
    <mergeCell ref="W23:X24"/>
    <mergeCell ref="Y23:Y24"/>
    <mergeCell ref="B25:B26"/>
    <mergeCell ref="C25:C26"/>
    <mergeCell ref="D25:D26"/>
    <mergeCell ref="E25:E26"/>
    <mergeCell ref="F25:F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U17:U18"/>
    <mergeCell ref="V17:V18"/>
    <mergeCell ref="W17:W18"/>
    <mergeCell ref="X17:X18"/>
    <mergeCell ref="Y17:Y18"/>
    <mergeCell ref="B19:B20"/>
    <mergeCell ref="C19:D20"/>
    <mergeCell ref="E19:E20"/>
    <mergeCell ref="F19:F20"/>
    <mergeCell ref="G19:H20"/>
    <mergeCell ref="O17:O18"/>
    <mergeCell ref="P17:P18"/>
    <mergeCell ref="Q17:Q18"/>
    <mergeCell ref="R17:R18"/>
    <mergeCell ref="S17:S18"/>
    <mergeCell ref="T17:T18"/>
    <mergeCell ref="I17:I18"/>
    <mergeCell ref="J17:J18"/>
    <mergeCell ref="K17:K18"/>
    <mergeCell ref="L17:L18"/>
    <mergeCell ref="M17:M18"/>
    <mergeCell ref="N17:N18"/>
    <mergeCell ref="V15:V16"/>
    <mergeCell ref="W15:X16"/>
    <mergeCell ref="Y15:Y16"/>
    <mergeCell ref="B17:B18"/>
    <mergeCell ref="C17:C18"/>
    <mergeCell ref="D17:D18"/>
    <mergeCell ref="E17:E18"/>
    <mergeCell ref="F17:F18"/>
    <mergeCell ref="G17:G18"/>
    <mergeCell ref="H17:H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S8:U10"/>
    <mergeCell ref="V8:V10"/>
    <mergeCell ref="W8:Y10"/>
    <mergeCell ref="B11:B12"/>
    <mergeCell ref="C11:C12"/>
    <mergeCell ref="D11:D12"/>
    <mergeCell ref="E11:E12"/>
    <mergeCell ref="F11:F12"/>
    <mergeCell ref="G11:G12"/>
    <mergeCell ref="H11:H12"/>
    <mergeCell ref="K10:M10"/>
    <mergeCell ref="N8:N10"/>
    <mergeCell ref="O8:Q8"/>
    <mergeCell ref="O9:Q9"/>
    <mergeCell ref="O10:Q10"/>
    <mergeCell ref="R8:R10"/>
    <mergeCell ref="B6:Y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9.42578125" customWidth="1"/>
    <col min="5" max="5" width="2" customWidth="1"/>
    <col min="7" max="7" width="2.5703125" customWidth="1"/>
    <col min="8" max="8" width="3.7109375" customWidth="1"/>
    <col min="11" max="11" width="2.5703125" customWidth="1"/>
    <col min="12" max="12" width="3.7109375" customWidth="1"/>
    <col min="15" max="15" width="2" bestFit="1" customWidth="1"/>
    <col min="16" max="16" width="5.5703125" bestFit="1" customWidth="1"/>
  </cols>
  <sheetData>
    <row r="1" spans="1:17" ht="15" customHeight="1">
      <c r="A1" s="8" t="s">
        <v>13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8</v>
      </c>
      <c r="B3" s="65" t="s">
        <v>6</v>
      </c>
      <c r="C3" s="65"/>
      <c r="D3" s="65"/>
      <c r="E3" s="65"/>
      <c r="F3" s="65"/>
      <c r="G3" s="65"/>
      <c r="H3" s="65"/>
      <c r="I3" s="65"/>
      <c r="J3" s="65"/>
      <c r="K3" s="65"/>
      <c r="L3" s="65"/>
      <c r="M3" s="65"/>
      <c r="N3" s="65"/>
      <c r="O3" s="65"/>
      <c r="P3" s="65"/>
      <c r="Q3" s="65"/>
    </row>
    <row r="4" spans="1:17" ht="15" customHeight="1">
      <c r="A4" s="14" t="s">
        <v>1391</v>
      </c>
      <c r="B4" s="65" t="s">
        <v>6</v>
      </c>
      <c r="C4" s="65"/>
      <c r="D4" s="65"/>
      <c r="E4" s="65"/>
      <c r="F4" s="65"/>
      <c r="G4" s="65"/>
      <c r="H4" s="65"/>
      <c r="I4" s="65"/>
      <c r="J4" s="65"/>
      <c r="K4" s="65"/>
      <c r="L4" s="65"/>
      <c r="M4" s="65"/>
      <c r="N4" s="65"/>
      <c r="O4" s="65"/>
      <c r="P4" s="65"/>
      <c r="Q4" s="65"/>
    </row>
    <row r="5" spans="1:17">
      <c r="A5" s="14"/>
      <c r="B5" s="43" t="s">
        <v>450</v>
      </c>
      <c r="C5" s="43"/>
      <c r="D5" s="43"/>
      <c r="E5" s="43"/>
      <c r="F5" s="43"/>
      <c r="G5" s="43"/>
      <c r="H5" s="43"/>
      <c r="I5" s="43"/>
      <c r="J5" s="43"/>
      <c r="K5" s="43"/>
      <c r="L5" s="43"/>
      <c r="M5" s="43"/>
      <c r="N5" s="43"/>
      <c r="O5" s="43"/>
      <c r="P5" s="43"/>
      <c r="Q5" s="43"/>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c r="A8" s="14"/>
      <c r="B8" s="43"/>
      <c r="C8" s="76" t="s">
        <v>451</v>
      </c>
      <c r="D8" s="76"/>
      <c r="E8" s="76"/>
      <c r="F8" s="76"/>
      <c r="G8" s="76"/>
      <c r="H8" s="76"/>
      <c r="I8" s="76"/>
      <c r="J8" s="76"/>
      <c r="K8" s="76"/>
      <c r="L8" s="76"/>
      <c r="M8" s="76"/>
      <c r="N8" s="76"/>
      <c r="O8" s="76"/>
      <c r="P8" s="76"/>
      <c r="Q8" s="76"/>
    </row>
    <row r="9" spans="1:17" ht="15.75" thickBot="1">
      <c r="A9" s="14"/>
      <c r="B9" s="43"/>
      <c r="C9" s="75" t="s">
        <v>452</v>
      </c>
      <c r="D9" s="75"/>
      <c r="E9" s="75"/>
      <c r="F9" s="75"/>
      <c r="G9" s="75"/>
      <c r="H9" s="75"/>
      <c r="I9" s="75"/>
      <c r="J9" s="75"/>
      <c r="K9" s="75"/>
      <c r="L9" s="75"/>
      <c r="M9" s="75"/>
      <c r="N9" s="75"/>
      <c r="O9" s="75"/>
      <c r="P9" s="75"/>
      <c r="Q9" s="75"/>
    </row>
    <row r="10" spans="1:17" ht="15.75" thickBot="1">
      <c r="A10" s="14"/>
      <c r="B10" s="17"/>
      <c r="C10" s="87" t="s">
        <v>453</v>
      </c>
      <c r="D10" s="87"/>
      <c r="E10" s="87"/>
      <c r="F10" s="12"/>
      <c r="G10" s="87" t="s">
        <v>454</v>
      </c>
      <c r="H10" s="87"/>
      <c r="I10" s="87"/>
      <c r="J10" s="12"/>
      <c r="K10" s="87" t="s">
        <v>455</v>
      </c>
      <c r="L10" s="87"/>
      <c r="M10" s="87"/>
      <c r="N10" s="12"/>
      <c r="O10" s="87" t="s">
        <v>191</v>
      </c>
      <c r="P10" s="87"/>
      <c r="Q10" s="87"/>
    </row>
    <row r="11" spans="1:17">
      <c r="A11" s="14"/>
      <c r="B11" s="70" t="s">
        <v>456</v>
      </c>
      <c r="C11" s="41"/>
      <c r="D11" s="41"/>
      <c r="E11" s="41"/>
      <c r="F11" s="20"/>
      <c r="G11" s="41"/>
      <c r="H11" s="41"/>
      <c r="I11" s="41"/>
      <c r="J11" s="20"/>
      <c r="K11" s="41"/>
      <c r="L11" s="41"/>
      <c r="M11" s="41"/>
      <c r="N11" s="20"/>
      <c r="O11" s="41"/>
      <c r="P11" s="41"/>
      <c r="Q11" s="41"/>
    </row>
    <row r="12" spans="1:17">
      <c r="A12" s="14"/>
      <c r="B12" s="105" t="s">
        <v>326</v>
      </c>
      <c r="C12" s="43"/>
      <c r="D12" s="43"/>
      <c r="E12" s="43"/>
      <c r="F12" s="12"/>
      <c r="G12" s="43"/>
      <c r="H12" s="43"/>
      <c r="I12" s="43"/>
      <c r="J12" s="12"/>
      <c r="K12" s="43"/>
      <c r="L12" s="43"/>
      <c r="M12" s="43"/>
      <c r="N12" s="12"/>
      <c r="O12" s="43"/>
      <c r="P12" s="43"/>
      <c r="Q12" s="43"/>
    </row>
    <row r="13" spans="1:17">
      <c r="A13" s="14"/>
      <c r="B13" s="88" t="s">
        <v>329</v>
      </c>
      <c r="C13" s="36" t="s">
        <v>295</v>
      </c>
      <c r="D13" s="52">
        <v>130</v>
      </c>
      <c r="E13" s="40"/>
      <c r="F13" s="40"/>
      <c r="G13" s="36" t="s">
        <v>295</v>
      </c>
      <c r="H13" s="52" t="s">
        <v>297</v>
      </c>
      <c r="I13" s="40"/>
      <c r="J13" s="40"/>
      <c r="K13" s="36" t="s">
        <v>295</v>
      </c>
      <c r="L13" s="52" t="s">
        <v>297</v>
      </c>
      <c r="M13" s="40"/>
      <c r="N13" s="40"/>
      <c r="O13" s="36" t="s">
        <v>295</v>
      </c>
      <c r="P13" s="52">
        <v>130</v>
      </c>
      <c r="Q13" s="40"/>
    </row>
    <row r="14" spans="1:17">
      <c r="A14" s="14"/>
      <c r="B14" s="88"/>
      <c r="C14" s="36"/>
      <c r="D14" s="52"/>
      <c r="E14" s="40"/>
      <c r="F14" s="40"/>
      <c r="G14" s="36"/>
      <c r="H14" s="52"/>
      <c r="I14" s="40"/>
      <c r="J14" s="40"/>
      <c r="K14" s="36"/>
      <c r="L14" s="52"/>
      <c r="M14" s="40"/>
      <c r="N14" s="40"/>
      <c r="O14" s="36"/>
      <c r="P14" s="52"/>
      <c r="Q14" s="40"/>
    </row>
    <row r="15" spans="1:17">
      <c r="A15" s="14"/>
      <c r="B15" s="99" t="s">
        <v>457</v>
      </c>
      <c r="C15" s="45">
        <v>57673</v>
      </c>
      <c r="D15" s="45"/>
      <c r="E15" s="43"/>
      <c r="F15" s="43"/>
      <c r="G15" s="53" t="s">
        <v>297</v>
      </c>
      <c r="H15" s="53"/>
      <c r="I15" s="43"/>
      <c r="J15" s="43"/>
      <c r="K15" s="53" t="s">
        <v>297</v>
      </c>
      <c r="L15" s="53"/>
      <c r="M15" s="43"/>
      <c r="N15" s="43"/>
      <c r="O15" s="45">
        <v>57673</v>
      </c>
      <c r="P15" s="45"/>
      <c r="Q15" s="43"/>
    </row>
    <row r="16" spans="1:17">
      <c r="A16" s="14"/>
      <c r="B16" s="99"/>
      <c r="C16" s="45"/>
      <c r="D16" s="45"/>
      <c r="E16" s="43"/>
      <c r="F16" s="43"/>
      <c r="G16" s="53"/>
      <c r="H16" s="53"/>
      <c r="I16" s="43"/>
      <c r="J16" s="43"/>
      <c r="K16" s="53"/>
      <c r="L16" s="53"/>
      <c r="M16" s="43"/>
      <c r="N16" s="43"/>
      <c r="O16" s="45"/>
      <c r="P16" s="45"/>
      <c r="Q16" s="43"/>
    </row>
    <row r="17" spans="1:17">
      <c r="A17" s="14"/>
      <c r="B17" s="106" t="s">
        <v>458</v>
      </c>
      <c r="C17" s="40"/>
      <c r="D17" s="40"/>
      <c r="E17" s="40"/>
      <c r="F17" s="20"/>
      <c r="G17" s="40"/>
      <c r="H17" s="40"/>
      <c r="I17" s="40"/>
      <c r="J17" s="20"/>
      <c r="K17" s="40"/>
      <c r="L17" s="40"/>
      <c r="M17" s="40"/>
      <c r="N17" s="20"/>
      <c r="O17" s="40"/>
      <c r="P17" s="40"/>
      <c r="Q17" s="40"/>
    </row>
    <row r="18" spans="1:17">
      <c r="A18" s="14"/>
      <c r="B18" s="99" t="s">
        <v>459</v>
      </c>
      <c r="C18" s="53" t="s">
        <v>297</v>
      </c>
      <c r="D18" s="53"/>
      <c r="E18" s="43"/>
      <c r="F18" s="43"/>
      <c r="G18" s="53">
        <v>639</v>
      </c>
      <c r="H18" s="53"/>
      <c r="I18" s="43"/>
      <c r="J18" s="43"/>
      <c r="K18" s="53" t="s">
        <v>297</v>
      </c>
      <c r="L18" s="53"/>
      <c r="M18" s="43"/>
      <c r="N18" s="43"/>
      <c r="O18" s="53">
        <v>639</v>
      </c>
      <c r="P18" s="53"/>
      <c r="Q18" s="43"/>
    </row>
    <row r="19" spans="1:17">
      <c r="A19" s="14"/>
      <c r="B19" s="99"/>
      <c r="C19" s="53"/>
      <c r="D19" s="53"/>
      <c r="E19" s="43"/>
      <c r="F19" s="43"/>
      <c r="G19" s="53"/>
      <c r="H19" s="53"/>
      <c r="I19" s="43"/>
      <c r="J19" s="43"/>
      <c r="K19" s="53"/>
      <c r="L19" s="53"/>
      <c r="M19" s="43"/>
      <c r="N19" s="43"/>
      <c r="O19" s="53"/>
      <c r="P19" s="53"/>
      <c r="Q19" s="43"/>
    </row>
    <row r="20" spans="1:17">
      <c r="A20" s="14"/>
      <c r="B20" s="70" t="s">
        <v>460</v>
      </c>
      <c r="C20" s="40"/>
      <c r="D20" s="40"/>
      <c r="E20" s="40"/>
      <c r="F20" s="20"/>
      <c r="G20" s="40"/>
      <c r="H20" s="40"/>
      <c r="I20" s="40"/>
      <c r="J20" s="20"/>
      <c r="K20" s="40"/>
      <c r="L20" s="40"/>
      <c r="M20" s="40"/>
      <c r="N20" s="20"/>
      <c r="O20" s="40"/>
      <c r="P20" s="40"/>
      <c r="Q20" s="40"/>
    </row>
    <row r="21" spans="1:17">
      <c r="A21" s="14"/>
      <c r="B21" s="105" t="s">
        <v>458</v>
      </c>
      <c r="C21" s="43"/>
      <c r="D21" s="43"/>
      <c r="E21" s="43"/>
      <c r="F21" s="12"/>
      <c r="G21" s="43"/>
      <c r="H21" s="43"/>
      <c r="I21" s="43"/>
      <c r="J21" s="12"/>
      <c r="K21" s="43"/>
      <c r="L21" s="43"/>
      <c r="M21" s="43"/>
      <c r="N21" s="12"/>
      <c r="O21" s="43"/>
      <c r="P21" s="43"/>
      <c r="Q21" s="43"/>
    </row>
    <row r="22" spans="1:17">
      <c r="A22" s="14"/>
      <c r="B22" s="88" t="s">
        <v>459</v>
      </c>
      <c r="C22" s="52" t="s">
        <v>297</v>
      </c>
      <c r="D22" s="52"/>
      <c r="E22" s="40"/>
      <c r="F22" s="40"/>
      <c r="G22" s="52">
        <v>550</v>
      </c>
      <c r="H22" s="52"/>
      <c r="I22" s="40"/>
      <c r="J22" s="40"/>
      <c r="K22" s="52" t="s">
        <v>297</v>
      </c>
      <c r="L22" s="52"/>
      <c r="M22" s="40"/>
      <c r="N22" s="40"/>
      <c r="O22" s="52">
        <v>550</v>
      </c>
      <c r="P22" s="52"/>
      <c r="Q22" s="40"/>
    </row>
    <row r="23" spans="1:17">
      <c r="A23" s="14"/>
      <c r="B23" s="88"/>
      <c r="C23" s="52"/>
      <c r="D23" s="52"/>
      <c r="E23" s="40"/>
      <c r="F23" s="40"/>
      <c r="G23" s="52"/>
      <c r="H23" s="52"/>
      <c r="I23" s="40"/>
      <c r="J23" s="40"/>
      <c r="K23" s="52"/>
      <c r="L23" s="52"/>
      <c r="M23" s="40"/>
      <c r="N23" s="40"/>
      <c r="O23" s="52"/>
      <c r="P23" s="52"/>
      <c r="Q23" s="40"/>
    </row>
    <row r="24" spans="1:17">
      <c r="A24" s="14"/>
      <c r="B24" s="105" t="s">
        <v>461</v>
      </c>
      <c r="C24" s="43"/>
      <c r="D24" s="43"/>
      <c r="E24" s="43"/>
      <c r="F24" s="12"/>
      <c r="G24" s="43"/>
      <c r="H24" s="43"/>
      <c r="I24" s="43"/>
      <c r="J24" s="12"/>
      <c r="K24" s="43"/>
      <c r="L24" s="43"/>
      <c r="M24" s="43"/>
      <c r="N24" s="12"/>
      <c r="O24" s="43"/>
      <c r="P24" s="43"/>
      <c r="Q24" s="43"/>
    </row>
    <row r="25" spans="1:17">
      <c r="A25" s="14"/>
      <c r="B25" s="88" t="s">
        <v>462</v>
      </c>
      <c r="C25" s="52" t="s">
        <v>297</v>
      </c>
      <c r="D25" s="52"/>
      <c r="E25" s="40"/>
      <c r="F25" s="40"/>
      <c r="G25" s="52" t="s">
        <v>297</v>
      </c>
      <c r="H25" s="52"/>
      <c r="I25" s="40"/>
      <c r="J25" s="40"/>
      <c r="K25" s="38">
        <v>19998</v>
      </c>
      <c r="L25" s="38"/>
      <c r="M25" s="40"/>
      <c r="N25" s="40"/>
      <c r="O25" s="38">
        <v>19998</v>
      </c>
      <c r="P25" s="38"/>
      <c r="Q25" s="40"/>
    </row>
    <row r="26" spans="1:17">
      <c r="A26" s="14"/>
      <c r="B26" s="88"/>
      <c r="C26" s="52"/>
      <c r="D26" s="52"/>
      <c r="E26" s="40"/>
      <c r="F26" s="40"/>
      <c r="G26" s="52"/>
      <c r="H26" s="52"/>
      <c r="I26" s="40"/>
      <c r="J26" s="40"/>
      <c r="K26" s="38"/>
      <c r="L26" s="38"/>
      <c r="M26" s="40"/>
      <c r="N26" s="40"/>
      <c r="O26" s="38"/>
      <c r="P26" s="38"/>
      <c r="Q26" s="40"/>
    </row>
    <row r="27" spans="1:17">
      <c r="A27" s="14"/>
      <c r="B27" s="111"/>
      <c r="C27" s="111"/>
      <c r="D27" s="111"/>
      <c r="E27" s="111"/>
      <c r="F27" s="111"/>
      <c r="G27" s="111"/>
      <c r="H27" s="111"/>
      <c r="I27" s="111"/>
      <c r="J27" s="111"/>
      <c r="K27" s="111"/>
      <c r="L27" s="111"/>
      <c r="M27" s="111"/>
      <c r="N27" s="111"/>
      <c r="O27" s="111"/>
      <c r="P27" s="111"/>
      <c r="Q27" s="111"/>
    </row>
    <row r="28" spans="1:17">
      <c r="A28" s="14"/>
      <c r="B28" s="28"/>
      <c r="C28" s="28"/>
      <c r="D28" s="28"/>
      <c r="E28" s="28"/>
      <c r="F28" s="28"/>
      <c r="G28" s="28"/>
      <c r="H28" s="28"/>
      <c r="I28" s="28"/>
      <c r="J28" s="28"/>
      <c r="K28" s="28"/>
      <c r="L28" s="28"/>
      <c r="M28" s="28"/>
      <c r="N28" s="28"/>
      <c r="O28" s="28"/>
      <c r="P28" s="28"/>
      <c r="Q28" s="28"/>
    </row>
    <row r="29" spans="1:17">
      <c r="A29" s="14"/>
      <c r="B29" s="15"/>
      <c r="C29" s="15"/>
      <c r="D29" s="15"/>
      <c r="E29" s="15"/>
      <c r="F29" s="15"/>
      <c r="G29" s="15"/>
      <c r="H29" s="15"/>
      <c r="I29" s="15"/>
      <c r="J29" s="15"/>
      <c r="K29" s="15"/>
      <c r="L29" s="15"/>
      <c r="M29" s="15"/>
      <c r="N29" s="15"/>
      <c r="O29" s="15"/>
      <c r="P29" s="15"/>
      <c r="Q29" s="15"/>
    </row>
    <row r="30" spans="1:17">
      <c r="A30" s="14"/>
      <c r="B30" s="17"/>
      <c r="C30" s="76" t="s">
        <v>451</v>
      </c>
      <c r="D30" s="76"/>
      <c r="E30" s="76"/>
      <c r="F30" s="76"/>
      <c r="G30" s="76"/>
      <c r="H30" s="76"/>
      <c r="I30" s="76"/>
      <c r="J30" s="76"/>
      <c r="K30" s="76"/>
      <c r="L30" s="76"/>
      <c r="M30" s="76"/>
      <c r="N30" s="76"/>
      <c r="O30" s="76"/>
      <c r="P30" s="76"/>
      <c r="Q30" s="76"/>
    </row>
    <row r="31" spans="1:17" ht="15.75" thickBot="1">
      <c r="A31" s="14"/>
      <c r="B31" s="17"/>
      <c r="C31" s="75" t="s">
        <v>463</v>
      </c>
      <c r="D31" s="75"/>
      <c r="E31" s="75"/>
      <c r="F31" s="75"/>
      <c r="G31" s="75"/>
      <c r="H31" s="75"/>
      <c r="I31" s="75"/>
      <c r="J31" s="75"/>
      <c r="K31" s="75"/>
      <c r="L31" s="75"/>
      <c r="M31" s="75"/>
      <c r="N31" s="75"/>
      <c r="O31" s="75"/>
      <c r="P31" s="75"/>
      <c r="Q31" s="75"/>
    </row>
    <row r="32" spans="1:17" ht="15.75" thickBot="1">
      <c r="A32" s="14"/>
      <c r="B32" s="17"/>
      <c r="C32" s="87" t="s">
        <v>453</v>
      </c>
      <c r="D32" s="87"/>
      <c r="E32" s="87"/>
      <c r="F32" s="12"/>
      <c r="G32" s="87" t="s">
        <v>454</v>
      </c>
      <c r="H32" s="87"/>
      <c r="I32" s="87"/>
      <c r="J32" s="12"/>
      <c r="K32" s="87" t="s">
        <v>455</v>
      </c>
      <c r="L32" s="87"/>
      <c r="M32" s="87"/>
      <c r="N32" s="12"/>
      <c r="O32" s="87" t="s">
        <v>191</v>
      </c>
      <c r="P32" s="87"/>
      <c r="Q32" s="87"/>
    </row>
    <row r="33" spans="1:17">
      <c r="A33" s="14"/>
      <c r="B33" s="70" t="s">
        <v>456</v>
      </c>
      <c r="C33" s="41"/>
      <c r="D33" s="41"/>
      <c r="E33" s="41"/>
      <c r="F33" s="20"/>
      <c r="G33" s="41"/>
      <c r="H33" s="41"/>
      <c r="I33" s="41"/>
      <c r="J33" s="20"/>
      <c r="K33" s="41"/>
      <c r="L33" s="41"/>
      <c r="M33" s="41"/>
      <c r="N33" s="20"/>
      <c r="O33" s="41"/>
      <c r="P33" s="41"/>
      <c r="Q33" s="41"/>
    </row>
    <row r="34" spans="1:17">
      <c r="A34" s="14"/>
      <c r="B34" s="105" t="s">
        <v>464</v>
      </c>
      <c r="C34" s="43"/>
      <c r="D34" s="43"/>
      <c r="E34" s="43"/>
      <c r="F34" s="12"/>
      <c r="G34" s="43"/>
      <c r="H34" s="43"/>
      <c r="I34" s="43"/>
      <c r="J34" s="12"/>
      <c r="K34" s="43"/>
      <c r="L34" s="43"/>
      <c r="M34" s="43"/>
      <c r="N34" s="12"/>
      <c r="O34" s="43"/>
      <c r="P34" s="43"/>
      <c r="Q34" s="43"/>
    </row>
    <row r="35" spans="1:17">
      <c r="A35" s="14"/>
      <c r="B35" s="86" t="s">
        <v>465</v>
      </c>
      <c r="C35" s="40"/>
      <c r="D35" s="40"/>
      <c r="E35" s="40"/>
      <c r="F35" s="20"/>
      <c r="G35" s="40"/>
      <c r="H35" s="40"/>
      <c r="I35" s="40"/>
      <c r="J35" s="20"/>
      <c r="K35" s="40"/>
      <c r="L35" s="40"/>
      <c r="M35" s="40"/>
      <c r="N35" s="20"/>
      <c r="O35" s="40"/>
      <c r="P35" s="40"/>
      <c r="Q35" s="40"/>
    </row>
    <row r="36" spans="1:17" ht="23.25" customHeight="1">
      <c r="A36" s="14"/>
      <c r="B36" s="107" t="s">
        <v>466</v>
      </c>
      <c r="C36" s="48" t="s">
        <v>295</v>
      </c>
      <c r="D36" s="45">
        <v>2014</v>
      </c>
      <c r="E36" s="43"/>
      <c r="F36" s="43"/>
      <c r="G36" s="48" t="s">
        <v>295</v>
      </c>
      <c r="H36" s="53" t="s">
        <v>297</v>
      </c>
      <c r="I36" s="43"/>
      <c r="J36" s="43"/>
      <c r="K36" s="48" t="s">
        <v>295</v>
      </c>
      <c r="L36" s="53" t="s">
        <v>297</v>
      </c>
      <c r="M36" s="43"/>
      <c r="N36" s="43"/>
      <c r="O36" s="48" t="s">
        <v>295</v>
      </c>
      <c r="P36" s="45">
        <v>2014</v>
      </c>
      <c r="Q36" s="43"/>
    </row>
    <row r="37" spans="1:17">
      <c r="A37" s="14"/>
      <c r="B37" s="107"/>
      <c r="C37" s="48"/>
      <c r="D37" s="45"/>
      <c r="E37" s="43"/>
      <c r="F37" s="43"/>
      <c r="G37" s="48"/>
      <c r="H37" s="53"/>
      <c r="I37" s="43"/>
      <c r="J37" s="43"/>
      <c r="K37" s="48"/>
      <c r="L37" s="53"/>
      <c r="M37" s="43"/>
      <c r="N37" s="43"/>
      <c r="O37" s="48"/>
      <c r="P37" s="45"/>
      <c r="Q37" s="43"/>
    </row>
    <row r="38" spans="1:17">
      <c r="A38" s="14"/>
      <c r="B38" s="108" t="s">
        <v>467</v>
      </c>
      <c r="C38" s="52" t="s">
        <v>297</v>
      </c>
      <c r="D38" s="52"/>
      <c r="E38" s="40"/>
      <c r="F38" s="40"/>
      <c r="G38" s="38">
        <v>53100</v>
      </c>
      <c r="H38" s="38"/>
      <c r="I38" s="40"/>
      <c r="J38" s="40"/>
      <c r="K38" s="52" t="s">
        <v>297</v>
      </c>
      <c r="L38" s="52"/>
      <c r="M38" s="40"/>
      <c r="N38" s="40"/>
      <c r="O38" s="38">
        <v>53100</v>
      </c>
      <c r="P38" s="38"/>
      <c r="Q38" s="40"/>
    </row>
    <row r="39" spans="1:17">
      <c r="A39" s="14"/>
      <c r="B39" s="108"/>
      <c r="C39" s="52"/>
      <c r="D39" s="52"/>
      <c r="E39" s="40"/>
      <c r="F39" s="40"/>
      <c r="G39" s="38"/>
      <c r="H39" s="38"/>
      <c r="I39" s="40"/>
      <c r="J39" s="40"/>
      <c r="K39" s="52"/>
      <c r="L39" s="52"/>
      <c r="M39" s="40"/>
      <c r="N39" s="40"/>
      <c r="O39" s="38"/>
      <c r="P39" s="38"/>
      <c r="Q39" s="40"/>
    </row>
    <row r="40" spans="1:17">
      <c r="A40" s="14"/>
      <c r="B40" s="107" t="s">
        <v>468</v>
      </c>
      <c r="C40" s="53" t="s">
        <v>297</v>
      </c>
      <c r="D40" s="53"/>
      <c r="E40" s="43"/>
      <c r="F40" s="43"/>
      <c r="G40" s="45">
        <v>1501</v>
      </c>
      <c r="H40" s="45"/>
      <c r="I40" s="43"/>
      <c r="J40" s="43"/>
      <c r="K40" s="53" t="s">
        <v>297</v>
      </c>
      <c r="L40" s="53"/>
      <c r="M40" s="43"/>
      <c r="N40" s="43"/>
      <c r="O40" s="45">
        <v>1501</v>
      </c>
      <c r="P40" s="45"/>
      <c r="Q40" s="43"/>
    </row>
    <row r="41" spans="1:17">
      <c r="A41" s="14"/>
      <c r="B41" s="107"/>
      <c r="C41" s="53"/>
      <c r="D41" s="53"/>
      <c r="E41" s="43"/>
      <c r="F41" s="43"/>
      <c r="G41" s="45"/>
      <c r="H41" s="45"/>
      <c r="I41" s="43"/>
      <c r="J41" s="43"/>
      <c r="K41" s="53"/>
      <c r="L41" s="53"/>
      <c r="M41" s="43"/>
      <c r="N41" s="43"/>
      <c r="O41" s="45"/>
      <c r="P41" s="45"/>
      <c r="Q41" s="43"/>
    </row>
    <row r="42" spans="1:17">
      <c r="A42" s="14"/>
      <c r="B42" s="88" t="s">
        <v>329</v>
      </c>
      <c r="C42" s="38">
        <v>1328</v>
      </c>
      <c r="D42" s="38"/>
      <c r="E42" s="40"/>
      <c r="F42" s="40"/>
      <c r="G42" s="52" t="s">
        <v>297</v>
      </c>
      <c r="H42" s="52"/>
      <c r="I42" s="40"/>
      <c r="J42" s="40"/>
      <c r="K42" s="52" t="s">
        <v>297</v>
      </c>
      <c r="L42" s="52"/>
      <c r="M42" s="40"/>
      <c r="N42" s="40"/>
      <c r="O42" s="38">
        <v>1328</v>
      </c>
      <c r="P42" s="38"/>
      <c r="Q42" s="40"/>
    </row>
    <row r="43" spans="1:17">
      <c r="A43" s="14"/>
      <c r="B43" s="88"/>
      <c r="C43" s="38"/>
      <c r="D43" s="38"/>
      <c r="E43" s="40"/>
      <c r="F43" s="40"/>
      <c r="G43" s="52"/>
      <c r="H43" s="52"/>
      <c r="I43" s="40"/>
      <c r="J43" s="40"/>
      <c r="K43" s="52"/>
      <c r="L43" s="52"/>
      <c r="M43" s="40"/>
      <c r="N43" s="40"/>
      <c r="O43" s="38"/>
      <c r="P43" s="38"/>
      <c r="Q43" s="40"/>
    </row>
    <row r="44" spans="1:17">
      <c r="A44" s="14"/>
      <c r="B44" s="99" t="s">
        <v>457</v>
      </c>
      <c r="C44" s="45">
        <v>26583</v>
      </c>
      <c r="D44" s="45"/>
      <c r="E44" s="43"/>
      <c r="F44" s="43"/>
      <c r="G44" s="53" t="s">
        <v>297</v>
      </c>
      <c r="H44" s="53"/>
      <c r="I44" s="43"/>
      <c r="J44" s="43"/>
      <c r="K44" s="53" t="s">
        <v>297</v>
      </c>
      <c r="L44" s="53"/>
      <c r="M44" s="43"/>
      <c r="N44" s="43"/>
      <c r="O44" s="45">
        <v>26583</v>
      </c>
      <c r="P44" s="45"/>
      <c r="Q44" s="43"/>
    </row>
    <row r="45" spans="1:17">
      <c r="A45" s="14"/>
      <c r="B45" s="99"/>
      <c r="C45" s="45"/>
      <c r="D45" s="45"/>
      <c r="E45" s="43"/>
      <c r="F45" s="43"/>
      <c r="G45" s="53"/>
      <c r="H45" s="53"/>
      <c r="I45" s="43"/>
      <c r="J45" s="43"/>
      <c r="K45" s="53"/>
      <c r="L45" s="53"/>
      <c r="M45" s="43"/>
      <c r="N45" s="43"/>
      <c r="O45" s="45"/>
      <c r="P45" s="45"/>
      <c r="Q45" s="43"/>
    </row>
    <row r="46" spans="1:17">
      <c r="A46" s="14"/>
      <c r="B46" s="106" t="s">
        <v>458</v>
      </c>
      <c r="C46" s="40"/>
      <c r="D46" s="40"/>
      <c r="E46" s="40"/>
      <c r="F46" s="20"/>
      <c r="G46" s="40"/>
      <c r="H46" s="40"/>
      <c r="I46" s="40"/>
      <c r="J46" s="20"/>
      <c r="K46" s="40"/>
      <c r="L46" s="40"/>
      <c r="M46" s="40"/>
      <c r="N46" s="20"/>
      <c r="O46" s="40"/>
      <c r="P46" s="40"/>
      <c r="Q46" s="40"/>
    </row>
    <row r="47" spans="1:17">
      <c r="A47" s="14"/>
      <c r="B47" s="99" t="s">
        <v>459</v>
      </c>
      <c r="C47" s="53" t="s">
        <v>297</v>
      </c>
      <c r="D47" s="53"/>
      <c r="E47" s="43"/>
      <c r="F47" s="43"/>
      <c r="G47" s="53">
        <v>546</v>
      </c>
      <c r="H47" s="53"/>
      <c r="I47" s="43"/>
      <c r="J47" s="43"/>
      <c r="K47" s="53" t="s">
        <v>297</v>
      </c>
      <c r="L47" s="53"/>
      <c r="M47" s="43"/>
      <c r="N47" s="43"/>
      <c r="O47" s="53">
        <v>546</v>
      </c>
      <c r="P47" s="53"/>
      <c r="Q47" s="43"/>
    </row>
    <row r="48" spans="1:17">
      <c r="A48" s="14"/>
      <c r="B48" s="99"/>
      <c r="C48" s="53"/>
      <c r="D48" s="53"/>
      <c r="E48" s="43"/>
      <c r="F48" s="43"/>
      <c r="G48" s="53"/>
      <c r="H48" s="53"/>
      <c r="I48" s="43"/>
      <c r="J48" s="43"/>
      <c r="K48" s="53"/>
      <c r="L48" s="53"/>
      <c r="M48" s="43"/>
      <c r="N48" s="43"/>
      <c r="O48" s="53"/>
      <c r="P48" s="53"/>
      <c r="Q48" s="43"/>
    </row>
    <row r="49" spans="1:17">
      <c r="A49" s="14"/>
      <c r="B49" s="70" t="s">
        <v>460</v>
      </c>
      <c r="C49" s="40"/>
      <c r="D49" s="40"/>
      <c r="E49" s="40"/>
      <c r="F49" s="20"/>
      <c r="G49" s="40"/>
      <c r="H49" s="40"/>
      <c r="I49" s="40"/>
      <c r="J49" s="20"/>
      <c r="K49" s="40"/>
      <c r="L49" s="40"/>
      <c r="M49" s="40"/>
      <c r="N49" s="20"/>
      <c r="O49" s="40"/>
      <c r="P49" s="40"/>
      <c r="Q49" s="40"/>
    </row>
    <row r="50" spans="1:17">
      <c r="A50" s="14"/>
      <c r="B50" s="105" t="s">
        <v>469</v>
      </c>
      <c r="C50" s="43"/>
      <c r="D50" s="43"/>
      <c r="E50" s="43"/>
      <c r="F50" s="12"/>
      <c r="G50" s="43"/>
      <c r="H50" s="43"/>
      <c r="I50" s="43"/>
      <c r="J50" s="12"/>
      <c r="K50" s="43"/>
      <c r="L50" s="43"/>
      <c r="M50" s="43"/>
      <c r="N50" s="12"/>
      <c r="O50" s="43"/>
      <c r="P50" s="43"/>
      <c r="Q50" s="43"/>
    </row>
    <row r="51" spans="1:17">
      <c r="A51" s="14"/>
      <c r="B51" s="88" t="s">
        <v>459</v>
      </c>
      <c r="C51" s="52" t="s">
        <v>297</v>
      </c>
      <c r="D51" s="52"/>
      <c r="E51" s="40"/>
      <c r="F51" s="40"/>
      <c r="G51" s="52">
        <v>353</v>
      </c>
      <c r="H51" s="52"/>
      <c r="I51" s="40"/>
      <c r="J51" s="40"/>
      <c r="K51" s="52" t="s">
        <v>297</v>
      </c>
      <c r="L51" s="52"/>
      <c r="M51" s="40"/>
      <c r="N51" s="40"/>
      <c r="O51" s="52">
        <v>353</v>
      </c>
      <c r="P51" s="52"/>
      <c r="Q51" s="40"/>
    </row>
    <row r="52" spans="1:17">
      <c r="A52" s="14"/>
      <c r="B52" s="88"/>
      <c r="C52" s="52"/>
      <c r="D52" s="52"/>
      <c r="E52" s="40"/>
      <c r="F52" s="40"/>
      <c r="G52" s="52"/>
      <c r="H52" s="52"/>
      <c r="I52" s="40"/>
      <c r="J52" s="40"/>
      <c r="K52" s="52"/>
      <c r="L52" s="52"/>
      <c r="M52" s="40"/>
      <c r="N52" s="40"/>
      <c r="O52" s="52"/>
      <c r="P52" s="52"/>
      <c r="Q52" s="40"/>
    </row>
    <row r="53" spans="1:17">
      <c r="A53" s="14"/>
      <c r="B53" s="43"/>
      <c r="C53" s="43"/>
      <c r="D53" s="43"/>
      <c r="E53" s="43"/>
      <c r="F53" s="43"/>
      <c r="G53" s="43"/>
      <c r="H53" s="43"/>
      <c r="I53" s="43"/>
      <c r="J53" s="43"/>
      <c r="K53" s="43"/>
      <c r="L53" s="43"/>
      <c r="M53" s="43"/>
      <c r="N53" s="43"/>
      <c r="O53" s="43"/>
      <c r="P53" s="43"/>
      <c r="Q53" s="43"/>
    </row>
    <row r="54" spans="1:17">
      <c r="A54" s="14"/>
      <c r="B54" s="15"/>
      <c r="C54" s="15"/>
    </row>
    <row r="55" spans="1:17" ht="76.5">
      <c r="A55" s="14"/>
      <c r="B55" s="21" t="s">
        <v>470</v>
      </c>
      <c r="C55" s="22" t="s">
        <v>471</v>
      </c>
    </row>
    <row r="56" spans="1:17">
      <c r="A56" s="14"/>
      <c r="B56" s="15"/>
      <c r="C56" s="15"/>
    </row>
    <row r="57" spans="1:17" ht="63.75">
      <c r="A57" s="14"/>
      <c r="B57" s="21" t="s">
        <v>472</v>
      </c>
      <c r="C57" s="22" t="s">
        <v>473</v>
      </c>
    </row>
    <row r="58" spans="1:17" ht="15" customHeight="1">
      <c r="A58" s="14" t="s">
        <v>1392</v>
      </c>
      <c r="B58" s="65" t="s">
        <v>6</v>
      </c>
      <c r="C58" s="65"/>
      <c r="D58" s="65"/>
      <c r="E58" s="65"/>
      <c r="F58" s="65"/>
      <c r="G58" s="65"/>
      <c r="H58" s="65"/>
      <c r="I58" s="65"/>
      <c r="J58" s="65"/>
      <c r="K58" s="65"/>
      <c r="L58" s="65"/>
      <c r="M58" s="65"/>
      <c r="N58" s="65"/>
      <c r="O58" s="65"/>
      <c r="P58" s="65"/>
      <c r="Q58" s="65"/>
    </row>
    <row r="59" spans="1:17">
      <c r="A59" s="14"/>
      <c r="B59" s="48" t="s">
        <v>488</v>
      </c>
      <c r="C59" s="48"/>
      <c r="D59" s="48"/>
      <c r="E59" s="48"/>
      <c r="F59" s="48"/>
      <c r="G59" s="48"/>
      <c r="H59" s="48"/>
      <c r="I59" s="48"/>
      <c r="J59" s="48"/>
      <c r="K59" s="48"/>
      <c r="L59" s="48"/>
      <c r="M59" s="48"/>
      <c r="N59" s="48"/>
      <c r="O59" s="48"/>
      <c r="P59" s="48"/>
      <c r="Q59" s="48"/>
    </row>
    <row r="60" spans="1:17">
      <c r="A60" s="14"/>
      <c r="B60" s="28"/>
      <c r="C60" s="28"/>
      <c r="D60" s="28"/>
      <c r="E60" s="28"/>
    </row>
    <row r="61" spans="1:17">
      <c r="A61" s="14"/>
      <c r="B61" s="15"/>
      <c r="C61" s="15"/>
      <c r="D61" s="15"/>
      <c r="E61" s="15"/>
    </row>
    <row r="62" spans="1:17" ht="22.5" customHeight="1" thickBot="1">
      <c r="A62" s="14"/>
      <c r="B62" s="12"/>
      <c r="C62" s="75" t="s">
        <v>489</v>
      </c>
      <c r="D62" s="75"/>
      <c r="E62" s="75"/>
    </row>
    <row r="63" spans="1:17" ht="15.75" thickBot="1">
      <c r="A63" s="14"/>
      <c r="B63" s="17"/>
      <c r="C63" s="87" t="s">
        <v>191</v>
      </c>
      <c r="D63" s="87"/>
      <c r="E63" s="87"/>
    </row>
    <row r="64" spans="1:17">
      <c r="A64" s="14"/>
      <c r="B64" s="35" t="s">
        <v>490</v>
      </c>
      <c r="C64" s="37" t="s">
        <v>295</v>
      </c>
      <c r="D64" s="55" t="s">
        <v>297</v>
      </c>
      <c r="E64" s="41"/>
    </row>
    <row r="65" spans="1:5">
      <c r="A65" s="14"/>
      <c r="B65" s="35"/>
      <c r="C65" s="36"/>
      <c r="D65" s="52"/>
      <c r="E65" s="40"/>
    </row>
    <row r="66" spans="1:5">
      <c r="A66" s="14"/>
      <c r="B66" s="98" t="s">
        <v>491</v>
      </c>
      <c r="C66" s="53" t="s">
        <v>492</v>
      </c>
      <c r="D66" s="53"/>
      <c r="E66" s="24" t="s">
        <v>301</v>
      </c>
    </row>
    <row r="67" spans="1:5">
      <c r="A67" s="14"/>
      <c r="B67" s="88" t="s">
        <v>493</v>
      </c>
      <c r="C67" s="52" t="s">
        <v>297</v>
      </c>
      <c r="D67" s="52"/>
      <c r="E67" s="40"/>
    </row>
    <row r="68" spans="1:5">
      <c r="A68" s="14"/>
      <c r="B68" s="88"/>
      <c r="C68" s="52"/>
      <c r="D68" s="52"/>
      <c r="E68" s="40"/>
    </row>
    <row r="69" spans="1:5">
      <c r="A69" s="14"/>
      <c r="B69" s="99" t="s">
        <v>494</v>
      </c>
      <c r="C69" s="45">
        <v>1939</v>
      </c>
      <c r="D69" s="45"/>
      <c r="E69" s="43"/>
    </row>
    <row r="70" spans="1:5">
      <c r="A70" s="14"/>
      <c r="B70" s="99"/>
      <c r="C70" s="45"/>
      <c r="D70" s="45"/>
      <c r="E70" s="43"/>
    </row>
    <row r="71" spans="1:5">
      <c r="A71" s="14"/>
      <c r="B71" s="88" t="s">
        <v>495</v>
      </c>
      <c r="C71" s="52" t="s">
        <v>297</v>
      </c>
      <c r="D71" s="52"/>
      <c r="E71" s="40"/>
    </row>
    <row r="72" spans="1:5">
      <c r="A72" s="14"/>
      <c r="B72" s="88"/>
      <c r="C72" s="52"/>
      <c r="D72" s="52"/>
      <c r="E72" s="40"/>
    </row>
    <row r="73" spans="1:5" ht="15.75" thickBot="1">
      <c r="A73" s="14"/>
      <c r="B73" s="98" t="s">
        <v>496</v>
      </c>
      <c r="C73" s="54" t="s">
        <v>497</v>
      </c>
      <c r="D73" s="54"/>
      <c r="E73" s="24" t="s">
        <v>301</v>
      </c>
    </row>
    <row r="74" spans="1:5" ht="15.75" thickBot="1">
      <c r="A74" s="14"/>
      <c r="B74" s="18" t="s">
        <v>498</v>
      </c>
      <c r="C74" s="109" t="s">
        <v>295</v>
      </c>
      <c r="D74" s="110" t="s">
        <v>499</v>
      </c>
      <c r="E74" s="109" t="s">
        <v>301</v>
      </c>
    </row>
  </sheetData>
  <mergeCells count="245">
    <mergeCell ref="B5:Q5"/>
    <mergeCell ref="B27:Q27"/>
    <mergeCell ref="B53:Q53"/>
    <mergeCell ref="A58:A74"/>
    <mergeCell ref="B58:Q58"/>
    <mergeCell ref="B59:Q59"/>
    <mergeCell ref="B71:B72"/>
    <mergeCell ref="C71:D72"/>
    <mergeCell ref="E71:E72"/>
    <mergeCell ref="C73:D73"/>
    <mergeCell ref="A1:A2"/>
    <mergeCell ref="B1:Q1"/>
    <mergeCell ref="B2:Q2"/>
    <mergeCell ref="B3:Q3"/>
    <mergeCell ref="A4:A57"/>
    <mergeCell ref="B4:Q4"/>
    <mergeCell ref="C66:D66"/>
    <mergeCell ref="B67:B68"/>
    <mergeCell ref="C67:D68"/>
    <mergeCell ref="E67:E68"/>
    <mergeCell ref="B69:B70"/>
    <mergeCell ref="C69:D70"/>
    <mergeCell ref="E69:E70"/>
    <mergeCell ref="B60:E60"/>
    <mergeCell ref="C62:E62"/>
    <mergeCell ref="C63:E63"/>
    <mergeCell ref="B64:B65"/>
    <mergeCell ref="C64:C65"/>
    <mergeCell ref="D64:D65"/>
    <mergeCell ref="E64:E65"/>
    <mergeCell ref="J51:J52"/>
    <mergeCell ref="K51:L52"/>
    <mergeCell ref="M51:M52"/>
    <mergeCell ref="N51:N52"/>
    <mergeCell ref="O51:P52"/>
    <mergeCell ref="Q51:Q52"/>
    <mergeCell ref="B51:B52"/>
    <mergeCell ref="C51:D52"/>
    <mergeCell ref="E51:E52"/>
    <mergeCell ref="F51:F52"/>
    <mergeCell ref="G51:H52"/>
    <mergeCell ref="I51:I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3:E33"/>
    <mergeCell ref="G33:I33"/>
    <mergeCell ref="K33:M33"/>
    <mergeCell ref="O33:Q33"/>
    <mergeCell ref="C34:E34"/>
    <mergeCell ref="G34:I34"/>
    <mergeCell ref="K34:M34"/>
    <mergeCell ref="O34:Q34"/>
    <mergeCell ref="B28:Q28"/>
    <mergeCell ref="C30:Q30"/>
    <mergeCell ref="C31:Q31"/>
    <mergeCell ref="C32:E32"/>
    <mergeCell ref="G32:I32"/>
    <mergeCell ref="K32:M32"/>
    <mergeCell ref="O32:Q32"/>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B8:B9"/>
    <mergeCell ref="C8:Q8"/>
    <mergeCell ref="C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1"/>
  <sheetViews>
    <sheetView showGridLines="0" workbookViewId="0"/>
  </sheetViews>
  <sheetFormatPr defaultRowHeight="15"/>
  <cols>
    <col min="1" max="2" width="36.5703125" bestFit="1" customWidth="1"/>
    <col min="3" max="3" width="32.140625" bestFit="1" customWidth="1"/>
    <col min="4" max="4" width="1.85546875" customWidth="1"/>
    <col min="5" max="5" width="5.42578125" customWidth="1"/>
    <col min="6" max="6" width="4" customWidth="1"/>
    <col min="8" max="8" width="1.85546875" customWidth="1"/>
    <col min="9" max="9" width="4.140625" customWidth="1"/>
    <col min="10" max="10" width="5.5703125" customWidth="1"/>
    <col min="12" max="12" width="1.85546875" customWidth="1"/>
    <col min="13" max="13" width="36.5703125" bestFit="1" customWidth="1"/>
    <col min="14" max="14" width="5.5703125" customWidth="1"/>
    <col min="15" max="15" width="2" customWidth="1"/>
    <col min="16" max="16" width="10.42578125" bestFit="1" customWidth="1"/>
    <col min="17" max="17" width="1.5703125" customWidth="1"/>
    <col min="18" max="18" width="1.85546875" customWidth="1"/>
    <col min="19" max="19" width="5.42578125" customWidth="1"/>
    <col min="20" max="20" width="4.5703125" customWidth="1"/>
    <col min="21" max="21" width="1.5703125" customWidth="1"/>
    <col min="22" max="22" width="1.85546875" customWidth="1"/>
    <col min="23" max="23" width="4.140625" customWidth="1"/>
    <col min="24" max="24" width="1.5703125" customWidth="1"/>
    <col min="26" max="26" width="1.85546875" customWidth="1"/>
    <col min="27" max="27" width="3.5703125" customWidth="1"/>
    <col min="30" max="30" width="10.85546875" bestFit="1" customWidth="1"/>
    <col min="32" max="33" width="1.85546875" customWidth="1"/>
    <col min="36" max="36" width="1.85546875" customWidth="1"/>
    <col min="37" max="37" width="2.42578125" customWidth="1"/>
    <col min="38" max="38" width="1.5703125" customWidth="1"/>
    <col min="40" max="40" width="1.85546875" customWidth="1"/>
    <col min="41" max="41" width="2.42578125" customWidth="1"/>
    <col min="42" max="42" width="1.5703125" customWidth="1"/>
  </cols>
  <sheetData>
    <row r="1" spans="1:42" ht="15" customHeight="1">
      <c r="A1" s="8" t="s">
        <v>13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501</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row>
    <row r="4" spans="1:42" ht="15" customHeight="1">
      <c r="A4" s="14" t="s">
        <v>1394</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row>
    <row r="5" spans="1:42">
      <c r="A5" s="14"/>
      <c r="B5" s="43" t="s">
        <v>507</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row>
    <row r="6" spans="1:42">
      <c r="A6" s="14"/>
      <c r="B6" s="28"/>
      <c r="C6" s="28"/>
      <c r="D6" s="28"/>
      <c r="E6" s="28"/>
      <c r="F6" s="28"/>
      <c r="G6" s="28"/>
      <c r="H6" s="28"/>
      <c r="I6" s="28"/>
      <c r="J6" s="28"/>
      <c r="K6" s="28"/>
      <c r="L6" s="28"/>
      <c r="M6" s="28"/>
      <c r="N6" s="28"/>
      <c r="O6" s="28"/>
      <c r="P6" s="28"/>
      <c r="Q6" s="28"/>
      <c r="R6" s="28"/>
      <c r="S6" s="28"/>
      <c r="T6" s="28"/>
      <c r="U6" s="28"/>
    </row>
    <row r="7" spans="1:42">
      <c r="A7" s="14"/>
      <c r="B7" s="15"/>
      <c r="C7" s="15"/>
      <c r="D7" s="15"/>
      <c r="E7" s="15"/>
      <c r="F7" s="15"/>
      <c r="G7" s="15"/>
      <c r="H7" s="15"/>
      <c r="I7" s="15"/>
      <c r="J7" s="15"/>
      <c r="K7" s="15"/>
      <c r="L7" s="15"/>
      <c r="M7" s="15"/>
      <c r="N7" s="15"/>
      <c r="O7" s="15"/>
      <c r="P7" s="15"/>
      <c r="Q7" s="15"/>
      <c r="R7" s="15"/>
      <c r="S7" s="15"/>
      <c r="T7" s="15"/>
      <c r="U7" s="15"/>
    </row>
    <row r="8" spans="1:42" ht="15.75" thickBot="1">
      <c r="A8" s="14"/>
      <c r="B8" s="17"/>
      <c r="C8" s="75" t="s">
        <v>508</v>
      </c>
      <c r="D8" s="75"/>
      <c r="E8" s="75"/>
      <c r="F8" s="75"/>
      <c r="G8" s="75"/>
      <c r="H8" s="75"/>
      <c r="I8" s="75"/>
      <c r="J8" s="75"/>
      <c r="K8" s="75"/>
      <c r="L8" s="12"/>
      <c r="M8" s="75" t="s">
        <v>509</v>
      </c>
      <c r="N8" s="75"/>
      <c r="O8" s="75"/>
      <c r="P8" s="75"/>
      <c r="Q8" s="75"/>
      <c r="R8" s="75"/>
      <c r="S8" s="75"/>
      <c r="T8" s="75"/>
      <c r="U8" s="75"/>
    </row>
    <row r="9" spans="1:42" ht="15.75" thickBot="1">
      <c r="A9" s="14"/>
      <c r="B9" s="17"/>
      <c r="C9" s="69" t="s">
        <v>510</v>
      </c>
      <c r="D9" s="12"/>
      <c r="E9" s="87" t="s">
        <v>511</v>
      </c>
      <c r="F9" s="87"/>
      <c r="G9" s="87"/>
      <c r="H9" s="87"/>
      <c r="I9" s="87"/>
      <c r="J9" s="87"/>
      <c r="K9" s="87"/>
      <c r="L9" s="12"/>
      <c r="M9" s="69" t="s">
        <v>510</v>
      </c>
      <c r="N9" s="12"/>
      <c r="O9" s="87" t="s">
        <v>511</v>
      </c>
      <c r="P9" s="87"/>
      <c r="Q9" s="87"/>
      <c r="R9" s="87"/>
      <c r="S9" s="87"/>
      <c r="T9" s="87"/>
      <c r="U9" s="87"/>
    </row>
    <row r="10" spans="1:42" ht="15.75" thickBot="1">
      <c r="A10" s="14"/>
      <c r="B10" s="17"/>
      <c r="C10" s="17"/>
      <c r="D10" s="12"/>
      <c r="E10" s="87" t="s">
        <v>343</v>
      </c>
      <c r="F10" s="87"/>
      <c r="G10" s="87"/>
      <c r="H10" s="87"/>
      <c r="I10" s="87"/>
      <c r="J10" s="87"/>
      <c r="K10" s="87"/>
      <c r="L10" s="12"/>
      <c r="M10" s="17"/>
      <c r="N10" s="12"/>
      <c r="O10" s="87" t="s">
        <v>343</v>
      </c>
      <c r="P10" s="87"/>
      <c r="Q10" s="87"/>
      <c r="R10" s="87"/>
      <c r="S10" s="87"/>
      <c r="T10" s="87"/>
      <c r="U10" s="87"/>
    </row>
    <row r="11" spans="1:42" ht="15.75" thickBot="1">
      <c r="A11" s="14"/>
      <c r="B11" s="17"/>
      <c r="C11" s="17"/>
      <c r="D11" s="12"/>
      <c r="E11" s="87">
        <v>2014</v>
      </c>
      <c r="F11" s="87"/>
      <c r="G11" s="87"/>
      <c r="H11" s="73"/>
      <c r="I11" s="87">
        <v>2013</v>
      </c>
      <c r="J11" s="87"/>
      <c r="K11" s="87"/>
      <c r="L11" s="12"/>
      <c r="M11" s="17"/>
      <c r="N11" s="12"/>
      <c r="O11" s="87">
        <v>2014</v>
      </c>
      <c r="P11" s="87"/>
      <c r="Q11" s="87"/>
      <c r="R11" s="73"/>
      <c r="S11" s="87">
        <v>2013</v>
      </c>
      <c r="T11" s="87"/>
      <c r="U11" s="87"/>
    </row>
    <row r="12" spans="1:42" ht="26.25">
      <c r="A12" s="14"/>
      <c r="B12" s="113" t="s">
        <v>512</v>
      </c>
      <c r="C12" s="20"/>
      <c r="D12" s="20"/>
      <c r="E12" s="41"/>
      <c r="F12" s="41"/>
      <c r="G12" s="41"/>
      <c r="H12" s="20"/>
      <c r="I12" s="41"/>
      <c r="J12" s="41"/>
      <c r="K12" s="41"/>
      <c r="L12" s="20"/>
      <c r="M12" s="20"/>
      <c r="N12" s="20"/>
      <c r="O12" s="41"/>
      <c r="P12" s="41"/>
      <c r="Q12" s="41"/>
      <c r="R12" s="20"/>
      <c r="S12" s="41"/>
      <c r="T12" s="41"/>
      <c r="U12" s="41"/>
    </row>
    <row r="13" spans="1:42">
      <c r="A13" s="14"/>
      <c r="B13" s="115" t="s">
        <v>513</v>
      </c>
      <c r="C13" s="116" t="s">
        <v>514</v>
      </c>
      <c r="D13" s="43"/>
      <c r="E13" s="48" t="s">
        <v>295</v>
      </c>
      <c r="F13" s="53">
        <v>618</v>
      </c>
      <c r="G13" s="43"/>
      <c r="H13" s="43"/>
      <c r="I13" s="48" t="s">
        <v>295</v>
      </c>
      <c r="J13" s="53">
        <v>395</v>
      </c>
      <c r="K13" s="43"/>
      <c r="L13" s="43"/>
      <c r="M13" s="116" t="s">
        <v>515</v>
      </c>
      <c r="N13" s="43"/>
      <c r="O13" s="48" t="s">
        <v>295</v>
      </c>
      <c r="P13" s="53" t="s">
        <v>516</v>
      </c>
      <c r="Q13" s="48" t="s">
        <v>301</v>
      </c>
      <c r="R13" s="43"/>
      <c r="S13" s="48" t="s">
        <v>295</v>
      </c>
      <c r="T13" s="53" t="s">
        <v>517</v>
      </c>
      <c r="U13" s="48" t="s">
        <v>301</v>
      </c>
    </row>
    <row r="14" spans="1:42">
      <c r="A14" s="14"/>
      <c r="B14" s="115"/>
      <c r="C14" s="116"/>
      <c r="D14" s="43"/>
      <c r="E14" s="48"/>
      <c r="F14" s="53"/>
      <c r="G14" s="43"/>
      <c r="H14" s="43"/>
      <c r="I14" s="48"/>
      <c r="J14" s="53"/>
      <c r="K14" s="43"/>
      <c r="L14" s="43"/>
      <c r="M14" s="116"/>
      <c r="N14" s="43"/>
      <c r="O14" s="48"/>
      <c r="P14" s="53"/>
      <c r="Q14" s="48"/>
      <c r="R14" s="43"/>
      <c r="S14" s="48"/>
      <c r="T14" s="53"/>
      <c r="U14" s="48"/>
    </row>
    <row r="15" spans="1:42" ht="26.25">
      <c r="A15" s="14"/>
      <c r="B15" s="113" t="s">
        <v>518</v>
      </c>
      <c r="C15" s="20"/>
      <c r="D15" s="20"/>
      <c r="E15" s="40"/>
      <c r="F15" s="40"/>
      <c r="G15" s="40"/>
      <c r="H15" s="20"/>
      <c r="I15" s="40"/>
      <c r="J15" s="40"/>
      <c r="K15" s="40"/>
      <c r="L15" s="20"/>
      <c r="M15" s="20"/>
      <c r="N15" s="20"/>
      <c r="O15" s="40"/>
      <c r="P15" s="40"/>
      <c r="Q15" s="40"/>
      <c r="R15" s="20"/>
      <c r="S15" s="40"/>
      <c r="T15" s="40"/>
      <c r="U15" s="40"/>
    </row>
    <row r="16" spans="1:42">
      <c r="A16" s="14"/>
      <c r="B16" s="115" t="s">
        <v>513</v>
      </c>
      <c r="C16" s="116" t="s">
        <v>89</v>
      </c>
      <c r="D16" s="43"/>
      <c r="E16" s="48" t="s">
        <v>295</v>
      </c>
      <c r="F16" s="53">
        <v>21</v>
      </c>
      <c r="G16" s="43"/>
      <c r="H16" s="43"/>
      <c r="I16" s="48" t="s">
        <v>295</v>
      </c>
      <c r="J16" s="53">
        <v>151</v>
      </c>
      <c r="K16" s="43"/>
      <c r="L16" s="43"/>
      <c r="M16" s="116" t="s">
        <v>98</v>
      </c>
      <c r="N16" s="43"/>
      <c r="O16" s="48" t="s">
        <v>295</v>
      </c>
      <c r="P16" s="53" t="s">
        <v>519</v>
      </c>
      <c r="Q16" s="48" t="s">
        <v>301</v>
      </c>
      <c r="R16" s="43"/>
      <c r="S16" s="48" t="s">
        <v>295</v>
      </c>
      <c r="T16" s="53" t="s">
        <v>520</v>
      </c>
      <c r="U16" s="48" t="s">
        <v>301</v>
      </c>
    </row>
    <row r="17" spans="1:42" ht="15.75" thickBot="1">
      <c r="A17" s="14"/>
      <c r="B17" s="115"/>
      <c r="C17" s="116"/>
      <c r="D17" s="43"/>
      <c r="E17" s="49"/>
      <c r="F17" s="54"/>
      <c r="G17" s="47"/>
      <c r="H17" s="43"/>
      <c r="I17" s="49"/>
      <c r="J17" s="54"/>
      <c r="K17" s="47"/>
      <c r="L17" s="43"/>
      <c r="M17" s="116"/>
      <c r="N17" s="43"/>
      <c r="O17" s="49"/>
      <c r="P17" s="54"/>
      <c r="Q17" s="49"/>
      <c r="R17" s="43"/>
      <c r="S17" s="49"/>
      <c r="T17" s="54"/>
      <c r="U17" s="49"/>
    </row>
    <row r="18" spans="1:42">
      <c r="A18" s="14"/>
      <c r="B18" s="36" t="s">
        <v>521</v>
      </c>
      <c r="C18" s="40"/>
      <c r="D18" s="40"/>
      <c r="E18" s="37" t="s">
        <v>295</v>
      </c>
      <c r="F18" s="55">
        <v>639</v>
      </c>
      <c r="G18" s="41"/>
      <c r="H18" s="40"/>
      <c r="I18" s="37" t="s">
        <v>295</v>
      </c>
      <c r="J18" s="55">
        <v>546</v>
      </c>
      <c r="K18" s="41"/>
      <c r="L18" s="40"/>
      <c r="M18" s="40"/>
      <c r="N18" s="40"/>
      <c r="O18" s="37" t="s">
        <v>295</v>
      </c>
      <c r="P18" s="55" t="s">
        <v>522</v>
      </c>
      <c r="Q18" s="37" t="s">
        <v>301</v>
      </c>
      <c r="R18" s="40"/>
      <c r="S18" s="37" t="s">
        <v>295</v>
      </c>
      <c r="T18" s="55" t="s">
        <v>523</v>
      </c>
      <c r="U18" s="37" t="s">
        <v>301</v>
      </c>
    </row>
    <row r="19" spans="1:42" ht="15.75" thickBot="1">
      <c r="A19" s="14"/>
      <c r="B19" s="36"/>
      <c r="C19" s="40"/>
      <c r="D19" s="40"/>
      <c r="E19" s="89"/>
      <c r="F19" s="104"/>
      <c r="G19" s="91"/>
      <c r="H19" s="40"/>
      <c r="I19" s="89"/>
      <c r="J19" s="104"/>
      <c r="K19" s="91"/>
      <c r="L19" s="40"/>
      <c r="M19" s="40"/>
      <c r="N19" s="40"/>
      <c r="O19" s="89"/>
      <c r="P19" s="104"/>
      <c r="Q19" s="89"/>
      <c r="R19" s="40"/>
      <c r="S19" s="89"/>
      <c r="T19" s="104"/>
      <c r="U19" s="89"/>
    </row>
    <row r="20" spans="1:42" ht="15.75" thickTop="1">
      <c r="A20" s="14" t="s">
        <v>1395</v>
      </c>
      <c r="B20" s="65" t="s">
        <v>6</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c r="AH20" s="65"/>
      <c r="AI20" s="65"/>
      <c r="AJ20" s="65"/>
      <c r="AK20" s="65"/>
      <c r="AL20" s="65"/>
      <c r="AM20" s="65"/>
      <c r="AN20" s="65"/>
      <c r="AO20" s="65"/>
      <c r="AP20" s="65"/>
    </row>
    <row r="21" spans="1:42">
      <c r="A21" s="14"/>
      <c r="B21" s="43" t="s">
        <v>524</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c r="AJ21" s="43"/>
      <c r="AK21" s="43"/>
      <c r="AL21" s="43"/>
      <c r="AM21" s="43"/>
      <c r="AN21" s="43"/>
      <c r="AO21" s="43"/>
      <c r="AP21" s="43"/>
    </row>
    <row r="22" spans="1:42">
      <c r="A22" s="14"/>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c r="AM22" s="28"/>
      <c r="AN22" s="28"/>
      <c r="AO22" s="28"/>
      <c r="AP22" s="28"/>
    </row>
    <row r="23" spans="1:42">
      <c r="A23" s="14"/>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row>
    <row r="24" spans="1:42">
      <c r="A24" s="14"/>
      <c r="B24" s="16" t="s">
        <v>525</v>
      </c>
      <c r="C24" s="43"/>
      <c r="D24" s="120" t="s">
        <v>527</v>
      </c>
      <c r="E24" s="120"/>
      <c r="F24" s="120"/>
      <c r="G24" s="120"/>
      <c r="H24" s="120"/>
      <c r="I24" s="120"/>
      <c r="J24" s="120"/>
      <c r="K24" s="120"/>
      <c r="L24" s="120"/>
      <c r="M24" s="120"/>
      <c r="N24" s="120"/>
      <c r="O24" s="43"/>
      <c r="P24" s="117" t="s">
        <v>529</v>
      </c>
      <c r="Q24" s="43"/>
      <c r="R24" s="120" t="s">
        <v>536</v>
      </c>
      <c r="S24" s="120"/>
      <c r="T24" s="120"/>
      <c r="U24" s="120"/>
      <c r="V24" s="120"/>
      <c r="W24" s="120"/>
      <c r="X24" s="120"/>
      <c r="Y24" s="120"/>
      <c r="Z24" s="120"/>
      <c r="AA24" s="120"/>
      <c r="AB24" s="120"/>
      <c r="AC24" s="43"/>
      <c r="AD24" s="117" t="s">
        <v>529</v>
      </c>
      <c r="AE24" s="43"/>
      <c r="AF24" s="120" t="s">
        <v>547</v>
      </c>
      <c r="AG24" s="120"/>
      <c r="AH24" s="120"/>
      <c r="AI24" s="120"/>
      <c r="AJ24" s="120"/>
      <c r="AK24" s="120"/>
      <c r="AL24" s="120"/>
      <c r="AM24" s="120"/>
      <c r="AN24" s="120"/>
      <c r="AO24" s="120"/>
      <c r="AP24" s="120"/>
    </row>
    <row r="25" spans="1:42">
      <c r="A25" s="14"/>
      <c r="B25" s="16" t="s">
        <v>526</v>
      </c>
      <c r="C25" s="43"/>
      <c r="D25" s="120" t="s">
        <v>528</v>
      </c>
      <c r="E25" s="120"/>
      <c r="F25" s="120"/>
      <c r="G25" s="120"/>
      <c r="H25" s="120"/>
      <c r="I25" s="120"/>
      <c r="J25" s="120"/>
      <c r="K25" s="120"/>
      <c r="L25" s="120"/>
      <c r="M25" s="120"/>
      <c r="N25" s="120"/>
      <c r="O25" s="43"/>
      <c r="P25" s="117" t="s">
        <v>530</v>
      </c>
      <c r="Q25" s="43"/>
      <c r="R25" s="120" t="s">
        <v>537</v>
      </c>
      <c r="S25" s="120"/>
      <c r="T25" s="120"/>
      <c r="U25" s="120"/>
      <c r="V25" s="120"/>
      <c r="W25" s="120"/>
      <c r="X25" s="120"/>
      <c r="Y25" s="120"/>
      <c r="Z25" s="120"/>
      <c r="AA25" s="120"/>
      <c r="AB25" s="120"/>
      <c r="AC25" s="43"/>
      <c r="AD25" s="117" t="s">
        <v>538</v>
      </c>
      <c r="AE25" s="43"/>
      <c r="AF25" s="120" t="s">
        <v>548</v>
      </c>
      <c r="AG25" s="120"/>
      <c r="AH25" s="120"/>
      <c r="AI25" s="120"/>
      <c r="AJ25" s="120"/>
      <c r="AK25" s="120"/>
      <c r="AL25" s="120"/>
      <c r="AM25" s="120"/>
      <c r="AN25" s="120"/>
      <c r="AO25" s="120"/>
      <c r="AP25" s="120"/>
    </row>
    <row r="26" spans="1:42">
      <c r="A26" s="14"/>
      <c r="B26" s="4"/>
      <c r="C26" s="43"/>
      <c r="D26" s="65"/>
      <c r="E26" s="65"/>
      <c r="F26" s="65"/>
      <c r="G26" s="65"/>
      <c r="H26" s="65"/>
      <c r="I26" s="65"/>
      <c r="J26" s="65"/>
      <c r="K26" s="65"/>
      <c r="L26" s="65"/>
      <c r="M26" s="65"/>
      <c r="N26" s="65"/>
      <c r="O26" s="43"/>
      <c r="P26" s="117" t="s">
        <v>531</v>
      </c>
      <c r="Q26" s="43"/>
      <c r="R26" s="65"/>
      <c r="S26" s="65"/>
      <c r="T26" s="65"/>
      <c r="U26" s="65"/>
      <c r="V26" s="65"/>
      <c r="W26" s="65"/>
      <c r="X26" s="65"/>
      <c r="Y26" s="65"/>
      <c r="Z26" s="65"/>
      <c r="AA26" s="65"/>
      <c r="AB26" s="65"/>
      <c r="AC26" s="43"/>
      <c r="AD26" s="117" t="s">
        <v>539</v>
      </c>
      <c r="AE26" s="43"/>
      <c r="AF26" s="120" t="s">
        <v>549</v>
      </c>
      <c r="AG26" s="120"/>
      <c r="AH26" s="120"/>
      <c r="AI26" s="120"/>
      <c r="AJ26" s="120"/>
      <c r="AK26" s="120"/>
      <c r="AL26" s="120"/>
      <c r="AM26" s="120"/>
      <c r="AN26" s="120"/>
      <c r="AO26" s="120"/>
      <c r="AP26" s="120"/>
    </row>
    <row r="27" spans="1:42">
      <c r="A27" s="14"/>
      <c r="B27" s="4"/>
      <c r="C27" s="43"/>
      <c r="D27" s="65"/>
      <c r="E27" s="65"/>
      <c r="F27" s="65"/>
      <c r="G27" s="65"/>
      <c r="H27" s="65"/>
      <c r="I27" s="65"/>
      <c r="J27" s="65"/>
      <c r="K27" s="65"/>
      <c r="L27" s="65"/>
      <c r="M27" s="65"/>
      <c r="N27" s="65"/>
      <c r="O27" s="43"/>
      <c r="P27" s="117" t="s">
        <v>532</v>
      </c>
      <c r="Q27" s="43"/>
      <c r="R27" s="65"/>
      <c r="S27" s="65"/>
      <c r="T27" s="65"/>
      <c r="U27" s="65"/>
      <c r="V27" s="65"/>
      <c r="W27" s="65"/>
      <c r="X27" s="65"/>
      <c r="Y27" s="65"/>
      <c r="Z27" s="65"/>
      <c r="AA27" s="65"/>
      <c r="AB27" s="65"/>
      <c r="AC27" s="43"/>
      <c r="AD27" s="117" t="s">
        <v>540</v>
      </c>
      <c r="AE27" s="43"/>
      <c r="AF27" s="120" t="s">
        <v>550</v>
      </c>
      <c r="AG27" s="120"/>
      <c r="AH27" s="120"/>
      <c r="AI27" s="120"/>
      <c r="AJ27" s="120"/>
      <c r="AK27" s="120"/>
      <c r="AL27" s="120"/>
      <c r="AM27" s="120"/>
      <c r="AN27" s="120"/>
      <c r="AO27" s="120"/>
      <c r="AP27" s="120"/>
    </row>
    <row r="28" spans="1:42">
      <c r="A28" s="14"/>
      <c r="B28" s="4"/>
      <c r="C28" s="43"/>
      <c r="D28" s="65"/>
      <c r="E28" s="65"/>
      <c r="F28" s="65"/>
      <c r="G28" s="65"/>
      <c r="H28" s="65"/>
      <c r="I28" s="65"/>
      <c r="J28" s="65"/>
      <c r="K28" s="65"/>
      <c r="L28" s="65"/>
      <c r="M28" s="65"/>
      <c r="N28" s="65"/>
      <c r="O28" s="43"/>
      <c r="P28" s="117" t="s">
        <v>533</v>
      </c>
      <c r="Q28" s="43"/>
      <c r="R28" s="65"/>
      <c r="S28" s="65"/>
      <c r="T28" s="65"/>
      <c r="U28" s="65"/>
      <c r="V28" s="65"/>
      <c r="W28" s="65"/>
      <c r="X28" s="65"/>
      <c r="Y28" s="65"/>
      <c r="Z28" s="65"/>
      <c r="AA28" s="65"/>
      <c r="AB28" s="65"/>
      <c r="AC28" s="43"/>
      <c r="AD28" s="117" t="s">
        <v>541</v>
      </c>
      <c r="AE28" s="43"/>
      <c r="AF28" s="65"/>
      <c r="AG28" s="65"/>
      <c r="AH28" s="65"/>
      <c r="AI28" s="65"/>
      <c r="AJ28" s="65"/>
      <c r="AK28" s="65"/>
      <c r="AL28" s="65"/>
      <c r="AM28" s="65"/>
      <c r="AN28" s="65"/>
      <c r="AO28" s="65"/>
      <c r="AP28" s="65"/>
    </row>
    <row r="29" spans="1:42">
      <c r="A29" s="14"/>
      <c r="B29" s="4"/>
      <c r="C29" s="43"/>
      <c r="D29" s="65"/>
      <c r="E29" s="65"/>
      <c r="F29" s="65"/>
      <c r="G29" s="65"/>
      <c r="H29" s="65"/>
      <c r="I29" s="65"/>
      <c r="J29" s="65"/>
      <c r="K29" s="65"/>
      <c r="L29" s="65"/>
      <c r="M29" s="65"/>
      <c r="N29" s="65"/>
      <c r="O29" s="43"/>
      <c r="P29" s="117" t="s">
        <v>534</v>
      </c>
      <c r="Q29" s="43"/>
      <c r="R29" s="65"/>
      <c r="S29" s="65"/>
      <c r="T29" s="65"/>
      <c r="U29" s="65"/>
      <c r="V29" s="65"/>
      <c r="W29" s="65"/>
      <c r="X29" s="65"/>
      <c r="Y29" s="65"/>
      <c r="Z29" s="65"/>
      <c r="AA29" s="65"/>
      <c r="AB29" s="65"/>
      <c r="AC29" s="43"/>
      <c r="AD29" s="117" t="s">
        <v>542</v>
      </c>
      <c r="AE29" s="43"/>
      <c r="AF29" s="65"/>
      <c r="AG29" s="65"/>
      <c r="AH29" s="65"/>
      <c r="AI29" s="65"/>
      <c r="AJ29" s="65"/>
      <c r="AK29" s="65"/>
      <c r="AL29" s="65"/>
      <c r="AM29" s="65"/>
      <c r="AN29" s="65"/>
      <c r="AO29" s="65"/>
      <c r="AP29" s="65"/>
    </row>
    <row r="30" spans="1:42">
      <c r="A30" s="14"/>
      <c r="B30" s="4"/>
      <c r="C30" s="43"/>
      <c r="D30" s="65"/>
      <c r="E30" s="65"/>
      <c r="F30" s="65"/>
      <c r="G30" s="65"/>
      <c r="H30" s="65"/>
      <c r="I30" s="65"/>
      <c r="J30" s="65"/>
      <c r="K30" s="65"/>
      <c r="L30" s="65"/>
      <c r="M30" s="65"/>
      <c r="N30" s="65"/>
      <c r="O30" s="43"/>
      <c r="P30" s="117" t="s">
        <v>535</v>
      </c>
      <c r="Q30" s="43"/>
      <c r="R30" s="65"/>
      <c r="S30" s="65"/>
      <c r="T30" s="65"/>
      <c r="U30" s="65"/>
      <c r="V30" s="65"/>
      <c r="W30" s="65"/>
      <c r="X30" s="65"/>
      <c r="Y30" s="65"/>
      <c r="Z30" s="65"/>
      <c r="AA30" s="65"/>
      <c r="AB30" s="65"/>
      <c r="AC30" s="43"/>
      <c r="AD30" s="117" t="s">
        <v>543</v>
      </c>
      <c r="AE30" s="43"/>
      <c r="AF30" s="65"/>
      <c r="AG30" s="65"/>
      <c r="AH30" s="65"/>
      <c r="AI30" s="65"/>
      <c r="AJ30" s="65"/>
      <c r="AK30" s="65"/>
      <c r="AL30" s="65"/>
      <c r="AM30" s="65"/>
      <c r="AN30" s="65"/>
      <c r="AO30" s="65"/>
      <c r="AP30" s="65"/>
    </row>
    <row r="31" spans="1:42">
      <c r="A31" s="14"/>
      <c r="B31" s="4"/>
      <c r="C31" s="43"/>
      <c r="D31" s="65"/>
      <c r="E31" s="65"/>
      <c r="F31" s="65"/>
      <c r="G31" s="65"/>
      <c r="H31" s="65"/>
      <c r="I31" s="65"/>
      <c r="J31" s="65"/>
      <c r="K31" s="65"/>
      <c r="L31" s="65"/>
      <c r="M31" s="65"/>
      <c r="N31" s="65"/>
      <c r="O31" s="43"/>
      <c r="P31" s="4"/>
      <c r="Q31" s="43"/>
      <c r="R31" s="65"/>
      <c r="S31" s="65"/>
      <c r="T31" s="65"/>
      <c r="U31" s="65"/>
      <c r="V31" s="65"/>
      <c r="W31" s="65"/>
      <c r="X31" s="65"/>
      <c r="Y31" s="65"/>
      <c r="Z31" s="65"/>
      <c r="AA31" s="65"/>
      <c r="AB31" s="65"/>
      <c r="AC31" s="43"/>
      <c r="AD31" s="117" t="s">
        <v>544</v>
      </c>
      <c r="AE31" s="43"/>
      <c r="AF31" s="65"/>
      <c r="AG31" s="65"/>
      <c r="AH31" s="65"/>
      <c r="AI31" s="65"/>
      <c r="AJ31" s="65"/>
      <c r="AK31" s="65"/>
      <c r="AL31" s="65"/>
      <c r="AM31" s="65"/>
      <c r="AN31" s="65"/>
      <c r="AO31" s="65"/>
      <c r="AP31" s="65"/>
    </row>
    <row r="32" spans="1:42">
      <c r="A32" s="14"/>
      <c r="B32" s="4"/>
      <c r="C32" s="43"/>
      <c r="D32" s="65"/>
      <c r="E32" s="65"/>
      <c r="F32" s="65"/>
      <c r="G32" s="65"/>
      <c r="H32" s="65"/>
      <c r="I32" s="65"/>
      <c r="J32" s="65"/>
      <c r="K32" s="65"/>
      <c r="L32" s="65"/>
      <c r="M32" s="65"/>
      <c r="N32" s="65"/>
      <c r="O32" s="43"/>
      <c r="P32" s="4"/>
      <c r="Q32" s="43"/>
      <c r="R32" s="65"/>
      <c r="S32" s="65"/>
      <c r="T32" s="65"/>
      <c r="U32" s="65"/>
      <c r="V32" s="65"/>
      <c r="W32" s="65"/>
      <c r="X32" s="65"/>
      <c r="Y32" s="65"/>
      <c r="Z32" s="65"/>
      <c r="AA32" s="65"/>
      <c r="AB32" s="65"/>
      <c r="AC32" s="43"/>
      <c r="AD32" s="117" t="s">
        <v>545</v>
      </c>
      <c r="AE32" s="43"/>
      <c r="AF32" s="65"/>
      <c r="AG32" s="65"/>
      <c r="AH32" s="65"/>
      <c r="AI32" s="65"/>
      <c r="AJ32" s="65"/>
      <c r="AK32" s="65"/>
      <c r="AL32" s="65"/>
      <c r="AM32" s="65"/>
      <c r="AN32" s="65"/>
      <c r="AO32" s="65"/>
      <c r="AP32" s="65"/>
    </row>
    <row r="33" spans="1:42" ht="15.75" thickBot="1">
      <c r="A33" s="14"/>
      <c r="B33" s="4"/>
      <c r="C33" s="43"/>
      <c r="D33" s="94"/>
      <c r="E33" s="94"/>
      <c r="F33" s="94"/>
      <c r="G33" s="94"/>
      <c r="H33" s="94"/>
      <c r="I33" s="94"/>
      <c r="J33" s="94"/>
      <c r="K33" s="94"/>
      <c r="L33" s="94"/>
      <c r="M33" s="94"/>
      <c r="N33" s="94"/>
      <c r="O33" s="43"/>
      <c r="P33" s="93"/>
      <c r="Q33" s="43"/>
      <c r="R33" s="94"/>
      <c r="S33" s="94"/>
      <c r="T33" s="94"/>
      <c r="U33" s="94"/>
      <c r="V33" s="94"/>
      <c r="W33" s="94"/>
      <c r="X33" s="94"/>
      <c r="Y33" s="94"/>
      <c r="Z33" s="94"/>
      <c r="AA33" s="94"/>
      <c r="AB33" s="94"/>
      <c r="AC33" s="43"/>
      <c r="AD33" s="118" t="s">
        <v>546</v>
      </c>
      <c r="AE33" s="43"/>
      <c r="AF33" s="94"/>
      <c r="AG33" s="94"/>
      <c r="AH33" s="94"/>
      <c r="AI33" s="94"/>
      <c r="AJ33" s="94"/>
      <c r="AK33" s="94"/>
      <c r="AL33" s="94"/>
      <c r="AM33" s="94"/>
      <c r="AN33" s="94"/>
      <c r="AO33" s="94"/>
      <c r="AP33" s="94"/>
    </row>
    <row r="34" spans="1:42" ht="15.75" thickBot="1">
      <c r="A34" s="14"/>
      <c r="B34" s="17"/>
      <c r="C34" s="12"/>
      <c r="D34" s="121">
        <v>2014</v>
      </c>
      <c r="E34" s="121"/>
      <c r="F34" s="121"/>
      <c r="G34" s="73"/>
      <c r="H34" s="121">
        <v>2013</v>
      </c>
      <c r="I34" s="121"/>
      <c r="J34" s="121"/>
      <c r="K34" s="73"/>
      <c r="L34" s="121">
        <v>2012</v>
      </c>
      <c r="M34" s="121"/>
      <c r="N34" s="121"/>
      <c r="O34" s="12"/>
      <c r="P34" s="17"/>
      <c r="Q34" s="12"/>
      <c r="R34" s="121">
        <v>2014</v>
      </c>
      <c r="S34" s="121"/>
      <c r="T34" s="121"/>
      <c r="U34" s="73"/>
      <c r="V34" s="121">
        <v>2013</v>
      </c>
      <c r="W34" s="121"/>
      <c r="X34" s="121"/>
      <c r="Y34" s="73"/>
      <c r="Z34" s="121">
        <v>2012</v>
      </c>
      <c r="AA34" s="121"/>
      <c r="AB34" s="121"/>
      <c r="AC34" s="12"/>
      <c r="AD34" s="17"/>
      <c r="AE34" s="12"/>
      <c r="AF34" s="121">
        <v>2014</v>
      </c>
      <c r="AG34" s="121"/>
      <c r="AH34" s="121"/>
      <c r="AI34" s="73"/>
      <c r="AJ34" s="121">
        <v>2013</v>
      </c>
      <c r="AK34" s="121"/>
      <c r="AL34" s="121"/>
      <c r="AM34" s="73"/>
      <c r="AN34" s="121">
        <v>2012</v>
      </c>
      <c r="AO34" s="121"/>
      <c r="AP34" s="121"/>
    </row>
    <row r="35" spans="1:42">
      <c r="A35" s="14"/>
      <c r="B35" s="122" t="s">
        <v>513</v>
      </c>
      <c r="C35" s="40"/>
      <c r="D35" s="124" t="s">
        <v>295</v>
      </c>
      <c r="E35" s="127" t="s">
        <v>551</v>
      </c>
      <c r="F35" s="124" t="s">
        <v>301</v>
      </c>
      <c r="G35" s="40"/>
      <c r="H35" s="124" t="s">
        <v>295</v>
      </c>
      <c r="I35" s="127" t="s">
        <v>552</v>
      </c>
      <c r="J35" s="124" t="s">
        <v>301</v>
      </c>
      <c r="K35" s="40"/>
      <c r="L35" s="124" t="s">
        <v>295</v>
      </c>
      <c r="M35" s="127" t="s">
        <v>553</v>
      </c>
      <c r="N35" s="124" t="s">
        <v>301</v>
      </c>
      <c r="O35" s="40"/>
      <c r="P35" s="119" t="s">
        <v>554</v>
      </c>
      <c r="Q35" s="40"/>
      <c r="R35" s="124" t="s">
        <v>295</v>
      </c>
      <c r="S35" s="127" t="s">
        <v>557</v>
      </c>
      <c r="T35" s="124" t="s">
        <v>301</v>
      </c>
      <c r="U35" s="40"/>
      <c r="V35" s="124" t="s">
        <v>295</v>
      </c>
      <c r="W35" s="127" t="s">
        <v>558</v>
      </c>
      <c r="X35" s="124" t="s">
        <v>301</v>
      </c>
      <c r="Y35" s="40"/>
      <c r="Z35" s="124" t="s">
        <v>295</v>
      </c>
      <c r="AA35" s="127">
        <v>798</v>
      </c>
      <c r="AB35" s="41"/>
      <c r="AC35" s="40"/>
      <c r="AD35" s="119" t="s">
        <v>554</v>
      </c>
      <c r="AE35" s="40"/>
      <c r="AF35" s="124" t="s">
        <v>295</v>
      </c>
      <c r="AG35" s="127">
        <v>2</v>
      </c>
      <c r="AH35" s="41"/>
      <c r="AI35" s="40"/>
      <c r="AJ35" s="124" t="s">
        <v>295</v>
      </c>
      <c r="AK35" s="127" t="s">
        <v>331</v>
      </c>
      <c r="AL35" s="124" t="s">
        <v>301</v>
      </c>
      <c r="AM35" s="40"/>
      <c r="AN35" s="124" t="s">
        <v>295</v>
      </c>
      <c r="AO35" s="127" t="s">
        <v>328</v>
      </c>
      <c r="AP35" s="124" t="s">
        <v>301</v>
      </c>
    </row>
    <row r="36" spans="1:42">
      <c r="A36" s="14"/>
      <c r="B36" s="122"/>
      <c r="C36" s="40"/>
      <c r="D36" s="123"/>
      <c r="E36" s="126"/>
      <c r="F36" s="123"/>
      <c r="G36" s="40"/>
      <c r="H36" s="123"/>
      <c r="I36" s="126"/>
      <c r="J36" s="123"/>
      <c r="K36" s="40"/>
      <c r="L36" s="123"/>
      <c r="M36" s="126"/>
      <c r="N36" s="123"/>
      <c r="O36" s="40"/>
      <c r="P36" s="119" t="s">
        <v>555</v>
      </c>
      <c r="Q36" s="40"/>
      <c r="R36" s="123"/>
      <c r="S36" s="126"/>
      <c r="T36" s="123"/>
      <c r="U36" s="40"/>
      <c r="V36" s="123"/>
      <c r="W36" s="126"/>
      <c r="X36" s="123"/>
      <c r="Y36" s="40"/>
      <c r="Z36" s="123"/>
      <c r="AA36" s="126"/>
      <c r="AB36" s="40"/>
      <c r="AC36" s="40"/>
      <c r="AD36" s="119" t="s">
        <v>555</v>
      </c>
      <c r="AE36" s="40"/>
      <c r="AF36" s="123"/>
      <c r="AG36" s="126"/>
      <c r="AH36" s="40"/>
      <c r="AI36" s="40"/>
      <c r="AJ36" s="123"/>
      <c r="AK36" s="126"/>
      <c r="AL36" s="123"/>
      <c r="AM36" s="40"/>
      <c r="AN36" s="123"/>
      <c r="AO36" s="126"/>
      <c r="AP36" s="123"/>
    </row>
    <row r="37" spans="1:42" ht="15.75" thickBot="1">
      <c r="A37" s="14"/>
      <c r="B37" s="122"/>
      <c r="C37" s="40"/>
      <c r="D37" s="125"/>
      <c r="E37" s="128"/>
      <c r="F37" s="125"/>
      <c r="G37" s="40"/>
      <c r="H37" s="125"/>
      <c r="I37" s="128"/>
      <c r="J37" s="125"/>
      <c r="K37" s="40"/>
      <c r="L37" s="125"/>
      <c r="M37" s="128"/>
      <c r="N37" s="125"/>
      <c r="O37" s="40"/>
      <c r="P37" s="119" t="s">
        <v>556</v>
      </c>
      <c r="Q37" s="40"/>
      <c r="R37" s="125"/>
      <c r="S37" s="128"/>
      <c r="T37" s="125"/>
      <c r="U37" s="40"/>
      <c r="V37" s="125"/>
      <c r="W37" s="128"/>
      <c r="X37" s="125"/>
      <c r="Y37" s="40"/>
      <c r="Z37" s="125"/>
      <c r="AA37" s="128"/>
      <c r="AB37" s="58"/>
      <c r="AC37" s="40"/>
      <c r="AD37" s="119" t="s">
        <v>556</v>
      </c>
      <c r="AE37" s="40"/>
      <c r="AF37" s="125"/>
      <c r="AG37" s="128"/>
      <c r="AH37" s="58"/>
      <c r="AI37" s="40"/>
      <c r="AJ37" s="125"/>
      <c r="AK37" s="128"/>
      <c r="AL37" s="125"/>
      <c r="AM37" s="40"/>
      <c r="AN37" s="125"/>
      <c r="AO37" s="128"/>
      <c r="AP37" s="125"/>
    </row>
    <row r="38" spans="1:42">
      <c r="A38" s="14"/>
      <c r="B38" s="129" t="s">
        <v>191</v>
      </c>
      <c r="C38" s="43"/>
      <c r="D38" s="130" t="s">
        <v>295</v>
      </c>
      <c r="E38" s="132" t="s">
        <v>551</v>
      </c>
      <c r="F38" s="130" t="s">
        <v>301</v>
      </c>
      <c r="G38" s="43"/>
      <c r="H38" s="130" t="s">
        <v>295</v>
      </c>
      <c r="I38" s="132" t="s">
        <v>552</v>
      </c>
      <c r="J38" s="130" t="s">
        <v>301</v>
      </c>
      <c r="K38" s="43"/>
      <c r="L38" s="130" t="s">
        <v>295</v>
      </c>
      <c r="M38" s="132" t="s">
        <v>553</v>
      </c>
      <c r="N38" s="130" t="s">
        <v>301</v>
      </c>
      <c r="O38" s="43"/>
      <c r="P38" s="43"/>
      <c r="Q38" s="43"/>
      <c r="R38" s="130" t="s">
        <v>295</v>
      </c>
      <c r="S38" s="132" t="s">
        <v>557</v>
      </c>
      <c r="T38" s="130" t="s">
        <v>301</v>
      </c>
      <c r="U38" s="43"/>
      <c r="V38" s="130" t="s">
        <v>295</v>
      </c>
      <c r="W38" s="132" t="s">
        <v>558</v>
      </c>
      <c r="X38" s="130" t="s">
        <v>301</v>
      </c>
      <c r="Y38" s="43"/>
      <c r="Z38" s="130" t="s">
        <v>295</v>
      </c>
      <c r="AA38" s="132">
        <v>798</v>
      </c>
      <c r="AB38" s="63"/>
      <c r="AC38" s="43"/>
      <c r="AD38" s="43"/>
      <c r="AE38" s="43"/>
      <c r="AF38" s="130" t="s">
        <v>295</v>
      </c>
      <c r="AG38" s="132">
        <v>2</v>
      </c>
      <c r="AH38" s="63"/>
      <c r="AI38" s="43"/>
      <c r="AJ38" s="130" t="s">
        <v>295</v>
      </c>
      <c r="AK38" s="132" t="s">
        <v>331</v>
      </c>
      <c r="AL38" s="130" t="s">
        <v>301</v>
      </c>
      <c r="AM38" s="43"/>
      <c r="AN38" s="130" t="s">
        <v>295</v>
      </c>
      <c r="AO38" s="132" t="s">
        <v>328</v>
      </c>
      <c r="AP38" s="130" t="s">
        <v>301</v>
      </c>
    </row>
    <row r="39" spans="1:42" ht="15.75" thickBot="1">
      <c r="A39" s="14"/>
      <c r="B39" s="129"/>
      <c r="C39" s="43"/>
      <c r="D39" s="131"/>
      <c r="E39" s="133"/>
      <c r="F39" s="131"/>
      <c r="G39" s="43"/>
      <c r="H39" s="131"/>
      <c r="I39" s="133"/>
      <c r="J39" s="131"/>
      <c r="K39" s="43"/>
      <c r="L39" s="131"/>
      <c r="M39" s="133"/>
      <c r="N39" s="131"/>
      <c r="O39" s="43"/>
      <c r="P39" s="43"/>
      <c r="Q39" s="43"/>
      <c r="R39" s="131"/>
      <c r="S39" s="133"/>
      <c r="T39" s="131"/>
      <c r="U39" s="43"/>
      <c r="V39" s="131"/>
      <c r="W39" s="133"/>
      <c r="X39" s="131"/>
      <c r="Y39" s="43"/>
      <c r="Z39" s="131"/>
      <c r="AA39" s="133"/>
      <c r="AB39" s="64"/>
      <c r="AC39" s="43"/>
      <c r="AD39" s="43"/>
      <c r="AE39" s="43"/>
      <c r="AF39" s="131"/>
      <c r="AG39" s="133"/>
      <c r="AH39" s="64"/>
      <c r="AI39" s="43"/>
      <c r="AJ39" s="131"/>
      <c r="AK39" s="133"/>
      <c r="AL39" s="131"/>
      <c r="AM39" s="43"/>
      <c r="AN39" s="131"/>
      <c r="AO39" s="133"/>
      <c r="AP39" s="131"/>
    </row>
    <row r="40" spans="1:42" ht="15.75" thickTop="1">
      <c r="A40" s="14" t="s">
        <v>1396</v>
      </c>
      <c r="B40" s="65" t="s">
        <v>6</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65"/>
      <c r="AI40" s="65"/>
      <c r="AJ40" s="65"/>
      <c r="AK40" s="65"/>
      <c r="AL40" s="65"/>
      <c r="AM40" s="65"/>
      <c r="AN40" s="65"/>
      <c r="AO40" s="65"/>
      <c r="AP40" s="65"/>
    </row>
    <row r="41" spans="1:42">
      <c r="A41" s="14"/>
      <c r="B41" s="43" t="s">
        <v>1397</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c r="AI41" s="43"/>
      <c r="AJ41" s="43"/>
      <c r="AK41" s="43"/>
      <c r="AL41" s="43"/>
      <c r="AM41" s="43"/>
      <c r="AN41" s="43"/>
      <c r="AO41" s="43"/>
      <c r="AP41" s="43"/>
    </row>
    <row r="42" spans="1:42">
      <c r="A42" s="14"/>
      <c r="B42" s="28"/>
      <c r="C42" s="28"/>
      <c r="D42" s="28"/>
      <c r="E42" s="28"/>
      <c r="F42" s="28"/>
      <c r="G42" s="28"/>
      <c r="H42" s="28"/>
      <c r="I42" s="28"/>
      <c r="J42" s="28"/>
      <c r="K42" s="28"/>
      <c r="L42" s="28"/>
      <c r="M42" s="28"/>
      <c r="N42" s="28"/>
      <c r="O42" s="28"/>
    </row>
    <row r="43" spans="1:42">
      <c r="A43" s="14"/>
      <c r="B43" s="15"/>
      <c r="C43" s="15"/>
      <c r="D43" s="15"/>
      <c r="E43" s="15"/>
      <c r="F43" s="15"/>
      <c r="G43" s="15"/>
      <c r="H43" s="15"/>
      <c r="I43" s="15"/>
      <c r="J43" s="15"/>
      <c r="K43" s="15"/>
      <c r="L43" s="15"/>
      <c r="M43" s="15"/>
      <c r="N43" s="15"/>
      <c r="O43" s="15"/>
    </row>
    <row r="44" spans="1:42" ht="15.75" thickBot="1">
      <c r="A44" s="14"/>
      <c r="B44" s="17"/>
      <c r="C44" s="17"/>
      <c r="D44" s="12"/>
      <c r="E44" s="136" t="s">
        <v>560</v>
      </c>
      <c r="F44" s="136"/>
      <c r="G44" s="136"/>
      <c r="H44" s="136"/>
      <c r="I44" s="136"/>
      <c r="J44" s="136"/>
      <c r="K44" s="136"/>
      <c r="L44" s="136"/>
      <c r="M44" s="136"/>
      <c r="N44" s="136"/>
      <c r="O44" s="136"/>
    </row>
    <row r="45" spans="1:42" ht="15.75" thickBot="1">
      <c r="A45" s="14"/>
      <c r="B45" s="12" t="s">
        <v>561</v>
      </c>
      <c r="C45" s="117" t="s">
        <v>562</v>
      </c>
      <c r="D45" s="43"/>
      <c r="E45" s="121" t="s">
        <v>564</v>
      </c>
      <c r="F45" s="121"/>
      <c r="G45" s="121"/>
      <c r="H45" s="121"/>
      <c r="I45" s="121"/>
      <c r="J45" s="121"/>
      <c r="K45" s="121"/>
      <c r="L45" s="121"/>
      <c r="M45" s="121"/>
      <c r="N45" s="121"/>
      <c r="O45" s="121"/>
    </row>
    <row r="46" spans="1:42" ht="24" thickBot="1">
      <c r="A46" s="14"/>
      <c r="B46" s="17" t="s">
        <v>518</v>
      </c>
      <c r="C46" s="117" t="s">
        <v>563</v>
      </c>
      <c r="D46" s="43"/>
      <c r="E46" s="121">
        <v>2014</v>
      </c>
      <c r="F46" s="121"/>
      <c r="G46" s="121"/>
      <c r="H46" s="73"/>
      <c r="I46" s="121">
        <v>2013</v>
      </c>
      <c r="J46" s="121"/>
      <c r="K46" s="121"/>
      <c r="L46" s="73"/>
      <c r="M46" s="121">
        <v>2012</v>
      </c>
      <c r="N46" s="121"/>
      <c r="O46" s="121"/>
    </row>
    <row r="47" spans="1:42">
      <c r="A47" s="14"/>
      <c r="B47" s="88" t="s">
        <v>513</v>
      </c>
      <c r="C47" s="137" t="s">
        <v>565</v>
      </c>
      <c r="D47" s="40"/>
      <c r="E47" s="37" t="s">
        <v>295</v>
      </c>
      <c r="F47" s="55">
        <v>561</v>
      </c>
      <c r="G47" s="41"/>
      <c r="H47" s="40"/>
      <c r="I47" s="37" t="s">
        <v>295</v>
      </c>
      <c r="J47" s="39">
        <v>3325</v>
      </c>
      <c r="K47" s="41"/>
      <c r="L47" s="40"/>
      <c r="M47" s="37" t="s">
        <v>295</v>
      </c>
      <c r="N47" s="39">
        <v>1399</v>
      </c>
      <c r="O47" s="41"/>
    </row>
    <row r="48" spans="1:42" ht="15.75" thickBot="1">
      <c r="A48" s="14"/>
      <c r="B48" s="88"/>
      <c r="C48" s="137"/>
      <c r="D48" s="40"/>
      <c r="E48" s="57"/>
      <c r="F48" s="56"/>
      <c r="G48" s="58"/>
      <c r="H48" s="40"/>
      <c r="I48" s="57"/>
      <c r="J48" s="80"/>
      <c r="K48" s="58"/>
      <c r="L48" s="40"/>
      <c r="M48" s="57"/>
      <c r="N48" s="80"/>
      <c r="O48" s="58"/>
    </row>
    <row r="49" spans="1:15">
      <c r="A49" s="14"/>
      <c r="B49" s="44" t="s">
        <v>191</v>
      </c>
      <c r="C49" s="43"/>
      <c r="D49" s="43"/>
      <c r="E49" s="59" t="s">
        <v>295</v>
      </c>
      <c r="F49" s="82">
        <v>561</v>
      </c>
      <c r="G49" s="63"/>
      <c r="H49" s="43"/>
      <c r="I49" s="59" t="s">
        <v>295</v>
      </c>
      <c r="J49" s="61">
        <v>3325</v>
      </c>
      <c r="K49" s="63"/>
      <c r="L49" s="43"/>
      <c r="M49" s="59" t="s">
        <v>295</v>
      </c>
      <c r="N49" s="61">
        <v>1399</v>
      </c>
      <c r="O49" s="63"/>
    </row>
    <row r="50" spans="1:15" ht="15.75" thickBot="1">
      <c r="A50" s="14"/>
      <c r="B50" s="44"/>
      <c r="C50" s="43"/>
      <c r="D50" s="43"/>
      <c r="E50" s="60"/>
      <c r="F50" s="97"/>
      <c r="G50" s="64"/>
      <c r="H50" s="43"/>
      <c r="I50" s="60"/>
      <c r="J50" s="62"/>
      <c r="K50" s="64"/>
      <c r="L50" s="43"/>
      <c r="M50" s="60"/>
      <c r="N50" s="62"/>
      <c r="O50" s="64"/>
    </row>
    <row r="51" spans="1:15" ht="15.75" thickTop="1"/>
  </sheetData>
  <mergeCells count="252">
    <mergeCell ref="A20:A39"/>
    <mergeCell ref="B20:AP20"/>
    <mergeCell ref="B21:AP21"/>
    <mergeCell ref="A40:A50"/>
    <mergeCell ref="B40:AP40"/>
    <mergeCell ref="B41:AP41"/>
    <mergeCell ref="A1:A2"/>
    <mergeCell ref="B1:AP1"/>
    <mergeCell ref="B2:AP2"/>
    <mergeCell ref="B3:AP3"/>
    <mergeCell ref="A4:A19"/>
    <mergeCell ref="B4:AP4"/>
    <mergeCell ref="B5:AP5"/>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AN38:AN39"/>
    <mergeCell ref="AO38:AO39"/>
    <mergeCell ref="AP38:AP39"/>
    <mergeCell ref="B42:O42"/>
    <mergeCell ref="E44:O44"/>
    <mergeCell ref="D45:D46"/>
    <mergeCell ref="E45:O45"/>
    <mergeCell ref="E46:G46"/>
    <mergeCell ref="I46:K46"/>
    <mergeCell ref="M46:O46"/>
    <mergeCell ref="AH38:AH39"/>
    <mergeCell ref="AI38:AI39"/>
    <mergeCell ref="AJ38:AJ39"/>
    <mergeCell ref="AK38:AK39"/>
    <mergeCell ref="AL38:AL39"/>
    <mergeCell ref="AM38:AM39"/>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O35:AO37"/>
    <mergeCell ref="AP35:AP37"/>
    <mergeCell ref="B38:B39"/>
    <mergeCell ref="C38:C39"/>
    <mergeCell ref="D38:D39"/>
    <mergeCell ref="E38:E39"/>
    <mergeCell ref="F38:F39"/>
    <mergeCell ref="G38:G39"/>
    <mergeCell ref="H38:H39"/>
    <mergeCell ref="I38:I39"/>
    <mergeCell ref="AI35:AI37"/>
    <mergeCell ref="AJ35:AJ37"/>
    <mergeCell ref="AK35:AK37"/>
    <mergeCell ref="AL35:AL37"/>
    <mergeCell ref="AM35:AM37"/>
    <mergeCell ref="AN35:AN37"/>
    <mergeCell ref="AB35:AB37"/>
    <mergeCell ref="AC35:AC37"/>
    <mergeCell ref="AE35:AE37"/>
    <mergeCell ref="AF35:AF37"/>
    <mergeCell ref="AG35:AG37"/>
    <mergeCell ref="AH35:AH37"/>
    <mergeCell ref="V35:V37"/>
    <mergeCell ref="W35:W37"/>
    <mergeCell ref="X35:X37"/>
    <mergeCell ref="Y35:Y37"/>
    <mergeCell ref="Z35:Z37"/>
    <mergeCell ref="AA35:AA37"/>
    <mergeCell ref="O35:O37"/>
    <mergeCell ref="Q35:Q37"/>
    <mergeCell ref="R35:R37"/>
    <mergeCell ref="S35:S37"/>
    <mergeCell ref="T35:T37"/>
    <mergeCell ref="U35:U37"/>
    <mergeCell ref="I35:I37"/>
    <mergeCell ref="J35:J37"/>
    <mergeCell ref="K35:K37"/>
    <mergeCell ref="L35:L37"/>
    <mergeCell ref="M35:M37"/>
    <mergeCell ref="N35:N37"/>
    <mergeCell ref="AF34:AH34"/>
    <mergeCell ref="AJ34:AL34"/>
    <mergeCell ref="AN34:AP34"/>
    <mergeCell ref="B35:B37"/>
    <mergeCell ref="C35:C37"/>
    <mergeCell ref="D35:D37"/>
    <mergeCell ref="E35:E37"/>
    <mergeCell ref="F35:F37"/>
    <mergeCell ref="G35:G37"/>
    <mergeCell ref="H35:H37"/>
    <mergeCell ref="AF30:AP30"/>
    <mergeCell ref="AF31:AP31"/>
    <mergeCell ref="AF32:AP32"/>
    <mergeCell ref="AF33:AP33"/>
    <mergeCell ref="D34:F34"/>
    <mergeCell ref="H34:J34"/>
    <mergeCell ref="L34:N34"/>
    <mergeCell ref="R34:T34"/>
    <mergeCell ref="V34:X34"/>
    <mergeCell ref="Z34:AB34"/>
    <mergeCell ref="AF24:AP24"/>
    <mergeCell ref="AF25:AP25"/>
    <mergeCell ref="AF26:AP26"/>
    <mergeCell ref="AF27:AP27"/>
    <mergeCell ref="AF28:AP28"/>
    <mergeCell ref="AF29:AP29"/>
    <mergeCell ref="R30:AB30"/>
    <mergeCell ref="R31:AB31"/>
    <mergeCell ref="R32:AB32"/>
    <mergeCell ref="R33:AB33"/>
    <mergeCell ref="AC24:AC33"/>
    <mergeCell ref="AE24:AE33"/>
    <mergeCell ref="D32:N32"/>
    <mergeCell ref="D33:N33"/>
    <mergeCell ref="O24:O33"/>
    <mergeCell ref="Q24:Q33"/>
    <mergeCell ref="R24:AB24"/>
    <mergeCell ref="R25:AB25"/>
    <mergeCell ref="R26:AB26"/>
    <mergeCell ref="R27:AB27"/>
    <mergeCell ref="R28:AB28"/>
    <mergeCell ref="R29:AB29"/>
    <mergeCell ref="B22:AP22"/>
    <mergeCell ref="C24:C33"/>
    <mergeCell ref="D24:N24"/>
    <mergeCell ref="D25:N25"/>
    <mergeCell ref="D26:N26"/>
    <mergeCell ref="D27:N27"/>
    <mergeCell ref="D28:N28"/>
    <mergeCell ref="D29:N29"/>
    <mergeCell ref="D30:N30"/>
    <mergeCell ref="D31:N3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E15:G15"/>
    <mergeCell ref="I15:K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1:G11"/>
    <mergeCell ref="I11:K11"/>
    <mergeCell ref="O11:Q11"/>
    <mergeCell ref="S11:U11"/>
    <mergeCell ref="E12:G12"/>
    <mergeCell ref="I12:K12"/>
    <mergeCell ref="O12:Q12"/>
    <mergeCell ref="S12:U12"/>
    <mergeCell ref="B6:U6"/>
    <mergeCell ref="C8:K8"/>
    <mergeCell ref="M8:U8"/>
    <mergeCell ref="E9:K9"/>
    <mergeCell ref="O9:U9"/>
    <mergeCell ref="E10:K10"/>
    <mergeCell ref="O10: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398</v>
      </c>
      <c r="B1" s="8" t="s">
        <v>1</v>
      </c>
      <c r="C1" s="8"/>
      <c r="D1" s="8"/>
      <c r="E1" s="8"/>
      <c r="F1" s="8"/>
      <c r="G1" s="8"/>
      <c r="H1" s="8"/>
      <c r="I1" s="8"/>
    </row>
    <row r="2" spans="1:9" ht="15" customHeight="1">
      <c r="A2" s="8"/>
      <c r="B2" s="8" t="s">
        <v>2</v>
      </c>
      <c r="C2" s="8"/>
      <c r="D2" s="8"/>
      <c r="E2" s="8"/>
      <c r="F2" s="8"/>
      <c r="G2" s="8"/>
      <c r="H2" s="8"/>
      <c r="I2" s="8"/>
    </row>
    <row r="3" spans="1:9" ht="45">
      <c r="A3" s="3" t="s">
        <v>228</v>
      </c>
      <c r="B3" s="65" t="s">
        <v>6</v>
      </c>
      <c r="C3" s="65"/>
      <c r="D3" s="65"/>
      <c r="E3" s="65"/>
      <c r="F3" s="65"/>
      <c r="G3" s="65"/>
      <c r="H3" s="65"/>
      <c r="I3" s="65"/>
    </row>
    <row r="4" spans="1:9" ht="15" customHeight="1">
      <c r="A4" s="14" t="s">
        <v>98</v>
      </c>
      <c r="B4" s="65" t="s">
        <v>6</v>
      </c>
      <c r="C4" s="65"/>
      <c r="D4" s="65"/>
      <c r="E4" s="65"/>
      <c r="F4" s="65"/>
      <c r="G4" s="65"/>
      <c r="H4" s="65"/>
      <c r="I4" s="65"/>
    </row>
    <row r="5" spans="1:9">
      <c r="A5" s="14"/>
      <c r="B5" s="43" t="s">
        <v>568</v>
      </c>
      <c r="C5" s="43"/>
      <c r="D5" s="43"/>
      <c r="E5" s="43"/>
      <c r="F5" s="43"/>
      <c r="G5" s="43"/>
      <c r="H5" s="43"/>
      <c r="I5" s="43"/>
    </row>
    <row r="6" spans="1:9">
      <c r="A6" s="14"/>
      <c r="B6" s="28"/>
      <c r="C6" s="28"/>
      <c r="D6" s="28"/>
      <c r="E6" s="28"/>
      <c r="F6" s="28"/>
      <c r="G6" s="28"/>
      <c r="H6" s="28"/>
      <c r="I6" s="28"/>
    </row>
    <row r="7" spans="1:9">
      <c r="A7" s="14"/>
      <c r="B7" s="15"/>
      <c r="C7" s="15"/>
      <c r="D7" s="15"/>
      <c r="E7" s="15"/>
      <c r="F7" s="15"/>
      <c r="G7" s="15"/>
      <c r="H7" s="15"/>
      <c r="I7" s="15"/>
    </row>
    <row r="8" spans="1:9" ht="15.75" thickBot="1">
      <c r="A8" s="14"/>
      <c r="B8" s="17"/>
      <c r="C8" s="75" t="s">
        <v>343</v>
      </c>
      <c r="D8" s="75"/>
      <c r="E8" s="75"/>
      <c r="F8" s="75"/>
      <c r="G8" s="75"/>
      <c r="H8" s="75"/>
      <c r="I8" s="75"/>
    </row>
    <row r="9" spans="1:9" ht="15.75" thickBot="1">
      <c r="A9" s="14"/>
      <c r="B9" s="17"/>
      <c r="C9" s="87">
        <v>2014</v>
      </c>
      <c r="D9" s="87"/>
      <c r="E9" s="87"/>
      <c r="F9" s="73"/>
      <c r="G9" s="87">
        <v>2013</v>
      </c>
      <c r="H9" s="87"/>
      <c r="I9" s="87"/>
    </row>
    <row r="10" spans="1:9">
      <c r="A10" s="14"/>
      <c r="B10" s="35" t="s">
        <v>569</v>
      </c>
      <c r="C10" s="37" t="s">
        <v>295</v>
      </c>
      <c r="D10" s="39">
        <v>20228</v>
      </c>
      <c r="E10" s="41"/>
      <c r="F10" s="40"/>
      <c r="G10" s="37" t="s">
        <v>295</v>
      </c>
      <c r="H10" s="39">
        <v>31962</v>
      </c>
      <c r="I10" s="41"/>
    </row>
    <row r="11" spans="1:9">
      <c r="A11" s="14"/>
      <c r="B11" s="35"/>
      <c r="C11" s="36"/>
      <c r="D11" s="38"/>
      <c r="E11" s="40"/>
      <c r="F11" s="40"/>
      <c r="G11" s="36"/>
      <c r="H11" s="38"/>
      <c r="I11" s="40"/>
    </row>
    <row r="12" spans="1:9">
      <c r="A12" s="14"/>
      <c r="B12" s="44" t="s">
        <v>570</v>
      </c>
      <c r="C12" s="45">
        <v>116709</v>
      </c>
      <c r="D12" s="45"/>
      <c r="E12" s="43"/>
      <c r="F12" s="43"/>
      <c r="G12" s="45">
        <v>104378</v>
      </c>
      <c r="H12" s="45"/>
      <c r="I12" s="43"/>
    </row>
    <row r="13" spans="1:9">
      <c r="A13" s="14"/>
      <c r="B13" s="44"/>
      <c r="C13" s="45"/>
      <c r="D13" s="45"/>
      <c r="E13" s="43"/>
      <c r="F13" s="43"/>
      <c r="G13" s="45"/>
      <c r="H13" s="45"/>
      <c r="I13" s="43"/>
    </row>
    <row r="14" spans="1:9">
      <c r="A14" s="14"/>
      <c r="B14" s="35" t="s">
        <v>571</v>
      </c>
      <c r="C14" s="38">
        <v>267823</v>
      </c>
      <c r="D14" s="38"/>
      <c r="E14" s="40"/>
      <c r="F14" s="40"/>
      <c r="G14" s="38">
        <v>215308</v>
      </c>
      <c r="H14" s="38"/>
      <c r="I14" s="40"/>
    </row>
    <row r="15" spans="1:9" ht="15.75" thickBot="1">
      <c r="A15" s="14"/>
      <c r="B15" s="35"/>
      <c r="C15" s="80"/>
      <c r="D15" s="80"/>
      <c r="E15" s="58"/>
      <c r="F15" s="40"/>
      <c r="G15" s="80"/>
      <c r="H15" s="80"/>
      <c r="I15" s="58"/>
    </row>
    <row r="16" spans="1:9">
      <c r="A16" s="14"/>
      <c r="B16" s="99" t="s">
        <v>98</v>
      </c>
      <c r="C16" s="59" t="s">
        <v>295</v>
      </c>
      <c r="D16" s="61">
        <v>404760</v>
      </c>
      <c r="E16" s="63"/>
      <c r="F16" s="43"/>
      <c r="G16" s="59" t="s">
        <v>295</v>
      </c>
      <c r="H16" s="61">
        <v>351648</v>
      </c>
      <c r="I16" s="63"/>
    </row>
    <row r="17" spans="1:9" ht="15.75" thickBot="1">
      <c r="A17" s="14"/>
      <c r="B17" s="99"/>
      <c r="C17" s="60"/>
      <c r="D17" s="62"/>
      <c r="E17" s="64"/>
      <c r="F17" s="43"/>
      <c r="G17" s="60"/>
      <c r="H17" s="62"/>
      <c r="I17" s="64"/>
    </row>
    <row r="18" spans="1:9" ht="15.75" thickTop="1">
      <c r="A18" s="14" t="s">
        <v>1399</v>
      </c>
      <c r="B18" s="65" t="s">
        <v>6</v>
      </c>
      <c r="C18" s="65"/>
      <c r="D18" s="65"/>
      <c r="E18" s="65"/>
      <c r="F18" s="65"/>
      <c r="G18" s="65"/>
      <c r="H18" s="65"/>
      <c r="I18" s="65"/>
    </row>
    <row r="19" spans="1:9">
      <c r="A19" s="14"/>
      <c r="B19" s="43" t="s">
        <v>572</v>
      </c>
      <c r="C19" s="43"/>
      <c r="D19" s="43"/>
      <c r="E19" s="43"/>
      <c r="F19" s="43"/>
      <c r="G19" s="43"/>
      <c r="H19" s="43"/>
      <c r="I19" s="43"/>
    </row>
    <row r="20" spans="1:9">
      <c r="A20" s="14"/>
      <c r="B20" s="28"/>
      <c r="C20" s="28"/>
      <c r="D20" s="28"/>
      <c r="E20" s="28"/>
      <c r="F20" s="28"/>
      <c r="G20" s="28"/>
      <c r="H20" s="28"/>
      <c r="I20" s="28"/>
    </row>
    <row r="21" spans="1:9">
      <c r="A21" s="14"/>
      <c r="B21" s="15"/>
      <c r="C21" s="15"/>
      <c r="D21" s="15"/>
      <c r="E21" s="15"/>
      <c r="F21" s="15"/>
      <c r="G21" s="15"/>
      <c r="H21" s="15"/>
      <c r="I21" s="15"/>
    </row>
    <row r="22" spans="1:9" ht="15.75" thickBot="1">
      <c r="A22" s="14"/>
      <c r="B22" s="17"/>
      <c r="C22" s="75" t="s">
        <v>343</v>
      </c>
      <c r="D22" s="75"/>
      <c r="E22" s="75"/>
      <c r="F22" s="75"/>
      <c r="G22" s="75"/>
      <c r="H22" s="75"/>
      <c r="I22" s="75"/>
    </row>
    <row r="23" spans="1:9" ht="15.75" thickBot="1">
      <c r="A23" s="14"/>
      <c r="B23" s="17"/>
      <c r="C23" s="87">
        <v>2014</v>
      </c>
      <c r="D23" s="87"/>
      <c r="E23" s="87"/>
      <c r="F23" s="73"/>
      <c r="G23" s="87">
        <v>2013</v>
      </c>
      <c r="H23" s="87"/>
      <c r="I23" s="87"/>
    </row>
    <row r="24" spans="1:9">
      <c r="A24" s="14"/>
      <c r="B24" s="35" t="s">
        <v>573</v>
      </c>
      <c r="C24" s="37" t="s">
        <v>295</v>
      </c>
      <c r="D24" s="39">
        <v>447145</v>
      </c>
      <c r="E24" s="41"/>
      <c r="F24" s="40"/>
      <c r="G24" s="37" t="s">
        <v>295</v>
      </c>
      <c r="H24" s="39">
        <v>477942</v>
      </c>
      <c r="I24" s="41"/>
    </row>
    <row r="25" spans="1:9">
      <c r="A25" s="14"/>
      <c r="B25" s="35"/>
      <c r="C25" s="36"/>
      <c r="D25" s="38"/>
      <c r="E25" s="40"/>
      <c r="F25" s="40"/>
      <c r="G25" s="36"/>
      <c r="H25" s="38"/>
      <c r="I25" s="40"/>
    </row>
    <row r="26" spans="1:9">
      <c r="A26" s="14"/>
      <c r="B26" s="44" t="s">
        <v>574</v>
      </c>
      <c r="C26" s="45">
        <v>53146</v>
      </c>
      <c r="D26" s="45"/>
      <c r="E26" s="43"/>
      <c r="F26" s="43"/>
      <c r="G26" s="45">
        <v>69143</v>
      </c>
      <c r="H26" s="45"/>
      <c r="I26" s="43"/>
    </row>
    <row r="27" spans="1:9">
      <c r="A27" s="14"/>
      <c r="B27" s="44"/>
      <c r="C27" s="45"/>
      <c r="D27" s="45"/>
      <c r="E27" s="43"/>
      <c r="F27" s="43"/>
      <c r="G27" s="45"/>
      <c r="H27" s="45"/>
      <c r="I27" s="43"/>
    </row>
    <row r="28" spans="1:9">
      <c r="A28" s="14"/>
      <c r="B28" s="35" t="s">
        <v>575</v>
      </c>
      <c r="C28" s="38">
        <v>18241</v>
      </c>
      <c r="D28" s="38"/>
      <c r="E28" s="40"/>
      <c r="F28" s="40"/>
      <c r="G28" s="38">
        <v>13746</v>
      </c>
      <c r="H28" s="38"/>
      <c r="I28" s="40"/>
    </row>
    <row r="29" spans="1:9" ht="15.75" thickBot="1">
      <c r="A29" s="14"/>
      <c r="B29" s="35"/>
      <c r="C29" s="80"/>
      <c r="D29" s="80"/>
      <c r="E29" s="58"/>
      <c r="F29" s="40"/>
      <c r="G29" s="80"/>
      <c r="H29" s="80"/>
      <c r="I29" s="58"/>
    </row>
    <row r="30" spans="1:9">
      <c r="A30" s="14"/>
      <c r="B30" s="99" t="s">
        <v>576</v>
      </c>
      <c r="C30" s="59" t="s">
        <v>295</v>
      </c>
      <c r="D30" s="61">
        <v>518532</v>
      </c>
      <c r="E30" s="63"/>
      <c r="F30" s="43"/>
      <c r="G30" s="59" t="s">
        <v>295</v>
      </c>
      <c r="H30" s="61">
        <v>560831</v>
      </c>
      <c r="I30" s="63"/>
    </row>
    <row r="31" spans="1:9" ht="15.75" thickBot="1">
      <c r="A31" s="14"/>
      <c r="B31" s="99"/>
      <c r="C31" s="60"/>
      <c r="D31" s="62"/>
      <c r="E31" s="64"/>
      <c r="F31" s="43"/>
      <c r="G31" s="60"/>
      <c r="H31" s="62"/>
      <c r="I31" s="64"/>
    </row>
    <row r="32" spans="1:9" ht="15.75" thickTop="1"/>
  </sheetData>
  <mergeCells count="74">
    <mergeCell ref="H30:H31"/>
    <mergeCell ref="I30:I31"/>
    <mergeCell ref="A1:A2"/>
    <mergeCell ref="B1:I1"/>
    <mergeCell ref="B2:I2"/>
    <mergeCell ref="B3:I3"/>
    <mergeCell ref="A4:A17"/>
    <mergeCell ref="B4:I4"/>
    <mergeCell ref="B5:I5"/>
    <mergeCell ref="A18:A31"/>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4" customWidth="1"/>
    <col min="4" max="4" width="5.140625" customWidth="1"/>
    <col min="5" max="5" width="19.85546875" customWidth="1"/>
    <col min="6" max="6" width="24" customWidth="1"/>
  </cols>
  <sheetData>
    <row r="1" spans="1:6" ht="15" customHeight="1">
      <c r="A1" s="8" t="s">
        <v>1400</v>
      </c>
      <c r="B1" s="8" t="s">
        <v>1</v>
      </c>
      <c r="C1" s="8"/>
      <c r="D1" s="8"/>
      <c r="E1" s="8"/>
      <c r="F1" s="8"/>
    </row>
    <row r="2" spans="1:6" ht="15" customHeight="1">
      <c r="A2" s="8"/>
      <c r="B2" s="8" t="s">
        <v>2</v>
      </c>
      <c r="C2" s="8"/>
      <c r="D2" s="8"/>
      <c r="E2" s="8"/>
      <c r="F2" s="8"/>
    </row>
    <row r="3" spans="1:6" ht="15" customHeight="1">
      <c r="A3" s="3" t="s">
        <v>578</v>
      </c>
      <c r="B3" s="65" t="s">
        <v>6</v>
      </c>
      <c r="C3" s="65"/>
      <c r="D3" s="65"/>
      <c r="E3" s="65"/>
      <c r="F3" s="65"/>
    </row>
    <row r="4" spans="1:6" ht="15" customHeight="1">
      <c r="A4" s="14" t="s">
        <v>1401</v>
      </c>
      <c r="B4" s="65" t="s">
        <v>6</v>
      </c>
      <c r="C4" s="65"/>
      <c r="D4" s="65"/>
      <c r="E4" s="65"/>
      <c r="F4" s="65"/>
    </row>
    <row r="5" spans="1:6" ht="25.5" customHeight="1">
      <c r="A5" s="14"/>
      <c r="B5" s="43" t="s">
        <v>581</v>
      </c>
      <c r="C5" s="43"/>
      <c r="D5" s="43"/>
      <c r="E5" s="43"/>
      <c r="F5" s="43"/>
    </row>
    <row r="6" spans="1:6">
      <c r="A6" s="14"/>
      <c r="B6" s="28"/>
      <c r="C6" s="28"/>
      <c r="D6" s="28"/>
      <c r="E6" s="28"/>
      <c r="F6" s="28"/>
    </row>
    <row r="7" spans="1:6">
      <c r="A7" s="14"/>
      <c r="B7" s="15"/>
      <c r="C7" s="15"/>
      <c r="D7" s="15"/>
      <c r="E7" s="15"/>
      <c r="F7" s="15"/>
    </row>
    <row r="8" spans="1:6">
      <c r="A8" s="14"/>
      <c r="B8" s="12"/>
      <c r="C8" s="12"/>
      <c r="D8" s="43"/>
      <c r="E8" s="43"/>
      <c r="F8" s="43"/>
    </row>
    <row r="9" spans="1:6" ht="15.75" thickBot="1">
      <c r="A9" s="14"/>
      <c r="B9" s="138" t="s">
        <v>437</v>
      </c>
      <c r="C9" s="12"/>
      <c r="D9" s="75" t="s">
        <v>390</v>
      </c>
      <c r="E9" s="75"/>
      <c r="F9" s="75"/>
    </row>
    <row r="10" spans="1:6">
      <c r="A10" s="14"/>
      <c r="B10" s="139">
        <v>2015</v>
      </c>
      <c r="C10" s="43"/>
      <c r="D10" s="59" t="s">
        <v>295</v>
      </c>
      <c r="E10" s="61">
        <v>109926</v>
      </c>
      <c r="F10" s="63"/>
    </row>
    <row r="11" spans="1:6">
      <c r="A11" s="14"/>
      <c r="B11" s="44"/>
      <c r="C11" s="43"/>
      <c r="D11" s="140"/>
      <c r="E11" s="141"/>
      <c r="F11" s="142"/>
    </row>
    <row r="12" spans="1:6">
      <c r="A12" s="14"/>
      <c r="B12" s="35">
        <v>2016</v>
      </c>
      <c r="C12" s="40"/>
      <c r="D12" s="38">
        <v>97238</v>
      </c>
      <c r="E12" s="38"/>
      <c r="F12" s="40"/>
    </row>
    <row r="13" spans="1:6">
      <c r="A13" s="14"/>
      <c r="B13" s="35"/>
      <c r="C13" s="40"/>
      <c r="D13" s="38"/>
      <c r="E13" s="38"/>
      <c r="F13" s="40"/>
    </row>
    <row r="14" spans="1:6">
      <c r="A14" s="14"/>
      <c r="B14" s="44">
        <v>2017</v>
      </c>
      <c r="C14" s="43"/>
      <c r="D14" s="45">
        <v>83261</v>
      </c>
      <c r="E14" s="45"/>
      <c r="F14" s="43"/>
    </row>
    <row r="15" spans="1:6">
      <c r="A15" s="14"/>
      <c r="B15" s="44"/>
      <c r="C15" s="43"/>
      <c r="D15" s="45"/>
      <c r="E15" s="45"/>
      <c r="F15" s="43"/>
    </row>
    <row r="16" spans="1:6">
      <c r="A16" s="14"/>
      <c r="B16" s="35">
        <v>2018</v>
      </c>
      <c r="C16" s="40"/>
      <c r="D16" s="38">
        <v>71215</v>
      </c>
      <c r="E16" s="38"/>
      <c r="F16" s="40"/>
    </row>
    <row r="17" spans="1:6">
      <c r="A17" s="14"/>
      <c r="B17" s="35"/>
      <c r="C17" s="40"/>
      <c r="D17" s="38"/>
      <c r="E17" s="38"/>
      <c r="F17" s="40"/>
    </row>
    <row r="18" spans="1:6">
      <c r="A18" s="14"/>
      <c r="B18" s="44">
        <v>2019</v>
      </c>
      <c r="C18" s="43"/>
      <c r="D18" s="45">
        <v>56781</v>
      </c>
      <c r="E18" s="45"/>
      <c r="F18" s="43"/>
    </row>
    <row r="19" spans="1:6">
      <c r="A19" s="14"/>
      <c r="B19" s="44"/>
      <c r="C19" s="43"/>
      <c r="D19" s="45"/>
      <c r="E19" s="45"/>
      <c r="F19" s="43"/>
    </row>
    <row r="20" spans="1:6">
      <c r="A20" s="14"/>
      <c r="B20" s="35" t="s">
        <v>445</v>
      </c>
      <c r="C20" s="40"/>
      <c r="D20" s="38">
        <v>147136</v>
      </c>
      <c r="E20" s="38"/>
      <c r="F20" s="40"/>
    </row>
    <row r="21" spans="1:6" ht="15.75" thickBot="1">
      <c r="A21" s="14"/>
      <c r="B21" s="35"/>
      <c r="C21" s="40"/>
      <c r="D21" s="80"/>
      <c r="E21" s="80"/>
      <c r="F21" s="58"/>
    </row>
    <row r="22" spans="1:6">
      <c r="A22" s="14"/>
      <c r="B22" s="99" t="s">
        <v>191</v>
      </c>
      <c r="C22" s="43"/>
      <c r="D22" s="59" t="s">
        <v>295</v>
      </c>
      <c r="E22" s="61">
        <v>565557</v>
      </c>
      <c r="F22" s="63"/>
    </row>
    <row r="23" spans="1:6" ht="15.75" thickBot="1">
      <c r="A23" s="14"/>
      <c r="B23" s="99"/>
      <c r="C23" s="43"/>
      <c r="D23" s="60"/>
      <c r="E23" s="62"/>
      <c r="F23" s="64"/>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5"/>
  <sheetViews>
    <sheetView showGridLines="0" workbookViewId="0"/>
  </sheetViews>
  <sheetFormatPr defaultRowHeight="15"/>
  <cols>
    <col min="1" max="3" width="36.5703125" bestFit="1" customWidth="1"/>
    <col min="4" max="4" width="22.42578125" customWidth="1"/>
    <col min="5" max="5" width="3.85546875" customWidth="1"/>
    <col min="6" max="6" width="12.28515625" customWidth="1"/>
    <col min="7" max="7" width="6.5703125" customWidth="1"/>
    <col min="8" max="8" width="22.42578125" customWidth="1"/>
    <col min="9" max="9" width="12.28515625" customWidth="1"/>
    <col min="10" max="10" width="6.5703125" customWidth="1"/>
    <col min="11" max="11" width="4.85546875" customWidth="1"/>
    <col min="12" max="12" width="22.42578125" customWidth="1"/>
    <col min="13" max="13" width="6.5703125" customWidth="1"/>
    <col min="14" max="14" width="8.7109375" customWidth="1"/>
    <col min="15" max="15" width="12.28515625" customWidth="1"/>
    <col min="16" max="16" width="22.42578125" customWidth="1"/>
    <col min="17" max="17" width="3.85546875" customWidth="1"/>
    <col min="18" max="18" width="12.28515625" customWidth="1"/>
    <col min="19" max="19" width="6.5703125" customWidth="1"/>
    <col min="20" max="20" width="20" customWidth="1"/>
    <col min="21" max="21" width="3.85546875" customWidth="1"/>
    <col min="22" max="22" width="22.42578125" customWidth="1"/>
    <col min="23" max="23" width="4.85546875" customWidth="1"/>
    <col min="24" max="24" width="20" customWidth="1"/>
    <col min="25" max="25" width="3.85546875" customWidth="1"/>
    <col min="26" max="26" width="22.42578125" customWidth="1"/>
    <col min="27" max="27" width="4.85546875" customWidth="1"/>
    <col min="28" max="28" width="21.7109375" customWidth="1"/>
    <col min="29" max="29" width="3.85546875" customWidth="1"/>
  </cols>
  <sheetData>
    <row r="1" spans="1:29" ht="15" customHeight="1">
      <c r="A1" s="8" t="s">
        <v>140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403</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 customHeight="1">
      <c r="A4" s="14" t="s">
        <v>1404</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4"/>
      <c r="B5" s="43" t="s">
        <v>599</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14"/>
      <c r="B6" s="28"/>
      <c r="C6" s="28"/>
      <c r="D6" s="28"/>
      <c r="E6" s="28"/>
      <c r="F6" s="28"/>
      <c r="G6" s="28"/>
      <c r="H6" s="28"/>
      <c r="I6" s="28"/>
      <c r="J6" s="28"/>
      <c r="K6" s="28"/>
      <c r="L6" s="28"/>
      <c r="M6" s="28"/>
      <c r="N6" s="28"/>
      <c r="O6" s="28"/>
      <c r="P6" s="28"/>
      <c r="Q6" s="28"/>
      <c r="R6" s="28"/>
      <c r="S6" s="28"/>
    </row>
    <row r="7" spans="1:29">
      <c r="A7" s="14"/>
      <c r="B7" s="15"/>
      <c r="C7" s="15"/>
      <c r="D7" s="15"/>
      <c r="E7" s="15"/>
      <c r="F7" s="15"/>
      <c r="G7" s="15"/>
      <c r="H7" s="15"/>
      <c r="I7" s="15"/>
      <c r="J7" s="15"/>
      <c r="K7" s="15"/>
      <c r="L7" s="15"/>
      <c r="M7" s="15"/>
      <c r="N7" s="15"/>
      <c r="O7" s="15"/>
      <c r="P7" s="15"/>
      <c r="Q7" s="15"/>
      <c r="R7" s="15"/>
      <c r="S7" s="15"/>
    </row>
    <row r="8" spans="1:29" ht="15.75" thickBot="1">
      <c r="A8" s="14"/>
      <c r="B8" s="17"/>
      <c r="C8" s="75" t="s">
        <v>600</v>
      </c>
      <c r="D8" s="75"/>
      <c r="E8" s="75"/>
      <c r="F8" s="75"/>
      <c r="G8" s="75"/>
      <c r="H8" s="75"/>
      <c r="I8" s="75"/>
      <c r="J8" s="75"/>
      <c r="K8" s="75"/>
      <c r="L8" s="75"/>
      <c r="M8" s="75"/>
      <c r="N8" s="75"/>
      <c r="O8" s="75"/>
      <c r="P8" s="75"/>
      <c r="Q8" s="75"/>
      <c r="R8" s="75"/>
      <c r="S8" s="75"/>
    </row>
    <row r="9" spans="1:29" ht="15.75" thickBot="1">
      <c r="A9" s="14"/>
      <c r="B9" s="17"/>
      <c r="C9" s="87">
        <v>2014</v>
      </c>
      <c r="D9" s="87"/>
      <c r="E9" s="87"/>
      <c r="F9" s="87"/>
      <c r="G9" s="87"/>
      <c r="H9" s="73"/>
      <c r="I9" s="87">
        <v>2013</v>
      </c>
      <c r="J9" s="87"/>
      <c r="K9" s="87"/>
      <c r="L9" s="87"/>
      <c r="M9" s="87"/>
      <c r="N9" s="73"/>
      <c r="O9" s="87">
        <v>2012</v>
      </c>
      <c r="P9" s="87"/>
      <c r="Q9" s="87"/>
      <c r="R9" s="87"/>
      <c r="S9" s="87"/>
    </row>
    <row r="10" spans="1:29">
      <c r="A10" s="14"/>
      <c r="B10" s="32"/>
      <c r="C10" s="77" t="s">
        <v>601</v>
      </c>
      <c r="D10" s="77"/>
      <c r="E10" s="63"/>
      <c r="F10" s="77" t="s">
        <v>591</v>
      </c>
      <c r="G10" s="77"/>
      <c r="H10" s="43"/>
      <c r="I10" s="77" t="s">
        <v>601</v>
      </c>
      <c r="J10" s="77"/>
      <c r="K10" s="63"/>
      <c r="L10" s="77" t="s">
        <v>591</v>
      </c>
      <c r="M10" s="77"/>
      <c r="N10" s="43"/>
      <c r="O10" s="77" t="s">
        <v>601</v>
      </c>
      <c r="P10" s="77"/>
      <c r="Q10" s="63"/>
      <c r="R10" s="77" t="s">
        <v>591</v>
      </c>
      <c r="S10" s="77"/>
    </row>
    <row r="11" spans="1:29" ht="15.75" thickBot="1">
      <c r="A11" s="14"/>
      <c r="B11" s="32"/>
      <c r="C11" s="75" t="s">
        <v>602</v>
      </c>
      <c r="D11" s="75"/>
      <c r="E11" s="43"/>
      <c r="F11" s="75"/>
      <c r="G11" s="75"/>
      <c r="H11" s="43"/>
      <c r="I11" s="75" t="s">
        <v>602</v>
      </c>
      <c r="J11" s="75"/>
      <c r="K11" s="43"/>
      <c r="L11" s="75"/>
      <c r="M11" s="75"/>
      <c r="N11" s="43"/>
      <c r="O11" s="75" t="s">
        <v>602</v>
      </c>
      <c r="P11" s="75"/>
      <c r="Q11" s="43"/>
      <c r="R11" s="75"/>
      <c r="S11" s="75"/>
    </row>
    <row r="12" spans="1:29">
      <c r="A12" s="14"/>
      <c r="B12" s="18" t="s">
        <v>603</v>
      </c>
      <c r="C12" s="27">
        <v>5.32</v>
      </c>
      <c r="D12" s="74" t="s">
        <v>604</v>
      </c>
      <c r="E12" s="20"/>
      <c r="F12" s="27">
        <v>4.41</v>
      </c>
      <c r="G12" s="74" t="s">
        <v>604</v>
      </c>
      <c r="H12" s="20"/>
      <c r="I12" s="27">
        <v>4.8600000000000003</v>
      </c>
      <c r="J12" s="74" t="s">
        <v>604</v>
      </c>
      <c r="K12" s="20"/>
      <c r="L12" s="27">
        <v>4.8</v>
      </c>
      <c r="M12" s="74" t="s">
        <v>604</v>
      </c>
      <c r="N12" s="20"/>
      <c r="O12" s="27">
        <v>5.79</v>
      </c>
      <c r="P12" s="74" t="s">
        <v>604</v>
      </c>
      <c r="Q12" s="20"/>
      <c r="R12" s="27">
        <v>5.59</v>
      </c>
      <c r="S12" s="74" t="s">
        <v>604</v>
      </c>
    </row>
    <row r="13" spans="1:29" ht="25.5">
      <c r="A13" s="14"/>
      <c r="B13" s="22" t="s">
        <v>605</v>
      </c>
      <c r="C13" s="26">
        <v>7.67</v>
      </c>
      <c r="D13" s="24" t="s">
        <v>604</v>
      </c>
      <c r="E13" s="12"/>
      <c r="F13" s="26">
        <v>5.77</v>
      </c>
      <c r="G13" s="24" t="s">
        <v>604</v>
      </c>
      <c r="H13" s="12"/>
      <c r="I13" s="26">
        <v>8.11</v>
      </c>
      <c r="J13" s="24" t="s">
        <v>604</v>
      </c>
      <c r="K13" s="12"/>
      <c r="L13" s="26">
        <v>6.07</v>
      </c>
      <c r="M13" s="24" t="s">
        <v>604</v>
      </c>
      <c r="N13" s="12"/>
      <c r="O13" s="26">
        <v>8.14</v>
      </c>
      <c r="P13" s="24" t="s">
        <v>604</v>
      </c>
      <c r="Q13" s="12"/>
      <c r="R13" s="26">
        <v>6.78</v>
      </c>
      <c r="S13" s="24" t="s">
        <v>604</v>
      </c>
    </row>
    <row r="14" spans="1:29">
      <c r="A14" s="14"/>
      <c r="B14" s="18" t="s">
        <v>606</v>
      </c>
      <c r="C14" s="25">
        <v>4.3600000000000003</v>
      </c>
      <c r="D14" s="19" t="s">
        <v>604</v>
      </c>
      <c r="E14" s="20"/>
      <c r="F14" s="25">
        <v>3.93</v>
      </c>
      <c r="G14" s="19" t="s">
        <v>604</v>
      </c>
      <c r="H14" s="20"/>
      <c r="I14" s="25">
        <v>4.3499999999999996</v>
      </c>
      <c r="J14" s="19" t="s">
        <v>604</v>
      </c>
      <c r="K14" s="20"/>
      <c r="L14" s="25">
        <v>3.93</v>
      </c>
      <c r="M14" s="19" t="s">
        <v>604</v>
      </c>
      <c r="N14" s="20"/>
      <c r="O14" s="25">
        <v>3.82</v>
      </c>
      <c r="P14" s="19" t="s">
        <v>604</v>
      </c>
      <c r="Q14" s="20"/>
      <c r="R14" s="25">
        <v>3.93</v>
      </c>
      <c r="S14" s="19" t="s">
        <v>604</v>
      </c>
    </row>
    <row r="15" spans="1:29" ht="15" customHeight="1">
      <c r="A15" s="14" t="s">
        <v>1405</v>
      </c>
      <c r="B15" s="65" t="s">
        <v>6</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row>
    <row r="16" spans="1:29">
      <c r="A16" s="14"/>
      <c r="B16" s="43" t="s">
        <v>607</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c r="A17" s="14"/>
      <c r="B17" s="28"/>
      <c r="C17" s="28"/>
      <c r="D17" s="28"/>
      <c r="E17" s="28"/>
      <c r="F17" s="28"/>
      <c r="G17" s="28"/>
      <c r="H17" s="28"/>
      <c r="I17" s="28"/>
      <c r="J17" s="28"/>
      <c r="K17" s="28"/>
      <c r="L17" s="28"/>
      <c r="M17" s="28"/>
    </row>
    <row r="18" spans="1:29">
      <c r="A18" s="14"/>
      <c r="B18" s="15"/>
      <c r="C18" s="15"/>
      <c r="D18" s="15"/>
      <c r="E18" s="15"/>
      <c r="F18" s="15"/>
      <c r="G18" s="15"/>
      <c r="H18" s="15"/>
      <c r="I18" s="15"/>
      <c r="J18" s="15"/>
      <c r="K18" s="15"/>
      <c r="L18" s="15"/>
      <c r="M18" s="15"/>
    </row>
    <row r="19" spans="1:29" ht="15.75" thickBot="1">
      <c r="A19" s="14"/>
      <c r="B19" s="17"/>
      <c r="C19" s="75" t="s">
        <v>452</v>
      </c>
      <c r="D19" s="75"/>
      <c r="E19" s="75"/>
      <c r="F19" s="75"/>
      <c r="G19" s="75"/>
      <c r="H19" s="12"/>
      <c r="I19" s="75" t="s">
        <v>463</v>
      </c>
      <c r="J19" s="75"/>
      <c r="K19" s="75"/>
      <c r="L19" s="75"/>
      <c r="M19" s="75"/>
    </row>
    <row r="20" spans="1:29">
      <c r="A20" s="14"/>
      <c r="B20" s="32"/>
      <c r="C20" s="77" t="s">
        <v>601</v>
      </c>
      <c r="D20" s="77"/>
      <c r="E20" s="63"/>
      <c r="F20" s="77" t="s">
        <v>591</v>
      </c>
      <c r="G20" s="77"/>
      <c r="H20" s="43"/>
      <c r="I20" s="77" t="s">
        <v>601</v>
      </c>
      <c r="J20" s="77"/>
      <c r="K20" s="63"/>
      <c r="L20" s="77" t="s">
        <v>591</v>
      </c>
      <c r="M20" s="77"/>
    </row>
    <row r="21" spans="1:29" ht="15.75" thickBot="1">
      <c r="A21" s="14"/>
      <c r="B21" s="32"/>
      <c r="C21" s="75" t="s">
        <v>602</v>
      </c>
      <c r="D21" s="75"/>
      <c r="E21" s="43"/>
      <c r="F21" s="75"/>
      <c r="G21" s="75"/>
      <c r="H21" s="43"/>
      <c r="I21" s="75" t="s">
        <v>602</v>
      </c>
      <c r="J21" s="75"/>
      <c r="K21" s="43"/>
      <c r="L21" s="75"/>
      <c r="M21" s="75"/>
    </row>
    <row r="22" spans="1:29">
      <c r="A22" s="14"/>
      <c r="B22" s="18" t="s">
        <v>603</v>
      </c>
      <c r="C22" s="25">
        <v>4.8600000000000003</v>
      </c>
      <c r="D22" s="19" t="s">
        <v>604</v>
      </c>
      <c r="E22" s="20"/>
      <c r="F22" s="25">
        <v>3.99</v>
      </c>
      <c r="G22" s="19" t="s">
        <v>604</v>
      </c>
      <c r="H22" s="20"/>
      <c r="I22" s="25">
        <v>5.32</v>
      </c>
      <c r="J22" s="19" t="s">
        <v>604</v>
      </c>
      <c r="K22" s="20"/>
      <c r="L22" s="25">
        <v>4.41</v>
      </c>
      <c r="M22" s="19" t="s">
        <v>604</v>
      </c>
    </row>
    <row r="23" spans="1:29">
      <c r="A23" s="14"/>
      <c r="B23" s="22" t="s">
        <v>606</v>
      </c>
      <c r="C23" s="26">
        <v>3.98</v>
      </c>
      <c r="D23" s="24" t="s">
        <v>604</v>
      </c>
      <c r="E23" s="12"/>
      <c r="F23" s="26">
        <v>3</v>
      </c>
      <c r="G23" s="24" t="s">
        <v>604</v>
      </c>
      <c r="H23" s="12"/>
      <c r="I23" s="26">
        <v>4.3600000000000003</v>
      </c>
      <c r="J23" s="24" t="s">
        <v>604</v>
      </c>
      <c r="K23" s="12"/>
      <c r="L23" s="26">
        <v>3.93</v>
      </c>
      <c r="M23" s="24" t="s">
        <v>604</v>
      </c>
    </row>
    <row r="24" spans="1:29" ht="15" customHeight="1">
      <c r="A24" s="14" t="s">
        <v>1406</v>
      </c>
      <c r="B24" s="65" t="s">
        <v>6</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row>
    <row r="25" spans="1:29">
      <c r="A25" s="14"/>
      <c r="B25" s="43" t="s">
        <v>609</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row>
    <row r="26" spans="1:29">
      <c r="A26" s="14"/>
      <c r="B26" s="28"/>
      <c r="C26" s="28"/>
      <c r="D26" s="28"/>
      <c r="E26" s="28"/>
      <c r="F26" s="28"/>
      <c r="G26" s="28"/>
      <c r="H26" s="28"/>
      <c r="I26" s="28"/>
      <c r="J26" s="28"/>
      <c r="K26" s="28"/>
      <c r="L26" s="28"/>
      <c r="M26" s="28"/>
      <c r="N26" s="28"/>
      <c r="O26" s="28"/>
      <c r="P26" s="28"/>
      <c r="Q26" s="28"/>
      <c r="R26" s="28"/>
      <c r="S26" s="28"/>
      <c r="T26" s="28"/>
      <c r="U26" s="28"/>
      <c r="V26" s="28"/>
      <c r="W26" s="28"/>
      <c r="X26" s="28"/>
      <c r="Y26" s="28"/>
    </row>
    <row r="27" spans="1:29">
      <c r="A27" s="14"/>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9" ht="15.75" thickBot="1">
      <c r="A28" s="14"/>
      <c r="B28" s="17"/>
      <c r="C28" s="75" t="s">
        <v>610</v>
      </c>
      <c r="D28" s="75"/>
      <c r="E28" s="75"/>
      <c r="F28" s="75"/>
      <c r="G28" s="75"/>
      <c r="H28" s="75"/>
      <c r="I28" s="75"/>
      <c r="J28" s="75"/>
      <c r="K28" s="75"/>
      <c r="L28" s="75"/>
      <c r="M28" s="75"/>
      <c r="N28" s="75"/>
      <c r="O28" s="75"/>
      <c r="P28" s="75"/>
      <c r="Q28" s="75"/>
      <c r="R28" s="75"/>
      <c r="S28" s="75"/>
      <c r="T28" s="75"/>
      <c r="U28" s="75"/>
      <c r="V28" s="75"/>
      <c r="W28" s="75"/>
      <c r="X28" s="75"/>
      <c r="Y28" s="75"/>
    </row>
    <row r="29" spans="1:29" ht="15.75" thickBot="1">
      <c r="A29" s="14"/>
      <c r="B29" s="17"/>
      <c r="C29" s="87">
        <v>2014</v>
      </c>
      <c r="D29" s="87"/>
      <c r="E29" s="87"/>
      <c r="F29" s="87"/>
      <c r="G29" s="87"/>
      <c r="H29" s="87"/>
      <c r="I29" s="87"/>
      <c r="J29" s="73"/>
      <c r="K29" s="87">
        <v>2013</v>
      </c>
      <c r="L29" s="87"/>
      <c r="M29" s="87"/>
      <c r="N29" s="87"/>
      <c r="O29" s="87"/>
      <c r="P29" s="87"/>
      <c r="Q29" s="87"/>
      <c r="R29" s="73"/>
      <c r="S29" s="87">
        <v>2012</v>
      </c>
      <c r="T29" s="87"/>
      <c r="U29" s="87"/>
      <c r="V29" s="87"/>
      <c r="W29" s="87"/>
      <c r="X29" s="87"/>
      <c r="Y29" s="87"/>
    </row>
    <row r="30" spans="1:29">
      <c r="A30" s="14"/>
      <c r="B30" s="32"/>
      <c r="C30" s="77" t="s">
        <v>601</v>
      </c>
      <c r="D30" s="77"/>
      <c r="E30" s="77"/>
      <c r="F30" s="63"/>
      <c r="G30" s="77" t="s">
        <v>591</v>
      </c>
      <c r="H30" s="77"/>
      <c r="I30" s="77"/>
      <c r="J30" s="43"/>
      <c r="K30" s="77" t="s">
        <v>601</v>
      </c>
      <c r="L30" s="77"/>
      <c r="M30" s="77"/>
      <c r="N30" s="63"/>
      <c r="O30" s="77" t="s">
        <v>591</v>
      </c>
      <c r="P30" s="77"/>
      <c r="Q30" s="77"/>
      <c r="R30" s="43"/>
      <c r="S30" s="77" t="s">
        <v>601</v>
      </c>
      <c r="T30" s="77"/>
      <c r="U30" s="77"/>
      <c r="V30" s="63"/>
      <c r="W30" s="77" t="s">
        <v>591</v>
      </c>
      <c r="X30" s="77"/>
      <c r="Y30" s="77"/>
    </row>
    <row r="31" spans="1:29" ht="15.75" thickBot="1">
      <c r="A31" s="14"/>
      <c r="B31" s="32"/>
      <c r="C31" s="75" t="s">
        <v>602</v>
      </c>
      <c r="D31" s="75"/>
      <c r="E31" s="75"/>
      <c r="F31" s="43"/>
      <c r="G31" s="75"/>
      <c r="H31" s="75"/>
      <c r="I31" s="75"/>
      <c r="J31" s="43"/>
      <c r="K31" s="75" t="s">
        <v>602</v>
      </c>
      <c r="L31" s="75"/>
      <c r="M31" s="75"/>
      <c r="N31" s="43"/>
      <c r="O31" s="75"/>
      <c r="P31" s="75"/>
      <c r="Q31" s="75"/>
      <c r="R31" s="43"/>
      <c r="S31" s="75" t="s">
        <v>602</v>
      </c>
      <c r="T31" s="75"/>
      <c r="U31" s="75"/>
      <c r="V31" s="43"/>
      <c r="W31" s="75"/>
      <c r="X31" s="75"/>
      <c r="Y31" s="75"/>
    </row>
    <row r="32" spans="1:29">
      <c r="A32" s="14"/>
      <c r="B32" s="35" t="s">
        <v>611</v>
      </c>
      <c r="C32" s="37" t="s">
        <v>295</v>
      </c>
      <c r="D32" s="39">
        <v>70346</v>
      </c>
      <c r="E32" s="41"/>
      <c r="F32" s="40"/>
      <c r="G32" s="37" t="s">
        <v>295</v>
      </c>
      <c r="H32" s="39">
        <v>12321</v>
      </c>
      <c r="I32" s="41"/>
      <c r="J32" s="40"/>
      <c r="K32" s="37" t="s">
        <v>295</v>
      </c>
      <c r="L32" s="39">
        <v>70795</v>
      </c>
      <c r="M32" s="41"/>
      <c r="N32" s="40"/>
      <c r="O32" s="37" t="s">
        <v>295</v>
      </c>
      <c r="P32" s="39">
        <v>10262</v>
      </c>
      <c r="Q32" s="41"/>
      <c r="R32" s="40"/>
      <c r="S32" s="37" t="s">
        <v>295</v>
      </c>
      <c r="T32" s="39">
        <v>61158</v>
      </c>
      <c r="U32" s="41"/>
      <c r="V32" s="40"/>
      <c r="W32" s="37" t="s">
        <v>295</v>
      </c>
      <c r="X32" s="39">
        <v>10199</v>
      </c>
      <c r="Y32" s="41"/>
    </row>
    <row r="33" spans="1:29">
      <c r="A33" s="14"/>
      <c r="B33" s="35"/>
      <c r="C33" s="95"/>
      <c r="D33" s="50"/>
      <c r="E33" s="51"/>
      <c r="F33" s="40"/>
      <c r="G33" s="95"/>
      <c r="H33" s="50"/>
      <c r="I33" s="51"/>
      <c r="J33" s="40"/>
      <c r="K33" s="95"/>
      <c r="L33" s="50"/>
      <c r="M33" s="51"/>
      <c r="N33" s="40"/>
      <c r="O33" s="95"/>
      <c r="P33" s="50"/>
      <c r="Q33" s="51"/>
      <c r="R33" s="40"/>
      <c r="S33" s="95"/>
      <c r="T33" s="50"/>
      <c r="U33" s="51"/>
      <c r="V33" s="40"/>
      <c r="W33" s="95"/>
      <c r="X33" s="50"/>
      <c r="Y33" s="51"/>
    </row>
    <row r="34" spans="1:29">
      <c r="A34" s="14"/>
      <c r="B34" s="44" t="s">
        <v>612</v>
      </c>
      <c r="C34" s="45">
        <v>140736</v>
      </c>
      <c r="D34" s="45"/>
      <c r="E34" s="43"/>
      <c r="F34" s="43"/>
      <c r="G34" s="45">
        <v>41148</v>
      </c>
      <c r="H34" s="45"/>
      <c r="I34" s="43"/>
      <c r="J34" s="43"/>
      <c r="K34" s="45">
        <v>135726</v>
      </c>
      <c r="L34" s="45"/>
      <c r="M34" s="43"/>
      <c r="N34" s="43"/>
      <c r="O34" s="45">
        <v>37937</v>
      </c>
      <c r="P34" s="45"/>
      <c r="Q34" s="43"/>
      <c r="R34" s="43"/>
      <c r="S34" s="45">
        <v>141390</v>
      </c>
      <c r="T34" s="45"/>
      <c r="U34" s="43"/>
      <c r="V34" s="43"/>
      <c r="W34" s="45">
        <v>38173</v>
      </c>
      <c r="X34" s="45"/>
      <c r="Y34" s="43"/>
    </row>
    <row r="35" spans="1:29">
      <c r="A35" s="14"/>
      <c r="B35" s="44"/>
      <c r="C35" s="45"/>
      <c r="D35" s="45"/>
      <c r="E35" s="43"/>
      <c r="F35" s="43"/>
      <c r="G35" s="45"/>
      <c r="H35" s="45"/>
      <c r="I35" s="43"/>
      <c r="J35" s="43"/>
      <c r="K35" s="45"/>
      <c r="L35" s="45"/>
      <c r="M35" s="43"/>
      <c r="N35" s="43"/>
      <c r="O35" s="45"/>
      <c r="P35" s="45"/>
      <c r="Q35" s="43"/>
      <c r="R35" s="43"/>
      <c r="S35" s="45"/>
      <c r="T35" s="45"/>
      <c r="U35" s="43"/>
      <c r="V35" s="43"/>
      <c r="W35" s="45"/>
      <c r="X35" s="45"/>
      <c r="Y35" s="43"/>
    </row>
    <row r="36" spans="1:29">
      <c r="A36" s="14"/>
      <c r="B36" s="18" t="s">
        <v>613</v>
      </c>
      <c r="C36" s="52" t="s">
        <v>614</v>
      </c>
      <c r="D36" s="52"/>
      <c r="E36" s="19" t="s">
        <v>301</v>
      </c>
      <c r="F36" s="20"/>
      <c r="G36" s="52" t="s">
        <v>615</v>
      </c>
      <c r="H36" s="52"/>
      <c r="I36" s="19" t="s">
        <v>301</v>
      </c>
      <c r="J36" s="20"/>
      <c r="K36" s="52" t="s">
        <v>616</v>
      </c>
      <c r="L36" s="52"/>
      <c r="M36" s="19" t="s">
        <v>301</v>
      </c>
      <c r="N36" s="20"/>
      <c r="O36" s="52" t="s">
        <v>617</v>
      </c>
      <c r="P36" s="52"/>
      <c r="Q36" s="19" t="s">
        <v>301</v>
      </c>
      <c r="R36" s="20"/>
      <c r="S36" s="52" t="s">
        <v>618</v>
      </c>
      <c r="T36" s="52"/>
      <c r="U36" s="19" t="s">
        <v>301</v>
      </c>
      <c r="V36" s="20"/>
      <c r="W36" s="52" t="s">
        <v>619</v>
      </c>
      <c r="X36" s="52"/>
      <c r="Y36" s="19" t="s">
        <v>301</v>
      </c>
    </row>
    <row r="37" spans="1:29">
      <c r="A37" s="14"/>
      <c r="B37" s="44" t="s">
        <v>620</v>
      </c>
      <c r="C37" s="45">
        <v>22088</v>
      </c>
      <c r="D37" s="45"/>
      <c r="E37" s="43"/>
      <c r="F37" s="43"/>
      <c r="G37" s="45">
        <v>9019</v>
      </c>
      <c r="H37" s="45"/>
      <c r="I37" s="43"/>
      <c r="J37" s="43"/>
      <c r="K37" s="45">
        <v>45372</v>
      </c>
      <c r="L37" s="45"/>
      <c r="M37" s="43"/>
      <c r="N37" s="43"/>
      <c r="O37" s="45">
        <v>5905</v>
      </c>
      <c r="P37" s="45"/>
      <c r="Q37" s="43"/>
      <c r="R37" s="43"/>
      <c r="S37" s="45">
        <v>18240</v>
      </c>
      <c r="T37" s="45"/>
      <c r="U37" s="43"/>
      <c r="V37" s="43"/>
      <c r="W37" s="53" t="s">
        <v>621</v>
      </c>
      <c r="X37" s="53"/>
      <c r="Y37" s="48" t="s">
        <v>301</v>
      </c>
    </row>
    <row r="38" spans="1:29">
      <c r="A38" s="14"/>
      <c r="B38" s="44"/>
      <c r="C38" s="45"/>
      <c r="D38" s="45"/>
      <c r="E38" s="43"/>
      <c r="F38" s="43"/>
      <c r="G38" s="45"/>
      <c r="H38" s="45"/>
      <c r="I38" s="43"/>
      <c r="J38" s="43"/>
      <c r="K38" s="45"/>
      <c r="L38" s="45"/>
      <c r="M38" s="43"/>
      <c r="N38" s="43"/>
      <c r="O38" s="45"/>
      <c r="P38" s="45"/>
      <c r="Q38" s="43"/>
      <c r="R38" s="43"/>
      <c r="S38" s="45"/>
      <c r="T38" s="45"/>
      <c r="U38" s="43"/>
      <c r="V38" s="43"/>
      <c r="W38" s="53"/>
      <c r="X38" s="53"/>
      <c r="Y38" s="48"/>
    </row>
    <row r="39" spans="1:29">
      <c r="A39" s="14"/>
      <c r="B39" s="35" t="s">
        <v>622</v>
      </c>
      <c r="C39" s="52" t="s">
        <v>623</v>
      </c>
      <c r="D39" s="52"/>
      <c r="E39" s="36" t="s">
        <v>301</v>
      </c>
      <c r="F39" s="40"/>
      <c r="G39" s="52">
        <v>42</v>
      </c>
      <c r="H39" s="52"/>
      <c r="I39" s="40"/>
      <c r="J39" s="40"/>
      <c r="K39" s="52" t="s">
        <v>624</v>
      </c>
      <c r="L39" s="52"/>
      <c r="M39" s="36" t="s">
        <v>301</v>
      </c>
      <c r="N39" s="40"/>
      <c r="O39" s="52">
        <v>41</v>
      </c>
      <c r="P39" s="52"/>
      <c r="Q39" s="40"/>
      <c r="R39" s="40"/>
      <c r="S39" s="52" t="s">
        <v>625</v>
      </c>
      <c r="T39" s="52"/>
      <c r="U39" s="36" t="s">
        <v>301</v>
      </c>
      <c r="V39" s="40"/>
      <c r="W39" s="52">
        <v>41</v>
      </c>
      <c r="X39" s="52"/>
      <c r="Y39" s="40"/>
    </row>
    <row r="40" spans="1:29">
      <c r="A40" s="14"/>
      <c r="B40" s="35"/>
      <c r="C40" s="52"/>
      <c r="D40" s="52"/>
      <c r="E40" s="36"/>
      <c r="F40" s="40"/>
      <c r="G40" s="52"/>
      <c r="H40" s="52"/>
      <c r="I40" s="40"/>
      <c r="J40" s="40"/>
      <c r="K40" s="52"/>
      <c r="L40" s="52"/>
      <c r="M40" s="36"/>
      <c r="N40" s="40"/>
      <c r="O40" s="52"/>
      <c r="P40" s="52"/>
      <c r="Q40" s="40"/>
      <c r="R40" s="40"/>
      <c r="S40" s="52"/>
      <c r="T40" s="52"/>
      <c r="U40" s="36"/>
      <c r="V40" s="40"/>
      <c r="W40" s="52"/>
      <c r="X40" s="52"/>
      <c r="Y40" s="40"/>
    </row>
    <row r="41" spans="1:29">
      <c r="A41" s="14"/>
      <c r="B41" s="44" t="s">
        <v>626</v>
      </c>
      <c r="C41" s="53" t="s">
        <v>297</v>
      </c>
      <c r="D41" s="53"/>
      <c r="E41" s="43"/>
      <c r="F41" s="43"/>
      <c r="G41" s="53" t="s">
        <v>297</v>
      </c>
      <c r="H41" s="53"/>
      <c r="I41" s="43"/>
      <c r="J41" s="43"/>
      <c r="K41" s="53" t="s">
        <v>297</v>
      </c>
      <c r="L41" s="53"/>
      <c r="M41" s="43"/>
      <c r="N41" s="43"/>
      <c r="O41" s="53" t="s">
        <v>297</v>
      </c>
      <c r="P41" s="53"/>
      <c r="Q41" s="43"/>
      <c r="R41" s="43"/>
      <c r="S41" s="53" t="s">
        <v>297</v>
      </c>
      <c r="T41" s="53"/>
      <c r="U41" s="43"/>
      <c r="V41" s="43"/>
      <c r="W41" s="45">
        <v>4258</v>
      </c>
      <c r="X41" s="45"/>
      <c r="Y41" s="43"/>
    </row>
    <row r="42" spans="1:29">
      <c r="A42" s="14"/>
      <c r="B42" s="44"/>
      <c r="C42" s="53"/>
      <c r="D42" s="53"/>
      <c r="E42" s="43"/>
      <c r="F42" s="43"/>
      <c r="G42" s="53"/>
      <c r="H42" s="53"/>
      <c r="I42" s="43"/>
      <c r="J42" s="43"/>
      <c r="K42" s="53"/>
      <c r="L42" s="53"/>
      <c r="M42" s="43"/>
      <c r="N42" s="43"/>
      <c r="O42" s="53"/>
      <c r="P42" s="53"/>
      <c r="Q42" s="43"/>
      <c r="R42" s="43"/>
      <c r="S42" s="53"/>
      <c r="T42" s="53"/>
      <c r="U42" s="43"/>
      <c r="V42" s="43"/>
      <c r="W42" s="45"/>
      <c r="X42" s="45"/>
      <c r="Y42" s="43"/>
    </row>
    <row r="43" spans="1:29">
      <c r="A43" s="14"/>
      <c r="B43" s="35" t="s">
        <v>627</v>
      </c>
      <c r="C43" s="52" t="s">
        <v>297</v>
      </c>
      <c r="D43" s="52"/>
      <c r="E43" s="40"/>
      <c r="F43" s="40"/>
      <c r="G43" s="52">
        <v>254</v>
      </c>
      <c r="H43" s="52"/>
      <c r="I43" s="40"/>
      <c r="J43" s="40"/>
      <c r="K43" s="52" t="s">
        <v>297</v>
      </c>
      <c r="L43" s="52"/>
      <c r="M43" s="40"/>
      <c r="N43" s="40"/>
      <c r="O43" s="52">
        <v>85</v>
      </c>
      <c r="P43" s="52"/>
      <c r="Q43" s="40"/>
      <c r="R43" s="40"/>
      <c r="S43" s="38">
        <v>9512</v>
      </c>
      <c r="T43" s="38"/>
      <c r="U43" s="40"/>
      <c r="V43" s="40"/>
      <c r="W43" s="52">
        <v>545</v>
      </c>
      <c r="X43" s="52"/>
      <c r="Y43" s="40"/>
    </row>
    <row r="44" spans="1:29" ht="15.75" thickBot="1">
      <c r="A44" s="14"/>
      <c r="B44" s="35"/>
      <c r="C44" s="56"/>
      <c r="D44" s="56"/>
      <c r="E44" s="58"/>
      <c r="F44" s="40"/>
      <c r="G44" s="56"/>
      <c r="H44" s="56"/>
      <c r="I44" s="58"/>
      <c r="J44" s="40"/>
      <c r="K44" s="56"/>
      <c r="L44" s="56"/>
      <c r="M44" s="58"/>
      <c r="N44" s="40"/>
      <c r="O44" s="56"/>
      <c r="P44" s="56"/>
      <c r="Q44" s="58"/>
      <c r="R44" s="40"/>
      <c r="S44" s="80"/>
      <c r="T44" s="80"/>
      <c r="U44" s="58"/>
      <c r="V44" s="40"/>
      <c r="W44" s="56"/>
      <c r="X44" s="56"/>
      <c r="Y44" s="58"/>
    </row>
    <row r="45" spans="1:29">
      <c r="A45" s="14"/>
      <c r="B45" s="44" t="s">
        <v>628</v>
      </c>
      <c r="C45" s="59" t="s">
        <v>295</v>
      </c>
      <c r="D45" s="61">
        <v>36400</v>
      </c>
      <c r="E45" s="63"/>
      <c r="F45" s="43"/>
      <c r="G45" s="59" t="s">
        <v>295</v>
      </c>
      <c r="H45" s="61">
        <v>16432</v>
      </c>
      <c r="I45" s="63"/>
      <c r="J45" s="43"/>
      <c r="K45" s="59" t="s">
        <v>295</v>
      </c>
      <c r="L45" s="61">
        <v>58081</v>
      </c>
      <c r="M45" s="63"/>
      <c r="N45" s="43"/>
      <c r="O45" s="59" t="s">
        <v>295</v>
      </c>
      <c r="P45" s="61">
        <v>11986</v>
      </c>
      <c r="Q45" s="63"/>
      <c r="R45" s="43"/>
      <c r="S45" s="59" t="s">
        <v>295</v>
      </c>
      <c r="T45" s="61">
        <v>49135</v>
      </c>
      <c r="U45" s="63"/>
      <c r="V45" s="43"/>
      <c r="W45" s="59" t="s">
        <v>295</v>
      </c>
      <c r="X45" s="61">
        <v>4577</v>
      </c>
      <c r="Y45" s="63"/>
    </row>
    <row r="46" spans="1:29" ht="15.75" thickBot="1">
      <c r="A46" s="14"/>
      <c r="B46" s="44"/>
      <c r="C46" s="60"/>
      <c r="D46" s="62"/>
      <c r="E46" s="64"/>
      <c r="F46" s="43"/>
      <c r="G46" s="60"/>
      <c r="H46" s="62"/>
      <c r="I46" s="64"/>
      <c r="J46" s="43"/>
      <c r="K46" s="60"/>
      <c r="L46" s="62"/>
      <c r="M46" s="64"/>
      <c r="N46" s="43"/>
      <c r="O46" s="60"/>
      <c r="P46" s="62"/>
      <c r="Q46" s="64"/>
      <c r="R46" s="43"/>
      <c r="S46" s="60"/>
      <c r="T46" s="62"/>
      <c r="U46" s="64"/>
      <c r="V46" s="43"/>
      <c r="W46" s="60"/>
      <c r="X46" s="62"/>
      <c r="Y46" s="64"/>
    </row>
    <row r="47" spans="1:29" ht="15.75" thickTop="1">
      <c r="A47" s="14"/>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row>
    <row r="48" spans="1:29">
      <c r="A48" s="14"/>
      <c r="B48" s="15"/>
      <c r="C48" s="15"/>
    </row>
    <row r="49" spans="1:29" ht="63.75">
      <c r="A49" s="14"/>
      <c r="B49" s="143" t="s">
        <v>470</v>
      </c>
      <c r="C49" s="22" t="s">
        <v>629</v>
      </c>
    </row>
    <row r="50" spans="1:29" ht="15" customHeight="1">
      <c r="A50" s="14" t="s">
        <v>1407</v>
      </c>
      <c r="B50" s="65" t="s">
        <v>6</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row>
    <row r="51" spans="1:29">
      <c r="A51" s="14"/>
      <c r="B51" s="43" t="s">
        <v>630</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row>
    <row r="52" spans="1:29">
      <c r="A52" s="14"/>
      <c r="B52" s="28"/>
      <c r="C52" s="28"/>
      <c r="D52" s="28"/>
      <c r="E52" s="28"/>
      <c r="F52" s="28"/>
      <c r="G52" s="28"/>
      <c r="H52" s="28"/>
      <c r="I52" s="28"/>
      <c r="J52" s="28"/>
      <c r="K52" s="28"/>
      <c r="L52" s="28"/>
      <c r="M52" s="28"/>
      <c r="N52" s="28"/>
      <c r="O52" s="28"/>
      <c r="P52" s="28"/>
      <c r="Q52" s="28"/>
      <c r="R52" s="28"/>
      <c r="S52" s="28"/>
      <c r="T52" s="28"/>
      <c r="U52" s="28"/>
      <c r="V52" s="28"/>
      <c r="W52" s="28"/>
      <c r="X52" s="28"/>
      <c r="Y52" s="28"/>
    </row>
    <row r="53" spans="1:29">
      <c r="A53" s="14"/>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9" ht="15.75" thickBot="1">
      <c r="A54" s="14"/>
      <c r="B54" s="17"/>
      <c r="C54" s="75" t="s">
        <v>610</v>
      </c>
      <c r="D54" s="75"/>
      <c r="E54" s="75"/>
      <c r="F54" s="75"/>
      <c r="G54" s="75"/>
      <c r="H54" s="75"/>
      <c r="I54" s="75"/>
      <c r="J54" s="75"/>
      <c r="K54" s="75"/>
      <c r="L54" s="75"/>
      <c r="M54" s="75"/>
      <c r="N54" s="75"/>
      <c r="O54" s="75"/>
      <c r="P54" s="75"/>
      <c r="Q54" s="75"/>
      <c r="R54" s="75"/>
      <c r="S54" s="75"/>
      <c r="T54" s="75"/>
      <c r="U54" s="75"/>
      <c r="V54" s="75"/>
      <c r="W54" s="75"/>
      <c r="X54" s="75"/>
      <c r="Y54" s="75"/>
    </row>
    <row r="55" spans="1:29" ht="15.75" thickBot="1">
      <c r="A55" s="14"/>
      <c r="B55" s="17"/>
      <c r="C55" s="87">
        <v>2014</v>
      </c>
      <c r="D55" s="87"/>
      <c r="E55" s="87"/>
      <c r="F55" s="87"/>
      <c r="G55" s="87"/>
      <c r="H55" s="87"/>
      <c r="I55" s="87"/>
      <c r="J55" s="73"/>
      <c r="K55" s="87">
        <v>2013</v>
      </c>
      <c r="L55" s="87"/>
      <c r="M55" s="87"/>
      <c r="N55" s="87"/>
      <c r="O55" s="87"/>
      <c r="P55" s="87"/>
      <c r="Q55" s="87"/>
      <c r="R55" s="73"/>
      <c r="S55" s="87">
        <v>2012</v>
      </c>
      <c r="T55" s="87"/>
      <c r="U55" s="87"/>
      <c r="V55" s="87"/>
      <c r="W55" s="87"/>
      <c r="X55" s="87"/>
      <c r="Y55" s="87"/>
    </row>
    <row r="56" spans="1:29">
      <c r="A56" s="14"/>
      <c r="B56" s="32"/>
      <c r="C56" s="77" t="s">
        <v>601</v>
      </c>
      <c r="D56" s="77"/>
      <c r="E56" s="77"/>
      <c r="F56" s="63"/>
      <c r="G56" s="77" t="s">
        <v>591</v>
      </c>
      <c r="H56" s="77"/>
      <c r="I56" s="77"/>
      <c r="J56" s="43"/>
      <c r="K56" s="77" t="s">
        <v>601</v>
      </c>
      <c r="L56" s="77"/>
      <c r="M56" s="77"/>
      <c r="N56" s="63"/>
      <c r="O56" s="77" t="s">
        <v>591</v>
      </c>
      <c r="P56" s="77"/>
      <c r="Q56" s="77"/>
      <c r="R56" s="43"/>
      <c r="S56" s="77" t="s">
        <v>601</v>
      </c>
      <c r="T56" s="77"/>
      <c r="U56" s="77"/>
      <c r="V56" s="63"/>
      <c r="W56" s="77" t="s">
        <v>591</v>
      </c>
      <c r="X56" s="77"/>
      <c r="Y56" s="77"/>
    </row>
    <row r="57" spans="1:29" ht="15.75" thickBot="1">
      <c r="A57" s="14"/>
      <c r="B57" s="32"/>
      <c r="C57" s="75" t="s">
        <v>602</v>
      </c>
      <c r="D57" s="75"/>
      <c r="E57" s="75"/>
      <c r="F57" s="43"/>
      <c r="G57" s="75"/>
      <c r="H57" s="75"/>
      <c r="I57" s="75"/>
      <c r="J57" s="43"/>
      <c r="K57" s="75" t="s">
        <v>602</v>
      </c>
      <c r="L57" s="75"/>
      <c r="M57" s="75"/>
      <c r="N57" s="43"/>
      <c r="O57" s="75"/>
      <c r="P57" s="75"/>
      <c r="Q57" s="75"/>
      <c r="R57" s="43"/>
      <c r="S57" s="75" t="s">
        <v>602</v>
      </c>
      <c r="T57" s="75"/>
      <c r="U57" s="75"/>
      <c r="V57" s="43"/>
      <c r="W57" s="75"/>
      <c r="X57" s="75"/>
      <c r="Y57" s="75"/>
    </row>
    <row r="58" spans="1:29">
      <c r="A58" s="14"/>
      <c r="B58" s="35" t="s">
        <v>631</v>
      </c>
      <c r="C58" s="37" t="s">
        <v>295</v>
      </c>
      <c r="D58" s="55" t="s">
        <v>632</v>
      </c>
      <c r="E58" s="37" t="s">
        <v>301</v>
      </c>
      <c r="F58" s="40"/>
      <c r="G58" s="37" t="s">
        <v>295</v>
      </c>
      <c r="H58" s="39">
        <v>60022</v>
      </c>
      <c r="I58" s="41"/>
      <c r="J58" s="40"/>
      <c r="K58" s="37" t="s">
        <v>295</v>
      </c>
      <c r="L58" s="55" t="s">
        <v>633</v>
      </c>
      <c r="M58" s="37" t="s">
        <v>301</v>
      </c>
      <c r="N58" s="40"/>
      <c r="O58" s="37" t="s">
        <v>295</v>
      </c>
      <c r="P58" s="39">
        <v>51384</v>
      </c>
      <c r="Q58" s="41"/>
      <c r="R58" s="40"/>
      <c r="S58" s="37" t="s">
        <v>295</v>
      </c>
      <c r="T58" s="39">
        <v>314754</v>
      </c>
      <c r="U58" s="41"/>
      <c r="V58" s="40"/>
      <c r="W58" s="37" t="s">
        <v>295</v>
      </c>
      <c r="X58" s="39">
        <v>110377</v>
      </c>
      <c r="Y58" s="41"/>
    </row>
    <row r="59" spans="1:29">
      <c r="A59" s="14"/>
      <c r="B59" s="35"/>
      <c r="C59" s="95"/>
      <c r="D59" s="96"/>
      <c r="E59" s="95"/>
      <c r="F59" s="40"/>
      <c r="G59" s="95"/>
      <c r="H59" s="50"/>
      <c r="I59" s="51"/>
      <c r="J59" s="40"/>
      <c r="K59" s="95"/>
      <c r="L59" s="96"/>
      <c r="M59" s="95"/>
      <c r="N59" s="40"/>
      <c r="O59" s="95"/>
      <c r="P59" s="50"/>
      <c r="Q59" s="51"/>
      <c r="R59" s="40"/>
      <c r="S59" s="95"/>
      <c r="T59" s="50"/>
      <c r="U59" s="51"/>
      <c r="V59" s="40"/>
      <c r="W59" s="95"/>
      <c r="X59" s="50"/>
      <c r="Y59" s="51"/>
    </row>
    <row r="60" spans="1:29">
      <c r="A60" s="14"/>
      <c r="B60" s="44" t="s">
        <v>634</v>
      </c>
      <c r="C60" s="53" t="s">
        <v>635</v>
      </c>
      <c r="D60" s="53"/>
      <c r="E60" s="48" t="s">
        <v>301</v>
      </c>
      <c r="F60" s="43"/>
      <c r="G60" s="53" t="s">
        <v>636</v>
      </c>
      <c r="H60" s="53"/>
      <c r="I60" s="48" t="s">
        <v>301</v>
      </c>
      <c r="J60" s="43"/>
      <c r="K60" s="53" t="s">
        <v>637</v>
      </c>
      <c r="L60" s="53"/>
      <c r="M60" s="48" t="s">
        <v>301</v>
      </c>
      <c r="N60" s="43"/>
      <c r="O60" s="53" t="s">
        <v>638</v>
      </c>
      <c r="P60" s="53"/>
      <c r="Q60" s="48" t="s">
        <v>301</v>
      </c>
      <c r="R60" s="43"/>
      <c r="S60" s="53" t="s">
        <v>639</v>
      </c>
      <c r="T60" s="53"/>
      <c r="U60" s="48" t="s">
        <v>301</v>
      </c>
      <c r="V60" s="43"/>
      <c r="W60" s="45">
        <v>3717</v>
      </c>
      <c r="X60" s="45"/>
      <c r="Y60" s="43"/>
    </row>
    <row r="61" spans="1:29">
      <c r="A61" s="14"/>
      <c r="B61" s="44"/>
      <c r="C61" s="53"/>
      <c r="D61" s="53"/>
      <c r="E61" s="48"/>
      <c r="F61" s="43"/>
      <c r="G61" s="53"/>
      <c r="H61" s="53"/>
      <c r="I61" s="48"/>
      <c r="J61" s="43"/>
      <c r="K61" s="53"/>
      <c r="L61" s="53"/>
      <c r="M61" s="48"/>
      <c r="N61" s="43"/>
      <c r="O61" s="53"/>
      <c r="P61" s="53"/>
      <c r="Q61" s="48"/>
      <c r="R61" s="43"/>
      <c r="S61" s="53"/>
      <c r="T61" s="53"/>
      <c r="U61" s="48"/>
      <c r="V61" s="43"/>
      <c r="W61" s="45"/>
      <c r="X61" s="45"/>
      <c r="Y61" s="43"/>
    </row>
    <row r="62" spans="1:29">
      <c r="A62" s="14"/>
      <c r="B62" s="35" t="s">
        <v>640</v>
      </c>
      <c r="C62" s="38">
        <v>8379</v>
      </c>
      <c r="D62" s="38"/>
      <c r="E62" s="40"/>
      <c r="F62" s="40"/>
      <c r="G62" s="52" t="s">
        <v>641</v>
      </c>
      <c r="H62" s="52"/>
      <c r="I62" s="36" t="s">
        <v>301</v>
      </c>
      <c r="J62" s="40"/>
      <c r="K62" s="38">
        <v>8377</v>
      </c>
      <c r="L62" s="38"/>
      <c r="M62" s="40"/>
      <c r="N62" s="40"/>
      <c r="O62" s="52" t="s">
        <v>642</v>
      </c>
      <c r="P62" s="52"/>
      <c r="Q62" s="36" t="s">
        <v>301</v>
      </c>
      <c r="R62" s="40"/>
      <c r="S62" s="38">
        <v>8338</v>
      </c>
      <c r="T62" s="38"/>
      <c r="U62" s="40"/>
      <c r="V62" s="40"/>
      <c r="W62" s="52" t="s">
        <v>642</v>
      </c>
      <c r="X62" s="52"/>
      <c r="Y62" s="36" t="s">
        <v>301</v>
      </c>
    </row>
    <row r="63" spans="1:29">
      <c r="A63" s="14"/>
      <c r="B63" s="35"/>
      <c r="C63" s="38"/>
      <c r="D63" s="38"/>
      <c r="E63" s="40"/>
      <c r="F63" s="40"/>
      <c r="G63" s="52"/>
      <c r="H63" s="52"/>
      <c r="I63" s="36"/>
      <c r="J63" s="40"/>
      <c r="K63" s="38"/>
      <c r="L63" s="38"/>
      <c r="M63" s="40"/>
      <c r="N63" s="40"/>
      <c r="O63" s="52"/>
      <c r="P63" s="52"/>
      <c r="Q63" s="36"/>
      <c r="R63" s="40"/>
      <c r="S63" s="38"/>
      <c r="T63" s="38"/>
      <c r="U63" s="40"/>
      <c r="V63" s="40"/>
      <c r="W63" s="52"/>
      <c r="X63" s="52"/>
      <c r="Y63" s="36"/>
    </row>
    <row r="64" spans="1:29">
      <c r="A64" s="14"/>
      <c r="B64" s="44" t="s">
        <v>643</v>
      </c>
      <c r="C64" s="53" t="s">
        <v>297</v>
      </c>
      <c r="D64" s="53"/>
      <c r="E64" s="43"/>
      <c r="F64" s="43"/>
      <c r="G64" s="53" t="s">
        <v>297</v>
      </c>
      <c r="H64" s="53"/>
      <c r="I64" s="43"/>
      <c r="J64" s="43"/>
      <c r="K64" s="53" t="s">
        <v>297</v>
      </c>
      <c r="L64" s="53"/>
      <c r="M64" s="43"/>
      <c r="N64" s="43"/>
      <c r="O64" s="53" t="s">
        <v>297</v>
      </c>
      <c r="P64" s="53"/>
      <c r="Q64" s="43"/>
      <c r="R64" s="43"/>
      <c r="S64" s="53" t="s">
        <v>297</v>
      </c>
      <c r="T64" s="53"/>
      <c r="U64" s="43"/>
      <c r="V64" s="43"/>
      <c r="W64" s="53" t="s">
        <v>644</v>
      </c>
      <c r="X64" s="53"/>
      <c r="Y64" s="48" t="s">
        <v>301</v>
      </c>
    </row>
    <row r="65" spans="1:29">
      <c r="A65" s="14"/>
      <c r="B65" s="44"/>
      <c r="C65" s="53"/>
      <c r="D65" s="53"/>
      <c r="E65" s="43"/>
      <c r="F65" s="43"/>
      <c r="G65" s="53"/>
      <c r="H65" s="53"/>
      <c r="I65" s="43"/>
      <c r="J65" s="43"/>
      <c r="K65" s="53"/>
      <c r="L65" s="53"/>
      <c r="M65" s="43"/>
      <c r="N65" s="43"/>
      <c r="O65" s="53"/>
      <c r="P65" s="53"/>
      <c r="Q65" s="43"/>
      <c r="R65" s="43"/>
      <c r="S65" s="53"/>
      <c r="T65" s="53"/>
      <c r="U65" s="43"/>
      <c r="V65" s="43"/>
      <c r="W65" s="53"/>
      <c r="X65" s="53"/>
      <c r="Y65" s="48"/>
    </row>
    <row r="66" spans="1:29">
      <c r="A66" s="14"/>
      <c r="B66" s="35" t="s">
        <v>645</v>
      </c>
      <c r="C66" s="52" t="s">
        <v>646</v>
      </c>
      <c r="D66" s="52"/>
      <c r="E66" s="36" t="s">
        <v>301</v>
      </c>
      <c r="F66" s="40"/>
      <c r="G66" s="38">
        <v>12992</v>
      </c>
      <c r="H66" s="38"/>
      <c r="I66" s="40"/>
      <c r="J66" s="40"/>
      <c r="K66" s="52" t="s">
        <v>647</v>
      </c>
      <c r="L66" s="52"/>
      <c r="M66" s="36" t="s">
        <v>301</v>
      </c>
      <c r="N66" s="40"/>
      <c r="O66" s="52" t="s">
        <v>648</v>
      </c>
      <c r="P66" s="52"/>
      <c r="Q66" s="36" t="s">
        <v>301</v>
      </c>
      <c r="R66" s="40"/>
      <c r="S66" s="52" t="s">
        <v>649</v>
      </c>
      <c r="T66" s="52"/>
      <c r="U66" s="36" t="s">
        <v>301</v>
      </c>
      <c r="V66" s="40"/>
      <c r="W66" s="52" t="s">
        <v>650</v>
      </c>
      <c r="X66" s="52"/>
      <c r="Y66" s="36" t="s">
        <v>301</v>
      </c>
    </row>
    <row r="67" spans="1:29" ht="15.75" thickBot="1">
      <c r="A67" s="14"/>
      <c r="B67" s="35"/>
      <c r="C67" s="56"/>
      <c r="D67" s="56"/>
      <c r="E67" s="57"/>
      <c r="F67" s="40"/>
      <c r="G67" s="80"/>
      <c r="H67" s="80"/>
      <c r="I67" s="58"/>
      <c r="J67" s="40"/>
      <c r="K67" s="56"/>
      <c r="L67" s="56"/>
      <c r="M67" s="57"/>
      <c r="N67" s="40"/>
      <c r="O67" s="56"/>
      <c r="P67" s="56"/>
      <c r="Q67" s="57"/>
      <c r="R67" s="40"/>
      <c r="S67" s="56"/>
      <c r="T67" s="56"/>
      <c r="U67" s="57"/>
      <c r="V67" s="40"/>
      <c r="W67" s="56"/>
      <c r="X67" s="56"/>
      <c r="Y67" s="57"/>
    </row>
    <row r="68" spans="1:29">
      <c r="A68" s="14"/>
      <c r="B68" s="44" t="s">
        <v>651</v>
      </c>
      <c r="C68" s="59" t="s">
        <v>295</v>
      </c>
      <c r="D68" s="82" t="s">
        <v>652</v>
      </c>
      <c r="E68" s="59" t="s">
        <v>301</v>
      </c>
      <c r="F68" s="43"/>
      <c r="G68" s="59" t="s">
        <v>295</v>
      </c>
      <c r="H68" s="61">
        <v>63953</v>
      </c>
      <c r="I68" s="63"/>
      <c r="J68" s="43"/>
      <c r="K68" s="59" t="s">
        <v>295</v>
      </c>
      <c r="L68" s="82" t="s">
        <v>653</v>
      </c>
      <c r="M68" s="59" t="s">
        <v>301</v>
      </c>
      <c r="N68" s="43"/>
      <c r="O68" s="59" t="s">
        <v>295</v>
      </c>
      <c r="P68" s="61">
        <v>44020</v>
      </c>
      <c r="Q68" s="63"/>
      <c r="R68" s="43"/>
      <c r="S68" s="59" t="s">
        <v>295</v>
      </c>
      <c r="T68" s="61">
        <v>291375</v>
      </c>
      <c r="U68" s="63"/>
      <c r="V68" s="43"/>
      <c r="W68" s="59" t="s">
        <v>295</v>
      </c>
      <c r="X68" s="61">
        <v>108283</v>
      </c>
      <c r="Y68" s="63"/>
    </row>
    <row r="69" spans="1:29" ht="15.75" thickBot="1">
      <c r="A69" s="14"/>
      <c r="B69" s="44"/>
      <c r="C69" s="60"/>
      <c r="D69" s="97"/>
      <c r="E69" s="60"/>
      <c r="F69" s="43"/>
      <c r="G69" s="60"/>
      <c r="H69" s="62"/>
      <c r="I69" s="64"/>
      <c r="J69" s="43"/>
      <c r="K69" s="60"/>
      <c r="L69" s="97"/>
      <c r="M69" s="60"/>
      <c r="N69" s="43"/>
      <c r="O69" s="60"/>
      <c r="P69" s="62"/>
      <c r="Q69" s="64"/>
      <c r="R69" s="43"/>
      <c r="S69" s="60"/>
      <c r="T69" s="62"/>
      <c r="U69" s="64"/>
      <c r="V69" s="43"/>
      <c r="W69" s="60"/>
      <c r="X69" s="62"/>
      <c r="Y69" s="64"/>
    </row>
    <row r="70" spans="1:29" ht="15.75" thickTop="1">
      <c r="A70" s="14" t="s">
        <v>1408</v>
      </c>
      <c r="B70" s="65" t="s">
        <v>6</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row>
    <row r="71" spans="1:29">
      <c r="A71" s="14"/>
      <c r="B71" s="43" t="s">
        <v>656</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row>
    <row r="72" spans="1:29">
      <c r="A72" s="14"/>
      <c r="B72" s="92"/>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row>
    <row r="73" spans="1:29">
      <c r="A73" s="14"/>
      <c r="B73" s="28"/>
      <c r="C73" s="28"/>
      <c r="D73" s="28"/>
      <c r="E73" s="28"/>
      <c r="F73" s="28"/>
      <c r="G73" s="28"/>
      <c r="H73" s="28"/>
      <c r="I73" s="28"/>
    </row>
    <row r="74" spans="1:29">
      <c r="A74" s="14"/>
      <c r="B74" s="15"/>
      <c r="C74" s="15"/>
      <c r="D74" s="15"/>
      <c r="E74" s="15"/>
      <c r="F74" s="15"/>
      <c r="G74" s="15"/>
      <c r="H74" s="15"/>
      <c r="I74" s="15"/>
    </row>
    <row r="75" spans="1:29" ht="15.75" thickBot="1">
      <c r="A75" s="14"/>
      <c r="B75" s="17"/>
      <c r="C75" s="75" t="s">
        <v>657</v>
      </c>
      <c r="D75" s="75"/>
      <c r="E75" s="75"/>
      <c r="F75" s="75"/>
      <c r="G75" s="75"/>
      <c r="H75" s="75"/>
      <c r="I75" s="75"/>
    </row>
    <row r="76" spans="1:29">
      <c r="A76" s="14"/>
      <c r="B76" s="32"/>
      <c r="C76" s="77" t="s">
        <v>601</v>
      </c>
      <c r="D76" s="77"/>
      <c r="E76" s="77"/>
      <c r="F76" s="63"/>
      <c r="G76" s="77" t="s">
        <v>591</v>
      </c>
      <c r="H76" s="77"/>
      <c r="I76" s="77"/>
    </row>
    <row r="77" spans="1:29" ht="15.75" thickBot="1">
      <c r="A77" s="14"/>
      <c r="B77" s="32"/>
      <c r="C77" s="75" t="s">
        <v>602</v>
      </c>
      <c r="D77" s="75"/>
      <c r="E77" s="75"/>
      <c r="F77" s="43"/>
      <c r="G77" s="75"/>
      <c r="H77" s="75"/>
      <c r="I77" s="75"/>
    </row>
    <row r="78" spans="1:29">
      <c r="A78" s="14"/>
      <c r="B78" s="35" t="s">
        <v>658</v>
      </c>
      <c r="C78" s="37" t="s">
        <v>295</v>
      </c>
      <c r="D78" s="39">
        <v>17603</v>
      </c>
      <c r="E78" s="41"/>
      <c r="F78" s="40"/>
      <c r="G78" s="37" t="s">
        <v>295</v>
      </c>
      <c r="H78" s="39">
        <v>13571</v>
      </c>
      <c r="I78" s="41"/>
    </row>
    <row r="79" spans="1:29">
      <c r="A79" s="14"/>
      <c r="B79" s="35"/>
      <c r="C79" s="36"/>
      <c r="D79" s="38"/>
      <c r="E79" s="40"/>
      <c r="F79" s="40"/>
      <c r="G79" s="36"/>
      <c r="H79" s="38"/>
      <c r="I79" s="40"/>
    </row>
    <row r="80" spans="1:29">
      <c r="A80" s="14"/>
      <c r="B80" s="44" t="s">
        <v>659</v>
      </c>
      <c r="C80" s="53" t="s">
        <v>660</v>
      </c>
      <c r="D80" s="53"/>
      <c r="E80" s="48" t="s">
        <v>301</v>
      </c>
      <c r="F80" s="43"/>
      <c r="G80" s="53">
        <v>44</v>
      </c>
      <c r="H80" s="53"/>
      <c r="I80" s="43"/>
    </row>
    <row r="81" spans="1:29" ht="15.75" thickBot="1">
      <c r="A81" s="14"/>
      <c r="B81" s="44"/>
      <c r="C81" s="54"/>
      <c r="D81" s="54"/>
      <c r="E81" s="49"/>
      <c r="F81" s="43"/>
      <c r="G81" s="54"/>
      <c r="H81" s="54"/>
      <c r="I81" s="47"/>
    </row>
    <row r="82" spans="1:29">
      <c r="A82" s="14"/>
      <c r="B82" s="35" t="s">
        <v>191</v>
      </c>
      <c r="C82" s="37" t="s">
        <v>295</v>
      </c>
      <c r="D82" s="39">
        <v>9225</v>
      </c>
      <c r="E82" s="41"/>
      <c r="F82" s="40"/>
      <c r="G82" s="37" t="s">
        <v>295</v>
      </c>
      <c r="H82" s="39">
        <v>13615</v>
      </c>
      <c r="I82" s="41"/>
    </row>
    <row r="83" spans="1:29" ht="15.75" thickBot="1">
      <c r="A83" s="14"/>
      <c r="B83" s="35"/>
      <c r="C83" s="89"/>
      <c r="D83" s="90"/>
      <c r="E83" s="91"/>
      <c r="F83" s="40"/>
      <c r="G83" s="89"/>
      <c r="H83" s="90"/>
      <c r="I83" s="91"/>
    </row>
    <row r="84" spans="1:29" ht="15.75" thickTop="1">
      <c r="A84" s="14" t="s">
        <v>1409</v>
      </c>
      <c r="B84" s="65" t="s">
        <v>6</v>
      </c>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row>
    <row r="85" spans="1:29" ht="25.5" customHeight="1">
      <c r="A85" s="14"/>
      <c r="B85" s="43" t="s">
        <v>661</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row>
    <row r="86" spans="1:29">
      <c r="A86" s="14"/>
      <c r="B86" s="28"/>
      <c r="C86" s="28"/>
      <c r="D86" s="28"/>
      <c r="E86" s="28"/>
      <c r="F86" s="28"/>
      <c r="G86" s="28"/>
      <c r="H86" s="28"/>
      <c r="I86" s="28"/>
      <c r="J86" s="28"/>
      <c r="K86" s="28"/>
      <c r="L86" s="28"/>
      <c r="M86" s="28"/>
      <c r="N86" s="28"/>
      <c r="O86" s="28"/>
      <c r="P86" s="28"/>
      <c r="Q86" s="28"/>
      <c r="R86" s="28"/>
      <c r="S86" s="28"/>
      <c r="T86" s="28"/>
      <c r="U86" s="28"/>
      <c r="V86" s="28"/>
      <c r="W86" s="28"/>
      <c r="X86" s="28"/>
      <c r="Y86" s="28"/>
    </row>
    <row r="87" spans="1:29">
      <c r="A87" s="14"/>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9" ht="15.75" thickBot="1">
      <c r="A88" s="14"/>
      <c r="B88" s="17"/>
      <c r="C88" s="75">
        <v>2014</v>
      </c>
      <c r="D88" s="75"/>
      <c r="E88" s="75"/>
      <c r="F88" s="75"/>
      <c r="G88" s="75"/>
      <c r="H88" s="75"/>
      <c r="I88" s="75"/>
      <c r="J88" s="23"/>
      <c r="K88" s="47"/>
      <c r="L88" s="47"/>
      <c r="M88" s="47"/>
      <c r="N88" s="12"/>
      <c r="O88" s="75">
        <v>2013</v>
      </c>
      <c r="P88" s="75"/>
      <c r="Q88" s="75"/>
      <c r="R88" s="75"/>
      <c r="S88" s="75"/>
      <c r="T88" s="75"/>
      <c r="U88" s="75"/>
      <c r="V88" s="75"/>
      <c r="W88" s="75"/>
      <c r="X88" s="75"/>
      <c r="Y88" s="75"/>
    </row>
    <row r="89" spans="1:29">
      <c r="A89" s="14"/>
      <c r="B89" s="32"/>
      <c r="C89" s="77" t="s">
        <v>601</v>
      </c>
      <c r="D89" s="77"/>
      <c r="E89" s="77"/>
      <c r="F89" s="63"/>
      <c r="G89" s="77" t="s">
        <v>601</v>
      </c>
      <c r="H89" s="77"/>
      <c r="I89" s="77"/>
      <c r="J89" s="63"/>
      <c r="K89" s="77" t="s">
        <v>591</v>
      </c>
      <c r="L89" s="77"/>
      <c r="M89" s="77"/>
      <c r="N89" s="43"/>
      <c r="O89" s="77" t="s">
        <v>601</v>
      </c>
      <c r="P89" s="77"/>
      <c r="Q89" s="77"/>
      <c r="R89" s="63"/>
      <c r="S89" s="77" t="s">
        <v>665</v>
      </c>
      <c r="T89" s="77"/>
      <c r="U89" s="77"/>
      <c r="V89" s="63"/>
      <c r="W89" s="77" t="s">
        <v>591</v>
      </c>
      <c r="X89" s="77"/>
      <c r="Y89" s="77"/>
    </row>
    <row r="90" spans="1:29" ht="15.75" thickBot="1">
      <c r="A90" s="14"/>
      <c r="B90" s="32"/>
      <c r="C90" s="75" t="s">
        <v>662</v>
      </c>
      <c r="D90" s="75"/>
      <c r="E90" s="75"/>
      <c r="F90" s="43"/>
      <c r="G90" s="75" t="s">
        <v>663</v>
      </c>
      <c r="H90" s="75"/>
      <c r="I90" s="75"/>
      <c r="J90" s="142"/>
      <c r="K90" s="75"/>
      <c r="L90" s="75"/>
      <c r="M90" s="75"/>
      <c r="N90" s="43"/>
      <c r="O90" s="75" t="s">
        <v>664</v>
      </c>
      <c r="P90" s="75"/>
      <c r="Q90" s="75"/>
      <c r="R90" s="43"/>
      <c r="S90" s="75"/>
      <c r="T90" s="75"/>
      <c r="U90" s="75"/>
      <c r="V90" s="47"/>
      <c r="W90" s="75"/>
      <c r="X90" s="75"/>
      <c r="Y90" s="75"/>
    </row>
    <row r="91" spans="1:29">
      <c r="A91" s="14"/>
      <c r="B91" s="145" t="s">
        <v>666</v>
      </c>
      <c r="C91" s="41"/>
      <c r="D91" s="41"/>
      <c r="E91" s="41"/>
      <c r="F91" s="40"/>
      <c r="G91" s="41"/>
      <c r="H91" s="41"/>
      <c r="I91" s="41"/>
      <c r="J91" s="40"/>
      <c r="K91" s="41"/>
      <c r="L91" s="41"/>
      <c r="M91" s="41"/>
      <c r="N91" s="40"/>
      <c r="O91" s="41"/>
      <c r="P91" s="41"/>
      <c r="Q91" s="41"/>
      <c r="R91" s="40"/>
      <c r="S91" s="41"/>
      <c r="T91" s="41"/>
      <c r="U91" s="41"/>
      <c r="V91" s="41"/>
      <c r="W91" s="41"/>
      <c r="X91" s="41"/>
      <c r="Y91" s="41"/>
    </row>
    <row r="92" spans="1:29">
      <c r="A92" s="14"/>
      <c r="B92" s="145"/>
      <c r="C92" s="40"/>
      <c r="D92" s="40"/>
      <c r="E92" s="40"/>
      <c r="F92" s="40"/>
      <c r="G92" s="40"/>
      <c r="H92" s="40"/>
      <c r="I92" s="40"/>
      <c r="J92" s="40"/>
      <c r="K92" s="40"/>
      <c r="L92" s="40"/>
      <c r="M92" s="40"/>
      <c r="N92" s="40"/>
      <c r="O92" s="40"/>
      <c r="P92" s="40"/>
      <c r="Q92" s="40"/>
      <c r="R92" s="40"/>
      <c r="S92" s="40"/>
      <c r="T92" s="40"/>
      <c r="U92" s="40"/>
      <c r="V92" s="40"/>
      <c r="W92" s="40"/>
      <c r="X92" s="40"/>
      <c r="Y92" s="40"/>
    </row>
    <row r="93" spans="1:29">
      <c r="A93" s="14"/>
      <c r="B93" s="44" t="s">
        <v>667</v>
      </c>
      <c r="C93" s="48" t="s">
        <v>295</v>
      </c>
      <c r="D93" s="45">
        <v>2324353</v>
      </c>
      <c r="E93" s="43"/>
      <c r="F93" s="43"/>
      <c r="G93" s="48" t="s">
        <v>295</v>
      </c>
      <c r="H93" s="45">
        <v>416461</v>
      </c>
      <c r="I93" s="43"/>
      <c r="J93" s="43"/>
      <c r="K93" s="48" t="s">
        <v>295</v>
      </c>
      <c r="L93" s="45">
        <v>887047</v>
      </c>
      <c r="M93" s="43"/>
      <c r="N93" s="43"/>
      <c r="O93" s="48" t="s">
        <v>295</v>
      </c>
      <c r="P93" s="45">
        <v>2412004</v>
      </c>
      <c r="Q93" s="43"/>
      <c r="R93" s="43"/>
      <c r="S93" s="48" t="s">
        <v>295</v>
      </c>
      <c r="T93" s="45">
        <v>466809</v>
      </c>
      <c r="U93" s="43"/>
      <c r="V93" s="43"/>
      <c r="W93" s="48" t="s">
        <v>295</v>
      </c>
      <c r="X93" s="45">
        <v>809874</v>
      </c>
      <c r="Y93" s="43"/>
    </row>
    <row r="94" spans="1:29">
      <c r="A94" s="14"/>
      <c r="B94" s="44"/>
      <c r="C94" s="48"/>
      <c r="D94" s="45"/>
      <c r="E94" s="43"/>
      <c r="F94" s="43"/>
      <c r="G94" s="48"/>
      <c r="H94" s="45"/>
      <c r="I94" s="43"/>
      <c r="J94" s="43"/>
      <c r="K94" s="48"/>
      <c r="L94" s="45"/>
      <c r="M94" s="43"/>
      <c r="N94" s="43"/>
      <c r="O94" s="48"/>
      <c r="P94" s="45"/>
      <c r="Q94" s="43"/>
      <c r="R94" s="43"/>
      <c r="S94" s="48"/>
      <c r="T94" s="45"/>
      <c r="U94" s="43"/>
      <c r="V94" s="43"/>
      <c r="W94" s="48"/>
      <c r="X94" s="45"/>
      <c r="Y94" s="43"/>
    </row>
    <row r="95" spans="1:29">
      <c r="A95" s="14"/>
      <c r="B95" s="35" t="s">
        <v>611</v>
      </c>
      <c r="C95" s="38">
        <v>58777</v>
      </c>
      <c r="D95" s="38"/>
      <c r="E95" s="40"/>
      <c r="F95" s="40"/>
      <c r="G95" s="38">
        <v>11569</v>
      </c>
      <c r="H95" s="38"/>
      <c r="I95" s="40"/>
      <c r="J95" s="40"/>
      <c r="K95" s="38">
        <v>12321</v>
      </c>
      <c r="L95" s="38"/>
      <c r="M95" s="40"/>
      <c r="N95" s="40"/>
      <c r="O95" s="38">
        <v>59327</v>
      </c>
      <c r="P95" s="38"/>
      <c r="Q95" s="40"/>
      <c r="R95" s="40"/>
      <c r="S95" s="38">
        <v>11468</v>
      </c>
      <c r="T95" s="38"/>
      <c r="U95" s="40"/>
      <c r="V95" s="40"/>
      <c r="W95" s="38">
        <v>10262</v>
      </c>
      <c r="X95" s="38"/>
      <c r="Y95" s="40"/>
    </row>
    <row r="96" spans="1:29">
      <c r="A96" s="14"/>
      <c r="B96" s="35"/>
      <c r="C96" s="38"/>
      <c r="D96" s="38"/>
      <c r="E96" s="40"/>
      <c r="F96" s="40"/>
      <c r="G96" s="38"/>
      <c r="H96" s="38"/>
      <c r="I96" s="40"/>
      <c r="J96" s="40"/>
      <c r="K96" s="38"/>
      <c r="L96" s="38"/>
      <c r="M96" s="40"/>
      <c r="N96" s="40"/>
      <c r="O96" s="38"/>
      <c r="P96" s="38"/>
      <c r="Q96" s="40"/>
      <c r="R96" s="40"/>
      <c r="S96" s="38"/>
      <c r="T96" s="38"/>
      <c r="U96" s="40"/>
      <c r="V96" s="40"/>
      <c r="W96" s="38"/>
      <c r="X96" s="38"/>
      <c r="Y96" s="40"/>
    </row>
    <row r="97" spans="1:25">
      <c r="A97" s="14"/>
      <c r="B97" s="44" t="s">
        <v>612</v>
      </c>
      <c r="C97" s="45">
        <v>121548</v>
      </c>
      <c r="D97" s="45"/>
      <c r="E97" s="43"/>
      <c r="F97" s="43"/>
      <c r="G97" s="45">
        <v>19187</v>
      </c>
      <c r="H97" s="45"/>
      <c r="I97" s="43"/>
      <c r="J97" s="43"/>
      <c r="K97" s="45">
        <v>41148</v>
      </c>
      <c r="L97" s="45"/>
      <c r="M97" s="43"/>
      <c r="N97" s="43"/>
      <c r="O97" s="45">
        <v>115418</v>
      </c>
      <c r="P97" s="45"/>
      <c r="Q97" s="43"/>
      <c r="R97" s="43"/>
      <c r="S97" s="45">
        <v>20307</v>
      </c>
      <c r="T97" s="45"/>
      <c r="U97" s="43"/>
      <c r="V97" s="43"/>
      <c r="W97" s="45">
        <v>37938</v>
      </c>
      <c r="X97" s="45"/>
      <c r="Y97" s="43"/>
    </row>
    <row r="98" spans="1:25">
      <c r="A98" s="14"/>
      <c r="B98" s="44"/>
      <c r="C98" s="45"/>
      <c r="D98" s="45"/>
      <c r="E98" s="43"/>
      <c r="F98" s="43"/>
      <c r="G98" s="45"/>
      <c r="H98" s="45"/>
      <c r="I98" s="43"/>
      <c r="J98" s="43"/>
      <c r="K98" s="45"/>
      <c r="L98" s="45"/>
      <c r="M98" s="43"/>
      <c r="N98" s="43"/>
      <c r="O98" s="45"/>
      <c r="P98" s="45"/>
      <c r="Q98" s="43"/>
      <c r="R98" s="43"/>
      <c r="S98" s="45"/>
      <c r="T98" s="45"/>
      <c r="U98" s="43"/>
      <c r="V98" s="43"/>
      <c r="W98" s="45"/>
      <c r="X98" s="45"/>
      <c r="Y98" s="43"/>
    </row>
    <row r="99" spans="1:25">
      <c r="A99" s="14"/>
      <c r="B99" s="35" t="s">
        <v>668</v>
      </c>
      <c r="C99" s="38">
        <v>149163</v>
      </c>
      <c r="D99" s="38"/>
      <c r="E99" s="40"/>
      <c r="F99" s="40"/>
      <c r="G99" s="38">
        <v>21416</v>
      </c>
      <c r="H99" s="38"/>
      <c r="I99" s="40"/>
      <c r="J99" s="40"/>
      <c r="K99" s="38">
        <v>61836</v>
      </c>
      <c r="L99" s="38"/>
      <c r="M99" s="40"/>
      <c r="N99" s="40"/>
      <c r="O99" s="52" t="s">
        <v>669</v>
      </c>
      <c r="P99" s="52"/>
      <c r="Q99" s="36" t="s">
        <v>301</v>
      </c>
      <c r="R99" s="40"/>
      <c r="S99" s="38">
        <v>11023</v>
      </c>
      <c r="T99" s="38"/>
      <c r="U99" s="40"/>
      <c r="V99" s="40"/>
      <c r="W99" s="38">
        <v>62461</v>
      </c>
      <c r="X99" s="38"/>
      <c r="Y99" s="40"/>
    </row>
    <row r="100" spans="1:25">
      <c r="A100" s="14"/>
      <c r="B100" s="35"/>
      <c r="C100" s="38"/>
      <c r="D100" s="38"/>
      <c r="E100" s="40"/>
      <c r="F100" s="40"/>
      <c r="G100" s="38"/>
      <c r="H100" s="38"/>
      <c r="I100" s="40"/>
      <c r="J100" s="40"/>
      <c r="K100" s="38"/>
      <c r="L100" s="38"/>
      <c r="M100" s="40"/>
      <c r="N100" s="40"/>
      <c r="O100" s="52"/>
      <c r="P100" s="52"/>
      <c r="Q100" s="36"/>
      <c r="R100" s="40"/>
      <c r="S100" s="38"/>
      <c r="T100" s="38"/>
      <c r="U100" s="40"/>
      <c r="V100" s="40"/>
      <c r="W100" s="38"/>
      <c r="X100" s="38"/>
      <c r="Y100" s="40"/>
    </row>
    <row r="101" spans="1:25">
      <c r="A101" s="14"/>
      <c r="B101" s="22" t="s">
        <v>670</v>
      </c>
      <c r="C101" s="53" t="s">
        <v>671</v>
      </c>
      <c r="D101" s="53"/>
      <c r="E101" s="24" t="s">
        <v>301</v>
      </c>
      <c r="F101" s="12"/>
      <c r="G101" s="53" t="s">
        <v>672</v>
      </c>
      <c r="H101" s="53"/>
      <c r="I101" s="24" t="s">
        <v>301</v>
      </c>
      <c r="J101" s="12"/>
      <c r="K101" s="53" t="s">
        <v>673</v>
      </c>
      <c r="L101" s="53"/>
      <c r="M101" s="24" t="s">
        <v>301</v>
      </c>
      <c r="N101" s="12"/>
      <c r="O101" s="53" t="s">
        <v>674</v>
      </c>
      <c r="P101" s="53"/>
      <c r="Q101" s="24" t="s">
        <v>301</v>
      </c>
      <c r="R101" s="12"/>
      <c r="S101" s="53" t="s">
        <v>675</v>
      </c>
      <c r="T101" s="53"/>
      <c r="U101" s="24" t="s">
        <v>301</v>
      </c>
      <c r="V101" s="12"/>
      <c r="W101" s="53" t="s">
        <v>676</v>
      </c>
      <c r="X101" s="53"/>
      <c r="Y101" s="24" t="s">
        <v>301</v>
      </c>
    </row>
    <row r="102" spans="1:25">
      <c r="A102" s="14"/>
      <c r="B102" s="35" t="s">
        <v>677</v>
      </c>
      <c r="C102" s="52" t="s">
        <v>297</v>
      </c>
      <c r="D102" s="52"/>
      <c r="E102" s="40"/>
      <c r="F102" s="40"/>
      <c r="G102" s="52" t="s">
        <v>297</v>
      </c>
      <c r="H102" s="52"/>
      <c r="I102" s="40"/>
      <c r="J102" s="40"/>
      <c r="K102" s="38">
        <v>2338</v>
      </c>
      <c r="L102" s="38"/>
      <c r="M102" s="40"/>
      <c r="N102" s="40"/>
      <c r="O102" s="52" t="s">
        <v>297</v>
      </c>
      <c r="P102" s="52"/>
      <c r="Q102" s="40"/>
      <c r="R102" s="40"/>
      <c r="S102" s="52" t="s">
        <v>297</v>
      </c>
      <c r="T102" s="52"/>
      <c r="U102" s="40"/>
      <c r="V102" s="40"/>
      <c r="W102" s="38">
        <v>2361</v>
      </c>
      <c r="X102" s="38"/>
      <c r="Y102" s="40"/>
    </row>
    <row r="103" spans="1:25">
      <c r="A103" s="14"/>
      <c r="B103" s="35"/>
      <c r="C103" s="52"/>
      <c r="D103" s="52"/>
      <c r="E103" s="40"/>
      <c r="F103" s="40"/>
      <c r="G103" s="52"/>
      <c r="H103" s="52"/>
      <c r="I103" s="40"/>
      <c r="J103" s="40"/>
      <c r="K103" s="38"/>
      <c r="L103" s="38"/>
      <c r="M103" s="40"/>
      <c r="N103" s="40"/>
      <c r="O103" s="52"/>
      <c r="P103" s="52"/>
      <c r="Q103" s="40"/>
      <c r="R103" s="40"/>
      <c r="S103" s="52"/>
      <c r="T103" s="52"/>
      <c r="U103" s="40"/>
      <c r="V103" s="40"/>
      <c r="W103" s="38"/>
      <c r="X103" s="38"/>
      <c r="Y103" s="40"/>
    </row>
    <row r="104" spans="1:25">
      <c r="A104" s="14"/>
      <c r="B104" s="44" t="s">
        <v>645</v>
      </c>
      <c r="C104" s="53">
        <v>516</v>
      </c>
      <c r="D104" s="53"/>
      <c r="E104" s="43"/>
      <c r="F104" s="43"/>
      <c r="G104" s="53" t="s">
        <v>297</v>
      </c>
      <c r="H104" s="53"/>
      <c r="I104" s="43"/>
      <c r="J104" s="43"/>
      <c r="K104" s="45">
        <v>1462</v>
      </c>
      <c r="L104" s="45"/>
      <c r="M104" s="43"/>
      <c r="N104" s="43"/>
      <c r="O104" s="53" t="s">
        <v>297</v>
      </c>
      <c r="P104" s="53"/>
      <c r="Q104" s="43"/>
      <c r="R104" s="43"/>
      <c r="S104" s="53" t="s">
        <v>297</v>
      </c>
      <c r="T104" s="53"/>
      <c r="U104" s="43"/>
      <c r="V104" s="43"/>
      <c r="W104" s="53">
        <v>85</v>
      </c>
      <c r="X104" s="53"/>
      <c r="Y104" s="43"/>
    </row>
    <row r="105" spans="1:25">
      <c r="A105" s="14"/>
      <c r="B105" s="44"/>
      <c r="C105" s="53"/>
      <c r="D105" s="53"/>
      <c r="E105" s="43"/>
      <c r="F105" s="43"/>
      <c r="G105" s="53"/>
      <c r="H105" s="53"/>
      <c r="I105" s="43"/>
      <c r="J105" s="43"/>
      <c r="K105" s="45"/>
      <c r="L105" s="45"/>
      <c r="M105" s="43"/>
      <c r="N105" s="43"/>
      <c r="O105" s="53"/>
      <c r="P105" s="53"/>
      <c r="Q105" s="43"/>
      <c r="R105" s="43"/>
      <c r="S105" s="53"/>
      <c r="T105" s="53"/>
      <c r="U105" s="43"/>
      <c r="V105" s="43"/>
      <c r="W105" s="53"/>
      <c r="X105" s="53"/>
      <c r="Y105" s="43"/>
    </row>
    <row r="106" spans="1:25">
      <c r="A106" s="14"/>
      <c r="B106" s="35" t="s">
        <v>678</v>
      </c>
      <c r="C106" s="52" t="s">
        <v>679</v>
      </c>
      <c r="D106" s="52"/>
      <c r="E106" s="36" t="s">
        <v>301</v>
      </c>
      <c r="F106" s="40"/>
      <c r="G106" s="52" t="s">
        <v>680</v>
      </c>
      <c r="H106" s="52"/>
      <c r="I106" s="36" t="s">
        <v>301</v>
      </c>
      <c r="J106" s="40"/>
      <c r="K106" s="38">
        <v>101712</v>
      </c>
      <c r="L106" s="38"/>
      <c r="M106" s="40"/>
      <c r="N106" s="40"/>
      <c r="O106" s="52" t="s">
        <v>681</v>
      </c>
      <c r="P106" s="52"/>
      <c r="Q106" s="36" t="s">
        <v>301</v>
      </c>
      <c r="R106" s="40"/>
      <c r="S106" s="52" t="s">
        <v>682</v>
      </c>
      <c r="T106" s="52"/>
      <c r="U106" s="36" t="s">
        <v>301</v>
      </c>
      <c r="V106" s="40"/>
      <c r="W106" s="52" t="s">
        <v>683</v>
      </c>
      <c r="X106" s="52"/>
      <c r="Y106" s="36" t="s">
        <v>301</v>
      </c>
    </row>
    <row r="107" spans="1:25" ht="15.75" thickBot="1">
      <c r="A107" s="14"/>
      <c r="B107" s="35"/>
      <c r="C107" s="56"/>
      <c r="D107" s="56"/>
      <c r="E107" s="57"/>
      <c r="F107" s="40"/>
      <c r="G107" s="56"/>
      <c r="H107" s="56"/>
      <c r="I107" s="57"/>
      <c r="J107" s="40"/>
      <c r="K107" s="80"/>
      <c r="L107" s="80"/>
      <c r="M107" s="58"/>
      <c r="N107" s="40"/>
      <c r="O107" s="56"/>
      <c r="P107" s="56"/>
      <c r="Q107" s="57"/>
      <c r="R107" s="40"/>
      <c r="S107" s="56"/>
      <c r="T107" s="56"/>
      <c r="U107" s="57"/>
      <c r="V107" s="58"/>
      <c r="W107" s="56"/>
      <c r="X107" s="56"/>
      <c r="Y107" s="57"/>
    </row>
    <row r="108" spans="1:25">
      <c r="A108" s="14"/>
      <c r="B108" s="44" t="s">
        <v>684</v>
      </c>
      <c r="C108" s="59" t="s">
        <v>295</v>
      </c>
      <c r="D108" s="61">
        <v>2547781</v>
      </c>
      <c r="E108" s="63"/>
      <c r="F108" s="43"/>
      <c r="G108" s="59" t="s">
        <v>295</v>
      </c>
      <c r="H108" s="61">
        <v>395778</v>
      </c>
      <c r="I108" s="63"/>
      <c r="J108" s="43"/>
      <c r="K108" s="59" t="s">
        <v>295</v>
      </c>
      <c r="L108" s="61">
        <v>1087298</v>
      </c>
      <c r="M108" s="63"/>
      <c r="N108" s="43"/>
      <c r="O108" s="59" t="s">
        <v>295</v>
      </c>
      <c r="P108" s="61">
        <v>2324353</v>
      </c>
      <c r="Q108" s="63"/>
      <c r="R108" s="43"/>
      <c r="S108" s="59" t="s">
        <v>295</v>
      </c>
      <c r="T108" s="61">
        <v>416461</v>
      </c>
      <c r="U108" s="63"/>
      <c r="V108" s="63"/>
      <c r="W108" s="59" t="s">
        <v>295</v>
      </c>
      <c r="X108" s="61">
        <v>887047</v>
      </c>
      <c r="Y108" s="63"/>
    </row>
    <row r="109" spans="1:25" ht="15.75" thickBot="1">
      <c r="A109" s="14"/>
      <c r="B109" s="44"/>
      <c r="C109" s="49"/>
      <c r="D109" s="46"/>
      <c r="E109" s="47"/>
      <c r="F109" s="43"/>
      <c r="G109" s="49"/>
      <c r="H109" s="46"/>
      <c r="I109" s="47"/>
      <c r="J109" s="43"/>
      <c r="K109" s="49"/>
      <c r="L109" s="46"/>
      <c r="M109" s="47"/>
      <c r="N109" s="43"/>
      <c r="O109" s="49"/>
      <c r="P109" s="46"/>
      <c r="Q109" s="47"/>
      <c r="R109" s="43"/>
      <c r="S109" s="49"/>
      <c r="T109" s="46"/>
      <c r="U109" s="47"/>
      <c r="V109" s="47"/>
      <c r="W109" s="49"/>
      <c r="X109" s="46"/>
      <c r="Y109" s="47"/>
    </row>
    <row r="110" spans="1:25">
      <c r="A110" s="14"/>
      <c r="B110" s="145" t="s">
        <v>685</v>
      </c>
      <c r="C110" s="41"/>
      <c r="D110" s="41"/>
      <c r="E110" s="41"/>
      <c r="F110" s="40"/>
      <c r="G110" s="41"/>
      <c r="H110" s="41"/>
      <c r="I110" s="41"/>
      <c r="J110" s="40"/>
      <c r="K110" s="41"/>
      <c r="L110" s="41"/>
      <c r="M110" s="41"/>
      <c r="N110" s="40"/>
      <c r="O110" s="41"/>
      <c r="P110" s="41"/>
      <c r="Q110" s="41"/>
      <c r="R110" s="40"/>
      <c r="S110" s="41"/>
      <c r="T110" s="41"/>
      <c r="U110" s="41"/>
      <c r="V110" s="41"/>
      <c r="W110" s="41"/>
      <c r="X110" s="41"/>
      <c r="Y110" s="41"/>
    </row>
    <row r="111" spans="1:25">
      <c r="A111" s="14"/>
      <c r="B111" s="145"/>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c r="A112" s="14"/>
      <c r="B112" s="44" t="s">
        <v>686</v>
      </c>
      <c r="C112" s="48" t="s">
        <v>295</v>
      </c>
      <c r="D112" s="45">
        <v>2461764</v>
      </c>
      <c r="E112" s="43"/>
      <c r="F112" s="43"/>
      <c r="G112" s="48" t="s">
        <v>295</v>
      </c>
      <c r="H112" s="53" t="s">
        <v>297</v>
      </c>
      <c r="I112" s="43"/>
      <c r="J112" s="43"/>
      <c r="K112" s="48" t="s">
        <v>295</v>
      </c>
      <c r="L112" s="45">
        <v>750856</v>
      </c>
      <c r="M112" s="43"/>
      <c r="N112" s="43"/>
      <c r="O112" s="48" t="s">
        <v>295</v>
      </c>
      <c r="P112" s="45">
        <v>2269318</v>
      </c>
      <c r="Q112" s="43"/>
      <c r="R112" s="43"/>
      <c r="S112" s="48" t="s">
        <v>295</v>
      </c>
      <c r="T112" s="53" t="s">
        <v>297</v>
      </c>
      <c r="U112" s="43"/>
      <c r="V112" s="43"/>
      <c r="W112" s="48" t="s">
        <v>295</v>
      </c>
      <c r="X112" s="45">
        <v>688983</v>
      </c>
      <c r="Y112" s="43"/>
    </row>
    <row r="113" spans="1:25">
      <c r="A113" s="14"/>
      <c r="B113" s="44"/>
      <c r="C113" s="48"/>
      <c r="D113" s="45"/>
      <c r="E113" s="43"/>
      <c r="F113" s="43"/>
      <c r="G113" s="48"/>
      <c r="H113" s="53"/>
      <c r="I113" s="43"/>
      <c r="J113" s="43"/>
      <c r="K113" s="48"/>
      <c r="L113" s="45"/>
      <c r="M113" s="43"/>
      <c r="N113" s="43"/>
      <c r="O113" s="48"/>
      <c r="P113" s="45"/>
      <c r="Q113" s="43"/>
      <c r="R113" s="43"/>
      <c r="S113" s="48"/>
      <c r="T113" s="53"/>
      <c r="U113" s="43"/>
      <c r="V113" s="43"/>
      <c r="W113" s="48"/>
      <c r="X113" s="45"/>
      <c r="Y113" s="43"/>
    </row>
    <row r="114" spans="1:25">
      <c r="A114" s="14"/>
      <c r="B114" s="35" t="s">
        <v>687</v>
      </c>
      <c r="C114" s="38">
        <v>385528</v>
      </c>
      <c r="D114" s="38"/>
      <c r="E114" s="40"/>
      <c r="F114" s="40"/>
      <c r="G114" s="52" t="s">
        <v>297</v>
      </c>
      <c r="H114" s="52"/>
      <c r="I114" s="40"/>
      <c r="J114" s="40"/>
      <c r="K114" s="38">
        <v>48166</v>
      </c>
      <c r="L114" s="38"/>
      <c r="M114" s="40"/>
      <c r="N114" s="40"/>
      <c r="O114" s="38">
        <v>223675</v>
      </c>
      <c r="P114" s="38"/>
      <c r="Q114" s="40"/>
      <c r="R114" s="40"/>
      <c r="S114" s="52" t="s">
        <v>297</v>
      </c>
      <c r="T114" s="52"/>
      <c r="U114" s="40"/>
      <c r="V114" s="40"/>
      <c r="W114" s="38">
        <v>53322</v>
      </c>
      <c r="X114" s="38"/>
      <c r="Y114" s="40"/>
    </row>
    <row r="115" spans="1:25">
      <c r="A115" s="14"/>
      <c r="B115" s="35"/>
      <c r="C115" s="38"/>
      <c r="D115" s="38"/>
      <c r="E115" s="40"/>
      <c r="F115" s="40"/>
      <c r="G115" s="52"/>
      <c r="H115" s="52"/>
      <c r="I115" s="40"/>
      <c r="J115" s="40"/>
      <c r="K115" s="38"/>
      <c r="L115" s="38"/>
      <c r="M115" s="40"/>
      <c r="N115" s="40"/>
      <c r="O115" s="38"/>
      <c r="P115" s="38"/>
      <c r="Q115" s="40"/>
      <c r="R115" s="40"/>
      <c r="S115" s="52"/>
      <c r="T115" s="52"/>
      <c r="U115" s="40"/>
      <c r="V115" s="40"/>
      <c r="W115" s="38"/>
      <c r="X115" s="38"/>
      <c r="Y115" s="40"/>
    </row>
    <row r="116" spans="1:25">
      <c r="A116" s="14"/>
      <c r="B116" s="44" t="s">
        <v>688</v>
      </c>
      <c r="C116" s="45">
        <v>71663</v>
      </c>
      <c r="D116" s="45"/>
      <c r="E116" s="43"/>
      <c r="F116" s="43"/>
      <c r="G116" s="45">
        <v>71576</v>
      </c>
      <c r="H116" s="45"/>
      <c r="I116" s="43"/>
      <c r="J116" s="43"/>
      <c r="K116" s="45">
        <v>41941</v>
      </c>
      <c r="L116" s="45"/>
      <c r="M116" s="43"/>
      <c r="N116" s="43"/>
      <c r="O116" s="45">
        <v>69305</v>
      </c>
      <c r="P116" s="45"/>
      <c r="Q116" s="43"/>
      <c r="R116" s="43"/>
      <c r="S116" s="45">
        <v>90035</v>
      </c>
      <c r="T116" s="45"/>
      <c r="U116" s="43"/>
      <c r="V116" s="43"/>
      <c r="W116" s="45">
        <v>46182</v>
      </c>
      <c r="X116" s="45"/>
      <c r="Y116" s="43"/>
    </row>
    <row r="117" spans="1:25">
      <c r="A117" s="14"/>
      <c r="B117" s="44"/>
      <c r="C117" s="45"/>
      <c r="D117" s="45"/>
      <c r="E117" s="43"/>
      <c r="F117" s="43"/>
      <c r="G117" s="45"/>
      <c r="H117" s="45"/>
      <c r="I117" s="43"/>
      <c r="J117" s="43"/>
      <c r="K117" s="45"/>
      <c r="L117" s="45"/>
      <c r="M117" s="43"/>
      <c r="N117" s="43"/>
      <c r="O117" s="45"/>
      <c r="P117" s="45"/>
      <c r="Q117" s="43"/>
      <c r="R117" s="43"/>
      <c r="S117" s="45"/>
      <c r="T117" s="45"/>
      <c r="U117" s="43"/>
      <c r="V117" s="43"/>
      <c r="W117" s="45"/>
      <c r="X117" s="45"/>
      <c r="Y117" s="43"/>
    </row>
    <row r="118" spans="1:25">
      <c r="A118" s="14"/>
      <c r="B118" s="35" t="s">
        <v>677</v>
      </c>
      <c r="C118" s="52" t="s">
        <v>297</v>
      </c>
      <c r="D118" s="52"/>
      <c r="E118" s="40"/>
      <c r="F118" s="40"/>
      <c r="G118" s="52" t="s">
        <v>297</v>
      </c>
      <c r="H118" s="52"/>
      <c r="I118" s="40"/>
      <c r="J118" s="40"/>
      <c r="K118" s="38">
        <v>2338</v>
      </c>
      <c r="L118" s="38"/>
      <c r="M118" s="40"/>
      <c r="N118" s="40"/>
      <c r="O118" s="52" t="s">
        <v>297</v>
      </c>
      <c r="P118" s="52"/>
      <c r="Q118" s="40"/>
      <c r="R118" s="40"/>
      <c r="S118" s="52" t="s">
        <v>297</v>
      </c>
      <c r="T118" s="52"/>
      <c r="U118" s="40"/>
      <c r="V118" s="40"/>
      <c r="W118" s="38">
        <v>2361</v>
      </c>
      <c r="X118" s="38"/>
      <c r="Y118" s="40"/>
    </row>
    <row r="119" spans="1:25">
      <c r="A119" s="14"/>
      <c r="B119" s="35"/>
      <c r="C119" s="52"/>
      <c r="D119" s="52"/>
      <c r="E119" s="40"/>
      <c r="F119" s="40"/>
      <c r="G119" s="52"/>
      <c r="H119" s="52"/>
      <c r="I119" s="40"/>
      <c r="J119" s="40"/>
      <c r="K119" s="38"/>
      <c r="L119" s="38"/>
      <c r="M119" s="40"/>
      <c r="N119" s="40"/>
      <c r="O119" s="52"/>
      <c r="P119" s="52"/>
      <c r="Q119" s="40"/>
      <c r="R119" s="40"/>
      <c r="S119" s="52"/>
      <c r="T119" s="52"/>
      <c r="U119" s="40"/>
      <c r="V119" s="40"/>
      <c r="W119" s="38"/>
      <c r="X119" s="38"/>
      <c r="Y119" s="40"/>
    </row>
    <row r="120" spans="1:25">
      <c r="A120" s="14"/>
      <c r="B120" s="22" t="s">
        <v>670</v>
      </c>
      <c r="C120" s="53" t="s">
        <v>671</v>
      </c>
      <c r="D120" s="53"/>
      <c r="E120" s="24" t="s">
        <v>301</v>
      </c>
      <c r="F120" s="12"/>
      <c r="G120" s="53" t="s">
        <v>672</v>
      </c>
      <c r="H120" s="53"/>
      <c r="I120" s="24" t="s">
        <v>301</v>
      </c>
      <c r="J120" s="12"/>
      <c r="K120" s="53" t="s">
        <v>673</v>
      </c>
      <c r="L120" s="53"/>
      <c r="M120" s="24" t="s">
        <v>301</v>
      </c>
      <c r="N120" s="12"/>
      <c r="O120" s="53" t="s">
        <v>674</v>
      </c>
      <c r="P120" s="53"/>
      <c r="Q120" s="24" t="s">
        <v>301</v>
      </c>
      <c r="R120" s="12"/>
      <c r="S120" s="53" t="s">
        <v>675</v>
      </c>
      <c r="T120" s="53"/>
      <c r="U120" s="24" t="s">
        <v>301</v>
      </c>
      <c r="V120" s="12"/>
      <c r="W120" s="53" t="s">
        <v>676</v>
      </c>
      <c r="X120" s="53"/>
      <c r="Y120" s="24" t="s">
        <v>301</v>
      </c>
    </row>
    <row r="121" spans="1:25">
      <c r="A121" s="14"/>
      <c r="B121" s="35" t="s">
        <v>645</v>
      </c>
      <c r="C121" s="52">
        <v>516</v>
      </c>
      <c r="D121" s="52"/>
      <c r="E121" s="40"/>
      <c r="F121" s="40"/>
      <c r="G121" s="52" t="s">
        <v>297</v>
      </c>
      <c r="H121" s="52"/>
      <c r="I121" s="40"/>
      <c r="J121" s="40"/>
      <c r="K121" s="38">
        <v>1208</v>
      </c>
      <c r="L121" s="38"/>
      <c r="M121" s="40"/>
      <c r="N121" s="40"/>
      <c r="O121" s="52" t="s">
        <v>297</v>
      </c>
      <c r="P121" s="52"/>
      <c r="Q121" s="40"/>
      <c r="R121" s="40"/>
      <c r="S121" s="52" t="s">
        <v>297</v>
      </c>
      <c r="T121" s="52"/>
      <c r="U121" s="40"/>
      <c r="V121" s="40"/>
      <c r="W121" s="52" t="s">
        <v>297</v>
      </c>
      <c r="X121" s="52"/>
      <c r="Y121" s="40"/>
    </row>
    <row r="122" spans="1:25">
      <c r="A122" s="14"/>
      <c r="B122" s="35"/>
      <c r="C122" s="52"/>
      <c r="D122" s="52"/>
      <c r="E122" s="40"/>
      <c r="F122" s="40"/>
      <c r="G122" s="52"/>
      <c r="H122" s="52"/>
      <c r="I122" s="40"/>
      <c r="J122" s="40"/>
      <c r="K122" s="38"/>
      <c r="L122" s="38"/>
      <c r="M122" s="40"/>
      <c r="N122" s="40"/>
      <c r="O122" s="52"/>
      <c r="P122" s="52"/>
      <c r="Q122" s="40"/>
      <c r="R122" s="40"/>
      <c r="S122" s="52"/>
      <c r="T122" s="52"/>
      <c r="U122" s="40"/>
      <c r="V122" s="40"/>
      <c r="W122" s="52"/>
      <c r="X122" s="52"/>
      <c r="Y122" s="40"/>
    </row>
    <row r="123" spans="1:25">
      <c r="A123" s="14"/>
      <c r="B123" s="44" t="s">
        <v>678</v>
      </c>
      <c r="C123" s="53" t="s">
        <v>689</v>
      </c>
      <c r="D123" s="53"/>
      <c r="E123" s="48" t="s">
        <v>301</v>
      </c>
      <c r="F123" s="43"/>
      <c r="G123" s="53" t="s">
        <v>297</v>
      </c>
      <c r="H123" s="53"/>
      <c r="I123" s="43"/>
      <c r="J123" s="43"/>
      <c r="K123" s="45">
        <v>95217</v>
      </c>
      <c r="L123" s="45"/>
      <c r="M123" s="43"/>
      <c r="N123" s="43"/>
      <c r="O123" s="53" t="s">
        <v>690</v>
      </c>
      <c r="P123" s="53"/>
      <c r="Q123" s="48" t="s">
        <v>301</v>
      </c>
      <c r="R123" s="43"/>
      <c r="S123" s="53" t="s">
        <v>297</v>
      </c>
      <c r="T123" s="53"/>
      <c r="U123" s="43"/>
      <c r="V123" s="43"/>
      <c r="W123" s="53" t="s">
        <v>691</v>
      </c>
      <c r="X123" s="53"/>
      <c r="Y123" s="48" t="s">
        <v>301</v>
      </c>
    </row>
    <row r="124" spans="1:25" ht="15.75" thickBot="1">
      <c r="A124" s="14"/>
      <c r="B124" s="44"/>
      <c r="C124" s="54"/>
      <c r="D124" s="54"/>
      <c r="E124" s="49"/>
      <c r="F124" s="43"/>
      <c r="G124" s="54"/>
      <c r="H124" s="54"/>
      <c r="I124" s="47"/>
      <c r="J124" s="43"/>
      <c r="K124" s="46"/>
      <c r="L124" s="46"/>
      <c r="M124" s="47"/>
      <c r="N124" s="43"/>
      <c r="O124" s="54"/>
      <c r="P124" s="54"/>
      <c r="Q124" s="49"/>
      <c r="R124" s="43"/>
      <c r="S124" s="54"/>
      <c r="T124" s="54"/>
      <c r="U124" s="47"/>
      <c r="V124" s="47"/>
      <c r="W124" s="54"/>
      <c r="X124" s="54"/>
      <c r="Y124" s="49"/>
    </row>
    <row r="125" spans="1:25">
      <c r="A125" s="14"/>
      <c r="B125" s="35" t="s">
        <v>692</v>
      </c>
      <c r="C125" s="37" t="s">
        <v>295</v>
      </c>
      <c r="D125" s="39">
        <v>2813591</v>
      </c>
      <c r="E125" s="41"/>
      <c r="F125" s="40"/>
      <c r="G125" s="37" t="s">
        <v>295</v>
      </c>
      <c r="H125" s="55" t="s">
        <v>297</v>
      </c>
      <c r="I125" s="41"/>
      <c r="J125" s="40"/>
      <c r="K125" s="37" t="s">
        <v>295</v>
      </c>
      <c r="L125" s="39">
        <v>919160</v>
      </c>
      <c r="M125" s="41"/>
      <c r="N125" s="40"/>
      <c r="O125" s="37" t="s">
        <v>295</v>
      </c>
      <c r="P125" s="39">
        <v>2461764</v>
      </c>
      <c r="Q125" s="41"/>
      <c r="R125" s="40"/>
      <c r="S125" s="37" t="s">
        <v>295</v>
      </c>
      <c r="T125" s="55" t="s">
        <v>297</v>
      </c>
      <c r="U125" s="41"/>
      <c r="V125" s="41"/>
      <c r="W125" s="37" t="s">
        <v>295</v>
      </c>
      <c r="X125" s="39">
        <v>750856</v>
      </c>
      <c r="Y125" s="41"/>
    </row>
    <row r="126" spans="1:25" ht="15.75" thickBot="1">
      <c r="A126" s="14"/>
      <c r="B126" s="35"/>
      <c r="C126" s="57"/>
      <c r="D126" s="80"/>
      <c r="E126" s="58"/>
      <c r="F126" s="40"/>
      <c r="G126" s="57"/>
      <c r="H126" s="56"/>
      <c r="I126" s="58"/>
      <c r="J126" s="40"/>
      <c r="K126" s="57"/>
      <c r="L126" s="80"/>
      <c r="M126" s="58"/>
      <c r="N126" s="40"/>
      <c r="O126" s="57"/>
      <c r="P126" s="80"/>
      <c r="Q126" s="58"/>
      <c r="R126" s="40"/>
      <c r="S126" s="57"/>
      <c r="T126" s="56"/>
      <c r="U126" s="58"/>
      <c r="V126" s="58"/>
      <c r="W126" s="57"/>
      <c r="X126" s="80"/>
      <c r="Y126" s="58"/>
    </row>
    <row r="127" spans="1:25">
      <c r="A127" s="14"/>
      <c r="B127" s="146" t="s">
        <v>693</v>
      </c>
      <c r="C127" s="59" t="s">
        <v>295</v>
      </c>
      <c r="D127" s="61">
        <v>265810</v>
      </c>
      <c r="E127" s="63"/>
      <c r="F127" s="43"/>
      <c r="G127" s="59" t="s">
        <v>295</v>
      </c>
      <c r="H127" s="82" t="s">
        <v>694</v>
      </c>
      <c r="I127" s="59" t="s">
        <v>301</v>
      </c>
      <c r="J127" s="43"/>
      <c r="K127" s="59" t="s">
        <v>295</v>
      </c>
      <c r="L127" s="82" t="s">
        <v>695</v>
      </c>
      <c r="M127" s="59" t="s">
        <v>301</v>
      </c>
      <c r="N127" s="43"/>
      <c r="O127" s="59" t="s">
        <v>295</v>
      </c>
      <c r="P127" s="61">
        <v>137411</v>
      </c>
      <c r="Q127" s="63"/>
      <c r="R127" s="43"/>
      <c r="S127" s="59" t="s">
        <v>295</v>
      </c>
      <c r="T127" s="82" t="s">
        <v>696</v>
      </c>
      <c r="U127" s="59" t="s">
        <v>301</v>
      </c>
      <c r="V127" s="63"/>
      <c r="W127" s="59" t="s">
        <v>295</v>
      </c>
      <c r="X127" s="82" t="s">
        <v>697</v>
      </c>
      <c r="Y127" s="59" t="s">
        <v>301</v>
      </c>
    </row>
    <row r="128" spans="1:25" ht="15.75" thickBot="1">
      <c r="A128" s="14"/>
      <c r="B128" s="146"/>
      <c r="C128" s="60"/>
      <c r="D128" s="62"/>
      <c r="E128" s="64"/>
      <c r="F128" s="43"/>
      <c r="G128" s="60"/>
      <c r="H128" s="97"/>
      <c r="I128" s="60"/>
      <c r="J128" s="43"/>
      <c r="K128" s="60"/>
      <c r="L128" s="97"/>
      <c r="M128" s="60"/>
      <c r="N128" s="43"/>
      <c r="O128" s="60"/>
      <c r="P128" s="62"/>
      <c r="Q128" s="64"/>
      <c r="R128" s="43"/>
      <c r="S128" s="60"/>
      <c r="T128" s="97"/>
      <c r="U128" s="60"/>
      <c r="V128" s="64"/>
      <c r="W128" s="60"/>
      <c r="X128" s="97"/>
      <c r="Y128" s="60"/>
    </row>
    <row r="129" spans="1:29" ht="15.75" thickTop="1">
      <c r="A129" s="14"/>
      <c r="B129" s="145" t="s">
        <v>698</v>
      </c>
      <c r="C129" s="147" t="s">
        <v>295</v>
      </c>
      <c r="D129" s="100">
        <v>2517911</v>
      </c>
      <c r="E129" s="101"/>
      <c r="F129" s="40"/>
      <c r="G129" s="147" t="s">
        <v>295</v>
      </c>
      <c r="H129" s="100">
        <v>390246</v>
      </c>
      <c r="I129" s="101"/>
      <c r="J129" s="40"/>
      <c r="K129" s="147" t="s">
        <v>295</v>
      </c>
      <c r="L129" s="100">
        <v>1077939</v>
      </c>
      <c r="M129" s="101"/>
      <c r="N129" s="40"/>
      <c r="O129" s="147" t="s">
        <v>295</v>
      </c>
      <c r="P129" s="100">
        <v>2293705</v>
      </c>
      <c r="Q129" s="101"/>
      <c r="R129" s="40"/>
      <c r="S129" s="147" t="s">
        <v>295</v>
      </c>
      <c r="T129" s="100">
        <v>411011</v>
      </c>
      <c r="U129" s="101"/>
      <c r="V129" s="101"/>
      <c r="W129" s="147" t="s">
        <v>295</v>
      </c>
      <c r="X129" s="100">
        <v>853121</v>
      </c>
      <c r="Y129" s="101"/>
    </row>
    <row r="130" spans="1:29" ht="15.75" thickBot="1">
      <c r="A130" s="14"/>
      <c r="B130" s="145"/>
      <c r="C130" s="89"/>
      <c r="D130" s="90"/>
      <c r="E130" s="91"/>
      <c r="F130" s="40"/>
      <c r="G130" s="89"/>
      <c r="H130" s="90"/>
      <c r="I130" s="91"/>
      <c r="J130" s="40"/>
      <c r="K130" s="89"/>
      <c r="L130" s="90"/>
      <c r="M130" s="91"/>
      <c r="N130" s="40"/>
      <c r="O130" s="89"/>
      <c r="P130" s="90"/>
      <c r="Q130" s="91"/>
      <c r="R130" s="40"/>
      <c r="S130" s="89"/>
      <c r="T130" s="90"/>
      <c r="U130" s="91"/>
      <c r="V130" s="91"/>
      <c r="W130" s="89"/>
      <c r="X130" s="90"/>
      <c r="Y130" s="91"/>
    </row>
    <row r="131" spans="1:29" ht="15.75" thickTop="1">
      <c r="A131" s="14"/>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row>
    <row r="132" spans="1:29">
      <c r="A132" s="14"/>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row>
    <row r="133" spans="1:29">
      <c r="A133" s="14"/>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row>
    <row r="134" spans="1:29" ht="15.75" thickBot="1">
      <c r="A134" s="14"/>
      <c r="B134" s="17"/>
      <c r="C134" s="75">
        <v>2014</v>
      </c>
      <c r="D134" s="75"/>
      <c r="E134" s="75"/>
      <c r="F134" s="75"/>
      <c r="G134" s="75"/>
      <c r="H134" s="75"/>
      <c r="I134" s="75"/>
      <c r="J134" s="75"/>
      <c r="K134" s="75"/>
      <c r="L134" s="75"/>
      <c r="M134" s="75"/>
      <c r="N134" s="12"/>
      <c r="O134" s="75">
        <v>2013</v>
      </c>
      <c r="P134" s="75"/>
      <c r="Q134" s="75"/>
      <c r="R134" s="75"/>
      <c r="S134" s="75"/>
      <c r="T134" s="75"/>
      <c r="U134" s="75"/>
      <c r="V134" s="75"/>
      <c r="W134" s="75"/>
      <c r="X134" s="75"/>
      <c r="Y134" s="75"/>
    </row>
    <row r="135" spans="1:29" ht="15.75" thickBot="1">
      <c r="A135" s="14"/>
      <c r="B135" s="17"/>
      <c r="C135" s="87" t="s">
        <v>699</v>
      </c>
      <c r="D135" s="87"/>
      <c r="E135" s="87"/>
      <c r="F135" s="12"/>
      <c r="G135" s="87" t="s">
        <v>665</v>
      </c>
      <c r="H135" s="87"/>
      <c r="I135" s="87"/>
      <c r="J135" s="12"/>
      <c r="K135" s="87" t="s">
        <v>591</v>
      </c>
      <c r="L135" s="87"/>
      <c r="M135" s="87"/>
      <c r="N135" s="12"/>
      <c r="O135" s="87" t="s">
        <v>700</v>
      </c>
      <c r="P135" s="87"/>
      <c r="Q135" s="87"/>
      <c r="R135" s="12"/>
      <c r="S135" s="87" t="s">
        <v>665</v>
      </c>
      <c r="T135" s="87"/>
      <c r="U135" s="87"/>
      <c r="V135" s="12"/>
      <c r="W135" s="87" t="s">
        <v>591</v>
      </c>
      <c r="X135" s="87"/>
      <c r="Y135" s="87"/>
    </row>
    <row r="136" spans="1:29">
      <c r="A136" s="14"/>
      <c r="B136" s="145" t="s">
        <v>701</v>
      </c>
      <c r="C136" s="41"/>
      <c r="D136" s="41"/>
      <c r="E136" s="41"/>
      <c r="F136" s="40"/>
      <c r="G136" s="41"/>
      <c r="H136" s="41"/>
      <c r="I136" s="41"/>
      <c r="J136" s="40"/>
      <c r="K136" s="41"/>
      <c r="L136" s="41"/>
      <c r="M136" s="41"/>
      <c r="N136" s="40"/>
      <c r="O136" s="41"/>
      <c r="P136" s="41"/>
      <c r="Q136" s="41"/>
      <c r="R136" s="40"/>
      <c r="S136" s="41"/>
      <c r="T136" s="41"/>
      <c r="U136" s="41"/>
      <c r="V136" s="40"/>
      <c r="W136" s="41"/>
      <c r="X136" s="41"/>
      <c r="Y136" s="41"/>
    </row>
    <row r="137" spans="1:29">
      <c r="A137" s="14"/>
      <c r="B137" s="145"/>
      <c r="C137" s="40"/>
      <c r="D137" s="40"/>
      <c r="E137" s="40"/>
      <c r="F137" s="40"/>
      <c r="G137" s="40"/>
      <c r="H137" s="40"/>
      <c r="I137" s="40"/>
      <c r="J137" s="40"/>
      <c r="K137" s="40"/>
      <c r="L137" s="40"/>
      <c r="M137" s="40"/>
      <c r="N137" s="40"/>
      <c r="O137" s="40"/>
      <c r="P137" s="40"/>
      <c r="Q137" s="40"/>
      <c r="R137" s="40"/>
      <c r="S137" s="40"/>
      <c r="T137" s="40"/>
      <c r="U137" s="40"/>
      <c r="V137" s="40"/>
      <c r="W137" s="40"/>
      <c r="X137" s="40"/>
      <c r="Y137" s="40"/>
    </row>
    <row r="138" spans="1:29">
      <c r="A138" s="14"/>
      <c r="B138" s="44" t="s">
        <v>702</v>
      </c>
      <c r="C138" s="48" t="s">
        <v>295</v>
      </c>
      <c r="D138" s="45">
        <v>273940</v>
      </c>
      <c r="E138" s="43"/>
      <c r="F138" s="43"/>
      <c r="G138" s="48" t="s">
        <v>295</v>
      </c>
      <c r="H138" s="53" t="s">
        <v>297</v>
      </c>
      <c r="I138" s="43"/>
      <c r="J138" s="43"/>
      <c r="K138" s="48" t="s">
        <v>295</v>
      </c>
      <c r="L138" s="45">
        <v>9593</v>
      </c>
      <c r="M138" s="43"/>
      <c r="N138" s="43"/>
      <c r="O138" s="48" t="s">
        <v>295</v>
      </c>
      <c r="P138" s="45">
        <v>180371</v>
      </c>
      <c r="Q138" s="43"/>
      <c r="R138" s="43"/>
      <c r="S138" s="48" t="s">
        <v>295</v>
      </c>
      <c r="T138" s="53" t="s">
        <v>297</v>
      </c>
      <c r="U138" s="43"/>
      <c r="V138" s="43"/>
      <c r="W138" s="48" t="s">
        <v>295</v>
      </c>
      <c r="X138" s="45">
        <v>18103</v>
      </c>
      <c r="Y138" s="43"/>
    </row>
    <row r="139" spans="1:29">
      <c r="A139" s="14"/>
      <c r="B139" s="44"/>
      <c r="C139" s="48"/>
      <c r="D139" s="45"/>
      <c r="E139" s="43"/>
      <c r="F139" s="43"/>
      <c r="G139" s="48"/>
      <c r="H139" s="53"/>
      <c r="I139" s="43"/>
      <c r="J139" s="43"/>
      <c r="K139" s="48"/>
      <c r="L139" s="45"/>
      <c r="M139" s="43"/>
      <c r="N139" s="43"/>
      <c r="O139" s="48"/>
      <c r="P139" s="45"/>
      <c r="Q139" s="43"/>
      <c r="R139" s="43"/>
      <c r="S139" s="48"/>
      <c r="T139" s="53"/>
      <c r="U139" s="43"/>
      <c r="V139" s="43"/>
      <c r="W139" s="48"/>
      <c r="X139" s="45"/>
      <c r="Y139" s="43"/>
    </row>
    <row r="140" spans="1:29">
      <c r="A140" s="14"/>
      <c r="B140" s="35" t="s">
        <v>703</v>
      </c>
      <c r="C140" s="52" t="s">
        <v>297</v>
      </c>
      <c r="D140" s="52"/>
      <c r="E140" s="40"/>
      <c r="F140" s="40"/>
      <c r="G140" s="52" t="s">
        <v>704</v>
      </c>
      <c r="H140" s="52"/>
      <c r="I140" s="36" t="s">
        <v>301</v>
      </c>
      <c r="J140" s="40"/>
      <c r="K140" s="52" t="s">
        <v>297</v>
      </c>
      <c r="L140" s="52"/>
      <c r="M140" s="40"/>
      <c r="N140" s="40"/>
      <c r="O140" s="52" t="s">
        <v>297</v>
      </c>
      <c r="P140" s="52"/>
      <c r="Q140" s="40"/>
      <c r="R140" s="40"/>
      <c r="S140" s="52" t="s">
        <v>705</v>
      </c>
      <c r="T140" s="52"/>
      <c r="U140" s="36" t="s">
        <v>301</v>
      </c>
      <c r="V140" s="40"/>
      <c r="W140" s="52" t="s">
        <v>706</v>
      </c>
      <c r="X140" s="52"/>
      <c r="Y140" s="36" t="s">
        <v>301</v>
      </c>
    </row>
    <row r="141" spans="1:29">
      <c r="A141" s="14"/>
      <c r="B141" s="35"/>
      <c r="C141" s="52"/>
      <c r="D141" s="52"/>
      <c r="E141" s="40"/>
      <c r="F141" s="40"/>
      <c r="G141" s="52"/>
      <c r="H141" s="52"/>
      <c r="I141" s="36"/>
      <c r="J141" s="40"/>
      <c r="K141" s="52"/>
      <c r="L141" s="52"/>
      <c r="M141" s="40"/>
      <c r="N141" s="40"/>
      <c r="O141" s="52"/>
      <c r="P141" s="52"/>
      <c r="Q141" s="40"/>
      <c r="R141" s="40"/>
      <c r="S141" s="52"/>
      <c r="T141" s="52"/>
      <c r="U141" s="36"/>
      <c r="V141" s="40"/>
      <c r="W141" s="52"/>
      <c r="X141" s="52"/>
      <c r="Y141" s="36"/>
    </row>
    <row r="142" spans="1:29" ht="15.75" thickBot="1">
      <c r="A142" s="14"/>
      <c r="B142" s="22" t="s">
        <v>707</v>
      </c>
      <c r="C142" s="54" t="s">
        <v>708</v>
      </c>
      <c r="D142" s="54"/>
      <c r="E142" s="85" t="s">
        <v>301</v>
      </c>
      <c r="F142" s="12"/>
      <c r="G142" s="54" t="s">
        <v>709</v>
      </c>
      <c r="H142" s="54"/>
      <c r="I142" s="85" t="s">
        <v>301</v>
      </c>
      <c r="J142" s="12"/>
      <c r="K142" s="54" t="s">
        <v>710</v>
      </c>
      <c r="L142" s="54"/>
      <c r="M142" s="85" t="s">
        <v>301</v>
      </c>
      <c r="N142" s="23"/>
      <c r="O142" s="54" t="s">
        <v>711</v>
      </c>
      <c r="P142" s="54"/>
      <c r="Q142" s="85" t="s">
        <v>301</v>
      </c>
      <c r="R142" s="12"/>
      <c r="S142" s="54" t="s">
        <v>712</v>
      </c>
      <c r="T142" s="54"/>
      <c r="U142" s="85" t="s">
        <v>301</v>
      </c>
      <c r="V142" s="12"/>
      <c r="W142" s="54" t="s">
        <v>713</v>
      </c>
      <c r="X142" s="54"/>
      <c r="Y142" s="85" t="s">
        <v>301</v>
      </c>
    </row>
    <row r="143" spans="1:29">
      <c r="A143" s="14"/>
      <c r="B143" s="145" t="s">
        <v>714</v>
      </c>
      <c r="C143" s="37" t="s">
        <v>295</v>
      </c>
      <c r="D143" s="39">
        <v>265809</v>
      </c>
      <c r="E143" s="41"/>
      <c r="F143" s="40"/>
      <c r="G143" s="37" t="s">
        <v>295</v>
      </c>
      <c r="H143" s="55" t="s">
        <v>694</v>
      </c>
      <c r="I143" s="37" t="s">
        <v>301</v>
      </c>
      <c r="J143" s="40"/>
      <c r="K143" s="37" t="s">
        <v>295</v>
      </c>
      <c r="L143" s="55" t="s">
        <v>715</v>
      </c>
      <c r="M143" s="37" t="s">
        <v>301</v>
      </c>
      <c r="N143" s="41"/>
      <c r="O143" s="37" t="s">
        <v>295</v>
      </c>
      <c r="P143" s="39">
        <v>137411</v>
      </c>
      <c r="Q143" s="41"/>
      <c r="R143" s="40"/>
      <c r="S143" s="37" t="s">
        <v>295</v>
      </c>
      <c r="T143" s="55" t="s">
        <v>716</v>
      </c>
      <c r="U143" s="37" t="s">
        <v>301</v>
      </c>
      <c r="V143" s="40"/>
      <c r="W143" s="37" t="s">
        <v>295</v>
      </c>
      <c r="X143" s="55" t="s">
        <v>717</v>
      </c>
      <c r="Y143" s="37" t="s">
        <v>301</v>
      </c>
    </row>
    <row r="144" spans="1:29" ht="15.75" thickBot="1">
      <c r="A144" s="14"/>
      <c r="B144" s="145"/>
      <c r="C144" s="89"/>
      <c r="D144" s="90"/>
      <c r="E144" s="91"/>
      <c r="F144" s="40"/>
      <c r="G144" s="89"/>
      <c r="H144" s="104"/>
      <c r="I144" s="89"/>
      <c r="J144" s="40"/>
      <c r="K144" s="89"/>
      <c r="L144" s="104"/>
      <c r="M144" s="89"/>
      <c r="N144" s="91"/>
      <c r="O144" s="89"/>
      <c r="P144" s="90"/>
      <c r="Q144" s="91"/>
      <c r="R144" s="40"/>
      <c r="S144" s="89"/>
      <c r="T144" s="104"/>
      <c r="U144" s="89"/>
      <c r="V144" s="40"/>
      <c r="W144" s="89"/>
      <c r="X144" s="104"/>
      <c r="Y144" s="89"/>
    </row>
    <row r="145" spans="1:29" ht="23.25" customHeight="1" thickTop="1">
      <c r="A145" s="14"/>
      <c r="B145" s="146" t="s">
        <v>718</v>
      </c>
      <c r="C145" s="148"/>
      <c r="D145" s="148"/>
      <c r="E145" s="148"/>
      <c r="F145" s="43"/>
      <c r="G145" s="148"/>
      <c r="H145" s="148"/>
      <c r="I145" s="148"/>
      <c r="J145" s="43"/>
      <c r="K145" s="148"/>
      <c r="L145" s="148"/>
      <c r="M145" s="148"/>
      <c r="N145" s="148"/>
      <c r="O145" s="148"/>
      <c r="P145" s="148"/>
      <c r="Q145" s="148"/>
      <c r="R145" s="43"/>
      <c r="S145" s="148"/>
      <c r="T145" s="148"/>
      <c r="U145" s="148"/>
      <c r="V145" s="43"/>
      <c r="W145" s="148"/>
      <c r="X145" s="148"/>
      <c r="Y145" s="148"/>
    </row>
    <row r="146" spans="1:29">
      <c r="A146" s="14"/>
      <c r="B146" s="146"/>
      <c r="C146" s="43"/>
      <c r="D146" s="43"/>
      <c r="E146" s="43"/>
      <c r="F146" s="43"/>
      <c r="G146" s="43"/>
      <c r="H146" s="43"/>
      <c r="I146" s="43"/>
      <c r="J146" s="43"/>
      <c r="K146" s="43"/>
      <c r="L146" s="43"/>
      <c r="M146" s="43"/>
      <c r="N146" s="43"/>
      <c r="O146" s="43"/>
      <c r="P146" s="43"/>
      <c r="Q146" s="43"/>
      <c r="R146" s="43"/>
      <c r="S146" s="43"/>
      <c r="T146" s="43"/>
      <c r="U146" s="43"/>
      <c r="V146" s="43"/>
      <c r="W146" s="43"/>
      <c r="X146" s="43"/>
      <c r="Y146" s="43"/>
    </row>
    <row r="147" spans="1:29">
      <c r="A147" s="14"/>
      <c r="B147" s="35" t="s">
        <v>719</v>
      </c>
      <c r="C147" s="36" t="s">
        <v>295</v>
      </c>
      <c r="D147" s="38">
        <v>100608</v>
      </c>
      <c r="E147" s="40"/>
      <c r="F147" s="40"/>
      <c r="G147" s="36" t="s">
        <v>295</v>
      </c>
      <c r="H147" s="38">
        <v>68224</v>
      </c>
      <c r="I147" s="40"/>
      <c r="J147" s="40"/>
      <c r="K147" s="36" t="s">
        <v>295</v>
      </c>
      <c r="L147" s="38">
        <v>178395</v>
      </c>
      <c r="M147" s="40"/>
      <c r="N147" s="40"/>
      <c r="O147" s="36" t="s">
        <v>295</v>
      </c>
      <c r="P147" s="38">
        <v>165719</v>
      </c>
      <c r="Q147" s="40"/>
      <c r="R147" s="40"/>
      <c r="S147" s="36" t="s">
        <v>295</v>
      </c>
      <c r="T147" s="38">
        <v>52667</v>
      </c>
      <c r="U147" s="40"/>
      <c r="V147" s="40"/>
      <c r="W147" s="36" t="s">
        <v>295</v>
      </c>
      <c r="X147" s="38">
        <v>114455</v>
      </c>
      <c r="Y147" s="40"/>
    </row>
    <row r="148" spans="1:29">
      <c r="A148" s="14"/>
      <c r="B148" s="35"/>
      <c r="C148" s="36"/>
      <c r="D148" s="38"/>
      <c r="E148" s="40"/>
      <c r="F148" s="40"/>
      <c r="G148" s="36"/>
      <c r="H148" s="38"/>
      <c r="I148" s="40"/>
      <c r="J148" s="40"/>
      <c r="K148" s="36"/>
      <c r="L148" s="38"/>
      <c r="M148" s="40"/>
      <c r="N148" s="40"/>
      <c r="O148" s="36"/>
      <c r="P148" s="38"/>
      <c r="Q148" s="40"/>
      <c r="R148" s="40"/>
      <c r="S148" s="36"/>
      <c r="T148" s="38"/>
      <c r="U148" s="40"/>
      <c r="V148" s="40"/>
      <c r="W148" s="36"/>
      <c r="X148" s="38"/>
      <c r="Y148" s="40"/>
    </row>
    <row r="149" spans="1:29">
      <c r="A149" s="14"/>
      <c r="B149" s="44" t="s">
        <v>720</v>
      </c>
      <c r="C149" s="53" t="s">
        <v>721</v>
      </c>
      <c r="D149" s="53"/>
      <c r="E149" s="48" t="s">
        <v>301</v>
      </c>
      <c r="F149" s="43"/>
      <c r="G149" s="53" t="s">
        <v>722</v>
      </c>
      <c r="H149" s="53"/>
      <c r="I149" s="48" t="s">
        <v>301</v>
      </c>
      <c r="J149" s="43"/>
      <c r="K149" s="53">
        <v>477</v>
      </c>
      <c r="L149" s="53"/>
      <c r="M149" s="43"/>
      <c r="N149" s="43"/>
      <c r="O149" s="53" t="s">
        <v>723</v>
      </c>
      <c r="P149" s="53"/>
      <c r="Q149" s="48" t="s">
        <v>301</v>
      </c>
      <c r="R149" s="43"/>
      <c r="S149" s="53" t="s">
        <v>724</v>
      </c>
      <c r="T149" s="53"/>
      <c r="U149" s="48" t="s">
        <v>301</v>
      </c>
      <c r="V149" s="43"/>
      <c r="W149" s="53">
        <v>464</v>
      </c>
      <c r="X149" s="53"/>
      <c r="Y149" s="43"/>
    </row>
    <row r="150" spans="1:29" ht="15.75" thickBot="1">
      <c r="A150" s="14"/>
      <c r="B150" s="44"/>
      <c r="C150" s="54"/>
      <c r="D150" s="54"/>
      <c r="E150" s="49"/>
      <c r="F150" s="43"/>
      <c r="G150" s="54"/>
      <c r="H150" s="54"/>
      <c r="I150" s="49"/>
      <c r="J150" s="43"/>
      <c r="K150" s="54"/>
      <c r="L150" s="54"/>
      <c r="M150" s="47"/>
      <c r="N150" s="47"/>
      <c r="O150" s="54"/>
      <c r="P150" s="54"/>
      <c r="Q150" s="49"/>
      <c r="R150" s="43"/>
      <c r="S150" s="54"/>
      <c r="T150" s="54"/>
      <c r="U150" s="49"/>
      <c r="V150" s="43"/>
      <c r="W150" s="54"/>
      <c r="X150" s="54"/>
      <c r="Y150" s="47"/>
    </row>
    <row r="151" spans="1:29">
      <c r="A151" s="14"/>
      <c r="B151" s="35" t="s">
        <v>725</v>
      </c>
      <c r="C151" s="37" t="s">
        <v>295</v>
      </c>
      <c r="D151" s="39">
        <v>58851</v>
      </c>
      <c r="E151" s="41"/>
      <c r="F151" s="40"/>
      <c r="G151" s="37" t="s">
        <v>295</v>
      </c>
      <c r="H151" s="39">
        <v>57259</v>
      </c>
      <c r="I151" s="41"/>
      <c r="J151" s="40"/>
      <c r="K151" s="37" t="s">
        <v>295</v>
      </c>
      <c r="L151" s="39">
        <v>178872</v>
      </c>
      <c r="M151" s="41"/>
      <c r="N151" s="41"/>
      <c r="O151" s="37" t="s">
        <v>295</v>
      </c>
      <c r="P151" s="39">
        <v>117477</v>
      </c>
      <c r="Q151" s="41"/>
      <c r="R151" s="40"/>
      <c r="S151" s="37" t="s">
        <v>295</v>
      </c>
      <c r="T151" s="39">
        <v>39809</v>
      </c>
      <c r="U151" s="41"/>
      <c r="V151" s="40"/>
      <c r="W151" s="37" t="s">
        <v>295</v>
      </c>
      <c r="X151" s="39">
        <v>114919</v>
      </c>
      <c r="Y151" s="41"/>
    </row>
    <row r="152" spans="1:29" ht="15.75" thickBot="1">
      <c r="A152" s="14"/>
      <c r="B152" s="35"/>
      <c r="C152" s="89"/>
      <c r="D152" s="90"/>
      <c r="E152" s="91"/>
      <c r="F152" s="40"/>
      <c r="G152" s="89"/>
      <c r="H152" s="90"/>
      <c r="I152" s="91"/>
      <c r="J152" s="40"/>
      <c r="K152" s="89"/>
      <c r="L152" s="90"/>
      <c r="M152" s="91"/>
      <c r="N152" s="91"/>
      <c r="O152" s="89"/>
      <c r="P152" s="90"/>
      <c r="Q152" s="91"/>
      <c r="R152" s="40"/>
      <c r="S152" s="89"/>
      <c r="T152" s="90"/>
      <c r="U152" s="91"/>
      <c r="V152" s="40"/>
      <c r="W152" s="89"/>
      <c r="X152" s="90"/>
      <c r="Y152" s="91"/>
    </row>
    <row r="153" spans="1:29" ht="15.75" thickTop="1">
      <c r="A153" s="14" t="s">
        <v>1410</v>
      </c>
      <c r="B153" s="65" t="s">
        <v>6</v>
      </c>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c r="AB153" s="65"/>
      <c r="AC153" s="65"/>
    </row>
    <row r="154" spans="1:29">
      <c r="A154" s="14"/>
      <c r="B154" s="43" t="s">
        <v>726</v>
      </c>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row>
    <row r="155" spans="1:29">
      <c r="A155" s="14"/>
      <c r="B155" s="28"/>
      <c r="C155" s="28"/>
      <c r="D155" s="28"/>
      <c r="E155" s="28"/>
      <c r="F155" s="28"/>
      <c r="G155" s="28"/>
      <c r="H155" s="28"/>
      <c r="I155" s="28"/>
      <c r="J155" s="28"/>
      <c r="K155" s="28"/>
      <c r="L155" s="28"/>
      <c r="M155" s="28"/>
      <c r="N155" s="28"/>
      <c r="O155" s="28"/>
      <c r="P155" s="28"/>
      <c r="Q155" s="28"/>
    </row>
    <row r="156" spans="1:29">
      <c r="A156" s="14"/>
      <c r="B156" s="15"/>
      <c r="C156" s="15"/>
      <c r="D156" s="15"/>
      <c r="E156" s="15"/>
      <c r="F156" s="15"/>
      <c r="G156" s="15"/>
      <c r="H156" s="15"/>
      <c r="I156" s="15"/>
      <c r="J156" s="15"/>
      <c r="K156" s="15"/>
      <c r="L156" s="15"/>
      <c r="M156" s="15"/>
      <c r="N156" s="15"/>
      <c r="O156" s="15"/>
      <c r="P156" s="15"/>
      <c r="Q156" s="15"/>
    </row>
    <row r="157" spans="1:29" ht="15.75" thickBot="1">
      <c r="A157" s="14"/>
      <c r="B157" s="17"/>
      <c r="C157" s="75">
        <v>2014</v>
      </c>
      <c r="D157" s="75"/>
      <c r="E157" s="75"/>
      <c r="F157" s="75"/>
      <c r="G157" s="75"/>
      <c r="H157" s="75"/>
      <c r="I157" s="75"/>
      <c r="J157" s="12"/>
      <c r="K157" s="75">
        <v>2013</v>
      </c>
      <c r="L157" s="75"/>
      <c r="M157" s="75"/>
      <c r="N157" s="75"/>
      <c r="O157" s="75"/>
      <c r="P157" s="75"/>
      <c r="Q157" s="75"/>
    </row>
    <row r="158" spans="1:29">
      <c r="A158" s="14"/>
      <c r="B158" s="32"/>
      <c r="C158" s="77" t="s">
        <v>601</v>
      </c>
      <c r="D158" s="77"/>
      <c r="E158" s="77"/>
      <c r="F158" s="63"/>
      <c r="G158" s="77" t="s">
        <v>591</v>
      </c>
      <c r="H158" s="77"/>
      <c r="I158" s="77"/>
      <c r="J158" s="43"/>
      <c r="K158" s="77" t="s">
        <v>601</v>
      </c>
      <c r="L158" s="77"/>
      <c r="M158" s="77"/>
      <c r="N158" s="63"/>
      <c r="O158" s="77" t="s">
        <v>591</v>
      </c>
      <c r="P158" s="77"/>
      <c r="Q158" s="77"/>
    </row>
    <row r="159" spans="1:29" ht="15.75" thickBot="1">
      <c r="A159" s="14"/>
      <c r="B159" s="32"/>
      <c r="C159" s="75" t="s">
        <v>602</v>
      </c>
      <c r="D159" s="75"/>
      <c r="E159" s="75"/>
      <c r="F159" s="43"/>
      <c r="G159" s="75"/>
      <c r="H159" s="75"/>
      <c r="I159" s="75"/>
      <c r="J159" s="43"/>
      <c r="K159" s="75" t="s">
        <v>602</v>
      </c>
      <c r="L159" s="75"/>
      <c r="M159" s="75"/>
      <c r="N159" s="43"/>
      <c r="O159" s="75"/>
      <c r="P159" s="75"/>
      <c r="Q159" s="75"/>
    </row>
    <row r="160" spans="1:29">
      <c r="A160" s="14"/>
      <c r="B160" s="35" t="s">
        <v>727</v>
      </c>
      <c r="C160" s="37" t="s">
        <v>295</v>
      </c>
      <c r="D160" s="39">
        <v>105278</v>
      </c>
      <c r="E160" s="41"/>
      <c r="F160" s="40"/>
      <c r="G160" s="37" t="s">
        <v>295</v>
      </c>
      <c r="H160" s="39">
        <v>210898</v>
      </c>
      <c r="I160" s="41"/>
      <c r="J160" s="40"/>
      <c r="K160" s="37" t="s">
        <v>295</v>
      </c>
      <c r="L160" s="39">
        <v>293657</v>
      </c>
      <c r="M160" s="41"/>
      <c r="N160" s="40"/>
      <c r="O160" s="37" t="s">
        <v>295</v>
      </c>
      <c r="P160" s="39">
        <v>27882</v>
      </c>
      <c r="Q160" s="41"/>
    </row>
    <row r="161" spans="1:29">
      <c r="A161" s="14"/>
      <c r="B161" s="35"/>
      <c r="C161" s="95"/>
      <c r="D161" s="50"/>
      <c r="E161" s="51"/>
      <c r="F161" s="40"/>
      <c r="G161" s="95"/>
      <c r="H161" s="50"/>
      <c r="I161" s="51"/>
      <c r="J161" s="40"/>
      <c r="K161" s="95"/>
      <c r="L161" s="50"/>
      <c r="M161" s="51"/>
      <c r="N161" s="40"/>
      <c r="O161" s="95"/>
      <c r="P161" s="50"/>
      <c r="Q161" s="51"/>
    </row>
    <row r="162" spans="1:29">
      <c r="A162" s="14"/>
      <c r="B162" s="44" t="s">
        <v>692</v>
      </c>
      <c r="C162" s="48" t="s">
        <v>295</v>
      </c>
      <c r="D162" s="45">
        <v>97147</v>
      </c>
      <c r="E162" s="43"/>
      <c r="F162" s="43"/>
      <c r="G162" s="48" t="s">
        <v>295</v>
      </c>
      <c r="H162" s="45">
        <v>33168</v>
      </c>
      <c r="I162" s="43"/>
      <c r="J162" s="43"/>
      <c r="K162" s="48" t="s">
        <v>295</v>
      </c>
      <c r="L162" s="45">
        <v>250697</v>
      </c>
      <c r="M162" s="43"/>
      <c r="N162" s="43"/>
      <c r="O162" s="48" t="s">
        <v>295</v>
      </c>
      <c r="P162" s="45">
        <v>20281</v>
      </c>
      <c r="Q162" s="43"/>
    </row>
    <row r="163" spans="1:29">
      <c r="A163" s="14"/>
      <c r="B163" s="44"/>
      <c r="C163" s="48"/>
      <c r="D163" s="45"/>
      <c r="E163" s="43"/>
      <c r="F163" s="43"/>
      <c r="G163" s="48"/>
      <c r="H163" s="45"/>
      <c r="I163" s="43"/>
      <c r="J163" s="43"/>
      <c r="K163" s="48"/>
      <c r="L163" s="45"/>
      <c r="M163" s="43"/>
      <c r="N163" s="43"/>
      <c r="O163" s="48"/>
      <c r="P163" s="45"/>
      <c r="Q163" s="43"/>
    </row>
    <row r="164" spans="1:29" ht="15" customHeight="1">
      <c r="A164" s="14" t="s">
        <v>1411</v>
      </c>
      <c r="B164" s="65" t="s">
        <v>6</v>
      </c>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row>
    <row r="165" spans="1:29">
      <c r="A165" s="14"/>
      <c r="B165" s="43" t="s">
        <v>728</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row>
    <row r="166" spans="1:29">
      <c r="A166" s="14"/>
      <c r="B166" s="28"/>
      <c r="C166" s="28"/>
      <c r="D166" s="28"/>
      <c r="E166" s="28"/>
      <c r="F166" s="28"/>
      <c r="G166" s="28"/>
      <c r="H166" s="28"/>
      <c r="I166" s="28"/>
      <c r="J166" s="28"/>
      <c r="K166" s="28"/>
      <c r="L166" s="28"/>
      <c r="M166" s="28"/>
      <c r="N166" s="28"/>
      <c r="O166" s="28"/>
      <c r="P166" s="28"/>
      <c r="Q166" s="28"/>
    </row>
    <row r="167" spans="1:29">
      <c r="A167" s="14"/>
      <c r="B167" s="15"/>
      <c r="C167" s="15"/>
      <c r="D167" s="15"/>
      <c r="E167" s="15"/>
      <c r="F167" s="15"/>
      <c r="G167" s="15"/>
      <c r="H167" s="15"/>
      <c r="I167" s="15"/>
      <c r="J167" s="15"/>
      <c r="K167" s="15"/>
      <c r="L167" s="15"/>
      <c r="M167" s="15"/>
      <c r="N167" s="15"/>
      <c r="O167" s="15"/>
      <c r="P167" s="15"/>
      <c r="Q167" s="15"/>
    </row>
    <row r="168" spans="1:29" ht="15.75" thickBot="1">
      <c r="A168" s="14"/>
      <c r="B168" s="17"/>
      <c r="C168" s="75">
        <v>2014</v>
      </c>
      <c r="D168" s="75"/>
      <c r="E168" s="75"/>
      <c r="F168" s="75"/>
      <c r="G168" s="75"/>
      <c r="H168" s="75"/>
      <c r="I168" s="75"/>
      <c r="J168" s="12"/>
      <c r="K168" s="75">
        <v>2013</v>
      </c>
      <c r="L168" s="75"/>
      <c r="M168" s="75"/>
      <c r="N168" s="75"/>
      <c r="O168" s="75"/>
      <c r="P168" s="75"/>
      <c r="Q168" s="75"/>
    </row>
    <row r="169" spans="1:29">
      <c r="A169" s="14"/>
      <c r="B169" s="32"/>
      <c r="C169" s="77" t="s">
        <v>601</v>
      </c>
      <c r="D169" s="77"/>
      <c r="E169" s="77"/>
      <c r="F169" s="63"/>
      <c r="G169" s="77" t="s">
        <v>591</v>
      </c>
      <c r="H169" s="77"/>
      <c r="I169" s="77"/>
      <c r="J169" s="43"/>
      <c r="K169" s="77" t="s">
        <v>601</v>
      </c>
      <c r="L169" s="77"/>
      <c r="M169" s="77"/>
      <c r="N169" s="63"/>
      <c r="O169" s="77" t="s">
        <v>591</v>
      </c>
      <c r="P169" s="77"/>
      <c r="Q169" s="77"/>
    </row>
    <row r="170" spans="1:29" ht="15.75" thickBot="1">
      <c r="A170" s="14"/>
      <c r="B170" s="32"/>
      <c r="C170" s="75" t="s">
        <v>602</v>
      </c>
      <c r="D170" s="75"/>
      <c r="E170" s="75"/>
      <c r="F170" s="43"/>
      <c r="G170" s="75"/>
      <c r="H170" s="75"/>
      <c r="I170" s="75"/>
      <c r="J170" s="43"/>
      <c r="K170" s="75" t="s">
        <v>602</v>
      </c>
      <c r="L170" s="75"/>
      <c r="M170" s="75"/>
      <c r="N170" s="43"/>
      <c r="O170" s="75"/>
      <c r="P170" s="75"/>
      <c r="Q170" s="75"/>
    </row>
    <row r="171" spans="1:29">
      <c r="A171" s="14"/>
      <c r="B171" s="35" t="s">
        <v>727</v>
      </c>
      <c r="C171" s="37" t="s">
        <v>295</v>
      </c>
      <c r="D171" s="55" t="s">
        <v>297</v>
      </c>
      <c r="E171" s="41"/>
      <c r="F171" s="40"/>
      <c r="G171" s="37" t="s">
        <v>295</v>
      </c>
      <c r="H171" s="39">
        <v>210898</v>
      </c>
      <c r="I171" s="41"/>
      <c r="J171" s="40"/>
      <c r="K171" s="37" t="s">
        <v>295</v>
      </c>
      <c r="L171" s="39">
        <v>101176</v>
      </c>
      <c r="M171" s="41"/>
      <c r="N171" s="40"/>
      <c r="O171" s="37" t="s">
        <v>295</v>
      </c>
      <c r="P171" s="39">
        <v>27882</v>
      </c>
      <c r="Q171" s="41"/>
    </row>
    <row r="172" spans="1:29">
      <c r="A172" s="14"/>
      <c r="B172" s="35"/>
      <c r="C172" s="36"/>
      <c r="D172" s="52"/>
      <c r="E172" s="40"/>
      <c r="F172" s="40"/>
      <c r="G172" s="36"/>
      <c r="H172" s="38"/>
      <c r="I172" s="40"/>
      <c r="J172" s="40"/>
      <c r="K172" s="36"/>
      <c r="L172" s="38"/>
      <c r="M172" s="40"/>
      <c r="N172" s="40"/>
      <c r="O172" s="36"/>
      <c r="P172" s="38"/>
      <c r="Q172" s="40"/>
    </row>
    <row r="173" spans="1:29">
      <c r="A173" s="14"/>
      <c r="B173" s="44" t="s">
        <v>729</v>
      </c>
      <c r="C173" s="48" t="s">
        <v>295</v>
      </c>
      <c r="D173" s="53" t="s">
        <v>297</v>
      </c>
      <c r="E173" s="43"/>
      <c r="F173" s="43"/>
      <c r="G173" s="48" t="s">
        <v>295</v>
      </c>
      <c r="H173" s="45">
        <v>201540</v>
      </c>
      <c r="I173" s="43"/>
      <c r="J173" s="43"/>
      <c r="K173" s="48" t="s">
        <v>295</v>
      </c>
      <c r="L173" s="45">
        <v>91025</v>
      </c>
      <c r="M173" s="43"/>
      <c r="N173" s="43"/>
      <c r="O173" s="48" t="s">
        <v>295</v>
      </c>
      <c r="P173" s="45">
        <v>27882</v>
      </c>
      <c r="Q173" s="43"/>
    </row>
    <row r="174" spans="1:29">
      <c r="A174" s="14"/>
      <c r="B174" s="44"/>
      <c r="C174" s="48"/>
      <c r="D174" s="53"/>
      <c r="E174" s="43"/>
      <c r="F174" s="43"/>
      <c r="G174" s="48"/>
      <c r="H174" s="45"/>
      <c r="I174" s="43"/>
      <c r="J174" s="43"/>
      <c r="K174" s="48"/>
      <c r="L174" s="45"/>
      <c r="M174" s="43"/>
      <c r="N174" s="43"/>
      <c r="O174" s="48"/>
      <c r="P174" s="45"/>
      <c r="Q174" s="43"/>
    </row>
    <row r="175" spans="1:29">
      <c r="A175" s="14"/>
      <c r="B175" s="35" t="s">
        <v>692</v>
      </c>
      <c r="C175" s="36" t="s">
        <v>295</v>
      </c>
      <c r="D175" s="52" t="s">
        <v>297</v>
      </c>
      <c r="E175" s="40"/>
      <c r="F175" s="40"/>
      <c r="G175" s="36" t="s">
        <v>295</v>
      </c>
      <c r="H175" s="38">
        <v>33168</v>
      </c>
      <c r="I175" s="40"/>
      <c r="J175" s="40"/>
      <c r="K175" s="36" t="s">
        <v>295</v>
      </c>
      <c r="L175" s="38">
        <v>78356</v>
      </c>
      <c r="M175" s="40"/>
      <c r="N175" s="40"/>
      <c r="O175" s="36" t="s">
        <v>295</v>
      </c>
      <c r="P175" s="38">
        <v>20281</v>
      </c>
      <c r="Q175" s="40"/>
    </row>
    <row r="176" spans="1:29">
      <c r="A176" s="14"/>
      <c r="B176" s="35"/>
      <c r="C176" s="36"/>
      <c r="D176" s="52"/>
      <c r="E176" s="40"/>
      <c r="F176" s="40"/>
      <c r="G176" s="36"/>
      <c r="H176" s="38"/>
      <c r="I176" s="40"/>
      <c r="J176" s="40"/>
      <c r="K176" s="36"/>
      <c r="L176" s="38"/>
      <c r="M176" s="40"/>
      <c r="N176" s="40"/>
      <c r="O176" s="36"/>
      <c r="P176" s="38"/>
      <c r="Q176" s="40"/>
    </row>
    <row r="177" spans="1:29" ht="15" customHeight="1">
      <c r="A177" s="3" t="s">
        <v>448</v>
      </c>
      <c r="B177" s="65" t="s">
        <v>6</v>
      </c>
      <c r="C177" s="65"/>
      <c r="D177" s="65"/>
      <c r="E177" s="65"/>
      <c r="F177" s="65"/>
      <c r="G177" s="65"/>
      <c r="H177" s="65"/>
      <c r="I177" s="65"/>
      <c r="J177" s="65"/>
      <c r="K177" s="65"/>
      <c r="L177" s="65"/>
      <c r="M177" s="65"/>
      <c r="N177" s="65"/>
      <c r="O177" s="65"/>
      <c r="P177" s="65"/>
      <c r="Q177" s="65"/>
      <c r="R177" s="65"/>
      <c r="S177" s="65"/>
      <c r="T177" s="65"/>
      <c r="U177" s="65"/>
      <c r="V177" s="65"/>
      <c r="W177" s="65"/>
      <c r="X177" s="65"/>
      <c r="Y177" s="65"/>
      <c r="Z177" s="65"/>
      <c r="AA177" s="65"/>
      <c r="AB177" s="65"/>
      <c r="AC177" s="65"/>
    </row>
    <row r="178" spans="1:29" ht="15" customHeight="1">
      <c r="A178" s="14" t="s">
        <v>1412</v>
      </c>
      <c r="B178" s="65" t="s">
        <v>6</v>
      </c>
      <c r="C178" s="65"/>
      <c r="D178" s="65"/>
      <c r="E178" s="65"/>
      <c r="F178" s="65"/>
      <c r="G178" s="65"/>
      <c r="H178" s="65"/>
      <c r="I178" s="65"/>
      <c r="J178" s="65"/>
      <c r="K178" s="65"/>
      <c r="L178" s="65"/>
      <c r="M178" s="65"/>
      <c r="N178" s="65"/>
      <c r="O178" s="65"/>
      <c r="P178" s="65"/>
      <c r="Q178" s="65"/>
      <c r="R178" s="65"/>
      <c r="S178" s="65"/>
      <c r="T178" s="65"/>
      <c r="U178" s="65"/>
      <c r="V178" s="65"/>
      <c r="W178" s="65"/>
      <c r="X178" s="65"/>
      <c r="Y178" s="65"/>
      <c r="Z178" s="65"/>
      <c r="AA178" s="65"/>
      <c r="AB178" s="65"/>
      <c r="AC178" s="65"/>
    </row>
    <row r="179" spans="1:29">
      <c r="A179" s="14"/>
      <c r="B179" s="43" t="s">
        <v>738</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row>
    <row r="180" spans="1:29">
      <c r="A180" s="14"/>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row>
    <row r="181" spans="1:29">
      <c r="A181" s="14"/>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row>
    <row r="182" spans="1:29" ht="15.75" thickBot="1">
      <c r="A182" s="14"/>
      <c r="B182" s="17"/>
      <c r="C182" s="75" t="s">
        <v>739</v>
      </c>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c r="AB182" s="75"/>
      <c r="AC182" s="75"/>
    </row>
    <row r="183" spans="1:29" ht="15.75" thickBot="1">
      <c r="A183" s="14"/>
      <c r="B183" s="17"/>
      <c r="C183" s="87" t="s">
        <v>740</v>
      </c>
      <c r="D183" s="87"/>
      <c r="E183" s="87"/>
      <c r="F183" s="87"/>
      <c r="G183" s="87"/>
      <c r="H183" s="87"/>
      <c r="I183" s="87"/>
      <c r="J183" s="12"/>
      <c r="K183" s="87" t="s">
        <v>741</v>
      </c>
      <c r="L183" s="87"/>
      <c r="M183" s="87"/>
      <c r="N183" s="87"/>
      <c r="O183" s="87"/>
      <c r="P183" s="87"/>
      <c r="Q183" s="87"/>
      <c r="R183" s="17"/>
      <c r="S183" s="87" t="s">
        <v>742</v>
      </c>
      <c r="T183" s="87"/>
      <c r="U183" s="87"/>
      <c r="V183" s="87"/>
      <c r="W183" s="87"/>
      <c r="X183" s="87"/>
      <c r="Y183" s="87"/>
      <c r="Z183" s="12"/>
      <c r="AA183" s="87" t="s">
        <v>191</v>
      </c>
      <c r="AB183" s="87"/>
      <c r="AC183" s="87"/>
    </row>
    <row r="184" spans="1:29">
      <c r="A184" s="14"/>
      <c r="B184" s="32"/>
      <c r="C184" s="77" t="s">
        <v>601</v>
      </c>
      <c r="D184" s="77"/>
      <c r="E184" s="77"/>
      <c r="F184" s="63"/>
      <c r="G184" s="77" t="s">
        <v>591</v>
      </c>
      <c r="H184" s="77"/>
      <c r="I184" s="77"/>
      <c r="J184" s="43"/>
      <c r="K184" s="77" t="s">
        <v>601</v>
      </c>
      <c r="L184" s="77"/>
      <c r="M184" s="77"/>
      <c r="N184" s="153"/>
      <c r="O184" s="77" t="s">
        <v>591</v>
      </c>
      <c r="P184" s="77"/>
      <c r="Q184" s="77"/>
      <c r="R184" s="120"/>
      <c r="S184" s="77" t="s">
        <v>601</v>
      </c>
      <c r="T184" s="77"/>
      <c r="U184" s="77"/>
      <c r="V184" s="63"/>
      <c r="W184" s="77" t="s">
        <v>591</v>
      </c>
      <c r="X184" s="77"/>
      <c r="Y184" s="77"/>
      <c r="Z184" s="43"/>
      <c r="AA184" s="130"/>
      <c r="AB184" s="130"/>
      <c r="AC184" s="130"/>
    </row>
    <row r="185" spans="1:29" ht="15.75" thickBot="1">
      <c r="A185" s="14"/>
      <c r="B185" s="32"/>
      <c r="C185" s="75" t="s">
        <v>602</v>
      </c>
      <c r="D185" s="75"/>
      <c r="E185" s="75"/>
      <c r="F185" s="43"/>
      <c r="G185" s="75"/>
      <c r="H185" s="75"/>
      <c r="I185" s="75"/>
      <c r="J185" s="43"/>
      <c r="K185" s="75" t="s">
        <v>602</v>
      </c>
      <c r="L185" s="75"/>
      <c r="M185" s="75"/>
      <c r="N185" s="120"/>
      <c r="O185" s="75"/>
      <c r="P185" s="75"/>
      <c r="Q185" s="75"/>
      <c r="R185" s="120"/>
      <c r="S185" s="75" t="s">
        <v>602</v>
      </c>
      <c r="T185" s="75"/>
      <c r="U185" s="75"/>
      <c r="V185" s="43"/>
      <c r="W185" s="75"/>
      <c r="X185" s="75"/>
      <c r="Y185" s="75"/>
      <c r="Z185" s="43"/>
      <c r="AA185" s="32"/>
      <c r="AB185" s="32"/>
      <c r="AC185" s="32"/>
    </row>
    <row r="186" spans="1:29">
      <c r="A186" s="14"/>
      <c r="B186" s="149" t="s">
        <v>743</v>
      </c>
      <c r="C186" s="41"/>
      <c r="D186" s="41"/>
      <c r="E186" s="41"/>
      <c r="F186" s="20"/>
      <c r="G186" s="41"/>
      <c r="H186" s="41"/>
      <c r="I186" s="41"/>
      <c r="J186" s="20"/>
      <c r="K186" s="41"/>
      <c r="L186" s="41"/>
      <c r="M186" s="41"/>
      <c r="N186" s="20"/>
      <c r="O186" s="41"/>
      <c r="P186" s="41"/>
      <c r="Q186" s="41"/>
      <c r="R186" s="20"/>
      <c r="S186" s="41"/>
      <c r="T186" s="41"/>
      <c r="U186" s="41"/>
      <c r="V186" s="20"/>
      <c r="W186" s="41"/>
      <c r="X186" s="41"/>
      <c r="Y186" s="41"/>
      <c r="Z186" s="20"/>
      <c r="AA186" s="40"/>
      <c r="AB186" s="40"/>
      <c r="AC186" s="40"/>
    </row>
    <row r="187" spans="1:29">
      <c r="A187" s="14"/>
      <c r="B187" s="154" t="s">
        <v>744</v>
      </c>
      <c r="C187" s="155" t="s">
        <v>295</v>
      </c>
      <c r="D187" s="156">
        <v>1845</v>
      </c>
      <c r="E187" s="43"/>
      <c r="F187" s="43"/>
      <c r="G187" s="155" t="s">
        <v>295</v>
      </c>
      <c r="H187" s="156">
        <v>69433</v>
      </c>
      <c r="I187" s="43"/>
      <c r="J187" s="43"/>
      <c r="K187" s="155" t="s">
        <v>295</v>
      </c>
      <c r="L187" s="157" t="s">
        <v>297</v>
      </c>
      <c r="M187" s="43"/>
      <c r="N187" s="157" t="s">
        <v>745</v>
      </c>
      <c r="O187" s="155" t="s">
        <v>295</v>
      </c>
      <c r="P187" s="157" t="s">
        <v>297</v>
      </c>
      <c r="Q187" s="43"/>
      <c r="R187" s="157" t="s">
        <v>745</v>
      </c>
      <c r="S187" s="155" t="s">
        <v>295</v>
      </c>
      <c r="T187" s="157" t="s">
        <v>297</v>
      </c>
      <c r="U187" s="43"/>
      <c r="V187" s="43"/>
      <c r="W187" s="155" t="s">
        <v>295</v>
      </c>
      <c r="X187" s="157" t="s">
        <v>297</v>
      </c>
      <c r="Y187" s="43"/>
      <c r="Z187" s="43"/>
      <c r="AA187" s="155" t="s">
        <v>295</v>
      </c>
      <c r="AB187" s="156">
        <v>71278</v>
      </c>
      <c r="AC187" s="43"/>
    </row>
    <row r="188" spans="1:29">
      <c r="A188" s="14"/>
      <c r="B188" s="154"/>
      <c r="C188" s="155"/>
      <c r="D188" s="156"/>
      <c r="E188" s="43"/>
      <c r="F188" s="43"/>
      <c r="G188" s="155"/>
      <c r="H188" s="156"/>
      <c r="I188" s="43"/>
      <c r="J188" s="43"/>
      <c r="K188" s="155"/>
      <c r="L188" s="157"/>
      <c r="M188" s="43"/>
      <c r="N188" s="157"/>
      <c r="O188" s="155"/>
      <c r="P188" s="157"/>
      <c r="Q188" s="43"/>
      <c r="R188" s="157"/>
      <c r="S188" s="155"/>
      <c r="T188" s="157"/>
      <c r="U188" s="43"/>
      <c r="V188" s="43"/>
      <c r="W188" s="155"/>
      <c r="X188" s="157"/>
      <c r="Y188" s="43"/>
      <c r="Z188" s="43"/>
      <c r="AA188" s="155"/>
      <c r="AB188" s="156"/>
      <c r="AC188" s="43"/>
    </row>
    <row r="189" spans="1:29">
      <c r="A189" s="14"/>
      <c r="B189" s="158" t="s">
        <v>746</v>
      </c>
      <c r="C189" s="159">
        <v>499</v>
      </c>
      <c r="D189" s="159"/>
      <c r="E189" s="40"/>
      <c r="F189" s="40"/>
      <c r="G189" s="159" t="s">
        <v>297</v>
      </c>
      <c r="H189" s="159"/>
      <c r="I189" s="40"/>
      <c r="J189" s="40"/>
      <c r="K189" s="160">
        <v>63864</v>
      </c>
      <c r="L189" s="160"/>
      <c r="M189" s="40"/>
      <c r="N189" s="159" t="s">
        <v>745</v>
      </c>
      <c r="O189" s="159" t="s">
        <v>297</v>
      </c>
      <c r="P189" s="159"/>
      <c r="Q189" s="40"/>
      <c r="R189" s="159" t="s">
        <v>745</v>
      </c>
      <c r="S189" s="159" t="s">
        <v>297</v>
      </c>
      <c r="T189" s="159"/>
      <c r="U189" s="40"/>
      <c r="V189" s="40"/>
      <c r="W189" s="159" t="s">
        <v>297</v>
      </c>
      <c r="X189" s="159"/>
      <c r="Y189" s="40"/>
      <c r="Z189" s="40"/>
      <c r="AA189" s="160">
        <v>64363</v>
      </c>
      <c r="AB189" s="160"/>
      <c r="AC189" s="40"/>
    </row>
    <row r="190" spans="1:29">
      <c r="A190" s="14"/>
      <c r="B190" s="158"/>
      <c r="C190" s="159"/>
      <c r="D190" s="159"/>
      <c r="E190" s="40"/>
      <c r="F190" s="40"/>
      <c r="G190" s="159"/>
      <c r="H190" s="159"/>
      <c r="I190" s="40"/>
      <c r="J190" s="40"/>
      <c r="K190" s="160"/>
      <c r="L190" s="160"/>
      <c r="M190" s="40"/>
      <c r="N190" s="159"/>
      <c r="O190" s="159"/>
      <c r="P190" s="159"/>
      <c r="Q190" s="40"/>
      <c r="R190" s="159"/>
      <c r="S190" s="159"/>
      <c r="T190" s="159"/>
      <c r="U190" s="40"/>
      <c r="V190" s="40"/>
      <c r="W190" s="159"/>
      <c r="X190" s="159"/>
      <c r="Y190" s="40"/>
      <c r="Z190" s="40"/>
      <c r="AA190" s="160"/>
      <c r="AB190" s="160"/>
      <c r="AC190" s="40"/>
    </row>
    <row r="191" spans="1:29">
      <c r="A191" s="14"/>
      <c r="B191" s="150" t="s">
        <v>747</v>
      </c>
      <c r="C191" s="43"/>
      <c r="D191" s="43"/>
      <c r="E191" s="43"/>
      <c r="F191" s="12"/>
      <c r="G191" s="43"/>
      <c r="H191" s="43"/>
      <c r="I191" s="43"/>
      <c r="J191" s="12"/>
      <c r="K191" s="43"/>
      <c r="L191" s="43"/>
      <c r="M191" s="43"/>
      <c r="N191" s="12"/>
      <c r="O191" s="43"/>
      <c r="P191" s="43"/>
      <c r="Q191" s="43"/>
      <c r="R191" s="12"/>
      <c r="S191" s="43"/>
      <c r="T191" s="43"/>
      <c r="U191" s="43"/>
      <c r="V191" s="12"/>
      <c r="W191" s="43"/>
      <c r="X191" s="43"/>
      <c r="Y191" s="43"/>
      <c r="Z191" s="12"/>
      <c r="AA191" s="43"/>
      <c r="AB191" s="43"/>
      <c r="AC191" s="43"/>
    </row>
    <row r="192" spans="1:29">
      <c r="A192" s="14"/>
      <c r="B192" s="161" t="s">
        <v>748</v>
      </c>
      <c r="C192" s="160">
        <v>127996</v>
      </c>
      <c r="D192" s="160"/>
      <c r="E192" s="40"/>
      <c r="F192" s="40"/>
      <c r="G192" s="160">
        <v>15440</v>
      </c>
      <c r="H192" s="160"/>
      <c r="I192" s="40"/>
      <c r="J192" s="40"/>
      <c r="K192" s="159" t="s">
        <v>297</v>
      </c>
      <c r="L192" s="159"/>
      <c r="M192" s="40"/>
      <c r="N192" s="159" t="s">
        <v>745</v>
      </c>
      <c r="O192" s="159" t="s">
        <v>297</v>
      </c>
      <c r="P192" s="159"/>
      <c r="Q192" s="40"/>
      <c r="R192" s="159" t="s">
        <v>745</v>
      </c>
      <c r="S192" s="159" t="s">
        <v>297</v>
      </c>
      <c r="T192" s="159"/>
      <c r="U192" s="40"/>
      <c r="V192" s="40"/>
      <c r="W192" s="159" t="s">
        <v>297</v>
      </c>
      <c r="X192" s="159"/>
      <c r="Y192" s="40"/>
      <c r="Z192" s="40"/>
      <c r="AA192" s="160">
        <v>143436</v>
      </c>
      <c r="AB192" s="160"/>
      <c r="AC192" s="40"/>
    </row>
    <row r="193" spans="1:29">
      <c r="A193" s="14"/>
      <c r="B193" s="161"/>
      <c r="C193" s="160"/>
      <c r="D193" s="160"/>
      <c r="E193" s="40"/>
      <c r="F193" s="40"/>
      <c r="G193" s="160"/>
      <c r="H193" s="160"/>
      <c r="I193" s="40"/>
      <c r="J193" s="40"/>
      <c r="K193" s="159"/>
      <c r="L193" s="159"/>
      <c r="M193" s="40"/>
      <c r="N193" s="159"/>
      <c r="O193" s="159"/>
      <c r="P193" s="159"/>
      <c r="Q193" s="40"/>
      <c r="R193" s="159"/>
      <c r="S193" s="159"/>
      <c r="T193" s="159"/>
      <c r="U193" s="40"/>
      <c r="V193" s="40"/>
      <c r="W193" s="159"/>
      <c r="X193" s="159"/>
      <c r="Y193" s="40"/>
      <c r="Z193" s="40"/>
      <c r="AA193" s="160"/>
      <c r="AB193" s="160"/>
      <c r="AC193" s="40"/>
    </row>
    <row r="194" spans="1:29">
      <c r="A194" s="14"/>
      <c r="B194" s="162" t="s">
        <v>749</v>
      </c>
      <c r="C194" s="156">
        <v>49494</v>
      </c>
      <c r="D194" s="156"/>
      <c r="E194" s="43"/>
      <c r="F194" s="43"/>
      <c r="G194" s="157">
        <v>563</v>
      </c>
      <c r="H194" s="157"/>
      <c r="I194" s="43"/>
      <c r="J194" s="43"/>
      <c r="K194" s="157" t="s">
        <v>297</v>
      </c>
      <c r="L194" s="157"/>
      <c r="M194" s="43"/>
      <c r="N194" s="157" t="s">
        <v>745</v>
      </c>
      <c r="O194" s="157" t="s">
        <v>297</v>
      </c>
      <c r="P194" s="157"/>
      <c r="Q194" s="43"/>
      <c r="R194" s="157" t="s">
        <v>745</v>
      </c>
      <c r="S194" s="157" t="s">
        <v>297</v>
      </c>
      <c r="T194" s="157"/>
      <c r="U194" s="43"/>
      <c r="V194" s="43"/>
      <c r="W194" s="157" t="s">
        <v>297</v>
      </c>
      <c r="X194" s="157"/>
      <c r="Y194" s="43"/>
      <c r="Z194" s="43"/>
      <c r="AA194" s="156">
        <v>50057</v>
      </c>
      <c r="AB194" s="156"/>
      <c r="AC194" s="43"/>
    </row>
    <row r="195" spans="1:29">
      <c r="A195" s="14"/>
      <c r="B195" s="162"/>
      <c r="C195" s="156"/>
      <c r="D195" s="156"/>
      <c r="E195" s="43"/>
      <c r="F195" s="43"/>
      <c r="G195" s="157"/>
      <c r="H195" s="157"/>
      <c r="I195" s="43"/>
      <c r="J195" s="43"/>
      <c r="K195" s="157"/>
      <c r="L195" s="157"/>
      <c r="M195" s="43"/>
      <c r="N195" s="157"/>
      <c r="O195" s="157"/>
      <c r="P195" s="157"/>
      <c r="Q195" s="43"/>
      <c r="R195" s="157"/>
      <c r="S195" s="157"/>
      <c r="T195" s="157"/>
      <c r="U195" s="43"/>
      <c r="V195" s="43"/>
      <c r="W195" s="157"/>
      <c r="X195" s="157"/>
      <c r="Y195" s="43"/>
      <c r="Z195" s="43"/>
      <c r="AA195" s="156"/>
      <c r="AB195" s="156"/>
      <c r="AC195" s="43"/>
    </row>
    <row r="196" spans="1:29">
      <c r="A196" s="14"/>
      <c r="B196" s="161" t="s">
        <v>750</v>
      </c>
      <c r="C196" s="160">
        <v>40691</v>
      </c>
      <c r="D196" s="160"/>
      <c r="E196" s="40"/>
      <c r="F196" s="40"/>
      <c r="G196" s="159" t="s">
        <v>297</v>
      </c>
      <c r="H196" s="159"/>
      <c r="I196" s="40"/>
      <c r="J196" s="40"/>
      <c r="K196" s="159" t="s">
        <v>297</v>
      </c>
      <c r="L196" s="159"/>
      <c r="M196" s="40"/>
      <c r="N196" s="159" t="s">
        <v>745</v>
      </c>
      <c r="O196" s="159" t="s">
        <v>297</v>
      </c>
      <c r="P196" s="159"/>
      <c r="Q196" s="40"/>
      <c r="R196" s="159" t="s">
        <v>745</v>
      </c>
      <c r="S196" s="159" t="s">
        <v>297</v>
      </c>
      <c r="T196" s="159"/>
      <c r="U196" s="40"/>
      <c r="V196" s="40"/>
      <c r="W196" s="159" t="s">
        <v>297</v>
      </c>
      <c r="X196" s="159"/>
      <c r="Y196" s="40"/>
      <c r="Z196" s="40"/>
      <c r="AA196" s="160">
        <v>40691</v>
      </c>
      <c r="AB196" s="160"/>
      <c r="AC196" s="40"/>
    </row>
    <row r="197" spans="1:29">
      <c r="A197" s="14"/>
      <c r="B197" s="161"/>
      <c r="C197" s="160"/>
      <c r="D197" s="160"/>
      <c r="E197" s="40"/>
      <c r="F197" s="40"/>
      <c r="G197" s="159"/>
      <c r="H197" s="159"/>
      <c r="I197" s="40"/>
      <c r="J197" s="40"/>
      <c r="K197" s="159"/>
      <c r="L197" s="159"/>
      <c r="M197" s="40"/>
      <c r="N197" s="159"/>
      <c r="O197" s="159"/>
      <c r="P197" s="159"/>
      <c r="Q197" s="40"/>
      <c r="R197" s="159"/>
      <c r="S197" s="159"/>
      <c r="T197" s="159"/>
      <c r="U197" s="40"/>
      <c r="V197" s="40"/>
      <c r="W197" s="159"/>
      <c r="X197" s="159"/>
      <c r="Y197" s="40"/>
      <c r="Z197" s="40"/>
      <c r="AA197" s="160"/>
      <c r="AB197" s="160"/>
      <c r="AC197" s="40"/>
    </row>
    <row r="198" spans="1:29">
      <c r="A198" s="14"/>
      <c r="B198" s="162" t="s">
        <v>751</v>
      </c>
      <c r="C198" s="156">
        <v>114441</v>
      </c>
      <c r="D198" s="156"/>
      <c r="E198" s="43"/>
      <c r="F198" s="43"/>
      <c r="G198" s="157">
        <v>471</v>
      </c>
      <c r="H198" s="157"/>
      <c r="I198" s="43"/>
      <c r="J198" s="43"/>
      <c r="K198" s="157" t="s">
        <v>297</v>
      </c>
      <c r="L198" s="157"/>
      <c r="M198" s="43"/>
      <c r="N198" s="157" t="s">
        <v>745</v>
      </c>
      <c r="O198" s="157" t="s">
        <v>297</v>
      </c>
      <c r="P198" s="157"/>
      <c r="Q198" s="43"/>
      <c r="R198" s="157" t="s">
        <v>745</v>
      </c>
      <c r="S198" s="157" t="s">
        <v>297</v>
      </c>
      <c r="T198" s="157"/>
      <c r="U198" s="43"/>
      <c r="V198" s="43"/>
      <c r="W198" s="157" t="s">
        <v>297</v>
      </c>
      <c r="X198" s="157"/>
      <c r="Y198" s="43"/>
      <c r="Z198" s="43"/>
      <c r="AA198" s="156">
        <v>114912</v>
      </c>
      <c r="AB198" s="156"/>
      <c r="AC198" s="43"/>
    </row>
    <row r="199" spans="1:29">
      <c r="A199" s="14"/>
      <c r="B199" s="162"/>
      <c r="C199" s="156"/>
      <c r="D199" s="156"/>
      <c r="E199" s="43"/>
      <c r="F199" s="43"/>
      <c r="G199" s="157"/>
      <c r="H199" s="157"/>
      <c r="I199" s="43"/>
      <c r="J199" s="43"/>
      <c r="K199" s="157"/>
      <c r="L199" s="157"/>
      <c r="M199" s="43"/>
      <c r="N199" s="157"/>
      <c r="O199" s="157"/>
      <c r="P199" s="157"/>
      <c r="Q199" s="43"/>
      <c r="R199" s="157"/>
      <c r="S199" s="157"/>
      <c r="T199" s="157"/>
      <c r="U199" s="43"/>
      <c r="V199" s="43"/>
      <c r="W199" s="157"/>
      <c r="X199" s="157"/>
      <c r="Y199" s="43"/>
      <c r="Z199" s="43"/>
      <c r="AA199" s="156"/>
      <c r="AB199" s="156"/>
      <c r="AC199" s="43"/>
    </row>
    <row r="200" spans="1:29">
      <c r="A200" s="14"/>
      <c r="B200" s="151" t="s">
        <v>752</v>
      </c>
      <c r="C200" s="40"/>
      <c r="D200" s="40"/>
      <c r="E200" s="40"/>
      <c r="F200" s="20"/>
      <c r="G200" s="40"/>
      <c r="H200" s="40"/>
      <c r="I200" s="40"/>
      <c r="J200" s="20"/>
      <c r="K200" s="40"/>
      <c r="L200" s="40"/>
      <c r="M200" s="40"/>
      <c r="N200" s="20"/>
      <c r="O200" s="40"/>
      <c r="P200" s="40"/>
      <c r="Q200" s="40"/>
      <c r="R200" s="20"/>
      <c r="S200" s="40"/>
      <c r="T200" s="40"/>
      <c r="U200" s="40"/>
      <c r="V200" s="20"/>
      <c r="W200" s="40"/>
      <c r="X200" s="40"/>
      <c r="Y200" s="40"/>
      <c r="Z200" s="20"/>
      <c r="AA200" s="40"/>
      <c r="AB200" s="40"/>
      <c r="AC200" s="40"/>
    </row>
    <row r="201" spans="1:29">
      <c r="A201" s="14"/>
      <c r="B201" s="162" t="s">
        <v>753</v>
      </c>
      <c r="C201" s="156">
        <v>206517</v>
      </c>
      <c r="D201" s="156"/>
      <c r="E201" s="43"/>
      <c r="F201" s="43"/>
      <c r="G201" s="157" t="s">
        <v>297</v>
      </c>
      <c r="H201" s="157"/>
      <c r="I201" s="43"/>
      <c r="J201" s="43"/>
      <c r="K201" s="157" t="s">
        <v>297</v>
      </c>
      <c r="L201" s="157"/>
      <c r="M201" s="43"/>
      <c r="N201" s="157" t="s">
        <v>745</v>
      </c>
      <c r="O201" s="157" t="s">
        <v>297</v>
      </c>
      <c r="P201" s="157"/>
      <c r="Q201" s="43"/>
      <c r="R201" s="157" t="s">
        <v>745</v>
      </c>
      <c r="S201" s="157" t="s">
        <v>297</v>
      </c>
      <c r="T201" s="157"/>
      <c r="U201" s="43"/>
      <c r="V201" s="43"/>
      <c r="W201" s="157" t="s">
        <v>297</v>
      </c>
      <c r="X201" s="157"/>
      <c r="Y201" s="43"/>
      <c r="Z201" s="43"/>
      <c r="AA201" s="156">
        <v>206517</v>
      </c>
      <c r="AB201" s="156"/>
      <c r="AC201" s="43"/>
    </row>
    <row r="202" spans="1:29">
      <c r="A202" s="14"/>
      <c r="B202" s="162"/>
      <c r="C202" s="156"/>
      <c r="D202" s="156"/>
      <c r="E202" s="43"/>
      <c r="F202" s="43"/>
      <c r="G202" s="157"/>
      <c r="H202" s="157"/>
      <c r="I202" s="43"/>
      <c r="J202" s="43"/>
      <c r="K202" s="157"/>
      <c r="L202" s="157"/>
      <c r="M202" s="43"/>
      <c r="N202" s="157"/>
      <c r="O202" s="157"/>
      <c r="P202" s="157"/>
      <c r="Q202" s="43"/>
      <c r="R202" s="157"/>
      <c r="S202" s="157"/>
      <c r="T202" s="157"/>
      <c r="U202" s="43"/>
      <c r="V202" s="43"/>
      <c r="W202" s="157"/>
      <c r="X202" s="157"/>
      <c r="Y202" s="43"/>
      <c r="Z202" s="43"/>
      <c r="AA202" s="156"/>
      <c r="AB202" s="156"/>
      <c r="AC202" s="43"/>
    </row>
    <row r="203" spans="1:29">
      <c r="A203" s="14"/>
      <c r="B203" s="161" t="s">
        <v>754</v>
      </c>
      <c r="C203" s="159" t="s">
        <v>297</v>
      </c>
      <c r="D203" s="159"/>
      <c r="E203" s="40"/>
      <c r="F203" s="40"/>
      <c r="G203" s="159" t="s">
        <v>297</v>
      </c>
      <c r="H203" s="159"/>
      <c r="I203" s="40"/>
      <c r="J203" s="40"/>
      <c r="K203" s="160">
        <v>320005</v>
      </c>
      <c r="L203" s="160"/>
      <c r="M203" s="40"/>
      <c r="N203" s="159" t="s">
        <v>745</v>
      </c>
      <c r="O203" s="159" t="s">
        <v>297</v>
      </c>
      <c r="P203" s="159"/>
      <c r="Q203" s="40"/>
      <c r="R203" s="159" t="s">
        <v>745</v>
      </c>
      <c r="S203" s="159" t="s">
        <v>297</v>
      </c>
      <c r="T203" s="159"/>
      <c r="U203" s="40"/>
      <c r="V203" s="40"/>
      <c r="W203" s="159" t="s">
        <v>297</v>
      </c>
      <c r="X203" s="159"/>
      <c r="Y203" s="40"/>
      <c r="Z203" s="40"/>
      <c r="AA203" s="160">
        <v>320005</v>
      </c>
      <c r="AB203" s="160"/>
      <c r="AC203" s="40"/>
    </row>
    <row r="204" spans="1:29">
      <c r="A204" s="14"/>
      <c r="B204" s="161"/>
      <c r="C204" s="159"/>
      <c r="D204" s="159"/>
      <c r="E204" s="40"/>
      <c r="F204" s="40"/>
      <c r="G204" s="159"/>
      <c r="H204" s="159"/>
      <c r="I204" s="40"/>
      <c r="J204" s="40"/>
      <c r="K204" s="160"/>
      <c r="L204" s="160"/>
      <c r="M204" s="40"/>
      <c r="N204" s="159"/>
      <c r="O204" s="159"/>
      <c r="P204" s="159"/>
      <c r="Q204" s="40"/>
      <c r="R204" s="159"/>
      <c r="S204" s="159"/>
      <c r="T204" s="159"/>
      <c r="U204" s="40"/>
      <c r="V204" s="40"/>
      <c r="W204" s="159"/>
      <c r="X204" s="159"/>
      <c r="Y204" s="40"/>
      <c r="Z204" s="40"/>
      <c r="AA204" s="160"/>
      <c r="AB204" s="160"/>
      <c r="AC204" s="40"/>
    </row>
    <row r="205" spans="1:29">
      <c r="A205" s="14"/>
      <c r="B205" s="162" t="s">
        <v>755</v>
      </c>
      <c r="C205" s="157" t="s">
        <v>297</v>
      </c>
      <c r="D205" s="157"/>
      <c r="E205" s="43"/>
      <c r="F205" s="43"/>
      <c r="G205" s="157" t="s">
        <v>297</v>
      </c>
      <c r="H205" s="157"/>
      <c r="I205" s="43"/>
      <c r="J205" s="43"/>
      <c r="K205" s="156">
        <v>216983</v>
      </c>
      <c r="L205" s="156"/>
      <c r="M205" s="43"/>
      <c r="N205" s="157" t="s">
        <v>745</v>
      </c>
      <c r="O205" s="157" t="s">
        <v>297</v>
      </c>
      <c r="P205" s="157"/>
      <c r="Q205" s="43"/>
      <c r="R205" s="157" t="s">
        <v>745</v>
      </c>
      <c r="S205" s="157">
        <v>450</v>
      </c>
      <c r="T205" s="157"/>
      <c r="U205" s="43"/>
      <c r="V205" s="43"/>
      <c r="W205" s="157" t="s">
        <v>297</v>
      </c>
      <c r="X205" s="157"/>
      <c r="Y205" s="43"/>
      <c r="Z205" s="43"/>
      <c r="AA205" s="156">
        <v>217433</v>
      </c>
      <c r="AB205" s="156"/>
      <c r="AC205" s="43"/>
    </row>
    <row r="206" spans="1:29">
      <c r="A206" s="14"/>
      <c r="B206" s="162"/>
      <c r="C206" s="157"/>
      <c r="D206" s="157"/>
      <c r="E206" s="43"/>
      <c r="F206" s="43"/>
      <c r="G206" s="157"/>
      <c r="H206" s="157"/>
      <c r="I206" s="43"/>
      <c r="J206" s="43"/>
      <c r="K206" s="156"/>
      <c r="L206" s="156"/>
      <c r="M206" s="43"/>
      <c r="N206" s="157"/>
      <c r="O206" s="157"/>
      <c r="P206" s="157"/>
      <c r="Q206" s="43"/>
      <c r="R206" s="157"/>
      <c r="S206" s="157"/>
      <c r="T206" s="157"/>
      <c r="U206" s="43"/>
      <c r="V206" s="43"/>
      <c r="W206" s="157"/>
      <c r="X206" s="157"/>
      <c r="Y206" s="43"/>
      <c r="Z206" s="43"/>
      <c r="AA206" s="156"/>
      <c r="AB206" s="156"/>
      <c r="AC206" s="43"/>
    </row>
    <row r="207" spans="1:29">
      <c r="A207" s="14"/>
      <c r="B207" s="161" t="s">
        <v>756</v>
      </c>
      <c r="C207" s="159" t="s">
        <v>297</v>
      </c>
      <c r="D207" s="159"/>
      <c r="E207" s="40"/>
      <c r="F207" s="40"/>
      <c r="G207" s="159" t="s">
        <v>297</v>
      </c>
      <c r="H207" s="159"/>
      <c r="I207" s="40"/>
      <c r="J207" s="40"/>
      <c r="K207" s="160">
        <v>56519</v>
      </c>
      <c r="L207" s="160"/>
      <c r="M207" s="40"/>
      <c r="N207" s="163" t="s">
        <v>757</v>
      </c>
      <c r="O207" s="160">
        <v>155160</v>
      </c>
      <c r="P207" s="160"/>
      <c r="Q207" s="40"/>
      <c r="R207" s="163" t="s">
        <v>757</v>
      </c>
      <c r="S207" s="159" t="s">
        <v>297</v>
      </c>
      <c r="T207" s="159"/>
      <c r="U207" s="40"/>
      <c r="V207" s="40"/>
      <c r="W207" s="159" t="s">
        <v>297</v>
      </c>
      <c r="X207" s="159"/>
      <c r="Y207" s="40"/>
      <c r="Z207" s="40"/>
      <c r="AA207" s="160">
        <v>211679</v>
      </c>
      <c r="AB207" s="160"/>
      <c r="AC207" s="40"/>
    </row>
    <row r="208" spans="1:29">
      <c r="A208" s="14"/>
      <c r="B208" s="161"/>
      <c r="C208" s="159"/>
      <c r="D208" s="159"/>
      <c r="E208" s="40"/>
      <c r="F208" s="40"/>
      <c r="G208" s="159"/>
      <c r="H208" s="159"/>
      <c r="I208" s="40"/>
      <c r="J208" s="40"/>
      <c r="K208" s="160"/>
      <c r="L208" s="160"/>
      <c r="M208" s="40"/>
      <c r="N208" s="163"/>
      <c r="O208" s="160"/>
      <c r="P208" s="160"/>
      <c r="Q208" s="40"/>
      <c r="R208" s="163"/>
      <c r="S208" s="159"/>
      <c r="T208" s="159"/>
      <c r="U208" s="40"/>
      <c r="V208" s="40"/>
      <c r="W208" s="159"/>
      <c r="X208" s="159"/>
      <c r="Y208" s="40"/>
      <c r="Z208" s="40"/>
      <c r="AA208" s="160"/>
      <c r="AB208" s="160"/>
      <c r="AC208" s="40"/>
    </row>
    <row r="209" spans="1:29">
      <c r="A209" s="14"/>
      <c r="B209" s="154" t="s">
        <v>758</v>
      </c>
      <c r="C209" s="157" t="s">
        <v>297</v>
      </c>
      <c r="D209" s="157"/>
      <c r="E209" s="43"/>
      <c r="F209" s="43"/>
      <c r="G209" s="157" t="s">
        <v>297</v>
      </c>
      <c r="H209" s="157"/>
      <c r="I209" s="43"/>
      <c r="J209" s="43"/>
      <c r="K209" s="156">
        <v>908119</v>
      </c>
      <c r="L209" s="156"/>
      <c r="M209" s="43"/>
      <c r="N209" s="155" t="s">
        <v>759</v>
      </c>
      <c r="O209" s="156">
        <v>427901</v>
      </c>
      <c r="P209" s="156"/>
      <c r="Q209" s="43"/>
      <c r="R209" s="155" t="s">
        <v>759</v>
      </c>
      <c r="S209" s="156">
        <v>470649</v>
      </c>
      <c r="T209" s="156"/>
      <c r="U209" s="43"/>
      <c r="V209" s="43"/>
      <c r="W209" s="156">
        <v>115810</v>
      </c>
      <c r="X209" s="156"/>
      <c r="Y209" s="43"/>
      <c r="Z209" s="43"/>
      <c r="AA209" s="156">
        <v>1922479</v>
      </c>
      <c r="AB209" s="156"/>
      <c r="AC209" s="43"/>
    </row>
    <row r="210" spans="1:29">
      <c r="A210" s="14"/>
      <c r="B210" s="154"/>
      <c r="C210" s="157"/>
      <c r="D210" s="157"/>
      <c r="E210" s="43"/>
      <c r="F210" s="43"/>
      <c r="G210" s="157"/>
      <c r="H210" s="157"/>
      <c r="I210" s="43"/>
      <c r="J210" s="43"/>
      <c r="K210" s="156"/>
      <c r="L210" s="156"/>
      <c r="M210" s="43"/>
      <c r="N210" s="155"/>
      <c r="O210" s="156"/>
      <c r="P210" s="156"/>
      <c r="Q210" s="43"/>
      <c r="R210" s="155"/>
      <c r="S210" s="156"/>
      <c r="T210" s="156"/>
      <c r="U210" s="43"/>
      <c r="V210" s="43"/>
      <c r="W210" s="156"/>
      <c r="X210" s="156"/>
      <c r="Y210" s="43"/>
      <c r="Z210" s="43"/>
      <c r="AA210" s="156"/>
      <c r="AB210" s="156"/>
      <c r="AC210" s="43"/>
    </row>
    <row r="211" spans="1:29">
      <c r="A211" s="14"/>
      <c r="B211" s="158" t="s">
        <v>760</v>
      </c>
      <c r="C211" s="160">
        <v>96129</v>
      </c>
      <c r="D211" s="160"/>
      <c r="E211" s="40"/>
      <c r="F211" s="40"/>
      <c r="G211" s="160">
        <v>44917</v>
      </c>
      <c r="H211" s="160"/>
      <c r="I211" s="40"/>
      <c r="J211" s="40"/>
      <c r="K211" s="160">
        <v>47968</v>
      </c>
      <c r="L211" s="160"/>
      <c r="M211" s="40"/>
      <c r="N211" s="163" t="s">
        <v>745</v>
      </c>
      <c r="O211" s="159" t="s">
        <v>297</v>
      </c>
      <c r="P211" s="159"/>
      <c r="Q211" s="40"/>
      <c r="R211" s="163" t="s">
        <v>745</v>
      </c>
      <c r="S211" s="159" t="s">
        <v>297</v>
      </c>
      <c r="T211" s="159"/>
      <c r="U211" s="40"/>
      <c r="V211" s="40"/>
      <c r="W211" s="159" t="s">
        <v>297</v>
      </c>
      <c r="X211" s="159"/>
      <c r="Y211" s="40"/>
      <c r="Z211" s="40"/>
      <c r="AA211" s="160">
        <v>189014</v>
      </c>
      <c r="AB211" s="160"/>
      <c r="AC211" s="40"/>
    </row>
    <row r="212" spans="1:29">
      <c r="A212" s="14"/>
      <c r="B212" s="158"/>
      <c r="C212" s="160"/>
      <c r="D212" s="160"/>
      <c r="E212" s="40"/>
      <c r="F212" s="40"/>
      <c r="G212" s="160"/>
      <c r="H212" s="160"/>
      <c r="I212" s="40"/>
      <c r="J212" s="40"/>
      <c r="K212" s="160"/>
      <c r="L212" s="160"/>
      <c r="M212" s="40"/>
      <c r="N212" s="163"/>
      <c r="O212" s="159"/>
      <c r="P212" s="159"/>
      <c r="Q212" s="40"/>
      <c r="R212" s="163"/>
      <c r="S212" s="159"/>
      <c r="T212" s="159"/>
      <c r="U212" s="40"/>
      <c r="V212" s="40"/>
      <c r="W212" s="159"/>
      <c r="X212" s="159"/>
      <c r="Y212" s="40"/>
      <c r="Z212" s="40"/>
      <c r="AA212" s="160"/>
      <c r="AB212" s="160"/>
      <c r="AC212" s="40"/>
    </row>
    <row r="213" spans="1:29">
      <c r="A213" s="14"/>
      <c r="B213" s="154" t="s">
        <v>761</v>
      </c>
      <c r="C213" s="157" t="s">
        <v>297</v>
      </c>
      <c r="D213" s="157"/>
      <c r="E213" s="43"/>
      <c r="F213" s="43"/>
      <c r="G213" s="157" t="s">
        <v>297</v>
      </c>
      <c r="H213" s="157"/>
      <c r="I213" s="43"/>
      <c r="J213" s="43"/>
      <c r="K213" s="157" t="s">
        <v>297</v>
      </c>
      <c r="L213" s="157"/>
      <c r="M213" s="43"/>
      <c r="N213" s="155" t="s">
        <v>745</v>
      </c>
      <c r="O213" s="157" t="s">
        <v>297</v>
      </c>
      <c r="P213" s="157"/>
      <c r="Q213" s="43"/>
      <c r="R213" s="155" t="s">
        <v>745</v>
      </c>
      <c r="S213" s="156">
        <v>88851</v>
      </c>
      <c r="T213" s="156"/>
      <c r="U213" s="43"/>
      <c r="V213" s="43"/>
      <c r="W213" s="156">
        <v>66605</v>
      </c>
      <c r="X213" s="156"/>
      <c r="Y213" s="43"/>
      <c r="Z213" s="43"/>
      <c r="AA213" s="156">
        <v>155456</v>
      </c>
      <c r="AB213" s="156"/>
      <c r="AC213" s="43"/>
    </row>
    <row r="214" spans="1:29">
      <c r="A214" s="14"/>
      <c r="B214" s="154"/>
      <c r="C214" s="157"/>
      <c r="D214" s="157"/>
      <c r="E214" s="43"/>
      <c r="F214" s="43"/>
      <c r="G214" s="157"/>
      <c r="H214" s="157"/>
      <c r="I214" s="43"/>
      <c r="J214" s="43"/>
      <c r="K214" s="157"/>
      <c r="L214" s="157"/>
      <c r="M214" s="43"/>
      <c r="N214" s="155"/>
      <c r="O214" s="157"/>
      <c r="P214" s="157"/>
      <c r="Q214" s="43"/>
      <c r="R214" s="155"/>
      <c r="S214" s="156"/>
      <c r="T214" s="156"/>
      <c r="U214" s="43"/>
      <c r="V214" s="43"/>
      <c r="W214" s="156"/>
      <c r="X214" s="156"/>
      <c r="Y214" s="43"/>
      <c r="Z214" s="43"/>
      <c r="AA214" s="156"/>
      <c r="AB214" s="156"/>
      <c r="AC214" s="43"/>
    </row>
    <row r="215" spans="1:29">
      <c r="A215" s="14"/>
      <c r="B215" s="158" t="s">
        <v>469</v>
      </c>
      <c r="C215" s="159" t="s">
        <v>297</v>
      </c>
      <c r="D215" s="159"/>
      <c r="E215" s="40"/>
      <c r="F215" s="40"/>
      <c r="G215" s="159" t="s">
        <v>297</v>
      </c>
      <c r="H215" s="159"/>
      <c r="I215" s="40"/>
      <c r="J215" s="40"/>
      <c r="K215" s="160">
        <v>1654</v>
      </c>
      <c r="L215" s="160"/>
      <c r="M215" s="40"/>
      <c r="N215" s="163" t="s">
        <v>762</v>
      </c>
      <c r="O215" s="160">
        <v>4758</v>
      </c>
      <c r="P215" s="160"/>
      <c r="Q215" s="40"/>
      <c r="R215" s="163" t="s">
        <v>762</v>
      </c>
      <c r="S215" s="159" t="s">
        <v>297</v>
      </c>
      <c r="T215" s="159"/>
      <c r="U215" s="40"/>
      <c r="V215" s="40"/>
      <c r="W215" s="159" t="s">
        <v>297</v>
      </c>
      <c r="X215" s="159"/>
      <c r="Y215" s="40"/>
      <c r="Z215" s="40"/>
      <c r="AA215" s="160">
        <v>6412</v>
      </c>
      <c r="AB215" s="160"/>
      <c r="AC215" s="40"/>
    </row>
    <row r="216" spans="1:29">
      <c r="A216" s="14"/>
      <c r="B216" s="158"/>
      <c r="C216" s="159"/>
      <c r="D216" s="159"/>
      <c r="E216" s="40"/>
      <c r="F216" s="40"/>
      <c r="G216" s="159"/>
      <c r="H216" s="159"/>
      <c r="I216" s="40"/>
      <c r="J216" s="40"/>
      <c r="K216" s="160"/>
      <c r="L216" s="160"/>
      <c r="M216" s="40"/>
      <c r="N216" s="163"/>
      <c r="O216" s="160"/>
      <c r="P216" s="160"/>
      <c r="Q216" s="40"/>
      <c r="R216" s="163"/>
      <c r="S216" s="159"/>
      <c r="T216" s="159"/>
      <c r="U216" s="40"/>
      <c r="V216" s="40"/>
      <c r="W216" s="159"/>
      <c r="X216" s="159"/>
      <c r="Y216" s="40"/>
      <c r="Z216" s="40"/>
      <c r="AA216" s="160"/>
      <c r="AB216" s="160"/>
      <c r="AC216" s="40"/>
    </row>
    <row r="217" spans="1:29">
      <c r="A217" s="14"/>
      <c r="B217" s="154" t="s">
        <v>763</v>
      </c>
      <c r="C217" s="157" t="s">
        <v>297</v>
      </c>
      <c r="D217" s="157"/>
      <c r="E217" s="43"/>
      <c r="F217" s="43"/>
      <c r="G217" s="157" t="s">
        <v>297</v>
      </c>
      <c r="H217" s="157"/>
      <c r="I217" s="43"/>
      <c r="J217" s="43"/>
      <c r="K217" s="157" t="s">
        <v>297</v>
      </c>
      <c r="L217" s="157"/>
      <c r="M217" s="43"/>
      <c r="N217" s="155" t="s">
        <v>745</v>
      </c>
      <c r="O217" s="157" t="s">
        <v>297</v>
      </c>
      <c r="P217" s="157"/>
      <c r="Q217" s="43"/>
      <c r="R217" s="157" t="s">
        <v>745</v>
      </c>
      <c r="S217" s="157" t="s">
        <v>297</v>
      </c>
      <c r="T217" s="157"/>
      <c r="U217" s="43"/>
      <c r="V217" s="43"/>
      <c r="W217" s="156">
        <v>18091</v>
      </c>
      <c r="X217" s="156"/>
      <c r="Y217" s="43"/>
      <c r="Z217" s="43"/>
      <c r="AA217" s="156">
        <v>18091</v>
      </c>
      <c r="AB217" s="156"/>
      <c r="AC217" s="43"/>
    </row>
    <row r="218" spans="1:29" ht="15.75" thickBot="1">
      <c r="A218" s="14"/>
      <c r="B218" s="154"/>
      <c r="C218" s="164"/>
      <c r="D218" s="164"/>
      <c r="E218" s="47"/>
      <c r="F218" s="43"/>
      <c r="G218" s="164"/>
      <c r="H218" s="164"/>
      <c r="I218" s="47"/>
      <c r="J218" s="43"/>
      <c r="K218" s="164"/>
      <c r="L218" s="164"/>
      <c r="M218" s="47"/>
      <c r="N218" s="155"/>
      <c r="O218" s="164"/>
      <c r="P218" s="164"/>
      <c r="Q218" s="47"/>
      <c r="R218" s="157"/>
      <c r="S218" s="164"/>
      <c r="T218" s="164"/>
      <c r="U218" s="47"/>
      <c r="V218" s="43"/>
      <c r="W218" s="165"/>
      <c r="X218" s="165"/>
      <c r="Y218" s="47"/>
      <c r="Z218" s="43"/>
      <c r="AA218" s="165"/>
      <c r="AB218" s="165"/>
      <c r="AC218" s="47"/>
    </row>
    <row r="219" spans="1:29">
      <c r="A219" s="14"/>
      <c r="B219" s="166" t="s">
        <v>764</v>
      </c>
      <c r="C219" s="167" t="s">
        <v>295</v>
      </c>
      <c r="D219" s="168">
        <v>637612</v>
      </c>
      <c r="E219" s="41"/>
      <c r="F219" s="40"/>
      <c r="G219" s="167" t="s">
        <v>295</v>
      </c>
      <c r="H219" s="168">
        <v>130824</v>
      </c>
      <c r="I219" s="41"/>
      <c r="J219" s="40"/>
      <c r="K219" s="167" t="s">
        <v>295</v>
      </c>
      <c r="L219" s="168">
        <v>1615112</v>
      </c>
      <c r="M219" s="41"/>
      <c r="N219" s="163" t="s">
        <v>745</v>
      </c>
      <c r="O219" s="167" t="s">
        <v>295</v>
      </c>
      <c r="P219" s="168">
        <v>587819</v>
      </c>
      <c r="Q219" s="41"/>
      <c r="R219" s="159" t="s">
        <v>745</v>
      </c>
      <c r="S219" s="167" t="s">
        <v>295</v>
      </c>
      <c r="T219" s="168">
        <v>559950</v>
      </c>
      <c r="U219" s="41"/>
      <c r="V219" s="40"/>
      <c r="W219" s="167" t="s">
        <v>295</v>
      </c>
      <c r="X219" s="168">
        <v>200506</v>
      </c>
      <c r="Y219" s="41"/>
      <c r="Z219" s="40"/>
      <c r="AA219" s="167" t="s">
        <v>295</v>
      </c>
      <c r="AB219" s="168">
        <v>3731823</v>
      </c>
      <c r="AC219" s="41"/>
    </row>
    <row r="220" spans="1:29">
      <c r="A220" s="14"/>
      <c r="B220" s="166"/>
      <c r="C220" s="163"/>
      <c r="D220" s="160"/>
      <c r="E220" s="40"/>
      <c r="F220" s="40"/>
      <c r="G220" s="163"/>
      <c r="H220" s="160"/>
      <c r="I220" s="40"/>
      <c r="J220" s="40"/>
      <c r="K220" s="163"/>
      <c r="L220" s="160"/>
      <c r="M220" s="40"/>
      <c r="N220" s="163"/>
      <c r="O220" s="163"/>
      <c r="P220" s="160"/>
      <c r="Q220" s="40"/>
      <c r="R220" s="159"/>
      <c r="S220" s="163"/>
      <c r="T220" s="160"/>
      <c r="U220" s="40"/>
      <c r="V220" s="40"/>
      <c r="W220" s="169"/>
      <c r="X220" s="170"/>
      <c r="Y220" s="51"/>
      <c r="Z220" s="40"/>
      <c r="AA220" s="163"/>
      <c r="AB220" s="160"/>
      <c r="AC220" s="40"/>
    </row>
    <row r="221" spans="1:29">
      <c r="A221" s="14"/>
      <c r="B221" s="152" t="s">
        <v>765</v>
      </c>
      <c r="C221" s="43"/>
      <c r="D221" s="43"/>
      <c r="E221" s="43"/>
      <c r="F221" s="12"/>
      <c r="G221" s="43"/>
      <c r="H221" s="43"/>
      <c r="I221" s="43"/>
      <c r="J221" s="12"/>
      <c r="K221" s="43"/>
      <c r="L221" s="43"/>
      <c r="M221" s="43"/>
      <c r="N221" s="12"/>
      <c r="O221" s="43"/>
      <c r="P221" s="43"/>
      <c r="Q221" s="43"/>
      <c r="R221" s="12"/>
      <c r="S221" s="43"/>
      <c r="T221" s="43"/>
      <c r="U221" s="43"/>
      <c r="V221" s="12"/>
      <c r="W221" s="43"/>
      <c r="X221" s="43"/>
      <c r="Y221" s="43"/>
      <c r="Z221" s="12"/>
      <c r="AA221" s="43"/>
      <c r="AB221" s="43"/>
      <c r="AC221" s="43"/>
    </row>
    <row r="222" spans="1:29">
      <c r="A222" s="14"/>
      <c r="B222" s="158" t="s">
        <v>469</v>
      </c>
      <c r="C222" s="163" t="s">
        <v>295</v>
      </c>
      <c r="D222" s="159" t="s">
        <v>297</v>
      </c>
      <c r="E222" s="40"/>
      <c r="F222" s="40"/>
      <c r="G222" s="163" t="s">
        <v>295</v>
      </c>
      <c r="H222" s="159" t="s">
        <v>297</v>
      </c>
      <c r="I222" s="40"/>
      <c r="J222" s="40"/>
      <c r="K222" s="163" t="s">
        <v>295</v>
      </c>
      <c r="L222" s="159" t="s">
        <v>766</v>
      </c>
      <c r="M222" s="163" t="s">
        <v>301</v>
      </c>
      <c r="N222" s="163" t="s">
        <v>762</v>
      </c>
      <c r="O222" s="163" t="s">
        <v>295</v>
      </c>
      <c r="P222" s="159" t="s">
        <v>297</v>
      </c>
      <c r="Q222" s="40"/>
      <c r="R222" s="159" t="s">
        <v>745</v>
      </c>
      <c r="S222" s="163" t="s">
        <v>295</v>
      </c>
      <c r="T222" s="159" t="s">
        <v>297</v>
      </c>
      <c r="U222" s="40"/>
      <c r="V222" s="40"/>
      <c r="W222" s="163" t="s">
        <v>295</v>
      </c>
      <c r="X222" s="159" t="s">
        <v>297</v>
      </c>
      <c r="Y222" s="40"/>
      <c r="Z222" s="40"/>
      <c r="AA222" s="163" t="s">
        <v>295</v>
      </c>
      <c r="AB222" s="159" t="s">
        <v>766</v>
      </c>
      <c r="AC222" s="163" t="s">
        <v>301</v>
      </c>
    </row>
    <row r="223" spans="1:29" ht="15.75" thickBot="1">
      <c r="A223" s="14"/>
      <c r="B223" s="158"/>
      <c r="C223" s="171"/>
      <c r="D223" s="172"/>
      <c r="E223" s="58"/>
      <c r="F223" s="40"/>
      <c r="G223" s="171"/>
      <c r="H223" s="172"/>
      <c r="I223" s="58"/>
      <c r="J223" s="40"/>
      <c r="K223" s="171"/>
      <c r="L223" s="172"/>
      <c r="M223" s="171"/>
      <c r="N223" s="163"/>
      <c r="O223" s="171"/>
      <c r="P223" s="172"/>
      <c r="Q223" s="58"/>
      <c r="R223" s="159"/>
      <c r="S223" s="171"/>
      <c r="T223" s="172"/>
      <c r="U223" s="58"/>
      <c r="V223" s="40"/>
      <c r="W223" s="171"/>
      <c r="X223" s="172"/>
      <c r="Y223" s="58"/>
      <c r="Z223" s="40"/>
      <c r="AA223" s="171"/>
      <c r="AB223" s="172"/>
      <c r="AC223" s="171"/>
    </row>
    <row r="224" spans="1:29">
      <c r="A224" s="14"/>
      <c r="B224" s="173" t="s">
        <v>767</v>
      </c>
      <c r="C224" s="174" t="s">
        <v>295</v>
      </c>
      <c r="D224" s="176">
        <v>637612</v>
      </c>
      <c r="E224" s="63"/>
      <c r="F224" s="43"/>
      <c r="G224" s="174" t="s">
        <v>295</v>
      </c>
      <c r="H224" s="176">
        <v>130824</v>
      </c>
      <c r="I224" s="63"/>
      <c r="J224" s="43"/>
      <c r="K224" s="174" t="s">
        <v>295</v>
      </c>
      <c r="L224" s="176">
        <v>1614762</v>
      </c>
      <c r="M224" s="63"/>
      <c r="N224" s="157" t="s">
        <v>745</v>
      </c>
      <c r="O224" s="174" t="s">
        <v>295</v>
      </c>
      <c r="P224" s="176">
        <v>587819</v>
      </c>
      <c r="Q224" s="63"/>
      <c r="R224" s="157" t="s">
        <v>745</v>
      </c>
      <c r="S224" s="174" t="s">
        <v>295</v>
      </c>
      <c r="T224" s="176">
        <v>559950</v>
      </c>
      <c r="U224" s="63"/>
      <c r="V224" s="43"/>
      <c r="W224" s="174" t="s">
        <v>295</v>
      </c>
      <c r="X224" s="176">
        <v>200506</v>
      </c>
      <c r="Y224" s="63"/>
      <c r="Z224" s="43"/>
      <c r="AA224" s="174" t="s">
        <v>295</v>
      </c>
      <c r="AB224" s="176">
        <v>3731473</v>
      </c>
      <c r="AC224" s="63"/>
    </row>
    <row r="225" spans="1:29" ht="15.75" thickBot="1">
      <c r="A225" s="14"/>
      <c r="B225" s="173"/>
      <c r="C225" s="175"/>
      <c r="D225" s="177"/>
      <c r="E225" s="64"/>
      <c r="F225" s="43"/>
      <c r="G225" s="175"/>
      <c r="H225" s="177"/>
      <c r="I225" s="64"/>
      <c r="J225" s="43"/>
      <c r="K225" s="175"/>
      <c r="L225" s="177"/>
      <c r="M225" s="64"/>
      <c r="N225" s="157"/>
      <c r="O225" s="175"/>
      <c r="P225" s="177"/>
      <c r="Q225" s="64"/>
      <c r="R225" s="157"/>
      <c r="S225" s="175"/>
      <c r="T225" s="177"/>
      <c r="U225" s="64"/>
      <c r="V225" s="43"/>
      <c r="W225" s="175"/>
      <c r="X225" s="177"/>
      <c r="Y225" s="64"/>
      <c r="Z225" s="43"/>
      <c r="AA225" s="175"/>
      <c r="AB225" s="177"/>
      <c r="AC225" s="64"/>
    </row>
    <row r="226" spans="1:29" ht="15.75" thickTop="1">
      <c r="A226" s="14"/>
      <c r="B226" s="28"/>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c r="AA226" s="28"/>
      <c r="AB226" s="28"/>
      <c r="AC226" s="28"/>
    </row>
    <row r="227" spans="1:29">
      <c r="A227" s="14"/>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c r="AA227" s="15"/>
      <c r="AB227" s="15"/>
      <c r="AC227" s="15"/>
    </row>
    <row r="228" spans="1:29" ht="15.75" thickBot="1">
      <c r="A228" s="14"/>
      <c r="B228" s="17"/>
      <c r="C228" s="75" t="s">
        <v>768</v>
      </c>
      <c r="D228" s="75"/>
      <c r="E228" s="75"/>
      <c r="F228" s="75"/>
      <c r="G228" s="75"/>
      <c r="H228" s="75"/>
      <c r="I228" s="75"/>
      <c r="J228" s="75"/>
      <c r="K228" s="75"/>
      <c r="L228" s="75"/>
      <c r="M228" s="75"/>
      <c r="N228" s="75"/>
      <c r="O228" s="75"/>
      <c r="P228" s="75"/>
      <c r="Q228" s="75"/>
      <c r="R228" s="75"/>
      <c r="S228" s="75"/>
      <c r="T228" s="75"/>
      <c r="U228" s="75"/>
      <c r="V228" s="75"/>
      <c r="W228" s="75"/>
      <c r="X228" s="75"/>
      <c r="Y228" s="75"/>
      <c r="Z228" s="75"/>
      <c r="AA228" s="75"/>
      <c r="AB228" s="75"/>
      <c r="AC228" s="75"/>
    </row>
    <row r="229" spans="1:29" ht="15.75" thickBot="1">
      <c r="A229" s="14"/>
      <c r="B229" s="17"/>
      <c r="C229" s="87" t="s">
        <v>740</v>
      </c>
      <c r="D229" s="87"/>
      <c r="E229" s="87"/>
      <c r="F229" s="87"/>
      <c r="G229" s="87"/>
      <c r="H229" s="87"/>
      <c r="I229" s="87"/>
      <c r="J229" s="12"/>
      <c r="K229" s="87" t="s">
        <v>741</v>
      </c>
      <c r="L229" s="87"/>
      <c r="M229" s="87"/>
      <c r="N229" s="87"/>
      <c r="O229" s="87"/>
      <c r="P229" s="87"/>
      <c r="Q229" s="87"/>
      <c r="R229" s="17"/>
      <c r="S229" s="87" t="s">
        <v>742</v>
      </c>
      <c r="T229" s="87"/>
      <c r="U229" s="87"/>
      <c r="V229" s="87"/>
      <c r="W229" s="87"/>
      <c r="X229" s="87"/>
      <c r="Y229" s="87"/>
      <c r="Z229" s="12"/>
      <c r="AA229" s="87" t="s">
        <v>191</v>
      </c>
      <c r="AB229" s="87"/>
      <c r="AC229" s="87"/>
    </row>
    <row r="230" spans="1:29">
      <c r="A230" s="14"/>
      <c r="B230" s="32"/>
      <c r="C230" s="77" t="s">
        <v>601</v>
      </c>
      <c r="D230" s="77"/>
      <c r="E230" s="77"/>
      <c r="F230" s="63"/>
      <c r="G230" s="77" t="s">
        <v>591</v>
      </c>
      <c r="H230" s="77"/>
      <c r="I230" s="77"/>
      <c r="J230" s="43"/>
      <c r="K230" s="77" t="s">
        <v>601</v>
      </c>
      <c r="L230" s="77"/>
      <c r="M230" s="77"/>
      <c r="N230" s="130"/>
      <c r="O230" s="77" t="s">
        <v>591</v>
      </c>
      <c r="P230" s="77"/>
      <c r="Q230" s="77"/>
      <c r="R230" s="32"/>
      <c r="S230" s="77" t="s">
        <v>601</v>
      </c>
      <c r="T230" s="77"/>
      <c r="U230" s="77"/>
      <c r="V230" s="63"/>
      <c r="W230" s="77" t="s">
        <v>591</v>
      </c>
      <c r="X230" s="77"/>
      <c r="Y230" s="77"/>
      <c r="Z230" s="43"/>
      <c r="AA230" s="130"/>
      <c r="AB230" s="130"/>
      <c r="AC230" s="130"/>
    </row>
    <row r="231" spans="1:29" ht="15.75" thickBot="1">
      <c r="A231" s="14"/>
      <c r="B231" s="32"/>
      <c r="C231" s="75" t="s">
        <v>602</v>
      </c>
      <c r="D231" s="75"/>
      <c r="E231" s="75"/>
      <c r="F231" s="43"/>
      <c r="G231" s="75"/>
      <c r="H231" s="75"/>
      <c r="I231" s="75"/>
      <c r="J231" s="43"/>
      <c r="K231" s="75" t="s">
        <v>602</v>
      </c>
      <c r="L231" s="75"/>
      <c r="M231" s="75"/>
      <c r="N231" s="32"/>
      <c r="O231" s="75"/>
      <c r="P231" s="75"/>
      <c r="Q231" s="75"/>
      <c r="R231" s="32"/>
      <c r="S231" s="75" t="s">
        <v>602</v>
      </c>
      <c r="T231" s="75"/>
      <c r="U231" s="75"/>
      <c r="V231" s="43"/>
      <c r="W231" s="75"/>
      <c r="X231" s="75"/>
      <c r="Y231" s="75"/>
      <c r="Z231" s="43"/>
      <c r="AA231" s="32"/>
      <c r="AB231" s="32"/>
      <c r="AC231" s="32"/>
    </row>
    <row r="232" spans="1:29">
      <c r="A232" s="14"/>
      <c r="B232" s="149" t="s">
        <v>743</v>
      </c>
      <c r="C232" s="41"/>
      <c r="D232" s="41"/>
      <c r="E232" s="41"/>
      <c r="F232" s="20"/>
      <c r="G232" s="41"/>
      <c r="H232" s="41"/>
      <c r="I232" s="41"/>
      <c r="J232" s="20"/>
      <c r="K232" s="41"/>
      <c r="L232" s="41"/>
      <c r="M232" s="41"/>
      <c r="N232" s="20"/>
      <c r="O232" s="41"/>
      <c r="P232" s="41"/>
      <c r="Q232" s="41"/>
      <c r="R232" s="20"/>
      <c r="S232" s="41"/>
      <c r="T232" s="41"/>
      <c r="U232" s="41"/>
      <c r="V232" s="20"/>
      <c r="W232" s="41"/>
      <c r="X232" s="41"/>
      <c r="Y232" s="41"/>
      <c r="Z232" s="20"/>
      <c r="AA232" s="40"/>
      <c r="AB232" s="40"/>
      <c r="AC232" s="40"/>
    </row>
    <row r="233" spans="1:29">
      <c r="A233" s="14"/>
      <c r="B233" s="154" t="s">
        <v>744</v>
      </c>
      <c r="C233" s="155" t="s">
        <v>295</v>
      </c>
      <c r="D233" s="156">
        <v>7308</v>
      </c>
      <c r="E233" s="43"/>
      <c r="F233" s="43"/>
      <c r="G233" s="155" t="s">
        <v>295</v>
      </c>
      <c r="H233" s="156">
        <v>13337</v>
      </c>
      <c r="I233" s="43"/>
      <c r="J233" s="43"/>
      <c r="K233" s="155" t="s">
        <v>295</v>
      </c>
      <c r="L233" s="157" t="s">
        <v>297</v>
      </c>
      <c r="M233" s="43"/>
      <c r="N233" s="155" t="s">
        <v>745</v>
      </c>
      <c r="O233" s="155" t="s">
        <v>295</v>
      </c>
      <c r="P233" s="157" t="s">
        <v>297</v>
      </c>
      <c r="Q233" s="43"/>
      <c r="R233" s="155" t="s">
        <v>745</v>
      </c>
      <c r="S233" s="155" t="s">
        <v>295</v>
      </c>
      <c r="T233" s="157" t="s">
        <v>297</v>
      </c>
      <c r="U233" s="43"/>
      <c r="V233" s="43"/>
      <c r="W233" s="155" t="s">
        <v>295</v>
      </c>
      <c r="X233" s="157" t="s">
        <v>297</v>
      </c>
      <c r="Y233" s="43"/>
      <c r="Z233" s="43"/>
      <c r="AA233" s="155" t="s">
        <v>295</v>
      </c>
      <c r="AB233" s="156">
        <v>20645</v>
      </c>
      <c r="AC233" s="43"/>
    </row>
    <row r="234" spans="1:29">
      <c r="A234" s="14"/>
      <c r="B234" s="154"/>
      <c r="C234" s="155"/>
      <c r="D234" s="156"/>
      <c r="E234" s="43"/>
      <c r="F234" s="43"/>
      <c r="G234" s="155"/>
      <c r="H234" s="156"/>
      <c r="I234" s="43"/>
      <c r="J234" s="43"/>
      <c r="K234" s="155"/>
      <c r="L234" s="157"/>
      <c r="M234" s="43"/>
      <c r="N234" s="155"/>
      <c r="O234" s="155"/>
      <c r="P234" s="157"/>
      <c r="Q234" s="43"/>
      <c r="R234" s="155"/>
      <c r="S234" s="155"/>
      <c r="T234" s="157"/>
      <c r="U234" s="43"/>
      <c r="V234" s="43"/>
      <c r="W234" s="155"/>
      <c r="X234" s="157"/>
      <c r="Y234" s="43"/>
      <c r="Z234" s="43"/>
      <c r="AA234" s="155"/>
      <c r="AB234" s="156"/>
      <c r="AC234" s="43"/>
    </row>
    <row r="235" spans="1:29">
      <c r="A235" s="14"/>
      <c r="B235" s="158" t="s">
        <v>746</v>
      </c>
      <c r="C235" s="159" t="s">
        <v>297</v>
      </c>
      <c r="D235" s="159"/>
      <c r="E235" s="40"/>
      <c r="F235" s="40"/>
      <c r="G235" s="159" t="s">
        <v>297</v>
      </c>
      <c r="H235" s="159"/>
      <c r="I235" s="40"/>
      <c r="J235" s="40"/>
      <c r="K235" s="160">
        <v>107992</v>
      </c>
      <c r="L235" s="160"/>
      <c r="M235" s="40"/>
      <c r="N235" s="163" t="s">
        <v>745</v>
      </c>
      <c r="O235" s="160">
        <v>38164</v>
      </c>
      <c r="P235" s="160"/>
      <c r="Q235" s="40"/>
      <c r="R235" s="163" t="s">
        <v>745</v>
      </c>
      <c r="S235" s="159" t="s">
        <v>297</v>
      </c>
      <c r="T235" s="159"/>
      <c r="U235" s="40"/>
      <c r="V235" s="40"/>
      <c r="W235" s="159" t="s">
        <v>297</v>
      </c>
      <c r="X235" s="159"/>
      <c r="Y235" s="40"/>
      <c r="Z235" s="40"/>
      <c r="AA235" s="160">
        <v>146156</v>
      </c>
      <c r="AB235" s="160"/>
      <c r="AC235" s="40"/>
    </row>
    <row r="236" spans="1:29">
      <c r="A236" s="14"/>
      <c r="B236" s="158"/>
      <c r="C236" s="159"/>
      <c r="D236" s="159"/>
      <c r="E236" s="40"/>
      <c r="F236" s="40"/>
      <c r="G236" s="159"/>
      <c r="H236" s="159"/>
      <c r="I236" s="40"/>
      <c r="J236" s="40"/>
      <c r="K236" s="160"/>
      <c r="L236" s="160"/>
      <c r="M236" s="40"/>
      <c r="N236" s="163"/>
      <c r="O236" s="160"/>
      <c r="P236" s="160"/>
      <c r="Q236" s="40"/>
      <c r="R236" s="163"/>
      <c r="S236" s="159"/>
      <c r="T236" s="159"/>
      <c r="U236" s="40"/>
      <c r="V236" s="40"/>
      <c r="W236" s="159"/>
      <c r="X236" s="159"/>
      <c r="Y236" s="40"/>
      <c r="Z236" s="40"/>
      <c r="AA236" s="160"/>
      <c r="AB236" s="160"/>
      <c r="AC236" s="40"/>
    </row>
    <row r="237" spans="1:29">
      <c r="A237" s="14"/>
      <c r="B237" s="150" t="s">
        <v>747</v>
      </c>
      <c r="C237" s="43"/>
      <c r="D237" s="43"/>
      <c r="E237" s="43"/>
      <c r="F237" s="12"/>
      <c r="G237" s="43"/>
      <c r="H237" s="43"/>
      <c r="I237" s="43"/>
      <c r="J237" s="12"/>
      <c r="K237" s="43"/>
      <c r="L237" s="43"/>
      <c r="M237" s="43"/>
      <c r="N237" s="12"/>
      <c r="O237" s="43"/>
      <c r="P237" s="43"/>
      <c r="Q237" s="43"/>
      <c r="R237" s="12"/>
      <c r="S237" s="43"/>
      <c r="T237" s="43"/>
      <c r="U237" s="43"/>
      <c r="V237" s="12"/>
      <c r="W237" s="43"/>
      <c r="X237" s="43"/>
      <c r="Y237" s="43"/>
      <c r="Z237" s="12"/>
      <c r="AA237" s="43"/>
      <c r="AB237" s="43"/>
      <c r="AC237" s="43"/>
    </row>
    <row r="238" spans="1:29">
      <c r="A238" s="14"/>
      <c r="B238" s="161" t="s">
        <v>748</v>
      </c>
      <c r="C238" s="160">
        <v>109837</v>
      </c>
      <c r="D238" s="160"/>
      <c r="E238" s="40"/>
      <c r="F238" s="40"/>
      <c r="G238" s="159" t="s">
        <v>297</v>
      </c>
      <c r="H238" s="159"/>
      <c r="I238" s="40"/>
      <c r="J238" s="40"/>
      <c r="K238" s="159" t="s">
        <v>297</v>
      </c>
      <c r="L238" s="159"/>
      <c r="M238" s="40"/>
      <c r="N238" s="163" t="s">
        <v>745</v>
      </c>
      <c r="O238" s="159" t="s">
        <v>297</v>
      </c>
      <c r="P238" s="159"/>
      <c r="Q238" s="40"/>
      <c r="R238" s="163" t="s">
        <v>745</v>
      </c>
      <c r="S238" s="159" t="s">
        <v>297</v>
      </c>
      <c r="T238" s="159"/>
      <c r="U238" s="40"/>
      <c r="V238" s="40"/>
      <c r="W238" s="159" t="s">
        <v>297</v>
      </c>
      <c r="X238" s="159"/>
      <c r="Y238" s="40"/>
      <c r="Z238" s="40"/>
      <c r="AA238" s="160">
        <v>109837</v>
      </c>
      <c r="AB238" s="160"/>
      <c r="AC238" s="40"/>
    </row>
    <row r="239" spans="1:29">
      <c r="A239" s="14"/>
      <c r="B239" s="161"/>
      <c r="C239" s="160"/>
      <c r="D239" s="160"/>
      <c r="E239" s="40"/>
      <c r="F239" s="40"/>
      <c r="G239" s="159"/>
      <c r="H239" s="159"/>
      <c r="I239" s="40"/>
      <c r="J239" s="40"/>
      <c r="K239" s="159"/>
      <c r="L239" s="159"/>
      <c r="M239" s="40"/>
      <c r="N239" s="163"/>
      <c r="O239" s="159"/>
      <c r="P239" s="159"/>
      <c r="Q239" s="40"/>
      <c r="R239" s="163"/>
      <c r="S239" s="159"/>
      <c r="T239" s="159"/>
      <c r="U239" s="40"/>
      <c r="V239" s="40"/>
      <c r="W239" s="159"/>
      <c r="X239" s="159"/>
      <c r="Y239" s="40"/>
      <c r="Z239" s="40"/>
      <c r="AA239" s="160"/>
      <c r="AB239" s="160"/>
      <c r="AC239" s="40"/>
    </row>
    <row r="240" spans="1:29">
      <c r="A240" s="14"/>
      <c r="B240" s="162" t="s">
        <v>749</v>
      </c>
      <c r="C240" s="156">
        <v>90544</v>
      </c>
      <c r="D240" s="156"/>
      <c r="E240" s="43"/>
      <c r="F240" s="43"/>
      <c r="G240" s="157" t="s">
        <v>297</v>
      </c>
      <c r="H240" s="157"/>
      <c r="I240" s="43"/>
      <c r="J240" s="43"/>
      <c r="K240" s="157" t="s">
        <v>297</v>
      </c>
      <c r="L240" s="157"/>
      <c r="M240" s="43"/>
      <c r="N240" s="155" t="s">
        <v>745</v>
      </c>
      <c r="O240" s="157" t="s">
        <v>297</v>
      </c>
      <c r="P240" s="157"/>
      <c r="Q240" s="43"/>
      <c r="R240" s="155" t="s">
        <v>745</v>
      </c>
      <c r="S240" s="157" t="s">
        <v>297</v>
      </c>
      <c r="T240" s="157"/>
      <c r="U240" s="43"/>
      <c r="V240" s="43"/>
      <c r="W240" s="157" t="s">
        <v>297</v>
      </c>
      <c r="X240" s="157"/>
      <c r="Y240" s="43"/>
      <c r="Z240" s="43"/>
      <c r="AA240" s="156">
        <v>90544</v>
      </c>
      <c r="AB240" s="156"/>
      <c r="AC240" s="43"/>
    </row>
    <row r="241" spans="1:29">
      <c r="A241" s="14"/>
      <c r="B241" s="162"/>
      <c r="C241" s="156"/>
      <c r="D241" s="156"/>
      <c r="E241" s="43"/>
      <c r="F241" s="43"/>
      <c r="G241" s="157"/>
      <c r="H241" s="157"/>
      <c r="I241" s="43"/>
      <c r="J241" s="43"/>
      <c r="K241" s="157"/>
      <c r="L241" s="157"/>
      <c r="M241" s="43"/>
      <c r="N241" s="155"/>
      <c r="O241" s="157"/>
      <c r="P241" s="157"/>
      <c r="Q241" s="43"/>
      <c r="R241" s="155"/>
      <c r="S241" s="157"/>
      <c r="T241" s="157"/>
      <c r="U241" s="43"/>
      <c r="V241" s="43"/>
      <c r="W241" s="157"/>
      <c r="X241" s="157"/>
      <c r="Y241" s="43"/>
      <c r="Z241" s="43"/>
      <c r="AA241" s="156"/>
      <c r="AB241" s="156"/>
      <c r="AC241" s="43"/>
    </row>
    <row r="242" spans="1:29">
      <c r="A242" s="14"/>
      <c r="B242" s="161" t="s">
        <v>750</v>
      </c>
      <c r="C242" s="160">
        <v>58261</v>
      </c>
      <c r="D242" s="160"/>
      <c r="E242" s="40"/>
      <c r="F242" s="40"/>
      <c r="G242" s="159" t="s">
        <v>297</v>
      </c>
      <c r="H242" s="159"/>
      <c r="I242" s="40"/>
      <c r="J242" s="40"/>
      <c r="K242" s="159" t="s">
        <v>297</v>
      </c>
      <c r="L242" s="159"/>
      <c r="M242" s="40"/>
      <c r="N242" s="163" t="s">
        <v>745</v>
      </c>
      <c r="O242" s="159" t="s">
        <v>297</v>
      </c>
      <c r="P242" s="159"/>
      <c r="Q242" s="40"/>
      <c r="R242" s="163" t="s">
        <v>745</v>
      </c>
      <c r="S242" s="159" t="s">
        <v>297</v>
      </c>
      <c r="T242" s="159"/>
      <c r="U242" s="40"/>
      <c r="V242" s="40"/>
      <c r="W242" s="159" t="s">
        <v>297</v>
      </c>
      <c r="X242" s="159"/>
      <c r="Y242" s="40"/>
      <c r="Z242" s="40"/>
      <c r="AA242" s="160">
        <v>58261</v>
      </c>
      <c r="AB242" s="160"/>
      <c r="AC242" s="40"/>
    </row>
    <row r="243" spans="1:29">
      <c r="A243" s="14"/>
      <c r="B243" s="161"/>
      <c r="C243" s="160"/>
      <c r="D243" s="160"/>
      <c r="E243" s="40"/>
      <c r="F243" s="40"/>
      <c r="G243" s="159"/>
      <c r="H243" s="159"/>
      <c r="I243" s="40"/>
      <c r="J243" s="40"/>
      <c r="K243" s="159"/>
      <c r="L243" s="159"/>
      <c r="M243" s="40"/>
      <c r="N243" s="163"/>
      <c r="O243" s="159"/>
      <c r="P243" s="159"/>
      <c r="Q243" s="40"/>
      <c r="R243" s="163"/>
      <c r="S243" s="159"/>
      <c r="T243" s="159"/>
      <c r="U243" s="40"/>
      <c r="V243" s="40"/>
      <c r="W243" s="159"/>
      <c r="X243" s="159"/>
      <c r="Y243" s="40"/>
      <c r="Z243" s="40"/>
      <c r="AA243" s="160"/>
      <c r="AB243" s="160"/>
      <c r="AC243" s="40"/>
    </row>
    <row r="244" spans="1:29">
      <c r="A244" s="14"/>
      <c r="B244" s="162" t="s">
        <v>751</v>
      </c>
      <c r="C244" s="156">
        <v>198375</v>
      </c>
      <c r="D244" s="156"/>
      <c r="E244" s="43"/>
      <c r="F244" s="43"/>
      <c r="G244" s="156">
        <v>18535</v>
      </c>
      <c r="H244" s="156"/>
      <c r="I244" s="43"/>
      <c r="J244" s="43"/>
      <c r="K244" s="157" t="s">
        <v>297</v>
      </c>
      <c r="L244" s="157"/>
      <c r="M244" s="43"/>
      <c r="N244" s="155" t="s">
        <v>745</v>
      </c>
      <c r="O244" s="157" t="s">
        <v>297</v>
      </c>
      <c r="P244" s="157"/>
      <c r="Q244" s="43"/>
      <c r="R244" s="155" t="s">
        <v>745</v>
      </c>
      <c r="S244" s="157" t="s">
        <v>297</v>
      </c>
      <c r="T244" s="157"/>
      <c r="U244" s="43"/>
      <c r="V244" s="43"/>
      <c r="W244" s="157" t="s">
        <v>297</v>
      </c>
      <c r="X244" s="157"/>
      <c r="Y244" s="43"/>
      <c r="Z244" s="43"/>
      <c r="AA244" s="156">
        <v>216910</v>
      </c>
      <c r="AB244" s="156"/>
      <c r="AC244" s="43"/>
    </row>
    <row r="245" spans="1:29">
      <c r="A245" s="14"/>
      <c r="B245" s="162"/>
      <c r="C245" s="156"/>
      <c r="D245" s="156"/>
      <c r="E245" s="43"/>
      <c r="F245" s="43"/>
      <c r="G245" s="156"/>
      <c r="H245" s="156"/>
      <c r="I245" s="43"/>
      <c r="J245" s="43"/>
      <c r="K245" s="157"/>
      <c r="L245" s="157"/>
      <c r="M245" s="43"/>
      <c r="N245" s="155"/>
      <c r="O245" s="157"/>
      <c r="P245" s="157"/>
      <c r="Q245" s="43"/>
      <c r="R245" s="155"/>
      <c r="S245" s="157"/>
      <c r="T245" s="157"/>
      <c r="U245" s="43"/>
      <c r="V245" s="43"/>
      <c r="W245" s="157"/>
      <c r="X245" s="157"/>
      <c r="Y245" s="43"/>
      <c r="Z245" s="43"/>
      <c r="AA245" s="156"/>
      <c r="AB245" s="156"/>
      <c r="AC245" s="43"/>
    </row>
    <row r="246" spans="1:29">
      <c r="A246" s="14"/>
      <c r="B246" s="151" t="s">
        <v>752</v>
      </c>
      <c r="C246" s="40"/>
      <c r="D246" s="40"/>
      <c r="E246" s="40"/>
      <c r="F246" s="20"/>
      <c r="G246" s="40"/>
      <c r="H246" s="40"/>
      <c r="I246" s="40"/>
      <c r="J246" s="20"/>
      <c r="K246" s="40"/>
      <c r="L246" s="40"/>
      <c r="M246" s="40"/>
      <c r="N246" s="20"/>
      <c r="O246" s="40"/>
      <c r="P246" s="40"/>
      <c r="Q246" s="40"/>
      <c r="R246" s="20"/>
      <c r="S246" s="40"/>
      <c r="T246" s="40"/>
      <c r="U246" s="40"/>
      <c r="V246" s="20"/>
      <c r="W246" s="40"/>
      <c r="X246" s="40"/>
      <c r="Y246" s="40"/>
      <c r="Z246" s="20"/>
      <c r="AA246" s="40"/>
      <c r="AB246" s="40"/>
      <c r="AC246" s="40"/>
    </row>
    <row r="247" spans="1:29">
      <c r="A247" s="14"/>
      <c r="B247" s="162" t="s">
        <v>753</v>
      </c>
      <c r="C247" s="156">
        <v>226352</v>
      </c>
      <c r="D247" s="156"/>
      <c r="E247" s="43"/>
      <c r="F247" s="43"/>
      <c r="G247" s="156">
        <v>4629</v>
      </c>
      <c r="H247" s="156"/>
      <c r="I247" s="43"/>
      <c r="J247" s="43"/>
      <c r="K247" s="156">
        <v>74832</v>
      </c>
      <c r="L247" s="156"/>
      <c r="M247" s="43"/>
      <c r="N247" s="155" t="s">
        <v>745</v>
      </c>
      <c r="O247" s="157" t="s">
        <v>297</v>
      </c>
      <c r="P247" s="157"/>
      <c r="Q247" s="43"/>
      <c r="R247" s="155" t="s">
        <v>745</v>
      </c>
      <c r="S247" s="157" t="s">
        <v>297</v>
      </c>
      <c r="T247" s="157"/>
      <c r="U247" s="43"/>
      <c r="V247" s="43"/>
      <c r="W247" s="157" t="s">
        <v>297</v>
      </c>
      <c r="X247" s="157"/>
      <c r="Y247" s="43"/>
      <c r="Z247" s="43"/>
      <c r="AA247" s="156">
        <v>305813</v>
      </c>
      <c r="AB247" s="156"/>
      <c r="AC247" s="43"/>
    </row>
    <row r="248" spans="1:29">
      <c r="A248" s="14"/>
      <c r="B248" s="162"/>
      <c r="C248" s="156"/>
      <c r="D248" s="156"/>
      <c r="E248" s="43"/>
      <c r="F248" s="43"/>
      <c r="G248" s="156"/>
      <c r="H248" s="156"/>
      <c r="I248" s="43"/>
      <c r="J248" s="43"/>
      <c r="K248" s="156"/>
      <c r="L248" s="156"/>
      <c r="M248" s="43"/>
      <c r="N248" s="155"/>
      <c r="O248" s="157"/>
      <c r="P248" s="157"/>
      <c r="Q248" s="43"/>
      <c r="R248" s="155"/>
      <c r="S248" s="157"/>
      <c r="T248" s="157"/>
      <c r="U248" s="43"/>
      <c r="V248" s="43"/>
      <c r="W248" s="157"/>
      <c r="X248" s="157"/>
      <c r="Y248" s="43"/>
      <c r="Z248" s="43"/>
      <c r="AA248" s="156"/>
      <c r="AB248" s="156"/>
      <c r="AC248" s="43"/>
    </row>
    <row r="249" spans="1:29">
      <c r="A249" s="14"/>
      <c r="B249" s="161" t="s">
        <v>754</v>
      </c>
      <c r="C249" s="159" t="s">
        <v>297</v>
      </c>
      <c r="D249" s="159"/>
      <c r="E249" s="40"/>
      <c r="F249" s="40"/>
      <c r="G249" s="159" t="s">
        <v>297</v>
      </c>
      <c r="H249" s="159"/>
      <c r="I249" s="40"/>
      <c r="J249" s="40"/>
      <c r="K249" s="160">
        <v>235590</v>
      </c>
      <c r="L249" s="160"/>
      <c r="M249" s="40"/>
      <c r="N249" s="163" t="s">
        <v>745</v>
      </c>
      <c r="O249" s="159" t="s">
        <v>297</v>
      </c>
      <c r="P249" s="159"/>
      <c r="Q249" s="40"/>
      <c r="R249" s="163" t="s">
        <v>745</v>
      </c>
      <c r="S249" s="159" t="s">
        <v>297</v>
      </c>
      <c r="T249" s="159"/>
      <c r="U249" s="40"/>
      <c r="V249" s="40"/>
      <c r="W249" s="159" t="s">
        <v>297</v>
      </c>
      <c r="X249" s="159"/>
      <c r="Y249" s="40"/>
      <c r="Z249" s="40"/>
      <c r="AA249" s="160">
        <v>235590</v>
      </c>
      <c r="AB249" s="160"/>
      <c r="AC249" s="40"/>
    </row>
    <row r="250" spans="1:29">
      <c r="A250" s="14"/>
      <c r="B250" s="161"/>
      <c r="C250" s="159"/>
      <c r="D250" s="159"/>
      <c r="E250" s="40"/>
      <c r="F250" s="40"/>
      <c r="G250" s="159"/>
      <c r="H250" s="159"/>
      <c r="I250" s="40"/>
      <c r="J250" s="40"/>
      <c r="K250" s="160"/>
      <c r="L250" s="160"/>
      <c r="M250" s="40"/>
      <c r="N250" s="163"/>
      <c r="O250" s="159"/>
      <c r="P250" s="159"/>
      <c r="Q250" s="40"/>
      <c r="R250" s="163"/>
      <c r="S250" s="159"/>
      <c r="T250" s="159"/>
      <c r="U250" s="40"/>
      <c r="V250" s="40"/>
      <c r="W250" s="159"/>
      <c r="X250" s="159"/>
      <c r="Y250" s="40"/>
      <c r="Z250" s="40"/>
      <c r="AA250" s="160"/>
      <c r="AB250" s="160"/>
      <c r="AC250" s="40"/>
    </row>
    <row r="251" spans="1:29">
      <c r="A251" s="14"/>
      <c r="B251" s="162" t="s">
        <v>755</v>
      </c>
      <c r="C251" s="157" t="s">
        <v>297</v>
      </c>
      <c r="D251" s="157"/>
      <c r="E251" s="43"/>
      <c r="F251" s="43"/>
      <c r="G251" s="157" t="s">
        <v>297</v>
      </c>
      <c r="H251" s="157"/>
      <c r="I251" s="43"/>
      <c r="J251" s="43"/>
      <c r="K251" s="156">
        <v>206328</v>
      </c>
      <c r="L251" s="156"/>
      <c r="M251" s="43"/>
      <c r="N251" s="155" t="s">
        <v>745</v>
      </c>
      <c r="O251" s="157" t="s">
        <v>297</v>
      </c>
      <c r="P251" s="157"/>
      <c r="Q251" s="43"/>
      <c r="R251" s="155" t="s">
        <v>745</v>
      </c>
      <c r="S251" s="157">
        <v>411</v>
      </c>
      <c r="T251" s="157"/>
      <c r="U251" s="43"/>
      <c r="V251" s="43"/>
      <c r="W251" s="157" t="s">
        <v>297</v>
      </c>
      <c r="X251" s="157"/>
      <c r="Y251" s="43"/>
      <c r="Z251" s="43"/>
      <c r="AA251" s="156">
        <v>206739</v>
      </c>
      <c r="AB251" s="156"/>
      <c r="AC251" s="43"/>
    </row>
    <row r="252" spans="1:29">
      <c r="A252" s="14"/>
      <c r="B252" s="162"/>
      <c r="C252" s="157"/>
      <c r="D252" s="157"/>
      <c r="E252" s="43"/>
      <c r="F252" s="43"/>
      <c r="G252" s="157"/>
      <c r="H252" s="157"/>
      <c r="I252" s="43"/>
      <c r="J252" s="43"/>
      <c r="K252" s="156"/>
      <c r="L252" s="156"/>
      <c r="M252" s="43"/>
      <c r="N252" s="155"/>
      <c r="O252" s="157"/>
      <c r="P252" s="157"/>
      <c r="Q252" s="43"/>
      <c r="R252" s="155"/>
      <c r="S252" s="157"/>
      <c r="T252" s="157"/>
      <c r="U252" s="43"/>
      <c r="V252" s="43"/>
      <c r="W252" s="157"/>
      <c r="X252" s="157"/>
      <c r="Y252" s="43"/>
      <c r="Z252" s="43"/>
      <c r="AA252" s="156"/>
      <c r="AB252" s="156"/>
      <c r="AC252" s="43"/>
    </row>
    <row r="253" spans="1:29">
      <c r="A253" s="14"/>
      <c r="B253" s="161" t="s">
        <v>756</v>
      </c>
      <c r="C253" s="159" t="s">
        <v>297</v>
      </c>
      <c r="D253" s="159"/>
      <c r="E253" s="40"/>
      <c r="F253" s="40"/>
      <c r="G253" s="160">
        <v>104554</v>
      </c>
      <c r="H253" s="160"/>
      <c r="I253" s="40"/>
      <c r="J253" s="40"/>
      <c r="K253" s="160">
        <v>33045</v>
      </c>
      <c r="L253" s="160"/>
      <c r="M253" s="40"/>
      <c r="N253" s="163" t="s">
        <v>757</v>
      </c>
      <c r="O253" s="160">
        <v>34339</v>
      </c>
      <c r="P253" s="160"/>
      <c r="Q253" s="40"/>
      <c r="R253" s="163" t="s">
        <v>757</v>
      </c>
      <c r="S253" s="159" t="s">
        <v>297</v>
      </c>
      <c r="T253" s="159"/>
      <c r="U253" s="40"/>
      <c r="V253" s="40"/>
      <c r="W253" s="159" t="s">
        <v>297</v>
      </c>
      <c r="X253" s="159"/>
      <c r="Y253" s="40"/>
      <c r="Z253" s="40"/>
      <c r="AA253" s="160">
        <v>171938</v>
      </c>
      <c r="AB253" s="160"/>
      <c r="AC253" s="40"/>
    </row>
    <row r="254" spans="1:29">
      <c r="A254" s="14"/>
      <c r="B254" s="161"/>
      <c r="C254" s="159"/>
      <c r="D254" s="159"/>
      <c r="E254" s="40"/>
      <c r="F254" s="40"/>
      <c r="G254" s="160"/>
      <c r="H254" s="160"/>
      <c r="I254" s="40"/>
      <c r="J254" s="40"/>
      <c r="K254" s="160"/>
      <c r="L254" s="160"/>
      <c r="M254" s="40"/>
      <c r="N254" s="163"/>
      <c r="O254" s="160"/>
      <c r="P254" s="160"/>
      <c r="Q254" s="40"/>
      <c r="R254" s="163"/>
      <c r="S254" s="159"/>
      <c r="T254" s="159"/>
      <c r="U254" s="40"/>
      <c r="V254" s="40"/>
      <c r="W254" s="159"/>
      <c r="X254" s="159"/>
      <c r="Y254" s="40"/>
      <c r="Z254" s="40"/>
      <c r="AA254" s="160"/>
      <c r="AB254" s="160"/>
      <c r="AC254" s="40"/>
    </row>
    <row r="255" spans="1:29">
      <c r="A255" s="14"/>
      <c r="B255" s="154" t="s">
        <v>758</v>
      </c>
      <c r="C255" s="157" t="s">
        <v>297</v>
      </c>
      <c r="D255" s="157"/>
      <c r="E255" s="43"/>
      <c r="F255" s="43"/>
      <c r="G255" s="157" t="s">
        <v>297</v>
      </c>
      <c r="H255" s="157"/>
      <c r="I255" s="43"/>
      <c r="J255" s="43"/>
      <c r="K255" s="156">
        <v>484842</v>
      </c>
      <c r="L255" s="156"/>
      <c r="M255" s="43"/>
      <c r="N255" s="155" t="s">
        <v>759</v>
      </c>
      <c r="O255" s="156">
        <v>431676</v>
      </c>
      <c r="P255" s="156"/>
      <c r="Q255" s="43"/>
      <c r="R255" s="155" t="s">
        <v>759</v>
      </c>
      <c r="S255" s="157" t="s">
        <v>297</v>
      </c>
      <c r="T255" s="157"/>
      <c r="U255" s="43"/>
      <c r="V255" s="43"/>
      <c r="W255" s="156">
        <v>40585</v>
      </c>
      <c r="X255" s="156"/>
      <c r="Y255" s="43"/>
      <c r="Z255" s="43"/>
      <c r="AA255" s="156">
        <v>957103</v>
      </c>
      <c r="AB255" s="156"/>
      <c r="AC255" s="43"/>
    </row>
    <row r="256" spans="1:29">
      <c r="A256" s="14"/>
      <c r="B256" s="154"/>
      <c r="C256" s="157"/>
      <c r="D256" s="157"/>
      <c r="E256" s="43"/>
      <c r="F256" s="43"/>
      <c r="G256" s="157"/>
      <c r="H256" s="157"/>
      <c r="I256" s="43"/>
      <c r="J256" s="43"/>
      <c r="K256" s="156"/>
      <c r="L256" s="156"/>
      <c r="M256" s="43"/>
      <c r="N256" s="155"/>
      <c r="O256" s="156"/>
      <c r="P256" s="156"/>
      <c r="Q256" s="43"/>
      <c r="R256" s="155"/>
      <c r="S256" s="157"/>
      <c r="T256" s="157"/>
      <c r="U256" s="43"/>
      <c r="V256" s="43"/>
      <c r="W256" s="156"/>
      <c r="X256" s="156"/>
      <c r="Y256" s="43"/>
      <c r="Z256" s="43"/>
      <c r="AA256" s="156"/>
      <c r="AB256" s="156"/>
      <c r="AC256" s="43"/>
    </row>
    <row r="257" spans="1:29">
      <c r="A257" s="14"/>
      <c r="B257" s="158" t="s">
        <v>760</v>
      </c>
      <c r="C257" s="159" t="s">
        <v>297</v>
      </c>
      <c r="D257" s="159"/>
      <c r="E257" s="40"/>
      <c r="F257" s="40"/>
      <c r="G257" s="159" t="s">
        <v>297</v>
      </c>
      <c r="H257" s="159"/>
      <c r="I257" s="40"/>
      <c r="J257" s="40"/>
      <c r="K257" s="160">
        <v>588152</v>
      </c>
      <c r="L257" s="160"/>
      <c r="M257" s="40"/>
      <c r="N257" s="163" t="s">
        <v>745</v>
      </c>
      <c r="O257" s="159" t="s">
        <v>297</v>
      </c>
      <c r="P257" s="159"/>
      <c r="Q257" s="40"/>
      <c r="R257" s="163" t="s">
        <v>745</v>
      </c>
      <c r="S257" s="159" t="s">
        <v>297</v>
      </c>
      <c r="T257" s="159"/>
      <c r="U257" s="40"/>
      <c r="V257" s="40"/>
      <c r="W257" s="159" t="s">
        <v>297</v>
      </c>
      <c r="X257" s="159"/>
      <c r="Y257" s="40"/>
      <c r="Z257" s="40"/>
      <c r="AA257" s="160">
        <v>588152</v>
      </c>
      <c r="AB257" s="160"/>
      <c r="AC257" s="40"/>
    </row>
    <row r="258" spans="1:29">
      <c r="A258" s="14"/>
      <c r="B258" s="158"/>
      <c r="C258" s="159"/>
      <c r="D258" s="159"/>
      <c r="E258" s="40"/>
      <c r="F258" s="40"/>
      <c r="G258" s="159"/>
      <c r="H258" s="159"/>
      <c r="I258" s="40"/>
      <c r="J258" s="40"/>
      <c r="K258" s="160"/>
      <c r="L258" s="160"/>
      <c r="M258" s="40"/>
      <c r="N258" s="163"/>
      <c r="O258" s="159"/>
      <c r="P258" s="159"/>
      <c r="Q258" s="40"/>
      <c r="R258" s="163"/>
      <c r="S258" s="159"/>
      <c r="T258" s="159"/>
      <c r="U258" s="40"/>
      <c r="V258" s="40"/>
      <c r="W258" s="159"/>
      <c r="X258" s="159"/>
      <c r="Y258" s="40"/>
      <c r="Z258" s="40"/>
      <c r="AA258" s="160"/>
      <c r="AB258" s="160"/>
      <c r="AC258" s="40"/>
    </row>
    <row r="259" spans="1:29">
      <c r="A259" s="14"/>
      <c r="B259" s="154" t="s">
        <v>761</v>
      </c>
      <c r="C259" s="157" t="s">
        <v>297</v>
      </c>
      <c r="D259" s="157"/>
      <c r="E259" s="43"/>
      <c r="F259" s="43"/>
      <c r="G259" s="157" t="s">
        <v>297</v>
      </c>
      <c r="H259" s="157"/>
      <c r="I259" s="43"/>
      <c r="J259" s="43"/>
      <c r="K259" s="157" t="s">
        <v>297</v>
      </c>
      <c r="L259" s="157"/>
      <c r="M259" s="43"/>
      <c r="N259" s="155" t="s">
        <v>745</v>
      </c>
      <c r="O259" s="157" t="s">
        <v>297</v>
      </c>
      <c r="P259" s="157"/>
      <c r="Q259" s="43"/>
      <c r="R259" s="155" t="s">
        <v>745</v>
      </c>
      <c r="S259" s="156">
        <v>75555</v>
      </c>
      <c r="T259" s="156"/>
      <c r="U259" s="43"/>
      <c r="V259" s="43"/>
      <c r="W259" s="156">
        <v>34213</v>
      </c>
      <c r="X259" s="156"/>
      <c r="Y259" s="43"/>
      <c r="Z259" s="43"/>
      <c r="AA259" s="156">
        <v>109768</v>
      </c>
      <c r="AB259" s="156"/>
      <c r="AC259" s="43"/>
    </row>
    <row r="260" spans="1:29">
      <c r="A260" s="14"/>
      <c r="B260" s="154"/>
      <c r="C260" s="157"/>
      <c r="D260" s="157"/>
      <c r="E260" s="43"/>
      <c r="F260" s="43"/>
      <c r="G260" s="157"/>
      <c r="H260" s="157"/>
      <c r="I260" s="43"/>
      <c r="J260" s="43"/>
      <c r="K260" s="157"/>
      <c r="L260" s="157"/>
      <c r="M260" s="43"/>
      <c r="N260" s="155"/>
      <c r="O260" s="157"/>
      <c r="P260" s="157"/>
      <c r="Q260" s="43"/>
      <c r="R260" s="155"/>
      <c r="S260" s="156"/>
      <c r="T260" s="156"/>
      <c r="U260" s="43"/>
      <c r="V260" s="43"/>
      <c r="W260" s="156"/>
      <c r="X260" s="156"/>
      <c r="Y260" s="43"/>
      <c r="Z260" s="43"/>
      <c r="AA260" s="156"/>
      <c r="AB260" s="156"/>
      <c r="AC260" s="43"/>
    </row>
    <row r="261" spans="1:29">
      <c r="A261" s="14"/>
      <c r="B261" s="158" t="s">
        <v>469</v>
      </c>
      <c r="C261" s="159" t="s">
        <v>297</v>
      </c>
      <c r="D261" s="159"/>
      <c r="E261" s="40"/>
      <c r="F261" s="40"/>
      <c r="G261" s="159" t="s">
        <v>297</v>
      </c>
      <c r="H261" s="159"/>
      <c r="I261" s="40"/>
      <c r="J261" s="40"/>
      <c r="K261" s="159">
        <v>539</v>
      </c>
      <c r="L261" s="159"/>
      <c r="M261" s="40"/>
      <c r="N261" s="163" t="s">
        <v>762</v>
      </c>
      <c r="O261" s="160">
        <v>15785</v>
      </c>
      <c r="P261" s="160"/>
      <c r="Q261" s="40"/>
      <c r="R261" s="163" t="s">
        <v>762</v>
      </c>
      <c r="S261" s="159" t="s">
        <v>297</v>
      </c>
      <c r="T261" s="159"/>
      <c r="U261" s="40"/>
      <c r="V261" s="40"/>
      <c r="W261" s="159" t="s">
        <v>297</v>
      </c>
      <c r="X261" s="159"/>
      <c r="Y261" s="40"/>
      <c r="Z261" s="40"/>
      <c r="AA261" s="160">
        <v>16324</v>
      </c>
      <c r="AB261" s="160"/>
      <c r="AC261" s="40"/>
    </row>
    <row r="262" spans="1:29">
      <c r="A262" s="14"/>
      <c r="B262" s="158"/>
      <c r="C262" s="159"/>
      <c r="D262" s="159"/>
      <c r="E262" s="40"/>
      <c r="F262" s="40"/>
      <c r="G262" s="159"/>
      <c r="H262" s="159"/>
      <c r="I262" s="40"/>
      <c r="J262" s="40"/>
      <c r="K262" s="159"/>
      <c r="L262" s="159"/>
      <c r="M262" s="40"/>
      <c r="N262" s="163"/>
      <c r="O262" s="160"/>
      <c r="P262" s="160"/>
      <c r="Q262" s="40"/>
      <c r="R262" s="163"/>
      <c r="S262" s="159"/>
      <c r="T262" s="159"/>
      <c r="U262" s="40"/>
      <c r="V262" s="40"/>
      <c r="W262" s="159"/>
      <c r="X262" s="159"/>
      <c r="Y262" s="40"/>
      <c r="Z262" s="40"/>
      <c r="AA262" s="160"/>
      <c r="AB262" s="160"/>
      <c r="AC262" s="40"/>
    </row>
    <row r="263" spans="1:29">
      <c r="A263" s="14"/>
      <c r="B263" s="154" t="s">
        <v>763</v>
      </c>
      <c r="C263" s="157" t="s">
        <v>297</v>
      </c>
      <c r="D263" s="157"/>
      <c r="E263" s="43"/>
      <c r="F263" s="43"/>
      <c r="G263" s="157" t="s">
        <v>297</v>
      </c>
      <c r="H263" s="157"/>
      <c r="I263" s="43"/>
      <c r="J263" s="43"/>
      <c r="K263" s="157" t="s">
        <v>297</v>
      </c>
      <c r="L263" s="157"/>
      <c r="M263" s="43"/>
      <c r="N263" s="155" t="s">
        <v>745</v>
      </c>
      <c r="O263" s="157" t="s">
        <v>297</v>
      </c>
      <c r="P263" s="157"/>
      <c r="Q263" s="43"/>
      <c r="R263" s="155" t="s">
        <v>745</v>
      </c>
      <c r="S263" s="157" t="s">
        <v>297</v>
      </c>
      <c r="T263" s="157"/>
      <c r="U263" s="43"/>
      <c r="V263" s="43"/>
      <c r="W263" s="156">
        <v>15040</v>
      </c>
      <c r="X263" s="156"/>
      <c r="Y263" s="43"/>
      <c r="Z263" s="43"/>
      <c r="AA263" s="156">
        <v>15040</v>
      </c>
      <c r="AB263" s="156"/>
      <c r="AC263" s="43"/>
    </row>
    <row r="264" spans="1:29" ht="15.75" thickBot="1">
      <c r="A264" s="14"/>
      <c r="B264" s="154"/>
      <c r="C264" s="164"/>
      <c r="D264" s="164"/>
      <c r="E264" s="47"/>
      <c r="F264" s="43"/>
      <c r="G264" s="164"/>
      <c r="H264" s="164"/>
      <c r="I264" s="47"/>
      <c r="J264" s="43"/>
      <c r="K264" s="164"/>
      <c r="L264" s="164"/>
      <c r="M264" s="47"/>
      <c r="N264" s="155"/>
      <c r="O264" s="164"/>
      <c r="P264" s="164"/>
      <c r="Q264" s="47"/>
      <c r="R264" s="155"/>
      <c r="S264" s="164"/>
      <c r="T264" s="164"/>
      <c r="U264" s="47"/>
      <c r="V264" s="43"/>
      <c r="W264" s="165"/>
      <c r="X264" s="165"/>
      <c r="Y264" s="47"/>
      <c r="Z264" s="43"/>
      <c r="AA264" s="165"/>
      <c r="AB264" s="165"/>
      <c r="AC264" s="47"/>
    </row>
    <row r="265" spans="1:29">
      <c r="A265" s="14"/>
      <c r="B265" s="166" t="s">
        <v>764</v>
      </c>
      <c r="C265" s="167" t="s">
        <v>295</v>
      </c>
      <c r="D265" s="168">
        <v>690677</v>
      </c>
      <c r="E265" s="41"/>
      <c r="F265" s="40"/>
      <c r="G265" s="167" t="s">
        <v>295</v>
      </c>
      <c r="H265" s="168">
        <v>141055</v>
      </c>
      <c r="I265" s="41"/>
      <c r="J265" s="40"/>
      <c r="K265" s="167" t="s">
        <v>295</v>
      </c>
      <c r="L265" s="168">
        <v>1731320</v>
      </c>
      <c r="M265" s="41"/>
      <c r="N265" s="163" t="s">
        <v>745</v>
      </c>
      <c r="O265" s="167" t="s">
        <v>295</v>
      </c>
      <c r="P265" s="168">
        <v>519964</v>
      </c>
      <c r="Q265" s="41"/>
      <c r="R265" s="163" t="s">
        <v>745</v>
      </c>
      <c r="S265" s="167" t="s">
        <v>295</v>
      </c>
      <c r="T265" s="168">
        <v>75966</v>
      </c>
      <c r="U265" s="41"/>
      <c r="V265" s="40"/>
      <c r="W265" s="167" t="s">
        <v>295</v>
      </c>
      <c r="X265" s="168">
        <v>89838</v>
      </c>
      <c r="Y265" s="41"/>
      <c r="Z265" s="40"/>
      <c r="AA265" s="167" t="s">
        <v>295</v>
      </c>
      <c r="AB265" s="168">
        <v>3248820</v>
      </c>
      <c r="AC265" s="41"/>
    </row>
    <row r="266" spans="1:29">
      <c r="A266" s="14"/>
      <c r="B266" s="166"/>
      <c r="C266" s="163"/>
      <c r="D266" s="160"/>
      <c r="E266" s="40"/>
      <c r="F266" s="40"/>
      <c r="G266" s="163"/>
      <c r="H266" s="160"/>
      <c r="I266" s="40"/>
      <c r="J266" s="40"/>
      <c r="K266" s="163"/>
      <c r="L266" s="160"/>
      <c r="M266" s="40"/>
      <c r="N266" s="163"/>
      <c r="O266" s="163"/>
      <c r="P266" s="160"/>
      <c r="Q266" s="40"/>
      <c r="R266" s="163"/>
      <c r="S266" s="163"/>
      <c r="T266" s="160"/>
      <c r="U266" s="40"/>
      <c r="V266" s="40"/>
      <c r="W266" s="163"/>
      <c r="X266" s="160"/>
      <c r="Y266" s="40"/>
      <c r="Z266" s="40"/>
      <c r="AA266" s="163"/>
      <c r="AB266" s="160"/>
      <c r="AC266" s="40"/>
    </row>
    <row r="267" spans="1:29">
      <c r="A267" s="14"/>
      <c r="B267" s="152" t="s">
        <v>765</v>
      </c>
      <c r="C267" s="43"/>
      <c r="D267" s="43"/>
      <c r="E267" s="43"/>
      <c r="F267" s="12"/>
      <c r="G267" s="43"/>
      <c r="H267" s="43"/>
      <c r="I267" s="43"/>
      <c r="J267" s="12"/>
      <c r="K267" s="43"/>
      <c r="L267" s="43"/>
      <c r="M267" s="43"/>
      <c r="N267" s="12"/>
      <c r="O267" s="43"/>
      <c r="P267" s="43"/>
      <c r="Q267" s="43"/>
      <c r="R267" s="12"/>
      <c r="S267" s="43"/>
      <c r="T267" s="43"/>
      <c r="U267" s="43"/>
      <c r="V267" s="12"/>
      <c r="W267" s="43"/>
      <c r="X267" s="43"/>
      <c r="Y267" s="43"/>
      <c r="Z267" s="12"/>
      <c r="AA267" s="43"/>
      <c r="AB267" s="43"/>
      <c r="AC267" s="43"/>
    </row>
    <row r="268" spans="1:29">
      <c r="A268" s="14"/>
      <c r="B268" s="158" t="s">
        <v>469</v>
      </c>
      <c r="C268" s="163" t="s">
        <v>295</v>
      </c>
      <c r="D268" s="159" t="s">
        <v>297</v>
      </c>
      <c r="E268" s="40"/>
      <c r="F268" s="40"/>
      <c r="G268" s="163" t="s">
        <v>295</v>
      </c>
      <c r="H268" s="159" t="s">
        <v>297</v>
      </c>
      <c r="I268" s="40"/>
      <c r="J268" s="40"/>
      <c r="K268" s="163" t="s">
        <v>295</v>
      </c>
      <c r="L268" s="159">
        <v>659</v>
      </c>
      <c r="M268" s="40"/>
      <c r="N268" s="163" t="s">
        <v>762</v>
      </c>
      <c r="O268" s="163" t="s">
        <v>295</v>
      </c>
      <c r="P268" s="159" t="s">
        <v>297</v>
      </c>
      <c r="Q268" s="40"/>
      <c r="R268" s="163" t="s">
        <v>745</v>
      </c>
      <c r="S268" s="163" t="s">
        <v>295</v>
      </c>
      <c r="T268" s="159" t="s">
        <v>297</v>
      </c>
      <c r="U268" s="40"/>
      <c r="V268" s="40"/>
      <c r="W268" s="163" t="s">
        <v>295</v>
      </c>
      <c r="X268" s="159" t="s">
        <v>297</v>
      </c>
      <c r="Y268" s="40"/>
      <c r="Z268" s="40"/>
      <c r="AA268" s="163" t="s">
        <v>295</v>
      </c>
      <c r="AB268" s="159">
        <v>659</v>
      </c>
      <c r="AC268" s="40"/>
    </row>
    <row r="269" spans="1:29" ht="15.75" thickBot="1">
      <c r="A269" s="14"/>
      <c r="B269" s="158"/>
      <c r="C269" s="171"/>
      <c r="D269" s="172"/>
      <c r="E269" s="58"/>
      <c r="F269" s="40"/>
      <c r="G269" s="171"/>
      <c r="H269" s="172"/>
      <c r="I269" s="58"/>
      <c r="J269" s="40"/>
      <c r="K269" s="171"/>
      <c r="L269" s="172"/>
      <c r="M269" s="58"/>
      <c r="N269" s="163"/>
      <c r="O269" s="171"/>
      <c r="P269" s="172"/>
      <c r="Q269" s="58"/>
      <c r="R269" s="163"/>
      <c r="S269" s="171"/>
      <c r="T269" s="172"/>
      <c r="U269" s="58"/>
      <c r="V269" s="40"/>
      <c r="W269" s="171"/>
      <c r="X269" s="172"/>
      <c r="Y269" s="58"/>
      <c r="Z269" s="40"/>
      <c r="AA269" s="171"/>
      <c r="AB269" s="172"/>
      <c r="AC269" s="58"/>
    </row>
    <row r="270" spans="1:29">
      <c r="A270" s="14"/>
      <c r="B270" s="173" t="s">
        <v>767</v>
      </c>
      <c r="C270" s="174" t="s">
        <v>295</v>
      </c>
      <c r="D270" s="176">
        <v>690677</v>
      </c>
      <c r="E270" s="63"/>
      <c r="F270" s="43"/>
      <c r="G270" s="174" t="s">
        <v>295</v>
      </c>
      <c r="H270" s="176">
        <v>141055</v>
      </c>
      <c r="I270" s="63"/>
      <c r="J270" s="43"/>
      <c r="K270" s="174" t="s">
        <v>295</v>
      </c>
      <c r="L270" s="176">
        <v>1730661</v>
      </c>
      <c r="M270" s="63"/>
      <c r="N270" s="155" t="s">
        <v>745</v>
      </c>
      <c r="O270" s="174" t="s">
        <v>295</v>
      </c>
      <c r="P270" s="176">
        <v>519964</v>
      </c>
      <c r="Q270" s="63"/>
      <c r="R270" s="155" t="s">
        <v>745</v>
      </c>
      <c r="S270" s="174" t="s">
        <v>295</v>
      </c>
      <c r="T270" s="176">
        <v>75966</v>
      </c>
      <c r="U270" s="63"/>
      <c r="V270" s="43"/>
      <c r="W270" s="174" t="s">
        <v>295</v>
      </c>
      <c r="X270" s="176">
        <v>89838</v>
      </c>
      <c r="Y270" s="63"/>
      <c r="Z270" s="43"/>
      <c r="AA270" s="174" t="s">
        <v>295</v>
      </c>
      <c r="AB270" s="176">
        <v>3248161</v>
      </c>
      <c r="AC270" s="63"/>
    </row>
    <row r="271" spans="1:29" ht="15.75" thickBot="1">
      <c r="A271" s="14"/>
      <c r="B271" s="173"/>
      <c r="C271" s="175"/>
      <c r="D271" s="177"/>
      <c r="E271" s="64"/>
      <c r="F271" s="43"/>
      <c r="G271" s="175"/>
      <c r="H271" s="177"/>
      <c r="I271" s="64"/>
      <c r="J271" s="43"/>
      <c r="K271" s="175"/>
      <c r="L271" s="177"/>
      <c r="M271" s="64"/>
      <c r="N271" s="155"/>
      <c r="O271" s="175"/>
      <c r="P271" s="177"/>
      <c r="Q271" s="64"/>
      <c r="R271" s="155"/>
      <c r="S271" s="175"/>
      <c r="T271" s="177"/>
      <c r="U271" s="64"/>
      <c r="V271" s="43"/>
      <c r="W271" s="175"/>
      <c r="X271" s="177"/>
      <c r="Y271" s="64"/>
      <c r="Z271" s="43"/>
      <c r="AA271" s="175"/>
      <c r="AB271" s="177"/>
      <c r="AC271" s="64"/>
    </row>
    <row r="272" spans="1:29" ht="15.75" thickTop="1">
      <c r="A272" s="14"/>
      <c r="B272" s="43"/>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43"/>
      <c r="AC272" s="43"/>
    </row>
    <row r="273" spans="1:29">
      <c r="A273" s="14"/>
      <c r="B273" s="15"/>
      <c r="C273" s="15"/>
    </row>
    <row r="274" spans="1:29" ht="25.5">
      <c r="A274" s="14"/>
      <c r="B274" s="21" t="s">
        <v>470</v>
      </c>
      <c r="C274" s="22" t="s">
        <v>769</v>
      </c>
    </row>
    <row r="275" spans="1:29">
      <c r="A275" s="14"/>
      <c r="B275" s="15"/>
      <c r="C275" s="15"/>
    </row>
    <row r="276" spans="1:29" ht="63.75">
      <c r="A276" s="14"/>
      <c r="B276" s="21" t="s">
        <v>472</v>
      </c>
      <c r="C276" s="22" t="s">
        <v>770</v>
      </c>
    </row>
    <row r="277" spans="1:29">
      <c r="A277" s="14"/>
      <c r="B277" s="15"/>
      <c r="C277" s="15"/>
    </row>
    <row r="278" spans="1:29" ht="63.75">
      <c r="A278" s="14"/>
      <c r="B278" s="21" t="s">
        <v>771</v>
      </c>
      <c r="C278" s="22" t="s">
        <v>772</v>
      </c>
    </row>
    <row r="279" spans="1:29" ht="15" customHeight="1">
      <c r="A279" s="14" t="s">
        <v>1413</v>
      </c>
      <c r="B279" s="65" t="s">
        <v>6</v>
      </c>
      <c r="C279" s="65"/>
      <c r="D279" s="65"/>
      <c r="E279" s="65"/>
      <c r="F279" s="65"/>
      <c r="G279" s="65"/>
      <c r="H279" s="65"/>
      <c r="I279" s="65"/>
      <c r="J279" s="65"/>
      <c r="K279" s="65"/>
      <c r="L279" s="65"/>
      <c r="M279" s="65"/>
      <c r="N279" s="65"/>
      <c r="O279" s="65"/>
      <c r="P279" s="65"/>
      <c r="Q279" s="65"/>
      <c r="R279" s="65"/>
      <c r="S279" s="65"/>
      <c r="T279" s="65"/>
      <c r="U279" s="65"/>
      <c r="V279" s="65"/>
      <c r="W279" s="65"/>
      <c r="X279" s="65"/>
      <c r="Y279" s="65"/>
      <c r="Z279" s="65"/>
      <c r="AA279" s="65"/>
      <c r="AB279" s="65"/>
      <c r="AC279" s="65"/>
    </row>
    <row r="280" spans="1:29">
      <c r="A280" s="14"/>
      <c r="B280" s="43" t="s">
        <v>783</v>
      </c>
      <c r="C280" s="43"/>
      <c r="D280" s="43"/>
      <c r="E280" s="43"/>
      <c r="F280" s="43"/>
      <c r="G280" s="43"/>
      <c r="H280" s="43"/>
      <c r="I280" s="43"/>
      <c r="J280" s="43"/>
      <c r="K280" s="43"/>
      <c r="L280" s="43"/>
      <c r="M280" s="43"/>
      <c r="N280" s="43"/>
      <c r="O280" s="43"/>
      <c r="P280" s="43"/>
      <c r="Q280" s="43"/>
      <c r="R280" s="43"/>
      <c r="S280" s="43"/>
      <c r="T280" s="43"/>
      <c r="U280" s="43"/>
      <c r="V280" s="43"/>
      <c r="W280" s="43"/>
      <c r="X280" s="43"/>
      <c r="Y280" s="43"/>
      <c r="Z280" s="43"/>
      <c r="AA280" s="43"/>
      <c r="AB280" s="43"/>
      <c r="AC280" s="43"/>
    </row>
    <row r="281" spans="1:29">
      <c r="A281" s="14"/>
      <c r="B281" s="28"/>
      <c r="C281" s="28"/>
      <c r="D281" s="28"/>
      <c r="E281" s="28"/>
      <c r="F281" s="28"/>
      <c r="G281" s="28"/>
      <c r="H281" s="28"/>
      <c r="I281" s="28"/>
    </row>
    <row r="282" spans="1:29">
      <c r="A282" s="14"/>
      <c r="B282" s="15"/>
      <c r="C282" s="15"/>
      <c r="D282" s="15"/>
      <c r="E282" s="15"/>
      <c r="F282" s="15"/>
      <c r="G282" s="15"/>
      <c r="H282" s="15"/>
      <c r="I282" s="15"/>
    </row>
    <row r="283" spans="1:29" ht="15.75" thickBot="1">
      <c r="A283" s="14"/>
      <c r="B283" s="17"/>
      <c r="C283" s="75" t="s">
        <v>343</v>
      </c>
      <c r="D283" s="75"/>
      <c r="E283" s="75"/>
      <c r="F283" s="75"/>
      <c r="G283" s="75"/>
      <c r="H283" s="75"/>
      <c r="I283" s="75"/>
    </row>
    <row r="284" spans="1:29" ht="15.75" thickBot="1">
      <c r="A284" s="14"/>
      <c r="B284" s="17"/>
      <c r="C284" s="87">
        <v>2014</v>
      </c>
      <c r="D284" s="87"/>
      <c r="E284" s="87"/>
      <c r="F284" s="73"/>
      <c r="G284" s="87">
        <v>2013</v>
      </c>
      <c r="H284" s="87"/>
      <c r="I284" s="87"/>
    </row>
    <row r="285" spans="1:29">
      <c r="A285" s="14"/>
      <c r="B285" s="35" t="s">
        <v>784</v>
      </c>
      <c r="C285" s="37" t="s">
        <v>295</v>
      </c>
      <c r="D285" s="39">
        <v>3731473</v>
      </c>
      <c r="E285" s="41"/>
      <c r="F285" s="40"/>
      <c r="G285" s="37" t="s">
        <v>295</v>
      </c>
      <c r="H285" s="39">
        <v>3248161</v>
      </c>
      <c r="I285" s="41"/>
    </row>
    <row r="286" spans="1:29">
      <c r="A286" s="14"/>
      <c r="B286" s="35"/>
      <c r="C286" s="36"/>
      <c r="D286" s="38"/>
      <c r="E286" s="40"/>
      <c r="F286" s="40"/>
      <c r="G286" s="36"/>
      <c r="H286" s="38"/>
      <c r="I286" s="40"/>
    </row>
    <row r="287" spans="1:29">
      <c r="A287" s="14"/>
      <c r="B287" s="22" t="s">
        <v>785</v>
      </c>
      <c r="C287" s="53" t="s">
        <v>786</v>
      </c>
      <c r="D287" s="53"/>
      <c r="E287" s="24" t="s">
        <v>301</v>
      </c>
      <c r="F287" s="12"/>
      <c r="G287" s="53" t="s">
        <v>787</v>
      </c>
      <c r="H287" s="53"/>
      <c r="I287" s="24" t="s">
        <v>301</v>
      </c>
    </row>
    <row r="288" spans="1:29">
      <c r="A288" s="14"/>
      <c r="B288" s="35" t="s">
        <v>788</v>
      </c>
      <c r="C288" s="38">
        <v>8856</v>
      </c>
      <c r="D288" s="38"/>
      <c r="E288" s="40"/>
      <c r="F288" s="40"/>
      <c r="G288" s="38">
        <v>8847</v>
      </c>
      <c r="H288" s="38"/>
      <c r="I288" s="40"/>
    </row>
    <row r="289" spans="1:29">
      <c r="A289" s="14"/>
      <c r="B289" s="35"/>
      <c r="C289" s="38"/>
      <c r="D289" s="38"/>
      <c r="E289" s="40"/>
      <c r="F289" s="40"/>
      <c r="G289" s="38"/>
      <c r="H289" s="38"/>
      <c r="I289" s="40"/>
    </row>
    <row r="290" spans="1:29" ht="15.75" thickBot="1">
      <c r="A290" s="14"/>
      <c r="B290" s="22" t="s">
        <v>144</v>
      </c>
      <c r="C290" s="54" t="s">
        <v>789</v>
      </c>
      <c r="D290" s="54"/>
      <c r="E290" s="85" t="s">
        <v>301</v>
      </c>
      <c r="F290" s="12"/>
      <c r="G290" s="54" t="s">
        <v>790</v>
      </c>
      <c r="H290" s="54"/>
      <c r="I290" s="85" t="s">
        <v>301</v>
      </c>
    </row>
    <row r="291" spans="1:29">
      <c r="A291" s="14"/>
      <c r="B291" s="88" t="s">
        <v>791</v>
      </c>
      <c r="C291" s="37" t="s">
        <v>295</v>
      </c>
      <c r="D291" s="39">
        <v>3732751</v>
      </c>
      <c r="E291" s="41"/>
      <c r="F291" s="40"/>
      <c r="G291" s="37" t="s">
        <v>295</v>
      </c>
      <c r="H291" s="39">
        <v>3212620</v>
      </c>
      <c r="I291" s="41"/>
    </row>
    <row r="292" spans="1:29" ht="15.75" thickBot="1">
      <c r="A292" s="14"/>
      <c r="B292" s="88"/>
      <c r="C292" s="89"/>
      <c r="D292" s="90"/>
      <c r="E292" s="91"/>
      <c r="F292" s="40"/>
      <c r="G292" s="89"/>
      <c r="H292" s="90"/>
      <c r="I292" s="91"/>
    </row>
    <row r="293" spans="1:29" ht="15.75" thickTop="1">
      <c r="A293" s="14" t="s">
        <v>1414</v>
      </c>
      <c r="B293" s="65" t="s">
        <v>6</v>
      </c>
      <c r="C293" s="65"/>
      <c r="D293" s="65"/>
      <c r="E293" s="65"/>
      <c r="F293" s="65"/>
      <c r="G293" s="65"/>
      <c r="H293" s="65"/>
      <c r="I293" s="65"/>
      <c r="J293" s="65"/>
      <c r="K293" s="65"/>
      <c r="L293" s="65"/>
      <c r="M293" s="65"/>
      <c r="N293" s="65"/>
      <c r="O293" s="65"/>
      <c r="P293" s="65"/>
      <c r="Q293" s="65"/>
      <c r="R293" s="65"/>
      <c r="S293" s="65"/>
      <c r="T293" s="65"/>
      <c r="U293" s="65"/>
      <c r="V293" s="65"/>
      <c r="W293" s="65"/>
      <c r="X293" s="65"/>
      <c r="Y293" s="65"/>
      <c r="Z293" s="65"/>
      <c r="AA293" s="65"/>
      <c r="AB293" s="65"/>
      <c r="AC293" s="65"/>
    </row>
    <row r="294" spans="1:29">
      <c r="A294" s="14"/>
      <c r="B294" s="43" t="s">
        <v>792</v>
      </c>
      <c r="C294" s="43"/>
      <c r="D294" s="43"/>
      <c r="E294" s="43"/>
      <c r="F294" s="43"/>
      <c r="G294" s="43"/>
      <c r="H294" s="43"/>
      <c r="I294" s="43"/>
      <c r="J294" s="43"/>
      <c r="K294" s="43"/>
      <c r="L294" s="43"/>
      <c r="M294" s="43"/>
      <c r="N294" s="43"/>
      <c r="O294" s="43"/>
      <c r="P294" s="43"/>
      <c r="Q294" s="43"/>
      <c r="R294" s="43"/>
      <c r="S294" s="43"/>
      <c r="T294" s="43"/>
      <c r="U294" s="43"/>
      <c r="V294" s="43"/>
      <c r="W294" s="43"/>
      <c r="X294" s="43"/>
      <c r="Y294" s="43"/>
      <c r="Z294" s="43"/>
      <c r="AA294" s="43"/>
      <c r="AB294" s="43"/>
      <c r="AC294" s="43"/>
    </row>
    <row r="295" spans="1:29">
      <c r="A295" s="14"/>
      <c r="B295" s="28"/>
      <c r="C295" s="28"/>
      <c r="D295" s="28"/>
      <c r="E295" s="28"/>
      <c r="F295" s="28"/>
      <c r="G295" s="28"/>
      <c r="H295" s="28"/>
      <c r="I295" s="28"/>
      <c r="J295" s="28"/>
      <c r="K295" s="28"/>
      <c r="L295" s="28"/>
      <c r="M295" s="28"/>
      <c r="N295" s="28"/>
      <c r="O295" s="28"/>
      <c r="P295" s="28"/>
      <c r="Q295" s="28"/>
      <c r="R295" s="28"/>
      <c r="S295" s="28"/>
      <c r="T295" s="28"/>
      <c r="U295" s="28"/>
    </row>
    <row r="296" spans="1:29">
      <c r="A296" s="14"/>
      <c r="B296" s="15"/>
      <c r="C296" s="15"/>
      <c r="D296" s="15"/>
      <c r="E296" s="15"/>
      <c r="F296" s="15"/>
      <c r="G296" s="15"/>
      <c r="H296" s="15"/>
      <c r="I296" s="15"/>
      <c r="J296" s="15"/>
      <c r="K296" s="15"/>
      <c r="L296" s="15"/>
      <c r="M296" s="15"/>
      <c r="N296" s="15"/>
      <c r="O296" s="15"/>
      <c r="P296" s="15"/>
      <c r="Q296" s="15"/>
      <c r="R296" s="15"/>
      <c r="S296" s="15"/>
      <c r="T296" s="15"/>
      <c r="U296" s="15"/>
    </row>
    <row r="297" spans="1:29">
      <c r="A297" s="14"/>
      <c r="B297" s="43"/>
      <c r="C297" s="76" t="s">
        <v>793</v>
      </c>
      <c r="D297" s="76"/>
      <c r="E297" s="76"/>
      <c r="F297" s="43"/>
      <c r="G297" s="76" t="s">
        <v>795</v>
      </c>
      <c r="H297" s="76"/>
      <c r="I297" s="76"/>
      <c r="J297" s="43"/>
      <c r="K297" s="76" t="s">
        <v>797</v>
      </c>
      <c r="L297" s="76"/>
      <c r="M297" s="76"/>
      <c r="N297" s="43"/>
      <c r="O297" s="76" t="s">
        <v>799</v>
      </c>
      <c r="P297" s="76"/>
      <c r="Q297" s="76"/>
      <c r="R297" s="43"/>
      <c r="S297" s="76" t="s">
        <v>191</v>
      </c>
      <c r="T297" s="76"/>
      <c r="U297" s="76"/>
    </row>
    <row r="298" spans="1:29" ht="15.75" thickBot="1">
      <c r="A298" s="14"/>
      <c r="B298" s="43"/>
      <c r="C298" s="75" t="s">
        <v>794</v>
      </c>
      <c r="D298" s="75"/>
      <c r="E298" s="75"/>
      <c r="F298" s="43"/>
      <c r="G298" s="75" t="s">
        <v>796</v>
      </c>
      <c r="H298" s="75"/>
      <c r="I298" s="75"/>
      <c r="J298" s="43"/>
      <c r="K298" s="75" t="s">
        <v>798</v>
      </c>
      <c r="L298" s="75"/>
      <c r="M298" s="75"/>
      <c r="N298" s="43"/>
      <c r="O298" s="75" t="s">
        <v>800</v>
      </c>
      <c r="P298" s="75"/>
      <c r="Q298" s="75"/>
      <c r="R298" s="43"/>
      <c r="S298" s="75"/>
      <c r="T298" s="75"/>
      <c r="U298" s="75"/>
    </row>
    <row r="299" spans="1:29">
      <c r="A299" s="14"/>
      <c r="B299" s="35" t="s">
        <v>801</v>
      </c>
      <c r="C299" s="37" t="s">
        <v>295</v>
      </c>
      <c r="D299" s="39">
        <v>91574</v>
      </c>
      <c r="E299" s="41"/>
      <c r="F299" s="40"/>
      <c r="G299" s="37" t="s">
        <v>295</v>
      </c>
      <c r="H299" s="39">
        <v>15848</v>
      </c>
      <c r="I299" s="41"/>
      <c r="J299" s="40"/>
      <c r="K299" s="37" t="s">
        <v>295</v>
      </c>
      <c r="L299" s="55" t="s">
        <v>297</v>
      </c>
      <c r="M299" s="41"/>
      <c r="N299" s="40"/>
      <c r="O299" s="37" t="s">
        <v>295</v>
      </c>
      <c r="P299" s="55" t="s">
        <v>297</v>
      </c>
      <c r="Q299" s="41"/>
      <c r="R299" s="40"/>
      <c r="S299" s="37" t="s">
        <v>295</v>
      </c>
      <c r="T299" s="39">
        <v>107422</v>
      </c>
      <c r="U299" s="41"/>
    </row>
    <row r="300" spans="1:29">
      <c r="A300" s="14"/>
      <c r="B300" s="35"/>
      <c r="C300" s="95"/>
      <c r="D300" s="50"/>
      <c r="E300" s="51"/>
      <c r="F300" s="40"/>
      <c r="G300" s="95"/>
      <c r="H300" s="50"/>
      <c r="I300" s="51"/>
      <c r="J300" s="40"/>
      <c r="K300" s="95"/>
      <c r="L300" s="96"/>
      <c r="M300" s="51"/>
      <c r="N300" s="40"/>
      <c r="O300" s="95"/>
      <c r="P300" s="96"/>
      <c r="Q300" s="51"/>
      <c r="R300" s="40"/>
      <c r="S300" s="95"/>
      <c r="T300" s="50"/>
      <c r="U300" s="51"/>
    </row>
    <row r="301" spans="1:29">
      <c r="A301" s="14"/>
      <c r="B301" s="44" t="s">
        <v>802</v>
      </c>
      <c r="C301" s="53" t="s">
        <v>297</v>
      </c>
      <c r="D301" s="53"/>
      <c r="E301" s="43"/>
      <c r="F301" s="43"/>
      <c r="G301" s="53" t="s">
        <v>297</v>
      </c>
      <c r="H301" s="53"/>
      <c r="I301" s="43"/>
      <c r="J301" s="43"/>
      <c r="K301" s="45">
        <v>21832</v>
      </c>
      <c r="L301" s="45"/>
      <c r="M301" s="43"/>
      <c r="N301" s="43"/>
      <c r="O301" s="53">
        <v>411</v>
      </c>
      <c r="P301" s="53"/>
      <c r="Q301" s="43"/>
      <c r="R301" s="43"/>
      <c r="S301" s="48" t="s">
        <v>295</v>
      </c>
      <c r="T301" s="45">
        <v>22243</v>
      </c>
      <c r="U301" s="43"/>
    </row>
    <row r="302" spans="1:29">
      <c r="A302" s="14"/>
      <c r="B302" s="44"/>
      <c r="C302" s="53"/>
      <c r="D302" s="53"/>
      <c r="E302" s="43"/>
      <c r="F302" s="43"/>
      <c r="G302" s="53"/>
      <c r="H302" s="53"/>
      <c r="I302" s="43"/>
      <c r="J302" s="43"/>
      <c r="K302" s="45"/>
      <c r="L302" s="45"/>
      <c r="M302" s="43"/>
      <c r="N302" s="43"/>
      <c r="O302" s="53"/>
      <c r="P302" s="53"/>
      <c r="Q302" s="43"/>
      <c r="R302" s="43"/>
      <c r="S302" s="48"/>
      <c r="T302" s="45"/>
      <c r="U302" s="43"/>
    </row>
    <row r="303" spans="1:29">
      <c r="A303" s="14"/>
      <c r="B303" s="35" t="s">
        <v>803</v>
      </c>
      <c r="C303" s="38">
        <v>16725</v>
      </c>
      <c r="D303" s="38"/>
      <c r="E303" s="40"/>
      <c r="F303" s="40"/>
      <c r="G303" s="52">
        <v>622</v>
      </c>
      <c r="H303" s="52"/>
      <c r="I303" s="40"/>
      <c r="J303" s="40"/>
      <c r="K303" s="38">
        <v>3853</v>
      </c>
      <c r="L303" s="38"/>
      <c r="M303" s="40"/>
      <c r="N303" s="40"/>
      <c r="O303" s="52" t="s">
        <v>297</v>
      </c>
      <c r="P303" s="52"/>
      <c r="Q303" s="40"/>
      <c r="R303" s="40"/>
      <c r="S303" s="38">
        <v>21200</v>
      </c>
      <c r="T303" s="38"/>
      <c r="U303" s="40"/>
    </row>
    <row r="304" spans="1:29">
      <c r="A304" s="14"/>
      <c r="B304" s="35"/>
      <c r="C304" s="38"/>
      <c r="D304" s="38"/>
      <c r="E304" s="40"/>
      <c r="F304" s="40"/>
      <c r="G304" s="52"/>
      <c r="H304" s="52"/>
      <c r="I304" s="40"/>
      <c r="J304" s="40"/>
      <c r="K304" s="38"/>
      <c r="L304" s="38"/>
      <c r="M304" s="40"/>
      <c r="N304" s="40"/>
      <c r="O304" s="52"/>
      <c r="P304" s="52"/>
      <c r="Q304" s="40"/>
      <c r="R304" s="40"/>
      <c r="S304" s="38"/>
      <c r="T304" s="38"/>
      <c r="U304" s="40"/>
    </row>
    <row r="305" spans="1:21">
      <c r="A305" s="14"/>
      <c r="B305" s="44" t="s">
        <v>804</v>
      </c>
      <c r="C305" s="45">
        <v>1493</v>
      </c>
      <c r="D305" s="45"/>
      <c r="E305" s="43"/>
      <c r="F305" s="43"/>
      <c r="G305" s="53" t="s">
        <v>805</v>
      </c>
      <c r="H305" s="53"/>
      <c r="I305" s="48" t="s">
        <v>301</v>
      </c>
      <c r="J305" s="43"/>
      <c r="K305" s="45">
        <v>14900</v>
      </c>
      <c r="L305" s="45"/>
      <c r="M305" s="43"/>
      <c r="N305" s="43"/>
      <c r="O305" s="53" t="s">
        <v>297</v>
      </c>
      <c r="P305" s="53"/>
      <c r="Q305" s="43"/>
      <c r="R305" s="43"/>
      <c r="S305" s="45">
        <v>14511</v>
      </c>
      <c r="T305" s="45"/>
      <c r="U305" s="43"/>
    </row>
    <row r="306" spans="1:21">
      <c r="A306" s="14"/>
      <c r="B306" s="44"/>
      <c r="C306" s="45"/>
      <c r="D306" s="45"/>
      <c r="E306" s="43"/>
      <c r="F306" s="43"/>
      <c r="G306" s="53"/>
      <c r="H306" s="53"/>
      <c r="I306" s="48"/>
      <c r="J306" s="43"/>
      <c r="K306" s="45"/>
      <c r="L306" s="45"/>
      <c r="M306" s="43"/>
      <c r="N306" s="43"/>
      <c r="O306" s="53"/>
      <c r="P306" s="53"/>
      <c r="Q306" s="43"/>
      <c r="R306" s="43"/>
      <c r="S306" s="45"/>
      <c r="T306" s="45"/>
      <c r="U306" s="43"/>
    </row>
    <row r="307" spans="1:21">
      <c r="A307" s="14"/>
      <c r="B307" s="35" t="s">
        <v>806</v>
      </c>
      <c r="C307" s="52" t="s">
        <v>807</v>
      </c>
      <c r="D307" s="52"/>
      <c r="E307" s="36" t="s">
        <v>301</v>
      </c>
      <c r="F307" s="40"/>
      <c r="G307" s="52">
        <v>452</v>
      </c>
      <c r="H307" s="52"/>
      <c r="I307" s="40"/>
      <c r="J307" s="40"/>
      <c r="K307" s="52" t="s">
        <v>297</v>
      </c>
      <c r="L307" s="52"/>
      <c r="M307" s="40"/>
      <c r="N307" s="40"/>
      <c r="O307" s="52" t="s">
        <v>297</v>
      </c>
      <c r="P307" s="52"/>
      <c r="Q307" s="40"/>
      <c r="R307" s="40"/>
      <c r="S307" s="52">
        <v>428</v>
      </c>
      <c r="T307" s="52"/>
      <c r="U307" s="40"/>
    </row>
    <row r="308" spans="1:21" ht="15.75" thickBot="1">
      <c r="A308" s="14"/>
      <c r="B308" s="35"/>
      <c r="C308" s="56"/>
      <c r="D308" s="56"/>
      <c r="E308" s="57"/>
      <c r="F308" s="40"/>
      <c r="G308" s="56"/>
      <c r="H308" s="56"/>
      <c r="I308" s="58"/>
      <c r="J308" s="40"/>
      <c r="K308" s="56"/>
      <c r="L308" s="56"/>
      <c r="M308" s="58"/>
      <c r="N308" s="40"/>
      <c r="O308" s="56"/>
      <c r="P308" s="56"/>
      <c r="Q308" s="58"/>
      <c r="R308" s="40"/>
      <c r="S308" s="56"/>
      <c r="T308" s="56"/>
      <c r="U308" s="58"/>
    </row>
    <row r="309" spans="1:21">
      <c r="A309" s="14"/>
      <c r="B309" s="44" t="s">
        <v>808</v>
      </c>
      <c r="C309" s="59" t="s">
        <v>295</v>
      </c>
      <c r="D309" s="61">
        <v>109768</v>
      </c>
      <c r="E309" s="63"/>
      <c r="F309" s="43"/>
      <c r="G309" s="59" t="s">
        <v>295</v>
      </c>
      <c r="H309" s="61">
        <v>15040</v>
      </c>
      <c r="I309" s="63"/>
      <c r="J309" s="43"/>
      <c r="K309" s="59" t="s">
        <v>295</v>
      </c>
      <c r="L309" s="61">
        <v>40585</v>
      </c>
      <c r="M309" s="63"/>
      <c r="N309" s="43"/>
      <c r="O309" s="59" t="s">
        <v>295</v>
      </c>
      <c r="P309" s="82">
        <v>411</v>
      </c>
      <c r="Q309" s="63"/>
      <c r="R309" s="43"/>
      <c r="S309" s="59" t="s">
        <v>295</v>
      </c>
      <c r="T309" s="61">
        <v>165804</v>
      </c>
      <c r="U309" s="63"/>
    </row>
    <row r="310" spans="1:21">
      <c r="A310" s="14"/>
      <c r="B310" s="44"/>
      <c r="C310" s="48"/>
      <c r="D310" s="45"/>
      <c r="E310" s="43"/>
      <c r="F310" s="43"/>
      <c r="G310" s="48"/>
      <c r="H310" s="45"/>
      <c r="I310" s="43"/>
      <c r="J310" s="43"/>
      <c r="K310" s="48"/>
      <c r="L310" s="45"/>
      <c r="M310" s="43"/>
      <c r="N310" s="43"/>
      <c r="O310" s="48"/>
      <c r="P310" s="53"/>
      <c r="Q310" s="43"/>
      <c r="R310" s="43"/>
      <c r="S310" s="48"/>
      <c r="T310" s="45"/>
      <c r="U310" s="43"/>
    </row>
    <row r="311" spans="1:21">
      <c r="A311" s="14"/>
      <c r="B311" s="35" t="s">
        <v>802</v>
      </c>
      <c r="C311" s="52" t="s">
        <v>297</v>
      </c>
      <c r="D311" s="52"/>
      <c r="E311" s="40"/>
      <c r="F311" s="40"/>
      <c r="G311" s="52" t="s">
        <v>297</v>
      </c>
      <c r="H311" s="52"/>
      <c r="I311" s="40"/>
      <c r="J311" s="40"/>
      <c r="K311" s="38">
        <v>160985</v>
      </c>
      <c r="L311" s="38"/>
      <c r="M311" s="40"/>
      <c r="N311" s="40"/>
      <c r="O311" s="52" t="s">
        <v>297</v>
      </c>
      <c r="P311" s="52"/>
      <c r="Q311" s="40"/>
      <c r="R311" s="40"/>
      <c r="S311" s="38">
        <v>160985</v>
      </c>
      <c r="T311" s="38"/>
      <c r="U311" s="40"/>
    </row>
    <row r="312" spans="1:21">
      <c r="A312" s="14"/>
      <c r="B312" s="35"/>
      <c r="C312" s="52"/>
      <c r="D312" s="52"/>
      <c r="E312" s="40"/>
      <c r="F312" s="40"/>
      <c r="G312" s="52"/>
      <c r="H312" s="52"/>
      <c r="I312" s="40"/>
      <c r="J312" s="40"/>
      <c r="K312" s="38"/>
      <c r="L312" s="38"/>
      <c r="M312" s="40"/>
      <c r="N312" s="40"/>
      <c r="O312" s="52"/>
      <c r="P312" s="52"/>
      <c r="Q312" s="40"/>
      <c r="R312" s="40"/>
      <c r="S312" s="38"/>
      <c r="T312" s="38"/>
      <c r="U312" s="40"/>
    </row>
    <row r="313" spans="1:21">
      <c r="A313" s="14"/>
      <c r="B313" s="44" t="s">
        <v>803</v>
      </c>
      <c r="C313" s="45">
        <v>26531</v>
      </c>
      <c r="D313" s="45"/>
      <c r="E313" s="43"/>
      <c r="F313" s="43"/>
      <c r="G313" s="53">
        <v>676</v>
      </c>
      <c r="H313" s="53"/>
      <c r="I313" s="43"/>
      <c r="J313" s="43"/>
      <c r="K313" s="45">
        <v>29474</v>
      </c>
      <c r="L313" s="45"/>
      <c r="M313" s="43"/>
      <c r="N313" s="43"/>
      <c r="O313" s="53">
        <v>39</v>
      </c>
      <c r="P313" s="53"/>
      <c r="Q313" s="43"/>
      <c r="R313" s="43"/>
      <c r="S313" s="45">
        <v>56720</v>
      </c>
      <c r="T313" s="45"/>
      <c r="U313" s="43"/>
    </row>
    <row r="314" spans="1:21">
      <c r="A314" s="14"/>
      <c r="B314" s="44"/>
      <c r="C314" s="45"/>
      <c r="D314" s="45"/>
      <c r="E314" s="43"/>
      <c r="F314" s="43"/>
      <c r="G314" s="53"/>
      <c r="H314" s="53"/>
      <c r="I314" s="43"/>
      <c r="J314" s="43"/>
      <c r="K314" s="45"/>
      <c r="L314" s="45"/>
      <c r="M314" s="43"/>
      <c r="N314" s="43"/>
      <c r="O314" s="53"/>
      <c r="P314" s="53"/>
      <c r="Q314" s="43"/>
      <c r="R314" s="43"/>
      <c r="S314" s="45"/>
      <c r="T314" s="45"/>
      <c r="U314" s="43"/>
    </row>
    <row r="315" spans="1:21">
      <c r="A315" s="14"/>
      <c r="B315" s="35" t="s">
        <v>804</v>
      </c>
      <c r="C315" s="38">
        <v>11952</v>
      </c>
      <c r="D315" s="38"/>
      <c r="E315" s="40"/>
      <c r="F315" s="40"/>
      <c r="G315" s="38">
        <v>1586</v>
      </c>
      <c r="H315" s="38"/>
      <c r="I315" s="40"/>
      <c r="J315" s="40"/>
      <c r="K315" s="38">
        <v>337945</v>
      </c>
      <c r="L315" s="38"/>
      <c r="M315" s="40"/>
      <c r="N315" s="40"/>
      <c r="O315" s="52" t="s">
        <v>297</v>
      </c>
      <c r="P315" s="52"/>
      <c r="Q315" s="40"/>
      <c r="R315" s="40"/>
      <c r="S315" s="38">
        <v>351483</v>
      </c>
      <c r="T315" s="38"/>
      <c r="U315" s="40"/>
    </row>
    <row r="316" spans="1:21">
      <c r="A316" s="14"/>
      <c r="B316" s="35"/>
      <c r="C316" s="38"/>
      <c r="D316" s="38"/>
      <c r="E316" s="40"/>
      <c r="F316" s="40"/>
      <c r="G316" s="38"/>
      <c r="H316" s="38"/>
      <c r="I316" s="40"/>
      <c r="J316" s="40"/>
      <c r="K316" s="38"/>
      <c r="L316" s="38"/>
      <c r="M316" s="40"/>
      <c r="N316" s="40"/>
      <c r="O316" s="52"/>
      <c r="P316" s="52"/>
      <c r="Q316" s="40"/>
      <c r="R316" s="40"/>
      <c r="S316" s="38"/>
      <c r="T316" s="38"/>
      <c r="U316" s="40"/>
    </row>
    <row r="317" spans="1:21">
      <c r="A317" s="14"/>
      <c r="B317" s="44" t="s">
        <v>806</v>
      </c>
      <c r="C317" s="45">
        <v>7205</v>
      </c>
      <c r="D317" s="45"/>
      <c r="E317" s="43"/>
      <c r="F317" s="43"/>
      <c r="G317" s="53">
        <v>789</v>
      </c>
      <c r="H317" s="53"/>
      <c r="I317" s="43"/>
      <c r="J317" s="43"/>
      <c r="K317" s="45">
        <v>17470</v>
      </c>
      <c r="L317" s="45"/>
      <c r="M317" s="43"/>
      <c r="N317" s="43"/>
      <c r="O317" s="53" t="s">
        <v>297</v>
      </c>
      <c r="P317" s="53"/>
      <c r="Q317" s="43"/>
      <c r="R317" s="43"/>
      <c r="S317" s="45">
        <v>25464</v>
      </c>
      <c r="T317" s="45"/>
      <c r="U317" s="43"/>
    </row>
    <row r="318" spans="1:21" ht="15.75" thickBot="1">
      <c r="A318" s="14"/>
      <c r="B318" s="44"/>
      <c r="C318" s="46"/>
      <c r="D318" s="46"/>
      <c r="E318" s="47"/>
      <c r="F318" s="43"/>
      <c r="G318" s="54"/>
      <c r="H318" s="54"/>
      <c r="I318" s="47"/>
      <c r="J318" s="43"/>
      <c r="K318" s="46"/>
      <c r="L318" s="46"/>
      <c r="M318" s="47"/>
      <c r="N318" s="43"/>
      <c r="O318" s="54"/>
      <c r="P318" s="54"/>
      <c r="Q318" s="47"/>
      <c r="R318" s="43"/>
      <c r="S318" s="46"/>
      <c r="T318" s="46"/>
      <c r="U318" s="47"/>
    </row>
    <row r="319" spans="1:21">
      <c r="A319" s="14"/>
      <c r="B319" s="35" t="s">
        <v>809</v>
      </c>
      <c r="C319" s="37" t="s">
        <v>295</v>
      </c>
      <c r="D319" s="39">
        <v>155456</v>
      </c>
      <c r="E319" s="41"/>
      <c r="F319" s="40"/>
      <c r="G319" s="37" t="s">
        <v>295</v>
      </c>
      <c r="H319" s="39">
        <v>18091</v>
      </c>
      <c r="I319" s="41"/>
      <c r="J319" s="40"/>
      <c r="K319" s="37" t="s">
        <v>295</v>
      </c>
      <c r="L319" s="39">
        <v>586459</v>
      </c>
      <c r="M319" s="41"/>
      <c r="N319" s="40"/>
      <c r="O319" s="37" t="s">
        <v>295</v>
      </c>
      <c r="P319" s="55">
        <v>450</v>
      </c>
      <c r="Q319" s="41"/>
      <c r="R319" s="40"/>
      <c r="S319" s="37" t="s">
        <v>295</v>
      </c>
      <c r="T319" s="39">
        <v>760456</v>
      </c>
      <c r="U319" s="41"/>
    </row>
    <row r="320" spans="1:21" ht="15.75" thickBot="1">
      <c r="A320" s="14"/>
      <c r="B320" s="35"/>
      <c r="C320" s="89"/>
      <c r="D320" s="90"/>
      <c r="E320" s="91"/>
      <c r="F320" s="40"/>
      <c r="G320" s="89"/>
      <c r="H320" s="90"/>
      <c r="I320" s="91"/>
      <c r="J320" s="40"/>
      <c r="K320" s="89"/>
      <c r="L320" s="90"/>
      <c r="M320" s="91"/>
      <c r="N320" s="40"/>
      <c r="O320" s="89"/>
      <c r="P320" s="104"/>
      <c r="Q320" s="91"/>
      <c r="R320" s="40"/>
      <c r="S320" s="89"/>
      <c r="T320" s="90"/>
      <c r="U320" s="91"/>
    </row>
    <row r="321" spans="1:29" ht="15.75" thickTop="1">
      <c r="A321" s="14" t="s">
        <v>1415</v>
      </c>
      <c r="B321" s="65" t="s">
        <v>6</v>
      </c>
      <c r="C321" s="65"/>
      <c r="D321" s="65"/>
      <c r="E321" s="65"/>
      <c r="F321" s="65"/>
      <c r="G321" s="65"/>
      <c r="H321" s="65"/>
      <c r="I321" s="65"/>
      <c r="J321" s="65"/>
      <c r="K321" s="65"/>
      <c r="L321" s="65"/>
      <c r="M321" s="65"/>
      <c r="N321" s="65"/>
      <c r="O321" s="65"/>
      <c r="P321" s="65"/>
      <c r="Q321" s="65"/>
      <c r="R321" s="65"/>
      <c r="S321" s="65"/>
      <c r="T321" s="65"/>
      <c r="U321" s="65"/>
      <c r="V321" s="65"/>
      <c r="W321" s="65"/>
      <c r="X321" s="65"/>
      <c r="Y321" s="65"/>
      <c r="Z321" s="65"/>
      <c r="AA321" s="65"/>
      <c r="AB321" s="65"/>
      <c r="AC321" s="65"/>
    </row>
    <row r="322" spans="1:29">
      <c r="A322" s="14"/>
      <c r="B322" s="43" t="s">
        <v>810</v>
      </c>
      <c r="C322" s="43"/>
      <c r="D322" s="43"/>
      <c r="E322" s="43"/>
      <c r="F322" s="43"/>
      <c r="G322" s="43"/>
      <c r="H322" s="43"/>
      <c r="I322" s="43"/>
      <c r="J322" s="43"/>
      <c r="K322" s="43"/>
      <c r="L322" s="43"/>
      <c r="M322" s="43"/>
      <c r="N322" s="43"/>
      <c r="O322" s="43"/>
      <c r="P322" s="43"/>
      <c r="Q322" s="43"/>
      <c r="R322" s="43"/>
      <c r="S322" s="43"/>
      <c r="T322" s="43"/>
      <c r="U322" s="43"/>
      <c r="V322" s="43"/>
      <c r="W322" s="43"/>
      <c r="X322" s="43"/>
      <c r="Y322" s="43"/>
      <c r="Z322" s="43"/>
      <c r="AA322" s="43"/>
      <c r="AB322" s="43"/>
      <c r="AC322" s="43"/>
    </row>
    <row r="323" spans="1:29">
      <c r="A323" s="14"/>
      <c r="B323" s="28"/>
      <c r="C323" s="28"/>
      <c r="D323" s="28"/>
      <c r="E323" s="28"/>
      <c r="F323" s="28"/>
      <c r="G323" s="28"/>
      <c r="H323" s="28"/>
      <c r="I323" s="28"/>
      <c r="J323" s="28"/>
      <c r="K323" s="28"/>
      <c r="L323" s="28"/>
      <c r="M323" s="28"/>
    </row>
    <row r="324" spans="1:29">
      <c r="A324" s="14"/>
      <c r="B324" s="15"/>
      <c r="C324" s="15"/>
      <c r="D324" s="15"/>
      <c r="E324" s="15"/>
      <c r="F324" s="15"/>
      <c r="G324" s="15"/>
      <c r="H324" s="15"/>
      <c r="I324" s="15"/>
      <c r="J324" s="15"/>
      <c r="K324" s="15"/>
      <c r="L324" s="15"/>
      <c r="M324" s="15"/>
    </row>
    <row r="325" spans="1:29">
      <c r="A325" s="14"/>
      <c r="B325" s="43"/>
      <c r="C325" s="76">
        <v>2015</v>
      </c>
      <c r="D325" s="76"/>
      <c r="E325" s="76"/>
      <c r="F325" s="43"/>
      <c r="G325" s="76">
        <v>2014</v>
      </c>
      <c r="H325" s="76"/>
      <c r="I325" s="76"/>
      <c r="J325" s="43"/>
      <c r="K325" s="76">
        <v>2013</v>
      </c>
      <c r="L325" s="76"/>
      <c r="M325" s="76"/>
    </row>
    <row r="326" spans="1:29" ht="15.75" thickBot="1">
      <c r="A326" s="14"/>
      <c r="B326" s="43"/>
      <c r="C326" s="75" t="s">
        <v>811</v>
      </c>
      <c r="D326" s="75"/>
      <c r="E326" s="75"/>
      <c r="F326" s="43"/>
      <c r="G326" s="75" t="s">
        <v>812</v>
      </c>
      <c r="H326" s="75"/>
      <c r="I326" s="75"/>
      <c r="J326" s="43"/>
      <c r="K326" s="75" t="s">
        <v>812</v>
      </c>
      <c r="L326" s="75"/>
      <c r="M326" s="75"/>
    </row>
    <row r="327" spans="1:29">
      <c r="A327" s="14"/>
      <c r="B327" s="35" t="s">
        <v>813</v>
      </c>
      <c r="C327" s="37" t="s">
        <v>295</v>
      </c>
      <c r="D327" s="39">
        <v>30000</v>
      </c>
      <c r="E327" s="41"/>
      <c r="F327" s="40"/>
      <c r="G327" s="37" t="s">
        <v>295</v>
      </c>
      <c r="H327" s="39">
        <v>50000</v>
      </c>
      <c r="I327" s="41"/>
      <c r="J327" s="40"/>
      <c r="K327" s="37" t="s">
        <v>295</v>
      </c>
      <c r="L327" s="39">
        <v>50000</v>
      </c>
      <c r="M327" s="41"/>
    </row>
    <row r="328" spans="1:29">
      <c r="A328" s="14"/>
      <c r="B328" s="35"/>
      <c r="C328" s="36"/>
      <c r="D328" s="38"/>
      <c r="E328" s="40"/>
      <c r="F328" s="40"/>
      <c r="G328" s="36"/>
      <c r="H328" s="38"/>
      <c r="I328" s="40"/>
      <c r="J328" s="40"/>
      <c r="K328" s="36"/>
      <c r="L328" s="38"/>
      <c r="M328" s="40"/>
    </row>
    <row r="329" spans="1:29">
      <c r="A329" s="14"/>
      <c r="B329" s="44" t="s">
        <v>814</v>
      </c>
      <c r="C329" s="45">
        <v>6580</v>
      </c>
      <c r="D329" s="45"/>
      <c r="E329" s="43"/>
      <c r="F329" s="43"/>
      <c r="G329" s="45">
        <v>21663</v>
      </c>
      <c r="H329" s="45"/>
      <c r="I329" s="43"/>
      <c r="J329" s="43"/>
      <c r="K329" s="45">
        <v>19305</v>
      </c>
      <c r="L329" s="45"/>
      <c r="M329" s="43"/>
    </row>
    <row r="330" spans="1:29">
      <c r="A330" s="14"/>
      <c r="B330" s="44"/>
      <c r="C330" s="45"/>
      <c r="D330" s="45"/>
      <c r="E330" s="43"/>
      <c r="F330" s="43"/>
      <c r="G330" s="45"/>
      <c r="H330" s="45"/>
      <c r="I330" s="43"/>
      <c r="J330" s="43"/>
      <c r="K330" s="45"/>
      <c r="L330" s="45"/>
      <c r="M330" s="43"/>
    </row>
    <row r="331" spans="1:29">
      <c r="A331" s="14"/>
      <c r="B331" s="35" t="s">
        <v>815</v>
      </c>
      <c r="C331" s="38">
        <v>29812</v>
      </c>
      <c r="D331" s="38"/>
      <c r="E331" s="40"/>
      <c r="F331" s="40"/>
      <c r="G331" s="38">
        <v>28706</v>
      </c>
      <c r="H331" s="38"/>
      <c r="I331" s="40"/>
      <c r="J331" s="40"/>
      <c r="K331" s="38">
        <v>43640</v>
      </c>
      <c r="L331" s="38"/>
      <c r="M331" s="40"/>
    </row>
    <row r="332" spans="1:29">
      <c r="A332" s="14"/>
      <c r="B332" s="35"/>
      <c r="C332" s="38"/>
      <c r="D332" s="38"/>
      <c r="E332" s="40"/>
      <c r="F332" s="40"/>
      <c r="G332" s="38"/>
      <c r="H332" s="38"/>
      <c r="I332" s="40"/>
      <c r="J332" s="40"/>
      <c r="K332" s="38"/>
      <c r="L332" s="38"/>
      <c r="M332" s="40"/>
    </row>
    <row r="333" spans="1:29">
      <c r="A333" s="14"/>
      <c r="B333" s="44" t="s">
        <v>816</v>
      </c>
      <c r="C333" s="45">
        <v>22054</v>
      </c>
      <c r="D333" s="45"/>
      <c r="E333" s="43"/>
      <c r="F333" s="43"/>
      <c r="G333" s="45">
        <v>10178</v>
      </c>
      <c r="H333" s="45"/>
      <c r="I333" s="43"/>
      <c r="J333" s="43"/>
      <c r="K333" s="53" t="s">
        <v>297</v>
      </c>
      <c r="L333" s="53"/>
      <c r="M333" s="43"/>
    </row>
    <row r="334" spans="1:29">
      <c r="A334" s="14"/>
      <c r="B334" s="44"/>
      <c r="C334" s="45"/>
      <c r="D334" s="45"/>
      <c r="E334" s="43"/>
      <c r="F334" s="43"/>
      <c r="G334" s="45"/>
      <c r="H334" s="45"/>
      <c r="I334" s="43"/>
      <c r="J334" s="43"/>
      <c r="K334" s="53"/>
      <c r="L334" s="53"/>
      <c r="M334" s="43"/>
    </row>
    <row r="335" spans="1:29" ht="15" customHeight="1">
      <c r="A335" s="14" t="s">
        <v>1416</v>
      </c>
      <c r="B335" s="65" t="s">
        <v>6</v>
      </c>
      <c r="C335" s="65"/>
      <c r="D335" s="65"/>
      <c r="E335" s="65"/>
      <c r="F335" s="65"/>
      <c r="G335" s="65"/>
      <c r="H335" s="65"/>
      <c r="I335" s="65"/>
      <c r="J335" s="65"/>
      <c r="K335" s="65"/>
      <c r="L335" s="65"/>
      <c r="M335" s="65"/>
      <c r="N335" s="65"/>
      <c r="O335" s="65"/>
      <c r="P335" s="65"/>
      <c r="Q335" s="65"/>
      <c r="R335" s="65"/>
      <c r="S335" s="65"/>
      <c r="T335" s="65"/>
      <c r="U335" s="65"/>
      <c r="V335" s="65"/>
      <c r="W335" s="65"/>
      <c r="X335" s="65"/>
      <c r="Y335" s="65"/>
      <c r="Z335" s="65"/>
      <c r="AA335" s="65"/>
      <c r="AB335" s="65"/>
      <c r="AC335" s="65"/>
    </row>
    <row r="336" spans="1:29">
      <c r="A336" s="14"/>
      <c r="B336" s="43" t="s">
        <v>817</v>
      </c>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c r="AA336" s="43"/>
      <c r="AB336" s="43"/>
      <c r="AC336" s="43"/>
    </row>
    <row r="337" spans="1:13">
      <c r="A337" s="14"/>
      <c r="B337" s="28"/>
      <c r="C337" s="28"/>
      <c r="D337" s="28"/>
      <c r="E337" s="28"/>
      <c r="F337" s="28"/>
      <c r="G337" s="28"/>
      <c r="H337" s="28"/>
      <c r="I337" s="28"/>
      <c r="J337" s="28"/>
      <c r="K337" s="28"/>
      <c r="L337" s="28"/>
      <c r="M337" s="28"/>
    </row>
    <row r="338" spans="1:13">
      <c r="A338" s="14"/>
      <c r="B338" s="15"/>
      <c r="C338" s="15"/>
      <c r="D338" s="15"/>
      <c r="E338" s="15"/>
      <c r="F338" s="15"/>
      <c r="G338" s="15"/>
      <c r="H338" s="15"/>
      <c r="I338" s="15"/>
      <c r="J338" s="15"/>
      <c r="K338" s="15"/>
      <c r="L338" s="15"/>
      <c r="M338" s="15"/>
    </row>
    <row r="339" spans="1:13" ht="15.75" thickBot="1">
      <c r="A339" s="14"/>
      <c r="B339" s="17"/>
      <c r="C339" s="75" t="s">
        <v>818</v>
      </c>
      <c r="D339" s="75"/>
      <c r="E339" s="75"/>
      <c r="F339" s="75"/>
      <c r="G339" s="75"/>
      <c r="H339" s="75"/>
      <c r="I339" s="75"/>
      <c r="J339" s="75"/>
      <c r="K339" s="75"/>
      <c r="L339" s="75"/>
      <c r="M339" s="75"/>
    </row>
    <row r="340" spans="1:13" ht="15.75" thickBot="1">
      <c r="A340" s="14"/>
      <c r="B340" s="102" t="s">
        <v>819</v>
      </c>
      <c r="C340" s="87" t="s">
        <v>587</v>
      </c>
      <c r="D340" s="87"/>
      <c r="E340" s="87"/>
      <c r="F340" s="12"/>
      <c r="G340" s="87" t="s">
        <v>591</v>
      </c>
      <c r="H340" s="87"/>
      <c r="I340" s="87"/>
      <c r="J340" s="12"/>
      <c r="K340" s="87" t="s">
        <v>191</v>
      </c>
      <c r="L340" s="87"/>
      <c r="M340" s="87"/>
    </row>
    <row r="341" spans="1:13">
      <c r="A341" s="14"/>
      <c r="B341" s="35">
        <v>2015</v>
      </c>
      <c r="C341" s="37" t="s">
        <v>295</v>
      </c>
      <c r="D341" s="39">
        <v>172691</v>
      </c>
      <c r="E341" s="41"/>
      <c r="F341" s="40"/>
      <c r="G341" s="37" t="s">
        <v>295</v>
      </c>
      <c r="H341" s="39">
        <v>26844</v>
      </c>
      <c r="I341" s="41"/>
      <c r="J341" s="40"/>
      <c r="K341" s="37" t="s">
        <v>295</v>
      </c>
      <c r="L341" s="39">
        <v>199535</v>
      </c>
      <c r="M341" s="41"/>
    </row>
    <row r="342" spans="1:13">
      <c r="A342" s="14"/>
      <c r="B342" s="35"/>
      <c r="C342" s="95"/>
      <c r="D342" s="50"/>
      <c r="E342" s="51"/>
      <c r="F342" s="40"/>
      <c r="G342" s="95"/>
      <c r="H342" s="50"/>
      <c r="I342" s="51"/>
      <c r="J342" s="40"/>
      <c r="K342" s="95"/>
      <c r="L342" s="50"/>
      <c r="M342" s="51"/>
    </row>
    <row r="343" spans="1:13">
      <c r="A343" s="14"/>
      <c r="B343" s="44">
        <v>2016</v>
      </c>
      <c r="C343" s="45">
        <v>175802</v>
      </c>
      <c r="D343" s="45"/>
      <c r="E343" s="43"/>
      <c r="F343" s="43"/>
      <c r="G343" s="45">
        <v>27894</v>
      </c>
      <c r="H343" s="45"/>
      <c r="I343" s="43"/>
      <c r="J343" s="43"/>
      <c r="K343" s="45">
        <v>203696</v>
      </c>
      <c r="L343" s="45"/>
      <c r="M343" s="43"/>
    </row>
    <row r="344" spans="1:13">
      <c r="A344" s="14"/>
      <c r="B344" s="44"/>
      <c r="C344" s="45"/>
      <c r="D344" s="45"/>
      <c r="E344" s="43"/>
      <c r="F344" s="43"/>
      <c r="G344" s="45"/>
      <c r="H344" s="45"/>
      <c r="I344" s="43"/>
      <c r="J344" s="43"/>
      <c r="K344" s="45"/>
      <c r="L344" s="45"/>
      <c r="M344" s="43"/>
    </row>
    <row r="345" spans="1:13">
      <c r="A345" s="14"/>
      <c r="B345" s="35">
        <v>2017</v>
      </c>
      <c r="C345" s="38">
        <v>178527</v>
      </c>
      <c r="D345" s="38"/>
      <c r="E345" s="40"/>
      <c r="F345" s="40"/>
      <c r="G345" s="38">
        <v>30954</v>
      </c>
      <c r="H345" s="38"/>
      <c r="I345" s="40"/>
      <c r="J345" s="40"/>
      <c r="K345" s="38">
        <v>209481</v>
      </c>
      <c r="L345" s="38"/>
      <c r="M345" s="40"/>
    </row>
    <row r="346" spans="1:13">
      <c r="A346" s="14"/>
      <c r="B346" s="35"/>
      <c r="C346" s="38"/>
      <c r="D346" s="38"/>
      <c r="E346" s="40"/>
      <c r="F346" s="40"/>
      <c r="G346" s="38"/>
      <c r="H346" s="38"/>
      <c r="I346" s="40"/>
      <c r="J346" s="40"/>
      <c r="K346" s="38"/>
      <c r="L346" s="38"/>
      <c r="M346" s="40"/>
    </row>
    <row r="347" spans="1:13">
      <c r="A347" s="14"/>
      <c r="B347" s="44">
        <v>2018</v>
      </c>
      <c r="C347" s="45">
        <v>183317</v>
      </c>
      <c r="D347" s="45"/>
      <c r="E347" s="43"/>
      <c r="F347" s="43"/>
      <c r="G347" s="45">
        <v>32320</v>
      </c>
      <c r="H347" s="45"/>
      <c r="I347" s="43"/>
      <c r="J347" s="43"/>
      <c r="K347" s="45">
        <v>215637</v>
      </c>
      <c r="L347" s="45"/>
      <c r="M347" s="43"/>
    </row>
    <row r="348" spans="1:13">
      <c r="A348" s="14"/>
      <c r="B348" s="44"/>
      <c r="C348" s="45"/>
      <c r="D348" s="45"/>
      <c r="E348" s="43"/>
      <c r="F348" s="43"/>
      <c r="G348" s="45"/>
      <c r="H348" s="45"/>
      <c r="I348" s="43"/>
      <c r="J348" s="43"/>
      <c r="K348" s="45"/>
      <c r="L348" s="45"/>
      <c r="M348" s="43"/>
    </row>
    <row r="349" spans="1:13">
      <c r="A349" s="14"/>
      <c r="B349" s="35">
        <v>2019</v>
      </c>
      <c r="C349" s="38">
        <v>187247</v>
      </c>
      <c r="D349" s="38"/>
      <c r="E349" s="40"/>
      <c r="F349" s="40"/>
      <c r="G349" s="38">
        <v>35258</v>
      </c>
      <c r="H349" s="38"/>
      <c r="I349" s="40"/>
      <c r="J349" s="40"/>
      <c r="K349" s="38">
        <v>222505</v>
      </c>
      <c r="L349" s="38"/>
      <c r="M349" s="40"/>
    </row>
    <row r="350" spans="1:13">
      <c r="A350" s="14"/>
      <c r="B350" s="35"/>
      <c r="C350" s="38"/>
      <c r="D350" s="38"/>
      <c r="E350" s="40"/>
      <c r="F350" s="40"/>
      <c r="G350" s="38"/>
      <c r="H350" s="38"/>
      <c r="I350" s="40"/>
      <c r="J350" s="40"/>
      <c r="K350" s="38"/>
      <c r="L350" s="38"/>
      <c r="M350" s="40"/>
    </row>
    <row r="351" spans="1:13">
      <c r="A351" s="14"/>
      <c r="B351" s="44" t="s">
        <v>820</v>
      </c>
      <c r="C351" s="45">
        <v>1050077</v>
      </c>
      <c r="D351" s="45"/>
      <c r="E351" s="43"/>
      <c r="F351" s="43"/>
      <c r="G351" s="45">
        <v>230643</v>
      </c>
      <c r="H351" s="45"/>
      <c r="I351" s="43"/>
      <c r="J351" s="43"/>
      <c r="K351" s="45">
        <v>1280720</v>
      </c>
      <c r="L351" s="45"/>
      <c r="M351" s="43"/>
    </row>
    <row r="352" spans="1:13" ht="15.75" thickBot="1">
      <c r="A352" s="14"/>
      <c r="B352" s="44"/>
      <c r="C352" s="46"/>
      <c r="D352" s="46"/>
      <c r="E352" s="47"/>
      <c r="F352" s="43"/>
      <c r="G352" s="46"/>
      <c r="H352" s="46"/>
      <c r="I352" s="47"/>
      <c r="J352" s="43"/>
      <c r="K352" s="46"/>
      <c r="L352" s="46"/>
      <c r="M352" s="47"/>
    </row>
    <row r="353" spans="1:29">
      <c r="A353" s="14"/>
      <c r="B353" s="40"/>
      <c r="C353" s="37" t="s">
        <v>295</v>
      </c>
      <c r="D353" s="39">
        <v>1947661</v>
      </c>
      <c r="E353" s="41"/>
      <c r="F353" s="40"/>
      <c r="G353" s="37" t="s">
        <v>295</v>
      </c>
      <c r="H353" s="39">
        <v>383913</v>
      </c>
      <c r="I353" s="41"/>
      <c r="J353" s="40"/>
      <c r="K353" s="37" t="s">
        <v>295</v>
      </c>
      <c r="L353" s="39">
        <v>2331574</v>
      </c>
      <c r="M353" s="41"/>
    </row>
    <row r="354" spans="1:29" ht="15.75" thickBot="1">
      <c r="A354" s="14"/>
      <c r="B354" s="40"/>
      <c r="C354" s="89"/>
      <c r="D354" s="90"/>
      <c r="E354" s="91"/>
      <c r="F354" s="40"/>
      <c r="G354" s="89"/>
      <c r="H354" s="90"/>
      <c r="I354" s="91"/>
      <c r="J354" s="40"/>
      <c r="K354" s="89"/>
      <c r="L354" s="90"/>
      <c r="M354" s="91"/>
    </row>
    <row r="355" spans="1:29" ht="30.75" thickTop="1">
      <c r="A355" s="3" t="s">
        <v>1417</v>
      </c>
      <c r="B355" s="65" t="s">
        <v>6</v>
      </c>
      <c r="C355" s="65"/>
      <c r="D355" s="65"/>
      <c r="E355" s="65"/>
      <c r="F355" s="65"/>
      <c r="G355" s="65"/>
      <c r="H355" s="65"/>
      <c r="I355" s="65"/>
      <c r="J355" s="65"/>
      <c r="K355" s="65"/>
      <c r="L355" s="65"/>
      <c r="M355" s="65"/>
      <c r="N355" s="65"/>
      <c r="O355" s="65"/>
      <c r="P355" s="65"/>
      <c r="Q355" s="65"/>
      <c r="R355" s="65"/>
      <c r="S355" s="65"/>
      <c r="T355" s="65"/>
      <c r="U355" s="65"/>
      <c r="V355" s="65"/>
      <c r="W355" s="65"/>
      <c r="X355" s="65"/>
      <c r="Y355" s="65"/>
      <c r="Z355" s="65"/>
      <c r="AA355" s="65"/>
      <c r="AB355" s="65"/>
      <c r="AC355" s="65"/>
    </row>
    <row r="356" spans="1:29" ht="15" customHeight="1">
      <c r="A356" s="14" t="s">
        <v>1418</v>
      </c>
      <c r="B356" s="65" t="s">
        <v>6</v>
      </c>
      <c r="C356" s="65"/>
      <c r="D356" s="65"/>
      <c r="E356" s="65"/>
      <c r="F356" s="65"/>
      <c r="G356" s="65"/>
      <c r="H356" s="65"/>
      <c r="I356" s="65"/>
      <c r="J356" s="65"/>
      <c r="K356" s="65"/>
      <c r="L356" s="65"/>
      <c r="M356" s="65"/>
      <c r="N356" s="65"/>
      <c r="O356" s="65"/>
      <c r="P356" s="65"/>
      <c r="Q356" s="65"/>
      <c r="R356" s="65"/>
      <c r="S356" s="65"/>
      <c r="T356" s="65"/>
      <c r="U356" s="65"/>
      <c r="V356" s="65"/>
      <c r="W356" s="65"/>
      <c r="X356" s="65"/>
      <c r="Y356" s="65"/>
      <c r="Z356" s="65"/>
      <c r="AA356" s="65"/>
      <c r="AB356" s="65"/>
      <c r="AC356" s="65"/>
    </row>
    <row r="357" spans="1:29">
      <c r="A357" s="14"/>
      <c r="B357" s="43" t="s">
        <v>828</v>
      </c>
      <c r="C357" s="43"/>
      <c r="D357" s="43"/>
      <c r="E357" s="43"/>
      <c r="F357" s="43"/>
      <c r="G357" s="43"/>
      <c r="H357" s="43"/>
      <c r="I357" s="43"/>
      <c r="J357" s="43"/>
      <c r="K357" s="43"/>
      <c r="L357" s="43"/>
      <c r="M357" s="43"/>
      <c r="N357" s="43"/>
      <c r="O357" s="43"/>
      <c r="P357" s="43"/>
      <c r="Q357" s="43"/>
      <c r="R357" s="43"/>
      <c r="S357" s="43"/>
      <c r="T357" s="43"/>
      <c r="U357" s="43"/>
      <c r="V357" s="43"/>
      <c r="W357" s="43"/>
      <c r="X357" s="43"/>
      <c r="Y357" s="43"/>
      <c r="Z357" s="43"/>
      <c r="AA357" s="43"/>
      <c r="AB357" s="43"/>
      <c r="AC357" s="43"/>
    </row>
    <row r="358" spans="1:29">
      <c r="A358" s="14"/>
      <c r="B358" s="28"/>
      <c r="C358" s="28"/>
      <c r="D358" s="28"/>
      <c r="E358" s="28"/>
      <c r="F358" s="28"/>
      <c r="G358" s="28"/>
      <c r="H358" s="28"/>
      <c r="I358" s="28"/>
      <c r="J358" s="28"/>
    </row>
    <row r="359" spans="1:29">
      <c r="A359" s="14"/>
      <c r="B359" s="15"/>
      <c r="C359" s="15"/>
      <c r="D359" s="15"/>
      <c r="E359" s="15"/>
      <c r="F359" s="15"/>
      <c r="G359" s="15"/>
      <c r="H359" s="15"/>
      <c r="I359" s="15"/>
      <c r="J359" s="15"/>
    </row>
    <row r="360" spans="1:29" ht="15.75" thickBot="1">
      <c r="A360" s="14"/>
      <c r="B360" s="17"/>
      <c r="C360" s="75" t="s">
        <v>600</v>
      </c>
      <c r="D360" s="75"/>
      <c r="E360" s="75"/>
      <c r="F360" s="75"/>
      <c r="G360" s="75"/>
      <c r="H360" s="75"/>
      <c r="I360" s="75"/>
      <c r="J360" s="75"/>
    </row>
    <row r="361" spans="1:29" ht="15.75" thickBot="1">
      <c r="A361" s="14"/>
      <c r="B361" s="17"/>
      <c r="C361" s="87">
        <v>2014</v>
      </c>
      <c r="D361" s="87"/>
      <c r="E361" s="73"/>
      <c r="F361" s="87">
        <v>2013</v>
      </c>
      <c r="G361" s="87"/>
      <c r="H361" s="73"/>
      <c r="I361" s="87">
        <v>2012</v>
      </c>
      <c r="J361" s="87"/>
    </row>
    <row r="362" spans="1:29">
      <c r="A362" s="14"/>
      <c r="B362" s="18" t="s">
        <v>603</v>
      </c>
      <c r="C362" s="25">
        <v>5.3</v>
      </c>
      <c r="D362" s="19" t="s">
        <v>604</v>
      </c>
      <c r="E362" s="20"/>
      <c r="F362" s="25">
        <v>4.8</v>
      </c>
      <c r="G362" s="19" t="s">
        <v>604</v>
      </c>
      <c r="H362" s="20"/>
      <c r="I362" s="25">
        <v>5.65</v>
      </c>
      <c r="J362" s="19" t="s">
        <v>604</v>
      </c>
    </row>
    <row r="363" spans="1:29" ht="25.5">
      <c r="A363" s="14"/>
      <c r="B363" s="22" t="s">
        <v>605</v>
      </c>
      <c r="C363" s="26">
        <v>2</v>
      </c>
      <c r="D363" s="24" t="s">
        <v>604</v>
      </c>
      <c r="E363" s="12"/>
      <c r="F363" s="26">
        <v>2</v>
      </c>
      <c r="G363" s="24" t="s">
        <v>604</v>
      </c>
      <c r="H363" s="12"/>
      <c r="I363" s="26">
        <v>2</v>
      </c>
      <c r="J363" s="24" t="s">
        <v>604</v>
      </c>
    </row>
    <row r="364" spans="1:29">
      <c r="A364" s="14"/>
      <c r="B364" s="18" t="s">
        <v>606</v>
      </c>
      <c r="C364" s="25" t="s">
        <v>297</v>
      </c>
      <c r="D364" s="19" t="s">
        <v>604</v>
      </c>
      <c r="E364" s="20"/>
      <c r="F364" s="25">
        <v>4.5</v>
      </c>
      <c r="G364" s="19" t="s">
        <v>604</v>
      </c>
      <c r="H364" s="20"/>
      <c r="I364" s="25">
        <v>4.0599999999999996</v>
      </c>
      <c r="J364" s="19" t="s">
        <v>604</v>
      </c>
    </row>
    <row r="365" spans="1:29">
      <c r="A365" s="14"/>
      <c r="B365" s="22" t="s">
        <v>829</v>
      </c>
      <c r="C365" s="43"/>
      <c r="D365" s="43"/>
      <c r="E365" s="12"/>
      <c r="F365" s="43"/>
      <c r="G365" s="43"/>
      <c r="H365" s="12"/>
      <c r="I365" s="43"/>
      <c r="J365" s="43"/>
    </row>
    <row r="366" spans="1:29">
      <c r="A366" s="14"/>
      <c r="B366" s="86" t="s">
        <v>830</v>
      </c>
      <c r="C366" s="25">
        <v>7.08</v>
      </c>
      <c r="D366" s="19" t="s">
        <v>604</v>
      </c>
      <c r="E366" s="20"/>
      <c r="F366" s="25">
        <v>7.16</v>
      </c>
      <c r="G366" s="19" t="s">
        <v>604</v>
      </c>
      <c r="H366" s="20"/>
      <c r="I366" s="25">
        <v>7.61</v>
      </c>
      <c r="J366" s="19" t="s">
        <v>604</v>
      </c>
    </row>
    <row r="367" spans="1:29">
      <c r="A367" s="14"/>
      <c r="B367" s="98" t="s">
        <v>831</v>
      </c>
      <c r="C367" s="26">
        <v>5</v>
      </c>
      <c r="D367" s="24" t="s">
        <v>604</v>
      </c>
      <c r="E367" s="12"/>
      <c r="F367" s="26">
        <v>5</v>
      </c>
      <c r="G367" s="24" t="s">
        <v>604</v>
      </c>
      <c r="H367" s="12"/>
      <c r="I367" s="26">
        <v>5</v>
      </c>
      <c r="J367" s="24" t="s">
        <v>604</v>
      </c>
    </row>
    <row r="368" spans="1:29">
      <c r="A368" s="14"/>
      <c r="B368" s="88" t="s">
        <v>832</v>
      </c>
      <c r="C368" s="52">
        <v>2019</v>
      </c>
      <c r="D368" s="40"/>
      <c r="E368" s="40"/>
      <c r="F368" s="52">
        <v>2019</v>
      </c>
      <c r="G368" s="40"/>
      <c r="H368" s="40"/>
      <c r="I368" s="52">
        <v>2016</v>
      </c>
      <c r="J368" s="40"/>
    </row>
    <row r="369" spans="1:29">
      <c r="A369" s="14"/>
      <c r="B369" s="88"/>
      <c r="C369" s="52"/>
      <c r="D369" s="40"/>
      <c r="E369" s="40"/>
      <c r="F369" s="52"/>
      <c r="G369" s="40"/>
      <c r="H369" s="40"/>
      <c r="I369" s="52"/>
      <c r="J369" s="40"/>
    </row>
    <row r="370" spans="1:29">
      <c r="A370" s="14"/>
      <c r="B370" s="92"/>
      <c r="C370" s="92"/>
      <c r="D370" s="92"/>
      <c r="E370" s="92"/>
      <c r="F370" s="92"/>
      <c r="G370" s="92"/>
      <c r="H370" s="92"/>
      <c r="I370" s="92"/>
      <c r="J370" s="92"/>
      <c r="K370" s="92"/>
      <c r="L370" s="92"/>
      <c r="M370" s="92"/>
      <c r="N370" s="92"/>
      <c r="O370" s="92"/>
      <c r="P370" s="92"/>
      <c r="Q370" s="92"/>
      <c r="R370" s="92"/>
      <c r="S370" s="92"/>
      <c r="T370" s="92"/>
      <c r="U370" s="92"/>
      <c r="V370" s="92"/>
      <c r="W370" s="92"/>
      <c r="X370" s="92"/>
      <c r="Y370" s="92"/>
      <c r="Z370" s="92"/>
      <c r="AA370" s="92"/>
      <c r="AB370" s="92"/>
      <c r="AC370" s="92"/>
    </row>
    <row r="371" spans="1:29">
      <c r="A371" s="14"/>
      <c r="B371" s="28"/>
      <c r="C371" s="28"/>
      <c r="D371" s="28"/>
      <c r="E371" s="28"/>
      <c r="F371" s="28"/>
      <c r="G371" s="28"/>
    </row>
    <row r="372" spans="1:29">
      <c r="A372" s="14"/>
      <c r="B372" s="15"/>
      <c r="C372" s="15"/>
      <c r="D372" s="15"/>
      <c r="E372" s="15"/>
      <c r="F372" s="15"/>
      <c r="G372" s="15"/>
    </row>
    <row r="373" spans="1:29" ht="15.75" thickBot="1">
      <c r="A373" s="14"/>
      <c r="B373" s="17"/>
      <c r="C373" s="75" t="s">
        <v>833</v>
      </c>
      <c r="D373" s="75"/>
      <c r="E373" s="75"/>
      <c r="F373" s="75"/>
      <c r="G373" s="75"/>
    </row>
    <row r="374" spans="1:29" ht="15.75" thickBot="1">
      <c r="A374" s="14"/>
      <c r="B374" s="17"/>
      <c r="C374" s="87">
        <v>2014</v>
      </c>
      <c r="D374" s="87"/>
      <c r="E374" s="73"/>
      <c r="F374" s="87">
        <v>2013</v>
      </c>
      <c r="G374" s="87"/>
    </row>
    <row r="375" spans="1:29" ht="25.5">
      <c r="A375" s="14"/>
      <c r="B375" s="18" t="s">
        <v>834</v>
      </c>
      <c r="C375" s="25">
        <v>4.68</v>
      </c>
      <c r="D375" s="19" t="s">
        <v>604</v>
      </c>
      <c r="E375" s="20"/>
      <c r="F375" s="25">
        <v>5.3</v>
      </c>
      <c r="G375" s="19" t="s">
        <v>604</v>
      </c>
    </row>
    <row r="376" spans="1:29">
      <c r="A376" s="14"/>
      <c r="B376" s="22" t="s">
        <v>835</v>
      </c>
      <c r="C376" s="26" t="s">
        <v>297</v>
      </c>
      <c r="D376" s="24" t="s">
        <v>604</v>
      </c>
      <c r="E376" s="12"/>
      <c r="F376" s="26">
        <v>4.5</v>
      </c>
      <c r="G376" s="24" t="s">
        <v>604</v>
      </c>
    </row>
    <row r="377" spans="1:29">
      <c r="A377" s="14"/>
      <c r="B377" s="18" t="s">
        <v>829</v>
      </c>
      <c r="C377" s="40"/>
      <c r="D377" s="40"/>
      <c r="E377" s="20"/>
      <c r="F377" s="40"/>
      <c r="G377" s="40"/>
    </row>
    <row r="378" spans="1:29">
      <c r="A378" s="14"/>
      <c r="B378" s="98" t="s">
        <v>830</v>
      </c>
      <c r="C378" s="26">
        <v>7</v>
      </c>
      <c r="D378" s="24" t="s">
        <v>604</v>
      </c>
      <c r="E378" s="12"/>
      <c r="F378" s="26">
        <v>7.08</v>
      </c>
      <c r="G378" s="24" t="s">
        <v>604</v>
      </c>
    </row>
    <row r="379" spans="1:29">
      <c r="A379" s="14"/>
      <c r="B379" s="86" t="s">
        <v>831</v>
      </c>
      <c r="C379" s="25">
        <v>5</v>
      </c>
      <c r="D379" s="19" t="s">
        <v>604</v>
      </c>
      <c r="E379" s="20"/>
      <c r="F379" s="25">
        <v>5</v>
      </c>
      <c r="G379" s="19" t="s">
        <v>604</v>
      </c>
    </row>
    <row r="380" spans="1:29">
      <c r="A380" s="14"/>
      <c r="B380" s="99" t="s">
        <v>832</v>
      </c>
      <c r="C380" s="53">
        <v>2019</v>
      </c>
      <c r="D380" s="43"/>
      <c r="E380" s="43"/>
      <c r="F380" s="53">
        <v>2019</v>
      </c>
      <c r="G380" s="43"/>
    </row>
    <row r="381" spans="1:29">
      <c r="A381" s="14"/>
      <c r="B381" s="99"/>
      <c r="C381" s="53"/>
      <c r="D381" s="43"/>
      <c r="E381" s="43"/>
      <c r="F381" s="53"/>
      <c r="G381" s="43"/>
    </row>
    <row r="382" spans="1:29" ht="15" customHeight="1">
      <c r="A382" s="14" t="s">
        <v>1419</v>
      </c>
      <c r="B382" s="65" t="s">
        <v>6</v>
      </c>
      <c r="C382" s="65"/>
      <c r="D382" s="65"/>
      <c r="E382" s="65"/>
      <c r="F382" s="65"/>
      <c r="G382" s="65"/>
      <c r="H382" s="65"/>
      <c r="I382" s="65"/>
      <c r="J382" s="65"/>
      <c r="K382" s="65"/>
      <c r="L382" s="65"/>
      <c r="M382" s="65"/>
      <c r="N382" s="65"/>
      <c r="O382" s="65"/>
      <c r="P382" s="65"/>
      <c r="Q382" s="65"/>
      <c r="R382" s="65"/>
      <c r="S382" s="65"/>
      <c r="T382" s="65"/>
      <c r="U382" s="65"/>
      <c r="V382" s="65"/>
      <c r="W382" s="65"/>
      <c r="X382" s="65"/>
      <c r="Y382" s="65"/>
      <c r="Z382" s="65"/>
      <c r="AA382" s="65"/>
      <c r="AB382" s="65"/>
      <c r="AC382" s="65"/>
    </row>
    <row r="383" spans="1:29">
      <c r="A383" s="14"/>
      <c r="B383" s="43" t="s">
        <v>837</v>
      </c>
      <c r="C383" s="43"/>
      <c r="D383" s="43"/>
      <c r="E383" s="43"/>
      <c r="F383" s="43"/>
      <c r="G383" s="43"/>
      <c r="H383" s="43"/>
      <c r="I383" s="43"/>
      <c r="J383" s="43"/>
      <c r="K383" s="43"/>
      <c r="L383" s="43"/>
      <c r="M383" s="43"/>
      <c r="N383" s="43"/>
      <c r="O383" s="43"/>
      <c r="P383" s="43"/>
      <c r="Q383" s="43"/>
      <c r="R383" s="43"/>
      <c r="S383" s="43"/>
      <c r="T383" s="43"/>
      <c r="U383" s="43"/>
      <c r="V383" s="43"/>
      <c r="W383" s="43"/>
      <c r="X383" s="43"/>
      <c r="Y383" s="43"/>
      <c r="Z383" s="43"/>
      <c r="AA383" s="43"/>
      <c r="AB383" s="43"/>
      <c r="AC383" s="43"/>
    </row>
    <row r="384" spans="1:29">
      <c r="A384" s="14"/>
      <c r="B384" s="28"/>
      <c r="C384" s="28"/>
      <c r="D384" s="28"/>
      <c r="E384" s="28"/>
      <c r="F384" s="28"/>
      <c r="G384" s="28"/>
      <c r="H384" s="28"/>
      <c r="I384" s="28"/>
    </row>
    <row r="385" spans="1:29">
      <c r="A385" s="14"/>
      <c r="B385" s="15"/>
      <c r="C385" s="15"/>
      <c r="D385" s="15"/>
      <c r="E385" s="15"/>
      <c r="F385" s="15"/>
      <c r="G385" s="15"/>
      <c r="H385" s="15"/>
      <c r="I385" s="15"/>
    </row>
    <row r="386" spans="1:29" ht="15.75" thickBot="1">
      <c r="A386" s="14"/>
      <c r="B386" s="12"/>
      <c r="C386" s="75" t="s">
        <v>838</v>
      </c>
      <c r="D386" s="75"/>
      <c r="E386" s="75"/>
      <c r="F386" s="12"/>
      <c r="G386" s="75" t="s">
        <v>839</v>
      </c>
      <c r="H386" s="75"/>
      <c r="I386" s="75"/>
    </row>
    <row r="387" spans="1:29">
      <c r="A387" s="14"/>
      <c r="B387" s="35" t="s">
        <v>840</v>
      </c>
      <c r="C387" s="37" t="s">
        <v>295</v>
      </c>
      <c r="D387" s="55">
        <v>222</v>
      </c>
      <c r="E387" s="41"/>
      <c r="F387" s="40"/>
      <c r="G387" s="37" t="s">
        <v>295</v>
      </c>
      <c r="H387" s="55" t="s">
        <v>841</v>
      </c>
      <c r="I387" s="37" t="s">
        <v>301</v>
      </c>
    </row>
    <row r="388" spans="1:29">
      <c r="A388" s="14"/>
      <c r="B388" s="35"/>
      <c r="C388" s="36"/>
      <c r="D388" s="52"/>
      <c r="E388" s="40"/>
      <c r="F388" s="40"/>
      <c r="G388" s="36"/>
      <c r="H388" s="52"/>
      <c r="I388" s="36"/>
    </row>
    <row r="389" spans="1:29">
      <c r="A389" s="14"/>
      <c r="B389" s="44" t="s">
        <v>842</v>
      </c>
      <c r="C389" s="45">
        <v>2962</v>
      </c>
      <c r="D389" s="45"/>
      <c r="E389" s="43"/>
      <c r="F389" s="43"/>
      <c r="G389" s="53" t="s">
        <v>843</v>
      </c>
      <c r="H389" s="53"/>
      <c r="I389" s="48" t="s">
        <v>301</v>
      </c>
    </row>
    <row r="390" spans="1:29">
      <c r="A390" s="14"/>
      <c r="B390" s="44"/>
      <c r="C390" s="45"/>
      <c r="D390" s="45"/>
      <c r="E390" s="43"/>
      <c r="F390" s="43"/>
      <c r="G390" s="53"/>
      <c r="H390" s="53"/>
      <c r="I390" s="48"/>
    </row>
    <row r="391" spans="1:29" ht="15" customHeight="1">
      <c r="A391" s="14" t="s">
        <v>1420</v>
      </c>
      <c r="B391" s="65" t="s">
        <v>6</v>
      </c>
      <c r="C391" s="65"/>
      <c r="D391" s="65"/>
      <c r="E391" s="65"/>
      <c r="F391" s="65"/>
      <c r="G391" s="65"/>
      <c r="H391" s="65"/>
      <c r="I391" s="65"/>
      <c r="J391" s="65"/>
      <c r="K391" s="65"/>
      <c r="L391" s="65"/>
      <c r="M391" s="65"/>
      <c r="N391" s="65"/>
      <c r="O391" s="65"/>
      <c r="P391" s="65"/>
      <c r="Q391" s="65"/>
      <c r="R391" s="65"/>
      <c r="S391" s="65"/>
      <c r="T391" s="65"/>
      <c r="U391" s="65"/>
      <c r="V391" s="65"/>
      <c r="W391" s="65"/>
      <c r="X391" s="65"/>
      <c r="Y391" s="65"/>
      <c r="Z391" s="65"/>
      <c r="AA391" s="65"/>
      <c r="AB391" s="65"/>
      <c r="AC391" s="65"/>
    </row>
    <row r="392" spans="1:29">
      <c r="A392" s="14"/>
      <c r="B392" s="43" t="s">
        <v>844</v>
      </c>
      <c r="C392" s="43"/>
      <c r="D392" s="43"/>
      <c r="E392" s="43"/>
      <c r="F392" s="43"/>
      <c r="G392" s="43"/>
      <c r="H392" s="43"/>
      <c r="I392" s="43"/>
      <c r="J392" s="43"/>
      <c r="K392" s="43"/>
      <c r="L392" s="43"/>
      <c r="M392" s="43"/>
      <c r="N392" s="43"/>
      <c r="O392" s="43"/>
      <c r="P392" s="43"/>
      <c r="Q392" s="43"/>
      <c r="R392" s="43"/>
      <c r="S392" s="43"/>
      <c r="T392" s="43"/>
      <c r="U392" s="43"/>
      <c r="V392" s="43"/>
      <c r="W392" s="43"/>
      <c r="X392" s="43"/>
      <c r="Y392" s="43"/>
      <c r="Z392" s="43"/>
      <c r="AA392" s="43"/>
      <c r="AB392" s="43"/>
      <c r="AC392" s="43"/>
    </row>
    <row r="393" spans="1:29">
      <c r="A393" s="14"/>
      <c r="B393" s="28"/>
      <c r="C393" s="28"/>
      <c r="D393" s="28"/>
      <c r="E393" s="28"/>
      <c r="F393" s="28"/>
      <c r="G393" s="28"/>
      <c r="H393" s="28"/>
      <c r="I393" s="28"/>
      <c r="J393" s="28"/>
      <c r="K393" s="28"/>
      <c r="L393" s="28"/>
      <c r="M393" s="28"/>
    </row>
    <row r="394" spans="1:29">
      <c r="A394" s="14"/>
      <c r="B394" s="15"/>
      <c r="C394" s="15"/>
      <c r="D394" s="15"/>
      <c r="E394" s="15"/>
      <c r="F394" s="15"/>
      <c r="G394" s="15"/>
      <c r="H394" s="15"/>
      <c r="I394" s="15"/>
      <c r="J394" s="15"/>
      <c r="K394" s="15"/>
      <c r="L394" s="15"/>
      <c r="M394" s="15"/>
    </row>
    <row r="395" spans="1:29" ht="15.75" thickBot="1">
      <c r="A395" s="14"/>
      <c r="B395" s="17"/>
      <c r="C395" s="75" t="s">
        <v>600</v>
      </c>
      <c r="D395" s="75"/>
      <c r="E395" s="75"/>
      <c r="F395" s="75"/>
      <c r="G395" s="75"/>
      <c r="H395" s="75"/>
      <c r="I395" s="75"/>
      <c r="J395" s="75"/>
      <c r="K395" s="75"/>
      <c r="L395" s="75"/>
      <c r="M395" s="75"/>
    </row>
    <row r="396" spans="1:29" ht="15.75" thickBot="1">
      <c r="A396" s="14"/>
      <c r="B396" s="17"/>
      <c r="C396" s="87">
        <v>2014</v>
      </c>
      <c r="D396" s="87"/>
      <c r="E396" s="87"/>
      <c r="F396" s="73"/>
      <c r="G396" s="87">
        <v>2013</v>
      </c>
      <c r="H396" s="87"/>
      <c r="I396" s="87"/>
      <c r="J396" s="73"/>
      <c r="K396" s="87">
        <v>2012</v>
      </c>
      <c r="L396" s="87"/>
      <c r="M396" s="87"/>
    </row>
    <row r="397" spans="1:29">
      <c r="A397" s="14"/>
      <c r="B397" s="35" t="s">
        <v>611</v>
      </c>
      <c r="C397" s="37" t="s">
        <v>295</v>
      </c>
      <c r="D397" s="39">
        <v>1460</v>
      </c>
      <c r="E397" s="41"/>
      <c r="F397" s="40"/>
      <c r="G397" s="37" t="s">
        <v>295</v>
      </c>
      <c r="H397" s="39">
        <v>1770</v>
      </c>
      <c r="I397" s="41"/>
      <c r="J397" s="40"/>
      <c r="K397" s="37" t="s">
        <v>295</v>
      </c>
      <c r="L397" s="39">
        <v>2987</v>
      </c>
      <c r="M397" s="41"/>
    </row>
    <row r="398" spans="1:29">
      <c r="A398" s="14"/>
      <c r="B398" s="35"/>
      <c r="C398" s="36"/>
      <c r="D398" s="38"/>
      <c r="E398" s="40"/>
      <c r="F398" s="40"/>
      <c r="G398" s="36"/>
      <c r="H398" s="38"/>
      <c r="I398" s="40"/>
      <c r="J398" s="40"/>
      <c r="K398" s="36"/>
      <c r="L398" s="38"/>
      <c r="M398" s="40"/>
    </row>
    <row r="399" spans="1:29">
      <c r="A399" s="14"/>
      <c r="B399" s="44" t="s">
        <v>612</v>
      </c>
      <c r="C399" s="45">
        <v>8856</v>
      </c>
      <c r="D399" s="45"/>
      <c r="E399" s="43"/>
      <c r="F399" s="43"/>
      <c r="G399" s="45">
        <v>8807</v>
      </c>
      <c r="H399" s="45"/>
      <c r="I399" s="43"/>
      <c r="J399" s="43"/>
      <c r="K399" s="45">
        <v>10966</v>
      </c>
      <c r="L399" s="45"/>
      <c r="M399" s="43"/>
    </row>
    <row r="400" spans="1:29">
      <c r="A400" s="14"/>
      <c r="B400" s="44"/>
      <c r="C400" s="45"/>
      <c r="D400" s="45"/>
      <c r="E400" s="43"/>
      <c r="F400" s="43"/>
      <c r="G400" s="45"/>
      <c r="H400" s="45"/>
      <c r="I400" s="43"/>
      <c r="J400" s="43"/>
      <c r="K400" s="45"/>
      <c r="L400" s="45"/>
      <c r="M400" s="43"/>
    </row>
    <row r="401" spans="1:29">
      <c r="A401" s="14"/>
      <c r="B401" s="18" t="s">
        <v>845</v>
      </c>
      <c r="C401" s="52" t="s">
        <v>846</v>
      </c>
      <c r="D401" s="52"/>
      <c r="E401" s="19" t="s">
        <v>301</v>
      </c>
      <c r="F401" s="20"/>
      <c r="G401" s="52" t="s">
        <v>847</v>
      </c>
      <c r="H401" s="52"/>
      <c r="I401" s="19" t="s">
        <v>301</v>
      </c>
      <c r="J401" s="20"/>
      <c r="K401" s="52" t="s">
        <v>848</v>
      </c>
      <c r="L401" s="52"/>
      <c r="M401" s="19" t="s">
        <v>301</v>
      </c>
    </row>
    <row r="402" spans="1:29">
      <c r="A402" s="14"/>
      <c r="B402" s="44" t="s">
        <v>849</v>
      </c>
      <c r="C402" s="53" t="s">
        <v>850</v>
      </c>
      <c r="D402" s="53"/>
      <c r="E402" s="48" t="s">
        <v>301</v>
      </c>
      <c r="F402" s="43"/>
      <c r="G402" s="53">
        <v>369</v>
      </c>
      <c r="H402" s="53"/>
      <c r="I402" s="43"/>
      <c r="J402" s="43"/>
      <c r="K402" s="45">
        <v>2206</v>
      </c>
      <c r="L402" s="45"/>
      <c r="M402" s="43"/>
    </row>
    <row r="403" spans="1:29">
      <c r="A403" s="14"/>
      <c r="B403" s="44"/>
      <c r="C403" s="53"/>
      <c r="D403" s="53"/>
      <c r="E403" s="48"/>
      <c r="F403" s="43"/>
      <c r="G403" s="53"/>
      <c r="H403" s="53"/>
      <c r="I403" s="43"/>
      <c r="J403" s="43"/>
      <c r="K403" s="45"/>
      <c r="L403" s="45"/>
      <c r="M403" s="43"/>
    </row>
    <row r="404" spans="1:29" ht="15.75" thickBot="1">
      <c r="A404" s="14"/>
      <c r="B404" s="18" t="s">
        <v>851</v>
      </c>
      <c r="C404" s="56" t="s">
        <v>852</v>
      </c>
      <c r="D404" s="56"/>
      <c r="E404" s="179" t="s">
        <v>301</v>
      </c>
      <c r="F404" s="20"/>
      <c r="G404" s="56" t="s">
        <v>853</v>
      </c>
      <c r="H404" s="56"/>
      <c r="I404" s="179" t="s">
        <v>301</v>
      </c>
      <c r="J404" s="20"/>
      <c r="K404" s="56" t="s">
        <v>854</v>
      </c>
      <c r="L404" s="56"/>
      <c r="M404" s="179" t="s">
        <v>301</v>
      </c>
    </row>
    <row r="405" spans="1:29">
      <c r="A405" s="14"/>
      <c r="B405" s="44" t="s">
        <v>855</v>
      </c>
      <c r="C405" s="59" t="s">
        <v>295</v>
      </c>
      <c r="D405" s="61">
        <v>1448</v>
      </c>
      <c r="E405" s="63"/>
      <c r="F405" s="43"/>
      <c r="G405" s="59" t="s">
        <v>295</v>
      </c>
      <c r="H405" s="61">
        <v>2588</v>
      </c>
      <c r="I405" s="63"/>
      <c r="J405" s="43"/>
      <c r="K405" s="59" t="s">
        <v>295</v>
      </c>
      <c r="L405" s="61">
        <v>7322</v>
      </c>
      <c r="M405" s="63"/>
    </row>
    <row r="406" spans="1:29" ht="15.75" thickBot="1">
      <c r="A406" s="14"/>
      <c r="B406" s="44"/>
      <c r="C406" s="60"/>
      <c r="D406" s="62"/>
      <c r="E406" s="64"/>
      <c r="F406" s="43"/>
      <c r="G406" s="60"/>
      <c r="H406" s="62"/>
      <c r="I406" s="64"/>
      <c r="J406" s="43"/>
      <c r="K406" s="60"/>
      <c r="L406" s="62"/>
      <c r="M406" s="64"/>
    </row>
    <row r="407" spans="1:29" ht="15.75" thickTop="1">
      <c r="A407" s="14" t="s">
        <v>1421</v>
      </c>
      <c r="B407" s="65" t="s">
        <v>6</v>
      </c>
      <c r="C407" s="65"/>
      <c r="D407" s="65"/>
      <c r="E407" s="65"/>
      <c r="F407" s="65"/>
      <c r="G407" s="65"/>
      <c r="H407" s="65"/>
      <c r="I407" s="65"/>
      <c r="J407" s="65"/>
      <c r="K407" s="65"/>
      <c r="L407" s="65"/>
      <c r="M407" s="65"/>
      <c r="N407" s="65"/>
      <c r="O407" s="65"/>
      <c r="P407" s="65"/>
      <c r="Q407" s="65"/>
      <c r="R407" s="65"/>
      <c r="S407" s="65"/>
      <c r="T407" s="65"/>
      <c r="U407" s="65"/>
      <c r="V407" s="65"/>
      <c r="W407" s="65"/>
      <c r="X407" s="65"/>
      <c r="Y407" s="65"/>
      <c r="Z407" s="65"/>
      <c r="AA407" s="65"/>
      <c r="AB407" s="65"/>
      <c r="AC407" s="65"/>
    </row>
    <row r="408" spans="1:29">
      <c r="A408" s="14"/>
      <c r="B408" s="43" t="s">
        <v>856</v>
      </c>
      <c r="C408" s="43"/>
      <c r="D408" s="43"/>
      <c r="E408" s="43"/>
      <c r="F408" s="43"/>
      <c r="G408" s="43"/>
      <c r="H408" s="43"/>
      <c r="I408" s="43"/>
      <c r="J408" s="43"/>
      <c r="K408" s="43"/>
      <c r="L408" s="43"/>
      <c r="M408" s="43"/>
      <c r="N408" s="43"/>
      <c r="O408" s="43"/>
      <c r="P408" s="43"/>
      <c r="Q408" s="43"/>
      <c r="R408" s="43"/>
      <c r="S408" s="43"/>
      <c r="T408" s="43"/>
      <c r="U408" s="43"/>
      <c r="V408" s="43"/>
      <c r="W408" s="43"/>
      <c r="X408" s="43"/>
      <c r="Y408" s="43"/>
      <c r="Z408" s="43"/>
      <c r="AA408" s="43"/>
      <c r="AB408" s="43"/>
      <c r="AC408" s="43"/>
    </row>
    <row r="409" spans="1:29">
      <c r="A409" s="14"/>
      <c r="B409" s="28"/>
      <c r="C409" s="28"/>
      <c r="D409" s="28"/>
      <c r="E409" s="28"/>
      <c r="F409" s="28"/>
      <c r="G409" s="28"/>
      <c r="H409" s="28"/>
      <c r="I409" s="28"/>
    </row>
    <row r="410" spans="1:29">
      <c r="A410" s="14"/>
      <c r="B410" s="15"/>
      <c r="C410" s="15"/>
      <c r="D410" s="15"/>
      <c r="E410" s="15"/>
      <c r="F410" s="15"/>
      <c r="G410" s="15"/>
      <c r="H410" s="15"/>
      <c r="I410" s="15"/>
    </row>
    <row r="411" spans="1:29" ht="15.75" thickBot="1">
      <c r="A411" s="14"/>
      <c r="B411" s="12"/>
      <c r="C411" s="75">
        <v>2014</v>
      </c>
      <c r="D411" s="75"/>
      <c r="E411" s="75"/>
      <c r="F411" s="12"/>
      <c r="G411" s="75">
        <v>2013</v>
      </c>
      <c r="H411" s="75"/>
      <c r="I411" s="75"/>
    </row>
    <row r="412" spans="1:29">
      <c r="A412" s="14"/>
      <c r="B412" s="35" t="s">
        <v>857</v>
      </c>
      <c r="C412" s="37" t="s">
        <v>295</v>
      </c>
      <c r="D412" s="39">
        <v>7131</v>
      </c>
      <c r="E412" s="41"/>
      <c r="F412" s="40"/>
      <c r="G412" s="37" t="s">
        <v>295</v>
      </c>
      <c r="H412" s="55" t="s">
        <v>858</v>
      </c>
      <c r="I412" s="37" t="s">
        <v>301</v>
      </c>
    </row>
    <row r="413" spans="1:29">
      <c r="A413" s="14"/>
      <c r="B413" s="35"/>
      <c r="C413" s="36"/>
      <c r="D413" s="38"/>
      <c r="E413" s="40"/>
      <c r="F413" s="40"/>
      <c r="G413" s="36"/>
      <c r="H413" s="52"/>
      <c r="I413" s="36"/>
    </row>
    <row r="414" spans="1:29">
      <c r="A414" s="14"/>
      <c r="B414" s="44" t="s">
        <v>859</v>
      </c>
      <c r="C414" s="45">
        <v>1752</v>
      </c>
      <c r="D414" s="45"/>
      <c r="E414" s="43"/>
      <c r="F414" s="43"/>
      <c r="G414" s="53" t="s">
        <v>860</v>
      </c>
      <c r="H414" s="53"/>
      <c r="I414" s="48" t="s">
        <v>301</v>
      </c>
    </row>
    <row r="415" spans="1:29">
      <c r="A415" s="14"/>
      <c r="B415" s="44"/>
      <c r="C415" s="45"/>
      <c r="D415" s="45"/>
      <c r="E415" s="43"/>
      <c r="F415" s="43"/>
      <c r="G415" s="53"/>
      <c r="H415" s="53"/>
      <c r="I415" s="48"/>
    </row>
    <row r="416" spans="1:29">
      <c r="A416" s="14"/>
      <c r="B416" s="35" t="s">
        <v>851</v>
      </c>
      <c r="C416" s="38">
        <v>7004</v>
      </c>
      <c r="D416" s="38"/>
      <c r="E416" s="40"/>
      <c r="F416" s="40"/>
      <c r="G416" s="38">
        <v>8228</v>
      </c>
      <c r="H416" s="38"/>
      <c r="I416" s="40"/>
    </row>
    <row r="417" spans="1:29">
      <c r="A417" s="14"/>
      <c r="B417" s="35"/>
      <c r="C417" s="38"/>
      <c r="D417" s="38"/>
      <c r="E417" s="40"/>
      <c r="F417" s="40"/>
      <c r="G417" s="38"/>
      <c r="H417" s="38"/>
      <c r="I417" s="40"/>
    </row>
    <row r="418" spans="1:29" ht="15.75" thickBot="1">
      <c r="A418" s="14"/>
      <c r="B418" s="22" t="s">
        <v>645</v>
      </c>
      <c r="C418" s="54" t="s">
        <v>861</v>
      </c>
      <c r="D418" s="54"/>
      <c r="E418" s="85" t="s">
        <v>301</v>
      </c>
      <c r="F418" s="12"/>
      <c r="G418" s="54" t="s">
        <v>862</v>
      </c>
      <c r="H418" s="54"/>
      <c r="I418" s="85" t="s">
        <v>301</v>
      </c>
    </row>
    <row r="419" spans="1:29">
      <c r="A419" s="14"/>
      <c r="B419" s="35" t="s">
        <v>863</v>
      </c>
      <c r="C419" s="37" t="s">
        <v>295</v>
      </c>
      <c r="D419" s="39">
        <v>15858</v>
      </c>
      <c r="E419" s="41"/>
      <c r="F419" s="40"/>
      <c r="G419" s="37" t="s">
        <v>295</v>
      </c>
      <c r="H419" s="55" t="s">
        <v>864</v>
      </c>
      <c r="I419" s="37" t="s">
        <v>301</v>
      </c>
    </row>
    <row r="420" spans="1:29" ht="15.75" thickBot="1">
      <c r="A420" s="14"/>
      <c r="B420" s="35"/>
      <c r="C420" s="89"/>
      <c r="D420" s="90"/>
      <c r="E420" s="91"/>
      <c r="F420" s="40"/>
      <c r="G420" s="89"/>
      <c r="H420" s="104"/>
      <c r="I420" s="89"/>
    </row>
    <row r="421" spans="1:29" ht="15.75" thickTop="1">
      <c r="A421" s="14" t="s">
        <v>1422</v>
      </c>
      <c r="B421" s="65" t="s">
        <v>6</v>
      </c>
      <c r="C421" s="65"/>
      <c r="D421" s="65"/>
      <c r="E421" s="65"/>
      <c r="F421" s="65"/>
      <c r="G421" s="65"/>
      <c r="H421" s="65"/>
      <c r="I421" s="65"/>
      <c r="J421" s="65"/>
      <c r="K421" s="65"/>
      <c r="L421" s="65"/>
      <c r="M421" s="65"/>
      <c r="N421" s="65"/>
      <c r="O421" s="65"/>
      <c r="P421" s="65"/>
      <c r="Q421" s="65"/>
      <c r="R421" s="65"/>
      <c r="S421" s="65"/>
      <c r="T421" s="65"/>
      <c r="U421" s="65"/>
      <c r="V421" s="65"/>
      <c r="W421" s="65"/>
      <c r="X421" s="65"/>
      <c r="Y421" s="65"/>
      <c r="Z421" s="65"/>
      <c r="AA421" s="65"/>
      <c r="AB421" s="65"/>
      <c r="AC421" s="65"/>
    </row>
    <row r="422" spans="1:29">
      <c r="A422" s="14"/>
      <c r="B422" s="43" t="s">
        <v>865</v>
      </c>
      <c r="C422" s="43"/>
      <c r="D422" s="43"/>
      <c r="E422" s="43"/>
      <c r="F422" s="43"/>
      <c r="G422" s="43"/>
      <c r="H422" s="43"/>
      <c r="I422" s="43"/>
      <c r="J422" s="43"/>
      <c r="K422" s="43"/>
      <c r="L422" s="43"/>
      <c r="M422" s="43"/>
      <c r="N422" s="43"/>
      <c r="O422" s="43"/>
      <c r="P422" s="43"/>
      <c r="Q422" s="43"/>
      <c r="R422" s="43"/>
      <c r="S422" s="43"/>
      <c r="T422" s="43"/>
      <c r="U422" s="43"/>
      <c r="V422" s="43"/>
      <c r="W422" s="43"/>
      <c r="X422" s="43"/>
      <c r="Y422" s="43"/>
      <c r="Z422" s="43"/>
      <c r="AA422" s="43"/>
      <c r="AB422" s="43"/>
      <c r="AC422" s="43"/>
    </row>
    <row r="423" spans="1:29">
      <c r="A423" s="14"/>
      <c r="B423" s="28"/>
      <c r="C423" s="28"/>
      <c r="D423" s="28"/>
      <c r="E423" s="28"/>
    </row>
    <row r="424" spans="1:29">
      <c r="A424" s="14"/>
      <c r="B424" s="15"/>
      <c r="C424" s="15"/>
      <c r="D424" s="15"/>
      <c r="E424" s="15"/>
    </row>
    <row r="425" spans="1:29" ht="15.75" thickBot="1">
      <c r="A425" s="14"/>
      <c r="B425" s="17"/>
      <c r="C425" s="75">
        <v>2015</v>
      </c>
      <c r="D425" s="75"/>
      <c r="E425" s="75"/>
    </row>
    <row r="426" spans="1:29">
      <c r="A426" s="14"/>
      <c r="B426" s="18" t="s">
        <v>866</v>
      </c>
      <c r="C426" s="19" t="s">
        <v>295</v>
      </c>
      <c r="D426" s="25" t="s">
        <v>867</v>
      </c>
      <c r="E426" s="19" t="s">
        <v>301</v>
      </c>
    </row>
    <row r="427" spans="1:29" ht="15.75" thickBot="1">
      <c r="A427" s="14"/>
      <c r="B427" s="22" t="s">
        <v>868</v>
      </c>
      <c r="C427" s="54" t="s">
        <v>869</v>
      </c>
      <c r="D427" s="54"/>
      <c r="E427" s="24" t="s">
        <v>301</v>
      </c>
    </row>
    <row r="428" spans="1:29" ht="15.75" thickBot="1">
      <c r="A428" s="14"/>
      <c r="B428" s="18" t="s">
        <v>191</v>
      </c>
      <c r="C428" s="109" t="s">
        <v>295</v>
      </c>
      <c r="D428" s="110" t="s">
        <v>870</v>
      </c>
      <c r="E428" s="109" t="s">
        <v>301</v>
      </c>
    </row>
    <row r="429" spans="1:29" ht="15.75" thickTop="1">
      <c r="A429" s="14" t="s">
        <v>1423</v>
      </c>
      <c r="B429" s="65" t="s">
        <v>6</v>
      </c>
      <c r="C429" s="65"/>
      <c r="D429" s="65"/>
      <c r="E429" s="65"/>
      <c r="F429" s="65"/>
      <c r="G429" s="65"/>
      <c r="H429" s="65"/>
      <c r="I429" s="65"/>
      <c r="J429" s="65"/>
      <c r="K429" s="65"/>
      <c r="L429" s="65"/>
      <c r="M429" s="65"/>
      <c r="N429" s="65"/>
      <c r="O429" s="65"/>
      <c r="P429" s="65"/>
      <c r="Q429" s="65"/>
      <c r="R429" s="65"/>
      <c r="S429" s="65"/>
      <c r="T429" s="65"/>
      <c r="U429" s="65"/>
      <c r="V429" s="65"/>
      <c r="W429" s="65"/>
      <c r="X429" s="65"/>
      <c r="Y429" s="65"/>
      <c r="Z429" s="65"/>
      <c r="AA429" s="65"/>
      <c r="AB429" s="65"/>
      <c r="AC429" s="65"/>
    </row>
    <row r="430" spans="1:29">
      <c r="A430" s="14"/>
      <c r="B430" s="43" t="s">
        <v>871</v>
      </c>
      <c r="C430" s="43"/>
      <c r="D430" s="43"/>
      <c r="E430" s="43"/>
      <c r="F430" s="43"/>
      <c r="G430" s="43"/>
      <c r="H430" s="43"/>
      <c r="I430" s="43"/>
      <c r="J430" s="43"/>
      <c r="K430" s="43"/>
      <c r="L430" s="43"/>
      <c r="M430" s="43"/>
      <c r="N430" s="43"/>
      <c r="O430" s="43"/>
      <c r="P430" s="43"/>
      <c r="Q430" s="43"/>
      <c r="R430" s="43"/>
      <c r="S430" s="43"/>
      <c r="T430" s="43"/>
      <c r="U430" s="43"/>
      <c r="V430" s="43"/>
      <c r="W430" s="43"/>
      <c r="X430" s="43"/>
      <c r="Y430" s="43"/>
      <c r="Z430" s="43"/>
      <c r="AA430" s="43"/>
      <c r="AB430" s="43"/>
      <c r="AC430" s="43"/>
    </row>
    <row r="431" spans="1:29">
      <c r="A431" s="14"/>
      <c r="B431" s="28"/>
      <c r="C431" s="28"/>
      <c r="D431" s="28"/>
      <c r="E431" s="28"/>
      <c r="F431" s="28"/>
      <c r="G431" s="28"/>
      <c r="H431" s="28"/>
      <c r="I431" s="28"/>
    </row>
    <row r="432" spans="1:29">
      <c r="A432" s="14"/>
      <c r="B432" s="15"/>
      <c r="C432" s="15"/>
      <c r="D432" s="15"/>
      <c r="E432" s="15"/>
      <c r="F432" s="15"/>
      <c r="G432" s="15"/>
      <c r="H432" s="15"/>
      <c r="I432" s="15"/>
    </row>
    <row r="433" spans="1:9" ht="15.75" thickBot="1">
      <c r="A433" s="14"/>
      <c r="B433" s="17"/>
      <c r="C433" s="75" t="s">
        <v>343</v>
      </c>
      <c r="D433" s="75"/>
      <c r="E433" s="75"/>
      <c r="F433" s="75"/>
      <c r="G433" s="75"/>
      <c r="H433" s="75"/>
      <c r="I433" s="75"/>
    </row>
    <row r="434" spans="1:9" ht="15.75" thickBot="1">
      <c r="A434" s="14"/>
      <c r="B434" s="17"/>
      <c r="C434" s="87">
        <v>2014</v>
      </c>
      <c r="D434" s="87"/>
      <c r="E434" s="87"/>
      <c r="F434" s="73"/>
      <c r="G434" s="87">
        <v>2013</v>
      </c>
      <c r="H434" s="87"/>
      <c r="I434" s="87"/>
    </row>
    <row r="435" spans="1:9">
      <c r="A435" s="14"/>
      <c r="B435" s="70" t="s">
        <v>666</v>
      </c>
      <c r="C435" s="41"/>
      <c r="D435" s="41"/>
      <c r="E435" s="41"/>
      <c r="F435" s="20"/>
      <c r="G435" s="41"/>
      <c r="H435" s="41"/>
      <c r="I435" s="41"/>
    </row>
    <row r="436" spans="1:9">
      <c r="A436" s="14"/>
      <c r="B436" s="44" t="s">
        <v>667</v>
      </c>
      <c r="C436" s="48" t="s">
        <v>295</v>
      </c>
      <c r="D436" s="45">
        <v>172729</v>
      </c>
      <c r="E436" s="43"/>
      <c r="F436" s="43"/>
      <c r="G436" s="48" t="s">
        <v>295</v>
      </c>
      <c r="H436" s="45">
        <v>188863</v>
      </c>
      <c r="I436" s="43"/>
    </row>
    <row r="437" spans="1:9">
      <c r="A437" s="14"/>
      <c r="B437" s="44"/>
      <c r="C437" s="48"/>
      <c r="D437" s="45"/>
      <c r="E437" s="43"/>
      <c r="F437" s="43"/>
      <c r="G437" s="48"/>
      <c r="H437" s="45"/>
      <c r="I437" s="43"/>
    </row>
    <row r="438" spans="1:9">
      <c r="A438" s="14"/>
      <c r="B438" s="35" t="s">
        <v>611</v>
      </c>
      <c r="C438" s="38">
        <v>1460</v>
      </c>
      <c r="D438" s="38"/>
      <c r="E438" s="40"/>
      <c r="F438" s="40"/>
      <c r="G438" s="38">
        <v>1770</v>
      </c>
      <c r="H438" s="38"/>
      <c r="I438" s="40"/>
    </row>
    <row r="439" spans="1:9">
      <c r="A439" s="14"/>
      <c r="B439" s="35"/>
      <c r="C439" s="38"/>
      <c r="D439" s="38"/>
      <c r="E439" s="40"/>
      <c r="F439" s="40"/>
      <c r="G439" s="38"/>
      <c r="H439" s="38"/>
      <c r="I439" s="40"/>
    </row>
    <row r="440" spans="1:9">
      <c r="A440" s="14"/>
      <c r="B440" s="44" t="s">
        <v>612</v>
      </c>
      <c r="C440" s="45">
        <v>8856</v>
      </c>
      <c r="D440" s="45"/>
      <c r="E440" s="43"/>
      <c r="F440" s="43"/>
      <c r="G440" s="45">
        <v>8807</v>
      </c>
      <c r="H440" s="45"/>
      <c r="I440" s="43"/>
    </row>
    <row r="441" spans="1:9">
      <c r="A441" s="14"/>
      <c r="B441" s="44"/>
      <c r="C441" s="45"/>
      <c r="D441" s="45"/>
      <c r="E441" s="43"/>
      <c r="F441" s="43"/>
      <c r="G441" s="45"/>
      <c r="H441" s="45"/>
      <c r="I441" s="43"/>
    </row>
    <row r="442" spans="1:9">
      <c r="A442" s="14"/>
      <c r="B442" s="35" t="s">
        <v>668</v>
      </c>
      <c r="C442" s="38">
        <v>6972</v>
      </c>
      <c r="D442" s="38"/>
      <c r="E442" s="40"/>
      <c r="F442" s="40"/>
      <c r="G442" s="52" t="s">
        <v>872</v>
      </c>
      <c r="H442" s="52"/>
      <c r="I442" s="36" t="s">
        <v>301</v>
      </c>
    </row>
    <row r="443" spans="1:9">
      <c r="A443" s="14"/>
      <c r="B443" s="35"/>
      <c r="C443" s="38"/>
      <c r="D443" s="38"/>
      <c r="E443" s="40"/>
      <c r="F443" s="40"/>
      <c r="G443" s="52"/>
      <c r="H443" s="52"/>
      <c r="I443" s="36"/>
    </row>
    <row r="444" spans="1:9">
      <c r="A444" s="14"/>
      <c r="B444" s="22" t="s">
        <v>670</v>
      </c>
      <c r="C444" s="53" t="s">
        <v>873</v>
      </c>
      <c r="D444" s="53"/>
      <c r="E444" s="24" t="s">
        <v>301</v>
      </c>
      <c r="F444" s="12"/>
      <c r="G444" s="53" t="s">
        <v>874</v>
      </c>
      <c r="H444" s="53"/>
      <c r="I444" s="24" t="s">
        <v>301</v>
      </c>
    </row>
    <row r="445" spans="1:9">
      <c r="A445" s="14"/>
      <c r="B445" s="35" t="s">
        <v>875</v>
      </c>
      <c r="C445" s="52">
        <v>68</v>
      </c>
      <c r="D445" s="52"/>
      <c r="E445" s="40"/>
      <c r="F445" s="40"/>
      <c r="G445" s="52">
        <v>863</v>
      </c>
      <c r="H445" s="52"/>
      <c r="I445" s="40"/>
    </row>
    <row r="446" spans="1:9">
      <c r="A446" s="14"/>
      <c r="B446" s="35"/>
      <c r="C446" s="52"/>
      <c r="D446" s="52"/>
      <c r="E446" s="40"/>
      <c r="F446" s="40"/>
      <c r="G446" s="52"/>
      <c r="H446" s="52"/>
      <c r="I446" s="40"/>
    </row>
    <row r="447" spans="1:9">
      <c r="A447" s="14"/>
      <c r="B447" s="44" t="s">
        <v>677</v>
      </c>
      <c r="C447" s="45">
        <v>6035</v>
      </c>
      <c r="D447" s="45"/>
      <c r="E447" s="43"/>
      <c r="F447" s="43"/>
      <c r="G447" s="45">
        <v>5859</v>
      </c>
      <c r="H447" s="45"/>
      <c r="I447" s="43"/>
    </row>
    <row r="448" spans="1:9">
      <c r="A448" s="14"/>
      <c r="B448" s="44"/>
      <c r="C448" s="45"/>
      <c r="D448" s="45"/>
      <c r="E448" s="43"/>
      <c r="F448" s="43"/>
      <c r="G448" s="45"/>
      <c r="H448" s="45"/>
      <c r="I448" s="43"/>
    </row>
    <row r="449" spans="1:9" ht="15.75" thickBot="1">
      <c r="A449" s="14"/>
      <c r="B449" s="18" t="s">
        <v>678</v>
      </c>
      <c r="C449" s="56" t="s">
        <v>876</v>
      </c>
      <c r="D449" s="56"/>
      <c r="E449" s="179" t="s">
        <v>301</v>
      </c>
      <c r="F449" s="20"/>
      <c r="G449" s="56" t="s">
        <v>877</v>
      </c>
      <c r="H449" s="56"/>
      <c r="I449" s="179" t="s">
        <v>301</v>
      </c>
    </row>
    <row r="450" spans="1:9">
      <c r="A450" s="14"/>
      <c r="B450" s="44" t="s">
        <v>684</v>
      </c>
      <c r="C450" s="59" t="s">
        <v>295</v>
      </c>
      <c r="D450" s="61">
        <v>181306</v>
      </c>
      <c r="E450" s="63"/>
      <c r="F450" s="43"/>
      <c r="G450" s="59" t="s">
        <v>295</v>
      </c>
      <c r="H450" s="61">
        <v>172729</v>
      </c>
      <c r="I450" s="63"/>
    </row>
    <row r="451" spans="1:9" ht="15.75" thickBot="1">
      <c r="A451" s="14"/>
      <c r="B451" s="44"/>
      <c r="C451" s="49"/>
      <c r="D451" s="46"/>
      <c r="E451" s="47"/>
      <c r="F451" s="43"/>
      <c r="G451" s="49"/>
      <c r="H451" s="46"/>
      <c r="I451" s="47"/>
    </row>
    <row r="452" spans="1:9">
      <c r="A452" s="14"/>
      <c r="B452" s="70" t="s">
        <v>685</v>
      </c>
      <c r="C452" s="41"/>
      <c r="D452" s="41"/>
      <c r="E452" s="41"/>
      <c r="F452" s="20"/>
      <c r="G452" s="41"/>
      <c r="H452" s="41"/>
      <c r="I452" s="41"/>
    </row>
    <row r="453" spans="1:9">
      <c r="A453" s="14"/>
      <c r="B453" s="44" t="s">
        <v>686</v>
      </c>
      <c r="C453" s="48" t="s">
        <v>295</v>
      </c>
      <c r="D453" s="45">
        <v>5958</v>
      </c>
      <c r="E453" s="43"/>
      <c r="F453" s="43"/>
      <c r="G453" s="48" t="s">
        <v>295</v>
      </c>
      <c r="H453" s="45">
        <v>6525</v>
      </c>
      <c r="I453" s="43"/>
    </row>
    <row r="454" spans="1:9">
      <c r="A454" s="14"/>
      <c r="B454" s="44"/>
      <c r="C454" s="48"/>
      <c r="D454" s="45"/>
      <c r="E454" s="43"/>
      <c r="F454" s="43"/>
      <c r="G454" s="48"/>
      <c r="H454" s="45"/>
      <c r="I454" s="43"/>
    </row>
    <row r="455" spans="1:9">
      <c r="A455" s="14"/>
      <c r="B455" s="18" t="s">
        <v>687</v>
      </c>
      <c r="C455" s="52" t="s">
        <v>878</v>
      </c>
      <c r="D455" s="52"/>
      <c r="E455" s="19" t="s">
        <v>301</v>
      </c>
      <c r="F455" s="20"/>
      <c r="G455" s="52" t="s">
        <v>879</v>
      </c>
      <c r="H455" s="52"/>
      <c r="I455" s="19" t="s">
        <v>301</v>
      </c>
    </row>
    <row r="456" spans="1:9">
      <c r="A456" s="14"/>
      <c r="B456" s="44" t="s">
        <v>688</v>
      </c>
      <c r="C456" s="45">
        <v>7665</v>
      </c>
      <c r="D456" s="45"/>
      <c r="E456" s="43"/>
      <c r="F456" s="43"/>
      <c r="G456" s="45">
        <v>9227</v>
      </c>
      <c r="H456" s="45"/>
      <c r="I456" s="43"/>
    </row>
    <row r="457" spans="1:9">
      <c r="A457" s="14"/>
      <c r="B457" s="44"/>
      <c r="C457" s="45"/>
      <c r="D457" s="45"/>
      <c r="E457" s="43"/>
      <c r="F457" s="43"/>
      <c r="G457" s="45"/>
      <c r="H457" s="45"/>
      <c r="I457" s="43"/>
    </row>
    <row r="458" spans="1:9">
      <c r="A458" s="14"/>
      <c r="B458" s="35" t="s">
        <v>677</v>
      </c>
      <c r="C458" s="38">
        <v>6035</v>
      </c>
      <c r="D458" s="38"/>
      <c r="E458" s="40"/>
      <c r="F458" s="40"/>
      <c r="G458" s="38">
        <v>5859</v>
      </c>
      <c r="H458" s="38"/>
      <c r="I458" s="40"/>
    </row>
    <row r="459" spans="1:9">
      <c r="A459" s="14"/>
      <c r="B459" s="35"/>
      <c r="C459" s="38"/>
      <c r="D459" s="38"/>
      <c r="E459" s="40"/>
      <c r="F459" s="40"/>
      <c r="G459" s="38"/>
      <c r="H459" s="38"/>
      <c r="I459" s="40"/>
    </row>
    <row r="460" spans="1:9" ht="15.75" thickBot="1">
      <c r="A460" s="14"/>
      <c r="B460" s="22" t="s">
        <v>670</v>
      </c>
      <c r="C460" s="54" t="s">
        <v>873</v>
      </c>
      <c r="D460" s="54"/>
      <c r="E460" s="85" t="s">
        <v>301</v>
      </c>
      <c r="F460" s="12"/>
      <c r="G460" s="54" t="s">
        <v>874</v>
      </c>
      <c r="H460" s="54"/>
      <c r="I460" s="85" t="s">
        <v>301</v>
      </c>
    </row>
    <row r="461" spans="1:9">
      <c r="A461" s="14"/>
      <c r="B461" s="35" t="s">
        <v>692</v>
      </c>
      <c r="C461" s="37" t="s">
        <v>295</v>
      </c>
      <c r="D461" s="39">
        <v>5168</v>
      </c>
      <c r="E461" s="41"/>
      <c r="F461" s="40"/>
      <c r="G461" s="37" t="s">
        <v>295</v>
      </c>
      <c r="H461" s="39">
        <v>5958</v>
      </c>
      <c r="I461" s="41"/>
    </row>
    <row r="462" spans="1:9" ht="15.75" thickBot="1">
      <c r="A462" s="14"/>
      <c r="B462" s="35"/>
      <c r="C462" s="57"/>
      <c r="D462" s="80"/>
      <c r="E462" s="58"/>
      <c r="F462" s="40"/>
      <c r="G462" s="57"/>
      <c r="H462" s="80"/>
      <c r="I462" s="58"/>
    </row>
    <row r="463" spans="1:9" ht="15.75" thickBot="1">
      <c r="A463" s="14"/>
      <c r="B463" s="144" t="s">
        <v>693</v>
      </c>
      <c r="C463" s="180" t="s">
        <v>295</v>
      </c>
      <c r="D463" s="181" t="s">
        <v>880</v>
      </c>
      <c r="E463" s="180" t="s">
        <v>301</v>
      </c>
      <c r="F463" s="12"/>
      <c r="G463" s="180" t="s">
        <v>295</v>
      </c>
      <c r="H463" s="181" t="s">
        <v>881</v>
      </c>
      <c r="I463" s="180" t="s">
        <v>301</v>
      </c>
    </row>
    <row r="464" spans="1:9" ht="26.25" thickTop="1">
      <c r="A464" s="14"/>
      <c r="B464" s="70" t="s">
        <v>701</v>
      </c>
      <c r="C464" s="101"/>
      <c r="D464" s="101"/>
      <c r="E464" s="101"/>
      <c r="F464" s="20"/>
      <c r="G464" s="101"/>
      <c r="H464" s="101"/>
      <c r="I464" s="101"/>
    </row>
    <row r="465" spans="1:29">
      <c r="A465" s="14"/>
      <c r="B465" s="44" t="s">
        <v>702</v>
      </c>
      <c r="C465" s="48" t="s">
        <v>295</v>
      </c>
      <c r="D465" s="53" t="s">
        <v>297</v>
      </c>
      <c r="E465" s="43"/>
      <c r="F465" s="43"/>
      <c r="G465" s="48" t="s">
        <v>295</v>
      </c>
      <c r="H465" s="53" t="s">
        <v>297</v>
      </c>
      <c r="I465" s="43"/>
    </row>
    <row r="466" spans="1:29">
      <c r="A466" s="14"/>
      <c r="B466" s="44"/>
      <c r="C466" s="48"/>
      <c r="D466" s="53"/>
      <c r="E466" s="43"/>
      <c r="F466" s="43"/>
      <c r="G466" s="48"/>
      <c r="H466" s="53"/>
      <c r="I466" s="43"/>
    </row>
    <row r="467" spans="1:29">
      <c r="A467" s="14"/>
      <c r="B467" s="18" t="s">
        <v>703</v>
      </c>
      <c r="C467" s="52" t="s">
        <v>882</v>
      </c>
      <c r="D467" s="52"/>
      <c r="E467" s="19" t="s">
        <v>301</v>
      </c>
      <c r="F467" s="20"/>
      <c r="G467" s="52" t="s">
        <v>883</v>
      </c>
      <c r="H467" s="52"/>
      <c r="I467" s="19" t="s">
        <v>301</v>
      </c>
    </row>
    <row r="468" spans="1:29" ht="15.75" thickBot="1">
      <c r="A468" s="14"/>
      <c r="B468" s="22" t="s">
        <v>707</v>
      </c>
      <c r="C468" s="54" t="s">
        <v>884</v>
      </c>
      <c r="D468" s="54"/>
      <c r="E468" s="85" t="s">
        <v>301</v>
      </c>
      <c r="F468" s="12"/>
      <c r="G468" s="54" t="s">
        <v>885</v>
      </c>
      <c r="H468" s="54"/>
      <c r="I468" s="85" t="s">
        <v>301</v>
      </c>
    </row>
    <row r="469" spans="1:29" ht="15.75" thickBot="1">
      <c r="A469" s="14"/>
      <c r="B469" s="70" t="s">
        <v>714</v>
      </c>
      <c r="C469" s="182" t="s">
        <v>295</v>
      </c>
      <c r="D469" s="183" t="s">
        <v>886</v>
      </c>
      <c r="E469" s="182" t="s">
        <v>301</v>
      </c>
      <c r="F469" s="20"/>
      <c r="G469" s="182" t="s">
        <v>295</v>
      </c>
      <c r="H469" s="183" t="s">
        <v>881</v>
      </c>
      <c r="I469" s="182" t="s">
        <v>301</v>
      </c>
    </row>
    <row r="470" spans="1:29" ht="39" thickTop="1">
      <c r="A470" s="14"/>
      <c r="B470" s="144" t="s">
        <v>718</v>
      </c>
      <c r="C470" s="148"/>
      <c r="D470" s="148"/>
      <c r="E470" s="148"/>
      <c r="F470" s="12"/>
      <c r="G470" s="148"/>
      <c r="H470" s="148"/>
      <c r="I470" s="148"/>
    </row>
    <row r="471" spans="1:29">
      <c r="A471" s="14"/>
      <c r="B471" s="18" t="s">
        <v>887</v>
      </c>
      <c r="C471" s="19" t="s">
        <v>295</v>
      </c>
      <c r="D471" s="25" t="s">
        <v>888</v>
      </c>
      <c r="E471" s="19" t="s">
        <v>301</v>
      </c>
      <c r="F471" s="20"/>
      <c r="G471" s="19" t="s">
        <v>295</v>
      </c>
      <c r="H471" s="25" t="s">
        <v>889</v>
      </c>
      <c r="I471" s="19" t="s">
        <v>301</v>
      </c>
    </row>
    <row r="472" spans="1:29" ht="15.75" thickBot="1">
      <c r="A472" s="14"/>
      <c r="B472" s="22" t="s">
        <v>890</v>
      </c>
      <c r="C472" s="54" t="s">
        <v>891</v>
      </c>
      <c r="D472" s="54"/>
      <c r="E472" s="85" t="s">
        <v>301</v>
      </c>
      <c r="F472" s="12"/>
      <c r="G472" s="54" t="s">
        <v>892</v>
      </c>
      <c r="H472" s="54"/>
      <c r="I472" s="85" t="s">
        <v>301</v>
      </c>
    </row>
    <row r="473" spans="1:29" ht="26.25" thickBot="1">
      <c r="A473" s="14"/>
      <c r="B473" s="70" t="s">
        <v>893</v>
      </c>
      <c r="C473" s="182" t="s">
        <v>295</v>
      </c>
      <c r="D473" s="183" t="s">
        <v>894</v>
      </c>
      <c r="E473" s="182" t="s">
        <v>301</v>
      </c>
      <c r="F473" s="20"/>
      <c r="G473" s="182" t="s">
        <v>295</v>
      </c>
      <c r="H473" s="183" t="s">
        <v>895</v>
      </c>
      <c r="I473" s="182" t="s">
        <v>301</v>
      </c>
    </row>
    <row r="474" spans="1:29" ht="15.75" thickTop="1">
      <c r="A474" s="14" t="s">
        <v>1424</v>
      </c>
      <c r="B474" s="65" t="s">
        <v>6</v>
      </c>
      <c r="C474" s="65"/>
      <c r="D474" s="65"/>
      <c r="E474" s="65"/>
      <c r="F474" s="65"/>
      <c r="G474" s="65"/>
      <c r="H474" s="65"/>
      <c r="I474" s="65"/>
      <c r="J474" s="65"/>
      <c r="K474" s="65"/>
      <c r="L474" s="65"/>
      <c r="M474" s="65"/>
      <c r="N474" s="65"/>
      <c r="O474" s="65"/>
      <c r="P474" s="65"/>
      <c r="Q474" s="65"/>
      <c r="R474" s="65"/>
      <c r="S474" s="65"/>
      <c r="T474" s="65"/>
      <c r="U474" s="65"/>
      <c r="V474" s="65"/>
      <c r="W474" s="65"/>
      <c r="X474" s="65"/>
      <c r="Y474" s="65"/>
      <c r="Z474" s="65"/>
      <c r="AA474" s="65"/>
      <c r="AB474" s="65"/>
      <c r="AC474" s="65"/>
    </row>
    <row r="475" spans="1:29">
      <c r="A475" s="14"/>
      <c r="B475" s="43" t="s">
        <v>896</v>
      </c>
      <c r="C475" s="43"/>
      <c r="D475" s="43"/>
      <c r="E475" s="43"/>
      <c r="F475" s="43"/>
      <c r="G475" s="43"/>
      <c r="H475" s="43"/>
      <c r="I475" s="43"/>
      <c r="J475" s="43"/>
      <c r="K475" s="43"/>
      <c r="L475" s="43"/>
      <c r="M475" s="43"/>
      <c r="N475" s="43"/>
      <c r="O475" s="43"/>
      <c r="P475" s="43"/>
      <c r="Q475" s="43"/>
      <c r="R475" s="43"/>
      <c r="S475" s="43"/>
      <c r="T475" s="43"/>
      <c r="U475" s="43"/>
      <c r="V475" s="43"/>
      <c r="W475" s="43"/>
      <c r="X475" s="43"/>
      <c r="Y475" s="43"/>
      <c r="Z475" s="43"/>
      <c r="AA475" s="43"/>
      <c r="AB475" s="43"/>
      <c r="AC475" s="43"/>
    </row>
    <row r="476" spans="1:29">
      <c r="A476" s="14"/>
      <c r="B476" s="28"/>
      <c r="C476" s="28"/>
      <c r="D476" s="28"/>
      <c r="E476" s="28"/>
      <c r="F476" s="28"/>
      <c r="G476" s="28"/>
      <c r="H476" s="28"/>
      <c r="I476" s="28"/>
    </row>
    <row r="477" spans="1:29">
      <c r="A477" s="14"/>
      <c r="B477" s="15"/>
      <c r="C477" s="15"/>
      <c r="D477" s="15"/>
      <c r="E477" s="15"/>
      <c r="F477" s="15"/>
      <c r="G477" s="15"/>
      <c r="H477" s="15"/>
      <c r="I477" s="15"/>
    </row>
    <row r="478" spans="1:29">
      <c r="A478" s="14"/>
      <c r="B478" s="103" t="s">
        <v>819</v>
      </c>
      <c r="C478" s="76" t="s">
        <v>897</v>
      </c>
      <c r="D478" s="76"/>
      <c r="E478" s="76"/>
      <c r="F478" s="43"/>
      <c r="G478" s="76" t="s">
        <v>900</v>
      </c>
      <c r="H478" s="76"/>
      <c r="I478" s="76"/>
    </row>
    <row r="479" spans="1:29">
      <c r="A479" s="14"/>
      <c r="B479" s="103"/>
      <c r="C479" s="76" t="s">
        <v>898</v>
      </c>
      <c r="D479" s="76"/>
      <c r="E479" s="76"/>
      <c r="F479" s="43"/>
      <c r="G479" s="76" t="s">
        <v>901</v>
      </c>
      <c r="H479" s="76"/>
      <c r="I479" s="76"/>
    </row>
    <row r="480" spans="1:29" ht="15.75" thickBot="1">
      <c r="A480" s="14"/>
      <c r="B480" s="103"/>
      <c r="C480" s="75" t="s">
        <v>899</v>
      </c>
      <c r="D480" s="75"/>
      <c r="E480" s="75"/>
      <c r="F480" s="43"/>
      <c r="G480" s="94"/>
      <c r="H480" s="94"/>
      <c r="I480" s="94"/>
    </row>
    <row r="481" spans="1:9">
      <c r="A481" s="14"/>
      <c r="B481" s="35">
        <v>2015</v>
      </c>
      <c r="C481" s="37" t="s">
        <v>295</v>
      </c>
      <c r="D481" s="39">
        <v>17024</v>
      </c>
      <c r="E481" s="41"/>
      <c r="F481" s="40"/>
      <c r="G481" s="55">
        <v>110</v>
      </c>
      <c r="H481" s="55"/>
      <c r="I481" s="41"/>
    </row>
    <row r="482" spans="1:9">
      <c r="A482" s="14"/>
      <c r="B482" s="35"/>
      <c r="C482" s="95"/>
      <c r="D482" s="50"/>
      <c r="E482" s="51"/>
      <c r="F482" s="40"/>
      <c r="G482" s="96"/>
      <c r="H482" s="96"/>
      <c r="I482" s="51"/>
    </row>
    <row r="483" spans="1:9">
      <c r="A483" s="14"/>
      <c r="B483" s="44">
        <v>2016</v>
      </c>
      <c r="C483" s="45">
        <v>18568</v>
      </c>
      <c r="D483" s="45"/>
      <c r="E483" s="43"/>
      <c r="F483" s="43"/>
      <c r="G483" s="53">
        <v>107</v>
      </c>
      <c r="H483" s="53"/>
      <c r="I483" s="43"/>
    </row>
    <row r="484" spans="1:9">
      <c r="A484" s="14"/>
      <c r="B484" s="44"/>
      <c r="C484" s="45"/>
      <c r="D484" s="45"/>
      <c r="E484" s="43"/>
      <c r="F484" s="43"/>
      <c r="G484" s="53"/>
      <c r="H484" s="53"/>
      <c r="I484" s="43"/>
    </row>
    <row r="485" spans="1:9">
      <c r="A485" s="14"/>
      <c r="B485" s="35">
        <v>2017</v>
      </c>
      <c r="C485" s="38">
        <v>20028</v>
      </c>
      <c r="D485" s="38"/>
      <c r="E485" s="40"/>
      <c r="F485" s="40"/>
      <c r="G485" s="52">
        <v>103</v>
      </c>
      <c r="H485" s="52"/>
      <c r="I485" s="40"/>
    </row>
    <row r="486" spans="1:9">
      <c r="A486" s="14"/>
      <c r="B486" s="35"/>
      <c r="C486" s="38"/>
      <c r="D486" s="38"/>
      <c r="E486" s="40"/>
      <c r="F486" s="40"/>
      <c r="G486" s="52"/>
      <c r="H486" s="52"/>
      <c r="I486" s="40"/>
    </row>
    <row r="487" spans="1:9">
      <c r="A487" s="14"/>
      <c r="B487" s="44">
        <v>2018</v>
      </c>
      <c r="C487" s="45">
        <v>21458</v>
      </c>
      <c r="D487" s="45"/>
      <c r="E487" s="43"/>
      <c r="F487" s="43"/>
      <c r="G487" s="53">
        <v>98</v>
      </c>
      <c r="H487" s="53"/>
      <c r="I487" s="43"/>
    </row>
    <row r="488" spans="1:9">
      <c r="A488" s="14"/>
      <c r="B488" s="44"/>
      <c r="C488" s="45"/>
      <c r="D488" s="45"/>
      <c r="E488" s="43"/>
      <c r="F488" s="43"/>
      <c r="G488" s="53"/>
      <c r="H488" s="53"/>
      <c r="I488" s="43"/>
    </row>
    <row r="489" spans="1:9">
      <c r="A489" s="14"/>
      <c r="B489" s="35">
        <v>2019</v>
      </c>
      <c r="C489" s="38">
        <v>22966</v>
      </c>
      <c r="D489" s="38"/>
      <c r="E489" s="40"/>
      <c r="F489" s="40"/>
      <c r="G489" s="52">
        <v>92</v>
      </c>
      <c r="H489" s="52"/>
      <c r="I489" s="40"/>
    </row>
    <row r="490" spans="1:9">
      <c r="A490" s="14"/>
      <c r="B490" s="35"/>
      <c r="C490" s="38"/>
      <c r="D490" s="38"/>
      <c r="E490" s="40"/>
      <c r="F490" s="40"/>
      <c r="G490" s="52"/>
      <c r="H490" s="52"/>
      <c r="I490" s="40"/>
    </row>
    <row r="491" spans="1:9">
      <c r="A491" s="14"/>
      <c r="B491" s="44" t="s">
        <v>902</v>
      </c>
      <c r="C491" s="45">
        <v>131771</v>
      </c>
      <c r="D491" s="45"/>
      <c r="E491" s="43"/>
      <c r="F491" s="43"/>
      <c r="G491" s="53">
        <v>363</v>
      </c>
      <c r="H491" s="53"/>
      <c r="I491" s="43"/>
    </row>
    <row r="492" spans="1:9" ht="15.75" thickBot="1">
      <c r="A492" s="14"/>
      <c r="B492" s="44"/>
      <c r="C492" s="46"/>
      <c r="D492" s="46"/>
      <c r="E492" s="47"/>
      <c r="F492" s="43"/>
      <c r="G492" s="54"/>
      <c r="H492" s="54"/>
      <c r="I492" s="47"/>
    </row>
    <row r="493" spans="1:9">
      <c r="A493" s="14"/>
      <c r="B493" s="40"/>
      <c r="C493" s="37" t="s">
        <v>295</v>
      </c>
      <c r="D493" s="39">
        <v>231815</v>
      </c>
      <c r="E493" s="41"/>
      <c r="F493" s="40"/>
      <c r="G493" s="37" t="s">
        <v>295</v>
      </c>
      <c r="H493" s="55">
        <v>873</v>
      </c>
      <c r="I493" s="41"/>
    </row>
    <row r="494" spans="1:9" ht="15.75" thickBot="1">
      <c r="A494" s="14"/>
      <c r="B494" s="40"/>
      <c r="C494" s="89"/>
      <c r="D494" s="90"/>
      <c r="E494" s="91"/>
      <c r="F494" s="40"/>
      <c r="G494" s="89"/>
      <c r="H494" s="104"/>
      <c r="I494" s="91"/>
    </row>
    <row r="495" spans="1:9" ht="15.75" thickTop="1"/>
  </sheetData>
  <mergeCells count="2671">
    <mergeCell ref="A429:A473"/>
    <mergeCell ref="B429:AC429"/>
    <mergeCell ref="B430:AC430"/>
    <mergeCell ref="A474:A494"/>
    <mergeCell ref="B474:AC474"/>
    <mergeCell ref="B475:AC475"/>
    <mergeCell ref="A407:A420"/>
    <mergeCell ref="B407:AC407"/>
    <mergeCell ref="B408:AC408"/>
    <mergeCell ref="A421:A428"/>
    <mergeCell ref="B421:AC421"/>
    <mergeCell ref="B422:AC422"/>
    <mergeCell ref="A382:A390"/>
    <mergeCell ref="B382:AC382"/>
    <mergeCell ref="B383:AC383"/>
    <mergeCell ref="A391:A406"/>
    <mergeCell ref="B391:AC391"/>
    <mergeCell ref="B392:AC392"/>
    <mergeCell ref="A335:A354"/>
    <mergeCell ref="B335:AC335"/>
    <mergeCell ref="B336:AC336"/>
    <mergeCell ref="B355:AC355"/>
    <mergeCell ref="A356:A381"/>
    <mergeCell ref="B356:AC356"/>
    <mergeCell ref="B357:AC357"/>
    <mergeCell ref="B370:AC370"/>
    <mergeCell ref="A293:A320"/>
    <mergeCell ref="B293:AC293"/>
    <mergeCell ref="B294:AC294"/>
    <mergeCell ref="A321:A334"/>
    <mergeCell ref="B321:AC321"/>
    <mergeCell ref="B322:AC322"/>
    <mergeCell ref="A178:A278"/>
    <mergeCell ref="B178:AC178"/>
    <mergeCell ref="B179:AC179"/>
    <mergeCell ref="B272:AC272"/>
    <mergeCell ref="A279:A292"/>
    <mergeCell ref="B279:AC279"/>
    <mergeCell ref="B280:AC280"/>
    <mergeCell ref="A153:A163"/>
    <mergeCell ref="B153:AC153"/>
    <mergeCell ref="B154:AC154"/>
    <mergeCell ref="A164:A176"/>
    <mergeCell ref="B164:AC164"/>
    <mergeCell ref="B165:AC165"/>
    <mergeCell ref="A70:A83"/>
    <mergeCell ref="B70:AC70"/>
    <mergeCell ref="B71:AC71"/>
    <mergeCell ref="B72:AC72"/>
    <mergeCell ref="A84:A152"/>
    <mergeCell ref="B84:AC84"/>
    <mergeCell ref="B85:AC85"/>
    <mergeCell ref="B131:AC131"/>
    <mergeCell ref="A24:A49"/>
    <mergeCell ref="B24:AC24"/>
    <mergeCell ref="B25:AC25"/>
    <mergeCell ref="B47:AC47"/>
    <mergeCell ref="A50:A69"/>
    <mergeCell ref="B50:AC50"/>
    <mergeCell ref="B51:AC51"/>
    <mergeCell ref="H493:H494"/>
    <mergeCell ref="I493:I494"/>
    <mergeCell ref="A1:A2"/>
    <mergeCell ref="B1:AC1"/>
    <mergeCell ref="B2:AC2"/>
    <mergeCell ref="B3:AC3"/>
    <mergeCell ref="A4:A14"/>
    <mergeCell ref="B4:AC4"/>
    <mergeCell ref="B5:AC5"/>
    <mergeCell ref="A15:A23"/>
    <mergeCell ref="B493:B494"/>
    <mergeCell ref="C493:C494"/>
    <mergeCell ref="D493:D494"/>
    <mergeCell ref="E493:E494"/>
    <mergeCell ref="F493:F494"/>
    <mergeCell ref="G493:G494"/>
    <mergeCell ref="B491:B492"/>
    <mergeCell ref="C491:D492"/>
    <mergeCell ref="E491:E492"/>
    <mergeCell ref="F491:F492"/>
    <mergeCell ref="G491:H492"/>
    <mergeCell ref="I491:I492"/>
    <mergeCell ref="B489:B490"/>
    <mergeCell ref="C489:D490"/>
    <mergeCell ref="E489:E490"/>
    <mergeCell ref="F489:F490"/>
    <mergeCell ref="G489:H490"/>
    <mergeCell ref="I489:I490"/>
    <mergeCell ref="B487:B488"/>
    <mergeCell ref="C487:D488"/>
    <mergeCell ref="E487:E488"/>
    <mergeCell ref="F487:F488"/>
    <mergeCell ref="G487:H488"/>
    <mergeCell ref="I487:I488"/>
    <mergeCell ref="B485:B486"/>
    <mergeCell ref="C485:D486"/>
    <mergeCell ref="E485:E486"/>
    <mergeCell ref="F485:F486"/>
    <mergeCell ref="G485:H486"/>
    <mergeCell ref="I485:I486"/>
    <mergeCell ref="B483:B484"/>
    <mergeCell ref="C483:D484"/>
    <mergeCell ref="E483:E484"/>
    <mergeCell ref="F483:F484"/>
    <mergeCell ref="G483:H484"/>
    <mergeCell ref="I483:I484"/>
    <mergeCell ref="G480:I480"/>
    <mergeCell ref="B481:B482"/>
    <mergeCell ref="C481:C482"/>
    <mergeCell ref="D481:D482"/>
    <mergeCell ref="E481:E482"/>
    <mergeCell ref="F481:F482"/>
    <mergeCell ref="G481:H482"/>
    <mergeCell ref="I481:I482"/>
    <mergeCell ref="C472:D472"/>
    <mergeCell ref="G472:H472"/>
    <mergeCell ref="B476:I476"/>
    <mergeCell ref="B478:B480"/>
    <mergeCell ref="C478:E478"/>
    <mergeCell ref="C479:E479"/>
    <mergeCell ref="C480:E480"/>
    <mergeCell ref="F478:F480"/>
    <mergeCell ref="G478:I478"/>
    <mergeCell ref="G479:I479"/>
    <mergeCell ref="I465:I466"/>
    <mergeCell ref="C467:D467"/>
    <mergeCell ref="G467:H467"/>
    <mergeCell ref="C468:D468"/>
    <mergeCell ref="G468:H468"/>
    <mergeCell ref="C470:E470"/>
    <mergeCell ref="G470:I470"/>
    <mergeCell ref="I461:I462"/>
    <mergeCell ref="C464:E464"/>
    <mergeCell ref="G464:I464"/>
    <mergeCell ref="B465:B466"/>
    <mergeCell ref="C465:C466"/>
    <mergeCell ref="D465:D466"/>
    <mergeCell ref="E465:E466"/>
    <mergeCell ref="F465:F466"/>
    <mergeCell ref="G465:G466"/>
    <mergeCell ref="H465:H466"/>
    <mergeCell ref="C460:D460"/>
    <mergeCell ref="G460:H460"/>
    <mergeCell ref="B461:B462"/>
    <mergeCell ref="C461:C462"/>
    <mergeCell ref="D461:D462"/>
    <mergeCell ref="E461:E462"/>
    <mergeCell ref="F461:F462"/>
    <mergeCell ref="G461:G462"/>
    <mergeCell ref="H461:H462"/>
    <mergeCell ref="B458:B459"/>
    <mergeCell ref="C458:D459"/>
    <mergeCell ref="E458:E459"/>
    <mergeCell ref="F458:F459"/>
    <mergeCell ref="G458:H459"/>
    <mergeCell ref="I458:I459"/>
    <mergeCell ref="I453:I454"/>
    <mergeCell ref="C455:D455"/>
    <mergeCell ref="G455:H455"/>
    <mergeCell ref="B456:B457"/>
    <mergeCell ref="C456:D457"/>
    <mergeCell ref="E456:E457"/>
    <mergeCell ref="F456:F457"/>
    <mergeCell ref="G456:H457"/>
    <mergeCell ref="I456:I457"/>
    <mergeCell ref="I450:I451"/>
    <mergeCell ref="C452:E452"/>
    <mergeCell ref="G452:I452"/>
    <mergeCell ref="B453:B454"/>
    <mergeCell ref="C453:C454"/>
    <mergeCell ref="D453:D454"/>
    <mergeCell ref="E453:E454"/>
    <mergeCell ref="F453:F454"/>
    <mergeCell ref="G453:G454"/>
    <mergeCell ref="H453:H454"/>
    <mergeCell ref="C449:D449"/>
    <mergeCell ref="G449:H449"/>
    <mergeCell ref="B450:B451"/>
    <mergeCell ref="C450:C451"/>
    <mergeCell ref="D450:D451"/>
    <mergeCell ref="E450:E451"/>
    <mergeCell ref="F450:F451"/>
    <mergeCell ref="G450:G451"/>
    <mergeCell ref="H450:H451"/>
    <mergeCell ref="I445:I446"/>
    <mergeCell ref="B447:B448"/>
    <mergeCell ref="C447:D448"/>
    <mergeCell ref="E447:E448"/>
    <mergeCell ref="F447:F448"/>
    <mergeCell ref="G447:H448"/>
    <mergeCell ref="I447:I448"/>
    <mergeCell ref="C444:D444"/>
    <mergeCell ref="G444:H444"/>
    <mergeCell ref="B445:B446"/>
    <mergeCell ref="C445:D446"/>
    <mergeCell ref="E445:E446"/>
    <mergeCell ref="F445:F446"/>
    <mergeCell ref="G445:H446"/>
    <mergeCell ref="B442:B443"/>
    <mergeCell ref="C442:D443"/>
    <mergeCell ref="E442:E443"/>
    <mergeCell ref="F442:F443"/>
    <mergeCell ref="G442:H443"/>
    <mergeCell ref="I442:I443"/>
    <mergeCell ref="B440:B441"/>
    <mergeCell ref="C440:D441"/>
    <mergeCell ref="E440:E441"/>
    <mergeCell ref="F440:F441"/>
    <mergeCell ref="G440:H441"/>
    <mergeCell ref="I440:I441"/>
    <mergeCell ref="H436:H437"/>
    <mergeCell ref="I436:I437"/>
    <mergeCell ref="B438:B439"/>
    <mergeCell ref="C438:D439"/>
    <mergeCell ref="E438:E439"/>
    <mergeCell ref="F438:F439"/>
    <mergeCell ref="G438:H439"/>
    <mergeCell ref="I438:I439"/>
    <mergeCell ref="C434:E434"/>
    <mergeCell ref="G434:I434"/>
    <mergeCell ref="C435:E435"/>
    <mergeCell ref="G435:I435"/>
    <mergeCell ref="B436:B437"/>
    <mergeCell ref="C436:C437"/>
    <mergeCell ref="D436:D437"/>
    <mergeCell ref="E436:E437"/>
    <mergeCell ref="F436:F437"/>
    <mergeCell ref="G436:G437"/>
    <mergeCell ref="I419:I420"/>
    <mergeCell ref="B423:E423"/>
    <mergeCell ref="C425:E425"/>
    <mergeCell ref="C427:D427"/>
    <mergeCell ref="B431:I431"/>
    <mergeCell ref="C433:I433"/>
    <mergeCell ref="C418:D418"/>
    <mergeCell ref="G418:H418"/>
    <mergeCell ref="B419:B420"/>
    <mergeCell ref="C419:C420"/>
    <mergeCell ref="D419:D420"/>
    <mergeCell ref="E419:E420"/>
    <mergeCell ref="F419:F420"/>
    <mergeCell ref="G419:G420"/>
    <mergeCell ref="H419:H420"/>
    <mergeCell ref="B416:B417"/>
    <mergeCell ref="C416:D417"/>
    <mergeCell ref="E416:E417"/>
    <mergeCell ref="F416:F417"/>
    <mergeCell ref="G416:H417"/>
    <mergeCell ref="I416:I417"/>
    <mergeCell ref="H412:H413"/>
    <mergeCell ref="I412:I413"/>
    <mergeCell ref="B414:B415"/>
    <mergeCell ref="C414:D415"/>
    <mergeCell ref="E414:E415"/>
    <mergeCell ref="F414:F415"/>
    <mergeCell ref="G414:H415"/>
    <mergeCell ref="I414:I415"/>
    <mergeCell ref="M405:M406"/>
    <mergeCell ref="B409:I409"/>
    <mergeCell ref="C411:E411"/>
    <mergeCell ref="G411:I411"/>
    <mergeCell ref="B412:B413"/>
    <mergeCell ref="C412:C413"/>
    <mergeCell ref="D412:D413"/>
    <mergeCell ref="E412:E413"/>
    <mergeCell ref="F412:F413"/>
    <mergeCell ref="G412:G413"/>
    <mergeCell ref="G405:G406"/>
    <mergeCell ref="H405:H406"/>
    <mergeCell ref="I405:I406"/>
    <mergeCell ref="J405:J406"/>
    <mergeCell ref="K405:K406"/>
    <mergeCell ref="L405:L406"/>
    <mergeCell ref="K402:L403"/>
    <mergeCell ref="M402:M403"/>
    <mergeCell ref="C404:D404"/>
    <mergeCell ref="G404:H404"/>
    <mergeCell ref="K404:L404"/>
    <mergeCell ref="B405:B406"/>
    <mergeCell ref="C405:C406"/>
    <mergeCell ref="D405:D406"/>
    <mergeCell ref="E405:E406"/>
    <mergeCell ref="F405:F406"/>
    <mergeCell ref="C401:D401"/>
    <mergeCell ref="G401:H401"/>
    <mergeCell ref="K401:L401"/>
    <mergeCell ref="B402:B403"/>
    <mergeCell ref="C402:D403"/>
    <mergeCell ref="E402:E403"/>
    <mergeCell ref="F402:F403"/>
    <mergeCell ref="G402:H403"/>
    <mergeCell ref="I402:I403"/>
    <mergeCell ref="J402:J403"/>
    <mergeCell ref="M397:M398"/>
    <mergeCell ref="B399:B400"/>
    <mergeCell ref="C399:D400"/>
    <mergeCell ref="E399:E400"/>
    <mergeCell ref="F399:F400"/>
    <mergeCell ref="G399:H400"/>
    <mergeCell ref="I399:I400"/>
    <mergeCell ref="J399:J400"/>
    <mergeCell ref="K399:L400"/>
    <mergeCell ref="M399:M400"/>
    <mergeCell ref="G397:G398"/>
    <mergeCell ref="H397:H398"/>
    <mergeCell ref="I397:I398"/>
    <mergeCell ref="J397:J398"/>
    <mergeCell ref="K397:K398"/>
    <mergeCell ref="L397:L398"/>
    <mergeCell ref="B393:M393"/>
    <mergeCell ref="C395:M395"/>
    <mergeCell ref="C396:E396"/>
    <mergeCell ref="G396:I396"/>
    <mergeCell ref="K396:M396"/>
    <mergeCell ref="B397:B398"/>
    <mergeCell ref="C397:C398"/>
    <mergeCell ref="D397:D398"/>
    <mergeCell ref="E397:E398"/>
    <mergeCell ref="F397:F398"/>
    <mergeCell ref="I387:I388"/>
    <mergeCell ref="B389:B390"/>
    <mergeCell ref="C389:D390"/>
    <mergeCell ref="E389:E390"/>
    <mergeCell ref="F389:F390"/>
    <mergeCell ref="G389:H390"/>
    <mergeCell ref="I389:I390"/>
    <mergeCell ref="B384:I384"/>
    <mergeCell ref="C386:E386"/>
    <mergeCell ref="G386:I386"/>
    <mergeCell ref="B387:B388"/>
    <mergeCell ref="C387:C388"/>
    <mergeCell ref="D387:D388"/>
    <mergeCell ref="E387:E388"/>
    <mergeCell ref="F387:F388"/>
    <mergeCell ref="G387:G388"/>
    <mergeCell ref="H387:H388"/>
    <mergeCell ref="C377:D377"/>
    <mergeCell ref="F377:G377"/>
    <mergeCell ref="B380:B381"/>
    <mergeCell ref="C380:C381"/>
    <mergeCell ref="D380:D381"/>
    <mergeCell ref="E380:E381"/>
    <mergeCell ref="F380:F381"/>
    <mergeCell ref="G380:G381"/>
    <mergeCell ref="H368:H369"/>
    <mergeCell ref="I368:I369"/>
    <mergeCell ref="J368:J369"/>
    <mergeCell ref="B371:G371"/>
    <mergeCell ref="C373:G373"/>
    <mergeCell ref="C374:D374"/>
    <mergeCell ref="F374:G374"/>
    <mergeCell ref="B368:B369"/>
    <mergeCell ref="C368:C369"/>
    <mergeCell ref="D368:D369"/>
    <mergeCell ref="E368:E369"/>
    <mergeCell ref="F368:F369"/>
    <mergeCell ref="G368:G369"/>
    <mergeCell ref="C360:J360"/>
    <mergeCell ref="C361:D361"/>
    <mergeCell ref="F361:G361"/>
    <mergeCell ref="I361:J361"/>
    <mergeCell ref="C365:D365"/>
    <mergeCell ref="F365:G365"/>
    <mergeCell ref="I365:J365"/>
    <mergeCell ref="I353:I354"/>
    <mergeCell ref="J353:J354"/>
    <mergeCell ref="K353:K354"/>
    <mergeCell ref="L353:L354"/>
    <mergeCell ref="M353:M354"/>
    <mergeCell ref="B358:J358"/>
    <mergeCell ref="J351:J352"/>
    <mergeCell ref="K351:L352"/>
    <mergeCell ref="M351:M352"/>
    <mergeCell ref="B353:B354"/>
    <mergeCell ref="C353:C354"/>
    <mergeCell ref="D353:D354"/>
    <mergeCell ref="E353:E354"/>
    <mergeCell ref="F353:F354"/>
    <mergeCell ref="G353:G354"/>
    <mergeCell ref="H353:H354"/>
    <mergeCell ref="B351:B352"/>
    <mergeCell ref="C351:D352"/>
    <mergeCell ref="E351:E352"/>
    <mergeCell ref="F351:F352"/>
    <mergeCell ref="G351:H352"/>
    <mergeCell ref="I351:I352"/>
    <mergeCell ref="M347:M348"/>
    <mergeCell ref="B349:B350"/>
    <mergeCell ref="C349:D350"/>
    <mergeCell ref="E349:E350"/>
    <mergeCell ref="F349:F350"/>
    <mergeCell ref="G349:H350"/>
    <mergeCell ref="I349:I350"/>
    <mergeCell ref="J349:J350"/>
    <mergeCell ref="K349:L350"/>
    <mergeCell ref="M349:M350"/>
    <mergeCell ref="K345:L346"/>
    <mergeCell ref="M345:M346"/>
    <mergeCell ref="B347:B348"/>
    <mergeCell ref="C347:D348"/>
    <mergeCell ref="E347:E348"/>
    <mergeCell ref="F347:F348"/>
    <mergeCell ref="G347:H348"/>
    <mergeCell ref="I347:I348"/>
    <mergeCell ref="J347:J348"/>
    <mergeCell ref="K347:L348"/>
    <mergeCell ref="J343:J344"/>
    <mergeCell ref="K343:L344"/>
    <mergeCell ref="M343:M344"/>
    <mergeCell ref="B345:B346"/>
    <mergeCell ref="C345:D346"/>
    <mergeCell ref="E345:E346"/>
    <mergeCell ref="F345:F346"/>
    <mergeCell ref="G345:H346"/>
    <mergeCell ref="I345:I346"/>
    <mergeCell ref="J345:J346"/>
    <mergeCell ref="B343:B344"/>
    <mergeCell ref="C343:D344"/>
    <mergeCell ref="E343:E344"/>
    <mergeCell ref="F343:F344"/>
    <mergeCell ref="G343:H344"/>
    <mergeCell ref="I343:I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K333:L334"/>
    <mergeCell ref="M333:M334"/>
    <mergeCell ref="B337:M337"/>
    <mergeCell ref="C339:M339"/>
    <mergeCell ref="C340:E340"/>
    <mergeCell ref="G340:I340"/>
    <mergeCell ref="K340:M340"/>
    <mergeCell ref="J331:J332"/>
    <mergeCell ref="K331:L332"/>
    <mergeCell ref="M331:M332"/>
    <mergeCell ref="B333:B334"/>
    <mergeCell ref="C333:D334"/>
    <mergeCell ref="E333:E334"/>
    <mergeCell ref="F333:F334"/>
    <mergeCell ref="G333:H334"/>
    <mergeCell ref="I333:I334"/>
    <mergeCell ref="J333:J334"/>
    <mergeCell ref="I329:I330"/>
    <mergeCell ref="J329:J330"/>
    <mergeCell ref="K329:L330"/>
    <mergeCell ref="M329:M330"/>
    <mergeCell ref="B331:B332"/>
    <mergeCell ref="C331:D332"/>
    <mergeCell ref="E331:E332"/>
    <mergeCell ref="F331:F332"/>
    <mergeCell ref="G331:H332"/>
    <mergeCell ref="I331:I332"/>
    <mergeCell ref="I327:I328"/>
    <mergeCell ref="J327:J328"/>
    <mergeCell ref="K327:K328"/>
    <mergeCell ref="L327:L328"/>
    <mergeCell ref="M327:M328"/>
    <mergeCell ref="B329:B330"/>
    <mergeCell ref="C329:D330"/>
    <mergeCell ref="E329:E330"/>
    <mergeCell ref="F329:F330"/>
    <mergeCell ref="G329:H330"/>
    <mergeCell ref="J325:J326"/>
    <mergeCell ref="K325:M325"/>
    <mergeCell ref="K326:M326"/>
    <mergeCell ref="B327:B328"/>
    <mergeCell ref="C327:C328"/>
    <mergeCell ref="D327:D328"/>
    <mergeCell ref="E327:E328"/>
    <mergeCell ref="F327:F328"/>
    <mergeCell ref="G327:G328"/>
    <mergeCell ref="H327:H328"/>
    <mergeCell ref="B325:B326"/>
    <mergeCell ref="C325:E325"/>
    <mergeCell ref="C326:E326"/>
    <mergeCell ref="F325:F326"/>
    <mergeCell ref="G325:I325"/>
    <mergeCell ref="G326:I326"/>
    <mergeCell ref="Q319:Q320"/>
    <mergeCell ref="R319:R320"/>
    <mergeCell ref="S319:S320"/>
    <mergeCell ref="T319:T320"/>
    <mergeCell ref="U319:U320"/>
    <mergeCell ref="B323:M323"/>
    <mergeCell ref="K319:K320"/>
    <mergeCell ref="L319:L320"/>
    <mergeCell ref="M319:M320"/>
    <mergeCell ref="N319:N320"/>
    <mergeCell ref="O319:O320"/>
    <mergeCell ref="P319:P320"/>
    <mergeCell ref="U317:U318"/>
    <mergeCell ref="B319:B320"/>
    <mergeCell ref="C319:C320"/>
    <mergeCell ref="D319:D320"/>
    <mergeCell ref="E319:E320"/>
    <mergeCell ref="F319:F320"/>
    <mergeCell ref="G319:G320"/>
    <mergeCell ref="H319:H320"/>
    <mergeCell ref="I319:I320"/>
    <mergeCell ref="J319:J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T301:T302"/>
    <mergeCell ref="U301:U302"/>
    <mergeCell ref="B303:B304"/>
    <mergeCell ref="C303:D304"/>
    <mergeCell ref="E303:E304"/>
    <mergeCell ref="F303:F304"/>
    <mergeCell ref="G303:H304"/>
    <mergeCell ref="I303:I304"/>
    <mergeCell ref="J303:J304"/>
    <mergeCell ref="K303:L304"/>
    <mergeCell ref="M301:M302"/>
    <mergeCell ref="N301:N302"/>
    <mergeCell ref="O301:P302"/>
    <mergeCell ref="Q301:Q302"/>
    <mergeCell ref="R301:R302"/>
    <mergeCell ref="S301:S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K298:M298"/>
    <mergeCell ref="N297:N298"/>
    <mergeCell ref="O297:Q297"/>
    <mergeCell ref="O298:Q298"/>
    <mergeCell ref="R297:R298"/>
    <mergeCell ref="S297:U298"/>
    <mergeCell ref="I291:I292"/>
    <mergeCell ref="B295:U295"/>
    <mergeCell ref="B297:B298"/>
    <mergeCell ref="C297:E297"/>
    <mergeCell ref="C298:E298"/>
    <mergeCell ref="F297:F298"/>
    <mergeCell ref="G297:I297"/>
    <mergeCell ref="G298:I298"/>
    <mergeCell ref="J297:J298"/>
    <mergeCell ref="K297:M297"/>
    <mergeCell ref="I288:I289"/>
    <mergeCell ref="C290:D290"/>
    <mergeCell ref="G290:H290"/>
    <mergeCell ref="B291:B292"/>
    <mergeCell ref="C291:C292"/>
    <mergeCell ref="D291:D292"/>
    <mergeCell ref="E291:E292"/>
    <mergeCell ref="F291:F292"/>
    <mergeCell ref="G291:G292"/>
    <mergeCell ref="H291:H292"/>
    <mergeCell ref="C287:D287"/>
    <mergeCell ref="G287:H287"/>
    <mergeCell ref="B288:B289"/>
    <mergeCell ref="C288:D289"/>
    <mergeCell ref="E288:E289"/>
    <mergeCell ref="F288:F289"/>
    <mergeCell ref="G288:H289"/>
    <mergeCell ref="C284:E284"/>
    <mergeCell ref="G284:I284"/>
    <mergeCell ref="B285:B286"/>
    <mergeCell ref="C285:C286"/>
    <mergeCell ref="D285:D286"/>
    <mergeCell ref="E285:E286"/>
    <mergeCell ref="F285:F286"/>
    <mergeCell ref="G285:G286"/>
    <mergeCell ref="H285:H286"/>
    <mergeCell ref="I285:I286"/>
    <mergeCell ref="Z270:Z271"/>
    <mergeCell ref="AA270:AA271"/>
    <mergeCell ref="AB270:AB271"/>
    <mergeCell ref="AC270:AC271"/>
    <mergeCell ref="B281:I281"/>
    <mergeCell ref="C283:I28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Z268:Z269"/>
    <mergeCell ref="AA268:AA269"/>
    <mergeCell ref="AB268:AB269"/>
    <mergeCell ref="AC268:AC269"/>
    <mergeCell ref="B270:B271"/>
    <mergeCell ref="C270:C271"/>
    <mergeCell ref="D270:D271"/>
    <mergeCell ref="E270:E271"/>
    <mergeCell ref="F270:F271"/>
    <mergeCell ref="G270:G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AA265:AA266"/>
    <mergeCell ref="AB265:AB266"/>
    <mergeCell ref="AC265:AC266"/>
    <mergeCell ref="C267:E267"/>
    <mergeCell ref="G267:I267"/>
    <mergeCell ref="K267:M267"/>
    <mergeCell ref="O267:Q267"/>
    <mergeCell ref="S267:U267"/>
    <mergeCell ref="W267:Y267"/>
    <mergeCell ref="AA267:AC267"/>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Z263:Z264"/>
    <mergeCell ref="AA263:AB264"/>
    <mergeCell ref="AC263:AC264"/>
    <mergeCell ref="B265:B266"/>
    <mergeCell ref="C265:C266"/>
    <mergeCell ref="D265:D266"/>
    <mergeCell ref="E265:E266"/>
    <mergeCell ref="F265:F266"/>
    <mergeCell ref="G265:G266"/>
    <mergeCell ref="H265:H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C251:AC252"/>
    <mergeCell ref="B253:B254"/>
    <mergeCell ref="C253:D254"/>
    <mergeCell ref="E253:E254"/>
    <mergeCell ref="F253:F254"/>
    <mergeCell ref="G253:H254"/>
    <mergeCell ref="I253:I254"/>
    <mergeCell ref="J253:J254"/>
    <mergeCell ref="K253:L254"/>
    <mergeCell ref="M253:M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C244:AC245"/>
    <mergeCell ref="C246:E246"/>
    <mergeCell ref="G246:I246"/>
    <mergeCell ref="K246:M246"/>
    <mergeCell ref="O246:Q246"/>
    <mergeCell ref="S246:U246"/>
    <mergeCell ref="W246:Y246"/>
    <mergeCell ref="AA246:AC246"/>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A242:AB243"/>
    <mergeCell ref="AC242:AC243"/>
    <mergeCell ref="B244:B245"/>
    <mergeCell ref="C244:D245"/>
    <mergeCell ref="E244:E245"/>
    <mergeCell ref="F244:F245"/>
    <mergeCell ref="G244:H245"/>
    <mergeCell ref="I244:I245"/>
    <mergeCell ref="J244:J245"/>
    <mergeCell ref="K244:L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Z240:Z241"/>
    <mergeCell ref="AA240:AB241"/>
    <mergeCell ref="AC240:AC241"/>
    <mergeCell ref="B242:B243"/>
    <mergeCell ref="C242:D243"/>
    <mergeCell ref="E242:E243"/>
    <mergeCell ref="F242:F243"/>
    <mergeCell ref="G242:H243"/>
    <mergeCell ref="I242:I243"/>
    <mergeCell ref="J242:J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A237:AC237"/>
    <mergeCell ref="B238:B239"/>
    <mergeCell ref="C238:D239"/>
    <mergeCell ref="E238:E239"/>
    <mergeCell ref="F238:F239"/>
    <mergeCell ref="G238:H239"/>
    <mergeCell ref="I238:I239"/>
    <mergeCell ref="J238:J239"/>
    <mergeCell ref="K238:L239"/>
    <mergeCell ref="M238:M239"/>
    <mergeCell ref="C237:E237"/>
    <mergeCell ref="G237:I237"/>
    <mergeCell ref="K237:M237"/>
    <mergeCell ref="O237:Q237"/>
    <mergeCell ref="S237:U237"/>
    <mergeCell ref="W237:Y237"/>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A232:AC232"/>
    <mergeCell ref="B233:B234"/>
    <mergeCell ref="C233:C234"/>
    <mergeCell ref="D233:D234"/>
    <mergeCell ref="E233:E234"/>
    <mergeCell ref="F233:F234"/>
    <mergeCell ref="G233:G234"/>
    <mergeCell ref="H233:H234"/>
    <mergeCell ref="I233:I234"/>
    <mergeCell ref="J233:J234"/>
    <mergeCell ref="V230:V231"/>
    <mergeCell ref="W230:Y231"/>
    <mergeCell ref="Z230:Z231"/>
    <mergeCell ref="AA230:AC231"/>
    <mergeCell ref="C232:E232"/>
    <mergeCell ref="G232:I232"/>
    <mergeCell ref="K232:M232"/>
    <mergeCell ref="O232:Q232"/>
    <mergeCell ref="S232:U232"/>
    <mergeCell ref="W232:Y232"/>
    <mergeCell ref="K230:M230"/>
    <mergeCell ref="K231:M231"/>
    <mergeCell ref="N230:N231"/>
    <mergeCell ref="O230:Q231"/>
    <mergeCell ref="R230:R231"/>
    <mergeCell ref="S230:U230"/>
    <mergeCell ref="S231:U231"/>
    <mergeCell ref="C229:I229"/>
    <mergeCell ref="K229:Q229"/>
    <mergeCell ref="S229:Y229"/>
    <mergeCell ref="AA229:AC229"/>
    <mergeCell ref="B230:B231"/>
    <mergeCell ref="C230:E230"/>
    <mergeCell ref="C231:E231"/>
    <mergeCell ref="F230:F231"/>
    <mergeCell ref="G230:I231"/>
    <mergeCell ref="J230:J231"/>
    <mergeCell ref="Z224:Z225"/>
    <mergeCell ref="AA224:AA225"/>
    <mergeCell ref="AB224:AB225"/>
    <mergeCell ref="AC224:AC225"/>
    <mergeCell ref="B226:AC226"/>
    <mergeCell ref="C228:AC228"/>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Z222:Z223"/>
    <mergeCell ref="AA222:AA223"/>
    <mergeCell ref="AB222:AB223"/>
    <mergeCell ref="AC222:AC223"/>
    <mergeCell ref="B224:B225"/>
    <mergeCell ref="C224:C225"/>
    <mergeCell ref="D224:D225"/>
    <mergeCell ref="E224:E225"/>
    <mergeCell ref="F224:F225"/>
    <mergeCell ref="G224:G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A219:AA220"/>
    <mergeCell ref="AB219:AB220"/>
    <mergeCell ref="AC219:AC220"/>
    <mergeCell ref="C221:E221"/>
    <mergeCell ref="G221:I221"/>
    <mergeCell ref="K221:M221"/>
    <mergeCell ref="O221:Q221"/>
    <mergeCell ref="S221:U221"/>
    <mergeCell ref="W221:Y221"/>
    <mergeCell ref="AA221:AC221"/>
    <mergeCell ref="U219:U220"/>
    <mergeCell ref="V219:V220"/>
    <mergeCell ref="W219:W220"/>
    <mergeCell ref="X219:X220"/>
    <mergeCell ref="Y219:Y220"/>
    <mergeCell ref="Z219:Z220"/>
    <mergeCell ref="O219:O220"/>
    <mergeCell ref="P219:P220"/>
    <mergeCell ref="Q219:Q220"/>
    <mergeCell ref="R219:R220"/>
    <mergeCell ref="S219:S220"/>
    <mergeCell ref="T219:T220"/>
    <mergeCell ref="I219:I220"/>
    <mergeCell ref="J219:J220"/>
    <mergeCell ref="K219:K220"/>
    <mergeCell ref="L219:L220"/>
    <mergeCell ref="M219:M220"/>
    <mergeCell ref="N219:N220"/>
    <mergeCell ref="Z217:Z218"/>
    <mergeCell ref="AA217:AB218"/>
    <mergeCell ref="AC217:AC218"/>
    <mergeCell ref="B219:B220"/>
    <mergeCell ref="C219:C220"/>
    <mergeCell ref="D219:D220"/>
    <mergeCell ref="E219:E220"/>
    <mergeCell ref="F219:F220"/>
    <mergeCell ref="G219:G220"/>
    <mergeCell ref="H219:H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C198:AC199"/>
    <mergeCell ref="C200:E200"/>
    <mergeCell ref="G200:I200"/>
    <mergeCell ref="K200:M200"/>
    <mergeCell ref="O200:Q200"/>
    <mergeCell ref="S200:U200"/>
    <mergeCell ref="W200:Y200"/>
    <mergeCell ref="AA200:AC200"/>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A196:AB197"/>
    <mergeCell ref="AC196:AC197"/>
    <mergeCell ref="B198:B199"/>
    <mergeCell ref="C198:D199"/>
    <mergeCell ref="E198:E199"/>
    <mergeCell ref="F198:F199"/>
    <mergeCell ref="G198:H199"/>
    <mergeCell ref="I198:I199"/>
    <mergeCell ref="J198:J199"/>
    <mergeCell ref="K198:L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Z194:Z195"/>
    <mergeCell ref="AA194:AB195"/>
    <mergeCell ref="AC194:AC195"/>
    <mergeCell ref="B196:B197"/>
    <mergeCell ref="C196:D197"/>
    <mergeCell ref="E196:E197"/>
    <mergeCell ref="F196:F197"/>
    <mergeCell ref="G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A191:AC191"/>
    <mergeCell ref="B192:B193"/>
    <mergeCell ref="C192:D193"/>
    <mergeCell ref="E192:E193"/>
    <mergeCell ref="F192:F193"/>
    <mergeCell ref="G192:H193"/>
    <mergeCell ref="I192:I193"/>
    <mergeCell ref="J192:J193"/>
    <mergeCell ref="K192:L193"/>
    <mergeCell ref="M192:M193"/>
    <mergeCell ref="C191:E191"/>
    <mergeCell ref="G191:I191"/>
    <mergeCell ref="K191:M191"/>
    <mergeCell ref="O191:Q191"/>
    <mergeCell ref="S191:U191"/>
    <mergeCell ref="W191:Y191"/>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A186:AC186"/>
    <mergeCell ref="B187:B188"/>
    <mergeCell ref="C187:C188"/>
    <mergeCell ref="D187:D188"/>
    <mergeCell ref="E187:E188"/>
    <mergeCell ref="F187:F188"/>
    <mergeCell ref="G187:G188"/>
    <mergeCell ref="H187:H188"/>
    <mergeCell ref="I187:I188"/>
    <mergeCell ref="J187:J188"/>
    <mergeCell ref="V184:V185"/>
    <mergeCell ref="W184:Y185"/>
    <mergeCell ref="Z184:Z185"/>
    <mergeCell ref="AA184:AC185"/>
    <mergeCell ref="C186:E186"/>
    <mergeCell ref="G186:I186"/>
    <mergeCell ref="K186:M186"/>
    <mergeCell ref="O186:Q186"/>
    <mergeCell ref="S186:U186"/>
    <mergeCell ref="W186:Y186"/>
    <mergeCell ref="K184:M184"/>
    <mergeCell ref="K185:M185"/>
    <mergeCell ref="N184:N185"/>
    <mergeCell ref="O184:Q185"/>
    <mergeCell ref="R184:R185"/>
    <mergeCell ref="S184:U184"/>
    <mergeCell ref="S185:U185"/>
    <mergeCell ref="C183:I183"/>
    <mergeCell ref="K183:Q183"/>
    <mergeCell ref="S183:Y183"/>
    <mergeCell ref="AA183:AC183"/>
    <mergeCell ref="B184:B185"/>
    <mergeCell ref="C184:E184"/>
    <mergeCell ref="C185:E185"/>
    <mergeCell ref="F184:F185"/>
    <mergeCell ref="G184:I185"/>
    <mergeCell ref="J184:J185"/>
    <mergeCell ref="N175:N176"/>
    <mergeCell ref="O175:O176"/>
    <mergeCell ref="P175:P176"/>
    <mergeCell ref="Q175:Q176"/>
    <mergeCell ref="B180:AC180"/>
    <mergeCell ref="C182:AC182"/>
    <mergeCell ref="B177:AC177"/>
    <mergeCell ref="H175:H176"/>
    <mergeCell ref="I175:I176"/>
    <mergeCell ref="J175:J176"/>
    <mergeCell ref="K175:K176"/>
    <mergeCell ref="L175:L176"/>
    <mergeCell ref="M175:M176"/>
    <mergeCell ref="N173:N174"/>
    <mergeCell ref="O173:O174"/>
    <mergeCell ref="P173:P174"/>
    <mergeCell ref="Q173:Q174"/>
    <mergeCell ref="B175:B176"/>
    <mergeCell ref="C175:C176"/>
    <mergeCell ref="D175:D176"/>
    <mergeCell ref="E175:E176"/>
    <mergeCell ref="F175:F176"/>
    <mergeCell ref="G175:G176"/>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K169:M169"/>
    <mergeCell ref="K170:M170"/>
    <mergeCell ref="N169:N170"/>
    <mergeCell ref="O169:Q170"/>
    <mergeCell ref="B171:B172"/>
    <mergeCell ref="C171:C172"/>
    <mergeCell ref="D171:D172"/>
    <mergeCell ref="E171:E172"/>
    <mergeCell ref="F171:F172"/>
    <mergeCell ref="G171:G172"/>
    <mergeCell ref="B169:B170"/>
    <mergeCell ref="C169:E169"/>
    <mergeCell ref="C170:E170"/>
    <mergeCell ref="F169:F170"/>
    <mergeCell ref="G169:I170"/>
    <mergeCell ref="J169:J170"/>
    <mergeCell ref="O162:O163"/>
    <mergeCell ref="P162:P163"/>
    <mergeCell ref="Q162:Q163"/>
    <mergeCell ref="B166:Q166"/>
    <mergeCell ref="C168:I168"/>
    <mergeCell ref="K168:Q168"/>
    <mergeCell ref="I162:I163"/>
    <mergeCell ref="J162:J163"/>
    <mergeCell ref="K162:K163"/>
    <mergeCell ref="L162:L163"/>
    <mergeCell ref="M162:M163"/>
    <mergeCell ref="N162:N163"/>
    <mergeCell ref="O160:O161"/>
    <mergeCell ref="P160:P161"/>
    <mergeCell ref="Q160:Q161"/>
    <mergeCell ref="B162:B163"/>
    <mergeCell ref="C162:C163"/>
    <mergeCell ref="D162:D163"/>
    <mergeCell ref="E162:E163"/>
    <mergeCell ref="F162:F163"/>
    <mergeCell ref="G162:G163"/>
    <mergeCell ref="H162:H163"/>
    <mergeCell ref="I160:I161"/>
    <mergeCell ref="J160:J161"/>
    <mergeCell ref="K160:K161"/>
    <mergeCell ref="L160:L161"/>
    <mergeCell ref="M160:M161"/>
    <mergeCell ref="N160:N161"/>
    <mergeCell ref="K159:M159"/>
    <mergeCell ref="N158:N159"/>
    <mergeCell ref="O158:Q159"/>
    <mergeCell ref="B160:B161"/>
    <mergeCell ref="C160:C161"/>
    <mergeCell ref="D160:D161"/>
    <mergeCell ref="E160:E161"/>
    <mergeCell ref="F160:F161"/>
    <mergeCell ref="G160:G161"/>
    <mergeCell ref="H160:H161"/>
    <mergeCell ref="B155:Q155"/>
    <mergeCell ref="C157:I157"/>
    <mergeCell ref="K157:Q157"/>
    <mergeCell ref="B158:B159"/>
    <mergeCell ref="C158:E158"/>
    <mergeCell ref="C159:E159"/>
    <mergeCell ref="F158:F159"/>
    <mergeCell ref="G158:I159"/>
    <mergeCell ref="J158:J159"/>
    <mergeCell ref="K158:M158"/>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Q146"/>
    <mergeCell ref="R145:R146"/>
    <mergeCell ref="S145:U146"/>
    <mergeCell ref="V145:V146"/>
    <mergeCell ref="W145:Y146"/>
    <mergeCell ref="B145:B146"/>
    <mergeCell ref="C145:E146"/>
    <mergeCell ref="F145:F146"/>
    <mergeCell ref="G145:I146"/>
    <mergeCell ref="J145:J146"/>
    <mergeCell ref="K145:M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D142"/>
    <mergeCell ref="G142:H142"/>
    <mergeCell ref="K142:L142"/>
    <mergeCell ref="O142:P142"/>
    <mergeCell ref="S142:T142"/>
    <mergeCell ref="W142:X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Q137"/>
    <mergeCell ref="R136:R137"/>
    <mergeCell ref="S136:U137"/>
    <mergeCell ref="V136:V137"/>
    <mergeCell ref="W136:Y137"/>
    <mergeCell ref="B136:B137"/>
    <mergeCell ref="C136:E137"/>
    <mergeCell ref="F136:F137"/>
    <mergeCell ref="G136:I137"/>
    <mergeCell ref="J136:J137"/>
    <mergeCell ref="K136:M137"/>
    <mergeCell ref="B132:Y132"/>
    <mergeCell ref="C134:M134"/>
    <mergeCell ref="O134:Y134"/>
    <mergeCell ref="C135:E135"/>
    <mergeCell ref="G135:I135"/>
    <mergeCell ref="K135:M135"/>
    <mergeCell ref="O135:Q135"/>
    <mergeCell ref="S135:U135"/>
    <mergeCell ref="W135:Y135"/>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D120"/>
    <mergeCell ref="G120:H120"/>
    <mergeCell ref="K120:L120"/>
    <mergeCell ref="O120:P120"/>
    <mergeCell ref="S120:T120"/>
    <mergeCell ref="W120:X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Q111"/>
    <mergeCell ref="R110:R111"/>
    <mergeCell ref="S110:U111"/>
    <mergeCell ref="V110:V111"/>
    <mergeCell ref="W110:Y111"/>
    <mergeCell ref="B110:B111"/>
    <mergeCell ref="C110:E111"/>
    <mergeCell ref="F110:F111"/>
    <mergeCell ref="G110:I111"/>
    <mergeCell ref="J110:J111"/>
    <mergeCell ref="K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Y99:Y100"/>
    <mergeCell ref="C101:D101"/>
    <mergeCell ref="G101:H101"/>
    <mergeCell ref="K101:L101"/>
    <mergeCell ref="O101:P101"/>
    <mergeCell ref="S101:T101"/>
    <mergeCell ref="W101:X101"/>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O91:Q92"/>
    <mergeCell ref="R91:R92"/>
    <mergeCell ref="S91:U92"/>
    <mergeCell ref="V91:V92"/>
    <mergeCell ref="W91:Y92"/>
    <mergeCell ref="B93:B94"/>
    <mergeCell ref="C93:C94"/>
    <mergeCell ref="D93:D94"/>
    <mergeCell ref="E93:E94"/>
    <mergeCell ref="F93:F94"/>
    <mergeCell ref="S89:U90"/>
    <mergeCell ref="V89:V90"/>
    <mergeCell ref="W89:Y90"/>
    <mergeCell ref="B91:B92"/>
    <mergeCell ref="C91:E92"/>
    <mergeCell ref="F91:F92"/>
    <mergeCell ref="G91:I92"/>
    <mergeCell ref="J91:J92"/>
    <mergeCell ref="K91:M92"/>
    <mergeCell ref="N91:N92"/>
    <mergeCell ref="J89:J90"/>
    <mergeCell ref="K89:M90"/>
    <mergeCell ref="N89:N90"/>
    <mergeCell ref="O89:Q89"/>
    <mergeCell ref="O90:Q90"/>
    <mergeCell ref="R89:R90"/>
    <mergeCell ref="B89:B90"/>
    <mergeCell ref="C89:E89"/>
    <mergeCell ref="C90:E90"/>
    <mergeCell ref="F89:F90"/>
    <mergeCell ref="G89:I89"/>
    <mergeCell ref="G90:I90"/>
    <mergeCell ref="H82:H83"/>
    <mergeCell ref="I82:I83"/>
    <mergeCell ref="B86:Y86"/>
    <mergeCell ref="C88:I88"/>
    <mergeCell ref="K88:M88"/>
    <mergeCell ref="O88:Y88"/>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3:I73"/>
    <mergeCell ref="C75:I75"/>
    <mergeCell ref="B76:B77"/>
    <mergeCell ref="C76:E76"/>
    <mergeCell ref="C77:E77"/>
    <mergeCell ref="F76:F77"/>
    <mergeCell ref="G76:I77"/>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S56:U56"/>
    <mergeCell ref="S57:U57"/>
    <mergeCell ref="V56:V57"/>
    <mergeCell ref="W56:Y57"/>
    <mergeCell ref="B58:B59"/>
    <mergeCell ref="C58:C59"/>
    <mergeCell ref="D58:D59"/>
    <mergeCell ref="E58:E59"/>
    <mergeCell ref="F58:F59"/>
    <mergeCell ref="G58:G59"/>
    <mergeCell ref="J56:J57"/>
    <mergeCell ref="K56:M56"/>
    <mergeCell ref="K57:M57"/>
    <mergeCell ref="N56:N57"/>
    <mergeCell ref="O56:Q57"/>
    <mergeCell ref="R56:R57"/>
    <mergeCell ref="B52:Y52"/>
    <mergeCell ref="C54:Y54"/>
    <mergeCell ref="C55:I55"/>
    <mergeCell ref="K55:Q55"/>
    <mergeCell ref="S55:Y55"/>
    <mergeCell ref="B56:B57"/>
    <mergeCell ref="C56:E56"/>
    <mergeCell ref="C57:E57"/>
    <mergeCell ref="F56:F57"/>
    <mergeCell ref="G56:I5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V32:V33"/>
    <mergeCell ref="W32:W33"/>
    <mergeCell ref="X32:X33"/>
    <mergeCell ref="Y32:Y33"/>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V30:V31"/>
    <mergeCell ref="W30:Y31"/>
    <mergeCell ref="B32:B33"/>
    <mergeCell ref="C32:C33"/>
    <mergeCell ref="D32:D33"/>
    <mergeCell ref="E32:E33"/>
    <mergeCell ref="F32:F33"/>
    <mergeCell ref="G32:G33"/>
    <mergeCell ref="H32:H33"/>
    <mergeCell ref="I32:I33"/>
    <mergeCell ref="K31:M31"/>
    <mergeCell ref="N30:N31"/>
    <mergeCell ref="O30:Q31"/>
    <mergeCell ref="R30:R31"/>
    <mergeCell ref="S30:U30"/>
    <mergeCell ref="S31:U31"/>
    <mergeCell ref="C29:I29"/>
    <mergeCell ref="K29:Q29"/>
    <mergeCell ref="S29:Y29"/>
    <mergeCell ref="B30:B31"/>
    <mergeCell ref="C30:E30"/>
    <mergeCell ref="C31:E31"/>
    <mergeCell ref="F30:F31"/>
    <mergeCell ref="G30:I31"/>
    <mergeCell ref="J30:J31"/>
    <mergeCell ref="K30:M30"/>
    <mergeCell ref="I20:J20"/>
    <mergeCell ref="I21:J21"/>
    <mergeCell ref="K20:K21"/>
    <mergeCell ref="L20:M21"/>
    <mergeCell ref="B26:Y26"/>
    <mergeCell ref="C28:Y28"/>
    <mergeCell ref="B20:B21"/>
    <mergeCell ref="C20:D20"/>
    <mergeCell ref="C21:D21"/>
    <mergeCell ref="E20:E21"/>
    <mergeCell ref="F20:G21"/>
    <mergeCell ref="H20:H21"/>
    <mergeCell ref="O10:P10"/>
    <mergeCell ref="O11:P11"/>
    <mergeCell ref="Q10:Q11"/>
    <mergeCell ref="R10:S11"/>
    <mergeCell ref="B17:M17"/>
    <mergeCell ref="C19:G19"/>
    <mergeCell ref="I19:M19"/>
    <mergeCell ref="B15:AC15"/>
    <mergeCell ref="B16:AC16"/>
    <mergeCell ref="H10:H11"/>
    <mergeCell ref="I10:J10"/>
    <mergeCell ref="I11:J11"/>
    <mergeCell ref="K10:K11"/>
    <mergeCell ref="L10:M11"/>
    <mergeCell ref="N10:N11"/>
    <mergeCell ref="B6:S6"/>
    <mergeCell ref="C8:S8"/>
    <mergeCell ref="C9:G9"/>
    <mergeCell ref="I9:M9"/>
    <mergeCell ref="O9:S9"/>
    <mergeCell ref="B10:B11"/>
    <mergeCell ref="C10:D10"/>
    <mergeCell ref="C11:D11"/>
    <mergeCell ref="E10:E11"/>
    <mergeCell ref="F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68</v>
      </c>
      <c r="B1" s="8" t="s">
        <v>1</v>
      </c>
      <c r="C1" s="8"/>
      <c r="D1" s="8"/>
    </row>
    <row r="2" spans="1:4" ht="30">
      <c r="A2" s="1" t="s">
        <v>66</v>
      </c>
      <c r="B2" s="1" t="s">
        <v>2</v>
      </c>
      <c r="C2" s="1" t="s">
        <v>33</v>
      </c>
      <c r="D2" s="1" t="s">
        <v>34</v>
      </c>
    </row>
    <row r="3" spans="1:4" ht="30">
      <c r="A3" s="3" t="s">
        <v>69</v>
      </c>
      <c r="B3" s="4" t="s">
        <v>6</v>
      </c>
      <c r="C3" s="4" t="s">
        <v>6</v>
      </c>
      <c r="D3" s="4" t="s">
        <v>6</v>
      </c>
    </row>
    <row r="4" spans="1:4" ht="30">
      <c r="A4" s="2" t="s">
        <v>70</v>
      </c>
      <c r="B4" s="7">
        <v>366314</v>
      </c>
      <c r="C4" s="7">
        <v>315652</v>
      </c>
      <c r="D4" s="7">
        <v>260476</v>
      </c>
    </row>
    <row r="5" spans="1:4" ht="30">
      <c r="A5" s="3" t="s">
        <v>71</v>
      </c>
      <c r="B5" s="4" t="s">
        <v>6</v>
      </c>
      <c r="C5" s="4" t="s">
        <v>6</v>
      </c>
      <c r="D5" s="4" t="s">
        <v>6</v>
      </c>
    </row>
    <row r="6" spans="1:4">
      <c r="A6" s="2" t="s">
        <v>72</v>
      </c>
      <c r="B6" s="6">
        <v>132648</v>
      </c>
      <c r="C6" s="6">
        <v>-57036</v>
      </c>
      <c r="D6" s="6">
        <v>-73009</v>
      </c>
    </row>
    <row r="7" spans="1:4" ht="30">
      <c r="A7" s="2" t="s">
        <v>73</v>
      </c>
      <c r="B7" s="6">
        <v>-23355</v>
      </c>
      <c r="C7" s="6">
        <v>107223</v>
      </c>
      <c r="D7" s="6">
        <v>-263319</v>
      </c>
    </row>
    <row r="8" spans="1:4">
      <c r="A8" s="2" t="s">
        <v>74</v>
      </c>
      <c r="B8" s="4">
        <v>-67</v>
      </c>
      <c r="C8" s="4">
        <v>-122</v>
      </c>
      <c r="D8" s="4">
        <v>-918</v>
      </c>
    </row>
    <row r="9" spans="1:4">
      <c r="A9" s="2" t="s">
        <v>75</v>
      </c>
      <c r="B9" s="4">
        <v>-183</v>
      </c>
      <c r="C9" s="4">
        <v>-81</v>
      </c>
      <c r="D9" s="4">
        <v>-788</v>
      </c>
    </row>
    <row r="10" spans="1:4" ht="30">
      <c r="A10" s="2" t="s">
        <v>76</v>
      </c>
      <c r="B10" s="6">
        <v>109043</v>
      </c>
      <c r="C10" s="6">
        <v>49984</v>
      </c>
      <c r="D10" s="6">
        <v>-338034</v>
      </c>
    </row>
    <row r="11" spans="1:4" ht="30">
      <c r="A11" s="2" t="s">
        <v>77</v>
      </c>
      <c r="B11" s="6">
        <v>475357</v>
      </c>
      <c r="C11" s="6">
        <v>365636</v>
      </c>
      <c r="D11" s="6">
        <v>-77558</v>
      </c>
    </row>
    <row r="12" spans="1:4" ht="30">
      <c r="A12" s="2" t="s">
        <v>78</v>
      </c>
      <c r="B12" s="6">
        <v>6295</v>
      </c>
      <c r="C12" s="6">
        <v>-4457</v>
      </c>
      <c r="D12" s="4">
        <v>-331</v>
      </c>
    </row>
    <row r="13" spans="1:4" ht="30">
      <c r="A13" s="2" t="s">
        <v>79</v>
      </c>
      <c r="B13" s="7">
        <v>469062</v>
      </c>
      <c r="C13" s="7">
        <v>370093</v>
      </c>
      <c r="D13" s="7">
        <v>-772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140625" customWidth="1"/>
    <col min="3" max="3" width="6.42578125" customWidth="1"/>
    <col min="4" max="4" width="24.42578125" customWidth="1"/>
    <col min="5" max="5" width="29.5703125" customWidth="1"/>
  </cols>
  <sheetData>
    <row r="1" spans="1:5" ht="15" customHeight="1">
      <c r="A1" s="8" t="s">
        <v>1425</v>
      </c>
      <c r="B1" s="8" t="s">
        <v>1</v>
      </c>
      <c r="C1" s="8"/>
      <c r="D1" s="8"/>
      <c r="E1" s="8"/>
    </row>
    <row r="2" spans="1:5" ht="15" customHeight="1">
      <c r="A2" s="8"/>
      <c r="B2" s="8" t="s">
        <v>2</v>
      </c>
      <c r="C2" s="8"/>
      <c r="D2" s="8"/>
      <c r="E2" s="8"/>
    </row>
    <row r="3" spans="1:5" ht="15" customHeight="1">
      <c r="A3" s="3" t="s">
        <v>1426</v>
      </c>
      <c r="B3" s="65" t="s">
        <v>6</v>
      </c>
      <c r="C3" s="65"/>
      <c r="D3" s="65"/>
      <c r="E3" s="65"/>
    </row>
    <row r="4" spans="1:5" ht="15" customHeight="1">
      <c r="A4" s="14" t="s">
        <v>1427</v>
      </c>
      <c r="B4" s="65" t="s">
        <v>6</v>
      </c>
      <c r="C4" s="65"/>
      <c r="D4" s="65"/>
      <c r="E4" s="65"/>
    </row>
    <row r="5" spans="1:5">
      <c r="A5" s="14"/>
      <c r="B5" s="43" t="s">
        <v>1428</v>
      </c>
      <c r="C5" s="43"/>
      <c r="D5" s="43"/>
      <c r="E5" s="43"/>
    </row>
    <row r="6" spans="1:5">
      <c r="A6" s="14"/>
      <c r="B6" s="28"/>
      <c r="C6" s="28"/>
      <c r="D6" s="28"/>
      <c r="E6" s="28"/>
    </row>
    <row r="7" spans="1:5">
      <c r="A7" s="14"/>
      <c r="B7" s="15"/>
      <c r="C7" s="15"/>
      <c r="D7" s="15"/>
      <c r="E7" s="15"/>
    </row>
    <row r="8" spans="1:5">
      <c r="A8" s="14"/>
      <c r="B8" s="35">
        <v>2015</v>
      </c>
      <c r="C8" s="36" t="s">
        <v>295</v>
      </c>
      <c r="D8" s="38">
        <v>25000</v>
      </c>
      <c r="E8" s="40"/>
    </row>
    <row r="9" spans="1:5">
      <c r="A9" s="14"/>
      <c r="B9" s="35"/>
      <c r="C9" s="36"/>
      <c r="D9" s="38"/>
      <c r="E9" s="40"/>
    </row>
    <row r="10" spans="1:5">
      <c r="A10" s="14"/>
      <c r="B10" s="44">
        <v>2016</v>
      </c>
      <c r="C10" s="45">
        <v>25000</v>
      </c>
      <c r="D10" s="45"/>
      <c r="E10" s="43"/>
    </row>
    <row r="11" spans="1:5">
      <c r="A11" s="14"/>
      <c r="B11" s="44"/>
      <c r="C11" s="45"/>
      <c r="D11" s="45"/>
      <c r="E11" s="43"/>
    </row>
    <row r="12" spans="1:5">
      <c r="A12" s="14"/>
      <c r="B12" s="35">
        <v>2017</v>
      </c>
      <c r="C12" s="38">
        <v>175000</v>
      </c>
      <c r="D12" s="38"/>
      <c r="E12" s="40"/>
    </row>
    <row r="13" spans="1:5" ht="15.75" thickBot="1">
      <c r="A13" s="14"/>
      <c r="B13" s="35"/>
      <c r="C13" s="80"/>
      <c r="D13" s="80"/>
      <c r="E13" s="58"/>
    </row>
    <row r="14" spans="1:5">
      <c r="A14" s="14"/>
      <c r="B14" s="44" t="s">
        <v>191</v>
      </c>
      <c r="C14" s="59" t="s">
        <v>295</v>
      </c>
      <c r="D14" s="61">
        <v>225000</v>
      </c>
      <c r="E14" s="63"/>
    </row>
    <row r="15" spans="1:5" ht="15.75" thickBot="1">
      <c r="A15" s="14"/>
      <c r="B15" s="44"/>
      <c r="C15" s="60"/>
      <c r="D15" s="62"/>
      <c r="E15" s="64"/>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42578125" customWidth="1"/>
    <col min="4" max="4" width="6.42578125" customWidth="1"/>
    <col min="5" max="5" width="3.42578125" customWidth="1"/>
  </cols>
  <sheetData>
    <row r="1" spans="1:5" ht="15" customHeight="1">
      <c r="A1" s="8" t="s">
        <v>1429</v>
      </c>
      <c r="B1" s="8" t="s">
        <v>1</v>
      </c>
      <c r="C1" s="8"/>
      <c r="D1" s="8"/>
      <c r="E1" s="8"/>
    </row>
    <row r="2" spans="1:5" ht="15" customHeight="1">
      <c r="A2" s="8"/>
      <c r="B2" s="8" t="s">
        <v>2</v>
      </c>
      <c r="C2" s="8"/>
      <c r="D2" s="8"/>
      <c r="E2" s="8"/>
    </row>
    <row r="3" spans="1:5" ht="45">
      <c r="A3" s="3" t="s">
        <v>228</v>
      </c>
      <c r="B3" s="65" t="s">
        <v>6</v>
      </c>
      <c r="C3" s="65"/>
      <c r="D3" s="65"/>
      <c r="E3" s="65"/>
    </row>
    <row r="4" spans="1:5" ht="15" customHeight="1">
      <c r="A4" s="14" t="s">
        <v>1430</v>
      </c>
      <c r="B4" s="65" t="s">
        <v>6</v>
      </c>
      <c r="C4" s="65"/>
      <c r="D4" s="65"/>
      <c r="E4" s="65"/>
    </row>
    <row r="5" spans="1:5" ht="25.5" customHeight="1">
      <c r="A5" s="14"/>
      <c r="B5" s="43" t="s">
        <v>1431</v>
      </c>
      <c r="C5" s="43"/>
      <c r="D5" s="43"/>
      <c r="E5" s="43"/>
    </row>
    <row r="6" spans="1:5">
      <c r="A6" s="14"/>
      <c r="B6" s="28"/>
      <c r="C6" s="28"/>
      <c r="D6" s="28"/>
      <c r="E6" s="28"/>
    </row>
    <row r="7" spans="1:5">
      <c r="A7" s="14"/>
      <c r="B7" s="15"/>
      <c r="C7" s="15"/>
      <c r="D7" s="15"/>
      <c r="E7" s="15"/>
    </row>
    <row r="8" spans="1:5">
      <c r="A8" s="14"/>
      <c r="B8" s="44" t="s">
        <v>963</v>
      </c>
      <c r="C8" s="48" t="s">
        <v>295</v>
      </c>
      <c r="D8" s="53" t="s">
        <v>297</v>
      </c>
      <c r="E8" s="43"/>
    </row>
    <row r="9" spans="1:5">
      <c r="A9" s="14"/>
      <c r="B9" s="44"/>
      <c r="C9" s="48"/>
      <c r="D9" s="53"/>
      <c r="E9" s="43"/>
    </row>
    <row r="10" spans="1:5">
      <c r="A10" s="14"/>
      <c r="B10" s="88" t="s">
        <v>964</v>
      </c>
      <c r="C10" s="38">
        <v>332722</v>
      </c>
      <c r="D10" s="38"/>
      <c r="E10" s="40"/>
    </row>
    <row r="11" spans="1:5">
      <c r="A11" s="14"/>
      <c r="B11" s="88"/>
      <c r="C11" s="38"/>
      <c r="D11" s="38"/>
      <c r="E11" s="40"/>
    </row>
    <row r="12" spans="1:5">
      <c r="A12" s="14"/>
      <c r="B12" s="99" t="s">
        <v>965</v>
      </c>
      <c r="C12" s="45">
        <v>6297</v>
      </c>
      <c r="D12" s="45"/>
      <c r="E12" s="43"/>
    </row>
    <row r="13" spans="1:5">
      <c r="A13" s="14"/>
      <c r="B13" s="99"/>
      <c r="C13" s="45"/>
      <c r="D13" s="45"/>
      <c r="E13" s="43"/>
    </row>
    <row r="14" spans="1:5" ht="15.75" thickBot="1">
      <c r="A14" s="14"/>
      <c r="B14" s="86" t="s">
        <v>966</v>
      </c>
      <c r="C14" s="56" t="s">
        <v>967</v>
      </c>
      <c r="D14" s="56"/>
      <c r="E14" s="19" t="s">
        <v>301</v>
      </c>
    </row>
    <row r="15" spans="1:5">
      <c r="A15" s="14"/>
      <c r="B15" s="44" t="s">
        <v>968</v>
      </c>
      <c r="C15" s="59" t="s">
        <v>295</v>
      </c>
      <c r="D15" s="82" t="s">
        <v>297</v>
      </c>
      <c r="E15" s="63"/>
    </row>
    <row r="16" spans="1:5" ht="15.75" thickBot="1">
      <c r="A16" s="14"/>
      <c r="B16" s="44"/>
      <c r="C16" s="60"/>
      <c r="D16" s="97"/>
      <c r="E16" s="64"/>
    </row>
    <row r="17" ht="15.75" thickTop="1"/>
  </sheetData>
  <mergeCells count="23">
    <mergeCell ref="A1:A2"/>
    <mergeCell ref="B1:E1"/>
    <mergeCell ref="B2:E2"/>
    <mergeCell ref="B3:E3"/>
    <mergeCell ref="A4:A16"/>
    <mergeCell ref="B4:E4"/>
    <mergeCell ref="B5:E5"/>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6"/>
  <sheetViews>
    <sheetView showGridLines="0" workbookViewId="0"/>
  </sheetViews>
  <sheetFormatPr defaultRowHeight="15"/>
  <cols>
    <col min="1" max="3" width="36.5703125" bestFit="1" customWidth="1"/>
    <col min="4" max="4" width="9.140625" customWidth="1"/>
    <col min="5" max="5" width="2.5703125" customWidth="1"/>
    <col min="6" max="6" width="15.42578125" customWidth="1"/>
    <col min="7" max="7" width="3.140625" customWidth="1"/>
    <col min="8" max="8" width="8.140625" customWidth="1"/>
    <col min="9" max="9" width="2.5703125" customWidth="1"/>
    <col min="10" max="10" width="15.42578125" customWidth="1"/>
    <col min="11" max="11" width="3.140625" customWidth="1"/>
    <col min="12" max="12" width="7" customWidth="1"/>
    <col min="13" max="13" width="2.5703125" customWidth="1"/>
    <col min="14" max="14" width="15.42578125" customWidth="1"/>
    <col min="15" max="15" width="3.140625" customWidth="1"/>
    <col min="16" max="16" width="8.140625" customWidth="1"/>
    <col min="17" max="17" width="2.5703125" customWidth="1"/>
    <col min="18" max="18" width="15.42578125" customWidth="1"/>
    <col min="19" max="19" width="3.140625" customWidth="1"/>
    <col min="20" max="20" width="8.140625" customWidth="1"/>
    <col min="21" max="21" width="2.5703125" customWidth="1"/>
    <col min="22" max="22" width="15.42578125" customWidth="1"/>
    <col min="23" max="23" width="3.140625" customWidth="1"/>
    <col min="24" max="24" width="7" customWidth="1"/>
    <col min="25" max="25" width="2.5703125" customWidth="1"/>
    <col min="26" max="26" width="15.42578125" customWidth="1"/>
    <col min="27" max="27" width="3.140625" customWidth="1"/>
    <col min="28" max="28" width="8.140625" customWidth="1"/>
    <col min="29" max="29" width="2.5703125" customWidth="1"/>
    <col min="30" max="30" width="15.42578125" customWidth="1"/>
    <col min="31" max="31" width="3.140625" customWidth="1"/>
    <col min="32" max="32" width="12" customWidth="1"/>
    <col min="33" max="33" width="2.5703125" customWidth="1"/>
    <col min="34" max="34" width="15.42578125" customWidth="1"/>
    <col min="35" max="35" width="3.140625" customWidth="1"/>
    <col min="36" max="36" width="9.5703125" customWidth="1"/>
    <col min="37" max="37" width="2.5703125" customWidth="1"/>
    <col min="38" max="38" width="15.42578125" customWidth="1"/>
    <col min="39" max="39" width="3.140625" customWidth="1"/>
    <col min="40" max="40" width="12" customWidth="1"/>
    <col min="41" max="41" width="2.5703125" customWidth="1"/>
  </cols>
  <sheetData>
    <row r="1" spans="1:41" ht="15" customHeight="1">
      <c r="A1" s="8" t="s">
        <v>14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69</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row>
    <row r="4" spans="1:41" ht="15" customHeight="1">
      <c r="A4" s="14" t="s">
        <v>1433</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row>
    <row r="5" spans="1:41" ht="25.5" customHeight="1">
      <c r="A5" s="14"/>
      <c r="B5" s="43" t="s">
        <v>143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row>
    <row r="6" spans="1:41">
      <c r="A6" s="14"/>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c r="AI6" s="92"/>
      <c r="AJ6" s="92"/>
      <c r="AK6" s="92"/>
      <c r="AL6" s="92"/>
      <c r="AM6" s="92"/>
      <c r="AN6" s="92"/>
      <c r="AO6" s="92"/>
    </row>
    <row r="7" spans="1:41">
      <c r="A7" s="14"/>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row>
    <row r="8" spans="1:41">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row>
    <row r="9" spans="1:41" ht="15.75" thickBot="1">
      <c r="A9" s="14"/>
      <c r="B9" s="17"/>
      <c r="C9" s="76" t="s">
        <v>973</v>
      </c>
      <c r="D9" s="76"/>
      <c r="E9" s="76"/>
      <c r="F9" s="12"/>
      <c r="G9" s="75" t="s">
        <v>975</v>
      </c>
      <c r="H9" s="75"/>
      <c r="I9" s="75"/>
      <c r="J9" s="75"/>
      <c r="K9" s="75"/>
      <c r="L9" s="75"/>
      <c r="M9" s="75"/>
      <c r="N9" s="75"/>
      <c r="O9" s="75"/>
      <c r="P9" s="75"/>
      <c r="Q9" s="75"/>
      <c r="R9" s="12"/>
      <c r="S9" s="75" t="s">
        <v>976</v>
      </c>
      <c r="T9" s="75"/>
      <c r="U9" s="75"/>
      <c r="V9" s="75"/>
      <c r="W9" s="75"/>
      <c r="X9" s="75"/>
      <c r="Y9" s="75"/>
      <c r="Z9" s="75"/>
      <c r="AA9" s="75"/>
      <c r="AB9" s="75"/>
      <c r="AC9" s="75"/>
      <c r="AD9" s="12"/>
      <c r="AE9" s="75" t="s">
        <v>977</v>
      </c>
      <c r="AF9" s="75"/>
      <c r="AG9" s="75"/>
      <c r="AH9" s="75"/>
      <c r="AI9" s="75"/>
      <c r="AJ9" s="75"/>
      <c r="AK9" s="75"/>
      <c r="AL9" s="75"/>
      <c r="AM9" s="75"/>
      <c r="AN9" s="75"/>
      <c r="AO9" s="75"/>
    </row>
    <row r="10" spans="1:41">
      <c r="A10" s="14"/>
      <c r="B10" s="32"/>
      <c r="C10" s="76" t="s">
        <v>974</v>
      </c>
      <c r="D10" s="76"/>
      <c r="E10" s="76"/>
      <c r="F10" s="43"/>
      <c r="G10" s="77" t="s">
        <v>978</v>
      </c>
      <c r="H10" s="77"/>
      <c r="I10" s="77"/>
      <c r="J10" s="63"/>
      <c r="K10" s="77" t="s">
        <v>979</v>
      </c>
      <c r="L10" s="77"/>
      <c r="M10" s="77"/>
      <c r="N10" s="63"/>
      <c r="O10" s="77" t="s">
        <v>980</v>
      </c>
      <c r="P10" s="77"/>
      <c r="Q10" s="77"/>
      <c r="R10" s="43"/>
      <c r="S10" s="77" t="s">
        <v>978</v>
      </c>
      <c r="T10" s="77"/>
      <c r="U10" s="77"/>
      <c r="V10" s="63"/>
      <c r="W10" s="77" t="s">
        <v>979</v>
      </c>
      <c r="X10" s="77"/>
      <c r="Y10" s="77"/>
      <c r="Z10" s="63"/>
      <c r="AA10" s="77" t="s">
        <v>980</v>
      </c>
      <c r="AB10" s="77"/>
      <c r="AC10" s="77"/>
      <c r="AD10" s="43"/>
      <c r="AE10" s="77" t="s">
        <v>978</v>
      </c>
      <c r="AF10" s="77"/>
      <c r="AG10" s="77"/>
      <c r="AH10" s="63"/>
      <c r="AI10" s="77" t="s">
        <v>979</v>
      </c>
      <c r="AJ10" s="77"/>
      <c r="AK10" s="77"/>
      <c r="AL10" s="63"/>
      <c r="AM10" s="77" t="s">
        <v>980</v>
      </c>
      <c r="AN10" s="77"/>
      <c r="AO10" s="77"/>
    </row>
    <row r="11" spans="1:41" ht="15.75" thickBot="1">
      <c r="A11" s="14"/>
      <c r="B11" s="32"/>
      <c r="C11" s="94"/>
      <c r="D11" s="94"/>
      <c r="E11" s="94"/>
      <c r="F11" s="43"/>
      <c r="G11" s="75" t="s">
        <v>979</v>
      </c>
      <c r="H11" s="75"/>
      <c r="I11" s="75"/>
      <c r="J11" s="43"/>
      <c r="K11" s="75"/>
      <c r="L11" s="75"/>
      <c r="M11" s="75"/>
      <c r="N11" s="43"/>
      <c r="O11" s="75" t="s">
        <v>979</v>
      </c>
      <c r="P11" s="75"/>
      <c r="Q11" s="75"/>
      <c r="R11" s="43"/>
      <c r="S11" s="75" t="s">
        <v>979</v>
      </c>
      <c r="T11" s="75"/>
      <c r="U11" s="75"/>
      <c r="V11" s="43"/>
      <c r="W11" s="75"/>
      <c r="X11" s="75"/>
      <c r="Y11" s="75"/>
      <c r="Z11" s="43"/>
      <c r="AA11" s="75" t="s">
        <v>979</v>
      </c>
      <c r="AB11" s="75"/>
      <c r="AC11" s="75"/>
      <c r="AD11" s="43"/>
      <c r="AE11" s="75" t="s">
        <v>979</v>
      </c>
      <c r="AF11" s="75"/>
      <c r="AG11" s="75"/>
      <c r="AH11" s="43"/>
      <c r="AI11" s="75"/>
      <c r="AJ11" s="75"/>
      <c r="AK11" s="75"/>
      <c r="AL11" s="43"/>
      <c r="AM11" s="75" t="s">
        <v>979</v>
      </c>
      <c r="AN11" s="75"/>
      <c r="AO11" s="75"/>
    </row>
    <row r="12" spans="1:41">
      <c r="A12" s="14"/>
      <c r="B12" s="123" t="s">
        <v>981</v>
      </c>
      <c r="C12" s="124" t="s">
        <v>295</v>
      </c>
      <c r="D12" s="127" t="s">
        <v>982</v>
      </c>
      <c r="E12" s="124" t="s">
        <v>301</v>
      </c>
      <c r="F12" s="40"/>
      <c r="G12" s="124" t="s">
        <v>295</v>
      </c>
      <c r="H12" s="192">
        <v>1936</v>
      </c>
      <c r="I12" s="41"/>
      <c r="J12" s="40"/>
      <c r="K12" s="124" t="s">
        <v>295</v>
      </c>
      <c r="L12" s="127" t="s">
        <v>983</v>
      </c>
      <c r="M12" s="124" t="s">
        <v>301</v>
      </c>
      <c r="N12" s="40"/>
      <c r="O12" s="124" t="s">
        <v>295</v>
      </c>
      <c r="P12" s="192">
        <v>1172</v>
      </c>
      <c r="Q12" s="41"/>
      <c r="R12" s="40"/>
      <c r="S12" s="124" t="s">
        <v>295</v>
      </c>
      <c r="T12" s="192">
        <v>1167</v>
      </c>
      <c r="U12" s="41"/>
      <c r="V12" s="40"/>
      <c r="W12" s="124" t="s">
        <v>295</v>
      </c>
      <c r="X12" s="127" t="s">
        <v>984</v>
      </c>
      <c r="Y12" s="124" t="s">
        <v>301</v>
      </c>
      <c r="Z12" s="40"/>
      <c r="AA12" s="124" t="s">
        <v>295</v>
      </c>
      <c r="AB12" s="192">
        <v>1066</v>
      </c>
      <c r="AC12" s="41"/>
      <c r="AD12" s="40"/>
      <c r="AE12" s="124" t="s">
        <v>295</v>
      </c>
      <c r="AF12" s="127" t="s">
        <v>985</v>
      </c>
      <c r="AG12" s="124" t="s">
        <v>301</v>
      </c>
      <c r="AH12" s="40"/>
      <c r="AI12" s="124" t="s">
        <v>295</v>
      </c>
      <c r="AJ12" s="192">
        <v>4700</v>
      </c>
      <c r="AK12" s="41"/>
      <c r="AL12" s="40"/>
      <c r="AM12" s="124" t="s">
        <v>295</v>
      </c>
      <c r="AN12" s="127" t="s">
        <v>986</v>
      </c>
      <c r="AO12" s="124" t="s">
        <v>301</v>
      </c>
    </row>
    <row r="13" spans="1:41">
      <c r="A13" s="14"/>
      <c r="B13" s="123"/>
      <c r="C13" s="190"/>
      <c r="D13" s="191"/>
      <c r="E13" s="190"/>
      <c r="F13" s="40"/>
      <c r="G13" s="190"/>
      <c r="H13" s="193"/>
      <c r="I13" s="51"/>
      <c r="J13" s="40"/>
      <c r="K13" s="190"/>
      <c r="L13" s="191"/>
      <c r="M13" s="190"/>
      <c r="N13" s="40"/>
      <c r="O13" s="190"/>
      <c r="P13" s="193"/>
      <c r="Q13" s="51"/>
      <c r="R13" s="40"/>
      <c r="S13" s="190"/>
      <c r="T13" s="193"/>
      <c r="U13" s="51"/>
      <c r="V13" s="40"/>
      <c r="W13" s="190"/>
      <c r="X13" s="191"/>
      <c r="Y13" s="190"/>
      <c r="Z13" s="40"/>
      <c r="AA13" s="190"/>
      <c r="AB13" s="193"/>
      <c r="AC13" s="51"/>
      <c r="AD13" s="40"/>
      <c r="AE13" s="190"/>
      <c r="AF13" s="191"/>
      <c r="AG13" s="190"/>
      <c r="AH13" s="40"/>
      <c r="AI13" s="190"/>
      <c r="AJ13" s="193"/>
      <c r="AK13" s="51"/>
      <c r="AL13" s="40"/>
      <c r="AM13" s="190"/>
      <c r="AN13" s="191"/>
      <c r="AO13" s="190"/>
    </row>
    <row r="14" spans="1:41">
      <c r="A14" s="14"/>
      <c r="B14" s="32" t="s">
        <v>987</v>
      </c>
      <c r="C14" s="134" t="s">
        <v>988</v>
      </c>
      <c r="D14" s="134"/>
      <c r="E14" s="32" t="s">
        <v>301</v>
      </c>
      <c r="F14" s="43"/>
      <c r="G14" s="134" t="s">
        <v>989</v>
      </c>
      <c r="H14" s="134"/>
      <c r="I14" s="32" t="s">
        <v>301</v>
      </c>
      <c r="J14" s="43"/>
      <c r="K14" s="134">
        <v>612</v>
      </c>
      <c r="L14" s="134"/>
      <c r="M14" s="43"/>
      <c r="N14" s="43"/>
      <c r="O14" s="134" t="s">
        <v>990</v>
      </c>
      <c r="P14" s="134"/>
      <c r="Q14" s="32" t="s">
        <v>301</v>
      </c>
      <c r="R14" s="43"/>
      <c r="S14" s="134" t="s">
        <v>991</v>
      </c>
      <c r="T14" s="134"/>
      <c r="U14" s="32" t="s">
        <v>301</v>
      </c>
      <c r="V14" s="43"/>
      <c r="W14" s="134" t="s">
        <v>992</v>
      </c>
      <c r="X14" s="134"/>
      <c r="Y14" s="32" t="s">
        <v>301</v>
      </c>
      <c r="Z14" s="43"/>
      <c r="AA14" s="134" t="s">
        <v>993</v>
      </c>
      <c r="AB14" s="134"/>
      <c r="AC14" s="32" t="s">
        <v>301</v>
      </c>
      <c r="AD14" s="43"/>
      <c r="AE14" s="134" t="s">
        <v>994</v>
      </c>
      <c r="AF14" s="134"/>
      <c r="AG14" s="32" t="s">
        <v>301</v>
      </c>
      <c r="AH14" s="43"/>
      <c r="AI14" s="196">
        <v>135201</v>
      </c>
      <c r="AJ14" s="196"/>
      <c r="AK14" s="43"/>
      <c r="AL14" s="43"/>
      <c r="AM14" s="134" t="s">
        <v>995</v>
      </c>
      <c r="AN14" s="134"/>
      <c r="AO14" s="32" t="s">
        <v>301</v>
      </c>
    </row>
    <row r="15" spans="1:41" ht="15.75" thickBot="1">
      <c r="A15" s="14"/>
      <c r="B15" s="32"/>
      <c r="C15" s="194"/>
      <c r="D15" s="194"/>
      <c r="E15" s="195"/>
      <c r="F15" s="43"/>
      <c r="G15" s="194"/>
      <c r="H15" s="194"/>
      <c r="I15" s="195"/>
      <c r="J15" s="43"/>
      <c r="K15" s="194"/>
      <c r="L15" s="194"/>
      <c r="M15" s="47"/>
      <c r="N15" s="43"/>
      <c r="O15" s="194"/>
      <c r="P15" s="194"/>
      <c r="Q15" s="195"/>
      <c r="R15" s="43"/>
      <c r="S15" s="194"/>
      <c r="T15" s="194"/>
      <c r="U15" s="195"/>
      <c r="V15" s="43"/>
      <c r="W15" s="194"/>
      <c r="X15" s="194"/>
      <c r="Y15" s="195"/>
      <c r="Z15" s="43"/>
      <c r="AA15" s="194"/>
      <c r="AB15" s="194"/>
      <c r="AC15" s="195"/>
      <c r="AD15" s="43"/>
      <c r="AE15" s="194"/>
      <c r="AF15" s="194"/>
      <c r="AG15" s="195"/>
      <c r="AH15" s="43"/>
      <c r="AI15" s="197"/>
      <c r="AJ15" s="197"/>
      <c r="AK15" s="47"/>
      <c r="AL15" s="43"/>
      <c r="AM15" s="194"/>
      <c r="AN15" s="194"/>
      <c r="AO15" s="195"/>
    </row>
    <row r="16" spans="1:41">
      <c r="A16" s="14"/>
      <c r="B16" s="123" t="s">
        <v>996</v>
      </c>
      <c r="C16" s="127" t="s">
        <v>997</v>
      </c>
      <c r="D16" s="127"/>
      <c r="E16" s="124" t="s">
        <v>301</v>
      </c>
      <c r="F16" s="40"/>
      <c r="G16" s="127">
        <v>406</v>
      </c>
      <c r="H16" s="127"/>
      <c r="I16" s="41"/>
      <c r="J16" s="40"/>
      <c r="K16" s="127" t="s">
        <v>998</v>
      </c>
      <c r="L16" s="127"/>
      <c r="M16" s="124" t="s">
        <v>301</v>
      </c>
      <c r="N16" s="40"/>
      <c r="O16" s="127">
        <v>254</v>
      </c>
      <c r="P16" s="127"/>
      <c r="Q16" s="41"/>
      <c r="R16" s="40"/>
      <c r="S16" s="127">
        <v>651</v>
      </c>
      <c r="T16" s="127"/>
      <c r="U16" s="41"/>
      <c r="V16" s="40"/>
      <c r="W16" s="127" t="s">
        <v>999</v>
      </c>
      <c r="X16" s="127"/>
      <c r="Y16" s="124" t="s">
        <v>301</v>
      </c>
      <c r="Z16" s="40"/>
      <c r="AA16" s="127">
        <v>469</v>
      </c>
      <c r="AB16" s="127"/>
      <c r="AC16" s="41"/>
      <c r="AD16" s="40"/>
      <c r="AE16" s="127" t="s">
        <v>1000</v>
      </c>
      <c r="AF16" s="127"/>
      <c r="AG16" s="124" t="s">
        <v>301</v>
      </c>
      <c r="AH16" s="40"/>
      <c r="AI16" s="192">
        <v>139901</v>
      </c>
      <c r="AJ16" s="192"/>
      <c r="AK16" s="41"/>
      <c r="AL16" s="40"/>
      <c r="AM16" s="127" t="s">
        <v>1001</v>
      </c>
      <c r="AN16" s="127"/>
      <c r="AO16" s="124" t="s">
        <v>301</v>
      </c>
    </row>
    <row r="17" spans="1:41">
      <c r="A17" s="14"/>
      <c r="B17" s="123"/>
      <c r="C17" s="126"/>
      <c r="D17" s="126"/>
      <c r="E17" s="123"/>
      <c r="F17" s="40"/>
      <c r="G17" s="126"/>
      <c r="H17" s="126"/>
      <c r="I17" s="40"/>
      <c r="J17" s="40"/>
      <c r="K17" s="126"/>
      <c r="L17" s="126"/>
      <c r="M17" s="123"/>
      <c r="N17" s="40"/>
      <c r="O17" s="126"/>
      <c r="P17" s="126"/>
      <c r="Q17" s="40"/>
      <c r="R17" s="40"/>
      <c r="S17" s="126"/>
      <c r="T17" s="126"/>
      <c r="U17" s="40"/>
      <c r="V17" s="40"/>
      <c r="W17" s="126"/>
      <c r="X17" s="126"/>
      <c r="Y17" s="123"/>
      <c r="Z17" s="40"/>
      <c r="AA17" s="126"/>
      <c r="AB17" s="126"/>
      <c r="AC17" s="40"/>
      <c r="AD17" s="40"/>
      <c r="AE17" s="126"/>
      <c r="AF17" s="126"/>
      <c r="AG17" s="123"/>
      <c r="AH17" s="40"/>
      <c r="AI17" s="198"/>
      <c r="AJ17" s="198"/>
      <c r="AK17" s="40"/>
      <c r="AL17" s="40"/>
      <c r="AM17" s="126"/>
      <c r="AN17" s="126"/>
      <c r="AO17" s="123"/>
    </row>
    <row r="18" spans="1:41">
      <c r="A18" s="14"/>
      <c r="B18" s="32" t="s">
        <v>987</v>
      </c>
      <c r="C18" s="134" t="s">
        <v>1002</v>
      </c>
      <c r="D18" s="134"/>
      <c r="E18" s="32" t="s">
        <v>301</v>
      </c>
      <c r="F18" s="43"/>
      <c r="G18" s="134" t="s">
        <v>1003</v>
      </c>
      <c r="H18" s="134"/>
      <c r="I18" s="32" t="s">
        <v>301</v>
      </c>
      <c r="J18" s="43"/>
      <c r="K18" s="134">
        <v>47</v>
      </c>
      <c r="L18" s="134"/>
      <c r="M18" s="43"/>
      <c r="N18" s="43"/>
      <c r="O18" s="134" t="s">
        <v>1004</v>
      </c>
      <c r="P18" s="134"/>
      <c r="Q18" s="32" t="s">
        <v>301</v>
      </c>
      <c r="R18" s="43"/>
      <c r="S18" s="134" t="s">
        <v>1005</v>
      </c>
      <c r="T18" s="134"/>
      <c r="U18" s="32" t="s">
        <v>301</v>
      </c>
      <c r="V18" s="43"/>
      <c r="W18" s="134">
        <v>48</v>
      </c>
      <c r="X18" s="134"/>
      <c r="Y18" s="43"/>
      <c r="Z18" s="43"/>
      <c r="AA18" s="134" t="s">
        <v>1006</v>
      </c>
      <c r="AB18" s="134"/>
      <c r="AC18" s="32" t="s">
        <v>301</v>
      </c>
      <c r="AD18" s="43"/>
      <c r="AE18" s="196">
        <v>182220</v>
      </c>
      <c r="AF18" s="196"/>
      <c r="AG18" s="43"/>
      <c r="AH18" s="43"/>
      <c r="AI18" s="134" t="s">
        <v>1007</v>
      </c>
      <c r="AJ18" s="134"/>
      <c r="AK18" s="32" t="s">
        <v>301</v>
      </c>
      <c r="AL18" s="43"/>
      <c r="AM18" s="196">
        <v>107223</v>
      </c>
      <c r="AN18" s="196"/>
      <c r="AO18" s="43"/>
    </row>
    <row r="19" spans="1:41" ht="15.75" thickBot="1">
      <c r="A19" s="14"/>
      <c r="B19" s="32"/>
      <c r="C19" s="194"/>
      <c r="D19" s="194"/>
      <c r="E19" s="195"/>
      <c r="F19" s="43"/>
      <c r="G19" s="194"/>
      <c r="H19" s="194"/>
      <c r="I19" s="195"/>
      <c r="J19" s="43"/>
      <c r="K19" s="194"/>
      <c r="L19" s="194"/>
      <c r="M19" s="47"/>
      <c r="N19" s="43"/>
      <c r="O19" s="194"/>
      <c r="P19" s="194"/>
      <c r="Q19" s="195"/>
      <c r="R19" s="43"/>
      <c r="S19" s="194"/>
      <c r="T19" s="194"/>
      <c r="U19" s="195"/>
      <c r="V19" s="43"/>
      <c r="W19" s="194"/>
      <c r="X19" s="194"/>
      <c r="Y19" s="47"/>
      <c r="Z19" s="43"/>
      <c r="AA19" s="194"/>
      <c r="AB19" s="194"/>
      <c r="AC19" s="195"/>
      <c r="AD19" s="43"/>
      <c r="AE19" s="197"/>
      <c r="AF19" s="197"/>
      <c r="AG19" s="47"/>
      <c r="AH19" s="43"/>
      <c r="AI19" s="194"/>
      <c r="AJ19" s="194"/>
      <c r="AK19" s="195"/>
      <c r="AL19" s="43"/>
      <c r="AM19" s="197"/>
      <c r="AN19" s="197"/>
      <c r="AO19" s="47"/>
    </row>
    <row r="20" spans="1:41">
      <c r="A20" s="14"/>
      <c r="B20" s="123" t="s">
        <v>315</v>
      </c>
      <c r="C20" s="127" t="s">
        <v>1008</v>
      </c>
      <c r="D20" s="127"/>
      <c r="E20" s="124" t="s">
        <v>301</v>
      </c>
      <c r="F20" s="40"/>
      <c r="G20" s="127">
        <v>237</v>
      </c>
      <c r="H20" s="127"/>
      <c r="I20" s="41"/>
      <c r="J20" s="40"/>
      <c r="K20" s="127" t="s">
        <v>1009</v>
      </c>
      <c r="L20" s="127"/>
      <c r="M20" s="124" t="s">
        <v>301</v>
      </c>
      <c r="N20" s="40"/>
      <c r="O20" s="127">
        <v>132</v>
      </c>
      <c r="P20" s="127"/>
      <c r="Q20" s="41"/>
      <c r="R20" s="40"/>
      <c r="S20" s="127">
        <v>547</v>
      </c>
      <c r="T20" s="127"/>
      <c r="U20" s="41"/>
      <c r="V20" s="40"/>
      <c r="W20" s="127" t="s">
        <v>1010</v>
      </c>
      <c r="X20" s="127"/>
      <c r="Y20" s="124" t="s">
        <v>301</v>
      </c>
      <c r="Z20" s="40"/>
      <c r="AA20" s="127">
        <v>413</v>
      </c>
      <c r="AB20" s="127"/>
      <c r="AC20" s="41"/>
      <c r="AD20" s="40"/>
      <c r="AE20" s="127" t="s">
        <v>1011</v>
      </c>
      <c r="AF20" s="127"/>
      <c r="AG20" s="124" t="s">
        <v>301</v>
      </c>
      <c r="AH20" s="40"/>
      <c r="AI20" s="192">
        <v>64904</v>
      </c>
      <c r="AJ20" s="192"/>
      <c r="AK20" s="41"/>
      <c r="AL20" s="40"/>
      <c r="AM20" s="127" t="s">
        <v>1012</v>
      </c>
      <c r="AN20" s="127"/>
      <c r="AO20" s="124" t="s">
        <v>301</v>
      </c>
    </row>
    <row r="21" spans="1:41">
      <c r="A21" s="14"/>
      <c r="B21" s="123"/>
      <c r="C21" s="126"/>
      <c r="D21" s="126"/>
      <c r="E21" s="123"/>
      <c r="F21" s="40"/>
      <c r="G21" s="126"/>
      <c r="H21" s="126"/>
      <c r="I21" s="40"/>
      <c r="J21" s="40"/>
      <c r="K21" s="126"/>
      <c r="L21" s="126"/>
      <c r="M21" s="123"/>
      <c r="N21" s="40"/>
      <c r="O21" s="126"/>
      <c r="P21" s="126"/>
      <c r="Q21" s="40"/>
      <c r="R21" s="40"/>
      <c r="S21" s="126"/>
      <c r="T21" s="126"/>
      <c r="U21" s="40"/>
      <c r="V21" s="40"/>
      <c r="W21" s="126"/>
      <c r="X21" s="126"/>
      <c r="Y21" s="123"/>
      <c r="Z21" s="40"/>
      <c r="AA21" s="126"/>
      <c r="AB21" s="126"/>
      <c r="AC21" s="40"/>
      <c r="AD21" s="40"/>
      <c r="AE21" s="126"/>
      <c r="AF21" s="126"/>
      <c r="AG21" s="123"/>
      <c r="AH21" s="40"/>
      <c r="AI21" s="198"/>
      <c r="AJ21" s="198"/>
      <c r="AK21" s="40"/>
      <c r="AL21" s="40"/>
      <c r="AM21" s="126"/>
      <c r="AN21" s="126"/>
      <c r="AO21" s="123"/>
    </row>
    <row r="22" spans="1:41">
      <c r="A22" s="14"/>
      <c r="B22" s="32" t="s">
        <v>1013</v>
      </c>
      <c r="C22" s="196">
        <v>133367</v>
      </c>
      <c r="D22" s="196"/>
      <c r="E22" s="43"/>
      <c r="F22" s="43"/>
      <c r="G22" s="134" t="s">
        <v>551</v>
      </c>
      <c r="H22" s="134"/>
      <c r="I22" s="32" t="s">
        <v>301</v>
      </c>
      <c r="J22" s="43"/>
      <c r="K22" s="134">
        <v>434</v>
      </c>
      <c r="L22" s="134"/>
      <c r="M22" s="43"/>
      <c r="N22" s="43"/>
      <c r="O22" s="134" t="s">
        <v>1014</v>
      </c>
      <c r="P22" s="134"/>
      <c r="Q22" s="32" t="s">
        <v>301</v>
      </c>
      <c r="R22" s="43"/>
      <c r="S22" s="134">
        <v>558</v>
      </c>
      <c r="T22" s="134"/>
      <c r="U22" s="43"/>
      <c r="V22" s="43"/>
      <c r="W22" s="134" t="s">
        <v>1015</v>
      </c>
      <c r="X22" s="134"/>
      <c r="Y22" s="32" t="s">
        <v>301</v>
      </c>
      <c r="Z22" s="43"/>
      <c r="AA22" s="134">
        <v>405</v>
      </c>
      <c r="AB22" s="134"/>
      <c r="AC22" s="43"/>
      <c r="AD22" s="43"/>
      <c r="AE22" s="134" t="s">
        <v>1016</v>
      </c>
      <c r="AF22" s="134"/>
      <c r="AG22" s="32" t="s">
        <v>301</v>
      </c>
      <c r="AH22" s="43"/>
      <c r="AI22" s="196">
        <v>8999</v>
      </c>
      <c r="AJ22" s="196"/>
      <c r="AK22" s="43"/>
      <c r="AL22" s="43"/>
      <c r="AM22" s="134" t="s">
        <v>1017</v>
      </c>
      <c r="AN22" s="134"/>
      <c r="AO22" s="32" t="s">
        <v>301</v>
      </c>
    </row>
    <row r="23" spans="1:41">
      <c r="A23" s="14"/>
      <c r="B23" s="32"/>
      <c r="C23" s="196"/>
      <c r="D23" s="196"/>
      <c r="E23" s="43"/>
      <c r="F23" s="43"/>
      <c r="G23" s="134"/>
      <c r="H23" s="134"/>
      <c r="I23" s="32"/>
      <c r="J23" s="43"/>
      <c r="K23" s="134"/>
      <c r="L23" s="134"/>
      <c r="M23" s="43"/>
      <c r="N23" s="43"/>
      <c r="O23" s="134"/>
      <c r="P23" s="134"/>
      <c r="Q23" s="32"/>
      <c r="R23" s="43"/>
      <c r="S23" s="134"/>
      <c r="T23" s="134"/>
      <c r="U23" s="43"/>
      <c r="V23" s="43"/>
      <c r="W23" s="134"/>
      <c r="X23" s="134"/>
      <c r="Y23" s="32"/>
      <c r="Z23" s="43"/>
      <c r="AA23" s="134"/>
      <c r="AB23" s="134"/>
      <c r="AC23" s="43"/>
      <c r="AD23" s="43"/>
      <c r="AE23" s="134"/>
      <c r="AF23" s="134"/>
      <c r="AG23" s="32"/>
      <c r="AH23" s="43"/>
      <c r="AI23" s="196"/>
      <c r="AJ23" s="196"/>
      <c r="AK23" s="43"/>
      <c r="AL23" s="43"/>
      <c r="AM23" s="134"/>
      <c r="AN23" s="134"/>
      <c r="AO23" s="32"/>
    </row>
    <row r="24" spans="1:41">
      <c r="A24" s="14"/>
      <c r="B24" s="123" t="s">
        <v>1018</v>
      </c>
      <c r="C24" s="126" t="s">
        <v>297</v>
      </c>
      <c r="D24" s="126"/>
      <c r="E24" s="40"/>
      <c r="F24" s="40"/>
      <c r="G24" s="198">
        <v>1447</v>
      </c>
      <c r="H24" s="198"/>
      <c r="I24" s="40"/>
      <c r="J24" s="40"/>
      <c r="K24" s="126" t="s">
        <v>1019</v>
      </c>
      <c r="L24" s="126"/>
      <c r="M24" s="123" t="s">
        <v>301</v>
      </c>
      <c r="N24" s="40"/>
      <c r="O24" s="198">
        <v>1039</v>
      </c>
      <c r="P24" s="198"/>
      <c r="Q24" s="40"/>
      <c r="R24" s="40"/>
      <c r="S24" s="126" t="s">
        <v>1020</v>
      </c>
      <c r="T24" s="126"/>
      <c r="U24" s="123" t="s">
        <v>301</v>
      </c>
      <c r="V24" s="40"/>
      <c r="W24" s="126">
        <v>173</v>
      </c>
      <c r="X24" s="126"/>
      <c r="Y24" s="40"/>
      <c r="Z24" s="40"/>
      <c r="AA24" s="126" t="s">
        <v>1021</v>
      </c>
      <c r="AB24" s="126"/>
      <c r="AC24" s="123" t="s">
        <v>301</v>
      </c>
      <c r="AD24" s="40"/>
      <c r="AE24" s="198">
        <v>16592</v>
      </c>
      <c r="AF24" s="198"/>
      <c r="AG24" s="40"/>
      <c r="AH24" s="40"/>
      <c r="AI24" s="126" t="s">
        <v>1022</v>
      </c>
      <c r="AJ24" s="126"/>
      <c r="AK24" s="123" t="s">
        <v>301</v>
      </c>
      <c r="AL24" s="40"/>
      <c r="AM24" s="198">
        <v>13323</v>
      </c>
      <c r="AN24" s="198"/>
      <c r="AO24" s="40"/>
    </row>
    <row r="25" spans="1:41" ht="15.75" thickBot="1">
      <c r="A25" s="14"/>
      <c r="B25" s="123"/>
      <c r="C25" s="128"/>
      <c r="D25" s="128"/>
      <c r="E25" s="58"/>
      <c r="F25" s="40"/>
      <c r="G25" s="199"/>
      <c r="H25" s="199"/>
      <c r="I25" s="58"/>
      <c r="J25" s="40"/>
      <c r="K25" s="128"/>
      <c r="L25" s="128"/>
      <c r="M25" s="125"/>
      <c r="N25" s="40"/>
      <c r="O25" s="199"/>
      <c r="P25" s="199"/>
      <c r="Q25" s="58"/>
      <c r="R25" s="40"/>
      <c r="S25" s="128"/>
      <c r="T25" s="128"/>
      <c r="U25" s="125"/>
      <c r="V25" s="40"/>
      <c r="W25" s="128"/>
      <c r="X25" s="128"/>
      <c r="Y25" s="58"/>
      <c r="Z25" s="40"/>
      <c r="AA25" s="128"/>
      <c r="AB25" s="128"/>
      <c r="AC25" s="125"/>
      <c r="AD25" s="40"/>
      <c r="AE25" s="199"/>
      <c r="AF25" s="199"/>
      <c r="AG25" s="58"/>
      <c r="AH25" s="40"/>
      <c r="AI25" s="128"/>
      <c r="AJ25" s="128"/>
      <c r="AK25" s="125"/>
      <c r="AL25" s="40"/>
      <c r="AM25" s="199"/>
      <c r="AN25" s="199"/>
      <c r="AO25" s="58"/>
    </row>
    <row r="26" spans="1:41">
      <c r="A26" s="14"/>
      <c r="B26" s="32" t="s">
        <v>1023</v>
      </c>
      <c r="C26" s="200">
        <v>133367</v>
      </c>
      <c r="D26" s="200"/>
      <c r="E26" s="63"/>
      <c r="F26" s="43"/>
      <c r="G26" s="132" t="s">
        <v>1024</v>
      </c>
      <c r="H26" s="132"/>
      <c r="I26" s="130" t="s">
        <v>301</v>
      </c>
      <c r="J26" s="43"/>
      <c r="K26" s="132">
        <v>26</v>
      </c>
      <c r="L26" s="132"/>
      <c r="M26" s="63"/>
      <c r="N26" s="43"/>
      <c r="O26" s="132" t="s">
        <v>1025</v>
      </c>
      <c r="P26" s="132"/>
      <c r="Q26" s="130" t="s">
        <v>301</v>
      </c>
      <c r="R26" s="43"/>
      <c r="S26" s="132" t="s">
        <v>1026</v>
      </c>
      <c r="T26" s="132"/>
      <c r="U26" s="130" t="s">
        <v>301</v>
      </c>
      <c r="V26" s="43"/>
      <c r="W26" s="132">
        <v>20</v>
      </c>
      <c r="X26" s="132"/>
      <c r="Y26" s="63"/>
      <c r="Z26" s="43"/>
      <c r="AA26" s="132" t="s">
        <v>1027</v>
      </c>
      <c r="AB26" s="132"/>
      <c r="AC26" s="130" t="s">
        <v>301</v>
      </c>
      <c r="AD26" s="43"/>
      <c r="AE26" s="132" t="s">
        <v>1028</v>
      </c>
      <c r="AF26" s="132"/>
      <c r="AG26" s="130" t="s">
        <v>301</v>
      </c>
      <c r="AH26" s="43"/>
      <c r="AI26" s="200">
        <v>5730</v>
      </c>
      <c r="AJ26" s="200"/>
      <c r="AK26" s="63"/>
      <c r="AL26" s="43"/>
      <c r="AM26" s="132" t="s">
        <v>1029</v>
      </c>
      <c r="AN26" s="132"/>
      <c r="AO26" s="130" t="s">
        <v>301</v>
      </c>
    </row>
    <row r="27" spans="1:41" ht="15.75" thickBot="1">
      <c r="A27" s="14"/>
      <c r="B27" s="32"/>
      <c r="C27" s="197"/>
      <c r="D27" s="197"/>
      <c r="E27" s="47"/>
      <c r="F27" s="43"/>
      <c r="G27" s="194"/>
      <c r="H27" s="194"/>
      <c r="I27" s="195"/>
      <c r="J27" s="43"/>
      <c r="K27" s="194"/>
      <c r="L27" s="194"/>
      <c r="M27" s="47"/>
      <c r="N27" s="43"/>
      <c r="O27" s="194"/>
      <c r="P27" s="194"/>
      <c r="Q27" s="195"/>
      <c r="R27" s="43"/>
      <c r="S27" s="194"/>
      <c r="T27" s="194"/>
      <c r="U27" s="195"/>
      <c r="V27" s="43"/>
      <c r="W27" s="194"/>
      <c r="X27" s="194"/>
      <c r="Y27" s="47"/>
      <c r="Z27" s="43"/>
      <c r="AA27" s="194"/>
      <c r="AB27" s="194"/>
      <c r="AC27" s="195"/>
      <c r="AD27" s="43"/>
      <c r="AE27" s="194"/>
      <c r="AF27" s="194"/>
      <c r="AG27" s="195"/>
      <c r="AH27" s="43"/>
      <c r="AI27" s="197"/>
      <c r="AJ27" s="197"/>
      <c r="AK27" s="47"/>
      <c r="AL27" s="43"/>
      <c r="AM27" s="194"/>
      <c r="AN27" s="194"/>
      <c r="AO27" s="195"/>
    </row>
    <row r="28" spans="1:41">
      <c r="A28" s="14"/>
      <c r="B28" s="123" t="s">
        <v>314</v>
      </c>
      <c r="C28" s="124" t="s">
        <v>295</v>
      </c>
      <c r="D28" s="192">
        <v>2271</v>
      </c>
      <c r="E28" s="41"/>
      <c r="F28" s="40"/>
      <c r="G28" s="124" t="s">
        <v>295</v>
      </c>
      <c r="H28" s="127">
        <v>144</v>
      </c>
      <c r="I28" s="41"/>
      <c r="J28" s="40"/>
      <c r="K28" s="124" t="s">
        <v>295</v>
      </c>
      <c r="L28" s="127" t="s">
        <v>1030</v>
      </c>
      <c r="M28" s="124" t="s">
        <v>301</v>
      </c>
      <c r="N28" s="40"/>
      <c r="O28" s="124" t="s">
        <v>295</v>
      </c>
      <c r="P28" s="127">
        <v>65</v>
      </c>
      <c r="Q28" s="41"/>
      <c r="R28" s="40"/>
      <c r="S28" s="124" t="s">
        <v>295</v>
      </c>
      <c r="T28" s="127">
        <v>344</v>
      </c>
      <c r="U28" s="41"/>
      <c r="V28" s="40"/>
      <c r="W28" s="124" t="s">
        <v>295</v>
      </c>
      <c r="X28" s="127" t="s">
        <v>1031</v>
      </c>
      <c r="Y28" s="124" t="s">
        <v>301</v>
      </c>
      <c r="Z28" s="40"/>
      <c r="AA28" s="124" t="s">
        <v>295</v>
      </c>
      <c r="AB28" s="127">
        <v>230</v>
      </c>
      <c r="AC28" s="41"/>
      <c r="AD28" s="40"/>
      <c r="AE28" s="124" t="s">
        <v>295</v>
      </c>
      <c r="AF28" s="127" t="s">
        <v>1032</v>
      </c>
      <c r="AG28" s="124" t="s">
        <v>301</v>
      </c>
      <c r="AH28" s="40"/>
      <c r="AI28" s="124" t="s">
        <v>295</v>
      </c>
      <c r="AJ28" s="192">
        <v>70634</v>
      </c>
      <c r="AK28" s="41"/>
      <c r="AL28" s="40"/>
      <c r="AM28" s="124" t="s">
        <v>295</v>
      </c>
      <c r="AN28" s="127" t="s">
        <v>1033</v>
      </c>
      <c r="AO28" s="124" t="s">
        <v>301</v>
      </c>
    </row>
    <row r="29" spans="1:41" ht="15.75" thickBot="1">
      <c r="A29" s="14"/>
      <c r="B29" s="123"/>
      <c r="C29" s="201"/>
      <c r="D29" s="202"/>
      <c r="E29" s="91"/>
      <c r="F29" s="40"/>
      <c r="G29" s="201"/>
      <c r="H29" s="203"/>
      <c r="I29" s="91"/>
      <c r="J29" s="40"/>
      <c r="K29" s="201"/>
      <c r="L29" s="203"/>
      <c r="M29" s="201"/>
      <c r="N29" s="40"/>
      <c r="O29" s="201"/>
      <c r="P29" s="203"/>
      <c r="Q29" s="91"/>
      <c r="R29" s="40"/>
      <c r="S29" s="201"/>
      <c r="T29" s="203"/>
      <c r="U29" s="91"/>
      <c r="V29" s="40"/>
      <c r="W29" s="201"/>
      <c r="X29" s="203"/>
      <c r="Y29" s="201"/>
      <c r="Z29" s="40"/>
      <c r="AA29" s="201"/>
      <c r="AB29" s="203"/>
      <c r="AC29" s="91"/>
      <c r="AD29" s="40"/>
      <c r="AE29" s="201"/>
      <c r="AF29" s="203"/>
      <c r="AG29" s="201"/>
      <c r="AH29" s="40"/>
      <c r="AI29" s="201"/>
      <c r="AJ29" s="202"/>
      <c r="AK29" s="91"/>
      <c r="AL29" s="40"/>
      <c r="AM29" s="201"/>
      <c r="AN29" s="203"/>
      <c r="AO29" s="201"/>
    </row>
    <row r="30" spans="1:41" ht="15.75" thickTop="1">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43"/>
      <c r="AN30" s="43"/>
      <c r="AO30" s="43"/>
    </row>
    <row r="31" spans="1:41">
      <c r="A31" s="14"/>
      <c r="B31" s="15"/>
      <c r="C31" s="15"/>
    </row>
    <row r="32" spans="1:41" ht="102">
      <c r="A32" s="14"/>
      <c r="B32" s="21">
        <v>-1</v>
      </c>
      <c r="C32" s="22" t="s">
        <v>1034</v>
      </c>
    </row>
    <row r="33" spans="1:3">
      <c r="A33" s="14"/>
      <c r="B33" s="15"/>
      <c r="C33" s="15"/>
    </row>
    <row r="34" spans="1:3" ht="51">
      <c r="A34" s="14"/>
      <c r="B34" s="21">
        <v>-2</v>
      </c>
      <c r="C34" s="22" t="s">
        <v>1035</v>
      </c>
    </row>
    <row r="35" spans="1:3">
      <c r="A35" s="14"/>
      <c r="B35" s="15"/>
      <c r="C35" s="15"/>
    </row>
    <row r="36" spans="1:3" ht="102">
      <c r="A36" s="14"/>
      <c r="B36" s="21">
        <v>-3</v>
      </c>
      <c r="C36" s="21" t="s">
        <v>1036</v>
      </c>
    </row>
  </sheetData>
  <mergeCells count="331">
    <mergeCell ref="B5:AO5"/>
    <mergeCell ref="B6:AO6"/>
    <mergeCell ref="B30:AO30"/>
    <mergeCell ref="AL28:AL29"/>
    <mergeCell ref="AM28:AM29"/>
    <mergeCell ref="AN28:AN29"/>
    <mergeCell ref="AO28:AO29"/>
    <mergeCell ref="A1:A2"/>
    <mergeCell ref="B1:AO1"/>
    <mergeCell ref="B2:AO2"/>
    <mergeCell ref="B3:AO3"/>
    <mergeCell ref="A4:A36"/>
    <mergeCell ref="B4:AO4"/>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H26:AH27"/>
    <mergeCell ref="AI26:AJ27"/>
    <mergeCell ref="AK26:AK27"/>
    <mergeCell ref="AL26:AL27"/>
    <mergeCell ref="AM26:AN27"/>
    <mergeCell ref="AO26:AO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L12:AL13"/>
    <mergeCell ref="AM12:AM13"/>
    <mergeCell ref="AN12:AN13"/>
    <mergeCell ref="AO12:AO13"/>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I10:AK11"/>
    <mergeCell ref="AL10:AL11"/>
    <mergeCell ref="AM10:AO10"/>
    <mergeCell ref="AM11:AO11"/>
    <mergeCell ref="B12:B13"/>
    <mergeCell ref="C12:C13"/>
    <mergeCell ref="D12:D13"/>
    <mergeCell ref="E12:E13"/>
    <mergeCell ref="F12:F13"/>
    <mergeCell ref="G12:G13"/>
    <mergeCell ref="AA10:AC10"/>
    <mergeCell ref="AA11:AC11"/>
    <mergeCell ref="AD10:AD11"/>
    <mergeCell ref="AE10:AG10"/>
    <mergeCell ref="AE11:AG11"/>
    <mergeCell ref="AH10:AH11"/>
    <mergeCell ref="R10:R11"/>
    <mergeCell ref="S10:U10"/>
    <mergeCell ref="S11:U11"/>
    <mergeCell ref="V10:V11"/>
    <mergeCell ref="W10:Y11"/>
    <mergeCell ref="Z10:Z11"/>
    <mergeCell ref="G11:I11"/>
    <mergeCell ref="J10:J11"/>
    <mergeCell ref="K10:M11"/>
    <mergeCell ref="N10:N11"/>
    <mergeCell ref="O10:Q10"/>
    <mergeCell ref="O11:Q11"/>
    <mergeCell ref="B7:AO7"/>
    <mergeCell ref="C9:E9"/>
    <mergeCell ref="C10:E10"/>
    <mergeCell ref="C11:E11"/>
    <mergeCell ref="G9:Q9"/>
    <mergeCell ref="S9:AC9"/>
    <mergeCell ref="AE9:AO9"/>
    <mergeCell ref="B10:B11"/>
    <mergeCell ref="F10:F11"/>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2" width="36.5703125" bestFit="1" customWidth="1"/>
    <col min="3" max="3" width="6.28515625" customWidth="1"/>
    <col min="4" max="4" width="10.42578125" customWidth="1"/>
    <col min="5" max="5" width="3.7109375" customWidth="1"/>
    <col min="6" max="6" width="7" customWidth="1"/>
    <col min="7" max="7" width="10.42578125" customWidth="1"/>
    <col min="8" max="8" width="3" customWidth="1"/>
    <col min="9" max="9" width="2" customWidth="1"/>
    <col min="10" max="10" width="6" customWidth="1"/>
    <col min="11" max="11" width="6.5703125" customWidth="1"/>
    <col min="13" max="13" width="7.5703125" customWidth="1"/>
    <col min="14" max="14" width="10" bestFit="1" customWidth="1"/>
    <col min="16" max="16" width="8.85546875" customWidth="1"/>
    <col min="18" max="18" width="2" customWidth="1"/>
    <col min="19" max="19" width="6" customWidth="1"/>
  </cols>
  <sheetData>
    <row r="1" spans="1:20" ht="15" customHeight="1">
      <c r="A1" s="8" t="s">
        <v>143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045</v>
      </c>
      <c r="B3" s="65" t="s">
        <v>6</v>
      </c>
      <c r="C3" s="65"/>
      <c r="D3" s="65"/>
      <c r="E3" s="65"/>
      <c r="F3" s="65"/>
      <c r="G3" s="65"/>
      <c r="H3" s="65"/>
      <c r="I3" s="65"/>
      <c r="J3" s="65"/>
      <c r="K3" s="65"/>
      <c r="L3" s="65"/>
      <c r="M3" s="65"/>
      <c r="N3" s="65"/>
      <c r="O3" s="65"/>
      <c r="P3" s="65"/>
      <c r="Q3" s="65"/>
      <c r="R3" s="65"/>
      <c r="S3" s="65"/>
      <c r="T3" s="65"/>
    </row>
    <row r="4" spans="1:20" ht="15" customHeight="1">
      <c r="A4" s="14" t="s">
        <v>1436</v>
      </c>
      <c r="B4" s="65" t="s">
        <v>6</v>
      </c>
      <c r="C4" s="65"/>
      <c r="D4" s="65"/>
      <c r="E4" s="65"/>
      <c r="F4" s="65"/>
      <c r="G4" s="65"/>
      <c r="H4" s="65"/>
      <c r="I4" s="65"/>
      <c r="J4" s="65"/>
      <c r="K4" s="65"/>
      <c r="L4" s="65"/>
      <c r="M4" s="65"/>
      <c r="N4" s="65"/>
      <c r="O4" s="65"/>
      <c r="P4" s="65"/>
      <c r="Q4" s="65"/>
      <c r="R4" s="65"/>
      <c r="S4" s="65"/>
      <c r="T4" s="65"/>
    </row>
    <row r="5" spans="1:20">
      <c r="A5" s="14"/>
      <c r="B5" s="43" t="s">
        <v>1065</v>
      </c>
      <c r="C5" s="43"/>
      <c r="D5" s="43"/>
      <c r="E5" s="43"/>
      <c r="F5" s="43"/>
      <c r="G5" s="43"/>
      <c r="H5" s="43"/>
      <c r="I5" s="43"/>
      <c r="J5" s="43"/>
      <c r="K5" s="43"/>
      <c r="L5" s="43"/>
      <c r="M5" s="43"/>
      <c r="N5" s="43"/>
      <c r="O5" s="43"/>
      <c r="P5" s="43"/>
      <c r="Q5" s="43"/>
      <c r="R5" s="43"/>
      <c r="S5" s="43"/>
      <c r="T5" s="43"/>
    </row>
    <row r="6" spans="1:20">
      <c r="A6" s="14"/>
      <c r="B6" s="92"/>
      <c r="C6" s="92"/>
      <c r="D6" s="92"/>
      <c r="E6" s="92"/>
      <c r="F6" s="92"/>
      <c r="G6" s="92"/>
      <c r="H6" s="92"/>
      <c r="I6" s="92"/>
      <c r="J6" s="92"/>
      <c r="K6" s="92"/>
      <c r="L6" s="92"/>
      <c r="M6" s="92"/>
      <c r="N6" s="92"/>
      <c r="O6" s="92"/>
      <c r="P6" s="92"/>
      <c r="Q6" s="92"/>
      <c r="R6" s="92"/>
      <c r="S6" s="92"/>
      <c r="T6" s="92"/>
    </row>
    <row r="7" spans="1:20">
      <c r="A7" s="14"/>
      <c r="B7" s="28"/>
      <c r="C7" s="28"/>
      <c r="D7" s="28"/>
      <c r="E7" s="28"/>
      <c r="F7" s="28"/>
      <c r="G7" s="28"/>
    </row>
    <row r="8" spans="1:20">
      <c r="A8" s="14"/>
      <c r="B8" s="15"/>
      <c r="C8" s="15"/>
      <c r="D8" s="15"/>
      <c r="E8" s="15"/>
      <c r="F8" s="15"/>
      <c r="G8" s="15"/>
    </row>
    <row r="9" spans="1:20">
      <c r="A9" s="14"/>
      <c r="B9" s="43"/>
      <c r="C9" s="76" t="s">
        <v>1066</v>
      </c>
      <c r="D9" s="76"/>
      <c r="E9" s="76" t="s">
        <v>1068</v>
      </c>
      <c r="F9" s="76"/>
      <c r="G9" s="76"/>
    </row>
    <row r="10" spans="1:20" ht="15.75" thickBot="1">
      <c r="A10" s="14"/>
      <c r="B10" s="43"/>
      <c r="C10" s="75" t="s">
        <v>1067</v>
      </c>
      <c r="D10" s="75"/>
      <c r="E10" s="75" t="s">
        <v>1069</v>
      </c>
      <c r="F10" s="75"/>
      <c r="G10" s="75"/>
    </row>
    <row r="11" spans="1:20">
      <c r="A11" s="14"/>
      <c r="B11" s="32"/>
      <c r="C11" s="153" t="s">
        <v>1070</v>
      </c>
      <c r="D11" s="153"/>
      <c r="E11" s="153"/>
      <c r="F11" s="153"/>
      <c r="G11" s="153"/>
    </row>
    <row r="12" spans="1:20">
      <c r="A12" s="14"/>
      <c r="B12" s="32"/>
      <c r="C12" s="120" t="s">
        <v>1071</v>
      </c>
      <c r="D12" s="120"/>
      <c r="E12" s="120"/>
      <c r="F12" s="120"/>
      <c r="G12" s="120"/>
    </row>
    <row r="13" spans="1:20">
      <c r="A13" s="14"/>
      <c r="B13" s="35" t="s">
        <v>1072</v>
      </c>
      <c r="C13" s="52">
        <v>534</v>
      </c>
      <c r="D13" s="40"/>
      <c r="E13" s="36" t="s">
        <v>295</v>
      </c>
      <c r="F13" s="52">
        <v>53.41</v>
      </c>
      <c r="G13" s="40"/>
    </row>
    <row r="14" spans="1:20">
      <c r="A14" s="14"/>
      <c r="B14" s="35"/>
      <c r="C14" s="52"/>
      <c r="D14" s="40"/>
      <c r="E14" s="36"/>
      <c r="F14" s="52"/>
      <c r="G14" s="40"/>
    </row>
    <row r="15" spans="1:20">
      <c r="A15" s="14"/>
      <c r="B15" s="44" t="s">
        <v>1073</v>
      </c>
      <c r="C15" s="53">
        <v>337</v>
      </c>
      <c r="D15" s="43"/>
      <c r="E15" s="53">
        <v>78.72</v>
      </c>
      <c r="F15" s="53"/>
      <c r="G15" s="43"/>
    </row>
    <row r="16" spans="1:20">
      <c r="A16" s="14"/>
      <c r="B16" s="44"/>
      <c r="C16" s="53"/>
      <c r="D16" s="43"/>
      <c r="E16" s="53"/>
      <c r="F16" s="53"/>
      <c r="G16" s="43"/>
    </row>
    <row r="17" spans="1:20">
      <c r="A17" s="14"/>
      <c r="B17" s="35" t="s">
        <v>1074</v>
      </c>
      <c r="C17" s="52" t="s">
        <v>1075</v>
      </c>
      <c r="D17" s="36" t="s">
        <v>301</v>
      </c>
      <c r="E17" s="52">
        <v>72.739999999999995</v>
      </c>
      <c r="F17" s="52"/>
      <c r="G17" s="40"/>
    </row>
    <row r="18" spans="1:20">
      <c r="A18" s="14"/>
      <c r="B18" s="35"/>
      <c r="C18" s="52"/>
      <c r="D18" s="36"/>
      <c r="E18" s="52"/>
      <c r="F18" s="52"/>
      <c r="G18" s="40"/>
    </row>
    <row r="19" spans="1:20">
      <c r="A19" s="14"/>
      <c r="B19" s="44" t="s">
        <v>1076</v>
      </c>
      <c r="C19" s="53" t="s">
        <v>862</v>
      </c>
      <c r="D19" s="48" t="s">
        <v>301</v>
      </c>
      <c r="E19" s="53">
        <v>68.23</v>
      </c>
      <c r="F19" s="53"/>
      <c r="G19" s="43"/>
    </row>
    <row r="20" spans="1:20" ht="15.75" thickBot="1">
      <c r="A20" s="14"/>
      <c r="B20" s="44"/>
      <c r="C20" s="54"/>
      <c r="D20" s="49"/>
      <c r="E20" s="53"/>
      <c r="F20" s="53"/>
      <c r="G20" s="43"/>
    </row>
    <row r="21" spans="1:20">
      <c r="A21" s="14"/>
      <c r="B21" s="35" t="s">
        <v>1077</v>
      </c>
      <c r="C21" s="55">
        <v>627</v>
      </c>
      <c r="D21" s="41"/>
      <c r="E21" s="36" t="s">
        <v>295</v>
      </c>
      <c r="F21" s="52">
        <v>59.8</v>
      </c>
      <c r="G21" s="40"/>
    </row>
    <row r="22" spans="1:20" ht="15.75" thickBot="1">
      <c r="A22" s="14"/>
      <c r="B22" s="35"/>
      <c r="C22" s="104"/>
      <c r="D22" s="91"/>
      <c r="E22" s="36"/>
      <c r="F22" s="52"/>
      <c r="G22" s="40"/>
    </row>
    <row r="23" spans="1:20" ht="15.75" thickTop="1">
      <c r="A23" s="14" t="s">
        <v>1437</v>
      </c>
      <c r="B23" s="65" t="s">
        <v>6</v>
      </c>
      <c r="C23" s="65"/>
      <c r="D23" s="65"/>
      <c r="E23" s="65"/>
      <c r="F23" s="65"/>
      <c r="G23" s="65"/>
      <c r="H23" s="65"/>
      <c r="I23" s="65"/>
      <c r="J23" s="65"/>
      <c r="K23" s="65"/>
      <c r="L23" s="65"/>
      <c r="M23" s="65"/>
      <c r="N23" s="65"/>
      <c r="O23" s="65"/>
      <c r="P23" s="65"/>
      <c r="Q23" s="65"/>
      <c r="R23" s="65"/>
      <c r="S23" s="65"/>
      <c r="T23" s="65"/>
    </row>
    <row r="24" spans="1:20">
      <c r="A24" s="14"/>
      <c r="B24" s="28"/>
      <c r="C24" s="28"/>
      <c r="D24" s="28"/>
      <c r="E24" s="28"/>
      <c r="F24" s="28"/>
      <c r="G24" s="28"/>
      <c r="H24" s="28"/>
    </row>
    <row r="25" spans="1:20">
      <c r="A25" s="14"/>
      <c r="B25" s="15"/>
      <c r="C25" s="15"/>
      <c r="D25" s="15"/>
      <c r="E25" s="15"/>
      <c r="F25" s="15"/>
      <c r="G25" s="15"/>
      <c r="H25" s="15"/>
    </row>
    <row r="26" spans="1:20" ht="15.75" thickBot="1">
      <c r="A26" s="14"/>
      <c r="B26" s="12"/>
      <c r="C26" s="75" t="s">
        <v>1084</v>
      </c>
      <c r="D26" s="75"/>
      <c r="E26" s="75"/>
      <c r="F26" s="75" t="s">
        <v>1085</v>
      </c>
      <c r="G26" s="75"/>
      <c r="H26" s="75"/>
    </row>
    <row r="27" spans="1:20" ht="15.75" thickBot="1">
      <c r="A27" s="14"/>
      <c r="B27" s="17"/>
      <c r="C27" s="87" t="s">
        <v>1086</v>
      </c>
      <c r="D27" s="87"/>
      <c r="E27" s="87"/>
      <c r="F27" s="87" t="s">
        <v>1087</v>
      </c>
      <c r="G27" s="87"/>
      <c r="H27" s="87"/>
    </row>
    <row r="28" spans="1:20">
      <c r="A28" s="14"/>
      <c r="B28" s="22" t="s">
        <v>1088</v>
      </c>
      <c r="C28" s="63"/>
      <c r="D28" s="63"/>
      <c r="E28" s="63"/>
      <c r="F28" s="63"/>
      <c r="G28" s="63"/>
      <c r="H28" s="63"/>
    </row>
    <row r="29" spans="1:20">
      <c r="A29" s="14"/>
      <c r="B29" s="86" t="s">
        <v>1089</v>
      </c>
      <c r="C29" s="52">
        <v>0.56999999999999995</v>
      </c>
      <c r="D29" s="52"/>
      <c r="E29" s="19" t="s">
        <v>604</v>
      </c>
      <c r="F29" s="52">
        <v>0.33</v>
      </c>
      <c r="G29" s="52"/>
      <c r="H29" s="19" t="s">
        <v>604</v>
      </c>
    </row>
    <row r="30" spans="1:20">
      <c r="A30" s="14"/>
      <c r="B30" s="99" t="s">
        <v>1090</v>
      </c>
      <c r="C30" s="53">
        <v>2.7</v>
      </c>
      <c r="D30" s="53"/>
      <c r="E30" s="43"/>
      <c r="F30" s="53">
        <v>2.2000000000000002</v>
      </c>
      <c r="G30" s="53"/>
      <c r="H30" s="43"/>
    </row>
    <row r="31" spans="1:20">
      <c r="A31" s="14"/>
      <c r="B31" s="99"/>
      <c r="C31" s="53"/>
      <c r="D31" s="53"/>
      <c r="E31" s="43"/>
      <c r="F31" s="53"/>
      <c r="G31" s="53"/>
      <c r="H31" s="43"/>
    </row>
    <row r="32" spans="1:20">
      <c r="A32" s="14"/>
      <c r="B32" s="86" t="s">
        <v>1091</v>
      </c>
      <c r="C32" s="52">
        <v>24.6</v>
      </c>
      <c r="D32" s="52"/>
      <c r="E32" s="19" t="s">
        <v>604</v>
      </c>
      <c r="F32" s="52">
        <v>38.5</v>
      </c>
      <c r="G32" s="52"/>
      <c r="H32" s="19" t="s">
        <v>604</v>
      </c>
    </row>
    <row r="33" spans="1:20">
      <c r="A33" s="14"/>
      <c r="B33" s="44" t="s">
        <v>1092</v>
      </c>
      <c r="C33" s="48" t="s">
        <v>295</v>
      </c>
      <c r="D33" s="53">
        <v>104.67</v>
      </c>
      <c r="E33" s="43"/>
      <c r="F33" s="48" t="s">
        <v>295</v>
      </c>
      <c r="G33" s="53">
        <v>52.7</v>
      </c>
      <c r="H33" s="43"/>
    </row>
    <row r="34" spans="1:20">
      <c r="A34" s="14"/>
      <c r="B34" s="44"/>
      <c r="C34" s="48"/>
      <c r="D34" s="53"/>
      <c r="E34" s="43"/>
      <c r="F34" s="48"/>
      <c r="G34" s="53"/>
      <c r="H34" s="43"/>
    </row>
    <row r="35" spans="1:20">
      <c r="A35" s="14"/>
      <c r="B35" s="35" t="s">
        <v>1093</v>
      </c>
      <c r="C35" s="38">
        <v>37162</v>
      </c>
      <c r="D35" s="38"/>
      <c r="E35" s="40"/>
      <c r="F35" s="38">
        <v>377614</v>
      </c>
      <c r="G35" s="38"/>
      <c r="H35" s="40"/>
    </row>
    <row r="36" spans="1:20">
      <c r="A36" s="14"/>
      <c r="B36" s="35"/>
      <c r="C36" s="38"/>
      <c r="D36" s="38"/>
      <c r="E36" s="40"/>
      <c r="F36" s="38"/>
      <c r="G36" s="38"/>
      <c r="H36" s="40"/>
    </row>
    <row r="37" spans="1:20" ht="15" customHeight="1">
      <c r="A37" s="14" t="s">
        <v>1438</v>
      </c>
      <c r="B37" s="65" t="s">
        <v>6</v>
      </c>
      <c r="C37" s="65"/>
      <c r="D37" s="65"/>
      <c r="E37" s="65"/>
      <c r="F37" s="65"/>
      <c r="G37" s="65"/>
      <c r="H37" s="65"/>
      <c r="I37" s="65"/>
      <c r="J37" s="65"/>
      <c r="K37" s="65"/>
      <c r="L37" s="65"/>
      <c r="M37" s="65"/>
      <c r="N37" s="65"/>
      <c r="O37" s="65"/>
      <c r="P37" s="65"/>
      <c r="Q37" s="65"/>
      <c r="R37" s="65"/>
      <c r="S37" s="65"/>
      <c r="T37" s="65"/>
    </row>
    <row r="38" spans="1:20">
      <c r="A38" s="14"/>
      <c r="B38" s="43" t="s">
        <v>1094</v>
      </c>
      <c r="C38" s="43"/>
      <c r="D38" s="43"/>
      <c r="E38" s="43"/>
      <c r="F38" s="43"/>
      <c r="G38" s="43"/>
      <c r="H38" s="43"/>
      <c r="I38" s="43"/>
      <c r="J38" s="43"/>
      <c r="K38" s="43"/>
      <c r="L38" s="43"/>
      <c r="M38" s="43"/>
      <c r="N38" s="43"/>
      <c r="O38" s="43"/>
      <c r="P38" s="43"/>
      <c r="Q38" s="43"/>
      <c r="R38" s="43"/>
      <c r="S38" s="43"/>
      <c r="T38" s="43"/>
    </row>
    <row r="39" spans="1:20">
      <c r="A39" s="14"/>
      <c r="B39" s="28"/>
      <c r="C39" s="28"/>
      <c r="D39" s="28"/>
      <c r="E39" s="28"/>
      <c r="F39" s="28"/>
      <c r="G39" s="28"/>
      <c r="H39" s="28"/>
      <c r="I39" s="28"/>
      <c r="J39" s="28"/>
      <c r="K39" s="28"/>
      <c r="L39" s="28"/>
      <c r="M39" s="28"/>
      <c r="N39" s="28"/>
    </row>
    <row r="40" spans="1:20">
      <c r="A40" s="14"/>
      <c r="B40" s="15"/>
      <c r="C40" s="15"/>
      <c r="D40" s="15"/>
      <c r="E40" s="15"/>
      <c r="F40" s="15"/>
      <c r="G40" s="15"/>
      <c r="H40" s="15"/>
      <c r="I40" s="15"/>
      <c r="J40" s="15"/>
      <c r="K40" s="15"/>
      <c r="L40" s="15"/>
      <c r="M40" s="15"/>
      <c r="N40" s="15"/>
    </row>
    <row r="41" spans="1:20">
      <c r="A41" s="14"/>
      <c r="B41" s="43"/>
      <c r="C41" s="76" t="s">
        <v>1095</v>
      </c>
      <c r="D41" s="76"/>
      <c r="E41" s="43"/>
      <c r="F41" s="76" t="s">
        <v>419</v>
      </c>
      <c r="G41" s="76"/>
      <c r="H41" s="76"/>
      <c r="I41" s="43"/>
      <c r="J41" s="76" t="s">
        <v>1098</v>
      </c>
      <c r="K41" s="76"/>
      <c r="L41" s="76"/>
      <c r="M41" s="43"/>
      <c r="N41" s="68" t="s">
        <v>420</v>
      </c>
    </row>
    <row r="42" spans="1:20">
      <c r="A42" s="14"/>
      <c r="B42" s="43"/>
      <c r="C42" s="76" t="s">
        <v>1067</v>
      </c>
      <c r="D42" s="76"/>
      <c r="E42" s="43"/>
      <c r="F42" s="76" t="s">
        <v>420</v>
      </c>
      <c r="G42" s="76"/>
      <c r="H42" s="76"/>
      <c r="I42" s="43"/>
      <c r="J42" s="76" t="s">
        <v>1099</v>
      </c>
      <c r="K42" s="76"/>
      <c r="L42" s="76"/>
      <c r="M42" s="43"/>
      <c r="N42" s="68" t="s">
        <v>421</v>
      </c>
    </row>
    <row r="43" spans="1:20">
      <c r="A43" s="14"/>
      <c r="B43" s="43"/>
      <c r="C43" s="65"/>
      <c r="D43" s="65"/>
      <c r="E43" s="43"/>
      <c r="F43" s="76" t="s">
        <v>1096</v>
      </c>
      <c r="G43" s="76"/>
      <c r="H43" s="76"/>
      <c r="I43" s="43"/>
      <c r="J43" s="76" t="s">
        <v>1100</v>
      </c>
      <c r="K43" s="76"/>
      <c r="L43" s="76"/>
      <c r="M43" s="43"/>
      <c r="N43" s="68" t="s">
        <v>1101</v>
      </c>
    </row>
    <row r="44" spans="1:20" ht="15.75" thickBot="1">
      <c r="A44" s="14"/>
      <c r="B44" s="43"/>
      <c r="C44" s="94"/>
      <c r="D44" s="94"/>
      <c r="E44" s="43"/>
      <c r="F44" s="75" t="s">
        <v>1097</v>
      </c>
      <c r="G44" s="75"/>
      <c r="H44" s="75"/>
      <c r="I44" s="43"/>
      <c r="J44" s="94"/>
      <c r="K44" s="94"/>
      <c r="L44" s="94"/>
      <c r="M44" s="43"/>
      <c r="N44" s="69" t="s">
        <v>422</v>
      </c>
    </row>
    <row r="45" spans="1:20">
      <c r="A45" s="14"/>
      <c r="B45" s="12"/>
      <c r="C45" s="153" t="s">
        <v>1102</v>
      </c>
      <c r="D45" s="153"/>
      <c r="E45" s="12"/>
      <c r="F45" s="63"/>
      <c r="G45" s="63"/>
      <c r="H45" s="63"/>
      <c r="I45" s="12"/>
      <c r="J45" s="153" t="s">
        <v>1102</v>
      </c>
      <c r="K45" s="153"/>
      <c r="L45" s="153"/>
      <c r="M45" s="12"/>
      <c r="N45" s="117" t="s">
        <v>1103</v>
      </c>
    </row>
    <row r="46" spans="1:20">
      <c r="A46" s="14"/>
      <c r="B46" s="35" t="s">
        <v>1104</v>
      </c>
      <c r="C46" s="52">
        <v>381</v>
      </c>
      <c r="D46" s="40"/>
      <c r="E46" s="40"/>
      <c r="F46" s="36" t="s">
        <v>295</v>
      </c>
      <c r="G46" s="52">
        <v>24.69</v>
      </c>
      <c r="H46" s="40"/>
      <c r="I46" s="40"/>
      <c r="J46" s="36" t="s">
        <v>295</v>
      </c>
      <c r="K46" s="38">
        <v>21792</v>
      </c>
      <c r="L46" s="40"/>
      <c r="M46" s="40"/>
      <c r="N46" s="52">
        <v>5.7</v>
      </c>
    </row>
    <row r="47" spans="1:20">
      <c r="A47" s="14"/>
      <c r="B47" s="35"/>
      <c r="C47" s="52"/>
      <c r="D47" s="40"/>
      <c r="E47" s="40"/>
      <c r="F47" s="36"/>
      <c r="G47" s="52"/>
      <c r="H47" s="40"/>
      <c r="I47" s="40"/>
      <c r="J47" s="36"/>
      <c r="K47" s="38"/>
      <c r="L47" s="40"/>
      <c r="M47" s="40"/>
      <c r="N47" s="52"/>
    </row>
    <row r="48" spans="1:20">
      <c r="A48" s="14"/>
      <c r="B48" s="44" t="s">
        <v>1073</v>
      </c>
      <c r="C48" s="53">
        <v>37</v>
      </c>
      <c r="D48" s="43"/>
      <c r="E48" s="43"/>
      <c r="F48" s="53" t="s">
        <v>297</v>
      </c>
      <c r="G48" s="53"/>
      <c r="H48" s="43"/>
      <c r="I48" s="43"/>
      <c r="J48" s="43"/>
      <c r="K48" s="43"/>
      <c r="L48" s="43"/>
      <c r="M48" s="43"/>
      <c r="N48" s="43"/>
    </row>
    <row r="49" spans="1:20">
      <c r="A49" s="14"/>
      <c r="B49" s="44"/>
      <c r="C49" s="53"/>
      <c r="D49" s="43"/>
      <c r="E49" s="43"/>
      <c r="F49" s="53"/>
      <c r="G49" s="53"/>
      <c r="H49" s="43"/>
      <c r="I49" s="43"/>
      <c r="J49" s="43"/>
      <c r="K49" s="43"/>
      <c r="L49" s="43"/>
      <c r="M49" s="43"/>
      <c r="N49" s="43"/>
    </row>
    <row r="50" spans="1:20">
      <c r="A50" s="14"/>
      <c r="B50" s="35" t="s">
        <v>1105</v>
      </c>
      <c r="C50" s="52" t="s">
        <v>1106</v>
      </c>
      <c r="D50" s="36" t="s">
        <v>301</v>
      </c>
      <c r="E50" s="40"/>
      <c r="F50" s="52">
        <v>6.63</v>
      </c>
      <c r="G50" s="52"/>
      <c r="H50" s="40"/>
      <c r="I50" s="40"/>
      <c r="J50" s="36" t="s">
        <v>295</v>
      </c>
      <c r="K50" s="38">
        <v>10313</v>
      </c>
      <c r="L50" s="40"/>
      <c r="M50" s="40"/>
      <c r="N50" s="40"/>
    </row>
    <row r="51" spans="1:20">
      <c r="A51" s="14"/>
      <c r="B51" s="35"/>
      <c r="C51" s="52"/>
      <c r="D51" s="36"/>
      <c r="E51" s="40"/>
      <c r="F51" s="52"/>
      <c r="G51" s="52"/>
      <c r="H51" s="40"/>
      <c r="I51" s="40"/>
      <c r="J51" s="36"/>
      <c r="K51" s="38"/>
      <c r="L51" s="40"/>
      <c r="M51" s="40"/>
      <c r="N51" s="40"/>
    </row>
    <row r="52" spans="1:20">
      <c r="A52" s="14"/>
      <c r="B52" s="44" t="s">
        <v>1076</v>
      </c>
      <c r="C52" s="53" t="s">
        <v>1107</v>
      </c>
      <c r="D52" s="48" t="s">
        <v>301</v>
      </c>
      <c r="E52" s="43"/>
      <c r="F52" s="53">
        <v>12.8</v>
      </c>
      <c r="G52" s="53"/>
      <c r="H52" s="43"/>
      <c r="I52" s="43"/>
      <c r="J52" s="43"/>
      <c r="K52" s="43"/>
      <c r="L52" s="43"/>
      <c r="M52" s="43"/>
      <c r="N52" s="43"/>
    </row>
    <row r="53" spans="1:20">
      <c r="A53" s="14"/>
      <c r="B53" s="44"/>
      <c r="C53" s="53"/>
      <c r="D53" s="48"/>
      <c r="E53" s="43"/>
      <c r="F53" s="53"/>
      <c r="G53" s="53"/>
      <c r="H53" s="43"/>
      <c r="I53" s="43"/>
      <c r="J53" s="43"/>
      <c r="K53" s="43"/>
      <c r="L53" s="43"/>
      <c r="M53" s="43"/>
      <c r="N53" s="43"/>
    </row>
    <row r="54" spans="1:20">
      <c r="A54" s="14"/>
      <c r="B54" s="35" t="s">
        <v>1108</v>
      </c>
      <c r="C54" s="52" t="s">
        <v>297</v>
      </c>
      <c r="D54" s="40"/>
      <c r="E54" s="40"/>
      <c r="F54" s="52" t="s">
        <v>297</v>
      </c>
      <c r="G54" s="52"/>
      <c r="H54" s="40"/>
      <c r="I54" s="40"/>
      <c r="J54" s="40"/>
      <c r="K54" s="40"/>
      <c r="L54" s="40"/>
      <c r="M54" s="40"/>
      <c r="N54" s="40"/>
    </row>
    <row r="55" spans="1:20" ht="15.75" thickBot="1">
      <c r="A55" s="14"/>
      <c r="B55" s="35"/>
      <c r="C55" s="56"/>
      <c r="D55" s="58"/>
      <c r="E55" s="40"/>
      <c r="F55" s="56"/>
      <c r="G55" s="56"/>
      <c r="H55" s="58"/>
      <c r="I55" s="40"/>
      <c r="J55" s="58"/>
      <c r="K55" s="58"/>
      <c r="L55" s="58"/>
      <c r="M55" s="40"/>
      <c r="N55" s="58"/>
    </row>
    <row r="56" spans="1:20">
      <c r="A56" s="14"/>
      <c r="B56" s="44" t="s">
        <v>1109</v>
      </c>
      <c r="C56" s="82">
        <v>301</v>
      </c>
      <c r="D56" s="63"/>
      <c r="E56" s="43"/>
      <c r="F56" s="59" t="s">
        <v>295</v>
      </c>
      <c r="G56" s="82">
        <v>27.01</v>
      </c>
      <c r="H56" s="63"/>
      <c r="I56" s="43"/>
      <c r="J56" s="59" t="s">
        <v>295</v>
      </c>
      <c r="K56" s="61">
        <v>17149</v>
      </c>
      <c r="L56" s="63"/>
      <c r="M56" s="43"/>
      <c r="N56" s="82">
        <v>3.4</v>
      </c>
    </row>
    <row r="57" spans="1:20" ht="15.75" thickBot="1">
      <c r="A57" s="14"/>
      <c r="B57" s="44"/>
      <c r="C57" s="97"/>
      <c r="D57" s="64"/>
      <c r="E57" s="43"/>
      <c r="F57" s="60"/>
      <c r="G57" s="97"/>
      <c r="H57" s="64"/>
      <c r="I57" s="43"/>
      <c r="J57" s="60"/>
      <c r="K57" s="62"/>
      <c r="L57" s="64"/>
      <c r="M57" s="43"/>
      <c r="N57" s="97"/>
    </row>
    <row r="58" spans="1:20" ht="15.75" thickTop="1">
      <c r="A58" s="14" t="s">
        <v>1439</v>
      </c>
      <c r="B58" s="65" t="s">
        <v>6</v>
      </c>
      <c r="C58" s="65"/>
      <c r="D58" s="65"/>
      <c r="E58" s="65"/>
      <c r="F58" s="65"/>
      <c r="G58" s="65"/>
      <c r="H58" s="65"/>
      <c r="I58" s="65"/>
      <c r="J58" s="65"/>
      <c r="K58" s="65"/>
      <c r="L58" s="65"/>
      <c r="M58" s="65"/>
      <c r="N58" s="65"/>
      <c r="O58" s="65"/>
      <c r="P58" s="65"/>
      <c r="Q58" s="65"/>
      <c r="R58" s="65"/>
      <c r="S58" s="65"/>
      <c r="T58" s="65"/>
    </row>
    <row r="59" spans="1:20">
      <c r="A59" s="14"/>
      <c r="B59" s="43" t="s">
        <v>1110</v>
      </c>
      <c r="C59" s="43"/>
      <c r="D59" s="43"/>
      <c r="E59" s="43"/>
      <c r="F59" s="43"/>
      <c r="G59" s="43"/>
      <c r="H59" s="43"/>
      <c r="I59" s="43"/>
      <c r="J59" s="43"/>
      <c r="K59" s="43"/>
      <c r="L59" s="43"/>
      <c r="M59" s="43"/>
      <c r="N59" s="43"/>
      <c r="O59" s="43"/>
      <c r="P59" s="43"/>
      <c r="Q59" s="43"/>
      <c r="R59" s="43"/>
      <c r="S59" s="43"/>
      <c r="T59" s="43"/>
    </row>
    <row r="60" spans="1:20">
      <c r="A60" s="14"/>
      <c r="B60" s="28"/>
      <c r="C60" s="28"/>
      <c r="D60" s="28"/>
      <c r="E60" s="28"/>
      <c r="F60" s="28"/>
      <c r="G60" s="28"/>
      <c r="H60" s="28"/>
      <c r="I60" s="28"/>
      <c r="J60" s="28"/>
      <c r="K60" s="28"/>
      <c r="L60" s="28"/>
      <c r="M60" s="28"/>
      <c r="N60" s="28"/>
      <c r="O60" s="28"/>
      <c r="P60" s="28"/>
      <c r="Q60" s="28"/>
      <c r="R60" s="28"/>
      <c r="S60" s="28"/>
      <c r="T60" s="28"/>
    </row>
    <row r="61" spans="1:20">
      <c r="A61" s="14"/>
      <c r="B61" s="15"/>
      <c r="C61" s="15"/>
      <c r="D61" s="15"/>
      <c r="E61" s="15"/>
      <c r="F61" s="15"/>
      <c r="G61" s="15"/>
      <c r="H61" s="15"/>
      <c r="I61" s="15"/>
      <c r="J61" s="15"/>
      <c r="K61" s="15"/>
      <c r="L61" s="15"/>
      <c r="M61" s="15"/>
      <c r="N61" s="15"/>
      <c r="O61" s="15"/>
      <c r="P61" s="15"/>
      <c r="Q61" s="15"/>
      <c r="R61" s="15"/>
      <c r="S61" s="15"/>
      <c r="T61" s="15"/>
    </row>
    <row r="62" spans="1:20" ht="15.75" thickBot="1">
      <c r="A62" s="14"/>
      <c r="B62" s="17"/>
      <c r="C62" s="12"/>
      <c r="D62" s="136" t="s">
        <v>1111</v>
      </c>
      <c r="E62" s="136"/>
      <c r="F62" s="136"/>
      <c r="G62" s="136"/>
      <c r="H62" s="136"/>
      <c r="I62" s="136"/>
      <c r="J62" s="136"/>
      <c r="K62" s="136"/>
      <c r="L62" s="12"/>
      <c r="M62" s="136" t="s">
        <v>1112</v>
      </c>
      <c r="N62" s="136"/>
      <c r="O62" s="136"/>
      <c r="P62" s="136"/>
      <c r="Q62" s="136"/>
      <c r="R62" s="136"/>
      <c r="S62" s="136"/>
      <c r="T62" s="136"/>
    </row>
    <row r="63" spans="1:20">
      <c r="A63" s="14"/>
      <c r="B63" s="32" t="s">
        <v>1113</v>
      </c>
      <c r="C63" s="43"/>
      <c r="D63" s="153" t="s">
        <v>1066</v>
      </c>
      <c r="E63" s="153"/>
      <c r="F63" s="63"/>
      <c r="G63" s="204" t="s">
        <v>419</v>
      </c>
      <c r="H63" s="63"/>
      <c r="I63" s="153" t="s">
        <v>419</v>
      </c>
      <c r="J63" s="153"/>
      <c r="K63" s="153"/>
      <c r="L63" s="43"/>
      <c r="M63" s="153" t="s">
        <v>1066</v>
      </c>
      <c r="N63" s="153"/>
      <c r="O63" s="63"/>
      <c r="P63" s="204" t="s">
        <v>419</v>
      </c>
      <c r="Q63" s="63"/>
      <c r="R63" s="153" t="s">
        <v>419</v>
      </c>
      <c r="S63" s="153"/>
      <c r="T63" s="153"/>
    </row>
    <row r="64" spans="1:20">
      <c r="A64" s="14"/>
      <c r="B64" s="32"/>
      <c r="C64" s="43"/>
      <c r="D64" s="120" t="s">
        <v>1067</v>
      </c>
      <c r="E64" s="120"/>
      <c r="F64" s="142"/>
      <c r="G64" s="117" t="s">
        <v>420</v>
      </c>
      <c r="H64" s="142"/>
      <c r="I64" s="120" t="s">
        <v>1114</v>
      </c>
      <c r="J64" s="120"/>
      <c r="K64" s="120"/>
      <c r="L64" s="43"/>
      <c r="M64" s="120" t="s">
        <v>1067</v>
      </c>
      <c r="N64" s="120"/>
      <c r="O64" s="43"/>
      <c r="P64" s="117" t="s">
        <v>420</v>
      </c>
      <c r="Q64" s="142"/>
      <c r="R64" s="120" t="s">
        <v>420</v>
      </c>
      <c r="S64" s="120"/>
      <c r="T64" s="120"/>
    </row>
    <row r="65" spans="1:20">
      <c r="A65" s="14"/>
      <c r="B65" s="32"/>
      <c r="C65" s="43"/>
      <c r="D65" s="65"/>
      <c r="E65" s="65"/>
      <c r="F65" s="142"/>
      <c r="G65" s="117" t="s">
        <v>421</v>
      </c>
      <c r="H65" s="142"/>
      <c r="I65" s="120" t="s">
        <v>1097</v>
      </c>
      <c r="J65" s="120"/>
      <c r="K65" s="120"/>
      <c r="L65" s="43"/>
      <c r="M65" s="65"/>
      <c r="N65" s="65"/>
      <c r="O65" s="43"/>
      <c r="P65" s="117" t="s">
        <v>421</v>
      </c>
      <c r="Q65" s="142"/>
      <c r="R65" s="120" t="s">
        <v>1115</v>
      </c>
      <c r="S65" s="120"/>
      <c r="T65" s="120"/>
    </row>
    <row r="66" spans="1:20">
      <c r="A66" s="14"/>
      <c r="B66" s="32"/>
      <c r="C66" s="43"/>
      <c r="D66" s="65"/>
      <c r="E66" s="65"/>
      <c r="F66" s="142"/>
      <c r="G66" s="117" t="s">
        <v>1101</v>
      </c>
      <c r="H66" s="142"/>
      <c r="I66" s="65"/>
      <c r="J66" s="65"/>
      <c r="K66" s="65"/>
      <c r="L66" s="43"/>
      <c r="M66" s="65"/>
      <c r="N66" s="65"/>
      <c r="O66" s="43"/>
      <c r="P66" s="117" t="s">
        <v>1101</v>
      </c>
      <c r="Q66" s="142"/>
      <c r="R66" s="65"/>
      <c r="S66" s="65"/>
      <c r="T66" s="65"/>
    </row>
    <row r="67" spans="1:20" ht="15.75" thickBot="1">
      <c r="A67" s="14"/>
      <c r="B67" s="195"/>
      <c r="C67" s="43"/>
      <c r="D67" s="94"/>
      <c r="E67" s="94"/>
      <c r="F67" s="142"/>
      <c r="G67" s="118" t="s">
        <v>422</v>
      </c>
      <c r="H67" s="142"/>
      <c r="I67" s="94"/>
      <c r="J67" s="94"/>
      <c r="K67" s="94"/>
      <c r="L67" s="43"/>
      <c r="M67" s="94"/>
      <c r="N67" s="94"/>
      <c r="O67" s="43"/>
      <c r="P67" s="118" t="s">
        <v>422</v>
      </c>
      <c r="Q67" s="142"/>
      <c r="R67" s="94"/>
      <c r="S67" s="94"/>
      <c r="T67" s="94"/>
    </row>
    <row r="68" spans="1:20">
      <c r="A68" s="14"/>
      <c r="B68" s="37" t="s">
        <v>1116</v>
      </c>
      <c r="C68" s="40"/>
      <c r="D68" s="39">
        <v>52575</v>
      </c>
      <c r="E68" s="41"/>
      <c r="F68" s="40"/>
      <c r="G68" s="55">
        <v>8.9</v>
      </c>
      <c r="H68" s="40"/>
      <c r="I68" s="37" t="s">
        <v>295</v>
      </c>
      <c r="J68" s="55">
        <v>0.84</v>
      </c>
      <c r="K68" s="41"/>
      <c r="L68" s="40"/>
      <c r="M68" s="39">
        <v>9521</v>
      </c>
      <c r="N68" s="41"/>
      <c r="O68" s="40"/>
      <c r="P68" s="55">
        <v>6.6</v>
      </c>
      <c r="Q68" s="40"/>
      <c r="R68" s="37" t="s">
        <v>295</v>
      </c>
      <c r="S68" s="55">
        <v>1.25</v>
      </c>
      <c r="T68" s="41"/>
    </row>
    <row r="69" spans="1:20">
      <c r="A69" s="14"/>
      <c r="B69" s="36"/>
      <c r="C69" s="40"/>
      <c r="D69" s="38"/>
      <c r="E69" s="40"/>
      <c r="F69" s="40"/>
      <c r="G69" s="52"/>
      <c r="H69" s="40"/>
      <c r="I69" s="36"/>
      <c r="J69" s="52"/>
      <c r="K69" s="40"/>
      <c r="L69" s="40"/>
      <c r="M69" s="38"/>
      <c r="N69" s="40"/>
      <c r="O69" s="40"/>
      <c r="P69" s="52"/>
      <c r="Q69" s="40"/>
      <c r="R69" s="36"/>
      <c r="S69" s="52"/>
      <c r="T69" s="40"/>
    </row>
    <row r="70" spans="1:20">
      <c r="A70" s="14"/>
      <c r="B70" s="48" t="s">
        <v>1117</v>
      </c>
      <c r="C70" s="43"/>
      <c r="D70" s="45">
        <v>47745</v>
      </c>
      <c r="E70" s="43"/>
      <c r="F70" s="43"/>
      <c r="G70" s="53">
        <v>6.2</v>
      </c>
      <c r="H70" s="43"/>
      <c r="I70" s="53">
        <v>3.56</v>
      </c>
      <c r="J70" s="53"/>
      <c r="K70" s="43"/>
      <c r="L70" s="43"/>
      <c r="M70" s="45">
        <v>41671</v>
      </c>
      <c r="N70" s="43"/>
      <c r="O70" s="43"/>
      <c r="P70" s="53">
        <v>6.2</v>
      </c>
      <c r="Q70" s="43"/>
      <c r="R70" s="53">
        <v>3.59</v>
      </c>
      <c r="S70" s="53"/>
      <c r="T70" s="43"/>
    </row>
    <row r="71" spans="1:20">
      <c r="A71" s="14"/>
      <c r="B71" s="48"/>
      <c r="C71" s="43"/>
      <c r="D71" s="45"/>
      <c r="E71" s="43"/>
      <c r="F71" s="43"/>
      <c r="G71" s="53"/>
      <c r="H71" s="43"/>
      <c r="I71" s="53"/>
      <c r="J71" s="53"/>
      <c r="K71" s="43"/>
      <c r="L71" s="43"/>
      <c r="M71" s="45"/>
      <c r="N71" s="43"/>
      <c r="O71" s="43"/>
      <c r="P71" s="53"/>
      <c r="Q71" s="43"/>
      <c r="R71" s="53"/>
      <c r="S71" s="53"/>
      <c r="T71" s="43"/>
    </row>
    <row r="72" spans="1:20">
      <c r="A72" s="14"/>
      <c r="B72" s="36" t="s">
        <v>1118</v>
      </c>
      <c r="C72" s="40"/>
      <c r="D72" s="38">
        <v>43717</v>
      </c>
      <c r="E72" s="40"/>
      <c r="F72" s="40"/>
      <c r="G72" s="52">
        <v>7.3</v>
      </c>
      <c r="H72" s="40"/>
      <c r="I72" s="52">
        <v>19.78</v>
      </c>
      <c r="J72" s="52"/>
      <c r="K72" s="40"/>
      <c r="L72" s="40"/>
      <c r="M72" s="38">
        <v>22485</v>
      </c>
      <c r="N72" s="40"/>
      <c r="O72" s="40"/>
      <c r="P72" s="52">
        <v>7.3</v>
      </c>
      <c r="Q72" s="40"/>
      <c r="R72" s="52">
        <v>20.11</v>
      </c>
      <c r="S72" s="52"/>
      <c r="T72" s="40"/>
    </row>
    <row r="73" spans="1:20">
      <c r="A73" s="14"/>
      <c r="B73" s="36"/>
      <c r="C73" s="40"/>
      <c r="D73" s="38"/>
      <c r="E73" s="40"/>
      <c r="F73" s="40"/>
      <c r="G73" s="52"/>
      <c r="H73" s="40"/>
      <c r="I73" s="52"/>
      <c r="J73" s="52"/>
      <c r="K73" s="40"/>
      <c r="L73" s="40"/>
      <c r="M73" s="38"/>
      <c r="N73" s="40"/>
      <c r="O73" s="40"/>
      <c r="P73" s="52"/>
      <c r="Q73" s="40"/>
      <c r="R73" s="52"/>
      <c r="S73" s="52"/>
      <c r="T73" s="40"/>
    </row>
    <row r="74" spans="1:20">
      <c r="A74" s="14"/>
      <c r="B74" s="205">
        <v>42.47</v>
      </c>
      <c r="C74" s="43"/>
      <c r="D74" s="45">
        <v>84944</v>
      </c>
      <c r="E74" s="43"/>
      <c r="F74" s="43"/>
      <c r="G74" s="53">
        <v>2.2000000000000002</v>
      </c>
      <c r="H74" s="43"/>
      <c r="I74" s="53">
        <v>42.47</v>
      </c>
      <c r="J74" s="53"/>
      <c r="K74" s="43"/>
      <c r="L74" s="43"/>
      <c r="M74" s="45">
        <v>84944</v>
      </c>
      <c r="N74" s="43"/>
      <c r="O74" s="43"/>
      <c r="P74" s="53">
        <v>2.2000000000000002</v>
      </c>
      <c r="Q74" s="43"/>
      <c r="R74" s="53">
        <v>42.47</v>
      </c>
      <c r="S74" s="53"/>
      <c r="T74" s="43"/>
    </row>
    <row r="75" spans="1:20">
      <c r="A75" s="14"/>
      <c r="B75" s="205"/>
      <c r="C75" s="43"/>
      <c r="D75" s="45"/>
      <c r="E75" s="43"/>
      <c r="F75" s="43"/>
      <c r="G75" s="53"/>
      <c r="H75" s="43"/>
      <c r="I75" s="53"/>
      <c r="J75" s="53"/>
      <c r="K75" s="43"/>
      <c r="L75" s="43"/>
      <c r="M75" s="45"/>
      <c r="N75" s="43"/>
      <c r="O75" s="43"/>
      <c r="P75" s="53"/>
      <c r="Q75" s="43"/>
      <c r="R75" s="53"/>
      <c r="S75" s="53"/>
      <c r="T75" s="43"/>
    </row>
    <row r="76" spans="1:20">
      <c r="A76" s="14"/>
      <c r="B76" s="206">
        <v>45.88</v>
      </c>
      <c r="C76" s="40"/>
      <c r="D76" s="38">
        <v>85217</v>
      </c>
      <c r="E76" s="40"/>
      <c r="F76" s="40"/>
      <c r="G76" s="52">
        <v>2.7</v>
      </c>
      <c r="H76" s="40"/>
      <c r="I76" s="52">
        <v>45.88</v>
      </c>
      <c r="J76" s="52"/>
      <c r="K76" s="40"/>
      <c r="L76" s="40"/>
      <c r="M76" s="38">
        <v>85217</v>
      </c>
      <c r="N76" s="40"/>
      <c r="O76" s="40"/>
      <c r="P76" s="52">
        <v>2.7</v>
      </c>
      <c r="Q76" s="40"/>
      <c r="R76" s="52">
        <v>45.88</v>
      </c>
      <c r="S76" s="52"/>
      <c r="T76" s="40"/>
    </row>
    <row r="77" spans="1:20" ht="15.75" thickBot="1">
      <c r="A77" s="14"/>
      <c r="B77" s="206"/>
      <c r="C77" s="40"/>
      <c r="D77" s="80"/>
      <c r="E77" s="58"/>
      <c r="F77" s="40"/>
      <c r="G77" s="52"/>
      <c r="H77" s="40"/>
      <c r="I77" s="56"/>
      <c r="J77" s="56"/>
      <c r="K77" s="58"/>
      <c r="L77" s="40"/>
      <c r="M77" s="80"/>
      <c r="N77" s="58"/>
      <c r="O77" s="40"/>
      <c r="P77" s="52"/>
      <c r="Q77" s="40"/>
      <c r="R77" s="56"/>
      <c r="S77" s="56"/>
      <c r="T77" s="58"/>
    </row>
    <row r="78" spans="1:20">
      <c r="A78" s="14"/>
      <c r="B78" s="43"/>
      <c r="C78" s="43"/>
      <c r="D78" s="61">
        <v>314198</v>
      </c>
      <c r="E78" s="63"/>
      <c r="F78" s="43"/>
      <c r="G78" s="43"/>
      <c r="H78" s="43"/>
      <c r="I78" s="59" t="s">
        <v>295</v>
      </c>
      <c r="J78" s="82">
        <v>27.25</v>
      </c>
      <c r="K78" s="63"/>
      <c r="L78" s="43"/>
      <c r="M78" s="61">
        <v>243838</v>
      </c>
      <c r="N78" s="63"/>
      <c r="O78" s="43"/>
      <c r="P78" s="43"/>
      <c r="Q78" s="43"/>
      <c r="R78" s="59" t="s">
        <v>295</v>
      </c>
      <c r="S78" s="82">
        <v>33.35</v>
      </c>
      <c r="T78" s="63"/>
    </row>
    <row r="79" spans="1:20" ht="15.75" thickBot="1">
      <c r="A79" s="14"/>
      <c r="B79" s="43"/>
      <c r="C79" s="43"/>
      <c r="D79" s="62"/>
      <c r="E79" s="64"/>
      <c r="F79" s="43"/>
      <c r="G79" s="43"/>
      <c r="H79" s="43"/>
      <c r="I79" s="60"/>
      <c r="J79" s="97"/>
      <c r="K79" s="64"/>
      <c r="L79" s="43"/>
      <c r="M79" s="62"/>
      <c r="N79" s="64"/>
      <c r="O79" s="43"/>
      <c r="P79" s="43"/>
      <c r="Q79" s="43"/>
      <c r="R79" s="60"/>
      <c r="S79" s="97"/>
      <c r="T79" s="64"/>
    </row>
    <row r="80" spans="1:20" ht="15.75" thickTop="1"/>
  </sheetData>
  <mergeCells count="304">
    <mergeCell ref="A23:A36"/>
    <mergeCell ref="B23:T23"/>
    <mergeCell ref="A37:A57"/>
    <mergeCell ref="B37:T37"/>
    <mergeCell ref="B38:T38"/>
    <mergeCell ref="A58:A79"/>
    <mergeCell ref="B58:T58"/>
    <mergeCell ref="B59:T59"/>
    <mergeCell ref="S78:S79"/>
    <mergeCell ref="T78:T79"/>
    <mergeCell ref="A1:A2"/>
    <mergeCell ref="B1:T1"/>
    <mergeCell ref="B2:T2"/>
    <mergeCell ref="B3:T3"/>
    <mergeCell ref="A4:A22"/>
    <mergeCell ref="B4:T4"/>
    <mergeCell ref="B5:T5"/>
    <mergeCell ref="B6:T6"/>
    <mergeCell ref="M78:M79"/>
    <mergeCell ref="N78:N79"/>
    <mergeCell ref="O78:O79"/>
    <mergeCell ref="P78:P79"/>
    <mergeCell ref="Q78:Q79"/>
    <mergeCell ref="R78:R79"/>
    <mergeCell ref="G78:G79"/>
    <mergeCell ref="H78:H79"/>
    <mergeCell ref="I78:I79"/>
    <mergeCell ref="J78:J79"/>
    <mergeCell ref="K78:K79"/>
    <mergeCell ref="L78:L79"/>
    <mergeCell ref="O76:O77"/>
    <mergeCell ref="P76:P77"/>
    <mergeCell ref="Q76:Q77"/>
    <mergeCell ref="R76:S77"/>
    <mergeCell ref="T76:T77"/>
    <mergeCell ref="B78:B79"/>
    <mergeCell ref="C78:C79"/>
    <mergeCell ref="D78:D79"/>
    <mergeCell ref="E78:E79"/>
    <mergeCell ref="F78:F79"/>
    <mergeCell ref="H76:H77"/>
    <mergeCell ref="I76:J77"/>
    <mergeCell ref="K76:K77"/>
    <mergeCell ref="L76:L77"/>
    <mergeCell ref="M76:M77"/>
    <mergeCell ref="N76:N77"/>
    <mergeCell ref="P74:P75"/>
    <mergeCell ref="Q74:Q75"/>
    <mergeCell ref="R74:S75"/>
    <mergeCell ref="T74:T75"/>
    <mergeCell ref="B76:B77"/>
    <mergeCell ref="C76:C77"/>
    <mergeCell ref="D76:D77"/>
    <mergeCell ref="E76:E77"/>
    <mergeCell ref="F76:F77"/>
    <mergeCell ref="G76:G77"/>
    <mergeCell ref="I74:J75"/>
    <mergeCell ref="K74:K75"/>
    <mergeCell ref="L74:L75"/>
    <mergeCell ref="M74:M75"/>
    <mergeCell ref="N74:N75"/>
    <mergeCell ref="O74:O75"/>
    <mergeCell ref="Q72:Q73"/>
    <mergeCell ref="R72:S73"/>
    <mergeCell ref="T72:T73"/>
    <mergeCell ref="B74:B75"/>
    <mergeCell ref="C74:C75"/>
    <mergeCell ref="D74:D75"/>
    <mergeCell ref="E74:E75"/>
    <mergeCell ref="F74:F75"/>
    <mergeCell ref="G74:G75"/>
    <mergeCell ref="H74:H75"/>
    <mergeCell ref="K72:K73"/>
    <mergeCell ref="L72:L73"/>
    <mergeCell ref="M72:M73"/>
    <mergeCell ref="N72:N73"/>
    <mergeCell ref="O72:O73"/>
    <mergeCell ref="P72:P73"/>
    <mergeCell ref="R70:S71"/>
    <mergeCell ref="T70:T71"/>
    <mergeCell ref="B72:B73"/>
    <mergeCell ref="C72:C73"/>
    <mergeCell ref="D72:D73"/>
    <mergeCell ref="E72:E73"/>
    <mergeCell ref="F72:F73"/>
    <mergeCell ref="G72:G73"/>
    <mergeCell ref="H72:H73"/>
    <mergeCell ref="I72:J73"/>
    <mergeCell ref="L70:L71"/>
    <mergeCell ref="M70:M71"/>
    <mergeCell ref="N70:N71"/>
    <mergeCell ref="O70:O71"/>
    <mergeCell ref="P70:P71"/>
    <mergeCell ref="Q70:Q71"/>
    <mergeCell ref="T68:T69"/>
    <mergeCell ref="B70:B71"/>
    <mergeCell ref="C70:C71"/>
    <mergeCell ref="D70:D71"/>
    <mergeCell ref="E70:E71"/>
    <mergeCell ref="F70:F71"/>
    <mergeCell ref="G70:G71"/>
    <mergeCell ref="H70:H71"/>
    <mergeCell ref="I70:J71"/>
    <mergeCell ref="K70:K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O63:O67"/>
    <mergeCell ref="Q63:Q67"/>
    <mergeCell ref="R63:T63"/>
    <mergeCell ref="R64:T64"/>
    <mergeCell ref="R65:T65"/>
    <mergeCell ref="R66:T66"/>
    <mergeCell ref="R67:T67"/>
    <mergeCell ref="L63:L67"/>
    <mergeCell ref="M63:N63"/>
    <mergeCell ref="M64:N64"/>
    <mergeCell ref="M65:N65"/>
    <mergeCell ref="M66:N66"/>
    <mergeCell ref="M67:N67"/>
    <mergeCell ref="F63:F67"/>
    <mergeCell ref="H63:H67"/>
    <mergeCell ref="I63:K63"/>
    <mergeCell ref="I64:K64"/>
    <mergeCell ref="I65:K65"/>
    <mergeCell ref="I66:K66"/>
    <mergeCell ref="I67:K67"/>
    <mergeCell ref="B60:T60"/>
    <mergeCell ref="D62:K62"/>
    <mergeCell ref="M62:T62"/>
    <mergeCell ref="B63:B67"/>
    <mergeCell ref="C63:C67"/>
    <mergeCell ref="D63:E63"/>
    <mergeCell ref="D64:E64"/>
    <mergeCell ref="D65:E65"/>
    <mergeCell ref="D66:E66"/>
    <mergeCell ref="D67:E67"/>
    <mergeCell ref="I56:I57"/>
    <mergeCell ref="J56:J57"/>
    <mergeCell ref="K56:K57"/>
    <mergeCell ref="L56:L57"/>
    <mergeCell ref="M56:M57"/>
    <mergeCell ref="N56:N57"/>
    <mergeCell ref="J54:L55"/>
    <mergeCell ref="M54:M55"/>
    <mergeCell ref="N54:N55"/>
    <mergeCell ref="B56:B57"/>
    <mergeCell ref="C56:C57"/>
    <mergeCell ref="D56:D57"/>
    <mergeCell ref="E56:E57"/>
    <mergeCell ref="F56:F57"/>
    <mergeCell ref="G56:G57"/>
    <mergeCell ref="H56:H57"/>
    <mergeCell ref="J52:L53"/>
    <mergeCell ref="M52:M53"/>
    <mergeCell ref="N52:N53"/>
    <mergeCell ref="B54:B55"/>
    <mergeCell ref="C54:C55"/>
    <mergeCell ref="D54:D55"/>
    <mergeCell ref="E54:E55"/>
    <mergeCell ref="F54:G55"/>
    <mergeCell ref="H54:H55"/>
    <mergeCell ref="I54:I55"/>
    <mergeCell ref="L50:L51"/>
    <mergeCell ref="M50:M51"/>
    <mergeCell ref="N50:N51"/>
    <mergeCell ref="B52:B53"/>
    <mergeCell ref="C52:C53"/>
    <mergeCell ref="D52:D53"/>
    <mergeCell ref="E52:E53"/>
    <mergeCell ref="F52:G53"/>
    <mergeCell ref="H52:H53"/>
    <mergeCell ref="I52:I53"/>
    <mergeCell ref="N48:N49"/>
    <mergeCell ref="B50:B51"/>
    <mergeCell ref="C50:C51"/>
    <mergeCell ref="D50:D51"/>
    <mergeCell ref="E50:E51"/>
    <mergeCell ref="F50:G51"/>
    <mergeCell ref="H50:H51"/>
    <mergeCell ref="I50:I51"/>
    <mergeCell ref="J50:J51"/>
    <mergeCell ref="K50:K51"/>
    <mergeCell ref="N46:N47"/>
    <mergeCell ref="B48:B49"/>
    <mergeCell ref="C48:C49"/>
    <mergeCell ref="D48:D49"/>
    <mergeCell ref="E48:E49"/>
    <mergeCell ref="F48:G49"/>
    <mergeCell ref="H48:H49"/>
    <mergeCell ref="I48:I49"/>
    <mergeCell ref="J48:L49"/>
    <mergeCell ref="M48:M49"/>
    <mergeCell ref="H46:H47"/>
    <mergeCell ref="I46:I47"/>
    <mergeCell ref="J46:J47"/>
    <mergeCell ref="K46:K47"/>
    <mergeCell ref="L46:L47"/>
    <mergeCell ref="M46:M47"/>
    <mergeCell ref="M41:M44"/>
    <mergeCell ref="C45:D45"/>
    <mergeCell ref="F45:H45"/>
    <mergeCell ref="J45:L45"/>
    <mergeCell ref="B46:B47"/>
    <mergeCell ref="C46:C47"/>
    <mergeCell ref="D46:D47"/>
    <mergeCell ref="E46:E47"/>
    <mergeCell ref="F46:F47"/>
    <mergeCell ref="G46:G47"/>
    <mergeCell ref="F44:H44"/>
    <mergeCell ref="I41:I44"/>
    <mergeCell ref="J41:L41"/>
    <mergeCell ref="J42:L42"/>
    <mergeCell ref="J43:L43"/>
    <mergeCell ref="J44:L44"/>
    <mergeCell ref="B39:N39"/>
    <mergeCell ref="B41:B44"/>
    <mergeCell ref="C41:D41"/>
    <mergeCell ref="C42:D42"/>
    <mergeCell ref="C43:D43"/>
    <mergeCell ref="C44:D44"/>
    <mergeCell ref="E41:E44"/>
    <mergeCell ref="F41:H41"/>
    <mergeCell ref="F42:H42"/>
    <mergeCell ref="F43:H43"/>
    <mergeCell ref="H33:H34"/>
    <mergeCell ref="B35:B36"/>
    <mergeCell ref="C35:D36"/>
    <mergeCell ref="E35:E36"/>
    <mergeCell ref="F35:G36"/>
    <mergeCell ref="H35:H36"/>
    <mergeCell ref="C32:D32"/>
    <mergeCell ref="F32:G32"/>
    <mergeCell ref="B33:B34"/>
    <mergeCell ref="C33:C34"/>
    <mergeCell ref="D33:D34"/>
    <mergeCell ref="E33:E34"/>
    <mergeCell ref="F33:F34"/>
    <mergeCell ref="G33:G34"/>
    <mergeCell ref="C28:E28"/>
    <mergeCell ref="F28:H28"/>
    <mergeCell ref="C29:D29"/>
    <mergeCell ref="F29:G29"/>
    <mergeCell ref="B30:B31"/>
    <mergeCell ref="C30:D31"/>
    <mergeCell ref="E30:E31"/>
    <mergeCell ref="F30:G31"/>
    <mergeCell ref="H30:H31"/>
    <mergeCell ref="G21:G22"/>
    <mergeCell ref="B24:H24"/>
    <mergeCell ref="C26:E26"/>
    <mergeCell ref="F26:H26"/>
    <mergeCell ref="C27:E27"/>
    <mergeCell ref="F27:H27"/>
    <mergeCell ref="B19:B20"/>
    <mergeCell ref="C19:C20"/>
    <mergeCell ref="D19:D20"/>
    <mergeCell ref="E19:F20"/>
    <mergeCell ref="G19:G20"/>
    <mergeCell ref="B21:B22"/>
    <mergeCell ref="C21:C22"/>
    <mergeCell ref="D21:D22"/>
    <mergeCell ref="E21:E22"/>
    <mergeCell ref="F21:F22"/>
    <mergeCell ref="B15:B16"/>
    <mergeCell ref="C15:C16"/>
    <mergeCell ref="D15:D16"/>
    <mergeCell ref="E15:F16"/>
    <mergeCell ref="G15:G16"/>
    <mergeCell ref="B17:B18"/>
    <mergeCell ref="C17:C18"/>
    <mergeCell ref="D17:D18"/>
    <mergeCell ref="E17:F18"/>
    <mergeCell ref="G17:G18"/>
    <mergeCell ref="B11:B12"/>
    <mergeCell ref="C11:G11"/>
    <mergeCell ref="C12:G12"/>
    <mergeCell ref="B13:B14"/>
    <mergeCell ref="C13:C14"/>
    <mergeCell ref="D13:D14"/>
    <mergeCell ref="E13:E14"/>
    <mergeCell ref="F13:F14"/>
    <mergeCell ref="G13:G14"/>
    <mergeCell ref="B7:G7"/>
    <mergeCell ref="B9:B10"/>
    <mergeCell ref="C9:D9"/>
    <mergeCell ref="C10:D10"/>
    <mergeCell ref="E9:G9"/>
    <mergeCell ref="E10: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26.140625" customWidth="1"/>
    <col min="4" max="4" width="11.7109375" customWidth="1"/>
    <col min="5" max="5" width="2.140625" customWidth="1"/>
    <col min="6" max="6" width="13.140625" customWidth="1"/>
    <col min="7" max="7" width="2.85546875" customWidth="1"/>
    <col min="8" max="8" width="11.7109375" customWidth="1"/>
    <col min="9" max="9" width="2.140625" customWidth="1"/>
    <col min="10" max="10" width="13.140625" customWidth="1"/>
    <col min="11" max="11" width="2.85546875" customWidth="1"/>
    <col min="12" max="12" width="10.85546875" customWidth="1"/>
    <col min="13" max="13" width="2.140625" customWidth="1"/>
  </cols>
  <sheetData>
    <row r="1" spans="1:13" ht="15" customHeight="1">
      <c r="A1" s="8" t="s">
        <v>14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21</v>
      </c>
      <c r="B3" s="65" t="s">
        <v>6</v>
      </c>
      <c r="C3" s="65"/>
      <c r="D3" s="65"/>
      <c r="E3" s="65"/>
      <c r="F3" s="65"/>
      <c r="G3" s="65"/>
      <c r="H3" s="65"/>
      <c r="I3" s="65"/>
      <c r="J3" s="65"/>
      <c r="K3" s="65"/>
      <c r="L3" s="65"/>
      <c r="M3" s="65"/>
    </row>
    <row r="4" spans="1:13" ht="15" customHeight="1">
      <c r="A4" s="14" t="s">
        <v>1441</v>
      </c>
      <c r="B4" s="65" t="s">
        <v>6</v>
      </c>
      <c r="C4" s="65"/>
      <c r="D4" s="65"/>
      <c r="E4" s="65"/>
      <c r="F4" s="65"/>
      <c r="G4" s="65"/>
      <c r="H4" s="65"/>
      <c r="I4" s="65"/>
      <c r="J4" s="65"/>
      <c r="K4" s="65"/>
      <c r="L4" s="65"/>
      <c r="M4" s="65"/>
    </row>
    <row r="5" spans="1:13">
      <c r="A5" s="14"/>
      <c r="B5" s="43" t="s">
        <v>1442</v>
      </c>
      <c r="C5" s="43"/>
      <c r="D5" s="43"/>
      <c r="E5" s="43"/>
      <c r="F5" s="43"/>
      <c r="G5" s="43"/>
      <c r="H5" s="43"/>
      <c r="I5" s="43"/>
      <c r="J5" s="43"/>
      <c r="K5" s="43"/>
      <c r="L5" s="43"/>
      <c r="M5" s="43"/>
    </row>
    <row r="6" spans="1:13">
      <c r="A6" s="14"/>
      <c r="B6" s="28"/>
      <c r="C6" s="28"/>
      <c r="D6" s="28"/>
      <c r="E6" s="28"/>
      <c r="F6" s="28"/>
      <c r="G6" s="28"/>
      <c r="H6" s="28"/>
      <c r="I6" s="28"/>
      <c r="J6" s="28"/>
      <c r="K6" s="28"/>
      <c r="L6" s="28"/>
      <c r="M6" s="28"/>
    </row>
    <row r="7" spans="1:13">
      <c r="A7" s="14"/>
      <c r="B7" s="15"/>
      <c r="C7" s="15"/>
      <c r="D7" s="15"/>
      <c r="E7" s="15"/>
      <c r="F7" s="15"/>
      <c r="G7" s="15"/>
      <c r="H7" s="15"/>
      <c r="I7" s="15"/>
      <c r="J7" s="15"/>
      <c r="K7" s="15"/>
      <c r="L7" s="15"/>
      <c r="M7" s="15"/>
    </row>
    <row r="8" spans="1:13" ht="15.75" thickBot="1">
      <c r="A8" s="14"/>
      <c r="B8" s="12"/>
      <c r="C8" s="75">
        <v>2014</v>
      </c>
      <c r="D8" s="75"/>
      <c r="E8" s="75"/>
      <c r="F8" s="12"/>
      <c r="G8" s="75">
        <v>2013</v>
      </c>
      <c r="H8" s="75"/>
      <c r="I8" s="75"/>
      <c r="J8" s="12"/>
      <c r="K8" s="75">
        <v>2012</v>
      </c>
      <c r="L8" s="75"/>
      <c r="M8" s="75"/>
    </row>
    <row r="9" spans="1:13">
      <c r="A9" s="14"/>
      <c r="B9" s="35" t="s">
        <v>1123</v>
      </c>
      <c r="C9" s="37" t="s">
        <v>295</v>
      </c>
      <c r="D9" s="39">
        <v>262462</v>
      </c>
      <c r="E9" s="41"/>
      <c r="F9" s="40"/>
      <c r="G9" s="37" t="s">
        <v>295</v>
      </c>
      <c r="H9" s="39">
        <v>239990</v>
      </c>
      <c r="I9" s="41"/>
      <c r="J9" s="40"/>
      <c r="K9" s="37" t="s">
        <v>295</v>
      </c>
      <c r="L9" s="39">
        <v>176679</v>
      </c>
      <c r="M9" s="41"/>
    </row>
    <row r="10" spans="1:13">
      <c r="A10" s="14"/>
      <c r="B10" s="35"/>
      <c r="C10" s="36"/>
      <c r="D10" s="38"/>
      <c r="E10" s="40"/>
      <c r="F10" s="40"/>
      <c r="G10" s="36"/>
      <c r="H10" s="38"/>
      <c r="I10" s="40"/>
      <c r="J10" s="40"/>
      <c r="K10" s="36"/>
      <c r="L10" s="38"/>
      <c r="M10" s="40"/>
    </row>
    <row r="11" spans="1:13">
      <c r="A11" s="14"/>
      <c r="B11" s="44" t="s">
        <v>1124</v>
      </c>
      <c r="C11" s="45">
        <v>236044</v>
      </c>
      <c r="D11" s="45"/>
      <c r="E11" s="43"/>
      <c r="F11" s="43"/>
      <c r="G11" s="45">
        <v>189011</v>
      </c>
      <c r="H11" s="45"/>
      <c r="I11" s="43"/>
      <c r="J11" s="43"/>
      <c r="K11" s="45">
        <v>193342</v>
      </c>
      <c r="L11" s="45"/>
      <c r="M11" s="43"/>
    </row>
    <row r="12" spans="1:13" ht="15.75" thickBot="1">
      <c r="A12" s="14"/>
      <c r="B12" s="44"/>
      <c r="C12" s="46"/>
      <c r="D12" s="46"/>
      <c r="E12" s="47"/>
      <c r="F12" s="43"/>
      <c r="G12" s="46"/>
      <c r="H12" s="46"/>
      <c r="I12" s="47"/>
      <c r="J12" s="43"/>
      <c r="K12" s="46"/>
      <c r="L12" s="46"/>
      <c r="M12" s="47"/>
    </row>
    <row r="13" spans="1:13">
      <c r="A13" s="14"/>
      <c r="B13" s="40"/>
      <c r="C13" s="39">
        <v>498506</v>
      </c>
      <c r="D13" s="39"/>
      <c r="E13" s="41"/>
      <c r="F13" s="40"/>
      <c r="G13" s="39">
        <v>429001</v>
      </c>
      <c r="H13" s="39"/>
      <c r="I13" s="41"/>
      <c r="J13" s="40"/>
      <c r="K13" s="39">
        <v>370021</v>
      </c>
      <c r="L13" s="39"/>
      <c r="M13" s="41"/>
    </row>
    <row r="14" spans="1:13" ht="15.75" thickBot="1">
      <c r="A14" s="14"/>
      <c r="B14" s="40"/>
      <c r="C14" s="90"/>
      <c r="D14" s="90"/>
      <c r="E14" s="91"/>
      <c r="F14" s="40"/>
      <c r="G14" s="90"/>
      <c r="H14" s="90"/>
      <c r="I14" s="91"/>
      <c r="J14" s="40"/>
      <c r="K14" s="90"/>
      <c r="L14" s="90"/>
      <c r="M14" s="91"/>
    </row>
    <row r="15" spans="1:13" ht="15.75" thickTop="1">
      <c r="A15" s="14" t="s">
        <v>1443</v>
      </c>
      <c r="B15" s="65" t="s">
        <v>6</v>
      </c>
      <c r="C15" s="65"/>
      <c r="D15" s="65"/>
      <c r="E15" s="65"/>
      <c r="F15" s="65"/>
      <c r="G15" s="65"/>
      <c r="H15" s="65"/>
      <c r="I15" s="65"/>
      <c r="J15" s="65"/>
      <c r="K15" s="65"/>
      <c r="L15" s="65"/>
      <c r="M15" s="65"/>
    </row>
    <row r="16" spans="1:13">
      <c r="A16" s="14"/>
      <c r="B16" s="43" t="s">
        <v>1125</v>
      </c>
      <c r="C16" s="43"/>
      <c r="D16" s="43"/>
      <c r="E16" s="43"/>
      <c r="F16" s="43"/>
      <c r="G16" s="43"/>
      <c r="H16" s="43"/>
      <c r="I16" s="43"/>
      <c r="J16" s="43"/>
      <c r="K16" s="43"/>
      <c r="L16" s="43"/>
      <c r="M16" s="43"/>
    </row>
    <row r="17" spans="1:13">
      <c r="A17" s="14"/>
      <c r="B17" s="28"/>
      <c r="C17" s="28"/>
      <c r="D17" s="28"/>
      <c r="E17" s="28"/>
      <c r="F17" s="28"/>
      <c r="G17" s="28"/>
      <c r="H17" s="28"/>
      <c r="I17" s="28"/>
      <c r="J17" s="28"/>
      <c r="K17" s="28"/>
      <c r="L17" s="28"/>
      <c r="M17" s="28"/>
    </row>
    <row r="18" spans="1:13">
      <c r="A18" s="14"/>
      <c r="B18" s="15"/>
      <c r="C18" s="15"/>
      <c r="D18" s="15"/>
      <c r="E18" s="15"/>
      <c r="F18" s="15"/>
      <c r="G18" s="15"/>
      <c r="H18" s="15"/>
      <c r="I18" s="15"/>
      <c r="J18" s="15"/>
      <c r="K18" s="15"/>
      <c r="L18" s="15"/>
      <c r="M18" s="15"/>
    </row>
    <row r="19" spans="1:13" ht="15.75" thickBot="1">
      <c r="A19" s="14"/>
      <c r="B19" s="17"/>
      <c r="C19" s="75" t="s">
        <v>600</v>
      </c>
      <c r="D19" s="75"/>
      <c r="E19" s="75"/>
      <c r="F19" s="75"/>
      <c r="G19" s="75"/>
      <c r="H19" s="75"/>
      <c r="I19" s="75"/>
      <c r="J19" s="75"/>
      <c r="K19" s="75"/>
      <c r="L19" s="75"/>
      <c r="M19" s="75"/>
    </row>
    <row r="20" spans="1:13" ht="15.75" thickBot="1">
      <c r="A20" s="14"/>
      <c r="B20" s="17"/>
      <c r="C20" s="87">
        <v>2014</v>
      </c>
      <c r="D20" s="87"/>
      <c r="E20" s="87"/>
      <c r="F20" s="73"/>
      <c r="G20" s="87">
        <v>2013</v>
      </c>
      <c r="H20" s="87"/>
      <c r="I20" s="87"/>
      <c r="J20" s="73"/>
      <c r="K20" s="87">
        <v>2012</v>
      </c>
      <c r="L20" s="87"/>
      <c r="M20" s="87"/>
    </row>
    <row r="21" spans="1:13">
      <c r="A21" s="14"/>
      <c r="B21" s="18" t="s">
        <v>1126</v>
      </c>
      <c r="C21" s="41"/>
      <c r="D21" s="41"/>
      <c r="E21" s="41"/>
      <c r="F21" s="20"/>
      <c r="G21" s="41"/>
      <c r="H21" s="41"/>
      <c r="I21" s="41"/>
      <c r="J21" s="20"/>
      <c r="K21" s="41"/>
      <c r="L21" s="41"/>
      <c r="M21" s="41"/>
    </row>
    <row r="22" spans="1:13">
      <c r="A22" s="14"/>
      <c r="B22" s="99" t="s">
        <v>1127</v>
      </c>
      <c r="C22" s="48" t="s">
        <v>295</v>
      </c>
      <c r="D22" s="45">
        <v>31880</v>
      </c>
      <c r="E22" s="43"/>
      <c r="F22" s="43"/>
      <c r="G22" s="48" t="s">
        <v>295</v>
      </c>
      <c r="H22" s="45">
        <v>25684</v>
      </c>
      <c r="I22" s="43"/>
      <c r="J22" s="43"/>
      <c r="K22" s="48" t="s">
        <v>295</v>
      </c>
      <c r="L22" s="53" t="s">
        <v>1128</v>
      </c>
      <c r="M22" s="48" t="s">
        <v>301</v>
      </c>
    </row>
    <row r="23" spans="1:13">
      <c r="A23" s="14"/>
      <c r="B23" s="99"/>
      <c r="C23" s="48"/>
      <c r="D23" s="45"/>
      <c r="E23" s="43"/>
      <c r="F23" s="43"/>
      <c r="G23" s="48"/>
      <c r="H23" s="45"/>
      <c r="I23" s="43"/>
      <c r="J23" s="43"/>
      <c r="K23" s="48"/>
      <c r="L23" s="53"/>
      <c r="M23" s="48"/>
    </row>
    <row r="24" spans="1:13">
      <c r="A24" s="14"/>
      <c r="B24" s="88" t="s">
        <v>1129</v>
      </c>
      <c r="C24" s="38">
        <v>10231</v>
      </c>
      <c r="D24" s="38"/>
      <c r="E24" s="40"/>
      <c r="F24" s="40"/>
      <c r="G24" s="38">
        <v>7025</v>
      </c>
      <c r="H24" s="38"/>
      <c r="I24" s="40"/>
      <c r="J24" s="40"/>
      <c r="K24" s="52">
        <v>308</v>
      </c>
      <c r="L24" s="52"/>
      <c r="M24" s="40"/>
    </row>
    <row r="25" spans="1:13">
      <c r="A25" s="14"/>
      <c r="B25" s="88"/>
      <c r="C25" s="38"/>
      <c r="D25" s="38"/>
      <c r="E25" s="40"/>
      <c r="F25" s="40"/>
      <c r="G25" s="38"/>
      <c r="H25" s="38"/>
      <c r="I25" s="40"/>
      <c r="J25" s="40"/>
      <c r="K25" s="52"/>
      <c r="L25" s="52"/>
      <c r="M25" s="40"/>
    </row>
    <row r="26" spans="1:13">
      <c r="A26" s="14"/>
      <c r="B26" s="99" t="s">
        <v>1124</v>
      </c>
      <c r="C26" s="45">
        <v>30536</v>
      </c>
      <c r="D26" s="45"/>
      <c r="E26" s="43"/>
      <c r="F26" s="43"/>
      <c r="G26" s="45">
        <v>40557</v>
      </c>
      <c r="H26" s="45"/>
      <c r="I26" s="43"/>
      <c r="J26" s="43"/>
      <c r="K26" s="45">
        <v>50920</v>
      </c>
      <c r="L26" s="45"/>
      <c r="M26" s="43"/>
    </row>
    <row r="27" spans="1:13" ht="15.75" thickBot="1">
      <c r="A27" s="14"/>
      <c r="B27" s="99"/>
      <c r="C27" s="46"/>
      <c r="D27" s="46"/>
      <c r="E27" s="47"/>
      <c r="F27" s="43"/>
      <c r="G27" s="46"/>
      <c r="H27" s="46"/>
      <c r="I27" s="47"/>
      <c r="J27" s="43"/>
      <c r="K27" s="46"/>
      <c r="L27" s="46"/>
      <c r="M27" s="47"/>
    </row>
    <row r="28" spans="1:13">
      <c r="A28" s="14"/>
      <c r="B28" s="40"/>
      <c r="C28" s="39">
        <v>72647</v>
      </c>
      <c r="D28" s="39"/>
      <c r="E28" s="41"/>
      <c r="F28" s="40"/>
      <c r="G28" s="39">
        <v>73266</v>
      </c>
      <c r="H28" s="39"/>
      <c r="I28" s="41"/>
      <c r="J28" s="40"/>
      <c r="K28" s="39">
        <v>24620</v>
      </c>
      <c r="L28" s="39"/>
      <c r="M28" s="41"/>
    </row>
    <row r="29" spans="1:13" ht="15.75" thickBot="1">
      <c r="A29" s="14"/>
      <c r="B29" s="40"/>
      <c r="C29" s="80"/>
      <c r="D29" s="80"/>
      <c r="E29" s="58"/>
      <c r="F29" s="40"/>
      <c r="G29" s="80"/>
      <c r="H29" s="80"/>
      <c r="I29" s="58"/>
      <c r="J29" s="40"/>
      <c r="K29" s="80"/>
      <c r="L29" s="80"/>
      <c r="M29" s="58"/>
    </row>
    <row r="30" spans="1:13">
      <c r="A30" s="14"/>
      <c r="B30" s="22" t="s">
        <v>1130</v>
      </c>
      <c r="C30" s="63"/>
      <c r="D30" s="63"/>
      <c r="E30" s="63"/>
      <c r="F30" s="12"/>
      <c r="G30" s="63"/>
      <c r="H30" s="63"/>
      <c r="I30" s="63"/>
      <c r="J30" s="12"/>
      <c r="K30" s="63"/>
      <c r="L30" s="63"/>
      <c r="M30" s="63"/>
    </row>
    <row r="31" spans="1:13">
      <c r="A31" s="14"/>
      <c r="B31" s="88" t="s">
        <v>1127</v>
      </c>
      <c r="C31" s="38">
        <v>49109</v>
      </c>
      <c r="D31" s="38"/>
      <c r="E31" s="40"/>
      <c r="F31" s="40"/>
      <c r="G31" s="38">
        <v>49674</v>
      </c>
      <c r="H31" s="38"/>
      <c r="I31" s="40"/>
      <c r="J31" s="40"/>
      <c r="K31" s="38">
        <v>93985</v>
      </c>
      <c r="L31" s="38"/>
      <c r="M31" s="40"/>
    </row>
    <row r="32" spans="1:13">
      <c r="A32" s="14"/>
      <c r="B32" s="88"/>
      <c r="C32" s="38"/>
      <c r="D32" s="38"/>
      <c r="E32" s="40"/>
      <c r="F32" s="40"/>
      <c r="G32" s="38"/>
      <c r="H32" s="38"/>
      <c r="I32" s="40"/>
      <c r="J32" s="40"/>
      <c r="K32" s="38"/>
      <c r="L32" s="38"/>
      <c r="M32" s="40"/>
    </row>
    <row r="33" spans="1:13">
      <c r="A33" s="14"/>
      <c r="B33" s="99" t="s">
        <v>1129</v>
      </c>
      <c r="C33" s="45">
        <v>4232</v>
      </c>
      <c r="D33" s="45"/>
      <c r="E33" s="43"/>
      <c r="F33" s="43"/>
      <c r="G33" s="45">
        <v>8761</v>
      </c>
      <c r="H33" s="45"/>
      <c r="I33" s="43"/>
      <c r="J33" s="43"/>
      <c r="K33" s="45">
        <v>7870</v>
      </c>
      <c r="L33" s="45"/>
      <c r="M33" s="43"/>
    </row>
    <row r="34" spans="1:13">
      <c r="A34" s="14"/>
      <c r="B34" s="99"/>
      <c r="C34" s="45"/>
      <c r="D34" s="45"/>
      <c r="E34" s="43"/>
      <c r="F34" s="43"/>
      <c r="G34" s="45"/>
      <c r="H34" s="45"/>
      <c r="I34" s="43"/>
      <c r="J34" s="43"/>
      <c r="K34" s="45"/>
      <c r="L34" s="45"/>
      <c r="M34" s="43"/>
    </row>
    <row r="35" spans="1:13">
      <c r="A35" s="14"/>
      <c r="B35" s="88" t="s">
        <v>1124</v>
      </c>
      <c r="C35" s="38">
        <v>12261</v>
      </c>
      <c r="D35" s="38"/>
      <c r="E35" s="40"/>
      <c r="F35" s="40"/>
      <c r="G35" s="38">
        <v>5290</v>
      </c>
      <c r="H35" s="38"/>
      <c r="I35" s="40"/>
      <c r="J35" s="40"/>
      <c r="K35" s="38">
        <v>5968</v>
      </c>
      <c r="L35" s="38"/>
      <c r="M35" s="40"/>
    </row>
    <row r="36" spans="1:13" ht="15.75" thickBot="1">
      <c r="A36" s="14"/>
      <c r="B36" s="88"/>
      <c r="C36" s="80"/>
      <c r="D36" s="80"/>
      <c r="E36" s="58"/>
      <c r="F36" s="40"/>
      <c r="G36" s="80"/>
      <c r="H36" s="80"/>
      <c r="I36" s="58"/>
      <c r="J36" s="40"/>
      <c r="K36" s="80"/>
      <c r="L36" s="80"/>
      <c r="M36" s="58"/>
    </row>
    <row r="37" spans="1:13">
      <c r="A37" s="14"/>
      <c r="B37" s="43"/>
      <c r="C37" s="61">
        <v>65602</v>
      </c>
      <c r="D37" s="61"/>
      <c r="E37" s="63"/>
      <c r="F37" s="43"/>
      <c r="G37" s="61">
        <v>63725</v>
      </c>
      <c r="H37" s="61"/>
      <c r="I37" s="63"/>
      <c r="J37" s="43"/>
      <c r="K37" s="61">
        <v>107823</v>
      </c>
      <c r="L37" s="61"/>
      <c r="M37" s="63"/>
    </row>
    <row r="38" spans="1:13" ht="15.75" thickBot="1">
      <c r="A38" s="14"/>
      <c r="B38" s="43"/>
      <c r="C38" s="46"/>
      <c r="D38" s="46"/>
      <c r="E38" s="47"/>
      <c r="F38" s="43"/>
      <c r="G38" s="46"/>
      <c r="H38" s="46"/>
      <c r="I38" s="47"/>
      <c r="J38" s="43"/>
      <c r="K38" s="46"/>
      <c r="L38" s="46"/>
      <c r="M38" s="47"/>
    </row>
    <row r="39" spans="1:13">
      <c r="A39" s="14"/>
      <c r="B39" s="35" t="s">
        <v>1131</v>
      </c>
      <c r="C39" s="37" t="s">
        <v>295</v>
      </c>
      <c r="D39" s="39">
        <v>138249</v>
      </c>
      <c r="E39" s="41"/>
      <c r="F39" s="40"/>
      <c r="G39" s="37" t="s">
        <v>295</v>
      </c>
      <c r="H39" s="39">
        <v>136991</v>
      </c>
      <c r="I39" s="41"/>
      <c r="J39" s="40"/>
      <c r="K39" s="37" t="s">
        <v>295</v>
      </c>
      <c r="L39" s="39">
        <v>132443</v>
      </c>
      <c r="M39" s="41"/>
    </row>
    <row r="40" spans="1:13" ht="15.75" thickBot="1">
      <c r="A40" s="14"/>
      <c r="B40" s="35"/>
      <c r="C40" s="89"/>
      <c r="D40" s="90"/>
      <c r="E40" s="91"/>
      <c r="F40" s="40"/>
      <c r="G40" s="89"/>
      <c r="H40" s="90"/>
      <c r="I40" s="91"/>
      <c r="J40" s="40"/>
      <c r="K40" s="89"/>
      <c r="L40" s="90"/>
      <c r="M40" s="91"/>
    </row>
    <row r="41" spans="1:13" ht="15.75" thickTop="1">
      <c r="A41" s="14" t="s">
        <v>1444</v>
      </c>
      <c r="B41" s="65" t="s">
        <v>6</v>
      </c>
      <c r="C41" s="65"/>
      <c r="D41" s="65"/>
      <c r="E41" s="65"/>
      <c r="F41" s="65"/>
      <c r="G41" s="65"/>
      <c r="H41" s="65"/>
      <c r="I41" s="65"/>
      <c r="J41" s="65"/>
      <c r="K41" s="65"/>
      <c r="L41" s="65"/>
      <c r="M41" s="65"/>
    </row>
    <row r="42" spans="1:13" ht="25.5" customHeight="1">
      <c r="A42" s="14"/>
      <c r="B42" s="43" t="s">
        <v>1445</v>
      </c>
      <c r="C42" s="43"/>
      <c r="D42" s="43"/>
      <c r="E42" s="43"/>
      <c r="F42" s="43"/>
      <c r="G42" s="43"/>
      <c r="H42" s="43"/>
      <c r="I42" s="43"/>
      <c r="J42" s="43"/>
      <c r="K42" s="43"/>
      <c r="L42" s="43"/>
      <c r="M42" s="43"/>
    </row>
    <row r="43" spans="1:13">
      <c r="A43" s="14"/>
      <c r="B43" s="28"/>
      <c r="C43" s="28"/>
      <c r="D43" s="28"/>
      <c r="E43" s="28"/>
      <c r="F43" s="28"/>
      <c r="G43" s="28"/>
      <c r="H43" s="28"/>
      <c r="I43" s="28"/>
      <c r="J43" s="28"/>
      <c r="K43" s="28"/>
      <c r="L43" s="28"/>
      <c r="M43" s="28"/>
    </row>
    <row r="44" spans="1:13">
      <c r="A44" s="14"/>
      <c r="B44" s="15"/>
      <c r="C44" s="15"/>
      <c r="D44" s="15"/>
      <c r="E44" s="15"/>
      <c r="F44" s="15"/>
      <c r="G44" s="15"/>
      <c r="H44" s="15"/>
      <c r="I44" s="15"/>
      <c r="J44" s="15"/>
      <c r="K44" s="15"/>
      <c r="L44" s="15"/>
      <c r="M44" s="15"/>
    </row>
    <row r="45" spans="1:13" ht="15.75" thickBot="1">
      <c r="A45" s="14"/>
      <c r="B45" s="17"/>
      <c r="C45" s="75" t="s">
        <v>600</v>
      </c>
      <c r="D45" s="75"/>
      <c r="E45" s="75"/>
      <c r="F45" s="75"/>
      <c r="G45" s="75"/>
      <c r="H45" s="75"/>
      <c r="I45" s="75"/>
      <c r="J45" s="75"/>
      <c r="K45" s="75"/>
      <c r="L45" s="75"/>
      <c r="M45" s="75"/>
    </row>
    <row r="46" spans="1:13" ht="15.75" thickBot="1">
      <c r="A46" s="14"/>
      <c r="B46" s="17"/>
      <c r="C46" s="87">
        <v>2014</v>
      </c>
      <c r="D46" s="87"/>
      <c r="E46" s="87"/>
      <c r="F46" s="73"/>
      <c r="G46" s="87">
        <v>2013</v>
      </c>
      <c r="H46" s="87"/>
      <c r="I46" s="87"/>
      <c r="J46" s="73"/>
      <c r="K46" s="87">
        <v>2012</v>
      </c>
      <c r="L46" s="87"/>
      <c r="M46" s="87"/>
    </row>
    <row r="47" spans="1:13">
      <c r="A47" s="14"/>
      <c r="B47" s="35" t="s">
        <v>1134</v>
      </c>
      <c r="C47" s="37" t="s">
        <v>295</v>
      </c>
      <c r="D47" s="39">
        <v>174477</v>
      </c>
      <c r="E47" s="41"/>
      <c r="F47" s="40"/>
      <c r="G47" s="37" t="s">
        <v>295</v>
      </c>
      <c r="H47" s="39">
        <v>150149</v>
      </c>
      <c r="I47" s="41"/>
      <c r="J47" s="40"/>
      <c r="K47" s="37" t="s">
        <v>295</v>
      </c>
      <c r="L47" s="39">
        <v>129507</v>
      </c>
      <c r="M47" s="41"/>
    </row>
    <row r="48" spans="1:13">
      <c r="A48" s="14"/>
      <c r="B48" s="35"/>
      <c r="C48" s="36"/>
      <c r="D48" s="38"/>
      <c r="E48" s="40"/>
      <c r="F48" s="40"/>
      <c r="G48" s="36"/>
      <c r="H48" s="38"/>
      <c r="I48" s="40"/>
      <c r="J48" s="40"/>
      <c r="K48" s="36"/>
      <c r="L48" s="38"/>
      <c r="M48" s="40"/>
    </row>
    <row r="49" spans="1:13">
      <c r="A49" s="14"/>
      <c r="B49" s="22" t="s">
        <v>1135</v>
      </c>
      <c r="C49" s="43"/>
      <c r="D49" s="43"/>
      <c r="E49" s="43"/>
      <c r="F49" s="12"/>
      <c r="G49" s="43"/>
      <c r="H49" s="43"/>
      <c r="I49" s="43"/>
      <c r="J49" s="12"/>
      <c r="K49" s="43"/>
      <c r="L49" s="43"/>
      <c r="M49" s="43"/>
    </row>
    <row r="50" spans="1:13" ht="26.25">
      <c r="A50" s="14"/>
      <c r="B50" s="86" t="s">
        <v>1136</v>
      </c>
      <c r="C50" s="52" t="s">
        <v>1137</v>
      </c>
      <c r="D50" s="52"/>
      <c r="E50" s="19" t="s">
        <v>301</v>
      </c>
      <c r="F50" s="20"/>
      <c r="G50" s="52" t="s">
        <v>1138</v>
      </c>
      <c r="H50" s="52"/>
      <c r="I50" s="19" t="s">
        <v>301</v>
      </c>
      <c r="J50" s="20"/>
      <c r="K50" s="52" t="s">
        <v>1139</v>
      </c>
      <c r="L50" s="52"/>
      <c r="M50" s="19" t="s">
        <v>301</v>
      </c>
    </row>
    <row r="51" spans="1:13">
      <c r="A51" s="14"/>
      <c r="B51" s="99" t="s">
        <v>1140</v>
      </c>
      <c r="C51" s="45">
        <v>11344</v>
      </c>
      <c r="D51" s="45"/>
      <c r="E51" s="43"/>
      <c r="F51" s="43"/>
      <c r="G51" s="45">
        <v>13288</v>
      </c>
      <c r="H51" s="45"/>
      <c r="I51" s="43"/>
      <c r="J51" s="43"/>
      <c r="K51" s="45">
        <v>8322</v>
      </c>
      <c r="L51" s="45"/>
      <c r="M51" s="43"/>
    </row>
    <row r="52" spans="1:13">
      <c r="A52" s="14"/>
      <c r="B52" s="99"/>
      <c r="C52" s="45"/>
      <c r="D52" s="45"/>
      <c r="E52" s="43"/>
      <c r="F52" s="43"/>
      <c r="G52" s="45"/>
      <c r="H52" s="45"/>
      <c r="I52" s="43"/>
      <c r="J52" s="43"/>
      <c r="K52" s="45"/>
      <c r="L52" s="45"/>
      <c r="M52" s="43"/>
    </row>
    <row r="53" spans="1:13">
      <c r="A53" s="14"/>
      <c r="B53" s="88" t="s">
        <v>1141</v>
      </c>
      <c r="C53" s="52">
        <v>237</v>
      </c>
      <c r="D53" s="52"/>
      <c r="E53" s="40"/>
      <c r="F53" s="40"/>
      <c r="G53" s="38">
        <v>6563</v>
      </c>
      <c r="H53" s="38"/>
      <c r="I53" s="40"/>
      <c r="J53" s="40"/>
      <c r="K53" s="38">
        <v>10701</v>
      </c>
      <c r="L53" s="38"/>
      <c r="M53" s="40"/>
    </row>
    <row r="54" spans="1:13">
      <c r="A54" s="14"/>
      <c r="B54" s="88"/>
      <c r="C54" s="52"/>
      <c r="D54" s="52"/>
      <c r="E54" s="40"/>
      <c r="F54" s="40"/>
      <c r="G54" s="38"/>
      <c r="H54" s="38"/>
      <c r="I54" s="40"/>
      <c r="J54" s="40"/>
      <c r="K54" s="38"/>
      <c r="L54" s="38"/>
      <c r="M54" s="40"/>
    </row>
    <row r="55" spans="1:13">
      <c r="A55" s="14"/>
      <c r="B55" s="98" t="s">
        <v>1142</v>
      </c>
      <c r="C55" s="53" t="s">
        <v>1143</v>
      </c>
      <c r="D55" s="53"/>
      <c r="E55" s="24" t="s">
        <v>301</v>
      </c>
      <c r="F55" s="12"/>
      <c r="G55" s="53" t="s">
        <v>1144</v>
      </c>
      <c r="H55" s="53"/>
      <c r="I55" s="24" t="s">
        <v>301</v>
      </c>
      <c r="J55" s="12"/>
      <c r="K55" s="53" t="s">
        <v>1145</v>
      </c>
      <c r="L55" s="53"/>
      <c r="M55" s="24" t="s">
        <v>301</v>
      </c>
    </row>
    <row r="56" spans="1:13">
      <c r="A56" s="14"/>
      <c r="B56" s="86" t="s">
        <v>1146</v>
      </c>
      <c r="C56" s="52" t="s">
        <v>1147</v>
      </c>
      <c r="D56" s="52"/>
      <c r="E56" s="19" t="s">
        <v>301</v>
      </c>
      <c r="F56" s="20"/>
      <c r="G56" s="52" t="s">
        <v>1148</v>
      </c>
      <c r="H56" s="52"/>
      <c r="I56" s="19" t="s">
        <v>301</v>
      </c>
      <c r="J56" s="20"/>
      <c r="K56" s="52" t="s">
        <v>1149</v>
      </c>
      <c r="L56" s="52"/>
      <c r="M56" s="19" t="s">
        <v>301</v>
      </c>
    </row>
    <row r="57" spans="1:13">
      <c r="A57" s="14"/>
      <c r="B57" s="99" t="s">
        <v>1150</v>
      </c>
      <c r="C57" s="45">
        <v>7077</v>
      </c>
      <c r="D57" s="45"/>
      <c r="E57" s="43"/>
      <c r="F57" s="43"/>
      <c r="G57" s="45">
        <v>5159</v>
      </c>
      <c r="H57" s="45"/>
      <c r="I57" s="43"/>
      <c r="J57" s="43"/>
      <c r="K57" s="45">
        <v>13551</v>
      </c>
      <c r="L57" s="45"/>
      <c r="M57" s="43"/>
    </row>
    <row r="58" spans="1:13">
      <c r="A58" s="14"/>
      <c r="B58" s="99"/>
      <c r="C58" s="45"/>
      <c r="D58" s="45"/>
      <c r="E58" s="43"/>
      <c r="F58" s="43"/>
      <c r="G58" s="45"/>
      <c r="H58" s="45"/>
      <c r="I58" s="43"/>
      <c r="J58" s="43"/>
      <c r="K58" s="45"/>
      <c r="L58" s="45"/>
      <c r="M58" s="43"/>
    </row>
    <row r="59" spans="1:13">
      <c r="A59" s="14"/>
      <c r="B59" s="88" t="s">
        <v>1151</v>
      </c>
      <c r="C59" s="52" t="s">
        <v>1152</v>
      </c>
      <c r="D59" s="52"/>
      <c r="E59" s="36" t="s">
        <v>301</v>
      </c>
      <c r="F59" s="40"/>
      <c r="G59" s="52" t="s">
        <v>1153</v>
      </c>
      <c r="H59" s="52"/>
      <c r="I59" s="36" t="s">
        <v>301</v>
      </c>
      <c r="J59" s="40"/>
      <c r="K59" s="52" t="s">
        <v>297</v>
      </c>
      <c r="L59" s="52"/>
      <c r="M59" s="40"/>
    </row>
    <row r="60" spans="1:13">
      <c r="A60" s="14"/>
      <c r="B60" s="88"/>
      <c r="C60" s="52"/>
      <c r="D60" s="52"/>
      <c r="E60" s="36"/>
      <c r="F60" s="40"/>
      <c r="G60" s="52"/>
      <c r="H60" s="52"/>
      <c r="I60" s="36"/>
      <c r="J60" s="40"/>
      <c r="K60" s="52"/>
      <c r="L60" s="52"/>
      <c r="M60" s="40"/>
    </row>
    <row r="61" spans="1:13">
      <c r="A61" s="14"/>
      <c r="B61" s="99" t="s">
        <v>645</v>
      </c>
      <c r="C61" s="53" t="s">
        <v>1154</v>
      </c>
      <c r="D61" s="53"/>
      <c r="E61" s="48" t="s">
        <v>301</v>
      </c>
      <c r="F61" s="43"/>
      <c r="G61" s="53" t="s">
        <v>1155</v>
      </c>
      <c r="H61" s="53"/>
      <c r="I61" s="48" t="s">
        <v>301</v>
      </c>
      <c r="J61" s="43"/>
      <c r="K61" s="45">
        <v>12682</v>
      </c>
      <c r="L61" s="45"/>
      <c r="M61" s="43"/>
    </row>
    <row r="62" spans="1:13" ht="15.75" thickBot="1">
      <c r="A62" s="14"/>
      <c r="B62" s="99"/>
      <c r="C62" s="54"/>
      <c r="D62" s="54"/>
      <c r="E62" s="49"/>
      <c r="F62" s="43"/>
      <c r="G62" s="54"/>
      <c r="H62" s="54"/>
      <c r="I62" s="49"/>
      <c r="J62" s="43"/>
      <c r="K62" s="46"/>
      <c r="L62" s="46"/>
      <c r="M62" s="47"/>
    </row>
    <row r="63" spans="1:13">
      <c r="A63" s="14"/>
      <c r="B63" s="35" t="s">
        <v>1156</v>
      </c>
      <c r="C63" s="37" t="s">
        <v>295</v>
      </c>
      <c r="D63" s="39">
        <v>138249</v>
      </c>
      <c r="E63" s="41"/>
      <c r="F63" s="40"/>
      <c r="G63" s="37" t="s">
        <v>295</v>
      </c>
      <c r="H63" s="39">
        <v>136991</v>
      </c>
      <c r="I63" s="41"/>
      <c r="J63" s="40"/>
      <c r="K63" s="37" t="s">
        <v>295</v>
      </c>
      <c r="L63" s="39">
        <v>132443</v>
      </c>
      <c r="M63" s="41"/>
    </row>
    <row r="64" spans="1:13" ht="15.75" thickBot="1">
      <c r="A64" s="14"/>
      <c r="B64" s="35"/>
      <c r="C64" s="89"/>
      <c r="D64" s="90"/>
      <c r="E64" s="91"/>
      <c r="F64" s="40"/>
      <c r="G64" s="89"/>
      <c r="H64" s="90"/>
      <c r="I64" s="91"/>
      <c r="J64" s="40"/>
      <c r="K64" s="89"/>
      <c r="L64" s="90"/>
      <c r="M64" s="91"/>
    </row>
    <row r="65" spans="1:13" ht="15.75" thickTop="1">
      <c r="A65" s="14" t="s">
        <v>1446</v>
      </c>
      <c r="B65" s="65" t="s">
        <v>6</v>
      </c>
      <c r="C65" s="65"/>
      <c r="D65" s="65"/>
      <c r="E65" s="65"/>
      <c r="F65" s="65"/>
      <c r="G65" s="65"/>
      <c r="H65" s="65"/>
      <c r="I65" s="65"/>
      <c r="J65" s="65"/>
      <c r="K65" s="65"/>
      <c r="L65" s="65"/>
      <c r="M65" s="65"/>
    </row>
    <row r="66" spans="1:13">
      <c r="A66" s="14"/>
      <c r="B66" s="43" t="s">
        <v>1159</v>
      </c>
      <c r="C66" s="43"/>
      <c r="D66" s="43"/>
      <c r="E66" s="43"/>
      <c r="F66" s="43"/>
      <c r="G66" s="43"/>
      <c r="H66" s="43"/>
      <c r="I66" s="43"/>
      <c r="J66" s="43"/>
      <c r="K66" s="43"/>
      <c r="L66" s="43"/>
      <c r="M66" s="43"/>
    </row>
    <row r="67" spans="1:13">
      <c r="A67" s="14"/>
      <c r="B67" s="28"/>
      <c r="C67" s="28"/>
      <c r="D67" s="28"/>
      <c r="E67" s="28"/>
      <c r="F67" s="28"/>
      <c r="G67" s="28"/>
      <c r="H67" s="28"/>
      <c r="I67" s="28"/>
    </row>
    <row r="68" spans="1:13">
      <c r="A68" s="14"/>
      <c r="B68" s="15"/>
      <c r="C68" s="15"/>
      <c r="D68" s="15"/>
      <c r="E68" s="15"/>
      <c r="F68" s="15"/>
      <c r="G68" s="15"/>
      <c r="H68" s="15"/>
      <c r="I68" s="15"/>
    </row>
    <row r="69" spans="1:13" ht="15.75" thickBot="1">
      <c r="A69" s="14"/>
      <c r="B69" s="17"/>
      <c r="C69" s="75" t="s">
        <v>343</v>
      </c>
      <c r="D69" s="75"/>
      <c r="E69" s="75"/>
      <c r="F69" s="75"/>
      <c r="G69" s="75"/>
      <c r="H69" s="75"/>
      <c r="I69" s="75"/>
    </row>
    <row r="70" spans="1:13" ht="15.75" thickBot="1">
      <c r="A70" s="14"/>
      <c r="B70" s="17"/>
      <c r="C70" s="87">
        <v>2014</v>
      </c>
      <c r="D70" s="87"/>
      <c r="E70" s="87"/>
      <c r="F70" s="73"/>
      <c r="G70" s="87">
        <v>2013</v>
      </c>
      <c r="H70" s="87"/>
      <c r="I70" s="87"/>
    </row>
    <row r="71" spans="1:13">
      <c r="A71" s="14"/>
      <c r="B71" s="18" t="s">
        <v>42</v>
      </c>
      <c r="C71" s="19" t="s">
        <v>295</v>
      </c>
      <c r="D71" s="25" t="s">
        <v>1160</v>
      </c>
      <c r="E71" s="19" t="s">
        <v>301</v>
      </c>
      <c r="F71" s="20"/>
      <c r="G71" s="19" t="s">
        <v>295</v>
      </c>
      <c r="H71" s="25" t="s">
        <v>1161</v>
      </c>
      <c r="I71" s="19" t="s">
        <v>301</v>
      </c>
    </row>
    <row r="72" spans="1:13">
      <c r="A72" s="14"/>
      <c r="B72" s="22" t="s">
        <v>1162</v>
      </c>
      <c r="C72" s="53" t="s">
        <v>1163</v>
      </c>
      <c r="D72" s="53"/>
      <c r="E72" s="24" t="s">
        <v>301</v>
      </c>
      <c r="F72" s="12"/>
      <c r="G72" s="53" t="s">
        <v>1164</v>
      </c>
      <c r="H72" s="53"/>
      <c r="I72" s="24" t="s">
        <v>301</v>
      </c>
    </row>
    <row r="73" spans="1:13">
      <c r="A73" s="14"/>
      <c r="B73" s="18" t="s">
        <v>93</v>
      </c>
      <c r="C73" s="52" t="s">
        <v>1165</v>
      </c>
      <c r="D73" s="52"/>
      <c r="E73" s="19" t="s">
        <v>301</v>
      </c>
      <c r="F73" s="20"/>
      <c r="G73" s="52" t="s">
        <v>1166</v>
      </c>
      <c r="H73" s="52"/>
      <c r="I73" s="19" t="s">
        <v>301</v>
      </c>
    </row>
    <row r="74" spans="1:13">
      <c r="A74" s="14"/>
      <c r="B74" s="22" t="s">
        <v>1167</v>
      </c>
      <c r="C74" s="53" t="s">
        <v>1168</v>
      </c>
      <c r="D74" s="53"/>
      <c r="E74" s="24" t="s">
        <v>301</v>
      </c>
      <c r="F74" s="12"/>
      <c r="G74" s="53" t="s">
        <v>1169</v>
      </c>
      <c r="H74" s="53"/>
      <c r="I74" s="24" t="s">
        <v>301</v>
      </c>
    </row>
    <row r="75" spans="1:13" ht="15.75" thickBot="1">
      <c r="A75" s="14"/>
      <c r="B75" s="18" t="s">
        <v>645</v>
      </c>
      <c r="C75" s="56" t="s">
        <v>1170</v>
      </c>
      <c r="D75" s="56"/>
      <c r="E75" s="179" t="s">
        <v>301</v>
      </c>
      <c r="F75" s="20"/>
      <c r="G75" s="56" t="s">
        <v>1171</v>
      </c>
      <c r="H75" s="56"/>
      <c r="I75" s="179" t="s">
        <v>301</v>
      </c>
    </row>
    <row r="76" spans="1:13" ht="15.75" thickBot="1">
      <c r="A76" s="14"/>
      <c r="B76" s="98" t="s">
        <v>1172</v>
      </c>
      <c r="C76" s="85" t="s">
        <v>295</v>
      </c>
      <c r="D76" s="84" t="s">
        <v>1173</v>
      </c>
      <c r="E76" s="85" t="s">
        <v>301</v>
      </c>
      <c r="F76" s="12"/>
      <c r="G76" s="85" t="s">
        <v>295</v>
      </c>
      <c r="H76" s="84" t="s">
        <v>1174</v>
      </c>
      <c r="I76" s="85" t="s">
        <v>301</v>
      </c>
    </row>
    <row r="77" spans="1:13">
      <c r="A77" s="14"/>
      <c r="B77" s="35" t="s">
        <v>1175</v>
      </c>
      <c r="C77" s="37" t="s">
        <v>295</v>
      </c>
      <c r="D77" s="39">
        <v>139633</v>
      </c>
      <c r="E77" s="41"/>
      <c r="F77" s="40"/>
      <c r="G77" s="37" t="s">
        <v>295</v>
      </c>
      <c r="H77" s="39">
        <v>178296</v>
      </c>
      <c r="I77" s="41"/>
    </row>
    <row r="78" spans="1:13">
      <c r="A78" s="14"/>
      <c r="B78" s="35"/>
      <c r="C78" s="36"/>
      <c r="D78" s="38"/>
      <c r="E78" s="40"/>
      <c r="F78" s="40"/>
      <c r="G78" s="36"/>
      <c r="H78" s="38"/>
      <c r="I78" s="40"/>
    </row>
    <row r="79" spans="1:13">
      <c r="A79" s="14"/>
      <c r="B79" s="44" t="s">
        <v>1176</v>
      </c>
      <c r="C79" s="45">
        <v>9947</v>
      </c>
      <c r="D79" s="45"/>
      <c r="E79" s="43"/>
      <c r="F79" s="43"/>
      <c r="G79" s="45">
        <v>11834</v>
      </c>
      <c r="H79" s="45"/>
      <c r="I79" s="43"/>
    </row>
    <row r="80" spans="1:13">
      <c r="A80" s="14"/>
      <c r="B80" s="44"/>
      <c r="C80" s="45"/>
      <c r="D80" s="45"/>
      <c r="E80" s="43"/>
      <c r="F80" s="43"/>
      <c r="G80" s="45"/>
      <c r="H80" s="45"/>
      <c r="I80" s="43"/>
    </row>
    <row r="81" spans="1:9">
      <c r="A81" s="14"/>
      <c r="B81" s="35" t="s">
        <v>1177</v>
      </c>
      <c r="C81" s="38">
        <v>37562</v>
      </c>
      <c r="D81" s="38"/>
      <c r="E81" s="40"/>
      <c r="F81" s="40"/>
      <c r="G81" s="38">
        <v>33538</v>
      </c>
      <c r="H81" s="38"/>
      <c r="I81" s="40"/>
    </row>
    <row r="82" spans="1:9">
      <c r="A82" s="14"/>
      <c r="B82" s="35"/>
      <c r="C82" s="38"/>
      <c r="D82" s="38"/>
      <c r="E82" s="40"/>
      <c r="F82" s="40"/>
      <c r="G82" s="38"/>
      <c r="H82" s="38"/>
      <c r="I82" s="40"/>
    </row>
    <row r="83" spans="1:9">
      <c r="A83" s="14"/>
      <c r="B83" s="44" t="s">
        <v>1178</v>
      </c>
      <c r="C83" s="45">
        <v>6533</v>
      </c>
      <c r="D83" s="45"/>
      <c r="E83" s="43"/>
      <c r="F83" s="43"/>
      <c r="G83" s="45">
        <v>22756</v>
      </c>
      <c r="H83" s="45"/>
      <c r="I83" s="43"/>
    </row>
    <row r="84" spans="1:9">
      <c r="A84" s="14"/>
      <c r="B84" s="44"/>
      <c r="C84" s="45"/>
      <c r="D84" s="45"/>
      <c r="E84" s="43"/>
      <c r="F84" s="43"/>
      <c r="G84" s="45"/>
      <c r="H84" s="45"/>
      <c r="I84" s="43"/>
    </row>
    <row r="85" spans="1:9">
      <c r="A85" s="14"/>
      <c r="B85" s="35" t="s">
        <v>570</v>
      </c>
      <c r="C85" s="38">
        <v>62516</v>
      </c>
      <c r="D85" s="38"/>
      <c r="E85" s="40"/>
      <c r="F85" s="40"/>
      <c r="G85" s="38">
        <v>68419</v>
      </c>
      <c r="H85" s="38"/>
      <c r="I85" s="40"/>
    </row>
    <row r="86" spans="1:9">
      <c r="A86" s="14"/>
      <c r="B86" s="35"/>
      <c r="C86" s="38"/>
      <c r="D86" s="38"/>
      <c r="E86" s="40"/>
      <c r="F86" s="40"/>
      <c r="G86" s="38"/>
      <c r="H86" s="38"/>
      <c r="I86" s="40"/>
    </row>
    <row r="87" spans="1:9">
      <c r="A87" s="14"/>
      <c r="B87" s="44" t="s">
        <v>1179</v>
      </c>
      <c r="C87" s="45">
        <v>41660</v>
      </c>
      <c r="D87" s="45"/>
      <c r="E87" s="43"/>
      <c r="F87" s="43"/>
      <c r="G87" s="45">
        <v>37483</v>
      </c>
      <c r="H87" s="45"/>
      <c r="I87" s="43"/>
    </row>
    <row r="88" spans="1:9">
      <c r="A88" s="14"/>
      <c r="B88" s="44"/>
      <c r="C88" s="45"/>
      <c r="D88" s="45"/>
      <c r="E88" s="43"/>
      <c r="F88" s="43"/>
      <c r="G88" s="45"/>
      <c r="H88" s="45"/>
      <c r="I88" s="43"/>
    </row>
    <row r="89" spans="1:9">
      <c r="A89" s="14"/>
      <c r="B89" s="35" t="s">
        <v>1180</v>
      </c>
      <c r="C89" s="38">
        <v>25692</v>
      </c>
      <c r="D89" s="38"/>
      <c r="E89" s="40"/>
      <c r="F89" s="40"/>
      <c r="G89" s="38">
        <v>23050</v>
      </c>
      <c r="H89" s="38"/>
      <c r="I89" s="40"/>
    </row>
    <row r="90" spans="1:9">
      <c r="A90" s="14"/>
      <c r="B90" s="35"/>
      <c r="C90" s="38"/>
      <c r="D90" s="38"/>
      <c r="E90" s="40"/>
      <c r="F90" s="40"/>
      <c r="G90" s="38"/>
      <c r="H90" s="38"/>
      <c r="I90" s="40"/>
    </row>
    <row r="91" spans="1:9">
      <c r="A91" s="14"/>
      <c r="B91" s="44" t="s">
        <v>1181</v>
      </c>
      <c r="C91" s="45">
        <v>37716</v>
      </c>
      <c r="D91" s="45"/>
      <c r="E91" s="43"/>
      <c r="F91" s="43"/>
      <c r="G91" s="45">
        <v>40903</v>
      </c>
      <c r="H91" s="45"/>
      <c r="I91" s="43"/>
    </row>
    <row r="92" spans="1:9">
      <c r="A92" s="14"/>
      <c r="B92" s="44"/>
      <c r="C92" s="45"/>
      <c r="D92" s="45"/>
      <c r="E92" s="43"/>
      <c r="F92" s="43"/>
      <c r="G92" s="45"/>
      <c r="H92" s="45"/>
      <c r="I92" s="43"/>
    </row>
    <row r="93" spans="1:9">
      <c r="A93" s="14"/>
      <c r="B93" s="35" t="s">
        <v>645</v>
      </c>
      <c r="C93" s="38">
        <v>16228</v>
      </c>
      <c r="D93" s="38"/>
      <c r="E93" s="40"/>
      <c r="F93" s="40"/>
      <c r="G93" s="38">
        <v>28808</v>
      </c>
      <c r="H93" s="38"/>
      <c r="I93" s="40"/>
    </row>
    <row r="94" spans="1:9" ht="15.75" thickBot="1">
      <c r="A94" s="14"/>
      <c r="B94" s="35"/>
      <c r="C94" s="80"/>
      <c r="D94" s="80"/>
      <c r="E94" s="58"/>
      <c r="F94" s="40"/>
      <c r="G94" s="80"/>
      <c r="H94" s="80"/>
      <c r="I94" s="58"/>
    </row>
    <row r="95" spans="1:9">
      <c r="A95" s="14"/>
      <c r="B95" s="99" t="s">
        <v>1182</v>
      </c>
      <c r="C95" s="59" t="s">
        <v>295</v>
      </c>
      <c r="D95" s="61">
        <v>377487</v>
      </c>
      <c r="E95" s="63"/>
      <c r="F95" s="43"/>
      <c r="G95" s="59" t="s">
        <v>295</v>
      </c>
      <c r="H95" s="61">
        <v>445087</v>
      </c>
      <c r="I95" s="63"/>
    </row>
    <row r="96" spans="1:9" ht="15.75" thickBot="1">
      <c r="A96" s="14"/>
      <c r="B96" s="99"/>
      <c r="C96" s="49"/>
      <c r="D96" s="46"/>
      <c r="E96" s="47"/>
      <c r="F96" s="43"/>
      <c r="G96" s="49"/>
      <c r="H96" s="46"/>
      <c r="I96" s="47"/>
    </row>
    <row r="97" spans="1:13" ht="26.25" thickBot="1">
      <c r="A97" s="14"/>
      <c r="B97" s="86" t="s">
        <v>1183</v>
      </c>
      <c r="C97" s="179" t="s">
        <v>295</v>
      </c>
      <c r="D97" s="178" t="s">
        <v>1184</v>
      </c>
      <c r="E97" s="179" t="s">
        <v>301</v>
      </c>
      <c r="F97" s="20"/>
      <c r="G97" s="179" t="s">
        <v>295</v>
      </c>
      <c r="H97" s="178" t="s">
        <v>1185</v>
      </c>
      <c r="I97" s="179" t="s">
        <v>301</v>
      </c>
    </row>
    <row r="98" spans="1:13">
      <c r="A98" s="14"/>
      <c r="B98" s="99" t="s">
        <v>1186</v>
      </c>
      <c r="C98" s="59" t="s">
        <v>295</v>
      </c>
      <c r="D98" s="82" t="s">
        <v>1187</v>
      </c>
      <c r="E98" s="59" t="s">
        <v>301</v>
      </c>
      <c r="F98" s="43"/>
      <c r="G98" s="59" t="s">
        <v>295</v>
      </c>
      <c r="H98" s="61">
        <v>48029</v>
      </c>
      <c r="I98" s="63"/>
    </row>
    <row r="99" spans="1:13" ht="15.75" thickBot="1">
      <c r="A99" s="14"/>
      <c r="B99" s="99"/>
      <c r="C99" s="60"/>
      <c r="D99" s="97"/>
      <c r="E99" s="60"/>
      <c r="F99" s="43"/>
      <c r="G99" s="60"/>
      <c r="H99" s="62"/>
      <c r="I99" s="64"/>
    </row>
    <row r="100" spans="1:13" ht="15.75" thickTop="1">
      <c r="A100" s="14" t="s">
        <v>1447</v>
      </c>
      <c r="B100" s="65" t="s">
        <v>6</v>
      </c>
      <c r="C100" s="65"/>
      <c r="D100" s="65"/>
      <c r="E100" s="65"/>
      <c r="F100" s="65"/>
      <c r="G100" s="65"/>
      <c r="H100" s="65"/>
      <c r="I100" s="65"/>
      <c r="J100" s="65"/>
      <c r="K100" s="65"/>
      <c r="L100" s="65"/>
      <c r="M100" s="65"/>
    </row>
    <row r="101" spans="1:13">
      <c r="A101" s="14"/>
      <c r="B101" s="43" t="s">
        <v>1193</v>
      </c>
      <c r="C101" s="43"/>
      <c r="D101" s="43"/>
      <c r="E101" s="43"/>
      <c r="F101" s="43"/>
      <c r="G101" s="43"/>
      <c r="H101" s="43"/>
      <c r="I101" s="43"/>
      <c r="J101" s="43"/>
      <c r="K101" s="43"/>
      <c r="L101" s="43"/>
      <c r="M101" s="43"/>
    </row>
    <row r="102" spans="1:13">
      <c r="A102" s="14"/>
      <c r="B102" s="28"/>
      <c r="C102" s="28"/>
      <c r="D102" s="28"/>
      <c r="E102" s="28"/>
      <c r="F102" s="28"/>
      <c r="G102" s="28"/>
      <c r="H102" s="28"/>
      <c r="I102" s="28"/>
      <c r="J102" s="28"/>
      <c r="K102" s="28"/>
      <c r="L102" s="28"/>
      <c r="M102" s="28"/>
    </row>
    <row r="103" spans="1:13">
      <c r="A103" s="14"/>
      <c r="B103" s="15"/>
      <c r="C103" s="15"/>
      <c r="D103" s="15"/>
      <c r="E103" s="15"/>
      <c r="F103" s="15"/>
      <c r="G103" s="15"/>
      <c r="H103" s="15"/>
      <c r="I103" s="15"/>
      <c r="J103" s="15"/>
      <c r="K103" s="15"/>
      <c r="L103" s="15"/>
      <c r="M103" s="15"/>
    </row>
    <row r="104" spans="1:13" ht="15.75" thickBot="1">
      <c r="A104" s="14"/>
      <c r="B104" s="12"/>
      <c r="C104" s="75">
        <v>2014</v>
      </c>
      <c r="D104" s="75"/>
      <c r="E104" s="75"/>
      <c r="F104" s="12"/>
      <c r="G104" s="75">
        <v>2013</v>
      </c>
      <c r="H104" s="75"/>
      <c r="I104" s="75"/>
      <c r="J104" s="12"/>
      <c r="K104" s="75">
        <v>2012</v>
      </c>
      <c r="L104" s="75"/>
      <c r="M104" s="75"/>
    </row>
    <row r="105" spans="1:13">
      <c r="A105" s="14"/>
      <c r="B105" s="35" t="s">
        <v>1194</v>
      </c>
      <c r="C105" s="37" t="s">
        <v>295</v>
      </c>
      <c r="D105" s="39">
        <v>40650</v>
      </c>
      <c r="E105" s="41"/>
      <c r="F105" s="40"/>
      <c r="G105" s="37" t="s">
        <v>295</v>
      </c>
      <c r="H105" s="39">
        <v>39309</v>
      </c>
      <c r="I105" s="41"/>
      <c r="J105" s="40"/>
      <c r="K105" s="37" t="s">
        <v>295</v>
      </c>
      <c r="L105" s="39">
        <v>39784</v>
      </c>
      <c r="M105" s="41"/>
    </row>
    <row r="106" spans="1:13">
      <c r="A106" s="14"/>
      <c r="B106" s="35"/>
      <c r="C106" s="36"/>
      <c r="D106" s="38"/>
      <c r="E106" s="40"/>
      <c r="F106" s="40"/>
      <c r="G106" s="36"/>
      <c r="H106" s="38"/>
      <c r="I106" s="40"/>
      <c r="J106" s="40"/>
      <c r="K106" s="36"/>
      <c r="L106" s="38"/>
      <c r="M106" s="40"/>
    </row>
    <row r="107" spans="1:13">
      <c r="A107" s="14"/>
      <c r="B107" s="44" t="s">
        <v>1195</v>
      </c>
      <c r="C107" s="53">
        <v>996</v>
      </c>
      <c r="D107" s="53"/>
      <c r="E107" s="43"/>
      <c r="F107" s="43"/>
      <c r="G107" s="45">
        <v>1169</v>
      </c>
      <c r="H107" s="45"/>
      <c r="I107" s="43"/>
      <c r="J107" s="43"/>
      <c r="K107" s="45">
        <v>2216</v>
      </c>
      <c r="L107" s="45"/>
      <c r="M107" s="43"/>
    </row>
    <row r="108" spans="1:13">
      <c r="A108" s="14"/>
      <c r="B108" s="44"/>
      <c r="C108" s="53"/>
      <c r="D108" s="53"/>
      <c r="E108" s="43"/>
      <c r="F108" s="43"/>
      <c r="G108" s="45"/>
      <c r="H108" s="45"/>
      <c r="I108" s="43"/>
      <c r="J108" s="43"/>
      <c r="K108" s="45"/>
      <c r="L108" s="45"/>
      <c r="M108" s="43"/>
    </row>
    <row r="109" spans="1:13" ht="26.25">
      <c r="A109" s="14"/>
      <c r="B109" s="18" t="s">
        <v>1196</v>
      </c>
      <c r="C109" s="52" t="s">
        <v>1197</v>
      </c>
      <c r="D109" s="52"/>
      <c r="E109" s="19" t="s">
        <v>301</v>
      </c>
      <c r="F109" s="20"/>
      <c r="G109" s="52" t="s">
        <v>1198</v>
      </c>
      <c r="H109" s="52"/>
      <c r="I109" s="19" t="s">
        <v>301</v>
      </c>
      <c r="J109" s="20"/>
      <c r="K109" s="52" t="s">
        <v>1199</v>
      </c>
      <c r="L109" s="52"/>
      <c r="M109" s="19" t="s">
        <v>301</v>
      </c>
    </row>
    <row r="110" spans="1:13">
      <c r="A110" s="14"/>
      <c r="B110" s="44" t="s">
        <v>1200</v>
      </c>
      <c r="C110" s="53" t="s">
        <v>297</v>
      </c>
      <c r="D110" s="53"/>
      <c r="E110" s="43"/>
      <c r="F110" s="43"/>
      <c r="G110" s="53" t="s">
        <v>841</v>
      </c>
      <c r="H110" s="53"/>
      <c r="I110" s="48" t="s">
        <v>301</v>
      </c>
      <c r="J110" s="43"/>
      <c r="K110" s="53" t="s">
        <v>1201</v>
      </c>
      <c r="L110" s="53"/>
      <c r="M110" s="48" t="s">
        <v>301</v>
      </c>
    </row>
    <row r="111" spans="1:13">
      <c r="A111" s="14"/>
      <c r="B111" s="44"/>
      <c r="C111" s="53"/>
      <c r="D111" s="53"/>
      <c r="E111" s="43"/>
      <c r="F111" s="43"/>
      <c r="G111" s="53"/>
      <c r="H111" s="53"/>
      <c r="I111" s="48"/>
      <c r="J111" s="43"/>
      <c r="K111" s="53"/>
      <c r="L111" s="53"/>
      <c r="M111" s="48"/>
    </row>
    <row r="112" spans="1:13" ht="26.25">
      <c r="A112" s="14"/>
      <c r="B112" s="18" t="s">
        <v>1202</v>
      </c>
      <c r="C112" s="52" t="s">
        <v>1203</v>
      </c>
      <c r="D112" s="52"/>
      <c r="E112" s="19" t="s">
        <v>301</v>
      </c>
      <c r="F112" s="20"/>
      <c r="G112" s="52" t="s">
        <v>1204</v>
      </c>
      <c r="H112" s="52"/>
      <c r="I112" s="19" t="s">
        <v>301</v>
      </c>
      <c r="J112" s="20"/>
      <c r="K112" s="52" t="s">
        <v>1205</v>
      </c>
      <c r="L112" s="52"/>
      <c r="M112" s="19" t="s">
        <v>301</v>
      </c>
    </row>
    <row r="113" spans="1:13">
      <c r="A113" s="14"/>
      <c r="B113" s="44" t="s">
        <v>1206</v>
      </c>
      <c r="C113" s="45">
        <v>11223</v>
      </c>
      <c r="D113" s="45"/>
      <c r="E113" s="43"/>
      <c r="F113" s="43"/>
      <c r="G113" s="45">
        <v>7426</v>
      </c>
      <c r="H113" s="45"/>
      <c r="I113" s="43"/>
      <c r="J113" s="43"/>
      <c r="K113" s="45">
        <v>4112</v>
      </c>
      <c r="L113" s="45"/>
      <c r="M113" s="43"/>
    </row>
    <row r="114" spans="1:13">
      <c r="A114" s="14"/>
      <c r="B114" s="44"/>
      <c r="C114" s="45"/>
      <c r="D114" s="45"/>
      <c r="E114" s="43"/>
      <c r="F114" s="43"/>
      <c r="G114" s="45"/>
      <c r="H114" s="45"/>
      <c r="I114" s="43"/>
      <c r="J114" s="43"/>
      <c r="K114" s="45"/>
      <c r="L114" s="45"/>
      <c r="M114" s="43"/>
    </row>
    <row r="115" spans="1:13">
      <c r="A115" s="14"/>
      <c r="B115" s="35" t="s">
        <v>1207</v>
      </c>
      <c r="C115" s="52" t="s">
        <v>1208</v>
      </c>
      <c r="D115" s="52"/>
      <c r="E115" s="36" t="s">
        <v>301</v>
      </c>
      <c r="F115" s="40"/>
      <c r="G115" s="52">
        <v>54</v>
      </c>
      <c r="H115" s="52"/>
      <c r="I115" s="40"/>
      <c r="J115" s="40"/>
      <c r="K115" s="52" t="s">
        <v>1209</v>
      </c>
      <c r="L115" s="52"/>
      <c r="M115" s="36" t="s">
        <v>301</v>
      </c>
    </row>
    <row r="116" spans="1:13" ht="15.75" thickBot="1">
      <c r="A116" s="14"/>
      <c r="B116" s="35"/>
      <c r="C116" s="56"/>
      <c r="D116" s="56"/>
      <c r="E116" s="57"/>
      <c r="F116" s="40"/>
      <c r="G116" s="56"/>
      <c r="H116" s="56"/>
      <c r="I116" s="58"/>
      <c r="J116" s="40"/>
      <c r="K116" s="56"/>
      <c r="L116" s="56"/>
      <c r="M116" s="57"/>
    </row>
    <row r="117" spans="1:13">
      <c r="A117" s="14"/>
      <c r="B117" s="44" t="s">
        <v>1210</v>
      </c>
      <c r="C117" s="59" t="s">
        <v>295</v>
      </c>
      <c r="D117" s="61">
        <v>32362</v>
      </c>
      <c r="E117" s="63"/>
      <c r="F117" s="43"/>
      <c r="G117" s="59" t="s">
        <v>295</v>
      </c>
      <c r="H117" s="61">
        <v>40650</v>
      </c>
      <c r="I117" s="63"/>
      <c r="J117" s="43"/>
      <c r="K117" s="59" t="s">
        <v>295</v>
      </c>
      <c r="L117" s="61">
        <v>39309</v>
      </c>
      <c r="M117" s="63"/>
    </row>
    <row r="118" spans="1:13" ht="15.75" thickBot="1">
      <c r="A118" s="14"/>
      <c r="B118" s="44"/>
      <c r="C118" s="60"/>
      <c r="D118" s="62"/>
      <c r="E118" s="64"/>
      <c r="F118" s="43"/>
      <c r="G118" s="60"/>
      <c r="H118" s="62"/>
      <c r="I118" s="64"/>
      <c r="J118" s="43"/>
      <c r="K118" s="60"/>
      <c r="L118" s="62"/>
      <c r="M118" s="64"/>
    </row>
    <row r="119" spans="1:13" ht="15.75" thickTop="1">
      <c r="A119" s="14" t="s">
        <v>1448</v>
      </c>
      <c r="B119" s="65" t="s">
        <v>6</v>
      </c>
      <c r="C119" s="65"/>
      <c r="D119" s="65"/>
      <c r="E119" s="65"/>
      <c r="F119" s="65"/>
      <c r="G119" s="65"/>
      <c r="H119" s="65"/>
      <c r="I119" s="65"/>
      <c r="J119" s="65"/>
      <c r="K119" s="65"/>
      <c r="L119" s="65"/>
      <c r="M119" s="65"/>
    </row>
    <row r="120" spans="1:13">
      <c r="A120" s="14"/>
      <c r="B120" s="43" t="s">
        <v>1449</v>
      </c>
      <c r="C120" s="43"/>
      <c r="D120" s="43"/>
      <c r="E120" s="43"/>
      <c r="F120" s="43"/>
      <c r="G120" s="43"/>
      <c r="H120" s="43"/>
      <c r="I120" s="43"/>
      <c r="J120" s="43"/>
      <c r="K120" s="43"/>
      <c r="L120" s="43"/>
      <c r="M120" s="43"/>
    </row>
    <row r="121" spans="1:13">
      <c r="A121" s="14"/>
      <c r="B121" s="28"/>
      <c r="C121" s="28"/>
    </row>
    <row r="122" spans="1:13">
      <c r="A122" s="14"/>
      <c r="B122" s="15"/>
      <c r="C122" s="15"/>
    </row>
    <row r="123" spans="1:13">
      <c r="A123" s="14"/>
      <c r="B123" s="32"/>
      <c r="C123" s="68" t="s">
        <v>1216</v>
      </c>
    </row>
    <row r="124" spans="1:13" ht="15.75" thickBot="1">
      <c r="A124" s="14"/>
      <c r="B124" s="32"/>
      <c r="C124" s="69" t="s">
        <v>1217</v>
      </c>
    </row>
    <row r="125" spans="1:13">
      <c r="A125" s="14"/>
      <c r="B125" s="22" t="s">
        <v>1218</v>
      </c>
      <c r="C125" s="207" t="s">
        <v>1219</v>
      </c>
    </row>
    <row r="126" spans="1:13">
      <c r="A126" s="14"/>
      <c r="B126" s="18" t="s">
        <v>1220</v>
      </c>
      <c r="C126" s="135" t="s">
        <v>1221</v>
      </c>
    </row>
    <row r="127" spans="1:13">
      <c r="A127" s="14"/>
      <c r="B127" s="22" t="s">
        <v>1222</v>
      </c>
      <c r="C127" s="114" t="s">
        <v>1223</v>
      </c>
    </row>
    <row r="128" spans="1:13">
      <c r="A128" s="14"/>
      <c r="B128" s="18" t="s">
        <v>816</v>
      </c>
      <c r="C128" s="135" t="s">
        <v>1224</v>
      </c>
    </row>
    <row r="129" spans="1:3">
      <c r="A129" s="14"/>
      <c r="B129" s="22" t="s">
        <v>1225</v>
      </c>
      <c r="C129" s="114" t="s">
        <v>1226</v>
      </c>
    </row>
    <row r="130" spans="1:3">
      <c r="A130" s="14"/>
      <c r="B130" s="18" t="s">
        <v>1227</v>
      </c>
      <c r="C130" s="135" t="s">
        <v>1226</v>
      </c>
    </row>
  </sheetData>
  <mergeCells count="396">
    <mergeCell ref="A119:A130"/>
    <mergeCell ref="B119:M119"/>
    <mergeCell ref="B120:M120"/>
    <mergeCell ref="A65:A99"/>
    <mergeCell ref="B65:M65"/>
    <mergeCell ref="B66:M66"/>
    <mergeCell ref="A100:A118"/>
    <mergeCell ref="B100:M100"/>
    <mergeCell ref="B101:M101"/>
    <mergeCell ref="A15:A40"/>
    <mergeCell ref="B15:M15"/>
    <mergeCell ref="B16:M16"/>
    <mergeCell ref="A41:A64"/>
    <mergeCell ref="B41:M41"/>
    <mergeCell ref="B42:M42"/>
    <mergeCell ref="A1:A2"/>
    <mergeCell ref="B1:M1"/>
    <mergeCell ref="B2:M2"/>
    <mergeCell ref="B3:M3"/>
    <mergeCell ref="A4:A14"/>
    <mergeCell ref="B4:M4"/>
    <mergeCell ref="B5:M5"/>
    <mergeCell ref="J117:J118"/>
    <mergeCell ref="K117:K118"/>
    <mergeCell ref="L117:L118"/>
    <mergeCell ref="M117:M118"/>
    <mergeCell ref="B121:C121"/>
    <mergeCell ref="B123:B124"/>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J107:J108"/>
    <mergeCell ref="K107:L108"/>
    <mergeCell ref="M107:M108"/>
    <mergeCell ref="C109:D109"/>
    <mergeCell ref="G109:H109"/>
    <mergeCell ref="K109:L109"/>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2:M102"/>
    <mergeCell ref="C104:E104"/>
    <mergeCell ref="G104:I104"/>
    <mergeCell ref="K104:M104"/>
    <mergeCell ref="B105:B106"/>
    <mergeCell ref="C105:C106"/>
    <mergeCell ref="D105:D106"/>
    <mergeCell ref="E105:E106"/>
    <mergeCell ref="F105:F106"/>
    <mergeCell ref="G105:G106"/>
    <mergeCell ref="H95:H96"/>
    <mergeCell ref="I95:I96"/>
    <mergeCell ref="B98:B99"/>
    <mergeCell ref="C98:C99"/>
    <mergeCell ref="D98:D99"/>
    <mergeCell ref="E98:E99"/>
    <mergeCell ref="F98:F99"/>
    <mergeCell ref="G98:G99"/>
    <mergeCell ref="H98:H99"/>
    <mergeCell ref="I98:I99"/>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C75:D75"/>
    <mergeCell ref="G75:H75"/>
    <mergeCell ref="B77:B78"/>
    <mergeCell ref="C77:C78"/>
    <mergeCell ref="D77:D78"/>
    <mergeCell ref="E77:E78"/>
    <mergeCell ref="F77:F78"/>
    <mergeCell ref="G77:G78"/>
    <mergeCell ref="H77:H78"/>
    <mergeCell ref="C72:D72"/>
    <mergeCell ref="G72:H72"/>
    <mergeCell ref="C73:D73"/>
    <mergeCell ref="G73:H73"/>
    <mergeCell ref="C74:D74"/>
    <mergeCell ref="G74:H74"/>
    <mergeCell ref="K63:K64"/>
    <mergeCell ref="L63:L64"/>
    <mergeCell ref="M63:M64"/>
    <mergeCell ref="B67:I67"/>
    <mergeCell ref="C69:I69"/>
    <mergeCell ref="C70:E70"/>
    <mergeCell ref="G70:I70"/>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K53:L54"/>
    <mergeCell ref="M53:M54"/>
    <mergeCell ref="C55:D55"/>
    <mergeCell ref="G55:H55"/>
    <mergeCell ref="K55:L55"/>
    <mergeCell ref="C56:D56"/>
    <mergeCell ref="G56:H56"/>
    <mergeCell ref="K56: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C49:E49"/>
    <mergeCell ref="G49:I49"/>
    <mergeCell ref="K49:M49"/>
    <mergeCell ref="C50:D50"/>
    <mergeCell ref="G50:H50"/>
    <mergeCell ref="K50:L50"/>
    <mergeCell ref="H47:H48"/>
    <mergeCell ref="I47:I48"/>
    <mergeCell ref="J47:J48"/>
    <mergeCell ref="K47:K48"/>
    <mergeCell ref="L47:L48"/>
    <mergeCell ref="M47:M48"/>
    <mergeCell ref="B47:B48"/>
    <mergeCell ref="C47:C48"/>
    <mergeCell ref="D47:D48"/>
    <mergeCell ref="E47:E48"/>
    <mergeCell ref="F47:F48"/>
    <mergeCell ref="G47:G48"/>
    <mergeCell ref="K39:K40"/>
    <mergeCell ref="L39:L40"/>
    <mergeCell ref="M39:M40"/>
    <mergeCell ref="B43:M43"/>
    <mergeCell ref="C45:M45"/>
    <mergeCell ref="C46:E46"/>
    <mergeCell ref="G46:I46"/>
    <mergeCell ref="K46:M46"/>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K13:L14"/>
    <mergeCell ref="M13:M14"/>
    <mergeCell ref="B17:M17"/>
    <mergeCell ref="C19:M19"/>
    <mergeCell ref="C20:E20"/>
    <mergeCell ref="G20:I20"/>
    <mergeCell ref="K20:M20"/>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3" width="36.5703125" bestFit="1" customWidth="1"/>
    <col min="5" max="5" width="1.5703125" customWidth="1"/>
    <col min="7" max="7" width="2.28515625" customWidth="1"/>
    <col min="8" max="8" width="10.85546875" customWidth="1"/>
    <col min="9" max="9" width="1.7109375" customWidth="1"/>
    <col min="11" max="11" width="2" customWidth="1"/>
    <col min="13" max="13" width="1.5703125" customWidth="1"/>
    <col min="15" max="15" width="2" customWidth="1"/>
    <col min="17" max="17" width="1.5703125" customWidth="1"/>
    <col min="19" max="19" width="2" customWidth="1"/>
    <col min="23" max="23" width="2" customWidth="1"/>
  </cols>
  <sheetData>
    <row r="1" spans="1:25" ht="15" customHeight="1">
      <c r="A1" s="8" t="s">
        <v>14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229</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4" t="s">
        <v>1451</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14"/>
      <c r="B5" s="43" t="s">
        <v>1238</v>
      </c>
      <c r="C5" s="43"/>
      <c r="D5" s="43"/>
      <c r="E5" s="43"/>
      <c r="F5" s="43"/>
      <c r="G5" s="43"/>
      <c r="H5" s="43"/>
      <c r="I5" s="43"/>
      <c r="J5" s="43"/>
      <c r="K5" s="43"/>
      <c r="L5" s="43"/>
      <c r="M5" s="43"/>
      <c r="N5" s="43"/>
      <c r="O5" s="43"/>
      <c r="P5" s="43"/>
      <c r="Q5" s="43"/>
      <c r="R5" s="43"/>
      <c r="S5" s="43"/>
      <c r="T5" s="43"/>
      <c r="U5" s="43"/>
      <c r="V5" s="43"/>
      <c r="W5" s="43"/>
      <c r="X5" s="43"/>
      <c r="Y5" s="43"/>
    </row>
    <row r="6" spans="1:25">
      <c r="A6" s="14"/>
      <c r="B6" s="28"/>
      <c r="C6" s="28"/>
      <c r="D6" s="28"/>
      <c r="E6" s="28"/>
      <c r="F6" s="28"/>
      <c r="G6" s="28"/>
      <c r="H6" s="28"/>
      <c r="I6" s="28"/>
      <c r="J6" s="28"/>
      <c r="K6" s="28"/>
      <c r="L6" s="28"/>
      <c r="M6" s="28"/>
      <c r="N6" s="28"/>
      <c r="O6" s="28"/>
      <c r="P6" s="28"/>
      <c r="Q6" s="28"/>
      <c r="R6" s="28"/>
      <c r="S6" s="28"/>
      <c r="T6" s="28"/>
      <c r="U6" s="28"/>
    </row>
    <row r="7" spans="1:25">
      <c r="A7" s="14"/>
      <c r="B7" s="15"/>
      <c r="C7" s="15"/>
      <c r="D7" s="15"/>
      <c r="E7" s="15"/>
      <c r="F7" s="15"/>
      <c r="G7" s="15"/>
      <c r="H7" s="15"/>
      <c r="I7" s="15"/>
      <c r="J7" s="15"/>
      <c r="K7" s="15"/>
      <c r="L7" s="15"/>
      <c r="M7" s="15"/>
      <c r="N7" s="15"/>
      <c r="O7" s="15"/>
      <c r="P7" s="15"/>
      <c r="Q7" s="15"/>
      <c r="R7" s="15"/>
      <c r="S7" s="15"/>
      <c r="T7" s="15"/>
      <c r="U7" s="15"/>
    </row>
    <row r="8" spans="1:25">
      <c r="A8" s="14"/>
      <c r="B8" s="43"/>
      <c r="C8" s="76" t="s">
        <v>355</v>
      </c>
      <c r="D8" s="76"/>
      <c r="E8" s="76"/>
      <c r="F8" s="43"/>
      <c r="G8" s="76" t="s">
        <v>356</v>
      </c>
      <c r="H8" s="76"/>
      <c r="I8" s="76"/>
      <c r="J8" s="43"/>
      <c r="K8" s="76" t="s">
        <v>359</v>
      </c>
      <c r="L8" s="76"/>
      <c r="M8" s="76"/>
      <c r="N8" s="43"/>
      <c r="O8" s="76" t="s">
        <v>361</v>
      </c>
      <c r="P8" s="76"/>
      <c r="Q8" s="76"/>
      <c r="R8" s="43"/>
      <c r="S8" s="76" t="s">
        <v>191</v>
      </c>
      <c r="T8" s="76"/>
      <c r="U8" s="76"/>
    </row>
    <row r="9" spans="1:25" ht="15.75" thickBot="1">
      <c r="A9" s="14"/>
      <c r="B9" s="43"/>
      <c r="C9" s="75"/>
      <c r="D9" s="75"/>
      <c r="E9" s="75"/>
      <c r="F9" s="43"/>
      <c r="G9" s="75" t="s">
        <v>1239</v>
      </c>
      <c r="H9" s="75"/>
      <c r="I9" s="75"/>
      <c r="J9" s="43"/>
      <c r="K9" s="75" t="s">
        <v>360</v>
      </c>
      <c r="L9" s="75"/>
      <c r="M9" s="75"/>
      <c r="N9" s="43"/>
      <c r="O9" s="75" t="s">
        <v>362</v>
      </c>
      <c r="P9" s="75"/>
      <c r="Q9" s="75"/>
      <c r="R9" s="43"/>
      <c r="S9" s="75"/>
      <c r="T9" s="75"/>
      <c r="U9" s="75"/>
    </row>
    <row r="10" spans="1:25">
      <c r="A10" s="14"/>
      <c r="B10" s="35" t="s">
        <v>1240</v>
      </c>
      <c r="C10" s="37" t="s">
        <v>295</v>
      </c>
      <c r="D10" s="39">
        <v>1979674</v>
      </c>
      <c r="E10" s="41"/>
      <c r="F10" s="40"/>
      <c r="G10" s="37" t="s">
        <v>295</v>
      </c>
      <c r="H10" s="39">
        <v>638437</v>
      </c>
      <c r="I10" s="41"/>
      <c r="J10" s="40"/>
      <c r="K10" s="37" t="s">
        <v>295</v>
      </c>
      <c r="L10" s="39">
        <v>582703</v>
      </c>
      <c r="M10" s="41"/>
      <c r="N10" s="40"/>
      <c r="O10" s="37" t="s">
        <v>295</v>
      </c>
      <c r="P10" s="39">
        <v>169975</v>
      </c>
      <c r="Q10" s="41"/>
      <c r="R10" s="40"/>
      <c r="S10" s="37" t="s">
        <v>295</v>
      </c>
      <c r="T10" s="39">
        <v>3370789</v>
      </c>
      <c r="U10" s="41"/>
    </row>
    <row r="11" spans="1:25">
      <c r="A11" s="14"/>
      <c r="B11" s="35"/>
      <c r="C11" s="95"/>
      <c r="D11" s="50"/>
      <c r="E11" s="51"/>
      <c r="F11" s="40"/>
      <c r="G11" s="95"/>
      <c r="H11" s="50"/>
      <c r="I11" s="51"/>
      <c r="J11" s="40"/>
      <c r="K11" s="95"/>
      <c r="L11" s="50"/>
      <c r="M11" s="51"/>
      <c r="N11" s="40"/>
      <c r="O11" s="95"/>
      <c r="P11" s="50"/>
      <c r="Q11" s="51"/>
      <c r="R11" s="40"/>
      <c r="S11" s="36"/>
      <c r="T11" s="38"/>
      <c r="U11" s="40"/>
    </row>
    <row r="12" spans="1:25">
      <c r="A12" s="14"/>
      <c r="B12" s="44" t="s">
        <v>1241</v>
      </c>
      <c r="C12" s="45">
        <v>619117</v>
      </c>
      <c r="D12" s="45"/>
      <c r="E12" s="43"/>
      <c r="F12" s="43"/>
      <c r="G12" s="45">
        <v>148448</v>
      </c>
      <c r="H12" s="45"/>
      <c r="I12" s="43"/>
      <c r="J12" s="43"/>
      <c r="K12" s="45">
        <v>119287</v>
      </c>
      <c r="L12" s="45"/>
      <c r="M12" s="43"/>
      <c r="N12" s="43"/>
      <c r="O12" s="45">
        <v>32731</v>
      </c>
      <c r="P12" s="45"/>
      <c r="Q12" s="43"/>
      <c r="R12" s="43"/>
      <c r="S12" s="45">
        <v>919583</v>
      </c>
      <c r="T12" s="45"/>
      <c r="U12" s="43"/>
    </row>
    <row r="13" spans="1:25">
      <c r="A13" s="14"/>
      <c r="B13" s="44"/>
      <c r="C13" s="45"/>
      <c r="D13" s="45"/>
      <c r="E13" s="43"/>
      <c r="F13" s="43"/>
      <c r="G13" s="45"/>
      <c r="H13" s="45"/>
      <c r="I13" s="43"/>
      <c r="J13" s="43"/>
      <c r="K13" s="45"/>
      <c r="L13" s="45"/>
      <c r="M13" s="43"/>
      <c r="N13" s="43"/>
      <c r="O13" s="45"/>
      <c r="P13" s="45"/>
      <c r="Q13" s="43"/>
      <c r="R13" s="43"/>
      <c r="S13" s="45"/>
      <c r="T13" s="45"/>
      <c r="U13" s="43"/>
    </row>
    <row r="14" spans="1:25">
      <c r="A14" s="14"/>
      <c r="B14" s="35" t="s">
        <v>42</v>
      </c>
      <c r="C14" s="38">
        <v>22555</v>
      </c>
      <c r="D14" s="38"/>
      <c r="E14" s="40"/>
      <c r="F14" s="40"/>
      <c r="G14" s="38">
        <v>4988</v>
      </c>
      <c r="H14" s="38"/>
      <c r="I14" s="40"/>
      <c r="J14" s="40"/>
      <c r="K14" s="38">
        <v>5811</v>
      </c>
      <c r="L14" s="38"/>
      <c r="M14" s="40"/>
      <c r="N14" s="40"/>
      <c r="O14" s="38">
        <v>3533</v>
      </c>
      <c r="P14" s="38"/>
      <c r="Q14" s="40"/>
      <c r="R14" s="40"/>
      <c r="S14" s="38">
        <v>36887</v>
      </c>
      <c r="T14" s="38"/>
      <c r="U14" s="40"/>
    </row>
    <row r="15" spans="1:25">
      <c r="A15" s="14"/>
      <c r="B15" s="35"/>
      <c r="C15" s="38"/>
      <c r="D15" s="38"/>
      <c r="E15" s="40"/>
      <c r="F15" s="40"/>
      <c r="G15" s="38"/>
      <c r="H15" s="38"/>
      <c r="I15" s="40"/>
      <c r="J15" s="40"/>
      <c r="K15" s="38"/>
      <c r="L15" s="38"/>
      <c r="M15" s="40"/>
      <c r="N15" s="40"/>
      <c r="O15" s="38"/>
      <c r="P15" s="38"/>
      <c r="Q15" s="40"/>
      <c r="R15" s="40"/>
      <c r="S15" s="38"/>
      <c r="T15" s="38"/>
      <c r="U15" s="40"/>
    </row>
    <row r="16" spans="1:25">
      <c r="A16" s="14"/>
      <c r="B16" s="44" t="s">
        <v>1242</v>
      </c>
      <c r="C16" s="45">
        <v>520236</v>
      </c>
      <c r="D16" s="45"/>
      <c r="E16" s="43"/>
      <c r="F16" s="43"/>
      <c r="G16" s="45">
        <v>152930</v>
      </c>
      <c r="H16" s="45"/>
      <c r="I16" s="43"/>
      <c r="J16" s="43"/>
      <c r="K16" s="45">
        <v>148800</v>
      </c>
      <c r="L16" s="45"/>
      <c r="M16" s="43"/>
      <c r="N16" s="43"/>
      <c r="O16" s="45">
        <v>4077</v>
      </c>
      <c r="P16" s="45"/>
      <c r="Q16" s="43"/>
      <c r="R16" s="43"/>
      <c r="S16" s="45">
        <v>826043</v>
      </c>
      <c r="T16" s="45"/>
      <c r="U16" s="43"/>
    </row>
    <row r="17" spans="1:25">
      <c r="A17" s="14"/>
      <c r="B17" s="44"/>
      <c r="C17" s="45"/>
      <c r="D17" s="45"/>
      <c r="E17" s="43"/>
      <c r="F17" s="43"/>
      <c r="G17" s="45"/>
      <c r="H17" s="45"/>
      <c r="I17" s="43"/>
      <c r="J17" s="43"/>
      <c r="K17" s="45"/>
      <c r="L17" s="45"/>
      <c r="M17" s="43"/>
      <c r="N17" s="43"/>
      <c r="O17" s="45"/>
      <c r="P17" s="45"/>
      <c r="Q17" s="43"/>
      <c r="R17" s="43"/>
      <c r="S17" s="45"/>
      <c r="T17" s="45"/>
      <c r="U17" s="43"/>
    </row>
    <row r="18" spans="1:25">
      <c r="A18" s="14"/>
      <c r="B18" s="43" t="s">
        <v>1243</v>
      </c>
      <c r="C18" s="43"/>
      <c r="D18" s="43"/>
      <c r="E18" s="43"/>
      <c r="F18" s="43"/>
      <c r="G18" s="43"/>
      <c r="H18" s="43"/>
      <c r="I18" s="43"/>
      <c r="J18" s="43"/>
      <c r="K18" s="43"/>
      <c r="L18" s="43"/>
      <c r="M18" s="43"/>
      <c r="N18" s="43"/>
      <c r="O18" s="43"/>
      <c r="P18" s="43"/>
      <c r="Q18" s="43"/>
      <c r="R18" s="43"/>
      <c r="S18" s="43"/>
      <c r="T18" s="43"/>
      <c r="U18" s="43"/>
      <c r="V18" s="43"/>
      <c r="W18" s="43"/>
      <c r="X18" s="43"/>
      <c r="Y18" s="43"/>
    </row>
    <row r="19" spans="1:25">
      <c r="A19" s="14"/>
      <c r="B19" s="28"/>
      <c r="C19" s="28"/>
      <c r="D19" s="28"/>
      <c r="E19" s="28"/>
      <c r="F19" s="28"/>
      <c r="G19" s="28"/>
      <c r="H19" s="28"/>
      <c r="I19" s="28"/>
      <c r="J19" s="28"/>
      <c r="K19" s="28"/>
      <c r="L19" s="28"/>
      <c r="M19" s="28"/>
      <c r="N19" s="28"/>
      <c r="O19" s="28"/>
      <c r="P19" s="28"/>
      <c r="Q19" s="28"/>
      <c r="R19" s="28"/>
      <c r="S19" s="28"/>
      <c r="T19" s="28"/>
      <c r="U19" s="28"/>
    </row>
    <row r="20" spans="1:25">
      <c r="A20" s="14"/>
      <c r="B20" s="15"/>
      <c r="C20" s="15"/>
      <c r="D20" s="15"/>
      <c r="E20" s="15"/>
      <c r="F20" s="15"/>
      <c r="G20" s="15"/>
      <c r="H20" s="15"/>
      <c r="I20" s="15"/>
      <c r="J20" s="15"/>
      <c r="K20" s="15"/>
      <c r="L20" s="15"/>
      <c r="M20" s="15"/>
      <c r="N20" s="15"/>
      <c r="O20" s="15"/>
      <c r="P20" s="15"/>
      <c r="Q20" s="15"/>
      <c r="R20" s="15"/>
      <c r="S20" s="15"/>
      <c r="T20" s="15"/>
      <c r="U20" s="15"/>
    </row>
    <row r="21" spans="1:25">
      <c r="A21" s="14"/>
      <c r="B21" s="43"/>
      <c r="C21" s="76" t="s">
        <v>355</v>
      </c>
      <c r="D21" s="76"/>
      <c r="E21" s="76"/>
      <c r="F21" s="43"/>
      <c r="G21" s="76" t="s">
        <v>356</v>
      </c>
      <c r="H21" s="76"/>
      <c r="I21" s="76"/>
      <c r="J21" s="43"/>
      <c r="K21" s="76" t="s">
        <v>359</v>
      </c>
      <c r="L21" s="76"/>
      <c r="M21" s="76"/>
      <c r="N21" s="43"/>
      <c r="O21" s="76" t="s">
        <v>361</v>
      </c>
      <c r="P21" s="76"/>
      <c r="Q21" s="76"/>
      <c r="R21" s="43"/>
      <c r="S21" s="76" t="s">
        <v>191</v>
      </c>
      <c r="T21" s="76"/>
      <c r="U21" s="76"/>
    </row>
    <row r="22" spans="1:25" ht="15.75" thickBot="1">
      <c r="A22" s="14"/>
      <c r="B22" s="43"/>
      <c r="C22" s="75"/>
      <c r="D22" s="75"/>
      <c r="E22" s="75"/>
      <c r="F22" s="43"/>
      <c r="G22" s="75" t="s">
        <v>1239</v>
      </c>
      <c r="H22" s="75"/>
      <c r="I22" s="75"/>
      <c r="J22" s="43"/>
      <c r="K22" s="75" t="s">
        <v>360</v>
      </c>
      <c r="L22" s="75"/>
      <c r="M22" s="75"/>
      <c r="N22" s="43"/>
      <c r="O22" s="75" t="s">
        <v>362</v>
      </c>
      <c r="P22" s="75"/>
      <c r="Q22" s="75"/>
      <c r="R22" s="43"/>
      <c r="S22" s="75"/>
      <c r="T22" s="75"/>
      <c r="U22" s="75"/>
    </row>
    <row r="23" spans="1:25">
      <c r="A23" s="14"/>
      <c r="B23" s="35" t="s">
        <v>1240</v>
      </c>
      <c r="C23" s="37" t="s">
        <v>295</v>
      </c>
      <c r="D23" s="39">
        <v>1994458</v>
      </c>
      <c r="E23" s="41"/>
      <c r="F23" s="40"/>
      <c r="G23" s="37" t="s">
        <v>295</v>
      </c>
      <c r="H23" s="39">
        <v>645345</v>
      </c>
      <c r="I23" s="41"/>
      <c r="J23" s="40"/>
      <c r="K23" s="37" t="s">
        <v>295</v>
      </c>
      <c r="L23" s="39">
        <v>573336</v>
      </c>
      <c r="M23" s="41"/>
      <c r="N23" s="40"/>
      <c r="O23" s="37" t="s">
        <v>295</v>
      </c>
      <c r="P23" s="39">
        <v>94858</v>
      </c>
      <c r="Q23" s="41"/>
      <c r="R23" s="40"/>
      <c r="S23" s="37" t="s">
        <v>295</v>
      </c>
      <c r="T23" s="39">
        <v>3307997</v>
      </c>
      <c r="U23" s="41"/>
    </row>
    <row r="24" spans="1:25">
      <c r="A24" s="14"/>
      <c r="B24" s="35"/>
      <c r="C24" s="95"/>
      <c r="D24" s="50"/>
      <c r="E24" s="51"/>
      <c r="F24" s="40"/>
      <c r="G24" s="95"/>
      <c r="H24" s="50"/>
      <c r="I24" s="51"/>
      <c r="J24" s="40"/>
      <c r="K24" s="95"/>
      <c r="L24" s="50"/>
      <c r="M24" s="51"/>
      <c r="N24" s="40"/>
      <c r="O24" s="95"/>
      <c r="P24" s="50"/>
      <c r="Q24" s="51"/>
      <c r="R24" s="40"/>
      <c r="S24" s="36"/>
      <c r="T24" s="38"/>
      <c r="U24" s="40"/>
    </row>
    <row r="25" spans="1:25">
      <c r="A25" s="14"/>
      <c r="B25" s="44" t="s">
        <v>1241</v>
      </c>
      <c r="C25" s="45">
        <v>674657</v>
      </c>
      <c r="D25" s="45"/>
      <c r="E25" s="43"/>
      <c r="F25" s="43"/>
      <c r="G25" s="45">
        <v>132285</v>
      </c>
      <c r="H25" s="45"/>
      <c r="I25" s="43"/>
      <c r="J25" s="43"/>
      <c r="K25" s="45">
        <v>114227</v>
      </c>
      <c r="L25" s="45"/>
      <c r="M25" s="43"/>
      <c r="N25" s="43"/>
      <c r="O25" s="45">
        <v>16228</v>
      </c>
      <c r="P25" s="45"/>
      <c r="Q25" s="43"/>
      <c r="R25" s="43"/>
      <c r="S25" s="45">
        <v>937397</v>
      </c>
      <c r="T25" s="45"/>
      <c r="U25" s="43"/>
    </row>
    <row r="26" spans="1:25">
      <c r="A26" s="14"/>
      <c r="B26" s="44"/>
      <c r="C26" s="45"/>
      <c r="D26" s="45"/>
      <c r="E26" s="43"/>
      <c r="F26" s="43"/>
      <c r="G26" s="45"/>
      <c r="H26" s="45"/>
      <c r="I26" s="43"/>
      <c r="J26" s="43"/>
      <c r="K26" s="45"/>
      <c r="L26" s="45"/>
      <c r="M26" s="43"/>
      <c r="N26" s="43"/>
      <c r="O26" s="45"/>
      <c r="P26" s="45"/>
      <c r="Q26" s="43"/>
      <c r="R26" s="43"/>
      <c r="S26" s="45"/>
      <c r="T26" s="45"/>
      <c r="U26" s="43"/>
    </row>
    <row r="27" spans="1:25">
      <c r="A27" s="14"/>
      <c r="B27" s="35" t="s">
        <v>42</v>
      </c>
      <c r="C27" s="38">
        <v>23990</v>
      </c>
      <c r="D27" s="38"/>
      <c r="E27" s="40"/>
      <c r="F27" s="40"/>
      <c r="G27" s="38">
        <v>6459</v>
      </c>
      <c r="H27" s="38"/>
      <c r="I27" s="40"/>
      <c r="J27" s="40"/>
      <c r="K27" s="38">
        <v>7842</v>
      </c>
      <c r="L27" s="38"/>
      <c r="M27" s="40"/>
      <c r="N27" s="40"/>
      <c r="O27" s="38">
        <v>1876</v>
      </c>
      <c r="P27" s="38"/>
      <c r="Q27" s="40"/>
      <c r="R27" s="40"/>
      <c r="S27" s="38">
        <v>40167</v>
      </c>
      <c r="T27" s="38"/>
      <c r="U27" s="40"/>
    </row>
    <row r="28" spans="1:25">
      <c r="A28" s="14"/>
      <c r="B28" s="35"/>
      <c r="C28" s="38"/>
      <c r="D28" s="38"/>
      <c r="E28" s="40"/>
      <c r="F28" s="40"/>
      <c r="G28" s="38"/>
      <c r="H28" s="38"/>
      <c r="I28" s="40"/>
      <c r="J28" s="40"/>
      <c r="K28" s="38"/>
      <c r="L28" s="38"/>
      <c r="M28" s="40"/>
      <c r="N28" s="40"/>
      <c r="O28" s="38"/>
      <c r="P28" s="38"/>
      <c r="Q28" s="40"/>
      <c r="R28" s="40"/>
      <c r="S28" s="38"/>
      <c r="T28" s="38"/>
      <c r="U28" s="40"/>
    </row>
    <row r="29" spans="1:25">
      <c r="A29" s="14"/>
      <c r="B29" s="44" t="s">
        <v>1242</v>
      </c>
      <c r="C29" s="45">
        <v>507078</v>
      </c>
      <c r="D29" s="45"/>
      <c r="E29" s="43"/>
      <c r="F29" s="43"/>
      <c r="G29" s="45">
        <v>164926</v>
      </c>
      <c r="H29" s="45"/>
      <c r="I29" s="43"/>
      <c r="J29" s="43"/>
      <c r="K29" s="45">
        <v>147656</v>
      </c>
      <c r="L29" s="45"/>
      <c r="M29" s="43"/>
      <c r="N29" s="43"/>
      <c r="O29" s="53">
        <v>708</v>
      </c>
      <c r="P29" s="53"/>
      <c r="Q29" s="43"/>
      <c r="R29" s="43"/>
      <c r="S29" s="45">
        <v>820368</v>
      </c>
      <c r="T29" s="45"/>
      <c r="U29" s="43"/>
    </row>
    <row r="30" spans="1:25">
      <c r="A30" s="14"/>
      <c r="B30" s="44"/>
      <c r="C30" s="45"/>
      <c r="D30" s="45"/>
      <c r="E30" s="43"/>
      <c r="F30" s="43"/>
      <c r="G30" s="45"/>
      <c r="H30" s="45"/>
      <c r="I30" s="43"/>
      <c r="J30" s="43"/>
      <c r="K30" s="45"/>
      <c r="L30" s="45"/>
      <c r="M30" s="43"/>
      <c r="N30" s="43"/>
      <c r="O30" s="53"/>
      <c r="P30" s="53"/>
      <c r="Q30" s="43"/>
      <c r="R30" s="43"/>
      <c r="S30" s="45"/>
      <c r="T30" s="45"/>
      <c r="U30" s="43"/>
    </row>
    <row r="31" spans="1:25">
      <c r="A31" s="14"/>
      <c r="B31" s="43" t="s">
        <v>1244</v>
      </c>
      <c r="C31" s="43"/>
      <c r="D31" s="43"/>
      <c r="E31" s="43"/>
      <c r="F31" s="43"/>
      <c r="G31" s="43"/>
      <c r="H31" s="43"/>
      <c r="I31" s="43"/>
      <c r="J31" s="43"/>
      <c r="K31" s="43"/>
      <c r="L31" s="43"/>
      <c r="M31" s="43"/>
      <c r="N31" s="43"/>
      <c r="O31" s="43"/>
      <c r="P31" s="43"/>
      <c r="Q31" s="43"/>
      <c r="R31" s="43"/>
      <c r="S31" s="43"/>
      <c r="T31" s="43"/>
      <c r="U31" s="43"/>
      <c r="V31" s="43"/>
      <c r="W31" s="43"/>
      <c r="X31" s="43"/>
      <c r="Y31" s="43"/>
    </row>
    <row r="32" spans="1:25">
      <c r="A32" s="14"/>
      <c r="B32" s="28"/>
      <c r="C32" s="28"/>
      <c r="D32" s="28"/>
      <c r="E32" s="28"/>
      <c r="F32" s="28"/>
      <c r="G32" s="28"/>
      <c r="H32" s="28"/>
      <c r="I32" s="28"/>
      <c r="J32" s="28"/>
      <c r="K32" s="28"/>
      <c r="L32" s="28"/>
      <c r="M32" s="28"/>
      <c r="N32" s="28"/>
      <c r="O32" s="28"/>
      <c r="P32" s="28"/>
      <c r="Q32" s="28"/>
      <c r="R32" s="28"/>
      <c r="S32" s="28"/>
      <c r="T32" s="28"/>
      <c r="U32" s="28"/>
    </row>
    <row r="33" spans="1:25">
      <c r="A33" s="14"/>
      <c r="B33" s="15"/>
      <c r="C33" s="15"/>
      <c r="D33" s="15"/>
      <c r="E33" s="15"/>
      <c r="F33" s="15"/>
      <c r="G33" s="15"/>
      <c r="H33" s="15"/>
      <c r="I33" s="15"/>
      <c r="J33" s="15"/>
      <c r="K33" s="15"/>
      <c r="L33" s="15"/>
      <c r="M33" s="15"/>
      <c r="N33" s="15"/>
      <c r="O33" s="15"/>
      <c r="P33" s="15"/>
      <c r="Q33" s="15"/>
      <c r="R33" s="15"/>
      <c r="S33" s="15"/>
      <c r="T33" s="15"/>
      <c r="U33" s="15"/>
    </row>
    <row r="34" spans="1:25">
      <c r="A34" s="14"/>
      <c r="B34" s="43"/>
      <c r="C34" s="76" t="s">
        <v>355</v>
      </c>
      <c r="D34" s="76"/>
      <c r="E34" s="76"/>
      <c r="F34" s="43"/>
      <c r="G34" s="76" t="s">
        <v>356</v>
      </c>
      <c r="H34" s="76"/>
      <c r="I34" s="76"/>
      <c r="J34" s="43"/>
      <c r="K34" s="76" t="s">
        <v>359</v>
      </c>
      <c r="L34" s="76"/>
      <c r="M34" s="76"/>
      <c r="N34" s="43"/>
      <c r="O34" s="76" t="s">
        <v>361</v>
      </c>
      <c r="P34" s="76"/>
      <c r="Q34" s="76"/>
      <c r="R34" s="43"/>
      <c r="S34" s="76" t="s">
        <v>191</v>
      </c>
      <c r="T34" s="76"/>
      <c r="U34" s="76"/>
    </row>
    <row r="35" spans="1:25" ht="15.75" thickBot="1">
      <c r="A35" s="14"/>
      <c r="B35" s="43"/>
      <c r="C35" s="75"/>
      <c r="D35" s="75"/>
      <c r="E35" s="75"/>
      <c r="F35" s="43"/>
      <c r="G35" s="75" t="s">
        <v>1239</v>
      </c>
      <c r="H35" s="75"/>
      <c r="I35" s="75"/>
      <c r="J35" s="43"/>
      <c r="K35" s="75" t="s">
        <v>360</v>
      </c>
      <c r="L35" s="75"/>
      <c r="M35" s="75"/>
      <c r="N35" s="43"/>
      <c r="O35" s="75" t="s">
        <v>362</v>
      </c>
      <c r="P35" s="75"/>
      <c r="Q35" s="75"/>
      <c r="R35" s="43"/>
      <c r="S35" s="75"/>
      <c r="T35" s="75"/>
      <c r="U35" s="75"/>
    </row>
    <row r="36" spans="1:25">
      <c r="A36" s="14"/>
      <c r="B36" s="35" t="s">
        <v>1240</v>
      </c>
      <c r="C36" s="37" t="s">
        <v>295</v>
      </c>
      <c r="D36" s="39">
        <v>1922689</v>
      </c>
      <c r="E36" s="41"/>
      <c r="F36" s="40"/>
      <c r="G36" s="37" t="s">
        <v>295</v>
      </c>
      <c r="H36" s="39">
        <v>655917</v>
      </c>
      <c r="I36" s="41"/>
      <c r="J36" s="40"/>
      <c r="K36" s="37" t="s">
        <v>295</v>
      </c>
      <c r="L36" s="39">
        <v>570537</v>
      </c>
      <c r="M36" s="41"/>
      <c r="N36" s="40"/>
      <c r="O36" s="37" t="s">
        <v>295</v>
      </c>
      <c r="P36" s="39">
        <v>3617</v>
      </c>
      <c r="Q36" s="41"/>
      <c r="R36" s="40"/>
      <c r="S36" s="37" t="s">
        <v>295</v>
      </c>
      <c r="T36" s="39">
        <v>3152760</v>
      </c>
      <c r="U36" s="41"/>
    </row>
    <row r="37" spans="1:25">
      <c r="A37" s="14"/>
      <c r="B37" s="35"/>
      <c r="C37" s="36"/>
      <c r="D37" s="38"/>
      <c r="E37" s="40"/>
      <c r="F37" s="40"/>
      <c r="G37" s="36"/>
      <c r="H37" s="38"/>
      <c r="I37" s="40"/>
      <c r="J37" s="40"/>
      <c r="K37" s="36"/>
      <c r="L37" s="38"/>
      <c r="M37" s="40"/>
      <c r="N37" s="40"/>
      <c r="O37" s="36"/>
      <c r="P37" s="38"/>
      <c r="Q37" s="40"/>
      <c r="R37" s="40"/>
      <c r="S37" s="36"/>
      <c r="T37" s="38"/>
      <c r="U37" s="40"/>
    </row>
    <row r="38" spans="1:25">
      <c r="A38" s="14"/>
      <c r="B38" s="44" t="s">
        <v>1245</v>
      </c>
      <c r="C38" s="45">
        <v>646418</v>
      </c>
      <c r="D38" s="45"/>
      <c r="E38" s="43"/>
      <c r="F38" s="43"/>
      <c r="G38" s="45">
        <v>167214</v>
      </c>
      <c r="H38" s="45"/>
      <c r="I38" s="43"/>
      <c r="J38" s="43"/>
      <c r="K38" s="45">
        <v>113608</v>
      </c>
      <c r="L38" s="45"/>
      <c r="M38" s="43"/>
      <c r="N38" s="43"/>
      <c r="O38" s="53" t="s">
        <v>1246</v>
      </c>
      <c r="P38" s="53"/>
      <c r="Q38" s="48" t="s">
        <v>301</v>
      </c>
      <c r="R38" s="43"/>
      <c r="S38" s="45">
        <v>926526</v>
      </c>
      <c r="T38" s="45"/>
      <c r="U38" s="43"/>
    </row>
    <row r="39" spans="1:25">
      <c r="A39" s="14"/>
      <c r="B39" s="44"/>
      <c r="C39" s="45"/>
      <c r="D39" s="45"/>
      <c r="E39" s="43"/>
      <c r="F39" s="43"/>
      <c r="G39" s="45"/>
      <c r="H39" s="45"/>
      <c r="I39" s="43"/>
      <c r="J39" s="43"/>
      <c r="K39" s="45"/>
      <c r="L39" s="45"/>
      <c r="M39" s="43"/>
      <c r="N39" s="43"/>
      <c r="O39" s="53"/>
      <c r="P39" s="53"/>
      <c r="Q39" s="48"/>
      <c r="R39" s="43"/>
      <c r="S39" s="45"/>
      <c r="T39" s="45"/>
      <c r="U39" s="43"/>
    </row>
    <row r="40" spans="1:25">
      <c r="A40" s="14"/>
      <c r="B40" s="35" t="s">
        <v>42</v>
      </c>
      <c r="C40" s="38">
        <v>23219</v>
      </c>
      <c r="D40" s="38"/>
      <c r="E40" s="40"/>
      <c r="F40" s="40"/>
      <c r="G40" s="38">
        <v>6995</v>
      </c>
      <c r="H40" s="38"/>
      <c r="I40" s="40"/>
      <c r="J40" s="40"/>
      <c r="K40" s="38">
        <v>7401</v>
      </c>
      <c r="L40" s="38"/>
      <c r="M40" s="40"/>
      <c r="N40" s="40"/>
      <c r="O40" s="52">
        <v>99</v>
      </c>
      <c r="P40" s="52"/>
      <c r="Q40" s="40"/>
      <c r="R40" s="40"/>
      <c r="S40" s="38">
        <v>37714</v>
      </c>
      <c r="T40" s="38"/>
      <c r="U40" s="40"/>
    </row>
    <row r="41" spans="1:25">
      <c r="A41" s="14"/>
      <c r="B41" s="35"/>
      <c r="C41" s="38"/>
      <c r="D41" s="38"/>
      <c r="E41" s="40"/>
      <c r="F41" s="40"/>
      <c r="G41" s="38"/>
      <c r="H41" s="38"/>
      <c r="I41" s="40"/>
      <c r="J41" s="40"/>
      <c r="K41" s="38"/>
      <c r="L41" s="38"/>
      <c r="M41" s="40"/>
      <c r="N41" s="40"/>
      <c r="O41" s="52"/>
      <c r="P41" s="52"/>
      <c r="Q41" s="40"/>
      <c r="R41" s="40"/>
      <c r="S41" s="38"/>
      <c r="T41" s="38"/>
      <c r="U41" s="40"/>
    </row>
    <row r="42" spans="1:25">
      <c r="A42" s="14"/>
      <c r="B42" s="44" t="s">
        <v>1242</v>
      </c>
      <c r="C42" s="45">
        <v>548629</v>
      </c>
      <c r="D42" s="45"/>
      <c r="E42" s="43"/>
      <c r="F42" s="43"/>
      <c r="G42" s="45">
        <v>185950</v>
      </c>
      <c r="H42" s="45"/>
      <c r="I42" s="43"/>
      <c r="J42" s="43"/>
      <c r="K42" s="45">
        <v>140575</v>
      </c>
      <c r="L42" s="45"/>
      <c r="M42" s="43"/>
      <c r="N42" s="43"/>
      <c r="O42" s="53">
        <v>619</v>
      </c>
      <c r="P42" s="53"/>
      <c r="Q42" s="43"/>
      <c r="R42" s="43"/>
      <c r="S42" s="45">
        <v>875773</v>
      </c>
      <c r="T42" s="45"/>
      <c r="U42" s="43"/>
    </row>
    <row r="43" spans="1:25">
      <c r="A43" s="14"/>
      <c r="B43" s="44"/>
      <c r="C43" s="45"/>
      <c r="D43" s="45"/>
      <c r="E43" s="43"/>
      <c r="F43" s="43"/>
      <c r="G43" s="45"/>
      <c r="H43" s="45"/>
      <c r="I43" s="43"/>
      <c r="J43" s="43"/>
      <c r="K43" s="45"/>
      <c r="L43" s="45"/>
      <c r="M43" s="43"/>
      <c r="N43" s="43"/>
      <c r="O43" s="53"/>
      <c r="P43" s="53"/>
      <c r="Q43" s="43"/>
      <c r="R43" s="43"/>
      <c r="S43" s="45"/>
      <c r="T43" s="45"/>
      <c r="U43" s="43"/>
    </row>
    <row r="44" spans="1:25" ht="15" customHeight="1">
      <c r="A44" s="14" t="s">
        <v>1452</v>
      </c>
      <c r="B44" s="65" t="s">
        <v>6</v>
      </c>
      <c r="C44" s="65"/>
      <c r="D44" s="65"/>
      <c r="E44" s="65"/>
      <c r="F44" s="65"/>
      <c r="G44" s="65"/>
      <c r="H44" s="65"/>
      <c r="I44" s="65"/>
      <c r="J44" s="65"/>
      <c r="K44" s="65"/>
      <c r="L44" s="65"/>
      <c r="M44" s="65"/>
      <c r="N44" s="65"/>
      <c r="O44" s="65"/>
      <c r="P44" s="65"/>
      <c r="Q44" s="65"/>
      <c r="R44" s="65"/>
      <c r="S44" s="65"/>
      <c r="T44" s="65"/>
      <c r="U44" s="65"/>
      <c r="V44" s="65"/>
      <c r="W44" s="65"/>
      <c r="X44" s="65"/>
      <c r="Y44" s="65"/>
    </row>
    <row r="45" spans="1:25">
      <c r="A45" s="14"/>
      <c r="B45" s="43" t="s">
        <v>1247</v>
      </c>
      <c r="C45" s="43"/>
      <c r="D45" s="43"/>
      <c r="E45" s="43"/>
      <c r="F45" s="43"/>
      <c r="G45" s="43"/>
      <c r="H45" s="43"/>
      <c r="I45" s="43"/>
      <c r="J45" s="43"/>
      <c r="K45" s="43"/>
      <c r="L45" s="43"/>
      <c r="M45" s="43"/>
      <c r="N45" s="43"/>
      <c r="O45" s="43"/>
      <c r="P45" s="43"/>
      <c r="Q45" s="43"/>
      <c r="R45" s="43"/>
      <c r="S45" s="43"/>
      <c r="T45" s="43"/>
      <c r="U45" s="43"/>
      <c r="V45" s="43"/>
      <c r="W45" s="43"/>
      <c r="X45" s="43"/>
      <c r="Y45" s="43"/>
    </row>
    <row r="46" spans="1:25">
      <c r="A46" s="14"/>
      <c r="B46" s="28"/>
      <c r="C46" s="28"/>
      <c r="D46" s="28"/>
      <c r="E46" s="28"/>
      <c r="F46" s="28"/>
      <c r="G46" s="28"/>
      <c r="H46" s="28"/>
      <c r="I46" s="28"/>
      <c r="J46" s="28"/>
      <c r="K46" s="28"/>
      <c r="L46" s="28"/>
      <c r="M46" s="28"/>
    </row>
    <row r="47" spans="1:25">
      <c r="A47" s="14"/>
      <c r="B47" s="15"/>
      <c r="C47" s="15"/>
      <c r="D47" s="15"/>
      <c r="E47" s="15"/>
      <c r="F47" s="15"/>
      <c r="G47" s="15"/>
      <c r="H47" s="15"/>
      <c r="I47" s="15"/>
      <c r="J47" s="15"/>
      <c r="K47" s="15"/>
      <c r="L47" s="15"/>
      <c r="M47" s="15"/>
    </row>
    <row r="48" spans="1:25" ht="15.75" thickBot="1">
      <c r="A48" s="14"/>
      <c r="B48" s="17"/>
      <c r="C48" s="75" t="s">
        <v>1248</v>
      </c>
      <c r="D48" s="75"/>
      <c r="E48" s="75"/>
      <c r="F48" s="75"/>
      <c r="G48" s="75"/>
      <c r="H48" s="75"/>
      <c r="I48" s="75"/>
      <c r="J48" s="75"/>
      <c r="K48" s="75"/>
      <c r="L48" s="75"/>
      <c r="M48" s="75"/>
    </row>
    <row r="49" spans="1:13" ht="15.75" thickBot="1">
      <c r="A49" s="14"/>
      <c r="B49" s="17"/>
      <c r="C49" s="87">
        <v>2014</v>
      </c>
      <c r="D49" s="87"/>
      <c r="E49" s="87"/>
      <c r="F49" s="12"/>
      <c r="G49" s="87">
        <v>2013</v>
      </c>
      <c r="H49" s="87"/>
      <c r="I49" s="87"/>
      <c r="J49" s="12"/>
      <c r="K49" s="87">
        <v>2012</v>
      </c>
      <c r="L49" s="87"/>
      <c r="M49" s="87"/>
    </row>
    <row r="50" spans="1:13">
      <c r="A50" s="14"/>
      <c r="B50" s="18" t="s">
        <v>1249</v>
      </c>
      <c r="C50" s="41"/>
      <c r="D50" s="41"/>
      <c r="E50" s="41"/>
      <c r="F50" s="20"/>
      <c r="G50" s="41"/>
      <c r="H50" s="41"/>
      <c r="I50" s="41"/>
      <c r="J50" s="20"/>
      <c r="K50" s="41"/>
      <c r="L50" s="41"/>
      <c r="M50" s="41"/>
    </row>
    <row r="51" spans="1:13">
      <c r="A51" s="14"/>
      <c r="B51" s="99" t="s">
        <v>1250</v>
      </c>
      <c r="C51" s="48" t="s">
        <v>295</v>
      </c>
      <c r="D51" s="45">
        <v>3370789</v>
      </c>
      <c r="E51" s="43"/>
      <c r="F51" s="43"/>
      <c r="G51" s="48" t="s">
        <v>295</v>
      </c>
      <c r="H51" s="45">
        <v>3307997</v>
      </c>
      <c r="I51" s="43"/>
      <c r="J51" s="43"/>
      <c r="K51" s="48" t="s">
        <v>295</v>
      </c>
      <c r="L51" s="45">
        <v>3152760</v>
      </c>
      <c r="M51" s="43"/>
    </row>
    <row r="52" spans="1:13">
      <c r="A52" s="14"/>
      <c r="B52" s="99"/>
      <c r="C52" s="48"/>
      <c r="D52" s="45"/>
      <c r="E52" s="43"/>
      <c r="F52" s="43"/>
      <c r="G52" s="48"/>
      <c r="H52" s="45"/>
      <c r="I52" s="43"/>
      <c r="J52" s="43"/>
      <c r="K52" s="48"/>
      <c r="L52" s="45"/>
      <c r="M52" s="43"/>
    </row>
    <row r="53" spans="1:13">
      <c r="A53" s="14"/>
      <c r="B53" s="88" t="s">
        <v>1251</v>
      </c>
      <c r="C53" s="38">
        <v>111123</v>
      </c>
      <c r="D53" s="38"/>
      <c r="E53" s="40"/>
      <c r="F53" s="40"/>
      <c r="G53" s="38">
        <v>124518</v>
      </c>
      <c r="H53" s="38"/>
      <c r="I53" s="40"/>
      <c r="J53" s="40"/>
      <c r="K53" s="38">
        <v>105138</v>
      </c>
      <c r="L53" s="38"/>
      <c r="M53" s="40"/>
    </row>
    <row r="54" spans="1:13" ht="15.75" thickBot="1">
      <c r="A54" s="14"/>
      <c r="B54" s="88"/>
      <c r="C54" s="80"/>
      <c r="D54" s="80"/>
      <c r="E54" s="58"/>
      <c r="F54" s="40"/>
      <c r="G54" s="80"/>
      <c r="H54" s="80"/>
      <c r="I54" s="58"/>
      <c r="J54" s="40"/>
      <c r="K54" s="80"/>
      <c r="L54" s="80"/>
      <c r="M54" s="58"/>
    </row>
    <row r="55" spans="1:13">
      <c r="A55" s="14"/>
      <c r="B55" s="99" t="s">
        <v>36</v>
      </c>
      <c r="C55" s="59" t="s">
        <v>295</v>
      </c>
      <c r="D55" s="61">
        <v>3481912</v>
      </c>
      <c r="E55" s="63"/>
      <c r="F55" s="43"/>
      <c r="G55" s="59" t="s">
        <v>295</v>
      </c>
      <c r="H55" s="61">
        <v>3432515</v>
      </c>
      <c r="I55" s="63"/>
      <c r="J55" s="43"/>
      <c r="K55" s="59" t="s">
        <v>295</v>
      </c>
      <c r="L55" s="61">
        <v>3257898</v>
      </c>
      <c r="M55" s="63"/>
    </row>
    <row r="56" spans="1:13" ht="15.75" thickBot="1">
      <c r="A56" s="14"/>
      <c r="B56" s="99"/>
      <c r="C56" s="60"/>
      <c r="D56" s="62"/>
      <c r="E56" s="64"/>
      <c r="F56" s="43"/>
      <c r="G56" s="60"/>
      <c r="H56" s="62"/>
      <c r="I56" s="64"/>
      <c r="J56" s="43"/>
      <c r="K56" s="60"/>
      <c r="L56" s="62"/>
      <c r="M56" s="64"/>
    </row>
    <row r="57" spans="1:13" ht="15.75" thickTop="1">
      <c r="A57" s="14"/>
      <c r="B57" s="18" t="s">
        <v>1252</v>
      </c>
      <c r="C57" s="101"/>
      <c r="D57" s="101"/>
      <c r="E57" s="101"/>
      <c r="F57" s="20"/>
      <c r="G57" s="101"/>
      <c r="H57" s="101"/>
      <c r="I57" s="101"/>
      <c r="J57" s="20"/>
      <c r="K57" s="101"/>
      <c r="L57" s="101"/>
      <c r="M57" s="101"/>
    </row>
    <row r="58" spans="1:13">
      <c r="A58" s="14"/>
      <c r="B58" s="99" t="s">
        <v>1253</v>
      </c>
      <c r="C58" s="45">
        <v>919583</v>
      </c>
      <c r="D58" s="45"/>
      <c r="E58" s="43"/>
      <c r="F58" s="43"/>
      <c r="G58" s="45">
        <v>937397</v>
      </c>
      <c r="H58" s="45"/>
      <c r="I58" s="43"/>
      <c r="J58" s="43"/>
      <c r="K58" s="45">
        <v>926526</v>
      </c>
      <c r="L58" s="45"/>
      <c r="M58" s="43"/>
    </row>
    <row r="59" spans="1:13">
      <c r="A59" s="14"/>
      <c r="B59" s="99"/>
      <c r="C59" s="45"/>
      <c r="D59" s="45"/>
      <c r="E59" s="43"/>
      <c r="F59" s="43"/>
      <c r="G59" s="45"/>
      <c r="H59" s="45"/>
      <c r="I59" s="43"/>
      <c r="J59" s="43"/>
      <c r="K59" s="45"/>
      <c r="L59" s="45"/>
      <c r="M59" s="43"/>
    </row>
    <row r="60" spans="1:13">
      <c r="A60" s="14"/>
      <c r="B60" s="88" t="s">
        <v>1254</v>
      </c>
      <c r="C60" s="38">
        <v>19298</v>
      </c>
      <c r="D60" s="38"/>
      <c r="E60" s="40"/>
      <c r="F60" s="40"/>
      <c r="G60" s="52" t="s">
        <v>1255</v>
      </c>
      <c r="H60" s="52"/>
      <c r="I60" s="36" t="s">
        <v>301</v>
      </c>
      <c r="J60" s="40"/>
      <c r="K60" s="52" t="s">
        <v>1256</v>
      </c>
      <c r="L60" s="52"/>
      <c r="M60" s="36" t="s">
        <v>301</v>
      </c>
    </row>
    <row r="61" spans="1:13">
      <c r="A61" s="14"/>
      <c r="B61" s="88"/>
      <c r="C61" s="38"/>
      <c r="D61" s="38"/>
      <c r="E61" s="40"/>
      <c r="F61" s="40"/>
      <c r="G61" s="52"/>
      <c r="H61" s="52"/>
      <c r="I61" s="36"/>
      <c r="J61" s="40"/>
      <c r="K61" s="52"/>
      <c r="L61" s="52"/>
      <c r="M61" s="36"/>
    </row>
    <row r="62" spans="1:13">
      <c r="A62" s="14"/>
      <c r="B62" s="98" t="s">
        <v>1257</v>
      </c>
      <c r="C62" s="53" t="s">
        <v>1258</v>
      </c>
      <c r="D62" s="53"/>
      <c r="E62" s="24" t="s">
        <v>301</v>
      </c>
      <c r="F62" s="12"/>
      <c r="G62" s="53" t="s">
        <v>1259</v>
      </c>
      <c r="H62" s="53"/>
      <c r="I62" s="24" t="s">
        <v>301</v>
      </c>
      <c r="J62" s="12"/>
      <c r="K62" s="53" t="s">
        <v>1260</v>
      </c>
      <c r="L62" s="53"/>
      <c r="M62" s="24" t="s">
        <v>301</v>
      </c>
    </row>
    <row r="63" spans="1:13">
      <c r="A63" s="14"/>
      <c r="B63" s="86" t="s">
        <v>43</v>
      </c>
      <c r="C63" s="52" t="s">
        <v>1261</v>
      </c>
      <c r="D63" s="52"/>
      <c r="E63" s="19" t="s">
        <v>301</v>
      </c>
      <c r="F63" s="20"/>
      <c r="G63" s="52" t="s">
        <v>1262</v>
      </c>
      <c r="H63" s="52"/>
      <c r="I63" s="19" t="s">
        <v>301</v>
      </c>
      <c r="J63" s="20"/>
      <c r="K63" s="52" t="s">
        <v>1263</v>
      </c>
      <c r="L63" s="52"/>
      <c r="M63" s="19" t="s">
        <v>301</v>
      </c>
    </row>
    <row r="64" spans="1:13">
      <c r="A64" s="14"/>
      <c r="B64" s="98" t="s">
        <v>1264</v>
      </c>
      <c r="C64" s="53" t="s">
        <v>1265</v>
      </c>
      <c r="D64" s="53"/>
      <c r="E64" s="24" t="s">
        <v>301</v>
      </c>
      <c r="F64" s="12"/>
      <c r="G64" s="53" t="s">
        <v>1266</v>
      </c>
      <c r="H64" s="53"/>
      <c r="I64" s="24" t="s">
        <v>301</v>
      </c>
      <c r="J64" s="12"/>
      <c r="K64" s="53" t="s">
        <v>1267</v>
      </c>
      <c r="L64" s="53"/>
      <c r="M64" s="24" t="s">
        <v>301</v>
      </c>
    </row>
    <row r="65" spans="1:13">
      <c r="A65" s="14"/>
      <c r="B65" s="86" t="s">
        <v>1268</v>
      </c>
      <c r="C65" s="52" t="s">
        <v>1269</v>
      </c>
      <c r="D65" s="52"/>
      <c r="E65" s="19" t="s">
        <v>301</v>
      </c>
      <c r="F65" s="20"/>
      <c r="G65" s="52" t="s">
        <v>1270</v>
      </c>
      <c r="H65" s="52"/>
      <c r="I65" s="19" t="s">
        <v>301</v>
      </c>
      <c r="J65" s="20"/>
      <c r="K65" s="52" t="s">
        <v>1271</v>
      </c>
      <c r="L65" s="52"/>
      <c r="M65" s="19" t="s">
        <v>301</v>
      </c>
    </row>
    <row r="66" spans="1:13" ht="26.25">
      <c r="A66" s="14"/>
      <c r="B66" s="98" t="s">
        <v>1272</v>
      </c>
      <c r="C66" s="53" t="s">
        <v>1273</v>
      </c>
      <c r="D66" s="53"/>
      <c r="E66" s="24" t="s">
        <v>301</v>
      </c>
      <c r="F66" s="12"/>
      <c r="G66" s="53" t="s">
        <v>1274</v>
      </c>
      <c r="H66" s="53"/>
      <c r="I66" s="24" t="s">
        <v>301</v>
      </c>
      <c r="J66" s="12"/>
      <c r="K66" s="53" t="s">
        <v>1275</v>
      </c>
      <c r="L66" s="53"/>
      <c r="M66" s="24" t="s">
        <v>301</v>
      </c>
    </row>
    <row r="67" spans="1:13">
      <c r="A67" s="14"/>
      <c r="B67" s="88" t="s">
        <v>1276</v>
      </c>
      <c r="C67" s="52" t="s">
        <v>297</v>
      </c>
      <c r="D67" s="52"/>
      <c r="E67" s="40"/>
      <c r="F67" s="40"/>
      <c r="G67" s="52" t="s">
        <v>297</v>
      </c>
      <c r="H67" s="52"/>
      <c r="I67" s="40"/>
      <c r="J67" s="40"/>
      <c r="K67" s="52" t="s">
        <v>1277</v>
      </c>
      <c r="L67" s="52"/>
      <c r="M67" s="36" t="s">
        <v>301</v>
      </c>
    </row>
    <row r="68" spans="1:13">
      <c r="A68" s="14"/>
      <c r="B68" s="88"/>
      <c r="C68" s="52"/>
      <c r="D68" s="52"/>
      <c r="E68" s="40"/>
      <c r="F68" s="40"/>
      <c r="G68" s="52"/>
      <c r="H68" s="52"/>
      <c r="I68" s="40"/>
      <c r="J68" s="40"/>
      <c r="K68" s="52"/>
      <c r="L68" s="52"/>
      <c r="M68" s="36"/>
    </row>
    <row r="69" spans="1:13" ht="15.75" thickBot="1">
      <c r="A69" s="14"/>
      <c r="B69" s="98" t="s">
        <v>144</v>
      </c>
      <c r="C69" s="54" t="s">
        <v>1278</v>
      </c>
      <c r="D69" s="54"/>
      <c r="E69" s="85" t="s">
        <v>301</v>
      </c>
      <c r="F69" s="12"/>
      <c r="G69" s="54" t="s">
        <v>1279</v>
      </c>
      <c r="H69" s="54"/>
      <c r="I69" s="85" t="s">
        <v>301</v>
      </c>
      <c r="J69" s="12"/>
      <c r="K69" s="54" t="s">
        <v>1280</v>
      </c>
      <c r="L69" s="54"/>
      <c r="M69" s="85" t="s">
        <v>301</v>
      </c>
    </row>
    <row r="70" spans="1:13">
      <c r="A70" s="14"/>
      <c r="B70" s="88" t="s">
        <v>45</v>
      </c>
      <c r="C70" s="37" t="s">
        <v>295</v>
      </c>
      <c r="D70" s="39">
        <v>494508</v>
      </c>
      <c r="E70" s="41"/>
      <c r="F70" s="40"/>
      <c r="G70" s="37" t="s">
        <v>295</v>
      </c>
      <c r="H70" s="39">
        <v>432405</v>
      </c>
      <c r="I70" s="41"/>
      <c r="J70" s="40"/>
      <c r="K70" s="37" t="s">
        <v>295</v>
      </c>
      <c r="L70" s="39">
        <v>363705</v>
      </c>
      <c r="M70" s="41"/>
    </row>
    <row r="71" spans="1:13" ht="15.75" thickBot="1">
      <c r="A71" s="14"/>
      <c r="B71" s="88"/>
      <c r="C71" s="89"/>
      <c r="D71" s="90"/>
      <c r="E71" s="91"/>
      <c r="F71" s="40"/>
      <c r="G71" s="89"/>
      <c r="H71" s="90"/>
      <c r="I71" s="91"/>
      <c r="J71" s="40"/>
      <c r="K71" s="89"/>
      <c r="L71" s="90"/>
      <c r="M71" s="91"/>
    </row>
    <row r="72" spans="1:13" ht="15.75" thickTop="1">
      <c r="A72" s="14"/>
      <c r="B72" s="22" t="s">
        <v>1281</v>
      </c>
      <c r="C72" s="148"/>
      <c r="D72" s="148"/>
      <c r="E72" s="148"/>
      <c r="F72" s="12"/>
      <c r="G72" s="148"/>
      <c r="H72" s="148"/>
      <c r="I72" s="148"/>
      <c r="J72" s="12"/>
      <c r="K72" s="148"/>
      <c r="L72" s="148"/>
      <c r="M72" s="148"/>
    </row>
    <row r="73" spans="1:13">
      <c r="A73" s="14"/>
      <c r="B73" s="88" t="s">
        <v>1282</v>
      </c>
      <c r="C73" s="36" t="s">
        <v>295</v>
      </c>
      <c r="D73" s="38">
        <v>36887</v>
      </c>
      <c r="E73" s="40"/>
      <c r="F73" s="40"/>
      <c r="G73" s="36" t="s">
        <v>295</v>
      </c>
      <c r="H73" s="38">
        <v>40167</v>
      </c>
      <c r="I73" s="40"/>
      <c r="J73" s="40"/>
      <c r="K73" s="36" t="s">
        <v>295</v>
      </c>
      <c r="L73" s="38">
        <v>37714</v>
      </c>
      <c r="M73" s="40"/>
    </row>
    <row r="74" spans="1:13">
      <c r="A74" s="14"/>
      <c r="B74" s="88"/>
      <c r="C74" s="36"/>
      <c r="D74" s="38"/>
      <c r="E74" s="40"/>
      <c r="F74" s="40"/>
      <c r="G74" s="36"/>
      <c r="H74" s="38"/>
      <c r="I74" s="40"/>
      <c r="J74" s="40"/>
      <c r="K74" s="36"/>
      <c r="L74" s="38"/>
      <c r="M74" s="40"/>
    </row>
    <row r="75" spans="1:13">
      <c r="A75" s="14"/>
      <c r="B75" s="99" t="s">
        <v>1283</v>
      </c>
      <c r="C75" s="45">
        <v>75212</v>
      </c>
      <c r="D75" s="45"/>
      <c r="E75" s="43"/>
      <c r="F75" s="43"/>
      <c r="G75" s="45">
        <v>76963</v>
      </c>
      <c r="H75" s="45"/>
      <c r="I75" s="43"/>
      <c r="J75" s="43"/>
      <c r="K75" s="45">
        <v>63718</v>
      </c>
      <c r="L75" s="45"/>
      <c r="M75" s="43"/>
    </row>
    <row r="76" spans="1:13">
      <c r="A76" s="14"/>
      <c r="B76" s="99"/>
      <c r="C76" s="45"/>
      <c r="D76" s="45"/>
      <c r="E76" s="43"/>
      <c r="F76" s="43"/>
      <c r="G76" s="45"/>
      <c r="H76" s="45"/>
      <c r="I76" s="43"/>
      <c r="J76" s="43"/>
      <c r="K76" s="45"/>
      <c r="L76" s="45"/>
      <c r="M76" s="43"/>
    </row>
    <row r="77" spans="1:13">
      <c r="A77" s="14"/>
      <c r="B77" s="88" t="s">
        <v>1284</v>
      </c>
      <c r="C77" s="38">
        <v>62719</v>
      </c>
      <c r="D77" s="38"/>
      <c r="E77" s="40"/>
      <c r="F77" s="40"/>
      <c r="G77" s="38">
        <v>55910</v>
      </c>
      <c r="H77" s="38"/>
      <c r="I77" s="40"/>
      <c r="J77" s="40"/>
      <c r="K77" s="38">
        <v>48574</v>
      </c>
      <c r="L77" s="38"/>
      <c r="M77" s="40"/>
    </row>
    <row r="78" spans="1:13" ht="15.75" thickBot="1">
      <c r="A78" s="14"/>
      <c r="B78" s="88"/>
      <c r="C78" s="80"/>
      <c r="D78" s="80"/>
      <c r="E78" s="58"/>
      <c r="F78" s="40"/>
      <c r="G78" s="80"/>
      <c r="H78" s="80"/>
      <c r="I78" s="58"/>
      <c r="J78" s="40"/>
      <c r="K78" s="80"/>
      <c r="L78" s="80"/>
      <c r="M78" s="58"/>
    </row>
    <row r="79" spans="1:13">
      <c r="A79" s="14"/>
      <c r="B79" s="99" t="s">
        <v>1285</v>
      </c>
      <c r="C79" s="59" t="s">
        <v>295</v>
      </c>
      <c r="D79" s="61">
        <v>174818</v>
      </c>
      <c r="E79" s="63"/>
      <c r="F79" s="43"/>
      <c r="G79" s="59" t="s">
        <v>295</v>
      </c>
      <c r="H79" s="61">
        <v>173040</v>
      </c>
      <c r="I79" s="63"/>
      <c r="J79" s="43"/>
      <c r="K79" s="59" t="s">
        <v>295</v>
      </c>
      <c r="L79" s="61">
        <v>150006</v>
      </c>
      <c r="M79" s="63"/>
    </row>
    <row r="80" spans="1:13" ht="15.75" thickBot="1">
      <c r="A80" s="14"/>
      <c r="B80" s="99"/>
      <c r="C80" s="60"/>
      <c r="D80" s="62"/>
      <c r="E80" s="64"/>
      <c r="F80" s="43"/>
      <c r="G80" s="60"/>
      <c r="H80" s="62"/>
      <c r="I80" s="64"/>
      <c r="J80" s="43"/>
      <c r="K80" s="60"/>
      <c r="L80" s="62"/>
      <c r="M80" s="64"/>
    </row>
    <row r="81" spans="1:25" ht="15.75" thickTop="1">
      <c r="A81" s="14"/>
      <c r="B81" s="18" t="s">
        <v>1286</v>
      </c>
      <c r="C81" s="101"/>
      <c r="D81" s="101"/>
      <c r="E81" s="101"/>
      <c r="F81" s="20"/>
      <c r="G81" s="101"/>
      <c r="H81" s="101"/>
      <c r="I81" s="101"/>
      <c r="J81" s="20"/>
      <c r="K81" s="101"/>
      <c r="L81" s="101"/>
      <c r="M81" s="101"/>
    </row>
    <row r="82" spans="1:25">
      <c r="A82" s="14"/>
      <c r="B82" s="99" t="s">
        <v>1287</v>
      </c>
      <c r="C82" s="48" t="s">
        <v>295</v>
      </c>
      <c r="D82" s="45">
        <v>826043</v>
      </c>
      <c r="E82" s="43"/>
      <c r="F82" s="43"/>
      <c r="G82" s="48" t="s">
        <v>295</v>
      </c>
      <c r="H82" s="45">
        <v>820368</v>
      </c>
      <c r="I82" s="43"/>
      <c r="J82" s="43"/>
      <c r="K82" s="48" t="s">
        <v>295</v>
      </c>
      <c r="L82" s="45">
        <v>875773</v>
      </c>
      <c r="M82" s="43"/>
    </row>
    <row r="83" spans="1:25">
      <c r="A83" s="14"/>
      <c r="B83" s="99"/>
      <c r="C83" s="48"/>
      <c r="D83" s="45"/>
      <c r="E83" s="43"/>
      <c r="F83" s="43"/>
      <c r="G83" s="48"/>
      <c r="H83" s="45"/>
      <c r="I83" s="43"/>
      <c r="J83" s="43"/>
      <c r="K83" s="48"/>
      <c r="L83" s="45"/>
      <c r="M83" s="43"/>
    </row>
    <row r="84" spans="1:25">
      <c r="A84" s="14"/>
      <c r="B84" s="88" t="s">
        <v>1288</v>
      </c>
      <c r="C84" s="52" t="s">
        <v>1289</v>
      </c>
      <c r="D84" s="52"/>
      <c r="E84" s="36" t="s">
        <v>301</v>
      </c>
      <c r="F84" s="40"/>
      <c r="G84" s="38">
        <v>5470</v>
      </c>
      <c r="H84" s="38"/>
      <c r="I84" s="40"/>
      <c r="J84" s="40"/>
      <c r="K84" s="38">
        <v>8578</v>
      </c>
      <c r="L84" s="38"/>
      <c r="M84" s="40"/>
    </row>
    <row r="85" spans="1:25" ht="15.75" thickBot="1">
      <c r="A85" s="14"/>
      <c r="B85" s="88"/>
      <c r="C85" s="56"/>
      <c r="D85" s="56"/>
      <c r="E85" s="57"/>
      <c r="F85" s="40"/>
      <c r="G85" s="80"/>
      <c r="H85" s="80"/>
      <c r="I85" s="58"/>
      <c r="J85" s="40"/>
      <c r="K85" s="80"/>
      <c r="L85" s="80"/>
      <c r="M85" s="58"/>
    </row>
    <row r="86" spans="1:25">
      <c r="A86" s="14"/>
      <c r="B86" s="99" t="s">
        <v>88</v>
      </c>
      <c r="C86" s="61">
        <v>821233</v>
      </c>
      <c r="D86" s="61"/>
      <c r="E86" s="63"/>
      <c r="F86" s="43"/>
      <c r="G86" s="61">
        <v>825838</v>
      </c>
      <c r="H86" s="61"/>
      <c r="I86" s="63"/>
      <c r="J86" s="43"/>
      <c r="K86" s="61">
        <v>884351</v>
      </c>
      <c r="L86" s="61"/>
      <c r="M86" s="63"/>
    </row>
    <row r="87" spans="1:25">
      <c r="A87" s="14"/>
      <c r="B87" s="99"/>
      <c r="C87" s="45"/>
      <c r="D87" s="45"/>
      <c r="E87" s="43"/>
      <c r="F87" s="43"/>
      <c r="G87" s="45"/>
      <c r="H87" s="45"/>
      <c r="I87" s="43"/>
      <c r="J87" s="43"/>
      <c r="K87" s="45"/>
      <c r="L87" s="45"/>
      <c r="M87" s="43"/>
    </row>
    <row r="88" spans="1:25">
      <c r="A88" s="14"/>
      <c r="B88" s="88" t="s">
        <v>1290</v>
      </c>
      <c r="C88" s="38">
        <v>4806553</v>
      </c>
      <c r="D88" s="38"/>
      <c r="E88" s="40"/>
      <c r="F88" s="40"/>
      <c r="G88" s="38">
        <v>4506239</v>
      </c>
      <c r="H88" s="38"/>
      <c r="I88" s="40"/>
      <c r="J88" s="40"/>
      <c r="K88" s="38">
        <v>4472627</v>
      </c>
      <c r="L88" s="38"/>
      <c r="M88" s="40"/>
    </row>
    <row r="89" spans="1:25" ht="15.75" thickBot="1">
      <c r="A89" s="14"/>
      <c r="B89" s="88"/>
      <c r="C89" s="80"/>
      <c r="D89" s="80"/>
      <c r="E89" s="58"/>
      <c r="F89" s="40"/>
      <c r="G89" s="80"/>
      <c r="H89" s="80"/>
      <c r="I89" s="58"/>
      <c r="J89" s="40"/>
      <c r="K89" s="80"/>
      <c r="L89" s="80"/>
      <c r="M89" s="58"/>
    </row>
    <row r="90" spans="1:25">
      <c r="A90" s="14"/>
      <c r="B90" s="99" t="s">
        <v>764</v>
      </c>
      <c r="C90" s="59" t="s">
        <v>295</v>
      </c>
      <c r="D90" s="61">
        <v>5627786</v>
      </c>
      <c r="E90" s="63"/>
      <c r="F90" s="43"/>
      <c r="G90" s="59" t="s">
        <v>295</v>
      </c>
      <c r="H90" s="61">
        <v>5332077</v>
      </c>
      <c r="I90" s="63"/>
      <c r="J90" s="43"/>
      <c r="K90" s="59" t="s">
        <v>295</v>
      </c>
      <c r="L90" s="61">
        <v>5356978</v>
      </c>
      <c r="M90" s="63"/>
    </row>
    <row r="91" spans="1:25" ht="15.75" thickBot="1">
      <c r="A91" s="14"/>
      <c r="B91" s="99"/>
      <c r="C91" s="60"/>
      <c r="D91" s="62"/>
      <c r="E91" s="64"/>
      <c r="F91" s="43"/>
      <c r="G91" s="60"/>
      <c r="H91" s="62"/>
      <c r="I91" s="64"/>
      <c r="J91" s="43"/>
      <c r="K91" s="60"/>
      <c r="L91" s="62"/>
      <c r="M91" s="64"/>
    </row>
    <row r="92" spans="1:25" ht="15.75" thickTop="1">
      <c r="A92" s="14"/>
      <c r="B92" s="43"/>
      <c r="C92" s="43"/>
      <c r="D92" s="43"/>
      <c r="E92" s="43"/>
      <c r="F92" s="43"/>
      <c r="G92" s="43"/>
      <c r="H92" s="43"/>
      <c r="I92" s="43"/>
      <c r="J92" s="43"/>
      <c r="K92" s="43"/>
      <c r="L92" s="43"/>
      <c r="M92" s="43"/>
      <c r="N92" s="43"/>
      <c r="O92" s="43"/>
      <c r="P92" s="43"/>
      <c r="Q92" s="43"/>
      <c r="R92" s="43"/>
      <c r="S92" s="43"/>
      <c r="T92" s="43"/>
      <c r="U92" s="43"/>
      <c r="V92" s="43"/>
      <c r="W92" s="43"/>
      <c r="X92" s="43"/>
      <c r="Y92" s="43"/>
    </row>
    <row r="93" spans="1:25">
      <c r="A93" s="14"/>
      <c r="B93" s="15"/>
      <c r="C93" s="15"/>
    </row>
    <row r="94" spans="1:25" ht="178.5">
      <c r="A94" s="14"/>
      <c r="B94" s="21">
        <v>-1</v>
      </c>
      <c r="C94" s="22" t="s">
        <v>1291</v>
      </c>
    </row>
    <row r="95" spans="1:25">
      <c r="A95" s="14"/>
      <c r="B95" s="15"/>
      <c r="C95" s="15"/>
    </row>
    <row r="96" spans="1:25" ht="51">
      <c r="A96" s="14"/>
      <c r="B96" s="21">
        <v>-2</v>
      </c>
      <c r="C96" s="22" t="s">
        <v>1292</v>
      </c>
    </row>
    <row r="97" spans="1:25">
      <c r="A97" s="14"/>
      <c r="B97" s="15"/>
      <c r="C97" s="15"/>
    </row>
    <row r="98" spans="1:25" ht="76.5">
      <c r="A98" s="14"/>
      <c r="B98" s="21">
        <v>-3</v>
      </c>
      <c r="C98" s="22" t="s">
        <v>1293</v>
      </c>
    </row>
    <row r="99" spans="1:25">
      <c r="A99" s="14"/>
      <c r="B99" s="15"/>
      <c r="C99" s="15"/>
    </row>
    <row r="100" spans="1:25" ht="63.75">
      <c r="A100" s="14"/>
      <c r="B100" s="21">
        <v>-4</v>
      </c>
      <c r="C100" s="22" t="s">
        <v>1294</v>
      </c>
    </row>
    <row r="101" spans="1:25" ht="15" customHeight="1">
      <c r="A101" s="14" t="s">
        <v>1453</v>
      </c>
      <c r="B101" s="65" t="s">
        <v>6</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row>
    <row r="102" spans="1:25">
      <c r="A102" s="14"/>
      <c r="B102" s="43" t="s">
        <v>1295</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row>
    <row r="103" spans="1:25">
      <c r="A103" s="14"/>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row>
    <row r="105" spans="1:25" ht="15.75" thickBot="1">
      <c r="A105" s="14"/>
      <c r="B105" s="17"/>
      <c r="C105" s="75" t="s">
        <v>36</v>
      </c>
      <c r="D105" s="75"/>
      <c r="E105" s="75"/>
      <c r="F105" s="75"/>
      <c r="G105" s="75"/>
      <c r="H105" s="75"/>
      <c r="I105" s="75"/>
      <c r="J105" s="75"/>
      <c r="K105" s="75"/>
      <c r="L105" s="75"/>
      <c r="M105" s="75"/>
      <c r="N105" s="12"/>
      <c r="O105" s="75" t="s">
        <v>1296</v>
      </c>
      <c r="P105" s="75"/>
      <c r="Q105" s="75"/>
      <c r="R105" s="75"/>
      <c r="S105" s="75"/>
      <c r="T105" s="75"/>
      <c r="U105" s="75"/>
      <c r="V105" s="75"/>
      <c r="W105" s="75"/>
      <c r="X105" s="75"/>
      <c r="Y105" s="75"/>
    </row>
    <row r="106" spans="1:25" ht="15.75" thickBot="1">
      <c r="A106" s="14"/>
      <c r="B106" s="17"/>
      <c r="C106" s="87">
        <v>2014</v>
      </c>
      <c r="D106" s="87"/>
      <c r="E106" s="87"/>
      <c r="F106" s="12"/>
      <c r="G106" s="87">
        <v>2013</v>
      </c>
      <c r="H106" s="87"/>
      <c r="I106" s="87"/>
      <c r="J106" s="12"/>
      <c r="K106" s="87">
        <v>2012</v>
      </c>
      <c r="L106" s="87"/>
      <c r="M106" s="87"/>
      <c r="N106" s="12"/>
      <c r="O106" s="87">
        <v>2014</v>
      </c>
      <c r="P106" s="87"/>
      <c r="Q106" s="87"/>
      <c r="R106" s="12"/>
      <c r="S106" s="87">
        <v>2013</v>
      </c>
      <c r="T106" s="87"/>
      <c r="U106" s="87"/>
      <c r="V106" s="12"/>
      <c r="W106" s="87">
        <v>2012</v>
      </c>
      <c r="X106" s="87"/>
      <c r="Y106" s="87"/>
    </row>
    <row r="107" spans="1:25">
      <c r="A107" s="14"/>
      <c r="B107" s="35" t="s">
        <v>587</v>
      </c>
      <c r="C107" s="37" t="s">
        <v>295</v>
      </c>
      <c r="D107" s="39">
        <v>2046488</v>
      </c>
      <c r="E107" s="41"/>
      <c r="F107" s="40"/>
      <c r="G107" s="37" t="s">
        <v>295</v>
      </c>
      <c r="H107" s="39">
        <v>1972981</v>
      </c>
      <c r="I107" s="41"/>
      <c r="J107" s="40"/>
      <c r="K107" s="37" t="s">
        <v>295</v>
      </c>
      <c r="L107" s="39">
        <v>1760749</v>
      </c>
      <c r="M107" s="41"/>
      <c r="N107" s="40"/>
      <c r="O107" s="37" t="s">
        <v>295</v>
      </c>
      <c r="P107" s="39">
        <v>2484019</v>
      </c>
      <c r="Q107" s="41"/>
      <c r="R107" s="40"/>
      <c r="S107" s="37" t="s">
        <v>295</v>
      </c>
      <c r="T107" s="39">
        <v>2293045</v>
      </c>
      <c r="U107" s="41"/>
      <c r="V107" s="40"/>
      <c r="W107" s="37" t="s">
        <v>295</v>
      </c>
      <c r="X107" s="39">
        <v>2263592</v>
      </c>
      <c r="Y107" s="41"/>
    </row>
    <row r="108" spans="1:25">
      <c r="A108" s="14"/>
      <c r="B108" s="35"/>
      <c r="C108" s="36"/>
      <c r="D108" s="38"/>
      <c r="E108" s="40"/>
      <c r="F108" s="40"/>
      <c r="G108" s="36"/>
      <c r="H108" s="38"/>
      <c r="I108" s="40"/>
      <c r="J108" s="40"/>
      <c r="K108" s="36"/>
      <c r="L108" s="38"/>
      <c r="M108" s="40"/>
      <c r="N108" s="40"/>
      <c r="O108" s="36"/>
      <c r="P108" s="38"/>
      <c r="Q108" s="40"/>
      <c r="R108" s="40"/>
      <c r="S108" s="36"/>
      <c r="T108" s="38"/>
      <c r="U108" s="40"/>
      <c r="V108" s="40"/>
      <c r="W108" s="36"/>
      <c r="X108" s="38"/>
      <c r="Y108" s="40"/>
    </row>
    <row r="109" spans="1:25">
      <c r="A109" s="14"/>
      <c r="B109" s="44" t="s">
        <v>591</v>
      </c>
      <c r="C109" s="45">
        <v>1162888</v>
      </c>
      <c r="D109" s="45"/>
      <c r="E109" s="43"/>
      <c r="F109" s="43"/>
      <c r="G109" s="45">
        <v>1161973</v>
      </c>
      <c r="H109" s="45"/>
      <c r="I109" s="43"/>
      <c r="J109" s="43"/>
      <c r="K109" s="45">
        <v>1205519</v>
      </c>
      <c r="L109" s="45"/>
      <c r="M109" s="43"/>
      <c r="N109" s="43"/>
      <c r="O109" s="45">
        <v>1211700</v>
      </c>
      <c r="P109" s="45"/>
      <c r="Q109" s="43"/>
      <c r="R109" s="43"/>
      <c r="S109" s="45">
        <v>1193188</v>
      </c>
      <c r="T109" s="45"/>
      <c r="U109" s="43"/>
      <c r="V109" s="43"/>
      <c r="W109" s="45">
        <v>1110367</v>
      </c>
      <c r="X109" s="45"/>
      <c r="Y109" s="43"/>
    </row>
    <row r="110" spans="1:25">
      <c r="A110" s="14"/>
      <c r="B110" s="44"/>
      <c r="C110" s="45"/>
      <c r="D110" s="45"/>
      <c r="E110" s="43"/>
      <c r="F110" s="43"/>
      <c r="G110" s="45"/>
      <c r="H110" s="45"/>
      <c r="I110" s="43"/>
      <c r="J110" s="43"/>
      <c r="K110" s="45"/>
      <c r="L110" s="45"/>
      <c r="M110" s="43"/>
      <c r="N110" s="43"/>
      <c r="O110" s="45"/>
      <c r="P110" s="45"/>
      <c r="Q110" s="43"/>
      <c r="R110" s="43"/>
      <c r="S110" s="45"/>
      <c r="T110" s="45"/>
      <c r="U110" s="43"/>
      <c r="V110" s="43"/>
      <c r="W110" s="45"/>
      <c r="X110" s="45"/>
      <c r="Y110" s="43"/>
    </row>
    <row r="111" spans="1:25">
      <c r="A111" s="14"/>
      <c r="B111" s="35" t="s">
        <v>1297</v>
      </c>
      <c r="C111" s="38">
        <v>272536</v>
      </c>
      <c r="D111" s="38"/>
      <c r="E111" s="40"/>
      <c r="F111" s="40"/>
      <c r="G111" s="38">
        <v>297561</v>
      </c>
      <c r="H111" s="38"/>
      <c r="I111" s="40"/>
      <c r="J111" s="40"/>
      <c r="K111" s="38">
        <v>291630</v>
      </c>
      <c r="L111" s="38"/>
      <c r="M111" s="40"/>
      <c r="N111" s="40"/>
      <c r="O111" s="38">
        <v>44466</v>
      </c>
      <c r="P111" s="38"/>
      <c r="Q111" s="40"/>
      <c r="R111" s="40"/>
      <c r="S111" s="38">
        <v>47308</v>
      </c>
      <c r="T111" s="38"/>
      <c r="U111" s="40"/>
      <c r="V111" s="40"/>
      <c r="W111" s="38">
        <v>66131</v>
      </c>
      <c r="X111" s="38"/>
      <c r="Y111" s="40"/>
    </row>
    <row r="112" spans="1:25" ht="15.75" thickBot="1">
      <c r="A112" s="14"/>
      <c r="B112" s="35"/>
      <c r="C112" s="80"/>
      <c r="D112" s="80"/>
      <c r="E112" s="58"/>
      <c r="F112" s="40"/>
      <c r="G112" s="80"/>
      <c r="H112" s="80"/>
      <c r="I112" s="58"/>
      <c r="J112" s="40"/>
      <c r="K112" s="80"/>
      <c r="L112" s="80"/>
      <c r="M112" s="58"/>
      <c r="N112" s="40"/>
      <c r="O112" s="80"/>
      <c r="P112" s="80"/>
      <c r="Q112" s="58"/>
      <c r="R112" s="40"/>
      <c r="S112" s="80"/>
      <c r="T112" s="80"/>
      <c r="U112" s="58"/>
      <c r="V112" s="40"/>
      <c r="W112" s="80"/>
      <c r="X112" s="80"/>
      <c r="Y112" s="58"/>
    </row>
    <row r="113" spans="1:25">
      <c r="A113" s="14"/>
      <c r="B113" s="43"/>
      <c r="C113" s="59" t="s">
        <v>295</v>
      </c>
      <c r="D113" s="61">
        <v>3481912</v>
      </c>
      <c r="E113" s="63"/>
      <c r="F113" s="43"/>
      <c r="G113" s="59" t="s">
        <v>295</v>
      </c>
      <c r="H113" s="61">
        <v>3432515</v>
      </c>
      <c r="I113" s="63"/>
      <c r="J113" s="43"/>
      <c r="K113" s="59" t="s">
        <v>295</v>
      </c>
      <c r="L113" s="61">
        <v>3257898</v>
      </c>
      <c r="M113" s="63"/>
      <c r="N113" s="43"/>
      <c r="O113" s="59" t="s">
        <v>295</v>
      </c>
      <c r="P113" s="61">
        <v>3740185</v>
      </c>
      <c r="Q113" s="63"/>
      <c r="R113" s="43"/>
      <c r="S113" s="59" t="s">
        <v>295</v>
      </c>
      <c r="T113" s="61">
        <v>3533541</v>
      </c>
      <c r="U113" s="63"/>
      <c r="V113" s="43"/>
      <c r="W113" s="59" t="s">
        <v>295</v>
      </c>
      <c r="X113" s="61">
        <v>3440090</v>
      </c>
      <c r="Y113" s="63"/>
    </row>
    <row r="114" spans="1:25" ht="15.75" thickBot="1">
      <c r="A114" s="14"/>
      <c r="B114" s="43"/>
      <c r="C114" s="60"/>
      <c r="D114" s="62"/>
      <c r="E114" s="64"/>
      <c r="F114" s="43"/>
      <c r="G114" s="60"/>
      <c r="H114" s="62"/>
      <c r="I114" s="64"/>
      <c r="J114" s="43"/>
      <c r="K114" s="60"/>
      <c r="L114" s="62"/>
      <c r="M114" s="64"/>
      <c r="N114" s="43"/>
      <c r="O114" s="60"/>
      <c r="P114" s="62"/>
      <c r="Q114" s="64"/>
      <c r="R114" s="43"/>
      <c r="S114" s="60"/>
      <c r="T114" s="62"/>
      <c r="U114" s="64"/>
      <c r="V114" s="43"/>
      <c r="W114" s="60"/>
      <c r="X114" s="62"/>
      <c r="Y114" s="64"/>
    </row>
    <row r="115" spans="1:25" ht="15.75" thickTop="1"/>
  </sheetData>
  <mergeCells count="546">
    <mergeCell ref="A44:A100"/>
    <mergeCell ref="B44:Y44"/>
    <mergeCell ref="B45:Y45"/>
    <mergeCell ref="B92:Y92"/>
    <mergeCell ref="A101:A114"/>
    <mergeCell ref="B101:Y101"/>
    <mergeCell ref="B102:Y102"/>
    <mergeCell ref="A1:A2"/>
    <mergeCell ref="B1:Y1"/>
    <mergeCell ref="B2:Y2"/>
    <mergeCell ref="B3:Y3"/>
    <mergeCell ref="A4:A43"/>
    <mergeCell ref="B4:Y4"/>
    <mergeCell ref="B5:Y5"/>
    <mergeCell ref="B18:Y18"/>
    <mergeCell ref="B31:Y31"/>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K90:K91"/>
    <mergeCell ref="L90:L91"/>
    <mergeCell ref="M90:M91"/>
    <mergeCell ref="B103:Y103"/>
    <mergeCell ref="C105:M105"/>
    <mergeCell ref="O105:Y10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L80"/>
    <mergeCell ref="M79:M80"/>
    <mergeCell ref="C81:E81"/>
    <mergeCell ref="G81:I81"/>
    <mergeCell ref="K81:M81"/>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M70:M71"/>
    <mergeCell ref="C72:E72"/>
    <mergeCell ref="G72:I72"/>
    <mergeCell ref="K72:M72"/>
    <mergeCell ref="B73:B74"/>
    <mergeCell ref="C73:C74"/>
    <mergeCell ref="D73:D74"/>
    <mergeCell ref="E73:E74"/>
    <mergeCell ref="F73:F74"/>
    <mergeCell ref="G73:G74"/>
    <mergeCell ref="G70:G71"/>
    <mergeCell ref="H70:H71"/>
    <mergeCell ref="I70:I71"/>
    <mergeCell ref="J70:J71"/>
    <mergeCell ref="K70:K71"/>
    <mergeCell ref="L70:L71"/>
    <mergeCell ref="K67:L68"/>
    <mergeCell ref="M67:M68"/>
    <mergeCell ref="C69:D69"/>
    <mergeCell ref="G69:H69"/>
    <mergeCell ref="K69:L69"/>
    <mergeCell ref="B70:B71"/>
    <mergeCell ref="C70:C71"/>
    <mergeCell ref="D70:D71"/>
    <mergeCell ref="E70:E71"/>
    <mergeCell ref="F70:F71"/>
    <mergeCell ref="C66:D66"/>
    <mergeCell ref="G66:H66"/>
    <mergeCell ref="K66:L66"/>
    <mergeCell ref="B67:B68"/>
    <mergeCell ref="C67:D68"/>
    <mergeCell ref="E67:E68"/>
    <mergeCell ref="F67:F68"/>
    <mergeCell ref="G67:H68"/>
    <mergeCell ref="I67:I68"/>
    <mergeCell ref="J67:J68"/>
    <mergeCell ref="C64:D64"/>
    <mergeCell ref="G64:H64"/>
    <mergeCell ref="K64:L64"/>
    <mergeCell ref="C65:D65"/>
    <mergeCell ref="G65:H65"/>
    <mergeCell ref="K65:L65"/>
    <mergeCell ref="M60:M61"/>
    <mergeCell ref="C62:D62"/>
    <mergeCell ref="G62:H62"/>
    <mergeCell ref="K62:L62"/>
    <mergeCell ref="C63:D63"/>
    <mergeCell ref="G63:H63"/>
    <mergeCell ref="K63:L63"/>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R42:R43"/>
    <mergeCell ref="S42:T43"/>
    <mergeCell ref="U42:U43"/>
    <mergeCell ref="B46:M46"/>
    <mergeCell ref="C48:M48"/>
    <mergeCell ref="C49:E49"/>
    <mergeCell ref="G49:I49"/>
    <mergeCell ref="K49:M49"/>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K35:M35"/>
    <mergeCell ref="N34:N35"/>
    <mergeCell ref="O34:Q34"/>
    <mergeCell ref="O35:Q35"/>
    <mergeCell ref="R34:R35"/>
    <mergeCell ref="S34:U35"/>
    <mergeCell ref="S29:T30"/>
    <mergeCell ref="U29:U30"/>
    <mergeCell ref="B32:U32"/>
    <mergeCell ref="B34:B35"/>
    <mergeCell ref="C34:E35"/>
    <mergeCell ref="F34:F35"/>
    <mergeCell ref="G34:I34"/>
    <mergeCell ref="G35:I35"/>
    <mergeCell ref="J34:J35"/>
    <mergeCell ref="K34:M34"/>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Q23:Q24"/>
    <mergeCell ref="R23:R24"/>
    <mergeCell ref="S23:S24"/>
    <mergeCell ref="T23:T24"/>
    <mergeCell ref="U23:U24"/>
    <mergeCell ref="B25:B26"/>
    <mergeCell ref="C25:D26"/>
    <mergeCell ref="E25:E26"/>
    <mergeCell ref="F25:F26"/>
    <mergeCell ref="G25:H26"/>
    <mergeCell ref="K23:K24"/>
    <mergeCell ref="L23:L24"/>
    <mergeCell ref="M23:M24"/>
    <mergeCell ref="N23:N24"/>
    <mergeCell ref="O23:O24"/>
    <mergeCell ref="P23:P24"/>
    <mergeCell ref="S21:U22"/>
    <mergeCell ref="B23:B24"/>
    <mergeCell ref="C23:C24"/>
    <mergeCell ref="D23:D24"/>
    <mergeCell ref="E23:E24"/>
    <mergeCell ref="F23:F24"/>
    <mergeCell ref="G23:G24"/>
    <mergeCell ref="H23:H24"/>
    <mergeCell ref="I23:I24"/>
    <mergeCell ref="J23:J24"/>
    <mergeCell ref="K21:M21"/>
    <mergeCell ref="K22:M22"/>
    <mergeCell ref="N21:N22"/>
    <mergeCell ref="O21:Q21"/>
    <mergeCell ref="O22:Q22"/>
    <mergeCell ref="R21:R22"/>
    <mergeCell ref="R16:R17"/>
    <mergeCell ref="S16:T17"/>
    <mergeCell ref="U16:U17"/>
    <mergeCell ref="B19:U19"/>
    <mergeCell ref="B21:B22"/>
    <mergeCell ref="C21:E22"/>
    <mergeCell ref="F21:F22"/>
    <mergeCell ref="G21:I21"/>
    <mergeCell ref="G22:I22"/>
    <mergeCell ref="J21:J22"/>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8"/>
    <mergeCell ref="O9:Q9"/>
    <mergeCell ref="R8:R9"/>
    <mergeCell ref="S8:U9"/>
    <mergeCell ref="B10:B11"/>
    <mergeCell ref="C10:C11"/>
    <mergeCell ref="D10:D11"/>
    <mergeCell ref="E10:E11"/>
    <mergeCell ref="F10:F11"/>
    <mergeCell ref="G10:G11"/>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2" width="36.5703125" bestFit="1" customWidth="1"/>
    <col min="3" max="3" width="2" customWidth="1"/>
    <col min="4" max="4" width="7.5703125" customWidth="1"/>
    <col min="7" max="7" width="6.5703125" customWidth="1"/>
    <col min="10" max="10" width="2" customWidth="1"/>
    <col min="11" max="11" width="5" customWidth="1"/>
    <col min="14" max="14" width="2" customWidth="1"/>
    <col min="15" max="15" width="7.5703125" customWidth="1"/>
    <col min="16" max="16" width="1.5703125" customWidth="1"/>
    <col min="18" max="18" width="6.5703125" customWidth="1"/>
    <col min="21" max="21" width="2" customWidth="1"/>
    <col min="22" max="22" width="5" customWidth="1"/>
    <col min="25" max="25" width="2" customWidth="1"/>
    <col min="26" max="26" width="7.5703125" customWidth="1"/>
    <col min="29" max="29" width="6.5703125" customWidth="1"/>
    <col min="32" max="32" width="2" customWidth="1"/>
    <col min="33" max="33" width="5" customWidth="1"/>
  </cols>
  <sheetData>
    <row r="1" spans="1:34" ht="15" customHeight="1">
      <c r="A1" s="8" t="s">
        <v>1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300</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c r="A4" s="14" t="s">
        <v>1455</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4"/>
      <c r="B5" s="43" t="s">
        <v>145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4"/>
      <c r="B8" s="17"/>
      <c r="C8" s="75" t="s">
        <v>1248</v>
      </c>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row>
    <row r="9" spans="1:34" ht="15.75" thickBot="1">
      <c r="A9" s="14"/>
      <c r="B9" s="17"/>
      <c r="C9" s="87">
        <v>2014</v>
      </c>
      <c r="D9" s="87"/>
      <c r="E9" s="87"/>
      <c r="F9" s="87"/>
      <c r="G9" s="87"/>
      <c r="H9" s="87"/>
      <c r="I9" s="87"/>
      <c r="J9" s="87"/>
      <c r="K9" s="87"/>
      <c r="L9" s="87"/>
      <c r="M9" s="12"/>
      <c r="N9" s="87">
        <v>2013</v>
      </c>
      <c r="O9" s="87"/>
      <c r="P9" s="87"/>
      <c r="Q9" s="87"/>
      <c r="R9" s="87"/>
      <c r="S9" s="87"/>
      <c r="T9" s="87"/>
      <c r="U9" s="87"/>
      <c r="V9" s="87"/>
      <c r="W9" s="87"/>
      <c r="X9" s="12"/>
      <c r="Y9" s="87">
        <v>2012</v>
      </c>
      <c r="Z9" s="87"/>
      <c r="AA9" s="87"/>
      <c r="AB9" s="87"/>
      <c r="AC9" s="87"/>
      <c r="AD9" s="87"/>
      <c r="AE9" s="87"/>
      <c r="AF9" s="87"/>
      <c r="AG9" s="87"/>
      <c r="AH9" s="87"/>
    </row>
    <row r="10" spans="1:34">
      <c r="A10" s="14"/>
      <c r="B10" s="32"/>
      <c r="C10" s="77" t="s">
        <v>1302</v>
      </c>
      <c r="D10" s="77"/>
      <c r="E10" s="77"/>
      <c r="F10" s="63"/>
      <c r="G10" s="77" t="s">
        <v>1067</v>
      </c>
      <c r="H10" s="77"/>
      <c r="I10" s="63"/>
      <c r="J10" s="77" t="s">
        <v>1303</v>
      </c>
      <c r="K10" s="77"/>
      <c r="L10" s="77"/>
      <c r="M10" s="43"/>
      <c r="N10" s="77" t="s">
        <v>1302</v>
      </c>
      <c r="O10" s="77"/>
      <c r="P10" s="77"/>
      <c r="Q10" s="63"/>
      <c r="R10" s="77" t="s">
        <v>1067</v>
      </c>
      <c r="S10" s="77"/>
      <c r="T10" s="63"/>
      <c r="U10" s="77" t="s">
        <v>1303</v>
      </c>
      <c r="V10" s="77"/>
      <c r="W10" s="77"/>
      <c r="X10" s="43"/>
      <c r="Y10" s="77" t="s">
        <v>1302</v>
      </c>
      <c r="Z10" s="77"/>
      <c r="AA10" s="77"/>
      <c r="AB10" s="63"/>
      <c r="AC10" s="77" t="s">
        <v>1067</v>
      </c>
      <c r="AD10" s="77"/>
      <c r="AE10" s="63"/>
      <c r="AF10" s="77" t="s">
        <v>1303</v>
      </c>
      <c r="AG10" s="77"/>
      <c r="AH10" s="77"/>
    </row>
    <row r="11" spans="1:34" ht="15.75" thickBot="1">
      <c r="A11" s="14"/>
      <c r="B11" s="32"/>
      <c r="C11" s="75"/>
      <c r="D11" s="75"/>
      <c r="E11" s="75"/>
      <c r="F11" s="43"/>
      <c r="G11" s="75"/>
      <c r="H11" s="75"/>
      <c r="I11" s="43"/>
      <c r="J11" s="75" t="s">
        <v>417</v>
      </c>
      <c r="K11" s="75"/>
      <c r="L11" s="75"/>
      <c r="M11" s="43"/>
      <c r="N11" s="75"/>
      <c r="O11" s="75"/>
      <c r="P11" s="75"/>
      <c r="Q11" s="43"/>
      <c r="R11" s="75"/>
      <c r="S11" s="75"/>
      <c r="T11" s="43"/>
      <c r="U11" s="75" t="s">
        <v>417</v>
      </c>
      <c r="V11" s="75"/>
      <c r="W11" s="75"/>
      <c r="X11" s="43"/>
      <c r="Y11" s="75"/>
      <c r="Z11" s="75"/>
      <c r="AA11" s="75"/>
      <c r="AB11" s="43"/>
      <c r="AC11" s="75"/>
      <c r="AD11" s="75"/>
      <c r="AE11" s="43"/>
      <c r="AF11" s="75" t="s">
        <v>417</v>
      </c>
      <c r="AG11" s="75"/>
      <c r="AH11" s="75"/>
    </row>
    <row r="12" spans="1:34">
      <c r="A12" s="14"/>
      <c r="B12" s="70" t="s">
        <v>1304</v>
      </c>
      <c r="C12" s="41"/>
      <c r="D12" s="41"/>
      <c r="E12" s="41"/>
      <c r="F12" s="20"/>
      <c r="G12" s="41"/>
      <c r="H12" s="41"/>
      <c r="I12" s="20"/>
      <c r="J12" s="41"/>
      <c r="K12" s="41"/>
      <c r="L12" s="41"/>
      <c r="M12" s="20"/>
      <c r="N12" s="41"/>
      <c r="O12" s="41"/>
      <c r="P12" s="41"/>
      <c r="Q12" s="20"/>
      <c r="R12" s="41"/>
      <c r="S12" s="41"/>
      <c r="T12" s="20"/>
      <c r="U12" s="41"/>
      <c r="V12" s="41"/>
      <c r="W12" s="41"/>
      <c r="X12" s="20"/>
      <c r="Y12" s="41"/>
      <c r="Z12" s="41"/>
      <c r="AA12" s="41"/>
      <c r="AB12" s="20"/>
      <c r="AC12" s="41"/>
      <c r="AD12" s="41"/>
      <c r="AE12" s="20"/>
      <c r="AF12" s="41"/>
      <c r="AG12" s="41"/>
      <c r="AH12" s="41"/>
    </row>
    <row r="13" spans="1:34">
      <c r="A13" s="14"/>
      <c r="B13" s="44" t="s">
        <v>1305</v>
      </c>
      <c r="C13" s="48" t="s">
        <v>295</v>
      </c>
      <c r="D13" s="45">
        <v>360257</v>
      </c>
      <c r="E13" s="43"/>
      <c r="F13" s="43"/>
      <c r="G13" s="43"/>
      <c r="H13" s="43"/>
      <c r="I13" s="43"/>
      <c r="J13" s="43"/>
      <c r="K13" s="43"/>
      <c r="L13" s="43"/>
      <c r="M13" s="43"/>
      <c r="N13" s="48" t="s">
        <v>295</v>
      </c>
      <c r="O13" s="45">
        <v>292010</v>
      </c>
      <c r="P13" s="43"/>
      <c r="Q13" s="43"/>
      <c r="R13" s="43"/>
      <c r="S13" s="43"/>
      <c r="T13" s="43"/>
      <c r="U13" s="43"/>
      <c r="V13" s="43"/>
      <c r="W13" s="43"/>
      <c r="X13" s="43"/>
      <c r="Y13" s="48" t="s">
        <v>295</v>
      </c>
      <c r="Z13" s="45">
        <v>237578</v>
      </c>
      <c r="AA13" s="43"/>
      <c r="AB13" s="43"/>
      <c r="AC13" s="43"/>
      <c r="AD13" s="43"/>
      <c r="AE13" s="43"/>
      <c r="AF13" s="43"/>
      <c r="AG13" s="43"/>
      <c r="AH13" s="43"/>
    </row>
    <row r="14" spans="1:34">
      <c r="A14" s="14"/>
      <c r="B14" s="44"/>
      <c r="C14" s="48"/>
      <c r="D14" s="45"/>
      <c r="E14" s="43"/>
      <c r="F14" s="43"/>
      <c r="G14" s="43"/>
      <c r="H14" s="43"/>
      <c r="I14" s="43"/>
      <c r="J14" s="43"/>
      <c r="K14" s="43"/>
      <c r="L14" s="43"/>
      <c r="M14" s="43"/>
      <c r="N14" s="48"/>
      <c r="O14" s="45"/>
      <c r="P14" s="43"/>
      <c r="Q14" s="43"/>
      <c r="R14" s="43"/>
      <c r="S14" s="43"/>
      <c r="T14" s="43"/>
      <c r="U14" s="43"/>
      <c r="V14" s="43"/>
      <c r="W14" s="43"/>
      <c r="X14" s="43"/>
      <c r="Y14" s="48"/>
      <c r="Z14" s="45"/>
      <c r="AA14" s="43"/>
      <c r="AB14" s="43"/>
      <c r="AC14" s="43"/>
      <c r="AD14" s="43"/>
      <c r="AE14" s="43"/>
      <c r="AF14" s="43"/>
      <c r="AG14" s="43"/>
      <c r="AH14" s="43"/>
    </row>
    <row r="15" spans="1:34">
      <c r="A15" s="14"/>
      <c r="B15" s="35" t="s">
        <v>1306</v>
      </c>
      <c r="C15" s="38">
        <v>7014</v>
      </c>
      <c r="D15" s="38"/>
      <c r="E15" s="40"/>
      <c r="F15" s="40"/>
      <c r="G15" s="40"/>
      <c r="H15" s="40"/>
      <c r="I15" s="40"/>
      <c r="J15" s="40"/>
      <c r="K15" s="40"/>
      <c r="L15" s="40"/>
      <c r="M15" s="40"/>
      <c r="N15" s="52" t="s">
        <v>1307</v>
      </c>
      <c r="O15" s="52"/>
      <c r="P15" s="36" t="s">
        <v>301</v>
      </c>
      <c r="Q15" s="40"/>
      <c r="R15" s="40"/>
      <c r="S15" s="40"/>
      <c r="T15" s="40"/>
      <c r="U15" s="40"/>
      <c r="V15" s="40"/>
      <c r="W15" s="40"/>
      <c r="X15" s="40"/>
      <c r="Y15" s="52">
        <v>263</v>
      </c>
      <c r="Z15" s="52"/>
      <c r="AA15" s="40"/>
      <c r="AB15" s="40"/>
      <c r="AC15" s="40"/>
      <c r="AD15" s="40"/>
      <c r="AE15" s="40"/>
      <c r="AF15" s="40"/>
      <c r="AG15" s="40"/>
      <c r="AH15" s="40"/>
    </row>
    <row r="16" spans="1:34" ht="15.75" thickBot="1">
      <c r="A16" s="14"/>
      <c r="B16" s="35"/>
      <c r="C16" s="80"/>
      <c r="D16" s="80"/>
      <c r="E16" s="58"/>
      <c r="F16" s="40"/>
      <c r="G16" s="40"/>
      <c r="H16" s="40"/>
      <c r="I16" s="40"/>
      <c r="J16" s="40"/>
      <c r="K16" s="40"/>
      <c r="L16" s="40"/>
      <c r="M16" s="40"/>
      <c r="N16" s="56"/>
      <c r="O16" s="56"/>
      <c r="P16" s="57"/>
      <c r="Q16" s="40"/>
      <c r="R16" s="40"/>
      <c r="S16" s="40"/>
      <c r="T16" s="40"/>
      <c r="U16" s="40"/>
      <c r="V16" s="40"/>
      <c r="W16" s="40"/>
      <c r="X16" s="40"/>
      <c r="Y16" s="56"/>
      <c r="Z16" s="56"/>
      <c r="AA16" s="58"/>
      <c r="AB16" s="40"/>
      <c r="AC16" s="40"/>
      <c r="AD16" s="40"/>
      <c r="AE16" s="40"/>
      <c r="AF16" s="40"/>
      <c r="AG16" s="40"/>
      <c r="AH16" s="40"/>
    </row>
    <row r="17" spans="1:34">
      <c r="A17" s="14"/>
      <c r="B17" s="44" t="s">
        <v>1308</v>
      </c>
      <c r="C17" s="59" t="s">
        <v>295</v>
      </c>
      <c r="D17" s="61">
        <v>353243</v>
      </c>
      <c r="E17" s="63"/>
      <c r="F17" s="43"/>
      <c r="G17" s="43"/>
      <c r="H17" s="43"/>
      <c r="I17" s="43"/>
      <c r="J17" s="43"/>
      <c r="K17" s="43"/>
      <c r="L17" s="43"/>
      <c r="M17" s="43"/>
      <c r="N17" s="59" t="s">
        <v>295</v>
      </c>
      <c r="O17" s="61">
        <v>295170</v>
      </c>
      <c r="P17" s="63"/>
      <c r="Q17" s="43"/>
      <c r="R17" s="43"/>
      <c r="S17" s="43"/>
      <c r="T17" s="43"/>
      <c r="U17" s="43"/>
      <c r="V17" s="43"/>
      <c r="W17" s="43"/>
      <c r="X17" s="43"/>
      <c r="Y17" s="59" t="s">
        <v>295</v>
      </c>
      <c r="Z17" s="61">
        <v>237315</v>
      </c>
      <c r="AA17" s="63"/>
      <c r="AB17" s="43"/>
      <c r="AC17" s="43"/>
      <c r="AD17" s="43"/>
      <c r="AE17" s="43"/>
      <c r="AF17" s="43"/>
      <c r="AG17" s="43"/>
      <c r="AH17" s="43"/>
    </row>
    <row r="18" spans="1:34">
      <c r="A18" s="14"/>
      <c r="B18" s="44"/>
      <c r="C18" s="48"/>
      <c r="D18" s="45"/>
      <c r="E18" s="43"/>
      <c r="F18" s="43"/>
      <c r="G18" s="43"/>
      <c r="H18" s="43"/>
      <c r="I18" s="43"/>
      <c r="J18" s="43"/>
      <c r="K18" s="43"/>
      <c r="L18" s="43"/>
      <c r="M18" s="43"/>
      <c r="N18" s="48"/>
      <c r="O18" s="45"/>
      <c r="P18" s="43"/>
      <c r="Q18" s="43"/>
      <c r="R18" s="43"/>
      <c r="S18" s="43"/>
      <c r="T18" s="43"/>
      <c r="U18" s="43"/>
      <c r="V18" s="43"/>
      <c r="W18" s="43"/>
      <c r="X18" s="43"/>
      <c r="Y18" s="48"/>
      <c r="Z18" s="45"/>
      <c r="AA18" s="43"/>
      <c r="AB18" s="43"/>
      <c r="AC18" s="43"/>
      <c r="AD18" s="43"/>
      <c r="AE18" s="43"/>
      <c r="AF18" s="43"/>
      <c r="AG18" s="43"/>
      <c r="AH18" s="43"/>
    </row>
    <row r="19" spans="1:34">
      <c r="A19" s="14"/>
      <c r="B19" s="35" t="s">
        <v>1309</v>
      </c>
      <c r="C19" s="52" t="s">
        <v>297</v>
      </c>
      <c r="D19" s="52"/>
      <c r="E19" s="40"/>
      <c r="F19" s="40"/>
      <c r="G19" s="40"/>
      <c r="H19" s="40"/>
      <c r="I19" s="40"/>
      <c r="J19" s="40"/>
      <c r="K19" s="40"/>
      <c r="L19" s="40"/>
      <c r="M19" s="40"/>
      <c r="N19" s="38">
        <v>3289</v>
      </c>
      <c r="O19" s="38"/>
      <c r="P19" s="40"/>
      <c r="Q19" s="40"/>
      <c r="R19" s="40"/>
      <c r="S19" s="40"/>
      <c r="T19" s="40"/>
      <c r="U19" s="40"/>
      <c r="V19" s="40"/>
      <c r="W19" s="40"/>
      <c r="X19" s="40"/>
      <c r="Y19" s="38">
        <v>8206</v>
      </c>
      <c r="Z19" s="38"/>
      <c r="AA19" s="40"/>
      <c r="AB19" s="40"/>
      <c r="AC19" s="40"/>
      <c r="AD19" s="40"/>
      <c r="AE19" s="40"/>
      <c r="AF19" s="40"/>
      <c r="AG19" s="40"/>
      <c r="AH19" s="40"/>
    </row>
    <row r="20" spans="1:34" ht="15.75" thickBot="1">
      <c r="A20" s="14"/>
      <c r="B20" s="35"/>
      <c r="C20" s="56"/>
      <c r="D20" s="56"/>
      <c r="E20" s="58"/>
      <c r="F20" s="40"/>
      <c r="G20" s="40"/>
      <c r="H20" s="40"/>
      <c r="I20" s="40"/>
      <c r="J20" s="40"/>
      <c r="K20" s="40"/>
      <c r="L20" s="40"/>
      <c r="M20" s="40"/>
      <c r="N20" s="80"/>
      <c r="O20" s="80"/>
      <c r="P20" s="58"/>
      <c r="Q20" s="40"/>
      <c r="R20" s="40"/>
      <c r="S20" s="40"/>
      <c r="T20" s="40"/>
      <c r="U20" s="40"/>
      <c r="V20" s="40"/>
      <c r="W20" s="40"/>
      <c r="X20" s="40"/>
      <c r="Y20" s="80"/>
      <c r="Z20" s="80"/>
      <c r="AA20" s="58"/>
      <c r="AB20" s="40"/>
      <c r="AC20" s="40"/>
      <c r="AD20" s="40"/>
      <c r="AE20" s="40"/>
      <c r="AF20" s="40"/>
      <c r="AG20" s="40"/>
      <c r="AH20" s="40"/>
    </row>
    <row r="21" spans="1:34">
      <c r="A21" s="14"/>
      <c r="B21" s="44" t="s">
        <v>1308</v>
      </c>
      <c r="C21" s="61">
        <v>353243</v>
      </c>
      <c r="D21" s="61"/>
      <c r="E21" s="63"/>
      <c r="F21" s="43"/>
      <c r="G21" s="45">
        <v>70587</v>
      </c>
      <c r="H21" s="43"/>
      <c r="I21" s="43"/>
      <c r="J21" s="48" t="s">
        <v>295</v>
      </c>
      <c r="K21" s="53">
        <v>5</v>
      </c>
      <c r="L21" s="43"/>
      <c r="M21" s="43"/>
      <c r="N21" s="61">
        <v>291881</v>
      </c>
      <c r="O21" s="61"/>
      <c r="P21" s="63"/>
      <c r="Q21" s="43"/>
      <c r="R21" s="45">
        <v>70312</v>
      </c>
      <c r="S21" s="43"/>
      <c r="T21" s="43"/>
      <c r="U21" s="48" t="s">
        <v>295</v>
      </c>
      <c r="V21" s="53">
        <v>4.1500000000000004</v>
      </c>
      <c r="W21" s="43"/>
      <c r="X21" s="43"/>
      <c r="Y21" s="61">
        <v>229109</v>
      </c>
      <c r="Z21" s="61"/>
      <c r="AA21" s="63"/>
      <c r="AB21" s="43"/>
      <c r="AC21" s="45">
        <v>69944</v>
      </c>
      <c r="AD21" s="43"/>
      <c r="AE21" s="43"/>
      <c r="AF21" s="48" t="s">
        <v>295</v>
      </c>
      <c r="AG21" s="53">
        <v>3.28</v>
      </c>
      <c r="AH21" s="43"/>
    </row>
    <row r="22" spans="1:34" ht="15.75" thickBot="1">
      <c r="A22" s="14"/>
      <c r="B22" s="44"/>
      <c r="C22" s="46"/>
      <c r="D22" s="46"/>
      <c r="E22" s="47"/>
      <c r="F22" s="43"/>
      <c r="G22" s="46"/>
      <c r="H22" s="47"/>
      <c r="I22" s="43"/>
      <c r="J22" s="49"/>
      <c r="K22" s="54"/>
      <c r="L22" s="47"/>
      <c r="M22" s="43"/>
      <c r="N22" s="46"/>
      <c r="O22" s="46"/>
      <c r="P22" s="47"/>
      <c r="Q22" s="43"/>
      <c r="R22" s="46"/>
      <c r="S22" s="47"/>
      <c r="T22" s="43"/>
      <c r="U22" s="49"/>
      <c r="V22" s="54"/>
      <c r="W22" s="47"/>
      <c r="X22" s="43"/>
      <c r="Y22" s="46"/>
      <c r="Z22" s="46"/>
      <c r="AA22" s="47"/>
      <c r="AB22" s="43"/>
      <c r="AC22" s="46"/>
      <c r="AD22" s="47"/>
      <c r="AE22" s="43"/>
      <c r="AF22" s="49"/>
      <c r="AG22" s="54"/>
      <c r="AH22" s="47"/>
    </row>
    <row r="23" spans="1:34">
      <c r="A23" s="14"/>
      <c r="B23" s="70" t="s">
        <v>1310</v>
      </c>
      <c r="C23" s="41"/>
      <c r="D23" s="41"/>
      <c r="E23" s="41"/>
      <c r="F23" s="20"/>
      <c r="G23" s="41"/>
      <c r="H23" s="41"/>
      <c r="I23" s="20"/>
      <c r="J23" s="41"/>
      <c r="K23" s="41"/>
      <c r="L23" s="41"/>
      <c r="M23" s="20"/>
      <c r="N23" s="41"/>
      <c r="O23" s="41"/>
      <c r="P23" s="41"/>
      <c r="Q23" s="20"/>
      <c r="R23" s="41"/>
      <c r="S23" s="41"/>
      <c r="T23" s="20"/>
      <c r="U23" s="41"/>
      <c r="V23" s="41"/>
      <c r="W23" s="41"/>
      <c r="X23" s="20"/>
      <c r="Y23" s="41"/>
      <c r="Z23" s="41"/>
      <c r="AA23" s="41"/>
      <c r="AB23" s="20"/>
      <c r="AC23" s="41"/>
      <c r="AD23" s="41"/>
      <c r="AE23" s="20"/>
      <c r="AF23" s="41"/>
      <c r="AG23" s="41"/>
      <c r="AH23" s="41"/>
    </row>
    <row r="24" spans="1:34">
      <c r="A24" s="14"/>
      <c r="B24" s="44" t="s">
        <v>1311</v>
      </c>
      <c r="C24" s="53" t="s">
        <v>297</v>
      </c>
      <c r="D24" s="53"/>
      <c r="E24" s="43"/>
      <c r="F24" s="43"/>
      <c r="G24" s="53">
        <v>368</v>
      </c>
      <c r="H24" s="43"/>
      <c r="I24" s="43"/>
      <c r="J24" s="43"/>
      <c r="K24" s="43"/>
      <c r="L24" s="43"/>
      <c r="M24" s="43"/>
      <c r="N24" s="53" t="s">
        <v>297</v>
      </c>
      <c r="O24" s="53"/>
      <c r="P24" s="43"/>
      <c r="Q24" s="43"/>
      <c r="R24" s="53">
        <v>405</v>
      </c>
      <c r="S24" s="43"/>
      <c r="T24" s="43"/>
      <c r="U24" s="43"/>
      <c r="V24" s="43"/>
      <c r="W24" s="43"/>
      <c r="X24" s="43"/>
      <c r="Y24" s="53" t="s">
        <v>297</v>
      </c>
      <c r="Z24" s="53"/>
      <c r="AA24" s="43"/>
      <c r="AB24" s="43"/>
      <c r="AC24" s="53">
        <v>320</v>
      </c>
      <c r="AD24" s="43"/>
      <c r="AE24" s="43"/>
      <c r="AF24" s="43"/>
      <c r="AG24" s="43"/>
      <c r="AH24" s="43"/>
    </row>
    <row r="25" spans="1:34" ht="15.75" thickBot="1">
      <c r="A25" s="14"/>
      <c r="B25" s="44"/>
      <c r="C25" s="54"/>
      <c r="D25" s="54"/>
      <c r="E25" s="47"/>
      <c r="F25" s="43"/>
      <c r="G25" s="54"/>
      <c r="H25" s="47"/>
      <c r="I25" s="43"/>
      <c r="J25" s="47"/>
      <c r="K25" s="47"/>
      <c r="L25" s="47"/>
      <c r="M25" s="43"/>
      <c r="N25" s="54"/>
      <c r="O25" s="54"/>
      <c r="P25" s="47"/>
      <c r="Q25" s="43"/>
      <c r="R25" s="54"/>
      <c r="S25" s="47"/>
      <c r="T25" s="43"/>
      <c r="U25" s="47"/>
      <c r="V25" s="47"/>
      <c r="W25" s="47"/>
      <c r="X25" s="43"/>
      <c r="Y25" s="54"/>
      <c r="Z25" s="54"/>
      <c r="AA25" s="47"/>
      <c r="AB25" s="43"/>
      <c r="AC25" s="54"/>
      <c r="AD25" s="47"/>
      <c r="AE25" s="43"/>
      <c r="AF25" s="47"/>
      <c r="AG25" s="47"/>
      <c r="AH25" s="47"/>
    </row>
    <row r="26" spans="1:34">
      <c r="A26" s="14"/>
      <c r="B26" s="35" t="s">
        <v>1312</v>
      </c>
      <c r="C26" s="37" t="s">
        <v>295</v>
      </c>
      <c r="D26" s="39">
        <v>353243</v>
      </c>
      <c r="E26" s="41"/>
      <c r="F26" s="40"/>
      <c r="G26" s="39">
        <v>70955</v>
      </c>
      <c r="H26" s="41"/>
      <c r="I26" s="40"/>
      <c r="J26" s="37" t="s">
        <v>295</v>
      </c>
      <c r="K26" s="55">
        <v>4.9800000000000004</v>
      </c>
      <c r="L26" s="41"/>
      <c r="M26" s="40"/>
      <c r="N26" s="37" t="s">
        <v>295</v>
      </c>
      <c r="O26" s="39">
        <v>291881</v>
      </c>
      <c r="P26" s="41"/>
      <c r="Q26" s="40"/>
      <c r="R26" s="39">
        <v>70717</v>
      </c>
      <c r="S26" s="41"/>
      <c r="T26" s="40"/>
      <c r="U26" s="37" t="s">
        <v>295</v>
      </c>
      <c r="V26" s="55">
        <v>4.13</v>
      </c>
      <c r="W26" s="41"/>
      <c r="X26" s="40"/>
      <c r="Y26" s="37" t="s">
        <v>295</v>
      </c>
      <c r="Z26" s="39">
        <v>229109</v>
      </c>
      <c r="AA26" s="41"/>
      <c r="AB26" s="40"/>
      <c r="AC26" s="39">
        <v>70264</v>
      </c>
      <c r="AD26" s="41"/>
      <c r="AE26" s="40"/>
      <c r="AF26" s="37" t="s">
        <v>295</v>
      </c>
      <c r="AG26" s="55">
        <v>3.27</v>
      </c>
      <c r="AH26" s="41"/>
    </row>
    <row r="27" spans="1:34" ht="15.75" thickBot="1">
      <c r="A27" s="14"/>
      <c r="B27" s="35"/>
      <c r="C27" s="89"/>
      <c r="D27" s="90"/>
      <c r="E27" s="91"/>
      <c r="F27" s="40"/>
      <c r="G27" s="90"/>
      <c r="H27" s="91"/>
      <c r="I27" s="40"/>
      <c r="J27" s="89"/>
      <c r="K27" s="104"/>
      <c r="L27" s="91"/>
      <c r="M27" s="40"/>
      <c r="N27" s="89"/>
      <c r="O27" s="90"/>
      <c r="P27" s="91"/>
      <c r="Q27" s="40"/>
      <c r="R27" s="90"/>
      <c r="S27" s="91"/>
      <c r="T27" s="40"/>
      <c r="U27" s="89"/>
      <c r="V27" s="104"/>
      <c r="W27" s="91"/>
      <c r="X27" s="40"/>
      <c r="Y27" s="89"/>
      <c r="Z27" s="90"/>
      <c r="AA27" s="91"/>
      <c r="AB27" s="40"/>
      <c r="AC27" s="90"/>
      <c r="AD27" s="91"/>
      <c r="AE27" s="40"/>
      <c r="AF27" s="89"/>
      <c r="AG27" s="104"/>
      <c r="AH27" s="91"/>
    </row>
    <row r="28" spans="1:34" ht="15.75" thickTop="1"/>
  </sheetData>
  <mergeCells count="228">
    <mergeCell ref="AF26:AF27"/>
    <mergeCell ref="AG26:AG27"/>
    <mergeCell ref="AH26:AH27"/>
    <mergeCell ref="A1:A2"/>
    <mergeCell ref="B1:AH1"/>
    <mergeCell ref="B2:AH2"/>
    <mergeCell ref="B3:AH3"/>
    <mergeCell ref="A4:A27"/>
    <mergeCell ref="B4:AH4"/>
    <mergeCell ref="B5:AH5"/>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A24:AA25"/>
    <mergeCell ref="AB24:AB25"/>
    <mergeCell ref="AC24:AC25"/>
    <mergeCell ref="AD24:AD25"/>
    <mergeCell ref="AE24:AE25"/>
    <mergeCell ref="AF24:AH25"/>
    <mergeCell ref="R24:R25"/>
    <mergeCell ref="S24:S25"/>
    <mergeCell ref="T24:T25"/>
    <mergeCell ref="U24:W25"/>
    <mergeCell ref="X24:X25"/>
    <mergeCell ref="Y24:Z25"/>
    <mergeCell ref="I24:I25"/>
    <mergeCell ref="J24:L25"/>
    <mergeCell ref="M24:M25"/>
    <mergeCell ref="N24:O25"/>
    <mergeCell ref="P24:P25"/>
    <mergeCell ref="Q24:Q25"/>
    <mergeCell ref="U23:W23"/>
    <mergeCell ref="Y23:AA23"/>
    <mergeCell ref="AC23:AD23"/>
    <mergeCell ref="AF23:AH23"/>
    <mergeCell ref="B24:B25"/>
    <mergeCell ref="C24:D25"/>
    <mergeCell ref="E24:E25"/>
    <mergeCell ref="F24:F25"/>
    <mergeCell ref="G24:G25"/>
    <mergeCell ref="H24:H25"/>
    <mergeCell ref="AD21:AD22"/>
    <mergeCell ref="AE21:AE22"/>
    <mergeCell ref="AF21:AF22"/>
    <mergeCell ref="AG21:AG22"/>
    <mergeCell ref="AH21:AH22"/>
    <mergeCell ref="C23:E23"/>
    <mergeCell ref="G23:H23"/>
    <mergeCell ref="J23:L23"/>
    <mergeCell ref="N23:P23"/>
    <mergeCell ref="R23:S23"/>
    <mergeCell ref="W21:W22"/>
    <mergeCell ref="X21:X22"/>
    <mergeCell ref="Y21:Z22"/>
    <mergeCell ref="AA21:AA22"/>
    <mergeCell ref="AB21:AB22"/>
    <mergeCell ref="AC21:AC22"/>
    <mergeCell ref="Q21:Q22"/>
    <mergeCell ref="R21:R22"/>
    <mergeCell ref="S21:S22"/>
    <mergeCell ref="T21:T22"/>
    <mergeCell ref="U21:U22"/>
    <mergeCell ref="V21:V22"/>
    <mergeCell ref="J21:J22"/>
    <mergeCell ref="K21:K22"/>
    <mergeCell ref="L21:L22"/>
    <mergeCell ref="M21:M22"/>
    <mergeCell ref="N21:O22"/>
    <mergeCell ref="P21:P22"/>
    <mergeCell ref="AC19:AD20"/>
    <mergeCell ref="AE19:AE20"/>
    <mergeCell ref="AF19:AH20"/>
    <mergeCell ref="B21:B22"/>
    <mergeCell ref="C21:D22"/>
    <mergeCell ref="E21:E22"/>
    <mergeCell ref="F21:F22"/>
    <mergeCell ref="G21:G22"/>
    <mergeCell ref="H21:H22"/>
    <mergeCell ref="I21:I22"/>
    <mergeCell ref="T19:T20"/>
    <mergeCell ref="U19:W20"/>
    <mergeCell ref="X19:X20"/>
    <mergeCell ref="Y19:Z20"/>
    <mergeCell ref="AA19:AA20"/>
    <mergeCell ref="AB19:AB20"/>
    <mergeCell ref="J19:L20"/>
    <mergeCell ref="M19:M20"/>
    <mergeCell ref="N19:O20"/>
    <mergeCell ref="P19:P20"/>
    <mergeCell ref="Q19:Q20"/>
    <mergeCell ref="R19:S20"/>
    <mergeCell ref="B19:B20"/>
    <mergeCell ref="C19:D20"/>
    <mergeCell ref="E19:E20"/>
    <mergeCell ref="F19:F20"/>
    <mergeCell ref="G19:H20"/>
    <mergeCell ref="I19:I20"/>
    <mergeCell ref="Z17:Z18"/>
    <mergeCell ref="AA17:AA18"/>
    <mergeCell ref="AB17:AB18"/>
    <mergeCell ref="AC17:AD18"/>
    <mergeCell ref="AE17:AE18"/>
    <mergeCell ref="AF17:AH18"/>
    <mergeCell ref="Q17:Q18"/>
    <mergeCell ref="R17:S18"/>
    <mergeCell ref="T17:T18"/>
    <mergeCell ref="U17:W18"/>
    <mergeCell ref="X17:X18"/>
    <mergeCell ref="Y17:Y18"/>
    <mergeCell ref="I17:I18"/>
    <mergeCell ref="J17:L18"/>
    <mergeCell ref="M17:M18"/>
    <mergeCell ref="N17:N18"/>
    <mergeCell ref="O17:O18"/>
    <mergeCell ref="P17:P18"/>
    <mergeCell ref="AB15:AB16"/>
    <mergeCell ref="AC15:AD16"/>
    <mergeCell ref="AE15:AE16"/>
    <mergeCell ref="AF15:AH16"/>
    <mergeCell ref="B17:B18"/>
    <mergeCell ref="C17:C18"/>
    <mergeCell ref="D17:D18"/>
    <mergeCell ref="E17:E18"/>
    <mergeCell ref="F17:F18"/>
    <mergeCell ref="G17:H18"/>
    <mergeCell ref="R15:S16"/>
    <mergeCell ref="T15:T16"/>
    <mergeCell ref="U15:W16"/>
    <mergeCell ref="X15:X16"/>
    <mergeCell ref="Y15:Z16"/>
    <mergeCell ref="AA15:AA16"/>
    <mergeCell ref="I15:I16"/>
    <mergeCell ref="J15:L16"/>
    <mergeCell ref="M15:M16"/>
    <mergeCell ref="N15:O16"/>
    <mergeCell ref="P15:P16"/>
    <mergeCell ref="Q15:Q16"/>
    <mergeCell ref="AA13:AA14"/>
    <mergeCell ref="AB13:AB14"/>
    <mergeCell ref="AC13:AD14"/>
    <mergeCell ref="AE13:AE14"/>
    <mergeCell ref="AF13:AH14"/>
    <mergeCell ref="B15:B16"/>
    <mergeCell ref="C15:D16"/>
    <mergeCell ref="E15:E16"/>
    <mergeCell ref="F15:F16"/>
    <mergeCell ref="G15:H16"/>
    <mergeCell ref="R13:S14"/>
    <mergeCell ref="T13:T14"/>
    <mergeCell ref="U13:W14"/>
    <mergeCell ref="X13:X14"/>
    <mergeCell ref="Y13:Y14"/>
    <mergeCell ref="Z13:Z14"/>
    <mergeCell ref="J13:L14"/>
    <mergeCell ref="M13:M14"/>
    <mergeCell ref="N13:N14"/>
    <mergeCell ref="O13:O14"/>
    <mergeCell ref="P13:P14"/>
    <mergeCell ref="Q13:Q14"/>
    <mergeCell ref="Y12:AA12"/>
    <mergeCell ref="AC12:AD12"/>
    <mergeCell ref="AF12:AH12"/>
    <mergeCell ref="B13:B14"/>
    <mergeCell ref="C13:C14"/>
    <mergeCell ref="D13:D14"/>
    <mergeCell ref="E13:E14"/>
    <mergeCell ref="F13:F14"/>
    <mergeCell ref="G13:H14"/>
    <mergeCell ref="I13:I14"/>
    <mergeCell ref="AC10:AD11"/>
    <mergeCell ref="AE10:AE11"/>
    <mergeCell ref="AF10:AH10"/>
    <mergeCell ref="AF11:AH11"/>
    <mergeCell ref="C12:E12"/>
    <mergeCell ref="G12:H12"/>
    <mergeCell ref="J12:L12"/>
    <mergeCell ref="N12:P12"/>
    <mergeCell ref="R12:S12"/>
    <mergeCell ref="U12:W12"/>
    <mergeCell ref="T10:T11"/>
    <mergeCell ref="U10:W10"/>
    <mergeCell ref="U11:W11"/>
    <mergeCell ref="X10:X11"/>
    <mergeCell ref="Y10:AA11"/>
    <mergeCell ref="AB10:AB11"/>
    <mergeCell ref="J10:L10"/>
    <mergeCell ref="J11:L11"/>
    <mergeCell ref="M10:M11"/>
    <mergeCell ref="N10:P11"/>
    <mergeCell ref="Q10:Q11"/>
    <mergeCell ref="R10:S11"/>
    <mergeCell ref="B6:AH6"/>
    <mergeCell ref="C8:AH8"/>
    <mergeCell ref="C9:L9"/>
    <mergeCell ref="N9:W9"/>
    <mergeCell ref="Y9:AH9"/>
    <mergeCell ref="B10:B11"/>
    <mergeCell ref="C10:E11"/>
    <mergeCell ref="F10:F11"/>
    <mergeCell ref="G10:H11"/>
    <mergeCell ref="I10: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140625" customWidth="1"/>
    <col min="4" max="4" width="8.140625" customWidth="1"/>
    <col min="5" max="6" width="9.85546875" customWidth="1"/>
    <col min="7" max="7" width="2.140625" customWidth="1"/>
    <col min="8" max="8" width="8.140625" customWidth="1"/>
    <col min="9" max="10" width="9.85546875" customWidth="1"/>
    <col min="11" max="11" width="2.140625" customWidth="1"/>
    <col min="12" max="12" width="8.140625" customWidth="1"/>
    <col min="13" max="14" width="9.85546875" customWidth="1"/>
    <col min="15" max="15" width="2.140625" customWidth="1"/>
    <col min="16" max="16" width="8.140625" customWidth="1"/>
    <col min="17" max="17" width="9.85546875" customWidth="1"/>
  </cols>
  <sheetData>
    <row r="1" spans="1:17" ht="15" customHeight="1">
      <c r="A1" s="8" t="s">
        <v>14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14</v>
      </c>
      <c r="B3" s="65" t="s">
        <v>6</v>
      </c>
      <c r="C3" s="65"/>
      <c r="D3" s="65"/>
      <c r="E3" s="65"/>
      <c r="F3" s="65"/>
      <c r="G3" s="65"/>
      <c r="H3" s="65"/>
      <c r="I3" s="65"/>
      <c r="J3" s="65"/>
      <c r="K3" s="65"/>
      <c r="L3" s="65"/>
      <c r="M3" s="65"/>
      <c r="N3" s="65"/>
      <c r="O3" s="65"/>
      <c r="P3" s="65"/>
      <c r="Q3" s="65"/>
    </row>
    <row r="4" spans="1:17" ht="15" customHeight="1">
      <c r="A4" s="14" t="s">
        <v>1313</v>
      </c>
      <c r="B4" s="65" t="s">
        <v>6</v>
      </c>
      <c r="C4" s="65"/>
      <c r="D4" s="65"/>
      <c r="E4" s="65"/>
      <c r="F4" s="65"/>
      <c r="G4" s="65"/>
      <c r="H4" s="65"/>
      <c r="I4" s="65"/>
      <c r="J4" s="65"/>
      <c r="K4" s="65"/>
      <c r="L4" s="65"/>
      <c r="M4" s="65"/>
      <c r="N4" s="65"/>
      <c r="O4" s="65"/>
      <c r="P4" s="65"/>
      <c r="Q4" s="65"/>
    </row>
    <row r="5" spans="1:17">
      <c r="A5" s="14"/>
      <c r="B5" s="43" t="s">
        <v>1315</v>
      </c>
      <c r="C5" s="43"/>
      <c r="D5" s="43"/>
      <c r="E5" s="43"/>
      <c r="F5" s="43"/>
      <c r="G5" s="43"/>
      <c r="H5" s="43"/>
      <c r="I5" s="43"/>
      <c r="J5" s="43"/>
      <c r="K5" s="43"/>
      <c r="L5" s="43"/>
      <c r="M5" s="43"/>
      <c r="N5" s="43"/>
      <c r="O5" s="43"/>
      <c r="P5" s="43"/>
      <c r="Q5" s="43"/>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ht="15.75" thickBot="1">
      <c r="A8" s="14"/>
      <c r="B8" s="17"/>
      <c r="C8" s="75" t="s">
        <v>1316</v>
      </c>
      <c r="D8" s="75"/>
      <c r="E8" s="75"/>
      <c r="F8" s="75"/>
      <c r="G8" s="75"/>
      <c r="H8" s="75"/>
      <c r="I8" s="75"/>
      <c r="J8" s="75"/>
      <c r="K8" s="75"/>
      <c r="L8" s="75"/>
      <c r="M8" s="75"/>
      <c r="N8" s="75"/>
      <c r="O8" s="75"/>
      <c r="P8" s="75"/>
      <c r="Q8" s="75"/>
    </row>
    <row r="9" spans="1:17" ht="15.75" thickBot="1">
      <c r="A9" s="14"/>
      <c r="B9" s="20"/>
      <c r="C9" s="208" t="s">
        <v>1317</v>
      </c>
      <c r="D9" s="208"/>
      <c r="E9" s="208"/>
      <c r="F9" s="20"/>
      <c r="G9" s="208" t="s">
        <v>1318</v>
      </c>
      <c r="H9" s="208"/>
      <c r="I9" s="208"/>
      <c r="J9" s="20"/>
      <c r="K9" s="208" t="s">
        <v>1319</v>
      </c>
      <c r="L9" s="208"/>
      <c r="M9" s="208"/>
      <c r="N9" s="20"/>
      <c r="O9" s="208" t="s">
        <v>1320</v>
      </c>
      <c r="P9" s="208"/>
      <c r="Q9" s="208"/>
    </row>
    <row r="10" spans="1:17">
      <c r="A10" s="14"/>
      <c r="B10" s="48" t="s">
        <v>36</v>
      </c>
      <c r="C10" s="59" t="s">
        <v>295</v>
      </c>
      <c r="D10" s="61">
        <v>809939</v>
      </c>
      <c r="E10" s="63"/>
      <c r="F10" s="43"/>
      <c r="G10" s="59" t="s">
        <v>295</v>
      </c>
      <c r="H10" s="61">
        <v>888155</v>
      </c>
      <c r="I10" s="63"/>
      <c r="J10" s="43"/>
      <c r="K10" s="59" t="s">
        <v>295</v>
      </c>
      <c r="L10" s="61">
        <v>904833</v>
      </c>
      <c r="M10" s="63"/>
      <c r="N10" s="43"/>
      <c r="O10" s="59" t="s">
        <v>295</v>
      </c>
      <c r="P10" s="61">
        <v>878985</v>
      </c>
      <c r="Q10" s="63"/>
    </row>
    <row r="11" spans="1:17">
      <c r="A11" s="14"/>
      <c r="B11" s="48"/>
      <c r="C11" s="48"/>
      <c r="D11" s="45"/>
      <c r="E11" s="43"/>
      <c r="F11" s="43"/>
      <c r="G11" s="48"/>
      <c r="H11" s="45"/>
      <c r="I11" s="43"/>
      <c r="J11" s="43"/>
      <c r="K11" s="48"/>
      <c r="L11" s="45"/>
      <c r="M11" s="43"/>
      <c r="N11" s="43"/>
      <c r="O11" s="48"/>
      <c r="P11" s="45"/>
      <c r="Q11" s="43"/>
    </row>
    <row r="12" spans="1:17">
      <c r="A12" s="14"/>
      <c r="B12" s="36" t="s">
        <v>45</v>
      </c>
      <c r="C12" s="38">
        <v>102421</v>
      </c>
      <c r="D12" s="38"/>
      <c r="E12" s="40"/>
      <c r="F12" s="40"/>
      <c r="G12" s="38">
        <v>128426</v>
      </c>
      <c r="H12" s="38"/>
      <c r="I12" s="40"/>
      <c r="J12" s="40"/>
      <c r="K12" s="38">
        <v>138423</v>
      </c>
      <c r="L12" s="38"/>
      <c r="M12" s="40"/>
      <c r="N12" s="40"/>
      <c r="O12" s="38">
        <v>125238</v>
      </c>
      <c r="P12" s="38"/>
      <c r="Q12" s="40"/>
    </row>
    <row r="13" spans="1:17">
      <c r="A13" s="14"/>
      <c r="B13" s="36"/>
      <c r="C13" s="38"/>
      <c r="D13" s="38"/>
      <c r="E13" s="40"/>
      <c r="F13" s="40"/>
      <c r="G13" s="38"/>
      <c r="H13" s="38"/>
      <c r="I13" s="40"/>
      <c r="J13" s="40"/>
      <c r="K13" s="38"/>
      <c r="L13" s="38"/>
      <c r="M13" s="40"/>
      <c r="N13" s="40"/>
      <c r="O13" s="38"/>
      <c r="P13" s="38"/>
      <c r="Q13" s="40"/>
    </row>
    <row r="14" spans="1:17">
      <c r="A14" s="14"/>
      <c r="B14" s="48" t="s">
        <v>1321</v>
      </c>
      <c r="C14" s="45">
        <v>100552</v>
      </c>
      <c r="D14" s="45"/>
      <c r="E14" s="43"/>
      <c r="F14" s="43"/>
      <c r="G14" s="45">
        <v>132611</v>
      </c>
      <c r="H14" s="45"/>
      <c r="I14" s="43"/>
      <c r="J14" s="43"/>
      <c r="K14" s="45">
        <v>141144</v>
      </c>
      <c r="L14" s="45"/>
      <c r="M14" s="43"/>
      <c r="N14" s="43"/>
      <c r="O14" s="45">
        <v>124199</v>
      </c>
      <c r="P14" s="45"/>
      <c r="Q14" s="43"/>
    </row>
    <row r="15" spans="1:17">
      <c r="A15" s="14"/>
      <c r="B15" s="48"/>
      <c r="C15" s="45"/>
      <c r="D15" s="45"/>
      <c r="E15" s="43"/>
      <c r="F15" s="43"/>
      <c r="G15" s="45"/>
      <c r="H15" s="45"/>
      <c r="I15" s="43"/>
      <c r="J15" s="43"/>
      <c r="K15" s="45"/>
      <c r="L15" s="45"/>
      <c r="M15" s="43"/>
      <c r="N15" s="43"/>
      <c r="O15" s="45"/>
      <c r="P15" s="45"/>
      <c r="Q15" s="43"/>
    </row>
    <row r="16" spans="1:17">
      <c r="A16" s="14"/>
      <c r="B16" s="36" t="s">
        <v>1322</v>
      </c>
      <c r="C16" s="38">
        <v>88214</v>
      </c>
      <c r="D16" s="38"/>
      <c r="E16" s="40"/>
      <c r="F16" s="40"/>
      <c r="G16" s="38">
        <v>86188</v>
      </c>
      <c r="H16" s="38"/>
      <c r="I16" s="40"/>
      <c r="J16" s="40"/>
      <c r="K16" s="38">
        <v>102506</v>
      </c>
      <c r="L16" s="38"/>
      <c r="M16" s="40"/>
      <c r="N16" s="40"/>
      <c r="O16" s="38">
        <v>82392</v>
      </c>
      <c r="P16" s="38"/>
      <c r="Q16" s="40"/>
    </row>
    <row r="17" spans="1:17">
      <c r="A17" s="14"/>
      <c r="B17" s="36"/>
      <c r="C17" s="38"/>
      <c r="D17" s="38"/>
      <c r="E17" s="40"/>
      <c r="F17" s="40"/>
      <c r="G17" s="38"/>
      <c r="H17" s="38"/>
      <c r="I17" s="40"/>
      <c r="J17" s="40"/>
      <c r="K17" s="38"/>
      <c r="L17" s="38"/>
      <c r="M17" s="40"/>
      <c r="N17" s="40"/>
      <c r="O17" s="38"/>
      <c r="P17" s="38"/>
      <c r="Q17" s="40"/>
    </row>
    <row r="18" spans="1:17" ht="26.25">
      <c r="A18" s="14"/>
      <c r="B18" s="24" t="s">
        <v>1323</v>
      </c>
      <c r="C18" s="43"/>
      <c r="D18" s="43"/>
      <c r="E18" s="43"/>
      <c r="F18" s="12"/>
      <c r="G18" s="43"/>
      <c r="H18" s="43"/>
      <c r="I18" s="43"/>
      <c r="J18" s="12"/>
      <c r="K18" s="43"/>
      <c r="L18" s="43"/>
      <c r="M18" s="43"/>
      <c r="N18" s="12"/>
      <c r="O18" s="43"/>
      <c r="P18" s="43"/>
      <c r="Q18" s="43"/>
    </row>
    <row r="19" spans="1:17">
      <c r="A19" s="14"/>
      <c r="B19" s="88" t="s">
        <v>1324</v>
      </c>
      <c r="C19" s="36" t="s">
        <v>295</v>
      </c>
      <c r="D19" s="52">
        <v>1.21</v>
      </c>
      <c r="E19" s="40"/>
      <c r="F19" s="40"/>
      <c r="G19" s="36" t="s">
        <v>295</v>
      </c>
      <c r="H19" s="52">
        <v>1.22</v>
      </c>
      <c r="I19" s="40"/>
      <c r="J19" s="40"/>
      <c r="K19" s="36" t="s">
        <v>295</v>
      </c>
      <c r="L19" s="52">
        <v>1.4</v>
      </c>
      <c r="M19" s="40"/>
      <c r="N19" s="40"/>
      <c r="O19" s="36" t="s">
        <v>295</v>
      </c>
      <c r="P19" s="52">
        <v>1.17</v>
      </c>
      <c r="Q19" s="40"/>
    </row>
    <row r="20" spans="1:17">
      <c r="A20" s="14"/>
      <c r="B20" s="88"/>
      <c r="C20" s="36"/>
      <c r="D20" s="52"/>
      <c r="E20" s="40"/>
      <c r="F20" s="40"/>
      <c r="G20" s="36"/>
      <c r="H20" s="52"/>
      <c r="I20" s="40"/>
      <c r="J20" s="40"/>
      <c r="K20" s="36"/>
      <c r="L20" s="52"/>
      <c r="M20" s="40"/>
      <c r="N20" s="40"/>
      <c r="O20" s="36"/>
      <c r="P20" s="52"/>
      <c r="Q20" s="40"/>
    </row>
    <row r="21" spans="1:17">
      <c r="A21" s="14"/>
      <c r="B21" s="99" t="s">
        <v>1325</v>
      </c>
      <c r="C21" s="48" t="s">
        <v>295</v>
      </c>
      <c r="D21" s="53">
        <v>1.21</v>
      </c>
      <c r="E21" s="43"/>
      <c r="F21" s="43"/>
      <c r="G21" s="48" t="s">
        <v>295</v>
      </c>
      <c r="H21" s="53">
        <v>1.21</v>
      </c>
      <c r="I21" s="43"/>
      <c r="J21" s="43"/>
      <c r="K21" s="48" t="s">
        <v>295</v>
      </c>
      <c r="L21" s="53">
        <v>1.39</v>
      </c>
      <c r="M21" s="43"/>
      <c r="N21" s="43"/>
      <c r="O21" s="48" t="s">
        <v>295</v>
      </c>
      <c r="P21" s="53">
        <v>1.17</v>
      </c>
      <c r="Q21" s="43"/>
    </row>
    <row r="22" spans="1:17">
      <c r="A22" s="14"/>
      <c r="B22" s="99"/>
      <c r="C22" s="48"/>
      <c r="D22" s="53"/>
      <c r="E22" s="43"/>
      <c r="F22" s="43"/>
      <c r="G22" s="48"/>
      <c r="H22" s="53"/>
      <c r="I22" s="43"/>
      <c r="J22" s="43"/>
      <c r="K22" s="48"/>
      <c r="L22" s="53"/>
      <c r="M22" s="43"/>
      <c r="N22" s="43"/>
      <c r="O22" s="48"/>
      <c r="P22" s="53"/>
      <c r="Q22" s="43"/>
    </row>
    <row r="23" spans="1:17">
      <c r="A23" s="14"/>
      <c r="B23" s="92"/>
      <c r="C23" s="92"/>
      <c r="D23" s="92"/>
      <c r="E23" s="92"/>
      <c r="F23" s="92"/>
      <c r="G23" s="92"/>
      <c r="H23" s="92"/>
      <c r="I23" s="92"/>
      <c r="J23" s="92"/>
      <c r="K23" s="92"/>
      <c r="L23" s="92"/>
      <c r="M23" s="92"/>
      <c r="N23" s="92"/>
      <c r="O23" s="92"/>
      <c r="P23" s="92"/>
      <c r="Q23" s="92"/>
    </row>
    <row r="24" spans="1:17">
      <c r="A24" s="14"/>
      <c r="B24" s="28"/>
      <c r="C24" s="28"/>
      <c r="D24" s="28"/>
      <c r="E24" s="28"/>
      <c r="F24" s="28"/>
      <c r="G24" s="28"/>
      <c r="H24" s="28"/>
      <c r="I24" s="28"/>
      <c r="J24" s="28"/>
      <c r="K24" s="28"/>
      <c r="L24" s="28"/>
      <c r="M24" s="28"/>
      <c r="N24" s="28"/>
      <c r="O24" s="28"/>
      <c r="P24" s="28"/>
      <c r="Q24" s="28"/>
    </row>
    <row r="25" spans="1:17">
      <c r="A25" s="14"/>
      <c r="B25" s="15"/>
      <c r="C25" s="15"/>
      <c r="D25" s="15"/>
      <c r="E25" s="15"/>
      <c r="F25" s="15"/>
      <c r="G25" s="15"/>
      <c r="H25" s="15"/>
      <c r="I25" s="15"/>
      <c r="J25" s="15"/>
      <c r="K25" s="15"/>
      <c r="L25" s="15"/>
      <c r="M25" s="15"/>
      <c r="N25" s="15"/>
      <c r="O25" s="15"/>
      <c r="P25" s="15"/>
      <c r="Q25" s="15"/>
    </row>
    <row r="26" spans="1:17" ht="15.75" thickBot="1">
      <c r="A26" s="14"/>
      <c r="B26" s="17"/>
      <c r="C26" s="75" t="s">
        <v>1326</v>
      </c>
      <c r="D26" s="75"/>
      <c r="E26" s="75"/>
      <c r="F26" s="75"/>
      <c r="G26" s="75"/>
      <c r="H26" s="75"/>
      <c r="I26" s="75"/>
      <c r="J26" s="75"/>
      <c r="K26" s="75"/>
      <c r="L26" s="75"/>
      <c r="M26" s="75"/>
      <c r="N26" s="75"/>
      <c r="O26" s="75"/>
      <c r="P26" s="75"/>
      <c r="Q26" s="75"/>
    </row>
    <row r="27" spans="1:17" ht="15.75" thickBot="1">
      <c r="A27" s="14"/>
      <c r="B27" s="17"/>
      <c r="C27" s="87" t="s">
        <v>1317</v>
      </c>
      <c r="D27" s="87"/>
      <c r="E27" s="87"/>
      <c r="F27" s="12"/>
      <c r="G27" s="87" t="s">
        <v>1318</v>
      </c>
      <c r="H27" s="87"/>
      <c r="I27" s="87"/>
      <c r="J27" s="12"/>
      <c r="K27" s="209">
        <v>41729</v>
      </c>
      <c r="L27" s="209"/>
      <c r="M27" s="209"/>
      <c r="N27" s="12"/>
      <c r="O27" s="209">
        <v>41820</v>
      </c>
      <c r="P27" s="209"/>
      <c r="Q27" s="209"/>
    </row>
    <row r="28" spans="1:17">
      <c r="A28" s="14"/>
      <c r="B28" s="36" t="s">
        <v>36</v>
      </c>
      <c r="C28" s="37" t="s">
        <v>295</v>
      </c>
      <c r="D28" s="39">
        <v>793235</v>
      </c>
      <c r="E28" s="41"/>
      <c r="F28" s="40"/>
      <c r="G28" s="37" t="s">
        <v>295</v>
      </c>
      <c r="H28" s="39">
        <v>911021</v>
      </c>
      <c r="I28" s="41"/>
      <c r="J28" s="40"/>
      <c r="K28" s="37" t="s">
        <v>295</v>
      </c>
      <c r="L28" s="39">
        <v>892977</v>
      </c>
      <c r="M28" s="41"/>
      <c r="N28" s="40"/>
      <c r="O28" s="37" t="s">
        <v>295</v>
      </c>
      <c r="P28" s="39">
        <v>835282</v>
      </c>
      <c r="Q28" s="41"/>
    </row>
    <row r="29" spans="1:17">
      <c r="A29" s="14"/>
      <c r="B29" s="36"/>
      <c r="C29" s="36"/>
      <c r="D29" s="38"/>
      <c r="E29" s="40"/>
      <c r="F29" s="40"/>
      <c r="G29" s="36"/>
      <c r="H29" s="38"/>
      <c r="I29" s="40"/>
      <c r="J29" s="40"/>
      <c r="K29" s="36"/>
      <c r="L29" s="38"/>
      <c r="M29" s="40"/>
      <c r="N29" s="40"/>
      <c r="O29" s="36"/>
      <c r="P29" s="38"/>
      <c r="Q29" s="40"/>
    </row>
    <row r="30" spans="1:17">
      <c r="A30" s="14"/>
      <c r="B30" s="48" t="s">
        <v>45</v>
      </c>
      <c r="C30" s="45">
        <v>79274</v>
      </c>
      <c r="D30" s="45"/>
      <c r="E30" s="43"/>
      <c r="F30" s="43"/>
      <c r="G30" s="45">
        <v>114419</v>
      </c>
      <c r="H30" s="45"/>
      <c r="I30" s="43"/>
      <c r="J30" s="43"/>
      <c r="K30" s="45">
        <v>121257</v>
      </c>
      <c r="L30" s="45"/>
      <c r="M30" s="43"/>
      <c r="N30" s="43"/>
      <c r="O30" s="45">
        <v>117455</v>
      </c>
      <c r="P30" s="45"/>
      <c r="Q30" s="43"/>
    </row>
    <row r="31" spans="1:17">
      <c r="A31" s="14"/>
      <c r="B31" s="48"/>
      <c r="C31" s="45"/>
      <c r="D31" s="45"/>
      <c r="E31" s="43"/>
      <c r="F31" s="43"/>
      <c r="G31" s="45"/>
      <c r="H31" s="45"/>
      <c r="I31" s="43"/>
      <c r="J31" s="43"/>
      <c r="K31" s="45"/>
      <c r="L31" s="45"/>
      <c r="M31" s="43"/>
      <c r="N31" s="43"/>
      <c r="O31" s="45"/>
      <c r="P31" s="45"/>
      <c r="Q31" s="43"/>
    </row>
    <row r="32" spans="1:17">
      <c r="A32" s="14"/>
      <c r="B32" s="36" t="s">
        <v>1321</v>
      </c>
      <c r="C32" s="38">
        <v>79309</v>
      </c>
      <c r="D32" s="38"/>
      <c r="E32" s="40"/>
      <c r="F32" s="40"/>
      <c r="G32" s="38">
        <v>114321</v>
      </c>
      <c r="H32" s="38"/>
      <c r="I32" s="40"/>
      <c r="J32" s="40"/>
      <c r="K32" s="38">
        <v>118399</v>
      </c>
      <c r="L32" s="38"/>
      <c r="M32" s="40"/>
      <c r="N32" s="40"/>
      <c r="O32" s="38">
        <v>116972</v>
      </c>
      <c r="P32" s="38"/>
      <c r="Q32" s="40"/>
    </row>
    <row r="33" spans="1:17">
      <c r="A33" s="14"/>
      <c r="B33" s="36"/>
      <c r="C33" s="38"/>
      <c r="D33" s="38"/>
      <c r="E33" s="40"/>
      <c r="F33" s="40"/>
      <c r="G33" s="38"/>
      <c r="H33" s="38"/>
      <c r="I33" s="40"/>
      <c r="J33" s="40"/>
      <c r="K33" s="38"/>
      <c r="L33" s="38"/>
      <c r="M33" s="40"/>
      <c r="N33" s="40"/>
      <c r="O33" s="38"/>
      <c r="P33" s="38"/>
      <c r="Q33" s="40"/>
    </row>
    <row r="34" spans="1:17">
      <c r="A34" s="14"/>
      <c r="B34" s="48" t="s">
        <v>1322</v>
      </c>
      <c r="C34" s="45">
        <v>58727</v>
      </c>
      <c r="D34" s="45"/>
      <c r="E34" s="43"/>
      <c r="F34" s="43"/>
      <c r="G34" s="45">
        <v>82290</v>
      </c>
      <c r="H34" s="45"/>
      <c r="I34" s="43"/>
      <c r="J34" s="43"/>
      <c r="K34" s="45">
        <v>94916</v>
      </c>
      <c r="L34" s="45"/>
      <c r="M34" s="43"/>
      <c r="N34" s="43"/>
      <c r="O34" s="45">
        <v>82879</v>
      </c>
      <c r="P34" s="45"/>
      <c r="Q34" s="43"/>
    </row>
    <row r="35" spans="1:17">
      <c r="A35" s="14"/>
      <c r="B35" s="48"/>
      <c r="C35" s="45"/>
      <c r="D35" s="45"/>
      <c r="E35" s="43"/>
      <c r="F35" s="43"/>
      <c r="G35" s="45"/>
      <c r="H35" s="45"/>
      <c r="I35" s="43"/>
      <c r="J35" s="43"/>
      <c r="K35" s="45"/>
      <c r="L35" s="45"/>
      <c r="M35" s="43"/>
      <c r="N35" s="43"/>
      <c r="O35" s="45"/>
      <c r="P35" s="45"/>
      <c r="Q35" s="43"/>
    </row>
    <row r="36" spans="1:17" ht="26.25">
      <c r="A36" s="14"/>
      <c r="B36" s="19" t="s">
        <v>1323</v>
      </c>
      <c r="C36" s="40"/>
      <c r="D36" s="40"/>
      <c r="E36" s="40"/>
      <c r="F36" s="20"/>
      <c r="G36" s="40"/>
      <c r="H36" s="40"/>
      <c r="I36" s="40"/>
      <c r="J36" s="20"/>
      <c r="K36" s="40"/>
      <c r="L36" s="40"/>
      <c r="M36" s="40"/>
      <c r="N36" s="20"/>
      <c r="O36" s="40"/>
      <c r="P36" s="40"/>
      <c r="Q36" s="40"/>
    </row>
    <row r="37" spans="1:17">
      <c r="A37" s="14"/>
      <c r="B37" s="99" t="s">
        <v>1324</v>
      </c>
      <c r="C37" s="48" t="s">
        <v>295</v>
      </c>
      <c r="D37" s="53">
        <v>0.73</v>
      </c>
      <c r="E37" s="43"/>
      <c r="F37" s="43"/>
      <c r="G37" s="48" t="s">
        <v>295</v>
      </c>
      <c r="H37" s="53">
        <v>1.1200000000000001</v>
      </c>
      <c r="I37" s="43"/>
      <c r="J37" s="43"/>
      <c r="K37" s="48" t="s">
        <v>295</v>
      </c>
      <c r="L37" s="53">
        <v>1.18</v>
      </c>
      <c r="M37" s="43"/>
      <c r="N37" s="43"/>
      <c r="O37" s="48" t="s">
        <v>295</v>
      </c>
      <c r="P37" s="53">
        <v>1.1299999999999999</v>
      </c>
      <c r="Q37" s="43"/>
    </row>
    <row r="38" spans="1:17">
      <c r="A38" s="14"/>
      <c r="B38" s="99"/>
      <c r="C38" s="48"/>
      <c r="D38" s="53"/>
      <c r="E38" s="43"/>
      <c r="F38" s="43"/>
      <c r="G38" s="48"/>
      <c r="H38" s="53"/>
      <c r="I38" s="43"/>
      <c r="J38" s="43"/>
      <c r="K38" s="48"/>
      <c r="L38" s="53"/>
      <c r="M38" s="43"/>
      <c r="N38" s="43"/>
      <c r="O38" s="48"/>
      <c r="P38" s="53"/>
      <c r="Q38" s="43"/>
    </row>
    <row r="39" spans="1:17">
      <c r="A39" s="14"/>
      <c r="B39" s="88" t="s">
        <v>1325</v>
      </c>
      <c r="C39" s="36" t="s">
        <v>295</v>
      </c>
      <c r="D39" s="52">
        <v>0.72</v>
      </c>
      <c r="E39" s="40"/>
      <c r="F39" s="40"/>
      <c r="G39" s="36" t="s">
        <v>295</v>
      </c>
      <c r="H39" s="52">
        <v>1.1100000000000001</v>
      </c>
      <c r="I39" s="40"/>
      <c r="J39" s="40"/>
      <c r="K39" s="36" t="s">
        <v>295</v>
      </c>
      <c r="L39" s="52">
        <v>1.17</v>
      </c>
      <c r="M39" s="40"/>
      <c r="N39" s="40"/>
      <c r="O39" s="36" t="s">
        <v>295</v>
      </c>
      <c r="P39" s="52">
        <v>1.1200000000000001</v>
      </c>
      <c r="Q39" s="40"/>
    </row>
    <row r="40" spans="1:17">
      <c r="A40" s="14"/>
      <c r="B40" s="88"/>
      <c r="C40" s="36"/>
      <c r="D40" s="52"/>
      <c r="E40" s="40"/>
      <c r="F40" s="40"/>
      <c r="G40" s="36"/>
      <c r="H40" s="52"/>
      <c r="I40" s="40"/>
      <c r="J40" s="40"/>
      <c r="K40" s="36"/>
      <c r="L40" s="52"/>
      <c r="M40" s="40"/>
      <c r="N40" s="40"/>
      <c r="O40" s="36"/>
      <c r="P40" s="52"/>
      <c r="Q40" s="40"/>
    </row>
  </sheetData>
  <mergeCells count="196">
    <mergeCell ref="B5:Q5"/>
    <mergeCell ref="B23:Q23"/>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Q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8" t="s">
        <v>1458</v>
      </c>
      <c r="B1" s="1" t="s">
        <v>1459</v>
      </c>
      <c r="C1" s="8" t="s">
        <v>1</v>
      </c>
      <c r="D1" s="8"/>
      <c r="E1" s="8"/>
      <c r="F1" s="1"/>
    </row>
    <row r="2" spans="1:6">
      <c r="A2" s="8"/>
      <c r="B2" s="1" t="s">
        <v>1460</v>
      </c>
      <c r="C2" s="1" t="s">
        <v>2</v>
      </c>
      <c r="D2" s="8" t="s">
        <v>33</v>
      </c>
      <c r="E2" s="8" t="s">
        <v>34</v>
      </c>
      <c r="F2" s="1" t="s">
        <v>1463</v>
      </c>
    </row>
    <row r="3" spans="1:6">
      <c r="A3" s="8"/>
      <c r="B3" s="1" t="s">
        <v>1461</v>
      </c>
      <c r="C3" s="1" t="s">
        <v>1462</v>
      </c>
      <c r="D3" s="8"/>
      <c r="E3" s="8"/>
      <c r="F3" s="1" t="s">
        <v>1464</v>
      </c>
    </row>
    <row r="4" spans="1:6" ht="45">
      <c r="A4" s="3" t="s">
        <v>228</v>
      </c>
      <c r="B4" s="4" t="s">
        <v>6</v>
      </c>
      <c r="C4" s="4" t="s">
        <v>6</v>
      </c>
      <c r="D4" s="4" t="s">
        <v>6</v>
      </c>
      <c r="E4" s="4" t="s">
        <v>6</v>
      </c>
      <c r="F4" s="4" t="s">
        <v>6</v>
      </c>
    </row>
    <row r="5" spans="1:6" ht="45">
      <c r="A5" s="2" t="s">
        <v>1465</v>
      </c>
      <c r="B5" s="4" t="s">
        <v>6</v>
      </c>
      <c r="C5" s="211">
        <v>0.5</v>
      </c>
      <c r="D5" s="4" t="s">
        <v>6</v>
      </c>
      <c r="E5" s="4" t="s">
        <v>6</v>
      </c>
      <c r="F5" s="4" t="s">
        <v>6</v>
      </c>
    </row>
    <row r="6" spans="1:6">
      <c r="A6" s="3" t="s">
        <v>1466</v>
      </c>
      <c r="B6" s="4" t="s">
        <v>6</v>
      </c>
      <c r="C6" s="4" t="s">
        <v>6</v>
      </c>
      <c r="D6" s="4" t="s">
        <v>6</v>
      </c>
      <c r="E6" s="4" t="s">
        <v>6</v>
      </c>
      <c r="F6" s="4" t="s">
        <v>6</v>
      </c>
    </row>
    <row r="7" spans="1:6" ht="30">
      <c r="A7" s="2" t="s">
        <v>127</v>
      </c>
      <c r="B7" s="4" t="s">
        <v>6</v>
      </c>
      <c r="C7" s="7">
        <v>8075000</v>
      </c>
      <c r="D7" s="7">
        <v>12768000</v>
      </c>
      <c r="E7" s="4" t="s">
        <v>6</v>
      </c>
      <c r="F7" s="4" t="s">
        <v>6</v>
      </c>
    </row>
    <row r="8" spans="1:6">
      <c r="A8" s="2" t="s">
        <v>1467</v>
      </c>
      <c r="B8" s="4" t="s">
        <v>6</v>
      </c>
      <c r="C8" s="6">
        <v>9100000</v>
      </c>
      <c r="D8" s="6">
        <v>10300000</v>
      </c>
      <c r="E8" s="4" t="s">
        <v>6</v>
      </c>
      <c r="F8" s="4" t="s">
        <v>6</v>
      </c>
    </row>
    <row r="9" spans="1:6" ht="30">
      <c r="A9" s="3" t="s">
        <v>1468</v>
      </c>
      <c r="B9" s="4" t="s">
        <v>6</v>
      </c>
      <c r="C9" s="4" t="s">
        <v>6</v>
      </c>
      <c r="D9" s="4" t="s">
        <v>6</v>
      </c>
      <c r="E9" s="4" t="s">
        <v>6</v>
      </c>
      <c r="F9" s="4" t="s">
        <v>6</v>
      </c>
    </row>
    <row r="10" spans="1:6" ht="30">
      <c r="A10" s="2" t="s">
        <v>1469</v>
      </c>
      <c r="B10" s="4" t="s">
        <v>6</v>
      </c>
      <c r="C10" s="4" t="s">
        <v>1470</v>
      </c>
      <c r="D10" s="4" t="s">
        <v>6</v>
      </c>
      <c r="E10" s="4" t="s">
        <v>6</v>
      </c>
      <c r="F10" s="4" t="s">
        <v>6</v>
      </c>
    </row>
    <row r="11" spans="1:6" ht="30">
      <c r="A11" s="2" t="s">
        <v>1471</v>
      </c>
      <c r="B11" s="4" t="s">
        <v>6</v>
      </c>
      <c r="C11" s="4" t="s">
        <v>6</v>
      </c>
      <c r="D11" s="4" t="s">
        <v>6</v>
      </c>
      <c r="E11" s="4" t="s">
        <v>6</v>
      </c>
      <c r="F11" s="4">
        <v>2</v>
      </c>
    </row>
    <row r="12" spans="1:6" ht="30">
      <c r="A12" s="2" t="s">
        <v>1472</v>
      </c>
      <c r="B12" s="4" t="s">
        <v>6</v>
      </c>
      <c r="C12" s="4">
        <v>100</v>
      </c>
      <c r="D12" s="4" t="s">
        <v>6</v>
      </c>
      <c r="E12" s="4" t="s">
        <v>6</v>
      </c>
      <c r="F12" s="4" t="s">
        <v>6</v>
      </c>
    </row>
    <row r="13" spans="1:6">
      <c r="A13" s="3" t="s">
        <v>1473</v>
      </c>
      <c r="B13" s="4" t="s">
        <v>6</v>
      </c>
      <c r="C13" s="4" t="s">
        <v>6</v>
      </c>
      <c r="D13" s="4" t="s">
        <v>6</v>
      </c>
      <c r="E13" s="4" t="s">
        <v>6</v>
      </c>
      <c r="F13" s="4" t="s">
        <v>6</v>
      </c>
    </row>
    <row r="14" spans="1:6" ht="30">
      <c r="A14" s="2" t="s">
        <v>1474</v>
      </c>
      <c r="B14" s="4" t="s">
        <v>6</v>
      </c>
      <c r="C14" s="6">
        <v>-7000000</v>
      </c>
      <c r="D14" s="6">
        <v>-800000</v>
      </c>
      <c r="E14" s="6">
        <v>-1100000</v>
      </c>
      <c r="F14" s="4" t="s">
        <v>6</v>
      </c>
    </row>
    <row r="15" spans="1:6" ht="30">
      <c r="A15" s="3" t="s">
        <v>1475</v>
      </c>
      <c r="B15" s="4" t="s">
        <v>6</v>
      </c>
      <c r="C15" s="4" t="s">
        <v>6</v>
      </c>
      <c r="D15" s="4" t="s">
        <v>6</v>
      </c>
      <c r="E15" s="4" t="s">
        <v>6</v>
      </c>
      <c r="F15" s="4" t="s">
        <v>6</v>
      </c>
    </row>
    <row r="16" spans="1:6">
      <c r="A16" s="2" t="s">
        <v>1476</v>
      </c>
      <c r="B16" s="4" t="s">
        <v>6</v>
      </c>
      <c r="C16" s="6">
        <v>173800000</v>
      </c>
      <c r="D16" s="6">
        <v>174300000</v>
      </c>
      <c r="E16" s="4" t="s">
        <v>6</v>
      </c>
      <c r="F16" s="4" t="s">
        <v>6</v>
      </c>
    </row>
    <row r="17" spans="1:6">
      <c r="A17" s="3" t="s">
        <v>1477</v>
      </c>
      <c r="B17" s="4" t="s">
        <v>6</v>
      </c>
      <c r="C17" s="4" t="s">
        <v>6</v>
      </c>
      <c r="D17" s="4" t="s">
        <v>6</v>
      </c>
      <c r="E17" s="4" t="s">
        <v>6</v>
      </c>
      <c r="F17" s="4" t="s">
        <v>6</v>
      </c>
    </row>
    <row r="18" spans="1:6" ht="30">
      <c r="A18" s="2" t="s">
        <v>1478</v>
      </c>
      <c r="B18" s="4" t="s">
        <v>6</v>
      </c>
      <c r="C18" s="6">
        <v>23600000</v>
      </c>
      <c r="D18" s="6">
        <v>28900000</v>
      </c>
      <c r="E18" s="6">
        <v>54500000</v>
      </c>
      <c r="F18" s="4" t="s">
        <v>6</v>
      </c>
    </row>
    <row r="19" spans="1:6" ht="30">
      <c r="A19" s="2" t="s">
        <v>1479</v>
      </c>
      <c r="B19" s="4" t="s">
        <v>6</v>
      </c>
      <c r="C19" s="7">
        <v>6200000</v>
      </c>
      <c r="D19" s="7">
        <v>10000000</v>
      </c>
      <c r="E19" s="7">
        <v>19500000</v>
      </c>
      <c r="F19" s="4" t="s">
        <v>6</v>
      </c>
    </row>
    <row r="20" spans="1:6" ht="30">
      <c r="A20" s="2" t="s">
        <v>1480</v>
      </c>
      <c r="B20" s="4">
        <v>10</v>
      </c>
      <c r="C20" s="4" t="s">
        <v>6</v>
      </c>
      <c r="D20" s="4" t="s">
        <v>6</v>
      </c>
      <c r="E20" s="4" t="s">
        <v>6</v>
      </c>
      <c r="F20" s="4" t="s">
        <v>6</v>
      </c>
    </row>
    <row r="21" spans="1:6" ht="30">
      <c r="A21" s="2" t="s">
        <v>1481</v>
      </c>
      <c r="B21" s="4" t="s">
        <v>6</v>
      </c>
      <c r="C21" s="4" t="s">
        <v>6</v>
      </c>
      <c r="D21" s="4" t="s">
        <v>6</v>
      </c>
      <c r="E21" s="4" t="s">
        <v>6</v>
      </c>
      <c r="F21" s="4" t="s">
        <v>6</v>
      </c>
    </row>
    <row r="22" spans="1:6" ht="30">
      <c r="A22" s="3" t="s">
        <v>1468</v>
      </c>
      <c r="B22" s="4" t="s">
        <v>6</v>
      </c>
      <c r="C22" s="4" t="s">
        <v>6</v>
      </c>
      <c r="D22" s="4" t="s">
        <v>6</v>
      </c>
      <c r="E22" s="4" t="s">
        <v>6</v>
      </c>
      <c r="F22" s="4" t="s">
        <v>6</v>
      </c>
    </row>
    <row r="23" spans="1:6">
      <c r="A23" s="2" t="s">
        <v>1482</v>
      </c>
      <c r="B23" s="4" t="s">
        <v>6</v>
      </c>
      <c r="C23" s="4" t="s">
        <v>1483</v>
      </c>
      <c r="D23" s="4" t="s">
        <v>6</v>
      </c>
      <c r="E23" s="4" t="s">
        <v>6</v>
      </c>
      <c r="F23" s="4" t="s">
        <v>6</v>
      </c>
    </row>
    <row r="24" spans="1:6" ht="30">
      <c r="A24" s="2" t="s">
        <v>1484</v>
      </c>
      <c r="B24" s="4" t="s">
        <v>6</v>
      </c>
      <c r="C24" s="4" t="s">
        <v>6</v>
      </c>
      <c r="D24" s="4" t="s">
        <v>6</v>
      </c>
      <c r="E24" s="4" t="s">
        <v>6</v>
      </c>
      <c r="F24" s="4" t="s">
        <v>6</v>
      </c>
    </row>
    <row r="25" spans="1:6" ht="30">
      <c r="A25" s="3" t="s">
        <v>1468</v>
      </c>
      <c r="B25" s="4" t="s">
        <v>6</v>
      </c>
      <c r="C25" s="4" t="s">
        <v>6</v>
      </c>
      <c r="D25" s="4" t="s">
        <v>6</v>
      </c>
      <c r="E25" s="4" t="s">
        <v>6</v>
      </c>
      <c r="F25" s="4" t="s">
        <v>6</v>
      </c>
    </row>
    <row r="26" spans="1:6">
      <c r="A26" s="2" t="s">
        <v>1482</v>
      </c>
      <c r="B26" s="4" t="s">
        <v>6</v>
      </c>
      <c r="C26" s="4" t="s">
        <v>1483</v>
      </c>
      <c r="D26" s="4" t="s">
        <v>6</v>
      </c>
      <c r="E26" s="4" t="s">
        <v>6</v>
      </c>
      <c r="F26" s="4" t="s">
        <v>6</v>
      </c>
    </row>
  </sheetData>
  <mergeCells count="4">
    <mergeCell ref="A1:A3"/>
    <mergeCell ref="C1:E1"/>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4" width="12.7109375" bestFit="1" customWidth="1"/>
    <col min="5" max="6" width="16.28515625" bestFit="1" customWidth="1"/>
    <col min="7" max="8" width="23.42578125" bestFit="1" customWidth="1"/>
    <col min="9" max="9" width="32.28515625" bestFit="1" customWidth="1"/>
    <col min="10" max="10" width="36.5703125" bestFit="1" customWidth="1"/>
    <col min="11" max="11" width="26.5703125" bestFit="1" customWidth="1"/>
    <col min="12" max="13" width="15.42578125" bestFit="1" customWidth="1"/>
    <col min="14" max="17" width="13.28515625" bestFit="1" customWidth="1"/>
  </cols>
  <sheetData>
    <row r="1" spans="1:17" ht="15" customHeight="1">
      <c r="A1" s="8" t="s">
        <v>1485</v>
      </c>
      <c r="B1" s="8" t="s">
        <v>1</v>
      </c>
      <c r="C1" s="8"/>
      <c r="D1" s="8"/>
      <c r="E1" s="1" t="s">
        <v>1459</v>
      </c>
      <c r="F1" s="1"/>
      <c r="G1" s="1" t="s">
        <v>1459</v>
      </c>
      <c r="H1" s="1" t="s">
        <v>1486</v>
      </c>
      <c r="I1" s="8"/>
      <c r="J1" s="8"/>
      <c r="K1" s="8"/>
      <c r="L1" s="1" t="s">
        <v>1459</v>
      </c>
      <c r="M1" s="1" t="s">
        <v>1486</v>
      </c>
      <c r="N1" s="8" t="s">
        <v>1</v>
      </c>
      <c r="O1" s="8"/>
      <c r="P1" s="8"/>
      <c r="Q1" s="1"/>
    </row>
    <row r="2" spans="1:17">
      <c r="A2" s="8"/>
      <c r="B2" s="8" t="s">
        <v>2</v>
      </c>
      <c r="C2" s="8" t="s">
        <v>33</v>
      </c>
      <c r="D2" s="8" t="s">
        <v>34</v>
      </c>
      <c r="E2" s="1" t="s">
        <v>1487</v>
      </c>
      <c r="F2" s="1" t="s">
        <v>1489</v>
      </c>
      <c r="G2" s="212">
        <v>41058</v>
      </c>
      <c r="H2" s="1" t="s">
        <v>34</v>
      </c>
      <c r="I2" s="1" t="s">
        <v>34</v>
      </c>
      <c r="J2" s="1" t="s">
        <v>34</v>
      </c>
      <c r="K2" s="1" t="s">
        <v>34</v>
      </c>
      <c r="L2" s="1" t="s">
        <v>1494</v>
      </c>
      <c r="M2" s="1" t="s">
        <v>4</v>
      </c>
      <c r="N2" s="1" t="s">
        <v>2</v>
      </c>
      <c r="O2" s="1" t="s">
        <v>33</v>
      </c>
      <c r="P2" s="1" t="s">
        <v>34</v>
      </c>
      <c r="Q2" s="1" t="s">
        <v>1496</v>
      </c>
    </row>
    <row r="3" spans="1:17">
      <c r="A3" s="8"/>
      <c r="B3" s="8"/>
      <c r="C3" s="8"/>
      <c r="D3" s="8"/>
      <c r="E3" s="1" t="s">
        <v>1488</v>
      </c>
      <c r="F3" s="1" t="s">
        <v>1488</v>
      </c>
      <c r="G3" s="1" t="s">
        <v>1490</v>
      </c>
      <c r="H3" s="1" t="s">
        <v>1490</v>
      </c>
      <c r="I3" s="1" t="s">
        <v>1490</v>
      </c>
      <c r="J3" s="1" t="s">
        <v>1490</v>
      </c>
      <c r="K3" s="1" t="s">
        <v>1490</v>
      </c>
      <c r="L3" s="1" t="s">
        <v>1495</v>
      </c>
      <c r="M3" s="1" t="s">
        <v>1495</v>
      </c>
      <c r="N3" s="1" t="s">
        <v>1495</v>
      </c>
      <c r="O3" s="1" t="s">
        <v>1495</v>
      </c>
      <c r="P3" s="1" t="s">
        <v>1495</v>
      </c>
      <c r="Q3" s="1" t="s">
        <v>1495</v>
      </c>
    </row>
    <row r="4" spans="1:17" ht="30">
      <c r="A4" s="8"/>
      <c r="B4" s="8"/>
      <c r="C4" s="8"/>
      <c r="D4" s="8"/>
      <c r="E4" s="1"/>
      <c r="F4" s="1"/>
      <c r="G4" s="1"/>
      <c r="H4" s="1"/>
      <c r="I4" s="1" t="s">
        <v>1491</v>
      </c>
      <c r="J4" s="1" t="s">
        <v>1492</v>
      </c>
      <c r="K4" s="1" t="s">
        <v>1493</v>
      </c>
      <c r="L4" s="1"/>
      <c r="M4" s="1"/>
      <c r="N4" s="1"/>
      <c r="O4" s="1"/>
      <c r="P4" s="1"/>
      <c r="Q4" s="1"/>
    </row>
    <row r="5" spans="1:17">
      <c r="A5" s="3" t="s">
        <v>14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52</v>
      </c>
      <c r="B6" s="7">
        <v>211894000</v>
      </c>
      <c r="C6" s="7">
        <v>5678000</v>
      </c>
      <c r="D6" s="7">
        <v>438932000</v>
      </c>
      <c r="E6" s="7">
        <v>204300000</v>
      </c>
      <c r="F6" s="4" t="s">
        <v>6</v>
      </c>
      <c r="G6" s="7">
        <v>435000000</v>
      </c>
      <c r="H6" s="4" t="s">
        <v>6</v>
      </c>
      <c r="I6" s="4" t="s">
        <v>6</v>
      </c>
      <c r="J6" s="4" t="s">
        <v>6</v>
      </c>
      <c r="K6" s="4" t="s">
        <v>6</v>
      </c>
      <c r="L6" s="4" t="s">
        <v>6</v>
      </c>
      <c r="M6" s="4" t="s">
        <v>6</v>
      </c>
      <c r="N6" s="4" t="s">
        <v>6</v>
      </c>
      <c r="O6" s="4" t="s">
        <v>6</v>
      </c>
      <c r="P6" s="4" t="s">
        <v>6</v>
      </c>
      <c r="Q6" s="4" t="s">
        <v>6</v>
      </c>
    </row>
    <row r="7" spans="1:17" ht="30">
      <c r="A7" s="2" t="s">
        <v>1498</v>
      </c>
      <c r="B7" s="4" t="s">
        <v>6</v>
      </c>
      <c r="C7" s="4" t="s">
        <v>6</v>
      </c>
      <c r="D7" s="4" t="s">
        <v>6</v>
      </c>
      <c r="E7" s="6">
        <v>8000000</v>
      </c>
      <c r="F7" s="4" t="s">
        <v>6</v>
      </c>
      <c r="G7" s="4" t="s">
        <v>6</v>
      </c>
      <c r="H7" s="4" t="s">
        <v>6</v>
      </c>
      <c r="I7" s="4" t="s">
        <v>6</v>
      </c>
      <c r="J7" s="4" t="s">
        <v>6</v>
      </c>
      <c r="K7" s="4" t="s">
        <v>6</v>
      </c>
      <c r="L7" s="4" t="s">
        <v>6</v>
      </c>
      <c r="M7" s="4" t="s">
        <v>6</v>
      </c>
      <c r="N7" s="4" t="s">
        <v>6</v>
      </c>
      <c r="O7" s="4" t="s">
        <v>6</v>
      </c>
      <c r="P7" s="4" t="s">
        <v>6</v>
      </c>
      <c r="Q7" s="4" t="s">
        <v>6</v>
      </c>
    </row>
    <row r="8" spans="1:17">
      <c r="A8" s="2" t="s">
        <v>389</v>
      </c>
      <c r="B8" s="4" t="s">
        <v>6</v>
      </c>
      <c r="C8" s="4" t="s">
        <v>6</v>
      </c>
      <c r="D8" s="4" t="s">
        <v>6</v>
      </c>
      <c r="E8" s="4" t="s">
        <v>6</v>
      </c>
      <c r="F8" s="6">
        <v>34300000</v>
      </c>
      <c r="G8" s="4" t="s">
        <v>6</v>
      </c>
      <c r="H8" s="4" t="s">
        <v>6</v>
      </c>
      <c r="I8" s="6">
        <v>123200000</v>
      </c>
      <c r="J8" s="6">
        <v>26700000</v>
      </c>
      <c r="K8" s="6">
        <v>1000000</v>
      </c>
      <c r="L8" s="4" t="s">
        <v>6</v>
      </c>
      <c r="M8" s="4" t="s">
        <v>6</v>
      </c>
      <c r="N8" s="4" t="s">
        <v>6</v>
      </c>
      <c r="O8" s="4" t="s">
        <v>6</v>
      </c>
      <c r="P8" s="4" t="s">
        <v>6</v>
      </c>
      <c r="Q8" s="4" t="s">
        <v>6</v>
      </c>
    </row>
    <row r="9" spans="1:17">
      <c r="A9" s="2" t="s">
        <v>1499</v>
      </c>
      <c r="B9" s="4" t="s">
        <v>6</v>
      </c>
      <c r="C9" s="4" t="s">
        <v>6</v>
      </c>
      <c r="D9" s="4" t="s">
        <v>6</v>
      </c>
      <c r="E9" s="4" t="s">
        <v>6</v>
      </c>
      <c r="F9" s="6">
        <v>8100000</v>
      </c>
      <c r="G9" s="4" t="s">
        <v>6</v>
      </c>
      <c r="H9" s="4" t="s">
        <v>6</v>
      </c>
      <c r="I9" s="4" t="s">
        <v>6</v>
      </c>
      <c r="J9" s="4" t="s">
        <v>6</v>
      </c>
      <c r="K9" s="4" t="s">
        <v>6</v>
      </c>
      <c r="L9" s="4" t="s">
        <v>6</v>
      </c>
      <c r="M9" s="4" t="s">
        <v>6</v>
      </c>
      <c r="N9" s="4" t="s">
        <v>6</v>
      </c>
      <c r="O9" s="4" t="s">
        <v>6</v>
      </c>
      <c r="P9" s="4" t="s">
        <v>6</v>
      </c>
      <c r="Q9" s="4" t="s">
        <v>6</v>
      </c>
    </row>
    <row r="10" spans="1:17">
      <c r="A10" s="2" t="s">
        <v>1500</v>
      </c>
      <c r="B10" s="4" t="s">
        <v>6</v>
      </c>
      <c r="C10" s="4" t="s">
        <v>6</v>
      </c>
      <c r="D10" s="4" t="s">
        <v>6</v>
      </c>
      <c r="E10" s="6">
        <v>212300000</v>
      </c>
      <c r="F10" s="4" t="s">
        <v>6</v>
      </c>
      <c r="G10" s="4" t="s">
        <v>6</v>
      </c>
      <c r="H10" s="6">
        <v>446200000</v>
      </c>
      <c r="I10" s="4" t="s">
        <v>6</v>
      </c>
      <c r="J10" s="4" t="s">
        <v>6</v>
      </c>
      <c r="K10" s="4" t="s">
        <v>6</v>
      </c>
      <c r="L10" s="4" t="s">
        <v>6</v>
      </c>
      <c r="M10" s="4" t="s">
        <v>6</v>
      </c>
      <c r="N10" s="4" t="s">
        <v>6</v>
      </c>
      <c r="O10" s="4" t="s">
        <v>6</v>
      </c>
      <c r="P10" s="4" t="s">
        <v>6</v>
      </c>
      <c r="Q10" s="4" t="s">
        <v>6</v>
      </c>
    </row>
    <row r="11" spans="1:17">
      <c r="A11" s="2" t="s">
        <v>365</v>
      </c>
      <c r="B11" s="6">
        <v>2313058000</v>
      </c>
      <c r="C11" s="6">
        <v>2218935000</v>
      </c>
      <c r="D11" s="6">
        <v>2252555000</v>
      </c>
      <c r="E11" s="6">
        <v>174200000</v>
      </c>
      <c r="F11" s="4" t="s">
        <v>6</v>
      </c>
      <c r="G11" s="4" t="s">
        <v>6</v>
      </c>
      <c r="H11" s="6">
        <v>341400000</v>
      </c>
      <c r="I11" s="4" t="s">
        <v>6</v>
      </c>
      <c r="J11" s="4" t="s">
        <v>6</v>
      </c>
      <c r="K11" s="4" t="s">
        <v>6</v>
      </c>
      <c r="L11" s="4" t="s">
        <v>6</v>
      </c>
      <c r="M11" s="4" t="s">
        <v>6</v>
      </c>
      <c r="N11" s="4" t="s">
        <v>6</v>
      </c>
      <c r="O11" s="4" t="s">
        <v>6</v>
      </c>
      <c r="P11" s="4" t="s">
        <v>6</v>
      </c>
      <c r="Q11" s="4" t="s">
        <v>6</v>
      </c>
    </row>
    <row r="12" spans="1:17" ht="30">
      <c r="A12" s="2" t="s">
        <v>204</v>
      </c>
      <c r="B12" s="4" t="s">
        <v>6</v>
      </c>
      <c r="C12" s="4" t="s">
        <v>6</v>
      </c>
      <c r="D12" s="6">
        <v>11160000</v>
      </c>
      <c r="E12" s="4" t="s">
        <v>6</v>
      </c>
      <c r="F12" s="4" t="s">
        <v>6</v>
      </c>
      <c r="G12" s="6">
        <v>11200000</v>
      </c>
      <c r="H12" s="4" t="s">
        <v>6</v>
      </c>
      <c r="I12" s="4" t="s">
        <v>6</v>
      </c>
      <c r="J12" s="4" t="s">
        <v>6</v>
      </c>
      <c r="K12" s="4" t="s">
        <v>6</v>
      </c>
      <c r="L12" s="4" t="s">
        <v>6</v>
      </c>
      <c r="M12" s="4" t="s">
        <v>6</v>
      </c>
      <c r="N12" s="4" t="s">
        <v>6</v>
      </c>
      <c r="O12" s="4" t="s">
        <v>6</v>
      </c>
      <c r="P12" s="4" t="s">
        <v>6</v>
      </c>
      <c r="Q12" s="4" t="s">
        <v>6</v>
      </c>
    </row>
    <row r="13" spans="1:17">
      <c r="A13" s="2" t="s">
        <v>1501</v>
      </c>
      <c r="B13" s="4" t="s">
        <v>6</v>
      </c>
      <c r="C13" s="4" t="s">
        <v>6</v>
      </c>
      <c r="D13" s="4" t="s">
        <v>6</v>
      </c>
      <c r="E13" s="4" t="s">
        <v>6</v>
      </c>
      <c r="F13" s="4" t="s">
        <v>6</v>
      </c>
      <c r="G13" s="4" t="s">
        <v>6</v>
      </c>
      <c r="H13" s="6">
        <v>2700000</v>
      </c>
      <c r="I13" s="4" t="s">
        <v>6</v>
      </c>
      <c r="J13" s="4" t="s">
        <v>6</v>
      </c>
      <c r="K13" s="4" t="s">
        <v>6</v>
      </c>
      <c r="L13" s="4" t="s">
        <v>6</v>
      </c>
      <c r="M13" s="4" t="s">
        <v>6</v>
      </c>
      <c r="N13" s="4" t="s">
        <v>6</v>
      </c>
      <c r="O13" s="4" t="s">
        <v>6</v>
      </c>
      <c r="P13" s="4" t="s">
        <v>6</v>
      </c>
      <c r="Q13" s="4" t="s">
        <v>6</v>
      </c>
    </row>
    <row r="14" spans="1:17">
      <c r="A14" s="2" t="s">
        <v>1502</v>
      </c>
      <c r="B14" s="4" t="s">
        <v>6</v>
      </c>
      <c r="C14" s="4" t="s">
        <v>6</v>
      </c>
      <c r="D14" s="4" t="s">
        <v>6</v>
      </c>
      <c r="E14" s="4" t="s">
        <v>6</v>
      </c>
      <c r="F14" s="4" t="s">
        <v>6</v>
      </c>
      <c r="G14" s="4" t="s">
        <v>6</v>
      </c>
      <c r="H14" s="6">
        <v>53800000</v>
      </c>
      <c r="I14" s="4" t="s">
        <v>6</v>
      </c>
      <c r="J14" s="4" t="s">
        <v>6</v>
      </c>
      <c r="K14" s="4" t="s">
        <v>6</v>
      </c>
      <c r="L14" s="4" t="s">
        <v>6</v>
      </c>
      <c r="M14" s="4" t="s">
        <v>6</v>
      </c>
      <c r="N14" s="4" t="s">
        <v>6</v>
      </c>
      <c r="O14" s="4" t="s">
        <v>6</v>
      </c>
      <c r="P14" s="4" t="s">
        <v>6</v>
      </c>
      <c r="Q14" s="4" t="s">
        <v>6</v>
      </c>
    </row>
    <row r="15" spans="1:17">
      <c r="A15" s="2" t="s">
        <v>1503</v>
      </c>
      <c r="B15" s="4" t="s">
        <v>6</v>
      </c>
      <c r="C15" s="4" t="s">
        <v>6</v>
      </c>
      <c r="D15" s="4" t="s">
        <v>6</v>
      </c>
      <c r="E15" s="4" t="s">
        <v>6</v>
      </c>
      <c r="F15" s="4" t="s">
        <v>6</v>
      </c>
      <c r="G15" s="4" t="s">
        <v>6</v>
      </c>
      <c r="H15" s="6">
        <v>14600000</v>
      </c>
      <c r="I15" s="4" t="s">
        <v>6</v>
      </c>
      <c r="J15" s="4" t="s">
        <v>6</v>
      </c>
      <c r="K15" s="4" t="s">
        <v>6</v>
      </c>
      <c r="L15" s="4" t="s">
        <v>6</v>
      </c>
      <c r="M15" s="4" t="s">
        <v>6</v>
      </c>
      <c r="N15" s="4" t="s">
        <v>6</v>
      </c>
      <c r="O15" s="4" t="s">
        <v>6</v>
      </c>
      <c r="P15" s="4" t="s">
        <v>6</v>
      </c>
      <c r="Q15" s="4" t="s">
        <v>6</v>
      </c>
    </row>
    <row r="16" spans="1:17" ht="30">
      <c r="A16" s="2" t="s">
        <v>154</v>
      </c>
      <c r="B16" s="6">
        <v>259677000</v>
      </c>
      <c r="C16" s="6">
        <v>7371000</v>
      </c>
      <c r="D16" s="6">
        <v>4497000</v>
      </c>
      <c r="E16" s="4" t="s">
        <v>6</v>
      </c>
      <c r="F16" s="4" t="s">
        <v>6</v>
      </c>
      <c r="G16" s="4" t="s">
        <v>6</v>
      </c>
      <c r="H16" s="4" t="s">
        <v>6</v>
      </c>
      <c r="I16" s="4" t="s">
        <v>6</v>
      </c>
      <c r="J16" s="4" t="s">
        <v>6</v>
      </c>
      <c r="K16" s="4" t="s">
        <v>6</v>
      </c>
      <c r="L16" s="4" t="s">
        <v>6</v>
      </c>
      <c r="M16" s="6">
        <v>250000000</v>
      </c>
      <c r="N16" s="4" t="s">
        <v>6</v>
      </c>
      <c r="O16" s="4" t="s">
        <v>6</v>
      </c>
      <c r="P16" s="4" t="s">
        <v>6</v>
      </c>
      <c r="Q16" s="4" t="s">
        <v>6</v>
      </c>
    </row>
    <row r="17" spans="1:17" ht="30">
      <c r="A17" s="2" t="s">
        <v>1504</v>
      </c>
      <c r="B17" s="4" t="s">
        <v>6</v>
      </c>
      <c r="C17" s="4" t="s">
        <v>6</v>
      </c>
      <c r="D17" s="4" t="s">
        <v>6</v>
      </c>
      <c r="E17" s="4" t="s">
        <v>6</v>
      </c>
      <c r="F17" s="4" t="s">
        <v>6</v>
      </c>
      <c r="G17" s="4" t="s">
        <v>6</v>
      </c>
      <c r="H17" s="4" t="s">
        <v>6</v>
      </c>
      <c r="I17" s="4" t="s">
        <v>6</v>
      </c>
      <c r="J17" s="4" t="s">
        <v>6</v>
      </c>
      <c r="K17" s="4" t="s">
        <v>6</v>
      </c>
      <c r="L17" s="4" t="s">
        <v>6</v>
      </c>
      <c r="M17" s="4" t="s">
        <v>1505</v>
      </c>
      <c r="N17" s="4" t="s">
        <v>6</v>
      </c>
      <c r="O17" s="4" t="s">
        <v>6</v>
      </c>
      <c r="P17" s="4" t="s">
        <v>6</v>
      </c>
      <c r="Q17" s="4" t="s">
        <v>6</v>
      </c>
    </row>
    <row r="18" spans="1:17" ht="30">
      <c r="A18" s="2" t="s">
        <v>1506</v>
      </c>
      <c r="B18" s="4" t="s">
        <v>6</v>
      </c>
      <c r="C18" s="4" t="s">
        <v>6</v>
      </c>
      <c r="D18" s="4" t="s">
        <v>6</v>
      </c>
      <c r="E18" s="4" t="s">
        <v>6</v>
      </c>
      <c r="F18" s="4" t="s">
        <v>6</v>
      </c>
      <c r="G18" s="4" t="s">
        <v>6</v>
      </c>
      <c r="H18" s="4" t="s">
        <v>6</v>
      </c>
      <c r="I18" s="4" t="s">
        <v>6</v>
      </c>
      <c r="J18" s="4" t="s">
        <v>6</v>
      </c>
      <c r="K18" s="4" t="s">
        <v>6</v>
      </c>
      <c r="L18" s="4" t="s">
        <v>6</v>
      </c>
      <c r="M18" s="211">
        <v>0.01</v>
      </c>
      <c r="N18" s="211">
        <v>7.3999999999999996E-2</v>
      </c>
      <c r="O18" s="4" t="s">
        <v>6</v>
      </c>
      <c r="P18" s="4" t="s">
        <v>6</v>
      </c>
      <c r="Q18" s="4" t="s">
        <v>6</v>
      </c>
    </row>
    <row r="19" spans="1:17" ht="30">
      <c r="A19" s="2" t="s">
        <v>1507</v>
      </c>
      <c r="B19" s="4" t="s">
        <v>6</v>
      </c>
      <c r="C19" s="4" t="s">
        <v>6</v>
      </c>
      <c r="D19" s="4" t="s">
        <v>6</v>
      </c>
      <c r="E19" s="4" t="s">
        <v>6</v>
      </c>
      <c r="F19" s="4" t="s">
        <v>6</v>
      </c>
      <c r="G19" s="4" t="s">
        <v>6</v>
      </c>
      <c r="H19" s="4" t="s">
        <v>6</v>
      </c>
      <c r="I19" s="4" t="s">
        <v>6</v>
      </c>
      <c r="J19" s="4" t="s">
        <v>6</v>
      </c>
      <c r="K19" s="4" t="s">
        <v>6</v>
      </c>
      <c r="L19" s="4" t="s">
        <v>6</v>
      </c>
      <c r="M19" s="4" t="s">
        <v>6</v>
      </c>
      <c r="N19" s="6">
        <v>2800000</v>
      </c>
      <c r="O19" s="4" t="s">
        <v>6</v>
      </c>
      <c r="P19" s="4" t="s">
        <v>6</v>
      </c>
      <c r="Q19" s="4" t="s">
        <v>6</v>
      </c>
    </row>
    <row r="20" spans="1:17" ht="30">
      <c r="A20" s="2" t="s">
        <v>1508</v>
      </c>
      <c r="B20" s="4" t="s">
        <v>6</v>
      </c>
      <c r="C20" s="4" t="s">
        <v>6</v>
      </c>
      <c r="D20" s="4" t="s">
        <v>6</v>
      </c>
      <c r="E20" s="4" t="s">
        <v>6</v>
      </c>
      <c r="F20" s="4" t="s">
        <v>6</v>
      </c>
      <c r="G20" s="4" t="s">
        <v>6</v>
      </c>
      <c r="H20" s="4" t="s">
        <v>6</v>
      </c>
      <c r="I20" s="4" t="s">
        <v>6</v>
      </c>
      <c r="J20" s="4" t="s">
        <v>6</v>
      </c>
      <c r="K20" s="4" t="s">
        <v>6</v>
      </c>
      <c r="L20" s="4" t="s">
        <v>1470</v>
      </c>
      <c r="M20" s="4" t="s">
        <v>6</v>
      </c>
      <c r="N20" s="4" t="s">
        <v>6</v>
      </c>
      <c r="O20" s="4" t="s">
        <v>6</v>
      </c>
      <c r="P20" s="4" t="s">
        <v>6</v>
      </c>
      <c r="Q20" s="4" t="s">
        <v>6</v>
      </c>
    </row>
    <row r="21" spans="1:17">
      <c r="A21" s="2" t="s">
        <v>1509</v>
      </c>
      <c r="B21" s="4" t="s">
        <v>6</v>
      </c>
      <c r="C21" s="4" t="s">
        <v>6</v>
      </c>
      <c r="D21" s="4" t="s">
        <v>6</v>
      </c>
      <c r="E21" s="4" t="s">
        <v>6</v>
      </c>
      <c r="F21" s="4" t="s">
        <v>6</v>
      </c>
      <c r="G21" s="4" t="s">
        <v>6</v>
      </c>
      <c r="H21" s="4" t="s">
        <v>6</v>
      </c>
      <c r="I21" s="4" t="s">
        <v>6</v>
      </c>
      <c r="J21" s="4" t="s">
        <v>6</v>
      </c>
      <c r="K21" s="4" t="s">
        <v>6</v>
      </c>
      <c r="L21" s="4" t="s">
        <v>6</v>
      </c>
      <c r="M21" s="6">
        <v>6300000</v>
      </c>
      <c r="N21" s="4" t="s">
        <v>6</v>
      </c>
      <c r="O21" s="4" t="s">
        <v>6</v>
      </c>
      <c r="P21" s="4" t="s">
        <v>6</v>
      </c>
      <c r="Q21" s="4" t="s">
        <v>6</v>
      </c>
    </row>
    <row r="22" spans="1:17" ht="45">
      <c r="A22" s="2" t="s">
        <v>1510</v>
      </c>
      <c r="B22" s="4" t="s">
        <v>6</v>
      </c>
      <c r="C22" s="4" t="s">
        <v>6</v>
      </c>
      <c r="D22" s="4" t="s">
        <v>6</v>
      </c>
      <c r="E22" s="4" t="s">
        <v>6</v>
      </c>
      <c r="F22" s="4" t="s">
        <v>6</v>
      </c>
      <c r="G22" s="4" t="s">
        <v>6</v>
      </c>
      <c r="H22" s="4" t="s">
        <v>6</v>
      </c>
      <c r="I22" s="4" t="s">
        <v>6</v>
      </c>
      <c r="J22" s="4" t="s">
        <v>6</v>
      </c>
      <c r="K22" s="4" t="s">
        <v>6</v>
      </c>
      <c r="L22" s="4" t="s">
        <v>6</v>
      </c>
      <c r="M22" s="4" t="s">
        <v>1470</v>
      </c>
      <c r="N22" s="4" t="s">
        <v>6</v>
      </c>
      <c r="O22" s="4" t="s">
        <v>6</v>
      </c>
      <c r="P22" s="4" t="s">
        <v>6</v>
      </c>
      <c r="Q22" s="4" t="s">
        <v>6</v>
      </c>
    </row>
    <row r="23" spans="1:17" ht="30">
      <c r="A23" s="2" t="s">
        <v>151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31400000</v>
      </c>
    </row>
    <row r="24" spans="1:17" ht="30">
      <c r="A24" s="2" t="s">
        <v>1512</v>
      </c>
      <c r="B24" s="4" t="s">
        <v>6</v>
      </c>
      <c r="C24" s="4" t="s">
        <v>6</v>
      </c>
      <c r="D24" s="4" t="s">
        <v>6</v>
      </c>
      <c r="E24" s="4" t="s">
        <v>6</v>
      </c>
      <c r="F24" s="4" t="s">
        <v>6</v>
      </c>
      <c r="G24" s="4" t="s">
        <v>6</v>
      </c>
      <c r="H24" s="4" t="s">
        <v>6</v>
      </c>
      <c r="I24" s="4" t="s">
        <v>6</v>
      </c>
      <c r="J24" s="4" t="s">
        <v>6</v>
      </c>
      <c r="K24" s="4" t="s">
        <v>6</v>
      </c>
      <c r="L24" s="4" t="s">
        <v>6</v>
      </c>
      <c r="M24" s="4" t="s">
        <v>1513</v>
      </c>
      <c r="N24" s="4" t="s">
        <v>6</v>
      </c>
      <c r="O24" s="4" t="s">
        <v>6</v>
      </c>
      <c r="P24" s="4" t="s">
        <v>6</v>
      </c>
      <c r="Q24" s="4" t="s">
        <v>6</v>
      </c>
    </row>
    <row r="25" spans="1:17" ht="45">
      <c r="A25" s="2" t="s">
        <v>1514</v>
      </c>
      <c r="B25" s="4" t="s">
        <v>6</v>
      </c>
      <c r="C25" s="4" t="s">
        <v>6</v>
      </c>
      <c r="D25" s="4" t="s">
        <v>6</v>
      </c>
      <c r="E25" s="4" t="s">
        <v>6</v>
      </c>
      <c r="F25" s="4" t="s">
        <v>6</v>
      </c>
      <c r="G25" s="4" t="s">
        <v>6</v>
      </c>
      <c r="H25" s="4" t="s">
        <v>6</v>
      </c>
      <c r="I25" s="4" t="s">
        <v>6</v>
      </c>
      <c r="J25" s="4" t="s">
        <v>6</v>
      </c>
      <c r="K25" s="4" t="s">
        <v>6</v>
      </c>
      <c r="L25" s="4" t="s">
        <v>6</v>
      </c>
      <c r="M25" s="4" t="s">
        <v>1483</v>
      </c>
      <c r="N25" s="4" t="s">
        <v>6</v>
      </c>
      <c r="O25" s="4" t="s">
        <v>6</v>
      </c>
      <c r="P25" s="4" t="s">
        <v>6</v>
      </c>
      <c r="Q25" s="4" t="s">
        <v>6</v>
      </c>
    </row>
    <row r="26" spans="1:17" ht="30">
      <c r="A26" s="2" t="s">
        <v>1515</v>
      </c>
      <c r="B26" s="4" t="s">
        <v>6</v>
      </c>
      <c r="C26" s="4" t="s">
        <v>6</v>
      </c>
      <c r="D26" s="4" t="s">
        <v>6</v>
      </c>
      <c r="E26" s="4" t="s">
        <v>6</v>
      </c>
      <c r="F26" s="4" t="s">
        <v>6</v>
      </c>
      <c r="G26" s="4" t="s">
        <v>6</v>
      </c>
      <c r="H26" s="4" t="s">
        <v>6</v>
      </c>
      <c r="I26" s="4" t="s">
        <v>6</v>
      </c>
      <c r="J26" s="4" t="s">
        <v>6</v>
      </c>
      <c r="K26" s="4" t="s">
        <v>6</v>
      </c>
      <c r="L26" s="4" t="s">
        <v>6</v>
      </c>
      <c r="M26" s="4" t="s">
        <v>1470</v>
      </c>
      <c r="N26" s="4" t="s">
        <v>6</v>
      </c>
      <c r="O26" s="4" t="s">
        <v>6</v>
      </c>
      <c r="P26" s="4" t="s">
        <v>6</v>
      </c>
      <c r="Q26" s="4" t="s">
        <v>6</v>
      </c>
    </row>
    <row r="27" spans="1:17" ht="30">
      <c r="A27" s="2" t="s">
        <v>151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21700000</v>
      </c>
    </row>
    <row r="28" spans="1:17">
      <c r="A28" s="2" t="s">
        <v>15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215100000</v>
      </c>
    </row>
    <row r="29" spans="1:17">
      <c r="A29" s="2" t="s">
        <v>1517</v>
      </c>
      <c r="B29" s="4" t="s">
        <v>6</v>
      </c>
      <c r="C29" s="4" t="s">
        <v>6</v>
      </c>
      <c r="D29" s="4" t="s">
        <v>6</v>
      </c>
      <c r="E29" s="4" t="s">
        <v>6</v>
      </c>
      <c r="F29" s="4" t="s">
        <v>6</v>
      </c>
      <c r="G29" s="4" t="s">
        <v>6</v>
      </c>
      <c r="H29" s="4" t="s">
        <v>6</v>
      </c>
      <c r="I29" s="4" t="s">
        <v>6</v>
      </c>
      <c r="J29" s="4" t="s">
        <v>6</v>
      </c>
      <c r="K29" s="4" t="s">
        <v>6</v>
      </c>
      <c r="L29" s="4" t="s">
        <v>6</v>
      </c>
      <c r="M29" s="6">
        <v>6400000</v>
      </c>
      <c r="N29" s="4" t="s">
        <v>6</v>
      </c>
      <c r="O29" s="4" t="s">
        <v>6</v>
      </c>
      <c r="P29" s="4" t="s">
        <v>6</v>
      </c>
      <c r="Q29" s="4" t="s">
        <v>6</v>
      </c>
    </row>
    <row r="30" spans="1:17" ht="30">
      <c r="A30" s="2" t="s">
        <v>140</v>
      </c>
      <c r="B30" s="7">
        <v>23950000</v>
      </c>
      <c r="C30" s="7">
        <v>0</v>
      </c>
      <c r="D30" s="7">
        <v>0</v>
      </c>
      <c r="E30" s="4" t="s">
        <v>6</v>
      </c>
      <c r="F30" s="4" t="s">
        <v>6</v>
      </c>
      <c r="G30" s="4" t="s">
        <v>6</v>
      </c>
      <c r="H30" s="4" t="s">
        <v>6</v>
      </c>
      <c r="I30" s="4" t="s">
        <v>6</v>
      </c>
      <c r="J30" s="4" t="s">
        <v>6</v>
      </c>
      <c r="K30" s="4" t="s">
        <v>6</v>
      </c>
      <c r="L30" s="4" t="s">
        <v>6</v>
      </c>
      <c r="M30" s="4" t="s">
        <v>6</v>
      </c>
      <c r="N30" s="7">
        <v>23951000</v>
      </c>
      <c r="O30" s="7">
        <v>0</v>
      </c>
      <c r="P30" s="7">
        <v>0</v>
      </c>
      <c r="Q30" s="4" t="s">
        <v>6</v>
      </c>
    </row>
  </sheetData>
  <mergeCells count="7">
    <mergeCell ref="A1:A4"/>
    <mergeCell ref="B1:D1"/>
    <mergeCell ref="I1:K1"/>
    <mergeCell ref="N1:P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c r="A1" s="1" t="s">
        <v>80</v>
      </c>
      <c r="B1" s="8" t="s">
        <v>2</v>
      </c>
      <c r="C1" s="8" t="s">
        <v>33</v>
      </c>
    </row>
    <row r="2" spans="1:3" ht="30">
      <c r="A2" s="1" t="s">
        <v>66</v>
      </c>
      <c r="B2" s="8"/>
      <c r="C2" s="8"/>
    </row>
    <row r="3" spans="1:3">
      <c r="A3" s="3" t="s">
        <v>81</v>
      </c>
      <c r="B3" s="4" t="s">
        <v>6</v>
      </c>
      <c r="C3" s="4" t="s">
        <v>6</v>
      </c>
    </row>
    <row r="4" spans="1:3">
      <c r="A4" s="2" t="s">
        <v>82</v>
      </c>
      <c r="B4" s="7">
        <v>727849</v>
      </c>
      <c r="C4" s="7">
        <v>532805</v>
      </c>
    </row>
    <row r="5" spans="1:3">
      <c r="A5" s="2" t="s">
        <v>83</v>
      </c>
      <c r="B5" s="6">
        <v>12010</v>
      </c>
      <c r="C5" s="6">
        <v>148414</v>
      </c>
    </row>
    <row r="6" spans="1:3">
      <c r="A6" s="2" t="s">
        <v>84</v>
      </c>
      <c r="B6" s="6">
        <v>122761</v>
      </c>
      <c r="C6" s="6">
        <v>56645</v>
      </c>
    </row>
    <row r="7" spans="1:3">
      <c r="A7" s="3" t="s">
        <v>85</v>
      </c>
      <c r="B7" s="4" t="s">
        <v>6</v>
      </c>
      <c r="C7" s="4" t="s">
        <v>6</v>
      </c>
    </row>
    <row r="8" spans="1:3" ht="30">
      <c r="A8" s="2" t="s">
        <v>86</v>
      </c>
      <c r="B8" s="6">
        <v>507213</v>
      </c>
      <c r="C8" s="6">
        <v>519580</v>
      </c>
    </row>
    <row r="9" spans="1:3" ht="30">
      <c r="A9" s="2" t="s">
        <v>87</v>
      </c>
      <c r="B9" s="6">
        <v>314020</v>
      </c>
      <c r="C9" s="6">
        <v>306258</v>
      </c>
    </row>
    <row r="10" spans="1:3">
      <c r="A10" s="2" t="s">
        <v>88</v>
      </c>
      <c r="B10" s="6">
        <v>821233</v>
      </c>
      <c r="C10" s="6">
        <v>825838</v>
      </c>
    </row>
    <row r="11" spans="1:3">
      <c r="A11" s="2" t="s">
        <v>89</v>
      </c>
      <c r="B11" s="6">
        <v>124645</v>
      </c>
      <c r="C11" s="6">
        <v>148519</v>
      </c>
    </row>
    <row r="12" spans="1:3">
      <c r="A12" s="2" t="s">
        <v>90</v>
      </c>
      <c r="B12" s="6">
        <v>1808498</v>
      </c>
      <c r="C12" s="6">
        <v>1712221</v>
      </c>
    </row>
    <row r="13" spans="1:3">
      <c r="A13" s="2" t="s">
        <v>91</v>
      </c>
      <c r="B13" s="6">
        <v>374444</v>
      </c>
      <c r="C13" s="6">
        <v>346915</v>
      </c>
    </row>
    <row r="14" spans="1:3">
      <c r="A14" s="2" t="s">
        <v>92</v>
      </c>
      <c r="B14" s="6">
        <v>79103</v>
      </c>
      <c r="C14" s="6">
        <v>86313</v>
      </c>
    </row>
    <row r="15" spans="1:3">
      <c r="A15" s="2" t="s">
        <v>93</v>
      </c>
      <c r="B15" s="6">
        <v>2313058</v>
      </c>
      <c r="C15" s="6">
        <v>2218935</v>
      </c>
    </row>
    <row r="16" spans="1:3">
      <c r="A16" s="2" t="s">
        <v>94</v>
      </c>
      <c r="B16" s="6">
        <v>657293</v>
      </c>
      <c r="C16" s="6">
        <v>687758</v>
      </c>
    </row>
    <row r="17" spans="1:3">
      <c r="A17" s="2" t="s">
        <v>95</v>
      </c>
      <c r="B17" s="6">
        <v>395390</v>
      </c>
      <c r="C17" s="6">
        <v>279935</v>
      </c>
    </row>
    <row r="18" spans="1:3">
      <c r="A18" s="2" t="s">
        <v>96</v>
      </c>
      <c r="B18" s="6">
        <v>5627786</v>
      </c>
      <c r="C18" s="6">
        <v>5332077</v>
      </c>
    </row>
    <row r="19" spans="1:3">
      <c r="A19" s="3" t="s">
        <v>97</v>
      </c>
      <c r="B19" s="4" t="s">
        <v>6</v>
      </c>
      <c r="C19" s="4" t="s">
        <v>6</v>
      </c>
    </row>
    <row r="20" spans="1:3" ht="30">
      <c r="A20" s="2" t="s">
        <v>98</v>
      </c>
      <c r="B20" s="6">
        <v>404760</v>
      </c>
      <c r="C20" s="6">
        <v>351648</v>
      </c>
    </row>
    <row r="21" spans="1:3">
      <c r="A21" s="2" t="s">
        <v>99</v>
      </c>
      <c r="B21" s="6">
        <v>518532</v>
      </c>
      <c r="C21" s="6">
        <v>560831</v>
      </c>
    </row>
    <row r="22" spans="1:3">
      <c r="A22" s="2" t="s">
        <v>100</v>
      </c>
      <c r="B22" s="6">
        <v>12010</v>
      </c>
      <c r="C22" s="6">
        <v>148414</v>
      </c>
    </row>
    <row r="23" spans="1:3">
      <c r="A23" s="2" t="s">
        <v>101</v>
      </c>
      <c r="B23" s="6">
        <v>25000</v>
      </c>
      <c r="C23" s="6">
        <v>25000</v>
      </c>
    </row>
    <row r="24" spans="1:3">
      <c r="A24" s="2" t="s">
        <v>102</v>
      </c>
      <c r="B24" s="6">
        <v>74297</v>
      </c>
      <c r="C24" s="6">
        <v>26980</v>
      </c>
    </row>
    <row r="25" spans="1:3">
      <c r="A25" s="2" t="s">
        <v>103</v>
      </c>
      <c r="B25" s="6">
        <v>1034599</v>
      </c>
      <c r="C25" s="6">
        <v>1112873</v>
      </c>
    </row>
    <row r="26" spans="1:3">
      <c r="A26" s="2" t="s">
        <v>104</v>
      </c>
      <c r="B26" s="4">
        <v>0</v>
      </c>
      <c r="C26" s="4">
        <v>0</v>
      </c>
    </row>
    <row r="27" spans="1:3">
      <c r="A27" s="2" t="s">
        <v>105</v>
      </c>
      <c r="B27" s="6">
        <v>200000</v>
      </c>
      <c r="C27" s="6">
        <v>225000</v>
      </c>
    </row>
    <row r="28" spans="1:3" ht="30">
      <c r="A28" s="2" t="s">
        <v>106</v>
      </c>
      <c r="B28" s="6">
        <v>768024</v>
      </c>
      <c r="C28" s="6">
        <v>771429</v>
      </c>
    </row>
    <row r="29" spans="1:3" ht="30">
      <c r="A29" s="2" t="s">
        <v>107</v>
      </c>
      <c r="B29" s="6">
        <v>225959</v>
      </c>
      <c r="C29" s="6">
        <v>251191</v>
      </c>
    </row>
    <row r="30" spans="1:3">
      <c r="A30" s="2" t="s">
        <v>108</v>
      </c>
      <c r="B30" s="6">
        <v>288255</v>
      </c>
      <c r="C30" s="6">
        <v>226750</v>
      </c>
    </row>
    <row r="31" spans="1:3">
      <c r="A31" s="2" t="s">
        <v>109</v>
      </c>
      <c r="B31" s="6">
        <v>2516837</v>
      </c>
      <c r="C31" s="6">
        <v>2587243</v>
      </c>
    </row>
    <row r="32" spans="1:3">
      <c r="A32" s="2" t="s">
        <v>110</v>
      </c>
      <c r="B32" s="4" t="s">
        <v>111</v>
      </c>
      <c r="C32" s="4" t="s">
        <v>111</v>
      </c>
    </row>
    <row r="33" spans="1:3">
      <c r="A33" s="3" t="s">
        <v>112</v>
      </c>
      <c r="B33" s="4" t="s">
        <v>6</v>
      </c>
      <c r="C33" s="4" t="s">
        <v>6</v>
      </c>
    </row>
    <row r="34" spans="1:3">
      <c r="A34" s="2" t="s">
        <v>113</v>
      </c>
      <c r="B34" s="6">
        <v>1849119</v>
      </c>
      <c r="C34" s="6">
        <v>1850448</v>
      </c>
    </row>
    <row r="35" spans="1:3" ht="30">
      <c r="A35" s="2" t="s">
        <v>114</v>
      </c>
      <c r="B35" s="6">
        <v>-286182</v>
      </c>
      <c r="C35" s="6">
        <v>-221643</v>
      </c>
    </row>
    <row r="36" spans="1:3">
      <c r="A36" s="2" t="s">
        <v>115</v>
      </c>
      <c r="B36" s="6">
        <v>1722927</v>
      </c>
      <c r="C36" s="6">
        <v>1394407</v>
      </c>
    </row>
    <row r="37" spans="1:3" ht="30">
      <c r="A37" s="2" t="s">
        <v>116</v>
      </c>
      <c r="B37" s="6">
        <v>-189702</v>
      </c>
      <c r="C37" s="6">
        <v>-299464</v>
      </c>
    </row>
    <row r="38" spans="1:3">
      <c r="A38" s="2" t="s">
        <v>117</v>
      </c>
      <c r="B38" s="6">
        <v>3096908</v>
      </c>
      <c r="C38" s="6">
        <v>2724494</v>
      </c>
    </row>
    <row r="39" spans="1:3">
      <c r="A39" s="2" t="s">
        <v>118</v>
      </c>
      <c r="B39" s="6">
        <v>14041</v>
      </c>
      <c r="C39" s="6">
        <v>20340</v>
      </c>
    </row>
    <row r="40" spans="1:3">
      <c r="A40" s="2" t="s">
        <v>119</v>
      </c>
      <c r="B40" s="6">
        <v>3110949</v>
      </c>
      <c r="C40" s="6">
        <v>2744834</v>
      </c>
    </row>
    <row r="41" spans="1:3">
      <c r="A41" s="2" t="s">
        <v>120</v>
      </c>
      <c r="B41" s="6">
        <v>5627786</v>
      </c>
      <c r="C41" s="6">
        <v>5332077</v>
      </c>
    </row>
    <row r="42" spans="1:3" ht="75">
      <c r="A42" s="2" t="s">
        <v>121</v>
      </c>
      <c r="B42" s="4" t="s">
        <v>6</v>
      </c>
      <c r="C42" s="4" t="s">
        <v>6</v>
      </c>
    </row>
    <row r="43" spans="1:3">
      <c r="A43" s="3" t="s">
        <v>112</v>
      </c>
      <c r="B43" s="4" t="s">
        <v>6</v>
      </c>
      <c r="C43" s="4" t="s">
        <v>6</v>
      </c>
    </row>
    <row r="44" spans="1:3">
      <c r="A44" s="2" t="s">
        <v>122</v>
      </c>
      <c r="B44" s="4">
        <v>746</v>
      </c>
      <c r="C44" s="4">
        <v>692</v>
      </c>
    </row>
    <row r="45" spans="1:3" ht="60">
      <c r="A45" s="2" t="s">
        <v>123</v>
      </c>
      <c r="B45" s="4" t="s">
        <v>6</v>
      </c>
      <c r="C45" s="4" t="s">
        <v>6</v>
      </c>
    </row>
    <row r="46" spans="1:3">
      <c r="A46" s="3" t="s">
        <v>112</v>
      </c>
      <c r="B46" s="4" t="s">
        <v>6</v>
      </c>
      <c r="C46" s="4" t="s">
        <v>6</v>
      </c>
    </row>
    <row r="47" spans="1:3">
      <c r="A47" s="2" t="s">
        <v>122</v>
      </c>
      <c r="B47" s="7">
        <v>0</v>
      </c>
      <c r="C47" s="7">
        <v>5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 bestFit="1" customWidth="1"/>
  </cols>
  <sheetData>
    <row r="1" spans="1:4" ht="15" customHeight="1">
      <c r="A1" s="8" t="s">
        <v>1518</v>
      </c>
      <c r="B1" s="8" t="s">
        <v>1</v>
      </c>
      <c r="C1" s="8"/>
      <c r="D1" s="8"/>
    </row>
    <row r="2" spans="1:4">
      <c r="A2" s="8"/>
      <c r="B2" s="1" t="s">
        <v>2</v>
      </c>
      <c r="C2" s="1" t="s">
        <v>33</v>
      </c>
      <c r="D2" s="1" t="s">
        <v>34</v>
      </c>
    </row>
    <row r="3" spans="1:4" ht="30">
      <c r="A3" s="3" t="s">
        <v>1519</v>
      </c>
      <c r="B3" s="4" t="s">
        <v>6</v>
      </c>
      <c r="C3" s="4" t="s">
        <v>6</v>
      </c>
      <c r="D3" s="4" t="s">
        <v>6</v>
      </c>
    </row>
    <row r="4" spans="1:4" ht="30">
      <c r="A4" s="2" t="s">
        <v>160</v>
      </c>
      <c r="B4" s="7">
        <v>37161000</v>
      </c>
      <c r="C4" s="7">
        <v>0</v>
      </c>
      <c r="D4" s="7">
        <v>0</v>
      </c>
    </row>
    <row r="5" spans="1:4" ht="30">
      <c r="A5" s="2" t="s">
        <v>1520</v>
      </c>
      <c r="B5" s="6">
        <v>57700000</v>
      </c>
      <c r="C5" s="6">
        <v>47600000</v>
      </c>
      <c r="D5" s="6">
        <v>68500000</v>
      </c>
    </row>
    <row r="6" spans="1:4" ht="60">
      <c r="A6" s="3" t="s">
        <v>1521</v>
      </c>
      <c r="B6" s="4" t="s">
        <v>6</v>
      </c>
      <c r="C6" s="4" t="s">
        <v>6</v>
      </c>
      <c r="D6" s="4" t="s">
        <v>6</v>
      </c>
    </row>
    <row r="7" spans="1:4" ht="30">
      <c r="A7" s="2" t="s">
        <v>1522</v>
      </c>
      <c r="B7" s="6">
        <v>1000000</v>
      </c>
      <c r="C7" s="6">
        <v>100000</v>
      </c>
      <c r="D7" s="6">
        <v>100000</v>
      </c>
    </row>
    <row r="8" spans="1:4" ht="30">
      <c r="A8" s="2" t="s">
        <v>1523</v>
      </c>
      <c r="B8" s="4" t="s">
        <v>6</v>
      </c>
      <c r="C8" s="6">
        <v>36300000</v>
      </c>
      <c r="D8" s="4" t="s">
        <v>6</v>
      </c>
    </row>
    <row r="9" spans="1:4">
      <c r="A9" s="2" t="s">
        <v>1524</v>
      </c>
      <c r="B9" s="4" t="s">
        <v>6</v>
      </c>
      <c r="C9" s="4" t="s">
        <v>6</v>
      </c>
      <c r="D9" s="4" t="s">
        <v>6</v>
      </c>
    </row>
    <row r="10" spans="1:4" ht="30">
      <c r="A10" s="3" t="s">
        <v>1525</v>
      </c>
      <c r="B10" s="4" t="s">
        <v>6</v>
      </c>
      <c r="C10" s="4" t="s">
        <v>6</v>
      </c>
      <c r="D10" s="4" t="s">
        <v>6</v>
      </c>
    </row>
    <row r="11" spans="1:4" ht="45">
      <c r="A11" s="2" t="s">
        <v>1526</v>
      </c>
      <c r="B11" s="6">
        <v>107556000</v>
      </c>
      <c r="C11" s="4">
        <v>0</v>
      </c>
      <c r="D11" s="4" t="s">
        <v>6</v>
      </c>
    </row>
    <row r="12" spans="1:4">
      <c r="A12" s="2" t="s">
        <v>1527</v>
      </c>
      <c r="B12" s="6">
        <v>107556000</v>
      </c>
      <c r="C12" s="4">
        <v>0</v>
      </c>
      <c r="D12" s="4" t="s">
        <v>6</v>
      </c>
    </row>
    <row r="13" spans="1:4">
      <c r="A13" s="2" t="s">
        <v>1528</v>
      </c>
      <c r="B13" s="6">
        <v>122715000</v>
      </c>
      <c r="C13" s="6">
        <v>56633000</v>
      </c>
      <c r="D13" s="4" t="s">
        <v>6</v>
      </c>
    </row>
    <row r="14" spans="1:4">
      <c r="A14" s="2" t="s">
        <v>1529</v>
      </c>
      <c r="B14" s="6">
        <v>49000</v>
      </c>
      <c r="C14" s="6">
        <v>15000</v>
      </c>
      <c r="D14" s="4" t="s">
        <v>6</v>
      </c>
    </row>
    <row r="15" spans="1:4">
      <c r="A15" s="2" t="s">
        <v>1530</v>
      </c>
      <c r="B15" s="6">
        <v>-3000</v>
      </c>
      <c r="C15" s="6">
        <v>-3000</v>
      </c>
      <c r="D15" s="4" t="s">
        <v>6</v>
      </c>
    </row>
    <row r="16" spans="1:4">
      <c r="A16" s="2" t="s">
        <v>1531</v>
      </c>
      <c r="B16" s="6">
        <v>122761000</v>
      </c>
      <c r="C16" s="6">
        <v>56645000</v>
      </c>
      <c r="D16" s="4" t="s">
        <v>6</v>
      </c>
    </row>
    <row r="17" spans="1:4" ht="30">
      <c r="A17" s="2" t="s">
        <v>1532</v>
      </c>
      <c r="B17" s="4" t="s">
        <v>6</v>
      </c>
      <c r="C17" s="4" t="s">
        <v>6</v>
      </c>
      <c r="D17" s="4" t="s">
        <v>6</v>
      </c>
    </row>
    <row r="18" spans="1:4" ht="30">
      <c r="A18" s="3" t="s">
        <v>1525</v>
      </c>
      <c r="B18" s="4" t="s">
        <v>6</v>
      </c>
      <c r="C18" s="4" t="s">
        <v>6</v>
      </c>
      <c r="D18" s="4" t="s">
        <v>6</v>
      </c>
    </row>
    <row r="19" spans="1:4">
      <c r="A19" s="2" t="s">
        <v>1528</v>
      </c>
      <c r="B19" s="4">
        <v>0</v>
      </c>
      <c r="C19" s="6">
        <v>56602000</v>
      </c>
      <c r="D19" s="4" t="s">
        <v>6</v>
      </c>
    </row>
    <row r="20" spans="1:4">
      <c r="A20" s="2" t="s">
        <v>1529</v>
      </c>
      <c r="B20" s="4">
        <v>0</v>
      </c>
      <c r="C20" s="6">
        <v>15000</v>
      </c>
      <c r="D20" s="4" t="s">
        <v>6</v>
      </c>
    </row>
    <row r="21" spans="1:4">
      <c r="A21" s="2" t="s">
        <v>1530</v>
      </c>
      <c r="B21" s="4">
        <v>0</v>
      </c>
      <c r="C21" s="6">
        <v>-2000</v>
      </c>
      <c r="D21" s="4" t="s">
        <v>6</v>
      </c>
    </row>
    <row r="22" spans="1:4">
      <c r="A22" s="2" t="s">
        <v>1531</v>
      </c>
      <c r="B22" s="4">
        <v>0</v>
      </c>
      <c r="C22" s="6">
        <v>56615000</v>
      </c>
      <c r="D22" s="4" t="s">
        <v>6</v>
      </c>
    </row>
    <row r="23" spans="1:4" ht="30">
      <c r="A23" s="2" t="s">
        <v>1533</v>
      </c>
      <c r="B23" s="4" t="s">
        <v>6</v>
      </c>
      <c r="C23" s="4" t="s">
        <v>6</v>
      </c>
      <c r="D23" s="4" t="s">
        <v>6</v>
      </c>
    </row>
    <row r="24" spans="1:4" ht="30">
      <c r="A24" s="3" t="s">
        <v>1525</v>
      </c>
      <c r="B24" s="4" t="s">
        <v>6</v>
      </c>
      <c r="C24" s="4" t="s">
        <v>6</v>
      </c>
      <c r="D24" s="4" t="s">
        <v>6</v>
      </c>
    </row>
    <row r="25" spans="1:4">
      <c r="A25" s="2" t="s">
        <v>1528</v>
      </c>
      <c r="B25" s="6">
        <v>126000</v>
      </c>
      <c r="C25" s="6">
        <v>31000</v>
      </c>
      <c r="D25" s="4" t="s">
        <v>6</v>
      </c>
    </row>
    <row r="26" spans="1:4">
      <c r="A26" s="2" t="s">
        <v>1529</v>
      </c>
      <c r="B26" s="6">
        <v>7000</v>
      </c>
      <c r="C26" s="4">
        <v>0</v>
      </c>
      <c r="D26" s="4" t="s">
        <v>6</v>
      </c>
    </row>
    <row r="27" spans="1:4">
      <c r="A27" s="2" t="s">
        <v>1530</v>
      </c>
      <c r="B27" s="6">
        <v>-3000</v>
      </c>
      <c r="C27" s="6">
        <v>-1000</v>
      </c>
      <c r="D27" s="4" t="s">
        <v>6</v>
      </c>
    </row>
    <row r="28" spans="1:4">
      <c r="A28" s="2" t="s">
        <v>1531</v>
      </c>
      <c r="B28" s="6">
        <v>130000</v>
      </c>
      <c r="C28" s="6">
        <v>30000</v>
      </c>
      <c r="D28" s="4" t="s">
        <v>6</v>
      </c>
    </row>
    <row r="29" spans="1:4" ht="45">
      <c r="A29" s="2" t="s">
        <v>1534</v>
      </c>
      <c r="B29" s="4" t="s">
        <v>6</v>
      </c>
      <c r="C29" s="4" t="s">
        <v>6</v>
      </c>
      <c r="D29" s="4" t="s">
        <v>6</v>
      </c>
    </row>
    <row r="30" spans="1:4" ht="30">
      <c r="A30" s="3" t="s">
        <v>1525</v>
      </c>
      <c r="B30" s="4" t="s">
        <v>6</v>
      </c>
      <c r="C30" s="4" t="s">
        <v>6</v>
      </c>
      <c r="D30" s="4" t="s">
        <v>6</v>
      </c>
    </row>
    <row r="31" spans="1:4">
      <c r="A31" s="2" t="s">
        <v>1528</v>
      </c>
      <c r="B31" s="6">
        <v>15033000</v>
      </c>
      <c r="C31" s="4">
        <v>0</v>
      </c>
      <c r="D31" s="4" t="s">
        <v>6</v>
      </c>
    </row>
    <row r="32" spans="1:4">
      <c r="A32" s="2" t="s">
        <v>1529</v>
      </c>
      <c r="B32" s="6">
        <v>42000</v>
      </c>
      <c r="C32" s="4">
        <v>0</v>
      </c>
      <c r="D32" s="4" t="s">
        <v>6</v>
      </c>
    </row>
    <row r="33" spans="1:4">
      <c r="A33" s="2" t="s">
        <v>1530</v>
      </c>
      <c r="B33" s="4">
        <v>0</v>
      </c>
      <c r="C33" s="4">
        <v>0</v>
      </c>
      <c r="D33" s="4" t="s">
        <v>6</v>
      </c>
    </row>
    <row r="34" spans="1:4">
      <c r="A34" s="2" t="s">
        <v>1531</v>
      </c>
      <c r="B34" s="6">
        <v>15075000</v>
      </c>
      <c r="C34" s="4">
        <v>0</v>
      </c>
      <c r="D34" s="4" t="s">
        <v>6</v>
      </c>
    </row>
    <row r="35" spans="1:4">
      <c r="A35" s="2" t="s">
        <v>1535</v>
      </c>
      <c r="B35" s="4" t="s">
        <v>6</v>
      </c>
      <c r="C35" s="4" t="s">
        <v>6</v>
      </c>
      <c r="D35" s="4" t="s">
        <v>6</v>
      </c>
    </row>
    <row r="36" spans="1:4" ht="30">
      <c r="A36" s="3" t="s">
        <v>1525</v>
      </c>
      <c r="B36" s="4" t="s">
        <v>6</v>
      </c>
      <c r="C36" s="4" t="s">
        <v>6</v>
      </c>
      <c r="D36" s="4" t="s">
        <v>6</v>
      </c>
    </row>
    <row r="37" spans="1:4">
      <c r="A37" s="2" t="s">
        <v>1528</v>
      </c>
      <c r="B37" s="6">
        <v>42147000</v>
      </c>
      <c r="C37" s="6">
        <v>27488000</v>
      </c>
      <c r="D37" s="4" t="s">
        <v>6</v>
      </c>
    </row>
    <row r="38" spans="1:4">
      <c r="A38" s="2" t="s">
        <v>1529</v>
      </c>
      <c r="B38" s="6">
        <v>451000</v>
      </c>
      <c r="C38" s="6">
        <v>490000</v>
      </c>
      <c r="D38" s="4" t="s">
        <v>6</v>
      </c>
    </row>
    <row r="39" spans="1:4">
      <c r="A39" s="2" t="s">
        <v>1530</v>
      </c>
      <c r="B39" s="4">
        <v>0</v>
      </c>
      <c r="C39" s="6">
        <v>-97000</v>
      </c>
      <c r="D39" s="4" t="s">
        <v>6</v>
      </c>
    </row>
    <row r="40" spans="1:4">
      <c r="A40" s="2" t="s">
        <v>1531</v>
      </c>
      <c r="B40" s="6">
        <v>42598000</v>
      </c>
      <c r="C40" s="6">
        <v>27881000</v>
      </c>
      <c r="D40" s="4" t="s">
        <v>6</v>
      </c>
    </row>
    <row r="41" spans="1:4" ht="30">
      <c r="A41" s="2" t="s">
        <v>1536</v>
      </c>
      <c r="B41" s="4" t="s">
        <v>6</v>
      </c>
      <c r="C41" s="4" t="s">
        <v>6</v>
      </c>
      <c r="D41" s="4" t="s">
        <v>6</v>
      </c>
    </row>
    <row r="42" spans="1:4" ht="30">
      <c r="A42" s="3" t="s">
        <v>1525</v>
      </c>
      <c r="B42" s="4" t="s">
        <v>6</v>
      </c>
      <c r="C42" s="4" t="s">
        <v>6</v>
      </c>
      <c r="D42" s="4" t="s">
        <v>6</v>
      </c>
    </row>
    <row r="43" spans="1:4">
      <c r="A43" s="2" t="s">
        <v>1528</v>
      </c>
      <c r="B43" s="4">
        <v>0</v>
      </c>
      <c r="C43" s="6">
        <v>822000</v>
      </c>
      <c r="D43" s="4" t="s">
        <v>6</v>
      </c>
    </row>
    <row r="44" spans="1:4">
      <c r="A44" s="2" t="s">
        <v>1529</v>
      </c>
      <c r="B44" s="4">
        <v>0</v>
      </c>
      <c r="C44" s="6">
        <v>476000</v>
      </c>
      <c r="D44" s="4" t="s">
        <v>6</v>
      </c>
    </row>
    <row r="45" spans="1:4">
      <c r="A45" s="2" t="s">
        <v>1530</v>
      </c>
      <c r="B45" s="4">
        <v>0</v>
      </c>
      <c r="C45" s="4">
        <v>0</v>
      </c>
      <c r="D45" s="4" t="s">
        <v>6</v>
      </c>
    </row>
    <row r="46" spans="1:4">
      <c r="A46" s="2" t="s">
        <v>1531</v>
      </c>
      <c r="B46" s="4">
        <v>0</v>
      </c>
      <c r="C46" s="6">
        <v>1298000</v>
      </c>
      <c r="D46" s="4" t="s">
        <v>6</v>
      </c>
    </row>
    <row r="47" spans="1:4" ht="45">
      <c r="A47" s="2" t="s">
        <v>1537</v>
      </c>
      <c r="B47" s="4" t="s">
        <v>6</v>
      </c>
      <c r="C47" s="4" t="s">
        <v>6</v>
      </c>
      <c r="D47" s="4" t="s">
        <v>6</v>
      </c>
    </row>
    <row r="48" spans="1:4" ht="30">
      <c r="A48" s="3" t="s">
        <v>1525</v>
      </c>
      <c r="B48" s="4" t="s">
        <v>6</v>
      </c>
      <c r="C48" s="4" t="s">
        <v>6</v>
      </c>
      <c r="D48" s="4" t="s">
        <v>6</v>
      </c>
    </row>
    <row r="49" spans="1:4">
      <c r="A49" s="2" t="s">
        <v>1528</v>
      </c>
      <c r="B49" s="6">
        <v>42147000</v>
      </c>
      <c r="C49" s="6">
        <v>26666000</v>
      </c>
      <c r="D49" s="4" t="s">
        <v>6</v>
      </c>
    </row>
    <row r="50" spans="1:4">
      <c r="A50" s="2" t="s">
        <v>1529</v>
      </c>
      <c r="B50" s="6">
        <v>451000</v>
      </c>
      <c r="C50" s="6">
        <v>14000</v>
      </c>
      <c r="D50" s="4" t="s">
        <v>6</v>
      </c>
    </row>
    <row r="51" spans="1:4">
      <c r="A51" s="2" t="s">
        <v>1530</v>
      </c>
      <c r="B51" s="4">
        <v>0</v>
      </c>
      <c r="C51" s="6">
        <v>-97000</v>
      </c>
      <c r="D51" s="4" t="s">
        <v>6</v>
      </c>
    </row>
    <row r="52" spans="1:4">
      <c r="A52" s="2" t="s">
        <v>1531</v>
      </c>
      <c r="B52" s="6">
        <v>42598000</v>
      </c>
      <c r="C52" s="6">
        <v>26583000</v>
      </c>
      <c r="D52" s="4" t="s">
        <v>6</v>
      </c>
    </row>
    <row r="53" spans="1:4">
      <c r="A53" s="2" t="s">
        <v>1495</v>
      </c>
      <c r="B53" s="4" t="s">
        <v>6</v>
      </c>
      <c r="C53" s="4" t="s">
        <v>6</v>
      </c>
      <c r="D53" s="4" t="s">
        <v>6</v>
      </c>
    </row>
    <row r="54" spans="1:4" ht="30">
      <c r="A54" s="3" t="s">
        <v>1519</v>
      </c>
      <c r="B54" s="4" t="s">
        <v>6</v>
      </c>
      <c r="C54" s="4" t="s">
        <v>6</v>
      </c>
      <c r="D54" s="4" t="s">
        <v>6</v>
      </c>
    </row>
    <row r="55" spans="1:4" ht="30">
      <c r="A55" s="2" t="s">
        <v>1520</v>
      </c>
      <c r="B55" s="7">
        <v>1600000</v>
      </c>
      <c r="C55" s="4" t="s">
        <v>6</v>
      </c>
      <c r="D55"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538</v>
      </c>
      <c r="B1" s="8" t="s">
        <v>1</v>
      </c>
      <c r="C1" s="8"/>
      <c r="D1" s="8"/>
    </row>
    <row r="2" spans="1:4" ht="30">
      <c r="A2" s="1" t="s">
        <v>66</v>
      </c>
      <c r="B2" s="1" t="s">
        <v>2</v>
      </c>
      <c r="C2" s="1" t="s">
        <v>33</v>
      </c>
      <c r="D2" s="1" t="s">
        <v>34</v>
      </c>
    </row>
    <row r="3" spans="1:4" ht="60">
      <c r="A3" s="3" t="s">
        <v>1539</v>
      </c>
      <c r="B3" s="4" t="s">
        <v>6</v>
      </c>
      <c r="C3" s="4" t="s">
        <v>6</v>
      </c>
      <c r="D3" s="4" t="s">
        <v>6</v>
      </c>
    </row>
    <row r="4" spans="1:4" ht="30">
      <c r="A4" s="2" t="s">
        <v>59</v>
      </c>
      <c r="B4" s="7">
        <v>6057</v>
      </c>
      <c r="C4" s="7">
        <v>23642</v>
      </c>
      <c r="D4" s="7">
        <v>22898</v>
      </c>
    </row>
    <row r="5" spans="1:4" ht="30">
      <c r="A5" s="2" t="s">
        <v>140</v>
      </c>
      <c r="B5" s="6">
        <v>23950</v>
      </c>
      <c r="C5" s="4">
        <v>0</v>
      </c>
      <c r="D5" s="4">
        <v>0</v>
      </c>
    </row>
    <row r="6" spans="1:4">
      <c r="A6" s="2" t="s">
        <v>1495</v>
      </c>
      <c r="B6" s="4" t="s">
        <v>6</v>
      </c>
      <c r="C6" s="4" t="s">
        <v>6</v>
      </c>
      <c r="D6" s="4" t="s">
        <v>6</v>
      </c>
    </row>
    <row r="7" spans="1:4" ht="60">
      <c r="A7" s="3" t="s">
        <v>1539</v>
      </c>
      <c r="B7" s="4" t="s">
        <v>6</v>
      </c>
      <c r="C7" s="4" t="s">
        <v>6</v>
      </c>
      <c r="D7" s="4" t="s">
        <v>6</v>
      </c>
    </row>
    <row r="8" spans="1:4">
      <c r="A8" s="2" t="s">
        <v>294</v>
      </c>
      <c r="B8" s="6">
        <v>63762</v>
      </c>
      <c r="C8" s="6">
        <v>164270</v>
      </c>
      <c r="D8" s="6">
        <v>159839</v>
      </c>
    </row>
    <row r="9" spans="1:4" ht="30">
      <c r="A9" s="2" t="s">
        <v>296</v>
      </c>
      <c r="B9" s="6">
        <v>21308</v>
      </c>
      <c r="C9" s="6">
        <v>39203</v>
      </c>
      <c r="D9" s="6">
        <v>36211</v>
      </c>
    </row>
    <row r="10" spans="1:4" ht="30">
      <c r="A10" s="2" t="s">
        <v>67</v>
      </c>
      <c r="B10" s="6">
        <v>7522</v>
      </c>
      <c r="C10" s="6">
        <v>15561</v>
      </c>
      <c r="D10" s="6">
        <v>13313</v>
      </c>
    </row>
    <row r="11" spans="1:4" ht="45">
      <c r="A11" s="2" t="s">
        <v>1540</v>
      </c>
      <c r="B11" s="6">
        <v>13786</v>
      </c>
      <c r="C11" s="6">
        <v>23642</v>
      </c>
      <c r="D11" s="6">
        <v>22898</v>
      </c>
    </row>
    <row r="12" spans="1:4" ht="30">
      <c r="A12" s="2" t="s">
        <v>59</v>
      </c>
      <c r="B12" s="6">
        <v>6057</v>
      </c>
      <c r="C12" s="6">
        <v>23642</v>
      </c>
      <c r="D12" s="6">
        <v>22898</v>
      </c>
    </row>
    <row r="13" spans="1:4" ht="30">
      <c r="A13" s="2" t="s">
        <v>140</v>
      </c>
      <c r="B13" s="6">
        <v>23951</v>
      </c>
      <c r="C13" s="4">
        <v>0</v>
      </c>
      <c r="D13" s="4">
        <v>0</v>
      </c>
    </row>
    <row r="14" spans="1:4" ht="30">
      <c r="A14" s="2" t="s">
        <v>298</v>
      </c>
      <c r="B14" s="6">
        <v>31680</v>
      </c>
      <c r="C14" s="4">
        <v>0</v>
      </c>
      <c r="D14" s="4">
        <v>0</v>
      </c>
    </row>
    <row r="15" spans="1:4" ht="30">
      <c r="A15" s="2" t="s">
        <v>299</v>
      </c>
      <c r="B15" s="7">
        <v>-7729</v>
      </c>
      <c r="C15" s="7">
        <v>0</v>
      </c>
      <c r="D15"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1541</v>
      </c>
      <c r="B1" s="8" t="s">
        <v>1</v>
      </c>
      <c r="C1" s="8"/>
      <c r="D1" s="8"/>
    </row>
    <row r="2" spans="1:4">
      <c r="A2" s="8"/>
      <c r="B2" s="1" t="s">
        <v>2</v>
      </c>
      <c r="C2" s="1" t="s">
        <v>33</v>
      </c>
      <c r="D2" s="1" t="s">
        <v>34</v>
      </c>
    </row>
    <row r="3" spans="1:4">
      <c r="A3" s="3" t="s">
        <v>1542</v>
      </c>
      <c r="B3" s="4" t="s">
        <v>6</v>
      </c>
      <c r="C3" s="4" t="s">
        <v>6</v>
      </c>
      <c r="D3" s="4" t="s">
        <v>6</v>
      </c>
    </row>
    <row r="4" spans="1:4">
      <c r="A4" s="2" t="s">
        <v>1543</v>
      </c>
      <c r="B4" s="7">
        <v>770625000</v>
      </c>
      <c r="C4" s="7">
        <v>680529000</v>
      </c>
      <c r="D4" s="4" t="s">
        <v>6</v>
      </c>
    </row>
    <row r="5" spans="1:4" ht="30">
      <c r="A5" s="2" t="s">
        <v>348</v>
      </c>
      <c r="B5" s="6">
        <v>-396181000</v>
      </c>
      <c r="C5" s="6">
        <v>-333614000</v>
      </c>
      <c r="D5" s="4" t="s">
        <v>6</v>
      </c>
    </row>
    <row r="6" spans="1:4">
      <c r="A6" s="2" t="s">
        <v>91</v>
      </c>
      <c r="B6" s="6">
        <v>374444000</v>
      </c>
      <c r="C6" s="6">
        <v>346915000</v>
      </c>
      <c r="D6" s="4" t="s">
        <v>6</v>
      </c>
    </row>
    <row r="7" spans="1:4" ht="30">
      <c r="A7" s="3" t="s">
        <v>1544</v>
      </c>
      <c r="B7" s="4" t="s">
        <v>6</v>
      </c>
      <c r="C7" s="4" t="s">
        <v>6</v>
      </c>
      <c r="D7" s="4" t="s">
        <v>6</v>
      </c>
    </row>
    <row r="8" spans="1:4">
      <c r="A8" s="2" t="s">
        <v>1545</v>
      </c>
      <c r="B8" s="6">
        <v>44700000</v>
      </c>
      <c r="C8" s="6">
        <v>40500000</v>
      </c>
      <c r="D8" s="6">
        <v>39600000</v>
      </c>
    </row>
    <row r="9" spans="1:4">
      <c r="A9" s="2" t="s">
        <v>1546</v>
      </c>
      <c r="B9" s="6">
        <v>54900000</v>
      </c>
      <c r="C9" s="6">
        <v>56300000</v>
      </c>
      <c r="D9" s="6">
        <v>47700000</v>
      </c>
    </row>
    <row r="10" spans="1:4">
      <c r="A10" s="2" t="s">
        <v>1547</v>
      </c>
      <c r="B10" s="4" t="s">
        <v>6</v>
      </c>
      <c r="C10" s="4" t="s">
        <v>6</v>
      </c>
      <c r="D10" s="4" t="s">
        <v>6</v>
      </c>
    </row>
    <row r="11" spans="1:4" ht="30">
      <c r="A11" s="3" t="s">
        <v>1548</v>
      </c>
      <c r="B11" s="4" t="s">
        <v>6</v>
      </c>
      <c r="C11" s="4" t="s">
        <v>6</v>
      </c>
      <c r="D11" s="4" t="s">
        <v>6</v>
      </c>
    </row>
    <row r="12" spans="1:4">
      <c r="A12" s="2" t="s">
        <v>1549</v>
      </c>
      <c r="B12" s="4" t="s">
        <v>1550</v>
      </c>
      <c r="C12" s="4" t="s">
        <v>6</v>
      </c>
      <c r="D12" s="4" t="s">
        <v>6</v>
      </c>
    </row>
    <row r="13" spans="1:4">
      <c r="A13" s="2" t="s">
        <v>1551</v>
      </c>
      <c r="B13" s="4" t="s">
        <v>6</v>
      </c>
      <c r="C13" s="4" t="s">
        <v>6</v>
      </c>
      <c r="D13" s="4" t="s">
        <v>6</v>
      </c>
    </row>
    <row r="14" spans="1:4" ht="30">
      <c r="A14" s="3" t="s">
        <v>1548</v>
      </c>
      <c r="B14" s="4" t="s">
        <v>6</v>
      </c>
      <c r="C14" s="4" t="s">
        <v>6</v>
      </c>
      <c r="D14" s="4" t="s">
        <v>6</v>
      </c>
    </row>
    <row r="15" spans="1:4">
      <c r="A15" s="2" t="s">
        <v>1549</v>
      </c>
      <c r="B15" s="4" t="s">
        <v>1552</v>
      </c>
      <c r="C15" s="4" t="s">
        <v>6</v>
      </c>
      <c r="D15" s="4" t="s">
        <v>6</v>
      </c>
    </row>
    <row r="16" spans="1:4" ht="30">
      <c r="A16" s="2" t="s">
        <v>1553</v>
      </c>
      <c r="B16" s="4" t="s">
        <v>6</v>
      </c>
      <c r="C16" s="4" t="s">
        <v>6</v>
      </c>
      <c r="D16" s="4" t="s">
        <v>6</v>
      </c>
    </row>
    <row r="17" spans="1:4">
      <c r="A17" s="3" t="s">
        <v>1542</v>
      </c>
      <c r="B17" s="4" t="s">
        <v>6</v>
      </c>
      <c r="C17" s="4" t="s">
        <v>6</v>
      </c>
      <c r="D17" s="4" t="s">
        <v>6</v>
      </c>
    </row>
    <row r="18" spans="1:4">
      <c r="A18" s="2" t="s">
        <v>1543</v>
      </c>
      <c r="B18" s="6">
        <v>205598000</v>
      </c>
      <c r="C18" s="6">
        <v>207667000</v>
      </c>
      <c r="D18" s="4" t="s">
        <v>6</v>
      </c>
    </row>
    <row r="19" spans="1:4">
      <c r="A19" s="2" t="s">
        <v>1554</v>
      </c>
      <c r="B19" s="4" t="s">
        <v>6</v>
      </c>
      <c r="C19" s="4" t="s">
        <v>6</v>
      </c>
      <c r="D19" s="4" t="s">
        <v>6</v>
      </c>
    </row>
    <row r="20" spans="1:4">
      <c r="A20" s="3" t="s">
        <v>1542</v>
      </c>
      <c r="B20" s="4" t="s">
        <v>6</v>
      </c>
      <c r="C20" s="4" t="s">
        <v>6</v>
      </c>
      <c r="D20" s="4" t="s">
        <v>6</v>
      </c>
    </row>
    <row r="21" spans="1:4">
      <c r="A21" s="2" t="s">
        <v>1543</v>
      </c>
      <c r="B21" s="6">
        <v>192206000</v>
      </c>
      <c r="C21" s="6">
        <v>161382000</v>
      </c>
      <c r="D21" s="4" t="s">
        <v>6</v>
      </c>
    </row>
    <row r="22" spans="1:4" ht="30">
      <c r="A22" s="2" t="s">
        <v>1555</v>
      </c>
      <c r="B22" s="4" t="s">
        <v>6</v>
      </c>
      <c r="C22" s="4" t="s">
        <v>6</v>
      </c>
      <c r="D22" s="4" t="s">
        <v>6</v>
      </c>
    </row>
    <row r="23" spans="1:4">
      <c r="A23" s="3" t="s">
        <v>1542</v>
      </c>
      <c r="B23" s="4" t="s">
        <v>6</v>
      </c>
      <c r="C23" s="4" t="s">
        <v>6</v>
      </c>
      <c r="D23" s="4" t="s">
        <v>6</v>
      </c>
    </row>
    <row r="24" spans="1:4">
      <c r="A24" s="2" t="s">
        <v>1543</v>
      </c>
      <c r="B24" s="6">
        <v>165695000</v>
      </c>
      <c r="C24" s="6">
        <v>123943000</v>
      </c>
      <c r="D24" s="4" t="s">
        <v>6</v>
      </c>
    </row>
    <row r="25" spans="1:4">
      <c r="A25" s="2" t="s">
        <v>1556</v>
      </c>
      <c r="B25" s="4" t="s">
        <v>6</v>
      </c>
      <c r="C25" s="4" t="s">
        <v>6</v>
      </c>
      <c r="D25" s="4" t="s">
        <v>6</v>
      </c>
    </row>
    <row r="26" spans="1:4">
      <c r="A26" s="3" t="s">
        <v>1542</v>
      </c>
      <c r="B26" s="4" t="s">
        <v>6</v>
      </c>
      <c r="C26" s="4" t="s">
        <v>6</v>
      </c>
      <c r="D26" s="4" t="s">
        <v>6</v>
      </c>
    </row>
    <row r="27" spans="1:4">
      <c r="A27" s="2" t="s">
        <v>1543</v>
      </c>
      <c r="B27" s="6">
        <v>207126000</v>
      </c>
      <c r="C27" s="6">
        <v>187537000</v>
      </c>
      <c r="D27" s="4" t="s">
        <v>6</v>
      </c>
    </row>
    <row r="28" spans="1:4" ht="30">
      <c r="A28" s="2" t="s">
        <v>1557</v>
      </c>
      <c r="B28" s="4" t="s">
        <v>6</v>
      </c>
      <c r="C28" s="4" t="s">
        <v>6</v>
      </c>
      <c r="D28" s="4" t="s">
        <v>6</v>
      </c>
    </row>
    <row r="29" spans="1:4">
      <c r="A29" s="3" t="s">
        <v>1542</v>
      </c>
      <c r="B29" s="4" t="s">
        <v>6</v>
      </c>
      <c r="C29" s="4" t="s">
        <v>6</v>
      </c>
      <c r="D29" s="4" t="s">
        <v>6</v>
      </c>
    </row>
    <row r="30" spans="1:4">
      <c r="A30" s="2" t="s">
        <v>91</v>
      </c>
      <c r="B30" s="7">
        <v>210700000</v>
      </c>
      <c r="C30" s="7">
        <v>179000000</v>
      </c>
      <c r="D3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 bestFit="1" customWidth="1"/>
    <col min="4" max="5" width="18.28515625" bestFit="1" customWidth="1"/>
    <col min="6" max="7" width="35" bestFit="1" customWidth="1"/>
    <col min="8" max="9" width="28.7109375" bestFit="1" customWidth="1"/>
    <col min="10" max="11" width="28.140625" bestFit="1" customWidth="1"/>
    <col min="12" max="14" width="18.85546875" bestFit="1" customWidth="1"/>
  </cols>
  <sheetData>
    <row r="1" spans="1:14" ht="15" customHeight="1">
      <c r="A1" s="1" t="s">
        <v>1558</v>
      </c>
      <c r="B1" s="8" t="s">
        <v>1</v>
      </c>
      <c r="C1" s="8"/>
      <c r="D1" s="8"/>
      <c r="E1" s="8"/>
      <c r="F1" s="8"/>
      <c r="G1" s="8"/>
      <c r="H1" s="8"/>
      <c r="I1" s="8"/>
      <c r="J1" s="8"/>
      <c r="K1" s="8"/>
      <c r="L1" s="1"/>
      <c r="M1" s="1"/>
      <c r="N1" s="1"/>
    </row>
    <row r="2" spans="1:14" ht="30">
      <c r="A2" s="1" t="s">
        <v>66</v>
      </c>
      <c r="B2" s="8" t="s">
        <v>2</v>
      </c>
      <c r="C2" s="8" t="s">
        <v>33</v>
      </c>
      <c r="D2" s="1" t="s">
        <v>2</v>
      </c>
      <c r="E2" s="1" t="s">
        <v>33</v>
      </c>
      <c r="F2" s="1" t="s">
        <v>2</v>
      </c>
      <c r="G2" s="1" t="s">
        <v>33</v>
      </c>
      <c r="H2" s="1" t="s">
        <v>2</v>
      </c>
      <c r="I2" s="1" t="s">
        <v>33</v>
      </c>
      <c r="J2" s="1" t="s">
        <v>2</v>
      </c>
      <c r="K2" s="1" t="s">
        <v>33</v>
      </c>
      <c r="L2" s="1" t="s">
        <v>2</v>
      </c>
      <c r="M2" s="1" t="s">
        <v>33</v>
      </c>
      <c r="N2" s="1" t="s">
        <v>34</v>
      </c>
    </row>
    <row r="3" spans="1:14">
      <c r="A3" s="1"/>
      <c r="B3" s="8"/>
      <c r="C3" s="8"/>
      <c r="D3" s="1" t="s">
        <v>1559</v>
      </c>
      <c r="E3" s="1" t="s">
        <v>1559</v>
      </c>
      <c r="F3" s="1" t="s">
        <v>1560</v>
      </c>
      <c r="G3" s="1" t="s">
        <v>1560</v>
      </c>
      <c r="H3" s="1" t="s">
        <v>1561</v>
      </c>
      <c r="I3" s="1" t="s">
        <v>1561</v>
      </c>
      <c r="J3" s="1" t="s">
        <v>1562</v>
      </c>
      <c r="K3" s="1" t="s">
        <v>1562</v>
      </c>
      <c r="L3" s="1" t="s">
        <v>1563</v>
      </c>
      <c r="M3" s="1" t="s">
        <v>1563</v>
      </c>
      <c r="N3" s="1" t="s">
        <v>1563</v>
      </c>
    </row>
    <row r="4" spans="1:14">
      <c r="A4" s="3" t="s">
        <v>1564</v>
      </c>
      <c r="B4" s="4" t="s">
        <v>6</v>
      </c>
      <c r="C4" s="4" t="s">
        <v>6</v>
      </c>
      <c r="D4" s="4" t="s">
        <v>6</v>
      </c>
      <c r="E4" s="4" t="s">
        <v>6</v>
      </c>
      <c r="F4" s="4" t="s">
        <v>6</v>
      </c>
      <c r="G4" s="4" t="s">
        <v>6</v>
      </c>
      <c r="H4" s="4" t="s">
        <v>6</v>
      </c>
      <c r="I4" s="4" t="s">
        <v>6</v>
      </c>
      <c r="J4" s="4" t="s">
        <v>6</v>
      </c>
      <c r="K4" s="4" t="s">
        <v>6</v>
      </c>
      <c r="L4" s="4" t="s">
        <v>6</v>
      </c>
      <c r="M4" s="4" t="s">
        <v>6</v>
      </c>
      <c r="N4" s="4" t="s">
        <v>6</v>
      </c>
    </row>
    <row r="5" spans="1:14">
      <c r="A5" s="2" t="s">
        <v>1565</v>
      </c>
      <c r="B5" s="7">
        <v>2218935</v>
      </c>
      <c r="C5" s="7">
        <v>2252555</v>
      </c>
      <c r="D5" s="7">
        <v>1233272</v>
      </c>
      <c r="E5" s="7">
        <v>1253255</v>
      </c>
      <c r="F5" s="7">
        <v>534150</v>
      </c>
      <c r="G5" s="7">
        <v>545862</v>
      </c>
      <c r="H5" s="7">
        <v>108850</v>
      </c>
      <c r="I5" s="7">
        <v>111212</v>
      </c>
      <c r="J5" s="7">
        <v>341449</v>
      </c>
      <c r="K5" s="7">
        <v>341012</v>
      </c>
      <c r="L5" s="7">
        <v>1214</v>
      </c>
      <c r="M5" s="7">
        <v>1214</v>
      </c>
      <c r="N5" s="7">
        <v>1214</v>
      </c>
    </row>
    <row r="6" spans="1:14">
      <c r="A6" s="2" t="s">
        <v>365</v>
      </c>
      <c r="B6" s="6">
        <v>174195</v>
      </c>
      <c r="C6" s="6">
        <v>2917</v>
      </c>
      <c r="D6" s="4">
        <v>0</v>
      </c>
      <c r="E6" s="4">
        <v>0</v>
      </c>
      <c r="F6" s="4">
        <v>0</v>
      </c>
      <c r="G6" s="6">
        <v>2480</v>
      </c>
      <c r="H6" s="4" t="s">
        <v>6</v>
      </c>
      <c r="I6" s="4" t="s">
        <v>6</v>
      </c>
      <c r="J6" s="6">
        <v>174195</v>
      </c>
      <c r="K6" s="4">
        <v>437</v>
      </c>
      <c r="L6" s="4" t="s">
        <v>6</v>
      </c>
      <c r="M6" s="4" t="s">
        <v>6</v>
      </c>
      <c r="N6" s="4" t="s">
        <v>6</v>
      </c>
    </row>
    <row r="7" spans="1:14">
      <c r="A7" s="2" t="s">
        <v>372</v>
      </c>
      <c r="B7" s="6">
        <v>-167822</v>
      </c>
      <c r="C7" s="4" t="s">
        <v>6</v>
      </c>
      <c r="D7" s="4" t="s">
        <v>6</v>
      </c>
      <c r="E7" s="4" t="s">
        <v>6</v>
      </c>
      <c r="F7" s="6">
        <v>-167822</v>
      </c>
      <c r="G7" s="4" t="s">
        <v>6</v>
      </c>
      <c r="H7" s="4" t="s">
        <v>6</v>
      </c>
      <c r="I7" s="4" t="s">
        <v>6</v>
      </c>
      <c r="J7" s="4" t="s">
        <v>6</v>
      </c>
      <c r="K7" s="4" t="s">
        <v>6</v>
      </c>
      <c r="L7" s="4" t="s">
        <v>6</v>
      </c>
      <c r="M7" s="4" t="s">
        <v>6</v>
      </c>
      <c r="N7" s="4" t="s">
        <v>6</v>
      </c>
    </row>
    <row r="8" spans="1:14">
      <c r="A8" s="2" t="s">
        <v>366</v>
      </c>
      <c r="B8" s="6">
        <v>87750</v>
      </c>
      <c r="C8" s="6">
        <v>-36537</v>
      </c>
      <c r="D8" s="6">
        <v>57517</v>
      </c>
      <c r="E8" s="6">
        <v>-19983</v>
      </c>
      <c r="F8" s="6">
        <v>25221</v>
      </c>
      <c r="G8" s="6">
        <v>-14192</v>
      </c>
      <c r="H8" s="6">
        <v>5012</v>
      </c>
      <c r="I8" s="6">
        <v>-2362</v>
      </c>
      <c r="J8" s="4" t="s">
        <v>6</v>
      </c>
      <c r="K8" s="4" t="s">
        <v>6</v>
      </c>
      <c r="L8" s="4" t="s">
        <v>6</v>
      </c>
      <c r="M8" s="4" t="s">
        <v>6</v>
      </c>
      <c r="N8" s="4" t="s">
        <v>6</v>
      </c>
    </row>
    <row r="9" spans="1:14">
      <c r="A9" s="2" t="s">
        <v>1565</v>
      </c>
      <c r="B9" s="7">
        <v>2313058</v>
      </c>
      <c r="C9" s="7">
        <v>2218935</v>
      </c>
      <c r="D9" s="7">
        <v>1290789</v>
      </c>
      <c r="E9" s="7">
        <v>1233272</v>
      </c>
      <c r="F9" s="7">
        <v>391549</v>
      </c>
      <c r="G9" s="7">
        <v>534150</v>
      </c>
      <c r="H9" s="7">
        <v>113862</v>
      </c>
      <c r="I9" s="7">
        <v>108850</v>
      </c>
      <c r="J9" s="7">
        <v>515644</v>
      </c>
      <c r="K9" s="7">
        <v>341449</v>
      </c>
      <c r="L9" s="7">
        <v>1214</v>
      </c>
      <c r="M9" s="7">
        <v>1214</v>
      </c>
      <c r="N9" s="7">
        <v>1214</v>
      </c>
    </row>
  </sheetData>
  <mergeCells count="3">
    <mergeCell ref="B1:K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5.42578125" bestFit="1" customWidth="1"/>
    <col min="3" max="3" width="17.42578125" bestFit="1" customWidth="1"/>
    <col min="4" max="4" width="12" bestFit="1" customWidth="1"/>
    <col min="5" max="6" width="22.5703125" bestFit="1" customWidth="1"/>
    <col min="7" max="9" width="36.5703125" bestFit="1" customWidth="1"/>
    <col min="10" max="13" width="36.28515625" bestFit="1" customWidth="1"/>
    <col min="14" max="15" width="36.5703125" bestFit="1" customWidth="1"/>
  </cols>
  <sheetData>
    <row r="1" spans="1:15" ht="15" customHeight="1">
      <c r="A1" s="1" t="s">
        <v>1566</v>
      </c>
      <c r="B1" s="8" t="s">
        <v>1</v>
      </c>
      <c r="C1" s="8"/>
      <c r="D1" s="8"/>
      <c r="E1" s="8"/>
      <c r="F1" s="8"/>
      <c r="G1" s="1" t="s">
        <v>1459</v>
      </c>
      <c r="H1" s="8" t="s">
        <v>1</v>
      </c>
      <c r="I1" s="8"/>
      <c r="J1" s="8"/>
      <c r="K1" s="8"/>
      <c r="L1" s="8"/>
      <c r="M1" s="8"/>
      <c r="N1" s="8"/>
      <c r="O1" s="8"/>
    </row>
    <row r="2" spans="1:15" ht="30">
      <c r="A2" s="1" t="s">
        <v>66</v>
      </c>
      <c r="B2" s="8" t="s">
        <v>2</v>
      </c>
      <c r="C2" s="8" t="s">
        <v>33</v>
      </c>
      <c r="D2" s="8" t="s">
        <v>34</v>
      </c>
      <c r="E2" s="1" t="s">
        <v>2</v>
      </c>
      <c r="F2" s="1" t="s">
        <v>33</v>
      </c>
      <c r="G2" s="1" t="s">
        <v>1568</v>
      </c>
      <c r="H2" s="1" t="s">
        <v>2</v>
      </c>
      <c r="I2" s="1" t="s">
        <v>33</v>
      </c>
      <c r="J2" s="1" t="s">
        <v>2</v>
      </c>
      <c r="K2" s="1" t="s">
        <v>33</v>
      </c>
      <c r="L2" s="1" t="s">
        <v>2</v>
      </c>
      <c r="M2" s="1" t="s">
        <v>33</v>
      </c>
      <c r="N2" s="1" t="s">
        <v>2</v>
      </c>
      <c r="O2" s="1" t="s">
        <v>33</v>
      </c>
    </row>
    <row r="3" spans="1:15" ht="30">
      <c r="A3" s="1"/>
      <c r="B3" s="8"/>
      <c r="C3" s="8"/>
      <c r="D3" s="8"/>
      <c r="E3" s="1" t="s">
        <v>1567</v>
      </c>
      <c r="F3" s="1" t="s">
        <v>1567</v>
      </c>
      <c r="G3" s="1" t="s">
        <v>1569</v>
      </c>
      <c r="H3" s="1" t="s">
        <v>1569</v>
      </c>
      <c r="I3" s="1" t="s">
        <v>1569</v>
      </c>
      <c r="J3" s="1" t="s">
        <v>1570</v>
      </c>
      <c r="K3" s="1" t="s">
        <v>1570</v>
      </c>
      <c r="L3" s="1" t="s">
        <v>1571</v>
      </c>
      <c r="M3" s="1" t="s">
        <v>1571</v>
      </c>
      <c r="N3" s="1" t="s">
        <v>1572</v>
      </c>
      <c r="O3" s="1" t="s">
        <v>1572</v>
      </c>
    </row>
    <row r="4" spans="1:15" ht="30">
      <c r="A4" s="3" t="s">
        <v>1573</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574</v>
      </c>
      <c r="B5" s="7">
        <v>319327</v>
      </c>
      <c r="C5" s="7">
        <v>397364</v>
      </c>
      <c r="D5" s="4" t="s">
        <v>6</v>
      </c>
      <c r="E5" s="7">
        <v>0</v>
      </c>
      <c r="F5" s="7">
        <v>0</v>
      </c>
      <c r="G5" s="4" t="s">
        <v>6</v>
      </c>
      <c r="H5" s="7">
        <v>246247</v>
      </c>
      <c r="I5" s="7">
        <v>289521</v>
      </c>
      <c r="J5" s="7">
        <v>69515</v>
      </c>
      <c r="K5" s="7">
        <v>103289</v>
      </c>
      <c r="L5" s="7">
        <v>3565</v>
      </c>
      <c r="M5" s="7">
        <v>4554</v>
      </c>
      <c r="N5" s="4" t="s">
        <v>6</v>
      </c>
      <c r="O5" s="4" t="s">
        <v>6</v>
      </c>
    </row>
    <row r="6" spans="1:15">
      <c r="A6" s="2" t="s">
        <v>389</v>
      </c>
      <c r="B6" s="6">
        <v>35050</v>
      </c>
      <c r="C6" s="6">
        <v>3923</v>
      </c>
      <c r="D6" s="4" t="s">
        <v>6</v>
      </c>
      <c r="E6" s="4">
        <v>150</v>
      </c>
      <c r="F6" s="4">
        <v>0</v>
      </c>
      <c r="G6" s="4" t="s">
        <v>6</v>
      </c>
      <c r="H6" s="4">
        <v>600</v>
      </c>
      <c r="I6" s="6">
        <v>3923</v>
      </c>
      <c r="J6" s="6">
        <v>34300</v>
      </c>
      <c r="K6" s="4">
        <v>0</v>
      </c>
      <c r="L6" s="4">
        <v>0</v>
      </c>
      <c r="M6" s="4">
        <v>0</v>
      </c>
      <c r="N6" s="4" t="s">
        <v>6</v>
      </c>
      <c r="O6" s="4" t="s">
        <v>6</v>
      </c>
    </row>
    <row r="7" spans="1:15">
      <c r="A7" s="2" t="s">
        <v>399</v>
      </c>
      <c r="B7" s="6">
        <v>-8254</v>
      </c>
      <c r="C7" s="4" t="s">
        <v>6</v>
      </c>
      <c r="D7" s="4" t="s">
        <v>6</v>
      </c>
      <c r="E7" s="4">
        <v>0</v>
      </c>
      <c r="F7" s="4" t="s">
        <v>6</v>
      </c>
      <c r="G7" s="6">
        <v>-8300</v>
      </c>
      <c r="H7" s="6">
        <v>-8254</v>
      </c>
      <c r="I7" s="4" t="s">
        <v>6</v>
      </c>
      <c r="J7" s="4">
        <v>0</v>
      </c>
      <c r="K7" s="4" t="s">
        <v>6</v>
      </c>
      <c r="L7" s="4">
        <v>0</v>
      </c>
      <c r="M7" s="4" t="s">
        <v>6</v>
      </c>
      <c r="N7" s="4" t="s">
        <v>6</v>
      </c>
      <c r="O7" s="4" t="s">
        <v>6</v>
      </c>
    </row>
    <row r="8" spans="1:15">
      <c r="A8" s="2" t="s">
        <v>390</v>
      </c>
      <c r="B8" s="6">
        <v>-75932</v>
      </c>
      <c r="C8" s="6">
        <v>-78910</v>
      </c>
      <c r="D8" s="6">
        <v>-65619</v>
      </c>
      <c r="E8" s="4">
        <v>-150</v>
      </c>
      <c r="F8" s="4">
        <v>0</v>
      </c>
      <c r="G8" s="4" t="s">
        <v>6</v>
      </c>
      <c r="H8" s="6">
        <v>-46907</v>
      </c>
      <c r="I8" s="6">
        <v>-45435</v>
      </c>
      <c r="J8" s="6">
        <v>-28875</v>
      </c>
      <c r="K8" s="6">
        <v>-33475</v>
      </c>
      <c r="L8" s="4" t="s">
        <v>6</v>
      </c>
      <c r="M8" s="4" t="s">
        <v>6</v>
      </c>
      <c r="N8" s="4" t="s">
        <v>6</v>
      </c>
      <c r="O8" s="4" t="s">
        <v>6</v>
      </c>
    </row>
    <row r="9" spans="1:15">
      <c r="A9" s="2" t="s">
        <v>1575</v>
      </c>
      <c r="B9" s="4" t="s">
        <v>6</v>
      </c>
      <c r="C9" s="4" t="s">
        <v>6</v>
      </c>
      <c r="D9" s="4" t="s">
        <v>6</v>
      </c>
      <c r="E9" s="4" t="s">
        <v>6</v>
      </c>
      <c r="F9" s="4" t="s">
        <v>6</v>
      </c>
      <c r="G9" s="4" t="s">
        <v>6</v>
      </c>
      <c r="H9" s="4" t="s">
        <v>6</v>
      </c>
      <c r="I9" s="4" t="s">
        <v>6</v>
      </c>
      <c r="J9" s="4" t="s">
        <v>6</v>
      </c>
      <c r="K9" s="4" t="s">
        <v>6</v>
      </c>
      <c r="L9" s="4">
        <v>-947</v>
      </c>
      <c r="M9" s="4">
        <v>-972</v>
      </c>
      <c r="N9" s="4" t="s">
        <v>6</v>
      </c>
      <c r="O9" s="4" t="s">
        <v>6</v>
      </c>
    </row>
    <row r="10" spans="1:15" ht="30">
      <c r="A10" s="2" t="s">
        <v>1576</v>
      </c>
      <c r="B10" s="6">
        <v>-76879</v>
      </c>
      <c r="C10" s="6">
        <v>-79882</v>
      </c>
      <c r="D10" s="4" t="s">
        <v>6</v>
      </c>
      <c r="E10" s="4" t="s">
        <v>6</v>
      </c>
      <c r="F10" s="4" t="s">
        <v>6</v>
      </c>
      <c r="G10" s="4" t="s">
        <v>6</v>
      </c>
      <c r="H10" s="4" t="s">
        <v>6</v>
      </c>
      <c r="I10" s="4" t="s">
        <v>6</v>
      </c>
      <c r="J10" s="4" t="s">
        <v>6</v>
      </c>
      <c r="K10" s="4" t="s">
        <v>6</v>
      </c>
      <c r="L10" s="4" t="s">
        <v>6</v>
      </c>
      <c r="M10" s="4" t="s">
        <v>6</v>
      </c>
      <c r="N10" s="4" t="s">
        <v>6</v>
      </c>
      <c r="O10" s="4" t="s">
        <v>6</v>
      </c>
    </row>
    <row r="11" spans="1:15">
      <c r="A11" s="2" t="s">
        <v>366</v>
      </c>
      <c r="B11" s="6">
        <v>8055</v>
      </c>
      <c r="C11" s="6">
        <v>-2078</v>
      </c>
      <c r="D11" s="4" t="s">
        <v>6</v>
      </c>
      <c r="E11" s="4">
        <v>0</v>
      </c>
      <c r="F11" s="4">
        <v>0</v>
      </c>
      <c r="G11" s="4" t="s">
        <v>6</v>
      </c>
      <c r="H11" s="6">
        <v>7169</v>
      </c>
      <c r="I11" s="6">
        <v>-1762</v>
      </c>
      <c r="J11" s="4">
        <v>887</v>
      </c>
      <c r="K11" s="4">
        <v>-299</v>
      </c>
      <c r="L11" s="4">
        <v>-1</v>
      </c>
      <c r="M11" s="4">
        <v>-17</v>
      </c>
      <c r="N11" s="4" t="s">
        <v>6</v>
      </c>
      <c r="O11" s="4" t="s">
        <v>6</v>
      </c>
    </row>
    <row r="12" spans="1:15">
      <c r="A12" s="2" t="s">
        <v>1574</v>
      </c>
      <c r="B12" s="6">
        <v>277299</v>
      </c>
      <c r="C12" s="6">
        <v>319327</v>
      </c>
      <c r="D12" s="6">
        <v>397364</v>
      </c>
      <c r="E12" s="4">
        <v>0</v>
      </c>
      <c r="F12" s="4">
        <v>0</v>
      </c>
      <c r="G12" s="4" t="s">
        <v>6</v>
      </c>
      <c r="H12" s="6">
        <v>198855</v>
      </c>
      <c r="I12" s="6">
        <v>246247</v>
      </c>
      <c r="J12" s="6">
        <v>75827</v>
      </c>
      <c r="K12" s="6">
        <v>69515</v>
      </c>
      <c r="L12" s="6">
        <v>2617</v>
      </c>
      <c r="M12" s="6">
        <v>3565</v>
      </c>
      <c r="N12" s="4" t="s">
        <v>6</v>
      </c>
      <c r="O12" s="4" t="s">
        <v>6</v>
      </c>
    </row>
    <row r="13" spans="1:15" ht="30">
      <c r="A13" s="3" t="s">
        <v>423</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ht="30">
      <c r="A14" s="2" t="s">
        <v>1577</v>
      </c>
      <c r="B14" s="6">
        <v>574157</v>
      </c>
      <c r="C14" s="6">
        <v>561655</v>
      </c>
      <c r="D14" s="4" t="s">
        <v>6</v>
      </c>
      <c r="E14" s="4">
        <v>520</v>
      </c>
      <c r="F14" s="4">
        <v>370</v>
      </c>
      <c r="G14" s="4" t="s">
        <v>6</v>
      </c>
      <c r="H14" s="6">
        <v>391201</v>
      </c>
      <c r="I14" s="6">
        <v>390027</v>
      </c>
      <c r="J14" s="6">
        <v>175948</v>
      </c>
      <c r="K14" s="6">
        <v>164762</v>
      </c>
      <c r="L14" s="6">
        <v>6488</v>
      </c>
      <c r="M14" s="6">
        <v>6496</v>
      </c>
      <c r="N14" s="4" t="s">
        <v>6</v>
      </c>
      <c r="O14" s="4" t="s">
        <v>6</v>
      </c>
    </row>
    <row r="15" spans="1:15" ht="30">
      <c r="A15" s="2" t="s">
        <v>1578</v>
      </c>
      <c r="B15" s="6">
        <v>296858</v>
      </c>
      <c r="C15" s="6">
        <v>242328</v>
      </c>
      <c r="D15" s="4" t="s">
        <v>6</v>
      </c>
      <c r="E15" s="4">
        <v>520</v>
      </c>
      <c r="F15" s="4">
        <v>370</v>
      </c>
      <c r="G15" s="4" t="s">
        <v>6</v>
      </c>
      <c r="H15" s="6">
        <v>192346</v>
      </c>
      <c r="I15" s="6">
        <v>143780</v>
      </c>
      <c r="J15" s="6">
        <v>100121</v>
      </c>
      <c r="K15" s="6">
        <v>95247</v>
      </c>
      <c r="L15" s="6">
        <v>3871</v>
      </c>
      <c r="M15" s="6">
        <v>2931</v>
      </c>
      <c r="N15" s="4" t="s">
        <v>6</v>
      </c>
      <c r="O15" s="4" t="s">
        <v>6</v>
      </c>
    </row>
    <row r="16" spans="1:15" ht="30">
      <c r="A16" s="2" t="s">
        <v>1579</v>
      </c>
      <c r="B16" s="4" t="s">
        <v>6</v>
      </c>
      <c r="C16" s="4" t="s">
        <v>6</v>
      </c>
      <c r="D16" s="4" t="s">
        <v>6</v>
      </c>
      <c r="E16" s="4" t="s">
        <v>6</v>
      </c>
      <c r="F16" s="4" t="s">
        <v>6</v>
      </c>
      <c r="G16" s="4" t="s">
        <v>6</v>
      </c>
      <c r="H16" s="4" t="s">
        <v>1580</v>
      </c>
      <c r="I16" s="4" t="s">
        <v>1581</v>
      </c>
      <c r="J16" s="4" t="s">
        <v>1582</v>
      </c>
      <c r="K16" s="4" t="s">
        <v>1583</v>
      </c>
      <c r="L16" s="4" t="s">
        <v>1584</v>
      </c>
      <c r="M16" s="4" t="s">
        <v>1585</v>
      </c>
      <c r="N16" s="4" t="s">
        <v>6</v>
      </c>
      <c r="O16" s="4" t="s">
        <v>6</v>
      </c>
    </row>
    <row r="17" spans="1:15" ht="30">
      <c r="A17" s="2" t="s">
        <v>1586</v>
      </c>
      <c r="B17" s="6">
        <v>24818</v>
      </c>
      <c r="C17" s="6">
        <v>25591</v>
      </c>
      <c r="D17" s="4" t="s">
        <v>6</v>
      </c>
      <c r="E17" s="4" t="s">
        <v>6</v>
      </c>
      <c r="F17" s="4" t="s">
        <v>6</v>
      </c>
      <c r="G17" s="4" t="s">
        <v>6</v>
      </c>
      <c r="H17" s="4" t="s">
        <v>6</v>
      </c>
      <c r="I17" s="4" t="s">
        <v>6</v>
      </c>
      <c r="J17" s="4" t="s">
        <v>6</v>
      </c>
      <c r="K17" s="4" t="s">
        <v>6</v>
      </c>
      <c r="L17" s="4" t="s">
        <v>6</v>
      </c>
      <c r="M17" s="4" t="s">
        <v>6</v>
      </c>
      <c r="N17" s="6">
        <v>24818</v>
      </c>
      <c r="O17" s="6">
        <v>25591</v>
      </c>
    </row>
    <row r="18" spans="1:15" ht="30">
      <c r="A18" s="2" t="s">
        <v>1587</v>
      </c>
      <c r="B18" s="7">
        <v>14588</v>
      </c>
      <c r="C18" s="7">
        <v>12122</v>
      </c>
      <c r="D18" s="4" t="s">
        <v>6</v>
      </c>
      <c r="E18" s="4" t="s">
        <v>6</v>
      </c>
      <c r="F18" s="4" t="s">
        <v>6</v>
      </c>
      <c r="G18" s="4" t="s">
        <v>6</v>
      </c>
      <c r="H18" s="4" t="s">
        <v>6</v>
      </c>
      <c r="I18" s="4" t="s">
        <v>6</v>
      </c>
      <c r="J18" s="4" t="s">
        <v>6</v>
      </c>
      <c r="K18" s="4" t="s">
        <v>6</v>
      </c>
      <c r="L18" s="4" t="s">
        <v>6</v>
      </c>
      <c r="M18" s="4" t="s">
        <v>6</v>
      </c>
      <c r="N18" s="7">
        <v>14588</v>
      </c>
      <c r="O18" s="7">
        <v>12122</v>
      </c>
    </row>
    <row r="19" spans="1:15" ht="30">
      <c r="A19" s="2" t="s">
        <v>1588</v>
      </c>
      <c r="B19" s="4" t="s">
        <v>6</v>
      </c>
      <c r="C19" s="4" t="s">
        <v>6</v>
      </c>
      <c r="D19" s="4" t="s">
        <v>6</v>
      </c>
      <c r="E19" s="4" t="s">
        <v>6</v>
      </c>
      <c r="F19" s="4" t="s">
        <v>6</v>
      </c>
      <c r="G19" s="4" t="s">
        <v>6</v>
      </c>
      <c r="H19" s="4" t="s">
        <v>6</v>
      </c>
      <c r="I19" s="4" t="s">
        <v>6</v>
      </c>
      <c r="J19" s="4" t="s">
        <v>6</v>
      </c>
      <c r="K19" s="4" t="s">
        <v>6</v>
      </c>
      <c r="L19" s="4" t="s">
        <v>6</v>
      </c>
      <c r="M19" s="4" t="s">
        <v>6</v>
      </c>
      <c r="N19" s="4" t="s">
        <v>1589</v>
      </c>
      <c r="O19" s="4" t="s">
        <v>1590</v>
      </c>
    </row>
    <row r="20" spans="1:15" ht="30">
      <c r="A20" s="2" t="s">
        <v>1591</v>
      </c>
      <c r="B20" s="4" t="s">
        <v>1592</v>
      </c>
      <c r="C20" s="4" t="s">
        <v>1593</v>
      </c>
      <c r="D20" s="4" t="s">
        <v>6</v>
      </c>
      <c r="E20" s="4" t="s">
        <v>6</v>
      </c>
      <c r="F20" s="4" t="s">
        <v>6</v>
      </c>
      <c r="G20" s="4" t="s">
        <v>6</v>
      </c>
      <c r="H20" s="4" t="s">
        <v>6</v>
      </c>
      <c r="I20" s="4" t="s">
        <v>6</v>
      </c>
      <c r="J20" s="4" t="s">
        <v>6</v>
      </c>
      <c r="K20" s="4" t="s">
        <v>6</v>
      </c>
      <c r="L20" s="4" t="s">
        <v>6</v>
      </c>
      <c r="M20" s="4" t="s">
        <v>6</v>
      </c>
      <c r="N20" s="4" t="s">
        <v>6</v>
      </c>
      <c r="O20" s="4" t="s">
        <v>6</v>
      </c>
    </row>
  </sheetData>
  <mergeCells count="5">
    <mergeCell ref="B1:F1"/>
    <mergeCell ref="H1:O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594</v>
      </c>
      <c r="B1" s="1" t="s">
        <v>1</v>
      </c>
    </row>
    <row r="2" spans="1:2" ht="30">
      <c r="A2" s="1" t="s">
        <v>66</v>
      </c>
      <c r="B2" s="1" t="s">
        <v>2</v>
      </c>
    </row>
    <row r="3" spans="1:2" ht="30">
      <c r="A3" s="3" t="s">
        <v>1595</v>
      </c>
      <c r="B3" s="4" t="s">
        <v>6</v>
      </c>
    </row>
    <row r="4" spans="1:2">
      <c r="A4" s="2">
        <v>2015</v>
      </c>
      <c r="B4" s="7">
        <v>68821</v>
      </c>
    </row>
    <row r="5" spans="1:2">
      <c r="A5" s="2">
        <v>2016</v>
      </c>
      <c r="B5" s="6">
        <v>57740</v>
      </c>
    </row>
    <row r="6" spans="1:2">
      <c r="A6" s="2">
        <v>2017</v>
      </c>
      <c r="B6" s="6">
        <v>53368</v>
      </c>
    </row>
    <row r="7" spans="1:2">
      <c r="A7" s="2">
        <v>2018</v>
      </c>
      <c r="B7" s="6">
        <v>42928</v>
      </c>
    </row>
    <row r="8" spans="1:2">
      <c r="A8" s="2">
        <v>2019</v>
      </c>
      <c r="B8" s="6">
        <v>27850</v>
      </c>
    </row>
    <row r="9" spans="1:2">
      <c r="A9" s="2" t="s">
        <v>445</v>
      </c>
      <c r="B9" s="6">
        <v>23975</v>
      </c>
    </row>
    <row r="10" spans="1:2">
      <c r="A10" s="2" t="s">
        <v>191</v>
      </c>
      <c r="B10" s="6">
        <v>274682</v>
      </c>
    </row>
    <row r="11" spans="1:2" ht="30">
      <c r="A11" s="3" t="s">
        <v>1596</v>
      </c>
      <c r="B11" s="4" t="s">
        <v>6</v>
      </c>
    </row>
    <row r="12" spans="1:2">
      <c r="A12" s="2">
        <v>2015</v>
      </c>
      <c r="B12" s="6">
        <v>-2029</v>
      </c>
    </row>
    <row r="13" spans="1:2">
      <c r="A13" s="2">
        <v>2016</v>
      </c>
      <c r="B13" s="6">
        <v>-1567</v>
      </c>
    </row>
    <row r="14" spans="1:2">
      <c r="A14" s="2">
        <v>2017</v>
      </c>
      <c r="B14" s="6">
        <v>-1864</v>
      </c>
    </row>
    <row r="15" spans="1:2">
      <c r="A15" s="2">
        <v>2018</v>
      </c>
      <c r="B15" s="6">
        <v>-1981</v>
      </c>
    </row>
    <row r="16" spans="1:2">
      <c r="A16" s="2">
        <v>2019</v>
      </c>
      <c r="B16" s="4">
        <v>-315</v>
      </c>
    </row>
    <row r="17" spans="1:2">
      <c r="A17" s="2" t="s">
        <v>445</v>
      </c>
      <c r="B17" s="4">
        <v>143</v>
      </c>
    </row>
    <row r="18" spans="1:2">
      <c r="A18" s="2" t="s">
        <v>191</v>
      </c>
      <c r="B18" s="7">
        <v>-76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4" width="12" bestFit="1" customWidth="1"/>
  </cols>
  <sheetData>
    <row r="1" spans="1:4" ht="15" customHeight="1">
      <c r="A1" s="8" t="s">
        <v>1597</v>
      </c>
      <c r="B1" s="8" t="s">
        <v>1</v>
      </c>
      <c r="C1" s="8"/>
      <c r="D1" s="8"/>
    </row>
    <row r="2" spans="1:4">
      <c r="A2" s="8"/>
      <c r="B2" s="1" t="s">
        <v>2</v>
      </c>
      <c r="C2" s="1" t="s">
        <v>33</v>
      </c>
      <c r="D2" s="1" t="s">
        <v>34</v>
      </c>
    </row>
    <row r="3" spans="1:4" ht="30">
      <c r="A3" s="3" t="s">
        <v>1598</v>
      </c>
      <c r="B3" s="4" t="s">
        <v>6</v>
      </c>
      <c r="C3" s="4" t="s">
        <v>6</v>
      </c>
      <c r="D3" s="4" t="s">
        <v>6</v>
      </c>
    </row>
    <row r="4" spans="1:4" ht="270">
      <c r="A4" s="2" t="s">
        <v>1599</v>
      </c>
      <c r="B4" s="4" t="s">
        <v>1600</v>
      </c>
      <c r="C4" s="4" t="s">
        <v>6</v>
      </c>
      <c r="D4" s="4" t="s">
        <v>6</v>
      </c>
    </row>
    <row r="5" spans="1:4" ht="30">
      <c r="A5" s="3" t="s">
        <v>1601</v>
      </c>
      <c r="B5" s="4" t="s">
        <v>6</v>
      </c>
      <c r="C5" s="4" t="s">
        <v>6</v>
      </c>
      <c r="D5" s="4" t="s">
        <v>6</v>
      </c>
    </row>
    <row r="6" spans="1:4">
      <c r="A6" s="2" t="s">
        <v>390</v>
      </c>
      <c r="B6" s="7">
        <v>75932000</v>
      </c>
      <c r="C6" s="7">
        <v>78910000</v>
      </c>
      <c r="D6" s="7">
        <v>65619000</v>
      </c>
    </row>
    <row r="7" spans="1:4" ht="30">
      <c r="A7" s="2" t="s">
        <v>1602</v>
      </c>
      <c r="B7" s="6">
        <v>380000000</v>
      </c>
      <c r="C7" s="6">
        <v>368400000</v>
      </c>
      <c r="D7" s="4" t="s">
        <v>6</v>
      </c>
    </row>
    <row r="8" spans="1:4">
      <c r="A8" s="2" t="s">
        <v>1603</v>
      </c>
      <c r="B8" s="6">
        <v>10200000</v>
      </c>
      <c r="C8" s="6">
        <v>13500000</v>
      </c>
      <c r="D8" s="4" t="s">
        <v>6</v>
      </c>
    </row>
    <row r="9" spans="1:4">
      <c r="A9" s="2" t="s">
        <v>1604</v>
      </c>
      <c r="B9" s="6">
        <v>-3200000</v>
      </c>
      <c r="C9" s="4" t="s">
        <v>6</v>
      </c>
      <c r="D9" s="4" t="s">
        <v>6</v>
      </c>
    </row>
    <row r="10" spans="1:4" ht="30">
      <c r="A10" s="2" t="s">
        <v>1605</v>
      </c>
      <c r="B10" s="6">
        <v>100000</v>
      </c>
      <c r="C10" s="4" t="s">
        <v>6</v>
      </c>
      <c r="D10" s="4" t="s">
        <v>6</v>
      </c>
    </row>
    <row r="11" spans="1:4" ht="30">
      <c r="A11" s="2" t="s">
        <v>1606</v>
      </c>
      <c r="B11" s="4" t="s">
        <v>6</v>
      </c>
      <c r="C11" s="4" t="s">
        <v>6</v>
      </c>
      <c r="D11" s="4" t="s">
        <v>6</v>
      </c>
    </row>
    <row r="12" spans="1:4" ht="30">
      <c r="A12" s="3" t="s">
        <v>1598</v>
      </c>
      <c r="B12" s="4" t="s">
        <v>6</v>
      </c>
      <c r="C12" s="4" t="s">
        <v>6</v>
      </c>
      <c r="D12" s="4" t="s">
        <v>6</v>
      </c>
    </row>
    <row r="13" spans="1:4" ht="30">
      <c r="A13" s="2" t="s">
        <v>1607</v>
      </c>
      <c r="B13" s="7">
        <v>2100000</v>
      </c>
      <c r="C13" s="7">
        <v>5600000</v>
      </c>
      <c r="D13" s="4" t="s">
        <v>6</v>
      </c>
    </row>
    <row r="14" spans="1:4">
      <c r="A14" s="2" t="s">
        <v>1554</v>
      </c>
      <c r="B14" s="4" t="s">
        <v>6</v>
      </c>
      <c r="C14" s="4" t="s">
        <v>6</v>
      </c>
      <c r="D14" s="4" t="s">
        <v>6</v>
      </c>
    </row>
    <row r="15" spans="1:4" ht="30">
      <c r="A15" s="3" t="s">
        <v>1598</v>
      </c>
      <c r="B15" s="4" t="s">
        <v>6</v>
      </c>
      <c r="C15" s="4" t="s">
        <v>6</v>
      </c>
      <c r="D15" s="4" t="s">
        <v>6</v>
      </c>
    </row>
    <row r="16" spans="1:4" ht="30">
      <c r="A16" s="2" t="s">
        <v>1608</v>
      </c>
      <c r="B16" s="4" t="s">
        <v>1609</v>
      </c>
      <c r="C16" s="4" t="s">
        <v>6</v>
      </c>
      <c r="D16" s="4" t="s">
        <v>6</v>
      </c>
    </row>
    <row r="17" spans="1:4" ht="30">
      <c r="A17" s="2" t="s">
        <v>1610</v>
      </c>
      <c r="B17" s="4" t="s">
        <v>6</v>
      </c>
      <c r="C17" s="4" t="s">
        <v>6</v>
      </c>
      <c r="D17" s="4" t="s">
        <v>6</v>
      </c>
    </row>
    <row r="18" spans="1:4" ht="30">
      <c r="A18" s="3" t="s">
        <v>1598</v>
      </c>
      <c r="B18" s="4" t="s">
        <v>6</v>
      </c>
      <c r="C18" s="4" t="s">
        <v>6</v>
      </c>
      <c r="D18" s="4" t="s">
        <v>6</v>
      </c>
    </row>
    <row r="19" spans="1:4">
      <c r="A19" s="2" t="s">
        <v>1611</v>
      </c>
      <c r="B19" s="4" t="s">
        <v>1550</v>
      </c>
      <c r="C19" s="4" t="s">
        <v>6</v>
      </c>
      <c r="D19" s="4" t="s">
        <v>6</v>
      </c>
    </row>
    <row r="20" spans="1:4" ht="30">
      <c r="A20" s="2" t="s">
        <v>1612</v>
      </c>
      <c r="B20" s="4" t="s">
        <v>6</v>
      </c>
      <c r="C20" s="4" t="s">
        <v>6</v>
      </c>
      <c r="D20" s="4" t="s">
        <v>6</v>
      </c>
    </row>
    <row r="21" spans="1:4" ht="30">
      <c r="A21" s="3" t="s">
        <v>1598</v>
      </c>
      <c r="B21" s="4" t="s">
        <v>6</v>
      </c>
      <c r="C21" s="4" t="s">
        <v>6</v>
      </c>
      <c r="D21" s="4" t="s">
        <v>6</v>
      </c>
    </row>
    <row r="22" spans="1:4">
      <c r="A22" s="2" t="s">
        <v>1611</v>
      </c>
      <c r="B22" s="4" t="s">
        <v>1613</v>
      </c>
      <c r="C22" s="4" t="s">
        <v>6</v>
      </c>
      <c r="D22"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cols>
    <col min="1" max="1" width="36.5703125" bestFit="1" customWidth="1"/>
    <col min="2" max="2" width="34" bestFit="1" customWidth="1"/>
    <col min="3" max="3" width="35.28515625" customWidth="1"/>
    <col min="4" max="4" width="8.85546875" customWidth="1"/>
    <col min="5" max="11" width="36.5703125" bestFit="1" customWidth="1"/>
    <col min="12" max="12" width="32.85546875" customWidth="1"/>
    <col min="13" max="13" width="11.28515625" customWidth="1"/>
    <col min="14" max="14" width="32.85546875" customWidth="1"/>
    <col min="15" max="15" width="11.28515625" customWidth="1"/>
    <col min="16" max="24" width="36.5703125" bestFit="1" customWidth="1"/>
    <col min="25" max="25" width="32.85546875" customWidth="1"/>
    <col min="26" max="26" width="11.28515625" customWidth="1"/>
    <col min="27" max="27" width="32.85546875" customWidth="1"/>
    <col min="28" max="28" width="11.28515625" customWidth="1"/>
    <col min="29" max="29" width="35.28515625" customWidth="1"/>
    <col min="30" max="30" width="8.85546875" customWidth="1"/>
    <col min="31" max="31" width="19.42578125" customWidth="1"/>
    <col min="32" max="32" width="24.7109375" customWidth="1"/>
    <col min="33" max="33" width="34" bestFit="1" customWidth="1"/>
    <col min="34" max="34" width="36.28515625" customWidth="1"/>
    <col min="35" max="35" width="7.85546875" customWidth="1"/>
    <col min="36" max="36" width="34" bestFit="1" customWidth="1"/>
    <col min="37" max="37" width="36.140625" customWidth="1"/>
    <col min="38" max="38" width="8" customWidth="1"/>
  </cols>
  <sheetData>
    <row r="1" spans="1:38" ht="15" customHeight="1">
      <c r="A1" s="8" t="s">
        <v>1614</v>
      </c>
      <c r="B1" s="1" t="s">
        <v>1</v>
      </c>
      <c r="C1" s="8"/>
      <c r="D1" s="8"/>
      <c r="E1" s="8"/>
      <c r="F1" s="8"/>
      <c r="G1" s="8"/>
      <c r="H1" s="1"/>
      <c r="I1" s="1"/>
      <c r="J1" s="1"/>
      <c r="K1" s="1"/>
      <c r="L1" s="8"/>
      <c r="M1" s="8"/>
      <c r="N1" s="8"/>
      <c r="O1" s="8"/>
      <c r="P1" s="8"/>
      <c r="Q1" s="1"/>
      <c r="R1" s="1"/>
      <c r="S1" s="1"/>
      <c r="T1" s="8"/>
      <c r="U1" s="8"/>
      <c r="V1" s="8"/>
      <c r="W1" s="8"/>
      <c r="X1" s="8"/>
      <c r="Y1" s="8"/>
      <c r="Z1" s="8"/>
      <c r="AA1" s="8"/>
      <c r="AB1" s="8"/>
      <c r="AC1" s="8"/>
      <c r="AD1" s="8"/>
      <c r="AE1" s="8"/>
      <c r="AF1" s="8"/>
      <c r="AG1" s="8" t="s">
        <v>1</v>
      </c>
      <c r="AH1" s="8"/>
      <c r="AI1" s="8"/>
      <c r="AJ1" s="8"/>
      <c r="AK1" s="8"/>
      <c r="AL1" s="8"/>
    </row>
    <row r="2" spans="1:38" ht="15" customHeight="1">
      <c r="A2" s="8"/>
      <c r="B2" s="1" t="s">
        <v>2</v>
      </c>
      <c r="C2" s="8" t="s">
        <v>2</v>
      </c>
      <c r="D2" s="8"/>
      <c r="E2" s="1" t="s">
        <v>33</v>
      </c>
      <c r="F2" s="1" t="s">
        <v>33</v>
      </c>
      <c r="G2" s="1" t="s">
        <v>33</v>
      </c>
      <c r="H2" s="1" t="s">
        <v>2</v>
      </c>
      <c r="I2" s="1" t="s">
        <v>33</v>
      </c>
      <c r="J2" s="1" t="s">
        <v>2</v>
      </c>
      <c r="K2" s="1" t="s">
        <v>33</v>
      </c>
      <c r="L2" s="8" t="s">
        <v>2</v>
      </c>
      <c r="M2" s="8"/>
      <c r="N2" s="8" t="s">
        <v>33</v>
      </c>
      <c r="O2" s="8"/>
      <c r="P2" s="1" t="s">
        <v>33</v>
      </c>
      <c r="Q2" s="1" t="s">
        <v>2</v>
      </c>
      <c r="R2" s="1" t="s">
        <v>33</v>
      </c>
      <c r="S2" s="1" t="s">
        <v>2</v>
      </c>
      <c r="T2" s="1" t="s">
        <v>33</v>
      </c>
      <c r="U2" s="1" t="s">
        <v>33</v>
      </c>
      <c r="V2" s="1" t="s">
        <v>33</v>
      </c>
      <c r="W2" s="1" t="s">
        <v>33</v>
      </c>
      <c r="X2" s="1" t="s">
        <v>2</v>
      </c>
      <c r="Y2" s="8" t="s">
        <v>2</v>
      </c>
      <c r="Z2" s="8"/>
      <c r="AA2" s="8" t="s">
        <v>33</v>
      </c>
      <c r="AB2" s="8"/>
      <c r="AC2" s="8" t="s">
        <v>2</v>
      </c>
      <c r="AD2" s="8"/>
      <c r="AE2" s="8" t="s">
        <v>2</v>
      </c>
      <c r="AF2" s="8"/>
      <c r="AG2" s="1" t="s">
        <v>2</v>
      </c>
      <c r="AH2" s="8" t="s">
        <v>2</v>
      </c>
      <c r="AI2" s="8"/>
      <c r="AJ2" s="1" t="s">
        <v>2</v>
      </c>
      <c r="AK2" s="8" t="s">
        <v>2</v>
      </c>
      <c r="AL2" s="8"/>
    </row>
    <row r="3" spans="1:38" ht="30">
      <c r="A3" s="8"/>
      <c r="B3" s="1" t="s">
        <v>1615</v>
      </c>
      <c r="C3" s="8" t="s">
        <v>1617</v>
      </c>
      <c r="D3" s="8"/>
      <c r="E3" s="1" t="s">
        <v>1617</v>
      </c>
      <c r="F3" s="1" t="s">
        <v>1617</v>
      </c>
      <c r="G3" s="1" t="s">
        <v>1617</v>
      </c>
      <c r="H3" s="1" t="s">
        <v>1617</v>
      </c>
      <c r="I3" s="1" t="s">
        <v>1617</v>
      </c>
      <c r="J3" s="1" t="s">
        <v>1617</v>
      </c>
      <c r="K3" s="1" t="s">
        <v>1617</v>
      </c>
      <c r="L3" s="8" t="s">
        <v>1617</v>
      </c>
      <c r="M3" s="8"/>
      <c r="N3" s="8" t="s">
        <v>1617</v>
      </c>
      <c r="O3" s="8"/>
      <c r="P3" s="1" t="s">
        <v>1617</v>
      </c>
      <c r="Q3" s="1" t="s">
        <v>1617</v>
      </c>
      <c r="R3" s="1" t="s">
        <v>1617</v>
      </c>
      <c r="S3" s="1" t="s">
        <v>1617</v>
      </c>
      <c r="T3" s="1" t="s">
        <v>1617</v>
      </c>
      <c r="U3" s="1" t="s">
        <v>1617</v>
      </c>
      <c r="V3" s="1" t="s">
        <v>1617</v>
      </c>
      <c r="W3" s="1" t="s">
        <v>1617</v>
      </c>
      <c r="X3" s="1" t="s">
        <v>1617</v>
      </c>
      <c r="Y3" s="8" t="s">
        <v>1617</v>
      </c>
      <c r="Z3" s="8"/>
      <c r="AA3" s="8" t="s">
        <v>1617</v>
      </c>
      <c r="AB3" s="8"/>
      <c r="AC3" s="8" t="s">
        <v>1617</v>
      </c>
      <c r="AD3" s="8"/>
      <c r="AE3" s="8" t="s">
        <v>1617</v>
      </c>
      <c r="AF3" s="8"/>
      <c r="AG3" s="1" t="s">
        <v>1547</v>
      </c>
      <c r="AH3" s="8" t="s">
        <v>1547</v>
      </c>
      <c r="AI3" s="8"/>
      <c r="AJ3" s="1" t="s">
        <v>1551</v>
      </c>
      <c r="AK3" s="8" t="s">
        <v>1551</v>
      </c>
      <c r="AL3" s="8"/>
    </row>
    <row r="4" spans="1:38" ht="45">
      <c r="A4" s="8"/>
      <c r="B4" s="1" t="s">
        <v>1616</v>
      </c>
      <c r="C4" s="8" t="s">
        <v>1616</v>
      </c>
      <c r="D4" s="8"/>
      <c r="E4" s="1" t="s">
        <v>1618</v>
      </c>
      <c r="F4" s="1" t="s">
        <v>1619</v>
      </c>
      <c r="G4" s="1" t="s">
        <v>1620</v>
      </c>
      <c r="H4" s="1" t="s">
        <v>1621</v>
      </c>
      <c r="I4" s="1" t="s">
        <v>1621</v>
      </c>
      <c r="J4" s="1" t="s">
        <v>1622</v>
      </c>
      <c r="K4" s="1" t="s">
        <v>1622</v>
      </c>
      <c r="L4" s="8" t="s">
        <v>1623</v>
      </c>
      <c r="M4" s="8"/>
      <c r="N4" s="8" t="s">
        <v>1623</v>
      </c>
      <c r="O4" s="8"/>
      <c r="P4" s="1" t="s">
        <v>1624</v>
      </c>
      <c r="Q4" s="1" t="s">
        <v>1624</v>
      </c>
      <c r="R4" s="1" t="s">
        <v>1624</v>
      </c>
      <c r="S4" s="1" t="s">
        <v>1624</v>
      </c>
      <c r="T4" s="1" t="s">
        <v>1624</v>
      </c>
      <c r="U4" s="1" t="s">
        <v>1625</v>
      </c>
      <c r="V4" s="1" t="s">
        <v>1625</v>
      </c>
      <c r="W4" s="1" t="s">
        <v>1625</v>
      </c>
      <c r="X4" s="1" t="s">
        <v>1625</v>
      </c>
      <c r="Y4" s="8" t="s">
        <v>1625</v>
      </c>
      <c r="Z4" s="8"/>
      <c r="AA4" s="8" t="s">
        <v>1625</v>
      </c>
      <c r="AB4" s="8"/>
      <c r="AC4" s="8" t="s">
        <v>1615</v>
      </c>
      <c r="AD4" s="8"/>
      <c r="AE4" s="8" t="s">
        <v>1615</v>
      </c>
      <c r="AF4" s="8"/>
      <c r="AG4" s="1" t="s">
        <v>1615</v>
      </c>
      <c r="AH4" s="8" t="s">
        <v>1617</v>
      </c>
      <c r="AI4" s="8"/>
      <c r="AJ4" s="1" t="s">
        <v>1615</v>
      </c>
      <c r="AK4" s="8" t="s">
        <v>1617</v>
      </c>
      <c r="AL4" s="8"/>
    </row>
    <row r="5" spans="1:38" ht="45">
      <c r="A5" s="8"/>
      <c r="B5" s="1"/>
      <c r="C5" s="8"/>
      <c r="D5" s="8"/>
      <c r="E5" s="1"/>
      <c r="F5" s="1"/>
      <c r="G5" s="1"/>
      <c r="H5" s="1"/>
      <c r="I5" s="1"/>
      <c r="J5" s="1"/>
      <c r="K5" s="1"/>
      <c r="L5" s="8"/>
      <c r="M5" s="8"/>
      <c r="N5" s="8"/>
      <c r="O5" s="8"/>
      <c r="P5" s="1" t="s">
        <v>1618</v>
      </c>
      <c r="Q5" s="1" t="s">
        <v>1621</v>
      </c>
      <c r="R5" s="1" t="s">
        <v>1621</v>
      </c>
      <c r="S5" s="1" t="s">
        <v>1622</v>
      </c>
      <c r="T5" s="1" t="s">
        <v>1622</v>
      </c>
      <c r="U5" s="1" t="s">
        <v>1618</v>
      </c>
      <c r="V5" s="1" t="s">
        <v>1619</v>
      </c>
      <c r="W5" s="1" t="s">
        <v>1620</v>
      </c>
      <c r="X5" s="1" t="s">
        <v>1622</v>
      </c>
      <c r="Y5" s="8" t="s">
        <v>1623</v>
      </c>
      <c r="Z5" s="8"/>
      <c r="AA5" s="8" t="s">
        <v>1623</v>
      </c>
      <c r="AB5" s="8"/>
      <c r="AC5" s="8" t="s">
        <v>1616</v>
      </c>
      <c r="AD5" s="8"/>
      <c r="AE5" s="8" t="s">
        <v>1623</v>
      </c>
      <c r="AF5" s="8"/>
      <c r="AG5" s="1" t="s">
        <v>1616</v>
      </c>
      <c r="AH5" s="8" t="s">
        <v>1615</v>
      </c>
      <c r="AI5" s="8"/>
      <c r="AJ5" s="1" t="s">
        <v>1616</v>
      </c>
      <c r="AK5" s="8" t="s">
        <v>1615</v>
      </c>
      <c r="AL5" s="8"/>
    </row>
    <row r="6" spans="1:38" ht="15" customHeight="1">
      <c r="A6" s="8"/>
      <c r="B6" s="1"/>
      <c r="C6" s="8"/>
      <c r="D6" s="8"/>
      <c r="E6" s="1"/>
      <c r="F6" s="1"/>
      <c r="G6" s="1"/>
      <c r="H6" s="1"/>
      <c r="I6" s="1"/>
      <c r="J6" s="1"/>
      <c r="K6" s="1"/>
      <c r="L6" s="8"/>
      <c r="M6" s="8"/>
      <c r="N6" s="8"/>
      <c r="O6" s="8"/>
      <c r="P6" s="1"/>
      <c r="Q6" s="1"/>
      <c r="R6" s="1"/>
      <c r="S6" s="1"/>
      <c r="T6" s="1"/>
      <c r="U6" s="1"/>
      <c r="V6" s="1"/>
      <c r="W6" s="1"/>
      <c r="X6" s="1"/>
      <c r="Y6" s="8"/>
      <c r="Z6" s="8"/>
      <c r="AA6" s="8"/>
      <c r="AB6" s="8"/>
      <c r="AC6" s="8"/>
      <c r="AD6" s="8"/>
      <c r="AE6" s="8"/>
      <c r="AF6" s="8"/>
      <c r="AG6" s="1"/>
      <c r="AH6" s="8" t="s">
        <v>1616</v>
      </c>
      <c r="AI6" s="8"/>
      <c r="AJ6" s="1"/>
      <c r="AK6" s="8" t="s">
        <v>1616</v>
      </c>
      <c r="AL6" s="8"/>
    </row>
    <row r="7" spans="1:38">
      <c r="A7" s="3" t="s">
        <v>456</v>
      </c>
      <c r="B7" s="4" t="s">
        <v>6</v>
      </c>
      <c r="C7" s="4" t="s">
        <v>6</v>
      </c>
      <c r="D7" s="4"/>
      <c r="E7" s="4" t="s">
        <v>6</v>
      </c>
      <c r="F7" s="4" t="s">
        <v>6</v>
      </c>
      <c r="G7" s="4" t="s">
        <v>6</v>
      </c>
      <c r="H7" s="4" t="s">
        <v>6</v>
      </c>
      <c r="I7" s="4" t="s">
        <v>6</v>
      </c>
      <c r="J7" s="4" t="s">
        <v>6</v>
      </c>
      <c r="K7" s="4" t="s">
        <v>6</v>
      </c>
      <c r="L7" s="4" t="s">
        <v>6</v>
      </c>
      <c r="M7" s="4"/>
      <c r="N7" s="4" t="s">
        <v>6</v>
      </c>
      <c r="O7" s="4"/>
      <c r="P7" s="4" t="s">
        <v>6</v>
      </c>
      <c r="Q7" s="4" t="s">
        <v>6</v>
      </c>
      <c r="R7" s="4" t="s">
        <v>6</v>
      </c>
      <c r="S7" s="4" t="s">
        <v>6</v>
      </c>
      <c r="T7" s="4" t="s">
        <v>6</v>
      </c>
      <c r="U7" s="4" t="s">
        <v>6</v>
      </c>
      <c r="V7" s="4" t="s">
        <v>6</v>
      </c>
      <c r="W7" s="4" t="s">
        <v>6</v>
      </c>
      <c r="X7" s="4" t="s">
        <v>6</v>
      </c>
      <c r="Y7" s="4" t="s">
        <v>6</v>
      </c>
      <c r="Z7" s="4"/>
      <c r="AA7" s="4" t="s">
        <v>6</v>
      </c>
      <c r="AB7" s="4"/>
      <c r="AC7" s="4" t="s">
        <v>6</v>
      </c>
      <c r="AD7" s="4"/>
      <c r="AE7" s="4" t="s">
        <v>6</v>
      </c>
      <c r="AF7" s="4"/>
      <c r="AG7" s="4" t="s">
        <v>6</v>
      </c>
      <c r="AH7" s="4" t="s">
        <v>6</v>
      </c>
      <c r="AI7" s="4"/>
      <c r="AJ7" s="4" t="s">
        <v>6</v>
      </c>
      <c r="AK7" s="4" t="s">
        <v>6</v>
      </c>
      <c r="AL7" s="4"/>
    </row>
    <row r="8" spans="1:38">
      <c r="A8" s="2" t="s">
        <v>75</v>
      </c>
      <c r="B8" s="4" t="s">
        <v>6</v>
      </c>
      <c r="C8" s="4" t="s">
        <v>6</v>
      </c>
      <c r="D8" s="4"/>
      <c r="E8" s="7">
        <v>2014000</v>
      </c>
      <c r="F8" s="7">
        <v>53100000</v>
      </c>
      <c r="G8" s="7">
        <v>1501000</v>
      </c>
      <c r="H8" s="7">
        <v>130000</v>
      </c>
      <c r="I8" s="7">
        <v>1328000</v>
      </c>
      <c r="J8" s="7">
        <v>57673000</v>
      </c>
      <c r="K8" s="7">
        <v>26583000</v>
      </c>
      <c r="L8" s="4" t="s">
        <v>6</v>
      </c>
      <c r="M8" s="4"/>
      <c r="N8" s="4" t="s">
        <v>6</v>
      </c>
      <c r="O8" s="4"/>
      <c r="P8" s="7">
        <v>2014000</v>
      </c>
      <c r="Q8" s="7">
        <v>130000</v>
      </c>
      <c r="R8" s="7">
        <v>1328000</v>
      </c>
      <c r="S8" s="7">
        <v>57673000</v>
      </c>
      <c r="T8" s="7">
        <v>26583000</v>
      </c>
      <c r="U8" s="7">
        <v>0</v>
      </c>
      <c r="V8" s="7">
        <v>53100000</v>
      </c>
      <c r="W8" s="7">
        <v>1501000</v>
      </c>
      <c r="X8" s="7">
        <v>0</v>
      </c>
      <c r="Y8" s="4" t="s">
        <v>6</v>
      </c>
      <c r="Z8" s="4"/>
      <c r="AA8" s="4" t="s">
        <v>6</v>
      </c>
      <c r="AB8" s="4"/>
      <c r="AC8" s="4" t="s">
        <v>6</v>
      </c>
      <c r="AD8" s="4"/>
      <c r="AE8" s="4" t="s">
        <v>6</v>
      </c>
      <c r="AF8" s="4"/>
      <c r="AG8" s="4" t="s">
        <v>6</v>
      </c>
      <c r="AH8" s="4" t="s">
        <v>6</v>
      </c>
      <c r="AI8" s="4"/>
      <c r="AJ8" s="4" t="s">
        <v>6</v>
      </c>
      <c r="AK8" s="4" t="s">
        <v>6</v>
      </c>
      <c r="AL8" s="4"/>
    </row>
    <row r="9" spans="1:38" ht="17.25">
      <c r="A9" s="2" t="s">
        <v>469</v>
      </c>
      <c r="B9" s="4" t="s">
        <v>6</v>
      </c>
      <c r="C9" s="4" t="s">
        <v>6</v>
      </c>
      <c r="D9" s="4"/>
      <c r="E9" s="4" t="s">
        <v>6</v>
      </c>
      <c r="F9" s="4" t="s">
        <v>6</v>
      </c>
      <c r="G9" s="4" t="s">
        <v>6</v>
      </c>
      <c r="H9" s="4" t="s">
        <v>6</v>
      </c>
      <c r="I9" s="4" t="s">
        <v>6</v>
      </c>
      <c r="J9" s="4" t="s">
        <v>6</v>
      </c>
      <c r="K9" s="4" t="s">
        <v>6</v>
      </c>
      <c r="L9" s="6">
        <v>639000</v>
      </c>
      <c r="M9" s="213" t="s">
        <v>1626</v>
      </c>
      <c r="N9" s="6">
        <v>546000</v>
      </c>
      <c r="O9" s="213" t="s">
        <v>1626</v>
      </c>
      <c r="P9" s="4" t="s">
        <v>6</v>
      </c>
      <c r="Q9" s="4" t="s">
        <v>6</v>
      </c>
      <c r="R9" s="4" t="s">
        <v>6</v>
      </c>
      <c r="S9" s="4" t="s">
        <v>6</v>
      </c>
      <c r="T9" s="4" t="s">
        <v>6</v>
      </c>
      <c r="U9" s="4" t="s">
        <v>6</v>
      </c>
      <c r="V9" s="4" t="s">
        <v>6</v>
      </c>
      <c r="W9" s="4" t="s">
        <v>6</v>
      </c>
      <c r="X9" s="4" t="s">
        <v>6</v>
      </c>
      <c r="Y9" s="6">
        <v>639000</v>
      </c>
      <c r="Z9" s="213" t="s">
        <v>1626</v>
      </c>
      <c r="AA9" s="6">
        <v>546000</v>
      </c>
      <c r="AB9" s="213" t="s">
        <v>1626</v>
      </c>
      <c r="AC9" s="4" t="s">
        <v>6</v>
      </c>
      <c r="AD9" s="4"/>
      <c r="AE9" s="4" t="s">
        <v>6</v>
      </c>
      <c r="AF9" s="4"/>
      <c r="AG9" s="4" t="s">
        <v>6</v>
      </c>
      <c r="AH9" s="4" t="s">
        <v>6</v>
      </c>
      <c r="AI9" s="4"/>
      <c r="AJ9" s="4" t="s">
        <v>6</v>
      </c>
      <c r="AK9" s="4" t="s">
        <v>6</v>
      </c>
      <c r="AL9" s="4"/>
    </row>
    <row r="10" spans="1:38">
      <c r="A10" s="3" t="s">
        <v>460</v>
      </c>
      <c r="B10" s="4" t="s">
        <v>6</v>
      </c>
      <c r="C10" s="4" t="s">
        <v>6</v>
      </c>
      <c r="D10" s="4"/>
      <c r="E10" s="4" t="s">
        <v>6</v>
      </c>
      <c r="F10" s="4" t="s">
        <v>6</v>
      </c>
      <c r="G10" s="4" t="s">
        <v>6</v>
      </c>
      <c r="H10" s="4" t="s">
        <v>6</v>
      </c>
      <c r="I10" s="4" t="s">
        <v>6</v>
      </c>
      <c r="J10" s="4" t="s">
        <v>6</v>
      </c>
      <c r="K10" s="4" t="s">
        <v>6</v>
      </c>
      <c r="L10" s="4" t="s">
        <v>6</v>
      </c>
      <c r="M10" s="4"/>
      <c r="N10" s="4" t="s">
        <v>6</v>
      </c>
      <c r="O10" s="4"/>
      <c r="P10" s="4" t="s">
        <v>6</v>
      </c>
      <c r="Q10" s="4" t="s">
        <v>6</v>
      </c>
      <c r="R10" s="4" t="s">
        <v>6</v>
      </c>
      <c r="S10" s="4" t="s">
        <v>6</v>
      </c>
      <c r="T10" s="4" t="s">
        <v>6</v>
      </c>
      <c r="U10" s="4" t="s">
        <v>6</v>
      </c>
      <c r="V10" s="4" t="s">
        <v>6</v>
      </c>
      <c r="W10" s="4" t="s">
        <v>6</v>
      </c>
      <c r="X10" s="4" t="s">
        <v>6</v>
      </c>
      <c r="Y10" s="4" t="s">
        <v>6</v>
      </c>
      <c r="Z10" s="4"/>
      <c r="AA10" s="4" t="s">
        <v>6</v>
      </c>
      <c r="AB10" s="4"/>
      <c r="AC10" s="4" t="s">
        <v>6</v>
      </c>
      <c r="AD10" s="4"/>
      <c r="AE10" s="4" t="s">
        <v>6</v>
      </c>
      <c r="AF10" s="4"/>
      <c r="AG10" s="4" t="s">
        <v>6</v>
      </c>
      <c r="AH10" s="4" t="s">
        <v>6</v>
      </c>
      <c r="AI10" s="4"/>
      <c r="AJ10" s="4" t="s">
        <v>6</v>
      </c>
      <c r="AK10" s="4" t="s">
        <v>6</v>
      </c>
      <c r="AL10" s="4"/>
    </row>
    <row r="11" spans="1:38" ht="17.25">
      <c r="A11" s="2" t="s">
        <v>469</v>
      </c>
      <c r="B11" s="4" t="s">
        <v>6</v>
      </c>
      <c r="C11" s="4" t="s">
        <v>6</v>
      </c>
      <c r="D11" s="4"/>
      <c r="E11" s="4" t="s">
        <v>6</v>
      </c>
      <c r="F11" s="4" t="s">
        <v>6</v>
      </c>
      <c r="G11" s="4" t="s">
        <v>6</v>
      </c>
      <c r="H11" s="4" t="s">
        <v>6</v>
      </c>
      <c r="I11" s="4" t="s">
        <v>6</v>
      </c>
      <c r="J11" s="4" t="s">
        <v>6</v>
      </c>
      <c r="K11" s="4" t="s">
        <v>6</v>
      </c>
      <c r="L11" s="6">
        <v>550000</v>
      </c>
      <c r="M11" s="213" t="s">
        <v>1626</v>
      </c>
      <c r="N11" s="6">
        <v>353000</v>
      </c>
      <c r="O11" s="213" t="s">
        <v>1626</v>
      </c>
      <c r="P11" s="4" t="s">
        <v>6</v>
      </c>
      <c r="Q11" s="4" t="s">
        <v>6</v>
      </c>
      <c r="R11" s="4" t="s">
        <v>6</v>
      </c>
      <c r="S11" s="4" t="s">
        <v>6</v>
      </c>
      <c r="T11" s="4" t="s">
        <v>6</v>
      </c>
      <c r="U11" s="4" t="s">
        <v>6</v>
      </c>
      <c r="V11" s="4" t="s">
        <v>6</v>
      </c>
      <c r="W11" s="4" t="s">
        <v>6</v>
      </c>
      <c r="X11" s="4" t="s">
        <v>6</v>
      </c>
      <c r="Y11" s="6">
        <v>550000</v>
      </c>
      <c r="Z11" s="213" t="s">
        <v>1626</v>
      </c>
      <c r="AA11" s="6">
        <v>353000</v>
      </c>
      <c r="AB11" s="213" t="s">
        <v>1626</v>
      </c>
      <c r="AC11" s="4" t="s">
        <v>6</v>
      </c>
      <c r="AD11" s="4"/>
      <c r="AE11" s="4">
        <v>0</v>
      </c>
      <c r="AF11" s="213" t="s">
        <v>1626</v>
      </c>
      <c r="AG11" s="4" t="s">
        <v>6</v>
      </c>
      <c r="AH11" s="4" t="s">
        <v>6</v>
      </c>
      <c r="AI11" s="4"/>
      <c r="AJ11" s="4" t="s">
        <v>6</v>
      </c>
      <c r="AK11" s="4" t="s">
        <v>6</v>
      </c>
      <c r="AL11" s="4"/>
    </row>
    <row r="12" spans="1:38" ht="17.25">
      <c r="A12" s="2" t="s">
        <v>1627</v>
      </c>
      <c r="B12" s="4" t="s">
        <v>6</v>
      </c>
      <c r="C12" s="6">
        <v>19998000</v>
      </c>
      <c r="D12" s="213" t="s">
        <v>1628</v>
      </c>
      <c r="E12" s="4" t="s">
        <v>6</v>
      </c>
      <c r="F12" s="4" t="s">
        <v>6</v>
      </c>
      <c r="G12" s="4" t="s">
        <v>6</v>
      </c>
      <c r="H12" s="4" t="s">
        <v>6</v>
      </c>
      <c r="I12" s="4" t="s">
        <v>6</v>
      </c>
      <c r="J12" s="4" t="s">
        <v>6</v>
      </c>
      <c r="K12" s="4" t="s">
        <v>6</v>
      </c>
      <c r="L12" s="4" t="s">
        <v>6</v>
      </c>
      <c r="M12" s="4"/>
      <c r="N12" s="4" t="s">
        <v>6</v>
      </c>
      <c r="O12" s="4"/>
      <c r="P12" s="4" t="s">
        <v>6</v>
      </c>
      <c r="Q12" s="4" t="s">
        <v>6</v>
      </c>
      <c r="R12" s="4" t="s">
        <v>6</v>
      </c>
      <c r="S12" s="4" t="s">
        <v>6</v>
      </c>
      <c r="T12" s="4" t="s">
        <v>6</v>
      </c>
      <c r="U12" s="4" t="s">
        <v>6</v>
      </c>
      <c r="V12" s="4" t="s">
        <v>6</v>
      </c>
      <c r="W12" s="4" t="s">
        <v>6</v>
      </c>
      <c r="X12" s="4" t="s">
        <v>6</v>
      </c>
      <c r="Y12" s="4" t="s">
        <v>6</v>
      </c>
      <c r="Z12" s="4"/>
      <c r="AA12" s="4" t="s">
        <v>6</v>
      </c>
      <c r="AB12" s="4"/>
      <c r="AC12" s="6">
        <v>19998000</v>
      </c>
      <c r="AD12" s="213" t="s">
        <v>1628</v>
      </c>
      <c r="AE12" s="4" t="s">
        <v>6</v>
      </c>
      <c r="AF12" s="4"/>
      <c r="AG12" s="4" t="s">
        <v>6</v>
      </c>
      <c r="AH12" s="4" t="s">
        <v>6</v>
      </c>
      <c r="AI12" s="4"/>
      <c r="AJ12" s="4" t="s">
        <v>6</v>
      </c>
      <c r="AK12" s="4" t="s">
        <v>6</v>
      </c>
      <c r="AL12" s="4"/>
    </row>
    <row r="13" spans="1:38" ht="30">
      <c r="A13" s="2" t="s">
        <v>1629</v>
      </c>
      <c r="B13" s="211">
        <v>1.7000000000000001E-2</v>
      </c>
      <c r="C13" s="4" t="s">
        <v>6</v>
      </c>
      <c r="D13" s="4"/>
      <c r="E13" s="4" t="s">
        <v>6</v>
      </c>
      <c r="F13" s="4" t="s">
        <v>6</v>
      </c>
      <c r="G13" s="4" t="s">
        <v>6</v>
      </c>
      <c r="H13" s="4" t="s">
        <v>6</v>
      </c>
      <c r="I13" s="4" t="s">
        <v>6</v>
      </c>
      <c r="J13" s="4" t="s">
        <v>6</v>
      </c>
      <c r="K13" s="4" t="s">
        <v>6</v>
      </c>
      <c r="L13" s="4" t="s">
        <v>6</v>
      </c>
      <c r="M13" s="4"/>
      <c r="N13" s="4" t="s">
        <v>6</v>
      </c>
      <c r="O13" s="4"/>
      <c r="P13" s="4" t="s">
        <v>6</v>
      </c>
      <c r="Q13" s="4" t="s">
        <v>6</v>
      </c>
      <c r="R13" s="4" t="s">
        <v>6</v>
      </c>
      <c r="S13" s="4" t="s">
        <v>6</v>
      </c>
      <c r="T13" s="4" t="s">
        <v>6</v>
      </c>
      <c r="U13" s="4" t="s">
        <v>6</v>
      </c>
      <c r="V13" s="4" t="s">
        <v>6</v>
      </c>
      <c r="W13" s="4" t="s">
        <v>6</v>
      </c>
      <c r="X13" s="4" t="s">
        <v>6</v>
      </c>
      <c r="Y13" s="4" t="s">
        <v>6</v>
      </c>
      <c r="Z13" s="4"/>
      <c r="AA13" s="4" t="s">
        <v>6</v>
      </c>
      <c r="AB13" s="4"/>
      <c r="AC13" s="4" t="s">
        <v>6</v>
      </c>
      <c r="AD13" s="4"/>
      <c r="AE13" s="4" t="s">
        <v>6</v>
      </c>
      <c r="AF13" s="4"/>
      <c r="AG13" s="211">
        <v>5.0000000000000001E-3</v>
      </c>
      <c r="AH13" s="4" t="s">
        <v>6</v>
      </c>
      <c r="AI13" s="4"/>
      <c r="AJ13" s="211">
        <v>0.08</v>
      </c>
      <c r="AK13" s="4" t="s">
        <v>6</v>
      </c>
      <c r="AL13" s="4"/>
    </row>
    <row r="14" spans="1:38">
      <c r="A14" s="2" t="s">
        <v>1630</v>
      </c>
      <c r="B14" s="211">
        <v>7.0000000000000007E-2</v>
      </c>
      <c r="C14" s="4" t="s">
        <v>6</v>
      </c>
      <c r="D14" s="4"/>
      <c r="E14" s="4" t="s">
        <v>6</v>
      </c>
      <c r="F14" s="4" t="s">
        <v>6</v>
      </c>
      <c r="G14" s="4" t="s">
        <v>6</v>
      </c>
      <c r="H14" s="4" t="s">
        <v>6</v>
      </c>
      <c r="I14" s="4" t="s">
        <v>6</v>
      </c>
      <c r="J14" s="4" t="s">
        <v>6</v>
      </c>
      <c r="K14" s="4" t="s">
        <v>6</v>
      </c>
      <c r="L14" s="4" t="s">
        <v>6</v>
      </c>
      <c r="M14" s="4"/>
      <c r="N14" s="4" t="s">
        <v>6</v>
      </c>
      <c r="O14" s="4"/>
      <c r="P14" s="4" t="s">
        <v>6</v>
      </c>
      <c r="Q14" s="4" t="s">
        <v>6</v>
      </c>
      <c r="R14" s="4" t="s">
        <v>6</v>
      </c>
      <c r="S14" s="4" t="s">
        <v>6</v>
      </c>
      <c r="T14" s="4" t="s">
        <v>6</v>
      </c>
      <c r="U14" s="4" t="s">
        <v>6</v>
      </c>
      <c r="V14" s="4" t="s">
        <v>6</v>
      </c>
      <c r="W14" s="4" t="s">
        <v>6</v>
      </c>
      <c r="X14" s="4" t="s">
        <v>6</v>
      </c>
      <c r="Y14" s="4" t="s">
        <v>6</v>
      </c>
      <c r="Z14" s="4"/>
      <c r="AA14" s="4" t="s">
        <v>6</v>
      </c>
      <c r="AB14" s="4"/>
      <c r="AC14" s="4" t="s">
        <v>6</v>
      </c>
      <c r="AD14" s="4"/>
      <c r="AE14" s="4" t="s">
        <v>6</v>
      </c>
      <c r="AF14" s="4"/>
      <c r="AG14" s="211">
        <v>0.05</v>
      </c>
      <c r="AH14" s="4" t="s">
        <v>6</v>
      </c>
      <c r="AI14" s="4"/>
      <c r="AJ14" s="211">
        <v>0.1</v>
      </c>
      <c r="AK14" s="4" t="s">
        <v>6</v>
      </c>
      <c r="AL14" s="4"/>
    </row>
    <row r="15" spans="1:38" ht="60">
      <c r="A15" s="2" t="s">
        <v>1631</v>
      </c>
      <c r="B15" s="4" t="s">
        <v>6</v>
      </c>
      <c r="C15" s="4" t="s">
        <v>6</v>
      </c>
      <c r="D15" s="4"/>
      <c r="E15" s="4" t="s">
        <v>6</v>
      </c>
      <c r="F15" s="4" t="s">
        <v>6</v>
      </c>
      <c r="G15" s="4" t="s">
        <v>6</v>
      </c>
      <c r="H15" s="4" t="s">
        <v>6</v>
      </c>
      <c r="I15" s="4" t="s">
        <v>6</v>
      </c>
      <c r="J15" s="4" t="s">
        <v>6</v>
      </c>
      <c r="K15" s="4" t="s">
        <v>6</v>
      </c>
      <c r="L15" s="4" t="s">
        <v>6</v>
      </c>
      <c r="M15" s="4"/>
      <c r="N15" s="4" t="s">
        <v>6</v>
      </c>
      <c r="O15" s="4"/>
      <c r="P15" s="4" t="s">
        <v>6</v>
      </c>
      <c r="Q15" s="4" t="s">
        <v>6</v>
      </c>
      <c r="R15" s="4" t="s">
        <v>6</v>
      </c>
      <c r="S15" s="4" t="s">
        <v>6</v>
      </c>
      <c r="T15" s="4" t="s">
        <v>6</v>
      </c>
      <c r="U15" s="4" t="s">
        <v>6</v>
      </c>
      <c r="V15" s="4" t="s">
        <v>6</v>
      </c>
      <c r="W15" s="4" t="s">
        <v>6</v>
      </c>
      <c r="X15" s="4" t="s">
        <v>6</v>
      </c>
      <c r="Y15" s="4" t="s">
        <v>6</v>
      </c>
      <c r="Z15" s="4"/>
      <c r="AA15" s="4" t="s">
        <v>6</v>
      </c>
      <c r="AB15" s="4"/>
      <c r="AC15" s="4" t="s">
        <v>6</v>
      </c>
      <c r="AD15" s="4"/>
      <c r="AE15" s="4" t="s">
        <v>6</v>
      </c>
      <c r="AF15" s="4"/>
      <c r="AG15" s="7">
        <v>20200000</v>
      </c>
      <c r="AH15" s="7">
        <v>20400000</v>
      </c>
      <c r="AI15" s="213" t="s">
        <v>1628</v>
      </c>
      <c r="AJ15" s="7">
        <v>18800000</v>
      </c>
      <c r="AK15" s="7">
        <v>19400000</v>
      </c>
      <c r="AL15" s="213" t="s">
        <v>1628</v>
      </c>
    </row>
    <row r="16" spans="1:38">
      <c r="A16" s="65"/>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c r="AG16" s="65"/>
      <c r="AH16" s="65"/>
      <c r="AI16" s="65"/>
      <c r="AJ16" s="65"/>
      <c r="AK16" s="65"/>
      <c r="AL16" s="65"/>
    </row>
    <row r="17" spans="1:38" ht="15" customHeight="1">
      <c r="A17" s="2" t="s">
        <v>1626</v>
      </c>
      <c r="B17" s="14" t="s">
        <v>471</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row>
    <row r="18" spans="1:38" ht="15" customHeight="1">
      <c r="A18" s="2" t="s">
        <v>1628</v>
      </c>
      <c r="B18" s="14" t="s">
        <v>473</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row>
  </sheetData>
  <mergeCells count="58">
    <mergeCell ref="A16:AL16"/>
    <mergeCell ref="B17:AL17"/>
    <mergeCell ref="B18:AL18"/>
    <mergeCell ref="AH2:AI2"/>
    <mergeCell ref="AH3:AI3"/>
    <mergeCell ref="AH4:AI4"/>
    <mergeCell ref="AH5:AI5"/>
    <mergeCell ref="AH6:AI6"/>
    <mergeCell ref="AK2:AL2"/>
    <mergeCell ref="AK3:AL3"/>
    <mergeCell ref="AK4:AL4"/>
    <mergeCell ref="AK5:AL5"/>
    <mergeCell ref="AK6:AL6"/>
    <mergeCell ref="AC2:AD2"/>
    <mergeCell ref="AC3:AD3"/>
    <mergeCell ref="AC4:AD4"/>
    <mergeCell ref="AC5:AD5"/>
    <mergeCell ref="AC6:AD6"/>
    <mergeCell ref="AE2:AF2"/>
    <mergeCell ref="AE3:AF3"/>
    <mergeCell ref="AE4:AF4"/>
    <mergeCell ref="AE5:AF5"/>
    <mergeCell ref="AE6:AF6"/>
    <mergeCell ref="Y4:Z4"/>
    <mergeCell ref="Y5:Z5"/>
    <mergeCell ref="Y6:Z6"/>
    <mergeCell ref="AA2:AB2"/>
    <mergeCell ref="AA3:AB3"/>
    <mergeCell ref="AA4:AB4"/>
    <mergeCell ref="AA5:AB5"/>
    <mergeCell ref="AA6:AB6"/>
    <mergeCell ref="L5:M5"/>
    <mergeCell ref="L6:M6"/>
    <mergeCell ref="N2:O2"/>
    <mergeCell ref="N3:O3"/>
    <mergeCell ref="N4:O4"/>
    <mergeCell ref="N5:O5"/>
    <mergeCell ref="N6:O6"/>
    <mergeCell ref="X1:Z1"/>
    <mergeCell ref="AA1:AB1"/>
    <mergeCell ref="AC1:AF1"/>
    <mergeCell ref="AG1:AL1"/>
    <mergeCell ref="C2:D2"/>
    <mergeCell ref="C3:D3"/>
    <mergeCell ref="L2:M2"/>
    <mergeCell ref="L3:M3"/>
    <mergeCell ref="Y2:Z2"/>
    <mergeCell ref="Y3:Z3"/>
    <mergeCell ref="A1:A6"/>
    <mergeCell ref="C1:D1"/>
    <mergeCell ref="E1:G1"/>
    <mergeCell ref="L1:M1"/>
    <mergeCell ref="N1:P1"/>
    <mergeCell ref="T1:W1"/>
    <mergeCell ref="C4:D4"/>
    <mergeCell ref="C5:D5"/>
    <mergeCell ref="C6:D6"/>
    <mergeCell ref="L4:M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632</v>
      </c>
      <c r="B1" s="1" t="s">
        <v>1</v>
      </c>
    </row>
    <row r="2" spans="1:2" ht="30">
      <c r="A2" s="1" t="s">
        <v>66</v>
      </c>
      <c r="B2" s="1" t="s">
        <v>2</v>
      </c>
    </row>
    <row r="3" spans="1:2">
      <c r="A3" s="2" t="s">
        <v>1616</v>
      </c>
      <c r="B3" s="4" t="s">
        <v>6</v>
      </c>
    </row>
    <row r="4" spans="1:2" ht="60">
      <c r="A4" s="3" t="s">
        <v>1633</v>
      </c>
      <c r="B4" s="4" t="s">
        <v>6</v>
      </c>
    </row>
    <row r="5" spans="1:2">
      <c r="A5" s="2" t="s">
        <v>490</v>
      </c>
      <c r="B5" s="7">
        <v>0</v>
      </c>
    </row>
    <row r="6" spans="1:2">
      <c r="A6" s="2" t="s">
        <v>491</v>
      </c>
      <c r="B6" s="6">
        <v>-21746</v>
      </c>
    </row>
    <row r="7" spans="1:2">
      <c r="A7" s="2" t="s">
        <v>493</v>
      </c>
      <c r="B7" s="4">
        <v>0</v>
      </c>
    </row>
    <row r="8" spans="1:2">
      <c r="A8" s="2" t="s">
        <v>494</v>
      </c>
      <c r="B8" s="6">
        <v>1939</v>
      </c>
    </row>
    <row r="9" spans="1:2">
      <c r="A9" s="2" t="s">
        <v>495</v>
      </c>
      <c r="B9" s="4">
        <v>0</v>
      </c>
    </row>
    <row r="10" spans="1:2">
      <c r="A10" s="2" t="s">
        <v>496</v>
      </c>
      <c r="B10" s="4">
        <v>-191</v>
      </c>
    </row>
    <row r="11" spans="1:2">
      <c r="A11" s="2" t="s">
        <v>498</v>
      </c>
      <c r="B11" s="7">
        <v>-1999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15" customHeight="1">
      <c r="A1" s="8" t="s">
        <v>1634</v>
      </c>
      <c r="B1" s="8" t="s">
        <v>1</v>
      </c>
      <c r="C1" s="8"/>
      <c r="D1" s="8"/>
    </row>
    <row r="2" spans="1:4">
      <c r="A2" s="8"/>
      <c r="B2" s="1" t="s">
        <v>2</v>
      </c>
      <c r="C2" s="1" t="s">
        <v>33</v>
      </c>
      <c r="D2" s="1" t="s">
        <v>34</v>
      </c>
    </row>
    <row r="3" spans="1:4" ht="30">
      <c r="A3" s="3" t="s">
        <v>501</v>
      </c>
      <c r="B3" s="4" t="s">
        <v>6</v>
      </c>
      <c r="C3" s="4" t="s">
        <v>6</v>
      </c>
      <c r="D3" s="4" t="s">
        <v>6</v>
      </c>
    </row>
    <row r="4" spans="1:4" ht="45">
      <c r="A4" s="2" t="s">
        <v>1635</v>
      </c>
      <c r="B4" s="4" t="s">
        <v>1505</v>
      </c>
      <c r="C4" s="4" t="s">
        <v>6</v>
      </c>
      <c r="D4" s="4" t="s">
        <v>6</v>
      </c>
    </row>
    <row r="5" spans="1:4">
      <c r="A5" s="2" t="s">
        <v>1636</v>
      </c>
      <c r="B5" s="7">
        <v>100000</v>
      </c>
      <c r="C5" s="4" t="s">
        <v>6</v>
      </c>
      <c r="D5" s="4" t="s">
        <v>6</v>
      </c>
    </row>
    <row r="6" spans="1:4">
      <c r="A6" s="2" t="s">
        <v>1637</v>
      </c>
      <c r="B6" s="6">
        <v>100000</v>
      </c>
      <c r="C6" s="6">
        <v>200000</v>
      </c>
      <c r="D6" s="4" t="s">
        <v>6</v>
      </c>
    </row>
    <row r="7" spans="1:4">
      <c r="A7" s="3" t="s">
        <v>1638</v>
      </c>
      <c r="B7" s="4" t="s">
        <v>6</v>
      </c>
      <c r="C7" s="4" t="s">
        <v>6</v>
      </c>
      <c r="D7" s="4" t="s">
        <v>6</v>
      </c>
    </row>
    <row r="8" spans="1:4">
      <c r="A8" s="2" t="s">
        <v>1639</v>
      </c>
      <c r="B8" s="6">
        <v>49500000</v>
      </c>
      <c r="C8" s="6">
        <v>107200000</v>
      </c>
      <c r="D8" s="6">
        <v>66400000</v>
      </c>
    </row>
    <row r="9" spans="1:4" ht="30">
      <c r="A9" s="3" t="s">
        <v>1640</v>
      </c>
      <c r="B9" s="4" t="s">
        <v>6</v>
      </c>
      <c r="C9" s="4" t="s">
        <v>6</v>
      </c>
      <c r="D9" s="4" t="s">
        <v>6</v>
      </c>
    </row>
    <row r="10" spans="1:4">
      <c r="A10" s="2" t="s">
        <v>1641</v>
      </c>
      <c r="B10" s="6">
        <v>639000</v>
      </c>
      <c r="C10" s="6">
        <v>546000</v>
      </c>
      <c r="D10" s="4" t="s">
        <v>6</v>
      </c>
    </row>
    <row r="11" spans="1:4">
      <c r="A11" s="3" t="s">
        <v>509</v>
      </c>
      <c r="B11" s="4" t="s">
        <v>6</v>
      </c>
      <c r="C11" s="4" t="s">
        <v>6</v>
      </c>
      <c r="D11" s="4" t="s">
        <v>6</v>
      </c>
    </row>
    <row r="12" spans="1:4">
      <c r="A12" s="2" t="s">
        <v>1642</v>
      </c>
      <c r="B12" s="6">
        <v>-550000</v>
      </c>
      <c r="C12" s="6">
        <v>-353000</v>
      </c>
      <c r="D12" s="4" t="s">
        <v>6</v>
      </c>
    </row>
    <row r="13" spans="1:4">
      <c r="A13" s="2" t="s">
        <v>1643</v>
      </c>
      <c r="B13" s="4" t="s">
        <v>6</v>
      </c>
      <c r="C13" s="4" t="s">
        <v>6</v>
      </c>
      <c r="D13" s="4" t="s">
        <v>6</v>
      </c>
    </row>
    <row r="14" spans="1:4" ht="45">
      <c r="A14" s="3" t="s">
        <v>1644</v>
      </c>
      <c r="B14" s="4" t="s">
        <v>6</v>
      </c>
      <c r="C14" s="4" t="s">
        <v>6</v>
      </c>
      <c r="D14" s="4" t="s">
        <v>6</v>
      </c>
    </row>
    <row r="15" spans="1:4" ht="30">
      <c r="A15" s="2" t="s">
        <v>1645</v>
      </c>
      <c r="B15" s="6">
        <v>-1540000</v>
      </c>
      <c r="C15" s="6">
        <v>-294000</v>
      </c>
      <c r="D15" s="6">
        <v>-732000</v>
      </c>
    </row>
    <row r="16" spans="1:4" ht="30">
      <c r="A16" s="2" t="s">
        <v>1646</v>
      </c>
      <c r="B16" s="4" t="s">
        <v>6</v>
      </c>
      <c r="C16" s="4" t="s">
        <v>6</v>
      </c>
      <c r="D16" s="4" t="s">
        <v>6</v>
      </c>
    </row>
    <row r="17" spans="1:4" ht="45">
      <c r="A17" s="3" t="s">
        <v>1647</v>
      </c>
      <c r="B17" s="4" t="s">
        <v>6</v>
      </c>
      <c r="C17" s="4" t="s">
        <v>6</v>
      </c>
      <c r="D17" s="4" t="s">
        <v>6</v>
      </c>
    </row>
    <row r="18" spans="1:4" ht="45">
      <c r="A18" s="2" t="s">
        <v>1648</v>
      </c>
      <c r="B18" s="6">
        <v>561000</v>
      </c>
      <c r="C18" s="6">
        <v>3325000</v>
      </c>
      <c r="D18" s="6">
        <v>1399000</v>
      </c>
    </row>
    <row r="19" spans="1:4" ht="45">
      <c r="A19" s="2" t="s">
        <v>1649</v>
      </c>
      <c r="B19" s="4" t="s">
        <v>6</v>
      </c>
      <c r="C19" s="4" t="s">
        <v>6</v>
      </c>
      <c r="D19" s="4" t="s">
        <v>6</v>
      </c>
    </row>
    <row r="20" spans="1:4" ht="45">
      <c r="A20" s="3" t="s">
        <v>1644</v>
      </c>
      <c r="B20" s="4" t="s">
        <v>6</v>
      </c>
      <c r="C20" s="4" t="s">
        <v>6</v>
      </c>
      <c r="D20" s="4" t="s">
        <v>6</v>
      </c>
    </row>
    <row r="21" spans="1:4" ht="30">
      <c r="A21" s="2" t="s">
        <v>1650</v>
      </c>
      <c r="B21" s="6">
        <v>-1447000</v>
      </c>
      <c r="C21" s="6">
        <v>-125000</v>
      </c>
      <c r="D21" s="6">
        <v>798000</v>
      </c>
    </row>
    <row r="22" spans="1:4" ht="45">
      <c r="A22" s="2" t="s">
        <v>1651</v>
      </c>
      <c r="B22" s="6">
        <v>2000</v>
      </c>
      <c r="C22" s="6">
        <v>-1000</v>
      </c>
      <c r="D22" s="6">
        <v>-2000</v>
      </c>
    </row>
    <row r="23" spans="1:4">
      <c r="A23" s="2" t="s">
        <v>1623</v>
      </c>
      <c r="B23" s="4" t="s">
        <v>6</v>
      </c>
      <c r="C23" s="4" t="s">
        <v>6</v>
      </c>
      <c r="D23" s="4" t="s">
        <v>6</v>
      </c>
    </row>
    <row r="24" spans="1:4">
      <c r="A24" s="3" t="s">
        <v>1638</v>
      </c>
      <c r="B24" s="4" t="s">
        <v>6</v>
      </c>
      <c r="C24" s="4" t="s">
        <v>6</v>
      </c>
      <c r="D24" s="4" t="s">
        <v>6</v>
      </c>
    </row>
    <row r="25" spans="1:4">
      <c r="A25" s="2" t="s">
        <v>1639</v>
      </c>
      <c r="B25" s="6">
        <v>24200000</v>
      </c>
      <c r="C25" s="6">
        <v>33600000</v>
      </c>
      <c r="D25" s="6">
        <v>59100000</v>
      </c>
    </row>
    <row r="26" spans="1:4" ht="30">
      <c r="A26" s="2" t="s">
        <v>1652</v>
      </c>
      <c r="B26" s="4" t="s">
        <v>6</v>
      </c>
      <c r="C26" s="4" t="s">
        <v>6</v>
      </c>
      <c r="D26" s="4" t="s">
        <v>6</v>
      </c>
    </row>
    <row r="27" spans="1:4" ht="45">
      <c r="A27" s="3" t="s">
        <v>1644</v>
      </c>
      <c r="B27" s="4" t="s">
        <v>6</v>
      </c>
      <c r="C27" s="4" t="s">
        <v>6</v>
      </c>
      <c r="D27" s="4" t="s">
        <v>6</v>
      </c>
    </row>
    <row r="28" spans="1:4" ht="30">
      <c r="A28" s="2" t="s">
        <v>1645</v>
      </c>
      <c r="B28" s="6">
        <v>-1540000</v>
      </c>
      <c r="C28" s="6">
        <v>-294000</v>
      </c>
      <c r="D28" s="6">
        <v>-732000</v>
      </c>
    </row>
    <row r="29" spans="1:4" ht="45">
      <c r="A29" s="2" t="s">
        <v>1653</v>
      </c>
      <c r="B29" s="4" t="s">
        <v>6</v>
      </c>
      <c r="C29" s="4" t="s">
        <v>6</v>
      </c>
      <c r="D29" s="4" t="s">
        <v>6</v>
      </c>
    </row>
    <row r="30" spans="1:4" ht="45">
      <c r="A30" s="3" t="s">
        <v>1647</v>
      </c>
      <c r="B30" s="4" t="s">
        <v>6</v>
      </c>
      <c r="C30" s="4" t="s">
        <v>6</v>
      </c>
      <c r="D30" s="4" t="s">
        <v>6</v>
      </c>
    </row>
    <row r="31" spans="1:4" ht="45">
      <c r="A31" s="2" t="s">
        <v>1648</v>
      </c>
      <c r="B31" s="6">
        <v>561000</v>
      </c>
      <c r="C31" s="6">
        <v>3325000</v>
      </c>
      <c r="D31" s="6">
        <v>1399000</v>
      </c>
    </row>
    <row r="32" spans="1:4" ht="60">
      <c r="A32" s="2" t="s">
        <v>1654</v>
      </c>
      <c r="B32" s="4" t="s">
        <v>6</v>
      </c>
      <c r="C32" s="4" t="s">
        <v>6</v>
      </c>
      <c r="D32" s="4" t="s">
        <v>6</v>
      </c>
    </row>
    <row r="33" spans="1:4" ht="45">
      <c r="A33" s="3" t="s">
        <v>1644</v>
      </c>
      <c r="B33" s="4" t="s">
        <v>6</v>
      </c>
      <c r="C33" s="4" t="s">
        <v>6</v>
      </c>
      <c r="D33" s="4" t="s">
        <v>6</v>
      </c>
    </row>
    <row r="34" spans="1:4" ht="30">
      <c r="A34" s="2" t="s">
        <v>1650</v>
      </c>
      <c r="B34" s="6">
        <v>-1447000</v>
      </c>
      <c r="C34" s="6">
        <v>-125000</v>
      </c>
      <c r="D34" s="6">
        <v>798000</v>
      </c>
    </row>
    <row r="35" spans="1:4" ht="45">
      <c r="A35" s="2" t="s">
        <v>1651</v>
      </c>
      <c r="B35" s="6">
        <v>2000</v>
      </c>
      <c r="C35" s="6">
        <v>-1000</v>
      </c>
      <c r="D35" s="6">
        <v>-2000</v>
      </c>
    </row>
    <row r="36" spans="1:4" ht="60">
      <c r="A36" s="2" t="s">
        <v>1655</v>
      </c>
      <c r="B36" s="4" t="s">
        <v>6</v>
      </c>
      <c r="C36" s="4" t="s">
        <v>6</v>
      </c>
      <c r="D36" s="4" t="s">
        <v>6</v>
      </c>
    </row>
    <row r="37" spans="1:4" ht="30">
      <c r="A37" s="3" t="s">
        <v>1640</v>
      </c>
      <c r="B37" s="4" t="s">
        <v>6</v>
      </c>
      <c r="C37" s="4" t="s">
        <v>6</v>
      </c>
      <c r="D37" s="4" t="s">
        <v>6</v>
      </c>
    </row>
    <row r="38" spans="1:4">
      <c r="A38" s="2" t="s">
        <v>1641</v>
      </c>
      <c r="B38" s="6">
        <v>618000</v>
      </c>
      <c r="C38" s="6">
        <v>395000</v>
      </c>
      <c r="D38" s="4" t="s">
        <v>6</v>
      </c>
    </row>
    <row r="39" spans="1:4" ht="75">
      <c r="A39" s="2" t="s">
        <v>1656</v>
      </c>
      <c r="B39" s="4" t="s">
        <v>6</v>
      </c>
      <c r="C39" s="4" t="s">
        <v>6</v>
      </c>
      <c r="D39" s="4" t="s">
        <v>6</v>
      </c>
    </row>
    <row r="40" spans="1:4">
      <c r="A40" s="3" t="s">
        <v>509</v>
      </c>
      <c r="B40" s="4" t="s">
        <v>6</v>
      </c>
      <c r="C40" s="4" t="s">
        <v>6</v>
      </c>
      <c r="D40" s="4" t="s">
        <v>6</v>
      </c>
    </row>
    <row r="41" spans="1:4">
      <c r="A41" s="2" t="s">
        <v>1642</v>
      </c>
      <c r="B41" s="6">
        <v>-513000</v>
      </c>
      <c r="C41" s="6">
        <v>-159000</v>
      </c>
      <c r="D41" s="4" t="s">
        <v>6</v>
      </c>
    </row>
    <row r="42" spans="1:4" ht="60">
      <c r="A42" s="2" t="s">
        <v>1657</v>
      </c>
      <c r="B42" s="4" t="s">
        <v>6</v>
      </c>
      <c r="C42" s="4" t="s">
        <v>6</v>
      </c>
      <c r="D42" s="4" t="s">
        <v>6</v>
      </c>
    </row>
    <row r="43" spans="1:4" ht="30">
      <c r="A43" s="3" t="s">
        <v>1640</v>
      </c>
      <c r="B43" s="4" t="s">
        <v>6</v>
      </c>
      <c r="C43" s="4" t="s">
        <v>6</v>
      </c>
      <c r="D43" s="4" t="s">
        <v>6</v>
      </c>
    </row>
    <row r="44" spans="1:4">
      <c r="A44" s="2" t="s">
        <v>1641</v>
      </c>
      <c r="B44" s="6">
        <v>21000</v>
      </c>
      <c r="C44" s="6">
        <v>151000</v>
      </c>
      <c r="D44" s="4" t="s">
        <v>6</v>
      </c>
    </row>
    <row r="45" spans="1:4" ht="75">
      <c r="A45" s="2" t="s">
        <v>1658</v>
      </c>
      <c r="B45" s="4" t="s">
        <v>6</v>
      </c>
      <c r="C45" s="4" t="s">
        <v>6</v>
      </c>
      <c r="D45" s="4" t="s">
        <v>6</v>
      </c>
    </row>
    <row r="46" spans="1:4">
      <c r="A46" s="3" t="s">
        <v>509</v>
      </c>
      <c r="B46" s="4" t="s">
        <v>6</v>
      </c>
      <c r="C46" s="4" t="s">
        <v>6</v>
      </c>
      <c r="D46" s="4" t="s">
        <v>6</v>
      </c>
    </row>
    <row r="47" spans="1:4">
      <c r="A47" s="2" t="s">
        <v>1642</v>
      </c>
      <c r="B47" s="7">
        <v>-37000</v>
      </c>
      <c r="C47" s="7">
        <v>-194000</v>
      </c>
      <c r="D47"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124</v>
      </c>
      <c r="B1" s="8" t="s">
        <v>2</v>
      </c>
      <c r="C1" s="8" t="s">
        <v>33</v>
      </c>
    </row>
    <row r="2" spans="1:3" ht="30">
      <c r="A2" s="1" t="s">
        <v>125</v>
      </c>
      <c r="B2" s="8"/>
      <c r="C2" s="8"/>
    </row>
    <row r="3" spans="1:3">
      <c r="A3" s="2" t="s">
        <v>126</v>
      </c>
      <c r="B3" s="6">
        <v>4213770</v>
      </c>
      <c r="C3" s="6">
        <v>3836338</v>
      </c>
    </row>
    <row r="4" spans="1:3" ht="30">
      <c r="A4" s="2" t="s">
        <v>127</v>
      </c>
      <c r="B4" s="7">
        <v>8075</v>
      </c>
      <c r="C4" s="7">
        <v>12768</v>
      </c>
    </row>
    <row r="5" spans="1:3">
      <c r="A5" s="2" t="s">
        <v>128</v>
      </c>
      <c r="B5" s="4" t="s">
        <v>6</v>
      </c>
      <c r="C5" s="4" t="s">
        <v>6</v>
      </c>
    </row>
    <row r="6" spans="1:3" ht="30">
      <c r="A6" s="2" t="s">
        <v>129</v>
      </c>
      <c r="B6" s="9">
        <v>0.01</v>
      </c>
      <c r="C6" s="9">
        <v>0.01</v>
      </c>
    </row>
    <row r="7" spans="1:3">
      <c r="A7" s="2" t="s">
        <v>130</v>
      </c>
      <c r="B7" s="6">
        <v>300000000</v>
      </c>
      <c r="C7" s="6">
        <v>300000000</v>
      </c>
    </row>
    <row r="8" spans="1:3">
      <c r="A8" s="2" t="s">
        <v>131</v>
      </c>
      <c r="B8" s="6">
        <v>74552661</v>
      </c>
      <c r="C8" s="6">
        <v>69178097</v>
      </c>
    </row>
    <row r="9" spans="1:3">
      <c r="A9" s="2" t="s">
        <v>132</v>
      </c>
      <c r="B9" s="6">
        <v>70338891</v>
      </c>
      <c r="C9" s="6">
        <v>65341759</v>
      </c>
    </row>
    <row r="10" spans="1:3">
      <c r="A10" s="2" t="s">
        <v>133</v>
      </c>
      <c r="B10" s="4" t="s">
        <v>6</v>
      </c>
      <c r="C10" s="4" t="s">
        <v>6</v>
      </c>
    </row>
    <row r="11" spans="1:3" ht="30">
      <c r="A11" s="2" t="s">
        <v>129</v>
      </c>
      <c r="B11" s="9">
        <v>0.01</v>
      </c>
      <c r="C11" s="9">
        <v>0.01</v>
      </c>
    </row>
    <row r="12" spans="1:3">
      <c r="A12" s="2" t="s">
        <v>130</v>
      </c>
      <c r="B12" s="6">
        <v>93500000</v>
      </c>
      <c r="C12" s="6">
        <v>93500000</v>
      </c>
    </row>
    <row r="13" spans="1:3">
      <c r="A13" s="2" t="s">
        <v>131</v>
      </c>
      <c r="B13" s="4">
        <v>0</v>
      </c>
      <c r="C13" s="6">
        <v>5374070</v>
      </c>
    </row>
    <row r="14" spans="1:3">
      <c r="A14" s="2" t="s">
        <v>132</v>
      </c>
      <c r="B14" s="4">
        <v>0</v>
      </c>
      <c r="C14" s="6">
        <v>537407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45">
      <c r="A1" s="1" t="s">
        <v>1659</v>
      </c>
      <c r="B1" s="8" t="s">
        <v>2</v>
      </c>
      <c r="C1" s="8" t="s">
        <v>33</v>
      </c>
    </row>
    <row r="2" spans="1:3" ht="30">
      <c r="A2" s="1" t="s">
        <v>66</v>
      </c>
      <c r="B2" s="8"/>
      <c r="C2" s="8"/>
    </row>
    <row r="3" spans="1:3" ht="30">
      <c r="A3" s="3" t="s">
        <v>1660</v>
      </c>
      <c r="B3" s="4" t="s">
        <v>6</v>
      </c>
      <c r="C3" s="4" t="s">
        <v>6</v>
      </c>
    </row>
    <row r="4" spans="1:3">
      <c r="A4" s="2" t="s">
        <v>569</v>
      </c>
      <c r="B4" s="7">
        <v>20228</v>
      </c>
      <c r="C4" s="7">
        <v>31962</v>
      </c>
    </row>
    <row r="5" spans="1:3">
      <c r="A5" s="2" t="s">
        <v>570</v>
      </c>
      <c r="B5" s="6">
        <v>116709</v>
      </c>
      <c r="C5" s="6">
        <v>104378</v>
      </c>
    </row>
    <row r="6" spans="1:3">
      <c r="A6" s="2" t="s">
        <v>571</v>
      </c>
      <c r="B6" s="6">
        <v>267823</v>
      </c>
      <c r="C6" s="6">
        <v>215308</v>
      </c>
    </row>
    <row r="7" spans="1:3" ht="30">
      <c r="A7" s="2" t="s">
        <v>98</v>
      </c>
      <c r="B7" s="6">
        <v>404760</v>
      </c>
      <c r="C7" s="6">
        <v>351648</v>
      </c>
    </row>
    <row r="8" spans="1:3" ht="30">
      <c r="A8" s="3" t="s">
        <v>1661</v>
      </c>
      <c r="B8" s="4" t="s">
        <v>6</v>
      </c>
      <c r="C8" s="4" t="s">
        <v>6</v>
      </c>
    </row>
    <row r="9" spans="1:3">
      <c r="A9" s="2" t="s">
        <v>573</v>
      </c>
      <c r="B9" s="6">
        <v>447145</v>
      </c>
      <c r="C9" s="6">
        <v>477942</v>
      </c>
    </row>
    <row r="10" spans="1:3">
      <c r="A10" s="2" t="s">
        <v>574</v>
      </c>
      <c r="B10" s="6">
        <v>53146</v>
      </c>
      <c r="C10" s="6">
        <v>69143</v>
      </c>
    </row>
    <row r="11" spans="1:3">
      <c r="A11" s="2" t="s">
        <v>575</v>
      </c>
      <c r="B11" s="6">
        <v>18241</v>
      </c>
      <c r="C11" s="6">
        <v>13746</v>
      </c>
    </row>
    <row r="12" spans="1:3">
      <c r="A12" s="2" t="s">
        <v>576</v>
      </c>
      <c r="B12" s="7">
        <v>518532</v>
      </c>
      <c r="C12" s="7">
        <v>56083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8" t="s">
        <v>1662</v>
      </c>
      <c r="B1" s="8" t="s">
        <v>1</v>
      </c>
      <c r="C1" s="8"/>
      <c r="D1" s="8"/>
    </row>
    <row r="2" spans="1:4">
      <c r="A2" s="8"/>
      <c r="B2" s="1" t="s">
        <v>2</v>
      </c>
      <c r="C2" s="1" t="s">
        <v>33</v>
      </c>
      <c r="D2" s="1" t="s">
        <v>34</v>
      </c>
    </row>
    <row r="3" spans="1:4" ht="30">
      <c r="A3" s="3" t="s">
        <v>1663</v>
      </c>
      <c r="B3" s="4" t="s">
        <v>6</v>
      </c>
      <c r="C3" s="4" t="s">
        <v>6</v>
      </c>
      <c r="D3" s="4" t="s">
        <v>6</v>
      </c>
    </row>
    <row r="4" spans="1:4">
      <c r="A4" s="2" t="s">
        <v>1664</v>
      </c>
      <c r="B4" s="7">
        <v>144100000</v>
      </c>
      <c r="C4" s="7">
        <v>146400000</v>
      </c>
      <c r="D4" s="7">
        <v>148200000</v>
      </c>
    </row>
    <row r="5" spans="1:4">
      <c r="A5" s="2" t="s">
        <v>1665</v>
      </c>
      <c r="B5" s="6">
        <v>900000</v>
      </c>
      <c r="C5" s="6">
        <v>3100000</v>
      </c>
      <c r="D5" s="6">
        <v>2600000</v>
      </c>
    </row>
    <row r="6" spans="1:4" ht="30">
      <c r="A6" s="3" t="s">
        <v>1666</v>
      </c>
      <c r="B6" s="4" t="s">
        <v>6</v>
      </c>
      <c r="C6" s="4" t="s">
        <v>6</v>
      </c>
      <c r="D6" s="4" t="s">
        <v>6</v>
      </c>
    </row>
    <row r="7" spans="1:4" ht="30">
      <c r="A7" s="2" t="s">
        <v>1667</v>
      </c>
      <c r="B7" s="6">
        <v>700000</v>
      </c>
      <c r="C7" s="4" t="s">
        <v>6</v>
      </c>
      <c r="D7" s="4" t="s">
        <v>6</v>
      </c>
    </row>
    <row r="8" spans="1:4">
      <c r="A8" s="2">
        <v>2015</v>
      </c>
      <c r="B8" s="6">
        <v>109926000</v>
      </c>
      <c r="C8" s="4" t="s">
        <v>6</v>
      </c>
      <c r="D8" s="4" t="s">
        <v>6</v>
      </c>
    </row>
    <row r="9" spans="1:4">
      <c r="A9" s="2">
        <v>2016</v>
      </c>
      <c r="B9" s="6">
        <v>97238000</v>
      </c>
      <c r="C9" s="4" t="s">
        <v>6</v>
      </c>
      <c r="D9" s="4" t="s">
        <v>6</v>
      </c>
    </row>
    <row r="10" spans="1:4">
      <c r="A10" s="2">
        <v>2017</v>
      </c>
      <c r="B10" s="6">
        <v>83261000</v>
      </c>
      <c r="C10" s="4" t="s">
        <v>6</v>
      </c>
      <c r="D10" s="4" t="s">
        <v>6</v>
      </c>
    </row>
    <row r="11" spans="1:4">
      <c r="A11" s="2">
        <v>2018</v>
      </c>
      <c r="B11" s="6">
        <v>71215000</v>
      </c>
      <c r="C11" s="4" t="s">
        <v>6</v>
      </c>
      <c r="D11" s="4" t="s">
        <v>6</v>
      </c>
    </row>
    <row r="12" spans="1:4">
      <c r="A12" s="2">
        <v>2019</v>
      </c>
      <c r="B12" s="6">
        <v>56781000</v>
      </c>
      <c r="C12" s="4" t="s">
        <v>6</v>
      </c>
      <c r="D12" s="4" t="s">
        <v>6</v>
      </c>
    </row>
    <row r="13" spans="1:4">
      <c r="A13" s="2" t="s">
        <v>445</v>
      </c>
      <c r="B13" s="6">
        <v>147136000</v>
      </c>
      <c r="C13" s="4" t="s">
        <v>6</v>
      </c>
      <c r="D13" s="4" t="s">
        <v>6</v>
      </c>
    </row>
    <row r="14" spans="1:4">
      <c r="A14" s="2" t="s">
        <v>191</v>
      </c>
      <c r="B14" s="7">
        <v>565557000</v>
      </c>
      <c r="C14" s="4" t="s">
        <v>6</v>
      </c>
      <c r="D14"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cols>
    <col min="1" max="2" width="36.5703125" bestFit="1" customWidth="1"/>
    <col min="3" max="3" width="6.42578125" customWidth="1"/>
    <col min="4" max="4" width="22.42578125" customWidth="1"/>
    <col min="5" max="5" width="6.7109375" customWidth="1"/>
    <col min="6" max="6" width="22.42578125" customWidth="1"/>
    <col min="7" max="7" width="6.7109375" customWidth="1"/>
  </cols>
  <sheetData>
    <row r="1" spans="1:7" ht="15" customHeight="1">
      <c r="A1" s="1" t="s">
        <v>1668</v>
      </c>
      <c r="B1" s="8" t="s">
        <v>1</v>
      </c>
      <c r="C1" s="8"/>
      <c r="D1" s="8"/>
      <c r="E1" s="8"/>
      <c r="F1" s="8"/>
      <c r="G1" s="8"/>
    </row>
    <row r="2" spans="1:7" ht="30">
      <c r="A2" s="1" t="s">
        <v>66</v>
      </c>
      <c r="B2" s="8" t="s">
        <v>2</v>
      </c>
      <c r="C2" s="8"/>
      <c r="D2" s="8" t="s">
        <v>33</v>
      </c>
      <c r="E2" s="8"/>
      <c r="F2" s="8" t="s">
        <v>34</v>
      </c>
      <c r="G2" s="8"/>
    </row>
    <row r="3" spans="1:7" ht="45">
      <c r="A3" s="3" t="s">
        <v>1669</v>
      </c>
      <c r="B3" s="4" t="s">
        <v>6</v>
      </c>
      <c r="C3" s="4"/>
      <c r="D3" s="4" t="s">
        <v>6</v>
      </c>
      <c r="E3" s="4"/>
      <c r="F3" s="4" t="s">
        <v>6</v>
      </c>
      <c r="G3" s="4"/>
    </row>
    <row r="4" spans="1:7" ht="45">
      <c r="A4" s="2" t="s">
        <v>1670</v>
      </c>
      <c r="B4" s="211">
        <v>0.98</v>
      </c>
      <c r="C4" s="4"/>
      <c r="D4" s="4" t="s">
        <v>6</v>
      </c>
      <c r="E4" s="4"/>
      <c r="F4" s="4" t="s">
        <v>6</v>
      </c>
      <c r="G4" s="4"/>
    </row>
    <row r="5" spans="1:7" ht="30">
      <c r="A5" s="3" t="s">
        <v>1671</v>
      </c>
      <c r="B5" s="4" t="s">
        <v>6</v>
      </c>
      <c r="C5" s="4"/>
      <c r="D5" s="4" t="s">
        <v>6</v>
      </c>
      <c r="E5" s="4"/>
      <c r="F5" s="4" t="s">
        <v>6</v>
      </c>
      <c r="G5" s="4"/>
    </row>
    <row r="6" spans="1:7" ht="165">
      <c r="A6" s="2" t="s">
        <v>1672</v>
      </c>
      <c r="B6" s="4" t="s">
        <v>1673</v>
      </c>
      <c r="C6" s="4"/>
      <c r="D6" s="4" t="s">
        <v>6</v>
      </c>
      <c r="E6" s="4"/>
      <c r="F6" s="4" t="s">
        <v>6</v>
      </c>
      <c r="G6" s="4"/>
    </row>
    <row r="7" spans="1:7">
      <c r="A7" s="3" t="s">
        <v>1674</v>
      </c>
      <c r="B7" s="4" t="s">
        <v>6</v>
      </c>
      <c r="C7" s="4"/>
      <c r="D7" s="4" t="s">
        <v>6</v>
      </c>
      <c r="E7" s="4"/>
      <c r="F7" s="4" t="s">
        <v>6</v>
      </c>
      <c r="G7" s="4"/>
    </row>
    <row r="8" spans="1:7">
      <c r="A8" s="2">
        <v>2015</v>
      </c>
      <c r="B8" s="7">
        <v>199535</v>
      </c>
      <c r="C8" s="4"/>
      <c r="D8" s="4" t="s">
        <v>6</v>
      </c>
      <c r="E8" s="4"/>
      <c r="F8" s="4" t="s">
        <v>6</v>
      </c>
      <c r="G8" s="4"/>
    </row>
    <row r="9" spans="1:7">
      <c r="A9" s="2">
        <v>2016</v>
      </c>
      <c r="B9" s="6">
        <v>203696</v>
      </c>
      <c r="C9" s="4"/>
      <c r="D9" s="4" t="s">
        <v>6</v>
      </c>
      <c r="E9" s="4"/>
      <c r="F9" s="4" t="s">
        <v>6</v>
      </c>
      <c r="G9" s="4"/>
    </row>
    <row r="10" spans="1:7">
      <c r="A10" s="2">
        <v>2017</v>
      </c>
      <c r="B10" s="6">
        <v>209481</v>
      </c>
      <c r="C10" s="4"/>
      <c r="D10" s="4" t="s">
        <v>6</v>
      </c>
      <c r="E10" s="4"/>
      <c r="F10" s="4" t="s">
        <v>6</v>
      </c>
      <c r="G10" s="4"/>
    </row>
    <row r="11" spans="1:7">
      <c r="A11" s="2">
        <v>2018</v>
      </c>
      <c r="B11" s="6">
        <v>215637</v>
      </c>
      <c r="C11" s="4"/>
      <c r="D11" s="4" t="s">
        <v>6</v>
      </c>
      <c r="E11" s="4"/>
      <c r="F11" s="4" t="s">
        <v>6</v>
      </c>
      <c r="G11" s="4"/>
    </row>
    <row r="12" spans="1:7">
      <c r="A12" s="2">
        <v>2019</v>
      </c>
      <c r="B12" s="6">
        <v>222505</v>
      </c>
      <c r="C12" s="4"/>
      <c r="D12" s="4" t="s">
        <v>6</v>
      </c>
      <c r="E12" s="4"/>
      <c r="F12" s="4" t="s">
        <v>6</v>
      </c>
      <c r="G12" s="4"/>
    </row>
    <row r="13" spans="1:7">
      <c r="A13" s="2" t="s">
        <v>445</v>
      </c>
      <c r="B13" s="6">
        <v>1280720</v>
      </c>
      <c r="C13" s="4"/>
      <c r="D13" s="4" t="s">
        <v>6</v>
      </c>
      <c r="E13" s="4"/>
      <c r="F13" s="4" t="s">
        <v>6</v>
      </c>
      <c r="G13" s="4"/>
    </row>
    <row r="14" spans="1:7">
      <c r="A14" s="2" t="s">
        <v>1675</v>
      </c>
      <c r="B14" s="6">
        <v>2331574</v>
      </c>
      <c r="C14" s="4"/>
      <c r="D14" s="4" t="s">
        <v>6</v>
      </c>
      <c r="E14" s="4"/>
      <c r="F14" s="4" t="s">
        <v>6</v>
      </c>
      <c r="G14" s="4"/>
    </row>
    <row r="15" spans="1:7" ht="30">
      <c r="A15" s="2" t="s">
        <v>1676</v>
      </c>
      <c r="B15" s="4" t="s">
        <v>6</v>
      </c>
      <c r="C15" s="4"/>
      <c r="D15" s="4" t="s">
        <v>6</v>
      </c>
      <c r="E15" s="4"/>
      <c r="F15" s="4" t="s">
        <v>6</v>
      </c>
      <c r="G15" s="4"/>
    </row>
    <row r="16" spans="1:7" ht="30">
      <c r="A16" s="3" t="s">
        <v>1677</v>
      </c>
      <c r="B16" s="4" t="s">
        <v>6</v>
      </c>
      <c r="C16" s="4"/>
      <c r="D16" s="4" t="s">
        <v>6</v>
      </c>
      <c r="E16" s="4"/>
      <c r="F16" s="4" t="s">
        <v>6</v>
      </c>
      <c r="G16" s="4"/>
    </row>
    <row r="17" spans="1:7">
      <c r="A17" s="2" t="s">
        <v>603</v>
      </c>
      <c r="B17" s="211">
        <v>5.3199999999999997E-2</v>
      </c>
      <c r="C17" s="4"/>
      <c r="D17" s="211">
        <v>4.8599999999999997E-2</v>
      </c>
      <c r="E17" s="4"/>
      <c r="F17" s="211">
        <v>5.79E-2</v>
      </c>
      <c r="G17" s="4"/>
    </row>
    <row r="18" spans="1:7" ht="30">
      <c r="A18" s="2" t="s">
        <v>605</v>
      </c>
      <c r="B18" s="211">
        <v>7.6700000000000004E-2</v>
      </c>
      <c r="C18" s="4"/>
      <c r="D18" s="211">
        <v>8.1100000000000005E-2</v>
      </c>
      <c r="E18" s="4"/>
      <c r="F18" s="211">
        <v>8.14E-2</v>
      </c>
      <c r="G18" s="4"/>
    </row>
    <row r="19" spans="1:7" ht="30">
      <c r="A19" s="2" t="s">
        <v>606</v>
      </c>
      <c r="B19" s="211">
        <v>4.36E-2</v>
      </c>
      <c r="C19" s="4"/>
      <c r="D19" s="211">
        <v>4.3499999999999997E-2</v>
      </c>
      <c r="E19" s="4"/>
      <c r="F19" s="211">
        <v>3.8199999999999998E-2</v>
      </c>
      <c r="G19" s="4"/>
    </row>
    <row r="20" spans="1:7" ht="30">
      <c r="A20" s="3" t="s">
        <v>1678</v>
      </c>
      <c r="B20" s="4" t="s">
        <v>6</v>
      </c>
      <c r="C20" s="4"/>
      <c r="D20" s="4" t="s">
        <v>6</v>
      </c>
      <c r="E20" s="4"/>
      <c r="F20" s="4" t="s">
        <v>6</v>
      </c>
      <c r="G20" s="4"/>
    </row>
    <row r="21" spans="1:7">
      <c r="A21" s="2" t="s">
        <v>603</v>
      </c>
      <c r="B21" s="211">
        <v>4.8599999999999997E-2</v>
      </c>
      <c r="C21" s="4"/>
      <c r="D21" s="211">
        <v>5.3199999999999997E-2</v>
      </c>
      <c r="E21" s="4"/>
      <c r="F21" s="4" t="s">
        <v>6</v>
      </c>
      <c r="G21" s="4"/>
    </row>
    <row r="22" spans="1:7" ht="30">
      <c r="A22" s="2" t="s">
        <v>606</v>
      </c>
      <c r="B22" s="211">
        <v>3.9800000000000002E-2</v>
      </c>
      <c r="C22" s="4"/>
      <c r="D22" s="211">
        <v>4.36E-2</v>
      </c>
      <c r="E22" s="4"/>
      <c r="F22" s="4" t="s">
        <v>6</v>
      </c>
      <c r="G22" s="4"/>
    </row>
    <row r="23" spans="1:7" ht="30">
      <c r="A23" s="3" t="s">
        <v>1679</v>
      </c>
      <c r="B23" s="4" t="s">
        <v>6</v>
      </c>
      <c r="C23" s="4"/>
      <c r="D23" s="4" t="s">
        <v>6</v>
      </c>
      <c r="E23" s="4"/>
      <c r="F23" s="4" t="s">
        <v>6</v>
      </c>
      <c r="G23" s="4"/>
    </row>
    <row r="24" spans="1:7">
      <c r="A24" s="2" t="s">
        <v>611</v>
      </c>
      <c r="B24" s="6">
        <v>70346</v>
      </c>
      <c r="C24" s="4"/>
      <c r="D24" s="6">
        <v>70795</v>
      </c>
      <c r="E24" s="4"/>
      <c r="F24" s="6">
        <v>61158</v>
      </c>
      <c r="G24" s="4"/>
    </row>
    <row r="25" spans="1:7">
      <c r="A25" s="2" t="s">
        <v>612</v>
      </c>
      <c r="B25" s="6">
        <v>140736</v>
      </c>
      <c r="C25" s="4"/>
      <c r="D25" s="6">
        <v>135726</v>
      </c>
      <c r="E25" s="4"/>
      <c r="F25" s="6">
        <v>141390</v>
      </c>
      <c r="G25" s="4"/>
    </row>
    <row r="26" spans="1:7">
      <c r="A26" s="2" t="s">
        <v>613</v>
      </c>
      <c r="B26" s="6">
        <v>-188391</v>
      </c>
      <c r="C26" s="4"/>
      <c r="D26" s="6">
        <v>-185435</v>
      </c>
      <c r="E26" s="4"/>
      <c r="F26" s="6">
        <v>-172827</v>
      </c>
      <c r="G26" s="4"/>
    </row>
    <row r="27" spans="1:7">
      <c r="A27" s="2" t="s">
        <v>620</v>
      </c>
      <c r="B27" s="6">
        <v>22088</v>
      </c>
      <c r="C27" s="4"/>
      <c r="D27" s="6">
        <v>45372</v>
      </c>
      <c r="E27" s="4"/>
      <c r="F27" s="6">
        <v>18240</v>
      </c>
      <c r="G27" s="4"/>
    </row>
    <row r="28" spans="1:7" ht="30">
      <c r="A28" s="2" t="s">
        <v>622</v>
      </c>
      <c r="B28" s="6">
        <v>-8379</v>
      </c>
      <c r="C28" s="4"/>
      <c r="D28" s="6">
        <v>-8377</v>
      </c>
      <c r="E28" s="4"/>
      <c r="F28" s="6">
        <v>-8338</v>
      </c>
      <c r="G28" s="4"/>
    </row>
    <row r="29" spans="1:7">
      <c r="A29" s="2" t="s">
        <v>626</v>
      </c>
      <c r="B29" s="4">
        <v>0</v>
      </c>
      <c r="C29" s="4"/>
      <c r="D29" s="4">
        <v>0</v>
      </c>
      <c r="E29" s="4"/>
      <c r="F29" s="4">
        <v>0</v>
      </c>
      <c r="G29" s="4"/>
    </row>
    <row r="30" spans="1:7" ht="17.25">
      <c r="A30" s="2" t="s">
        <v>1680</v>
      </c>
      <c r="B30" s="4">
        <v>0</v>
      </c>
      <c r="C30" s="213" t="s">
        <v>1626</v>
      </c>
      <c r="D30" s="4">
        <v>0</v>
      </c>
      <c r="E30" s="213" t="s">
        <v>1626</v>
      </c>
      <c r="F30" s="6">
        <v>9512</v>
      </c>
      <c r="G30" s="213" t="s">
        <v>1626</v>
      </c>
    </row>
    <row r="31" spans="1:7">
      <c r="A31" s="2" t="s">
        <v>1681</v>
      </c>
      <c r="B31" s="6">
        <v>36400</v>
      </c>
      <c r="C31" s="4"/>
      <c r="D31" s="6">
        <v>58081</v>
      </c>
      <c r="E31" s="4"/>
      <c r="F31" s="6">
        <v>49135</v>
      </c>
      <c r="G31" s="4"/>
    </row>
    <row r="32" spans="1:7" ht="60">
      <c r="A32" s="3" t="s">
        <v>1682</v>
      </c>
      <c r="B32" s="4" t="s">
        <v>6</v>
      </c>
      <c r="C32" s="4"/>
      <c r="D32" s="4" t="s">
        <v>6</v>
      </c>
      <c r="E32" s="4"/>
      <c r="F32" s="4" t="s">
        <v>6</v>
      </c>
      <c r="G32" s="4"/>
    </row>
    <row r="33" spans="1:7">
      <c r="A33" s="2" t="s">
        <v>631</v>
      </c>
      <c r="B33" s="6">
        <v>-26558</v>
      </c>
      <c r="C33" s="4"/>
      <c r="D33" s="6">
        <v>-188011</v>
      </c>
      <c r="E33" s="4"/>
      <c r="F33" s="6">
        <v>314754</v>
      </c>
      <c r="G33" s="4"/>
    </row>
    <row r="34" spans="1:7">
      <c r="A34" s="2" t="s">
        <v>634</v>
      </c>
      <c r="B34" s="6">
        <v>-22088</v>
      </c>
      <c r="C34" s="4"/>
      <c r="D34" s="6">
        <v>-45372</v>
      </c>
      <c r="E34" s="4"/>
      <c r="F34" s="6">
        <v>-18240</v>
      </c>
      <c r="G34" s="4"/>
    </row>
    <row r="35" spans="1:7" ht="30">
      <c r="A35" s="2" t="s">
        <v>640</v>
      </c>
      <c r="B35" s="6">
        <v>8379</v>
      </c>
      <c r="C35" s="4"/>
      <c r="D35" s="6">
        <v>8377</v>
      </c>
      <c r="E35" s="4"/>
      <c r="F35" s="6">
        <v>8338</v>
      </c>
      <c r="G35" s="4"/>
    </row>
    <row r="36" spans="1:7" ht="30">
      <c r="A36" s="2" t="s">
        <v>643</v>
      </c>
      <c r="B36" s="4">
        <v>0</v>
      </c>
      <c r="C36" s="4"/>
      <c r="D36" s="4">
        <v>0</v>
      </c>
      <c r="E36" s="4"/>
      <c r="F36" s="4">
        <v>0</v>
      </c>
      <c r="G36" s="4"/>
    </row>
    <row r="37" spans="1:7">
      <c r="A37" s="2" t="s">
        <v>645</v>
      </c>
      <c r="B37" s="4">
        <v>-909</v>
      </c>
      <c r="C37" s="4"/>
      <c r="D37" s="6">
        <v>-1699</v>
      </c>
      <c r="E37" s="4"/>
      <c r="F37" s="6">
        <v>-13477</v>
      </c>
      <c r="G37" s="4"/>
    </row>
    <row r="38" spans="1:7" ht="30">
      <c r="A38" s="2" t="s">
        <v>651</v>
      </c>
      <c r="B38" s="6">
        <v>-41176</v>
      </c>
      <c r="C38" s="4"/>
      <c r="D38" s="6">
        <v>-226705</v>
      </c>
      <c r="E38" s="4"/>
      <c r="F38" s="6">
        <v>291375</v>
      </c>
      <c r="G38" s="4"/>
    </row>
    <row r="39" spans="1:7" ht="75">
      <c r="A39" s="3" t="s">
        <v>1683</v>
      </c>
      <c r="B39" s="4" t="s">
        <v>6</v>
      </c>
      <c r="C39" s="4"/>
      <c r="D39" s="4" t="s">
        <v>6</v>
      </c>
      <c r="E39" s="4"/>
      <c r="F39" s="4" t="s">
        <v>6</v>
      </c>
      <c r="G39" s="4"/>
    </row>
    <row r="40" spans="1:7">
      <c r="A40" s="2" t="s">
        <v>658</v>
      </c>
      <c r="B40" s="6">
        <v>17603</v>
      </c>
      <c r="C40" s="4"/>
      <c r="D40" s="4" t="s">
        <v>6</v>
      </c>
      <c r="E40" s="4"/>
      <c r="F40" s="4" t="s">
        <v>6</v>
      </c>
      <c r="G40" s="4"/>
    </row>
    <row r="41" spans="1:7">
      <c r="A41" s="2" t="s">
        <v>659</v>
      </c>
      <c r="B41" s="6">
        <v>-8378</v>
      </c>
      <c r="C41" s="4"/>
      <c r="D41" s="4" t="s">
        <v>6</v>
      </c>
      <c r="E41" s="4"/>
      <c r="F41" s="4" t="s">
        <v>6</v>
      </c>
      <c r="G41" s="4"/>
    </row>
    <row r="42" spans="1:7">
      <c r="A42" s="2" t="s">
        <v>191</v>
      </c>
      <c r="B42" s="6">
        <v>9225</v>
      </c>
      <c r="C42" s="4"/>
      <c r="D42" s="4" t="s">
        <v>6</v>
      </c>
      <c r="E42" s="4"/>
      <c r="F42" s="4" t="s">
        <v>6</v>
      </c>
      <c r="G42" s="4"/>
    </row>
    <row r="43" spans="1:7">
      <c r="A43" s="3" t="s">
        <v>1674</v>
      </c>
      <c r="B43" s="4" t="s">
        <v>6</v>
      </c>
      <c r="C43" s="4"/>
      <c r="D43" s="4" t="s">
        <v>6</v>
      </c>
      <c r="E43" s="4"/>
      <c r="F43" s="4" t="s">
        <v>6</v>
      </c>
      <c r="G43" s="4"/>
    </row>
    <row r="44" spans="1:7">
      <c r="A44" s="2">
        <v>2015</v>
      </c>
      <c r="B44" s="6">
        <v>172691</v>
      </c>
      <c r="C44" s="4"/>
      <c r="D44" s="4" t="s">
        <v>6</v>
      </c>
      <c r="E44" s="4"/>
      <c r="F44" s="4" t="s">
        <v>6</v>
      </c>
      <c r="G44" s="4"/>
    </row>
    <row r="45" spans="1:7">
      <c r="A45" s="2">
        <v>2016</v>
      </c>
      <c r="B45" s="6">
        <v>175802</v>
      </c>
      <c r="C45" s="4"/>
      <c r="D45" s="4" t="s">
        <v>6</v>
      </c>
      <c r="E45" s="4"/>
      <c r="F45" s="4" t="s">
        <v>6</v>
      </c>
      <c r="G45" s="4"/>
    </row>
    <row r="46" spans="1:7">
      <c r="A46" s="2">
        <v>2017</v>
      </c>
      <c r="B46" s="6">
        <v>178527</v>
      </c>
      <c r="C46" s="4"/>
      <c r="D46" s="4" t="s">
        <v>6</v>
      </c>
      <c r="E46" s="4"/>
      <c r="F46" s="4" t="s">
        <v>6</v>
      </c>
      <c r="G46" s="4"/>
    </row>
    <row r="47" spans="1:7">
      <c r="A47" s="2">
        <v>2018</v>
      </c>
      <c r="B47" s="6">
        <v>183317</v>
      </c>
      <c r="C47" s="4"/>
      <c r="D47" s="4" t="s">
        <v>6</v>
      </c>
      <c r="E47" s="4"/>
      <c r="F47" s="4" t="s">
        <v>6</v>
      </c>
      <c r="G47" s="4"/>
    </row>
    <row r="48" spans="1:7">
      <c r="A48" s="2">
        <v>2019</v>
      </c>
      <c r="B48" s="6">
        <v>187247</v>
      </c>
      <c r="C48" s="4"/>
      <c r="D48" s="4" t="s">
        <v>6</v>
      </c>
      <c r="E48" s="4"/>
      <c r="F48" s="4" t="s">
        <v>6</v>
      </c>
      <c r="G48" s="4"/>
    </row>
    <row r="49" spans="1:7">
      <c r="A49" s="2" t="s">
        <v>445</v>
      </c>
      <c r="B49" s="6">
        <v>1050077</v>
      </c>
      <c r="C49" s="4"/>
      <c r="D49" s="4" t="s">
        <v>6</v>
      </c>
      <c r="E49" s="4"/>
      <c r="F49" s="4" t="s">
        <v>6</v>
      </c>
      <c r="G49" s="4"/>
    </row>
    <row r="50" spans="1:7">
      <c r="A50" s="2" t="s">
        <v>1675</v>
      </c>
      <c r="B50" s="6">
        <v>1947661</v>
      </c>
      <c r="C50" s="4"/>
      <c r="D50" s="4" t="s">
        <v>6</v>
      </c>
      <c r="E50" s="4"/>
      <c r="F50" s="4" t="s">
        <v>6</v>
      </c>
      <c r="G50" s="4"/>
    </row>
    <row r="51" spans="1:7">
      <c r="A51" s="2" t="s">
        <v>1684</v>
      </c>
      <c r="B51" s="4" t="s">
        <v>6</v>
      </c>
      <c r="C51" s="4"/>
      <c r="D51" s="4" t="s">
        <v>6</v>
      </c>
      <c r="E51" s="4"/>
      <c r="F51" s="4" t="s">
        <v>6</v>
      </c>
      <c r="G51" s="4"/>
    </row>
    <row r="52" spans="1:7" ht="30">
      <c r="A52" s="3" t="s">
        <v>1677</v>
      </c>
      <c r="B52" s="4" t="s">
        <v>6</v>
      </c>
      <c r="C52" s="4"/>
      <c r="D52" s="4" t="s">
        <v>6</v>
      </c>
      <c r="E52" s="4"/>
      <c r="F52" s="4" t="s">
        <v>6</v>
      </c>
      <c r="G52" s="4"/>
    </row>
    <row r="53" spans="1:7">
      <c r="A53" s="2" t="s">
        <v>603</v>
      </c>
      <c r="B53" s="211">
        <v>4.41E-2</v>
      </c>
      <c r="C53" s="4"/>
      <c r="D53" s="211">
        <v>4.8000000000000001E-2</v>
      </c>
      <c r="E53" s="4"/>
      <c r="F53" s="211">
        <v>5.5899999999999998E-2</v>
      </c>
      <c r="G53" s="4"/>
    </row>
    <row r="54" spans="1:7" ht="30">
      <c r="A54" s="2" t="s">
        <v>605</v>
      </c>
      <c r="B54" s="211">
        <v>5.7700000000000001E-2</v>
      </c>
      <c r="C54" s="4"/>
      <c r="D54" s="211">
        <v>6.0699999999999997E-2</v>
      </c>
      <c r="E54" s="4"/>
      <c r="F54" s="211">
        <v>6.7799999999999999E-2</v>
      </c>
      <c r="G54" s="4"/>
    </row>
    <row r="55" spans="1:7" ht="30">
      <c r="A55" s="2" t="s">
        <v>606</v>
      </c>
      <c r="B55" s="211">
        <v>3.9300000000000002E-2</v>
      </c>
      <c r="C55" s="4"/>
      <c r="D55" s="211">
        <v>3.9300000000000002E-2</v>
      </c>
      <c r="E55" s="4"/>
      <c r="F55" s="211">
        <v>3.9300000000000002E-2</v>
      </c>
      <c r="G55" s="4"/>
    </row>
    <row r="56" spans="1:7" ht="30">
      <c r="A56" s="3" t="s">
        <v>1678</v>
      </c>
      <c r="B56" s="4" t="s">
        <v>6</v>
      </c>
      <c r="C56" s="4"/>
      <c r="D56" s="4" t="s">
        <v>6</v>
      </c>
      <c r="E56" s="4"/>
      <c r="F56" s="4" t="s">
        <v>6</v>
      </c>
      <c r="G56" s="4"/>
    </row>
    <row r="57" spans="1:7">
      <c r="A57" s="2" t="s">
        <v>603</v>
      </c>
      <c r="B57" s="211">
        <v>3.9899999999999998E-2</v>
      </c>
      <c r="C57" s="4"/>
      <c r="D57" s="211">
        <v>4.41E-2</v>
      </c>
      <c r="E57" s="4"/>
      <c r="F57" s="4" t="s">
        <v>6</v>
      </c>
      <c r="G57" s="4"/>
    </row>
    <row r="58" spans="1:7" ht="30">
      <c r="A58" s="2" t="s">
        <v>606</v>
      </c>
      <c r="B58" s="211">
        <v>0.03</v>
      </c>
      <c r="C58" s="4"/>
      <c r="D58" s="211">
        <v>3.9300000000000002E-2</v>
      </c>
      <c r="E58" s="4"/>
      <c r="F58" s="4" t="s">
        <v>6</v>
      </c>
      <c r="G58" s="4"/>
    </row>
    <row r="59" spans="1:7" ht="30">
      <c r="A59" s="3" t="s">
        <v>1679</v>
      </c>
      <c r="B59" s="4" t="s">
        <v>6</v>
      </c>
      <c r="C59" s="4"/>
      <c r="D59" s="4" t="s">
        <v>6</v>
      </c>
      <c r="E59" s="4"/>
      <c r="F59" s="4" t="s">
        <v>6</v>
      </c>
      <c r="G59" s="4"/>
    </row>
    <row r="60" spans="1:7">
      <c r="A60" s="2" t="s">
        <v>611</v>
      </c>
      <c r="B60" s="6">
        <v>12321</v>
      </c>
      <c r="C60" s="4"/>
      <c r="D60" s="6">
        <v>10262</v>
      </c>
      <c r="E60" s="4"/>
      <c r="F60" s="6">
        <v>10199</v>
      </c>
      <c r="G60" s="4"/>
    </row>
    <row r="61" spans="1:7">
      <c r="A61" s="2" t="s">
        <v>612</v>
      </c>
      <c r="B61" s="6">
        <v>41148</v>
      </c>
      <c r="C61" s="4"/>
      <c r="D61" s="6">
        <v>37937</v>
      </c>
      <c r="E61" s="4"/>
      <c r="F61" s="6">
        <v>38173</v>
      </c>
      <c r="G61" s="4"/>
    </row>
    <row r="62" spans="1:7">
      <c r="A62" s="2" t="s">
        <v>613</v>
      </c>
      <c r="B62" s="6">
        <v>-46352</v>
      </c>
      <c r="C62" s="4"/>
      <c r="D62" s="6">
        <v>-42244</v>
      </c>
      <c r="E62" s="4"/>
      <c r="F62" s="6">
        <v>-44922</v>
      </c>
      <c r="G62" s="4"/>
    </row>
    <row r="63" spans="1:7">
      <c r="A63" s="2" t="s">
        <v>620</v>
      </c>
      <c r="B63" s="6">
        <v>9019</v>
      </c>
      <c r="C63" s="4"/>
      <c r="D63" s="6">
        <v>5905</v>
      </c>
      <c r="E63" s="4"/>
      <c r="F63" s="6">
        <v>-3717</v>
      </c>
      <c r="G63" s="4"/>
    </row>
    <row r="64" spans="1:7" ht="30">
      <c r="A64" s="2" t="s">
        <v>622</v>
      </c>
      <c r="B64" s="4">
        <v>42</v>
      </c>
      <c r="C64" s="4"/>
      <c r="D64" s="4">
        <v>41</v>
      </c>
      <c r="E64" s="4"/>
      <c r="F64" s="4">
        <v>41</v>
      </c>
      <c r="G64" s="4"/>
    </row>
    <row r="65" spans="1:7">
      <c r="A65" s="2" t="s">
        <v>626</v>
      </c>
      <c r="B65" s="4">
        <v>0</v>
      </c>
      <c r="C65" s="4"/>
      <c r="D65" s="4">
        <v>0</v>
      </c>
      <c r="E65" s="4"/>
      <c r="F65" s="6">
        <v>4258</v>
      </c>
      <c r="G65" s="4"/>
    </row>
    <row r="66" spans="1:7" ht="17.25">
      <c r="A66" s="2" t="s">
        <v>1680</v>
      </c>
      <c r="B66" s="4">
        <v>254</v>
      </c>
      <c r="C66" s="213" t="s">
        <v>1626</v>
      </c>
      <c r="D66" s="4">
        <v>85</v>
      </c>
      <c r="E66" s="213" t="s">
        <v>1626</v>
      </c>
      <c r="F66" s="4">
        <v>545</v>
      </c>
      <c r="G66" s="213" t="s">
        <v>1626</v>
      </c>
    </row>
    <row r="67" spans="1:7">
      <c r="A67" s="2" t="s">
        <v>1681</v>
      </c>
      <c r="B67" s="6">
        <v>16432</v>
      </c>
      <c r="C67" s="4"/>
      <c r="D67" s="6">
        <v>11986</v>
      </c>
      <c r="E67" s="4"/>
      <c r="F67" s="6">
        <v>4577</v>
      </c>
      <c r="G67" s="4"/>
    </row>
    <row r="68" spans="1:7" ht="60">
      <c r="A68" s="3" t="s">
        <v>1682</v>
      </c>
      <c r="B68" s="4" t="s">
        <v>6</v>
      </c>
      <c r="C68" s="4"/>
      <c r="D68" s="4" t="s">
        <v>6</v>
      </c>
      <c r="E68" s="4"/>
      <c r="F68" s="4" t="s">
        <v>6</v>
      </c>
      <c r="G68" s="4"/>
    </row>
    <row r="69" spans="1:7">
      <c r="A69" s="2" t="s">
        <v>631</v>
      </c>
      <c r="B69" s="6">
        <v>60022</v>
      </c>
      <c r="C69" s="4"/>
      <c r="D69" s="6">
        <v>51384</v>
      </c>
      <c r="E69" s="4"/>
      <c r="F69" s="6">
        <v>110377</v>
      </c>
      <c r="G69" s="4"/>
    </row>
    <row r="70" spans="1:7">
      <c r="A70" s="2" t="s">
        <v>634</v>
      </c>
      <c r="B70" s="6">
        <v>-9019</v>
      </c>
      <c r="C70" s="4"/>
      <c r="D70" s="6">
        <v>-5905</v>
      </c>
      <c r="E70" s="4"/>
      <c r="F70" s="6">
        <v>3717</v>
      </c>
      <c r="G70" s="4"/>
    </row>
    <row r="71" spans="1:7" ht="30">
      <c r="A71" s="2" t="s">
        <v>640</v>
      </c>
      <c r="B71" s="4">
        <v>-42</v>
      </c>
      <c r="C71" s="4"/>
      <c r="D71" s="4">
        <v>-41</v>
      </c>
      <c r="E71" s="4"/>
      <c r="F71" s="4">
        <v>-41</v>
      </c>
      <c r="G71" s="4"/>
    </row>
    <row r="72" spans="1:7" ht="30">
      <c r="A72" s="2" t="s">
        <v>643</v>
      </c>
      <c r="B72" s="4">
        <v>0</v>
      </c>
      <c r="C72" s="4"/>
      <c r="D72" s="4">
        <v>0</v>
      </c>
      <c r="E72" s="4"/>
      <c r="F72" s="6">
        <v>-4258</v>
      </c>
      <c r="G72" s="4"/>
    </row>
    <row r="73" spans="1:7">
      <c r="A73" s="2" t="s">
        <v>645</v>
      </c>
      <c r="B73" s="6">
        <v>12992</v>
      </c>
      <c r="C73" s="4"/>
      <c r="D73" s="6">
        <v>-1418</v>
      </c>
      <c r="E73" s="4"/>
      <c r="F73" s="6">
        <v>-1512</v>
      </c>
      <c r="G73" s="4"/>
    </row>
    <row r="74" spans="1:7" ht="30">
      <c r="A74" s="2" t="s">
        <v>651</v>
      </c>
      <c r="B74" s="6">
        <v>63953</v>
      </c>
      <c r="C74" s="4"/>
      <c r="D74" s="6">
        <v>44020</v>
      </c>
      <c r="E74" s="4"/>
      <c r="F74" s="6">
        <v>108283</v>
      </c>
      <c r="G74" s="4"/>
    </row>
    <row r="75" spans="1:7" ht="75">
      <c r="A75" s="3" t="s">
        <v>1683</v>
      </c>
      <c r="B75" s="4" t="s">
        <v>6</v>
      </c>
      <c r="C75" s="4"/>
      <c r="D75" s="4" t="s">
        <v>6</v>
      </c>
      <c r="E75" s="4"/>
      <c r="F75" s="4" t="s">
        <v>6</v>
      </c>
      <c r="G75" s="4"/>
    </row>
    <row r="76" spans="1:7">
      <c r="A76" s="2" t="s">
        <v>658</v>
      </c>
      <c r="B76" s="6">
        <v>13571</v>
      </c>
      <c r="C76" s="4"/>
      <c r="D76" s="4" t="s">
        <v>6</v>
      </c>
      <c r="E76" s="4"/>
      <c r="F76" s="4" t="s">
        <v>6</v>
      </c>
      <c r="G76" s="4"/>
    </row>
    <row r="77" spans="1:7">
      <c r="A77" s="2" t="s">
        <v>659</v>
      </c>
      <c r="B77" s="4">
        <v>44</v>
      </c>
      <c r="C77" s="4"/>
      <c r="D77" s="4" t="s">
        <v>6</v>
      </c>
      <c r="E77" s="4"/>
      <c r="F77" s="4" t="s">
        <v>6</v>
      </c>
      <c r="G77" s="4"/>
    </row>
    <row r="78" spans="1:7">
      <c r="A78" s="2" t="s">
        <v>191</v>
      </c>
      <c r="B78" s="6">
        <v>13615</v>
      </c>
      <c r="C78" s="4"/>
      <c r="D78" s="4" t="s">
        <v>6</v>
      </c>
      <c r="E78" s="4"/>
      <c r="F78" s="4" t="s">
        <v>6</v>
      </c>
      <c r="G78" s="4"/>
    </row>
    <row r="79" spans="1:7">
      <c r="A79" s="3" t="s">
        <v>1674</v>
      </c>
      <c r="B79" s="4" t="s">
        <v>6</v>
      </c>
      <c r="C79" s="4"/>
      <c r="D79" s="4" t="s">
        <v>6</v>
      </c>
      <c r="E79" s="4"/>
      <c r="F79" s="4" t="s">
        <v>6</v>
      </c>
      <c r="G79" s="4"/>
    </row>
    <row r="80" spans="1:7">
      <c r="A80" s="2">
        <v>2015</v>
      </c>
      <c r="B80" s="6">
        <v>26844</v>
      </c>
      <c r="C80" s="4"/>
      <c r="D80" s="4" t="s">
        <v>6</v>
      </c>
      <c r="E80" s="4"/>
      <c r="F80" s="4" t="s">
        <v>6</v>
      </c>
      <c r="G80" s="4"/>
    </row>
    <row r="81" spans="1:7">
      <c r="A81" s="2">
        <v>2016</v>
      </c>
      <c r="B81" s="6">
        <v>27894</v>
      </c>
      <c r="C81" s="4"/>
      <c r="D81" s="4" t="s">
        <v>6</v>
      </c>
      <c r="E81" s="4"/>
      <c r="F81" s="4" t="s">
        <v>6</v>
      </c>
      <c r="G81" s="4"/>
    </row>
    <row r="82" spans="1:7">
      <c r="A82" s="2">
        <v>2017</v>
      </c>
      <c r="B82" s="6">
        <v>30954</v>
      </c>
      <c r="C82" s="4"/>
      <c r="D82" s="4" t="s">
        <v>6</v>
      </c>
      <c r="E82" s="4"/>
      <c r="F82" s="4" t="s">
        <v>6</v>
      </c>
      <c r="G82" s="4"/>
    </row>
    <row r="83" spans="1:7">
      <c r="A83" s="2">
        <v>2018</v>
      </c>
      <c r="B83" s="6">
        <v>32320</v>
      </c>
      <c r="C83" s="4"/>
      <c r="D83" s="4" t="s">
        <v>6</v>
      </c>
      <c r="E83" s="4"/>
      <c r="F83" s="4" t="s">
        <v>6</v>
      </c>
      <c r="G83" s="4"/>
    </row>
    <row r="84" spans="1:7">
      <c r="A84" s="2">
        <v>2019</v>
      </c>
      <c r="B84" s="6">
        <v>35258</v>
      </c>
      <c r="C84" s="4"/>
      <c r="D84" s="4" t="s">
        <v>6</v>
      </c>
      <c r="E84" s="4"/>
      <c r="F84" s="4" t="s">
        <v>6</v>
      </c>
      <c r="G84" s="4"/>
    </row>
    <row r="85" spans="1:7">
      <c r="A85" s="2" t="s">
        <v>445</v>
      </c>
      <c r="B85" s="6">
        <v>230643</v>
      </c>
      <c r="C85" s="4"/>
      <c r="D85" s="4" t="s">
        <v>6</v>
      </c>
      <c r="E85" s="4"/>
      <c r="F85" s="4" t="s">
        <v>6</v>
      </c>
      <c r="G85" s="4"/>
    </row>
    <row r="86" spans="1:7">
      <c r="A86" s="2" t="s">
        <v>1675</v>
      </c>
      <c r="B86" s="6">
        <v>383913</v>
      </c>
      <c r="C86" s="4"/>
      <c r="D86" s="4" t="s">
        <v>6</v>
      </c>
      <c r="E86" s="4"/>
      <c r="F86" s="4" t="s">
        <v>6</v>
      </c>
      <c r="G86" s="4"/>
    </row>
    <row r="87" spans="1:7">
      <c r="A87" s="2" t="s">
        <v>1685</v>
      </c>
      <c r="B87" s="4" t="s">
        <v>6</v>
      </c>
      <c r="C87" s="4"/>
      <c r="D87" s="4" t="s">
        <v>6</v>
      </c>
      <c r="E87" s="4"/>
      <c r="F87" s="4" t="s">
        <v>6</v>
      </c>
      <c r="G87" s="4"/>
    </row>
    <row r="88" spans="1:7" ht="30">
      <c r="A88" s="3" t="s">
        <v>1677</v>
      </c>
      <c r="B88" s="4" t="s">
        <v>6</v>
      </c>
      <c r="C88" s="4"/>
      <c r="D88" s="4" t="s">
        <v>6</v>
      </c>
      <c r="E88" s="4"/>
      <c r="F88" s="4" t="s">
        <v>6</v>
      </c>
      <c r="G88" s="4"/>
    </row>
    <row r="89" spans="1:7">
      <c r="A89" s="2" t="s">
        <v>603</v>
      </c>
      <c r="B89" s="211">
        <v>5.2999999999999999E-2</v>
      </c>
      <c r="C89" s="4"/>
      <c r="D89" s="211">
        <v>4.8000000000000001E-2</v>
      </c>
      <c r="E89" s="4"/>
      <c r="F89" s="211">
        <v>5.6500000000000002E-2</v>
      </c>
      <c r="G89" s="4"/>
    </row>
    <row r="90" spans="1:7" ht="30">
      <c r="A90" s="2" t="s">
        <v>605</v>
      </c>
      <c r="B90" s="211">
        <v>0.02</v>
      </c>
      <c r="C90" s="4"/>
      <c r="D90" s="211">
        <v>0.02</v>
      </c>
      <c r="E90" s="4"/>
      <c r="F90" s="211">
        <v>0.02</v>
      </c>
      <c r="G90" s="4"/>
    </row>
    <row r="91" spans="1:7" ht="30">
      <c r="A91" s="2" t="s">
        <v>606</v>
      </c>
      <c r="B91" s="211">
        <v>0</v>
      </c>
      <c r="C91" s="4"/>
      <c r="D91" s="211">
        <v>4.4999999999999998E-2</v>
      </c>
      <c r="E91" s="4"/>
      <c r="F91" s="211">
        <v>4.0599999999999997E-2</v>
      </c>
      <c r="G91" s="4"/>
    </row>
    <row r="92" spans="1:7" ht="30">
      <c r="A92" s="3" t="s">
        <v>1678</v>
      </c>
      <c r="B92" s="4" t="s">
        <v>6</v>
      </c>
      <c r="C92" s="4"/>
      <c r="D92" s="4" t="s">
        <v>6</v>
      </c>
      <c r="E92" s="4"/>
      <c r="F92" s="4" t="s">
        <v>6</v>
      </c>
      <c r="G92" s="4"/>
    </row>
    <row r="93" spans="1:7">
      <c r="A93" s="2" t="s">
        <v>603</v>
      </c>
      <c r="B93" s="211">
        <v>4.6800000000000001E-2</v>
      </c>
      <c r="C93" s="4"/>
      <c r="D93" s="211">
        <v>5.2999999999999999E-2</v>
      </c>
      <c r="E93" s="4"/>
      <c r="F93" s="4" t="s">
        <v>6</v>
      </c>
      <c r="G93" s="4"/>
    </row>
    <row r="94" spans="1:7" ht="30">
      <c r="A94" s="2" t="s">
        <v>606</v>
      </c>
      <c r="B94" s="211">
        <v>0</v>
      </c>
      <c r="C94" s="4"/>
      <c r="D94" s="211">
        <v>4.4999999999999998E-2</v>
      </c>
      <c r="E94" s="4"/>
      <c r="F94" s="4" t="s">
        <v>6</v>
      </c>
      <c r="G94" s="4"/>
    </row>
    <row r="95" spans="1:7">
      <c r="A95" s="3" t="s">
        <v>1686</v>
      </c>
      <c r="B95" s="4" t="s">
        <v>6</v>
      </c>
      <c r="C95" s="4"/>
      <c r="D95" s="4" t="s">
        <v>6</v>
      </c>
      <c r="E95" s="4"/>
      <c r="F95" s="4" t="s">
        <v>6</v>
      </c>
      <c r="G95" s="4"/>
    </row>
    <row r="96" spans="1:7">
      <c r="A96" s="2" t="s">
        <v>1687</v>
      </c>
      <c r="B96" s="211">
        <v>7.0800000000000002E-2</v>
      </c>
      <c r="C96" s="4"/>
      <c r="D96" s="211">
        <v>7.1599999999999997E-2</v>
      </c>
      <c r="E96" s="4"/>
      <c r="F96" s="211">
        <v>7.6100000000000001E-2</v>
      </c>
      <c r="G96" s="4"/>
    </row>
    <row r="97" spans="1:7">
      <c r="A97" s="2" t="s">
        <v>1688</v>
      </c>
      <c r="B97" s="211">
        <v>7.0000000000000007E-2</v>
      </c>
      <c r="C97" s="4"/>
      <c r="D97" s="211">
        <v>7.0800000000000002E-2</v>
      </c>
      <c r="E97" s="4"/>
      <c r="F97" s="4" t="s">
        <v>6</v>
      </c>
      <c r="G97" s="4"/>
    </row>
    <row r="98" spans="1:7">
      <c r="A98" s="2" t="s">
        <v>831</v>
      </c>
      <c r="B98" s="211">
        <v>0.05</v>
      </c>
      <c r="C98" s="4"/>
      <c r="D98" s="211">
        <v>0.05</v>
      </c>
      <c r="E98" s="4"/>
      <c r="F98" s="211">
        <v>0.05</v>
      </c>
      <c r="G98" s="4"/>
    </row>
    <row r="99" spans="1:7">
      <c r="A99" s="2" t="s">
        <v>832</v>
      </c>
      <c r="B99" s="4" t="s">
        <v>1689</v>
      </c>
      <c r="C99" s="4"/>
      <c r="D99" s="4" t="s">
        <v>1689</v>
      </c>
      <c r="E99" s="4"/>
      <c r="F99" s="4" t="s">
        <v>1690</v>
      </c>
      <c r="G99" s="4"/>
    </row>
    <row r="100" spans="1:7">
      <c r="A100" s="2" t="s">
        <v>1691</v>
      </c>
      <c r="B100" s="4" t="s">
        <v>1692</v>
      </c>
      <c r="C100" s="4"/>
      <c r="D100" s="4" t="s">
        <v>6</v>
      </c>
      <c r="E100" s="4"/>
      <c r="F100" s="4" t="s">
        <v>6</v>
      </c>
      <c r="G100" s="4"/>
    </row>
    <row r="101" spans="1:7" ht="45">
      <c r="A101" s="3" t="s">
        <v>1693</v>
      </c>
      <c r="B101" s="4" t="s">
        <v>6</v>
      </c>
      <c r="C101" s="4"/>
      <c r="D101" s="4" t="s">
        <v>6</v>
      </c>
      <c r="E101" s="4"/>
      <c r="F101" s="4" t="s">
        <v>6</v>
      </c>
      <c r="G101" s="4"/>
    </row>
    <row r="102" spans="1:7" ht="30">
      <c r="A102" s="2" t="s">
        <v>1694</v>
      </c>
      <c r="B102" s="4">
        <v>222</v>
      </c>
      <c r="C102" s="4"/>
      <c r="D102" s="4" t="s">
        <v>6</v>
      </c>
      <c r="E102" s="4"/>
      <c r="F102" s="4" t="s">
        <v>6</v>
      </c>
      <c r="G102" s="4"/>
    </row>
    <row r="103" spans="1:7" ht="30">
      <c r="A103" s="2" t="s">
        <v>1695</v>
      </c>
      <c r="B103" s="4">
        <v>-189</v>
      </c>
      <c r="C103" s="4"/>
      <c r="D103" s="4" t="s">
        <v>6</v>
      </c>
      <c r="E103" s="4"/>
      <c r="F103" s="4" t="s">
        <v>6</v>
      </c>
      <c r="G103" s="4"/>
    </row>
    <row r="104" spans="1:7" ht="30">
      <c r="A104" s="2" t="s">
        <v>1696</v>
      </c>
      <c r="B104" s="6">
        <v>2962</v>
      </c>
      <c r="C104" s="4"/>
      <c r="D104" s="4" t="s">
        <v>6</v>
      </c>
      <c r="E104" s="4"/>
      <c r="F104" s="4" t="s">
        <v>6</v>
      </c>
      <c r="G104" s="4"/>
    </row>
    <row r="105" spans="1:7" ht="30">
      <c r="A105" s="2" t="s">
        <v>1697</v>
      </c>
      <c r="B105" s="6">
        <v>-2497</v>
      </c>
      <c r="C105" s="4"/>
      <c r="D105" s="4" t="s">
        <v>6</v>
      </c>
      <c r="E105" s="4"/>
      <c r="F105" s="4" t="s">
        <v>6</v>
      </c>
      <c r="G105" s="4"/>
    </row>
    <row r="106" spans="1:7" ht="30">
      <c r="A106" s="3" t="s">
        <v>1679</v>
      </c>
      <c r="B106" s="4" t="s">
        <v>6</v>
      </c>
      <c r="C106" s="4"/>
      <c r="D106" s="4" t="s">
        <v>6</v>
      </c>
      <c r="E106" s="4"/>
      <c r="F106" s="4" t="s">
        <v>6</v>
      </c>
      <c r="G106" s="4"/>
    </row>
    <row r="107" spans="1:7">
      <c r="A107" s="2" t="s">
        <v>611</v>
      </c>
      <c r="B107" s="6">
        <v>1460</v>
      </c>
      <c r="C107" s="4"/>
      <c r="D107" s="6">
        <v>1770</v>
      </c>
      <c r="E107" s="4"/>
      <c r="F107" s="6">
        <v>2987</v>
      </c>
      <c r="G107" s="4"/>
    </row>
    <row r="108" spans="1:7">
      <c r="A108" s="2" t="s">
        <v>612</v>
      </c>
      <c r="B108" s="6">
        <v>8856</v>
      </c>
      <c r="C108" s="4"/>
      <c r="D108" s="6">
        <v>8807</v>
      </c>
      <c r="E108" s="4"/>
      <c r="F108" s="6">
        <v>10966</v>
      </c>
      <c r="G108" s="4"/>
    </row>
    <row r="109" spans="1:7">
      <c r="A109" s="2" t="s">
        <v>613</v>
      </c>
      <c r="B109" s="4">
        <v>-112</v>
      </c>
      <c r="C109" s="4"/>
      <c r="D109" s="4">
        <v>-130</v>
      </c>
      <c r="E109" s="4"/>
      <c r="F109" s="4">
        <v>-132</v>
      </c>
      <c r="G109" s="4"/>
    </row>
    <row r="110" spans="1:7">
      <c r="A110" s="2" t="s">
        <v>620</v>
      </c>
      <c r="B110" s="6">
        <v>-1752</v>
      </c>
      <c r="C110" s="4"/>
      <c r="D110" s="4">
        <v>369</v>
      </c>
      <c r="E110" s="4"/>
      <c r="F110" s="6">
        <v>2206</v>
      </c>
      <c r="G110" s="4"/>
    </row>
    <row r="111" spans="1:7" ht="30">
      <c r="A111" s="2" t="s">
        <v>622</v>
      </c>
      <c r="B111" s="6">
        <v>-7004</v>
      </c>
      <c r="C111" s="4"/>
      <c r="D111" s="6">
        <v>-8228</v>
      </c>
      <c r="E111" s="4"/>
      <c r="F111" s="6">
        <v>-8705</v>
      </c>
      <c r="G111" s="4"/>
    </row>
    <row r="112" spans="1:7">
      <c r="A112" s="2" t="s">
        <v>1681</v>
      </c>
      <c r="B112" s="6">
        <v>1448</v>
      </c>
      <c r="C112" s="4"/>
      <c r="D112" s="6">
        <v>2588</v>
      </c>
      <c r="E112" s="4"/>
      <c r="F112" s="6">
        <v>7322</v>
      </c>
      <c r="G112" s="4"/>
    </row>
    <row r="113" spans="1:7" ht="60">
      <c r="A113" s="3" t="s">
        <v>1682</v>
      </c>
      <c r="B113" s="4" t="s">
        <v>6</v>
      </c>
      <c r="C113" s="4"/>
      <c r="D113" s="4" t="s">
        <v>6</v>
      </c>
      <c r="E113" s="4"/>
      <c r="F113" s="4" t="s">
        <v>6</v>
      </c>
      <c r="G113" s="4"/>
    </row>
    <row r="114" spans="1:7">
      <c r="A114" s="2" t="s">
        <v>631</v>
      </c>
      <c r="B114" s="6">
        <v>7131</v>
      </c>
      <c r="C114" s="4"/>
      <c r="D114" s="6">
        <v>-16764</v>
      </c>
      <c r="E114" s="4"/>
      <c r="F114" s="4" t="s">
        <v>6</v>
      </c>
      <c r="G114" s="4"/>
    </row>
    <row r="115" spans="1:7">
      <c r="A115" s="2" t="s">
        <v>634</v>
      </c>
      <c r="B115" s="6">
        <v>1752</v>
      </c>
      <c r="C115" s="4"/>
      <c r="D115" s="4">
        <v>-369</v>
      </c>
      <c r="E115" s="4"/>
      <c r="F115" s="4" t="s">
        <v>6</v>
      </c>
      <c r="G115" s="4"/>
    </row>
    <row r="116" spans="1:7" ht="30">
      <c r="A116" s="2" t="s">
        <v>640</v>
      </c>
      <c r="B116" s="6">
        <v>7004</v>
      </c>
      <c r="C116" s="4"/>
      <c r="D116" s="6">
        <v>8228</v>
      </c>
      <c r="E116" s="4"/>
      <c r="F116" s="4" t="s">
        <v>6</v>
      </c>
      <c r="G116" s="4"/>
    </row>
    <row r="117" spans="1:7">
      <c r="A117" s="2" t="s">
        <v>645</v>
      </c>
      <c r="B117" s="4">
        <v>-29</v>
      </c>
      <c r="C117" s="4"/>
      <c r="D117" s="4">
        <v>-20</v>
      </c>
      <c r="E117" s="4"/>
      <c r="F117" s="4" t="s">
        <v>6</v>
      </c>
      <c r="G117" s="4"/>
    </row>
    <row r="118" spans="1:7" ht="30">
      <c r="A118" s="2" t="s">
        <v>651</v>
      </c>
      <c r="B118" s="6">
        <v>15858</v>
      </c>
      <c r="C118" s="4"/>
      <c r="D118" s="6">
        <v>-8925</v>
      </c>
      <c r="E118" s="4"/>
      <c r="F118" s="4" t="s">
        <v>6</v>
      </c>
      <c r="G118" s="4"/>
    </row>
    <row r="119" spans="1:7" ht="75">
      <c r="A119" s="3" t="s">
        <v>1683</v>
      </c>
      <c r="B119" s="4" t="s">
        <v>6</v>
      </c>
      <c r="C119" s="4"/>
      <c r="D119" s="4" t="s">
        <v>6</v>
      </c>
      <c r="E119" s="4"/>
      <c r="F119" s="4" t="s">
        <v>6</v>
      </c>
      <c r="G119" s="4"/>
    </row>
    <row r="120" spans="1:7">
      <c r="A120" s="2" t="s">
        <v>658</v>
      </c>
      <c r="B120" s="6">
        <v>-6905</v>
      </c>
      <c r="C120" s="4"/>
      <c r="D120" s="4" t="s">
        <v>6</v>
      </c>
      <c r="E120" s="4"/>
      <c r="F120" s="4" t="s">
        <v>6</v>
      </c>
      <c r="G120" s="4"/>
    </row>
    <row r="121" spans="1:7">
      <c r="A121" s="2" t="s">
        <v>659</v>
      </c>
      <c r="B121" s="6">
        <v>-1759</v>
      </c>
      <c r="C121" s="4"/>
      <c r="D121" s="4" t="s">
        <v>6</v>
      </c>
      <c r="E121" s="4"/>
      <c r="F121" s="4" t="s">
        <v>6</v>
      </c>
      <c r="G121" s="4"/>
    </row>
    <row r="122" spans="1:7">
      <c r="A122" s="2" t="s">
        <v>191</v>
      </c>
      <c r="B122" s="6">
        <v>-8664</v>
      </c>
      <c r="C122" s="4"/>
      <c r="D122" s="4" t="s">
        <v>6</v>
      </c>
      <c r="E122" s="4"/>
      <c r="F122" s="4" t="s">
        <v>6</v>
      </c>
      <c r="G122" s="4"/>
    </row>
    <row r="123" spans="1:7">
      <c r="A123" s="3" t="s">
        <v>1674</v>
      </c>
      <c r="B123" s="4" t="s">
        <v>6</v>
      </c>
      <c r="C123" s="4"/>
      <c r="D123" s="4" t="s">
        <v>6</v>
      </c>
      <c r="E123" s="4"/>
      <c r="F123" s="4" t="s">
        <v>6</v>
      </c>
      <c r="G123" s="4"/>
    </row>
    <row r="124" spans="1:7">
      <c r="A124" s="2">
        <v>2015</v>
      </c>
      <c r="B124" s="6">
        <v>17024</v>
      </c>
      <c r="C124" s="4"/>
      <c r="D124" s="4" t="s">
        <v>6</v>
      </c>
      <c r="E124" s="4"/>
      <c r="F124" s="4" t="s">
        <v>6</v>
      </c>
      <c r="G124" s="4"/>
    </row>
    <row r="125" spans="1:7">
      <c r="A125" s="2">
        <v>2016</v>
      </c>
      <c r="B125" s="6">
        <v>18568</v>
      </c>
      <c r="C125" s="4"/>
      <c r="D125" s="4" t="s">
        <v>6</v>
      </c>
      <c r="E125" s="4"/>
      <c r="F125" s="4" t="s">
        <v>6</v>
      </c>
      <c r="G125" s="4"/>
    </row>
    <row r="126" spans="1:7">
      <c r="A126" s="2">
        <v>2017</v>
      </c>
      <c r="B126" s="6">
        <v>20028</v>
      </c>
      <c r="C126" s="4"/>
      <c r="D126" s="4" t="s">
        <v>6</v>
      </c>
      <c r="E126" s="4"/>
      <c r="F126" s="4" t="s">
        <v>6</v>
      </c>
      <c r="G126" s="4"/>
    </row>
    <row r="127" spans="1:7">
      <c r="A127" s="2">
        <v>2018</v>
      </c>
      <c r="B127" s="6">
        <v>21458</v>
      </c>
      <c r="C127" s="4"/>
      <c r="D127" s="4" t="s">
        <v>6</v>
      </c>
      <c r="E127" s="4"/>
      <c r="F127" s="4" t="s">
        <v>6</v>
      </c>
      <c r="G127" s="4"/>
    </row>
    <row r="128" spans="1:7">
      <c r="A128" s="2">
        <v>2019</v>
      </c>
      <c r="B128" s="6">
        <v>22966</v>
      </c>
      <c r="C128" s="4"/>
      <c r="D128" s="4" t="s">
        <v>6</v>
      </c>
      <c r="E128" s="4"/>
      <c r="F128" s="4" t="s">
        <v>6</v>
      </c>
      <c r="G128" s="4"/>
    </row>
    <row r="129" spans="1:7">
      <c r="A129" s="2" t="s">
        <v>445</v>
      </c>
      <c r="B129" s="6">
        <v>131771</v>
      </c>
      <c r="C129" s="4"/>
      <c r="D129" s="4" t="s">
        <v>6</v>
      </c>
      <c r="E129" s="4"/>
      <c r="F129" s="4" t="s">
        <v>6</v>
      </c>
      <c r="G129" s="4"/>
    </row>
    <row r="130" spans="1:7">
      <c r="A130" s="2" t="s">
        <v>1675</v>
      </c>
      <c r="B130" s="6">
        <v>231815</v>
      </c>
      <c r="C130" s="4"/>
      <c r="D130" s="4" t="s">
        <v>6</v>
      </c>
      <c r="E130" s="4"/>
      <c r="F130" s="4" t="s">
        <v>6</v>
      </c>
      <c r="G130" s="4"/>
    </row>
    <row r="131" spans="1:7" ht="30">
      <c r="A131" s="3" t="s">
        <v>1698</v>
      </c>
      <c r="B131" s="4" t="s">
        <v>6</v>
      </c>
      <c r="C131" s="4"/>
      <c r="D131" s="4" t="s">
        <v>6</v>
      </c>
      <c r="E131" s="4"/>
      <c r="F131" s="4" t="s">
        <v>6</v>
      </c>
      <c r="G131" s="4"/>
    </row>
    <row r="132" spans="1:7">
      <c r="A132" s="2">
        <v>2015</v>
      </c>
      <c r="B132" s="4">
        <v>110</v>
      </c>
      <c r="C132" s="4"/>
      <c r="D132" s="4" t="s">
        <v>6</v>
      </c>
      <c r="E132" s="4"/>
      <c r="F132" s="4" t="s">
        <v>6</v>
      </c>
      <c r="G132" s="4"/>
    </row>
    <row r="133" spans="1:7">
      <c r="A133" s="2">
        <v>2016</v>
      </c>
      <c r="B133" s="4">
        <v>107</v>
      </c>
      <c r="C133" s="4"/>
      <c r="D133" s="4" t="s">
        <v>6</v>
      </c>
      <c r="E133" s="4"/>
      <c r="F133" s="4" t="s">
        <v>6</v>
      </c>
      <c r="G133" s="4"/>
    </row>
    <row r="134" spans="1:7">
      <c r="A134" s="2">
        <v>2017</v>
      </c>
      <c r="B134" s="4">
        <v>103</v>
      </c>
      <c r="C134" s="4"/>
      <c r="D134" s="4" t="s">
        <v>6</v>
      </c>
      <c r="E134" s="4"/>
      <c r="F134" s="4" t="s">
        <v>6</v>
      </c>
      <c r="G134" s="4"/>
    </row>
    <row r="135" spans="1:7">
      <c r="A135" s="2">
        <v>2018</v>
      </c>
      <c r="B135" s="4">
        <v>98</v>
      </c>
      <c r="C135" s="4"/>
      <c r="D135" s="4" t="s">
        <v>6</v>
      </c>
      <c r="E135" s="4"/>
      <c r="F135" s="4" t="s">
        <v>6</v>
      </c>
      <c r="G135" s="4"/>
    </row>
    <row r="136" spans="1:7">
      <c r="A136" s="2">
        <v>2019</v>
      </c>
      <c r="B136" s="4">
        <v>92</v>
      </c>
      <c r="C136" s="4"/>
      <c r="D136" s="4" t="s">
        <v>6</v>
      </c>
      <c r="E136" s="4"/>
      <c r="F136" s="4" t="s">
        <v>6</v>
      </c>
      <c r="G136" s="4"/>
    </row>
    <row r="137" spans="1:7">
      <c r="A137" s="2" t="s">
        <v>902</v>
      </c>
      <c r="B137" s="4">
        <v>363</v>
      </c>
      <c r="C137" s="4"/>
      <c r="D137" s="4" t="s">
        <v>6</v>
      </c>
      <c r="E137" s="4"/>
      <c r="F137" s="4" t="s">
        <v>6</v>
      </c>
      <c r="G137" s="4"/>
    </row>
    <row r="138" spans="1:7">
      <c r="A138" s="2" t="s">
        <v>1699</v>
      </c>
      <c r="B138" s="7">
        <v>873</v>
      </c>
      <c r="C138" s="4"/>
      <c r="D138" s="4" t="s">
        <v>6</v>
      </c>
      <c r="E138" s="4"/>
      <c r="F138" s="4" t="s">
        <v>6</v>
      </c>
      <c r="G138" s="4"/>
    </row>
    <row r="139" spans="1:7">
      <c r="A139" s="65"/>
      <c r="B139" s="65"/>
      <c r="C139" s="65"/>
      <c r="D139" s="65"/>
      <c r="E139" s="65"/>
      <c r="F139" s="65"/>
      <c r="G139" s="65"/>
    </row>
    <row r="140" spans="1:7" ht="30" customHeight="1">
      <c r="A140" s="2" t="s">
        <v>1626</v>
      </c>
      <c r="B140" s="14" t="s">
        <v>629</v>
      </c>
      <c r="C140" s="14"/>
      <c r="D140" s="14"/>
      <c r="E140" s="14"/>
      <c r="F140" s="14"/>
      <c r="G140" s="14"/>
    </row>
  </sheetData>
  <mergeCells count="6">
    <mergeCell ref="B1:G1"/>
    <mergeCell ref="B2:C2"/>
    <mergeCell ref="D2:E2"/>
    <mergeCell ref="F2:G2"/>
    <mergeCell ref="A139:G139"/>
    <mergeCell ref="B140:G14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3" width="12" bestFit="1" customWidth="1"/>
  </cols>
  <sheetData>
    <row r="1" spans="1:3" ht="15" customHeight="1">
      <c r="A1" s="1" t="s">
        <v>1700</v>
      </c>
      <c r="B1" s="8" t="s">
        <v>1</v>
      </c>
      <c r="C1" s="8"/>
    </row>
    <row r="2" spans="1:3" ht="30">
      <c r="A2" s="1" t="s">
        <v>66</v>
      </c>
      <c r="B2" s="1" t="s">
        <v>2</v>
      </c>
      <c r="C2" s="1" t="s">
        <v>33</v>
      </c>
    </row>
    <row r="3" spans="1:3">
      <c r="A3" s="3" t="s">
        <v>1701</v>
      </c>
      <c r="B3" s="4" t="s">
        <v>6</v>
      </c>
      <c r="C3" s="4" t="s">
        <v>6</v>
      </c>
    </row>
    <row r="4" spans="1:3">
      <c r="A4" s="2" t="s">
        <v>1702</v>
      </c>
      <c r="B4" s="7">
        <v>3732751</v>
      </c>
      <c r="C4" s="7">
        <v>3212620</v>
      </c>
    </row>
    <row r="5" spans="1:3" ht="30">
      <c r="A5" s="3" t="s">
        <v>1703</v>
      </c>
      <c r="B5" s="4" t="s">
        <v>6</v>
      </c>
      <c r="C5" s="4" t="s">
        <v>6</v>
      </c>
    </row>
    <row r="6" spans="1:3">
      <c r="A6" s="2" t="s">
        <v>702</v>
      </c>
      <c r="B6" s="4">
        <v>0</v>
      </c>
      <c r="C6" s="4">
        <v>0</v>
      </c>
    </row>
    <row r="7" spans="1:3">
      <c r="A7" s="2" t="s">
        <v>707</v>
      </c>
      <c r="B7" s="6">
        <v>-768024</v>
      </c>
      <c r="C7" s="6">
        <v>-771429</v>
      </c>
    </row>
    <row r="8" spans="1:3" ht="30">
      <c r="A8" s="2" t="s">
        <v>1704</v>
      </c>
      <c r="B8" s="4" t="s">
        <v>6</v>
      </c>
      <c r="C8" s="4" t="s">
        <v>6</v>
      </c>
    </row>
    <row r="9" spans="1:3">
      <c r="A9" s="3" t="s">
        <v>666</v>
      </c>
      <c r="B9" s="4" t="s">
        <v>6</v>
      </c>
      <c r="C9" s="4" t="s">
        <v>6</v>
      </c>
    </row>
    <row r="10" spans="1:3">
      <c r="A10" s="2" t="s">
        <v>1705</v>
      </c>
      <c r="B10" s="6">
        <v>2324353</v>
      </c>
      <c r="C10" s="6">
        <v>2412004</v>
      </c>
    </row>
    <row r="11" spans="1:3">
      <c r="A11" s="2" t="s">
        <v>611</v>
      </c>
      <c r="B11" s="6">
        <v>58777</v>
      </c>
      <c r="C11" s="6">
        <v>59327</v>
      </c>
    </row>
    <row r="12" spans="1:3">
      <c r="A12" s="2" t="s">
        <v>612</v>
      </c>
      <c r="B12" s="6">
        <v>121548</v>
      </c>
      <c r="C12" s="6">
        <v>115418</v>
      </c>
    </row>
    <row r="13" spans="1:3">
      <c r="A13" s="2" t="s">
        <v>1706</v>
      </c>
      <c r="B13" s="6">
        <v>149163</v>
      </c>
      <c r="C13" s="6">
        <v>-160794</v>
      </c>
    </row>
    <row r="14" spans="1:3">
      <c r="A14" s="2" t="s">
        <v>1707</v>
      </c>
      <c r="B14" s="6">
        <v>-102495</v>
      </c>
      <c r="C14" s="6">
        <v>-91546</v>
      </c>
    </row>
    <row r="15" spans="1:3">
      <c r="A15" s="2" t="s">
        <v>677</v>
      </c>
      <c r="B15" s="4">
        <v>0</v>
      </c>
      <c r="C15" s="4">
        <v>0</v>
      </c>
    </row>
    <row r="16" spans="1:3">
      <c r="A16" s="2" t="s">
        <v>1708</v>
      </c>
      <c r="B16" s="4">
        <v>516</v>
      </c>
      <c r="C16" s="4">
        <v>0</v>
      </c>
    </row>
    <row r="17" spans="1:3">
      <c r="A17" s="2" t="s">
        <v>678</v>
      </c>
      <c r="B17" s="6">
        <v>-4081</v>
      </c>
      <c r="C17" s="6">
        <v>-10056</v>
      </c>
    </row>
    <row r="18" spans="1:3">
      <c r="A18" s="2" t="s">
        <v>1705</v>
      </c>
      <c r="B18" s="6">
        <v>2547781</v>
      </c>
      <c r="C18" s="6">
        <v>2324353</v>
      </c>
    </row>
    <row r="19" spans="1:3">
      <c r="A19" s="3" t="s">
        <v>1701</v>
      </c>
      <c r="B19" s="4" t="s">
        <v>6</v>
      </c>
      <c r="C19" s="4" t="s">
        <v>6</v>
      </c>
    </row>
    <row r="20" spans="1:3">
      <c r="A20" s="2" t="s">
        <v>1702</v>
      </c>
      <c r="B20" s="6">
        <v>2461764</v>
      </c>
      <c r="C20" s="6">
        <v>2269318</v>
      </c>
    </row>
    <row r="21" spans="1:3">
      <c r="A21" s="2" t="s">
        <v>687</v>
      </c>
      <c r="B21" s="6">
        <v>385528</v>
      </c>
      <c r="C21" s="6">
        <v>223675</v>
      </c>
    </row>
    <row r="22" spans="1:3">
      <c r="A22" s="2" t="s">
        <v>688</v>
      </c>
      <c r="B22" s="6">
        <v>71663</v>
      </c>
      <c r="C22" s="6">
        <v>69305</v>
      </c>
    </row>
    <row r="23" spans="1:3">
      <c r="A23" s="2" t="s">
        <v>677</v>
      </c>
      <c r="B23" s="4">
        <v>0</v>
      </c>
      <c r="C23" s="4">
        <v>0</v>
      </c>
    </row>
    <row r="24" spans="1:3">
      <c r="A24" s="2" t="s">
        <v>1707</v>
      </c>
      <c r="B24" s="6">
        <v>-102495</v>
      </c>
      <c r="C24" s="6">
        <v>-91546</v>
      </c>
    </row>
    <row r="25" spans="1:3">
      <c r="A25" s="2" t="s">
        <v>645</v>
      </c>
      <c r="B25" s="4">
        <v>516</v>
      </c>
      <c r="C25" s="4">
        <v>0</v>
      </c>
    </row>
    <row r="26" spans="1:3">
      <c r="A26" s="2" t="s">
        <v>678</v>
      </c>
      <c r="B26" s="6">
        <v>-3385</v>
      </c>
      <c r="C26" s="6">
        <v>-8988</v>
      </c>
    </row>
    <row r="27" spans="1:3">
      <c r="A27" s="2" t="s">
        <v>1702</v>
      </c>
      <c r="B27" s="6">
        <v>2813591</v>
      </c>
      <c r="C27" s="6">
        <v>2461764</v>
      </c>
    </row>
    <row r="28" spans="1:3">
      <c r="A28" s="2" t="s">
        <v>693</v>
      </c>
      <c r="B28" s="6">
        <v>265810</v>
      </c>
      <c r="C28" s="6">
        <v>137411</v>
      </c>
    </row>
    <row r="29" spans="1:3">
      <c r="A29" s="2" t="s">
        <v>698</v>
      </c>
      <c r="B29" s="6">
        <v>2517911</v>
      </c>
      <c r="C29" s="6">
        <v>2293705</v>
      </c>
    </row>
    <row r="30" spans="1:3" ht="30">
      <c r="A30" s="3" t="s">
        <v>1703</v>
      </c>
      <c r="B30" s="4" t="s">
        <v>6</v>
      </c>
      <c r="C30" s="4" t="s">
        <v>6</v>
      </c>
    </row>
    <row r="31" spans="1:3">
      <c r="A31" s="2" t="s">
        <v>702</v>
      </c>
      <c r="B31" s="6">
        <v>273940</v>
      </c>
      <c r="C31" s="6">
        <v>180371</v>
      </c>
    </row>
    <row r="32" spans="1:3">
      <c r="A32" s="2" t="s">
        <v>703</v>
      </c>
      <c r="B32" s="4">
        <v>0</v>
      </c>
      <c r="C32" s="4">
        <v>0</v>
      </c>
    </row>
    <row r="33" spans="1:3">
      <c r="A33" s="2" t="s">
        <v>707</v>
      </c>
      <c r="B33" s="6">
        <v>-8131</v>
      </c>
      <c r="C33" s="6">
        <v>-42960</v>
      </c>
    </row>
    <row r="34" spans="1:3">
      <c r="A34" s="2" t="s">
        <v>714</v>
      </c>
      <c r="B34" s="6">
        <v>265809</v>
      </c>
      <c r="C34" s="6">
        <v>137411</v>
      </c>
    </row>
    <row r="35" spans="1:3" ht="60">
      <c r="A35" s="3" t="s">
        <v>1709</v>
      </c>
      <c r="B35" s="4" t="s">
        <v>6</v>
      </c>
      <c r="C35" s="4" t="s">
        <v>6</v>
      </c>
    </row>
    <row r="36" spans="1:3">
      <c r="A36" s="2" t="s">
        <v>1710</v>
      </c>
      <c r="B36" s="6">
        <v>100608</v>
      </c>
      <c r="C36" s="6">
        <v>165719</v>
      </c>
    </row>
    <row r="37" spans="1:3">
      <c r="A37" s="2" t="s">
        <v>720</v>
      </c>
      <c r="B37" s="6">
        <v>-41757</v>
      </c>
      <c r="C37" s="6">
        <v>-48242</v>
      </c>
    </row>
    <row r="38" spans="1:3" ht="30">
      <c r="A38" s="2" t="s">
        <v>1711</v>
      </c>
      <c r="B38" s="6">
        <v>58851</v>
      </c>
      <c r="C38" s="6">
        <v>117477</v>
      </c>
    </row>
    <row r="39" spans="1:3" ht="45">
      <c r="A39" s="3" t="s">
        <v>1712</v>
      </c>
      <c r="B39" s="4" t="s">
        <v>6</v>
      </c>
      <c r="C39" s="4" t="s">
        <v>6</v>
      </c>
    </row>
    <row r="40" spans="1:3">
      <c r="A40" s="2" t="s">
        <v>1713</v>
      </c>
      <c r="B40" s="6">
        <v>105278</v>
      </c>
      <c r="C40" s="6">
        <v>293657</v>
      </c>
    </row>
    <row r="41" spans="1:3">
      <c r="A41" s="2" t="s">
        <v>791</v>
      </c>
      <c r="B41" s="6">
        <v>97147</v>
      </c>
      <c r="C41" s="6">
        <v>250697</v>
      </c>
    </row>
    <row r="42" spans="1:3" ht="45">
      <c r="A42" s="3" t="s">
        <v>1714</v>
      </c>
      <c r="B42" s="4" t="s">
        <v>6</v>
      </c>
      <c r="C42" s="4" t="s">
        <v>6</v>
      </c>
    </row>
    <row r="43" spans="1:3">
      <c r="A43" s="2" t="s">
        <v>1713</v>
      </c>
      <c r="B43" s="4">
        <v>0</v>
      </c>
      <c r="C43" s="6">
        <v>101176</v>
      </c>
    </row>
    <row r="44" spans="1:3">
      <c r="A44" s="2" t="s">
        <v>1715</v>
      </c>
      <c r="B44" s="4">
        <v>0</v>
      </c>
      <c r="C44" s="6">
        <v>91025</v>
      </c>
    </row>
    <row r="45" spans="1:3">
      <c r="A45" s="2" t="s">
        <v>791</v>
      </c>
      <c r="B45" s="4">
        <v>0</v>
      </c>
      <c r="C45" s="6">
        <v>78356</v>
      </c>
    </row>
    <row r="46" spans="1:3" ht="30">
      <c r="A46" s="2" t="s">
        <v>1716</v>
      </c>
      <c r="B46" s="4" t="s">
        <v>6</v>
      </c>
      <c r="C46" s="4" t="s">
        <v>6</v>
      </c>
    </row>
    <row r="47" spans="1:3">
      <c r="A47" s="3" t="s">
        <v>666</v>
      </c>
      <c r="B47" s="4" t="s">
        <v>6</v>
      </c>
      <c r="C47" s="4" t="s">
        <v>6</v>
      </c>
    </row>
    <row r="48" spans="1:3">
      <c r="A48" s="2" t="s">
        <v>1705</v>
      </c>
      <c r="B48" s="6">
        <v>416461</v>
      </c>
      <c r="C48" s="6">
        <v>466809</v>
      </c>
    </row>
    <row r="49" spans="1:3">
      <c r="A49" s="2" t="s">
        <v>611</v>
      </c>
      <c r="B49" s="6">
        <v>11569</v>
      </c>
      <c r="C49" s="6">
        <v>11468</v>
      </c>
    </row>
    <row r="50" spans="1:3">
      <c r="A50" s="2" t="s">
        <v>612</v>
      </c>
      <c r="B50" s="6">
        <v>19187</v>
      </c>
      <c r="C50" s="6">
        <v>20307</v>
      </c>
    </row>
    <row r="51" spans="1:3">
      <c r="A51" s="2" t="s">
        <v>1706</v>
      </c>
      <c r="B51" s="6">
        <v>21416</v>
      </c>
      <c r="C51" s="6">
        <v>11023</v>
      </c>
    </row>
    <row r="52" spans="1:3">
      <c r="A52" s="2" t="s">
        <v>1707</v>
      </c>
      <c r="B52" s="6">
        <v>-71576</v>
      </c>
      <c r="C52" s="6">
        <v>-90035</v>
      </c>
    </row>
    <row r="53" spans="1:3">
      <c r="A53" s="2" t="s">
        <v>677</v>
      </c>
      <c r="B53" s="4">
        <v>0</v>
      </c>
      <c r="C53" s="4">
        <v>0</v>
      </c>
    </row>
    <row r="54" spans="1:3">
      <c r="A54" s="2" t="s">
        <v>1708</v>
      </c>
      <c r="B54" s="4">
        <v>0</v>
      </c>
      <c r="C54" s="4">
        <v>0</v>
      </c>
    </row>
    <row r="55" spans="1:3">
      <c r="A55" s="2" t="s">
        <v>678</v>
      </c>
      <c r="B55" s="6">
        <v>-1279</v>
      </c>
      <c r="C55" s="6">
        <v>-3111</v>
      </c>
    </row>
    <row r="56" spans="1:3">
      <c r="A56" s="2" t="s">
        <v>1705</v>
      </c>
      <c r="B56" s="6">
        <v>395778</v>
      </c>
      <c r="C56" s="6">
        <v>416461</v>
      </c>
    </row>
    <row r="57" spans="1:3">
      <c r="A57" s="3" t="s">
        <v>1701</v>
      </c>
      <c r="B57" s="4" t="s">
        <v>6</v>
      </c>
      <c r="C57" s="4" t="s">
        <v>6</v>
      </c>
    </row>
    <row r="58" spans="1:3">
      <c r="A58" s="2" t="s">
        <v>1702</v>
      </c>
      <c r="B58" s="4">
        <v>0</v>
      </c>
      <c r="C58" s="4">
        <v>0</v>
      </c>
    </row>
    <row r="59" spans="1:3">
      <c r="A59" s="2" t="s">
        <v>687</v>
      </c>
      <c r="B59" s="4">
        <v>0</v>
      </c>
      <c r="C59" s="4">
        <v>0</v>
      </c>
    </row>
    <row r="60" spans="1:3">
      <c r="A60" s="2" t="s">
        <v>688</v>
      </c>
      <c r="B60" s="6">
        <v>71576</v>
      </c>
      <c r="C60" s="6">
        <v>90035</v>
      </c>
    </row>
    <row r="61" spans="1:3">
      <c r="A61" s="2" t="s">
        <v>677</v>
      </c>
      <c r="B61" s="4">
        <v>0</v>
      </c>
      <c r="C61" s="4">
        <v>0</v>
      </c>
    </row>
    <row r="62" spans="1:3">
      <c r="A62" s="2" t="s">
        <v>1707</v>
      </c>
      <c r="B62" s="6">
        <v>-71576</v>
      </c>
      <c r="C62" s="6">
        <v>-90035</v>
      </c>
    </row>
    <row r="63" spans="1:3">
      <c r="A63" s="2" t="s">
        <v>645</v>
      </c>
      <c r="B63" s="4">
        <v>0</v>
      </c>
      <c r="C63" s="4">
        <v>0</v>
      </c>
    </row>
    <row r="64" spans="1:3">
      <c r="A64" s="2" t="s">
        <v>678</v>
      </c>
      <c r="B64" s="4">
        <v>0</v>
      </c>
      <c r="C64" s="4">
        <v>0</v>
      </c>
    </row>
    <row r="65" spans="1:3">
      <c r="A65" s="2" t="s">
        <v>1702</v>
      </c>
      <c r="B65" s="4">
        <v>0</v>
      </c>
      <c r="C65" s="4">
        <v>0</v>
      </c>
    </row>
    <row r="66" spans="1:3">
      <c r="A66" s="2" t="s">
        <v>693</v>
      </c>
      <c r="B66" s="6">
        <v>-395778</v>
      </c>
      <c r="C66" s="6">
        <v>-416461</v>
      </c>
    </row>
    <row r="67" spans="1:3">
      <c r="A67" s="2" t="s">
        <v>698</v>
      </c>
      <c r="B67" s="6">
        <v>390246</v>
      </c>
      <c r="C67" s="6">
        <v>411011</v>
      </c>
    </row>
    <row r="68" spans="1:3" ht="30">
      <c r="A68" s="3" t="s">
        <v>1703</v>
      </c>
      <c r="B68" s="4" t="s">
        <v>6</v>
      </c>
      <c r="C68" s="4" t="s">
        <v>6</v>
      </c>
    </row>
    <row r="69" spans="1:3">
      <c r="A69" s="2" t="s">
        <v>702</v>
      </c>
      <c r="B69" s="4">
        <v>0</v>
      </c>
      <c r="C69" s="4">
        <v>0</v>
      </c>
    </row>
    <row r="70" spans="1:3">
      <c r="A70" s="2" t="s">
        <v>703</v>
      </c>
      <c r="B70" s="6">
        <v>-51113</v>
      </c>
      <c r="C70" s="6">
        <v>-62466</v>
      </c>
    </row>
    <row r="71" spans="1:3">
      <c r="A71" s="2" t="s">
        <v>707</v>
      </c>
      <c r="B71" s="6">
        <v>-344665</v>
      </c>
      <c r="C71" s="6">
        <v>-353944</v>
      </c>
    </row>
    <row r="72" spans="1:3">
      <c r="A72" s="2" t="s">
        <v>714</v>
      </c>
      <c r="B72" s="6">
        <v>-395778</v>
      </c>
      <c r="C72" s="6">
        <v>-416410</v>
      </c>
    </row>
    <row r="73" spans="1:3" ht="60">
      <c r="A73" s="3" t="s">
        <v>1709</v>
      </c>
      <c r="B73" s="4" t="s">
        <v>6</v>
      </c>
      <c r="C73" s="4" t="s">
        <v>6</v>
      </c>
    </row>
    <row r="74" spans="1:3">
      <c r="A74" s="2" t="s">
        <v>1710</v>
      </c>
      <c r="B74" s="6">
        <v>68224</v>
      </c>
      <c r="C74" s="6">
        <v>52667</v>
      </c>
    </row>
    <row r="75" spans="1:3">
      <c r="A75" s="2" t="s">
        <v>720</v>
      </c>
      <c r="B75" s="6">
        <v>-10965</v>
      </c>
      <c r="C75" s="6">
        <v>-12858</v>
      </c>
    </row>
    <row r="76" spans="1:3" ht="30">
      <c r="A76" s="2" t="s">
        <v>1711</v>
      </c>
      <c r="B76" s="6">
        <v>57259</v>
      </c>
      <c r="C76" s="6">
        <v>39809</v>
      </c>
    </row>
    <row r="77" spans="1:3">
      <c r="A77" s="2" t="s">
        <v>1717</v>
      </c>
      <c r="B77" s="4" t="s">
        <v>6</v>
      </c>
      <c r="C77" s="4" t="s">
        <v>6</v>
      </c>
    </row>
    <row r="78" spans="1:3">
      <c r="A78" s="3" t="s">
        <v>666</v>
      </c>
      <c r="B78" s="4" t="s">
        <v>6</v>
      </c>
      <c r="C78" s="4" t="s">
        <v>6</v>
      </c>
    </row>
    <row r="79" spans="1:3">
      <c r="A79" s="2" t="s">
        <v>1705</v>
      </c>
      <c r="B79" s="6">
        <v>887047</v>
      </c>
      <c r="C79" s="6">
        <v>809874</v>
      </c>
    </row>
    <row r="80" spans="1:3">
      <c r="A80" s="2" t="s">
        <v>611</v>
      </c>
      <c r="B80" s="6">
        <v>12321</v>
      </c>
      <c r="C80" s="6">
        <v>10262</v>
      </c>
    </row>
    <row r="81" spans="1:3">
      <c r="A81" s="2" t="s">
        <v>612</v>
      </c>
      <c r="B81" s="6">
        <v>41148</v>
      </c>
      <c r="C81" s="6">
        <v>37938</v>
      </c>
    </row>
    <row r="82" spans="1:3">
      <c r="A82" s="2" t="s">
        <v>1706</v>
      </c>
      <c r="B82" s="6">
        <v>61836</v>
      </c>
      <c r="C82" s="6">
        <v>62461</v>
      </c>
    </row>
    <row r="83" spans="1:3">
      <c r="A83" s="2" t="s">
        <v>1707</v>
      </c>
      <c r="B83" s="6">
        <v>-20566</v>
      </c>
      <c r="C83" s="6">
        <v>-16907</v>
      </c>
    </row>
    <row r="84" spans="1:3">
      <c r="A84" s="2" t="s">
        <v>677</v>
      </c>
      <c r="B84" s="6">
        <v>2338</v>
      </c>
      <c r="C84" s="6">
        <v>2361</v>
      </c>
    </row>
    <row r="85" spans="1:3">
      <c r="A85" s="2" t="s">
        <v>1708</v>
      </c>
      <c r="B85" s="6">
        <v>1462</v>
      </c>
      <c r="C85" s="4">
        <v>85</v>
      </c>
    </row>
    <row r="86" spans="1:3">
      <c r="A86" s="2" t="s">
        <v>678</v>
      </c>
      <c r="B86" s="6">
        <v>101712</v>
      </c>
      <c r="C86" s="6">
        <v>-19027</v>
      </c>
    </row>
    <row r="87" spans="1:3">
      <c r="A87" s="2" t="s">
        <v>1705</v>
      </c>
      <c r="B87" s="6">
        <v>1087298</v>
      </c>
      <c r="C87" s="6">
        <v>887047</v>
      </c>
    </row>
    <row r="88" spans="1:3">
      <c r="A88" s="3" t="s">
        <v>1701</v>
      </c>
      <c r="B88" s="4" t="s">
        <v>6</v>
      </c>
      <c r="C88" s="4" t="s">
        <v>6</v>
      </c>
    </row>
    <row r="89" spans="1:3">
      <c r="A89" s="2" t="s">
        <v>1702</v>
      </c>
      <c r="B89" s="6">
        <v>750856</v>
      </c>
      <c r="C89" s="6">
        <v>688983</v>
      </c>
    </row>
    <row r="90" spans="1:3">
      <c r="A90" s="2" t="s">
        <v>687</v>
      </c>
      <c r="B90" s="6">
        <v>48166</v>
      </c>
      <c r="C90" s="6">
        <v>53322</v>
      </c>
    </row>
    <row r="91" spans="1:3">
      <c r="A91" s="2" t="s">
        <v>688</v>
      </c>
      <c r="B91" s="6">
        <v>41941</v>
      </c>
      <c r="C91" s="6">
        <v>46182</v>
      </c>
    </row>
    <row r="92" spans="1:3">
      <c r="A92" s="2" t="s">
        <v>677</v>
      </c>
      <c r="B92" s="6">
        <v>2338</v>
      </c>
      <c r="C92" s="6">
        <v>2361</v>
      </c>
    </row>
    <row r="93" spans="1:3">
      <c r="A93" s="2" t="s">
        <v>1707</v>
      </c>
      <c r="B93" s="6">
        <v>-20566</v>
      </c>
      <c r="C93" s="6">
        <v>-16907</v>
      </c>
    </row>
    <row r="94" spans="1:3">
      <c r="A94" s="2" t="s">
        <v>645</v>
      </c>
      <c r="B94" s="6">
        <v>1208</v>
      </c>
      <c r="C94" s="4">
        <v>0</v>
      </c>
    </row>
    <row r="95" spans="1:3">
      <c r="A95" s="2" t="s">
        <v>678</v>
      </c>
      <c r="B95" s="6">
        <v>95217</v>
      </c>
      <c r="C95" s="6">
        <v>-23085</v>
      </c>
    </row>
    <row r="96" spans="1:3">
      <c r="A96" s="2" t="s">
        <v>1702</v>
      </c>
      <c r="B96" s="6">
        <v>919160</v>
      </c>
      <c r="C96" s="6">
        <v>750856</v>
      </c>
    </row>
    <row r="97" spans="1:3">
      <c r="A97" s="2" t="s">
        <v>693</v>
      </c>
      <c r="B97" s="6">
        <v>-168138</v>
      </c>
      <c r="C97" s="6">
        <v>-136191</v>
      </c>
    </row>
    <row r="98" spans="1:3">
      <c r="A98" s="2" t="s">
        <v>698</v>
      </c>
      <c r="B98" s="6">
        <v>1077939</v>
      </c>
      <c r="C98" s="6">
        <v>853121</v>
      </c>
    </row>
    <row r="99" spans="1:3" ht="30">
      <c r="A99" s="3" t="s">
        <v>1703</v>
      </c>
      <c r="B99" s="4" t="s">
        <v>6</v>
      </c>
      <c r="C99" s="4" t="s">
        <v>6</v>
      </c>
    </row>
    <row r="100" spans="1:3">
      <c r="A100" s="2" t="s">
        <v>702</v>
      </c>
      <c r="B100" s="6">
        <v>9593</v>
      </c>
      <c r="C100" s="6">
        <v>18103</v>
      </c>
    </row>
    <row r="101" spans="1:3">
      <c r="A101" s="2" t="s">
        <v>703</v>
      </c>
      <c r="B101" s="4">
        <v>0</v>
      </c>
      <c r="C101" s="6">
        <v>-4430</v>
      </c>
    </row>
    <row r="102" spans="1:3">
      <c r="A102" s="2" t="s">
        <v>707</v>
      </c>
      <c r="B102" s="6">
        <v>-177730</v>
      </c>
      <c r="C102" s="6">
        <v>-149862</v>
      </c>
    </row>
    <row r="103" spans="1:3">
      <c r="A103" s="2" t="s">
        <v>714</v>
      </c>
      <c r="B103" s="6">
        <v>-168137</v>
      </c>
      <c r="C103" s="6">
        <v>-136189</v>
      </c>
    </row>
    <row r="104" spans="1:3" ht="60">
      <c r="A104" s="3" t="s">
        <v>1709</v>
      </c>
      <c r="B104" s="4" t="s">
        <v>6</v>
      </c>
      <c r="C104" s="4" t="s">
        <v>6</v>
      </c>
    </row>
    <row r="105" spans="1:3">
      <c r="A105" s="2" t="s">
        <v>1710</v>
      </c>
      <c r="B105" s="6">
        <v>178395</v>
      </c>
      <c r="C105" s="6">
        <v>114455</v>
      </c>
    </row>
    <row r="106" spans="1:3">
      <c r="A106" s="2" t="s">
        <v>720</v>
      </c>
      <c r="B106" s="4">
        <v>477</v>
      </c>
      <c r="C106" s="4">
        <v>464</v>
      </c>
    </row>
    <row r="107" spans="1:3" ht="30">
      <c r="A107" s="2" t="s">
        <v>1711</v>
      </c>
      <c r="B107" s="6">
        <v>178872</v>
      </c>
      <c r="C107" s="6">
        <v>114919</v>
      </c>
    </row>
    <row r="108" spans="1:3" ht="45">
      <c r="A108" s="3" t="s">
        <v>1712</v>
      </c>
      <c r="B108" s="4" t="s">
        <v>6</v>
      </c>
      <c r="C108" s="4" t="s">
        <v>6</v>
      </c>
    </row>
    <row r="109" spans="1:3">
      <c r="A109" s="2" t="s">
        <v>1713</v>
      </c>
      <c r="B109" s="6">
        <v>210898</v>
      </c>
      <c r="C109" s="6">
        <v>27882</v>
      </c>
    </row>
    <row r="110" spans="1:3">
      <c r="A110" s="2" t="s">
        <v>791</v>
      </c>
      <c r="B110" s="6">
        <v>33168</v>
      </c>
      <c r="C110" s="6">
        <v>20281</v>
      </c>
    </row>
    <row r="111" spans="1:3" ht="45">
      <c r="A111" s="3" t="s">
        <v>1714</v>
      </c>
      <c r="B111" s="4" t="s">
        <v>6</v>
      </c>
      <c r="C111" s="4" t="s">
        <v>6</v>
      </c>
    </row>
    <row r="112" spans="1:3">
      <c r="A112" s="2" t="s">
        <v>1713</v>
      </c>
      <c r="B112" s="6">
        <v>210898</v>
      </c>
      <c r="C112" s="6">
        <v>27882</v>
      </c>
    </row>
    <row r="113" spans="1:3">
      <c r="A113" s="2" t="s">
        <v>1715</v>
      </c>
      <c r="B113" s="6">
        <v>201540</v>
      </c>
      <c r="C113" s="6">
        <v>27882</v>
      </c>
    </row>
    <row r="114" spans="1:3">
      <c r="A114" s="2" t="s">
        <v>791</v>
      </c>
      <c r="B114" s="6">
        <v>33168</v>
      </c>
      <c r="C114" s="6">
        <v>20281</v>
      </c>
    </row>
    <row r="115" spans="1:3">
      <c r="A115" s="2" t="s">
        <v>1685</v>
      </c>
      <c r="B115" s="4" t="s">
        <v>6</v>
      </c>
      <c r="C115" s="4" t="s">
        <v>6</v>
      </c>
    </row>
    <row r="116" spans="1:3">
      <c r="A116" s="3" t="s">
        <v>666</v>
      </c>
      <c r="B116" s="4" t="s">
        <v>6</v>
      </c>
      <c r="C116" s="4" t="s">
        <v>6</v>
      </c>
    </row>
    <row r="117" spans="1:3">
      <c r="A117" s="2" t="s">
        <v>1705</v>
      </c>
      <c r="B117" s="6">
        <v>172729</v>
      </c>
      <c r="C117" s="6">
        <v>188863</v>
      </c>
    </row>
    <row r="118" spans="1:3">
      <c r="A118" s="2" t="s">
        <v>611</v>
      </c>
      <c r="B118" s="6">
        <v>1460</v>
      </c>
      <c r="C118" s="6">
        <v>1770</v>
      </c>
    </row>
    <row r="119" spans="1:3">
      <c r="A119" s="2" t="s">
        <v>612</v>
      </c>
      <c r="B119" s="6">
        <v>8856</v>
      </c>
      <c r="C119" s="6">
        <v>8807</v>
      </c>
    </row>
    <row r="120" spans="1:3">
      <c r="A120" s="2" t="s">
        <v>1706</v>
      </c>
      <c r="B120" s="6">
        <v>6972</v>
      </c>
      <c r="C120" s="6">
        <v>-16979</v>
      </c>
    </row>
    <row r="121" spans="1:3">
      <c r="A121" s="2" t="s">
        <v>1707</v>
      </c>
      <c r="B121" s="6">
        <v>-14443</v>
      </c>
      <c r="C121" s="6">
        <v>-15568</v>
      </c>
    </row>
    <row r="122" spans="1:3">
      <c r="A122" s="2" t="s">
        <v>1718</v>
      </c>
      <c r="B122" s="4">
        <v>68</v>
      </c>
      <c r="C122" s="4">
        <v>863</v>
      </c>
    </row>
    <row r="123" spans="1:3">
      <c r="A123" s="2" t="s">
        <v>677</v>
      </c>
      <c r="B123" s="6">
        <v>6035</v>
      </c>
      <c r="C123" s="6">
        <v>5859</v>
      </c>
    </row>
    <row r="124" spans="1:3">
      <c r="A124" s="2" t="s">
        <v>678</v>
      </c>
      <c r="B124" s="4">
        <v>-371</v>
      </c>
      <c r="C124" s="4">
        <v>-886</v>
      </c>
    </row>
    <row r="125" spans="1:3">
      <c r="A125" s="2" t="s">
        <v>1705</v>
      </c>
      <c r="B125" s="6">
        <v>181306</v>
      </c>
      <c r="C125" s="6">
        <v>172729</v>
      </c>
    </row>
    <row r="126" spans="1:3">
      <c r="A126" s="3" t="s">
        <v>1701</v>
      </c>
      <c r="B126" s="4" t="s">
        <v>6</v>
      </c>
      <c r="C126" s="4" t="s">
        <v>6</v>
      </c>
    </row>
    <row r="127" spans="1:3">
      <c r="A127" s="2" t="s">
        <v>1702</v>
      </c>
      <c r="B127" s="6">
        <v>5958</v>
      </c>
      <c r="C127" s="6">
        <v>6525</v>
      </c>
    </row>
    <row r="128" spans="1:3">
      <c r="A128" s="2" t="s">
        <v>687</v>
      </c>
      <c r="B128" s="4">
        <v>-47</v>
      </c>
      <c r="C128" s="4">
        <v>-85</v>
      </c>
    </row>
    <row r="129" spans="1:3">
      <c r="A129" s="2" t="s">
        <v>688</v>
      </c>
      <c r="B129" s="6">
        <v>7665</v>
      </c>
      <c r="C129" s="6">
        <v>9227</v>
      </c>
    </row>
    <row r="130" spans="1:3">
      <c r="A130" s="2" t="s">
        <v>677</v>
      </c>
      <c r="B130" s="6">
        <v>6035</v>
      </c>
      <c r="C130" s="6">
        <v>5859</v>
      </c>
    </row>
    <row r="131" spans="1:3">
      <c r="A131" s="2" t="s">
        <v>1707</v>
      </c>
      <c r="B131" s="6">
        <v>-14443</v>
      </c>
      <c r="C131" s="6">
        <v>-15568</v>
      </c>
    </row>
    <row r="132" spans="1:3">
      <c r="A132" s="2" t="s">
        <v>1702</v>
      </c>
      <c r="B132" s="6">
        <v>5168</v>
      </c>
      <c r="C132" s="6">
        <v>5958</v>
      </c>
    </row>
    <row r="133" spans="1:3">
      <c r="A133" s="2" t="s">
        <v>693</v>
      </c>
      <c r="B133" s="6">
        <v>-176138</v>
      </c>
      <c r="C133" s="6">
        <v>-166771</v>
      </c>
    </row>
    <row r="134" spans="1:3" ht="30">
      <c r="A134" s="3" t="s">
        <v>1703</v>
      </c>
      <c r="B134" s="4" t="s">
        <v>6</v>
      </c>
      <c r="C134" s="4" t="s">
        <v>6</v>
      </c>
    </row>
    <row r="135" spans="1:3">
      <c r="A135" s="2" t="s">
        <v>703</v>
      </c>
      <c r="B135" s="6">
        <v>-4678</v>
      </c>
      <c r="C135" s="6">
        <v>-3889</v>
      </c>
    </row>
    <row r="136" spans="1:3">
      <c r="A136" s="2" t="s">
        <v>707</v>
      </c>
      <c r="B136" s="6">
        <v>-171459</v>
      </c>
      <c r="C136" s="6">
        <v>-162882</v>
      </c>
    </row>
    <row r="137" spans="1:3">
      <c r="A137" s="2" t="s">
        <v>714</v>
      </c>
      <c r="B137" s="6">
        <v>-176137</v>
      </c>
      <c r="C137" s="6">
        <v>-166771</v>
      </c>
    </row>
    <row r="138" spans="1:3" ht="60">
      <c r="A138" s="3" t="s">
        <v>1709</v>
      </c>
      <c r="B138" s="4" t="s">
        <v>6</v>
      </c>
      <c r="C138" s="4" t="s">
        <v>6</v>
      </c>
    </row>
    <row r="139" spans="1:3">
      <c r="A139" s="2" t="s">
        <v>1710</v>
      </c>
      <c r="B139" s="6">
        <v>-17769</v>
      </c>
      <c r="C139" s="6">
        <v>-26622</v>
      </c>
    </row>
    <row r="140" spans="1:3">
      <c r="A140" s="2" t="s">
        <v>720</v>
      </c>
      <c r="B140" s="6">
        <v>-33835</v>
      </c>
      <c r="C140" s="6">
        <v>-40840</v>
      </c>
    </row>
    <row r="141" spans="1:3" ht="30">
      <c r="A141" s="2" t="s">
        <v>1711</v>
      </c>
      <c r="B141" s="6">
        <v>-51604</v>
      </c>
      <c r="C141" s="6">
        <v>-67462</v>
      </c>
    </row>
    <row r="142" spans="1:3">
      <c r="A142" s="2" t="s">
        <v>1719</v>
      </c>
      <c r="B142" s="4" t="s">
        <v>6</v>
      </c>
      <c r="C142" s="4" t="s">
        <v>6</v>
      </c>
    </row>
    <row r="143" spans="1:3">
      <c r="A143" s="3" t="s">
        <v>666</v>
      </c>
      <c r="B143" s="4" t="s">
        <v>6</v>
      </c>
      <c r="C143" s="4" t="s">
        <v>6</v>
      </c>
    </row>
    <row r="144" spans="1:3">
      <c r="A144" s="2" t="s">
        <v>1705</v>
      </c>
      <c r="B144" s="6">
        <v>98000</v>
      </c>
      <c r="C144" s="4" t="s">
        <v>6</v>
      </c>
    </row>
    <row r="145" spans="1:3">
      <c r="A145" s="3" t="s">
        <v>1701</v>
      </c>
      <c r="B145" s="4" t="s">
        <v>6</v>
      </c>
      <c r="C145" s="4" t="s">
        <v>6</v>
      </c>
    </row>
    <row r="146" spans="1:3">
      <c r="A146" s="2" t="s">
        <v>1702</v>
      </c>
      <c r="B146" s="6">
        <v>73300</v>
      </c>
      <c r="C146" s="4" t="s">
        <v>6</v>
      </c>
    </row>
    <row r="147" spans="1:3">
      <c r="A147" s="2" t="s">
        <v>693</v>
      </c>
      <c r="B147" s="7">
        <v>-24800</v>
      </c>
      <c r="C147"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0"/>
  <sheetViews>
    <sheetView showGridLines="0" workbookViewId="0"/>
  </sheetViews>
  <sheetFormatPr defaultRowHeight="15"/>
  <cols>
    <col min="1" max="2" width="36.5703125" bestFit="1" customWidth="1"/>
    <col min="3" max="3" width="5.7109375" customWidth="1"/>
    <col min="4" max="4" width="23.85546875" customWidth="1"/>
    <col min="5" max="5" width="5.7109375" customWidth="1"/>
  </cols>
  <sheetData>
    <row r="1" spans="1:5" ht="15" customHeight="1">
      <c r="A1" s="1" t="s">
        <v>1720</v>
      </c>
      <c r="B1" s="8" t="s">
        <v>1</v>
      </c>
      <c r="C1" s="8"/>
      <c r="D1" s="8"/>
      <c r="E1" s="8"/>
    </row>
    <row r="2" spans="1:5" ht="30">
      <c r="A2" s="1" t="s">
        <v>66</v>
      </c>
      <c r="B2" s="8" t="s">
        <v>2</v>
      </c>
      <c r="C2" s="8"/>
      <c r="D2" s="8" t="s">
        <v>33</v>
      </c>
      <c r="E2" s="8"/>
    </row>
    <row r="3" spans="1:5">
      <c r="A3" s="3" t="s">
        <v>1721</v>
      </c>
      <c r="B3" s="4" t="s">
        <v>6</v>
      </c>
      <c r="C3" s="4"/>
      <c r="D3" s="4" t="s">
        <v>6</v>
      </c>
      <c r="E3" s="4"/>
    </row>
    <row r="4" spans="1:5">
      <c r="A4" s="2" t="s">
        <v>784</v>
      </c>
      <c r="B4" s="7">
        <v>3731473</v>
      </c>
      <c r="C4" s="4"/>
      <c r="D4" s="7">
        <v>3248161</v>
      </c>
      <c r="E4" s="4"/>
    </row>
    <row r="5" spans="1:5">
      <c r="A5" s="2" t="s">
        <v>1722</v>
      </c>
      <c r="B5" s="6">
        <v>-5541</v>
      </c>
      <c r="C5" s="4"/>
      <c r="D5" s="6">
        <v>-41951</v>
      </c>
      <c r="E5" s="4"/>
    </row>
    <row r="6" spans="1:5">
      <c r="A6" s="2" t="s">
        <v>788</v>
      </c>
      <c r="B6" s="6">
        <v>8856</v>
      </c>
      <c r="C6" s="4"/>
      <c r="D6" s="6">
        <v>8847</v>
      </c>
      <c r="E6" s="4"/>
    </row>
    <row r="7" spans="1:5">
      <c r="A7" s="2" t="s">
        <v>144</v>
      </c>
      <c r="B7" s="6">
        <v>-2037</v>
      </c>
      <c r="C7" s="4"/>
      <c r="D7" s="6">
        <v>-2437</v>
      </c>
      <c r="E7" s="4"/>
    </row>
    <row r="8" spans="1:5">
      <c r="A8" s="2" t="s">
        <v>791</v>
      </c>
      <c r="B8" s="6">
        <v>3732751</v>
      </c>
      <c r="C8" s="4"/>
      <c r="D8" s="6">
        <v>3212620</v>
      </c>
      <c r="E8" s="4"/>
    </row>
    <row r="9" spans="1:5">
      <c r="A9" s="3" t="s">
        <v>1723</v>
      </c>
      <c r="B9" s="4" t="s">
        <v>6</v>
      </c>
      <c r="C9" s="4"/>
      <c r="D9" s="4" t="s">
        <v>6</v>
      </c>
      <c r="E9" s="4"/>
    </row>
    <row r="10" spans="1:5">
      <c r="A10" s="2" t="s">
        <v>1724</v>
      </c>
      <c r="B10" s="6">
        <v>165804</v>
      </c>
      <c r="C10" s="4"/>
      <c r="D10" s="6">
        <v>107422</v>
      </c>
      <c r="E10" s="4"/>
    </row>
    <row r="11" spans="1:5">
      <c r="A11" s="2" t="s">
        <v>1725</v>
      </c>
      <c r="B11" s="6">
        <v>160985</v>
      </c>
      <c r="C11" s="4"/>
      <c r="D11" s="6">
        <v>22243</v>
      </c>
      <c r="E11" s="4"/>
    </row>
    <row r="12" spans="1:5" ht="45">
      <c r="A12" s="2" t="s">
        <v>803</v>
      </c>
      <c r="B12" s="6">
        <v>56720</v>
      </c>
      <c r="C12" s="4"/>
      <c r="D12" s="6">
        <v>21200</v>
      </c>
      <c r="E12" s="4"/>
    </row>
    <row r="13" spans="1:5">
      <c r="A13" s="2" t="s">
        <v>804</v>
      </c>
      <c r="B13" s="6">
        <v>351483</v>
      </c>
      <c r="C13" s="4"/>
      <c r="D13" s="6">
        <v>14511</v>
      </c>
      <c r="E13" s="4"/>
    </row>
    <row r="14" spans="1:5" ht="30">
      <c r="A14" s="2" t="s">
        <v>806</v>
      </c>
      <c r="B14" s="6">
        <v>25464</v>
      </c>
      <c r="C14" s="4"/>
      <c r="D14" s="4">
        <v>428</v>
      </c>
      <c r="E14" s="4"/>
    </row>
    <row r="15" spans="1:5">
      <c r="A15" s="2" t="s">
        <v>1724</v>
      </c>
      <c r="B15" s="6">
        <v>760456</v>
      </c>
      <c r="C15" s="4"/>
      <c r="D15" s="6">
        <v>165804</v>
      </c>
      <c r="E15" s="4"/>
    </row>
    <row r="16" spans="1:5">
      <c r="A16" s="3" t="s">
        <v>1726</v>
      </c>
      <c r="B16" s="4" t="s">
        <v>6</v>
      </c>
      <c r="C16" s="4"/>
      <c r="D16" s="4" t="s">
        <v>6</v>
      </c>
      <c r="E16" s="4"/>
    </row>
    <row r="17" spans="1:5" ht="135">
      <c r="A17" s="2" t="s">
        <v>1727</v>
      </c>
      <c r="B17" s="4" t="s">
        <v>1728</v>
      </c>
      <c r="C17" s="4"/>
      <c r="D17" s="4" t="s">
        <v>6</v>
      </c>
      <c r="E17" s="4"/>
    </row>
    <row r="18" spans="1:5" ht="210">
      <c r="A18" s="2" t="s">
        <v>1729</v>
      </c>
      <c r="B18" s="4" t="s">
        <v>1730</v>
      </c>
      <c r="C18" s="4"/>
      <c r="D18" s="4" t="s">
        <v>6</v>
      </c>
      <c r="E18" s="4"/>
    </row>
    <row r="19" spans="1:5">
      <c r="A19" s="2" t="s">
        <v>1731</v>
      </c>
      <c r="B19" s="211">
        <v>0.1</v>
      </c>
      <c r="C19" s="4"/>
      <c r="D19" s="4" t="s">
        <v>6</v>
      </c>
      <c r="E19" s="4"/>
    </row>
    <row r="20" spans="1:5" ht="30">
      <c r="A20" s="2" t="s">
        <v>1732</v>
      </c>
      <c r="B20" s="4" t="s">
        <v>1733</v>
      </c>
      <c r="C20" s="4"/>
      <c r="D20" s="4" t="s">
        <v>6</v>
      </c>
      <c r="E20" s="4"/>
    </row>
    <row r="21" spans="1:5" ht="30">
      <c r="A21" s="2" t="s">
        <v>1734</v>
      </c>
      <c r="B21" s="4" t="s">
        <v>6</v>
      </c>
      <c r="C21" s="4"/>
      <c r="D21" s="4" t="s">
        <v>6</v>
      </c>
      <c r="E21" s="4"/>
    </row>
    <row r="22" spans="1:5">
      <c r="A22" s="3" t="s">
        <v>1721</v>
      </c>
      <c r="B22" s="4" t="s">
        <v>6</v>
      </c>
      <c r="C22" s="4"/>
      <c r="D22" s="4" t="s">
        <v>6</v>
      </c>
      <c r="E22" s="4"/>
    </row>
    <row r="23" spans="1:5">
      <c r="A23" s="2" t="s">
        <v>784</v>
      </c>
      <c r="B23" s="6">
        <v>637612</v>
      </c>
      <c r="C23" s="4"/>
      <c r="D23" s="6">
        <v>690677</v>
      </c>
      <c r="E23" s="4"/>
    </row>
    <row r="24" spans="1:5" ht="30">
      <c r="A24" s="2" t="s">
        <v>1735</v>
      </c>
      <c r="B24" s="4" t="s">
        <v>6</v>
      </c>
      <c r="C24" s="4"/>
      <c r="D24" s="4" t="s">
        <v>6</v>
      </c>
      <c r="E24" s="4"/>
    </row>
    <row r="25" spans="1:5">
      <c r="A25" s="3" t="s">
        <v>1721</v>
      </c>
      <c r="B25" s="4" t="s">
        <v>6</v>
      </c>
      <c r="C25" s="4"/>
      <c r="D25" s="4" t="s">
        <v>6</v>
      </c>
      <c r="E25" s="4"/>
    </row>
    <row r="26" spans="1:5">
      <c r="A26" s="2" t="s">
        <v>784</v>
      </c>
      <c r="B26" s="6">
        <v>130824</v>
      </c>
      <c r="C26" s="4"/>
      <c r="D26" s="6">
        <v>141055</v>
      </c>
      <c r="E26" s="4"/>
    </row>
    <row r="27" spans="1:5" ht="30">
      <c r="A27" s="2" t="s">
        <v>1736</v>
      </c>
      <c r="B27" s="4" t="s">
        <v>6</v>
      </c>
      <c r="C27" s="4"/>
      <c r="D27" s="4" t="s">
        <v>6</v>
      </c>
      <c r="E27" s="4"/>
    </row>
    <row r="28" spans="1:5">
      <c r="A28" s="3" t="s">
        <v>1721</v>
      </c>
      <c r="B28" s="4" t="s">
        <v>6</v>
      </c>
      <c r="C28" s="4"/>
      <c r="D28" s="4" t="s">
        <v>6</v>
      </c>
      <c r="E28" s="4"/>
    </row>
    <row r="29" spans="1:5">
      <c r="A29" s="2" t="s">
        <v>784</v>
      </c>
      <c r="B29" s="6">
        <v>1614762</v>
      </c>
      <c r="C29" s="4"/>
      <c r="D29" s="6">
        <v>1730661</v>
      </c>
      <c r="E29" s="4"/>
    </row>
    <row r="30" spans="1:5" ht="30">
      <c r="A30" s="2" t="s">
        <v>1737</v>
      </c>
      <c r="B30" s="4" t="s">
        <v>6</v>
      </c>
      <c r="C30" s="4"/>
      <c r="D30" s="4" t="s">
        <v>6</v>
      </c>
      <c r="E30" s="4"/>
    </row>
    <row r="31" spans="1:5">
      <c r="A31" s="3" t="s">
        <v>1721</v>
      </c>
      <c r="B31" s="4" t="s">
        <v>6</v>
      </c>
      <c r="C31" s="4"/>
      <c r="D31" s="4" t="s">
        <v>6</v>
      </c>
      <c r="E31" s="4"/>
    </row>
    <row r="32" spans="1:5">
      <c r="A32" s="2" t="s">
        <v>784</v>
      </c>
      <c r="B32" s="6">
        <v>587819</v>
      </c>
      <c r="C32" s="4"/>
      <c r="D32" s="6">
        <v>519964</v>
      </c>
      <c r="E32" s="4"/>
    </row>
    <row r="33" spans="1:5" ht="30">
      <c r="A33" s="2" t="s">
        <v>1738</v>
      </c>
      <c r="B33" s="4" t="s">
        <v>6</v>
      </c>
      <c r="C33" s="4"/>
      <c r="D33" s="4" t="s">
        <v>6</v>
      </c>
      <c r="E33" s="4"/>
    </row>
    <row r="34" spans="1:5">
      <c r="A34" s="3" t="s">
        <v>1721</v>
      </c>
      <c r="B34" s="4" t="s">
        <v>6</v>
      </c>
      <c r="C34" s="4"/>
      <c r="D34" s="4" t="s">
        <v>6</v>
      </c>
      <c r="E34" s="4"/>
    </row>
    <row r="35" spans="1:5">
      <c r="A35" s="2" t="s">
        <v>784</v>
      </c>
      <c r="B35" s="6">
        <v>559950</v>
      </c>
      <c r="C35" s="4"/>
      <c r="D35" s="6">
        <v>75966</v>
      </c>
      <c r="E35" s="4"/>
    </row>
    <row r="36" spans="1:5" ht="30">
      <c r="A36" s="2" t="s">
        <v>1739</v>
      </c>
      <c r="B36" s="4" t="s">
        <v>6</v>
      </c>
      <c r="C36" s="4"/>
      <c r="D36" s="4" t="s">
        <v>6</v>
      </c>
      <c r="E36" s="4"/>
    </row>
    <row r="37" spans="1:5">
      <c r="A37" s="3" t="s">
        <v>1721</v>
      </c>
      <c r="B37" s="4" t="s">
        <v>6</v>
      </c>
      <c r="C37" s="4"/>
      <c r="D37" s="4" t="s">
        <v>6</v>
      </c>
      <c r="E37" s="4"/>
    </row>
    <row r="38" spans="1:5">
      <c r="A38" s="2" t="s">
        <v>784</v>
      </c>
      <c r="B38" s="6">
        <v>200506</v>
      </c>
      <c r="C38" s="4"/>
      <c r="D38" s="6">
        <v>89838</v>
      </c>
      <c r="E38" s="4"/>
    </row>
    <row r="39" spans="1:5">
      <c r="A39" s="2" t="s">
        <v>1740</v>
      </c>
      <c r="B39" s="4" t="s">
        <v>6</v>
      </c>
      <c r="C39" s="4"/>
      <c r="D39" s="4" t="s">
        <v>6</v>
      </c>
      <c r="E39" s="4"/>
    </row>
    <row r="40" spans="1:5">
      <c r="A40" s="3" t="s">
        <v>1721</v>
      </c>
      <c r="B40" s="4" t="s">
        <v>6</v>
      </c>
      <c r="C40" s="4"/>
      <c r="D40" s="4" t="s">
        <v>6</v>
      </c>
      <c r="E40" s="4"/>
    </row>
    <row r="41" spans="1:5">
      <c r="A41" s="2" t="s">
        <v>784</v>
      </c>
      <c r="B41" s="6">
        <v>71278</v>
      </c>
      <c r="C41" s="4"/>
      <c r="D41" s="6">
        <v>20645</v>
      </c>
      <c r="E41" s="4"/>
    </row>
    <row r="42" spans="1:5" ht="45">
      <c r="A42" s="2" t="s">
        <v>1741</v>
      </c>
      <c r="B42" s="4" t="s">
        <v>6</v>
      </c>
      <c r="C42" s="4"/>
      <c r="D42" s="4" t="s">
        <v>6</v>
      </c>
      <c r="E42" s="4"/>
    </row>
    <row r="43" spans="1:5">
      <c r="A43" s="3" t="s">
        <v>1721</v>
      </c>
      <c r="B43" s="4" t="s">
        <v>6</v>
      </c>
      <c r="C43" s="4"/>
      <c r="D43" s="4" t="s">
        <v>6</v>
      </c>
      <c r="E43" s="4"/>
    </row>
    <row r="44" spans="1:5">
      <c r="A44" s="2" t="s">
        <v>784</v>
      </c>
      <c r="B44" s="6">
        <v>1845</v>
      </c>
      <c r="C44" s="4"/>
      <c r="D44" s="6">
        <v>7308</v>
      </c>
      <c r="E44" s="4"/>
    </row>
    <row r="45" spans="1:5" ht="30">
      <c r="A45" s="2" t="s">
        <v>1742</v>
      </c>
      <c r="B45" s="4" t="s">
        <v>6</v>
      </c>
      <c r="C45" s="4"/>
      <c r="D45" s="4" t="s">
        <v>6</v>
      </c>
      <c r="E45" s="4"/>
    </row>
    <row r="46" spans="1:5">
      <c r="A46" s="3" t="s">
        <v>1721</v>
      </c>
      <c r="B46" s="4" t="s">
        <v>6</v>
      </c>
      <c r="C46" s="4"/>
      <c r="D46" s="4" t="s">
        <v>6</v>
      </c>
      <c r="E46" s="4"/>
    </row>
    <row r="47" spans="1:5">
      <c r="A47" s="2" t="s">
        <v>784</v>
      </c>
      <c r="B47" s="6">
        <v>69433</v>
      </c>
      <c r="C47" s="4"/>
      <c r="D47" s="6">
        <v>13337</v>
      </c>
      <c r="E47" s="4"/>
    </row>
    <row r="48" spans="1:5">
      <c r="A48" s="2" t="s">
        <v>1743</v>
      </c>
      <c r="B48" s="4" t="s">
        <v>6</v>
      </c>
      <c r="C48" s="4"/>
      <c r="D48" s="4" t="s">
        <v>6</v>
      </c>
      <c r="E48" s="4"/>
    </row>
    <row r="49" spans="1:5">
      <c r="A49" s="3" t="s">
        <v>1721</v>
      </c>
      <c r="B49" s="4" t="s">
        <v>6</v>
      </c>
      <c r="C49" s="4"/>
      <c r="D49" s="4" t="s">
        <v>6</v>
      </c>
      <c r="E49" s="4"/>
    </row>
    <row r="50" spans="1:5">
      <c r="A50" s="2" t="s">
        <v>784</v>
      </c>
      <c r="B50" s="6">
        <v>64363</v>
      </c>
      <c r="C50" s="4"/>
      <c r="D50" s="6">
        <v>146156</v>
      </c>
      <c r="E50" s="4"/>
    </row>
    <row r="51" spans="1:5" ht="45">
      <c r="A51" s="2" t="s">
        <v>1744</v>
      </c>
      <c r="B51" s="4" t="s">
        <v>6</v>
      </c>
      <c r="C51" s="4"/>
      <c r="D51" s="4" t="s">
        <v>6</v>
      </c>
      <c r="E51" s="4"/>
    </row>
    <row r="52" spans="1:5">
      <c r="A52" s="3" t="s">
        <v>1721</v>
      </c>
      <c r="B52" s="4" t="s">
        <v>6</v>
      </c>
      <c r="C52" s="4"/>
      <c r="D52" s="4" t="s">
        <v>6</v>
      </c>
      <c r="E52" s="4"/>
    </row>
    <row r="53" spans="1:5">
      <c r="A53" s="2" t="s">
        <v>784</v>
      </c>
      <c r="B53" s="4">
        <v>499</v>
      </c>
      <c r="C53" s="4"/>
      <c r="D53" s="4" t="s">
        <v>6</v>
      </c>
      <c r="E53" s="4"/>
    </row>
    <row r="54" spans="1:5" ht="45">
      <c r="A54" s="2" t="s">
        <v>1745</v>
      </c>
      <c r="B54" s="4" t="s">
        <v>6</v>
      </c>
      <c r="C54" s="4"/>
      <c r="D54" s="4" t="s">
        <v>6</v>
      </c>
      <c r="E54" s="4"/>
    </row>
    <row r="55" spans="1:5">
      <c r="A55" s="3" t="s">
        <v>1721</v>
      </c>
      <c r="B55" s="4" t="s">
        <v>6</v>
      </c>
      <c r="C55" s="4"/>
      <c r="D55" s="4" t="s">
        <v>6</v>
      </c>
      <c r="E55" s="4"/>
    </row>
    <row r="56" spans="1:5">
      <c r="A56" s="2" t="s">
        <v>784</v>
      </c>
      <c r="B56" s="6">
        <v>63864</v>
      </c>
      <c r="C56" s="4"/>
      <c r="D56" s="6">
        <v>107992</v>
      </c>
      <c r="E56" s="4"/>
    </row>
    <row r="57" spans="1:5" ht="45">
      <c r="A57" s="2" t="s">
        <v>1746</v>
      </c>
      <c r="B57" s="4" t="s">
        <v>6</v>
      </c>
      <c r="C57" s="4"/>
      <c r="D57" s="4" t="s">
        <v>6</v>
      </c>
      <c r="E57" s="4"/>
    </row>
    <row r="58" spans="1:5">
      <c r="A58" s="3" t="s">
        <v>1721</v>
      </c>
      <c r="B58" s="4" t="s">
        <v>6</v>
      </c>
      <c r="C58" s="4"/>
      <c r="D58" s="4" t="s">
        <v>6</v>
      </c>
      <c r="E58" s="4"/>
    </row>
    <row r="59" spans="1:5">
      <c r="A59" s="2" t="s">
        <v>784</v>
      </c>
      <c r="B59" s="4">
        <v>0</v>
      </c>
      <c r="C59" s="4"/>
      <c r="D59" s="6">
        <v>38164</v>
      </c>
      <c r="E59" s="4"/>
    </row>
    <row r="60" spans="1:5">
      <c r="A60" s="2" t="s">
        <v>1747</v>
      </c>
      <c r="B60" s="4" t="s">
        <v>6</v>
      </c>
      <c r="C60" s="4"/>
      <c r="D60" s="4" t="s">
        <v>6</v>
      </c>
      <c r="E60" s="4"/>
    </row>
    <row r="61" spans="1:5">
      <c r="A61" s="3" t="s">
        <v>1721</v>
      </c>
      <c r="B61" s="4" t="s">
        <v>6</v>
      </c>
      <c r="C61" s="4"/>
      <c r="D61" s="4" t="s">
        <v>6</v>
      </c>
      <c r="E61" s="4"/>
    </row>
    <row r="62" spans="1:5">
      <c r="A62" s="2" t="s">
        <v>784</v>
      </c>
      <c r="B62" s="6">
        <v>143436</v>
      </c>
      <c r="C62" s="4"/>
      <c r="D62" s="6">
        <v>109837</v>
      </c>
      <c r="E62" s="4"/>
    </row>
    <row r="63" spans="1:5" ht="45">
      <c r="A63" s="2" t="s">
        <v>1748</v>
      </c>
      <c r="B63" s="4" t="s">
        <v>6</v>
      </c>
      <c r="C63" s="4"/>
      <c r="D63" s="4" t="s">
        <v>6</v>
      </c>
      <c r="E63" s="4"/>
    </row>
    <row r="64" spans="1:5">
      <c r="A64" s="3" t="s">
        <v>1721</v>
      </c>
      <c r="B64" s="4" t="s">
        <v>6</v>
      </c>
      <c r="C64" s="4"/>
      <c r="D64" s="4" t="s">
        <v>6</v>
      </c>
      <c r="E64" s="4"/>
    </row>
    <row r="65" spans="1:5">
      <c r="A65" s="2" t="s">
        <v>784</v>
      </c>
      <c r="B65" s="6">
        <v>127996</v>
      </c>
      <c r="C65" s="4"/>
      <c r="D65" s="6">
        <v>109837</v>
      </c>
      <c r="E65" s="4"/>
    </row>
    <row r="66" spans="1:5" ht="45">
      <c r="A66" s="2" t="s">
        <v>1749</v>
      </c>
      <c r="B66" s="4" t="s">
        <v>6</v>
      </c>
      <c r="C66" s="4"/>
      <c r="D66" s="4" t="s">
        <v>6</v>
      </c>
      <c r="E66" s="4"/>
    </row>
    <row r="67" spans="1:5">
      <c r="A67" s="3" t="s">
        <v>1721</v>
      </c>
      <c r="B67" s="4" t="s">
        <v>6</v>
      </c>
      <c r="C67" s="4"/>
      <c r="D67" s="4" t="s">
        <v>6</v>
      </c>
      <c r="E67" s="4"/>
    </row>
    <row r="68" spans="1:5">
      <c r="A68" s="2" t="s">
        <v>784</v>
      </c>
      <c r="B68" s="6">
        <v>15440</v>
      </c>
      <c r="C68" s="4"/>
      <c r="D68" s="4" t="s">
        <v>6</v>
      </c>
      <c r="E68" s="4"/>
    </row>
    <row r="69" spans="1:5">
      <c r="A69" s="2" t="s">
        <v>1750</v>
      </c>
      <c r="B69" s="4" t="s">
        <v>6</v>
      </c>
      <c r="C69" s="4"/>
      <c r="D69" s="4" t="s">
        <v>6</v>
      </c>
      <c r="E69" s="4"/>
    </row>
    <row r="70" spans="1:5">
      <c r="A70" s="3" t="s">
        <v>1721</v>
      </c>
      <c r="B70" s="4" t="s">
        <v>6</v>
      </c>
      <c r="C70" s="4"/>
      <c r="D70" s="4" t="s">
        <v>6</v>
      </c>
      <c r="E70" s="4"/>
    </row>
    <row r="71" spans="1:5">
      <c r="A71" s="2" t="s">
        <v>784</v>
      </c>
      <c r="B71" s="6">
        <v>50057</v>
      </c>
      <c r="C71" s="4"/>
      <c r="D71" s="6">
        <v>90544</v>
      </c>
      <c r="E71" s="4"/>
    </row>
    <row r="72" spans="1:5" ht="45">
      <c r="A72" s="2" t="s">
        <v>1751</v>
      </c>
      <c r="B72" s="4" t="s">
        <v>6</v>
      </c>
      <c r="C72" s="4"/>
      <c r="D72" s="4" t="s">
        <v>6</v>
      </c>
      <c r="E72" s="4"/>
    </row>
    <row r="73" spans="1:5">
      <c r="A73" s="3" t="s">
        <v>1721</v>
      </c>
      <c r="B73" s="4" t="s">
        <v>6</v>
      </c>
      <c r="C73" s="4"/>
      <c r="D73" s="4" t="s">
        <v>6</v>
      </c>
      <c r="E73" s="4"/>
    </row>
    <row r="74" spans="1:5">
      <c r="A74" s="2" t="s">
        <v>784</v>
      </c>
      <c r="B74" s="6">
        <v>49494</v>
      </c>
      <c r="C74" s="4"/>
      <c r="D74" s="6">
        <v>90544</v>
      </c>
      <c r="E74" s="4"/>
    </row>
    <row r="75" spans="1:5" ht="45">
      <c r="A75" s="2" t="s">
        <v>1752</v>
      </c>
      <c r="B75" s="4" t="s">
        <v>6</v>
      </c>
      <c r="C75" s="4"/>
      <c r="D75" s="4" t="s">
        <v>6</v>
      </c>
      <c r="E75" s="4"/>
    </row>
    <row r="76" spans="1:5">
      <c r="A76" s="3" t="s">
        <v>1721</v>
      </c>
      <c r="B76" s="4" t="s">
        <v>6</v>
      </c>
      <c r="C76" s="4"/>
      <c r="D76" s="4" t="s">
        <v>6</v>
      </c>
      <c r="E76" s="4"/>
    </row>
    <row r="77" spans="1:5">
      <c r="A77" s="2" t="s">
        <v>784</v>
      </c>
      <c r="B77" s="4">
        <v>563</v>
      </c>
      <c r="C77" s="4"/>
      <c r="D77" s="4" t="s">
        <v>6</v>
      </c>
      <c r="E77" s="4"/>
    </row>
    <row r="78" spans="1:5">
      <c r="A78" s="2" t="s">
        <v>1753</v>
      </c>
      <c r="B78" s="4" t="s">
        <v>6</v>
      </c>
      <c r="C78" s="4"/>
      <c r="D78" s="4" t="s">
        <v>6</v>
      </c>
      <c r="E78" s="4"/>
    </row>
    <row r="79" spans="1:5">
      <c r="A79" s="3" t="s">
        <v>1721</v>
      </c>
      <c r="B79" s="4" t="s">
        <v>6</v>
      </c>
      <c r="C79" s="4"/>
      <c r="D79" s="4" t="s">
        <v>6</v>
      </c>
      <c r="E79" s="4"/>
    </row>
    <row r="80" spans="1:5">
      <c r="A80" s="2" t="s">
        <v>784</v>
      </c>
      <c r="B80" s="6">
        <v>40691</v>
      </c>
      <c r="C80" s="4"/>
      <c r="D80" s="6">
        <v>58261</v>
      </c>
      <c r="E80" s="4"/>
    </row>
    <row r="81" spans="1:5" ht="45">
      <c r="A81" s="2" t="s">
        <v>1754</v>
      </c>
      <c r="B81" s="4" t="s">
        <v>6</v>
      </c>
      <c r="C81" s="4"/>
      <c r="D81" s="4" t="s">
        <v>6</v>
      </c>
      <c r="E81" s="4"/>
    </row>
    <row r="82" spans="1:5">
      <c r="A82" s="3" t="s">
        <v>1721</v>
      </c>
      <c r="B82" s="4" t="s">
        <v>6</v>
      </c>
      <c r="C82" s="4"/>
      <c r="D82" s="4" t="s">
        <v>6</v>
      </c>
      <c r="E82" s="4"/>
    </row>
    <row r="83" spans="1:5">
      <c r="A83" s="2" t="s">
        <v>784</v>
      </c>
      <c r="B83" s="6">
        <v>40691</v>
      </c>
      <c r="C83" s="4"/>
      <c r="D83" s="6">
        <v>58261</v>
      </c>
      <c r="E83" s="4"/>
    </row>
    <row r="84" spans="1:5">
      <c r="A84" s="2" t="s">
        <v>1755</v>
      </c>
      <c r="B84" s="4" t="s">
        <v>6</v>
      </c>
      <c r="C84" s="4"/>
      <c r="D84" s="4" t="s">
        <v>6</v>
      </c>
      <c r="E84" s="4"/>
    </row>
    <row r="85" spans="1:5">
      <c r="A85" s="3" t="s">
        <v>1721</v>
      </c>
      <c r="B85" s="4" t="s">
        <v>6</v>
      </c>
      <c r="C85" s="4"/>
      <c r="D85" s="4" t="s">
        <v>6</v>
      </c>
      <c r="E85" s="4"/>
    </row>
    <row r="86" spans="1:5">
      <c r="A86" s="2" t="s">
        <v>784</v>
      </c>
      <c r="B86" s="6">
        <v>114912</v>
      </c>
      <c r="C86" s="4"/>
      <c r="D86" s="6">
        <v>216910</v>
      </c>
      <c r="E86" s="4"/>
    </row>
    <row r="87" spans="1:5" ht="45">
      <c r="A87" s="2" t="s">
        <v>1756</v>
      </c>
      <c r="B87" s="4" t="s">
        <v>6</v>
      </c>
      <c r="C87" s="4"/>
      <c r="D87" s="4" t="s">
        <v>6</v>
      </c>
      <c r="E87" s="4"/>
    </row>
    <row r="88" spans="1:5">
      <c r="A88" s="3" t="s">
        <v>1721</v>
      </c>
      <c r="B88" s="4" t="s">
        <v>6</v>
      </c>
      <c r="C88" s="4"/>
      <c r="D88" s="4" t="s">
        <v>6</v>
      </c>
      <c r="E88" s="4"/>
    </row>
    <row r="89" spans="1:5">
      <c r="A89" s="2" t="s">
        <v>784</v>
      </c>
      <c r="B89" s="6">
        <v>114441</v>
      </c>
      <c r="C89" s="4"/>
      <c r="D89" s="6">
        <v>198375</v>
      </c>
      <c r="E89" s="4"/>
    </row>
    <row r="90" spans="1:5" ht="45">
      <c r="A90" s="2" t="s">
        <v>1757</v>
      </c>
      <c r="B90" s="4" t="s">
        <v>6</v>
      </c>
      <c r="C90" s="4"/>
      <c r="D90" s="4" t="s">
        <v>6</v>
      </c>
      <c r="E90" s="4"/>
    </row>
    <row r="91" spans="1:5">
      <c r="A91" s="3" t="s">
        <v>1721</v>
      </c>
      <c r="B91" s="4" t="s">
        <v>6</v>
      </c>
      <c r="C91" s="4"/>
      <c r="D91" s="4" t="s">
        <v>6</v>
      </c>
      <c r="E91" s="4"/>
    </row>
    <row r="92" spans="1:5">
      <c r="A92" s="2" t="s">
        <v>784</v>
      </c>
      <c r="B92" s="4">
        <v>471</v>
      </c>
      <c r="C92" s="4"/>
      <c r="D92" s="6">
        <v>18535</v>
      </c>
      <c r="E92" s="4"/>
    </row>
    <row r="93" spans="1:5">
      <c r="A93" s="2" t="s">
        <v>1758</v>
      </c>
      <c r="B93" s="4" t="s">
        <v>6</v>
      </c>
      <c r="C93" s="4"/>
      <c r="D93" s="4" t="s">
        <v>6</v>
      </c>
      <c r="E93" s="4"/>
    </row>
    <row r="94" spans="1:5">
      <c r="A94" s="3" t="s">
        <v>1721</v>
      </c>
      <c r="B94" s="4" t="s">
        <v>6</v>
      </c>
      <c r="C94" s="4"/>
      <c r="D94" s="4" t="s">
        <v>6</v>
      </c>
      <c r="E94" s="4"/>
    </row>
    <row r="95" spans="1:5">
      <c r="A95" s="2" t="s">
        <v>784</v>
      </c>
      <c r="B95" s="6">
        <v>206517</v>
      </c>
      <c r="C95" s="4"/>
      <c r="D95" s="6">
        <v>305813</v>
      </c>
      <c r="E95" s="4"/>
    </row>
    <row r="96" spans="1:5" ht="45">
      <c r="A96" s="2" t="s">
        <v>1759</v>
      </c>
      <c r="B96" s="4" t="s">
        <v>6</v>
      </c>
      <c r="C96" s="4"/>
      <c r="D96" s="4" t="s">
        <v>6</v>
      </c>
      <c r="E96" s="4"/>
    </row>
    <row r="97" spans="1:5">
      <c r="A97" s="3" t="s">
        <v>1721</v>
      </c>
      <c r="B97" s="4" t="s">
        <v>6</v>
      </c>
      <c r="C97" s="4"/>
      <c r="D97" s="4" t="s">
        <v>6</v>
      </c>
      <c r="E97" s="4"/>
    </row>
    <row r="98" spans="1:5">
      <c r="A98" s="2" t="s">
        <v>784</v>
      </c>
      <c r="B98" s="6">
        <v>206517</v>
      </c>
      <c r="C98" s="4"/>
      <c r="D98" s="6">
        <v>226352</v>
      </c>
      <c r="E98" s="4"/>
    </row>
    <row r="99" spans="1:5" ht="45">
      <c r="A99" s="2" t="s">
        <v>1760</v>
      </c>
      <c r="B99" s="4" t="s">
        <v>6</v>
      </c>
      <c r="C99" s="4"/>
      <c r="D99" s="4" t="s">
        <v>6</v>
      </c>
      <c r="E99" s="4"/>
    </row>
    <row r="100" spans="1:5">
      <c r="A100" s="3" t="s">
        <v>1721</v>
      </c>
      <c r="B100" s="4" t="s">
        <v>6</v>
      </c>
      <c r="C100" s="4"/>
      <c r="D100" s="4" t="s">
        <v>6</v>
      </c>
      <c r="E100" s="4"/>
    </row>
    <row r="101" spans="1:5">
      <c r="A101" s="2" t="s">
        <v>784</v>
      </c>
      <c r="B101" s="4">
        <v>0</v>
      </c>
      <c r="C101" s="4"/>
      <c r="D101" s="6">
        <v>4629</v>
      </c>
      <c r="E101" s="4"/>
    </row>
    <row r="102" spans="1:5" ht="45">
      <c r="A102" s="2" t="s">
        <v>1761</v>
      </c>
      <c r="B102" s="4" t="s">
        <v>6</v>
      </c>
      <c r="C102" s="4"/>
      <c r="D102" s="4" t="s">
        <v>6</v>
      </c>
      <c r="E102" s="4"/>
    </row>
    <row r="103" spans="1:5">
      <c r="A103" s="3" t="s">
        <v>1721</v>
      </c>
      <c r="B103" s="4" t="s">
        <v>6</v>
      </c>
      <c r="C103" s="4"/>
      <c r="D103" s="4" t="s">
        <v>6</v>
      </c>
      <c r="E103" s="4"/>
    </row>
    <row r="104" spans="1:5">
      <c r="A104" s="2" t="s">
        <v>784</v>
      </c>
      <c r="B104" s="4">
        <v>0</v>
      </c>
      <c r="C104" s="4"/>
      <c r="D104" s="6">
        <v>74832</v>
      </c>
      <c r="E104" s="4"/>
    </row>
    <row r="105" spans="1:5">
      <c r="A105" s="2" t="s">
        <v>1762</v>
      </c>
      <c r="B105" s="4" t="s">
        <v>6</v>
      </c>
      <c r="C105" s="4"/>
      <c r="D105" s="4" t="s">
        <v>6</v>
      </c>
      <c r="E105" s="4"/>
    </row>
    <row r="106" spans="1:5">
      <c r="A106" s="3" t="s">
        <v>1721</v>
      </c>
      <c r="B106" s="4" t="s">
        <v>6</v>
      </c>
      <c r="C106" s="4"/>
      <c r="D106" s="4" t="s">
        <v>6</v>
      </c>
      <c r="E106" s="4"/>
    </row>
    <row r="107" spans="1:5">
      <c r="A107" s="2" t="s">
        <v>784</v>
      </c>
      <c r="B107" s="4" t="s">
        <v>6</v>
      </c>
      <c r="C107" s="4"/>
      <c r="D107" s="6">
        <v>235590</v>
      </c>
      <c r="E107" s="4"/>
    </row>
    <row r="108" spans="1:5">
      <c r="A108" s="3" t="s">
        <v>1723</v>
      </c>
      <c r="B108" s="4" t="s">
        <v>6</v>
      </c>
      <c r="C108" s="4"/>
      <c r="D108" s="4" t="s">
        <v>6</v>
      </c>
      <c r="E108" s="4"/>
    </row>
    <row r="109" spans="1:5">
      <c r="A109" s="2" t="s">
        <v>1724</v>
      </c>
      <c r="B109" s="4">
        <v>411</v>
      </c>
      <c r="C109" s="4"/>
      <c r="D109" s="4">
        <v>0</v>
      </c>
      <c r="E109" s="4"/>
    </row>
    <row r="110" spans="1:5">
      <c r="A110" s="2" t="s">
        <v>1725</v>
      </c>
      <c r="B110" s="4">
        <v>0</v>
      </c>
      <c r="C110" s="4"/>
      <c r="D110" s="4">
        <v>411</v>
      </c>
      <c r="E110" s="4"/>
    </row>
    <row r="111" spans="1:5" ht="45">
      <c r="A111" s="2" t="s">
        <v>803</v>
      </c>
      <c r="B111" s="4">
        <v>39</v>
      </c>
      <c r="C111" s="4"/>
      <c r="D111" s="4">
        <v>0</v>
      </c>
      <c r="E111" s="4"/>
    </row>
    <row r="112" spans="1:5">
      <c r="A112" s="2" t="s">
        <v>804</v>
      </c>
      <c r="B112" s="4">
        <v>0</v>
      </c>
      <c r="C112" s="4"/>
      <c r="D112" s="4">
        <v>0</v>
      </c>
      <c r="E112" s="4"/>
    </row>
    <row r="113" spans="1:5" ht="30">
      <c r="A113" s="2" t="s">
        <v>806</v>
      </c>
      <c r="B113" s="4">
        <v>0</v>
      </c>
      <c r="C113" s="4"/>
      <c r="D113" s="4">
        <v>0</v>
      </c>
      <c r="E113" s="4"/>
    </row>
    <row r="114" spans="1:5">
      <c r="A114" s="2" t="s">
        <v>1724</v>
      </c>
      <c r="B114" s="4">
        <v>450</v>
      </c>
      <c r="C114" s="4"/>
      <c r="D114" s="4">
        <v>411</v>
      </c>
      <c r="E114" s="4"/>
    </row>
    <row r="115" spans="1:5" ht="45">
      <c r="A115" s="2" t="s">
        <v>1763</v>
      </c>
      <c r="B115" s="4" t="s">
        <v>6</v>
      </c>
      <c r="C115" s="4"/>
      <c r="D115" s="4" t="s">
        <v>6</v>
      </c>
      <c r="E115" s="4"/>
    </row>
    <row r="116" spans="1:5">
      <c r="A116" s="3" t="s">
        <v>1721</v>
      </c>
      <c r="B116" s="4" t="s">
        <v>6</v>
      </c>
      <c r="C116" s="4"/>
      <c r="D116" s="4" t="s">
        <v>6</v>
      </c>
      <c r="E116" s="4"/>
    </row>
    <row r="117" spans="1:5">
      <c r="A117" s="2" t="s">
        <v>784</v>
      </c>
      <c r="B117" s="4" t="s">
        <v>6</v>
      </c>
      <c r="C117" s="4"/>
      <c r="D117" s="6">
        <v>235590</v>
      </c>
      <c r="E117" s="4"/>
    </row>
    <row r="118" spans="1:5" ht="45">
      <c r="A118" s="2" t="s">
        <v>1764</v>
      </c>
      <c r="B118" s="4" t="s">
        <v>6</v>
      </c>
      <c r="C118" s="4"/>
      <c r="D118" s="4" t="s">
        <v>6</v>
      </c>
      <c r="E118" s="4"/>
    </row>
    <row r="119" spans="1:5">
      <c r="A119" s="3" t="s">
        <v>1721</v>
      </c>
      <c r="B119" s="4" t="s">
        <v>6</v>
      </c>
      <c r="C119" s="4"/>
      <c r="D119" s="4" t="s">
        <v>6</v>
      </c>
      <c r="E119" s="4"/>
    </row>
    <row r="120" spans="1:5">
      <c r="A120" s="2" t="s">
        <v>784</v>
      </c>
      <c r="B120" s="4" t="s">
        <v>6</v>
      </c>
      <c r="C120" s="4"/>
      <c r="D120" s="4">
        <v>0</v>
      </c>
      <c r="E120" s="4"/>
    </row>
    <row r="121" spans="1:5" ht="30">
      <c r="A121" s="2" t="s">
        <v>1765</v>
      </c>
      <c r="B121" s="4" t="s">
        <v>6</v>
      </c>
      <c r="C121" s="4"/>
      <c r="D121" s="4" t="s">
        <v>6</v>
      </c>
      <c r="E121" s="4"/>
    </row>
    <row r="122" spans="1:5">
      <c r="A122" s="3" t="s">
        <v>1721</v>
      </c>
      <c r="B122" s="4" t="s">
        <v>6</v>
      </c>
      <c r="C122" s="4"/>
      <c r="D122" s="4" t="s">
        <v>6</v>
      </c>
      <c r="E122" s="4"/>
    </row>
    <row r="123" spans="1:5">
      <c r="A123" s="2" t="s">
        <v>784</v>
      </c>
      <c r="B123" s="6">
        <v>320005</v>
      </c>
      <c r="C123" s="4"/>
      <c r="D123" s="4" t="s">
        <v>6</v>
      </c>
      <c r="E123" s="4"/>
    </row>
    <row r="124" spans="1:5" ht="60">
      <c r="A124" s="2" t="s">
        <v>1766</v>
      </c>
      <c r="B124" s="4" t="s">
        <v>6</v>
      </c>
      <c r="C124" s="4"/>
      <c r="D124" s="4" t="s">
        <v>6</v>
      </c>
      <c r="E124" s="4"/>
    </row>
    <row r="125" spans="1:5">
      <c r="A125" s="3" t="s">
        <v>1721</v>
      </c>
      <c r="B125" s="4" t="s">
        <v>6</v>
      </c>
      <c r="C125" s="4"/>
      <c r="D125" s="4" t="s">
        <v>6</v>
      </c>
      <c r="E125" s="4"/>
    </row>
    <row r="126" spans="1:5">
      <c r="A126" s="2" t="s">
        <v>784</v>
      </c>
      <c r="B126" s="6">
        <v>320005</v>
      </c>
      <c r="C126" s="4"/>
      <c r="D126" s="4" t="s">
        <v>6</v>
      </c>
      <c r="E126" s="4"/>
    </row>
    <row r="127" spans="1:5" ht="30">
      <c r="A127" s="2" t="s">
        <v>1767</v>
      </c>
      <c r="B127" s="4" t="s">
        <v>6</v>
      </c>
      <c r="C127" s="4"/>
      <c r="D127" s="4" t="s">
        <v>6</v>
      </c>
      <c r="E127" s="4"/>
    </row>
    <row r="128" spans="1:5">
      <c r="A128" s="3" t="s">
        <v>1721</v>
      </c>
      <c r="B128" s="4" t="s">
        <v>6</v>
      </c>
      <c r="C128" s="4"/>
      <c r="D128" s="4" t="s">
        <v>6</v>
      </c>
      <c r="E128" s="4"/>
    </row>
    <row r="129" spans="1:5">
      <c r="A129" s="2" t="s">
        <v>784</v>
      </c>
      <c r="B129" s="6">
        <v>217433</v>
      </c>
      <c r="C129" s="4"/>
      <c r="D129" s="6">
        <v>206739</v>
      </c>
      <c r="E129" s="4"/>
    </row>
    <row r="130" spans="1:5" ht="60">
      <c r="A130" s="2" t="s">
        <v>1768</v>
      </c>
      <c r="B130" s="4" t="s">
        <v>6</v>
      </c>
      <c r="C130" s="4"/>
      <c r="D130" s="4" t="s">
        <v>6</v>
      </c>
      <c r="E130" s="4"/>
    </row>
    <row r="131" spans="1:5">
      <c r="A131" s="3" t="s">
        <v>1721</v>
      </c>
      <c r="B131" s="4" t="s">
        <v>6</v>
      </c>
      <c r="C131" s="4"/>
      <c r="D131" s="4" t="s">
        <v>6</v>
      </c>
      <c r="E131" s="4"/>
    </row>
    <row r="132" spans="1:5">
      <c r="A132" s="2" t="s">
        <v>784</v>
      </c>
      <c r="B132" s="6">
        <v>216983</v>
      </c>
      <c r="C132" s="4"/>
      <c r="D132" s="6">
        <v>206328</v>
      </c>
      <c r="E132" s="4"/>
    </row>
    <row r="133" spans="1:5" ht="60">
      <c r="A133" s="2" t="s">
        <v>1769</v>
      </c>
      <c r="B133" s="4" t="s">
        <v>6</v>
      </c>
      <c r="C133" s="4"/>
      <c r="D133" s="4" t="s">
        <v>6</v>
      </c>
      <c r="E133" s="4"/>
    </row>
    <row r="134" spans="1:5">
      <c r="A134" s="3" t="s">
        <v>1721</v>
      </c>
      <c r="B134" s="4" t="s">
        <v>6</v>
      </c>
      <c r="C134" s="4"/>
      <c r="D134" s="4" t="s">
        <v>6</v>
      </c>
      <c r="E134" s="4"/>
    </row>
    <row r="135" spans="1:5">
      <c r="A135" s="2" t="s">
        <v>784</v>
      </c>
      <c r="B135" s="4">
        <v>450</v>
      </c>
      <c r="C135" s="4"/>
      <c r="D135" s="4">
        <v>411</v>
      </c>
      <c r="E135" s="4"/>
    </row>
    <row r="136" spans="1:5">
      <c r="A136" s="2" t="s">
        <v>1770</v>
      </c>
      <c r="B136" s="4" t="s">
        <v>6</v>
      </c>
      <c r="C136" s="4"/>
      <c r="D136" s="4" t="s">
        <v>6</v>
      </c>
      <c r="E136" s="4"/>
    </row>
    <row r="137" spans="1:5">
      <c r="A137" s="3" t="s">
        <v>1721</v>
      </c>
      <c r="B137" s="4" t="s">
        <v>6</v>
      </c>
      <c r="C137" s="4"/>
      <c r="D137" s="4" t="s">
        <v>6</v>
      </c>
      <c r="E137" s="4"/>
    </row>
    <row r="138" spans="1:5">
      <c r="A138" s="2" t="s">
        <v>784</v>
      </c>
      <c r="B138" s="6">
        <v>211679</v>
      </c>
      <c r="C138" s="4"/>
      <c r="D138" s="6">
        <v>171938</v>
      </c>
      <c r="E138" s="4"/>
    </row>
    <row r="139" spans="1:5" ht="45">
      <c r="A139" s="2" t="s">
        <v>1771</v>
      </c>
      <c r="B139" s="4" t="s">
        <v>6</v>
      </c>
      <c r="C139" s="4"/>
      <c r="D139" s="4" t="s">
        <v>6</v>
      </c>
      <c r="E139" s="4"/>
    </row>
    <row r="140" spans="1:5">
      <c r="A140" s="3" t="s">
        <v>1721</v>
      </c>
      <c r="B140" s="4" t="s">
        <v>6</v>
      </c>
      <c r="C140" s="4"/>
      <c r="D140" s="4" t="s">
        <v>6</v>
      </c>
      <c r="E140" s="4"/>
    </row>
    <row r="141" spans="1:5">
      <c r="A141" s="2" t="s">
        <v>784</v>
      </c>
      <c r="B141" s="4">
        <v>0</v>
      </c>
      <c r="C141" s="4"/>
      <c r="D141" s="6">
        <v>104554</v>
      </c>
      <c r="E141" s="4"/>
    </row>
    <row r="142" spans="1:5" ht="45">
      <c r="A142" s="2" t="s">
        <v>1772</v>
      </c>
      <c r="B142" s="4" t="s">
        <v>6</v>
      </c>
      <c r="C142" s="4"/>
      <c r="D142" s="4" t="s">
        <v>6</v>
      </c>
      <c r="E142" s="4"/>
    </row>
    <row r="143" spans="1:5">
      <c r="A143" s="3" t="s">
        <v>1721</v>
      </c>
      <c r="B143" s="4" t="s">
        <v>6</v>
      </c>
      <c r="C143" s="4"/>
      <c r="D143" s="4" t="s">
        <v>6</v>
      </c>
      <c r="E143" s="4"/>
    </row>
    <row r="144" spans="1:5" ht="17.25">
      <c r="A144" s="2" t="s">
        <v>784</v>
      </c>
      <c r="B144" s="6">
        <v>56519</v>
      </c>
      <c r="C144" s="213" t="s">
        <v>1626</v>
      </c>
      <c r="D144" s="6">
        <v>33045</v>
      </c>
      <c r="E144" s="213" t="s">
        <v>1626</v>
      </c>
    </row>
    <row r="145" spans="1:5" ht="45">
      <c r="A145" s="2" t="s">
        <v>1773</v>
      </c>
      <c r="B145" s="4" t="s">
        <v>6</v>
      </c>
      <c r="C145" s="4"/>
      <c r="D145" s="4" t="s">
        <v>6</v>
      </c>
      <c r="E145" s="4"/>
    </row>
    <row r="146" spans="1:5">
      <c r="A146" s="3" t="s">
        <v>1721</v>
      </c>
      <c r="B146" s="4" t="s">
        <v>6</v>
      </c>
      <c r="C146" s="4"/>
      <c r="D146" s="4" t="s">
        <v>6</v>
      </c>
      <c r="E146" s="4"/>
    </row>
    <row r="147" spans="1:5" ht="17.25">
      <c r="A147" s="2" t="s">
        <v>784</v>
      </c>
      <c r="B147" s="6">
        <v>155160</v>
      </c>
      <c r="C147" s="213" t="s">
        <v>1626</v>
      </c>
      <c r="D147" s="6">
        <v>34339</v>
      </c>
      <c r="E147" s="213" t="s">
        <v>1626</v>
      </c>
    </row>
    <row r="148" spans="1:5">
      <c r="A148" s="2" t="s">
        <v>1774</v>
      </c>
      <c r="B148" s="4" t="s">
        <v>6</v>
      </c>
      <c r="C148" s="4"/>
      <c r="D148" s="4" t="s">
        <v>6</v>
      </c>
      <c r="E148" s="4"/>
    </row>
    <row r="149" spans="1:5">
      <c r="A149" s="3" t="s">
        <v>1721</v>
      </c>
      <c r="B149" s="4" t="s">
        <v>6</v>
      </c>
      <c r="C149" s="4"/>
      <c r="D149" s="4" t="s">
        <v>6</v>
      </c>
      <c r="E149" s="4"/>
    </row>
    <row r="150" spans="1:5">
      <c r="A150" s="2" t="s">
        <v>784</v>
      </c>
      <c r="B150" s="6">
        <v>1922479</v>
      </c>
      <c r="C150" s="4"/>
      <c r="D150" s="6">
        <v>957103</v>
      </c>
      <c r="E150" s="4"/>
    </row>
    <row r="151" spans="1:5">
      <c r="A151" s="3" t="s">
        <v>1723</v>
      </c>
      <c r="B151" s="4" t="s">
        <v>6</v>
      </c>
      <c r="C151" s="4"/>
      <c r="D151" s="4" t="s">
        <v>6</v>
      </c>
      <c r="E151" s="4"/>
    </row>
    <row r="152" spans="1:5">
      <c r="A152" s="2" t="s">
        <v>1724</v>
      </c>
      <c r="B152" s="6">
        <v>40585</v>
      </c>
      <c r="C152" s="4"/>
      <c r="D152" s="4">
        <v>0</v>
      </c>
      <c r="E152" s="4"/>
    </row>
    <row r="153" spans="1:5">
      <c r="A153" s="2" t="s">
        <v>1725</v>
      </c>
      <c r="B153" s="6">
        <v>160985</v>
      </c>
      <c r="C153" s="4"/>
      <c r="D153" s="6">
        <v>21832</v>
      </c>
      <c r="E153" s="4"/>
    </row>
    <row r="154" spans="1:5" ht="45">
      <c r="A154" s="2" t="s">
        <v>803</v>
      </c>
      <c r="B154" s="6">
        <v>29474</v>
      </c>
      <c r="C154" s="4"/>
      <c r="D154" s="6">
        <v>3853</v>
      </c>
      <c r="E154" s="4"/>
    </row>
    <row r="155" spans="1:5">
      <c r="A155" s="2" t="s">
        <v>804</v>
      </c>
      <c r="B155" s="6">
        <v>337945</v>
      </c>
      <c r="C155" s="4"/>
      <c r="D155" s="6">
        <v>14900</v>
      </c>
      <c r="E155" s="4"/>
    </row>
    <row r="156" spans="1:5" ht="30">
      <c r="A156" s="2" t="s">
        <v>806</v>
      </c>
      <c r="B156" s="6">
        <v>17470</v>
      </c>
      <c r="C156" s="4"/>
      <c r="D156" s="4">
        <v>0</v>
      </c>
      <c r="E156" s="4"/>
    </row>
    <row r="157" spans="1:5">
      <c r="A157" s="2" t="s">
        <v>1724</v>
      </c>
      <c r="B157" s="6">
        <v>586459</v>
      </c>
      <c r="C157" s="4"/>
      <c r="D157" s="6">
        <v>40585</v>
      </c>
      <c r="E157" s="4"/>
    </row>
    <row r="158" spans="1:5" ht="45">
      <c r="A158" s="2" t="s">
        <v>1775</v>
      </c>
      <c r="B158" s="4" t="s">
        <v>6</v>
      </c>
      <c r="C158" s="4"/>
      <c r="D158" s="4" t="s">
        <v>6</v>
      </c>
      <c r="E158" s="4"/>
    </row>
    <row r="159" spans="1:5">
      <c r="A159" s="3" t="s">
        <v>1721</v>
      </c>
      <c r="B159" s="4" t="s">
        <v>6</v>
      </c>
      <c r="C159" s="4"/>
      <c r="D159" s="4" t="s">
        <v>6</v>
      </c>
      <c r="E159" s="4"/>
    </row>
    <row r="160" spans="1:5" ht="17.25">
      <c r="A160" s="2" t="s">
        <v>784</v>
      </c>
      <c r="B160" s="6">
        <v>908119</v>
      </c>
      <c r="C160" s="213" t="s">
        <v>1628</v>
      </c>
      <c r="D160" s="6">
        <v>484842</v>
      </c>
      <c r="E160" s="213" t="s">
        <v>1628</v>
      </c>
    </row>
    <row r="161" spans="1:5" ht="45">
      <c r="A161" s="2" t="s">
        <v>1776</v>
      </c>
      <c r="B161" s="4" t="s">
        <v>6</v>
      </c>
      <c r="C161" s="4"/>
      <c r="D161" s="4" t="s">
        <v>6</v>
      </c>
      <c r="E161" s="4"/>
    </row>
    <row r="162" spans="1:5">
      <c r="A162" s="3" t="s">
        <v>1721</v>
      </c>
      <c r="B162" s="4" t="s">
        <v>6</v>
      </c>
      <c r="C162" s="4"/>
      <c r="D162" s="4" t="s">
        <v>6</v>
      </c>
      <c r="E162" s="4"/>
    </row>
    <row r="163" spans="1:5" ht="17.25">
      <c r="A163" s="2" t="s">
        <v>784</v>
      </c>
      <c r="B163" s="6">
        <v>427901</v>
      </c>
      <c r="C163" s="213" t="s">
        <v>1628</v>
      </c>
      <c r="D163" s="6">
        <v>431676</v>
      </c>
      <c r="E163" s="213" t="s">
        <v>1628</v>
      </c>
    </row>
    <row r="164" spans="1:5" ht="45">
      <c r="A164" s="2" t="s">
        <v>1777</v>
      </c>
      <c r="B164" s="4" t="s">
        <v>6</v>
      </c>
      <c r="C164" s="4"/>
      <c r="D164" s="4" t="s">
        <v>6</v>
      </c>
      <c r="E164" s="4"/>
    </row>
    <row r="165" spans="1:5">
      <c r="A165" s="3" t="s">
        <v>1721</v>
      </c>
      <c r="B165" s="4" t="s">
        <v>6</v>
      </c>
      <c r="C165" s="4"/>
      <c r="D165" s="4" t="s">
        <v>6</v>
      </c>
      <c r="E165" s="4"/>
    </row>
    <row r="166" spans="1:5">
      <c r="A166" s="2" t="s">
        <v>784</v>
      </c>
      <c r="B166" s="6">
        <v>470649</v>
      </c>
      <c r="C166" s="4"/>
      <c r="D166" s="4" t="s">
        <v>6</v>
      </c>
      <c r="E166" s="4"/>
    </row>
    <row r="167" spans="1:5" ht="45">
      <c r="A167" s="2" t="s">
        <v>1778</v>
      </c>
      <c r="B167" s="4" t="s">
        <v>6</v>
      </c>
      <c r="C167" s="4"/>
      <c r="D167" s="4" t="s">
        <v>6</v>
      </c>
      <c r="E167" s="4"/>
    </row>
    <row r="168" spans="1:5">
      <c r="A168" s="3" t="s">
        <v>1721</v>
      </c>
      <c r="B168" s="4" t="s">
        <v>6</v>
      </c>
      <c r="C168" s="4"/>
      <c r="D168" s="4" t="s">
        <v>6</v>
      </c>
      <c r="E168" s="4"/>
    </row>
    <row r="169" spans="1:5">
      <c r="A169" s="2" t="s">
        <v>784</v>
      </c>
      <c r="B169" s="6">
        <v>115810</v>
      </c>
      <c r="C169" s="4"/>
      <c r="D169" s="6">
        <v>40585</v>
      </c>
      <c r="E169" s="4"/>
    </row>
    <row r="170" spans="1:5">
      <c r="A170" s="2" t="s">
        <v>1622</v>
      </c>
      <c r="B170" s="4" t="s">
        <v>6</v>
      </c>
      <c r="C170" s="4"/>
      <c r="D170" s="4" t="s">
        <v>6</v>
      </c>
      <c r="E170" s="4"/>
    </row>
    <row r="171" spans="1:5">
      <c r="A171" s="3" t="s">
        <v>1721</v>
      </c>
      <c r="B171" s="4" t="s">
        <v>6</v>
      </c>
      <c r="C171" s="4"/>
      <c r="D171" s="4" t="s">
        <v>6</v>
      </c>
      <c r="E171" s="4"/>
    </row>
    <row r="172" spans="1:5">
      <c r="A172" s="2" t="s">
        <v>784</v>
      </c>
      <c r="B172" s="6">
        <v>189014</v>
      </c>
      <c r="C172" s="4"/>
      <c r="D172" s="6">
        <v>588152</v>
      </c>
      <c r="E172" s="4"/>
    </row>
    <row r="173" spans="1:5" ht="45">
      <c r="A173" s="2" t="s">
        <v>1779</v>
      </c>
      <c r="B173" s="4" t="s">
        <v>6</v>
      </c>
      <c r="C173" s="4"/>
      <c r="D173" s="4" t="s">
        <v>6</v>
      </c>
      <c r="E173" s="4"/>
    </row>
    <row r="174" spans="1:5">
      <c r="A174" s="3" t="s">
        <v>1721</v>
      </c>
      <c r="B174" s="4" t="s">
        <v>6</v>
      </c>
      <c r="C174" s="4"/>
      <c r="D174" s="4" t="s">
        <v>6</v>
      </c>
      <c r="E174" s="4"/>
    </row>
    <row r="175" spans="1:5">
      <c r="A175" s="2" t="s">
        <v>784</v>
      </c>
      <c r="B175" s="6">
        <v>96129</v>
      </c>
      <c r="C175" s="4"/>
      <c r="D175" s="4" t="s">
        <v>6</v>
      </c>
      <c r="E175" s="4"/>
    </row>
    <row r="176" spans="1:5" ht="45">
      <c r="A176" s="2" t="s">
        <v>1780</v>
      </c>
      <c r="B176" s="4" t="s">
        <v>6</v>
      </c>
      <c r="C176" s="4"/>
      <c r="D176" s="4" t="s">
        <v>6</v>
      </c>
      <c r="E176" s="4"/>
    </row>
    <row r="177" spans="1:5">
      <c r="A177" s="3" t="s">
        <v>1721</v>
      </c>
      <c r="B177" s="4" t="s">
        <v>6</v>
      </c>
      <c r="C177" s="4"/>
      <c r="D177" s="4" t="s">
        <v>6</v>
      </c>
      <c r="E177" s="4"/>
    </row>
    <row r="178" spans="1:5">
      <c r="A178" s="2" t="s">
        <v>784</v>
      </c>
      <c r="B178" s="6">
        <v>44917</v>
      </c>
      <c r="C178" s="4"/>
      <c r="D178" s="4" t="s">
        <v>6</v>
      </c>
      <c r="E178" s="4"/>
    </row>
    <row r="179" spans="1:5" ht="45">
      <c r="A179" s="2" t="s">
        <v>1781</v>
      </c>
      <c r="B179" s="4" t="s">
        <v>6</v>
      </c>
      <c r="C179" s="4"/>
      <c r="D179" s="4" t="s">
        <v>6</v>
      </c>
      <c r="E179" s="4"/>
    </row>
    <row r="180" spans="1:5">
      <c r="A180" s="3" t="s">
        <v>1721</v>
      </c>
      <c r="B180" s="4" t="s">
        <v>6</v>
      </c>
      <c r="C180" s="4"/>
      <c r="D180" s="4" t="s">
        <v>6</v>
      </c>
      <c r="E180" s="4"/>
    </row>
    <row r="181" spans="1:5">
      <c r="A181" s="2" t="s">
        <v>784</v>
      </c>
      <c r="B181" s="6">
        <v>47968</v>
      </c>
      <c r="C181" s="4"/>
      <c r="D181" s="6">
        <v>588152</v>
      </c>
      <c r="E181" s="4"/>
    </row>
    <row r="182" spans="1:5">
      <c r="A182" s="2" t="s">
        <v>1782</v>
      </c>
      <c r="B182" s="4" t="s">
        <v>6</v>
      </c>
      <c r="C182" s="4"/>
      <c r="D182" s="4" t="s">
        <v>6</v>
      </c>
      <c r="E182" s="4"/>
    </row>
    <row r="183" spans="1:5">
      <c r="A183" s="3" t="s">
        <v>1721</v>
      </c>
      <c r="B183" s="4" t="s">
        <v>6</v>
      </c>
      <c r="C183" s="4"/>
      <c r="D183" s="4" t="s">
        <v>6</v>
      </c>
      <c r="E183" s="4"/>
    </row>
    <row r="184" spans="1:5">
      <c r="A184" s="2" t="s">
        <v>784</v>
      </c>
      <c r="B184" s="6">
        <v>155456</v>
      </c>
      <c r="C184" s="4"/>
      <c r="D184" s="6">
        <v>109768</v>
      </c>
      <c r="E184" s="4"/>
    </row>
    <row r="185" spans="1:5">
      <c r="A185" s="3" t="s">
        <v>1723</v>
      </c>
      <c r="B185" s="4" t="s">
        <v>6</v>
      </c>
      <c r="C185" s="4"/>
      <c r="D185" s="4" t="s">
        <v>6</v>
      </c>
      <c r="E185" s="4"/>
    </row>
    <row r="186" spans="1:5">
      <c r="A186" s="2" t="s">
        <v>1724</v>
      </c>
      <c r="B186" s="6">
        <v>109768</v>
      </c>
      <c r="C186" s="4"/>
      <c r="D186" s="6">
        <v>91574</v>
      </c>
      <c r="E186" s="4"/>
    </row>
    <row r="187" spans="1:5">
      <c r="A187" s="2" t="s">
        <v>1725</v>
      </c>
      <c r="B187" s="4">
        <v>0</v>
      </c>
      <c r="C187" s="4"/>
      <c r="D187" s="4">
        <v>0</v>
      </c>
      <c r="E187" s="4"/>
    </row>
    <row r="188" spans="1:5" ht="45">
      <c r="A188" s="2" t="s">
        <v>803</v>
      </c>
      <c r="B188" s="6">
        <v>26531</v>
      </c>
      <c r="C188" s="4"/>
      <c r="D188" s="6">
        <v>16725</v>
      </c>
      <c r="E188" s="4"/>
    </row>
    <row r="189" spans="1:5">
      <c r="A189" s="2" t="s">
        <v>804</v>
      </c>
      <c r="B189" s="6">
        <v>11952</v>
      </c>
      <c r="C189" s="4"/>
      <c r="D189" s="6">
        <v>1493</v>
      </c>
      <c r="E189" s="4"/>
    </row>
    <row r="190" spans="1:5" ht="30">
      <c r="A190" s="2" t="s">
        <v>806</v>
      </c>
      <c r="B190" s="6">
        <v>7205</v>
      </c>
      <c r="C190" s="4"/>
      <c r="D190" s="4">
        <v>-24</v>
      </c>
      <c r="E190" s="4"/>
    </row>
    <row r="191" spans="1:5">
      <c r="A191" s="2" t="s">
        <v>1724</v>
      </c>
      <c r="B191" s="6">
        <v>155456</v>
      </c>
      <c r="C191" s="4"/>
      <c r="D191" s="6">
        <v>109768</v>
      </c>
      <c r="E191" s="4"/>
    </row>
    <row r="192" spans="1:5" ht="45">
      <c r="A192" s="2" t="s">
        <v>1783</v>
      </c>
      <c r="B192" s="4" t="s">
        <v>6</v>
      </c>
      <c r="C192" s="4"/>
      <c r="D192" s="4" t="s">
        <v>6</v>
      </c>
      <c r="E192" s="4"/>
    </row>
    <row r="193" spans="1:5">
      <c r="A193" s="3" t="s">
        <v>1721</v>
      </c>
      <c r="B193" s="4" t="s">
        <v>6</v>
      </c>
      <c r="C193" s="4"/>
      <c r="D193" s="4" t="s">
        <v>6</v>
      </c>
      <c r="E193" s="4"/>
    </row>
    <row r="194" spans="1:5">
      <c r="A194" s="2" t="s">
        <v>784</v>
      </c>
      <c r="B194" s="6">
        <v>88851</v>
      </c>
      <c r="C194" s="4"/>
      <c r="D194" s="6">
        <v>75555</v>
      </c>
      <c r="E194" s="4"/>
    </row>
    <row r="195" spans="1:5" ht="45">
      <c r="A195" s="2" t="s">
        <v>1784</v>
      </c>
      <c r="B195" s="4" t="s">
        <v>6</v>
      </c>
      <c r="C195" s="4"/>
      <c r="D195" s="4" t="s">
        <v>6</v>
      </c>
      <c r="E195" s="4"/>
    </row>
    <row r="196" spans="1:5">
      <c r="A196" s="3" t="s">
        <v>1721</v>
      </c>
      <c r="B196" s="4" t="s">
        <v>6</v>
      </c>
      <c r="C196" s="4"/>
      <c r="D196" s="4" t="s">
        <v>6</v>
      </c>
      <c r="E196" s="4"/>
    </row>
    <row r="197" spans="1:5">
      <c r="A197" s="2" t="s">
        <v>784</v>
      </c>
      <c r="B197" s="6">
        <v>66605</v>
      </c>
      <c r="C197" s="4"/>
      <c r="D197" s="6">
        <v>34213</v>
      </c>
      <c r="E197" s="4"/>
    </row>
    <row r="198" spans="1:5">
      <c r="A198" s="2" t="s">
        <v>1785</v>
      </c>
      <c r="B198" s="4" t="s">
        <v>6</v>
      </c>
      <c r="C198" s="4"/>
      <c r="D198" s="4" t="s">
        <v>6</v>
      </c>
      <c r="E198" s="4"/>
    </row>
    <row r="199" spans="1:5">
      <c r="A199" s="3" t="s">
        <v>1721</v>
      </c>
      <c r="B199" s="4" t="s">
        <v>6</v>
      </c>
      <c r="C199" s="4"/>
      <c r="D199" s="4" t="s">
        <v>6</v>
      </c>
      <c r="E199" s="4"/>
    </row>
    <row r="200" spans="1:5">
      <c r="A200" s="2" t="s">
        <v>784</v>
      </c>
      <c r="B200" s="6">
        <v>6412</v>
      </c>
      <c r="C200" s="4"/>
      <c r="D200" s="6">
        <v>16324</v>
      </c>
      <c r="E200" s="4"/>
    </row>
    <row r="201" spans="1:5" ht="45">
      <c r="A201" s="2" t="s">
        <v>1786</v>
      </c>
      <c r="B201" s="4" t="s">
        <v>6</v>
      </c>
      <c r="C201" s="4"/>
      <c r="D201" s="4" t="s">
        <v>6</v>
      </c>
      <c r="E201" s="4"/>
    </row>
    <row r="202" spans="1:5">
      <c r="A202" s="3" t="s">
        <v>1721</v>
      </c>
      <c r="B202" s="4" t="s">
        <v>6</v>
      </c>
      <c r="C202" s="4"/>
      <c r="D202" s="4" t="s">
        <v>6</v>
      </c>
      <c r="E202" s="4"/>
    </row>
    <row r="203" spans="1:5" ht="17.25">
      <c r="A203" s="2" t="s">
        <v>784</v>
      </c>
      <c r="B203" s="6">
        <v>1654</v>
      </c>
      <c r="C203" s="213" t="s">
        <v>1787</v>
      </c>
      <c r="D203" s="4">
        <v>539</v>
      </c>
      <c r="E203" s="213" t="s">
        <v>1787</v>
      </c>
    </row>
    <row r="204" spans="1:5" ht="45">
      <c r="A204" s="2" t="s">
        <v>1788</v>
      </c>
      <c r="B204" s="4" t="s">
        <v>6</v>
      </c>
      <c r="C204" s="4"/>
      <c r="D204" s="4" t="s">
        <v>6</v>
      </c>
      <c r="E204" s="4"/>
    </row>
    <row r="205" spans="1:5">
      <c r="A205" s="3" t="s">
        <v>1721</v>
      </c>
      <c r="B205" s="4" t="s">
        <v>6</v>
      </c>
      <c r="C205" s="4"/>
      <c r="D205" s="4" t="s">
        <v>6</v>
      </c>
      <c r="E205" s="4"/>
    </row>
    <row r="206" spans="1:5" ht="17.25">
      <c r="A206" s="2" t="s">
        <v>784</v>
      </c>
      <c r="B206" s="6">
        <v>4758</v>
      </c>
      <c r="C206" s="213" t="s">
        <v>1787</v>
      </c>
      <c r="D206" s="6">
        <v>15785</v>
      </c>
      <c r="E206" s="213" t="s">
        <v>1787</v>
      </c>
    </row>
    <row r="207" spans="1:5">
      <c r="A207" s="2" t="s">
        <v>1789</v>
      </c>
      <c r="B207" s="4" t="s">
        <v>6</v>
      </c>
      <c r="C207" s="4"/>
      <c r="D207" s="4" t="s">
        <v>6</v>
      </c>
      <c r="E207" s="4"/>
    </row>
    <row r="208" spans="1:5">
      <c r="A208" s="3" t="s">
        <v>1721</v>
      </c>
      <c r="B208" s="4" t="s">
        <v>6</v>
      </c>
      <c r="C208" s="4"/>
      <c r="D208" s="4" t="s">
        <v>6</v>
      </c>
      <c r="E208" s="4"/>
    </row>
    <row r="209" spans="1:5">
      <c r="A209" s="2" t="s">
        <v>784</v>
      </c>
      <c r="B209" s="6">
        <v>18091</v>
      </c>
      <c r="C209" s="4"/>
      <c r="D209" s="6">
        <v>15040</v>
      </c>
      <c r="E209" s="4"/>
    </row>
    <row r="210" spans="1:5">
      <c r="A210" s="3" t="s">
        <v>1723</v>
      </c>
      <c r="B210" s="4" t="s">
        <v>6</v>
      </c>
      <c r="C210" s="4"/>
      <c r="D210" s="4" t="s">
        <v>6</v>
      </c>
      <c r="E210" s="4"/>
    </row>
    <row r="211" spans="1:5">
      <c r="A211" s="2" t="s">
        <v>1724</v>
      </c>
      <c r="B211" s="6">
        <v>15040</v>
      </c>
      <c r="C211" s="4"/>
      <c r="D211" s="6">
        <v>15848</v>
      </c>
      <c r="E211" s="4"/>
    </row>
    <row r="212" spans="1:5">
      <c r="A212" s="2" t="s">
        <v>1725</v>
      </c>
      <c r="B212" s="4">
        <v>0</v>
      </c>
      <c r="C212" s="4"/>
      <c r="D212" s="4">
        <v>0</v>
      </c>
      <c r="E212" s="4"/>
    </row>
    <row r="213" spans="1:5" ht="45">
      <c r="A213" s="2" t="s">
        <v>803</v>
      </c>
      <c r="B213" s="4">
        <v>676</v>
      </c>
      <c r="C213" s="4"/>
      <c r="D213" s="4">
        <v>622</v>
      </c>
      <c r="E213" s="4"/>
    </row>
    <row r="214" spans="1:5">
      <c r="A214" s="2" t="s">
        <v>804</v>
      </c>
      <c r="B214" s="6">
        <v>1586</v>
      </c>
      <c r="C214" s="4"/>
      <c r="D214" s="6">
        <v>-1882</v>
      </c>
      <c r="E214" s="4"/>
    </row>
    <row r="215" spans="1:5" ht="30">
      <c r="A215" s="2" t="s">
        <v>806</v>
      </c>
      <c r="B215" s="4">
        <v>789</v>
      </c>
      <c r="C215" s="4"/>
      <c r="D215" s="4">
        <v>452</v>
      </c>
      <c r="E215" s="4"/>
    </row>
    <row r="216" spans="1:5">
      <c r="A216" s="2" t="s">
        <v>1724</v>
      </c>
      <c r="B216" s="6">
        <v>18091</v>
      </c>
      <c r="C216" s="4"/>
      <c r="D216" s="6">
        <v>15040</v>
      </c>
      <c r="E216" s="4"/>
    </row>
    <row r="217" spans="1:5" ht="45">
      <c r="A217" s="2" t="s">
        <v>1790</v>
      </c>
      <c r="B217" s="4" t="s">
        <v>6</v>
      </c>
      <c r="C217" s="4"/>
      <c r="D217" s="4" t="s">
        <v>6</v>
      </c>
      <c r="E217" s="4"/>
    </row>
    <row r="218" spans="1:5">
      <c r="A218" s="3" t="s">
        <v>1721</v>
      </c>
      <c r="B218" s="4" t="s">
        <v>6</v>
      </c>
      <c r="C218" s="4"/>
      <c r="D218" s="4" t="s">
        <v>6</v>
      </c>
      <c r="E218" s="4"/>
    </row>
    <row r="219" spans="1:5">
      <c r="A219" s="2" t="s">
        <v>784</v>
      </c>
      <c r="B219" s="6">
        <v>18091</v>
      </c>
      <c r="C219" s="4"/>
      <c r="D219" s="6">
        <v>15040</v>
      </c>
      <c r="E219" s="4"/>
    </row>
    <row r="220" spans="1:5">
      <c r="A220" s="2" t="s">
        <v>1791</v>
      </c>
      <c r="B220" s="4" t="s">
        <v>6</v>
      </c>
      <c r="C220" s="4"/>
      <c r="D220" s="4" t="s">
        <v>6</v>
      </c>
      <c r="E220" s="4"/>
    </row>
    <row r="221" spans="1:5">
      <c r="A221" s="3" t="s">
        <v>1721</v>
      </c>
      <c r="B221" s="4" t="s">
        <v>6</v>
      </c>
      <c r="C221" s="4"/>
      <c r="D221" s="4" t="s">
        <v>6</v>
      </c>
      <c r="E221" s="4"/>
    </row>
    <row r="222" spans="1:5">
      <c r="A222" s="2" t="s">
        <v>784</v>
      </c>
      <c r="B222" s="6">
        <v>3731823</v>
      </c>
      <c r="C222" s="4"/>
      <c r="D222" s="6">
        <v>3248820</v>
      </c>
      <c r="E222" s="4"/>
    </row>
    <row r="223" spans="1:5" ht="45">
      <c r="A223" s="2" t="s">
        <v>1792</v>
      </c>
      <c r="B223" s="4" t="s">
        <v>6</v>
      </c>
      <c r="C223" s="4"/>
      <c r="D223" s="4" t="s">
        <v>6</v>
      </c>
      <c r="E223" s="4"/>
    </row>
    <row r="224" spans="1:5">
      <c r="A224" s="3" t="s">
        <v>1721</v>
      </c>
      <c r="B224" s="4" t="s">
        <v>6</v>
      </c>
      <c r="C224" s="4"/>
      <c r="D224" s="4" t="s">
        <v>6</v>
      </c>
      <c r="E224" s="4"/>
    </row>
    <row r="225" spans="1:5">
      <c r="A225" s="2" t="s">
        <v>784</v>
      </c>
      <c r="B225" s="6">
        <v>637612</v>
      </c>
      <c r="C225" s="4"/>
      <c r="D225" s="6">
        <v>690677</v>
      </c>
      <c r="E225" s="4"/>
    </row>
    <row r="226" spans="1:5" ht="45">
      <c r="A226" s="2" t="s">
        <v>1793</v>
      </c>
      <c r="B226" s="4" t="s">
        <v>6</v>
      </c>
      <c r="C226" s="4"/>
      <c r="D226" s="4" t="s">
        <v>6</v>
      </c>
      <c r="E226" s="4"/>
    </row>
    <row r="227" spans="1:5">
      <c r="A227" s="3" t="s">
        <v>1721</v>
      </c>
      <c r="B227" s="4" t="s">
        <v>6</v>
      </c>
      <c r="C227" s="4"/>
      <c r="D227" s="4" t="s">
        <v>6</v>
      </c>
      <c r="E227" s="4"/>
    </row>
    <row r="228" spans="1:5">
      <c r="A228" s="2" t="s">
        <v>784</v>
      </c>
      <c r="B228" s="6">
        <v>130824</v>
      </c>
      <c r="C228" s="4"/>
      <c r="D228" s="6">
        <v>141055</v>
      </c>
      <c r="E228" s="4"/>
    </row>
    <row r="229" spans="1:5" ht="45">
      <c r="A229" s="2" t="s">
        <v>1794</v>
      </c>
      <c r="B229" s="4" t="s">
        <v>6</v>
      </c>
      <c r="C229" s="4"/>
      <c r="D229" s="4" t="s">
        <v>6</v>
      </c>
      <c r="E229" s="4"/>
    </row>
    <row r="230" spans="1:5">
      <c r="A230" s="3" t="s">
        <v>1721</v>
      </c>
      <c r="B230" s="4" t="s">
        <v>6</v>
      </c>
      <c r="C230" s="4"/>
      <c r="D230" s="4" t="s">
        <v>6</v>
      </c>
      <c r="E230" s="4"/>
    </row>
    <row r="231" spans="1:5">
      <c r="A231" s="2" t="s">
        <v>784</v>
      </c>
      <c r="B231" s="6">
        <v>1615112</v>
      </c>
      <c r="C231" s="4"/>
      <c r="D231" s="6">
        <v>1731320</v>
      </c>
      <c r="E231" s="4"/>
    </row>
    <row r="232" spans="1:5" ht="45">
      <c r="A232" s="2" t="s">
        <v>1795</v>
      </c>
      <c r="B232" s="4" t="s">
        <v>6</v>
      </c>
      <c r="C232" s="4"/>
      <c r="D232" s="4" t="s">
        <v>6</v>
      </c>
      <c r="E232" s="4"/>
    </row>
    <row r="233" spans="1:5">
      <c r="A233" s="3" t="s">
        <v>1721</v>
      </c>
      <c r="B233" s="4" t="s">
        <v>6</v>
      </c>
      <c r="C233" s="4"/>
      <c r="D233" s="4" t="s">
        <v>6</v>
      </c>
      <c r="E233" s="4"/>
    </row>
    <row r="234" spans="1:5">
      <c r="A234" s="2" t="s">
        <v>784</v>
      </c>
      <c r="B234" s="6">
        <v>587819</v>
      </c>
      <c r="C234" s="4"/>
      <c r="D234" s="6">
        <v>519964</v>
      </c>
      <c r="E234" s="4"/>
    </row>
    <row r="235" spans="1:5" ht="45">
      <c r="A235" s="2" t="s">
        <v>1796</v>
      </c>
      <c r="B235" s="4" t="s">
        <v>6</v>
      </c>
      <c r="C235" s="4"/>
      <c r="D235" s="4" t="s">
        <v>6</v>
      </c>
      <c r="E235" s="4"/>
    </row>
    <row r="236" spans="1:5">
      <c r="A236" s="3" t="s">
        <v>1721</v>
      </c>
      <c r="B236" s="4" t="s">
        <v>6</v>
      </c>
      <c r="C236" s="4"/>
      <c r="D236" s="4" t="s">
        <v>6</v>
      </c>
      <c r="E236" s="4"/>
    </row>
    <row r="237" spans="1:5">
      <c r="A237" s="2" t="s">
        <v>784</v>
      </c>
      <c r="B237" s="6">
        <v>559950</v>
      </c>
      <c r="C237" s="4"/>
      <c r="D237" s="6">
        <v>75966</v>
      </c>
      <c r="E237" s="4"/>
    </row>
    <row r="238" spans="1:5" ht="45">
      <c r="A238" s="2" t="s">
        <v>1797</v>
      </c>
      <c r="B238" s="4" t="s">
        <v>6</v>
      </c>
      <c r="C238" s="4"/>
      <c r="D238" s="4" t="s">
        <v>6</v>
      </c>
      <c r="E238" s="4"/>
    </row>
    <row r="239" spans="1:5">
      <c r="A239" s="3" t="s">
        <v>1721</v>
      </c>
      <c r="B239" s="4" t="s">
        <v>6</v>
      </c>
      <c r="C239" s="4"/>
      <c r="D239" s="4" t="s">
        <v>6</v>
      </c>
      <c r="E239" s="4"/>
    </row>
    <row r="240" spans="1:5">
      <c r="A240" s="2" t="s">
        <v>784</v>
      </c>
      <c r="B240" s="6">
        <v>200506</v>
      </c>
      <c r="C240" s="4"/>
      <c r="D240" s="6">
        <v>89838</v>
      </c>
      <c r="E240" s="4"/>
    </row>
    <row r="241" spans="1:5">
      <c r="A241" s="2" t="s">
        <v>1798</v>
      </c>
      <c r="B241" s="4" t="s">
        <v>6</v>
      </c>
      <c r="C241" s="4"/>
      <c r="D241" s="4" t="s">
        <v>6</v>
      </c>
      <c r="E241" s="4"/>
    </row>
    <row r="242" spans="1:5">
      <c r="A242" s="3" t="s">
        <v>1721</v>
      </c>
      <c r="B242" s="4" t="s">
        <v>6</v>
      </c>
      <c r="C242" s="4"/>
      <c r="D242" s="4" t="s">
        <v>6</v>
      </c>
      <c r="E242" s="4"/>
    </row>
    <row r="243" spans="1:5">
      <c r="A243" s="2" t="s">
        <v>784</v>
      </c>
      <c r="B243" s="4">
        <v>-350</v>
      </c>
      <c r="C243" s="4"/>
      <c r="D243" s="4">
        <v>659</v>
      </c>
      <c r="E243" s="4"/>
    </row>
    <row r="244" spans="1:5" ht="45">
      <c r="A244" s="2" t="s">
        <v>1799</v>
      </c>
      <c r="B244" s="4" t="s">
        <v>6</v>
      </c>
      <c r="C244" s="4"/>
      <c r="D244" s="4" t="s">
        <v>6</v>
      </c>
      <c r="E244" s="4"/>
    </row>
    <row r="245" spans="1:5">
      <c r="A245" s="3" t="s">
        <v>1721</v>
      </c>
      <c r="B245" s="4" t="s">
        <v>6</v>
      </c>
      <c r="C245" s="4"/>
      <c r="D245" s="4" t="s">
        <v>6</v>
      </c>
      <c r="E245" s="4"/>
    </row>
    <row r="246" spans="1:5" ht="17.25">
      <c r="A246" s="2" t="s">
        <v>784</v>
      </c>
      <c r="B246" s="7">
        <v>-350</v>
      </c>
      <c r="C246" s="4"/>
      <c r="D246" s="7">
        <v>659</v>
      </c>
      <c r="E246" s="213" t="s">
        <v>1787</v>
      </c>
    </row>
    <row r="247" spans="1:5">
      <c r="A247" s="65"/>
      <c r="B247" s="65"/>
      <c r="C247" s="65"/>
      <c r="D247" s="65"/>
      <c r="E247" s="65"/>
    </row>
    <row r="248" spans="1:5" ht="15" customHeight="1">
      <c r="A248" s="2" t="s">
        <v>1626</v>
      </c>
      <c r="B248" s="14" t="s">
        <v>769</v>
      </c>
      <c r="C248" s="14"/>
      <c r="D248" s="14"/>
      <c r="E248" s="14"/>
    </row>
    <row r="249" spans="1:5" ht="45" customHeight="1">
      <c r="A249" s="2" t="s">
        <v>1628</v>
      </c>
      <c r="B249" s="14" t="s">
        <v>770</v>
      </c>
      <c r="C249" s="14"/>
      <c r="D249" s="14"/>
      <c r="E249" s="14"/>
    </row>
    <row r="250" spans="1:5" ht="45" customHeight="1">
      <c r="A250" s="2" t="s">
        <v>1787</v>
      </c>
      <c r="B250" s="14" t="s">
        <v>772</v>
      </c>
      <c r="C250" s="14"/>
      <c r="D250" s="14"/>
      <c r="E250" s="14"/>
    </row>
  </sheetData>
  <mergeCells count="7">
    <mergeCell ref="B250:E250"/>
    <mergeCell ref="B1:E1"/>
    <mergeCell ref="B2:C2"/>
    <mergeCell ref="D2:E2"/>
    <mergeCell ref="A247:E247"/>
    <mergeCell ref="B248:E248"/>
    <mergeCell ref="B249:E24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2" width="36.5703125" bestFit="1" customWidth="1"/>
    <col min="3" max="4" width="12" bestFit="1" customWidth="1"/>
  </cols>
  <sheetData>
    <row r="1" spans="1:4" ht="15" customHeight="1">
      <c r="A1" s="8" t="s">
        <v>1800</v>
      </c>
      <c r="B1" s="8" t="s">
        <v>1</v>
      </c>
      <c r="C1" s="8"/>
      <c r="D1" s="8"/>
    </row>
    <row r="2" spans="1:4">
      <c r="A2" s="8"/>
      <c r="B2" s="1" t="s">
        <v>2</v>
      </c>
      <c r="C2" s="1" t="s">
        <v>33</v>
      </c>
      <c r="D2" s="1" t="s">
        <v>34</v>
      </c>
    </row>
    <row r="3" spans="1:4" ht="45">
      <c r="A3" s="3" t="s">
        <v>1801</v>
      </c>
      <c r="B3" s="4" t="s">
        <v>6</v>
      </c>
      <c r="C3" s="4" t="s">
        <v>6</v>
      </c>
      <c r="D3" s="4" t="s">
        <v>6</v>
      </c>
    </row>
    <row r="4" spans="1:4" ht="300">
      <c r="A4" s="2" t="s">
        <v>1802</v>
      </c>
      <c r="B4" s="4" t="s">
        <v>1803</v>
      </c>
      <c r="C4" s="4" t="s">
        <v>6</v>
      </c>
      <c r="D4" s="4" t="s">
        <v>6</v>
      </c>
    </row>
    <row r="5" spans="1:4" ht="30">
      <c r="A5" s="2" t="s">
        <v>1804</v>
      </c>
      <c r="B5" s="7">
        <v>6000000</v>
      </c>
      <c r="C5" s="7">
        <v>5300000</v>
      </c>
      <c r="D5" s="4" t="s">
        <v>6</v>
      </c>
    </row>
    <row r="6" spans="1:4">
      <c r="A6" s="2" t="s">
        <v>1805</v>
      </c>
      <c r="B6" s="4" t="s">
        <v>6</v>
      </c>
      <c r="C6" s="4" t="s">
        <v>6</v>
      </c>
      <c r="D6" s="4" t="s">
        <v>6</v>
      </c>
    </row>
    <row r="7" spans="1:4" ht="45">
      <c r="A7" s="3" t="s">
        <v>1801</v>
      </c>
      <c r="B7" s="4" t="s">
        <v>6</v>
      </c>
      <c r="C7" s="4" t="s">
        <v>6</v>
      </c>
      <c r="D7" s="4" t="s">
        <v>6</v>
      </c>
    </row>
    <row r="8" spans="1:4" ht="30">
      <c r="A8" s="2" t="s">
        <v>1806</v>
      </c>
      <c r="B8" s="211">
        <v>1</v>
      </c>
      <c r="C8" s="4" t="s">
        <v>6</v>
      </c>
      <c r="D8" s="4" t="s">
        <v>6</v>
      </c>
    </row>
    <row r="9" spans="1:4" ht="30">
      <c r="A9" s="2" t="s">
        <v>1807</v>
      </c>
      <c r="B9" s="211">
        <v>0.02</v>
      </c>
      <c r="C9" s="4" t="s">
        <v>6</v>
      </c>
      <c r="D9" s="4" t="s">
        <v>6</v>
      </c>
    </row>
    <row r="10" spans="1:4" ht="30">
      <c r="A10" s="2" t="s">
        <v>1808</v>
      </c>
      <c r="B10" s="211">
        <v>0.5</v>
      </c>
      <c r="C10" s="4" t="s">
        <v>6</v>
      </c>
      <c r="D10" s="4" t="s">
        <v>6</v>
      </c>
    </row>
    <row r="11" spans="1:4" ht="30">
      <c r="A11" s="2" t="s">
        <v>1809</v>
      </c>
      <c r="B11" s="211">
        <v>0.04</v>
      </c>
      <c r="C11" s="4" t="s">
        <v>6</v>
      </c>
      <c r="D11" s="4" t="s">
        <v>6</v>
      </c>
    </row>
    <row r="12" spans="1:4">
      <c r="A12" s="2" t="s">
        <v>1810</v>
      </c>
      <c r="B12" s="4" t="s">
        <v>1470</v>
      </c>
      <c r="C12" s="4" t="s">
        <v>6</v>
      </c>
      <c r="D12" s="4" t="s">
        <v>6</v>
      </c>
    </row>
    <row r="13" spans="1:4" ht="330">
      <c r="A13" s="2" t="s">
        <v>1802</v>
      </c>
      <c r="B13" s="4" t="s">
        <v>1811</v>
      </c>
      <c r="C13" s="4" t="s">
        <v>6</v>
      </c>
      <c r="D13" s="4" t="s">
        <v>6</v>
      </c>
    </row>
    <row r="14" spans="1:4" ht="30">
      <c r="A14" s="2" t="s">
        <v>1812</v>
      </c>
      <c r="B14" s="6">
        <v>30000000</v>
      </c>
      <c r="C14" s="6">
        <v>30200000</v>
      </c>
      <c r="D14" s="6">
        <v>28700000</v>
      </c>
    </row>
    <row r="15" spans="1:4">
      <c r="A15" s="2" t="s">
        <v>1813</v>
      </c>
      <c r="B15" s="4" t="s">
        <v>6</v>
      </c>
      <c r="C15" s="4" t="s">
        <v>6</v>
      </c>
      <c r="D15" s="4" t="s">
        <v>6</v>
      </c>
    </row>
    <row r="16" spans="1:4" ht="45">
      <c r="A16" s="3" t="s">
        <v>1801</v>
      </c>
      <c r="B16" s="4" t="s">
        <v>6</v>
      </c>
      <c r="C16" s="4" t="s">
        <v>6</v>
      </c>
      <c r="D16" s="4" t="s">
        <v>6</v>
      </c>
    </row>
    <row r="17" spans="1:4" ht="195">
      <c r="A17" s="2" t="s">
        <v>1802</v>
      </c>
      <c r="B17" s="4" t="s">
        <v>1814</v>
      </c>
      <c r="C17" s="4" t="s">
        <v>6</v>
      </c>
      <c r="D17" s="4" t="s">
        <v>6</v>
      </c>
    </row>
    <row r="18" spans="1:4" ht="30">
      <c r="A18" s="2" t="s">
        <v>1812</v>
      </c>
      <c r="B18" s="6">
        <v>20200000</v>
      </c>
      <c r="C18" s="6">
        <v>22200000</v>
      </c>
      <c r="D18" s="6">
        <v>21400000</v>
      </c>
    </row>
    <row r="19" spans="1:4">
      <c r="A19" s="2" t="s">
        <v>1815</v>
      </c>
      <c r="B19" s="4" t="s">
        <v>6</v>
      </c>
      <c r="C19" s="4" t="s">
        <v>6</v>
      </c>
      <c r="D19" s="4" t="s">
        <v>6</v>
      </c>
    </row>
    <row r="20" spans="1:4" ht="30">
      <c r="A20" s="3" t="s">
        <v>1816</v>
      </c>
      <c r="B20" s="4" t="s">
        <v>6</v>
      </c>
      <c r="C20" s="4" t="s">
        <v>6</v>
      </c>
      <c r="D20" s="4" t="s">
        <v>6</v>
      </c>
    </row>
    <row r="21" spans="1:4">
      <c r="A21" s="2" t="s">
        <v>1817</v>
      </c>
      <c r="B21" s="6">
        <v>50000000</v>
      </c>
      <c r="C21" s="6">
        <v>50000000</v>
      </c>
      <c r="D21" s="4" t="s">
        <v>6</v>
      </c>
    </row>
    <row r="22" spans="1:4" ht="30">
      <c r="A22" s="2" t="s">
        <v>1818</v>
      </c>
      <c r="B22" s="6">
        <v>30000000</v>
      </c>
      <c r="C22" s="4" t="s">
        <v>6</v>
      </c>
      <c r="D22" s="4" t="s">
        <v>6</v>
      </c>
    </row>
    <row r="23" spans="1:4">
      <c r="A23" s="2" t="s">
        <v>1819</v>
      </c>
      <c r="B23" s="4" t="s">
        <v>6</v>
      </c>
      <c r="C23" s="4" t="s">
        <v>6</v>
      </c>
      <c r="D23" s="4" t="s">
        <v>6</v>
      </c>
    </row>
    <row r="24" spans="1:4" ht="30">
      <c r="A24" s="3" t="s">
        <v>1816</v>
      </c>
      <c r="B24" s="4" t="s">
        <v>6</v>
      </c>
      <c r="C24" s="4" t="s">
        <v>6</v>
      </c>
      <c r="D24" s="4" t="s">
        <v>6</v>
      </c>
    </row>
    <row r="25" spans="1:4">
      <c r="A25" s="2" t="s">
        <v>1817</v>
      </c>
      <c r="B25" s="6">
        <v>21663000</v>
      </c>
      <c r="C25" s="6">
        <v>19305000</v>
      </c>
      <c r="D25" s="4" t="s">
        <v>6</v>
      </c>
    </row>
    <row r="26" spans="1:4" ht="30">
      <c r="A26" s="2" t="s">
        <v>1818</v>
      </c>
      <c r="B26" s="6">
        <v>6580000</v>
      </c>
      <c r="C26" s="4" t="s">
        <v>6</v>
      </c>
      <c r="D26" s="4" t="s">
        <v>6</v>
      </c>
    </row>
    <row r="27" spans="1:4">
      <c r="A27" s="2" t="s">
        <v>1820</v>
      </c>
      <c r="B27" s="4" t="s">
        <v>6</v>
      </c>
      <c r="C27" s="4" t="s">
        <v>6</v>
      </c>
      <c r="D27" s="4" t="s">
        <v>6</v>
      </c>
    </row>
    <row r="28" spans="1:4" ht="30">
      <c r="A28" s="3" t="s">
        <v>1816</v>
      </c>
      <c r="B28" s="4" t="s">
        <v>6</v>
      </c>
      <c r="C28" s="4" t="s">
        <v>6</v>
      </c>
      <c r="D28" s="4" t="s">
        <v>6</v>
      </c>
    </row>
    <row r="29" spans="1:4">
      <c r="A29" s="2" t="s">
        <v>1817</v>
      </c>
      <c r="B29" s="6">
        <v>28706000</v>
      </c>
      <c r="C29" s="6">
        <v>43640000</v>
      </c>
      <c r="D29" s="4" t="s">
        <v>6</v>
      </c>
    </row>
    <row r="30" spans="1:4" ht="30">
      <c r="A30" s="2" t="s">
        <v>1818</v>
      </c>
      <c r="B30" s="6">
        <v>29812000</v>
      </c>
      <c r="C30" s="4" t="s">
        <v>6</v>
      </c>
      <c r="D30" s="4" t="s">
        <v>6</v>
      </c>
    </row>
    <row r="31" spans="1:4" ht="30">
      <c r="A31" s="2" t="s">
        <v>1821</v>
      </c>
      <c r="B31" s="4" t="s">
        <v>6</v>
      </c>
      <c r="C31" s="4" t="s">
        <v>6</v>
      </c>
      <c r="D31" s="4" t="s">
        <v>6</v>
      </c>
    </row>
    <row r="32" spans="1:4" ht="30">
      <c r="A32" s="3" t="s">
        <v>1816</v>
      </c>
      <c r="B32" s="4" t="s">
        <v>6</v>
      </c>
      <c r="C32" s="4" t="s">
        <v>6</v>
      </c>
      <c r="D32" s="4" t="s">
        <v>6</v>
      </c>
    </row>
    <row r="33" spans="1:4">
      <c r="A33" s="2" t="s">
        <v>1817</v>
      </c>
      <c r="B33" s="6">
        <v>10178000</v>
      </c>
      <c r="C33" s="4">
        <v>0</v>
      </c>
      <c r="D33" s="4" t="s">
        <v>6</v>
      </c>
    </row>
    <row r="34" spans="1:4" ht="30">
      <c r="A34" s="2" t="s">
        <v>1818</v>
      </c>
      <c r="B34" s="7">
        <v>22054000</v>
      </c>
      <c r="C34" s="4" t="s">
        <v>6</v>
      </c>
      <c r="D34"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822</v>
      </c>
      <c r="B1" s="1" t="s">
        <v>1</v>
      </c>
    </row>
    <row r="2" spans="1:2">
      <c r="A2" s="8"/>
      <c r="B2" s="1" t="s">
        <v>2</v>
      </c>
    </row>
    <row r="3" spans="1:2" ht="30">
      <c r="A3" s="3" t="s">
        <v>1823</v>
      </c>
      <c r="B3" s="4" t="s">
        <v>6</v>
      </c>
    </row>
    <row r="4" spans="1:2" ht="409.5">
      <c r="A4" s="2" t="s">
        <v>1824</v>
      </c>
      <c r="B4" s="4" t="s">
        <v>1825</v>
      </c>
    </row>
    <row r="5" spans="1:2" ht="45">
      <c r="A5" s="2" t="s">
        <v>1826</v>
      </c>
      <c r="B5" s="4" t="s">
        <v>6</v>
      </c>
    </row>
    <row r="6" spans="1:2" ht="30">
      <c r="A6" s="3" t="s">
        <v>1823</v>
      </c>
      <c r="B6" s="4" t="s">
        <v>6</v>
      </c>
    </row>
    <row r="7" spans="1:2">
      <c r="A7" s="2" t="s">
        <v>1827</v>
      </c>
      <c r="B7" s="211">
        <v>0.23</v>
      </c>
    </row>
    <row r="8" spans="1:2" ht="30">
      <c r="A8" s="2" t="s">
        <v>1828</v>
      </c>
      <c r="B8" s="4" t="s">
        <v>6</v>
      </c>
    </row>
    <row r="9" spans="1:2" ht="30">
      <c r="A9" s="3" t="s">
        <v>1823</v>
      </c>
      <c r="B9" s="4" t="s">
        <v>6</v>
      </c>
    </row>
    <row r="10" spans="1:2">
      <c r="A10" s="2" t="s">
        <v>1827</v>
      </c>
      <c r="B10" s="211">
        <v>0.44</v>
      </c>
    </row>
    <row r="11" spans="1:2" ht="45">
      <c r="A11" s="2" t="s">
        <v>1829</v>
      </c>
      <c r="B11" s="4" t="s">
        <v>6</v>
      </c>
    </row>
    <row r="12" spans="1:2" ht="30">
      <c r="A12" s="3" t="s">
        <v>1823</v>
      </c>
      <c r="B12" s="4" t="s">
        <v>6</v>
      </c>
    </row>
    <row r="13" spans="1:2">
      <c r="A13" s="2" t="s">
        <v>1827</v>
      </c>
      <c r="B13" s="211">
        <v>0.6</v>
      </c>
    </row>
    <row r="14" spans="1:2" ht="45">
      <c r="A14" s="2" t="s">
        <v>1830</v>
      </c>
      <c r="B14" s="4" t="s">
        <v>6</v>
      </c>
    </row>
    <row r="15" spans="1:2" ht="30">
      <c r="A15" s="3" t="s">
        <v>1823</v>
      </c>
      <c r="B15" s="4" t="s">
        <v>6</v>
      </c>
    </row>
    <row r="16" spans="1:2">
      <c r="A16" s="2" t="s">
        <v>1827</v>
      </c>
      <c r="B16" s="211">
        <v>0.31430000000000002</v>
      </c>
    </row>
    <row r="17" spans="1:2" ht="30">
      <c r="A17" s="2" t="s">
        <v>1831</v>
      </c>
      <c r="B17" s="4" t="s">
        <v>6</v>
      </c>
    </row>
    <row r="18" spans="1:2" ht="30">
      <c r="A18" s="3" t="s">
        <v>1823</v>
      </c>
      <c r="B18" s="4" t="s">
        <v>6</v>
      </c>
    </row>
    <row r="19" spans="1:2">
      <c r="A19" s="2" t="s">
        <v>1827</v>
      </c>
      <c r="B19" s="211">
        <v>0.0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7" width="36.5703125" bestFit="1" customWidth="1"/>
    <col min="8" max="8" width="32.28515625" bestFit="1" customWidth="1"/>
    <col min="9" max="9" width="36.5703125" bestFit="1" customWidth="1"/>
    <col min="10" max="11" width="32.28515625" bestFit="1" customWidth="1"/>
    <col min="12" max="12" width="36.5703125" bestFit="1" customWidth="1"/>
    <col min="13" max="13" width="24.42578125" bestFit="1" customWidth="1"/>
    <col min="14" max="14" width="36.5703125" bestFit="1" customWidth="1"/>
    <col min="15" max="15" width="32.85546875" bestFit="1" customWidth="1"/>
    <col min="16" max="16" width="20" bestFit="1" customWidth="1"/>
    <col min="17" max="17" width="36.5703125" bestFit="1" customWidth="1"/>
    <col min="18" max="19" width="20" bestFit="1" customWidth="1"/>
    <col min="20" max="20" width="36.5703125" bestFit="1" customWidth="1"/>
    <col min="21" max="21" width="20" bestFit="1" customWidth="1"/>
    <col min="22" max="22" width="36.5703125" bestFit="1" customWidth="1"/>
    <col min="23" max="23" width="20" bestFit="1" customWidth="1"/>
  </cols>
  <sheetData>
    <row r="1" spans="1:23">
      <c r="A1" s="8" t="s">
        <v>1832</v>
      </c>
      <c r="B1" s="1" t="s">
        <v>2</v>
      </c>
      <c r="C1" s="1" t="s">
        <v>2</v>
      </c>
      <c r="D1" s="1" t="s">
        <v>2</v>
      </c>
      <c r="E1" s="1" t="s">
        <v>1837</v>
      </c>
      <c r="F1" s="1" t="s">
        <v>2</v>
      </c>
      <c r="G1" s="1" t="s">
        <v>1837</v>
      </c>
      <c r="H1" s="1" t="s">
        <v>1839</v>
      </c>
      <c r="I1" s="1" t="s">
        <v>2</v>
      </c>
      <c r="J1" s="1" t="s">
        <v>33</v>
      </c>
      <c r="K1" s="1" t="s">
        <v>1839</v>
      </c>
      <c r="L1" s="1" t="s">
        <v>2</v>
      </c>
      <c r="M1" s="1" t="s">
        <v>2</v>
      </c>
      <c r="N1" s="1" t="s">
        <v>2</v>
      </c>
      <c r="O1" s="1" t="s">
        <v>2</v>
      </c>
      <c r="P1" s="1" t="s">
        <v>1847</v>
      </c>
      <c r="Q1" s="1" t="s">
        <v>2</v>
      </c>
      <c r="R1" s="1" t="s">
        <v>33</v>
      </c>
      <c r="S1" s="1" t="s">
        <v>1847</v>
      </c>
      <c r="T1" s="1" t="s">
        <v>1847</v>
      </c>
      <c r="U1" s="1" t="s">
        <v>1847</v>
      </c>
      <c r="V1" s="1" t="s">
        <v>1847</v>
      </c>
      <c r="W1" s="1" t="s">
        <v>1847</v>
      </c>
    </row>
    <row r="2" spans="1:23" ht="30">
      <c r="A2" s="8"/>
      <c r="B2" s="1" t="s">
        <v>1833</v>
      </c>
      <c r="C2" s="1" t="s">
        <v>1835</v>
      </c>
      <c r="D2" s="1" t="s">
        <v>1835</v>
      </c>
      <c r="E2" s="1" t="s">
        <v>1838</v>
      </c>
      <c r="F2" s="1" t="s">
        <v>1838</v>
      </c>
      <c r="G2" s="1" t="s">
        <v>1838</v>
      </c>
      <c r="H2" s="1" t="s">
        <v>1840</v>
      </c>
      <c r="I2" s="1" t="s">
        <v>1840</v>
      </c>
      <c r="J2" s="1" t="s">
        <v>1840</v>
      </c>
      <c r="K2" s="1" t="s">
        <v>1840</v>
      </c>
      <c r="L2" s="1" t="s">
        <v>1841</v>
      </c>
      <c r="M2" s="1" t="s">
        <v>1843</v>
      </c>
      <c r="N2" s="1" t="s">
        <v>1843</v>
      </c>
      <c r="O2" s="1" t="s">
        <v>1843</v>
      </c>
      <c r="P2" s="1" t="s">
        <v>1848</v>
      </c>
      <c r="Q2" s="1" t="s">
        <v>1848</v>
      </c>
      <c r="R2" s="1" t="s">
        <v>1848</v>
      </c>
      <c r="S2" s="1" t="s">
        <v>1848</v>
      </c>
      <c r="T2" s="1" t="s">
        <v>1547</v>
      </c>
      <c r="U2" s="1" t="s">
        <v>1547</v>
      </c>
      <c r="V2" s="1" t="s">
        <v>1551</v>
      </c>
      <c r="W2" s="1" t="s">
        <v>1551</v>
      </c>
    </row>
    <row r="3" spans="1:23" ht="30">
      <c r="A3" s="8"/>
      <c r="B3" s="1" t="s">
        <v>1834</v>
      </c>
      <c r="C3" s="1" t="s">
        <v>1834</v>
      </c>
      <c r="D3" s="1" t="s">
        <v>1836</v>
      </c>
      <c r="E3" s="1"/>
      <c r="F3" s="1" t="s">
        <v>1834</v>
      </c>
      <c r="G3" s="1"/>
      <c r="H3" s="1"/>
      <c r="I3" s="1"/>
      <c r="J3" s="1"/>
      <c r="K3" s="1" t="s">
        <v>1834</v>
      </c>
      <c r="L3" s="1" t="s">
        <v>1842</v>
      </c>
      <c r="M3" s="1" t="s">
        <v>1844</v>
      </c>
      <c r="N3" s="1" t="s">
        <v>1833</v>
      </c>
      <c r="O3" s="1" t="s">
        <v>1846</v>
      </c>
      <c r="P3" s="1"/>
      <c r="Q3" s="1" t="s">
        <v>1834</v>
      </c>
      <c r="R3" s="1"/>
      <c r="S3" s="1" t="s">
        <v>1834</v>
      </c>
      <c r="T3" s="1" t="s">
        <v>1849</v>
      </c>
      <c r="U3" s="1" t="s">
        <v>1850</v>
      </c>
      <c r="V3" s="1" t="s">
        <v>1849</v>
      </c>
      <c r="W3" s="1" t="s">
        <v>1850</v>
      </c>
    </row>
    <row r="4" spans="1:23">
      <c r="A4" s="8"/>
      <c r="B4" s="1"/>
      <c r="C4" s="1"/>
      <c r="D4" s="1"/>
      <c r="E4" s="1"/>
      <c r="F4" s="1"/>
      <c r="G4" s="1"/>
      <c r="H4" s="1"/>
      <c r="I4" s="1"/>
      <c r="J4" s="1"/>
      <c r="K4" s="1"/>
      <c r="L4" s="1" t="s">
        <v>1834</v>
      </c>
      <c r="M4" s="1" t="s">
        <v>1845</v>
      </c>
      <c r="N4" s="1" t="s">
        <v>1844</v>
      </c>
      <c r="O4" s="1" t="s">
        <v>1834</v>
      </c>
      <c r="P4" s="1"/>
      <c r="Q4" s="1"/>
      <c r="R4" s="1"/>
      <c r="S4" s="1"/>
      <c r="T4" s="1" t="s">
        <v>1848</v>
      </c>
      <c r="U4" s="1" t="s">
        <v>1848</v>
      </c>
      <c r="V4" s="1" t="s">
        <v>1848</v>
      </c>
      <c r="W4" s="1" t="s">
        <v>1848</v>
      </c>
    </row>
    <row r="5" spans="1:23">
      <c r="A5" s="8"/>
      <c r="B5" s="1"/>
      <c r="C5" s="1"/>
      <c r="D5" s="1"/>
      <c r="E5" s="1"/>
      <c r="F5" s="1"/>
      <c r="G5" s="1"/>
      <c r="H5" s="1"/>
      <c r="I5" s="1"/>
      <c r="J5" s="1"/>
      <c r="K5" s="1"/>
      <c r="L5" s="1"/>
      <c r="M5" s="1"/>
      <c r="N5" s="1" t="s">
        <v>1834</v>
      </c>
      <c r="O5" s="1"/>
      <c r="P5" s="1"/>
      <c r="Q5" s="1"/>
      <c r="R5" s="1"/>
      <c r="S5" s="1"/>
      <c r="T5" s="1"/>
      <c r="U5" s="1"/>
      <c r="V5" s="1"/>
      <c r="W5" s="1"/>
    </row>
    <row r="6" spans="1:23">
      <c r="A6" s="3" t="s">
        <v>18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852</v>
      </c>
      <c r="B7" s="4" t="s">
        <v>6</v>
      </c>
      <c r="C7" s="4" t="s">
        <v>6</v>
      </c>
      <c r="D7" s="4" t="s">
        <v>6</v>
      </c>
      <c r="E7" s="4" t="s">
        <v>6</v>
      </c>
      <c r="F7" s="4" t="s">
        <v>6</v>
      </c>
      <c r="G7" s="4" t="s">
        <v>6</v>
      </c>
      <c r="H7" s="4" t="s">
        <v>1853</v>
      </c>
      <c r="I7" s="4" t="s">
        <v>6</v>
      </c>
      <c r="J7" s="4" t="s">
        <v>6</v>
      </c>
      <c r="K7" s="4" t="s">
        <v>6</v>
      </c>
      <c r="L7" s="4" t="s">
        <v>6</v>
      </c>
      <c r="M7" s="4" t="s">
        <v>6</v>
      </c>
      <c r="N7" s="4" t="s">
        <v>6</v>
      </c>
      <c r="O7" s="4" t="s">
        <v>6</v>
      </c>
      <c r="P7" s="4" t="s">
        <v>1853</v>
      </c>
      <c r="Q7" s="4" t="s">
        <v>6</v>
      </c>
      <c r="R7" s="4" t="s">
        <v>6</v>
      </c>
      <c r="S7" s="4" t="s">
        <v>6</v>
      </c>
      <c r="T7" s="4" t="s">
        <v>6</v>
      </c>
      <c r="U7" s="4" t="s">
        <v>6</v>
      </c>
      <c r="V7" s="4" t="s">
        <v>6</v>
      </c>
      <c r="W7" s="4" t="s">
        <v>6</v>
      </c>
    </row>
    <row r="8" spans="1:23">
      <c r="A8" s="2" t="s">
        <v>1854</v>
      </c>
      <c r="B8" s="4" t="s">
        <v>6</v>
      </c>
      <c r="C8" s="7">
        <v>2000000</v>
      </c>
      <c r="D8" s="6">
        <v>4500000</v>
      </c>
      <c r="E8" s="4" t="s">
        <v>6</v>
      </c>
      <c r="F8" s="4" t="s">
        <v>6</v>
      </c>
      <c r="G8" s="4" t="s">
        <v>6</v>
      </c>
      <c r="H8" s="4" t="s">
        <v>6</v>
      </c>
      <c r="I8" s="4" t="s">
        <v>6</v>
      </c>
      <c r="J8" s="4" t="s">
        <v>6</v>
      </c>
      <c r="K8" s="7">
        <v>500000000</v>
      </c>
      <c r="L8" s="4" t="s">
        <v>6</v>
      </c>
      <c r="M8" s="4" t="s">
        <v>6</v>
      </c>
      <c r="N8" s="4" t="s">
        <v>6</v>
      </c>
      <c r="O8" s="4" t="s">
        <v>6</v>
      </c>
      <c r="P8" s="4" t="s">
        <v>6</v>
      </c>
      <c r="Q8" s="4" t="s">
        <v>6</v>
      </c>
      <c r="R8" s="4" t="s">
        <v>6</v>
      </c>
      <c r="S8" s="4" t="s">
        <v>6</v>
      </c>
      <c r="T8" s="4" t="s">
        <v>6</v>
      </c>
      <c r="U8" s="4" t="s">
        <v>6</v>
      </c>
      <c r="V8" s="4" t="s">
        <v>6</v>
      </c>
      <c r="W8" s="4" t="s">
        <v>6</v>
      </c>
    </row>
    <row r="9" spans="1:23" ht="45">
      <c r="A9" s="2" t="s">
        <v>1855</v>
      </c>
      <c r="B9" s="4" t="s">
        <v>6</v>
      </c>
      <c r="C9" s="4" t="s">
        <v>6</v>
      </c>
      <c r="D9" s="6">
        <v>2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45">
      <c r="A10" s="2" t="s">
        <v>1856</v>
      </c>
      <c r="B10" s="4" t="s">
        <v>6</v>
      </c>
      <c r="C10" s="4" t="s">
        <v>6</v>
      </c>
      <c r="D10" s="6">
        <v>25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1857</v>
      </c>
      <c r="B11" s="4" t="s">
        <v>6</v>
      </c>
      <c r="C11" s="4" t="s">
        <v>6</v>
      </c>
      <c r="D11" s="4" t="s">
        <v>6</v>
      </c>
      <c r="E11" s="4" t="s">
        <v>6</v>
      </c>
      <c r="F11" s="4" t="s">
        <v>6</v>
      </c>
      <c r="G11" s="4" t="s">
        <v>6</v>
      </c>
      <c r="H11" s="4" t="s">
        <v>6</v>
      </c>
      <c r="I11" s="4" t="s">
        <v>6</v>
      </c>
      <c r="J11" s="4" t="s">
        <v>6</v>
      </c>
      <c r="K11" s="6">
        <v>250000000</v>
      </c>
      <c r="L11" s="4" t="s">
        <v>6</v>
      </c>
      <c r="M11" s="4" t="s">
        <v>6</v>
      </c>
      <c r="N11" s="4" t="s">
        <v>6</v>
      </c>
      <c r="O11" s="4" t="s">
        <v>6</v>
      </c>
      <c r="P11" s="4" t="s">
        <v>6</v>
      </c>
      <c r="Q11" s="4" t="s">
        <v>6</v>
      </c>
      <c r="R11" s="4" t="s">
        <v>6</v>
      </c>
      <c r="S11" s="4" t="s">
        <v>6</v>
      </c>
      <c r="T11" s="4" t="s">
        <v>6</v>
      </c>
      <c r="U11" s="4" t="s">
        <v>6</v>
      </c>
      <c r="V11" s="4" t="s">
        <v>6</v>
      </c>
      <c r="W11" s="4" t="s">
        <v>6</v>
      </c>
    </row>
    <row r="12" spans="1:23" ht="30">
      <c r="A12" s="2" t="s">
        <v>1858</v>
      </c>
      <c r="B12" s="4" t="s">
        <v>6</v>
      </c>
      <c r="C12" s="4" t="s">
        <v>6</v>
      </c>
      <c r="D12" s="4" t="s">
        <v>6</v>
      </c>
      <c r="E12" s="4" t="s">
        <v>6</v>
      </c>
      <c r="F12" s="4" t="s">
        <v>6</v>
      </c>
      <c r="G12" s="4" t="s">
        <v>6</v>
      </c>
      <c r="H12" s="4" t="s">
        <v>6</v>
      </c>
      <c r="I12" s="211">
        <v>1.9300000000000001E-2</v>
      </c>
      <c r="J12" s="211">
        <v>1.49E-2</v>
      </c>
      <c r="K12" s="4" t="s">
        <v>6</v>
      </c>
      <c r="L12" s="4" t="s">
        <v>6</v>
      </c>
      <c r="M12" s="4" t="s">
        <v>6</v>
      </c>
      <c r="N12" s="4" t="s">
        <v>6</v>
      </c>
      <c r="O12" s="4" t="s">
        <v>6</v>
      </c>
      <c r="P12" s="4" t="s">
        <v>6</v>
      </c>
      <c r="Q12" s="211">
        <v>1.4200000000000001E-2</v>
      </c>
      <c r="R12" s="211">
        <v>1.46E-2</v>
      </c>
      <c r="S12" s="4" t="s">
        <v>6</v>
      </c>
      <c r="T12" s="4" t="s">
        <v>6</v>
      </c>
      <c r="U12" s="4" t="s">
        <v>6</v>
      </c>
      <c r="V12" s="4" t="s">
        <v>6</v>
      </c>
      <c r="W12" s="4" t="s">
        <v>6</v>
      </c>
    </row>
    <row r="13" spans="1:23">
      <c r="A13" s="2" t="s">
        <v>1859</v>
      </c>
      <c r="B13" s="4" t="s">
        <v>6</v>
      </c>
      <c r="C13" s="4" t="s">
        <v>6</v>
      </c>
      <c r="D13" s="4" t="s">
        <v>6</v>
      </c>
      <c r="E13" s="4" t="s">
        <v>6</v>
      </c>
      <c r="F13" s="4" t="s">
        <v>6</v>
      </c>
      <c r="G13" s="4" t="s">
        <v>6</v>
      </c>
      <c r="H13" s="4" t="s">
        <v>6</v>
      </c>
      <c r="I13" s="211">
        <v>1.8E-3</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75">
      <c r="A14" s="2" t="s">
        <v>1860</v>
      </c>
      <c r="B14" s="4" t="s">
        <v>6</v>
      </c>
      <c r="C14" s="4" t="s">
        <v>6</v>
      </c>
      <c r="D14" s="4" t="s">
        <v>6</v>
      </c>
      <c r="E14" s="4" t="s">
        <v>6</v>
      </c>
      <c r="F14" s="4" t="s">
        <v>6</v>
      </c>
      <c r="G14" s="4" t="s">
        <v>6</v>
      </c>
      <c r="H14" s="4" t="s">
        <v>6</v>
      </c>
      <c r="I14" s="4" t="s">
        <v>1861</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60">
      <c r="A15" s="2" t="s">
        <v>1862</v>
      </c>
      <c r="B15" s="4" t="s">
        <v>6</v>
      </c>
      <c r="C15" s="4" t="s">
        <v>1863</v>
      </c>
      <c r="D15" s="4" t="s">
        <v>1863</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c r="A16" s="2" t="s">
        <v>1864</v>
      </c>
      <c r="B16" s="4" t="s">
        <v>6</v>
      </c>
      <c r="C16" s="4" t="s">
        <v>6</v>
      </c>
      <c r="D16" s="4" t="s">
        <v>6</v>
      </c>
      <c r="E16" s="4" t="s">
        <v>6</v>
      </c>
      <c r="F16" s="4" t="s">
        <v>6</v>
      </c>
      <c r="G16" s="4" t="s">
        <v>6</v>
      </c>
      <c r="H16" s="4" t="s">
        <v>6</v>
      </c>
      <c r="I16" s="4" t="s">
        <v>1865</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c r="A17" s="2" t="s">
        <v>1866</v>
      </c>
      <c r="B17" s="6">
        <v>1000000</v>
      </c>
      <c r="C17" s="4" t="s">
        <v>6</v>
      </c>
      <c r="D17" s="4" t="s">
        <v>6</v>
      </c>
      <c r="E17" s="4" t="s">
        <v>6</v>
      </c>
      <c r="F17" s="4" t="s">
        <v>6</v>
      </c>
      <c r="G17" s="4" t="s">
        <v>6</v>
      </c>
      <c r="H17" s="4" t="s">
        <v>6</v>
      </c>
      <c r="I17" s="4" t="s">
        <v>6</v>
      </c>
      <c r="J17" s="4" t="s">
        <v>6</v>
      </c>
      <c r="K17" s="4" t="s">
        <v>6</v>
      </c>
      <c r="L17" s="6">
        <v>21400000</v>
      </c>
      <c r="M17" s="6">
        <v>5000000</v>
      </c>
      <c r="N17" s="6">
        <v>4700000</v>
      </c>
      <c r="O17" s="6">
        <v>5600000</v>
      </c>
      <c r="P17" s="4" t="s">
        <v>6</v>
      </c>
      <c r="Q17" s="4" t="s">
        <v>6</v>
      </c>
      <c r="R17" s="4" t="s">
        <v>6</v>
      </c>
      <c r="S17" s="4" t="s">
        <v>6</v>
      </c>
      <c r="T17" s="4" t="s">
        <v>6</v>
      </c>
      <c r="U17" s="4" t="s">
        <v>6</v>
      </c>
      <c r="V17" s="4" t="s">
        <v>6</v>
      </c>
      <c r="W17" s="4" t="s">
        <v>6</v>
      </c>
    </row>
    <row r="18" spans="1:23">
      <c r="A18" s="2" t="s">
        <v>18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250000000</v>
      </c>
      <c r="T18" s="4" t="s">
        <v>6</v>
      </c>
      <c r="U18" s="4" t="s">
        <v>6</v>
      </c>
      <c r="V18" s="4" t="s">
        <v>6</v>
      </c>
      <c r="W18" s="4" t="s">
        <v>6</v>
      </c>
    </row>
    <row r="19" spans="1:23">
      <c r="A19" s="2" t="s">
        <v>1868</v>
      </c>
      <c r="B19" s="4" t="s">
        <v>6</v>
      </c>
      <c r="C19" s="4" t="s">
        <v>6</v>
      </c>
      <c r="D19" s="4" t="s">
        <v>6</v>
      </c>
      <c r="E19" s="211">
        <v>1.2</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c r="A20" s="2" t="s">
        <v>186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6250000</v>
      </c>
      <c r="R20" s="4" t="s">
        <v>6</v>
      </c>
      <c r="S20" s="4" t="s">
        <v>6</v>
      </c>
      <c r="T20" s="4" t="s">
        <v>6</v>
      </c>
      <c r="U20" s="4" t="s">
        <v>6</v>
      </c>
      <c r="V20" s="4" t="s">
        <v>6</v>
      </c>
      <c r="W20" s="4" t="s">
        <v>6</v>
      </c>
    </row>
    <row r="21" spans="1:23">
      <c r="A21" s="2" t="s">
        <v>1870</v>
      </c>
      <c r="B21" s="4" t="s">
        <v>6</v>
      </c>
      <c r="C21" s="5">
        <v>40983</v>
      </c>
      <c r="D21" s="5">
        <v>40983</v>
      </c>
      <c r="E21" s="4" t="s">
        <v>6</v>
      </c>
      <c r="F21" s="4" t="s">
        <v>6</v>
      </c>
      <c r="G21" s="4" t="s">
        <v>6</v>
      </c>
      <c r="H21" s="4" t="s">
        <v>6</v>
      </c>
      <c r="I21" s="4" t="s">
        <v>6</v>
      </c>
      <c r="J21" s="4" t="s">
        <v>6</v>
      </c>
      <c r="K21" s="4" t="s">
        <v>6</v>
      </c>
      <c r="L21" s="4" t="s">
        <v>6</v>
      </c>
      <c r="M21" s="4" t="s">
        <v>6</v>
      </c>
      <c r="N21" s="4" t="s">
        <v>6</v>
      </c>
      <c r="O21" s="4" t="s">
        <v>6</v>
      </c>
      <c r="P21" s="4" t="s">
        <v>6</v>
      </c>
      <c r="Q21" s="5">
        <v>42887</v>
      </c>
      <c r="R21" s="4" t="s">
        <v>6</v>
      </c>
      <c r="S21" s="4" t="s">
        <v>6</v>
      </c>
      <c r="T21" s="4" t="s">
        <v>6</v>
      </c>
      <c r="U21" s="4" t="s">
        <v>6</v>
      </c>
      <c r="V21" s="4" t="s">
        <v>6</v>
      </c>
      <c r="W21" s="4" t="s">
        <v>6</v>
      </c>
    </row>
    <row r="22" spans="1:23" ht="285">
      <c r="A22" s="2" t="s">
        <v>18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1872</v>
      </c>
      <c r="R22" s="4" t="s">
        <v>6</v>
      </c>
      <c r="S22" s="4" t="s">
        <v>6</v>
      </c>
      <c r="T22" s="4" t="s">
        <v>6</v>
      </c>
      <c r="U22" s="4" t="s">
        <v>6</v>
      </c>
      <c r="V22" s="4" t="s">
        <v>6</v>
      </c>
      <c r="W22" s="4" t="s">
        <v>6</v>
      </c>
    </row>
    <row r="23" spans="1:23" ht="30">
      <c r="A23" s="2" t="s">
        <v>18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211">
        <v>1.2500000000000001E-2</v>
      </c>
      <c r="U23" s="211">
        <v>2.5000000000000001E-3</v>
      </c>
      <c r="V23" s="211">
        <v>1.7500000000000002E-2</v>
      </c>
      <c r="W23" s="211">
        <v>7.4999999999999997E-3</v>
      </c>
    </row>
    <row r="24" spans="1:23">
      <c r="A24" s="2" t="s">
        <v>1874</v>
      </c>
      <c r="B24" s="4" t="s">
        <v>6</v>
      </c>
      <c r="C24" s="4" t="s">
        <v>6</v>
      </c>
      <c r="D24" s="4" t="s">
        <v>6</v>
      </c>
      <c r="E24" s="4" t="s">
        <v>6</v>
      </c>
      <c r="F24" s="6">
        <v>1008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135">
      <c r="A25" s="2" t="s">
        <v>1875</v>
      </c>
      <c r="B25" s="4" t="s">
        <v>6</v>
      </c>
      <c r="C25" s="4" t="s">
        <v>1876</v>
      </c>
      <c r="D25" s="4" t="s">
        <v>187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c r="A26" s="2" t="s">
        <v>1877</v>
      </c>
      <c r="B26" s="4" t="s">
        <v>6</v>
      </c>
      <c r="C26" s="4" t="s">
        <v>6</v>
      </c>
      <c r="D26" s="4" t="s">
        <v>6</v>
      </c>
      <c r="E26" s="4" t="s">
        <v>6</v>
      </c>
      <c r="F26" s="4" t="s">
        <v>6</v>
      </c>
      <c r="G26" s="211">
        <v>0.02</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c r="A27" s="3" t="s">
        <v>187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c r="A28" s="2">
        <v>201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25000000</v>
      </c>
      <c r="R28" s="4" t="s">
        <v>6</v>
      </c>
      <c r="S28" s="4" t="s">
        <v>6</v>
      </c>
      <c r="T28" s="4" t="s">
        <v>6</v>
      </c>
      <c r="U28" s="4" t="s">
        <v>6</v>
      </c>
      <c r="V28" s="4" t="s">
        <v>6</v>
      </c>
      <c r="W28" s="4" t="s">
        <v>6</v>
      </c>
    </row>
    <row r="29" spans="1:23">
      <c r="A29" s="2">
        <v>201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6">
        <v>25000000</v>
      </c>
      <c r="R29" s="4" t="s">
        <v>6</v>
      </c>
      <c r="S29" s="4" t="s">
        <v>6</v>
      </c>
      <c r="T29" s="4" t="s">
        <v>6</v>
      </c>
      <c r="U29" s="4" t="s">
        <v>6</v>
      </c>
      <c r="V29" s="4" t="s">
        <v>6</v>
      </c>
      <c r="W29" s="4" t="s">
        <v>6</v>
      </c>
    </row>
    <row r="30" spans="1:23">
      <c r="A30" s="2">
        <v>201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6">
        <v>175000000</v>
      </c>
      <c r="R30" s="4" t="s">
        <v>6</v>
      </c>
      <c r="S30" s="4" t="s">
        <v>6</v>
      </c>
      <c r="T30" s="4" t="s">
        <v>6</v>
      </c>
      <c r="U30" s="4" t="s">
        <v>6</v>
      </c>
      <c r="V30" s="4" t="s">
        <v>6</v>
      </c>
      <c r="W30" s="4" t="s">
        <v>6</v>
      </c>
    </row>
    <row r="31" spans="1:23">
      <c r="A31" s="2" t="s">
        <v>19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7">
        <v>225000000</v>
      </c>
      <c r="R31" s="4" t="s">
        <v>6</v>
      </c>
      <c r="S31" s="4" t="s">
        <v>6</v>
      </c>
      <c r="T31" s="4" t="s">
        <v>6</v>
      </c>
      <c r="U31" s="4" t="s">
        <v>6</v>
      </c>
      <c r="V31" s="4" t="s">
        <v>6</v>
      </c>
      <c r="W31" s="4" t="s">
        <v>6</v>
      </c>
    </row>
  </sheetData>
  <mergeCells count="1">
    <mergeCell ref="A1:A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36.5703125" bestFit="1" customWidth="1"/>
    <col min="4" max="4" width="11.85546875" bestFit="1" customWidth="1"/>
  </cols>
  <sheetData>
    <row r="1" spans="1:4" ht="15" customHeight="1">
      <c r="A1" s="8" t="s">
        <v>1879</v>
      </c>
      <c r="B1" s="1" t="s">
        <v>1459</v>
      </c>
      <c r="C1" s="1" t="s">
        <v>1</v>
      </c>
      <c r="D1" s="1"/>
    </row>
    <row r="2" spans="1:4">
      <c r="A2" s="8"/>
      <c r="B2" s="1" t="s">
        <v>1463</v>
      </c>
      <c r="C2" s="1" t="s">
        <v>2</v>
      </c>
      <c r="D2" s="1" t="s">
        <v>1463</v>
      </c>
    </row>
    <row r="3" spans="1:4">
      <c r="A3" s="2" t="s">
        <v>1880</v>
      </c>
      <c r="B3" s="4" t="s">
        <v>6</v>
      </c>
      <c r="C3" s="4" t="s">
        <v>6</v>
      </c>
      <c r="D3" s="4" t="s">
        <v>6</v>
      </c>
    </row>
    <row r="4" spans="1:4">
      <c r="A4" s="3" t="s">
        <v>1881</v>
      </c>
      <c r="B4" s="4" t="s">
        <v>6</v>
      </c>
      <c r="C4" s="4" t="s">
        <v>6</v>
      </c>
      <c r="D4" s="4" t="s">
        <v>6</v>
      </c>
    </row>
    <row r="5" spans="1:4" ht="300">
      <c r="A5" s="2" t="s">
        <v>1882</v>
      </c>
      <c r="B5" s="4" t="s">
        <v>6</v>
      </c>
      <c r="C5" s="4" t="s">
        <v>1883</v>
      </c>
      <c r="D5" s="4" t="s">
        <v>6</v>
      </c>
    </row>
    <row r="6" spans="1:4" ht="120">
      <c r="A6" s="2" t="s">
        <v>1884</v>
      </c>
      <c r="B6" s="4" t="s">
        <v>6</v>
      </c>
      <c r="C6" s="4" t="s">
        <v>1885</v>
      </c>
      <c r="D6" s="4" t="s">
        <v>6</v>
      </c>
    </row>
    <row r="7" spans="1:4" ht="135">
      <c r="A7" s="2" t="s">
        <v>1886</v>
      </c>
      <c r="B7" s="4" t="s">
        <v>6</v>
      </c>
      <c r="C7" s="4" t="s">
        <v>1887</v>
      </c>
      <c r="D7" s="4" t="s">
        <v>6</v>
      </c>
    </row>
    <row r="8" spans="1:4" ht="30">
      <c r="A8" s="2" t="s">
        <v>1888</v>
      </c>
      <c r="B8" s="4" t="s">
        <v>6</v>
      </c>
      <c r="C8" s="4" t="s">
        <v>6</v>
      </c>
      <c r="D8" s="4" t="s">
        <v>6</v>
      </c>
    </row>
    <row r="9" spans="1:4">
      <c r="A9" s="3" t="s">
        <v>1881</v>
      </c>
      <c r="B9" s="4" t="s">
        <v>6</v>
      </c>
      <c r="C9" s="4" t="s">
        <v>6</v>
      </c>
      <c r="D9" s="4" t="s">
        <v>6</v>
      </c>
    </row>
    <row r="10" spans="1:4">
      <c r="A10" s="2" t="s">
        <v>1889</v>
      </c>
      <c r="B10" s="4" t="s">
        <v>6</v>
      </c>
      <c r="C10" s="7">
        <v>10000000</v>
      </c>
      <c r="D10" s="4" t="s">
        <v>6</v>
      </c>
    </row>
    <row r="11" spans="1:4">
      <c r="A11" s="2" t="s">
        <v>1890</v>
      </c>
      <c r="B11" s="6">
        <v>1000000</v>
      </c>
      <c r="C11" s="6">
        <v>1000000</v>
      </c>
      <c r="D11" s="4" t="s">
        <v>6</v>
      </c>
    </row>
    <row r="12" spans="1:4">
      <c r="A12" s="2" t="s">
        <v>1891</v>
      </c>
      <c r="B12" s="6">
        <v>50000000</v>
      </c>
      <c r="C12" s="6">
        <v>40000000</v>
      </c>
      <c r="D12" s="4" t="s">
        <v>6</v>
      </c>
    </row>
    <row r="13" spans="1:4" ht="30">
      <c r="A13" s="2" t="s">
        <v>1892</v>
      </c>
      <c r="B13" s="6">
        <v>25000000</v>
      </c>
      <c r="C13" s="6">
        <v>25000000</v>
      </c>
      <c r="D13" s="4" t="s">
        <v>6</v>
      </c>
    </row>
    <row r="14" spans="1:4" ht="30">
      <c r="A14" s="2" t="s">
        <v>1893</v>
      </c>
      <c r="B14" s="6">
        <v>25000000</v>
      </c>
      <c r="C14" s="6">
        <v>15000000</v>
      </c>
      <c r="D14" s="4" t="s">
        <v>6</v>
      </c>
    </row>
    <row r="15" spans="1:4" ht="30">
      <c r="A15" s="2" t="s">
        <v>1894</v>
      </c>
      <c r="B15" s="4" t="s">
        <v>6</v>
      </c>
      <c r="C15" s="7">
        <v>25000000</v>
      </c>
      <c r="D15" s="4" t="s">
        <v>6</v>
      </c>
    </row>
    <row r="16" spans="1:4" ht="30">
      <c r="A16" s="2" t="s">
        <v>1895</v>
      </c>
      <c r="B16" s="4" t="s">
        <v>6</v>
      </c>
      <c r="C16" s="4" t="s">
        <v>6</v>
      </c>
      <c r="D16" s="211">
        <v>0.72860000000000003</v>
      </c>
    </row>
    <row r="17" spans="1:4">
      <c r="A17" s="2" t="s">
        <v>1896</v>
      </c>
      <c r="B17" s="4" t="s">
        <v>6</v>
      </c>
      <c r="C17" s="4" t="s">
        <v>6</v>
      </c>
      <c r="D17" s="4" t="s">
        <v>6</v>
      </c>
    </row>
    <row r="18" spans="1:4">
      <c r="A18" s="3" t="s">
        <v>1881</v>
      </c>
      <c r="B18" s="4" t="s">
        <v>6</v>
      </c>
      <c r="C18" s="4" t="s">
        <v>6</v>
      </c>
      <c r="D18" s="4" t="s">
        <v>6</v>
      </c>
    </row>
    <row r="19" spans="1:4" ht="120">
      <c r="A19" s="2" t="s">
        <v>1882</v>
      </c>
      <c r="B19" s="4" t="s">
        <v>6</v>
      </c>
      <c r="C19" s="4" t="s">
        <v>1897</v>
      </c>
      <c r="D19" s="4" t="s">
        <v>6</v>
      </c>
    </row>
    <row r="20" spans="1:4" ht="60">
      <c r="A20" s="2" t="s">
        <v>1884</v>
      </c>
      <c r="B20" s="4" t="s">
        <v>6</v>
      </c>
      <c r="C20" s="4" t="s">
        <v>1898</v>
      </c>
      <c r="D20" s="4" t="s">
        <v>6</v>
      </c>
    </row>
    <row r="21" spans="1:4" ht="120">
      <c r="A21" s="2" t="s">
        <v>1899</v>
      </c>
      <c r="B21" s="4" t="s">
        <v>6</v>
      </c>
      <c r="C21" s="4" t="s">
        <v>1900</v>
      </c>
      <c r="D21"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15.42578125" bestFit="1" customWidth="1"/>
    <col min="3" max="6" width="22.7109375" bestFit="1" customWidth="1"/>
    <col min="7" max="7" width="36.5703125" bestFit="1" customWidth="1"/>
    <col min="8" max="8" width="21.85546875" bestFit="1" customWidth="1"/>
    <col min="9" max="9" width="36.5703125" bestFit="1" customWidth="1"/>
    <col min="10" max="10" width="20.28515625" bestFit="1" customWidth="1"/>
    <col min="11" max="11" width="36.5703125" bestFit="1" customWidth="1"/>
    <col min="12" max="12" width="32.5703125" bestFit="1" customWidth="1"/>
    <col min="13" max="15" width="18.85546875" bestFit="1" customWidth="1"/>
    <col min="16" max="16" width="36.5703125" bestFit="1" customWidth="1"/>
    <col min="17" max="19" width="18.85546875" bestFit="1" customWidth="1"/>
    <col min="20" max="21" width="27.140625" bestFit="1" customWidth="1"/>
    <col min="22" max="22" width="23.28515625" bestFit="1" customWidth="1"/>
  </cols>
  <sheetData>
    <row r="1" spans="1:22" ht="15" customHeight="1">
      <c r="A1" s="8" t="s">
        <v>1901</v>
      </c>
      <c r="B1" s="1" t="s">
        <v>1902</v>
      </c>
      <c r="C1" s="8" t="s">
        <v>1459</v>
      </c>
      <c r="D1" s="8"/>
      <c r="E1" s="8"/>
      <c r="F1" s="8"/>
      <c r="G1" s="1" t="s">
        <v>1</v>
      </c>
      <c r="H1" s="1" t="s">
        <v>1459</v>
      </c>
      <c r="I1" s="1" t="s">
        <v>1</v>
      </c>
      <c r="J1" s="1" t="s">
        <v>1459</v>
      </c>
      <c r="K1" s="1" t="s">
        <v>1</v>
      </c>
      <c r="L1" s="8" t="s">
        <v>1459</v>
      </c>
      <c r="M1" s="8"/>
      <c r="N1" s="1" t="s">
        <v>1903</v>
      </c>
      <c r="O1" s="1" t="s">
        <v>1904</v>
      </c>
      <c r="P1" s="1" t="s">
        <v>1</v>
      </c>
      <c r="Q1" s="1"/>
      <c r="R1" s="1"/>
      <c r="S1" s="1"/>
      <c r="T1" s="8" t="s">
        <v>1459</v>
      </c>
      <c r="U1" s="8"/>
      <c r="V1" s="1"/>
    </row>
    <row r="2" spans="1:22">
      <c r="A2" s="8"/>
      <c r="B2" s="8" t="s">
        <v>1905</v>
      </c>
      <c r="C2" s="212">
        <v>41401</v>
      </c>
      <c r="D2" s="1" t="s">
        <v>1908</v>
      </c>
      <c r="E2" s="1" t="s">
        <v>1910</v>
      </c>
      <c r="F2" s="1" t="s">
        <v>1911</v>
      </c>
      <c r="G2" s="1" t="s">
        <v>2</v>
      </c>
      <c r="H2" s="1" t="s">
        <v>1912</v>
      </c>
      <c r="I2" s="1" t="s">
        <v>2</v>
      </c>
      <c r="J2" s="1" t="s">
        <v>1914</v>
      </c>
      <c r="K2" s="1" t="s">
        <v>2</v>
      </c>
      <c r="L2" s="1" t="s">
        <v>1916</v>
      </c>
      <c r="M2" s="1" t="s">
        <v>1918</v>
      </c>
      <c r="N2" s="1" t="s">
        <v>1919</v>
      </c>
      <c r="O2" s="1" t="s">
        <v>1905</v>
      </c>
      <c r="P2" s="1" t="s">
        <v>2</v>
      </c>
      <c r="Q2" s="1" t="s">
        <v>1920</v>
      </c>
      <c r="R2" s="1" t="s">
        <v>1921</v>
      </c>
      <c r="S2" s="1" t="s">
        <v>1922</v>
      </c>
      <c r="T2" s="1" t="s">
        <v>1924</v>
      </c>
      <c r="U2" s="1" t="s">
        <v>1928</v>
      </c>
      <c r="V2" s="1" t="s">
        <v>1914</v>
      </c>
    </row>
    <row r="3" spans="1:22">
      <c r="A3" s="8"/>
      <c r="B3" s="8"/>
      <c r="C3" s="1" t="s">
        <v>1906</v>
      </c>
      <c r="D3" s="1" t="s">
        <v>1906</v>
      </c>
      <c r="E3" s="1" t="s">
        <v>1906</v>
      </c>
      <c r="F3" s="1" t="s">
        <v>1906</v>
      </c>
      <c r="G3" s="1" t="s">
        <v>1906</v>
      </c>
      <c r="H3" s="1" t="s">
        <v>1913</v>
      </c>
      <c r="I3" s="1" t="s">
        <v>1913</v>
      </c>
      <c r="J3" s="1" t="s">
        <v>1915</v>
      </c>
      <c r="K3" s="1" t="s">
        <v>1915</v>
      </c>
      <c r="L3" s="1" t="s">
        <v>1917</v>
      </c>
      <c r="M3" s="1" t="s">
        <v>1917</v>
      </c>
      <c r="N3" s="1" t="s">
        <v>1917</v>
      </c>
      <c r="O3" s="1" t="s">
        <v>1917</v>
      </c>
      <c r="P3" s="1" t="s">
        <v>1917</v>
      </c>
      <c r="Q3" s="1" t="s">
        <v>1917</v>
      </c>
      <c r="R3" s="1" t="s">
        <v>1917</v>
      </c>
      <c r="S3" s="1" t="s">
        <v>1917</v>
      </c>
      <c r="T3" s="1" t="s">
        <v>1925</v>
      </c>
      <c r="U3" s="1" t="s">
        <v>1929</v>
      </c>
      <c r="V3" s="1" t="s">
        <v>1931</v>
      </c>
    </row>
    <row r="4" spans="1:22">
      <c r="A4" s="8"/>
      <c r="B4" s="8"/>
      <c r="C4" s="1" t="s">
        <v>1907</v>
      </c>
      <c r="D4" s="1" t="s">
        <v>1909</v>
      </c>
      <c r="E4" s="1"/>
      <c r="F4" s="1"/>
      <c r="G4" s="1"/>
      <c r="H4" s="1" t="s">
        <v>1907</v>
      </c>
      <c r="I4" s="1"/>
      <c r="J4" s="1"/>
      <c r="K4" s="1"/>
      <c r="L4" s="1"/>
      <c r="M4" s="1"/>
      <c r="N4" s="1"/>
      <c r="O4" s="1"/>
      <c r="P4" s="1"/>
      <c r="Q4" s="1"/>
      <c r="R4" s="1"/>
      <c r="S4" s="1" t="s">
        <v>1923</v>
      </c>
      <c r="T4" s="1" t="s">
        <v>1926</v>
      </c>
      <c r="U4" s="1" t="s">
        <v>1926</v>
      </c>
      <c r="V4" s="1" t="s">
        <v>1915</v>
      </c>
    </row>
    <row r="5" spans="1:22">
      <c r="A5" s="8"/>
      <c r="B5" s="8"/>
      <c r="C5" s="1"/>
      <c r="D5" s="1"/>
      <c r="E5" s="1"/>
      <c r="F5" s="1"/>
      <c r="G5" s="1"/>
      <c r="H5" s="1"/>
      <c r="I5" s="1"/>
      <c r="J5" s="1"/>
      <c r="K5" s="1"/>
      <c r="L5" s="1"/>
      <c r="M5" s="1"/>
      <c r="N5" s="1"/>
      <c r="O5" s="1"/>
      <c r="P5" s="1"/>
      <c r="Q5" s="1"/>
      <c r="R5" s="1"/>
      <c r="S5" s="1"/>
      <c r="T5" s="1" t="s">
        <v>1927</v>
      </c>
      <c r="U5" s="1" t="s">
        <v>1927</v>
      </c>
      <c r="V5" s="1"/>
    </row>
    <row r="6" spans="1:22">
      <c r="A6" s="8"/>
      <c r="B6" s="8"/>
      <c r="C6" s="1"/>
      <c r="D6" s="1"/>
      <c r="E6" s="1"/>
      <c r="F6" s="1"/>
      <c r="G6" s="1"/>
      <c r="H6" s="1"/>
      <c r="I6" s="1"/>
      <c r="J6" s="1"/>
      <c r="K6" s="1"/>
      <c r="L6" s="1"/>
      <c r="M6" s="1"/>
      <c r="N6" s="1"/>
      <c r="O6" s="1"/>
      <c r="P6" s="1"/>
      <c r="Q6" s="1"/>
      <c r="R6" s="1"/>
      <c r="S6" s="1"/>
      <c r="T6" s="1" t="s">
        <v>1907</v>
      </c>
      <c r="U6" s="1" t="s">
        <v>1930</v>
      </c>
      <c r="V6" s="1"/>
    </row>
    <row r="7" spans="1:22">
      <c r="A7" s="3" t="s">
        <v>19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1933</v>
      </c>
      <c r="B8" s="4" t="s">
        <v>6</v>
      </c>
      <c r="C8" s="4" t="s">
        <v>6</v>
      </c>
      <c r="D8" s="4" t="s">
        <v>6</v>
      </c>
      <c r="E8" s="4" t="s">
        <v>6</v>
      </c>
      <c r="F8" s="4" t="s">
        <v>1934</v>
      </c>
      <c r="G8" s="4" t="s">
        <v>6</v>
      </c>
      <c r="H8" s="4" t="s">
        <v>1935</v>
      </c>
      <c r="I8" s="4" t="s">
        <v>6</v>
      </c>
      <c r="J8" s="4" t="s">
        <v>1936</v>
      </c>
      <c r="K8" s="4" t="s">
        <v>6</v>
      </c>
      <c r="L8" s="4" t="s">
        <v>1937</v>
      </c>
      <c r="M8" s="4" t="s">
        <v>6</v>
      </c>
      <c r="N8" s="4" t="s">
        <v>6</v>
      </c>
      <c r="O8" s="4" t="s">
        <v>6</v>
      </c>
      <c r="P8" s="4" t="s">
        <v>6</v>
      </c>
      <c r="Q8" s="4" t="s">
        <v>6</v>
      </c>
      <c r="R8" s="4" t="s">
        <v>6</v>
      </c>
      <c r="S8" s="4" t="s">
        <v>6</v>
      </c>
      <c r="T8" s="4" t="s">
        <v>6</v>
      </c>
      <c r="U8" s="4" t="s">
        <v>6</v>
      </c>
      <c r="V8" s="4" t="s">
        <v>6</v>
      </c>
    </row>
    <row r="9" spans="1:22">
      <c r="A9" s="2" t="s">
        <v>1938</v>
      </c>
      <c r="B9" s="4" t="s">
        <v>6</v>
      </c>
      <c r="C9" s="4" t="s">
        <v>6</v>
      </c>
      <c r="D9" s="4" t="s">
        <v>6</v>
      </c>
      <c r="E9" s="4" t="s">
        <v>6</v>
      </c>
      <c r="F9" s="4" t="s">
        <v>1939</v>
      </c>
      <c r="G9" s="4" t="s">
        <v>6</v>
      </c>
      <c r="H9" s="4" t="s">
        <v>1940</v>
      </c>
      <c r="I9" s="4" t="s">
        <v>6</v>
      </c>
      <c r="J9" s="4" t="s">
        <v>1941</v>
      </c>
      <c r="K9" s="4" t="s">
        <v>6</v>
      </c>
      <c r="L9" s="4" t="s">
        <v>1942</v>
      </c>
      <c r="M9" s="4" t="s">
        <v>6</v>
      </c>
      <c r="N9" s="4" t="s">
        <v>6</v>
      </c>
      <c r="O9" s="4" t="s">
        <v>6</v>
      </c>
      <c r="P9" s="4" t="s">
        <v>6</v>
      </c>
      <c r="Q9" s="4" t="s">
        <v>6</v>
      </c>
      <c r="R9" s="4" t="s">
        <v>6</v>
      </c>
      <c r="S9" s="4" t="s">
        <v>6</v>
      </c>
      <c r="T9" s="4" t="s">
        <v>6</v>
      </c>
      <c r="U9" s="4" t="s">
        <v>6</v>
      </c>
      <c r="V9" s="4" t="s">
        <v>6</v>
      </c>
    </row>
    <row r="10" spans="1:22">
      <c r="A10" s="2" t="s">
        <v>194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211">
        <v>0.15</v>
      </c>
    </row>
    <row r="11" spans="1:22">
      <c r="A11" s="2" t="s">
        <v>1944</v>
      </c>
      <c r="B11" s="4" t="s">
        <v>6</v>
      </c>
      <c r="C11" s="4" t="s">
        <v>6</v>
      </c>
      <c r="D11" s="4" t="s">
        <v>6</v>
      </c>
      <c r="E11" s="7">
        <v>800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1945</v>
      </c>
      <c r="B12" s="4" t="s">
        <v>6</v>
      </c>
      <c r="C12" s="6">
        <v>1000</v>
      </c>
      <c r="D12" s="4" t="s">
        <v>6</v>
      </c>
      <c r="E12" s="4" t="s">
        <v>6</v>
      </c>
      <c r="F12" s="4" t="s">
        <v>6</v>
      </c>
      <c r="G12" s="4" t="s">
        <v>6</v>
      </c>
      <c r="H12" s="4">
        <v>4</v>
      </c>
      <c r="I12" s="4" t="s">
        <v>6</v>
      </c>
      <c r="J12" s="4" t="s">
        <v>6</v>
      </c>
      <c r="K12" s="4" t="s">
        <v>6</v>
      </c>
      <c r="L12" s="4" t="s">
        <v>6</v>
      </c>
      <c r="M12" s="4" t="s">
        <v>6</v>
      </c>
      <c r="N12" s="4" t="s">
        <v>6</v>
      </c>
      <c r="O12" s="4" t="s">
        <v>6</v>
      </c>
      <c r="P12" s="4" t="s">
        <v>6</v>
      </c>
      <c r="Q12" s="4" t="s">
        <v>6</v>
      </c>
      <c r="R12" s="4" t="s">
        <v>6</v>
      </c>
      <c r="S12" s="4" t="s">
        <v>6</v>
      </c>
      <c r="T12" s="4">
        <v>470</v>
      </c>
      <c r="U12" s="4" t="s">
        <v>6</v>
      </c>
      <c r="V12" s="4" t="s">
        <v>6</v>
      </c>
    </row>
    <row r="13" spans="1:22">
      <c r="A13" s="2" t="s">
        <v>1946</v>
      </c>
      <c r="B13" s="4" t="s">
        <v>6</v>
      </c>
      <c r="C13" s="4" t="s">
        <v>6</v>
      </c>
      <c r="D13" s="4">
        <v>3</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409.5">
      <c r="A14" s="2" t="s">
        <v>1947</v>
      </c>
      <c r="B14" s="4" t="s">
        <v>6</v>
      </c>
      <c r="C14" s="4" t="s">
        <v>6</v>
      </c>
      <c r="D14" s="4" t="s">
        <v>6</v>
      </c>
      <c r="E14" s="4" t="s">
        <v>6</v>
      </c>
      <c r="F14" s="4" t="s">
        <v>6</v>
      </c>
      <c r="G14" s="4" t="s">
        <v>1948</v>
      </c>
      <c r="H14" s="4" t="s">
        <v>6</v>
      </c>
      <c r="I14" s="4" t="s">
        <v>1948</v>
      </c>
      <c r="J14" s="4" t="s">
        <v>6</v>
      </c>
      <c r="K14" s="4" t="s">
        <v>1948</v>
      </c>
      <c r="L14" s="4" t="s">
        <v>6</v>
      </c>
      <c r="M14" s="4" t="s">
        <v>6</v>
      </c>
      <c r="N14" s="4" t="s">
        <v>6</v>
      </c>
      <c r="O14" s="4" t="s">
        <v>6</v>
      </c>
      <c r="P14" s="4" t="s">
        <v>1949</v>
      </c>
      <c r="Q14" s="4" t="s">
        <v>6</v>
      </c>
      <c r="R14" s="4" t="s">
        <v>6</v>
      </c>
      <c r="S14" s="4" t="s">
        <v>6</v>
      </c>
      <c r="T14" s="4" t="s">
        <v>6</v>
      </c>
      <c r="U14" s="4" t="s">
        <v>6</v>
      </c>
      <c r="V14" s="4" t="s">
        <v>6</v>
      </c>
    </row>
    <row r="15" spans="1:22">
      <c r="A15" s="2" t="s">
        <v>1950</v>
      </c>
      <c r="B15" s="4" t="s">
        <v>6</v>
      </c>
      <c r="C15" s="6">
        <v>10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1951</v>
      </c>
      <c r="B16" s="6">
        <v>9500000</v>
      </c>
      <c r="C16" s="4" t="s">
        <v>6</v>
      </c>
      <c r="D16" s="4" t="s">
        <v>6</v>
      </c>
      <c r="E16" s="4" t="s">
        <v>6</v>
      </c>
      <c r="F16" s="4" t="s">
        <v>6</v>
      </c>
      <c r="G16" s="4" t="s">
        <v>6</v>
      </c>
      <c r="H16" s="4" t="s">
        <v>6</v>
      </c>
      <c r="I16" s="4" t="s">
        <v>6</v>
      </c>
      <c r="J16" s="4" t="s">
        <v>6</v>
      </c>
      <c r="K16" s="4" t="s">
        <v>6</v>
      </c>
      <c r="L16" s="4" t="s">
        <v>6</v>
      </c>
      <c r="M16" s="4" t="s">
        <v>6</v>
      </c>
      <c r="N16" s="6">
        <v>47000000</v>
      </c>
      <c r="O16" s="6">
        <v>56500000</v>
      </c>
      <c r="P16" s="4" t="s">
        <v>6</v>
      </c>
      <c r="Q16" s="4" t="s">
        <v>6</v>
      </c>
      <c r="R16" s="4" t="s">
        <v>6</v>
      </c>
      <c r="S16" s="4" t="s">
        <v>6</v>
      </c>
      <c r="T16" s="4" t="s">
        <v>6</v>
      </c>
      <c r="U16" s="4" t="s">
        <v>6</v>
      </c>
      <c r="V16" s="4" t="s">
        <v>6</v>
      </c>
    </row>
    <row r="17" spans="1:22">
      <c r="A17" s="2" t="s">
        <v>1952</v>
      </c>
      <c r="B17" s="4" t="s">
        <v>6</v>
      </c>
      <c r="C17" s="4" t="s">
        <v>6</v>
      </c>
      <c r="D17" s="4" t="s">
        <v>6</v>
      </c>
      <c r="E17" s="4" t="s">
        <v>6</v>
      </c>
      <c r="F17" s="4" t="s">
        <v>6</v>
      </c>
      <c r="G17" s="4" t="s">
        <v>6</v>
      </c>
      <c r="H17" s="4" t="s">
        <v>6</v>
      </c>
      <c r="I17" s="4" t="s">
        <v>6</v>
      </c>
      <c r="J17" s="4" t="s">
        <v>6</v>
      </c>
      <c r="K17" s="4" t="s">
        <v>6</v>
      </c>
      <c r="L17" s="4" t="s">
        <v>6</v>
      </c>
      <c r="M17" s="6">
        <v>553000000</v>
      </c>
      <c r="N17" s="4" t="s">
        <v>6</v>
      </c>
      <c r="O17" s="4" t="s">
        <v>6</v>
      </c>
      <c r="P17" s="4" t="s">
        <v>6</v>
      </c>
      <c r="Q17" s="4" t="s">
        <v>6</v>
      </c>
      <c r="R17" s="4" t="s">
        <v>6</v>
      </c>
      <c r="S17" s="4" t="s">
        <v>6</v>
      </c>
      <c r="T17" s="4" t="s">
        <v>6</v>
      </c>
      <c r="U17" s="4" t="s">
        <v>6</v>
      </c>
      <c r="V17" s="4" t="s">
        <v>6</v>
      </c>
    </row>
    <row r="18" spans="1:22">
      <c r="A18" s="2" t="s">
        <v>19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39700000</v>
      </c>
      <c r="Q18" s="4" t="s">
        <v>6</v>
      </c>
      <c r="R18" s="4" t="s">
        <v>6</v>
      </c>
      <c r="S18" s="4" t="s">
        <v>6</v>
      </c>
      <c r="T18" s="4" t="s">
        <v>6</v>
      </c>
      <c r="U18" s="4" t="s">
        <v>6</v>
      </c>
      <c r="V18" s="4" t="s">
        <v>6</v>
      </c>
    </row>
    <row r="19" spans="1:22">
      <c r="A19" s="2" t="s">
        <v>19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v>4</v>
      </c>
      <c r="T19" s="4" t="s">
        <v>6</v>
      </c>
      <c r="U19" s="4" t="s">
        <v>6</v>
      </c>
      <c r="V19" s="4" t="s">
        <v>6</v>
      </c>
    </row>
    <row r="20" spans="1:22">
      <c r="A20" s="2" t="s">
        <v>19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38000000</v>
      </c>
      <c r="S20" s="4" t="s">
        <v>6</v>
      </c>
      <c r="T20" s="4" t="s">
        <v>6</v>
      </c>
      <c r="U20" s="4" t="s">
        <v>6</v>
      </c>
      <c r="V20" s="4" t="s">
        <v>6</v>
      </c>
    </row>
    <row r="21" spans="1:22">
      <c r="A21" s="2" t="s">
        <v>19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7">
        <v>16600000</v>
      </c>
      <c r="R21" s="7">
        <v>86000000</v>
      </c>
      <c r="S21" s="4" t="s">
        <v>6</v>
      </c>
      <c r="T21" s="4" t="s">
        <v>6</v>
      </c>
      <c r="U21" s="4" t="s">
        <v>6</v>
      </c>
      <c r="V21" s="4" t="s">
        <v>6</v>
      </c>
    </row>
    <row r="22" spans="1:22" ht="30">
      <c r="A22" s="2" t="s">
        <v>195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v>2</v>
      </c>
      <c r="V22" s="4" t="s">
        <v>6</v>
      </c>
    </row>
  </sheetData>
  <mergeCells count="5">
    <mergeCell ref="A1:A6"/>
    <mergeCell ref="C1:F1"/>
    <mergeCell ref="L1:M1"/>
    <mergeCell ref="T1:U1"/>
    <mergeCell ref="B2: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 bestFit="1" customWidth="1"/>
  </cols>
  <sheetData>
    <row r="1" spans="1:4" ht="15" customHeight="1">
      <c r="A1" s="1" t="s">
        <v>134</v>
      </c>
      <c r="B1" s="8" t="s">
        <v>1</v>
      </c>
      <c r="C1" s="8"/>
      <c r="D1" s="8"/>
    </row>
    <row r="2" spans="1:4" ht="30">
      <c r="A2" s="1" t="s">
        <v>66</v>
      </c>
      <c r="B2" s="1" t="s">
        <v>2</v>
      </c>
      <c r="C2" s="1" t="s">
        <v>33</v>
      </c>
      <c r="D2" s="1" t="s">
        <v>34</v>
      </c>
    </row>
    <row r="3" spans="1:4">
      <c r="A3" s="3" t="s">
        <v>135</v>
      </c>
      <c r="B3" s="4" t="s">
        <v>6</v>
      </c>
      <c r="C3" s="4" t="s">
        <v>6</v>
      </c>
      <c r="D3" s="4" t="s">
        <v>6</v>
      </c>
    </row>
    <row r="4" spans="1:4" ht="30">
      <c r="A4" s="2" t="s">
        <v>70</v>
      </c>
      <c r="B4" s="7">
        <v>366314</v>
      </c>
      <c r="C4" s="7">
        <v>315652</v>
      </c>
      <c r="D4" s="7">
        <v>260476</v>
      </c>
    </row>
    <row r="5" spans="1:4" ht="30">
      <c r="A5" s="3" t="s">
        <v>136</v>
      </c>
      <c r="B5" s="4" t="s">
        <v>6</v>
      </c>
      <c r="C5" s="4" t="s">
        <v>6</v>
      </c>
      <c r="D5" s="4" t="s">
        <v>6</v>
      </c>
    </row>
    <row r="6" spans="1:4" ht="30">
      <c r="A6" s="2" t="s">
        <v>137</v>
      </c>
      <c r="B6" s="6">
        <v>4429</v>
      </c>
      <c r="C6" s="6">
        <v>8351</v>
      </c>
      <c r="D6" s="6">
        <v>21722</v>
      </c>
    </row>
    <row r="7" spans="1:4">
      <c r="A7" s="2" t="s">
        <v>138</v>
      </c>
      <c r="B7" s="6">
        <v>99606</v>
      </c>
      <c r="C7" s="6">
        <v>96811</v>
      </c>
      <c r="D7" s="6">
        <v>87273</v>
      </c>
    </row>
    <row r="8" spans="1:4">
      <c r="A8" s="2" t="s">
        <v>139</v>
      </c>
      <c r="B8" s="6">
        <v>75932</v>
      </c>
      <c r="C8" s="6">
        <v>78910</v>
      </c>
      <c r="D8" s="6">
        <v>65619</v>
      </c>
    </row>
    <row r="9" spans="1:4" ht="30">
      <c r="A9" s="2" t="s">
        <v>140</v>
      </c>
      <c r="B9" s="6">
        <v>-23950</v>
      </c>
      <c r="C9" s="4">
        <v>0</v>
      </c>
      <c r="D9" s="4">
        <v>0</v>
      </c>
    </row>
    <row r="10" spans="1:4">
      <c r="A10" s="2" t="s">
        <v>141</v>
      </c>
      <c r="B10" s="6">
        <v>58220</v>
      </c>
      <c r="C10" s="6">
        <v>62510</v>
      </c>
      <c r="D10" s="6">
        <v>107560</v>
      </c>
    </row>
    <row r="11" spans="1:4">
      <c r="A11" s="2" t="s">
        <v>142</v>
      </c>
      <c r="B11" s="4">
        <v>0</v>
      </c>
      <c r="C11" s="4">
        <v>0</v>
      </c>
      <c r="D11" s="4">
        <v>212</v>
      </c>
    </row>
    <row r="12" spans="1:4">
      <c r="A12" s="2" t="s">
        <v>143</v>
      </c>
      <c r="B12" s="6">
        <v>22517</v>
      </c>
      <c r="C12" s="6">
        <v>28906</v>
      </c>
      <c r="D12" s="6">
        <v>53785</v>
      </c>
    </row>
    <row r="13" spans="1:4">
      <c r="A13" s="2" t="s">
        <v>144</v>
      </c>
      <c r="B13" s="6">
        <v>-3704</v>
      </c>
      <c r="C13" s="6">
        <v>-3249</v>
      </c>
      <c r="D13" s="6">
        <v>7595</v>
      </c>
    </row>
    <row r="14" spans="1:4" ht="30">
      <c r="A14" s="3" t="s">
        <v>145</v>
      </c>
      <c r="B14" s="4" t="s">
        <v>6</v>
      </c>
      <c r="C14" s="4" t="s">
        <v>6</v>
      </c>
      <c r="D14" s="4" t="s">
        <v>6</v>
      </c>
    </row>
    <row r="15" spans="1:4">
      <c r="A15" s="2" t="s">
        <v>146</v>
      </c>
      <c r="B15" s="6">
        <v>17528</v>
      </c>
      <c r="C15" s="6">
        <v>40079</v>
      </c>
      <c r="D15" s="6">
        <v>-149186</v>
      </c>
    </row>
    <row r="16" spans="1:4">
      <c r="A16" s="2" t="s">
        <v>83</v>
      </c>
      <c r="B16" s="6">
        <v>113317</v>
      </c>
      <c r="C16" s="6">
        <v>23177</v>
      </c>
      <c r="D16" s="6">
        <v>-19925</v>
      </c>
    </row>
    <row r="17" spans="1:4">
      <c r="A17" s="2" t="s">
        <v>89</v>
      </c>
      <c r="B17" s="6">
        <v>14722</v>
      </c>
      <c r="C17" s="6">
        <v>-16710</v>
      </c>
      <c r="D17" s="6">
        <v>-1862</v>
      </c>
    </row>
    <row r="18" spans="1:4">
      <c r="A18" s="2" t="s">
        <v>147</v>
      </c>
      <c r="B18" s="6">
        <v>-9175</v>
      </c>
      <c r="C18" s="6">
        <v>10507</v>
      </c>
      <c r="D18" s="6">
        <v>-10318</v>
      </c>
    </row>
    <row r="19" spans="1:4" ht="30">
      <c r="A19" s="2" t="s">
        <v>98</v>
      </c>
      <c r="B19" s="6">
        <v>16000</v>
      </c>
      <c r="C19" s="6">
        <v>31144</v>
      </c>
      <c r="D19" s="6">
        <v>55255</v>
      </c>
    </row>
    <row r="20" spans="1:4">
      <c r="A20" s="2" t="s">
        <v>99</v>
      </c>
      <c r="B20" s="6">
        <v>-46766</v>
      </c>
      <c r="C20" s="6">
        <v>33642</v>
      </c>
      <c r="D20" s="6">
        <v>5020</v>
      </c>
    </row>
    <row r="21" spans="1:4">
      <c r="A21" s="2" t="s">
        <v>100</v>
      </c>
      <c r="B21" s="6">
        <v>-113317</v>
      </c>
      <c r="C21" s="6">
        <v>-23177</v>
      </c>
      <c r="D21" s="6">
        <v>25566</v>
      </c>
    </row>
    <row r="22" spans="1:4" ht="30">
      <c r="A22" s="2" t="s">
        <v>106</v>
      </c>
      <c r="B22" s="6">
        <v>-139922</v>
      </c>
      <c r="C22" s="6">
        <v>-141895</v>
      </c>
      <c r="D22" s="6">
        <v>-76752</v>
      </c>
    </row>
    <row r="23" spans="1:4">
      <c r="A23" s="2" t="s">
        <v>148</v>
      </c>
      <c r="B23" s="6">
        <v>-27967</v>
      </c>
      <c r="C23" s="6">
        <v>-13575</v>
      </c>
      <c r="D23" s="6">
        <v>-75019</v>
      </c>
    </row>
    <row r="24" spans="1:4">
      <c r="A24" s="2" t="s">
        <v>102</v>
      </c>
      <c r="B24" s="6">
        <v>4838</v>
      </c>
      <c r="C24" s="6">
        <v>-1800</v>
      </c>
      <c r="D24" s="4">
        <v>-588</v>
      </c>
    </row>
    <row r="25" spans="1:4">
      <c r="A25" s="2" t="s">
        <v>108</v>
      </c>
      <c r="B25" s="6">
        <v>-26095</v>
      </c>
      <c r="C25" s="6">
        <v>-2649</v>
      </c>
      <c r="D25" s="6">
        <v>-2047</v>
      </c>
    </row>
    <row r="26" spans="1:4">
      <c r="A26" s="2" t="s">
        <v>149</v>
      </c>
      <c r="B26" s="6">
        <v>53564</v>
      </c>
      <c r="C26" s="6">
        <v>4680</v>
      </c>
      <c r="D26" s="6">
        <v>-38328</v>
      </c>
    </row>
    <row r="27" spans="1:4">
      <c r="A27" s="2" t="s">
        <v>150</v>
      </c>
      <c r="B27" s="6">
        <v>456091</v>
      </c>
      <c r="C27" s="6">
        <v>531314</v>
      </c>
      <c r="D27" s="6">
        <v>316058</v>
      </c>
    </row>
    <row r="28" spans="1:4">
      <c r="A28" s="3" t="s">
        <v>151</v>
      </c>
      <c r="B28" s="4" t="s">
        <v>6</v>
      </c>
      <c r="C28" s="4" t="s">
        <v>6</v>
      </c>
      <c r="D28" s="4" t="s">
        <v>6</v>
      </c>
    </row>
    <row r="29" spans="1:4">
      <c r="A29" s="2" t="s">
        <v>152</v>
      </c>
      <c r="B29" s="6">
        <v>-211894</v>
      </c>
      <c r="C29" s="6">
        <v>-5678</v>
      </c>
      <c r="D29" s="6">
        <v>-438932</v>
      </c>
    </row>
    <row r="30" spans="1:4" ht="30">
      <c r="A30" s="2" t="s">
        <v>153</v>
      </c>
      <c r="B30" s="6">
        <v>-25066</v>
      </c>
      <c r="C30" s="4">
        <v>0</v>
      </c>
      <c r="D30" s="4">
        <v>0</v>
      </c>
    </row>
    <row r="31" spans="1:4" ht="30">
      <c r="A31" s="2" t="s">
        <v>154</v>
      </c>
      <c r="B31" s="6">
        <v>259677</v>
      </c>
      <c r="C31" s="6">
        <v>7371</v>
      </c>
      <c r="D31" s="6">
        <v>4497</v>
      </c>
    </row>
    <row r="32" spans="1:4" ht="30">
      <c r="A32" s="2" t="s">
        <v>155</v>
      </c>
      <c r="B32" s="6">
        <v>17763</v>
      </c>
      <c r="C32" s="4">
        <v>636</v>
      </c>
      <c r="D32" s="6">
        <v>7044</v>
      </c>
    </row>
    <row r="33" spans="1:4" ht="30">
      <c r="A33" s="2" t="s">
        <v>156</v>
      </c>
      <c r="B33" s="6">
        <v>-64825</v>
      </c>
      <c r="C33" s="6">
        <v>-77891</v>
      </c>
      <c r="D33" s="6">
        <v>-123696</v>
      </c>
    </row>
    <row r="34" spans="1:4" ht="30">
      <c r="A34" s="2" t="s">
        <v>157</v>
      </c>
      <c r="B34" s="6">
        <v>-109510</v>
      </c>
      <c r="C34" s="4">
        <v>0</v>
      </c>
      <c r="D34" s="4">
        <v>0</v>
      </c>
    </row>
    <row r="35" spans="1:4">
      <c r="A35" s="2" t="s">
        <v>158</v>
      </c>
      <c r="B35" s="6">
        <v>-55996</v>
      </c>
      <c r="C35" s="6">
        <v>-50081</v>
      </c>
      <c r="D35" s="6">
        <v>-34926</v>
      </c>
    </row>
    <row r="36" spans="1:4" ht="30">
      <c r="A36" s="2" t="s">
        <v>159</v>
      </c>
      <c r="B36" s="6">
        <v>-142971</v>
      </c>
      <c r="C36" s="4">
        <v>0</v>
      </c>
      <c r="D36" s="4">
        <v>0</v>
      </c>
    </row>
    <row r="37" spans="1:4" ht="30">
      <c r="A37" s="2" t="s">
        <v>160</v>
      </c>
      <c r="B37" s="6">
        <v>37161</v>
      </c>
      <c r="C37" s="4">
        <v>0</v>
      </c>
      <c r="D37" s="4">
        <v>0</v>
      </c>
    </row>
    <row r="38" spans="1:4" ht="30">
      <c r="A38" s="2" t="s">
        <v>161</v>
      </c>
      <c r="B38" s="6">
        <v>-30143</v>
      </c>
      <c r="C38" s="6">
        <v>-61251</v>
      </c>
      <c r="D38" s="6">
        <v>-24825</v>
      </c>
    </row>
    <row r="39" spans="1:4" ht="30">
      <c r="A39" s="2" t="s">
        <v>162</v>
      </c>
      <c r="B39" s="6">
        <v>57742</v>
      </c>
      <c r="C39" s="6">
        <v>49128</v>
      </c>
      <c r="D39" s="6">
        <v>68503</v>
      </c>
    </row>
    <row r="40" spans="1:4">
      <c r="A40" s="2" t="s">
        <v>163</v>
      </c>
      <c r="B40" s="6">
        <v>-268062</v>
      </c>
      <c r="C40" s="6">
        <v>-137766</v>
      </c>
      <c r="D40" s="6">
        <v>-542335</v>
      </c>
    </row>
    <row r="41" spans="1:4" ht="30">
      <c r="A41" s="3" t="s">
        <v>164</v>
      </c>
      <c r="B41" s="4" t="s">
        <v>6</v>
      </c>
      <c r="C41" s="4" t="s">
        <v>6</v>
      </c>
      <c r="D41" s="4" t="s">
        <v>6</v>
      </c>
    </row>
    <row r="42" spans="1:4">
      <c r="A42" s="2" t="s">
        <v>165</v>
      </c>
      <c r="B42" s="6">
        <v>220600</v>
      </c>
      <c r="C42" s="6">
        <v>422600</v>
      </c>
      <c r="D42" s="6">
        <v>755300</v>
      </c>
    </row>
    <row r="43" spans="1:4">
      <c r="A43" s="2" t="s">
        <v>166</v>
      </c>
      <c r="B43" s="6">
        <v>-220600</v>
      </c>
      <c r="C43" s="6">
        <v>-630600</v>
      </c>
      <c r="D43" s="6">
        <v>-547300</v>
      </c>
    </row>
    <row r="44" spans="1:4">
      <c r="A44" s="2" t="s">
        <v>167</v>
      </c>
      <c r="B44" s="4">
        <v>0</v>
      </c>
      <c r="C44" s="4">
        <v>0</v>
      </c>
      <c r="D44" s="6">
        <v>250000</v>
      </c>
    </row>
    <row r="45" spans="1:4">
      <c r="A45" s="2" t="s">
        <v>168</v>
      </c>
      <c r="B45" s="4">
        <v>0</v>
      </c>
      <c r="C45" s="4">
        <v>0</v>
      </c>
      <c r="D45" s="6">
        <v>-4803</v>
      </c>
    </row>
    <row r="46" spans="1:4">
      <c r="A46" s="2" t="s">
        <v>169</v>
      </c>
      <c r="B46" s="6">
        <v>-25000</v>
      </c>
      <c r="C46" s="4">
        <v>0</v>
      </c>
      <c r="D46" s="6">
        <v>-100771</v>
      </c>
    </row>
    <row r="47" spans="1:4">
      <c r="A47" s="2" t="s">
        <v>170</v>
      </c>
      <c r="B47" s="6">
        <v>-3652</v>
      </c>
      <c r="C47" s="6">
        <v>-3556</v>
      </c>
      <c r="D47" s="6">
        <v>-3683</v>
      </c>
    </row>
    <row r="48" spans="1:4" ht="30">
      <c r="A48" s="2" t="s">
        <v>171</v>
      </c>
      <c r="B48" s="6">
        <v>109510</v>
      </c>
      <c r="C48" s="4">
        <v>0</v>
      </c>
      <c r="D48" s="4">
        <v>0</v>
      </c>
    </row>
    <row r="49" spans="1:4">
      <c r="A49" s="2" t="s">
        <v>172</v>
      </c>
      <c r="B49" s="6">
        <v>21746</v>
      </c>
      <c r="C49" s="4">
        <v>0</v>
      </c>
      <c r="D49" s="4">
        <v>0</v>
      </c>
    </row>
    <row r="50" spans="1:4">
      <c r="A50" s="2" t="s">
        <v>173</v>
      </c>
      <c r="B50" s="6">
        <v>-1939</v>
      </c>
      <c r="C50" s="4">
        <v>0</v>
      </c>
      <c r="D50" s="4">
        <v>0</v>
      </c>
    </row>
    <row r="51" spans="1:4">
      <c r="A51" s="2" t="s">
        <v>174</v>
      </c>
      <c r="B51" s="6">
        <v>-21058</v>
      </c>
      <c r="C51" s="6">
        <v>-48153</v>
      </c>
      <c r="D51" s="6">
        <v>-26448</v>
      </c>
    </row>
    <row r="52" spans="1:4">
      <c r="A52" s="2" t="s">
        <v>175</v>
      </c>
      <c r="B52" s="6">
        <v>-92823</v>
      </c>
      <c r="C52" s="6">
        <v>-46618</v>
      </c>
      <c r="D52" s="6">
        <v>-108896</v>
      </c>
    </row>
    <row r="53" spans="1:4">
      <c r="A53" s="2" t="s">
        <v>176</v>
      </c>
      <c r="B53" s="6">
        <v>-11822</v>
      </c>
      <c r="C53" s="6">
        <v>-25010</v>
      </c>
      <c r="D53" s="6">
        <v>-33183</v>
      </c>
    </row>
    <row r="54" spans="1:4">
      <c r="A54" s="2" t="s">
        <v>177</v>
      </c>
      <c r="B54" s="6">
        <v>9794</v>
      </c>
      <c r="C54" s="6">
        <v>4657</v>
      </c>
      <c r="D54" s="6">
        <v>8573</v>
      </c>
    </row>
    <row r="55" spans="1:4" ht="30">
      <c r="A55" s="2" t="s">
        <v>178</v>
      </c>
      <c r="B55" s="6">
        <v>-15244</v>
      </c>
      <c r="C55" s="6">
        <v>-326680</v>
      </c>
      <c r="D55" s="6">
        <v>188789</v>
      </c>
    </row>
    <row r="56" spans="1:4">
      <c r="A56" s="2" t="s">
        <v>179</v>
      </c>
      <c r="B56" s="6">
        <v>22259</v>
      </c>
      <c r="C56" s="6">
        <v>-12242</v>
      </c>
      <c r="D56" s="6">
        <v>-13256</v>
      </c>
    </row>
    <row r="57" spans="1:4" ht="30">
      <c r="A57" s="2" t="s">
        <v>180</v>
      </c>
      <c r="B57" s="6">
        <v>195044</v>
      </c>
      <c r="C57" s="6">
        <v>54626</v>
      </c>
      <c r="D57" s="6">
        <v>-50744</v>
      </c>
    </row>
    <row r="58" spans="1:4" ht="30">
      <c r="A58" s="2" t="s">
        <v>181</v>
      </c>
      <c r="B58" s="6">
        <v>532805</v>
      </c>
      <c r="C58" s="6">
        <v>478179</v>
      </c>
      <c r="D58" s="6">
        <v>528923</v>
      </c>
    </row>
    <row r="59" spans="1:4" ht="30">
      <c r="A59" s="2" t="s">
        <v>182</v>
      </c>
      <c r="B59" s="6">
        <v>727849</v>
      </c>
      <c r="C59" s="6">
        <v>532805</v>
      </c>
      <c r="D59" s="6">
        <v>478179</v>
      </c>
    </row>
    <row r="60" spans="1:4">
      <c r="A60" s="3" t="s">
        <v>183</v>
      </c>
      <c r="B60" s="4" t="s">
        <v>6</v>
      </c>
      <c r="C60" s="4" t="s">
        <v>6</v>
      </c>
      <c r="D60" s="4" t="s">
        <v>6</v>
      </c>
    </row>
    <row r="61" spans="1:4">
      <c r="A61" s="2" t="s">
        <v>184</v>
      </c>
      <c r="B61" s="6">
        <v>3677</v>
      </c>
      <c r="C61" s="6">
        <v>7461</v>
      </c>
      <c r="D61" s="6">
        <v>4837</v>
      </c>
    </row>
    <row r="62" spans="1:4" ht="30">
      <c r="A62" s="2" t="s">
        <v>185</v>
      </c>
      <c r="B62" s="6">
        <v>62898</v>
      </c>
      <c r="C62" s="6">
        <v>81958</v>
      </c>
      <c r="D62" s="6">
        <v>55873</v>
      </c>
    </row>
    <row r="63" spans="1:4" ht="30">
      <c r="A63" s="2" t="s">
        <v>186</v>
      </c>
      <c r="B63" s="6">
        <v>7612</v>
      </c>
      <c r="C63" s="6">
        <v>25010</v>
      </c>
      <c r="D63" s="6">
        <v>33183</v>
      </c>
    </row>
    <row r="64" spans="1:4" ht="30">
      <c r="A64" s="2" t="s">
        <v>187</v>
      </c>
      <c r="B64" s="6">
        <v>29194</v>
      </c>
      <c r="C64" s="6">
        <v>9513</v>
      </c>
      <c r="D64" s="6">
        <v>22099</v>
      </c>
    </row>
    <row r="65" spans="1:4" ht="30">
      <c r="A65" s="2" t="s">
        <v>188</v>
      </c>
      <c r="B65" s="6">
        <v>223212</v>
      </c>
      <c r="C65" s="4">
        <v>0</v>
      </c>
      <c r="D65" s="4">
        <v>0</v>
      </c>
    </row>
    <row r="66" spans="1:4">
      <c r="A66" s="2" t="s">
        <v>189</v>
      </c>
      <c r="B66" s="7">
        <v>339019</v>
      </c>
      <c r="C66" s="7">
        <v>0</v>
      </c>
      <c r="D66"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958</v>
      </c>
      <c r="B1" s="1" t="s">
        <v>1486</v>
      </c>
      <c r="C1" s="1" t="s">
        <v>1</v>
      </c>
    </row>
    <row r="2" spans="1:3">
      <c r="A2" s="8"/>
      <c r="B2" s="1" t="s">
        <v>1489</v>
      </c>
      <c r="C2" s="8" t="s">
        <v>2</v>
      </c>
    </row>
    <row r="3" spans="1:3">
      <c r="A3" s="8"/>
      <c r="B3" s="1" t="s">
        <v>1959</v>
      </c>
      <c r="C3" s="8"/>
    </row>
    <row r="4" spans="1:3" ht="45">
      <c r="A4" s="3" t="s">
        <v>228</v>
      </c>
      <c r="B4" s="4" t="s">
        <v>6</v>
      </c>
      <c r="C4" s="4" t="s">
        <v>6</v>
      </c>
    </row>
    <row r="5" spans="1:3">
      <c r="A5" s="2" t="s">
        <v>1960</v>
      </c>
      <c r="B5" s="4" t="s">
        <v>6</v>
      </c>
      <c r="C5" s="7">
        <v>2500000000</v>
      </c>
    </row>
    <row r="6" spans="1:3" ht="30">
      <c r="A6" s="2" t="s">
        <v>1961</v>
      </c>
      <c r="B6" s="4">
        <v>2</v>
      </c>
      <c r="C6" s="4" t="s">
        <v>6</v>
      </c>
    </row>
    <row r="7" spans="1:3" ht="30">
      <c r="A7" s="3" t="s">
        <v>1962</v>
      </c>
      <c r="B7" s="4" t="s">
        <v>6</v>
      </c>
      <c r="C7" s="4" t="s">
        <v>6</v>
      </c>
    </row>
    <row r="8" spans="1:3">
      <c r="A8" s="2" t="s">
        <v>963</v>
      </c>
      <c r="B8" s="4" t="s">
        <v>6</v>
      </c>
      <c r="C8" s="4">
        <v>0</v>
      </c>
    </row>
    <row r="9" spans="1:3" ht="45">
      <c r="A9" s="2" t="s">
        <v>220</v>
      </c>
      <c r="B9" s="4" t="s">
        <v>6</v>
      </c>
      <c r="C9" s="6">
        <v>332722000</v>
      </c>
    </row>
    <row r="10" spans="1:3" ht="30">
      <c r="A10" s="2" t="s">
        <v>965</v>
      </c>
      <c r="B10" s="4" t="s">
        <v>6</v>
      </c>
      <c r="C10" s="6">
        <v>6297000</v>
      </c>
    </row>
    <row r="11" spans="1:3">
      <c r="A11" s="2" t="s">
        <v>966</v>
      </c>
      <c r="B11" s="4" t="s">
        <v>6</v>
      </c>
      <c r="C11" s="6">
        <v>-339019000</v>
      </c>
    </row>
    <row r="12" spans="1:3">
      <c r="A12" s="2" t="s">
        <v>968</v>
      </c>
      <c r="B12" s="4" t="s">
        <v>6</v>
      </c>
      <c r="C12" s="7">
        <v>0</v>
      </c>
    </row>
  </sheetData>
  <mergeCells count="2">
    <mergeCell ref="A1:A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1963</v>
      </c>
      <c r="B1" s="8" t="s">
        <v>1</v>
      </c>
      <c r="C1" s="8"/>
      <c r="D1" s="8"/>
      <c r="E1" s="8"/>
      <c r="F1" s="8"/>
      <c r="G1" s="8"/>
    </row>
    <row r="2" spans="1:7" ht="30">
      <c r="A2" s="1" t="s">
        <v>66</v>
      </c>
      <c r="B2" s="8" t="s">
        <v>2</v>
      </c>
      <c r="C2" s="8"/>
      <c r="D2" s="8" t="s">
        <v>33</v>
      </c>
      <c r="E2" s="8"/>
      <c r="F2" s="8" t="s">
        <v>34</v>
      </c>
      <c r="G2" s="8"/>
    </row>
    <row r="3" spans="1:7" ht="45">
      <c r="A3" s="3" t="s">
        <v>1964</v>
      </c>
      <c r="B3" s="4" t="s">
        <v>6</v>
      </c>
      <c r="C3" s="4"/>
      <c r="D3" s="4" t="s">
        <v>6</v>
      </c>
      <c r="E3" s="4"/>
      <c r="F3" s="4" t="s">
        <v>6</v>
      </c>
      <c r="G3" s="4"/>
    </row>
    <row r="4" spans="1:7">
      <c r="A4" s="2" t="s">
        <v>1965</v>
      </c>
      <c r="B4" s="7">
        <v>-299464</v>
      </c>
      <c r="C4" s="4"/>
      <c r="D4" s="4" t="s">
        <v>6</v>
      </c>
      <c r="E4" s="4"/>
      <c r="F4" s="4" t="s">
        <v>6</v>
      </c>
      <c r="G4" s="4"/>
    </row>
    <row r="5" spans="1:7" ht="30">
      <c r="A5" s="2" t="s">
        <v>76</v>
      </c>
      <c r="B5" s="6">
        <v>109043</v>
      </c>
      <c r="C5" s="4"/>
      <c r="D5" s="6">
        <v>49984</v>
      </c>
      <c r="E5" s="4"/>
      <c r="F5" s="6">
        <v>-338034</v>
      </c>
      <c r="G5" s="4"/>
    </row>
    <row r="6" spans="1:7">
      <c r="A6" s="2" t="s">
        <v>1966</v>
      </c>
      <c r="B6" s="6">
        <v>-189702</v>
      </c>
      <c r="C6" s="4"/>
      <c r="D6" s="6">
        <v>-299464</v>
      </c>
      <c r="E6" s="4"/>
      <c r="F6" s="4" t="s">
        <v>6</v>
      </c>
      <c r="G6" s="4"/>
    </row>
    <row r="7" spans="1:7" ht="30">
      <c r="A7" s="2" t="s">
        <v>1967</v>
      </c>
      <c r="B7" s="4" t="s">
        <v>6</v>
      </c>
      <c r="C7" s="4"/>
      <c r="D7" s="4" t="s">
        <v>6</v>
      </c>
      <c r="E7" s="4"/>
      <c r="F7" s="4" t="s">
        <v>6</v>
      </c>
      <c r="G7" s="4"/>
    </row>
    <row r="8" spans="1:7" ht="45">
      <c r="A8" s="3" t="s">
        <v>1964</v>
      </c>
      <c r="B8" s="4" t="s">
        <v>6</v>
      </c>
      <c r="C8" s="4"/>
      <c r="D8" s="4" t="s">
        <v>6</v>
      </c>
      <c r="E8" s="4"/>
      <c r="F8" s="4" t="s">
        <v>6</v>
      </c>
      <c r="G8" s="4"/>
    </row>
    <row r="9" spans="1:7" ht="17.25">
      <c r="A9" s="2" t="s">
        <v>1965</v>
      </c>
      <c r="B9" s="6">
        <v>-131096</v>
      </c>
      <c r="C9" s="213" t="s">
        <v>1626</v>
      </c>
      <c r="D9" s="6">
        <v>-75332</v>
      </c>
      <c r="E9" s="213" t="s">
        <v>1626</v>
      </c>
      <c r="F9" s="6">
        <v>-2726</v>
      </c>
      <c r="G9" s="213" t="s">
        <v>1626</v>
      </c>
    </row>
    <row r="10" spans="1:7" ht="30">
      <c r="A10" s="2" t="s">
        <v>1968</v>
      </c>
      <c r="B10" s="6">
        <v>133367</v>
      </c>
      <c r="C10" s="213" t="s">
        <v>1626</v>
      </c>
      <c r="D10" s="4" t="s">
        <v>6</v>
      </c>
      <c r="E10" s="4"/>
      <c r="F10" s="4" t="s">
        <v>6</v>
      </c>
      <c r="G10" s="4"/>
    </row>
    <row r="11" spans="1:7" ht="45">
      <c r="A11" s="2" t="s">
        <v>1969</v>
      </c>
      <c r="B11" s="4">
        <v>0</v>
      </c>
      <c r="C11" s="213" t="s">
        <v>1626</v>
      </c>
      <c r="D11" s="4" t="s">
        <v>6</v>
      </c>
      <c r="E11" s="4"/>
      <c r="F11" s="4" t="s">
        <v>6</v>
      </c>
      <c r="G11" s="4"/>
    </row>
    <row r="12" spans="1:7" ht="30">
      <c r="A12" s="2" t="s">
        <v>76</v>
      </c>
      <c r="B12" s="6">
        <v>133367</v>
      </c>
      <c r="C12" s="213" t="s">
        <v>1626</v>
      </c>
      <c r="D12" s="6">
        <v>-55764</v>
      </c>
      <c r="E12" s="213" t="s">
        <v>1626</v>
      </c>
      <c r="F12" s="6">
        <v>-72606</v>
      </c>
      <c r="G12" s="213" t="s">
        <v>1626</v>
      </c>
    </row>
    <row r="13" spans="1:7" ht="17.25">
      <c r="A13" s="2" t="s">
        <v>1966</v>
      </c>
      <c r="B13" s="6">
        <v>2271</v>
      </c>
      <c r="C13" s="213" t="s">
        <v>1626</v>
      </c>
      <c r="D13" s="6">
        <v>-131096</v>
      </c>
      <c r="E13" s="213" t="s">
        <v>1626</v>
      </c>
      <c r="F13" s="6">
        <v>-75332</v>
      </c>
      <c r="G13" s="213" t="s">
        <v>1626</v>
      </c>
    </row>
    <row r="14" spans="1:7" ht="45">
      <c r="A14" s="2" t="s">
        <v>1970</v>
      </c>
      <c r="B14" s="4" t="s">
        <v>6</v>
      </c>
      <c r="C14" s="4"/>
      <c r="D14" s="4" t="s">
        <v>6</v>
      </c>
      <c r="E14" s="4"/>
      <c r="F14" s="4" t="s">
        <v>6</v>
      </c>
      <c r="G14" s="4"/>
    </row>
    <row r="15" spans="1:7" ht="45">
      <c r="A15" s="3" t="s">
        <v>1971</v>
      </c>
      <c r="B15" s="4" t="s">
        <v>6</v>
      </c>
      <c r="C15" s="4"/>
      <c r="D15" s="4" t="s">
        <v>6</v>
      </c>
      <c r="E15" s="4"/>
      <c r="F15" s="4" t="s">
        <v>6</v>
      </c>
      <c r="G15" s="4"/>
    </row>
    <row r="16" spans="1:7" ht="17.25">
      <c r="A16" s="2" t="s">
        <v>1972</v>
      </c>
      <c r="B16" s="4">
        <v>237</v>
      </c>
      <c r="C16" s="213" t="s">
        <v>1626</v>
      </c>
      <c r="D16" s="4">
        <v>406</v>
      </c>
      <c r="E16" s="213" t="s">
        <v>1626</v>
      </c>
      <c r="F16" s="6">
        <v>1936</v>
      </c>
      <c r="G16" s="213" t="s">
        <v>1626</v>
      </c>
    </row>
    <row r="17" spans="1:7" ht="30">
      <c r="A17" s="2" t="s">
        <v>1973</v>
      </c>
      <c r="B17" s="6">
        <v>-1540</v>
      </c>
      <c r="C17" s="213" t="s">
        <v>1626</v>
      </c>
      <c r="D17" s="4" t="s">
        <v>6</v>
      </c>
      <c r="E17" s="4"/>
      <c r="F17" s="4" t="s">
        <v>6</v>
      </c>
      <c r="G17" s="4"/>
    </row>
    <row r="18" spans="1:7" ht="45">
      <c r="A18" s="2" t="s">
        <v>1974</v>
      </c>
      <c r="B18" s="6">
        <v>1447</v>
      </c>
      <c r="C18" s="213" t="s">
        <v>1626</v>
      </c>
      <c r="D18" s="4" t="s">
        <v>6</v>
      </c>
      <c r="E18" s="4"/>
      <c r="F18" s="4" t="s">
        <v>6</v>
      </c>
      <c r="G18" s="4"/>
    </row>
    <row r="19" spans="1:7" ht="30">
      <c r="A19" s="2" t="s">
        <v>1975</v>
      </c>
      <c r="B19" s="4">
        <v>-93</v>
      </c>
      <c r="C19" s="213" t="s">
        <v>1626</v>
      </c>
      <c r="D19" s="4">
        <v>-169</v>
      </c>
      <c r="E19" s="213" t="s">
        <v>1626</v>
      </c>
      <c r="F19" s="6">
        <v>-1530</v>
      </c>
      <c r="G19" s="213" t="s">
        <v>1626</v>
      </c>
    </row>
    <row r="20" spans="1:7" ht="17.25">
      <c r="A20" s="2" t="s">
        <v>1976</v>
      </c>
      <c r="B20" s="4">
        <v>144</v>
      </c>
      <c r="C20" s="213" t="s">
        <v>1626</v>
      </c>
      <c r="D20" s="4">
        <v>237</v>
      </c>
      <c r="E20" s="213" t="s">
        <v>1626</v>
      </c>
      <c r="F20" s="4">
        <v>406</v>
      </c>
      <c r="G20" s="213" t="s">
        <v>1626</v>
      </c>
    </row>
    <row r="21" spans="1:7" ht="30">
      <c r="A21" s="3" t="s">
        <v>1977</v>
      </c>
      <c r="B21" s="4" t="s">
        <v>6</v>
      </c>
      <c r="C21" s="4"/>
      <c r="D21" s="4" t="s">
        <v>6</v>
      </c>
      <c r="E21" s="4"/>
      <c r="F21" s="4" t="s">
        <v>6</v>
      </c>
      <c r="G21" s="4"/>
    </row>
    <row r="22" spans="1:7" ht="17.25">
      <c r="A22" s="2" t="s">
        <v>1978</v>
      </c>
      <c r="B22" s="4">
        <v>-105</v>
      </c>
      <c r="C22" s="213" t="s">
        <v>1626</v>
      </c>
      <c r="D22" s="4">
        <v>-152</v>
      </c>
      <c r="E22" s="213" t="s">
        <v>1626</v>
      </c>
      <c r="F22" s="4">
        <v>-764</v>
      </c>
      <c r="G22" s="213" t="s">
        <v>1626</v>
      </c>
    </row>
    <row r="23" spans="1:7" ht="30">
      <c r="A23" s="2" t="s">
        <v>1979</v>
      </c>
      <c r="B23" s="4">
        <v>434</v>
      </c>
      <c r="C23" s="213" t="s">
        <v>1626</v>
      </c>
      <c r="D23" s="4" t="s">
        <v>6</v>
      </c>
      <c r="E23" s="4"/>
      <c r="F23" s="4" t="s">
        <v>6</v>
      </c>
      <c r="G23" s="4"/>
    </row>
    <row r="24" spans="1:7" ht="45">
      <c r="A24" s="2" t="s">
        <v>1980</v>
      </c>
      <c r="B24" s="4">
        <v>-408</v>
      </c>
      <c r="C24" s="213" t="s">
        <v>1626</v>
      </c>
      <c r="D24" s="4" t="s">
        <v>6</v>
      </c>
      <c r="E24" s="4"/>
      <c r="F24" s="4" t="s">
        <v>6</v>
      </c>
      <c r="G24" s="4"/>
    </row>
    <row r="25" spans="1:7" ht="30">
      <c r="A25" s="2" t="s">
        <v>1981</v>
      </c>
      <c r="B25" s="4">
        <v>26</v>
      </c>
      <c r="C25" s="213" t="s">
        <v>1626</v>
      </c>
      <c r="D25" s="4">
        <v>47</v>
      </c>
      <c r="E25" s="213" t="s">
        <v>1626</v>
      </c>
      <c r="F25" s="4">
        <v>612</v>
      </c>
      <c r="G25" s="213" t="s">
        <v>1626</v>
      </c>
    </row>
    <row r="26" spans="1:7" ht="17.25">
      <c r="A26" s="2" t="s">
        <v>1982</v>
      </c>
      <c r="B26" s="4">
        <v>-79</v>
      </c>
      <c r="C26" s="213" t="s">
        <v>1626</v>
      </c>
      <c r="D26" s="4">
        <v>-105</v>
      </c>
      <c r="E26" s="213" t="s">
        <v>1626</v>
      </c>
      <c r="F26" s="4">
        <v>-152</v>
      </c>
      <c r="G26" s="213" t="s">
        <v>1626</v>
      </c>
    </row>
    <row r="27" spans="1:7" ht="45">
      <c r="A27" s="3" t="s">
        <v>1964</v>
      </c>
      <c r="B27" s="4" t="s">
        <v>6</v>
      </c>
      <c r="C27" s="4"/>
      <c r="D27" s="4" t="s">
        <v>6</v>
      </c>
      <c r="E27" s="4"/>
      <c r="F27" s="4" t="s">
        <v>6</v>
      </c>
      <c r="G27" s="4"/>
    </row>
    <row r="28" spans="1:7" ht="17.25">
      <c r="A28" s="2" t="s">
        <v>1965</v>
      </c>
      <c r="B28" s="4">
        <v>132</v>
      </c>
      <c r="C28" s="213" t="s">
        <v>1626</v>
      </c>
      <c r="D28" s="4">
        <v>254</v>
      </c>
      <c r="E28" s="213" t="s">
        <v>1626</v>
      </c>
      <c r="F28" s="6">
        <v>1172</v>
      </c>
      <c r="G28" s="213" t="s">
        <v>1626</v>
      </c>
    </row>
    <row r="29" spans="1:7" ht="30">
      <c r="A29" s="2" t="s">
        <v>1968</v>
      </c>
      <c r="B29" s="6">
        <v>-1106</v>
      </c>
      <c r="C29" s="213" t="s">
        <v>1626</v>
      </c>
      <c r="D29" s="4" t="s">
        <v>6</v>
      </c>
      <c r="E29" s="4"/>
      <c r="F29" s="4" t="s">
        <v>6</v>
      </c>
      <c r="G29" s="4"/>
    </row>
    <row r="30" spans="1:7" ht="45">
      <c r="A30" s="2" t="s">
        <v>1969</v>
      </c>
      <c r="B30" s="6">
        <v>1039</v>
      </c>
      <c r="C30" s="213" t="s">
        <v>1626</v>
      </c>
      <c r="D30" s="4" t="s">
        <v>6</v>
      </c>
      <c r="E30" s="4"/>
      <c r="F30" s="4" t="s">
        <v>6</v>
      </c>
      <c r="G30" s="4"/>
    </row>
    <row r="31" spans="1:7" ht="30">
      <c r="A31" s="2" t="s">
        <v>76</v>
      </c>
      <c r="B31" s="4">
        <v>-67</v>
      </c>
      <c r="C31" s="213" t="s">
        <v>1626</v>
      </c>
      <c r="D31" s="4">
        <v>-122</v>
      </c>
      <c r="E31" s="213" t="s">
        <v>1626</v>
      </c>
      <c r="F31" s="4">
        <v>-918</v>
      </c>
      <c r="G31" s="213" t="s">
        <v>1626</v>
      </c>
    </row>
    <row r="32" spans="1:7" ht="17.25">
      <c r="A32" s="2" t="s">
        <v>1966</v>
      </c>
      <c r="B32" s="4">
        <v>65</v>
      </c>
      <c r="C32" s="213" t="s">
        <v>1626</v>
      </c>
      <c r="D32" s="4">
        <v>132</v>
      </c>
      <c r="E32" s="213" t="s">
        <v>1626</v>
      </c>
      <c r="F32" s="4">
        <v>254</v>
      </c>
      <c r="G32" s="213" t="s">
        <v>1626</v>
      </c>
    </row>
    <row r="33" spans="1:7" ht="30">
      <c r="A33" s="2" t="s">
        <v>1983</v>
      </c>
      <c r="B33" s="4" t="s">
        <v>6</v>
      </c>
      <c r="C33" s="4"/>
      <c r="D33" s="4" t="s">
        <v>6</v>
      </c>
      <c r="E33" s="4"/>
      <c r="F33" s="4" t="s">
        <v>6</v>
      </c>
      <c r="G33" s="4"/>
    </row>
    <row r="34" spans="1:7" ht="45">
      <c r="A34" s="3" t="s">
        <v>1971</v>
      </c>
      <c r="B34" s="4" t="s">
        <v>6</v>
      </c>
      <c r="C34" s="4"/>
      <c r="D34" s="4" t="s">
        <v>6</v>
      </c>
      <c r="E34" s="4"/>
      <c r="F34" s="4" t="s">
        <v>6</v>
      </c>
      <c r="G34" s="4"/>
    </row>
    <row r="35" spans="1:7" ht="17.25">
      <c r="A35" s="2" t="s">
        <v>1972</v>
      </c>
      <c r="B35" s="4">
        <v>547</v>
      </c>
      <c r="C35" s="213" t="s">
        <v>1628</v>
      </c>
      <c r="D35" s="4">
        <v>651</v>
      </c>
      <c r="E35" s="213" t="s">
        <v>1628</v>
      </c>
      <c r="F35" s="6">
        <v>1167</v>
      </c>
      <c r="G35" s="213" t="s">
        <v>1628</v>
      </c>
    </row>
    <row r="36" spans="1:7" ht="30">
      <c r="A36" s="2" t="s">
        <v>1973</v>
      </c>
      <c r="B36" s="4">
        <v>558</v>
      </c>
      <c r="C36" s="213" t="s">
        <v>1628</v>
      </c>
      <c r="D36" s="4" t="s">
        <v>6</v>
      </c>
      <c r="E36" s="4"/>
      <c r="F36" s="4" t="s">
        <v>6</v>
      </c>
      <c r="G36" s="4"/>
    </row>
    <row r="37" spans="1:7" ht="45">
      <c r="A37" s="2" t="s">
        <v>1974</v>
      </c>
      <c r="B37" s="4">
        <v>-761</v>
      </c>
      <c r="C37" s="213" t="s">
        <v>1628</v>
      </c>
      <c r="D37" s="4" t="s">
        <v>6</v>
      </c>
      <c r="E37" s="4"/>
      <c r="F37" s="4" t="s">
        <v>6</v>
      </c>
      <c r="G37" s="4"/>
    </row>
    <row r="38" spans="1:7" ht="30">
      <c r="A38" s="2" t="s">
        <v>1975</v>
      </c>
      <c r="B38" s="4">
        <v>-203</v>
      </c>
      <c r="C38" s="213" t="s">
        <v>1628</v>
      </c>
      <c r="D38" s="4">
        <v>-104</v>
      </c>
      <c r="E38" s="213" t="s">
        <v>1628</v>
      </c>
      <c r="F38" s="4">
        <v>-516</v>
      </c>
      <c r="G38" s="213" t="s">
        <v>1628</v>
      </c>
    </row>
    <row r="39" spans="1:7" ht="17.25">
      <c r="A39" s="2" t="s">
        <v>1976</v>
      </c>
      <c r="B39" s="4">
        <v>344</v>
      </c>
      <c r="C39" s="213" t="s">
        <v>1628</v>
      </c>
      <c r="D39" s="4">
        <v>547</v>
      </c>
      <c r="E39" s="213" t="s">
        <v>1628</v>
      </c>
      <c r="F39" s="4">
        <v>651</v>
      </c>
      <c r="G39" s="213" t="s">
        <v>1628</v>
      </c>
    </row>
    <row r="40" spans="1:7" ht="30">
      <c r="A40" s="3" t="s">
        <v>1977</v>
      </c>
      <c r="B40" s="4" t="s">
        <v>6</v>
      </c>
      <c r="C40" s="4"/>
      <c r="D40" s="4" t="s">
        <v>6</v>
      </c>
      <c r="E40" s="4"/>
      <c r="F40" s="4" t="s">
        <v>6</v>
      </c>
      <c r="G40" s="4"/>
    </row>
    <row r="41" spans="1:7" ht="17.25">
      <c r="A41" s="2" t="s">
        <v>1978</v>
      </c>
      <c r="B41" s="4">
        <v>-134</v>
      </c>
      <c r="C41" s="213" t="s">
        <v>1628</v>
      </c>
      <c r="D41" s="4">
        <v>-182</v>
      </c>
      <c r="E41" s="213" t="s">
        <v>1628</v>
      </c>
      <c r="F41" s="4">
        <v>-101</v>
      </c>
      <c r="G41" s="213" t="s">
        <v>1628</v>
      </c>
    </row>
    <row r="42" spans="1:7" ht="30">
      <c r="A42" s="2" t="s">
        <v>1979</v>
      </c>
      <c r="B42" s="4">
        <v>-153</v>
      </c>
      <c r="C42" s="213" t="s">
        <v>1628</v>
      </c>
      <c r="D42" s="4" t="s">
        <v>6</v>
      </c>
      <c r="E42" s="4"/>
      <c r="F42" s="4" t="s">
        <v>6</v>
      </c>
      <c r="G42" s="4"/>
    </row>
    <row r="43" spans="1:7" ht="45">
      <c r="A43" s="2" t="s">
        <v>1980</v>
      </c>
      <c r="B43" s="4">
        <v>173</v>
      </c>
      <c r="C43" s="213" t="s">
        <v>1628</v>
      </c>
      <c r="D43" s="4" t="s">
        <v>6</v>
      </c>
      <c r="E43" s="4"/>
      <c r="F43" s="4" t="s">
        <v>6</v>
      </c>
      <c r="G43" s="4"/>
    </row>
    <row r="44" spans="1:7" ht="30">
      <c r="A44" s="2" t="s">
        <v>1981</v>
      </c>
      <c r="B44" s="4">
        <v>20</v>
      </c>
      <c r="C44" s="213" t="s">
        <v>1628</v>
      </c>
      <c r="D44" s="4">
        <v>48</v>
      </c>
      <c r="E44" s="213" t="s">
        <v>1628</v>
      </c>
      <c r="F44" s="4">
        <v>-81</v>
      </c>
      <c r="G44" s="213" t="s">
        <v>1628</v>
      </c>
    </row>
    <row r="45" spans="1:7" ht="17.25">
      <c r="A45" s="2" t="s">
        <v>1982</v>
      </c>
      <c r="B45" s="4">
        <v>-114</v>
      </c>
      <c r="C45" s="213" t="s">
        <v>1628</v>
      </c>
      <c r="D45" s="4">
        <v>-134</v>
      </c>
      <c r="E45" s="213" t="s">
        <v>1628</v>
      </c>
      <c r="F45" s="4">
        <v>-182</v>
      </c>
      <c r="G45" s="213" t="s">
        <v>1628</v>
      </c>
    </row>
    <row r="46" spans="1:7" ht="45">
      <c r="A46" s="3" t="s">
        <v>1964</v>
      </c>
      <c r="B46" s="4" t="s">
        <v>6</v>
      </c>
      <c r="C46" s="4"/>
      <c r="D46" s="4" t="s">
        <v>6</v>
      </c>
      <c r="E46" s="4"/>
      <c r="F46" s="4" t="s">
        <v>6</v>
      </c>
      <c r="G46" s="4"/>
    </row>
    <row r="47" spans="1:7" ht="17.25">
      <c r="A47" s="2" t="s">
        <v>1965</v>
      </c>
      <c r="B47" s="4">
        <v>413</v>
      </c>
      <c r="C47" s="213" t="s">
        <v>1628</v>
      </c>
      <c r="D47" s="4">
        <v>469</v>
      </c>
      <c r="E47" s="213" t="s">
        <v>1628</v>
      </c>
      <c r="F47" s="6">
        <v>1066</v>
      </c>
      <c r="G47" s="213" t="s">
        <v>1628</v>
      </c>
    </row>
    <row r="48" spans="1:7" ht="30">
      <c r="A48" s="2" t="s">
        <v>1968</v>
      </c>
      <c r="B48" s="4">
        <v>405</v>
      </c>
      <c r="C48" s="213" t="s">
        <v>1628</v>
      </c>
      <c r="D48" s="4" t="s">
        <v>6</v>
      </c>
      <c r="E48" s="4"/>
      <c r="F48" s="4" t="s">
        <v>6</v>
      </c>
      <c r="G48" s="4"/>
    </row>
    <row r="49" spans="1:7" ht="45">
      <c r="A49" s="2" t="s">
        <v>1969</v>
      </c>
      <c r="B49" s="4">
        <v>-588</v>
      </c>
      <c r="C49" s="213" t="s">
        <v>1628</v>
      </c>
      <c r="D49" s="4" t="s">
        <v>6</v>
      </c>
      <c r="E49" s="4"/>
      <c r="F49" s="4" t="s">
        <v>6</v>
      </c>
      <c r="G49" s="4"/>
    </row>
    <row r="50" spans="1:7" ht="30">
      <c r="A50" s="2" t="s">
        <v>76</v>
      </c>
      <c r="B50" s="4">
        <v>-183</v>
      </c>
      <c r="C50" s="213" t="s">
        <v>1628</v>
      </c>
      <c r="D50" s="4">
        <v>-56</v>
      </c>
      <c r="E50" s="213" t="s">
        <v>1628</v>
      </c>
      <c r="F50" s="4">
        <v>-597</v>
      </c>
      <c r="G50" s="213" t="s">
        <v>1628</v>
      </c>
    </row>
    <row r="51" spans="1:7" ht="17.25">
      <c r="A51" s="2" t="s">
        <v>1966</v>
      </c>
      <c r="B51" s="4">
        <v>230</v>
      </c>
      <c r="C51" s="213" t="s">
        <v>1628</v>
      </c>
      <c r="D51" s="4">
        <v>413</v>
      </c>
      <c r="E51" s="213" t="s">
        <v>1628</v>
      </c>
      <c r="F51" s="4">
        <v>469</v>
      </c>
      <c r="G51" s="213" t="s">
        <v>1628</v>
      </c>
    </row>
    <row r="52" spans="1:7" ht="30">
      <c r="A52" s="2" t="s">
        <v>1984</v>
      </c>
      <c r="B52" s="4" t="s">
        <v>6</v>
      </c>
      <c r="C52" s="4"/>
      <c r="D52" s="4" t="s">
        <v>6</v>
      </c>
      <c r="E52" s="4"/>
      <c r="F52" s="4" t="s">
        <v>6</v>
      </c>
      <c r="G52" s="4"/>
    </row>
    <row r="53" spans="1:7" ht="45">
      <c r="A53" s="3" t="s">
        <v>1971</v>
      </c>
      <c r="B53" s="4" t="s">
        <v>6</v>
      </c>
      <c r="C53" s="4"/>
      <c r="D53" s="4" t="s">
        <v>6</v>
      </c>
      <c r="E53" s="4"/>
      <c r="F53" s="4" t="s">
        <v>6</v>
      </c>
      <c r="G53" s="4"/>
    </row>
    <row r="54" spans="1:7" ht="17.25">
      <c r="A54" s="2" t="s">
        <v>1972</v>
      </c>
      <c r="B54" s="6">
        <v>-233817</v>
      </c>
      <c r="C54" s="213" t="s">
        <v>1787</v>
      </c>
      <c r="D54" s="6">
        <v>-416037</v>
      </c>
      <c r="E54" s="213" t="s">
        <v>1787</v>
      </c>
      <c r="F54" s="6">
        <v>-17517</v>
      </c>
      <c r="G54" s="213" t="s">
        <v>1787</v>
      </c>
    </row>
    <row r="55" spans="1:7" ht="30">
      <c r="A55" s="2" t="s">
        <v>1973</v>
      </c>
      <c r="B55" s="6">
        <v>-45677</v>
      </c>
      <c r="C55" s="213" t="s">
        <v>1787</v>
      </c>
      <c r="D55" s="4" t="s">
        <v>6</v>
      </c>
      <c r="E55" s="4"/>
      <c r="F55" s="4" t="s">
        <v>6</v>
      </c>
      <c r="G55" s="4"/>
    </row>
    <row r="56" spans="1:7" ht="45">
      <c r="A56" s="2" t="s">
        <v>1974</v>
      </c>
      <c r="B56" s="6">
        <v>16592</v>
      </c>
      <c r="C56" s="213" t="s">
        <v>1787</v>
      </c>
      <c r="D56" s="4" t="s">
        <v>6</v>
      </c>
      <c r="E56" s="4"/>
      <c r="F56" s="4" t="s">
        <v>6</v>
      </c>
      <c r="G56" s="4"/>
    </row>
    <row r="57" spans="1:7" ht="30">
      <c r="A57" s="2" t="s">
        <v>1975</v>
      </c>
      <c r="B57" s="6">
        <v>-29085</v>
      </c>
      <c r="C57" s="213" t="s">
        <v>1787</v>
      </c>
      <c r="D57" s="6">
        <v>182220</v>
      </c>
      <c r="E57" s="213" t="s">
        <v>1787</v>
      </c>
      <c r="F57" s="6">
        <v>-398520</v>
      </c>
      <c r="G57" s="213" t="s">
        <v>1787</v>
      </c>
    </row>
    <row r="58" spans="1:7" ht="17.25">
      <c r="A58" s="2" t="s">
        <v>1976</v>
      </c>
      <c r="B58" s="6">
        <v>-262902</v>
      </c>
      <c r="C58" s="213" t="s">
        <v>1787</v>
      </c>
      <c r="D58" s="6">
        <v>-233817</v>
      </c>
      <c r="E58" s="213" t="s">
        <v>1787</v>
      </c>
      <c r="F58" s="6">
        <v>-416037</v>
      </c>
      <c r="G58" s="213" t="s">
        <v>1787</v>
      </c>
    </row>
    <row r="59" spans="1:7" ht="30">
      <c r="A59" s="3" t="s">
        <v>1977</v>
      </c>
      <c r="B59" s="4" t="s">
        <v>6</v>
      </c>
      <c r="C59" s="4"/>
      <c r="D59" s="4" t="s">
        <v>6</v>
      </c>
      <c r="E59" s="4"/>
      <c r="F59" s="4" t="s">
        <v>6</v>
      </c>
      <c r="G59" s="4"/>
    </row>
    <row r="60" spans="1:7" ht="17.25">
      <c r="A60" s="2" t="s">
        <v>1978</v>
      </c>
      <c r="B60" s="6">
        <v>64904</v>
      </c>
      <c r="C60" s="213" t="s">
        <v>1787</v>
      </c>
      <c r="D60" s="6">
        <v>139901</v>
      </c>
      <c r="E60" s="213" t="s">
        <v>1787</v>
      </c>
      <c r="F60" s="6">
        <v>4700</v>
      </c>
      <c r="G60" s="213" t="s">
        <v>1787</v>
      </c>
    </row>
    <row r="61" spans="1:7" ht="30">
      <c r="A61" s="2" t="s">
        <v>1979</v>
      </c>
      <c r="B61" s="6">
        <v>8999</v>
      </c>
      <c r="C61" s="213" t="s">
        <v>1787</v>
      </c>
      <c r="D61" s="4" t="s">
        <v>6</v>
      </c>
      <c r="E61" s="4"/>
      <c r="F61" s="4" t="s">
        <v>6</v>
      </c>
      <c r="G61" s="4"/>
    </row>
    <row r="62" spans="1:7" ht="45">
      <c r="A62" s="2" t="s">
        <v>1980</v>
      </c>
      <c r="B62" s="6">
        <v>-3269</v>
      </c>
      <c r="C62" s="213" t="s">
        <v>1787</v>
      </c>
      <c r="D62" s="4" t="s">
        <v>6</v>
      </c>
      <c r="E62" s="4"/>
      <c r="F62" s="4" t="s">
        <v>6</v>
      </c>
      <c r="G62" s="4"/>
    </row>
    <row r="63" spans="1:7" ht="30">
      <c r="A63" s="2" t="s">
        <v>1981</v>
      </c>
      <c r="B63" s="6">
        <v>5730</v>
      </c>
      <c r="C63" s="213" t="s">
        <v>1787</v>
      </c>
      <c r="D63" s="6">
        <v>-74997</v>
      </c>
      <c r="E63" s="213" t="s">
        <v>1787</v>
      </c>
      <c r="F63" s="6">
        <v>135201</v>
      </c>
      <c r="G63" s="213" t="s">
        <v>1787</v>
      </c>
    </row>
    <row r="64" spans="1:7" ht="17.25">
      <c r="A64" s="2" t="s">
        <v>1982</v>
      </c>
      <c r="B64" s="6">
        <v>70634</v>
      </c>
      <c r="C64" s="213" t="s">
        <v>1787</v>
      </c>
      <c r="D64" s="6">
        <v>64904</v>
      </c>
      <c r="E64" s="213" t="s">
        <v>1787</v>
      </c>
      <c r="F64" s="6">
        <v>139901</v>
      </c>
      <c r="G64" s="213" t="s">
        <v>1787</v>
      </c>
    </row>
    <row r="65" spans="1:7" ht="45">
      <c r="A65" s="3" t="s">
        <v>1964</v>
      </c>
      <c r="B65" s="4" t="s">
        <v>6</v>
      </c>
      <c r="C65" s="4"/>
      <c r="D65" s="4" t="s">
        <v>6</v>
      </c>
      <c r="E65" s="4"/>
      <c r="F65" s="4" t="s">
        <v>6</v>
      </c>
      <c r="G65" s="4"/>
    </row>
    <row r="66" spans="1:7" ht="17.25">
      <c r="A66" s="2" t="s">
        <v>1965</v>
      </c>
      <c r="B66" s="6">
        <v>-168913</v>
      </c>
      <c r="C66" s="213" t="s">
        <v>1787</v>
      </c>
      <c r="D66" s="6">
        <v>-276136</v>
      </c>
      <c r="E66" s="213" t="s">
        <v>1787</v>
      </c>
      <c r="F66" s="6">
        <v>-12817</v>
      </c>
      <c r="G66" s="213" t="s">
        <v>1787</v>
      </c>
    </row>
    <row r="67" spans="1:7" ht="30">
      <c r="A67" s="2" t="s">
        <v>1968</v>
      </c>
      <c r="B67" s="6">
        <v>-36678</v>
      </c>
      <c r="C67" s="213" t="s">
        <v>1787</v>
      </c>
      <c r="D67" s="4" t="s">
        <v>6</v>
      </c>
      <c r="E67" s="4"/>
      <c r="F67" s="4" t="s">
        <v>6</v>
      </c>
      <c r="G67" s="4"/>
    </row>
    <row r="68" spans="1:7" ht="45">
      <c r="A68" s="2" t="s">
        <v>1969</v>
      </c>
      <c r="B68" s="6">
        <v>13323</v>
      </c>
      <c r="C68" s="213" t="s">
        <v>1787</v>
      </c>
      <c r="D68" s="4" t="s">
        <v>6</v>
      </c>
      <c r="E68" s="4"/>
      <c r="F68" s="4" t="s">
        <v>6</v>
      </c>
      <c r="G68" s="4"/>
    </row>
    <row r="69" spans="1:7" ht="30">
      <c r="A69" s="2" t="s">
        <v>76</v>
      </c>
      <c r="B69" s="6">
        <v>-23355</v>
      </c>
      <c r="C69" s="213" t="s">
        <v>1787</v>
      </c>
      <c r="D69" s="6">
        <v>107223</v>
      </c>
      <c r="E69" s="213" t="s">
        <v>1787</v>
      </c>
      <c r="F69" s="6">
        <v>-263319</v>
      </c>
      <c r="G69" s="213" t="s">
        <v>1787</v>
      </c>
    </row>
    <row r="70" spans="1:7" ht="17.25">
      <c r="A70" s="2" t="s">
        <v>1966</v>
      </c>
      <c r="B70" s="7">
        <v>-192268</v>
      </c>
      <c r="C70" s="213" t="s">
        <v>1787</v>
      </c>
      <c r="D70" s="7">
        <v>-168913</v>
      </c>
      <c r="E70" s="213" t="s">
        <v>1787</v>
      </c>
      <c r="F70" s="7">
        <v>-276136</v>
      </c>
      <c r="G70" s="213" t="s">
        <v>1787</v>
      </c>
    </row>
    <row r="71" spans="1:7">
      <c r="A71" s="65"/>
      <c r="B71" s="65"/>
      <c r="C71" s="65"/>
      <c r="D71" s="65"/>
      <c r="E71" s="65"/>
      <c r="F71" s="65"/>
      <c r="G71" s="65"/>
    </row>
    <row r="72" spans="1:7" ht="30" customHeight="1">
      <c r="A72" s="2" t="s">
        <v>1626</v>
      </c>
      <c r="B72" s="14" t="s">
        <v>1985</v>
      </c>
      <c r="C72" s="14"/>
      <c r="D72" s="14"/>
      <c r="E72" s="14"/>
      <c r="F72" s="14"/>
      <c r="G72" s="14"/>
    </row>
    <row r="73" spans="1:7" ht="15" customHeight="1">
      <c r="A73" s="2" t="s">
        <v>1628</v>
      </c>
      <c r="B73" s="14" t="s">
        <v>1035</v>
      </c>
      <c r="C73" s="14"/>
      <c r="D73" s="14"/>
      <c r="E73" s="14"/>
      <c r="F73" s="14"/>
      <c r="G73" s="14"/>
    </row>
    <row r="74" spans="1:7" ht="30" customHeight="1">
      <c r="A74" s="2" t="s">
        <v>1787</v>
      </c>
      <c r="B74" s="14" t="s">
        <v>1986</v>
      </c>
      <c r="C74" s="14"/>
      <c r="D74" s="14"/>
      <c r="E74" s="14"/>
      <c r="F74" s="14"/>
      <c r="G74" s="14"/>
    </row>
  </sheetData>
  <mergeCells count="8">
    <mergeCell ref="B73:G73"/>
    <mergeCell ref="B74:G74"/>
    <mergeCell ref="B1:G1"/>
    <mergeCell ref="B2:C2"/>
    <mergeCell ref="D2:E2"/>
    <mergeCell ref="F2:G2"/>
    <mergeCell ref="A71:G71"/>
    <mergeCell ref="B72:G7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1987</v>
      </c>
      <c r="B1" s="1" t="s">
        <v>1903</v>
      </c>
    </row>
    <row r="2" spans="1:2">
      <c r="A2" s="8"/>
      <c r="B2" s="1" t="s">
        <v>1988</v>
      </c>
    </row>
    <row r="3" spans="1:2">
      <c r="A3" s="2" t="s">
        <v>1989</v>
      </c>
      <c r="B3" s="4" t="s">
        <v>6</v>
      </c>
    </row>
    <row r="4" spans="1:2">
      <c r="A4" s="3" t="s">
        <v>1497</v>
      </c>
      <c r="B4" s="4" t="s">
        <v>6</v>
      </c>
    </row>
    <row r="5" spans="1:2" ht="30">
      <c r="A5" s="2" t="s">
        <v>1990</v>
      </c>
      <c r="B5" s="6">
        <v>113858</v>
      </c>
    </row>
    <row r="6" spans="1:2">
      <c r="A6" s="2" t="s">
        <v>1991</v>
      </c>
      <c r="B6" s="4" t="s">
        <v>6</v>
      </c>
    </row>
    <row r="7" spans="1:2">
      <c r="A7" s="3" t="s">
        <v>1497</v>
      </c>
      <c r="B7" s="4" t="s">
        <v>6</v>
      </c>
    </row>
    <row r="8" spans="1:2" ht="30">
      <c r="A8" s="2" t="s">
        <v>1990</v>
      </c>
      <c r="B8" s="6">
        <v>11385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1.85546875" bestFit="1" customWidth="1"/>
    <col min="3" max="6" width="27.28515625" bestFit="1" customWidth="1"/>
    <col min="7" max="10" width="30.5703125" bestFit="1" customWidth="1"/>
  </cols>
  <sheetData>
    <row r="1" spans="1:10" ht="15" customHeight="1">
      <c r="A1" s="8" t="s">
        <v>1992</v>
      </c>
      <c r="B1" s="8" t="s">
        <v>1459</v>
      </c>
      <c r="C1" s="8"/>
      <c r="D1" s="8"/>
      <c r="E1" s="8"/>
      <c r="F1" s="1" t="s">
        <v>1</v>
      </c>
      <c r="G1" s="8"/>
      <c r="H1" s="8"/>
      <c r="I1" s="8"/>
      <c r="J1" s="8"/>
    </row>
    <row r="2" spans="1:10">
      <c r="A2" s="8"/>
      <c r="B2" s="1" t="s">
        <v>1993</v>
      </c>
      <c r="C2" s="1" t="s">
        <v>1995</v>
      </c>
      <c r="D2" s="1" t="s">
        <v>1997</v>
      </c>
      <c r="E2" s="1" t="s">
        <v>1999</v>
      </c>
      <c r="F2" s="1" t="s">
        <v>2</v>
      </c>
      <c r="G2" s="1" t="s">
        <v>1993</v>
      </c>
      <c r="H2" s="1" t="s">
        <v>1993</v>
      </c>
      <c r="I2" s="1" t="s">
        <v>1993</v>
      </c>
      <c r="J2" s="1" t="s">
        <v>1993</v>
      </c>
    </row>
    <row r="3" spans="1:10">
      <c r="A3" s="8"/>
      <c r="B3" s="1" t="s">
        <v>1994</v>
      </c>
      <c r="C3" s="1" t="s">
        <v>1996</v>
      </c>
      <c r="D3" s="1" t="s">
        <v>1998</v>
      </c>
      <c r="E3" s="1" t="s">
        <v>1989</v>
      </c>
      <c r="F3" s="1" t="s">
        <v>1991</v>
      </c>
      <c r="G3" s="1" t="s">
        <v>2000</v>
      </c>
      <c r="H3" s="1" t="s">
        <v>2000</v>
      </c>
      <c r="I3" s="1" t="s">
        <v>2000</v>
      </c>
      <c r="J3" s="1" t="s">
        <v>2000</v>
      </c>
    </row>
    <row r="4" spans="1:10">
      <c r="A4" s="8"/>
      <c r="B4" s="1"/>
      <c r="C4" s="1"/>
      <c r="D4" s="1"/>
      <c r="E4" s="1"/>
      <c r="F4" s="1"/>
      <c r="G4" s="1" t="s">
        <v>1996</v>
      </c>
      <c r="H4" s="1" t="s">
        <v>1998</v>
      </c>
      <c r="I4" s="1" t="s">
        <v>1989</v>
      </c>
      <c r="J4" s="1" t="s">
        <v>1991</v>
      </c>
    </row>
    <row r="5" spans="1:10">
      <c r="A5" s="3" t="s">
        <v>2001</v>
      </c>
      <c r="B5" s="4" t="s">
        <v>6</v>
      </c>
      <c r="C5" s="4" t="s">
        <v>6</v>
      </c>
      <c r="D5" s="4" t="s">
        <v>6</v>
      </c>
      <c r="E5" s="4" t="s">
        <v>6</v>
      </c>
      <c r="F5" s="4" t="s">
        <v>6</v>
      </c>
      <c r="G5" s="4" t="s">
        <v>6</v>
      </c>
      <c r="H5" s="4" t="s">
        <v>6</v>
      </c>
      <c r="I5" s="4" t="s">
        <v>6</v>
      </c>
      <c r="J5" s="4" t="s">
        <v>6</v>
      </c>
    </row>
    <row r="6" spans="1:10">
      <c r="A6" s="2" t="s">
        <v>2002</v>
      </c>
      <c r="B6" s="4">
        <v>4</v>
      </c>
      <c r="C6" s="4" t="s">
        <v>6</v>
      </c>
      <c r="D6" s="4" t="s">
        <v>6</v>
      </c>
      <c r="E6" s="4" t="s">
        <v>6</v>
      </c>
      <c r="F6" s="4" t="s">
        <v>6</v>
      </c>
      <c r="G6" s="4" t="s">
        <v>6</v>
      </c>
      <c r="H6" s="4" t="s">
        <v>6</v>
      </c>
      <c r="I6" s="4" t="s">
        <v>6</v>
      </c>
      <c r="J6" s="4" t="s">
        <v>6</v>
      </c>
    </row>
    <row r="7" spans="1:10" ht="30">
      <c r="A7" s="2" t="s">
        <v>129</v>
      </c>
      <c r="B7" s="4" t="s">
        <v>6</v>
      </c>
      <c r="C7" s="4" t="s">
        <v>6</v>
      </c>
      <c r="D7" s="4" t="s">
        <v>6</v>
      </c>
      <c r="E7" s="4" t="s">
        <v>6</v>
      </c>
      <c r="F7" s="4" t="s">
        <v>6</v>
      </c>
      <c r="G7" s="9">
        <v>0.01</v>
      </c>
      <c r="H7" s="9">
        <v>0.01</v>
      </c>
      <c r="I7" s="9">
        <v>0.01</v>
      </c>
      <c r="J7" s="9">
        <v>0.01</v>
      </c>
    </row>
    <row r="8" spans="1:10" ht="30">
      <c r="A8" s="2" t="s">
        <v>2003</v>
      </c>
      <c r="B8" s="4" t="s">
        <v>6</v>
      </c>
      <c r="C8" s="6">
        <v>5642302</v>
      </c>
      <c r="D8" s="6">
        <v>5547733</v>
      </c>
      <c r="E8" s="6">
        <v>5661591</v>
      </c>
      <c r="F8" s="6">
        <v>5374070</v>
      </c>
      <c r="G8" s="4" t="s">
        <v>6</v>
      </c>
      <c r="H8" s="4" t="s">
        <v>6</v>
      </c>
      <c r="I8" s="4" t="s">
        <v>6</v>
      </c>
      <c r="J8" s="4" t="s">
        <v>6</v>
      </c>
    </row>
    <row r="9" spans="1:10" ht="30">
      <c r="A9" s="2" t="s">
        <v>2004</v>
      </c>
      <c r="B9" s="4" t="s">
        <v>6</v>
      </c>
      <c r="C9" s="5">
        <v>40544</v>
      </c>
      <c r="D9" s="5">
        <v>40909</v>
      </c>
      <c r="E9" s="5">
        <v>41275</v>
      </c>
      <c r="F9" s="5">
        <v>41640</v>
      </c>
      <c r="G9" s="4" t="s">
        <v>6</v>
      </c>
      <c r="H9" s="4" t="s">
        <v>6</v>
      </c>
      <c r="I9" s="4" t="s">
        <v>6</v>
      </c>
      <c r="J9" s="4" t="s">
        <v>6</v>
      </c>
    </row>
  </sheetData>
  <mergeCells count="3">
    <mergeCell ref="A1:A4"/>
    <mergeCell ref="B1:E1"/>
    <mergeCell ref="G1:J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 bestFit="1" customWidth="1"/>
    <col min="5" max="9" width="30.5703125" bestFit="1" customWidth="1"/>
    <col min="10" max="10" width="28.42578125" bestFit="1" customWidth="1"/>
    <col min="11" max="11" width="29.28515625" bestFit="1" customWidth="1"/>
    <col min="12" max="12" width="30.85546875" bestFit="1" customWidth="1"/>
  </cols>
  <sheetData>
    <row r="1" spans="1:12" ht="15" customHeight="1">
      <c r="A1" s="1" t="s">
        <v>2005</v>
      </c>
      <c r="B1" s="8" t="s">
        <v>1</v>
      </c>
      <c r="C1" s="8"/>
      <c r="D1" s="8"/>
      <c r="E1" s="1" t="s">
        <v>1459</v>
      </c>
      <c r="F1" s="1" t="s">
        <v>1903</v>
      </c>
      <c r="G1" s="8" t="s">
        <v>1</v>
      </c>
      <c r="H1" s="8"/>
      <c r="I1" s="8"/>
      <c r="J1" s="8"/>
      <c r="K1" s="8"/>
      <c r="L1" s="8"/>
    </row>
    <row r="2" spans="1:12" ht="30">
      <c r="A2" s="1" t="s">
        <v>2006</v>
      </c>
      <c r="B2" s="8" t="s">
        <v>2</v>
      </c>
      <c r="C2" s="8" t="s">
        <v>33</v>
      </c>
      <c r="D2" s="8" t="s">
        <v>34</v>
      </c>
      <c r="E2" s="1" t="s">
        <v>1999</v>
      </c>
      <c r="F2" s="1" t="s">
        <v>2007</v>
      </c>
      <c r="G2" s="1" t="s">
        <v>33</v>
      </c>
      <c r="H2" s="1" t="s">
        <v>34</v>
      </c>
      <c r="I2" s="1" t="s">
        <v>2008</v>
      </c>
      <c r="J2" s="1" t="s">
        <v>2</v>
      </c>
      <c r="K2" s="1" t="s">
        <v>2</v>
      </c>
      <c r="L2" s="1" t="s">
        <v>2</v>
      </c>
    </row>
    <row r="3" spans="1:12">
      <c r="A3" s="1"/>
      <c r="B3" s="8"/>
      <c r="C3" s="8"/>
      <c r="D3" s="8"/>
      <c r="E3" s="1" t="s">
        <v>2000</v>
      </c>
      <c r="F3" s="1" t="s">
        <v>2000</v>
      </c>
      <c r="G3" s="1" t="s">
        <v>2000</v>
      </c>
      <c r="H3" s="1" t="s">
        <v>2000</v>
      </c>
      <c r="I3" s="1" t="s">
        <v>2000</v>
      </c>
      <c r="J3" s="1" t="s">
        <v>2009</v>
      </c>
      <c r="K3" s="1" t="s">
        <v>2010</v>
      </c>
      <c r="L3" s="1" t="s">
        <v>2011</v>
      </c>
    </row>
    <row r="4" spans="1:12" ht="45">
      <c r="A4" s="3" t="s">
        <v>2012</v>
      </c>
      <c r="B4" s="4" t="s">
        <v>6</v>
      </c>
      <c r="C4" s="4" t="s">
        <v>6</v>
      </c>
      <c r="D4" s="4" t="s">
        <v>6</v>
      </c>
      <c r="E4" s="4" t="s">
        <v>6</v>
      </c>
      <c r="F4" s="4" t="s">
        <v>6</v>
      </c>
      <c r="G4" s="4" t="s">
        <v>6</v>
      </c>
      <c r="H4" s="4" t="s">
        <v>6</v>
      </c>
      <c r="I4" s="4" t="s">
        <v>6</v>
      </c>
      <c r="J4" s="4" t="s">
        <v>6</v>
      </c>
      <c r="K4" s="4" t="s">
        <v>6</v>
      </c>
      <c r="L4" s="4" t="s">
        <v>6</v>
      </c>
    </row>
    <row r="5" spans="1:12" ht="30">
      <c r="A5" s="2" t="s">
        <v>2013</v>
      </c>
      <c r="B5" s="4" t="s">
        <v>6</v>
      </c>
      <c r="C5" s="4" t="s">
        <v>6</v>
      </c>
      <c r="D5" s="4" t="s">
        <v>6</v>
      </c>
      <c r="E5" s="4" t="s">
        <v>6</v>
      </c>
      <c r="F5" s="4" t="s">
        <v>6</v>
      </c>
      <c r="G5" s="4" t="s">
        <v>6</v>
      </c>
      <c r="H5" s="4" t="s">
        <v>6</v>
      </c>
      <c r="I5" s="211">
        <v>0.1</v>
      </c>
      <c r="J5" s="4" t="s">
        <v>6</v>
      </c>
      <c r="K5" s="4" t="s">
        <v>6</v>
      </c>
      <c r="L5" s="4" t="s">
        <v>6</v>
      </c>
    </row>
    <row r="6" spans="1:12" ht="30">
      <c r="A6" s="2" t="s">
        <v>2014</v>
      </c>
      <c r="B6" s="6">
        <v>337000</v>
      </c>
      <c r="C6" s="4" t="s">
        <v>6</v>
      </c>
      <c r="D6" s="4" t="s">
        <v>6</v>
      </c>
      <c r="E6" s="4" t="s">
        <v>6</v>
      </c>
      <c r="F6" s="4" t="s">
        <v>6</v>
      </c>
      <c r="G6" s="4" t="s">
        <v>6</v>
      </c>
      <c r="H6" s="4" t="s">
        <v>6</v>
      </c>
      <c r="I6" s="6">
        <v>4248984</v>
      </c>
      <c r="J6" s="4" t="s">
        <v>6</v>
      </c>
      <c r="K6" s="4" t="s">
        <v>6</v>
      </c>
      <c r="L6" s="4" t="s">
        <v>6</v>
      </c>
    </row>
    <row r="7" spans="1:12">
      <c r="A7" s="2" t="s">
        <v>2015</v>
      </c>
      <c r="B7" s="4" t="s">
        <v>6</v>
      </c>
      <c r="C7" s="4" t="s">
        <v>6</v>
      </c>
      <c r="D7" s="4" t="s">
        <v>6</v>
      </c>
      <c r="E7" s="4" t="s">
        <v>6</v>
      </c>
      <c r="F7" s="4" t="s">
        <v>6</v>
      </c>
      <c r="G7" s="4" t="s">
        <v>6</v>
      </c>
      <c r="H7" s="4" t="s">
        <v>6</v>
      </c>
      <c r="I7" s="211">
        <v>0.1</v>
      </c>
      <c r="J7" s="4" t="s">
        <v>6</v>
      </c>
      <c r="K7" s="4" t="s">
        <v>6</v>
      </c>
      <c r="L7" s="4" t="s">
        <v>6</v>
      </c>
    </row>
    <row r="8" spans="1:12">
      <c r="A8" s="2" t="s">
        <v>2016</v>
      </c>
      <c r="B8" s="4" t="s">
        <v>6</v>
      </c>
      <c r="C8" s="4" t="s">
        <v>6</v>
      </c>
      <c r="D8" s="4" t="s">
        <v>6</v>
      </c>
      <c r="E8" s="4" t="s">
        <v>6</v>
      </c>
      <c r="F8" s="6">
        <v>482463</v>
      </c>
      <c r="G8" s="4" t="s">
        <v>6</v>
      </c>
      <c r="H8" s="4" t="s">
        <v>6</v>
      </c>
      <c r="I8" s="4" t="s">
        <v>6</v>
      </c>
      <c r="J8" s="4" t="s">
        <v>6</v>
      </c>
      <c r="K8" s="4" t="s">
        <v>6</v>
      </c>
      <c r="L8" s="4" t="s">
        <v>6</v>
      </c>
    </row>
    <row r="9" spans="1:12">
      <c r="A9" s="2" t="s">
        <v>2017</v>
      </c>
      <c r="B9" s="4" t="s">
        <v>6</v>
      </c>
      <c r="C9" s="4" t="s">
        <v>6</v>
      </c>
      <c r="D9" s="4" t="s">
        <v>6</v>
      </c>
      <c r="E9" s="6">
        <v>1109212</v>
      </c>
      <c r="F9" s="4" t="s">
        <v>6</v>
      </c>
      <c r="G9" s="4" t="s">
        <v>6</v>
      </c>
      <c r="H9" s="4" t="s">
        <v>6</v>
      </c>
      <c r="I9" s="4" t="s">
        <v>6</v>
      </c>
      <c r="J9" s="4" t="s">
        <v>6</v>
      </c>
      <c r="K9" s="4" t="s">
        <v>6</v>
      </c>
      <c r="L9" s="4" t="s">
        <v>6</v>
      </c>
    </row>
    <row r="10" spans="1:12">
      <c r="A10" s="2" t="s">
        <v>2018</v>
      </c>
      <c r="B10" s="9">
        <v>23.6</v>
      </c>
      <c r="C10" s="9">
        <v>28.9</v>
      </c>
      <c r="D10" s="9">
        <v>54.5</v>
      </c>
      <c r="E10" s="4" t="s">
        <v>6</v>
      </c>
      <c r="F10" s="4" t="s">
        <v>6</v>
      </c>
      <c r="G10" s="9">
        <v>3.6</v>
      </c>
      <c r="H10" s="7">
        <v>30</v>
      </c>
      <c r="I10" s="4" t="s">
        <v>6</v>
      </c>
      <c r="J10" s="4" t="s">
        <v>6</v>
      </c>
      <c r="K10" s="4" t="s">
        <v>6</v>
      </c>
      <c r="L10" s="4" t="s">
        <v>6</v>
      </c>
    </row>
    <row r="11" spans="1:12">
      <c r="A11" s="2" t="s">
        <v>2019</v>
      </c>
      <c r="B11" s="4" t="s">
        <v>6</v>
      </c>
      <c r="C11" s="4" t="s">
        <v>6</v>
      </c>
      <c r="D11" s="4" t="s">
        <v>6</v>
      </c>
      <c r="E11" s="4" t="s">
        <v>6</v>
      </c>
      <c r="F11" s="4" t="s">
        <v>6</v>
      </c>
      <c r="G11" s="4" t="s">
        <v>6</v>
      </c>
      <c r="H11" s="4" t="s">
        <v>6</v>
      </c>
      <c r="I11" s="4" t="s">
        <v>6</v>
      </c>
      <c r="J11" s="4" t="s">
        <v>1483</v>
      </c>
      <c r="K11" s="4" t="s">
        <v>1470</v>
      </c>
      <c r="L11" s="4" t="s">
        <v>1550</v>
      </c>
    </row>
  </sheetData>
  <mergeCells count="5">
    <mergeCell ref="B1:D1"/>
    <mergeCell ref="G1:L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39"/>
  <sheetViews>
    <sheetView showGridLines="0" workbookViewId="0"/>
  </sheetViews>
  <sheetFormatPr defaultRowHeight="15"/>
  <cols>
    <col min="1" max="2" width="36.5703125" bestFit="1" customWidth="1"/>
    <col min="3" max="4" width="12" bestFit="1" customWidth="1"/>
    <col min="5" max="5" width="25.7109375" bestFit="1" customWidth="1"/>
    <col min="6" max="6" width="36.5703125" bestFit="1" customWidth="1"/>
    <col min="7" max="7" width="31.85546875" bestFit="1" customWidth="1"/>
    <col min="8" max="24" width="36.5703125" bestFit="1" customWidth="1"/>
    <col min="25" max="25" width="19.5703125" bestFit="1" customWidth="1"/>
    <col min="26" max="26" width="19.85546875" bestFit="1" customWidth="1"/>
    <col min="27" max="76" width="36.5703125" bestFit="1" customWidth="1"/>
  </cols>
  <sheetData>
    <row r="1" spans="1:76" ht="15" customHeight="1">
      <c r="A1" s="1" t="s">
        <v>2020</v>
      </c>
      <c r="B1" s="8" t="s">
        <v>1</v>
      </c>
      <c r="C1" s="8"/>
      <c r="D1" s="8"/>
      <c r="E1" s="8"/>
      <c r="F1" s="8"/>
      <c r="G1" s="8"/>
      <c r="H1" s="1" t="s">
        <v>1903</v>
      </c>
      <c r="I1" s="1"/>
      <c r="J1" s="8" t="s">
        <v>1</v>
      </c>
      <c r="K1" s="8"/>
      <c r="L1" s="8"/>
      <c r="M1" s="1"/>
      <c r="N1" s="1" t="s">
        <v>1903</v>
      </c>
      <c r="O1" s="1"/>
      <c r="P1" s="8" t="s">
        <v>1486</v>
      </c>
      <c r="Q1" s="8"/>
      <c r="R1" s="8" t="s">
        <v>1</v>
      </c>
      <c r="S1" s="8"/>
      <c r="T1" s="8"/>
      <c r="U1" s="8"/>
      <c r="V1" s="8"/>
      <c r="W1" s="8"/>
      <c r="X1" s="8"/>
      <c r="Y1" s="8"/>
      <c r="Z1" s="8"/>
      <c r="AA1" s="8"/>
      <c r="AB1" s="8"/>
      <c r="AC1" s="8"/>
      <c r="AD1" s="8"/>
      <c r="AE1" s="8"/>
      <c r="AF1" s="8" t="s">
        <v>1</v>
      </c>
      <c r="AG1" s="8"/>
      <c r="AH1" s="8"/>
      <c r="AI1" s="8"/>
      <c r="AJ1" s="8"/>
      <c r="AK1" s="1" t="s">
        <v>1903</v>
      </c>
      <c r="AL1" s="8" t="s">
        <v>1</v>
      </c>
      <c r="AM1" s="8"/>
      <c r="AN1" s="8"/>
      <c r="AO1" s="1" t="s">
        <v>1903</v>
      </c>
      <c r="AP1" s="1" t="s">
        <v>1</v>
      </c>
      <c r="AQ1" s="1" t="s">
        <v>1903</v>
      </c>
      <c r="AR1" s="1" t="s">
        <v>1</v>
      </c>
      <c r="AS1" s="1" t="s">
        <v>1903</v>
      </c>
      <c r="AT1" s="1" t="s">
        <v>1</v>
      </c>
      <c r="AU1" s="1" t="s">
        <v>1486</v>
      </c>
      <c r="AV1" s="1" t="s">
        <v>1</v>
      </c>
      <c r="AW1" s="8" t="s">
        <v>1486</v>
      </c>
      <c r="AX1" s="8"/>
      <c r="AY1" s="8" t="s">
        <v>1</v>
      </c>
      <c r="AZ1" s="8"/>
      <c r="BA1" s="1" t="s">
        <v>1486</v>
      </c>
      <c r="BB1" s="8" t="s">
        <v>1</v>
      </c>
      <c r="BC1" s="8"/>
      <c r="BD1" s="8"/>
      <c r="BE1" s="1" t="s">
        <v>1486</v>
      </c>
      <c r="BF1" s="8" t="s">
        <v>1</v>
      </c>
      <c r="BG1" s="8"/>
      <c r="BH1" s="8"/>
      <c r="BI1" s="8"/>
      <c r="BJ1" s="8"/>
      <c r="BK1" s="8"/>
      <c r="BL1" s="1"/>
      <c r="BM1" s="1" t="s">
        <v>1</v>
      </c>
      <c r="BN1" s="1"/>
      <c r="BO1" s="8" t="s">
        <v>1</v>
      </c>
      <c r="BP1" s="8"/>
      <c r="BQ1" s="8"/>
      <c r="BR1" s="8"/>
      <c r="BS1" s="8"/>
      <c r="BT1" s="8"/>
      <c r="BU1" s="8"/>
      <c r="BV1" s="8"/>
      <c r="BW1" s="8"/>
      <c r="BX1" s="8"/>
    </row>
    <row r="2" spans="1:76" ht="30">
      <c r="A2" s="1" t="s">
        <v>2006</v>
      </c>
      <c r="B2" s="8" t="s">
        <v>2</v>
      </c>
      <c r="C2" s="8" t="s">
        <v>33</v>
      </c>
      <c r="D2" s="8" t="s">
        <v>34</v>
      </c>
      <c r="E2" s="1" t="s">
        <v>2</v>
      </c>
      <c r="F2" s="1" t="s">
        <v>2</v>
      </c>
      <c r="G2" s="1" t="s">
        <v>2</v>
      </c>
      <c r="H2" s="212">
        <v>41060</v>
      </c>
      <c r="I2" s="1" t="s">
        <v>33</v>
      </c>
      <c r="J2" s="1" t="s">
        <v>2</v>
      </c>
      <c r="K2" s="1" t="s">
        <v>33</v>
      </c>
      <c r="L2" s="1" t="s">
        <v>34</v>
      </c>
      <c r="M2" s="1" t="s">
        <v>2008</v>
      </c>
      <c r="N2" s="1" t="s">
        <v>2027</v>
      </c>
      <c r="O2" s="1" t="s">
        <v>2027</v>
      </c>
      <c r="P2" s="1" t="s">
        <v>1489</v>
      </c>
      <c r="Q2" s="1" t="s">
        <v>2031</v>
      </c>
      <c r="R2" s="1" t="s">
        <v>2</v>
      </c>
      <c r="S2" s="1" t="s">
        <v>2</v>
      </c>
      <c r="T2" s="1" t="s">
        <v>2</v>
      </c>
      <c r="U2" s="1" t="s">
        <v>2</v>
      </c>
      <c r="V2" s="1" t="s">
        <v>33</v>
      </c>
      <c r="W2" s="1" t="s">
        <v>2</v>
      </c>
      <c r="X2" s="1" t="s">
        <v>2</v>
      </c>
      <c r="Y2" s="1" t="s">
        <v>2</v>
      </c>
      <c r="Z2" s="1" t="s">
        <v>2</v>
      </c>
      <c r="AA2" s="1" t="s">
        <v>2</v>
      </c>
      <c r="AB2" s="1" t="s">
        <v>33</v>
      </c>
      <c r="AC2" s="1" t="s">
        <v>34</v>
      </c>
      <c r="AD2" s="1" t="s">
        <v>33</v>
      </c>
      <c r="AE2" s="1" t="s">
        <v>33</v>
      </c>
      <c r="AF2" s="1" t="s">
        <v>2</v>
      </c>
      <c r="AG2" s="1" t="s">
        <v>33</v>
      </c>
      <c r="AH2" s="1" t="s">
        <v>34</v>
      </c>
      <c r="AI2" s="1" t="s">
        <v>2</v>
      </c>
      <c r="AJ2" s="1" t="s">
        <v>2</v>
      </c>
      <c r="AK2" s="1" t="s">
        <v>2031</v>
      </c>
      <c r="AL2" s="1" t="s">
        <v>2</v>
      </c>
      <c r="AM2" s="1" t="s">
        <v>2</v>
      </c>
      <c r="AN2" s="1" t="s">
        <v>2</v>
      </c>
      <c r="AO2" s="1" t="s">
        <v>2036</v>
      </c>
      <c r="AP2" s="1" t="s">
        <v>2</v>
      </c>
      <c r="AQ2" s="1" t="s">
        <v>2036</v>
      </c>
      <c r="AR2" s="1" t="s">
        <v>2</v>
      </c>
      <c r="AS2" s="1" t="s">
        <v>2036</v>
      </c>
      <c r="AT2" s="1" t="s">
        <v>2</v>
      </c>
      <c r="AU2" s="1" t="s">
        <v>2031</v>
      </c>
      <c r="AV2" s="1" t="s">
        <v>2</v>
      </c>
      <c r="AW2" s="1" t="s">
        <v>2</v>
      </c>
      <c r="AX2" s="1" t="s">
        <v>2040</v>
      </c>
      <c r="AY2" s="1" t="s">
        <v>2</v>
      </c>
      <c r="AZ2" s="1" t="s">
        <v>33</v>
      </c>
      <c r="BA2" s="1" t="s">
        <v>2041</v>
      </c>
      <c r="BB2" s="1" t="s">
        <v>2</v>
      </c>
      <c r="BC2" s="1" t="s">
        <v>33</v>
      </c>
      <c r="BD2" s="1" t="s">
        <v>34</v>
      </c>
      <c r="BE2" s="1" t="s">
        <v>2041</v>
      </c>
      <c r="BF2" s="1" t="s">
        <v>2</v>
      </c>
      <c r="BG2" s="1" t="s">
        <v>33</v>
      </c>
      <c r="BH2" s="1" t="s">
        <v>34</v>
      </c>
      <c r="BI2" s="1" t="s">
        <v>34</v>
      </c>
      <c r="BJ2" s="1" t="s">
        <v>2</v>
      </c>
      <c r="BK2" s="1" t="s">
        <v>33</v>
      </c>
      <c r="BL2" s="212">
        <v>41060</v>
      </c>
      <c r="BM2" s="1" t="s">
        <v>33</v>
      </c>
      <c r="BN2" s="1" t="s">
        <v>2</v>
      </c>
      <c r="BO2" s="1" t="s">
        <v>2</v>
      </c>
      <c r="BP2" s="1" t="s">
        <v>33</v>
      </c>
      <c r="BQ2" s="1" t="s">
        <v>33</v>
      </c>
      <c r="BR2" s="1" t="s">
        <v>34</v>
      </c>
      <c r="BS2" s="1" t="s">
        <v>2</v>
      </c>
      <c r="BT2" s="1" t="s">
        <v>33</v>
      </c>
      <c r="BU2" s="1" t="s">
        <v>34</v>
      </c>
      <c r="BV2" s="1" t="s">
        <v>2</v>
      </c>
      <c r="BW2" s="1" t="s">
        <v>33</v>
      </c>
      <c r="BX2" s="1" t="s">
        <v>34</v>
      </c>
    </row>
    <row r="3" spans="1:76" ht="30">
      <c r="A3" s="1"/>
      <c r="B3" s="8"/>
      <c r="C3" s="8"/>
      <c r="D3" s="8"/>
      <c r="E3" s="1" t="s">
        <v>2021</v>
      </c>
      <c r="F3" s="1" t="s">
        <v>2022</v>
      </c>
      <c r="G3" s="1" t="s">
        <v>2023</v>
      </c>
      <c r="H3" s="1" t="s">
        <v>2024</v>
      </c>
      <c r="I3" s="1" t="s">
        <v>2025</v>
      </c>
      <c r="J3" s="1" t="s">
        <v>2026</v>
      </c>
      <c r="K3" s="1" t="s">
        <v>2026</v>
      </c>
      <c r="L3" s="1" t="s">
        <v>2026</v>
      </c>
      <c r="M3" s="1" t="s">
        <v>2026</v>
      </c>
      <c r="N3" s="1" t="s">
        <v>2028</v>
      </c>
      <c r="O3" s="1" t="s">
        <v>2029</v>
      </c>
      <c r="P3" s="1" t="s">
        <v>2030</v>
      </c>
      <c r="Q3" s="1" t="s">
        <v>2030</v>
      </c>
      <c r="R3" s="1" t="s">
        <v>2030</v>
      </c>
      <c r="S3" s="1" t="s">
        <v>2030</v>
      </c>
      <c r="T3" s="1" t="s">
        <v>2030</v>
      </c>
      <c r="U3" s="1" t="s">
        <v>2032</v>
      </c>
      <c r="V3" s="1" t="s">
        <v>2032</v>
      </c>
      <c r="W3" s="1" t="s">
        <v>2032</v>
      </c>
      <c r="X3" s="1" t="s">
        <v>2032</v>
      </c>
      <c r="Y3" s="1" t="s">
        <v>2033</v>
      </c>
      <c r="Z3" s="1" t="s">
        <v>2033</v>
      </c>
      <c r="AA3" s="1" t="s">
        <v>2033</v>
      </c>
      <c r="AB3" s="1" t="s">
        <v>2033</v>
      </c>
      <c r="AC3" s="1" t="s">
        <v>2033</v>
      </c>
      <c r="AD3" s="1" t="s">
        <v>2033</v>
      </c>
      <c r="AE3" s="1" t="s">
        <v>2033</v>
      </c>
      <c r="AF3" s="1" t="s">
        <v>2034</v>
      </c>
      <c r="AG3" s="1" t="s">
        <v>2034</v>
      </c>
      <c r="AH3" s="1" t="s">
        <v>2034</v>
      </c>
      <c r="AI3" s="1" t="s">
        <v>2034</v>
      </c>
      <c r="AJ3" s="1" t="s">
        <v>2034</v>
      </c>
      <c r="AK3" s="1" t="s">
        <v>2035</v>
      </c>
      <c r="AL3" s="1" t="s">
        <v>2035</v>
      </c>
      <c r="AM3" s="1" t="s">
        <v>2035</v>
      </c>
      <c r="AN3" s="1" t="s">
        <v>2035</v>
      </c>
      <c r="AO3" s="1" t="s">
        <v>2037</v>
      </c>
      <c r="AP3" s="1" t="s">
        <v>2037</v>
      </c>
      <c r="AQ3" s="1" t="s">
        <v>2037</v>
      </c>
      <c r="AR3" s="1" t="s">
        <v>2037</v>
      </c>
      <c r="AS3" s="1" t="s">
        <v>2037</v>
      </c>
      <c r="AT3" s="1" t="s">
        <v>2037</v>
      </c>
      <c r="AU3" s="1" t="s">
        <v>2038</v>
      </c>
      <c r="AV3" s="1" t="s">
        <v>2038</v>
      </c>
      <c r="AW3" s="1" t="s">
        <v>2039</v>
      </c>
      <c r="AX3" s="1" t="s">
        <v>2039</v>
      </c>
      <c r="AY3" s="1" t="s">
        <v>2039</v>
      </c>
      <c r="AZ3" s="1" t="s">
        <v>2039</v>
      </c>
      <c r="BA3" s="1" t="s">
        <v>2042</v>
      </c>
      <c r="BB3" s="1" t="s">
        <v>2042</v>
      </c>
      <c r="BC3" s="1" t="s">
        <v>2042</v>
      </c>
      <c r="BD3" s="1" t="s">
        <v>2042</v>
      </c>
      <c r="BE3" s="1" t="s">
        <v>2042</v>
      </c>
      <c r="BF3" s="1" t="s">
        <v>2043</v>
      </c>
      <c r="BG3" s="1" t="s">
        <v>2043</v>
      </c>
      <c r="BH3" s="1" t="s">
        <v>2043</v>
      </c>
      <c r="BI3" s="1" t="s">
        <v>2044</v>
      </c>
      <c r="BJ3" s="1" t="s">
        <v>2044</v>
      </c>
      <c r="BK3" s="1" t="s">
        <v>2044</v>
      </c>
      <c r="BL3" s="1" t="s">
        <v>2044</v>
      </c>
      <c r="BM3" s="1" t="s">
        <v>2045</v>
      </c>
      <c r="BN3" s="1" t="s">
        <v>2028</v>
      </c>
      <c r="BO3" s="1" t="s">
        <v>2046</v>
      </c>
      <c r="BP3" s="1" t="s">
        <v>2046</v>
      </c>
      <c r="BQ3" s="1" t="s">
        <v>2047</v>
      </c>
      <c r="BR3" s="1" t="s">
        <v>2047</v>
      </c>
      <c r="BS3" s="1" t="s">
        <v>2048</v>
      </c>
      <c r="BT3" s="1" t="s">
        <v>2048</v>
      </c>
      <c r="BU3" s="1" t="s">
        <v>2048</v>
      </c>
      <c r="BV3" s="1" t="s">
        <v>2048</v>
      </c>
      <c r="BW3" s="1" t="s">
        <v>2048</v>
      </c>
      <c r="BX3" s="1" t="s">
        <v>2048</v>
      </c>
    </row>
    <row r="4" spans="1:76" ht="30">
      <c r="A4" s="1"/>
      <c r="B4" s="8"/>
      <c r="C4" s="8"/>
      <c r="D4" s="8"/>
      <c r="E4" s="1" t="s">
        <v>128</v>
      </c>
      <c r="F4" s="1" t="s">
        <v>1462</v>
      </c>
      <c r="G4" s="1"/>
      <c r="H4" s="1"/>
      <c r="I4" s="1"/>
      <c r="J4" s="1"/>
      <c r="K4" s="1"/>
      <c r="L4" s="1"/>
      <c r="M4" s="1"/>
      <c r="N4" s="1"/>
      <c r="O4" s="1"/>
      <c r="P4" s="1" t="s">
        <v>2022</v>
      </c>
      <c r="Q4" s="1" t="s">
        <v>2022</v>
      </c>
      <c r="R4" s="1" t="s">
        <v>2022</v>
      </c>
      <c r="S4" s="1" t="s">
        <v>2022</v>
      </c>
      <c r="T4" s="1" t="s">
        <v>2022</v>
      </c>
      <c r="U4" s="1" t="s">
        <v>2022</v>
      </c>
      <c r="V4" s="1" t="s">
        <v>2022</v>
      </c>
      <c r="W4" s="1" t="s">
        <v>2022</v>
      </c>
      <c r="X4" s="1" t="s">
        <v>2022</v>
      </c>
      <c r="Y4" s="1" t="s">
        <v>1547</v>
      </c>
      <c r="Z4" s="1" t="s">
        <v>1551</v>
      </c>
      <c r="AA4" s="1" t="s">
        <v>2022</v>
      </c>
      <c r="AB4" s="1" t="s">
        <v>2022</v>
      </c>
      <c r="AC4" s="1" t="s">
        <v>2022</v>
      </c>
      <c r="AD4" s="1" t="s">
        <v>2022</v>
      </c>
      <c r="AE4" s="1" t="s">
        <v>2022</v>
      </c>
      <c r="AF4" s="1" t="s">
        <v>2022</v>
      </c>
      <c r="AG4" s="1" t="s">
        <v>2022</v>
      </c>
      <c r="AH4" s="1" t="s">
        <v>2022</v>
      </c>
      <c r="AI4" s="1" t="s">
        <v>2022</v>
      </c>
      <c r="AJ4" s="1" t="s">
        <v>2022</v>
      </c>
      <c r="AK4" s="1" t="s">
        <v>2022</v>
      </c>
      <c r="AL4" s="1" t="s">
        <v>2022</v>
      </c>
      <c r="AM4" s="1" t="s">
        <v>2022</v>
      </c>
      <c r="AN4" s="1" t="s">
        <v>2022</v>
      </c>
      <c r="AO4" s="1"/>
      <c r="AP4" s="1"/>
      <c r="AQ4" s="1" t="s">
        <v>2022</v>
      </c>
      <c r="AR4" s="1" t="s">
        <v>2022</v>
      </c>
      <c r="AS4" s="1" t="s">
        <v>2023</v>
      </c>
      <c r="AT4" s="1" t="s">
        <v>2023</v>
      </c>
      <c r="AU4" s="1" t="s">
        <v>2022</v>
      </c>
      <c r="AV4" s="1" t="s">
        <v>2022</v>
      </c>
      <c r="AW4" s="1" t="s">
        <v>2022</v>
      </c>
      <c r="AX4" s="1" t="s">
        <v>2022</v>
      </c>
      <c r="AY4" s="1" t="s">
        <v>2022</v>
      </c>
      <c r="AZ4" s="1" t="s">
        <v>2022</v>
      </c>
      <c r="BA4" s="1" t="s">
        <v>2022</v>
      </c>
      <c r="BB4" s="1" t="s">
        <v>2022</v>
      </c>
      <c r="BC4" s="1" t="s">
        <v>2022</v>
      </c>
      <c r="BD4" s="1" t="s">
        <v>2022</v>
      </c>
      <c r="BE4" s="1" t="s">
        <v>2022</v>
      </c>
      <c r="BF4" s="1" t="s">
        <v>2022</v>
      </c>
      <c r="BG4" s="1" t="s">
        <v>2022</v>
      </c>
      <c r="BH4" s="1" t="s">
        <v>2022</v>
      </c>
      <c r="BI4" s="1"/>
      <c r="BJ4" s="1" t="s">
        <v>2023</v>
      </c>
      <c r="BK4" s="1" t="s">
        <v>2023</v>
      </c>
      <c r="BL4" s="1" t="s">
        <v>2023</v>
      </c>
      <c r="BM4" s="1" t="s">
        <v>2044</v>
      </c>
      <c r="BN4" s="1" t="s">
        <v>2023</v>
      </c>
      <c r="BO4" s="1" t="s">
        <v>2044</v>
      </c>
      <c r="BP4" s="1" t="s">
        <v>2044</v>
      </c>
      <c r="BQ4" s="1" t="s">
        <v>2044</v>
      </c>
      <c r="BR4" s="1" t="s">
        <v>2044</v>
      </c>
      <c r="BS4" s="1" t="s">
        <v>2022</v>
      </c>
      <c r="BT4" s="1" t="s">
        <v>2022</v>
      </c>
      <c r="BU4" s="1" t="s">
        <v>2022</v>
      </c>
      <c r="BV4" s="1" t="s">
        <v>2022</v>
      </c>
      <c r="BW4" s="1" t="s">
        <v>2022</v>
      </c>
      <c r="BX4" s="1" t="s">
        <v>2022</v>
      </c>
    </row>
    <row r="5" spans="1:76">
      <c r="A5" s="1"/>
      <c r="B5" s="8"/>
      <c r="C5" s="8"/>
      <c r="D5" s="8"/>
      <c r="E5" s="1"/>
      <c r="F5" s="1"/>
      <c r="G5" s="1"/>
      <c r="H5" s="1"/>
      <c r="I5" s="1"/>
      <c r="J5" s="1"/>
      <c r="K5" s="1"/>
      <c r="L5" s="1"/>
      <c r="M5" s="1"/>
      <c r="N5" s="1"/>
      <c r="O5" s="1"/>
      <c r="P5" s="1"/>
      <c r="Q5" s="1"/>
      <c r="R5" s="1"/>
      <c r="S5" s="1" t="s">
        <v>1547</v>
      </c>
      <c r="T5" s="1" t="s">
        <v>1551</v>
      </c>
      <c r="U5" s="1"/>
      <c r="V5" s="1"/>
      <c r="W5" s="1" t="s">
        <v>1547</v>
      </c>
      <c r="X5" s="1" t="s">
        <v>1551</v>
      </c>
      <c r="Y5" s="1"/>
      <c r="Z5" s="1"/>
      <c r="AA5" s="1"/>
      <c r="AB5" s="1"/>
      <c r="AC5" s="1"/>
      <c r="AD5" s="1" t="s">
        <v>1547</v>
      </c>
      <c r="AE5" s="1" t="s">
        <v>1551</v>
      </c>
      <c r="AF5" s="1"/>
      <c r="AG5" s="1"/>
      <c r="AH5" s="1"/>
      <c r="AI5" s="1" t="s">
        <v>1547</v>
      </c>
      <c r="AJ5" s="1" t="s">
        <v>1551</v>
      </c>
      <c r="AK5" s="1"/>
      <c r="AL5" s="1"/>
      <c r="AM5" s="1" t="s">
        <v>1547</v>
      </c>
      <c r="AN5" s="1" t="s">
        <v>1551</v>
      </c>
      <c r="AO5" s="1"/>
      <c r="AP5" s="1"/>
      <c r="AQ5" s="1"/>
      <c r="AR5" s="1"/>
      <c r="AS5" s="1"/>
      <c r="AT5" s="1"/>
      <c r="AU5" s="1"/>
      <c r="AV5" s="1"/>
      <c r="AW5" s="1"/>
      <c r="AX5" s="1"/>
      <c r="AY5" s="1"/>
      <c r="AZ5" s="1"/>
      <c r="BA5" s="1"/>
      <c r="BB5" s="1"/>
      <c r="BC5" s="1"/>
      <c r="BD5" s="1"/>
      <c r="BE5" s="1" t="s">
        <v>128</v>
      </c>
      <c r="BF5" s="1"/>
      <c r="BG5" s="1"/>
      <c r="BH5" s="1"/>
      <c r="BI5" s="1"/>
      <c r="BJ5" s="1"/>
      <c r="BK5" s="1"/>
      <c r="BL5" s="1"/>
      <c r="BM5" s="1" t="s">
        <v>2023</v>
      </c>
      <c r="BN5" s="1"/>
      <c r="BO5" s="1" t="s">
        <v>2023</v>
      </c>
      <c r="BP5" s="1" t="s">
        <v>2023</v>
      </c>
      <c r="BQ5" s="1" t="s">
        <v>2023</v>
      </c>
      <c r="BR5" s="1" t="s">
        <v>2023</v>
      </c>
      <c r="BS5" s="1"/>
      <c r="BT5" s="1"/>
      <c r="BU5" s="1"/>
      <c r="BV5" s="1" t="s">
        <v>128</v>
      </c>
      <c r="BW5" s="1" t="s">
        <v>128</v>
      </c>
      <c r="BX5" s="1" t="s">
        <v>128</v>
      </c>
    </row>
    <row r="6" spans="1:76" ht="45">
      <c r="A6" s="3" t="s">
        <v>20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row>
    <row r="7" spans="1:76">
      <c r="A7" s="2" t="s">
        <v>2049</v>
      </c>
      <c r="B7" s="4" t="s">
        <v>6</v>
      </c>
      <c r="C7" s="4" t="s">
        <v>6</v>
      </c>
      <c r="D7" s="4" t="s">
        <v>6</v>
      </c>
      <c r="E7" s="4" t="s">
        <v>6</v>
      </c>
      <c r="F7" s="4" t="s">
        <v>6</v>
      </c>
      <c r="G7" s="4" t="s">
        <v>6</v>
      </c>
      <c r="H7" s="4" t="s">
        <v>6</v>
      </c>
      <c r="I7" s="6">
        <v>55514</v>
      </c>
      <c r="J7" s="4" t="s">
        <v>6</v>
      </c>
      <c r="K7" s="4" t="s">
        <v>6</v>
      </c>
      <c r="L7" s="4" t="s">
        <v>6</v>
      </c>
      <c r="M7" s="6">
        <v>4696424</v>
      </c>
      <c r="N7" s="6">
        <v>12500000</v>
      </c>
      <c r="O7" s="6">
        <v>125648</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6">
        <v>18531</v>
      </c>
      <c r="AP7" s="4" t="s">
        <v>6</v>
      </c>
      <c r="AQ7" s="4" t="s">
        <v>6</v>
      </c>
      <c r="AR7" s="4" t="s">
        <v>6</v>
      </c>
      <c r="AS7" s="6">
        <v>37162</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6">
        <v>377614</v>
      </c>
      <c r="BM7" s="4" t="s">
        <v>6</v>
      </c>
      <c r="BN7" s="4" t="s">
        <v>6</v>
      </c>
      <c r="BO7" s="4" t="s">
        <v>6</v>
      </c>
      <c r="BP7" s="4" t="s">
        <v>6</v>
      </c>
      <c r="BQ7" s="4" t="s">
        <v>6</v>
      </c>
      <c r="BR7" s="4" t="s">
        <v>6</v>
      </c>
      <c r="BS7" s="4" t="s">
        <v>6</v>
      </c>
      <c r="BT7" s="4" t="s">
        <v>6</v>
      </c>
      <c r="BU7" s="4" t="s">
        <v>6</v>
      </c>
      <c r="BV7" s="4" t="s">
        <v>6</v>
      </c>
      <c r="BW7" s="4" t="s">
        <v>6</v>
      </c>
      <c r="BX7" s="4" t="s">
        <v>6</v>
      </c>
    </row>
    <row r="8" spans="1:76" ht="30">
      <c r="A8" s="2" t="s">
        <v>2050</v>
      </c>
      <c r="B8" s="4" t="s">
        <v>6</v>
      </c>
      <c r="C8" s="4" t="s">
        <v>6</v>
      </c>
      <c r="D8" s="4" t="s">
        <v>6</v>
      </c>
      <c r="E8" s="4" t="s">
        <v>6</v>
      </c>
      <c r="F8" s="4" t="s">
        <v>6</v>
      </c>
      <c r="G8" s="4" t="s">
        <v>6</v>
      </c>
      <c r="H8" s="6">
        <v>377614</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6">
        <v>37162</v>
      </c>
      <c r="AP8" s="6">
        <v>37162</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6">
        <v>377614</v>
      </c>
      <c r="BJ8" s="4" t="s">
        <v>6</v>
      </c>
      <c r="BK8" s="4" t="s">
        <v>6</v>
      </c>
      <c r="BL8" s="4" t="s">
        <v>6</v>
      </c>
      <c r="BM8" s="6">
        <v>199620</v>
      </c>
      <c r="BN8" s="4" t="s">
        <v>6</v>
      </c>
      <c r="BO8" s="4" t="s">
        <v>6</v>
      </c>
      <c r="BP8" s="6">
        <v>177994</v>
      </c>
      <c r="BQ8" s="6">
        <v>43317</v>
      </c>
      <c r="BR8" s="4" t="s">
        <v>6</v>
      </c>
      <c r="BS8" s="4" t="s">
        <v>6</v>
      </c>
      <c r="BT8" s="4" t="s">
        <v>6</v>
      </c>
      <c r="BU8" s="4" t="s">
        <v>6</v>
      </c>
      <c r="BV8" s="4" t="s">
        <v>6</v>
      </c>
      <c r="BW8" s="4" t="s">
        <v>6</v>
      </c>
      <c r="BX8" s="4" t="s">
        <v>6</v>
      </c>
    </row>
    <row r="9" spans="1:76" ht="30">
      <c r="A9" s="2" t="s">
        <v>20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6">
        <v>70533</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row>
    <row r="10" spans="1:76" ht="30">
      <c r="A10" s="3" t="s">
        <v>20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row>
    <row r="11" spans="1:76" ht="195">
      <c r="A11" s="2" t="s">
        <v>2053</v>
      </c>
      <c r="B11" s="4" t="s">
        <v>205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row>
    <row r="12" spans="1:76" ht="30">
      <c r="A12" s="2" t="s">
        <v>2055</v>
      </c>
      <c r="B12" s="4" t="s">
        <v>6</v>
      </c>
      <c r="C12" s="4" t="s">
        <v>6</v>
      </c>
      <c r="D12" s="4" t="s">
        <v>6</v>
      </c>
      <c r="E12" s="211">
        <v>0.0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row>
    <row r="13" spans="1:76" ht="30">
      <c r="A13" s="2" t="s">
        <v>2056</v>
      </c>
      <c r="B13" s="4" t="s">
        <v>6</v>
      </c>
      <c r="C13" s="4" t="s">
        <v>6</v>
      </c>
      <c r="D13" s="4" t="s">
        <v>6</v>
      </c>
      <c r="E13" s="4" t="s">
        <v>6</v>
      </c>
      <c r="F13" s="4" t="s">
        <v>6</v>
      </c>
      <c r="G13" s="4" t="s">
        <v>6</v>
      </c>
      <c r="H13" s="4" t="s">
        <v>6</v>
      </c>
      <c r="I13" s="4" t="s">
        <v>6</v>
      </c>
      <c r="J13" s="4">
        <v>0</v>
      </c>
      <c r="K13" s="4">
        <v>0</v>
      </c>
      <c r="L13" s="6">
        <v>56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row>
    <row r="14" spans="1:76">
      <c r="A14" s="2" t="s">
        <v>2057</v>
      </c>
      <c r="B14" s="4" t="s">
        <v>6</v>
      </c>
      <c r="C14" s="4" t="s">
        <v>6</v>
      </c>
      <c r="D14" s="4" t="s">
        <v>6</v>
      </c>
      <c r="E14" s="4" t="s">
        <v>6</v>
      </c>
      <c r="F14" s="4" t="s">
        <v>6</v>
      </c>
      <c r="G14" s="4" t="s">
        <v>6</v>
      </c>
      <c r="H14" s="4" t="s">
        <v>6</v>
      </c>
      <c r="I14" s="4" t="s">
        <v>6</v>
      </c>
      <c r="J14" s="4" t="s">
        <v>6</v>
      </c>
      <c r="K14" s="4" t="s">
        <v>6</v>
      </c>
      <c r="L14" s="4" t="s">
        <v>6</v>
      </c>
      <c r="M14" s="4" t="s">
        <v>6</v>
      </c>
      <c r="N14" s="4">
        <v>1</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row>
    <row r="15" spans="1:76" ht="409.5">
      <c r="A15" s="2" t="s">
        <v>2058</v>
      </c>
      <c r="B15" s="4" t="s">
        <v>2059</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row>
    <row r="16" spans="1:76">
      <c r="A16" s="2" t="s">
        <v>2060</v>
      </c>
      <c r="B16" s="4" t="s">
        <v>6</v>
      </c>
      <c r="C16" s="4" t="s">
        <v>6</v>
      </c>
      <c r="D16" s="4" t="s">
        <v>6</v>
      </c>
      <c r="E16" s="4" t="s">
        <v>6</v>
      </c>
      <c r="F16" s="4">
        <v>55</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row>
    <row r="17" spans="1:76">
      <c r="A17" s="2" t="s">
        <v>2061</v>
      </c>
      <c r="B17" s="4" t="s">
        <v>6</v>
      </c>
      <c r="C17" s="4" t="s">
        <v>6</v>
      </c>
      <c r="D17" s="4" t="s">
        <v>6</v>
      </c>
      <c r="E17" s="4" t="s">
        <v>6</v>
      </c>
      <c r="F17" s="4">
        <v>15</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row>
    <row r="18" spans="1:76" ht="30">
      <c r="A18" s="2" t="s">
        <v>2062</v>
      </c>
      <c r="B18" s="4" t="s">
        <v>6</v>
      </c>
      <c r="C18" s="4" t="s">
        <v>6</v>
      </c>
      <c r="D18" s="4" t="s">
        <v>6</v>
      </c>
      <c r="E18" s="4" t="s">
        <v>6</v>
      </c>
      <c r="F18" s="4">
        <v>1</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row>
    <row r="19" spans="1:76" ht="30">
      <c r="A19" s="2" t="s">
        <v>2014</v>
      </c>
      <c r="B19" s="6">
        <v>337000</v>
      </c>
      <c r="C19" s="4" t="s">
        <v>6</v>
      </c>
      <c r="D19" s="4" t="s">
        <v>6</v>
      </c>
      <c r="E19" s="4" t="s">
        <v>6</v>
      </c>
      <c r="F19" s="4" t="s">
        <v>6</v>
      </c>
      <c r="G19" s="4" t="s">
        <v>6</v>
      </c>
      <c r="H19" s="4" t="s">
        <v>6</v>
      </c>
      <c r="I19" s="4" t="s">
        <v>6</v>
      </c>
      <c r="J19" s="4" t="s">
        <v>6</v>
      </c>
      <c r="K19" s="4" t="s">
        <v>6</v>
      </c>
      <c r="L19" s="4" t="s">
        <v>6</v>
      </c>
      <c r="M19" s="4" t="s">
        <v>6</v>
      </c>
      <c r="N19" s="4" t="s">
        <v>6</v>
      </c>
      <c r="O19" s="4" t="s">
        <v>6</v>
      </c>
      <c r="P19" s="6">
        <v>2704</v>
      </c>
      <c r="Q19" s="6">
        <v>62651</v>
      </c>
      <c r="R19" s="4" t="s">
        <v>6</v>
      </c>
      <c r="S19" s="4" t="s">
        <v>6</v>
      </c>
      <c r="T19" s="4" t="s">
        <v>6</v>
      </c>
      <c r="U19" s="6">
        <v>121075</v>
      </c>
      <c r="V19" s="4" t="s">
        <v>6</v>
      </c>
      <c r="W19" s="4" t="s">
        <v>6</v>
      </c>
      <c r="X19" s="4" t="s">
        <v>6</v>
      </c>
      <c r="Y19" s="4" t="s">
        <v>6</v>
      </c>
      <c r="Z19" s="4" t="s">
        <v>6</v>
      </c>
      <c r="AA19" s="4" t="s">
        <v>6</v>
      </c>
      <c r="AB19" s="6">
        <v>86188</v>
      </c>
      <c r="AC19" s="4" t="s">
        <v>6</v>
      </c>
      <c r="AD19" s="4" t="s">
        <v>6</v>
      </c>
      <c r="AE19" s="4" t="s">
        <v>6</v>
      </c>
      <c r="AF19" s="4" t="s">
        <v>6</v>
      </c>
      <c r="AG19" s="4" t="s">
        <v>6</v>
      </c>
      <c r="AH19" s="6">
        <v>125192</v>
      </c>
      <c r="AI19" s="4" t="s">
        <v>6</v>
      </c>
      <c r="AJ19" s="4" t="s">
        <v>6</v>
      </c>
      <c r="AK19" s="6">
        <v>30192</v>
      </c>
      <c r="AL19" s="4" t="s">
        <v>6</v>
      </c>
      <c r="AM19" s="4" t="s">
        <v>6</v>
      </c>
      <c r="AN19" s="4" t="s">
        <v>6</v>
      </c>
      <c r="AO19" s="4" t="s">
        <v>6</v>
      </c>
      <c r="AP19" s="4" t="s">
        <v>6</v>
      </c>
      <c r="AQ19" s="6">
        <v>70533</v>
      </c>
      <c r="AR19" s="4" t="s">
        <v>6</v>
      </c>
      <c r="AS19" s="4" t="s">
        <v>6</v>
      </c>
      <c r="AT19" s="4" t="s">
        <v>6</v>
      </c>
      <c r="AU19" s="6">
        <v>131286</v>
      </c>
      <c r="AV19" s="4" t="s">
        <v>6</v>
      </c>
      <c r="AW19" s="4" t="s">
        <v>6</v>
      </c>
      <c r="AX19" s="6">
        <v>147503</v>
      </c>
      <c r="AY19" s="4" t="s">
        <v>6</v>
      </c>
      <c r="AZ19" s="4" t="s">
        <v>6</v>
      </c>
      <c r="BA19" s="6">
        <v>577190</v>
      </c>
      <c r="BB19" s="4" t="s">
        <v>6</v>
      </c>
      <c r="BC19" s="4" t="s">
        <v>6</v>
      </c>
      <c r="BD19" s="4" t="s">
        <v>6</v>
      </c>
      <c r="BE19" s="4" t="s">
        <v>6</v>
      </c>
      <c r="BF19" s="6">
        <v>10251</v>
      </c>
      <c r="BG19" s="6">
        <v>16027</v>
      </c>
      <c r="BH19" s="6">
        <v>12783</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row>
    <row r="20" spans="1:76">
      <c r="A20" s="2" t="s">
        <v>20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9">
        <v>105.9</v>
      </c>
      <c r="T20" s="9">
        <v>110.7</v>
      </c>
      <c r="U20" s="9">
        <v>54.59</v>
      </c>
      <c r="V20" s="4" t="s">
        <v>6</v>
      </c>
      <c r="W20" s="4" t="s">
        <v>6</v>
      </c>
      <c r="X20" s="4" t="s">
        <v>6</v>
      </c>
      <c r="Y20" s="4" t="s">
        <v>6</v>
      </c>
      <c r="Z20" s="4" t="s">
        <v>6</v>
      </c>
      <c r="AA20" s="4" t="s">
        <v>6</v>
      </c>
      <c r="AB20" s="4" t="s">
        <v>6</v>
      </c>
      <c r="AC20" s="4" t="s">
        <v>6</v>
      </c>
      <c r="AD20" s="9">
        <v>63.73</v>
      </c>
      <c r="AE20" s="9">
        <v>63.94</v>
      </c>
      <c r="AF20" s="4" t="s">
        <v>6</v>
      </c>
      <c r="AG20" s="4" t="s">
        <v>6</v>
      </c>
      <c r="AH20" s="9">
        <v>45.25</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row>
    <row r="21" spans="1:76">
      <c r="A21" s="2" t="s">
        <v>2064</v>
      </c>
      <c r="B21" s="9">
        <v>78.72</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9">
        <v>91.43</v>
      </c>
      <c r="AL21" s="4" t="s">
        <v>6</v>
      </c>
      <c r="AM21" s="4" t="s">
        <v>6</v>
      </c>
      <c r="AN21" s="4" t="s">
        <v>6</v>
      </c>
      <c r="AO21" s="4" t="s">
        <v>6</v>
      </c>
      <c r="AP21" s="4" t="s">
        <v>6</v>
      </c>
      <c r="AQ21" s="4" t="s">
        <v>6</v>
      </c>
      <c r="AR21" s="4" t="s">
        <v>6</v>
      </c>
      <c r="AS21" s="4" t="s">
        <v>6</v>
      </c>
      <c r="AT21" s="4" t="s">
        <v>6</v>
      </c>
      <c r="AU21" s="9">
        <v>91.43</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row>
    <row r="22" spans="1:76" ht="30">
      <c r="A22" s="2" t="s">
        <v>206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211">
        <v>0</v>
      </c>
      <c r="T22" s="211">
        <v>2.04</v>
      </c>
      <c r="U22" s="4" t="s">
        <v>6</v>
      </c>
      <c r="V22" s="4" t="s">
        <v>6</v>
      </c>
      <c r="W22" s="211">
        <v>0</v>
      </c>
      <c r="X22" s="211">
        <v>2.04</v>
      </c>
      <c r="Y22" s="211">
        <v>0</v>
      </c>
      <c r="Z22" s="211">
        <v>2.04</v>
      </c>
      <c r="AA22" s="4" t="s">
        <v>6</v>
      </c>
      <c r="AB22" s="4" t="s">
        <v>6</v>
      </c>
      <c r="AC22" s="4" t="s">
        <v>6</v>
      </c>
      <c r="AD22" s="4" t="s">
        <v>6</v>
      </c>
      <c r="AE22" s="4" t="s">
        <v>6</v>
      </c>
      <c r="AF22" s="4" t="s">
        <v>6</v>
      </c>
      <c r="AG22" s="4" t="s">
        <v>6</v>
      </c>
      <c r="AH22" s="4" t="s">
        <v>6</v>
      </c>
      <c r="AI22" s="211">
        <v>0</v>
      </c>
      <c r="AJ22" s="211">
        <v>2.04</v>
      </c>
      <c r="AK22" s="4" t="s">
        <v>6</v>
      </c>
      <c r="AL22" s="4" t="s">
        <v>6</v>
      </c>
      <c r="AM22" s="211">
        <v>0</v>
      </c>
      <c r="AN22" s="211">
        <v>2.4</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row>
    <row r="23" spans="1:76">
      <c r="A23" s="2" t="s">
        <v>2066</v>
      </c>
      <c r="B23" s="4" t="s">
        <v>6</v>
      </c>
      <c r="C23" s="4" t="s">
        <v>6</v>
      </c>
      <c r="D23" s="4" t="s">
        <v>6</v>
      </c>
      <c r="E23" s="4" t="s">
        <v>6</v>
      </c>
      <c r="F23" s="4" t="s">
        <v>6</v>
      </c>
      <c r="G23" s="4" t="s">
        <v>1550</v>
      </c>
      <c r="H23" s="4" t="s">
        <v>6</v>
      </c>
      <c r="I23" s="4" t="s">
        <v>6</v>
      </c>
      <c r="J23" s="4" t="s">
        <v>6</v>
      </c>
      <c r="K23" s="4" t="s">
        <v>6</v>
      </c>
      <c r="L23" s="4" t="s">
        <v>6</v>
      </c>
      <c r="M23" s="4" t="s">
        <v>6</v>
      </c>
      <c r="N23" s="4" t="s">
        <v>6</v>
      </c>
      <c r="O23" s="4" t="s">
        <v>6</v>
      </c>
      <c r="P23" s="4" t="s">
        <v>6</v>
      </c>
      <c r="Q23" s="4" t="s">
        <v>6</v>
      </c>
      <c r="R23" s="4" t="s">
        <v>1550</v>
      </c>
      <c r="S23" s="4" t="s">
        <v>6</v>
      </c>
      <c r="T23" s="4" t="s">
        <v>6</v>
      </c>
      <c r="U23" s="4" t="s">
        <v>1550</v>
      </c>
      <c r="V23" s="4" t="s">
        <v>6</v>
      </c>
      <c r="W23" s="4" t="s">
        <v>6</v>
      </c>
      <c r="X23" s="4" t="s">
        <v>6</v>
      </c>
      <c r="Y23" s="4" t="s">
        <v>6</v>
      </c>
      <c r="Z23" s="4" t="s">
        <v>6</v>
      </c>
      <c r="AA23" s="4" t="s">
        <v>6</v>
      </c>
      <c r="AB23" s="4" t="s">
        <v>1550</v>
      </c>
      <c r="AC23" s="4" t="s">
        <v>6</v>
      </c>
      <c r="AD23" s="4" t="s">
        <v>6</v>
      </c>
      <c r="AE23" s="4" t="s">
        <v>6</v>
      </c>
      <c r="AF23" s="4" t="s">
        <v>1550</v>
      </c>
      <c r="AG23" s="4" t="s">
        <v>6</v>
      </c>
      <c r="AH23" s="4" t="s">
        <v>6</v>
      </c>
      <c r="AI23" s="4" t="s">
        <v>6</v>
      </c>
      <c r="AJ23" s="4" t="s">
        <v>6</v>
      </c>
      <c r="AK23" s="4" t="s">
        <v>6</v>
      </c>
      <c r="AL23" s="4" t="s">
        <v>1470</v>
      </c>
      <c r="AM23" s="4" t="s">
        <v>6</v>
      </c>
      <c r="AN23" s="4" t="s">
        <v>6</v>
      </c>
      <c r="AO23" s="4" t="s">
        <v>6</v>
      </c>
      <c r="AP23" s="4" t="s">
        <v>6</v>
      </c>
      <c r="AQ23" s="4" t="s">
        <v>6</v>
      </c>
      <c r="AR23" s="4" t="s">
        <v>6</v>
      </c>
      <c r="AS23" s="4" t="s">
        <v>6</v>
      </c>
      <c r="AT23" s="4" t="s">
        <v>6</v>
      </c>
      <c r="AU23" s="4" t="s">
        <v>6</v>
      </c>
      <c r="AV23" s="4" t="s">
        <v>1550</v>
      </c>
      <c r="AW23" s="4" t="s">
        <v>6</v>
      </c>
      <c r="AX23" s="4" t="s">
        <v>6</v>
      </c>
      <c r="AY23" s="4" t="s">
        <v>1550</v>
      </c>
      <c r="AZ23" s="4" t="s">
        <v>6</v>
      </c>
      <c r="BA23" s="4" t="s">
        <v>6</v>
      </c>
      <c r="BB23" s="4" t="s">
        <v>6</v>
      </c>
      <c r="BC23" s="4" t="s">
        <v>1550</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1550</v>
      </c>
      <c r="BT23" s="4" t="s">
        <v>6</v>
      </c>
      <c r="BU23" s="4" t="s">
        <v>6</v>
      </c>
      <c r="BV23" s="4" t="s">
        <v>6</v>
      </c>
      <c r="BW23" s="4" t="s">
        <v>6</v>
      </c>
      <c r="BX23" s="4" t="s">
        <v>6</v>
      </c>
    </row>
    <row r="24" spans="1:76" ht="30">
      <c r="A24" s="2" t="s">
        <v>206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1550</v>
      </c>
      <c r="S24" s="4" t="s">
        <v>6</v>
      </c>
      <c r="T24" s="4" t="s">
        <v>6</v>
      </c>
      <c r="U24" s="4" t="s">
        <v>1550</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row>
    <row r="25" spans="1:76">
      <c r="A25" s="2" t="s">
        <v>206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1483</v>
      </c>
      <c r="S25" s="4" t="s">
        <v>6</v>
      </c>
      <c r="T25" s="4" t="s">
        <v>6</v>
      </c>
      <c r="U25" s="4" t="s">
        <v>1483</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row>
    <row r="26" spans="1:76">
      <c r="A26" s="2" t="s">
        <v>2018</v>
      </c>
      <c r="B26" s="9">
        <v>23.6</v>
      </c>
      <c r="C26" s="9">
        <v>28.9</v>
      </c>
      <c r="D26" s="9">
        <v>54.5</v>
      </c>
      <c r="E26" s="4" t="s">
        <v>6</v>
      </c>
      <c r="F26" s="4" t="s">
        <v>6</v>
      </c>
      <c r="G26" s="4" t="s">
        <v>6</v>
      </c>
      <c r="H26" s="4" t="s">
        <v>6</v>
      </c>
      <c r="I26" s="4" t="s">
        <v>6</v>
      </c>
      <c r="J26" s="4" t="s">
        <v>6</v>
      </c>
      <c r="K26" s="4" t="s">
        <v>6</v>
      </c>
      <c r="L26" s="4" t="s">
        <v>6</v>
      </c>
      <c r="M26" s="4" t="s">
        <v>6</v>
      </c>
      <c r="N26" s="4" t="s">
        <v>6</v>
      </c>
      <c r="O26" s="4" t="s">
        <v>6</v>
      </c>
      <c r="P26" s="4" t="s">
        <v>6</v>
      </c>
      <c r="Q26" s="4" t="s">
        <v>6</v>
      </c>
      <c r="R26" s="9">
        <v>4.8</v>
      </c>
      <c r="S26" s="4" t="s">
        <v>6</v>
      </c>
      <c r="T26" s="4" t="s">
        <v>6</v>
      </c>
      <c r="U26" s="9">
        <v>0.8</v>
      </c>
      <c r="V26" s="9">
        <v>5.7</v>
      </c>
      <c r="W26" s="4" t="s">
        <v>6</v>
      </c>
      <c r="X26" s="4" t="s">
        <v>6</v>
      </c>
      <c r="Y26" s="4" t="s">
        <v>6</v>
      </c>
      <c r="Z26" s="4" t="s">
        <v>6</v>
      </c>
      <c r="AA26" s="9">
        <v>0.3</v>
      </c>
      <c r="AB26" s="9">
        <v>1.2</v>
      </c>
      <c r="AC26" s="9">
        <v>5.7</v>
      </c>
      <c r="AD26" s="4" t="s">
        <v>6</v>
      </c>
      <c r="AE26" s="4" t="s">
        <v>6</v>
      </c>
      <c r="AF26" s="4" t="s">
        <v>6</v>
      </c>
      <c r="AG26" s="9">
        <v>0.9</v>
      </c>
      <c r="AH26" s="9">
        <v>5.5</v>
      </c>
      <c r="AI26" s="4" t="s">
        <v>6</v>
      </c>
      <c r="AJ26" s="4" t="s">
        <v>6</v>
      </c>
      <c r="AK26" s="4" t="s">
        <v>6</v>
      </c>
      <c r="AL26" s="9">
        <v>1.5</v>
      </c>
      <c r="AM26" s="4" t="s">
        <v>6</v>
      </c>
      <c r="AN26" s="4" t="s">
        <v>6</v>
      </c>
      <c r="AO26" s="4" t="s">
        <v>6</v>
      </c>
      <c r="AP26" s="4" t="s">
        <v>6</v>
      </c>
      <c r="AQ26" s="4" t="s">
        <v>6</v>
      </c>
      <c r="AR26" s="9">
        <v>1.1000000000000001</v>
      </c>
      <c r="AS26" s="4" t="s">
        <v>6</v>
      </c>
      <c r="AT26" s="9">
        <v>0.7</v>
      </c>
      <c r="AU26" s="4" t="s">
        <v>6</v>
      </c>
      <c r="AV26" s="9">
        <v>6.6</v>
      </c>
      <c r="AW26" s="4" t="s">
        <v>6</v>
      </c>
      <c r="AX26" s="4" t="s">
        <v>6</v>
      </c>
      <c r="AY26" s="7">
        <v>2</v>
      </c>
      <c r="AZ26" s="9">
        <v>4.5999999999999996</v>
      </c>
      <c r="BA26" s="4" t="s">
        <v>6</v>
      </c>
      <c r="BB26" s="9">
        <v>1.7</v>
      </c>
      <c r="BC26" s="9">
        <v>4.4000000000000004</v>
      </c>
      <c r="BD26" s="9">
        <v>11.1</v>
      </c>
      <c r="BE26" s="4" t="s">
        <v>6</v>
      </c>
      <c r="BF26" s="9">
        <v>0.9</v>
      </c>
      <c r="BG26" s="9">
        <v>0.9</v>
      </c>
      <c r="BH26" s="7">
        <v>1</v>
      </c>
      <c r="BI26" s="4" t="s">
        <v>6</v>
      </c>
      <c r="BJ26" s="4" t="s">
        <v>6</v>
      </c>
      <c r="BK26" s="4" t="s">
        <v>6</v>
      </c>
      <c r="BL26" s="4" t="s">
        <v>6</v>
      </c>
      <c r="BM26" s="9">
        <v>11.2</v>
      </c>
      <c r="BN26" s="4" t="s">
        <v>6</v>
      </c>
      <c r="BO26" s="9">
        <v>1.3</v>
      </c>
      <c r="BP26" s="9">
        <v>6.2</v>
      </c>
      <c r="BQ26" s="4" t="s">
        <v>6</v>
      </c>
      <c r="BR26" s="9">
        <v>0.9</v>
      </c>
      <c r="BS26" s="9">
        <v>1.9</v>
      </c>
      <c r="BT26" s="9">
        <v>1.3</v>
      </c>
      <c r="BU26" s="9">
        <v>0.7</v>
      </c>
      <c r="BV26" s="4" t="s">
        <v>6</v>
      </c>
      <c r="BW26" s="4" t="s">
        <v>6</v>
      </c>
      <c r="BX26" s="4" t="s">
        <v>6</v>
      </c>
    </row>
    <row r="27" spans="1:76" ht="30">
      <c r="A27" s="2" t="s">
        <v>149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v>5.7</v>
      </c>
      <c r="AR27" s="4" t="s">
        <v>6</v>
      </c>
      <c r="AS27" s="4">
        <v>2.2000000000000002</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row>
    <row r="28" spans="1:76">
      <c r="A28" s="2" t="s">
        <v>206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v>2.1</v>
      </c>
      <c r="AR28" s="4" t="s">
        <v>6</v>
      </c>
      <c r="AS28" s="4" t="s">
        <v>6</v>
      </c>
      <c r="AT28" s="4">
        <v>1.7</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v>7.9</v>
      </c>
      <c r="BP28" s="4" t="s">
        <v>6</v>
      </c>
      <c r="BQ28" s="4" t="s">
        <v>6</v>
      </c>
      <c r="BR28" s="4" t="s">
        <v>6</v>
      </c>
      <c r="BS28" s="4" t="s">
        <v>6</v>
      </c>
      <c r="BT28" s="4" t="s">
        <v>6</v>
      </c>
      <c r="BU28" s="4" t="s">
        <v>6</v>
      </c>
      <c r="BV28" s="4" t="s">
        <v>6</v>
      </c>
      <c r="BW28" s="4" t="s">
        <v>6</v>
      </c>
      <c r="BX28" s="4" t="s">
        <v>6</v>
      </c>
    </row>
    <row r="29" spans="1:76">
      <c r="A29" s="2" t="s">
        <v>1073</v>
      </c>
      <c r="B29" s="6">
        <v>37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6">
        <v>28947</v>
      </c>
      <c r="BT29" s="6">
        <v>14450</v>
      </c>
      <c r="BU29" s="6">
        <v>16239</v>
      </c>
      <c r="BV29" s="4" t="s">
        <v>6</v>
      </c>
      <c r="BW29" s="4" t="s">
        <v>6</v>
      </c>
      <c r="BX29" s="4" t="s">
        <v>6</v>
      </c>
    </row>
    <row r="30" spans="1:76" ht="30">
      <c r="A30" s="2" t="s">
        <v>207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6">
        <v>288595</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6">
        <v>11150</v>
      </c>
      <c r="BW30" s="6">
        <v>9700</v>
      </c>
      <c r="BX30" s="6">
        <v>1575</v>
      </c>
    </row>
    <row r="31" spans="1:76">
      <c r="A31" s="2" t="s">
        <v>207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211">
        <v>0.05</v>
      </c>
      <c r="AW31" s="4" t="s">
        <v>6</v>
      </c>
      <c r="AX31" s="4" t="s">
        <v>6</v>
      </c>
      <c r="AY31" s="211">
        <v>0.05</v>
      </c>
      <c r="AZ31" s="4" t="s">
        <v>6</v>
      </c>
      <c r="BA31" s="211">
        <v>0.1</v>
      </c>
      <c r="BB31" s="4" t="s">
        <v>6</v>
      </c>
      <c r="BC31" s="211">
        <v>0.05</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row>
    <row r="32" spans="1:76" ht="30">
      <c r="A32" s="2" t="s">
        <v>2072</v>
      </c>
      <c r="B32" s="6">
        <v>224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6">
        <v>47968</v>
      </c>
      <c r="AX32" s="4" t="s">
        <v>6</v>
      </c>
      <c r="AY32" s="4" t="s">
        <v>6</v>
      </c>
      <c r="AZ32" s="4" t="s">
        <v>6</v>
      </c>
      <c r="BA32" s="4" t="s">
        <v>6</v>
      </c>
      <c r="BB32" s="6">
        <v>70969</v>
      </c>
      <c r="BC32" s="6">
        <v>90612</v>
      </c>
      <c r="BD32" s="6">
        <v>95045</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row>
    <row r="33" spans="1:76" ht="30">
      <c r="A33" s="2" t="s">
        <v>2073</v>
      </c>
      <c r="B33" s="6">
        <v>627000</v>
      </c>
      <c r="C33" s="6">
        <v>534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6">
        <v>288595</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row>
    <row r="34" spans="1:76" ht="30">
      <c r="A34" s="2" t="s">
        <v>2074</v>
      </c>
      <c r="B34" s="4">
        <v>13.5</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row>
    <row r="35" spans="1:76" ht="30">
      <c r="A35" s="2" t="s">
        <v>2075</v>
      </c>
      <c r="B35" s="4" t="s">
        <v>147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row>
    <row r="36" spans="1:76">
      <c r="A36" s="2" t="s">
        <v>207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6">
        <v>170161</v>
      </c>
      <c r="BO36" s="4" t="s">
        <v>6</v>
      </c>
      <c r="BP36" s="4" t="s">
        <v>6</v>
      </c>
      <c r="BQ36" s="4" t="s">
        <v>6</v>
      </c>
      <c r="BR36" s="4" t="s">
        <v>6</v>
      </c>
      <c r="BS36" s="4" t="s">
        <v>6</v>
      </c>
      <c r="BT36" s="4" t="s">
        <v>6</v>
      </c>
      <c r="BU36" s="4" t="s">
        <v>6</v>
      </c>
      <c r="BV36" s="4" t="s">
        <v>6</v>
      </c>
      <c r="BW36" s="4" t="s">
        <v>6</v>
      </c>
      <c r="BX36" s="4" t="s">
        <v>6</v>
      </c>
    </row>
    <row r="37" spans="1:76">
      <c r="A37" s="2" t="s">
        <v>207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211">
        <v>0.1</v>
      </c>
      <c r="BQ37" s="4" t="s">
        <v>6</v>
      </c>
      <c r="BR37" s="4" t="s">
        <v>6</v>
      </c>
      <c r="BS37" s="4" t="s">
        <v>6</v>
      </c>
      <c r="BT37" s="4" t="s">
        <v>6</v>
      </c>
      <c r="BU37" s="4" t="s">
        <v>6</v>
      </c>
      <c r="BV37" s="4" t="s">
        <v>6</v>
      </c>
      <c r="BW37" s="4" t="s">
        <v>6</v>
      </c>
      <c r="BX37" s="4" t="s">
        <v>6</v>
      </c>
    </row>
    <row r="38" spans="1:76">
      <c r="A38" s="2" t="s">
        <v>207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6">
        <v>23620</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row>
    <row r="39" spans="1:76" ht="30">
      <c r="A39" s="2" t="s">
        <v>207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9">
        <v>0.4</v>
      </c>
      <c r="BL39" s="4" t="s">
        <v>6</v>
      </c>
      <c r="BM39" s="4" t="s">
        <v>6</v>
      </c>
      <c r="BN39" s="4" t="s">
        <v>6</v>
      </c>
      <c r="BO39" s="4" t="s">
        <v>6</v>
      </c>
      <c r="BP39" s="4" t="s">
        <v>6</v>
      </c>
      <c r="BQ39" s="4" t="s">
        <v>6</v>
      </c>
      <c r="BR39" s="4" t="s">
        <v>6</v>
      </c>
      <c r="BS39" s="4" t="s">
        <v>6</v>
      </c>
      <c r="BT39" s="4" t="s">
        <v>6</v>
      </c>
      <c r="BU39" s="4" t="s">
        <v>6</v>
      </c>
      <c r="BV39" s="4" t="s">
        <v>6</v>
      </c>
      <c r="BW39" s="4" t="s">
        <v>6</v>
      </c>
      <c r="BX39" s="4" t="s">
        <v>6</v>
      </c>
    </row>
  </sheetData>
  <mergeCells count="15">
    <mergeCell ref="B2:B5"/>
    <mergeCell ref="C2:C5"/>
    <mergeCell ref="D2:D5"/>
    <mergeCell ref="AL1:AN1"/>
    <mergeCell ref="AW1:AX1"/>
    <mergeCell ref="AY1:AZ1"/>
    <mergeCell ref="BB1:BD1"/>
    <mergeCell ref="BF1:BK1"/>
    <mergeCell ref="BO1:BX1"/>
    <mergeCell ref="B1:G1"/>
    <mergeCell ref="J1:L1"/>
    <mergeCell ref="P1:Q1"/>
    <mergeCell ref="R1:AC1"/>
    <mergeCell ref="AD1:AE1"/>
    <mergeCell ref="AF1:A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2080</v>
      </c>
      <c r="B1" s="1" t="s">
        <v>1</v>
      </c>
    </row>
    <row r="2" spans="1:2" ht="30">
      <c r="A2" s="1" t="s">
        <v>32</v>
      </c>
      <c r="B2" s="1" t="s">
        <v>2</v>
      </c>
    </row>
    <row r="3" spans="1:2" ht="30">
      <c r="A3" s="3" t="s">
        <v>2081</v>
      </c>
      <c r="B3" s="4" t="s">
        <v>6</v>
      </c>
    </row>
    <row r="4" spans="1:2">
      <c r="A4" s="2" t="s">
        <v>2082</v>
      </c>
      <c r="B4" s="4">
        <v>534</v>
      </c>
    </row>
    <row r="5" spans="1:2">
      <c r="A5" s="2" t="s">
        <v>2083</v>
      </c>
      <c r="B5" s="4">
        <v>337</v>
      </c>
    </row>
    <row r="6" spans="1:2">
      <c r="A6" s="2" t="s">
        <v>2084</v>
      </c>
      <c r="B6" s="4">
        <v>-224</v>
      </c>
    </row>
    <row r="7" spans="1:2">
      <c r="A7" s="2" t="s">
        <v>2085</v>
      </c>
      <c r="B7" s="4">
        <v>-20</v>
      </c>
    </row>
    <row r="8" spans="1:2" ht="30">
      <c r="A8" s="2" t="s">
        <v>2086</v>
      </c>
      <c r="B8" s="4">
        <v>627</v>
      </c>
    </row>
    <row r="9" spans="1:2" ht="30">
      <c r="A9" s="3" t="s">
        <v>2087</v>
      </c>
      <c r="B9" s="4" t="s">
        <v>6</v>
      </c>
    </row>
    <row r="10" spans="1:2" ht="30">
      <c r="A10" s="2" t="s">
        <v>2088</v>
      </c>
      <c r="B10" s="9">
        <v>53.41</v>
      </c>
    </row>
    <row r="11" spans="1:2">
      <c r="A11" s="2" t="s">
        <v>2064</v>
      </c>
      <c r="B11" s="9">
        <v>78.72</v>
      </c>
    </row>
    <row r="12" spans="1:2">
      <c r="A12" s="2" t="s">
        <v>2089</v>
      </c>
      <c r="B12" s="9">
        <v>72.739999999999995</v>
      </c>
    </row>
    <row r="13" spans="1:2">
      <c r="A13" s="2" t="s">
        <v>2090</v>
      </c>
      <c r="B13" s="9">
        <v>68.23</v>
      </c>
    </row>
    <row r="14" spans="1:2" ht="30">
      <c r="A14" s="2" t="s">
        <v>2091</v>
      </c>
      <c r="B14" s="9">
        <v>59.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3.42578125" bestFit="1" customWidth="1"/>
    <col min="3" max="4" width="24" bestFit="1" customWidth="1"/>
    <col min="5" max="5" width="28.42578125" bestFit="1" customWidth="1"/>
    <col min="6" max="6" width="31.140625" bestFit="1" customWidth="1"/>
    <col min="7" max="7" width="29.140625" bestFit="1" customWidth="1"/>
    <col min="8" max="11" width="31.85546875" bestFit="1" customWidth="1"/>
  </cols>
  <sheetData>
    <row r="1" spans="1:11" ht="15" customHeight="1">
      <c r="A1" s="8" t="s">
        <v>2092</v>
      </c>
      <c r="B1" s="1" t="s">
        <v>1</v>
      </c>
      <c r="C1" s="1" t="s">
        <v>1903</v>
      </c>
      <c r="D1" s="8" t="s">
        <v>1</v>
      </c>
      <c r="E1" s="8"/>
      <c r="F1" s="8"/>
      <c r="G1" s="8"/>
      <c r="H1" s="8"/>
      <c r="I1" s="8"/>
      <c r="J1" s="8"/>
      <c r="K1" s="8"/>
    </row>
    <row r="2" spans="1:11">
      <c r="A2" s="8"/>
      <c r="B2" s="1" t="s">
        <v>34</v>
      </c>
      <c r="C2" s="1" t="s">
        <v>2036</v>
      </c>
      <c r="D2" s="1" t="s">
        <v>2</v>
      </c>
      <c r="E2" s="1" t="s">
        <v>2</v>
      </c>
      <c r="F2" s="1" t="s">
        <v>2</v>
      </c>
      <c r="G2" s="1" t="s">
        <v>2</v>
      </c>
      <c r="H2" s="1" t="s">
        <v>2</v>
      </c>
      <c r="I2" s="1" t="s">
        <v>2</v>
      </c>
      <c r="J2" s="1" t="s">
        <v>2</v>
      </c>
      <c r="K2" s="1" t="s">
        <v>2</v>
      </c>
    </row>
    <row r="3" spans="1:11">
      <c r="A3" s="8"/>
      <c r="B3" s="1" t="s">
        <v>1490</v>
      </c>
      <c r="C3" s="1" t="s">
        <v>2093</v>
      </c>
      <c r="D3" s="1" t="s">
        <v>2093</v>
      </c>
      <c r="E3" s="1" t="s">
        <v>2094</v>
      </c>
      <c r="F3" s="1" t="s">
        <v>2095</v>
      </c>
      <c r="G3" s="1" t="s">
        <v>2096</v>
      </c>
      <c r="H3" s="1" t="s">
        <v>2023</v>
      </c>
      <c r="I3" s="1" t="s">
        <v>2023</v>
      </c>
      <c r="J3" s="1" t="s">
        <v>2023</v>
      </c>
      <c r="K3" s="1" t="s">
        <v>2023</v>
      </c>
    </row>
    <row r="4" spans="1:11">
      <c r="A4" s="8"/>
      <c r="B4" s="1"/>
      <c r="C4" s="1"/>
      <c r="D4" s="1"/>
      <c r="E4" s="1"/>
      <c r="F4" s="1"/>
      <c r="G4" s="1"/>
      <c r="H4" s="1"/>
      <c r="I4" s="1" t="s">
        <v>2094</v>
      </c>
      <c r="J4" s="1" t="s">
        <v>2095</v>
      </c>
      <c r="K4" s="1" t="s">
        <v>2096</v>
      </c>
    </row>
    <row r="5" spans="1:11">
      <c r="A5" s="3" t="s">
        <v>2097</v>
      </c>
      <c r="B5" s="4" t="s">
        <v>6</v>
      </c>
      <c r="C5" s="4" t="s">
        <v>6</v>
      </c>
      <c r="D5" s="4" t="s">
        <v>6</v>
      </c>
      <c r="E5" s="4" t="s">
        <v>6</v>
      </c>
      <c r="F5" s="4" t="s">
        <v>6</v>
      </c>
      <c r="G5" s="4" t="s">
        <v>6</v>
      </c>
      <c r="H5" s="4" t="s">
        <v>6</v>
      </c>
      <c r="I5" s="4" t="s">
        <v>6</v>
      </c>
      <c r="J5" s="4" t="s">
        <v>6</v>
      </c>
      <c r="K5" s="4" t="s">
        <v>6</v>
      </c>
    </row>
    <row r="6" spans="1:11">
      <c r="A6" s="2" t="s">
        <v>2066</v>
      </c>
      <c r="B6" s="4" t="s">
        <v>6</v>
      </c>
      <c r="C6" s="4" t="s">
        <v>6</v>
      </c>
      <c r="D6" s="4" t="s">
        <v>6</v>
      </c>
      <c r="E6" s="4" t="s">
        <v>1483</v>
      </c>
      <c r="F6" s="4" t="s">
        <v>1470</v>
      </c>
      <c r="G6" s="4" t="s">
        <v>1550</v>
      </c>
      <c r="H6" s="4" t="s">
        <v>1550</v>
      </c>
      <c r="I6" s="4" t="s">
        <v>1483</v>
      </c>
      <c r="J6" s="4" t="s">
        <v>1470</v>
      </c>
      <c r="K6" s="4" t="s">
        <v>1550</v>
      </c>
    </row>
    <row r="7" spans="1:11">
      <c r="A7" s="2" t="s">
        <v>2098</v>
      </c>
      <c r="B7" s="4" t="s">
        <v>6</v>
      </c>
      <c r="C7" s="4" t="s">
        <v>6</v>
      </c>
      <c r="D7" s="4" t="s">
        <v>6</v>
      </c>
      <c r="E7" s="211">
        <v>0.33329999999999999</v>
      </c>
      <c r="F7" s="211">
        <v>0.33329999999999999</v>
      </c>
      <c r="G7" s="211">
        <v>0.33329999999999999</v>
      </c>
      <c r="H7" s="4" t="s">
        <v>6</v>
      </c>
      <c r="I7" s="4" t="s">
        <v>6</v>
      </c>
      <c r="J7" s="4" t="s">
        <v>6</v>
      </c>
      <c r="K7" s="4" t="s">
        <v>6</v>
      </c>
    </row>
    <row r="8" spans="1:11">
      <c r="A8" s="2" t="s">
        <v>1089</v>
      </c>
      <c r="B8" s="211">
        <v>3.3E-3</v>
      </c>
      <c r="C8" s="4" t="s">
        <v>6</v>
      </c>
      <c r="D8" s="211">
        <v>5.7000000000000002E-3</v>
      </c>
      <c r="E8" s="4" t="s">
        <v>6</v>
      </c>
      <c r="F8" s="4" t="s">
        <v>6</v>
      </c>
      <c r="G8" s="4" t="s">
        <v>6</v>
      </c>
      <c r="H8" s="4" t="s">
        <v>6</v>
      </c>
      <c r="I8" s="4" t="s">
        <v>6</v>
      </c>
      <c r="J8" s="4" t="s">
        <v>6</v>
      </c>
      <c r="K8" s="4" t="s">
        <v>6</v>
      </c>
    </row>
    <row r="9" spans="1:11">
      <c r="A9" s="2" t="s">
        <v>1090</v>
      </c>
      <c r="B9" s="4" t="s">
        <v>2099</v>
      </c>
      <c r="C9" s="4" t="s">
        <v>6</v>
      </c>
      <c r="D9" s="4" t="s">
        <v>2100</v>
      </c>
      <c r="E9" s="4" t="s">
        <v>6</v>
      </c>
      <c r="F9" s="4" t="s">
        <v>6</v>
      </c>
      <c r="G9" s="4" t="s">
        <v>6</v>
      </c>
      <c r="H9" s="4" t="s">
        <v>6</v>
      </c>
      <c r="I9" s="4" t="s">
        <v>6</v>
      </c>
      <c r="J9" s="4" t="s">
        <v>6</v>
      </c>
      <c r="K9" s="4" t="s">
        <v>6</v>
      </c>
    </row>
    <row r="10" spans="1:11">
      <c r="A10" s="2" t="s">
        <v>1091</v>
      </c>
      <c r="B10" s="211">
        <v>0.38500000000000001</v>
      </c>
      <c r="C10" s="4" t="s">
        <v>6</v>
      </c>
      <c r="D10" s="211">
        <v>0.246</v>
      </c>
      <c r="E10" s="4" t="s">
        <v>6</v>
      </c>
      <c r="F10" s="4" t="s">
        <v>6</v>
      </c>
      <c r="G10" s="4" t="s">
        <v>6</v>
      </c>
      <c r="H10" s="4" t="s">
        <v>6</v>
      </c>
      <c r="I10" s="4" t="s">
        <v>6</v>
      </c>
      <c r="J10" s="4" t="s">
        <v>6</v>
      </c>
      <c r="K10" s="4" t="s">
        <v>6</v>
      </c>
    </row>
    <row r="11" spans="1:11" ht="30">
      <c r="A11" s="2" t="s">
        <v>1092</v>
      </c>
      <c r="B11" s="9">
        <v>52.7</v>
      </c>
      <c r="C11" s="4" t="s">
        <v>6</v>
      </c>
      <c r="D11" s="9">
        <v>104.67</v>
      </c>
      <c r="E11" s="4" t="s">
        <v>6</v>
      </c>
      <c r="F11" s="4" t="s">
        <v>6</v>
      </c>
      <c r="G11" s="4" t="s">
        <v>6</v>
      </c>
      <c r="H11" s="4" t="s">
        <v>6</v>
      </c>
      <c r="I11" s="4" t="s">
        <v>6</v>
      </c>
      <c r="J11" s="4" t="s">
        <v>6</v>
      </c>
      <c r="K11" s="4" t="s">
        <v>6</v>
      </c>
    </row>
    <row r="12" spans="1:11">
      <c r="A12" s="2" t="s">
        <v>1093</v>
      </c>
      <c r="B12" s="6">
        <v>377614</v>
      </c>
      <c r="C12" s="6">
        <v>37162</v>
      </c>
      <c r="D12" s="6">
        <v>37162</v>
      </c>
      <c r="E12" s="4" t="s">
        <v>6</v>
      </c>
      <c r="F12" s="4" t="s">
        <v>6</v>
      </c>
      <c r="G12" s="4" t="s">
        <v>6</v>
      </c>
      <c r="H12" s="4" t="s">
        <v>6</v>
      </c>
      <c r="I12" s="4" t="s">
        <v>6</v>
      </c>
      <c r="J12" s="4" t="s">
        <v>6</v>
      </c>
      <c r="K12" s="4" t="s">
        <v>6</v>
      </c>
    </row>
  </sheetData>
  <mergeCells count="2">
    <mergeCell ref="A1:A4"/>
    <mergeCell ref="D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23.42578125" bestFit="1" customWidth="1"/>
    <col min="4" max="4" width="12" bestFit="1" customWidth="1"/>
  </cols>
  <sheetData>
    <row r="1" spans="1:4" ht="15" customHeight="1">
      <c r="A1" s="1" t="s">
        <v>2101</v>
      </c>
      <c r="B1" s="8" t="s">
        <v>1</v>
      </c>
      <c r="C1" s="8"/>
      <c r="D1" s="1"/>
    </row>
    <row r="2" spans="1:4" ht="30">
      <c r="A2" s="1" t="s">
        <v>32</v>
      </c>
      <c r="B2" s="1" t="s">
        <v>2</v>
      </c>
      <c r="C2" s="1" t="s">
        <v>33</v>
      </c>
      <c r="D2" s="1" t="s">
        <v>2</v>
      </c>
    </row>
    <row r="3" spans="1:4" ht="30">
      <c r="A3" s="3" t="s">
        <v>2102</v>
      </c>
      <c r="B3" s="4" t="s">
        <v>6</v>
      </c>
      <c r="C3" s="4" t="s">
        <v>6</v>
      </c>
      <c r="D3" s="4" t="s">
        <v>6</v>
      </c>
    </row>
    <row r="4" spans="1:4">
      <c r="A4" s="2" t="s">
        <v>2103</v>
      </c>
      <c r="B4" s="4">
        <v>381</v>
      </c>
      <c r="C4" s="4" t="s">
        <v>6</v>
      </c>
      <c r="D4" s="4" t="s">
        <v>6</v>
      </c>
    </row>
    <row r="5" spans="1:4">
      <c r="A5" s="2" t="s">
        <v>1073</v>
      </c>
      <c r="B5" s="4">
        <v>37</v>
      </c>
      <c r="C5" s="4" t="s">
        <v>6</v>
      </c>
      <c r="D5" s="4" t="s">
        <v>6</v>
      </c>
    </row>
    <row r="6" spans="1:4">
      <c r="A6" s="2" t="s">
        <v>1105</v>
      </c>
      <c r="B6" s="4">
        <v>-110</v>
      </c>
      <c r="C6" s="4" t="s">
        <v>6</v>
      </c>
      <c r="D6" s="4" t="s">
        <v>6</v>
      </c>
    </row>
    <row r="7" spans="1:4">
      <c r="A7" s="2" t="s">
        <v>2104</v>
      </c>
      <c r="B7" s="4">
        <v>7</v>
      </c>
      <c r="C7" s="4" t="s">
        <v>6</v>
      </c>
      <c r="D7" s="4" t="s">
        <v>6</v>
      </c>
    </row>
    <row r="8" spans="1:4">
      <c r="A8" s="2" t="s">
        <v>1108</v>
      </c>
      <c r="B8" s="4">
        <v>0</v>
      </c>
      <c r="C8" s="4" t="s">
        <v>6</v>
      </c>
      <c r="D8" s="4" t="s">
        <v>6</v>
      </c>
    </row>
    <row r="9" spans="1:4">
      <c r="A9" s="2" t="s">
        <v>2103</v>
      </c>
      <c r="B9" s="4">
        <v>301</v>
      </c>
      <c r="C9" s="4">
        <v>381</v>
      </c>
      <c r="D9" s="4" t="s">
        <v>6</v>
      </c>
    </row>
    <row r="10" spans="1:4" ht="30">
      <c r="A10" s="3" t="s">
        <v>2105</v>
      </c>
      <c r="B10" s="4" t="s">
        <v>6</v>
      </c>
      <c r="C10" s="4" t="s">
        <v>6</v>
      </c>
      <c r="D10" s="4" t="s">
        <v>6</v>
      </c>
    </row>
    <row r="11" spans="1:4" ht="30">
      <c r="A11" s="2" t="s">
        <v>2106</v>
      </c>
      <c r="B11" s="9">
        <v>24.69</v>
      </c>
      <c r="C11" s="4" t="s">
        <v>6</v>
      </c>
      <c r="D11" s="9">
        <v>27.01</v>
      </c>
    </row>
    <row r="12" spans="1:4">
      <c r="A12" s="2" t="s">
        <v>1073</v>
      </c>
      <c r="B12" s="7">
        <v>0</v>
      </c>
      <c r="C12" s="4" t="s">
        <v>6</v>
      </c>
      <c r="D12" s="4" t="s">
        <v>6</v>
      </c>
    </row>
    <row r="13" spans="1:4">
      <c r="A13" s="2" t="s">
        <v>1105</v>
      </c>
      <c r="B13" s="9">
        <v>6.63</v>
      </c>
      <c r="C13" s="4" t="s">
        <v>6</v>
      </c>
      <c r="D13" s="4" t="s">
        <v>6</v>
      </c>
    </row>
    <row r="14" spans="1:4">
      <c r="A14" s="2" t="s">
        <v>1076</v>
      </c>
      <c r="B14" s="9">
        <v>12.8</v>
      </c>
      <c r="C14" s="4" t="s">
        <v>6</v>
      </c>
      <c r="D14" s="4" t="s">
        <v>6</v>
      </c>
    </row>
    <row r="15" spans="1:4" ht="30">
      <c r="A15" s="3" t="s">
        <v>2107</v>
      </c>
      <c r="B15" s="4" t="s">
        <v>6</v>
      </c>
      <c r="C15" s="4" t="s">
        <v>6</v>
      </c>
      <c r="D15" s="4" t="s">
        <v>6</v>
      </c>
    </row>
    <row r="16" spans="1:4">
      <c r="A16" s="2" t="s">
        <v>2108</v>
      </c>
      <c r="B16" s="7">
        <v>17149</v>
      </c>
      <c r="C16" s="7">
        <v>21792</v>
      </c>
      <c r="D16" s="4" t="s">
        <v>6</v>
      </c>
    </row>
    <row r="17" spans="1:4">
      <c r="A17" s="2" t="s">
        <v>2109</v>
      </c>
      <c r="B17" s="7">
        <v>10313</v>
      </c>
      <c r="C17" s="4" t="s">
        <v>6</v>
      </c>
      <c r="D17" s="4" t="s">
        <v>6</v>
      </c>
    </row>
    <row r="18" spans="1:4" ht="30">
      <c r="A18" s="2" t="s">
        <v>2110</v>
      </c>
      <c r="B18" s="4" t="s">
        <v>2111</v>
      </c>
      <c r="C18" s="4" t="s">
        <v>2112</v>
      </c>
      <c r="D18"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4.42578125" bestFit="1" customWidth="1"/>
  </cols>
  <sheetData>
    <row r="1" spans="1:2" ht="15" customHeight="1">
      <c r="A1" s="8" t="s">
        <v>2113</v>
      </c>
      <c r="B1" s="1" t="s">
        <v>1</v>
      </c>
    </row>
    <row r="2" spans="1:2">
      <c r="A2" s="8"/>
      <c r="B2" s="1" t="s">
        <v>2</v>
      </c>
    </row>
    <row r="3" spans="1:2" ht="45">
      <c r="A3" s="3" t="s">
        <v>2114</v>
      </c>
      <c r="B3" s="4" t="s">
        <v>6</v>
      </c>
    </row>
    <row r="4" spans="1:2">
      <c r="A4" s="2" t="s">
        <v>2115</v>
      </c>
      <c r="B4" s="6">
        <v>314198</v>
      </c>
    </row>
    <row r="5" spans="1:2" ht="30">
      <c r="A5" s="2" t="s">
        <v>2116</v>
      </c>
      <c r="B5" s="9">
        <v>27.25</v>
      </c>
    </row>
    <row r="6" spans="1:2">
      <c r="A6" s="2" t="s">
        <v>2117</v>
      </c>
      <c r="B6" s="6">
        <v>243838</v>
      </c>
    </row>
    <row r="7" spans="1:2" ht="30">
      <c r="A7" s="2" t="s">
        <v>2116</v>
      </c>
      <c r="B7" s="9">
        <v>33.35</v>
      </c>
    </row>
    <row r="8" spans="1:2">
      <c r="A8" s="2" t="s">
        <v>2118</v>
      </c>
      <c r="B8" s="4" t="s">
        <v>6</v>
      </c>
    </row>
    <row r="9" spans="1:2" ht="45">
      <c r="A9" s="3" t="s">
        <v>2114</v>
      </c>
      <c r="B9" s="4" t="s">
        <v>6</v>
      </c>
    </row>
    <row r="10" spans="1:2">
      <c r="A10" s="2" t="s">
        <v>2119</v>
      </c>
      <c r="B10" s="9">
        <v>0.75</v>
      </c>
    </row>
    <row r="11" spans="1:2">
      <c r="A11" s="2" t="s">
        <v>2120</v>
      </c>
      <c r="B11" s="9">
        <v>1.55</v>
      </c>
    </row>
    <row r="12" spans="1:2">
      <c r="A12" s="2" t="s">
        <v>2115</v>
      </c>
      <c r="B12" s="6">
        <v>52575</v>
      </c>
    </row>
    <row r="13" spans="1:2">
      <c r="A13" s="2" t="s">
        <v>2121</v>
      </c>
      <c r="B13" s="4" t="s">
        <v>2122</v>
      </c>
    </row>
    <row r="14" spans="1:2" ht="30">
      <c r="A14" s="2" t="s">
        <v>2116</v>
      </c>
      <c r="B14" s="9">
        <v>0.84</v>
      </c>
    </row>
    <row r="15" spans="1:2">
      <c r="A15" s="2" t="s">
        <v>2117</v>
      </c>
      <c r="B15" s="6">
        <v>9521</v>
      </c>
    </row>
    <row r="16" spans="1:2">
      <c r="A16" s="2" t="s">
        <v>2123</v>
      </c>
      <c r="B16" s="4" t="s">
        <v>1581</v>
      </c>
    </row>
    <row r="17" spans="1:2" ht="30">
      <c r="A17" s="2" t="s">
        <v>2116</v>
      </c>
      <c r="B17" s="9">
        <v>1.25</v>
      </c>
    </row>
    <row r="18" spans="1:2">
      <c r="A18" s="2" t="s">
        <v>2124</v>
      </c>
      <c r="B18" s="4" t="s">
        <v>6</v>
      </c>
    </row>
    <row r="19" spans="1:2" ht="45">
      <c r="A19" s="3" t="s">
        <v>2114</v>
      </c>
      <c r="B19" s="4" t="s">
        <v>6</v>
      </c>
    </row>
    <row r="20" spans="1:2">
      <c r="A20" s="2" t="s">
        <v>2119</v>
      </c>
      <c r="B20" s="9">
        <v>3.31</v>
      </c>
    </row>
    <row r="21" spans="1:2">
      <c r="A21" s="2" t="s">
        <v>2120</v>
      </c>
      <c r="B21" s="9">
        <v>3.97</v>
      </c>
    </row>
    <row r="22" spans="1:2">
      <c r="A22" s="2" t="s">
        <v>2115</v>
      </c>
      <c r="B22" s="6">
        <v>47745</v>
      </c>
    </row>
    <row r="23" spans="1:2">
      <c r="A23" s="2" t="s">
        <v>2121</v>
      </c>
      <c r="B23" s="4" t="s">
        <v>2125</v>
      </c>
    </row>
    <row r="24" spans="1:2" ht="30">
      <c r="A24" s="2" t="s">
        <v>2116</v>
      </c>
      <c r="B24" s="9">
        <v>3.56</v>
      </c>
    </row>
    <row r="25" spans="1:2">
      <c r="A25" s="2" t="s">
        <v>2117</v>
      </c>
      <c r="B25" s="6">
        <v>41671</v>
      </c>
    </row>
    <row r="26" spans="1:2">
      <c r="A26" s="2" t="s">
        <v>2123</v>
      </c>
      <c r="B26" s="4" t="s">
        <v>2125</v>
      </c>
    </row>
    <row r="27" spans="1:2" ht="30">
      <c r="A27" s="2" t="s">
        <v>2116</v>
      </c>
      <c r="B27" s="9">
        <v>3.59</v>
      </c>
    </row>
    <row r="28" spans="1:2">
      <c r="A28" s="2" t="s">
        <v>2126</v>
      </c>
      <c r="B28" s="4" t="s">
        <v>6</v>
      </c>
    </row>
    <row r="29" spans="1:2" ht="45">
      <c r="A29" s="3" t="s">
        <v>2114</v>
      </c>
      <c r="B29" s="4" t="s">
        <v>6</v>
      </c>
    </row>
    <row r="30" spans="1:2">
      <c r="A30" s="2" t="s">
        <v>2119</v>
      </c>
      <c r="B30" s="9">
        <v>19.21</v>
      </c>
    </row>
    <row r="31" spans="1:2">
      <c r="A31" s="2" t="s">
        <v>2120</v>
      </c>
      <c r="B31" s="9">
        <v>25.18</v>
      </c>
    </row>
    <row r="32" spans="1:2">
      <c r="A32" s="2" t="s">
        <v>2115</v>
      </c>
      <c r="B32" s="6">
        <v>43717</v>
      </c>
    </row>
    <row r="33" spans="1:2">
      <c r="A33" s="2" t="s">
        <v>2121</v>
      </c>
      <c r="B33" s="4" t="s">
        <v>2127</v>
      </c>
    </row>
    <row r="34" spans="1:2" ht="30">
      <c r="A34" s="2" t="s">
        <v>2116</v>
      </c>
      <c r="B34" s="9">
        <v>19.78</v>
      </c>
    </row>
    <row r="35" spans="1:2">
      <c r="A35" s="2" t="s">
        <v>2117</v>
      </c>
      <c r="B35" s="6">
        <v>22485</v>
      </c>
    </row>
    <row r="36" spans="1:2">
      <c r="A36" s="2" t="s">
        <v>2123</v>
      </c>
      <c r="B36" s="4" t="s">
        <v>2127</v>
      </c>
    </row>
    <row r="37" spans="1:2" ht="30">
      <c r="A37" s="2" t="s">
        <v>2116</v>
      </c>
      <c r="B37" s="9">
        <v>20.11</v>
      </c>
    </row>
    <row r="38" spans="1:2">
      <c r="A38" s="2" t="s">
        <v>2128</v>
      </c>
      <c r="B38" s="4" t="s">
        <v>6</v>
      </c>
    </row>
    <row r="39" spans="1:2" ht="45">
      <c r="A39" s="3" t="s">
        <v>2114</v>
      </c>
      <c r="B39" s="4" t="s">
        <v>6</v>
      </c>
    </row>
    <row r="40" spans="1:2">
      <c r="A40" s="2" t="s">
        <v>2115</v>
      </c>
      <c r="B40" s="6">
        <v>84944</v>
      </c>
    </row>
    <row r="41" spans="1:2">
      <c r="A41" s="2" t="s">
        <v>2121</v>
      </c>
      <c r="B41" s="4" t="s">
        <v>2129</v>
      </c>
    </row>
    <row r="42" spans="1:2" ht="30">
      <c r="A42" s="2" t="s">
        <v>2116</v>
      </c>
      <c r="B42" s="9">
        <v>42.47</v>
      </c>
    </row>
    <row r="43" spans="1:2">
      <c r="A43" s="2" t="s">
        <v>2117</v>
      </c>
      <c r="B43" s="6">
        <v>84944</v>
      </c>
    </row>
    <row r="44" spans="1:2">
      <c r="A44" s="2" t="s">
        <v>2123</v>
      </c>
      <c r="B44" s="4" t="s">
        <v>2129</v>
      </c>
    </row>
    <row r="45" spans="1:2" ht="30">
      <c r="A45" s="2" t="s">
        <v>2116</v>
      </c>
      <c r="B45" s="9">
        <v>42.47</v>
      </c>
    </row>
    <row r="46" spans="1:2">
      <c r="A46" s="2" t="s">
        <v>2130</v>
      </c>
      <c r="B46" s="4" t="s">
        <v>6</v>
      </c>
    </row>
    <row r="47" spans="1:2" ht="45">
      <c r="A47" s="3" t="s">
        <v>2114</v>
      </c>
      <c r="B47" s="4" t="s">
        <v>6</v>
      </c>
    </row>
    <row r="48" spans="1:2">
      <c r="A48" s="2" t="s">
        <v>2115</v>
      </c>
      <c r="B48" s="6">
        <v>85217</v>
      </c>
    </row>
    <row r="49" spans="1:2">
      <c r="A49" s="2" t="s">
        <v>2121</v>
      </c>
      <c r="B49" s="4" t="s">
        <v>2131</v>
      </c>
    </row>
    <row r="50" spans="1:2" ht="30">
      <c r="A50" s="2" t="s">
        <v>2116</v>
      </c>
      <c r="B50" s="9">
        <v>45.88</v>
      </c>
    </row>
    <row r="51" spans="1:2">
      <c r="A51" s="2" t="s">
        <v>2117</v>
      </c>
      <c r="B51" s="6">
        <v>85217</v>
      </c>
    </row>
    <row r="52" spans="1:2">
      <c r="A52" s="2" t="s">
        <v>2123</v>
      </c>
      <c r="B52" s="4" t="s">
        <v>2131</v>
      </c>
    </row>
    <row r="53" spans="1:2" ht="30">
      <c r="A53" s="2" t="s">
        <v>2116</v>
      </c>
      <c r="B53" s="9">
        <v>45.8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10.5703125" bestFit="1" customWidth="1"/>
    <col min="3" max="3" width="34" bestFit="1" customWidth="1"/>
    <col min="4" max="4" width="30.7109375" bestFit="1" customWidth="1"/>
    <col min="5" max="5" width="27" bestFit="1" customWidth="1"/>
    <col min="6" max="6" width="36.5703125" bestFit="1" customWidth="1"/>
    <col min="7" max="7" width="32" bestFit="1" customWidth="1"/>
    <col min="8" max="8" width="25.7109375" bestFit="1" customWidth="1"/>
    <col min="9" max="9" width="25.5703125" bestFit="1" customWidth="1"/>
  </cols>
  <sheetData>
    <row r="1" spans="1:9" ht="15" customHeight="1">
      <c r="A1" s="1" t="s">
        <v>190</v>
      </c>
      <c r="B1" s="8" t="s">
        <v>191</v>
      </c>
      <c r="C1" s="8" t="s">
        <v>192</v>
      </c>
      <c r="D1" s="8" t="s">
        <v>193</v>
      </c>
      <c r="E1" s="8" t="s">
        <v>194</v>
      </c>
      <c r="F1" s="8" t="s">
        <v>195</v>
      </c>
      <c r="G1" s="8" t="s">
        <v>196</v>
      </c>
      <c r="H1" s="1" t="s">
        <v>128</v>
      </c>
      <c r="I1" s="1" t="s">
        <v>133</v>
      </c>
    </row>
    <row r="2" spans="1:9" ht="30">
      <c r="A2" s="1" t="s">
        <v>125</v>
      </c>
      <c r="B2" s="8"/>
      <c r="C2" s="8"/>
      <c r="D2" s="8"/>
      <c r="E2" s="8"/>
      <c r="F2" s="8"/>
      <c r="G2" s="8"/>
      <c r="H2" s="1" t="s">
        <v>197</v>
      </c>
      <c r="I2" s="1" t="s">
        <v>197</v>
      </c>
    </row>
    <row r="3" spans="1:9">
      <c r="A3" s="2" t="s">
        <v>198</v>
      </c>
      <c r="B3" s="7">
        <v>2602670</v>
      </c>
      <c r="C3" s="7">
        <v>1773285</v>
      </c>
      <c r="D3" s="7">
        <v>-52360</v>
      </c>
      <c r="E3" s="7">
        <v>883161</v>
      </c>
      <c r="F3" s="7">
        <v>-13305</v>
      </c>
      <c r="G3" s="7">
        <v>11143</v>
      </c>
      <c r="H3" s="7">
        <v>579</v>
      </c>
      <c r="I3" s="7">
        <v>167</v>
      </c>
    </row>
    <row r="4" spans="1:9" ht="30">
      <c r="A4" s="2" t="s">
        <v>199</v>
      </c>
      <c r="B4" s="4" t="s">
        <v>6</v>
      </c>
      <c r="C4" s="4" t="s">
        <v>6</v>
      </c>
      <c r="D4" s="4" t="s">
        <v>6</v>
      </c>
      <c r="E4" s="4" t="s">
        <v>6</v>
      </c>
      <c r="F4" s="4" t="s">
        <v>6</v>
      </c>
      <c r="G4" s="4" t="s">
        <v>6</v>
      </c>
      <c r="H4" s="6">
        <v>57898000</v>
      </c>
      <c r="I4" s="6">
        <v>16652000</v>
      </c>
    </row>
    <row r="5" spans="1:9" ht="30">
      <c r="A5" s="3" t="s">
        <v>200</v>
      </c>
      <c r="B5" s="4" t="s">
        <v>6</v>
      </c>
      <c r="C5" s="4" t="s">
        <v>6</v>
      </c>
      <c r="D5" s="4" t="s">
        <v>6</v>
      </c>
      <c r="E5" s="4" t="s">
        <v>6</v>
      </c>
      <c r="F5" s="4" t="s">
        <v>6</v>
      </c>
      <c r="G5" s="4" t="s">
        <v>6</v>
      </c>
      <c r="H5" s="4" t="s">
        <v>6</v>
      </c>
      <c r="I5" s="4" t="s">
        <v>6</v>
      </c>
    </row>
    <row r="6" spans="1:9">
      <c r="A6" s="2" t="s">
        <v>201</v>
      </c>
      <c r="B6" s="6">
        <v>260476</v>
      </c>
      <c r="C6" s="4" t="s">
        <v>6</v>
      </c>
      <c r="D6" s="4" t="s">
        <v>6</v>
      </c>
      <c r="E6" s="6">
        <v>260213</v>
      </c>
      <c r="F6" s="4" t="s">
        <v>6</v>
      </c>
      <c r="G6" s="4">
        <v>263</v>
      </c>
      <c r="H6" s="4" t="s">
        <v>6</v>
      </c>
      <c r="I6" s="4" t="s">
        <v>6</v>
      </c>
    </row>
    <row r="7" spans="1:9">
      <c r="A7" s="2" t="s">
        <v>202</v>
      </c>
      <c r="B7" s="6">
        <v>-338034</v>
      </c>
      <c r="C7" s="4" t="s">
        <v>6</v>
      </c>
      <c r="D7" s="4" t="s">
        <v>6</v>
      </c>
      <c r="E7" s="4" t="s">
        <v>6</v>
      </c>
      <c r="F7" s="6">
        <v>-337440</v>
      </c>
      <c r="G7" s="4">
        <v>-594</v>
      </c>
      <c r="H7" s="4" t="s">
        <v>6</v>
      </c>
      <c r="I7" s="4" t="s">
        <v>6</v>
      </c>
    </row>
    <row r="8" spans="1:9">
      <c r="A8" s="2" t="s">
        <v>203</v>
      </c>
      <c r="B8" s="6">
        <v>13985</v>
      </c>
      <c r="C8" s="4" t="s">
        <v>6</v>
      </c>
      <c r="D8" s="4" t="s">
        <v>6</v>
      </c>
      <c r="E8" s="4" t="s">
        <v>6</v>
      </c>
      <c r="F8" s="4" t="s">
        <v>6</v>
      </c>
      <c r="G8" s="6">
        <v>13985</v>
      </c>
      <c r="H8" s="4" t="s">
        <v>6</v>
      </c>
      <c r="I8" s="4" t="s">
        <v>6</v>
      </c>
    </row>
    <row r="9" spans="1:9" ht="30">
      <c r="A9" s="2" t="s">
        <v>204</v>
      </c>
      <c r="B9" s="6">
        <v>11160</v>
      </c>
      <c r="C9" s="6">
        <v>11160</v>
      </c>
      <c r="D9" s="4" t="s">
        <v>6</v>
      </c>
      <c r="E9" s="4" t="s">
        <v>6</v>
      </c>
      <c r="F9" s="4" t="s">
        <v>6</v>
      </c>
      <c r="G9" s="4" t="s">
        <v>6</v>
      </c>
      <c r="H9" s="4" t="s">
        <v>6</v>
      </c>
      <c r="I9" s="4" t="s">
        <v>6</v>
      </c>
    </row>
    <row r="10" spans="1:9">
      <c r="A10" s="2" t="s">
        <v>175</v>
      </c>
      <c r="B10" s="6">
        <v>-108895</v>
      </c>
      <c r="C10" s="4" t="s">
        <v>6</v>
      </c>
      <c r="D10" s="6">
        <v>-108895</v>
      </c>
      <c r="E10" s="4" t="s">
        <v>6</v>
      </c>
      <c r="F10" s="4" t="s">
        <v>6</v>
      </c>
      <c r="G10" s="4" t="s">
        <v>6</v>
      </c>
      <c r="H10" s="4" t="s">
        <v>6</v>
      </c>
      <c r="I10" s="4" t="s">
        <v>6</v>
      </c>
    </row>
    <row r="11" spans="1:9" ht="30">
      <c r="A11" s="2" t="s">
        <v>186</v>
      </c>
      <c r="B11" s="6">
        <v>-33183</v>
      </c>
      <c r="C11" s="4" t="s">
        <v>6</v>
      </c>
      <c r="D11" s="6">
        <v>-33183</v>
      </c>
      <c r="E11" s="4" t="s">
        <v>6</v>
      </c>
      <c r="F11" s="4" t="s">
        <v>6</v>
      </c>
      <c r="G11" s="4" t="s">
        <v>6</v>
      </c>
      <c r="H11" s="4" t="s">
        <v>6</v>
      </c>
      <c r="I11" s="4" t="s">
        <v>6</v>
      </c>
    </row>
    <row r="12" spans="1:9" ht="45">
      <c r="A12" s="2" t="s">
        <v>205</v>
      </c>
      <c r="B12" s="4" t="s">
        <v>6</v>
      </c>
      <c r="C12" s="4" t="s">
        <v>6</v>
      </c>
      <c r="D12" s="4" t="s">
        <v>6</v>
      </c>
      <c r="E12" s="4" t="s">
        <v>6</v>
      </c>
      <c r="F12" s="4" t="s">
        <v>6</v>
      </c>
      <c r="G12" s="4" t="s">
        <v>6</v>
      </c>
      <c r="H12" s="4">
        <v>0</v>
      </c>
      <c r="I12" s="4" t="s">
        <v>6</v>
      </c>
    </row>
    <row r="13" spans="1:9" ht="30">
      <c r="A13" s="2" t="s">
        <v>206</v>
      </c>
      <c r="B13" s="6">
        <v>5555</v>
      </c>
      <c r="C13" s="4">
        <v>806</v>
      </c>
      <c r="D13" s="6">
        <v>4749</v>
      </c>
      <c r="E13" s="4" t="s">
        <v>6</v>
      </c>
      <c r="F13" s="4" t="s">
        <v>6</v>
      </c>
      <c r="G13" s="4" t="s">
        <v>6</v>
      </c>
      <c r="H13" s="4" t="s">
        <v>6</v>
      </c>
      <c r="I13" s="4" t="s">
        <v>6</v>
      </c>
    </row>
    <row r="14" spans="1:9">
      <c r="A14" s="2" t="s">
        <v>207</v>
      </c>
      <c r="B14" s="6">
        <v>12296</v>
      </c>
      <c r="C14" s="6">
        <v>-8492</v>
      </c>
      <c r="D14" s="6">
        <v>20788</v>
      </c>
      <c r="E14" s="4" t="s">
        <v>6</v>
      </c>
      <c r="F14" s="4" t="s">
        <v>6</v>
      </c>
      <c r="G14" s="4" t="s">
        <v>6</v>
      </c>
      <c r="H14" s="4" t="s">
        <v>6</v>
      </c>
      <c r="I14" s="4" t="s">
        <v>6</v>
      </c>
    </row>
    <row r="15" spans="1:9">
      <c r="A15" s="2" t="s">
        <v>208</v>
      </c>
      <c r="B15" s="4" t="s">
        <v>6</v>
      </c>
      <c r="C15" s="4" t="s">
        <v>6</v>
      </c>
      <c r="D15" s="4" t="s">
        <v>6</v>
      </c>
      <c r="E15" s="4" t="s">
        <v>6</v>
      </c>
      <c r="F15" s="4" t="s">
        <v>6</v>
      </c>
      <c r="G15" s="4" t="s">
        <v>6</v>
      </c>
      <c r="H15" s="6">
        <v>9000</v>
      </c>
      <c r="I15" s="4" t="s">
        <v>6</v>
      </c>
    </row>
    <row r="16" spans="1:9">
      <c r="A16" s="3" t="s">
        <v>209</v>
      </c>
      <c r="B16" s="4" t="s">
        <v>6</v>
      </c>
      <c r="C16" s="4" t="s">
        <v>6</v>
      </c>
      <c r="D16" s="4" t="s">
        <v>6</v>
      </c>
      <c r="E16" s="4" t="s">
        <v>6</v>
      </c>
      <c r="F16" s="4" t="s">
        <v>6</v>
      </c>
      <c r="G16" s="4" t="s">
        <v>6</v>
      </c>
      <c r="H16" s="4" t="s">
        <v>6</v>
      </c>
      <c r="I16" s="4" t="s">
        <v>6</v>
      </c>
    </row>
    <row r="17" spans="1:9" ht="30">
      <c r="A17" s="2" t="s">
        <v>210</v>
      </c>
      <c r="B17" s="6">
        <v>-25752</v>
      </c>
      <c r="C17" s="4" t="s">
        <v>6</v>
      </c>
      <c r="D17" s="4" t="s">
        <v>6</v>
      </c>
      <c r="E17" s="6">
        <v>-25752</v>
      </c>
      <c r="F17" s="4" t="s">
        <v>6</v>
      </c>
      <c r="G17" s="4" t="s">
        <v>6</v>
      </c>
      <c r="H17" s="4" t="s">
        <v>6</v>
      </c>
      <c r="I17" s="4" t="s">
        <v>6</v>
      </c>
    </row>
    <row r="18" spans="1:9" ht="30">
      <c r="A18" s="2" t="s">
        <v>211</v>
      </c>
      <c r="B18" s="6">
        <v>3255</v>
      </c>
      <c r="C18" s="6">
        <v>3255</v>
      </c>
      <c r="D18" s="4" t="s">
        <v>6</v>
      </c>
      <c r="E18" s="4" t="s">
        <v>6</v>
      </c>
      <c r="F18" s="4" t="s">
        <v>6</v>
      </c>
      <c r="G18" s="4" t="s">
        <v>6</v>
      </c>
      <c r="H18" s="4" t="s">
        <v>6</v>
      </c>
      <c r="I18" s="4" t="s">
        <v>6</v>
      </c>
    </row>
    <row r="19" spans="1:9">
      <c r="A19" s="2" t="s">
        <v>143</v>
      </c>
      <c r="B19" s="6">
        <v>53785</v>
      </c>
      <c r="C19" s="6">
        <v>53785</v>
      </c>
      <c r="D19" s="4" t="s">
        <v>6</v>
      </c>
      <c r="E19" s="4" t="s">
        <v>6</v>
      </c>
      <c r="F19" s="4" t="s">
        <v>6</v>
      </c>
      <c r="G19" s="4" t="s">
        <v>6</v>
      </c>
      <c r="H19" s="4" t="s">
        <v>6</v>
      </c>
      <c r="I19" s="4" t="s">
        <v>6</v>
      </c>
    </row>
    <row r="20" spans="1:9" ht="30">
      <c r="A20" s="2" t="s">
        <v>212</v>
      </c>
      <c r="B20" s="4">
        <v>-1</v>
      </c>
      <c r="C20" s="4" t="s">
        <v>6</v>
      </c>
      <c r="D20" s="4" t="s">
        <v>6</v>
      </c>
      <c r="E20" s="4" t="s">
        <v>6</v>
      </c>
      <c r="F20" s="4" t="s">
        <v>6</v>
      </c>
      <c r="G20" s="4" t="s">
        <v>6</v>
      </c>
      <c r="H20" s="4">
        <v>-56</v>
      </c>
      <c r="I20" s="4">
        <v>57</v>
      </c>
    </row>
    <row r="21" spans="1:9" ht="30">
      <c r="A21" s="2" t="s">
        <v>213</v>
      </c>
      <c r="B21" s="4" t="s">
        <v>6</v>
      </c>
      <c r="C21" s="4" t="s">
        <v>6</v>
      </c>
      <c r="D21" s="4" t="s">
        <v>6</v>
      </c>
      <c r="E21" s="4" t="s">
        <v>6</v>
      </c>
      <c r="F21" s="4" t="s">
        <v>6</v>
      </c>
      <c r="G21" s="4" t="s">
        <v>6</v>
      </c>
      <c r="H21" s="6">
        <v>-5615000</v>
      </c>
      <c r="I21" s="6">
        <v>5616000</v>
      </c>
    </row>
    <row r="22" spans="1:9">
      <c r="A22" s="2" t="s">
        <v>214</v>
      </c>
      <c r="B22" s="6">
        <v>2457317</v>
      </c>
      <c r="C22" s="6">
        <v>1833799</v>
      </c>
      <c r="D22" s="6">
        <v>-168901</v>
      </c>
      <c r="E22" s="6">
        <v>1117622</v>
      </c>
      <c r="F22" s="6">
        <v>-350745</v>
      </c>
      <c r="G22" s="6">
        <v>24797</v>
      </c>
      <c r="H22" s="4">
        <v>635</v>
      </c>
      <c r="I22" s="4">
        <v>110</v>
      </c>
    </row>
    <row r="23" spans="1:9" ht="30">
      <c r="A23" s="2" t="s">
        <v>215</v>
      </c>
      <c r="B23" s="4" t="s">
        <v>6</v>
      </c>
      <c r="C23" s="4" t="s">
        <v>6</v>
      </c>
      <c r="D23" s="4" t="s">
        <v>6</v>
      </c>
      <c r="E23" s="4" t="s">
        <v>6</v>
      </c>
      <c r="F23" s="4" t="s">
        <v>6</v>
      </c>
      <c r="G23" s="4" t="s">
        <v>6</v>
      </c>
      <c r="H23" s="6">
        <v>63522000</v>
      </c>
      <c r="I23" s="6">
        <v>11036000</v>
      </c>
    </row>
    <row r="24" spans="1:9" ht="30">
      <c r="A24" s="3" t="s">
        <v>200</v>
      </c>
      <c r="B24" s="4" t="s">
        <v>6</v>
      </c>
      <c r="C24" s="4" t="s">
        <v>6</v>
      </c>
      <c r="D24" s="4" t="s">
        <v>6</v>
      </c>
      <c r="E24" s="4" t="s">
        <v>6</v>
      </c>
      <c r="F24" s="4" t="s">
        <v>6</v>
      </c>
      <c r="G24" s="4" t="s">
        <v>6</v>
      </c>
      <c r="H24" s="4" t="s">
        <v>6</v>
      </c>
      <c r="I24" s="4" t="s">
        <v>6</v>
      </c>
    </row>
    <row r="25" spans="1:9">
      <c r="A25" s="2" t="s">
        <v>201</v>
      </c>
      <c r="B25" s="6">
        <v>315652</v>
      </c>
      <c r="C25" s="4" t="s">
        <v>6</v>
      </c>
      <c r="D25" s="4" t="s">
        <v>6</v>
      </c>
      <c r="E25" s="6">
        <v>318812</v>
      </c>
      <c r="F25" s="4" t="s">
        <v>6</v>
      </c>
      <c r="G25" s="6">
        <v>-3160</v>
      </c>
      <c r="H25" s="4" t="s">
        <v>6</v>
      </c>
      <c r="I25" s="4" t="s">
        <v>6</v>
      </c>
    </row>
    <row r="26" spans="1:9">
      <c r="A26" s="2" t="s">
        <v>202</v>
      </c>
      <c r="B26" s="6">
        <v>49984</v>
      </c>
      <c r="C26" s="4" t="s">
        <v>6</v>
      </c>
      <c r="D26" s="4" t="s">
        <v>6</v>
      </c>
      <c r="E26" s="4" t="s">
        <v>6</v>
      </c>
      <c r="F26" s="6">
        <v>51281</v>
      </c>
      <c r="G26" s="6">
        <v>-1297</v>
      </c>
      <c r="H26" s="4" t="s">
        <v>6</v>
      </c>
      <c r="I26" s="4" t="s">
        <v>6</v>
      </c>
    </row>
    <row r="27" spans="1:9">
      <c r="A27" s="2" t="s">
        <v>175</v>
      </c>
      <c r="B27" s="6">
        <v>-46618</v>
      </c>
      <c r="C27" s="4" t="s">
        <v>6</v>
      </c>
      <c r="D27" s="6">
        <v>-46618</v>
      </c>
      <c r="E27" s="4" t="s">
        <v>6</v>
      </c>
      <c r="F27" s="4" t="s">
        <v>6</v>
      </c>
      <c r="G27" s="4" t="s">
        <v>6</v>
      </c>
      <c r="H27" s="4" t="s">
        <v>6</v>
      </c>
      <c r="I27" s="4" t="s">
        <v>6</v>
      </c>
    </row>
    <row r="28" spans="1:9" ht="30">
      <c r="A28" s="2" t="s">
        <v>186</v>
      </c>
      <c r="B28" s="6">
        <v>-25010</v>
      </c>
      <c r="C28" s="4" t="s">
        <v>6</v>
      </c>
      <c r="D28" s="6">
        <v>-25010</v>
      </c>
      <c r="E28" s="4" t="s">
        <v>6</v>
      </c>
      <c r="F28" s="4" t="s">
        <v>6</v>
      </c>
      <c r="G28" s="4" t="s">
        <v>6</v>
      </c>
      <c r="H28" s="4" t="s">
        <v>6</v>
      </c>
      <c r="I28" s="4" t="s">
        <v>6</v>
      </c>
    </row>
    <row r="29" spans="1:9" ht="45">
      <c r="A29" s="2" t="s">
        <v>205</v>
      </c>
      <c r="B29" s="4" t="s">
        <v>6</v>
      </c>
      <c r="C29" s="4" t="s">
        <v>6</v>
      </c>
      <c r="D29" s="4" t="s">
        <v>6</v>
      </c>
      <c r="E29" s="4" t="s">
        <v>6</v>
      </c>
      <c r="F29" s="4" t="s">
        <v>6</v>
      </c>
      <c r="G29" s="4" t="s">
        <v>6</v>
      </c>
      <c r="H29" s="6">
        <v>2000</v>
      </c>
      <c r="I29" s="4" t="s">
        <v>6</v>
      </c>
    </row>
    <row r="30" spans="1:9" ht="30">
      <c r="A30" s="2" t="s">
        <v>206</v>
      </c>
      <c r="B30" s="6">
        <v>1133</v>
      </c>
      <c r="C30" s="6">
        <v>-8240</v>
      </c>
      <c r="D30" s="6">
        <v>9373</v>
      </c>
      <c r="E30" s="4" t="s">
        <v>6</v>
      </c>
      <c r="F30" s="4" t="s">
        <v>6</v>
      </c>
      <c r="G30" s="4" t="s">
        <v>6</v>
      </c>
      <c r="H30" s="4" t="s">
        <v>6</v>
      </c>
      <c r="I30" s="4" t="s">
        <v>6</v>
      </c>
    </row>
    <row r="31" spans="1:9">
      <c r="A31" s="2" t="s">
        <v>207</v>
      </c>
      <c r="B31" s="4">
        <v>839</v>
      </c>
      <c r="C31" s="6">
        <v>-8674</v>
      </c>
      <c r="D31" s="6">
        <v>9513</v>
      </c>
      <c r="E31" s="4" t="s">
        <v>6</v>
      </c>
      <c r="F31" s="4" t="s">
        <v>6</v>
      </c>
      <c r="G31" s="4" t="s">
        <v>6</v>
      </c>
      <c r="H31" s="4" t="s">
        <v>6</v>
      </c>
      <c r="I31" s="4" t="s">
        <v>6</v>
      </c>
    </row>
    <row r="32" spans="1:9">
      <c r="A32" s="2" t="s">
        <v>208</v>
      </c>
      <c r="B32" s="4" t="s">
        <v>6</v>
      </c>
      <c r="C32" s="4" t="s">
        <v>6</v>
      </c>
      <c r="D32" s="4" t="s">
        <v>6</v>
      </c>
      <c r="E32" s="4" t="s">
        <v>6</v>
      </c>
      <c r="F32" s="4" t="s">
        <v>6</v>
      </c>
      <c r="G32" s="4" t="s">
        <v>6</v>
      </c>
      <c r="H32" s="6">
        <v>-3000</v>
      </c>
      <c r="I32" s="4" t="s">
        <v>6</v>
      </c>
    </row>
    <row r="33" spans="1:9">
      <c r="A33" s="3" t="s">
        <v>209</v>
      </c>
      <c r="B33" s="4" t="s">
        <v>6</v>
      </c>
      <c r="C33" s="4" t="s">
        <v>6</v>
      </c>
      <c r="D33" s="4" t="s">
        <v>6</v>
      </c>
      <c r="E33" s="4" t="s">
        <v>6</v>
      </c>
      <c r="F33" s="4" t="s">
        <v>6</v>
      </c>
      <c r="G33" s="4" t="s">
        <v>6</v>
      </c>
      <c r="H33" s="4" t="s">
        <v>6</v>
      </c>
      <c r="I33" s="4" t="s">
        <v>6</v>
      </c>
    </row>
    <row r="34" spans="1:9" ht="30">
      <c r="A34" s="2" t="s">
        <v>210</v>
      </c>
      <c r="B34" s="6">
        <v>-42027</v>
      </c>
      <c r="C34" s="4" t="s">
        <v>6</v>
      </c>
      <c r="D34" s="4" t="s">
        <v>6</v>
      </c>
      <c r="E34" s="6">
        <v>-42027</v>
      </c>
      <c r="F34" s="4" t="s">
        <v>6</v>
      </c>
      <c r="G34" s="4" t="s">
        <v>6</v>
      </c>
      <c r="H34" s="4" t="s">
        <v>6</v>
      </c>
      <c r="I34" s="4" t="s">
        <v>6</v>
      </c>
    </row>
    <row r="35" spans="1:9" ht="30">
      <c r="A35" s="2" t="s">
        <v>211</v>
      </c>
      <c r="B35" s="6">
        <v>4657</v>
      </c>
      <c r="C35" s="6">
        <v>4657</v>
      </c>
      <c r="D35" s="4" t="s">
        <v>6</v>
      </c>
      <c r="E35" s="4" t="s">
        <v>6</v>
      </c>
      <c r="F35" s="4" t="s">
        <v>6</v>
      </c>
      <c r="G35" s="4" t="s">
        <v>6</v>
      </c>
      <c r="H35" s="4" t="s">
        <v>6</v>
      </c>
      <c r="I35" s="4" t="s">
        <v>6</v>
      </c>
    </row>
    <row r="36" spans="1:9">
      <c r="A36" s="2" t="s">
        <v>143</v>
      </c>
      <c r="B36" s="6">
        <v>28906</v>
      </c>
      <c r="C36" s="6">
        <v>28906</v>
      </c>
      <c r="D36" s="4" t="s">
        <v>6</v>
      </c>
      <c r="E36" s="4" t="s">
        <v>6</v>
      </c>
      <c r="F36" s="4" t="s">
        <v>6</v>
      </c>
      <c r="G36" s="4" t="s">
        <v>6</v>
      </c>
      <c r="H36" s="4" t="s">
        <v>6</v>
      </c>
      <c r="I36" s="4" t="s">
        <v>6</v>
      </c>
    </row>
    <row r="37" spans="1:9" ht="30">
      <c r="A37" s="2" t="s">
        <v>212</v>
      </c>
      <c r="B37" s="4">
        <v>1</v>
      </c>
      <c r="C37" s="4" t="s">
        <v>6</v>
      </c>
      <c r="D37" s="4" t="s">
        <v>6</v>
      </c>
      <c r="E37" s="4" t="s">
        <v>6</v>
      </c>
      <c r="F37" s="4" t="s">
        <v>6</v>
      </c>
      <c r="G37" s="4" t="s">
        <v>6</v>
      </c>
      <c r="H37" s="4">
        <v>-57</v>
      </c>
      <c r="I37" s="4">
        <v>56</v>
      </c>
    </row>
    <row r="38" spans="1:9" ht="30">
      <c r="A38" s="2" t="s">
        <v>213</v>
      </c>
      <c r="B38" s="4" t="s">
        <v>6</v>
      </c>
      <c r="C38" s="4" t="s">
        <v>6</v>
      </c>
      <c r="D38" s="4" t="s">
        <v>6</v>
      </c>
      <c r="E38" s="4" t="s">
        <v>6</v>
      </c>
      <c r="F38" s="4" t="s">
        <v>6</v>
      </c>
      <c r="G38" s="4" t="s">
        <v>6</v>
      </c>
      <c r="H38" s="6">
        <v>-5661000</v>
      </c>
      <c r="I38" s="6">
        <v>5662000</v>
      </c>
    </row>
    <row r="39" spans="1:9">
      <c r="A39" s="2" t="s">
        <v>216</v>
      </c>
      <c r="B39" s="6">
        <v>2744834</v>
      </c>
      <c r="C39" s="6">
        <v>1850448</v>
      </c>
      <c r="D39" s="6">
        <v>-221643</v>
      </c>
      <c r="E39" s="6">
        <v>1394407</v>
      </c>
      <c r="F39" s="6">
        <v>-299464</v>
      </c>
      <c r="G39" s="6">
        <v>20340</v>
      </c>
      <c r="H39" s="4">
        <v>692</v>
      </c>
      <c r="I39" s="4">
        <v>54</v>
      </c>
    </row>
    <row r="40" spans="1:9" ht="30">
      <c r="A40" s="2" t="s">
        <v>217</v>
      </c>
      <c r="B40" s="4" t="s">
        <v>6</v>
      </c>
      <c r="C40" s="4" t="s">
        <v>6</v>
      </c>
      <c r="D40" s="4" t="s">
        <v>6</v>
      </c>
      <c r="E40" s="4" t="s">
        <v>6</v>
      </c>
      <c r="F40" s="4" t="s">
        <v>6</v>
      </c>
      <c r="G40" s="4" t="s">
        <v>6</v>
      </c>
      <c r="H40" s="6">
        <v>69178000</v>
      </c>
      <c r="I40" s="6">
        <v>5374000</v>
      </c>
    </row>
    <row r="41" spans="1:9" ht="30">
      <c r="A41" s="3" t="s">
        <v>200</v>
      </c>
      <c r="B41" s="4" t="s">
        <v>6</v>
      </c>
      <c r="C41" s="4" t="s">
        <v>6</v>
      </c>
      <c r="D41" s="4" t="s">
        <v>6</v>
      </c>
      <c r="E41" s="4" t="s">
        <v>6</v>
      </c>
      <c r="F41" s="4" t="s">
        <v>6</v>
      </c>
      <c r="G41" s="4" t="s">
        <v>6</v>
      </c>
      <c r="H41" s="4" t="s">
        <v>6</v>
      </c>
      <c r="I41" s="4" t="s">
        <v>6</v>
      </c>
    </row>
    <row r="42" spans="1:9">
      <c r="A42" s="2" t="s">
        <v>201</v>
      </c>
      <c r="B42" s="6">
        <v>366314</v>
      </c>
      <c r="C42" s="4" t="s">
        <v>6</v>
      </c>
      <c r="D42" s="4" t="s">
        <v>6</v>
      </c>
      <c r="E42" s="6">
        <v>359300</v>
      </c>
      <c r="F42" s="4" t="s">
        <v>6</v>
      </c>
      <c r="G42" s="6">
        <v>7014</v>
      </c>
      <c r="H42" s="4" t="s">
        <v>6</v>
      </c>
      <c r="I42" s="4" t="s">
        <v>6</v>
      </c>
    </row>
    <row r="43" spans="1:9">
      <c r="A43" s="2" t="s">
        <v>202</v>
      </c>
      <c r="B43" s="6">
        <v>109043</v>
      </c>
      <c r="C43" s="4" t="s">
        <v>6</v>
      </c>
      <c r="D43" s="4" t="s">
        <v>6</v>
      </c>
      <c r="E43" s="4" t="s">
        <v>6</v>
      </c>
      <c r="F43" s="6">
        <v>109762</v>
      </c>
      <c r="G43" s="4">
        <v>-719</v>
      </c>
      <c r="H43" s="4" t="s">
        <v>6</v>
      </c>
      <c r="I43" s="4" t="s">
        <v>6</v>
      </c>
    </row>
    <row r="44" spans="1:9">
      <c r="A44" s="2" t="s">
        <v>175</v>
      </c>
      <c r="B44" s="6">
        <v>-92823</v>
      </c>
      <c r="C44" s="4" t="s">
        <v>6</v>
      </c>
      <c r="D44" s="6">
        <v>-92823</v>
      </c>
      <c r="E44" s="4" t="s">
        <v>6</v>
      </c>
      <c r="F44" s="4" t="s">
        <v>6</v>
      </c>
      <c r="G44" s="4" t="s">
        <v>6</v>
      </c>
      <c r="H44" s="4" t="s">
        <v>6</v>
      </c>
      <c r="I44" s="4" t="s">
        <v>6</v>
      </c>
    </row>
    <row r="45" spans="1:9" ht="30">
      <c r="A45" s="2" t="s">
        <v>186</v>
      </c>
      <c r="B45" s="6">
        <v>-7612</v>
      </c>
      <c r="C45" s="4" t="s">
        <v>6</v>
      </c>
      <c r="D45" s="6">
        <v>-7612</v>
      </c>
      <c r="E45" s="4" t="s">
        <v>6</v>
      </c>
      <c r="F45" s="4" t="s">
        <v>6</v>
      </c>
      <c r="G45" s="4" t="s">
        <v>6</v>
      </c>
      <c r="H45" s="4" t="s">
        <v>6</v>
      </c>
      <c r="I45" s="4" t="s">
        <v>6</v>
      </c>
    </row>
    <row r="46" spans="1:9" ht="45">
      <c r="A46" s="2" t="s">
        <v>205</v>
      </c>
      <c r="B46" s="4" t="s">
        <v>6</v>
      </c>
      <c r="C46" s="4" t="s">
        <v>6</v>
      </c>
      <c r="D46" s="4" t="s">
        <v>6</v>
      </c>
      <c r="E46" s="4" t="s">
        <v>6</v>
      </c>
      <c r="F46" s="4" t="s">
        <v>6</v>
      </c>
      <c r="G46" s="4" t="s">
        <v>6</v>
      </c>
      <c r="H46" s="4">
        <v>0</v>
      </c>
      <c r="I46" s="4" t="s">
        <v>6</v>
      </c>
    </row>
    <row r="47" spans="1:9" ht="30">
      <c r="A47" s="2" t="s">
        <v>206</v>
      </c>
      <c r="B47" s="4">
        <v>684</v>
      </c>
      <c r="C47" s="6">
        <v>-6018</v>
      </c>
      <c r="D47" s="6">
        <v>6702</v>
      </c>
      <c r="E47" s="4" t="s">
        <v>6</v>
      </c>
      <c r="F47" s="4" t="s">
        <v>6</v>
      </c>
      <c r="G47" s="4" t="s">
        <v>6</v>
      </c>
      <c r="H47" s="4" t="s">
        <v>6</v>
      </c>
      <c r="I47" s="4" t="s">
        <v>6</v>
      </c>
    </row>
    <row r="48" spans="1:9">
      <c r="A48" s="2" t="s">
        <v>207</v>
      </c>
      <c r="B48" s="6">
        <v>-6183</v>
      </c>
      <c r="C48" s="6">
        <v>-35377</v>
      </c>
      <c r="D48" s="6">
        <v>29194</v>
      </c>
      <c r="E48" s="4" t="s">
        <v>6</v>
      </c>
      <c r="F48" s="4" t="s">
        <v>6</v>
      </c>
      <c r="G48" s="4" t="s">
        <v>6</v>
      </c>
      <c r="H48" s="4" t="s">
        <v>6</v>
      </c>
      <c r="I48" s="4" t="s">
        <v>6</v>
      </c>
    </row>
    <row r="49" spans="1:9">
      <c r="A49" s="2" t="s">
        <v>208</v>
      </c>
      <c r="B49" s="4" t="s">
        <v>6</v>
      </c>
      <c r="C49" s="4" t="s">
        <v>6</v>
      </c>
      <c r="D49" s="4" t="s">
        <v>6</v>
      </c>
      <c r="E49" s="4" t="s">
        <v>6</v>
      </c>
      <c r="F49" s="4" t="s">
        <v>6</v>
      </c>
      <c r="G49" s="4" t="s">
        <v>6</v>
      </c>
      <c r="H49" s="4">
        <v>0</v>
      </c>
      <c r="I49" s="4" t="s">
        <v>6</v>
      </c>
    </row>
    <row r="50" spans="1:9">
      <c r="A50" s="2" t="s">
        <v>218</v>
      </c>
      <c r="B50" s="4">
        <v>421</v>
      </c>
      <c r="C50" s="6">
        <v>6718</v>
      </c>
      <c r="D50" s="4" t="s">
        <v>6</v>
      </c>
      <c r="E50" s="4" t="s">
        <v>6</v>
      </c>
      <c r="F50" s="4" t="s">
        <v>6</v>
      </c>
      <c r="G50" s="6">
        <v>-6297</v>
      </c>
      <c r="H50" s="4">
        <v>0</v>
      </c>
      <c r="I50" s="4">
        <v>0</v>
      </c>
    </row>
    <row r="51" spans="1:9">
      <c r="A51" s="2" t="s">
        <v>219</v>
      </c>
      <c r="B51" s="4" t="s">
        <v>6</v>
      </c>
      <c r="C51" s="4" t="s">
        <v>6</v>
      </c>
      <c r="D51" s="4" t="s">
        <v>6</v>
      </c>
      <c r="E51" s="4" t="s">
        <v>6</v>
      </c>
      <c r="F51" s="4" t="s">
        <v>6</v>
      </c>
      <c r="G51" s="4" t="s">
        <v>6</v>
      </c>
      <c r="H51" s="4">
        <v>0</v>
      </c>
      <c r="I51" s="4">
        <v>0</v>
      </c>
    </row>
    <row r="52" spans="1:9" ht="45">
      <c r="A52" s="2" t="s">
        <v>220</v>
      </c>
      <c r="B52" s="6">
        <v>332722</v>
      </c>
      <c r="C52" s="4">
        <v>0</v>
      </c>
      <c r="D52" s="4" t="s">
        <v>6</v>
      </c>
      <c r="E52" s="4">
        <v>0</v>
      </c>
      <c r="F52" s="4">
        <v>0</v>
      </c>
      <c r="G52" s="6">
        <v>332722</v>
      </c>
      <c r="H52" s="4" t="s">
        <v>6</v>
      </c>
      <c r="I52" s="4" t="s">
        <v>6</v>
      </c>
    </row>
    <row r="53" spans="1:9" ht="45">
      <c r="A53" s="2" t="s">
        <v>221</v>
      </c>
      <c r="B53" s="6">
        <v>-339019</v>
      </c>
      <c r="C53" s="4">
        <v>0</v>
      </c>
      <c r="D53" s="4" t="s">
        <v>6</v>
      </c>
      <c r="E53" s="4">
        <v>0</v>
      </c>
      <c r="F53" s="4">
        <v>0</v>
      </c>
      <c r="G53" s="6">
        <v>-339019</v>
      </c>
      <c r="H53" s="4" t="s">
        <v>6</v>
      </c>
      <c r="I53" s="4" t="s">
        <v>6</v>
      </c>
    </row>
    <row r="54" spans="1:9">
      <c r="A54" s="3" t="s">
        <v>209</v>
      </c>
      <c r="B54" s="4" t="s">
        <v>6</v>
      </c>
      <c r="C54" s="4" t="s">
        <v>6</v>
      </c>
      <c r="D54" s="4" t="s">
        <v>6</v>
      </c>
      <c r="E54" s="4" t="s">
        <v>6</v>
      </c>
      <c r="F54" s="4" t="s">
        <v>6</v>
      </c>
      <c r="G54" s="4" t="s">
        <v>6</v>
      </c>
      <c r="H54" s="4" t="s">
        <v>6</v>
      </c>
      <c r="I54" s="4" t="s">
        <v>6</v>
      </c>
    </row>
    <row r="55" spans="1:9" ht="30">
      <c r="A55" s="2" t="s">
        <v>210</v>
      </c>
      <c r="B55" s="6">
        <v>-30780</v>
      </c>
      <c r="C55" s="4" t="s">
        <v>6</v>
      </c>
      <c r="D55" s="4" t="s">
        <v>6</v>
      </c>
      <c r="E55" s="6">
        <v>-30780</v>
      </c>
      <c r="F55" s="4" t="s">
        <v>6</v>
      </c>
      <c r="G55" s="4" t="s">
        <v>6</v>
      </c>
      <c r="H55" s="4" t="s">
        <v>6</v>
      </c>
      <c r="I55" s="4" t="s">
        <v>6</v>
      </c>
    </row>
    <row r="56" spans="1:9" ht="30">
      <c r="A56" s="2" t="s">
        <v>211</v>
      </c>
      <c r="B56" s="6">
        <v>9794</v>
      </c>
      <c r="C56" s="6">
        <v>9794</v>
      </c>
      <c r="D56" s="4" t="s">
        <v>6</v>
      </c>
      <c r="E56" s="4" t="s">
        <v>6</v>
      </c>
      <c r="F56" s="4" t="s">
        <v>6</v>
      </c>
      <c r="G56" s="4" t="s">
        <v>6</v>
      </c>
      <c r="H56" s="4" t="s">
        <v>6</v>
      </c>
      <c r="I56" s="4" t="s">
        <v>6</v>
      </c>
    </row>
    <row r="57" spans="1:9">
      <c r="A57" s="2" t="s">
        <v>143</v>
      </c>
      <c r="B57" s="6">
        <v>23554</v>
      </c>
      <c r="C57" s="6">
        <v>23554</v>
      </c>
      <c r="D57" s="4" t="s">
        <v>6</v>
      </c>
      <c r="E57" s="4" t="s">
        <v>6</v>
      </c>
      <c r="F57" s="4" t="s">
        <v>6</v>
      </c>
      <c r="G57" s="4" t="s">
        <v>6</v>
      </c>
      <c r="H57" s="4" t="s">
        <v>6</v>
      </c>
      <c r="I57" s="4" t="s">
        <v>6</v>
      </c>
    </row>
    <row r="58" spans="1:9" ht="30">
      <c r="A58" s="2" t="s">
        <v>212</v>
      </c>
      <c r="B58" s="4">
        <v>0</v>
      </c>
      <c r="C58" s="4" t="s">
        <v>6</v>
      </c>
      <c r="D58" s="4" t="s">
        <v>6</v>
      </c>
      <c r="E58" s="4" t="s">
        <v>6</v>
      </c>
      <c r="F58" s="4" t="s">
        <v>6</v>
      </c>
      <c r="G58" s="4" t="s">
        <v>6</v>
      </c>
      <c r="H58" s="4">
        <v>-54</v>
      </c>
      <c r="I58" s="4">
        <v>54</v>
      </c>
    </row>
    <row r="59" spans="1:9" ht="30">
      <c r="A59" s="2" t="s">
        <v>213</v>
      </c>
      <c r="B59" s="4" t="s">
        <v>6</v>
      </c>
      <c r="C59" s="4" t="s">
        <v>6</v>
      </c>
      <c r="D59" s="4" t="s">
        <v>6</v>
      </c>
      <c r="E59" s="4" t="s">
        <v>6</v>
      </c>
      <c r="F59" s="4" t="s">
        <v>6</v>
      </c>
      <c r="G59" s="4" t="s">
        <v>6</v>
      </c>
      <c r="H59" s="6">
        <v>-5374000</v>
      </c>
      <c r="I59" s="6">
        <v>5374000</v>
      </c>
    </row>
    <row r="60" spans="1:9">
      <c r="A60" s="2" t="s">
        <v>222</v>
      </c>
      <c r="B60" s="7">
        <v>3110949</v>
      </c>
      <c r="C60" s="7">
        <v>1849119</v>
      </c>
      <c r="D60" s="7">
        <v>-286182</v>
      </c>
      <c r="E60" s="7">
        <v>1722927</v>
      </c>
      <c r="F60" s="7">
        <v>-189702</v>
      </c>
      <c r="G60" s="7">
        <v>14041</v>
      </c>
      <c r="H60" s="7">
        <v>746</v>
      </c>
      <c r="I60" s="7">
        <v>0</v>
      </c>
    </row>
    <row r="61" spans="1:9" ht="30">
      <c r="A61" s="2" t="s">
        <v>223</v>
      </c>
      <c r="B61" s="4" t="s">
        <v>6</v>
      </c>
      <c r="C61" s="4" t="s">
        <v>6</v>
      </c>
      <c r="D61" s="4" t="s">
        <v>6</v>
      </c>
      <c r="E61" s="4" t="s">
        <v>6</v>
      </c>
      <c r="F61" s="4" t="s">
        <v>6</v>
      </c>
      <c r="G61" s="4" t="s">
        <v>6</v>
      </c>
      <c r="H61" s="6">
        <v>74552000</v>
      </c>
      <c r="I61" s="4">
        <v>0</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2132</v>
      </c>
      <c r="B1" s="8" t="s">
        <v>1486</v>
      </c>
      <c r="C1" s="8"/>
      <c r="D1" s="8"/>
      <c r="E1" s="8"/>
      <c r="F1" s="8"/>
      <c r="G1" s="8"/>
      <c r="H1" s="8"/>
      <c r="I1" s="8"/>
      <c r="J1" s="8" t="s">
        <v>1</v>
      </c>
      <c r="K1" s="8"/>
      <c r="L1" s="8"/>
    </row>
    <row r="2" spans="1:12" ht="30">
      <c r="A2" s="1" t="s">
        <v>66</v>
      </c>
      <c r="B2" s="1" t="s">
        <v>2</v>
      </c>
      <c r="C2" s="1" t="s">
        <v>1489</v>
      </c>
      <c r="D2" s="1" t="s">
        <v>4</v>
      </c>
      <c r="E2" s="1" t="s">
        <v>2031</v>
      </c>
      <c r="F2" s="1" t="s">
        <v>33</v>
      </c>
      <c r="G2" s="1" t="s">
        <v>2133</v>
      </c>
      <c r="H2" s="1" t="s">
        <v>2134</v>
      </c>
      <c r="I2" s="1" t="s">
        <v>2040</v>
      </c>
      <c r="J2" s="1" t="s">
        <v>2</v>
      </c>
      <c r="K2" s="1" t="s">
        <v>33</v>
      </c>
      <c r="L2" s="1" t="s">
        <v>34</v>
      </c>
    </row>
    <row r="3" spans="1:12" ht="30">
      <c r="A3" s="3" t="s">
        <v>2135</v>
      </c>
      <c r="B3" s="4" t="s">
        <v>6</v>
      </c>
      <c r="C3" s="4" t="s">
        <v>6</v>
      </c>
      <c r="D3" s="4" t="s">
        <v>6</v>
      </c>
      <c r="E3" s="4" t="s">
        <v>6</v>
      </c>
      <c r="F3" s="4" t="s">
        <v>6</v>
      </c>
      <c r="G3" s="4" t="s">
        <v>6</v>
      </c>
      <c r="H3" s="4" t="s">
        <v>6</v>
      </c>
      <c r="I3" s="4" t="s">
        <v>6</v>
      </c>
      <c r="J3" s="4" t="s">
        <v>6</v>
      </c>
      <c r="K3" s="4" t="s">
        <v>6</v>
      </c>
      <c r="L3" s="4" t="s">
        <v>6</v>
      </c>
    </row>
    <row r="4" spans="1:12">
      <c r="A4" s="2" t="s">
        <v>1123</v>
      </c>
      <c r="B4" s="4" t="s">
        <v>6</v>
      </c>
      <c r="C4" s="4" t="s">
        <v>6</v>
      </c>
      <c r="D4" s="4" t="s">
        <v>6</v>
      </c>
      <c r="E4" s="4" t="s">
        <v>6</v>
      </c>
      <c r="F4" s="4" t="s">
        <v>6</v>
      </c>
      <c r="G4" s="4" t="s">
        <v>6</v>
      </c>
      <c r="H4" s="4" t="s">
        <v>6</v>
      </c>
      <c r="I4" s="4" t="s">
        <v>6</v>
      </c>
      <c r="J4" s="7">
        <v>262462</v>
      </c>
      <c r="K4" s="7">
        <v>239990</v>
      </c>
      <c r="L4" s="7">
        <v>176679</v>
      </c>
    </row>
    <row r="5" spans="1:12">
      <c r="A5" s="2" t="s">
        <v>1124</v>
      </c>
      <c r="B5" s="4" t="s">
        <v>6</v>
      </c>
      <c r="C5" s="4" t="s">
        <v>6</v>
      </c>
      <c r="D5" s="4" t="s">
        <v>6</v>
      </c>
      <c r="E5" s="4" t="s">
        <v>6</v>
      </c>
      <c r="F5" s="4" t="s">
        <v>6</v>
      </c>
      <c r="G5" s="4" t="s">
        <v>6</v>
      </c>
      <c r="H5" s="4" t="s">
        <v>6</v>
      </c>
      <c r="I5" s="4" t="s">
        <v>6</v>
      </c>
      <c r="J5" s="6">
        <v>236044</v>
      </c>
      <c r="K5" s="6">
        <v>189011</v>
      </c>
      <c r="L5" s="6">
        <v>193342</v>
      </c>
    </row>
    <row r="6" spans="1:12">
      <c r="A6" s="2" t="s">
        <v>50</v>
      </c>
      <c r="B6" s="7">
        <v>124199</v>
      </c>
      <c r="C6" s="7">
        <v>141144</v>
      </c>
      <c r="D6" s="7">
        <v>132611</v>
      </c>
      <c r="E6" s="7">
        <v>100552</v>
      </c>
      <c r="F6" s="7">
        <v>116972</v>
      </c>
      <c r="G6" s="7">
        <v>118399</v>
      </c>
      <c r="H6" s="7">
        <v>114321</v>
      </c>
      <c r="I6" s="7">
        <v>79309</v>
      </c>
      <c r="J6" s="7">
        <v>498506</v>
      </c>
      <c r="K6" s="7">
        <v>429001</v>
      </c>
      <c r="L6" s="7">
        <v>37002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2136</v>
      </c>
      <c r="B1" s="8" t="s">
        <v>1</v>
      </c>
      <c r="C1" s="8"/>
      <c r="D1" s="8"/>
    </row>
    <row r="2" spans="1:4" ht="30">
      <c r="A2" s="1" t="s">
        <v>66</v>
      </c>
      <c r="B2" s="1" t="s">
        <v>2</v>
      </c>
      <c r="C2" s="1" t="s">
        <v>33</v>
      </c>
      <c r="D2" s="1" t="s">
        <v>34</v>
      </c>
    </row>
    <row r="3" spans="1:4">
      <c r="A3" s="3" t="s">
        <v>1126</v>
      </c>
      <c r="B3" s="4" t="s">
        <v>6</v>
      </c>
      <c r="C3" s="4" t="s">
        <v>6</v>
      </c>
      <c r="D3" s="4" t="s">
        <v>6</v>
      </c>
    </row>
    <row r="4" spans="1:4">
      <c r="A4" s="2" t="s">
        <v>1127</v>
      </c>
      <c r="B4" s="7">
        <v>31880</v>
      </c>
      <c r="C4" s="7">
        <v>25684</v>
      </c>
      <c r="D4" s="7">
        <v>-26608</v>
      </c>
    </row>
    <row r="5" spans="1:4">
      <c r="A5" s="2" t="s">
        <v>1129</v>
      </c>
      <c r="B5" s="6">
        <v>10231</v>
      </c>
      <c r="C5" s="6">
        <v>7025</v>
      </c>
      <c r="D5" s="4">
        <v>308</v>
      </c>
    </row>
    <row r="6" spans="1:4">
      <c r="A6" s="2" t="s">
        <v>1124</v>
      </c>
      <c r="B6" s="6">
        <v>30536</v>
      </c>
      <c r="C6" s="6">
        <v>40557</v>
      </c>
      <c r="D6" s="6">
        <v>50920</v>
      </c>
    </row>
    <row r="7" spans="1:4">
      <c r="A7" s="2" t="s">
        <v>2137</v>
      </c>
      <c r="B7" s="6">
        <v>72647</v>
      </c>
      <c r="C7" s="6">
        <v>73266</v>
      </c>
      <c r="D7" s="6">
        <v>24620</v>
      </c>
    </row>
    <row r="8" spans="1:4">
      <c r="A8" s="3" t="s">
        <v>1130</v>
      </c>
      <c r="B8" s="4" t="s">
        <v>6</v>
      </c>
      <c r="C8" s="4" t="s">
        <v>6</v>
      </c>
      <c r="D8" s="4" t="s">
        <v>6</v>
      </c>
    </row>
    <row r="9" spans="1:4">
      <c r="A9" s="2" t="s">
        <v>1127</v>
      </c>
      <c r="B9" s="6">
        <v>49109</v>
      </c>
      <c r="C9" s="6">
        <v>49674</v>
      </c>
      <c r="D9" s="6">
        <v>93985</v>
      </c>
    </row>
    <row r="10" spans="1:4">
      <c r="A10" s="2" t="s">
        <v>1129</v>
      </c>
      <c r="B10" s="6">
        <v>4232</v>
      </c>
      <c r="C10" s="6">
        <v>8761</v>
      </c>
      <c r="D10" s="6">
        <v>7870</v>
      </c>
    </row>
    <row r="11" spans="1:4">
      <c r="A11" s="2" t="s">
        <v>1124</v>
      </c>
      <c r="B11" s="6">
        <v>12261</v>
      </c>
      <c r="C11" s="6">
        <v>5290</v>
      </c>
      <c r="D11" s="6">
        <v>5968</v>
      </c>
    </row>
    <row r="12" spans="1:4">
      <c r="A12" s="2" t="s">
        <v>2138</v>
      </c>
      <c r="B12" s="6">
        <v>65602</v>
      </c>
      <c r="C12" s="6">
        <v>63725</v>
      </c>
      <c r="D12" s="6">
        <v>107823</v>
      </c>
    </row>
    <row r="13" spans="1:4">
      <c r="A13" s="2" t="s">
        <v>1131</v>
      </c>
      <c r="B13" s="6">
        <v>138249</v>
      </c>
      <c r="C13" s="6">
        <v>136991</v>
      </c>
      <c r="D13" s="6">
        <v>132443</v>
      </c>
    </row>
    <row r="14" spans="1:4" ht="30">
      <c r="A14" s="2" t="s">
        <v>1202</v>
      </c>
      <c r="B14" s="6">
        <v>-19135</v>
      </c>
      <c r="C14" s="6">
        <v>-2387</v>
      </c>
      <c r="D14" s="4">
        <v>-376</v>
      </c>
    </row>
    <row r="15" spans="1:4" ht="30">
      <c r="A15" s="2" t="s">
        <v>2139</v>
      </c>
      <c r="B15" s="4" t="s">
        <v>6</v>
      </c>
      <c r="C15" s="4" t="s">
        <v>6</v>
      </c>
      <c r="D15" s="4" t="s">
        <v>6</v>
      </c>
    </row>
    <row r="16" spans="1:4">
      <c r="A16" s="3" t="s">
        <v>1130</v>
      </c>
      <c r="B16" s="4" t="s">
        <v>6</v>
      </c>
      <c r="C16" s="4" t="s">
        <v>6</v>
      </c>
      <c r="D16" s="4" t="s">
        <v>6</v>
      </c>
    </row>
    <row r="17" spans="1:4" ht="30">
      <c r="A17" s="2" t="s">
        <v>1202</v>
      </c>
      <c r="B17" s="6">
        <v>-13200</v>
      </c>
      <c r="C17" s="6">
        <v>-6000</v>
      </c>
      <c r="D17" s="4" t="s">
        <v>6</v>
      </c>
    </row>
    <row r="18" spans="1:4">
      <c r="A18" s="2" t="s">
        <v>2140</v>
      </c>
      <c r="B18" s="4" t="s">
        <v>6</v>
      </c>
      <c r="C18" s="4" t="s">
        <v>6</v>
      </c>
      <c r="D18" s="4" t="s">
        <v>6</v>
      </c>
    </row>
    <row r="19" spans="1:4">
      <c r="A19" s="3" t="s">
        <v>1130</v>
      </c>
      <c r="B19" s="4" t="s">
        <v>6</v>
      </c>
      <c r="C19" s="4" t="s">
        <v>6</v>
      </c>
      <c r="D19" s="4" t="s">
        <v>6</v>
      </c>
    </row>
    <row r="20" spans="1:4" ht="30">
      <c r="A20" s="2" t="s">
        <v>1202</v>
      </c>
      <c r="B20" s="7">
        <v>-1700</v>
      </c>
      <c r="C20" s="4" t="s">
        <v>6</v>
      </c>
      <c r="D20"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2141</v>
      </c>
      <c r="B1" s="8" t="s">
        <v>1</v>
      </c>
      <c r="C1" s="8"/>
      <c r="D1" s="8"/>
    </row>
    <row r="2" spans="1:4" ht="30">
      <c r="A2" s="1" t="s">
        <v>66</v>
      </c>
      <c r="B2" s="1" t="s">
        <v>2</v>
      </c>
      <c r="C2" s="1" t="s">
        <v>33</v>
      </c>
      <c r="D2" s="1" t="s">
        <v>34</v>
      </c>
    </row>
    <row r="3" spans="1:4">
      <c r="A3" s="3" t="s">
        <v>1121</v>
      </c>
      <c r="B3" s="4" t="s">
        <v>6</v>
      </c>
      <c r="C3" s="4" t="s">
        <v>6</v>
      </c>
      <c r="D3" s="4" t="s">
        <v>6</v>
      </c>
    </row>
    <row r="4" spans="1:4" ht="45">
      <c r="A4" s="2" t="s">
        <v>2142</v>
      </c>
      <c r="B4" s="211">
        <v>0.35</v>
      </c>
      <c r="C4" s="211">
        <v>0.35</v>
      </c>
      <c r="D4" s="211">
        <v>0.35</v>
      </c>
    </row>
    <row r="5" spans="1:4" ht="45">
      <c r="A5" s="3" t="s">
        <v>2143</v>
      </c>
      <c r="B5" s="4" t="s">
        <v>6</v>
      </c>
      <c r="C5" s="4" t="s">
        <v>6</v>
      </c>
      <c r="D5" s="4" t="s">
        <v>6</v>
      </c>
    </row>
    <row r="6" spans="1:4" ht="30">
      <c r="A6" s="2" t="s">
        <v>1134</v>
      </c>
      <c r="B6" s="7">
        <v>174477</v>
      </c>
      <c r="C6" s="7">
        <v>150149</v>
      </c>
      <c r="D6" s="7">
        <v>129507</v>
      </c>
    </row>
    <row r="7" spans="1:4" ht="30">
      <c r="A7" s="2" t="s">
        <v>1136</v>
      </c>
      <c r="B7" s="6">
        <v>-21902</v>
      </c>
      <c r="C7" s="6">
        <v>-22540</v>
      </c>
      <c r="D7" s="6">
        <v>-18746</v>
      </c>
    </row>
    <row r="8" spans="1:4" ht="30">
      <c r="A8" s="2" t="s">
        <v>1140</v>
      </c>
      <c r="B8" s="6">
        <v>11344</v>
      </c>
      <c r="C8" s="6">
        <v>13288</v>
      </c>
      <c r="D8" s="6">
        <v>8322</v>
      </c>
    </row>
    <row r="9" spans="1:4" ht="30">
      <c r="A9" s="2" t="s">
        <v>1141</v>
      </c>
      <c r="B9" s="4">
        <v>237</v>
      </c>
      <c r="C9" s="6">
        <v>6563</v>
      </c>
      <c r="D9" s="6">
        <v>10701</v>
      </c>
    </row>
    <row r="10" spans="1:4">
      <c r="A10" s="2" t="s">
        <v>1142</v>
      </c>
      <c r="B10" s="6">
        <v>-1807</v>
      </c>
      <c r="C10" s="6">
        <v>-2104</v>
      </c>
      <c r="D10" s="6">
        <v>-4451</v>
      </c>
    </row>
    <row r="11" spans="1:4">
      <c r="A11" s="2" t="s">
        <v>1146</v>
      </c>
      <c r="B11" s="6">
        <v>-5108</v>
      </c>
      <c r="C11" s="6">
        <v>-5821</v>
      </c>
      <c r="D11" s="6">
        <v>-19123</v>
      </c>
    </row>
    <row r="12" spans="1:4">
      <c r="A12" s="2" t="s">
        <v>1150</v>
      </c>
      <c r="B12" s="6">
        <v>7077</v>
      </c>
      <c r="C12" s="6">
        <v>5159</v>
      </c>
      <c r="D12" s="6">
        <v>13551</v>
      </c>
    </row>
    <row r="13" spans="1:4">
      <c r="A13" s="2" t="s">
        <v>1151</v>
      </c>
      <c r="B13" s="6">
        <v>-14910</v>
      </c>
      <c r="C13" s="6">
        <v>-5977</v>
      </c>
      <c r="D13" s="4">
        <v>0</v>
      </c>
    </row>
    <row r="14" spans="1:4">
      <c r="A14" s="2" t="s">
        <v>645</v>
      </c>
      <c r="B14" s="6">
        <v>-11159</v>
      </c>
      <c r="C14" s="6">
        <v>-1726</v>
      </c>
      <c r="D14" s="6">
        <v>12682</v>
      </c>
    </row>
    <row r="15" spans="1:4">
      <c r="A15" s="2" t="s">
        <v>1131</v>
      </c>
      <c r="B15" s="7">
        <v>138249</v>
      </c>
      <c r="C15" s="7">
        <v>136991</v>
      </c>
      <c r="D15" s="7">
        <v>132443</v>
      </c>
    </row>
    <row r="16" spans="1:4">
      <c r="A16" s="2" t="s">
        <v>2144</v>
      </c>
      <c r="B16" s="211">
        <v>0.27700000000000002</v>
      </c>
      <c r="C16" s="211">
        <v>0.31900000000000001</v>
      </c>
      <c r="D16" s="4" t="s">
        <v>6</v>
      </c>
    </row>
    <row r="17" spans="1:4" ht="30">
      <c r="A17" s="2" t="s">
        <v>2145</v>
      </c>
      <c r="B17" s="211">
        <v>4.2000000000000003E-2</v>
      </c>
      <c r="C17" s="4" t="s">
        <v>6</v>
      </c>
      <c r="D17"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3.7109375" bestFit="1" customWidth="1"/>
  </cols>
  <sheetData>
    <row r="1" spans="1:3">
      <c r="A1" s="8" t="s">
        <v>2146</v>
      </c>
      <c r="B1" s="1" t="s">
        <v>1</v>
      </c>
      <c r="C1" s="1"/>
    </row>
    <row r="2" spans="1:3">
      <c r="A2" s="8"/>
      <c r="B2" s="1" t="s">
        <v>2</v>
      </c>
      <c r="C2" s="1" t="s">
        <v>33</v>
      </c>
    </row>
    <row r="3" spans="1:3" ht="30">
      <c r="A3" s="3" t="s">
        <v>2147</v>
      </c>
      <c r="B3" s="4" t="s">
        <v>6</v>
      </c>
      <c r="C3" s="4" t="s">
        <v>6</v>
      </c>
    </row>
    <row r="4" spans="1:3">
      <c r="A4" s="2" t="s">
        <v>42</v>
      </c>
      <c r="B4" s="7">
        <v>-123684000</v>
      </c>
      <c r="C4" s="7">
        <v>-139575000</v>
      </c>
    </row>
    <row r="5" spans="1:3">
      <c r="A5" s="2" t="s">
        <v>1162</v>
      </c>
      <c r="B5" s="6">
        <v>-117308000</v>
      </c>
      <c r="C5" s="6">
        <v>-116624000</v>
      </c>
    </row>
    <row r="6" spans="1:3">
      <c r="A6" s="2" t="s">
        <v>93</v>
      </c>
      <c r="B6" s="6">
        <v>-42477000</v>
      </c>
      <c r="C6" s="6">
        <v>-30496000</v>
      </c>
    </row>
    <row r="7" spans="1:3">
      <c r="A7" s="2" t="s">
        <v>1167</v>
      </c>
      <c r="B7" s="6">
        <v>-64275000</v>
      </c>
      <c r="C7" s="6">
        <v>-69543000</v>
      </c>
    </row>
    <row r="8" spans="1:3">
      <c r="A8" s="2" t="s">
        <v>645</v>
      </c>
      <c r="B8" s="6">
        <v>-8583000</v>
      </c>
      <c r="C8" s="6">
        <v>-7400000</v>
      </c>
    </row>
    <row r="9" spans="1:3">
      <c r="A9" s="2" t="s">
        <v>1172</v>
      </c>
      <c r="B9" s="6">
        <v>-356327000</v>
      </c>
      <c r="C9" s="6">
        <v>-363638000</v>
      </c>
    </row>
    <row r="10" spans="1:3">
      <c r="A10" s="3" t="s">
        <v>2148</v>
      </c>
      <c r="B10" s="4" t="s">
        <v>6</v>
      </c>
      <c r="C10" s="4" t="s">
        <v>6</v>
      </c>
    </row>
    <row r="11" spans="1:3">
      <c r="A11" s="2" t="s">
        <v>1175</v>
      </c>
      <c r="B11" s="6">
        <v>139633000</v>
      </c>
      <c r="C11" s="6">
        <v>178296000</v>
      </c>
    </row>
    <row r="12" spans="1:3">
      <c r="A12" s="2" t="s">
        <v>1176</v>
      </c>
      <c r="B12" s="6">
        <v>9947000</v>
      </c>
      <c r="C12" s="6">
        <v>11834000</v>
      </c>
    </row>
    <row r="13" spans="1:3">
      <c r="A13" s="2" t="s">
        <v>1177</v>
      </c>
      <c r="B13" s="6">
        <v>37562000</v>
      </c>
      <c r="C13" s="6">
        <v>33538000</v>
      </c>
    </row>
    <row r="14" spans="1:3">
      <c r="A14" s="2" t="s">
        <v>1178</v>
      </c>
      <c r="B14" s="6">
        <v>6533000</v>
      </c>
      <c r="C14" s="6">
        <v>22756000</v>
      </c>
    </row>
    <row r="15" spans="1:3">
      <c r="A15" s="2" t="s">
        <v>570</v>
      </c>
      <c r="B15" s="6">
        <v>62516000</v>
      </c>
      <c r="C15" s="6">
        <v>68419000</v>
      </c>
    </row>
    <row r="16" spans="1:3">
      <c r="A16" s="2" t="s">
        <v>1179</v>
      </c>
      <c r="B16" s="6">
        <v>41660000</v>
      </c>
      <c r="C16" s="6">
        <v>37483000</v>
      </c>
    </row>
    <row r="17" spans="1:3">
      <c r="A17" s="2" t="s">
        <v>1180</v>
      </c>
      <c r="B17" s="6">
        <v>25692000</v>
      </c>
      <c r="C17" s="6">
        <v>23050000</v>
      </c>
    </row>
    <row r="18" spans="1:3">
      <c r="A18" s="2" t="s">
        <v>1181</v>
      </c>
      <c r="B18" s="6">
        <v>37716000</v>
      </c>
      <c r="C18" s="6">
        <v>40903000</v>
      </c>
    </row>
    <row r="19" spans="1:3">
      <c r="A19" s="2" t="s">
        <v>645</v>
      </c>
      <c r="B19" s="6">
        <v>16228000</v>
      </c>
      <c r="C19" s="6">
        <v>28808000</v>
      </c>
    </row>
    <row r="20" spans="1:3">
      <c r="A20" s="2" t="s">
        <v>1182</v>
      </c>
      <c r="B20" s="6">
        <v>377487000</v>
      </c>
      <c r="C20" s="6">
        <v>445087000</v>
      </c>
    </row>
    <row r="21" spans="1:3" ht="30">
      <c r="A21" s="2" t="s">
        <v>1183</v>
      </c>
      <c r="B21" s="6">
        <v>-30019000</v>
      </c>
      <c r="C21" s="6">
        <v>-33420000</v>
      </c>
    </row>
    <row r="22" spans="1:3">
      <c r="A22" s="2" t="s">
        <v>1186</v>
      </c>
      <c r="B22" s="6">
        <v>-8859000</v>
      </c>
      <c r="C22" s="6">
        <v>48029000</v>
      </c>
    </row>
    <row r="23" spans="1:3" ht="30">
      <c r="A23" s="3" t="s">
        <v>2149</v>
      </c>
      <c r="B23" s="4" t="s">
        <v>6</v>
      </c>
      <c r="C23" s="4" t="s">
        <v>6</v>
      </c>
    </row>
    <row r="24" spans="1:3">
      <c r="A24" s="2" t="s">
        <v>2150</v>
      </c>
      <c r="B24" s="6">
        <v>51700000</v>
      </c>
      <c r="C24" s="4" t="s">
        <v>6</v>
      </c>
    </row>
    <row r="25" spans="1:3">
      <c r="A25" s="2" t="s">
        <v>2151</v>
      </c>
      <c r="B25" s="6">
        <v>3100000</v>
      </c>
      <c r="C25" s="4" t="s">
        <v>6</v>
      </c>
    </row>
    <row r="26" spans="1:3">
      <c r="A26" s="2" t="s">
        <v>2152</v>
      </c>
      <c r="B26" s="6">
        <v>79103000</v>
      </c>
      <c r="C26" s="6">
        <v>86313000</v>
      </c>
    </row>
    <row r="27" spans="1:3">
      <c r="A27" s="2" t="s">
        <v>2153</v>
      </c>
      <c r="B27" s="6">
        <v>136600000</v>
      </c>
      <c r="C27" s="4" t="s">
        <v>6</v>
      </c>
    </row>
    <row r="28" spans="1:3" ht="30">
      <c r="A28" s="2" t="s">
        <v>2154</v>
      </c>
      <c r="B28" s="6">
        <v>-3400000</v>
      </c>
      <c r="C28" s="4" t="s">
        <v>6</v>
      </c>
    </row>
    <row r="29" spans="1:3" ht="30">
      <c r="A29" s="2" t="s">
        <v>2155</v>
      </c>
      <c r="B29" s="6">
        <v>-8400000</v>
      </c>
      <c r="C29" s="4" t="s">
        <v>6</v>
      </c>
    </row>
    <row r="30" spans="1:3">
      <c r="A30" s="2" t="s">
        <v>2156</v>
      </c>
      <c r="B30" s="7">
        <v>5000000</v>
      </c>
      <c r="C30" s="4" t="s">
        <v>6</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c r="A1" s="1" t="s">
        <v>2157</v>
      </c>
      <c r="B1" s="1" t="s">
        <v>1</v>
      </c>
    </row>
    <row r="2" spans="1:2">
      <c r="A2" s="1" t="s">
        <v>2158</v>
      </c>
      <c r="B2" s="1" t="s">
        <v>2</v>
      </c>
    </row>
    <row r="3" spans="1:2" ht="30">
      <c r="A3" s="3" t="s">
        <v>2159</v>
      </c>
      <c r="B3" s="4" t="s">
        <v>6</v>
      </c>
    </row>
    <row r="4" spans="1:2" ht="45">
      <c r="A4" s="2" t="s">
        <v>2160</v>
      </c>
      <c r="B4" s="4">
        <v>2.5</v>
      </c>
    </row>
    <row r="5" spans="1:2" ht="30">
      <c r="A5" s="2" t="s">
        <v>2161</v>
      </c>
      <c r="B5" s="214">
        <v>1034.8</v>
      </c>
    </row>
    <row r="6" spans="1:2" ht="30">
      <c r="A6" s="2" t="s">
        <v>2162</v>
      </c>
      <c r="B6" s="4" t="s">
        <v>6</v>
      </c>
    </row>
    <row r="7" spans="1:2" ht="30">
      <c r="A7" s="3" t="s">
        <v>2163</v>
      </c>
      <c r="B7" s="4" t="s">
        <v>6</v>
      </c>
    </row>
    <row r="8" spans="1:2">
      <c r="A8" s="2" t="s">
        <v>2164</v>
      </c>
      <c r="B8" s="4">
        <v>116.5</v>
      </c>
    </row>
    <row r="9" spans="1:2" ht="45">
      <c r="A9" s="2" t="s">
        <v>2165</v>
      </c>
      <c r="B9" s="4" t="s">
        <v>6</v>
      </c>
    </row>
    <row r="10" spans="1:2" ht="30">
      <c r="A10" s="3" t="s">
        <v>2163</v>
      </c>
      <c r="B10" s="4" t="s">
        <v>6</v>
      </c>
    </row>
    <row r="11" spans="1:2">
      <c r="A11" s="2" t="s">
        <v>2164</v>
      </c>
      <c r="B11" s="4">
        <v>70.099999999999994</v>
      </c>
    </row>
    <row r="12" spans="1:2" ht="45">
      <c r="A12" s="2" t="s">
        <v>2166</v>
      </c>
      <c r="B12" s="4" t="s">
        <v>6</v>
      </c>
    </row>
    <row r="13" spans="1:2" ht="30">
      <c r="A13" s="3" t="s">
        <v>2163</v>
      </c>
      <c r="B13" s="4" t="s">
        <v>6</v>
      </c>
    </row>
    <row r="14" spans="1:2">
      <c r="A14" s="2" t="s">
        <v>2164</v>
      </c>
      <c r="B14" s="4">
        <v>46.4</v>
      </c>
    </row>
    <row r="15" spans="1:2" ht="45">
      <c r="A15" s="2" t="s">
        <v>2167</v>
      </c>
      <c r="B15" s="4" t="s">
        <v>6</v>
      </c>
    </row>
    <row r="16" spans="1:2" ht="30">
      <c r="A16" s="3" t="s">
        <v>2163</v>
      </c>
      <c r="B16" s="4" t="s">
        <v>6</v>
      </c>
    </row>
    <row r="17" spans="1:2" ht="30">
      <c r="A17" s="2" t="s">
        <v>2168</v>
      </c>
      <c r="B17" s="5">
        <v>42185</v>
      </c>
    </row>
    <row r="18" spans="1:2" ht="45">
      <c r="A18" s="2" t="s">
        <v>2169</v>
      </c>
      <c r="B18" s="4" t="s">
        <v>6</v>
      </c>
    </row>
    <row r="19" spans="1:2" ht="30">
      <c r="A19" s="3" t="s">
        <v>2163</v>
      </c>
      <c r="B19" s="4" t="s">
        <v>6</v>
      </c>
    </row>
    <row r="20" spans="1:2" ht="30">
      <c r="A20" s="2" t="s">
        <v>2168</v>
      </c>
      <c r="B20" s="5">
        <v>49125</v>
      </c>
    </row>
    <row r="21" spans="1:2" ht="30">
      <c r="A21" s="2" t="s">
        <v>2170</v>
      </c>
      <c r="B21" s="4" t="s">
        <v>6</v>
      </c>
    </row>
    <row r="22" spans="1:2" ht="30">
      <c r="A22" s="3" t="s">
        <v>2163</v>
      </c>
      <c r="B22" s="4" t="s">
        <v>6</v>
      </c>
    </row>
    <row r="23" spans="1:2" ht="30">
      <c r="A23" s="2" t="s">
        <v>2168</v>
      </c>
      <c r="B23" s="5">
        <v>42185</v>
      </c>
    </row>
    <row r="24" spans="1:2" ht="30">
      <c r="A24" s="2" t="s">
        <v>2171</v>
      </c>
      <c r="B24" s="4" t="s">
        <v>6</v>
      </c>
    </row>
    <row r="25" spans="1:2" ht="30">
      <c r="A25" s="3" t="s">
        <v>2163</v>
      </c>
      <c r="B25" s="4" t="s">
        <v>6</v>
      </c>
    </row>
    <row r="26" spans="1:2" ht="30">
      <c r="A26" s="2" t="s">
        <v>2168</v>
      </c>
      <c r="B26" s="5">
        <v>49490</v>
      </c>
    </row>
    <row r="27" spans="1:2" ht="30">
      <c r="A27" s="2" t="s">
        <v>2172</v>
      </c>
      <c r="B27" s="4" t="s">
        <v>6</v>
      </c>
    </row>
    <row r="28" spans="1:2" ht="30">
      <c r="A28" s="3" t="s">
        <v>2163</v>
      </c>
      <c r="B28" s="4" t="s">
        <v>6</v>
      </c>
    </row>
    <row r="29" spans="1:2">
      <c r="A29" s="2" t="s">
        <v>2164</v>
      </c>
      <c r="B29" s="4">
        <v>84.2</v>
      </c>
    </row>
    <row r="30" spans="1:2" ht="30">
      <c r="A30" s="2" t="s">
        <v>2173</v>
      </c>
      <c r="B30" s="4" t="s">
        <v>6</v>
      </c>
    </row>
    <row r="31" spans="1:2" ht="30">
      <c r="A31" s="3" t="s">
        <v>2163</v>
      </c>
      <c r="B31" s="4" t="s">
        <v>6</v>
      </c>
    </row>
    <row r="32" spans="1:2" ht="30">
      <c r="A32" s="2" t="s">
        <v>2168</v>
      </c>
      <c r="B32" s="5">
        <v>43281</v>
      </c>
    </row>
    <row r="33" spans="1:2" ht="30">
      <c r="A33" s="2" t="s">
        <v>2174</v>
      </c>
      <c r="B33" s="4" t="s">
        <v>6</v>
      </c>
    </row>
    <row r="34" spans="1:2" ht="30">
      <c r="A34" s="3" t="s">
        <v>2163</v>
      </c>
      <c r="B34" s="4" t="s">
        <v>6</v>
      </c>
    </row>
    <row r="35" spans="1:2" ht="30">
      <c r="A35" s="2" t="s">
        <v>2168</v>
      </c>
      <c r="B35" s="5">
        <v>45107</v>
      </c>
    </row>
    <row r="36" spans="1:2" ht="30">
      <c r="A36" s="2" t="s">
        <v>2175</v>
      </c>
      <c r="B36" s="4" t="s">
        <v>6</v>
      </c>
    </row>
    <row r="37" spans="1:2" ht="30">
      <c r="A37" s="3" t="s">
        <v>2163</v>
      </c>
      <c r="B37" s="4" t="s">
        <v>6</v>
      </c>
    </row>
    <row r="38" spans="1:2">
      <c r="A38" s="2" t="s">
        <v>2176</v>
      </c>
      <c r="B38" s="4">
        <v>37.70000000000000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15" customHeight="1">
      <c r="A1" s="8" t="s">
        <v>2177</v>
      </c>
      <c r="B1" s="8" t="s">
        <v>1</v>
      </c>
      <c r="C1" s="8"/>
      <c r="D1" s="8"/>
    </row>
    <row r="2" spans="1:4">
      <c r="A2" s="8"/>
      <c r="B2" s="1" t="s">
        <v>2</v>
      </c>
      <c r="C2" s="1" t="s">
        <v>33</v>
      </c>
      <c r="D2" s="1" t="s">
        <v>34</v>
      </c>
    </row>
    <row r="3" spans="1:4">
      <c r="A3" s="3" t="s">
        <v>1121</v>
      </c>
      <c r="B3" s="4" t="s">
        <v>6</v>
      </c>
      <c r="C3" s="4" t="s">
        <v>6</v>
      </c>
      <c r="D3" s="4" t="s">
        <v>6</v>
      </c>
    </row>
    <row r="4" spans="1:4" ht="30">
      <c r="A4" s="2" t="s">
        <v>2178</v>
      </c>
      <c r="B4" s="7">
        <v>14600000</v>
      </c>
      <c r="C4" s="7">
        <v>12600000</v>
      </c>
      <c r="D4" s="4" t="s">
        <v>6</v>
      </c>
    </row>
    <row r="5" spans="1:4">
      <c r="A5" s="3" t="s">
        <v>2179</v>
      </c>
      <c r="B5" s="4" t="s">
        <v>6</v>
      </c>
      <c r="C5" s="4" t="s">
        <v>6</v>
      </c>
      <c r="D5" s="4" t="s">
        <v>6</v>
      </c>
    </row>
    <row r="6" spans="1:4">
      <c r="A6" s="2" t="s">
        <v>2180</v>
      </c>
      <c r="B6" s="6">
        <v>32362000</v>
      </c>
      <c r="C6" s="6">
        <v>40650000</v>
      </c>
      <c r="D6" s="6">
        <v>39309000</v>
      </c>
    </row>
    <row r="7" spans="1:4" ht="30">
      <c r="A7" s="2" t="s">
        <v>2181</v>
      </c>
      <c r="B7" s="6">
        <v>9300000</v>
      </c>
      <c r="C7" s="4" t="s">
        <v>6</v>
      </c>
      <c r="D7" s="4" t="s">
        <v>6</v>
      </c>
    </row>
    <row r="8" spans="1:4" ht="30">
      <c r="A8" s="2" t="s">
        <v>2182</v>
      </c>
      <c r="B8" s="6">
        <v>23100000</v>
      </c>
      <c r="C8" s="4" t="s">
        <v>6</v>
      </c>
      <c r="D8" s="4" t="s">
        <v>6</v>
      </c>
    </row>
    <row r="9" spans="1:4">
      <c r="A9" s="2" t="s">
        <v>2183</v>
      </c>
      <c r="B9" s="6">
        <v>8300000</v>
      </c>
      <c r="C9" s="4" t="s">
        <v>6</v>
      </c>
      <c r="D9" s="4" t="s">
        <v>6</v>
      </c>
    </row>
    <row r="10" spans="1:4" ht="60">
      <c r="A10" s="3" t="s">
        <v>2184</v>
      </c>
      <c r="B10" s="4" t="s">
        <v>6</v>
      </c>
      <c r="C10" s="4" t="s">
        <v>6</v>
      </c>
      <c r="D10" s="4" t="s">
        <v>6</v>
      </c>
    </row>
    <row r="11" spans="1:4">
      <c r="A11" s="2" t="s">
        <v>2185</v>
      </c>
      <c r="B11" s="6">
        <v>40650000</v>
      </c>
      <c r="C11" s="6">
        <v>39309000</v>
      </c>
      <c r="D11" s="6">
        <v>39784000</v>
      </c>
    </row>
    <row r="12" spans="1:4" ht="30">
      <c r="A12" s="2" t="s">
        <v>1195</v>
      </c>
      <c r="B12" s="6">
        <v>996000</v>
      </c>
      <c r="C12" s="6">
        <v>1169000</v>
      </c>
      <c r="D12" s="6">
        <v>2216000</v>
      </c>
    </row>
    <row r="13" spans="1:4" ht="30">
      <c r="A13" s="2" t="s">
        <v>2186</v>
      </c>
      <c r="B13" s="6">
        <v>-927000</v>
      </c>
      <c r="C13" s="6">
        <v>-4732000</v>
      </c>
      <c r="D13" s="6">
        <v>-5705000</v>
      </c>
    </row>
    <row r="14" spans="1:4">
      <c r="A14" s="2" t="s">
        <v>1200</v>
      </c>
      <c r="B14" s="4">
        <v>0</v>
      </c>
      <c r="C14" s="6">
        <v>-189000</v>
      </c>
      <c r="D14" s="6">
        <v>-86000</v>
      </c>
    </row>
    <row r="15" spans="1:4" ht="30">
      <c r="A15" s="2" t="s">
        <v>1202</v>
      </c>
      <c r="B15" s="6">
        <v>-19135000</v>
      </c>
      <c r="C15" s="6">
        <v>-2387000</v>
      </c>
      <c r="D15" s="6">
        <v>-376000</v>
      </c>
    </row>
    <row r="16" spans="1:4" ht="30">
      <c r="A16" s="2" t="s">
        <v>1206</v>
      </c>
      <c r="B16" s="6">
        <v>11223000</v>
      </c>
      <c r="C16" s="6">
        <v>7426000</v>
      </c>
      <c r="D16" s="6">
        <v>4112000</v>
      </c>
    </row>
    <row r="17" spans="1:4" ht="45">
      <c r="A17" s="2" t="s">
        <v>2187</v>
      </c>
      <c r="B17" s="6">
        <v>-445000</v>
      </c>
      <c r="C17" s="4" t="s">
        <v>6</v>
      </c>
      <c r="D17" s="6">
        <v>-636000</v>
      </c>
    </row>
    <row r="18" spans="1:4">
      <c r="A18" s="2" t="s">
        <v>2188</v>
      </c>
      <c r="B18" s="4" t="s">
        <v>6</v>
      </c>
      <c r="C18" s="6">
        <v>54000</v>
      </c>
      <c r="D18" s="4" t="s">
        <v>6</v>
      </c>
    </row>
    <row r="19" spans="1:4">
      <c r="A19" s="2" t="s">
        <v>2185</v>
      </c>
      <c r="B19" s="6">
        <v>32362000</v>
      </c>
      <c r="C19" s="6">
        <v>40650000</v>
      </c>
      <c r="D19" s="6">
        <v>39309000</v>
      </c>
    </row>
    <row r="20" spans="1:4" ht="30">
      <c r="A20" s="2" t="s">
        <v>2189</v>
      </c>
      <c r="B20" s="6">
        <v>2500000</v>
      </c>
      <c r="C20" s="6">
        <v>6700000</v>
      </c>
      <c r="D20" s="4" t="s">
        <v>6</v>
      </c>
    </row>
    <row r="21" spans="1:4" ht="30">
      <c r="A21" s="2" t="s">
        <v>2190</v>
      </c>
      <c r="B21" s="6">
        <v>100000</v>
      </c>
      <c r="C21" s="6">
        <v>200000</v>
      </c>
      <c r="D21" s="4" t="s">
        <v>6</v>
      </c>
    </row>
    <row r="22" spans="1:4" ht="45">
      <c r="A22" s="2" t="s">
        <v>2191</v>
      </c>
      <c r="B22" s="6">
        <v>2600000</v>
      </c>
      <c r="C22" s="6">
        <v>6900000</v>
      </c>
      <c r="D22" s="4" t="s">
        <v>6</v>
      </c>
    </row>
    <row r="23" spans="1:4" ht="30">
      <c r="A23" s="2" t="s">
        <v>2192</v>
      </c>
      <c r="B23" s="6">
        <v>2700000</v>
      </c>
      <c r="C23" s="6">
        <v>900000</v>
      </c>
      <c r="D23" s="6">
        <v>1300000</v>
      </c>
    </row>
    <row r="24" spans="1:4" ht="30">
      <c r="A24" s="2" t="s">
        <v>2193</v>
      </c>
      <c r="B24" s="6">
        <v>100000</v>
      </c>
      <c r="C24" s="6">
        <v>100000</v>
      </c>
      <c r="D24" s="6">
        <v>100000</v>
      </c>
    </row>
    <row r="25" spans="1:4" ht="30">
      <c r="A25" s="2" t="s">
        <v>2194</v>
      </c>
      <c r="B25" s="6">
        <v>5100000</v>
      </c>
      <c r="C25" s="4" t="s">
        <v>6</v>
      </c>
      <c r="D25" s="4" t="s">
        <v>6</v>
      </c>
    </row>
    <row r="26" spans="1:4" ht="30">
      <c r="A26" s="2" t="s">
        <v>2195</v>
      </c>
      <c r="B26" s="6">
        <v>10500000</v>
      </c>
      <c r="C26" s="4" t="s">
        <v>6</v>
      </c>
      <c r="D26" s="4" t="s">
        <v>6</v>
      </c>
    </row>
    <row r="27" spans="1:4" ht="30">
      <c r="A27" s="2" t="s">
        <v>2196</v>
      </c>
      <c r="B27" s="7">
        <v>14900000</v>
      </c>
      <c r="C27" s="4" t="s">
        <v>6</v>
      </c>
      <c r="D27"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8" t="s">
        <v>2197</v>
      </c>
      <c r="B1" s="1" t="s">
        <v>1</v>
      </c>
    </row>
    <row r="2" spans="1:2">
      <c r="A2" s="8"/>
      <c r="B2" s="1" t="s">
        <v>2</v>
      </c>
    </row>
    <row r="3" spans="1:2" ht="30">
      <c r="A3" s="2" t="s">
        <v>2198</v>
      </c>
      <c r="B3" s="4" t="s">
        <v>6</v>
      </c>
    </row>
    <row r="4" spans="1:2">
      <c r="A4" s="3" t="s">
        <v>2199</v>
      </c>
      <c r="B4" s="4" t="s">
        <v>6</v>
      </c>
    </row>
    <row r="5" spans="1:2" ht="30">
      <c r="A5" s="2" t="s">
        <v>2200</v>
      </c>
      <c r="B5" s="4" t="s">
        <v>2201</v>
      </c>
    </row>
    <row r="6" spans="1:2">
      <c r="A6" s="2" t="s">
        <v>2202</v>
      </c>
      <c r="B6" s="4" t="s">
        <v>2203</v>
      </c>
    </row>
    <row r="7" spans="1:2" ht="30">
      <c r="A7" s="2" t="s">
        <v>2170</v>
      </c>
      <c r="B7" s="4" t="s">
        <v>6</v>
      </c>
    </row>
    <row r="8" spans="1:2">
      <c r="A8" s="3" t="s">
        <v>2199</v>
      </c>
      <c r="B8" s="4" t="s">
        <v>6</v>
      </c>
    </row>
    <row r="9" spans="1:2" ht="30">
      <c r="A9" s="2" t="s">
        <v>2200</v>
      </c>
      <c r="B9" s="4" t="s">
        <v>2204</v>
      </c>
    </row>
    <row r="10" spans="1:2">
      <c r="A10" s="2" t="s">
        <v>2202</v>
      </c>
      <c r="B10" s="4" t="s">
        <v>2205</v>
      </c>
    </row>
    <row r="11" spans="1:2" ht="30">
      <c r="A11" s="2" t="s">
        <v>2206</v>
      </c>
      <c r="B11" s="4" t="s">
        <v>6</v>
      </c>
    </row>
    <row r="12" spans="1:2">
      <c r="A12" s="3" t="s">
        <v>2199</v>
      </c>
      <c r="B12" s="4" t="s">
        <v>6</v>
      </c>
    </row>
    <row r="13" spans="1:2" ht="30">
      <c r="A13" s="2" t="s">
        <v>2200</v>
      </c>
      <c r="B13" s="4" t="s">
        <v>2207</v>
      </c>
    </row>
    <row r="14" spans="1:2" ht="30">
      <c r="A14" s="2" t="s">
        <v>2208</v>
      </c>
      <c r="B14" s="4" t="s">
        <v>6</v>
      </c>
    </row>
    <row r="15" spans="1:2">
      <c r="A15" s="3" t="s">
        <v>2199</v>
      </c>
      <c r="B15" s="4" t="s">
        <v>6</v>
      </c>
    </row>
    <row r="16" spans="1:2">
      <c r="A16" s="2" t="s">
        <v>2202</v>
      </c>
      <c r="B16" s="4" t="s">
        <v>2209</v>
      </c>
    </row>
    <row r="17" spans="1:2" ht="30">
      <c r="A17" s="2" t="s">
        <v>2210</v>
      </c>
      <c r="B17" s="4" t="s">
        <v>6</v>
      </c>
    </row>
    <row r="18" spans="1:2">
      <c r="A18" s="3" t="s">
        <v>2199</v>
      </c>
      <c r="B18" s="4" t="s">
        <v>6</v>
      </c>
    </row>
    <row r="19" spans="1:2">
      <c r="A19" s="2" t="s">
        <v>2202</v>
      </c>
      <c r="B19" s="4" t="s">
        <v>2204</v>
      </c>
    </row>
    <row r="20" spans="1:2" ht="30">
      <c r="A20" s="2" t="s">
        <v>2211</v>
      </c>
      <c r="B20" s="4" t="s">
        <v>6</v>
      </c>
    </row>
    <row r="21" spans="1:2">
      <c r="A21" s="3" t="s">
        <v>2199</v>
      </c>
      <c r="B21" s="4" t="s">
        <v>6</v>
      </c>
    </row>
    <row r="22" spans="1:2">
      <c r="A22" s="2" t="s">
        <v>2202</v>
      </c>
      <c r="B22" s="4" t="s">
        <v>2203</v>
      </c>
    </row>
    <row r="23" spans="1:2" ht="30">
      <c r="A23" s="2" t="s">
        <v>2212</v>
      </c>
      <c r="B23" s="4" t="s">
        <v>6</v>
      </c>
    </row>
    <row r="24" spans="1:2">
      <c r="A24" s="3" t="s">
        <v>2199</v>
      </c>
      <c r="B24" s="4" t="s">
        <v>6</v>
      </c>
    </row>
    <row r="25" spans="1:2">
      <c r="A25" s="2" t="s">
        <v>2202</v>
      </c>
      <c r="B25" s="4" t="s">
        <v>2213</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15" customHeight="1">
      <c r="A1" s="1" t="s">
        <v>2214</v>
      </c>
      <c r="B1" s="8" t="s">
        <v>1</v>
      </c>
      <c r="C1" s="8"/>
      <c r="D1" s="8"/>
      <c r="E1" s="8"/>
      <c r="F1" s="8"/>
      <c r="G1" s="8"/>
    </row>
    <row r="2" spans="1:7" ht="30">
      <c r="A2" s="1" t="s">
        <v>66</v>
      </c>
      <c r="B2" s="8" t="s">
        <v>2</v>
      </c>
      <c r="C2" s="8"/>
      <c r="D2" s="8" t="s">
        <v>33</v>
      </c>
      <c r="E2" s="8"/>
      <c r="F2" s="8" t="s">
        <v>34</v>
      </c>
      <c r="G2" s="8"/>
    </row>
    <row r="3" spans="1:7" ht="15" customHeight="1">
      <c r="A3" s="1"/>
      <c r="B3" s="8" t="s">
        <v>2215</v>
      </c>
      <c r="C3" s="8"/>
      <c r="D3" s="8"/>
      <c r="E3" s="8"/>
      <c r="F3" s="8"/>
      <c r="G3" s="8"/>
    </row>
    <row r="4" spans="1:7" ht="30">
      <c r="A4" s="3" t="s">
        <v>2216</v>
      </c>
      <c r="B4" s="4" t="s">
        <v>6</v>
      </c>
      <c r="C4" s="4"/>
      <c r="D4" s="4" t="s">
        <v>6</v>
      </c>
      <c r="E4" s="4"/>
      <c r="F4" s="4" t="s">
        <v>6</v>
      </c>
      <c r="G4" s="4"/>
    </row>
    <row r="5" spans="1:7" ht="30">
      <c r="A5" s="2" t="s">
        <v>2217</v>
      </c>
      <c r="B5" s="4">
        <v>4</v>
      </c>
      <c r="C5" s="4"/>
      <c r="D5" s="4" t="s">
        <v>6</v>
      </c>
      <c r="E5" s="4"/>
      <c r="F5" s="4" t="s">
        <v>6</v>
      </c>
      <c r="G5" s="4"/>
    </row>
    <row r="6" spans="1:7" ht="30">
      <c r="A6" s="2" t="s">
        <v>1240</v>
      </c>
      <c r="B6" s="7">
        <v>3370789</v>
      </c>
      <c r="C6" s="4"/>
      <c r="D6" s="7">
        <v>3307997</v>
      </c>
      <c r="E6" s="4"/>
      <c r="F6" s="7">
        <v>3152760</v>
      </c>
      <c r="G6" s="4"/>
    </row>
    <row r="7" spans="1:7">
      <c r="A7" s="2" t="s">
        <v>1253</v>
      </c>
      <c r="B7" s="6">
        <v>919583</v>
      </c>
      <c r="C7" s="4"/>
      <c r="D7" s="6">
        <v>937397</v>
      </c>
      <c r="E7" s="4"/>
      <c r="F7" s="6">
        <v>926526</v>
      </c>
      <c r="G7" s="4"/>
    </row>
    <row r="8" spans="1:7">
      <c r="A8" s="2" t="s">
        <v>1282</v>
      </c>
      <c r="B8" s="6">
        <v>36887</v>
      </c>
      <c r="C8" s="4"/>
      <c r="D8" s="6">
        <v>40167</v>
      </c>
      <c r="E8" s="4"/>
      <c r="F8" s="6">
        <v>37714</v>
      </c>
      <c r="G8" s="4"/>
    </row>
    <row r="9" spans="1:7" ht="17.25">
      <c r="A9" s="2" t="s">
        <v>1242</v>
      </c>
      <c r="B9" s="6">
        <v>826043</v>
      </c>
      <c r="C9" s="213" t="s">
        <v>1626</v>
      </c>
      <c r="D9" s="6">
        <v>820368</v>
      </c>
      <c r="E9" s="213" t="s">
        <v>1626</v>
      </c>
      <c r="F9" s="6">
        <v>875773</v>
      </c>
      <c r="G9" s="213" t="s">
        <v>1626</v>
      </c>
    </row>
    <row r="10" spans="1:7">
      <c r="A10" s="2" t="s">
        <v>1559</v>
      </c>
      <c r="B10" s="4" t="s">
        <v>6</v>
      </c>
      <c r="C10" s="4"/>
      <c r="D10" s="4" t="s">
        <v>6</v>
      </c>
      <c r="E10" s="4"/>
      <c r="F10" s="4" t="s">
        <v>6</v>
      </c>
      <c r="G10" s="4"/>
    </row>
    <row r="11" spans="1:7" ht="30">
      <c r="A11" s="3" t="s">
        <v>2216</v>
      </c>
      <c r="B11" s="4" t="s">
        <v>6</v>
      </c>
      <c r="C11" s="4"/>
      <c r="D11" s="4" t="s">
        <v>6</v>
      </c>
      <c r="E11" s="4"/>
      <c r="F11" s="4" t="s">
        <v>6</v>
      </c>
      <c r="G11" s="4"/>
    </row>
    <row r="12" spans="1:7" ht="30">
      <c r="A12" s="2" t="s">
        <v>1240</v>
      </c>
      <c r="B12" s="6">
        <v>1979674</v>
      </c>
      <c r="C12" s="4"/>
      <c r="D12" s="6">
        <v>1994458</v>
      </c>
      <c r="E12" s="4"/>
      <c r="F12" s="6">
        <v>1922689</v>
      </c>
      <c r="G12" s="4"/>
    </row>
    <row r="13" spans="1:7">
      <c r="A13" s="2" t="s">
        <v>1253</v>
      </c>
      <c r="B13" s="6">
        <v>619117</v>
      </c>
      <c r="C13" s="4"/>
      <c r="D13" s="6">
        <v>674657</v>
      </c>
      <c r="E13" s="4"/>
      <c r="F13" s="6">
        <v>646418</v>
      </c>
      <c r="G13" s="4"/>
    </row>
    <row r="14" spans="1:7">
      <c r="A14" s="2" t="s">
        <v>1282</v>
      </c>
      <c r="B14" s="6">
        <v>22555</v>
      </c>
      <c r="C14" s="4"/>
      <c r="D14" s="6">
        <v>23990</v>
      </c>
      <c r="E14" s="4"/>
      <c r="F14" s="6">
        <v>23219</v>
      </c>
      <c r="G14" s="4"/>
    </row>
    <row r="15" spans="1:7">
      <c r="A15" s="2" t="s">
        <v>1242</v>
      </c>
      <c r="B15" s="6">
        <v>520236</v>
      </c>
      <c r="C15" s="4"/>
      <c r="D15" s="6">
        <v>507078</v>
      </c>
      <c r="E15" s="4"/>
      <c r="F15" s="6">
        <v>548629</v>
      </c>
      <c r="G15" s="4"/>
    </row>
    <row r="16" spans="1:7">
      <c r="A16" s="2" t="s">
        <v>1560</v>
      </c>
      <c r="B16" s="4" t="s">
        <v>6</v>
      </c>
      <c r="C16" s="4"/>
      <c r="D16" s="4" t="s">
        <v>6</v>
      </c>
      <c r="E16" s="4"/>
      <c r="F16" s="4" t="s">
        <v>6</v>
      </c>
      <c r="G16" s="4"/>
    </row>
    <row r="17" spans="1:7" ht="30">
      <c r="A17" s="3" t="s">
        <v>2216</v>
      </c>
      <c r="B17" s="4" t="s">
        <v>6</v>
      </c>
      <c r="C17" s="4"/>
      <c r="D17" s="4" t="s">
        <v>6</v>
      </c>
      <c r="E17" s="4"/>
      <c r="F17" s="4" t="s">
        <v>6</v>
      </c>
      <c r="G17" s="4"/>
    </row>
    <row r="18" spans="1:7" ht="30">
      <c r="A18" s="2" t="s">
        <v>1240</v>
      </c>
      <c r="B18" s="6">
        <v>638437</v>
      </c>
      <c r="C18" s="4"/>
      <c r="D18" s="6">
        <v>645345</v>
      </c>
      <c r="E18" s="4"/>
      <c r="F18" s="6">
        <v>655917</v>
      </c>
      <c r="G18" s="4"/>
    </row>
    <row r="19" spans="1:7">
      <c r="A19" s="2" t="s">
        <v>1253</v>
      </c>
      <c r="B19" s="6">
        <v>148448</v>
      </c>
      <c r="C19" s="4"/>
      <c r="D19" s="6">
        <v>132285</v>
      </c>
      <c r="E19" s="4"/>
      <c r="F19" s="6">
        <v>167214</v>
      </c>
      <c r="G19" s="4"/>
    </row>
    <row r="20" spans="1:7">
      <c r="A20" s="2" t="s">
        <v>1282</v>
      </c>
      <c r="B20" s="6">
        <v>4988</v>
      </c>
      <c r="C20" s="4"/>
      <c r="D20" s="6">
        <v>6459</v>
      </c>
      <c r="E20" s="4"/>
      <c r="F20" s="6">
        <v>6995</v>
      </c>
      <c r="G20" s="4"/>
    </row>
    <row r="21" spans="1:7">
      <c r="A21" s="2" t="s">
        <v>1242</v>
      </c>
      <c r="B21" s="6">
        <v>152930</v>
      </c>
      <c r="C21" s="4"/>
      <c r="D21" s="6">
        <v>164926</v>
      </c>
      <c r="E21" s="4"/>
      <c r="F21" s="6">
        <v>185950</v>
      </c>
      <c r="G21" s="4"/>
    </row>
    <row r="22" spans="1:7">
      <c r="A22" s="2" t="s">
        <v>1561</v>
      </c>
      <c r="B22" s="4" t="s">
        <v>6</v>
      </c>
      <c r="C22" s="4"/>
      <c r="D22" s="4" t="s">
        <v>6</v>
      </c>
      <c r="E22" s="4"/>
      <c r="F22" s="4" t="s">
        <v>6</v>
      </c>
      <c r="G22" s="4"/>
    </row>
    <row r="23" spans="1:7" ht="30">
      <c r="A23" s="3" t="s">
        <v>2216</v>
      </c>
      <c r="B23" s="4" t="s">
        <v>6</v>
      </c>
      <c r="C23" s="4"/>
      <c r="D23" s="4" t="s">
        <v>6</v>
      </c>
      <c r="E23" s="4"/>
      <c r="F23" s="4" t="s">
        <v>6</v>
      </c>
      <c r="G23" s="4"/>
    </row>
    <row r="24" spans="1:7" ht="30">
      <c r="A24" s="2" t="s">
        <v>1240</v>
      </c>
      <c r="B24" s="6">
        <v>582703</v>
      </c>
      <c r="C24" s="4"/>
      <c r="D24" s="6">
        <v>573336</v>
      </c>
      <c r="E24" s="4"/>
      <c r="F24" s="6">
        <v>570537</v>
      </c>
      <c r="G24" s="4"/>
    </row>
    <row r="25" spans="1:7">
      <c r="A25" s="2" t="s">
        <v>1253</v>
      </c>
      <c r="B25" s="6">
        <v>119287</v>
      </c>
      <c r="C25" s="4"/>
      <c r="D25" s="6">
        <v>114227</v>
      </c>
      <c r="E25" s="4"/>
      <c r="F25" s="6">
        <v>113608</v>
      </c>
      <c r="G25" s="4"/>
    </row>
    <row r="26" spans="1:7">
      <c r="A26" s="2" t="s">
        <v>1282</v>
      </c>
      <c r="B26" s="6">
        <v>5811</v>
      </c>
      <c r="C26" s="4"/>
      <c r="D26" s="6">
        <v>7842</v>
      </c>
      <c r="E26" s="4"/>
      <c r="F26" s="6">
        <v>7401</v>
      </c>
      <c r="G26" s="4"/>
    </row>
    <row r="27" spans="1:7">
      <c r="A27" s="2" t="s">
        <v>1242</v>
      </c>
      <c r="B27" s="6">
        <v>148800</v>
      </c>
      <c r="C27" s="4"/>
      <c r="D27" s="6">
        <v>147656</v>
      </c>
      <c r="E27" s="4"/>
      <c r="F27" s="6">
        <v>140575</v>
      </c>
      <c r="G27" s="4"/>
    </row>
    <row r="28" spans="1:7">
      <c r="A28" s="2" t="s">
        <v>1562</v>
      </c>
      <c r="B28" s="4" t="s">
        <v>6</v>
      </c>
      <c r="C28" s="4"/>
      <c r="D28" s="4" t="s">
        <v>6</v>
      </c>
      <c r="E28" s="4"/>
      <c r="F28" s="4" t="s">
        <v>6</v>
      </c>
      <c r="G28" s="4"/>
    </row>
    <row r="29" spans="1:7" ht="30">
      <c r="A29" s="3" t="s">
        <v>2216</v>
      </c>
      <c r="B29" s="4" t="s">
        <v>6</v>
      </c>
      <c r="C29" s="4"/>
      <c r="D29" s="4" t="s">
        <v>6</v>
      </c>
      <c r="E29" s="4"/>
      <c r="F29" s="4" t="s">
        <v>6</v>
      </c>
      <c r="G29" s="4"/>
    </row>
    <row r="30" spans="1:7" ht="30">
      <c r="A30" s="2" t="s">
        <v>1240</v>
      </c>
      <c r="B30" s="6">
        <v>169975</v>
      </c>
      <c r="C30" s="4"/>
      <c r="D30" s="6">
        <v>94858</v>
      </c>
      <c r="E30" s="4"/>
      <c r="F30" s="6">
        <v>3617</v>
      </c>
      <c r="G30" s="4"/>
    </row>
    <row r="31" spans="1:7">
      <c r="A31" s="2" t="s">
        <v>1253</v>
      </c>
      <c r="B31" s="6">
        <v>32731</v>
      </c>
      <c r="C31" s="4"/>
      <c r="D31" s="6">
        <v>16228</v>
      </c>
      <c r="E31" s="4"/>
      <c r="F31" s="4">
        <v>-714</v>
      </c>
      <c r="G31" s="4"/>
    </row>
    <row r="32" spans="1:7">
      <c r="A32" s="2" t="s">
        <v>1282</v>
      </c>
      <c r="B32" s="6">
        <v>3533</v>
      </c>
      <c r="C32" s="4"/>
      <c r="D32" s="6">
        <v>1876</v>
      </c>
      <c r="E32" s="4"/>
      <c r="F32" s="4">
        <v>99</v>
      </c>
      <c r="G32" s="4"/>
    </row>
    <row r="33" spans="1:7">
      <c r="A33" s="2" t="s">
        <v>1242</v>
      </c>
      <c r="B33" s="6">
        <v>4077</v>
      </c>
      <c r="C33" s="4"/>
      <c r="D33" s="4">
        <v>708</v>
      </c>
      <c r="E33" s="4"/>
      <c r="F33" s="4">
        <v>619</v>
      </c>
      <c r="G33" s="4"/>
    </row>
    <row r="34" spans="1:7">
      <c r="A34" s="2" t="s">
        <v>2218</v>
      </c>
      <c r="B34" s="4" t="s">
        <v>6</v>
      </c>
      <c r="C34" s="4"/>
      <c r="D34" s="4" t="s">
        <v>6</v>
      </c>
      <c r="E34" s="4"/>
      <c r="F34" s="4" t="s">
        <v>6</v>
      </c>
      <c r="G34" s="4"/>
    </row>
    <row r="35" spans="1:7" ht="30">
      <c r="A35" s="3" t="s">
        <v>2216</v>
      </c>
      <c r="B35" s="4" t="s">
        <v>6</v>
      </c>
      <c r="C35" s="4"/>
      <c r="D35" s="4" t="s">
        <v>6</v>
      </c>
      <c r="E35" s="4"/>
      <c r="F35" s="4" t="s">
        <v>6</v>
      </c>
      <c r="G35" s="4"/>
    </row>
    <row r="36" spans="1:7" ht="30">
      <c r="A36" s="2" t="s">
        <v>1240</v>
      </c>
      <c r="B36" s="6">
        <v>3370789</v>
      </c>
      <c r="C36" s="4"/>
      <c r="D36" s="6">
        <v>3307997</v>
      </c>
      <c r="E36" s="4"/>
      <c r="F36" s="6">
        <v>3152760</v>
      </c>
      <c r="G36" s="4"/>
    </row>
    <row r="37" spans="1:7">
      <c r="A37" s="2" t="s">
        <v>1253</v>
      </c>
      <c r="B37" s="6">
        <v>919583</v>
      </c>
      <c r="C37" s="4"/>
      <c r="D37" s="6">
        <v>937397</v>
      </c>
      <c r="E37" s="4"/>
      <c r="F37" s="6">
        <v>926526</v>
      </c>
      <c r="G37" s="4"/>
    </row>
    <row r="38" spans="1:7">
      <c r="A38" s="2" t="s">
        <v>1282</v>
      </c>
      <c r="B38" s="6">
        <v>36887</v>
      </c>
      <c r="C38" s="4"/>
      <c r="D38" s="6">
        <v>40167</v>
      </c>
      <c r="E38" s="4"/>
      <c r="F38" s="6">
        <v>37714</v>
      </c>
      <c r="G38" s="4"/>
    </row>
    <row r="39" spans="1:7">
      <c r="A39" s="2" t="s">
        <v>1242</v>
      </c>
      <c r="B39" s="7">
        <v>826043</v>
      </c>
      <c r="C39" s="4"/>
      <c r="D39" s="7">
        <v>820368</v>
      </c>
      <c r="E39" s="4"/>
      <c r="F39" s="7">
        <v>875773</v>
      </c>
      <c r="G39" s="4"/>
    </row>
    <row r="40" spans="1:7">
      <c r="A40" s="65"/>
      <c r="B40" s="65"/>
      <c r="C40" s="65"/>
      <c r="D40" s="65"/>
      <c r="E40" s="65"/>
      <c r="F40" s="65"/>
      <c r="G40" s="65"/>
    </row>
    <row r="41" spans="1:7" ht="30" customHeight="1">
      <c r="A41" s="2" t="s">
        <v>1626</v>
      </c>
      <c r="B41" s="14" t="s">
        <v>1294</v>
      </c>
      <c r="C41" s="14"/>
      <c r="D41" s="14"/>
      <c r="E41" s="14"/>
      <c r="F41" s="14"/>
      <c r="G41" s="14"/>
    </row>
  </sheetData>
  <mergeCells count="7">
    <mergeCell ref="B41:G41"/>
    <mergeCell ref="B1:G1"/>
    <mergeCell ref="B2:C2"/>
    <mergeCell ref="B3:C3"/>
    <mergeCell ref="D2:E3"/>
    <mergeCell ref="F2:G3"/>
    <mergeCell ref="A40:G4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5.140625" customWidth="1"/>
    <col min="3" max="3" width="7" customWidth="1"/>
    <col min="4" max="4" width="34.7109375" customWidth="1"/>
    <col min="5" max="6" width="33.85546875" customWidth="1"/>
    <col min="7" max="7" width="35.140625" customWidth="1"/>
    <col min="8" max="8" width="7" customWidth="1"/>
    <col min="9" max="9" width="34.7109375" customWidth="1"/>
    <col min="10" max="11" width="33.85546875" customWidth="1"/>
    <col min="12" max="12" width="36.5703125" customWidth="1"/>
    <col min="13" max="13" width="7" customWidth="1"/>
    <col min="14" max="14" width="36.5703125" customWidth="1"/>
    <col min="15" max="15" width="7" customWidth="1"/>
    <col min="16" max="16" width="36.5703125" customWidth="1"/>
    <col min="17" max="17" width="7" customWidth="1"/>
  </cols>
  <sheetData>
    <row r="1" spans="1:17" ht="15" customHeight="1">
      <c r="A1" s="8" t="s">
        <v>2219</v>
      </c>
      <c r="B1" s="8" t="s">
        <v>1486</v>
      </c>
      <c r="C1" s="8"/>
      <c r="D1" s="8"/>
      <c r="E1" s="8"/>
      <c r="F1" s="8"/>
      <c r="G1" s="8"/>
      <c r="H1" s="8"/>
      <c r="I1" s="8"/>
      <c r="J1" s="8"/>
      <c r="K1" s="8"/>
      <c r="L1" s="8" t="s">
        <v>1</v>
      </c>
      <c r="M1" s="8"/>
      <c r="N1" s="8"/>
      <c r="O1" s="8"/>
      <c r="P1" s="8"/>
      <c r="Q1" s="8"/>
    </row>
    <row r="2" spans="1:17" ht="15" customHeight="1">
      <c r="A2" s="8"/>
      <c r="B2" s="8" t="s">
        <v>2</v>
      </c>
      <c r="C2" s="8"/>
      <c r="D2" s="1" t="s">
        <v>1489</v>
      </c>
      <c r="E2" s="1" t="s">
        <v>4</v>
      </c>
      <c r="F2" s="1" t="s">
        <v>2031</v>
      </c>
      <c r="G2" s="8" t="s">
        <v>33</v>
      </c>
      <c r="H2" s="8"/>
      <c r="I2" s="1" t="s">
        <v>2133</v>
      </c>
      <c r="J2" s="1" t="s">
        <v>2134</v>
      </c>
      <c r="K2" s="1" t="s">
        <v>2040</v>
      </c>
      <c r="L2" s="8" t="s">
        <v>2</v>
      </c>
      <c r="M2" s="8"/>
      <c r="N2" s="8" t="s">
        <v>33</v>
      </c>
      <c r="O2" s="8"/>
      <c r="P2" s="8" t="s">
        <v>34</v>
      </c>
      <c r="Q2" s="8"/>
    </row>
    <row r="3" spans="1:17">
      <c r="A3" s="3" t="s">
        <v>1249</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1250</v>
      </c>
      <c r="B4" s="4" t="s">
        <v>6</v>
      </c>
      <c r="C4" s="4"/>
      <c r="D4" s="4" t="s">
        <v>6</v>
      </c>
      <c r="E4" s="4" t="s">
        <v>6</v>
      </c>
      <c r="F4" s="4" t="s">
        <v>6</v>
      </c>
      <c r="G4" s="4" t="s">
        <v>6</v>
      </c>
      <c r="H4" s="4"/>
      <c r="I4" s="4" t="s">
        <v>6</v>
      </c>
      <c r="J4" s="4" t="s">
        <v>6</v>
      </c>
      <c r="K4" s="4" t="s">
        <v>6</v>
      </c>
      <c r="L4" s="7">
        <v>3370789000</v>
      </c>
      <c r="M4" s="4"/>
      <c r="N4" s="7">
        <v>3307997000</v>
      </c>
      <c r="O4" s="4"/>
      <c r="P4" s="7">
        <v>3152760000</v>
      </c>
      <c r="Q4" s="4"/>
    </row>
    <row r="5" spans="1:17">
      <c r="A5" s="2" t="s">
        <v>1251</v>
      </c>
      <c r="B5" s="4" t="s">
        <v>6</v>
      </c>
      <c r="C5" s="4"/>
      <c r="D5" s="4" t="s">
        <v>6</v>
      </c>
      <c r="E5" s="4" t="s">
        <v>6</v>
      </c>
      <c r="F5" s="4" t="s">
        <v>6</v>
      </c>
      <c r="G5" s="4" t="s">
        <v>6</v>
      </c>
      <c r="H5" s="4"/>
      <c r="I5" s="4" t="s">
        <v>6</v>
      </c>
      <c r="J5" s="4" t="s">
        <v>6</v>
      </c>
      <c r="K5" s="4" t="s">
        <v>6</v>
      </c>
      <c r="L5" s="6">
        <v>111123000</v>
      </c>
      <c r="M5" s="4"/>
      <c r="N5" s="6">
        <v>124518000</v>
      </c>
      <c r="O5" s="4"/>
      <c r="P5" s="6">
        <v>105138000</v>
      </c>
      <c r="Q5" s="4"/>
    </row>
    <row r="6" spans="1:17">
      <c r="A6" s="2" t="s">
        <v>36</v>
      </c>
      <c r="B6" s="6">
        <v>878985000</v>
      </c>
      <c r="C6" s="4"/>
      <c r="D6" s="6">
        <v>904833000</v>
      </c>
      <c r="E6" s="6">
        <v>888155000</v>
      </c>
      <c r="F6" s="6">
        <v>809939000</v>
      </c>
      <c r="G6" s="6">
        <v>835282000</v>
      </c>
      <c r="H6" s="4"/>
      <c r="I6" s="6">
        <v>892977000</v>
      </c>
      <c r="J6" s="6">
        <v>911021000</v>
      </c>
      <c r="K6" s="6">
        <v>793235000</v>
      </c>
      <c r="L6" s="6">
        <v>3481912000</v>
      </c>
      <c r="M6" s="4"/>
      <c r="N6" s="6">
        <v>3432515000</v>
      </c>
      <c r="O6" s="4"/>
      <c r="P6" s="6">
        <v>3257898000</v>
      </c>
      <c r="Q6" s="4"/>
    </row>
    <row r="7" spans="1:17">
      <c r="A7" s="3" t="s">
        <v>1252</v>
      </c>
      <c r="B7" s="4" t="s">
        <v>6</v>
      </c>
      <c r="C7" s="4"/>
      <c r="D7" s="4" t="s">
        <v>6</v>
      </c>
      <c r="E7" s="4" t="s">
        <v>6</v>
      </c>
      <c r="F7" s="4" t="s">
        <v>6</v>
      </c>
      <c r="G7" s="4" t="s">
        <v>6</v>
      </c>
      <c r="H7" s="4"/>
      <c r="I7" s="4" t="s">
        <v>6</v>
      </c>
      <c r="J7" s="4" t="s">
        <v>6</v>
      </c>
      <c r="K7" s="4" t="s">
        <v>6</v>
      </c>
      <c r="L7" s="4" t="s">
        <v>6</v>
      </c>
      <c r="M7" s="4"/>
      <c r="N7" s="4" t="s">
        <v>6</v>
      </c>
      <c r="O7" s="4"/>
      <c r="P7" s="4" t="s">
        <v>6</v>
      </c>
      <c r="Q7" s="4"/>
    </row>
    <row r="8" spans="1:17">
      <c r="A8" s="2" t="s">
        <v>1253</v>
      </c>
      <c r="B8" s="4" t="s">
        <v>6</v>
      </c>
      <c r="C8" s="4"/>
      <c r="D8" s="4" t="s">
        <v>6</v>
      </c>
      <c r="E8" s="4" t="s">
        <v>6</v>
      </c>
      <c r="F8" s="4" t="s">
        <v>6</v>
      </c>
      <c r="G8" s="4" t="s">
        <v>6</v>
      </c>
      <c r="H8" s="4"/>
      <c r="I8" s="4" t="s">
        <v>6</v>
      </c>
      <c r="J8" s="4" t="s">
        <v>6</v>
      </c>
      <c r="K8" s="4" t="s">
        <v>6</v>
      </c>
      <c r="L8" s="6">
        <v>919583000</v>
      </c>
      <c r="M8" s="4"/>
      <c r="N8" s="6">
        <v>937397000</v>
      </c>
      <c r="O8" s="4"/>
      <c r="P8" s="6">
        <v>926526000</v>
      </c>
      <c r="Q8" s="4"/>
    </row>
    <row r="9" spans="1:17" ht="17.25">
      <c r="A9" s="2" t="s">
        <v>2220</v>
      </c>
      <c r="B9" s="4" t="s">
        <v>6</v>
      </c>
      <c r="C9" s="4"/>
      <c r="D9" s="4" t="s">
        <v>6</v>
      </c>
      <c r="E9" s="4" t="s">
        <v>6</v>
      </c>
      <c r="F9" s="4" t="s">
        <v>6</v>
      </c>
      <c r="G9" s="4" t="s">
        <v>6</v>
      </c>
      <c r="H9" s="4"/>
      <c r="I9" s="4" t="s">
        <v>6</v>
      </c>
      <c r="J9" s="4" t="s">
        <v>6</v>
      </c>
      <c r="K9" s="4" t="s">
        <v>6</v>
      </c>
      <c r="L9" s="6">
        <v>19298000</v>
      </c>
      <c r="M9" s="213" t="s">
        <v>1626</v>
      </c>
      <c r="N9" s="6">
        <v>-12832000</v>
      </c>
      <c r="O9" s="213" t="s">
        <v>1626</v>
      </c>
      <c r="P9" s="6">
        <v>-20261000</v>
      </c>
      <c r="Q9" s="213" t="s">
        <v>1626</v>
      </c>
    </row>
    <row r="10" spans="1:17">
      <c r="A10" s="2" t="s">
        <v>1257</v>
      </c>
      <c r="B10" s="4" t="s">
        <v>6</v>
      </c>
      <c r="C10" s="4"/>
      <c r="D10" s="4" t="s">
        <v>6</v>
      </c>
      <c r="E10" s="4" t="s">
        <v>6</v>
      </c>
      <c r="F10" s="4" t="s">
        <v>6</v>
      </c>
      <c r="G10" s="4" t="s">
        <v>6</v>
      </c>
      <c r="H10" s="4"/>
      <c r="I10" s="4" t="s">
        <v>6</v>
      </c>
      <c r="J10" s="4" t="s">
        <v>6</v>
      </c>
      <c r="K10" s="4" t="s">
        <v>6</v>
      </c>
      <c r="L10" s="6">
        <v>-75212000</v>
      </c>
      <c r="M10" s="4"/>
      <c r="N10" s="6">
        <v>-76963000</v>
      </c>
      <c r="O10" s="4"/>
      <c r="P10" s="6">
        <v>-63718000</v>
      </c>
      <c r="Q10" s="4"/>
    </row>
    <row r="11" spans="1:17">
      <c r="A11" s="2" t="s">
        <v>43</v>
      </c>
      <c r="B11" s="4" t="s">
        <v>6</v>
      </c>
      <c r="C11" s="4"/>
      <c r="D11" s="4" t="s">
        <v>6</v>
      </c>
      <c r="E11" s="4" t="s">
        <v>6</v>
      </c>
      <c r="F11" s="4" t="s">
        <v>6</v>
      </c>
      <c r="G11" s="4" t="s">
        <v>6</v>
      </c>
      <c r="H11" s="4"/>
      <c r="I11" s="4" t="s">
        <v>6</v>
      </c>
      <c r="J11" s="4" t="s">
        <v>6</v>
      </c>
      <c r="K11" s="4" t="s">
        <v>6</v>
      </c>
      <c r="L11" s="6">
        <v>-1049000</v>
      </c>
      <c r="M11" s="4"/>
      <c r="N11" s="6">
        <v>-30753000</v>
      </c>
      <c r="O11" s="4"/>
      <c r="P11" s="6">
        <v>-86130000</v>
      </c>
      <c r="Q11" s="4"/>
    </row>
    <row r="12" spans="1:17" ht="17.25">
      <c r="A12" s="2" t="s">
        <v>143</v>
      </c>
      <c r="B12" s="4" t="s">
        <v>6</v>
      </c>
      <c r="C12" s="4"/>
      <c r="D12" s="4" t="s">
        <v>6</v>
      </c>
      <c r="E12" s="4" t="s">
        <v>6</v>
      </c>
      <c r="F12" s="4" t="s">
        <v>6</v>
      </c>
      <c r="G12" s="4" t="s">
        <v>6</v>
      </c>
      <c r="H12" s="4"/>
      <c r="I12" s="4" t="s">
        <v>6</v>
      </c>
      <c r="J12" s="4" t="s">
        <v>6</v>
      </c>
      <c r="K12" s="4" t="s">
        <v>6</v>
      </c>
      <c r="L12" s="6">
        <v>-11285000</v>
      </c>
      <c r="M12" s="213" t="s">
        <v>1628</v>
      </c>
      <c r="N12" s="6">
        <v>-18978000</v>
      </c>
      <c r="O12" s="213" t="s">
        <v>1628</v>
      </c>
      <c r="P12" s="6">
        <v>-40251000</v>
      </c>
      <c r="Q12" s="213" t="s">
        <v>1628</v>
      </c>
    </row>
    <row r="13" spans="1:17">
      <c r="A13" s="2" t="s">
        <v>1268</v>
      </c>
      <c r="B13" s="4" t="s">
        <v>6</v>
      </c>
      <c r="C13" s="4"/>
      <c r="D13" s="4" t="s">
        <v>6</v>
      </c>
      <c r="E13" s="4" t="s">
        <v>6</v>
      </c>
      <c r="F13" s="4" t="s">
        <v>6</v>
      </c>
      <c r="G13" s="4" t="s">
        <v>6</v>
      </c>
      <c r="H13" s="4"/>
      <c r="I13" s="4" t="s">
        <v>6</v>
      </c>
      <c r="J13" s="4" t="s">
        <v>6</v>
      </c>
      <c r="K13" s="4" t="s">
        <v>6</v>
      </c>
      <c r="L13" s="6">
        <v>-301428000</v>
      </c>
      <c r="M13" s="4"/>
      <c r="N13" s="6">
        <v>-324370000</v>
      </c>
      <c r="O13" s="4"/>
      <c r="P13" s="6">
        <v>-302986000</v>
      </c>
      <c r="Q13" s="4"/>
    </row>
    <row r="14" spans="1:17" ht="30">
      <c r="A14" s="2" t="s">
        <v>1272</v>
      </c>
      <c r="B14" s="4" t="s">
        <v>6</v>
      </c>
      <c r="C14" s="4"/>
      <c r="D14" s="4" t="s">
        <v>6</v>
      </c>
      <c r="E14" s="4" t="s">
        <v>6</v>
      </c>
      <c r="F14" s="4" t="s">
        <v>6</v>
      </c>
      <c r="G14" s="4" t="s">
        <v>6</v>
      </c>
      <c r="H14" s="4"/>
      <c r="I14" s="4" t="s">
        <v>6</v>
      </c>
      <c r="J14" s="4" t="s">
        <v>6</v>
      </c>
      <c r="K14" s="4" t="s">
        <v>6</v>
      </c>
      <c r="L14" s="6">
        <v>-17484000</v>
      </c>
      <c r="M14" s="4"/>
      <c r="N14" s="6">
        <v>-19377000</v>
      </c>
      <c r="O14" s="4"/>
      <c r="P14" s="6">
        <v>-17479000</v>
      </c>
      <c r="Q14" s="4"/>
    </row>
    <row r="15" spans="1:17" ht="30">
      <c r="A15" s="2" t="s">
        <v>2221</v>
      </c>
      <c r="B15" s="4" t="s">
        <v>6</v>
      </c>
      <c r="C15" s="4"/>
      <c r="D15" s="4" t="s">
        <v>6</v>
      </c>
      <c r="E15" s="4" t="s">
        <v>6</v>
      </c>
      <c r="F15" s="4" t="s">
        <v>6</v>
      </c>
      <c r="G15" s="4" t="s">
        <v>6</v>
      </c>
      <c r="H15" s="4"/>
      <c r="I15" s="4" t="s">
        <v>6</v>
      </c>
      <c r="J15" s="4" t="s">
        <v>6</v>
      </c>
      <c r="K15" s="4" t="s">
        <v>6</v>
      </c>
      <c r="L15" s="4">
        <v>0</v>
      </c>
      <c r="M15" s="213" t="s">
        <v>1787</v>
      </c>
      <c r="N15" s="4">
        <v>0</v>
      </c>
      <c r="O15" s="213" t="s">
        <v>1787</v>
      </c>
      <c r="P15" s="6">
        <v>-2963000</v>
      </c>
      <c r="Q15" s="213" t="s">
        <v>1787</v>
      </c>
    </row>
    <row r="16" spans="1:17">
      <c r="A16" s="2" t="s">
        <v>144</v>
      </c>
      <c r="B16" s="4" t="s">
        <v>6</v>
      </c>
      <c r="C16" s="4"/>
      <c r="D16" s="4" t="s">
        <v>6</v>
      </c>
      <c r="E16" s="4" t="s">
        <v>6</v>
      </c>
      <c r="F16" s="4" t="s">
        <v>6</v>
      </c>
      <c r="G16" s="4" t="s">
        <v>6</v>
      </c>
      <c r="H16" s="4"/>
      <c r="I16" s="4" t="s">
        <v>6</v>
      </c>
      <c r="J16" s="4" t="s">
        <v>6</v>
      </c>
      <c r="K16" s="4" t="s">
        <v>6</v>
      </c>
      <c r="L16" s="6">
        <v>-37915000</v>
      </c>
      <c r="M16" s="4"/>
      <c r="N16" s="6">
        <v>-21719000</v>
      </c>
      <c r="O16" s="4"/>
      <c r="P16" s="6">
        <v>-29033000</v>
      </c>
      <c r="Q16" s="4"/>
    </row>
    <row r="17" spans="1:17">
      <c r="A17" s="2" t="s">
        <v>45</v>
      </c>
      <c r="B17" s="6">
        <v>125238000</v>
      </c>
      <c r="C17" s="4"/>
      <c r="D17" s="6">
        <v>138423000</v>
      </c>
      <c r="E17" s="6">
        <v>128426000</v>
      </c>
      <c r="F17" s="6">
        <v>102421000</v>
      </c>
      <c r="G17" s="6">
        <v>117455000</v>
      </c>
      <c r="H17" s="4"/>
      <c r="I17" s="6">
        <v>121257000</v>
      </c>
      <c r="J17" s="6">
        <v>114419000</v>
      </c>
      <c r="K17" s="6">
        <v>79274000</v>
      </c>
      <c r="L17" s="6">
        <v>494508000</v>
      </c>
      <c r="M17" s="4"/>
      <c r="N17" s="6">
        <v>432405000</v>
      </c>
      <c r="O17" s="4"/>
      <c r="P17" s="6">
        <v>363705000</v>
      </c>
      <c r="Q17" s="4"/>
    </row>
    <row r="18" spans="1:17" ht="30">
      <c r="A18" s="3" t="s">
        <v>1281</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c r="A19" s="2" t="s">
        <v>1282</v>
      </c>
      <c r="B19" s="4" t="s">
        <v>6</v>
      </c>
      <c r="C19" s="4"/>
      <c r="D19" s="4" t="s">
        <v>6</v>
      </c>
      <c r="E19" s="4" t="s">
        <v>6</v>
      </c>
      <c r="F19" s="4" t="s">
        <v>6</v>
      </c>
      <c r="G19" s="4" t="s">
        <v>6</v>
      </c>
      <c r="H19" s="4"/>
      <c r="I19" s="4" t="s">
        <v>6</v>
      </c>
      <c r="J19" s="4" t="s">
        <v>6</v>
      </c>
      <c r="K19" s="4" t="s">
        <v>6</v>
      </c>
      <c r="L19" s="6">
        <v>36887000</v>
      </c>
      <c r="M19" s="4"/>
      <c r="N19" s="6">
        <v>40167000</v>
      </c>
      <c r="O19" s="4"/>
      <c r="P19" s="6">
        <v>37714000</v>
      </c>
      <c r="Q19" s="4"/>
    </row>
    <row r="20" spans="1:17" ht="30">
      <c r="A20" s="2" t="s">
        <v>1283</v>
      </c>
      <c r="B20" s="4" t="s">
        <v>6</v>
      </c>
      <c r="C20" s="4"/>
      <c r="D20" s="4" t="s">
        <v>6</v>
      </c>
      <c r="E20" s="4" t="s">
        <v>6</v>
      </c>
      <c r="F20" s="4" t="s">
        <v>6</v>
      </c>
      <c r="G20" s="4" t="s">
        <v>6</v>
      </c>
      <c r="H20" s="4"/>
      <c r="I20" s="4" t="s">
        <v>6</v>
      </c>
      <c r="J20" s="4" t="s">
        <v>6</v>
      </c>
      <c r="K20" s="4" t="s">
        <v>6</v>
      </c>
      <c r="L20" s="6">
        <v>75212000</v>
      </c>
      <c r="M20" s="4"/>
      <c r="N20" s="6">
        <v>76963000</v>
      </c>
      <c r="O20" s="4"/>
      <c r="P20" s="6">
        <v>63718000</v>
      </c>
      <c r="Q20" s="4"/>
    </row>
    <row r="21" spans="1:17">
      <c r="A21" s="2" t="s">
        <v>1284</v>
      </c>
      <c r="B21" s="4" t="s">
        <v>6</v>
      </c>
      <c r="C21" s="4"/>
      <c r="D21" s="4" t="s">
        <v>6</v>
      </c>
      <c r="E21" s="4" t="s">
        <v>6</v>
      </c>
      <c r="F21" s="4" t="s">
        <v>6</v>
      </c>
      <c r="G21" s="4" t="s">
        <v>6</v>
      </c>
      <c r="H21" s="4"/>
      <c r="I21" s="4" t="s">
        <v>6</v>
      </c>
      <c r="J21" s="4" t="s">
        <v>6</v>
      </c>
      <c r="K21" s="4" t="s">
        <v>6</v>
      </c>
      <c r="L21" s="6">
        <v>62719000</v>
      </c>
      <c r="M21" s="4"/>
      <c r="N21" s="6">
        <v>55910000</v>
      </c>
      <c r="O21" s="4"/>
      <c r="P21" s="6">
        <v>48574000</v>
      </c>
      <c r="Q21" s="4"/>
    </row>
    <row r="22" spans="1:17" ht="30">
      <c r="A22" s="2" t="s">
        <v>1285</v>
      </c>
      <c r="B22" s="4" t="s">
        <v>6</v>
      </c>
      <c r="C22" s="4"/>
      <c r="D22" s="4" t="s">
        <v>6</v>
      </c>
      <c r="E22" s="4" t="s">
        <v>6</v>
      </c>
      <c r="F22" s="4" t="s">
        <v>6</v>
      </c>
      <c r="G22" s="4" t="s">
        <v>6</v>
      </c>
      <c r="H22" s="4"/>
      <c r="I22" s="4" t="s">
        <v>6</v>
      </c>
      <c r="J22" s="4" t="s">
        <v>6</v>
      </c>
      <c r="K22" s="4" t="s">
        <v>6</v>
      </c>
      <c r="L22" s="6">
        <v>174818000</v>
      </c>
      <c r="M22" s="4"/>
      <c r="N22" s="6">
        <v>173040000</v>
      </c>
      <c r="O22" s="4"/>
      <c r="P22" s="6">
        <v>150006000</v>
      </c>
      <c r="Q22" s="4"/>
    </row>
    <row r="23" spans="1:17">
      <c r="A23" s="3" t="s">
        <v>1286</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ht="30">
      <c r="A24" s="2" t="s">
        <v>2222</v>
      </c>
      <c r="B24" s="6">
        <v>826043000</v>
      </c>
      <c r="C24" s="213" t="s">
        <v>2223</v>
      </c>
      <c r="D24" s="4" t="s">
        <v>6</v>
      </c>
      <c r="E24" s="4" t="s">
        <v>6</v>
      </c>
      <c r="F24" s="4" t="s">
        <v>6</v>
      </c>
      <c r="G24" s="6">
        <v>820368000</v>
      </c>
      <c r="H24" s="213" t="s">
        <v>2223</v>
      </c>
      <c r="I24" s="4" t="s">
        <v>6</v>
      </c>
      <c r="J24" s="4" t="s">
        <v>6</v>
      </c>
      <c r="K24" s="4" t="s">
        <v>6</v>
      </c>
      <c r="L24" s="6">
        <v>826043000</v>
      </c>
      <c r="M24" s="213" t="s">
        <v>2223</v>
      </c>
      <c r="N24" s="6">
        <v>820368000</v>
      </c>
      <c r="O24" s="213" t="s">
        <v>2223</v>
      </c>
      <c r="P24" s="6">
        <v>875773000</v>
      </c>
      <c r="Q24" s="213" t="s">
        <v>2223</v>
      </c>
    </row>
    <row r="25" spans="1:17">
      <c r="A25" s="2" t="s">
        <v>1288</v>
      </c>
      <c r="B25" s="6">
        <v>-4810000</v>
      </c>
      <c r="C25" s="4"/>
      <c r="D25" s="4" t="s">
        <v>6</v>
      </c>
      <c r="E25" s="4" t="s">
        <v>6</v>
      </c>
      <c r="F25" s="4" t="s">
        <v>6</v>
      </c>
      <c r="G25" s="6">
        <v>5470000</v>
      </c>
      <c r="H25" s="4"/>
      <c r="I25" s="4" t="s">
        <v>6</v>
      </c>
      <c r="J25" s="4" t="s">
        <v>6</v>
      </c>
      <c r="K25" s="4" t="s">
        <v>6</v>
      </c>
      <c r="L25" s="6">
        <v>-4810000</v>
      </c>
      <c r="M25" s="4"/>
      <c r="N25" s="6">
        <v>5470000</v>
      </c>
      <c r="O25" s="4"/>
      <c r="P25" s="6">
        <v>8578000</v>
      </c>
      <c r="Q25" s="4"/>
    </row>
    <row r="26" spans="1:17">
      <c r="A26" s="2" t="s">
        <v>88</v>
      </c>
      <c r="B26" s="6">
        <v>821233000</v>
      </c>
      <c r="C26" s="4"/>
      <c r="D26" s="4" t="s">
        <v>6</v>
      </c>
      <c r="E26" s="4" t="s">
        <v>6</v>
      </c>
      <c r="F26" s="4" t="s">
        <v>6</v>
      </c>
      <c r="G26" s="6">
        <v>825838000</v>
      </c>
      <c r="H26" s="4"/>
      <c r="I26" s="4" t="s">
        <v>6</v>
      </c>
      <c r="J26" s="4" t="s">
        <v>6</v>
      </c>
      <c r="K26" s="4" t="s">
        <v>6</v>
      </c>
      <c r="L26" s="6">
        <v>821233000</v>
      </c>
      <c r="M26" s="4"/>
      <c r="N26" s="6">
        <v>825838000</v>
      </c>
      <c r="O26" s="4"/>
      <c r="P26" s="6">
        <v>884351000</v>
      </c>
      <c r="Q26" s="4"/>
    </row>
    <row r="27" spans="1:17">
      <c r="A27" s="2" t="s">
        <v>1290</v>
      </c>
      <c r="B27" s="6">
        <v>4806553000</v>
      </c>
      <c r="C27" s="4"/>
      <c r="D27" s="4" t="s">
        <v>6</v>
      </c>
      <c r="E27" s="4" t="s">
        <v>6</v>
      </c>
      <c r="F27" s="4" t="s">
        <v>6</v>
      </c>
      <c r="G27" s="6">
        <v>4506239000</v>
      </c>
      <c r="H27" s="4"/>
      <c r="I27" s="4" t="s">
        <v>6</v>
      </c>
      <c r="J27" s="4" t="s">
        <v>6</v>
      </c>
      <c r="K27" s="4" t="s">
        <v>6</v>
      </c>
      <c r="L27" s="6">
        <v>4806553000</v>
      </c>
      <c r="M27" s="4"/>
      <c r="N27" s="6">
        <v>4506239000</v>
      </c>
      <c r="O27" s="4"/>
      <c r="P27" s="6">
        <v>4472627000</v>
      </c>
      <c r="Q27" s="4"/>
    </row>
    <row r="28" spans="1:17">
      <c r="A28" s="2" t="s">
        <v>96</v>
      </c>
      <c r="B28" s="6">
        <v>5627786000</v>
      </c>
      <c r="C28" s="4"/>
      <c r="D28" s="4" t="s">
        <v>6</v>
      </c>
      <c r="E28" s="4" t="s">
        <v>6</v>
      </c>
      <c r="F28" s="4" t="s">
        <v>6</v>
      </c>
      <c r="G28" s="6">
        <v>5332077000</v>
      </c>
      <c r="H28" s="4"/>
      <c r="I28" s="4" t="s">
        <v>6</v>
      </c>
      <c r="J28" s="4" t="s">
        <v>6</v>
      </c>
      <c r="K28" s="4" t="s">
        <v>6</v>
      </c>
      <c r="L28" s="6">
        <v>5627786000</v>
      </c>
      <c r="M28" s="4"/>
      <c r="N28" s="6">
        <v>5332077000</v>
      </c>
      <c r="O28" s="4"/>
      <c r="P28" s="6">
        <v>5356978000</v>
      </c>
      <c r="Q28" s="4"/>
    </row>
    <row r="29" spans="1:17" ht="30">
      <c r="A29" s="2" t="s">
        <v>2224</v>
      </c>
      <c r="B29" s="4" t="s">
        <v>6</v>
      </c>
      <c r="C29" s="4"/>
      <c r="D29" s="4" t="s">
        <v>6</v>
      </c>
      <c r="E29" s="4" t="s">
        <v>6</v>
      </c>
      <c r="F29" s="4" t="s">
        <v>6</v>
      </c>
      <c r="G29" s="4" t="s">
        <v>6</v>
      </c>
      <c r="H29" s="4"/>
      <c r="I29" s="4" t="s">
        <v>6</v>
      </c>
      <c r="J29" s="4" t="s">
        <v>6</v>
      </c>
      <c r="K29" s="4" t="s">
        <v>6</v>
      </c>
      <c r="L29" s="4">
        <v>0</v>
      </c>
      <c r="M29" s="213" t="s">
        <v>1787</v>
      </c>
      <c r="N29" s="4">
        <v>0</v>
      </c>
      <c r="O29" s="213" t="s">
        <v>1787</v>
      </c>
      <c r="P29" s="6">
        <v>2963000</v>
      </c>
      <c r="Q29" s="213" t="s">
        <v>1787</v>
      </c>
    </row>
    <row r="30" spans="1:17" ht="30">
      <c r="A30" s="2" t="s">
        <v>2225</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c r="A31" s="3" t="s">
        <v>1252</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ht="30">
      <c r="A32" s="2" t="s">
        <v>2221</v>
      </c>
      <c r="B32" s="4" t="s">
        <v>6</v>
      </c>
      <c r="C32" s="4"/>
      <c r="D32" s="4" t="s">
        <v>6</v>
      </c>
      <c r="E32" s="4" t="s">
        <v>6</v>
      </c>
      <c r="F32" s="4" t="s">
        <v>6</v>
      </c>
      <c r="G32" s="4" t="s">
        <v>6</v>
      </c>
      <c r="H32" s="4"/>
      <c r="I32" s="4" t="s">
        <v>6</v>
      </c>
      <c r="J32" s="4" t="s">
        <v>6</v>
      </c>
      <c r="K32" s="4" t="s">
        <v>6</v>
      </c>
      <c r="L32" s="4" t="s">
        <v>6</v>
      </c>
      <c r="M32" s="4"/>
      <c r="N32" s="4" t="s">
        <v>6</v>
      </c>
      <c r="O32" s="4"/>
      <c r="P32" s="6">
        <v>-3000000</v>
      </c>
      <c r="Q32" s="4"/>
    </row>
    <row r="33" spans="1:17">
      <c r="A33" s="3" t="s">
        <v>1286</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ht="30">
      <c r="A34" s="2" t="s">
        <v>2224</v>
      </c>
      <c r="B34" s="4" t="s">
        <v>6</v>
      </c>
      <c r="C34" s="4"/>
      <c r="D34" s="4" t="s">
        <v>6</v>
      </c>
      <c r="E34" s="4" t="s">
        <v>6</v>
      </c>
      <c r="F34" s="4" t="s">
        <v>6</v>
      </c>
      <c r="G34" s="4" t="s">
        <v>6</v>
      </c>
      <c r="H34" s="4"/>
      <c r="I34" s="4" t="s">
        <v>6</v>
      </c>
      <c r="J34" s="4" t="s">
        <v>6</v>
      </c>
      <c r="K34" s="4" t="s">
        <v>6</v>
      </c>
      <c r="L34" s="4" t="s">
        <v>6</v>
      </c>
      <c r="M34" s="4"/>
      <c r="N34" s="4" t="s">
        <v>6</v>
      </c>
      <c r="O34" s="4"/>
      <c r="P34" s="6">
        <v>3000000</v>
      </c>
      <c r="Q34" s="4"/>
    </row>
    <row r="35" spans="1:17" ht="30">
      <c r="A35" s="2" t="s">
        <v>2226</v>
      </c>
      <c r="B35" s="4" t="s">
        <v>6</v>
      </c>
      <c r="C35" s="4"/>
      <c r="D35" s="4" t="s">
        <v>6</v>
      </c>
      <c r="E35" s="4" t="s">
        <v>6</v>
      </c>
      <c r="F35" s="4" t="s">
        <v>6</v>
      </c>
      <c r="G35" s="4" t="s">
        <v>6</v>
      </c>
      <c r="H35" s="4"/>
      <c r="I35" s="4" t="s">
        <v>6</v>
      </c>
      <c r="J35" s="4" t="s">
        <v>6</v>
      </c>
      <c r="K35" s="4" t="s">
        <v>6</v>
      </c>
      <c r="L35" s="4" t="s">
        <v>6</v>
      </c>
      <c r="M35" s="4"/>
      <c r="N35" s="4" t="s">
        <v>6</v>
      </c>
      <c r="O35" s="4"/>
      <c r="P35" s="6">
        <v>6200000</v>
      </c>
      <c r="Q35" s="4"/>
    </row>
    <row r="36" spans="1:17" ht="30">
      <c r="A36" s="2" t="s">
        <v>2227</v>
      </c>
      <c r="B36" s="4" t="s">
        <v>6</v>
      </c>
      <c r="C36" s="4"/>
      <c r="D36" s="4" t="s">
        <v>6</v>
      </c>
      <c r="E36" s="4" t="s">
        <v>6</v>
      </c>
      <c r="F36" s="4" t="s">
        <v>6</v>
      </c>
      <c r="G36" s="4" t="s">
        <v>6</v>
      </c>
      <c r="H36" s="4"/>
      <c r="I36" s="4" t="s">
        <v>6</v>
      </c>
      <c r="J36" s="4" t="s">
        <v>6</v>
      </c>
      <c r="K36" s="4" t="s">
        <v>6</v>
      </c>
      <c r="L36" s="4" t="s">
        <v>6</v>
      </c>
      <c r="M36" s="4"/>
      <c r="N36" s="4" t="s">
        <v>6</v>
      </c>
      <c r="O36" s="4"/>
      <c r="P36" s="7">
        <v>3200000</v>
      </c>
      <c r="Q36" s="4"/>
    </row>
    <row r="37" spans="1:17">
      <c r="A37" s="65"/>
      <c r="B37" s="65"/>
      <c r="C37" s="65"/>
      <c r="D37" s="65"/>
      <c r="E37" s="65"/>
      <c r="F37" s="65"/>
      <c r="G37" s="65"/>
      <c r="H37" s="65"/>
      <c r="I37" s="65"/>
      <c r="J37" s="65"/>
      <c r="K37" s="65"/>
      <c r="L37" s="65"/>
      <c r="M37" s="65"/>
      <c r="N37" s="65"/>
      <c r="O37" s="65"/>
      <c r="P37" s="65"/>
      <c r="Q37" s="65"/>
    </row>
    <row r="38" spans="1:17" ht="30" customHeight="1">
      <c r="A38" s="2" t="s">
        <v>1626</v>
      </c>
      <c r="B38" s="14" t="s">
        <v>1291</v>
      </c>
      <c r="C38" s="14"/>
      <c r="D38" s="14"/>
      <c r="E38" s="14"/>
      <c r="F38" s="14"/>
      <c r="G38" s="14"/>
      <c r="H38" s="14"/>
      <c r="I38" s="14"/>
      <c r="J38" s="14"/>
      <c r="K38" s="14"/>
      <c r="L38" s="14"/>
      <c r="M38" s="14"/>
      <c r="N38" s="14"/>
      <c r="O38" s="14"/>
      <c r="P38" s="14"/>
      <c r="Q38" s="14"/>
    </row>
    <row r="39" spans="1:17" ht="15" customHeight="1">
      <c r="A39" s="2" t="s">
        <v>1628</v>
      </c>
      <c r="B39" s="14" t="s">
        <v>1292</v>
      </c>
      <c r="C39" s="14"/>
      <c r="D39" s="14"/>
      <c r="E39" s="14"/>
      <c r="F39" s="14"/>
      <c r="G39" s="14"/>
      <c r="H39" s="14"/>
      <c r="I39" s="14"/>
      <c r="J39" s="14"/>
      <c r="K39" s="14"/>
      <c r="L39" s="14"/>
      <c r="M39" s="14"/>
      <c r="N39" s="14"/>
      <c r="O39" s="14"/>
      <c r="P39" s="14"/>
      <c r="Q39" s="14"/>
    </row>
    <row r="40" spans="1:17" ht="15" customHeight="1">
      <c r="A40" s="2" t="s">
        <v>1787</v>
      </c>
      <c r="B40" s="14" t="s">
        <v>1293</v>
      </c>
      <c r="C40" s="14"/>
      <c r="D40" s="14"/>
      <c r="E40" s="14"/>
      <c r="F40" s="14"/>
      <c r="G40" s="14"/>
      <c r="H40" s="14"/>
      <c r="I40" s="14"/>
      <c r="J40" s="14"/>
      <c r="K40" s="14"/>
      <c r="L40" s="14"/>
      <c r="M40" s="14"/>
      <c r="N40" s="14"/>
      <c r="O40" s="14"/>
      <c r="P40" s="14"/>
      <c r="Q40" s="14"/>
    </row>
    <row r="41" spans="1:17" ht="15" customHeight="1">
      <c r="A41" s="2" t="s">
        <v>2223</v>
      </c>
      <c r="B41" s="14" t="s">
        <v>1294</v>
      </c>
      <c r="C41" s="14"/>
      <c r="D41" s="14"/>
      <c r="E41" s="14"/>
      <c r="F41" s="14"/>
      <c r="G41" s="14"/>
      <c r="H41" s="14"/>
      <c r="I41" s="14"/>
      <c r="J41" s="14"/>
      <c r="K41" s="14"/>
      <c r="L41" s="14"/>
      <c r="M41" s="14"/>
      <c r="N41" s="14"/>
      <c r="O41" s="14"/>
      <c r="P41" s="14"/>
      <c r="Q41" s="14"/>
    </row>
  </sheetData>
  <mergeCells count="13">
    <mergeCell ref="A37:Q37"/>
    <mergeCell ref="B38:Q38"/>
    <mergeCell ref="B39:Q39"/>
    <mergeCell ref="B40:Q40"/>
    <mergeCell ref="B41:Q41"/>
    <mergeCell ref="A1:A2"/>
    <mergeCell ref="B1:K1"/>
    <mergeCell ref="L1:Q1"/>
    <mergeCell ref="B2:C2"/>
    <mergeCell ref="G2:H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2228</v>
      </c>
      <c r="B1" s="8" t="s">
        <v>1486</v>
      </c>
      <c r="C1" s="8"/>
      <c r="D1" s="8"/>
      <c r="E1" s="8"/>
      <c r="F1" s="8"/>
      <c r="G1" s="8"/>
      <c r="H1" s="8"/>
      <c r="I1" s="8"/>
      <c r="J1" s="8" t="s">
        <v>1</v>
      </c>
      <c r="K1" s="8"/>
      <c r="L1" s="8"/>
    </row>
    <row r="2" spans="1:12" ht="30">
      <c r="A2" s="1" t="s">
        <v>66</v>
      </c>
      <c r="B2" s="1" t="s">
        <v>2</v>
      </c>
      <c r="C2" s="1" t="s">
        <v>1489</v>
      </c>
      <c r="D2" s="1" t="s">
        <v>4</v>
      </c>
      <c r="E2" s="1" t="s">
        <v>2031</v>
      </c>
      <c r="F2" s="1" t="s">
        <v>33</v>
      </c>
      <c r="G2" s="1" t="s">
        <v>2133</v>
      </c>
      <c r="H2" s="1" t="s">
        <v>2134</v>
      </c>
      <c r="I2" s="1" t="s">
        <v>2040</v>
      </c>
      <c r="J2" s="1" t="s">
        <v>2</v>
      </c>
      <c r="K2" s="1" t="s">
        <v>33</v>
      </c>
      <c r="L2" s="1" t="s">
        <v>34</v>
      </c>
    </row>
    <row r="3" spans="1:12" ht="30">
      <c r="A3" s="3" t="s">
        <v>2229</v>
      </c>
      <c r="B3" s="4" t="s">
        <v>6</v>
      </c>
      <c r="C3" s="4" t="s">
        <v>6</v>
      </c>
      <c r="D3" s="4" t="s">
        <v>6</v>
      </c>
      <c r="E3" s="4" t="s">
        <v>6</v>
      </c>
      <c r="F3" s="4" t="s">
        <v>6</v>
      </c>
      <c r="G3" s="4" t="s">
        <v>6</v>
      </c>
      <c r="H3" s="4" t="s">
        <v>6</v>
      </c>
      <c r="I3" s="4" t="s">
        <v>6</v>
      </c>
      <c r="J3" s="4" t="s">
        <v>6</v>
      </c>
      <c r="K3" s="4" t="s">
        <v>6</v>
      </c>
      <c r="L3" s="4" t="s">
        <v>6</v>
      </c>
    </row>
    <row r="4" spans="1:12">
      <c r="A4" s="2" t="s">
        <v>1250</v>
      </c>
      <c r="B4" s="7">
        <v>878985</v>
      </c>
      <c r="C4" s="7">
        <v>904833</v>
      </c>
      <c r="D4" s="7">
        <v>888155</v>
      </c>
      <c r="E4" s="7">
        <v>809939</v>
      </c>
      <c r="F4" s="7">
        <v>835282</v>
      </c>
      <c r="G4" s="7">
        <v>892977</v>
      </c>
      <c r="H4" s="7">
        <v>911021</v>
      </c>
      <c r="I4" s="7">
        <v>793235</v>
      </c>
      <c r="J4" s="7">
        <v>3481912</v>
      </c>
      <c r="K4" s="7">
        <v>3432515</v>
      </c>
      <c r="L4" s="7">
        <v>3257898</v>
      </c>
    </row>
    <row r="5" spans="1:12">
      <c r="A5" s="2" t="s">
        <v>1296</v>
      </c>
      <c r="B5" s="6">
        <v>3740185</v>
      </c>
      <c r="C5" s="4" t="s">
        <v>6</v>
      </c>
      <c r="D5" s="4" t="s">
        <v>6</v>
      </c>
      <c r="E5" s="4" t="s">
        <v>6</v>
      </c>
      <c r="F5" s="6">
        <v>3533541</v>
      </c>
      <c r="G5" s="4" t="s">
        <v>6</v>
      </c>
      <c r="H5" s="4" t="s">
        <v>6</v>
      </c>
      <c r="I5" s="4" t="s">
        <v>6</v>
      </c>
      <c r="J5" s="6">
        <v>3740185</v>
      </c>
      <c r="K5" s="6">
        <v>3533541</v>
      </c>
      <c r="L5" s="6">
        <v>3440090</v>
      </c>
    </row>
    <row r="6" spans="1:12">
      <c r="A6" s="2" t="s">
        <v>2230</v>
      </c>
      <c r="B6" s="4" t="s">
        <v>6</v>
      </c>
      <c r="C6" s="4" t="s">
        <v>6</v>
      </c>
      <c r="D6" s="4" t="s">
        <v>6</v>
      </c>
      <c r="E6" s="4" t="s">
        <v>6</v>
      </c>
      <c r="F6" s="4" t="s">
        <v>6</v>
      </c>
      <c r="G6" s="4" t="s">
        <v>6</v>
      </c>
      <c r="H6" s="4" t="s">
        <v>6</v>
      </c>
      <c r="I6" s="4" t="s">
        <v>6</v>
      </c>
      <c r="J6" s="4" t="s">
        <v>6</v>
      </c>
      <c r="K6" s="4" t="s">
        <v>6</v>
      </c>
      <c r="L6" s="4" t="s">
        <v>6</v>
      </c>
    </row>
    <row r="7" spans="1:12" ht="30">
      <c r="A7" s="3" t="s">
        <v>2229</v>
      </c>
      <c r="B7" s="4" t="s">
        <v>6</v>
      </c>
      <c r="C7" s="4" t="s">
        <v>6</v>
      </c>
      <c r="D7" s="4" t="s">
        <v>6</v>
      </c>
      <c r="E7" s="4" t="s">
        <v>6</v>
      </c>
      <c r="F7" s="4" t="s">
        <v>6</v>
      </c>
      <c r="G7" s="4" t="s">
        <v>6</v>
      </c>
      <c r="H7" s="4" t="s">
        <v>6</v>
      </c>
      <c r="I7" s="4" t="s">
        <v>6</v>
      </c>
      <c r="J7" s="4" t="s">
        <v>6</v>
      </c>
      <c r="K7" s="4" t="s">
        <v>6</v>
      </c>
      <c r="L7" s="4" t="s">
        <v>6</v>
      </c>
    </row>
    <row r="8" spans="1:12">
      <c r="A8" s="2" t="s">
        <v>1250</v>
      </c>
      <c r="B8" s="4" t="s">
        <v>6</v>
      </c>
      <c r="C8" s="4" t="s">
        <v>6</v>
      </c>
      <c r="D8" s="4" t="s">
        <v>6</v>
      </c>
      <c r="E8" s="4" t="s">
        <v>6</v>
      </c>
      <c r="F8" s="4" t="s">
        <v>6</v>
      </c>
      <c r="G8" s="4" t="s">
        <v>6</v>
      </c>
      <c r="H8" s="4" t="s">
        <v>6</v>
      </c>
      <c r="I8" s="4" t="s">
        <v>6</v>
      </c>
      <c r="J8" s="6">
        <v>2046488</v>
      </c>
      <c r="K8" s="6">
        <v>1972981</v>
      </c>
      <c r="L8" s="6">
        <v>1760749</v>
      </c>
    </row>
    <row r="9" spans="1:12">
      <c r="A9" s="2" t="s">
        <v>1296</v>
      </c>
      <c r="B9" s="6">
        <v>2484019</v>
      </c>
      <c r="C9" s="4" t="s">
        <v>6</v>
      </c>
      <c r="D9" s="4" t="s">
        <v>6</v>
      </c>
      <c r="E9" s="4" t="s">
        <v>6</v>
      </c>
      <c r="F9" s="6">
        <v>2293045</v>
      </c>
      <c r="G9" s="4" t="s">
        <v>6</v>
      </c>
      <c r="H9" s="4" t="s">
        <v>6</v>
      </c>
      <c r="I9" s="4" t="s">
        <v>6</v>
      </c>
      <c r="J9" s="6">
        <v>2484019</v>
      </c>
      <c r="K9" s="6">
        <v>2293045</v>
      </c>
      <c r="L9" s="6">
        <v>2263592</v>
      </c>
    </row>
    <row r="10" spans="1:12">
      <c r="A10" s="2" t="s">
        <v>2231</v>
      </c>
      <c r="B10" s="4" t="s">
        <v>6</v>
      </c>
      <c r="C10" s="4" t="s">
        <v>6</v>
      </c>
      <c r="D10" s="4" t="s">
        <v>6</v>
      </c>
      <c r="E10" s="4" t="s">
        <v>6</v>
      </c>
      <c r="F10" s="4" t="s">
        <v>6</v>
      </c>
      <c r="G10" s="4" t="s">
        <v>6</v>
      </c>
      <c r="H10" s="4" t="s">
        <v>6</v>
      </c>
      <c r="I10" s="4" t="s">
        <v>6</v>
      </c>
      <c r="J10" s="4" t="s">
        <v>6</v>
      </c>
      <c r="K10" s="4" t="s">
        <v>6</v>
      </c>
      <c r="L10" s="4" t="s">
        <v>6</v>
      </c>
    </row>
    <row r="11" spans="1:12" ht="30">
      <c r="A11" s="3" t="s">
        <v>2229</v>
      </c>
      <c r="B11" s="4" t="s">
        <v>6</v>
      </c>
      <c r="C11" s="4" t="s">
        <v>6</v>
      </c>
      <c r="D11" s="4" t="s">
        <v>6</v>
      </c>
      <c r="E11" s="4" t="s">
        <v>6</v>
      </c>
      <c r="F11" s="4" t="s">
        <v>6</v>
      </c>
      <c r="G11" s="4" t="s">
        <v>6</v>
      </c>
      <c r="H11" s="4" t="s">
        <v>6</v>
      </c>
      <c r="I11" s="4" t="s">
        <v>6</v>
      </c>
      <c r="J11" s="4" t="s">
        <v>6</v>
      </c>
      <c r="K11" s="4" t="s">
        <v>6</v>
      </c>
      <c r="L11" s="4" t="s">
        <v>6</v>
      </c>
    </row>
    <row r="12" spans="1:12">
      <c r="A12" s="2" t="s">
        <v>1250</v>
      </c>
      <c r="B12" s="4" t="s">
        <v>6</v>
      </c>
      <c r="C12" s="4" t="s">
        <v>6</v>
      </c>
      <c r="D12" s="4" t="s">
        <v>6</v>
      </c>
      <c r="E12" s="4" t="s">
        <v>6</v>
      </c>
      <c r="F12" s="4" t="s">
        <v>6</v>
      </c>
      <c r="G12" s="4" t="s">
        <v>6</v>
      </c>
      <c r="H12" s="4" t="s">
        <v>6</v>
      </c>
      <c r="I12" s="4" t="s">
        <v>6</v>
      </c>
      <c r="J12" s="6">
        <v>1162888</v>
      </c>
      <c r="K12" s="6">
        <v>1161973</v>
      </c>
      <c r="L12" s="6">
        <v>1205519</v>
      </c>
    </row>
    <row r="13" spans="1:12">
      <c r="A13" s="2" t="s">
        <v>1296</v>
      </c>
      <c r="B13" s="6">
        <v>1211700</v>
      </c>
      <c r="C13" s="4" t="s">
        <v>6</v>
      </c>
      <c r="D13" s="4" t="s">
        <v>6</v>
      </c>
      <c r="E13" s="4" t="s">
        <v>6</v>
      </c>
      <c r="F13" s="6">
        <v>1193188</v>
      </c>
      <c r="G13" s="4" t="s">
        <v>6</v>
      </c>
      <c r="H13" s="4" t="s">
        <v>6</v>
      </c>
      <c r="I13" s="4" t="s">
        <v>6</v>
      </c>
      <c r="J13" s="6">
        <v>1211700</v>
      </c>
      <c r="K13" s="6">
        <v>1193188</v>
      </c>
      <c r="L13" s="6">
        <v>1110367</v>
      </c>
    </row>
    <row r="14" spans="1:12">
      <c r="A14" s="2" t="s">
        <v>2232</v>
      </c>
      <c r="B14" s="4" t="s">
        <v>6</v>
      </c>
      <c r="C14" s="4" t="s">
        <v>6</v>
      </c>
      <c r="D14" s="4" t="s">
        <v>6</v>
      </c>
      <c r="E14" s="4" t="s">
        <v>6</v>
      </c>
      <c r="F14" s="4" t="s">
        <v>6</v>
      </c>
      <c r="G14" s="4" t="s">
        <v>6</v>
      </c>
      <c r="H14" s="4" t="s">
        <v>6</v>
      </c>
      <c r="I14" s="4" t="s">
        <v>6</v>
      </c>
      <c r="J14" s="4" t="s">
        <v>6</v>
      </c>
      <c r="K14" s="4" t="s">
        <v>6</v>
      </c>
      <c r="L14" s="4" t="s">
        <v>6</v>
      </c>
    </row>
    <row r="15" spans="1:12" ht="30">
      <c r="A15" s="3" t="s">
        <v>2229</v>
      </c>
      <c r="B15" s="4" t="s">
        <v>6</v>
      </c>
      <c r="C15" s="4" t="s">
        <v>6</v>
      </c>
      <c r="D15" s="4" t="s">
        <v>6</v>
      </c>
      <c r="E15" s="4" t="s">
        <v>6</v>
      </c>
      <c r="F15" s="4" t="s">
        <v>6</v>
      </c>
      <c r="G15" s="4" t="s">
        <v>6</v>
      </c>
      <c r="H15" s="4" t="s">
        <v>6</v>
      </c>
      <c r="I15" s="4" t="s">
        <v>6</v>
      </c>
      <c r="J15" s="4" t="s">
        <v>6</v>
      </c>
      <c r="K15" s="4" t="s">
        <v>6</v>
      </c>
      <c r="L15" s="4" t="s">
        <v>6</v>
      </c>
    </row>
    <row r="16" spans="1:12">
      <c r="A16" s="2" t="s">
        <v>1250</v>
      </c>
      <c r="B16" s="4" t="s">
        <v>6</v>
      </c>
      <c r="C16" s="4" t="s">
        <v>6</v>
      </c>
      <c r="D16" s="4" t="s">
        <v>6</v>
      </c>
      <c r="E16" s="4" t="s">
        <v>6</v>
      </c>
      <c r="F16" s="4" t="s">
        <v>6</v>
      </c>
      <c r="G16" s="4" t="s">
        <v>6</v>
      </c>
      <c r="H16" s="4" t="s">
        <v>6</v>
      </c>
      <c r="I16" s="4" t="s">
        <v>6</v>
      </c>
      <c r="J16" s="6">
        <v>272536</v>
      </c>
      <c r="K16" s="6">
        <v>297561</v>
      </c>
      <c r="L16" s="6">
        <v>291630</v>
      </c>
    </row>
    <row r="17" spans="1:12">
      <c r="A17" s="2" t="s">
        <v>1296</v>
      </c>
      <c r="B17" s="7">
        <v>44466</v>
      </c>
      <c r="C17" s="4" t="s">
        <v>6</v>
      </c>
      <c r="D17" s="4" t="s">
        <v>6</v>
      </c>
      <c r="E17" s="4" t="s">
        <v>6</v>
      </c>
      <c r="F17" s="7">
        <v>47308</v>
      </c>
      <c r="G17" s="4" t="s">
        <v>6</v>
      </c>
      <c r="H17" s="4" t="s">
        <v>6</v>
      </c>
      <c r="I17" s="4" t="s">
        <v>6</v>
      </c>
      <c r="J17" s="7">
        <v>44466</v>
      </c>
      <c r="K17" s="7">
        <v>47308</v>
      </c>
      <c r="L17" s="7">
        <v>66131</v>
      </c>
    </row>
    <row r="18" spans="1:12" ht="30">
      <c r="A18" s="2" t="s">
        <v>2233</v>
      </c>
      <c r="B18" s="4" t="s">
        <v>6</v>
      </c>
      <c r="C18" s="4" t="s">
        <v>6</v>
      </c>
      <c r="D18" s="4" t="s">
        <v>6</v>
      </c>
      <c r="E18" s="4" t="s">
        <v>6</v>
      </c>
      <c r="F18" s="4" t="s">
        <v>6</v>
      </c>
      <c r="G18" s="4" t="s">
        <v>6</v>
      </c>
      <c r="H18" s="4" t="s">
        <v>6</v>
      </c>
      <c r="I18" s="4" t="s">
        <v>6</v>
      </c>
      <c r="J18" s="4" t="s">
        <v>6</v>
      </c>
      <c r="K18" s="4" t="s">
        <v>6</v>
      </c>
      <c r="L18" s="4" t="s">
        <v>6</v>
      </c>
    </row>
    <row r="19" spans="1:12" ht="30">
      <c r="A19" s="3" t="s">
        <v>2229</v>
      </c>
      <c r="B19" s="4" t="s">
        <v>6</v>
      </c>
      <c r="C19" s="4" t="s">
        <v>6</v>
      </c>
      <c r="D19" s="4" t="s">
        <v>6</v>
      </c>
      <c r="E19" s="4" t="s">
        <v>6</v>
      </c>
      <c r="F19" s="4" t="s">
        <v>6</v>
      </c>
      <c r="G19" s="4" t="s">
        <v>6</v>
      </c>
      <c r="H19" s="4" t="s">
        <v>6</v>
      </c>
      <c r="I19" s="4" t="s">
        <v>6</v>
      </c>
      <c r="J19" s="4" t="s">
        <v>6</v>
      </c>
      <c r="K19" s="4" t="s">
        <v>6</v>
      </c>
      <c r="L19" s="4" t="s">
        <v>6</v>
      </c>
    </row>
    <row r="20" spans="1:12" ht="30">
      <c r="A20" s="2" t="s">
        <v>2234</v>
      </c>
      <c r="B20" s="4" t="s">
        <v>6</v>
      </c>
      <c r="C20" s="4" t="s">
        <v>6</v>
      </c>
      <c r="D20" s="4" t="s">
        <v>6</v>
      </c>
      <c r="E20" s="4" t="s">
        <v>6</v>
      </c>
      <c r="F20" s="4" t="s">
        <v>6</v>
      </c>
      <c r="G20" s="4" t="s">
        <v>6</v>
      </c>
      <c r="H20" s="4" t="s">
        <v>6</v>
      </c>
      <c r="I20" s="4" t="s">
        <v>6</v>
      </c>
      <c r="J20" s="4">
        <v>0</v>
      </c>
      <c r="K20" s="4" t="s">
        <v>6</v>
      </c>
      <c r="L20" s="4" t="s">
        <v>6</v>
      </c>
    </row>
    <row r="21" spans="1:12" ht="30">
      <c r="A21" s="2" t="s">
        <v>2235</v>
      </c>
      <c r="B21" s="4" t="s">
        <v>6</v>
      </c>
      <c r="C21" s="4" t="s">
        <v>6</v>
      </c>
      <c r="D21" s="4" t="s">
        <v>6</v>
      </c>
      <c r="E21" s="4" t="s">
        <v>6</v>
      </c>
      <c r="F21" s="4" t="s">
        <v>6</v>
      </c>
      <c r="G21" s="4" t="s">
        <v>6</v>
      </c>
      <c r="H21" s="4" t="s">
        <v>6</v>
      </c>
      <c r="I21" s="4" t="s">
        <v>6</v>
      </c>
      <c r="J21" s="4">
        <v>0</v>
      </c>
      <c r="K21" s="4" t="s">
        <v>6</v>
      </c>
      <c r="L21" s="4" t="s">
        <v>6</v>
      </c>
    </row>
    <row r="22" spans="1:12">
      <c r="A22" s="2" t="s">
        <v>2236</v>
      </c>
      <c r="B22" s="4" t="s">
        <v>6</v>
      </c>
      <c r="C22" s="4" t="s">
        <v>6</v>
      </c>
      <c r="D22" s="4" t="s">
        <v>6</v>
      </c>
      <c r="E22" s="4" t="s">
        <v>6</v>
      </c>
      <c r="F22" s="4" t="s">
        <v>6</v>
      </c>
      <c r="G22" s="4" t="s">
        <v>6</v>
      </c>
      <c r="H22" s="4" t="s">
        <v>6</v>
      </c>
      <c r="I22" s="4" t="s">
        <v>6</v>
      </c>
      <c r="J22" s="211">
        <v>0.01</v>
      </c>
      <c r="K22" s="4" t="s">
        <v>6</v>
      </c>
      <c r="L22" s="4"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30" customHeight="1">
      <c r="A1" s="8" t="s">
        <v>224</v>
      </c>
      <c r="B1" s="8" t="s">
        <v>1</v>
      </c>
      <c r="C1" s="8"/>
      <c r="D1" s="8"/>
    </row>
    <row r="2" spans="1:4">
      <c r="A2" s="8"/>
      <c r="B2" s="1" t="s">
        <v>2</v>
      </c>
      <c r="C2" s="1" t="s">
        <v>33</v>
      </c>
      <c r="D2" s="1" t="s">
        <v>34</v>
      </c>
    </row>
    <row r="3" spans="1:4" ht="30">
      <c r="A3" s="3" t="s">
        <v>225</v>
      </c>
      <c r="B3" s="4" t="s">
        <v>6</v>
      </c>
      <c r="C3" s="4" t="s">
        <v>6</v>
      </c>
      <c r="D3" s="4" t="s">
        <v>6</v>
      </c>
    </row>
    <row r="4" spans="1:4">
      <c r="A4" s="2" t="s">
        <v>226</v>
      </c>
      <c r="B4" s="9">
        <v>0.42</v>
      </c>
      <c r="C4" s="9">
        <v>0.46</v>
      </c>
      <c r="D4" s="9">
        <v>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2237</v>
      </c>
      <c r="B1" s="8" t="s">
        <v>1</v>
      </c>
      <c r="C1" s="8"/>
      <c r="D1" s="8"/>
    </row>
    <row r="2" spans="1:4" ht="30">
      <c r="A2" s="1" t="s">
        <v>32</v>
      </c>
      <c r="B2" s="1" t="s">
        <v>2</v>
      </c>
      <c r="C2" s="1" t="s">
        <v>33</v>
      </c>
      <c r="D2" s="1" t="s">
        <v>34</v>
      </c>
    </row>
    <row r="3" spans="1:4" ht="30">
      <c r="A3" s="3" t="s">
        <v>57</v>
      </c>
      <c r="B3" s="4" t="s">
        <v>6</v>
      </c>
      <c r="C3" s="4" t="s">
        <v>6</v>
      </c>
      <c r="D3" s="4" t="s">
        <v>6</v>
      </c>
    </row>
    <row r="4" spans="1:4">
      <c r="A4" s="2" t="s">
        <v>1305</v>
      </c>
      <c r="B4" s="7">
        <v>360257</v>
      </c>
      <c r="C4" s="7">
        <v>292010</v>
      </c>
      <c r="D4" s="7">
        <v>237578</v>
      </c>
    </row>
    <row r="5" spans="1:4" ht="30">
      <c r="A5" s="2" t="s">
        <v>1306</v>
      </c>
      <c r="B5" s="6">
        <v>7014</v>
      </c>
      <c r="C5" s="6">
        <v>-3160</v>
      </c>
      <c r="D5" s="4">
        <v>263</v>
      </c>
    </row>
    <row r="6" spans="1:4" ht="30">
      <c r="A6" s="2" t="s">
        <v>1308</v>
      </c>
      <c r="B6" s="6">
        <v>353243</v>
      </c>
      <c r="C6" s="6">
        <v>295170</v>
      </c>
      <c r="D6" s="6">
        <v>237315</v>
      </c>
    </row>
    <row r="7" spans="1:4" ht="30">
      <c r="A7" s="2" t="s">
        <v>1309</v>
      </c>
      <c r="B7" s="4">
        <v>0</v>
      </c>
      <c r="C7" s="6">
        <v>3289</v>
      </c>
      <c r="D7" s="6">
        <v>8206</v>
      </c>
    </row>
    <row r="8" spans="1:4" ht="30">
      <c r="A8" s="2" t="s">
        <v>1308</v>
      </c>
      <c r="B8" s="6">
        <v>353243</v>
      </c>
      <c r="C8" s="6">
        <v>291881</v>
      </c>
      <c r="D8" s="6">
        <v>229109</v>
      </c>
    </row>
    <row r="9" spans="1:4">
      <c r="A9" s="2" t="s">
        <v>1067</v>
      </c>
      <c r="B9" s="6">
        <v>70587</v>
      </c>
      <c r="C9" s="6">
        <v>70312</v>
      </c>
      <c r="D9" s="6">
        <v>69944</v>
      </c>
    </row>
    <row r="10" spans="1:4" ht="30">
      <c r="A10" s="2" t="s">
        <v>2238</v>
      </c>
      <c r="B10" s="7">
        <v>5</v>
      </c>
      <c r="C10" s="9">
        <v>4.1500000000000004</v>
      </c>
      <c r="D10" s="9">
        <v>3.28</v>
      </c>
    </row>
    <row r="11" spans="1:4" ht="30">
      <c r="A11" s="3" t="s">
        <v>61</v>
      </c>
      <c r="B11" s="4" t="s">
        <v>6</v>
      </c>
      <c r="C11" s="4" t="s">
        <v>6</v>
      </c>
      <c r="D11" s="4" t="s">
        <v>6</v>
      </c>
    </row>
    <row r="12" spans="1:4">
      <c r="A12" s="2" t="s">
        <v>1311</v>
      </c>
      <c r="B12" s="4">
        <v>368</v>
      </c>
      <c r="C12" s="4">
        <v>405</v>
      </c>
      <c r="D12" s="4">
        <v>320</v>
      </c>
    </row>
    <row r="13" spans="1:4" ht="30">
      <c r="A13" s="2" t="s">
        <v>1312</v>
      </c>
      <c r="B13" s="7">
        <v>353243</v>
      </c>
      <c r="C13" s="7">
        <v>291881</v>
      </c>
      <c r="D13" s="7">
        <v>229109</v>
      </c>
    </row>
    <row r="14" spans="1:4">
      <c r="A14" s="2" t="s">
        <v>1067</v>
      </c>
      <c r="B14" s="6">
        <v>70955</v>
      </c>
      <c r="C14" s="6">
        <v>70717</v>
      </c>
      <c r="D14" s="6">
        <v>70264</v>
      </c>
    </row>
    <row r="15" spans="1:4" ht="30">
      <c r="A15" s="2" t="s">
        <v>2238</v>
      </c>
      <c r="B15" s="9">
        <v>4.9800000000000004</v>
      </c>
      <c r="C15" s="9">
        <v>4.13</v>
      </c>
      <c r="D15" s="9">
        <v>3.2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2239</v>
      </c>
      <c r="B1" s="8" t="s">
        <v>1486</v>
      </c>
      <c r="C1" s="8"/>
      <c r="D1" s="8"/>
      <c r="E1" s="8"/>
      <c r="F1" s="8"/>
      <c r="G1" s="8"/>
      <c r="H1" s="8"/>
      <c r="I1" s="8"/>
      <c r="J1" s="8" t="s">
        <v>1</v>
      </c>
      <c r="K1" s="8"/>
      <c r="L1" s="8"/>
    </row>
    <row r="2" spans="1:12" ht="30">
      <c r="A2" s="1" t="s">
        <v>32</v>
      </c>
      <c r="B2" s="1" t="s">
        <v>2</v>
      </c>
      <c r="C2" s="1" t="s">
        <v>1489</v>
      </c>
      <c r="D2" s="1" t="s">
        <v>4</v>
      </c>
      <c r="E2" s="1" t="s">
        <v>2031</v>
      </c>
      <c r="F2" s="1" t="s">
        <v>33</v>
      </c>
      <c r="G2" s="1" t="s">
        <v>2133</v>
      </c>
      <c r="H2" s="1" t="s">
        <v>2134</v>
      </c>
      <c r="I2" s="1" t="s">
        <v>2040</v>
      </c>
      <c r="J2" s="1" t="s">
        <v>2</v>
      </c>
      <c r="K2" s="1" t="s">
        <v>33</v>
      </c>
      <c r="L2" s="1" t="s">
        <v>34</v>
      </c>
    </row>
    <row r="3" spans="1:12" ht="30">
      <c r="A3" s="3" t="s">
        <v>1314</v>
      </c>
      <c r="B3" s="4" t="s">
        <v>6</v>
      </c>
      <c r="C3" s="4" t="s">
        <v>6</v>
      </c>
      <c r="D3" s="4" t="s">
        <v>6</v>
      </c>
      <c r="E3" s="4" t="s">
        <v>6</v>
      </c>
      <c r="F3" s="4" t="s">
        <v>6</v>
      </c>
      <c r="G3" s="4" t="s">
        <v>6</v>
      </c>
      <c r="H3" s="4" t="s">
        <v>6</v>
      </c>
      <c r="I3" s="4" t="s">
        <v>6</v>
      </c>
      <c r="J3" s="4" t="s">
        <v>6</v>
      </c>
      <c r="K3" s="4" t="s">
        <v>6</v>
      </c>
      <c r="L3" s="4" t="s">
        <v>6</v>
      </c>
    </row>
    <row r="4" spans="1:12">
      <c r="A4" s="2" t="s">
        <v>36</v>
      </c>
      <c r="B4" s="7">
        <v>878985</v>
      </c>
      <c r="C4" s="7">
        <v>904833</v>
      </c>
      <c r="D4" s="7">
        <v>888155</v>
      </c>
      <c r="E4" s="7">
        <v>809939</v>
      </c>
      <c r="F4" s="7">
        <v>835282</v>
      </c>
      <c r="G4" s="7">
        <v>892977</v>
      </c>
      <c r="H4" s="7">
        <v>911021</v>
      </c>
      <c r="I4" s="7">
        <v>793235</v>
      </c>
      <c r="J4" s="7">
        <v>3481912</v>
      </c>
      <c r="K4" s="7">
        <v>3432515</v>
      </c>
      <c r="L4" s="7">
        <v>3257898</v>
      </c>
    </row>
    <row r="5" spans="1:12">
      <c r="A5" s="2" t="s">
        <v>45</v>
      </c>
      <c r="B5" s="6">
        <v>125238</v>
      </c>
      <c r="C5" s="6">
        <v>138423</v>
      </c>
      <c r="D5" s="6">
        <v>128426</v>
      </c>
      <c r="E5" s="6">
        <v>102421</v>
      </c>
      <c r="F5" s="6">
        <v>117455</v>
      </c>
      <c r="G5" s="6">
        <v>121257</v>
      </c>
      <c r="H5" s="6">
        <v>114419</v>
      </c>
      <c r="I5" s="6">
        <v>79274</v>
      </c>
      <c r="J5" s="6">
        <v>494508</v>
      </c>
      <c r="K5" s="6">
        <v>432405</v>
      </c>
      <c r="L5" s="6">
        <v>363705</v>
      </c>
    </row>
    <row r="6" spans="1:12" ht="30">
      <c r="A6" s="2" t="s">
        <v>1321</v>
      </c>
      <c r="B6" s="6">
        <v>124199</v>
      </c>
      <c r="C6" s="6">
        <v>141144</v>
      </c>
      <c r="D6" s="6">
        <v>132611</v>
      </c>
      <c r="E6" s="6">
        <v>100552</v>
      </c>
      <c r="F6" s="6">
        <v>116972</v>
      </c>
      <c r="G6" s="6">
        <v>118399</v>
      </c>
      <c r="H6" s="6">
        <v>114321</v>
      </c>
      <c r="I6" s="6">
        <v>79309</v>
      </c>
      <c r="J6" s="6">
        <v>498506</v>
      </c>
      <c r="K6" s="6">
        <v>429001</v>
      </c>
      <c r="L6" s="6">
        <v>370021</v>
      </c>
    </row>
    <row r="7" spans="1:12" ht="30">
      <c r="A7" s="2" t="s">
        <v>1322</v>
      </c>
      <c r="B7" s="7">
        <v>82392</v>
      </c>
      <c r="C7" s="7">
        <v>102506</v>
      </c>
      <c r="D7" s="7">
        <v>86188</v>
      </c>
      <c r="E7" s="7">
        <v>88214</v>
      </c>
      <c r="F7" s="7">
        <v>82879</v>
      </c>
      <c r="G7" s="7">
        <v>94916</v>
      </c>
      <c r="H7" s="7">
        <v>82290</v>
      </c>
      <c r="I7" s="7">
        <v>58727</v>
      </c>
      <c r="J7" s="7">
        <v>359300</v>
      </c>
      <c r="K7" s="7">
        <v>318812</v>
      </c>
      <c r="L7" s="7">
        <v>260213</v>
      </c>
    </row>
    <row r="8" spans="1:12" ht="30">
      <c r="A8" s="3" t="s">
        <v>1323</v>
      </c>
      <c r="B8" s="4" t="s">
        <v>6</v>
      </c>
      <c r="C8" s="4" t="s">
        <v>6</v>
      </c>
      <c r="D8" s="4" t="s">
        <v>6</v>
      </c>
      <c r="E8" s="4" t="s">
        <v>6</v>
      </c>
      <c r="F8" s="4" t="s">
        <v>6</v>
      </c>
      <c r="G8" s="4" t="s">
        <v>6</v>
      </c>
      <c r="H8" s="4" t="s">
        <v>6</v>
      </c>
      <c r="I8" s="4" t="s">
        <v>6</v>
      </c>
      <c r="J8" s="4" t="s">
        <v>6</v>
      </c>
      <c r="K8" s="4" t="s">
        <v>6</v>
      </c>
      <c r="L8" s="4" t="s">
        <v>6</v>
      </c>
    </row>
    <row r="9" spans="1:12" ht="30">
      <c r="A9" s="2" t="s">
        <v>2240</v>
      </c>
      <c r="B9" s="9">
        <v>1.17</v>
      </c>
      <c r="C9" s="9">
        <v>1.4</v>
      </c>
      <c r="D9" s="9">
        <v>1.22</v>
      </c>
      <c r="E9" s="9">
        <v>1.21</v>
      </c>
      <c r="F9" s="9">
        <v>1.1299999999999999</v>
      </c>
      <c r="G9" s="9">
        <v>1.18</v>
      </c>
      <c r="H9" s="9">
        <v>1.1200000000000001</v>
      </c>
      <c r="I9" s="9">
        <v>0.73</v>
      </c>
      <c r="J9" s="9">
        <v>5.09</v>
      </c>
      <c r="K9" s="9">
        <v>4.4800000000000004</v>
      </c>
      <c r="L9" s="9">
        <v>3.6</v>
      </c>
    </row>
    <row r="10" spans="1:12" ht="30">
      <c r="A10" s="2" t="s">
        <v>2241</v>
      </c>
      <c r="B10" s="9">
        <v>1.17</v>
      </c>
      <c r="C10" s="9">
        <v>1.39</v>
      </c>
      <c r="D10" s="9">
        <v>1.21</v>
      </c>
      <c r="E10" s="9">
        <v>1.21</v>
      </c>
      <c r="F10" s="9">
        <v>1.1200000000000001</v>
      </c>
      <c r="G10" s="9">
        <v>1.17</v>
      </c>
      <c r="H10" s="9">
        <v>1.1100000000000001</v>
      </c>
      <c r="I10" s="9">
        <v>0.72</v>
      </c>
      <c r="J10" s="9">
        <v>5.0599999999999996</v>
      </c>
      <c r="K10" s="9">
        <v>4.46</v>
      </c>
      <c r="L10" s="9">
        <v>3.5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2242</v>
      </c>
      <c r="B1" s="8" t="s">
        <v>1</v>
      </c>
      <c r="C1" s="8"/>
      <c r="D1" s="8"/>
    </row>
    <row r="2" spans="1:4" ht="30">
      <c r="A2" s="1" t="s">
        <v>66</v>
      </c>
      <c r="B2" s="1" t="s">
        <v>2</v>
      </c>
      <c r="C2" s="1" t="s">
        <v>33</v>
      </c>
      <c r="D2" s="1" t="s">
        <v>34</v>
      </c>
    </row>
    <row r="3" spans="1:4" ht="30">
      <c r="A3" s="2" t="s">
        <v>2243</v>
      </c>
      <c r="B3" s="4" t="s">
        <v>6</v>
      </c>
      <c r="C3" s="4" t="s">
        <v>6</v>
      </c>
      <c r="D3" s="4" t="s">
        <v>6</v>
      </c>
    </row>
    <row r="4" spans="1:4" ht="30">
      <c r="A4" s="3" t="s">
        <v>2244</v>
      </c>
      <c r="B4" s="4" t="s">
        <v>6</v>
      </c>
      <c r="C4" s="4" t="s">
        <v>6</v>
      </c>
      <c r="D4" s="4" t="s">
        <v>6</v>
      </c>
    </row>
    <row r="5" spans="1:4">
      <c r="A5" s="2" t="s">
        <v>2245</v>
      </c>
      <c r="B5" s="7">
        <v>12768</v>
      </c>
      <c r="C5" s="7">
        <v>20871</v>
      </c>
      <c r="D5" s="7">
        <v>12636</v>
      </c>
    </row>
    <row r="6" spans="1:4" ht="30">
      <c r="A6" s="2" t="s">
        <v>2246</v>
      </c>
      <c r="B6" s="6">
        <v>4792</v>
      </c>
      <c r="C6" s="6">
        <v>8351</v>
      </c>
      <c r="D6" s="6">
        <v>21722</v>
      </c>
    </row>
    <row r="7" spans="1:4">
      <c r="A7" s="2" t="s">
        <v>2247</v>
      </c>
      <c r="B7" s="4">
        <v>0</v>
      </c>
      <c r="C7" s="4">
        <v>0</v>
      </c>
      <c r="D7" s="4">
        <v>0</v>
      </c>
    </row>
    <row r="8" spans="1:4">
      <c r="A8" s="2" t="s">
        <v>1346</v>
      </c>
      <c r="B8" s="6">
        <v>-9485</v>
      </c>
      <c r="C8" s="6">
        <v>-16454</v>
      </c>
      <c r="D8" s="6">
        <v>-13487</v>
      </c>
    </row>
    <row r="9" spans="1:4">
      <c r="A9" s="2" t="s">
        <v>2248</v>
      </c>
      <c r="B9" s="6">
        <v>8075</v>
      </c>
      <c r="C9" s="6">
        <v>12768</v>
      </c>
      <c r="D9" s="6">
        <v>20871</v>
      </c>
    </row>
    <row r="10" spans="1:4" ht="30">
      <c r="A10" s="2" t="s">
        <v>2249</v>
      </c>
      <c r="B10" s="4" t="s">
        <v>6</v>
      </c>
      <c r="C10" s="4" t="s">
        <v>6</v>
      </c>
      <c r="D10" s="4" t="s">
        <v>6</v>
      </c>
    </row>
    <row r="11" spans="1:4" ht="30">
      <c r="A11" s="3" t="s">
        <v>2244</v>
      </c>
      <c r="B11" s="4" t="s">
        <v>6</v>
      </c>
      <c r="C11" s="4" t="s">
        <v>6</v>
      </c>
      <c r="D11" s="4" t="s">
        <v>6</v>
      </c>
    </row>
    <row r="12" spans="1:4">
      <c r="A12" s="2" t="s">
        <v>2245</v>
      </c>
      <c r="B12" s="6">
        <v>10283</v>
      </c>
      <c r="C12" s="6">
        <v>19891</v>
      </c>
      <c r="D12" s="6">
        <v>16723</v>
      </c>
    </row>
    <row r="13" spans="1:4" ht="30">
      <c r="A13" s="2" t="s">
        <v>2246</v>
      </c>
      <c r="B13" s="6">
        <v>-1170</v>
      </c>
      <c r="C13" s="6">
        <v>-9608</v>
      </c>
      <c r="D13" s="6">
        <v>3168</v>
      </c>
    </row>
    <row r="14" spans="1:4">
      <c r="A14" s="2" t="s">
        <v>2247</v>
      </c>
      <c r="B14" s="4">
        <v>0</v>
      </c>
      <c r="C14" s="4">
        <v>0</v>
      </c>
      <c r="D14" s="4">
        <v>0</v>
      </c>
    </row>
    <row r="15" spans="1:4">
      <c r="A15" s="2" t="s">
        <v>1346</v>
      </c>
      <c r="B15" s="4">
        <v>0</v>
      </c>
      <c r="C15" s="4">
        <v>0</v>
      </c>
      <c r="D15" s="4">
        <v>0</v>
      </c>
    </row>
    <row r="16" spans="1:4">
      <c r="A16" s="2" t="s">
        <v>2248</v>
      </c>
      <c r="B16" s="6">
        <v>9113</v>
      </c>
      <c r="C16" s="6">
        <v>10283</v>
      </c>
      <c r="D16" s="6">
        <v>19891</v>
      </c>
    </row>
    <row r="17" spans="1:4" ht="30">
      <c r="A17" s="2" t="s">
        <v>2250</v>
      </c>
      <c r="B17" s="4" t="s">
        <v>6</v>
      </c>
      <c r="C17" s="4" t="s">
        <v>6</v>
      </c>
      <c r="D17" s="4" t="s">
        <v>6</v>
      </c>
    </row>
    <row r="18" spans="1:4" ht="30">
      <c r="A18" s="3" t="s">
        <v>2244</v>
      </c>
      <c r="B18" s="4" t="s">
        <v>6</v>
      </c>
      <c r="C18" s="4" t="s">
        <v>6</v>
      </c>
      <c r="D18" s="4" t="s">
        <v>6</v>
      </c>
    </row>
    <row r="19" spans="1:4">
      <c r="A19" s="2" t="s">
        <v>2245</v>
      </c>
      <c r="B19" s="6">
        <v>33420</v>
      </c>
      <c r="C19" s="6">
        <v>40046</v>
      </c>
      <c r="D19" s="6">
        <v>62454</v>
      </c>
    </row>
    <row r="20" spans="1:4" ht="30">
      <c r="A20" s="2" t="s">
        <v>2246</v>
      </c>
      <c r="B20" s="4">
        <v>0</v>
      </c>
      <c r="C20" s="4">
        <v>0</v>
      </c>
      <c r="D20" s="4">
        <v>0</v>
      </c>
    </row>
    <row r="21" spans="1:4">
      <c r="A21" s="2" t="s">
        <v>2247</v>
      </c>
      <c r="B21" s="6">
        <v>10362</v>
      </c>
      <c r="C21" s="6">
        <v>8552</v>
      </c>
      <c r="D21" s="6">
        <v>4655</v>
      </c>
    </row>
    <row r="22" spans="1:4">
      <c r="A22" s="2" t="s">
        <v>1346</v>
      </c>
      <c r="B22" s="6">
        <v>-13763</v>
      </c>
      <c r="C22" s="6">
        <v>-15178</v>
      </c>
      <c r="D22" s="6">
        <v>-27063</v>
      </c>
    </row>
    <row r="23" spans="1:4">
      <c r="A23" s="2" t="s">
        <v>2248</v>
      </c>
      <c r="B23" s="7">
        <v>30019</v>
      </c>
      <c r="C23" s="7">
        <v>33420</v>
      </c>
      <c r="D23" s="7">
        <v>4004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_of_Chan</vt:lpstr>
      <vt:lpstr>Consolidated_Statement_of_Chan1</vt:lpstr>
      <vt:lpstr>Summary_of_Significant_Account</vt:lpstr>
      <vt:lpstr>Acquisitions_and_Divestitures</vt:lpstr>
      <vt:lpstr>Investments</vt:lpstr>
      <vt:lpstr>Fixed_Assets</vt:lpstr>
      <vt:lpstr>Goodwill_and_Intangible_Assets</vt:lpstr>
      <vt:lpstr>Fair_Value_Measurements</vt:lpstr>
      <vt:lpstr>Derivative_Financial_Instrumen</vt:lpstr>
      <vt:lpstr>Supplementary_Information_for_</vt:lpstr>
      <vt:lpstr>Leases</vt:lpstr>
      <vt:lpstr>Retirement_Benefits</vt:lpstr>
      <vt:lpstr>Debt_Commitments_and_Contingen</vt:lpstr>
      <vt:lpstr>Variable_Interest_Entities_Not</vt:lpstr>
      <vt:lpstr>Other_Comprehensive_IncomeLoss</vt:lpstr>
      <vt:lpstr>Restricted_Stock</vt:lpstr>
      <vt:lpstr>ShareBased_Compensation</vt:lpstr>
      <vt:lpstr>Income_Taxes</vt:lpstr>
      <vt:lpstr>Segment_Information</vt:lpstr>
      <vt:lpstr>Earnings_Per_Share</vt:lpstr>
      <vt:lpstr>Unaudited_Quarterly_Financial_</vt:lpstr>
      <vt:lpstr>Schedule_II_Valuation_and_Qual</vt:lpstr>
      <vt:lpstr>Summary_of_Significant_Account1</vt:lpstr>
      <vt:lpstr>Acquisitions_and_Divestitures_</vt:lpstr>
      <vt:lpstr>Investments_Tables</vt:lpstr>
      <vt:lpstr>Fixed_Assets_Tables</vt:lpstr>
      <vt:lpstr>Goodwill_and_Intangible_Assets1</vt:lpstr>
      <vt:lpstr>Fair_Value_Measurements_Tables</vt:lpstr>
      <vt:lpstr>Derivative_Financial_Instrumen1</vt:lpstr>
      <vt:lpstr>Supplementary_Information_for_1</vt:lpstr>
      <vt:lpstr>Leases_Tables</vt:lpstr>
      <vt:lpstr>Retirement_Benefits_Tables</vt:lpstr>
      <vt:lpstr>Debt_Commitments_and_Contingen1</vt:lpstr>
      <vt:lpstr>Variable_Interest_Entities_Tab</vt:lpstr>
      <vt:lpstr>Other_Comprehensive_IncomeLoss1</vt:lpstr>
      <vt:lpstr>ShareBased_Compensation_Tables</vt:lpstr>
      <vt:lpstr>Income_Taxes_Tables</vt:lpstr>
      <vt:lpstr>Segment_Information_Tables</vt:lpstr>
      <vt:lpstr>Earnings_Per_Share_Tables</vt:lpstr>
      <vt:lpstr>Unaudited_Quarterly_Financial_1</vt:lpstr>
      <vt:lpstr>Summary_of_Significant_Account2</vt:lpstr>
      <vt:lpstr>Acquisitions_and_Divestitures_1</vt:lpstr>
      <vt:lpstr>Investments_Details</vt:lpstr>
      <vt:lpstr>Acquisitions_and_Divestitures_2</vt:lpstr>
      <vt:lpstr>Fixed_Assets_Details</vt:lpstr>
      <vt:lpstr>Goodwill_and_Intangible_Assets2</vt:lpstr>
      <vt:lpstr>Goodwill_and_Intangible_Assets3</vt:lpstr>
      <vt:lpstr>Goodwill_and_Intangible_Assets4</vt:lpstr>
      <vt:lpstr>Goodwill_and_Intangible_Assets5</vt:lpstr>
      <vt:lpstr>Fair_Value_Measurements_Detail</vt:lpstr>
      <vt:lpstr>Fair_Value_Measurements_Detail1</vt:lpstr>
      <vt:lpstr>Derivative_Financial_Instrumen2</vt:lpstr>
      <vt:lpstr>Supplementary_Information_for_2</vt:lpstr>
      <vt:lpstr>Leases_Details</vt:lpstr>
      <vt:lpstr>Retirement_Benefits_Details</vt:lpstr>
      <vt:lpstr>Retirement_Benefits_Details1</vt:lpstr>
      <vt:lpstr>Retirement_Benefits_Details2</vt:lpstr>
      <vt:lpstr>Retirement_Benefits_Details3</vt:lpstr>
      <vt:lpstr>Retirement_Benefits_Details4</vt:lpstr>
      <vt:lpstr>Debt_Commitments_and_Contingen2</vt:lpstr>
      <vt:lpstr>Debt_Commitments_and_Contingen3</vt:lpstr>
      <vt:lpstr>Debt_Commitments_and_Contingen4</vt:lpstr>
      <vt:lpstr>Variable_Interest_Entities_Det</vt:lpstr>
      <vt:lpstr>Other_Comprehensive_IncomeLoss2</vt:lpstr>
      <vt:lpstr>Restricted_Stock_Details</vt:lpstr>
      <vt:lpstr>Restricted_Stock_Details1</vt:lpstr>
      <vt:lpstr>Restricted_Stock_Details2</vt:lpstr>
      <vt:lpstr>ShareBased_Compensation_Detail</vt:lpstr>
      <vt:lpstr>ShareBased_Compensation_Detail1</vt:lpstr>
      <vt:lpstr>ShareBased_Compensation_Detail2</vt:lpstr>
      <vt:lpstr>ShareBased_Compensation_Detail3</vt:lpstr>
      <vt:lpstr>ShareBased_Compensation_Detail4</vt:lpstr>
      <vt:lpstr>Income_Taxes_Details</vt:lpstr>
      <vt:lpstr>Income_Taxes_Details_1</vt:lpstr>
      <vt:lpstr>Income_Taxes_Details_2</vt:lpstr>
      <vt:lpstr>Income_Taxes_Details_3</vt:lpstr>
      <vt:lpstr>Income_Taxes_Details_4</vt:lpstr>
      <vt:lpstr>Income_Taxes_Details_5</vt:lpstr>
      <vt:lpstr>Income_Taxes_Details_6</vt:lpstr>
      <vt:lpstr>Segment_Information_Details</vt:lpstr>
      <vt:lpstr>Segment_Information_Details_1</vt:lpstr>
      <vt:lpstr>Segment_Information_Details_2</vt:lpstr>
      <vt:lpstr>Earnings_Per_Share_Details</vt:lpstr>
      <vt:lpstr>Unaudi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0:04:38Z</dcterms:created>
  <dcterms:modified xsi:type="dcterms:W3CDTF">2014-08-15T10:04:39Z</dcterms:modified>
</cp:coreProperties>
</file>